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46" r:id="rId6"/>
    <sheet name="Condensed_Consolidated_Stateme3" sheetId="47" r:id="rId7"/>
    <sheet name="Description_of_Business" sheetId="48" r:id="rId8"/>
    <sheet name="Formation" sheetId="49" r:id="rId9"/>
    <sheet name="Basis_of_Presentation" sheetId="50" r:id="rId10"/>
    <sheet name="Significant_Accounting_Policie" sheetId="51" r:id="rId11"/>
    <sheet name="Investment_in_Real_Estate" sheetId="52" r:id="rId12"/>
    <sheet name="Debt_and_Other_Financing_Arran" sheetId="53" r:id="rId13"/>
    <sheet name="Fair_Value_of_Financial_Instru" sheetId="54" r:id="rId14"/>
    <sheet name="Noncontrolling_Interest" sheetId="55" r:id="rId15"/>
    <sheet name="Shareholders_Equity_Partnershi" sheetId="56" r:id="rId16"/>
    <sheet name="Equity_Incentive_Plan" sheetId="57" r:id="rId17"/>
    <sheet name="Loss_per_Share" sheetId="58" r:id="rId18"/>
    <sheet name="Related_Party_Transactions" sheetId="59" r:id="rId19"/>
    <sheet name="Income_Taxes" sheetId="60" r:id="rId20"/>
    <sheet name="Guarantors_Guarantors" sheetId="61" r:id="rId21"/>
    <sheet name="Significant_Accounting_Policie1" sheetId="62" r:id="rId22"/>
    <sheet name="Investment_in_Real_Estate_Tabl" sheetId="63" r:id="rId23"/>
    <sheet name="Debt_and_Other_Financing_Arran1" sheetId="64" r:id="rId24"/>
    <sheet name="Fair_Value_of_Financial_Instru1" sheetId="65" r:id="rId25"/>
    <sheet name="Loss_per_Share_Tables" sheetId="66" r:id="rId26"/>
    <sheet name="Related_Party_Transactions_Tab" sheetId="67" r:id="rId27"/>
    <sheet name="Description_of_Business_Additi" sheetId="68" r:id="rId28"/>
    <sheet name="Formation_Additional_Informati" sheetId="69" r:id="rId29"/>
    <sheet name="Significant_Accounting_Policie2" sheetId="70" r:id="rId30"/>
    <sheet name="Investment_in_Real_Estate_Sche" sheetId="71" r:id="rId31"/>
    <sheet name="Investment_in_Real_Estate_Addi" sheetId="72" r:id="rId32"/>
    <sheet name="Debt_and_Other_Financing_Arran2" sheetId="73" r:id="rId33"/>
    <sheet name="Debt_and_Other_Financing_Arran3" sheetId="74" r:id="rId34"/>
    <sheet name="Fair_Value_of_Financial_Instru2" sheetId="75" r:id="rId35"/>
    <sheet name="Noncontrolling_Interest_Additi" sheetId="36" r:id="rId36"/>
    <sheet name="Shareholders_Equity_Partnershi1" sheetId="37" r:id="rId37"/>
    <sheet name="Equity_Incentive_Plan_Addition" sheetId="38" r:id="rId38"/>
    <sheet name="Loss_per_Share_Computation_of_" sheetId="39" r:id="rId39"/>
    <sheet name="Related_Party_Transactions_Sch" sheetId="76" r:id="rId40"/>
    <sheet name="Income_Taxes_Additional_Inform" sheetId="77" r:id="rId41"/>
    <sheet name="Guarantors_Details" sheetId="78" r:id="rId42"/>
  </sheets>
  <calcPr calcId="0"/>
</workbook>
</file>

<file path=xl/sharedStrings.xml><?xml version="1.0" encoding="utf-8"?>
<sst xmlns="http://schemas.openxmlformats.org/spreadsheetml/2006/main" count="22036" uniqueCount="856">
  <si>
    <t>Document and Entity Information</t>
  </si>
  <si>
    <t>9 Months Ended</t>
  </si>
  <si>
    <t>Sep. 30, 2013</t>
  </si>
  <si>
    <t>Nov. 0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CONE</t>
  </si>
  <si>
    <t>Entity Registrant Name</t>
  </si>
  <si>
    <t>'CyrusOne Inc.</t>
  </si>
  <si>
    <t>Entity Central Index Key</t>
  </si>
  <si>
    <t>'0001553023</t>
  </si>
  <si>
    <t>Current Fiscal Year End Date</t>
  </si>
  <si>
    <t>'--12-31</t>
  </si>
  <si>
    <t>Entity Filer Category</t>
  </si>
  <si>
    <t>'Non-accelerated Filer</t>
  </si>
  <si>
    <t>Entity Common Stock, Shares Outstanding</t>
  </si>
  <si>
    <t>CyrusOne L.P. [Member]</t>
  </si>
  <si>
    <t>'CyrusOne LP</t>
  </si>
  <si>
    <t>'0001575810</t>
  </si>
  <si>
    <t>Condensed Consolidated Balance Sheets (USD $)</t>
  </si>
  <si>
    <t>In Millions, unless otherwise specified</t>
  </si>
  <si>
    <t>Dec. 31, 2012</t>
  </si>
  <si>
    <t>Successor [Member]</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0.5 and $0.3 as of September 30, 2013, and December 31, 2012, respectively</t>
  </si>
  <si>
    <t>Restricted cash</t>
  </si>
  <si>
    <t>Goodwill</t>
  </si>
  <si>
    <t>Intangible assets, net of accumulated amortization of $50.9 and $38.2 as of September 30, 2013, and December 31, 2012, respectively</t>
  </si>
  <si>
    <t>Due from affiliates</t>
  </si>
  <si>
    <t>Other assets</t>
  </si>
  <si>
    <t>Total assets</t>
  </si>
  <si>
    <t>Liabilities and equity</t>
  </si>
  <si>
    <t>Accounts payable and accrued expenses</t>
  </si>
  <si>
    <t>Deferred revenue</t>
  </si>
  <si>
    <t>Due to affiliates</t>
  </si>
  <si>
    <t>Capital lease obligations</t>
  </si>
  <si>
    <t>Long-term debt</t>
  </si>
  <si>
    <t>Other financing arrangements</t>
  </si>
  <si>
    <t>Total liabilities</t>
  </si>
  <si>
    <t>Commitments and contingencies</t>
  </si>
  <si>
    <t>'  </t>
  </si>
  <si>
    <t>Equity</t>
  </si>
  <si>
    <t>Preferred stock, $.01 par value, 100,000,000 authorized; no shares issued or outstanding</t>
  </si>
  <si>
    <t>Common stock, $.01 par value, 500,000,000 shares authorized and 22,120,237 shares issued and outstanding at June 30, 2013 and Common stock, $.01 par value, 1,000 shares authorized and 100 shares issued and outstanding at December 31, 2012</t>
  </si>
  <si>
    <t>Additional paid in capital</t>
  </si>
  <si>
    <t>Accumulated deficit</t>
  </si>
  <si>
    <t>Partnership capital</t>
  </si>
  <si>
    <t>Total shareholdersâ€™ equity/Parentâ€™s net investments</t>
  </si>
  <si>
    <t>Noncontrolling interest</t>
  </si>
  <si>
    <t>Total equity</t>
  </si>
  <si>
    <t>Total liabilities and equity</t>
  </si>
  <si>
    <t>Successor [Member] | CyrusOne L.P. [Member]</t>
  </si>
  <si>
    <t>Predecessor [Member]</t>
  </si>
  <si>
    <t>Predecessor [Member] | CyrusOne L.P. [Member]</t>
  </si>
  <si>
    <t>Condensed Consolidated Balance Sheets (Parenthetical) (USD $)</t>
  </si>
  <si>
    <t>In Millions, except Share data, unless otherwise specified</t>
  </si>
  <si>
    <t>Allowance for doubtful accounts receivable</t>
  </si>
  <si>
    <t>Accumulated amortization, net</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USD $)</t>
  </si>
  <si>
    <t>In Millions, except Per Share data, unless otherwise specified</t>
  </si>
  <si>
    <t>1 Months Ended</t>
  </si>
  <si>
    <t>3 Months Ended</t>
  </si>
  <si>
    <t>8 Months Ended</t>
  </si>
  <si>
    <t>Jan. 23, 2013</t>
  </si>
  <si>
    <t>Sep. 30, 2012</t>
  </si>
  <si>
    <t>Costs and expenses:</t>
  </si>
  <si>
    <t>Restructuring Charges</t>
  </si>
  <si>
    <t>Gains (Losses) on Sales of Other Real Estate</t>
  </si>
  <si>
    <t>Revenue</t>
  </si>
  <si>
    <t>Property operating expenses</t>
  </si>
  <si>
    <t>Sales and marketing</t>
  </si>
  <si>
    <t>General and administrative</t>
  </si>
  <si>
    <t>Transaction-related compensation</t>
  </si>
  <si>
    <t>Depreciation and amortization</t>
  </si>
  <si>
    <t>Transaction costs</t>
  </si>
  <si>
    <t>Management fees charged by CBI</t>
  </si>
  <si>
    <t>Loss on sale of receivables to an affiliate</t>
  </si>
  <si>
    <t>Asset impairments</t>
  </si>
  <si>
    <t>Total costs and expenses</t>
  </si>
  <si>
    <t>Operating income (loss)</t>
  </si>
  <si>
    <t>Interest expense</t>
  </si>
  <si>
    <t>Other Nonoperating Income</t>
  </si>
  <si>
    <t>Loss on extinguishment of debt</t>
  </si>
  <si>
    <t>Income (loss) before income taxes</t>
  </si>
  <si>
    <t>Income tax (expense) benefit</t>
  </si>
  <si>
    <t>Income (Loss) from Continuing Operations Attributable to Parent</t>
  </si>
  <si>
    <t>Net income (loss) attributed to common shareholders</t>
  </si>
  <si>
    <t>Noncontrolling interest in net loss</t>
  </si>
  <si>
    <t>Net loss attributed to common shareholders</t>
  </si>
  <si>
    <t>Basic weighted average common shares outstanding (in shares)</t>
  </si>
  <si>
    <t>Diluted weighted average common shares outstanding (in shares)</t>
  </si>
  <si>
    <t>Loss per share - basic and diluted (in dollars per share)</t>
  </si>
  <si>
    <t>Dividend declared per share (in dollars per share)</t>
  </si>
  <si>
    <t>Condensed Consolidated Statement of Equity (USD $)</t>
  </si>
  <si>
    <t>Total</t>
  </si>
  <si>
    <t>USD ($)</t>
  </si>
  <si>
    <t>Common Stock Issued</t>
  </si>
  <si>
    <t>Additional Paid In Capital</t>
  </si>
  <si>
    <t>Accumulated Deficit</t>
  </si>
  <si>
    <t>Total Shareholderâ€™s Equity/ Parentâ€™s Net Investment</t>
  </si>
  <si>
    <t>Non Controlling Interest</t>
  </si>
  <si>
    <t>Partnership Units</t>
  </si>
  <si>
    <t>Partnership Capital</t>
  </si>
  <si>
    <t>Beginning Balance at Dec. 31, 2012</t>
  </si>
  <si>
    <t>Beginning Balance (in shares) at Dec. 31, 2012</t>
  </si>
  <si>
    <t>Increase (Decrease) in Stockholders' Equity [Roll Forward]</t>
  </si>
  <si>
    <t>Net loss</t>
  </si>
  <si>
    <t>Other contributions from Parent</t>
  </si>
  <si>
    <t>Distribution to CyrusOne Inc.</t>
  </si>
  <si>
    <t>Partnership reverse unit split, conversion ratio</t>
  </si>
  <si>
    <t>Partnership reverse unit split 2.8 to 1</t>
  </si>
  <si>
    <t>Partnership reverse unit split 2.8 to 1 (in shares)</t>
  </si>
  <si>
    <t>Contributions from Parentâ€“transaction compensation expense reimbursement</t>
  </si>
  <si>
    <t>Noncontrolling interest effective January 24, 2013</t>
  </si>
  <si>
    <t>Common stock issued</t>
  </si>
  <si>
    <t>Common stock issued, shares</t>
  </si>
  <si>
    <t>Common stock issued to CBI in exchange for operating partnership units</t>
  </si>
  <si>
    <t>Common stock issued to CBI in exchange for operating partnership units (in shares)</t>
  </si>
  <si>
    <t>Common stock issued to CBI in exchange for settlement of IPO costs paid by CBI</t>
  </si>
  <si>
    <t>Common stock issued to CBI in exchange for settlement of IPO costs paid by CBI, shares</t>
  </si>
  <si>
    <t>IPO costs</t>
  </si>
  <si>
    <t>Restricted shares issued</t>
  </si>
  <si>
    <t>Restricted shares issued (in shares)</t>
  </si>
  <si>
    <t>Stock based compensation</t>
  </si>
  <si>
    <t>Ending Balance at Jan. 23, 2013</t>
  </si>
  <si>
    <t>Noncontrolling interest allocated net loss</t>
  </si>
  <si>
    <t>Dividends declared, $0.48 per share</t>
  </si>
  <si>
    <t>Ending Balance at Sep. 30, 2013</t>
  </si>
  <si>
    <t>Ending Balance (in shares) at Sep. 30, 2013</t>
  </si>
  <si>
    <t>Beginning Balance at Jun. 30, 2013</t>
  </si>
  <si>
    <t>Condensed Consolidated Statement Of Equity (Parenthetical) (USD $)</t>
  </si>
  <si>
    <t>Dividends declared per share (in dollars per share)</t>
  </si>
  <si>
    <t>Condensed Consolidated Statements of Cash Flows (USD $)</t>
  </si>
  <si>
    <t>Net cash provided by (used in) operating activities</t>
  </si>
  <si>
    <t>Cash flows from investing activities:</t>
  </si>
  <si>
    <t>Capital expenditures â€“ acquisitions of real estate</t>
  </si>
  <si>
    <t>Capital expenditures â€“ other development</t>
  </si>
  <si>
    <t>Release of restricted cash</t>
  </si>
  <si>
    <t>Proceeds From Release Of Restricted Cash</t>
  </si>
  <si>
    <t>Advances to affiliates</t>
  </si>
  <si>
    <t>Proceeds from Sale of Property, Plant, and Equipment</t>
  </si>
  <si>
    <t>Net cash provided by (used in) investing activities</t>
  </si>
  <si>
    <t>Cash flows from financing activities:</t>
  </si>
  <si>
    <t>Issuance of common stock</t>
  </si>
  <si>
    <t>Borrowings from affiliates, net</t>
  </si>
  <si>
    <t>Dividends paid</t>
  </si>
  <si>
    <t>Payments on capital leases and other financing arrangements</t>
  </si>
  <si>
    <t>Payments to buyout capital leases</t>
  </si>
  <si>
    <t>Payment to buyout other financing arrangement</t>
  </si>
  <si>
    <t>Contributions (distributions) from (to) parent, net</t>
  </si>
  <si>
    <t>Debt Issuance Cost</t>
  </si>
  <si>
    <t>Net cash provided by (used in) financing activities</t>
  </si>
  <si>
    <t>Net increase (decrease) in cash and cash equivalents</t>
  </si>
  <si>
    <t>Cash and cash equivalents at beginning of period</t>
  </si>
  <si>
    <t>Cash and cash equivalents at end of period</t>
  </si>
  <si>
    <t>Supplemental disclosures</t>
  </si>
  <si>
    <t>Cash paid for interest, net of amount capitalized</t>
  </si>
  <si>
    <t>Capitalized interest</t>
  </si>
  <si>
    <t>Acquisition of property in accounts payable and other liabilities</t>
  </si>
  <si>
    <t>Assumed liabilities in buyout of other financing obligation lease</t>
  </si>
  <si>
    <t>Contribution receivable from Parent related to transaction-related compensation</t>
  </si>
  <si>
    <t>Dividends payable</t>
  </si>
  <si>
    <t>Deferred IPO costs</t>
  </si>
  <si>
    <t>Deferred IPO costs reclassified to additional paid in capital</t>
  </si>
  <si>
    <t>Non-cash distributions to CyrusOne Inc.</t>
  </si>
  <si>
    <t>Description of Business</t>
  </si>
  <si>
    <t>Description Of Business [Line Items]</t>
  </si>
  <si>
    <r>
      <t xml:space="preserve">CyrusOne Inc., together with CyrusOne GP, a wholly-owned subsidiary of CyrusOne Inc., through which CyrusOne Inc. holds a controlling interest in CyrusOne LP (the “Operating Partnership”) and the subsidiaries of the Operating Partnership (collectively, “CyrusOne”, “we”, “us”, “our”, and the “Company”) is an owner, operator and developer of enterprise-class, carrier neutral data centers. Our customers operate in a number of industries, including energy, oil and gas, mining, medical, technology, finance and consumer goods and services. We currently operate </t>
    </r>
    <r>
      <rPr>
        <sz val="10"/>
        <color rgb="FF000000"/>
        <rFont val="Inherit"/>
      </rPr>
      <t>25</t>
    </r>
    <r>
      <rPr>
        <sz val="10"/>
        <color theme="1"/>
        <rFont val="Inherit"/>
      </rPr>
      <t xml:space="preserve"> data centers located in the United States, United Kingdom and Singapore.</t>
    </r>
  </si>
  <si>
    <t>CyrusOne’s operations are primarily conducted through the Operating Partnership. CyrusOne intends to elect the status of and qualify as a REIT under the Internal Revenue Code of 1986 (“the Code”), as amended, for the taxable year ended December 31, 2013.</t>
  </si>
  <si>
    <r>
      <t xml:space="preserve">CyrusOne Inc., together with CyrusOne GP, a wholly-owned subsidiary of CyrusOne Inc., holds a controlling interest in CyrusOne LP (the “Operating Partnership”) and the subsidiaries of the Operating Partnership (collectively, “CyrusOne”, “we”, “us”, “our”, and the “Company”) and is an owner, operator and developer of enterprise-class, carrier neutral data centers. Our customers operate in a number of industries, including energy, oil and gas, mining, medical, technology, finance and consumer goods and services. We currently operate </t>
    </r>
    <r>
      <rPr>
        <sz val="10"/>
        <color rgb="FF000000"/>
        <rFont val="Inherit"/>
      </rPr>
      <t>25</t>
    </r>
    <r>
      <rPr>
        <sz val="10"/>
        <color theme="1"/>
        <rFont val="Inherit"/>
      </rPr>
      <t xml:space="preserve"> data centers located in the United States, United Kingdom and Singapore.</t>
    </r>
  </si>
  <si>
    <t>CyrusOne’s operations are primarily conducted through the Operating Partnership.</t>
  </si>
  <si>
    <t>Formation</t>
  </si>
  <si>
    <t>Business Formation [Line Items]</t>
  </si>
  <si>
    <t>Prior to November 20, 2012, the Company was a wholly-owned subsidiary of Cincinnati Bell Inc. (“CBI”). In anticipation of the initial public offering of CyrusOne Inc., CBI created CyrusOne Inc., CyrusOne GP and the Operating Partnership as legal entities and wholly-owned subsidiaries of CBI.</t>
  </si>
  <si>
    <r>
      <t xml:space="preserve">On November 20, 2012, the Operating Partnership received a contribution of interests in real estate properties and the assumption of debt and other specified liabilities from CBI in exchange for the issuance of </t>
    </r>
    <r>
      <rPr>
        <sz val="10"/>
        <color rgb="FF000000"/>
        <rFont val="Inherit"/>
      </rPr>
      <t>123,688,687</t>
    </r>
    <r>
      <rPr>
        <sz val="10"/>
        <color theme="1"/>
        <rFont val="Inherit"/>
      </rPr>
      <t xml:space="preserve"> operating partnership units to CBI.</t>
    </r>
  </si>
  <si>
    <r>
      <t xml:space="preserve">On </t>
    </r>
    <r>
      <rPr>
        <sz val="10"/>
        <color rgb="FF000000"/>
        <rFont val="Inherit"/>
      </rPr>
      <t>January 24, 2013</t>
    </r>
    <r>
      <rPr>
        <sz val="10"/>
        <color theme="1"/>
        <rFont val="Inherit"/>
      </rPr>
      <t xml:space="preserve">, CyrusOne Inc. completed its initial public offering (“IPO”) of common stock, issuing approximately </t>
    </r>
    <r>
      <rPr>
        <sz val="10"/>
        <color rgb="FF000000"/>
        <rFont val="Inherit"/>
      </rPr>
      <t>19.0 million</t>
    </r>
    <r>
      <rPr>
        <sz val="10"/>
        <color theme="1"/>
        <rFont val="Inherit"/>
      </rPr>
      <t xml:space="preserve"> shares for </t>
    </r>
    <r>
      <rPr>
        <sz val="10"/>
        <color rgb="FF000000"/>
        <rFont val="Inherit"/>
      </rPr>
      <t>$337.1 million</t>
    </r>
    <r>
      <rPr>
        <sz val="10"/>
        <color theme="1"/>
        <rFont val="Inherit"/>
      </rPr>
      <t xml:space="preserve">, net of underwriters' discounts. At that time the Operating Partnership executed a </t>
    </r>
    <r>
      <rPr>
        <sz val="10"/>
        <color rgb="FF000000"/>
        <rFont val="Inherit"/>
      </rPr>
      <t>2.8</t>
    </r>
    <r>
      <rPr>
        <sz val="10"/>
        <color theme="1"/>
        <rFont val="Inherit"/>
      </rPr>
      <t xml:space="preserve"> to </t>
    </r>
    <r>
      <rPr>
        <sz val="10"/>
        <color rgb="FF000000"/>
        <rFont val="Inherit"/>
      </rPr>
      <t>1.0</t>
    </r>
    <r>
      <rPr>
        <sz val="10"/>
        <color theme="1"/>
        <rFont val="Inherit"/>
      </rPr>
      <t xml:space="preserve"> reverse unit split, resulting in CBI owning </t>
    </r>
    <r>
      <rPr>
        <sz val="10"/>
        <color rgb="FF000000"/>
        <rFont val="Inherit"/>
      </rPr>
      <t>44.1 million</t>
    </r>
    <r>
      <rPr>
        <sz val="10"/>
        <color theme="1"/>
        <rFont val="Inherit"/>
      </rPr>
      <t xml:space="preserve"> Operating Partnership units. In addition, CBI exchanged approximately </t>
    </r>
    <r>
      <rPr>
        <sz val="10"/>
        <color rgb="FF000000"/>
        <rFont val="Inherit"/>
      </rPr>
      <t>1.5 million</t>
    </r>
    <r>
      <rPr>
        <sz val="10"/>
        <color theme="1"/>
        <rFont val="Inherit"/>
      </rPr>
      <t xml:space="preserve"> of its Operating Partnership units for </t>
    </r>
    <r>
      <rPr>
        <sz val="10"/>
        <color rgb="FF000000"/>
        <rFont val="Inherit"/>
      </rPr>
      <t>1.5 million</t>
    </r>
    <r>
      <rPr>
        <sz val="10"/>
        <color theme="1"/>
        <rFont val="Inherit"/>
      </rPr>
      <t xml:space="preserve"> shares of CyrusOne Inc. common stock, and CBI was issued </t>
    </r>
    <r>
      <rPr>
        <sz val="10"/>
        <color rgb="FF000000"/>
        <rFont val="Inherit"/>
      </rPr>
      <t>0.4 million</t>
    </r>
    <r>
      <rPr>
        <sz val="10"/>
        <color theme="1"/>
        <rFont val="Inherit"/>
      </rPr>
      <t xml:space="preserve"> shares of CyrusOne Inc. common stock in repayment for transaction costs paid by CBI. CyrusOne Inc. also issued approximately </t>
    </r>
    <r>
      <rPr>
        <sz val="10"/>
        <color rgb="FF000000"/>
        <rFont val="Inherit"/>
      </rPr>
      <t>1.0 million</t>
    </r>
    <r>
      <rPr>
        <sz val="10"/>
        <color theme="1"/>
        <rFont val="Inherit"/>
      </rPr>
      <t xml:space="preserve"> shares of restricted stock to its directors and employees. In addition, on </t>
    </r>
    <r>
      <rPr>
        <sz val="10"/>
        <color rgb="FF000000"/>
        <rFont val="Inherit"/>
      </rPr>
      <t>January 24, 2013</t>
    </r>
    <r>
      <rPr>
        <sz val="10"/>
        <color theme="1"/>
        <rFont val="Inherit"/>
      </rPr>
      <t xml:space="preserve">, CyrusOne Inc., together with CyrusOne GP, purchased approximately </t>
    </r>
    <r>
      <rPr>
        <sz val="10"/>
        <color rgb="FF000000"/>
        <rFont val="Inherit"/>
      </rPr>
      <t>21.9 million</t>
    </r>
    <r>
      <rPr>
        <sz val="10"/>
        <color theme="1"/>
        <rFont val="Inherit"/>
      </rPr>
      <t xml:space="preserve"> or </t>
    </r>
    <r>
      <rPr>
        <sz val="10"/>
        <color rgb="FF000000"/>
        <rFont val="Inherit"/>
      </rPr>
      <t>33.9%</t>
    </r>
    <r>
      <rPr>
        <sz val="10"/>
        <color theme="1"/>
        <rFont val="Inherit"/>
      </rPr>
      <t xml:space="preserve"> of the Operating Partnership’s units for </t>
    </r>
    <r>
      <rPr>
        <sz val="10"/>
        <color rgb="FF000000"/>
        <rFont val="Inherit"/>
      </rPr>
      <t>$337.1 million</t>
    </r>
    <r>
      <rPr>
        <sz val="10"/>
        <color theme="1"/>
        <rFont val="Inherit"/>
      </rPr>
      <t xml:space="preserve"> and through CyrusOne GP assumed the controlling interest in the Operating Partnership. CBI retained a noncontrolling interest in the Operating Partnership of </t>
    </r>
    <r>
      <rPr>
        <sz val="10"/>
        <color rgb="FF000000"/>
        <rFont val="Inherit"/>
      </rPr>
      <t>66.1%</t>
    </r>
    <r>
      <rPr>
        <sz val="10"/>
        <color theme="1"/>
        <rFont val="Inherit"/>
      </rPr>
      <t xml:space="preserve">. </t>
    </r>
  </si>
  <si>
    <r>
      <t xml:space="preserve">As of September 30, 2013 the total number of outstanding partnership units was </t>
    </r>
    <r>
      <rPr>
        <sz val="10"/>
        <color rgb="FF000000"/>
        <rFont val="Inherit"/>
      </rPr>
      <t>64.7 million</t>
    </r>
    <r>
      <rPr>
        <sz val="10"/>
        <color theme="1"/>
        <rFont val="Inherit"/>
      </rPr>
      <t xml:space="preserve"> and CBI holds a </t>
    </r>
    <r>
      <rPr>
        <sz val="10"/>
        <color rgb="FF000000"/>
        <rFont val="Inherit"/>
      </rPr>
      <t>65.8%</t>
    </r>
    <r>
      <rPr>
        <sz val="10"/>
        <color theme="1"/>
        <rFont val="Inherit"/>
      </rPr>
      <t xml:space="preserve"> ownership in the Operating Partnership.</t>
    </r>
  </si>
  <si>
    <t>Basis of Presentation</t>
  </si>
  <si>
    <t>Basis of Presentation [Line Items]</t>
  </si>
  <si>
    <r>
      <t xml:space="preserve">The accompanying condensed consolidated financial statements as of December 31, 2012, and for the periods ended </t>
    </r>
    <r>
      <rPr>
        <sz val="10"/>
        <color rgb="FF000000"/>
        <rFont val="Inherit"/>
      </rPr>
      <t>January 23, 2013</t>
    </r>
    <r>
      <rPr>
        <sz val="10"/>
        <color theme="1"/>
        <rFont val="Inherit"/>
      </rPr>
      <t xml:space="preserve">, and September 30, 2012, were prepared using CBI’s historical basis in the assets and liabilities of its data center business. The condensed consolidated financial statements include all revenues, costs, assets and liabilities directly attributable to the data center business. In addition, certain expenses reflected in the condensed consolidated financial statements include allocations of corporate expenses from CBI, which in the opinion of management are reasonable (see further discussion at Note 12) but do not necessarily reflect what CyrusOne’s financial position, results of operations and cash flows would have been had CyrusOne been a stand-alone company during these respective periods. As a result, historical financial information is not necessarily indicative of CyrusOne’s future results of operations, financial position and cash flows. For the period prior to the effective date of the IPO, </t>
    </r>
    <r>
      <rPr>
        <sz val="10"/>
        <color rgb="FF000000"/>
        <rFont val="Inherit"/>
      </rPr>
      <t>January 24, 2013</t>
    </r>
    <r>
      <rPr>
        <sz val="10"/>
        <color theme="1"/>
        <rFont val="Inherit"/>
      </rPr>
      <t xml:space="preserve">, the financial statements are deemed to be the financial statements of the “Predecessor” company and for the periods subsequent to </t>
    </r>
    <r>
      <rPr>
        <sz val="10"/>
        <color rgb="FF000000"/>
        <rFont val="Inherit"/>
      </rPr>
      <t>January 24, 2013</t>
    </r>
    <r>
      <rPr>
        <sz val="10"/>
        <color theme="1"/>
        <rFont val="Inherit"/>
      </rPr>
      <t>, the financial statements are deemed to be the financial statements of the “Successor” company. The financial statements for the Predecessor periods are considered combined and the financial statements for the Successor periods are considered consolidated.</t>
    </r>
  </si>
  <si>
    <r>
      <t xml:space="preserve">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2, which was filed with the Securities and Exchange Commission (“SEC”) on </t>
    </r>
    <r>
      <rPr>
        <sz val="10"/>
        <color rgb="FF000000"/>
        <rFont val="Inherit"/>
      </rPr>
      <t>March 29, 2013</t>
    </r>
    <r>
      <rPr>
        <sz val="10"/>
        <color theme="1"/>
        <rFont val="Inherit"/>
      </rPr>
      <t>. Certain information and footnote disclosures normally included in financial statements prepared in accordance with GAAP have been omitted from this report on Form 10-Q pursuant to the rules and regulations of the SEC.</t>
    </r>
  </si>
  <si>
    <t>In addition, the accompanying condensed consolidated balance sheets reflects a reclassification of certain financial statement accounts. We have combined 'other liabilities' with 'accounts payable and accrued expenses' as of September 30, 2013, and December 31, 2012. We believe combining them more accurately reflects the nature of these accounts.</t>
  </si>
  <si>
    <r>
      <t xml:space="preserve">It should also be noted that the results for the interim periods shown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financial position as of </t>
    </r>
    <r>
      <rPr>
        <sz val="10"/>
        <color rgb="FF000000"/>
        <rFont val="Inherit"/>
      </rPr>
      <t>September 30, 2013</t>
    </r>
    <r>
      <rPr>
        <sz val="10"/>
        <color theme="1"/>
        <rFont val="Inherit"/>
      </rPr>
      <t xml:space="preserve">, and our results of operations, for the three months ended </t>
    </r>
    <r>
      <rPr>
        <sz val="10"/>
        <color rgb="FF000000"/>
        <rFont val="Inherit"/>
      </rPr>
      <t>September 30, 2013</t>
    </r>
    <r>
      <rPr>
        <sz val="10"/>
        <color theme="1"/>
        <rFont val="Inherit"/>
      </rPr>
      <t xml:space="preserve">, the periods ended </t>
    </r>
    <r>
      <rPr>
        <sz val="10"/>
        <color rgb="FF000000"/>
        <rFont val="Inherit"/>
      </rPr>
      <t>September 30, 2013</t>
    </r>
    <r>
      <rPr>
        <sz val="10"/>
        <color theme="1"/>
        <rFont val="Inherit"/>
      </rPr>
      <t xml:space="preserve"> (</t>
    </r>
    <r>
      <rPr>
        <sz val="10"/>
        <color rgb="FF000000"/>
        <rFont val="Inherit"/>
      </rPr>
      <t>January 24, 2013</t>
    </r>
    <r>
      <rPr>
        <sz val="10"/>
        <color theme="1"/>
        <rFont val="Inherit"/>
      </rPr>
      <t xml:space="preserve"> to </t>
    </r>
    <r>
      <rPr>
        <sz val="10"/>
        <color rgb="FF000000"/>
        <rFont val="Inherit"/>
      </rPr>
      <t>September 30, 2013</t>
    </r>
    <r>
      <rPr>
        <sz val="10"/>
        <color theme="1"/>
        <rFont val="Inherit"/>
      </rPr>
      <t xml:space="preserve">), </t>
    </r>
    <r>
      <rPr>
        <sz val="10"/>
        <color rgb="FF000000"/>
        <rFont val="Inherit"/>
      </rPr>
      <t>January 23, 2013</t>
    </r>
    <r>
      <rPr>
        <sz val="10"/>
        <color theme="1"/>
        <rFont val="Inherit"/>
      </rPr>
      <t xml:space="preserve"> (</t>
    </r>
    <r>
      <rPr>
        <sz val="10"/>
        <color rgb="FF000000"/>
        <rFont val="Inherit"/>
      </rPr>
      <t>January 1, 2013 to January 23, 2013</t>
    </r>
    <r>
      <rPr>
        <sz val="10"/>
        <color theme="1"/>
        <rFont val="Inherit"/>
      </rPr>
      <t xml:space="preserve">), and the three and nine months ended </t>
    </r>
    <r>
      <rPr>
        <sz val="10"/>
        <color rgb="FF000000"/>
        <rFont val="Inherit"/>
      </rPr>
      <t>September 30, 2012</t>
    </r>
    <r>
      <rPr>
        <sz val="10"/>
        <color theme="1"/>
        <rFont val="Inherit"/>
      </rPr>
      <t xml:space="preserve">, and the statements of cash flows for the period ended </t>
    </r>
    <r>
      <rPr>
        <sz val="10"/>
        <color rgb="FF000000"/>
        <rFont val="Inherit"/>
      </rPr>
      <t>September 30, 2013</t>
    </r>
    <r>
      <rPr>
        <sz val="10"/>
        <color theme="1"/>
        <rFont val="Inherit"/>
      </rPr>
      <t xml:space="preserve"> (</t>
    </r>
    <r>
      <rPr>
        <sz val="10"/>
        <color rgb="FF000000"/>
        <rFont val="Inherit"/>
      </rPr>
      <t>January 24, 2013</t>
    </r>
    <r>
      <rPr>
        <sz val="10"/>
        <color theme="1"/>
        <rFont val="Inherit"/>
      </rPr>
      <t xml:space="preserve"> to </t>
    </r>
    <r>
      <rPr>
        <sz val="10"/>
        <color rgb="FF000000"/>
        <rFont val="Inherit"/>
      </rPr>
      <t>September 30, 2013</t>
    </r>
    <r>
      <rPr>
        <sz val="10"/>
        <color theme="1"/>
        <rFont val="Inherit"/>
      </rPr>
      <t xml:space="preserve">), </t>
    </r>
    <r>
      <rPr>
        <sz val="10"/>
        <color rgb="FF000000"/>
        <rFont val="Inherit"/>
      </rPr>
      <t>January 23, 2013</t>
    </r>
    <r>
      <rPr>
        <sz val="10"/>
        <color theme="1"/>
        <rFont val="Inherit"/>
      </rPr>
      <t xml:space="preserve"> (</t>
    </r>
    <r>
      <rPr>
        <sz val="10"/>
        <color rgb="FF000000"/>
        <rFont val="Inherit"/>
      </rPr>
      <t>January 1, 2013 to January 23, 2013</t>
    </r>
    <r>
      <rPr>
        <sz val="10"/>
        <color theme="1"/>
        <rFont val="Inherit"/>
      </rPr>
      <t xml:space="preserve">), and nine months ended </t>
    </r>
    <r>
      <rPr>
        <sz val="10"/>
        <color rgb="FF000000"/>
        <rFont val="Inherit"/>
      </rPr>
      <t>September 30, 2012</t>
    </r>
    <r>
      <rPr>
        <sz val="10"/>
        <color theme="1"/>
        <rFont val="Inherit"/>
      </rPr>
      <t>. These adjustments are of a normal recurring nature and consistent with the adjustments recorded to prepare the annual audited financial statements as of December 31, 2012.</t>
    </r>
  </si>
  <si>
    <r>
      <t xml:space="preserve">The accompanying condensed consolidated financial statements as of December 31, 2012 and for the periods ended </t>
    </r>
    <r>
      <rPr>
        <sz val="10"/>
        <color rgb="FF000000"/>
        <rFont val="Inherit"/>
      </rPr>
      <t>January 23, 2013</t>
    </r>
    <r>
      <rPr>
        <sz val="10"/>
        <color theme="1"/>
        <rFont val="Inherit"/>
      </rPr>
      <t xml:space="preserve"> and September 30, 2012, were prepared using CBI’s historical basis in the assets and liabilities of its data center business. The condensed consolidated financial statements include all revenues, costs, assets and liabilities directly attributable to the data center business. In addition, certain expenses reflected in the condensed consolidated financial statements include allocations of corporate expenses from CBI, which in the opinion of management are reasonable (see further discussion at Note 10) but do not necessarily reflect what the Operating Partnership's financial position, results of operations and cash flows would have been had the Operating Partnership been a stand-alone company during these respective periods. As a result, historical financial information is not necessarily indicative of the Operating Partnership's future results of operations, financial position and cash flows. For the period prior to the effective date of CyrusOne Inc.'s IPO, </t>
    </r>
    <r>
      <rPr>
        <sz val="10"/>
        <color rgb="FF000000"/>
        <rFont val="Inherit"/>
      </rPr>
      <t>January 24, 2013</t>
    </r>
    <r>
      <rPr>
        <sz val="10"/>
        <color theme="1"/>
        <rFont val="Inherit"/>
      </rPr>
      <t xml:space="preserve">, the financial statements are deemed to be the financial statements of the “Predecessor” company and for the periods subsequent to </t>
    </r>
    <r>
      <rPr>
        <sz val="10"/>
        <color rgb="FF000000"/>
        <rFont val="Inherit"/>
      </rPr>
      <t>January 24, 2013</t>
    </r>
    <r>
      <rPr>
        <sz val="10"/>
        <color theme="1"/>
        <rFont val="Inherit"/>
      </rPr>
      <t>, the financial statements are deemed to be the financial statements of the “Successor” company. The financial statements for the Predecessor periods are considered combined and the financial statements for the Successor periods are considered consolidated.</t>
    </r>
  </si>
  <si>
    <t>Significant Accounting Policies</t>
  </si>
  <si>
    <t>Summary Of Significant Accounting Policies [Line Items]</t>
  </si>
  <si>
    <r>
      <t>Use of Estimates</t>
    </r>
    <r>
      <rPr>
        <sz val="10"/>
        <color theme="1"/>
        <rFont val="Inherit"/>
      </rPr>
      <t>—Preparation of the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t>
    </r>
  </si>
  <si>
    <r>
      <t>Investments in Real Estate</t>
    </r>
    <r>
      <rPr>
        <sz val="10"/>
        <color theme="1"/>
        <rFont val="Inherit"/>
      </rPr>
      <t>—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t>
    </r>
  </si>
  <si>
    <t>When we are involved in the construction of structural improvements to leased property, we are deemed the accounting owner of the leased real estate. In these instances, we bear substantially all the construction period risk, including managing or funding construction. These transactions generally do not qualify for sale-leaseback accounting due to our continued involvement in these data center operations. At inception, the fair value of the real estate, which generally consists of a building shell, and our associated obligation is recorded as construction in progress. As construction progresses, the value of the asset and obligation increases by the fair value of the structural improvements. When construction is complete, the asset is placed in service and depreciation commences. Leased real estate is depreciated to the lesser of (i) its estimated fair value at the end of the term or (ii) the expected amount of the unamortized obligation at the end of the term. The associated obligation is presented as other financing arrangements in the accompanying condensed consolidated balance sheets.</t>
  </si>
  <si>
    <r>
      <t xml:space="preserve">When we are not deemed the accounting owner, we further evaluate leased real estat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t>
    </r>
    <r>
      <rPr>
        <sz val="10"/>
        <color rgb="FF000000"/>
        <rFont val="Inherit"/>
      </rPr>
      <t>75%</t>
    </r>
    <r>
      <rPr>
        <sz val="10"/>
        <color theme="1"/>
        <rFont val="Inherit"/>
      </rPr>
      <t xml:space="preserve"> or more of the estimated economic life of the leased property or (iv) the net present value of the lease payments are at least </t>
    </r>
    <r>
      <rPr>
        <sz val="10"/>
        <color rgb="FF000000"/>
        <rFont val="Inherit"/>
      </rPr>
      <t>90%</t>
    </r>
    <r>
      <rPr>
        <sz val="10"/>
        <color theme="1"/>
        <rFont val="Inherit"/>
      </rPr>
      <t xml:space="preserve"> of the fair value of the leased property.</t>
    </r>
  </si>
  <si>
    <t>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t>
  </si>
  <si>
    <r>
      <t>Cash and Cash Equivalents</t>
    </r>
    <r>
      <rPr>
        <sz val="10"/>
        <color theme="1"/>
        <rFont val="Inherit"/>
      </rPr>
      <t>—Cash and cash equivalents include all non-restricted cash held in financial institutions and other non-restricted highly liquid short-term investments with original maturities at acquisition of three months or less.</t>
    </r>
  </si>
  <si>
    <r>
      <t>Restricted Cash</t>
    </r>
    <r>
      <rPr>
        <sz val="10"/>
        <color theme="1"/>
        <rFont val="Inherit"/>
      </rPr>
      <t>—Restricted cash consists of funds held in escrow to fund construction.</t>
    </r>
  </si>
  <si>
    <r>
      <t>Goodwill</t>
    </r>
    <r>
      <rPr>
        <sz val="10"/>
        <color theme="1"/>
        <rFont val="Inherit"/>
      </rPr>
      <t xml:space="preserve">—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
    </r>
  </si>
  <si>
    <r>
      <t xml:space="preserve">The fair value of our reporting unit was determined using a combination of market-based valuation multiples for comparable businesses and discounted cash flow analysis based on internal financial forecasts incorporating market participant assumptions. There were </t>
    </r>
    <r>
      <rPr>
        <sz val="10"/>
        <color rgb="FF000000"/>
        <rFont val="Inherit"/>
      </rPr>
      <t>no</t>
    </r>
    <r>
      <rPr>
        <sz val="10"/>
        <color theme="1"/>
        <rFont val="Inherit"/>
      </rPr>
      <t xml:space="preserve"> impairments recognized for any of the periods presented.</t>
    </r>
  </si>
  <si>
    <r>
      <t>Long-Lived and Intangible Assets</t>
    </r>
    <r>
      <rPr>
        <sz val="10"/>
        <color theme="1"/>
        <rFont val="Inherit"/>
      </rPr>
      <t>—Intangible assets represent purchased assets that lack physical substance, but can be separately distinguished from goodwill because of contractual or other legal rights or because the asset is capable of being sold or exchanged, either on its own or in combinations with a related contract, asset, or liability. Intangible assets with finite lives consist of trademarks, customer relationships, and a favorable leasehold interest.</t>
    </r>
  </si>
  <si>
    <r>
      <t xml:space="preserve">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There was an impairment of </t>
    </r>
    <r>
      <rPr>
        <sz val="10"/>
        <color rgb="FF000000"/>
        <rFont val="Inherit"/>
      </rPr>
      <t>$13.3 million</t>
    </r>
    <r>
      <rPr>
        <sz val="10"/>
        <color theme="1"/>
        <rFont val="Inherit"/>
      </rPr>
      <t xml:space="preserve"> recognized for the nine months ended </t>
    </r>
    <r>
      <rPr>
        <sz val="10"/>
        <color rgb="FF000000"/>
        <rFont val="Inherit"/>
      </rPr>
      <t>September 30, 2012</t>
    </r>
    <r>
      <rPr>
        <sz val="10"/>
        <color theme="1"/>
        <rFont val="Inherit"/>
      </rPr>
      <t xml:space="preserve">, and </t>
    </r>
    <r>
      <rPr>
        <sz val="10"/>
        <color rgb="FF000000"/>
        <rFont val="Inherit"/>
      </rPr>
      <t>no</t>
    </r>
    <r>
      <rPr>
        <sz val="10"/>
        <color theme="1"/>
        <rFont val="Inherit"/>
      </rPr>
      <t xml:space="preserve"> impairments recognized for any of the periods presented in 2013.</t>
    </r>
  </si>
  <si>
    <r>
      <t>Deferred Costs</t>
    </r>
    <r>
      <rPr>
        <sz val="10"/>
        <color theme="1"/>
        <rFont val="Inherit"/>
      </rPr>
      <t>—Deferred costs include both deferred leasing costs and deferred financing costs</t>
    </r>
    <r>
      <rPr>
        <b/>
        <sz val="10"/>
        <color theme="1"/>
        <rFont val="Inherit"/>
      </rPr>
      <t xml:space="preserve">. </t>
    </r>
    <r>
      <rPr>
        <sz val="10"/>
        <color theme="1"/>
        <rFont val="Inherit"/>
      </rPr>
      <t xml:space="preserve">Deferred costs are presented with other assets in the accompanying condensed consolidated balance sheets. Leasing commissions incurred at the commencement of a new lease are capitalized and amortized over the term of the customer lease. Amortization of deferred leasing costs is presented with depreciation and amortization in the accompanying condensed consolidated statements of operations. If a lease terminates prior to the expected term of the lease, the remaining unamortized cost is written off to amortization expense. </t>
    </r>
  </si>
  <si>
    <t xml:space="preserve">Deferred financing costs include costs incurred in connection with issuance of debt and the revolving credit agreement. These financing costs are capitalized and amortized over the term of the debt or revolving credit agreement and are included as a component of interest expense. </t>
  </si>
  <si>
    <r>
      <t>Other Financing Arrangements</t>
    </r>
    <r>
      <rPr>
        <sz val="10"/>
        <color theme="1"/>
        <rFont val="Inherit"/>
      </rPr>
      <t>—Other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densed consolidated balance sheet. These transactions generally do not qualify for sale-leaseback accounting due to our continued involvement in these data center operations.</t>
    </r>
  </si>
  <si>
    <r>
      <t>Revenue Recognition</t>
    </r>
    <r>
      <rPr>
        <sz val="10"/>
        <color theme="1"/>
        <rFont val="Inherit"/>
      </rPr>
      <t>—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years that the lessee has control over the use of the additional space or power. The excess of revenue recognized over amounts contractually due is recognized in other assets in the accompanying condensed consolidated balance sheets.</t>
    </r>
  </si>
  <si>
    <t>Some of our leases are structured on a full-service gross basis in which the customer pays a fixed amount for both colocation rental and power. Other leases provide that the customer will be billed for power based upon actual usage which is separately metered. In both cases, this revenue is presented on a gross basis in the accompanying condensed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t>
  </si>
  <si>
    <t>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t>
  </si>
  <si>
    <t>Certain customer contracts require specified levels of service or performance. If we fail to meet these service levels, our customers may be eligible to receive credits on their contractual billings. These credits are recognized against revenue when an event occurs that gives rise to such credits.</t>
  </si>
  <si>
    <r>
      <t>Property Operating Expenses</t>
    </r>
    <r>
      <rPr>
        <sz val="10"/>
        <color theme="1"/>
        <rFont val="Inherit"/>
      </rPr>
      <t>—Property operating expenses generally consist of electricity, salaries and benefits of data center operations personnel, real estate taxes, security, rent, insurance and other site operating and maintenance costs.</t>
    </r>
  </si>
  <si>
    <r>
      <t>Sales and Marketing Expense</t>
    </r>
    <r>
      <rPr>
        <sz val="10"/>
        <color theme="1"/>
        <rFont val="Inherit"/>
      </rPr>
      <t>—Sales and marketing expense is comprised of compensation and benefits associated with sales and marketing personnel as well as advertising and marketing costs.</t>
    </r>
  </si>
  <si>
    <r>
      <t>General and Administrative Expense</t>
    </r>
    <r>
      <rPr>
        <sz val="10"/>
        <color theme="1"/>
        <rFont val="Inherit"/>
      </rPr>
      <t xml:space="preserve">—General and administrative expense is comprised of salaries and benefits of senior employees and support functions, such as legal, accounting, and professional service fees. </t>
    </r>
  </si>
  <si>
    <r>
      <t>Depreciation and Amortization Expense</t>
    </r>
    <r>
      <rPr>
        <sz val="10"/>
        <color theme="1"/>
        <rFont val="Inherit"/>
      </rPr>
      <t>—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t>
    </r>
  </si>
  <si>
    <r>
      <t xml:space="preserve">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and deferred leasing costs over their estimated useful lives. The estimated useful life of trademarks and customer relationships is </t>
    </r>
    <r>
      <rPr>
        <sz val="10"/>
        <color rgb="FF000000"/>
        <rFont val="Inherit"/>
      </rPr>
      <t>eight</t>
    </r>
    <r>
      <rPr>
        <sz val="10"/>
        <color theme="1"/>
        <rFont val="Inherit"/>
      </rPr>
      <t xml:space="preserve"> to </t>
    </r>
    <r>
      <rPr>
        <sz val="10"/>
        <color rgb="FF000000"/>
        <rFont val="Inherit"/>
      </rPr>
      <t>15</t>
    </r>
    <r>
      <rPr>
        <sz val="10"/>
        <color theme="1"/>
        <rFont val="Inherit"/>
      </rPr>
      <t xml:space="preserve"> years. In addition, we have a favorable leasehold interest related to a land lease that is being amortized over the remaining lease term of </t>
    </r>
    <r>
      <rPr>
        <sz val="10"/>
        <color rgb="FF000000"/>
        <rFont val="Inherit"/>
      </rPr>
      <t>56</t>
    </r>
    <r>
      <rPr>
        <sz val="10"/>
        <color theme="1"/>
        <rFont val="Inherit"/>
      </rPr>
      <t xml:space="preserve"> years.</t>
    </r>
  </si>
  <si>
    <r>
      <t>Restructuring Charge</t>
    </r>
    <r>
      <rPr>
        <sz val="10"/>
        <color theme="1"/>
        <rFont val="Inherit"/>
      </rPr>
      <t>—Restructuring charges are a result of programs planned and controlled by management that materially changes either the scope of business undertaken or the manner in which that business is conducted. Current restructuring charges were the result of moving certain administrative functions to the Company's corporate office. These charges are generally recognized in the period in which the liability is incurred.</t>
    </r>
  </si>
  <si>
    <r>
      <t>Transaction-Related Compensation</t>
    </r>
    <r>
      <rPr>
        <sz val="10"/>
        <color theme="1"/>
        <rFont val="Inherit"/>
      </rPr>
      <t xml:space="preserve"> —During the period ended </t>
    </r>
    <r>
      <rPr>
        <sz val="10"/>
        <color rgb="FF000000"/>
        <rFont val="Inherit"/>
      </rPr>
      <t>January 23, 2013</t>
    </r>
    <r>
      <rPr>
        <sz val="10"/>
        <color theme="1"/>
        <rFont val="Inherit"/>
      </rPr>
      <t xml:space="preserve">, the Company received an allocated compensation charge from CBI of </t>
    </r>
    <r>
      <rPr>
        <sz val="10"/>
        <color rgb="FF000000"/>
        <rFont val="Inherit"/>
      </rPr>
      <t>$20.0 million</t>
    </r>
    <r>
      <rPr>
        <sz val="10"/>
        <color theme="1"/>
        <rFont val="Inherit"/>
      </rPr>
      <t xml:space="preserve"> for the settlement of its long-term incentive plan associated with the completion of the IPO. The amount was determined by CBI and allocated to CyrusOne Inc. on </t>
    </r>
    <r>
      <rPr>
        <sz val="10"/>
        <color rgb="FF000000"/>
        <rFont val="Inherit"/>
      </rPr>
      <t>January 23, 2013</t>
    </r>
    <r>
      <rPr>
        <sz val="10"/>
        <color theme="1"/>
        <rFont val="Inherit"/>
      </rPr>
      <t>, and reflected as expense and contributed capital in the respective period.</t>
    </r>
  </si>
  <si>
    <r>
      <t>Transaction Costs</t>
    </r>
    <r>
      <rPr>
        <sz val="10"/>
        <color theme="1"/>
        <rFont val="Inherit"/>
      </rPr>
      <t>—Transaction costs represent legal, accounting and professional fees incurred in connection with the formation transactions, our qualification as a REIT, completed and potential business combinations, and costs incurred to pursue additional property purchases. Transaction costs are expensed as incurred.</t>
    </r>
  </si>
  <si>
    <r>
      <t>Income Taxes</t>
    </r>
    <r>
      <rPr>
        <sz val="10"/>
        <color theme="1"/>
        <rFont val="Inherit"/>
      </rPr>
      <t>—The Company was included in CBI’s consolidated tax returns in various jurisdictions for all Predecessor periods. In the accompanying financial statements, the Predecessor periods reflect income taxes as if the Company was a separate stand-alone company. The income tax provision consists of an amount for taxes currently payable and an amount for tax consequences deferred to future periods.</t>
    </r>
  </si>
  <si>
    <t>CyrusOne Inc. will elect to be taxed as a REIT under the Code, as amended, commencing with our taxable year ending December 31, 2013. Provided we qualify for taxation as a REIT and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t>
  </si>
  <si>
    <t>While CyrusOne Inc. and the Operating Partnership do not pay federal income taxes, we are still subject to foreign, state and local income taxes in the locations in which it conducts business. Our taxable REIT subsidiaries (each a “TRS”) are also subject to federal and state income taxes to the extent there is taxable income.</t>
  </si>
  <si>
    <t>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t>
  </si>
  <si>
    <t>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09.</t>
  </si>
  <si>
    <r>
      <t>Foreign Currency Translation and Transactions</t>
    </r>
    <r>
      <rPr>
        <sz val="10"/>
        <color theme="1"/>
        <rFont val="Inherit"/>
      </rPr>
      <t>—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Gains or losses from foreign currency transactions are included in determining net income. Gains and losses from translation and foreign currency transactions were immaterial for all periods presented.</t>
    </r>
  </si>
  <si>
    <r>
      <t>Comprehensive Income (Loss)</t>
    </r>
    <r>
      <rPr>
        <sz val="10"/>
        <color theme="1"/>
        <rFont val="Inherit"/>
      </rPr>
      <t>—Comprehensive income (loss) represents the change in net assets of a company from transactions and other events from non-owner sources. Comprehensive income (loss) comprises all components of net income and all components of other comprehensive income. As components of other comprehensive income (loss) were immaterial for all periods presented, comprehensive income (loss) is not presented.</t>
    </r>
  </si>
  <si>
    <r>
      <t>Stock-Based Compensation</t>
    </r>
    <r>
      <rPr>
        <sz val="10"/>
        <color theme="1"/>
        <rFont val="Inherit"/>
      </rPr>
      <t>—For all the Predecessor periods presented, some of our employees participated in CBI’s stock-based compensation plans. CBI valued all share-based payments to employees at fair value on the date of grant and expensed this amount over the applicable vesting period. The fair value of stock options and stock appreciation rights was determined using the Black-Scholes option-pricing model using assumptions such as volatility, risk-free interest rate, holding period and expected dividends. The fair value of stock awards was based upon the closing market price of CBI’s common stock on the date of grant. For all share-based awards, a forfeiture rate was estimated based upon historical forfeiture patterns. The forfeiture rate reduced the total fair value of the awards that was recognized as compensation expense. For graded vesting awards, CBI’s policy was to recognize compensation expense on a straight-line basis over the vesting period. Certain employees were granted awards, which were indexed to the change in CBI’s common stock price. The accompanying condensed consolidated financial statements include an allocation of stock-based compensation costs for awards granted to our employees. Upon completion of the IPO, all awards were either terminated and settled by CBI with each respective employee or vesting was accelerated.</t>
    </r>
  </si>
  <si>
    <t>In conjunction with the IPO, our Board of Directors adopted the 2012 Long-Term Incentive Plan (“LTIP”). See further discussion in Note 10.</t>
  </si>
  <si>
    <r>
      <t>Fair Value Measurements</t>
    </r>
    <r>
      <rPr>
        <sz val="10"/>
        <color theme="1"/>
        <rFont val="Inherit"/>
      </rPr>
      <t>—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r>
  </si>
  <si>
    <t>Level 1—Observable inputs for identical instruments such as quoted market price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t>Level 3—Unobservable inputs that reflect our determination of assumptions that market participants would use in pricing the asset or liability. These inputs are developed based on the best information available, including our own data.</t>
  </si>
  <si>
    <r>
      <t>Business Segments</t>
    </r>
    <r>
      <rPr>
        <sz val="10"/>
        <color theme="1"/>
        <rFont val="Inherit"/>
      </rPr>
      <t>—Business segments are components of an enterprise for which separate financial information is available and regularly viewed by the chief operating decision maker to assess performance and allocate resources. Our chief operating decision maker reviews our financial information on an aggregate basis. Furthermore, our data centers have similar economic characteristics and customers across all geographic locations, our service offerings have similar production processes, deliver services in a similar manner and use the same types of facilities and similar technologies. As a result, we have concluded that we have one reportable business segment.</t>
    </r>
  </si>
  <si>
    <r>
      <t>Earnings Per Share</t>
    </r>
    <r>
      <rPr>
        <sz val="10"/>
        <color theme="1"/>
        <rFont val="Inherit"/>
      </rPr>
      <t xml:space="preserve">—For all periods subsequent to </t>
    </r>
    <r>
      <rPr>
        <sz val="10"/>
        <color rgb="FF000000"/>
        <rFont val="Inherit"/>
      </rPr>
      <t>January 23, 2013</t>
    </r>
    <r>
      <rPr>
        <sz val="10"/>
        <color theme="1"/>
        <rFont val="Inherit"/>
      </rPr>
      <t>, we present earnings per share (“EPS”) data.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t>
    </r>
  </si>
  <si>
    <t>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r>
      <t>Accounting Standards to be Adopted in Future Periods</t>
    </r>
    <r>
      <rPr>
        <sz val="10"/>
        <color theme="1"/>
        <rFont val="Inherit"/>
      </rPr>
      <t>—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does not believe the adoption of this guidance will have a material impact on the Company’s financial statements.</t>
    </r>
  </si>
  <si>
    <t>    </t>
  </si>
  <si>
    <r>
      <t xml:space="preserve">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There was an impairment of </t>
    </r>
    <r>
      <rPr>
        <sz val="10"/>
        <color rgb="FF000000"/>
        <rFont val="Inherit"/>
      </rPr>
      <t>$13.3 million</t>
    </r>
    <r>
      <rPr>
        <sz val="10"/>
        <color theme="1"/>
        <rFont val="Inherit"/>
      </rPr>
      <t xml:space="preserve"> recognized for the nine months ended September 30, 2012, and </t>
    </r>
    <r>
      <rPr>
        <sz val="10"/>
        <color rgb="FF000000"/>
        <rFont val="Inherit"/>
      </rPr>
      <t>no</t>
    </r>
    <r>
      <rPr>
        <sz val="10"/>
        <color theme="1"/>
        <rFont val="Inherit"/>
      </rPr>
      <t xml:space="preserve"> impairments recognized for any of the periods presented in 2013.</t>
    </r>
  </si>
  <si>
    <t>Deferred financing costs include costs incurred in connection with issuance of debt and the revolving credit agreement. These financing costs are capitalized and amortized over the term of the debt or revolving credit agreement and are included as a component of interest expense.</t>
  </si>
  <si>
    <r>
      <t>General and Administrative Expense</t>
    </r>
    <r>
      <rPr>
        <sz val="10"/>
        <color theme="1"/>
        <rFont val="Inherit"/>
      </rPr>
      <t>—General and administrative expense is comprised of salaries and benefits of senior employees and support functions, such as legal, accounting, and professional service fees.</t>
    </r>
    <r>
      <rPr>
        <b/>
        <sz val="10"/>
        <color theme="1"/>
        <rFont val="Inherit"/>
      </rPr>
      <t xml:space="preserve"> </t>
    </r>
  </si>
  <si>
    <r>
      <t>Transaction-Related Compensation</t>
    </r>
    <r>
      <rPr>
        <sz val="10"/>
        <color theme="1"/>
        <rFont val="Inherit"/>
      </rPr>
      <t xml:space="preserve">—During the period ended </t>
    </r>
    <r>
      <rPr>
        <sz val="10"/>
        <color rgb="FF000000"/>
        <rFont val="Inherit"/>
      </rPr>
      <t>January 23, 2013</t>
    </r>
    <r>
      <rPr>
        <sz val="10"/>
        <color theme="1"/>
        <rFont val="Inherit"/>
      </rPr>
      <t>, the Company received an allocated compensation charge from CBI of $</t>
    </r>
    <r>
      <rPr>
        <sz val="10"/>
        <color rgb="FF000000"/>
        <rFont val="Inherit"/>
      </rPr>
      <t>20.0 million</t>
    </r>
    <r>
      <rPr>
        <sz val="10"/>
        <color theme="1"/>
        <rFont val="Inherit"/>
      </rPr>
      <t xml:space="preserve"> for the settlement of its long-term incentive plan associated with the completion of the IPO. The amount was determined by CBI and allocated to the Operating Partnership on </t>
    </r>
    <r>
      <rPr>
        <sz val="10"/>
        <color rgb="FF000000"/>
        <rFont val="Inherit"/>
      </rPr>
      <t>January 23, 2013</t>
    </r>
    <r>
      <rPr>
        <sz val="10"/>
        <color theme="1"/>
        <rFont val="Inherit"/>
      </rPr>
      <t xml:space="preserve"> and reflected as expense and contributed capital in the respective period.</t>
    </r>
  </si>
  <si>
    <r>
      <t>Transaction Costs</t>
    </r>
    <r>
      <rPr>
        <sz val="10"/>
        <color theme="1"/>
        <rFont val="Inherit"/>
      </rPr>
      <t>—Transaction costs represent legal, accounting and professional fees incurred in connection with the formation transactions, potential business combinations, and costs incurred to pursue additional property purchases. Transaction costs are expensed as incurred.</t>
    </r>
  </si>
  <si>
    <r>
      <t>Income Taxes</t>
    </r>
    <r>
      <rPr>
        <sz val="10"/>
        <color theme="1"/>
        <rFont val="Inherit"/>
      </rPr>
      <t>—Various wholly-owned subsidiaries of the Company were included in CBI’s consolidated tax returns in various jurisdictions for all Predecessor periods. In the accompanying financial statements, the Predecessor periods reflect income taxes as if the Company was a separate stand-alone company. The income tax provision consists of an amount for taxes currently payable and an amount for tax consequences deferred to future periods.</t>
    </r>
  </si>
  <si>
    <r>
      <t>Foreign Currency Translation and Transactions</t>
    </r>
    <r>
      <rPr>
        <sz val="10"/>
        <color theme="1"/>
        <rFont val="Inherit"/>
      </rPr>
      <t xml:space="preserve">—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Gains or losses from foreign currency transactions are included in determining net income. Gains and losses from translation and foreign currency transactions were immaterial for all periods presented. </t>
    </r>
  </si>
  <si>
    <r>
      <t>Comprehensive Loss</t>
    </r>
    <r>
      <rPr>
        <sz val="10"/>
        <color theme="1"/>
        <rFont val="Inherit"/>
      </rPr>
      <t>—Comprehensive income (loss) represents the change in net assets of a company from transactions and other events from non-owner sources. Comprehensive income (loss) comprises all components of net income and all components of other comprehensive income. As components of other comprehensive income (loss) were immaterial for all periods presented, comprehensive income (loss) is not presented.</t>
    </r>
  </si>
  <si>
    <r>
      <t>Stock-Based Compensation</t>
    </r>
    <r>
      <rPr>
        <sz val="10"/>
        <color theme="1"/>
        <rFont val="Inherit"/>
      </rPr>
      <t xml:space="preserve">—For all the Predecessor periods presented, some of our employees participated in CBI’s stock-based compensation plans. CBI valued all share-based payments to employees at fair value on the date of grant and expensed this amount over the applicable vesting period. The fair value of stock options and stock appreciation rights was determined using the Black-Scholes option-pricing model using assumptions such as volatility, risk-free interest rate, holding period and expected dividends. The fair value of stock awards was based upon the closing market price of CBI’s common stock on the date of grant. For all share-based awards, a forfeiture rate was estimated based upon historical forfeiture patterns. The forfeiture rate reduced the total fair value of the awards that was recognized as compensation expense. For graded vesting awards, CBI’s policy was to recognize compensation expense on a straight-line basis over the vesting period. Certain employees were granted awards, which were indexed to the change in CBI’s common stock price. The accompanying condensed consolidated financial statements include an allocation of stock-based compensation costs for awards granted to our employees. Upon completion of CyrusOne Inc.'s IPO, all awards were either terminated and settled by CBI with each respective employee or vesting was accelerated. </t>
    </r>
  </si>
  <si>
    <t>In conjunction with CyrusOne Inc.'s IPO, the Board of Directors of CyrusOne Inc. adopted the 2012 Long-Term Incentive Plan (“LTIP”). See further discussion in Note 9.</t>
  </si>
  <si>
    <r>
      <t>Fair Value Measurements</t>
    </r>
    <r>
      <rPr>
        <sz val="10"/>
        <color theme="1"/>
        <rFont val="Inherit"/>
      </rPr>
      <t>—Fair value measurements are utilized in accounting for business combinations and testing of goodwill and other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r>
  </si>
  <si>
    <t>Investment in Real Estate</t>
  </si>
  <si>
    <t>Real Estate Properties [Line Items]</t>
  </si>
  <si>
    <t>A schedule of our gross investment in real estate follows:</t>
  </si>
  <si>
    <t>Successor</t>
  </si>
  <si>
    <t>Predecessor</t>
  </si>
  <si>
    <t>September 30, 2013</t>
  </si>
  <si>
    <t>December 31, 2012</t>
  </si>
  <si>
    <t>(dollars in millions)</t>
  </si>
  <si>
    <t>Building and</t>
  </si>
  <si>
    <t>Improvements</t>
  </si>
  <si>
    <t>West Seventh St., Cincinnati, OH (7th Street)</t>
  </si>
  <si>
    <t>$</t>
  </si>
  <si>
    <t>Parkway Dr., Mason, OH (Mason)</t>
  </si>
  <si>
    <t>—</t>
  </si>
  <si>
    <t>Industrial Rd., Florence, KY (Florence)</t>
  </si>
  <si>
    <t>Goldcoast Dr., Cincinnati, OH (Goldcoast)</t>
  </si>
  <si>
    <t>Knightsbridge Dr., Hamilton, OH (Hamilton)</t>
  </si>
  <si>
    <t>E. Monroe St., South Bend, IN (Monroe St.)</t>
  </si>
  <si>
    <t>Springer St., Lombard, IL (Lombard)</t>
  </si>
  <si>
    <t>Crescent Circle, South Bend, IN (Blackthorn)</t>
  </si>
  <si>
    <t>Kingsview Dr., Lebanon, OH (Lebanon)</t>
  </si>
  <si>
    <t>McAuley Place, Blue Ash, OH (Blue Ash)</t>
  </si>
  <si>
    <t>Westway Park Blvd., Houston, TX (Houston West 1)</t>
  </si>
  <si>
    <t>Westway Park Blvd., Houston, TX (Houston West 2)</t>
  </si>
  <si>
    <t>N. Sam Houston Pky., Houston, TX (Houston-MetroNational)</t>
  </si>
  <si>
    <t>Southwest Fwy., Houston, TX (Galleria)</t>
  </si>
  <si>
    <t>E. Ben White Blvd., Austin, TX (Austin 1)</t>
  </si>
  <si>
    <t>S. State Highway 121 Business, Lewisville, TX (Lewisville)</t>
  </si>
  <si>
    <t>Marsh Lane, Carrollton, TX</t>
  </si>
  <si>
    <t>Midway Rd., Carrollton, TX</t>
  </si>
  <si>
    <t>W. Frankford Rd., Carrollton, TX (Carrollton)</t>
  </si>
  <si>
    <t>Bryan St., Dallas, TX</t>
  </si>
  <si>
    <t>North Freeway, Houston, TX (Greenspoint)</t>
  </si>
  <si>
    <t>South Ellis Street, Chandler, AZ (Phoenix)</t>
  </si>
  <si>
    <t>Westover Hills Blvd., San Antonio, TX (San Antonio 1)</t>
  </si>
  <si>
    <t>Westover Hills Blvd., San Antonio, TX (San Antonio 2)</t>
  </si>
  <si>
    <t>Metropolis Dr., Austin, TX (Austin 2)</t>
  </si>
  <si>
    <t>Kestral Way (London)</t>
  </si>
  <si>
    <t>Jurong East (Singapore)</t>
  </si>
  <si>
    <r>
      <t xml:space="preserve">Construction in progress was </t>
    </r>
    <r>
      <rPr>
        <sz val="10"/>
        <color rgb="FF000000"/>
        <rFont val="Inherit"/>
      </rPr>
      <t>$63.2 million</t>
    </r>
    <r>
      <rPr>
        <sz val="10"/>
        <color theme="1"/>
        <rFont val="Inherit"/>
      </rPr>
      <t xml:space="preserve"> and </t>
    </r>
    <r>
      <rPr>
        <sz val="10"/>
        <color rgb="FF000000"/>
        <rFont val="Inherit"/>
      </rPr>
      <t>$64.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continue to have high amounts of construction in progress as we continue to build data center facilities.</t>
    </r>
  </si>
  <si>
    <r>
      <t xml:space="preserve">In March 2013, we purchased a </t>
    </r>
    <r>
      <rPr>
        <sz val="10"/>
        <color rgb="FF000000"/>
        <rFont val="Inherit"/>
      </rPr>
      <t>33</t>
    </r>
    <r>
      <rPr>
        <sz val="10"/>
        <color theme="1"/>
        <rFont val="Inherit"/>
      </rPr>
      <t xml:space="preserve"> acre parcel of land in the Houston West metro area adjacent to our existing Houston facilities for </t>
    </r>
    <r>
      <rPr>
        <sz val="10"/>
        <color rgb="FF000000"/>
        <rFont val="Inherit"/>
      </rPr>
      <t>$18.2 million</t>
    </r>
    <r>
      <rPr>
        <sz val="10"/>
        <color theme="1"/>
        <rFont val="Inherit"/>
      </rPr>
      <t>. We plan to develop this land in the future into data center space.</t>
    </r>
  </si>
  <si>
    <r>
      <t xml:space="preserve">On </t>
    </r>
    <r>
      <rPr>
        <sz val="10"/>
        <color rgb="FF000000"/>
        <rFont val="Inherit"/>
      </rPr>
      <t>May 1, 2013</t>
    </r>
    <r>
      <rPr>
        <sz val="10"/>
        <color theme="1"/>
        <rFont val="Inherit"/>
      </rPr>
      <t>, we executed our lease buyout option to purchase the Springer Street, Lombard, IL (Lombard) data center facility for a total purchase price of $</t>
    </r>
    <r>
      <rPr>
        <sz val="10"/>
        <color rgb="FF000000"/>
        <rFont val="Inherit"/>
      </rPr>
      <t>5.5 million</t>
    </r>
    <r>
      <rPr>
        <sz val="10"/>
        <color theme="1"/>
        <rFont val="Inherit"/>
      </rPr>
      <t>. The purchase price was used to settle the related capital lease obligation of $</t>
    </r>
    <r>
      <rPr>
        <sz val="10"/>
        <color rgb="FF000000"/>
        <rFont val="Times New Roman"/>
        <family val="1"/>
      </rPr>
      <t>2.8 million</t>
    </r>
    <r>
      <rPr>
        <sz val="10"/>
        <color theme="1"/>
        <rFont val="Inherit"/>
      </rPr>
      <t xml:space="preserve"> and the excess purchase price of $</t>
    </r>
    <r>
      <rPr>
        <sz val="10"/>
        <color rgb="FF000000"/>
        <rFont val="Times New Roman"/>
        <family val="1"/>
      </rPr>
      <t>2.7 million</t>
    </r>
    <r>
      <rPr>
        <sz val="10"/>
        <color theme="1"/>
        <rFont val="Inherit"/>
      </rPr>
      <t xml:space="preserve"> was allocated to the relative fair value of land and building. </t>
    </r>
  </si>
  <si>
    <r>
      <t xml:space="preserve">On </t>
    </r>
    <r>
      <rPr>
        <sz val="10"/>
        <color rgb="FF000000"/>
        <rFont val="Inherit"/>
      </rPr>
      <t>May 3, 2013</t>
    </r>
    <r>
      <rPr>
        <sz val="10"/>
        <color theme="1"/>
        <rFont val="Inherit"/>
      </rPr>
      <t xml:space="preserve">, we executed our lease buyout option to purchase the Industrial Road, Florence, KY (Florence) data center facility for a total purchase price of </t>
    </r>
    <r>
      <rPr>
        <sz val="10"/>
        <color rgb="FF000000"/>
        <rFont val="Inherit"/>
      </rPr>
      <t>$10.5 million</t>
    </r>
    <r>
      <rPr>
        <sz val="10"/>
        <color theme="1"/>
        <rFont val="Inherit"/>
      </rPr>
      <t>. The purchase price was used to settle the related capital lease obligation of $</t>
    </r>
    <r>
      <rPr>
        <sz val="10"/>
        <color rgb="FF000000"/>
        <rFont val="Times New Roman"/>
        <family val="1"/>
      </rPr>
      <t>6.8 million</t>
    </r>
    <r>
      <rPr>
        <sz val="10"/>
        <color theme="1"/>
        <rFont val="Inherit"/>
      </rPr>
      <t xml:space="preserve"> and the excess purchase price of $</t>
    </r>
    <r>
      <rPr>
        <sz val="10"/>
        <color rgb="FF000000"/>
        <rFont val="Times New Roman"/>
        <family val="1"/>
      </rPr>
      <t>3.7 million</t>
    </r>
    <r>
      <rPr>
        <sz val="10"/>
        <color theme="1"/>
        <rFont val="Inherit"/>
      </rPr>
      <t xml:space="preserve"> was allocated to the relative fair value of land and building.</t>
    </r>
  </si>
  <si>
    <r>
      <t xml:space="preserve">On </t>
    </r>
    <r>
      <rPr>
        <sz val="10"/>
        <color rgb="FF000000"/>
        <rFont val="Inherit"/>
      </rPr>
      <t>June 18, 2013</t>
    </r>
    <r>
      <rPr>
        <sz val="10"/>
        <color theme="1"/>
        <rFont val="Inherit"/>
      </rPr>
      <t xml:space="preserve">, we extinguished our Metropolis Drive, Austin, TX (Austin 2) data center facility related financing lease obligation for </t>
    </r>
    <r>
      <rPr>
        <sz val="10"/>
        <color rgb="FF000000"/>
        <rFont val="Times New Roman"/>
        <family val="1"/>
      </rPr>
      <t>$12.2 million</t>
    </r>
    <r>
      <rPr>
        <sz val="10"/>
        <color theme="1"/>
        <rFont val="Inherit"/>
      </rPr>
      <t>.  The extinguishment resulted in the settlement of the related financing lease obligation for Austin 2 of $</t>
    </r>
    <r>
      <rPr>
        <sz val="10"/>
        <color rgb="FF000000"/>
        <rFont val="Times New Roman"/>
        <family val="1"/>
      </rPr>
      <t>8.9 million</t>
    </r>
    <r>
      <rPr>
        <sz val="10"/>
        <color theme="1"/>
        <rFont val="Inherit"/>
      </rPr>
      <t>, acquisition of land of $</t>
    </r>
    <r>
      <rPr>
        <sz val="10"/>
        <color rgb="FF000000"/>
        <rFont val="Times New Roman"/>
        <family val="1"/>
      </rPr>
      <t>2.0 million</t>
    </r>
    <r>
      <rPr>
        <sz val="10"/>
        <color theme="1"/>
        <rFont val="Inherit"/>
      </rPr>
      <t xml:space="preserve"> and a loss on extinguishment of debt of $</t>
    </r>
    <r>
      <rPr>
        <sz val="10"/>
        <color rgb="FF000000"/>
        <rFont val="Times New Roman"/>
        <family val="1"/>
      </rPr>
      <t>1.3 million</t>
    </r>
    <r>
      <rPr>
        <sz val="10"/>
        <color theme="1"/>
        <rFont val="Inherit"/>
      </rPr>
      <t xml:space="preserve">. </t>
    </r>
  </si>
  <si>
    <r>
      <t xml:space="preserve">On August 7, 2013, we acquired </t>
    </r>
    <r>
      <rPr>
        <sz val="10"/>
        <color rgb="FF000000"/>
        <rFont val="Inherit"/>
      </rPr>
      <t>22</t>
    </r>
    <r>
      <rPr>
        <sz val="10"/>
        <color theme="1"/>
        <rFont val="Inherit"/>
      </rPr>
      <t xml:space="preserve"> acres of land for </t>
    </r>
    <r>
      <rPr>
        <sz val="10"/>
        <color rgb="FF000000"/>
        <rFont val="Inherit"/>
      </rPr>
      <t>$6.7 million</t>
    </r>
    <r>
      <rPr>
        <sz val="10"/>
        <color theme="1"/>
        <rFont val="Inherit"/>
      </rPr>
      <t xml:space="preserve"> in San Antonio (San Antonio 2) for future data center expansions.</t>
    </r>
  </si>
  <si>
    <t>Upon completion of the buyout of the Lombard and Florence capital leases, the gross basis of the acquired assets were reset to the net carrying value of the leased assets and the depreciable life was extended to 25 years consistent with our policy for depreciating buildings. The amount of these adjustments for Lombard and Florence were $0.1 million and $7.9 million, respectively.</t>
  </si>
  <si>
    <t>The allocated amounts related to the Lombard and Florence data center acquisitions represent a preliminary allocation of purchase price to the assets acquired and are subject to final fair value measurements.</t>
  </si>
  <si>
    <r>
      <t xml:space="preserve">On </t>
    </r>
    <r>
      <rPr>
        <sz val="10"/>
        <color rgb="FF000000"/>
        <rFont val="Inherit"/>
      </rPr>
      <t>May 1, 2013</t>
    </r>
    <r>
      <rPr>
        <sz val="10"/>
        <color theme="1"/>
        <rFont val="Inherit"/>
      </rPr>
      <t>, we executed our lease buyout option to purchase the Springer Street, Lombard, IL (Lombard) data center facility for a total purchase price of $</t>
    </r>
    <r>
      <rPr>
        <sz val="10"/>
        <color rgb="FF000000"/>
        <rFont val="Inherit"/>
      </rPr>
      <t>5.5 million</t>
    </r>
    <r>
      <rPr>
        <sz val="10"/>
        <color theme="1"/>
        <rFont val="Inherit"/>
      </rPr>
      <t>. The purchase price was used to settle the related capital lease obligation of $</t>
    </r>
    <r>
      <rPr>
        <sz val="10"/>
        <color rgb="FF000000"/>
        <rFont val="Inherit"/>
      </rPr>
      <t>2.8 million</t>
    </r>
    <r>
      <rPr>
        <sz val="10"/>
        <color theme="1"/>
        <rFont val="Inherit"/>
      </rPr>
      <t xml:space="preserve"> and the excess purchase price of $</t>
    </r>
    <r>
      <rPr>
        <sz val="10"/>
        <color rgb="FF000000"/>
        <rFont val="Inherit"/>
      </rPr>
      <t>2.7 million</t>
    </r>
    <r>
      <rPr>
        <sz val="10"/>
        <color theme="1"/>
        <rFont val="Inherit"/>
      </rPr>
      <t xml:space="preserve"> was allocated to the relative fair value of land and building.</t>
    </r>
  </si>
  <si>
    <r>
      <t xml:space="preserve">On </t>
    </r>
    <r>
      <rPr>
        <sz val="10"/>
        <color rgb="FF000000"/>
        <rFont val="Inherit"/>
      </rPr>
      <t>May 3, 2013</t>
    </r>
    <r>
      <rPr>
        <sz val="10"/>
        <color theme="1"/>
        <rFont val="Inherit"/>
      </rPr>
      <t xml:space="preserve">, we executed our lease buyout option to purchase the Industrial Road, Florence, KY (Florence) data center facility for a total purchase price of </t>
    </r>
    <r>
      <rPr>
        <sz val="10"/>
        <color rgb="FF000000"/>
        <rFont val="Inherit"/>
      </rPr>
      <t>$10.5 million</t>
    </r>
    <r>
      <rPr>
        <sz val="10"/>
        <color theme="1"/>
        <rFont val="Inherit"/>
      </rPr>
      <t>. The purchase price was used to settle the related capital lease obligation of $</t>
    </r>
    <r>
      <rPr>
        <sz val="10"/>
        <color rgb="FF000000"/>
        <rFont val="Inherit"/>
      </rPr>
      <t>6.8 million</t>
    </r>
    <r>
      <rPr>
        <sz val="10"/>
        <color theme="1"/>
        <rFont val="Inherit"/>
      </rPr>
      <t xml:space="preserve"> and the excess purchase price of $</t>
    </r>
    <r>
      <rPr>
        <sz val="10"/>
        <color rgb="FF000000"/>
        <rFont val="Inherit"/>
      </rPr>
      <t>3.7 million</t>
    </r>
    <r>
      <rPr>
        <sz val="10"/>
        <color theme="1"/>
        <rFont val="Inherit"/>
      </rPr>
      <t xml:space="preserve"> was allocated to the relative fair value of land and building.</t>
    </r>
  </si>
  <si>
    <r>
      <t xml:space="preserve">On </t>
    </r>
    <r>
      <rPr>
        <sz val="10"/>
        <color rgb="FF000000"/>
        <rFont val="Inherit"/>
      </rPr>
      <t>June 18, 2013</t>
    </r>
    <r>
      <rPr>
        <sz val="10"/>
        <color theme="1"/>
        <rFont val="Inherit"/>
      </rPr>
      <t xml:space="preserve">, we extinguished our Metropolis Drive, Austin, TX (Austin 2) data center facility related financing lease obligation for </t>
    </r>
    <r>
      <rPr>
        <sz val="10"/>
        <color rgb="FF000000"/>
        <rFont val="Inherit"/>
      </rPr>
      <t>$12.2 million</t>
    </r>
    <r>
      <rPr>
        <sz val="10"/>
        <color theme="1"/>
        <rFont val="Inherit"/>
      </rPr>
      <t>.  The extinguishment resulted in the settlement of the related financing lease obligation for Austin 2 of $</t>
    </r>
    <r>
      <rPr>
        <sz val="10"/>
        <color rgb="FF000000"/>
        <rFont val="Inherit"/>
      </rPr>
      <t>8.9 million</t>
    </r>
    <r>
      <rPr>
        <sz val="10"/>
        <color theme="1"/>
        <rFont val="Inherit"/>
      </rPr>
      <t>, acquisition of land of $</t>
    </r>
    <r>
      <rPr>
        <sz val="10"/>
        <color rgb="FF000000"/>
        <rFont val="Inherit"/>
      </rPr>
      <t>2.0 million</t>
    </r>
    <r>
      <rPr>
        <sz val="10"/>
        <color theme="1"/>
        <rFont val="Inherit"/>
      </rPr>
      <t xml:space="preserve"> and a loss on extinguishment of debt of $</t>
    </r>
    <r>
      <rPr>
        <sz val="10"/>
        <color rgb="FF000000"/>
        <rFont val="Inherit"/>
      </rPr>
      <t>1.3 million</t>
    </r>
    <r>
      <rPr>
        <sz val="10"/>
        <color theme="1"/>
        <rFont val="Inherit"/>
      </rPr>
      <t xml:space="preserve">. </t>
    </r>
  </si>
  <si>
    <t>Debt and Other Financing Arrangements</t>
  </si>
  <si>
    <t>Debt Instrument [Line Items]</t>
  </si>
  <si>
    <t>The Company’s outstanding debt and other financing arrangements consists of the following:</t>
  </si>
  <si>
    <t>Revolving credit agreement</t>
  </si>
  <si>
    <t>6 3/8% Senior Notes due 2022</t>
  </si>
  <si>
    <r>
      <t>Revolving Credit Agreement</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outstanding borrowings on our revolving credit agreement, leaving </t>
    </r>
    <r>
      <rPr>
        <sz val="10"/>
        <color rgb="FF000000"/>
        <rFont val="Inherit"/>
      </rPr>
      <t>$225 million</t>
    </r>
    <r>
      <rPr>
        <sz val="10"/>
        <color theme="1"/>
        <rFont val="Inherit"/>
      </rPr>
      <t xml:space="preserve"> available for borrowings with a sub-limit of </t>
    </r>
    <r>
      <rPr>
        <sz val="10"/>
        <color rgb="FF000000"/>
        <rFont val="Inherit"/>
      </rPr>
      <t>$50 million</t>
    </r>
    <r>
      <rPr>
        <sz val="10"/>
        <color theme="1"/>
        <rFont val="Inherit"/>
      </rPr>
      <t xml:space="preserve"> for letters of credit and a </t>
    </r>
    <r>
      <rPr>
        <sz val="10"/>
        <color rgb="FF000000"/>
        <rFont val="Inherit"/>
      </rPr>
      <t>$30 million</t>
    </r>
    <r>
      <rPr>
        <sz val="10"/>
        <color theme="1"/>
        <rFont val="Inherit"/>
      </rPr>
      <t xml:space="preserve"> sub-limit for swingline loans. The revolving credit agreement has a maturity date of </t>
    </r>
    <r>
      <rPr>
        <sz val="10"/>
        <color rgb="FF000000"/>
        <rFont val="Inherit"/>
      </rPr>
      <t>November 20, 2017</t>
    </r>
    <r>
      <rPr>
        <sz val="10"/>
        <color theme="1"/>
        <rFont val="Inherit"/>
      </rPr>
      <t>.</t>
    </r>
  </si>
  <si>
    <t>Borrowings under the revolving credit agreement will be used for working capital, capital expenditures and other general corporate purposes of CyrusOne LLC, the operating subsidiary of CyrusOne LP, the borrower and the other subsidiaries of CyrusOne, including for acquisitions, dividends and other distributions permitted thereunder. Letters of credit will be used for general corporate purposes.</t>
  </si>
  <si>
    <t>All obligations under the revolving credit agreement are unconditionally guaranteed by CyrusOne Inc., CyrusOne GP and each of CyrusOne LP’s existing and future domestic wholly-owned subsidiaries, subject to certain exceptions. All obligations under the revolving credit agreement, and the guarantees of those obligations, are secured by substantially all of our assets, subject to certain exceptions.</t>
  </si>
  <si>
    <r>
      <t xml:space="preserve">The revolving credit agreement bears interest, at our option, at a rate equal to an applicable margin over either a base rate or a LIBOR rate. The applicable margin is </t>
    </r>
    <r>
      <rPr>
        <sz val="10"/>
        <color rgb="FF000000"/>
        <rFont val="Inherit"/>
      </rPr>
      <t>2.5%</t>
    </r>
    <r>
      <rPr>
        <sz val="10"/>
        <color theme="1"/>
        <rFont val="Inherit"/>
      </rPr>
      <t xml:space="preserve"> for base rate loans and </t>
    </r>
    <r>
      <rPr>
        <sz val="10"/>
        <color rgb="FF000000"/>
        <rFont val="Inherit"/>
      </rPr>
      <t>3.5%</t>
    </r>
    <r>
      <rPr>
        <sz val="10"/>
        <color theme="1"/>
        <rFont val="Inherit"/>
      </rPr>
      <t xml:space="preserve"> for LIBOR loans. Interest with respect to base rate loans is payable quarterly in arrears on the last business day of each calendar quarter.</t>
    </r>
  </si>
  <si>
    <r>
      <t xml:space="preserve">The revolving credit agreement, subject to certain exceptions contains customary affirmative and negative covenants, including, but not limited to, restrictions on the ability to incur additional indebtedness, create liens, make certain investments, make certain dividends and related distributions, prepay certain debt, engage in affiliate transactions, enter into, or undertake, certain liquidations, mergers, consolidations or acquisitions, amend the organizational documents and dispose of assets or subsidiaries. In addition, the revolving credit agreement requires us to maintain a certain secured net leverage ratio, ratio of earnings before interest, taxes, depreciation and amortization (“EBITDA”) to fixed charges and ratio of total indebtedness to gross asset value, in each case on a consolidated basis. Notwithstanding the limitations set forth above, we will be permitted, subject to the terms and conditions of the revolving credit agreement, to distribute to our shareholders cash dividends in an amount not to exceed </t>
    </r>
    <r>
      <rPr>
        <sz val="10"/>
        <color rgb="FF000000"/>
        <rFont val="Inherit"/>
      </rPr>
      <t>95%</t>
    </r>
    <r>
      <rPr>
        <sz val="10"/>
        <color theme="1"/>
        <rFont val="Inherit"/>
      </rPr>
      <t xml:space="preserve"> of our adjusted funds from operations (“AFFO”) for any period.</t>
    </r>
  </si>
  <si>
    <t>The revolving credit agreement contains customary events of default (which are in some cases subject to certain exceptions, thresholds, notice requirement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certain change of control events and loss of REIT status following a REIT election by us.</t>
  </si>
  <si>
    <r>
      <t xml:space="preserve">We pay commitment fees for the unused amount of borrowings on the revolving credit agreement and letter of credit fees on any outstanding letters of credit. The commitment fees are equal to </t>
    </r>
    <r>
      <rPr>
        <sz val="10"/>
        <color rgb="FF000000"/>
        <rFont val="Inherit"/>
      </rPr>
      <t>0.50%</t>
    </r>
    <r>
      <rPr>
        <sz val="10"/>
        <color theme="1"/>
        <rFont val="Inherit"/>
      </rPr>
      <t xml:space="preserve"> of the actual daily amount by which the aggregate revolving commitments exceed the sum of outstanding revolving loans and letter of credit obligations. Commitment fees related to the revolving credit agreement were immaterial for all periods presented.</t>
    </r>
  </si>
  <si>
    <r>
      <t>Capital Lease Obligations</t>
    </r>
    <r>
      <rPr>
        <sz val="10"/>
        <color theme="1"/>
        <rFont val="Inherit"/>
      </rPr>
      <t xml:space="preserve">—We use leasing as a source of financing for certain of our data center facilities and related equipment. We currently operate four data center facilities recognized as capital leases. We have options to extend the initial lease term on all of these leases. Interest expense on capital lease obligations was </t>
    </r>
    <r>
      <rPr>
        <sz val="10"/>
        <color rgb="FF000000"/>
        <rFont val="Inherit"/>
      </rPr>
      <t>$1.6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xml:space="preserve">, and the periods ended </t>
    </r>
    <r>
      <rPr>
        <sz val="10"/>
        <color rgb="FF000000"/>
        <rFont val="Inherit"/>
      </rPr>
      <t>September 30, 2013</t>
    </r>
    <r>
      <rPr>
        <sz val="10"/>
        <color theme="1"/>
        <rFont val="Inherit"/>
      </rPr>
      <t xml:space="preserve">, and </t>
    </r>
    <r>
      <rPr>
        <sz val="10"/>
        <color rgb="FF000000"/>
        <rFont val="Inherit"/>
      </rPr>
      <t>January 23, 2013</t>
    </r>
    <r>
      <rPr>
        <sz val="10"/>
        <color theme="1"/>
        <rFont val="Inherit"/>
      </rPr>
      <t xml:space="preserve">, respectively. For the three and nine months ended </t>
    </r>
    <r>
      <rPr>
        <sz val="10"/>
        <color rgb="FF000000"/>
        <rFont val="Inherit"/>
      </rPr>
      <t>September 30, 2012</t>
    </r>
    <r>
      <rPr>
        <sz val="10"/>
        <color theme="1"/>
        <rFont val="Inherit"/>
      </rPr>
      <t>, interest expense was $</t>
    </r>
    <r>
      <rPr>
        <sz val="10"/>
        <color rgb="FF000000"/>
        <rFont val="Inherit"/>
      </rPr>
      <t>2.2 million</t>
    </r>
    <r>
      <rPr>
        <sz val="10"/>
        <color theme="1"/>
        <rFont val="Inherit"/>
      </rPr>
      <t xml:space="preserve"> and </t>
    </r>
    <r>
      <rPr>
        <sz val="10"/>
        <color rgb="FF000000"/>
        <rFont val="Inherit"/>
      </rPr>
      <t>$5.5 million</t>
    </r>
    <r>
      <rPr>
        <sz val="10"/>
        <color theme="1"/>
        <rFont val="Inherit"/>
      </rPr>
      <t xml:space="preserve">, respectively. </t>
    </r>
  </si>
  <si>
    <r>
      <t>6 3/8% Senior Notes due 2022</t>
    </r>
    <r>
      <rPr>
        <sz val="10"/>
        <color theme="1"/>
        <rFont val="Inherit"/>
      </rPr>
      <t xml:space="preserve">—On November 20, 2012, CyrusOne LP and CyrusOne Finance Corp. (the “Issuers”) issued </t>
    </r>
    <r>
      <rPr>
        <sz val="10"/>
        <color rgb="FF000000"/>
        <rFont val="Inherit"/>
      </rPr>
      <t>$525 million</t>
    </r>
    <r>
      <rPr>
        <sz val="10"/>
        <color theme="1"/>
        <rFont val="Inherit"/>
      </rPr>
      <t xml:space="preserve"> of 6 3/8% Senior Notes due 2022 (“Senior Notes”). The Senior Notes are senior unsecured obligations of the Issuers, which rank equally in right of payment with all existing and future unsecured senior debt of the Issuers. The Senior Notes are effectively subordinated to all existing and future secured indebtedness of the Issuers to the extent of the value of the assets securing such indebtedness. The Senior Notes are guaranteed on a joint and several basis, full and unconditional, by CyrusOne Inc., CyrusOne GP, and each of CyrusOne LP’s existing and future domestic wholly-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Senior Notes are structurally subordinated to all liabilities (including trade payables) of each subsidiary of the Issuers that does not guarantee the Senior Notes. The Senior Notes bear interest at a rate of 6 3/8% per annum, payable semi-annually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beginning on </t>
    </r>
    <r>
      <rPr>
        <sz val="10"/>
        <color rgb="FF000000"/>
        <rFont val="Inherit"/>
      </rPr>
      <t>May 15, 2013</t>
    </r>
    <r>
      <rPr>
        <sz val="10"/>
        <color theme="1"/>
        <rFont val="Inherit"/>
      </rPr>
      <t xml:space="preserve">, to persons who are registered holders of the Senior Notes on the immediately preceding </t>
    </r>
    <r>
      <rPr>
        <sz val="10"/>
        <color rgb="FF000000"/>
        <rFont val="Inherit"/>
      </rPr>
      <t>May 1</t>
    </r>
    <r>
      <rPr>
        <sz val="10"/>
        <color theme="1"/>
        <rFont val="Inherit"/>
      </rPr>
      <t xml:space="preserve"> and </t>
    </r>
    <r>
      <rPr>
        <sz val="10"/>
        <color rgb="FF000000"/>
        <rFont val="Inherit"/>
      </rPr>
      <t>November 1</t>
    </r>
    <r>
      <rPr>
        <sz val="10"/>
        <color theme="1"/>
        <rFont val="Inherit"/>
      </rPr>
      <t xml:space="preserve">, respectively. Interest expense on the Senior Notes was </t>
    </r>
    <r>
      <rPr>
        <sz val="10"/>
        <color rgb="FF000000"/>
        <rFont val="Inherit"/>
      </rPr>
      <t>$8.3 million</t>
    </r>
    <r>
      <rPr>
        <sz val="10"/>
        <color theme="1"/>
        <rFont val="Inherit"/>
      </rPr>
      <t xml:space="preserve">, </t>
    </r>
    <r>
      <rPr>
        <sz val="10"/>
        <color rgb="FF000000"/>
        <rFont val="Inherit"/>
      </rPr>
      <t>$22.9 million</t>
    </r>
    <r>
      <rPr>
        <sz val="10"/>
        <color theme="1"/>
        <rFont val="Inherit"/>
      </rPr>
      <t xml:space="preserve"> and </t>
    </r>
    <r>
      <rPr>
        <sz val="10"/>
        <color rgb="FF000000"/>
        <rFont val="Inherit"/>
      </rPr>
      <t>$2.1 million</t>
    </r>
    <r>
      <rPr>
        <sz val="10"/>
        <color theme="1"/>
        <rFont val="Inherit"/>
      </rPr>
      <t xml:space="preserve"> for the three months ended </t>
    </r>
    <r>
      <rPr>
        <sz val="10"/>
        <color rgb="FF000000"/>
        <rFont val="Inherit"/>
      </rPr>
      <t>September 30, 2013</t>
    </r>
    <r>
      <rPr>
        <sz val="10"/>
        <color theme="1"/>
        <rFont val="Inherit"/>
      </rPr>
      <t xml:space="preserve">, and the periods ended </t>
    </r>
    <r>
      <rPr>
        <sz val="10"/>
        <color rgb="FF000000"/>
        <rFont val="Inherit"/>
      </rPr>
      <t>September 30, 2013</t>
    </r>
    <r>
      <rPr>
        <sz val="10"/>
        <color theme="1"/>
        <rFont val="Inherit"/>
      </rPr>
      <t xml:space="preserve">, and </t>
    </r>
    <r>
      <rPr>
        <sz val="10"/>
        <color rgb="FF000000"/>
        <rFont val="Inherit"/>
      </rPr>
      <t>January 23, 2013</t>
    </r>
    <r>
      <rPr>
        <sz val="10"/>
        <color theme="1"/>
        <rFont val="Inherit"/>
      </rPr>
      <t xml:space="preserve">, respectively. There was </t>
    </r>
    <r>
      <rPr>
        <sz val="10"/>
        <color rgb="FF000000"/>
        <rFont val="Inherit"/>
      </rPr>
      <t>no</t>
    </r>
    <r>
      <rPr>
        <sz val="10"/>
        <color theme="1"/>
        <rFont val="Inherit"/>
      </rPr>
      <t xml:space="preserve"> such expense for the three and nine months ended </t>
    </r>
    <r>
      <rPr>
        <sz val="10"/>
        <color rgb="FF000000"/>
        <rFont val="Inherit"/>
      </rPr>
      <t>September 30, 2012</t>
    </r>
    <r>
      <rPr>
        <sz val="10"/>
        <color theme="1"/>
        <rFont val="Inherit"/>
      </rPr>
      <t>.</t>
    </r>
  </si>
  <si>
    <t>The indenture governing the Senior Notes limits the ability of CyrusOne LP and its restricted subsidiaries to incur indebtedness, encumber their assets, enter into sale and leaseback transactions, make restricted payments, enter into mergers, create dividend restrictions and other payment restrictions that affect CyrusOne LP’s restricted subsidiaries, permit restricted subsidiaries to guarantee certain indebtedness, enter into transactions with affiliates, sell assets and engage in certain business activities, in each case subject to certain qualifications set forth in the indenture.</t>
  </si>
  <si>
    <r>
      <t xml:space="preserve">The Senior Notes will mature on </t>
    </r>
    <r>
      <rPr>
        <sz val="10"/>
        <color rgb="FF000000"/>
        <rFont val="Inherit"/>
      </rPr>
      <t>November 15, 2022</t>
    </r>
    <r>
      <rPr>
        <sz val="10"/>
        <color theme="1"/>
        <rFont val="Inherit"/>
      </rPr>
      <t xml:space="preserve">. However, prior to </t>
    </r>
    <r>
      <rPr>
        <sz val="10"/>
        <color rgb="FF000000"/>
        <rFont val="Inherit"/>
      </rPr>
      <t>November 15, 2017</t>
    </r>
    <r>
      <rPr>
        <sz val="10"/>
        <color theme="1"/>
        <rFont val="Inherit"/>
      </rPr>
      <t xml:space="preserve">, the Issuers may, at their option, redeem some or all of the Senior Notes at a redemption price equal to </t>
    </r>
    <r>
      <rPr>
        <sz val="10"/>
        <color rgb="FF000000"/>
        <rFont val="Inherit"/>
      </rPr>
      <t>100%</t>
    </r>
    <r>
      <rPr>
        <sz val="10"/>
        <color theme="1"/>
        <rFont val="Inherit"/>
      </rPr>
      <t xml:space="preserve"> of the principal amount of the Senior Notes, together with accrued and unpaid interest, if any, plus a “make-whole” premium. On or after </t>
    </r>
    <r>
      <rPr>
        <sz val="10"/>
        <color rgb="FF000000"/>
        <rFont val="Inherit"/>
      </rPr>
      <t>November 15, 2017</t>
    </r>
    <r>
      <rPr>
        <sz val="10"/>
        <color theme="1"/>
        <rFont val="Inherit"/>
      </rPr>
      <t>, the Issuers may, at their option, redeem some or all of the 6 3/8% Senior Notes at any time at declining redemption prices equal to (i) </t>
    </r>
    <r>
      <rPr>
        <sz val="10"/>
        <color rgb="FF000000"/>
        <rFont val="Inherit"/>
      </rPr>
      <t>103.188%</t>
    </r>
    <r>
      <rPr>
        <sz val="10"/>
        <color theme="1"/>
        <rFont val="Inherit"/>
      </rPr>
      <t xml:space="preserve"> beginning on November 15, 2017, (ii) </t>
    </r>
    <r>
      <rPr>
        <sz val="10"/>
        <color rgb="FF000000"/>
        <rFont val="Inherit"/>
      </rPr>
      <t>102.125%</t>
    </r>
    <r>
      <rPr>
        <sz val="10"/>
        <color theme="1"/>
        <rFont val="Inherit"/>
      </rPr>
      <t xml:space="preserve"> beginning on </t>
    </r>
    <r>
      <rPr>
        <sz val="10"/>
        <color rgb="FF000000"/>
        <rFont val="Inherit"/>
      </rPr>
      <t>November 15, 2018</t>
    </r>
    <r>
      <rPr>
        <sz val="10"/>
        <color theme="1"/>
        <rFont val="Inherit"/>
      </rPr>
      <t>, (iii) </t>
    </r>
    <r>
      <rPr>
        <sz val="10"/>
        <color rgb="FF000000"/>
        <rFont val="Inherit"/>
      </rPr>
      <t>101.063%</t>
    </r>
    <r>
      <rPr>
        <sz val="10"/>
        <color theme="1"/>
        <rFont val="Inherit"/>
      </rPr>
      <t xml:space="preserve"> beginning on </t>
    </r>
    <r>
      <rPr>
        <sz val="10"/>
        <color rgb="FF000000"/>
        <rFont val="Inherit"/>
      </rPr>
      <t>November 15, 2019</t>
    </r>
    <r>
      <rPr>
        <sz val="10"/>
        <color theme="1"/>
        <rFont val="Inherit"/>
      </rPr>
      <t>, and (iv) </t>
    </r>
    <r>
      <rPr>
        <sz val="10"/>
        <color rgb="FF000000"/>
        <rFont val="Inherit"/>
      </rPr>
      <t>100.000%</t>
    </r>
    <r>
      <rPr>
        <sz val="10"/>
        <color theme="1"/>
        <rFont val="Inherit"/>
      </rPr>
      <t xml:space="preserve"> beginning on </t>
    </r>
    <r>
      <rPr>
        <sz val="10"/>
        <color rgb="FF000000"/>
        <rFont val="Inherit"/>
      </rPr>
      <t>November 15, 2020</t>
    </r>
    <r>
      <rPr>
        <sz val="10"/>
        <color theme="1"/>
        <rFont val="Inherit"/>
      </rPr>
      <t xml:space="preserve">, and thereafter, plus, in each case, accrued and unpaid interest, if any, to the applicable redemption date. In addition, before </t>
    </r>
    <r>
      <rPr>
        <sz val="10"/>
        <color rgb="FF000000"/>
        <rFont val="Inherit"/>
      </rPr>
      <t>November 15, 2015</t>
    </r>
    <r>
      <rPr>
        <sz val="10"/>
        <color theme="1"/>
        <rFont val="Inherit"/>
      </rPr>
      <t xml:space="preserve">, and subject to certain conditions, the Issuers may, at their option, redeem up to </t>
    </r>
    <r>
      <rPr>
        <sz val="10"/>
        <color rgb="FF000000"/>
        <rFont val="Inherit"/>
      </rPr>
      <t>35%</t>
    </r>
    <r>
      <rPr>
        <sz val="10"/>
        <color theme="1"/>
        <rFont val="Inherit"/>
      </rPr>
      <t xml:space="preserve"> of the aggregate principal amount of the Senior Notes with the net proceeds of certain equity offerings at </t>
    </r>
    <r>
      <rPr>
        <sz val="10"/>
        <color rgb="FF000000"/>
        <rFont val="Inherit"/>
      </rPr>
      <t>106.375%</t>
    </r>
    <r>
      <rPr>
        <sz val="10"/>
        <color theme="1"/>
        <rFont val="Inherit"/>
      </rPr>
      <t xml:space="preserve"> of the principal amount thereof, plus accrued and unpaid interest, if any, to the date of redemption; provided that (i) at least </t>
    </r>
    <r>
      <rPr>
        <sz val="10"/>
        <color rgb="FF000000"/>
        <rFont val="Inherit"/>
      </rPr>
      <t>65%</t>
    </r>
    <r>
      <rPr>
        <sz val="10"/>
        <color theme="1"/>
        <rFont val="Inherit"/>
      </rPr>
      <t xml:space="preserve"> of the aggregate principal amount of the Senior Notes remains outstanding and (ii) the redemption occurs within </t>
    </r>
    <r>
      <rPr>
        <sz val="10"/>
        <color rgb="FF000000"/>
        <rFont val="Inherit"/>
      </rPr>
      <t>90 days</t>
    </r>
    <r>
      <rPr>
        <sz val="10"/>
        <color theme="1"/>
        <rFont val="Inherit"/>
      </rPr>
      <t xml:space="preserve"> of the closing of any such equity offering.</t>
    </r>
  </si>
  <si>
    <r>
      <t>Other Financing Arrangements</t>
    </r>
    <r>
      <rPr>
        <sz val="10"/>
        <color theme="1"/>
        <rFont val="Inherit"/>
      </rPr>
      <t>—Other financing arrangements represents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t>
    </r>
  </si>
  <si>
    <r>
      <t>Deferred Financing Costs</t>
    </r>
    <r>
      <rPr>
        <sz val="10"/>
        <color theme="1"/>
        <rFont val="Inherit"/>
      </rPr>
      <t xml:space="preserve">—Deferred financing costs are costs incurred in connection with obtaining long-term financing. We incurred deferred financing costs in connection with the revolving credit agreement and the issuance of the Senior Notes. Total deferred financing costs as of </t>
    </r>
    <r>
      <rPr>
        <sz val="10"/>
        <color rgb="FF000000"/>
        <rFont val="Inherit"/>
      </rPr>
      <t>September 30, 2013</t>
    </r>
    <r>
      <rPr>
        <sz val="10"/>
        <color theme="1"/>
        <rFont val="Inherit"/>
      </rPr>
      <t xml:space="preserve">, were </t>
    </r>
    <r>
      <rPr>
        <sz val="10"/>
        <color rgb="FF000000"/>
        <rFont val="Inherit"/>
      </rPr>
      <t>$15.5 million</t>
    </r>
    <r>
      <rPr>
        <sz val="10"/>
        <color theme="1"/>
        <rFont val="Inherit"/>
      </rPr>
      <t xml:space="preserve">. Deferred financing costs are amortized over the term of the related indebtedness. Amortization of deferred financing costs, included in interest expense in the consolidated statements of operations, totaled </t>
    </r>
    <r>
      <rPr>
        <sz val="10"/>
        <color rgb="FF000000"/>
        <rFont val="Inherit"/>
      </rPr>
      <t>$0.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he periods ended </t>
    </r>
    <r>
      <rPr>
        <sz val="10"/>
        <color rgb="FF000000"/>
        <rFont val="Inherit"/>
      </rPr>
      <t>September 30, 2013</t>
    </r>
    <r>
      <rPr>
        <sz val="10"/>
        <color theme="1"/>
        <rFont val="Inherit"/>
      </rPr>
      <t xml:space="preserve"> and </t>
    </r>
    <r>
      <rPr>
        <sz val="10"/>
        <color rgb="FF000000"/>
        <rFont val="Inherit"/>
      </rPr>
      <t>January 23, 2013</t>
    </r>
    <r>
      <rPr>
        <sz val="10"/>
        <color theme="1"/>
        <rFont val="Inherit"/>
      </rPr>
      <t xml:space="preserve">, respectively, with </t>
    </r>
    <r>
      <rPr>
        <sz val="10"/>
        <color rgb="FF000000"/>
        <rFont val="Inherit"/>
      </rPr>
      <t>no</t>
    </r>
    <r>
      <rPr>
        <sz val="10"/>
        <color theme="1"/>
        <rFont val="Inherit"/>
      </rPr>
      <t xml:space="preserve"> such costs incurred during the three and nine months ended </t>
    </r>
    <r>
      <rPr>
        <sz val="10"/>
        <color rgb="FF000000"/>
        <rFont val="Inherit"/>
      </rPr>
      <t>September 30, 2012</t>
    </r>
    <r>
      <rPr>
        <sz val="10"/>
        <color theme="1"/>
        <rFont val="Inherit"/>
      </rPr>
      <t>.</t>
    </r>
  </si>
  <si>
    <r>
      <t>Debt Covenants</t>
    </r>
    <r>
      <rPr>
        <sz val="10"/>
        <color theme="1"/>
        <rFont val="Inherit"/>
      </rPr>
      <t xml:space="preserve">—The indenture governing the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t>
    </r>
    <r>
      <rPr>
        <sz val="10"/>
        <color rgb="FF000000"/>
        <rFont val="Inherit"/>
      </rPr>
      <t>150%</t>
    </r>
    <r>
      <rPr>
        <sz val="10"/>
        <color theme="1"/>
        <rFont val="Inherit"/>
      </rPr>
      <t xml:space="preserve"> of their unsecured debt on a consolidated basis, provided that for the purposes of such calculation their revolving credit agreement facility shall be treated as unsecured indebtedness.</t>
    </r>
  </si>
  <si>
    <r>
      <t xml:space="preserve">The revolving credit agreement requires us to maintain a certain secured net leverage ratio, ratio of EBITDA to fixed charges and ratio of total indebtedness to gross asset value, in each case on a consolidated basis. Notwithstanding these limitations, we will be permitted, subject to the terms and conditions of the revolving credit agreement, to distribute to our shareholders cash dividends in an amount not to exceed </t>
    </r>
    <r>
      <rPr>
        <sz val="10"/>
        <color rgb="FF000000"/>
        <rFont val="Inherit"/>
      </rPr>
      <t>95%</t>
    </r>
    <r>
      <rPr>
        <sz val="10"/>
        <color theme="1"/>
        <rFont val="Inherit"/>
      </rPr>
      <t xml:space="preserve"> of our AFFO for any period. Similarly, our indenture permits dividends and distributions necessary for us to maintain our status as a REIT.</t>
    </r>
  </si>
  <si>
    <t>The Company’s most restrictive covenants are generally included in its revolving credit agreement. In order to continue to have access to the amounts available to it under the revolving credit agreement, the Company must remain in compliance with all covenants.</t>
  </si>
  <si>
    <r>
      <t xml:space="preserve">As of </t>
    </r>
    <r>
      <rPr>
        <sz val="10"/>
        <color rgb="FF000000"/>
        <rFont val="Inherit"/>
      </rPr>
      <t>September 30, 2013</t>
    </r>
    <r>
      <rPr>
        <sz val="10"/>
        <color theme="1"/>
        <rFont val="Inherit"/>
      </rPr>
      <t>, the Company was in compliance with all covenants.</t>
    </r>
  </si>
  <si>
    <r>
      <t>Revolving Credit Agreement</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outstanding borrowings on our revolving credit agreement, leaving </t>
    </r>
    <r>
      <rPr>
        <sz val="10"/>
        <color rgb="FF000000"/>
        <rFont val="Inherit"/>
      </rPr>
      <t>$225 million</t>
    </r>
    <r>
      <rPr>
        <sz val="10"/>
        <color theme="1"/>
        <rFont val="Inherit"/>
      </rPr>
      <t xml:space="preserve"> available for borrowings with a sublimit of </t>
    </r>
    <r>
      <rPr>
        <sz val="10"/>
        <color rgb="FF000000"/>
        <rFont val="Inherit"/>
      </rPr>
      <t>$50 million</t>
    </r>
    <r>
      <rPr>
        <sz val="10"/>
        <color theme="1"/>
        <rFont val="Inherit"/>
      </rPr>
      <t xml:space="preserve"> for letters of credit and a </t>
    </r>
    <r>
      <rPr>
        <sz val="10"/>
        <color rgb="FF000000"/>
        <rFont val="Inherit"/>
      </rPr>
      <t>$30 million</t>
    </r>
    <r>
      <rPr>
        <sz val="10"/>
        <color theme="1"/>
        <rFont val="Inherit"/>
      </rPr>
      <t xml:space="preserve"> sublimit for swingline loans. The revolving credit agreement has a maturity date of </t>
    </r>
    <r>
      <rPr>
        <sz val="10"/>
        <color rgb="FF000000"/>
        <rFont val="Inherit"/>
      </rPr>
      <t>November 20, 2017</t>
    </r>
    <r>
      <rPr>
        <sz val="10"/>
        <color theme="1"/>
        <rFont val="Inherit"/>
      </rPr>
      <t>.</t>
    </r>
  </si>
  <si>
    <t>The revolving credit agreement contains customary events of default (which are in some cases subject to certain exceptions, thresholds, notice requirement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certain change of control events and loss of REIT status following a REIT election by CyrusOne Inc.</t>
  </si>
  <si>
    <r>
      <t>6 3/8% Senior Notes due 2022</t>
    </r>
    <r>
      <rPr>
        <sz val="10"/>
        <color theme="1"/>
        <rFont val="Inherit"/>
      </rPr>
      <t xml:space="preserve">—On November 20, 2012, CyrusOne LP and CyrusOne Finance Corp. (the “Issuers”) issued $525 million of 6 3/8% the Senior Notes due 2022 ("Senior Notes"). The Senior Notes are senior unsecured obligations of the Issuers, which rank equally in right of payment with all existing and future unsecured senior debt of the Issuers. The Senior Notes are effectively subordinated to all existing and future secured indebtedness of the Issuers to the extent of the value of the assets securing such indebtedness. The Senior Notes are guaranteed on a joint and several basis, full and unconditional, by CyrusOne Inc., CyrusOne GP, and each of CyrusOne LP’s existing and future domestic wholly-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Senior Notes are structurally subordinated to all liabilities (including trade payables) of each subsidiary of the Issuers that does not guarantee the Senior Notes. The Senior Notes bear interest at a rate of 6 3/8% per annum, payable semi-annually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beginning on </t>
    </r>
    <r>
      <rPr>
        <sz val="10"/>
        <color rgb="FF000000"/>
        <rFont val="Inherit"/>
      </rPr>
      <t>May 15, 2013</t>
    </r>
    <r>
      <rPr>
        <sz val="10"/>
        <color theme="1"/>
        <rFont val="Inherit"/>
      </rPr>
      <t xml:space="preserve">, to persons who are registered holders of the Senior Notes on the immediately preceding </t>
    </r>
    <r>
      <rPr>
        <sz val="10"/>
        <color rgb="FF000000"/>
        <rFont val="Inherit"/>
      </rPr>
      <t>May 1</t>
    </r>
    <r>
      <rPr>
        <sz val="10"/>
        <color theme="1"/>
        <rFont val="Inherit"/>
      </rPr>
      <t xml:space="preserve"> and </t>
    </r>
    <r>
      <rPr>
        <sz val="10"/>
        <color rgb="FF000000"/>
        <rFont val="Inherit"/>
      </rPr>
      <t>November 1</t>
    </r>
    <r>
      <rPr>
        <sz val="10"/>
        <color theme="1"/>
        <rFont val="Inherit"/>
      </rPr>
      <t xml:space="preserve">, respectively. Interest expense on the Senior Notes was </t>
    </r>
    <r>
      <rPr>
        <sz val="10"/>
        <color rgb="FF000000"/>
        <rFont val="Inherit"/>
      </rPr>
      <t>$8.3 million</t>
    </r>
    <r>
      <rPr>
        <sz val="10"/>
        <color theme="1"/>
        <rFont val="Inherit"/>
      </rPr>
      <t xml:space="preserve">, </t>
    </r>
    <r>
      <rPr>
        <sz val="10"/>
        <color rgb="FF000000"/>
        <rFont val="Inherit"/>
      </rPr>
      <t>$22.9 million</t>
    </r>
    <r>
      <rPr>
        <sz val="10"/>
        <color theme="1"/>
        <rFont val="Inherit"/>
      </rPr>
      <t xml:space="preserve"> and </t>
    </r>
    <r>
      <rPr>
        <sz val="10"/>
        <color rgb="FF000000"/>
        <rFont val="Inherit"/>
      </rPr>
      <t>$2.1 million</t>
    </r>
    <r>
      <rPr>
        <sz val="10"/>
        <color theme="1"/>
        <rFont val="Inherit"/>
      </rPr>
      <t xml:space="preserve"> for the three months ended </t>
    </r>
    <r>
      <rPr>
        <sz val="10"/>
        <color rgb="FF000000"/>
        <rFont val="Inherit"/>
      </rPr>
      <t>September 30, 2013</t>
    </r>
    <r>
      <rPr>
        <sz val="10"/>
        <color theme="1"/>
        <rFont val="Inherit"/>
      </rPr>
      <t xml:space="preserve">, and the periods ended </t>
    </r>
    <r>
      <rPr>
        <sz val="10"/>
        <color rgb="FF000000"/>
        <rFont val="Inherit"/>
      </rPr>
      <t>September 30, 2013</t>
    </r>
    <r>
      <rPr>
        <sz val="10"/>
        <color theme="1"/>
        <rFont val="Inherit"/>
      </rPr>
      <t xml:space="preserve">, and </t>
    </r>
    <r>
      <rPr>
        <sz val="10"/>
        <color rgb="FF000000"/>
        <rFont val="Inherit"/>
      </rPr>
      <t>January 23, 2013</t>
    </r>
    <r>
      <rPr>
        <sz val="10"/>
        <color theme="1"/>
        <rFont val="Inherit"/>
      </rPr>
      <t xml:space="preserve">, respectively. There was </t>
    </r>
    <r>
      <rPr>
        <sz val="10"/>
        <color rgb="FF000000"/>
        <rFont val="Inherit"/>
      </rPr>
      <t>no</t>
    </r>
    <r>
      <rPr>
        <sz val="10"/>
        <color theme="1"/>
        <rFont val="Inherit"/>
      </rPr>
      <t xml:space="preserve"> such expense for the three and nine months ended </t>
    </r>
    <r>
      <rPr>
        <sz val="10"/>
        <color rgb="FF000000"/>
        <rFont val="Inherit"/>
      </rPr>
      <t>September 30, 2012</t>
    </r>
    <r>
      <rPr>
        <sz val="10"/>
        <color theme="1"/>
        <rFont val="Inherit"/>
      </rPr>
      <t>.</t>
    </r>
  </si>
  <si>
    <r>
      <t xml:space="preserve">The Senior Notes will mature on </t>
    </r>
    <r>
      <rPr>
        <sz val="10"/>
        <color rgb="FF000000"/>
        <rFont val="Inherit"/>
      </rPr>
      <t>November 15, 2022</t>
    </r>
    <r>
      <rPr>
        <sz val="10"/>
        <color theme="1"/>
        <rFont val="Inherit"/>
      </rPr>
      <t xml:space="preserve">. However, prior to </t>
    </r>
    <r>
      <rPr>
        <sz val="10"/>
        <color rgb="FF000000"/>
        <rFont val="Inherit"/>
      </rPr>
      <t>November 15, 2017</t>
    </r>
    <r>
      <rPr>
        <sz val="10"/>
        <color theme="1"/>
        <rFont val="Inherit"/>
      </rPr>
      <t xml:space="preserve">, the Issuers may, at their option, redeem some or all of the Senior Notes at a redemption price equal to </t>
    </r>
    <r>
      <rPr>
        <sz val="10"/>
        <color rgb="FF000000"/>
        <rFont val="Inherit"/>
      </rPr>
      <t>100.0%</t>
    </r>
    <r>
      <rPr>
        <sz val="10"/>
        <color theme="1"/>
        <rFont val="Inherit"/>
      </rPr>
      <t xml:space="preserve"> of the principal amount of the Senior Notes, together with accrued and unpaid interest, if any, plus a “make-whole” premium. On or after </t>
    </r>
    <r>
      <rPr>
        <sz val="10"/>
        <color rgb="FF000000"/>
        <rFont val="Inherit"/>
      </rPr>
      <t>November 15, 2017</t>
    </r>
    <r>
      <rPr>
        <sz val="10"/>
        <color theme="1"/>
        <rFont val="Inherit"/>
      </rPr>
      <t>, the Issuers may, at their option, redeem some or all of the 6 3/8% Senior Notes at any time at declining redemption prices equal to (i) </t>
    </r>
    <r>
      <rPr>
        <sz val="10"/>
        <color rgb="FF000000"/>
        <rFont val="Inherit"/>
      </rPr>
      <t>103.188%</t>
    </r>
    <r>
      <rPr>
        <sz val="10"/>
        <color theme="1"/>
        <rFont val="Inherit"/>
      </rPr>
      <t xml:space="preserve"> beginning on November 15, 2017, (ii) </t>
    </r>
    <r>
      <rPr>
        <sz val="10"/>
        <color rgb="FF000000"/>
        <rFont val="Inherit"/>
      </rPr>
      <t>102.125%</t>
    </r>
    <r>
      <rPr>
        <sz val="10"/>
        <color theme="1"/>
        <rFont val="Inherit"/>
      </rPr>
      <t xml:space="preserve"> beginning on </t>
    </r>
    <r>
      <rPr>
        <sz val="10"/>
        <color rgb="FF000000"/>
        <rFont val="Inherit"/>
      </rPr>
      <t>November 15, 2018</t>
    </r>
    <r>
      <rPr>
        <sz val="10"/>
        <color theme="1"/>
        <rFont val="Inherit"/>
      </rPr>
      <t>, (iii) </t>
    </r>
    <r>
      <rPr>
        <sz val="10"/>
        <color rgb="FF000000"/>
        <rFont val="Inherit"/>
      </rPr>
      <t>101.163%</t>
    </r>
    <r>
      <rPr>
        <sz val="10"/>
        <color theme="1"/>
        <rFont val="Inherit"/>
      </rPr>
      <t xml:space="preserve"> beginning on </t>
    </r>
    <r>
      <rPr>
        <sz val="10"/>
        <color rgb="FF000000"/>
        <rFont val="Inherit"/>
      </rPr>
      <t>November 15, 2019</t>
    </r>
    <r>
      <rPr>
        <sz val="10"/>
        <color theme="1"/>
        <rFont val="Inherit"/>
      </rPr>
      <t>, and (iv) </t>
    </r>
    <r>
      <rPr>
        <sz val="10"/>
        <color rgb="FF000000"/>
        <rFont val="Inherit"/>
      </rPr>
      <t>100.000%</t>
    </r>
    <r>
      <rPr>
        <sz val="10"/>
        <color theme="1"/>
        <rFont val="Inherit"/>
      </rPr>
      <t xml:space="preserve"> beginning on </t>
    </r>
    <r>
      <rPr>
        <sz val="10"/>
        <color rgb="FF000000"/>
        <rFont val="Inherit"/>
      </rPr>
      <t>November 15, 2020</t>
    </r>
    <r>
      <rPr>
        <sz val="10"/>
        <color theme="1"/>
        <rFont val="Inherit"/>
      </rPr>
      <t xml:space="preserve">, and thereafter, plus, in each case, accrued and unpaid interest, if any, to the applicable redemption date. In addition, before </t>
    </r>
    <r>
      <rPr>
        <sz val="10"/>
        <color rgb="FF000000"/>
        <rFont val="Inherit"/>
      </rPr>
      <t>November 15, 2015</t>
    </r>
    <r>
      <rPr>
        <sz val="10"/>
        <color theme="1"/>
        <rFont val="Inherit"/>
      </rPr>
      <t xml:space="preserve">, and subject to certain conditions, the Issuers may, at their option, redeem up to </t>
    </r>
    <r>
      <rPr>
        <sz val="10"/>
        <color rgb="FF000000"/>
        <rFont val="Inherit"/>
      </rPr>
      <t>35%</t>
    </r>
    <r>
      <rPr>
        <sz val="10"/>
        <color theme="1"/>
        <rFont val="Inherit"/>
      </rPr>
      <t xml:space="preserve"> of the aggregate principal amount of the Senior Notes with the net proceeds of certain equity offerings at </t>
    </r>
    <r>
      <rPr>
        <sz val="10"/>
        <color rgb="FF000000"/>
        <rFont val="Inherit"/>
      </rPr>
      <t>106.375%</t>
    </r>
    <r>
      <rPr>
        <sz val="10"/>
        <color theme="1"/>
        <rFont val="Inherit"/>
      </rPr>
      <t xml:space="preserve"> of the principal amount thereof, plus accrued and unpaid interest, if any, to the date of redemption; provided that (i) at least </t>
    </r>
    <r>
      <rPr>
        <sz val="10"/>
        <color rgb="FF000000"/>
        <rFont val="Inherit"/>
      </rPr>
      <t>65%</t>
    </r>
    <r>
      <rPr>
        <sz val="10"/>
        <color theme="1"/>
        <rFont val="Inherit"/>
      </rPr>
      <t xml:space="preserve"> of the aggregate principal amount of the Senior Notes remains outstanding and (ii) the redemption occurs within </t>
    </r>
    <r>
      <rPr>
        <sz val="10"/>
        <color rgb="FF000000"/>
        <rFont val="Inherit"/>
      </rPr>
      <t>90 days</t>
    </r>
    <r>
      <rPr>
        <sz val="10"/>
        <color theme="1"/>
        <rFont val="Inherit"/>
      </rPr>
      <t xml:space="preserve"> of the closing of any such equity offering.</t>
    </r>
  </si>
  <si>
    <r>
      <t>Deferred Financing Costs</t>
    </r>
    <r>
      <rPr>
        <sz val="10"/>
        <color theme="1"/>
        <rFont val="Inherit"/>
      </rPr>
      <t xml:space="preserve">—Deferred financing costs are costs incurred in connection with obtaining long-term financing. We incurred deferred financing costs in connection with the revolving credit agreement and the issuance of the Senior Notes. Total deferred financing costs as of </t>
    </r>
    <r>
      <rPr>
        <sz val="10"/>
        <color rgb="FF000000"/>
        <rFont val="Inherit"/>
      </rPr>
      <t>September 30, 2013</t>
    </r>
    <r>
      <rPr>
        <sz val="10"/>
        <color theme="1"/>
        <rFont val="Inherit"/>
      </rPr>
      <t xml:space="preserve">, were </t>
    </r>
    <r>
      <rPr>
        <sz val="10"/>
        <color rgb="FF000000"/>
        <rFont val="Inherit"/>
      </rPr>
      <t>$15.5 million</t>
    </r>
    <r>
      <rPr>
        <sz val="10"/>
        <color theme="1"/>
        <rFont val="Inherit"/>
      </rPr>
      <t xml:space="preserve">. Deferred financing costs are amortized over the term of the related indebtedness. Amortization of deferred financing costs, included in interest expense in the consolidated statements of operations, totaled </t>
    </r>
    <r>
      <rPr>
        <sz val="10"/>
        <color rgb="FF000000"/>
        <rFont val="Inherit"/>
      </rPr>
      <t>$0.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he periods ended </t>
    </r>
    <r>
      <rPr>
        <sz val="10"/>
        <color rgb="FF000000"/>
        <rFont val="Inherit"/>
      </rPr>
      <t>September 30, 2013</t>
    </r>
    <r>
      <rPr>
        <sz val="10"/>
        <color theme="1"/>
        <rFont val="Inherit"/>
      </rPr>
      <t xml:space="preserve">, and </t>
    </r>
    <r>
      <rPr>
        <sz val="10"/>
        <color rgb="FF000000"/>
        <rFont val="Inherit"/>
      </rPr>
      <t>January 23, 2013</t>
    </r>
    <r>
      <rPr>
        <sz val="10"/>
        <color theme="1"/>
        <rFont val="Inherit"/>
      </rPr>
      <t xml:space="preserve">, respectively, with </t>
    </r>
    <r>
      <rPr>
        <sz val="10"/>
        <color rgb="FF000000"/>
        <rFont val="Inherit"/>
      </rPr>
      <t>no</t>
    </r>
    <r>
      <rPr>
        <sz val="10"/>
        <color theme="1"/>
        <rFont val="Inherit"/>
      </rPr>
      <t xml:space="preserve"> such costs incurred during the three and nine months ended </t>
    </r>
    <r>
      <rPr>
        <sz val="10"/>
        <color rgb="FF000000"/>
        <rFont val="Inherit"/>
      </rPr>
      <t>September 30, 2012</t>
    </r>
    <r>
      <rPr>
        <sz val="10"/>
        <color theme="1"/>
        <rFont val="Inherit"/>
      </rPr>
      <t>.</t>
    </r>
  </si>
  <si>
    <r>
      <t>Debt Covenants</t>
    </r>
    <r>
      <rPr>
        <sz val="10"/>
        <color theme="1"/>
        <rFont val="Inherit"/>
      </rPr>
      <t xml:space="preserve">—The indenture governing the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tockholders to the extent (i) no default or event of default exists or is continuing under the indenture and (ii) the Company believes in good faith that CyrusOne Inc. will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t>
    </r>
    <r>
      <rPr>
        <sz val="10"/>
        <color rgb="FF000000"/>
        <rFont val="Inherit"/>
      </rPr>
      <t>150%</t>
    </r>
    <r>
      <rPr>
        <sz val="10"/>
        <color theme="1"/>
        <rFont val="Inherit"/>
      </rPr>
      <t xml:space="preserve"> of their unsecured debt on a consolidated basis, provided that for the purposes of such calculation their revolving credit agreement shall be treated as unsecured indebtedness.</t>
    </r>
  </si>
  <si>
    <t>Fair Value of Financial Instruments</t>
  </si>
  <si>
    <t>Fair Value, Balance Sheet Grouping, Financial Statement Captions [Line Items]</t>
  </si>
  <si>
    <t>The fair value of cash and cash equivalents, restricted cash, accounts receivable, accounts payable and accrued expenses approximate their carrying value because of the short-term nature of these instruments. The carrying value and fair value of other financial instruments are as follows:</t>
  </si>
  <si>
    <t>Carrying Value</t>
  </si>
  <si>
    <t>Fair Value</t>
  </si>
  <si>
    <r>
      <t xml:space="preserve">The fair value of our Senior Notes was estimated based on the estimated fair value of these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is considered Level 1 of the fair value hierarchy. The estimated fair value of our Senior Notes on </t>
    </r>
    <r>
      <rPr>
        <sz val="10"/>
        <color rgb="FF000000"/>
        <rFont val="Inherit"/>
      </rPr>
      <t>September 30, 2013</t>
    </r>
    <r>
      <rPr>
        <sz val="10"/>
        <color theme="1"/>
        <rFont val="Inherit"/>
      </rPr>
      <t xml:space="preserve"> , and </t>
    </r>
    <r>
      <rPr>
        <sz val="10"/>
        <color rgb="FF000000"/>
        <rFont val="Inherit"/>
      </rPr>
      <t>December 31, 2012</t>
    </r>
    <r>
      <rPr>
        <sz val="10"/>
        <color theme="1"/>
        <rFont val="Inherit"/>
      </rPr>
      <t xml:space="preserve">, are based on the average trading price for these notes on or about the respective dates. The fair value of other financing arrang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as calculated using a discounted cash flow model that incorporates current borrowing rates for obligations of similar duration. These fair value measurements are considered Level 2 of the fair value hierarchy.</t>
    </r>
  </si>
  <si>
    <r>
      <t xml:space="preserve">The fair value of our Senior Notes was estimated based on the estimated fair value of these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is considered Level 1 of the fair value hierarchy. The estimated fair value of our Senior Notes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based on the average trading price for these notes on or about the respective dates. The fair value of other financing arrang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as calculated using a discounted cash flow model that incorporates current borrowing rates for obligations of similar duration. These fair value measurements are considered Level 2 of the fair value hierarchy.</t>
    </r>
  </si>
  <si>
    <t>Noncontrolling Interest</t>
  </si>
  <si>
    <t>Noncontrolling Interest [Abstract]</t>
  </si>
  <si>
    <r>
      <t xml:space="preserve">As part of the IPO, CyrusOne Inc. together with CyrusOne GP, purchased </t>
    </r>
    <r>
      <rPr>
        <sz val="10"/>
        <color rgb="FF000000"/>
        <rFont val="Inherit"/>
      </rPr>
      <t>21.9 million</t>
    </r>
    <r>
      <rPr>
        <sz val="10"/>
        <color theme="1"/>
        <rFont val="Inherit"/>
      </rPr>
      <t xml:space="preserve"> (or </t>
    </r>
    <r>
      <rPr>
        <sz val="10"/>
        <color rgb="FF000000"/>
        <rFont val="Inherit"/>
      </rPr>
      <t>33.9%</t>
    </r>
    <r>
      <rPr>
        <sz val="10"/>
        <color theme="1"/>
        <rFont val="Inherit"/>
      </rPr>
      <t xml:space="preserve">) of the outstanding partnership units of CyrusOne LP and CBI retained a </t>
    </r>
    <r>
      <rPr>
        <sz val="10"/>
        <color rgb="FF000000"/>
        <rFont val="Inherit"/>
      </rPr>
      <t>66.1%</t>
    </r>
    <r>
      <rPr>
        <sz val="10"/>
        <color theme="1"/>
        <rFont val="Inherit"/>
      </rPr>
      <t xml:space="preserve"> ownership or </t>
    </r>
    <r>
      <rPr>
        <sz val="10"/>
        <color rgb="FF000000"/>
        <rFont val="Inherit"/>
      </rPr>
      <t>42.6 million</t>
    </r>
    <r>
      <rPr>
        <sz val="10"/>
        <color theme="1"/>
        <rFont val="Inherit"/>
      </rPr>
      <t xml:space="preserve"> Operating Partnership units in CyrusOne LP. Commencing on January 17, 2014, CBI may exchange the partnership units of CyrusOne into cash, or shares of common stock of CyrusOne Inc. as determined by us, on a </t>
    </r>
    <r>
      <rPr>
        <sz val="10"/>
        <color rgb="FF000000"/>
        <rFont val="Inherit"/>
      </rPr>
      <t>one</t>
    </r>
    <r>
      <rPr>
        <sz val="10"/>
        <color theme="1"/>
        <rFont val="Inherit"/>
      </rPr>
      <t xml:space="preserve">-for-one basis based upon the fair value of a share of our common stock. We have evaluated whether we control the actions or events necessary to issue the maximum number of shares that could be required to be delivered under the share settlement of these Operating Partnership units. Based on the results of this analysis, we concluded that these convertible Operating Partnership units met the criteria to be classified within equity at </t>
    </r>
    <r>
      <rPr>
        <sz val="10"/>
        <color rgb="FF000000"/>
        <rFont val="Inherit"/>
      </rPr>
      <t>September 30, 2013</t>
    </r>
    <r>
      <rPr>
        <sz val="10"/>
        <color theme="1"/>
        <rFont val="Inherit"/>
      </rPr>
      <t xml:space="preserve">. For each share of common stock issued by us, the Operating Partnership issues an equivalent Operating Partnership unit to the Company. The redemption value of the noncontrolling interests at </t>
    </r>
    <r>
      <rPr>
        <sz val="10"/>
        <color rgb="FF000000"/>
        <rFont val="Inherit"/>
      </rPr>
      <t>September 30, 2013</t>
    </r>
    <r>
      <rPr>
        <sz val="10"/>
        <color theme="1"/>
        <rFont val="Inherit"/>
      </rPr>
      <t xml:space="preserve">, was approximately </t>
    </r>
    <r>
      <rPr>
        <sz val="10"/>
        <color rgb="FF000000"/>
        <rFont val="Inherit"/>
      </rPr>
      <t>$809 million</t>
    </r>
    <r>
      <rPr>
        <sz val="10"/>
        <color theme="1"/>
        <rFont val="Inherit"/>
      </rPr>
      <t xml:space="preserve"> based on the closing price of our stock of </t>
    </r>
    <r>
      <rPr>
        <sz val="10"/>
        <color rgb="FF000000"/>
        <rFont val="Inherit"/>
      </rPr>
      <t>$19.00</t>
    </r>
    <r>
      <rPr>
        <sz val="10"/>
        <color theme="1"/>
        <rFont val="Inherit"/>
      </rPr>
      <t xml:space="preserve"> on </t>
    </r>
    <r>
      <rPr>
        <sz val="10"/>
        <color rgb="FF000000"/>
        <rFont val="Inherit"/>
      </rPr>
      <t>September 30, 2013</t>
    </r>
    <r>
      <rPr>
        <sz val="10"/>
        <color theme="1"/>
        <rFont val="Inherit"/>
      </rPr>
      <t xml:space="preserve">, the last trading day of the quarter ended </t>
    </r>
    <r>
      <rPr>
        <sz val="10"/>
        <color rgb="FF000000"/>
        <rFont val="Inherit"/>
      </rPr>
      <t>September 30, 2013</t>
    </r>
    <r>
      <rPr>
        <sz val="10"/>
        <color theme="1"/>
        <rFont val="Inherit"/>
      </rPr>
      <t xml:space="preserve">. As stock is issued by CyrusOne, CBI's ownership percentage will change. CyrusOne has issued shares in conjunction with the LTIP discussed in Note 10 and CBI's ownership is </t>
    </r>
    <r>
      <rPr>
        <sz val="10"/>
        <color rgb="FF000000"/>
        <rFont val="Times New Roman"/>
        <family val="1"/>
      </rPr>
      <t>65.8%</t>
    </r>
    <r>
      <rPr>
        <sz val="10"/>
        <color theme="1"/>
        <rFont val="Inherit"/>
      </rPr>
      <t xml:space="preserve"> as of </t>
    </r>
    <r>
      <rPr>
        <sz val="10"/>
        <color rgb="FF000000"/>
        <rFont val="Times New Roman"/>
        <family val="1"/>
      </rPr>
      <t>September 30, 2013</t>
    </r>
    <r>
      <rPr>
        <sz val="10"/>
        <color theme="1"/>
        <rFont val="Inherit"/>
      </rPr>
      <t>.</t>
    </r>
  </si>
  <si>
    <t>Shareholders' Equity / Partnership Capital</t>
  </si>
  <si>
    <t>Schedule Of Stockholders Equity [Line Items]</t>
  </si>
  <si>
    <t>Shareholders' Equity</t>
  </si>
  <si>
    <t>Shareholders’ Equity</t>
  </si>
  <si>
    <r>
      <t xml:space="preserve">On </t>
    </r>
    <r>
      <rPr>
        <sz val="10"/>
        <color rgb="FF000000"/>
        <rFont val="Inherit"/>
      </rPr>
      <t>September 4, 2013</t>
    </r>
    <r>
      <rPr>
        <sz val="10"/>
        <color theme="1"/>
        <rFont val="Inherit"/>
      </rPr>
      <t xml:space="preserve">, we announced a regular cash dividend for the quarter ended </t>
    </r>
    <r>
      <rPr>
        <sz val="10"/>
        <color rgb="FF000000"/>
        <rFont val="Inherit"/>
      </rPr>
      <t>September 30, 2013</t>
    </r>
    <r>
      <rPr>
        <sz val="10"/>
        <color theme="1"/>
        <rFont val="Inherit"/>
      </rPr>
      <t xml:space="preserve">, of </t>
    </r>
    <r>
      <rPr>
        <sz val="10"/>
        <color rgb="FF000000"/>
        <rFont val="Inherit"/>
      </rPr>
      <t>$0.16</t>
    </r>
    <r>
      <rPr>
        <sz val="10"/>
        <color theme="1"/>
        <rFont val="Inherit"/>
      </rPr>
      <t xml:space="preserve"> per common share payable to shareholders of record as of September 27, 2013. In addition, holders of Operating Partnership units also received a distribution of </t>
    </r>
    <r>
      <rPr>
        <sz val="10"/>
        <color rgb="FF000000"/>
        <rFont val="Inherit"/>
      </rPr>
      <t>$0.16</t>
    </r>
    <r>
      <rPr>
        <sz val="10"/>
        <color theme="1"/>
        <rFont val="Inherit"/>
      </rPr>
      <t xml:space="preserve"> per unit. The dividend and distribution were paid on </t>
    </r>
    <r>
      <rPr>
        <sz val="10"/>
        <color rgb="FF000000"/>
        <rFont val="Inherit"/>
      </rPr>
      <t>October 15, 2013</t>
    </r>
    <r>
      <rPr>
        <sz val="10"/>
        <color theme="1"/>
        <rFont val="Inherit"/>
      </rPr>
      <t>.</t>
    </r>
  </si>
  <si>
    <r>
      <t xml:space="preserve">On </t>
    </r>
    <r>
      <rPr>
        <sz val="10"/>
        <color rgb="FF000000"/>
        <rFont val="Inherit"/>
      </rPr>
      <t>September 4, 2013</t>
    </r>
    <r>
      <rPr>
        <sz val="10"/>
        <color theme="1"/>
        <rFont val="Inherit"/>
      </rPr>
      <t xml:space="preserve">, we announced a partnership dividend for the quarter ended September 30, 2013, of </t>
    </r>
    <r>
      <rPr>
        <sz val="10"/>
        <color rgb="FF000000"/>
        <rFont val="Inherit"/>
      </rPr>
      <t>$10.3 million</t>
    </r>
    <r>
      <rPr>
        <sz val="10"/>
        <color theme="1"/>
        <rFont val="Inherit"/>
      </rPr>
      <t xml:space="preserve">, or </t>
    </r>
    <r>
      <rPr>
        <sz val="10"/>
        <color rgb="FF000000"/>
        <rFont val="Inherit"/>
      </rPr>
      <t>$0.16</t>
    </r>
    <r>
      <rPr>
        <sz val="10"/>
        <color theme="1"/>
        <rFont val="Inherit"/>
      </rPr>
      <t xml:space="preserve"> per operating partnership unit. The distribution was paid on </t>
    </r>
    <r>
      <rPr>
        <sz val="10"/>
        <color rgb="FF000000"/>
        <rFont val="Inherit"/>
      </rPr>
      <t>October 15, 2013</t>
    </r>
    <r>
      <rPr>
        <sz val="10"/>
        <color theme="1"/>
        <rFont val="Inherit"/>
      </rPr>
      <t>.</t>
    </r>
  </si>
  <si>
    <t>Equity Incentive Plan</t>
  </si>
  <si>
    <t>Share-based Compensation Arrangement by Share-based Payment Award [Line Items]</t>
  </si>
  <si>
    <r>
      <t xml:space="preserve">In conjunction with the IPO, our Board of Directors adopted the 2012 LTIP . The LTIP is administered by the Board of Directors, or the plan administrator. Awards issuable under the LTIP include common stock, restricted stock, stock options and other incentive awards. We have reserved a total of </t>
    </r>
    <r>
      <rPr>
        <sz val="10"/>
        <color rgb="FF000000"/>
        <rFont val="Inherit"/>
      </rPr>
      <t>4 million</t>
    </r>
    <r>
      <rPr>
        <sz val="10"/>
        <color theme="1"/>
        <rFont val="Inherit"/>
      </rPr>
      <t xml:space="preserve"> shares of our common stock for issuance pursuant to the LTIP, which may be adjusted for changes in our capitalization and certain corporate transactions. To the extent that an award expires, terminates or lapses, or an award is settled in cash without the delivery of shares of common stock to the participant, then any unexercised shares subject to the award will be available for future grant or sale under the LTIP. Shares of restricted stock which are forfeited or repurchased by us pursuant to the LTIP may again be optioned, granted or awarded under the LTIP. The payment of dividend equivalents in cash in conjunction with any outstanding awards will not be counted against the shares available for issuance under the LTIP.</t>
    </r>
  </si>
  <si>
    <t>Restricted Shares</t>
  </si>
  <si>
    <r>
      <t xml:space="preserve">The Company issued approximately </t>
    </r>
    <r>
      <rPr>
        <sz val="10"/>
        <color rgb="FF000000"/>
        <rFont val="Inherit"/>
      </rPr>
      <t>1 million</t>
    </r>
    <r>
      <rPr>
        <sz val="10"/>
        <color theme="1"/>
        <rFont val="Inherit"/>
      </rPr>
      <t xml:space="preserve"> restricted shares to its employees, officers and board of director members in conjunction with the IPO. These restricted shares will generally vest over </t>
    </r>
    <r>
      <rPr>
        <sz val="10"/>
        <color rgb="FF000000"/>
        <rFont val="Inherit"/>
      </rPr>
      <t>three years</t>
    </r>
    <r>
      <rPr>
        <sz val="10"/>
        <color theme="1"/>
        <rFont val="Inherit"/>
      </rPr>
      <t xml:space="preserve"> with a per share price of </t>
    </r>
    <r>
      <rPr>
        <sz val="10"/>
        <color rgb="FF000000"/>
        <rFont val="Inherit"/>
      </rPr>
      <t>$19</t>
    </r>
    <r>
      <rPr>
        <sz val="10"/>
        <color theme="1"/>
        <rFont val="Inherit"/>
      </rPr>
      <t xml:space="preserve"> and have been issued in the form of common stock. These restricted shares also earn non-forfeitable dividends throughout the vesting period.</t>
    </r>
  </si>
  <si>
    <r>
      <t>The Company recognized stock-based compensation expense of approximately $</t>
    </r>
    <r>
      <rPr>
        <sz val="10"/>
        <color rgb="FF000000"/>
        <rFont val="Inherit"/>
      </rPr>
      <t>1.6 million</t>
    </r>
    <r>
      <rPr>
        <sz val="10"/>
        <color theme="1"/>
        <rFont val="Inherit"/>
      </rPr>
      <t xml:space="preserve"> and $</t>
    </r>
    <r>
      <rPr>
        <sz val="10"/>
        <color rgb="FF000000"/>
        <rFont val="Inherit"/>
      </rPr>
      <t>4.3 million</t>
    </r>
    <r>
      <rPr>
        <sz val="10"/>
        <color theme="1"/>
        <rFont val="Inherit"/>
      </rPr>
      <t xml:space="preserve"> for the three months ended </t>
    </r>
    <r>
      <rPr>
        <sz val="10"/>
        <color rgb="FF000000"/>
        <rFont val="Inherit"/>
      </rPr>
      <t>September 30, 2013</t>
    </r>
    <r>
      <rPr>
        <sz val="10"/>
        <color theme="1"/>
        <rFont val="Inherit"/>
      </rPr>
      <t xml:space="preserve">, and the period ended </t>
    </r>
    <r>
      <rPr>
        <sz val="10"/>
        <color rgb="FF000000"/>
        <rFont val="Inherit"/>
      </rPr>
      <t>September 30, 2013</t>
    </r>
    <r>
      <rPr>
        <sz val="10"/>
        <color theme="1"/>
        <rFont val="Inherit"/>
      </rPr>
      <t>, respectively. In addition, we had unrecognized compensation expense of approximately $</t>
    </r>
    <r>
      <rPr>
        <sz val="10"/>
        <color rgb="FF000000"/>
        <rFont val="Inherit"/>
      </rPr>
      <t>14.7 million</t>
    </r>
    <r>
      <rPr>
        <sz val="10"/>
        <color theme="1"/>
        <rFont val="Inherit"/>
      </rPr>
      <t xml:space="preserve"> as of </t>
    </r>
    <r>
      <rPr>
        <sz val="10"/>
        <color rgb="FF000000"/>
        <rFont val="Inherit"/>
      </rPr>
      <t>September 30, 2013</t>
    </r>
    <r>
      <rPr>
        <sz val="10"/>
        <color theme="1"/>
        <rFont val="Inherit"/>
      </rPr>
      <t xml:space="preserve">. This expense will be recognized over the remaining vesting period, or approximately </t>
    </r>
    <r>
      <rPr>
        <sz val="10"/>
        <color rgb="FF000000"/>
        <rFont val="Inherit"/>
      </rPr>
      <t>2.3</t>
    </r>
    <r>
      <rPr>
        <sz val="10"/>
        <color theme="1"/>
        <rFont val="Inherit"/>
      </rPr>
      <t xml:space="preserve"> years.</t>
    </r>
  </si>
  <si>
    <t>Performance Based Awards</t>
  </si>
  <si>
    <r>
      <t xml:space="preserve">On April 17, 2013, the Company approved grants of performance-based options and performance-based restricted stock under the Company’s 2012 LTIP. These awards generally vest over </t>
    </r>
    <r>
      <rPr>
        <sz val="10"/>
        <color rgb="FF000000"/>
        <rFont val="Inherit"/>
      </rPr>
      <t>three years</t>
    </r>
    <r>
      <rPr>
        <sz val="10"/>
        <color theme="1"/>
        <rFont val="Inherit"/>
      </rPr>
      <t xml:space="preserve"> and upon the achievement of certain performance-based objectives. These awards are expensed based on the grant date fair value if it is probable that the performance conditions will be achieved.</t>
    </r>
  </si>
  <si>
    <r>
      <t>The Company recognized stock-based compensation expense of approximately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and $</t>
    </r>
    <r>
      <rPr>
        <sz val="10"/>
        <color rgb="FF000000"/>
        <rFont val="Inherit"/>
      </rPr>
      <t>0.6 million</t>
    </r>
    <r>
      <rPr>
        <sz val="10"/>
        <color theme="1"/>
        <rFont val="Inherit"/>
      </rPr>
      <t xml:space="preserve"> for the period ended </t>
    </r>
    <r>
      <rPr>
        <sz val="10"/>
        <color rgb="FF000000"/>
        <rFont val="Inherit"/>
      </rPr>
      <t>September 30, 2013</t>
    </r>
    <r>
      <rPr>
        <sz val="10"/>
        <color theme="1"/>
        <rFont val="Inherit"/>
      </rPr>
      <t>, respectively. In addition, we had unrecognized compensation expense of approximately $</t>
    </r>
    <r>
      <rPr>
        <sz val="10"/>
        <color rgb="FF000000"/>
        <rFont val="Inherit"/>
      </rPr>
      <t>3.2 million</t>
    </r>
    <r>
      <rPr>
        <sz val="10"/>
        <color theme="1"/>
        <rFont val="Inherit"/>
      </rPr>
      <t xml:space="preserve"> as of </t>
    </r>
    <r>
      <rPr>
        <sz val="10"/>
        <color rgb="FF000000"/>
        <rFont val="Inherit"/>
      </rPr>
      <t>September 30, 2013</t>
    </r>
    <r>
      <rPr>
        <sz val="10"/>
        <color theme="1"/>
        <rFont val="Inherit"/>
      </rPr>
      <t xml:space="preserve">. This expense will be recognized over the remaining vesting period, or approximately </t>
    </r>
    <r>
      <rPr>
        <sz val="10"/>
        <color rgb="FF000000"/>
        <rFont val="Inherit"/>
      </rPr>
      <t>2.5</t>
    </r>
    <r>
      <rPr>
        <sz val="10"/>
        <color theme="1"/>
        <rFont val="Inherit"/>
      </rPr>
      <t xml:space="preserve"> years.</t>
    </r>
  </si>
  <si>
    <r>
      <t xml:space="preserve">The performance criteria is based on achieving both an EBITDA and a relative return target by the end of the three year period. We are recording a compensation charge based on achieving </t>
    </r>
    <r>
      <rPr>
        <sz val="10"/>
        <color rgb="FF000000"/>
        <rFont val="Inherit"/>
      </rPr>
      <t>100%</t>
    </r>
    <r>
      <rPr>
        <sz val="10"/>
        <color theme="1"/>
        <rFont val="Inherit"/>
      </rPr>
      <t xml:space="preserve"> of both targets.</t>
    </r>
  </si>
  <si>
    <r>
      <t xml:space="preserve">In conjunction with the CyrusOne Inc. IPO, the Board of Directors of CyrusOne Inc. adopted the 2012 LTIP. The LTIP is administered by the Board of Directors, or the plan administrator. Awards issuable under the LTIP include common stock, restricted stock, stock options and other incentive awards. CyrusOne Inc. has reserved a total of </t>
    </r>
    <r>
      <rPr>
        <sz val="10"/>
        <color rgb="FF000000"/>
        <rFont val="Inherit"/>
      </rPr>
      <t>4 million</t>
    </r>
    <r>
      <rPr>
        <sz val="10"/>
        <color theme="1"/>
        <rFont val="Inherit"/>
      </rPr>
      <t xml:space="preserve"> shares of CyrusOne Inc. common stock for issuance pursuant to the LTIP, which may be adjusted for changes in capitalization and certain corporate transactions. To the extent that an award expires, terminates or lapses, or an award is settled in cash without the delivery of shares of common stock to the participant, then any unexercised shares subject to the award will be available for future grant or sale under the LTIP. Shares of restricted stock which are forfeited or repurchased by CyrusOne Inc. pursuant to the LTIP may again be optioned, granted or awarded under the LTIP. The payment of dividend equivalents in cash in conjunction with any outstanding awards will not be counted against the shares available for issuance under the LTIP. The related stock compensation expense incurred by CyrusOne Inc. will be allocated to the Operating Partnership.</t>
    </r>
  </si>
  <si>
    <r>
      <t xml:space="preserve">CyrusOne Inc. issued approximately </t>
    </r>
    <r>
      <rPr>
        <sz val="10"/>
        <color rgb="FF000000"/>
        <rFont val="Inherit"/>
      </rPr>
      <t>1 million</t>
    </r>
    <r>
      <rPr>
        <sz val="10"/>
        <color theme="1"/>
        <rFont val="Inherit"/>
      </rPr>
      <t xml:space="preserve"> restricted shares to its employees, officers and board of director members in conjunction with CyrusOne Inc.'s IPO. These restricted shares will generally vest over </t>
    </r>
    <r>
      <rPr>
        <sz val="10"/>
        <color rgb="FF000000"/>
        <rFont val="Inherit"/>
      </rPr>
      <t>three</t>
    </r>
    <r>
      <rPr>
        <sz val="10"/>
        <color theme="1"/>
        <rFont val="Inherit"/>
      </rPr>
      <t xml:space="preserve"> years with a per share price of </t>
    </r>
    <r>
      <rPr>
        <sz val="10"/>
        <color rgb="FF000000"/>
        <rFont val="Inherit"/>
      </rPr>
      <t>$19</t>
    </r>
    <r>
      <rPr>
        <sz val="10"/>
        <color theme="1"/>
        <rFont val="Inherit"/>
      </rPr>
      <t xml:space="preserve"> and have been issued in the form of common stock. These restricted shares also earn non-forfeitable dividends throughout the vesting period.</t>
    </r>
  </si>
  <si>
    <r>
      <t>CyrusOne Inc. recognized stock-based compensation expense of approximately $</t>
    </r>
    <r>
      <rPr>
        <sz val="10"/>
        <color rgb="FF000000"/>
        <rFont val="Inherit"/>
      </rPr>
      <t>1.6 million</t>
    </r>
    <r>
      <rPr>
        <sz val="10"/>
        <color theme="1"/>
        <rFont val="Inherit"/>
      </rPr>
      <t xml:space="preserve"> and $</t>
    </r>
    <r>
      <rPr>
        <sz val="10"/>
        <color rgb="FF000000"/>
        <rFont val="Inherit"/>
      </rPr>
      <t>4.3 million</t>
    </r>
    <r>
      <rPr>
        <sz val="10"/>
        <color theme="1"/>
        <rFont val="Inherit"/>
      </rPr>
      <t xml:space="preserve"> for the three months ended </t>
    </r>
    <r>
      <rPr>
        <sz val="10"/>
        <color rgb="FF000000"/>
        <rFont val="Inherit"/>
      </rPr>
      <t>September 30, 2013</t>
    </r>
    <r>
      <rPr>
        <sz val="10"/>
        <color theme="1"/>
        <rFont val="Inherit"/>
      </rPr>
      <t xml:space="preserve">, and the period ended </t>
    </r>
    <r>
      <rPr>
        <sz val="10"/>
        <color rgb="FF000000"/>
        <rFont val="Inherit"/>
      </rPr>
      <t>September 30, 2013</t>
    </r>
    <r>
      <rPr>
        <sz val="10"/>
        <color theme="1"/>
        <rFont val="Inherit"/>
      </rPr>
      <t>, respectively. In addition, CyrusOne Inc. had unrecognized compensation expense of approximately $</t>
    </r>
    <r>
      <rPr>
        <sz val="10"/>
        <color rgb="FF000000"/>
        <rFont val="Inherit"/>
      </rPr>
      <t>14.7 million</t>
    </r>
    <r>
      <rPr>
        <sz val="10"/>
        <color theme="1"/>
        <rFont val="Inherit"/>
      </rPr>
      <t xml:space="preserve"> as of </t>
    </r>
    <r>
      <rPr>
        <sz val="10"/>
        <color rgb="FF000000"/>
        <rFont val="Inherit"/>
      </rPr>
      <t>September 30, 2013</t>
    </r>
    <r>
      <rPr>
        <sz val="10"/>
        <color theme="1"/>
        <rFont val="Inherit"/>
      </rPr>
      <t xml:space="preserve">. This expense will be recognized over the remaining vesting period, or approximately </t>
    </r>
    <r>
      <rPr>
        <sz val="10"/>
        <color rgb="FF000000"/>
        <rFont val="Inherit"/>
      </rPr>
      <t>2.3</t>
    </r>
    <r>
      <rPr>
        <sz val="10"/>
        <color theme="1"/>
        <rFont val="Inherit"/>
      </rPr>
      <t xml:space="preserve"> years. The related stock compensation expense incurred by CyrusOne Inc. was allocated to the Operating Partnership for all relative periods.</t>
    </r>
  </si>
  <si>
    <r>
      <t xml:space="preserve">On April 17, 2013, the Company approved grants of performance-based options and performance-based restricted stock under the Company’s 2012 LTIP. These awards generally vest over </t>
    </r>
    <r>
      <rPr>
        <sz val="10"/>
        <color rgb="FF000000"/>
        <rFont val="Inherit"/>
      </rPr>
      <t>three</t>
    </r>
    <r>
      <rPr>
        <sz val="10"/>
        <color theme="1"/>
        <rFont val="Inherit"/>
      </rPr>
      <t xml:space="preserve"> years and upon the achievement of certain performance-based objectives. These awards are expensed based on the grant date fair value if it is probable that the performance conditions will be achieved.</t>
    </r>
  </si>
  <si>
    <r>
      <t>CyrusOne Inc. recognized stock-based compensation expense of approximately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0.6 million</t>
    </r>
    <r>
      <rPr>
        <sz val="10"/>
        <color theme="1"/>
        <rFont val="Inherit"/>
      </rPr>
      <t xml:space="preserve"> for the period ended </t>
    </r>
    <r>
      <rPr>
        <sz val="10"/>
        <color rgb="FF000000"/>
        <rFont val="Inherit"/>
      </rPr>
      <t>September 30, 2013</t>
    </r>
    <r>
      <rPr>
        <sz val="10"/>
        <color theme="1"/>
        <rFont val="Inherit"/>
      </rPr>
      <t>. In addition, CyrusOne Inc. had unrecognized compensation expense of approximately $</t>
    </r>
    <r>
      <rPr>
        <sz val="10"/>
        <color rgb="FF000000"/>
        <rFont val="Inherit"/>
      </rPr>
      <t>3.2 million</t>
    </r>
    <r>
      <rPr>
        <sz val="10"/>
        <color theme="1"/>
        <rFont val="Inherit"/>
      </rPr>
      <t xml:space="preserve"> as of </t>
    </r>
    <r>
      <rPr>
        <sz val="10"/>
        <color rgb="FF000000"/>
        <rFont val="Inherit"/>
      </rPr>
      <t>September 30, 2013</t>
    </r>
    <r>
      <rPr>
        <sz val="10"/>
        <color theme="1"/>
        <rFont val="Inherit"/>
      </rPr>
      <t xml:space="preserve">. This expense will be recognized over the remaining vesting period, or approximately </t>
    </r>
    <r>
      <rPr>
        <sz val="10"/>
        <color rgb="FF000000"/>
        <rFont val="Inherit"/>
      </rPr>
      <t>2.5</t>
    </r>
    <r>
      <rPr>
        <sz val="10"/>
        <color theme="1"/>
        <rFont val="Inherit"/>
      </rPr>
      <t xml:space="preserve"> years. The related stock compensation expense incurred by CyrusOne Inc. was allocated to the Operating Partnership for all respective periods.</t>
    </r>
  </si>
  <si>
    <t>Loss per Share</t>
  </si>
  <si>
    <t>Earnings Per Share [Abstract]</t>
  </si>
  <si>
    <t>Earnings (Loss) per Share</t>
  </si>
  <si>
    <t>Basic loss per share is calculated using the weighted average number of shares of common stock outstanding during the period. In addition, net loss applicable to participating securities and the related participating securities are excluded from the computation of basic loss per share.</t>
  </si>
  <si>
    <t>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t>
  </si>
  <si>
    <r>
      <t xml:space="preserve">The following table reflects a reconciliation of the shares used in the basic and diluted net loss per share computation for the period ended </t>
    </r>
    <r>
      <rPr>
        <sz val="10"/>
        <color rgb="FF000000"/>
        <rFont val="Inherit"/>
      </rPr>
      <t>September 30, 2013</t>
    </r>
    <r>
      <rPr>
        <sz val="10"/>
        <color theme="1"/>
        <rFont val="Inherit"/>
      </rPr>
      <t>:</t>
    </r>
  </si>
  <si>
    <t>Three Months Ended</t>
  </si>
  <si>
    <t>Period Ended</t>
  </si>
  <si>
    <t>(dollars in millions, except per share amount)</t>
  </si>
  <si>
    <t>Basic</t>
  </si>
  <si>
    <t>Diluted</t>
  </si>
  <si>
    <t>Numerator:</t>
  </si>
  <si>
    <t>(0.8</t>
  </si>
  <si>
    <t>)</t>
  </si>
  <si>
    <t>(4.0</t>
  </si>
  <si>
    <t>Less: Restricted stock dividends</t>
  </si>
  <si>
    <t>(0.2</t>
  </si>
  <si>
    <t>(0.5</t>
  </si>
  <si>
    <t>Net loss available to shareholders</t>
  </si>
  <si>
    <t>(1.0</t>
  </si>
  <si>
    <t>(4.5</t>
  </si>
  <si>
    <t>Denominator:</t>
  </si>
  <si>
    <t>Weighted average common outstanding-basic</t>
  </si>
  <si>
    <r>
      <t>Performance-based restricted stock</t>
    </r>
    <r>
      <rPr>
        <sz val="7"/>
        <color theme="1"/>
        <rFont val="Inherit"/>
      </rPr>
      <t>(1)</t>
    </r>
  </si>
  <si>
    <r>
      <t>Convertible securities</t>
    </r>
    <r>
      <rPr>
        <sz val="7"/>
        <color theme="1"/>
        <rFont val="Inherit"/>
      </rPr>
      <t>(1)</t>
    </r>
  </si>
  <si>
    <t>Weighted average shares outstanding-diluted</t>
  </si>
  <si>
    <t>EPS:</t>
  </si>
  <si>
    <t>Net loss per share-basic</t>
  </si>
  <si>
    <t>(0.05</t>
  </si>
  <si>
    <t>(0.22</t>
  </si>
  <si>
    <t>Effect of dilutive shares</t>
  </si>
  <si>
    <t>Net loss per share-diluted</t>
  </si>
  <si>
    <r>
      <t xml:space="preserve">(1) We have excluded </t>
    </r>
    <r>
      <rPr>
        <sz val="9"/>
        <color rgb="FF000000"/>
        <rFont val="Inherit"/>
      </rPr>
      <t>0.2 million</t>
    </r>
    <r>
      <rPr>
        <sz val="9"/>
        <color theme="1"/>
        <rFont val="Inherit"/>
      </rPr>
      <t xml:space="preserve"> of restricted stock, and </t>
    </r>
    <r>
      <rPr>
        <sz val="9"/>
        <color rgb="FF000000"/>
        <rFont val="Inherit"/>
      </rPr>
      <t>42.6 million</t>
    </r>
    <r>
      <rPr>
        <sz val="9"/>
        <color theme="1"/>
        <rFont val="Inherit"/>
      </rPr>
      <t xml:space="preserve"> of Operating Partnership units which are securities convertible into common stock in January 2014, from our diluted earnings per share as of </t>
    </r>
    <r>
      <rPr>
        <sz val="9"/>
        <color rgb="FF000000"/>
        <rFont val="Inherit"/>
      </rPr>
      <t>September 30, 2013</t>
    </r>
    <r>
      <rPr>
        <sz val="9"/>
        <color theme="1"/>
        <rFont val="Inherit"/>
      </rPr>
      <t>. These amounts were deemed anti-dilutive.</t>
    </r>
  </si>
  <si>
    <t>Related Party Transactions</t>
  </si>
  <si>
    <t>Related Party Transaction [Line Items]</t>
  </si>
  <si>
    <r>
      <t xml:space="preserve">Prior to </t>
    </r>
    <r>
      <rPr>
        <sz val="10"/>
        <color rgb="FF000000"/>
        <rFont val="Inherit"/>
      </rPr>
      <t>November 20, 2012</t>
    </r>
    <r>
      <rPr>
        <sz val="10"/>
        <color theme="1"/>
        <rFont val="Inherit"/>
      </rPr>
      <t>, CyrusOne Inc., CyrusOne GP, CyrusOne LP and its subsidiaries were operated by CBI during the periods presented. As discussed in Note 3, the condensed consolidated financial statements have been prepared from the records maintained by CBI and may not necessarily be indicative of the conditions that would have existed or the results of operations that would have occurred if the business had been operated as an unaffiliated company. The condensed consolidated financial statements reflect the following transactions with CBI and its affiliated entities, including Cincinnati Bell Telephone (“CBT”) and Cincinnati Bell Technology Solutions (“CBTS”):</t>
    </r>
  </si>
  <si>
    <r>
      <t>Revenues</t>
    </r>
    <r>
      <rPr>
        <sz val="10"/>
        <color theme="1"/>
        <rFont val="Inherit"/>
      </rPr>
      <t xml:space="preserve">—The Company records revenues from CBI under contractual service arrangements. These services include lease of data center space, power and cooling in certain of our data center facilities and network interface services. </t>
    </r>
  </si>
  <si>
    <r>
      <t>Operating Expenses</t>
    </r>
    <r>
      <rPr>
        <sz val="10"/>
        <color theme="1"/>
        <rFont val="Inherit"/>
      </rPr>
      <t xml:space="preserve">—The Company records expenses from CBI incurred in relation to network support, services calls, monitoring and management, storage and backup, IT systems support, and connectivity services. </t>
    </r>
  </si>
  <si>
    <t>Revenues and expenses for the periods presented were as follows:</t>
  </si>
  <si>
    <t>Three Months Ended September 30, 2013</t>
  </si>
  <si>
    <t>January 24, 2013 to September 30, 2013</t>
  </si>
  <si>
    <t>January 1, 2013 to January 23, 2013</t>
  </si>
  <si>
    <t>Revenue:</t>
  </si>
  <si>
    <t>Data center colocation agreement provided to CBT and CBTS</t>
  </si>
  <si>
    <t>229 West 7th Street lease provided to CBT</t>
  </si>
  <si>
    <t>Goldcoast Drive lease provided to CBT</t>
  </si>
  <si>
    <t>Parkway (Mason) lease provided to CBTS</t>
  </si>
  <si>
    <t>Transition services provided to CBTS (network interfaces)</t>
  </si>
  <si>
    <t>Data center leases provided to CBTS</t>
  </si>
  <si>
    <t>    Total revenue</t>
  </si>
  <si>
    <t>Operating costs and expenses:</t>
  </si>
  <si>
    <t>Charges for services provided by CBT (connectivity)</t>
  </si>
  <si>
    <t>Allocated employee benefit plans by CBI</t>
  </si>
  <si>
    <t>Allocated centralized insurance costs by CBI</t>
  </si>
  <si>
    <t>General and administrative services provided by CBI</t>
  </si>
  <si>
    <t>    Total operating costs and expenses</t>
  </si>
  <si>
    <r>
      <t xml:space="preserve">As of </t>
    </r>
    <r>
      <rPr>
        <sz val="10"/>
        <color rgb="FF000000"/>
        <rFont val="Inherit"/>
      </rPr>
      <t>September 30, 2013</t>
    </r>
    <r>
      <rPr>
        <sz val="10"/>
        <color theme="1"/>
        <rFont val="Inherit"/>
      </rPr>
      <t>, and December 31, 2012, the amounts receivable and payable to CBI were as follows:</t>
    </r>
  </si>
  <si>
    <t xml:space="preserve">As of </t>
  </si>
  <si>
    <t>As of</t>
  </si>
  <si>
    <t>Accounts receivable from CBI</t>
  </si>
  <si>
    <t>Accounts payable</t>
  </si>
  <si>
    <t> Accounts payable to CBI</t>
  </si>
  <si>
    <r>
      <t xml:space="preserve">The dividends payable as of </t>
    </r>
    <r>
      <rPr>
        <sz val="10"/>
        <color rgb="FF000000"/>
        <rFont val="Inherit"/>
      </rPr>
      <t>September 30, 2013</t>
    </r>
    <r>
      <rPr>
        <sz val="10"/>
        <color theme="1"/>
        <rFont val="Inherit"/>
      </rPr>
      <t xml:space="preserve">, reflect the balance due to CBI related to the dividend declared on </t>
    </r>
    <r>
      <rPr>
        <sz val="10"/>
        <color rgb="FF000000"/>
        <rFont val="Inherit"/>
      </rPr>
      <t>September 4, 2013</t>
    </r>
    <r>
      <rPr>
        <sz val="10"/>
        <color theme="1"/>
        <rFont val="Inherit"/>
      </rPr>
      <t xml:space="preserve">, of </t>
    </r>
    <r>
      <rPr>
        <sz val="10"/>
        <color rgb="FF000000"/>
        <rFont val="Inherit"/>
      </rPr>
      <t>$0.16</t>
    </r>
    <r>
      <rPr>
        <sz val="10"/>
        <color theme="1"/>
        <rFont val="Inherit"/>
      </rPr>
      <t xml:space="preserve"> per share.</t>
    </r>
  </si>
  <si>
    <t>Income Taxes</t>
  </si>
  <si>
    <t>Income Tax Disclosure [Abstract]</t>
  </si>
  <si>
    <r>
      <t xml:space="preserve">CyrusOne Inc., will elect to be taxed as a REIT under the Code, as amended, commencing with our taxable year ending </t>
    </r>
    <r>
      <rPr>
        <sz val="10"/>
        <color rgb="FF000000"/>
        <rFont val="Inherit"/>
      </rPr>
      <t>December 31, 2013</t>
    </r>
    <r>
      <rPr>
        <sz val="10"/>
        <color theme="1"/>
        <rFont val="Inherit"/>
      </rPr>
      <t xml:space="preserve">. To qualify as a REIT, we are required to distribute at least </t>
    </r>
    <r>
      <rPr>
        <sz val="10"/>
        <color rgb="FF000000"/>
        <rFont val="Inherit"/>
      </rPr>
      <t>90%</t>
    </r>
    <r>
      <rPr>
        <sz val="10"/>
        <color theme="1"/>
        <rFont val="Inherit"/>
      </rPr>
      <t xml:space="preserve">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hareholders. It is our policy and intent, subject to change, to distribute </t>
    </r>
    <r>
      <rPr>
        <sz val="10"/>
        <color rgb="FF000000"/>
        <rFont val="Inherit"/>
      </rPr>
      <t>100%</t>
    </r>
    <r>
      <rPr>
        <sz val="10"/>
        <color theme="1"/>
        <rFont val="Inherit"/>
      </rPr>
      <t xml:space="preserve"> of our taxable income and therefore no provision is required in the accompanying financial statements for federal income taxes with regards to activities of the CyrusOne Inc. and its subsidiary pass-through entities.</t>
    </r>
  </si>
  <si>
    <r>
      <t xml:space="preserve">We have elected to designate </t>
    </r>
    <r>
      <rPr>
        <sz val="10"/>
        <color rgb="FF000000"/>
        <rFont val="Inherit"/>
      </rPr>
      <t>two</t>
    </r>
    <r>
      <rPr>
        <sz val="10"/>
        <color theme="1"/>
        <rFont val="Inherit"/>
      </rPr>
      <t xml:space="preserve"> subsidiaries as taxable REIT subsidiaries (each, a "TRS"). A TRS may perform services for our tenants that would otherwise be considered impermissible for REITs. The income generated from these services is taxed at federal and state corporate rates. Income tax expense for the three months and period ended </t>
    </r>
    <r>
      <rPr>
        <sz val="10"/>
        <color rgb="FF000000"/>
        <rFont val="Inherit"/>
      </rPr>
      <t>September 30, 2013</t>
    </r>
    <r>
      <rPr>
        <sz val="10"/>
        <color theme="1"/>
        <rFont val="Inherit"/>
      </rPr>
      <t xml:space="preserve">, were </t>
    </r>
    <r>
      <rPr>
        <sz val="10"/>
        <color rgb="FF000000"/>
        <rFont val="Inherit"/>
      </rPr>
      <t>$0.3 million</t>
    </r>
    <r>
      <rPr>
        <sz val="10"/>
        <color theme="1"/>
        <rFont val="Inherit"/>
      </rPr>
      <t xml:space="preserve"> and </t>
    </r>
    <r>
      <rPr>
        <sz val="10"/>
        <color rgb="FF000000"/>
        <rFont val="Inherit"/>
      </rPr>
      <t>$1.2 million</t>
    </r>
    <r>
      <rPr>
        <sz val="10"/>
        <color theme="1"/>
        <rFont val="Inherit"/>
      </rPr>
      <t>, respectively.</t>
    </r>
  </si>
  <si>
    <r>
      <t xml:space="preserve">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As of </t>
    </r>
    <r>
      <rPr>
        <sz val="10"/>
        <color rgb="FF000000"/>
        <rFont val="Inherit"/>
      </rPr>
      <t>September 30, 2013</t>
    </r>
    <r>
      <rPr>
        <sz val="10"/>
        <color theme="1"/>
        <rFont val="Inherit"/>
      </rPr>
      <t>, our total Texas margin tax payable was $0.8 million.</t>
    </r>
  </si>
  <si>
    <r>
      <t xml:space="preserve">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t>
    </r>
    <r>
      <rPr>
        <sz val="10"/>
        <color rgb="FF000000"/>
        <rFont val="Inherit"/>
      </rPr>
      <t>September 30, 2013</t>
    </r>
    <r>
      <rPr>
        <sz val="10"/>
        <color theme="1"/>
        <rFont val="Inherit"/>
      </rPr>
      <t>, and December 31, 2012. The net deferred tax assets were $</t>
    </r>
    <r>
      <rPr>
        <sz val="10"/>
        <color rgb="FF000000"/>
        <rFont val="Inherit"/>
      </rPr>
      <t>0.6 million</t>
    </r>
    <r>
      <rPr>
        <sz val="10"/>
        <color theme="1"/>
        <rFont val="Inherit"/>
      </rPr>
      <t xml:space="preserve"> as of </t>
    </r>
    <r>
      <rPr>
        <sz val="10"/>
        <color rgb="FF000000"/>
        <rFont val="Inherit"/>
      </rPr>
      <t>September 30, 2013</t>
    </r>
    <r>
      <rPr>
        <sz val="10"/>
        <color theme="1"/>
        <rFont val="Inherit"/>
      </rPr>
      <t>, and $</t>
    </r>
    <r>
      <rPr>
        <sz val="10"/>
        <color rgb="FF000000"/>
        <rFont val="Inherit"/>
      </rPr>
      <t>0.5 million</t>
    </r>
    <r>
      <rPr>
        <sz val="10"/>
        <color theme="1"/>
        <rFont val="Inherit"/>
      </rPr>
      <t xml:space="preserve"> as of December 31, 2012.</t>
    </r>
  </si>
  <si>
    <t>Guarantors Guarantors</t>
  </si>
  <si>
    <t>Condensed Financial Statements, Captions [Line Items]</t>
  </si>
  <si>
    <t>Guarantors</t>
  </si>
  <si>
    <r>
      <t xml:space="preserve">CyrusOne LP and CyrusOne Finance Corp., as “LP Co-issuer” and “Finance Co-issuer,” respectively (together, the “Issuers”), had </t>
    </r>
    <r>
      <rPr>
        <sz val="10"/>
        <color rgb="FF000000"/>
        <rFont val="Inherit"/>
      </rPr>
      <t>$525 million</t>
    </r>
    <r>
      <rPr>
        <sz val="10"/>
        <color theme="1"/>
        <rFont val="Inherit"/>
      </rPr>
      <t xml:space="preserve"> aggregate principal amount of Senior Notes outstanding at </t>
    </r>
    <r>
      <rPr>
        <sz val="10"/>
        <color rgb="FF000000"/>
        <rFont val="Inherit"/>
      </rPr>
      <t>September 30, 2013</t>
    </r>
    <r>
      <rPr>
        <sz val="10"/>
        <color theme="1"/>
        <rFont val="Inherit"/>
      </rPr>
      <t>.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r>
  </si>
  <si>
    <t>•</t>
  </si>
  <si>
    <t>upon the sale or other disposition (including by way of consolidation or merger) of such Guarantor or of all of the capital stock of such Guarantor such that such Guarantor is no longer a restricted subsidiary under the indenture,</t>
  </si>
  <si>
    <t>upon the sale or disposition of all or substantially all of the assets of the Guarantor,</t>
  </si>
  <si>
    <t>upon the LP Co-issuer designating such Guarantor as an unrestricted subsidiary under the terms of the indenture,</t>
  </si>
  <si>
    <t>if such Guarantor is no longer a guarantor or other obligor of any other indebtedness of the LP Co-issuer or the Parent Guarantor, and</t>
  </si>
  <si>
    <t>upon the defeasance or discharge of the Senior Notes in accordance with the terms of the indenture.</t>
  </si>
  <si>
    <t>The following provides information regarding the entity structure of each guarantor of the Senior Notes:</t>
  </si>
  <si>
    <r>
      <t xml:space="preserve">CyrusOne Inc. – CyrusOne Inc. was formed on July 31, 2012. As of </t>
    </r>
    <r>
      <rPr>
        <sz val="10"/>
        <color rgb="FF000000"/>
        <rFont val="Inherit"/>
      </rPr>
      <t>January 23, 2013</t>
    </r>
    <r>
      <rPr>
        <sz val="10"/>
        <color theme="1"/>
        <rFont val="Inherit"/>
      </rPr>
      <t xml:space="preserve">, CyrusOne Inc. was a wholly-owned subsidiary of CBI. Effective </t>
    </r>
    <r>
      <rPr>
        <sz val="10"/>
        <color rgb="FF000000"/>
        <rFont val="Inherit"/>
      </rPr>
      <t>January 24, 2013</t>
    </r>
    <r>
      <rPr>
        <sz val="10"/>
        <color theme="1"/>
        <rFont val="Inherit"/>
      </rPr>
      <t xml:space="preserve">, CyrusOne Inc. completed its IPO of common stock for net proceeds of </t>
    </r>
    <r>
      <rPr>
        <sz val="10"/>
        <color rgb="FF000000"/>
        <rFont val="Inherit"/>
      </rPr>
      <t>$337.1 million</t>
    </r>
    <r>
      <rPr>
        <sz val="10"/>
        <color theme="1"/>
        <rFont val="Inherit"/>
      </rPr>
      <t xml:space="preserve">, and together with the General Partner, purchased a </t>
    </r>
    <r>
      <rPr>
        <sz val="10"/>
        <color rgb="FF000000"/>
        <rFont val="Inherit"/>
      </rPr>
      <t>33.9%</t>
    </r>
    <r>
      <rPr>
        <sz val="10"/>
        <color theme="1"/>
        <rFont val="Inherit"/>
      </rPr>
      <t xml:space="preserve"> ownership interest in CyrusOne LP. CyrusOne Inc. also represents a guarantor or Parent Guarantor and became a separate registrant with the SEC upon completion of its IPO.</t>
    </r>
  </si>
  <si>
    <r>
      <t xml:space="preserve">CyrusOne GP – CyrusOne GP was formed on July 31, 2012, and was a 100% owned subsidiary of CyrusOne Inc. as of </t>
    </r>
    <r>
      <rPr>
        <sz val="10"/>
        <color rgb="FF000000"/>
        <rFont val="Inherit"/>
      </rPr>
      <t>January 23, 2013</t>
    </r>
    <r>
      <rPr>
        <sz val="10"/>
        <color theme="1"/>
        <rFont val="Inherit"/>
      </rPr>
      <t xml:space="preserve">. Effective upon completion of CyrusOne Inc.’s IPO, this entity became the general partner and </t>
    </r>
    <r>
      <rPr>
        <sz val="10"/>
        <color rgb="FF000000"/>
        <rFont val="Inherit"/>
      </rPr>
      <t>1%</t>
    </r>
    <r>
      <rPr>
        <sz val="10"/>
        <color theme="1"/>
        <rFont val="Inherit"/>
      </rPr>
      <t xml:space="preserve"> owner of CyrusOne LP and has no other assets or operations. Prior to the IPO, this entity did not incur any obligations or record any transactions.</t>
    </r>
  </si>
  <si>
    <r>
      <t xml:space="preserve">Issuers – 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t>
    </r>
    <r>
      <rPr>
        <sz val="10"/>
        <color rgb="FF000000"/>
        <rFont val="Inherit"/>
      </rPr>
      <t>100%</t>
    </r>
    <r>
      <rPr>
        <sz val="10"/>
        <color theme="1"/>
        <rFont val="Inherit"/>
      </rPr>
      <t xml:space="preserve"> owner, either directly or indirectly, of the Guarantors and Non-Guarantors.</t>
    </r>
  </si>
  <si>
    <r>
      <t xml:space="preserve">Guarantors – 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t>
    </r>
    <r>
      <rPr>
        <sz val="10"/>
        <color rgb="FF000000"/>
        <rFont val="Inherit"/>
      </rPr>
      <t>100%</t>
    </r>
    <r>
      <rPr>
        <sz val="10"/>
        <color theme="1"/>
        <rFont val="Inherit"/>
      </rPr>
      <t xml:space="preserve"> of the Non-Guarantors. As of September 30, 2013, CyrusOne TRS Inc. had not incurred any obligations or recorded any material transactions for the three months and period ended </t>
    </r>
    <r>
      <rPr>
        <sz val="10"/>
        <color rgb="FF000000"/>
        <rFont val="Inherit"/>
      </rPr>
      <t>September 30, 2013</t>
    </r>
    <r>
      <rPr>
        <sz val="10"/>
        <color theme="1"/>
        <rFont val="Inherit"/>
      </rPr>
      <t>.</t>
    </r>
  </si>
  <si>
    <r>
      <t>As of September 30, 2013</t>
    </r>
    <r>
      <rPr>
        <sz val="10"/>
        <color theme="1"/>
        <rFont val="Inherit"/>
      </rPr>
      <t xml:space="preserve">, the Non-Guarantors consist of </t>
    </r>
    <r>
      <rPr>
        <sz val="10"/>
        <color rgb="FF000000"/>
        <rFont val="Inherit"/>
      </rPr>
      <t>100%</t>
    </r>
    <r>
      <rPr>
        <sz val="10"/>
        <color theme="1"/>
        <rFont val="Inherit"/>
      </rPr>
      <t xml:space="preserve"> owned subsidiaries which conduct operations in the United Kingdom and Singapore. </t>
    </r>
  </si>
  <si>
    <r>
      <t xml:space="preserve">The following schedules present the financial information for the three months ended </t>
    </r>
    <r>
      <rPr>
        <sz val="10"/>
        <color rgb="FF000000"/>
        <rFont val="Inherit"/>
      </rPr>
      <t>September 30, 2013</t>
    </r>
    <r>
      <rPr>
        <sz val="10"/>
        <color theme="1"/>
        <rFont val="Inherit"/>
      </rPr>
      <t xml:space="preserve">, period ended </t>
    </r>
    <r>
      <rPr>
        <sz val="10"/>
        <color rgb="FF000000"/>
        <rFont val="Inherit"/>
      </rPr>
      <t>September 30, 2013</t>
    </r>
    <r>
      <rPr>
        <sz val="10"/>
        <color theme="1"/>
        <rFont val="Inherit"/>
      </rPr>
      <t xml:space="preserve">, period ended January 23, 2013, the three and nine months ended </t>
    </r>
    <r>
      <rPr>
        <sz val="10"/>
        <color rgb="FF000000"/>
        <rFont val="Inherit"/>
      </rPr>
      <t>September 30, 2012</t>
    </r>
    <r>
      <rPr>
        <sz val="10"/>
        <color theme="1"/>
        <rFont val="Inherit"/>
      </rPr>
      <t xml:space="preserve">, and the year ended December 31, 2012, for the Parent Guarantor, General Partner, LP Co-issuer, Finance Co-issuer, Guarantors, and Non-Guarantors. The financial statements for the period ended January 23, 2013, present the financial information for the Parent Guarantor, General Partner, LP Co-issuer, Finance Co-issuer, Guarantors, and Non-Guarantors, prior to the effective date of the IPO. The financial statements for the three months and period ended </t>
    </r>
    <r>
      <rPr>
        <sz val="10"/>
        <color rgb="FF000000"/>
        <rFont val="Inherit"/>
      </rPr>
      <t>September 30, 2013</t>
    </r>
    <r>
      <rPr>
        <sz val="10"/>
        <color theme="1"/>
        <rFont val="Inherit"/>
      </rPr>
      <t>, present the financial information for the Parent Guarantor, General Partner, LP Co-issuer, Finance Co-issuer, Guarantors, and Non-Guarantors, after the effective date of the IPO. The consolidating schedules are provided in accordance with the reporting requirements for guarantor subsidiaries.</t>
    </r>
  </si>
  <si>
    <t>Condensed Consolidating Balance Sheets</t>
  </si>
  <si>
    <t>As of September 30, 2013</t>
  </si>
  <si>
    <t>  </t>
  </si>
  <si>
    <t>Parent</t>
  </si>
  <si>
    <t>Guarantor</t>
  </si>
  <si>
    <t>General</t>
  </si>
  <si>
    <t>Partner</t>
  </si>
  <si>
    <t>LP</t>
  </si>
  <si>
    <t>Co-issuer</t>
  </si>
  <si>
    <t>Finance</t>
  </si>
  <si>
    <t>Non-</t>
  </si>
  <si>
    <t>Eliminations</t>
  </si>
  <si>
    <t>(214.6</t>
  </si>
  <si>
    <t>(218.6</t>
  </si>
  <si>
    <t>Investment in subsidiaries</t>
  </si>
  <si>
    <t>(1,613.3</t>
  </si>
  <si>
    <t>Rent and other receivables</t>
  </si>
  <si>
    <t>Intercompany receivable</t>
  </si>
  <si>
    <t>(1,016.5</t>
  </si>
  <si>
    <t>Intangible assets, net</t>
  </si>
  <si>
    <t>(15.5</t>
  </si>
  <si>
    <t>(2,645.3</t>
  </si>
  <si>
    <t>(12.6</t>
  </si>
  <si>
    <t>Intercompany payable</t>
  </si>
  <si>
    <t>(508.3</t>
  </si>
  <si>
    <t>(525.0</t>
  </si>
  <si>
    <t>(1,045.9</t>
  </si>
  <si>
    <t>(13.9</t>
  </si>
  <si>
    <t>(1,599.4</t>
  </si>
  <si>
    <t>As of December 31, 2012</t>
  </si>
  <si>
    <t>(174.8</t>
  </si>
  <si>
    <t>(1.9</t>
  </si>
  <si>
    <t>(176.7</t>
  </si>
  <si>
    <t>(497.6</t>
  </si>
  <si>
    <t>(1,016.4</t>
  </si>
  <si>
    <t>(17.0</t>
  </si>
  <si>
    <t>(1,531.0</t>
  </si>
  <si>
    <t>(4.4</t>
  </si>
  <si>
    <t>(508.2</t>
  </si>
  <si>
    <t>(1,037.6</t>
  </si>
  <si>
    <t>Total parent’s net investment</t>
  </si>
  <si>
    <t>(4.2</t>
  </si>
  <si>
    <t>(493.4</t>
  </si>
  <si>
    <t>Total liabilities and parent’s net investment</t>
  </si>
  <si>
    <t>Condensed Consolidating Statements of Operations</t>
  </si>
  <si>
    <t>Restructuring charges</t>
  </si>
  <si>
    <t>(0.3</t>
  </si>
  <si>
    <t>Interest expense (income)</t>
  </si>
  <si>
    <t>(9.2</t>
  </si>
  <si>
    <t>Other income</t>
  </si>
  <si>
    <t>(0.1</t>
  </si>
  <si>
    <t>(1.2</t>
  </si>
  <si>
    <t>Income tax expense</t>
  </si>
  <si>
    <t>Equity earnings (loss) related to investment in subsidiaries</t>
  </si>
  <si>
    <t>(2.2</t>
  </si>
  <si>
    <t>(3.6</t>
  </si>
  <si>
    <t>Income (loss) from continuing operations</t>
  </si>
  <si>
    <t>Three Months Ended September 30, 2012</t>
  </si>
  <si>
    <t>(0.9</t>
  </si>
  <si>
    <t>Loss before income taxes</t>
  </si>
  <si>
    <t>(1.6</t>
  </si>
  <si>
    <t>(2.0</t>
  </si>
  <si>
    <t>Income tax benefit</t>
  </si>
  <si>
    <t>Equity earnings (loss) related to investments in subsidiaries</t>
  </si>
  <si>
    <t>Loss from continuing operations</t>
  </si>
  <si>
    <t>(2.9</t>
  </si>
  <si>
    <t>Gain on sale of real estate improvements</t>
  </si>
  <si>
    <t>(2.8</t>
  </si>
  <si>
    <t>Period Ended September 30, 2013</t>
  </si>
  <si>
    <t>(26.5</t>
  </si>
  <si>
    <t>(3.1</t>
  </si>
  <si>
    <t>(11.0</t>
  </si>
  <si>
    <t>(11.8</t>
  </si>
  <si>
    <t>Net income (loss) attributed to common stockholders</t>
  </si>
  <si>
    <t>Period Ended January 23, 2013</t>
  </si>
  <si>
    <t>Operating loss</t>
  </si>
  <si>
    <t>(17.3</t>
  </si>
  <si>
    <t>(2.3</t>
  </si>
  <si>
    <t>(17.4</t>
  </si>
  <si>
    <t>(19.8</t>
  </si>
  <si>
    <t>(0.4</t>
  </si>
  <si>
    <t>(17.9</t>
  </si>
  <si>
    <t>(20.2</t>
  </si>
  <si>
    <t>Nine Months Ended September 30, 2012</t>
  </si>
  <si>
    <t>Asset Impairment</t>
  </si>
  <si>
    <t>(1.8</t>
  </si>
  <si>
    <t>(14.1</t>
  </si>
  <si>
    <t>(4.1</t>
  </si>
  <si>
    <t>(18.2</t>
  </si>
  <si>
    <t>(13.5</t>
  </si>
  <si>
    <t>(13.4</t>
  </si>
  <si>
    <t>Condensed Consolidating Statements of Cash Flows</t>
  </si>
  <si>
    <t>(17.2</t>
  </si>
  <si>
    <t>Capital expenditures - acquisitions of real estate</t>
  </si>
  <si>
    <t>(33.3</t>
  </si>
  <si>
    <t>Capital expenditures - other</t>
  </si>
  <si>
    <t>(124.5</t>
  </si>
  <si>
    <t>(124.6</t>
  </si>
  <si>
    <t>(337.1</t>
  </si>
  <si>
    <t>Return of investment</t>
  </si>
  <si>
    <t>(78.4</t>
  </si>
  <si>
    <t>(316.4</t>
  </si>
  <si>
    <t>(297.9</t>
  </si>
  <si>
    <t>(153.4</t>
  </si>
  <si>
    <t>(153.5</t>
  </si>
  <si>
    <t>Issuance of common stock/partnership units</t>
  </si>
  <si>
    <t>(23.4</t>
  </si>
  <si>
    <t>(20.7</t>
  </si>
  <si>
    <t>(3.2</t>
  </si>
  <si>
    <t>(3.7</t>
  </si>
  <si>
    <t>(9.6</t>
  </si>
  <si>
    <t>(10.2</t>
  </si>
  <si>
    <t>Contributions (distributions) from parent guarantor</t>
  </si>
  <si>
    <t>(318.6</t>
  </si>
  <si>
    <t>Debt issuance costs</t>
  </si>
  <si>
    <t>(1.3</t>
  </si>
  <si>
    <t>(613.0</t>
  </si>
  <si>
    <t> (dollars in millions)</t>
  </si>
  <si>
    <t>Net cash provided by operating activities</t>
  </si>
  <si>
    <t>(7.7</t>
  </si>
  <si>
    <t>Intercompany advances, net</t>
  </si>
  <si>
    <t>(5.9</t>
  </si>
  <si>
    <t>(5.8</t>
  </si>
  <si>
    <t>Payments on capital lease obligations</t>
  </si>
  <si>
    <t>(0.6</t>
  </si>
  <si>
    <t>Contributions from parent, net</t>
  </si>
  <si>
    <t>Net cash used in financing activities</t>
  </si>
  <si>
    <t>(25.4</t>
  </si>
  <si>
    <t>(120.2</t>
  </si>
  <si>
    <t>(121.0</t>
  </si>
  <si>
    <t>Increase in restricted cash</t>
  </si>
  <si>
    <t>(11.1</t>
  </si>
  <si>
    <t>Advance to affiliate</t>
  </si>
  <si>
    <t>Proceeds from sale of assets</t>
  </si>
  <si>
    <t>Net cash used in investing activities</t>
  </si>
  <si>
    <t>(165.4</t>
  </si>
  <si>
    <t>(166.2</t>
  </si>
  <si>
    <t>Payment on capital leases and other financing arrangements</t>
  </si>
  <si>
    <t>(5.2</t>
  </si>
  <si>
    <t>Distributions to parent, net</t>
  </si>
  <si>
    <t>(0.7</t>
  </si>
  <si>
    <t>Net cash provided by financing activities</t>
  </si>
  <si>
    <t>Net increase in cash and cash equivalents</t>
  </si>
  <si>
    <r>
      <t>CyrusOne LP and CyrusOne Finance Corp., as “LP Co-issuer” and “Finance Co-issuer,” respectively (together, the “Issuers”), had $</t>
    </r>
    <r>
      <rPr>
        <sz val="10"/>
        <color rgb="FF000000"/>
        <rFont val="Inherit"/>
      </rPr>
      <t>525 million</t>
    </r>
    <r>
      <rPr>
        <sz val="10"/>
        <color theme="1"/>
        <rFont val="Inherit"/>
      </rPr>
      <t xml:space="preserve"> aggregate principal amount of Senior Notes outstanding at </t>
    </r>
    <r>
      <rPr>
        <sz val="10"/>
        <color rgb="FF000000"/>
        <rFont val="Inherit"/>
      </rPr>
      <t>September 30, 2013</t>
    </r>
    <r>
      <rPr>
        <sz val="10"/>
        <color theme="1"/>
        <rFont val="Inherit"/>
      </rPr>
      <t>.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r>
  </si>
  <si>
    <r>
      <t>CyrusOne Inc.—CyrusOne Inc. was formed on July 31, 2012. As of January 23, 2013, CyrusOne Inc. was a 100% owned subsidiary of CBI. Effective January 24, 2013, CyrusOne Inc. completed its IPO of common stock for net proceeds of $</t>
    </r>
    <r>
      <rPr>
        <sz val="10"/>
        <color rgb="FF000000"/>
        <rFont val="Inherit"/>
      </rPr>
      <t>337.1 million</t>
    </r>
    <r>
      <rPr>
        <sz val="10"/>
        <color theme="1"/>
        <rFont val="Inherit"/>
      </rPr>
      <t xml:space="preserve">, and together with the General Partner, purchased a </t>
    </r>
    <r>
      <rPr>
        <sz val="10"/>
        <color rgb="FF000000"/>
        <rFont val="Inherit"/>
      </rPr>
      <t>33.9%</t>
    </r>
    <r>
      <rPr>
        <sz val="10"/>
        <color theme="1"/>
        <rFont val="Inherit"/>
      </rPr>
      <t xml:space="preserve"> ownership interest in CyrusOne LP. CyrusOne Inc. also represents a guarantor or Parent Guarantor. In addition, CyrusOne Inc. became a separate registrant with the SEC upon completion of its IPO.</t>
    </r>
  </si>
  <si>
    <r>
      <t xml:space="preserve">CyrusOne GP—CyrusOne GP was formed on July 31, 2012, and was a 100% owned subsidiary of CyrusOne Inc. as of January 23, 2013. Effective upon completion of CyrusOne Inc.’s IPO, this entity became the general partner and </t>
    </r>
    <r>
      <rPr>
        <sz val="10"/>
        <color rgb="FF000000"/>
        <rFont val="Inherit"/>
      </rPr>
      <t>1%</t>
    </r>
    <r>
      <rPr>
        <sz val="10"/>
        <color theme="1"/>
        <rFont val="Inherit"/>
      </rPr>
      <t xml:space="preserve"> owner of CyrusOne LP and has no other assets or operations. Prior to the IPO, this entity did not incur any obligations or record any transactions.</t>
    </r>
  </si>
  <si>
    <r>
      <t xml:space="preserve">Issuers—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t>
    </r>
    <r>
      <rPr>
        <sz val="10"/>
        <color rgb="FF000000"/>
        <rFont val="Inherit"/>
      </rPr>
      <t>100%</t>
    </r>
    <r>
      <rPr>
        <sz val="10"/>
        <color theme="1"/>
        <rFont val="Inherit"/>
      </rPr>
      <t xml:space="preserve"> owner, either directly or indirectly, of the Guarantors and Non-Guarantors.</t>
    </r>
  </si>
  <si>
    <r>
      <t xml:space="preserve">Guarantors—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t>
    </r>
    <r>
      <rPr>
        <sz val="10"/>
        <color rgb="FF000000"/>
        <rFont val="Inherit"/>
      </rPr>
      <t>100%</t>
    </r>
    <r>
      <rPr>
        <sz val="10"/>
        <color theme="1"/>
        <rFont val="Inherit"/>
      </rPr>
      <t xml:space="preserve"> of the Non-Guarantors. As of </t>
    </r>
    <r>
      <rPr>
        <sz val="10"/>
        <color rgb="FF000000"/>
        <rFont val="Inherit"/>
      </rPr>
      <t>September 30, 2013</t>
    </r>
    <r>
      <rPr>
        <sz val="10"/>
        <color theme="1"/>
        <rFont val="Inherit"/>
      </rPr>
      <t xml:space="preserve">, CyrusOne TRS Inc. had not incurred any obligations or recorded any material transactions for the three months and period ended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Non-Guarantors consist of </t>
    </r>
    <r>
      <rPr>
        <sz val="10"/>
        <color rgb="FF000000"/>
        <rFont val="Inherit"/>
      </rPr>
      <t>100%</t>
    </r>
    <r>
      <rPr>
        <sz val="10"/>
        <color theme="1"/>
        <rFont val="Inherit"/>
      </rPr>
      <t xml:space="preserve"> owned subsidiaries which conduct operations in the United Kingdom and Singapore. </t>
    </r>
  </si>
  <si>
    <r>
      <t xml:space="preserve">The following schedules present the financial information for the three months ended </t>
    </r>
    <r>
      <rPr>
        <sz val="10"/>
        <color rgb="FF000000"/>
        <rFont val="Inherit"/>
      </rPr>
      <t>September 30, 2013</t>
    </r>
    <r>
      <rPr>
        <sz val="10"/>
        <color theme="1"/>
        <rFont val="Inherit"/>
      </rPr>
      <t xml:space="preserve">, period ended </t>
    </r>
    <r>
      <rPr>
        <sz val="10"/>
        <color rgb="FF000000"/>
        <rFont val="Inherit"/>
      </rPr>
      <t>September 30, 2013</t>
    </r>
    <r>
      <rPr>
        <sz val="10"/>
        <color theme="1"/>
        <rFont val="Inherit"/>
      </rPr>
      <t xml:space="preserve">, period ended January 23, 2013, and the three and nine months ended </t>
    </r>
    <r>
      <rPr>
        <sz val="10"/>
        <color rgb="FF000000"/>
        <rFont val="Inherit"/>
      </rPr>
      <t>September 30, 2012</t>
    </r>
    <r>
      <rPr>
        <sz val="10"/>
        <color theme="1"/>
        <rFont val="Inherit"/>
      </rPr>
      <t xml:space="preserve">, for the LP Co-issuer, Finance Co-issuer, Guarantors, and Non-Guarantors. The financial statements for the period ended January 23, 2013, present the financial information for the LP Co-issuer, Finance Co-issuer, Guarantors, and Non-Guarantors, prior to the effective date of the IPO. The financial statements for the three months and period ended </t>
    </r>
    <r>
      <rPr>
        <sz val="10"/>
        <color rgb="FF000000"/>
        <rFont val="Inherit"/>
      </rPr>
      <t>September 30, 2013</t>
    </r>
    <r>
      <rPr>
        <sz val="10"/>
        <color theme="1"/>
        <rFont val="Inherit"/>
      </rPr>
      <t>, present the financial information for the LP Co-issuer, Finance Co-issuer, Guarantors, and Non-Guarantors, after the effective date of the IPO. The consolidating schedules are provided in accordance with the reporting requirements for guarantor subsidiaries.</t>
    </r>
  </si>
  <si>
    <t>(815.0</t>
  </si>
  <si>
    <t>(1,847.0</t>
  </si>
  <si>
    <t>(801.1</t>
  </si>
  <si>
    <t>Total liabilities and partnership capital</t>
  </si>
  <si>
    <t>Net income (loss)</t>
  </si>
  <si>
    <t>(11.6</t>
  </si>
  <si>
    <t>Costs and expenses</t>
  </si>
  <si>
    <t>Asset impairment</t>
  </si>
  <si>
    <t>(57.7</t>
  </si>
  <si>
    <t>Issuance of partnership units</t>
  </si>
  <si>
    <t>Distributions paid</t>
  </si>
  <si>
    <t>Contribution from parent, net</t>
  </si>
  <si>
    <t>(296.6</t>
  </si>
  <si>
    <t>Significant Accounting Policies (Policies)</t>
  </si>
  <si>
    <t>Restructuring Costs Policy [Text Block]</t>
  </si>
  <si>
    <t>Use of Estimates</t>
  </si>
  <si>
    <t>Investments in Real Estate</t>
  </si>
  <si>
    <t>Cash and Cash Equivalents</t>
  </si>
  <si>
    <t>Restricted Cash</t>
  </si>
  <si>
    <t>Long-Lived and Intangible Assets</t>
  </si>
  <si>
    <t>Deferred Costs</t>
  </si>
  <si>
    <t>Other Financing Arrangements</t>
  </si>
  <si>
    <t>Revenue Recognition</t>
  </si>
  <si>
    <t>Property Operating Expenses</t>
  </si>
  <si>
    <t>Sales and Marketing Expense</t>
  </si>
  <si>
    <t>General and Administrative Expense</t>
  </si>
  <si>
    <r>
      <t>General and Administrative Expense</t>
    </r>
    <r>
      <rPr>
        <sz val="10"/>
        <color theme="1"/>
        <rFont val="Inherit"/>
      </rPr>
      <t>—General and administrative expense is comprised of salaries and benefits of senior employees and support functions, such as legal, accounting, and professional service fees.</t>
    </r>
  </si>
  <si>
    <t>Depreciation and Amortization Expense</t>
  </si>
  <si>
    <t>Transaction-related Compensation</t>
  </si>
  <si>
    <t>Transaction Costs</t>
  </si>
  <si>
    <t>Foreign Currency Translation and Transactions</t>
  </si>
  <si>
    <t>Comprehensive Income (Loss)</t>
  </si>
  <si>
    <r>
      <t>Comprehensive Income (Loss)</t>
    </r>
    <r>
      <rPr>
        <sz val="10"/>
        <color theme="1"/>
        <rFont val="Inherit"/>
      </rPr>
      <t xml:space="preserve">—Comprehensive income (loss) represents the change in net assets of a company from transactions and other events from non-owner sources. Comprehensive income (loss) comprises all components of net income and all components of other comprehensive income. </t>
    </r>
  </si>
  <si>
    <t>Stock-Based Compensation</t>
  </si>
  <si>
    <t>Fair Value Measurements</t>
  </si>
  <si>
    <t>Business Segments</t>
  </si>
  <si>
    <t>Earnings Per Share</t>
  </si>
  <si>
    <r>
      <t>Comprehensive Loss</t>
    </r>
    <r>
      <rPr>
        <sz val="10"/>
        <color theme="1"/>
        <rFont val="Inherit"/>
      </rPr>
      <t xml:space="preserve">—Comprehensive income (loss) represents the change in net assets of a company from transactions and other events from non-owner sources. </t>
    </r>
  </si>
  <si>
    <t>Investment in Real Estate (Tables)</t>
  </si>
  <si>
    <t>Schedule of Gross Investment in Real Estate</t>
  </si>
  <si>
    <t>Debt and Other Financing Arrangements (Tables)</t>
  </si>
  <si>
    <t>Debt and Capital Lease Obligations</t>
  </si>
  <si>
    <t>Fair Value of Financial Instruments (Tables)</t>
  </si>
  <si>
    <t>Carrying Value and Fair Value of Other Financial Instruments</t>
  </si>
  <si>
    <t>The carrying value and fair value of other financial instruments are as follows:</t>
  </si>
  <si>
    <t>Loss per Share (Tables)</t>
  </si>
  <si>
    <t>Computation of Basic and Diluted Net Income (Loss) Per Share</t>
  </si>
  <si>
    <t>Related Party Transactions (Tables)</t>
  </si>
  <si>
    <t>Schedule of Related Party Transactions</t>
  </si>
  <si>
    <t>Description of Business - Additional Information (Detail)</t>
  </si>
  <si>
    <t>Center</t>
  </si>
  <si>
    <t>Number of data operating centers</t>
  </si>
  <si>
    <t>Formation - Additional Information (Detail) (USD $)</t>
  </si>
  <si>
    <t>0 Months Ended</t>
  </si>
  <si>
    <t>Jan. 25, 2013</t>
  </si>
  <si>
    <t>IPO [Member]</t>
  </si>
  <si>
    <t>Nov. 20, 2012</t>
  </si>
  <si>
    <t>CyrusOne Inc. and CyrusOne GP [Member]</t>
  </si>
  <si>
    <t>Cincinnati Bell Inc. [Member]</t>
  </si>
  <si>
    <t>Partnership units issued to CyrusOne Inc.</t>
  </si>
  <si>
    <t>Common stock share issuance under initial public offering (in shares)</t>
  </si>
  <si>
    <t>Amount received from initial public offering of common stock, net of underwriter's discount</t>
  </si>
  <si>
    <t>Reverse unit split executed</t>
  </si>
  <si>
    <t>Operating partnership units owned</t>
  </si>
  <si>
    <t>Partnership units exchanged</t>
  </si>
  <si>
    <t>Proceeds from partnership units exchanged</t>
  </si>
  <si>
    <t>Number of common shares issued to directors and employees</t>
  </si>
  <si>
    <t>Total number of outstanding units</t>
  </si>
  <si>
    <t>Shares purchased of Operating partnership's units</t>
  </si>
  <si>
    <t>Combined interest held on completion of transactions</t>
  </si>
  <si>
    <t>Purchase of Operating partnership's units</t>
  </si>
  <si>
    <t>Remaining combined interest held</t>
  </si>
  <si>
    <t>Ownership percentage</t>
  </si>
  <si>
    <t>Significant Accounting Policies - Additional Information (Detail) (USD $)</t>
  </si>
  <si>
    <t>Minimum [Member]</t>
  </si>
  <si>
    <t>Trademarks and Customer Relationships [Member]</t>
  </si>
  <si>
    <t>Maximum [Member]</t>
  </si>
  <si>
    <t>Percentage of lease term</t>
  </si>
  <si>
    <t>Percentage of lease payment</t>
  </si>
  <si>
    <t>Impairments amount recognized</t>
  </si>
  <si>
    <t>Useful life of finite-lived intangible assets</t>
  </si>
  <si>
    <t>'8 years</t>
  </si>
  <si>
    <t>'15 years</t>
  </si>
  <si>
    <t>Lease term of favorable leasehold interest which being amortized</t>
  </si>
  <si>
    <t>'56 years</t>
  </si>
  <si>
    <t>Investment in Real Estate - Schedule of Gross Investment in Real Estate (Detail) (USD $)</t>
  </si>
  <si>
    <t>West Seventh St., Cincinnati, OH (7th Street) [Member]</t>
  </si>
  <si>
    <t>Parkway Dr., Mason, OH (Mason) [Member]</t>
  </si>
  <si>
    <t>Industrial Rd., Florence, KY (Florence) [Member]</t>
  </si>
  <si>
    <t>Goldcoast Dr., Cincinnati, OH (Goldcoast) [Member]</t>
  </si>
  <si>
    <t>Knightsbridge Dr., Hamilton, OH (Hamilton) [Member]</t>
  </si>
  <si>
    <t>E. Monroe St., South Bend, IN (Monroe St.) [Member]</t>
  </si>
  <si>
    <t>Springer St., Lombard, IL (Lombard) [Member]</t>
  </si>
  <si>
    <t>Crescent Circle, South Bend, IN (Blackthorn) [Member]</t>
  </si>
  <si>
    <t>Kingsview Dr., Lebanon, OH (Lebanon) [Member]</t>
  </si>
  <si>
    <t>McAuley Place, Blue Ash, OH (Blue Ash) [Member]</t>
  </si>
  <si>
    <t>Westway Park Blvd., Houston, TX (Houston West) [Member]</t>
  </si>
  <si>
    <t>Westway Park Blvd., Houston, TX (Houston West 2) [Member]</t>
  </si>
  <si>
    <t>Houston, TX (Houston-MetroNational) [Member]</t>
  </si>
  <si>
    <t>Southwest Fwy., Houston, TX (Galleria) [Member]</t>
  </si>
  <si>
    <t>E. Ben White Blvd., Austin, TX (Austin 1) [Member]</t>
  </si>
  <si>
    <t>S. State Highway 121 Business Lewisville, TX (Lewisville) [Member]</t>
  </si>
  <si>
    <t>Marsh Lane Carrollton, TX [Member]</t>
  </si>
  <si>
    <t>Midway Rd., Carrollton, TX [Member]</t>
  </si>
  <si>
    <t>Frankford Carrollton, TX [Member]</t>
  </si>
  <si>
    <t>Bryan St., Dallas, TX [Member]</t>
  </si>
  <si>
    <t>North Freeway, Houston, TX (Greenspoint) [Member]</t>
  </si>
  <si>
    <t>South Ellis Street Chandler, AZ (Phoenix) [Member]</t>
  </si>
  <si>
    <t>Westover Hills Blvd, San Antonio, TX (San Antonio) [Member]</t>
  </si>
  <si>
    <t>Westover Hills Blvd San Antonio 2 [Member]</t>
  </si>
  <si>
    <t>Metropolis Dr., Austin, TX (Austin 2) [Member]</t>
  </si>
  <si>
    <t>Kestral Way (London) [Member]</t>
  </si>
  <si>
    <t>Jurong East (Singapore) [Member]</t>
  </si>
  <si>
    <t>Building and Improvements</t>
  </si>
  <si>
    <t>Investment in Real Estate - Additional Information (Detail) (USD $)</t>
  </si>
  <si>
    <t>Springer Street (Lombard) [Member]</t>
  </si>
  <si>
    <t>Industrial Road (Florence) [Member]</t>
  </si>
  <si>
    <t>Jun. 18, 2013</t>
  </si>
  <si>
    <t>Metropolis Dr. (Austin 2) [Member]</t>
  </si>
  <si>
    <t>Jun. 30, 2013</t>
  </si>
  <si>
    <t>Land [Member]</t>
  </si>
  <si>
    <t>Houston West [Member]</t>
  </si>
  <si>
    <t>acre</t>
  </si>
  <si>
    <t>Capital Lease Obligations [Member]</t>
  </si>
  <si>
    <t>Land and Building [Member]</t>
  </si>
  <si>
    <t>Aug. 07, 2013</t>
  </si>
  <si>
    <t>Subsequent Event [Member]</t>
  </si>
  <si>
    <t>Cost of construction in progress</t>
  </si>
  <si>
    <t>Area of Land</t>
  </si>
  <si>
    <t>Purchase price</t>
  </si>
  <si>
    <t>Extinguishment of debt</t>
  </si>
  <si>
    <t>Acqusition of land for future data expansion</t>
  </si>
  <si>
    <t>Property, Plant and Equipment, Useful Life</t>
  </si>
  <si>
    <t>'25 years</t>
  </si>
  <si>
    <t>Adjusted net carrying value</t>
  </si>
  <si>
    <t>Debt and Other Financing Arrangements - Debt and Capital Lease Obligations (Detail) (USD $)</t>
  </si>
  <si>
    <t>6.375% Senior Notes Due 2022 [Member]</t>
  </si>
  <si>
    <t>Debt Instrument Period For Redemption After Closing Of Equity Offering Before Specified Date Five</t>
  </si>
  <si>
    <t>'90 days</t>
  </si>
  <si>
    <t>Senior Notes interest rate</t>
  </si>
  <si>
    <t>Debt and Other Financing Arrangements - Additional Information (Detail) (USD $)</t>
  </si>
  <si>
    <t>Cyrus One Lp And Cyrus One Finance Corp [Member]</t>
  </si>
  <si>
    <t>Revolving Credit Facility [Member]</t>
  </si>
  <si>
    <t>Letter of Credit [Member]</t>
  </si>
  <si>
    <t>Swing Line Loans [Member]</t>
  </si>
  <si>
    <t>Base Rate Borrowings [Member]</t>
  </si>
  <si>
    <t>LIBOR Borrowings [Member]</t>
  </si>
  <si>
    <t>Credit agreement amount</t>
  </si>
  <si>
    <t>Outstanding borrowings on revolving credit agreement</t>
  </si>
  <si>
    <t>Net leverage ratio</t>
  </si>
  <si>
    <t>Shareholders cash dividends in an amount not to exceed</t>
  </si>
  <si>
    <t>Commitment fees</t>
  </si>
  <si>
    <t>Interest expense on capital lease obligations</t>
  </si>
  <si>
    <t>Issuing a note payable</t>
  </si>
  <si>
    <t>Interest expense on senior notes</t>
  </si>
  <si>
    <t>Percentage of redemption price</t>
  </si>
  <si>
    <t>Percentage of senior notes declining redemption</t>
  </si>
  <si>
    <t>Percentage of Redemption of the aggregate principal</t>
  </si>
  <si>
    <t>Percentage of equity offering on principal amount</t>
  </si>
  <si>
    <t>Percentage of Redemption of the least aggregate principal</t>
  </si>
  <si>
    <t>Number of Redemption occurs</t>
  </si>
  <si>
    <t>Deferred financing costs</t>
  </si>
  <si>
    <t>Amortization of deferred financing costs</t>
  </si>
  <si>
    <t>Total unencumbered assets</t>
  </si>
  <si>
    <t>Shareholders cash dividends in amount not to exceed</t>
  </si>
  <si>
    <t>Fair Value of Financial Instruments - Carrying Value and Fair Value of Other Financial Instruments (Detail) (USD $)</t>
  </si>
  <si>
    <t>Carrying Value [Member]</t>
  </si>
  <si>
    <t>Fair Value [Member]</t>
  </si>
  <si>
    <t>Noncontrolling Interest - Additional Information (Detail) (USD $)</t>
  </si>
  <si>
    <t>Jun. 28, 2013</t>
  </si>
  <si>
    <t>Noncontrolling Interest [Line Items]</t>
  </si>
  <si>
    <t>Partnership units, conversion basis into common stock (in shares)</t>
  </si>
  <si>
    <t>Redemption value of noncontrolling interests</t>
  </si>
  <si>
    <t>Redemption value of noncontrolling interests based on closing price (usd per share)</t>
  </si>
  <si>
    <t>Number of outstanding partnership units purchased</t>
  </si>
  <si>
    <t>Percentage of outstanding partnership units purchased</t>
  </si>
  <si>
    <t>Percentage of retained ownership</t>
  </si>
  <si>
    <t>Number of operating partnership units owned</t>
  </si>
  <si>
    <t>Shareholders' Equity / Partnership Capital - Additional Information (Detail) (USD $)</t>
  </si>
  <si>
    <t>Jun. 04, 2013</t>
  </si>
  <si>
    <t>Cash dividend payable to stockholders (in dollars per share)</t>
  </si>
  <si>
    <t>Distribution received (in dollars per share)</t>
  </si>
  <si>
    <t>Equity Incentive Plan - Additional Information (Detail) (USD $)</t>
  </si>
  <si>
    <t>Share-based Compensation Arrangement by Share-based Payment Award, Options, Vested and Expected to Vest, Exercisable, Weighted Average Remaining Contractual Term</t>
  </si>
  <si>
    <t>'2 years 6 months</t>
  </si>
  <si>
    <t>Share-based Compensation Arrangement by Share-based Payment Award, Equity Instruments Other than Options, Outstanding, Weighted Average Remaining Contractual Terms</t>
  </si>
  <si>
    <t>'2 years 3 months 18 days</t>
  </si>
  <si>
    <t>2012 LTIP Plan [Member]</t>
  </si>
  <si>
    <t>Shares reserved for future issuance (in shares)</t>
  </si>
  <si>
    <t>2012 LTIP Plan [Member] | CyrusOne L.P. [Member]</t>
  </si>
  <si>
    <t>Restricted Shares [Member]</t>
  </si>
  <si>
    <t>Issuance of restricted shares (in shares)</t>
  </si>
  <si>
    <t>Vesting period of restricted stock</t>
  </si>
  <si>
    <t>'3 years</t>
  </si>
  <si>
    <t>Restricted shares issued as common stock (in dollars per share)</t>
  </si>
  <si>
    <t>Compensation expense</t>
  </si>
  <si>
    <t>Unrecognized compensation expense</t>
  </si>
  <si>
    <t>Restricted Shares [Member] | CyrusOne L.P. [Member]</t>
  </si>
  <si>
    <t>Performance Based Shares [Member]</t>
  </si>
  <si>
    <t>Target achievement percentage</t>
  </si>
  <si>
    <t>Performance Based Shares [Member] | CyrusOne L.P. [Member]</t>
  </si>
  <si>
    <t>Loss per Share - Computation of Basic and Diluted Net Income (Loss) Per Share (Detail) (USD $)</t>
  </si>
  <si>
    <t>Net loss available to stockholders</t>
  </si>
  <si>
    <t>Weighted average common outstanding - basic (in shares)</t>
  </si>
  <si>
    <t>Time-based restricted stock (in shares)</t>
  </si>
  <si>
    <t>[1]</t>
  </si>
  <si>
    <t>Convertible securities (in shares)</t>
  </si>
  <si>
    <t>Weighted average shares outstanding- diluted (in shares)</t>
  </si>
  <si>
    <t>Net loss per share- basic (in dollars per share)</t>
  </si>
  <si>
    <t>Loss per share - diluted (in dollars per share)</t>
  </si>
  <si>
    <t>Earnings Per Share [Line Items]</t>
  </si>
  <si>
    <t>Anti-dilutive securities excluded from diluted earning per share</t>
  </si>
  <si>
    <t>Operating Partnership Units [Member]</t>
  </si>
  <si>
    <t>We have excluded 0.2 million of restricted stock, and 42.6 million of Operating Partnership units which are securities convertible into common stock in January 2014, from our diluted earnings per share as of SeptemberÂ 30, 2013. These amounts were deemed anti-dilutive.</t>
  </si>
  <si>
    <t>Related Party Transactions - Schedule of Related Party Transactions (Details) (USD $)</t>
  </si>
  <si>
    <t>Goldcoast Drive lease provided to CBT [Member]</t>
  </si>
  <si>
    <t>Total revenue</t>
  </si>
  <si>
    <t>Total operating costs and expenses</t>
  </si>
  <si>
    <t>Accounts payable to CBI</t>
  </si>
  <si>
    <t>Income Taxes - Additional Information (Detail) (USD $)</t>
  </si>
  <si>
    <t>Subsidiary</t>
  </si>
  <si>
    <t>Income Taxes [Line Items]</t>
  </si>
  <si>
    <t>Percentage of taxable income</t>
  </si>
  <si>
    <t>Number of subsidiaries as taxable REIT</t>
  </si>
  <si>
    <t>Income Tax Expense (Benefit)</t>
  </si>
  <si>
    <t>Taxes Payable, Current</t>
  </si>
  <si>
    <t>Deferred tax assets, net</t>
  </si>
  <si>
    <t>Guarantors (Details) (USD $)</t>
  </si>
  <si>
    <t>Parent Company [Member]</t>
  </si>
  <si>
    <t>CyrusOne GP [Member]</t>
  </si>
  <si>
    <t>Non-Guarantor [Member]</t>
  </si>
  <si>
    <t>General Partner [Member]</t>
  </si>
  <si>
    <t>LP Co-Issuer [Member]</t>
  </si>
  <si>
    <t>Finance Co-Issuer [Member]</t>
  </si>
  <si>
    <t>Guarantors [Member]</t>
  </si>
  <si>
    <t>Eliminations [Member]</t>
  </si>
  <si>
    <t>Dec. 31, 2011</t>
  </si>
  <si>
    <t>LP Co-Issuer and Finance Co-Issuer [Member]</t>
  </si>
  <si>
    <t>Ownership percentage of senior notes</t>
  </si>
  <si>
    <t>Ownership percentage of non-gurantors/subsidiaries</t>
  </si>
  <si>
    <t>Investment in subsidiary</t>
  </si>
  <si>
    <t>Intercompany and loan payable</t>
  </si>
  <si>
    <t>Total liabilities and parentâ€™s net investment</t>
  </si>
  <si>
    <t>Increase (Decrease) in Restricte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sz val="9"/>
      <color rgb="FF000000"/>
      <name val="Inherit"/>
    </font>
    <font>
      <i/>
      <sz val="10"/>
      <color theme="1"/>
      <name val="Inherit"/>
    </font>
    <font>
      <b/>
      <sz val="9"/>
      <color theme="1"/>
      <name val="Inherit"/>
    </font>
    <font>
      <u/>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3"/>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13" xfId="0" applyFont="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right" wrapText="1"/>
    </xf>
    <xf numFmtId="0" fontId="23" fillId="0" borderId="12" xfId="0" applyFont="1" applyBorder="1" applyAlignment="1">
      <alignment horizontal="right" wrapText="1"/>
    </xf>
    <xf numFmtId="0" fontId="20" fillId="0" borderId="12" xfId="0" applyFont="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4"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4" fillId="0" borderId="13"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33" borderId="14" xfId="0" applyFont="1" applyFill="1" applyBorder="1" applyAlignment="1">
      <alignment horizontal="right" wrapText="1"/>
    </xf>
    <xf numFmtId="0" fontId="20" fillId="0" borderId="14"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1" xfId="0" applyFont="1" applyBorder="1" applyAlignment="1">
      <alignment horizontal="center" vertical="center" wrapText="1"/>
    </xf>
    <xf numFmtId="0" fontId="30"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indent="1"/>
    </xf>
    <xf numFmtId="0" fontId="29" fillId="0" borderId="13"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8"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center" vertical="center" wrapText="1"/>
    </xf>
    <xf numFmtId="0" fontId="31" fillId="0" borderId="13" xfId="0" applyFont="1" applyBorder="1" applyAlignment="1">
      <alignment horizontal="center" vertical="center" wrapText="1"/>
    </xf>
    <xf numFmtId="0" fontId="31" fillId="0" borderId="10" xfId="0" applyFont="1" applyBorder="1" applyAlignment="1">
      <alignment horizontal="center" vertical="center" wrapText="1"/>
    </xf>
    <xf numFmtId="0" fontId="23" fillId="0" borderId="10" xfId="0" applyFont="1" applyBorder="1" applyAlignment="1">
      <alignment horizontal="right" wrapText="1"/>
    </xf>
    <xf numFmtId="4" fontId="23" fillId="33" borderId="13"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4" fontId="23" fillId="0" borderId="13" xfId="0" applyNumberFormat="1" applyFont="1" applyBorder="1" applyAlignment="1">
      <alignment horizontal="right" wrapText="1"/>
    </xf>
    <xf numFmtId="4" fontId="23" fillId="0" borderId="12" xfId="0" applyNumberFormat="1" applyFont="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left" wrapTex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4" fontId="23" fillId="33" borderId="12" xfId="0" applyNumberFormat="1"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4" fillId="0" borderId="0" xfId="0" applyFont="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0" fontId="31" fillId="0" borderId="10" xfId="0" applyFont="1" applyBorder="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3" fillId="0" borderId="0" xfId="0" applyFont="1" applyAlignment="1">
      <alignment horizontal="center" wrapText="1"/>
    </xf>
    <xf numFmtId="0" fontId="26" fillId="0" borderId="0" xfId="0" applyFont="1" applyAlignment="1">
      <alignment horizontal="left" wrapText="1"/>
    </xf>
    <xf numFmtId="0" fontId="23" fillId="33" borderId="0" xfId="0" applyFont="1" applyFill="1" applyAlignment="1">
      <alignment horizontal="left" vertical="center" wrapText="1"/>
    </xf>
    <xf numFmtId="0" fontId="23" fillId="33" borderId="13" xfId="0" applyFont="1" applyFill="1" applyBorder="1" applyAlignment="1">
      <alignment horizontal="left" vertical="center" wrapText="1"/>
    </xf>
    <xf numFmtId="0" fontId="23" fillId="33" borderId="10" xfId="0" applyFont="1" applyFill="1" applyBorder="1" applyAlignment="1">
      <alignment horizontal="left" vertical="center" wrapText="1"/>
    </xf>
    <xf numFmtId="0" fontId="23" fillId="33" borderId="13" xfId="0" applyFont="1" applyFill="1" applyBorder="1" applyAlignment="1">
      <alignment horizontal="right" vertical="center" wrapText="1"/>
    </xf>
    <xf numFmtId="0" fontId="23" fillId="33" borderId="10" xfId="0" applyFont="1" applyFill="1" applyBorder="1" applyAlignment="1">
      <alignment horizontal="right" vertical="center" wrapText="1"/>
    </xf>
    <xf numFmtId="0" fontId="23" fillId="33" borderId="0" xfId="0" applyFont="1" applyFill="1" applyAlignment="1">
      <alignment horizontal="right" vertical="center" wrapText="1"/>
    </xf>
    <xf numFmtId="0" fontId="23" fillId="0" borderId="0" xfId="0" applyFont="1" applyAlignment="1">
      <alignment horizontal="right" vertical="center" wrapText="1"/>
    </xf>
    <xf numFmtId="0" fontId="23" fillId="0" borderId="10" xfId="0" applyFont="1" applyBorder="1" applyAlignment="1">
      <alignment horizontal="right" vertical="center" wrapText="1"/>
    </xf>
    <xf numFmtId="0" fontId="23" fillId="0" borderId="0" xfId="0" applyFont="1" applyAlignment="1">
      <alignment vertical="center" wrapText="1"/>
    </xf>
    <xf numFmtId="0" fontId="23" fillId="0" borderId="13" xfId="0" applyFont="1" applyBorder="1" applyAlignment="1">
      <alignment vertical="center" wrapText="1"/>
    </xf>
    <xf numFmtId="0" fontId="23" fillId="0" borderId="13" xfId="0" applyFont="1" applyBorder="1" applyAlignment="1">
      <alignment horizontal="right" vertical="center" wrapText="1"/>
    </xf>
    <xf numFmtId="0" fontId="23" fillId="33" borderId="0" xfId="0" applyFont="1" applyFill="1" applyBorder="1" applyAlignment="1">
      <alignment horizontal="right" vertical="center"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4" fillId="0" borderId="13" xfId="0" applyFont="1" applyBorder="1" applyAlignment="1">
      <alignment horizontal="center" vertical="center" wrapText="1"/>
    </xf>
    <xf numFmtId="0" fontId="24" fillId="0" borderId="10" xfId="0" applyFont="1" applyBorder="1" applyAlignment="1">
      <alignment horizontal="center" vertical="center" wrapText="1"/>
    </xf>
    <xf numFmtId="0" fontId="24" fillId="0" borderId="13" xfId="0" applyFont="1" applyBorder="1" applyAlignment="1">
      <alignment horizontal="left" wrapText="1"/>
    </xf>
    <xf numFmtId="0" fontId="24" fillId="0" borderId="10" xfId="0" applyFont="1" applyBorder="1" applyAlignment="1">
      <alignment horizontal="left" wrapText="1"/>
    </xf>
    <xf numFmtId="0" fontId="23" fillId="33" borderId="0" xfId="0" applyFont="1" applyFill="1" applyAlignment="1">
      <alignment wrapText="1"/>
    </xf>
    <xf numFmtId="0" fontId="23" fillId="33" borderId="13" xfId="0" applyFont="1" applyFill="1" applyBorder="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991521</v>
      </c>
    </row>
    <row r="15" spans="1:3">
      <c r="A15" s="2" t="s">
        <v>26</v>
      </c>
      <c r="B15" s="4" t="s">
        <v>5</v>
      </c>
      <c r="C15" s="4" t="s">
        <v>5</v>
      </c>
    </row>
    <row r="16" spans="1:3">
      <c r="A16" s="3" t="s">
        <v>4</v>
      </c>
      <c r="B16" s="4" t="s">
        <v>5</v>
      </c>
      <c r="C16" s="4" t="s">
        <v>5</v>
      </c>
    </row>
    <row r="17" spans="1:3">
      <c r="A17" s="2" t="s">
        <v>17</v>
      </c>
      <c r="B17" s="4" t="s">
        <v>27</v>
      </c>
      <c r="C17" s="4" t="s">
        <v>5</v>
      </c>
    </row>
    <row r="18" spans="1:3">
      <c r="A18" s="2" t="s">
        <v>19</v>
      </c>
      <c r="B18" s="4" t="s">
        <v>28</v>
      </c>
      <c r="C18" s="4" t="s">
        <v>5</v>
      </c>
    </row>
    <row r="19" spans="1:3">
      <c r="A19" s="2" t="s">
        <v>23</v>
      </c>
      <c r="B19" s="4" t="s">
        <v>24</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7" t="s">
        <v>203</v>
      </c>
      <c r="B1" s="1" t="s">
        <v>1</v>
      </c>
    </row>
    <row r="2" spans="1:2">
      <c r="A2" s="7"/>
      <c r="B2" s="1" t="s">
        <v>2</v>
      </c>
    </row>
    <row r="3" spans="1:2">
      <c r="A3" s="3" t="s">
        <v>204</v>
      </c>
      <c r="B3" s="4" t="s">
        <v>5</v>
      </c>
    </row>
    <row r="4" spans="1:2">
      <c r="A4" s="15" t="s">
        <v>203</v>
      </c>
      <c r="B4" s="4" t="s">
        <v>5</v>
      </c>
    </row>
    <row r="5" spans="1:2">
      <c r="A5" s="15"/>
      <c r="B5" s="11" t="s">
        <v>203</v>
      </c>
    </row>
    <row r="6" spans="1:2" ht="409.6">
      <c r="A6" s="15"/>
      <c r="B6" s="12" t="s">
        <v>205</v>
      </c>
    </row>
    <row r="7" spans="1:2" ht="217.5">
      <c r="A7" s="15"/>
      <c r="B7" s="12" t="s">
        <v>206</v>
      </c>
    </row>
    <row r="8" spans="1:2" ht="115.5">
      <c r="A8" s="15"/>
      <c r="B8" s="12" t="s">
        <v>207</v>
      </c>
    </row>
    <row r="9" spans="1:2" ht="370.5">
      <c r="A9" s="15"/>
      <c r="B9" s="12" t="s">
        <v>208</v>
      </c>
    </row>
    <row r="10" spans="1:2">
      <c r="A10" s="2" t="s">
        <v>26</v>
      </c>
      <c r="B10" s="4" t="s">
        <v>5</v>
      </c>
    </row>
    <row r="11" spans="1:2">
      <c r="A11" s="3" t="s">
        <v>204</v>
      </c>
      <c r="B11" s="4" t="s">
        <v>5</v>
      </c>
    </row>
    <row r="12" spans="1:2">
      <c r="A12" s="15" t="s">
        <v>203</v>
      </c>
      <c r="B12" s="4" t="s">
        <v>5</v>
      </c>
    </row>
    <row r="13" spans="1:2">
      <c r="A13" s="15"/>
      <c r="B13" s="11" t="s">
        <v>203</v>
      </c>
    </row>
    <row r="14" spans="1:2" ht="409.6">
      <c r="A14" s="15"/>
      <c r="B14" s="12" t="s">
        <v>209</v>
      </c>
    </row>
    <row r="15" spans="1:2" ht="217.5">
      <c r="A15" s="15"/>
      <c r="B15" s="12" t="s">
        <v>206</v>
      </c>
    </row>
    <row r="16" spans="1:2" ht="115.5">
      <c r="A16" s="15"/>
      <c r="B16" s="12" t="s">
        <v>207</v>
      </c>
    </row>
    <row r="17" spans="1:2" ht="370.5">
      <c r="A17" s="15"/>
      <c r="B17" s="12" t="s">
        <v>208</v>
      </c>
    </row>
  </sheetData>
  <mergeCells count="3">
    <mergeCell ref="A1:A2"/>
    <mergeCell ref="A4:A9"/>
    <mergeCell ref="A12: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t="s">
        <v>5</v>
      </c>
    </row>
    <row r="4" spans="1:2">
      <c r="A4" s="15" t="s">
        <v>210</v>
      </c>
      <c r="B4" s="4" t="s">
        <v>5</v>
      </c>
    </row>
    <row r="5" spans="1:2">
      <c r="A5" s="15"/>
      <c r="B5" s="11" t="s">
        <v>210</v>
      </c>
    </row>
    <row r="6" spans="1:2" ht="294">
      <c r="A6" s="15"/>
      <c r="B6" s="11" t="s">
        <v>212</v>
      </c>
    </row>
    <row r="7" spans="1:2" ht="192">
      <c r="A7" s="15"/>
      <c r="B7" s="11" t="s">
        <v>213</v>
      </c>
    </row>
    <row r="8" spans="1:2" ht="370.5">
      <c r="A8" s="15"/>
      <c r="B8" s="12" t="s">
        <v>214</v>
      </c>
    </row>
    <row r="9" spans="1:2" ht="204.75">
      <c r="A9" s="15"/>
      <c r="B9" s="12" t="s">
        <v>215</v>
      </c>
    </row>
    <row r="10" spans="1:2" ht="217.5">
      <c r="A10" s="15"/>
      <c r="B10" s="12" t="s">
        <v>216</v>
      </c>
    </row>
    <row r="11" spans="1:2" ht="77.25">
      <c r="A11" s="15"/>
      <c r="B11" s="11" t="s">
        <v>217</v>
      </c>
    </row>
    <row r="12" spans="1:2" ht="39">
      <c r="A12" s="15"/>
      <c r="B12" s="11" t="s">
        <v>218</v>
      </c>
    </row>
    <row r="13" spans="1:2" ht="102.75">
      <c r="A13" s="15"/>
      <c r="B13" s="11" t="s">
        <v>219</v>
      </c>
    </row>
    <row r="14" spans="1:2" ht="115.5">
      <c r="A14" s="15"/>
      <c r="B14" s="12" t="s">
        <v>220</v>
      </c>
    </row>
    <row r="15" spans="1:2" ht="166.5">
      <c r="A15" s="15"/>
      <c r="B15" s="11" t="s">
        <v>221</v>
      </c>
    </row>
    <row r="16" spans="1:2" ht="409.6">
      <c r="A16" s="15"/>
      <c r="B16" s="12" t="s">
        <v>222</v>
      </c>
    </row>
    <row r="17" spans="1:2" ht="217.5">
      <c r="A17" s="15"/>
      <c r="B17" s="11" t="s">
        <v>223</v>
      </c>
    </row>
    <row r="18" spans="1:2" ht="102.75">
      <c r="A18" s="15"/>
      <c r="B18" s="12" t="s">
        <v>224</v>
      </c>
    </row>
    <row r="19" spans="1:2" ht="217.5">
      <c r="A19" s="15"/>
      <c r="B19" s="11" t="s">
        <v>225</v>
      </c>
    </row>
    <row r="20" spans="1:2" ht="306.75">
      <c r="A20" s="15"/>
      <c r="B20" s="11" t="s">
        <v>226</v>
      </c>
    </row>
    <row r="21" spans="1:2" ht="217.5">
      <c r="A21" s="15"/>
      <c r="B21" s="12" t="s">
        <v>227</v>
      </c>
    </row>
    <row r="22" spans="1:2" ht="115.5">
      <c r="A22" s="15"/>
      <c r="B22" s="12" t="s">
        <v>228</v>
      </c>
    </row>
    <row r="23" spans="1:2" ht="102.75">
      <c r="A23" s="15"/>
      <c r="B23" s="12" t="s">
        <v>229</v>
      </c>
    </row>
    <row r="24" spans="1:2" ht="90">
      <c r="A24" s="15"/>
      <c r="B24" s="11" t="s">
        <v>230</v>
      </c>
    </row>
    <row r="25" spans="1:2" ht="64.5">
      <c r="A25" s="15"/>
      <c r="B25" s="11" t="s">
        <v>231</v>
      </c>
    </row>
    <row r="26" spans="1:2" ht="77.25">
      <c r="A26" s="15"/>
      <c r="B26" s="11" t="s">
        <v>232</v>
      </c>
    </row>
    <row r="27" spans="1:2" ht="217.5">
      <c r="A27" s="15"/>
      <c r="B27" s="11" t="s">
        <v>233</v>
      </c>
    </row>
    <row r="28" spans="1:2" ht="204.75">
      <c r="A28" s="15"/>
      <c r="B28" s="12" t="s">
        <v>234</v>
      </c>
    </row>
    <row r="29" spans="1:2" ht="141">
      <c r="A29" s="15"/>
      <c r="B29" s="11" t="s">
        <v>235</v>
      </c>
    </row>
    <row r="30" spans="1:2" ht="141">
      <c r="A30" s="15"/>
      <c r="B30" s="11" t="s">
        <v>236</v>
      </c>
    </row>
    <row r="31" spans="1:2" ht="115.5">
      <c r="A31" s="15"/>
      <c r="B31" s="11" t="s">
        <v>237</v>
      </c>
    </row>
    <row r="32" spans="1:2" ht="141">
      <c r="A32" s="15"/>
      <c r="B32" s="11" t="s">
        <v>238</v>
      </c>
    </row>
    <row r="33" spans="1:2" ht="192">
      <c r="A33" s="15"/>
      <c r="B33" s="12" t="s">
        <v>239</v>
      </c>
    </row>
    <row r="34" spans="1:2" ht="102.75">
      <c r="A34" s="15"/>
      <c r="B34" s="12" t="s">
        <v>240</v>
      </c>
    </row>
    <row r="35" spans="1:2" ht="217.5">
      <c r="A35" s="15"/>
      <c r="B35" s="12" t="s">
        <v>241</v>
      </c>
    </row>
    <row r="36" spans="1:2" ht="141">
      <c r="A36" s="15"/>
      <c r="B36" s="12" t="s">
        <v>242</v>
      </c>
    </row>
    <row r="37" spans="1:2" ht="204.75">
      <c r="A37" s="15"/>
      <c r="B37" s="11" t="s">
        <v>243</v>
      </c>
    </row>
    <row r="38" spans="1:2" ht="166.5">
      <c r="A38" s="15"/>
      <c r="B38" s="11" t="s">
        <v>244</v>
      </c>
    </row>
    <row r="39" spans="1:2" ht="409.6">
      <c r="A39" s="15"/>
      <c r="B39" s="11" t="s">
        <v>245</v>
      </c>
    </row>
    <row r="40" spans="1:2" ht="51.75">
      <c r="A40" s="15"/>
      <c r="B40" s="12" t="s">
        <v>246</v>
      </c>
    </row>
    <row r="41" spans="1:2" ht="204.75">
      <c r="A41" s="15"/>
      <c r="B41" s="11" t="s">
        <v>247</v>
      </c>
    </row>
    <row r="42" spans="1:2" ht="39">
      <c r="A42" s="15"/>
      <c r="B42" s="16" t="s">
        <v>248</v>
      </c>
    </row>
    <row r="43" spans="1:2" ht="166.5">
      <c r="A43" s="15"/>
      <c r="B43" s="16" t="s">
        <v>249</v>
      </c>
    </row>
    <row r="44" spans="1:2" ht="90">
      <c r="A44" s="15"/>
      <c r="B44" s="16" t="s">
        <v>250</v>
      </c>
    </row>
    <row r="45" spans="1:2" ht="243">
      <c r="A45" s="15"/>
      <c r="B45" s="11" t="s">
        <v>251</v>
      </c>
    </row>
    <row r="46" spans="1:2" ht="166.5">
      <c r="A46" s="15"/>
      <c r="B46" s="11" t="s">
        <v>252</v>
      </c>
    </row>
    <row r="47" spans="1:2" ht="115.5">
      <c r="A47" s="15"/>
      <c r="B47" s="12" t="s">
        <v>253</v>
      </c>
    </row>
    <row r="48" spans="1:2" ht="230.25">
      <c r="A48" s="15"/>
      <c r="B48" s="11" t="s">
        <v>254</v>
      </c>
    </row>
    <row r="49" spans="1:2">
      <c r="A49" s="2" t="s">
        <v>26</v>
      </c>
      <c r="B49" s="4" t="s">
        <v>5</v>
      </c>
    </row>
    <row r="50" spans="1:2" ht="30">
      <c r="A50" s="3" t="s">
        <v>211</v>
      </c>
      <c r="B50" s="4" t="s">
        <v>5</v>
      </c>
    </row>
    <row r="51" spans="1:2">
      <c r="A51" s="15" t="s">
        <v>210</v>
      </c>
      <c r="B51" s="4" t="s">
        <v>5</v>
      </c>
    </row>
    <row r="52" spans="1:2">
      <c r="A52" s="15"/>
      <c r="B52" s="11" t="s">
        <v>210</v>
      </c>
    </row>
    <row r="53" spans="1:2" ht="294">
      <c r="A53" s="15"/>
      <c r="B53" s="11" t="s">
        <v>212</v>
      </c>
    </row>
    <row r="54" spans="1:2" ht="192">
      <c r="A54" s="15"/>
      <c r="B54" s="11" t="s">
        <v>213</v>
      </c>
    </row>
    <row r="55" spans="1:2">
      <c r="A55" s="15"/>
      <c r="B55" s="4"/>
    </row>
    <row r="56" spans="1:2" ht="370.5">
      <c r="A56" s="15"/>
      <c r="B56" s="14" t="s">
        <v>214</v>
      </c>
    </row>
    <row r="57" spans="1:2">
      <c r="A57" s="15"/>
      <c r="B57" s="14" t="s">
        <v>255</v>
      </c>
    </row>
    <row r="58" spans="1:2" ht="204.75">
      <c r="A58" s="15"/>
      <c r="B58" s="14" t="s">
        <v>215</v>
      </c>
    </row>
    <row r="59" spans="1:2">
      <c r="A59" s="15"/>
      <c r="B59" s="14" t="s">
        <v>255</v>
      </c>
    </row>
    <row r="60" spans="1:2" ht="217.5">
      <c r="A60" s="15"/>
      <c r="B60" s="14" t="s">
        <v>216</v>
      </c>
    </row>
    <row r="61" spans="1:2" ht="77.25">
      <c r="A61" s="15"/>
      <c r="B61" s="11" t="s">
        <v>217</v>
      </c>
    </row>
    <row r="62" spans="1:2" ht="39">
      <c r="A62" s="15"/>
      <c r="B62" s="11" t="s">
        <v>218</v>
      </c>
    </row>
    <row r="63" spans="1:2" ht="102.75">
      <c r="A63" s="15"/>
      <c r="B63" s="11" t="s">
        <v>219</v>
      </c>
    </row>
    <row r="64" spans="1:2" ht="115.5">
      <c r="A64" s="15"/>
      <c r="B64" s="12" t="s">
        <v>220</v>
      </c>
    </row>
    <row r="65" spans="1:2" ht="166.5">
      <c r="A65" s="15"/>
      <c r="B65" s="11" t="s">
        <v>221</v>
      </c>
    </row>
    <row r="66" spans="1:2" ht="409.6">
      <c r="A66" s="15"/>
      <c r="B66" s="12" t="s">
        <v>256</v>
      </c>
    </row>
    <row r="67" spans="1:2" ht="217.5">
      <c r="A67" s="15"/>
      <c r="B67" s="11" t="s">
        <v>223</v>
      </c>
    </row>
    <row r="68" spans="1:2" ht="102.75">
      <c r="A68" s="15"/>
      <c r="B68" s="12" t="s">
        <v>257</v>
      </c>
    </row>
    <row r="69" spans="1:2" ht="217.5">
      <c r="A69" s="15"/>
      <c r="B69" s="11" t="s">
        <v>225</v>
      </c>
    </row>
    <row r="70" spans="1:2" ht="306.75">
      <c r="A70" s="15"/>
      <c r="B70" s="11" t="s">
        <v>226</v>
      </c>
    </row>
    <row r="71" spans="1:2" ht="217.5">
      <c r="A71" s="15"/>
      <c r="B71" s="12" t="s">
        <v>227</v>
      </c>
    </row>
    <row r="72" spans="1:2" ht="115.5">
      <c r="A72" s="15"/>
      <c r="B72" s="12" t="s">
        <v>228</v>
      </c>
    </row>
    <row r="73" spans="1:2" ht="102.75">
      <c r="A73" s="15"/>
      <c r="B73" s="12" t="s">
        <v>229</v>
      </c>
    </row>
    <row r="74" spans="1:2" ht="90">
      <c r="A74" s="15"/>
      <c r="B74" s="11" t="s">
        <v>230</v>
      </c>
    </row>
    <row r="75" spans="1:2" ht="64.5">
      <c r="A75" s="15"/>
      <c r="B75" s="11" t="s">
        <v>231</v>
      </c>
    </row>
    <row r="76" spans="1:2" ht="77.25">
      <c r="A76" s="15"/>
      <c r="B76" s="11" t="s">
        <v>258</v>
      </c>
    </row>
    <row r="77" spans="1:2" ht="217.5">
      <c r="A77" s="15"/>
      <c r="B77" s="11" t="s">
        <v>233</v>
      </c>
    </row>
    <row r="78" spans="1:2" ht="204.75">
      <c r="A78" s="15"/>
      <c r="B78" s="12" t="s">
        <v>234</v>
      </c>
    </row>
    <row r="79" spans="1:2" ht="141">
      <c r="A79" s="15"/>
      <c r="B79" s="11" t="s">
        <v>235</v>
      </c>
    </row>
    <row r="80" spans="1:2" ht="153.75">
      <c r="A80" s="15"/>
      <c r="B80" s="11" t="s">
        <v>259</v>
      </c>
    </row>
    <row r="81" spans="1:2" ht="102.75">
      <c r="A81" s="15"/>
      <c r="B81" s="11" t="s">
        <v>260</v>
      </c>
    </row>
    <row r="82" spans="1:2" ht="153.75">
      <c r="A82" s="15"/>
      <c r="B82" s="11" t="s">
        <v>261</v>
      </c>
    </row>
    <row r="83" spans="1:2">
      <c r="A83" s="15"/>
      <c r="B83" s="4"/>
    </row>
    <row r="84" spans="1:2" ht="217.5">
      <c r="A84" s="15"/>
      <c r="B84" s="14" t="s">
        <v>241</v>
      </c>
    </row>
    <row r="85" spans="1:2">
      <c r="A85" s="15"/>
      <c r="B85" s="4"/>
    </row>
    <row r="86" spans="1:2" ht="141">
      <c r="A86" s="15"/>
      <c r="B86" s="14" t="s">
        <v>242</v>
      </c>
    </row>
    <row r="87" spans="1:2" ht="204.75">
      <c r="A87" s="15"/>
      <c r="B87" s="11" t="s">
        <v>262</v>
      </c>
    </row>
    <row r="88" spans="1:2" ht="153.75">
      <c r="A88" s="15"/>
      <c r="B88" s="11" t="s">
        <v>263</v>
      </c>
    </row>
    <row r="89" spans="1:2" ht="409.6">
      <c r="A89" s="15"/>
      <c r="B89" s="11" t="s">
        <v>264</v>
      </c>
    </row>
    <row r="90" spans="1:2" ht="64.5">
      <c r="A90" s="15"/>
      <c r="B90" s="12" t="s">
        <v>265</v>
      </c>
    </row>
    <row r="91" spans="1:2" ht="192">
      <c r="A91" s="15"/>
      <c r="B91" s="11" t="s">
        <v>266</v>
      </c>
    </row>
    <row r="92" spans="1:2" ht="39">
      <c r="A92" s="15"/>
      <c r="B92" s="16" t="s">
        <v>248</v>
      </c>
    </row>
    <row r="93" spans="1:2" ht="166.5">
      <c r="A93" s="15"/>
      <c r="B93" s="16" t="s">
        <v>249</v>
      </c>
    </row>
    <row r="94" spans="1:2" ht="90">
      <c r="A94" s="15"/>
      <c r="B94" s="16" t="s">
        <v>250</v>
      </c>
    </row>
    <row r="95" spans="1:2" ht="243">
      <c r="A95" s="15"/>
      <c r="B95" s="11" t="s">
        <v>251</v>
      </c>
    </row>
    <row r="96" spans="1:2" ht="230.25">
      <c r="A96" s="15"/>
      <c r="B96" s="11" t="s">
        <v>254</v>
      </c>
    </row>
  </sheetData>
  <mergeCells count="3">
    <mergeCell ref="A1:A2"/>
    <mergeCell ref="A4:A48"/>
    <mergeCell ref="A51:A9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1" width="32.140625" bestFit="1" customWidth="1"/>
    <col min="2" max="2" width="36.5703125" bestFit="1" customWidth="1"/>
    <col min="3" max="3" width="3.5703125" customWidth="1"/>
    <col min="4" max="4" width="8.85546875" customWidth="1"/>
    <col min="5" max="6" width="18.85546875" customWidth="1"/>
    <col min="7" max="7" width="3.5703125" customWidth="1"/>
    <col min="8" max="8" width="10.7109375" customWidth="1"/>
    <col min="9" max="10" width="18.85546875" customWidth="1"/>
    <col min="11" max="11" width="3.5703125" customWidth="1"/>
    <col min="12" max="12" width="10.7109375" customWidth="1"/>
    <col min="13" max="14" width="18.85546875" customWidth="1"/>
    <col min="15" max="15" width="3.5703125" customWidth="1"/>
    <col min="16" max="16" width="8.85546875" customWidth="1"/>
    <col min="17" max="18" width="18.85546875" customWidth="1"/>
    <col min="19" max="19" width="3.5703125" customWidth="1"/>
    <col min="20" max="20" width="10.7109375" customWidth="1"/>
    <col min="21" max="22" width="18.85546875" customWidth="1"/>
    <col min="23" max="23" width="3.5703125" customWidth="1"/>
    <col min="24" max="24" width="8.85546875" customWidth="1"/>
    <col min="25" max="25" width="18.85546875" customWidth="1"/>
  </cols>
  <sheetData>
    <row r="1" spans="1:25" ht="15" customHeight="1">
      <c r="A1" s="7" t="s">
        <v>2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8</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5" t="s">
        <v>267</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5"/>
      <c r="B5" s="51" t="s">
        <v>267</v>
      </c>
      <c r="C5" s="51"/>
      <c r="D5" s="51"/>
      <c r="E5" s="51"/>
      <c r="F5" s="51"/>
      <c r="G5" s="51"/>
      <c r="H5" s="51"/>
      <c r="I5" s="51"/>
      <c r="J5" s="51"/>
      <c r="K5" s="51"/>
      <c r="L5" s="51"/>
      <c r="M5" s="51"/>
      <c r="N5" s="51"/>
      <c r="O5" s="51"/>
      <c r="P5" s="51"/>
      <c r="Q5" s="51"/>
      <c r="R5" s="51"/>
      <c r="S5" s="51"/>
      <c r="T5" s="51"/>
      <c r="U5" s="51"/>
      <c r="V5" s="51"/>
      <c r="W5" s="51"/>
      <c r="X5" s="51"/>
      <c r="Y5" s="51"/>
    </row>
    <row r="6" spans="1:25">
      <c r="A6" s="15"/>
      <c r="B6" s="29" t="s">
        <v>269</v>
      </c>
      <c r="C6" s="29"/>
      <c r="D6" s="29"/>
      <c r="E6" s="29"/>
      <c r="F6" s="29"/>
      <c r="G6" s="29"/>
      <c r="H6" s="29"/>
      <c r="I6" s="29"/>
      <c r="J6" s="29"/>
      <c r="K6" s="29"/>
      <c r="L6" s="29"/>
      <c r="M6" s="29"/>
      <c r="N6" s="29"/>
      <c r="O6" s="29"/>
      <c r="P6" s="29"/>
      <c r="Q6" s="29"/>
      <c r="R6" s="29"/>
      <c r="S6" s="29"/>
      <c r="T6" s="29"/>
      <c r="U6" s="29"/>
      <c r="V6" s="29"/>
      <c r="W6" s="29"/>
      <c r="X6" s="29"/>
      <c r="Y6" s="29"/>
    </row>
    <row r="7" spans="1:25">
      <c r="A7" s="15"/>
      <c r="B7" s="52"/>
      <c r="C7" s="52"/>
      <c r="D7" s="52"/>
      <c r="E7" s="52"/>
      <c r="F7" s="52"/>
      <c r="G7" s="52"/>
      <c r="H7" s="52"/>
      <c r="I7" s="52"/>
      <c r="J7" s="52"/>
      <c r="K7" s="52"/>
      <c r="L7" s="52"/>
      <c r="M7" s="52"/>
      <c r="N7" s="52"/>
      <c r="O7" s="52"/>
      <c r="P7" s="52"/>
      <c r="Q7" s="52"/>
      <c r="R7" s="52"/>
      <c r="S7" s="52"/>
      <c r="T7" s="52"/>
      <c r="U7" s="52"/>
      <c r="V7" s="52"/>
      <c r="W7" s="52"/>
      <c r="X7" s="52"/>
      <c r="Y7" s="52"/>
    </row>
    <row r="8" spans="1:25">
      <c r="A8" s="15"/>
      <c r="B8" s="23"/>
      <c r="C8" s="23"/>
      <c r="D8" s="23"/>
      <c r="E8" s="23"/>
      <c r="F8" s="23"/>
      <c r="G8" s="23"/>
      <c r="H8" s="23"/>
      <c r="I8" s="23"/>
      <c r="J8" s="23"/>
      <c r="K8" s="23"/>
      <c r="L8" s="23"/>
      <c r="M8" s="23"/>
      <c r="N8" s="23"/>
      <c r="O8" s="23"/>
      <c r="P8" s="23"/>
      <c r="Q8" s="23"/>
      <c r="R8" s="23"/>
      <c r="S8" s="23"/>
      <c r="T8" s="23"/>
      <c r="U8" s="23"/>
      <c r="V8" s="23"/>
      <c r="W8" s="23"/>
      <c r="X8" s="23"/>
      <c r="Y8" s="23"/>
    </row>
    <row r="9" spans="1:25">
      <c r="A9" s="15"/>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5"/>
      <c r="B10" s="18"/>
      <c r="C10" s="24" t="s">
        <v>270</v>
      </c>
      <c r="D10" s="24"/>
      <c r="E10" s="24"/>
      <c r="F10" s="24"/>
      <c r="G10" s="24"/>
      <c r="H10" s="24"/>
      <c r="I10" s="24"/>
      <c r="J10" s="24"/>
      <c r="K10" s="24"/>
      <c r="L10" s="24"/>
      <c r="M10" s="24"/>
      <c r="N10" s="12"/>
      <c r="O10" s="24" t="s">
        <v>271</v>
      </c>
      <c r="P10" s="24"/>
      <c r="Q10" s="24"/>
      <c r="R10" s="24"/>
      <c r="S10" s="24"/>
      <c r="T10" s="24"/>
      <c r="U10" s="24"/>
      <c r="V10" s="24"/>
      <c r="W10" s="24"/>
      <c r="X10" s="24"/>
      <c r="Y10" s="24"/>
    </row>
    <row r="11" spans="1:25" ht="15.75" thickBot="1">
      <c r="A11" s="15"/>
      <c r="B11" s="18"/>
      <c r="C11" s="25" t="s">
        <v>272</v>
      </c>
      <c r="D11" s="25"/>
      <c r="E11" s="25"/>
      <c r="F11" s="25"/>
      <c r="G11" s="25"/>
      <c r="H11" s="25"/>
      <c r="I11" s="25"/>
      <c r="J11" s="25"/>
      <c r="K11" s="25"/>
      <c r="L11" s="25"/>
      <c r="M11" s="25"/>
      <c r="N11" s="12"/>
      <c r="O11" s="25" t="s">
        <v>273</v>
      </c>
      <c r="P11" s="25"/>
      <c r="Q11" s="25"/>
      <c r="R11" s="25"/>
      <c r="S11" s="25"/>
      <c r="T11" s="25"/>
      <c r="U11" s="25"/>
      <c r="V11" s="25"/>
      <c r="W11" s="25"/>
      <c r="X11" s="25"/>
      <c r="Y11" s="25"/>
    </row>
    <row r="12" spans="1:25">
      <c r="A12" s="15"/>
      <c r="B12" s="26" t="s">
        <v>274</v>
      </c>
      <c r="C12" s="28" t="s">
        <v>34</v>
      </c>
      <c r="D12" s="28"/>
      <c r="E12" s="28"/>
      <c r="F12" s="30"/>
      <c r="G12" s="28" t="s">
        <v>275</v>
      </c>
      <c r="H12" s="28"/>
      <c r="I12" s="28"/>
      <c r="J12" s="30"/>
      <c r="K12" s="28" t="s">
        <v>36</v>
      </c>
      <c r="L12" s="28"/>
      <c r="M12" s="28"/>
      <c r="N12" s="29"/>
      <c r="O12" s="28" t="s">
        <v>34</v>
      </c>
      <c r="P12" s="28"/>
      <c r="Q12" s="28"/>
      <c r="R12" s="30"/>
      <c r="S12" s="28" t="s">
        <v>275</v>
      </c>
      <c r="T12" s="28"/>
      <c r="U12" s="28"/>
      <c r="V12" s="30"/>
      <c r="W12" s="28" t="s">
        <v>36</v>
      </c>
      <c r="X12" s="28"/>
      <c r="Y12" s="28"/>
    </row>
    <row r="13" spans="1:25" ht="15.75" thickBot="1">
      <c r="A13" s="15"/>
      <c r="B13" s="26"/>
      <c r="C13" s="24"/>
      <c r="D13" s="24"/>
      <c r="E13" s="24"/>
      <c r="F13" s="29"/>
      <c r="G13" s="24" t="s">
        <v>276</v>
      </c>
      <c r="H13" s="24"/>
      <c r="I13" s="24"/>
      <c r="J13" s="29"/>
      <c r="K13" s="24"/>
      <c r="L13" s="24"/>
      <c r="M13" s="24"/>
      <c r="N13" s="29"/>
      <c r="O13" s="24"/>
      <c r="P13" s="24"/>
      <c r="Q13" s="24"/>
      <c r="R13" s="29"/>
      <c r="S13" s="24" t="s">
        <v>276</v>
      </c>
      <c r="T13" s="24"/>
      <c r="U13" s="24"/>
      <c r="V13" s="29"/>
      <c r="W13" s="24"/>
      <c r="X13" s="24"/>
      <c r="Y13" s="24"/>
    </row>
    <row r="14" spans="1:25">
      <c r="A14" s="15"/>
      <c r="B14" s="31" t="s">
        <v>277</v>
      </c>
      <c r="C14" s="33" t="s">
        <v>278</v>
      </c>
      <c r="D14" s="35">
        <v>0.9</v>
      </c>
      <c r="E14" s="37"/>
      <c r="F14" s="36"/>
      <c r="G14" s="33" t="s">
        <v>278</v>
      </c>
      <c r="H14" s="35">
        <v>108.9</v>
      </c>
      <c r="I14" s="37"/>
      <c r="J14" s="36"/>
      <c r="K14" s="33" t="s">
        <v>278</v>
      </c>
      <c r="L14" s="35">
        <v>7.3</v>
      </c>
      <c r="M14" s="37"/>
      <c r="N14" s="36"/>
      <c r="O14" s="33" t="s">
        <v>278</v>
      </c>
      <c r="P14" s="35">
        <v>0.9</v>
      </c>
      <c r="Q14" s="37"/>
      <c r="R14" s="36"/>
      <c r="S14" s="33" t="s">
        <v>278</v>
      </c>
      <c r="T14" s="35">
        <v>108.7</v>
      </c>
      <c r="U14" s="37"/>
      <c r="V14" s="36"/>
      <c r="W14" s="33" t="s">
        <v>278</v>
      </c>
      <c r="X14" s="35">
        <v>0.8</v>
      </c>
      <c r="Y14" s="37"/>
    </row>
    <row r="15" spans="1:25">
      <c r="A15" s="15"/>
      <c r="B15" s="31"/>
      <c r="C15" s="32"/>
      <c r="D15" s="34"/>
      <c r="E15" s="36"/>
      <c r="F15" s="36"/>
      <c r="G15" s="32"/>
      <c r="H15" s="34"/>
      <c r="I15" s="36"/>
      <c r="J15" s="36"/>
      <c r="K15" s="32"/>
      <c r="L15" s="34"/>
      <c r="M15" s="36"/>
      <c r="N15" s="36"/>
      <c r="O15" s="32"/>
      <c r="P15" s="34"/>
      <c r="Q15" s="36"/>
      <c r="R15" s="36"/>
      <c r="S15" s="32"/>
      <c r="T15" s="34"/>
      <c r="U15" s="36"/>
      <c r="V15" s="36"/>
      <c r="W15" s="32"/>
      <c r="X15" s="34"/>
      <c r="Y15" s="36"/>
    </row>
    <row r="16" spans="1:25">
      <c r="A16" s="15"/>
      <c r="B16" s="38" t="s">
        <v>279</v>
      </c>
      <c r="C16" s="39" t="s">
        <v>280</v>
      </c>
      <c r="D16" s="39"/>
      <c r="E16" s="29"/>
      <c r="F16" s="29"/>
      <c r="G16" s="39">
        <v>20.3</v>
      </c>
      <c r="H16" s="39"/>
      <c r="I16" s="29"/>
      <c r="J16" s="29"/>
      <c r="K16" s="39">
        <v>0.5</v>
      </c>
      <c r="L16" s="39"/>
      <c r="M16" s="29"/>
      <c r="N16" s="29"/>
      <c r="O16" s="39" t="s">
        <v>280</v>
      </c>
      <c r="P16" s="39"/>
      <c r="Q16" s="29"/>
      <c r="R16" s="29"/>
      <c r="S16" s="39">
        <v>20.2</v>
      </c>
      <c r="T16" s="39"/>
      <c r="U16" s="29"/>
      <c r="V16" s="29"/>
      <c r="W16" s="39">
        <v>0.4</v>
      </c>
      <c r="X16" s="39"/>
      <c r="Y16" s="29"/>
    </row>
    <row r="17" spans="1:25">
      <c r="A17" s="15"/>
      <c r="B17" s="38"/>
      <c r="C17" s="39"/>
      <c r="D17" s="39"/>
      <c r="E17" s="29"/>
      <c r="F17" s="29"/>
      <c r="G17" s="39"/>
      <c r="H17" s="39"/>
      <c r="I17" s="29"/>
      <c r="J17" s="29"/>
      <c r="K17" s="39"/>
      <c r="L17" s="39"/>
      <c r="M17" s="29"/>
      <c r="N17" s="29"/>
      <c r="O17" s="39"/>
      <c r="P17" s="39"/>
      <c r="Q17" s="29"/>
      <c r="R17" s="29"/>
      <c r="S17" s="39"/>
      <c r="T17" s="39"/>
      <c r="U17" s="29"/>
      <c r="V17" s="29"/>
      <c r="W17" s="39"/>
      <c r="X17" s="39"/>
      <c r="Y17" s="29"/>
    </row>
    <row r="18" spans="1:25">
      <c r="A18" s="15"/>
      <c r="B18" s="31" t="s">
        <v>281</v>
      </c>
      <c r="C18" s="34">
        <v>8.8000000000000007</v>
      </c>
      <c r="D18" s="34"/>
      <c r="E18" s="36"/>
      <c r="F18" s="36"/>
      <c r="G18" s="34">
        <v>34.5</v>
      </c>
      <c r="H18" s="34"/>
      <c r="I18" s="36"/>
      <c r="J18" s="36"/>
      <c r="K18" s="34">
        <v>2.2000000000000002</v>
      </c>
      <c r="L18" s="34"/>
      <c r="M18" s="36"/>
      <c r="N18" s="36"/>
      <c r="O18" s="34" t="s">
        <v>280</v>
      </c>
      <c r="P18" s="34"/>
      <c r="Q18" s="36"/>
      <c r="R18" s="36"/>
      <c r="S18" s="34">
        <v>46.8</v>
      </c>
      <c r="T18" s="34"/>
      <c r="U18" s="36"/>
      <c r="V18" s="36"/>
      <c r="W18" s="34">
        <v>0.5</v>
      </c>
      <c r="X18" s="34"/>
      <c r="Y18" s="36"/>
    </row>
    <row r="19" spans="1:25">
      <c r="A19" s="15"/>
      <c r="B19" s="31"/>
      <c r="C19" s="34"/>
      <c r="D19" s="34"/>
      <c r="E19" s="36"/>
      <c r="F19" s="36"/>
      <c r="G19" s="34"/>
      <c r="H19" s="34"/>
      <c r="I19" s="36"/>
      <c r="J19" s="36"/>
      <c r="K19" s="34"/>
      <c r="L19" s="34"/>
      <c r="M19" s="36"/>
      <c r="N19" s="36"/>
      <c r="O19" s="34"/>
      <c r="P19" s="34"/>
      <c r="Q19" s="36"/>
      <c r="R19" s="36"/>
      <c r="S19" s="34"/>
      <c r="T19" s="34"/>
      <c r="U19" s="36"/>
      <c r="V19" s="36"/>
      <c r="W19" s="34"/>
      <c r="X19" s="34"/>
      <c r="Y19" s="36"/>
    </row>
    <row r="20" spans="1:25">
      <c r="A20" s="15"/>
      <c r="B20" s="38" t="s">
        <v>282</v>
      </c>
      <c r="C20" s="39">
        <v>0.6</v>
      </c>
      <c r="D20" s="39"/>
      <c r="E20" s="29"/>
      <c r="F20" s="29"/>
      <c r="G20" s="39">
        <v>6.7</v>
      </c>
      <c r="H20" s="39"/>
      <c r="I20" s="29"/>
      <c r="J20" s="29"/>
      <c r="K20" s="39">
        <v>0.1</v>
      </c>
      <c r="L20" s="39"/>
      <c r="M20" s="29"/>
      <c r="N20" s="29"/>
      <c r="O20" s="39">
        <v>0.6</v>
      </c>
      <c r="P20" s="39"/>
      <c r="Q20" s="29"/>
      <c r="R20" s="29"/>
      <c r="S20" s="39">
        <v>6.7</v>
      </c>
      <c r="T20" s="39"/>
      <c r="U20" s="29"/>
      <c r="V20" s="29"/>
      <c r="W20" s="39" t="s">
        <v>280</v>
      </c>
      <c r="X20" s="39"/>
      <c r="Y20" s="29"/>
    </row>
    <row r="21" spans="1:25">
      <c r="A21" s="15"/>
      <c r="B21" s="38"/>
      <c r="C21" s="39"/>
      <c r="D21" s="39"/>
      <c r="E21" s="29"/>
      <c r="F21" s="29"/>
      <c r="G21" s="39"/>
      <c r="H21" s="39"/>
      <c r="I21" s="29"/>
      <c r="J21" s="29"/>
      <c r="K21" s="39"/>
      <c r="L21" s="39"/>
      <c r="M21" s="29"/>
      <c r="N21" s="29"/>
      <c r="O21" s="39"/>
      <c r="P21" s="39"/>
      <c r="Q21" s="29"/>
      <c r="R21" s="29"/>
      <c r="S21" s="39"/>
      <c r="T21" s="39"/>
      <c r="U21" s="29"/>
      <c r="V21" s="29"/>
      <c r="W21" s="39"/>
      <c r="X21" s="39"/>
      <c r="Y21" s="29"/>
    </row>
    <row r="22" spans="1:25">
      <c r="A22" s="15"/>
      <c r="B22" s="31" t="s">
        <v>283</v>
      </c>
      <c r="C22" s="34" t="s">
        <v>280</v>
      </c>
      <c r="D22" s="34"/>
      <c r="E22" s="36"/>
      <c r="F22" s="36"/>
      <c r="G22" s="34">
        <v>49.2</v>
      </c>
      <c r="H22" s="34"/>
      <c r="I22" s="36"/>
      <c r="J22" s="36"/>
      <c r="K22" s="34">
        <v>3.5</v>
      </c>
      <c r="L22" s="34"/>
      <c r="M22" s="36"/>
      <c r="N22" s="36"/>
      <c r="O22" s="34" t="s">
        <v>280</v>
      </c>
      <c r="P22" s="34"/>
      <c r="Q22" s="36"/>
      <c r="R22" s="36"/>
      <c r="S22" s="34">
        <v>49.9</v>
      </c>
      <c r="T22" s="34"/>
      <c r="U22" s="36"/>
      <c r="V22" s="36"/>
      <c r="W22" s="34">
        <v>2.1</v>
      </c>
      <c r="X22" s="34"/>
      <c r="Y22" s="36"/>
    </row>
    <row r="23" spans="1:25">
      <c r="A23" s="15"/>
      <c r="B23" s="31"/>
      <c r="C23" s="34"/>
      <c r="D23" s="34"/>
      <c r="E23" s="36"/>
      <c r="F23" s="36"/>
      <c r="G23" s="34"/>
      <c r="H23" s="34"/>
      <c r="I23" s="36"/>
      <c r="J23" s="36"/>
      <c r="K23" s="34"/>
      <c r="L23" s="34"/>
      <c r="M23" s="36"/>
      <c r="N23" s="36"/>
      <c r="O23" s="34"/>
      <c r="P23" s="34"/>
      <c r="Q23" s="36"/>
      <c r="R23" s="36"/>
      <c r="S23" s="34"/>
      <c r="T23" s="34"/>
      <c r="U23" s="36"/>
      <c r="V23" s="36"/>
      <c r="W23" s="34"/>
      <c r="X23" s="34"/>
      <c r="Y23" s="36"/>
    </row>
    <row r="24" spans="1:25">
      <c r="A24" s="15"/>
      <c r="B24" s="38" t="s">
        <v>284</v>
      </c>
      <c r="C24" s="39" t="s">
        <v>280</v>
      </c>
      <c r="D24" s="39"/>
      <c r="E24" s="29"/>
      <c r="F24" s="29"/>
      <c r="G24" s="39">
        <v>2.5</v>
      </c>
      <c r="H24" s="39"/>
      <c r="I24" s="29"/>
      <c r="J24" s="29"/>
      <c r="K24" s="39" t="s">
        <v>280</v>
      </c>
      <c r="L24" s="39"/>
      <c r="M24" s="29"/>
      <c r="N24" s="29"/>
      <c r="O24" s="39" t="s">
        <v>280</v>
      </c>
      <c r="P24" s="39"/>
      <c r="Q24" s="29"/>
      <c r="R24" s="29"/>
      <c r="S24" s="39">
        <v>3.2</v>
      </c>
      <c r="T24" s="39"/>
      <c r="U24" s="29"/>
      <c r="V24" s="29"/>
      <c r="W24" s="39" t="s">
        <v>280</v>
      </c>
      <c r="X24" s="39"/>
      <c r="Y24" s="29"/>
    </row>
    <row r="25" spans="1:25">
      <c r="A25" s="15"/>
      <c r="B25" s="38"/>
      <c r="C25" s="39"/>
      <c r="D25" s="39"/>
      <c r="E25" s="29"/>
      <c r="F25" s="29"/>
      <c r="G25" s="39"/>
      <c r="H25" s="39"/>
      <c r="I25" s="29"/>
      <c r="J25" s="29"/>
      <c r="K25" s="39"/>
      <c r="L25" s="39"/>
      <c r="M25" s="29"/>
      <c r="N25" s="29"/>
      <c r="O25" s="39"/>
      <c r="P25" s="39"/>
      <c r="Q25" s="29"/>
      <c r="R25" s="29"/>
      <c r="S25" s="39"/>
      <c r="T25" s="39"/>
      <c r="U25" s="29"/>
      <c r="V25" s="29"/>
      <c r="W25" s="39"/>
      <c r="X25" s="39"/>
      <c r="Y25" s="29"/>
    </row>
    <row r="26" spans="1:25">
      <c r="A26" s="15"/>
      <c r="B26" s="31" t="s">
        <v>285</v>
      </c>
      <c r="C26" s="34">
        <v>1.3</v>
      </c>
      <c r="D26" s="34"/>
      <c r="E26" s="36"/>
      <c r="F26" s="36"/>
      <c r="G26" s="34">
        <v>4</v>
      </c>
      <c r="H26" s="34"/>
      <c r="I26" s="36"/>
      <c r="J26" s="36"/>
      <c r="K26" s="34">
        <v>0.2</v>
      </c>
      <c r="L26" s="34"/>
      <c r="M26" s="36"/>
      <c r="N26" s="36"/>
      <c r="O26" s="34" t="s">
        <v>280</v>
      </c>
      <c r="P26" s="34"/>
      <c r="Q26" s="36"/>
      <c r="R26" s="36"/>
      <c r="S26" s="34">
        <v>2.6</v>
      </c>
      <c r="T26" s="34"/>
      <c r="U26" s="36"/>
      <c r="V26" s="36"/>
      <c r="W26" s="34" t="s">
        <v>280</v>
      </c>
      <c r="X26" s="34"/>
      <c r="Y26" s="36"/>
    </row>
    <row r="27" spans="1:25">
      <c r="A27" s="15"/>
      <c r="B27" s="31"/>
      <c r="C27" s="34"/>
      <c r="D27" s="34"/>
      <c r="E27" s="36"/>
      <c r="F27" s="36"/>
      <c r="G27" s="34"/>
      <c r="H27" s="34"/>
      <c r="I27" s="36"/>
      <c r="J27" s="36"/>
      <c r="K27" s="34"/>
      <c r="L27" s="34"/>
      <c r="M27" s="36"/>
      <c r="N27" s="36"/>
      <c r="O27" s="34"/>
      <c r="P27" s="34"/>
      <c r="Q27" s="36"/>
      <c r="R27" s="36"/>
      <c r="S27" s="34"/>
      <c r="T27" s="34"/>
      <c r="U27" s="36"/>
      <c r="V27" s="36"/>
      <c r="W27" s="34"/>
      <c r="X27" s="34"/>
      <c r="Y27" s="36"/>
    </row>
    <row r="28" spans="1:25">
      <c r="A28" s="15"/>
      <c r="B28" s="38" t="s">
        <v>286</v>
      </c>
      <c r="C28" s="39" t="s">
        <v>280</v>
      </c>
      <c r="D28" s="39"/>
      <c r="E28" s="29"/>
      <c r="F28" s="29"/>
      <c r="G28" s="39">
        <v>3.4</v>
      </c>
      <c r="H28" s="39"/>
      <c r="I28" s="29"/>
      <c r="J28" s="29"/>
      <c r="K28" s="39">
        <v>0.1</v>
      </c>
      <c r="L28" s="39"/>
      <c r="M28" s="29"/>
      <c r="N28" s="29"/>
      <c r="O28" s="39" t="s">
        <v>280</v>
      </c>
      <c r="P28" s="39"/>
      <c r="Q28" s="29"/>
      <c r="R28" s="29"/>
      <c r="S28" s="39">
        <v>3.3</v>
      </c>
      <c r="T28" s="39"/>
      <c r="U28" s="29"/>
      <c r="V28" s="29"/>
      <c r="W28" s="39">
        <v>0.1</v>
      </c>
      <c r="X28" s="39"/>
      <c r="Y28" s="29"/>
    </row>
    <row r="29" spans="1:25">
      <c r="A29" s="15"/>
      <c r="B29" s="38"/>
      <c r="C29" s="39"/>
      <c r="D29" s="39"/>
      <c r="E29" s="29"/>
      <c r="F29" s="29"/>
      <c r="G29" s="39"/>
      <c r="H29" s="39"/>
      <c r="I29" s="29"/>
      <c r="J29" s="29"/>
      <c r="K29" s="39"/>
      <c r="L29" s="39"/>
      <c r="M29" s="29"/>
      <c r="N29" s="29"/>
      <c r="O29" s="39"/>
      <c r="P29" s="39"/>
      <c r="Q29" s="29"/>
      <c r="R29" s="29"/>
      <c r="S29" s="39"/>
      <c r="T29" s="39"/>
      <c r="U29" s="29"/>
      <c r="V29" s="29"/>
      <c r="W29" s="39"/>
      <c r="X29" s="39"/>
      <c r="Y29" s="29"/>
    </row>
    <row r="30" spans="1:25">
      <c r="A30" s="15"/>
      <c r="B30" s="31" t="s">
        <v>287</v>
      </c>
      <c r="C30" s="34">
        <v>4</v>
      </c>
      <c r="D30" s="34"/>
      <c r="E30" s="36"/>
      <c r="F30" s="36"/>
      <c r="G30" s="34">
        <v>71.400000000000006</v>
      </c>
      <c r="H30" s="34"/>
      <c r="I30" s="36"/>
      <c r="J30" s="36"/>
      <c r="K30" s="34">
        <v>1.7</v>
      </c>
      <c r="L30" s="34"/>
      <c r="M30" s="36"/>
      <c r="N30" s="36"/>
      <c r="O30" s="34">
        <v>4</v>
      </c>
      <c r="P30" s="34"/>
      <c r="Q30" s="36"/>
      <c r="R30" s="36"/>
      <c r="S30" s="34">
        <v>71</v>
      </c>
      <c r="T30" s="34"/>
      <c r="U30" s="36"/>
      <c r="V30" s="36"/>
      <c r="W30" s="34">
        <v>1.1000000000000001</v>
      </c>
      <c r="X30" s="34"/>
      <c r="Y30" s="36"/>
    </row>
    <row r="31" spans="1:25">
      <c r="A31" s="15"/>
      <c r="B31" s="31"/>
      <c r="C31" s="34"/>
      <c r="D31" s="34"/>
      <c r="E31" s="36"/>
      <c r="F31" s="36"/>
      <c r="G31" s="34"/>
      <c r="H31" s="34"/>
      <c r="I31" s="36"/>
      <c r="J31" s="36"/>
      <c r="K31" s="34"/>
      <c r="L31" s="34"/>
      <c r="M31" s="36"/>
      <c r="N31" s="36"/>
      <c r="O31" s="34"/>
      <c r="P31" s="34"/>
      <c r="Q31" s="36"/>
      <c r="R31" s="36"/>
      <c r="S31" s="34"/>
      <c r="T31" s="34"/>
      <c r="U31" s="36"/>
      <c r="V31" s="36"/>
      <c r="W31" s="34"/>
      <c r="X31" s="34"/>
      <c r="Y31" s="36"/>
    </row>
    <row r="32" spans="1:25">
      <c r="A32" s="15"/>
      <c r="B32" s="38" t="s">
        <v>288</v>
      </c>
      <c r="C32" s="39" t="s">
        <v>280</v>
      </c>
      <c r="D32" s="39"/>
      <c r="E32" s="29"/>
      <c r="F32" s="29"/>
      <c r="G32" s="39">
        <v>0.6</v>
      </c>
      <c r="H32" s="39"/>
      <c r="I32" s="29"/>
      <c r="J32" s="29"/>
      <c r="K32" s="39" t="s">
        <v>280</v>
      </c>
      <c r="L32" s="39"/>
      <c r="M32" s="29"/>
      <c r="N32" s="29"/>
      <c r="O32" s="39" t="s">
        <v>280</v>
      </c>
      <c r="P32" s="39"/>
      <c r="Q32" s="29"/>
      <c r="R32" s="29"/>
      <c r="S32" s="39">
        <v>0.6</v>
      </c>
      <c r="T32" s="39"/>
      <c r="U32" s="29"/>
      <c r="V32" s="29"/>
      <c r="W32" s="39" t="s">
        <v>280</v>
      </c>
      <c r="X32" s="39"/>
      <c r="Y32" s="29"/>
    </row>
    <row r="33" spans="1:25">
      <c r="A33" s="15"/>
      <c r="B33" s="38"/>
      <c r="C33" s="39"/>
      <c r="D33" s="39"/>
      <c r="E33" s="29"/>
      <c r="F33" s="29"/>
      <c r="G33" s="39"/>
      <c r="H33" s="39"/>
      <c r="I33" s="29"/>
      <c r="J33" s="29"/>
      <c r="K33" s="39"/>
      <c r="L33" s="39"/>
      <c r="M33" s="29"/>
      <c r="N33" s="29"/>
      <c r="O33" s="39"/>
      <c r="P33" s="39"/>
      <c r="Q33" s="29"/>
      <c r="R33" s="29"/>
      <c r="S33" s="39"/>
      <c r="T33" s="39"/>
      <c r="U33" s="29"/>
      <c r="V33" s="29"/>
      <c r="W33" s="39"/>
      <c r="X33" s="39"/>
      <c r="Y33" s="29"/>
    </row>
    <row r="34" spans="1:25">
      <c r="A34" s="15"/>
      <c r="B34" s="31" t="s">
        <v>289</v>
      </c>
      <c r="C34" s="34">
        <v>1.4</v>
      </c>
      <c r="D34" s="34"/>
      <c r="E34" s="36"/>
      <c r="F34" s="36"/>
      <c r="G34" s="34">
        <v>88.4</v>
      </c>
      <c r="H34" s="34"/>
      <c r="I34" s="36"/>
      <c r="J34" s="36"/>
      <c r="K34" s="34">
        <v>21.4</v>
      </c>
      <c r="L34" s="34"/>
      <c r="M34" s="36"/>
      <c r="N34" s="36"/>
      <c r="O34" s="34">
        <v>3.3</v>
      </c>
      <c r="P34" s="34"/>
      <c r="Q34" s="36"/>
      <c r="R34" s="36"/>
      <c r="S34" s="34">
        <v>87.8</v>
      </c>
      <c r="T34" s="34"/>
      <c r="U34" s="36"/>
      <c r="V34" s="36"/>
      <c r="W34" s="34">
        <v>12</v>
      </c>
      <c r="X34" s="34"/>
      <c r="Y34" s="36"/>
    </row>
    <row r="35" spans="1:25">
      <c r="A35" s="15"/>
      <c r="B35" s="31"/>
      <c r="C35" s="34"/>
      <c r="D35" s="34"/>
      <c r="E35" s="36"/>
      <c r="F35" s="36"/>
      <c r="G35" s="34"/>
      <c r="H35" s="34"/>
      <c r="I35" s="36"/>
      <c r="J35" s="36"/>
      <c r="K35" s="34"/>
      <c r="L35" s="34"/>
      <c r="M35" s="36"/>
      <c r="N35" s="36"/>
      <c r="O35" s="34"/>
      <c r="P35" s="34"/>
      <c r="Q35" s="36"/>
      <c r="R35" s="36"/>
      <c r="S35" s="34"/>
      <c r="T35" s="34"/>
      <c r="U35" s="36"/>
      <c r="V35" s="36"/>
      <c r="W35" s="34"/>
      <c r="X35" s="34"/>
      <c r="Y35" s="36"/>
    </row>
    <row r="36" spans="1:25">
      <c r="A36" s="15"/>
      <c r="B36" s="38" t="s">
        <v>290</v>
      </c>
      <c r="C36" s="39">
        <v>2</v>
      </c>
      <c r="D36" s="39"/>
      <c r="E36" s="29"/>
      <c r="F36" s="29"/>
      <c r="G36" s="39">
        <v>20.9</v>
      </c>
      <c r="H36" s="39"/>
      <c r="I36" s="29"/>
      <c r="J36" s="29"/>
      <c r="K36" s="39">
        <v>14.5</v>
      </c>
      <c r="L36" s="39"/>
      <c r="M36" s="29"/>
      <c r="N36" s="29"/>
      <c r="O36" s="39" t="s">
        <v>280</v>
      </c>
      <c r="P36" s="39"/>
      <c r="Q36" s="29"/>
      <c r="R36" s="29"/>
      <c r="S36" s="39" t="s">
        <v>280</v>
      </c>
      <c r="T36" s="39"/>
      <c r="U36" s="29"/>
      <c r="V36" s="29"/>
      <c r="W36" s="39" t="s">
        <v>280</v>
      </c>
      <c r="X36" s="39"/>
      <c r="Y36" s="29"/>
    </row>
    <row r="37" spans="1:25">
      <c r="A37" s="15"/>
      <c r="B37" s="38"/>
      <c r="C37" s="39"/>
      <c r="D37" s="39"/>
      <c r="E37" s="29"/>
      <c r="F37" s="29"/>
      <c r="G37" s="39"/>
      <c r="H37" s="39"/>
      <c r="I37" s="29"/>
      <c r="J37" s="29"/>
      <c r="K37" s="39"/>
      <c r="L37" s="39"/>
      <c r="M37" s="29"/>
      <c r="N37" s="29"/>
      <c r="O37" s="39"/>
      <c r="P37" s="39"/>
      <c r="Q37" s="29"/>
      <c r="R37" s="29"/>
      <c r="S37" s="39"/>
      <c r="T37" s="39"/>
      <c r="U37" s="29"/>
      <c r="V37" s="29"/>
      <c r="W37" s="39"/>
      <c r="X37" s="39"/>
      <c r="Y37" s="29"/>
    </row>
    <row r="38" spans="1:25">
      <c r="A38" s="15"/>
      <c r="B38" s="31" t="s">
        <v>291</v>
      </c>
      <c r="C38" s="34">
        <v>18.3</v>
      </c>
      <c r="D38" s="34"/>
      <c r="E38" s="36"/>
      <c r="F38" s="36"/>
      <c r="G38" s="34" t="s">
        <v>280</v>
      </c>
      <c r="H38" s="34"/>
      <c r="I38" s="36"/>
      <c r="J38" s="36"/>
      <c r="K38" s="34" t="s">
        <v>280</v>
      </c>
      <c r="L38" s="34"/>
      <c r="M38" s="36"/>
      <c r="N38" s="36"/>
      <c r="O38" s="34" t="s">
        <v>280</v>
      </c>
      <c r="P38" s="34"/>
      <c r="Q38" s="36"/>
      <c r="R38" s="36"/>
      <c r="S38" s="34" t="s">
        <v>280</v>
      </c>
      <c r="T38" s="34"/>
      <c r="U38" s="36"/>
      <c r="V38" s="36"/>
      <c r="W38" s="34" t="s">
        <v>280</v>
      </c>
      <c r="X38" s="34"/>
      <c r="Y38" s="36"/>
    </row>
    <row r="39" spans="1:25">
      <c r="A39" s="15"/>
      <c r="B39" s="31"/>
      <c r="C39" s="34"/>
      <c r="D39" s="34"/>
      <c r="E39" s="36"/>
      <c r="F39" s="36"/>
      <c r="G39" s="34"/>
      <c r="H39" s="34"/>
      <c r="I39" s="36"/>
      <c r="J39" s="36"/>
      <c r="K39" s="34"/>
      <c r="L39" s="34"/>
      <c r="M39" s="36"/>
      <c r="N39" s="36"/>
      <c r="O39" s="34"/>
      <c r="P39" s="34"/>
      <c r="Q39" s="36"/>
      <c r="R39" s="36"/>
      <c r="S39" s="34"/>
      <c r="T39" s="34"/>
      <c r="U39" s="36"/>
      <c r="V39" s="36"/>
      <c r="W39" s="34"/>
      <c r="X39" s="34"/>
      <c r="Y39" s="36"/>
    </row>
    <row r="40" spans="1:25">
      <c r="A40" s="15"/>
      <c r="B40" s="38" t="s">
        <v>292</v>
      </c>
      <c r="C40" s="39" t="s">
        <v>280</v>
      </c>
      <c r="D40" s="39"/>
      <c r="E40" s="29"/>
      <c r="F40" s="29"/>
      <c r="G40" s="39">
        <v>68.7</v>
      </c>
      <c r="H40" s="39"/>
      <c r="I40" s="29"/>
      <c r="J40" s="29"/>
      <c r="K40" s="39">
        <v>12.1</v>
      </c>
      <c r="L40" s="39"/>
      <c r="M40" s="29"/>
      <c r="N40" s="29"/>
      <c r="O40" s="39" t="s">
        <v>280</v>
      </c>
      <c r="P40" s="39"/>
      <c r="Q40" s="29"/>
      <c r="R40" s="29"/>
      <c r="S40" s="39">
        <v>66</v>
      </c>
      <c r="T40" s="39"/>
      <c r="U40" s="29"/>
      <c r="V40" s="29"/>
      <c r="W40" s="39">
        <v>6.6</v>
      </c>
      <c r="X40" s="39"/>
      <c r="Y40" s="29"/>
    </row>
    <row r="41" spans="1:25">
      <c r="A41" s="15"/>
      <c r="B41" s="38"/>
      <c r="C41" s="39"/>
      <c r="D41" s="39"/>
      <c r="E41" s="29"/>
      <c r="F41" s="29"/>
      <c r="G41" s="39"/>
      <c r="H41" s="39"/>
      <c r="I41" s="29"/>
      <c r="J41" s="29"/>
      <c r="K41" s="39"/>
      <c r="L41" s="39"/>
      <c r="M41" s="29"/>
      <c r="N41" s="29"/>
      <c r="O41" s="39"/>
      <c r="P41" s="39"/>
      <c r="Q41" s="29"/>
      <c r="R41" s="29"/>
      <c r="S41" s="39"/>
      <c r="T41" s="39"/>
      <c r="U41" s="29"/>
      <c r="V41" s="29"/>
      <c r="W41" s="39"/>
      <c r="X41" s="39"/>
      <c r="Y41" s="29"/>
    </row>
    <row r="42" spans="1:25">
      <c r="A42" s="15"/>
      <c r="B42" s="31" t="s">
        <v>293</v>
      </c>
      <c r="C42" s="34" t="s">
        <v>280</v>
      </c>
      <c r="D42" s="34"/>
      <c r="E42" s="36"/>
      <c r="F42" s="36"/>
      <c r="G42" s="34">
        <v>22.5</v>
      </c>
      <c r="H42" s="34"/>
      <c r="I42" s="36"/>
      <c r="J42" s="36"/>
      <c r="K42" s="34">
        <v>1.1000000000000001</v>
      </c>
      <c r="L42" s="34"/>
      <c r="M42" s="36"/>
      <c r="N42" s="36"/>
      <c r="O42" s="34" t="s">
        <v>280</v>
      </c>
      <c r="P42" s="34"/>
      <c r="Q42" s="36"/>
      <c r="R42" s="36"/>
      <c r="S42" s="34">
        <v>22.6</v>
      </c>
      <c r="T42" s="34"/>
      <c r="U42" s="36"/>
      <c r="V42" s="36"/>
      <c r="W42" s="34">
        <v>0.8</v>
      </c>
      <c r="X42" s="34"/>
      <c r="Y42" s="36"/>
    </row>
    <row r="43" spans="1:25">
      <c r="A43" s="15"/>
      <c r="B43" s="31"/>
      <c r="C43" s="34"/>
      <c r="D43" s="34"/>
      <c r="E43" s="36"/>
      <c r="F43" s="36"/>
      <c r="G43" s="34"/>
      <c r="H43" s="34"/>
      <c r="I43" s="36"/>
      <c r="J43" s="36"/>
      <c r="K43" s="34"/>
      <c r="L43" s="34"/>
      <c r="M43" s="36"/>
      <c r="N43" s="36"/>
      <c r="O43" s="34"/>
      <c r="P43" s="34"/>
      <c r="Q43" s="36"/>
      <c r="R43" s="36"/>
      <c r="S43" s="34"/>
      <c r="T43" s="34"/>
      <c r="U43" s="36"/>
      <c r="V43" s="36"/>
      <c r="W43" s="34"/>
      <c r="X43" s="34"/>
      <c r="Y43" s="36"/>
    </row>
    <row r="44" spans="1:25">
      <c r="A44" s="15"/>
      <c r="B44" s="38" t="s">
        <v>294</v>
      </c>
      <c r="C44" s="39" t="s">
        <v>280</v>
      </c>
      <c r="D44" s="39"/>
      <c r="E44" s="29"/>
      <c r="F44" s="29"/>
      <c r="G44" s="39">
        <v>77</v>
      </c>
      <c r="H44" s="39"/>
      <c r="I44" s="29"/>
      <c r="J44" s="29"/>
      <c r="K44" s="39">
        <v>19.5</v>
      </c>
      <c r="L44" s="39"/>
      <c r="M44" s="29"/>
      <c r="N44" s="29"/>
      <c r="O44" s="39" t="s">
        <v>280</v>
      </c>
      <c r="P44" s="39"/>
      <c r="Q44" s="29"/>
      <c r="R44" s="29"/>
      <c r="S44" s="39">
        <v>76</v>
      </c>
      <c r="T44" s="39"/>
      <c r="U44" s="29"/>
      <c r="V44" s="29"/>
      <c r="W44" s="39">
        <v>9.6</v>
      </c>
      <c r="X44" s="39"/>
      <c r="Y44" s="29"/>
    </row>
    <row r="45" spans="1:25">
      <c r="A45" s="15"/>
      <c r="B45" s="38"/>
      <c r="C45" s="39"/>
      <c r="D45" s="39"/>
      <c r="E45" s="29"/>
      <c r="F45" s="29"/>
      <c r="G45" s="39"/>
      <c r="H45" s="39"/>
      <c r="I45" s="29"/>
      <c r="J45" s="29"/>
      <c r="K45" s="39"/>
      <c r="L45" s="39"/>
      <c r="M45" s="29"/>
      <c r="N45" s="29"/>
      <c r="O45" s="39"/>
      <c r="P45" s="39"/>
      <c r="Q45" s="29"/>
      <c r="R45" s="29"/>
      <c r="S45" s="39"/>
      <c r="T45" s="39"/>
      <c r="U45" s="29"/>
      <c r="V45" s="29"/>
      <c r="W45" s="39"/>
      <c r="X45" s="39"/>
      <c r="Y45" s="29"/>
    </row>
    <row r="46" spans="1:25">
      <c r="A46" s="15"/>
      <c r="B46" s="31" t="s">
        <v>295</v>
      </c>
      <c r="C46" s="34" t="s">
        <v>280</v>
      </c>
      <c r="D46" s="34"/>
      <c r="E46" s="36"/>
      <c r="F46" s="36"/>
      <c r="G46" s="34">
        <v>0.1</v>
      </c>
      <c r="H46" s="34"/>
      <c r="I46" s="36"/>
      <c r="J46" s="36"/>
      <c r="K46" s="34">
        <v>0.4</v>
      </c>
      <c r="L46" s="34"/>
      <c r="M46" s="36"/>
      <c r="N46" s="36"/>
      <c r="O46" s="34" t="s">
        <v>280</v>
      </c>
      <c r="P46" s="34"/>
      <c r="Q46" s="36"/>
      <c r="R46" s="36"/>
      <c r="S46" s="34">
        <v>0.1</v>
      </c>
      <c r="T46" s="34"/>
      <c r="U46" s="36"/>
      <c r="V46" s="36"/>
      <c r="W46" s="34">
        <v>0.2</v>
      </c>
      <c r="X46" s="34"/>
      <c r="Y46" s="36"/>
    </row>
    <row r="47" spans="1:25">
      <c r="A47" s="15"/>
      <c r="B47" s="31"/>
      <c r="C47" s="34"/>
      <c r="D47" s="34"/>
      <c r="E47" s="36"/>
      <c r="F47" s="36"/>
      <c r="G47" s="34"/>
      <c r="H47" s="34"/>
      <c r="I47" s="36"/>
      <c r="J47" s="36"/>
      <c r="K47" s="34"/>
      <c r="L47" s="34"/>
      <c r="M47" s="36"/>
      <c r="N47" s="36"/>
      <c r="O47" s="34"/>
      <c r="P47" s="34"/>
      <c r="Q47" s="36"/>
      <c r="R47" s="36"/>
      <c r="S47" s="34"/>
      <c r="T47" s="34"/>
      <c r="U47" s="36"/>
      <c r="V47" s="36"/>
      <c r="W47" s="34"/>
      <c r="X47" s="34"/>
      <c r="Y47" s="36"/>
    </row>
    <row r="48" spans="1:25">
      <c r="A48" s="15"/>
      <c r="B48" s="38" t="s">
        <v>296</v>
      </c>
      <c r="C48" s="39" t="s">
        <v>280</v>
      </c>
      <c r="D48" s="39"/>
      <c r="E48" s="29"/>
      <c r="F48" s="29"/>
      <c r="G48" s="39">
        <v>2</v>
      </c>
      <c r="H48" s="39"/>
      <c r="I48" s="29"/>
      <c r="J48" s="29"/>
      <c r="K48" s="39">
        <v>0.4</v>
      </c>
      <c r="L48" s="39"/>
      <c r="M48" s="29"/>
      <c r="N48" s="29"/>
      <c r="O48" s="39" t="s">
        <v>280</v>
      </c>
      <c r="P48" s="39"/>
      <c r="Q48" s="29"/>
      <c r="R48" s="29"/>
      <c r="S48" s="39">
        <v>2</v>
      </c>
      <c r="T48" s="39"/>
      <c r="U48" s="29"/>
      <c r="V48" s="29"/>
      <c r="W48" s="39">
        <v>0.3</v>
      </c>
      <c r="X48" s="39"/>
      <c r="Y48" s="29"/>
    </row>
    <row r="49" spans="1:25">
      <c r="A49" s="15"/>
      <c r="B49" s="38"/>
      <c r="C49" s="39"/>
      <c r="D49" s="39"/>
      <c r="E49" s="29"/>
      <c r="F49" s="29"/>
      <c r="G49" s="39"/>
      <c r="H49" s="39"/>
      <c r="I49" s="29"/>
      <c r="J49" s="29"/>
      <c r="K49" s="39"/>
      <c r="L49" s="39"/>
      <c r="M49" s="29"/>
      <c r="N49" s="29"/>
      <c r="O49" s="39"/>
      <c r="P49" s="39"/>
      <c r="Q49" s="29"/>
      <c r="R49" s="29"/>
      <c r="S49" s="39"/>
      <c r="T49" s="39"/>
      <c r="U49" s="29"/>
      <c r="V49" s="29"/>
      <c r="W49" s="39"/>
      <c r="X49" s="39"/>
      <c r="Y49" s="29"/>
    </row>
    <row r="50" spans="1:25">
      <c r="A50" s="15"/>
      <c r="B50" s="31" t="s">
        <v>297</v>
      </c>
      <c r="C50" s="34">
        <v>16.100000000000001</v>
      </c>
      <c r="D50" s="34"/>
      <c r="E50" s="36"/>
      <c r="F50" s="36"/>
      <c r="G50" s="34">
        <v>41.3</v>
      </c>
      <c r="H50" s="34"/>
      <c r="I50" s="36"/>
      <c r="J50" s="36"/>
      <c r="K50" s="34">
        <v>13.2</v>
      </c>
      <c r="L50" s="34"/>
      <c r="M50" s="36"/>
      <c r="N50" s="36"/>
      <c r="O50" s="34">
        <v>16.100000000000001</v>
      </c>
      <c r="P50" s="34"/>
      <c r="Q50" s="36"/>
      <c r="R50" s="36"/>
      <c r="S50" s="34">
        <v>34.6</v>
      </c>
      <c r="T50" s="34"/>
      <c r="U50" s="36"/>
      <c r="V50" s="36"/>
      <c r="W50" s="34">
        <v>5</v>
      </c>
      <c r="X50" s="34"/>
      <c r="Y50" s="36"/>
    </row>
    <row r="51" spans="1:25">
      <c r="A51" s="15"/>
      <c r="B51" s="31"/>
      <c r="C51" s="34"/>
      <c r="D51" s="34"/>
      <c r="E51" s="36"/>
      <c r="F51" s="36"/>
      <c r="G51" s="34"/>
      <c r="H51" s="34"/>
      <c r="I51" s="36"/>
      <c r="J51" s="36"/>
      <c r="K51" s="34"/>
      <c r="L51" s="34"/>
      <c r="M51" s="36"/>
      <c r="N51" s="36"/>
      <c r="O51" s="34"/>
      <c r="P51" s="34"/>
      <c r="Q51" s="36"/>
      <c r="R51" s="36"/>
      <c r="S51" s="34"/>
      <c r="T51" s="34"/>
      <c r="U51" s="36"/>
      <c r="V51" s="36"/>
      <c r="W51" s="34"/>
      <c r="X51" s="34"/>
      <c r="Y51" s="36"/>
    </row>
    <row r="52" spans="1:25">
      <c r="A52" s="15"/>
      <c r="B52" s="38" t="s">
        <v>298</v>
      </c>
      <c r="C52" s="39" t="s">
        <v>280</v>
      </c>
      <c r="D52" s="39"/>
      <c r="E52" s="29"/>
      <c r="F52" s="29"/>
      <c r="G52" s="39">
        <v>0.1</v>
      </c>
      <c r="H52" s="39"/>
      <c r="I52" s="29"/>
      <c r="J52" s="29"/>
      <c r="K52" s="39">
        <v>0.1</v>
      </c>
      <c r="L52" s="39"/>
      <c r="M52" s="29"/>
      <c r="N52" s="29"/>
      <c r="O52" s="39" t="s">
        <v>280</v>
      </c>
      <c r="P52" s="39"/>
      <c r="Q52" s="29"/>
      <c r="R52" s="29"/>
      <c r="S52" s="39">
        <v>0.1</v>
      </c>
      <c r="T52" s="39"/>
      <c r="U52" s="29"/>
      <c r="V52" s="29"/>
      <c r="W52" s="39" t="s">
        <v>280</v>
      </c>
      <c r="X52" s="39"/>
      <c r="Y52" s="29"/>
    </row>
    <row r="53" spans="1:25">
      <c r="A53" s="15"/>
      <c r="B53" s="38"/>
      <c r="C53" s="39"/>
      <c r="D53" s="39"/>
      <c r="E53" s="29"/>
      <c r="F53" s="29"/>
      <c r="G53" s="39"/>
      <c r="H53" s="39"/>
      <c r="I53" s="29"/>
      <c r="J53" s="29"/>
      <c r="K53" s="39"/>
      <c r="L53" s="39"/>
      <c r="M53" s="29"/>
      <c r="N53" s="29"/>
      <c r="O53" s="39"/>
      <c r="P53" s="39"/>
      <c r="Q53" s="29"/>
      <c r="R53" s="29"/>
      <c r="S53" s="39"/>
      <c r="T53" s="39"/>
      <c r="U53" s="29"/>
      <c r="V53" s="29"/>
      <c r="W53" s="39"/>
      <c r="X53" s="39"/>
      <c r="Y53" s="29"/>
    </row>
    <row r="54" spans="1:25">
      <c r="A54" s="15"/>
      <c r="B54" s="31" t="s">
        <v>299</v>
      </c>
      <c r="C54" s="34" t="s">
        <v>280</v>
      </c>
      <c r="D54" s="34"/>
      <c r="E54" s="36"/>
      <c r="F54" s="36"/>
      <c r="G54" s="34">
        <v>1.3</v>
      </c>
      <c r="H54" s="34"/>
      <c r="I54" s="36"/>
      <c r="J54" s="36"/>
      <c r="K54" s="34">
        <v>0.4</v>
      </c>
      <c r="L54" s="34"/>
      <c r="M54" s="36"/>
      <c r="N54" s="36"/>
      <c r="O54" s="34" t="s">
        <v>280</v>
      </c>
      <c r="P54" s="34"/>
      <c r="Q54" s="36"/>
      <c r="R54" s="36"/>
      <c r="S54" s="34">
        <v>1.3</v>
      </c>
      <c r="T54" s="34"/>
      <c r="U54" s="36"/>
      <c r="V54" s="36"/>
      <c r="W54" s="34">
        <v>0.4</v>
      </c>
      <c r="X54" s="34"/>
      <c r="Y54" s="36"/>
    </row>
    <row r="55" spans="1:25">
      <c r="A55" s="15"/>
      <c r="B55" s="31"/>
      <c r="C55" s="34"/>
      <c r="D55" s="34"/>
      <c r="E55" s="36"/>
      <c r="F55" s="36"/>
      <c r="G55" s="34"/>
      <c r="H55" s="34"/>
      <c r="I55" s="36"/>
      <c r="J55" s="36"/>
      <c r="K55" s="34"/>
      <c r="L55" s="34"/>
      <c r="M55" s="36"/>
      <c r="N55" s="36"/>
      <c r="O55" s="34"/>
      <c r="P55" s="34"/>
      <c r="Q55" s="36"/>
      <c r="R55" s="36"/>
      <c r="S55" s="34"/>
      <c r="T55" s="34"/>
      <c r="U55" s="36"/>
      <c r="V55" s="36"/>
      <c r="W55" s="34"/>
      <c r="X55" s="34"/>
      <c r="Y55" s="36"/>
    </row>
    <row r="56" spans="1:25">
      <c r="A56" s="15"/>
      <c r="B56" s="38" t="s">
        <v>300</v>
      </c>
      <c r="C56" s="39">
        <v>14.8</v>
      </c>
      <c r="D56" s="39"/>
      <c r="E56" s="29"/>
      <c r="F56" s="29"/>
      <c r="G56" s="39">
        <v>55.9</v>
      </c>
      <c r="H56" s="39"/>
      <c r="I56" s="29"/>
      <c r="J56" s="29"/>
      <c r="K56" s="39">
        <v>9.8000000000000007</v>
      </c>
      <c r="L56" s="39"/>
      <c r="M56" s="29"/>
      <c r="N56" s="29"/>
      <c r="O56" s="39">
        <v>15</v>
      </c>
      <c r="P56" s="39"/>
      <c r="Q56" s="29"/>
      <c r="R56" s="29"/>
      <c r="S56" s="39">
        <v>38.700000000000003</v>
      </c>
      <c r="T56" s="39"/>
      <c r="U56" s="29"/>
      <c r="V56" s="29"/>
      <c r="W56" s="39">
        <v>6.8</v>
      </c>
      <c r="X56" s="39"/>
      <c r="Y56" s="29"/>
    </row>
    <row r="57" spans="1:25">
      <c r="A57" s="15"/>
      <c r="B57" s="38"/>
      <c r="C57" s="39"/>
      <c r="D57" s="39"/>
      <c r="E57" s="29"/>
      <c r="F57" s="29"/>
      <c r="G57" s="39"/>
      <c r="H57" s="39"/>
      <c r="I57" s="29"/>
      <c r="J57" s="29"/>
      <c r="K57" s="39"/>
      <c r="L57" s="39"/>
      <c r="M57" s="29"/>
      <c r="N57" s="29"/>
      <c r="O57" s="39"/>
      <c r="P57" s="39"/>
      <c r="Q57" s="29"/>
      <c r="R57" s="29"/>
      <c r="S57" s="39"/>
      <c r="T57" s="39"/>
      <c r="U57" s="29"/>
      <c r="V57" s="29"/>
      <c r="W57" s="39"/>
      <c r="X57" s="39"/>
      <c r="Y57" s="29"/>
    </row>
    <row r="58" spans="1:25">
      <c r="A58" s="15"/>
      <c r="B58" s="31" t="s">
        <v>301</v>
      </c>
      <c r="C58" s="34">
        <v>4.5999999999999996</v>
      </c>
      <c r="D58" s="34"/>
      <c r="E58" s="36"/>
      <c r="F58" s="36"/>
      <c r="G58" s="34">
        <v>32</v>
      </c>
      <c r="H58" s="34"/>
      <c r="I58" s="36"/>
      <c r="J58" s="36"/>
      <c r="K58" s="34">
        <v>23.6</v>
      </c>
      <c r="L58" s="34"/>
      <c r="M58" s="36"/>
      <c r="N58" s="36"/>
      <c r="O58" s="34">
        <v>4.5999999999999996</v>
      </c>
      <c r="P58" s="34"/>
      <c r="Q58" s="36"/>
      <c r="R58" s="36"/>
      <c r="S58" s="34">
        <v>30.8</v>
      </c>
      <c r="T58" s="34"/>
      <c r="U58" s="36"/>
      <c r="V58" s="36"/>
      <c r="W58" s="34">
        <v>4.7</v>
      </c>
      <c r="X58" s="34"/>
      <c r="Y58" s="36"/>
    </row>
    <row r="59" spans="1:25">
      <c r="A59" s="15"/>
      <c r="B59" s="31"/>
      <c r="C59" s="34"/>
      <c r="D59" s="34"/>
      <c r="E59" s="36"/>
      <c r="F59" s="36"/>
      <c r="G59" s="34"/>
      <c r="H59" s="34"/>
      <c r="I59" s="36"/>
      <c r="J59" s="36"/>
      <c r="K59" s="34"/>
      <c r="L59" s="34"/>
      <c r="M59" s="36"/>
      <c r="N59" s="36"/>
      <c r="O59" s="34"/>
      <c r="P59" s="34"/>
      <c r="Q59" s="36"/>
      <c r="R59" s="36"/>
      <c r="S59" s="34"/>
      <c r="T59" s="34"/>
      <c r="U59" s="36"/>
      <c r="V59" s="36"/>
      <c r="W59" s="34"/>
      <c r="X59" s="34"/>
      <c r="Y59" s="36"/>
    </row>
    <row r="60" spans="1:25">
      <c r="A60" s="15"/>
      <c r="B60" s="38" t="s">
        <v>302</v>
      </c>
      <c r="C60" s="39">
        <v>6.7</v>
      </c>
      <c r="D60" s="39"/>
      <c r="E60" s="29"/>
      <c r="F60" s="29"/>
      <c r="G60" s="39" t="s">
        <v>280</v>
      </c>
      <c r="H60" s="39"/>
      <c r="I60" s="29"/>
      <c r="J60" s="29"/>
      <c r="K60" s="39" t="s">
        <v>280</v>
      </c>
      <c r="L60" s="39"/>
      <c r="M60" s="29"/>
      <c r="N60" s="29"/>
      <c r="O60" s="39" t="s">
        <v>280</v>
      </c>
      <c r="P60" s="39"/>
      <c r="Q60" s="29"/>
      <c r="R60" s="29"/>
      <c r="S60" s="39" t="s">
        <v>280</v>
      </c>
      <c r="T60" s="39"/>
      <c r="U60" s="29"/>
      <c r="V60" s="29"/>
      <c r="W60" s="39" t="s">
        <v>280</v>
      </c>
      <c r="X60" s="39"/>
      <c r="Y60" s="29"/>
    </row>
    <row r="61" spans="1:25">
      <c r="A61" s="15"/>
      <c r="B61" s="38"/>
      <c r="C61" s="39"/>
      <c r="D61" s="39"/>
      <c r="E61" s="29"/>
      <c r="F61" s="29"/>
      <c r="G61" s="39"/>
      <c r="H61" s="39"/>
      <c r="I61" s="29"/>
      <c r="J61" s="29"/>
      <c r="K61" s="39"/>
      <c r="L61" s="39"/>
      <c r="M61" s="29"/>
      <c r="N61" s="29"/>
      <c r="O61" s="39"/>
      <c r="P61" s="39"/>
      <c r="Q61" s="29"/>
      <c r="R61" s="29"/>
      <c r="S61" s="39"/>
      <c r="T61" s="39"/>
      <c r="U61" s="29"/>
      <c r="V61" s="29"/>
      <c r="W61" s="39"/>
      <c r="X61" s="39"/>
      <c r="Y61" s="29"/>
    </row>
    <row r="62" spans="1:25">
      <c r="A62" s="15"/>
      <c r="B62" s="31" t="s">
        <v>303</v>
      </c>
      <c r="C62" s="34">
        <v>2</v>
      </c>
      <c r="D62" s="34"/>
      <c r="E62" s="36"/>
      <c r="F62" s="36"/>
      <c r="G62" s="34">
        <v>23</v>
      </c>
      <c r="H62" s="34"/>
      <c r="I62" s="36"/>
      <c r="J62" s="36"/>
      <c r="K62" s="34">
        <v>1.5</v>
      </c>
      <c r="L62" s="34"/>
      <c r="M62" s="36"/>
      <c r="N62" s="36"/>
      <c r="O62" s="34" t="s">
        <v>280</v>
      </c>
      <c r="P62" s="34"/>
      <c r="Q62" s="36"/>
      <c r="R62" s="36"/>
      <c r="S62" s="34">
        <v>22.7</v>
      </c>
      <c r="T62" s="34"/>
      <c r="U62" s="36"/>
      <c r="V62" s="36"/>
      <c r="W62" s="34">
        <v>0.6</v>
      </c>
      <c r="X62" s="34"/>
      <c r="Y62" s="36"/>
    </row>
    <row r="63" spans="1:25">
      <c r="A63" s="15"/>
      <c r="B63" s="31"/>
      <c r="C63" s="34"/>
      <c r="D63" s="34"/>
      <c r="E63" s="36"/>
      <c r="F63" s="36"/>
      <c r="G63" s="34"/>
      <c r="H63" s="34"/>
      <c r="I63" s="36"/>
      <c r="J63" s="36"/>
      <c r="K63" s="34"/>
      <c r="L63" s="34"/>
      <c r="M63" s="36"/>
      <c r="N63" s="36"/>
      <c r="O63" s="34"/>
      <c r="P63" s="34"/>
      <c r="Q63" s="36"/>
      <c r="R63" s="36"/>
      <c r="S63" s="34"/>
      <c r="T63" s="34"/>
      <c r="U63" s="36"/>
      <c r="V63" s="36"/>
      <c r="W63" s="34"/>
      <c r="X63" s="34"/>
      <c r="Y63" s="36"/>
    </row>
    <row r="64" spans="1:25">
      <c r="A64" s="15"/>
      <c r="B64" s="38" t="s">
        <v>304</v>
      </c>
      <c r="C64" s="39" t="s">
        <v>280</v>
      </c>
      <c r="D64" s="39"/>
      <c r="E64" s="29"/>
      <c r="F64" s="29"/>
      <c r="G64" s="39">
        <v>34</v>
      </c>
      <c r="H64" s="39"/>
      <c r="I64" s="29"/>
      <c r="J64" s="29"/>
      <c r="K64" s="39">
        <v>0.6</v>
      </c>
      <c r="L64" s="39"/>
      <c r="M64" s="29"/>
      <c r="N64" s="29"/>
      <c r="O64" s="39" t="s">
        <v>280</v>
      </c>
      <c r="P64" s="39"/>
      <c r="Q64" s="29"/>
      <c r="R64" s="29"/>
      <c r="S64" s="39">
        <v>17.100000000000001</v>
      </c>
      <c r="T64" s="39"/>
      <c r="U64" s="29"/>
      <c r="V64" s="29"/>
      <c r="W64" s="39">
        <v>0.3</v>
      </c>
      <c r="X64" s="39"/>
      <c r="Y64" s="29"/>
    </row>
    <row r="65" spans="1:25">
      <c r="A65" s="15"/>
      <c r="B65" s="38"/>
      <c r="C65" s="39"/>
      <c r="D65" s="39"/>
      <c r="E65" s="29"/>
      <c r="F65" s="29"/>
      <c r="G65" s="39"/>
      <c r="H65" s="39"/>
      <c r="I65" s="29"/>
      <c r="J65" s="29"/>
      <c r="K65" s="39"/>
      <c r="L65" s="39"/>
      <c r="M65" s="29"/>
      <c r="N65" s="29"/>
      <c r="O65" s="39"/>
      <c r="P65" s="39"/>
      <c r="Q65" s="29"/>
      <c r="R65" s="29"/>
      <c r="S65" s="39"/>
      <c r="T65" s="39"/>
      <c r="U65" s="29"/>
      <c r="V65" s="29"/>
      <c r="W65" s="39"/>
      <c r="X65" s="39"/>
      <c r="Y65" s="29"/>
    </row>
    <row r="66" spans="1:25">
      <c r="A66" s="15"/>
      <c r="B66" s="31" t="s">
        <v>305</v>
      </c>
      <c r="C66" s="34" t="s">
        <v>280</v>
      </c>
      <c r="D66" s="34"/>
      <c r="E66" s="36"/>
      <c r="F66" s="36"/>
      <c r="G66" s="34">
        <v>9.5</v>
      </c>
      <c r="H66" s="34"/>
      <c r="I66" s="36"/>
      <c r="J66" s="36"/>
      <c r="K66" s="34">
        <v>0.1</v>
      </c>
      <c r="L66" s="34"/>
      <c r="M66" s="36"/>
      <c r="N66" s="36"/>
      <c r="O66" s="34" t="s">
        <v>280</v>
      </c>
      <c r="P66" s="34"/>
      <c r="Q66" s="36"/>
      <c r="R66" s="36"/>
      <c r="S66" s="34">
        <v>9.6999999999999993</v>
      </c>
      <c r="T66" s="34"/>
      <c r="U66" s="36"/>
      <c r="V66" s="36"/>
      <c r="W66" s="34">
        <v>0.1</v>
      </c>
      <c r="X66" s="34"/>
      <c r="Y66" s="36"/>
    </row>
    <row r="67" spans="1:25" ht="15.75" thickBot="1">
      <c r="A67" s="15"/>
      <c r="B67" s="31"/>
      <c r="C67" s="40"/>
      <c r="D67" s="40"/>
      <c r="E67" s="41"/>
      <c r="F67" s="36"/>
      <c r="G67" s="40"/>
      <c r="H67" s="40"/>
      <c r="I67" s="41"/>
      <c r="J67" s="36"/>
      <c r="K67" s="40"/>
      <c r="L67" s="40"/>
      <c r="M67" s="41"/>
      <c r="N67" s="36"/>
      <c r="O67" s="40"/>
      <c r="P67" s="40"/>
      <c r="Q67" s="41"/>
      <c r="R67" s="36"/>
      <c r="S67" s="40"/>
      <c r="T67" s="40"/>
      <c r="U67" s="41"/>
      <c r="V67" s="36"/>
      <c r="W67" s="40"/>
      <c r="X67" s="40"/>
      <c r="Y67" s="41"/>
    </row>
    <row r="68" spans="1:25">
      <c r="A68" s="15"/>
      <c r="B68" s="38" t="s">
        <v>120</v>
      </c>
      <c r="C68" s="42" t="s">
        <v>278</v>
      </c>
      <c r="D68" s="44">
        <v>81.5</v>
      </c>
      <c r="E68" s="30"/>
      <c r="F68" s="29"/>
      <c r="G68" s="42" t="s">
        <v>278</v>
      </c>
      <c r="H68" s="44">
        <v>778.2</v>
      </c>
      <c r="I68" s="30"/>
      <c r="J68" s="29"/>
      <c r="K68" s="42" t="s">
        <v>278</v>
      </c>
      <c r="L68" s="44">
        <v>134.30000000000001</v>
      </c>
      <c r="M68" s="30"/>
      <c r="N68" s="29"/>
      <c r="O68" s="42" t="s">
        <v>278</v>
      </c>
      <c r="P68" s="44">
        <v>44.5</v>
      </c>
      <c r="Q68" s="30"/>
      <c r="R68" s="29"/>
      <c r="S68" s="42" t="s">
        <v>278</v>
      </c>
      <c r="T68" s="44">
        <v>722.5</v>
      </c>
      <c r="U68" s="30"/>
      <c r="V68" s="29"/>
      <c r="W68" s="42" t="s">
        <v>278</v>
      </c>
      <c r="X68" s="44">
        <v>52.4</v>
      </c>
      <c r="Y68" s="30"/>
    </row>
    <row r="69" spans="1:25" ht="15.75" thickBot="1">
      <c r="A69" s="15"/>
      <c r="B69" s="38"/>
      <c r="C69" s="43"/>
      <c r="D69" s="45"/>
      <c r="E69" s="46"/>
      <c r="F69" s="29"/>
      <c r="G69" s="43"/>
      <c r="H69" s="45"/>
      <c r="I69" s="46"/>
      <c r="J69" s="29"/>
      <c r="K69" s="43"/>
      <c r="L69" s="45"/>
      <c r="M69" s="46"/>
      <c r="N69" s="29"/>
      <c r="O69" s="43"/>
      <c r="P69" s="45"/>
      <c r="Q69" s="46"/>
      <c r="R69" s="29"/>
      <c r="S69" s="43"/>
      <c r="T69" s="45"/>
      <c r="U69" s="46"/>
      <c r="V69" s="29"/>
      <c r="W69" s="43"/>
      <c r="X69" s="45"/>
      <c r="Y69" s="46"/>
    </row>
    <row r="70" spans="1:25" ht="15.75" thickTop="1">
      <c r="A70" s="15"/>
      <c r="B70" s="29" t="s">
        <v>306</v>
      </c>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5"/>
      <c r="B71" s="29" t="s">
        <v>307</v>
      </c>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15"/>
      <c r="B72" s="50"/>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5"/>
      <c r="B73" s="50"/>
      <c r="C73" s="50"/>
      <c r="D73" s="50"/>
      <c r="E73" s="50"/>
      <c r="F73" s="50"/>
      <c r="G73" s="50"/>
      <c r="H73" s="50"/>
      <c r="I73" s="50"/>
      <c r="J73" s="50"/>
      <c r="K73" s="50"/>
      <c r="L73" s="50"/>
      <c r="M73" s="50"/>
      <c r="N73" s="50"/>
      <c r="O73" s="50"/>
      <c r="P73" s="50"/>
      <c r="Q73" s="50"/>
      <c r="R73" s="50"/>
      <c r="S73" s="50"/>
      <c r="T73" s="50"/>
      <c r="U73" s="50"/>
      <c r="V73" s="50"/>
      <c r="W73" s="50"/>
      <c r="X73" s="50"/>
      <c r="Y73" s="50"/>
    </row>
    <row r="74" spans="1:25">
      <c r="A74" s="15"/>
      <c r="B74" s="29" t="s">
        <v>308</v>
      </c>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5"/>
      <c r="B75" s="29" t="s">
        <v>309</v>
      </c>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5"/>
      <c r="B76" s="29" t="s">
        <v>310</v>
      </c>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15"/>
      <c r="B77" s="29" t="s">
        <v>311</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5"/>
      <c r="B78" s="29" t="s">
        <v>312</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5"/>
      <c r="B79" s="29" t="s">
        <v>313</v>
      </c>
      <c r="C79" s="29"/>
      <c r="D79" s="29"/>
      <c r="E79" s="29"/>
      <c r="F79" s="29"/>
      <c r="G79" s="29"/>
      <c r="H79" s="29"/>
      <c r="I79" s="29"/>
      <c r="J79" s="29"/>
      <c r="K79" s="29"/>
      <c r="L79" s="29"/>
      <c r="M79" s="29"/>
      <c r="N79" s="29"/>
      <c r="O79" s="29"/>
      <c r="P79" s="29"/>
      <c r="Q79" s="29"/>
      <c r="R79" s="29"/>
      <c r="S79" s="29"/>
      <c r="T79" s="29"/>
      <c r="U79" s="29"/>
      <c r="V79" s="29"/>
      <c r="W79" s="29"/>
      <c r="X79" s="29"/>
      <c r="Y79" s="29"/>
    </row>
    <row r="80" spans="1:25" ht="15" customHeight="1">
      <c r="A80" s="2" t="s">
        <v>26</v>
      </c>
      <c r="B80" s="50" t="s">
        <v>5</v>
      </c>
      <c r="C80" s="50"/>
      <c r="D80" s="50"/>
      <c r="E80" s="50"/>
      <c r="F80" s="50"/>
      <c r="G80" s="50"/>
      <c r="H80" s="50"/>
      <c r="I80" s="50"/>
      <c r="J80" s="50"/>
      <c r="K80" s="50"/>
      <c r="L80" s="50"/>
      <c r="M80" s="50"/>
      <c r="N80" s="50"/>
      <c r="O80" s="50"/>
      <c r="P80" s="50"/>
      <c r="Q80" s="50"/>
      <c r="R80" s="50"/>
      <c r="S80" s="50"/>
      <c r="T80" s="50"/>
      <c r="U80" s="50"/>
      <c r="V80" s="50"/>
      <c r="W80" s="50"/>
      <c r="X80" s="50"/>
      <c r="Y80" s="50"/>
    </row>
    <row r="81" spans="1:25" ht="15" customHeight="1">
      <c r="A81" s="3" t="s">
        <v>268</v>
      </c>
      <c r="B81" s="50" t="s">
        <v>5</v>
      </c>
      <c r="C81" s="50"/>
      <c r="D81" s="50"/>
      <c r="E81" s="50"/>
      <c r="F81" s="50"/>
      <c r="G81" s="50"/>
      <c r="H81" s="50"/>
      <c r="I81" s="50"/>
      <c r="J81" s="50"/>
      <c r="K81" s="50"/>
      <c r="L81" s="50"/>
      <c r="M81" s="50"/>
      <c r="N81" s="50"/>
      <c r="O81" s="50"/>
      <c r="P81" s="50"/>
      <c r="Q81" s="50"/>
      <c r="R81" s="50"/>
      <c r="S81" s="50"/>
      <c r="T81" s="50"/>
      <c r="U81" s="50"/>
      <c r="V81" s="50"/>
      <c r="W81" s="50"/>
      <c r="X81" s="50"/>
      <c r="Y81" s="50"/>
    </row>
    <row r="82" spans="1:25" ht="15" customHeight="1">
      <c r="A82" s="15" t="s">
        <v>267</v>
      </c>
      <c r="B82" s="50" t="s">
        <v>5</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5"/>
      <c r="B83" s="51" t="s">
        <v>267</v>
      </c>
      <c r="C83" s="51"/>
      <c r="D83" s="51"/>
      <c r="E83" s="51"/>
      <c r="F83" s="51"/>
      <c r="G83" s="51"/>
      <c r="H83" s="51"/>
      <c r="I83" s="51"/>
      <c r="J83" s="51"/>
      <c r="K83" s="51"/>
      <c r="L83" s="51"/>
      <c r="M83" s="51"/>
      <c r="N83" s="51"/>
      <c r="O83" s="51"/>
      <c r="P83" s="51"/>
      <c r="Q83" s="51"/>
      <c r="R83" s="51"/>
      <c r="S83" s="51"/>
      <c r="T83" s="51"/>
      <c r="U83" s="51"/>
      <c r="V83" s="51"/>
      <c r="W83" s="51"/>
      <c r="X83" s="51"/>
      <c r="Y83" s="51"/>
    </row>
    <row r="84" spans="1:25">
      <c r="A84" s="15"/>
      <c r="B84" s="29" t="s">
        <v>269</v>
      </c>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5"/>
      <c r="B85" s="52"/>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15"/>
      <c r="B86" s="23"/>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5"/>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ht="15.75" thickBot="1">
      <c r="A88" s="15"/>
      <c r="B88" s="18"/>
      <c r="C88" s="24" t="s">
        <v>270</v>
      </c>
      <c r="D88" s="24"/>
      <c r="E88" s="24"/>
      <c r="F88" s="24"/>
      <c r="G88" s="24"/>
      <c r="H88" s="24"/>
      <c r="I88" s="24"/>
      <c r="J88" s="24"/>
      <c r="K88" s="24"/>
      <c r="L88" s="24"/>
      <c r="M88" s="24"/>
      <c r="N88" s="12"/>
      <c r="O88" s="24" t="s">
        <v>271</v>
      </c>
      <c r="P88" s="24"/>
      <c r="Q88" s="24"/>
      <c r="R88" s="24"/>
      <c r="S88" s="24"/>
      <c r="T88" s="24"/>
      <c r="U88" s="24"/>
      <c r="V88" s="24"/>
      <c r="W88" s="24"/>
      <c r="X88" s="24"/>
      <c r="Y88" s="24"/>
    </row>
    <row r="89" spans="1:25" ht="15.75" thickBot="1">
      <c r="A89" s="15"/>
      <c r="B89" s="18"/>
      <c r="C89" s="25" t="s">
        <v>272</v>
      </c>
      <c r="D89" s="25"/>
      <c r="E89" s="25"/>
      <c r="F89" s="25"/>
      <c r="G89" s="25"/>
      <c r="H89" s="25"/>
      <c r="I89" s="25"/>
      <c r="J89" s="25"/>
      <c r="K89" s="25"/>
      <c r="L89" s="25"/>
      <c r="M89" s="25"/>
      <c r="N89" s="12"/>
      <c r="O89" s="25" t="s">
        <v>273</v>
      </c>
      <c r="P89" s="25"/>
      <c r="Q89" s="25"/>
      <c r="R89" s="25"/>
      <c r="S89" s="25"/>
      <c r="T89" s="25"/>
      <c r="U89" s="25"/>
      <c r="V89" s="25"/>
      <c r="W89" s="25"/>
      <c r="X89" s="25"/>
      <c r="Y89" s="25"/>
    </row>
    <row r="90" spans="1:25">
      <c r="A90" s="15"/>
      <c r="B90" s="26" t="s">
        <v>274</v>
      </c>
      <c r="C90" s="28" t="s">
        <v>34</v>
      </c>
      <c r="D90" s="28"/>
      <c r="E90" s="28"/>
      <c r="F90" s="30"/>
      <c r="G90" s="28" t="s">
        <v>275</v>
      </c>
      <c r="H90" s="28"/>
      <c r="I90" s="28"/>
      <c r="J90" s="30"/>
      <c r="K90" s="28" t="s">
        <v>36</v>
      </c>
      <c r="L90" s="28"/>
      <c r="M90" s="28"/>
      <c r="N90" s="29"/>
      <c r="O90" s="28" t="s">
        <v>34</v>
      </c>
      <c r="P90" s="28"/>
      <c r="Q90" s="28"/>
      <c r="R90" s="30"/>
      <c r="S90" s="28" t="s">
        <v>275</v>
      </c>
      <c r="T90" s="28"/>
      <c r="U90" s="28"/>
      <c r="V90" s="30"/>
      <c r="W90" s="28" t="s">
        <v>36</v>
      </c>
      <c r="X90" s="28"/>
      <c r="Y90" s="28"/>
    </row>
    <row r="91" spans="1:25" ht="15.75" thickBot="1">
      <c r="A91" s="15"/>
      <c r="B91" s="26"/>
      <c r="C91" s="24"/>
      <c r="D91" s="24"/>
      <c r="E91" s="24"/>
      <c r="F91" s="29"/>
      <c r="G91" s="24" t="s">
        <v>276</v>
      </c>
      <c r="H91" s="24"/>
      <c r="I91" s="24"/>
      <c r="J91" s="29"/>
      <c r="K91" s="24"/>
      <c r="L91" s="24"/>
      <c r="M91" s="24"/>
      <c r="N91" s="29"/>
      <c r="O91" s="24"/>
      <c r="P91" s="24"/>
      <c r="Q91" s="24"/>
      <c r="R91" s="29"/>
      <c r="S91" s="24" t="s">
        <v>276</v>
      </c>
      <c r="T91" s="24"/>
      <c r="U91" s="24"/>
      <c r="V91" s="29"/>
      <c r="W91" s="24"/>
      <c r="X91" s="24"/>
      <c r="Y91" s="24"/>
    </row>
    <row r="92" spans="1:25">
      <c r="A92" s="15"/>
      <c r="B92" s="31" t="s">
        <v>277</v>
      </c>
      <c r="C92" s="33" t="s">
        <v>278</v>
      </c>
      <c r="D92" s="35">
        <v>0.9</v>
      </c>
      <c r="E92" s="37"/>
      <c r="F92" s="36"/>
      <c r="G92" s="33" t="s">
        <v>278</v>
      </c>
      <c r="H92" s="35">
        <v>108.9</v>
      </c>
      <c r="I92" s="37"/>
      <c r="J92" s="36"/>
      <c r="K92" s="33" t="s">
        <v>278</v>
      </c>
      <c r="L92" s="35">
        <v>7.3</v>
      </c>
      <c r="M92" s="37"/>
      <c r="N92" s="36"/>
      <c r="O92" s="33" t="s">
        <v>278</v>
      </c>
      <c r="P92" s="35">
        <v>0.9</v>
      </c>
      <c r="Q92" s="37"/>
      <c r="R92" s="36"/>
      <c r="S92" s="33" t="s">
        <v>278</v>
      </c>
      <c r="T92" s="35">
        <v>108.7</v>
      </c>
      <c r="U92" s="37"/>
      <c r="V92" s="36"/>
      <c r="W92" s="33" t="s">
        <v>278</v>
      </c>
      <c r="X92" s="35">
        <v>0.8</v>
      </c>
      <c r="Y92" s="37"/>
    </row>
    <row r="93" spans="1:25">
      <c r="A93" s="15"/>
      <c r="B93" s="31"/>
      <c r="C93" s="47"/>
      <c r="D93" s="48"/>
      <c r="E93" s="49"/>
      <c r="F93" s="36"/>
      <c r="G93" s="47"/>
      <c r="H93" s="48"/>
      <c r="I93" s="49"/>
      <c r="J93" s="36"/>
      <c r="K93" s="47"/>
      <c r="L93" s="48"/>
      <c r="M93" s="49"/>
      <c r="N93" s="36"/>
      <c r="O93" s="47"/>
      <c r="P93" s="48"/>
      <c r="Q93" s="49"/>
      <c r="R93" s="36"/>
      <c r="S93" s="47"/>
      <c r="T93" s="48"/>
      <c r="U93" s="49"/>
      <c r="V93" s="36"/>
      <c r="W93" s="47"/>
      <c r="X93" s="48"/>
      <c r="Y93" s="49"/>
    </row>
    <row r="94" spans="1:25">
      <c r="A94" s="15"/>
      <c r="B94" s="38" t="s">
        <v>279</v>
      </c>
      <c r="C94" s="39" t="s">
        <v>280</v>
      </c>
      <c r="D94" s="39"/>
      <c r="E94" s="29"/>
      <c r="F94" s="29"/>
      <c r="G94" s="39">
        <v>20.3</v>
      </c>
      <c r="H94" s="39"/>
      <c r="I94" s="29"/>
      <c r="J94" s="29"/>
      <c r="K94" s="39">
        <v>0.5</v>
      </c>
      <c r="L94" s="39"/>
      <c r="M94" s="29"/>
      <c r="N94" s="29"/>
      <c r="O94" s="39" t="s">
        <v>280</v>
      </c>
      <c r="P94" s="39"/>
      <c r="Q94" s="29"/>
      <c r="R94" s="29"/>
      <c r="S94" s="39">
        <v>20.2</v>
      </c>
      <c r="T94" s="39"/>
      <c r="U94" s="29"/>
      <c r="V94" s="29"/>
      <c r="W94" s="39">
        <v>0.4</v>
      </c>
      <c r="X94" s="39"/>
      <c r="Y94" s="29"/>
    </row>
    <row r="95" spans="1:25">
      <c r="A95" s="15"/>
      <c r="B95" s="38"/>
      <c r="C95" s="39"/>
      <c r="D95" s="39"/>
      <c r="E95" s="29"/>
      <c r="F95" s="29"/>
      <c r="G95" s="39"/>
      <c r="H95" s="39"/>
      <c r="I95" s="29"/>
      <c r="J95" s="29"/>
      <c r="K95" s="39"/>
      <c r="L95" s="39"/>
      <c r="M95" s="29"/>
      <c r="N95" s="29"/>
      <c r="O95" s="39"/>
      <c r="P95" s="39"/>
      <c r="Q95" s="29"/>
      <c r="R95" s="29"/>
      <c r="S95" s="39"/>
      <c r="T95" s="39"/>
      <c r="U95" s="29"/>
      <c r="V95" s="29"/>
      <c r="W95" s="39"/>
      <c r="X95" s="39"/>
      <c r="Y95" s="29"/>
    </row>
    <row r="96" spans="1:25">
      <c r="A96" s="15"/>
      <c r="B96" s="31" t="s">
        <v>281</v>
      </c>
      <c r="C96" s="34">
        <v>8.8000000000000007</v>
      </c>
      <c r="D96" s="34"/>
      <c r="E96" s="36"/>
      <c r="F96" s="36"/>
      <c r="G96" s="34">
        <v>34.5</v>
      </c>
      <c r="H96" s="34"/>
      <c r="I96" s="36"/>
      <c r="J96" s="36"/>
      <c r="K96" s="34">
        <v>2.2000000000000002</v>
      </c>
      <c r="L96" s="34"/>
      <c r="M96" s="36"/>
      <c r="N96" s="36"/>
      <c r="O96" s="34" t="s">
        <v>280</v>
      </c>
      <c r="P96" s="34"/>
      <c r="Q96" s="36"/>
      <c r="R96" s="36"/>
      <c r="S96" s="34">
        <v>46.8</v>
      </c>
      <c r="T96" s="34"/>
      <c r="U96" s="36"/>
      <c r="V96" s="36"/>
      <c r="W96" s="34">
        <v>0.5</v>
      </c>
      <c r="X96" s="34"/>
      <c r="Y96" s="36"/>
    </row>
    <row r="97" spans="1:25">
      <c r="A97" s="15"/>
      <c r="B97" s="31"/>
      <c r="C97" s="34"/>
      <c r="D97" s="34"/>
      <c r="E97" s="36"/>
      <c r="F97" s="36"/>
      <c r="G97" s="34"/>
      <c r="H97" s="34"/>
      <c r="I97" s="36"/>
      <c r="J97" s="36"/>
      <c r="K97" s="34"/>
      <c r="L97" s="34"/>
      <c r="M97" s="36"/>
      <c r="N97" s="36"/>
      <c r="O97" s="34"/>
      <c r="P97" s="34"/>
      <c r="Q97" s="36"/>
      <c r="R97" s="36"/>
      <c r="S97" s="34"/>
      <c r="T97" s="34"/>
      <c r="U97" s="36"/>
      <c r="V97" s="36"/>
      <c r="W97" s="34"/>
      <c r="X97" s="34"/>
      <c r="Y97" s="36"/>
    </row>
    <row r="98" spans="1:25">
      <c r="A98" s="15"/>
      <c r="B98" s="38" t="s">
        <v>282</v>
      </c>
      <c r="C98" s="39">
        <v>0.6</v>
      </c>
      <c r="D98" s="39"/>
      <c r="E98" s="29"/>
      <c r="F98" s="29"/>
      <c r="G98" s="39">
        <v>6.7</v>
      </c>
      <c r="H98" s="39"/>
      <c r="I98" s="29"/>
      <c r="J98" s="29"/>
      <c r="K98" s="39">
        <v>0.1</v>
      </c>
      <c r="L98" s="39"/>
      <c r="M98" s="29"/>
      <c r="N98" s="29"/>
      <c r="O98" s="39">
        <v>0.6</v>
      </c>
      <c r="P98" s="39"/>
      <c r="Q98" s="29"/>
      <c r="R98" s="29"/>
      <c r="S98" s="39">
        <v>6.7</v>
      </c>
      <c r="T98" s="39"/>
      <c r="U98" s="29"/>
      <c r="V98" s="29"/>
      <c r="W98" s="39" t="s">
        <v>280</v>
      </c>
      <c r="X98" s="39"/>
      <c r="Y98" s="29"/>
    </row>
    <row r="99" spans="1:25">
      <c r="A99" s="15"/>
      <c r="B99" s="38"/>
      <c r="C99" s="39"/>
      <c r="D99" s="39"/>
      <c r="E99" s="29"/>
      <c r="F99" s="29"/>
      <c r="G99" s="39"/>
      <c r="H99" s="39"/>
      <c r="I99" s="29"/>
      <c r="J99" s="29"/>
      <c r="K99" s="39"/>
      <c r="L99" s="39"/>
      <c r="M99" s="29"/>
      <c r="N99" s="29"/>
      <c r="O99" s="39"/>
      <c r="P99" s="39"/>
      <c r="Q99" s="29"/>
      <c r="R99" s="29"/>
      <c r="S99" s="39"/>
      <c r="T99" s="39"/>
      <c r="U99" s="29"/>
      <c r="V99" s="29"/>
      <c r="W99" s="39"/>
      <c r="X99" s="39"/>
      <c r="Y99" s="29"/>
    </row>
    <row r="100" spans="1:25">
      <c r="A100" s="15"/>
      <c r="B100" s="31" t="s">
        <v>283</v>
      </c>
      <c r="C100" s="34" t="s">
        <v>280</v>
      </c>
      <c r="D100" s="34"/>
      <c r="E100" s="36"/>
      <c r="F100" s="36"/>
      <c r="G100" s="34">
        <v>49.2</v>
      </c>
      <c r="H100" s="34"/>
      <c r="I100" s="36"/>
      <c r="J100" s="36"/>
      <c r="K100" s="34">
        <v>3.5</v>
      </c>
      <c r="L100" s="34"/>
      <c r="M100" s="36"/>
      <c r="N100" s="36"/>
      <c r="O100" s="34" t="s">
        <v>280</v>
      </c>
      <c r="P100" s="34"/>
      <c r="Q100" s="36"/>
      <c r="R100" s="36"/>
      <c r="S100" s="34">
        <v>49.9</v>
      </c>
      <c r="T100" s="34"/>
      <c r="U100" s="36"/>
      <c r="V100" s="36"/>
      <c r="W100" s="34">
        <v>2.1</v>
      </c>
      <c r="X100" s="34"/>
      <c r="Y100" s="36"/>
    </row>
    <row r="101" spans="1:25">
      <c r="A101" s="15"/>
      <c r="B101" s="31"/>
      <c r="C101" s="34"/>
      <c r="D101" s="34"/>
      <c r="E101" s="36"/>
      <c r="F101" s="36"/>
      <c r="G101" s="34"/>
      <c r="H101" s="34"/>
      <c r="I101" s="36"/>
      <c r="J101" s="36"/>
      <c r="K101" s="34"/>
      <c r="L101" s="34"/>
      <c r="M101" s="36"/>
      <c r="N101" s="36"/>
      <c r="O101" s="34"/>
      <c r="P101" s="34"/>
      <c r="Q101" s="36"/>
      <c r="R101" s="36"/>
      <c r="S101" s="34"/>
      <c r="T101" s="34"/>
      <c r="U101" s="36"/>
      <c r="V101" s="36"/>
      <c r="W101" s="34"/>
      <c r="X101" s="34"/>
      <c r="Y101" s="36"/>
    </row>
    <row r="102" spans="1:25">
      <c r="A102" s="15"/>
      <c r="B102" s="38" t="s">
        <v>284</v>
      </c>
      <c r="C102" s="39" t="s">
        <v>280</v>
      </c>
      <c r="D102" s="39"/>
      <c r="E102" s="29"/>
      <c r="F102" s="29"/>
      <c r="G102" s="39">
        <v>2.5</v>
      </c>
      <c r="H102" s="39"/>
      <c r="I102" s="29"/>
      <c r="J102" s="29"/>
      <c r="K102" s="39" t="s">
        <v>280</v>
      </c>
      <c r="L102" s="39"/>
      <c r="M102" s="29"/>
      <c r="N102" s="29"/>
      <c r="O102" s="39" t="s">
        <v>280</v>
      </c>
      <c r="P102" s="39"/>
      <c r="Q102" s="29"/>
      <c r="R102" s="29"/>
      <c r="S102" s="39">
        <v>3.2</v>
      </c>
      <c r="T102" s="39"/>
      <c r="U102" s="29"/>
      <c r="V102" s="29"/>
      <c r="W102" s="39" t="s">
        <v>280</v>
      </c>
      <c r="X102" s="39"/>
      <c r="Y102" s="29"/>
    </row>
    <row r="103" spans="1:25">
      <c r="A103" s="15"/>
      <c r="B103" s="38"/>
      <c r="C103" s="39"/>
      <c r="D103" s="39"/>
      <c r="E103" s="29"/>
      <c r="F103" s="29"/>
      <c r="G103" s="39"/>
      <c r="H103" s="39"/>
      <c r="I103" s="29"/>
      <c r="J103" s="29"/>
      <c r="K103" s="39"/>
      <c r="L103" s="39"/>
      <c r="M103" s="29"/>
      <c r="N103" s="29"/>
      <c r="O103" s="39"/>
      <c r="P103" s="39"/>
      <c r="Q103" s="29"/>
      <c r="R103" s="29"/>
      <c r="S103" s="39"/>
      <c r="T103" s="39"/>
      <c r="U103" s="29"/>
      <c r="V103" s="29"/>
      <c r="W103" s="39"/>
      <c r="X103" s="39"/>
      <c r="Y103" s="29"/>
    </row>
    <row r="104" spans="1:25">
      <c r="A104" s="15"/>
      <c r="B104" s="31" t="s">
        <v>285</v>
      </c>
      <c r="C104" s="34">
        <v>1.3</v>
      </c>
      <c r="D104" s="34"/>
      <c r="E104" s="36"/>
      <c r="F104" s="36"/>
      <c r="G104" s="34">
        <v>4</v>
      </c>
      <c r="H104" s="34"/>
      <c r="I104" s="36"/>
      <c r="J104" s="36"/>
      <c r="K104" s="34">
        <v>0.2</v>
      </c>
      <c r="L104" s="34"/>
      <c r="M104" s="36"/>
      <c r="N104" s="36"/>
      <c r="O104" s="34" t="s">
        <v>280</v>
      </c>
      <c r="P104" s="34"/>
      <c r="Q104" s="36"/>
      <c r="R104" s="36"/>
      <c r="S104" s="34">
        <v>2.6</v>
      </c>
      <c r="T104" s="34"/>
      <c r="U104" s="36"/>
      <c r="V104" s="36"/>
      <c r="W104" s="34" t="s">
        <v>280</v>
      </c>
      <c r="X104" s="34"/>
      <c r="Y104" s="36"/>
    </row>
    <row r="105" spans="1:25">
      <c r="A105" s="15"/>
      <c r="B105" s="31"/>
      <c r="C105" s="34"/>
      <c r="D105" s="34"/>
      <c r="E105" s="36"/>
      <c r="F105" s="36"/>
      <c r="G105" s="34"/>
      <c r="H105" s="34"/>
      <c r="I105" s="36"/>
      <c r="J105" s="36"/>
      <c r="K105" s="34"/>
      <c r="L105" s="34"/>
      <c r="M105" s="36"/>
      <c r="N105" s="36"/>
      <c r="O105" s="34"/>
      <c r="P105" s="34"/>
      <c r="Q105" s="36"/>
      <c r="R105" s="36"/>
      <c r="S105" s="34"/>
      <c r="T105" s="34"/>
      <c r="U105" s="36"/>
      <c r="V105" s="36"/>
      <c r="W105" s="34"/>
      <c r="X105" s="34"/>
      <c r="Y105" s="36"/>
    </row>
    <row r="106" spans="1:25">
      <c r="A106" s="15"/>
      <c r="B106" s="38" t="s">
        <v>286</v>
      </c>
      <c r="C106" s="39" t="s">
        <v>280</v>
      </c>
      <c r="D106" s="39"/>
      <c r="E106" s="29"/>
      <c r="F106" s="29"/>
      <c r="G106" s="39">
        <v>3.4</v>
      </c>
      <c r="H106" s="39"/>
      <c r="I106" s="29"/>
      <c r="J106" s="29"/>
      <c r="K106" s="39">
        <v>0.1</v>
      </c>
      <c r="L106" s="39"/>
      <c r="M106" s="29"/>
      <c r="N106" s="29"/>
      <c r="O106" s="39" t="s">
        <v>280</v>
      </c>
      <c r="P106" s="39"/>
      <c r="Q106" s="29"/>
      <c r="R106" s="29"/>
      <c r="S106" s="39">
        <v>3.3</v>
      </c>
      <c r="T106" s="39"/>
      <c r="U106" s="29"/>
      <c r="V106" s="29"/>
      <c r="W106" s="39">
        <v>0.1</v>
      </c>
      <c r="X106" s="39"/>
      <c r="Y106" s="29"/>
    </row>
    <row r="107" spans="1:25">
      <c r="A107" s="15"/>
      <c r="B107" s="38"/>
      <c r="C107" s="39"/>
      <c r="D107" s="39"/>
      <c r="E107" s="29"/>
      <c r="F107" s="29"/>
      <c r="G107" s="39"/>
      <c r="H107" s="39"/>
      <c r="I107" s="29"/>
      <c r="J107" s="29"/>
      <c r="K107" s="39"/>
      <c r="L107" s="39"/>
      <c r="M107" s="29"/>
      <c r="N107" s="29"/>
      <c r="O107" s="39"/>
      <c r="P107" s="39"/>
      <c r="Q107" s="29"/>
      <c r="R107" s="29"/>
      <c r="S107" s="39"/>
      <c r="T107" s="39"/>
      <c r="U107" s="29"/>
      <c r="V107" s="29"/>
      <c r="W107" s="39"/>
      <c r="X107" s="39"/>
      <c r="Y107" s="29"/>
    </row>
    <row r="108" spans="1:25">
      <c r="A108" s="15"/>
      <c r="B108" s="31" t="s">
        <v>287</v>
      </c>
      <c r="C108" s="34">
        <v>4</v>
      </c>
      <c r="D108" s="34"/>
      <c r="E108" s="36"/>
      <c r="F108" s="36"/>
      <c r="G108" s="34">
        <v>71.400000000000006</v>
      </c>
      <c r="H108" s="34"/>
      <c r="I108" s="36"/>
      <c r="J108" s="36"/>
      <c r="K108" s="34">
        <v>1.7</v>
      </c>
      <c r="L108" s="34"/>
      <c r="M108" s="36"/>
      <c r="N108" s="36"/>
      <c r="O108" s="34">
        <v>4</v>
      </c>
      <c r="P108" s="34"/>
      <c r="Q108" s="36"/>
      <c r="R108" s="36"/>
      <c r="S108" s="34">
        <v>71</v>
      </c>
      <c r="T108" s="34"/>
      <c r="U108" s="36"/>
      <c r="V108" s="36"/>
      <c r="W108" s="34">
        <v>1.1000000000000001</v>
      </c>
      <c r="X108" s="34"/>
      <c r="Y108" s="36"/>
    </row>
    <row r="109" spans="1:25">
      <c r="A109" s="15"/>
      <c r="B109" s="31"/>
      <c r="C109" s="34"/>
      <c r="D109" s="34"/>
      <c r="E109" s="36"/>
      <c r="F109" s="36"/>
      <c r="G109" s="34"/>
      <c r="H109" s="34"/>
      <c r="I109" s="36"/>
      <c r="J109" s="36"/>
      <c r="K109" s="34"/>
      <c r="L109" s="34"/>
      <c r="M109" s="36"/>
      <c r="N109" s="36"/>
      <c r="O109" s="34"/>
      <c r="P109" s="34"/>
      <c r="Q109" s="36"/>
      <c r="R109" s="36"/>
      <c r="S109" s="34"/>
      <c r="T109" s="34"/>
      <c r="U109" s="36"/>
      <c r="V109" s="36"/>
      <c r="W109" s="34"/>
      <c r="X109" s="34"/>
      <c r="Y109" s="36"/>
    </row>
    <row r="110" spans="1:25">
      <c r="A110" s="15"/>
      <c r="B110" s="38" t="s">
        <v>288</v>
      </c>
      <c r="C110" s="39" t="s">
        <v>280</v>
      </c>
      <c r="D110" s="39"/>
      <c r="E110" s="29"/>
      <c r="F110" s="29"/>
      <c r="G110" s="39">
        <v>0.6</v>
      </c>
      <c r="H110" s="39"/>
      <c r="I110" s="29"/>
      <c r="J110" s="29"/>
      <c r="K110" s="39" t="s">
        <v>280</v>
      </c>
      <c r="L110" s="39"/>
      <c r="M110" s="29"/>
      <c r="N110" s="29"/>
      <c r="O110" s="39" t="s">
        <v>280</v>
      </c>
      <c r="P110" s="39"/>
      <c r="Q110" s="29"/>
      <c r="R110" s="29"/>
      <c r="S110" s="39">
        <v>0.6</v>
      </c>
      <c r="T110" s="39"/>
      <c r="U110" s="29"/>
      <c r="V110" s="29"/>
      <c r="W110" s="39" t="s">
        <v>280</v>
      </c>
      <c r="X110" s="39"/>
      <c r="Y110" s="29"/>
    </row>
    <row r="111" spans="1:25">
      <c r="A111" s="15"/>
      <c r="B111" s="38"/>
      <c r="C111" s="39"/>
      <c r="D111" s="39"/>
      <c r="E111" s="29"/>
      <c r="F111" s="29"/>
      <c r="G111" s="39"/>
      <c r="H111" s="39"/>
      <c r="I111" s="29"/>
      <c r="J111" s="29"/>
      <c r="K111" s="39"/>
      <c r="L111" s="39"/>
      <c r="M111" s="29"/>
      <c r="N111" s="29"/>
      <c r="O111" s="39"/>
      <c r="P111" s="39"/>
      <c r="Q111" s="29"/>
      <c r="R111" s="29"/>
      <c r="S111" s="39"/>
      <c r="T111" s="39"/>
      <c r="U111" s="29"/>
      <c r="V111" s="29"/>
      <c r="W111" s="39"/>
      <c r="X111" s="39"/>
      <c r="Y111" s="29"/>
    </row>
    <row r="112" spans="1:25">
      <c r="A112" s="15"/>
      <c r="B112" s="31" t="s">
        <v>289</v>
      </c>
      <c r="C112" s="34">
        <v>1.4</v>
      </c>
      <c r="D112" s="34"/>
      <c r="E112" s="36"/>
      <c r="F112" s="36"/>
      <c r="G112" s="34">
        <v>88.4</v>
      </c>
      <c r="H112" s="34"/>
      <c r="I112" s="36"/>
      <c r="J112" s="36"/>
      <c r="K112" s="34">
        <v>21.4</v>
      </c>
      <c r="L112" s="34"/>
      <c r="M112" s="36"/>
      <c r="N112" s="36"/>
      <c r="O112" s="34">
        <v>3.3</v>
      </c>
      <c r="P112" s="34"/>
      <c r="Q112" s="36"/>
      <c r="R112" s="36"/>
      <c r="S112" s="34">
        <v>87.8</v>
      </c>
      <c r="T112" s="34"/>
      <c r="U112" s="36"/>
      <c r="V112" s="36"/>
      <c r="W112" s="34">
        <v>12</v>
      </c>
      <c r="X112" s="34"/>
      <c r="Y112" s="36"/>
    </row>
    <row r="113" spans="1:25">
      <c r="A113" s="15"/>
      <c r="B113" s="31"/>
      <c r="C113" s="34"/>
      <c r="D113" s="34"/>
      <c r="E113" s="36"/>
      <c r="F113" s="36"/>
      <c r="G113" s="34"/>
      <c r="H113" s="34"/>
      <c r="I113" s="36"/>
      <c r="J113" s="36"/>
      <c r="K113" s="34"/>
      <c r="L113" s="34"/>
      <c r="M113" s="36"/>
      <c r="N113" s="36"/>
      <c r="O113" s="34"/>
      <c r="P113" s="34"/>
      <c r="Q113" s="36"/>
      <c r="R113" s="36"/>
      <c r="S113" s="34"/>
      <c r="T113" s="34"/>
      <c r="U113" s="36"/>
      <c r="V113" s="36"/>
      <c r="W113" s="34"/>
      <c r="X113" s="34"/>
      <c r="Y113" s="36"/>
    </row>
    <row r="114" spans="1:25">
      <c r="A114" s="15"/>
      <c r="B114" s="38" t="s">
        <v>290</v>
      </c>
      <c r="C114" s="39">
        <v>2</v>
      </c>
      <c r="D114" s="39"/>
      <c r="E114" s="29"/>
      <c r="F114" s="29"/>
      <c r="G114" s="39">
        <v>20.9</v>
      </c>
      <c r="H114" s="39"/>
      <c r="I114" s="29"/>
      <c r="J114" s="29"/>
      <c r="K114" s="39">
        <v>14.5</v>
      </c>
      <c r="L114" s="39"/>
      <c r="M114" s="29"/>
      <c r="N114" s="29"/>
      <c r="O114" s="39" t="s">
        <v>280</v>
      </c>
      <c r="P114" s="39"/>
      <c r="Q114" s="29"/>
      <c r="R114" s="29"/>
      <c r="S114" s="39" t="s">
        <v>280</v>
      </c>
      <c r="T114" s="39"/>
      <c r="U114" s="29"/>
      <c r="V114" s="29"/>
      <c r="W114" s="39" t="s">
        <v>280</v>
      </c>
      <c r="X114" s="39"/>
      <c r="Y114" s="29"/>
    </row>
    <row r="115" spans="1:25">
      <c r="A115" s="15"/>
      <c r="B115" s="38"/>
      <c r="C115" s="39"/>
      <c r="D115" s="39"/>
      <c r="E115" s="29"/>
      <c r="F115" s="29"/>
      <c r="G115" s="39"/>
      <c r="H115" s="39"/>
      <c r="I115" s="29"/>
      <c r="J115" s="29"/>
      <c r="K115" s="39"/>
      <c r="L115" s="39"/>
      <c r="M115" s="29"/>
      <c r="N115" s="29"/>
      <c r="O115" s="39"/>
      <c r="P115" s="39"/>
      <c r="Q115" s="29"/>
      <c r="R115" s="29"/>
      <c r="S115" s="39"/>
      <c r="T115" s="39"/>
      <c r="U115" s="29"/>
      <c r="V115" s="29"/>
      <c r="W115" s="39"/>
      <c r="X115" s="39"/>
      <c r="Y115" s="29"/>
    </row>
    <row r="116" spans="1:25">
      <c r="A116" s="15"/>
      <c r="B116" s="31" t="s">
        <v>291</v>
      </c>
      <c r="C116" s="34">
        <v>18.3</v>
      </c>
      <c r="D116" s="34"/>
      <c r="E116" s="36"/>
      <c r="F116" s="36"/>
      <c r="G116" s="34" t="s">
        <v>280</v>
      </c>
      <c r="H116" s="34"/>
      <c r="I116" s="36"/>
      <c r="J116" s="36"/>
      <c r="K116" s="34" t="s">
        <v>280</v>
      </c>
      <c r="L116" s="34"/>
      <c r="M116" s="36"/>
      <c r="N116" s="36"/>
      <c r="O116" s="34" t="s">
        <v>280</v>
      </c>
      <c r="P116" s="34"/>
      <c r="Q116" s="36"/>
      <c r="R116" s="36"/>
      <c r="S116" s="34" t="s">
        <v>280</v>
      </c>
      <c r="T116" s="34"/>
      <c r="U116" s="36"/>
      <c r="V116" s="36"/>
      <c r="W116" s="34" t="s">
        <v>280</v>
      </c>
      <c r="X116" s="34"/>
      <c r="Y116" s="36"/>
    </row>
    <row r="117" spans="1:25">
      <c r="A117" s="15"/>
      <c r="B117" s="31"/>
      <c r="C117" s="34"/>
      <c r="D117" s="34"/>
      <c r="E117" s="36"/>
      <c r="F117" s="36"/>
      <c r="G117" s="34"/>
      <c r="H117" s="34"/>
      <c r="I117" s="36"/>
      <c r="J117" s="36"/>
      <c r="K117" s="34"/>
      <c r="L117" s="34"/>
      <c r="M117" s="36"/>
      <c r="N117" s="36"/>
      <c r="O117" s="34"/>
      <c r="P117" s="34"/>
      <c r="Q117" s="36"/>
      <c r="R117" s="36"/>
      <c r="S117" s="34"/>
      <c r="T117" s="34"/>
      <c r="U117" s="36"/>
      <c r="V117" s="36"/>
      <c r="W117" s="34"/>
      <c r="X117" s="34"/>
      <c r="Y117" s="36"/>
    </row>
    <row r="118" spans="1:25">
      <c r="A118" s="15"/>
      <c r="B118" s="38" t="s">
        <v>292</v>
      </c>
      <c r="C118" s="39" t="s">
        <v>280</v>
      </c>
      <c r="D118" s="39"/>
      <c r="E118" s="29"/>
      <c r="F118" s="29"/>
      <c r="G118" s="39">
        <v>68.7</v>
      </c>
      <c r="H118" s="39"/>
      <c r="I118" s="29"/>
      <c r="J118" s="29"/>
      <c r="K118" s="39">
        <v>12.1</v>
      </c>
      <c r="L118" s="39"/>
      <c r="M118" s="29"/>
      <c r="N118" s="29"/>
      <c r="O118" s="39" t="s">
        <v>280</v>
      </c>
      <c r="P118" s="39"/>
      <c r="Q118" s="29"/>
      <c r="R118" s="29"/>
      <c r="S118" s="39">
        <v>66</v>
      </c>
      <c r="T118" s="39"/>
      <c r="U118" s="29"/>
      <c r="V118" s="29"/>
      <c r="W118" s="39">
        <v>6.6</v>
      </c>
      <c r="X118" s="39"/>
      <c r="Y118" s="29"/>
    </row>
    <row r="119" spans="1:25">
      <c r="A119" s="15"/>
      <c r="B119" s="38"/>
      <c r="C119" s="39"/>
      <c r="D119" s="39"/>
      <c r="E119" s="29"/>
      <c r="F119" s="29"/>
      <c r="G119" s="39"/>
      <c r="H119" s="39"/>
      <c r="I119" s="29"/>
      <c r="J119" s="29"/>
      <c r="K119" s="39"/>
      <c r="L119" s="39"/>
      <c r="M119" s="29"/>
      <c r="N119" s="29"/>
      <c r="O119" s="39"/>
      <c r="P119" s="39"/>
      <c r="Q119" s="29"/>
      <c r="R119" s="29"/>
      <c r="S119" s="39"/>
      <c r="T119" s="39"/>
      <c r="U119" s="29"/>
      <c r="V119" s="29"/>
      <c r="W119" s="39"/>
      <c r="X119" s="39"/>
      <c r="Y119" s="29"/>
    </row>
    <row r="120" spans="1:25">
      <c r="A120" s="15"/>
      <c r="B120" s="31" t="s">
        <v>293</v>
      </c>
      <c r="C120" s="34" t="s">
        <v>280</v>
      </c>
      <c r="D120" s="34"/>
      <c r="E120" s="36"/>
      <c r="F120" s="36"/>
      <c r="G120" s="34">
        <v>22.5</v>
      </c>
      <c r="H120" s="34"/>
      <c r="I120" s="36"/>
      <c r="J120" s="36"/>
      <c r="K120" s="34">
        <v>1.1000000000000001</v>
      </c>
      <c r="L120" s="34"/>
      <c r="M120" s="36"/>
      <c r="N120" s="36"/>
      <c r="O120" s="34" t="s">
        <v>280</v>
      </c>
      <c r="P120" s="34"/>
      <c r="Q120" s="36"/>
      <c r="R120" s="36"/>
      <c r="S120" s="34">
        <v>22.6</v>
      </c>
      <c r="T120" s="34"/>
      <c r="U120" s="36"/>
      <c r="V120" s="36"/>
      <c r="W120" s="34">
        <v>0.8</v>
      </c>
      <c r="X120" s="34"/>
      <c r="Y120" s="36"/>
    </row>
    <row r="121" spans="1:25">
      <c r="A121" s="15"/>
      <c r="B121" s="31"/>
      <c r="C121" s="34"/>
      <c r="D121" s="34"/>
      <c r="E121" s="36"/>
      <c r="F121" s="36"/>
      <c r="G121" s="34"/>
      <c r="H121" s="34"/>
      <c r="I121" s="36"/>
      <c r="J121" s="36"/>
      <c r="K121" s="34"/>
      <c r="L121" s="34"/>
      <c r="M121" s="36"/>
      <c r="N121" s="36"/>
      <c r="O121" s="34"/>
      <c r="P121" s="34"/>
      <c r="Q121" s="36"/>
      <c r="R121" s="36"/>
      <c r="S121" s="34"/>
      <c r="T121" s="34"/>
      <c r="U121" s="36"/>
      <c r="V121" s="36"/>
      <c r="W121" s="34"/>
      <c r="X121" s="34"/>
      <c r="Y121" s="36"/>
    </row>
    <row r="122" spans="1:25">
      <c r="A122" s="15"/>
      <c r="B122" s="38" t="s">
        <v>294</v>
      </c>
      <c r="C122" s="39" t="s">
        <v>280</v>
      </c>
      <c r="D122" s="39"/>
      <c r="E122" s="29"/>
      <c r="F122" s="29"/>
      <c r="G122" s="39">
        <v>77</v>
      </c>
      <c r="H122" s="39"/>
      <c r="I122" s="29"/>
      <c r="J122" s="29"/>
      <c r="K122" s="39">
        <v>19.5</v>
      </c>
      <c r="L122" s="39"/>
      <c r="M122" s="29"/>
      <c r="N122" s="29"/>
      <c r="O122" s="39" t="s">
        <v>280</v>
      </c>
      <c r="P122" s="39"/>
      <c r="Q122" s="29"/>
      <c r="R122" s="29"/>
      <c r="S122" s="39">
        <v>76</v>
      </c>
      <c r="T122" s="39"/>
      <c r="U122" s="29"/>
      <c r="V122" s="29"/>
      <c r="W122" s="39">
        <v>9.6</v>
      </c>
      <c r="X122" s="39"/>
      <c r="Y122" s="29"/>
    </row>
    <row r="123" spans="1:25">
      <c r="A123" s="15"/>
      <c r="B123" s="38"/>
      <c r="C123" s="39"/>
      <c r="D123" s="39"/>
      <c r="E123" s="29"/>
      <c r="F123" s="29"/>
      <c r="G123" s="39"/>
      <c r="H123" s="39"/>
      <c r="I123" s="29"/>
      <c r="J123" s="29"/>
      <c r="K123" s="39"/>
      <c r="L123" s="39"/>
      <c r="M123" s="29"/>
      <c r="N123" s="29"/>
      <c r="O123" s="39"/>
      <c r="P123" s="39"/>
      <c r="Q123" s="29"/>
      <c r="R123" s="29"/>
      <c r="S123" s="39"/>
      <c r="T123" s="39"/>
      <c r="U123" s="29"/>
      <c r="V123" s="29"/>
      <c r="W123" s="39"/>
      <c r="X123" s="39"/>
      <c r="Y123" s="29"/>
    </row>
    <row r="124" spans="1:25">
      <c r="A124" s="15"/>
      <c r="B124" s="31" t="s">
        <v>295</v>
      </c>
      <c r="C124" s="34" t="s">
        <v>280</v>
      </c>
      <c r="D124" s="34"/>
      <c r="E124" s="36"/>
      <c r="F124" s="36"/>
      <c r="G124" s="34">
        <v>0.1</v>
      </c>
      <c r="H124" s="34"/>
      <c r="I124" s="36"/>
      <c r="J124" s="36"/>
      <c r="K124" s="34">
        <v>0.4</v>
      </c>
      <c r="L124" s="34"/>
      <c r="M124" s="36"/>
      <c r="N124" s="36"/>
      <c r="O124" s="34" t="s">
        <v>280</v>
      </c>
      <c r="P124" s="34"/>
      <c r="Q124" s="36"/>
      <c r="R124" s="36"/>
      <c r="S124" s="34">
        <v>0.1</v>
      </c>
      <c r="T124" s="34"/>
      <c r="U124" s="36"/>
      <c r="V124" s="36"/>
      <c r="W124" s="34">
        <v>0.2</v>
      </c>
      <c r="X124" s="34"/>
      <c r="Y124" s="36"/>
    </row>
    <row r="125" spans="1:25">
      <c r="A125" s="15"/>
      <c r="B125" s="31"/>
      <c r="C125" s="34"/>
      <c r="D125" s="34"/>
      <c r="E125" s="36"/>
      <c r="F125" s="36"/>
      <c r="G125" s="34"/>
      <c r="H125" s="34"/>
      <c r="I125" s="36"/>
      <c r="J125" s="36"/>
      <c r="K125" s="34"/>
      <c r="L125" s="34"/>
      <c r="M125" s="36"/>
      <c r="N125" s="36"/>
      <c r="O125" s="34"/>
      <c r="P125" s="34"/>
      <c r="Q125" s="36"/>
      <c r="R125" s="36"/>
      <c r="S125" s="34"/>
      <c r="T125" s="34"/>
      <c r="U125" s="36"/>
      <c r="V125" s="36"/>
      <c r="W125" s="34"/>
      <c r="X125" s="34"/>
      <c r="Y125" s="36"/>
    </row>
    <row r="126" spans="1:25">
      <c r="A126" s="15"/>
      <c r="B126" s="38" t="s">
        <v>296</v>
      </c>
      <c r="C126" s="39" t="s">
        <v>280</v>
      </c>
      <c r="D126" s="39"/>
      <c r="E126" s="29"/>
      <c r="F126" s="29"/>
      <c r="G126" s="39">
        <v>2</v>
      </c>
      <c r="H126" s="39"/>
      <c r="I126" s="29"/>
      <c r="J126" s="29"/>
      <c r="K126" s="39">
        <v>0.4</v>
      </c>
      <c r="L126" s="39"/>
      <c r="M126" s="29"/>
      <c r="N126" s="29"/>
      <c r="O126" s="39" t="s">
        <v>280</v>
      </c>
      <c r="P126" s="39"/>
      <c r="Q126" s="29"/>
      <c r="R126" s="29"/>
      <c r="S126" s="39">
        <v>2</v>
      </c>
      <c r="T126" s="39"/>
      <c r="U126" s="29"/>
      <c r="V126" s="29"/>
      <c r="W126" s="39">
        <v>0.3</v>
      </c>
      <c r="X126" s="39"/>
      <c r="Y126" s="29"/>
    </row>
    <row r="127" spans="1:25">
      <c r="A127" s="15"/>
      <c r="B127" s="38"/>
      <c r="C127" s="39"/>
      <c r="D127" s="39"/>
      <c r="E127" s="29"/>
      <c r="F127" s="29"/>
      <c r="G127" s="39"/>
      <c r="H127" s="39"/>
      <c r="I127" s="29"/>
      <c r="J127" s="29"/>
      <c r="K127" s="39"/>
      <c r="L127" s="39"/>
      <c r="M127" s="29"/>
      <c r="N127" s="29"/>
      <c r="O127" s="39"/>
      <c r="P127" s="39"/>
      <c r="Q127" s="29"/>
      <c r="R127" s="29"/>
      <c r="S127" s="39"/>
      <c r="T127" s="39"/>
      <c r="U127" s="29"/>
      <c r="V127" s="29"/>
      <c r="W127" s="39"/>
      <c r="X127" s="39"/>
      <c r="Y127" s="29"/>
    </row>
    <row r="128" spans="1:25">
      <c r="A128" s="15"/>
      <c r="B128" s="31" t="s">
        <v>297</v>
      </c>
      <c r="C128" s="34">
        <v>16.100000000000001</v>
      </c>
      <c r="D128" s="34"/>
      <c r="E128" s="36"/>
      <c r="F128" s="36"/>
      <c r="G128" s="34">
        <v>41.3</v>
      </c>
      <c r="H128" s="34"/>
      <c r="I128" s="36"/>
      <c r="J128" s="36"/>
      <c r="K128" s="34">
        <v>13.2</v>
      </c>
      <c r="L128" s="34"/>
      <c r="M128" s="36"/>
      <c r="N128" s="36"/>
      <c r="O128" s="34">
        <v>16.100000000000001</v>
      </c>
      <c r="P128" s="34"/>
      <c r="Q128" s="36"/>
      <c r="R128" s="36"/>
      <c r="S128" s="34">
        <v>34.6</v>
      </c>
      <c r="T128" s="34"/>
      <c r="U128" s="36"/>
      <c r="V128" s="36"/>
      <c r="W128" s="34">
        <v>5</v>
      </c>
      <c r="X128" s="34"/>
      <c r="Y128" s="36"/>
    </row>
    <row r="129" spans="1:25">
      <c r="A129" s="15"/>
      <c r="B129" s="31"/>
      <c r="C129" s="34"/>
      <c r="D129" s="34"/>
      <c r="E129" s="36"/>
      <c r="F129" s="36"/>
      <c r="G129" s="34"/>
      <c r="H129" s="34"/>
      <c r="I129" s="36"/>
      <c r="J129" s="36"/>
      <c r="K129" s="34"/>
      <c r="L129" s="34"/>
      <c r="M129" s="36"/>
      <c r="N129" s="36"/>
      <c r="O129" s="34"/>
      <c r="P129" s="34"/>
      <c r="Q129" s="36"/>
      <c r="R129" s="36"/>
      <c r="S129" s="34"/>
      <c r="T129" s="34"/>
      <c r="U129" s="36"/>
      <c r="V129" s="36"/>
      <c r="W129" s="34"/>
      <c r="X129" s="34"/>
      <c r="Y129" s="36"/>
    </row>
    <row r="130" spans="1:25">
      <c r="A130" s="15"/>
      <c r="B130" s="38" t="s">
        <v>298</v>
      </c>
      <c r="C130" s="39" t="s">
        <v>280</v>
      </c>
      <c r="D130" s="39"/>
      <c r="E130" s="29"/>
      <c r="F130" s="29"/>
      <c r="G130" s="39">
        <v>0.1</v>
      </c>
      <c r="H130" s="39"/>
      <c r="I130" s="29"/>
      <c r="J130" s="29"/>
      <c r="K130" s="39">
        <v>0.1</v>
      </c>
      <c r="L130" s="39"/>
      <c r="M130" s="29"/>
      <c r="N130" s="29"/>
      <c r="O130" s="39" t="s">
        <v>280</v>
      </c>
      <c r="P130" s="39"/>
      <c r="Q130" s="29"/>
      <c r="R130" s="29"/>
      <c r="S130" s="39">
        <v>0.1</v>
      </c>
      <c r="T130" s="39"/>
      <c r="U130" s="29"/>
      <c r="V130" s="29"/>
      <c r="W130" s="39" t="s">
        <v>280</v>
      </c>
      <c r="X130" s="39"/>
      <c r="Y130" s="29"/>
    </row>
    <row r="131" spans="1:25">
      <c r="A131" s="15"/>
      <c r="B131" s="38"/>
      <c r="C131" s="39"/>
      <c r="D131" s="39"/>
      <c r="E131" s="29"/>
      <c r="F131" s="29"/>
      <c r="G131" s="39"/>
      <c r="H131" s="39"/>
      <c r="I131" s="29"/>
      <c r="J131" s="29"/>
      <c r="K131" s="39"/>
      <c r="L131" s="39"/>
      <c r="M131" s="29"/>
      <c r="N131" s="29"/>
      <c r="O131" s="39"/>
      <c r="P131" s="39"/>
      <c r="Q131" s="29"/>
      <c r="R131" s="29"/>
      <c r="S131" s="39"/>
      <c r="T131" s="39"/>
      <c r="U131" s="29"/>
      <c r="V131" s="29"/>
      <c r="W131" s="39"/>
      <c r="X131" s="39"/>
      <c r="Y131" s="29"/>
    </row>
    <row r="132" spans="1:25">
      <c r="A132" s="15"/>
      <c r="B132" s="31" t="s">
        <v>299</v>
      </c>
      <c r="C132" s="34" t="s">
        <v>280</v>
      </c>
      <c r="D132" s="34"/>
      <c r="E132" s="36"/>
      <c r="F132" s="36"/>
      <c r="G132" s="34">
        <v>1.3</v>
      </c>
      <c r="H132" s="34"/>
      <c r="I132" s="36"/>
      <c r="J132" s="36"/>
      <c r="K132" s="34">
        <v>0.4</v>
      </c>
      <c r="L132" s="34"/>
      <c r="M132" s="36"/>
      <c r="N132" s="36"/>
      <c r="O132" s="34" t="s">
        <v>280</v>
      </c>
      <c r="P132" s="34"/>
      <c r="Q132" s="36"/>
      <c r="R132" s="36"/>
      <c r="S132" s="34">
        <v>1.3</v>
      </c>
      <c r="T132" s="34"/>
      <c r="U132" s="36"/>
      <c r="V132" s="36"/>
      <c r="W132" s="34">
        <v>0.4</v>
      </c>
      <c r="X132" s="34"/>
      <c r="Y132" s="36"/>
    </row>
    <row r="133" spans="1:25">
      <c r="A133" s="15"/>
      <c r="B133" s="31"/>
      <c r="C133" s="34"/>
      <c r="D133" s="34"/>
      <c r="E133" s="36"/>
      <c r="F133" s="36"/>
      <c r="G133" s="34"/>
      <c r="H133" s="34"/>
      <c r="I133" s="36"/>
      <c r="J133" s="36"/>
      <c r="K133" s="34"/>
      <c r="L133" s="34"/>
      <c r="M133" s="36"/>
      <c r="N133" s="36"/>
      <c r="O133" s="34"/>
      <c r="P133" s="34"/>
      <c r="Q133" s="36"/>
      <c r="R133" s="36"/>
      <c r="S133" s="34"/>
      <c r="T133" s="34"/>
      <c r="U133" s="36"/>
      <c r="V133" s="36"/>
      <c r="W133" s="34"/>
      <c r="X133" s="34"/>
      <c r="Y133" s="36"/>
    </row>
    <row r="134" spans="1:25">
      <c r="A134" s="15"/>
      <c r="B134" s="38" t="s">
        <v>300</v>
      </c>
      <c r="C134" s="39">
        <v>14.8</v>
      </c>
      <c r="D134" s="39"/>
      <c r="E134" s="29"/>
      <c r="F134" s="29"/>
      <c r="G134" s="39">
        <v>55.9</v>
      </c>
      <c r="H134" s="39"/>
      <c r="I134" s="29"/>
      <c r="J134" s="29"/>
      <c r="K134" s="39">
        <v>9.8000000000000007</v>
      </c>
      <c r="L134" s="39"/>
      <c r="M134" s="29"/>
      <c r="N134" s="29"/>
      <c r="O134" s="39">
        <v>15</v>
      </c>
      <c r="P134" s="39"/>
      <c r="Q134" s="29"/>
      <c r="R134" s="29"/>
      <c r="S134" s="39">
        <v>38.700000000000003</v>
      </c>
      <c r="T134" s="39"/>
      <c r="U134" s="29"/>
      <c r="V134" s="29"/>
      <c r="W134" s="39">
        <v>6.8</v>
      </c>
      <c r="X134" s="39"/>
      <c r="Y134" s="29"/>
    </row>
    <row r="135" spans="1:25">
      <c r="A135" s="15"/>
      <c r="B135" s="38"/>
      <c r="C135" s="39"/>
      <c r="D135" s="39"/>
      <c r="E135" s="29"/>
      <c r="F135" s="29"/>
      <c r="G135" s="39"/>
      <c r="H135" s="39"/>
      <c r="I135" s="29"/>
      <c r="J135" s="29"/>
      <c r="K135" s="39"/>
      <c r="L135" s="39"/>
      <c r="M135" s="29"/>
      <c r="N135" s="29"/>
      <c r="O135" s="39"/>
      <c r="P135" s="39"/>
      <c r="Q135" s="29"/>
      <c r="R135" s="29"/>
      <c r="S135" s="39"/>
      <c r="T135" s="39"/>
      <c r="U135" s="29"/>
      <c r="V135" s="29"/>
      <c r="W135" s="39"/>
      <c r="X135" s="39"/>
      <c r="Y135" s="29"/>
    </row>
    <row r="136" spans="1:25">
      <c r="A136" s="15"/>
      <c r="B136" s="31" t="s">
        <v>301</v>
      </c>
      <c r="C136" s="34">
        <v>4.5999999999999996</v>
      </c>
      <c r="D136" s="34"/>
      <c r="E136" s="36"/>
      <c r="F136" s="36"/>
      <c r="G136" s="34">
        <v>32</v>
      </c>
      <c r="H136" s="34"/>
      <c r="I136" s="36"/>
      <c r="J136" s="36"/>
      <c r="K136" s="34">
        <v>23.6</v>
      </c>
      <c r="L136" s="34"/>
      <c r="M136" s="36"/>
      <c r="N136" s="36"/>
      <c r="O136" s="34">
        <v>4.5999999999999996</v>
      </c>
      <c r="P136" s="34"/>
      <c r="Q136" s="36"/>
      <c r="R136" s="36"/>
      <c r="S136" s="34">
        <v>30.8</v>
      </c>
      <c r="T136" s="34"/>
      <c r="U136" s="36"/>
      <c r="V136" s="36"/>
      <c r="W136" s="34">
        <v>4.7</v>
      </c>
      <c r="X136" s="34"/>
      <c r="Y136" s="36"/>
    </row>
    <row r="137" spans="1:25">
      <c r="A137" s="15"/>
      <c r="B137" s="31"/>
      <c r="C137" s="34"/>
      <c r="D137" s="34"/>
      <c r="E137" s="36"/>
      <c r="F137" s="36"/>
      <c r="G137" s="34"/>
      <c r="H137" s="34"/>
      <c r="I137" s="36"/>
      <c r="J137" s="36"/>
      <c r="K137" s="34"/>
      <c r="L137" s="34"/>
      <c r="M137" s="36"/>
      <c r="N137" s="36"/>
      <c r="O137" s="34"/>
      <c r="P137" s="34"/>
      <c r="Q137" s="36"/>
      <c r="R137" s="36"/>
      <c r="S137" s="34"/>
      <c r="T137" s="34"/>
      <c r="U137" s="36"/>
      <c r="V137" s="36"/>
      <c r="W137" s="34"/>
      <c r="X137" s="34"/>
      <c r="Y137" s="36"/>
    </row>
    <row r="138" spans="1:25">
      <c r="A138" s="15"/>
      <c r="B138" s="38" t="s">
        <v>302</v>
      </c>
      <c r="C138" s="39">
        <v>6.7</v>
      </c>
      <c r="D138" s="39"/>
      <c r="E138" s="29"/>
      <c r="F138" s="29"/>
      <c r="G138" s="39" t="s">
        <v>280</v>
      </c>
      <c r="H138" s="39"/>
      <c r="I138" s="29"/>
      <c r="J138" s="29"/>
      <c r="K138" s="39" t="s">
        <v>280</v>
      </c>
      <c r="L138" s="39"/>
      <c r="M138" s="29"/>
      <c r="N138" s="29"/>
      <c r="O138" s="39" t="s">
        <v>280</v>
      </c>
      <c r="P138" s="39"/>
      <c r="Q138" s="29"/>
      <c r="R138" s="29"/>
      <c r="S138" s="39" t="s">
        <v>280</v>
      </c>
      <c r="T138" s="39"/>
      <c r="U138" s="29"/>
      <c r="V138" s="29"/>
      <c r="W138" s="39" t="s">
        <v>280</v>
      </c>
      <c r="X138" s="39"/>
      <c r="Y138" s="29"/>
    </row>
    <row r="139" spans="1:25">
      <c r="A139" s="15"/>
      <c r="B139" s="38"/>
      <c r="C139" s="39"/>
      <c r="D139" s="39"/>
      <c r="E139" s="29"/>
      <c r="F139" s="29"/>
      <c r="G139" s="39"/>
      <c r="H139" s="39"/>
      <c r="I139" s="29"/>
      <c r="J139" s="29"/>
      <c r="K139" s="39"/>
      <c r="L139" s="39"/>
      <c r="M139" s="29"/>
      <c r="N139" s="29"/>
      <c r="O139" s="39"/>
      <c r="P139" s="39"/>
      <c r="Q139" s="29"/>
      <c r="R139" s="29"/>
      <c r="S139" s="39"/>
      <c r="T139" s="39"/>
      <c r="U139" s="29"/>
      <c r="V139" s="29"/>
      <c r="W139" s="39"/>
      <c r="X139" s="39"/>
      <c r="Y139" s="29"/>
    </row>
    <row r="140" spans="1:25">
      <c r="A140" s="15"/>
      <c r="B140" s="31" t="s">
        <v>303</v>
      </c>
      <c r="C140" s="34">
        <v>2</v>
      </c>
      <c r="D140" s="34"/>
      <c r="E140" s="36"/>
      <c r="F140" s="36"/>
      <c r="G140" s="34">
        <v>23</v>
      </c>
      <c r="H140" s="34"/>
      <c r="I140" s="36"/>
      <c r="J140" s="36"/>
      <c r="K140" s="34">
        <v>1.5</v>
      </c>
      <c r="L140" s="34"/>
      <c r="M140" s="36"/>
      <c r="N140" s="36"/>
      <c r="O140" s="34" t="s">
        <v>280</v>
      </c>
      <c r="P140" s="34"/>
      <c r="Q140" s="36"/>
      <c r="R140" s="36"/>
      <c r="S140" s="34">
        <v>22.7</v>
      </c>
      <c r="T140" s="34"/>
      <c r="U140" s="36"/>
      <c r="V140" s="36"/>
      <c r="W140" s="34">
        <v>0.6</v>
      </c>
      <c r="X140" s="34"/>
      <c r="Y140" s="36"/>
    </row>
    <row r="141" spans="1:25">
      <c r="A141" s="15"/>
      <c r="B141" s="31"/>
      <c r="C141" s="34"/>
      <c r="D141" s="34"/>
      <c r="E141" s="36"/>
      <c r="F141" s="36"/>
      <c r="G141" s="34"/>
      <c r="H141" s="34"/>
      <c r="I141" s="36"/>
      <c r="J141" s="36"/>
      <c r="K141" s="34"/>
      <c r="L141" s="34"/>
      <c r="M141" s="36"/>
      <c r="N141" s="36"/>
      <c r="O141" s="34"/>
      <c r="P141" s="34"/>
      <c r="Q141" s="36"/>
      <c r="R141" s="36"/>
      <c r="S141" s="34"/>
      <c r="T141" s="34"/>
      <c r="U141" s="36"/>
      <c r="V141" s="36"/>
      <c r="W141" s="34"/>
      <c r="X141" s="34"/>
      <c r="Y141" s="36"/>
    </row>
    <row r="142" spans="1:25">
      <c r="A142" s="15"/>
      <c r="B142" s="38" t="s">
        <v>304</v>
      </c>
      <c r="C142" s="39" t="s">
        <v>280</v>
      </c>
      <c r="D142" s="39"/>
      <c r="E142" s="29"/>
      <c r="F142" s="29"/>
      <c r="G142" s="39">
        <v>34</v>
      </c>
      <c r="H142" s="39"/>
      <c r="I142" s="29"/>
      <c r="J142" s="29"/>
      <c r="K142" s="39">
        <v>0.6</v>
      </c>
      <c r="L142" s="39"/>
      <c r="M142" s="29"/>
      <c r="N142" s="29"/>
      <c r="O142" s="39" t="s">
        <v>280</v>
      </c>
      <c r="P142" s="39"/>
      <c r="Q142" s="29"/>
      <c r="R142" s="29"/>
      <c r="S142" s="39">
        <v>17.100000000000001</v>
      </c>
      <c r="T142" s="39"/>
      <c r="U142" s="29"/>
      <c r="V142" s="29"/>
      <c r="W142" s="39">
        <v>0.3</v>
      </c>
      <c r="X142" s="39"/>
      <c r="Y142" s="29"/>
    </row>
    <row r="143" spans="1:25">
      <c r="A143" s="15"/>
      <c r="B143" s="38"/>
      <c r="C143" s="39"/>
      <c r="D143" s="39"/>
      <c r="E143" s="29"/>
      <c r="F143" s="29"/>
      <c r="G143" s="39"/>
      <c r="H143" s="39"/>
      <c r="I143" s="29"/>
      <c r="J143" s="29"/>
      <c r="K143" s="39"/>
      <c r="L143" s="39"/>
      <c r="M143" s="29"/>
      <c r="N143" s="29"/>
      <c r="O143" s="39"/>
      <c r="P143" s="39"/>
      <c r="Q143" s="29"/>
      <c r="R143" s="29"/>
      <c r="S143" s="39"/>
      <c r="T143" s="39"/>
      <c r="U143" s="29"/>
      <c r="V143" s="29"/>
      <c r="W143" s="39"/>
      <c r="X143" s="39"/>
      <c r="Y143" s="29"/>
    </row>
    <row r="144" spans="1:25">
      <c r="A144" s="15"/>
      <c r="B144" s="31" t="s">
        <v>305</v>
      </c>
      <c r="C144" s="34" t="s">
        <v>280</v>
      </c>
      <c r="D144" s="34"/>
      <c r="E144" s="36"/>
      <c r="F144" s="36"/>
      <c r="G144" s="34">
        <v>9.5</v>
      </c>
      <c r="H144" s="34"/>
      <c r="I144" s="36"/>
      <c r="J144" s="36"/>
      <c r="K144" s="34">
        <v>0.1</v>
      </c>
      <c r="L144" s="34"/>
      <c r="M144" s="36"/>
      <c r="N144" s="36"/>
      <c r="O144" s="34" t="s">
        <v>280</v>
      </c>
      <c r="P144" s="34"/>
      <c r="Q144" s="36"/>
      <c r="R144" s="36"/>
      <c r="S144" s="34">
        <v>9.6999999999999993</v>
      </c>
      <c r="T144" s="34"/>
      <c r="U144" s="36"/>
      <c r="V144" s="36"/>
      <c r="W144" s="34">
        <v>0.1</v>
      </c>
      <c r="X144" s="34"/>
      <c r="Y144" s="36"/>
    </row>
    <row r="145" spans="1:25" ht="15.75" thickBot="1">
      <c r="A145" s="15"/>
      <c r="B145" s="31"/>
      <c r="C145" s="40"/>
      <c r="D145" s="40"/>
      <c r="E145" s="41"/>
      <c r="F145" s="36"/>
      <c r="G145" s="40"/>
      <c r="H145" s="40"/>
      <c r="I145" s="41"/>
      <c r="J145" s="36"/>
      <c r="K145" s="40"/>
      <c r="L145" s="40"/>
      <c r="M145" s="41"/>
      <c r="N145" s="36"/>
      <c r="O145" s="40"/>
      <c r="P145" s="40"/>
      <c r="Q145" s="41"/>
      <c r="R145" s="36"/>
      <c r="S145" s="40"/>
      <c r="T145" s="40"/>
      <c r="U145" s="41"/>
      <c r="V145" s="36"/>
      <c r="W145" s="40"/>
      <c r="X145" s="40"/>
      <c r="Y145" s="41"/>
    </row>
    <row r="146" spans="1:25">
      <c r="A146" s="15"/>
      <c r="B146" s="38" t="s">
        <v>120</v>
      </c>
      <c r="C146" s="42" t="s">
        <v>278</v>
      </c>
      <c r="D146" s="44">
        <v>81.5</v>
      </c>
      <c r="E146" s="30"/>
      <c r="F146" s="29"/>
      <c r="G146" s="42" t="s">
        <v>278</v>
      </c>
      <c r="H146" s="44">
        <v>778.2</v>
      </c>
      <c r="I146" s="30"/>
      <c r="J146" s="29"/>
      <c r="K146" s="42" t="s">
        <v>278</v>
      </c>
      <c r="L146" s="44">
        <v>134.30000000000001</v>
      </c>
      <c r="M146" s="30"/>
      <c r="N146" s="29"/>
      <c r="O146" s="42" t="s">
        <v>278</v>
      </c>
      <c r="P146" s="44">
        <v>44.5</v>
      </c>
      <c r="Q146" s="30"/>
      <c r="R146" s="29"/>
      <c r="S146" s="42" t="s">
        <v>278</v>
      </c>
      <c r="T146" s="44">
        <v>722.5</v>
      </c>
      <c r="U146" s="30"/>
      <c r="V146" s="29"/>
      <c r="W146" s="42" t="s">
        <v>278</v>
      </c>
      <c r="X146" s="44">
        <v>52.4</v>
      </c>
      <c r="Y146" s="30"/>
    </row>
    <row r="147" spans="1:25" ht="15.75" thickBot="1">
      <c r="A147" s="15"/>
      <c r="B147" s="38"/>
      <c r="C147" s="43"/>
      <c r="D147" s="45"/>
      <c r="E147" s="46"/>
      <c r="F147" s="29"/>
      <c r="G147" s="43"/>
      <c r="H147" s="45"/>
      <c r="I147" s="46"/>
      <c r="J147" s="29"/>
      <c r="K147" s="43"/>
      <c r="L147" s="45"/>
      <c r="M147" s="46"/>
      <c r="N147" s="29"/>
      <c r="O147" s="43"/>
      <c r="P147" s="45"/>
      <c r="Q147" s="46"/>
      <c r="R147" s="29"/>
      <c r="S147" s="43"/>
      <c r="T147" s="45"/>
      <c r="U147" s="46"/>
      <c r="V147" s="29"/>
      <c r="W147" s="43"/>
      <c r="X147" s="45"/>
      <c r="Y147" s="46"/>
    </row>
    <row r="148" spans="1:25" ht="15.75" thickTop="1">
      <c r="A148" s="15"/>
      <c r="B148" s="29" t="s">
        <v>306</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15"/>
      <c r="B149" s="29" t="s">
        <v>307</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15"/>
      <c r="B150" s="29" t="s">
        <v>314</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row>
    <row r="151" spans="1:25">
      <c r="A151" s="15"/>
      <c r="B151" s="29" t="s">
        <v>315</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row>
    <row r="152" spans="1:25">
      <c r="A152" s="15"/>
      <c r="B152" s="29" t="s">
        <v>316</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row>
    <row r="153" spans="1:25">
      <c r="A153" s="15"/>
      <c r="B153" s="53" t="s">
        <v>311</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row>
    <row r="154" spans="1:25">
      <c r="A154" s="15"/>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row>
    <row r="155" spans="1:25">
      <c r="A155" s="15"/>
      <c r="B155" s="53" t="s">
        <v>312</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row>
    <row r="156" spans="1:25">
      <c r="A156" s="15"/>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row>
    <row r="157" spans="1:25">
      <c r="A157" s="15"/>
      <c r="B157" s="53" t="s">
        <v>313</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row>
  </sheetData>
  <mergeCells count="1106">
    <mergeCell ref="B154:Y154"/>
    <mergeCell ref="B155:Y155"/>
    <mergeCell ref="B156:Y156"/>
    <mergeCell ref="B157:Y157"/>
    <mergeCell ref="B148:Y148"/>
    <mergeCell ref="B149:Y149"/>
    <mergeCell ref="B150:Y150"/>
    <mergeCell ref="B151:Y151"/>
    <mergeCell ref="B152:Y152"/>
    <mergeCell ref="B153:Y153"/>
    <mergeCell ref="B77:Y77"/>
    <mergeCell ref="B78:Y78"/>
    <mergeCell ref="B79:Y79"/>
    <mergeCell ref="B80:Y80"/>
    <mergeCell ref="B81:Y81"/>
    <mergeCell ref="A82:A157"/>
    <mergeCell ref="B82:Y82"/>
    <mergeCell ref="B83:Y83"/>
    <mergeCell ref="B84:Y84"/>
    <mergeCell ref="B85:Y85"/>
    <mergeCell ref="B71:Y71"/>
    <mergeCell ref="B72:Y72"/>
    <mergeCell ref="B73:Y73"/>
    <mergeCell ref="B74:Y74"/>
    <mergeCell ref="B75:Y75"/>
    <mergeCell ref="B76:Y76"/>
    <mergeCell ref="A1:A2"/>
    <mergeCell ref="B1:Y1"/>
    <mergeCell ref="B2:Y2"/>
    <mergeCell ref="B3:Y3"/>
    <mergeCell ref="A4:A79"/>
    <mergeCell ref="B4:Y4"/>
    <mergeCell ref="B5:Y5"/>
    <mergeCell ref="B6:Y6"/>
    <mergeCell ref="B7:Y7"/>
    <mergeCell ref="B70:Y70"/>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V92:V93"/>
    <mergeCell ref="W92:W93"/>
    <mergeCell ref="X92:X93"/>
    <mergeCell ref="Y92:Y93"/>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V90:V91"/>
    <mergeCell ref="W90:Y91"/>
    <mergeCell ref="B92:B93"/>
    <mergeCell ref="C92:C93"/>
    <mergeCell ref="D92:D93"/>
    <mergeCell ref="E92:E93"/>
    <mergeCell ref="F92:F93"/>
    <mergeCell ref="G92:G93"/>
    <mergeCell ref="H92:H93"/>
    <mergeCell ref="I92:I93"/>
    <mergeCell ref="J90:J91"/>
    <mergeCell ref="K90:M91"/>
    <mergeCell ref="N90:N91"/>
    <mergeCell ref="O90:Q91"/>
    <mergeCell ref="R90:R91"/>
    <mergeCell ref="S90:U90"/>
    <mergeCell ref="S91:U91"/>
    <mergeCell ref="B86:Y86"/>
    <mergeCell ref="C88:M88"/>
    <mergeCell ref="O88:Y88"/>
    <mergeCell ref="C89:M89"/>
    <mergeCell ref="O89:Y89"/>
    <mergeCell ref="B90:B91"/>
    <mergeCell ref="C90:E91"/>
    <mergeCell ref="F90:F91"/>
    <mergeCell ref="G90:I90"/>
    <mergeCell ref="G91:I9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J12:J13"/>
    <mergeCell ref="K12:M13"/>
    <mergeCell ref="N12:N13"/>
    <mergeCell ref="O12:Q13"/>
    <mergeCell ref="R12:R13"/>
    <mergeCell ref="S12:U12"/>
    <mergeCell ref="S13:U13"/>
    <mergeCell ref="B8:Y8"/>
    <mergeCell ref="C10:M10"/>
    <mergeCell ref="O10:Y10"/>
    <mergeCell ref="C11:M11"/>
    <mergeCell ref="O11:Y11"/>
    <mergeCell ref="B12:B13"/>
    <mergeCell ref="C12: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6.5703125" customWidth="1"/>
    <col min="3" max="3" width="6.140625" customWidth="1"/>
    <col min="4" max="4" width="18.5703125" customWidth="1"/>
    <col min="5" max="6" width="28.5703125" customWidth="1"/>
    <col min="7" max="7" width="6.140625" customWidth="1"/>
    <col min="8" max="8" width="12.28515625" customWidth="1"/>
    <col min="9" max="9" width="28.5703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318</v>
      </c>
      <c r="B3" s="50" t="s">
        <v>5</v>
      </c>
      <c r="C3" s="50"/>
      <c r="D3" s="50"/>
      <c r="E3" s="50"/>
      <c r="F3" s="50"/>
      <c r="G3" s="50"/>
      <c r="H3" s="50"/>
      <c r="I3" s="50"/>
    </row>
    <row r="4" spans="1:9" ht="15" customHeight="1">
      <c r="A4" s="15" t="s">
        <v>317</v>
      </c>
      <c r="B4" s="50" t="s">
        <v>5</v>
      </c>
      <c r="C4" s="50"/>
      <c r="D4" s="50"/>
      <c r="E4" s="50"/>
      <c r="F4" s="50"/>
      <c r="G4" s="50"/>
      <c r="H4" s="50"/>
      <c r="I4" s="50"/>
    </row>
    <row r="5" spans="1:9">
      <c r="A5" s="15"/>
      <c r="B5" s="51" t="s">
        <v>317</v>
      </c>
      <c r="C5" s="51"/>
      <c r="D5" s="51"/>
      <c r="E5" s="51"/>
      <c r="F5" s="51"/>
      <c r="G5" s="51"/>
      <c r="H5" s="51"/>
      <c r="I5" s="51"/>
    </row>
    <row r="6" spans="1:9">
      <c r="A6" s="15"/>
      <c r="B6" s="29" t="s">
        <v>319</v>
      </c>
      <c r="C6" s="29"/>
      <c r="D6" s="29"/>
      <c r="E6" s="29"/>
      <c r="F6" s="29"/>
      <c r="G6" s="29"/>
      <c r="H6" s="29"/>
      <c r="I6" s="29"/>
    </row>
    <row r="7" spans="1:9">
      <c r="A7" s="15"/>
      <c r="B7" s="52"/>
      <c r="C7" s="52"/>
      <c r="D7" s="52"/>
      <c r="E7" s="52"/>
      <c r="F7" s="52"/>
      <c r="G7" s="52"/>
      <c r="H7" s="52"/>
      <c r="I7" s="52"/>
    </row>
    <row r="8" spans="1:9">
      <c r="A8" s="15"/>
      <c r="B8" s="23"/>
      <c r="C8" s="23"/>
      <c r="D8" s="23"/>
      <c r="E8" s="23"/>
      <c r="F8" s="23"/>
      <c r="G8" s="23"/>
      <c r="H8" s="23"/>
      <c r="I8" s="23"/>
    </row>
    <row r="9" spans="1:9">
      <c r="A9" s="15"/>
      <c r="B9" s="17"/>
      <c r="C9" s="17"/>
      <c r="D9" s="17"/>
      <c r="E9" s="17"/>
      <c r="F9" s="17"/>
      <c r="G9" s="17"/>
      <c r="H9" s="17"/>
      <c r="I9" s="17"/>
    </row>
    <row r="10" spans="1:9" ht="15.75" thickBot="1">
      <c r="A10" s="15"/>
      <c r="B10" s="12"/>
      <c r="C10" s="24" t="s">
        <v>270</v>
      </c>
      <c r="D10" s="24"/>
      <c r="E10" s="24"/>
      <c r="F10" s="12"/>
      <c r="G10" s="24" t="s">
        <v>271</v>
      </c>
      <c r="H10" s="24"/>
      <c r="I10" s="24"/>
    </row>
    <row r="11" spans="1:9" ht="15.75" thickBot="1">
      <c r="A11" s="15"/>
      <c r="B11" s="18" t="s">
        <v>274</v>
      </c>
      <c r="C11" s="56">
        <v>41547</v>
      </c>
      <c r="D11" s="56"/>
      <c r="E11" s="56"/>
      <c r="F11" s="12"/>
      <c r="G11" s="56">
        <v>41274</v>
      </c>
      <c r="H11" s="56"/>
      <c r="I11" s="56"/>
    </row>
    <row r="12" spans="1:9">
      <c r="A12" s="15"/>
      <c r="B12" s="57" t="s">
        <v>320</v>
      </c>
      <c r="C12" s="58" t="s">
        <v>278</v>
      </c>
      <c r="D12" s="60" t="s">
        <v>280</v>
      </c>
      <c r="E12" s="37"/>
      <c r="F12" s="36"/>
      <c r="G12" s="58" t="s">
        <v>278</v>
      </c>
      <c r="H12" s="60" t="s">
        <v>280</v>
      </c>
      <c r="I12" s="37"/>
    </row>
    <row r="13" spans="1:9">
      <c r="A13" s="15"/>
      <c r="B13" s="57"/>
      <c r="C13" s="59"/>
      <c r="D13" s="61"/>
      <c r="E13" s="49"/>
      <c r="F13" s="36"/>
      <c r="G13" s="59"/>
      <c r="H13" s="61"/>
      <c r="I13" s="49"/>
    </row>
    <row r="14" spans="1:9">
      <c r="A14" s="15"/>
      <c r="B14" s="62" t="s">
        <v>53</v>
      </c>
      <c r="C14" s="63">
        <v>18.8</v>
      </c>
      <c r="D14" s="63"/>
      <c r="E14" s="29"/>
      <c r="F14" s="29"/>
      <c r="G14" s="63">
        <v>32.200000000000003</v>
      </c>
      <c r="H14" s="63"/>
      <c r="I14" s="29"/>
    </row>
    <row r="15" spans="1:9">
      <c r="A15" s="15"/>
      <c r="B15" s="62"/>
      <c r="C15" s="63"/>
      <c r="D15" s="63"/>
      <c r="E15" s="29"/>
      <c r="F15" s="29"/>
      <c r="G15" s="63"/>
      <c r="H15" s="63"/>
      <c r="I15" s="29"/>
    </row>
    <row r="16" spans="1:9">
      <c r="A16" s="15"/>
      <c r="B16" s="57" t="s">
        <v>321</v>
      </c>
      <c r="C16" s="64">
        <v>525</v>
      </c>
      <c r="D16" s="64"/>
      <c r="E16" s="36"/>
      <c r="F16" s="36"/>
      <c r="G16" s="64">
        <v>525</v>
      </c>
      <c r="H16" s="64"/>
      <c r="I16" s="36"/>
    </row>
    <row r="17" spans="1:9">
      <c r="A17" s="15"/>
      <c r="B17" s="57"/>
      <c r="C17" s="64"/>
      <c r="D17" s="64"/>
      <c r="E17" s="36"/>
      <c r="F17" s="36"/>
      <c r="G17" s="64"/>
      <c r="H17" s="64"/>
      <c r="I17" s="36"/>
    </row>
    <row r="18" spans="1:9">
      <c r="A18" s="15"/>
      <c r="B18" s="62" t="s">
        <v>55</v>
      </c>
      <c r="C18" s="63">
        <v>55.8</v>
      </c>
      <c r="D18" s="63"/>
      <c r="E18" s="29"/>
      <c r="F18" s="29"/>
      <c r="G18" s="63">
        <v>60.8</v>
      </c>
      <c r="H18" s="63"/>
      <c r="I18" s="29"/>
    </row>
    <row r="19" spans="1:9" ht="15.75" thickBot="1">
      <c r="A19" s="15"/>
      <c r="B19" s="62"/>
      <c r="C19" s="65"/>
      <c r="D19" s="65"/>
      <c r="E19" s="66"/>
      <c r="F19" s="29"/>
      <c r="G19" s="65"/>
      <c r="H19" s="65"/>
      <c r="I19" s="66"/>
    </row>
    <row r="20" spans="1:9">
      <c r="A20" s="15"/>
      <c r="B20" s="57" t="s">
        <v>120</v>
      </c>
      <c r="C20" s="58" t="s">
        <v>278</v>
      </c>
      <c r="D20" s="60">
        <v>599.6</v>
      </c>
      <c r="E20" s="37"/>
      <c r="F20" s="36"/>
      <c r="G20" s="58" t="s">
        <v>278</v>
      </c>
      <c r="H20" s="60">
        <v>618</v>
      </c>
      <c r="I20" s="37"/>
    </row>
    <row r="21" spans="1:9" ht="15.75" thickBot="1">
      <c r="A21" s="15"/>
      <c r="B21" s="57"/>
      <c r="C21" s="68"/>
      <c r="D21" s="69"/>
      <c r="E21" s="70"/>
      <c r="F21" s="36"/>
      <c r="G21" s="68"/>
      <c r="H21" s="69"/>
      <c r="I21" s="70"/>
    </row>
    <row r="22" spans="1:9" ht="15.75" thickTop="1">
      <c r="A22" s="15"/>
      <c r="B22" s="50"/>
      <c r="C22" s="50"/>
      <c r="D22" s="50"/>
      <c r="E22" s="50"/>
      <c r="F22" s="50"/>
      <c r="G22" s="50"/>
      <c r="H22" s="50"/>
      <c r="I22" s="50"/>
    </row>
    <row r="23" spans="1:9" ht="25.5" customHeight="1">
      <c r="A23" s="15"/>
      <c r="B23" s="51" t="s">
        <v>322</v>
      </c>
      <c r="C23" s="51"/>
      <c r="D23" s="51"/>
      <c r="E23" s="51"/>
      <c r="F23" s="51"/>
      <c r="G23" s="51"/>
      <c r="H23" s="51"/>
      <c r="I23" s="51"/>
    </row>
    <row r="24" spans="1:9" ht="25.5" customHeight="1">
      <c r="A24" s="15"/>
      <c r="B24" s="29" t="s">
        <v>323</v>
      </c>
      <c r="C24" s="29"/>
      <c r="D24" s="29"/>
      <c r="E24" s="29"/>
      <c r="F24" s="29"/>
      <c r="G24" s="29"/>
      <c r="H24" s="29"/>
      <c r="I24" s="29"/>
    </row>
    <row r="25" spans="1:9" ht="38.25" customHeight="1">
      <c r="A25" s="15"/>
      <c r="B25" s="29" t="s">
        <v>324</v>
      </c>
      <c r="C25" s="29"/>
      <c r="D25" s="29"/>
      <c r="E25" s="29"/>
      <c r="F25" s="29"/>
      <c r="G25" s="29"/>
      <c r="H25" s="29"/>
      <c r="I25" s="29"/>
    </row>
    <row r="26" spans="1:9" ht="25.5" customHeight="1">
      <c r="A26" s="15"/>
      <c r="B26" s="29" t="s">
        <v>325</v>
      </c>
      <c r="C26" s="29"/>
      <c r="D26" s="29"/>
      <c r="E26" s="29"/>
      <c r="F26" s="29"/>
      <c r="G26" s="29"/>
      <c r="H26" s="29"/>
      <c r="I26" s="29"/>
    </row>
    <row r="27" spans="1:9" ht="76.5" customHeight="1">
      <c r="A27" s="15"/>
      <c r="B27" s="29" t="s">
        <v>326</v>
      </c>
      <c r="C27" s="29"/>
      <c r="D27" s="29"/>
      <c r="E27" s="29"/>
      <c r="F27" s="29"/>
      <c r="G27" s="29"/>
      <c r="H27" s="29"/>
      <c r="I27" s="29"/>
    </row>
    <row r="28" spans="1:9" ht="38.25" customHeight="1">
      <c r="A28" s="15"/>
      <c r="B28" s="29" t="s">
        <v>327</v>
      </c>
      <c r="C28" s="29"/>
      <c r="D28" s="29"/>
      <c r="E28" s="29"/>
      <c r="F28" s="29"/>
      <c r="G28" s="29"/>
      <c r="H28" s="29"/>
      <c r="I28" s="29"/>
    </row>
    <row r="29" spans="1:9" ht="38.25" customHeight="1">
      <c r="A29" s="15"/>
      <c r="B29" s="29" t="s">
        <v>328</v>
      </c>
      <c r="C29" s="29"/>
      <c r="D29" s="29"/>
      <c r="E29" s="29"/>
      <c r="F29" s="29"/>
      <c r="G29" s="29"/>
      <c r="H29" s="29"/>
      <c r="I29" s="29"/>
    </row>
    <row r="30" spans="1:9" ht="51" customHeight="1">
      <c r="A30" s="15"/>
      <c r="B30" s="51" t="s">
        <v>329</v>
      </c>
      <c r="C30" s="51"/>
      <c r="D30" s="51"/>
      <c r="E30" s="51"/>
      <c r="F30" s="51"/>
      <c r="G30" s="51"/>
      <c r="H30" s="51"/>
      <c r="I30" s="51"/>
    </row>
    <row r="31" spans="1:9" ht="127.5" customHeight="1">
      <c r="A31" s="15"/>
      <c r="B31" s="51" t="s">
        <v>330</v>
      </c>
      <c r="C31" s="51"/>
      <c r="D31" s="51"/>
      <c r="E31" s="51"/>
      <c r="F31" s="51"/>
      <c r="G31" s="51"/>
      <c r="H31" s="51"/>
      <c r="I31" s="51"/>
    </row>
    <row r="32" spans="1:9" ht="38.25" customHeight="1">
      <c r="A32" s="15"/>
      <c r="B32" s="29" t="s">
        <v>331</v>
      </c>
      <c r="C32" s="29"/>
      <c r="D32" s="29"/>
      <c r="E32" s="29"/>
      <c r="F32" s="29"/>
      <c r="G32" s="29"/>
      <c r="H32" s="29"/>
      <c r="I32" s="29"/>
    </row>
    <row r="33" spans="1:9" ht="89.25" customHeight="1">
      <c r="A33" s="15"/>
      <c r="B33" s="29" t="s">
        <v>332</v>
      </c>
      <c r="C33" s="29"/>
      <c r="D33" s="29"/>
      <c r="E33" s="29"/>
      <c r="F33" s="29"/>
      <c r="G33" s="29"/>
      <c r="H33" s="29"/>
      <c r="I33" s="29"/>
    </row>
    <row r="34" spans="1:9" ht="51" customHeight="1">
      <c r="A34" s="15"/>
      <c r="B34" s="51" t="s">
        <v>333</v>
      </c>
      <c r="C34" s="51"/>
      <c r="D34" s="51"/>
      <c r="E34" s="51"/>
      <c r="F34" s="51"/>
      <c r="G34" s="51"/>
      <c r="H34" s="51"/>
      <c r="I34" s="51"/>
    </row>
    <row r="35" spans="1:9" ht="51" customHeight="1">
      <c r="A35" s="15"/>
      <c r="B35" s="51" t="s">
        <v>334</v>
      </c>
      <c r="C35" s="51"/>
      <c r="D35" s="51"/>
      <c r="E35" s="51"/>
      <c r="F35" s="51"/>
      <c r="G35" s="51"/>
      <c r="H35" s="51"/>
      <c r="I35" s="51"/>
    </row>
    <row r="36" spans="1:9" ht="114.75" customHeight="1">
      <c r="A36" s="15"/>
      <c r="B36" s="51" t="s">
        <v>335</v>
      </c>
      <c r="C36" s="51"/>
      <c r="D36" s="51"/>
      <c r="E36" s="51"/>
      <c r="F36" s="51"/>
      <c r="G36" s="51"/>
      <c r="H36" s="51"/>
      <c r="I36" s="51"/>
    </row>
    <row r="37" spans="1:9" ht="38.25" customHeight="1">
      <c r="A37" s="15"/>
      <c r="B37" s="29" t="s">
        <v>336</v>
      </c>
      <c r="C37" s="29"/>
      <c r="D37" s="29"/>
      <c r="E37" s="29"/>
      <c r="F37" s="29"/>
      <c r="G37" s="29"/>
      <c r="H37" s="29"/>
      <c r="I37" s="29"/>
    </row>
    <row r="38" spans="1:9" ht="25.5" customHeight="1">
      <c r="A38" s="15"/>
      <c r="B38" s="29" t="s">
        <v>337</v>
      </c>
      <c r="C38" s="29"/>
      <c r="D38" s="29"/>
      <c r="E38" s="29"/>
      <c r="F38" s="29"/>
      <c r="G38" s="29"/>
      <c r="H38" s="29"/>
      <c r="I38" s="29"/>
    </row>
    <row r="39" spans="1:9">
      <c r="A39" s="15"/>
      <c r="B39" s="29" t="s">
        <v>338</v>
      </c>
      <c r="C39" s="29"/>
      <c r="D39" s="29"/>
      <c r="E39" s="29"/>
      <c r="F39" s="29"/>
      <c r="G39" s="29"/>
      <c r="H39" s="29"/>
      <c r="I39" s="29"/>
    </row>
    <row r="40" spans="1:9" ht="15" customHeight="1">
      <c r="A40" s="2" t="s">
        <v>26</v>
      </c>
      <c r="B40" s="50" t="s">
        <v>5</v>
      </c>
      <c r="C40" s="50"/>
      <c r="D40" s="50"/>
      <c r="E40" s="50"/>
      <c r="F40" s="50"/>
      <c r="G40" s="50"/>
      <c r="H40" s="50"/>
      <c r="I40" s="50"/>
    </row>
    <row r="41" spans="1:9" ht="15" customHeight="1">
      <c r="A41" s="3" t="s">
        <v>318</v>
      </c>
      <c r="B41" s="50" t="s">
        <v>5</v>
      </c>
      <c r="C41" s="50"/>
      <c r="D41" s="50"/>
      <c r="E41" s="50"/>
      <c r="F41" s="50"/>
      <c r="G41" s="50"/>
      <c r="H41" s="50"/>
      <c r="I41" s="50"/>
    </row>
    <row r="42" spans="1:9" ht="15" customHeight="1">
      <c r="A42" s="15" t="s">
        <v>317</v>
      </c>
      <c r="B42" s="50" t="s">
        <v>5</v>
      </c>
      <c r="C42" s="50"/>
      <c r="D42" s="50"/>
      <c r="E42" s="50"/>
      <c r="F42" s="50"/>
      <c r="G42" s="50"/>
      <c r="H42" s="50"/>
      <c r="I42" s="50"/>
    </row>
    <row r="43" spans="1:9">
      <c r="A43" s="15"/>
      <c r="B43" s="51" t="s">
        <v>317</v>
      </c>
      <c r="C43" s="51"/>
      <c r="D43" s="51"/>
      <c r="E43" s="51"/>
      <c r="F43" s="51"/>
      <c r="G43" s="51"/>
      <c r="H43" s="51"/>
      <c r="I43" s="51"/>
    </row>
    <row r="44" spans="1:9">
      <c r="A44" s="15"/>
      <c r="B44" s="29" t="s">
        <v>319</v>
      </c>
      <c r="C44" s="29"/>
      <c r="D44" s="29"/>
      <c r="E44" s="29"/>
      <c r="F44" s="29"/>
      <c r="G44" s="29"/>
      <c r="H44" s="29"/>
      <c r="I44" s="29"/>
    </row>
    <row r="45" spans="1:9">
      <c r="A45" s="15"/>
      <c r="B45" s="52"/>
      <c r="C45" s="52"/>
      <c r="D45" s="52"/>
      <c r="E45" s="52"/>
      <c r="F45" s="52"/>
      <c r="G45" s="52"/>
      <c r="H45" s="52"/>
      <c r="I45" s="52"/>
    </row>
    <row r="46" spans="1:9">
      <c r="A46" s="15"/>
      <c r="B46" s="23"/>
      <c r="C46" s="23"/>
      <c r="D46" s="23"/>
      <c r="E46" s="23"/>
      <c r="F46" s="23"/>
      <c r="G46" s="23"/>
      <c r="H46" s="23"/>
      <c r="I46" s="23"/>
    </row>
    <row r="47" spans="1:9">
      <c r="A47" s="15"/>
      <c r="B47" s="17"/>
      <c r="C47" s="17"/>
      <c r="D47" s="17"/>
      <c r="E47" s="17"/>
      <c r="F47" s="17"/>
      <c r="G47" s="17"/>
      <c r="H47" s="17"/>
      <c r="I47" s="17"/>
    </row>
    <row r="48" spans="1:9" ht="15.75" thickBot="1">
      <c r="A48" s="15"/>
      <c r="B48" s="12"/>
      <c r="C48" s="24" t="s">
        <v>270</v>
      </c>
      <c r="D48" s="24"/>
      <c r="E48" s="24"/>
      <c r="F48" s="12"/>
      <c r="G48" s="24" t="s">
        <v>271</v>
      </c>
      <c r="H48" s="24"/>
      <c r="I48" s="24"/>
    </row>
    <row r="49" spans="1:9" ht="15.75" thickBot="1">
      <c r="A49" s="15"/>
      <c r="B49" s="18" t="s">
        <v>274</v>
      </c>
      <c r="C49" s="56">
        <v>41547</v>
      </c>
      <c r="D49" s="56"/>
      <c r="E49" s="56"/>
      <c r="F49" s="12"/>
      <c r="G49" s="56">
        <v>41274</v>
      </c>
      <c r="H49" s="56"/>
      <c r="I49" s="56"/>
    </row>
    <row r="50" spans="1:9">
      <c r="A50" s="15"/>
      <c r="B50" s="57" t="s">
        <v>320</v>
      </c>
      <c r="C50" s="58" t="s">
        <v>278</v>
      </c>
      <c r="D50" s="60" t="s">
        <v>280</v>
      </c>
      <c r="E50" s="37"/>
      <c r="F50" s="36"/>
      <c r="G50" s="58" t="s">
        <v>278</v>
      </c>
      <c r="H50" s="60" t="s">
        <v>280</v>
      </c>
      <c r="I50" s="37"/>
    </row>
    <row r="51" spans="1:9">
      <c r="A51" s="15"/>
      <c r="B51" s="57"/>
      <c r="C51" s="59"/>
      <c r="D51" s="61"/>
      <c r="E51" s="49"/>
      <c r="F51" s="36"/>
      <c r="G51" s="59"/>
      <c r="H51" s="61"/>
      <c r="I51" s="49"/>
    </row>
    <row r="52" spans="1:9">
      <c r="A52" s="15"/>
      <c r="B52" s="62" t="s">
        <v>53</v>
      </c>
      <c r="C52" s="63">
        <v>18.8</v>
      </c>
      <c r="D52" s="63"/>
      <c r="E52" s="29"/>
      <c r="F52" s="29"/>
      <c r="G52" s="63">
        <v>32.200000000000003</v>
      </c>
      <c r="H52" s="63"/>
      <c r="I52" s="29"/>
    </row>
    <row r="53" spans="1:9">
      <c r="A53" s="15"/>
      <c r="B53" s="62"/>
      <c r="C53" s="63"/>
      <c r="D53" s="63"/>
      <c r="E53" s="29"/>
      <c r="F53" s="29"/>
      <c r="G53" s="63"/>
      <c r="H53" s="63"/>
      <c r="I53" s="29"/>
    </row>
    <row r="54" spans="1:9">
      <c r="A54" s="15"/>
      <c r="B54" s="57" t="s">
        <v>321</v>
      </c>
      <c r="C54" s="64">
        <v>525</v>
      </c>
      <c r="D54" s="64"/>
      <c r="E54" s="36"/>
      <c r="F54" s="36"/>
      <c r="G54" s="64">
        <v>525</v>
      </c>
      <c r="H54" s="64"/>
      <c r="I54" s="36"/>
    </row>
    <row r="55" spans="1:9">
      <c r="A55" s="15"/>
      <c r="B55" s="57"/>
      <c r="C55" s="64"/>
      <c r="D55" s="64"/>
      <c r="E55" s="36"/>
      <c r="F55" s="36"/>
      <c r="G55" s="64"/>
      <c r="H55" s="64"/>
      <c r="I55" s="36"/>
    </row>
    <row r="56" spans="1:9">
      <c r="A56" s="15"/>
      <c r="B56" s="62" t="s">
        <v>55</v>
      </c>
      <c r="C56" s="63">
        <v>55.8</v>
      </c>
      <c r="D56" s="63"/>
      <c r="E56" s="29"/>
      <c r="F56" s="29"/>
      <c r="G56" s="63">
        <v>60.8</v>
      </c>
      <c r="H56" s="63"/>
      <c r="I56" s="29"/>
    </row>
    <row r="57" spans="1:9" ht="15.75" thickBot="1">
      <c r="A57" s="15"/>
      <c r="B57" s="62"/>
      <c r="C57" s="65"/>
      <c r="D57" s="65"/>
      <c r="E57" s="66"/>
      <c r="F57" s="29"/>
      <c r="G57" s="65"/>
      <c r="H57" s="65"/>
      <c r="I57" s="66"/>
    </row>
    <row r="58" spans="1:9">
      <c r="A58" s="15"/>
      <c r="B58" s="57" t="s">
        <v>120</v>
      </c>
      <c r="C58" s="58" t="s">
        <v>278</v>
      </c>
      <c r="D58" s="60">
        <v>599.6</v>
      </c>
      <c r="E58" s="37"/>
      <c r="F58" s="36"/>
      <c r="G58" s="58" t="s">
        <v>278</v>
      </c>
      <c r="H58" s="60">
        <v>618</v>
      </c>
      <c r="I58" s="37"/>
    </row>
    <row r="59" spans="1:9" ht="15.75" thickBot="1">
      <c r="A59" s="15"/>
      <c r="B59" s="57"/>
      <c r="C59" s="68"/>
      <c r="D59" s="69"/>
      <c r="E59" s="70"/>
      <c r="F59" s="36"/>
      <c r="G59" s="68"/>
      <c r="H59" s="69"/>
      <c r="I59" s="70"/>
    </row>
    <row r="60" spans="1:9" ht="25.5" customHeight="1" thickTop="1">
      <c r="A60" s="15"/>
      <c r="B60" s="51" t="s">
        <v>339</v>
      </c>
      <c r="C60" s="51"/>
      <c r="D60" s="51"/>
      <c r="E60" s="51"/>
      <c r="F60" s="51"/>
      <c r="G60" s="51"/>
      <c r="H60" s="51"/>
      <c r="I60" s="51"/>
    </row>
    <row r="61" spans="1:9" ht="25.5" customHeight="1">
      <c r="A61" s="15"/>
      <c r="B61" s="29" t="s">
        <v>323</v>
      </c>
      <c r="C61" s="29"/>
      <c r="D61" s="29"/>
      <c r="E61" s="29"/>
      <c r="F61" s="29"/>
      <c r="G61" s="29"/>
      <c r="H61" s="29"/>
      <c r="I61" s="29"/>
    </row>
    <row r="62" spans="1:9" ht="38.25" customHeight="1">
      <c r="A62" s="15"/>
      <c r="B62" s="29" t="s">
        <v>324</v>
      </c>
      <c r="C62" s="29"/>
      <c r="D62" s="29"/>
      <c r="E62" s="29"/>
      <c r="F62" s="29"/>
      <c r="G62" s="29"/>
      <c r="H62" s="29"/>
      <c r="I62" s="29"/>
    </row>
    <row r="63" spans="1:9" ht="25.5" customHeight="1">
      <c r="A63" s="15"/>
      <c r="B63" s="29" t="s">
        <v>325</v>
      </c>
      <c r="C63" s="29"/>
      <c r="D63" s="29"/>
      <c r="E63" s="29"/>
      <c r="F63" s="29"/>
      <c r="G63" s="29"/>
      <c r="H63" s="29"/>
      <c r="I63" s="29"/>
    </row>
    <row r="64" spans="1:9" ht="76.5" customHeight="1">
      <c r="A64" s="15"/>
      <c r="B64" s="29" t="s">
        <v>326</v>
      </c>
      <c r="C64" s="29"/>
      <c r="D64" s="29"/>
      <c r="E64" s="29"/>
      <c r="F64" s="29"/>
      <c r="G64" s="29"/>
      <c r="H64" s="29"/>
      <c r="I64" s="29"/>
    </row>
    <row r="65" spans="1:9" ht="38.25" customHeight="1">
      <c r="A65" s="15"/>
      <c r="B65" s="29" t="s">
        <v>340</v>
      </c>
      <c r="C65" s="29"/>
      <c r="D65" s="29"/>
      <c r="E65" s="29"/>
      <c r="F65" s="29"/>
      <c r="G65" s="29"/>
      <c r="H65" s="29"/>
      <c r="I65" s="29"/>
    </row>
    <row r="66" spans="1:9" ht="38.25" customHeight="1">
      <c r="A66" s="15"/>
      <c r="B66" s="29" t="s">
        <v>328</v>
      </c>
      <c r="C66" s="29"/>
      <c r="D66" s="29"/>
      <c r="E66" s="29"/>
      <c r="F66" s="29"/>
      <c r="G66" s="29"/>
      <c r="H66" s="29"/>
      <c r="I66" s="29"/>
    </row>
    <row r="67" spans="1:9" ht="51" customHeight="1">
      <c r="A67" s="15"/>
      <c r="B67" s="51" t="s">
        <v>329</v>
      </c>
      <c r="C67" s="51"/>
      <c r="D67" s="51"/>
      <c r="E67" s="51"/>
      <c r="F67" s="51"/>
      <c r="G67" s="51"/>
      <c r="H67" s="51"/>
      <c r="I67" s="51"/>
    </row>
    <row r="68" spans="1:9" ht="127.5" customHeight="1">
      <c r="A68" s="15"/>
      <c r="B68" s="51" t="s">
        <v>341</v>
      </c>
      <c r="C68" s="51"/>
      <c r="D68" s="51"/>
      <c r="E68" s="51"/>
      <c r="F68" s="51"/>
      <c r="G68" s="51"/>
      <c r="H68" s="51"/>
      <c r="I68" s="51"/>
    </row>
    <row r="69" spans="1:9" ht="38.25" customHeight="1">
      <c r="A69" s="15"/>
      <c r="B69" s="29" t="s">
        <v>331</v>
      </c>
      <c r="C69" s="29"/>
      <c r="D69" s="29"/>
      <c r="E69" s="29"/>
      <c r="F69" s="29"/>
      <c r="G69" s="29"/>
      <c r="H69" s="29"/>
      <c r="I69" s="29"/>
    </row>
    <row r="70" spans="1:9" ht="89.25" customHeight="1">
      <c r="A70" s="15"/>
      <c r="B70" s="29" t="s">
        <v>342</v>
      </c>
      <c r="C70" s="29"/>
      <c r="D70" s="29"/>
      <c r="E70" s="29"/>
      <c r="F70" s="29"/>
      <c r="G70" s="29"/>
      <c r="H70" s="29"/>
      <c r="I70" s="29"/>
    </row>
    <row r="71" spans="1:9" ht="51" customHeight="1">
      <c r="A71" s="15"/>
      <c r="B71" s="51" t="s">
        <v>333</v>
      </c>
      <c r="C71" s="51"/>
      <c r="D71" s="51"/>
      <c r="E71" s="51"/>
      <c r="F71" s="51"/>
      <c r="G71" s="51"/>
      <c r="H71" s="51"/>
      <c r="I71" s="51"/>
    </row>
    <row r="72" spans="1:9" ht="51" customHeight="1">
      <c r="A72" s="15"/>
      <c r="B72" s="51" t="s">
        <v>343</v>
      </c>
      <c r="C72" s="51"/>
      <c r="D72" s="51"/>
      <c r="E72" s="51"/>
      <c r="F72" s="51"/>
      <c r="G72" s="51"/>
      <c r="H72" s="51"/>
      <c r="I72" s="51"/>
    </row>
    <row r="73" spans="1:9" ht="114.75" customHeight="1">
      <c r="A73" s="15"/>
      <c r="B73" s="51" t="s">
        <v>344</v>
      </c>
      <c r="C73" s="51"/>
      <c r="D73" s="51"/>
      <c r="E73" s="51"/>
      <c r="F73" s="51"/>
      <c r="G73" s="51"/>
      <c r="H73" s="51"/>
      <c r="I73" s="51"/>
    </row>
    <row r="74" spans="1:9" ht="38.25" customHeight="1">
      <c r="A74" s="15"/>
      <c r="B74" s="29" t="s">
        <v>336</v>
      </c>
      <c r="C74" s="29"/>
      <c r="D74" s="29"/>
      <c r="E74" s="29"/>
      <c r="F74" s="29"/>
      <c r="G74" s="29"/>
      <c r="H74" s="29"/>
      <c r="I74" s="29"/>
    </row>
    <row r="75" spans="1:9" ht="25.5" customHeight="1">
      <c r="A75" s="15"/>
      <c r="B75" s="29" t="s">
        <v>337</v>
      </c>
      <c r="C75" s="29"/>
      <c r="D75" s="29"/>
      <c r="E75" s="29"/>
      <c r="F75" s="29"/>
      <c r="G75" s="29"/>
      <c r="H75" s="29"/>
      <c r="I75" s="29"/>
    </row>
    <row r="76" spans="1:9">
      <c r="A76" s="15"/>
      <c r="B76" s="29" t="s">
        <v>338</v>
      </c>
      <c r="C76" s="29"/>
      <c r="D76" s="29"/>
      <c r="E76" s="29"/>
      <c r="F76" s="29"/>
      <c r="G76" s="29"/>
      <c r="H76" s="29"/>
      <c r="I76" s="29"/>
    </row>
  </sheetData>
  <mergeCells count="129">
    <mergeCell ref="B71:I71"/>
    <mergeCell ref="B72:I72"/>
    <mergeCell ref="B73:I73"/>
    <mergeCell ref="B74:I74"/>
    <mergeCell ref="B75:I75"/>
    <mergeCell ref="B76:I76"/>
    <mergeCell ref="B65:I65"/>
    <mergeCell ref="B66:I66"/>
    <mergeCell ref="B67:I67"/>
    <mergeCell ref="B68:I68"/>
    <mergeCell ref="B69:I69"/>
    <mergeCell ref="B70:I70"/>
    <mergeCell ref="A42:A76"/>
    <mergeCell ref="B42:I42"/>
    <mergeCell ref="B43:I43"/>
    <mergeCell ref="B44:I44"/>
    <mergeCell ref="B45:I45"/>
    <mergeCell ref="B60:I60"/>
    <mergeCell ref="B61:I61"/>
    <mergeCell ref="B62:I62"/>
    <mergeCell ref="B63:I63"/>
    <mergeCell ref="B64:I64"/>
    <mergeCell ref="B36:I36"/>
    <mergeCell ref="B37:I37"/>
    <mergeCell ref="B38:I38"/>
    <mergeCell ref="B39:I39"/>
    <mergeCell ref="B40:I40"/>
    <mergeCell ref="B41:I41"/>
    <mergeCell ref="B30:I30"/>
    <mergeCell ref="B31:I31"/>
    <mergeCell ref="B32:I32"/>
    <mergeCell ref="B33:I33"/>
    <mergeCell ref="B34:I34"/>
    <mergeCell ref="B35:I35"/>
    <mergeCell ref="B7:I7"/>
    <mergeCell ref="B22:I22"/>
    <mergeCell ref="B23:I23"/>
    <mergeCell ref="B24:I24"/>
    <mergeCell ref="B25:I25"/>
    <mergeCell ref="B26:I26"/>
    <mergeCell ref="H58:H59"/>
    <mergeCell ref="I58:I59"/>
    <mergeCell ref="A1:A2"/>
    <mergeCell ref="B1:I1"/>
    <mergeCell ref="B2:I2"/>
    <mergeCell ref="B3:I3"/>
    <mergeCell ref="A4:A3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20:H21"/>
    <mergeCell ref="I20:I21"/>
    <mergeCell ref="B46:I46"/>
    <mergeCell ref="C48:E48"/>
    <mergeCell ref="G48:I48"/>
    <mergeCell ref="C49:E49"/>
    <mergeCell ref="G49:I49"/>
    <mergeCell ref="B27:I27"/>
    <mergeCell ref="B28:I28"/>
    <mergeCell ref="B29:I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6" width="30.7109375" customWidth="1"/>
    <col min="7" max="7" width="6.5703125" customWidth="1"/>
    <col min="8" max="8" width="13.28515625" customWidth="1"/>
    <col min="9" max="10" width="30.7109375" customWidth="1"/>
    <col min="11" max="11" width="6.5703125" customWidth="1"/>
    <col min="12" max="12" width="13.28515625" customWidth="1"/>
    <col min="13" max="14" width="30.7109375" customWidth="1"/>
    <col min="15" max="15" width="6.5703125" customWidth="1"/>
    <col min="16" max="16" width="20.140625" customWidth="1"/>
    <col min="17" max="17" width="30.710937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50" t="s">
        <v>5</v>
      </c>
      <c r="C3" s="50"/>
      <c r="D3" s="50"/>
      <c r="E3" s="50"/>
      <c r="F3" s="50"/>
      <c r="G3" s="50"/>
      <c r="H3" s="50"/>
      <c r="I3" s="50"/>
      <c r="J3" s="50"/>
      <c r="K3" s="50"/>
      <c r="L3" s="50"/>
      <c r="M3" s="50"/>
      <c r="N3" s="50"/>
      <c r="O3" s="50"/>
      <c r="P3" s="50"/>
      <c r="Q3" s="50"/>
    </row>
    <row r="4" spans="1:17" ht="15" customHeight="1">
      <c r="A4" s="15" t="s">
        <v>345</v>
      </c>
      <c r="B4" s="50" t="s">
        <v>5</v>
      </c>
      <c r="C4" s="50"/>
      <c r="D4" s="50"/>
      <c r="E4" s="50"/>
      <c r="F4" s="50"/>
      <c r="G4" s="50"/>
      <c r="H4" s="50"/>
      <c r="I4" s="50"/>
      <c r="J4" s="50"/>
      <c r="K4" s="50"/>
      <c r="L4" s="50"/>
      <c r="M4" s="50"/>
      <c r="N4" s="50"/>
      <c r="O4" s="50"/>
      <c r="P4" s="50"/>
      <c r="Q4" s="50"/>
    </row>
    <row r="5" spans="1:17">
      <c r="A5" s="15"/>
      <c r="B5" s="51" t="s">
        <v>345</v>
      </c>
      <c r="C5" s="51"/>
      <c r="D5" s="51"/>
      <c r="E5" s="51"/>
      <c r="F5" s="51"/>
      <c r="G5" s="51"/>
      <c r="H5" s="51"/>
      <c r="I5" s="51"/>
      <c r="J5" s="51"/>
      <c r="K5" s="51"/>
      <c r="L5" s="51"/>
      <c r="M5" s="51"/>
      <c r="N5" s="51"/>
      <c r="O5" s="51"/>
      <c r="P5" s="51"/>
      <c r="Q5" s="51"/>
    </row>
    <row r="6" spans="1:17">
      <c r="A6" s="15"/>
      <c r="B6" s="29" t="s">
        <v>347</v>
      </c>
      <c r="C6" s="29"/>
      <c r="D6" s="29"/>
      <c r="E6" s="29"/>
      <c r="F6" s="29"/>
      <c r="G6" s="29"/>
      <c r="H6" s="29"/>
      <c r="I6" s="29"/>
      <c r="J6" s="29"/>
      <c r="K6" s="29"/>
      <c r="L6" s="29"/>
      <c r="M6" s="29"/>
      <c r="N6" s="29"/>
      <c r="O6" s="29"/>
      <c r="P6" s="29"/>
      <c r="Q6" s="29"/>
    </row>
    <row r="7" spans="1:17">
      <c r="A7" s="15"/>
      <c r="B7" s="23"/>
      <c r="C7" s="23"/>
      <c r="D7" s="23"/>
      <c r="E7" s="23"/>
      <c r="F7" s="23"/>
      <c r="G7" s="23"/>
      <c r="H7" s="23"/>
      <c r="I7" s="23"/>
      <c r="J7" s="23"/>
      <c r="K7" s="23"/>
      <c r="L7" s="23"/>
      <c r="M7" s="23"/>
      <c r="N7" s="23"/>
      <c r="O7" s="23"/>
      <c r="P7" s="23"/>
      <c r="Q7" s="23"/>
    </row>
    <row r="8" spans="1:17">
      <c r="A8" s="15"/>
      <c r="B8" s="17"/>
      <c r="C8" s="17"/>
      <c r="D8" s="17"/>
      <c r="E8" s="17"/>
      <c r="F8" s="17"/>
      <c r="G8" s="17"/>
      <c r="H8" s="17"/>
      <c r="I8" s="17"/>
      <c r="J8" s="17"/>
      <c r="K8" s="17"/>
      <c r="L8" s="17"/>
      <c r="M8" s="17"/>
      <c r="N8" s="17"/>
      <c r="O8" s="17"/>
      <c r="P8" s="17"/>
      <c r="Q8" s="17"/>
    </row>
    <row r="9" spans="1:17" ht="15.75" thickBot="1">
      <c r="A9" s="15"/>
      <c r="B9" s="18"/>
      <c r="C9" s="24" t="s">
        <v>270</v>
      </c>
      <c r="D9" s="24"/>
      <c r="E9" s="24"/>
      <c r="F9" s="24"/>
      <c r="G9" s="24"/>
      <c r="H9" s="24"/>
      <c r="I9" s="24"/>
      <c r="J9" s="12"/>
      <c r="K9" s="24" t="s">
        <v>271</v>
      </c>
      <c r="L9" s="24"/>
      <c r="M9" s="24"/>
      <c r="N9" s="24"/>
      <c r="O9" s="24"/>
      <c r="P9" s="24"/>
      <c r="Q9" s="24"/>
    </row>
    <row r="10" spans="1:17" ht="15.75" thickBot="1">
      <c r="A10" s="15"/>
      <c r="B10" s="18"/>
      <c r="C10" s="25" t="s">
        <v>272</v>
      </c>
      <c r="D10" s="25"/>
      <c r="E10" s="25"/>
      <c r="F10" s="25"/>
      <c r="G10" s="25"/>
      <c r="H10" s="25"/>
      <c r="I10" s="25"/>
      <c r="J10" s="12"/>
      <c r="K10" s="25" t="s">
        <v>273</v>
      </c>
      <c r="L10" s="25"/>
      <c r="M10" s="25"/>
      <c r="N10" s="25"/>
      <c r="O10" s="25"/>
      <c r="P10" s="25"/>
      <c r="Q10" s="25"/>
    </row>
    <row r="11" spans="1:17" ht="15.75" thickBot="1">
      <c r="A11" s="15"/>
      <c r="B11" s="18" t="s">
        <v>274</v>
      </c>
      <c r="C11" s="25" t="s">
        <v>348</v>
      </c>
      <c r="D11" s="25"/>
      <c r="E11" s="25"/>
      <c r="F11" s="12"/>
      <c r="G11" s="25" t="s">
        <v>349</v>
      </c>
      <c r="H11" s="25"/>
      <c r="I11" s="25"/>
      <c r="J11" s="12"/>
      <c r="K11" s="25" t="s">
        <v>348</v>
      </c>
      <c r="L11" s="25"/>
      <c r="M11" s="25"/>
      <c r="N11" s="12"/>
      <c r="O11" s="25" t="s">
        <v>349</v>
      </c>
      <c r="P11" s="25"/>
      <c r="Q11" s="25"/>
    </row>
    <row r="12" spans="1:17">
      <c r="A12" s="15"/>
      <c r="B12" s="57" t="s">
        <v>321</v>
      </c>
      <c r="C12" s="58" t="s">
        <v>278</v>
      </c>
      <c r="D12" s="60">
        <v>525</v>
      </c>
      <c r="E12" s="37"/>
      <c r="F12" s="36"/>
      <c r="G12" s="58" t="s">
        <v>278</v>
      </c>
      <c r="H12" s="60">
        <v>525</v>
      </c>
      <c r="I12" s="37"/>
      <c r="J12" s="36"/>
      <c r="K12" s="58" t="s">
        <v>278</v>
      </c>
      <c r="L12" s="60">
        <v>525</v>
      </c>
      <c r="M12" s="37"/>
      <c r="N12" s="36"/>
      <c r="O12" s="58" t="s">
        <v>278</v>
      </c>
      <c r="P12" s="60">
        <v>547.29999999999995</v>
      </c>
      <c r="Q12" s="37"/>
    </row>
    <row r="13" spans="1:17">
      <c r="A13" s="15"/>
      <c r="B13" s="57"/>
      <c r="C13" s="67"/>
      <c r="D13" s="64"/>
      <c r="E13" s="36"/>
      <c r="F13" s="36"/>
      <c r="G13" s="67"/>
      <c r="H13" s="64"/>
      <c r="I13" s="36"/>
      <c r="J13" s="36"/>
      <c r="K13" s="67"/>
      <c r="L13" s="64"/>
      <c r="M13" s="36"/>
      <c r="N13" s="36"/>
      <c r="O13" s="67"/>
      <c r="P13" s="64"/>
      <c r="Q13" s="36"/>
    </row>
    <row r="14" spans="1:17">
      <c r="A14" s="15"/>
      <c r="B14" s="62" t="s">
        <v>55</v>
      </c>
      <c r="C14" s="63">
        <v>55.8</v>
      </c>
      <c r="D14" s="63"/>
      <c r="E14" s="29"/>
      <c r="F14" s="29"/>
      <c r="G14" s="63">
        <v>63.4</v>
      </c>
      <c r="H14" s="63"/>
      <c r="I14" s="29"/>
      <c r="J14" s="29"/>
      <c r="K14" s="63">
        <v>60.8</v>
      </c>
      <c r="L14" s="63"/>
      <c r="M14" s="29"/>
      <c r="N14" s="29"/>
      <c r="O14" s="63">
        <v>69.5</v>
      </c>
      <c r="P14" s="63"/>
      <c r="Q14" s="29"/>
    </row>
    <row r="15" spans="1:17">
      <c r="A15" s="15"/>
      <c r="B15" s="62"/>
      <c r="C15" s="63"/>
      <c r="D15" s="63"/>
      <c r="E15" s="29"/>
      <c r="F15" s="29"/>
      <c r="G15" s="63"/>
      <c r="H15" s="63"/>
      <c r="I15" s="29"/>
      <c r="J15" s="29"/>
      <c r="K15" s="63"/>
      <c r="L15" s="63"/>
      <c r="M15" s="29"/>
      <c r="N15" s="29"/>
      <c r="O15" s="63"/>
      <c r="P15" s="63"/>
      <c r="Q15" s="29"/>
    </row>
    <row r="16" spans="1:17" ht="25.5" customHeight="1">
      <c r="A16" s="15"/>
      <c r="B16" s="29" t="s">
        <v>350</v>
      </c>
      <c r="C16" s="29"/>
      <c r="D16" s="29"/>
      <c r="E16" s="29"/>
      <c r="F16" s="29"/>
      <c r="G16" s="29"/>
      <c r="H16" s="29"/>
      <c r="I16" s="29"/>
      <c r="J16" s="29"/>
      <c r="K16" s="29"/>
      <c r="L16" s="29"/>
      <c r="M16" s="29"/>
      <c r="N16" s="29"/>
      <c r="O16" s="29"/>
      <c r="P16" s="29"/>
      <c r="Q16" s="29"/>
    </row>
    <row r="17" spans="1:17" ht="15" customHeight="1">
      <c r="A17" s="2" t="s">
        <v>26</v>
      </c>
      <c r="B17" s="50" t="s">
        <v>5</v>
      </c>
      <c r="C17" s="50"/>
      <c r="D17" s="50"/>
      <c r="E17" s="50"/>
      <c r="F17" s="50"/>
      <c r="G17" s="50"/>
      <c r="H17" s="50"/>
      <c r="I17" s="50"/>
      <c r="J17" s="50"/>
      <c r="K17" s="50"/>
      <c r="L17" s="50"/>
      <c r="M17" s="50"/>
      <c r="N17" s="50"/>
      <c r="O17" s="50"/>
      <c r="P17" s="50"/>
      <c r="Q17" s="50"/>
    </row>
    <row r="18" spans="1:17" ht="45">
      <c r="A18" s="3" t="s">
        <v>346</v>
      </c>
      <c r="B18" s="50" t="s">
        <v>5</v>
      </c>
      <c r="C18" s="50"/>
      <c r="D18" s="50"/>
      <c r="E18" s="50"/>
      <c r="F18" s="50"/>
      <c r="G18" s="50"/>
      <c r="H18" s="50"/>
      <c r="I18" s="50"/>
      <c r="J18" s="50"/>
      <c r="K18" s="50"/>
      <c r="L18" s="50"/>
      <c r="M18" s="50"/>
      <c r="N18" s="50"/>
      <c r="O18" s="50"/>
      <c r="P18" s="50"/>
      <c r="Q18" s="50"/>
    </row>
    <row r="19" spans="1:17" ht="15" customHeight="1">
      <c r="A19" s="15" t="s">
        <v>345</v>
      </c>
      <c r="B19" s="50" t="s">
        <v>5</v>
      </c>
      <c r="C19" s="50"/>
      <c r="D19" s="50"/>
      <c r="E19" s="50"/>
      <c r="F19" s="50"/>
      <c r="G19" s="50"/>
      <c r="H19" s="50"/>
      <c r="I19" s="50"/>
      <c r="J19" s="50"/>
      <c r="K19" s="50"/>
      <c r="L19" s="50"/>
      <c r="M19" s="50"/>
      <c r="N19" s="50"/>
      <c r="O19" s="50"/>
      <c r="P19" s="50"/>
      <c r="Q19" s="50"/>
    </row>
    <row r="20" spans="1:17">
      <c r="A20" s="15"/>
      <c r="B20" s="51" t="s">
        <v>345</v>
      </c>
      <c r="C20" s="51"/>
      <c r="D20" s="51"/>
      <c r="E20" s="51"/>
      <c r="F20" s="51"/>
      <c r="G20" s="51"/>
      <c r="H20" s="51"/>
      <c r="I20" s="51"/>
      <c r="J20" s="51"/>
      <c r="K20" s="51"/>
      <c r="L20" s="51"/>
      <c r="M20" s="51"/>
      <c r="N20" s="51"/>
      <c r="O20" s="51"/>
      <c r="P20" s="51"/>
      <c r="Q20" s="51"/>
    </row>
    <row r="21" spans="1:17">
      <c r="A21" s="15"/>
      <c r="B21" s="29" t="s">
        <v>347</v>
      </c>
      <c r="C21" s="29"/>
      <c r="D21" s="29"/>
      <c r="E21" s="29"/>
      <c r="F21" s="29"/>
      <c r="G21" s="29"/>
      <c r="H21" s="29"/>
      <c r="I21" s="29"/>
      <c r="J21" s="29"/>
      <c r="K21" s="29"/>
      <c r="L21" s="29"/>
      <c r="M21" s="29"/>
      <c r="N21" s="29"/>
      <c r="O21" s="29"/>
      <c r="P21" s="29"/>
      <c r="Q21" s="29"/>
    </row>
    <row r="22" spans="1:17">
      <c r="A22" s="15"/>
      <c r="B22" s="23"/>
      <c r="C22" s="23"/>
      <c r="D22" s="23"/>
      <c r="E22" s="23"/>
      <c r="F22" s="23"/>
      <c r="G22" s="23"/>
      <c r="H22" s="23"/>
      <c r="I22" s="23"/>
      <c r="J22" s="23"/>
      <c r="K22" s="23"/>
      <c r="L22" s="23"/>
      <c r="M22" s="23"/>
      <c r="N22" s="23"/>
      <c r="O22" s="23"/>
      <c r="P22" s="23"/>
      <c r="Q22" s="23"/>
    </row>
    <row r="23" spans="1:17">
      <c r="A23" s="15"/>
      <c r="B23" s="17"/>
      <c r="C23" s="17"/>
      <c r="D23" s="17"/>
      <c r="E23" s="17"/>
      <c r="F23" s="17"/>
      <c r="G23" s="17"/>
      <c r="H23" s="17"/>
      <c r="I23" s="17"/>
      <c r="J23" s="17"/>
      <c r="K23" s="17"/>
      <c r="L23" s="17"/>
      <c r="M23" s="17"/>
      <c r="N23" s="17"/>
      <c r="O23" s="17"/>
      <c r="P23" s="17"/>
      <c r="Q23" s="17"/>
    </row>
    <row r="24" spans="1:17" ht="15.75" thickBot="1">
      <c r="A24" s="15"/>
      <c r="B24" s="18"/>
      <c r="C24" s="66"/>
      <c r="D24" s="66"/>
      <c r="E24" s="66"/>
      <c r="F24" s="66"/>
      <c r="G24" s="66"/>
      <c r="H24" s="66"/>
      <c r="I24" s="66"/>
      <c r="J24" s="12"/>
      <c r="K24" s="24" t="s">
        <v>271</v>
      </c>
      <c r="L24" s="24"/>
      <c r="M24" s="24"/>
      <c r="N24" s="24"/>
      <c r="O24" s="24"/>
      <c r="P24" s="24"/>
      <c r="Q24" s="24"/>
    </row>
    <row r="25" spans="1:17" ht="15.75" thickBot="1">
      <c r="A25" s="15"/>
      <c r="B25" s="18"/>
      <c r="C25" s="25" t="s">
        <v>272</v>
      </c>
      <c r="D25" s="25"/>
      <c r="E25" s="25"/>
      <c r="F25" s="25"/>
      <c r="G25" s="25"/>
      <c r="H25" s="25"/>
      <c r="I25" s="25"/>
      <c r="J25" s="12"/>
      <c r="K25" s="25" t="s">
        <v>273</v>
      </c>
      <c r="L25" s="25"/>
      <c r="M25" s="25"/>
      <c r="N25" s="25"/>
      <c r="O25" s="25"/>
      <c r="P25" s="25"/>
      <c r="Q25" s="25"/>
    </row>
    <row r="26" spans="1:17" ht="15.75" thickBot="1">
      <c r="A26" s="15"/>
      <c r="B26" s="18" t="s">
        <v>274</v>
      </c>
      <c r="C26" s="25" t="s">
        <v>348</v>
      </c>
      <c r="D26" s="25"/>
      <c r="E26" s="25"/>
      <c r="F26" s="12"/>
      <c r="G26" s="25" t="s">
        <v>349</v>
      </c>
      <c r="H26" s="25"/>
      <c r="I26" s="25"/>
      <c r="J26" s="12"/>
      <c r="K26" s="25" t="s">
        <v>348</v>
      </c>
      <c r="L26" s="25"/>
      <c r="M26" s="25"/>
      <c r="N26" s="12"/>
      <c r="O26" s="25" t="s">
        <v>349</v>
      </c>
      <c r="P26" s="25"/>
      <c r="Q26" s="25"/>
    </row>
    <row r="27" spans="1:17">
      <c r="A27" s="15"/>
      <c r="B27" s="57" t="s">
        <v>321</v>
      </c>
      <c r="C27" s="58" t="s">
        <v>278</v>
      </c>
      <c r="D27" s="60">
        <v>525</v>
      </c>
      <c r="E27" s="37"/>
      <c r="F27" s="36"/>
      <c r="G27" s="58" t="s">
        <v>278</v>
      </c>
      <c r="H27" s="60">
        <v>525</v>
      </c>
      <c r="I27" s="37"/>
      <c r="J27" s="36"/>
      <c r="K27" s="58" t="s">
        <v>278</v>
      </c>
      <c r="L27" s="60">
        <v>525</v>
      </c>
      <c r="M27" s="37"/>
      <c r="N27" s="36"/>
      <c r="O27" s="58" t="s">
        <v>278</v>
      </c>
      <c r="P27" s="60">
        <v>547.29999999999995</v>
      </c>
      <c r="Q27" s="37"/>
    </row>
    <row r="28" spans="1:17">
      <c r="A28" s="15"/>
      <c r="B28" s="57"/>
      <c r="C28" s="67"/>
      <c r="D28" s="64"/>
      <c r="E28" s="36"/>
      <c r="F28" s="36"/>
      <c r="G28" s="67"/>
      <c r="H28" s="64"/>
      <c r="I28" s="36"/>
      <c r="J28" s="36"/>
      <c r="K28" s="67"/>
      <c r="L28" s="64"/>
      <c r="M28" s="36"/>
      <c r="N28" s="36"/>
      <c r="O28" s="67"/>
      <c r="P28" s="64"/>
      <c r="Q28" s="36"/>
    </row>
    <row r="29" spans="1:17">
      <c r="A29" s="15"/>
      <c r="B29" s="62" t="s">
        <v>55</v>
      </c>
      <c r="C29" s="63">
        <v>55.8</v>
      </c>
      <c r="D29" s="63"/>
      <c r="E29" s="29"/>
      <c r="F29" s="29"/>
      <c r="G29" s="63">
        <v>63.4</v>
      </c>
      <c r="H29" s="63"/>
      <c r="I29" s="29"/>
      <c r="J29" s="29"/>
      <c r="K29" s="63">
        <v>60.8</v>
      </c>
      <c r="L29" s="63"/>
      <c r="M29" s="29"/>
      <c r="N29" s="29"/>
      <c r="O29" s="63">
        <v>69.5</v>
      </c>
      <c r="P29" s="63"/>
      <c r="Q29" s="29"/>
    </row>
    <row r="30" spans="1:17">
      <c r="A30" s="15"/>
      <c r="B30" s="62"/>
      <c r="C30" s="63"/>
      <c r="D30" s="63"/>
      <c r="E30" s="29"/>
      <c r="F30" s="29"/>
      <c r="G30" s="63"/>
      <c r="H30" s="63"/>
      <c r="I30" s="29"/>
      <c r="J30" s="29"/>
      <c r="K30" s="63"/>
      <c r="L30" s="63"/>
      <c r="M30" s="29"/>
      <c r="N30" s="29"/>
      <c r="O30" s="63"/>
      <c r="P30" s="63"/>
      <c r="Q30" s="29"/>
    </row>
    <row r="31" spans="1:17" ht="25.5" customHeight="1">
      <c r="A31" s="15"/>
      <c r="B31" s="29" t="s">
        <v>351</v>
      </c>
      <c r="C31" s="29"/>
      <c r="D31" s="29"/>
      <c r="E31" s="29"/>
      <c r="F31" s="29"/>
      <c r="G31" s="29"/>
      <c r="H31" s="29"/>
      <c r="I31" s="29"/>
      <c r="J31" s="29"/>
      <c r="K31" s="29"/>
      <c r="L31" s="29"/>
      <c r="M31" s="29"/>
      <c r="N31" s="29"/>
      <c r="O31" s="29"/>
      <c r="P31" s="29"/>
      <c r="Q31" s="29"/>
    </row>
  </sheetData>
  <mergeCells count="90">
    <mergeCell ref="B17:Q17"/>
    <mergeCell ref="B18:Q18"/>
    <mergeCell ref="A19:A31"/>
    <mergeCell ref="B19:Q19"/>
    <mergeCell ref="B20:Q20"/>
    <mergeCell ref="B21:Q21"/>
    <mergeCell ref="B31:Q31"/>
    <mergeCell ref="A1:A2"/>
    <mergeCell ref="B1:Q1"/>
    <mergeCell ref="B2:Q2"/>
    <mergeCell ref="B3:Q3"/>
    <mergeCell ref="A4:A16"/>
    <mergeCell ref="B4:Q4"/>
    <mergeCell ref="B5:Q5"/>
    <mergeCell ref="B6:Q6"/>
    <mergeCell ref="B16:Q16"/>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Q22"/>
    <mergeCell ref="C24:I24"/>
    <mergeCell ref="K24:Q24"/>
    <mergeCell ref="C25:I25"/>
    <mergeCell ref="K25:Q25"/>
    <mergeCell ref="C26:E26"/>
    <mergeCell ref="G26:I26"/>
    <mergeCell ref="K26:M26"/>
    <mergeCell ref="O26:Q26"/>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352</v>
      </c>
      <c r="B1" s="1" t="s">
        <v>1</v>
      </c>
    </row>
    <row r="2" spans="1:2">
      <c r="A2" s="7"/>
      <c r="B2" s="1" t="s">
        <v>2</v>
      </c>
    </row>
    <row r="3" spans="1:2">
      <c r="A3" s="3" t="s">
        <v>353</v>
      </c>
      <c r="B3" s="4" t="s">
        <v>5</v>
      </c>
    </row>
    <row r="4" spans="1:2">
      <c r="A4" s="15" t="s">
        <v>352</v>
      </c>
      <c r="B4" s="4" t="s">
        <v>5</v>
      </c>
    </row>
    <row r="5" spans="1:2">
      <c r="A5" s="15"/>
      <c r="B5" s="11" t="s">
        <v>352</v>
      </c>
    </row>
    <row r="6" spans="1:2" ht="409.6">
      <c r="A6" s="15"/>
      <c r="B6" s="12" t="s">
        <v>3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55</v>
      </c>
      <c r="B1" s="1" t="s">
        <v>1</v>
      </c>
    </row>
    <row r="2" spans="1:2">
      <c r="A2" s="7"/>
      <c r="B2" s="1" t="s">
        <v>2</v>
      </c>
    </row>
    <row r="3" spans="1:2" ht="30">
      <c r="A3" s="3" t="s">
        <v>356</v>
      </c>
      <c r="B3" s="4" t="s">
        <v>5</v>
      </c>
    </row>
    <row r="4" spans="1:2">
      <c r="A4" s="15" t="s">
        <v>357</v>
      </c>
      <c r="B4" s="4" t="s">
        <v>5</v>
      </c>
    </row>
    <row r="5" spans="1:2">
      <c r="A5" s="15"/>
      <c r="B5" s="11" t="s">
        <v>358</v>
      </c>
    </row>
    <row r="6" spans="1:2" ht="128.25">
      <c r="A6" s="15"/>
      <c r="B6" s="12" t="s">
        <v>359</v>
      </c>
    </row>
    <row r="7" spans="1:2">
      <c r="A7" s="2" t="s">
        <v>26</v>
      </c>
      <c r="B7" s="4" t="s">
        <v>5</v>
      </c>
    </row>
    <row r="8" spans="1:2" ht="30">
      <c r="A8" s="3" t="s">
        <v>356</v>
      </c>
      <c r="B8" s="4" t="s">
        <v>5</v>
      </c>
    </row>
    <row r="9" spans="1:2">
      <c r="A9" s="15" t="s">
        <v>357</v>
      </c>
      <c r="B9" s="4" t="s">
        <v>5</v>
      </c>
    </row>
    <row r="10" spans="1:2">
      <c r="A10" s="15"/>
      <c r="B10" s="11" t="s">
        <v>128</v>
      </c>
    </row>
    <row r="11" spans="1:2" ht="77.25">
      <c r="A11" s="15"/>
      <c r="B11" s="12" t="s">
        <v>360</v>
      </c>
    </row>
  </sheetData>
  <mergeCells count="3">
    <mergeCell ref="A1:A2"/>
    <mergeCell ref="A4:A6"/>
    <mergeCell ref="A9: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45">
      <c r="A3" s="3" t="s">
        <v>362</v>
      </c>
      <c r="B3" s="4" t="s">
        <v>5</v>
      </c>
    </row>
    <row r="4" spans="1:2">
      <c r="A4" s="15" t="s">
        <v>361</v>
      </c>
      <c r="B4" s="4" t="s">
        <v>5</v>
      </c>
    </row>
    <row r="5" spans="1:2">
      <c r="A5" s="15"/>
      <c r="B5" s="11" t="s">
        <v>361</v>
      </c>
    </row>
    <row r="6" spans="1:2" ht="332.25">
      <c r="A6" s="15"/>
      <c r="B6" s="12" t="s">
        <v>363</v>
      </c>
    </row>
    <row r="7" spans="1:2">
      <c r="A7" s="15"/>
      <c r="B7" s="11" t="s">
        <v>364</v>
      </c>
    </row>
    <row r="8" spans="1:2" ht="128.25">
      <c r="A8" s="15"/>
      <c r="B8" s="12" t="s">
        <v>365</v>
      </c>
    </row>
    <row r="9" spans="1:2" ht="141">
      <c r="A9" s="15"/>
      <c r="B9" s="12" t="s">
        <v>366</v>
      </c>
    </row>
    <row r="10" spans="1:2">
      <c r="A10" s="15"/>
      <c r="B10" s="11" t="s">
        <v>367</v>
      </c>
    </row>
    <row r="11" spans="1:2" ht="128.25">
      <c r="A11" s="15"/>
      <c r="B11" s="12" t="s">
        <v>368</v>
      </c>
    </row>
    <row r="12" spans="1:2" ht="141">
      <c r="A12" s="15"/>
      <c r="B12" s="12" t="s">
        <v>369</v>
      </c>
    </row>
    <row r="13" spans="1:2" ht="77.25">
      <c r="A13" s="15"/>
      <c r="B13" s="12" t="s">
        <v>370</v>
      </c>
    </row>
    <row r="14" spans="1:2">
      <c r="A14" s="2" t="s">
        <v>26</v>
      </c>
      <c r="B14" s="4" t="s">
        <v>5</v>
      </c>
    </row>
    <row r="15" spans="1:2" ht="45">
      <c r="A15" s="3" t="s">
        <v>362</v>
      </c>
      <c r="B15" s="4" t="s">
        <v>5</v>
      </c>
    </row>
    <row r="16" spans="1:2">
      <c r="A16" s="15" t="s">
        <v>361</v>
      </c>
      <c r="B16" s="4" t="s">
        <v>5</v>
      </c>
    </row>
    <row r="17" spans="1:2">
      <c r="A17" s="15"/>
      <c r="B17" s="11" t="s">
        <v>361</v>
      </c>
    </row>
    <row r="18" spans="1:2" ht="396">
      <c r="A18" s="15"/>
      <c r="B18" s="12" t="s">
        <v>371</v>
      </c>
    </row>
    <row r="19" spans="1:2">
      <c r="A19" s="15"/>
      <c r="B19" s="11" t="s">
        <v>364</v>
      </c>
    </row>
    <row r="20" spans="1:2" ht="128.25">
      <c r="A20" s="15"/>
      <c r="B20" s="12" t="s">
        <v>372</v>
      </c>
    </row>
    <row r="21" spans="1:2" ht="192">
      <c r="A21" s="15"/>
      <c r="B21" s="12" t="s">
        <v>373</v>
      </c>
    </row>
    <row r="22" spans="1:2">
      <c r="A22" s="15"/>
      <c r="B22" s="11" t="s">
        <v>367</v>
      </c>
    </row>
    <row r="23" spans="1:2" ht="128.25">
      <c r="A23" s="15"/>
      <c r="B23" s="12" t="s">
        <v>374</v>
      </c>
    </row>
    <row r="24" spans="1:2" ht="192">
      <c r="A24" s="15"/>
      <c r="B24" s="12" t="s">
        <v>375</v>
      </c>
    </row>
    <row r="25" spans="1:2" ht="77.25">
      <c r="A25" s="15"/>
      <c r="B25" s="12" t="s">
        <v>370</v>
      </c>
    </row>
  </sheetData>
  <mergeCells count="3">
    <mergeCell ref="A1:A2"/>
    <mergeCell ref="A4:A13"/>
    <mergeCell ref="A16: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6.42578125" customWidth="1"/>
    <col min="4" max="4" width="16.7109375" customWidth="1"/>
    <col min="5" max="5" width="4.85546875" customWidth="1"/>
    <col min="6" max="6" width="29.5703125" customWidth="1"/>
    <col min="7" max="7" width="6.42578125" customWidth="1"/>
    <col min="8" max="8" width="16.7109375" customWidth="1"/>
    <col min="9" max="9" width="4.85546875" customWidth="1"/>
    <col min="10" max="10" width="29.5703125" customWidth="1"/>
    <col min="11" max="11" width="6.42578125" customWidth="1"/>
    <col min="12" max="12" width="16.7109375" customWidth="1"/>
    <col min="13" max="13" width="4.85546875" customWidth="1"/>
    <col min="14" max="14" width="29.5703125" customWidth="1"/>
    <col min="15" max="15" width="6.42578125" customWidth="1"/>
    <col min="16" max="16" width="16.7109375" customWidth="1"/>
    <col min="17" max="17" width="4.855468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50" t="s">
        <v>5</v>
      </c>
      <c r="C3" s="50"/>
      <c r="D3" s="50"/>
      <c r="E3" s="50"/>
      <c r="F3" s="50"/>
      <c r="G3" s="50"/>
      <c r="H3" s="50"/>
      <c r="I3" s="50"/>
      <c r="J3" s="50"/>
      <c r="K3" s="50"/>
      <c r="L3" s="50"/>
      <c r="M3" s="50"/>
      <c r="N3" s="50"/>
      <c r="O3" s="50"/>
      <c r="P3" s="50"/>
      <c r="Q3" s="50"/>
    </row>
    <row r="4" spans="1:17" ht="15" customHeight="1">
      <c r="A4" s="15" t="s">
        <v>378</v>
      </c>
      <c r="B4" s="50" t="s">
        <v>5</v>
      </c>
      <c r="C4" s="50"/>
      <c r="D4" s="50"/>
      <c r="E4" s="50"/>
      <c r="F4" s="50"/>
      <c r="G4" s="50"/>
      <c r="H4" s="50"/>
      <c r="I4" s="50"/>
      <c r="J4" s="50"/>
      <c r="K4" s="50"/>
      <c r="L4" s="50"/>
      <c r="M4" s="50"/>
      <c r="N4" s="50"/>
      <c r="O4" s="50"/>
      <c r="P4" s="50"/>
      <c r="Q4" s="50"/>
    </row>
    <row r="5" spans="1:17">
      <c r="A5" s="15"/>
      <c r="B5" s="51" t="s">
        <v>376</v>
      </c>
      <c r="C5" s="51"/>
      <c r="D5" s="51"/>
      <c r="E5" s="51"/>
      <c r="F5" s="51"/>
      <c r="G5" s="51"/>
      <c r="H5" s="51"/>
      <c r="I5" s="51"/>
      <c r="J5" s="51"/>
      <c r="K5" s="51"/>
      <c r="L5" s="51"/>
      <c r="M5" s="51"/>
      <c r="N5" s="51"/>
      <c r="O5" s="51"/>
      <c r="P5" s="51"/>
      <c r="Q5" s="51"/>
    </row>
    <row r="6" spans="1:17">
      <c r="A6" s="15"/>
      <c r="B6" s="29" t="s">
        <v>379</v>
      </c>
      <c r="C6" s="29"/>
      <c r="D6" s="29"/>
      <c r="E6" s="29"/>
      <c r="F6" s="29"/>
      <c r="G6" s="29"/>
      <c r="H6" s="29"/>
      <c r="I6" s="29"/>
      <c r="J6" s="29"/>
      <c r="K6" s="29"/>
      <c r="L6" s="29"/>
      <c r="M6" s="29"/>
      <c r="N6" s="29"/>
      <c r="O6" s="29"/>
      <c r="P6" s="29"/>
      <c r="Q6" s="29"/>
    </row>
    <row r="7" spans="1:17" ht="25.5" customHeight="1">
      <c r="A7" s="15"/>
      <c r="B7" s="29" t="s">
        <v>380</v>
      </c>
      <c r="C7" s="29"/>
      <c r="D7" s="29"/>
      <c r="E7" s="29"/>
      <c r="F7" s="29"/>
      <c r="G7" s="29"/>
      <c r="H7" s="29"/>
      <c r="I7" s="29"/>
      <c r="J7" s="29"/>
      <c r="K7" s="29"/>
      <c r="L7" s="29"/>
      <c r="M7" s="29"/>
      <c r="N7" s="29"/>
      <c r="O7" s="29"/>
      <c r="P7" s="29"/>
      <c r="Q7" s="29"/>
    </row>
    <row r="8" spans="1:17">
      <c r="A8" s="15"/>
      <c r="B8" s="50"/>
      <c r="C8" s="50"/>
      <c r="D8" s="50"/>
      <c r="E8" s="50"/>
      <c r="F8" s="50"/>
      <c r="G8" s="50"/>
      <c r="H8" s="50"/>
      <c r="I8" s="50"/>
      <c r="J8" s="50"/>
      <c r="K8" s="50"/>
      <c r="L8" s="50"/>
      <c r="M8" s="50"/>
      <c r="N8" s="50"/>
      <c r="O8" s="50"/>
      <c r="P8" s="50"/>
      <c r="Q8" s="50"/>
    </row>
    <row r="9" spans="1:17">
      <c r="A9" s="15"/>
      <c r="B9" s="29" t="s">
        <v>381</v>
      </c>
      <c r="C9" s="29"/>
      <c r="D9" s="29"/>
      <c r="E9" s="29"/>
      <c r="F9" s="29"/>
      <c r="G9" s="29"/>
      <c r="H9" s="29"/>
      <c r="I9" s="29"/>
      <c r="J9" s="29"/>
      <c r="K9" s="29"/>
      <c r="L9" s="29"/>
      <c r="M9" s="29"/>
      <c r="N9" s="29"/>
      <c r="O9" s="29"/>
      <c r="P9" s="29"/>
      <c r="Q9" s="29"/>
    </row>
    <row r="10" spans="1:17">
      <c r="A10" s="15"/>
      <c r="B10" s="88"/>
      <c r="C10" s="88"/>
      <c r="D10" s="88"/>
      <c r="E10" s="88"/>
      <c r="F10" s="88"/>
      <c r="G10" s="88"/>
      <c r="H10" s="88"/>
      <c r="I10" s="88"/>
      <c r="J10" s="88"/>
      <c r="K10" s="88"/>
      <c r="L10" s="88"/>
      <c r="M10" s="88"/>
      <c r="N10" s="88"/>
      <c r="O10" s="88"/>
      <c r="P10" s="88"/>
      <c r="Q10" s="88"/>
    </row>
    <row r="11" spans="1:17">
      <c r="A11" s="15"/>
      <c r="B11" s="23"/>
      <c r="C11" s="23"/>
      <c r="D11" s="23"/>
      <c r="E11" s="23"/>
      <c r="F11" s="23"/>
      <c r="G11" s="23"/>
      <c r="H11" s="23"/>
      <c r="I11" s="23"/>
      <c r="J11" s="23"/>
      <c r="K11" s="23"/>
      <c r="L11" s="23"/>
      <c r="M11" s="23"/>
      <c r="N11" s="23"/>
      <c r="O11" s="23"/>
      <c r="P11" s="23"/>
      <c r="Q11" s="23"/>
    </row>
    <row r="12" spans="1:17">
      <c r="A12" s="15"/>
      <c r="B12" s="17"/>
      <c r="C12" s="17"/>
      <c r="D12" s="17"/>
      <c r="E12" s="17"/>
      <c r="F12" s="17"/>
      <c r="G12" s="17"/>
      <c r="H12" s="17"/>
      <c r="I12" s="17"/>
      <c r="J12" s="17"/>
      <c r="K12" s="17"/>
      <c r="L12" s="17"/>
      <c r="M12" s="17"/>
      <c r="N12" s="17"/>
      <c r="O12" s="17"/>
      <c r="P12" s="17"/>
      <c r="Q12" s="17"/>
    </row>
    <row r="13" spans="1:17" ht="15.75" thickBot="1">
      <c r="A13" s="15"/>
      <c r="B13" s="12"/>
      <c r="C13" s="24" t="s">
        <v>382</v>
      </c>
      <c r="D13" s="24"/>
      <c r="E13" s="24"/>
      <c r="F13" s="24"/>
      <c r="G13" s="24"/>
      <c r="H13" s="24"/>
      <c r="I13" s="24"/>
      <c r="J13" s="12"/>
      <c r="K13" s="24" t="s">
        <v>383</v>
      </c>
      <c r="L13" s="24"/>
      <c r="M13" s="24"/>
      <c r="N13" s="24"/>
      <c r="O13" s="24"/>
      <c r="P13" s="24"/>
      <c r="Q13" s="24"/>
    </row>
    <row r="14" spans="1:17">
      <c r="A14" s="15"/>
      <c r="B14" s="18"/>
      <c r="C14" s="77">
        <v>41547</v>
      </c>
      <c r="D14" s="77"/>
      <c r="E14" s="77"/>
      <c r="F14" s="77"/>
      <c r="G14" s="77"/>
      <c r="H14" s="77"/>
      <c r="I14" s="77"/>
      <c r="J14" s="12"/>
      <c r="K14" s="77">
        <v>41547</v>
      </c>
      <c r="L14" s="77"/>
      <c r="M14" s="77"/>
      <c r="N14" s="77"/>
      <c r="O14" s="77"/>
      <c r="P14" s="77"/>
      <c r="Q14" s="77"/>
    </row>
    <row r="15" spans="1:17" ht="15.75" thickBot="1">
      <c r="A15" s="15"/>
      <c r="B15" s="18" t="s">
        <v>384</v>
      </c>
      <c r="C15" s="24" t="s">
        <v>385</v>
      </c>
      <c r="D15" s="24"/>
      <c r="E15" s="24"/>
      <c r="F15" s="12"/>
      <c r="G15" s="24" t="s">
        <v>386</v>
      </c>
      <c r="H15" s="24"/>
      <c r="I15" s="24"/>
      <c r="J15" s="12"/>
      <c r="K15" s="24" t="s">
        <v>385</v>
      </c>
      <c r="L15" s="24"/>
      <c r="M15" s="24"/>
      <c r="N15" s="12"/>
      <c r="O15" s="24" t="s">
        <v>386</v>
      </c>
      <c r="P15" s="24"/>
      <c r="Q15" s="24"/>
    </row>
    <row r="16" spans="1:17">
      <c r="A16" s="15"/>
      <c r="B16" s="54" t="s">
        <v>387</v>
      </c>
      <c r="C16" s="37"/>
      <c r="D16" s="37"/>
      <c r="E16" s="37"/>
      <c r="F16" s="21"/>
      <c r="G16" s="37"/>
      <c r="H16" s="37"/>
      <c r="I16" s="37"/>
      <c r="J16" s="21"/>
      <c r="K16" s="37"/>
      <c r="L16" s="37"/>
      <c r="M16" s="37"/>
      <c r="N16" s="21"/>
      <c r="O16" s="37"/>
      <c r="P16" s="37"/>
      <c r="Q16" s="37"/>
    </row>
    <row r="17" spans="1:17">
      <c r="A17" s="15"/>
      <c r="B17" s="62" t="s">
        <v>114</v>
      </c>
      <c r="C17" s="53" t="s">
        <v>278</v>
      </c>
      <c r="D17" s="63" t="s">
        <v>388</v>
      </c>
      <c r="E17" s="53" t="s">
        <v>389</v>
      </c>
      <c r="F17" s="29"/>
      <c r="G17" s="53" t="s">
        <v>278</v>
      </c>
      <c r="H17" s="63" t="s">
        <v>388</v>
      </c>
      <c r="I17" s="53" t="s">
        <v>389</v>
      </c>
      <c r="J17" s="29"/>
      <c r="K17" s="53" t="s">
        <v>278</v>
      </c>
      <c r="L17" s="63" t="s">
        <v>390</v>
      </c>
      <c r="M17" s="53" t="s">
        <v>389</v>
      </c>
      <c r="N17" s="29"/>
      <c r="O17" s="53" t="s">
        <v>278</v>
      </c>
      <c r="P17" s="63" t="s">
        <v>390</v>
      </c>
      <c r="Q17" s="53" t="s">
        <v>389</v>
      </c>
    </row>
    <row r="18" spans="1:17">
      <c r="A18" s="15"/>
      <c r="B18" s="62"/>
      <c r="C18" s="53"/>
      <c r="D18" s="63"/>
      <c r="E18" s="53"/>
      <c r="F18" s="29"/>
      <c r="G18" s="53"/>
      <c r="H18" s="63"/>
      <c r="I18" s="53"/>
      <c r="J18" s="29"/>
      <c r="K18" s="53"/>
      <c r="L18" s="63"/>
      <c r="M18" s="53"/>
      <c r="N18" s="29"/>
      <c r="O18" s="53"/>
      <c r="P18" s="63"/>
      <c r="Q18" s="53"/>
    </row>
    <row r="19" spans="1:17" ht="15.75" thickBot="1">
      <c r="A19" s="15"/>
      <c r="B19" s="54" t="s">
        <v>391</v>
      </c>
      <c r="C19" s="78" t="s">
        <v>392</v>
      </c>
      <c r="D19" s="78"/>
      <c r="E19" s="72" t="s">
        <v>389</v>
      </c>
      <c r="F19" s="21"/>
      <c r="G19" s="78" t="s">
        <v>392</v>
      </c>
      <c r="H19" s="78"/>
      <c r="I19" s="72" t="s">
        <v>389</v>
      </c>
      <c r="J19" s="21"/>
      <c r="K19" s="78" t="s">
        <v>393</v>
      </c>
      <c r="L19" s="78"/>
      <c r="M19" s="72" t="s">
        <v>389</v>
      </c>
      <c r="N19" s="21"/>
      <c r="O19" s="78" t="s">
        <v>393</v>
      </c>
      <c r="P19" s="78"/>
      <c r="Q19" s="72" t="s">
        <v>389</v>
      </c>
    </row>
    <row r="20" spans="1:17">
      <c r="A20" s="15"/>
      <c r="B20" s="62" t="s">
        <v>394</v>
      </c>
      <c r="C20" s="79" t="s">
        <v>278</v>
      </c>
      <c r="D20" s="81" t="s">
        <v>395</v>
      </c>
      <c r="E20" s="79" t="s">
        <v>389</v>
      </c>
      <c r="F20" s="29"/>
      <c r="G20" s="79" t="s">
        <v>278</v>
      </c>
      <c r="H20" s="81" t="s">
        <v>395</v>
      </c>
      <c r="I20" s="79" t="s">
        <v>389</v>
      </c>
      <c r="J20" s="29"/>
      <c r="K20" s="79" t="s">
        <v>278</v>
      </c>
      <c r="L20" s="81" t="s">
        <v>396</v>
      </c>
      <c r="M20" s="79" t="s">
        <v>389</v>
      </c>
      <c r="N20" s="29"/>
      <c r="O20" s="79" t="s">
        <v>278</v>
      </c>
      <c r="P20" s="81" t="s">
        <v>396</v>
      </c>
      <c r="Q20" s="79" t="s">
        <v>389</v>
      </c>
    </row>
    <row r="21" spans="1:17" ht="15.75" thickBot="1">
      <c r="A21" s="15"/>
      <c r="B21" s="62"/>
      <c r="C21" s="80"/>
      <c r="D21" s="82"/>
      <c r="E21" s="80"/>
      <c r="F21" s="29"/>
      <c r="G21" s="80"/>
      <c r="H21" s="82"/>
      <c r="I21" s="80"/>
      <c r="J21" s="29"/>
      <c r="K21" s="80"/>
      <c r="L21" s="82"/>
      <c r="M21" s="80"/>
      <c r="N21" s="29"/>
      <c r="O21" s="80"/>
      <c r="P21" s="82"/>
      <c r="Q21" s="80"/>
    </row>
    <row r="22" spans="1:17" ht="15.75" thickTop="1">
      <c r="A22" s="15"/>
      <c r="B22" s="57" t="s">
        <v>397</v>
      </c>
      <c r="C22" s="83"/>
      <c r="D22" s="83"/>
      <c r="E22" s="83"/>
      <c r="F22" s="36"/>
      <c r="G22" s="83"/>
      <c r="H22" s="83"/>
      <c r="I22" s="83"/>
      <c r="J22" s="36"/>
      <c r="K22" s="83"/>
      <c r="L22" s="83"/>
      <c r="M22" s="83"/>
      <c r="N22" s="36"/>
      <c r="O22" s="83"/>
      <c r="P22" s="83"/>
      <c r="Q22" s="83"/>
    </row>
    <row r="23" spans="1:17">
      <c r="A23" s="15"/>
      <c r="B23" s="57"/>
      <c r="C23" s="36"/>
      <c r="D23" s="36"/>
      <c r="E23" s="36"/>
      <c r="F23" s="36"/>
      <c r="G23" s="36"/>
      <c r="H23" s="36"/>
      <c r="I23" s="36"/>
      <c r="J23" s="36"/>
      <c r="K23" s="36"/>
      <c r="L23" s="36"/>
      <c r="M23" s="36"/>
      <c r="N23" s="36"/>
      <c r="O23" s="36"/>
      <c r="P23" s="36"/>
      <c r="Q23" s="36"/>
    </row>
    <row r="24" spans="1:17">
      <c r="A24" s="15"/>
      <c r="B24" s="84" t="s">
        <v>398</v>
      </c>
      <c r="C24" s="63">
        <v>20.9</v>
      </c>
      <c r="D24" s="63"/>
      <c r="E24" s="29"/>
      <c r="F24" s="29"/>
      <c r="G24" s="63">
        <v>20.9</v>
      </c>
      <c r="H24" s="63"/>
      <c r="I24" s="29"/>
      <c r="J24" s="29"/>
      <c r="K24" s="63">
        <v>20.9</v>
      </c>
      <c r="L24" s="63"/>
      <c r="M24" s="29"/>
      <c r="N24" s="29"/>
      <c r="O24" s="63">
        <v>20.9</v>
      </c>
      <c r="P24" s="63"/>
      <c r="Q24" s="29"/>
    </row>
    <row r="25" spans="1:17" ht="15.75" thickBot="1">
      <c r="A25" s="15"/>
      <c r="B25" s="84"/>
      <c r="C25" s="82"/>
      <c r="D25" s="82"/>
      <c r="E25" s="46"/>
      <c r="F25" s="29"/>
      <c r="G25" s="82"/>
      <c r="H25" s="82"/>
      <c r="I25" s="46"/>
      <c r="J25" s="29"/>
      <c r="K25" s="82"/>
      <c r="L25" s="82"/>
      <c r="M25" s="46"/>
      <c r="N25" s="29"/>
      <c r="O25" s="82"/>
      <c r="P25" s="82"/>
      <c r="Q25" s="46"/>
    </row>
    <row r="26" spans="1:17" ht="15.75" thickTop="1">
      <c r="A26" s="15"/>
      <c r="B26" s="36" t="s">
        <v>399</v>
      </c>
      <c r="C26" s="83"/>
      <c r="D26" s="83"/>
      <c r="E26" s="83"/>
      <c r="F26" s="36"/>
      <c r="G26" s="85" t="s">
        <v>280</v>
      </c>
      <c r="H26" s="85"/>
      <c r="I26" s="83"/>
      <c r="J26" s="36"/>
      <c r="K26" s="83"/>
      <c r="L26" s="83"/>
      <c r="M26" s="83"/>
      <c r="N26" s="36"/>
      <c r="O26" s="85" t="s">
        <v>280</v>
      </c>
      <c r="P26" s="85"/>
      <c r="Q26" s="83"/>
    </row>
    <row r="27" spans="1:17">
      <c r="A27" s="15"/>
      <c r="B27" s="36"/>
      <c r="C27" s="36"/>
      <c r="D27" s="36"/>
      <c r="E27" s="36"/>
      <c r="F27" s="36"/>
      <c r="G27" s="64"/>
      <c r="H27" s="64"/>
      <c r="I27" s="36"/>
      <c r="J27" s="36"/>
      <c r="K27" s="36"/>
      <c r="L27" s="36"/>
      <c r="M27" s="36"/>
      <c r="N27" s="36"/>
      <c r="O27" s="64"/>
      <c r="P27" s="64"/>
      <c r="Q27" s="36"/>
    </row>
    <row r="28" spans="1:17">
      <c r="A28" s="15"/>
      <c r="B28" s="29" t="s">
        <v>400</v>
      </c>
      <c r="C28" s="29"/>
      <c r="D28" s="29"/>
      <c r="E28" s="29"/>
      <c r="F28" s="29"/>
      <c r="G28" s="63" t="s">
        <v>280</v>
      </c>
      <c r="H28" s="63"/>
      <c r="I28" s="29"/>
      <c r="J28" s="29"/>
      <c r="K28" s="29"/>
      <c r="L28" s="29"/>
      <c r="M28" s="29"/>
      <c r="N28" s="29"/>
      <c r="O28" s="63" t="s">
        <v>280</v>
      </c>
      <c r="P28" s="63"/>
      <c r="Q28" s="29"/>
    </row>
    <row r="29" spans="1:17">
      <c r="A29" s="15"/>
      <c r="B29" s="29"/>
      <c r="C29" s="29"/>
      <c r="D29" s="29"/>
      <c r="E29" s="29"/>
      <c r="F29" s="29"/>
      <c r="G29" s="63"/>
      <c r="H29" s="63"/>
      <c r="I29" s="29"/>
      <c r="J29" s="29"/>
      <c r="K29" s="29"/>
      <c r="L29" s="29"/>
      <c r="M29" s="29"/>
      <c r="N29" s="29"/>
      <c r="O29" s="63"/>
      <c r="P29" s="63"/>
      <c r="Q29" s="29"/>
    </row>
    <row r="30" spans="1:17">
      <c r="A30" s="15"/>
      <c r="B30" s="57" t="s">
        <v>401</v>
      </c>
      <c r="C30" s="36"/>
      <c r="D30" s="36"/>
      <c r="E30" s="36"/>
      <c r="F30" s="36"/>
      <c r="G30" s="64">
        <v>20.9</v>
      </c>
      <c r="H30" s="64"/>
      <c r="I30" s="36"/>
      <c r="J30" s="36"/>
      <c r="K30" s="36"/>
      <c r="L30" s="36"/>
      <c r="M30" s="36"/>
      <c r="N30" s="36"/>
      <c r="O30" s="64">
        <v>20.9</v>
      </c>
      <c r="P30" s="64"/>
      <c r="Q30" s="36"/>
    </row>
    <row r="31" spans="1:17" ht="15.75" thickBot="1">
      <c r="A31" s="15"/>
      <c r="B31" s="57"/>
      <c r="C31" s="36"/>
      <c r="D31" s="36"/>
      <c r="E31" s="36"/>
      <c r="F31" s="36"/>
      <c r="G31" s="69"/>
      <c r="H31" s="69"/>
      <c r="I31" s="70"/>
      <c r="J31" s="36"/>
      <c r="K31" s="36"/>
      <c r="L31" s="36"/>
      <c r="M31" s="36"/>
      <c r="N31" s="36"/>
      <c r="O31" s="69"/>
      <c r="P31" s="69"/>
      <c r="Q31" s="70"/>
    </row>
    <row r="32" spans="1:17" ht="15.75" thickTop="1">
      <c r="A32" s="15"/>
      <c r="B32" s="62" t="s">
        <v>402</v>
      </c>
      <c r="C32" s="29"/>
      <c r="D32" s="29"/>
      <c r="E32" s="29"/>
      <c r="F32" s="29"/>
      <c r="G32" s="86"/>
      <c r="H32" s="86"/>
      <c r="I32" s="86"/>
      <c r="J32" s="29"/>
      <c r="K32" s="29"/>
      <c r="L32" s="29"/>
      <c r="M32" s="29"/>
      <c r="N32" s="29"/>
      <c r="O32" s="86"/>
      <c r="P32" s="86"/>
      <c r="Q32" s="86"/>
    </row>
    <row r="33" spans="1:17">
      <c r="A33" s="15"/>
      <c r="B33" s="62"/>
      <c r="C33" s="29"/>
      <c r="D33" s="29"/>
      <c r="E33" s="29"/>
      <c r="F33" s="29"/>
      <c r="G33" s="29"/>
      <c r="H33" s="29"/>
      <c r="I33" s="29"/>
      <c r="J33" s="29"/>
      <c r="K33" s="29"/>
      <c r="L33" s="29"/>
      <c r="M33" s="29"/>
      <c r="N33" s="29"/>
      <c r="O33" s="29"/>
      <c r="P33" s="29"/>
      <c r="Q33" s="29"/>
    </row>
    <row r="34" spans="1:17" ht="15.75" thickBot="1">
      <c r="A34" s="15"/>
      <c r="B34" s="54" t="s">
        <v>403</v>
      </c>
      <c r="C34" s="72" t="s">
        <v>278</v>
      </c>
      <c r="D34" s="71" t="s">
        <v>404</v>
      </c>
      <c r="E34" s="72" t="s">
        <v>389</v>
      </c>
      <c r="F34" s="21"/>
      <c r="G34" s="36"/>
      <c r="H34" s="36"/>
      <c r="I34" s="36"/>
      <c r="J34" s="21"/>
      <c r="K34" s="72" t="s">
        <v>278</v>
      </c>
      <c r="L34" s="71" t="s">
        <v>405</v>
      </c>
      <c r="M34" s="72" t="s">
        <v>389</v>
      </c>
      <c r="N34" s="21"/>
      <c r="O34" s="36"/>
      <c r="P34" s="36"/>
      <c r="Q34" s="36"/>
    </row>
    <row r="35" spans="1:17" ht="15.75" thickBot="1">
      <c r="A35" s="15"/>
      <c r="B35" s="55" t="s">
        <v>406</v>
      </c>
      <c r="C35" s="30"/>
      <c r="D35" s="30"/>
      <c r="E35" s="30"/>
      <c r="F35" s="12"/>
      <c r="G35" s="66"/>
      <c r="H35" s="66"/>
      <c r="I35" s="66"/>
      <c r="J35" s="12"/>
      <c r="K35" s="30"/>
      <c r="L35" s="30"/>
      <c r="M35" s="30"/>
      <c r="N35" s="12"/>
      <c r="O35" s="66"/>
      <c r="P35" s="66"/>
      <c r="Q35" s="66"/>
    </row>
    <row r="36" spans="1:17" ht="15.75" thickBot="1">
      <c r="A36" s="15"/>
      <c r="B36" s="74" t="s">
        <v>407</v>
      </c>
      <c r="C36" s="36"/>
      <c r="D36" s="36"/>
      <c r="E36" s="36"/>
      <c r="F36" s="21"/>
      <c r="G36" s="75" t="s">
        <v>278</v>
      </c>
      <c r="H36" s="76" t="s">
        <v>404</v>
      </c>
      <c r="I36" s="75" t="s">
        <v>389</v>
      </c>
      <c r="J36" s="21"/>
      <c r="K36" s="36"/>
      <c r="L36" s="36"/>
      <c r="M36" s="36"/>
      <c r="N36" s="21"/>
      <c r="O36" s="75" t="s">
        <v>278</v>
      </c>
      <c r="P36" s="76" t="s">
        <v>405</v>
      </c>
      <c r="Q36" s="75" t="s">
        <v>389</v>
      </c>
    </row>
    <row r="37" spans="1:17" ht="15.75" thickTop="1">
      <c r="A37" s="15"/>
      <c r="B37" s="89"/>
      <c r="C37" s="89"/>
      <c r="D37" s="89"/>
      <c r="E37" s="89"/>
      <c r="F37" s="89"/>
      <c r="G37" s="89"/>
      <c r="H37" s="89"/>
      <c r="I37" s="89"/>
      <c r="J37" s="89"/>
      <c r="K37" s="89"/>
      <c r="L37" s="89"/>
      <c r="M37" s="89"/>
      <c r="N37" s="89"/>
      <c r="O37" s="89"/>
      <c r="P37" s="89"/>
      <c r="Q37" s="89"/>
    </row>
    <row r="38" spans="1:17">
      <c r="A38" s="15"/>
      <c r="B38" s="89" t="s">
        <v>408</v>
      </c>
      <c r="C38" s="89"/>
      <c r="D38" s="89"/>
      <c r="E38" s="89"/>
      <c r="F38" s="89"/>
      <c r="G38" s="89"/>
      <c r="H38" s="89"/>
      <c r="I38" s="89"/>
      <c r="J38" s="89"/>
      <c r="K38" s="89"/>
      <c r="L38" s="89"/>
      <c r="M38" s="89"/>
      <c r="N38" s="89"/>
      <c r="O38" s="89"/>
      <c r="P38" s="89"/>
      <c r="Q38" s="89"/>
    </row>
  </sheetData>
  <mergeCells count="135">
    <mergeCell ref="B7:Q7"/>
    <mergeCell ref="B8:Q8"/>
    <mergeCell ref="B9:Q9"/>
    <mergeCell ref="B10:Q10"/>
    <mergeCell ref="B37:Q37"/>
    <mergeCell ref="B38:Q38"/>
    <mergeCell ref="C36:E36"/>
    <mergeCell ref="K36:M36"/>
    <mergeCell ref="A1:A2"/>
    <mergeCell ref="B1:Q1"/>
    <mergeCell ref="B2:Q2"/>
    <mergeCell ref="B3:Q3"/>
    <mergeCell ref="A4:A38"/>
    <mergeCell ref="B4:Q4"/>
    <mergeCell ref="B5:Q5"/>
    <mergeCell ref="B6:Q6"/>
    <mergeCell ref="N32:N33"/>
    <mergeCell ref="O32:Q33"/>
    <mergeCell ref="G34:I34"/>
    <mergeCell ref="O34:Q34"/>
    <mergeCell ref="C35:E35"/>
    <mergeCell ref="G35:I35"/>
    <mergeCell ref="K35:M35"/>
    <mergeCell ref="O35:Q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N22:N23"/>
    <mergeCell ref="O22:Q23"/>
    <mergeCell ref="B24:B25"/>
    <mergeCell ref="C24:D25"/>
    <mergeCell ref="E24:E25"/>
    <mergeCell ref="F24:F25"/>
    <mergeCell ref="G24:H25"/>
    <mergeCell ref="I24:I25"/>
    <mergeCell ref="J24:J25"/>
    <mergeCell ref="K24:L25"/>
    <mergeCell ref="N20:N21"/>
    <mergeCell ref="O20:O21"/>
    <mergeCell ref="P20:P21"/>
    <mergeCell ref="Q20:Q21"/>
    <mergeCell ref="B22:B23"/>
    <mergeCell ref="C22:E23"/>
    <mergeCell ref="F22:F23"/>
    <mergeCell ref="G22:I23"/>
    <mergeCell ref="J22:J23"/>
    <mergeCell ref="K22:M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5.28515625" bestFit="1" customWidth="1"/>
    <col min="2"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7" t="s">
        <v>4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0</v>
      </c>
      <c r="B3" s="50" t="s">
        <v>5</v>
      </c>
      <c r="C3" s="50"/>
      <c r="D3" s="50"/>
      <c r="E3" s="50"/>
      <c r="F3" s="50"/>
      <c r="G3" s="50"/>
      <c r="H3" s="50"/>
      <c r="I3" s="50"/>
      <c r="J3" s="50"/>
      <c r="K3" s="50"/>
      <c r="L3" s="50"/>
      <c r="M3" s="50"/>
      <c r="N3" s="50"/>
    </row>
    <row r="4" spans="1:14" ht="15" customHeight="1">
      <c r="A4" s="15" t="s">
        <v>409</v>
      </c>
      <c r="B4" s="50" t="s">
        <v>5</v>
      </c>
      <c r="C4" s="50"/>
      <c r="D4" s="50"/>
      <c r="E4" s="50"/>
      <c r="F4" s="50"/>
      <c r="G4" s="50"/>
      <c r="H4" s="50"/>
      <c r="I4" s="50"/>
      <c r="J4" s="50"/>
      <c r="K4" s="50"/>
      <c r="L4" s="50"/>
      <c r="M4" s="50"/>
      <c r="N4" s="50"/>
    </row>
    <row r="5" spans="1:14">
      <c r="A5" s="15"/>
      <c r="B5" s="51" t="s">
        <v>409</v>
      </c>
      <c r="C5" s="51"/>
      <c r="D5" s="51"/>
      <c r="E5" s="51"/>
      <c r="F5" s="51"/>
      <c r="G5" s="51"/>
      <c r="H5" s="51"/>
      <c r="I5" s="51"/>
      <c r="J5" s="51"/>
      <c r="K5" s="51"/>
      <c r="L5" s="51"/>
      <c r="M5" s="51"/>
      <c r="N5" s="51"/>
    </row>
    <row r="6" spans="1:14" ht="38.25" customHeight="1">
      <c r="A6" s="15"/>
      <c r="B6" s="29" t="s">
        <v>411</v>
      </c>
      <c r="C6" s="29"/>
      <c r="D6" s="29"/>
      <c r="E6" s="29"/>
      <c r="F6" s="29"/>
      <c r="G6" s="29"/>
      <c r="H6" s="29"/>
      <c r="I6" s="29"/>
      <c r="J6" s="29"/>
      <c r="K6" s="29"/>
      <c r="L6" s="29"/>
      <c r="M6" s="29"/>
      <c r="N6" s="29"/>
    </row>
    <row r="7" spans="1:14">
      <c r="A7" s="15"/>
      <c r="B7" s="107" t="s">
        <v>412</v>
      </c>
      <c r="C7" s="107"/>
      <c r="D7" s="107"/>
      <c r="E7" s="107"/>
      <c r="F7" s="107"/>
      <c r="G7" s="107"/>
      <c r="H7" s="107"/>
      <c r="I7" s="107"/>
      <c r="J7" s="107"/>
      <c r="K7" s="107"/>
      <c r="L7" s="107"/>
      <c r="M7" s="107"/>
      <c r="N7" s="107"/>
    </row>
    <row r="8" spans="1:14">
      <c r="A8" s="15"/>
      <c r="B8" s="107" t="s">
        <v>413</v>
      </c>
      <c r="C8" s="107"/>
      <c r="D8" s="107"/>
      <c r="E8" s="107"/>
      <c r="F8" s="107"/>
      <c r="G8" s="107"/>
      <c r="H8" s="107"/>
      <c r="I8" s="107"/>
      <c r="J8" s="107"/>
      <c r="K8" s="107"/>
      <c r="L8" s="107"/>
      <c r="M8" s="107"/>
      <c r="N8" s="107"/>
    </row>
    <row r="9" spans="1:14">
      <c r="A9" s="15"/>
      <c r="B9" s="29" t="s">
        <v>414</v>
      </c>
      <c r="C9" s="29"/>
      <c r="D9" s="29"/>
      <c r="E9" s="29"/>
      <c r="F9" s="29"/>
      <c r="G9" s="29"/>
      <c r="H9" s="29"/>
      <c r="I9" s="29"/>
      <c r="J9" s="29"/>
      <c r="K9" s="29"/>
      <c r="L9" s="29"/>
      <c r="M9" s="29"/>
      <c r="N9" s="29"/>
    </row>
    <row r="10" spans="1:14">
      <c r="A10" s="15"/>
      <c r="B10" s="23"/>
      <c r="C10" s="23"/>
      <c r="D10" s="23"/>
      <c r="E10" s="23"/>
      <c r="F10" s="23"/>
      <c r="G10" s="23"/>
      <c r="H10" s="23"/>
      <c r="I10" s="23"/>
      <c r="J10" s="23"/>
      <c r="K10" s="23"/>
      <c r="L10" s="23"/>
      <c r="M10" s="23"/>
      <c r="N10" s="23"/>
    </row>
    <row r="11" spans="1:14">
      <c r="A11" s="15"/>
      <c r="B11" s="17"/>
      <c r="C11" s="17"/>
      <c r="D11" s="17"/>
      <c r="E11" s="17"/>
      <c r="F11" s="17"/>
      <c r="G11" s="17"/>
      <c r="H11" s="17"/>
      <c r="I11" s="17"/>
      <c r="J11" s="17"/>
      <c r="K11" s="17"/>
      <c r="L11" s="17"/>
      <c r="M11" s="17"/>
      <c r="N11" s="17"/>
    </row>
    <row r="12" spans="1:14" ht="15.75" thickBot="1">
      <c r="A12" s="15"/>
      <c r="B12" s="12"/>
      <c r="C12" s="12"/>
      <c r="D12" s="92" t="s">
        <v>270</v>
      </c>
      <c r="E12" s="92"/>
      <c r="F12" s="92"/>
      <c r="G12" s="12"/>
      <c r="H12" s="92" t="s">
        <v>270</v>
      </c>
      <c r="I12" s="92"/>
      <c r="J12" s="92"/>
      <c r="K12" s="12"/>
      <c r="L12" s="92" t="s">
        <v>271</v>
      </c>
      <c r="M12" s="92"/>
      <c r="N12" s="92"/>
    </row>
    <row r="13" spans="1:14" ht="15.75" thickBot="1">
      <c r="A13" s="15"/>
      <c r="B13" s="87" t="s">
        <v>274</v>
      </c>
      <c r="C13" s="12"/>
      <c r="D13" s="93" t="s">
        <v>415</v>
      </c>
      <c r="E13" s="93"/>
      <c r="F13" s="93"/>
      <c r="G13" s="12"/>
      <c r="H13" s="93" t="s">
        <v>416</v>
      </c>
      <c r="I13" s="93"/>
      <c r="J13" s="93"/>
      <c r="K13" s="12"/>
      <c r="L13" s="93" t="s">
        <v>417</v>
      </c>
      <c r="M13" s="93"/>
      <c r="N13" s="93"/>
    </row>
    <row r="14" spans="1:14">
      <c r="A14" s="15"/>
      <c r="B14" s="90" t="s">
        <v>418</v>
      </c>
      <c r="C14" s="21"/>
      <c r="D14" s="37"/>
      <c r="E14" s="37"/>
      <c r="F14" s="37"/>
      <c r="G14" s="21"/>
      <c r="H14" s="37"/>
      <c r="I14" s="37"/>
      <c r="J14" s="37"/>
      <c r="K14" s="21"/>
      <c r="L14" s="37"/>
      <c r="M14" s="37"/>
      <c r="N14" s="37"/>
    </row>
    <row r="15" spans="1:14">
      <c r="A15" s="15"/>
      <c r="B15" s="53" t="s">
        <v>419</v>
      </c>
      <c r="C15" s="29"/>
      <c r="D15" s="53" t="s">
        <v>278</v>
      </c>
      <c r="E15" s="63">
        <v>1.1000000000000001</v>
      </c>
      <c r="F15" s="29"/>
      <c r="G15" s="29"/>
      <c r="H15" s="53" t="s">
        <v>278</v>
      </c>
      <c r="I15" s="63">
        <v>3.1</v>
      </c>
      <c r="J15" s="29"/>
      <c r="K15" s="29"/>
      <c r="L15" s="53" t="s">
        <v>278</v>
      </c>
      <c r="M15" s="63">
        <v>0.3</v>
      </c>
      <c r="N15" s="29"/>
    </row>
    <row r="16" spans="1:14">
      <c r="A16" s="15"/>
      <c r="B16" s="53"/>
      <c r="C16" s="29"/>
      <c r="D16" s="53"/>
      <c r="E16" s="63"/>
      <c r="F16" s="29"/>
      <c r="G16" s="29"/>
      <c r="H16" s="53"/>
      <c r="I16" s="63"/>
      <c r="J16" s="29"/>
      <c r="K16" s="29"/>
      <c r="L16" s="53"/>
      <c r="M16" s="63"/>
      <c r="N16" s="29"/>
    </row>
    <row r="17" spans="1:14">
      <c r="A17" s="15"/>
      <c r="B17" s="67" t="s">
        <v>420</v>
      </c>
      <c r="C17" s="36"/>
      <c r="D17" s="64">
        <v>0.1</v>
      </c>
      <c r="E17" s="64"/>
      <c r="F17" s="36"/>
      <c r="G17" s="36"/>
      <c r="H17" s="64">
        <v>0.2</v>
      </c>
      <c r="I17" s="64"/>
      <c r="J17" s="36"/>
      <c r="K17" s="36"/>
      <c r="L17" s="64" t="s">
        <v>280</v>
      </c>
      <c r="M17" s="64"/>
      <c r="N17" s="36"/>
    </row>
    <row r="18" spans="1:14">
      <c r="A18" s="15"/>
      <c r="B18" s="67"/>
      <c r="C18" s="36"/>
      <c r="D18" s="64"/>
      <c r="E18" s="64"/>
      <c r="F18" s="36"/>
      <c r="G18" s="36"/>
      <c r="H18" s="64"/>
      <c r="I18" s="64"/>
      <c r="J18" s="36"/>
      <c r="K18" s="36"/>
      <c r="L18" s="64"/>
      <c r="M18" s="64"/>
      <c r="N18" s="36"/>
    </row>
    <row r="19" spans="1:14">
      <c r="A19" s="15"/>
      <c r="B19" s="53" t="s">
        <v>421</v>
      </c>
      <c r="C19" s="29"/>
      <c r="D19" s="63" t="s">
        <v>280</v>
      </c>
      <c r="E19" s="63"/>
      <c r="F19" s="29"/>
      <c r="G19" s="29"/>
      <c r="H19" s="63">
        <v>0.1</v>
      </c>
      <c r="I19" s="63"/>
      <c r="J19" s="29"/>
      <c r="K19" s="29"/>
      <c r="L19" s="63" t="s">
        <v>280</v>
      </c>
      <c r="M19" s="63"/>
      <c r="N19" s="29"/>
    </row>
    <row r="20" spans="1:14">
      <c r="A20" s="15"/>
      <c r="B20" s="53"/>
      <c r="C20" s="29"/>
      <c r="D20" s="63"/>
      <c r="E20" s="63"/>
      <c r="F20" s="29"/>
      <c r="G20" s="29"/>
      <c r="H20" s="63"/>
      <c r="I20" s="63"/>
      <c r="J20" s="29"/>
      <c r="K20" s="29"/>
      <c r="L20" s="63"/>
      <c r="M20" s="63"/>
      <c r="N20" s="29"/>
    </row>
    <row r="21" spans="1:14">
      <c r="A21" s="15"/>
      <c r="B21" s="67" t="s">
        <v>422</v>
      </c>
      <c r="C21" s="36"/>
      <c r="D21" s="64">
        <v>0.1</v>
      </c>
      <c r="E21" s="64"/>
      <c r="F21" s="36"/>
      <c r="G21" s="36"/>
      <c r="H21" s="64">
        <v>0.2</v>
      </c>
      <c r="I21" s="64"/>
      <c r="J21" s="36"/>
      <c r="K21" s="36"/>
      <c r="L21" s="64" t="s">
        <v>280</v>
      </c>
      <c r="M21" s="64"/>
      <c r="N21" s="36"/>
    </row>
    <row r="22" spans="1:14">
      <c r="A22" s="15"/>
      <c r="B22" s="67"/>
      <c r="C22" s="36"/>
      <c r="D22" s="64"/>
      <c r="E22" s="64"/>
      <c r="F22" s="36"/>
      <c r="G22" s="36"/>
      <c r="H22" s="64"/>
      <c r="I22" s="64"/>
      <c r="J22" s="36"/>
      <c r="K22" s="36"/>
      <c r="L22" s="64"/>
      <c r="M22" s="64"/>
      <c r="N22" s="36"/>
    </row>
    <row r="23" spans="1:14">
      <c r="A23" s="15"/>
      <c r="B23" s="53" t="s">
        <v>423</v>
      </c>
      <c r="C23" s="29"/>
      <c r="D23" s="63">
        <v>0.7</v>
      </c>
      <c r="E23" s="63"/>
      <c r="F23" s="29"/>
      <c r="G23" s="29"/>
      <c r="H23" s="63">
        <v>1.4</v>
      </c>
      <c r="I23" s="63"/>
      <c r="J23" s="29"/>
      <c r="K23" s="29"/>
      <c r="L23" s="63">
        <v>0.1</v>
      </c>
      <c r="M23" s="63"/>
      <c r="N23" s="29"/>
    </row>
    <row r="24" spans="1:14">
      <c r="A24" s="15"/>
      <c r="B24" s="53"/>
      <c r="C24" s="29"/>
      <c r="D24" s="63"/>
      <c r="E24" s="63"/>
      <c r="F24" s="29"/>
      <c r="G24" s="29"/>
      <c r="H24" s="63"/>
      <c r="I24" s="63"/>
      <c r="J24" s="29"/>
      <c r="K24" s="29"/>
      <c r="L24" s="63"/>
      <c r="M24" s="63"/>
      <c r="N24" s="29"/>
    </row>
    <row r="25" spans="1:14">
      <c r="A25" s="15"/>
      <c r="B25" s="67" t="s">
        <v>424</v>
      </c>
      <c r="C25" s="36"/>
      <c r="D25" s="64">
        <v>0.4</v>
      </c>
      <c r="E25" s="64"/>
      <c r="F25" s="36"/>
      <c r="G25" s="36"/>
      <c r="H25" s="64">
        <v>3.8</v>
      </c>
      <c r="I25" s="64"/>
      <c r="J25" s="36"/>
      <c r="K25" s="36"/>
      <c r="L25" s="64" t="s">
        <v>280</v>
      </c>
      <c r="M25" s="64"/>
      <c r="N25" s="36"/>
    </row>
    <row r="26" spans="1:14" ht="15.75" thickBot="1">
      <c r="A26" s="15"/>
      <c r="B26" s="67"/>
      <c r="C26" s="36"/>
      <c r="D26" s="78"/>
      <c r="E26" s="78"/>
      <c r="F26" s="41"/>
      <c r="G26" s="36"/>
      <c r="H26" s="78"/>
      <c r="I26" s="78"/>
      <c r="J26" s="41"/>
      <c r="K26" s="36"/>
      <c r="L26" s="78"/>
      <c r="M26" s="78"/>
      <c r="N26" s="41"/>
    </row>
    <row r="27" spans="1:14">
      <c r="A27" s="15"/>
      <c r="B27" s="53" t="s">
        <v>425</v>
      </c>
      <c r="C27" s="29"/>
      <c r="D27" s="79" t="s">
        <v>278</v>
      </c>
      <c r="E27" s="81">
        <v>2.4</v>
      </c>
      <c r="F27" s="30"/>
      <c r="G27" s="29"/>
      <c r="H27" s="79" t="s">
        <v>278</v>
      </c>
      <c r="I27" s="81">
        <v>8.8000000000000007</v>
      </c>
      <c r="J27" s="30"/>
      <c r="K27" s="29"/>
      <c r="L27" s="79" t="s">
        <v>278</v>
      </c>
      <c r="M27" s="81">
        <v>0.4</v>
      </c>
      <c r="N27" s="30"/>
    </row>
    <row r="28" spans="1:14" ht="15.75" thickBot="1">
      <c r="A28" s="15"/>
      <c r="B28" s="53"/>
      <c r="C28" s="29"/>
      <c r="D28" s="80"/>
      <c r="E28" s="82"/>
      <c r="F28" s="46"/>
      <c r="G28" s="29"/>
      <c r="H28" s="80"/>
      <c r="I28" s="82"/>
      <c r="J28" s="46"/>
      <c r="K28" s="29"/>
      <c r="L28" s="80"/>
      <c r="M28" s="82"/>
      <c r="N28" s="46"/>
    </row>
    <row r="29" spans="1:14" ht="15.75" thickTop="1">
      <c r="A29" s="15"/>
      <c r="B29" s="21"/>
      <c r="C29" s="21"/>
      <c r="D29" s="83"/>
      <c r="E29" s="83"/>
      <c r="F29" s="83"/>
      <c r="G29" s="21"/>
      <c r="H29" s="83"/>
      <c r="I29" s="83"/>
      <c r="J29" s="83"/>
      <c r="K29" s="21"/>
      <c r="L29" s="83"/>
      <c r="M29" s="83"/>
      <c r="N29" s="83"/>
    </row>
    <row r="30" spans="1:14">
      <c r="A30" s="15"/>
      <c r="B30" s="13" t="s">
        <v>426</v>
      </c>
      <c r="C30" s="12"/>
      <c r="D30" s="29"/>
      <c r="E30" s="29"/>
      <c r="F30" s="29"/>
      <c r="G30" s="12"/>
      <c r="H30" s="29"/>
      <c r="I30" s="29"/>
      <c r="J30" s="29"/>
      <c r="K30" s="12"/>
      <c r="L30" s="29"/>
      <c r="M30" s="29"/>
      <c r="N30" s="29"/>
    </row>
    <row r="31" spans="1:14">
      <c r="A31" s="15"/>
      <c r="B31" s="67" t="s">
        <v>427</v>
      </c>
      <c r="C31" s="36"/>
      <c r="D31" s="64">
        <v>0.9</v>
      </c>
      <c r="E31" s="64"/>
      <c r="F31" s="36"/>
      <c r="G31" s="36"/>
      <c r="H31" s="64">
        <v>1.6</v>
      </c>
      <c r="I31" s="64"/>
      <c r="J31" s="36"/>
      <c r="K31" s="36"/>
      <c r="L31" s="64">
        <v>0.1</v>
      </c>
      <c r="M31" s="64"/>
      <c r="N31" s="36"/>
    </row>
    <row r="32" spans="1:14">
      <c r="A32" s="15"/>
      <c r="B32" s="67"/>
      <c r="C32" s="36"/>
      <c r="D32" s="64"/>
      <c r="E32" s="64"/>
      <c r="F32" s="36"/>
      <c r="G32" s="36"/>
      <c r="H32" s="64"/>
      <c r="I32" s="64"/>
      <c r="J32" s="36"/>
      <c r="K32" s="36"/>
      <c r="L32" s="64"/>
      <c r="M32" s="64"/>
      <c r="N32" s="36"/>
    </row>
    <row r="33" spans="1:14">
      <c r="A33" s="15"/>
      <c r="B33" s="53" t="s">
        <v>428</v>
      </c>
      <c r="C33" s="29"/>
      <c r="D33" s="63" t="s">
        <v>280</v>
      </c>
      <c r="E33" s="63"/>
      <c r="F33" s="29"/>
      <c r="G33" s="29"/>
      <c r="H33" s="63" t="s">
        <v>280</v>
      </c>
      <c r="I33" s="63"/>
      <c r="J33" s="29"/>
      <c r="K33" s="29"/>
      <c r="L33" s="63">
        <v>0.2</v>
      </c>
      <c r="M33" s="63"/>
      <c r="N33" s="29"/>
    </row>
    <row r="34" spans="1:14">
      <c r="A34" s="15"/>
      <c r="B34" s="53"/>
      <c r="C34" s="29"/>
      <c r="D34" s="63"/>
      <c r="E34" s="63"/>
      <c r="F34" s="29"/>
      <c r="G34" s="29"/>
      <c r="H34" s="63"/>
      <c r="I34" s="63"/>
      <c r="J34" s="29"/>
      <c r="K34" s="29"/>
      <c r="L34" s="63"/>
      <c r="M34" s="63"/>
      <c r="N34" s="29"/>
    </row>
    <row r="35" spans="1:14">
      <c r="A35" s="15"/>
      <c r="B35" s="67" t="s">
        <v>429</v>
      </c>
      <c r="C35" s="36"/>
      <c r="D35" s="64" t="s">
        <v>280</v>
      </c>
      <c r="E35" s="64"/>
      <c r="F35" s="36"/>
      <c r="G35" s="36"/>
      <c r="H35" s="64" t="s">
        <v>280</v>
      </c>
      <c r="I35" s="64"/>
      <c r="J35" s="36"/>
      <c r="K35" s="36"/>
      <c r="L35" s="64">
        <v>0.1</v>
      </c>
      <c r="M35" s="64"/>
      <c r="N35" s="36"/>
    </row>
    <row r="36" spans="1:14">
      <c r="A36" s="15"/>
      <c r="B36" s="67"/>
      <c r="C36" s="36"/>
      <c r="D36" s="64"/>
      <c r="E36" s="64"/>
      <c r="F36" s="36"/>
      <c r="G36" s="36"/>
      <c r="H36" s="64"/>
      <c r="I36" s="64"/>
      <c r="J36" s="36"/>
      <c r="K36" s="36"/>
      <c r="L36" s="64"/>
      <c r="M36" s="64"/>
      <c r="N36" s="36"/>
    </row>
    <row r="37" spans="1:14">
      <c r="A37" s="15"/>
      <c r="B37" s="53" t="s">
        <v>430</v>
      </c>
      <c r="C37" s="29"/>
      <c r="D37" s="63" t="s">
        <v>280</v>
      </c>
      <c r="E37" s="63"/>
      <c r="F37" s="29"/>
      <c r="G37" s="29"/>
      <c r="H37" s="63" t="s">
        <v>280</v>
      </c>
      <c r="I37" s="63"/>
      <c r="J37" s="29"/>
      <c r="K37" s="29"/>
      <c r="L37" s="63">
        <v>0.1</v>
      </c>
      <c r="M37" s="63"/>
      <c r="N37" s="29"/>
    </row>
    <row r="38" spans="1:14" ht="15.75" thickBot="1">
      <c r="A38" s="15"/>
      <c r="B38" s="53"/>
      <c r="C38" s="29"/>
      <c r="D38" s="65"/>
      <c r="E38" s="65"/>
      <c r="F38" s="66"/>
      <c r="G38" s="29"/>
      <c r="H38" s="65"/>
      <c r="I38" s="65"/>
      <c r="J38" s="66"/>
      <c r="K38" s="29"/>
      <c r="L38" s="65"/>
      <c r="M38" s="65"/>
      <c r="N38" s="66"/>
    </row>
    <row r="39" spans="1:14">
      <c r="A39" s="15"/>
      <c r="B39" s="67" t="s">
        <v>431</v>
      </c>
      <c r="C39" s="36"/>
      <c r="D39" s="58" t="s">
        <v>278</v>
      </c>
      <c r="E39" s="60">
        <v>0.9</v>
      </c>
      <c r="F39" s="37"/>
      <c r="G39" s="36"/>
      <c r="H39" s="58" t="s">
        <v>278</v>
      </c>
      <c r="I39" s="60">
        <v>1.6</v>
      </c>
      <c r="J39" s="37"/>
      <c r="K39" s="36"/>
      <c r="L39" s="58" t="s">
        <v>278</v>
      </c>
      <c r="M39" s="60">
        <v>0.5</v>
      </c>
      <c r="N39" s="37"/>
    </row>
    <row r="40" spans="1:14" ht="15.75" thickBot="1">
      <c r="A40" s="15"/>
      <c r="B40" s="67"/>
      <c r="C40" s="36"/>
      <c r="D40" s="68"/>
      <c r="E40" s="69"/>
      <c r="F40" s="70"/>
      <c r="G40" s="36"/>
      <c r="H40" s="68"/>
      <c r="I40" s="69"/>
      <c r="J40" s="70"/>
      <c r="K40" s="36"/>
      <c r="L40" s="68"/>
      <c r="M40" s="69"/>
      <c r="N40" s="70"/>
    </row>
    <row r="41" spans="1:14" ht="15.75" thickTop="1">
      <c r="A41" s="15"/>
      <c r="B41" s="50"/>
      <c r="C41" s="50"/>
      <c r="D41" s="50"/>
      <c r="E41" s="50"/>
      <c r="F41" s="50"/>
      <c r="G41" s="50"/>
      <c r="H41" s="50"/>
      <c r="I41" s="50"/>
      <c r="J41" s="50"/>
      <c r="K41" s="50"/>
      <c r="L41" s="50"/>
      <c r="M41" s="50"/>
      <c r="N41" s="50"/>
    </row>
    <row r="42" spans="1:14">
      <c r="A42" s="15"/>
      <c r="B42" s="53" t="s">
        <v>432</v>
      </c>
      <c r="C42" s="53"/>
      <c r="D42" s="53"/>
      <c r="E42" s="53"/>
      <c r="F42" s="53"/>
      <c r="G42" s="53"/>
      <c r="H42" s="53"/>
      <c r="I42" s="53"/>
      <c r="J42" s="53"/>
      <c r="K42" s="53"/>
      <c r="L42" s="53"/>
      <c r="M42" s="53"/>
      <c r="N42" s="53"/>
    </row>
    <row r="43" spans="1:14">
      <c r="A43" s="15"/>
      <c r="B43" s="23"/>
      <c r="C43" s="23"/>
      <c r="D43" s="23"/>
      <c r="E43" s="23"/>
      <c r="F43" s="23"/>
      <c r="G43" s="23"/>
      <c r="H43" s="23"/>
      <c r="I43" s="23"/>
      <c r="J43" s="23"/>
    </row>
    <row r="44" spans="1:14">
      <c r="A44" s="15"/>
      <c r="B44" s="17"/>
      <c r="C44" s="17"/>
      <c r="D44" s="17"/>
      <c r="E44" s="17"/>
      <c r="F44" s="17"/>
      <c r="G44" s="17"/>
      <c r="H44" s="17"/>
      <c r="I44" s="17"/>
      <c r="J44" s="17"/>
    </row>
    <row r="45" spans="1:14" ht="15.75" thickBot="1">
      <c r="A45" s="15"/>
      <c r="B45" s="12"/>
      <c r="C45" s="12"/>
      <c r="D45" s="95" t="s">
        <v>270</v>
      </c>
      <c r="E45" s="95"/>
      <c r="F45" s="95"/>
      <c r="G45" s="12"/>
      <c r="H45" s="95" t="s">
        <v>271</v>
      </c>
      <c r="I45" s="95"/>
      <c r="J45" s="95"/>
    </row>
    <row r="46" spans="1:14">
      <c r="A46" s="15"/>
      <c r="B46" s="12"/>
      <c r="C46" s="12"/>
      <c r="D46" s="96" t="s">
        <v>433</v>
      </c>
      <c r="E46" s="96"/>
      <c r="F46" s="96"/>
      <c r="G46" s="12"/>
      <c r="H46" s="96" t="s">
        <v>434</v>
      </c>
      <c r="I46" s="96"/>
      <c r="J46" s="96"/>
    </row>
    <row r="47" spans="1:14">
      <c r="A47" s="15"/>
      <c r="B47" s="94" t="s">
        <v>274</v>
      </c>
      <c r="C47" s="12"/>
      <c r="D47" s="91" t="s">
        <v>272</v>
      </c>
      <c r="E47" s="91"/>
      <c r="F47" s="91"/>
      <c r="G47" s="12"/>
      <c r="H47" s="91" t="s">
        <v>273</v>
      </c>
      <c r="I47" s="91"/>
      <c r="J47" s="91"/>
    </row>
    <row r="48" spans="1:14" ht="15.75" thickBot="1">
      <c r="A48" s="15"/>
      <c r="B48" s="12"/>
      <c r="C48" s="12"/>
      <c r="D48" s="66"/>
      <c r="E48" s="66"/>
      <c r="F48" s="66"/>
      <c r="G48" s="12"/>
      <c r="H48" s="66"/>
      <c r="I48" s="66"/>
      <c r="J48" s="66"/>
    </row>
    <row r="49" spans="1:14">
      <c r="A49" s="15"/>
      <c r="B49" s="97" t="s">
        <v>435</v>
      </c>
      <c r="C49" s="36"/>
      <c r="D49" s="58" t="s">
        <v>278</v>
      </c>
      <c r="E49" s="60">
        <v>0.9</v>
      </c>
      <c r="F49" s="37"/>
      <c r="G49" s="36"/>
      <c r="H49" s="58" t="s">
        <v>278</v>
      </c>
      <c r="I49" s="60">
        <v>2.2000000000000002</v>
      </c>
      <c r="J49" s="37"/>
    </row>
    <row r="50" spans="1:14" ht="15.75" thickBot="1">
      <c r="A50" s="15"/>
      <c r="B50" s="97"/>
      <c r="C50" s="36"/>
      <c r="D50" s="68"/>
      <c r="E50" s="69"/>
      <c r="F50" s="70"/>
      <c r="G50" s="36"/>
      <c r="H50" s="68"/>
      <c r="I50" s="69"/>
      <c r="J50" s="70"/>
    </row>
    <row r="51" spans="1:14" ht="15.75" thickTop="1">
      <c r="A51" s="15"/>
      <c r="B51" s="12"/>
      <c r="C51" s="12"/>
      <c r="D51" s="86"/>
      <c r="E51" s="86"/>
      <c r="F51" s="86"/>
      <c r="G51" s="12"/>
      <c r="H51" s="86"/>
      <c r="I51" s="86"/>
      <c r="J51" s="86"/>
    </row>
    <row r="52" spans="1:14">
      <c r="A52" s="15"/>
      <c r="B52" s="67" t="s">
        <v>436</v>
      </c>
      <c r="C52" s="36"/>
      <c r="D52" s="67" t="s">
        <v>278</v>
      </c>
      <c r="E52" s="64">
        <v>0.2</v>
      </c>
      <c r="F52" s="36"/>
      <c r="G52" s="36"/>
      <c r="H52" s="67" t="s">
        <v>278</v>
      </c>
      <c r="I52" s="64">
        <v>2.9</v>
      </c>
      <c r="J52" s="36"/>
    </row>
    <row r="53" spans="1:14">
      <c r="A53" s="15"/>
      <c r="B53" s="67"/>
      <c r="C53" s="36"/>
      <c r="D53" s="67"/>
      <c r="E53" s="64"/>
      <c r="F53" s="36"/>
      <c r="G53" s="36"/>
      <c r="H53" s="67"/>
      <c r="I53" s="64"/>
      <c r="J53" s="36"/>
    </row>
    <row r="54" spans="1:14">
      <c r="A54" s="15"/>
      <c r="B54" s="53" t="s">
        <v>187</v>
      </c>
      <c r="C54" s="29"/>
      <c r="D54" s="63">
        <v>6.8</v>
      </c>
      <c r="E54" s="63"/>
      <c r="F54" s="29"/>
      <c r="G54" s="29"/>
      <c r="H54" s="63" t="s">
        <v>280</v>
      </c>
      <c r="I54" s="63"/>
      <c r="J54" s="29"/>
    </row>
    <row r="55" spans="1:14" ht="15.75" thickBot="1">
      <c r="A55" s="15"/>
      <c r="B55" s="53"/>
      <c r="C55" s="29"/>
      <c r="D55" s="65"/>
      <c r="E55" s="65"/>
      <c r="F55" s="66"/>
      <c r="G55" s="29"/>
      <c r="H55" s="65"/>
      <c r="I55" s="65"/>
      <c r="J55" s="66"/>
    </row>
    <row r="56" spans="1:14">
      <c r="A56" s="15"/>
      <c r="B56" s="97" t="s">
        <v>437</v>
      </c>
      <c r="C56" s="36"/>
      <c r="D56" s="58" t="s">
        <v>278</v>
      </c>
      <c r="E56" s="60">
        <v>7</v>
      </c>
      <c r="F56" s="37"/>
      <c r="G56" s="36"/>
      <c r="H56" s="58" t="s">
        <v>278</v>
      </c>
      <c r="I56" s="60">
        <v>2.9</v>
      </c>
      <c r="J56" s="37"/>
    </row>
    <row r="57" spans="1:14" ht="15.75" thickBot="1">
      <c r="A57" s="15"/>
      <c r="B57" s="97"/>
      <c r="C57" s="36"/>
      <c r="D57" s="68"/>
      <c r="E57" s="69"/>
      <c r="F57" s="70"/>
      <c r="G57" s="36"/>
      <c r="H57" s="68"/>
      <c r="I57" s="69"/>
      <c r="J57" s="70"/>
    </row>
    <row r="58" spans="1:14" ht="15.75" thickTop="1">
      <c r="A58" s="15"/>
      <c r="B58" s="53" t="s">
        <v>438</v>
      </c>
      <c r="C58" s="53"/>
      <c r="D58" s="53"/>
      <c r="E58" s="53"/>
      <c r="F58" s="53"/>
      <c r="G58" s="53"/>
      <c r="H58" s="53"/>
      <c r="I58" s="53"/>
      <c r="J58" s="53"/>
      <c r="K58" s="53"/>
      <c r="L58" s="53"/>
      <c r="M58" s="53"/>
      <c r="N58" s="53"/>
    </row>
    <row r="59" spans="1:14" ht="15" customHeight="1">
      <c r="A59" s="2" t="s">
        <v>26</v>
      </c>
      <c r="B59" s="50" t="s">
        <v>5</v>
      </c>
      <c r="C59" s="50"/>
      <c r="D59" s="50"/>
      <c r="E59" s="50"/>
      <c r="F59" s="50"/>
      <c r="G59" s="50"/>
      <c r="H59" s="50"/>
      <c r="I59" s="50"/>
      <c r="J59" s="50"/>
      <c r="K59" s="50"/>
      <c r="L59" s="50"/>
      <c r="M59" s="50"/>
      <c r="N59" s="50"/>
    </row>
    <row r="60" spans="1:14" ht="15" customHeight="1">
      <c r="A60" s="3" t="s">
        <v>410</v>
      </c>
      <c r="B60" s="50" t="s">
        <v>5</v>
      </c>
      <c r="C60" s="50"/>
      <c r="D60" s="50"/>
      <c r="E60" s="50"/>
      <c r="F60" s="50"/>
      <c r="G60" s="50"/>
      <c r="H60" s="50"/>
      <c r="I60" s="50"/>
      <c r="J60" s="50"/>
      <c r="K60" s="50"/>
      <c r="L60" s="50"/>
      <c r="M60" s="50"/>
      <c r="N60" s="50"/>
    </row>
    <row r="61" spans="1:14" ht="15" customHeight="1">
      <c r="A61" s="15" t="s">
        <v>409</v>
      </c>
      <c r="B61" s="50" t="s">
        <v>5</v>
      </c>
      <c r="C61" s="50"/>
      <c r="D61" s="50"/>
      <c r="E61" s="50"/>
      <c r="F61" s="50"/>
      <c r="G61" s="50"/>
      <c r="H61" s="50"/>
      <c r="I61" s="50"/>
      <c r="J61" s="50"/>
      <c r="K61" s="50"/>
      <c r="L61" s="50"/>
      <c r="M61" s="50"/>
      <c r="N61" s="50"/>
    </row>
    <row r="62" spans="1:14">
      <c r="A62" s="15"/>
      <c r="B62" s="51" t="s">
        <v>409</v>
      </c>
      <c r="C62" s="51"/>
      <c r="D62" s="51"/>
      <c r="E62" s="51"/>
      <c r="F62" s="51"/>
      <c r="G62" s="51"/>
      <c r="H62" s="51"/>
      <c r="I62" s="51"/>
      <c r="J62" s="51"/>
      <c r="K62" s="51"/>
      <c r="L62" s="51"/>
      <c r="M62" s="51"/>
      <c r="N62" s="51"/>
    </row>
    <row r="63" spans="1:14" ht="38.25" customHeight="1">
      <c r="A63" s="15"/>
      <c r="B63" s="29" t="s">
        <v>411</v>
      </c>
      <c r="C63" s="29"/>
      <c r="D63" s="29"/>
      <c r="E63" s="29"/>
      <c r="F63" s="29"/>
      <c r="G63" s="29"/>
      <c r="H63" s="29"/>
      <c r="I63" s="29"/>
      <c r="J63" s="29"/>
      <c r="K63" s="29"/>
      <c r="L63" s="29"/>
      <c r="M63" s="29"/>
      <c r="N63" s="29"/>
    </row>
    <row r="64" spans="1:14">
      <c r="A64" s="15"/>
      <c r="B64" s="107" t="s">
        <v>412</v>
      </c>
      <c r="C64" s="107"/>
      <c r="D64" s="107"/>
      <c r="E64" s="107"/>
      <c r="F64" s="107"/>
      <c r="G64" s="107"/>
      <c r="H64" s="107"/>
      <c r="I64" s="107"/>
      <c r="J64" s="107"/>
      <c r="K64" s="107"/>
      <c r="L64" s="107"/>
      <c r="M64" s="107"/>
      <c r="N64" s="107"/>
    </row>
    <row r="65" spans="1:14">
      <c r="A65" s="15"/>
      <c r="B65" s="107" t="s">
        <v>413</v>
      </c>
      <c r="C65" s="107"/>
      <c r="D65" s="107"/>
      <c r="E65" s="107"/>
      <c r="F65" s="107"/>
      <c r="G65" s="107"/>
      <c r="H65" s="107"/>
      <c r="I65" s="107"/>
      <c r="J65" s="107"/>
      <c r="K65" s="107"/>
      <c r="L65" s="107"/>
      <c r="M65" s="107"/>
      <c r="N65" s="107"/>
    </row>
    <row r="66" spans="1:14">
      <c r="A66" s="15"/>
      <c r="B66" s="29" t="s">
        <v>414</v>
      </c>
      <c r="C66" s="29"/>
      <c r="D66" s="29"/>
      <c r="E66" s="29"/>
      <c r="F66" s="29"/>
      <c r="G66" s="29"/>
      <c r="H66" s="29"/>
      <c r="I66" s="29"/>
      <c r="J66" s="29"/>
      <c r="K66" s="29"/>
      <c r="L66" s="29"/>
      <c r="M66" s="29"/>
      <c r="N66" s="29"/>
    </row>
    <row r="67" spans="1:14">
      <c r="A67" s="15"/>
      <c r="B67" s="23"/>
      <c r="C67" s="23"/>
      <c r="D67" s="23"/>
      <c r="E67" s="23"/>
      <c r="F67" s="23"/>
      <c r="G67" s="23"/>
      <c r="H67" s="23"/>
      <c r="I67" s="23"/>
      <c r="J67" s="23"/>
      <c r="K67" s="23"/>
      <c r="L67" s="23"/>
      <c r="M67" s="23"/>
      <c r="N67" s="23"/>
    </row>
    <row r="68" spans="1:14">
      <c r="A68" s="15"/>
      <c r="B68" s="17"/>
      <c r="C68" s="17"/>
      <c r="D68" s="17"/>
      <c r="E68" s="17"/>
      <c r="F68" s="17"/>
      <c r="G68" s="17"/>
      <c r="H68" s="17"/>
      <c r="I68" s="17"/>
      <c r="J68" s="17"/>
      <c r="K68" s="17"/>
      <c r="L68" s="17"/>
      <c r="M68" s="17"/>
      <c r="N68" s="17"/>
    </row>
    <row r="69" spans="1:14" ht="15.75" thickBot="1">
      <c r="A69" s="15"/>
      <c r="B69" s="12"/>
      <c r="C69" s="12"/>
      <c r="D69" s="92" t="s">
        <v>270</v>
      </c>
      <c r="E69" s="92"/>
      <c r="F69" s="92"/>
      <c r="G69" s="12"/>
      <c r="H69" s="92" t="s">
        <v>270</v>
      </c>
      <c r="I69" s="92"/>
      <c r="J69" s="92"/>
      <c r="K69" s="12"/>
      <c r="L69" s="92" t="s">
        <v>271</v>
      </c>
      <c r="M69" s="92"/>
      <c r="N69" s="92"/>
    </row>
    <row r="70" spans="1:14" ht="15.75" thickBot="1">
      <c r="A70" s="15"/>
      <c r="B70" s="87" t="s">
        <v>274</v>
      </c>
      <c r="C70" s="12"/>
      <c r="D70" s="93" t="s">
        <v>415</v>
      </c>
      <c r="E70" s="93"/>
      <c r="F70" s="93"/>
      <c r="G70" s="12"/>
      <c r="H70" s="93" t="s">
        <v>416</v>
      </c>
      <c r="I70" s="93"/>
      <c r="J70" s="93"/>
      <c r="K70" s="12"/>
      <c r="L70" s="93" t="s">
        <v>417</v>
      </c>
      <c r="M70" s="93"/>
      <c r="N70" s="93"/>
    </row>
    <row r="71" spans="1:14">
      <c r="A71" s="15"/>
      <c r="B71" s="90" t="s">
        <v>418</v>
      </c>
      <c r="C71" s="21"/>
      <c r="D71" s="37"/>
      <c r="E71" s="37"/>
      <c r="F71" s="37"/>
      <c r="G71" s="21"/>
      <c r="H71" s="37"/>
      <c r="I71" s="37"/>
      <c r="J71" s="37"/>
      <c r="K71" s="21"/>
      <c r="L71" s="37"/>
      <c r="M71" s="37"/>
      <c r="N71" s="37"/>
    </row>
    <row r="72" spans="1:14">
      <c r="A72" s="15"/>
      <c r="B72" s="53" t="s">
        <v>419</v>
      </c>
      <c r="C72" s="29"/>
      <c r="D72" s="53" t="s">
        <v>278</v>
      </c>
      <c r="E72" s="63">
        <v>1.1000000000000001</v>
      </c>
      <c r="F72" s="29"/>
      <c r="G72" s="29"/>
      <c r="H72" s="53" t="s">
        <v>278</v>
      </c>
      <c r="I72" s="63">
        <v>3.1</v>
      </c>
      <c r="J72" s="29"/>
      <c r="K72" s="29"/>
      <c r="L72" s="53" t="s">
        <v>278</v>
      </c>
      <c r="M72" s="63">
        <v>0.3</v>
      </c>
      <c r="N72" s="29"/>
    </row>
    <row r="73" spans="1:14">
      <c r="A73" s="15"/>
      <c r="B73" s="53"/>
      <c r="C73" s="29"/>
      <c r="D73" s="53"/>
      <c r="E73" s="63"/>
      <c r="F73" s="29"/>
      <c r="G73" s="29"/>
      <c r="H73" s="53"/>
      <c r="I73" s="63"/>
      <c r="J73" s="29"/>
      <c r="K73" s="29"/>
      <c r="L73" s="53"/>
      <c r="M73" s="63"/>
      <c r="N73" s="29"/>
    </row>
    <row r="74" spans="1:14">
      <c r="A74" s="15"/>
      <c r="B74" s="67" t="s">
        <v>420</v>
      </c>
      <c r="C74" s="36"/>
      <c r="D74" s="64">
        <v>0.1</v>
      </c>
      <c r="E74" s="64"/>
      <c r="F74" s="36"/>
      <c r="G74" s="36"/>
      <c r="H74" s="64">
        <v>0.2</v>
      </c>
      <c r="I74" s="64"/>
      <c r="J74" s="36"/>
      <c r="K74" s="36"/>
      <c r="L74" s="64" t="s">
        <v>280</v>
      </c>
      <c r="M74" s="64"/>
      <c r="N74" s="36"/>
    </row>
    <row r="75" spans="1:14">
      <c r="A75" s="15"/>
      <c r="B75" s="67"/>
      <c r="C75" s="36"/>
      <c r="D75" s="64"/>
      <c r="E75" s="64"/>
      <c r="F75" s="36"/>
      <c r="G75" s="36"/>
      <c r="H75" s="64"/>
      <c r="I75" s="64"/>
      <c r="J75" s="36"/>
      <c r="K75" s="36"/>
      <c r="L75" s="64"/>
      <c r="M75" s="64"/>
      <c r="N75" s="36"/>
    </row>
    <row r="76" spans="1:14">
      <c r="A76" s="15"/>
      <c r="B76" s="53" t="s">
        <v>421</v>
      </c>
      <c r="C76" s="29"/>
      <c r="D76" s="63" t="s">
        <v>280</v>
      </c>
      <c r="E76" s="63"/>
      <c r="F76" s="29"/>
      <c r="G76" s="29"/>
      <c r="H76" s="63">
        <v>0.1</v>
      </c>
      <c r="I76" s="63"/>
      <c r="J76" s="29"/>
      <c r="K76" s="29"/>
      <c r="L76" s="63" t="s">
        <v>280</v>
      </c>
      <c r="M76" s="63"/>
      <c r="N76" s="29"/>
    </row>
    <row r="77" spans="1:14">
      <c r="A77" s="15"/>
      <c r="B77" s="53"/>
      <c r="C77" s="29"/>
      <c r="D77" s="63"/>
      <c r="E77" s="63"/>
      <c r="F77" s="29"/>
      <c r="G77" s="29"/>
      <c r="H77" s="63"/>
      <c r="I77" s="63"/>
      <c r="J77" s="29"/>
      <c r="K77" s="29"/>
      <c r="L77" s="63"/>
      <c r="M77" s="63"/>
      <c r="N77" s="29"/>
    </row>
    <row r="78" spans="1:14">
      <c r="A78" s="15"/>
      <c r="B78" s="67" t="s">
        <v>422</v>
      </c>
      <c r="C78" s="36"/>
      <c r="D78" s="64">
        <v>0.1</v>
      </c>
      <c r="E78" s="64"/>
      <c r="F78" s="36"/>
      <c r="G78" s="36"/>
      <c r="H78" s="64">
        <v>0.2</v>
      </c>
      <c r="I78" s="64"/>
      <c r="J78" s="36"/>
      <c r="K78" s="36"/>
      <c r="L78" s="64" t="s">
        <v>280</v>
      </c>
      <c r="M78" s="64"/>
      <c r="N78" s="36"/>
    </row>
    <row r="79" spans="1:14">
      <c r="A79" s="15"/>
      <c r="B79" s="67"/>
      <c r="C79" s="36"/>
      <c r="D79" s="64"/>
      <c r="E79" s="64"/>
      <c r="F79" s="36"/>
      <c r="G79" s="36"/>
      <c r="H79" s="64"/>
      <c r="I79" s="64"/>
      <c r="J79" s="36"/>
      <c r="K79" s="36"/>
      <c r="L79" s="64"/>
      <c r="M79" s="64"/>
      <c r="N79" s="36"/>
    </row>
    <row r="80" spans="1:14">
      <c r="A80" s="15"/>
      <c r="B80" s="53" t="s">
        <v>423</v>
      </c>
      <c r="C80" s="29"/>
      <c r="D80" s="63">
        <v>0.7</v>
      </c>
      <c r="E80" s="63"/>
      <c r="F80" s="29"/>
      <c r="G80" s="29"/>
      <c r="H80" s="63">
        <v>1.4</v>
      </c>
      <c r="I80" s="63"/>
      <c r="J80" s="29"/>
      <c r="K80" s="29"/>
      <c r="L80" s="63">
        <v>0.1</v>
      </c>
      <c r="M80" s="63"/>
      <c r="N80" s="29"/>
    </row>
    <row r="81" spans="1:14">
      <c r="A81" s="15"/>
      <c r="B81" s="53"/>
      <c r="C81" s="29"/>
      <c r="D81" s="63"/>
      <c r="E81" s="63"/>
      <c r="F81" s="29"/>
      <c r="G81" s="29"/>
      <c r="H81" s="63"/>
      <c r="I81" s="63"/>
      <c r="J81" s="29"/>
      <c r="K81" s="29"/>
      <c r="L81" s="63"/>
      <c r="M81" s="63"/>
      <c r="N81" s="29"/>
    </row>
    <row r="82" spans="1:14">
      <c r="A82" s="15"/>
      <c r="B82" s="67" t="s">
        <v>424</v>
      </c>
      <c r="C82" s="36"/>
      <c r="D82" s="64">
        <v>0.4</v>
      </c>
      <c r="E82" s="64"/>
      <c r="F82" s="36"/>
      <c r="G82" s="36"/>
      <c r="H82" s="64">
        <v>3.8</v>
      </c>
      <c r="I82" s="64"/>
      <c r="J82" s="36"/>
      <c r="K82" s="36"/>
      <c r="L82" s="64" t="s">
        <v>280</v>
      </c>
      <c r="M82" s="64"/>
      <c r="N82" s="36"/>
    </row>
    <row r="83" spans="1:14" ht="15.75" thickBot="1">
      <c r="A83" s="15"/>
      <c r="B83" s="67"/>
      <c r="C83" s="36"/>
      <c r="D83" s="78"/>
      <c r="E83" s="78"/>
      <c r="F83" s="41"/>
      <c r="G83" s="36"/>
      <c r="H83" s="78"/>
      <c r="I83" s="78"/>
      <c r="J83" s="41"/>
      <c r="K83" s="36"/>
      <c r="L83" s="78"/>
      <c r="M83" s="78"/>
      <c r="N83" s="41"/>
    </row>
    <row r="84" spans="1:14">
      <c r="A84" s="15"/>
      <c r="B84" s="53" t="s">
        <v>425</v>
      </c>
      <c r="C84" s="29"/>
      <c r="D84" s="79" t="s">
        <v>278</v>
      </c>
      <c r="E84" s="81">
        <v>2.4</v>
      </c>
      <c r="F84" s="30"/>
      <c r="G84" s="29"/>
      <c r="H84" s="79" t="s">
        <v>278</v>
      </c>
      <c r="I84" s="81">
        <v>8.8000000000000007</v>
      </c>
      <c r="J84" s="30"/>
      <c r="K84" s="29"/>
      <c r="L84" s="79" t="s">
        <v>278</v>
      </c>
      <c r="M84" s="81">
        <v>0.4</v>
      </c>
      <c r="N84" s="30"/>
    </row>
    <row r="85" spans="1:14" ht="15.75" thickBot="1">
      <c r="A85" s="15"/>
      <c r="B85" s="53"/>
      <c r="C85" s="29"/>
      <c r="D85" s="80"/>
      <c r="E85" s="82"/>
      <c r="F85" s="46"/>
      <c r="G85" s="29"/>
      <c r="H85" s="80"/>
      <c r="I85" s="82"/>
      <c r="J85" s="46"/>
      <c r="K85" s="29"/>
      <c r="L85" s="80"/>
      <c r="M85" s="82"/>
      <c r="N85" s="46"/>
    </row>
    <row r="86" spans="1:14" ht="15.75" thickTop="1">
      <c r="A86" s="15"/>
      <c r="B86" s="21"/>
      <c r="C86" s="21"/>
      <c r="D86" s="83"/>
      <c r="E86" s="83"/>
      <c r="F86" s="83"/>
      <c r="G86" s="21"/>
      <c r="H86" s="83"/>
      <c r="I86" s="83"/>
      <c r="J86" s="83"/>
      <c r="K86" s="21"/>
      <c r="L86" s="83"/>
      <c r="M86" s="83"/>
      <c r="N86" s="83"/>
    </row>
    <row r="87" spans="1:14">
      <c r="A87" s="15"/>
      <c r="B87" s="13" t="s">
        <v>426</v>
      </c>
      <c r="C87" s="12"/>
      <c r="D87" s="29"/>
      <c r="E87" s="29"/>
      <c r="F87" s="29"/>
      <c r="G87" s="12"/>
      <c r="H87" s="29"/>
      <c r="I87" s="29"/>
      <c r="J87" s="29"/>
      <c r="K87" s="12"/>
      <c r="L87" s="29"/>
      <c r="M87" s="29"/>
      <c r="N87" s="29"/>
    </row>
    <row r="88" spans="1:14">
      <c r="A88" s="15"/>
      <c r="B88" s="67" t="s">
        <v>427</v>
      </c>
      <c r="C88" s="36"/>
      <c r="D88" s="64">
        <v>0.9</v>
      </c>
      <c r="E88" s="64"/>
      <c r="F88" s="36"/>
      <c r="G88" s="36"/>
      <c r="H88" s="64">
        <v>1.6</v>
      </c>
      <c r="I88" s="64"/>
      <c r="J88" s="36"/>
      <c r="K88" s="36"/>
      <c r="L88" s="64">
        <v>0.1</v>
      </c>
      <c r="M88" s="64"/>
      <c r="N88" s="36"/>
    </row>
    <row r="89" spans="1:14">
      <c r="A89" s="15"/>
      <c r="B89" s="67"/>
      <c r="C89" s="36"/>
      <c r="D89" s="64"/>
      <c r="E89" s="64"/>
      <c r="F89" s="36"/>
      <c r="G89" s="36"/>
      <c r="H89" s="64"/>
      <c r="I89" s="64"/>
      <c r="J89" s="36"/>
      <c r="K89" s="36"/>
      <c r="L89" s="64"/>
      <c r="M89" s="64"/>
      <c r="N89" s="36"/>
    </row>
    <row r="90" spans="1:14">
      <c r="A90" s="15"/>
      <c r="B90" s="53" t="s">
        <v>428</v>
      </c>
      <c r="C90" s="29"/>
      <c r="D90" s="63" t="s">
        <v>280</v>
      </c>
      <c r="E90" s="63"/>
      <c r="F90" s="29"/>
      <c r="G90" s="29"/>
      <c r="H90" s="63" t="s">
        <v>280</v>
      </c>
      <c r="I90" s="63"/>
      <c r="J90" s="29"/>
      <c r="K90" s="29"/>
      <c r="L90" s="63">
        <v>0.2</v>
      </c>
      <c r="M90" s="63"/>
      <c r="N90" s="29"/>
    </row>
    <row r="91" spans="1:14">
      <c r="A91" s="15"/>
      <c r="B91" s="53"/>
      <c r="C91" s="29"/>
      <c r="D91" s="63"/>
      <c r="E91" s="63"/>
      <c r="F91" s="29"/>
      <c r="G91" s="29"/>
      <c r="H91" s="63"/>
      <c r="I91" s="63"/>
      <c r="J91" s="29"/>
      <c r="K91" s="29"/>
      <c r="L91" s="63"/>
      <c r="M91" s="63"/>
      <c r="N91" s="29"/>
    </row>
    <row r="92" spans="1:14">
      <c r="A92" s="15"/>
      <c r="B92" s="67" t="s">
        <v>429</v>
      </c>
      <c r="C92" s="36"/>
      <c r="D92" s="64" t="s">
        <v>280</v>
      </c>
      <c r="E92" s="64"/>
      <c r="F92" s="36"/>
      <c r="G92" s="36"/>
      <c r="H92" s="64" t="s">
        <v>280</v>
      </c>
      <c r="I92" s="64"/>
      <c r="J92" s="36"/>
      <c r="K92" s="36"/>
      <c r="L92" s="64">
        <v>0.1</v>
      </c>
      <c r="M92" s="64"/>
      <c r="N92" s="36"/>
    </row>
    <row r="93" spans="1:14">
      <c r="A93" s="15"/>
      <c r="B93" s="67"/>
      <c r="C93" s="36"/>
      <c r="D93" s="64"/>
      <c r="E93" s="64"/>
      <c r="F93" s="36"/>
      <c r="G93" s="36"/>
      <c r="H93" s="64"/>
      <c r="I93" s="64"/>
      <c r="J93" s="36"/>
      <c r="K93" s="36"/>
      <c r="L93" s="64"/>
      <c r="M93" s="64"/>
      <c r="N93" s="36"/>
    </row>
    <row r="94" spans="1:14">
      <c r="A94" s="15"/>
      <c r="B94" s="53" t="s">
        <v>430</v>
      </c>
      <c r="C94" s="29"/>
      <c r="D94" s="63" t="s">
        <v>280</v>
      </c>
      <c r="E94" s="63"/>
      <c r="F94" s="29"/>
      <c r="G94" s="29"/>
      <c r="H94" s="63" t="s">
        <v>280</v>
      </c>
      <c r="I94" s="63"/>
      <c r="J94" s="29"/>
      <c r="K94" s="29"/>
      <c r="L94" s="63">
        <v>0.1</v>
      </c>
      <c r="M94" s="63"/>
      <c r="N94" s="29"/>
    </row>
    <row r="95" spans="1:14" ht="15.75" thickBot="1">
      <c r="A95" s="15"/>
      <c r="B95" s="53"/>
      <c r="C95" s="29"/>
      <c r="D95" s="65"/>
      <c r="E95" s="65"/>
      <c r="F95" s="66"/>
      <c r="G95" s="29"/>
      <c r="H95" s="65"/>
      <c r="I95" s="65"/>
      <c r="J95" s="66"/>
      <c r="K95" s="29"/>
      <c r="L95" s="65"/>
      <c r="M95" s="65"/>
      <c r="N95" s="66"/>
    </row>
    <row r="96" spans="1:14">
      <c r="A96" s="15"/>
      <c r="B96" s="67" t="s">
        <v>431</v>
      </c>
      <c r="C96" s="36"/>
      <c r="D96" s="58" t="s">
        <v>278</v>
      </c>
      <c r="E96" s="60">
        <v>0.9</v>
      </c>
      <c r="F96" s="37"/>
      <c r="G96" s="36"/>
      <c r="H96" s="58" t="s">
        <v>278</v>
      </c>
      <c r="I96" s="60">
        <v>1.6</v>
      </c>
      <c r="J96" s="37"/>
      <c r="K96" s="36"/>
      <c r="L96" s="58" t="s">
        <v>278</v>
      </c>
      <c r="M96" s="60">
        <v>0.5</v>
      </c>
      <c r="N96" s="37"/>
    </row>
    <row r="97" spans="1:14" ht="15.75" thickBot="1">
      <c r="A97" s="15"/>
      <c r="B97" s="67"/>
      <c r="C97" s="36"/>
      <c r="D97" s="68"/>
      <c r="E97" s="69"/>
      <c r="F97" s="70"/>
      <c r="G97" s="36"/>
      <c r="H97" s="68"/>
      <c r="I97" s="69"/>
      <c r="J97" s="70"/>
      <c r="K97" s="36"/>
      <c r="L97" s="68"/>
      <c r="M97" s="69"/>
      <c r="N97" s="70"/>
    </row>
    <row r="98" spans="1:14" ht="15.75" thickTop="1">
      <c r="A98" s="15"/>
      <c r="B98" s="50"/>
      <c r="C98" s="50"/>
      <c r="D98" s="50"/>
      <c r="E98" s="50"/>
      <c r="F98" s="50"/>
      <c r="G98" s="50"/>
      <c r="H98" s="50"/>
      <c r="I98" s="50"/>
      <c r="J98" s="50"/>
      <c r="K98" s="50"/>
      <c r="L98" s="50"/>
      <c r="M98" s="50"/>
      <c r="N98" s="50"/>
    </row>
    <row r="99" spans="1:14">
      <c r="A99" s="15"/>
      <c r="B99" s="53" t="s">
        <v>432</v>
      </c>
      <c r="C99" s="53"/>
      <c r="D99" s="53"/>
      <c r="E99" s="53"/>
      <c r="F99" s="53"/>
      <c r="G99" s="53"/>
      <c r="H99" s="53"/>
      <c r="I99" s="53"/>
      <c r="J99" s="53"/>
      <c r="K99" s="53"/>
      <c r="L99" s="53"/>
      <c r="M99" s="53"/>
      <c r="N99" s="53"/>
    </row>
    <row r="100" spans="1:14">
      <c r="A100" s="15"/>
      <c r="B100" s="23"/>
      <c r="C100" s="23"/>
      <c r="D100" s="23"/>
      <c r="E100" s="23"/>
      <c r="F100" s="23"/>
      <c r="G100" s="23"/>
      <c r="H100" s="23"/>
      <c r="I100" s="23"/>
      <c r="J100" s="23"/>
    </row>
    <row r="101" spans="1:14">
      <c r="A101" s="15"/>
      <c r="B101" s="17"/>
      <c r="C101" s="17"/>
      <c r="D101" s="17"/>
      <c r="E101" s="17"/>
      <c r="F101" s="17"/>
      <c r="G101" s="17"/>
      <c r="H101" s="17"/>
      <c r="I101" s="17"/>
      <c r="J101" s="17"/>
    </row>
    <row r="102" spans="1:14" ht="15.75" thickBot="1">
      <c r="A102" s="15"/>
      <c r="B102" s="12"/>
      <c r="C102" s="12"/>
      <c r="D102" s="92" t="s">
        <v>270</v>
      </c>
      <c r="E102" s="92"/>
      <c r="F102" s="92"/>
      <c r="G102" s="12"/>
      <c r="H102" s="92" t="s">
        <v>271</v>
      </c>
      <c r="I102" s="92"/>
      <c r="J102" s="92"/>
    </row>
    <row r="103" spans="1:14">
      <c r="A103" s="15"/>
      <c r="B103" s="12"/>
      <c r="C103" s="12"/>
      <c r="D103" s="98" t="s">
        <v>433</v>
      </c>
      <c r="E103" s="98"/>
      <c r="F103" s="98"/>
      <c r="G103" s="12"/>
      <c r="H103" s="98" t="s">
        <v>434</v>
      </c>
      <c r="I103" s="98"/>
      <c r="J103" s="98"/>
    </row>
    <row r="104" spans="1:14">
      <c r="A104" s="15"/>
      <c r="B104" s="18" t="s">
        <v>274</v>
      </c>
      <c r="C104" s="12"/>
      <c r="D104" s="91" t="s">
        <v>272</v>
      </c>
      <c r="E104" s="91"/>
      <c r="F104" s="91"/>
      <c r="G104" s="12"/>
      <c r="H104" s="91" t="s">
        <v>273</v>
      </c>
      <c r="I104" s="91"/>
      <c r="J104" s="91"/>
    </row>
    <row r="105" spans="1:14" ht="15.75" thickBot="1">
      <c r="A105" s="15"/>
      <c r="B105" s="12"/>
      <c r="C105" s="12"/>
      <c r="D105" s="66"/>
      <c r="E105" s="66"/>
      <c r="F105" s="66"/>
      <c r="G105" s="12"/>
      <c r="H105" s="66"/>
      <c r="I105" s="66"/>
      <c r="J105" s="66"/>
    </row>
    <row r="106" spans="1:14">
      <c r="A106" s="15"/>
      <c r="B106" s="97" t="s">
        <v>435</v>
      </c>
      <c r="C106" s="36"/>
      <c r="D106" s="100" t="s">
        <v>278</v>
      </c>
      <c r="E106" s="103">
        <v>0.9</v>
      </c>
      <c r="F106" s="37"/>
      <c r="G106" s="36"/>
      <c r="H106" s="100" t="s">
        <v>278</v>
      </c>
      <c r="I106" s="103">
        <v>2.2000000000000002</v>
      </c>
      <c r="J106" s="37"/>
    </row>
    <row r="107" spans="1:14" ht="15.75" thickBot="1">
      <c r="A107" s="15"/>
      <c r="B107" s="97"/>
      <c r="C107" s="36"/>
      <c r="D107" s="101"/>
      <c r="E107" s="104"/>
      <c r="F107" s="70"/>
      <c r="G107" s="36"/>
      <c r="H107" s="101"/>
      <c r="I107" s="104"/>
      <c r="J107" s="70"/>
    </row>
    <row r="108" spans="1:14" ht="15.75" thickTop="1">
      <c r="A108" s="15"/>
      <c r="B108" s="12"/>
      <c r="C108" s="12"/>
      <c r="D108" s="86"/>
      <c r="E108" s="86"/>
      <c r="F108" s="86"/>
      <c r="G108" s="12"/>
      <c r="H108" s="86"/>
      <c r="I108" s="86"/>
      <c r="J108" s="86"/>
    </row>
    <row r="109" spans="1:14">
      <c r="A109" s="15"/>
      <c r="B109" s="67" t="s">
        <v>436</v>
      </c>
      <c r="C109" s="36"/>
      <c r="D109" s="99" t="s">
        <v>278</v>
      </c>
      <c r="E109" s="102">
        <v>0.2</v>
      </c>
      <c r="F109" s="36"/>
      <c r="G109" s="36"/>
      <c r="H109" s="99" t="s">
        <v>278</v>
      </c>
      <c r="I109" s="102">
        <v>2.9</v>
      </c>
      <c r="J109" s="36"/>
    </row>
    <row r="110" spans="1:14">
      <c r="A110" s="15"/>
      <c r="B110" s="67"/>
      <c r="C110" s="36"/>
      <c r="D110" s="99"/>
      <c r="E110" s="102"/>
      <c r="F110" s="36"/>
      <c r="G110" s="36"/>
      <c r="H110" s="99"/>
      <c r="I110" s="102"/>
      <c r="J110" s="36"/>
    </row>
    <row r="111" spans="1:14">
      <c r="A111" s="15"/>
      <c r="B111" s="53" t="s">
        <v>187</v>
      </c>
      <c r="C111" s="29"/>
      <c r="D111" s="105">
        <v>6.8</v>
      </c>
      <c r="E111" s="105"/>
      <c r="F111" s="29"/>
      <c r="G111" s="29"/>
      <c r="H111" s="105" t="s">
        <v>280</v>
      </c>
      <c r="I111" s="105"/>
      <c r="J111" s="29"/>
    </row>
    <row r="112" spans="1:14" ht="15.75" thickBot="1">
      <c r="A112" s="15"/>
      <c r="B112" s="53"/>
      <c r="C112" s="29"/>
      <c r="D112" s="106"/>
      <c r="E112" s="106"/>
      <c r="F112" s="66"/>
      <c r="G112" s="29"/>
      <c r="H112" s="106"/>
      <c r="I112" s="106"/>
      <c r="J112" s="66"/>
    </row>
    <row r="113" spans="1:14">
      <c r="A113" s="15"/>
      <c r="B113" s="97" t="s">
        <v>437</v>
      </c>
      <c r="C113" s="36"/>
      <c r="D113" s="100" t="s">
        <v>278</v>
      </c>
      <c r="E113" s="103">
        <v>7</v>
      </c>
      <c r="F113" s="37"/>
      <c r="G113" s="36"/>
      <c r="H113" s="100" t="s">
        <v>278</v>
      </c>
      <c r="I113" s="103">
        <v>2.9</v>
      </c>
      <c r="J113" s="37"/>
    </row>
    <row r="114" spans="1:14" ht="15.75" thickBot="1">
      <c r="A114" s="15"/>
      <c r="B114" s="97"/>
      <c r="C114" s="36"/>
      <c r="D114" s="101"/>
      <c r="E114" s="104"/>
      <c r="F114" s="70"/>
      <c r="G114" s="36"/>
      <c r="H114" s="101"/>
      <c r="I114" s="104"/>
      <c r="J114" s="70"/>
    </row>
    <row r="115" spans="1:14" ht="15.75" thickTop="1">
      <c r="A115" s="15"/>
      <c r="B115" s="53" t="s">
        <v>438</v>
      </c>
      <c r="C115" s="53"/>
      <c r="D115" s="53"/>
      <c r="E115" s="53"/>
      <c r="F115" s="53"/>
      <c r="G115" s="53"/>
      <c r="H115" s="53"/>
      <c r="I115" s="53"/>
      <c r="J115" s="53"/>
      <c r="K115" s="53"/>
      <c r="L115" s="53"/>
      <c r="M115" s="53"/>
      <c r="N115" s="53"/>
    </row>
  </sheetData>
  <mergeCells count="406">
    <mergeCell ref="A61:A115"/>
    <mergeCell ref="B61:N61"/>
    <mergeCell ref="B62:N62"/>
    <mergeCell ref="B63:N63"/>
    <mergeCell ref="B64:N64"/>
    <mergeCell ref="B65:N65"/>
    <mergeCell ref="B66:N66"/>
    <mergeCell ref="B98:N98"/>
    <mergeCell ref="B99:N99"/>
    <mergeCell ref="B115:N115"/>
    <mergeCell ref="B9:N9"/>
    <mergeCell ref="B41:N41"/>
    <mergeCell ref="B42:N42"/>
    <mergeCell ref="B58:N58"/>
    <mergeCell ref="B59:N59"/>
    <mergeCell ref="B60:N60"/>
    <mergeCell ref="A1:A2"/>
    <mergeCell ref="B1:N1"/>
    <mergeCell ref="B2:N2"/>
    <mergeCell ref="B3:N3"/>
    <mergeCell ref="A4:A58"/>
    <mergeCell ref="B4:N4"/>
    <mergeCell ref="B5:N5"/>
    <mergeCell ref="B6:N6"/>
    <mergeCell ref="B7:N7"/>
    <mergeCell ref="B8:N8"/>
    <mergeCell ref="J111:J112"/>
    <mergeCell ref="B113:B114"/>
    <mergeCell ref="C113:C114"/>
    <mergeCell ref="D113:D114"/>
    <mergeCell ref="E113:E114"/>
    <mergeCell ref="F113:F114"/>
    <mergeCell ref="G113:G114"/>
    <mergeCell ref="H113:H114"/>
    <mergeCell ref="I113:I114"/>
    <mergeCell ref="J113:J114"/>
    <mergeCell ref="G109:G110"/>
    <mergeCell ref="H109:H110"/>
    <mergeCell ref="I109:I110"/>
    <mergeCell ref="J109:J110"/>
    <mergeCell ref="B111:B112"/>
    <mergeCell ref="C111:C112"/>
    <mergeCell ref="D111:E112"/>
    <mergeCell ref="F111:F112"/>
    <mergeCell ref="G111:G112"/>
    <mergeCell ref="H111:I112"/>
    <mergeCell ref="H106:H107"/>
    <mergeCell ref="I106:I107"/>
    <mergeCell ref="J106:J107"/>
    <mergeCell ref="D108:F108"/>
    <mergeCell ref="H108:J108"/>
    <mergeCell ref="B109:B110"/>
    <mergeCell ref="C109:C110"/>
    <mergeCell ref="D109:D110"/>
    <mergeCell ref="E109:E110"/>
    <mergeCell ref="F109:F110"/>
    <mergeCell ref="D104:F104"/>
    <mergeCell ref="H104:J104"/>
    <mergeCell ref="D105:F105"/>
    <mergeCell ref="H105:J105"/>
    <mergeCell ref="B106:B107"/>
    <mergeCell ref="C106:C107"/>
    <mergeCell ref="D106:D107"/>
    <mergeCell ref="E106:E107"/>
    <mergeCell ref="F106:F107"/>
    <mergeCell ref="G106:G107"/>
    <mergeCell ref="N96:N97"/>
    <mergeCell ref="B100:J100"/>
    <mergeCell ref="D102:F102"/>
    <mergeCell ref="H102:J102"/>
    <mergeCell ref="D103:F103"/>
    <mergeCell ref="H103:J103"/>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N84:N85"/>
    <mergeCell ref="D86:F86"/>
    <mergeCell ref="H86:J86"/>
    <mergeCell ref="L86:N86"/>
    <mergeCell ref="D87:F87"/>
    <mergeCell ref="H87:J87"/>
    <mergeCell ref="L87:N8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B67:N67"/>
    <mergeCell ref="D69:F69"/>
    <mergeCell ref="H69:J69"/>
    <mergeCell ref="L69:N69"/>
    <mergeCell ref="D70:F70"/>
    <mergeCell ref="H70:J70"/>
    <mergeCell ref="L70:N70"/>
    <mergeCell ref="J54:J55"/>
    <mergeCell ref="B56:B57"/>
    <mergeCell ref="C56:C57"/>
    <mergeCell ref="D56:D57"/>
    <mergeCell ref="E56:E57"/>
    <mergeCell ref="F56:F57"/>
    <mergeCell ref="G56:G57"/>
    <mergeCell ref="H56:H57"/>
    <mergeCell ref="I56:I57"/>
    <mergeCell ref="J56:J57"/>
    <mergeCell ref="G52:G53"/>
    <mergeCell ref="H52:H53"/>
    <mergeCell ref="I52:I53"/>
    <mergeCell ref="J52:J53"/>
    <mergeCell ref="B54:B55"/>
    <mergeCell ref="C54:C55"/>
    <mergeCell ref="D54:E55"/>
    <mergeCell ref="F54:F55"/>
    <mergeCell ref="G54:G55"/>
    <mergeCell ref="H54:I55"/>
    <mergeCell ref="H49:H50"/>
    <mergeCell ref="I49:I50"/>
    <mergeCell ref="J49:J50"/>
    <mergeCell ref="D51:F51"/>
    <mergeCell ref="H51:J51"/>
    <mergeCell ref="B52:B53"/>
    <mergeCell ref="C52:C53"/>
    <mergeCell ref="D52:D53"/>
    <mergeCell ref="E52:E53"/>
    <mergeCell ref="F52:F53"/>
    <mergeCell ref="D47:F47"/>
    <mergeCell ref="H47:J47"/>
    <mergeCell ref="D48:F48"/>
    <mergeCell ref="H48:J48"/>
    <mergeCell ref="B49:B50"/>
    <mergeCell ref="C49:C50"/>
    <mergeCell ref="D49:D50"/>
    <mergeCell ref="E49:E50"/>
    <mergeCell ref="F49:F50"/>
    <mergeCell ref="G49:G50"/>
    <mergeCell ref="N39:N40"/>
    <mergeCell ref="B43:J43"/>
    <mergeCell ref="D45:F45"/>
    <mergeCell ref="H45:J45"/>
    <mergeCell ref="D46:F46"/>
    <mergeCell ref="H46:J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N27:N28"/>
    <mergeCell ref="D29:F29"/>
    <mergeCell ref="H29:J29"/>
    <mergeCell ref="L29:N29"/>
    <mergeCell ref="D30:F30"/>
    <mergeCell ref="H30:J30"/>
    <mergeCell ref="L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D12:F12"/>
    <mergeCell ref="H12:J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2" t="s">
        <v>32</v>
      </c>
      <c r="B3" s="4" t="s">
        <v>5</v>
      </c>
      <c r="C3" s="4" t="s">
        <v>5</v>
      </c>
    </row>
    <row r="4" spans="1:3">
      <c r="A4" s="3" t="s">
        <v>33</v>
      </c>
      <c r="B4" s="4" t="s">
        <v>5</v>
      </c>
      <c r="C4" s="4" t="s">
        <v>5</v>
      </c>
    </row>
    <row r="5" spans="1:3">
      <c r="A5" s="2" t="s">
        <v>34</v>
      </c>
      <c r="B5" s="8">
        <v>81.5</v>
      </c>
      <c r="C5" s="4" t="s">
        <v>5</v>
      </c>
    </row>
    <row r="6" spans="1:3">
      <c r="A6" s="2" t="s">
        <v>35</v>
      </c>
      <c r="B6" s="4">
        <v>778.2</v>
      </c>
      <c r="C6" s="4" t="s">
        <v>5</v>
      </c>
    </row>
    <row r="7" spans="1:3">
      <c r="A7" s="2" t="s">
        <v>36</v>
      </c>
      <c r="B7" s="4">
        <v>134.30000000000001</v>
      </c>
      <c r="C7" s="4" t="s">
        <v>5</v>
      </c>
    </row>
    <row r="8" spans="1:3">
      <c r="A8" s="2" t="s">
        <v>37</v>
      </c>
      <c r="B8" s="4">
        <v>63.2</v>
      </c>
      <c r="C8" s="4" t="s">
        <v>5</v>
      </c>
    </row>
    <row r="9" spans="1:3">
      <c r="A9" s="2" t="s">
        <v>38</v>
      </c>
      <c r="B9" s="9">
        <v>1057.2</v>
      </c>
      <c r="C9" s="4" t="s">
        <v>5</v>
      </c>
    </row>
    <row r="10" spans="1:3">
      <c r="A10" s="2" t="s">
        <v>39</v>
      </c>
      <c r="B10" s="4">
        <v>-218.6</v>
      </c>
      <c r="C10" s="4" t="s">
        <v>5</v>
      </c>
    </row>
    <row r="11" spans="1:3">
      <c r="A11" s="2" t="s">
        <v>40</v>
      </c>
      <c r="B11" s="4">
        <v>838.6</v>
      </c>
      <c r="C11" s="4" t="s">
        <v>5</v>
      </c>
    </row>
    <row r="12" spans="1:3">
      <c r="A12" s="2" t="s">
        <v>41</v>
      </c>
      <c r="B12" s="4">
        <v>213.2</v>
      </c>
      <c r="C12" s="4" t="s">
        <v>5</v>
      </c>
    </row>
    <row r="13" spans="1:3" ht="60">
      <c r="A13" s="2" t="s">
        <v>42</v>
      </c>
      <c r="B13" s="4">
        <v>33.9</v>
      </c>
      <c r="C13" s="4" t="s">
        <v>5</v>
      </c>
    </row>
    <row r="14" spans="1:3">
      <c r="A14" s="2" t="s">
        <v>43</v>
      </c>
      <c r="B14" s="4">
        <v>0</v>
      </c>
      <c r="C14" s="4" t="s">
        <v>5</v>
      </c>
    </row>
    <row r="15" spans="1:3">
      <c r="A15" s="2" t="s">
        <v>44</v>
      </c>
      <c r="B15" s="4">
        <v>276.2</v>
      </c>
      <c r="C15" s="4" t="s">
        <v>5</v>
      </c>
    </row>
    <row r="16" spans="1:3" ht="60">
      <c r="A16" s="2" t="s">
        <v>45</v>
      </c>
      <c r="B16" s="4">
        <v>89.9</v>
      </c>
      <c r="C16" s="4" t="s">
        <v>5</v>
      </c>
    </row>
    <row r="17" spans="1:3">
      <c r="A17" s="2" t="s">
        <v>46</v>
      </c>
      <c r="B17" s="4">
        <v>0.9</v>
      </c>
      <c r="C17" s="4" t="s">
        <v>5</v>
      </c>
    </row>
    <row r="18" spans="1:3">
      <c r="A18" s="2" t="s">
        <v>47</v>
      </c>
      <c r="B18" s="4">
        <v>67.2</v>
      </c>
      <c r="C18" s="4" t="s">
        <v>5</v>
      </c>
    </row>
    <row r="19" spans="1:3">
      <c r="A19" s="2" t="s">
        <v>48</v>
      </c>
      <c r="B19" s="9">
        <v>1519.9</v>
      </c>
      <c r="C19" s="4" t="s">
        <v>5</v>
      </c>
    </row>
    <row r="20" spans="1:3">
      <c r="A20" s="3" t="s">
        <v>49</v>
      </c>
      <c r="B20" s="4" t="s">
        <v>5</v>
      </c>
      <c r="C20" s="4" t="s">
        <v>5</v>
      </c>
    </row>
    <row r="21" spans="1:3" ht="30">
      <c r="A21" s="2" t="s">
        <v>50</v>
      </c>
      <c r="B21" s="4">
        <v>67.8</v>
      </c>
      <c r="C21" s="4" t="s">
        <v>5</v>
      </c>
    </row>
    <row r="22" spans="1:3">
      <c r="A22" s="2" t="s">
        <v>51</v>
      </c>
      <c r="B22" s="4">
        <v>55.1</v>
      </c>
      <c r="C22" s="4" t="s">
        <v>5</v>
      </c>
    </row>
    <row r="23" spans="1:3">
      <c r="A23" s="2" t="s">
        <v>52</v>
      </c>
      <c r="B23" s="4">
        <v>7</v>
      </c>
      <c r="C23" s="4" t="s">
        <v>5</v>
      </c>
    </row>
    <row r="24" spans="1:3">
      <c r="A24" s="2" t="s">
        <v>53</v>
      </c>
      <c r="B24" s="4">
        <v>18.8</v>
      </c>
      <c r="C24" s="4" t="s">
        <v>5</v>
      </c>
    </row>
    <row r="25" spans="1:3">
      <c r="A25" s="2" t="s">
        <v>54</v>
      </c>
      <c r="B25" s="4">
        <v>525</v>
      </c>
      <c r="C25" s="4" t="s">
        <v>5</v>
      </c>
    </row>
    <row r="26" spans="1:3">
      <c r="A26" s="2" t="s">
        <v>55</v>
      </c>
      <c r="B26" s="4">
        <v>55.8</v>
      </c>
      <c r="C26" s="4" t="s">
        <v>5</v>
      </c>
    </row>
    <row r="27" spans="1:3">
      <c r="A27" s="2" t="s">
        <v>56</v>
      </c>
      <c r="B27" s="4">
        <v>729.5</v>
      </c>
      <c r="C27" s="4" t="s">
        <v>5</v>
      </c>
    </row>
    <row r="28" spans="1:3">
      <c r="A28" s="2" t="s">
        <v>57</v>
      </c>
      <c r="B28" s="4" t="s">
        <v>58</v>
      </c>
      <c r="C28" s="4" t="s">
        <v>5</v>
      </c>
    </row>
    <row r="29" spans="1:3">
      <c r="A29" s="3" t="s">
        <v>59</v>
      </c>
      <c r="B29" s="4" t="s">
        <v>5</v>
      </c>
      <c r="C29" s="4" t="s">
        <v>5</v>
      </c>
    </row>
    <row r="30" spans="1:3" ht="45">
      <c r="A30" s="2" t="s">
        <v>60</v>
      </c>
      <c r="B30" s="4">
        <v>0</v>
      </c>
      <c r="C30" s="4" t="s">
        <v>5</v>
      </c>
    </row>
    <row r="31" spans="1:3" ht="120">
      <c r="A31" s="2" t="s">
        <v>61</v>
      </c>
      <c r="B31" s="4">
        <v>0.2</v>
      </c>
      <c r="C31" s="4">
        <v>0</v>
      </c>
    </row>
    <row r="32" spans="1:3">
      <c r="A32" s="2" t="s">
        <v>62</v>
      </c>
      <c r="B32" s="4">
        <v>339.4</v>
      </c>
      <c r="C32" s="4" t="s">
        <v>5</v>
      </c>
    </row>
    <row r="33" spans="1:3">
      <c r="A33" s="2" t="s">
        <v>63</v>
      </c>
      <c r="B33" s="4">
        <v>-14.2</v>
      </c>
      <c r="C33" s="4" t="s">
        <v>5</v>
      </c>
    </row>
    <row r="34" spans="1:3">
      <c r="A34" s="2" t="s">
        <v>64</v>
      </c>
      <c r="B34" s="4">
        <v>0</v>
      </c>
      <c r="C34" s="4" t="s">
        <v>5</v>
      </c>
    </row>
    <row r="35" spans="1:3" ht="30">
      <c r="A35" s="2" t="s">
        <v>65</v>
      </c>
      <c r="B35" s="4">
        <v>325.39999999999998</v>
      </c>
      <c r="C35" s="4" t="s">
        <v>5</v>
      </c>
    </row>
    <row r="36" spans="1:3">
      <c r="A36" s="2" t="s">
        <v>66</v>
      </c>
      <c r="B36" s="4">
        <v>465</v>
      </c>
      <c r="C36" s="4" t="s">
        <v>5</v>
      </c>
    </row>
    <row r="37" spans="1:3">
      <c r="A37" s="2" t="s">
        <v>67</v>
      </c>
      <c r="B37" s="4">
        <v>790.4</v>
      </c>
      <c r="C37" s="4" t="s">
        <v>5</v>
      </c>
    </row>
    <row r="38" spans="1:3">
      <c r="A38" s="2" t="s">
        <v>68</v>
      </c>
      <c r="B38" s="9">
        <v>1519.9</v>
      </c>
      <c r="C38" s="4" t="s">
        <v>5</v>
      </c>
    </row>
    <row r="39" spans="1:3" ht="30">
      <c r="A39" s="2" t="s">
        <v>69</v>
      </c>
      <c r="B39" s="4" t="s">
        <v>5</v>
      </c>
      <c r="C39" s="4" t="s">
        <v>5</v>
      </c>
    </row>
    <row r="40" spans="1:3">
      <c r="A40" s="3" t="s">
        <v>33</v>
      </c>
      <c r="B40" s="4" t="s">
        <v>5</v>
      </c>
      <c r="C40" s="4" t="s">
        <v>5</v>
      </c>
    </row>
    <row r="41" spans="1:3">
      <c r="A41" s="2" t="s">
        <v>34</v>
      </c>
      <c r="B41" s="4">
        <v>81.5</v>
      </c>
      <c r="C41" s="4" t="s">
        <v>5</v>
      </c>
    </row>
    <row r="42" spans="1:3">
      <c r="A42" s="2" t="s">
        <v>35</v>
      </c>
      <c r="B42" s="4">
        <v>778.2</v>
      </c>
      <c r="C42" s="4" t="s">
        <v>5</v>
      </c>
    </row>
    <row r="43" spans="1:3">
      <c r="A43" s="2" t="s">
        <v>36</v>
      </c>
      <c r="B43" s="4">
        <v>134.30000000000001</v>
      </c>
      <c r="C43" s="4" t="s">
        <v>5</v>
      </c>
    </row>
    <row r="44" spans="1:3">
      <c r="A44" s="2" t="s">
        <v>37</v>
      </c>
      <c r="B44" s="4">
        <v>63.2</v>
      </c>
      <c r="C44" s="4" t="s">
        <v>5</v>
      </c>
    </row>
    <row r="45" spans="1:3">
      <c r="A45" s="2" t="s">
        <v>38</v>
      </c>
      <c r="B45" s="9">
        <v>1057.2</v>
      </c>
      <c r="C45" s="4" t="s">
        <v>5</v>
      </c>
    </row>
    <row r="46" spans="1:3">
      <c r="A46" s="2" t="s">
        <v>39</v>
      </c>
      <c r="B46" s="4">
        <v>-218.6</v>
      </c>
      <c r="C46" s="4" t="s">
        <v>5</v>
      </c>
    </row>
    <row r="47" spans="1:3">
      <c r="A47" s="2" t="s">
        <v>40</v>
      </c>
      <c r="B47" s="4">
        <v>838.6</v>
      </c>
      <c r="C47" s="4" t="s">
        <v>5</v>
      </c>
    </row>
    <row r="48" spans="1:3">
      <c r="A48" s="2" t="s">
        <v>41</v>
      </c>
      <c r="B48" s="4">
        <v>213.2</v>
      </c>
      <c r="C48" s="4" t="s">
        <v>5</v>
      </c>
    </row>
    <row r="49" spans="1:3" ht="60">
      <c r="A49" s="2" t="s">
        <v>42</v>
      </c>
      <c r="B49" s="4">
        <v>33.9</v>
      </c>
      <c r="C49" s="4" t="s">
        <v>5</v>
      </c>
    </row>
    <row r="50" spans="1:3">
      <c r="A50" s="2" t="s">
        <v>43</v>
      </c>
      <c r="B50" s="4">
        <v>0</v>
      </c>
      <c r="C50" s="4" t="s">
        <v>5</v>
      </c>
    </row>
    <row r="51" spans="1:3">
      <c r="A51" s="2" t="s">
        <v>44</v>
      </c>
      <c r="B51" s="4">
        <v>276.2</v>
      </c>
      <c r="C51" s="4" t="s">
        <v>5</v>
      </c>
    </row>
    <row r="52" spans="1:3" ht="60">
      <c r="A52" s="2" t="s">
        <v>45</v>
      </c>
      <c r="B52" s="4">
        <v>89.9</v>
      </c>
      <c r="C52" s="4" t="s">
        <v>5</v>
      </c>
    </row>
    <row r="53" spans="1:3">
      <c r="A53" s="2" t="s">
        <v>46</v>
      </c>
      <c r="B53" s="4">
        <v>0.9</v>
      </c>
      <c r="C53" s="4" t="s">
        <v>5</v>
      </c>
    </row>
    <row r="54" spans="1:3">
      <c r="A54" s="2" t="s">
        <v>47</v>
      </c>
      <c r="B54" s="4">
        <v>67.2</v>
      </c>
      <c r="C54" s="4" t="s">
        <v>5</v>
      </c>
    </row>
    <row r="55" spans="1:3">
      <c r="A55" s="2" t="s">
        <v>48</v>
      </c>
      <c r="B55" s="9">
        <v>1519.9</v>
      </c>
      <c r="C55" s="4" t="s">
        <v>5</v>
      </c>
    </row>
    <row r="56" spans="1:3">
      <c r="A56" s="3" t="s">
        <v>49</v>
      </c>
      <c r="B56" s="4" t="s">
        <v>5</v>
      </c>
      <c r="C56" s="4" t="s">
        <v>5</v>
      </c>
    </row>
    <row r="57" spans="1:3" ht="30">
      <c r="A57" s="2" t="s">
        <v>50</v>
      </c>
      <c r="B57" s="4">
        <v>67.8</v>
      </c>
      <c r="C57" s="4" t="s">
        <v>5</v>
      </c>
    </row>
    <row r="58" spans="1:3">
      <c r="A58" s="2" t="s">
        <v>51</v>
      </c>
      <c r="B58" s="4">
        <v>55.1</v>
      </c>
      <c r="C58" s="4" t="s">
        <v>5</v>
      </c>
    </row>
    <row r="59" spans="1:3">
      <c r="A59" s="2" t="s">
        <v>52</v>
      </c>
      <c r="B59" s="4">
        <v>7</v>
      </c>
      <c r="C59" s="4" t="s">
        <v>5</v>
      </c>
    </row>
    <row r="60" spans="1:3">
      <c r="A60" s="2" t="s">
        <v>53</v>
      </c>
      <c r="B60" s="4">
        <v>18.8</v>
      </c>
      <c r="C60" s="4" t="s">
        <v>5</v>
      </c>
    </row>
    <row r="61" spans="1:3">
      <c r="A61" s="2" t="s">
        <v>54</v>
      </c>
      <c r="B61" s="4">
        <v>525</v>
      </c>
      <c r="C61" s="4" t="s">
        <v>5</v>
      </c>
    </row>
    <row r="62" spans="1:3">
      <c r="A62" s="2" t="s">
        <v>55</v>
      </c>
      <c r="B62" s="4">
        <v>55.8</v>
      </c>
      <c r="C62" s="4" t="s">
        <v>5</v>
      </c>
    </row>
    <row r="63" spans="1:3">
      <c r="A63" s="2" t="s">
        <v>56</v>
      </c>
      <c r="B63" s="4">
        <v>729.5</v>
      </c>
      <c r="C63" s="4" t="s">
        <v>5</v>
      </c>
    </row>
    <row r="64" spans="1:3">
      <c r="A64" s="2" t="s">
        <v>57</v>
      </c>
      <c r="B64" s="4" t="s">
        <v>58</v>
      </c>
      <c r="C64" s="4" t="s">
        <v>5</v>
      </c>
    </row>
    <row r="65" spans="1:3">
      <c r="A65" s="3" t="s">
        <v>59</v>
      </c>
      <c r="B65" s="4" t="s">
        <v>5</v>
      </c>
      <c r="C65" s="4" t="s">
        <v>5</v>
      </c>
    </row>
    <row r="66" spans="1:3">
      <c r="A66" s="2" t="s">
        <v>67</v>
      </c>
      <c r="B66" s="4">
        <v>790.4</v>
      </c>
      <c r="C66" s="4" t="s">
        <v>5</v>
      </c>
    </row>
    <row r="67" spans="1:3">
      <c r="A67" s="2" t="s">
        <v>68</v>
      </c>
      <c r="B67" s="9">
        <v>1519.9</v>
      </c>
      <c r="C67" s="4" t="s">
        <v>5</v>
      </c>
    </row>
    <row r="68" spans="1:3">
      <c r="A68" s="2" t="s">
        <v>70</v>
      </c>
      <c r="B68" s="4" t="s">
        <v>5</v>
      </c>
      <c r="C68" s="4" t="s">
        <v>5</v>
      </c>
    </row>
    <row r="69" spans="1:3">
      <c r="A69" s="3" t="s">
        <v>33</v>
      </c>
      <c r="B69" s="4" t="s">
        <v>5</v>
      </c>
      <c r="C69" s="4" t="s">
        <v>5</v>
      </c>
    </row>
    <row r="70" spans="1:3">
      <c r="A70" s="2" t="s">
        <v>34</v>
      </c>
      <c r="B70" s="4" t="s">
        <v>5</v>
      </c>
      <c r="C70" s="4">
        <v>44.5</v>
      </c>
    </row>
    <row r="71" spans="1:3">
      <c r="A71" s="2" t="s">
        <v>35</v>
      </c>
      <c r="B71" s="4" t="s">
        <v>5</v>
      </c>
      <c r="C71" s="4">
        <v>722.5</v>
      </c>
    </row>
    <row r="72" spans="1:3">
      <c r="A72" s="2" t="s">
        <v>36</v>
      </c>
      <c r="B72" s="4" t="s">
        <v>5</v>
      </c>
      <c r="C72" s="4">
        <v>52.4</v>
      </c>
    </row>
    <row r="73" spans="1:3">
      <c r="A73" s="2" t="s">
        <v>37</v>
      </c>
      <c r="B73" s="4" t="s">
        <v>5</v>
      </c>
      <c r="C73" s="4">
        <v>64.2</v>
      </c>
    </row>
    <row r="74" spans="1:3">
      <c r="A74" s="2" t="s">
        <v>38</v>
      </c>
      <c r="B74" s="4" t="s">
        <v>5</v>
      </c>
      <c r="C74" s="4">
        <v>883.6</v>
      </c>
    </row>
    <row r="75" spans="1:3">
      <c r="A75" s="2" t="s">
        <v>39</v>
      </c>
      <c r="B75" s="4" t="s">
        <v>5</v>
      </c>
      <c r="C75" s="4">
        <v>-176.7</v>
      </c>
    </row>
    <row r="76" spans="1:3">
      <c r="A76" s="2" t="s">
        <v>40</v>
      </c>
      <c r="B76" s="4" t="s">
        <v>5</v>
      </c>
      <c r="C76" s="4">
        <v>706.9</v>
      </c>
    </row>
    <row r="77" spans="1:3">
      <c r="A77" s="2" t="s">
        <v>41</v>
      </c>
      <c r="B77" s="4" t="s">
        <v>5</v>
      </c>
      <c r="C77" s="4">
        <v>16.5</v>
      </c>
    </row>
    <row r="78" spans="1:3" ht="60">
      <c r="A78" s="2" t="s">
        <v>42</v>
      </c>
      <c r="B78" s="4" t="s">
        <v>5</v>
      </c>
      <c r="C78" s="4">
        <v>33.200000000000003</v>
      </c>
    </row>
    <row r="79" spans="1:3">
      <c r="A79" s="2" t="s">
        <v>43</v>
      </c>
      <c r="B79" s="4" t="s">
        <v>5</v>
      </c>
      <c r="C79" s="4">
        <v>6.3</v>
      </c>
    </row>
    <row r="80" spans="1:3">
      <c r="A80" s="2" t="s">
        <v>44</v>
      </c>
      <c r="B80" s="4" t="s">
        <v>5</v>
      </c>
      <c r="C80" s="4">
        <v>276.2</v>
      </c>
    </row>
    <row r="81" spans="1:3" ht="60">
      <c r="A81" s="2" t="s">
        <v>45</v>
      </c>
      <c r="B81" s="4" t="s">
        <v>5</v>
      </c>
      <c r="C81" s="4">
        <v>102.6</v>
      </c>
    </row>
    <row r="82" spans="1:3">
      <c r="A82" s="2" t="s">
        <v>46</v>
      </c>
      <c r="B82" s="4" t="s">
        <v>5</v>
      </c>
      <c r="C82" s="4">
        <v>2.2000000000000002</v>
      </c>
    </row>
    <row r="83" spans="1:3">
      <c r="A83" s="2" t="s">
        <v>47</v>
      </c>
      <c r="B83" s="4" t="s">
        <v>5</v>
      </c>
      <c r="C83" s="4">
        <v>67</v>
      </c>
    </row>
    <row r="84" spans="1:3">
      <c r="A84" s="2" t="s">
        <v>48</v>
      </c>
      <c r="B84" s="4" t="s">
        <v>5</v>
      </c>
      <c r="C84" s="9">
        <v>1210.9000000000001</v>
      </c>
    </row>
    <row r="85" spans="1:3">
      <c r="A85" s="3" t="s">
        <v>49</v>
      </c>
      <c r="B85" s="4" t="s">
        <v>5</v>
      </c>
      <c r="C85" s="4" t="s">
        <v>5</v>
      </c>
    </row>
    <row r="86" spans="1:3" ht="30">
      <c r="A86" s="2" t="s">
        <v>50</v>
      </c>
      <c r="B86" s="4" t="s">
        <v>5</v>
      </c>
      <c r="C86" s="4">
        <v>37.1</v>
      </c>
    </row>
    <row r="87" spans="1:3">
      <c r="A87" s="2" t="s">
        <v>51</v>
      </c>
      <c r="B87" s="4" t="s">
        <v>5</v>
      </c>
      <c r="C87" s="4">
        <v>52.8</v>
      </c>
    </row>
    <row r="88" spans="1:3">
      <c r="A88" s="2" t="s">
        <v>52</v>
      </c>
      <c r="B88" s="4" t="s">
        <v>5</v>
      </c>
      <c r="C88" s="4">
        <v>2.9</v>
      </c>
    </row>
    <row r="89" spans="1:3">
      <c r="A89" s="2" t="s">
        <v>53</v>
      </c>
      <c r="B89" s="4" t="s">
        <v>5</v>
      </c>
      <c r="C89" s="4">
        <v>32.200000000000003</v>
      </c>
    </row>
    <row r="90" spans="1:3">
      <c r="A90" s="2" t="s">
        <v>54</v>
      </c>
      <c r="B90" s="4" t="s">
        <v>5</v>
      </c>
      <c r="C90" s="4">
        <v>525</v>
      </c>
    </row>
    <row r="91" spans="1:3">
      <c r="A91" s="2" t="s">
        <v>55</v>
      </c>
      <c r="B91" s="4" t="s">
        <v>5</v>
      </c>
      <c r="C91" s="4">
        <v>60.8</v>
      </c>
    </row>
    <row r="92" spans="1:3">
      <c r="A92" s="2" t="s">
        <v>56</v>
      </c>
      <c r="B92" s="4" t="s">
        <v>5</v>
      </c>
      <c r="C92" s="4">
        <v>710.8</v>
      </c>
    </row>
    <row r="93" spans="1:3">
      <c r="A93" s="2" t="s">
        <v>57</v>
      </c>
      <c r="B93" s="4" t="s">
        <v>5</v>
      </c>
      <c r="C93" s="4" t="s">
        <v>58</v>
      </c>
    </row>
    <row r="94" spans="1:3">
      <c r="A94" s="3" t="s">
        <v>59</v>
      </c>
      <c r="B94" s="4" t="s">
        <v>5</v>
      </c>
      <c r="C94" s="4" t="s">
        <v>5</v>
      </c>
    </row>
    <row r="95" spans="1:3" ht="45">
      <c r="A95" s="2" t="s">
        <v>60</v>
      </c>
      <c r="B95" s="4" t="s">
        <v>5</v>
      </c>
      <c r="C95" s="4">
        <v>0</v>
      </c>
    </row>
    <row r="96" spans="1:3" ht="120">
      <c r="A96" s="2" t="s">
        <v>61</v>
      </c>
      <c r="B96" s="4">
        <v>0</v>
      </c>
      <c r="C96" s="4">
        <v>0</v>
      </c>
    </row>
    <row r="97" spans="1:3">
      <c r="A97" s="2" t="s">
        <v>62</v>
      </c>
      <c r="B97" s="4" t="s">
        <v>5</v>
      </c>
      <c r="C97" s="4">
        <v>7.1</v>
      </c>
    </row>
    <row r="98" spans="1:3">
      <c r="A98" s="2" t="s">
        <v>63</v>
      </c>
      <c r="B98" s="4" t="s">
        <v>5</v>
      </c>
      <c r="C98" s="4">
        <v>0</v>
      </c>
    </row>
    <row r="99" spans="1:3">
      <c r="A99" s="2" t="s">
        <v>64</v>
      </c>
      <c r="B99" s="4" t="s">
        <v>5</v>
      </c>
      <c r="C99" s="4">
        <v>493</v>
      </c>
    </row>
    <row r="100" spans="1:3" ht="30">
      <c r="A100" s="2" t="s">
        <v>65</v>
      </c>
      <c r="B100" s="4" t="s">
        <v>5</v>
      </c>
      <c r="C100" s="4">
        <v>500.1</v>
      </c>
    </row>
    <row r="101" spans="1:3">
      <c r="A101" s="2" t="s">
        <v>66</v>
      </c>
      <c r="B101" s="4" t="s">
        <v>5</v>
      </c>
      <c r="C101" s="4">
        <v>0</v>
      </c>
    </row>
    <row r="102" spans="1:3">
      <c r="A102" s="2" t="s">
        <v>67</v>
      </c>
      <c r="B102" s="4" t="s">
        <v>5</v>
      </c>
      <c r="C102" s="4">
        <v>500.1</v>
      </c>
    </row>
    <row r="103" spans="1:3">
      <c r="A103" s="2" t="s">
        <v>68</v>
      </c>
      <c r="B103" s="4" t="s">
        <v>5</v>
      </c>
      <c r="C103" s="9">
        <v>1210.9000000000001</v>
      </c>
    </row>
    <row r="104" spans="1:3" ht="30">
      <c r="A104" s="2" t="s">
        <v>71</v>
      </c>
      <c r="B104" s="4" t="s">
        <v>5</v>
      </c>
      <c r="C104" s="4" t="s">
        <v>5</v>
      </c>
    </row>
    <row r="105" spans="1:3">
      <c r="A105" s="3" t="s">
        <v>33</v>
      </c>
      <c r="B105" s="4" t="s">
        <v>5</v>
      </c>
      <c r="C105" s="4" t="s">
        <v>5</v>
      </c>
    </row>
    <row r="106" spans="1:3">
      <c r="A106" s="2" t="s">
        <v>34</v>
      </c>
      <c r="B106" s="4" t="s">
        <v>5</v>
      </c>
      <c r="C106" s="4">
        <v>44.5</v>
      </c>
    </row>
    <row r="107" spans="1:3">
      <c r="A107" s="2" t="s">
        <v>35</v>
      </c>
      <c r="B107" s="4" t="s">
        <v>5</v>
      </c>
      <c r="C107" s="4">
        <v>722.5</v>
      </c>
    </row>
    <row r="108" spans="1:3">
      <c r="A108" s="2" t="s">
        <v>36</v>
      </c>
      <c r="B108" s="4" t="s">
        <v>5</v>
      </c>
      <c r="C108" s="4">
        <v>52.4</v>
      </c>
    </row>
    <row r="109" spans="1:3">
      <c r="A109" s="2" t="s">
        <v>37</v>
      </c>
      <c r="B109" s="4" t="s">
        <v>5</v>
      </c>
      <c r="C109" s="4">
        <v>64.2</v>
      </c>
    </row>
    <row r="110" spans="1:3">
      <c r="A110" s="2" t="s">
        <v>38</v>
      </c>
      <c r="B110" s="4" t="s">
        <v>5</v>
      </c>
      <c r="C110" s="4">
        <v>883.6</v>
      </c>
    </row>
    <row r="111" spans="1:3">
      <c r="A111" s="2" t="s">
        <v>39</v>
      </c>
      <c r="B111" s="4" t="s">
        <v>5</v>
      </c>
      <c r="C111" s="4">
        <v>-176.7</v>
      </c>
    </row>
    <row r="112" spans="1:3">
      <c r="A112" s="2" t="s">
        <v>40</v>
      </c>
      <c r="B112" s="4" t="s">
        <v>5</v>
      </c>
      <c r="C112" s="4">
        <v>706.9</v>
      </c>
    </row>
    <row r="113" spans="1:3">
      <c r="A113" s="2" t="s">
        <v>41</v>
      </c>
      <c r="B113" s="4" t="s">
        <v>5</v>
      </c>
      <c r="C113" s="4">
        <v>16.5</v>
      </c>
    </row>
    <row r="114" spans="1:3" ht="60">
      <c r="A114" s="2" t="s">
        <v>42</v>
      </c>
      <c r="B114" s="4" t="s">
        <v>5</v>
      </c>
      <c r="C114" s="4">
        <v>33.200000000000003</v>
      </c>
    </row>
    <row r="115" spans="1:3">
      <c r="A115" s="2" t="s">
        <v>43</v>
      </c>
      <c r="B115" s="4" t="s">
        <v>5</v>
      </c>
      <c r="C115" s="4">
        <v>6.3</v>
      </c>
    </row>
    <row r="116" spans="1:3">
      <c r="A116" s="2" t="s">
        <v>44</v>
      </c>
      <c r="B116" s="4" t="s">
        <v>5</v>
      </c>
      <c r="C116" s="4">
        <v>276.2</v>
      </c>
    </row>
    <row r="117" spans="1:3" ht="60">
      <c r="A117" s="2" t="s">
        <v>45</v>
      </c>
      <c r="B117" s="4" t="s">
        <v>5</v>
      </c>
      <c r="C117" s="4">
        <v>102.6</v>
      </c>
    </row>
    <row r="118" spans="1:3">
      <c r="A118" s="2" t="s">
        <v>46</v>
      </c>
      <c r="B118" s="4" t="s">
        <v>5</v>
      </c>
      <c r="C118" s="4">
        <v>2.2000000000000002</v>
      </c>
    </row>
    <row r="119" spans="1:3">
      <c r="A119" s="2" t="s">
        <v>47</v>
      </c>
      <c r="B119" s="4" t="s">
        <v>5</v>
      </c>
      <c r="C119" s="4">
        <v>59.1</v>
      </c>
    </row>
    <row r="120" spans="1:3">
      <c r="A120" s="2" t="s">
        <v>48</v>
      </c>
      <c r="B120" s="4" t="s">
        <v>5</v>
      </c>
      <c r="C120" s="6">
        <v>1203</v>
      </c>
    </row>
    <row r="121" spans="1:3">
      <c r="A121" s="3" t="s">
        <v>49</v>
      </c>
      <c r="B121" s="4" t="s">
        <v>5</v>
      </c>
      <c r="C121" s="4" t="s">
        <v>5</v>
      </c>
    </row>
    <row r="122" spans="1:3" ht="30">
      <c r="A122" s="2" t="s">
        <v>50</v>
      </c>
      <c r="B122" s="4" t="s">
        <v>5</v>
      </c>
      <c r="C122" s="4">
        <v>36.299999999999997</v>
      </c>
    </row>
    <row r="123" spans="1:3">
      <c r="A123" s="2" t="s">
        <v>51</v>
      </c>
      <c r="B123" s="4" t="s">
        <v>5</v>
      </c>
      <c r="C123" s="4">
        <v>52.8</v>
      </c>
    </row>
    <row r="124" spans="1:3">
      <c r="A124" s="2" t="s">
        <v>52</v>
      </c>
      <c r="B124" s="4" t="s">
        <v>5</v>
      </c>
      <c r="C124" s="4">
        <v>2.9</v>
      </c>
    </row>
    <row r="125" spans="1:3">
      <c r="A125" s="2" t="s">
        <v>53</v>
      </c>
      <c r="B125" s="4" t="s">
        <v>5</v>
      </c>
      <c r="C125" s="4">
        <v>32.200000000000003</v>
      </c>
    </row>
    <row r="126" spans="1:3">
      <c r="A126" s="2" t="s">
        <v>54</v>
      </c>
      <c r="B126" s="4" t="s">
        <v>5</v>
      </c>
      <c r="C126" s="4">
        <v>525</v>
      </c>
    </row>
    <row r="127" spans="1:3">
      <c r="A127" s="2" t="s">
        <v>55</v>
      </c>
      <c r="B127" s="4" t="s">
        <v>5</v>
      </c>
      <c r="C127" s="4">
        <v>60.8</v>
      </c>
    </row>
    <row r="128" spans="1:3">
      <c r="A128" s="2" t="s">
        <v>56</v>
      </c>
      <c r="B128" s="4" t="s">
        <v>5</v>
      </c>
      <c r="C128" s="4">
        <v>710</v>
      </c>
    </row>
    <row r="129" spans="1:3">
      <c r="A129" s="2" t="s">
        <v>57</v>
      </c>
      <c r="B129" s="4" t="s">
        <v>5</v>
      </c>
      <c r="C129" s="4" t="s">
        <v>58</v>
      </c>
    </row>
    <row r="130" spans="1:3">
      <c r="A130" s="3" t="s">
        <v>59</v>
      </c>
      <c r="B130" s="4" t="s">
        <v>5</v>
      </c>
      <c r="C130" s="4" t="s">
        <v>5</v>
      </c>
    </row>
    <row r="131" spans="1:3">
      <c r="A131" s="2" t="s">
        <v>67</v>
      </c>
      <c r="B131" s="4" t="s">
        <v>5</v>
      </c>
      <c r="C131" s="4">
        <v>493</v>
      </c>
    </row>
    <row r="132" spans="1:3">
      <c r="A132" s="2" t="s">
        <v>68</v>
      </c>
      <c r="B132" s="4" t="s">
        <v>5</v>
      </c>
      <c r="C132" s="10">
        <v>1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t="s">
        <v>5</v>
      </c>
    </row>
    <row r="4" spans="1:2">
      <c r="A4" s="15" t="s">
        <v>439</v>
      </c>
      <c r="B4" s="4" t="s">
        <v>5</v>
      </c>
    </row>
    <row r="5" spans="1:2">
      <c r="A5" s="15"/>
      <c r="B5" s="11" t="s">
        <v>439</v>
      </c>
    </row>
    <row r="6" spans="1:2" ht="281.25">
      <c r="A6" s="15"/>
      <c r="B6" s="12" t="s">
        <v>441</v>
      </c>
    </row>
    <row r="7" spans="1:2" ht="141">
      <c r="A7" s="15"/>
      <c r="B7" s="12" t="s">
        <v>442</v>
      </c>
    </row>
    <row r="8" spans="1:2" ht="179.25">
      <c r="A8" s="15"/>
      <c r="B8" s="12" t="s">
        <v>443</v>
      </c>
    </row>
    <row r="9" spans="1:2" ht="306.75">
      <c r="A9" s="15"/>
      <c r="B9" s="12" t="s">
        <v>44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0"/>
  <sheetViews>
    <sheetView showGridLines="0" workbookViewId="0"/>
  </sheetViews>
  <sheetFormatPr defaultRowHeight="15"/>
  <cols>
    <col min="1" max="3" width="36.5703125" bestFit="1" customWidth="1"/>
    <col min="4" max="4" width="7.140625" customWidth="1"/>
    <col min="5" max="5" width="27.42578125" customWidth="1"/>
    <col min="6" max="6" width="6.140625" customWidth="1"/>
    <col min="7" max="7" width="36" customWidth="1"/>
    <col min="8" max="8" width="7.140625" customWidth="1"/>
    <col min="9" max="9" width="20.7109375" customWidth="1"/>
    <col min="10" max="10" width="6.140625" customWidth="1"/>
    <col min="11" max="11" width="36" customWidth="1"/>
    <col min="12" max="12" width="7.140625" customWidth="1"/>
    <col min="13" max="13" width="27.42578125" customWidth="1"/>
    <col min="14" max="14" width="6.140625" customWidth="1"/>
    <col min="15" max="15" width="36" customWidth="1"/>
    <col min="16" max="16" width="7.140625" customWidth="1"/>
    <col min="17" max="17" width="20.7109375" customWidth="1"/>
    <col min="18" max="18" width="6.140625" customWidth="1"/>
    <col min="19" max="19" width="36" customWidth="1"/>
    <col min="20" max="20" width="7.140625" customWidth="1"/>
    <col min="21" max="21" width="27.42578125" customWidth="1"/>
    <col min="22" max="22" width="6.140625" customWidth="1"/>
    <col min="23" max="23" width="36" customWidth="1"/>
    <col min="24" max="24" width="7.140625" customWidth="1"/>
    <col min="25" max="25" width="27.42578125" customWidth="1"/>
    <col min="26" max="26" width="6.140625" customWidth="1"/>
    <col min="27" max="27" width="36" customWidth="1"/>
    <col min="28" max="28" width="7.140625" customWidth="1"/>
    <col min="29" max="29" width="26.28515625" customWidth="1"/>
    <col min="30" max="30" width="6.140625" customWidth="1"/>
    <col min="31" max="31" width="36" customWidth="1"/>
    <col min="32" max="32" width="7.140625" customWidth="1"/>
    <col min="33" max="33" width="27.42578125" customWidth="1"/>
    <col min="34" max="34" width="6.140625" customWidth="1"/>
  </cols>
  <sheetData>
    <row r="1" spans="1:34" ht="15" customHeight="1">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46</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 customHeight="1">
      <c r="A4" s="15" t="s">
        <v>447</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5"/>
      <c r="B5" s="51" t="s">
        <v>44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25.5" customHeight="1">
      <c r="A6" s="15"/>
      <c r="B6" s="29" t="s">
        <v>44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5"/>
      <c r="B7" s="17"/>
      <c r="C7" s="17"/>
    </row>
    <row r="8" spans="1:34" ht="76.5">
      <c r="A8" s="15"/>
      <c r="B8" s="73" t="s">
        <v>449</v>
      </c>
      <c r="C8" s="55" t="s">
        <v>450</v>
      </c>
    </row>
    <row r="9" spans="1:34">
      <c r="A9" s="15"/>
      <c r="B9" s="17"/>
      <c r="C9" s="17"/>
    </row>
    <row r="10" spans="1:34" ht="38.25">
      <c r="A10" s="15"/>
      <c r="B10" s="73" t="s">
        <v>449</v>
      </c>
      <c r="C10" s="108" t="s">
        <v>451</v>
      </c>
    </row>
    <row r="11" spans="1:34">
      <c r="A11" s="15"/>
      <c r="B11" s="17"/>
      <c r="C11" s="17"/>
    </row>
    <row r="12" spans="1:34" ht="38.25">
      <c r="A12" s="15"/>
      <c r="B12" s="73" t="s">
        <v>449</v>
      </c>
      <c r="C12" s="55" t="s">
        <v>452</v>
      </c>
    </row>
    <row r="13" spans="1:34">
      <c r="A13" s="15"/>
      <c r="B13" s="17"/>
      <c r="C13" s="17"/>
    </row>
    <row r="14" spans="1:34" ht="51">
      <c r="A14" s="15"/>
      <c r="B14" s="73" t="s">
        <v>449</v>
      </c>
      <c r="C14" s="108" t="s">
        <v>453</v>
      </c>
    </row>
    <row r="15" spans="1:34">
      <c r="A15" s="15"/>
      <c r="B15" s="17"/>
      <c r="C15" s="17"/>
    </row>
    <row r="16" spans="1:34" ht="38.25">
      <c r="A16" s="15"/>
      <c r="B16" s="73" t="s">
        <v>449</v>
      </c>
      <c r="C16" s="108" t="s">
        <v>454</v>
      </c>
    </row>
    <row r="17" spans="1:34">
      <c r="A17" s="15"/>
      <c r="B17" s="29" t="s">
        <v>455</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c r="A18" s="15"/>
      <c r="B18" s="29" t="s">
        <v>45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c r="A19" s="15"/>
      <c r="B19" s="29" t="s">
        <v>457</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c r="A20" s="15"/>
      <c r="B20" s="29" t="s">
        <v>458</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c r="A21" s="15"/>
      <c r="B21" s="29" t="s">
        <v>459</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c r="A22" s="15"/>
      <c r="B22" s="159" t="s">
        <v>460</v>
      </c>
      <c r="C22" s="159"/>
      <c r="D22" s="159"/>
      <c r="E22" s="159"/>
      <c r="F22" s="159"/>
      <c r="G22" s="159"/>
      <c r="H22" s="159"/>
      <c r="I22" s="159"/>
      <c r="J22" s="159"/>
      <c r="K22" s="159"/>
      <c r="L22" s="159"/>
      <c r="M22" s="159"/>
      <c r="N22" s="159"/>
      <c r="O22" s="159"/>
      <c r="P22" s="159"/>
      <c r="Q22" s="159"/>
      <c r="R22" s="159"/>
      <c r="S22" s="159"/>
      <c r="T22" s="159"/>
      <c r="U22" s="159"/>
      <c r="V22" s="159"/>
      <c r="W22" s="159"/>
      <c r="X22" s="159"/>
      <c r="Y22" s="159"/>
      <c r="Z22" s="159"/>
      <c r="AA22" s="159"/>
      <c r="AB22" s="159"/>
      <c r="AC22" s="159"/>
      <c r="AD22" s="159"/>
      <c r="AE22" s="159"/>
      <c r="AF22" s="159"/>
      <c r="AG22" s="159"/>
      <c r="AH22" s="159"/>
    </row>
    <row r="23" spans="1:34">
      <c r="A23" s="15"/>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ht="25.5" customHeight="1">
      <c r="A24" s="15"/>
      <c r="B24" s="29" t="s">
        <v>461</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c r="A25" s="15"/>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row>
    <row r="26" spans="1:34">
      <c r="A26" s="15"/>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row>
    <row r="27" spans="1:34">
      <c r="A27" s="15"/>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row>
    <row r="28" spans="1:34">
      <c r="A28" s="15"/>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row>
    <row r="29" spans="1:34">
      <c r="A29" s="15"/>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c r="A31" s="15"/>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c r="A32" s="15"/>
      <c r="B32" s="51" t="s">
        <v>462</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c r="A33" s="15"/>
      <c r="B33" s="160"/>
      <c r="C33" s="160"/>
      <c r="D33" s="160"/>
      <c r="E33" s="160"/>
      <c r="F33" s="160"/>
      <c r="G33" s="160"/>
      <c r="H33" s="160"/>
      <c r="I33" s="160"/>
      <c r="J33" s="160"/>
      <c r="K33" s="160"/>
      <c r="L33" s="160"/>
      <c r="M33" s="160"/>
      <c r="N33" s="160"/>
      <c r="O33" s="160"/>
      <c r="P33" s="160"/>
      <c r="Q33" s="160"/>
      <c r="R33" s="160"/>
      <c r="S33" s="160"/>
      <c r="T33" s="160"/>
      <c r="U33" s="160"/>
      <c r="V33" s="160"/>
      <c r="W33" s="160"/>
      <c r="X33" s="160"/>
      <c r="Y33" s="160"/>
      <c r="Z33" s="160"/>
      <c r="AA33" s="160"/>
      <c r="AB33" s="160"/>
      <c r="AC33" s="160"/>
      <c r="AD33" s="160"/>
      <c r="AE33" s="160"/>
      <c r="AF33" s="160"/>
      <c r="AG33" s="160"/>
      <c r="AH33" s="160"/>
    </row>
    <row r="34" spans="1:34">
      <c r="A34" s="15"/>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row>
    <row r="35" spans="1:34">
      <c r="A35" s="15"/>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ht="15.75" thickBot="1">
      <c r="A36" s="15"/>
      <c r="B36" s="18" t="s">
        <v>274</v>
      </c>
      <c r="C36" s="12"/>
      <c r="D36" s="24" t="s">
        <v>463</v>
      </c>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c r="A37" s="15"/>
      <c r="B37" s="109" t="s">
        <v>464</v>
      </c>
      <c r="C37" s="29"/>
      <c r="D37" s="110" t="s">
        <v>465</v>
      </c>
      <c r="E37" s="110"/>
      <c r="F37" s="110"/>
      <c r="G37" s="30"/>
      <c r="H37" s="110" t="s">
        <v>467</v>
      </c>
      <c r="I37" s="110"/>
      <c r="J37" s="110"/>
      <c r="K37" s="30"/>
      <c r="L37" s="110" t="s">
        <v>469</v>
      </c>
      <c r="M37" s="110"/>
      <c r="N37" s="110"/>
      <c r="O37" s="30"/>
      <c r="P37" s="110" t="s">
        <v>471</v>
      </c>
      <c r="Q37" s="110"/>
      <c r="R37" s="110"/>
      <c r="S37" s="30"/>
      <c r="T37" s="110" t="s">
        <v>447</v>
      </c>
      <c r="U37" s="110"/>
      <c r="V37" s="110"/>
      <c r="W37" s="30"/>
      <c r="X37" s="110" t="s">
        <v>472</v>
      </c>
      <c r="Y37" s="110"/>
      <c r="Z37" s="110"/>
      <c r="AA37" s="30"/>
      <c r="AB37" s="110" t="s">
        <v>473</v>
      </c>
      <c r="AC37" s="110"/>
      <c r="AD37" s="110"/>
      <c r="AE37" s="30"/>
      <c r="AF37" s="110" t="s">
        <v>120</v>
      </c>
      <c r="AG37" s="110"/>
      <c r="AH37" s="110"/>
    </row>
    <row r="38" spans="1:34" ht="15.75" thickBot="1">
      <c r="A38" s="15"/>
      <c r="B38" s="109"/>
      <c r="C38" s="29"/>
      <c r="D38" s="111" t="s">
        <v>466</v>
      </c>
      <c r="E38" s="111"/>
      <c r="F38" s="111"/>
      <c r="G38" s="29"/>
      <c r="H38" s="111" t="s">
        <v>468</v>
      </c>
      <c r="I38" s="111"/>
      <c r="J38" s="111"/>
      <c r="K38" s="29"/>
      <c r="L38" s="111" t="s">
        <v>470</v>
      </c>
      <c r="M38" s="111"/>
      <c r="N38" s="111"/>
      <c r="O38" s="29"/>
      <c r="P38" s="111" t="s">
        <v>470</v>
      </c>
      <c r="Q38" s="111"/>
      <c r="R38" s="111"/>
      <c r="S38" s="29"/>
      <c r="T38" s="111"/>
      <c r="U38" s="111"/>
      <c r="V38" s="111"/>
      <c r="W38" s="29"/>
      <c r="X38" s="111" t="s">
        <v>447</v>
      </c>
      <c r="Y38" s="111"/>
      <c r="Z38" s="111"/>
      <c r="AA38" s="29"/>
      <c r="AB38" s="111"/>
      <c r="AC38" s="111"/>
      <c r="AD38" s="111"/>
      <c r="AE38" s="29"/>
      <c r="AF38" s="111"/>
      <c r="AG38" s="111"/>
      <c r="AH38" s="111"/>
    </row>
    <row r="39" spans="1:34">
      <c r="A39" s="15"/>
      <c r="B39" s="32" t="s">
        <v>34</v>
      </c>
      <c r="C39" s="36"/>
      <c r="D39" s="33" t="s">
        <v>278</v>
      </c>
      <c r="E39" s="35" t="s">
        <v>280</v>
      </c>
      <c r="F39" s="37"/>
      <c r="G39" s="36"/>
      <c r="H39" s="33" t="s">
        <v>278</v>
      </c>
      <c r="I39" s="35" t="s">
        <v>280</v>
      </c>
      <c r="J39" s="37"/>
      <c r="K39" s="36"/>
      <c r="L39" s="33" t="s">
        <v>278</v>
      </c>
      <c r="M39" s="35" t="s">
        <v>280</v>
      </c>
      <c r="N39" s="37"/>
      <c r="O39" s="36"/>
      <c r="P39" s="33" t="s">
        <v>278</v>
      </c>
      <c r="Q39" s="35" t="s">
        <v>280</v>
      </c>
      <c r="R39" s="37"/>
      <c r="S39" s="36"/>
      <c r="T39" s="33" t="s">
        <v>278</v>
      </c>
      <c r="U39" s="35">
        <v>81.5</v>
      </c>
      <c r="V39" s="37"/>
      <c r="W39" s="36"/>
      <c r="X39" s="33" t="s">
        <v>278</v>
      </c>
      <c r="Y39" s="35" t="s">
        <v>280</v>
      </c>
      <c r="Z39" s="37"/>
      <c r="AA39" s="36"/>
      <c r="AB39" s="33" t="s">
        <v>278</v>
      </c>
      <c r="AC39" s="35" t="s">
        <v>280</v>
      </c>
      <c r="AD39" s="37"/>
      <c r="AE39" s="36"/>
      <c r="AF39" s="33" t="s">
        <v>278</v>
      </c>
      <c r="AG39" s="35">
        <v>81.5</v>
      </c>
      <c r="AH39" s="37"/>
    </row>
    <row r="40" spans="1:34">
      <c r="A40" s="15"/>
      <c r="B40" s="32"/>
      <c r="C40" s="36"/>
      <c r="D40" s="32"/>
      <c r="E40" s="34"/>
      <c r="F40" s="36"/>
      <c r="G40" s="36"/>
      <c r="H40" s="32"/>
      <c r="I40" s="34"/>
      <c r="J40" s="36"/>
      <c r="K40" s="36"/>
      <c r="L40" s="32"/>
      <c r="M40" s="34"/>
      <c r="N40" s="36"/>
      <c r="O40" s="36"/>
      <c r="P40" s="32"/>
      <c r="Q40" s="34"/>
      <c r="R40" s="36"/>
      <c r="S40" s="36"/>
      <c r="T40" s="32"/>
      <c r="U40" s="34"/>
      <c r="V40" s="36"/>
      <c r="W40" s="36"/>
      <c r="X40" s="32"/>
      <c r="Y40" s="34"/>
      <c r="Z40" s="36"/>
      <c r="AA40" s="36"/>
      <c r="AB40" s="32"/>
      <c r="AC40" s="34"/>
      <c r="AD40" s="36"/>
      <c r="AE40" s="36"/>
      <c r="AF40" s="32"/>
      <c r="AG40" s="34"/>
      <c r="AH40" s="36"/>
    </row>
    <row r="41" spans="1:34">
      <c r="A41" s="15"/>
      <c r="B41" s="26" t="s">
        <v>35</v>
      </c>
      <c r="C41" s="29"/>
      <c r="D41" s="39" t="s">
        <v>280</v>
      </c>
      <c r="E41" s="39"/>
      <c r="F41" s="29"/>
      <c r="G41" s="29"/>
      <c r="H41" s="39" t="s">
        <v>280</v>
      </c>
      <c r="I41" s="39"/>
      <c r="J41" s="29"/>
      <c r="K41" s="29"/>
      <c r="L41" s="39" t="s">
        <v>280</v>
      </c>
      <c r="M41" s="39"/>
      <c r="N41" s="29"/>
      <c r="O41" s="29"/>
      <c r="P41" s="39" t="s">
        <v>280</v>
      </c>
      <c r="Q41" s="39"/>
      <c r="R41" s="29"/>
      <c r="S41" s="29"/>
      <c r="T41" s="39">
        <v>734.8</v>
      </c>
      <c r="U41" s="39"/>
      <c r="V41" s="29"/>
      <c r="W41" s="29"/>
      <c r="X41" s="39">
        <v>43.4</v>
      </c>
      <c r="Y41" s="39"/>
      <c r="Z41" s="29"/>
      <c r="AA41" s="29"/>
      <c r="AB41" s="39" t="s">
        <v>280</v>
      </c>
      <c r="AC41" s="39"/>
      <c r="AD41" s="29"/>
      <c r="AE41" s="29"/>
      <c r="AF41" s="39">
        <v>778.2</v>
      </c>
      <c r="AG41" s="39"/>
      <c r="AH41" s="29"/>
    </row>
    <row r="42" spans="1:34">
      <c r="A42" s="15"/>
      <c r="B42" s="26"/>
      <c r="C42" s="29"/>
      <c r="D42" s="39"/>
      <c r="E42" s="39"/>
      <c r="F42" s="29"/>
      <c r="G42" s="29"/>
      <c r="H42" s="39"/>
      <c r="I42" s="39"/>
      <c r="J42" s="29"/>
      <c r="K42" s="29"/>
      <c r="L42" s="39"/>
      <c r="M42" s="39"/>
      <c r="N42" s="29"/>
      <c r="O42" s="29"/>
      <c r="P42" s="39"/>
      <c r="Q42" s="39"/>
      <c r="R42" s="29"/>
      <c r="S42" s="29"/>
      <c r="T42" s="39"/>
      <c r="U42" s="39"/>
      <c r="V42" s="29"/>
      <c r="W42" s="29"/>
      <c r="X42" s="39"/>
      <c r="Y42" s="39"/>
      <c r="Z42" s="29"/>
      <c r="AA42" s="29"/>
      <c r="AB42" s="39"/>
      <c r="AC42" s="39"/>
      <c r="AD42" s="29"/>
      <c r="AE42" s="29"/>
      <c r="AF42" s="39"/>
      <c r="AG42" s="39"/>
      <c r="AH42" s="29"/>
    </row>
    <row r="43" spans="1:34">
      <c r="A43" s="15"/>
      <c r="B43" s="32" t="s">
        <v>36</v>
      </c>
      <c r="C43" s="36"/>
      <c r="D43" s="34" t="s">
        <v>280</v>
      </c>
      <c r="E43" s="34"/>
      <c r="F43" s="36"/>
      <c r="G43" s="36"/>
      <c r="H43" s="34" t="s">
        <v>280</v>
      </c>
      <c r="I43" s="34"/>
      <c r="J43" s="36"/>
      <c r="K43" s="36"/>
      <c r="L43" s="34" t="s">
        <v>280</v>
      </c>
      <c r="M43" s="34"/>
      <c r="N43" s="36"/>
      <c r="O43" s="36"/>
      <c r="P43" s="34" t="s">
        <v>280</v>
      </c>
      <c r="Q43" s="34"/>
      <c r="R43" s="36"/>
      <c r="S43" s="36"/>
      <c r="T43" s="34">
        <v>133.6</v>
      </c>
      <c r="U43" s="34"/>
      <c r="V43" s="36"/>
      <c r="W43" s="36"/>
      <c r="X43" s="34">
        <v>0.7</v>
      </c>
      <c r="Y43" s="34"/>
      <c r="Z43" s="36"/>
      <c r="AA43" s="36"/>
      <c r="AB43" s="34" t="s">
        <v>280</v>
      </c>
      <c r="AC43" s="34"/>
      <c r="AD43" s="36"/>
      <c r="AE43" s="36"/>
      <c r="AF43" s="34">
        <v>134.30000000000001</v>
      </c>
      <c r="AG43" s="34"/>
      <c r="AH43" s="36"/>
    </row>
    <row r="44" spans="1:34">
      <c r="A44" s="15"/>
      <c r="B44" s="32"/>
      <c r="C44" s="36"/>
      <c r="D44" s="34"/>
      <c r="E44" s="34"/>
      <c r="F44" s="36"/>
      <c r="G44" s="36"/>
      <c r="H44" s="34"/>
      <c r="I44" s="34"/>
      <c r="J44" s="36"/>
      <c r="K44" s="36"/>
      <c r="L44" s="34"/>
      <c r="M44" s="34"/>
      <c r="N44" s="36"/>
      <c r="O44" s="36"/>
      <c r="P44" s="34"/>
      <c r="Q44" s="34"/>
      <c r="R44" s="36"/>
      <c r="S44" s="36"/>
      <c r="T44" s="34"/>
      <c r="U44" s="34"/>
      <c r="V44" s="36"/>
      <c r="W44" s="36"/>
      <c r="X44" s="34"/>
      <c r="Y44" s="34"/>
      <c r="Z44" s="36"/>
      <c r="AA44" s="36"/>
      <c r="AB44" s="34"/>
      <c r="AC44" s="34"/>
      <c r="AD44" s="36"/>
      <c r="AE44" s="36"/>
      <c r="AF44" s="34"/>
      <c r="AG44" s="34"/>
      <c r="AH44" s="36"/>
    </row>
    <row r="45" spans="1:34">
      <c r="A45" s="15"/>
      <c r="B45" s="26" t="s">
        <v>37</v>
      </c>
      <c r="C45" s="29"/>
      <c r="D45" s="39" t="s">
        <v>280</v>
      </c>
      <c r="E45" s="39"/>
      <c r="F45" s="29"/>
      <c r="G45" s="29"/>
      <c r="H45" s="39" t="s">
        <v>280</v>
      </c>
      <c r="I45" s="39"/>
      <c r="J45" s="29"/>
      <c r="K45" s="29"/>
      <c r="L45" s="39" t="s">
        <v>280</v>
      </c>
      <c r="M45" s="39"/>
      <c r="N45" s="29"/>
      <c r="O45" s="29"/>
      <c r="P45" s="39" t="s">
        <v>280</v>
      </c>
      <c r="Q45" s="39"/>
      <c r="R45" s="29"/>
      <c r="S45" s="29"/>
      <c r="T45" s="39">
        <v>63.2</v>
      </c>
      <c r="U45" s="39"/>
      <c r="V45" s="29"/>
      <c r="W45" s="29"/>
      <c r="X45" s="39" t="s">
        <v>280</v>
      </c>
      <c r="Y45" s="39"/>
      <c r="Z45" s="29"/>
      <c r="AA45" s="29"/>
      <c r="AB45" s="39" t="s">
        <v>280</v>
      </c>
      <c r="AC45" s="39"/>
      <c r="AD45" s="29"/>
      <c r="AE45" s="29"/>
      <c r="AF45" s="39">
        <v>63.2</v>
      </c>
      <c r="AG45" s="39"/>
      <c r="AH45" s="29"/>
    </row>
    <row r="46" spans="1:34" ht="15.75" thickBot="1">
      <c r="A46" s="15"/>
      <c r="B46" s="26"/>
      <c r="C46" s="29"/>
      <c r="D46" s="112"/>
      <c r="E46" s="112"/>
      <c r="F46" s="66"/>
      <c r="G46" s="29"/>
      <c r="H46" s="112"/>
      <c r="I46" s="112"/>
      <c r="J46" s="66"/>
      <c r="K46" s="29"/>
      <c r="L46" s="112"/>
      <c r="M46" s="112"/>
      <c r="N46" s="66"/>
      <c r="O46" s="29"/>
      <c r="P46" s="112"/>
      <c r="Q46" s="112"/>
      <c r="R46" s="66"/>
      <c r="S46" s="29"/>
      <c r="T46" s="112"/>
      <c r="U46" s="112"/>
      <c r="V46" s="66"/>
      <c r="W46" s="29"/>
      <c r="X46" s="112"/>
      <c r="Y46" s="112"/>
      <c r="Z46" s="66"/>
      <c r="AA46" s="29"/>
      <c r="AB46" s="112"/>
      <c r="AC46" s="112"/>
      <c r="AD46" s="66"/>
      <c r="AE46" s="29"/>
      <c r="AF46" s="112"/>
      <c r="AG46" s="112"/>
      <c r="AH46" s="66"/>
    </row>
    <row r="47" spans="1:34">
      <c r="A47" s="15"/>
      <c r="B47" s="32" t="s">
        <v>38</v>
      </c>
      <c r="C47" s="36"/>
      <c r="D47" s="35" t="s">
        <v>280</v>
      </c>
      <c r="E47" s="35"/>
      <c r="F47" s="37"/>
      <c r="G47" s="36"/>
      <c r="H47" s="35" t="s">
        <v>280</v>
      </c>
      <c r="I47" s="35"/>
      <c r="J47" s="37"/>
      <c r="K47" s="36"/>
      <c r="L47" s="35" t="s">
        <v>280</v>
      </c>
      <c r="M47" s="35"/>
      <c r="N47" s="37"/>
      <c r="O47" s="36"/>
      <c r="P47" s="35" t="s">
        <v>280</v>
      </c>
      <c r="Q47" s="35"/>
      <c r="R47" s="37"/>
      <c r="S47" s="36"/>
      <c r="T47" s="113">
        <v>1013.1</v>
      </c>
      <c r="U47" s="113"/>
      <c r="V47" s="37"/>
      <c r="W47" s="36"/>
      <c r="X47" s="35">
        <v>44.1</v>
      </c>
      <c r="Y47" s="35"/>
      <c r="Z47" s="37"/>
      <c r="AA47" s="36"/>
      <c r="AB47" s="35" t="s">
        <v>280</v>
      </c>
      <c r="AC47" s="35"/>
      <c r="AD47" s="37"/>
      <c r="AE47" s="36"/>
      <c r="AF47" s="113">
        <v>1057.2</v>
      </c>
      <c r="AG47" s="113"/>
      <c r="AH47" s="37"/>
    </row>
    <row r="48" spans="1:34">
      <c r="A48" s="15"/>
      <c r="B48" s="32"/>
      <c r="C48" s="36"/>
      <c r="D48" s="48"/>
      <c r="E48" s="48"/>
      <c r="F48" s="49"/>
      <c r="G48" s="36"/>
      <c r="H48" s="48"/>
      <c r="I48" s="48"/>
      <c r="J48" s="49"/>
      <c r="K48" s="36"/>
      <c r="L48" s="48"/>
      <c r="M48" s="48"/>
      <c r="N48" s="49"/>
      <c r="O48" s="36"/>
      <c r="P48" s="48"/>
      <c r="Q48" s="48"/>
      <c r="R48" s="49"/>
      <c r="S48" s="36"/>
      <c r="T48" s="114"/>
      <c r="U48" s="114"/>
      <c r="V48" s="49"/>
      <c r="W48" s="36"/>
      <c r="X48" s="48"/>
      <c r="Y48" s="48"/>
      <c r="Z48" s="49"/>
      <c r="AA48" s="36"/>
      <c r="AB48" s="48"/>
      <c r="AC48" s="48"/>
      <c r="AD48" s="49"/>
      <c r="AE48" s="36"/>
      <c r="AF48" s="114"/>
      <c r="AG48" s="114"/>
      <c r="AH48" s="49"/>
    </row>
    <row r="49" spans="1:34">
      <c r="A49" s="15"/>
      <c r="B49" s="26" t="s">
        <v>39</v>
      </c>
      <c r="C49" s="29"/>
      <c r="D49" s="39" t="s">
        <v>280</v>
      </c>
      <c r="E49" s="39"/>
      <c r="F49" s="29"/>
      <c r="G49" s="29"/>
      <c r="H49" s="39" t="s">
        <v>280</v>
      </c>
      <c r="I49" s="39"/>
      <c r="J49" s="29"/>
      <c r="K49" s="29"/>
      <c r="L49" s="39" t="s">
        <v>280</v>
      </c>
      <c r="M49" s="39"/>
      <c r="N49" s="29"/>
      <c r="O49" s="29"/>
      <c r="P49" s="39" t="s">
        <v>280</v>
      </c>
      <c r="Q49" s="39"/>
      <c r="R49" s="29"/>
      <c r="S49" s="29"/>
      <c r="T49" s="39" t="s">
        <v>474</v>
      </c>
      <c r="U49" s="39"/>
      <c r="V49" s="26" t="s">
        <v>389</v>
      </c>
      <c r="W49" s="29"/>
      <c r="X49" s="39" t="s">
        <v>390</v>
      </c>
      <c r="Y49" s="39"/>
      <c r="Z49" s="26" t="s">
        <v>389</v>
      </c>
      <c r="AA49" s="29"/>
      <c r="AB49" s="39" t="s">
        <v>280</v>
      </c>
      <c r="AC49" s="39"/>
      <c r="AD49" s="29"/>
      <c r="AE49" s="29"/>
      <c r="AF49" s="39" t="s">
        <v>475</v>
      </c>
      <c r="AG49" s="39"/>
      <c r="AH49" s="26" t="s">
        <v>389</v>
      </c>
    </row>
    <row r="50" spans="1:34" ht="15.75" thickBot="1">
      <c r="A50" s="15"/>
      <c r="B50" s="26"/>
      <c r="C50" s="29"/>
      <c r="D50" s="112"/>
      <c r="E50" s="112"/>
      <c r="F50" s="66"/>
      <c r="G50" s="29"/>
      <c r="H50" s="112"/>
      <c r="I50" s="112"/>
      <c r="J50" s="66"/>
      <c r="K50" s="29"/>
      <c r="L50" s="112"/>
      <c r="M50" s="112"/>
      <c r="N50" s="66"/>
      <c r="O50" s="29"/>
      <c r="P50" s="112"/>
      <c r="Q50" s="112"/>
      <c r="R50" s="66"/>
      <c r="S50" s="29"/>
      <c r="T50" s="112"/>
      <c r="U50" s="112"/>
      <c r="V50" s="115"/>
      <c r="W50" s="29"/>
      <c r="X50" s="112"/>
      <c r="Y50" s="112"/>
      <c r="Z50" s="115"/>
      <c r="AA50" s="29"/>
      <c r="AB50" s="112"/>
      <c r="AC50" s="112"/>
      <c r="AD50" s="66"/>
      <c r="AE50" s="29"/>
      <c r="AF50" s="112"/>
      <c r="AG50" s="112"/>
      <c r="AH50" s="115"/>
    </row>
    <row r="51" spans="1:34">
      <c r="A51" s="15"/>
      <c r="B51" s="32" t="s">
        <v>40</v>
      </c>
      <c r="C51" s="36"/>
      <c r="D51" s="35" t="s">
        <v>280</v>
      </c>
      <c r="E51" s="35"/>
      <c r="F51" s="37"/>
      <c r="G51" s="36"/>
      <c r="H51" s="35" t="s">
        <v>280</v>
      </c>
      <c r="I51" s="35"/>
      <c r="J51" s="37"/>
      <c r="K51" s="36"/>
      <c r="L51" s="35" t="s">
        <v>280</v>
      </c>
      <c r="M51" s="35"/>
      <c r="N51" s="37"/>
      <c r="O51" s="36"/>
      <c r="P51" s="35" t="s">
        <v>280</v>
      </c>
      <c r="Q51" s="35"/>
      <c r="R51" s="37"/>
      <c r="S51" s="36"/>
      <c r="T51" s="35">
        <v>798.5</v>
      </c>
      <c r="U51" s="35"/>
      <c r="V51" s="37"/>
      <c r="W51" s="36"/>
      <c r="X51" s="35">
        <v>40.1</v>
      </c>
      <c r="Y51" s="35"/>
      <c r="Z51" s="37"/>
      <c r="AA51" s="36"/>
      <c r="AB51" s="35" t="s">
        <v>280</v>
      </c>
      <c r="AC51" s="35"/>
      <c r="AD51" s="37"/>
      <c r="AE51" s="36"/>
      <c r="AF51" s="35">
        <v>838.6</v>
      </c>
      <c r="AG51" s="35"/>
      <c r="AH51" s="37"/>
    </row>
    <row r="52" spans="1:34">
      <c r="A52" s="15"/>
      <c r="B52" s="32"/>
      <c r="C52" s="36"/>
      <c r="D52" s="34"/>
      <c r="E52" s="34"/>
      <c r="F52" s="36"/>
      <c r="G52" s="36"/>
      <c r="H52" s="34"/>
      <c r="I52" s="34"/>
      <c r="J52" s="36"/>
      <c r="K52" s="36"/>
      <c r="L52" s="34"/>
      <c r="M52" s="34"/>
      <c r="N52" s="36"/>
      <c r="O52" s="36"/>
      <c r="P52" s="34"/>
      <c r="Q52" s="34"/>
      <c r="R52" s="36"/>
      <c r="S52" s="36"/>
      <c r="T52" s="34"/>
      <c r="U52" s="34"/>
      <c r="V52" s="36"/>
      <c r="W52" s="36"/>
      <c r="X52" s="34"/>
      <c r="Y52" s="34"/>
      <c r="Z52" s="36"/>
      <c r="AA52" s="36"/>
      <c r="AB52" s="34"/>
      <c r="AC52" s="34"/>
      <c r="AD52" s="36"/>
      <c r="AE52" s="36"/>
      <c r="AF52" s="34"/>
      <c r="AG52" s="34"/>
      <c r="AH52" s="36"/>
    </row>
    <row r="53" spans="1:34">
      <c r="A53" s="15"/>
      <c r="B53" s="26" t="s">
        <v>41</v>
      </c>
      <c r="C53" s="29"/>
      <c r="D53" s="39" t="s">
        <v>280</v>
      </c>
      <c r="E53" s="39"/>
      <c r="F53" s="29"/>
      <c r="G53" s="29"/>
      <c r="H53" s="39" t="s">
        <v>280</v>
      </c>
      <c r="I53" s="39"/>
      <c r="J53" s="29"/>
      <c r="K53" s="29"/>
      <c r="L53" s="39" t="s">
        <v>280</v>
      </c>
      <c r="M53" s="39"/>
      <c r="N53" s="29"/>
      <c r="O53" s="29"/>
      <c r="P53" s="39" t="s">
        <v>280</v>
      </c>
      <c r="Q53" s="39"/>
      <c r="R53" s="29"/>
      <c r="S53" s="29"/>
      <c r="T53" s="39">
        <v>211.8</v>
      </c>
      <c r="U53" s="39"/>
      <c r="V53" s="29"/>
      <c r="W53" s="29"/>
      <c r="X53" s="39">
        <v>1.4</v>
      </c>
      <c r="Y53" s="39"/>
      <c r="Z53" s="29"/>
      <c r="AA53" s="29"/>
      <c r="AB53" s="39" t="s">
        <v>280</v>
      </c>
      <c r="AC53" s="39"/>
      <c r="AD53" s="29"/>
      <c r="AE53" s="29"/>
      <c r="AF53" s="39">
        <v>213.2</v>
      </c>
      <c r="AG53" s="39"/>
      <c r="AH53" s="29"/>
    </row>
    <row r="54" spans="1:34">
      <c r="A54" s="15"/>
      <c r="B54" s="26"/>
      <c r="C54" s="29"/>
      <c r="D54" s="39"/>
      <c r="E54" s="39"/>
      <c r="F54" s="29"/>
      <c r="G54" s="29"/>
      <c r="H54" s="39"/>
      <c r="I54" s="39"/>
      <c r="J54" s="29"/>
      <c r="K54" s="29"/>
      <c r="L54" s="39"/>
      <c r="M54" s="39"/>
      <c r="N54" s="29"/>
      <c r="O54" s="29"/>
      <c r="P54" s="39"/>
      <c r="Q54" s="39"/>
      <c r="R54" s="29"/>
      <c r="S54" s="29"/>
      <c r="T54" s="39"/>
      <c r="U54" s="39"/>
      <c r="V54" s="29"/>
      <c r="W54" s="29"/>
      <c r="X54" s="39"/>
      <c r="Y54" s="39"/>
      <c r="Z54" s="29"/>
      <c r="AA54" s="29"/>
      <c r="AB54" s="39"/>
      <c r="AC54" s="39"/>
      <c r="AD54" s="29"/>
      <c r="AE54" s="29"/>
      <c r="AF54" s="39"/>
      <c r="AG54" s="39"/>
      <c r="AH54" s="29"/>
    </row>
    <row r="55" spans="1:34">
      <c r="A55" s="15"/>
      <c r="B55" s="32" t="s">
        <v>476</v>
      </c>
      <c r="C55" s="36"/>
      <c r="D55" s="34">
        <v>790.4</v>
      </c>
      <c r="E55" s="34"/>
      <c r="F55" s="36"/>
      <c r="G55" s="36"/>
      <c r="H55" s="34">
        <v>7.9</v>
      </c>
      <c r="I55" s="34"/>
      <c r="J55" s="36"/>
      <c r="K55" s="36"/>
      <c r="L55" s="34">
        <v>814.7</v>
      </c>
      <c r="M55" s="34"/>
      <c r="N55" s="36"/>
      <c r="O55" s="36"/>
      <c r="P55" s="34" t="s">
        <v>280</v>
      </c>
      <c r="Q55" s="34"/>
      <c r="R55" s="36"/>
      <c r="S55" s="36"/>
      <c r="T55" s="34">
        <v>0.3</v>
      </c>
      <c r="U55" s="34"/>
      <c r="V55" s="36"/>
      <c r="W55" s="36"/>
      <c r="X55" s="34" t="s">
        <v>280</v>
      </c>
      <c r="Y55" s="34"/>
      <c r="Z55" s="36"/>
      <c r="AA55" s="36"/>
      <c r="AB55" s="34" t="s">
        <v>477</v>
      </c>
      <c r="AC55" s="34"/>
      <c r="AD55" s="32" t="s">
        <v>389</v>
      </c>
      <c r="AE55" s="36"/>
      <c r="AF55" s="34" t="s">
        <v>280</v>
      </c>
      <c r="AG55" s="34"/>
      <c r="AH55" s="36"/>
    </row>
    <row r="56" spans="1:34">
      <c r="A56" s="15"/>
      <c r="B56" s="32"/>
      <c r="C56" s="36"/>
      <c r="D56" s="34"/>
      <c r="E56" s="34"/>
      <c r="F56" s="36"/>
      <c r="G56" s="36"/>
      <c r="H56" s="34"/>
      <c r="I56" s="34"/>
      <c r="J56" s="36"/>
      <c r="K56" s="36"/>
      <c r="L56" s="34"/>
      <c r="M56" s="34"/>
      <c r="N56" s="36"/>
      <c r="O56" s="36"/>
      <c r="P56" s="34"/>
      <c r="Q56" s="34"/>
      <c r="R56" s="36"/>
      <c r="S56" s="36"/>
      <c r="T56" s="34"/>
      <c r="U56" s="34"/>
      <c r="V56" s="36"/>
      <c r="W56" s="36"/>
      <c r="X56" s="34"/>
      <c r="Y56" s="34"/>
      <c r="Z56" s="36"/>
      <c r="AA56" s="36"/>
      <c r="AB56" s="34"/>
      <c r="AC56" s="34"/>
      <c r="AD56" s="32"/>
      <c r="AE56" s="36"/>
      <c r="AF56" s="34"/>
      <c r="AG56" s="34"/>
      <c r="AH56" s="36"/>
    </row>
    <row r="57" spans="1:34">
      <c r="A57" s="15"/>
      <c r="B57" s="26" t="s">
        <v>478</v>
      </c>
      <c r="C57" s="29"/>
      <c r="D57" s="39" t="s">
        <v>280</v>
      </c>
      <c r="E57" s="39"/>
      <c r="F57" s="29"/>
      <c r="G57" s="29"/>
      <c r="H57" s="39" t="s">
        <v>280</v>
      </c>
      <c r="I57" s="39"/>
      <c r="J57" s="29"/>
      <c r="K57" s="29"/>
      <c r="L57" s="39" t="s">
        <v>280</v>
      </c>
      <c r="M57" s="39"/>
      <c r="N57" s="29"/>
      <c r="O57" s="29"/>
      <c r="P57" s="39" t="s">
        <v>280</v>
      </c>
      <c r="Q57" s="39"/>
      <c r="R57" s="29"/>
      <c r="S57" s="29"/>
      <c r="T57" s="39">
        <v>33.299999999999997</v>
      </c>
      <c r="U57" s="39"/>
      <c r="V57" s="29"/>
      <c r="W57" s="29"/>
      <c r="X57" s="39">
        <v>0.6</v>
      </c>
      <c r="Y57" s="39"/>
      <c r="Z57" s="29"/>
      <c r="AA57" s="29"/>
      <c r="AB57" s="39" t="s">
        <v>280</v>
      </c>
      <c r="AC57" s="39"/>
      <c r="AD57" s="29"/>
      <c r="AE57" s="29"/>
      <c r="AF57" s="39">
        <v>33.9</v>
      </c>
      <c r="AG57" s="39"/>
      <c r="AH57" s="29"/>
    </row>
    <row r="58" spans="1:34">
      <c r="A58" s="15"/>
      <c r="B58" s="26"/>
      <c r="C58" s="29"/>
      <c r="D58" s="39"/>
      <c r="E58" s="39"/>
      <c r="F58" s="29"/>
      <c r="G58" s="29"/>
      <c r="H58" s="39"/>
      <c r="I58" s="39"/>
      <c r="J58" s="29"/>
      <c r="K58" s="29"/>
      <c r="L58" s="39"/>
      <c r="M58" s="39"/>
      <c r="N58" s="29"/>
      <c r="O58" s="29"/>
      <c r="P58" s="39"/>
      <c r="Q58" s="39"/>
      <c r="R58" s="29"/>
      <c r="S58" s="29"/>
      <c r="T58" s="39"/>
      <c r="U58" s="39"/>
      <c r="V58" s="29"/>
      <c r="W58" s="29"/>
      <c r="X58" s="39"/>
      <c r="Y58" s="39"/>
      <c r="Z58" s="29"/>
      <c r="AA58" s="29"/>
      <c r="AB58" s="39"/>
      <c r="AC58" s="39"/>
      <c r="AD58" s="29"/>
      <c r="AE58" s="29"/>
      <c r="AF58" s="39"/>
      <c r="AG58" s="39"/>
      <c r="AH58" s="29"/>
    </row>
    <row r="59" spans="1:34">
      <c r="A59" s="15"/>
      <c r="B59" s="32" t="s">
        <v>479</v>
      </c>
      <c r="C59" s="36"/>
      <c r="D59" s="34" t="s">
        <v>280</v>
      </c>
      <c r="E59" s="34"/>
      <c r="F59" s="36"/>
      <c r="G59" s="36"/>
      <c r="H59" s="34" t="s">
        <v>280</v>
      </c>
      <c r="I59" s="34"/>
      <c r="J59" s="36"/>
      <c r="K59" s="36"/>
      <c r="L59" s="34">
        <v>508.1</v>
      </c>
      <c r="M59" s="34"/>
      <c r="N59" s="36"/>
      <c r="O59" s="36"/>
      <c r="P59" s="34">
        <v>508.2</v>
      </c>
      <c r="Q59" s="34"/>
      <c r="R59" s="36"/>
      <c r="S59" s="36"/>
      <c r="T59" s="34">
        <v>0.2</v>
      </c>
      <c r="U59" s="34"/>
      <c r="V59" s="36"/>
      <c r="W59" s="36"/>
      <c r="X59" s="34" t="s">
        <v>280</v>
      </c>
      <c r="Y59" s="34"/>
      <c r="Z59" s="36"/>
      <c r="AA59" s="36"/>
      <c r="AB59" s="34" t="s">
        <v>480</v>
      </c>
      <c r="AC59" s="34"/>
      <c r="AD59" s="32" t="s">
        <v>389</v>
      </c>
      <c r="AE59" s="36"/>
      <c r="AF59" s="34" t="s">
        <v>280</v>
      </c>
      <c r="AG59" s="34"/>
      <c r="AH59" s="36"/>
    </row>
    <row r="60" spans="1:34">
      <c r="A60" s="15"/>
      <c r="B60" s="32"/>
      <c r="C60" s="36"/>
      <c r="D60" s="34"/>
      <c r="E60" s="34"/>
      <c r="F60" s="36"/>
      <c r="G60" s="36"/>
      <c r="H60" s="34"/>
      <c r="I60" s="34"/>
      <c r="J60" s="36"/>
      <c r="K60" s="36"/>
      <c r="L60" s="34"/>
      <c r="M60" s="34"/>
      <c r="N60" s="36"/>
      <c r="O60" s="36"/>
      <c r="P60" s="34"/>
      <c r="Q60" s="34"/>
      <c r="R60" s="36"/>
      <c r="S60" s="36"/>
      <c r="T60" s="34"/>
      <c r="U60" s="34"/>
      <c r="V60" s="36"/>
      <c r="W60" s="36"/>
      <c r="X60" s="34"/>
      <c r="Y60" s="34"/>
      <c r="Z60" s="36"/>
      <c r="AA60" s="36"/>
      <c r="AB60" s="34"/>
      <c r="AC60" s="34"/>
      <c r="AD60" s="32"/>
      <c r="AE60" s="36"/>
      <c r="AF60" s="34"/>
      <c r="AG60" s="34"/>
      <c r="AH60" s="36"/>
    </row>
    <row r="61" spans="1:34">
      <c r="A61" s="15"/>
      <c r="B61" s="26" t="s">
        <v>44</v>
      </c>
      <c r="C61" s="29"/>
      <c r="D61" s="39" t="s">
        <v>280</v>
      </c>
      <c r="E61" s="39"/>
      <c r="F61" s="29"/>
      <c r="G61" s="29"/>
      <c r="H61" s="39" t="s">
        <v>280</v>
      </c>
      <c r="I61" s="39"/>
      <c r="J61" s="29"/>
      <c r="K61" s="29"/>
      <c r="L61" s="39" t="s">
        <v>280</v>
      </c>
      <c r="M61" s="39"/>
      <c r="N61" s="29"/>
      <c r="O61" s="29"/>
      <c r="P61" s="39" t="s">
        <v>280</v>
      </c>
      <c r="Q61" s="39"/>
      <c r="R61" s="29"/>
      <c r="S61" s="29"/>
      <c r="T61" s="39">
        <v>276.2</v>
      </c>
      <c r="U61" s="39"/>
      <c r="V61" s="29"/>
      <c r="W61" s="29"/>
      <c r="X61" s="39" t="s">
        <v>280</v>
      </c>
      <c r="Y61" s="39"/>
      <c r="Z61" s="29"/>
      <c r="AA61" s="29"/>
      <c r="AB61" s="39" t="s">
        <v>280</v>
      </c>
      <c r="AC61" s="39"/>
      <c r="AD61" s="29"/>
      <c r="AE61" s="29"/>
      <c r="AF61" s="39">
        <v>276.2</v>
      </c>
      <c r="AG61" s="39"/>
      <c r="AH61" s="29"/>
    </row>
    <row r="62" spans="1:34">
      <c r="A62" s="15"/>
      <c r="B62" s="26"/>
      <c r="C62" s="29"/>
      <c r="D62" s="39"/>
      <c r="E62" s="39"/>
      <c r="F62" s="29"/>
      <c r="G62" s="29"/>
      <c r="H62" s="39"/>
      <c r="I62" s="39"/>
      <c r="J62" s="29"/>
      <c r="K62" s="29"/>
      <c r="L62" s="39"/>
      <c r="M62" s="39"/>
      <c r="N62" s="29"/>
      <c r="O62" s="29"/>
      <c r="P62" s="39"/>
      <c r="Q62" s="39"/>
      <c r="R62" s="29"/>
      <c r="S62" s="29"/>
      <c r="T62" s="39"/>
      <c r="U62" s="39"/>
      <c r="V62" s="29"/>
      <c r="W62" s="29"/>
      <c r="X62" s="39"/>
      <c r="Y62" s="39"/>
      <c r="Z62" s="29"/>
      <c r="AA62" s="29"/>
      <c r="AB62" s="39"/>
      <c r="AC62" s="39"/>
      <c r="AD62" s="29"/>
      <c r="AE62" s="29"/>
      <c r="AF62" s="39"/>
      <c r="AG62" s="39"/>
      <c r="AH62" s="29"/>
    </row>
    <row r="63" spans="1:34">
      <c r="A63" s="15"/>
      <c r="B63" s="32" t="s">
        <v>481</v>
      </c>
      <c r="C63" s="36"/>
      <c r="D63" s="34" t="s">
        <v>280</v>
      </c>
      <c r="E63" s="34"/>
      <c r="F63" s="36"/>
      <c r="G63" s="36"/>
      <c r="H63" s="34" t="s">
        <v>280</v>
      </c>
      <c r="I63" s="34"/>
      <c r="J63" s="36"/>
      <c r="K63" s="36"/>
      <c r="L63" s="34" t="s">
        <v>280</v>
      </c>
      <c r="M63" s="34"/>
      <c r="N63" s="36"/>
      <c r="O63" s="36"/>
      <c r="P63" s="34" t="s">
        <v>280</v>
      </c>
      <c r="Q63" s="34"/>
      <c r="R63" s="36"/>
      <c r="S63" s="36"/>
      <c r="T63" s="34">
        <v>89.9</v>
      </c>
      <c r="U63" s="34"/>
      <c r="V63" s="36"/>
      <c r="W63" s="36"/>
      <c r="X63" s="34" t="s">
        <v>280</v>
      </c>
      <c r="Y63" s="34"/>
      <c r="Z63" s="36"/>
      <c r="AA63" s="36"/>
      <c r="AB63" s="34" t="s">
        <v>280</v>
      </c>
      <c r="AC63" s="34"/>
      <c r="AD63" s="36"/>
      <c r="AE63" s="36"/>
      <c r="AF63" s="34">
        <v>89.9</v>
      </c>
      <c r="AG63" s="34"/>
      <c r="AH63" s="36"/>
    </row>
    <row r="64" spans="1:34">
      <c r="A64" s="15"/>
      <c r="B64" s="32"/>
      <c r="C64" s="36"/>
      <c r="D64" s="34"/>
      <c r="E64" s="34"/>
      <c r="F64" s="36"/>
      <c r="G64" s="36"/>
      <c r="H64" s="34"/>
      <c r="I64" s="34"/>
      <c r="J64" s="36"/>
      <c r="K64" s="36"/>
      <c r="L64" s="34"/>
      <c r="M64" s="34"/>
      <c r="N64" s="36"/>
      <c r="O64" s="36"/>
      <c r="P64" s="34"/>
      <c r="Q64" s="34"/>
      <c r="R64" s="36"/>
      <c r="S64" s="36"/>
      <c r="T64" s="34"/>
      <c r="U64" s="34"/>
      <c r="V64" s="36"/>
      <c r="W64" s="36"/>
      <c r="X64" s="34"/>
      <c r="Y64" s="34"/>
      <c r="Z64" s="36"/>
      <c r="AA64" s="36"/>
      <c r="AB64" s="34"/>
      <c r="AC64" s="34"/>
      <c r="AD64" s="36"/>
      <c r="AE64" s="36"/>
      <c r="AF64" s="34"/>
      <c r="AG64" s="34"/>
      <c r="AH64" s="36"/>
    </row>
    <row r="65" spans="1:34">
      <c r="A65" s="15"/>
      <c r="B65" s="26" t="s">
        <v>46</v>
      </c>
      <c r="C65" s="29"/>
      <c r="D65" s="39" t="s">
        <v>280</v>
      </c>
      <c r="E65" s="39"/>
      <c r="F65" s="29"/>
      <c r="G65" s="29"/>
      <c r="H65" s="39" t="s">
        <v>280</v>
      </c>
      <c r="I65" s="39"/>
      <c r="J65" s="29"/>
      <c r="K65" s="29"/>
      <c r="L65" s="39" t="s">
        <v>280</v>
      </c>
      <c r="M65" s="39"/>
      <c r="N65" s="29"/>
      <c r="O65" s="29"/>
      <c r="P65" s="39" t="s">
        <v>280</v>
      </c>
      <c r="Q65" s="39"/>
      <c r="R65" s="29"/>
      <c r="S65" s="29"/>
      <c r="T65" s="39">
        <v>0.9</v>
      </c>
      <c r="U65" s="39"/>
      <c r="V65" s="29"/>
      <c r="W65" s="29"/>
      <c r="X65" s="39" t="s">
        <v>280</v>
      </c>
      <c r="Y65" s="39"/>
      <c r="Z65" s="29"/>
      <c r="AA65" s="29"/>
      <c r="AB65" s="39" t="s">
        <v>280</v>
      </c>
      <c r="AC65" s="39"/>
      <c r="AD65" s="29"/>
      <c r="AE65" s="29"/>
      <c r="AF65" s="39">
        <v>0.9</v>
      </c>
      <c r="AG65" s="39"/>
      <c r="AH65" s="29"/>
    </row>
    <row r="66" spans="1:34">
      <c r="A66" s="15"/>
      <c r="B66" s="26"/>
      <c r="C66" s="29"/>
      <c r="D66" s="39"/>
      <c r="E66" s="39"/>
      <c r="F66" s="29"/>
      <c r="G66" s="29"/>
      <c r="H66" s="39"/>
      <c r="I66" s="39"/>
      <c r="J66" s="29"/>
      <c r="K66" s="29"/>
      <c r="L66" s="39"/>
      <c r="M66" s="39"/>
      <c r="N66" s="29"/>
      <c r="O66" s="29"/>
      <c r="P66" s="39"/>
      <c r="Q66" s="39"/>
      <c r="R66" s="29"/>
      <c r="S66" s="29"/>
      <c r="T66" s="39"/>
      <c r="U66" s="39"/>
      <c r="V66" s="29"/>
      <c r="W66" s="29"/>
      <c r="X66" s="39"/>
      <c r="Y66" s="39"/>
      <c r="Z66" s="29"/>
      <c r="AA66" s="29"/>
      <c r="AB66" s="39"/>
      <c r="AC66" s="39"/>
      <c r="AD66" s="29"/>
      <c r="AE66" s="29"/>
      <c r="AF66" s="39"/>
      <c r="AG66" s="39"/>
      <c r="AH66" s="29"/>
    </row>
    <row r="67" spans="1:34">
      <c r="A67" s="15"/>
      <c r="B67" s="32" t="s">
        <v>47</v>
      </c>
      <c r="C67" s="36"/>
      <c r="D67" s="34" t="s">
        <v>280</v>
      </c>
      <c r="E67" s="34"/>
      <c r="F67" s="36"/>
      <c r="G67" s="36"/>
      <c r="H67" s="34" t="s">
        <v>280</v>
      </c>
      <c r="I67" s="34"/>
      <c r="J67" s="36"/>
      <c r="K67" s="36"/>
      <c r="L67" s="34">
        <v>15.5</v>
      </c>
      <c r="M67" s="34"/>
      <c r="N67" s="36"/>
      <c r="O67" s="36"/>
      <c r="P67" s="34">
        <v>15.5</v>
      </c>
      <c r="Q67" s="34"/>
      <c r="R67" s="36"/>
      <c r="S67" s="36"/>
      <c r="T67" s="34">
        <v>49.8</v>
      </c>
      <c r="U67" s="34"/>
      <c r="V67" s="36"/>
      <c r="W67" s="36"/>
      <c r="X67" s="34">
        <v>1.9</v>
      </c>
      <c r="Y67" s="34"/>
      <c r="Z67" s="36"/>
      <c r="AA67" s="36"/>
      <c r="AB67" s="34" t="s">
        <v>482</v>
      </c>
      <c r="AC67" s="34"/>
      <c r="AD67" s="32" t="s">
        <v>389</v>
      </c>
      <c r="AE67" s="36"/>
      <c r="AF67" s="34">
        <v>67.2</v>
      </c>
      <c r="AG67" s="34"/>
      <c r="AH67" s="36"/>
    </row>
    <row r="68" spans="1:34" ht="15.75" thickBot="1">
      <c r="A68" s="15"/>
      <c r="B68" s="32"/>
      <c r="C68" s="36"/>
      <c r="D68" s="40"/>
      <c r="E68" s="40"/>
      <c r="F68" s="41"/>
      <c r="G68" s="36"/>
      <c r="H68" s="40"/>
      <c r="I68" s="40"/>
      <c r="J68" s="41"/>
      <c r="K68" s="36"/>
      <c r="L68" s="40"/>
      <c r="M68" s="40"/>
      <c r="N68" s="41"/>
      <c r="O68" s="36"/>
      <c r="P68" s="40"/>
      <c r="Q68" s="40"/>
      <c r="R68" s="41"/>
      <c r="S68" s="36"/>
      <c r="T68" s="40"/>
      <c r="U68" s="40"/>
      <c r="V68" s="41"/>
      <c r="W68" s="36"/>
      <c r="X68" s="40"/>
      <c r="Y68" s="40"/>
      <c r="Z68" s="41"/>
      <c r="AA68" s="36"/>
      <c r="AB68" s="40"/>
      <c r="AC68" s="40"/>
      <c r="AD68" s="116"/>
      <c r="AE68" s="36"/>
      <c r="AF68" s="40"/>
      <c r="AG68" s="40"/>
      <c r="AH68" s="41"/>
    </row>
    <row r="69" spans="1:34">
      <c r="A69" s="15"/>
      <c r="B69" s="26" t="s">
        <v>48</v>
      </c>
      <c r="C69" s="29"/>
      <c r="D69" s="42" t="s">
        <v>278</v>
      </c>
      <c r="E69" s="44">
        <v>790.4</v>
      </c>
      <c r="F69" s="30"/>
      <c r="G69" s="29"/>
      <c r="H69" s="42" t="s">
        <v>278</v>
      </c>
      <c r="I69" s="44">
        <v>7.9</v>
      </c>
      <c r="J69" s="30"/>
      <c r="K69" s="29"/>
      <c r="L69" s="42" t="s">
        <v>278</v>
      </c>
      <c r="M69" s="117">
        <v>1338.3</v>
      </c>
      <c r="N69" s="30"/>
      <c r="O69" s="29"/>
      <c r="P69" s="42" t="s">
        <v>278</v>
      </c>
      <c r="Q69" s="44">
        <v>523.70000000000005</v>
      </c>
      <c r="R69" s="30"/>
      <c r="S69" s="29"/>
      <c r="T69" s="42" t="s">
        <v>278</v>
      </c>
      <c r="U69" s="117">
        <v>1460.9</v>
      </c>
      <c r="V69" s="30"/>
      <c r="W69" s="29"/>
      <c r="X69" s="42" t="s">
        <v>278</v>
      </c>
      <c r="Y69" s="44">
        <v>44</v>
      </c>
      <c r="Z69" s="30"/>
      <c r="AA69" s="29"/>
      <c r="AB69" s="42" t="s">
        <v>278</v>
      </c>
      <c r="AC69" s="44" t="s">
        <v>483</v>
      </c>
      <c r="AD69" s="42" t="s">
        <v>389</v>
      </c>
      <c r="AE69" s="29"/>
      <c r="AF69" s="42" t="s">
        <v>278</v>
      </c>
      <c r="AG69" s="117">
        <v>1519.9</v>
      </c>
      <c r="AH69" s="30"/>
    </row>
    <row r="70" spans="1:34" ht="15.75" thickBot="1">
      <c r="A70" s="15"/>
      <c r="B70" s="26"/>
      <c r="C70" s="29"/>
      <c r="D70" s="43"/>
      <c r="E70" s="45"/>
      <c r="F70" s="46"/>
      <c r="G70" s="29"/>
      <c r="H70" s="43"/>
      <c r="I70" s="45"/>
      <c r="J70" s="46"/>
      <c r="K70" s="29"/>
      <c r="L70" s="43"/>
      <c r="M70" s="118"/>
      <c r="N70" s="46"/>
      <c r="O70" s="29"/>
      <c r="P70" s="43"/>
      <c r="Q70" s="45"/>
      <c r="R70" s="46"/>
      <c r="S70" s="29"/>
      <c r="T70" s="43"/>
      <c r="U70" s="118"/>
      <c r="V70" s="46"/>
      <c r="W70" s="29"/>
      <c r="X70" s="43"/>
      <c r="Y70" s="45"/>
      <c r="Z70" s="46"/>
      <c r="AA70" s="29"/>
      <c r="AB70" s="43"/>
      <c r="AC70" s="45"/>
      <c r="AD70" s="43"/>
      <c r="AE70" s="29"/>
      <c r="AF70" s="43"/>
      <c r="AG70" s="118"/>
      <c r="AH70" s="46"/>
    </row>
    <row r="71" spans="1:34" ht="15.75" thickTop="1">
      <c r="A71" s="15"/>
      <c r="B71" s="32" t="s">
        <v>50</v>
      </c>
      <c r="C71" s="36"/>
      <c r="D71" s="119" t="s">
        <v>278</v>
      </c>
      <c r="E71" s="120" t="s">
        <v>280</v>
      </c>
      <c r="F71" s="83"/>
      <c r="G71" s="36"/>
      <c r="H71" s="119" t="s">
        <v>278</v>
      </c>
      <c r="I71" s="120" t="s">
        <v>280</v>
      </c>
      <c r="J71" s="83"/>
      <c r="K71" s="36"/>
      <c r="L71" s="119" t="s">
        <v>278</v>
      </c>
      <c r="M71" s="120">
        <v>16.100000000000001</v>
      </c>
      <c r="N71" s="83"/>
      <c r="O71" s="36"/>
      <c r="P71" s="119" t="s">
        <v>278</v>
      </c>
      <c r="Q71" s="120">
        <v>12.6</v>
      </c>
      <c r="R71" s="83"/>
      <c r="S71" s="36"/>
      <c r="T71" s="119" t="s">
        <v>278</v>
      </c>
      <c r="U71" s="120">
        <v>51.3</v>
      </c>
      <c r="V71" s="83"/>
      <c r="W71" s="36"/>
      <c r="X71" s="119" t="s">
        <v>278</v>
      </c>
      <c r="Y71" s="120">
        <v>0.4</v>
      </c>
      <c r="Z71" s="83"/>
      <c r="AA71" s="36"/>
      <c r="AB71" s="119" t="s">
        <v>278</v>
      </c>
      <c r="AC71" s="120" t="s">
        <v>484</v>
      </c>
      <c r="AD71" s="119" t="s">
        <v>389</v>
      </c>
      <c r="AE71" s="36"/>
      <c r="AF71" s="119" t="s">
        <v>278</v>
      </c>
      <c r="AG71" s="120">
        <v>67.8</v>
      </c>
      <c r="AH71" s="83"/>
    </row>
    <row r="72" spans="1:34">
      <c r="A72" s="15"/>
      <c r="B72" s="32"/>
      <c r="C72" s="36"/>
      <c r="D72" s="32"/>
      <c r="E72" s="34"/>
      <c r="F72" s="36"/>
      <c r="G72" s="36"/>
      <c r="H72" s="32"/>
      <c r="I72" s="34"/>
      <c r="J72" s="36"/>
      <c r="K72" s="36"/>
      <c r="L72" s="32"/>
      <c r="M72" s="34"/>
      <c r="N72" s="36"/>
      <c r="O72" s="36"/>
      <c r="P72" s="32"/>
      <c r="Q72" s="34"/>
      <c r="R72" s="36"/>
      <c r="S72" s="36"/>
      <c r="T72" s="32"/>
      <c r="U72" s="34"/>
      <c r="V72" s="36"/>
      <c r="W72" s="36"/>
      <c r="X72" s="32"/>
      <c r="Y72" s="34"/>
      <c r="Z72" s="36"/>
      <c r="AA72" s="36"/>
      <c r="AB72" s="32"/>
      <c r="AC72" s="34"/>
      <c r="AD72" s="32"/>
      <c r="AE72" s="36"/>
      <c r="AF72" s="32"/>
      <c r="AG72" s="34"/>
      <c r="AH72" s="36"/>
    </row>
    <row r="73" spans="1:34">
      <c r="A73" s="15"/>
      <c r="B73" s="26" t="s">
        <v>51</v>
      </c>
      <c r="C73" s="29"/>
      <c r="D73" s="39" t="s">
        <v>280</v>
      </c>
      <c r="E73" s="39"/>
      <c r="F73" s="29"/>
      <c r="G73" s="29"/>
      <c r="H73" s="39" t="s">
        <v>280</v>
      </c>
      <c r="I73" s="39"/>
      <c r="J73" s="29"/>
      <c r="K73" s="29"/>
      <c r="L73" s="39" t="s">
        <v>280</v>
      </c>
      <c r="M73" s="39"/>
      <c r="N73" s="29"/>
      <c r="O73" s="29"/>
      <c r="P73" s="39" t="s">
        <v>280</v>
      </c>
      <c r="Q73" s="39"/>
      <c r="R73" s="29"/>
      <c r="S73" s="29"/>
      <c r="T73" s="39">
        <v>54.4</v>
      </c>
      <c r="U73" s="39"/>
      <c r="V73" s="29"/>
      <c r="W73" s="29"/>
      <c r="X73" s="39">
        <v>0.7</v>
      </c>
      <c r="Y73" s="39"/>
      <c r="Z73" s="29"/>
      <c r="AA73" s="29"/>
      <c r="AB73" s="39" t="s">
        <v>280</v>
      </c>
      <c r="AC73" s="39"/>
      <c r="AD73" s="29"/>
      <c r="AE73" s="29"/>
      <c r="AF73" s="39">
        <v>55.1</v>
      </c>
      <c r="AG73" s="39"/>
      <c r="AH73" s="29"/>
    </row>
    <row r="74" spans="1:34">
      <c r="A74" s="15"/>
      <c r="B74" s="26"/>
      <c r="C74" s="29"/>
      <c r="D74" s="39"/>
      <c r="E74" s="39"/>
      <c r="F74" s="29"/>
      <c r="G74" s="29"/>
      <c r="H74" s="39"/>
      <c r="I74" s="39"/>
      <c r="J74" s="29"/>
      <c r="K74" s="29"/>
      <c r="L74" s="39"/>
      <c r="M74" s="39"/>
      <c r="N74" s="29"/>
      <c r="O74" s="29"/>
      <c r="P74" s="39"/>
      <c r="Q74" s="39"/>
      <c r="R74" s="29"/>
      <c r="S74" s="29"/>
      <c r="T74" s="39"/>
      <c r="U74" s="39"/>
      <c r="V74" s="29"/>
      <c r="W74" s="29"/>
      <c r="X74" s="39"/>
      <c r="Y74" s="39"/>
      <c r="Z74" s="29"/>
      <c r="AA74" s="29"/>
      <c r="AB74" s="39"/>
      <c r="AC74" s="39"/>
      <c r="AD74" s="29"/>
      <c r="AE74" s="29"/>
      <c r="AF74" s="39"/>
      <c r="AG74" s="39"/>
      <c r="AH74" s="29"/>
    </row>
    <row r="75" spans="1:34">
      <c r="A75" s="15"/>
      <c r="B75" s="32" t="s">
        <v>485</v>
      </c>
      <c r="C75" s="36"/>
      <c r="D75" s="34" t="s">
        <v>280</v>
      </c>
      <c r="E75" s="34"/>
      <c r="F75" s="36"/>
      <c r="G75" s="36"/>
      <c r="H75" s="34" t="s">
        <v>280</v>
      </c>
      <c r="I75" s="34"/>
      <c r="J75" s="36"/>
      <c r="K75" s="36"/>
      <c r="L75" s="34" t="s">
        <v>280</v>
      </c>
      <c r="M75" s="34"/>
      <c r="N75" s="36"/>
      <c r="O75" s="36"/>
      <c r="P75" s="34" t="s">
        <v>280</v>
      </c>
      <c r="Q75" s="34"/>
      <c r="R75" s="36"/>
      <c r="S75" s="36"/>
      <c r="T75" s="34">
        <v>508.1</v>
      </c>
      <c r="U75" s="34"/>
      <c r="V75" s="36"/>
      <c r="W75" s="36"/>
      <c r="X75" s="34">
        <v>0.2</v>
      </c>
      <c r="Y75" s="34"/>
      <c r="Z75" s="36"/>
      <c r="AA75" s="36"/>
      <c r="AB75" s="34" t="s">
        <v>486</v>
      </c>
      <c r="AC75" s="34"/>
      <c r="AD75" s="32" t="s">
        <v>389</v>
      </c>
      <c r="AE75" s="36"/>
      <c r="AF75" s="34" t="s">
        <v>280</v>
      </c>
      <c r="AG75" s="34"/>
      <c r="AH75" s="36"/>
    </row>
    <row r="76" spans="1:34">
      <c r="A76" s="15"/>
      <c r="B76" s="32"/>
      <c r="C76" s="36"/>
      <c r="D76" s="34"/>
      <c r="E76" s="34"/>
      <c r="F76" s="36"/>
      <c r="G76" s="36"/>
      <c r="H76" s="34"/>
      <c r="I76" s="34"/>
      <c r="J76" s="36"/>
      <c r="K76" s="36"/>
      <c r="L76" s="34"/>
      <c r="M76" s="34"/>
      <c r="N76" s="36"/>
      <c r="O76" s="36"/>
      <c r="P76" s="34"/>
      <c r="Q76" s="34"/>
      <c r="R76" s="36"/>
      <c r="S76" s="36"/>
      <c r="T76" s="34"/>
      <c r="U76" s="34"/>
      <c r="V76" s="36"/>
      <c r="W76" s="36"/>
      <c r="X76" s="34"/>
      <c r="Y76" s="34"/>
      <c r="Z76" s="36"/>
      <c r="AA76" s="36"/>
      <c r="AB76" s="34"/>
      <c r="AC76" s="34"/>
      <c r="AD76" s="32"/>
      <c r="AE76" s="36"/>
      <c r="AF76" s="34"/>
      <c r="AG76" s="34"/>
      <c r="AH76" s="36"/>
    </row>
    <row r="77" spans="1:34">
      <c r="A77" s="15"/>
      <c r="B77" s="26" t="s">
        <v>52</v>
      </c>
      <c r="C77" s="29"/>
      <c r="D77" s="39" t="s">
        <v>280</v>
      </c>
      <c r="E77" s="39"/>
      <c r="F77" s="29"/>
      <c r="G77" s="29"/>
      <c r="H77" s="39" t="s">
        <v>280</v>
      </c>
      <c r="I77" s="39"/>
      <c r="J77" s="29"/>
      <c r="K77" s="29"/>
      <c r="L77" s="39">
        <v>6.8</v>
      </c>
      <c r="M77" s="39"/>
      <c r="N77" s="29"/>
      <c r="O77" s="29"/>
      <c r="P77" s="39" t="s">
        <v>280</v>
      </c>
      <c r="Q77" s="39"/>
      <c r="R77" s="29"/>
      <c r="S77" s="29"/>
      <c r="T77" s="39">
        <v>0.2</v>
      </c>
      <c r="U77" s="39"/>
      <c r="V77" s="29"/>
      <c r="W77" s="29"/>
      <c r="X77" s="39" t="s">
        <v>280</v>
      </c>
      <c r="Y77" s="39"/>
      <c r="Z77" s="29"/>
      <c r="AA77" s="29"/>
      <c r="AB77" s="39" t="s">
        <v>280</v>
      </c>
      <c r="AC77" s="39"/>
      <c r="AD77" s="29"/>
      <c r="AE77" s="29"/>
      <c r="AF77" s="39">
        <v>7</v>
      </c>
      <c r="AG77" s="39"/>
      <c r="AH77" s="29"/>
    </row>
    <row r="78" spans="1:34">
      <c r="A78" s="15"/>
      <c r="B78" s="26"/>
      <c r="C78" s="29"/>
      <c r="D78" s="39"/>
      <c r="E78" s="39"/>
      <c r="F78" s="29"/>
      <c r="G78" s="29"/>
      <c r="H78" s="39"/>
      <c r="I78" s="39"/>
      <c r="J78" s="29"/>
      <c r="K78" s="29"/>
      <c r="L78" s="39"/>
      <c r="M78" s="39"/>
      <c r="N78" s="29"/>
      <c r="O78" s="29"/>
      <c r="P78" s="39"/>
      <c r="Q78" s="39"/>
      <c r="R78" s="29"/>
      <c r="S78" s="29"/>
      <c r="T78" s="39"/>
      <c r="U78" s="39"/>
      <c r="V78" s="29"/>
      <c r="W78" s="29"/>
      <c r="X78" s="39"/>
      <c r="Y78" s="39"/>
      <c r="Z78" s="29"/>
      <c r="AA78" s="29"/>
      <c r="AB78" s="39"/>
      <c r="AC78" s="39"/>
      <c r="AD78" s="29"/>
      <c r="AE78" s="29"/>
      <c r="AF78" s="39"/>
      <c r="AG78" s="39"/>
      <c r="AH78" s="29"/>
    </row>
    <row r="79" spans="1:34">
      <c r="A79" s="15"/>
      <c r="B79" s="32" t="s">
        <v>53</v>
      </c>
      <c r="C79" s="36"/>
      <c r="D79" s="34" t="s">
        <v>280</v>
      </c>
      <c r="E79" s="34"/>
      <c r="F79" s="36"/>
      <c r="G79" s="36"/>
      <c r="H79" s="34" t="s">
        <v>280</v>
      </c>
      <c r="I79" s="34"/>
      <c r="J79" s="36"/>
      <c r="K79" s="36"/>
      <c r="L79" s="34" t="s">
        <v>280</v>
      </c>
      <c r="M79" s="34"/>
      <c r="N79" s="36"/>
      <c r="O79" s="36"/>
      <c r="P79" s="34" t="s">
        <v>280</v>
      </c>
      <c r="Q79" s="34"/>
      <c r="R79" s="36"/>
      <c r="S79" s="36"/>
      <c r="T79" s="34">
        <v>10.4</v>
      </c>
      <c r="U79" s="34"/>
      <c r="V79" s="36"/>
      <c r="W79" s="36"/>
      <c r="X79" s="34">
        <v>8.4</v>
      </c>
      <c r="Y79" s="34"/>
      <c r="Z79" s="36"/>
      <c r="AA79" s="36"/>
      <c r="AB79" s="34" t="s">
        <v>280</v>
      </c>
      <c r="AC79" s="34"/>
      <c r="AD79" s="36"/>
      <c r="AE79" s="36"/>
      <c r="AF79" s="34">
        <v>18.8</v>
      </c>
      <c r="AG79" s="34"/>
      <c r="AH79" s="36"/>
    </row>
    <row r="80" spans="1:34">
      <c r="A80" s="15"/>
      <c r="B80" s="32"/>
      <c r="C80" s="36"/>
      <c r="D80" s="34"/>
      <c r="E80" s="34"/>
      <c r="F80" s="36"/>
      <c r="G80" s="36"/>
      <c r="H80" s="34"/>
      <c r="I80" s="34"/>
      <c r="J80" s="36"/>
      <c r="K80" s="36"/>
      <c r="L80" s="34"/>
      <c r="M80" s="34"/>
      <c r="N80" s="36"/>
      <c r="O80" s="36"/>
      <c r="P80" s="34"/>
      <c r="Q80" s="34"/>
      <c r="R80" s="36"/>
      <c r="S80" s="36"/>
      <c r="T80" s="34"/>
      <c r="U80" s="34"/>
      <c r="V80" s="36"/>
      <c r="W80" s="36"/>
      <c r="X80" s="34"/>
      <c r="Y80" s="34"/>
      <c r="Z80" s="36"/>
      <c r="AA80" s="36"/>
      <c r="AB80" s="34"/>
      <c r="AC80" s="34"/>
      <c r="AD80" s="36"/>
      <c r="AE80" s="36"/>
      <c r="AF80" s="34"/>
      <c r="AG80" s="34"/>
      <c r="AH80" s="36"/>
    </row>
    <row r="81" spans="1:34">
      <c r="A81" s="15"/>
      <c r="B81" s="26" t="s">
        <v>54</v>
      </c>
      <c r="C81" s="29"/>
      <c r="D81" s="39" t="s">
        <v>280</v>
      </c>
      <c r="E81" s="39"/>
      <c r="F81" s="29"/>
      <c r="G81" s="29"/>
      <c r="H81" s="39" t="s">
        <v>280</v>
      </c>
      <c r="I81" s="39"/>
      <c r="J81" s="29"/>
      <c r="K81" s="29"/>
      <c r="L81" s="39">
        <v>525</v>
      </c>
      <c r="M81" s="39"/>
      <c r="N81" s="29"/>
      <c r="O81" s="29"/>
      <c r="P81" s="39">
        <v>525</v>
      </c>
      <c r="Q81" s="39"/>
      <c r="R81" s="29"/>
      <c r="S81" s="29"/>
      <c r="T81" s="39" t="s">
        <v>280</v>
      </c>
      <c r="U81" s="39"/>
      <c r="V81" s="29"/>
      <c r="W81" s="29"/>
      <c r="X81" s="39" t="s">
        <v>280</v>
      </c>
      <c r="Y81" s="39"/>
      <c r="Z81" s="29"/>
      <c r="AA81" s="29"/>
      <c r="AB81" s="39" t="s">
        <v>487</v>
      </c>
      <c r="AC81" s="39"/>
      <c r="AD81" s="26" t="s">
        <v>389</v>
      </c>
      <c r="AE81" s="29"/>
      <c r="AF81" s="39">
        <v>525</v>
      </c>
      <c r="AG81" s="39"/>
      <c r="AH81" s="29"/>
    </row>
    <row r="82" spans="1:34">
      <c r="A82" s="15"/>
      <c r="B82" s="26"/>
      <c r="C82" s="29"/>
      <c r="D82" s="39"/>
      <c r="E82" s="39"/>
      <c r="F82" s="29"/>
      <c r="G82" s="29"/>
      <c r="H82" s="39"/>
      <c r="I82" s="39"/>
      <c r="J82" s="29"/>
      <c r="K82" s="29"/>
      <c r="L82" s="39"/>
      <c r="M82" s="39"/>
      <c r="N82" s="29"/>
      <c r="O82" s="29"/>
      <c r="P82" s="39"/>
      <c r="Q82" s="39"/>
      <c r="R82" s="29"/>
      <c r="S82" s="29"/>
      <c r="T82" s="39"/>
      <c r="U82" s="39"/>
      <c r="V82" s="29"/>
      <c r="W82" s="29"/>
      <c r="X82" s="39"/>
      <c r="Y82" s="39"/>
      <c r="Z82" s="29"/>
      <c r="AA82" s="29"/>
      <c r="AB82" s="39"/>
      <c r="AC82" s="39"/>
      <c r="AD82" s="26"/>
      <c r="AE82" s="29"/>
      <c r="AF82" s="39"/>
      <c r="AG82" s="39"/>
      <c r="AH82" s="29"/>
    </row>
    <row r="83" spans="1:34">
      <c r="A83" s="15"/>
      <c r="B83" s="32" t="s">
        <v>55</v>
      </c>
      <c r="C83" s="36"/>
      <c r="D83" s="34" t="s">
        <v>280</v>
      </c>
      <c r="E83" s="34"/>
      <c r="F83" s="36"/>
      <c r="G83" s="36"/>
      <c r="H83" s="34" t="s">
        <v>280</v>
      </c>
      <c r="I83" s="34"/>
      <c r="J83" s="36"/>
      <c r="K83" s="36"/>
      <c r="L83" s="34" t="s">
        <v>280</v>
      </c>
      <c r="M83" s="34"/>
      <c r="N83" s="36"/>
      <c r="O83" s="36"/>
      <c r="P83" s="34" t="s">
        <v>280</v>
      </c>
      <c r="Q83" s="34"/>
      <c r="R83" s="36"/>
      <c r="S83" s="36"/>
      <c r="T83" s="34">
        <v>21.8</v>
      </c>
      <c r="U83" s="34"/>
      <c r="V83" s="36"/>
      <c r="W83" s="36"/>
      <c r="X83" s="34">
        <v>34</v>
      </c>
      <c r="Y83" s="34"/>
      <c r="Z83" s="36"/>
      <c r="AA83" s="36"/>
      <c r="AB83" s="34" t="s">
        <v>280</v>
      </c>
      <c r="AC83" s="34"/>
      <c r="AD83" s="36"/>
      <c r="AE83" s="36"/>
      <c r="AF83" s="34">
        <v>55.8</v>
      </c>
      <c r="AG83" s="34"/>
      <c r="AH83" s="36"/>
    </row>
    <row r="84" spans="1:34" ht="15.75" thickBot="1">
      <c r="A84" s="15"/>
      <c r="B84" s="32"/>
      <c r="C84" s="36"/>
      <c r="D84" s="40"/>
      <c r="E84" s="40"/>
      <c r="F84" s="41"/>
      <c r="G84" s="36"/>
      <c r="H84" s="40"/>
      <c r="I84" s="40"/>
      <c r="J84" s="41"/>
      <c r="K84" s="36"/>
      <c r="L84" s="40"/>
      <c r="M84" s="40"/>
      <c r="N84" s="41"/>
      <c r="O84" s="36"/>
      <c r="P84" s="40"/>
      <c r="Q84" s="40"/>
      <c r="R84" s="41"/>
      <c r="S84" s="36"/>
      <c r="T84" s="40"/>
      <c r="U84" s="40"/>
      <c r="V84" s="41"/>
      <c r="W84" s="36"/>
      <c r="X84" s="40"/>
      <c r="Y84" s="40"/>
      <c r="Z84" s="41"/>
      <c r="AA84" s="36"/>
      <c r="AB84" s="40"/>
      <c r="AC84" s="40"/>
      <c r="AD84" s="41"/>
      <c r="AE84" s="41"/>
      <c r="AF84" s="40"/>
      <c r="AG84" s="40"/>
      <c r="AH84" s="41"/>
    </row>
    <row r="85" spans="1:34">
      <c r="A85" s="15"/>
      <c r="B85" s="26" t="s">
        <v>56</v>
      </c>
      <c r="C85" s="29"/>
      <c r="D85" s="44" t="s">
        <v>280</v>
      </c>
      <c r="E85" s="44"/>
      <c r="F85" s="30"/>
      <c r="G85" s="29"/>
      <c r="H85" s="44" t="s">
        <v>280</v>
      </c>
      <c r="I85" s="44"/>
      <c r="J85" s="30"/>
      <c r="K85" s="29"/>
      <c r="L85" s="44">
        <v>547.9</v>
      </c>
      <c r="M85" s="44"/>
      <c r="N85" s="30"/>
      <c r="O85" s="29"/>
      <c r="P85" s="44">
        <v>537.6</v>
      </c>
      <c r="Q85" s="44"/>
      <c r="R85" s="30"/>
      <c r="S85" s="29"/>
      <c r="T85" s="44">
        <v>646.20000000000005</v>
      </c>
      <c r="U85" s="44"/>
      <c r="V85" s="30"/>
      <c r="W85" s="29"/>
      <c r="X85" s="44">
        <v>43.7</v>
      </c>
      <c r="Y85" s="44"/>
      <c r="Z85" s="30"/>
      <c r="AA85" s="29"/>
      <c r="AB85" s="44" t="s">
        <v>488</v>
      </c>
      <c r="AC85" s="44"/>
      <c r="AD85" s="42" t="s">
        <v>389</v>
      </c>
      <c r="AE85" s="30"/>
      <c r="AF85" s="44">
        <v>729.5</v>
      </c>
      <c r="AG85" s="44"/>
      <c r="AH85" s="30"/>
    </row>
    <row r="86" spans="1:34">
      <c r="A86" s="15"/>
      <c r="B86" s="26"/>
      <c r="C86" s="29"/>
      <c r="D86" s="121"/>
      <c r="E86" s="121"/>
      <c r="F86" s="122"/>
      <c r="G86" s="29"/>
      <c r="H86" s="121"/>
      <c r="I86" s="121"/>
      <c r="J86" s="122"/>
      <c r="K86" s="29"/>
      <c r="L86" s="121"/>
      <c r="M86" s="121"/>
      <c r="N86" s="122"/>
      <c r="O86" s="29"/>
      <c r="P86" s="121"/>
      <c r="Q86" s="121"/>
      <c r="R86" s="122"/>
      <c r="S86" s="29"/>
      <c r="T86" s="121"/>
      <c r="U86" s="121"/>
      <c r="V86" s="122"/>
      <c r="W86" s="29"/>
      <c r="X86" s="121"/>
      <c r="Y86" s="121"/>
      <c r="Z86" s="122"/>
      <c r="AA86" s="29"/>
      <c r="AB86" s="121"/>
      <c r="AC86" s="121"/>
      <c r="AD86" s="123"/>
      <c r="AE86" s="122"/>
      <c r="AF86" s="121"/>
      <c r="AG86" s="121"/>
      <c r="AH86" s="122"/>
    </row>
    <row r="87" spans="1:34">
      <c r="A87" s="15"/>
      <c r="B87" s="32" t="s">
        <v>67</v>
      </c>
      <c r="C87" s="36"/>
      <c r="D87" s="34">
        <v>790.4</v>
      </c>
      <c r="E87" s="34"/>
      <c r="F87" s="36"/>
      <c r="G87" s="36"/>
      <c r="H87" s="34">
        <v>7.9</v>
      </c>
      <c r="I87" s="34"/>
      <c r="J87" s="36"/>
      <c r="K87" s="36"/>
      <c r="L87" s="34">
        <v>790.4</v>
      </c>
      <c r="M87" s="34"/>
      <c r="N87" s="36"/>
      <c r="O87" s="36"/>
      <c r="P87" s="34" t="s">
        <v>489</v>
      </c>
      <c r="Q87" s="34"/>
      <c r="R87" s="32" t="s">
        <v>389</v>
      </c>
      <c r="S87" s="36"/>
      <c r="T87" s="34">
        <v>814.7</v>
      </c>
      <c r="U87" s="34"/>
      <c r="V87" s="36"/>
      <c r="W87" s="36"/>
      <c r="X87" s="34">
        <v>0.3</v>
      </c>
      <c r="Y87" s="34"/>
      <c r="Z87" s="36"/>
      <c r="AA87" s="36"/>
      <c r="AB87" s="34" t="s">
        <v>490</v>
      </c>
      <c r="AC87" s="34"/>
      <c r="AD87" s="32" t="s">
        <v>389</v>
      </c>
      <c r="AE87" s="36"/>
      <c r="AF87" s="34">
        <v>790.4</v>
      </c>
      <c r="AG87" s="34"/>
      <c r="AH87" s="36"/>
    </row>
    <row r="88" spans="1:34" ht="15.75" thickBot="1">
      <c r="A88" s="15"/>
      <c r="B88" s="32"/>
      <c r="C88" s="36"/>
      <c r="D88" s="40"/>
      <c r="E88" s="40"/>
      <c r="F88" s="41"/>
      <c r="G88" s="36"/>
      <c r="H88" s="40"/>
      <c r="I88" s="40"/>
      <c r="J88" s="41"/>
      <c r="K88" s="36"/>
      <c r="L88" s="40"/>
      <c r="M88" s="40"/>
      <c r="N88" s="41"/>
      <c r="O88" s="36"/>
      <c r="P88" s="40"/>
      <c r="Q88" s="40"/>
      <c r="R88" s="116"/>
      <c r="S88" s="36"/>
      <c r="T88" s="40"/>
      <c r="U88" s="40"/>
      <c r="V88" s="41"/>
      <c r="W88" s="36"/>
      <c r="X88" s="40"/>
      <c r="Y88" s="40"/>
      <c r="Z88" s="41"/>
      <c r="AA88" s="36"/>
      <c r="AB88" s="40"/>
      <c r="AC88" s="40"/>
      <c r="AD88" s="116"/>
      <c r="AE88" s="36"/>
      <c r="AF88" s="40"/>
      <c r="AG88" s="40"/>
      <c r="AH88" s="41"/>
    </row>
    <row r="89" spans="1:34">
      <c r="A89" s="15"/>
      <c r="B89" s="26" t="s">
        <v>68</v>
      </c>
      <c r="C89" s="29"/>
      <c r="D89" s="42" t="s">
        <v>278</v>
      </c>
      <c r="E89" s="44">
        <v>790.4</v>
      </c>
      <c r="F89" s="30"/>
      <c r="G89" s="29"/>
      <c r="H89" s="42" t="s">
        <v>278</v>
      </c>
      <c r="I89" s="44">
        <v>7.9</v>
      </c>
      <c r="J89" s="30"/>
      <c r="K89" s="29"/>
      <c r="L89" s="42" t="s">
        <v>278</v>
      </c>
      <c r="M89" s="117">
        <v>1338.3</v>
      </c>
      <c r="N89" s="30"/>
      <c r="O89" s="29"/>
      <c r="P89" s="42" t="s">
        <v>278</v>
      </c>
      <c r="Q89" s="44">
        <v>523.70000000000005</v>
      </c>
      <c r="R89" s="30"/>
      <c r="S89" s="29"/>
      <c r="T89" s="42" t="s">
        <v>278</v>
      </c>
      <c r="U89" s="117">
        <v>1460.9</v>
      </c>
      <c r="V89" s="30"/>
      <c r="W89" s="29"/>
      <c r="X89" s="42" t="s">
        <v>278</v>
      </c>
      <c r="Y89" s="44">
        <v>44</v>
      </c>
      <c r="Z89" s="30"/>
      <c r="AA89" s="29"/>
      <c r="AB89" s="42" t="s">
        <v>278</v>
      </c>
      <c r="AC89" s="44" t="s">
        <v>483</v>
      </c>
      <c r="AD89" s="42" t="s">
        <v>389</v>
      </c>
      <c r="AE89" s="29"/>
      <c r="AF89" s="42" t="s">
        <v>278</v>
      </c>
      <c r="AG89" s="117">
        <v>1519.9</v>
      </c>
      <c r="AH89" s="30"/>
    </row>
    <row r="90" spans="1:34" ht="15.75" thickBot="1">
      <c r="A90" s="15"/>
      <c r="B90" s="26"/>
      <c r="C90" s="29"/>
      <c r="D90" s="43"/>
      <c r="E90" s="45"/>
      <c r="F90" s="46"/>
      <c r="G90" s="29"/>
      <c r="H90" s="43"/>
      <c r="I90" s="45"/>
      <c r="J90" s="46"/>
      <c r="K90" s="29"/>
      <c r="L90" s="43"/>
      <c r="M90" s="118"/>
      <c r="N90" s="46"/>
      <c r="O90" s="29"/>
      <c r="P90" s="43"/>
      <c r="Q90" s="45"/>
      <c r="R90" s="46"/>
      <c r="S90" s="29"/>
      <c r="T90" s="43"/>
      <c r="U90" s="118"/>
      <c r="V90" s="46"/>
      <c r="W90" s="29"/>
      <c r="X90" s="43"/>
      <c r="Y90" s="45"/>
      <c r="Z90" s="46"/>
      <c r="AA90" s="29"/>
      <c r="AB90" s="43"/>
      <c r="AC90" s="45"/>
      <c r="AD90" s="43"/>
      <c r="AE90" s="29"/>
      <c r="AF90" s="43"/>
      <c r="AG90" s="118"/>
      <c r="AH90" s="46"/>
    </row>
    <row r="91" spans="1:34" ht="15.75" thickTop="1">
      <c r="A91" s="15"/>
      <c r="B91" s="160"/>
      <c r="C91" s="160"/>
      <c r="D91" s="160"/>
      <c r="E91" s="160"/>
      <c r="F91" s="160"/>
      <c r="G91" s="160"/>
      <c r="H91" s="160"/>
      <c r="I91" s="160"/>
      <c r="J91" s="160"/>
      <c r="K91" s="160"/>
      <c r="L91" s="160"/>
      <c r="M91" s="160"/>
      <c r="N91" s="160"/>
      <c r="O91" s="160"/>
      <c r="P91" s="160"/>
      <c r="Q91" s="160"/>
      <c r="R91" s="160"/>
      <c r="S91" s="160"/>
      <c r="T91" s="160"/>
      <c r="U91" s="160"/>
      <c r="V91" s="160"/>
      <c r="W91" s="160"/>
      <c r="X91" s="160"/>
      <c r="Y91" s="160"/>
      <c r="Z91" s="160"/>
      <c r="AA91" s="160"/>
      <c r="AB91" s="160"/>
      <c r="AC91" s="160"/>
      <c r="AD91" s="160"/>
      <c r="AE91" s="160"/>
      <c r="AF91" s="160"/>
      <c r="AG91" s="160"/>
      <c r="AH91" s="160"/>
    </row>
    <row r="92" spans="1:34">
      <c r="A92" s="15"/>
      <c r="B92" s="160"/>
      <c r="C92" s="160"/>
      <c r="D92" s="160"/>
      <c r="E92" s="160"/>
      <c r="F92" s="160"/>
      <c r="G92" s="160"/>
      <c r="H92" s="160"/>
      <c r="I92" s="160"/>
      <c r="J92" s="160"/>
      <c r="K92" s="160"/>
      <c r="L92" s="160"/>
      <c r="M92" s="160"/>
      <c r="N92" s="160"/>
      <c r="O92" s="160"/>
      <c r="P92" s="160"/>
      <c r="Q92" s="160"/>
      <c r="R92" s="160"/>
      <c r="S92" s="160"/>
      <c r="T92" s="160"/>
      <c r="U92" s="160"/>
      <c r="V92" s="160"/>
      <c r="W92" s="160"/>
      <c r="X92" s="160"/>
      <c r="Y92" s="160"/>
      <c r="Z92" s="160"/>
      <c r="AA92" s="160"/>
      <c r="AB92" s="160"/>
      <c r="AC92" s="160"/>
      <c r="AD92" s="160"/>
      <c r="AE92" s="160"/>
      <c r="AF92" s="160"/>
      <c r="AG92" s="160"/>
      <c r="AH92" s="160"/>
    </row>
    <row r="93" spans="1:34">
      <c r="A93" s="15"/>
      <c r="B93" s="160"/>
      <c r="C93" s="160"/>
      <c r="D93" s="160"/>
      <c r="E93" s="160"/>
      <c r="F93" s="160"/>
      <c r="G93" s="160"/>
      <c r="H93" s="160"/>
      <c r="I93" s="160"/>
      <c r="J93" s="160"/>
      <c r="K93" s="160"/>
      <c r="L93" s="160"/>
      <c r="M93" s="160"/>
      <c r="N93" s="160"/>
      <c r="O93" s="160"/>
      <c r="P93" s="160"/>
      <c r="Q93" s="160"/>
      <c r="R93" s="160"/>
      <c r="S93" s="160"/>
      <c r="T93" s="160"/>
      <c r="U93" s="160"/>
      <c r="V93" s="160"/>
      <c r="W93" s="160"/>
      <c r="X93" s="160"/>
      <c r="Y93" s="160"/>
      <c r="Z93" s="160"/>
      <c r="AA93" s="160"/>
      <c r="AB93" s="160"/>
      <c r="AC93" s="160"/>
      <c r="AD93" s="160"/>
      <c r="AE93" s="160"/>
      <c r="AF93" s="160"/>
      <c r="AG93" s="160"/>
      <c r="AH93" s="160"/>
    </row>
    <row r="94" spans="1:34">
      <c r="A94" s="15"/>
      <c r="B94" s="160"/>
      <c r="C94" s="160"/>
      <c r="D94" s="160"/>
      <c r="E94" s="160"/>
      <c r="F94" s="160"/>
      <c r="G94" s="160"/>
      <c r="H94" s="160"/>
      <c r="I94" s="160"/>
      <c r="J94" s="160"/>
      <c r="K94" s="160"/>
      <c r="L94" s="160"/>
      <c r="M94" s="160"/>
      <c r="N94" s="160"/>
      <c r="O94" s="160"/>
      <c r="P94" s="160"/>
      <c r="Q94" s="160"/>
      <c r="R94" s="160"/>
      <c r="S94" s="160"/>
      <c r="T94" s="160"/>
      <c r="U94" s="160"/>
      <c r="V94" s="160"/>
      <c r="W94" s="160"/>
      <c r="X94" s="160"/>
      <c r="Y94" s="160"/>
      <c r="Z94" s="160"/>
      <c r="AA94" s="160"/>
      <c r="AB94" s="160"/>
      <c r="AC94" s="160"/>
      <c r="AD94" s="160"/>
      <c r="AE94" s="160"/>
      <c r="AF94" s="160"/>
      <c r="AG94" s="160"/>
      <c r="AH94" s="160"/>
    </row>
    <row r="95" spans="1:34">
      <c r="A95" s="15"/>
      <c r="B95" s="160"/>
      <c r="C95" s="160"/>
      <c r="D95" s="160"/>
      <c r="E95" s="160"/>
      <c r="F95" s="160"/>
      <c r="G95" s="160"/>
      <c r="H95" s="160"/>
      <c r="I95" s="160"/>
      <c r="J95" s="160"/>
      <c r="K95" s="160"/>
      <c r="L95" s="160"/>
      <c r="M95" s="160"/>
      <c r="N95" s="160"/>
      <c r="O95" s="160"/>
      <c r="P95" s="160"/>
      <c r="Q95" s="160"/>
      <c r="R95" s="160"/>
      <c r="S95" s="160"/>
      <c r="T95" s="160"/>
      <c r="U95" s="160"/>
      <c r="V95" s="160"/>
      <c r="W95" s="160"/>
      <c r="X95" s="160"/>
      <c r="Y95" s="160"/>
      <c r="Z95" s="160"/>
      <c r="AA95" s="160"/>
      <c r="AB95" s="160"/>
      <c r="AC95" s="160"/>
      <c r="AD95" s="160"/>
      <c r="AE95" s="160"/>
      <c r="AF95" s="160"/>
      <c r="AG95" s="160"/>
      <c r="AH95" s="160"/>
    </row>
    <row r="96" spans="1:34">
      <c r="A96" s="15"/>
      <c r="B96" s="160"/>
      <c r="C96" s="160"/>
      <c r="D96" s="160"/>
      <c r="E96" s="160"/>
      <c r="F96" s="160"/>
      <c r="G96" s="160"/>
      <c r="H96" s="160"/>
      <c r="I96" s="160"/>
      <c r="J96" s="160"/>
      <c r="K96" s="160"/>
      <c r="L96" s="160"/>
      <c r="M96" s="160"/>
      <c r="N96" s="160"/>
      <c r="O96" s="160"/>
      <c r="P96" s="160"/>
      <c r="Q96" s="160"/>
      <c r="R96" s="160"/>
      <c r="S96" s="160"/>
      <c r="T96" s="160"/>
      <c r="U96" s="160"/>
      <c r="V96" s="160"/>
      <c r="W96" s="160"/>
      <c r="X96" s="160"/>
      <c r="Y96" s="160"/>
      <c r="Z96" s="160"/>
      <c r="AA96" s="160"/>
      <c r="AB96" s="160"/>
      <c r="AC96" s="160"/>
      <c r="AD96" s="160"/>
      <c r="AE96" s="160"/>
      <c r="AF96" s="160"/>
      <c r="AG96" s="160"/>
      <c r="AH96" s="160"/>
    </row>
    <row r="97" spans="1:34">
      <c r="A97" s="15"/>
      <c r="B97" s="160"/>
      <c r="C97" s="160"/>
      <c r="D97" s="160"/>
      <c r="E97" s="160"/>
      <c r="F97" s="160"/>
      <c r="G97" s="160"/>
      <c r="H97" s="160"/>
      <c r="I97" s="160"/>
      <c r="J97" s="160"/>
      <c r="K97" s="160"/>
      <c r="L97" s="160"/>
      <c r="M97" s="160"/>
      <c r="N97" s="160"/>
      <c r="O97" s="160"/>
      <c r="P97" s="160"/>
      <c r="Q97" s="160"/>
      <c r="R97" s="160"/>
      <c r="S97" s="160"/>
      <c r="T97" s="160"/>
      <c r="U97" s="160"/>
      <c r="V97" s="160"/>
      <c r="W97" s="160"/>
      <c r="X97" s="160"/>
      <c r="Y97" s="160"/>
      <c r="Z97" s="160"/>
      <c r="AA97" s="160"/>
      <c r="AB97" s="160"/>
      <c r="AC97" s="160"/>
      <c r="AD97" s="160"/>
      <c r="AE97" s="160"/>
      <c r="AF97" s="160"/>
      <c r="AG97" s="160"/>
      <c r="AH97" s="160"/>
    </row>
    <row r="98" spans="1:34">
      <c r="A98" s="15"/>
      <c r="B98" s="160"/>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c r="AB98" s="160"/>
      <c r="AC98" s="160"/>
      <c r="AD98" s="160"/>
      <c r="AE98" s="160"/>
      <c r="AF98" s="160"/>
      <c r="AG98" s="160"/>
      <c r="AH98" s="160"/>
    </row>
    <row r="99" spans="1:34">
      <c r="A99" s="15"/>
      <c r="B99" s="160"/>
      <c r="C99" s="160"/>
      <c r="D99" s="160"/>
      <c r="E99" s="160"/>
      <c r="F99" s="160"/>
      <c r="G99" s="160"/>
      <c r="H99" s="160"/>
      <c r="I99" s="160"/>
      <c r="J99" s="160"/>
      <c r="K99" s="160"/>
      <c r="L99" s="160"/>
      <c r="M99" s="160"/>
      <c r="N99" s="160"/>
      <c r="O99" s="160"/>
      <c r="P99" s="160"/>
      <c r="Q99" s="160"/>
      <c r="R99" s="160"/>
      <c r="S99" s="160"/>
      <c r="T99" s="160"/>
      <c r="U99" s="160"/>
      <c r="V99" s="160"/>
      <c r="W99" s="160"/>
      <c r="X99" s="160"/>
      <c r="Y99" s="160"/>
      <c r="Z99" s="160"/>
      <c r="AA99" s="160"/>
      <c r="AB99" s="160"/>
      <c r="AC99" s="160"/>
      <c r="AD99" s="160"/>
      <c r="AE99" s="160"/>
      <c r="AF99" s="160"/>
      <c r="AG99" s="160"/>
      <c r="AH99" s="160"/>
    </row>
    <row r="100" spans="1:34">
      <c r="A100" s="15"/>
      <c r="B100" s="160"/>
      <c r="C100" s="160"/>
      <c r="D100" s="160"/>
      <c r="E100" s="160"/>
      <c r="F100" s="160"/>
      <c r="G100" s="160"/>
      <c r="H100" s="160"/>
      <c r="I100" s="160"/>
      <c r="J100" s="160"/>
      <c r="K100" s="160"/>
      <c r="L100" s="160"/>
      <c r="M100" s="160"/>
      <c r="N100" s="160"/>
      <c r="O100" s="160"/>
      <c r="P100" s="160"/>
      <c r="Q100" s="160"/>
      <c r="R100" s="160"/>
      <c r="S100" s="160"/>
      <c r="T100" s="160"/>
      <c r="U100" s="160"/>
      <c r="V100" s="160"/>
      <c r="W100" s="160"/>
      <c r="X100" s="160"/>
      <c r="Y100" s="160"/>
      <c r="Z100" s="160"/>
      <c r="AA100" s="160"/>
      <c r="AB100" s="160"/>
      <c r="AC100" s="160"/>
      <c r="AD100" s="160"/>
      <c r="AE100" s="160"/>
      <c r="AF100" s="160"/>
      <c r="AG100" s="160"/>
      <c r="AH100" s="160"/>
    </row>
    <row r="101" spans="1:34">
      <c r="A101" s="15"/>
      <c r="B101" s="160"/>
      <c r="C101" s="160"/>
      <c r="D101" s="160"/>
      <c r="E101" s="160"/>
      <c r="F101" s="160"/>
      <c r="G101" s="160"/>
      <c r="H101" s="160"/>
      <c r="I101" s="160"/>
      <c r="J101" s="160"/>
      <c r="K101" s="160"/>
      <c r="L101" s="160"/>
      <c r="M101" s="160"/>
      <c r="N101" s="160"/>
      <c r="O101" s="160"/>
      <c r="P101" s="160"/>
      <c r="Q101" s="160"/>
      <c r="R101" s="160"/>
      <c r="S101" s="160"/>
      <c r="T101" s="160"/>
      <c r="U101" s="160"/>
      <c r="V101" s="160"/>
      <c r="W101" s="160"/>
      <c r="X101" s="160"/>
      <c r="Y101" s="160"/>
      <c r="Z101" s="160"/>
      <c r="AA101" s="160"/>
      <c r="AB101" s="160"/>
      <c r="AC101" s="160"/>
      <c r="AD101" s="160"/>
      <c r="AE101" s="160"/>
      <c r="AF101" s="160"/>
      <c r="AG101" s="160"/>
      <c r="AH101" s="160"/>
    </row>
    <row r="102" spans="1:34">
      <c r="A102" s="15"/>
      <c r="B102" s="160"/>
      <c r="C102" s="160"/>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c r="AA102" s="160"/>
      <c r="AB102" s="160"/>
      <c r="AC102" s="160"/>
      <c r="AD102" s="160"/>
      <c r="AE102" s="160"/>
      <c r="AF102" s="160"/>
      <c r="AG102" s="160"/>
      <c r="AH102" s="160"/>
    </row>
    <row r="103" spans="1:34">
      <c r="A103" s="15"/>
      <c r="B103" s="160"/>
      <c r="C103" s="160"/>
      <c r="D103" s="160"/>
      <c r="E103" s="160"/>
      <c r="F103" s="160"/>
      <c r="G103" s="160"/>
      <c r="H103" s="160"/>
      <c r="I103" s="160"/>
      <c r="J103" s="160"/>
      <c r="K103" s="160"/>
      <c r="L103" s="160"/>
      <c r="M103" s="160"/>
      <c r="N103" s="160"/>
      <c r="O103" s="160"/>
      <c r="P103" s="160"/>
      <c r="Q103" s="160"/>
      <c r="R103" s="160"/>
      <c r="S103" s="160"/>
      <c r="T103" s="160"/>
      <c r="U103" s="160"/>
      <c r="V103" s="160"/>
      <c r="W103" s="160"/>
      <c r="X103" s="160"/>
      <c r="Y103" s="160"/>
      <c r="Z103" s="160"/>
      <c r="AA103" s="160"/>
      <c r="AB103" s="160"/>
      <c r="AC103" s="160"/>
      <c r="AD103" s="160"/>
      <c r="AE103" s="160"/>
      <c r="AF103" s="160"/>
      <c r="AG103" s="160"/>
      <c r="AH103" s="160"/>
    </row>
    <row r="104" spans="1:34">
      <c r="A104" s="15"/>
      <c r="B104" s="160"/>
      <c r="C104" s="160"/>
      <c r="D104" s="160"/>
      <c r="E104" s="160"/>
      <c r="F104" s="160"/>
      <c r="G104" s="160"/>
      <c r="H104" s="160"/>
      <c r="I104" s="160"/>
      <c r="J104" s="160"/>
      <c r="K104" s="160"/>
      <c r="L104" s="160"/>
      <c r="M104" s="160"/>
      <c r="N104" s="160"/>
      <c r="O104" s="160"/>
      <c r="P104" s="160"/>
      <c r="Q104" s="160"/>
      <c r="R104" s="160"/>
      <c r="S104" s="160"/>
      <c r="T104" s="160"/>
      <c r="U104" s="160"/>
      <c r="V104" s="160"/>
      <c r="W104" s="160"/>
      <c r="X104" s="160"/>
      <c r="Y104" s="160"/>
      <c r="Z104" s="160"/>
      <c r="AA104" s="160"/>
      <c r="AB104" s="160"/>
      <c r="AC104" s="160"/>
      <c r="AD104" s="160"/>
      <c r="AE104" s="160"/>
      <c r="AF104" s="160"/>
      <c r="AG104" s="160"/>
      <c r="AH104" s="160"/>
    </row>
    <row r="105" spans="1:34">
      <c r="A105" s="15"/>
      <c r="B105" s="160"/>
      <c r="C105" s="160"/>
      <c r="D105" s="160"/>
      <c r="E105" s="160"/>
      <c r="F105" s="160"/>
      <c r="G105" s="160"/>
      <c r="H105" s="160"/>
      <c r="I105" s="160"/>
      <c r="J105" s="160"/>
      <c r="K105" s="160"/>
      <c r="L105" s="160"/>
      <c r="M105" s="160"/>
      <c r="N105" s="160"/>
      <c r="O105" s="160"/>
      <c r="P105" s="160"/>
      <c r="Q105" s="160"/>
      <c r="R105" s="160"/>
      <c r="S105" s="160"/>
      <c r="T105" s="160"/>
      <c r="U105" s="160"/>
      <c r="V105" s="160"/>
      <c r="W105" s="160"/>
      <c r="X105" s="160"/>
      <c r="Y105" s="160"/>
      <c r="Z105" s="160"/>
      <c r="AA105" s="160"/>
      <c r="AB105" s="160"/>
      <c r="AC105" s="160"/>
      <c r="AD105" s="160"/>
      <c r="AE105" s="160"/>
      <c r="AF105" s="160"/>
      <c r="AG105" s="160"/>
      <c r="AH105" s="160"/>
    </row>
    <row r="106" spans="1:34">
      <c r="A106" s="15"/>
      <c r="B106" s="160"/>
      <c r="C106" s="160"/>
      <c r="D106" s="160"/>
      <c r="E106" s="160"/>
      <c r="F106" s="160"/>
      <c r="G106" s="160"/>
      <c r="H106" s="160"/>
      <c r="I106" s="160"/>
      <c r="J106" s="160"/>
      <c r="K106" s="160"/>
      <c r="L106" s="160"/>
      <c r="M106" s="160"/>
      <c r="N106" s="160"/>
      <c r="O106" s="160"/>
      <c r="P106" s="160"/>
      <c r="Q106" s="160"/>
      <c r="R106" s="160"/>
      <c r="S106" s="160"/>
      <c r="T106" s="160"/>
      <c r="U106" s="160"/>
      <c r="V106" s="160"/>
      <c r="W106" s="160"/>
      <c r="X106" s="160"/>
      <c r="Y106" s="160"/>
      <c r="Z106" s="160"/>
      <c r="AA106" s="160"/>
      <c r="AB106" s="160"/>
      <c r="AC106" s="160"/>
      <c r="AD106" s="160"/>
      <c r="AE106" s="160"/>
      <c r="AF106" s="160"/>
      <c r="AG106" s="160"/>
      <c r="AH106" s="160"/>
    </row>
    <row r="107" spans="1:34">
      <c r="A107" s="15"/>
      <c r="B107" s="160"/>
      <c r="C107" s="160"/>
      <c r="D107" s="160"/>
      <c r="E107" s="160"/>
      <c r="F107" s="160"/>
      <c r="G107" s="160"/>
      <c r="H107" s="160"/>
      <c r="I107" s="160"/>
      <c r="J107" s="160"/>
      <c r="K107" s="160"/>
      <c r="L107" s="160"/>
      <c r="M107" s="160"/>
      <c r="N107" s="160"/>
      <c r="O107" s="160"/>
      <c r="P107" s="160"/>
      <c r="Q107" s="160"/>
      <c r="R107" s="160"/>
      <c r="S107" s="160"/>
      <c r="T107" s="160"/>
      <c r="U107" s="160"/>
      <c r="V107" s="160"/>
      <c r="W107" s="160"/>
      <c r="X107" s="160"/>
      <c r="Y107" s="160"/>
      <c r="Z107" s="160"/>
      <c r="AA107" s="160"/>
      <c r="AB107" s="160"/>
      <c r="AC107" s="160"/>
      <c r="AD107" s="160"/>
      <c r="AE107" s="160"/>
      <c r="AF107" s="160"/>
      <c r="AG107" s="160"/>
      <c r="AH107" s="160"/>
    </row>
    <row r="108" spans="1:34">
      <c r="A108" s="15"/>
      <c r="B108" s="160"/>
      <c r="C108" s="160"/>
      <c r="D108" s="160"/>
      <c r="E108" s="160"/>
      <c r="F108" s="160"/>
      <c r="G108" s="160"/>
      <c r="H108" s="160"/>
      <c r="I108" s="160"/>
      <c r="J108" s="160"/>
      <c r="K108" s="160"/>
      <c r="L108" s="160"/>
      <c r="M108" s="160"/>
      <c r="N108" s="160"/>
      <c r="O108" s="160"/>
      <c r="P108" s="160"/>
      <c r="Q108" s="160"/>
      <c r="R108" s="160"/>
      <c r="S108" s="160"/>
      <c r="T108" s="160"/>
      <c r="U108" s="160"/>
      <c r="V108" s="160"/>
      <c r="W108" s="160"/>
      <c r="X108" s="160"/>
      <c r="Y108" s="160"/>
      <c r="Z108" s="160"/>
      <c r="AA108" s="160"/>
      <c r="AB108" s="160"/>
      <c r="AC108" s="160"/>
      <c r="AD108" s="160"/>
      <c r="AE108" s="160"/>
      <c r="AF108" s="160"/>
      <c r="AG108" s="160"/>
      <c r="AH108" s="160"/>
    </row>
    <row r="109" spans="1:34">
      <c r="A109" s="15"/>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row>
    <row r="110" spans="1:34">
      <c r="A110" s="15"/>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row>
    <row r="111" spans="1:34" ht="15.75" thickBot="1">
      <c r="A111" s="15"/>
      <c r="B111" s="18" t="s">
        <v>274</v>
      </c>
      <c r="C111" s="12"/>
      <c r="D111" s="24" t="s">
        <v>491</v>
      </c>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row>
    <row r="112" spans="1:34">
      <c r="A112" s="15"/>
      <c r="B112" s="125" t="s">
        <v>464</v>
      </c>
      <c r="C112" s="29"/>
      <c r="D112" s="110" t="s">
        <v>465</v>
      </c>
      <c r="E112" s="110"/>
      <c r="F112" s="110"/>
      <c r="G112" s="30"/>
      <c r="H112" s="110" t="s">
        <v>467</v>
      </c>
      <c r="I112" s="110"/>
      <c r="J112" s="110"/>
      <c r="K112" s="30"/>
      <c r="L112" s="110" t="s">
        <v>469</v>
      </c>
      <c r="M112" s="110"/>
      <c r="N112" s="110"/>
      <c r="O112" s="30"/>
      <c r="P112" s="110" t="s">
        <v>471</v>
      </c>
      <c r="Q112" s="110"/>
      <c r="R112" s="110"/>
      <c r="S112" s="30"/>
      <c r="T112" s="110" t="s">
        <v>447</v>
      </c>
      <c r="U112" s="110"/>
      <c r="V112" s="110"/>
      <c r="W112" s="30"/>
      <c r="X112" s="110" t="s">
        <v>472</v>
      </c>
      <c r="Y112" s="110"/>
      <c r="Z112" s="110"/>
      <c r="AA112" s="30"/>
      <c r="AB112" s="110" t="s">
        <v>473</v>
      </c>
      <c r="AC112" s="110"/>
      <c r="AD112" s="110"/>
      <c r="AE112" s="30"/>
      <c r="AF112" s="110" t="s">
        <v>120</v>
      </c>
      <c r="AG112" s="110"/>
      <c r="AH112" s="110"/>
    </row>
    <row r="113" spans="1:34" ht="15.75" thickBot="1">
      <c r="A113" s="15"/>
      <c r="B113" s="125"/>
      <c r="C113" s="29"/>
      <c r="D113" s="111" t="s">
        <v>466</v>
      </c>
      <c r="E113" s="111"/>
      <c r="F113" s="111"/>
      <c r="G113" s="29"/>
      <c r="H113" s="111" t="s">
        <v>468</v>
      </c>
      <c r="I113" s="111"/>
      <c r="J113" s="111"/>
      <c r="K113" s="29"/>
      <c r="L113" s="111" t="s">
        <v>470</v>
      </c>
      <c r="M113" s="111"/>
      <c r="N113" s="111"/>
      <c r="O113" s="29"/>
      <c r="P113" s="111" t="s">
        <v>470</v>
      </c>
      <c r="Q113" s="111"/>
      <c r="R113" s="111"/>
      <c r="S113" s="29"/>
      <c r="T113" s="111"/>
      <c r="U113" s="111"/>
      <c r="V113" s="111"/>
      <c r="W113" s="29"/>
      <c r="X113" s="111" t="s">
        <v>447</v>
      </c>
      <c r="Y113" s="111"/>
      <c r="Z113" s="111"/>
      <c r="AA113" s="29"/>
      <c r="AB113" s="111"/>
      <c r="AC113" s="111"/>
      <c r="AD113" s="111"/>
      <c r="AE113" s="29"/>
      <c r="AF113" s="111"/>
      <c r="AG113" s="111"/>
      <c r="AH113" s="111"/>
    </row>
    <row r="114" spans="1:34">
      <c r="A114" s="15"/>
      <c r="B114" s="31" t="s">
        <v>34</v>
      </c>
      <c r="C114" s="36"/>
      <c r="D114" s="33" t="s">
        <v>278</v>
      </c>
      <c r="E114" s="35" t="s">
        <v>280</v>
      </c>
      <c r="F114" s="37"/>
      <c r="G114" s="36"/>
      <c r="H114" s="33" t="s">
        <v>278</v>
      </c>
      <c r="I114" s="35" t="s">
        <v>280</v>
      </c>
      <c r="J114" s="37"/>
      <c r="K114" s="36"/>
      <c r="L114" s="33" t="s">
        <v>278</v>
      </c>
      <c r="M114" s="35" t="s">
        <v>280</v>
      </c>
      <c r="N114" s="37"/>
      <c r="O114" s="36"/>
      <c r="P114" s="33" t="s">
        <v>278</v>
      </c>
      <c r="Q114" s="35" t="s">
        <v>280</v>
      </c>
      <c r="R114" s="37"/>
      <c r="S114" s="36"/>
      <c r="T114" s="33" t="s">
        <v>278</v>
      </c>
      <c r="U114" s="35">
        <v>44.5</v>
      </c>
      <c r="V114" s="37"/>
      <c r="W114" s="36"/>
      <c r="X114" s="33" t="s">
        <v>278</v>
      </c>
      <c r="Y114" s="35" t="s">
        <v>280</v>
      </c>
      <c r="Z114" s="37"/>
      <c r="AA114" s="36"/>
      <c r="AB114" s="33" t="s">
        <v>278</v>
      </c>
      <c r="AC114" s="35" t="s">
        <v>280</v>
      </c>
      <c r="AD114" s="37"/>
      <c r="AE114" s="36"/>
      <c r="AF114" s="33" t="s">
        <v>278</v>
      </c>
      <c r="AG114" s="35">
        <v>44.5</v>
      </c>
      <c r="AH114" s="37"/>
    </row>
    <row r="115" spans="1:34">
      <c r="A115" s="15"/>
      <c r="B115" s="31"/>
      <c r="C115" s="36"/>
      <c r="D115" s="32"/>
      <c r="E115" s="34"/>
      <c r="F115" s="36"/>
      <c r="G115" s="36"/>
      <c r="H115" s="32"/>
      <c r="I115" s="34"/>
      <c r="J115" s="36"/>
      <c r="K115" s="36"/>
      <c r="L115" s="32"/>
      <c r="M115" s="34"/>
      <c r="N115" s="36"/>
      <c r="O115" s="36"/>
      <c r="P115" s="32"/>
      <c r="Q115" s="34"/>
      <c r="R115" s="36"/>
      <c r="S115" s="36"/>
      <c r="T115" s="32"/>
      <c r="U115" s="34"/>
      <c r="V115" s="36"/>
      <c r="W115" s="36"/>
      <c r="X115" s="32"/>
      <c r="Y115" s="34"/>
      <c r="Z115" s="36"/>
      <c r="AA115" s="36"/>
      <c r="AB115" s="32"/>
      <c r="AC115" s="34"/>
      <c r="AD115" s="36"/>
      <c r="AE115" s="36"/>
      <c r="AF115" s="32"/>
      <c r="AG115" s="34"/>
      <c r="AH115" s="36"/>
    </row>
    <row r="116" spans="1:34">
      <c r="A116" s="15"/>
      <c r="B116" s="38" t="s">
        <v>35</v>
      </c>
      <c r="C116" s="29"/>
      <c r="D116" s="39" t="s">
        <v>280</v>
      </c>
      <c r="E116" s="39"/>
      <c r="F116" s="29"/>
      <c r="G116" s="29"/>
      <c r="H116" s="39" t="s">
        <v>280</v>
      </c>
      <c r="I116" s="39"/>
      <c r="J116" s="29"/>
      <c r="K116" s="29"/>
      <c r="L116" s="39" t="s">
        <v>280</v>
      </c>
      <c r="M116" s="39"/>
      <c r="N116" s="29"/>
      <c r="O116" s="29"/>
      <c r="P116" s="39" t="s">
        <v>280</v>
      </c>
      <c r="Q116" s="39"/>
      <c r="R116" s="29"/>
      <c r="S116" s="29"/>
      <c r="T116" s="39">
        <v>695.7</v>
      </c>
      <c r="U116" s="39"/>
      <c r="V116" s="29"/>
      <c r="W116" s="29"/>
      <c r="X116" s="39">
        <v>26.8</v>
      </c>
      <c r="Y116" s="39"/>
      <c r="Z116" s="29"/>
      <c r="AA116" s="29"/>
      <c r="AB116" s="39" t="s">
        <v>280</v>
      </c>
      <c r="AC116" s="39"/>
      <c r="AD116" s="29"/>
      <c r="AE116" s="29"/>
      <c r="AF116" s="39">
        <v>722.5</v>
      </c>
      <c r="AG116" s="39"/>
      <c r="AH116" s="29"/>
    </row>
    <row r="117" spans="1:34">
      <c r="A117" s="15"/>
      <c r="B117" s="38"/>
      <c r="C117" s="29"/>
      <c r="D117" s="39"/>
      <c r="E117" s="39"/>
      <c r="F117" s="29"/>
      <c r="G117" s="29"/>
      <c r="H117" s="39"/>
      <c r="I117" s="39"/>
      <c r="J117" s="29"/>
      <c r="K117" s="29"/>
      <c r="L117" s="39"/>
      <c r="M117" s="39"/>
      <c r="N117" s="29"/>
      <c r="O117" s="29"/>
      <c r="P117" s="39"/>
      <c r="Q117" s="39"/>
      <c r="R117" s="29"/>
      <c r="S117" s="29"/>
      <c r="T117" s="39"/>
      <c r="U117" s="39"/>
      <c r="V117" s="29"/>
      <c r="W117" s="29"/>
      <c r="X117" s="39"/>
      <c r="Y117" s="39"/>
      <c r="Z117" s="29"/>
      <c r="AA117" s="29"/>
      <c r="AB117" s="39"/>
      <c r="AC117" s="39"/>
      <c r="AD117" s="29"/>
      <c r="AE117" s="29"/>
      <c r="AF117" s="39"/>
      <c r="AG117" s="39"/>
      <c r="AH117" s="29"/>
    </row>
    <row r="118" spans="1:34">
      <c r="A118" s="15"/>
      <c r="B118" s="31" t="s">
        <v>36</v>
      </c>
      <c r="C118" s="36"/>
      <c r="D118" s="34" t="s">
        <v>280</v>
      </c>
      <c r="E118" s="34"/>
      <c r="F118" s="36"/>
      <c r="G118" s="36"/>
      <c r="H118" s="34" t="s">
        <v>280</v>
      </c>
      <c r="I118" s="34"/>
      <c r="J118" s="36"/>
      <c r="K118" s="36"/>
      <c r="L118" s="34" t="s">
        <v>280</v>
      </c>
      <c r="M118" s="34"/>
      <c r="N118" s="36"/>
      <c r="O118" s="36"/>
      <c r="P118" s="34" t="s">
        <v>280</v>
      </c>
      <c r="Q118" s="34"/>
      <c r="R118" s="36"/>
      <c r="S118" s="36"/>
      <c r="T118" s="34">
        <v>52</v>
      </c>
      <c r="U118" s="34"/>
      <c r="V118" s="36"/>
      <c r="W118" s="36"/>
      <c r="X118" s="34">
        <v>0.4</v>
      </c>
      <c r="Y118" s="34"/>
      <c r="Z118" s="36"/>
      <c r="AA118" s="36"/>
      <c r="AB118" s="34" t="s">
        <v>280</v>
      </c>
      <c r="AC118" s="34"/>
      <c r="AD118" s="36"/>
      <c r="AE118" s="36"/>
      <c r="AF118" s="34">
        <v>52.4</v>
      </c>
      <c r="AG118" s="34"/>
      <c r="AH118" s="36"/>
    </row>
    <row r="119" spans="1:34">
      <c r="A119" s="15"/>
      <c r="B119" s="31"/>
      <c r="C119" s="36"/>
      <c r="D119" s="34"/>
      <c r="E119" s="34"/>
      <c r="F119" s="36"/>
      <c r="G119" s="36"/>
      <c r="H119" s="34"/>
      <c r="I119" s="34"/>
      <c r="J119" s="36"/>
      <c r="K119" s="36"/>
      <c r="L119" s="34"/>
      <c r="M119" s="34"/>
      <c r="N119" s="36"/>
      <c r="O119" s="36"/>
      <c r="P119" s="34"/>
      <c r="Q119" s="34"/>
      <c r="R119" s="36"/>
      <c r="S119" s="36"/>
      <c r="T119" s="34"/>
      <c r="U119" s="34"/>
      <c r="V119" s="36"/>
      <c r="W119" s="36"/>
      <c r="X119" s="34"/>
      <c r="Y119" s="34"/>
      <c r="Z119" s="36"/>
      <c r="AA119" s="36"/>
      <c r="AB119" s="34"/>
      <c r="AC119" s="34"/>
      <c r="AD119" s="36"/>
      <c r="AE119" s="36"/>
      <c r="AF119" s="34"/>
      <c r="AG119" s="34"/>
      <c r="AH119" s="36"/>
    </row>
    <row r="120" spans="1:34">
      <c r="A120" s="15"/>
      <c r="B120" s="38" t="s">
        <v>37</v>
      </c>
      <c r="C120" s="29"/>
      <c r="D120" s="39" t="s">
        <v>280</v>
      </c>
      <c r="E120" s="39"/>
      <c r="F120" s="29"/>
      <c r="G120" s="29"/>
      <c r="H120" s="39" t="s">
        <v>280</v>
      </c>
      <c r="I120" s="39"/>
      <c r="J120" s="29"/>
      <c r="K120" s="29"/>
      <c r="L120" s="39" t="s">
        <v>280</v>
      </c>
      <c r="M120" s="39"/>
      <c r="N120" s="29"/>
      <c r="O120" s="29"/>
      <c r="P120" s="39" t="s">
        <v>280</v>
      </c>
      <c r="Q120" s="39"/>
      <c r="R120" s="29"/>
      <c r="S120" s="29"/>
      <c r="T120" s="39">
        <v>51.4</v>
      </c>
      <c r="U120" s="39"/>
      <c r="V120" s="29"/>
      <c r="W120" s="29"/>
      <c r="X120" s="39">
        <v>12.8</v>
      </c>
      <c r="Y120" s="39"/>
      <c r="Z120" s="29"/>
      <c r="AA120" s="29"/>
      <c r="AB120" s="39" t="s">
        <v>280</v>
      </c>
      <c r="AC120" s="39"/>
      <c r="AD120" s="29"/>
      <c r="AE120" s="29"/>
      <c r="AF120" s="39">
        <v>64.2</v>
      </c>
      <c r="AG120" s="39"/>
      <c r="AH120" s="29"/>
    </row>
    <row r="121" spans="1:34" ht="15.75" thickBot="1">
      <c r="A121" s="15"/>
      <c r="B121" s="38"/>
      <c r="C121" s="29"/>
      <c r="D121" s="112"/>
      <c r="E121" s="112"/>
      <c r="F121" s="66"/>
      <c r="G121" s="29"/>
      <c r="H121" s="112"/>
      <c r="I121" s="112"/>
      <c r="J121" s="66"/>
      <c r="K121" s="29"/>
      <c r="L121" s="112"/>
      <c r="M121" s="112"/>
      <c r="N121" s="66"/>
      <c r="O121" s="29"/>
      <c r="P121" s="112"/>
      <c r="Q121" s="112"/>
      <c r="R121" s="66"/>
      <c r="S121" s="29"/>
      <c r="T121" s="112"/>
      <c r="U121" s="112"/>
      <c r="V121" s="66"/>
      <c r="W121" s="29"/>
      <c r="X121" s="112"/>
      <c r="Y121" s="112"/>
      <c r="Z121" s="66"/>
      <c r="AA121" s="29"/>
      <c r="AB121" s="112"/>
      <c r="AC121" s="112"/>
      <c r="AD121" s="66"/>
      <c r="AE121" s="29"/>
      <c r="AF121" s="112"/>
      <c r="AG121" s="112"/>
      <c r="AH121" s="66"/>
    </row>
    <row r="122" spans="1:34">
      <c r="A122" s="15"/>
      <c r="B122" s="31" t="s">
        <v>38</v>
      </c>
      <c r="C122" s="36"/>
      <c r="D122" s="35" t="s">
        <v>280</v>
      </c>
      <c r="E122" s="35"/>
      <c r="F122" s="37"/>
      <c r="G122" s="36"/>
      <c r="H122" s="35" t="s">
        <v>280</v>
      </c>
      <c r="I122" s="35"/>
      <c r="J122" s="37"/>
      <c r="K122" s="36"/>
      <c r="L122" s="35" t="s">
        <v>280</v>
      </c>
      <c r="M122" s="35"/>
      <c r="N122" s="37"/>
      <c r="O122" s="36"/>
      <c r="P122" s="35" t="s">
        <v>280</v>
      </c>
      <c r="Q122" s="35"/>
      <c r="R122" s="37"/>
      <c r="S122" s="36"/>
      <c r="T122" s="35">
        <v>843.6</v>
      </c>
      <c r="U122" s="35"/>
      <c r="V122" s="37"/>
      <c r="W122" s="36"/>
      <c r="X122" s="35">
        <v>40</v>
      </c>
      <c r="Y122" s="35"/>
      <c r="Z122" s="37"/>
      <c r="AA122" s="36"/>
      <c r="AB122" s="35" t="s">
        <v>280</v>
      </c>
      <c r="AC122" s="35"/>
      <c r="AD122" s="37"/>
      <c r="AE122" s="36"/>
      <c r="AF122" s="35">
        <v>883.6</v>
      </c>
      <c r="AG122" s="35"/>
      <c r="AH122" s="37"/>
    </row>
    <row r="123" spans="1:34">
      <c r="A123" s="15"/>
      <c r="B123" s="31"/>
      <c r="C123" s="36"/>
      <c r="D123" s="34"/>
      <c r="E123" s="34"/>
      <c r="F123" s="36"/>
      <c r="G123" s="36"/>
      <c r="H123" s="34"/>
      <c r="I123" s="34"/>
      <c r="J123" s="36"/>
      <c r="K123" s="36"/>
      <c r="L123" s="34"/>
      <c r="M123" s="34"/>
      <c r="N123" s="36"/>
      <c r="O123" s="36"/>
      <c r="P123" s="34"/>
      <c r="Q123" s="34"/>
      <c r="R123" s="36"/>
      <c r="S123" s="36"/>
      <c r="T123" s="34"/>
      <c r="U123" s="34"/>
      <c r="V123" s="36"/>
      <c r="W123" s="36"/>
      <c r="X123" s="34"/>
      <c r="Y123" s="34"/>
      <c r="Z123" s="36"/>
      <c r="AA123" s="36"/>
      <c r="AB123" s="34"/>
      <c r="AC123" s="34"/>
      <c r="AD123" s="36"/>
      <c r="AE123" s="36"/>
      <c r="AF123" s="34"/>
      <c r="AG123" s="34"/>
      <c r="AH123" s="36"/>
    </row>
    <row r="124" spans="1:34">
      <c r="A124" s="15"/>
      <c r="B124" s="38" t="s">
        <v>39</v>
      </c>
      <c r="C124" s="29"/>
      <c r="D124" s="39" t="s">
        <v>280</v>
      </c>
      <c r="E124" s="39"/>
      <c r="F124" s="29"/>
      <c r="G124" s="29"/>
      <c r="H124" s="39" t="s">
        <v>280</v>
      </c>
      <c r="I124" s="39"/>
      <c r="J124" s="29"/>
      <c r="K124" s="29"/>
      <c r="L124" s="39" t="s">
        <v>280</v>
      </c>
      <c r="M124" s="39"/>
      <c r="N124" s="29"/>
      <c r="O124" s="29"/>
      <c r="P124" s="39" t="s">
        <v>280</v>
      </c>
      <c r="Q124" s="39"/>
      <c r="R124" s="29"/>
      <c r="S124" s="29"/>
      <c r="T124" s="39" t="s">
        <v>492</v>
      </c>
      <c r="U124" s="39"/>
      <c r="V124" s="26" t="s">
        <v>389</v>
      </c>
      <c r="W124" s="29"/>
      <c r="X124" s="39" t="s">
        <v>493</v>
      </c>
      <c r="Y124" s="39"/>
      <c r="Z124" s="26" t="s">
        <v>389</v>
      </c>
      <c r="AA124" s="29"/>
      <c r="AB124" s="39" t="s">
        <v>280</v>
      </c>
      <c r="AC124" s="39"/>
      <c r="AD124" s="29"/>
      <c r="AE124" s="29"/>
      <c r="AF124" s="39" t="s">
        <v>494</v>
      </c>
      <c r="AG124" s="39"/>
      <c r="AH124" s="26" t="s">
        <v>389</v>
      </c>
    </row>
    <row r="125" spans="1:34" ht="15.75" thickBot="1">
      <c r="A125" s="15"/>
      <c r="B125" s="38"/>
      <c r="C125" s="29"/>
      <c r="D125" s="112"/>
      <c r="E125" s="112"/>
      <c r="F125" s="66"/>
      <c r="G125" s="29"/>
      <c r="H125" s="112"/>
      <c r="I125" s="112"/>
      <c r="J125" s="66"/>
      <c r="K125" s="29"/>
      <c r="L125" s="112"/>
      <c r="M125" s="112"/>
      <c r="N125" s="66"/>
      <c r="O125" s="29"/>
      <c r="P125" s="112"/>
      <c r="Q125" s="112"/>
      <c r="R125" s="66"/>
      <c r="S125" s="29"/>
      <c r="T125" s="112"/>
      <c r="U125" s="112"/>
      <c r="V125" s="115"/>
      <c r="W125" s="29"/>
      <c r="X125" s="112"/>
      <c r="Y125" s="112"/>
      <c r="Z125" s="115"/>
      <c r="AA125" s="29"/>
      <c r="AB125" s="112"/>
      <c r="AC125" s="112"/>
      <c r="AD125" s="66"/>
      <c r="AE125" s="29"/>
      <c r="AF125" s="112"/>
      <c r="AG125" s="112"/>
      <c r="AH125" s="115"/>
    </row>
    <row r="126" spans="1:34">
      <c r="A126" s="15"/>
      <c r="B126" s="31" t="s">
        <v>40</v>
      </c>
      <c r="C126" s="36"/>
      <c r="D126" s="35" t="s">
        <v>280</v>
      </c>
      <c r="E126" s="35"/>
      <c r="F126" s="37"/>
      <c r="G126" s="36"/>
      <c r="H126" s="35" t="s">
        <v>280</v>
      </c>
      <c r="I126" s="35"/>
      <c r="J126" s="37"/>
      <c r="K126" s="36"/>
      <c r="L126" s="35" t="s">
        <v>280</v>
      </c>
      <c r="M126" s="35"/>
      <c r="N126" s="37"/>
      <c r="O126" s="36"/>
      <c r="P126" s="35" t="s">
        <v>280</v>
      </c>
      <c r="Q126" s="35"/>
      <c r="R126" s="37"/>
      <c r="S126" s="36"/>
      <c r="T126" s="35">
        <v>668.8</v>
      </c>
      <c r="U126" s="35"/>
      <c r="V126" s="37"/>
      <c r="W126" s="36"/>
      <c r="X126" s="35">
        <v>38.1</v>
      </c>
      <c r="Y126" s="35"/>
      <c r="Z126" s="37"/>
      <c r="AA126" s="36"/>
      <c r="AB126" s="35" t="s">
        <v>280</v>
      </c>
      <c r="AC126" s="35"/>
      <c r="AD126" s="37"/>
      <c r="AE126" s="36"/>
      <c r="AF126" s="35">
        <v>706.9</v>
      </c>
      <c r="AG126" s="35"/>
      <c r="AH126" s="37"/>
    </row>
    <row r="127" spans="1:34">
      <c r="A127" s="15"/>
      <c r="B127" s="31"/>
      <c r="C127" s="36"/>
      <c r="D127" s="34"/>
      <c r="E127" s="34"/>
      <c r="F127" s="36"/>
      <c r="G127" s="36"/>
      <c r="H127" s="34"/>
      <c r="I127" s="34"/>
      <c r="J127" s="36"/>
      <c r="K127" s="36"/>
      <c r="L127" s="34"/>
      <c r="M127" s="34"/>
      <c r="N127" s="36"/>
      <c r="O127" s="36"/>
      <c r="P127" s="34"/>
      <c r="Q127" s="34"/>
      <c r="R127" s="36"/>
      <c r="S127" s="36"/>
      <c r="T127" s="34"/>
      <c r="U127" s="34"/>
      <c r="V127" s="36"/>
      <c r="W127" s="36"/>
      <c r="X127" s="34"/>
      <c r="Y127" s="34"/>
      <c r="Z127" s="36"/>
      <c r="AA127" s="36"/>
      <c r="AB127" s="34"/>
      <c r="AC127" s="34"/>
      <c r="AD127" s="36"/>
      <c r="AE127" s="36"/>
      <c r="AF127" s="34"/>
      <c r="AG127" s="34"/>
      <c r="AH127" s="36"/>
    </row>
    <row r="128" spans="1:34">
      <c r="A128" s="15"/>
      <c r="B128" s="38" t="s">
        <v>41</v>
      </c>
      <c r="C128" s="29"/>
      <c r="D128" s="39" t="s">
        <v>280</v>
      </c>
      <c r="E128" s="39"/>
      <c r="F128" s="29"/>
      <c r="G128" s="29"/>
      <c r="H128" s="39" t="s">
        <v>280</v>
      </c>
      <c r="I128" s="39"/>
      <c r="J128" s="29"/>
      <c r="K128" s="29"/>
      <c r="L128" s="39" t="s">
        <v>280</v>
      </c>
      <c r="M128" s="39"/>
      <c r="N128" s="29"/>
      <c r="O128" s="29"/>
      <c r="P128" s="39" t="s">
        <v>280</v>
      </c>
      <c r="Q128" s="39"/>
      <c r="R128" s="29"/>
      <c r="S128" s="29"/>
      <c r="T128" s="39">
        <v>15.6</v>
      </c>
      <c r="U128" s="39"/>
      <c r="V128" s="29"/>
      <c r="W128" s="29"/>
      <c r="X128" s="39">
        <v>0.9</v>
      </c>
      <c r="Y128" s="39"/>
      <c r="Z128" s="29"/>
      <c r="AA128" s="29"/>
      <c r="AB128" s="39" t="s">
        <v>280</v>
      </c>
      <c r="AC128" s="39"/>
      <c r="AD128" s="29"/>
      <c r="AE128" s="29"/>
      <c r="AF128" s="39">
        <v>16.5</v>
      </c>
      <c r="AG128" s="39"/>
      <c r="AH128" s="29"/>
    </row>
    <row r="129" spans="1:34">
      <c r="A129" s="15"/>
      <c r="B129" s="38"/>
      <c r="C129" s="29"/>
      <c r="D129" s="39"/>
      <c r="E129" s="39"/>
      <c r="F129" s="29"/>
      <c r="G129" s="29"/>
      <c r="H129" s="39"/>
      <c r="I129" s="39"/>
      <c r="J129" s="29"/>
      <c r="K129" s="29"/>
      <c r="L129" s="39"/>
      <c r="M129" s="39"/>
      <c r="N129" s="29"/>
      <c r="O129" s="29"/>
      <c r="P129" s="39"/>
      <c r="Q129" s="39"/>
      <c r="R129" s="29"/>
      <c r="S129" s="29"/>
      <c r="T129" s="39"/>
      <c r="U129" s="39"/>
      <c r="V129" s="29"/>
      <c r="W129" s="29"/>
      <c r="X129" s="39"/>
      <c r="Y129" s="39"/>
      <c r="Z129" s="29"/>
      <c r="AA129" s="29"/>
      <c r="AB129" s="39"/>
      <c r="AC129" s="39"/>
      <c r="AD129" s="29"/>
      <c r="AE129" s="29"/>
      <c r="AF129" s="39"/>
      <c r="AG129" s="39"/>
      <c r="AH129" s="29"/>
    </row>
    <row r="130" spans="1:34">
      <c r="A130" s="15"/>
      <c r="B130" s="31" t="s">
        <v>476</v>
      </c>
      <c r="C130" s="36"/>
      <c r="D130" s="34" t="s">
        <v>280</v>
      </c>
      <c r="E130" s="34"/>
      <c r="F130" s="36"/>
      <c r="G130" s="36"/>
      <c r="H130" s="34" t="s">
        <v>280</v>
      </c>
      <c r="I130" s="34"/>
      <c r="J130" s="36"/>
      <c r="K130" s="36"/>
      <c r="L130" s="34">
        <v>497.2</v>
      </c>
      <c r="M130" s="34"/>
      <c r="N130" s="36"/>
      <c r="O130" s="36"/>
      <c r="P130" s="34" t="s">
        <v>280</v>
      </c>
      <c r="Q130" s="34"/>
      <c r="R130" s="36"/>
      <c r="S130" s="36"/>
      <c r="T130" s="34">
        <v>0.4</v>
      </c>
      <c r="U130" s="34"/>
      <c r="V130" s="36"/>
      <c r="W130" s="36"/>
      <c r="X130" s="34" t="s">
        <v>280</v>
      </c>
      <c r="Y130" s="34"/>
      <c r="Z130" s="36"/>
      <c r="AA130" s="36"/>
      <c r="AB130" s="34" t="s">
        <v>495</v>
      </c>
      <c r="AC130" s="34"/>
      <c r="AD130" s="32" t="s">
        <v>389</v>
      </c>
      <c r="AE130" s="36"/>
      <c r="AF130" s="34" t="s">
        <v>280</v>
      </c>
      <c r="AG130" s="34"/>
      <c r="AH130" s="36"/>
    </row>
    <row r="131" spans="1:34">
      <c r="A131" s="15"/>
      <c r="B131" s="31"/>
      <c r="C131" s="36"/>
      <c r="D131" s="34"/>
      <c r="E131" s="34"/>
      <c r="F131" s="36"/>
      <c r="G131" s="36"/>
      <c r="H131" s="34"/>
      <c r="I131" s="34"/>
      <c r="J131" s="36"/>
      <c r="K131" s="36"/>
      <c r="L131" s="34"/>
      <c r="M131" s="34"/>
      <c r="N131" s="36"/>
      <c r="O131" s="36"/>
      <c r="P131" s="34"/>
      <c r="Q131" s="34"/>
      <c r="R131" s="36"/>
      <c r="S131" s="36"/>
      <c r="T131" s="34"/>
      <c r="U131" s="34"/>
      <c r="V131" s="36"/>
      <c r="W131" s="36"/>
      <c r="X131" s="34"/>
      <c r="Y131" s="34"/>
      <c r="Z131" s="36"/>
      <c r="AA131" s="36"/>
      <c r="AB131" s="34"/>
      <c r="AC131" s="34"/>
      <c r="AD131" s="32"/>
      <c r="AE131" s="36"/>
      <c r="AF131" s="34"/>
      <c r="AG131" s="34"/>
      <c r="AH131" s="36"/>
    </row>
    <row r="132" spans="1:34">
      <c r="A132" s="15"/>
      <c r="B132" s="38" t="s">
        <v>478</v>
      </c>
      <c r="C132" s="29"/>
      <c r="D132" s="39" t="s">
        <v>280</v>
      </c>
      <c r="E132" s="39"/>
      <c r="F132" s="29"/>
      <c r="G132" s="29"/>
      <c r="H132" s="39" t="s">
        <v>280</v>
      </c>
      <c r="I132" s="39"/>
      <c r="J132" s="29"/>
      <c r="K132" s="29"/>
      <c r="L132" s="39" t="s">
        <v>280</v>
      </c>
      <c r="M132" s="39"/>
      <c r="N132" s="29"/>
      <c r="O132" s="29"/>
      <c r="P132" s="39" t="s">
        <v>280</v>
      </c>
      <c r="Q132" s="39"/>
      <c r="R132" s="29"/>
      <c r="S132" s="29"/>
      <c r="T132" s="39">
        <v>32.6</v>
      </c>
      <c r="U132" s="39"/>
      <c r="V132" s="29"/>
      <c r="W132" s="29"/>
      <c r="X132" s="39">
        <v>0.6</v>
      </c>
      <c r="Y132" s="39"/>
      <c r="Z132" s="29"/>
      <c r="AA132" s="29"/>
      <c r="AB132" s="39" t="s">
        <v>280</v>
      </c>
      <c r="AC132" s="39"/>
      <c r="AD132" s="29"/>
      <c r="AE132" s="29"/>
      <c r="AF132" s="39">
        <v>33.200000000000003</v>
      </c>
      <c r="AG132" s="39"/>
      <c r="AH132" s="29"/>
    </row>
    <row r="133" spans="1:34">
      <c r="A133" s="15"/>
      <c r="B133" s="38"/>
      <c r="C133" s="29"/>
      <c r="D133" s="39"/>
      <c r="E133" s="39"/>
      <c r="F133" s="29"/>
      <c r="G133" s="29"/>
      <c r="H133" s="39"/>
      <c r="I133" s="39"/>
      <c r="J133" s="29"/>
      <c r="K133" s="29"/>
      <c r="L133" s="39"/>
      <c r="M133" s="39"/>
      <c r="N133" s="29"/>
      <c r="O133" s="29"/>
      <c r="P133" s="39"/>
      <c r="Q133" s="39"/>
      <c r="R133" s="29"/>
      <c r="S133" s="29"/>
      <c r="T133" s="39"/>
      <c r="U133" s="39"/>
      <c r="V133" s="29"/>
      <c r="W133" s="29"/>
      <c r="X133" s="39"/>
      <c r="Y133" s="39"/>
      <c r="Z133" s="29"/>
      <c r="AA133" s="29"/>
      <c r="AB133" s="39"/>
      <c r="AC133" s="39"/>
      <c r="AD133" s="29"/>
      <c r="AE133" s="29"/>
      <c r="AF133" s="39"/>
      <c r="AG133" s="39"/>
      <c r="AH133" s="29"/>
    </row>
    <row r="134" spans="1:34">
      <c r="A134" s="15"/>
      <c r="B134" s="31" t="s">
        <v>43</v>
      </c>
      <c r="C134" s="36"/>
      <c r="D134" s="34" t="s">
        <v>280</v>
      </c>
      <c r="E134" s="34"/>
      <c r="F134" s="36"/>
      <c r="G134" s="36"/>
      <c r="H134" s="34" t="s">
        <v>280</v>
      </c>
      <c r="I134" s="34"/>
      <c r="J134" s="36"/>
      <c r="K134" s="36"/>
      <c r="L134" s="34" t="s">
        <v>280</v>
      </c>
      <c r="M134" s="34"/>
      <c r="N134" s="36"/>
      <c r="O134" s="36"/>
      <c r="P134" s="34" t="s">
        <v>280</v>
      </c>
      <c r="Q134" s="34"/>
      <c r="R134" s="36"/>
      <c r="S134" s="36"/>
      <c r="T134" s="34">
        <v>6.3</v>
      </c>
      <c r="U134" s="34"/>
      <c r="V134" s="36"/>
      <c r="W134" s="36"/>
      <c r="X134" s="34" t="s">
        <v>280</v>
      </c>
      <c r="Y134" s="34"/>
      <c r="Z134" s="36"/>
      <c r="AA134" s="36"/>
      <c r="AB134" s="34" t="s">
        <v>280</v>
      </c>
      <c r="AC134" s="34"/>
      <c r="AD134" s="36"/>
      <c r="AE134" s="36"/>
      <c r="AF134" s="34">
        <v>6.3</v>
      </c>
      <c r="AG134" s="34"/>
      <c r="AH134" s="36"/>
    </row>
    <row r="135" spans="1:34">
      <c r="A135" s="15"/>
      <c r="B135" s="31"/>
      <c r="C135" s="36"/>
      <c r="D135" s="34"/>
      <c r="E135" s="34"/>
      <c r="F135" s="36"/>
      <c r="G135" s="36"/>
      <c r="H135" s="34"/>
      <c r="I135" s="34"/>
      <c r="J135" s="36"/>
      <c r="K135" s="36"/>
      <c r="L135" s="34"/>
      <c r="M135" s="34"/>
      <c r="N135" s="36"/>
      <c r="O135" s="36"/>
      <c r="P135" s="34"/>
      <c r="Q135" s="34"/>
      <c r="R135" s="36"/>
      <c r="S135" s="36"/>
      <c r="T135" s="34"/>
      <c r="U135" s="34"/>
      <c r="V135" s="36"/>
      <c r="W135" s="36"/>
      <c r="X135" s="34"/>
      <c r="Y135" s="34"/>
      <c r="Z135" s="36"/>
      <c r="AA135" s="36"/>
      <c r="AB135" s="34"/>
      <c r="AC135" s="34"/>
      <c r="AD135" s="36"/>
      <c r="AE135" s="36"/>
      <c r="AF135" s="34"/>
      <c r="AG135" s="34"/>
      <c r="AH135" s="36"/>
    </row>
    <row r="136" spans="1:34">
      <c r="A136" s="15"/>
      <c r="B136" s="38" t="s">
        <v>44</v>
      </c>
      <c r="C136" s="29"/>
      <c r="D136" s="39" t="s">
        <v>280</v>
      </c>
      <c r="E136" s="39"/>
      <c r="F136" s="29"/>
      <c r="G136" s="29"/>
      <c r="H136" s="39" t="s">
        <v>280</v>
      </c>
      <c r="I136" s="39"/>
      <c r="J136" s="29"/>
      <c r="K136" s="29"/>
      <c r="L136" s="39" t="s">
        <v>280</v>
      </c>
      <c r="M136" s="39"/>
      <c r="N136" s="29"/>
      <c r="O136" s="29"/>
      <c r="P136" s="39" t="s">
        <v>280</v>
      </c>
      <c r="Q136" s="39"/>
      <c r="R136" s="29"/>
      <c r="S136" s="29"/>
      <c r="T136" s="39">
        <v>276.2</v>
      </c>
      <c r="U136" s="39"/>
      <c r="V136" s="29"/>
      <c r="W136" s="29"/>
      <c r="X136" s="39" t="s">
        <v>280</v>
      </c>
      <c r="Y136" s="39"/>
      <c r="Z136" s="29"/>
      <c r="AA136" s="29"/>
      <c r="AB136" s="39" t="s">
        <v>280</v>
      </c>
      <c r="AC136" s="39"/>
      <c r="AD136" s="29"/>
      <c r="AE136" s="29"/>
      <c r="AF136" s="39">
        <v>276.2</v>
      </c>
      <c r="AG136" s="39"/>
      <c r="AH136" s="29"/>
    </row>
    <row r="137" spans="1:34">
      <c r="A137" s="15"/>
      <c r="B137" s="38"/>
      <c r="C137" s="29"/>
      <c r="D137" s="39"/>
      <c r="E137" s="39"/>
      <c r="F137" s="29"/>
      <c r="G137" s="29"/>
      <c r="H137" s="39"/>
      <c r="I137" s="39"/>
      <c r="J137" s="29"/>
      <c r="K137" s="29"/>
      <c r="L137" s="39"/>
      <c r="M137" s="39"/>
      <c r="N137" s="29"/>
      <c r="O137" s="29"/>
      <c r="P137" s="39"/>
      <c r="Q137" s="39"/>
      <c r="R137" s="29"/>
      <c r="S137" s="29"/>
      <c r="T137" s="39"/>
      <c r="U137" s="39"/>
      <c r="V137" s="29"/>
      <c r="W137" s="29"/>
      <c r="X137" s="39"/>
      <c r="Y137" s="39"/>
      <c r="Z137" s="29"/>
      <c r="AA137" s="29"/>
      <c r="AB137" s="39"/>
      <c r="AC137" s="39"/>
      <c r="AD137" s="29"/>
      <c r="AE137" s="29"/>
      <c r="AF137" s="39"/>
      <c r="AG137" s="39"/>
      <c r="AH137" s="29"/>
    </row>
    <row r="138" spans="1:34">
      <c r="A138" s="15"/>
      <c r="B138" s="31" t="s">
        <v>481</v>
      </c>
      <c r="C138" s="36"/>
      <c r="D138" s="34" t="s">
        <v>280</v>
      </c>
      <c r="E138" s="34"/>
      <c r="F138" s="36"/>
      <c r="G138" s="36"/>
      <c r="H138" s="34" t="s">
        <v>280</v>
      </c>
      <c r="I138" s="34"/>
      <c r="J138" s="36"/>
      <c r="K138" s="36"/>
      <c r="L138" s="34" t="s">
        <v>280</v>
      </c>
      <c r="M138" s="34"/>
      <c r="N138" s="36"/>
      <c r="O138" s="36"/>
      <c r="P138" s="34" t="s">
        <v>280</v>
      </c>
      <c r="Q138" s="34"/>
      <c r="R138" s="36"/>
      <c r="S138" s="36"/>
      <c r="T138" s="34">
        <v>102.6</v>
      </c>
      <c r="U138" s="34"/>
      <c r="V138" s="36"/>
      <c r="W138" s="36"/>
      <c r="X138" s="34" t="s">
        <v>280</v>
      </c>
      <c r="Y138" s="34"/>
      <c r="Z138" s="36"/>
      <c r="AA138" s="36"/>
      <c r="AB138" s="34" t="s">
        <v>280</v>
      </c>
      <c r="AC138" s="34"/>
      <c r="AD138" s="36"/>
      <c r="AE138" s="36"/>
      <c r="AF138" s="34">
        <v>102.6</v>
      </c>
      <c r="AG138" s="34"/>
      <c r="AH138" s="36"/>
    </row>
    <row r="139" spans="1:34">
      <c r="A139" s="15"/>
      <c r="B139" s="31"/>
      <c r="C139" s="36"/>
      <c r="D139" s="34"/>
      <c r="E139" s="34"/>
      <c r="F139" s="36"/>
      <c r="G139" s="36"/>
      <c r="H139" s="34"/>
      <c r="I139" s="34"/>
      <c r="J139" s="36"/>
      <c r="K139" s="36"/>
      <c r="L139" s="34"/>
      <c r="M139" s="34"/>
      <c r="N139" s="36"/>
      <c r="O139" s="36"/>
      <c r="P139" s="34"/>
      <c r="Q139" s="34"/>
      <c r="R139" s="36"/>
      <c r="S139" s="36"/>
      <c r="T139" s="34"/>
      <c r="U139" s="34"/>
      <c r="V139" s="36"/>
      <c r="W139" s="36"/>
      <c r="X139" s="34"/>
      <c r="Y139" s="34"/>
      <c r="Z139" s="36"/>
      <c r="AA139" s="36"/>
      <c r="AB139" s="34"/>
      <c r="AC139" s="34"/>
      <c r="AD139" s="36"/>
      <c r="AE139" s="36"/>
      <c r="AF139" s="34"/>
      <c r="AG139" s="34"/>
      <c r="AH139" s="36"/>
    </row>
    <row r="140" spans="1:34">
      <c r="A140" s="15"/>
      <c r="B140" s="38" t="s">
        <v>479</v>
      </c>
      <c r="C140" s="29"/>
      <c r="D140" s="39" t="s">
        <v>280</v>
      </c>
      <c r="E140" s="39"/>
      <c r="F140" s="29"/>
      <c r="G140" s="29"/>
      <c r="H140" s="39" t="s">
        <v>280</v>
      </c>
      <c r="I140" s="39"/>
      <c r="J140" s="29"/>
      <c r="K140" s="29"/>
      <c r="L140" s="39">
        <v>508.2</v>
      </c>
      <c r="M140" s="39"/>
      <c r="N140" s="29"/>
      <c r="O140" s="29"/>
      <c r="P140" s="39">
        <v>508.2</v>
      </c>
      <c r="Q140" s="39"/>
      <c r="R140" s="29"/>
      <c r="S140" s="29"/>
      <c r="T140" s="39" t="s">
        <v>280</v>
      </c>
      <c r="U140" s="39"/>
      <c r="V140" s="29"/>
      <c r="W140" s="29"/>
      <c r="X140" s="39" t="s">
        <v>280</v>
      </c>
      <c r="Y140" s="39"/>
      <c r="Z140" s="29"/>
      <c r="AA140" s="29"/>
      <c r="AB140" s="39" t="s">
        <v>496</v>
      </c>
      <c r="AC140" s="39"/>
      <c r="AD140" s="26" t="s">
        <v>389</v>
      </c>
      <c r="AE140" s="29"/>
      <c r="AF140" s="39" t="s">
        <v>280</v>
      </c>
      <c r="AG140" s="39"/>
      <c r="AH140" s="29"/>
    </row>
    <row r="141" spans="1:34">
      <c r="A141" s="15"/>
      <c r="B141" s="38"/>
      <c r="C141" s="29"/>
      <c r="D141" s="39"/>
      <c r="E141" s="39"/>
      <c r="F141" s="29"/>
      <c r="G141" s="29"/>
      <c r="H141" s="39"/>
      <c r="I141" s="39"/>
      <c r="J141" s="29"/>
      <c r="K141" s="29"/>
      <c r="L141" s="39"/>
      <c r="M141" s="39"/>
      <c r="N141" s="29"/>
      <c r="O141" s="29"/>
      <c r="P141" s="39"/>
      <c r="Q141" s="39"/>
      <c r="R141" s="29"/>
      <c r="S141" s="29"/>
      <c r="T141" s="39"/>
      <c r="U141" s="39"/>
      <c r="V141" s="29"/>
      <c r="W141" s="29"/>
      <c r="X141" s="39"/>
      <c r="Y141" s="39"/>
      <c r="Z141" s="29"/>
      <c r="AA141" s="29"/>
      <c r="AB141" s="39"/>
      <c r="AC141" s="39"/>
      <c r="AD141" s="26"/>
      <c r="AE141" s="29"/>
      <c r="AF141" s="39"/>
      <c r="AG141" s="39"/>
      <c r="AH141" s="29"/>
    </row>
    <row r="142" spans="1:34">
      <c r="A142" s="15"/>
      <c r="B142" s="31" t="s">
        <v>46</v>
      </c>
      <c r="C142" s="36"/>
      <c r="D142" s="34" t="s">
        <v>280</v>
      </c>
      <c r="E142" s="34"/>
      <c r="F142" s="36"/>
      <c r="G142" s="36"/>
      <c r="H142" s="34" t="s">
        <v>280</v>
      </c>
      <c r="I142" s="34"/>
      <c r="J142" s="36"/>
      <c r="K142" s="36"/>
      <c r="L142" s="34" t="s">
        <v>280</v>
      </c>
      <c r="M142" s="34"/>
      <c r="N142" s="36"/>
      <c r="O142" s="36"/>
      <c r="P142" s="34" t="s">
        <v>280</v>
      </c>
      <c r="Q142" s="34"/>
      <c r="R142" s="36"/>
      <c r="S142" s="36"/>
      <c r="T142" s="34">
        <v>2.2000000000000002</v>
      </c>
      <c r="U142" s="34"/>
      <c r="V142" s="36"/>
      <c r="W142" s="36"/>
      <c r="X142" s="34" t="s">
        <v>280</v>
      </c>
      <c r="Y142" s="34"/>
      <c r="Z142" s="36"/>
      <c r="AA142" s="36"/>
      <c r="AB142" s="34" t="s">
        <v>280</v>
      </c>
      <c r="AC142" s="34"/>
      <c r="AD142" s="36"/>
      <c r="AE142" s="36"/>
      <c r="AF142" s="34">
        <v>2.2000000000000002</v>
      </c>
      <c r="AG142" s="34"/>
      <c r="AH142" s="36"/>
    </row>
    <row r="143" spans="1:34">
      <c r="A143" s="15"/>
      <c r="B143" s="31"/>
      <c r="C143" s="36"/>
      <c r="D143" s="34"/>
      <c r="E143" s="34"/>
      <c r="F143" s="36"/>
      <c r="G143" s="36"/>
      <c r="H143" s="34"/>
      <c r="I143" s="34"/>
      <c r="J143" s="36"/>
      <c r="K143" s="36"/>
      <c r="L143" s="34"/>
      <c r="M143" s="34"/>
      <c r="N143" s="36"/>
      <c r="O143" s="36"/>
      <c r="P143" s="34"/>
      <c r="Q143" s="34"/>
      <c r="R143" s="36"/>
      <c r="S143" s="36"/>
      <c r="T143" s="34"/>
      <c r="U143" s="34"/>
      <c r="V143" s="36"/>
      <c r="W143" s="36"/>
      <c r="X143" s="34"/>
      <c r="Y143" s="34"/>
      <c r="Z143" s="36"/>
      <c r="AA143" s="36"/>
      <c r="AB143" s="34"/>
      <c r="AC143" s="34"/>
      <c r="AD143" s="36"/>
      <c r="AE143" s="36"/>
      <c r="AF143" s="34"/>
      <c r="AG143" s="34"/>
      <c r="AH143" s="36"/>
    </row>
    <row r="144" spans="1:34">
      <c r="A144" s="15"/>
      <c r="B144" s="38" t="s">
        <v>47</v>
      </c>
      <c r="C144" s="29"/>
      <c r="D144" s="39">
        <v>7.9</v>
      </c>
      <c r="E144" s="39"/>
      <c r="F144" s="29"/>
      <c r="G144" s="29"/>
      <c r="H144" s="39" t="s">
        <v>280</v>
      </c>
      <c r="I144" s="39"/>
      <c r="J144" s="29"/>
      <c r="K144" s="29"/>
      <c r="L144" s="39">
        <v>17</v>
      </c>
      <c r="M144" s="39"/>
      <c r="N144" s="29"/>
      <c r="O144" s="29"/>
      <c r="P144" s="39">
        <v>17</v>
      </c>
      <c r="Q144" s="39"/>
      <c r="R144" s="29"/>
      <c r="S144" s="29"/>
      <c r="T144" s="39">
        <v>41.6</v>
      </c>
      <c r="U144" s="39"/>
      <c r="V144" s="29"/>
      <c r="W144" s="29"/>
      <c r="X144" s="39">
        <v>0.5</v>
      </c>
      <c r="Y144" s="39"/>
      <c r="Z144" s="29"/>
      <c r="AA144" s="29"/>
      <c r="AB144" s="39" t="s">
        <v>497</v>
      </c>
      <c r="AC144" s="39"/>
      <c r="AD144" s="26" t="s">
        <v>389</v>
      </c>
      <c r="AE144" s="29"/>
      <c r="AF144" s="39">
        <v>67</v>
      </c>
      <c r="AG144" s="39"/>
      <c r="AH144" s="29"/>
    </row>
    <row r="145" spans="1:34" ht="15.75" thickBot="1">
      <c r="A145" s="15"/>
      <c r="B145" s="38"/>
      <c r="C145" s="29"/>
      <c r="D145" s="112"/>
      <c r="E145" s="112"/>
      <c r="F145" s="66"/>
      <c r="G145" s="29"/>
      <c r="H145" s="112"/>
      <c r="I145" s="112"/>
      <c r="J145" s="66"/>
      <c r="K145" s="29"/>
      <c r="L145" s="112"/>
      <c r="M145" s="112"/>
      <c r="N145" s="66"/>
      <c r="O145" s="29"/>
      <c r="P145" s="112"/>
      <c r="Q145" s="112"/>
      <c r="R145" s="66"/>
      <c r="S145" s="29"/>
      <c r="T145" s="112"/>
      <c r="U145" s="112"/>
      <c r="V145" s="66"/>
      <c r="W145" s="29"/>
      <c r="X145" s="112"/>
      <c r="Y145" s="112"/>
      <c r="Z145" s="66"/>
      <c r="AA145" s="29"/>
      <c r="AB145" s="112"/>
      <c r="AC145" s="112"/>
      <c r="AD145" s="115"/>
      <c r="AE145" s="29"/>
      <c r="AF145" s="112"/>
      <c r="AG145" s="112"/>
      <c r="AH145" s="66"/>
    </row>
    <row r="146" spans="1:34">
      <c r="A146" s="15"/>
      <c r="B146" s="31" t="s">
        <v>48</v>
      </c>
      <c r="C146" s="36"/>
      <c r="D146" s="33" t="s">
        <v>278</v>
      </c>
      <c r="E146" s="35">
        <v>7.9</v>
      </c>
      <c r="F146" s="37"/>
      <c r="G146" s="36"/>
      <c r="H146" s="33" t="s">
        <v>278</v>
      </c>
      <c r="I146" s="35" t="s">
        <v>280</v>
      </c>
      <c r="J146" s="37"/>
      <c r="K146" s="36"/>
      <c r="L146" s="33" t="s">
        <v>278</v>
      </c>
      <c r="M146" s="113">
        <v>1022.4</v>
      </c>
      <c r="N146" s="37"/>
      <c r="O146" s="36"/>
      <c r="P146" s="33" t="s">
        <v>278</v>
      </c>
      <c r="Q146" s="35">
        <v>525.20000000000005</v>
      </c>
      <c r="R146" s="37"/>
      <c r="S146" s="36"/>
      <c r="T146" s="33" t="s">
        <v>278</v>
      </c>
      <c r="U146" s="113">
        <v>1146.3</v>
      </c>
      <c r="V146" s="37"/>
      <c r="W146" s="36"/>
      <c r="X146" s="33" t="s">
        <v>278</v>
      </c>
      <c r="Y146" s="35">
        <v>40.1</v>
      </c>
      <c r="Z146" s="37"/>
      <c r="AA146" s="36"/>
      <c r="AB146" s="33" t="s">
        <v>278</v>
      </c>
      <c r="AC146" s="35" t="s">
        <v>498</v>
      </c>
      <c r="AD146" s="33" t="s">
        <v>389</v>
      </c>
      <c r="AE146" s="36"/>
      <c r="AF146" s="33" t="s">
        <v>278</v>
      </c>
      <c r="AG146" s="113">
        <v>1210.9000000000001</v>
      </c>
      <c r="AH146" s="37"/>
    </row>
    <row r="147" spans="1:34" ht="15.75" thickBot="1">
      <c r="A147" s="15"/>
      <c r="B147" s="31"/>
      <c r="C147" s="36"/>
      <c r="D147" s="126"/>
      <c r="E147" s="127"/>
      <c r="F147" s="70"/>
      <c r="G147" s="36"/>
      <c r="H147" s="126"/>
      <c r="I147" s="127"/>
      <c r="J147" s="70"/>
      <c r="K147" s="36"/>
      <c r="L147" s="126"/>
      <c r="M147" s="128"/>
      <c r="N147" s="70"/>
      <c r="O147" s="36"/>
      <c r="P147" s="126"/>
      <c r="Q147" s="127"/>
      <c r="R147" s="70"/>
      <c r="S147" s="36"/>
      <c r="T147" s="126"/>
      <c r="U147" s="128"/>
      <c r="V147" s="70"/>
      <c r="W147" s="36"/>
      <c r="X147" s="126"/>
      <c r="Y147" s="127"/>
      <c r="Z147" s="70"/>
      <c r="AA147" s="36"/>
      <c r="AB147" s="126"/>
      <c r="AC147" s="127"/>
      <c r="AD147" s="126"/>
      <c r="AE147" s="36"/>
      <c r="AF147" s="126"/>
      <c r="AG147" s="128"/>
      <c r="AH147" s="70"/>
    </row>
    <row r="148" spans="1:34" ht="15.75" thickTop="1">
      <c r="A148" s="15"/>
      <c r="B148" s="38" t="s">
        <v>50</v>
      </c>
      <c r="C148" s="29"/>
      <c r="D148" s="129" t="s">
        <v>278</v>
      </c>
      <c r="E148" s="130">
        <v>0.8</v>
      </c>
      <c r="F148" s="86"/>
      <c r="G148" s="29"/>
      <c r="H148" s="129" t="s">
        <v>278</v>
      </c>
      <c r="I148" s="130" t="s">
        <v>280</v>
      </c>
      <c r="J148" s="86"/>
      <c r="K148" s="29"/>
      <c r="L148" s="129" t="s">
        <v>278</v>
      </c>
      <c r="M148" s="130">
        <v>4.4000000000000004</v>
      </c>
      <c r="N148" s="86"/>
      <c r="O148" s="29"/>
      <c r="P148" s="129" t="s">
        <v>278</v>
      </c>
      <c r="Q148" s="130">
        <v>4.4000000000000004</v>
      </c>
      <c r="R148" s="86"/>
      <c r="S148" s="29"/>
      <c r="T148" s="129" t="s">
        <v>278</v>
      </c>
      <c r="U148" s="130">
        <v>31.7</v>
      </c>
      <c r="V148" s="86"/>
      <c r="W148" s="29"/>
      <c r="X148" s="129" t="s">
        <v>278</v>
      </c>
      <c r="Y148" s="130">
        <v>0.2</v>
      </c>
      <c r="Z148" s="86"/>
      <c r="AA148" s="29"/>
      <c r="AB148" s="129" t="s">
        <v>278</v>
      </c>
      <c r="AC148" s="130" t="s">
        <v>499</v>
      </c>
      <c r="AD148" s="129" t="s">
        <v>389</v>
      </c>
      <c r="AE148" s="29"/>
      <c r="AF148" s="129" t="s">
        <v>278</v>
      </c>
      <c r="AG148" s="130">
        <v>37.1</v>
      </c>
      <c r="AH148" s="86"/>
    </row>
    <row r="149" spans="1:34">
      <c r="A149" s="15"/>
      <c r="B149" s="38"/>
      <c r="C149" s="29"/>
      <c r="D149" s="26"/>
      <c r="E149" s="39"/>
      <c r="F149" s="29"/>
      <c r="G149" s="29"/>
      <c r="H149" s="26"/>
      <c r="I149" s="39"/>
      <c r="J149" s="29"/>
      <c r="K149" s="29"/>
      <c r="L149" s="26"/>
      <c r="M149" s="39"/>
      <c r="N149" s="29"/>
      <c r="O149" s="29"/>
      <c r="P149" s="26"/>
      <c r="Q149" s="39"/>
      <c r="R149" s="29"/>
      <c r="S149" s="29"/>
      <c r="T149" s="26"/>
      <c r="U149" s="39"/>
      <c r="V149" s="29"/>
      <c r="W149" s="29"/>
      <c r="X149" s="26"/>
      <c r="Y149" s="39"/>
      <c r="Z149" s="29"/>
      <c r="AA149" s="29"/>
      <c r="AB149" s="26"/>
      <c r="AC149" s="39"/>
      <c r="AD149" s="26"/>
      <c r="AE149" s="29"/>
      <c r="AF149" s="26"/>
      <c r="AG149" s="39"/>
      <c r="AH149" s="29"/>
    </row>
    <row r="150" spans="1:34">
      <c r="A150" s="15"/>
      <c r="B150" s="31" t="s">
        <v>51</v>
      </c>
      <c r="C150" s="36"/>
      <c r="D150" s="34" t="s">
        <v>280</v>
      </c>
      <c r="E150" s="34"/>
      <c r="F150" s="36"/>
      <c r="G150" s="36"/>
      <c r="H150" s="34" t="s">
        <v>280</v>
      </c>
      <c r="I150" s="34"/>
      <c r="J150" s="36"/>
      <c r="K150" s="36"/>
      <c r="L150" s="34" t="s">
        <v>280</v>
      </c>
      <c r="M150" s="34"/>
      <c r="N150" s="36"/>
      <c r="O150" s="36"/>
      <c r="P150" s="34" t="s">
        <v>280</v>
      </c>
      <c r="Q150" s="34"/>
      <c r="R150" s="36"/>
      <c r="S150" s="36"/>
      <c r="T150" s="34">
        <v>52.3</v>
      </c>
      <c r="U150" s="34"/>
      <c r="V150" s="36"/>
      <c r="W150" s="36"/>
      <c r="X150" s="34">
        <v>0.5</v>
      </c>
      <c r="Y150" s="34"/>
      <c r="Z150" s="36"/>
      <c r="AA150" s="36"/>
      <c r="AB150" s="34" t="s">
        <v>280</v>
      </c>
      <c r="AC150" s="34"/>
      <c r="AD150" s="36"/>
      <c r="AE150" s="36"/>
      <c r="AF150" s="34">
        <v>52.8</v>
      </c>
      <c r="AG150" s="34"/>
      <c r="AH150" s="36"/>
    </row>
    <row r="151" spans="1:34">
      <c r="A151" s="15"/>
      <c r="B151" s="31"/>
      <c r="C151" s="36"/>
      <c r="D151" s="34"/>
      <c r="E151" s="34"/>
      <c r="F151" s="36"/>
      <c r="G151" s="36"/>
      <c r="H151" s="34"/>
      <c r="I151" s="34"/>
      <c r="J151" s="36"/>
      <c r="K151" s="36"/>
      <c r="L151" s="34"/>
      <c r="M151" s="34"/>
      <c r="N151" s="36"/>
      <c r="O151" s="36"/>
      <c r="P151" s="34"/>
      <c r="Q151" s="34"/>
      <c r="R151" s="36"/>
      <c r="S151" s="36"/>
      <c r="T151" s="34"/>
      <c r="U151" s="34"/>
      <c r="V151" s="36"/>
      <c r="W151" s="36"/>
      <c r="X151" s="34"/>
      <c r="Y151" s="34"/>
      <c r="Z151" s="36"/>
      <c r="AA151" s="36"/>
      <c r="AB151" s="34"/>
      <c r="AC151" s="34"/>
      <c r="AD151" s="36"/>
      <c r="AE151" s="36"/>
      <c r="AF151" s="34"/>
      <c r="AG151" s="34"/>
      <c r="AH151" s="36"/>
    </row>
    <row r="152" spans="1:34">
      <c r="A152" s="15"/>
      <c r="B152" s="38" t="s">
        <v>485</v>
      </c>
      <c r="C152" s="29"/>
      <c r="D152" s="39" t="s">
        <v>280</v>
      </c>
      <c r="E152" s="39"/>
      <c r="F152" s="29"/>
      <c r="G152" s="29"/>
      <c r="H152" s="39" t="s">
        <v>280</v>
      </c>
      <c r="I152" s="39"/>
      <c r="J152" s="29"/>
      <c r="K152" s="29"/>
      <c r="L152" s="39" t="s">
        <v>280</v>
      </c>
      <c r="M152" s="39"/>
      <c r="N152" s="29"/>
      <c r="O152" s="29"/>
      <c r="P152" s="39" t="s">
        <v>280</v>
      </c>
      <c r="Q152" s="39"/>
      <c r="R152" s="29"/>
      <c r="S152" s="29"/>
      <c r="T152" s="39">
        <v>508</v>
      </c>
      <c r="U152" s="39"/>
      <c r="V152" s="29"/>
      <c r="W152" s="29"/>
      <c r="X152" s="39">
        <v>0.2</v>
      </c>
      <c r="Y152" s="39"/>
      <c r="Z152" s="29"/>
      <c r="AA152" s="29"/>
      <c r="AB152" s="39" t="s">
        <v>500</v>
      </c>
      <c r="AC152" s="39"/>
      <c r="AD152" s="26" t="s">
        <v>389</v>
      </c>
      <c r="AE152" s="29"/>
      <c r="AF152" s="39" t="s">
        <v>280</v>
      </c>
      <c r="AG152" s="39"/>
      <c r="AH152" s="29"/>
    </row>
    <row r="153" spans="1:34">
      <c r="A153" s="15"/>
      <c r="B153" s="38"/>
      <c r="C153" s="29"/>
      <c r="D153" s="39"/>
      <c r="E153" s="39"/>
      <c r="F153" s="29"/>
      <c r="G153" s="29"/>
      <c r="H153" s="39"/>
      <c r="I153" s="39"/>
      <c r="J153" s="29"/>
      <c r="K153" s="29"/>
      <c r="L153" s="39"/>
      <c r="M153" s="39"/>
      <c r="N153" s="29"/>
      <c r="O153" s="29"/>
      <c r="P153" s="39"/>
      <c r="Q153" s="39"/>
      <c r="R153" s="29"/>
      <c r="S153" s="29"/>
      <c r="T153" s="39"/>
      <c r="U153" s="39"/>
      <c r="V153" s="29"/>
      <c r="W153" s="29"/>
      <c r="X153" s="39"/>
      <c r="Y153" s="39"/>
      <c r="Z153" s="29"/>
      <c r="AA153" s="29"/>
      <c r="AB153" s="39"/>
      <c r="AC153" s="39"/>
      <c r="AD153" s="26"/>
      <c r="AE153" s="29"/>
      <c r="AF153" s="39"/>
      <c r="AG153" s="39"/>
      <c r="AH153" s="29"/>
    </row>
    <row r="154" spans="1:34">
      <c r="A154" s="15"/>
      <c r="B154" s="31" t="s">
        <v>52</v>
      </c>
      <c r="C154" s="36"/>
      <c r="D154" s="34" t="s">
        <v>280</v>
      </c>
      <c r="E154" s="34"/>
      <c r="F154" s="36"/>
      <c r="G154" s="36"/>
      <c r="H154" s="34" t="s">
        <v>280</v>
      </c>
      <c r="I154" s="34"/>
      <c r="J154" s="36"/>
      <c r="K154" s="36"/>
      <c r="L154" s="34" t="s">
        <v>280</v>
      </c>
      <c r="M154" s="34"/>
      <c r="N154" s="36"/>
      <c r="O154" s="36"/>
      <c r="P154" s="34" t="s">
        <v>280</v>
      </c>
      <c r="Q154" s="34"/>
      <c r="R154" s="36"/>
      <c r="S154" s="36"/>
      <c r="T154" s="34">
        <v>2.9</v>
      </c>
      <c r="U154" s="34"/>
      <c r="V154" s="36"/>
      <c r="W154" s="36"/>
      <c r="X154" s="34" t="s">
        <v>280</v>
      </c>
      <c r="Y154" s="34"/>
      <c r="Z154" s="36"/>
      <c r="AA154" s="36"/>
      <c r="AB154" s="34" t="s">
        <v>280</v>
      </c>
      <c r="AC154" s="34"/>
      <c r="AD154" s="36"/>
      <c r="AE154" s="36"/>
      <c r="AF154" s="34">
        <v>2.9</v>
      </c>
      <c r="AG154" s="34"/>
      <c r="AH154" s="36"/>
    </row>
    <row r="155" spans="1:34">
      <c r="A155" s="15"/>
      <c r="B155" s="31"/>
      <c r="C155" s="36"/>
      <c r="D155" s="34"/>
      <c r="E155" s="34"/>
      <c r="F155" s="36"/>
      <c r="G155" s="36"/>
      <c r="H155" s="34"/>
      <c r="I155" s="34"/>
      <c r="J155" s="36"/>
      <c r="K155" s="36"/>
      <c r="L155" s="34"/>
      <c r="M155" s="34"/>
      <c r="N155" s="36"/>
      <c r="O155" s="36"/>
      <c r="P155" s="34"/>
      <c r="Q155" s="34"/>
      <c r="R155" s="36"/>
      <c r="S155" s="36"/>
      <c r="T155" s="34"/>
      <c r="U155" s="34"/>
      <c r="V155" s="36"/>
      <c r="W155" s="36"/>
      <c r="X155" s="34"/>
      <c r="Y155" s="34"/>
      <c r="Z155" s="36"/>
      <c r="AA155" s="36"/>
      <c r="AB155" s="34"/>
      <c r="AC155" s="34"/>
      <c r="AD155" s="36"/>
      <c r="AE155" s="36"/>
      <c r="AF155" s="34"/>
      <c r="AG155" s="34"/>
      <c r="AH155" s="36"/>
    </row>
    <row r="156" spans="1:34">
      <c r="A156" s="15"/>
      <c r="B156" s="38" t="s">
        <v>53</v>
      </c>
      <c r="C156" s="29"/>
      <c r="D156" s="39" t="s">
        <v>280</v>
      </c>
      <c r="E156" s="39"/>
      <c r="F156" s="29"/>
      <c r="G156" s="29"/>
      <c r="H156" s="39" t="s">
        <v>280</v>
      </c>
      <c r="I156" s="39"/>
      <c r="J156" s="29"/>
      <c r="K156" s="29"/>
      <c r="L156" s="39" t="s">
        <v>280</v>
      </c>
      <c r="M156" s="39"/>
      <c r="N156" s="29"/>
      <c r="O156" s="29"/>
      <c r="P156" s="39" t="s">
        <v>280</v>
      </c>
      <c r="Q156" s="39"/>
      <c r="R156" s="29"/>
      <c r="S156" s="29"/>
      <c r="T156" s="39">
        <v>23.2</v>
      </c>
      <c r="U156" s="39"/>
      <c r="V156" s="29"/>
      <c r="W156" s="29"/>
      <c r="X156" s="39">
        <v>9</v>
      </c>
      <c r="Y156" s="39"/>
      <c r="Z156" s="29"/>
      <c r="AA156" s="29"/>
      <c r="AB156" s="39" t="s">
        <v>280</v>
      </c>
      <c r="AC156" s="39"/>
      <c r="AD156" s="29"/>
      <c r="AE156" s="29"/>
      <c r="AF156" s="39">
        <v>32.200000000000003</v>
      </c>
      <c r="AG156" s="39"/>
      <c r="AH156" s="29"/>
    </row>
    <row r="157" spans="1:34">
      <c r="A157" s="15"/>
      <c r="B157" s="38"/>
      <c r="C157" s="29"/>
      <c r="D157" s="39"/>
      <c r="E157" s="39"/>
      <c r="F157" s="29"/>
      <c r="G157" s="29"/>
      <c r="H157" s="39"/>
      <c r="I157" s="39"/>
      <c r="J157" s="29"/>
      <c r="K157" s="29"/>
      <c r="L157" s="39"/>
      <c r="M157" s="39"/>
      <c r="N157" s="29"/>
      <c r="O157" s="29"/>
      <c r="P157" s="39"/>
      <c r="Q157" s="39"/>
      <c r="R157" s="29"/>
      <c r="S157" s="29"/>
      <c r="T157" s="39"/>
      <c r="U157" s="39"/>
      <c r="V157" s="29"/>
      <c r="W157" s="29"/>
      <c r="X157" s="39"/>
      <c r="Y157" s="39"/>
      <c r="Z157" s="29"/>
      <c r="AA157" s="29"/>
      <c r="AB157" s="39"/>
      <c r="AC157" s="39"/>
      <c r="AD157" s="29"/>
      <c r="AE157" s="29"/>
      <c r="AF157" s="39"/>
      <c r="AG157" s="39"/>
      <c r="AH157" s="29"/>
    </row>
    <row r="158" spans="1:34">
      <c r="A158" s="15"/>
      <c r="B158" s="31" t="s">
        <v>54</v>
      </c>
      <c r="C158" s="36"/>
      <c r="D158" s="34" t="s">
        <v>280</v>
      </c>
      <c r="E158" s="34"/>
      <c r="F158" s="36"/>
      <c r="G158" s="36"/>
      <c r="H158" s="34" t="s">
        <v>280</v>
      </c>
      <c r="I158" s="34"/>
      <c r="J158" s="36"/>
      <c r="K158" s="36"/>
      <c r="L158" s="34">
        <v>525</v>
      </c>
      <c r="M158" s="34"/>
      <c r="N158" s="36"/>
      <c r="O158" s="36"/>
      <c r="P158" s="34">
        <v>525</v>
      </c>
      <c r="Q158" s="34"/>
      <c r="R158" s="36"/>
      <c r="S158" s="36"/>
      <c r="T158" s="34" t="s">
        <v>280</v>
      </c>
      <c r="U158" s="34"/>
      <c r="V158" s="36"/>
      <c r="W158" s="36"/>
      <c r="X158" s="34" t="s">
        <v>280</v>
      </c>
      <c r="Y158" s="34"/>
      <c r="Z158" s="36"/>
      <c r="AA158" s="36"/>
      <c r="AB158" s="34" t="s">
        <v>487</v>
      </c>
      <c r="AC158" s="34"/>
      <c r="AD158" s="32" t="s">
        <v>389</v>
      </c>
      <c r="AE158" s="36"/>
      <c r="AF158" s="34">
        <v>525</v>
      </c>
      <c r="AG158" s="34"/>
      <c r="AH158" s="36"/>
    </row>
    <row r="159" spans="1:34">
      <c r="A159" s="15"/>
      <c r="B159" s="31"/>
      <c r="C159" s="36"/>
      <c r="D159" s="34"/>
      <c r="E159" s="34"/>
      <c r="F159" s="36"/>
      <c r="G159" s="36"/>
      <c r="H159" s="34"/>
      <c r="I159" s="34"/>
      <c r="J159" s="36"/>
      <c r="K159" s="36"/>
      <c r="L159" s="34"/>
      <c r="M159" s="34"/>
      <c r="N159" s="36"/>
      <c r="O159" s="36"/>
      <c r="P159" s="34"/>
      <c r="Q159" s="34"/>
      <c r="R159" s="36"/>
      <c r="S159" s="36"/>
      <c r="T159" s="34"/>
      <c r="U159" s="34"/>
      <c r="V159" s="36"/>
      <c r="W159" s="36"/>
      <c r="X159" s="34"/>
      <c r="Y159" s="34"/>
      <c r="Z159" s="36"/>
      <c r="AA159" s="36"/>
      <c r="AB159" s="34"/>
      <c r="AC159" s="34"/>
      <c r="AD159" s="32"/>
      <c r="AE159" s="36"/>
      <c r="AF159" s="34"/>
      <c r="AG159" s="34"/>
      <c r="AH159" s="36"/>
    </row>
    <row r="160" spans="1:34">
      <c r="A160" s="15"/>
      <c r="B160" s="38" t="s">
        <v>55</v>
      </c>
      <c r="C160" s="29"/>
      <c r="D160" s="39" t="s">
        <v>280</v>
      </c>
      <c r="E160" s="39"/>
      <c r="F160" s="29"/>
      <c r="G160" s="29"/>
      <c r="H160" s="39" t="s">
        <v>280</v>
      </c>
      <c r="I160" s="39"/>
      <c r="J160" s="29"/>
      <c r="K160" s="29"/>
      <c r="L160" s="39" t="s">
        <v>280</v>
      </c>
      <c r="M160" s="39"/>
      <c r="N160" s="29"/>
      <c r="O160" s="29"/>
      <c r="P160" s="39" t="s">
        <v>280</v>
      </c>
      <c r="Q160" s="39"/>
      <c r="R160" s="29"/>
      <c r="S160" s="29"/>
      <c r="T160" s="39">
        <v>31</v>
      </c>
      <c r="U160" s="39"/>
      <c r="V160" s="29"/>
      <c r="W160" s="29"/>
      <c r="X160" s="39">
        <v>29.8</v>
      </c>
      <c r="Y160" s="39"/>
      <c r="Z160" s="29"/>
      <c r="AA160" s="29"/>
      <c r="AB160" s="39" t="s">
        <v>280</v>
      </c>
      <c r="AC160" s="39"/>
      <c r="AD160" s="29"/>
      <c r="AE160" s="29"/>
      <c r="AF160" s="39">
        <v>60.8</v>
      </c>
      <c r="AG160" s="39"/>
      <c r="AH160" s="29"/>
    </row>
    <row r="161" spans="1:34" ht="15.75" thickBot="1">
      <c r="A161" s="15"/>
      <c r="B161" s="38"/>
      <c r="C161" s="29"/>
      <c r="D161" s="112"/>
      <c r="E161" s="112"/>
      <c r="F161" s="66"/>
      <c r="G161" s="29"/>
      <c r="H161" s="112"/>
      <c r="I161" s="112"/>
      <c r="J161" s="66"/>
      <c r="K161" s="29"/>
      <c r="L161" s="112"/>
      <c r="M161" s="112"/>
      <c r="N161" s="66"/>
      <c r="O161" s="29"/>
      <c r="P161" s="112"/>
      <c r="Q161" s="112"/>
      <c r="R161" s="66"/>
      <c r="S161" s="29"/>
      <c r="T161" s="112"/>
      <c r="U161" s="112"/>
      <c r="V161" s="66"/>
      <c r="W161" s="29"/>
      <c r="X161" s="112"/>
      <c r="Y161" s="112"/>
      <c r="Z161" s="66"/>
      <c r="AA161" s="29"/>
      <c r="AB161" s="112"/>
      <c r="AC161" s="112"/>
      <c r="AD161" s="66"/>
      <c r="AE161" s="29"/>
      <c r="AF161" s="112"/>
      <c r="AG161" s="112"/>
      <c r="AH161" s="66"/>
    </row>
    <row r="162" spans="1:34">
      <c r="A162" s="15"/>
      <c r="B162" s="31" t="s">
        <v>56</v>
      </c>
      <c r="C162" s="36"/>
      <c r="D162" s="35">
        <v>0.8</v>
      </c>
      <c r="E162" s="35"/>
      <c r="F162" s="37"/>
      <c r="G162" s="36"/>
      <c r="H162" s="35" t="s">
        <v>280</v>
      </c>
      <c r="I162" s="35"/>
      <c r="J162" s="37"/>
      <c r="K162" s="36"/>
      <c r="L162" s="35">
        <v>529.4</v>
      </c>
      <c r="M162" s="35"/>
      <c r="N162" s="37"/>
      <c r="O162" s="36"/>
      <c r="P162" s="35">
        <v>529.4</v>
      </c>
      <c r="Q162" s="35"/>
      <c r="R162" s="37"/>
      <c r="S162" s="36"/>
      <c r="T162" s="35">
        <v>649.1</v>
      </c>
      <c r="U162" s="35"/>
      <c r="V162" s="37"/>
      <c r="W162" s="36"/>
      <c r="X162" s="35">
        <v>39.700000000000003</v>
      </c>
      <c r="Y162" s="35"/>
      <c r="Z162" s="37"/>
      <c r="AA162" s="36"/>
      <c r="AB162" s="35" t="s">
        <v>501</v>
      </c>
      <c r="AC162" s="35"/>
      <c r="AD162" s="33" t="s">
        <v>389</v>
      </c>
      <c r="AE162" s="36"/>
      <c r="AF162" s="35">
        <v>710.8</v>
      </c>
      <c r="AG162" s="35"/>
      <c r="AH162" s="37"/>
    </row>
    <row r="163" spans="1:34">
      <c r="A163" s="15"/>
      <c r="B163" s="31"/>
      <c r="C163" s="36"/>
      <c r="D163" s="34"/>
      <c r="E163" s="34"/>
      <c r="F163" s="36"/>
      <c r="G163" s="36"/>
      <c r="H163" s="34"/>
      <c r="I163" s="34"/>
      <c r="J163" s="36"/>
      <c r="K163" s="36"/>
      <c r="L163" s="34"/>
      <c r="M163" s="34"/>
      <c r="N163" s="36"/>
      <c r="O163" s="36"/>
      <c r="P163" s="34"/>
      <c r="Q163" s="34"/>
      <c r="R163" s="36"/>
      <c r="S163" s="36"/>
      <c r="T163" s="34"/>
      <c r="U163" s="34"/>
      <c r="V163" s="36"/>
      <c r="W163" s="36"/>
      <c r="X163" s="34"/>
      <c r="Y163" s="34"/>
      <c r="Z163" s="36"/>
      <c r="AA163" s="36"/>
      <c r="AB163" s="34"/>
      <c r="AC163" s="34"/>
      <c r="AD163" s="32"/>
      <c r="AE163" s="36"/>
      <c r="AF163" s="34"/>
      <c r="AG163" s="34"/>
      <c r="AH163" s="36"/>
    </row>
    <row r="164" spans="1:34">
      <c r="A164" s="15"/>
      <c r="B164" s="38" t="s">
        <v>502</v>
      </c>
      <c r="C164" s="29"/>
      <c r="D164" s="39">
        <v>7.1</v>
      </c>
      <c r="E164" s="39"/>
      <c r="F164" s="29"/>
      <c r="G164" s="29"/>
      <c r="H164" s="39" t="s">
        <v>280</v>
      </c>
      <c r="I164" s="39"/>
      <c r="J164" s="29"/>
      <c r="K164" s="29"/>
      <c r="L164" s="39">
        <v>493</v>
      </c>
      <c r="M164" s="39"/>
      <c r="N164" s="29"/>
      <c r="O164" s="29"/>
      <c r="P164" s="39" t="s">
        <v>503</v>
      </c>
      <c r="Q164" s="39"/>
      <c r="R164" s="26" t="s">
        <v>389</v>
      </c>
      <c r="S164" s="29"/>
      <c r="T164" s="39">
        <v>497.2</v>
      </c>
      <c r="U164" s="39"/>
      <c r="V164" s="29"/>
      <c r="W164" s="29"/>
      <c r="X164" s="39">
        <v>0.4</v>
      </c>
      <c r="Y164" s="39"/>
      <c r="Z164" s="29"/>
      <c r="AA164" s="29"/>
      <c r="AB164" s="39" t="s">
        <v>504</v>
      </c>
      <c r="AC164" s="39"/>
      <c r="AD164" s="26" t="s">
        <v>389</v>
      </c>
      <c r="AE164" s="29"/>
      <c r="AF164" s="39">
        <v>500.1</v>
      </c>
      <c r="AG164" s="39"/>
      <c r="AH164" s="29"/>
    </row>
    <row r="165" spans="1:34" ht="15.75" thickBot="1">
      <c r="A165" s="15"/>
      <c r="B165" s="38"/>
      <c r="C165" s="29"/>
      <c r="D165" s="112"/>
      <c r="E165" s="112"/>
      <c r="F165" s="66"/>
      <c r="G165" s="29"/>
      <c r="H165" s="112"/>
      <c r="I165" s="112"/>
      <c r="J165" s="66"/>
      <c r="K165" s="29"/>
      <c r="L165" s="112"/>
      <c r="M165" s="112"/>
      <c r="N165" s="66"/>
      <c r="O165" s="29"/>
      <c r="P165" s="112"/>
      <c r="Q165" s="112"/>
      <c r="R165" s="115"/>
      <c r="S165" s="29"/>
      <c r="T165" s="112"/>
      <c r="U165" s="112"/>
      <c r="V165" s="66"/>
      <c r="W165" s="29"/>
      <c r="X165" s="112"/>
      <c r="Y165" s="112"/>
      <c r="Z165" s="66"/>
      <c r="AA165" s="29"/>
      <c r="AB165" s="112"/>
      <c r="AC165" s="112"/>
      <c r="AD165" s="115"/>
      <c r="AE165" s="29"/>
      <c r="AF165" s="112"/>
      <c r="AG165" s="112"/>
      <c r="AH165" s="66"/>
    </row>
    <row r="166" spans="1:34">
      <c r="A166" s="15"/>
      <c r="B166" s="32" t="s">
        <v>505</v>
      </c>
      <c r="C166" s="36"/>
      <c r="D166" s="33" t="s">
        <v>278</v>
      </c>
      <c r="E166" s="35">
        <v>7.9</v>
      </c>
      <c r="F166" s="37"/>
      <c r="G166" s="36"/>
      <c r="H166" s="33" t="s">
        <v>278</v>
      </c>
      <c r="I166" s="35" t="s">
        <v>280</v>
      </c>
      <c r="J166" s="37"/>
      <c r="K166" s="36"/>
      <c r="L166" s="33" t="s">
        <v>278</v>
      </c>
      <c r="M166" s="113">
        <v>1022.4</v>
      </c>
      <c r="N166" s="37"/>
      <c r="O166" s="36"/>
      <c r="P166" s="33" t="s">
        <v>278</v>
      </c>
      <c r="Q166" s="35">
        <v>525.20000000000005</v>
      </c>
      <c r="R166" s="37"/>
      <c r="S166" s="36"/>
      <c r="T166" s="33" t="s">
        <v>278</v>
      </c>
      <c r="U166" s="113">
        <v>1146.3</v>
      </c>
      <c r="V166" s="37"/>
      <c r="W166" s="36"/>
      <c r="X166" s="33" t="s">
        <v>278</v>
      </c>
      <c r="Y166" s="35">
        <v>40.1</v>
      </c>
      <c r="Z166" s="37"/>
      <c r="AA166" s="36"/>
      <c r="AB166" s="33" t="s">
        <v>278</v>
      </c>
      <c r="AC166" s="35" t="s">
        <v>498</v>
      </c>
      <c r="AD166" s="33" t="s">
        <v>389</v>
      </c>
      <c r="AE166" s="36"/>
      <c r="AF166" s="33" t="s">
        <v>278</v>
      </c>
      <c r="AG166" s="113">
        <v>1210.9000000000001</v>
      </c>
      <c r="AH166" s="37"/>
    </row>
    <row r="167" spans="1:34" ht="15.75" thickBot="1">
      <c r="A167" s="15"/>
      <c r="B167" s="32"/>
      <c r="C167" s="36"/>
      <c r="D167" s="126"/>
      <c r="E167" s="127"/>
      <c r="F167" s="70"/>
      <c r="G167" s="36"/>
      <c r="H167" s="126"/>
      <c r="I167" s="127"/>
      <c r="J167" s="70"/>
      <c r="K167" s="36"/>
      <c r="L167" s="126"/>
      <c r="M167" s="128"/>
      <c r="N167" s="70"/>
      <c r="O167" s="36"/>
      <c r="P167" s="126"/>
      <c r="Q167" s="127"/>
      <c r="R167" s="70"/>
      <c r="S167" s="36"/>
      <c r="T167" s="126"/>
      <c r="U167" s="128"/>
      <c r="V167" s="70"/>
      <c r="W167" s="36"/>
      <c r="X167" s="126"/>
      <c r="Y167" s="127"/>
      <c r="Z167" s="70"/>
      <c r="AA167" s="36"/>
      <c r="AB167" s="126"/>
      <c r="AC167" s="127"/>
      <c r="AD167" s="126"/>
      <c r="AE167" s="36"/>
      <c r="AF167" s="126"/>
      <c r="AG167" s="128"/>
      <c r="AH167" s="70"/>
    </row>
    <row r="168" spans="1:34" ht="15.75" thickTop="1">
      <c r="A168" s="15"/>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c r="AH168" s="50"/>
    </row>
    <row r="169" spans="1:34">
      <c r="A169" s="15"/>
      <c r="B169" s="51" t="s">
        <v>506</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c r="AF169" s="51"/>
      <c r="AG169" s="51"/>
      <c r="AH169" s="51"/>
    </row>
    <row r="170" spans="1:34">
      <c r="A170" s="15"/>
      <c r="B170" s="160"/>
      <c r="C170" s="160"/>
      <c r="D170" s="160"/>
      <c r="E170" s="160"/>
      <c r="F170" s="160"/>
      <c r="G170" s="160"/>
      <c r="H170" s="160"/>
      <c r="I170" s="160"/>
      <c r="J170" s="160"/>
      <c r="K170" s="160"/>
      <c r="L170" s="160"/>
      <c r="M170" s="160"/>
      <c r="N170" s="160"/>
      <c r="O170" s="160"/>
      <c r="P170" s="160"/>
      <c r="Q170" s="160"/>
      <c r="R170" s="160"/>
      <c r="S170" s="160"/>
      <c r="T170" s="160"/>
      <c r="U170" s="160"/>
      <c r="V170" s="160"/>
      <c r="W170" s="160"/>
      <c r="X170" s="160"/>
      <c r="Y170" s="160"/>
      <c r="Z170" s="160"/>
      <c r="AA170" s="160"/>
      <c r="AB170" s="160"/>
      <c r="AC170" s="160"/>
      <c r="AD170" s="160"/>
      <c r="AE170" s="160"/>
      <c r="AF170" s="160"/>
      <c r="AG170" s="160"/>
      <c r="AH170" s="160"/>
    </row>
    <row r="171" spans="1:34">
      <c r="A171" s="15"/>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row>
    <row r="172" spans="1:34">
      <c r="A172" s="15"/>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row>
    <row r="173" spans="1:34" ht="15.75" thickBot="1">
      <c r="A173" s="15"/>
      <c r="B173" s="18" t="s">
        <v>274</v>
      </c>
      <c r="C173" s="24" t="s">
        <v>415</v>
      </c>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row>
    <row r="174" spans="1:34">
      <c r="A174" s="15"/>
      <c r="B174" s="131"/>
      <c r="C174" s="30"/>
      <c r="D174" s="133" t="s">
        <v>465</v>
      </c>
      <c r="E174" s="133"/>
      <c r="F174" s="133"/>
      <c r="G174" s="30"/>
      <c r="H174" s="133" t="s">
        <v>467</v>
      </c>
      <c r="I174" s="133"/>
      <c r="J174" s="133"/>
      <c r="K174" s="30"/>
      <c r="L174" s="133" t="s">
        <v>469</v>
      </c>
      <c r="M174" s="133"/>
      <c r="N174" s="133"/>
      <c r="O174" s="30"/>
      <c r="P174" s="133" t="s">
        <v>471</v>
      </c>
      <c r="Q174" s="133"/>
      <c r="R174" s="133"/>
      <c r="S174" s="30"/>
      <c r="T174" s="133" t="s">
        <v>447</v>
      </c>
      <c r="U174" s="133"/>
      <c r="V174" s="133"/>
      <c r="W174" s="30"/>
      <c r="X174" s="133" t="s">
        <v>472</v>
      </c>
      <c r="Y174" s="133"/>
      <c r="Z174" s="133"/>
      <c r="AA174" s="30"/>
      <c r="AB174" s="133" t="s">
        <v>473</v>
      </c>
      <c r="AC174" s="133"/>
      <c r="AD174" s="133"/>
      <c r="AE174" s="30"/>
      <c r="AF174" s="133" t="s">
        <v>120</v>
      </c>
      <c r="AG174" s="133"/>
      <c r="AH174" s="133"/>
    </row>
    <row r="175" spans="1:34" ht="15.75" thickBot="1">
      <c r="A175" s="15"/>
      <c r="B175" s="131"/>
      <c r="C175" s="29"/>
      <c r="D175" s="134" t="s">
        <v>466</v>
      </c>
      <c r="E175" s="134"/>
      <c r="F175" s="134"/>
      <c r="G175" s="29"/>
      <c r="H175" s="134" t="s">
        <v>468</v>
      </c>
      <c r="I175" s="134"/>
      <c r="J175" s="134"/>
      <c r="K175" s="29"/>
      <c r="L175" s="134" t="s">
        <v>470</v>
      </c>
      <c r="M175" s="134"/>
      <c r="N175" s="134"/>
      <c r="O175" s="29"/>
      <c r="P175" s="134" t="s">
        <v>470</v>
      </c>
      <c r="Q175" s="134"/>
      <c r="R175" s="134"/>
      <c r="S175" s="29"/>
      <c r="T175" s="134"/>
      <c r="U175" s="134"/>
      <c r="V175" s="134"/>
      <c r="W175" s="29"/>
      <c r="X175" s="134" t="s">
        <v>447</v>
      </c>
      <c r="Y175" s="134"/>
      <c r="Z175" s="134"/>
      <c r="AA175" s="29"/>
      <c r="AB175" s="134"/>
      <c r="AC175" s="134"/>
      <c r="AD175" s="134"/>
      <c r="AE175" s="29"/>
      <c r="AF175" s="134"/>
      <c r="AG175" s="134"/>
      <c r="AH175" s="134"/>
    </row>
    <row r="176" spans="1:34">
      <c r="A176" s="15"/>
      <c r="B176" s="32" t="s">
        <v>94</v>
      </c>
      <c r="C176" s="36"/>
      <c r="D176" s="33" t="s">
        <v>278</v>
      </c>
      <c r="E176" s="35" t="s">
        <v>280</v>
      </c>
      <c r="F176" s="37"/>
      <c r="G176" s="36"/>
      <c r="H176" s="33" t="s">
        <v>278</v>
      </c>
      <c r="I176" s="35" t="s">
        <v>280</v>
      </c>
      <c r="J176" s="37"/>
      <c r="K176" s="36"/>
      <c r="L176" s="33" t="s">
        <v>278</v>
      </c>
      <c r="M176" s="35" t="s">
        <v>280</v>
      </c>
      <c r="N176" s="37"/>
      <c r="O176" s="36"/>
      <c r="P176" s="33" t="s">
        <v>278</v>
      </c>
      <c r="Q176" s="35" t="s">
        <v>280</v>
      </c>
      <c r="R176" s="37"/>
      <c r="S176" s="36"/>
      <c r="T176" s="33" t="s">
        <v>278</v>
      </c>
      <c r="U176" s="35">
        <v>66.400000000000006</v>
      </c>
      <c r="V176" s="37"/>
      <c r="W176" s="36"/>
      <c r="X176" s="33" t="s">
        <v>278</v>
      </c>
      <c r="Y176" s="35">
        <v>1.1000000000000001</v>
      </c>
      <c r="Z176" s="37"/>
      <c r="AA176" s="36"/>
      <c r="AB176" s="33" t="s">
        <v>278</v>
      </c>
      <c r="AC176" s="35" t="s">
        <v>280</v>
      </c>
      <c r="AD176" s="37"/>
      <c r="AE176" s="36"/>
      <c r="AF176" s="33" t="s">
        <v>278</v>
      </c>
      <c r="AG176" s="35">
        <v>67.5</v>
      </c>
      <c r="AH176" s="37"/>
    </row>
    <row r="177" spans="1:34" ht="15.75" thickBot="1">
      <c r="A177" s="15"/>
      <c r="B177" s="32"/>
      <c r="C177" s="36"/>
      <c r="D177" s="116"/>
      <c r="E177" s="40"/>
      <c r="F177" s="41"/>
      <c r="G177" s="36"/>
      <c r="H177" s="116"/>
      <c r="I177" s="40"/>
      <c r="J177" s="41"/>
      <c r="K177" s="36"/>
      <c r="L177" s="116"/>
      <c r="M177" s="40"/>
      <c r="N177" s="41"/>
      <c r="O177" s="36"/>
      <c r="P177" s="116"/>
      <c r="Q177" s="40"/>
      <c r="R177" s="41"/>
      <c r="S177" s="36"/>
      <c r="T177" s="116"/>
      <c r="U177" s="40"/>
      <c r="V177" s="41"/>
      <c r="W177" s="36"/>
      <c r="X177" s="116"/>
      <c r="Y177" s="40"/>
      <c r="Z177" s="41"/>
      <c r="AA177" s="36"/>
      <c r="AB177" s="116"/>
      <c r="AC177" s="40"/>
      <c r="AD177" s="41"/>
      <c r="AE177" s="36"/>
      <c r="AF177" s="116"/>
      <c r="AG177" s="40"/>
      <c r="AH177" s="41"/>
    </row>
    <row r="178" spans="1:34">
      <c r="A178" s="15"/>
      <c r="B178" s="26" t="s">
        <v>91</v>
      </c>
      <c r="C178" s="29"/>
      <c r="D178" s="30"/>
      <c r="E178" s="30"/>
      <c r="F178" s="30"/>
      <c r="G178" s="29"/>
      <c r="H178" s="30"/>
      <c r="I178" s="30"/>
      <c r="J178" s="30"/>
      <c r="K178" s="29"/>
      <c r="L178" s="30"/>
      <c r="M178" s="30"/>
      <c r="N178" s="30"/>
      <c r="O178" s="29"/>
      <c r="P178" s="30"/>
      <c r="Q178" s="30"/>
      <c r="R178" s="30"/>
      <c r="S178" s="29"/>
      <c r="T178" s="30"/>
      <c r="U178" s="30"/>
      <c r="V178" s="30"/>
      <c r="W178" s="29"/>
      <c r="X178" s="30"/>
      <c r="Y178" s="30"/>
      <c r="Z178" s="30"/>
      <c r="AA178" s="29"/>
      <c r="AB178" s="30"/>
      <c r="AC178" s="30"/>
      <c r="AD178" s="30"/>
      <c r="AE178" s="29"/>
      <c r="AF178" s="136"/>
      <c r="AG178" s="136"/>
      <c r="AH178" s="136"/>
    </row>
    <row r="179" spans="1:34">
      <c r="A179" s="15"/>
      <c r="B179" s="26"/>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135"/>
      <c r="AG179" s="135"/>
      <c r="AH179" s="135"/>
    </row>
    <row r="180" spans="1:34">
      <c r="A180" s="15"/>
      <c r="B180" s="32" t="s">
        <v>95</v>
      </c>
      <c r="C180" s="36"/>
      <c r="D180" s="34" t="s">
        <v>280</v>
      </c>
      <c r="E180" s="34"/>
      <c r="F180" s="36"/>
      <c r="G180" s="36"/>
      <c r="H180" s="34" t="s">
        <v>280</v>
      </c>
      <c r="I180" s="34"/>
      <c r="J180" s="36"/>
      <c r="K180" s="36"/>
      <c r="L180" s="34" t="s">
        <v>280</v>
      </c>
      <c r="M180" s="34"/>
      <c r="N180" s="36"/>
      <c r="O180" s="36"/>
      <c r="P180" s="34" t="s">
        <v>280</v>
      </c>
      <c r="Q180" s="34"/>
      <c r="R180" s="36"/>
      <c r="S180" s="36"/>
      <c r="T180" s="34">
        <v>23.7</v>
      </c>
      <c r="U180" s="34"/>
      <c r="V180" s="36"/>
      <c r="W180" s="36"/>
      <c r="X180" s="34">
        <v>0.5</v>
      </c>
      <c r="Y180" s="34"/>
      <c r="Z180" s="36"/>
      <c r="AA180" s="36"/>
      <c r="AB180" s="34" t="s">
        <v>280</v>
      </c>
      <c r="AC180" s="34"/>
      <c r="AD180" s="36"/>
      <c r="AE180" s="36"/>
      <c r="AF180" s="34">
        <v>24.2</v>
      </c>
      <c r="AG180" s="34"/>
      <c r="AH180" s="36"/>
    </row>
    <row r="181" spans="1:34">
      <c r="A181" s="15"/>
      <c r="B181" s="32"/>
      <c r="C181" s="36"/>
      <c r="D181" s="34"/>
      <c r="E181" s="34"/>
      <c r="F181" s="36"/>
      <c r="G181" s="36"/>
      <c r="H181" s="34"/>
      <c r="I181" s="34"/>
      <c r="J181" s="36"/>
      <c r="K181" s="36"/>
      <c r="L181" s="34"/>
      <c r="M181" s="34"/>
      <c r="N181" s="36"/>
      <c r="O181" s="36"/>
      <c r="P181" s="34"/>
      <c r="Q181" s="34"/>
      <c r="R181" s="36"/>
      <c r="S181" s="36"/>
      <c r="T181" s="34"/>
      <c r="U181" s="34"/>
      <c r="V181" s="36"/>
      <c r="W181" s="36"/>
      <c r="X181" s="34"/>
      <c r="Y181" s="34"/>
      <c r="Z181" s="36"/>
      <c r="AA181" s="36"/>
      <c r="AB181" s="34"/>
      <c r="AC181" s="34"/>
      <c r="AD181" s="36"/>
      <c r="AE181" s="36"/>
      <c r="AF181" s="34"/>
      <c r="AG181" s="34"/>
      <c r="AH181" s="36"/>
    </row>
    <row r="182" spans="1:34">
      <c r="A182" s="15"/>
      <c r="B182" s="26" t="s">
        <v>96</v>
      </c>
      <c r="C182" s="29"/>
      <c r="D182" s="39" t="s">
        <v>280</v>
      </c>
      <c r="E182" s="39"/>
      <c r="F182" s="29"/>
      <c r="G182" s="29"/>
      <c r="H182" s="39" t="s">
        <v>280</v>
      </c>
      <c r="I182" s="39"/>
      <c r="J182" s="29"/>
      <c r="K182" s="29"/>
      <c r="L182" s="39" t="s">
        <v>280</v>
      </c>
      <c r="M182" s="39"/>
      <c r="N182" s="29"/>
      <c r="O182" s="29"/>
      <c r="P182" s="39" t="s">
        <v>280</v>
      </c>
      <c r="Q182" s="39"/>
      <c r="R182" s="29"/>
      <c r="S182" s="29"/>
      <c r="T182" s="39">
        <v>2.2000000000000002</v>
      </c>
      <c r="U182" s="39"/>
      <c r="V182" s="29"/>
      <c r="W182" s="29"/>
      <c r="X182" s="39">
        <v>0.1</v>
      </c>
      <c r="Y182" s="39"/>
      <c r="Z182" s="29"/>
      <c r="AA182" s="29"/>
      <c r="AB182" s="39" t="s">
        <v>280</v>
      </c>
      <c r="AC182" s="39"/>
      <c r="AD182" s="29"/>
      <c r="AE182" s="29"/>
      <c r="AF182" s="39">
        <v>2.2999999999999998</v>
      </c>
      <c r="AG182" s="39"/>
      <c r="AH182" s="29"/>
    </row>
    <row r="183" spans="1:34">
      <c r="A183" s="15"/>
      <c r="B183" s="26"/>
      <c r="C183" s="29"/>
      <c r="D183" s="39"/>
      <c r="E183" s="39"/>
      <c r="F183" s="29"/>
      <c r="G183" s="29"/>
      <c r="H183" s="39"/>
      <c r="I183" s="39"/>
      <c r="J183" s="29"/>
      <c r="K183" s="29"/>
      <c r="L183" s="39"/>
      <c r="M183" s="39"/>
      <c r="N183" s="29"/>
      <c r="O183" s="29"/>
      <c r="P183" s="39"/>
      <c r="Q183" s="39"/>
      <c r="R183" s="29"/>
      <c r="S183" s="29"/>
      <c r="T183" s="39"/>
      <c r="U183" s="39"/>
      <c r="V183" s="29"/>
      <c r="W183" s="29"/>
      <c r="X183" s="39"/>
      <c r="Y183" s="39"/>
      <c r="Z183" s="29"/>
      <c r="AA183" s="29"/>
      <c r="AB183" s="39"/>
      <c r="AC183" s="39"/>
      <c r="AD183" s="29"/>
      <c r="AE183" s="29"/>
      <c r="AF183" s="39"/>
      <c r="AG183" s="39"/>
      <c r="AH183" s="29"/>
    </row>
    <row r="184" spans="1:34">
      <c r="A184" s="15"/>
      <c r="B184" s="32" t="s">
        <v>97</v>
      </c>
      <c r="C184" s="36"/>
      <c r="D184" s="34" t="s">
        <v>280</v>
      </c>
      <c r="E184" s="34"/>
      <c r="F184" s="36"/>
      <c r="G184" s="36"/>
      <c r="H184" s="34" t="s">
        <v>280</v>
      </c>
      <c r="I184" s="34"/>
      <c r="J184" s="36"/>
      <c r="K184" s="36"/>
      <c r="L184" s="34" t="s">
        <v>280</v>
      </c>
      <c r="M184" s="34"/>
      <c r="N184" s="36"/>
      <c r="O184" s="36"/>
      <c r="P184" s="34" t="s">
        <v>280</v>
      </c>
      <c r="Q184" s="34"/>
      <c r="R184" s="36"/>
      <c r="S184" s="36"/>
      <c r="T184" s="34">
        <v>7.1</v>
      </c>
      <c r="U184" s="34"/>
      <c r="V184" s="36"/>
      <c r="W184" s="36"/>
      <c r="X184" s="34">
        <v>0.1</v>
      </c>
      <c r="Y184" s="34"/>
      <c r="Z184" s="36"/>
      <c r="AA184" s="36"/>
      <c r="AB184" s="34" t="s">
        <v>280</v>
      </c>
      <c r="AC184" s="34"/>
      <c r="AD184" s="36"/>
      <c r="AE184" s="36"/>
      <c r="AF184" s="34">
        <v>7.2</v>
      </c>
      <c r="AG184" s="34"/>
      <c r="AH184" s="36"/>
    </row>
    <row r="185" spans="1:34">
      <c r="A185" s="15"/>
      <c r="B185" s="32"/>
      <c r="C185" s="36"/>
      <c r="D185" s="34"/>
      <c r="E185" s="34"/>
      <c r="F185" s="36"/>
      <c r="G185" s="36"/>
      <c r="H185" s="34"/>
      <c r="I185" s="34"/>
      <c r="J185" s="36"/>
      <c r="K185" s="36"/>
      <c r="L185" s="34"/>
      <c r="M185" s="34"/>
      <c r="N185" s="36"/>
      <c r="O185" s="36"/>
      <c r="P185" s="34"/>
      <c r="Q185" s="34"/>
      <c r="R185" s="36"/>
      <c r="S185" s="36"/>
      <c r="T185" s="34"/>
      <c r="U185" s="34"/>
      <c r="V185" s="36"/>
      <c r="W185" s="36"/>
      <c r="X185" s="34"/>
      <c r="Y185" s="34"/>
      <c r="Z185" s="36"/>
      <c r="AA185" s="36"/>
      <c r="AB185" s="34"/>
      <c r="AC185" s="34"/>
      <c r="AD185" s="36"/>
      <c r="AE185" s="36"/>
      <c r="AF185" s="34"/>
      <c r="AG185" s="34"/>
      <c r="AH185" s="36"/>
    </row>
    <row r="186" spans="1:34">
      <c r="A186" s="15"/>
      <c r="B186" s="26" t="s">
        <v>99</v>
      </c>
      <c r="C186" s="29"/>
      <c r="D186" s="39" t="s">
        <v>280</v>
      </c>
      <c r="E186" s="39"/>
      <c r="F186" s="29"/>
      <c r="G186" s="29"/>
      <c r="H186" s="39" t="s">
        <v>280</v>
      </c>
      <c r="I186" s="39"/>
      <c r="J186" s="29"/>
      <c r="K186" s="29"/>
      <c r="L186" s="39" t="s">
        <v>280</v>
      </c>
      <c r="M186" s="39"/>
      <c r="N186" s="29"/>
      <c r="O186" s="29"/>
      <c r="P186" s="39" t="s">
        <v>280</v>
      </c>
      <c r="Q186" s="39"/>
      <c r="R186" s="29"/>
      <c r="S186" s="29"/>
      <c r="T186" s="39">
        <v>23.2</v>
      </c>
      <c r="U186" s="39"/>
      <c r="V186" s="29"/>
      <c r="W186" s="29"/>
      <c r="X186" s="39">
        <v>0.7</v>
      </c>
      <c r="Y186" s="39"/>
      <c r="Z186" s="29"/>
      <c r="AA186" s="29"/>
      <c r="AB186" s="39" t="s">
        <v>280</v>
      </c>
      <c r="AC186" s="39"/>
      <c r="AD186" s="29"/>
      <c r="AE186" s="29"/>
      <c r="AF186" s="39">
        <v>23.9</v>
      </c>
      <c r="AG186" s="39"/>
      <c r="AH186" s="29"/>
    </row>
    <row r="187" spans="1:34">
      <c r="A187" s="15"/>
      <c r="B187" s="26"/>
      <c r="C187" s="29"/>
      <c r="D187" s="39"/>
      <c r="E187" s="39"/>
      <c r="F187" s="29"/>
      <c r="G187" s="29"/>
      <c r="H187" s="39"/>
      <c r="I187" s="39"/>
      <c r="J187" s="29"/>
      <c r="K187" s="29"/>
      <c r="L187" s="39"/>
      <c r="M187" s="39"/>
      <c r="N187" s="29"/>
      <c r="O187" s="29"/>
      <c r="P187" s="39"/>
      <c r="Q187" s="39"/>
      <c r="R187" s="29"/>
      <c r="S187" s="29"/>
      <c r="T187" s="39"/>
      <c r="U187" s="39"/>
      <c r="V187" s="29"/>
      <c r="W187" s="29"/>
      <c r="X187" s="39"/>
      <c r="Y187" s="39"/>
      <c r="Z187" s="29"/>
      <c r="AA187" s="29"/>
      <c r="AB187" s="39"/>
      <c r="AC187" s="39"/>
      <c r="AD187" s="29"/>
      <c r="AE187" s="29"/>
      <c r="AF187" s="39"/>
      <c r="AG187" s="39"/>
      <c r="AH187" s="29"/>
    </row>
    <row r="188" spans="1:34">
      <c r="A188" s="15"/>
      <c r="B188" s="32" t="s">
        <v>100</v>
      </c>
      <c r="C188" s="36"/>
      <c r="D188" s="34" t="s">
        <v>280</v>
      </c>
      <c r="E188" s="34"/>
      <c r="F188" s="36"/>
      <c r="G188" s="36"/>
      <c r="H188" s="34" t="s">
        <v>280</v>
      </c>
      <c r="I188" s="34"/>
      <c r="J188" s="36"/>
      <c r="K188" s="36"/>
      <c r="L188" s="34" t="s">
        <v>280</v>
      </c>
      <c r="M188" s="34"/>
      <c r="N188" s="36"/>
      <c r="O188" s="36"/>
      <c r="P188" s="34" t="s">
        <v>280</v>
      </c>
      <c r="Q188" s="34"/>
      <c r="R188" s="36"/>
      <c r="S188" s="36"/>
      <c r="T188" s="34">
        <v>0.7</v>
      </c>
      <c r="U188" s="34"/>
      <c r="V188" s="36"/>
      <c r="W188" s="36"/>
      <c r="X188" s="34" t="s">
        <v>280</v>
      </c>
      <c r="Y188" s="34"/>
      <c r="Z188" s="36"/>
      <c r="AA188" s="36"/>
      <c r="AB188" s="34" t="s">
        <v>280</v>
      </c>
      <c r="AC188" s="34"/>
      <c r="AD188" s="36"/>
      <c r="AE188" s="36"/>
      <c r="AF188" s="34">
        <v>0.7</v>
      </c>
      <c r="AG188" s="34"/>
      <c r="AH188" s="36"/>
    </row>
    <row r="189" spans="1:34">
      <c r="A189" s="15"/>
      <c r="B189" s="32"/>
      <c r="C189" s="36"/>
      <c r="D189" s="34"/>
      <c r="E189" s="34"/>
      <c r="F189" s="36"/>
      <c r="G189" s="36"/>
      <c r="H189" s="34"/>
      <c r="I189" s="34"/>
      <c r="J189" s="36"/>
      <c r="K189" s="36"/>
      <c r="L189" s="34"/>
      <c r="M189" s="34"/>
      <c r="N189" s="36"/>
      <c r="O189" s="36"/>
      <c r="P189" s="34"/>
      <c r="Q189" s="34"/>
      <c r="R189" s="36"/>
      <c r="S189" s="36"/>
      <c r="T189" s="34"/>
      <c r="U189" s="34"/>
      <c r="V189" s="36"/>
      <c r="W189" s="36"/>
      <c r="X189" s="34"/>
      <c r="Y189" s="34"/>
      <c r="Z189" s="36"/>
      <c r="AA189" s="36"/>
      <c r="AB189" s="34"/>
      <c r="AC189" s="34"/>
      <c r="AD189" s="36"/>
      <c r="AE189" s="36"/>
      <c r="AF189" s="34"/>
      <c r="AG189" s="34"/>
      <c r="AH189" s="36"/>
    </row>
    <row r="190" spans="1:34">
      <c r="A190" s="15"/>
      <c r="B190" s="26" t="s">
        <v>507</v>
      </c>
      <c r="C190" s="29"/>
      <c r="D190" s="39" t="s">
        <v>280</v>
      </c>
      <c r="E190" s="39"/>
      <c r="F190" s="29"/>
      <c r="G190" s="29"/>
      <c r="H190" s="39" t="s">
        <v>280</v>
      </c>
      <c r="I190" s="39"/>
      <c r="J190" s="29"/>
      <c r="K190" s="29"/>
      <c r="L190" s="39" t="s">
        <v>280</v>
      </c>
      <c r="M190" s="39"/>
      <c r="N190" s="29"/>
      <c r="O190" s="29"/>
      <c r="P190" s="39" t="s">
        <v>280</v>
      </c>
      <c r="Q190" s="39"/>
      <c r="R190" s="29"/>
      <c r="S190" s="29"/>
      <c r="T190" s="39">
        <v>0.7</v>
      </c>
      <c r="U190" s="39"/>
      <c r="V190" s="29"/>
      <c r="W190" s="29"/>
      <c r="X190" s="39" t="s">
        <v>280</v>
      </c>
      <c r="Y190" s="39"/>
      <c r="Z190" s="29"/>
      <c r="AA190" s="29"/>
      <c r="AB190" s="39" t="s">
        <v>280</v>
      </c>
      <c r="AC190" s="39"/>
      <c r="AD190" s="29"/>
      <c r="AE190" s="29"/>
      <c r="AF190" s="39">
        <v>0.7</v>
      </c>
      <c r="AG190" s="39"/>
      <c r="AH190" s="29"/>
    </row>
    <row r="191" spans="1:34" ht="15.75" thickBot="1">
      <c r="A191" s="15"/>
      <c r="B191" s="26"/>
      <c r="C191" s="29"/>
      <c r="D191" s="112"/>
      <c r="E191" s="112"/>
      <c r="F191" s="66"/>
      <c r="G191" s="29"/>
      <c r="H191" s="112"/>
      <c r="I191" s="112"/>
      <c r="J191" s="66"/>
      <c r="K191" s="29"/>
      <c r="L191" s="112"/>
      <c r="M191" s="112"/>
      <c r="N191" s="66"/>
      <c r="O191" s="29"/>
      <c r="P191" s="112"/>
      <c r="Q191" s="112"/>
      <c r="R191" s="66"/>
      <c r="S191" s="29"/>
      <c r="T191" s="112"/>
      <c r="U191" s="112"/>
      <c r="V191" s="66"/>
      <c r="W191" s="29"/>
      <c r="X191" s="112"/>
      <c r="Y191" s="112"/>
      <c r="Z191" s="66"/>
      <c r="AA191" s="29"/>
      <c r="AB191" s="112"/>
      <c r="AC191" s="112"/>
      <c r="AD191" s="66"/>
      <c r="AE191" s="29"/>
      <c r="AF191" s="112"/>
      <c r="AG191" s="112"/>
      <c r="AH191" s="66"/>
    </row>
    <row r="192" spans="1:34">
      <c r="A192" s="15"/>
      <c r="B192" s="32" t="s">
        <v>104</v>
      </c>
      <c r="C192" s="36"/>
      <c r="D192" s="35" t="s">
        <v>280</v>
      </c>
      <c r="E192" s="35"/>
      <c r="F192" s="37"/>
      <c r="G192" s="36"/>
      <c r="H192" s="35" t="s">
        <v>280</v>
      </c>
      <c r="I192" s="35"/>
      <c r="J192" s="37"/>
      <c r="K192" s="36"/>
      <c r="L192" s="35" t="s">
        <v>280</v>
      </c>
      <c r="M192" s="35"/>
      <c r="N192" s="37"/>
      <c r="O192" s="36"/>
      <c r="P192" s="35" t="s">
        <v>280</v>
      </c>
      <c r="Q192" s="35"/>
      <c r="R192" s="37"/>
      <c r="S192" s="36"/>
      <c r="T192" s="35">
        <v>57.6</v>
      </c>
      <c r="U192" s="35"/>
      <c r="V192" s="37"/>
      <c r="W192" s="36"/>
      <c r="X192" s="35">
        <v>1.4</v>
      </c>
      <c r="Y192" s="35"/>
      <c r="Z192" s="37"/>
      <c r="AA192" s="36"/>
      <c r="AB192" s="35" t="s">
        <v>280</v>
      </c>
      <c r="AC192" s="35"/>
      <c r="AD192" s="37"/>
      <c r="AE192" s="36"/>
      <c r="AF192" s="35">
        <v>59</v>
      </c>
      <c r="AG192" s="35"/>
      <c r="AH192" s="37"/>
    </row>
    <row r="193" spans="1:34" ht="15.75" thickBot="1">
      <c r="A193" s="15"/>
      <c r="B193" s="32"/>
      <c r="C193" s="36"/>
      <c r="D193" s="40"/>
      <c r="E193" s="40"/>
      <c r="F193" s="41"/>
      <c r="G193" s="36"/>
      <c r="H193" s="40"/>
      <c r="I193" s="40"/>
      <c r="J193" s="41"/>
      <c r="K193" s="36"/>
      <c r="L193" s="40"/>
      <c r="M193" s="40"/>
      <c r="N193" s="41"/>
      <c r="O193" s="36"/>
      <c r="P193" s="40"/>
      <c r="Q193" s="40"/>
      <c r="R193" s="41"/>
      <c r="S193" s="36"/>
      <c r="T193" s="40"/>
      <c r="U193" s="40"/>
      <c r="V193" s="41"/>
      <c r="W193" s="36"/>
      <c r="X193" s="40"/>
      <c r="Y193" s="40"/>
      <c r="Z193" s="41"/>
      <c r="AA193" s="36"/>
      <c r="AB193" s="40"/>
      <c r="AC193" s="40"/>
      <c r="AD193" s="41"/>
      <c r="AE193" s="36"/>
      <c r="AF193" s="40"/>
      <c r="AG193" s="40"/>
      <c r="AH193" s="41"/>
    </row>
    <row r="194" spans="1:34">
      <c r="A194" s="15"/>
      <c r="B194" s="26" t="s">
        <v>105</v>
      </c>
      <c r="C194" s="29"/>
      <c r="D194" s="44" t="s">
        <v>280</v>
      </c>
      <c r="E194" s="44"/>
      <c r="F194" s="30"/>
      <c r="G194" s="29"/>
      <c r="H194" s="44" t="s">
        <v>280</v>
      </c>
      <c r="I194" s="44"/>
      <c r="J194" s="30"/>
      <c r="K194" s="29"/>
      <c r="L194" s="44" t="s">
        <v>280</v>
      </c>
      <c r="M194" s="44"/>
      <c r="N194" s="30"/>
      <c r="O194" s="29"/>
      <c r="P194" s="44" t="s">
        <v>280</v>
      </c>
      <c r="Q194" s="44"/>
      <c r="R194" s="30"/>
      <c r="S194" s="29"/>
      <c r="T194" s="44">
        <v>8.8000000000000007</v>
      </c>
      <c r="U194" s="44"/>
      <c r="V194" s="30"/>
      <c r="W194" s="29"/>
      <c r="X194" s="44" t="s">
        <v>508</v>
      </c>
      <c r="Y194" s="44"/>
      <c r="Z194" s="42" t="s">
        <v>389</v>
      </c>
      <c r="AA194" s="29"/>
      <c r="AB194" s="44" t="s">
        <v>280</v>
      </c>
      <c r="AC194" s="44"/>
      <c r="AD194" s="30"/>
      <c r="AE194" s="29"/>
      <c r="AF194" s="44">
        <v>8.5</v>
      </c>
      <c r="AG194" s="44"/>
      <c r="AH194" s="30"/>
    </row>
    <row r="195" spans="1:34">
      <c r="A195" s="15"/>
      <c r="B195" s="26"/>
      <c r="C195" s="29"/>
      <c r="D195" s="39"/>
      <c r="E195" s="39"/>
      <c r="F195" s="29"/>
      <c r="G195" s="29"/>
      <c r="H195" s="39"/>
      <c r="I195" s="39"/>
      <c r="J195" s="29"/>
      <c r="K195" s="29"/>
      <c r="L195" s="39"/>
      <c r="M195" s="39"/>
      <c r="N195" s="29"/>
      <c r="O195" s="29"/>
      <c r="P195" s="39"/>
      <c r="Q195" s="39"/>
      <c r="R195" s="29"/>
      <c r="S195" s="29"/>
      <c r="T195" s="39"/>
      <c r="U195" s="39"/>
      <c r="V195" s="29"/>
      <c r="W195" s="29"/>
      <c r="X195" s="39"/>
      <c r="Y195" s="39"/>
      <c r="Z195" s="26"/>
      <c r="AA195" s="29"/>
      <c r="AB195" s="39"/>
      <c r="AC195" s="39"/>
      <c r="AD195" s="29"/>
      <c r="AE195" s="29"/>
      <c r="AF195" s="121"/>
      <c r="AG195" s="121"/>
      <c r="AH195" s="122"/>
    </row>
    <row r="196" spans="1:34">
      <c r="A196" s="15"/>
      <c r="B196" s="32" t="s">
        <v>509</v>
      </c>
      <c r="C196" s="36"/>
      <c r="D196" s="34" t="s">
        <v>280</v>
      </c>
      <c r="E196" s="34"/>
      <c r="F196" s="36"/>
      <c r="G196" s="36"/>
      <c r="H196" s="34" t="s">
        <v>280</v>
      </c>
      <c r="I196" s="34"/>
      <c r="J196" s="36"/>
      <c r="K196" s="36"/>
      <c r="L196" s="34">
        <v>9.1999999999999993</v>
      </c>
      <c r="M196" s="34"/>
      <c r="N196" s="36"/>
      <c r="O196" s="36"/>
      <c r="P196" s="34">
        <v>9.1999999999999993</v>
      </c>
      <c r="Q196" s="34"/>
      <c r="R196" s="36"/>
      <c r="S196" s="36"/>
      <c r="T196" s="34">
        <v>0.4</v>
      </c>
      <c r="U196" s="34"/>
      <c r="V196" s="36"/>
      <c r="W196" s="36"/>
      <c r="X196" s="34">
        <v>0.9</v>
      </c>
      <c r="Y196" s="34"/>
      <c r="Z196" s="36"/>
      <c r="AA196" s="36"/>
      <c r="AB196" s="34" t="s">
        <v>510</v>
      </c>
      <c r="AC196" s="34"/>
      <c r="AD196" s="32" t="s">
        <v>389</v>
      </c>
      <c r="AE196" s="36"/>
      <c r="AF196" s="34">
        <v>10.5</v>
      </c>
      <c r="AG196" s="34"/>
      <c r="AH196" s="36"/>
    </row>
    <row r="197" spans="1:34">
      <c r="A197" s="15"/>
      <c r="B197" s="32"/>
      <c r="C197" s="36"/>
      <c r="D197" s="34"/>
      <c r="E197" s="34"/>
      <c r="F197" s="36"/>
      <c r="G197" s="36"/>
      <c r="H197" s="34"/>
      <c r="I197" s="34"/>
      <c r="J197" s="36"/>
      <c r="K197" s="36"/>
      <c r="L197" s="34"/>
      <c r="M197" s="34"/>
      <c r="N197" s="36"/>
      <c r="O197" s="36"/>
      <c r="P197" s="34"/>
      <c r="Q197" s="34"/>
      <c r="R197" s="36"/>
      <c r="S197" s="36"/>
      <c r="T197" s="34"/>
      <c r="U197" s="34"/>
      <c r="V197" s="36"/>
      <c r="W197" s="36"/>
      <c r="X197" s="34"/>
      <c r="Y197" s="34"/>
      <c r="Z197" s="36"/>
      <c r="AA197" s="36"/>
      <c r="AB197" s="34"/>
      <c r="AC197" s="34"/>
      <c r="AD197" s="32"/>
      <c r="AE197" s="36"/>
      <c r="AF197" s="34"/>
      <c r="AG197" s="34"/>
      <c r="AH197" s="36"/>
    </row>
    <row r="198" spans="1:34">
      <c r="A198" s="15"/>
      <c r="B198" s="26" t="s">
        <v>511</v>
      </c>
      <c r="C198" s="29"/>
      <c r="D198" s="39" t="s">
        <v>280</v>
      </c>
      <c r="E198" s="39"/>
      <c r="F198" s="29"/>
      <c r="G198" s="29"/>
      <c r="H198" s="39" t="s">
        <v>280</v>
      </c>
      <c r="I198" s="39"/>
      <c r="J198" s="29"/>
      <c r="K198" s="29"/>
      <c r="L198" s="39" t="s">
        <v>280</v>
      </c>
      <c r="M198" s="39"/>
      <c r="N198" s="29"/>
      <c r="O198" s="29"/>
      <c r="P198" s="39" t="s">
        <v>280</v>
      </c>
      <c r="Q198" s="39"/>
      <c r="R198" s="29"/>
      <c r="S198" s="29"/>
      <c r="T198" s="39" t="s">
        <v>512</v>
      </c>
      <c r="U198" s="39"/>
      <c r="V198" s="26" t="s">
        <v>389</v>
      </c>
      <c r="W198" s="29"/>
      <c r="X198" s="39" t="s">
        <v>280</v>
      </c>
      <c r="Y198" s="39"/>
      <c r="Z198" s="29"/>
      <c r="AA198" s="29"/>
      <c r="AB198" s="39" t="s">
        <v>280</v>
      </c>
      <c r="AC198" s="39"/>
      <c r="AD198" s="29"/>
      <c r="AE198" s="29"/>
      <c r="AF198" s="39" t="s">
        <v>512</v>
      </c>
      <c r="AG198" s="39"/>
      <c r="AH198" s="26" t="s">
        <v>389</v>
      </c>
    </row>
    <row r="199" spans="1:34" ht="15.75" thickBot="1">
      <c r="A199" s="15"/>
      <c r="B199" s="26"/>
      <c r="C199" s="29"/>
      <c r="D199" s="112"/>
      <c r="E199" s="112"/>
      <c r="F199" s="66"/>
      <c r="G199" s="29"/>
      <c r="H199" s="112"/>
      <c r="I199" s="112"/>
      <c r="J199" s="66"/>
      <c r="K199" s="29"/>
      <c r="L199" s="112"/>
      <c r="M199" s="112"/>
      <c r="N199" s="66"/>
      <c r="O199" s="29"/>
      <c r="P199" s="112"/>
      <c r="Q199" s="112"/>
      <c r="R199" s="66"/>
      <c r="S199" s="29"/>
      <c r="T199" s="112"/>
      <c r="U199" s="112"/>
      <c r="V199" s="115"/>
      <c r="W199" s="29"/>
      <c r="X199" s="112"/>
      <c r="Y199" s="112"/>
      <c r="Z199" s="66"/>
      <c r="AA199" s="29"/>
      <c r="AB199" s="112"/>
      <c r="AC199" s="112"/>
      <c r="AD199" s="66"/>
      <c r="AE199" s="29"/>
      <c r="AF199" s="112"/>
      <c r="AG199" s="112"/>
      <c r="AH199" s="115"/>
    </row>
    <row r="200" spans="1:34">
      <c r="A200" s="15"/>
      <c r="B200" s="32" t="s">
        <v>109</v>
      </c>
      <c r="C200" s="36"/>
      <c r="D200" s="35" t="s">
        <v>280</v>
      </c>
      <c r="E200" s="35"/>
      <c r="F200" s="37"/>
      <c r="G200" s="36"/>
      <c r="H200" s="35" t="s">
        <v>280</v>
      </c>
      <c r="I200" s="35"/>
      <c r="J200" s="37"/>
      <c r="K200" s="36"/>
      <c r="L200" s="35" t="s">
        <v>510</v>
      </c>
      <c r="M200" s="35"/>
      <c r="N200" s="33" t="s">
        <v>389</v>
      </c>
      <c r="O200" s="36"/>
      <c r="P200" s="35" t="s">
        <v>510</v>
      </c>
      <c r="Q200" s="35"/>
      <c r="R200" s="33" t="s">
        <v>389</v>
      </c>
      <c r="S200" s="36"/>
      <c r="T200" s="35">
        <v>8.5</v>
      </c>
      <c r="U200" s="35"/>
      <c r="V200" s="37"/>
      <c r="W200" s="36"/>
      <c r="X200" s="35" t="s">
        <v>513</v>
      </c>
      <c r="Y200" s="35"/>
      <c r="Z200" s="33" t="s">
        <v>389</v>
      </c>
      <c r="AA200" s="36"/>
      <c r="AB200" s="35">
        <v>9.1999999999999993</v>
      </c>
      <c r="AC200" s="35"/>
      <c r="AD200" s="37"/>
      <c r="AE200" s="36"/>
      <c r="AF200" s="35" t="s">
        <v>493</v>
      </c>
      <c r="AG200" s="35"/>
      <c r="AH200" s="33" t="s">
        <v>389</v>
      </c>
    </row>
    <row r="201" spans="1:34">
      <c r="A201" s="15"/>
      <c r="B201" s="32"/>
      <c r="C201" s="36"/>
      <c r="D201" s="34"/>
      <c r="E201" s="34"/>
      <c r="F201" s="36"/>
      <c r="G201" s="36"/>
      <c r="H201" s="34"/>
      <c r="I201" s="34"/>
      <c r="J201" s="36"/>
      <c r="K201" s="36"/>
      <c r="L201" s="34"/>
      <c r="M201" s="34"/>
      <c r="N201" s="32"/>
      <c r="O201" s="36"/>
      <c r="P201" s="34"/>
      <c r="Q201" s="34"/>
      <c r="R201" s="32"/>
      <c r="S201" s="36"/>
      <c r="T201" s="34"/>
      <c r="U201" s="34"/>
      <c r="V201" s="36"/>
      <c r="W201" s="36"/>
      <c r="X201" s="34"/>
      <c r="Y201" s="34"/>
      <c r="Z201" s="32"/>
      <c r="AA201" s="36"/>
      <c r="AB201" s="34"/>
      <c r="AC201" s="34"/>
      <c r="AD201" s="36"/>
      <c r="AE201" s="36"/>
      <c r="AF201" s="34"/>
      <c r="AG201" s="34"/>
      <c r="AH201" s="32"/>
    </row>
    <row r="202" spans="1:34">
      <c r="A202" s="15"/>
      <c r="B202" s="26" t="s">
        <v>514</v>
      </c>
      <c r="C202" s="29"/>
      <c r="D202" s="39" t="s">
        <v>280</v>
      </c>
      <c r="E202" s="39"/>
      <c r="F202" s="29"/>
      <c r="G202" s="29"/>
      <c r="H202" s="39" t="s">
        <v>280</v>
      </c>
      <c r="I202" s="39"/>
      <c r="J202" s="29"/>
      <c r="K202" s="29"/>
      <c r="L202" s="39" t="s">
        <v>280</v>
      </c>
      <c r="M202" s="39"/>
      <c r="N202" s="29"/>
      <c r="O202" s="29"/>
      <c r="P202" s="39" t="s">
        <v>280</v>
      </c>
      <c r="Q202" s="39"/>
      <c r="R202" s="29"/>
      <c r="S202" s="29"/>
      <c r="T202" s="39" t="s">
        <v>508</v>
      </c>
      <c r="U202" s="39"/>
      <c r="V202" s="26" t="s">
        <v>389</v>
      </c>
      <c r="W202" s="29"/>
      <c r="X202" s="39" t="s">
        <v>280</v>
      </c>
      <c r="Y202" s="39"/>
      <c r="Z202" s="29"/>
      <c r="AA202" s="29"/>
      <c r="AB202" s="39" t="s">
        <v>280</v>
      </c>
      <c r="AC202" s="39"/>
      <c r="AD202" s="29"/>
      <c r="AE202" s="29"/>
      <c r="AF202" s="39" t="s">
        <v>508</v>
      </c>
      <c r="AG202" s="39"/>
      <c r="AH202" s="26" t="s">
        <v>389</v>
      </c>
    </row>
    <row r="203" spans="1:34">
      <c r="A203" s="15"/>
      <c r="B203" s="26"/>
      <c r="C203" s="29"/>
      <c r="D203" s="39"/>
      <c r="E203" s="39"/>
      <c r="F203" s="29"/>
      <c r="G203" s="29"/>
      <c r="H203" s="39"/>
      <c r="I203" s="39"/>
      <c r="J203" s="29"/>
      <c r="K203" s="29"/>
      <c r="L203" s="39"/>
      <c r="M203" s="39"/>
      <c r="N203" s="29"/>
      <c r="O203" s="29"/>
      <c r="P203" s="39"/>
      <c r="Q203" s="39"/>
      <c r="R203" s="29"/>
      <c r="S203" s="29"/>
      <c r="T203" s="39"/>
      <c r="U203" s="39"/>
      <c r="V203" s="26"/>
      <c r="W203" s="29"/>
      <c r="X203" s="39"/>
      <c r="Y203" s="39"/>
      <c r="Z203" s="29"/>
      <c r="AA203" s="29"/>
      <c r="AB203" s="39"/>
      <c r="AC203" s="39"/>
      <c r="AD203" s="29"/>
      <c r="AE203" s="29"/>
      <c r="AF203" s="39"/>
      <c r="AG203" s="39"/>
      <c r="AH203" s="26"/>
    </row>
    <row r="204" spans="1:34">
      <c r="A204" s="15"/>
      <c r="B204" s="32" t="s">
        <v>515</v>
      </c>
      <c r="C204" s="36"/>
      <c r="D204" s="34" t="s">
        <v>516</v>
      </c>
      <c r="E204" s="34"/>
      <c r="F204" s="32" t="s">
        <v>389</v>
      </c>
      <c r="G204" s="36"/>
      <c r="H204" s="34" t="s">
        <v>280</v>
      </c>
      <c r="I204" s="34"/>
      <c r="J204" s="36"/>
      <c r="K204" s="36"/>
      <c r="L204" s="34">
        <v>7</v>
      </c>
      <c r="M204" s="34"/>
      <c r="N204" s="36"/>
      <c r="O204" s="36"/>
      <c r="P204" s="34" t="s">
        <v>280</v>
      </c>
      <c r="Q204" s="34"/>
      <c r="R204" s="36"/>
      <c r="S204" s="36"/>
      <c r="T204" s="34" t="s">
        <v>513</v>
      </c>
      <c r="U204" s="34"/>
      <c r="V204" s="32" t="s">
        <v>389</v>
      </c>
      <c r="W204" s="36"/>
      <c r="X204" s="34" t="s">
        <v>280</v>
      </c>
      <c r="Y204" s="34"/>
      <c r="Z204" s="36"/>
      <c r="AA204" s="36"/>
      <c r="AB204" s="34" t="s">
        <v>517</v>
      </c>
      <c r="AC204" s="34"/>
      <c r="AD204" s="32" t="s">
        <v>389</v>
      </c>
      <c r="AE204" s="36"/>
      <c r="AF204" s="34" t="s">
        <v>280</v>
      </c>
      <c r="AG204" s="34"/>
      <c r="AH204" s="36"/>
    </row>
    <row r="205" spans="1:34" ht="15.75" thickBot="1">
      <c r="A205" s="15"/>
      <c r="B205" s="32"/>
      <c r="C205" s="36"/>
      <c r="D205" s="40"/>
      <c r="E205" s="40"/>
      <c r="F205" s="116"/>
      <c r="G205" s="36"/>
      <c r="H205" s="40"/>
      <c r="I205" s="40"/>
      <c r="J205" s="41"/>
      <c r="K205" s="36"/>
      <c r="L205" s="40"/>
      <c r="M205" s="40"/>
      <c r="N205" s="41"/>
      <c r="O205" s="36"/>
      <c r="P205" s="40"/>
      <c r="Q205" s="40"/>
      <c r="R205" s="41"/>
      <c r="S205" s="36"/>
      <c r="T205" s="40"/>
      <c r="U205" s="40"/>
      <c r="V205" s="116"/>
      <c r="W205" s="36"/>
      <c r="X205" s="40"/>
      <c r="Y205" s="40"/>
      <c r="Z205" s="41"/>
      <c r="AA205" s="36"/>
      <c r="AB205" s="40"/>
      <c r="AC205" s="40"/>
      <c r="AD205" s="116"/>
      <c r="AE205" s="36"/>
      <c r="AF205" s="40"/>
      <c r="AG205" s="40"/>
      <c r="AH205" s="41"/>
    </row>
    <row r="206" spans="1:34">
      <c r="A206" s="15"/>
      <c r="B206" s="26" t="s">
        <v>518</v>
      </c>
      <c r="C206" s="29"/>
      <c r="D206" s="44" t="s">
        <v>516</v>
      </c>
      <c r="E206" s="44"/>
      <c r="F206" s="42" t="s">
        <v>389</v>
      </c>
      <c r="G206" s="29"/>
      <c r="H206" s="44" t="s">
        <v>280</v>
      </c>
      <c r="I206" s="44"/>
      <c r="J206" s="30"/>
      <c r="K206" s="29"/>
      <c r="L206" s="44" t="s">
        <v>516</v>
      </c>
      <c r="M206" s="44"/>
      <c r="N206" s="42" t="s">
        <v>389</v>
      </c>
      <c r="O206" s="29"/>
      <c r="P206" s="44" t="s">
        <v>510</v>
      </c>
      <c r="Q206" s="44"/>
      <c r="R206" s="42" t="s">
        <v>389</v>
      </c>
      <c r="S206" s="29"/>
      <c r="T206" s="44">
        <v>7</v>
      </c>
      <c r="U206" s="44"/>
      <c r="V206" s="30"/>
      <c r="W206" s="29"/>
      <c r="X206" s="44" t="s">
        <v>513</v>
      </c>
      <c r="Y206" s="44"/>
      <c r="Z206" s="42" t="s">
        <v>389</v>
      </c>
      <c r="AA206" s="29"/>
      <c r="AB206" s="44">
        <v>5.6</v>
      </c>
      <c r="AC206" s="44"/>
      <c r="AD206" s="30"/>
      <c r="AE206" s="29"/>
      <c r="AF206" s="44" t="s">
        <v>516</v>
      </c>
      <c r="AG206" s="44"/>
      <c r="AH206" s="42" t="s">
        <v>389</v>
      </c>
    </row>
    <row r="207" spans="1:34">
      <c r="A207" s="15"/>
      <c r="B207" s="26"/>
      <c r="C207" s="29"/>
      <c r="D207" s="39"/>
      <c r="E207" s="39"/>
      <c r="F207" s="26"/>
      <c r="G207" s="29"/>
      <c r="H207" s="39"/>
      <c r="I207" s="39"/>
      <c r="J207" s="29"/>
      <c r="K207" s="29"/>
      <c r="L207" s="39"/>
      <c r="M207" s="39"/>
      <c r="N207" s="26"/>
      <c r="O207" s="29"/>
      <c r="P207" s="39"/>
      <c r="Q207" s="39"/>
      <c r="R207" s="26"/>
      <c r="S207" s="29"/>
      <c r="T207" s="39"/>
      <c r="U207" s="39"/>
      <c r="V207" s="29"/>
      <c r="W207" s="29"/>
      <c r="X207" s="39"/>
      <c r="Y207" s="39"/>
      <c r="Z207" s="26"/>
      <c r="AA207" s="29"/>
      <c r="AB207" s="39"/>
      <c r="AC207" s="39"/>
      <c r="AD207" s="29"/>
      <c r="AE207" s="29"/>
      <c r="AF207" s="121"/>
      <c r="AG207" s="121"/>
      <c r="AH207" s="123"/>
    </row>
    <row r="208" spans="1:34">
      <c r="A208" s="15"/>
      <c r="B208" s="32" t="s">
        <v>113</v>
      </c>
      <c r="C208" s="36"/>
      <c r="D208" s="34">
        <v>1.4</v>
      </c>
      <c r="E208" s="34"/>
      <c r="F208" s="36"/>
      <c r="G208" s="36"/>
      <c r="H208" s="34" t="s">
        <v>280</v>
      </c>
      <c r="I208" s="34"/>
      <c r="J208" s="36"/>
      <c r="K208" s="36"/>
      <c r="L208" s="34" t="s">
        <v>280</v>
      </c>
      <c r="M208" s="34"/>
      <c r="N208" s="36"/>
      <c r="O208" s="36"/>
      <c r="P208" s="34" t="s">
        <v>280</v>
      </c>
      <c r="Q208" s="34"/>
      <c r="R208" s="36"/>
      <c r="S208" s="36"/>
      <c r="T208" s="34" t="s">
        <v>280</v>
      </c>
      <c r="U208" s="34"/>
      <c r="V208" s="36"/>
      <c r="W208" s="36"/>
      <c r="X208" s="34" t="s">
        <v>280</v>
      </c>
      <c r="Y208" s="34"/>
      <c r="Z208" s="36"/>
      <c r="AA208" s="36"/>
      <c r="AB208" s="34" t="s">
        <v>280</v>
      </c>
      <c r="AC208" s="34"/>
      <c r="AD208" s="36"/>
      <c r="AE208" s="36"/>
      <c r="AF208" s="34">
        <v>1.4</v>
      </c>
      <c r="AG208" s="34"/>
      <c r="AH208" s="36"/>
    </row>
    <row r="209" spans="1:34" ht="15.75" thickBot="1">
      <c r="A209" s="15"/>
      <c r="B209" s="32"/>
      <c r="C209" s="36"/>
      <c r="D209" s="40"/>
      <c r="E209" s="40"/>
      <c r="F209" s="41"/>
      <c r="G209" s="36"/>
      <c r="H209" s="40"/>
      <c r="I209" s="40"/>
      <c r="J209" s="41"/>
      <c r="K209" s="36"/>
      <c r="L209" s="40"/>
      <c r="M209" s="40"/>
      <c r="N209" s="41"/>
      <c r="O209" s="36"/>
      <c r="P209" s="40"/>
      <c r="Q209" s="40"/>
      <c r="R209" s="41"/>
      <c r="S209" s="36"/>
      <c r="T209" s="40"/>
      <c r="U209" s="40"/>
      <c r="V209" s="41"/>
      <c r="W209" s="36"/>
      <c r="X209" s="40"/>
      <c r="Y209" s="40"/>
      <c r="Z209" s="41"/>
      <c r="AA209" s="36"/>
      <c r="AB209" s="40"/>
      <c r="AC209" s="40"/>
      <c r="AD209" s="41"/>
      <c r="AE209" s="36"/>
      <c r="AF209" s="40"/>
      <c r="AG209" s="40"/>
      <c r="AH209" s="41"/>
    </row>
    <row r="210" spans="1:34">
      <c r="A210" s="15"/>
      <c r="B210" s="26" t="s">
        <v>112</v>
      </c>
      <c r="C210" s="29"/>
      <c r="D210" s="42" t="s">
        <v>278</v>
      </c>
      <c r="E210" s="44" t="s">
        <v>388</v>
      </c>
      <c r="F210" s="42" t="s">
        <v>389</v>
      </c>
      <c r="G210" s="29"/>
      <c r="H210" s="42" t="s">
        <v>278</v>
      </c>
      <c r="I210" s="44" t="s">
        <v>280</v>
      </c>
      <c r="J210" s="30"/>
      <c r="K210" s="29"/>
      <c r="L210" s="42" t="s">
        <v>278</v>
      </c>
      <c r="M210" s="44" t="s">
        <v>516</v>
      </c>
      <c r="N210" s="42" t="s">
        <v>389</v>
      </c>
      <c r="O210" s="135"/>
      <c r="P210" s="42" t="s">
        <v>278</v>
      </c>
      <c r="Q210" s="44" t="s">
        <v>510</v>
      </c>
      <c r="R210" s="42" t="s">
        <v>389</v>
      </c>
      <c r="S210" s="29"/>
      <c r="T210" s="42" t="s">
        <v>278</v>
      </c>
      <c r="U210" s="44">
        <v>7</v>
      </c>
      <c r="V210" s="30"/>
      <c r="W210" s="29"/>
      <c r="X210" s="42" t="s">
        <v>278</v>
      </c>
      <c r="Y210" s="44" t="s">
        <v>513</v>
      </c>
      <c r="Z210" s="42" t="s">
        <v>389</v>
      </c>
      <c r="AA210" s="29"/>
      <c r="AB210" s="42" t="s">
        <v>278</v>
      </c>
      <c r="AC210" s="44">
        <v>5.6</v>
      </c>
      <c r="AD210" s="30"/>
      <c r="AE210" s="29"/>
      <c r="AF210" s="42" t="s">
        <v>278</v>
      </c>
      <c r="AG210" s="44" t="s">
        <v>388</v>
      </c>
      <c r="AH210" s="42" t="s">
        <v>389</v>
      </c>
    </row>
    <row r="211" spans="1:34" ht="15.75" thickBot="1">
      <c r="A211" s="15"/>
      <c r="B211" s="26"/>
      <c r="C211" s="29"/>
      <c r="D211" s="43"/>
      <c r="E211" s="45"/>
      <c r="F211" s="43"/>
      <c r="G211" s="29"/>
      <c r="H211" s="43"/>
      <c r="I211" s="45"/>
      <c r="J211" s="46"/>
      <c r="K211" s="29"/>
      <c r="L211" s="43"/>
      <c r="M211" s="45"/>
      <c r="N211" s="43"/>
      <c r="O211" s="135"/>
      <c r="P211" s="43"/>
      <c r="Q211" s="45"/>
      <c r="R211" s="43"/>
      <c r="S211" s="29"/>
      <c r="T211" s="43"/>
      <c r="U211" s="45"/>
      <c r="V211" s="46"/>
      <c r="W211" s="29"/>
      <c r="X211" s="43"/>
      <c r="Y211" s="45"/>
      <c r="Z211" s="43"/>
      <c r="AA211" s="29"/>
      <c r="AB211" s="43"/>
      <c r="AC211" s="45"/>
      <c r="AD211" s="46"/>
      <c r="AE211" s="29"/>
      <c r="AF211" s="43"/>
      <c r="AG211" s="45"/>
      <c r="AH211" s="43"/>
    </row>
    <row r="212" spans="1:34" ht="15.75" thickTop="1">
      <c r="A212" s="15"/>
      <c r="B212" s="160"/>
      <c r="C212" s="160"/>
      <c r="D212" s="160"/>
      <c r="E212" s="160"/>
      <c r="F212" s="160"/>
      <c r="G212" s="160"/>
      <c r="H212" s="160"/>
      <c r="I212" s="160"/>
      <c r="J212" s="160"/>
      <c r="K212" s="160"/>
      <c r="L212" s="160"/>
      <c r="M212" s="160"/>
      <c r="N212" s="160"/>
      <c r="O212" s="160"/>
      <c r="P212" s="160"/>
      <c r="Q212" s="160"/>
      <c r="R212" s="160"/>
      <c r="S212" s="160"/>
      <c r="T212" s="160"/>
      <c r="U212" s="160"/>
      <c r="V212" s="160"/>
      <c r="W212" s="160"/>
      <c r="X212" s="160"/>
      <c r="Y212" s="160"/>
      <c r="Z212" s="160"/>
      <c r="AA212" s="160"/>
      <c r="AB212" s="160"/>
      <c r="AC212" s="160"/>
      <c r="AD212" s="160"/>
      <c r="AE212" s="160"/>
      <c r="AF212" s="160"/>
      <c r="AG212" s="160"/>
      <c r="AH212" s="160"/>
    </row>
    <row r="213" spans="1:34">
      <c r="A213" s="15"/>
      <c r="B213" s="160"/>
      <c r="C213" s="160"/>
      <c r="D213" s="160"/>
      <c r="E213" s="160"/>
      <c r="F213" s="160"/>
      <c r="G213" s="160"/>
      <c r="H213" s="160"/>
      <c r="I213" s="160"/>
      <c r="J213" s="160"/>
      <c r="K213" s="160"/>
      <c r="L213" s="160"/>
      <c r="M213" s="160"/>
      <c r="N213" s="160"/>
      <c r="O213" s="160"/>
      <c r="P213" s="160"/>
      <c r="Q213" s="160"/>
      <c r="R213" s="160"/>
      <c r="S213" s="160"/>
      <c r="T213" s="160"/>
      <c r="U213" s="160"/>
      <c r="V213" s="160"/>
      <c r="W213" s="160"/>
      <c r="X213" s="160"/>
      <c r="Y213" s="160"/>
      <c r="Z213" s="160"/>
      <c r="AA213" s="160"/>
      <c r="AB213" s="160"/>
      <c r="AC213" s="160"/>
      <c r="AD213" s="160"/>
      <c r="AE213" s="160"/>
      <c r="AF213" s="160"/>
      <c r="AG213" s="160"/>
      <c r="AH213" s="160"/>
    </row>
    <row r="214" spans="1:34">
      <c r="A214" s="15"/>
      <c r="B214" s="23"/>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row>
    <row r="215" spans="1:34">
      <c r="A215" s="15"/>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row>
    <row r="216" spans="1:34" ht="15.75" thickBot="1">
      <c r="A216" s="15"/>
      <c r="B216" s="18" t="s">
        <v>274</v>
      </c>
      <c r="C216" s="12"/>
      <c r="D216" s="24" t="s">
        <v>519</v>
      </c>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row>
    <row r="217" spans="1:34">
      <c r="A217" s="15"/>
      <c r="B217" s="26"/>
      <c r="C217" s="29"/>
      <c r="D217" s="133" t="s">
        <v>465</v>
      </c>
      <c r="E217" s="133"/>
      <c r="F217" s="133"/>
      <c r="G217" s="30"/>
      <c r="H217" s="133" t="s">
        <v>467</v>
      </c>
      <c r="I217" s="133"/>
      <c r="J217" s="133"/>
      <c r="K217" s="30"/>
      <c r="L217" s="133" t="s">
        <v>469</v>
      </c>
      <c r="M217" s="133"/>
      <c r="N217" s="133"/>
      <c r="O217" s="30"/>
      <c r="P217" s="133" t="s">
        <v>471</v>
      </c>
      <c r="Q217" s="133"/>
      <c r="R217" s="133"/>
      <c r="S217" s="30"/>
      <c r="T217" s="133" t="s">
        <v>447</v>
      </c>
      <c r="U217" s="133"/>
      <c r="V217" s="133"/>
      <c r="W217" s="30"/>
      <c r="X217" s="133" t="s">
        <v>472</v>
      </c>
      <c r="Y217" s="133"/>
      <c r="Z217" s="133"/>
      <c r="AA217" s="30"/>
      <c r="AB217" s="133" t="s">
        <v>473</v>
      </c>
      <c r="AC217" s="133"/>
      <c r="AD217" s="133"/>
      <c r="AE217" s="30"/>
      <c r="AF217" s="133" t="s">
        <v>120</v>
      </c>
      <c r="AG217" s="133"/>
      <c r="AH217" s="133"/>
    </row>
    <row r="218" spans="1:34" ht="15.75" thickBot="1">
      <c r="A218" s="15"/>
      <c r="B218" s="26"/>
      <c r="C218" s="29"/>
      <c r="D218" s="134" t="s">
        <v>466</v>
      </c>
      <c r="E218" s="134"/>
      <c r="F218" s="134"/>
      <c r="G218" s="29"/>
      <c r="H218" s="134" t="s">
        <v>468</v>
      </c>
      <c r="I218" s="134"/>
      <c r="J218" s="134"/>
      <c r="K218" s="29"/>
      <c r="L218" s="134" t="s">
        <v>470</v>
      </c>
      <c r="M218" s="134"/>
      <c r="N218" s="134"/>
      <c r="O218" s="29"/>
      <c r="P218" s="134" t="s">
        <v>470</v>
      </c>
      <c r="Q218" s="134"/>
      <c r="R218" s="134"/>
      <c r="S218" s="29"/>
      <c r="T218" s="134"/>
      <c r="U218" s="134"/>
      <c r="V218" s="134"/>
      <c r="W218" s="29"/>
      <c r="X218" s="134" t="s">
        <v>447</v>
      </c>
      <c r="Y218" s="134"/>
      <c r="Z218" s="134"/>
      <c r="AA218" s="29"/>
      <c r="AB218" s="134"/>
      <c r="AC218" s="134"/>
      <c r="AD218" s="134"/>
      <c r="AE218" s="29"/>
      <c r="AF218" s="134"/>
      <c r="AG218" s="134"/>
      <c r="AH218" s="134"/>
    </row>
    <row r="219" spans="1:34">
      <c r="A219" s="15"/>
      <c r="B219" s="26" t="s">
        <v>94</v>
      </c>
      <c r="C219" s="29"/>
      <c r="D219" s="42" t="s">
        <v>278</v>
      </c>
      <c r="E219" s="44" t="s">
        <v>280</v>
      </c>
      <c r="F219" s="30"/>
      <c r="G219" s="29"/>
      <c r="H219" s="42" t="s">
        <v>278</v>
      </c>
      <c r="I219" s="44" t="s">
        <v>280</v>
      </c>
      <c r="J219" s="30"/>
      <c r="K219" s="29"/>
      <c r="L219" s="42" t="s">
        <v>278</v>
      </c>
      <c r="M219" s="44" t="s">
        <v>280</v>
      </c>
      <c r="N219" s="30"/>
      <c r="O219" s="29"/>
      <c r="P219" s="42" t="s">
        <v>278</v>
      </c>
      <c r="Q219" s="44" t="s">
        <v>280</v>
      </c>
      <c r="R219" s="30"/>
      <c r="S219" s="29"/>
      <c r="T219" s="42" t="s">
        <v>278</v>
      </c>
      <c r="U219" s="44">
        <v>56.3</v>
      </c>
      <c r="V219" s="30"/>
      <c r="W219" s="29"/>
      <c r="X219" s="42" t="s">
        <v>278</v>
      </c>
      <c r="Y219" s="44">
        <v>0.4</v>
      </c>
      <c r="Z219" s="30"/>
      <c r="AA219" s="29"/>
      <c r="AB219" s="42" t="s">
        <v>278</v>
      </c>
      <c r="AC219" s="44" t="s">
        <v>280</v>
      </c>
      <c r="AD219" s="30"/>
      <c r="AE219" s="29"/>
      <c r="AF219" s="42" t="s">
        <v>278</v>
      </c>
      <c r="AG219" s="44">
        <v>56.7</v>
      </c>
      <c r="AH219" s="30"/>
    </row>
    <row r="220" spans="1:34" ht="15.75" thickBot="1">
      <c r="A220" s="15"/>
      <c r="B220" s="26"/>
      <c r="C220" s="29"/>
      <c r="D220" s="115"/>
      <c r="E220" s="112"/>
      <c r="F220" s="66"/>
      <c r="G220" s="29"/>
      <c r="H220" s="115"/>
      <c r="I220" s="112"/>
      <c r="J220" s="66"/>
      <c r="K220" s="29"/>
      <c r="L220" s="115"/>
      <c r="M220" s="112"/>
      <c r="N220" s="66"/>
      <c r="O220" s="29"/>
      <c r="P220" s="115"/>
      <c r="Q220" s="112"/>
      <c r="R220" s="66"/>
      <c r="S220" s="29"/>
      <c r="T220" s="115"/>
      <c r="U220" s="112"/>
      <c r="V220" s="66"/>
      <c r="W220" s="29"/>
      <c r="X220" s="115"/>
      <c r="Y220" s="112"/>
      <c r="Z220" s="66"/>
      <c r="AA220" s="29"/>
      <c r="AB220" s="115"/>
      <c r="AC220" s="112"/>
      <c r="AD220" s="66"/>
      <c r="AE220" s="29"/>
      <c r="AF220" s="115"/>
      <c r="AG220" s="112"/>
      <c r="AH220" s="66"/>
    </row>
    <row r="221" spans="1:34">
      <c r="A221" s="15"/>
      <c r="B221" s="20" t="s">
        <v>91</v>
      </c>
      <c r="C221" s="21"/>
      <c r="D221" s="37"/>
      <c r="E221" s="37"/>
      <c r="F221" s="37"/>
      <c r="G221" s="21"/>
      <c r="H221" s="37"/>
      <c r="I221" s="37"/>
      <c r="J221" s="37"/>
      <c r="K221" s="21"/>
      <c r="L221" s="37"/>
      <c r="M221" s="37"/>
      <c r="N221" s="37"/>
      <c r="O221" s="21"/>
      <c r="P221" s="37"/>
      <c r="Q221" s="37"/>
      <c r="R221" s="37"/>
      <c r="S221" s="21"/>
      <c r="T221" s="37"/>
      <c r="U221" s="37"/>
      <c r="V221" s="37"/>
      <c r="W221" s="21"/>
      <c r="X221" s="37"/>
      <c r="Y221" s="37"/>
      <c r="Z221" s="37"/>
      <c r="AA221" s="21"/>
      <c r="AB221" s="37"/>
      <c r="AC221" s="37"/>
      <c r="AD221" s="37"/>
      <c r="AE221" s="21"/>
      <c r="AF221" s="37"/>
      <c r="AG221" s="37"/>
      <c r="AH221" s="37"/>
    </row>
    <row r="222" spans="1:34">
      <c r="A222" s="15"/>
      <c r="B222" s="26" t="s">
        <v>95</v>
      </c>
      <c r="C222" s="29"/>
      <c r="D222" s="39" t="s">
        <v>280</v>
      </c>
      <c r="E222" s="39"/>
      <c r="F222" s="29"/>
      <c r="G222" s="29"/>
      <c r="H222" s="39" t="s">
        <v>280</v>
      </c>
      <c r="I222" s="39"/>
      <c r="J222" s="29"/>
      <c r="K222" s="29"/>
      <c r="L222" s="39" t="s">
        <v>280</v>
      </c>
      <c r="M222" s="39"/>
      <c r="N222" s="29"/>
      <c r="O222" s="29"/>
      <c r="P222" s="39" t="s">
        <v>280</v>
      </c>
      <c r="Q222" s="39"/>
      <c r="R222" s="29"/>
      <c r="S222" s="29"/>
      <c r="T222" s="39">
        <v>19.5</v>
      </c>
      <c r="U222" s="39"/>
      <c r="V222" s="29"/>
      <c r="W222" s="29"/>
      <c r="X222" s="39">
        <v>0.5</v>
      </c>
      <c r="Y222" s="39"/>
      <c r="Z222" s="29"/>
      <c r="AA222" s="29"/>
      <c r="AB222" s="39" t="s">
        <v>280</v>
      </c>
      <c r="AC222" s="39"/>
      <c r="AD222" s="29"/>
      <c r="AE222" s="29"/>
      <c r="AF222" s="39">
        <v>20</v>
      </c>
      <c r="AG222" s="39"/>
      <c r="AH222" s="29"/>
    </row>
    <row r="223" spans="1:34">
      <c r="A223" s="15"/>
      <c r="B223" s="26"/>
      <c r="C223" s="29"/>
      <c r="D223" s="39"/>
      <c r="E223" s="39"/>
      <c r="F223" s="29"/>
      <c r="G223" s="29"/>
      <c r="H223" s="39"/>
      <c r="I223" s="39"/>
      <c r="J223" s="29"/>
      <c r="K223" s="29"/>
      <c r="L223" s="39"/>
      <c r="M223" s="39"/>
      <c r="N223" s="29"/>
      <c r="O223" s="29"/>
      <c r="P223" s="39"/>
      <c r="Q223" s="39"/>
      <c r="R223" s="29"/>
      <c r="S223" s="29"/>
      <c r="T223" s="39"/>
      <c r="U223" s="39"/>
      <c r="V223" s="29"/>
      <c r="W223" s="29"/>
      <c r="X223" s="39"/>
      <c r="Y223" s="39"/>
      <c r="Z223" s="29"/>
      <c r="AA223" s="29"/>
      <c r="AB223" s="39"/>
      <c r="AC223" s="39"/>
      <c r="AD223" s="29"/>
      <c r="AE223" s="29"/>
      <c r="AF223" s="39"/>
      <c r="AG223" s="39"/>
      <c r="AH223" s="29"/>
    </row>
    <row r="224" spans="1:34">
      <c r="A224" s="15"/>
      <c r="B224" s="32" t="s">
        <v>96</v>
      </c>
      <c r="C224" s="36"/>
      <c r="D224" s="34" t="s">
        <v>280</v>
      </c>
      <c r="E224" s="34"/>
      <c r="F224" s="36"/>
      <c r="G224" s="36"/>
      <c r="H224" s="34" t="s">
        <v>280</v>
      </c>
      <c r="I224" s="34"/>
      <c r="J224" s="36"/>
      <c r="K224" s="36"/>
      <c r="L224" s="34" t="s">
        <v>280</v>
      </c>
      <c r="M224" s="34"/>
      <c r="N224" s="36"/>
      <c r="O224" s="36"/>
      <c r="P224" s="34" t="s">
        <v>280</v>
      </c>
      <c r="Q224" s="34"/>
      <c r="R224" s="36"/>
      <c r="S224" s="36"/>
      <c r="T224" s="34">
        <v>2</v>
      </c>
      <c r="U224" s="34"/>
      <c r="V224" s="36"/>
      <c r="W224" s="36"/>
      <c r="X224" s="34">
        <v>0.1</v>
      </c>
      <c r="Y224" s="34"/>
      <c r="Z224" s="36"/>
      <c r="AA224" s="36"/>
      <c r="AB224" s="34" t="s">
        <v>280</v>
      </c>
      <c r="AC224" s="34"/>
      <c r="AD224" s="36"/>
      <c r="AE224" s="36"/>
      <c r="AF224" s="34">
        <v>2.1</v>
      </c>
      <c r="AG224" s="34"/>
      <c r="AH224" s="36"/>
    </row>
    <row r="225" spans="1:34">
      <c r="A225" s="15"/>
      <c r="B225" s="32"/>
      <c r="C225" s="36"/>
      <c r="D225" s="34"/>
      <c r="E225" s="34"/>
      <c r="F225" s="36"/>
      <c r="G225" s="36"/>
      <c r="H225" s="34"/>
      <c r="I225" s="34"/>
      <c r="J225" s="36"/>
      <c r="K225" s="36"/>
      <c r="L225" s="34"/>
      <c r="M225" s="34"/>
      <c r="N225" s="36"/>
      <c r="O225" s="36"/>
      <c r="P225" s="34"/>
      <c r="Q225" s="34"/>
      <c r="R225" s="36"/>
      <c r="S225" s="36"/>
      <c r="T225" s="34"/>
      <c r="U225" s="34"/>
      <c r="V225" s="36"/>
      <c r="W225" s="36"/>
      <c r="X225" s="34"/>
      <c r="Y225" s="34"/>
      <c r="Z225" s="36"/>
      <c r="AA225" s="36"/>
      <c r="AB225" s="34"/>
      <c r="AC225" s="34"/>
      <c r="AD225" s="36"/>
      <c r="AE225" s="36"/>
      <c r="AF225" s="34"/>
      <c r="AG225" s="34"/>
      <c r="AH225" s="36"/>
    </row>
    <row r="226" spans="1:34">
      <c r="A226" s="15"/>
      <c r="B226" s="26" t="s">
        <v>97</v>
      </c>
      <c r="C226" s="29"/>
      <c r="D226" s="39" t="s">
        <v>280</v>
      </c>
      <c r="E226" s="39"/>
      <c r="F226" s="29"/>
      <c r="G226" s="29"/>
      <c r="H226" s="39" t="s">
        <v>280</v>
      </c>
      <c r="I226" s="39"/>
      <c r="J226" s="29"/>
      <c r="K226" s="29"/>
      <c r="L226" s="39" t="s">
        <v>280</v>
      </c>
      <c r="M226" s="39"/>
      <c r="N226" s="29"/>
      <c r="O226" s="29"/>
      <c r="P226" s="39" t="s">
        <v>280</v>
      </c>
      <c r="Q226" s="39"/>
      <c r="R226" s="29"/>
      <c r="S226" s="29"/>
      <c r="T226" s="39">
        <v>5.2</v>
      </c>
      <c r="U226" s="39"/>
      <c r="V226" s="29"/>
      <c r="W226" s="29"/>
      <c r="X226" s="39">
        <v>0.1</v>
      </c>
      <c r="Y226" s="39"/>
      <c r="Z226" s="29"/>
      <c r="AA226" s="29"/>
      <c r="AB226" s="39" t="s">
        <v>280</v>
      </c>
      <c r="AC226" s="39"/>
      <c r="AD226" s="29"/>
      <c r="AE226" s="29"/>
      <c r="AF226" s="39">
        <v>5.3</v>
      </c>
      <c r="AG226" s="39"/>
      <c r="AH226" s="29"/>
    </row>
    <row r="227" spans="1:34">
      <c r="A227" s="15"/>
      <c r="B227" s="26"/>
      <c r="C227" s="29"/>
      <c r="D227" s="39"/>
      <c r="E227" s="39"/>
      <c r="F227" s="29"/>
      <c r="G227" s="29"/>
      <c r="H227" s="39"/>
      <c r="I227" s="39"/>
      <c r="J227" s="29"/>
      <c r="K227" s="29"/>
      <c r="L227" s="39"/>
      <c r="M227" s="39"/>
      <c r="N227" s="29"/>
      <c r="O227" s="29"/>
      <c r="P227" s="39"/>
      <c r="Q227" s="39"/>
      <c r="R227" s="29"/>
      <c r="S227" s="29"/>
      <c r="T227" s="39"/>
      <c r="U227" s="39"/>
      <c r="V227" s="29"/>
      <c r="W227" s="29"/>
      <c r="X227" s="39"/>
      <c r="Y227" s="39"/>
      <c r="Z227" s="29"/>
      <c r="AA227" s="29"/>
      <c r="AB227" s="39"/>
      <c r="AC227" s="39"/>
      <c r="AD227" s="29"/>
      <c r="AE227" s="29"/>
      <c r="AF227" s="39"/>
      <c r="AG227" s="39"/>
      <c r="AH227" s="29"/>
    </row>
    <row r="228" spans="1:34">
      <c r="A228" s="15"/>
      <c r="B228" s="32" t="s">
        <v>99</v>
      </c>
      <c r="C228" s="36"/>
      <c r="D228" s="34" t="s">
        <v>280</v>
      </c>
      <c r="E228" s="34"/>
      <c r="F228" s="36"/>
      <c r="G228" s="36"/>
      <c r="H228" s="34" t="s">
        <v>280</v>
      </c>
      <c r="I228" s="34"/>
      <c r="J228" s="36"/>
      <c r="K228" s="36"/>
      <c r="L228" s="34" t="s">
        <v>280</v>
      </c>
      <c r="M228" s="34"/>
      <c r="N228" s="36"/>
      <c r="O228" s="36"/>
      <c r="P228" s="34" t="s">
        <v>280</v>
      </c>
      <c r="Q228" s="34"/>
      <c r="R228" s="36"/>
      <c r="S228" s="36"/>
      <c r="T228" s="34">
        <v>18.2</v>
      </c>
      <c r="U228" s="34"/>
      <c r="V228" s="36"/>
      <c r="W228" s="36"/>
      <c r="X228" s="34">
        <v>0.6</v>
      </c>
      <c r="Y228" s="34"/>
      <c r="Z228" s="36"/>
      <c r="AA228" s="36"/>
      <c r="AB228" s="34" t="s">
        <v>280</v>
      </c>
      <c r="AC228" s="34"/>
      <c r="AD228" s="36"/>
      <c r="AE228" s="36"/>
      <c r="AF228" s="34">
        <v>18.8</v>
      </c>
      <c r="AG228" s="34"/>
      <c r="AH228" s="36"/>
    </row>
    <row r="229" spans="1:34">
      <c r="A229" s="15"/>
      <c r="B229" s="32"/>
      <c r="C229" s="36"/>
      <c r="D229" s="34"/>
      <c r="E229" s="34"/>
      <c r="F229" s="36"/>
      <c r="G229" s="36"/>
      <c r="H229" s="34"/>
      <c r="I229" s="34"/>
      <c r="J229" s="36"/>
      <c r="K229" s="36"/>
      <c r="L229" s="34"/>
      <c r="M229" s="34"/>
      <c r="N229" s="36"/>
      <c r="O229" s="36"/>
      <c r="P229" s="34"/>
      <c r="Q229" s="34"/>
      <c r="R229" s="36"/>
      <c r="S229" s="36"/>
      <c r="T229" s="34"/>
      <c r="U229" s="34"/>
      <c r="V229" s="36"/>
      <c r="W229" s="36"/>
      <c r="X229" s="34"/>
      <c r="Y229" s="34"/>
      <c r="Z229" s="36"/>
      <c r="AA229" s="36"/>
      <c r="AB229" s="34"/>
      <c r="AC229" s="34"/>
      <c r="AD229" s="36"/>
      <c r="AE229" s="36"/>
      <c r="AF229" s="34"/>
      <c r="AG229" s="34"/>
      <c r="AH229" s="36"/>
    </row>
    <row r="230" spans="1:34">
      <c r="A230" s="15"/>
      <c r="B230" s="26" t="s">
        <v>100</v>
      </c>
      <c r="C230" s="29"/>
      <c r="D230" s="39" t="s">
        <v>280</v>
      </c>
      <c r="E230" s="39"/>
      <c r="F230" s="29"/>
      <c r="G230" s="29"/>
      <c r="H230" s="39" t="s">
        <v>280</v>
      </c>
      <c r="I230" s="39"/>
      <c r="J230" s="29"/>
      <c r="K230" s="29"/>
      <c r="L230" s="39" t="s">
        <v>280</v>
      </c>
      <c r="M230" s="39"/>
      <c r="N230" s="29"/>
      <c r="O230" s="29"/>
      <c r="P230" s="39" t="s">
        <v>280</v>
      </c>
      <c r="Q230" s="39"/>
      <c r="R230" s="29"/>
      <c r="S230" s="29"/>
      <c r="T230" s="39">
        <v>0.6</v>
      </c>
      <c r="U230" s="39"/>
      <c r="V230" s="29"/>
      <c r="W230" s="29"/>
      <c r="X230" s="39" t="s">
        <v>280</v>
      </c>
      <c r="Y230" s="39"/>
      <c r="Z230" s="29"/>
      <c r="AA230" s="29"/>
      <c r="AB230" s="39" t="s">
        <v>280</v>
      </c>
      <c r="AC230" s="39"/>
      <c r="AD230" s="29"/>
      <c r="AE230" s="29"/>
      <c r="AF230" s="39">
        <v>0.6</v>
      </c>
      <c r="AG230" s="39"/>
      <c r="AH230" s="29"/>
    </row>
    <row r="231" spans="1:34">
      <c r="A231" s="15"/>
      <c r="B231" s="26"/>
      <c r="C231" s="29"/>
      <c r="D231" s="39"/>
      <c r="E231" s="39"/>
      <c r="F231" s="29"/>
      <c r="G231" s="29"/>
      <c r="H231" s="39"/>
      <c r="I231" s="39"/>
      <c r="J231" s="29"/>
      <c r="K231" s="29"/>
      <c r="L231" s="39"/>
      <c r="M231" s="39"/>
      <c r="N231" s="29"/>
      <c r="O231" s="29"/>
      <c r="P231" s="39"/>
      <c r="Q231" s="39"/>
      <c r="R231" s="29"/>
      <c r="S231" s="29"/>
      <c r="T231" s="39"/>
      <c r="U231" s="39"/>
      <c r="V231" s="29"/>
      <c r="W231" s="29"/>
      <c r="X231" s="39"/>
      <c r="Y231" s="39"/>
      <c r="Z231" s="29"/>
      <c r="AA231" s="29"/>
      <c r="AB231" s="39"/>
      <c r="AC231" s="39"/>
      <c r="AD231" s="29"/>
      <c r="AE231" s="29"/>
      <c r="AF231" s="39"/>
      <c r="AG231" s="39"/>
      <c r="AH231" s="29"/>
    </row>
    <row r="232" spans="1:34">
      <c r="A232" s="15"/>
      <c r="B232" s="32" t="s">
        <v>101</v>
      </c>
      <c r="C232" s="36"/>
      <c r="D232" s="34" t="s">
        <v>280</v>
      </c>
      <c r="E232" s="34"/>
      <c r="F232" s="36"/>
      <c r="G232" s="36"/>
      <c r="H232" s="34" t="s">
        <v>280</v>
      </c>
      <c r="I232" s="34"/>
      <c r="J232" s="36"/>
      <c r="K232" s="36"/>
      <c r="L232" s="34" t="s">
        <v>280</v>
      </c>
      <c r="M232" s="34"/>
      <c r="N232" s="36"/>
      <c r="O232" s="36"/>
      <c r="P232" s="34" t="s">
        <v>280</v>
      </c>
      <c r="Q232" s="34"/>
      <c r="R232" s="36"/>
      <c r="S232" s="36"/>
      <c r="T232" s="34">
        <v>0.9</v>
      </c>
      <c r="U232" s="34"/>
      <c r="V232" s="36"/>
      <c r="W232" s="36"/>
      <c r="X232" s="34" t="s">
        <v>280</v>
      </c>
      <c r="Y232" s="34"/>
      <c r="Z232" s="36"/>
      <c r="AA232" s="36"/>
      <c r="AB232" s="34" t="s">
        <v>280</v>
      </c>
      <c r="AC232" s="34"/>
      <c r="AD232" s="36"/>
      <c r="AE232" s="36"/>
      <c r="AF232" s="34">
        <v>0.9</v>
      </c>
      <c r="AG232" s="34"/>
      <c r="AH232" s="36"/>
    </row>
    <row r="233" spans="1:34">
      <c r="A233" s="15"/>
      <c r="B233" s="32"/>
      <c r="C233" s="36"/>
      <c r="D233" s="34"/>
      <c r="E233" s="34"/>
      <c r="F233" s="36"/>
      <c r="G233" s="36"/>
      <c r="H233" s="34"/>
      <c r="I233" s="34"/>
      <c r="J233" s="36"/>
      <c r="K233" s="36"/>
      <c r="L233" s="34"/>
      <c r="M233" s="34"/>
      <c r="N233" s="36"/>
      <c r="O233" s="36"/>
      <c r="P233" s="34"/>
      <c r="Q233" s="34"/>
      <c r="R233" s="36"/>
      <c r="S233" s="36"/>
      <c r="T233" s="34"/>
      <c r="U233" s="34"/>
      <c r="V233" s="36"/>
      <c r="W233" s="36"/>
      <c r="X233" s="34"/>
      <c r="Y233" s="34"/>
      <c r="Z233" s="36"/>
      <c r="AA233" s="36"/>
      <c r="AB233" s="34"/>
      <c r="AC233" s="34"/>
      <c r="AD233" s="36"/>
      <c r="AE233" s="36"/>
      <c r="AF233" s="34"/>
      <c r="AG233" s="34"/>
      <c r="AH233" s="36"/>
    </row>
    <row r="234" spans="1:34">
      <c r="A234" s="15"/>
      <c r="B234" s="26" t="s">
        <v>102</v>
      </c>
      <c r="C234" s="29"/>
      <c r="D234" s="39" t="s">
        <v>280</v>
      </c>
      <c r="E234" s="39"/>
      <c r="F234" s="29"/>
      <c r="G234" s="29"/>
      <c r="H234" s="39" t="s">
        <v>280</v>
      </c>
      <c r="I234" s="39"/>
      <c r="J234" s="29"/>
      <c r="K234" s="29"/>
      <c r="L234" s="39" t="s">
        <v>280</v>
      </c>
      <c r="M234" s="39"/>
      <c r="N234" s="29"/>
      <c r="O234" s="29"/>
      <c r="P234" s="39" t="s">
        <v>280</v>
      </c>
      <c r="Q234" s="39"/>
      <c r="R234" s="29"/>
      <c r="S234" s="29"/>
      <c r="T234" s="39">
        <v>1.3</v>
      </c>
      <c r="U234" s="39"/>
      <c r="V234" s="29"/>
      <c r="W234" s="29"/>
      <c r="X234" s="39" t="s">
        <v>280</v>
      </c>
      <c r="Y234" s="39"/>
      <c r="Z234" s="29"/>
      <c r="AA234" s="29"/>
      <c r="AB234" s="39" t="s">
        <v>280</v>
      </c>
      <c r="AC234" s="39"/>
      <c r="AD234" s="29"/>
      <c r="AE234" s="29"/>
      <c r="AF234" s="39">
        <v>1.3</v>
      </c>
      <c r="AG234" s="39"/>
      <c r="AH234" s="29"/>
    </row>
    <row r="235" spans="1:34" ht="15.75" thickBot="1">
      <c r="A235" s="15"/>
      <c r="B235" s="26"/>
      <c r="C235" s="29"/>
      <c r="D235" s="112"/>
      <c r="E235" s="112"/>
      <c r="F235" s="66"/>
      <c r="G235" s="29"/>
      <c r="H235" s="112"/>
      <c r="I235" s="112"/>
      <c r="J235" s="66"/>
      <c r="K235" s="29"/>
      <c r="L235" s="112"/>
      <c r="M235" s="112"/>
      <c r="N235" s="66"/>
      <c r="O235" s="29"/>
      <c r="P235" s="112"/>
      <c r="Q235" s="112"/>
      <c r="R235" s="66"/>
      <c r="S235" s="29"/>
      <c r="T235" s="112"/>
      <c r="U235" s="112"/>
      <c r="V235" s="66"/>
      <c r="W235" s="29"/>
      <c r="X235" s="112"/>
      <c r="Y235" s="112"/>
      <c r="Z235" s="66"/>
      <c r="AA235" s="29"/>
      <c r="AB235" s="112"/>
      <c r="AC235" s="112"/>
      <c r="AD235" s="66"/>
      <c r="AE235" s="29"/>
      <c r="AF235" s="112"/>
      <c r="AG235" s="112"/>
      <c r="AH235" s="66"/>
    </row>
    <row r="236" spans="1:34">
      <c r="A236" s="15"/>
      <c r="B236" s="32" t="s">
        <v>104</v>
      </c>
      <c r="C236" s="36"/>
      <c r="D236" s="35" t="s">
        <v>280</v>
      </c>
      <c r="E236" s="35"/>
      <c r="F236" s="37"/>
      <c r="G236" s="36"/>
      <c r="H236" s="35" t="s">
        <v>280</v>
      </c>
      <c r="I236" s="35"/>
      <c r="J236" s="37"/>
      <c r="K236" s="36"/>
      <c r="L236" s="35" t="s">
        <v>280</v>
      </c>
      <c r="M236" s="35"/>
      <c r="N236" s="37"/>
      <c r="O236" s="36"/>
      <c r="P236" s="35" t="s">
        <v>280</v>
      </c>
      <c r="Q236" s="35"/>
      <c r="R236" s="37"/>
      <c r="S236" s="36"/>
      <c r="T236" s="35">
        <v>47.7</v>
      </c>
      <c r="U236" s="35"/>
      <c r="V236" s="37"/>
      <c r="W236" s="36"/>
      <c r="X236" s="35">
        <v>1.3</v>
      </c>
      <c r="Y236" s="35"/>
      <c r="Z236" s="37"/>
      <c r="AA236" s="36"/>
      <c r="AB236" s="35" t="s">
        <v>280</v>
      </c>
      <c r="AC236" s="35"/>
      <c r="AD236" s="37"/>
      <c r="AE236" s="36"/>
      <c r="AF236" s="35">
        <v>49</v>
      </c>
      <c r="AG236" s="35"/>
      <c r="AH236" s="37"/>
    </row>
    <row r="237" spans="1:34" ht="15.75" thickBot="1">
      <c r="A237" s="15"/>
      <c r="B237" s="32"/>
      <c r="C237" s="36"/>
      <c r="D237" s="40"/>
      <c r="E237" s="40"/>
      <c r="F237" s="41"/>
      <c r="G237" s="36"/>
      <c r="H237" s="40"/>
      <c r="I237" s="40"/>
      <c r="J237" s="41"/>
      <c r="K237" s="36"/>
      <c r="L237" s="40"/>
      <c r="M237" s="40"/>
      <c r="N237" s="41"/>
      <c r="O237" s="36"/>
      <c r="P237" s="40"/>
      <c r="Q237" s="40"/>
      <c r="R237" s="41"/>
      <c r="S237" s="36"/>
      <c r="T237" s="40"/>
      <c r="U237" s="40"/>
      <c r="V237" s="41"/>
      <c r="W237" s="36"/>
      <c r="X237" s="40"/>
      <c r="Y237" s="40"/>
      <c r="Z237" s="41"/>
      <c r="AA237" s="36"/>
      <c r="AB237" s="40"/>
      <c r="AC237" s="40"/>
      <c r="AD237" s="41"/>
      <c r="AE237" s="36"/>
      <c r="AF237" s="40"/>
      <c r="AG237" s="40"/>
      <c r="AH237" s="41"/>
    </row>
    <row r="238" spans="1:34">
      <c r="A238" s="15"/>
      <c r="B238" s="26" t="s">
        <v>105</v>
      </c>
      <c r="C238" s="29"/>
      <c r="D238" s="44" t="s">
        <v>280</v>
      </c>
      <c r="E238" s="44"/>
      <c r="F238" s="30"/>
      <c r="G238" s="29"/>
      <c r="H238" s="44" t="s">
        <v>280</v>
      </c>
      <c r="I238" s="44"/>
      <c r="J238" s="30"/>
      <c r="K238" s="29"/>
      <c r="L238" s="44" t="s">
        <v>280</v>
      </c>
      <c r="M238" s="44"/>
      <c r="N238" s="30"/>
      <c r="O238" s="29"/>
      <c r="P238" s="44" t="s">
        <v>280</v>
      </c>
      <c r="Q238" s="44"/>
      <c r="R238" s="30"/>
      <c r="S238" s="29"/>
      <c r="T238" s="44">
        <v>8.6</v>
      </c>
      <c r="U238" s="44"/>
      <c r="V238" s="30"/>
      <c r="W238" s="29"/>
      <c r="X238" s="44" t="s">
        <v>520</v>
      </c>
      <c r="Y238" s="44"/>
      <c r="Z238" s="42" t="s">
        <v>389</v>
      </c>
      <c r="AA238" s="29"/>
      <c r="AB238" s="44" t="s">
        <v>280</v>
      </c>
      <c r="AC238" s="44"/>
      <c r="AD238" s="30"/>
      <c r="AE238" s="29"/>
      <c r="AF238" s="44">
        <v>7.7</v>
      </c>
      <c r="AG238" s="44"/>
      <c r="AH238" s="30"/>
    </row>
    <row r="239" spans="1:34">
      <c r="A239" s="15"/>
      <c r="B239" s="26"/>
      <c r="C239" s="29"/>
      <c r="D239" s="39"/>
      <c r="E239" s="39"/>
      <c r="F239" s="29"/>
      <c r="G239" s="29"/>
      <c r="H239" s="39"/>
      <c r="I239" s="39"/>
      <c r="J239" s="29"/>
      <c r="K239" s="29"/>
      <c r="L239" s="39"/>
      <c r="M239" s="39"/>
      <c r="N239" s="29"/>
      <c r="O239" s="29"/>
      <c r="P239" s="39"/>
      <c r="Q239" s="39"/>
      <c r="R239" s="29"/>
      <c r="S239" s="29"/>
      <c r="T239" s="39"/>
      <c r="U239" s="39"/>
      <c r="V239" s="29"/>
      <c r="W239" s="29"/>
      <c r="X239" s="39"/>
      <c r="Y239" s="39"/>
      <c r="Z239" s="26"/>
      <c r="AA239" s="29"/>
      <c r="AB239" s="39"/>
      <c r="AC239" s="39"/>
      <c r="AD239" s="29"/>
      <c r="AE239" s="29"/>
      <c r="AF239" s="39"/>
      <c r="AG239" s="39"/>
      <c r="AH239" s="29"/>
    </row>
    <row r="240" spans="1:34">
      <c r="A240" s="15"/>
      <c r="B240" s="32" t="s">
        <v>106</v>
      </c>
      <c r="C240" s="36"/>
      <c r="D240" s="34" t="s">
        <v>280</v>
      </c>
      <c r="E240" s="34"/>
      <c r="F240" s="36"/>
      <c r="G240" s="36"/>
      <c r="H240" s="34" t="s">
        <v>280</v>
      </c>
      <c r="I240" s="34"/>
      <c r="J240" s="36"/>
      <c r="K240" s="36"/>
      <c r="L240" s="34" t="s">
        <v>280</v>
      </c>
      <c r="M240" s="34"/>
      <c r="N240" s="36"/>
      <c r="O240" s="36"/>
      <c r="P240" s="34" t="s">
        <v>280</v>
      </c>
      <c r="Q240" s="34"/>
      <c r="R240" s="36"/>
      <c r="S240" s="36"/>
      <c r="T240" s="34">
        <v>10.199999999999999</v>
      </c>
      <c r="U240" s="34"/>
      <c r="V240" s="36"/>
      <c r="W240" s="36"/>
      <c r="X240" s="34">
        <v>1.1000000000000001</v>
      </c>
      <c r="Y240" s="34"/>
      <c r="Z240" s="36"/>
      <c r="AA240" s="36"/>
      <c r="AB240" s="34" t="s">
        <v>280</v>
      </c>
      <c r="AC240" s="34"/>
      <c r="AD240" s="36"/>
      <c r="AE240" s="36"/>
      <c r="AF240" s="34">
        <v>11.3</v>
      </c>
      <c r="AG240" s="34"/>
      <c r="AH240" s="36"/>
    </row>
    <row r="241" spans="1:34" ht="15.75" thickBot="1">
      <c r="A241" s="15"/>
      <c r="B241" s="32"/>
      <c r="C241" s="36"/>
      <c r="D241" s="40"/>
      <c r="E241" s="40"/>
      <c r="F241" s="41"/>
      <c r="G241" s="36"/>
      <c r="H241" s="40"/>
      <c r="I241" s="40"/>
      <c r="J241" s="41"/>
      <c r="K241" s="36"/>
      <c r="L241" s="40"/>
      <c r="M241" s="40"/>
      <c r="N241" s="41"/>
      <c r="O241" s="36"/>
      <c r="P241" s="40"/>
      <c r="Q241" s="40"/>
      <c r="R241" s="41"/>
      <c r="S241" s="36"/>
      <c r="T241" s="40"/>
      <c r="U241" s="40"/>
      <c r="V241" s="41"/>
      <c r="W241" s="36"/>
      <c r="X241" s="40"/>
      <c r="Y241" s="40"/>
      <c r="Z241" s="41"/>
      <c r="AA241" s="36"/>
      <c r="AB241" s="40"/>
      <c r="AC241" s="40"/>
      <c r="AD241" s="41"/>
      <c r="AE241" s="36"/>
      <c r="AF241" s="40"/>
      <c r="AG241" s="40"/>
      <c r="AH241" s="41"/>
    </row>
    <row r="242" spans="1:34">
      <c r="A242" s="15"/>
      <c r="B242" s="26" t="s">
        <v>521</v>
      </c>
      <c r="C242" s="29"/>
      <c r="D242" s="44" t="s">
        <v>280</v>
      </c>
      <c r="E242" s="44"/>
      <c r="F242" s="30"/>
      <c r="G242" s="29"/>
      <c r="H242" s="44" t="s">
        <v>280</v>
      </c>
      <c r="I242" s="44"/>
      <c r="J242" s="30"/>
      <c r="K242" s="29"/>
      <c r="L242" s="44" t="s">
        <v>280</v>
      </c>
      <c r="M242" s="44"/>
      <c r="N242" s="30"/>
      <c r="O242" s="29"/>
      <c r="P242" s="44" t="s">
        <v>280</v>
      </c>
      <c r="Q242" s="44"/>
      <c r="R242" s="30"/>
      <c r="S242" s="29"/>
      <c r="T242" s="44" t="s">
        <v>522</v>
      </c>
      <c r="U242" s="44"/>
      <c r="V242" s="42" t="s">
        <v>389</v>
      </c>
      <c r="W242" s="29"/>
      <c r="X242" s="44" t="s">
        <v>523</v>
      </c>
      <c r="Y242" s="44"/>
      <c r="Z242" s="42" t="s">
        <v>389</v>
      </c>
      <c r="AA242" s="29"/>
      <c r="AB242" s="44" t="s">
        <v>280</v>
      </c>
      <c r="AC242" s="44"/>
      <c r="AD242" s="30"/>
      <c r="AE242" s="29"/>
      <c r="AF242" s="44" t="s">
        <v>517</v>
      </c>
      <c r="AG242" s="44"/>
      <c r="AH242" s="42" t="s">
        <v>389</v>
      </c>
    </row>
    <row r="243" spans="1:34">
      <c r="A243" s="15"/>
      <c r="B243" s="26"/>
      <c r="C243" s="29"/>
      <c r="D243" s="39"/>
      <c r="E243" s="39"/>
      <c r="F243" s="29"/>
      <c r="G243" s="29"/>
      <c r="H243" s="39"/>
      <c r="I243" s="39"/>
      <c r="J243" s="29"/>
      <c r="K243" s="29"/>
      <c r="L243" s="39"/>
      <c r="M243" s="39"/>
      <c r="N243" s="29"/>
      <c r="O243" s="29"/>
      <c r="P243" s="39"/>
      <c r="Q243" s="39"/>
      <c r="R243" s="29"/>
      <c r="S243" s="29"/>
      <c r="T243" s="39"/>
      <c r="U243" s="39"/>
      <c r="V243" s="26"/>
      <c r="W243" s="29"/>
      <c r="X243" s="39"/>
      <c r="Y243" s="39"/>
      <c r="Z243" s="26"/>
      <c r="AA243" s="29"/>
      <c r="AB243" s="39"/>
      <c r="AC243" s="39"/>
      <c r="AD243" s="29"/>
      <c r="AE243" s="29"/>
      <c r="AF243" s="39"/>
      <c r="AG243" s="39"/>
      <c r="AH243" s="26"/>
    </row>
    <row r="244" spans="1:34">
      <c r="A244" s="15"/>
      <c r="B244" s="32" t="s">
        <v>524</v>
      </c>
      <c r="C244" s="36"/>
      <c r="D244" s="34" t="s">
        <v>280</v>
      </c>
      <c r="E244" s="34"/>
      <c r="F244" s="36"/>
      <c r="G244" s="36"/>
      <c r="H244" s="34" t="s">
        <v>280</v>
      </c>
      <c r="I244" s="34"/>
      <c r="J244" s="36"/>
      <c r="K244" s="36"/>
      <c r="L244" s="34" t="s">
        <v>280</v>
      </c>
      <c r="M244" s="34"/>
      <c r="N244" s="36"/>
      <c r="O244" s="36"/>
      <c r="P244" s="34" t="s">
        <v>280</v>
      </c>
      <c r="Q244" s="34"/>
      <c r="R244" s="36"/>
      <c r="S244" s="36"/>
      <c r="T244" s="34">
        <v>0.7</v>
      </c>
      <c r="U244" s="34"/>
      <c r="V244" s="36"/>
      <c r="W244" s="36"/>
      <c r="X244" s="34" t="s">
        <v>280</v>
      </c>
      <c r="Y244" s="34"/>
      <c r="Z244" s="36"/>
      <c r="AA244" s="36"/>
      <c r="AB244" s="34" t="s">
        <v>280</v>
      </c>
      <c r="AC244" s="34"/>
      <c r="AD244" s="36"/>
      <c r="AE244" s="36"/>
      <c r="AF244" s="34">
        <v>0.7</v>
      </c>
      <c r="AG244" s="34"/>
      <c r="AH244" s="36"/>
    </row>
    <row r="245" spans="1:34">
      <c r="A245" s="15"/>
      <c r="B245" s="32"/>
      <c r="C245" s="36"/>
      <c r="D245" s="34"/>
      <c r="E245" s="34"/>
      <c r="F245" s="36"/>
      <c r="G245" s="36"/>
      <c r="H245" s="34"/>
      <c r="I245" s="34"/>
      <c r="J245" s="36"/>
      <c r="K245" s="36"/>
      <c r="L245" s="34"/>
      <c r="M245" s="34"/>
      <c r="N245" s="36"/>
      <c r="O245" s="36"/>
      <c r="P245" s="34"/>
      <c r="Q245" s="34"/>
      <c r="R245" s="36"/>
      <c r="S245" s="36"/>
      <c r="T245" s="34"/>
      <c r="U245" s="34"/>
      <c r="V245" s="36"/>
      <c r="W245" s="36"/>
      <c r="X245" s="34"/>
      <c r="Y245" s="34"/>
      <c r="Z245" s="36"/>
      <c r="AA245" s="36"/>
      <c r="AB245" s="34"/>
      <c r="AC245" s="34"/>
      <c r="AD245" s="36"/>
      <c r="AE245" s="36"/>
      <c r="AF245" s="34"/>
      <c r="AG245" s="34"/>
      <c r="AH245" s="36"/>
    </row>
    <row r="246" spans="1:34">
      <c r="A246" s="15"/>
      <c r="B246" s="26" t="s">
        <v>525</v>
      </c>
      <c r="C246" s="29"/>
      <c r="D246" s="39" t="s">
        <v>280</v>
      </c>
      <c r="E246" s="39"/>
      <c r="F246" s="29"/>
      <c r="G246" s="29"/>
      <c r="H246" s="39" t="s">
        <v>280</v>
      </c>
      <c r="I246" s="39"/>
      <c r="J246" s="29"/>
      <c r="K246" s="29"/>
      <c r="L246" s="39" t="s">
        <v>280</v>
      </c>
      <c r="M246" s="39"/>
      <c r="N246" s="29"/>
      <c r="O246" s="29"/>
      <c r="P246" s="39" t="s">
        <v>280</v>
      </c>
      <c r="Q246" s="39"/>
      <c r="R246" s="29"/>
      <c r="S246" s="29"/>
      <c r="T246" s="39" t="s">
        <v>523</v>
      </c>
      <c r="U246" s="39"/>
      <c r="V246" s="26" t="s">
        <v>389</v>
      </c>
      <c r="W246" s="29"/>
      <c r="X246" s="39" t="s">
        <v>280</v>
      </c>
      <c r="Y246" s="39"/>
      <c r="Z246" s="29"/>
      <c r="AA246" s="29"/>
      <c r="AB246" s="39">
        <v>2</v>
      </c>
      <c r="AC246" s="39"/>
      <c r="AD246" s="29"/>
      <c r="AE246" s="29"/>
      <c r="AF246" s="39" t="s">
        <v>280</v>
      </c>
      <c r="AG246" s="39"/>
      <c r="AH246" s="29"/>
    </row>
    <row r="247" spans="1:34" ht="15.75" thickBot="1">
      <c r="A247" s="15"/>
      <c r="B247" s="26"/>
      <c r="C247" s="29"/>
      <c r="D247" s="112"/>
      <c r="E247" s="112"/>
      <c r="F247" s="66"/>
      <c r="G247" s="29"/>
      <c r="H247" s="112"/>
      <c r="I247" s="112"/>
      <c r="J247" s="66"/>
      <c r="K247" s="29"/>
      <c r="L247" s="112"/>
      <c r="M247" s="112"/>
      <c r="N247" s="66"/>
      <c r="O247" s="29"/>
      <c r="P247" s="112"/>
      <c r="Q247" s="112"/>
      <c r="R247" s="66"/>
      <c r="S247" s="29"/>
      <c r="T247" s="112"/>
      <c r="U247" s="112"/>
      <c r="V247" s="115"/>
      <c r="W247" s="29"/>
      <c r="X247" s="112"/>
      <c r="Y247" s="112"/>
      <c r="Z247" s="66"/>
      <c r="AA247" s="29"/>
      <c r="AB247" s="112"/>
      <c r="AC247" s="112"/>
      <c r="AD247" s="66"/>
      <c r="AE247" s="29"/>
      <c r="AF247" s="112"/>
      <c r="AG247" s="112"/>
      <c r="AH247" s="66"/>
    </row>
    <row r="248" spans="1:34">
      <c r="A248" s="15"/>
      <c r="B248" s="32" t="s">
        <v>526</v>
      </c>
      <c r="C248" s="36"/>
      <c r="D248" s="35" t="s">
        <v>280</v>
      </c>
      <c r="E248" s="35"/>
      <c r="F248" s="37"/>
      <c r="G248" s="36"/>
      <c r="H248" s="35" t="s">
        <v>280</v>
      </c>
      <c r="I248" s="35"/>
      <c r="J248" s="37"/>
      <c r="K248" s="36"/>
      <c r="L248" s="35" t="s">
        <v>280</v>
      </c>
      <c r="M248" s="35"/>
      <c r="N248" s="37"/>
      <c r="O248" s="36"/>
      <c r="P248" s="35" t="s">
        <v>280</v>
      </c>
      <c r="Q248" s="35"/>
      <c r="R248" s="37"/>
      <c r="S248" s="36"/>
      <c r="T248" s="35" t="s">
        <v>527</v>
      </c>
      <c r="U248" s="35"/>
      <c r="V248" s="33" t="s">
        <v>389</v>
      </c>
      <c r="W248" s="36"/>
      <c r="X248" s="35" t="s">
        <v>523</v>
      </c>
      <c r="Y248" s="35"/>
      <c r="Z248" s="33" t="s">
        <v>389</v>
      </c>
      <c r="AA248" s="36"/>
      <c r="AB248" s="35">
        <v>2</v>
      </c>
      <c r="AC248" s="35"/>
      <c r="AD248" s="37"/>
      <c r="AE248" s="36"/>
      <c r="AF248" s="35" t="s">
        <v>527</v>
      </c>
      <c r="AG248" s="35"/>
      <c r="AH248" s="33" t="s">
        <v>389</v>
      </c>
    </row>
    <row r="249" spans="1:34">
      <c r="A249" s="15"/>
      <c r="B249" s="32"/>
      <c r="C249" s="36"/>
      <c r="D249" s="34"/>
      <c r="E249" s="34"/>
      <c r="F249" s="36"/>
      <c r="G249" s="36"/>
      <c r="H249" s="34"/>
      <c r="I249" s="34"/>
      <c r="J249" s="36"/>
      <c r="K249" s="36"/>
      <c r="L249" s="34"/>
      <c r="M249" s="34"/>
      <c r="N249" s="36"/>
      <c r="O249" s="36"/>
      <c r="P249" s="34"/>
      <c r="Q249" s="34"/>
      <c r="R249" s="36"/>
      <c r="S249" s="36"/>
      <c r="T249" s="34"/>
      <c r="U249" s="34"/>
      <c r="V249" s="32"/>
      <c r="W249" s="36"/>
      <c r="X249" s="34"/>
      <c r="Y249" s="34"/>
      <c r="Z249" s="32"/>
      <c r="AA249" s="36"/>
      <c r="AB249" s="34"/>
      <c r="AC249" s="34"/>
      <c r="AD249" s="36"/>
      <c r="AE249" s="36"/>
      <c r="AF249" s="34"/>
      <c r="AG249" s="34"/>
      <c r="AH249" s="32"/>
    </row>
    <row r="250" spans="1:34">
      <c r="A250" s="15"/>
      <c r="B250" s="26" t="s">
        <v>528</v>
      </c>
      <c r="C250" s="29"/>
      <c r="D250" s="39" t="s">
        <v>280</v>
      </c>
      <c r="E250" s="39"/>
      <c r="F250" s="29"/>
      <c r="G250" s="29"/>
      <c r="H250" s="39" t="s">
        <v>280</v>
      </c>
      <c r="I250" s="39"/>
      <c r="J250" s="29"/>
      <c r="K250" s="29"/>
      <c r="L250" s="39" t="s">
        <v>280</v>
      </c>
      <c r="M250" s="39"/>
      <c r="N250" s="29"/>
      <c r="O250" s="29"/>
      <c r="P250" s="39" t="s">
        <v>280</v>
      </c>
      <c r="Q250" s="39"/>
      <c r="R250" s="29"/>
      <c r="S250" s="29"/>
      <c r="T250" s="39">
        <v>0.1</v>
      </c>
      <c r="U250" s="39"/>
      <c r="V250" s="29"/>
      <c r="W250" s="29"/>
      <c r="X250" s="39" t="s">
        <v>280</v>
      </c>
      <c r="Y250" s="39"/>
      <c r="Z250" s="29"/>
      <c r="AA250" s="29"/>
      <c r="AB250" s="39" t="s">
        <v>280</v>
      </c>
      <c r="AC250" s="39"/>
      <c r="AD250" s="29"/>
      <c r="AE250" s="29"/>
      <c r="AF250" s="39">
        <v>0.1</v>
      </c>
      <c r="AG250" s="39"/>
      <c r="AH250" s="29"/>
    </row>
    <row r="251" spans="1:34">
      <c r="A251" s="15"/>
      <c r="B251" s="26"/>
      <c r="C251" s="29"/>
      <c r="D251" s="39"/>
      <c r="E251" s="39"/>
      <c r="F251" s="29"/>
      <c r="G251" s="29"/>
      <c r="H251" s="39"/>
      <c r="I251" s="39"/>
      <c r="J251" s="29"/>
      <c r="K251" s="29"/>
      <c r="L251" s="39"/>
      <c r="M251" s="39"/>
      <c r="N251" s="29"/>
      <c r="O251" s="29"/>
      <c r="P251" s="39"/>
      <c r="Q251" s="39"/>
      <c r="R251" s="29"/>
      <c r="S251" s="29"/>
      <c r="T251" s="39"/>
      <c r="U251" s="39"/>
      <c r="V251" s="29"/>
      <c r="W251" s="29"/>
      <c r="X251" s="39"/>
      <c r="Y251" s="39"/>
      <c r="Z251" s="29"/>
      <c r="AA251" s="29"/>
      <c r="AB251" s="39"/>
      <c r="AC251" s="39"/>
      <c r="AD251" s="29"/>
      <c r="AE251" s="29"/>
      <c r="AF251" s="39"/>
      <c r="AG251" s="39"/>
      <c r="AH251" s="29"/>
    </row>
    <row r="252" spans="1:34">
      <c r="A252" s="15"/>
      <c r="B252" s="32" t="s">
        <v>132</v>
      </c>
      <c r="C252" s="36"/>
      <c r="D252" s="32" t="s">
        <v>278</v>
      </c>
      <c r="E252" s="34" t="s">
        <v>280</v>
      </c>
      <c r="F252" s="36"/>
      <c r="G252" s="36"/>
      <c r="H252" s="32" t="s">
        <v>278</v>
      </c>
      <c r="I252" s="34" t="s">
        <v>280</v>
      </c>
      <c r="J252" s="36"/>
      <c r="K252" s="36"/>
      <c r="L252" s="32" t="s">
        <v>278</v>
      </c>
      <c r="M252" s="34" t="s">
        <v>280</v>
      </c>
      <c r="N252" s="36"/>
      <c r="O252" s="36"/>
      <c r="P252" s="32" t="s">
        <v>278</v>
      </c>
      <c r="Q252" s="34" t="s">
        <v>280</v>
      </c>
      <c r="R252" s="36"/>
      <c r="S252" s="36"/>
      <c r="T252" s="32" t="s">
        <v>278</v>
      </c>
      <c r="U252" s="34" t="s">
        <v>529</v>
      </c>
      <c r="V252" s="32" t="s">
        <v>389</v>
      </c>
      <c r="W252" s="36"/>
      <c r="X252" s="32" t="s">
        <v>278</v>
      </c>
      <c r="Y252" s="34" t="s">
        <v>523</v>
      </c>
      <c r="Z252" s="32" t="s">
        <v>389</v>
      </c>
      <c r="AA252" s="36"/>
      <c r="AB252" s="32" t="s">
        <v>278</v>
      </c>
      <c r="AC252" s="34">
        <v>2</v>
      </c>
      <c r="AD252" s="36"/>
      <c r="AE252" s="36"/>
      <c r="AF252" s="32" t="s">
        <v>278</v>
      </c>
      <c r="AG252" s="34" t="s">
        <v>529</v>
      </c>
      <c r="AH252" s="32" t="s">
        <v>389</v>
      </c>
    </row>
    <row r="253" spans="1:34" ht="15.75" thickBot="1">
      <c r="A253" s="15"/>
      <c r="B253" s="32"/>
      <c r="C253" s="36"/>
      <c r="D253" s="126"/>
      <c r="E253" s="127"/>
      <c r="F253" s="70"/>
      <c r="G253" s="36"/>
      <c r="H253" s="126"/>
      <c r="I253" s="127"/>
      <c r="J253" s="70"/>
      <c r="K253" s="36"/>
      <c r="L253" s="126"/>
      <c r="M253" s="127"/>
      <c r="N253" s="70"/>
      <c r="O253" s="36"/>
      <c r="P253" s="126"/>
      <c r="Q253" s="127"/>
      <c r="R253" s="70"/>
      <c r="S253" s="36"/>
      <c r="T253" s="126"/>
      <c r="U253" s="127"/>
      <c r="V253" s="126"/>
      <c r="W253" s="36"/>
      <c r="X253" s="126"/>
      <c r="Y253" s="127"/>
      <c r="Z253" s="126"/>
      <c r="AA253" s="36"/>
      <c r="AB253" s="126"/>
      <c r="AC253" s="127"/>
      <c r="AD253" s="70"/>
      <c r="AE253" s="36"/>
      <c r="AF253" s="126"/>
      <c r="AG253" s="127"/>
      <c r="AH253" s="126"/>
    </row>
    <row r="254" spans="1:34" ht="15.75" thickTop="1">
      <c r="A254" s="15"/>
      <c r="B254" s="161"/>
      <c r="C254" s="161"/>
      <c r="D254" s="161"/>
      <c r="E254" s="161"/>
      <c r="F254" s="161"/>
      <c r="G254" s="161"/>
      <c r="H254" s="161"/>
      <c r="I254" s="161"/>
      <c r="J254" s="161"/>
      <c r="K254" s="161"/>
      <c r="L254" s="161"/>
      <c r="M254" s="161"/>
      <c r="N254" s="161"/>
      <c r="O254" s="161"/>
      <c r="P254" s="161"/>
      <c r="Q254" s="161"/>
      <c r="R254" s="161"/>
      <c r="S254" s="161"/>
      <c r="T254" s="161"/>
      <c r="U254" s="161"/>
      <c r="V254" s="161"/>
      <c r="W254" s="161"/>
      <c r="X254" s="161"/>
      <c r="Y254" s="161"/>
      <c r="Z254" s="161"/>
      <c r="AA254" s="161"/>
      <c r="AB254" s="161"/>
      <c r="AC254" s="161"/>
      <c r="AD254" s="161"/>
      <c r="AE254" s="161"/>
      <c r="AF254" s="161"/>
      <c r="AG254" s="161"/>
      <c r="AH254" s="161"/>
    </row>
    <row r="255" spans="1:34">
      <c r="A255" s="15"/>
      <c r="B255" s="23"/>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c r="AE255" s="23"/>
      <c r="AF255" s="23"/>
      <c r="AG255" s="23"/>
      <c r="AH255" s="23"/>
    </row>
    <row r="256" spans="1:34">
      <c r="A256" s="15"/>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c r="AH256" s="17"/>
    </row>
    <row r="257" spans="1:34">
      <c r="A257" s="15"/>
      <c r="B257" s="18" t="s">
        <v>274</v>
      </c>
      <c r="C257" s="27" t="s">
        <v>530</v>
      </c>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c r="AE257" s="27"/>
      <c r="AF257" s="27"/>
      <c r="AG257" s="27"/>
      <c r="AH257" s="27"/>
    </row>
    <row r="258" spans="1:34">
      <c r="A258" s="15"/>
      <c r="B258" s="137"/>
      <c r="C258" s="29"/>
      <c r="D258" s="132" t="s">
        <v>465</v>
      </c>
      <c r="E258" s="132"/>
      <c r="F258" s="132"/>
      <c r="G258" s="29"/>
      <c r="H258" s="132" t="s">
        <v>467</v>
      </c>
      <c r="I258" s="132"/>
      <c r="J258" s="132"/>
      <c r="K258" s="29"/>
      <c r="L258" s="132" t="s">
        <v>469</v>
      </c>
      <c r="M258" s="132"/>
      <c r="N258" s="132"/>
      <c r="O258" s="29"/>
      <c r="P258" s="132" t="s">
        <v>471</v>
      </c>
      <c r="Q258" s="132"/>
      <c r="R258" s="132"/>
      <c r="S258" s="29"/>
      <c r="T258" s="132" t="s">
        <v>447</v>
      </c>
      <c r="U258" s="132"/>
      <c r="V258" s="132"/>
      <c r="W258" s="29"/>
      <c r="X258" s="132" t="s">
        <v>472</v>
      </c>
      <c r="Y258" s="132"/>
      <c r="Z258" s="132"/>
      <c r="AA258" s="29"/>
      <c r="AB258" s="132" t="s">
        <v>473</v>
      </c>
      <c r="AC258" s="132"/>
      <c r="AD258" s="132"/>
      <c r="AE258" s="29"/>
      <c r="AF258" s="132" t="s">
        <v>120</v>
      </c>
      <c r="AG258" s="132"/>
      <c r="AH258" s="132"/>
    </row>
    <row r="259" spans="1:34" ht="15.75" thickBot="1">
      <c r="A259" s="15"/>
      <c r="B259" s="137"/>
      <c r="C259" s="29"/>
      <c r="D259" s="134" t="s">
        <v>466</v>
      </c>
      <c r="E259" s="134"/>
      <c r="F259" s="134"/>
      <c r="G259" s="29"/>
      <c r="H259" s="134" t="s">
        <v>468</v>
      </c>
      <c r="I259" s="134"/>
      <c r="J259" s="134"/>
      <c r="K259" s="29"/>
      <c r="L259" s="134" t="s">
        <v>470</v>
      </c>
      <c r="M259" s="134"/>
      <c r="N259" s="134"/>
      <c r="O259" s="29"/>
      <c r="P259" s="134" t="s">
        <v>470</v>
      </c>
      <c r="Q259" s="134"/>
      <c r="R259" s="134"/>
      <c r="S259" s="29"/>
      <c r="T259" s="134"/>
      <c r="U259" s="134"/>
      <c r="V259" s="134"/>
      <c r="W259" s="29"/>
      <c r="X259" s="134" t="s">
        <v>447</v>
      </c>
      <c r="Y259" s="134"/>
      <c r="Z259" s="134"/>
      <c r="AA259" s="29"/>
      <c r="AB259" s="134"/>
      <c r="AC259" s="134"/>
      <c r="AD259" s="134"/>
      <c r="AE259" s="29"/>
      <c r="AF259" s="134"/>
      <c r="AG259" s="134"/>
      <c r="AH259" s="134"/>
    </row>
    <row r="260" spans="1:34">
      <c r="A260" s="15"/>
      <c r="B260" s="32" t="s">
        <v>94</v>
      </c>
      <c r="C260" s="36"/>
      <c r="D260" s="33" t="s">
        <v>278</v>
      </c>
      <c r="E260" s="35" t="s">
        <v>280</v>
      </c>
      <c r="F260" s="37"/>
      <c r="G260" s="36"/>
      <c r="H260" s="33" t="s">
        <v>278</v>
      </c>
      <c r="I260" s="35" t="s">
        <v>280</v>
      </c>
      <c r="J260" s="37"/>
      <c r="K260" s="36"/>
      <c r="L260" s="33" t="s">
        <v>278</v>
      </c>
      <c r="M260" s="35" t="s">
        <v>280</v>
      </c>
      <c r="N260" s="37"/>
      <c r="O260" s="36"/>
      <c r="P260" s="33" t="s">
        <v>278</v>
      </c>
      <c r="Q260" s="35" t="s">
        <v>280</v>
      </c>
      <c r="R260" s="37"/>
      <c r="S260" s="36"/>
      <c r="T260" s="33" t="s">
        <v>278</v>
      </c>
      <c r="U260" s="35">
        <v>173.4</v>
      </c>
      <c r="V260" s="37"/>
      <c r="W260" s="36"/>
      <c r="X260" s="33" t="s">
        <v>278</v>
      </c>
      <c r="Y260" s="35">
        <v>2.7</v>
      </c>
      <c r="Z260" s="37"/>
      <c r="AA260" s="36"/>
      <c r="AB260" s="33" t="s">
        <v>278</v>
      </c>
      <c r="AC260" s="35" t="s">
        <v>280</v>
      </c>
      <c r="AD260" s="37"/>
      <c r="AE260" s="36"/>
      <c r="AF260" s="33" t="s">
        <v>278</v>
      </c>
      <c r="AG260" s="35">
        <v>176.1</v>
      </c>
      <c r="AH260" s="37"/>
    </row>
    <row r="261" spans="1:34" ht="15.75" thickBot="1">
      <c r="A261" s="15"/>
      <c r="B261" s="32"/>
      <c r="C261" s="36"/>
      <c r="D261" s="116"/>
      <c r="E261" s="40"/>
      <c r="F261" s="41"/>
      <c r="G261" s="36"/>
      <c r="H261" s="116"/>
      <c r="I261" s="40"/>
      <c r="J261" s="41"/>
      <c r="K261" s="36"/>
      <c r="L261" s="116"/>
      <c r="M261" s="40"/>
      <c r="N261" s="41"/>
      <c r="O261" s="36"/>
      <c r="P261" s="116"/>
      <c r="Q261" s="40"/>
      <c r="R261" s="41"/>
      <c r="S261" s="36"/>
      <c r="T261" s="116"/>
      <c r="U261" s="40"/>
      <c r="V261" s="41"/>
      <c r="W261" s="36"/>
      <c r="X261" s="116"/>
      <c r="Y261" s="40"/>
      <c r="Z261" s="41"/>
      <c r="AA261" s="36"/>
      <c r="AB261" s="116"/>
      <c r="AC261" s="40"/>
      <c r="AD261" s="41"/>
      <c r="AE261" s="36"/>
      <c r="AF261" s="116"/>
      <c r="AG261" s="40"/>
      <c r="AH261" s="41"/>
    </row>
    <row r="262" spans="1:34">
      <c r="A262" s="15"/>
      <c r="B262" s="18" t="s">
        <v>91</v>
      </c>
      <c r="C262" s="12"/>
      <c r="D262" s="30"/>
      <c r="E262" s="30"/>
      <c r="F262" s="30"/>
      <c r="G262" s="12"/>
      <c r="H262" s="30"/>
      <c r="I262" s="30"/>
      <c r="J262" s="30"/>
      <c r="K262" s="12"/>
      <c r="L262" s="30"/>
      <c r="M262" s="30"/>
      <c r="N262" s="30"/>
      <c r="O262" s="12"/>
      <c r="P262" s="30"/>
      <c r="Q262" s="30"/>
      <c r="R262" s="30"/>
      <c r="S262" s="12"/>
      <c r="T262" s="30"/>
      <c r="U262" s="30"/>
      <c r="V262" s="30"/>
      <c r="W262" s="12"/>
      <c r="X262" s="30"/>
      <c r="Y262" s="30"/>
      <c r="Z262" s="30"/>
      <c r="AA262" s="12"/>
      <c r="AB262" s="30"/>
      <c r="AC262" s="30"/>
      <c r="AD262" s="30"/>
      <c r="AE262" s="12"/>
      <c r="AF262" s="30"/>
      <c r="AG262" s="30"/>
      <c r="AH262" s="30"/>
    </row>
    <row r="263" spans="1:34">
      <c r="A263" s="15"/>
      <c r="B263" s="32" t="s">
        <v>95</v>
      </c>
      <c r="C263" s="36"/>
      <c r="D263" s="34" t="s">
        <v>280</v>
      </c>
      <c r="E263" s="34"/>
      <c r="F263" s="36"/>
      <c r="G263" s="36"/>
      <c r="H263" s="34" t="s">
        <v>280</v>
      </c>
      <c r="I263" s="34"/>
      <c r="J263" s="36"/>
      <c r="K263" s="36"/>
      <c r="L263" s="34" t="s">
        <v>280</v>
      </c>
      <c r="M263" s="34"/>
      <c r="N263" s="36"/>
      <c r="O263" s="36"/>
      <c r="P263" s="34" t="s">
        <v>280</v>
      </c>
      <c r="Q263" s="34"/>
      <c r="R263" s="36"/>
      <c r="S263" s="36"/>
      <c r="T263" s="34">
        <v>62.5</v>
      </c>
      <c r="U263" s="34"/>
      <c r="V263" s="36"/>
      <c r="W263" s="36"/>
      <c r="X263" s="34">
        <v>1.6</v>
      </c>
      <c r="Y263" s="34"/>
      <c r="Z263" s="36"/>
      <c r="AA263" s="36"/>
      <c r="AB263" s="34" t="s">
        <v>280</v>
      </c>
      <c r="AC263" s="34"/>
      <c r="AD263" s="36"/>
      <c r="AE263" s="36"/>
      <c r="AF263" s="34">
        <v>64.099999999999994</v>
      </c>
      <c r="AG263" s="34"/>
      <c r="AH263" s="36"/>
    </row>
    <row r="264" spans="1:34">
      <c r="A264" s="15"/>
      <c r="B264" s="32"/>
      <c r="C264" s="36"/>
      <c r="D264" s="34"/>
      <c r="E264" s="34"/>
      <c r="F264" s="36"/>
      <c r="G264" s="36"/>
      <c r="H264" s="34"/>
      <c r="I264" s="34"/>
      <c r="J264" s="36"/>
      <c r="K264" s="36"/>
      <c r="L264" s="34"/>
      <c r="M264" s="34"/>
      <c r="N264" s="36"/>
      <c r="O264" s="36"/>
      <c r="P264" s="34"/>
      <c r="Q264" s="34"/>
      <c r="R264" s="36"/>
      <c r="S264" s="36"/>
      <c r="T264" s="34"/>
      <c r="U264" s="34"/>
      <c r="V264" s="36"/>
      <c r="W264" s="36"/>
      <c r="X264" s="34"/>
      <c r="Y264" s="34"/>
      <c r="Z264" s="36"/>
      <c r="AA264" s="36"/>
      <c r="AB264" s="34"/>
      <c r="AC264" s="34"/>
      <c r="AD264" s="36"/>
      <c r="AE264" s="36"/>
      <c r="AF264" s="34"/>
      <c r="AG264" s="34"/>
      <c r="AH264" s="36"/>
    </row>
    <row r="265" spans="1:34">
      <c r="A265" s="15"/>
      <c r="B265" s="26" t="s">
        <v>96</v>
      </c>
      <c r="C265" s="29"/>
      <c r="D265" s="39" t="s">
        <v>280</v>
      </c>
      <c r="E265" s="39"/>
      <c r="F265" s="29"/>
      <c r="G265" s="29"/>
      <c r="H265" s="39" t="s">
        <v>280</v>
      </c>
      <c r="I265" s="39"/>
      <c r="J265" s="29"/>
      <c r="K265" s="29"/>
      <c r="L265" s="39" t="s">
        <v>280</v>
      </c>
      <c r="M265" s="39"/>
      <c r="N265" s="29"/>
      <c r="O265" s="29"/>
      <c r="P265" s="39" t="s">
        <v>280</v>
      </c>
      <c r="Q265" s="39"/>
      <c r="R265" s="29"/>
      <c r="S265" s="29"/>
      <c r="T265" s="39">
        <v>7.1</v>
      </c>
      <c r="U265" s="39"/>
      <c r="V265" s="29"/>
      <c r="W265" s="29"/>
      <c r="X265" s="39">
        <v>0.2</v>
      </c>
      <c r="Y265" s="39"/>
      <c r="Z265" s="29"/>
      <c r="AA265" s="29"/>
      <c r="AB265" s="39" t="s">
        <v>280</v>
      </c>
      <c r="AC265" s="39"/>
      <c r="AD265" s="29"/>
      <c r="AE265" s="29"/>
      <c r="AF265" s="39">
        <v>7.3</v>
      </c>
      <c r="AG265" s="39"/>
      <c r="AH265" s="29"/>
    </row>
    <row r="266" spans="1:34">
      <c r="A266" s="15"/>
      <c r="B266" s="26"/>
      <c r="C266" s="29"/>
      <c r="D266" s="39"/>
      <c r="E266" s="39"/>
      <c r="F266" s="29"/>
      <c r="G266" s="29"/>
      <c r="H266" s="39"/>
      <c r="I266" s="39"/>
      <c r="J266" s="29"/>
      <c r="K266" s="29"/>
      <c r="L266" s="39"/>
      <c r="M266" s="39"/>
      <c r="N266" s="29"/>
      <c r="O266" s="29"/>
      <c r="P266" s="39"/>
      <c r="Q266" s="39"/>
      <c r="R266" s="29"/>
      <c r="S266" s="29"/>
      <c r="T266" s="39"/>
      <c r="U266" s="39"/>
      <c r="V266" s="29"/>
      <c r="W266" s="29"/>
      <c r="X266" s="39"/>
      <c r="Y266" s="39"/>
      <c r="Z266" s="29"/>
      <c r="AA266" s="29"/>
      <c r="AB266" s="39"/>
      <c r="AC266" s="39"/>
      <c r="AD266" s="29"/>
      <c r="AE266" s="29"/>
      <c r="AF266" s="39"/>
      <c r="AG266" s="39"/>
      <c r="AH266" s="29"/>
    </row>
    <row r="267" spans="1:34">
      <c r="A267" s="15"/>
      <c r="B267" s="32" t="s">
        <v>97</v>
      </c>
      <c r="C267" s="36"/>
      <c r="D267" s="34" t="s">
        <v>280</v>
      </c>
      <c r="E267" s="34"/>
      <c r="F267" s="36"/>
      <c r="G267" s="36"/>
      <c r="H267" s="34" t="s">
        <v>280</v>
      </c>
      <c r="I267" s="34"/>
      <c r="J267" s="36"/>
      <c r="K267" s="36"/>
      <c r="L267" s="34" t="s">
        <v>280</v>
      </c>
      <c r="M267" s="34"/>
      <c r="N267" s="36"/>
      <c r="O267" s="36"/>
      <c r="P267" s="34" t="s">
        <v>280</v>
      </c>
      <c r="Q267" s="34"/>
      <c r="R267" s="36"/>
      <c r="S267" s="36"/>
      <c r="T267" s="34">
        <v>19.600000000000001</v>
      </c>
      <c r="U267" s="34"/>
      <c r="V267" s="36"/>
      <c r="W267" s="36"/>
      <c r="X267" s="34">
        <v>0.1</v>
      </c>
      <c r="Y267" s="34"/>
      <c r="Z267" s="36"/>
      <c r="AA267" s="36"/>
      <c r="AB267" s="34" t="s">
        <v>280</v>
      </c>
      <c r="AC267" s="34"/>
      <c r="AD267" s="36"/>
      <c r="AE267" s="36"/>
      <c r="AF267" s="34">
        <v>19.7</v>
      </c>
      <c r="AG267" s="34"/>
      <c r="AH267" s="36"/>
    </row>
    <row r="268" spans="1:34">
      <c r="A268" s="15"/>
      <c r="B268" s="32"/>
      <c r="C268" s="36"/>
      <c r="D268" s="34"/>
      <c r="E268" s="34"/>
      <c r="F268" s="36"/>
      <c r="G268" s="36"/>
      <c r="H268" s="34"/>
      <c r="I268" s="34"/>
      <c r="J268" s="36"/>
      <c r="K268" s="36"/>
      <c r="L268" s="34"/>
      <c r="M268" s="34"/>
      <c r="N268" s="36"/>
      <c r="O268" s="36"/>
      <c r="P268" s="34"/>
      <c r="Q268" s="34"/>
      <c r="R268" s="36"/>
      <c r="S268" s="36"/>
      <c r="T268" s="34"/>
      <c r="U268" s="34"/>
      <c r="V268" s="36"/>
      <c r="W268" s="36"/>
      <c r="X268" s="34"/>
      <c r="Y268" s="34"/>
      <c r="Z268" s="36"/>
      <c r="AA268" s="36"/>
      <c r="AB268" s="34"/>
      <c r="AC268" s="34"/>
      <c r="AD268" s="36"/>
      <c r="AE268" s="36"/>
      <c r="AF268" s="34"/>
      <c r="AG268" s="34"/>
      <c r="AH268" s="36"/>
    </row>
    <row r="269" spans="1:34">
      <c r="A269" s="15"/>
      <c r="B269" s="26" t="s">
        <v>99</v>
      </c>
      <c r="C269" s="29"/>
      <c r="D269" s="39" t="s">
        <v>280</v>
      </c>
      <c r="E269" s="39"/>
      <c r="F269" s="29"/>
      <c r="G269" s="29"/>
      <c r="H269" s="39" t="s">
        <v>280</v>
      </c>
      <c r="I269" s="39"/>
      <c r="J269" s="29"/>
      <c r="K269" s="29"/>
      <c r="L269" s="39" t="s">
        <v>280</v>
      </c>
      <c r="M269" s="39"/>
      <c r="N269" s="29"/>
      <c r="O269" s="29"/>
      <c r="P269" s="39" t="s">
        <v>280</v>
      </c>
      <c r="Q269" s="39"/>
      <c r="R269" s="29"/>
      <c r="S269" s="29"/>
      <c r="T269" s="39">
        <v>61.3</v>
      </c>
      <c r="U269" s="39"/>
      <c r="V269" s="29"/>
      <c r="W269" s="29"/>
      <c r="X269" s="39">
        <v>2</v>
      </c>
      <c r="Y269" s="39"/>
      <c r="Z269" s="29"/>
      <c r="AA269" s="29"/>
      <c r="AB269" s="39" t="s">
        <v>280</v>
      </c>
      <c r="AC269" s="39"/>
      <c r="AD269" s="29"/>
      <c r="AE269" s="29"/>
      <c r="AF269" s="39">
        <v>63.3</v>
      </c>
      <c r="AG269" s="39"/>
      <c r="AH269" s="29"/>
    </row>
    <row r="270" spans="1:34">
      <c r="A270" s="15"/>
      <c r="B270" s="26"/>
      <c r="C270" s="29"/>
      <c r="D270" s="39"/>
      <c r="E270" s="39"/>
      <c r="F270" s="29"/>
      <c r="G270" s="29"/>
      <c r="H270" s="39"/>
      <c r="I270" s="39"/>
      <c r="J270" s="29"/>
      <c r="K270" s="29"/>
      <c r="L270" s="39"/>
      <c r="M270" s="39"/>
      <c r="N270" s="29"/>
      <c r="O270" s="29"/>
      <c r="P270" s="39"/>
      <c r="Q270" s="39"/>
      <c r="R270" s="29"/>
      <c r="S270" s="29"/>
      <c r="T270" s="39"/>
      <c r="U270" s="39"/>
      <c r="V270" s="29"/>
      <c r="W270" s="29"/>
      <c r="X270" s="39"/>
      <c r="Y270" s="39"/>
      <c r="Z270" s="29"/>
      <c r="AA270" s="29"/>
      <c r="AB270" s="39"/>
      <c r="AC270" s="39"/>
      <c r="AD270" s="29"/>
      <c r="AE270" s="29"/>
      <c r="AF270" s="39"/>
      <c r="AG270" s="39"/>
      <c r="AH270" s="29"/>
    </row>
    <row r="271" spans="1:34">
      <c r="A271" s="15"/>
      <c r="B271" s="32" t="s">
        <v>507</v>
      </c>
      <c r="C271" s="36"/>
      <c r="D271" s="34" t="s">
        <v>280</v>
      </c>
      <c r="E271" s="34"/>
      <c r="F271" s="36"/>
      <c r="G271" s="36"/>
      <c r="H271" s="34" t="s">
        <v>280</v>
      </c>
      <c r="I271" s="34"/>
      <c r="J271" s="36"/>
      <c r="K271" s="36"/>
      <c r="L271" s="34" t="s">
        <v>280</v>
      </c>
      <c r="M271" s="34"/>
      <c r="N271" s="36"/>
      <c r="O271" s="36"/>
      <c r="P271" s="34" t="s">
        <v>280</v>
      </c>
      <c r="Q271" s="34"/>
      <c r="R271" s="36"/>
      <c r="S271" s="36"/>
      <c r="T271" s="34">
        <v>0.7</v>
      </c>
      <c r="U271" s="34"/>
      <c r="V271" s="36"/>
      <c r="W271" s="36"/>
      <c r="X271" s="34" t="s">
        <v>280</v>
      </c>
      <c r="Y271" s="34"/>
      <c r="Z271" s="36"/>
      <c r="AA271" s="36"/>
      <c r="AB271" s="34" t="s">
        <v>280</v>
      </c>
      <c r="AC271" s="34"/>
      <c r="AD271" s="36"/>
      <c r="AE271" s="36"/>
      <c r="AF271" s="34">
        <v>0.7</v>
      </c>
      <c r="AG271" s="34"/>
      <c r="AH271" s="36"/>
    </row>
    <row r="272" spans="1:34">
      <c r="A272" s="15"/>
      <c r="B272" s="32"/>
      <c r="C272" s="36"/>
      <c r="D272" s="34"/>
      <c r="E272" s="34"/>
      <c r="F272" s="36"/>
      <c r="G272" s="36"/>
      <c r="H272" s="34"/>
      <c r="I272" s="34"/>
      <c r="J272" s="36"/>
      <c r="K272" s="36"/>
      <c r="L272" s="34"/>
      <c r="M272" s="34"/>
      <c r="N272" s="36"/>
      <c r="O272" s="36"/>
      <c r="P272" s="34"/>
      <c r="Q272" s="34"/>
      <c r="R272" s="36"/>
      <c r="S272" s="36"/>
      <c r="T272" s="34"/>
      <c r="U272" s="34"/>
      <c r="V272" s="36"/>
      <c r="W272" s="36"/>
      <c r="X272" s="34"/>
      <c r="Y272" s="34"/>
      <c r="Z272" s="36"/>
      <c r="AA272" s="36"/>
      <c r="AB272" s="34"/>
      <c r="AC272" s="34"/>
      <c r="AD272" s="36"/>
      <c r="AE272" s="36"/>
      <c r="AF272" s="34"/>
      <c r="AG272" s="34"/>
      <c r="AH272" s="36"/>
    </row>
    <row r="273" spans="1:34">
      <c r="A273" s="15"/>
      <c r="B273" s="26" t="s">
        <v>100</v>
      </c>
      <c r="C273" s="29"/>
      <c r="D273" s="39" t="s">
        <v>280</v>
      </c>
      <c r="E273" s="39"/>
      <c r="F273" s="29"/>
      <c r="G273" s="29"/>
      <c r="H273" s="39" t="s">
        <v>280</v>
      </c>
      <c r="I273" s="39"/>
      <c r="J273" s="29"/>
      <c r="K273" s="29"/>
      <c r="L273" s="39" t="s">
        <v>280</v>
      </c>
      <c r="M273" s="39"/>
      <c r="N273" s="29"/>
      <c r="O273" s="29"/>
      <c r="P273" s="39" t="s">
        <v>280</v>
      </c>
      <c r="Q273" s="39"/>
      <c r="R273" s="29"/>
      <c r="S273" s="29"/>
      <c r="T273" s="39">
        <v>1.1000000000000001</v>
      </c>
      <c r="U273" s="39"/>
      <c r="V273" s="29"/>
      <c r="W273" s="29"/>
      <c r="X273" s="39" t="s">
        <v>280</v>
      </c>
      <c r="Y273" s="39"/>
      <c r="Z273" s="29"/>
      <c r="AA273" s="29"/>
      <c r="AB273" s="39" t="s">
        <v>280</v>
      </c>
      <c r="AC273" s="39"/>
      <c r="AD273" s="29"/>
      <c r="AE273" s="29"/>
      <c r="AF273" s="39">
        <v>1.1000000000000001</v>
      </c>
      <c r="AG273" s="39"/>
      <c r="AH273" s="29"/>
    </row>
    <row r="274" spans="1:34" ht="15.75" thickBot="1">
      <c r="A274" s="15"/>
      <c r="B274" s="26"/>
      <c r="C274" s="29"/>
      <c r="D274" s="112"/>
      <c r="E274" s="112"/>
      <c r="F274" s="66"/>
      <c r="G274" s="66"/>
      <c r="H274" s="112"/>
      <c r="I274" s="112"/>
      <c r="J274" s="66"/>
      <c r="K274" s="66"/>
      <c r="L274" s="112"/>
      <c r="M274" s="112"/>
      <c r="N274" s="66"/>
      <c r="O274" s="66"/>
      <c r="P274" s="112"/>
      <c r="Q274" s="112"/>
      <c r="R274" s="66"/>
      <c r="S274" s="66"/>
      <c r="T274" s="112"/>
      <c r="U274" s="112"/>
      <c r="V274" s="66"/>
      <c r="W274" s="66"/>
      <c r="X274" s="112"/>
      <c r="Y274" s="112"/>
      <c r="Z274" s="66"/>
      <c r="AA274" s="66"/>
      <c r="AB274" s="112"/>
      <c r="AC274" s="112"/>
      <c r="AD274" s="66"/>
      <c r="AE274" s="66"/>
      <c r="AF274" s="112"/>
      <c r="AG274" s="112"/>
      <c r="AH274" s="66"/>
    </row>
    <row r="275" spans="1:34">
      <c r="A275" s="15"/>
      <c r="B275" s="32" t="s">
        <v>104</v>
      </c>
      <c r="C275" s="36"/>
      <c r="D275" s="35" t="s">
        <v>280</v>
      </c>
      <c r="E275" s="35"/>
      <c r="F275" s="37"/>
      <c r="G275" s="37"/>
      <c r="H275" s="35" t="s">
        <v>280</v>
      </c>
      <c r="I275" s="35"/>
      <c r="J275" s="37"/>
      <c r="K275" s="37"/>
      <c r="L275" s="35" t="s">
        <v>280</v>
      </c>
      <c r="M275" s="35"/>
      <c r="N275" s="37"/>
      <c r="O275" s="37"/>
      <c r="P275" s="35" t="s">
        <v>280</v>
      </c>
      <c r="Q275" s="35"/>
      <c r="R275" s="37"/>
      <c r="S275" s="37"/>
      <c r="T275" s="35">
        <v>152.30000000000001</v>
      </c>
      <c r="U275" s="35"/>
      <c r="V275" s="37"/>
      <c r="W275" s="37"/>
      <c r="X275" s="35">
        <v>3.9</v>
      </c>
      <c r="Y275" s="35"/>
      <c r="Z275" s="37"/>
      <c r="AA275" s="37"/>
      <c r="AB275" s="35" t="s">
        <v>280</v>
      </c>
      <c r="AC275" s="35"/>
      <c r="AD275" s="37"/>
      <c r="AE275" s="37"/>
      <c r="AF275" s="35">
        <v>156.19999999999999</v>
      </c>
      <c r="AG275" s="35"/>
      <c r="AH275" s="37"/>
    </row>
    <row r="276" spans="1:34" ht="15.75" thickBot="1">
      <c r="A276" s="15"/>
      <c r="B276" s="32"/>
      <c r="C276" s="36"/>
      <c r="D276" s="40"/>
      <c r="E276" s="40"/>
      <c r="F276" s="41"/>
      <c r="G276" s="41"/>
      <c r="H276" s="40"/>
      <c r="I276" s="40"/>
      <c r="J276" s="41"/>
      <c r="K276" s="41"/>
      <c r="L276" s="40"/>
      <c r="M276" s="40"/>
      <c r="N276" s="41"/>
      <c r="O276" s="41"/>
      <c r="P276" s="40"/>
      <c r="Q276" s="40"/>
      <c r="R276" s="41"/>
      <c r="S276" s="41"/>
      <c r="T276" s="40"/>
      <c r="U276" s="40"/>
      <c r="V276" s="41"/>
      <c r="W276" s="41"/>
      <c r="X276" s="40"/>
      <c r="Y276" s="40"/>
      <c r="Z276" s="41"/>
      <c r="AA276" s="41"/>
      <c r="AB276" s="40"/>
      <c r="AC276" s="40"/>
      <c r="AD276" s="41"/>
      <c r="AE276" s="41"/>
      <c r="AF276" s="40"/>
      <c r="AG276" s="40"/>
      <c r="AH276" s="41"/>
    </row>
    <row r="277" spans="1:34">
      <c r="A277" s="15"/>
      <c r="B277" s="26" t="s">
        <v>105</v>
      </c>
      <c r="C277" s="29"/>
      <c r="D277" s="44" t="s">
        <v>280</v>
      </c>
      <c r="E277" s="44"/>
      <c r="F277" s="30"/>
      <c r="G277" s="30"/>
      <c r="H277" s="44" t="s">
        <v>280</v>
      </c>
      <c r="I277" s="44"/>
      <c r="J277" s="30"/>
      <c r="K277" s="30"/>
      <c r="L277" s="44" t="s">
        <v>280</v>
      </c>
      <c r="M277" s="44"/>
      <c r="N277" s="30"/>
      <c r="O277" s="30"/>
      <c r="P277" s="44" t="s">
        <v>280</v>
      </c>
      <c r="Q277" s="44"/>
      <c r="R277" s="30"/>
      <c r="S277" s="30"/>
      <c r="T277" s="44">
        <v>21.1</v>
      </c>
      <c r="U277" s="44"/>
      <c r="V277" s="30"/>
      <c r="W277" s="30"/>
      <c r="X277" s="44" t="s">
        <v>513</v>
      </c>
      <c r="Y277" s="44"/>
      <c r="Z277" s="42" t="s">
        <v>389</v>
      </c>
      <c r="AA277" s="30"/>
      <c r="AB277" s="44" t="s">
        <v>280</v>
      </c>
      <c r="AC277" s="44"/>
      <c r="AD277" s="30"/>
      <c r="AE277" s="30"/>
      <c r="AF277" s="44">
        <v>19.899999999999999</v>
      </c>
      <c r="AG277" s="44"/>
      <c r="AH277" s="30"/>
    </row>
    <row r="278" spans="1:34">
      <c r="A278" s="15"/>
      <c r="B278" s="26"/>
      <c r="C278" s="29"/>
      <c r="D278" s="39"/>
      <c r="E278" s="39"/>
      <c r="F278" s="29"/>
      <c r="G278" s="29"/>
      <c r="H278" s="39"/>
      <c r="I278" s="39"/>
      <c r="J278" s="29"/>
      <c r="K278" s="29"/>
      <c r="L278" s="39"/>
      <c r="M278" s="39"/>
      <c r="N278" s="29"/>
      <c r="O278" s="29"/>
      <c r="P278" s="39"/>
      <c r="Q278" s="39"/>
      <c r="R278" s="29"/>
      <c r="S278" s="29"/>
      <c r="T278" s="39"/>
      <c r="U278" s="39"/>
      <c r="V278" s="29"/>
      <c r="W278" s="29"/>
      <c r="X278" s="39"/>
      <c r="Y278" s="39"/>
      <c r="Z278" s="26"/>
      <c r="AA278" s="29"/>
      <c r="AB278" s="39"/>
      <c r="AC278" s="39"/>
      <c r="AD278" s="29"/>
      <c r="AE278" s="29"/>
      <c r="AF278" s="39"/>
      <c r="AG278" s="39"/>
      <c r="AH278" s="29"/>
    </row>
    <row r="279" spans="1:34">
      <c r="A279" s="15"/>
      <c r="B279" s="32" t="s">
        <v>509</v>
      </c>
      <c r="C279" s="36"/>
      <c r="D279" s="34" t="s">
        <v>280</v>
      </c>
      <c r="E279" s="34"/>
      <c r="F279" s="36"/>
      <c r="G279" s="36"/>
      <c r="H279" s="34" t="s">
        <v>280</v>
      </c>
      <c r="I279" s="34"/>
      <c r="J279" s="36"/>
      <c r="K279" s="36"/>
      <c r="L279" s="34">
        <v>26.5</v>
      </c>
      <c r="M279" s="34"/>
      <c r="N279" s="36"/>
      <c r="O279" s="36"/>
      <c r="P279" s="34">
        <v>26.5</v>
      </c>
      <c r="Q279" s="34"/>
      <c r="R279" s="36"/>
      <c r="S279" s="36"/>
      <c r="T279" s="34">
        <v>1.3</v>
      </c>
      <c r="U279" s="34"/>
      <c r="V279" s="36"/>
      <c r="W279" s="36"/>
      <c r="X279" s="34">
        <v>1.9</v>
      </c>
      <c r="Y279" s="34"/>
      <c r="Z279" s="36"/>
      <c r="AA279" s="36"/>
      <c r="AB279" s="34" t="s">
        <v>531</v>
      </c>
      <c r="AC279" s="34"/>
      <c r="AD279" s="32" t="s">
        <v>389</v>
      </c>
      <c r="AE279" s="36"/>
      <c r="AF279" s="34">
        <v>29.7</v>
      </c>
      <c r="AG279" s="34"/>
      <c r="AH279" s="36"/>
    </row>
    <row r="280" spans="1:34">
      <c r="A280" s="15"/>
      <c r="B280" s="32"/>
      <c r="C280" s="36"/>
      <c r="D280" s="34"/>
      <c r="E280" s="34"/>
      <c r="F280" s="36"/>
      <c r="G280" s="36"/>
      <c r="H280" s="34"/>
      <c r="I280" s="34"/>
      <c r="J280" s="36"/>
      <c r="K280" s="36"/>
      <c r="L280" s="34"/>
      <c r="M280" s="34"/>
      <c r="N280" s="36"/>
      <c r="O280" s="36"/>
      <c r="P280" s="34"/>
      <c r="Q280" s="34"/>
      <c r="R280" s="36"/>
      <c r="S280" s="36"/>
      <c r="T280" s="34"/>
      <c r="U280" s="34"/>
      <c r="V280" s="36"/>
      <c r="W280" s="36"/>
      <c r="X280" s="34"/>
      <c r="Y280" s="34"/>
      <c r="Z280" s="36"/>
      <c r="AA280" s="36"/>
      <c r="AB280" s="34"/>
      <c r="AC280" s="34"/>
      <c r="AD280" s="32"/>
      <c r="AE280" s="36"/>
      <c r="AF280" s="34"/>
      <c r="AG280" s="34"/>
      <c r="AH280" s="36"/>
    </row>
    <row r="281" spans="1:34">
      <c r="A281" s="15"/>
      <c r="B281" s="26" t="s">
        <v>511</v>
      </c>
      <c r="C281" s="29"/>
      <c r="D281" s="39" t="s">
        <v>280</v>
      </c>
      <c r="E281" s="39"/>
      <c r="F281" s="29"/>
      <c r="G281" s="29"/>
      <c r="H281" s="39" t="s">
        <v>280</v>
      </c>
      <c r="I281" s="39"/>
      <c r="J281" s="29"/>
      <c r="K281" s="29"/>
      <c r="L281" s="39" t="s">
        <v>280</v>
      </c>
      <c r="M281" s="39"/>
      <c r="N281" s="29"/>
      <c r="O281" s="29"/>
      <c r="P281" s="39" t="s">
        <v>280</v>
      </c>
      <c r="Q281" s="39"/>
      <c r="R281" s="29"/>
      <c r="S281" s="29"/>
      <c r="T281" s="39" t="s">
        <v>512</v>
      </c>
      <c r="U281" s="39"/>
      <c r="V281" s="26" t="s">
        <v>389</v>
      </c>
      <c r="W281" s="29"/>
      <c r="X281" s="39" t="s">
        <v>280</v>
      </c>
      <c r="Y281" s="39"/>
      <c r="Z281" s="29"/>
      <c r="AA281" s="29"/>
      <c r="AB281" s="39" t="s">
        <v>280</v>
      </c>
      <c r="AC281" s="39"/>
      <c r="AD281" s="29"/>
      <c r="AE281" s="29"/>
      <c r="AF281" s="39" t="s">
        <v>512</v>
      </c>
      <c r="AG281" s="39"/>
      <c r="AH281" s="26" t="s">
        <v>389</v>
      </c>
    </row>
    <row r="282" spans="1:34">
      <c r="A282" s="15"/>
      <c r="B282" s="26"/>
      <c r="C282" s="29"/>
      <c r="D282" s="39"/>
      <c r="E282" s="39"/>
      <c r="F282" s="29"/>
      <c r="G282" s="29"/>
      <c r="H282" s="39"/>
      <c r="I282" s="39"/>
      <c r="J282" s="29"/>
      <c r="K282" s="29"/>
      <c r="L282" s="39"/>
      <c r="M282" s="39"/>
      <c r="N282" s="29"/>
      <c r="O282" s="29"/>
      <c r="P282" s="39"/>
      <c r="Q282" s="39"/>
      <c r="R282" s="29"/>
      <c r="S282" s="29"/>
      <c r="T282" s="39"/>
      <c r="U282" s="39"/>
      <c r="V282" s="26"/>
      <c r="W282" s="29"/>
      <c r="X282" s="39"/>
      <c r="Y282" s="39"/>
      <c r="Z282" s="29"/>
      <c r="AA282" s="29"/>
      <c r="AB282" s="39"/>
      <c r="AC282" s="39"/>
      <c r="AD282" s="29"/>
      <c r="AE282" s="29"/>
      <c r="AF282" s="39"/>
      <c r="AG282" s="39"/>
      <c r="AH282" s="26"/>
    </row>
    <row r="283" spans="1:34">
      <c r="A283" s="15"/>
      <c r="B283" s="32" t="s">
        <v>108</v>
      </c>
      <c r="C283" s="36"/>
      <c r="D283" s="34" t="s">
        <v>280</v>
      </c>
      <c r="E283" s="34"/>
      <c r="F283" s="36"/>
      <c r="G283" s="36"/>
      <c r="H283" s="34" t="s">
        <v>280</v>
      </c>
      <c r="I283" s="34"/>
      <c r="J283" s="36"/>
      <c r="K283" s="36"/>
      <c r="L283" s="34" t="s">
        <v>280</v>
      </c>
      <c r="M283" s="34"/>
      <c r="N283" s="36"/>
      <c r="O283" s="36"/>
      <c r="P283" s="34" t="s">
        <v>280</v>
      </c>
      <c r="Q283" s="34"/>
      <c r="R283" s="36"/>
      <c r="S283" s="36"/>
      <c r="T283" s="34">
        <v>1.3</v>
      </c>
      <c r="U283" s="34"/>
      <c r="V283" s="36"/>
      <c r="W283" s="36"/>
      <c r="X283" s="34" t="s">
        <v>280</v>
      </c>
      <c r="Y283" s="34"/>
      <c r="Z283" s="36"/>
      <c r="AA283" s="36"/>
      <c r="AB283" s="34" t="s">
        <v>280</v>
      </c>
      <c r="AC283" s="34"/>
      <c r="AD283" s="36"/>
      <c r="AE283" s="36"/>
      <c r="AF283" s="34">
        <v>1.3</v>
      </c>
      <c r="AG283" s="34"/>
      <c r="AH283" s="36"/>
    </row>
    <row r="284" spans="1:34" ht="15.75" thickBot="1">
      <c r="A284" s="15"/>
      <c r="B284" s="32"/>
      <c r="C284" s="36"/>
      <c r="D284" s="40"/>
      <c r="E284" s="40"/>
      <c r="F284" s="41"/>
      <c r="G284" s="36"/>
      <c r="H284" s="40"/>
      <c r="I284" s="40"/>
      <c r="J284" s="41"/>
      <c r="K284" s="36"/>
      <c r="L284" s="40"/>
      <c r="M284" s="40"/>
      <c r="N284" s="41"/>
      <c r="O284" s="36"/>
      <c r="P284" s="40"/>
      <c r="Q284" s="40"/>
      <c r="R284" s="41"/>
      <c r="S284" s="36"/>
      <c r="T284" s="40"/>
      <c r="U284" s="40"/>
      <c r="V284" s="41"/>
      <c r="W284" s="36"/>
      <c r="X284" s="40"/>
      <c r="Y284" s="40"/>
      <c r="Z284" s="41"/>
      <c r="AA284" s="36"/>
      <c r="AB284" s="40"/>
      <c r="AC284" s="40"/>
      <c r="AD284" s="41"/>
      <c r="AE284" s="36"/>
      <c r="AF284" s="40"/>
      <c r="AG284" s="40"/>
      <c r="AH284" s="41"/>
    </row>
    <row r="285" spans="1:34">
      <c r="A285" s="15"/>
      <c r="B285" s="26" t="s">
        <v>109</v>
      </c>
      <c r="C285" s="29"/>
      <c r="D285" s="44" t="s">
        <v>280</v>
      </c>
      <c r="E285" s="44"/>
      <c r="F285" s="30"/>
      <c r="G285" s="29"/>
      <c r="H285" s="44" t="s">
        <v>280</v>
      </c>
      <c r="I285" s="44"/>
      <c r="J285" s="30"/>
      <c r="K285" s="29"/>
      <c r="L285" s="44" t="s">
        <v>531</v>
      </c>
      <c r="M285" s="44"/>
      <c r="N285" s="42" t="s">
        <v>389</v>
      </c>
      <c r="O285" s="29"/>
      <c r="P285" s="44" t="s">
        <v>531</v>
      </c>
      <c r="Q285" s="44"/>
      <c r="R285" s="42" t="s">
        <v>389</v>
      </c>
      <c r="S285" s="29"/>
      <c r="T285" s="44">
        <v>18.600000000000001</v>
      </c>
      <c r="U285" s="44"/>
      <c r="V285" s="30"/>
      <c r="W285" s="29"/>
      <c r="X285" s="44" t="s">
        <v>532</v>
      </c>
      <c r="Y285" s="44"/>
      <c r="Z285" s="42" t="s">
        <v>389</v>
      </c>
      <c r="AA285" s="29"/>
      <c r="AB285" s="44">
        <v>26.5</v>
      </c>
      <c r="AC285" s="44"/>
      <c r="AD285" s="30"/>
      <c r="AE285" s="29"/>
      <c r="AF285" s="44" t="s">
        <v>533</v>
      </c>
      <c r="AG285" s="44"/>
      <c r="AH285" s="42" t="s">
        <v>389</v>
      </c>
    </row>
    <row r="286" spans="1:34">
      <c r="A286" s="15"/>
      <c r="B286" s="26"/>
      <c r="C286" s="29"/>
      <c r="D286" s="39"/>
      <c r="E286" s="39"/>
      <c r="F286" s="29"/>
      <c r="G286" s="29"/>
      <c r="H286" s="39"/>
      <c r="I286" s="39"/>
      <c r="J286" s="29"/>
      <c r="K286" s="29"/>
      <c r="L286" s="39"/>
      <c r="M286" s="39"/>
      <c r="N286" s="26"/>
      <c r="O286" s="29"/>
      <c r="P286" s="39"/>
      <c r="Q286" s="39"/>
      <c r="R286" s="26"/>
      <c r="S286" s="29"/>
      <c r="T286" s="39"/>
      <c r="U286" s="39"/>
      <c r="V286" s="29"/>
      <c r="W286" s="29"/>
      <c r="X286" s="39"/>
      <c r="Y286" s="39"/>
      <c r="Z286" s="26"/>
      <c r="AA286" s="29"/>
      <c r="AB286" s="39"/>
      <c r="AC286" s="39"/>
      <c r="AD286" s="29"/>
      <c r="AE286" s="29"/>
      <c r="AF286" s="39"/>
      <c r="AG286" s="39"/>
      <c r="AH286" s="26"/>
    </row>
    <row r="287" spans="1:34">
      <c r="A287" s="15"/>
      <c r="B287" s="32" t="s">
        <v>514</v>
      </c>
      <c r="C287" s="36"/>
      <c r="D287" s="34" t="s">
        <v>280</v>
      </c>
      <c r="E287" s="34"/>
      <c r="F287" s="36"/>
      <c r="G287" s="36"/>
      <c r="H287" s="34" t="s">
        <v>280</v>
      </c>
      <c r="I287" s="34"/>
      <c r="J287" s="36"/>
      <c r="K287" s="36"/>
      <c r="L287" s="34" t="s">
        <v>280</v>
      </c>
      <c r="M287" s="34"/>
      <c r="N287" s="36"/>
      <c r="O287" s="36"/>
      <c r="P287" s="34" t="s">
        <v>280</v>
      </c>
      <c r="Q287" s="34"/>
      <c r="R287" s="36"/>
      <c r="S287" s="36"/>
      <c r="T287" s="34" t="s">
        <v>388</v>
      </c>
      <c r="U287" s="34"/>
      <c r="V287" s="32" t="s">
        <v>389</v>
      </c>
      <c r="W287" s="36"/>
      <c r="X287" s="34" t="s">
        <v>280</v>
      </c>
      <c r="Y287" s="34"/>
      <c r="Z287" s="36"/>
      <c r="AA287" s="36"/>
      <c r="AB287" s="34" t="s">
        <v>280</v>
      </c>
      <c r="AC287" s="34"/>
      <c r="AD287" s="36"/>
      <c r="AE287" s="36"/>
      <c r="AF287" s="34" t="s">
        <v>388</v>
      </c>
      <c r="AG287" s="34"/>
      <c r="AH287" s="32" t="s">
        <v>389</v>
      </c>
    </row>
    <row r="288" spans="1:34">
      <c r="A288" s="15"/>
      <c r="B288" s="32"/>
      <c r="C288" s="36"/>
      <c r="D288" s="34"/>
      <c r="E288" s="34"/>
      <c r="F288" s="36"/>
      <c r="G288" s="36"/>
      <c r="H288" s="34"/>
      <c r="I288" s="34"/>
      <c r="J288" s="36"/>
      <c r="K288" s="36"/>
      <c r="L288" s="34"/>
      <c r="M288" s="34"/>
      <c r="N288" s="36"/>
      <c r="O288" s="36"/>
      <c r="P288" s="34"/>
      <c r="Q288" s="34"/>
      <c r="R288" s="36"/>
      <c r="S288" s="36"/>
      <c r="T288" s="34"/>
      <c r="U288" s="34"/>
      <c r="V288" s="32"/>
      <c r="W288" s="36"/>
      <c r="X288" s="34"/>
      <c r="Y288" s="34"/>
      <c r="Z288" s="36"/>
      <c r="AA288" s="36"/>
      <c r="AB288" s="34"/>
      <c r="AC288" s="34"/>
      <c r="AD288" s="36"/>
      <c r="AE288" s="36"/>
      <c r="AF288" s="34"/>
      <c r="AG288" s="34"/>
      <c r="AH288" s="32"/>
    </row>
    <row r="289" spans="1:34">
      <c r="A289" s="15"/>
      <c r="B289" s="26" t="s">
        <v>515</v>
      </c>
      <c r="C289" s="29"/>
      <c r="D289" s="39" t="s">
        <v>534</v>
      </c>
      <c r="E289" s="39"/>
      <c r="F289" s="26" t="s">
        <v>389</v>
      </c>
      <c r="G289" s="29"/>
      <c r="H289" s="39" t="s">
        <v>512</v>
      </c>
      <c r="I289" s="39"/>
      <c r="J289" s="26" t="s">
        <v>389</v>
      </c>
      <c r="K289" s="29"/>
      <c r="L289" s="39">
        <v>14.7</v>
      </c>
      <c r="M289" s="39"/>
      <c r="N289" s="29"/>
      <c r="O289" s="29"/>
      <c r="P289" s="39" t="s">
        <v>280</v>
      </c>
      <c r="Q289" s="39"/>
      <c r="R289" s="29"/>
      <c r="S289" s="29"/>
      <c r="T289" s="39" t="s">
        <v>532</v>
      </c>
      <c r="U289" s="39"/>
      <c r="V289" s="26" t="s">
        <v>389</v>
      </c>
      <c r="W289" s="29"/>
      <c r="X289" s="39" t="s">
        <v>280</v>
      </c>
      <c r="Y289" s="39"/>
      <c r="Z289" s="29"/>
      <c r="AA289" s="29"/>
      <c r="AB289" s="39">
        <v>0.3</v>
      </c>
      <c r="AC289" s="39"/>
      <c r="AD289" s="29"/>
      <c r="AE289" s="29"/>
      <c r="AF289" s="39" t="s">
        <v>280</v>
      </c>
      <c r="AG289" s="39"/>
      <c r="AH289" s="29"/>
    </row>
    <row r="290" spans="1:34" ht="15.75" thickBot="1">
      <c r="A290" s="15"/>
      <c r="B290" s="26"/>
      <c r="C290" s="29"/>
      <c r="D290" s="112"/>
      <c r="E290" s="112"/>
      <c r="F290" s="115"/>
      <c r="G290" s="29"/>
      <c r="H290" s="112"/>
      <c r="I290" s="112"/>
      <c r="J290" s="115"/>
      <c r="K290" s="29"/>
      <c r="L290" s="112"/>
      <c r="M290" s="112"/>
      <c r="N290" s="66"/>
      <c r="O290" s="29"/>
      <c r="P290" s="112"/>
      <c r="Q290" s="112"/>
      <c r="R290" s="66"/>
      <c r="S290" s="29"/>
      <c r="T290" s="112"/>
      <c r="U290" s="112"/>
      <c r="V290" s="115"/>
      <c r="W290" s="29"/>
      <c r="X290" s="112"/>
      <c r="Y290" s="112"/>
      <c r="Z290" s="66"/>
      <c r="AA290" s="29"/>
      <c r="AB290" s="112"/>
      <c r="AC290" s="112"/>
      <c r="AD290" s="66"/>
      <c r="AE290" s="29"/>
      <c r="AF290" s="112"/>
      <c r="AG290" s="112"/>
      <c r="AH290" s="66"/>
    </row>
    <row r="291" spans="1:34">
      <c r="A291" s="15"/>
      <c r="B291" s="32" t="s">
        <v>518</v>
      </c>
      <c r="C291" s="36"/>
      <c r="D291" s="35" t="s">
        <v>534</v>
      </c>
      <c r="E291" s="35"/>
      <c r="F291" s="33" t="s">
        <v>389</v>
      </c>
      <c r="G291" s="36"/>
      <c r="H291" s="35" t="s">
        <v>512</v>
      </c>
      <c r="I291" s="35"/>
      <c r="J291" s="33" t="s">
        <v>389</v>
      </c>
      <c r="K291" s="36"/>
      <c r="L291" s="35" t="s">
        <v>534</v>
      </c>
      <c r="M291" s="35"/>
      <c r="N291" s="33" t="s">
        <v>389</v>
      </c>
      <c r="O291" s="36"/>
      <c r="P291" s="35" t="s">
        <v>531</v>
      </c>
      <c r="Q291" s="35"/>
      <c r="R291" s="33" t="s">
        <v>389</v>
      </c>
      <c r="S291" s="36"/>
      <c r="T291" s="35">
        <v>14.7</v>
      </c>
      <c r="U291" s="35"/>
      <c r="V291" s="37"/>
      <c r="W291" s="36"/>
      <c r="X291" s="35" t="s">
        <v>532</v>
      </c>
      <c r="Y291" s="35"/>
      <c r="Z291" s="33" t="s">
        <v>389</v>
      </c>
      <c r="AA291" s="36"/>
      <c r="AB291" s="35">
        <v>26.8</v>
      </c>
      <c r="AC291" s="35"/>
      <c r="AD291" s="37"/>
      <c r="AE291" s="36"/>
      <c r="AF291" s="35" t="s">
        <v>534</v>
      </c>
      <c r="AG291" s="35"/>
      <c r="AH291" s="33" t="s">
        <v>389</v>
      </c>
    </row>
    <row r="292" spans="1:34">
      <c r="A292" s="15"/>
      <c r="B292" s="32"/>
      <c r="C292" s="36"/>
      <c r="D292" s="34"/>
      <c r="E292" s="34"/>
      <c r="F292" s="32"/>
      <c r="G292" s="36"/>
      <c r="H292" s="34"/>
      <c r="I292" s="34"/>
      <c r="J292" s="32"/>
      <c r="K292" s="36"/>
      <c r="L292" s="34"/>
      <c r="M292" s="34"/>
      <c r="N292" s="32"/>
      <c r="O292" s="36"/>
      <c r="P292" s="34"/>
      <c r="Q292" s="34"/>
      <c r="R292" s="32"/>
      <c r="S292" s="36"/>
      <c r="T292" s="34"/>
      <c r="U292" s="34"/>
      <c r="V292" s="36"/>
      <c r="W292" s="36"/>
      <c r="X292" s="34"/>
      <c r="Y292" s="34"/>
      <c r="Z292" s="32"/>
      <c r="AA292" s="36"/>
      <c r="AB292" s="34"/>
      <c r="AC292" s="34"/>
      <c r="AD292" s="36"/>
      <c r="AE292" s="36"/>
      <c r="AF292" s="34"/>
      <c r="AG292" s="34"/>
      <c r="AH292" s="32"/>
    </row>
    <row r="293" spans="1:34">
      <c r="A293" s="15"/>
      <c r="B293" s="26" t="s">
        <v>113</v>
      </c>
      <c r="C293" s="29"/>
      <c r="D293" s="39">
        <v>7.8</v>
      </c>
      <c r="E293" s="39"/>
      <c r="F293" s="29"/>
      <c r="G293" s="29"/>
      <c r="H293" s="39" t="s">
        <v>280</v>
      </c>
      <c r="I293" s="39"/>
      <c r="J293" s="29"/>
      <c r="K293" s="29"/>
      <c r="L293" s="39" t="s">
        <v>280</v>
      </c>
      <c r="M293" s="39"/>
      <c r="N293" s="29"/>
      <c r="O293" s="29"/>
      <c r="P293" s="39" t="s">
        <v>280</v>
      </c>
      <c r="Q293" s="39"/>
      <c r="R293" s="29"/>
      <c r="S293" s="29"/>
      <c r="T293" s="39" t="s">
        <v>280</v>
      </c>
      <c r="U293" s="39"/>
      <c r="V293" s="29"/>
      <c r="W293" s="29"/>
      <c r="X293" s="39" t="s">
        <v>280</v>
      </c>
      <c r="Y293" s="39"/>
      <c r="Z293" s="29"/>
      <c r="AA293" s="29"/>
      <c r="AB293" s="39" t="s">
        <v>280</v>
      </c>
      <c r="AC293" s="39"/>
      <c r="AD293" s="29"/>
      <c r="AE293" s="29"/>
      <c r="AF293" s="39">
        <v>7.8</v>
      </c>
      <c r="AG293" s="39"/>
      <c r="AH293" s="29"/>
    </row>
    <row r="294" spans="1:34" ht="15.75" thickBot="1">
      <c r="A294" s="15"/>
      <c r="B294" s="26"/>
      <c r="C294" s="29"/>
      <c r="D294" s="112"/>
      <c r="E294" s="112"/>
      <c r="F294" s="66"/>
      <c r="G294" s="29"/>
      <c r="H294" s="112"/>
      <c r="I294" s="112"/>
      <c r="J294" s="66"/>
      <c r="K294" s="29"/>
      <c r="L294" s="112"/>
      <c r="M294" s="112"/>
      <c r="N294" s="66"/>
      <c r="O294" s="29"/>
      <c r="P294" s="112"/>
      <c r="Q294" s="112"/>
      <c r="R294" s="66"/>
      <c r="S294" s="29"/>
      <c r="T294" s="112"/>
      <c r="U294" s="112"/>
      <c r="V294" s="66"/>
      <c r="W294" s="29"/>
      <c r="X294" s="112"/>
      <c r="Y294" s="112"/>
      <c r="Z294" s="66"/>
      <c r="AA294" s="29"/>
      <c r="AB294" s="112"/>
      <c r="AC294" s="112"/>
      <c r="AD294" s="66"/>
      <c r="AE294" s="29"/>
      <c r="AF294" s="112"/>
      <c r="AG294" s="112"/>
      <c r="AH294" s="66"/>
    </row>
    <row r="295" spans="1:34">
      <c r="A295" s="15"/>
      <c r="B295" s="32" t="s">
        <v>535</v>
      </c>
      <c r="C295" s="36"/>
      <c r="D295" s="33" t="s">
        <v>278</v>
      </c>
      <c r="E295" s="35" t="s">
        <v>390</v>
      </c>
      <c r="F295" s="33" t="s">
        <v>389</v>
      </c>
      <c r="G295" s="36"/>
      <c r="H295" s="33" t="s">
        <v>278</v>
      </c>
      <c r="I295" s="35" t="s">
        <v>512</v>
      </c>
      <c r="J295" s="33" t="s">
        <v>389</v>
      </c>
      <c r="K295" s="36"/>
      <c r="L295" s="33" t="s">
        <v>278</v>
      </c>
      <c r="M295" s="35" t="s">
        <v>534</v>
      </c>
      <c r="N295" s="33" t="s">
        <v>389</v>
      </c>
      <c r="O295" s="36"/>
      <c r="P295" s="33" t="s">
        <v>278</v>
      </c>
      <c r="Q295" s="35" t="s">
        <v>531</v>
      </c>
      <c r="R295" s="33" t="s">
        <v>389</v>
      </c>
      <c r="S295" s="36"/>
      <c r="T295" s="33" t="s">
        <v>278</v>
      </c>
      <c r="U295" s="35">
        <v>14.7</v>
      </c>
      <c r="V295" s="37"/>
      <c r="W295" s="36"/>
      <c r="X295" s="33" t="s">
        <v>278</v>
      </c>
      <c r="Y295" s="35" t="s">
        <v>532</v>
      </c>
      <c r="Z295" s="33" t="s">
        <v>389</v>
      </c>
      <c r="AA295" s="36"/>
      <c r="AB295" s="33" t="s">
        <v>278</v>
      </c>
      <c r="AC295" s="35">
        <v>26.8</v>
      </c>
      <c r="AD295" s="37"/>
      <c r="AE295" s="36"/>
      <c r="AF295" s="33" t="s">
        <v>278</v>
      </c>
      <c r="AG295" s="35" t="s">
        <v>390</v>
      </c>
      <c r="AH295" s="33" t="s">
        <v>389</v>
      </c>
    </row>
    <row r="296" spans="1:34" ht="15.75" thickBot="1">
      <c r="A296" s="15"/>
      <c r="B296" s="32"/>
      <c r="C296" s="36"/>
      <c r="D296" s="126"/>
      <c r="E296" s="127"/>
      <c r="F296" s="126"/>
      <c r="G296" s="36"/>
      <c r="H296" s="126"/>
      <c r="I296" s="127"/>
      <c r="J296" s="126"/>
      <c r="K296" s="36"/>
      <c r="L296" s="126"/>
      <c r="M296" s="127"/>
      <c r="N296" s="126"/>
      <c r="O296" s="36"/>
      <c r="P296" s="126"/>
      <c r="Q296" s="127"/>
      <c r="R296" s="126"/>
      <c r="S296" s="36"/>
      <c r="T296" s="126"/>
      <c r="U296" s="127"/>
      <c r="V296" s="70"/>
      <c r="W296" s="36"/>
      <c r="X296" s="126"/>
      <c r="Y296" s="127"/>
      <c r="Z296" s="126"/>
      <c r="AA296" s="36"/>
      <c r="AB296" s="126"/>
      <c r="AC296" s="127"/>
      <c r="AD296" s="70"/>
      <c r="AE296" s="36"/>
      <c r="AF296" s="126"/>
      <c r="AG296" s="127"/>
      <c r="AH296" s="126"/>
    </row>
    <row r="297" spans="1:34" ht="15.75" thickTop="1">
      <c r="A297" s="15"/>
      <c r="B297" s="160"/>
      <c r="C297" s="160"/>
      <c r="D297" s="160"/>
      <c r="E297" s="160"/>
      <c r="F297" s="160"/>
      <c r="G297" s="160"/>
      <c r="H297" s="160"/>
      <c r="I297" s="160"/>
      <c r="J297" s="160"/>
      <c r="K297" s="160"/>
      <c r="L297" s="160"/>
      <c r="M297" s="160"/>
      <c r="N297" s="160"/>
      <c r="O297" s="160"/>
      <c r="P297" s="160"/>
      <c r="Q297" s="160"/>
      <c r="R297" s="160"/>
      <c r="S297" s="160"/>
      <c r="T297" s="160"/>
      <c r="U297" s="160"/>
      <c r="V297" s="160"/>
      <c r="W297" s="160"/>
      <c r="X297" s="160"/>
      <c r="Y297" s="160"/>
      <c r="Z297" s="160"/>
      <c r="AA297" s="160"/>
      <c r="AB297" s="160"/>
      <c r="AC297" s="160"/>
      <c r="AD297" s="160"/>
      <c r="AE297" s="160"/>
      <c r="AF297" s="160"/>
      <c r="AG297" s="160"/>
      <c r="AH297" s="160"/>
    </row>
    <row r="298" spans="1:34">
      <c r="A298" s="15"/>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c r="AE298" s="23"/>
      <c r="AF298" s="23"/>
      <c r="AG298" s="23"/>
      <c r="AH298" s="23"/>
    </row>
    <row r="299" spans="1:34">
      <c r="A299" s="15"/>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c r="AH299" s="17"/>
    </row>
    <row r="300" spans="1:34" ht="15.75" thickBot="1">
      <c r="A300" s="15"/>
      <c r="B300" s="18" t="s">
        <v>274</v>
      </c>
      <c r="C300" s="12"/>
      <c r="D300" s="24" t="s">
        <v>536</v>
      </c>
      <c r="E300" s="24"/>
      <c r="F300" s="24"/>
      <c r="G300" s="24"/>
      <c r="H300" s="24"/>
      <c r="I300" s="24"/>
      <c r="J300" s="24"/>
      <c r="K300" s="24"/>
      <c r="L300" s="24"/>
      <c r="M300" s="24"/>
      <c r="N300" s="24"/>
      <c r="O300" s="24"/>
      <c r="P300" s="24"/>
      <c r="Q300" s="24"/>
      <c r="R300" s="24"/>
      <c r="S300" s="24"/>
      <c r="T300" s="24"/>
      <c r="U300" s="24"/>
      <c r="V300" s="24"/>
      <c r="W300" s="24"/>
      <c r="X300" s="24"/>
      <c r="Y300" s="24"/>
      <c r="Z300" s="24"/>
      <c r="AA300" s="24"/>
      <c r="AB300" s="24"/>
      <c r="AC300" s="24"/>
      <c r="AD300" s="24"/>
      <c r="AE300" s="24"/>
      <c r="AF300" s="24"/>
      <c r="AG300" s="24"/>
      <c r="AH300" s="24"/>
    </row>
    <row r="301" spans="1:34">
      <c r="A301" s="15"/>
      <c r="B301" s="26"/>
      <c r="C301" s="29"/>
      <c r="D301" s="133" t="s">
        <v>465</v>
      </c>
      <c r="E301" s="133"/>
      <c r="F301" s="133"/>
      <c r="G301" s="30"/>
      <c r="H301" s="133" t="s">
        <v>467</v>
      </c>
      <c r="I301" s="133"/>
      <c r="J301" s="133"/>
      <c r="K301" s="30"/>
      <c r="L301" s="133" t="s">
        <v>469</v>
      </c>
      <c r="M301" s="133"/>
      <c r="N301" s="133"/>
      <c r="O301" s="30"/>
      <c r="P301" s="133" t="s">
        <v>471</v>
      </c>
      <c r="Q301" s="133"/>
      <c r="R301" s="133"/>
      <c r="S301" s="30"/>
      <c r="T301" s="133" t="s">
        <v>447</v>
      </c>
      <c r="U301" s="133"/>
      <c r="V301" s="133"/>
      <c r="W301" s="30"/>
      <c r="X301" s="133" t="s">
        <v>472</v>
      </c>
      <c r="Y301" s="133"/>
      <c r="Z301" s="133"/>
      <c r="AA301" s="30"/>
      <c r="AB301" s="133" t="s">
        <v>473</v>
      </c>
      <c r="AC301" s="133"/>
      <c r="AD301" s="133"/>
      <c r="AE301" s="30"/>
      <c r="AF301" s="133" t="s">
        <v>120</v>
      </c>
      <c r="AG301" s="133"/>
      <c r="AH301" s="133"/>
    </row>
    <row r="302" spans="1:34" ht="15.75" thickBot="1">
      <c r="A302" s="15"/>
      <c r="B302" s="26"/>
      <c r="C302" s="29"/>
      <c r="D302" s="134" t="s">
        <v>466</v>
      </c>
      <c r="E302" s="134"/>
      <c r="F302" s="134"/>
      <c r="G302" s="29"/>
      <c r="H302" s="134" t="s">
        <v>468</v>
      </c>
      <c r="I302" s="134"/>
      <c r="J302" s="134"/>
      <c r="K302" s="29"/>
      <c r="L302" s="134" t="s">
        <v>470</v>
      </c>
      <c r="M302" s="134"/>
      <c r="N302" s="134"/>
      <c r="O302" s="29"/>
      <c r="P302" s="134" t="s">
        <v>470</v>
      </c>
      <c r="Q302" s="134"/>
      <c r="R302" s="134"/>
      <c r="S302" s="29"/>
      <c r="T302" s="134"/>
      <c r="U302" s="134"/>
      <c r="V302" s="134"/>
      <c r="W302" s="29"/>
      <c r="X302" s="134" t="s">
        <v>447</v>
      </c>
      <c r="Y302" s="134"/>
      <c r="Z302" s="134"/>
      <c r="AA302" s="29"/>
      <c r="AB302" s="134"/>
      <c r="AC302" s="134"/>
      <c r="AD302" s="134"/>
      <c r="AE302" s="29"/>
      <c r="AF302" s="134"/>
      <c r="AG302" s="134"/>
      <c r="AH302" s="134"/>
    </row>
    <row r="303" spans="1:34">
      <c r="A303" s="15"/>
      <c r="B303" s="32" t="s">
        <v>94</v>
      </c>
      <c r="C303" s="36"/>
      <c r="D303" s="33" t="s">
        <v>278</v>
      </c>
      <c r="E303" s="35" t="s">
        <v>280</v>
      </c>
      <c r="F303" s="37"/>
      <c r="G303" s="36"/>
      <c r="H303" s="33" t="s">
        <v>278</v>
      </c>
      <c r="I303" s="35" t="s">
        <v>280</v>
      </c>
      <c r="J303" s="37"/>
      <c r="K303" s="36"/>
      <c r="L303" s="33" t="s">
        <v>278</v>
      </c>
      <c r="M303" s="35" t="s">
        <v>280</v>
      </c>
      <c r="N303" s="37"/>
      <c r="O303" s="36"/>
      <c r="P303" s="33" t="s">
        <v>278</v>
      </c>
      <c r="Q303" s="35" t="s">
        <v>280</v>
      </c>
      <c r="R303" s="37"/>
      <c r="S303" s="36"/>
      <c r="T303" s="33" t="s">
        <v>278</v>
      </c>
      <c r="U303" s="35">
        <v>14.9</v>
      </c>
      <c r="V303" s="37"/>
      <c r="W303" s="36"/>
      <c r="X303" s="33" t="s">
        <v>278</v>
      </c>
      <c r="Y303" s="35">
        <v>0.2</v>
      </c>
      <c r="Z303" s="37"/>
      <c r="AA303" s="36"/>
      <c r="AB303" s="33" t="s">
        <v>278</v>
      </c>
      <c r="AC303" s="35" t="s">
        <v>280</v>
      </c>
      <c r="AD303" s="37"/>
      <c r="AE303" s="36"/>
      <c r="AF303" s="33" t="s">
        <v>278</v>
      </c>
      <c r="AG303" s="35">
        <v>15.1</v>
      </c>
      <c r="AH303" s="37"/>
    </row>
    <row r="304" spans="1:34" ht="15.75" thickBot="1">
      <c r="A304" s="15"/>
      <c r="B304" s="32"/>
      <c r="C304" s="36"/>
      <c r="D304" s="116"/>
      <c r="E304" s="40"/>
      <c r="F304" s="41"/>
      <c r="G304" s="36"/>
      <c r="H304" s="116"/>
      <c r="I304" s="40"/>
      <c r="J304" s="41"/>
      <c r="K304" s="36"/>
      <c r="L304" s="116"/>
      <c r="M304" s="40"/>
      <c r="N304" s="41"/>
      <c r="O304" s="36"/>
      <c r="P304" s="116"/>
      <c r="Q304" s="40"/>
      <c r="R304" s="41"/>
      <c r="S304" s="36"/>
      <c r="T304" s="116"/>
      <c r="U304" s="40"/>
      <c r="V304" s="41"/>
      <c r="W304" s="36"/>
      <c r="X304" s="116"/>
      <c r="Y304" s="40"/>
      <c r="Z304" s="41"/>
      <c r="AA304" s="36"/>
      <c r="AB304" s="116"/>
      <c r="AC304" s="40"/>
      <c r="AD304" s="41"/>
      <c r="AE304" s="36"/>
      <c r="AF304" s="116"/>
      <c r="AG304" s="40"/>
      <c r="AH304" s="41"/>
    </row>
    <row r="305" spans="1:34">
      <c r="A305" s="15"/>
      <c r="B305" s="18" t="s">
        <v>91</v>
      </c>
      <c r="C305" s="12"/>
      <c r="D305" s="30"/>
      <c r="E305" s="30"/>
      <c r="F305" s="30"/>
      <c r="G305" s="12"/>
      <c r="H305" s="30"/>
      <c r="I305" s="30"/>
      <c r="J305" s="30"/>
      <c r="K305" s="12"/>
      <c r="L305" s="30"/>
      <c r="M305" s="30"/>
      <c r="N305" s="30"/>
      <c r="O305" s="12"/>
      <c r="P305" s="30"/>
      <c r="Q305" s="30"/>
      <c r="R305" s="30"/>
      <c r="S305" s="12"/>
      <c r="T305" s="30"/>
      <c r="U305" s="30"/>
      <c r="V305" s="30"/>
      <c r="W305" s="12"/>
      <c r="X305" s="30"/>
      <c r="Y305" s="30"/>
      <c r="Z305" s="30"/>
      <c r="AA305" s="12"/>
      <c r="AB305" s="30"/>
      <c r="AC305" s="30"/>
      <c r="AD305" s="30"/>
      <c r="AE305" s="12"/>
      <c r="AF305" s="30"/>
      <c r="AG305" s="30"/>
      <c r="AH305" s="30"/>
    </row>
    <row r="306" spans="1:34">
      <c r="A306" s="15"/>
      <c r="B306" s="32" t="s">
        <v>95</v>
      </c>
      <c r="C306" s="36"/>
      <c r="D306" s="34" t="s">
        <v>280</v>
      </c>
      <c r="E306" s="34"/>
      <c r="F306" s="36"/>
      <c r="G306" s="36"/>
      <c r="H306" s="34" t="s">
        <v>280</v>
      </c>
      <c r="I306" s="34"/>
      <c r="J306" s="36"/>
      <c r="K306" s="36"/>
      <c r="L306" s="34" t="s">
        <v>280</v>
      </c>
      <c r="M306" s="34"/>
      <c r="N306" s="36"/>
      <c r="O306" s="36"/>
      <c r="P306" s="34" t="s">
        <v>280</v>
      </c>
      <c r="Q306" s="34"/>
      <c r="R306" s="36"/>
      <c r="S306" s="36"/>
      <c r="T306" s="34">
        <v>4.8</v>
      </c>
      <c r="U306" s="34"/>
      <c r="V306" s="36"/>
      <c r="W306" s="36"/>
      <c r="X306" s="34" t="s">
        <v>280</v>
      </c>
      <c r="Y306" s="34"/>
      <c r="Z306" s="36"/>
      <c r="AA306" s="36"/>
      <c r="AB306" s="34" t="s">
        <v>280</v>
      </c>
      <c r="AC306" s="34"/>
      <c r="AD306" s="36"/>
      <c r="AE306" s="36"/>
      <c r="AF306" s="34">
        <v>4.8</v>
      </c>
      <c r="AG306" s="34"/>
      <c r="AH306" s="36"/>
    </row>
    <row r="307" spans="1:34">
      <c r="A307" s="15"/>
      <c r="B307" s="32"/>
      <c r="C307" s="36"/>
      <c r="D307" s="34"/>
      <c r="E307" s="34"/>
      <c r="F307" s="36"/>
      <c r="G307" s="36"/>
      <c r="H307" s="34"/>
      <c r="I307" s="34"/>
      <c r="J307" s="36"/>
      <c r="K307" s="36"/>
      <c r="L307" s="34"/>
      <c r="M307" s="34"/>
      <c r="N307" s="36"/>
      <c r="O307" s="36"/>
      <c r="P307" s="34"/>
      <c r="Q307" s="34"/>
      <c r="R307" s="36"/>
      <c r="S307" s="36"/>
      <c r="T307" s="34"/>
      <c r="U307" s="34"/>
      <c r="V307" s="36"/>
      <c r="W307" s="36"/>
      <c r="X307" s="34"/>
      <c r="Y307" s="34"/>
      <c r="Z307" s="36"/>
      <c r="AA307" s="36"/>
      <c r="AB307" s="34"/>
      <c r="AC307" s="34"/>
      <c r="AD307" s="36"/>
      <c r="AE307" s="36"/>
      <c r="AF307" s="34"/>
      <c r="AG307" s="34"/>
      <c r="AH307" s="36"/>
    </row>
    <row r="308" spans="1:34">
      <c r="A308" s="15"/>
      <c r="B308" s="26" t="s">
        <v>96</v>
      </c>
      <c r="C308" s="29"/>
      <c r="D308" s="39" t="s">
        <v>280</v>
      </c>
      <c r="E308" s="39"/>
      <c r="F308" s="29"/>
      <c r="G308" s="29"/>
      <c r="H308" s="39" t="s">
        <v>280</v>
      </c>
      <c r="I308" s="39"/>
      <c r="J308" s="29"/>
      <c r="K308" s="29"/>
      <c r="L308" s="39" t="s">
        <v>280</v>
      </c>
      <c r="M308" s="39"/>
      <c r="N308" s="29"/>
      <c r="O308" s="29"/>
      <c r="P308" s="39" t="s">
        <v>280</v>
      </c>
      <c r="Q308" s="39"/>
      <c r="R308" s="29"/>
      <c r="S308" s="29"/>
      <c r="T308" s="39">
        <v>0.7</v>
      </c>
      <c r="U308" s="39"/>
      <c r="V308" s="29"/>
      <c r="W308" s="29"/>
      <c r="X308" s="39" t="s">
        <v>280</v>
      </c>
      <c r="Y308" s="39"/>
      <c r="Z308" s="29"/>
      <c r="AA308" s="29"/>
      <c r="AB308" s="39" t="s">
        <v>280</v>
      </c>
      <c r="AC308" s="39"/>
      <c r="AD308" s="29"/>
      <c r="AE308" s="29"/>
      <c r="AF308" s="39">
        <v>0.7</v>
      </c>
      <c r="AG308" s="39"/>
      <c r="AH308" s="29"/>
    </row>
    <row r="309" spans="1:34">
      <c r="A309" s="15"/>
      <c r="B309" s="26"/>
      <c r="C309" s="29"/>
      <c r="D309" s="39"/>
      <c r="E309" s="39"/>
      <c r="F309" s="29"/>
      <c r="G309" s="29"/>
      <c r="H309" s="39"/>
      <c r="I309" s="39"/>
      <c r="J309" s="29"/>
      <c r="K309" s="29"/>
      <c r="L309" s="39"/>
      <c r="M309" s="39"/>
      <c r="N309" s="29"/>
      <c r="O309" s="29"/>
      <c r="P309" s="39"/>
      <c r="Q309" s="39"/>
      <c r="R309" s="29"/>
      <c r="S309" s="29"/>
      <c r="T309" s="39"/>
      <c r="U309" s="39"/>
      <c r="V309" s="29"/>
      <c r="W309" s="29"/>
      <c r="X309" s="39"/>
      <c r="Y309" s="39"/>
      <c r="Z309" s="29"/>
      <c r="AA309" s="29"/>
      <c r="AB309" s="39"/>
      <c r="AC309" s="39"/>
      <c r="AD309" s="29"/>
      <c r="AE309" s="29"/>
      <c r="AF309" s="39"/>
      <c r="AG309" s="39"/>
      <c r="AH309" s="29"/>
    </row>
    <row r="310" spans="1:34">
      <c r="A310" s="15"/>
      <c r="B310" s="32" t="s">
        <v>97</v>
      </c>
      <c r="C310" s="36"/>
      <c r="D310" s="34" t="s">
        <v>280</v>
      </c>
      <c r="E310" s="34"/>
      <c r="F310" s="36"/>
      <c r="G310" s="36"/>
      <c r="H310" s="34" t="s">
        <v>280</v>
      </c>
      <c r="I310" s="34"/>
      <c r="J310" s="36"/>
      <c r="K310" s="36"/>
      <c r="L310" s="34" t="s">
        <v>280</v>
      </c>
      <c r="M310" s="34"/>
      <c r="N310" s="36"/>
      <c r="O310" s="36"/>
      <c r="P310" s="34" t="s">
        <v>280</v>
      </c>
      <c r="Q310" s="34"/>
      <c r="R310" s="36"/>
      <c r="S310" s="36"/>
      <c r="T310" s="34">
        <v>1.4</v>
      </c>
      <c r="U310" s="34"/>
      <c r="V310" s="36"/>
      <c r="W310" s="36"/>
      <c r="X310" s="34">
        <v>0.1</v>
      </c>
      <c r="Y310" s="34"/>
      <c r="Z310" s="36"/>
      <c r="AA310" s="36"/>
      <c r="AB310" s="34" t="s">
        <v>280</v>
      </c>
      <c r="AC310" s="34"/>
      <c r="AD310" s="36"/>
      <c r="AE310" s="36"/>
      <c r="AF310" s="34">
        <v>1.5</v>
      </c>
      <c r="AG310" s="34"/>
      <c r="AH310" s="36"/>
    </row>
    <row r="311" spans="1:34">
      <c r="A311" s="15"/>
      <c r="B311" s="32"/>
      <c r="C311" s="36"/>
      <c r="D311" s="34"/>
      <c r="E311" s="34"/>
      <c r="F311" s="36"/>
      <c r="G311" s="36"/>
      <c r="H311" s="34"/>
      <c r="I311" s="34"/>
      <c r="J311" s="36"/>
      <c r="K311" s="36"/>
      <c r="L311" s="34"/>
      <c r="M311" s="34"/>
      <c r="N311" s="36"/>
      <c r="O311" s="36"/>
      <c r="P311" s="34"/>
      <c r="Q311" s="34"/>
      <c r="R311" s="36"/>
      <c r="S311" s="36"/>
      <c r="T311" s="34"/>
      <c r="U311" s="34"/>
      <c r="V311" s="36"/>
      <c r="W311" s="36"/>
      <c r="X311" s="34"/>
      <c r="Y311" s="34"/>
      <c r="Z311" s="36"/>
      <c r="AA311" s="36"/>
      <c r="AB311" s="34"/>
      <c r="AC311" s="34"/>
      <c r="AD311" s="36"/>
      <c r="AE311" s="36"/>
      <c r="AF311" s="34"/>
      <c r="AG311" s="34"/>
      <c r="AH311" s="36"/>
    </row>
    <row r="312" spans="1:34">
      <c r="A312" s="15"/>
      <c r="B312" s="26" t="s">
        <v>98</v>
      </c>
      <c r="C312" s="29"/>
      <c r="D312" s="39" t="s">
        <v>280</v>
      </c>
      <c r="E312" s="39"/>
      <c r="F312" s="29"/>
      <c r="G312" s="29"/>
      <c r="H312" s="39" t="s">
        <v>280</v>
      </c>
      <c r="I312" s="39"/>
      <c r="J312" s="29"/>
      <c r="K312" s="29"/>
      <c r="L312" s="39" t="s">
        <v>280</v>
      </c>
      <c r="M312" s="39"/>
      <c r="N312" s="29"/>
      <c r="O312" s="29"/>
      <c r="P312" s="39" t="s">
        <v>280</v>
      </c>
      <c r="Q312" s="39"/>
      <c r="R312" s="29"/>
      <c r="S312" s="29"/>
      <c r="T312" s="39">
        <v>20</v>
      </c>
      <c r="U312" s="39"/>
      <c r="V312" s="29"/>
      <c r="W312" s="29"/>
      <c r="X312" s="39" t="s">
        <v>280</v>
      </c>
      <c r="Y312" s="39"/>
      <c r="Z312" s="29"/>
      <c r="AA312" s="29"/>
      <c r="AB312" s="39" t="s">
        <v>280</v>
      </c>
      <c r="AC312" s="39"/>
      <c r="AD312" s="29"/>
      <c r="AE312" s="29"/>
      <c r="AF312" s="39">
        <v>20</v>
      </c>
      <c r="AG312" s="39"/>
      <c r="AH312" s="29"/>
    </row>
    <row r="313" spans="1:34">
      <c r="A313" s="15"/>
      <c r="B313" s="26"/>
      <c r="C313" s="29"/>
      <c r="D313" s="39"/>
      <c r="E313" s="39"/>
      <c r="F313" s="29"/>
      <c r="G313" s="29"/>
      <c r="H313" s="39"/>
      <c r="I313" s="39"/>
      <c r="J313" s="29"/>
      <c r="K313" s="29"/>
      <c r="L313" s="39"/>
      <c r="M313" s="39"/>
      <c r="N313" s="29"/>
      <c r="O313" s="29"/>
      <c r="P313" s="39"/>
      <c r="Q313" s="39"/>
      <c r="R313" s="29"/>
      <c r="S313" s="29"/>
      <c r="T313" s="39"/>
      <c r="U313" s="39"/>
      <c r="V313" s="29"/>
      <c r="W313" s="29"/>
      <c r="X313" s="39"/>
      <c r="Y313" s="39"/>
      <c r="Z313" s="29"/>
      <c r="AA313" s="29"/>
      <c r="AB313" s="39"/>
      <c r="AC313" s="39"/>
      <c r="AD313" s="29"/>
      <c r="AE313" s="29"/>
      <c r="AF313" s="39"/>
      <c r="AG313" s="39"/>
      <c r="AH313" s="29"/>
    </row>
    <row r="314" spans="1:34">
      <c r="A314" s="15"/>
      <c r="B314" s="32" t="s">
        <v>99</v>
      </c>
      <c r="C314" s="36"/>
      <c r="D314" s="34" t="s">
        <v>280</v>
      </c>
      <c r="E314" s="34"/>
      <c r="F314" s="36"/>
      <c r="G314" s="36"/>
      <c r="H314" s="34" t="s">
        <v>280</v>
      </c>
      <c r="I314" s="34"/>
      <c r="J314" s="36"/>
      <c r="K314" s="36"/>
      <c r="L314" s="34" t="s">
        <v>280</v>
      </c>
      <c r="M314" s="34"/>
      <c r="N314" s="36"/>
      <c r="O314" s="36"/>
      <c r="P314" s="34" t="s">
        <v>280</v>
      </c>
      <c r="Q314" s="34"/>
      <c r="R314" s="36"/>
      <c r="S314" s="36"/>
      <c r="T314" s="34">
        <v>5.2</v>
      </c>
      <c r="U314" s="34"/>
      <c r="V314" s="36"/>
      <c r="W314" s="36"/>
      <c r="X314" s="34">
        <v>0.1</v>
      </c>
      <c r="Y314" s="34"/>
      <c r="Z314" s="36"/>
      <c r="AA314" s="36"/>
      <c r="AB314" s="34" t="s">
        <v>280</v>
      </c>
      <c r="AC314" s="34"/>
      <c r="AD314" s="36"/>
      <c r="AE314" s="36"/>
      <c r="AF314" s="34">
        <v>5.3</v>
      </c>
      <c r="AG314" s="34"/>
      <c r="AH314" s="36"/>
    </row>
    <row r="315" spans="1:34">
      <c r="A315" s="15"/>
      <c r="B315" s="32"/>
      <c r="C315" s="36"/>
      <c r="D315" s="34"/>
      <c r="E315" s="34"/>
      <c r="F315" s="36"/>
      <c r="G315" s="36"/>
      <c r="H315" s="34"/>
      <c r="I315" s="34"/>
      <c r="J315" s="36"/>
      <c r="K315" s="36"/>
      <c r="L315" s="34"/>
      <c r="M315" s="34"/>
      <c r="N315" s="36"/>
      <c r="O315" s="36"/>
      <c r="P315" s="34"/>
      <c r="Q315" s="34"/>
      <c r="R315" s="36"/>
      <c r="S315" s="36"/>
      <c r="T315" s="34"/>
      <c r="U315" s="34"/>
      <c r="V315" s="36"/>
      <c r="W315" s="36"/>
      <c r="X315" s="34"/>
      <c r="Y315" s="34"/>
      <c r="Z315" s="36"/>
      <c r="AA315" s="36"/>
      <c r="AB315" s="34"/>
      <c r="AC315" s="34"/>
      <c r="AD315" s="36"/>
      <c r="AE315" s="36"/>
      <c r="AF315" s="34"/>
      <c r="AG315" s="34"/>
      <c r="AH315" s="36"/>
    </row>
    <row r="316" spans="1:34">
      <c r="A316" s="15"/>
      <c r="B316" s="26" t="s">
        <v>100</v>
      </c>
      <c r="C316" s="29"/>
      <c r="D316" s="39" t="s">
        <v>280</v>
      </c>
      <c r="E316" s="39"/>
      <c r="F316" s="29"/>
      <c r="G316" s="29"/>
      <c r="H316" s="39" t="s">
        <v>280</v>
      </c>
      <c r="I316" s="39"/>
      <c r="J316" s="29"/>
      <c r="K316" s="29"/>
      <c r="L316" s="39" t="s">
        <v>280</v>
      </c>
      <c r="M316" s="39"/>
      <c r="N316" s="29"/>
      <c r="O316" s="29"/>
      <c r="P316" s="39" t="s">
        <v>280</v>
      </c>
      <c r="Q316" s="39"/>
      <c r="R316" s="29"/>
      <c r="S316" s="29"/>
      <c r="T316" s="39">
        <v>0.1</v>
      </c>
      <c r="U316" s="39"/>
      <c r="V316" s="29"/>
      <c r="W316" s="29"/>
      <c r="X316" s="39" t="s">
        <v>280</v>
      </c>
      <c r="Y316" s="39"/>
      <c r="Z316" s="29"/>
      <c r="AA316" s="29"/>
      <c r="AB316" s="39" t="s">
        <v>280</v>
      </c>
      <c r="AC316" s="39"/>
      <c r="AD316" s="29"/>
      <c r="AE316" s="29"/>
      <c r="AF316" s="39">
        <v>0.1</v>
      </c>
      <c r="AG316" s="39"/>
      <c r="AH316" s="29"/>
    </row>
    <row r="317" spans="1:34" ht="15.75" thickBot="1">
      <c r="A317" s="15"/>
      <c r="B317" s="26"/>
      <c r="C317" s="29"/>
      <c r="D317" s="112"/>
      <c r="E317" s="112"/>
      <c r="F317" s="66"/>
      <c r="G317" s="29"/>
      <c r="H317" s="112"/>
      <c r="I317" s="112"/>
      <c r="J317" s="66"/>
      <c r="K317" s="29"/>
      <c r="L317" s="112"/>
      <c r="M317" s="112"/>
      <c r="N317" s="66"/>
      <c r="O317" s="29"/>
      <c r="P317" s="112"/>
      <c r="Q317" s="112"/>
      <c r="R317" s="66"/>
      <c r="S317" s="29"/>
      <c r="T317" s="112"/>
      <c r="U317" s="112"/>
      <c r="V317" s="66"/>
      <c r="W317" s="29"/>
      <c r="X317" s="112"/>
      <c r="Y317" s="112"/>
      <c r="Z317" s="66"/>
      <c r="AA317" s="29"/>
      <c r="AB317" s="112"/>
      <c r="AC317" s="112"/>
      <c r="AD317" s="66"/>
      <c r="AE317" s="29"/>
      <c r="AF317" s="112"/>
      <c r="AG317" s="112"/>
      <c r="AH317" s="66"/>
    </row>
    <row r="318" spans="1:34">
      <c r="A318" s="15"/>
      <c r="B318" s="32" t="s">
        <v>104</v>
      </c>
      <c r="C318" s="36"/>
      <c r="D318" s="35" t="s">
        <v>280</v>
      </c>
      <c r="E318" s="35"/>
      <c r="F318" s="37"/>
      <c r="G318" s="36"/>
      <c r="H318" s="35" t="s">
        <v>280</v>
      </c>
      <c r="I318" s="35"/>
      <c r="J318" s="37"/>
      <c r="K318" s="36"/>
      <c r="L318" s="35" t="s">
        <v>280</v>
      </c>
      <c r="M318" s="35"/>
      <c r="N318" s="37"/>
      <c r="O318" s="36"/>
      <c r="P318" s="35" t="s">
        <v>280</v>
      </c>
      <c r="Q318" s="35"/>
      <c r="R318" s="37"/>
      <c r="S318" s="36"/>
      <c r="T318" s="35">
        <v>32.200000000000003</v>
      </c>
      <c r="U318" s="35"/>
      <c r="V318" s="37"/>
      <c r="W318" s="36"/>
      <c r="X318" s="35">
        <v>0.2</v>
      </c>
      <c r="Y318" s="35"/>
      <c r="Z318" s="37"/>
      <c r="AA318" s="36"/>
      <c r="AB318" s="35" t="s">
        <v>280</v>
      </c>
      <c r="AC318" s="35"/>
      <c r="AD318" s="37"/>
      <c r="AE318" s="36"/>
      <c r="AF318" s="35">
        <v>32.4</v>
      </c>
      <c r="AG318" s="35"/>
      <c r="AH318" s="37"/>
    </row>
    <row r="319" spans="1:34" ht="15.75" thickBot="1">
      <c r="A319" s="15"/>
      <c r="B319" s="32"/>
      <c r="C319" s="36"/>
      <c r="D319" s="40"/>
      <c r="E319" s="40"/>
      <c r="F319" s="41"/>
      <c r="G319" s="36"/>
      <c r="H319" s="40"/>
      <c r="I319" s="40"/>
      <c r="J319" s="41"/>
      <c r="K319" s="36"/>
      <c r="L319" s="40"/>
      <c r="M319" s="40"/>
      <c r="N319" s="41"/>
      <c r="O319" s="36"/>
      <c r="P319" s="40"/>
      <c r="Q319" s="40"/>
      <c r="R319" s="41"/>
      <c r="S319" s="36"/>
      <c r="T319" s="40"/>
      <c r="U319" s="40"/>
      <c r="V319" s="41"/>
      <c r="W319" s="41"/>
      <c r="X319" s="40"/>
      <c r="Y319" s="40"/>
      <c r="Z319" s="41"/>
      <c r="AA319" s="36"/>
      <c r="AB319" s="40"/>
      <c r="AC319" s="40"/>
      <c r="AD319" s="41"/>
      <c r="AE319" s="36"/>
      <c r="AF319" s="40"/>
      <c r="AG319" s="40"/>
      <c r="AH319" s="41"/>
    </row>
    <row r="320" spans="1:34">
      <c r="A320" s="15"/>
      <c r="B320" s="26" t="s">
        <v>537</v>
      </c>
      <c r="C320" s="29"/>
      <c r="D320" s="44" t="s">
        <v>280</v>
      </c>
      <c r="E320" s="44"/>
      <c r="F320" s="30"/>
      <c r="G320" s="29"/>
      <c r="H320" s="44" t="s">
        <v>280</v>
      </c>
      <c r="I320" s="44"/>
      <c r="J320" s="30"/>
      <c r="K320" s="29"/>
      <c r="L320" s="44" t="s">
        <v>280</v>
      </c>
      <c r="M320" s="44"/>
      <c r="N320" s="30"/>
      <c r="O320" s="29"/>
      <c r="P320" s="44" t="s">
        <v>280</v>
      </c>
      <c r="Q320" s="44"/>
      <c r="R320" s="30"/>
      <c r="S320" s="29"/>
      <c r="T320" s="44" t="s">
        <v>538</v>
      </c>
      <c r="U320" s="44"/>
      <c r="V320" s="42" t="s">
        <v>389</v>
      </c>
      <c r="W320" s="30"/>
      <c r="X320" s="44" t="s">
        <v>280</v>
      </c>
      <c r="Y320" s="44"/>
      <c r="Z320" s="30"/>
      <c r="AA320" s="29"/>
      <c r="AB320" s="44" t="s">
        <v>280</v>
      </c>
      <c r="AC320" s="44"/>
      <c r="AD320" s="30"/>
      <c r="AE320" s="29"/>
      <c r="AF320" s="44" t="s">
        <v>538</v>
      </c>
      <c r="AG320" s="44"/>
      <c r="AH320" s="42" t="s">
        <v>389</v>
      </c>
    </row>
    <row r="321" spans="1:34">
      <c r="A321" s="15"/>
      <c r="B321" s="26"/>
      <c r="C321" s="29"/>
      <c r="D321" s="39"/>
      <c r="E321" s="39"/>
      <c r="F321" s="29"/>
      <c r="G321" s="29"/>
      <c r="H321" s="39"/>
      <c r="I321" s="39"/>
      <c r="J321" s="29"/>
      <c r="K321" s="29"/>
      <c r="L321" s="39"/>
      <c r="M321" s="39"/>
      <c r="N321" s="29"/>
      <c r="O321" s="29"/>
      <c r="P321" s="39"/>
      <c r="Q321" s="39"/>
      <c r="R321" s="29"/>
      <c r="S321" s="29"/>
      <c r="T321" s="39"/>
      <c r="U321" s="39"/>
      <c r="V321" s="26"/>
      <c r="W321" s="29"/>
      <c r="X321" s="39"/>
      <c r="Y321" s="39"/>
      <c r="Z321" s="29"/>
      <c r="AA321" s="29"/>
      <c r="AB321" s="39"/>
      <c r="AC321" s="39"/>
      <c r="AD321" s="29"/>
      <c r="AE321" s="29"/>
      <c r="AF321" s="39"/>
      <c r="AG321" s="39"/>
      <c r="AH321" s="26"/>
    </row>
    <row r="322" spans="1:34">
      <c r="A322" s="15"/>
      <c r="B322" s="32" t="s">
        <v>106</v>
      </c>
      <c r="C322" s="36"/>
      <c r="D322" s="34" t="s">
        <v>280</v>
      </c>
      <c r="E322" s="34"/>
      <c r="F322" s="36"/>
      <c r="G322" s="36"/>
      <c r="H322" s="34" t="s">
        <v>280</v>
      </c>
      <c r="I322" s="34"/>
      <c r="J322" s="36"/>
      <c r="K322" s="36"/>
      <c r="L322" s="34">
        <v>2.2999999999999998</v>
      </c>
      <c r="M322" s="34"/>
      <c r="N322" s="36"/>
      <c r="O322" s="36"/>
      <c r="P322" s="34">
        <v>2.2999999999999998</v>
      </c>
      <c r="Q322" s="34"/>
      <c r="R322" s="36"/>
      <c r="S322" s="36"/>
      <c r="T322" s="34">
        <v>0.1</v>
      </c>
      <c r="U322" s="34"/>
      <c r="V322" s="36"/>
      <c r="W322" s="36"/>
      <c r="X322" s="34">
        <v>0.1</v>
      </c>
      <c r="Y322" s="34"/>
      <c r="Z322" s="36"/>
      <c r="AA322" s="36"/>
      <c r="AB322" s="34" t="s">
        <v>539</v>
      </c>
      <c r="AC322" s="34"/>
      <c r="AD322" s="32" t="s">
        <v>389</v>
      </c>
      <c r="AE322" s="36"/>
      <c r="AF322" s="34">
        <v>2.5</v>
      </c>
      <c r="AG322" s="34"/>
      <c r="AH322" s="36"/>
    </row>
    <row r="323" spans="1:34" ht="15.75" thickBot="1">
      <c r="A323" s="15"/>
      <c r="B323" s="32"/>
      <c r="C323" s="36"/>
      <c r="D323" s="40"/>
      <c r="E323" s="40"/>
      <c r="F323" s="41"/>
      <c r="G323" s="36"/>
      <c r="H323" s="40"/>
      <c r="I323" s="40"/>
      <c r="J323" s="41"/>
      <c r="K323" s="36"/>
      <c r="L323" s="40"/>
      <c r="M323" s="40"/>
      <c r="N323" s="41"/>
      <c r="O323" s="36"/>
      <c r="P323" s="40"/>
      <c r="Q323" s="40"/>
      <c r="R323" s="41"/>
      <c r="S323" s="36"/>
      <c r="T323" s="40"/>
      <c r="U323" s="40"/>
      <c r="V323" s="41"/>
      <c r="W323" s="36"/>
      <c r="X323" s="40"/>
      <c r="Y323" s="40"/>
      <c r="Z323" s="41"/>
      <c r="AA323" s="36"/>
      <c r="AB323" s="40"/>
      <c r="AC323" s="40"/>
      <c r="AD323" s="116"/>
      <c r="AE323" s="36"/>
      <c r="AF323" s="40"/>
      <c r="AG323" s="40"/>
      <c r="AH323" s="41"/>
    </row>
    <row r="324" spans="1:34">
      <c r="A324" s="15"/>
      <c r="B324" s="26" t="s">
        <v>521</v>
      </c>
      <c r="C324" s="29"/>
      <c r="D324" s="44" t="s">
        <v>280</v>
      </c>
      <c r="E324" s="44"/>
      <c r="F324" s="30"/>
      <c r="G324" s="29"/>
      <c r="H324" s="44" t="s">
        <v>280</v>
      </c>
      <c r="I324" s="44"/>
      <c r="J324" s="30"/>
      <c r="K324" s="29"/>
      <c r="L324" s="44" t="s">
        <v>539</v>
      </c>
      <c r="M324" s="44"/>
      <c r="N324" s="42" t="s">
        <v>389</v>
      </c>
      <c r="O324" s="29"/>
      <c r="P324" s="44" t="s">
        <v>539</v>
      </c>
      <c r="Q324" s="44"/>
      <c r="R324" s="42" t="s">
        <v>389</v>
      </c>
      <c r="S324" s="29"/>
      <c r="T324" s="44" t="s">
        <v>540</v>
      </c>
      <c r="U324" s="44"/>
      <c r="V324" s="42" t="s">
        <v>389</v>
      </c>
      <c r="W324" s="29"/>
      <c r="X324" s="44" t="s">
        <v>512</v>
      </c>
      <c r="Y324" s="44"/>
      <c r="Z324" s="42" t="s">
        <v>389</v>
      </c>
      <c r="AA324" s="29"/>
      <c r="AB324" s="44">
        <v>2.2999999999999998</v>
      </c>
      <c r="AC324" s="44"/>
      <c r="AD324" s="30"/>
      <c r="AE324" s="29"/>
      <c r="AF324" s="44" t="s">
        <v>541</v>
      </c>
      <c r="AG324" s="44"/>
      <c r="AH324" s="42" t="s">
        <v>389</v>
      </c>
    </row>
    <row r="325" spans="1:34">
      <c r="A325" s="15"/>
      <c r="B325" s="26"/>
      <c r="C325" s="29"/>
      <c r="D325" s="39"/>
      <c r="E325" s="39"/>
      <c r="F325" s="29"/>
      <c r="G325" s="29"/>
      <c r="H325" s="39"/>
      <c r="I325" s="39"/>
      <c r="J325" s="29"/>
      <c r="K325" s="29"/>
      <c r="L325" s="39"/>
      <c r="M325" s="39"/>
      <c r="N325" s="26"/>
      <c r="O325" s="29"/>
      <c r="P325" s="39"/>
      <c r="Q325" s="39"/>
      <c r="R325" s="26"/>
      <c r="S325" s="29"/>
      <c r="T325" s="39"/>
      <c r="U325" s="39"/>
      <c r="V325" s="26"/>
      <c r="W325" s="29"/>
      <c r="X325" s="39"/>
      <c r="Y325" s="39"/>
      <c r="Z325" s="26"/>
      <c r="AA325" s="29"/>
      <c r="AB325" s="39"/>
      <c r="AC325" s="39"/>
      <c r="AD325" s="29"/>
      <c r="AE325" s="29"/>
      <c r="AF325" s="39"/>
      <c r="AG325" s="39"/>
      <c r="AH325" s="26"/>
    </row>
    <row r="326" spans="1:34">
      <c r="A326" s="15"/>
      <c r="B326" s="32" t="s">
        <v>514</v>
      </c>
      <c r="C326" s="36"/>
      <c r="D326" s="34" t="s">
        <v>280</v>
      </c>
      <c r="E326" s="34"/>
      <c r="F326" s="36"/>
      <c r="G326" s="36"/>
      <c r="H326" s="34" t="s">
        <v>280</v>
      </c>
      <c r="I326" s="34"/>
      <c r="J326" s="36"/>
      <c r="K326" s="36"/>
      <c r="L326" s="34" t="s">
        <v>280</v>
      </c>
      <c r="M326" s="34"/>
      <c r="N326" s="36"/>
      <c r="O326" s="36"/>
      <c r="P326" s="34" t="s">
        <v>280</v>
      </c>
      <c r="Q326" s="34"/>
      <c r="R326" s="36"/>
      <c r="S326" s="36"/>
      <c r="T326" s="34" t="s">
        <v>542</v>
      </c>
      <c r="U326" s="34"/>
      <c r="V326" s="32" t="s">
        <v>389</v>
      </c>
      <c r="W326" s="36"/>
      <c r="X326" s="34" t="s">
        <v>280</v>
      </c>
      <c r="Y326" s="34"/>
      <c r="Z326" s="36"/>
      <c r="AA326" s="36"/>
      <c r="AB326" s="34" t="s">
        <v>280</v>
      </c>
      <c r="AC326" s="34"/>
      <c r="AD326" s="36"/>
      <c r="AE326" s="36"/>
      <c r="AF326" s="34" t="s">
        <v>542</v>
      </c>
      <c r="AG326" s="34"/>
      <c r="AH326" s="32" t="s">
        <v>389</v>
      </c>
    </row>
    <row r="327" spans="1:34">
      <c r="A327" s="15"/>
      <c r="B327" s="32"/>
      <c r="C327" s="36"/>
      <c r="D327" s="34"/>
      <c r="E327" s="34"/>
      <c r="F327" s="36"/>
      <c r="G327" s="36"/>
      <c r="H327" s="34"/>
      <c r="I327" s="34"/>
      <c r="J327" s="36"/>
      <c r="K327" s="36"/>
      <c r="L327" s="34"/>
      <c r="M327" s="34"/>
      <c r="N327" s="36"/>
      <c r="O327" s="36"/>
      <c r="P327" s="34"/>
      <c r="Q327" s="34"/>
      <c r="R327" s="36"/>
      <c r="S327" s="36"/>
      <c r="T327" s="34"/>
      <c r="U327" s="34"/>
      <c r="V327" s="32"/>
      <c r="W327" s="36"/>
      <c r="X327" s="34"/>
      <c r="Y327" s="34"/>
      <c r="Z327" s="36"/>
      <c r="AA327" s="36"/>
      <c r="AB327" s="34"/>
      <c r="AC327" s="34"/>
      <c r="AD327" s="36"/>
      <c r="AE327" s="36"/>
      <c r="AF327" s="34"/>
      <c r="AG327" s="34"/>
      <c r="AH327" s="32"/>
    </row>
    <row r="328" spans="1:34">
      <c r="A328" s="15"/>
      <c r="B328" s="26" t="s">
        <v>515</v>
      </c>
      <c r="C328" s="29"/>
      <c r="D328" s="39" t="s">
        <v>280</v>
      </c>
      <c r="E328" s="39"/>
      <c r="F328" s="29"/>
      <c r="G328" s="29"/>
      <c r="H328" s="39" t="s">
        <v>280</v>
      </c>
      <c r="I328" s="39"/>
      <c r="J328" s="29"/>
      <c r="K328" s="29"/>
      <c r="L328" s="39" t="s">
        <v>543</v>
      </c>
      <c r="M328" s="39"/>
      <c r="N328" s="26" t="s">
        <v>389</v>
      </c>
      <c r="O328" s="29"/>
      <c r="P328" s="39" t="s">
        <v>280</v>
      </c>
      <c r="Q328" s="39"/>
      <c r="R328" s="29"/>
      <c r="S328" s="29"/>
      <c r="T328" s="39" t="s">
        <v>512</v>
      </c>
      <c r="U328" s="39"/>
      <c r="V328" s="26" t="s">
        <v>389</v>
      </c>
      <c r="W328" s="29"/>
      <c r="X328" s="39" t="s">
        <v>280</v>
      </c>
      <c r="Y328" s="39"/>
      <c r="Z328" s="29"/>
      <c r="AA328" s="29"/>
      <c r="AB328" s="39">
        <v>18</v>
      </c>
      <c r="AC328" s="39"/>
      <c r="AD328" s="29"/>
      <c r="AE328" s="29"/>
      <c r="AF328" s="39" t="s">
        <v>280</v>
      </c>
      <c r="AG328" s="39"/>
      <c r="AH328" s="29"/>
    </row>
    <row r="329" spans="1:34" ht="15.75" thickBot="1">
      <c r="A329" s="15"/>
      <c r="B329" s="26"/>
      <c r="C329" s="29"/>
      <c r="D329" s="112"/>
      <c r="E329" s="112"/>
      <c r="F329" s="66"/>
      <c r="G329" s="29"/>
      <c r="H329" s="112"/>
      <c r="I329" s="112"/>
      <c r="J329" s="66"/>
      <c r="K329" s="29"/>
      <c r="L329" s="112"/>
      <c r="M329" s="112"/>
      <c r="N329" s="115"/>
      <c r="O329" s="29"/>
      <c r="P329" s="112"/>
      <c r="Q329" s="112"/>
      <c r="R329" s="66"/>
      <c r="S329" s="29"/>
      <c r="T329" s="112"/>
      <c r="U329" s="112"/>
      <c r="V329" s="115"/>
      <c r="W329" s="29"/>
      <c r="X329" s="112"/>
      <c r="Y329" s="112"/>
      <c r="Z329" s="66"/>
      <c r="AA329" s="29"/>
      <c r="AB329" s="112"/>
      <c r="AC329" s="112"/>
      <c r="AD329" s="66"/>
      <c r="AE329" s="29"/>
      <c r="AF329" s="112"/>
      <c r="AG329" s="112"/>
      <c r="AH329" s="66"/>
    </row>
    <row r="330" spans="1:34">
      <c r="A330" s="15"/>
      <c r="B330" s="32" t="s">
        <v>526</v>
      </c>
      <c r="C330" s="36"/>
      <c r="D330" s="35" t="s">
        <v>280</v>
      </c>
      <c r="E330" s="35"/>
      <c r="F330" s="37"/>
      <c r="G330" s="36"/>
      <c r="H330" s="35" t="s">
        <v>280</v>
      </c>
      <c r="I330" s="35"/>
      <c r="J330" s="37"/>
      <c r="K330" s="36"/>
      <c r="L330" s="35" t="s">
        <v>544</v>
      </c>
      <c r="M330" s="35"/>
      <c r="N330" s="33" t="s">
        <v>389</v>
      </c>
      <c r="O330" s="36"/>
      <c r="P330" s="35" t="s">
        <v>539</v>
      </c>
      <c r="Q330" s="35"/>
      <c r="R330" s="33" t="s">
        <v>389</v>
      </c>
      <c r="S330" s="36"/>
      <c r="T330" s="35" t="s">
        <v>543</v>
      </c>
      <c r="U330" s="35"/>
      <c r="V330" s="33" t="s">
        <v>389</v>
      </c>
      <c r="W330" s="36"/>
      <c r="X330" s="35" t="s">
        <v>512</v>
      </c>
      <c r="Y330" s="35"/>
      <c r="Z330" s="33" t="s">
        <v>389</v>
      </c>
      <c r="AA330" s="36"/>
      <c r="AB330" s="35">
        <v>20.3</v>
      </c>
      <c r="AC330" s="35"/>
      <c r="AD330" s="37"/>
      <c r="AE330" s="36"/>
      <c r="AF330" s="35" t="s">
        <v>544</v>
      </c>
      <c r="AG330" s="35"/>
      <c r="AH330" s="33" t="s">
        <v>389</v>
      </c>
    </row>
    <row r="331" spans="1:34" ht="15.75" thickBot="1">
      <c r="A331" s="15"/>
      <c r="B331" s="32"/>
      <c r="C331" s="36"/>
      <c r="D331" s="40"/>
      <c r="E331" s="40"/>
      <c r="F331" s="41"/>
      <c r="G331" s="36"/>
      <c r="H331" s="40"/>
      <c r="I331" s="40"/>
      <c r="J331" s="41"/>
      <c r="K331" s="36"/>
      <c r="L331" s="40"/>
      <c r="M331" s="40"/>
      <c r="N331" s="116"/>
      <c r="O331" s="36"/>
      <c r="P331" s="40"/>
      <c r="Q331" s="40"/>
      <c r="R331" s="116"/>
      <c r="S331" s="36"/>
      <c r="T331" s="40"/>
      <c r="U331" s="40"/>
      <c r="V331" s="116"/>
      <c r="W331" s="36"/>
      <c r="X331" s="40"/>
      <c r="Y331" s="40"/>
      <c r="Z331" s="116"/>
      <c r="AA331" s="36"/>
      <c r="AB331" s="40"/>
      <c r="AC331" s="40"/>
      <c r="AD331" s="41"/>
      <c r="AE331" s="36"/>
      <c r="AF331" s="40"/>
      <c r="AG331" s="40"/>
      <c r="AH331" s="116"/>
    </row>
    <row r="332" spans="1:34">
      <c r="A332" s="15"/>
      <c r="B332" s="26" t="s">
        <v>132</v>
      </c>
      <c r="C332" s="29"/>
      <c r="D332" s="42" t="s">
        <v>278</v>
      </c>
      <c r="E332" s="44" t="s">
        <v>280</v>
      </c>
      <c r="F332" s="30"/>
      <c r="G332" s="29"/>
      <c r="H332" s="42" t="s">
        <v>278</v>
      </c>
      <c r="I332" s="44" t="s">
        <v>280</v>
      </c>
      <c r="J332" s="30"/>
      <c r="K332" s="29"/>
      <c r="L332" s="42" t="s">
        <v>278</v>
      </c>
      <c r="M332" s="44" t="s">
        <v>544</v>
      </c>
      <c r="N332" s="42" t="s">
        <v>389</v>
      </c>
      <c r="O332" s="29"/>
      <c r="P332" s="42" t="s">
        <v>278</v>
      </c>
      <c r="Q332" s="44" t="s">
        <v>539</v>
      </c>
      <c r="R332" s="42" t="s">
        <v>389</v>
      </c>
      <c r="S332" s="29"/>
      <c r="T332" s="42" t="s">
        <v>278</v>
      </c>
      <c r="U332" s="44" t="s">
        <v>543</v>
      </c>
      <c r="V332" s="42" t="s">
        <v>389</v>
      </c>
      <c r="W332" s="29"/>
      <c r="X332" s="42" t="s">
        <v>278</v>
      </c>
      <c r="Y332" s="44" t="s">
        <v>512</v>
      </c>
      <c r="Z332" s="42" t="s">
        <v>389</v>
      </c>
      <c r="AA332" s="29"/>
      <c r="AB332" s="42" t="s">
        <v>278</v>
      </c>
      <c r="AC332" s="44">
        <v>20.3</v>
      </c>
      <c r="AD332" s="30"/>
      <c r="AE332" s="29"/>
      <c r="AF332" s="42" t="s">
        <v>278</v>
      </c>
      <c r="AG332" s="44" t="s">
        <v>544</v>
      </c>
      <c r="AH332" s="42" t="s">
        <v>389</v>
      </c>
    </row>
    <row r="333" spans="1:34" ht="15.75" thickBot="1">
      <c r="A333" s="15"/>
      <c r="B333" s="26"/>
      <c r="C333" s="29"/>
      <c r="D333" s="43"/>
      <c r="E333" s="45"/>
      <c r="F333" s="46"/>
      <c r="G333" s="29"/>
      <c r="H333" s="43"/>
      <c r="I333" s="45"/>
      <c r="J333" s="46"/>
      <c r="K333" s="29"/>
      <c r="L333" s="43"/>
      <c r="M333" s="45"/>
      <c r="N333" s="43"/>
      <c r="O333" s="29"/>
      <c r="P333" s="43"/>
      <c r="Q333" s="45"/>
      <c r="R333" s="43"/>
      <c r="S333" s="29"/>
      <c r="T333" s="43"/>
      <c r="U333" s="45"/>
      <c r="V333" s="43"/>
      <c r="W333" s="29"/>
      <c r="X333" s="43"/>
      <c r="Y333" s="45"/>
      <c r="Z333" s="43"/>
      <c r="AA333" s="29"/>
      <c r="AB333" s="43"/>
      <c r="AC333" s="45"/>
      <c r="AD333" s="46"/>
      <c r="AE333" s="29"/>
      <c r="AF333" s="43"/>
      <c r="AG333" s="45"/>
      <c r="AH333" s="43"/>
    </row>
    <row r="334" spans="1:34" ht="15.75" thickTop="1">
      <c r="A334" s="15"/>
      <c r="B334" s="161"/>
      <c r="C334" s="161"/>
      <c r="D334" s="161"/>
      <c r="E334" s="161"/>
      <c r="F334" s="161"/>
      <c r="G334" s="161"/>
      <c r="H334" s="161"/>
      <c r="I334" s="161"/>
      <c r="J334" s="161"/>
      <c r="K334" s="161"/>
      <c r="L334" s="161"/>
      <c r="M334" s="161"/>
      <c r="N334" s="161"/>
      <c r="O334" s="161"/>
      <c r="P334" s="161"/>
      <c r="Q334" s="161"/>
      <c r="R334" s="161"/>
      <c r="S334" s="161"/>
      <c r="T334" s="161"/>
      <c r="U334" s="161"/>
      <c r="V334" s="161"/>
      <c r="W334" s="161"/>
      <c r="X334" s="161"/>
      <c r="Y334" s="161"/>
      <c r="Z334" s="161"/>
      <c r="AA334" s="161"/>
      <c r="AB334" s="161"/>
      <c r="AC334" s="161"/>
      <c r="AD334" s="161"/>
      <c r="AE334" s="161"/>
      <c r="AF334" s="161"/>
      <c r="AG334" s="161"/>
      <c r="AH334" s="161"/>
    </row>
    <row r="335" spans="1:34">
      <c r="A335" s="15"/>
      <c r="B335" s="161"/>
      <c r="C335" s="161"/>
      <c r="D335" s="161"/>
      <c r="E335" s="161"/>
      <c r="F335" s="161"/>
      <c r="G335" s="161"/>
      <c r="H335" s="161"/>
      <c r="I335" s="161"/>
      <c r="J335" s="161"/>
      <c r="K335" s="161"/>
      <c r="L335" s="161"/>
      <c r="M335" s="161"/>
      <c r="N335" s="161"/>
      <c r="O335" s="161"/>
      <c r="P335" s="161"/>
      <c r="Q335" s="161"/>
      <c r="R335" s="161"/>
      <c r="S335" s="161"/>
      <c r="T335" s="161"/>
      <c r="U335" s="161"/>
      <c r="V335" s="161"/>
      <c r="W335" s="161"/>
      <c r="X335" s="161"/>
      <c r="Y335" s="161"/>
      <c r="Z335" s="161"/>
      <c r="AA335" s="161"/>
      <c r="AB335" s="161"/>
      <c r="AC335" s="161"/>
      <c r="AD335" s="161"/>
      <c r="AE335" s="161"/>
      <c r="AF335" s="161"/>
      <c r="AG335" s="161"/>
      <c r="AH335" s="161"/>
    </row>
    <row r="336" spans="1:34">
      <c r="A336" s="15"/>
      <c r="B336" s="161"/>
      <c r="C336" s="161"/>
      <c r="D336" s="161"/>
      <c r="E336" s="161"/>
      <c r="F336" s="161"/>
      <c r="G336" s="161"/>
      <c r="H336" s="161"/>
      <c r="I336" s="161"/>
      <c r="J336" s="161"/>
      <c r="K336" s="161"/>
      <c r="L336" s="161"/>
      <c r="M336" s="161"/>
      <c r="N336" s="161"/>
      <c r="O336" s="161"/>
      <c r="P336" s="161"/>
      <c r="Q336" s="161"/>
      <c r="R336" s="161"/>
      <c r="S336" s="161"/>
      <c r="T336" s="161"/>
      <c r="U336" s="161"/>
      <c r="V336" s="161"/>
      <c r="W336" s="161"/>
      <c r="X336" s="161"/>
      <c r="Y336" s="161"/>
      <c r="Z336" s="161"/>
      <c r="AA336" s="161"/>
      <c r="AB336" s="161"/>
      <c r="AC336" s="161"/>
      <c r="AD336" s="161"/>
      <c r="AE336" s="161"/>
      <c r="AF336" s="161"/>
      <c r="AG336" s="161"/>
      <c r="AH336" s="161"/>
    </row>
    <row r="337" spans="1:34">
      <c r="A337" s="15"/>
      <c r="B337" s="23"/>
      <c r="C337" s="23"/>
      <c r="D337" s="23"/>
      <c r="E337" s="23"/>
      <c r="F337" s="23"/>
      <c r="G337" s="23"/>
      <c r="H337" s="23"/>
      <c r="I337" s="23"/>
      <c r="J337" s="23"/>
      <c r="K337" s="23"/>
      <c r="L337" s="23"/>
      <c r="M337" s="23"/>
      <c r="N337" s="23"/>
      <c r="O337" s="23"/>
      <c r="P337" s="23"/>
      <c r="Q337" s="23"/>
      <c r="R337" s="23"/>
      <c r="S337" s="23"/>
      <c r="T337" s="23"/>
      <c r="U337" s="23"/>
      <c r="V337" s="23"/>
      <c r="W337" s="23"/>
      <c r="X337" s="23"/>
      <c r="Y337" s="23"/>
      <c r="Z337" s="23"/>
      <c r="AA337" s="23"/>
      <c r="AB337" s="23"/>
      <c r="AC337" s="23"/>
      <c r="AD337" s="23"/>
      <c r="AE337" s="23"/>
      <c r="AF337" s="23"/>
      <c r="AG337" s="23"/>
      <c r="AH337" s="23"/>
    </row>
    <row r="338" spans="1:34">
      <c r="A338" s="15"/>
      <c r="B338" s="17"/>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c r="AE338" s="17"/>
      <c r="AF338" s="17"/>
      <c r="AG338" s="17"/>
      <c r="AH338" s="17"/>
    </row>
    <row r="339" spans="1:34" ht="15.75" thickBot="1">
      <c r="A339" s="15"/>
      <c r="B339" s="18" t="s">
        <v>274</v>
      </c>
      <c r="C339" s="12"/>
      <c r="D339" s="24" t="s">
        <v>545</v>
      </c>
      <c r="E339" s="24"/>
      <c r="F339" s="24"/>
      <c r="G339" s="24"/>
      <c r="H339" s="24"/>
      <c r="I339" s="24"/>
      <c r="J339" s="24"/>
      <c r="K339" s="24"/>
      <c r="L339" s="24"/>
      <c r="M339" s="24"/>
      <c r="N339" s="24"/>
      <c r="O339" s="24"/>
      <c r="P339" s="24"/>
      <c r="Q339" s="24"/>
      <c r="R339" s="24"/>
      <c r="S339" s="24"/>
      <c r="T339" s="24"/>
      <c r="U339" s="24"/>
      <c r="V339" s="24"/>
      <c r="W339" s="24"/>
      <c r="X339" s="24"/>
      <c r="Y339" s="24"/>
      <c r="Z339" s="24"/>
      <c r="AA339" s="24"/>
      <c r="AB339" s="24"/>
      <c r="AC339" s="24"/>
      <c r="AD339" s="24"/>
      <c r="AE339" s="24"/>
      <c r="AF339" s="24"/>
      <c r="AG339" s="24"/>
      <c r="AH339" s="24"/>
    </row>
    <row r="340" spans="1:34">
      <c r="A340" s="15"/>
      <c r="B340" s="26"/>
      <c r="C340" s="29"/>
      <c r="D340" s="133" t="s">
        <v>465</v>
      </c>
      <c r="E340" s="133"/>
      <c r="F340" s="133"/>
      <c r="G340" s="30"/>
      <c r="H340" s="133" t="s">
        <v>467</v>
      </c>
      <c r="I340" s="133"/>
      <c r="J340" s="133"/>
      <c r="K340" s="30"/>
      <c r="L340" s="133" t="s">
        <v>469</v>
      </c>
      <c r="M340" s="133"/>
      <c r="N340" s="133"/>
      <c r="O340" s="30"/>
      <c r="P340" s="133" t="s">
        <v>471</v>
      </c>
      <c r="Q340" s="133"/>
      <c r="R340" s="133"/>
      <c r="S340" s="30"/>
      <c r="T340" s="133" t="s">
        <v>447</v>
      </c>
      <c r="U340" s="133"/>
      <c r="V340" s="133"/>
      <c r="W340" s="30"/>
      <c r="X340" s="133" t="s">
        <v>472</v>
      </c>
      <c r="Y340" s="133"/>
      <c r="Z340" s="133"/>
      <c r="AA340" s="30"/>
      <c r="AB340" s="133" t="s">
        <v>473</v>
      </c>
      <c r="AC340" s="133"/>
      <c r="AD340" s="133"/>
      <c r="AE340" s="30"/>
      <c r="AF340" s="133" t="s">
        <v>120</v>
      </c>
      <c r="AG340" s="133"/>
      <c r="AH340" s="133"/>
    </row>
    <row r="341" spans="1:34" ht="15.75" thickBot="1">
      <c r="A341" s="15"/>
      <c r="B341" s="26"/>
      <c r="C341" s="29"/>
      <c r="D341" s="134" t="s">
        <v>466</v>
      </c>
      <c r="E341" s="134"/>
      <c r="F341" s="134"/>
      <c r="G341" s="29"/>
      <c r="H341" s="134" t="s">
        <v>468</v>
      </c>
      <c r="I341" s="134"/>
      <c r="J341" s="134"/>
      <c r="K341" s="29"/>
      <c r="L341" s="134" t="s">
        <v>470</v>
      </c>
      <c r="M341" s="134"/>
      <c r="N341" s="134"/>
      <c r="O341" s="29"/>
      <c r="P341" s="134" t="s">
        <v>470</v>
      </c>
      <c r="Q341" s="134"/>
      <c r="R341" s="134"/>
      <c r="S341" s="29"/>
      <c r="T341" s="134"/>
      <c r="U341" s="134"/>
      <c r="V341" s="134"/>
      <c r="W341" s="29"/>
      <c r="X341" s="134" t="s">
        <v>447</v>
      </c>
      <c r="Y341" s="134"/>
      <c r="Z341" s="134"/>
      <c r="AA341" s="29"/>
      <c r="AB341" s="134"/>
      <c r="AC341" s="134"/>
      <c r="AD341" s="134"/>
      <c r="AE341" s="29"/>
      <c r="AF341" s="134"/>
      <c r="AG341" s="134"/>
      <c r="AH341" s="134"/>
    </row>
    <row r="342" spans="1:34">
      <c r="A342" s="15"/>
      <c r="B342" s="32" t="s">
        <v>94</v>
      </c>
      <c r="C342" s="36"/>
      <c r="D342" s="33" t="s">
        <v>278</v>
      </c>
      <c r="E342" s="35" t="s">
        <v>280</v>
      </c>
      <c r="F342" s="37"/>
      <c r="G342" s="36"/>
      <c r="H342" s="33" t="s">
        <v>278</v>
      </c>
      <c r="I342" s="35" t="s">
        <v>280</v>
      </c>
      <c r="J342" s="37"/>
      <c r="K342" s="36"/>
      <c r="L342" s="33" t="s">
        <v>278</v>
      </c>
      <c r="M342" s="35" t="s">
        <v>280</v>
      </c>
      <c r="N342" s="37"/>
      <c r="O342" s="36"/>
      <c r="P342" s="33" t="s">
        <v>278</v>
      </c>
      <c r="Q342" s="35" t="s">
        <v>280</v>
      </c>
      <c r="R342" s="37"/>
      <c r="S342" s="36"/>
      <c r="T342" s="33" t="s">
        <v>278</v>
      </c>
      <c r="U342" s="35">
        <v>161.80000000000001</v>
      </c>
      <c r="V342" s="37"/>
      <c r="W342" s="36"/>
      <c r="X342" s="33" t="s">
        <v>278</v>
      </c>
      <c r="Y342" s="35">
        <v>1</v>
      </c>
      <c r="Z342" s="37"/>
      <c r="AA342" s="36"/>
      <c r="AB342" s="33" t="s">
        <v>278</v>
      </c>
      <c r="AC342" s="35" t="s">
        <v>280</v>
      </c>
      <c r="AD342" s="37"/>
      <c r="AE342" s="36"/>
      <c r="AF342" s="33" t="s">
        <v>278</v>
      </c>
      <c r="AG342" s="35">
        <v>162.80000000000001</v>
      </c>
      <c r="AH342" s="37"/>
    </row>
    <row r="343" spans="1:34" ht="15.75" thickBot="1">
      <c r="A343" s="15"/>
      <c r="B343" s="32"/>
      <c r="C343" s="36"/>
      <c r="D343" s="116"/>
      <c r="E343" s="40"/>
      <c r="F343" s="41"/>
      <c r="G343" s="36"/>
      <c r="H343" s="116"/>
      <c r="I343" s="40"/>
      <c r="J343" s="41"/>
      <c r="K343" s="36"/>
      <c r="L343" s="116"/>
      <c r="M343" s="40"/>
      <c r="N343" s="41"/>
      <c r="O343" s="36"/>
      <c r="P343" s="116"/>
      <c r="Q343" s="40"/>
      <c r="R343" s="41"/>
      <c r="S343" s="36"/>
      <c r="T343" s="116"/>
      <c r="U343" s="40"/>
      <c r="V343" s="41"/>
      <c r="W343" s="36"/>
      <c r="X343" s="116"/>
      <c r="Y343" s="40"/>
      <c r="Z343" s="41"/>
      <c r="AA343" s="36"/>
      <c r="AB343" s="116"/>
      <c r="AC343" s="40"/>
      <c r="AD343" s="41"/>
      <c r="AE343" s="36"/>
      <c r="AF343" s="116"/>
      <c r="AG343" s="40"/>
      <c r="AH343" s="41"/>
    </row>
    <row r="344" spans="1:34">
      <c r="A344" s="15"/>
      <c r="B344" s="26" t="s">
        <v>91</v>
      </c>
      <c r="C344" s="29"/>
      <c r="D344" s="30"/>
      <c r="E344" s="30"/>
      <c r="F344" s="30"/>
      <c r="G344" s="29"/>
      <c r="H344" s="30"/>
      <c r="I344" s="30"/>
      <c r="J344" s="30"/>
      <c r="K344" s="29"/>
      <c r="L344" s="30"/>
      <c r="M344" s="30"/>
      <c r="N344" s="30"/>
      <c r="O344" s="29"/>
      <c r="P344" s="30"/>
      <c r="Q344" s="30"/>
      <c r="R344" s="30"/>
      <c r="S344" s="29"/>
      <c r="T344" s="30"/>
      <c r="U344" s="30"/>
      <c r="V344" s="30"/>
      <c r="W344" s="29"/>
      <c r="X344" s="30"/>
      <c r="Y344" s="30"/>
      <c r="Z344" s="30"/>
      <c r="AA344" s="29"/>
      <c r="AB344" s="30"/>
      <c r="AC344" s="30"/>
      <c r="AD344" s="30"/>
      <c r="AE344" s="29"/>
      <c r="AF344" s="136"/>
      <c r="AG344" s="136"/>
      <c r="AH344" s="30"/>
    </row>
    <row r="345" spans="1:34">
      <c r="A345" s="15"/>
      <c r="B345" s="26"/>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c r="AD345" s="29"/>
      <c r="AE345" s="29"/>
      <c r="AF345" s="135"/>
      <c r="AG345" s="135"/>
      <c r="AH345" s="29"/>
    </row>
    <row r="346" spans="1:34">
      <c r="A346" s="15"/>
      <c r="B346" s="32" t="s">
        <v>95</v>
      </c>
      <c r="C346" s="36"/>
      <c r="D346" s="34" t="s">
        <v>280</v>
      </c>
      <c r="E346" s="34"/>
      <c r="F346" s="36"/>
      <c r="G346" s="36"/>
      <c r="H346" s="34" t="s">
        <v>280</v>
      </c>
      <c r="I346" s="34"/>
      <c r="J346" s="36"/>
      <c r="K346" s="36"/>
      <c r="L346" s="34" t="s">
        <v>280</v>
      </c>
      <c r="M346" s="34"/>
      <c r="N346" s="36"/>
      <c r="O346" s="36"/>
      <c r="P346" s="34" t="s">
        <v>280</v>
      </c>
      <c r="Q346" s="34"/>
      <c r="R346" s="36"/>
      <c r="S346" s="36"/>
      <c r="T346" s="34">
        <v>54</v>
      </c>
      <c r="U346" s="34"/>
      <c r="V346" s="36"/>
      <c r="W346" s="36"/>
      <c r="X346" s="34">
        <v>1.3</v>
      </c>
      <c r="Y346" s="34"/>
      <c r="Z346" s="36"/>
      <c r="AA346" s="36"/>
      <c r="AB346" s="34" t="s">
        <v>280</v>
      </c>
      <c r="AC346" s="34"/>
      <c r="AD346" s="36"/>
      <c r="AE346" s="36"/>
      <c r="AF346" s="34">
        <v>55.3</v>
      </c>
      <c r="AG346" s="34"/>
      <c r="AH346" s="36"/>
    </row>
    <row r="347" spans="1:34">
      <c r="A347" s="15"/>
      <c r="B347" s="32"/>
      <c r="C347" s="36"/>
      <c r="D347" s="34"/>
      <c r="E347" s="34"/>
      <c r="F347" s="36"/>
      <c r="G347" s="36"/>
      <c r="H347" s="34"/>
      <c r="I347" s="34"/>
      <c r="J347" s="36"/>
      <c r="K347" s="36"/>
      <c r="L347" s="34"/>
      <c r="M347" s="34"/>
      <c r="N347" s="36"/>
      <c r="O347" s="36"/>
      <c r="P347" s="34"/>
      <c r="Q347" s="34"/>
      <c r="R347" s="36"/>
      <c r="S347" s="36"/>
      <c r="T347" s="34"/>
      <c r="U347" s="34"/>
      <c r="V347" s="36"/>
      <c r="W347" s="36"/>
      <c r="X347" s="34"/>
      <c r="Y347" s="34"/>
      <c r="Z347" s="36"/>
      <c r="AA347" s="36"/>
      <c r="AB347" s="34"/>
      <c r="AC347" s="34"/>
      <c r="AD347" s="36"/>
      <c r="AE347" s="36"/>
      <c r="AF347" s="34"/>
      <c r="AG347" s="34"/>
      <c r="AH347" s="36"/>
    </row>
    <row r="348" spans="1:34">
      <c r="A348" s="15"/>
      <c r="B348" s="26" t="s">
        <v>96</v>
      </c>
      <c r="C348" s="29"/>
      <c r="D348" s="39" t="s">
        <v>280</v>
      </c>
      <c r="E348" s="39"/>
      <c r="F348" s="29"/>
      <c r="G348" s="29"/>
      <c r="H348" s="39" t="s">
        <v>280</v>
      </c>
      <c r="I348" s="39"/>
      <c r="J348" s="29"/>
      <c r="K348" s="29"/>
      <c r="L348" s="39" t="s">
        <v>280</v>
      </c>
      <c r="M348" s="39"/>
      <c r="N348" s="29"/>
      <c r="O348" s="29"/>
      <c r="P348" s="39" t="s">
        <v>280</v>
      </c>
      <c r="Q348" s="39"/>
      <c r="R348" s="29"/>
      <c r="S348" s="29"/>
      <c r="T348" s="39">
        <v>5.6</v>
      </c>
      <c r="U348" s="39"/>
      <c r="V348" s="29"/>
      <c r="W348" s="29"/>
      <c r="X348" s="39">
        <v>0.2</v>
      </c>
      <c r="Y348" s="39"/>
      <c r="Z348" s="29"/>
      <c r="AA348" s="29"/>
      <c r="AB348" s="39" t="s">
        <v>280</v>
      </c>
      <c r="AC348" s="39"/>
      <c r="AD348" s="29"/>
      <c r="AE348" s="29"/>
      <c r="AF348" s="39">
        <v>5.8</v>
      </c>
      <c r="AG348" s="39"/>
      <c r="AH348" s="29"/>
    </row>
    <row r="349" spans="1:34">
      <c r="A349" s="15"/>
      <c r="B349" s="26"/>
      <c r="C349" s="29"/>
      <c r="D349" s="39"/>
      <c r="E349" s="39"/>
      <c r="F349" s="29"/>
      <c r="G349" s="29"/>
      <c r="H349" s="39"/>
      <c r="I349" s="39"/>
      <c r="J349" s="29"/>
      <c r="K349" s="29"/>
      <c r="L349" s="39"/>
      <c r="M349" s="39"/>
      <c r="N349" s="29"/>
      <c r="O349" s="29"/>
      <c r="P349" s="39"/>
      <c r="Q349" s="39"/>
      <c r="R349" s="29"/>
      <c r="S349" s="29"/>
      <c r="T349" s="39"/>
      <c r="U349" s="39"/>
      <c r="V349" s="29"/>
      <c r="W349" s="29"/>
      <c r="X349" s="39"/>
      <c r="Y349" s="39"/>
      <c r="Z349" s="29"/>
      <c r="AA349" s="29"/>
      <c r="AB349" s="39"/>
      <c r="AC349" s="39"/>
      <c r="AD349" s="29"/>
      <c r="AE349" s="29"/>
      <c r="AF349" s="39"/>
      <c r="AG349" s="39"/>
      <c r="AH349" s="29"/>
    </row>
    <row r="350" spans="1:34">
      <c r="A350" s="15"/>
      <c r="B350" s="32" t="s">
        <v>97</v>
      </c>
      <c r="C350" s="36"/>
      <c r="D350" s="34" t="s">
        <v>280</v>
      </c>
      <c r="E350" s="34"/>
      <c r="F350" s="36"/>
      <c r="G350" s="36"/>
      <c r="H350" s="34" t="s">
        <v>280</v>
      </c>
      <c r="I350" s="34"/>
      <c r="J350" s="36"/>
      <c r="K350" s="36"/>
      <c r="L350" s="34" t="s">
        <v>280</v>
      </c>
      <c r="M350" s="34"/>
      <c r="N350" s="36"/>
      <c r="O350" s="36"/>
      <c r="P350" s="34" t="s">
        <v>280</v>
      </c>
      <c r="Q350" s="34"/>
      <c r="R350" s="36"/>
      <c r="S350" s="36"/>
      <c r="T350" s="34">
        <v>15.3</v>
      </c>
      <c r="U350" s="34"/>
      <c r="V350" s="36"/>
      <c r="W350" s="36"/>
      <c r="X350" s="34">
        <v>0.1</v>
      </c>
      <c r="Y350" s="34"/>
      <c r="Z350" s="36"/>
      <c r="AA350" s="36"/>
      <c r="AB350" s="34" t="s">
        <v>280</v>
      </c>
      <c r="AC350" s="34"/>
      <c r="AD350" s="36"/>
      <c r="AE350" s="36"/>
      <c r="AF350" s="34">
        <v>15.4</v>
      </c>
      <c r="AG350" s="34"/>
      <c r="AH350" s="36"/>
    </row>
    <row r="351" spans="1:34">
      <c r="A351" s="15"/>
      <c r="B351" s="32"/>
      <c r="C351" s="36"/>
      <c r="D351" s="34"/>
      <c r="E351" s="34"/>
      <c r="F351" s="36"/>
      <c r="G351" s="36"/>
      <c r="H351" s="34"/>
      <c r="I351" s="34"/>
      <c r="J351" s="36"/>
      <c r="K351" s="36"/>
      <c r="L351" s="34"/>
      <c r="M351" s="34"/>
      <c r="N351" s="36"/>
      <c r="O351" s="36"/>
      <c r="P351" s="34"/>
      <c r="Q351" s="34"/>
      <c r="R351" s="36"/>
      <c r="S351" s="36"/>
      <c r="T351" s="34"/>
      <c r="U351" s="34"/>
      <c r="V351" s="36"/>
      <c r="W351" s="36"/>
      <c r="X351" s="34"/>
      <c r="Y351" s="34"/>
      <c r="Z351" s="36"/>
      <c r="AA351" s="36"/>
      <c r="AB351" s="34"/>
      <c r="AC351" s="34"/>
      <c r="AD351" s="36"/>
      <c r="AE351" s="36"/>
      <c r="AF351" s="34"/>
      <c r="AG351" s="34"/>
      <c r="AH351" s="36"/>
    </row>
    <row r="352" spans="1:34">
      <c r="A352" s="15"/>
      <c r="B352" s="26" t="s">
        <v>99</v>
      </c>
      <c r="C352" s="29"/>
      <c r="D352" s="39" t="s">
        <v>280</v>
      </c>
      <c r="E352" s="39"/>
      <c r="F352" s="29"/>
      <c r="G352" s="29"/>
      <c r="H352" s="39" t="s">
        <v>280</v>
      </c>
      <c r="I352" s="39"/>
      <c r="J352" s="29"/>
      <c r="K352" s="29"/>
      <c r="L352" s="39" t="s">
        <v>280</v>
      </c>
      <c r="M352" s="39"/>
      <c r="N352" s="29"/>
      <c r="O352" s="29"/>
      <c r="P352" s="39" t="s">
        <v>280</v>
      </c>
      <c r="Q352" s="39"/>
      <c r="R352" s="29"/>
      <c r="S352" s="29"/>
      <c r="T352" s="39">
        <v>51.7</v>
      </c>
      <c r="U352" s="39"/>
      <c r="V352" s="29"/>
      <c r="W352" s="29"/>
      <c r="X352" s="39">
        <v>1.2</v>
      </c>
      <c r="Y352" s="39"/>
      <c r="Z352" s="29"/>
      <c r="AA352" s="29"/>
      <c r="AB352" s="39" t="s">
        <v>280</v>
      </c>
      <c r="AC352" s="39"/>
      <c r="AD352" s="29"/>
      <c r="AE352" s="29"/>
      <c r="AF352" s="39">
        <v>52.9</v>
      </c>
      <c r="AG352" s="39"/>
      <c r="AH352" s="29"/>
    </row>
    <row r="353" spans="1:34">
      <c r="A353" s="15"/>
      <c r="B353" s="26"/>
      <c r="C353" s="29"/>
      <c r="D353" s="39"/>
      <c r="E353" s="39"/>
      <c r="F353" s="29"/>
      <c r="G353" s="29"/>
      <c r="H353" s="39"/>
      <c r="I353" s="39"/>
      <c r="J353" s="29"/>
      <c r="K353" s="29"/>
      <c r="L353" s="39"/>
      <c r="M353" s="39"/>
      <c r="N353" s="29"/>
      <c r="O353" s="29"/>
      <c r="P353" s="39"/>
      <c r="Q353" s="39"/>
      <c r="R353" s="29"/>
      <c r="S353" s="29"/>
      <c r="T353" s="39"/>
      <c r="U353" s="39"/>
      <c r="V353" s="29"/>
      <c r="W353" s="29"/>
      <c r="X353" s="39"/>
      <c r="Y353" s="39"/>
      <c r="Z353" s="29"/>
      <c r="AA353" s="29"/>
      <c r="AB353" s="39"/>
      <c r="AC353" s="39"/>
      <c r="AD353" s="29"/>
      <c r="AE353" s="29"/>
      <c r="AF353" s="39"/>
      <c r="AG353" s="39"/>
      <c r="AH353" s="29"/>
    </row>
    <row r="354" spans="1:34">
      <c r="A354" s="15"/>
      <c r="B354" s="32" t="s">
        <v>100</v>
      </c>
      <c r="C354" s="36"/>
      <c r="D354" s="34" t="s">
        <v>280</v>
      </c>
      <c r="E354" s="34"/>
      <c r="F354" s="36"/>
      <c r="G354" s="36"/>
      <c r="H354" s="34" t="s">
        <v>280</v>
      </c>
      <c r="I354" s="34"/>
      <c r="J354" s="36"/>
      <c r="K354" s="36"/>
      <c r="L354" s="34" t="s">
        <v>280</v>
      </c>
      <c r="M354" s="34"/>
      <c r="N354" s="36"/>
      <c r="O354" s="36"/>
      <c r="P354" s="34" t="s">
        <v>280</v>
      </c>
      <c r="Q354" s="34"/>
      <c r="R354" s="36"/>
      <c r="S354" s="36"/>
      <c r="T354" s="34">
        <v>1.3</v>
      </c>
      <c r="U354" s="34"/>
      <c r="V354" s="36"/>
      <c r="W354" s="36"/>
      <c r="X354" s="34" t="s">
        <v>280</v>
      </c>
      <c r="Y354" s="34"/>
      <c r="Z354" s="36"/>
      <c r="AA354" s="36"/>
      <c r="AB354" s="34" t="s">
        <v>280</v>
      </c>
      <c r="AC354" s="34"/>
      <c r="AD354" s="36"/>
      <c r="AE354" s="36"/>
      <c r="AF354" s="34">
        <v>1.3</v>
      </c>
      <c r="AG354" s="34"/>
      <c r="AH354" s="36"/>
    </row>
    <row r="355" spans="1:34">
      <c r="A355" s="15"/>
      <c r="B355" s="32"/>
      <c r="C355" s="36"/>
      <c r="D355" s="34"/>
      <c r="E355" s="34"/>
      <c r="F355" s="36"/>
      <c r="G355" s="36"/>
      <c r="H355" s="34"/>
      <c r="I355" s="34"/>
      <c r="J355" s="36"/>
      <c r="K355" s="36"/>
      <c r="L355" s="34"/>
      <c r="M355" s="34"/>
      <c r="N355" s="36"/>
      <c r="O355" s="36"/>
      <c r="P355" s="34"/>
      <c r="Q355" s="34"/>
      <c r="R355" s="36"/>
      <c r="S355" s="36"/>
      <c r="T355" s="34"/>
      <c r="U355" s="34"/>
      <c r="V355" s="36"/>
      <c r="W355" s="36"/>
      <c r="X355" s="34"/>
      <c r="Y355" s="34"/>
      <c r="Z355" s="36"/>
      <c r="AA355" s="36"/>
      <c r="AB355" s="34"/>
      <c r="AC355" s="34"/>
      <c r="AD355" s="36"/>
      <c r="AE355" s="36"/>
      <c r="AF355" s="34"/>
      <c r="AG355" s="34"/>
      <c r="AH355" s="36"/>
    </row>
    <row r="356" spans="1:34">
      <c r="A356" s="15"/>
      <c r="B356" s="26" t="s">
        <v>101</v>
      </c>
      <c r="C356" s="29"/>
      <c r="D356" s="39" t="s">
        <v>280</v>
      </c>
      <c r="E356" s="39"/>
      <c r="F356" s="29"/>
      <c r="G356" s="29"/>
      <c r="H356" s="39" t="s">
        <v>280</v>
      </c>
      <c r="I356" s="39"/>
      <c r="J356" s="29"/>
      <c r="K356" s="29"/>
      <c r="L356" s="39" t="s">
        <v>280</v>
      </c>
      <c r="M356" s="39"/>
      <c r="N356" s="29"/>
      <c r="O356" s="29"/>
      <c r="P356" s="39" t="s">
        <v>280</v>
      </c>
      <c r="Q356" s="39"/>
      <c r="R356" s="29"/>
      <c r="S356" s="29"/>
      <c r="T356" s="39">
        <v>2.1</v>
      </c>
      <c r="U356" s="39"/>
      <c r="V356" s="29"/>
      <c r="W356" s="29"/>
      <c r="X356" s="39" t="s">
        <v>280</v>
      </c>
      <c r="Y356" s="39"/>
      <c r="Z356" s="29"/>
      <c r="AA356" s="29"/>
      <c r="AB356" s="39" t="s">
        <v>280</v>
      </c>
      <c r="AC356" s="39"/>
      <c r="AD356" s="29"/>
      <c r="AE356" s="29"/>
      <c r="AF356" s="39">
        <v>2.1</v>
      </c>
      <c r="AG356" s="39"/>
      <c r="AH356" s="29"/>
    </row>
    <row r="357" spans="1:34">
      <c r="A357" s="15"/>
      <c r="B357" s="26"/>
      <c r="C357" s="29"/>
      <c r="D357" s="39"/>
      <c r="E357" s="39"/>
      <c r="F357" s="29"/>
      <c r="G357" s="29"/>
      <c r="H357" s="39"/>
      <c r="I357" s="39"/>
      <c r="J357" s="29"/>
      <c r="K357" s="29"/>
      <c r="L357" s="39"/>
      <c r="M357" s="39"/>
      <c r="N357" s="29"/>
      <c r="O357" s="29"/>
      <c r="P357" s="39"/>
      <c r="Q357" s="39"/>
      <c r="R357" s="29"/>
      <c r="S357" s="29"/>
      <c r="T357" s="39"/>
      <c r="U357" s="39"/>
      <c r="V357" s="29"/>
      <c r="W357" s="29"/>
      <c r="X357" s="39"/>
      <c r="Y357" s="39"/>
      <c r="Z357" s="29"/>
      <c r="AA357" s="29"/>
      <c r="AB357" s="39"/>
      <c r="AC357" s="39"/>
      <c r="AD357" s="29"/>
      <c r="AE357" s="29"/>
      <c r="AF357" s="39"/>
      <c r="AG357" s="39"/>
      <c r="AH357" s="29"/>
    </row>
    <row r="358" spans="1:34">
      <c r="A358" s="15"/>
      <c r="B358" s="32" t="s">
        <v>102</v>
      </c>
      <c r="C358" s="36"/>
      <c r="D358" s="34" t="s">
        <v>280</v>
      </c>
      <c r="E358" s="34"/>
      <c r="F358" s="36"/>
      <c r="G358" s="36"/>
      <c r="H358" s="34" t="s">
        <v>280</v>
      </c>
      <c r="I358" s="34"/>
      <c r="J358" s="36"/>
      <c r="K358" s="36"/>
      <c r="L358" s="34" t="s">
        <v>280</v>
      </c>
      <c r="M358" s="34"/>
      <c r="N358" s="36"/>
      <c r="O358" s="36"/>
      <c r="P358" s="34" t="s">
        <v>280</v>
      </c>
      <c r="Q358" s="34"/>
      <c r="R358" s="36"/>
      <c r="S358" s="36"/>
      <c r="T358" s="34">
        <v>3.7</v>
      </c>
      <c r="U358" s="34"/>
      <c r="V358" s="36"/>
      <c r="W358" s="36"/>
      <c r="X358" s="34" t="s">
        <v>280</v>
      </c>
      <c r="Y358" s="34"/>
      <c r="Z358" s="36"/>
      <c r="AA358" s="36"/>
      <c r="AB358" s="34" t="s">
        <v>280</v>
      </c>
      <c r="AC358" s="34"/>
      <c r="AD358" s="36"/>
      <c r="AE358" s="36"/>
      <c r="AF358" s="34">
        <v>3.7</v>
      </c>
      <c r="AG358" s="34"/>
      <c r="AH358" s="36"/>
    </row>
    <row r="359" spans="1:34">
      <c r="A359" s="15"/>
      <c r="B359" s="32"/>
      <c r="C359" s="36"/>
      <c r="D359" s="34"/>
      <c r="E359" s="34"/>
      <c r="F359" s="36"/>
      <c r="G359" s="36"/>
      <c r="H359" s="34"/>
      <c r="I359" s="34"/>
      <c r="J359" s="36"/>
      <c r="K359" s="36"/>
      <c r="L359" s="34"/>
      <c r="M359" s="34"/>
      <c r="N359" s="36"/>
      <c r="O359" s="36"/>
      <c r="P359" s="34"/>
      <c r="Q359" s="34"/>
      <c r="R359" s="36"/>
      <c r="S359" s="36"/>
      <c r="T359" s="34"/>
      <c r="U359" s="34"/>
      <c r="V359" s="36"/>
      <c r="W359" s="36"/>
      <c r="X359" s="34"/>
      <c r="Y359" s="34"/>
      <c r="Z359" s="36"/>
      <c r="AA359" s="36"/>
      <c r="AB359" s="34"/>
      <c r="AC359" s="34"/>
      <c r="AD359" s="36"/>
      <c r="AE359" s="36"/>
      <c r="AF359" s="34"/>
      <c r="AG359" s="34"/>
      <c r="AH359" s="36"/>
    </row>
    <row r="360" spans="1:34">
      <c r="A360" s="15"/>
      <c r="B360" s="26" t="s">
        <v>546</v>
      </c>
      <c r="C360" s="29"/>
      <c r="D360" s="39" t="s">
        <v>280</v>
      </c>
      <c r="E360" s="39"/>
      <c r="F360" s="29"/>
      <c r="G360" s="29"/>
      <c r="H360" s="39" t="s">
        <v>280</v>
      </c>
      <c r="I360" s="39"/>
      <c r="J360" s="29"/>
      <c r="K360" s="29"/>
      <c r="L360" s="39" t="s">
        <v>280</v>
      </c>
      <c r="M360" s="39"/>
      <c r="N360" s="29"/>
      <c r="O360" s="29"/>
      <c r="P360" s="39" t="s">
        <v>280</v>
      </c>
      <c r="Q360" s="39"/>
      <c r="R360" s="29"/>
      <c r="S360" s="29"/>
      <c r="T360" s="39">
        <v>13.3</v>
      </c>
      <c r="U360" s="39"/>
      <c r="V360" s="29"/>
      <c r="W360" s="29"/>
      <c r="X360" s="39" t="s">
        <v>280</v>
      </c>
      <c r="Y360" s="39"/>
      <c r="Z360" s="29"/>
      <c r="AA360" s="29"/>
      <c r="AB360" s="39" t="s">
        <v>280</v>
      </c>
      <c r="AC360" s="39"/>
      <c r="AD360" s="29"/>
      <c r="AE360" s="29"/>
      <c r="AF360" s="39">
        <v>13.3</v>
      </c>
      <c r="AG360" s="39"/>
      <c r="AH360" s="29"/>
    </row>
    <row r="361" spans="1:34" ht="15.75" thickBot="1">
      <c r="A361" s="15"/>
      <c r="B361" s="26"/>
      <c r="C361" s="29"/>
      <c r="D361" s="112"/>
      <c r="E361" s="112"/>
      <c r="F361" s="66"/>
      <c r="G361" s="29"/>
      <c r="H361" s="112"/>
      <c r="I361" s="112"/>
      <c r="J361" s="66"/>
      <c r="K361" s="29"/>
      <c r="L361" s="112"/>
      <c r="M361" s="112"/>
      <c r="N361" s="66"/>
      <c r="O361" s="29"/>
      <c r="P361" s="112"/>
      <c r="Q361" s="112"/>
      <c r="R361" s="66"/>
      <c r="S361" s="66"/>
      <c r="T361" s="112"/>
      <c r="U361" s="112"/>
      <c r="V361" s="66"/>
      <c r="W361" s="29"/>
      <c r="X361" s="112"/>
      <c r="Y361" s="112"/>
      <c r="Z361" s="66"/>
      <c r="AA361" s="29"/>
      <c r="AB361" s="112"/>
      <c r="AC361" s="112"/>
      <c r="AD361" s="66"/>
      <c r="AE361" s="29"/>
      <c r="AF361" s="112"/>
      <c r="AG361" s="112"/>
      <c r="AH361" s="66"/>
    </row>
    <row r="362" spans="1:34">
      <c r="A362" s="15"/>
      <c r="B362" s="32" t="s">
        <v>104</v>
      </c>
      <c r="C362" s="36"/>
      <c r="D362" s="35" t="s">
        <v>280</v>
      </c>
      <c r="E362" s="35"/>
      <c r="F362" s="37"/>
      <c r="G362" s="36"/>
      <c r="H362" s="35" t="s">
        <v>280</v>
      </c>
      <c r="I362" s="35"/>
      <c r="J362" s="37"/>
      <c r="K362" s="36"/>
      <c r="L362" s="35" t="s">
        <v>280</v>
      </c>
      <c r="M362" s="35"/>
      <c r="N362" s="37"/>
      <c r="O362" s="36"/>
      <c r="P362" s="35" t="s">
        <v>280</v>
      </c>
      <c r="Q362" s="35"/>
      <c r="R362" s="37"/>
      <c r="S362" s="37"/>
      <c r="T362" s="35">
        <v>147</v>
      </c>
      <c r="U362" s="35"/>
      <c r="V362" s="37"/>
      <c r="W362" s="36"/>
      <c r="X362" s="35">
        <v>2.8</v>
      </c>
      <c r="Y362" s="35"/>
      <c r="Z362" s="37"/>
      <c r="AA362" s="36"/>
      <c r="AB362" s="35" t="s">
        <v>280</v>
      </c>
      <c r="AC362" s="35"/>
      <c r="AD362" s="37"/>
      <c r="AE362" s="36"/>
      <c r="AF362" s="35">
        <v>149.80000000000001</v>
      </c>
      <c r="AG362" s="35"/>
      <c r="AH362" s="37"/>
    </row>
    <row r="363" spans="1:34" ht="15.75" thickBot="1">
      <c r="A363" s="15"/>
      <c r="B363" s="32"/>
      <c r="C363" s="36"/>
      <c r="D363" s="40"/>
      <c r="E363" s="40"/>
      <c r="F363" s="41"/>
      <c r="G363" s="36"/>
      <c r="H363" s="40"/>
      <c r="I363" s="40"/>
      <c r="J363" s="41"/>
      <c r="K363" s="36"/>
      <c r="L363" s="40"/>
      <c r="M363" s="40"/>
      <c r="N363" s="41"/>
      <c r="O363" s="36"/>
      <c r="P363" s="40"/>
      <c r="Q363" s="40"/>
      <c r="R363" s="41"/>
      <c r="S363" s="49"/>
      <c r="T363" s="40"/>
      <c r="U363" s="40"/>
      <c r="V363" s="41"/>
      <c r="W363" s="36"/>
      <c r="X363" s="40"/>
      <c r="Y363" s="40"/>
      <c r="Z363" s="41"/>
      <c r="AA363" s="36"/>
      <c r="AB363" s="40"/>
      <c r="AC363" s="40"/>
      <c r="AD363" s="41"/>
      <c r="AE363" s="36"/>
      <c r="AF363" s="40"/>
      <c r="AG363" s="40"/>
      <c r="AH363" s="41"/>
    </row>
    <row r="364" spans="1:34">
      <c r="A364" s="15"/>
      <c r="B364" s="26" t="s">
        <v>105</v>
      </c>
      <c r="C364" s="29"/>
      <c r="D364" s="44" t="s">
        <v>280</v>
      </c>
      <c r="E364" s="44"/>
      <c r="F364" s="30"/>
      <c r="G364" s="29"/>
      <c r="H364" s="44" t="s">
        <v>280</v>
      </c>
      <c r="I364" s="44"/>
      <c r="J364" s="30"/>
      <c r="K364" s="29"/>
      <c r="L364" s="44" t="s">
        <v>280</v>
      </c>
      <c r="M364" s="44"/>
      <c r="N364" s="30"/>
      <c r="O364" s="29"/>
      <c r="P364" s="44" t="s">
        <v>280</v>
      </c>
      <c r="Q364" s="44"/>
      <c r="R364" s="30"/>
      <c r="S364" s="29"/>
      <c r="T364" s="44">
        <v>14.8</v>
      </c>
      <c r="U364" s="44"/>
      <c r="V364" s="30"/>
      <c r="W364" s="29"/>
      <c r="X364" s="44" t="s">
        <v>547</v>
      </c>
      <c r="Y364" s="44"/>
      <c r="Z364" s="42" t="s">
        <v>389</v>
      </c>
      <c r="AA364" s="29"/>
      <c r="AB364" s="44" t="s">
        <v>280</v>
      </c>
      <c r="AC364" s="44"/>
      <c r="AD364" s="30"/>
      <c r="AE364" s="29"/>
      <c r="AF364" s="44">
        <v>13</v>
      </c>
      <c r="AG364" s="44"/>
      <c r="AH364" s="30"/>
    </row>
    <row r="365" spans="1:34">
      <c r="A365" s="15"/>
      <c r="B365" s="26"/>
      <c r="C365" s="29"/>
      <c r="D365" s="39"/>
      <c r="E365" s="39"/>
      <c r="F365" s="29"/>
      <c r="G365" s="29"/>
      <c r="H365" s="39"/>
      <c r="I365" s="39"/>
      <c r="J365" s="29"/>
      <c r="K365" s="29"/>
      <c r="L365" s="39"/>
      <c r="M365" s="39"/>
      <c r="N365" s="29"/>
      <c r="O365" s="29"/>
      <c r="P365" s="39"/>
      <c r="Q365" s="39"/>
      <c r="R365" s="29"/>
      <c r="S365" s="29"/>
      <c r="T365" s="39"/>
      <c r="U365" s="39"/>
      <c r="V365" s="29"/>
      <c r="W365" s="29"/>
      <c r="X365" s="39"/>
      <c r="Y365" s="39"/>
      <c r="Z365" s="26"/>
      <c r="AA365" s="29"/>
      <c r="AB365" s="39"/>
      <c r="AC365" s="39"/>
      <c r="AD365" s="29"/>
      <c r="AE365" s="29"/>
      <c r="AF365" s="39"/>
      <c r="AG365" s="39"/>
      <c r="AH365" s="29"/>
    </row>
    <row r="366" spans="1:34">
      <c r="A366" s="15"/>
      <c r="B366" s="32" t="s">
        <v>106</v>
      </c>
      <c r="C366" s="36"/>
      <c r="D366" s="34" t="s">
        <v>280</v>
      </c>
      <c r="E366" s="34"/>
      <c r="F366" s="36"/>
      <c r="G366" s="36"/>
      <c r="H366" s="34" t="s">
        <v>280</v>
      </c>
      <c r="I366" s="34"/>
      <c r="J366" s="36"/>
      <c r="K366" s="36"/>
      <c r="L366" s="34" t="s">
        <v>280</v>
      </c>
      <c r="M366" s="34"/>
      <c r="N366" s="36"/>
      <c r="O366" s="36"/>
      <c r="P366" s="34" t="s">
        <v>280</v>
      </c>
      <c r="Q366" s="34"/>
      <c r="R366" s="36"/>
      <c r="S366" s="36"/>
      <c r="T366" s="34">
        <v>28.9</v>
      </c>
      <c r="U366" s="34"/>
      <c r="V366" s="36"/>
      <c r="W366" s="36"/>
      <c r="X366" s="34">
        <v>2.2999999999999998</v>
      </c>
      <c r="Y366" s="34"/>
      <c r="Z366" s="36"/>
      <c r="AA366" s="36"/>
      <c r="AB366" s="34" t="s">
        <v>280</v>
      </c>
      <c r="AC366" s="34"/>
      <c r="AD366" s="36"/>
      <c r="AE366" s="36"/>
      <c r="AF366" s="34">
        <v>31.2</v>
      </c>
      <c r="AG366" s="34"/>
      <c r="AH366" s="36"/>
    </row>
    <row r="367" spans="1:34" ht="15.75" thickBot="1">
      <c r="A367" s="15"/>
      <c r="B367" s="32"/>
      <c r="C367" s="36"/>
      <c r="D367" s="40"/>
      <c r="E367" s="40"/>
      <c r="F367" s="41"/>
      <c r="G367" s="36"/>
      <c r="H367" s="40"/>
      <c r="I367" s="40"/>
      <c r="J367" s="41"/>
      <c r="K367" s="36"/>
      <c r="L367" s="40"/>
      <c r="M367" s="40"/>
      <c r="N367" s="41"/>
      <c r="O367" s="36"/>
      <c r="P367" s="40"/>
      <c r="Q367" s="40"/>
      <c r="R367" s="41"/>
      <c r="S367" s="36"/>
      <c r="T367" s="40"/>
      <c r="U367" s="40"/>
      <c r="V367" s="41"/>
      <c r="W367" s="36"/>
      <c r="X367" s="40"/>
      <c r="Y367" s="40"/>
      <c r="Z367" s="41"/>
      <c r="AA367" s="36"/>
      <c r="AB367" s="40"/>
      <c r="AC367" s="40"/>
      <c r="AD367" s="41"/>
      <c r="AE367" s="36"/>
      <c r="AF367" s="40"/>
      <c r="AG367" s="40"/>
      <c r="AH367" s="41"/>
    </row>
    <row r="368" spans="1:34">
      <c r="A368" s="15"/>
      <c r="B368" s="26" t="s">
        <v>521</v>
      </c>
      <c r="C368" s="29"/>
      <c r="D368" s="44" t="s">
        <v>280</v>
      </c>
      <c r="E368" s="44"/>
      <c r="F368" s="30"/>
      <c r="G368" s="29"/>
      <c r="H368" s="44" t="s">
        <v>280</v>
      </c>
      <c r="I368" s="44"/>
      <c r="J368" s="30"/>
      <c r="K368" s="29"/>
      <c r="L368" s="44" t="s">
        <v>280</v>
      </c>
      <c r="M368" s="44"/>
      <c r="N368" s="30"/>
      <c r="O368" s="29"/>
      <c r="P368" s="44" t="s">
        <v>280</v>
      </c>
      <c r="Q368" s="44"/>
      <c r="R368" s="30"/>
      <c r="S368" s="29"/>
      <c r="T368" s="44" t="s">
        <v>548</v>
      </c>
      <c r="U368" s="44"/>
      <c r="V368" s="42" t="s">
        <v>389</v>
      </c>
      <c r="W368" s="29"/>
      <c r="X368" s="44" t="s">
        <v>549</v>
      </c>
      <c r="Y368" s="44"/>
      <c r="Z368" s="42" t="s">
        <v>389</v>
      </c>
      <c r="AA368" s="29"/>
      <c r="AB368" s="44" t="s">
        <v>280</v>
      </c>
      <c r="AC368" s="44"/>
      <c r="AD368" s="30"/>
      <c r="AE368" s="29"/>
      <c r="AF368" s="44" t="s">
        <v>550</v>
      </c>
      <c r="AG368" s="44"/>
      <c r="AH368" s="42" t="s">
        <v>389</v>
      </c>
    </row>
    <row r="369" spans="1:34">
      <c r="A369" s="15"/>
      <c r="B369" s="26"/>
      <c r="C369" s="29"/>
      <c r="D369" s="39"/>
      <c r="E369" s="39"/>
      <c r="F369" s="29"/>
      <c r="G369" s="29"/>
      <c r="H369" s="39"/>
      <c r="I369" s="39"/>
      <c r="J369" s="29"/>
      <c r="K369" s="29"/>
      <c r="L369" s="39"/>
      <c r="M369" s="39"/>
      <c r="N369" s="29"/>
      <c r="O369" s="29"/>
      <c r="P369" s="39"/>
      <c r="Q369" s="39"/>
      <c r="R369" s="29"/>
      <c r="S369" s="29"/>
      <c r="T369" s="39"/>
      <c r="U369" s="39"/>
      <c r="V369" s="26"/>
      <c r="W369" s="29"/>
      <c r="X369" s="39"/>
      <c r="Y369" s="39"/>
      <c r="Z369" s="26"/>
      <c r="AA369" s="29"/>
      <c r="AB369" s="39"/>
      <c r="AC369" s="39"/>
      <c r="AD369" s="29"/>
      <c r="AE369" s="29"/>
      <c r="AF369" s="39"/>
      <c r="AG369" s="39"/>
      <c r="AH369" s="26"/>
    </row>
    <row r="370" spans="1:34">
      <c r="A370" s="15"/>
      <c r="B370" s="32" t="s">
        <v>524</v>
      </c>
      <c r="C370" s="36"/>
      <c r="D370" s="34" t="s">
        <v>280</v>
      </c>
      <c r="E370" s="34"/>
      <c r="F370" s="36"/>
      <c r="G370" s="36"/>
      <c r="H370" s="34" t="s">
        <v>280</v>
      </c>
      <c r="I370" s="34"/>
      <c r="J370" s="36"/>
      <c r="K370" s="36"/>
      <c r="L370" s="34" t="s">
        <v>280</v>
      </c>
      <c r="M370" s="34"/>
      <c r="N370" s="36"/>
      <c r="O370" s="36"/>
      <c r="P370" s="34" t="s">
        <v>280</v>
      </c>
      <c r="Q370" s="34"/>
      <c r="R370" s="36"/>
      <c r="S370" s="36"/>
      <c r="T370" s="34">
        <v>4.7</v>
      </c>
      <c r="U370" s="34"/>
      <c r="V370" s="36"/>
      <c r="W370" s="36"/>
      <c r="X370" s="34" t="s">
        <v>280</v>
      </c>
      <c r="Y370" s="34"/>
      <c r="Z370" s="36"/>
      <c r="AA370" s="36"/>
      <c r="AB370" s="34" t="s">
        <v>280</v>
      </c>
      <c r="AC370" s="34"/>
      <c r="AD370" s="36"/>
      <c r="AE370" s="36"/>
      <c r="AF370" s="34">
        <v>4.7</v>
      </c>
      <c r="AG370" s="34"/>
      <c r="AH370" s="36"/>
    </row>
    <row r="371" spans="1:34">
      <c r="A371" s="15"/>
      <c r="B371" s="32"/>
      <c r="C371" s="36"/>
      <c r="D371" s="34"/>
      <c r="E371" s="34"/>
      <c r="F371" s="36"/>
      <c r="G371" s="36"/>
      <c r="H371" s="34"/>
      <c r="I371" s="34"/>
      <c r="J371" s="36"/>
      <c r="K371" s="36"/>
      <c r="L371" s="34"/>
      <c r="M371" s="34"/>
      <c r="N371" s="36"/>
      <c r="O371" s="36"/>
      <c r="P371" s="34"/>
      <c r="Q371" s="34"/>
      <c r="R371" s="36"/>
      <c r="S371" s="36"/>
      <c r="T371" s="34"/>
      <c r="U371" s="34"/>
      <c r="V371" s="36"/>
      <c r="W371" s="36"/>
      <c r="X371" s="34"/>
      <c r="Y371" s="34"/>
      <c r="Z371" s="36"/>
      <c r="AA371" s="36"/>
      <c r="AB371" s="34"/>
      <c r="AC371" s="34"/>
      <c r="AD371" s="36"/>
      <c r="AE371" s="36"/>
      <c r="AF371" s="34"/>
      <c r="AG371" s="34"/>
      <c r="AH371" s="36"/>
    </row>
    <row r="372" spans="1:34">
      <c r="A372" s="15"/>
      <c r="B372" s="26" t="s">
        <v>525</v>
      </c>
      <c r="C372" s="29"/>
      <c r="D372" s="39" t="s">
        <v>280</v>
      </c>
      <c r="E372" s="39"/>
      <c r="F372" s="29"/>
      <c r="G372" s="29"/>
      <c r="H372" s="39" t="s">
        <v>280</v>
      </c>
      <c r="I372" s="39"/>
      <c r="J372" s="29"/>
      <c r="K372" s="29"/>
      <c r="L372" s="39" t="s">
        <v>280</v>
      </c>
      <c r="M372" s="39"/>
      <c r="N372" s="29"/>
      <c r="O372" s="29"/>
      <c r="P372" s="39" t="s">
        <v>280</v>
      </c>
      <c r="Q372" s="39"/>
      <c r="R372" s="29"/>
      <c r="S372" s="29"/>
      <c r="T372" s="39" t="s">
        <v>549</v>
      </c>
      <c r="U372" s="39"/>
      <c r="V372" s="26" t="s">
        <v>389</v>
      </c>
      <c r="W372" s="29"/>
      <c r="X372" s="39" t="s">
        <v>280</v>
      </c>
      <c r="Y372" s="39"/>
      <c r="Z372" s="29"/>
      <c r="AA372" s="29"/>
      <c r="AB372" s="39">
        <v>4.0999999999999996</v>
      </c>
      <c r="AC372" s="39"/>
      <c r="AD372" s="29"/>
      <c r="AE372" s="29"/>
      <c r="AF372" s="39" t="s">
        <v>280</v>
      </c>
      <c r="AG372" s="39"/>
      <c r="AH372" s="29"/>
    </row>
    <row r="373" spans="1:34" ht="15.75" thickBot="1">
      <c r="A373" s="15"/>
      <c r="B373" s="26"/>
      <c r="C373" s="29"/>
      <c r="D373" s="112"/>
      <c r="E373" s="112"/>
      <c r="F373" s="66"/>
      <c r="G373" s="29"/>
      <c r="H373" s="112"/>
      <c r="I373" s="112"/>
      <c r="J373" s="66"/>
      <c r="K373" s="29"/>
      <c r="L373" s="112"/>
      <c r="M373" s="112"/>
      <c r="N373" s="66"/>
      <c r="O373" s="29"/>
      <c r="P373" s="112"/>
      <c r="Q373" s="112"/>
      <c r="R373" s="66"/>
      <c r="S373" s="29"/>
      <c r="T373" s="112"/>
      <c r="U373" s="112"/>
      <c r="V373" s="115"/>
      <c r="W373" s="29"/>
      <c r="X373" s="112"/>
      <c r="Y373" s="112"/>
      <c r="Z373" s="66"/>
      <c r="AA373" s="29"/>
      <c r="AB373" s="112"/>
      <c r="AC373" s="112"/>
      <c r="AD373" s="66"/>
      <c r="AE373" s="29"/>
      <c r="AF373" s="112"/>
      <c r="AG373" s="112"/>
      <c r="AH373" s="66"/>
    </row>
    <row r="374" spans="1:34">
      <c r="A374" s="15"/>
      <c r="B374" s="32" t="s">
        <v>526</v>
      </c>
      <c r="C374" s="36"/>
      <c r="D374" s="35" t="s">
        <v>280</v>
      </c>
      <c r="E374" s="35"/>
      <c r="F374" s="37"/>
      <c r="G374" s="36"/>
      <c r="H374" s="35" t="s">
        <v>280</v>
      </c>
      <c r="I374" s="35"/>
      <c r="J374" s="37"/>
      <c r="K374" s="36"/>
      <c r="L374" s="35" t="s">
        <v>280</v>
      </c>
      <c r="M374" s="35"/>
      <c r="N374" s="37"/>
      <c r="O374" s="36"/>
      <c r="P374" s="35" t="s">
        <v>280</v>
      </c>
      <c r="Q374" s="35"/>
      <c r="R374" s="37"/>
      <c r="S374" s="36"/>
      <c r="T374" s="35" t="s">
        <v>551</v>
      </c>
      <c r="U374" s="35"/>
      <c r="V374" s="33" t="s">
        <v>389</v>
      </c>
      <c r="W374" s="36"/>
      <c r="X374" s="35" t="s">
        <v>549</v>
      </c>
      <c r="Y374" s="35"/>
      <c r="Z374" s="33" t="s">
        <v>389</v>
      </c>
      <c r="AA374" s="36"/>
      <c r="AB374" s="35">
        <v>4.0999999999999996</v>
      </c>
      <c r="AC374" s="35"/>
      <c r="AD374" s="37"/>
      <c r="AE374" s="36"/>
      <c r="AF374" s="35" t="s">
        <v>551</v>
      </c>
      <c r="AG374" s="35"/>
      <c r="AH374" s="33" t="s">
        <v>389</v>
      </c>
    </row>
    <row r="375" spans="1:34">
      <c r="A375" s="15"/>
      <c r="B375" s="32"/>
      <c r="C375" s="36"/>
      <c r="D375" s="34"/>
      <c r="E375" s="34"/>
      <c r="F375" s="36"/>
      <c r="G375" s="36"/>
      <c r="H375" s="34"/>
      <c r="I375" s="34"/>
      <c r="J375" s="36"/>
      <c r="K375" s="36"/>
      <c r="L375" s="34"/>
      <c r="M375" s="34"/>
      <c r="N375" s="36"/>
      <c r="O375" s="36"/>
      <c r="P375" s="34"/>
      <c r="Q375" s="34"/>
      <c r="R375" s="36"/>
      <c r="S375" s="36"/>
      <c r="T375" s="34"/>
      <c r="U375" s="34"/>
      <c r="V375" s="32"/>
      <c r="W375" s="36"/>
      <c r="X375" s="34"/>
      <c r="Y375" s="34"/>
      <c r="Z375" s="32"/>
      <c r="AA375" s="36"/>
      <c r="AB375" s="34"/>
      <c r="AC375" s="34"/>
      <c r="AD375" s="36"/>
      <c r="AE375" s="36"/>
      <c r="AF375" s="34"/>
      <c r="AG375" s="34"/>
      <c r="AH375" s="32"/>
    </row>
    <row r="376" spans="1:34">
      <c r="A376" s="15"/>
      <c r="B376" s="26" t="s">
        <v>528</v>
      </c>
      <c r="C376" s="29"/>
      <c r="D376" s="39" t="s">
        <v>280</v>
      </c>
      <c r="E376" s="39"/>
      <c r="F376" s="29"/>
      <c r="G376" s="29"/>
      <c r="H376" s="39" t="s">
        <v>280</v>
      </c>
      <c r="I376" s="39"/>
      <c r="J376" s="29"/>
      <c r="K376" s="29"/>
      <c r="L376" s="39" t="s">
        <v>280</v>
      </c>
      <c r="M376" s="39"/>
      <c r="N376" s="29"/>
      <c r="O376" s="29"/>
      <c r="P376" s="39" t="s">
        <v>280</v>
      </c>
      <c r="Q376" s="39"/>
      <c r="R376" s="29"/>
      <c r="S376" s="29"/>
      <c r="T376" s="39">
        <v>0.1</v>
      </c>
      <c r="U376" s="39"/>
      <c r="V376" s="29"/>
      <c r="W376" s="29"/>
      <c r="X376" s="39" t="s">
        <v>280</v>
      </c>
      <c r="Y376" s="39"/>
      <c r="Z376" s="29"/>
      <c r="AA376" s="29"/>
      <c r="AB376" s="39" t="s">
        <v>280</v>
      </c>
      <c r="AC376" s="39"/>
      <c r="AD376" s="29"/>
      <c r="AE376" s="29"/>
      <c r="AF376" s="39">
        <v>0.1</v>
      </c>
      <c r="AG376" s="39"/>
      <c r="AH376" s="29"/>
    </row>
    <row r="377" spans="1:34" ht="15.75" thickBot="1">
      <c r="A377" s="15"/>
      <c r="B377" s="26"/>
      <c r="C377" s="29"/>
      <c r="D377" s="112"/>
      <c r="E377" s="112"/>
      <c r="F377" s="66"/>
      <c r="G377" s="29"/>
      <c r="H377" s="112"/>
      <c r="I377" s="112"/>
      <c r="J377" s="66"/>
      <c r="K377" s="29"/>
      <c r="L377" s="112"/>
      <c r="M377" s="112"/>
      <c r="N377" s="66"/>
      <c r="O377" s="29"/>
      <c r="P377" s="112"/>
      <c r="Q377" s="112"/>
      <c r="R377" s="66"/>
      <c r="S377" s="29"/>
      <c r="T377" s="112"/>
      <c r="U377" s="112"/>
      <c r="V377" s="66"/>
      <c r="W377" s="29"/>
      <c r="X377" s="112"/>
      <c r="Y377" s="112"/>
      <c r="Z377" s="66"/>
      <c r="AA377" s="29"/>
      <c r="AB377" s="112"/>
      <c r="AC377" s="112"/>
      <c r="AD377" s="66"/>
      <c r="AE377" s="29"/>
      <c r="AF377" s="112"/>
      <c r="AG377" s="112"/>
      <c r="AH377" s="66"/>
    </row>
    <row r="378" spans="1:34">
      <c r="A378" s="15"/>
      <c r="B378" s="32" t="s">
        <v>132</v>
      </c>
      <c r="C378" s="36"/>
      <c r="D378" s="33" t="s">
        <v>278</v>
      </c>
      <c r="E378" s="35" t="s">
        <v>280</v>
      </c>
      <c r="F378" s="37"/>
      <c r="G378" s="36"/>
      <c r="H378" s="33" t="s">
        <v>278</v>
      </c>
      <c r="I378" s="35" t="s">
        <v>280</v>
      </c>
      <c r="J378" s="37"/>
      <c r="K378" s="36"/>
      <c r="L378" s="33" t="s">
        <v>278</v>
      </c>
      <c r="M378" s="35" t="s">
        <v>280</v>
      </c>
      <c r="N378" s="37"/>
      <c r="O378" s="36"/>
      <c r="P378" s="33" t="s">
        <v>278</v>
      </c>
      <c r="Q378" s="35" t="s">
        <v>280</v>
      </c>
      <c r="R378" s="37"/>
      <c r="S378" s="36"/>
      <c r="T378" s="33" t="s">
        <v>278</v>
      </c>
      <c r="U378" s="35" t="s">
        <v>552</v>
      </c>
      <c r="V378" s="33" t="s">
        <v>389</v>
      </c>
      <c r="W378" s="36"/>
      <c r="X378" s="33" t="s">
        <v>278</v>
      </c>
      <c r="Y378" s="35" t="s">
        <v>549</v>
      </c>
      <c r="Z378" s="33" t="s">
        <v>389</v>
      </c>
      <c r="AA378" s="36"/>
      <c r="AB378" s="33" t="s">
        <v>278</v>
      </c>
      <c r="AC378" s="35">
        <v>4.0999999999999996</v>
      </c>
      <c r="AD378" s="37"/>
      <c r="AE378" s="36"/>
      <c r="AF378" s="33" t="s">
        <v>278</v>
      </c>
      <c r="AG378" s="35" t="s">
        <v>552</v>
      </c>
      <c r="AH378" s="33" t="s">
        <v>389</v>
      </c>
    </row>
    <row r="379" spans="1:34" ht="15.75" thickBot="1">
      <c r="A379" s="15"/>
      <c r="B379" s="32"/>
      <c r="C379" s="36"/>
      <c r="D379" s="126"/>
      <c r="E379" s="127"/>
      <c r="F379" s="70"/>
      <c r="G379" s="36"/>
      <c r="H379" s="126"/>
      <c r="I379" s="127"/>
      <c r="J379" s="70"/>
      <c r="K379" s="36"/>
      <c r="L379" s="126"/>
      <c r="M379" s="127"/>
      <c r="N379" s="70"/>
      <c r="O379" s="36"/>
      <c r="P379" s="126"/>
      <c r="Q379" s="127"/>
      <c r="R379" s="70"/>
      <c r="S379" s="36"/>
      <c r="T379" s="126"/>
      <c r="U379" s="127"/>
      <c r="V379" s="126"/>
      <c r="W379" s="36"/>
      <c r="X379" s="126"/>
      <c r="Y379" s="127"/>
      <c r="Z379" s="126"/>
      <c r="AA379" s="36"/>
      <c r="AB379" s="126"/>
      <c r="AC379" s="127"/>
      <c r="AD379" s="70"/>
      <c r="AE379" s="36"/>
      <c r="AF379" s="126"/>
      <c r="AG379" s="127"/>
      <c r="AH379" s="126"/>
    </row>
    <row r="380" spans="1:34" ht="15.75" thickTop="1">
      <c r="A380" s="15"/>
      <c r="B380" s="50"/>
      <c r="C380" s="50"/>
      <c r="D380" s="50"/>
      <c r="E380" s="50"/>
      <c r="F380" s="50"/>
      <c r="G380" s="50"/>
      <c r="H380" s="50"/>
      <c r="I380" s="50"/>
      <c r="J380" s="50"/>
      <c r="K380" s="50"/>
      <c r="L380" s="50"/>
      <c r="M380" s="50"/>
      <c r="N380" s="50"/>
      <c r="O380" s="50"/>
      <c r="P380" s="50"/>
      <c r="Q380" s="50"/>
      <c r="R380" s="50"/>
      <c r="S380" s="50"/>
      <c r="T380" s="50"/>
      <c r="U380" s="50"/>
      <c r="V380" s="50"/>
      <c r="W380" s="50"/>
      <c r="X380" s="50"/>
      <c r="Y380" s="50"/>
      <c r="Z380" s="50"/>
      <c r="AA380" s="50"/>
      <c r="AB380" s="50"/>
      <c r="AC380" s="50"/>
      <c r="AD380" s="50"/>
      <c r="AE380" s="50"/>
      <c r="AF380" s="50"/>
      <c r="AG380" s="50"/>
      <c r="AH380" s="50"/>
    </row>
    <row r="381" spans="1:34">
      <c r="A381" s="15"/>
      <c r="B381" s="51" t="s">
        <v>553</v>
      </c>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c r="AA381" s="51"/>
      <c r="AB381" s="51"/>
      <c r="AC381" s="51"/>
      <c r="AD381" s="51"/>
      <c r="AE381" s="51"/>
      <c r="AF381" s="51"/>
      <c r="AG381" s="51"/>
      <c r="AH381" s="51"/>
    </row>
    <row r="382" spans="1:34">
      <c r="A382" s="15"/>
      <c r="B382" s="160"/>
      <c r="C382" s="160"/>
      <c r="D382" s="160"/>
      <c r="E382" s="160"/>
      <c r="F382" s="160"/>
      <c r="G382" s="160"/>
      <c r="H382" s="160"/>
      <c r="I382" s="160"/>
      <c r="J382" s="160"/>
      <c r="K382" s="160"/>
      <c r="L382" s="160"/>
      <c r="M382" s="160"/>
      <c r="N382" s="160"/>
      <c r="O382" s="160"/>
      <c r="P382" s="160"/>
      <c r="Q382" s="160"/>
      <c r="R382" s="160"/>
      <c r="S382" s="160"/>
      <c r="T382" s="160"/>
      <c r="U382" s="160"/>
      <c r="V382" s="160"/>
      <c r="W382" s="160"/>
      <c r="X382" s="160"/>
      <c r="Y382" s="160"/>
      <c r="Z382" s="160"/>
      <c r="AA382" s="160"/>
      <c r="AB382" s="160"/>
      <c r="AC382" s="160"/>
      <c r="AD382" s="160"/>
      <c r="AE382" s="160"/>
      <c r="AF382" s="160"/>
      <c r="AG382" s="160"/>
      <c r="AH382" s="160"/>
    </row>
    <row r="383" spans="1:34">
      <c r="A383" s="15"/>
      <c r="B383" s="23"/>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c r="AD383" s="23"/>
      <c r="AE383" s="23"/>
      <c r="AF383" s="23"/>
      <c r="AG383" s="23"/>
      <c r="AH383" s="23"/>
    </row>
    <row r="384" spans="1:34">
      <c r="A384" s="15"/>
      <c r="B384" s="17"/>
      <c r="C384" s="17"/>
      <c r="D384" s="17"/>
      <c r="E384" s="17"/>
      <c r="F384" s="17"/>
      <c r="G384" s="17"/>
      <c r="H384" s="17"/>
      <c r="I384" s="17"/>
      <c r="J384" s="17"/>
      <c r="K384" s="17"/>
      <c r="L384" s="17"/>
      <c r="M384" s="17"/>
      <c r="N384" s="17"/>
      <c r="O384" s="17"/>
      <c r="P384" s="17"/>
      <c r="Q384" s="17"/>
      <c r="R384" s="17"/>
      <c r="S384" s="17"/>
      <c r="T384" s="17"/>
      <c r="U384" s="17"/>
      <c r="V384" s="17"/>
      <c r="W384" s="17"/>
      <c r="X384" s="17"/>
      <c r="Y384" s="17"/>
      <c r="Z384" s="17"/>
      <c r="AA384" s="17"/>
      <c r="AB384" s="17"/>
      <c r="AC384" s="17"/>
      <c r="AD384" s="17"/>
      <c r="AE384" s="17"/>
      <c r="AF384" s="17"/>
      <c r="AG384" s="17"/>
      <c r="AH384" s="17"/>
    </row>
    <row r="385" spans="1:34" ht="15.75" thickBot="1">
      <c r="A385" s="15"/>
      <c r="B385" s="18" t="s">
        <v>274</v>
      </c>
      <c r="C385" s="12"/>
      <c r="D385" s="24" t="s">
        <v>530</v>
      </c>
      <c r="E385" s="24"/>
      <c r="F385" s="24"/>
      <c r="G385" s="24"/>
      <c r="H385" s="24"/>
      <c r="I385" s="24"/>
      <c r="J385" s="24"/>
      <c r="K385" s="24"/>
      <c r="L385" s="24"/>
      <c r="M385" s="24"/>
      <c r="N385" s="24"/>
      <c r="O385" s="24"/>
      <c r="P385" s="24"/>
      <c r="Q385" s="24"/>
      <c r="R385" s="24"/>
      <c r="S385" s="24"/>
      <c r="T385" s="24"/>
      <c r="U385" s="24"/>
      <c r="V385" s="24"/>
      <c r="W385" s="24"/>
      <c r="X385" s="24"/>
      <c r="Y385" s="24"/>
      <c r="Z385" s="24"/>
      <c r="AA385" s="24"/>
      <c r="AB385" s="24"/>
      <c r="AC385" s="24"/>
      <c r="AD385" s="24"/>
      <c r="AE385" s="24"/>
      <c r="AF385" s="24"/>
      <c r="AG385" s="24"/>
      <c r="AH385" s="24"/>
    </row>
    <row r="386" spans="1:34">
      <c r="A386" s="15"/>
      <c r="B386" s="138" t="s">
        <v>464</v>
      </c>
      <c r="C386" s="29"/>
      <c r="D386" s="133" t="s">
        <v>465</v>
      </c>
      <c r="E386" s="133"/>
      <c r="F386" s="133"/>
      <c r="G386" s="30"/>
      <c r="H386" s="133" t="s">
        <v>467</v>
      </c>
      <c r="I386" s="133"/>
      <c r="J386" s="133"/>
      <c r="K386" s="30"/>
      <c r="L386" s="133" t="s">
        <v>469</v>
      </c>
      <c r="M386" s="133"/>
      <c r="N386" s="133"/>
      <c r="O386" s="30"/>
      <c r="P386" s="133" t="s">
        <v>471</v>
      </c>
      <c r="Q386" s="133"/>
      <c r="R386" s="133"/>
      <c r="S386" s="30"/>
      <c r="T386" s="133" t="s">
        <v>447</v>
      </c>
      <c r="U386" s="133"/>
      <c r="V386" s="133"/>
      <c r="W386" s="30"/>
      <c r="X386" s="133" t="s">
        <v>472</v>
      </c>
      <c r="Y386" s="133"/>
      <c r="Z386" s="133"/>
      <c r="AA386" s="30"/>
      <c r="AB386" s="133" t="s">
        <v>473</v>
      </c>
      <c r="AC386" s="133"/>
      <c r="AD386" s="133"/>
      <c r="AE386" s="30"/>
      <c r="AF386" s="133" t="s">
        <v>120</v>
      </c>
      <c r="AG386" s="133"/>
      <c r="AH386" s="133"/>
    </row>
    <row r="387" spans="1:34" ht="15.75" thickBot="1">
      <c r="A387" s="15"/>
      <c r="B387" s="138"/>
      <c r="C387" s="29"/>
      <c r="D387" s="134" t="s">
        <v>466</v>
      </c>
      <c r="E387" s="134"/>
      <c r="F387" s="134"/>
      <c r="G387" s="29"/>
      <c r="H387" s="134" t="s">
        <v>468</v>
      </c>
      <c r="I387" s="134"/>
      <c r="J387" s="134"/>
      <c r="K387" s="29"/>
      <c r="L387" s="134" t="s">
        <v>470</v>
      </c>
      <c r="M387" s="134"/>
      <c r="N387" s="134"/>
      <c r="O387" s="29"/>
      <c r="P387" s="134" t="s">
        <v>470</v>
      </c>
      <c r="Q387" s="134"/>
      <c r="R387" s="134"/>
      <c r="S387" s="29"/>
      <c r="T387" s="134"/>
      <c r="U387" s="134"/>
      <c r="V387" s="134"/>
      <c r="W387" s="29"/>
      <c r="X387" s="134" t="s">
        <v>447</v>
      </c>
      <c r="Y387" s="134"/>
      <c r="Z387" s="134"/>
      <c r="AA387" s="29"/>
      <c r="AB387" s="134"/>
      <c r="AC387" s="134"/>
      <c r="AD387" s="134"/>
      <c r="AE387" s="29"/>
      <c r="AF387" s="134"/>
      <c r="AG387" s="134"/>
      <c r="AH387" s="134"/>
    </row>
    <row r="388" spans="1:34">
      <c r="A388" s="15"/>
      <c r="B388" s="38" t="s">
        <v>159</v>
      </c>
      <c r="C388" s="29"/>
      <c r="D388" s="42" t="s">
        <v>278</v>
      </c>
      <c r="E388" s="44" t="s">
        <v>280</v>
      </c>
      <c r="F388" s="30"/>
      <c r="G388" s="29"/>
      <c r="H388" s="42" t="s">
        <v>278</v>
      </c>
      <c r="I388" s="44" t="s">
        <v>280</v>
      </c>
      <c r="J388" s="30"/>
      <c r="K388" s="29"/>
      <c r="L388" s="44" t="s">
        <v>538</v>
      </c>
      <c r="M388" s="44"/>
      <c r="N388" s="42" t="s">
        <v>389</v>
      </c>
      <c r="O388" s="29"/>
      <c r="P388" s="42" t="s">
        <v>278</v>
      </c>
      <c r="Q388" s="44" t="s">
        <v>554</v>
      </c>
      <c r="R388" s="42" t="s">
        <v>389</v>
      </c>
      <c r="S388" s="29"/>
      <c r="T388" s="42" t="s">
        <v>278</v>
      </c>
      <c r="U388" s="44">
        <v>82.3</v>
      </c>
      <c r="V388" s="30"/>
      <c r="W388" s="29"/>
      <c r="X388" s="42" t="s">
        <v>278</v>
      </c>
      <c r="Y388" s="44" t="s">
        <v>516</v>
      </c>
      <c r="Z388" s="42" t="s">
        <v>389</v>
      </c>
      <c r="AA388" s="29"/>
      <c r="AB388" s="42" t="s">
        <v>278</v>
      </c>
      <c r="AC388" s="44">
        <v>17.2</v>
      </c>
      <c r="AD388" s="30"/>
      <c r="AE388" s="29"/>
      <c r="AF388" s="42" t="s">
        <v>278</v>
      </c>
      <c r="AG388" s="44">
        <v>62.8</v>
      </c>
      <c r="AH388" s="30"/>
    </row>
    <row r="389" spans="1:34" ht="15.75" thickBot="1">
      <c r="A389" s="15"/>
      <c r="B389" s="38"/>
      <c r="C389" s="29"/>
      <c r="D389" s="115"/>
      <c r="E389" s="112"/>
      <c r="F389" s="66"/>
      <c r="G389" s="29"/>
      <c r="H389" s="115"/>
      <c r="I389" s="112"/>
      <c r="J389" s="66"/>
      <c r="K389" s="29"/>
      <c r="L389" s="112"/>
      <c r="M389" s="112"/>
      <c r="N389" s="115"/>
      <c r="O389" s="29"/>
      <c r="P389" s="115"/>
      <c r="Q389" s="112"/>
      <c r="R389" s="115"/>
      <c r="S389" s="29"/>
      <c r="T389" s="115"/>
      <c r="U389" s="112"/>
      <c r="V389" s="66"/>
      <c r="W389" s="29"/>
      <c r="X389" s="115"/>
      <c r="Y389" s="112"/>
      <c r="Z389" s="115"/>
      <c r="AA389" s="29"/>
      <c r="AB389" s="115"/>
      <c r="AC389" s="112"/>
      <c r="AD389" s="66"/>
      <c r="AE389" s="29"/>
      <c r="AF389" s="115"/>
      <c r="AG389" s="112"/>
      <c r="AH389" s="66"/>
    </row>
    <row r="390" spans="1:34">
      <c r="A390" s="15"/>
      <c r="B390" s="19" t="s">
        <v>160</v>
      </c>
      <c r="C390" s="21"/>
      <c r="D390" s="37"/>
      <c r="E390" s="37"/>
      <c r="F390" s="37"/>
      <c r="G390" s="21"/>
      <c r="H390" s="37"/>
      <c r="I390" s="37"/>
      <c r="J390" s="37"/>
      <c r="K390" s="21"/>
      <c r="L390" s="37"/>
      <c r="M390" s="37"/>
      <c r="N390" s="37"/>
      <c r="O390" s="21"/>
      <c r="P390" s="37"/>
      <c r="Q390" s="37"/>
      <c r="R390" s="37"/>
      <c r="S390" s="21"/>
      <c r="T390" s="37"/>
      <c r="U390" s="37"/>
      <c r="V390" s="37"/>
      <c r="W390" s="21"/>
      <c r="X390" s="37"/>
      <c r="Y390" s="37"/>
      <c r="Z390" s="37"/>
      <c r="AA390" s="21"/>
      <c r="AB390" s="37"/>
      <c r="AC390" s="37"/>
      <c r="AD390" s="37"/>
      <c r="AE390" s="21"/>
      <c r="AF390" s="37"/>
      <c r="AG390" s="37"/>
      <c r="AH390" s="37"/>
    </row>
    <row r="391" spans="1:34">
      <c r="A391" s="15"/>
      <c r="B391" s="38" t="s">
        <v>555</v>
      </c>
      <c r="C391" s="29"/>
      <c r="D391" s="39" t="s">
        <v>280</v>
      </c>
      <c r="E391" s="39"/>
      <c r="F391" s="29"/>
      <c r="G391" s="29"/>
      <c r="H391" s="39" t="s">
        <v>280</v>
      </c>
      <c r="I391" s="39"/>
      <c r="J391" s="29"/>
      <c r="K391" s="29"/>
      <c r="L391" s="39" t="s">
        <v>280</v>
      </c>
      <c r="M391" s="39"/>
      <c r="N391" s="29"/>
      <c r="O391" s="29"/>
      <c r="P391" s="39" t="s">
        <v>280</v>
      </c>
      <c r="Q391" s="39"/>
      <c r="R391" s="29"/>
      <c r="S391" s="29"/>
      <c r="T391" s="39" t="s">
        <v>556</v>
      </c>
      <c r="U391" s="39"/>
      <c r="V391" s="26" t="s">
        <v>389</v>
      </c>
      <c r="W391" s="29"/>
      <c r="X391" s="39" t="s">
        <v>280</v>
      </c>
      <c r="Y391" s="39"/>
      <c r="Z391" s="29"/>
      <c r="AA391" s="29"/>
      <c r="AB391" s="39" t="s">
        <v>280</v>
      </c>
      <c r="AC391" s="39"/>
      <c r="AD391" s="29"/>
      <c r="AE391" s="29"/>
      <c r="AF391" s="39" t="s">
        <v>556</v>
      </c>
      <c r="AG391" s="39"/>
      <c r="AH391" s="26" t="s">
        <v>389</v>
      </c>
    </row>
    <row r="392" spans="1:34">
      <c r="A392" s="15"/>
      <c r="B392" s="38"/>
      <c r="C392" s="29"/>
      <c r="D392" s="39"/>
      <c r="E392" s="39"/>
      <c r="F392" s="29"/>
      <c r="G392" s="29"/>
      <c r="H392" s="39"/>
      <c r="I392" s="39"/>
      <c r="J392" s="29"/>
      <c r="K392" s="29"/>
      <c r="L392" s="39"/>
      <c r="M392" s="39"/>
      <c r="N392" s="29"/>
      <c r="O392" s="29"/>
      <c r="P392" s="39"/>
      <c r="Q392" s="39"/>
      <c r="R392" s="29"/>
      <c r="S392" s="29"/>
      <c r="T392" s="39"/>
      <c r="U392" s="39"/>
      <c r="V392" s="26"/>
      <c r="W392" s="29"/>
      <c r="X392" s="39"/>
      <c r="Y392" s="39"/>
      <c r="Z392" s="29"/>
      <c r="AA392" s="29"/>
      <c r="AB392" s="39"/>
      <c r="AC392" s="39"/>
      <c r="AD392" s="29"/>
      <c r="AE392" s="29"/>
      <c r="AF392" s="39"/>
      <c r="AG392" s="39"/>
      <c r="AH392" s="26"/>
    </row>
    <row r="393" spans="1:34">
      <c r="A393" s="15"/>
      <c r="B393" s="31" t="s">
        <v>557</v>
      </c>
      <c r="C393" s="36"/>
      <c r="D393" s="34" t="s">
        <v>280</v>
      </c>
      <c r="E393" s="34"/>
      <c r="F393" s="36"/>
      <c r="G393" s="36"/>
      <c r="H393" s="34" t="s">
        <v>280</v>
      </c>
      <c r="I393" s="34"/>
      <c r="J393" s="36"/>
      <c r="K393" s="36"/>
      <c r="L393" s="34" t="s">
        <v>280</v>
      </c>
      <c r="M393" s="34"/>
      <c r="N393" s="36"/>
      <c r="O393" s="36"/>
      <c r="P393" s="34" t="s">
        <v>280</v>
      </c>
      <c r="Q393" s="34"/>
      <c r="R393" s="36"/>
      <c r="S393" s="36"/>
      <c r="T393" s="34" t="s">
        <v>558</v>
      </c>
      <c r="U393" s="34"/>
      <c r="V393" s="32" t="s">
        <v>389</v>
      </c>
      <c r="W393" s="36"/>
      <c r="X393" s="34" t="s">
        <v>512</v>
      </c>
      <c r="Y393" s="34"/>
      <c r="Z393" s="32" t="s">
        <v>389</v>
      </c>
      <c r="AA393" s="36"/>
      <c r="AB393" s="34" t="s">
        <v>280</v>
      </c>
      <c r="AC393" s="34"/>
      <c r="AD393" s="36"/>
      <c r="AE393" s="36"/>
      <c r="AF393" s="34" t="s">
        <v>559</v>
      </c>
      <c r="AG393" s="34"/>
      <c r="AH393" s="32" t="s">
        <v>389</v>
      </c>
    </row>
    <row r="394" spans="1:34">
      <c r="A394" s="15"/>
      <c r="B394" s="31"/>
      <c r="C394" s="36"/>
      <c r="D394" s="34"/>
      <c r="E394" s="34"/>
      <c r="F394" s="36"/>
      <c r="G394" s="36"/>
      <c r="H394" s="34"/>
      <c r="I394" s="34"/>
      <c r="J394" s="36"/>
      <c r="K394" s="36"/>
      <c r="L394" s="34"/>
      <c r="M394" s="34"/>
      <c r="N394" s="36"/>
      <c r="O394" s="36"/>
      <c r="P394" s="34"/>
      <c r="Q394" s="34"/>
      <c r="R394" s="36"/>
      <c r="S394" s="36"/>
      <c r="T394" s="34"/>
      <c r="U394" s="34"/>
      <c r="V394" s="32"/>
      <c r="W394" s="36"/>
      <c r="X394" s="34"/>
      <c r="Y394" s="34"/>
      <c r="Z394" s="32"/>
      <c r="AA394" s="36"/>
      <c r="AB394" s="34"/>
      <c r="AC394" s="34"/>
      <c r="AD394" s="36"/>
      <c r="AE394" s="36"/>
      <c r="AF394" s="34"/>
      <c r="AG394" s="34"/>
      <c r="AH394" s="32"/>
    </row>
    <row r="395" spans="1:34">
      <c r="A395" s="15"/>
      <c r="B395" s="38" t="s">
        <v>476</v>
      </c>
      <c r="C395" s="29"/>
      <c r="D395" s="39" t="s">
        <v>560</v>
      </c>
      <c r="E395" s="39"/>
      <c r="F395" s="26" t="s">
        <v>389</v>
      </c>
      <c r="G395" s="29"/>
      <c r="H395" s="39" t="s">
        <v>280</v>
      </c>
      <c r="I395" s="39"/>
      <c r="J395" s="29"/>
      <c r="K395" s="29"/>
      <c r="L395" s="39" t="s">
        <v>560</v>
      </c>
      <c r="M395" s="39"/>
      <c r="N395" s="26" t="s">
        <v>389</v>
      </c>
      <c r="O395" s="29"/>
      <c r="P395" s="39" t="s">
        <v>280</v>
      </c>
      <c r="Q395" s="39"/>
      <c r="R395" s="29"/>
      <c r="S395" s="29"/>
      <c r="T395" s="39" t="s">
        <v>280</v>
      </c>
      <c r="U395" s="39"/>
      <c r="V395" s="29"/>
      <c r="W395" s="29"/>
      <c r="X395" s="39" t="s">
        <v>280</v>
      </c>
      <c r="Y395" s="39"/>
      <c r="Z395" s="29"/>
      <c r="AA395" s="29"/>
      <c r="AB395" s="39">
        <v>674.2</v>
      </c>
      <c r="AC395" s="39"/>
      <c r="AD395" s="29"/>
      <c r="AE395" s="29"/>
      <c r="AF395" s="39" t="s">
        <v>280</v>
      </c>
      <c r="AG395" s="39"/>
      <c r="AH395" s="29"/>
    </row>
    <row r="396" spans="1:34">
      <c r="A396" s="15"/>
      <c r="B396" s="38"/>
      <c r="C396" s="29"/>
      <c r="D396" s="39"/>
      <c r="E396" s="39"/>
      <c r="F396" s="26"/>
      <c r="G396" s="29"/>
      <c r="H396" s="39"/>
      <c r="I396" s="39"/>
      <c r="J396" s="29"/>
      <c r="K396" s="29"/>
      <c r="L396" s="39"/>
      <c r="M396" s="39"/>
      <c r="N396" s="26"/>
      <c r="O396" s="29"/>
      <c r="P396" s="39"/>
      <c r="Q396" s="39"/>
      <c r="R396" s="29"/>
      <c r="S396" s="29"/>
      <c r="T396" s="39"/>
      <c r="U396" s="39"/>
      <c r="V396" s="29"/>
      <c r="W396" s="29"/>
      <c r="X396" s="39"/>
      <c r="Y396" s="39"/>
      <c r="Z396" s="29"/>
      <c r="AA396" s="29"/>
      <c r="AB396" s="39"/>
      <c r="AC396" s="39"/>
      <c r="AD396" s="29"/>
      <c r="AE396" s="29"/>
      <c r="AF396" s="39"/>
      <c r="AG396" s="39"/>
      <c r="AH396" s="29"/>
    </row>
    <row r="397" spans="1:34">
      <c r="A397" s="15"/>
      <c r="B397" s="31" t="s">
        <v>561</v>
      </c>
      <c r="C397" s="36"/>
      <c r="D397" s="34">
        <v>20.7</v>
      </c>
      <c r="E397" s="34"/>
      <c r="F397" s="36"/>
      <c r="G397" s="36"/>
      <c r="H397" s="34" t="s">
        <v>280</v>
      </c>
      <c r="I397" s="34"/>
      <c r="J397" s="36"/>
      <c r="K397" s="36"/>
      <c r="L397" s="34">
        <v>39.200000000000003</v>
      </c>
      <c r="M397" s="34"/>
      <c r="N397" s="36"/>
      <c r="O397" s="36"/>
      <c r="P397" s="34">
        <v>18.5</v>
      </c>
      <c r="Q397" s="34"/>
      <c r="R397" s="36"/>
      <c r="S397" s="36"/>
      <c r="T397" s="34" t="s">
        <v>280</v>
      </c>
      <c r="U397" s="34"/>
      <c r="V397" s="36"/>
      <c r="W397" s="36"/>
      <c r="X397" s="34" t="s">
        <v>280</v>
      </c>
      <c r="Y397" s="34"/>
      <c r="Z397" s="36"/>
      <c r="AA397" s="36"/>
      <c r="AB397" s="34" t="s">
        <v>562</v>
      </c>
      <c r="AC397" s="34"/>
      <c r="AD397" s="32" t="s">
        <v>389</v>
      </c>
      <c r="AE397" s="36"/>
      <c r="AF397" s="34" t="s">
        <v>280</v>
      </c>
      <c r="AG397" s="34"/>
      <c r="AH397" s="36"/>
    </row>
    <row r="398" spans="1:34">
      <c r="A398" s="15"/>
      <c r="B398" s="31"/>
      <c r="C398" s="36"/>
      <c r="D398" s="34"/>
      <c r="E398" s="34"/>
      <c r="F398" s="36"/>
      <c r="G398" s="36"/>
      <c r="H398" s="34"/>
      <c r="I398" s="34"/>
      <c r="J398" s="36"/>
      <c r="K398" s="36"/>
      <c r="L398" s="34"/>
      <c r="M398" s="34"/>
      <c r="N398" s="36"/>
      <c r="O398" s="36"/>
      <c r="P398" s="34"/>
      <c r="Q398" s="34"/>
      <c r="R398" s="36"/>
      <c r="S398" s="36"/>
      <c r="T398" s="34"/>
      <c r="U398" s="34"/>
      <c r="V398" s="36"/>
      <c r="W398" s="36"/>
      <c r="X398" s="34"/>
      <c r="Y398" s="34"/>
      <c r="Z398" s="36"/>
      <c r="AA398" s="36"/>
      <c r="AB398" s="34"/>
      <c r="AC398" s="34"/>
      <c r="AD398" s="32"/>
      <c r="AE398" s="36"/>
      <c r="AF398" s="34"/>
      <c r="AG398" s="34"/>
      <c r="AH398" s="36"/>
    </row>
    <row r="399" spans="1:34">
      <c r="A399" s="15"/>
      <c r="B399" s="38" t="s">
        <v>163</v>
      </c>
      <c r="C399" s="29"/>
      <c r="D399" s="39" t="s">
        <v>280</v>
      </c>
      <c r="E399" s="39"/>
      <c r="F399" s="29"/>
      <c r="G399" s="29"/>
      <c r="H399" s="39" t="s">
        <v>280</v>
      </c>
      <c r="I399" s="39"/>
      <c r="J399" s="29"/>
      <c r="K399" s="29"/>
      <c r="L399" s="39" t="s">
        <v>280</v>
      </c>
      <c r="M399" s="39"/>
      <c r="N399" s="29"/>
      <c r="O399" s="29"/>
      <c r="P399" s="39" t="s">
        <v>280</v>
      </c>
      <c r="Q399" s="39"/>
      <c r="R399" s="29"/>
      <c r="S399" s="29"/>
      <c r="T399" s="39">
        <v>4.4000000000000004</v>
      </c>
      <c r="U399" s="39"/>
      <c r="V399" s="29"/>
      <c r="W399" s="29"/>
      <c r="X399" s="39" t="s">
        <v>280</v>
      </c>
      <c r="Y399" s="39"/>
      <c r="Z399" s="29"/>
      <c r="AA399" s="29"/>
      <c r="AB399" s="39" t="s">
        <v>280</v>
      </c>
      <c r="AC399" s="39"/>
      <c r="AD399" s="29"/>
      <c r="AE399" s="29"/>
      <c r="AF399" s="39">
        <v>4.4000000000000004</v>
      </c>
      <c r="AG399" s="39"/>
      <c r="AH399" s="29"/>
    </row>
    <row r="400" spans="1:34" ht="15.75" thickBot="1">
      <c r="A400" s="15"/>
      <c r="B400" s="38"/>
      <c r="C400" s="29"/>
      <c r="D400" s="112"/>
      <c r="E400" s="112"/>
      <c r="F400" s="66"/>
      <c r="G400" s="29"/>
      <c r="H400" s="112"/>
      <c r="I400" s="112"/>
      <c r="J400" s="66"/>
      <c r="K400" s="29"/>
      <c r="L400" s="112"/>
      <c r="M400" s="112"/>
      <c r="N400" s="66"/>
      <c r="O400" s="29"/>
      <c r="P400" s="112"/>
      <c r="Q400" s="112"/>
      <c r="R400" s="66"/>
      <c r="S400" s="29"/>
      <c r="T400" s="112"/>
      <c r="U400" s="112"/>
      <c r="V400" s="66"/>
      <c r="W400" s="29"/>
      <c r="X400" s="112"/>
      <c r="Y400" s="112"/>
      <c r="Z400" s="66"/>
      <c r="AA400" s="29"/>
      <c r="AB400" s="112"/>
      <c r="AC400" s="112"/>
      <c r="AD400" s="66"/>
      <c r="AE400" s="29"/>
      <c r="AF400" s="112"/>
      <c r="AG400" s="112"/>
      <c r="AH400" s="66"/>
    </row>
    <row r="401" spans="1:34">
      <c r="A401" s="15"/>
      <c r="B401" s="31" t="s">
        <v>167</v>
      </c>
      <c r="C401" s="36"/>
      <c r="D401" s="35" t="s">
        <v>563</v>
      </c>
      <c r="E401" s="35"/>
      <c r="F401" s="33" t="s">
        <v>389</v>
      </c>
      <c r="G401" s="36"/>
      <c r="H401" s="35" t="s">
        <v>280</v>
      </c>
      <c r="I401" s="35"/>
      <c r="J401" s="37"/>
      <c r="K401" s="36"/>
      <c r="L401" s="35" t="s">
        <v>564</v>
      </c>
      <c r="M401" s="35"/>
      <c r="N401" s="33" t="s">
        <v>389</v>
      </c>
      <c r="O401" s="36"/>
      <c r="P401" s="35">
        <v>18.5</v>
      </c>
      <c r="Q401" s="35"/>
      <c r="R401" s="37"/>
      <c r="S401" s="36"/>
      <c r="T401" s="35" t="s">
        <v>565</v>
      </c>
      <c r="U401" s="35"/>
      <c r="V401" s="33" t="s">
        <v>389</v>
      </c>
      <c r="W401" s="36"/>
      <c r="X401" s="35" t="s">
        <v>512</v>
      </c>
      <c r="Y401" s="35"/>
      <c r="Z401" s="33" t="s">
        <v>389</v>
      </c>
      <c r="AA401" s="36"/>
      <c r="AB401" s="35">
        <v>595.79999999999995</v>
      </c>
      <c r="AC401" s="35"/>
      <c r="AD401" s="37"/>
      <c r="AE401" s="36"/>
      <c r="AF401" s="35" t="s">
        <v>566</v>
      </c>
      <c r="AG401" s="35"/>
      <c r="AH401" s="33" t="s">
        <v>389</v>
      </c>
    </row>
    <row r="402" spans="1:34" ht="15.75" thickBot="1">
      <c r="A402" s="15"/>
      <c r="B402" s="31"/>
      <c r="C402" s="36"/>
      <c r="D402" s="40"/>
      <c r="E402" s="40"/>
      <c r="F402" s="116"/>
      <c r="G402" s="36"/>
      <c r="H402" s="40"/>
      <c r="I402" s="40"/>
      <c r="J402" s="41"/>
      <c r="K402" s="36"/>
      <c r="L402" s="40"/>
      <c r="M402" s="40"/>
      <c r="N402" s="116"/>
      <c r="O402" s="36"/>
      <c r="P402" s="40"/>
      <c r="Q402" s="40"/>
      <c r="R402" s="41"/>
      <c r="S402" s="36"/>
      <c r="T402" s="40"/>
      <c r="U402" s="40"/>
      <c r="V402" s="116"/>
      <c r="W402" s="36"/>
      <c r="X402" s="40"/>
      <c r="Y402" s="40"/>
      <c r="Z402" s="116"/>
      <c r="AA402" s="36"/>
      <c r="AB402" s="40"/>
      <c r="AC402" s="40"/>
      <c r="AD402" s="41"/>
      <c r="AE402" s="36"/>
      <c r="AF402" s="40"/>
      <c r="AG402" s="40"/>
      <c r="AH402" s="116"/>
    </row>
    <row r="403" spans="1:34">
      <c r="A403" s="15"/>
      <c r="B403" s="38" t="s">
        <v>168</v>
      </c>
      <c r="C403" s="29"/>
      <c r="D403" s="30"/>
      <c r="E403" s="30"/>
      <c r="F403" s="30"/>
      <c r="G403" s="29"/>
      <c r="H403" s="30"/>
      <c r="I403" s="30"/>
      <c r="J403" s="30"/>
      <c r="K403" s="29"/>
      <c r="L403" s="30"/>
      <c r="M403" s="30"/>
      <c r="N403" s="30"/>
      <c r="O403" s="29"/>
      <c r="P403" s="30"/>
      <c r="Q403" s="30"/>
      <c r="R403" s="30"/>
      <c r="S403" s="29"/>
      <c r="T403" s="30"/>
      <c r="U403" s="30"/>
      <c r="V403" s="30"/>
      <c r="W403" s="29"/>
      <c r="X403" s="30"/>
      <c r="Y403" s="30"/>
      <c r="Z403" s="30"/>
      <c r="AA403" s="29"/>
      <c r="AB403" s="30"/>
      <c r="AC403" s="30"/>
      <c r="AD403" s="30"/>
      <c r="AE403" s="29"/>
      <c r="AF403" s="136"/>
      <c r="AG403" s="136"/>
      <c r="AH403" s="136"/>
    </row>
    <row r="404" spans="1:34">
      <c r="A404" s="15"/>
      <c r="B404" s="38"/>
      <c r="C404" s="29"/>
      <c r="D404" s="29"/>
      <c r="E404" s="29"/>
      <c r="F404" s="29"/>
      <c r="G404" s="29"/>
      <c r="H404" s="29"/>
      <c r="I404" s="29"/>
      <c r="J404" s="29"/>
      <c r="K404" s="29"/>
      <c r="L404" s="29"/>
      <c r="M404" s="29"/>
      <c r="N404" s="29"/>
      <c r="O404" s="29"/>
      <c r="P404" s="29"/>
      <c r="Q404" s="29"/>
      <c r="R404" s="29"/>
      <c r="S404" s="29"/>
      <c r="T404" s="29"/>
      <c r="U404" s="29"/>
      <c r="V404" s="29"/>
      <c r="W404" s="29"/>
      <c r="X404" s="29"/>
      <c r="Y404" s="29"/>
      <c r="Z404" s="29"/>
      <c r="AA404" s="29"/>
      <c r="AB404" s="29"/>
      <c r="AC404" s="29"/>
      <c r="AD404" s="29"/>
      <c r="AE404" s="29"/>
      <c r="AF404" s="135"/>
      <c r="AG404" s="135"/>
      <c r="AH404" s="135"/>
    </row>
    <row r="405" spans="1:34">
      <c r="A405" s="15"/>
      <c r="B405" s="31" t="s">
        <v>567</v>
      </c>
      <c r="C405" s="36"/>
      <c r="D405" s="34">
        <v>360.5</v>
      </c>
      <c r="E405" s="34"/>
      <c r="F405" s="36"/>
      <c r="G405" s="36"/>
      <c r="H405" s="34" t="s">
        <v>280</v>
      </c>
      <c r="I405" s="34"/>
      <c r="J405" s="36"/>
      <c r="K405" s="36"/>
      <c r="L405" s="34">
        <v>337.1</v>
      </c>
      <c r="M405" s="34"/>
      <c r="N405" s="36"/>
      <c r="O405" s="36"/>
      <c r="P405" s="34" t="s">
        <v>280</v>
      </c>
      <c r="Q405" s="34"/>
      <c r="R405" s="36"/>
      <c r="S405" s="36"/>
      <c r="T405" s="34" t="s">
        <v>280</v>
      </c>
      <c r="U405" s="34"/>
      <c r="V405" s="36"/>
      <c r="W405" s="36"/>
      <c r="X405" s="34" t="s">
        <v>280</v>
      </c>
      <c r="Y405" s="34"/>
      <c r="Z405" s="36"/>
      <c r="AA405" s="36"/>
      <c r="AB405" s="34" t="s">
        <v>560</v>
      </c>
      <c r="AC405" s="34"/>
      <c r="AD405" s="32" t="s">
        <v>389</v>
      </c>
      <c r="AE405" s="36"/>
      <c r="AF405" s="34">
        <v>360.5</v>
      </c>
      <c r="AG405" s="34"/>
      <c r="AH405" s="36"/>
    </row>
    <row r="406" spans="1:34">
      <c r="A406" s="15"/>
      <c r="B406" s="31"/>
      <c r="C406" s="36"/>
      <c r="D406" s="34"/>
      <c r="E406" s="34"/>
      <c r="F406" s="36"/>
      <c r="G406" s="36"/>
      <c r="H406" s="34"/>
      <c r="I406" s="34"/>
      <c r="J406" s="36"/>
      <c r="K406" s="36"/>
      <c r="L406" s="34"/>
      <c r="M406" s="34"/>
      <c r="N406" s="36"/>
      <c r="O406" s="36"/>
      <c r="P406" s="34"/>
      <c r="Q406" s="34"/>
      <c r="R406" s="36"/>
      <c r="S406" s="36"/>
      <c r="T406" s="34"/>
      <c r="U406" s="34"/>
      <c r="V406" s="36"/>
      <c r="W406" s="36"/>
      <c r="X406" s="34"/>
      <c r="Y406" s="34"/>
      <c r="Z406" s="36"/>
      <c r="AA406" s="36"/>
      <c r="AB406" s="34"/>
      <c r="AC406" s="34"/>
      <c r="AD406" s="32"/>
      <c r="AE406" s="36"/>
      <c r="AF406" s="34"/>
      <c r="AG406" s="34"/>
      <c r="AH406" s="36"/>
    </row>
    <row r="407" spans="1:34">
      <c r="A407" s="15"/>
      <c r="B407" s="38" t="s">
        <v>146</v>
      </c>
      <c r="C407" s="29"/>
      <c r="D407" s="39" t="s">
        <v>568</v>
      </c>
      <c r="E407" s="39"/>
      <c r="F407" s="26" t="s">
        <v>389</v>
      </c>
      <c r="G407" s="29"/>
      <c r="H407" s="39" t="s">
        <v>280</v>
      </c>
      <c r="I407" s="39"/>
      <c r="J407" s="29"/>
      <c r="K407" s="29"/>
      <c r="L407" s="39" t="s">
        <v>280</v>
      </c>
      <c r="M407" s="39"/>
      <c r="N407" s="29"/>
      <c r="O407" s="29"/>
      <c r="P407" s="39" t="s">
        <v>280</v>
      </c>
      <c r="Q407" s="39"/>
      <c r="R407" s="29"/>
      <c r="S407" s="29"/>
      <c r="T407" s="39" t="s">
        <v>280</v>
      </c>
      <c r="U407" s="39"/>
      <c r="V407" s="29"/>
      <c r="W407" s="29"/>
      <c r="X407" s="39" t="s">
        <v>280</v>
      </c>
      <c r="Y407" s="39"/>
      <c r="Z407" s="29"/>
      <c r="AA407" s="29"/>
      <c r="AB407" s="39" t="s">
        <v>280</v>
      </c>
      <c r="AC407" s="39"/>
      <c r="AD407" s="29"/>
      <c r="AE407" s="29"/>
      <c r="AF407" s="39" t="s">
        <v>568</v>
      </c>
      <c r="AG407" s="39"/>
      <c r="AH407" s="26" t="s">
        <v>389</v>
      </c>
    </row>
    <row r="408" spans="1:34">
      <c r="A408" s="15"/>
      <c r="B408" s="38"/>
      <c r="C408" s="29"/>
      <c r="D408" s="39"/>
      <c r="E408" s="39"/>
      <c r="F408" s="26"/>
      <c r="G408" s="29"/>
      <c r="H408" s="39"/>
      <c r="I408" s="39"/>
      <c r="J408" s="29"/>
      <c r="K408" s="29"/>
      <c r="L408" s="39"/>
      <c r="M408" s="39"/>
      <c r="N408" s="29"/>
      <c r="O408" s="29"/>
      <c r="P408" s="39"/>
      <c r="Q408" s="39"/>
      <c r="R408" s="29"/>
      <c r="S408" s="29"/>
      <c r="T408" s="39"/>
      <c r="U408" s="39"/>
      <c r="V408" s="29"/>
      <c r="W408" s="29"/>
      <c r="X408" s="39"/>
      <c r="Y408" s="39"/>
      <c r="Z408" s="29"/>
      <c r="AA408" s="29"/>
      <c r="AB408" s="39"/>
      <c r="AC408" s="39"/>
      <c r="AD408" s="29"/>
      <c r="AE408" s="29"/>
      <c r="AF408" s="39"/>
      <c r="AG408" s="39"/>
      <c r="AH408" s="26"/>
    </row>
    <row r="409" spans="1:34">
      <c r="A409" s="15"/>
      <c r="B409" s="31" t="s">
        <v>171</v>
      </c>
      <c r="C409" s="36"/>
      <c r="D409" s="34" t="s">
        <v>569</v>
      </c>
      <c r="E409" s="34"/>
      <c r="F409" s="32" t="s">
        <v>389</v>
      </c>
      <c r="G409" s="36"/>
      <c r="H409" s="34" t="s">
        <v>280</v>
      </c>
      <c r="I409" s="34"/>
      <c r="J409" s="36"/>
      <c r="K409" s="36"/>
      <c r="L409" s="34" t="s">
        <v>569</v>
      </c>
      <c r="M409" s="34"/>
      <c r="N409" s="32" t="s">
        <v>389</v>
      </c>
      <c r="O409" s="36"/>
      <c r="P409" s="34" t="s">
        <v>280</v>
      </c>
      <c r="Q409" s="34"/>
      <c r="R409" s="36"/>
      <c r="S409" s="36"/>
      <c r="T409" s="34" t="s">
        <v>569</v>
      </c>
      <c r="U409" s="34"/>
      <c r="V409" s="32" t="s">
        <v>389</v>
      </c>
      <c r="W409" s="36"/>
      <c r="X409" s="34" t="s">
        <v>280</v>
      </c>
      <c r="Y409" s="34"/>
      <c r="Z409" s="36"/>
      <c r="AA409" s="36"/>
      <c r="AB409" s="34">
        <v>41.4</v>
      </c>
      <c r="AC409" s="34"/>
      <c r="AD409" s="36"/>
      <c r="AE409" s="36"/>
      <c r="AF409" s="34" t="s">
        <v>569</v>
      </c>
      <c r="AG409" s="34"/>
      <c r="AH409" s="32" t="s">
        <v>389</v>
      </c>
    </row>
    <row r="410" spans="1:34">
      <c r="A410" s="15"/>
      <c r="B410" s="31"/>
      <c r="C410" s="36"/>
      <c r="D410" s="34"/>
      <c r="E410" s="34"/>
      <c r="F410" s="32"/>
      <c r="G410" s="36"/>
      <c r="H410" s="34"/>
      <c r="I410" s="34"/>
      <c r="J410" s="36"/>
      <c r="K410" s="36"/>
      <c r="L410" s="34"/>
      <c r="M410" s="34"/>
      <c r="N410" s="32"/>
      <c r="O410" s="36"/>
      <c r="P410" s="34"/>
      <c r="Q410" s="34"/>
      <c r="R410" s="36"/>
      <c r="S410" s="36"/>
      <c r="T410" s="34"/>
      <c r="U410" s="34"/>
      <c r="V410" s="32"/>
      <c r="W410" s="36"/>
      <c r="X410" s="34"/>
      <c r="Y410" s="34"/>
      <c r="Z410" s="36"/>
      <c r="AA410" s="36"/>
      <c r="AB410" s="34"/>
      <c r="AC410" s="34"/>
      <c r="AD410" s="36"/>
      <c r="AE410" s="36"/>
      <c r="AF410" s="34"/>
      <c r="AG410" s="34"/>
      <c r="AH410" s="32"/>
    </row>
    <row r="411" spans="1:34">
      <c r="A411" s="15"/>
      <c r="B411" s="38" t="s">
        <v>172</v>
      </c>
      <c r="C411" s="29"/>
      <c r="D411" s="39" t="s">
        <v>280</v>
      </c>
      <c r="E411" s="39"/>
      <c r="F411" s="29"/>
      <c r="G411" s="29"/>
      <c r="H411" s="39" t="s">
        <v>280</v>
      </c>
      <c r="I411" s="39"/>
      <c r="J411" s="29"/>
      <c r="K411" s="29"/>
      <c r="L411" s="39" t="s">
        <v>280</v>
      </c>
      <c r="M411" s="39"/>
      <c r="N411" s="29"/>
      <c r="O411" s="29"/>
      <c r="P411" s="39" t="s">
        <v>280</v>
      </c>
      <c r="Q411" s="39"/>
      <c r="R411" s="29"/>
      <c r="S411" s="29"/>
      <c r="T411" s="39" t="s">
        <v>570</v>
      </c>
      <c r="U411" s="39"/>
      <c r="V411" s="26" t="s">
        <v>389</v>
      </c>
      <c r="W411" s="29"/>
      <c r="X411" s="39" t="s">
        <v>393</v>
      </c>
      <c r="Y411" s="39"/>
      <c r="Z411" s="26" t="s">
        <v>389</v>
      </c>
      <c r="AA411" s="29"/>
      <c r="AB411" s="39" t="s">
        <v>280</v>
      </c>
      <c r="AC411" s="39"/>
      <c r="AD411" s="29"/>
      <c r="AE411" s="29"/>
      <c r="AF411" s="39" t="s">
        <v>571</v>
      </c>
      <c r="AG411" s="39"/>
      <c r="AH411" s="26" t="s">
        <v>389</v>
      </c>
    </row>
    <row r="412" spans="1:34">
      <c r="A412" s="15"/>
      <c r="B412" s="38"/>
      <c r="C412" s="29"/>
      <c r="D412" s="39"/>
      <c r="E412" s="39"/>
      <c r="F412" s="29"/>
      <c r="G412" s="29"/>
      <c r="H412" s="39"/>
      <c r="I412" s="39"/>
      <c r="J412" s="29"/>
      <c r="K412" s="29"/>
      <c r="L412" s="39"/>
      <c r="M412" s="39"/>
      <c r="N412" s="29"/>
      <c r="O412" s="29"/>
      <c r="P412" s="39"/>
      <c r="Q412" s="39"/>
      <c r="R412" s="29"/>
      <c r="S412" s="29"/>
      <c r="T412" s="39"/>
      <c r="U412" s="39"/>
      <c r="V412" s="26"/>
      <c r="W412" s="29"/>
      <c r="X412" s="39"/>
      <c r="Y412" s="39"/>
      <c r="Z412" s="26"/>
      <c r="AA412" s="29"/>
      <c r="AB412" s="39"/>
      <c r="AC412" s="39"/>
      <c r="AD412" s="29"/>
      <c r="AE412" s="29"/>
      <c r="AF412" s="39"/>
      <c r="AG412" s="39"/>
      <c r="AH412" s="26"/>
    </row>
    <row r="413" spans="1:34">
      <c r="A413" s="15"/>
      <c r="B413" s="31" t="s">
        <v>173</v>
      </c>
      <c r="C413" s="36"/>
      <c r="D413" s="34" t="s">
        <v>280</v>
      </c>
      <c r="E413" s="34"/>
      <c r="F413" s="36"/>
      <c r="G413" s="36"/>
      <c r="H413" s="34" t="s">
        <v>280</v>
      </c>
      <c r="I413" s="34"/>
      <c r="J413" s="36"/>
      <c r="K413" s="36"/>
      <c r="L413" s="34" t="s">
        <v>280</v>
      </c>
      <c r="M413" s="34"/>
      <c r="N413" s="36"/>
      <c r="O413" s="36"/>
      <c r="P413" s="34" t="s">
        <v>280</v>
      </c>
      <c r="Q413" s="34"/>
      <c r="R413" s="36"/>
      <c r="S413" s="36"/>
      <c r="T413" s="34" t="s">
        <v>572</v>
      </c>
      <c r="U413" s="34"/>
      <c r="V413" s="32" t="s">
        <v>389</v>
      </c>
      <c r="W413" s="36"/>
      <c r="X413" s="34" t="s">
        <v>280</v>
      </c>
      <c r="Y413" s="34"/>
      <c r="Z413" s="36"/>
      <c r="AA413" s="36"/>
      <c r="AB413" s="34" t="s">
        <v>280</v>
      </c>
      <c r="AC413" s="34"/>
      <c r="AD413" s="36"/>
      <c r="AE413" s="36"/>
      <c r="AF413" s="34" t="s">
        <v>572</v>
      </c>
      <c r="AG413" s="34"/>
      <c r="AH413" s="32" t="s">
        <v>389</v>
      </c>
    </row>
    <row r="414" spans="1:34">
      <c r="A414" s="15"/>
      <c r="B414" s="31"/>
      <c r="C414" s="36"/>
      <c r="D414" s="34"/>
      <c r="E414" s="34"/>
      <c r="F414" s="36"/>
      <c r="G414" s="36"/>
      <c r="H414" s="34"/>
      <c r="I414" s="34"/>
      <c r="J414" s="36"/>
      <c r="K414" s="36"/>
      <c r="L414" s="34"/>
      <c r="M414" s="34"/>
      <c r="N414" s="36"/>
      <c r="O414" s="36"/>
      <c r="P414" s="34"/>
      <c r="Q414" s="34"/>
      <c r="R414" s="36"/>
      <c r="S414" s="36"/>
      <c r="T414" s="34"/>
      <c r="U414" s="34"/>
      <c r="V414" s="32"/>
      <c r="W414" s="36"/>
      <c r="X414" s="34"/>
      <c r="Y414" s="34"/>
      <c r="Z414" s="36"/>
      <c r="AA414" s="36"/>
      <c r="AB414" s="34"/>
      <c r="AC414" s="34"/>
      <c r="AD414" s="36"/>
      <c r="AE414" s="36"/>
      <c r="AF414" s="34"/>
      <c r="AG414" s="34"/>
      <c r="AH414" s="32"/>
    </row>
    <row r="415" spans="1:34">
      <c r="A415" s="15"/>
      <c r="B415" s="38" t="s">
        <v>174</v>
      </c>
      <c r="C415" s="29"/>
      <c r="D415" s="39" t="s">
        <v>280</v>
      </c>
      <c r="E415" s="39"/>
      <c r="F415" s="29"/>
      <c r="G415" s="29"/>
      <c r="H415" s="39" t="s">
        <v>280</v>
      </c>
      <c r="I415" s="39"/>
      <c r="J415" s="29"/>
      <c r="K415" s="29"/>
      <c r="L415" s="39" t="s">
        <v>280</v>
      </c>
      <c r="M415" s="39"/>
      <c r="N415" s="29"/>
      <c r="O415" s="29"/>
      <c r="P415" s="39" t="s">
        <v>280</v>
      </c>
      <c r="Q415" s="39"/>
      <c r="R415" s="29"/>
      <c r="S415" s="29"/>
      <c r="T415" s="39" t="s">
        <v>573</v>
      </c>
      <c r="U415" s="39"/>
      <c r="V415" s="26" t="s">
        <v>389</v>
      </c>
      <c r="W415" s="29"/>
      <c r="X415" s="39" t="s">
        <v>280</v>
      </c>
      <c r="Y415" s="39"/>
      <c r="Z415" s="29"/>
      <c r="AA415" s="29"/>
      <c r="AB415" s="39" t="s">
        <v>280</v>
      </c>
      <c r="AC415" s="39"/>
      <c r="AD415" s="29"/>
      <c r="AE415" s="29"/>
      <c r="AF415" s="39" t="s">
        <v>573</v>
      </c>
      <c r="AG415" s="39"/>
      <c r="AH415" s="26" t="s">
        <v>389</v>
      </c>
    </row>
    <row r="416" spans="1:34">
      <c r="A416" s="15"/>
      <c r="B416" s="38"/>
      <c r="C416" s="29"/>
      <c r="D416" s="39"/>
      <c r="E416" s="39"/>
      <c r="F416" s="29"/>
      <c r="G416" s="29"/>
      <c r="H416" s="39"/>
      <c r="I416" s="39"/>
      <c r="J416" s="29"/>
      <c r="K416" s="29"/>
      <c r="L416" s="39"/>
      <c r="M416" s="39"/>
      <c r="N416" s="29"/>
      <c r="O416" s="29"/>
      <c r="P416" s="39"/>
      <c r="Q416" s="39"/>
      <c r="R416" s="29"/>
      <c r="S416" s="29"/>
      <c r="T416" s="39"/>
      <c r="U416" s="39"/>
      <c r="V416" s="26"/>
      <c r="W416" s="29"/>
      <c r="X416" s="39"/>
      <c r="Y416" s="39"/>
      <c r="Z416" s="29"/>
      <c r="AA416" s="29"/>
      <c r="AB416" s="39"/>
      <c r="AC416" s="39"/>
      <c r="AD416" s="29"/>
      <c r="AE416" s="29"/>
      <c r="AF416" s="39"/>
      <c r="AG416" s="39"/>
      <c r="AH416" s="26"/>
    </row>
    <row r="417" spans="1:34">
      <c r="A417" s="15"/>
      <c r="B417" s="31" t="s">
        <v>574</v>
      </c>
      <c r="C417" s="36"/>
      <c r="D417" s="34" t="s">
        <v>280</v>
      </c>
      <c r="E417" s="34"/>
      <c r="F417" s="36"/>
      <c r="G417" s="36"/>
      <c r="H417" s="34" t="s">
        <v>280</v>
      </c>
      <c r="I417" s="34"/>
      <c r="J417" s="36"/>
      <c r="K417" s="36"/>
      <c r="L417" s="34" t="s">
        <v>280</v>
      </c>
      <c r="M417" s="34"/>
      <c r="N417" s="36"/>
      <c r="O417" s="36"/>
      <c r="P417" s="34" t="s">
        <v>280</v>
      </c>
      <c r="Q417" s="34"/>
      <c r="R417" s="36"/>
      <c r="S417" s="36"/>
      <c r="T417" s="34">
        <v>315.39999999999998</v>
      </c>
      <c r="U417" s="34"/>
      <c r="V417" s="36"/>
      <c r="W417" s="36"/>
      <c r="X417" s="34">
        <v>3.2</v>
      </c>
      <c r="Y417" s="34"/>
      <c r="Z417" s="36"/>
      <c r="AA417" s="36"/>
      <c r="AB417" s="34" t="s">
        <v>575</v>
      </c>
      <c r="AC417" s="34"/>
      <c r="AD417" s="32" t="s">
        <v>389</v>
      </c>
      <c r="AE417" s="36"/>
      <c r="AF417" s="34" t="s">
        <v>280</v>
      </c>
      <c r="AG417" s="34"/>
      <c r="AH417" s="36"/>
    </row>
    <row r="418" spans="1:34">
      <c r="A418" s="15"/>
      <c r="B418" s="31"/>
      <c r="C418" s="36"/>
      <c r="D418" s="34"/>
      <c r="E418" s="34"/>
      <c r="F418" s="36"/>
      <c r="G418" s="36"/>
      <c r="H418" s="34"/>
      <c r="I418" s="34"/>
      <c r="J418" s="36"/>
      <c r="K418" s="36"/>
      <c r="L418" s="34"/>
      <c r="M418" s="34"/>
      <c r="N418" s="36"/>
      <c r="O418" s="36"/>
      <c r="P418" s="34"/>
      <c r="Q418" s="34"/>
      <c r="R418" s="36"/>
      <c r="S418" s="36"/>
      <c r="T418" s="34"/>
      <c r="U418" s="34"/>
      <c r="V418" s="36"/>
      <c r="W418" s="36"/>
      <c r="X418" s="34"/>
      <c r="Y418" s="34"/>
      <c r="Z418" s="36"/>
      <c r="AA418" s="36"/>
      <c r="AB418" s="34"/>
      <c r="AC418" s="34"/>
      <c r="AD418" s="32"/>
      <c r="AE418" s="36"/>
      <c r="AF418" s="34"/>
      <c r="AG418" s="34"/>
      <c r="AH418" s="36"/>
    </row>
    <row r="419" spans="1:34">
      <c r="A419" s="15"/>
      <c r="B419" s="38" t="s">
        <v>576</v>
      </c>
      <c r="C419" s="29"/>
      <c r="D419" s="39" t="s">
        <v>280</v>
      </c>
      <c r="E419" s="39"/>
      <c r="F419" s="29"/>
      <c r="G419" s="29"/>
      <c r="H419" s="39" t="s">
        <v>280</v>
      </c>
      <c r="I419" s="39"/>
      <c r="J419" s="29"/>
      <c r="K419" s="29"/>
      <c r="L419" s="39" t="s">
        <v>577</v>
      </c>
      <c r="M419" s="39"/>
      <c r="N419" s="26" t="s">
        <v>389</v>
      </c>
      <c r="O419" s="29"/>
      <c r="P419" s="39" t="s">
        <v>577</v>
      </c>
      <c r="Q419" s="39"/>
      <c r="R419" s="26" t="s">
        <v>389</v>
      </c>
      <c r="S419" s="29"/>
      <c r="T419" s="39" t="s">
        <v>280</v>
      </c>
      <c r="U419" s="39"/>
      <c r="V419" s="29"/>
      <c r="W419" s="29"/>
      <c r="X419" s="39" t="s">
        <v>280</v>
      </c>
      <c r="Y419" s="39"/>
      <c r="Z419" s="29"/>
      <c r="AA419" s="29"/>
      <c r="AB419" s="39">
        <v>1.3</v>
      </c>
      <c r="AC419" s="39"/>
      <c r="AD419" s="29"/>
      <c r="AE419" s="29"/>
      <c r="AF419" s="39" t="s">
        <v>577</v>
      </c>
      <c r="AG419" s="39"/>
      <c r="AH419" s="26" t="s">
        <v>389</v>
      </c>
    </row>
    <row r="420" spans="1:34" ht="15.75" thickBot="1">
      <c r="A420" s="15"/>
      <c r="B420" s="38"/>
      <c r="C420" s="29"/>
      <c r="D420" s="112"/>
      <c r="E420" s="112"/>
      <c r="F420" s="66"/>
      <c r="G420" s="29"/>
      <c r="H420" s="112"/>
      <c r="I420" s="112"/>
      <c r="J420" s="66"/>
      <c r="K420" s="29"/>
      <c r="L420" s="112"/>
      <c r="M420" s="112"/>
      <c r="N420" s="115"/>
      <c r="O420" s="29"/>
      <c r="P420" s="112"/>
      <c r="Q420" s="112"/>
      <c r="R420" s="115"/>
      <c r="S420" s="29"/>
      <c r="T420" s="112"/>
      <c r="U420" s="112"/>
      <c r="V420" s="66"/>
      <c r="W420" s="29"/>
      <c r="X420" s="112"/>
      <c r="Y420" s="112"/>
      <c r="Z420" s="66"/>
      <c r="AA420" s="29"/>
      <c r="AB420" s="112"/>
      <c r="AC420" s="112"/>
      <c r="AD420" s="66"/>
      <c r="AE420" s="29"/>
      <c r="AF420" s="112"/>
      <c r="AG420" s="112"/>
      <c r="AH420" s="115"/>
    </row>
    <row r="421" spans="1:34">
      <c r="A421" s="15"/>
      <c r="B421" s="31" t="s">
        <v>177</v>
      </c>
      <c r="C421" s="36"/>
      <c r="D421" s="35">
        <v>316.39999999999998</v>
      </c>
      <c r="E421" s="35"/>
      <c r="F421" s="37"/>
      <c r="G421" s="36"/>
      <c r="H421" s="35" t="s">
        <v>280</v>
      </c>
      <c r="I421" s="35"/>
      <c r="J421" s="37"/>
      <c r="K421" s="36"/>
      <c r="L421" s="35">
        <v>315.10000000000002</v>
      </c>
      <c r="M421" s="35"/>
      <c r="N421" s="37"/>
      <c r="O421" s="36"/>
      <c r="P421" s="35" t="s">
        <v>577</v>
      </c>
      <c r="Q421" s="35"/>
      <c r="R421" s="33" t="s">
        <v>389</v>
      </c>
      <c r="S421" s="36"/>
      <c r="T421" s="35">
        <v>271.7</v>
      </c>
      <c r="U421" s="35"/>
      <c r="V421" s="37"/>
      <c r="W421" s="36"/>
      <c r="X421" s="35">
        <v>2.7</v>
      </c>
      <c r="Y421" s="35"/>
      <c r="Z421" s="37"/>
      <c r="AA421" s="36"/>
      <c r="AB421" s="35" t="s">
        <v>578</v>
      </c>
      <c r="AC421" s="35"/>
      <c r="AD421" s="33" t="s">
        <v>389</v>
      </c>
      <c r="AE421" s="36"/>
      <c r="AF421" s="35">
        <v>291.60000000000002</v>
      </c>
      <c r="AG421" s="35"/>
      <c r="AH421" s="37"/>
    </row>
    <row r="422" spans="1:34" ht="15.75" thickBot="1">
      <c r="A422" s="15"/>
      <c r="B422" s="31"/>
      <c r="C422" s="36"/>
      <c r="D422" s="40"/>
      <c r="E422" s="40"/>
      <c r="F422" s="41"/>
      <c r="G422" s="36"/>
      <c r="H422" s="40"/>
      <c r="I422" s="40"/>
      <c r="J422" s="41"/>
      <c r="K422" s="36"/>
      <c r="L422" s="40"/>
      <c r="M422" s="40"/>
      <c r="N422" s="41"/>
      <c r="O422" s="36"/>
      <c r="P422" s="40"/>
      <c r="Q422" s="40"/>
      <c r="R422" s="116"/>
      <c r="S422" s="36"/>
      <c r="T422" s="40"/>
      <c r="U422" s="40"/>
      <c r="V422" s="41"/>
      <c r="W422" s="36"/>
      <c r="X422" s="40"/>
      <c r="Y422" s="40"/>
      <c r="Z422" s="41"/>
      <c r="AA422" s="36"/>
      <c r="AB422" s="40"/>
      <c r="AC422" s="40"/>
      <c r="AD422" s="116"/>
      <c r="AE422" s="36"/>
      <c r="AF422" s="40"/>
      <c r="AG422" s="40"/>
      <c r="AH422" s="41"/>
    </row>
    <row r="423" spans="1:34">
      <c r="A423" s="15"/>
      <c r="B423" s="38" t="s">
        <v>178</v>
      </c>
      <c r="C423" s="29"/>
      <c r="D423" s="44" t="s">
        <v>280</v>
      </c>
      <c r="E423" s="44"/>
      <c r="F423" s="30"/>
      <c r="G423" s="29"/>
      <c r="H423" s="44" t="s">
        <v>280</v>
      </c>
      <c r="I423" s="44"/>
      <c r="J423" s="30"/>
      <c r="K423" s="29"/>
      <c r="L423" s="44" t="s">
        <v>512</v>
      </c>
      <c r="M423" s="44"/>
      <c r="N423" s="42" t="s">
        <v>389</v>
      </c>
      <c r="O423" s="29"/>
      <c r="P423" s="44" t="s">
        <v>280</v>
      </c>
      <c r="Q423" s="44"/>
      <c r="R423" s="30"/>
      <c r="S423" s="29"/>
      <c r="T423" s="44">
        <v>200.6</v>
      </c>
      <c r="U423" s="44"/>
      <c r="V423" s="30"/>
      <c r="W423" s="29"/>
      <c r="X423" s="44">
        <v>0.4</v>
      </c>
      <c r="Y423" s="44"/>
      <c r="Z423" s="30"/>
      <c r="AA423" s="29"/>
      <c r="AB423" s="44" t="s">
        <v>280</v>
      </c>
      <c r="AC423" s="44"/>
      <c r="AD423" s="30"/>
      <c r="AE423" s="29"/>
      <c r="AF423" s="44">
        <v>200.9</v>
      </c>
      <c r="AG423" s="44"/>
      <c r="AH423" s="30"/>
    </row>
    <row r="424" spans="1:34">
      <c r="A424" s="15"/>
      <c r="B424" s="38"/>
      <c r="C424" s="29"/>
      <c r="D424" s="121"/>
      <c r="E424" s="121"/>
      <c r="F424" s="122"/>
      <c r="G424" s="29"/>
      <c r="H424" s="121"/>
      <c r="I424" s="121"/>
      <c r="J424" s="122"/>
      <c r="K424" s="29"/>
      <c r="L424" s="121"/>
      <c r="M424" s="121"/>
      <c r="N424" s="123"/>
      <c r="O424" s="29"/>
      <c r="P424" s="121"/>
      <c r="Q424" s="121"/>
      <c r="R424" s="122"/>
      <c r="S424" s="29"/>
      <c r="T424" s="121"/>
      <c r="U424" s="121"/>
      <c r="V424" s="122"/>
      <c r="W424" s="29"/>
      <c r="X424" s="121"/>
      <c r="Y424" s="121"/>
      <c r="Z424" s="122"/>
      <c r="AA424" s="29"/>
      <c r="AB424" s="121"/>
      <c r="AC424" s="121"/>
      <c r="AD424" s="122"/>
      <c r="AE424" s="29"/>
      <c r="AF424" s="121"/>
      <c r="AG424" s="121"/>
      <c r="AH424" s="122"/>
    </row>
    <row r="425" spans="1:34">
      <c r="A425" s="15"/>
      <c r="B425" s="31" t="s">
        <v>179</v>
      </c>
      <c r="C425" s="36"/>
      <c r="D425" s="34" t="s">
        <v>280</v>
      </c>
      <c r="E425" s="34"/>
      <c r="F425" s="36"/>
      <c r="G425" s="36"/>
      <c r="H425" s="34" t="s">
        <v>280</v>
      </c>
      <c r="I425" s="34"/>
      <c r="J425" s="36"/>
      <c r="K425" s="36"/>
      <c r="L425" s="34">
        <v>0.1</v>
      </c>
      <c r="M425" s="34"/>
      <c r="N425" s="36"/>
      <c r="O425" s="36"/>
      <c r="P425" s="34" t="s">
        <v>280</v>
      </c>
      <c r="Q425" s="34"/>
      <c r="R425" s="36"/>
      <c r="S425" s="36"/>
      <c r="T425" s="34">
        <v>11.2</v>
      </c>
      <c r="U425" s="34"/>
      <c r="V425" s="36"/>
      <c r="W425" s="36"/>
      <c r="X425" s="34">
        <v>1</v>
      </c>
      <c r="Y425" s="34"/>
      <c r="Z425" s="36"/>
      <c r="AA425" s="36"/>
      <c r="AB425" s="34" t="s">
        <v>280</v>
      </c>
      <c r="AC425" s="34"/>
      <c r="AD425" s="36"/>
      <c r="AE425" s="36"/>
      <c r="AF425" s="34">
        <v>12.3</v>
      </c>
      <c r="AG425" s="34"/>
      <c r="AH425" s="36"/>
    </row>
    <row r="426" spans="1:34" ht="15.75" thickBot="1">
      <c r="A426" s="15"/>
      <c r="B426" s="31"/>
      <c r="C426" s="36"/>
      <c r="D426" s="40"/>
      <c r="E426" s="40"/>
      <c r="F426" s="41"/>
      <c r="G426" s="36"/>
      <c r="H426" s="40"/>
      <c r="I426" s="40"/>
      <c r="J426" s="41"/>
      <c r="K426" s="36"/>
      <c r="L426" s="40"/>
      <c r="M426" s="40"/>
      <c r="N426" s="41"/>
      <c r="O426" s="36"/>
      <c r="P426" s="40"/>
      <c r="Q426" s="40"/>
      <c r="R426" s="41"/>
      <c r="S426" s="36"/>
      <c r="T426" s="40"/>
      <c r="U426" s="40"/>
      <c r="V426" s="41"/>
      <c r="W426" s="36"/>
      <c r="X426" s="40"/>
      <c r="Y426" s="40"/>
      <c r="Z426" s="41"/>
      <c r="AA426" s="36"/>
      <c r="AB426" s="40"/>
      <c r="AC426" s="40"/>
      <c r="AD426" s="41"/>
      <c r="AE426" s="36"/>
      <c r="AF426" s="40"/>
      <c r="AG426" s="40"/>
      <c r="AH426" s="41"/>
    </row>
    <row r="427" spans="1:34">
      <c r="A427" s="15"/>
      <c r="B427" s="38" t="s">
        <v>180</v>
      </c>
      <c r="C427" s="29"/>
      <c r="D427" s="42" t="s">
        <v>278</v>
      </c>
      <c r="E427" s="44" t="s">
        <v>280</v>
      </c>
      <c r="F427" s="30"/>
      <c r="G427" s="29"/>
      <c r="H427" s="42" t="s">
        <v>278</v>
      </c>
      <c r="I427" s="44" t="s">
        <v>280</v>
      </c>
      <c r="J427" s="30"/>
      <c r="K427" s="29"/>
      <c r="L427" s="42" t="s">
        <v>278</v>
      </c>
      <c r="M427" s="44" t="s">
        <v>280</v>
      </c>
      <c r="N427" s="30"/>
      <c r="O427" s="29"/>
      <c r="P427" s="42" t="s">
        <v>278</v>
      </c>
      <c r="Q427" s="44" t="s">
        <v>280</v>
      </c>
      <c r="R427" s="30"/>
      <c r="S427" s="29"/>
      <c r="T427" s="42" t="s">
        <v>278</v>
      </c>
      <c r="U427" s="44">
        <v>211.8</v>
      </c>
      <c r="V427" s="30"/>
      <c r="W427" s="29"/>
      <c r="X427" s="42" t="s">
        <v>278</v>
      </c>
      <c r="Y427" s="44">
        <v>1.4</v>
      </c>
      <c r="Z427" s="30"/>
      <c r="AA427" s="29"/>
      <c r="AB427" s="42" t="s">
        <v>278</v>
      </c>
      <c r="AC427" s="44" t="s">
        <v>280</v>
      </c>
      <c r="AD427" s="30"/>
      <c r="AE427" s="29"/>
      <c r="AF427" s="42" t="s">
        <v>278</v>
      </c>
      <c r="AG427" s="44">
        <v>213.2</v>
      </c>
      <c r="AH427" s="30"/>
    </row>
    <row r="428" spans="1:34" ht="15.75" thickBot="1">
      <c r="A428" s="15"/>
      <c r="B428" s="38"/>
      <c r="C428" s="29"/>
      <c r="D428" s="43"/>
      <c r="E428" s="45"/>
      <c r="F428" s="46"/>
      <c r="G428" s="29"/>
      <c r="H428" s="43"/>
      <c r="I428" s="45"/>
      <c r="J428" s="46"/>
      <c r="K428" s="29"/>
      <c r="L428" s="43"/>
      <c r="M428" s="45"/>
      <c r="N428" s="46"/>
      <c r="O428" s="29"/>
      <c r="P428" s="43"/>
      <c r="Q428" s="45"/>
      <c r="R428" s="46"/>
      <c r="S428" s="29"/>
      <c r="T428" s="43"/>
      <c r="U428" s="45"/>
      <c r="V428" s="46"/>
      <c r="W428" s="29"/>
      <c r="X428" s="43"/>
      <c r="Y428" s="45"/>
      <c r="Z428" s="46"/>
      <c r="AA428" s="29"/>
      <c r="AB428" s="43"/>
      <c r="AC428" s="45"/>
      <c r="AD428" s="46"/>
      <c r="AE428" s="29"/>
      <c r="AF428" s="43"/>
      <c r="AG428" s="45"/>
      <c r="AH428" s="46"/>
    </row>
    <row r="429" spans="1:34" ht="15.75" thickTop="1">
      <c r="A429" s="15"/>
      <c r="B429" s="160"/>
      <c r="C429" s="160"/>
      <c r="D429" s="160"/>
      <c r="E429" s="160"/>
      <c r="F429" s="160"/>
      <c r="G429" s="160"/>
      <c r="H429" s="160"/>
      <c r="I429" s="160"/>
      <c r="J429" s="160"/>
      <c r="K429" s="160"/>
      <c r="L429" s="160"/>
      <c r="M429" s="160"/>
      <c r="N429" s="160"/>
      <c r="O429" s="160"/>
      <c r="P429" s="160"/>
      <c r="Q429" s="160"/>
      <c r="R429" s="160"/>
      <c r="S429" s="160"/>
      <c r="T429" s="160"/>
      <c r="U429" s="160"/>
      <c r="V429" s="160"/>
      <c r="W429" s="160"/>
      <c r="X429" s="160"/>
      <c r="Y429" s="160"/>
      <c r="Z429" s="160"/>
      <c r="AA429" s="160"/>
      <c r="AB429" s="160"/>
      <c r="AC429" s="160"/>
      <c r="AD429" s="160"/>
      <c r="AE429" s="160"/>
      <c r="AF429" s="160"/>
      <c r="AG429" s="160"/>
      <c r="AH429" s="160"/>
    </row>
    <row r="430" spans="1:34">
      <c r="A430" s="15"/>
      <c r="B430" s="160"/>
      <c r="C430" s="160"/>
      <c r="D430" s="160"/>
      <c r="E430" s="160"/>
      <c r="F430" s="160"/>
      <c r="G430" s="160"/>
      <c r="H430" s="160"/>
      <c r="I430" s="160"/>
      <c r="J430" s="160"/>
      <c r="K430" s="160"/>
      <c r="L430" s="160"/>
      <c r="M430" s="160"/>
      <c r="N430" s="160"/>
      <c r="O430" s="160"/>
      <c r="P430" s="160"/>
      <c r="Q430" s="160"/>
      <c r="R430" s="160"/>
      <c r="S430" s="160"/>
      <c r="T430" s="160"/>
      <c r="U430" s="160"/>
      <c r="V430" s="160"/>
      <c r="W430" s="160"/>
      <c r="X430" s="160"/>
      <c r="Y430" s="160"/>
      <c r="Z430" s="160"/>
      <c r="AA430" s="160"/>
      <c r="AB430" s="160"/>
      <c r="AC430" s="160"/>
      <c r="AD430" s="160"/>
      <c r="AE430" s="160"/>
      <c r="AF430" s="160"/>
      <c r="AG430" s="160"/>
      <c r="AH430" s="160"/>
    </row>
    <row r="431" spans="1:34">
      <c r="A431" s="15"/>
      <c r="B431" s="160"/>
      <c r="C431" s="160"/>
      <c r="D431" s="160"/>
      <c r="E431" s="160"/>
      <c r="F431" s="160"/>
      <c r="G431" s="160"/>
      <c r="H431" s="160"/>
      <c r="I431" s="160"/>
      <c r="J431" s="160"/>
      <c r="K431" s="160"/>
      <c r="L431" s="160"/>
      <c r="M431" s="160"/>
      <c r="N431" s="160"/>
      <c r="O431" s="160"/>
      <c r="P431" s="160"/>
      <c r="Q431" s="160"/>
      <c r="R431" s="160"/>
      <c r="S431" s="160"/>
      <c r="T431" s="160"/>
      <c r="U431" s="160"/>
      <c r="V431" s="160"/>
      <c r="W431" s="160"/>
      <c r="X431" s="160"/>
      <c r="Y431" s="160"/>
      <c r="Z431" s="160"/>
      <c r="AA431" s="160"/>
      <c r="AB431" s="160"/>
      <c r="AC431" s="160"/>
      <c r="AD431" s="160"/>
      <c r="AE431" s="160"/>
      <c r="AF431" s="160"/>
      <c r="AG431" s="160"/>
      <c r="AH431" s="160"/>
    </row>
    <row r="432" spans="1:34">
      <c r="A432" s="15"/>
      <c r="B432" s="160"/>
      <c r="C432" s="160"/>
      <c r="D432" s="160"/>
      <c r="E432" s="160"/>
      <c r="F432" s="160"/>
      <c r="G432" s="160"/>
      <c r="H432" s="160"/>
      <c r="I432" s="160"/>
      <c r="J432" s="160"/>
      <c r="K432" s="160"/>
      <c r="L432" s="160"/>
      <c r="M432" s="160"/>
      <c r="N432" s="160"/>
      <c r="O432" s="160"/>
      <c r="P432" s="160"/>
      <c r="Q432" s="160"/>
      <c r="R432" s="160"/>
      <c r="S432" s="160"/>
      <c r="T432" s="160"/>
      <c r="U432" s="160"/>
      <c r="V432" s="160"/>
      <c r="W432" s="160"/>
      <c r="X432" s="160"/>
      <c r="Y432" s="160"/>
      <c r="Z432" s="160"/>
      <c r="AA432" s="160"/>
      <c r="AB432" s="160"/>
      <c r="AC432" s="160"/>
      <c r="AD432" s="160"/>
      <c r="AE432" s="160"/>
      <c r="AF432" s="160"/>
      <c r="AG432" s="160"/>
      <c r="AH432" s="160"/>
    </row>
    <row r="433" spans="1:34">
      <c r="A433" s="15"/>
      <c r="B433" s="160"/>
      <c r="C433" s="160"/>
      <c r="D433" s="160"/>
      <c r="E433" s="160"/>
      <c r="F433" s="160"/>
      <c r="G433" s="160"/>
      <c r="H433" s="160"/>
      <c r="I433" s="160"/>
      <c r="J433" s="160"/>
      <c r="K433" s="160"/>
      <c r="L433" s="160"/>
      <c r="M433" s="160"/>
      <c r="N433" s="160"/>
      <c r="O433" s="160"/>
      <c r="P433" s="160"/>
      <c r="Q433" s="160"/>
      <c r="R433" s="160"/>
      <c r="S433" s="160"/>
      <c r="T433" s="160"/>
      <c r="U433" s="160"/>
      <c r="V433" s="160"/>
      <c r="W433" s="160"/>
      <c r="X433" s="160"/>
      <c r="Y433" s="160"/>
      <c r="Z433" s="160"/>
      <c r="AA433" s="160"/>
      <c r="AB433" s="160"/>
      <c r="AC433" s="160"/>
      <c r="AD433" s="160"/>
      <c r="AE433" s="160"/>
      <c r="AF433" s="160"/>
      <c r="AG433" s="160"/>
      <c r="AH433" s="160"/>
    </row>
    <row r="434" spans="1:34">
      <c r="A434" s="15"/>
      <c r="B434" s="160"/>
      <c r="C434" s="160"/>
      <c r="D434" s="160"/>
      <c r="E434" s="160"/>
      <c r="F434" s="160"/>
      <c r="G434" s="160"/>
      <c r="H434" s="160"/>
      <c r="I434" s="160"/>
      <c r="J434" s="160"/>
      <c r="K434" s="160"/>
      <c r="L434" s="160"/>
      <c r="M434" s="160"/>
      <c r="N434" s="160"/>
      <c r="O434" s="160"/>
      <c r="P434" s="160"/>
      <c r="Q434" s="160"/>
      <c r="R434" s="160"/>
      <c r="S434" s="160"/>
      <c r="T434" s="160"/>
      <c r="U434" s="160"/>
      <c r="V434" s="160"/>
      <c r="W434" s="160"/>
      <c r="X434" s="160"/>
      <c r="Y434" s="160"/>
      <c r="Z434" s="160"/>
      <c r="AA434" s="160"/>
      <c r="AB434" s="160"/>
      <c r="AC434" s="160"/>
      <c r="AD434" s="160"/>
      <c r="AE434" s="160"/>
      <c r="AF434" s="160"/>
      <c r="AG434" s="160"/>
      <c r="AH434" s="160"/>
    </row>
    <row r="435" spans="1:34">
      <c r="A435" s="15"/>
      <c r="B435" s="160"/>
      <c r="C435" s="160"/>
      <c r="D435" s="160"/>
      <c r="E435" s="160"/>
      <c r="F435" s="160"/>
      <c r="G435" s="160"/>
      <c r="H435" s="160"/>
      <c r="I435" s="160"/>
      <c r="J435" s="160"/>
      <c r="K435" s="160"/>
      <c r="L435" s="160"/>
      <c r="M435" s="160"/>
      <c r="N435" s="160"/>
      <c r="O435" s="160"/>
      <c r="P435" s="160"/>
      <c r="Q435" s="160"/>
      <c r="R435" s="160"/>
      <c r="S435" s="160"/>
      <c r="T435" s="160"/>
      <c r="U435" s="160"/>
      <c r="V435" s="160"/>
      <c r="W435" s="160"/>
      <c r="X435" s="160"/>
      <c r="Y435" s="160"/>
      <c r="Z435" s="160"/>
      <c r="AA435" s="160"/>
      <c r="AB435" s="160"/>
      <c r="AC435" s="160"/>
      <c r="AD435" s="160"/>
      <c r="AE435" s="160"/>
      <c r="AF435" s="160"/>
      <c r="AG435" s="160"/>
      <c r="AH435" s="160"/>
    </row>
    <row r="436" spans="1:34">
      <c r="A436" s="15"/>
      <c r="B436" s="160"/>
      <c r="C436" s="160"/>
      <c r="D436" s="160"/>
      <c r="E436" s="160"/>
      <c r="F436" s="160"/>
      <c r="G436" s="160"/>
      <c r="H436" s="160"/>
      <c r="I436" s="160"/>
      <c r="J436" s="160"/>
      <c r="K436" s="160"/>
      <c r="L436" s="160"/>
      <c r="M436" s="160"/>
      <c r="N436" s="160"/>
      <c r="O436" s="160"/>
      <c r="P436" s="160"/>
      <c r="Q436" s="160"/>
      <c r="R436" s="160"/>
      <c r="S436" s="160"/>
      <c r="T436" s="160"/>
      <c r="U436" s="160"/>
      <c r="V436" s="160"/>
      <c r="W436" s="160"/>
      <c r="X436" s="160"/>
      <c r="Y436" s="160"/>
      <c r="Z436" s="160"/>
      <c r="AA436" s="160"/>
      <c r="AB436" s="160"/>
      <c r="AC436" s="160"/>
      <c r="AD436" s="160"/>
      <c r="AE436" s="160"/>
      <c r="AF436" s="160"/>
      <c r="AG436" s="160"/>
      <c r="AH436" s="160"/>
    </row>
    <row r="437" spans="1:34">
      <c r="A437" s="15"/>
      <c r="B437" s="160"/>
      <c r="C437" s="160"/>
      <c r="D437" s="160"/>
      <c r="E437" s="160"/>
      <c r="F437" s="160"/>
      <c r="G437" s="160"/>
      <c r="H437" s="160"/>
      <c r="I437" s="160"/>
      <c r="J437" s="160"/>
      <c r="K437" s="160"/>
      <c r="L437" s="160"/>
      <c r="M437" s="160"/>
      <c r="N437" s="160"/>
      <c r="O437" s="160"/>
      <c r="P437" s="160"/>
      <c r="Q437" s="160"/>
      <c r="R437" s="160"/>
      <c r="S437" s="160"/>
      <c r="T437" s="160"/>
      <c r="U437" s="160"/>
      <c r="V437" s="160"/>
      <c r="W437" s="160"/>
      <c r="X437" s="160"/>
      <c r="Y437" s="160"/>
      <c r="Z437" s="160"/>
      <c r="AA437" s="160"/>
      <c r="AB437" s="160"/>
      <c r="AC437" s="160"/>
      <c r="AD437" s="160"/>
      <c r="AE437" s="160"/>
      <c r="AF437" s="160"/>
      <c r="AG437" s="160"/>
      <c r="AH437" s="160"/>
    </row>
    <row r="438" spans="1:34">
      <c r="A438" s="15"/>
      <c r="B438" s="160"/>
      <c r="C438" s="160"/>
      <c r="D438" s="160"/>
      <c r="E438" s="160"/>
      <c r="F438" s="160"/>
      <c r="G438" s="160"/>
      <c r="H438" s="160"/>
      <c r="I438" s="160"/>
      <c r="J438" s="160"/>
      <c r="K438" s="160"/>
      <c r="L438" s="160"/>
      <c r="M438" s="160"/>
      <c r="N438" s="160"/>
      <c r="O438" s="160"/>
      <c r="P438" s="160"/>
      <c r="Q438" s="160"/>
      <c r="R438" s="160"/>
      <c r="S438" s="160"/>
      <c r="T438" s="160"/>
      <c r="U438" s="160"/>
      <c r="V438" s="160"/>
      <c r="W438" s="160"/>
      <c r="X438" s="160"/>
      <c r="Y438" s="160"/>
      <c r="Z438" s="160"/>
      <c r="AA438" s="160"/>
      <c r="AB438" s="160"/>
      <c r="AC438" s="160"/>
      <c r="AD438" s="160"/>
      <c r="AE438" s="160"/>
      <c r="AF438" s="160"/>
      <c r="AG438" s="160"/>
      <c r="AH438" s="160"/>
    </row>
    <row r="439" spans="1:34">
      <c r="A439" s="15"/>
      <c r="B439" s="160"/>
      <c r="C439" s="160"/>
      <c r="D439" s="160"/>
      <c r="E439" s="160"/>
      <c r="F439" s="160"/>
      <c r="G439" s="160"/>
      <c r="H439" s="160"/>
      <c r="I439" s="160"/>
      <c r="J439" s="160"/>
      <c r="K439" s="160"/>
      <c r="L439" s="160"/>
      <c r="M439" s="160"/>
      <c r="N439" s="160"/>
      <c r="O439" s="160"/>
      <c r="P439" s="160"/>
      <c r="Q439" s="160"/>
      <c r="R439" s="160"/>
      <c r="S439" s="160"/>
      <c r="T439" s="160"/>
      <c r="U439" s="160"/>
      <c r="V439" s="160"/>
      <c r="W439" s="160"/>
      <c r="X439" s="160"/>
      <c r="Y439" s="160"/>
      <c r="Z439" s="160"/>
      <c r="AA439" s="160"/>
      <c r="AB439" s="160"/>
      <c r="AC439" s="160"/>
      <c r="AD439" s="160"/>
      <c r="AE439" s="160"/>
      <c r="AF439" s="160"/>
      <c r="AG439" s="160"/>
      <c r="AH439" s="160"/>
    </row>
    <row r="440" spans="1:34">
      <c r="A440" s="15"/>
      <c r="B440" s="160"/>
      <c r="C440" s="160"/>
      <c r="D440" s="160"/>
      <c r="E440" s="160"/>
      <c r="F440" s="160"/>
      <c r="G440" s="160"/>
      <c r="H440" s="160"/>
      <c r="I440" s="160"/>
      <c r="J440" s="160"/>
      <c r="K440" s="160"/>
      <c r="L440" s="160"/>
      <c r="M440" s="160"/>
      <c r="N440" s="160"/>
      <c r="O440" s="160"/>
      <c r="P440" s="160"/>
      <c r="Q440" s="160"/>
      <c r="R440" s="160"/>
      <c r="S440" s="160"/>
      <c r="T440" s="160"/>
      <c r="U440" s="160"/>
      <c r="V440" s="160"/>
      <c r="W440" s="160"/>
      <c r="X440" s="160"/>
      <c r="Y440" s="160"/>
      <c r="Z440" s="160"/>
      <c r="AA440" s="160"/>
      <c r="AB440" s="160"/>
      <c r="AC440" s="160"/>
      <c r="AD440" s="160"/>
      <c r="AE440" s="160"/>
      <c r="AF440" s="160"/>
      <c r="AG440" s="160"/>
      <c r="AH440" s="160"/>
    </row>
    <row r="441" spans="1:34">
      <c r="A441" s="15"/>
      <c r="B441" s="160"/>
      <c r="C441" s="160"/>
      <c r="D441" s="160"/>
      <c r="E441" s="160"/>
      <c r="F441" s="160"/>
      <c r="G441" s="160"/>
      <c r="H441" s="160"/>
      <c r="I441" s="160"/>
      <c r="J441" s="160"/>
      <c r="K441" s="160"/>
      <c r="L441" s="160"/>
      <c r="M441" s="160"/>
      <c r="N441" s="160"/>
      <c r="O441" s="160"/>
      <c r="P441" s="160"/>
      <c r="Q441" s="160"/>
      <c r="R441" s="160"/>
      <c r="S441" s="160"/>
      <c r="T441" s="160"/>
      <c r="U441" s="160"/>
      <c r="V441" s="160"/>
      <c r="W441" s="160"/>
      <c r="X441" s="160"/>
      <c r="Y441" s="160"/>
      <c r="Z441" s="160"/>
      <c r="AA441" s="160"/>
      <c r="AB441" s="160"/>
      <c r="AC441" s="160"/>
      <c r="AD441" s="160"/>
      <c r="AE441" s="160"/>
      <c r="AF441" s="160"/>
      <c r="AG441" s="160"/>
      <c r="AH441" s="160"/>
    </row>
    <row r="442" spans="1:34">
      <c r="A442" s="15"/>
      <c r="B442" s="160"/>
      <c r="C442" s="160"/>
      <c r="D442" s="160"/>
      <c r="E442" s="160"/>
      <c r="F442" s="160"/>
      <c r="G442" s="160"/>
      <c r="H442" s="160"/>
      <c r="I442" s="160"/>
      <c r="J442" s="160"/>
      <c r="K442" s="160"/>
      <c r="L442" s="160"/>
      <c r="M442" s="160"/>
      <c r="N442" s="160"/>
      <c r="O442" s="160"/>
      <c r="P442" s="160"/>
      <c r="Q442" s="160"/>
      <c r="R442" s="160"/>
      <c r="S442" s="160"/>
      <c r="T442" s="160"/>
      <c r="U442" s="160"/>
      <c r="V442" s="160"/>
      <c r="W442" s="160"/>
      <c r="X442" s="160"/>
      <c r="Y442" s="160"/>
      <c r="Z442" s="160"/>
      <c r="AA442" s="160"/>
      <c r="AB442" s="160"/>
      <c r="AC442" s="160"/>
      <c r="AD442" s="160"/>
      <c r="AE442" s="160"/>
      <c r="AF442" s="160"/>
      <c r="AG442" s="160"/>
      <c r="AH442" s="160"/>
    </row>
    <row r="443" spans="1:34">
      <c r="A443" s="15"/>
      <c r="B443" s="160"/>
      <c r="C443" s="160"/>
      <c r="D443" s="160"/>
      <c r="E443" s="160"/>
      <c r="F443" s="160"/>
      <c r="G443" s="160"/>
      <c r="H443" s="160"/>
      <c r="I443" s="160"/>
      <c r="J443" s="160"/>
      <c r="K443" s="160"/>
      <c r="L443" s="160"/>
      <c r="M443" s="160"/>
      <c r="N443" s="160"/>
      <c r="O443" s="160"/>
      <c r="P443" s="160"/>
      <c r="Q443" s="160"/>
      <c r="R443" s="160"/>
      <c r="S443" s="160"/>
      <c r="T443" s="160"/>
      <c r="U443" s="160"/>
      <c r="V443" s="160"/>
      <c r="W443" s="160"/>
      <c r="X443" s="160"/>
      <c r="Y443" s="160"/>
      <c r="Z443" s="160"/>
      <c r="AA443" s="160"/>
      <c r="AB443" s="160"/>
      <c r="AC443" s="160"/>
      <c r="AD443" s="160"/>
      <c r="AE443" s="160"/>
      <c r="AF443" s="160"/>
      <c r="AG443" s="160"/>
      <c r="AH443" s="160"/>
    </row>
    <row r="444" spans="1:34">
      <c r="A444" s="15"/>
      <c r="B444" s="160"/>
      <c r="C444" s="160"/>
      <c r="D444" s="160"/>
      <c r="E444" s="160"/>
      <c r="F444" s="160"/>
      <c r="G444" s="160"/>
      <c r="H444" s="160"/>
      <c r="I444" s="160"/>
      <c r="J444" s="160"/>
      <c r="K444" s="160"/>
      <c r="L444" s="160"/>
      <c r="M444" s="160"/>
      <c r="N444" s="160"/>
      <c r="O444" s="160"/>
      <c r="P444" s="160"/>
      <c r="Q444" s="160"/>
      <c r="R444" s="160"/>
      <c r="S444" s="160"/>
      <c r="T444" s="160"/>
      <c r="U444" s="160"/>
      <c r="V444" s="160"/>
      <c r="W444" s="160"/>
      <c r="X444" s="160"/>
      <c r="Y444" s="160"/>
      <c r="Z444" s="160"/>
      <c r="AA444" s="160"/>
      <c r="AB444" s="160"/>
      <c r="AC444" s="160"/>
      <c r="AD444" s="160"/>
      <c r="AE444" s="160"/>
      <c r="AF444" s="160"/>
      <c r="AG444" s="160"/>
      <c r="AH444" s="160"/>
    </row>
    <row r="445" spans="1:34">
      <c r="A445" s="15"/>
      <c r="B445" s="160"/>
      <c r="C445" s="160"/>
      <c r="D445" s="160"/>
      <c r="E445" s="160"/>
      <c r="F445" s="160"/>
      <c r="G445" s="160"/>
      <c r="H445" s="160"/>
      <c r="I445" s="160"/>
      <c r="J445" s="160"/>
      <c r="K445" s="160"/>
      <c r="L445" s="160"/>
      <c r="M445" s="160"/>
      <c r="N445" s="160"/>
      <c r="O445" s="160"/>
      <c r="P445" s="160"/>
      <c r="Q445" s="160"/>
      <c r="R445" s="160"/>
      <c r="S445" s="160"/>
      <c r="T445" s="160"/>
      <c r="U445" s="160"/>
      <c r="V445" s="160"/>
      <c r="W445" s="160"/>
      <c r="X445" s="160"/>
      <c r="Y445" s="160"/>
      <c r="Z445" s="160"/>
      <c r="AA445" s="160"/>
      <c r="AB445" s="160"/>
      <c r="AC445" s="160"/>
      <c r="AD445" s="160"/>
      <c r="AE445" s="160"/>
      <c r="AF445" s="160"/>
      <c r="AG445" s="160"/>
      <c r="AH445" s="160"/>
    </row>
    <row r="446" spans="1:34">
      <c r="A446" s="15"/>
      <c r="B446" s="160"/>
      <c r="C446" s="160"/>
      <c r="D446" s="160"/>
      <c r="E446" s="160"/>
      <c r="F446" s="160"/>
      <c r="G446" s="160"/>
      <c r="H446" s="160"/>
      <c r="I446" s="160"/>
      <c r="J446" s="160"/>
      <c r="K446" s="160"/>
      <c r="L446" s="160"/>
      <c r="M446" s="160"/>
      <c r="N446" s="160"/>
      <c r="O446" s="160"/>
      <c r="P446" s="160"/>
      <c r="Q446" s="160"/>
      <c r="R446" s="160"/>
      <c r="S446" s="160"/>
      <c r="T446" s="160"/>
      <c r="U446" s="160"/>
      <c r="V446" s="160"/>
      <c r="W446" s="160"/>
      <c r="X446" s="160"/>
      <c r="Y446" s="160"/>
      <c r="Z446" s="160"/>
      <c r="AA446" s="160"/>
      <c r="AB446" s="160"/>
      <c r="AC446" s="160"/>
      <c r="AD446" s="160"/>
      <c r="AE446" s="160"/>
      <c r="AF446" s="160"/>
      <c r="AG446" s="160"/>
      <c r="AH446" s="160"/>
    </row>
    <row r="447" spans="1:34">
      <c r="A447" s="15"/>
      <c r="B447" s="160"/>
      <c r="C447" s="160"/>
      <c r="D447" s="160"/>
      <c r="E447" s="160"/>
      <c r="F447" s="160"/>
      <c r="G447" s="160"/>
      <c r="H447" s="160"/>
      <c r="I447" s="160"/>
      <c r="J447" s="160"/>
      <c r="K447" s="160"/>
      <c r="L447" s="160"/>
      <c r="M447" s="160"/>
      <c r="N447" s="160"/>
      <c r="O447" s="160"/>
      <c r="P447" s="160"/>
      <c r="Q447" s="160"/>
      <c r="R447" s="160"/>
      <c r="S447" s="160"/>
      <c r="T447" s="160"/>
      <c r="U447" s="160"/>
      <c r="V447" s="160"/>
      <c r="W447" s="160"/>
      <c r="X447" s="160"/>
      <c r="Y447" s="160"/>
      <c r="Z447" s="160"/>
      <c r="AA447" s="160"/>
      <c r="AB447" s="160"/>
      <c r="AC447" s="160"/>
      <c r="AD447" s="160"/>
      <c r="AE447" s="160"/>
      <c r="AF447" s="160"/>
      <c r="AG447" s="160"/>
      <c r="AH447" s="160"/>
    </row>
    <row r="448" spans="1:34">
      <c r="A448" s="15"/>
      <c r="B448" s="160"/>
      <c r="C448" s="160"/>
      <c r="D448" s="160"/>
      <c r="E448" s="160"/>
      <c r="F448" s="160"/>
      <c r="G448" s="160"/>
      <c r="H448" s="160"/>
      <c r="I448" s="160"/>
      <c r="J448" s="160"/>
      <c r="K448" s="160"/>
      <c r="L448" s="160"/>
      <c r="M448" s="160"/>
      <c r="N448" s="160"/>
      <c r="O448" s="160"/>
      <c r="P448" s="160"/>
      <c r="Q448" s="160"/>
      <c r="R448" s="160"/>
      <c r="S448" s="160"/>
      <c r="T448" s="160"/>
      <c r="U448" s="160"/>
      <c r="V448" s="160"/>
      <c r="W448" s="160"/>
      <c r="X448" s="160"/>
      <c r="Y448" s="160"/>
      <c r="Z448" s="160"/>
      <c r="AA448" s="160"/>
      <c r="AB448" s="160"/>
      <c r="AC448" s="160"/>
      <c r="AD448" s="160"/>
      <c r="AE448" s="160"/>
      <c r="AF448" s="160"/>
      <c r="AG448" s="160"/>
      <c r="AH448" s="160"/>
    </row>
    <row r="449" spans="1:34">
      <c r="A449" s="15"/>
      <c r="B449" s="160"/>
      <c r="C449" s="160"/>
      <c r="D449" s="160"/>
      <c r="E449" s="160"/>
      <c r="F449" s="160"/>
      <c r="G449" s="160"/>
      <c r="H449" s="160"/>
      <c r="I449" s="160"/>
      <c r="J449" s="160"/>
      <c r="K449" s="160"/>
      <c r="L449" s="160"/>
      <c r="M449" s="160"/>
      <c r="N449" s="160"/>
      <c r="O449" s="160"/>
      <c r="P449" s="160"/>
      <c r="Q449" s="160"/>
      <c r="R449" s="160"/>
      <c r="S449" s="160"/>
      <c r="T449" s="160"/>
      <c r="U449" s="160"/>
      <c r="V449" s="160"/>
      <c r="W449" s="160"/>
      <c r="X449" s="160"/>
      <c r="Y449" s="160"/>
      <c r="Z449" s="160"/>
      <c r="AA449" s="160"/>
      <c r="AB449" s="160"/>
      <c r="AC449" s="160"/>
      <c r="AD449" s="160"/>
      <c r="AE449" s="160"/>
      <c r="AF449" s="160"/>
      <c r="AG449" s="160"/>
      <c r="AH449" s="160"/>
    </row>
    <row r="450" spans="1:34">
      <c r="A450" s="15"/>
      <c r="B450" s="160"/>
      <c r="C450" s="160"/>
      <c r="D450" s="160"/>
      <c r="E450" s="160"/>
      <c r="F450" s="160"/>
      <c r="G450" s="160"/>
      <c r="H450" s="160"/>
      <c r="I450" s="160"/>
      <c r="J450" s="160"/>
      <c r="K450" s="160"/>
      <c r="L450" s="160"/>
      <c r="M450" s="160"/>
      <c r="N450" s="160"/>
      <c r="O450" s="160"/>
      <c r="P450" s="160"/>
      <c r="Q450" s="160"/>
      <c r="R450" s="160"/>
      <c r="S450" s="160"/>
      <c r="T450" s="160"/>
      <c r="U450" s="160"/>
      <c r="V450" s="160"/>
      <c r="W450" s="160"/>
      <c r="X450" s="160"/>
      <c r="Y450" s="160"/>
      <c r="Z450" s="160"/>
      <c r="AA450" s="160"/>
      <c r="AB450" s="160"/>
      <c r="AC450" s="160"/>
      <c r="AD450" s="160"/>
      <c r="AE450" s="160"/>
      <c r="AF450" s="160"/>
      <c r="AG450" s="160"/>
      <c r="AH450" s="160"/>
    </row>
    <row r="451" spans="1:34">
      <c r="A451" s="15"/>
      <c r="B451" s="23"/>
      <c r="C451" s="23"/>
      <c r="D451" s="23"/>
      <c r="E451" s="23"/>
      <c r="F451" s="23"/>
      <c r="G451" s="23"/>
      <c r="H451" s="23"/>
      <c r="I451" s="23"/>
      <c r="J451" s="23"/>
      <c r="K451" s="23"/>
      <c r="L451" s="23"/>
      <c r="M451" s="23"/>
      <c r="N451" s="23"/>
      <c r="O451" s="23"/>
      <c r="P451" s="23"/>
      <c r="Q451" s="23"/>
      <c r="R451" s="23"/>
      <c r="S451" s="23"/>
      <c r="T451" s="23"/>
      <c r="U451" s="23"/>
      <c r="V451" s="23"/>
      <c r="W451" s="23"/>
      <c r="X451" s="23"/>
      <c r="Y451" s="23"/>
      <c r="Z451" s="23"/>
      <c r="AA451" s="23"/>
      <c r="AB451" s="23"/>
      <c r="AC451" s="23"/>
      <c r="AD451" s="23"/>
      <c r="AE451" s="23"/>
      <c r="AF451" s="23"/>
      <c r="AG451" s="23"/>
      <c r="AH451" s="23"/>
    </row>
    <row r="452" spans="1:34">
      <c r="A452" s="15"/>
      <c r="B452" s="17"/>
      <c r="C452" s="17"/>
      <c r="D452" s="17"/>
      <c r="E452" s="17"/>
      <c r="F452" s="17"/>
      <c r="G452" s="17"/>
      <c r="H452" s="17"/>
      <c r="I452" s="17"/>
      <c r="J452" s="17"/>
      <c r="K452" s="17"/>
      <c r="L452" s="17"/>
      <c r="M452" s="17"/>
      <c r="N452" s="17"/>
      <c r="O452" s="17"/>
      <c r="P452" s="17"/>
      <c r="Q452" s="17"/>
      <c r="R452" s="17"/>
      <c r="S452" s="17"/>
      <c r="T452" s="17"/>
      <c r="U452" s="17"/>
      <c r="V452" s="17"/>
      <c r="W452" s="17"/>
      <c r="X452" s="17"/>
      <c r="Y452" s="17"/>
      <c r="Z452" s="17"/>
      <c r="AA452" s="17"/>
      <c r="AB452" s="17"/>
      <c r="AC452" s="17"/>
      <c r="AD452" s="17"/>
      <c r="AE452" s="17"/>
      <c r="AF452" s="17"/>
      <c r="AG452" s="17"/>
      <c r="AH452" s="17"/>
    </row>
    <row r="453" spans="1:34" ht="15.75" thickBot="1">
      <c r="A453" s="15"/>
      <c r="B453" s="18" t="s">
        <v>579</v>
      </c>
      <c r="C453" s="12"/>
      <c r="D453" s="24" t="s">
        <v>536</v>
      </c>
      <c r="E453" s="24"/>
      <c r="F453" s="24"/>
      <c r="G453" s="24"/>
      <c r="H453" s="24"/>
      <c r="I453" s="24"/>
      <c r="J453" s="24"/>
      <c r="K453" s="24"/>
      <c r="L453" s="24"/>
      <c r="M453" s="24"/>
      <c r="N453" s="24"/>
      <c r="O453" s="24"/>
      <c r="P453" s="24"/>
      <c r="Q453" s="24"/>
      <c r="R453" s="24"/>
      <c r="S453" s="24"/>
      <c r="T453" s="24"/>
      <c r="U453" s="24"/>
      <c r="V453" s="24"/>
      <c r="W453" s="24"/>
      <c r="X453" s="24"/>
      <c r="Y453" s="24"/>
      <c r="Z453" s="24"/>
      <c r="AA453" s="24"/>
      <c r="AB453" s="24"/>
      <c r="AC453" s="24"/>
      <c r="AD453" s="24"/>
      <c r="AE453" s="24"/>
      <c r="AF453" s="24"/>
      <c r="AG453" s="24"/>
      <c r="AH453" s="24"/>
    </row>
    <row r="454" spans="1:34">
      <c r="A454" s="15"/>
      <c r="B454" s="29"/>
      <c r="C454" s="29"/>
      <c r="D454" s="133" t="s">
        <v>465</v>
      </c>
      <c r="E454" s="133"/>
      <c r="F454" s="133"/>
      <c r="G454" s="30"/>
      <c r="H454" s="133" t="s">
        <v>467</v>
      </c>
      <c r="I454" s="133"/>
      <c r="J454" s="133"/>
      <c r="K454" s="30"/>
      <c r="L454" s="133" t="s">
        <v>469</v>
      </c>
      <c r="M454" s="133"/>
      <c r="N454" s="133"/>
      <c r="O454" s="30"/>
      <c r="P454" s="133" t="s">
        <v>471</v>
      </c>
      <c r="Q454" s="133"/>
      <c r="R454" s="133"/>
      <c r="S454" s="30"/>
      <c r="T454" s="133" t="s">
        <v>447</v>
      </c>
      <c r="U454" s="133"/>
      <c r="V454" s="133"/>
      <c r="W454" s="30"/>
      <c r="X454" s="133" t="s">
        <v>472</v>
      </c>
      <c r="Y454" s="133"/>
      <c r="Z454" s="133"/>
      <c r="AA454" s="30"/>
      <c r="AB454" s="133" t="s">
        <v>473</v>
      </c>
      <c r="AC454" s="133"/>
      <c r="AD454" s="133"/>
      <c r="AE454" s="30"/>
      <c r="AF454" s="133" t="s">
        <v>120</v>
      </c>
      <c r="AG454" s="133"/>
      <c r="AH454" s="133"/>
    </row>
    <row r="455" spans="1:34" ht="15.75" thickBot="1">
      <c r="A455" s="15"/>
      <c r="B455" s="29"/>
      <c r="C455" s="29"/>
      <c r="D455" s="134" t="s">
        <v>466</v>
      </c>
      <c r="E455" s="134"/>
      <c r="F455" s="134"/>
      <c r="G455" s="29"/>
      <c r="H455" s="134" t="s">
        <v>468</v>
      </c>
      <c r="I455" s="134"/>
      <c r="J455" s="134"/>
      <c r="K455" s="29"/>
      <c r="L455" s="134" t="s">
        <v>470</v>
      </c>
      <c r="M455" s="134"/>
      <c r="N455" s="134"/>
      <c r="O455" s="29"/>
      <c r="P455" s="134" t="s">
        <v>470</v>
      </c>
      <c r="Q455" s="134"/>
      <c r="R455" s="134"/>
      <c r="S455" s="29"/>
      <c r="T455" s="134"/>
      <c r="U455" s="134"/>
      <c r="V455" s="134"/>
      <c r="W455" s="29"/>
      <c r="X455" s="134" t="s">
        <v>447</v>
      </c>
      <c r="Y455" s="134"/>
      <c r="Z455" s="134"/>
      <c r="AA455" s="29"/>
      <c r="AB455" s="134"/>
      <c r="AC455" s="134"/>
      <c r="AD455" s="134"/>
      <c r="AE455" s="29"/>
      <c r="AF455" s="134"/>
      <c r="AG455" s="134"/>
      <c r="AH455" s="134"/>
    </row>
    <row r="456" spans="1:34">
      <c r="A456" s="15"/>
      <c r="B456" s="31" t="s">
        <v>580</v>
      </c>
      <c r="C456" s="36"/>
      <c r="D456" s="33" t="s">
        <v>278</v>
      </c>
      <c r="E456" s="35" t="s">
        <v>280</v>
      </c>
      <c r="F456" s="37"/>
      <c r="G456" s="36"/>
      <c r="H456" s="33" t="s">
        <v>278</v>
      </c>
      <c r="I456" s="35" t="s">
        <v>280</v>
      </c>
      <c r="J456" s="37"/>
      <c r="K456" s="36"/>
      <c r="L456" s="33" t="s">
        <v>278</v>
      </c>
      <c r="M456" s="35" t="s">
        <v>280</v>
      </c>
      <c r="N456" s="37"/>
      <c r="O456" s="36"/>
      <c r="P456" s="33" t="s">
        <v>278</v>
      </c>
      <c r="Q456" s="35" t="s">
        <v>280</v>
      </c>
      <c r="R456" s="37"/>
      <c r="S456" s="36"/>
      <c r="T456" s="33" t="s">
        <v>278</v>
      </c>
      <c r="U456" s="35">
        <v>1.9</v>
      </c>
      <c r="V456" s="37"/>
      <c r="W456" s="36"/>
      <c r="X456" s="33" t="s">
        <v>278</v>
      </c>
      <c r="Y456" s="35">
        <v>0.1</v>
      </c>
      <c r="Z456" s="37"/>
      <c r="AA456" s="36"/>
      <c r="AB456" s="33" t="s">
        <v>278</v>
      </c>
      <c r="AC456" s="35" t="s">
        <v>280</v>
      </c>
      <c r="AD456" s="37"/>
      <c r="AE456" s="36"/>
      <c r="AF456" s="33" t="s">
        <v>278</v>
      </c>
      <c r="AG456" s="35">
        <v>2</v>
      </c>
      <c r="AH456" s="37"/>
    </row>
    <row r="457" spans="1:34" ht="15.75" thickBot="1">
      <c r="A457" s="15"/>
      <c r="B457" s="31"/>
      <c r="C457" s="36"/>
      <c r="D457" s="116"/>
      <c r="E457" s="40"/>
      <c r="F457" s="41"/>
      <c r="G457" s="36"/>
      <c r="H457" s="116"/>
      <c r="I457" s="40"/>
      <c r="J457" s="41"/>
      <c r="K457" s="36"/>
      <c r="L457" s="116"/>
      <c r="M457" s="40"/>
      <c r="N457" s="41"/>
      <c r="O457" s="36"/>
      <c r="P457" s="116"/>
      <c r="Q457" s="40"/>
      <c r="R457" s="41"/>
      <c r="S457" s="36"/>
      <c r="T457" s="116"/>
      <c r="U457" s="40"/>
      <c r="V457" s="41"/>
      <c r="W457" s="36"/>
      <c r="X457" s="116"/>
      <c r="Y457" s="40"/>
      <c r="Z457" s="41"/>
      <c r="AA457" s="36"/>
      <c r="AB457" s="116"/>
      <c r="AC457" s="40"/>
      <c r="AD457" s="41"/>
      <c r="AE457" s="36"/>
      <c r="AF457" s="116"/>
      <c r="AG457" s="40"/>
      <c r="AH457" s="41"/>
    </row>
    <row r="458" spans="1:34">
      <c r="A458" s="15"/>
      <c r="B458" s="22" t="s">
        <v>160</v>
      </c>
      <c r="C458" s="12"/>
      <c r="D458" s="30"/>
      <c r="E458" s="30"/>
      <c r="F458" s="30"/>
      <c r="G458" s="12"/>
      <c r="H458" s="30"/>
      <c r="I458" s="30"/>
      <c r="J458" s="30"/>
      <c r="K458" s="12"/>
      <c r="L458" s="30"/>
      <c r="M458" s="30"/>
      <c r="N458" s="30"/>
      <c r="O458" s="12"/>
      <c r="P458" s="30"/>
      <c r="Q458" s="30"/>
      <c r="R458" s="30"/>
      <c r="S458" s="12"/>
      <c r="T458" s="30"/>
      <c r="U458" s="30"/>
      <c r="V458" s="30"/>
      <c r="W458" s="12"/>
      <c r="X458" s="30"/>
      <c r="Y458" s="30"/>
      <c r="Z458" s="30"/>
      <c r="AA458" s="12"/>
      <c r="AB458" s="30"/>
      <c r="AC458" s="30"/>
      <c r="AD458" s="30"/>
      <c r="AE458" s="12"/>
      <c r="AF458" s="30"/>
      <c r="AG458" s="30"/>
      <c r="AH458" s="30"/>
    </row>
    <row r="459" spans="1:34">
      <c r="A459" s="15"/>
      <c r="B459" s="31" t="s">
        <v>557</v>
      </c>
      <c r="C459" s="36"/>
      <c r="D459" s="34" t="s">
        <v>280</v>
      </c>
      <c r="E459" s="34"/>
      <c r="F459" s="36"/>
      <c r="G459" s="36"/>
      <c r="H459" s="34" t="s">
        <v>280</v>
      </c>
      <c r="I459" s="34"/>
      <c r="J459" s="36"/>
      <c r="K459" s="36"/>
      <c r="L459" s="34" t="s">
        <v>280</v>
      </c>
      <c r="M459" s="34"/>
      <c r="N459" s="36"/>
      <c r="O459" s="36"/>
      <c r="P459" s="34" t="s">
        <v>280</v>
      </c>
      <c r="Q459" s="34"/>
      <c r="R459" s="36"/>
      <c r="S459" s="36"/>
      <c r="T459" s="34" t="s">
        <v>581</v>
      </c>
      <c r="U459" s="34"/>
      <c r="V459" s="32" t="s">
        <v>389</v>
      </c>
      <c r="W459" s="36"/>
      <c r="X459" s="34" t="s">
        <v>280</v>
      </c>
      <c r="Y459" s="34"/>
      <c r="Z459" s="36"/>
      <c r="AA459" s="36"/>
      <c r="AB459" s="34" t="s">
        <v>280</v>
      </c>
      <c r="AC459" s="34"/>
      <c r="AD459" s="36"/>
      <c r="AE459" s="36"/>
      <c r="AF459" s="34" t="s">
        <v>581</v>
      </c>
      <c r="AG459" s="34"/>
      <c r="AH459" s="32" t="s">
        <v>389</v>
      </c>
    </row>
    <row r="460" spans="1:34">
      <c r="A460" s="15"/>
      <c r="B460" s="31"/>
      <c r="C460" s="36"/>
      <c r="D460" s="34"/>
      <c r="E460" s="34"/>
      <c r="F460" s="36"/>
      <c r="G460" s="36"/>
      <c r="H460" s="34"/>
      <c r="I460" s="34"/>
      <c r="J460" s="36"/>
      <c r="K460" s="36"/>
      <c r="L460" s="34"/>
      <c r="M460" s="34"/>
      <c r="N460" s="36"/>
      <c r="O460" s="36"/>
      <c r="P460" s="34"/>
      <c r="Q460" s="34"/>
      <c r="R460" s="36"/>
      <c r="S460" s="36"/>
      <c r="T460" s="34"/>
      <c r="U460" s="34"/>
      <c r="V460" s="32"/>
      <c r="W460" s="36"/>
      <c r="X460" s="34"/>
      <c r="Y460" s="34"/>
      <c r="Z460" s="36"/>
      <c r="AA460" s="36"/>
      <c r="AB460" s="34"/>
      <c r="AC460" s="34"/>
      <c r="AD460" s="36"/>
      <c r="AE460" s="36"/>
      <c r="AF460" s="34"/>
      <c r="AG460" s="34"/>
      <c r="AH460" s="32"/>
    </row>
    <row r="461" spans="1:34">
      <c r="A461" s="15"/>
      <c r="B461" s="38" t="s">
        <v>163</v>
      </c>
      <c r="C461" s="29"/>
      <c r="D461" s="39" t="s">
        <v>280</v>
      </c>
      <c r="E461" s="39"/>
      <c r="F461" s="29"/>
      <c r="G461" s="29"/>
      <c r="H461" s="39" t="s">
        <v>280</v>
      </c>
      <c r="I461" s="39"/>
      <c r="J461" s="29"/>
      <c r="K461" s="29"/>
      <c r="L461" s="39" t="s">
        <v>280</v>
      </c>
      <c r="M461" s="39"/>
      <c r="N461" s="29"/>
      <c r="O461" s="29"/>
      <c r="P461" s="39" t="s">
        <v>280</v>
      </c>
      <c r="Q461" s="39"/>
      <c r="R461" s="29"/>
      <c r="S461" s="29"/>
      <c r="T461" s="39">
        <v>1.9</v>
      </c>
      <c r="U461" s="39"/>
      <c r="V461" s="29"/>
      <c r="W461" s="29"/>
      <c r="X461" s="39" t="s">
        <v>280</v>
      </c>
      <c r="Y461" s="39"/>
      <c r="Z461" s="29"/>
      <c r="AA461" s="29"/>
      <c r="AB461" s="39" t="s">
        <v>280</v>
      </c>
      <c r="AC461" s="39"/>
      <c r="AD461" s="29"/>
      <c r="AE461" s="29"/>
      <c r="AF461" s="39">
        <v>1.9</v>
      </c>
      <c r="AG461" s="39"/>
      <c r="AH461" s="29"/>
    </row>
    <row r="462" spans="1:34">
      <c r="A462" s="15"/>
      <c r="B462" s="38"/>
      <c r="C462" s="29"/>
      <c r="D462" s="39"/>
      <c r="E462" s="39"/>
      <c r="F462" s="29"/>
      <c r="G462" s="29"/>
      <c r="H462" s="39"/>
      <c r="I462" s="39"/>
      <c r="J462" s="29"/>
      <c r="K462" s="29"/>
      <c r="L462" s="39"/>
      <c r="M462" s="39"/>
      <c r="N462" s="29"/>
      <c r="O462" s="29"/>
      <c r="P462" s="39"/>
      <c r="Q462" s="39"/>
      <c r="R462" s="29"/>
      <c r="S462" s="29"/>
      <c r="T462" s="39"/>
      <c r="U462" s="39"/>
      <c r="V462" s="29"/>
      <c r="W462" s="29"/>
      <c r="X462" s="39"/>
      <c r="Y462" s="39"/>
      <c r="Z462" s="29"/>
      <c r="AA462" s="29"/>
      <c r="AB462" s="39"/>
      <c r="AC462" s="39"/>
      <c r="AD462" s="29"/>
      <c r="AE462" s="29"/>
      <c r="AF462" s="39"/>
      <c r="AG462" s="39"/>
      <c r="AH462" s="29"/>
    </row>
    <row r="463" spans="1:34">
      <c r="A463" s="15"/>
      <c r="B463" s="31" t="s">
        <v>582</v>
      </c>
      <c r="C463" s="36"/>
      <c r="D463" s="34" t="s">
        <v>280</v>
      </c>
      <c r="E463" s="34"/>
      <c r="F463" s="36"/>
      <c r="G463" s="36"/>
      <c r="H463" s="34" t="s">
        <v>280</v>
      </c>
      <c r="I463" s="34"/>
      <c r="J463" s="36"/>
      <c r="K463" s="36"/>
      <c r="L463" s="34">
        <v>0.1</v>
      </c>
      <c r="M463" s="34"/>
      <c r="N463" s="36"/>
      <c r="O463" s="36"/>
      <c r="P463" s="34" t="s">
        <v>280</v>
      </c>
      <c r="Q463" s="34"/>
      <c r="R463" s="36"/>
      <c r="S463" s="36"/>
      <c r="T463" s="34" t="s">
        <v>512</v>
      </c>
      <c r="U463" s="34"/>
      <c r="V463" s="32" t="s">
        <v>389</v>
      </c>
      <c r="W463" s="36"/>
      <c r="X463" s="34" t="s">
        <v>280</v>
      </c>
      <c r="Y463" s="34"/>
      <c r="Z463" s="36"/>
      <c r="AA463" s="36"/>
      <c r="AB463" s="34" t="s">
        <v>280</v>
      </c>
      <c r="AC463" s="34"/>
      <c r="AD463" s="36"/>
      <c r="AE463" s="36"/>
      <c r="AF463" s="34" t="s">
        <v>280</v>
      </c>
      <c r="AG463" s="34"/>
      <c r="AH463" s="36"/>
    </row>
    <row r="464" spans="1:34" ht="15.75" thickBot="1">
      <c r="A464" s="15"/>
      <c r="B464" s="31"/>
      <c r="C464" s="36"/>
      <c r="D464" s="40"/>
      <c r="E464" s="40"/>
      <c r="F464" s="41"/>
      <c r="G464" s="36"/>
      <c r="H464" s="40"/>
      <c r="I464" s="40"/>
      <c r="J464" s="41"/>
      <c r="K464" s="36"/>
      <c r="L464" s="40"/>
      <c r="M464" s="40"/>
      <c r="N464" s="41"/>
      <c r="O464" s="36"/>
      <c r="P464" s="40"/>
      <c r="Q464" s="40"/>
      <c r="R464" s="41"/>
      <c r="S464" s="36"/>
      <c r="T464" s="40"/>
      <c r="U464" s="40"/>
      <c r="V464" s="116"/>
      <c r="W464" s="36"/>
      <c r="X464" s="40"/>
      <c r="Y464" s="40"/>
      <c r="Z464" s="41"/>
      <c r="AA464" s="36"/>
      <c r="AB464" s="40"/>
      <c r="AC464" s="40"/>
      <c r="AD464" s="41"/>
      <c r="AE464" s="36"/>
      <c r="AF464" s="40"/>
      <c r="AG464" s="40"/>
      <c r="AH464" s="41"/>
    </row>
    <row r="465" spans="1:34">
      <c r="A465" s="15"/>
      <c r="B465" s="38" t="s">
        <v>167</v>
      </c>
      <c r="C465" s="29"/>
      <c r="D465" s="44" t="s">
        <v>280</v>
      </c>
      <c r="E465" s="44"/>
      <c r="F465" s="30"/>
      <c r="G465" s="29"/>
      <c r="H465" s="44" t="s">
        <v>280</v>
      </c>
      <c r="I465" s="44"/>
      <c r="J465" s="30"/>
      <c r="K465" s="29"/>
      <c r="L465" s="44">
        <v>0.1</v>
      </c>
      <c r="M465" s="44"/>
      <c r="N465" s="30"/>
      <c r="O465" s="29"/>
      <c r="P465" s="44" t="s">
        <v>280</v>
      </c>
      <c r="Q465" s="44"/>
      <c r="R465" s="30"/>
      <c r="S465" s="29"/>
      <c r="T465" s="44" t="s">
        <v>583</v>
      </c>
      <c r="U465" s="44"/>
      <c r="V465" s="42" t="s">
        <v>389</v>
      </c>
      <c r="W465" s="29"/>
      <c r="X465" s="44" t="s">
        <v>280</v>
      </c>
      <c r="Y465" s="44"/>
      <c r="Z465" s="30"/>
      <c r="AA465" s="29"/>
      <c r="AB465" s="44" t="s">
        <v>280</v>
      </c>
      <c r="AC465" s="44"/>
      <c r="AD465" s="30"/>
      <c r="AE465" s="29"/>
      <c r="AF465" s="44" t="s">
        <v>584</v>
      </c>
      <c r="AG465" s="44"/>
      <c r="AH465" s="42" t="s">
        <v>389</v>
      </c>
    </row>
    <row r="466" spans="1:34" ht="15.75" thickBot="1">
      <c r="A466" s="15"/>
      <c r="B466" s="38"/>
      <c r="C466" s="29"/>
      <c r="D466" s="112"/>
      <c r="E466" s="112"/>
      <c r="F466" s="66"/>
      <c r="G466" s="29"/>
      <c r="H466" s="112"/>
      <c r="I466" s="112"/>
      <c r="J466" s="66"/>
      <c r="K466" s="29"/>
      <c r="L466" s="112"/>
      <c r="M466" s="112"/>
      <c r="N466" s="66"/>
      <c r="O466" s="29"/>
      <c r="P466" s="112"/>
      <c r="Q466" s="112"/>
      <c r="R466" s="66"/>
      <c r="S466" s="29"/>
      <c r="T466" s="112"/>
      <c r="U466" s="112"/>
      <c r="V466" s="115"/>
      <c r="W466" s="29"/>
      <c r="X466" s="112"/>
      <c r="Y466" s="112"/>
      <c r="Z466" s="66"/>
      <c r="AA466" s="29"/>
      <c r="AB466" s="112"/>
      <c r="AC466" s="112"/>
      <c r="AD466" s="66"/>
      <c r="AE466" s="29"/>
      <c r="AF466" s="112"/>
      <c r="AG466" s="112"/>
      <c r="AH466" s="115"/>
    </row>
    <row r="467" spans="1:34">
      <c r="A467" s="15"/>
      <c r="B467" s="19" t="s">
        <v>168</v>
      </c>
      <c r="C467" s="21"/>
      <c r="D467" s="37"/>
      <c r="E467" s="37"/>
      <c r="F467" s="37"/>
      <c r="G467" s="21"/>
      <c r="H467" s="37"/>
      <c r="I467" s="37"/>
      <c r="J467" s="37"/>
      <c r="K467" s="21"/>
      <c r="L467" s="37"/>
      <c r="M467" s="37"/>
      <c r="N467" s="37"/>
      <c r="O467" s="21"/>
      <c r="P467" s="37"/>
      <c r="Q467" s="37"/>
      <c r="R467" s="37"/>
      <c r="S467" s="21"/>
      <c r="T467" s="37"/>
      <c r="U467" s="37"/>
      <c r="V467" s="37"/>
      <c r="W467" s="21"/>
      <c r="X467" s="37"/>
      <c r="Y467" s="37"/>
      <c r="Z467" s="37"/>
      <c r="AA467" s="21"/>
      <c r="AB467" s="37"/>
      <c r="AC467" s="37"/>
      <c r="AD467" s="37"/>
      <c r="AE467" s="21"/>
      <c r="AF467" s="37"/>
      <c r="AG467" s="37"/>
      <c r="AH467" s="37"/>
    </row>
    <row r="468" spans="1:34">
      <c r="A468" s="15"/>
      <c r="B468" s="38" t="s">
        <v>585</v>
      </c>
      <c r="C468" s="29"/>
      <c r="D468" s="39" t="s">
        <v>280</v>
      </c>
      <c r="E468" s="39"/>
      <c r="F468" s="29"/>
      <c r="G468" s="29"/>
      <c r="H468" s="39" t="s">
        <v>280</v>
      </c>
      <c r="I468" s="39"/>
      <c r="J468" s="29"/>
      <c r="K468" s="29"/>
      <c r="L468" s="39" t="s">
        <v>280</v>
      </c>
      <c r="M468" s="39"/>
      <c r="N468" s="29"/>
      <c r="O468" s="29"/>
      <c r="P468" s="39" t="s">
        <v>280</v>
      </c>
      <c r="Q468" s="39"/>
      <c r="R468" s="29"/>
      <c r="S468" s="29"/>
      <c r="T468" s="39" t="s">
        <v>586</v>
      </c>
      <c r="U468" s="39"/>
      <c r="V468" s="26" t="s">
        <v>389</v>
      </c>
      <c r="W468" s="29"/>
      <c r="X468" s="39" t="s">
        <v>280</v>
      </c>
      <c r="Y468" s="39"/>
      <c r="Z468" s="29"/>
      <c r="AA468" s="29"/>
      <c r="AB468" s="39" t="s">
        <v>280</v>
      </c>
      <c r="AC468" s="39"/>
      <c r="AD468" s="29"/>
      <c r="AE468" s="29"/>
      <c r="AF468" s="39" t="s">
        <v>586</v>
      </c>
      <c r="AG468" s="39"/>
      <c r="AH468" s="26" t="s">
        <v>389</v>
      </c>
    </row>
    <row r="469" spans="1:34">
      <c r="A469" s="15"/>
      <c r="B469" s="38"/>
      <c r="C469" s="29"/>
      <c r="D469" s="39"/>
      <c r="E469" s="39"/>
      <c r="F469" s="29"/>
      <c r="G469" s="29"/>
      <c r="H469" s="39"/>
      <c r="I469" s="39"/>
      <c r="J469" s="29"/>
      <c r="K469" s="29"/>
      <c r="L469" s="39"/>
      <c r="M469" s="39"/>
      <c r="N469" s="29"/>
      <c r="O469" s="29"/>
      <c r="P469" s="39"/>
      <c r="Q469" s="39"/>
      <c r="R469" s="29"/>
      <c r="S469" s="29"/>
      <c r="T469" s="39"/>
      <c r="U469" s="39"/>
      <c r="V469" s="26"/>
      <c r="W469" s="29"/>
      <c r="X469" s="39"/>
      <c r="Y469" s="39"/>
      <c r="Z469" s="29"/>
      <c r="AA469" s="29"/>
      <c r="AB469" s="39"/>
      <c r="AC469" s="39"/>
      <c r="AD469" s="29"/>
      <c r="AE469" s="29"/>
      <c r="AF469" s="39"/>
      <c r="AG469" s="39"/>
      <c r="AH469" s="26"/>
    </row>
    <row r="470" spans="1:34">
      <c r="A470" s="15"/>
      <c r="B470" s="31" t="s">
        <v>587</v>
      </c>
      <c r="C470" s="36"/>
      <c r="D470" s="34" t="s">
        <v>280</v>
      </c>
      <c r="E470" s="34"/>
      <c r="F470" s="36"/>
      <c r="G470" s="36"/>
      <c r="H470" s="34" t="s">
        <v>280</v>
      </c>
      <c r="I470" s="34"/>
      <c r="J470" s="36"/>
      <c r="K470" s="36"/>
      <c r="L470" s="34" t="s">
        <v>280</v>
      </c>
      <c r="M470" s="34"/>
      <c r="N470" s="36"/>
      <c r="O470" s="36"/>
      <c r="P470" s="34" t="s">
        <v>280</v>
      </c>
      <c r="Q470" s="34"/>
      <c r="R470" s="36"/>
      <c r="S470" s="36"/>
      <c r="T470" s="34">
        <v>0.2</v>
      </c>
      <c r="U470" s="34"/>
      <c r="V470" s="36"/>
      <c r="W470" s="36"/>
      <c r="X470" s="34" t="s">
        <v>280</v>
      </c>
      <c r="Y470" s="34"/>
      <c r="Z470" s="36"/>
      <c r="AA470" s="36"/>
      <c r="AB470" s="34" t="s">
        <v>280</v>
      </c>
      <c r="AC470" s="34"/>
      <c r="AD470" s="36"/>
      <c r="AE470" s="36"/>
      <c r="AF470" s="34">
        <v>0.2</v>
      </c>
      <c r="AG470" s="34"/>
      <c r="AH470" s="36"/>
    </row>
    <row r="471" spans="1:34" ht="15.75" thickBot="1">
      <c r="A471" s="15"/>
      <c r="B471" s="31"/>
      <c r="C471" s="36"/>
      <c r="D471" s="40"/>
      <c r="E471" s="40"/>
      <c r="F471" s="41"/>
      <c r="G471" s="36"/>
      <c r="H471" s="40"/>
      <c r="I471" s="40"/>
      <c r="J471" s="41"/>
      <c r="K471" s="36"/>
      <c r="L471" s="40"/>
      <c r="M471" s="40"/>
      <c r="N471" s="41"/>
      <c r="O471" s="36"/>
      <c r="P471" s="40"/>
      <c r="Q471" s="40"/>
      <c r="R471" s="41"/>
      <c r="S471" s="36"/>
      <c r="T471" s="40"/>
      <c r="U471" s="40"/>
      <c r="V471" s="41"/>
      <c r="W471" s="36"/>
      <c r="X471" s="40"/>
      <c r="Y471" s="40"/>
      <c r="Z471" s="41"/>
      <c r="AA471" s="36"/>
      <c r="AB471" s="40"/>
      <c r="AC471" s="40"/>
      <c r="AD471" s="41"/>
      <c r="AE471" s="36"/>
      <c r="AF471" s="40"/>
      <c r="AG471" s="40"/>
      <c r="AH471" s="41"/>
    </row>
    <row r="472" spans="1:34">
      <c r="A472" s="15"/>
      <c r="B472" s="38" t="s">
        <v>588</v>
      </c>
      <c r="C472" s="29"/>
      <c r="D472" s="44" t="s">
        <v>280</v>
      </c>
      <c r="E472" s="44"/>
      <c r="F472" s="30"/>
      <c r="G472" s="29"/>
      <c r="H472" s="44" t="s">
        <v>280</v>
      </c>
      <c r="I472" s="44"/>
      <c r="J472" s="30"/>
      <c r="K472" s="29"/>
      <c r="L472" s="44" t="s">
        <v>280</v>
      </c>
      <c r="M472" s="44"/>
      <c r="N472" s="30"/>
      <c r="O472" s="29"/>
      <c r="P472" s="44" t="s">
        <v>280</v>
      </c>
      <c r="Q472" s="44"/>
      <c r="R472" s="30"/>
      <c r="S472" s="29"/>
      <c r="T472" s="44" t="s">
        <v>542</v>
      </c>
      <c r="U472" s="44"/>
      <c r="V472" s="42" t="s">
        <v>389</v>
      </c>
      <c r="W472" s="29"/>
      <c r="X472" s="44" t="s">
        <v>280</v>
      </c>
      <c r="Y472" s="44"/>
      <c r="Z472" s="30"/>
      <c r="AA472" s="29"/>
      <c r="AB472" s="44" t="s">
        <v>280</v>
      </c>
      <c r="AC472" s="44"/>
      <c r="AD472" s="30"/>
      <c r="AE472" s="29"/>
      <c r="AF472" s="44" t="s">
        <v>542</v>
      </c>
      <c r="AG472" s="44"/>
      <c r="AH472" s="42" t="s">
        <v>389</v>
      </c>
    </row>
    <row r="473" spans="1:34" ht="15.75" thickBot="1">
      <c r="A473" s="15"/>
      <c r="B473" s="38"/>
      <c r="C473" s="29"/>
      <c r="D473" s="112"/>
      <c r="E473" s="112"/>
      <c r="F473" s="66"/>
      <c r="G473" s="29"/>
      <c r="H473" s="112"/>
      <c r="I473" s="112"/>
      <c r="J473" s="66"/>
      <c r="K473" s="29"/>
      <c r="L473" s="112"/>
      <c r="M473" s="112"/>
      <c r="N473" s="66"/>
      <c r="O473" s="29"/>
      <c r="P473" s="112"/>
      <c r="Q473" s="112"/>
      <c r="R473" s="66"/>
      <c r="S473" s="29"/>
      <c r="T473" s="112"/>
      <c r="U473" s="112"/>
      <c r="V473" s="115"/>
      <c r="W473" s="29"/>
      <c r="X473" s="112"/>
      <c r="Y473" s="112"/>
      <c r="Z473" s="66"/>
      <c r="AA473" s="29"/>
      <c r="AB473" s="112"/>
      <c r="AC473" s="112"/>
      <c r="AD473" s="66"/>
      <c r="AE473" s="29"/>
      <c r="AF473" s="112"/>
      <c r="AG473" s="112"/>
      <c r="AH473" s="115"/>
    </row>
    <row r="474" spans="1:34">
      <c r="A474" s="15"/>
      <c r="B474" s="31" t="s">
        <v>178</v>
      </c>
      <c r="C474" s="36"/>
      <c r="D474" s="35" t="s">
        <v>280</v>
      </c>
      <c r="E474" s="35"/>
      <c r="F474" s="37"/>
      <c r="G474" s="36"/>
      <c r="H474" s="35" t="s">
        <v>280</v>
      </c>
      <c r="I474" s="35"/>
      <c r="J474" s="37"/>
      <c r="K474" s="36"/>
      <c r="L474" s="35">
        <v>0.1</v>
      </c>
      <c r="M474" s="35"/>
      <c r="N474" s="37"/>
      <c r="O474" s="36"/>
      <c r="P474" s="35" t="s">
        <v>280</v>
      </c>
      <c r="Q474" s="35"/>
      <c r="R474" s="37"/>
      <c r="S474" s="36"/>
      <c r="T474" s="35" t="s">
        <v>499</v>
      </c>
      <c r="U474" s="35"/>
      <c r="V474" s="33" t="s">
        <v>389</v>
      </c>
      <c r="W474" s="36"/>
      <c r="X474" s="35">
        <v>0.1</v>
      </c>
      <c r="Y474" s="35"/>
      <c r="Z474" s="37"/>
      <c r="AA474" s="36"/>
      <c r="AB474" s="35" t="s">
        <v>280</v>
      </c>
      <c r="AC474" s="35"/>
      <c r="AD474" s="37"/>
      <c r="AE474" s="36"/>
      <c r="AF474" s="35" t="s">
        <v>503</v>
      </c>
      <c r="AG474" s="35"/>
      <c r="AH474" s="33" t="s">
        <v>389</v>
      </c>
    </row>
    <row r="475" spans="1:34">
      <c r="A475" s="15"/>
      <c r="B475" s="31"/>
      <c r="C475" s="36"/>
      <c r="D475" s="34"/>
      <c r="E475" s="34"/>
      <c r="F475" s="36"/>
      <c r="G475" s="36"/>
      <c r="H475" s="34"/>
      <c r="I475" s="34"/>
      <c r="J475" s="36"/>
      <c r="K475" s="36"/>
      <c r="L475" s="34"/>
      <c r="M475" s="34"/>
      <c r="N475" s="36"/>
      <c r="O475" s="36"/>
      <c r="P475" s="34"/>
      <c r="Q475" s="34"/>
      <c r="R475" s="36"/>
      <c r="S475" s="36"/>
      <c r="T475" s="34"/>
      <c r="U475" s="34"/>
      <c r="V475" s="32"/>
      <c r="W475" s="36"/>
      <c r="X475" s="34"/>
      <c r="Y475" s="34"/>
      <c r="Z475" s="36"/>
      <c r="AA475" s="36"/>
      <c r="AB475" s="34"/>
      <c r="AC475" s="34"/>
      <c r="AD475" s="36"/>
      <c r="AE475" s="36"/>
      <c r="AF475" s="34"/>
      <c r="AG475" s="34"/>
      <c r="AH475" s="32"/>
    </row>
    <row r="476" spans="1:34">
      <c r="A476" s="15"/>
      <c r="B476" s="38" t="s">
        <v>179</v>
      </c>
      <c r="C476" s="29"/>
      <c r="D476" s="39" t="s">
        <v>280</v>
      </c>
      <c r="E476" s="39"/>
      <c r="F476" s="29"/>
      <c r="G476" s="29"/>
      <c r="H476" s="39" t="s">
        <v>280</v>
      </c>
      <c r="I476" s="39"/>
      <c r="J476" s="29"/>
      <c r="K476" s="29"/>
      <c r="L476" s="39" t="s">
        <v>280</v>
      </c>
      <c r="M476" s="39"/>
      <c r="N476" s="29"/>
      <c r="O476" s="29"/>
      <c r="P476" s="39" t="s">
        <v>280</v>
      </c>
      <c r="Q476" s="39"/>
      <c r="R476" s="29"/>
      <c r="S476" s="29"/>
      <c r="T476" s="39">
        <v>15.6</v>
      </c>
      <c r="U476" s="39"/>
      <c r="V476" s="29"/>
      <c r="W476" s="29"/>
      <c r="X476" s="39">
        <v>0.9</v>
      </c>
      <c r="Y476" s="39"/>
      <c r="Z476" s="29"/>
      <c r="AA476" s="29"/>
      <c r="AB476" s="39" t="s">
        <v>280</v>
      </c>
      <c r="AC476" s="39"/>
      <c r="AD476" s="29"/>
      <c r="AE476" s="29"/>
      <c r="AF476" s="39">
        <v>16.5</v>
      </c>
      <c r="AG476" s="39"/>
      <c r="AH476" s="29"/>
    </row>
    <row r="477" spans="1:34" ht="15.75" thickBot="1">
      <c r="A477" s="15"/>
      <c r="B477" s="38"/>
      <c r="C477" s="29"/>
      <c r="D477" s="112"/>
      <c r="E477" s="112"/>
      <c r="F477" s="66"/>
      <c r="G477" s="29"/>
      <c r="H477" s="112"/>
      <c r="I477" s="112"/>
      <c r="J477" s="66"/>
      <c r="K477" s="29"/>
      <c r="L477" s="112"/>
      <c r="M477" s="112"/>
      <c r="N477" s="66"/>
      <c r="O477" s="29"/>
      <c r="P477" s="112"/>
      <c r="Q477" s="112"/>
      <c r="R477" s="66"/>
      <c r="S477" s="29"/>
      <c r="T477" s="112"/>
      <c r="U477" s="112"/>
      <c r="V477" s="66"/>
      <c r="W477" s="29"/>
      <c r="X477" s="112"/>
      <c r="Y477" s="112"/>
      <c r="Z477" s="66"/>
      <c r="AA477" s="29"/>
      <c r="AB477" s="112"/>
      <c r="AC477" s="112"/>
      <c r="AD477" s="66"/>
      <c r="AE477" s="29"/>
      <c r="AF477" s="112"/>
      <c r="AG477" s="112"/>
      <c r="AH477" s="66"/>
    </row>
    <row r="478" spans="1:34">
      <c r="A478" s="15"/>
      <c r="B478" s="31" t="s">
        <v>180</v>
      </c>
      <c r="C478" s="36"/>
      <c r="D478" s="33" t="s">
        <v>278</v>
      </c>
      <c r="E478" s="35" t="s">
        <v>280</v>
      </c>
      <c r="F478" s="37"/>
      <c r="G478" s="36"/>
      <c r="H478" s="33" t="s">
        <v>278</v>
      </c>
      <c r="I478" s="35" t="s">
        <v>280</v>
      </c>
      <c r="J478" s="37"/>
      <c r="K478" s="36"/>
      <c r="L478" s="33" t="s">
        <v>278</v>
      </c>
      <c r="M478" s="35">
        <v>0.1</v>
      </c>
      <c r="N478" s="37"/>
      <c r="O478" s="36"/>
      <c r="P478" s="33" t="s">
        <v>278</v>
      </c>
      <c r="Q478" s="35" t="s">
        <v>280</v>
      </c>
      <c r="R478" s="37"/>
      <c r="S478" s="36"/>
      <c r="T478" s="33" t="s">
        <v>278</v>
      </c>
      <c r="U478" s="35">
        <v>11.2</v>
      </c>
      <c r="V478" s="37"/>
      <c r="W478" s="36"/>
      <c r="X478" s="33" t="s">
        <v>278</v>
      </c>
      <c r="Y478" s="35">
        <v>1</v>
      </c>
      <c r="Z478" s="37"/>
      <c r="AA478" s="36"/>
      <c r="AB478" s="33" t="s">
        <v>278</v>
      </c>
      <c r="AC478" s="35" t="s">
        <v>280</v>
      </c>
      <c r="AD478" s="37"/>
      <c r="AE478" s="36"/>
      <c r="AF478" s="33" t="s">
        <v>278</v>
      </c>
      <c r="AG478" s="35">
        <v>12.3</v>
      </c>
      <c r="AH478" s="37"/>
    </row>
    <row r="479" spans="1:34" ht="15.75" thickBot="1">
      <c r="A479" s="15"/>
      <c r="B479" s="31"/>
      <c r="C479" s="36"/>
      <c r="D479" s="126"/>
      <c r="E479" s="127"/>
      <c r="F479" s="70"/>
      <c r="G479" s="36"/>
      <c r="H479" s="126"/>
      <c r="I479" s="127"/>
      <c r="J479" s="70"/>
      <c r="K479" s="36"/>
      <c r="L479" s="126"/>
      <c r="M479" s="127"/>
      <c r="N479" s="70"/>
      <c r="O479" s="36"/>
      <c r="P479" s="126"/>
      <c r="Q479" s="127"/>
      <c r="R479" s="70"/>
      <c r="S479" s="36"/>
      <c r="T479" s="126"/>
      <c r="U479" s="127"/>
      <c r="V479" s="70"/>
      <c r="W479" s="36"/>
      <c r="X479" s="126"/>
      <c r="Y479" s="127"/>
      <c r="Z479" s="70"/>
      <c r="AA479" s="36"/>
      <c r="AB479" s="126"/>
      <c r="AC479" s="127"/>
      <c r="AD479" s="70"/>
      <c r="AE479" s="36"/>
      <c r="AF479" s="126"/>
      <c r="AG479" s="127"/>
      <c r="AH479" s="70"/>
    </row>
    <row r="480" spans="1:34" ht="15.75" thickTop="1">
      <c r="A480" s="15"/>
      <c r="B480" s="160"/>
      <c r="C480" s="160"/>
      <c r="D480" s="160"/>
      <c r="E480" s="160"/>
      <c r="F480" s="160"/>
      <c r="G480" s="160"/>
      <c r="H480" s="160"/>
      <c r="I480" s="160"/>
      <c r="J480" s="160"/>
      <c r="K480" s="160"/>
      <c r="L480" s="160"/>
      <c r="M480" s="160"/>
      <c r="N480" s="160"/>
      <c r="O480" s="160"/>
      <c r="P480" s="160"/>
      <c r="Q480" s="160"/>
      <c r="R480" s="160"/>
      <c r="S480" s="160"/>
      <c r="T480" s="160"/>
      <c r="U480" s="160"/>
      <c r="V480" s="160"/>
      <c r="W480" s="160"/>
      <c r="X480" s="160"/>
      <c r="Y480" s="160"/>
      <c r="Z480" s="160"/>
      <c r="AA480" s="160"/>
      <c r="AB480" s="160"/>
      <c r="AC480" s="160"/>
      <c r="AD480" s="160"/>
      <c r="AE480" s="160"/>
      <c r="AF480" s="160"/>
      <c r="AG480" s="160"/>
      <c r="AH480" s="160"/>
    </row>
    <row r="481" spans="1:34">
      <c r="A481" s="15"/>
      <c r="B481" s="160"/>
      <c r="C481" s="160"/>
      <c r="D481" s="160"/>
      <c r="E481" s="160"/>
      <c r="F481" s="160"/>
      <c r="G481" s="160"/>
      <c r="H481" s="160"/>
      <c r="I481" s="160"/>
      <c r="J481" s="160"/>
      <c r="K481" s="160"/>
      <c r="L481" s="160"/>
      <c r="M481" s="160"/>
      <c r="N481" s="160"/>
      <c r="O481" s="160"/>
      <c r="P481" s="160"/>
      <c r="Q481" s="160"/>
      <c r="R481" s="160"/>
      <c r="S481" s="160"/>
      <c r="T481" s="160"/>
      <c r="U481" s="160"/>
      <c r="V481" s="160"/>
      <c r="W481" s="160"/>
      <c r="X481" s="160"/>
      <c r="Y481" s="160"/>
      <c r="Z481" s="160"/>
      <c r="AA481" s="160"/>
      <c r="AB481" s="160"/>
      <c r="AC481" s="160"/>
      <c r="AD481" s="160"/>
      <c r="AE481" s="160"/>
      <c r="AF481" s="160"/>
      <c r="AG481" s="160"/>
      <c r="AH481" s="160"/>
    </row>
    <row r="482" spans="1:34">
      <c r="A482" s="15"/>
      <c r="B482" s="160"/>
      <c r="C482" s="160"/>
      <c r="D482" s="160"/>
      <c r="E482" s="160"/>
      <c r="F482" s="160"/>
      <c r="G482" s="160"/>
      <c r="H482" s="160"/>
      <c r="I482" s="160"/>
      <c r="J482" s="160"/>
      <c r="K482" s="160"/>
      <c r="L482" s="160"/>
      <c r="M482" s="160"/>
      <c r="N482" s="160"/>
      <c r="O482" s="160"/>
      <c r="P482" s="160"/>
      <c r="Q482" s="160"/>
      <c r="R482" s="160"/>
      <c r="S482" s="160"/>
      <c r="T482" s="160"/>
      <c r="U482" s="160"/>
      <c r="V482" s="160"/>
      <c r="W482" s="160"/>
      <c r="X482" s="160"/>
      <c r="Y482" s="160"/>
      <c r="Z482" s="160"/>
      <c r="AA482" s="160"/>
      <c r="AB482" s="160"/>
      <c r="AC482" s="160"/>
      <c r="AD482" s="160"/>
      <c r="AE482" s="160"/>
      <c r="AF482" s="160"/>
      <c r="AG482" s="160"/>
      <c r="AH482" s="160"/>
    </row>
    <row r="483" spans="1:34">
      <c r="A483" s="15"/>
      <c r="B483" s="23"/>
      <c r="C483" s="23"/>
      <c r="D483" s="23"/>
      <c r="E483" s="23"/>
      <c r="F483" s="23"/>
      <c r="G483" s="23"/>
      <c r="H483" s="23"/>
      <c r="I483" s="23"/>
      <c r="J483" s="23"/>
      <c r="K483" s="23"/>
      <c r="L483" s="23"/>
      <c r="M483" s="23"/>
      <c r="N483" s="23"/>
      <c r="O483" s="23"/>
      <c r="P483" s="23"/>
      <c r="Q483" s="23"/>
      <c r="R483" s="23"/>
      <c r="S483" s="23"/>
      <c r="T483" s="23"/>
      <c r="U483" s="23"/>
      <c r="V483" s="23"/>
      <c r="W483" s="23"/>
      <c r="X483" s="23"/>
      <c r="Y483" s="23"/>
      <c r="Z483" s="23"/>
      <c r="AA483" s="23"/>
      <c r="AB483" s="23"/>
      <c r="AC483" s="23"/>
      <c r="AD483" s="23"/>
      <c r="AE483" s="23"/>
      <c r="AF483" s="23"/>
      <c r="AG483" s="23"/>
      <c r="AH483" s="23"/>
    </row>
    <row r="484" spans="1:34">
      <c r="A484" s="15"/>
      <c r="B484" s="17"/>
      <c r="C484" s="17"/>
      <c r="D484" s="17"/>
      <c r="E484" s="17"/>
      <c r="F484" s="17"/>
      <c r="G484" s="17"/>
      <c r="H484" s="17"/>
      <c r="I484" s="17"/>
      <c r="J484" s="17"/>
      <c r="K484" s="17"/>
      <c r="L484" s="17"/>
      <c r="M484" s="17"/>
      <c r="N484" s="17"/>
      <c r="O484" s="17"/>
      <c r="P484" s="17"/>
      <c r="Q484" s="17"/>
      <c r="R484" s="17"/>
      <c r="S484" s="17"/>
      <c r="T484" s="17"/>
      <c r="U484" s="17"/>
      <c r="V484" s="17"/>
      <c r="W484" s="17"/>
      <c r="X484" s="17"/>
      <c r="Y484" s="17"/>
      <c r="Z484" s="17"/>
      <c r="AA484" s="17"/>
      <c r="AB484" s="17"/>
      <c r="AC484" s="17"/>
      <c r="AD484" s="17"/>
      <c r="AE484" s="17"/>
      <c r="AF484" s="17"/>
      <c r="AG484" s="17"/>
      <c r="AH484" s="17"/>
    </row>
    <row r="485" spans="1:34" ht="15.75" thickBot="1">
      <c r="A485" s="15"/>
      <c r="B485" s="18" t="s">
        <v>274</v>
      </c>
      <c r="C485" s="12"/>
      <c r="D485" s="24" t="s">
        <v>545</v>
      </c>
      <c r="E485" s="24"/>
      <c r="F485" s="24"/>
      <c r="G485" s="24"/>
      <c r="H485" s="24"/>
      <c r="I485" s="24"/>
      <c r="J485" s="24"/>
      <c r="K485" s="24"/>
      <c r="L485" s="24"/>
      <c r="M485" s="24"/>
      <c r="N485" s="24"/>
      <c r="O485" s="24"/>
      <c r="P485" s="24"/>
      <c r="Q485" s="24"/>
      <c r="R485" s="24"/>
      <c r="S485" s="24"/>
      <c r="T485" s="24"/>
      <c r="U485" s="24"/>
      <c r="V485" s="24"/>
      <c r="W485" s="24"/>
      <c r="X485" s="24"/>
      <c r="Y485" s="24"/>
      <c r="Z485" s="24"/>
      <c r="AA485" s="24"/>
      <c r="AB485" s="24"/>
      <c r="AC485" s="24"/>
      <c r="AD485" s="24"/>
      <c r="AE485" s="24"/>
      <c r="AF485" s="24"/>
      <c r="AG485" s="24"/>
      <c r="AH485" s="24"/>
    </row>
    <row r="486" spans="1:34">
      <c r="A486" s="15"/>
      <c r="B486" s="26" t="s">
        <v>464</v>
      </c>
      <c r="C486" s="29"/>
      <c r="D486" s="133" t="s">
        <v>465</v>
      </c>
      <c r="E486" s="133"/>
      <c r="F486" s="133"/>
      <c r="G486" s="30"/>
      <c r="H486" s="133" t="s">
        <v>467</v>
      </c>
      <c r="I486" s="133"/>
      <c r="J486" s="133"/>
      <c r="K486" s="30"/>
      <c r="L486" s="133" t="s">
        <v>469</v>
      </c>
      <c r="M486" s="133"/>
      <c r="N486" s="133"/>
      <c r="O486" s="30"/>
      <c r="P486" s="133" t="s">
        <v>471</v>
      </c>
      <c r="Q486" s="133"/>
      <c r="R486" s="133"/>
      <c r="S486" s="30"/>
      <c r="T486" s="133" t="s">
        <v>447</v>
      </c>
      <c r="U486" s="133"/>
      <c r="V486" s="133"/>
      <c r="W486" s="30"/>
      <c r="X486" s="133" t="s">
        <v>472</v>
      </c>
      <c r="Y486" s="133"/>
      <c r="Z486" s="133"/>
      <c r="AA486" s="30"/>
      <c r="AB486" s="133" t="s">
        <v>473</v>
      </c>
      <c r="AC486" s="133"/>
      <c r="AD486" s="133"/>
      <c r="AE486" s="30"/>
      <c r="AF486" s="133" t="s">
        <v>120</v>
      </c>
      <c r="AG486" s="133"/>
      <c r="AH486" s="133"/>
    </row>
    <row r="487" spans="1:34" ht="15.75" thickBot="1">
      <c r="A487" s="15"/>
      <c r="B487" s="26"/>
      <c r="C487" s="29"/>
      <c r="D487" s="134" t="s">
        <v>466</v>
      </c>
      <c r="E487" s="134"/>
      <c r="F487" s="134"/>
      <c r="G487" s="29"/>
      <c r="H487" s="134" t="s">
        <v>468</v>
      </c>
      <c r="I487" s="134"/>
      <c r="J487" s="134"/>
      <c r="K487" s="29"/>
      <c r="L487" s="134" t="s">
        <v>470</v>
      </c>
      <c r="M487" s="134"/>
      <c r="N487" s="134"/>
      <c r="O487" s="29"/>
      <c r="P487" s="134" t="s">
        <v>470</v>
      </c>
      <c r="Q487" s="134"/>
      <c r="R487" s="134"/>
      <c r="S487" s="29"/>
      <c r="T487" s="134"/>
      <c r="U487" s="134"/>
      <c r="V487" s="134"/>
      <c r="W487" s="29"/>
      <c r="X487" s="134" t="s">
        <v>447</v>
      </c>
      <c r="Y487" s="134"/>
      <c r="Z487" s="134"/>
      <c r="AA487" s="29"/>
      <c r="AB487" s="134"/>
      <c r="AC487" s="134"/>
      <c r="AD487" s="134"/>
      <c r="AE487" s="29"/>
      <c r="AF487" s="134"/>
      <c r="AG487" s="134"/>
      <c r="AH487" s="134"/>
    </row>
    <row r="488" spans="1:34">
      <c r="A488" s="15"/>
      <c r="B488" s="139" t="s">
        <v>580</v>
      </c>
      <c r="C488" s="36"/>
      <c r="D488" s="140" t="s">
        <v>278</v>
      </c>
      <c r="E488" s="142" t="s">
        <v>280</v>
      </c>
      <c r="F488" s="37"/>
      <c r="G488" s="36"/>
      <c r="H488" s="140" t="s">
        <v>278</v>
      </c>
      <c r="I488" s="142" t="s">
        <v>280</v>
      </c>
      <c r="J488" s="37"/>
      <c r="K488" s="36"/>
      <c r="L488" s="140" t="s">
        <v>278</v>
      </c>
      <c r="M488" s="142" t="s">
        <v>280</v>
      </c>
      <c r="N488" s="37"/>
      <c r="O488" s="36"/>
      <c r="P488" s="140" t="s">
        <v>278</v>
      </c>
      <c r="Q488" s="142" t="s">
        <v>280</v>
      </c>
      <c r="R488" s="37"/>
      <c r="S488" s="36"/>
      <c r="T488" s="142">
        <v>40.299999999999997</v>
      </c>
      <c r="U488" s="142"/>
      <c r="V488" s="37"/>
      <c r="W488" s="36"/>
      <c r="X488" s="140" t="s">
        <v>278</v>
      </c>
      <c r="Y488" s="142">
        <v>2.5</v>
      </c>
      <c r="Z488" s="37"/>
      <c r="AA488" s="36"/>
      <c r="AB488" s="140" t="s">
        <v>278</v>
      </c>
      <c r="AC488" s="142" t="s">
        <v>280</v>
      </c>
      <c r="AD488" s="37"/>
      <c r="AE488" s="36"/>
      <c r="AF488" s="140" t="s">
        <v>278</v>
      </c>
      <c r="AG488" s="142">
        <v>42.8</v>
      </c>
      <c r="AH488" s="37"/>
    </row>
    <row r="489" spans="1:34" ht="15.75" thickBot="1">
      <c r="A489" s="15"/>
      <c r="B489" s="139"/>
      <c r="C489" s="36"/>
      <c r="D489" s="141"/>
      <c r="E489" s="143"/>
      <c r="F489" s="41"/>
      <c r="G489" s="36"/>
      <c r="H489" s="141"/>
      <c r="I489" s="143"/>
      <c r="J489" s="41"/>
      <c r="K489" s="36"/>
      <c r="L489" s="141"/>
      <c r="M489" s="143"/>
      <c r="N489" s="41"/>
      <c r="O489" s="36"/>
      <c r="P489" s="141"/>
      <c r="Q489" s="143"/>
      <c r="R489" s="41"/>
      <c r="S489" s="36"/>
      <c r="T489" s="143"/>
      <c r="U489" s="143"/>
      <c r="V489" s="41"/>
      <c r="W489" s="36"/>
      <c r="X489" s="141"/>
      <c r="Y489" s="143"/>
      <c r="Z489" s="41"/>
      <c r="AA489" s="36"/>
      <c r="AB489" s="141"/>
      <c r="AC489" s="143"/>
      <c r="AD489" s="41"/>
      <c r="AE489" s="36"/>
      <c r="AF489" s="141"/>
      <c r="AG489" s="143"/>
      <c r="AH489" s="41"/>
    </row>
    <row r="490" spans="1:34">
      <c r="A490" s="15"/>
      <c r="B490" s="124" t="s">
        <v>160</v>
      </c>
      <c r="C490" s="12"/>
      <c r="D490" s="30"/>
      <c r="E490" s="30"/>
      <c r="F490" s="30"/>
      <c r="G490" s="12"/>
      <c r="H490" s="30"/>
      <c r="I490" s="30"/>
      <c r="J490" s="30"/>
      <c r="K490" s="12"/>
      <c r="L490" s="30"/>
      <c r="M490" s="30"/>
      <c r="N490" s="30"/>
      <c r="O490" s="12"/>
      <c r="P490" s="30"/>
      <c r="Q490" s="30"/>
      <c r="R490" s="30"/>
      <c r="S490" s="12"/>
      <c r="T490" s="30"/>
      <c r="U490" s="30"/>
      <c r="V490" s="30"/>
      <c r="W490" s="12"/>
      <c r="X490" s="30"/>
      <c r="Y490" s="30"/>
      <c r="Z490" s="30"/>
      <c r="AA490" s="12"/>
      <c r="AB490" s="30"/>
      <c r="AC490" s="30"/>
      <c r="AD490" s="30"/>
      <c r="AE490" s="12"/>
      <c r="AF490" s="30"/>
      <c r="AG490" s="30"/>
      <c r="AH490" s="30"/>
    </row>
    <row r="491" spans="1:34">
      <c r="A491" s="15"/>
      <c r="B491" s="139" t="s">
        <v>555</v>
      </c>
      <c r="C491" s="36"/>
      <c r="D491" s="144" t="s">
        <v>280</v>
      </c>
      <c r="E491" s="144"/>
      <c r="F491" s="36"/>
      <c r="G491" s="36"/>
      <c r="H491" s="144" t="s">
        <v>280</v>
      </c>
      <c r="I491" s="144"/>
      <c r="J491" s="36"/>
      <c r="K491" s="36"/>
      <c r="L491" s="144" t="s">
        <v>280</v>
      </c>
      <c r="M491" s="144"/>
      <c r="N491" s="36"/>
      <c r="O491" s="36"/>
      <c r="P491" s="144" t="s">
        <v>280</v>
      </c>
      <c r="Q491" s="144"/>
      <c r="R491" s="36"/>
      <c r="S491" s="36"/>
      <c r="T491" s="144" t="s">
        <v>589</v>
      </c>
      <c r="U491" s="144"/>
      <c r="V491" s="139" t="s">
        <v>389</v>
      </c>
      <c r="W491" s="36"/>
      <c r="X491" s="144" t="s">
        <v>280</v>
      </c>
      <c r="Y491" s="144"/>
      <c r="Z491" s="36"/>
      <c r="AA491" s="36"/>
      <c r="AB491" s="144" t="s">
        <v>280</v>
      </c>
      <c r="AC491" s="144"/>
      <c r="AD491" s="36"/>
      <c r="AE491" s="36"/>
      <c r="AF491" s="144" t="s">
        <v>589</v>
      </c>
      <c r="AG491" s="144"/>
      <c r="AH491" s="139" t="s">
        <v>389</v>
      </c>
    </row>
    <row r="492" spans="1:34">
      <c r="A492" s="15"/>
      <c r="B492" s="139"/>
      <c r="C492" s="36"/>
      <c r="D492" s="144"/>
      <c r="E492" s="144"/>
      <c r="F492" s="36"/>
      <c r="G492" s="36"/>
      <c r="H492" s="144"/>
      <c r="I492" s="144"/>
      <c r="J492" s="36"/>
      <c r="K492" s="36"/>
      <c r="L492" s="144"/>
      <c r="M492" s="144"/>
      <c r="N492" s="36"/>
      <c r="O492" s="36"/>
      <c r="P492" s="144"/>
      <c r="Q492" s="144"/>
      <c r="R492" s="36"/>
      <c r="S492" s="36"/>
      <c r="T492" s="144"/>
      <c r="U492" s="144"/>
      <c r="V492" s="139"/>
      <c r="W492" s="36"/>
      <c r="X492" s="144"/>
      <c r="Y492" s="144"/>
      <c r="Z492" s="36"/>
      <c r="AA492" s="36"/>
      <c r="AB492" s="144"/>
      <c r="AC492" s="144"/>
      <c r="AD492" s="36"/>
      <c r="AE492" s="36"/>
      <c r="AF492" s="144"/>
      <c r="AG492" s="144"/>
      <c r="AH492" s="139"/>
    </row>
    <row r="493" spans="1:34">
      <c r="A493" s="15"/>
      <c r="B493" s="125" t="s">
        <v>557</v>
      </c>
      <c r="C493" s="29"/>
      <c r="D493" s="145" t="s">
        <v>280</v>
      </c>
      <c r="E493" s="145"/>
      <c r="F493" s="29"/>
      <c r="G493" s="29"/>
      <c r="H493" s="145" t="s">
        <v>280</v>
      </c>
      <c r="I493" s="145"/>
      <c r="J493" s="29"/>
      <c r="K493" s="29"/>
      <c r="L493" s="145" t="s">
        <v>280</v>
      </c>
      <c r="M493" s="145"/>
      <c r="N493" s="29"/>
      <c r="O493" s="29"/>
      <c r="P493" s="145" t="s">
        <v>280</v>
      </c>
      <c r="Q493" s="145"/>
      <c r="R493" s="29"/>
      <c r="S493" s="29"/>
      <c r="T493" s="145" t="s">
        <v>590</v>
      </c>
      <c r="U493" s="145"/>
      <c r="V493" s="125" t="s">
        <v>389</v>
      </c>
      <c r="W493" s="29"/>
      <c r="X493" s="145" t="s">
        <v>388</v>
      </c>
      <c r="Y493" s="145"/>
      <c r="Z493" s="125" t="s">
        <v>389</v>
      </c>
      <c r="AA493" s="29"/>
      <c r="AB493" s="145" t="s">
        <v>280</v>
      </c>
      <c r="AC493" s="145"/>
      <c r="AD493" s="29"/>
      <c r="AE493" s="29"/>
      <c r="AF493" s="145" t="s">
        <v>591</v>
      </c>
      <c r="AG493" s="145"/>
      <c r="AH493" s="125" t="s">
        <v>389</v>
      </c>
    </row>
    <row r="494" spans="1:34">
      <c r="A494" s="15"/>
      <c r="B494" s="125"/>
      <c r="C494" s="29"/>
      <c r="D494" s="145"/>
      <c r="E494" s="145"/>
      <c r="F494" s="29"/>
      <c r="G494" s="29"/>
      <c r="H494" s="145"/>
      <c r="I494" s="145"/>
      <c r="J494" s="29"/>
      <c r="K494" s="29"/>
      <c r="L494" s="145"/>
      <c r="M494" s="145"/>
      <c r="N494" s="29"/>
      <c r="O494" s="29"/>
      <c r="P494" s="145"/>
      <c r="Q494" s="145"/>
      <c r="R494" s="29"/>
      <c r="S494" s="29"/>
      <c r="T494" s="145"/>
      <c r="U494" s="145"/>
      <c r="V494" s="125"/>
      <c r="W494" s="29"/>
      <c r="X494" s="145"/>
      <c r="Y494" s="145"/>
      <c r="Z494" s="125"/>
      <c r="AA494" s="29"/>
      <c r="AB494" s="145"/>
      <c r="AC494" s="145"/>
      <c r="AD494" s="29"/>
      <c r="AE494" s="29"/>
      <c r="AF494" s="145"/>
      <c r="AG494" s="145"/>
      <c r="AH494" s="125"/>
    </row>
    <row r="495" spans="1:34">
      <c r="A495" s="15"/>
      <c r="B495" s="139" t="s">
        <v>592</v>
      </c>
      <c r="C495" s="36"/>
      <c r="D495" s="144" t="s">
        <v>280</v>
      </c>
      <c r="E495" s="144"/>
      <c r="F495" s="36"/>
      <c r="G495" s="36"/>
      <c r="H495" s="144" t="s">
        <v>280</v>
      </c>
      <c r="I495" s="144"/>
      <c r="J495" s="36"/>
      <c r="K495" s="36"/>
      <c r="L495" s="144" t="s">
        <v>280</v>
      </c>
      <c r="M495" s="144"/>
      <c r="N495" s="36"/>
      <c r="O495" s="36"/>
      <c r="P495" s="144" t="s">
        <v>280</v>
      </c>
      <c r="Q495" s="144"/>
      <c r="R495" s="36"/>
      <c r="S495" s="36"/>
      <c r="T495" s="144" t="s">
        <v>593</v>
      </c>
      <c r="U495" s="144"/>
      <c r="V495" s="139" t="s">
        <v>389</v>
      </c>
      <c r="W495" s="36"/>
      <c r="X495" s="144" t="s">
        <v>280</v>
      </c>
      <c r="Y495" s="144"/>
      <c r="Z495" s="36"/>
      <c r="AA495" s="36"/>
      <c r="AB495" s="144" t="s">
        <v>280</v>
      </c>
      <c r="AC495" s="144"/>
      <c r="AD495" s="36"/>
      <c r="AE495" s="36"/>
      <c r="AF495" s="144" t="s">
        <v>593</v>
      </c>
      <c r="AG495" s="144"/>
      <c r="AH495" s="139" t="s">
        <v>389</v>
      </c>
    </row>
    <row r="496" spans="1:34">
      <c r="A496" s="15"/>
      <c r="B496" s="139"/>
      <c r="C496" s="36"/>
      <c r="D496" s="144"/>
      <c r="E496" s="144"/>
      <c r="F496" s="36"/>
      <c r="G496" s="36"/>
      <c r="H496" s="144"/>
      <c r="I496" s="144"/>
      <c r="J496" s="36"/>
      <c r="K496" s="36"/>
      <c r="L496" s="144"/>
      <c r="M496" s="144"/>
      <c r="N496" s="36"/>
      <c r="O496" s="36"/>
      <c r="P496" s="144"/>
      <c r="Q496" s="144"/>
      <c r="R496" s="36"/>
      <c r="S496" s="36"/>
      <c r="T496" s="144"/>
      <c r="U496" s="144"/>
      <c r="V496" s="139"/>
      <c r="W496" s="36"/>
      <c r="X496" s="144"/>
      <c r="Y496" s="144"/>
      <c r="Z496" s="36"/>
      <c r="AA496" s="36"/>
      <c r="AB496" s="144"/>
      <c r="AC496" s="144"/>
      <c r="AD496" s="36"/>
      <c r="AE496" s="36"/>
      <c r="AF496" s="144"/>
      <c r="AG496" s="144"/>
      <c r="AH496" s="139"/>
    </row>
    <row r="497" spans="1:34">
      <c r="A497" s="15"/>
      <c r="B497" s="125" t="s">
        <v>163</v>
      </c>
      <c r="C497" s="29"/>
      <c r="D497" s="145" t="s">
        <v>280</v>
      </c>
      <c r="E497" s="145"/>
      <c r="F497" s="29"/>
      <c r="G497" s="29"/>
      <c r="H497" s="145" t="s">
        <v>280</v>
      </c>
      <c r="I497" s="145"/>
      <c r="J497" s="29"/>
      <c r="K497" s="29"/>
      <c r="L497" s="145" t="s">
        <v>280</v>
      </c>
      <c r="M497" s="145"/>
      <c r="N497" s="29"/>
      <c r="O497" s="29"/>
      <c r="P497" s="145" t="s">
        <v>280</v>
      </c>
      <c r="Q497" s="145"/>
      <c r="R497" s="29"/>
      <c r="S497" s="29"/>
      <c r="T497" s="145">
        <v>0.7</v>
      </c>
      <c r="U497" s="145"/>
      <c r="V497" s="29"/>
      <c r="W497" s="29"/>
      <c r="X497" s="145" t="s">
        <v>280</v>
      </c>
      <c r="Y497" s="145"/>
      <c r="Z497" s="29"/>
      <c r="AA497" s="29"/>
      <c r="AB497" s="145" t="s">
        <v>280</v>
      </c>
      <c r="AC497" s="145"/>
      <c r="AD497" s="29"/>
      <c r="AE497" s="29"/>
      <c r="AF497" s="145">
        <v>0.7</v>
      </c>
      <c r="AG497" s="145"/>
      <c r="AH497" s="29"/>
    </row>
    <row r="498" spans="1:34">
      <c r="A498" s="15"/>
      <c r="B498" s="125"/>
      <c r="C498" s="29"/>
      <c r="D498" s="145"/>
      <c r="E498" s="145"/>
      <c r="F498" s="29"/>
      <c r="G498" s="29"/>
      <c r="H498" s="145"/>
      <c r="I498" s="145"/>
      <c r="J498" s="29"/>
      <c r="K498" s="29"/>
      <c r="L498" s="145"/>
      <c r="M498" s="145"/>
      <c r="N498" s="29"/>
      <c r="O498" s="29"/>
      <c r="P498" s="145"/>
      <c r="Q498" s="145"/>
      <c r="R498" s="29"/>
      <c r="S498" s="29"/>
      <c r="T498" s="145"/>
      <c r="U498" s="145"/>
      <c r="V498" s="29"/>
      <c r="W498" s="29"/>
      <c r="X498" s="145"/>
      <c r="Y498" s="145"/>
      <c r="Z498" s="29"/>
      <c r="AA498" s="29"/>
      <c r="AB498" s="145"/>
      <c r="AC498" s="145"/>
      <c r="AD498" s="29"/>
      <c r="AE498" s="29"/>
      <c r="AF498" s="145"/>
      <c r="AG498" s="145"/>
      <c r="AH498" s="29"/>
    </row>
    <row r="499" spans="1:34">
      <c r="A499" s="15"/>
      <c r="B499" s="139" t="s">
        <v>594</v>
      </c>
      <c r="C499" s="36"/>
      <c r="D499" s="144" t="s">
        <v>280</v>
      </c>
      <c r="E499" s="144"/>
      <c r="F499" s="36"/>
      <c r="G499" s="36"/>
      <c r="H499" s="144" t="s">
        <v>280</v>
      </c>
      <c r="I499" s="144"/>
      <c r="J499" s="36"/>
      <c r="K499" s="36"/>
      <c r="L499" s="144" t="s">
        <v>280</v>
      </c>
      <c r="M499" s="144"/>
      <c r="N499" s="36"/>
      <c r="O499" s="36"/>
      <c r="P499" s="144" t="s">
        <v>280</v>
      </c>
      <c r="Q499" s="144"/>
      <c r="R499" s="36"/>
      <c r="S499" s="36"/>
      <c r="T499" s="144" t="s">
        <v>572</v>
      </c>
      <c r="U499" s="144"/>
      <c r="V499" s="139" t="s">
        <v>389</v>
      </c>
      <c r="W499" s="36"/>
      <c r="X499" s="144" t="s">
        <v>280</v>
      </c>
      <c r="Y499" s="144"/>
      <c r="Z499" s="36"/>
      <c r="AA499" s="36"/>
      <c r="AB499" s="144" t="s">
        <v>280</v>
      </c>
      <c r="AC499" s="144"/>
      <c r="AD499" s="36"/>
      <c r="AE499" s="36"/>
      <c r="AF499" s="144" t="s">
        <v>572</v>
      </c>
      <c r="AG499" s="144"/>
      <c r="AH499" s="139" t="s">
        <v>389</v>
      </c>
    </row>
    <row r="500" spans="1:34">
      <c r="A500" s="15"/>
      <c r="B500" s="139"/>
      <c r="C500" s="36"/>
      <c r="D500" s="144"/>
      <c r="E500" s="144"/>
      <c r="F500" s="36"/>
      <c r="G500" s="36"/>
      <c r="H500" s="144"/>
      <c r="I500" s="144"/>
      <c r="J500" s="36"/>
      <c r="K500" s="36"/>
      <c r="L500" s="144"/>
      <c r="M500" s="144"/>
      <c r="N500" s="36"/>
      <c r="O500" s="36"/>
      <c r="P500" s="144"/>
      <c r="Q500" s="144"/>
      <c r="R500" s="36"/>
      <c r="S500" s="36"/>
      <c r="T500" s="144"/>
      <c r="U500" s="144"/>
      <c r="V500" s="139"/>
      <c r="W500" s="36"/>
      <c r="X500" s="144"/>
      <c r="Y500" s="144"/>
      <c r="Z500" s="36"/>
      <c r="AA500" s="36"/>
      <c r="AB500" s="144"/>
      <c r="AC500" s="144"/>
      <c r="AD500" s="36"/>
      <c r="AE500" s="36"/>
      <c r="AF500" s="144"/>
      <c r="AG500" s="144"/>
      <c r="AH500" s="139"/>
    </row>
    <row r="501" spans="1:34">
      <c r="A501" s="15"/>
      <c r="B501" s="125" t="s">
        <v>595</v>
      </c>
      <c r="C501" s="29"/>
      <c r="D501" s="145" t="s">
        <v>280</v>
      </c>
      <c r="E501" s="145"/>
      <c r="F501" s="29"/>
      <c r="G501" s="29"/>
      <c r="H501" s="145" t="s">
        <v>280</v>
      </c>
      <c r="I501" s="145"/>
      <c r="J501" s="29"/>
      <c r="K501" s="29"/>
      <c r="L501" s="145" t="s">
        <v>280</v>
      </c>
      <c r="M501" s="145"/>
      <c r="N501" s="29"/>
      <c r="O501" s="29"/>
      <c r="P501" s="145" t="s">
        <v>280</v>
      </c>
      <c r="Q501" s="145"/>
      <c r="R501" s="29"/>
      <c r="S501" s="29"/>
      <c r="T501" s="145">
        <v>0.2</v>
      </c>
      <c r="U501" s="145"/>
      <c r="V501" s="29"/>
      <c r="W501" s="29"/>
      <c r="X501" s="145" t="s">
        <v>280</v>
      </c>
      <c r="Y501" s="145"/>
      <c r="Z501" s="29"/>
      <c r="AA501" s="29"/>
      <c r="AB501" s="145" t="s">
        <v>280</v>
      </c>
      <c r="AC501" s="145"/>
      <c r="AD501" s="29"/>
      <c r="AE501" s="29"/>
      <c r="AF501" s="145">
        <v>0.2</v>
      </c>
      <c r="AG501" s="145"/>
      <c r="AH501" s="29"/>
    </row>
    <row r="502" spans="1:34" ht="15.75" thickBot="1">
      <c r="A502" s="15"/>
      <c r="B502" s="125"/>
      <c r="C502" s="29"/>
      <c r="D502" s="146"/>
      <c r="E502" s="146"/>
      <c r="F502" s="66"/>
      <c r="G502" s="29"/>
      <c r="H502" s="146"/>
      <c r="I502" s="146"/>
      <c r="J502" s="66"/>
      <c r="K502" s="29"/>
      <c r="L502" s="146"/>
      <c r="M502" s="146"/>
      <c r="N502" s="66"/>
      <c r="O502" s="29"/>
      <c r="P502" s="146"/>
      <c r="Q502" s="146"/>
      <c r="R502" s="66"/>
      <c r="S502" s="29"/>
      <c r="T502" s="146"/>
      <c r="U502" s="146"/>
      <c r="V502" s="66"/>
      <c r="W502" s="29"/>
      <c r="X502" s="146"/>
      <c r="Y502" s="146"/>
      <c r="Z502" s="66"/>
      <c r="AA502" s="29"/>
      <c r="AB502" s="146"/>
      <c r="AC502" s="146"/>
      <c r="AD502" s="66"/>
      <c r="AE502" s="29"/>
      <c r="AF502" s="146"/>
      <c r="AG502" s="146"/>
      <c r="AH502" s="66"/>
    </row>
    <row r="503" spans="1:34">
      <c r="A503" s="15"/>
      <c r="B503" s="139" t="s">
        <v>596</v>
      </c>
      <c r="C503" s="36"/>
      <c r="D503" s="142" t="s">
        <v>280</v>
      </c>
      <c r="E503" s="142"/>
      <c r="F503" s="37"/>
      <c r="G503" s="36"/>
      <c r="H503" s="142" t="s">
        <v>280</v>
      </c>
      <c r="I503" s="142"/>
      <c r="J503" s="37"/>
      <c r="K503" s="36"/>
      <c r="L503" s="142" t="s">
        <v>280</v>
      </c>
      <c r="M503" s="142"/>
      <c r="N503" s="37"/>
      <c r="O503" s="36"/>
      <c r="P503" s="142" t="s">
        <v>280</v>
      </c>
      <c r="Q503" s="142"/>
      <c r="R503" s="37"/>
      <c r="S503" s="36"/>
      <c r="T503" s="142" t="s">
        <v>597</v>
      </c>
      <c r="U503" s="142"/>
      <c r="V503" s="140" t="s">
        <v>389</v>
      </c>
      <c r="W503" s="36"/>
      <c r="X503" s="142" t="s">
        <v>388</v>
      </c>
      <c r="Y503" s="142"/>
      <c r="Z503" s="140" t="s">
        <v>389</v>
      </c>
      <c r="AA503" s="36"/>
      <c r="AB503" s="142" t="s">
        <v>280</v>
      </c>
      <c r="AC503" s="142"/>
      <c r="AD503" s="37"/>
      <c r="AE503" s="36"/>
      <c r="AF503" s="142" t="s">
        <v>598</v>
      </c>
      <c r="AG503" s="142"/>
      <c r="AH503" s="140" t="s">
        <v>389</v>
      </c>
    </row>
    <row r="504" spans="1:34" ht="15.75" thickBot="1">
      <c r="A504" s="15"/>
      <c r="B504" s="139"/>
      <c r="C504" s="36"/>
      <c r="D504" s="143"/>
      <c r="E504" s="143"/>
      <c r="F504" s="41"/>
      <c r="G504" s="36"/>
      <c r="H504" s="143"/>
      <c r="I504" s="143"/>
      <c r="J504" s="41"/>
      <c r="K504" s="36"/>
      <c r="L504" s="143"/>
      <c r="M504" s="143"/>
      <c r="N504" s="41"/>
      <c r="O504" s="36"/>
      <c r="P504" s="143"/>
      <c r="Q504" s="143"/>
      <c r="R504" s="41"/>
      <c r="S504" s="36"/>
      <c r="T504" s="143"/>
      <c r="U504" s="143"/>
      <c r="V504" s="141"/>
      <c r="W504" s="36"/>
      <c r="X504" s="143"/>
      <c r="Y504" s="143"/>
      <c r="Z504" s="141"/>
      <c r="AA504" s="36"/>
      <c r="AB504" s="143"/>
      <c r="AC504" s="143"/>
      <c r="AD504" s="41"/>
      <c r="AE504" s="36"/>
      <c r="AF504" s="143"/>
      <c r="AG504" s="143"/>
      <c r="AH504" s="141"/>
    </row>
    <row r="505" spans="1:34">
      <c r="A505" s="15"/>
      <c r="B505" s="125" t="s">
        <v>168</v>
      </c>
      <c r="C505" s="29"/>
      <c r="D505" s="30"/>
      <c r="E505" s="30"/>
      <c r="F505" s="30"/>
      <c r="G505" s="29"/>
      <c r="H505" s="30"/>
      <c r="I505" s="30"/>
      <c r="J505" s="30"/>
      <c r="K505" s="29"/>
      <c r="L505" s="30"/>
      <c r="M505" s="30"/>
      <c r="N505" s="30"/>
      <c r="O505" s="29"/>
      <c r="P505" s="30"/>
      <c r="Q505" s="30"/>
      <c r="R505" s="30"/>
      <c r="S505" s="29"/>
      <c r="T505" s="30"/>
      <c r="U505" s="30"/>
      <c r="V505" s="30"/>
      <c r="W505" s="29"/>
      <c r="X505" s="30"/>
      <c r="Y505" s="30"/>
      <c r="Z505" s="30"/>
      <c r="AA505" s="29"/>
      <c r="AB505" s="30"/>
      <c r="AC505" s="30"/>
      <c r="AD505" s="30"/>
      <c r="AE505" s="29"/>
      <c r="AF505" s="148"/>
      <c r="AG505" s="148"/>
      <c r="AH505" s="148"/>
    </row>
    <row r="506" spans="1:34">
      <c r="A506" s="15"/>
      <c r="B506" s="125"/>
      <c r="C506" s="29"/>
      <c r="D506" s="29"/>
      <c r="E506" s="29"/>
      <c r="F506" s="29"/>
      <c r="G506" s="29"/>
      <c r="H506" s="29"/>
      <c r="I506" s="29"/>
      <c r="J506" s="29"/>
      <c r="K506" s="29"/>
      <c r="L506" s="29"/>
      <c r="M506" s="29"/>
      <c r="N506" s="29"/>
      <c r="O506" s="29"/>
      <c r="P506" s="29"/>
      <c r="Q506" s="29"/>
      <c r="R506" s="29"/>
      <c r="S506" s="29"/>
      <c r="T506" s="29"/>
      <c r="U506" s="29"/>
      <c r="V506" s="29"/>
      <c r="W506" s="29"/>
      <c r="X506" s="29"/>
      <c r="Y506" s="29"/>
      <c r="Z506" s="29"/>
      <c r="AA506" s="29"/>
      <c r="AB506" s="29"/>
      <c r="AC506" s="29"/>
      <c r="AD506" s="29"/>
      <c r="AE506" s="29"/>
      <c r="AF506" s="147"/>
      <c r="AG506" s="147"/>
      <c r="AH506" s="147"/>
    </row>
    <row r="507" spans="1:34">
      <c r="A507" s="15"/>
      <c r="B507" s="139" t="s">
        <v>170</v>
      </c>
      <c r="C507" s="36"/>
      <c r="D507" s="144" t="s">
        <v>280</v>
      </c>
      <c r="E507" s="144"/>
      <c r="F507" s="36"/>
      <c r="G507" s="36"/>
      <c r="H507" s="144" t="s">
        <v>280</v>
      </c>
      <c r="I507" s="144"/>
      <c r="J507" s="36"/>
      <c r="K507" s="36"/>
      <c r="L507" s="144" t="s">
        <v>280</v>
      </c>
      <c r="M507" s="144"/>
      <c r="N507" s="36"/>
      <c r="O507" s="36"/>
      <c r="P507" s="144" t="s">
        <v>280</v>
      </c>
      <c r="Q507" s="144"/>
      <c r="R507" s="36"/>
      <c r="S507" s="36"/>
      <c r="T507" s="144">
        <v>131.9</v>
      </c>
      <c r="U507" s="144"/>
      <c r="V507" s="36"/>
      <c r="W507" s="36"/>
      <c r="X507" s="144" t="s">
        <v>280</v>
      </c>
      <c r="Y507" s="144"/>
      <c r="Z507" s="36"/>
      <c r="AA507" s="36"/>
      <c r="AB507" s="144" t="s">
        <v>280</v>
      </c>
      <c r="AC507" s="144"/>
      <c r="AD507" s="36"/>
      <c r="AE507" s="36"/>
      <c r="AF507" s="144">
        <v>131.9</v>
      </c>
      <c r="AG507" s="144"/>
      <c r="AH507" s="36"/>
    </row>
    <row r="508" spans="1:34">
      <c r="A508" s="15"/>
      <c r="B508" s="139"/>
      <c r="C508" s="36"/>
      <c r="D508" s="144"/>
      <c r="E508" s="144"/>
      <c r="F508" s="36"/>
      <c r="G508" s="36"/>
      <c r="H508" s="144"/>
      <c r="I508" s="144"/>
      <c r="J508" s="36"/>
      <c r="K508" s="36"/>
      <c r="L508" s="144"/>
      <c r="M508" s="144"/>
      <c r="N508" s="36"/>
      <c r="O508" s="36"/>
      <c r="P508" s="144"/>
      <c r="Q508" s="144"/>
      <c r="R508" s="36"/>
      <c r="S508" s="36"/>
      <c r="T508" s="144"/>
      <c r="U508" s="144"/>
      <c r="V508" s="36"/>
      <c r="W508" s="36"/>
      <c r="X508" s="144"/>
      <c r="Y508" s="144"/>
      <c r="Z508" s="36"/>
      <c r="AA508" s="36"/>
      <c r="AB508" s="144"/>
      <c r="AC508" s="144"/>
      <c r="AD508" s="36"/>
      <c r="AE508" s="36"/>
      <c r="AF508" s="144"/>
      <c r="AG508" s="144"/>
      <c r="AH508" s="36"/>
    </row>
    <row r="509" spans="1:34">
      <c r="A509" s="15"/>
      <c r="B509" s="125" t="s">
        <v>599</v>
      </c>
      <c r="C509" s="29"/>
      <c r="D509" s="145" t="s">
        <v>280</v>
      </c>
      <c r="E509" s="145"/>
      <c r="F509" s="29"/>
      <c r="G509" s="29"/>
      <c r="H509" s="145" t="s">
        <v>280</v>
      </c>
      <c r="I509" s="145"/>
      <c r="J509" s="29"/>
      <c r="K509" s="29"/>
      <c r="L509" s="145" t="s">
        <v>280</v>
      </c>
      <c r="M509" s="145"/>
      <c r="N509" s="29"/>
      <c r="O509" s="29"/>
      <c r="P509" s="145" t="s">
        <v>280</v>
      </c>
      <c r="Q509" s="145"/>
      <c r="R509" s="29"/>
      <c r="S509" s="29"/>
      <c r="T509" s="145" t="s">
        <v>600</v>
      </c>
      <c r="U509" s="145"/>
      <c r="V509" s="125" t="s">
        <v>389</v>
      </c>
      <c r="W509" s="29"/>
      <c r="X509" s="145" t="s">
        <v>280</v>
      </c>
      <c r="Y509" s="145"/>
      <c r="Z509" s="29"/>
      <c r="AA509" s="29"/>
      <c r="AB509" s="145" t="s">
        <v>280</v>
      </c>
      <c r="AC509" s="145"/>
      <c r="AD509" s="29"/>
      <c r="AE509" s="29"/>
      <c r="AF509" s="145" t="s">
        <v>600</v>
      </c>
      <c r="AG509" s="145"/>
      <c r="AH509" s="125" t="s">
        <v>389</v>
      </c>
    </row>
    <row r="510" spans="1:34">
      <c r="A510" s="15"/>
      <c r="B510" s="125"/>
      <c r="C510" s="29"/>
      <c r="D510" s="145"/>
      <c r="E510" s="145"/>
      <c r="F510" s="29"/>
      <c r="G510" s="29"/>
      <c r="H510" s="145"/>
      <c r="I510" s="145"/>
      <c r="J510" s="29"/>
      <c r="K510" s="29"/>
      <c r="L510" s="145"/>
      <c r="M510" s="145"/>
      <c r="N510" s="29"/>
      <c r="O510" s="29"/>
      <c r="P510" s="145"/>
      <c r="Q510" s="145"/>
      <c r="R510" s="29"/>
      <c r="S510" s="29"/>
      <c r="T510" s="145"/>
      <c r="U510" s="145"/>
      <c r="V510" s="125"/>
      <c r="W510" s="29"/>
      <c r="X510" s="145"/>
      <c r="Y510" s="145"/>
      <c r="Z510" s="29"/>
      <c r="AA510" s="29"/>
      <c r="AB510" s="145"/>
      <c r="AC510" s="145"/>
      <c r="AD510" s="29"/>
      <c r="AE510" s="29"/>
      <c r="AF510" s="145"/>
      <c r="AG510" s="145"/>
      <c r="AH510" s="125"/>
    </row>
    <row r="511" spans="1:34">
      <c r="A511" s="15"/>
      <c r="B511" s="139" t="s">
        <v>601</v>
      </c>
      <c r="C511" s="36"/>
      <c r="D511" s="144" t="s">
        <v>280</v>
      </c>
      <c r="E511" s="144"/>
      <c r="F511" s="36"/>
      <c r="G511" s="36"/>
      <c r="H511" s="144" t="s">
        <v>280</v>
      </c>
      <c r="I511" s="144"/>
      <c r="J511" s="36"/>
      <c r="K511" s="36"/>
      <c r="L511" s="144" t="s">
        <v>280</v>
      </c>
      <c r="M511" s="144"/>
      <c r="N511" s="36"/>
      <c r="O511" s="36"/>
      <c r="P511" s="144" t="s">
        <v>280</v>
      </c>
      <c r="Q511" s="144"/>
      <c r="R511" s="36"/>
      <c r="S511" s="36"/>
      <c r="T511" s="144" t="s">
        <v>602</v>
      </c>
      <c r="U511" s="144"/>
      <c r="V511" s="139" t="s">
        <v>389</v>
      </c>
      <c r="W511" s="36"/>
      <c r="X511" s="144" t="s">
        <v>280</v>
      </c>
      <c r="Y511" s="144"/>
      <c r="Z511" s="36"/>
      <c r="AA511" s="36"/>
      <c r="AB511" s="144" t="s">
        <v>280</v>
      </c>
      <c r="AC511" s="144"/>
      <c r="AD511" s="36"/>
      <c r="AE511" s="36"/>
      <c r="AF511" s="144" t="s">
        <v>602</v>
      </c>
      <c r="AG511" s="144"/>
      <c r="AH511" s="139" t="s">
        <v>389</v>
      </c>
    </row>
    <row r="512" spans="1:34" ht="15.75" thickBot="1">
      <c r="A512" s="15"/>
      <c r="B512" s="139"/>
      <c r="C512" s="36"/>
      <c r="D512" s="143"/>
      <c r="E512" s="143"/>
      <c r="F512" s="41"/>
      <c r="G512" s="36"/>
      <c r="H512" s="143"/>
      <c r="I512" s="143"/>
      <c r="J512" s="41"/>
      <c r="K512" s="36"/>
      <c r="L512" s="143"/>
      <c r="M512" s="143"/>
      <c r="N512" s="41"/>
      <c r="O512" s="36"/>
      <c r="P512" s="143"/>
      <c r="Q512" s="143"/>
      <c r="R512" s="41"/>
      <c r="S512" s="36"/>
      <c r="T512" s="143"/>
      <c r="U512" s="143"/>
      <c r="V512" s="141"/>
      <c r="W512" s="36"/>
      <c r="X512" s="143"/>
      <c r="Y512" s="143"/>
      <c r="Z512" s="41"/>
      <c r="AA512" s="36"/>
      <c r="AB512" s="143"/>
      <c r="AC512" s="143"/>
      <c r="AD512" s="41"/>
      <c r="AE512" s="36"/>
      <c r="AF512" s="143"/>
      <c r="AG512" s="143"/>
      <c r="AH512" s="141"/>
    </row>
    <row r="513" spans="1:34">
      <c r="A513" s="15"/>
      <c r="B513" s="125" t="s">
        <v>603</v>
      </c>
      <c r="C513" s="29"/>
      <c r="D513" s="149" t="s">
        <v>280</v>
      </c>
      <c r="E513" s="149"/>
      <c r="F513" s="30"/>
      <c r="G513" s="29"/>
      <c r="H513" s="149" t="s">
        <v>280</v>
      </c>
      <c r="I513" s="149"/>
      <c r="J513" s="30"/>
      <c r="K513" s="29"/>
      <c r="L513" s="149" t="s">
        <v>280</v>
      </c>
      <c r="M513" s="149"/>
      <c r="N513" s="30"/>
      <c r="O513" s="29"/>
      <c r="P513" s="149" t="s">
        <v>280</v>
      </c>
      <c r="Q513" s="149"/>
      <c r="R513" s="30"/>
      <c r="S513" s="29"/>
      <c r="T513" s="149">
        <v>126</v>
      </c>
      <c r="U513" s="149"/>
      <c r="V513" s="30"/>
      <c r="W513" s="29"/>
      <c r="X513" s="149" t="s">
        <v>280</v>
      </c>
      <c r="Y513" s="149"/>
      <c r="Z513" s="30"/>
      <c r="AA513" s="29"/>
      <c r="AB513" s="149" t="s">
        <v>280</v>
      </c>
      <c r="AC513" s="149"/>
      <c r="AD513" s="30"/>
      <c r="AE513" s="29"/>
      <c r="AF513" s="149">
        <v>126</v>
      </c>
      <c r="AG513" s="149"/>
      <c r="AH513" s="30"/>
    </row>
    <row r="514" spans="1:34" ht="15.75" thickBot="1">
      <c r="A514" s="15"/>
      <c r="B514" s="125"/>
      <c r="C514" s="29"/>
      <c r="D514" s="146"/>
      <c r="E514" s="146"/>
      <c r="F514" s="66"/>
      <c r="G514" s="29"/>
      <c r="H514" s="146"/>
      <c r="I514" s="146"/>
      <c r="J514" s="66"/>
      <c r="K514" s="29"/>
      <c r="L514" s="146"/>
      <c r="M514" s="146"/>
      <c r="N514" s="66"/>
      <c r="O514" s="29"/>
      <c r="P514" s="146"/>
      <c r="Q514" s="146"/>
      <c r="R514" s="66"/>
      <c r="S514" s="29"/>
      <c r="T514" s="146"/>
      <c r="U514" s="146"/>
      <c r="V514" s="66"/>
      <c r="W514" s="29"/>
      <c r="X514" s="146"/>
      <c r="Y514" s="146"/>
      <c r="Z514" s="66"/>
      <c r="AA514" s="29"/>
      <c r="AB514" s="146"/>
      <c r="AC514" s="146"/>
      <c r="AD514" s="66"/>
      <c r="AE514" s="29"/>
      <c r="AF514" s="146"/>
      <c r="AG514" s="146"/>
      <c r="AH514" s="66"/>
    </row>
    <row r="515" spans="1:34">
      <c r="A515" s="15"/>
      <c r="B515" s="139" t="s">
        <v>604</v>
      </c>
      <c r="C515" s="36"/>
      <c r="D515" s="142" t="s">
        <v>280</v>
      </c>
      <c r="E515" s="142"/>
      <c r="F515" s="37"/>
      <c r="G515" s="36"/>
      <c r="H515" s="142" t="s">
        <v>280</v>
      </c>
      <c r="I515" s="142"/>
      <c r="J515" s="37"/>
      <c r="K515" s="36"/>
      <c r="L515" s="142" t="s">
        <v>280</v>
      </c>
      <c r="M515" s="142"/>
      <c r="N515" s="37"/>
      <c r="O515" s="36"/>
      <c r="P515" s="142" t="s">
        <v>280</v>
      </c>
      <c r="Q515" s="142"/>
      <c r="R515" s="37"/>
      <c r="S515" s="36"/>
      <c r="T515" s="142">
        <v>0.9</v>
      </c>
      <c r="U515" s="142"/>
      <c r="V515" s="37"/>
      <c r="W515" s="36"/>
      <c r="X515" s="142">
        <v>1.7</v>
      </c>
      <c r="Y515" s="142"/>
      <c r="Z515" s="37"/>
      <c r="AA515" s="36"/>
      <c r="AB515" s="142" t="s">
        <v>280</v>
      </c>
      <c r="AC515" s="142"/>
      <c r="AD515" s="37"/>
      <c r="AE515" s="36"/>
      <c r="AF515" s="142">
        <v>2.6</v>
      </c>
      <c r="AG515" s="142"/>
      <c r="AH515" s="37"/>
    </row>
    <row r="516" spans="1:34">
      <c r="A516" s="15"/>
      <c r="B516" s="139"/>
      <c r="C516" s="36"/>
      <c r="D516" s="144"/>
      <c r="E516" s="144"/>
      <c r="F516" s="36"/>
      <c r="G516" s="36"/>
      <c r="H516" s="150"/>
      <c r="I516" s="150"/>
      <c r="J516" s="49"/>
      <c r="K516" s="36"/>
      <c r="L516" s="150"/>
      <c r="M516" s="150"/>
      <c r="N516" s="49"/>
      <c r="O516" s="36"/>
      <c r="P516" s="150"/>
      <c r="Q516" s="150"/>
      <c r="R516" s="49"/>
      <c r="S516" s="36"/>
      <c r="T516" s="150"/>
      <c r="U516" s="150"/>
      <c r="V516" s="49"/>
      <c r="W516" s="36"/>
      <c r="X516" s="150"/>
      <c r="Y516" s="150"/>
      <c r="Z516" s="49"/>
      <c r="AA516" s="36"/>
      <c r="AB516" s="150"/>
      <c r="AC516" s="150"/>
      <c r="AD516" s="49"/>
      <c r="AE516" s="36"/>
      <c r="AF516" s="150"/>
      <c r="AG516" s="150"/>
      <c r="AH516" s="49"/>
    </row>
    <row r="517" spans="1:34">
      <c r="A517" s="15"/>
      <c r="B517" s="125" t="s">
        <v>179</v>
      </c>
      <c r="C517" s="29"/>
      <c r="D517" s="145" t="s">
        <v>280</v>
      </c>
      <c r="E517" s="145"/>
      <c r="F517" s="29"/>
      <c r="G517" s="29"/>
      <c r="H517" s="145" t="s">
        <v>280</v>
      </c>
      <c r="I517" s="145"/>
      <c r="J517" s="29"/>
      <c r="K517" s="29"/>
      <c r="L517" s="145" t="s">
        <v>280</v>
      </c>
      <c r="M517" s="145"/>
      <c r="N517" s="29"/>
      <c r="O517" s="29"/>
      <c r="P517" s="145" t="s">
        <v>280</v>
      </c>
      <c r="Q517" s="145"/>
      <c r="R517" s="29"/>
      <c r="S517" s="29"/>
      <c r="T517" s="145">
        <v>0.4</v>
      </c>
      <c r="U517" s="145"/>
      <c r="V517" s="29"/>
      <c r="W517" s="29"/>
      <c r="X517" s="145">
        <v>0.2</v>
      </c>
      <c r="Y517" s="145"/>
      <c r="Z517" s="29"/>
      <c r="AA517" s="29"/>
      <c r="AB517" s="145" t="s">
        <v>280</v>
      </c>
      <c r="AC517" s="145"/>
      <c r="AD517" s="29"/>
      <c r="AE517" s="29"/>
      <c r="AF517" s="145">
        <v>0.6</v>
      </c>
      <c r="AG517" s="145"/>
      <c r="AH517" s="29"/>
    </row>
    <row r="518" spans="1:34" ht="15.75" thickBot="1">
      <c r="A518" s="15"/>
      <c r="B518" s="125"/>
      <c r="C518" s="29"/>
      <c r="D518" s="146"/>
      <c r="E518" s="146"/>
      <c r="F518" s="66"/>
      <c r="G518" s="29"/>
      <c r="H518" s="146"/>
      <c r="I518" s="146"/>
      <c r="J518" s="66"/>
      <c r="K518" s="29"/>
      <c r="L518" s="146"/>
      <c r="M518" s="146"/>
      <c r="N518" s="66"/>
      <c r="O518" s="29"/>
      <c r="P518" s="146"/>
      <c r="Q518" s="146"/>
      <c r="R518" s="66"/>
      <c r="S518" s="29"/>
      <c r="T518" s="146"/>
      <c r="U518" s="146"/>
      <c r="V518" s="66"/>
      <c r="W518" s="29"/>
      <c r="X518" s="146"/>
      <c r="Y518" s="146"/>
      <c r="Z518" s="66"/>
      <c r="AA518" s="29"/>
      <c r="AB518" s="146"/>
      <c r="AC518" s="146"/>
      <c r="AD518" s="66"/>
      <c r="AE518" s="29"/>
      <c r="AF518" s="146"/>
      <c r="AG518" s="146"/>
      <c r="AH518" s="66"/>
    </row>
    <row r="519" spans="1:34">
      <c r="A519" s="15"/>
      <c r="B519" s="139" t="s">
        <v>180</v>
      </c>
      <c r="C519" s="36"/>
      <c r="D519" s="140" t="s">
        <v>278</v>
      </c>
      <c r="E519" s="142" t="s">
        <v>280</v>
      </c>
      <c r="F519" s="37"/>
      <c r="G519" s="36"/>
      <c r="H519" s="140" t="s">
        <v>278</v>
      </c>
      <c r="I519" s="142" t="s">
        <v>280</v>
      </c>
      <c r="J519" s="37"/>
      <c r="K519" s="36"/>
      <c r="L519" s="140" t="s">
        <v>278</v>
      </c>
      <c r="M519" s="142" t="s">
        <v>280</v>
      </c>
      <c r="N519" s="37"/>
      <c r="O519" s="36"/>
      <c r="P519" s="140" t="s">
        <v>278</v>
      </c>
      <c r="Q519" s="142" t="s">
        <v>280</v>
      </c>
      <c r="R519" s="37"/>
      <c r="S519" s="36"/>
      <c r="T519" s="140" t="s">
        <v>278</v>
      </c>
      <c r="U519" s="142">
        <v>1.3</v>
      </c>
      <c r="V519" s="37"/>
      <c r="W519" s="36"/>
      <c r="X519" s="140" t="s">
        <v>278</v>
      </c>
      <c r="Y519" s="142">
        <v>1.9</v>
      </c>
      <c r="Z519" s="37"/>
      <c r="AA519" s="36"/>
      <c r="AB519" s="140" t="s">
        <v>278</v>
      </c>
      <c r="AC519" s="142" t="s">
        <v>280</v>
      </c>
      <c r="AD519" s="37"/>
      <c r="AE519" s="36"/>
      <c r="AF519" s="140" t="s">
        <v>278</v>
      </c>
      <c r="AG519" s="142">
        <v>3.2</v>
      </c>
      <c r="AH519" s="37"/>
    </row>
    <row r="520" spans="1:34" ht="15.75" thickBot="1">
      <c r="A520" s="15"/>
      <c r="B520" s="139"/>
      <c r="C520" s="36"/>
      <c r="D520" s="151"/>
      <c r="E520" s="152"/>
      <c r="F520" s="70"/>
      <c r="G520" s="36"/>
      <c r="H520" s="151"/>
      <c r="I520" s="152"/>
      <c r="J520" s="70"/>
      <c r="K520" s="36"/>
      <c r="L520" s="151"/>
      <c r="M520" s="152"/>
      <c r="N520" s="70"/>
      <c r="O520" s="36"/>
      <c r="P520" s="151"/>
      <c r="Q520" s="152"/>
      <c r="R520" s="70"/>
      <c r="S520" s="36"/>
      <c r="T520" s="151"/>
      <c r="U520" s="152"/>
      <c r="V520" s="70"/>
      <c r="W520" s="36"/>
      <c r="X520" s="151"/>
      <c r="Y520" s="152"/>
      <c r="Z520" s="70"/>
      <c r="AA520" s="36"/>
      <c r="AB520" s="151"/>
      <c r="AC520" s="152"/>
      <c r="AD520" s="70"/>
      <c r="AE520" s="36"/>
      <c r="AF520" s="151"/>
      <c r="AG520" s="152"/>
      <c r="AH520" s="70"/>
    </row>
    <row r="521" spans="1:34" ht="15.75" thickTop="1">
      <c r="A521" s="2" t="s">
        <v>26</v>
      </c>
      <c r="B521" s="50" t="s">
        <v>5</v>
      </c>
      <c r="C521" s="50"/>
      <c r="D521" s="50"/>
      <c r="E521" s="50"/>
      <c r="F521" s="50"/>
      <c r="G521" s="50"/>
      <c r="H521" s="50"/>
      <c r="I521" s="50"/>
      <c r="J521" s="50"/>
      <c r="K521" s="50"/>
      <c r="L521" s="50"/>
      <c r="M521" s="50"/>
      <c r="N521" s="50"/>
      <c r="O521" s="50"/>
      <c r="P521" s="50"/>
      <c r="Q521" s="50"/>
      <c r="R521" s="50"/>
      <c r="S521" s="50"/>
      <c r="T521" s="50"/>
      <c r="U521" s="50"/>
      <c r="V521" s="50"/>
      <c r="W521" s="50"/>
      <c r="X521" s="50"/>
      <c r="Y521" s="50"/>
      <c r="Z521" s="50"/>
      <c r="AA521" s="50"/>
      <c r="AB521" s="50"/>
      <c r="AC521" s="50"/>
      <c r="AD521" s="50"/>
      <c r="AE521" s="50"/>
      <c r="AF521" s="50"/>
      <c r="AG521" s="50"/>
      <c r="AH521" s="50"/>
    </row>
    <row r="522" spans="1:34" ht="30">
      <c r="A522" s="3" t="s">
        <v>446</v>
      </c>
      <c r="B522" s="50" t="s">
        <v>5</v>
      </c>
      <c r="C522" s="50"/>
      <c r="D522" s="50"/>
      <c r="E522" s="50"/>
      <c r="F522" s="50"/>
      <c r="G522" s="50"/>
      <c r="H522" s="50"/>
      <c r="I522" s="50"/>
      <c r="J522" s="50"/>
      <c r="K522" s="50"/>
      <c r="L522" s="50"/>
      <c r="M522" s="50"/>
      <c r="N522" s="50"/>
      <c r="O522" s="50"/>
      <c r="P522" s="50"/>
      <c r="Q522" s="50"/>
      <c r="R522" s="50"/>
      <c r="S522" s="50"/>
      <c r="T522" s="50"/>
      <c r="U522" s="50"/>
      <c r="V522" s="50"/>
      <c r="W522" s="50"/>
      <c r="X522" s="50"/>
      <c r="Y522" s="50"/>
      <c r="Z522" s="50"/>
      <c r="AA522" s="50"/>
      <c r="AB522" s="50"/>
      <c r="AC522" s="50"/>
      <c r="AD522" s="50"/>
      <c r="AE522" s="50"/>
      <c r="AF522" s="50"/>
      <c r="AG522" s="50"/>
      <c r="AH522" s="50"/>
    </row>
    <row r="523" spans="1:34" ht="15" customHeight="1">
      <c r="A523" s="15" t="s">
        <v>447</v>
      </c>
      <c r="B523" s="50" t="s">
        <v>5</v>
      </c>
      <c r="C523" s="50"/>
      <c r="D523" s="50"/>
      <c r="E523" s="50"/>
      <c r="F523" s="50"/>
      <c r="G523" s="50"/>
      <c r="H523" s="50"/>
      <c r="I523" s="50"/>
      <c r="J523" s="50"/>
      <c r="K523" s="50"/>
      <c r="L523" s="50"/>
      <c r="M523" s="50"/>
      <c r="N523" s="50"/>
      <c r="O523" s="50"/>
      <c r="P523" s="50"/>
      <c r="Q523" s="50"/>
      <c r="R523" s="50"/>
      <c r="S523" s="50"/>
      <c r="T523" s="50"/>
      <c r="U523" s="50"/>
      <c r="V523" s="50"/>
      <c r="W523" s="50"/>
      <c r="X523" s="50"/>
      <c r="Y523" s="50"/>
      <c r="Z523" s="50"/>
      <c r="AA523" s="50"/>
      <c r="AB523" s="50"/>
      <c r="AC523" s="50"/>
      <c r="AD523" s="50"/>
      <c r="AE523" s="50"/>
      <c r="AF523" s="50"/>
      <c r="AG523" s="50"/>
      <c r="AH523" s="50"/>
    </row>
    <row r="524" spans="1:34">
      <c r="A524" s="15"/>
      <c r="B524" s="51" t="s">
        <v>447</v>
      </c>
      <c r="C524" s="51"/>
      <c r="D524" s="51"/>
      <c r="E524" s="51"/>
      <c r="F524" s="51"/>
      <c r="G524" s="51"/>
      <c r="H524" s="51"/>
      <c r="I524" s="51"/>
      <c r="J524" s="51"/>
      <c r="K524" s="51"/>
      <c r="L524" s="51"/>
      <c r="M524" s="51"/>
      <c r="N524" s="51"/>
      <c r="O524" s="51"/>
      <c r="P524" s="51"/>
      <c r="Q524" s="51"/>
      <c r="R524" s="51"/>
      <c r="S524" s="51"/>
      <c r="T524" s="51"/>
      <c r="U524" s="51"/>
      <c r="V524" s="51"/>
      <c r="W524" s="51"/>
      <c r="X524" s="51"/>
      <c r="Y524" s="51"/>
      <c r="Z524" s="51"/>
      <c r="AA524" s="51"/>
      <c r="AB524" s="51"/>
      <c r="AC524" s="51"/>
      <c r="AD524" s="51"/>
      <c r="AE524" s="51"/>
      <c r="AF524" s="51"/>
      <c r="AG524" s="51"/>
      <c r="AH524" s="51"/>
    </row>
    <row r="525" spans="1:34">
      <c r="A525" s="15"/>
      <c r="B525" s="50"/>
      <c r="C525" s="50"/>
      <c r="D525" s="50"/>
      <c r="E525" s="50"/>
      <c r="F525" s="50"/>
      <c r="G525" s="50"/>
      <c r="H525" s="50"/>
      <c r="I525" s="50"/>
      <c r="J525" s="50"/>
      <c r="K525" s="50"/>
      <c r="L525" s="50"/>
      <c r="M525" s="50"/>
      <c r="N525" s="50"/>
      <c r="O525" s="50"/>
      <c r="P525" s="50"/>
      <c r="Q525" s="50"/>
      <c r="R525" s="50"/>
      <c r="S525" s="50"/>
      <c r="T525" s="50"/>
      <c r="U525" s="50"/>
      <c r="V525" s="50"/>
      <c r="W525" s="50"/>
      <c r="X525" s="50"/>
      <c r="Y525" s="50"/>
      <c r="Z525" s="50"/>
      <c r="AA525" s="50"/>
      <c r="AB525" s="50"/>
      <c r="AC525" s="50"/>
      <c r="AD525" s="50"/>
      <c r="AE525" s="50"/>
      <c r="AF525" s="50"/>
      <c r="AG525" s="50"/>
      <c r="AH525" s="50"/>
    </row>
    <row r="526" spans="1:34" ht="25.5" customHeight="1">
      <c r="A526" s="15"/>
      <c r="B526" s="53" t="s">
        <v>605</v>
      </c>
      <c r="C526" s="53"/>
      <c r="D526" s="53"/>
      <c r="E526" s="53"/>
      <c r="F526" s="53"/>
      <c r="G526" s="53"/>
      <c r="H526" s="53"/>
      <c r="I526" s="53"/>
      <c r="J526" s="53"/>
      <c r="K526" s="53"/>
      <c r="L526" s="53"/>
      <c r="M526" s="53"/>
      <c r="N526" s="53"/>
      <c r="O526" s="53"/>
      <c r="P526" s="53"/>
      <c r="Q526" s="53"/>
      <c r="R526" s="53"/>
      <c r="S526" s="53"/>
      <c r="T526" s="53"/>
      <c r="U526" s="53"/>
      <c r="V526" s="53"/>
      <c r="W526" s="53"/>
      <c r="X526" s="53"/>
      <c r="Y526" s="53"/>
      <c r="Z526" s="53"/>
      <c r="AA526" s="53"/>
      <c r="AB526" s="53"/>
      <c r="AC526" s="53"/>
      <c r="AD526" s="53"/>
      <c r="AE526" s="53"/>
      <c r="AF526" s="53"/>
      <c r="AG526" s="53"/>
      <c r="AH526" s="53"/>
    </row>
    <row r="527" spans="1:34">
      <c r="A527" s="15"/>
      <c r="B527" s="17"/>
      <c r="C527" s="17"/>
    </row>
    <row r="528" spans="1:34" ht="76.5">
      <c r="A528" s="15"/>
      <c r="B528" s="73" t="s">
        <v>449</v>
      </c>
      <c r="C528" s="55" t="s">
        <v>450</v>
      </c>
    </row>
    <row r="529" spans="1:34">
      <c r="A529" s="15"/>
      <c r="B529" s="17"/>
      <c r="C529" s="17"/>
    </row>
    <row r="530" spans="1:34" ht="38.25">
      <c r="A530" s="15"/>
      <c r="B530" s="73" t="s">
        <v>449</v>
      </c>
      <c r="C530" s="55" t="s">
        <v>451</v>
      </c>
    </row>
    <row r="531" spans="1:34">
      <c r="A531" s="15"/>
      <c r="B531" s="17"/>
      <c r="C531" s="17"/>
    </row>
    <row r="532" spans="1:34" ht="38.25">
      <c r="A532" s="15"/>
      <c r="B532" s="73" t="s">
        <v>449</v>
      </c>
      <c r="C532" s="55" t="s">
        <v>452</v>
      </c>
    </row>
    <row r="533" spans="1:34">
      <c r="A533" s="15"/>
      <c r="B533" s="17"/>
      <c r="C533" s="17"/>
    </row>
    <row r="534" spans="1:34" ht="51">
      <c r="A534" s="15"/>
      <c r="B534" s="73" t="s">
        <v>449</v>
      </c>
      <c r="C534" s="55" t="s">
        <v>453</v>
      </c>
    </row>
    <row r="535" spans="1:34">
      <c r="A535" s="15"/>
      <c r="B535" s="17"/>
      <c r="C535" s="17"/>
    </row>
    <row r="536" spans="1:34" ht="38.25">
      <c r="A536" s="15"/>
      <c r="B536" s="73" t="s">
        <v>449</v>
      </c>
      <c r="C536" s="55" t="s">
        <v>454</v>
      </c>
    </row>
    <row r="537" spans="1:34">
      <c r="A537" s="15"/>
      <c r="B537" s="50"/>
      <c r="C537" s="50"/>
      <c r="D537" s="50"/>
      <c r="E537" s="50"/>
      <c r="F537" s="50"/>
      <c r="G537" s="50"/>
      <c r="H537" s="50"/>
      <c r="I537" s="50"/>
      <c r="J537" s="50"/>
      <c r="K537" s="50"/>
      <c r="L537" s="50"/>
      <c r="M537" s="50"/>
      <c r="N537" s="50"/>
      <c r="O537" s="50"/>
      <c r="P537" s="50"/>
      <c r="Q537" s="50"/>
      <c r="R537" s="50"/>
      <c r="S537" s="50"/>
      <c r="T537" s="50"/>
      <c r="U537" s="50"/>
      <c r="V537" s="50"/>
      <c r="W537" s="50"/>
      <c r="X537" s="50"/>
      <c r="Y537" s="50"/>
      <c r="Z537" s="50"/>
      <c r="AA537" s="50"/>
      <c r="AB537" s="50"/>
      <c r="AC537" s="50"/>
      <c r="AD537" s="50"/>
      <c r="AE537" s="50"/>
      <c r="AF537" s="50"/>
      <c r="AG537" s="50"/>
      <c r="AH537" s="50"/>
    </row>
    <row r="538" spans="1:34">
      <c r="A538" s="15"/>
      <c r="B538" s="53" t="s">
        <v>455</v>
      </c>
      <c r="C538" s="53"/>
      <c r="D538" s="53"/>
      <c r="E538" s="53"/>
      <c r="F538" s="53"/>
      <c r="G538" s="53"/>
      <c r="H538" s="53"/>
      <c r="I538" s="53"/>
      <c r="J538" s="53"/>
      <c r="K538" s="53"/>
      <c r="L538" s="53"/>
      <c r="M538" s="53"/>
      <c r="N538" s="53"/>
      <c r="O538" s="53"/>
      <c r="P538" s="53"/>
      <c r="Q538" s="53"/>
      <c r="R538" s="53"/>
      <c r="S538" s="53"/>
      <c r="T538" s="53"/>
      <c r="U538" s="53"/>
      <c r="V538" s="53"/>
      <c r="W538" s="53"/>
      <c r="X538" s="53"/>
      <c r="Y538" s="53"/>
      <c r="Z538" s="53"/>
      <c r="AA538" s="53"/>
      <c r="AB538" s="53"/>
      <c r="AC538" s="53"/>
      <c r="AD538" s="53"/>
      <c r="AE538" s="53"/>
      <c r="AF538" s="53"/>
      <c r="AG538" s="53"/>
      <c r="AH538" s="53"/>
    </row>
    <row r="539" spans="1:34">
      <c r="A539" s="15"/>
      <c r="B539" s="50"/>
      <c r="C539" s="50"/>
      <c r="D539" s="50"/>
      <c r="E539" s="50"/>
      <c r="F539" s="50"/>
      <c r="G539" s="50"/>
      <c r="H539" s="50"/>
      <c r="I539" s="50"/>
      <c r="J539" s="50"/>
      <c r="K539" s="50"/>
      <c r="L539" s="50"/>
      <c r="M539" s="50"/>
      <c r="N539" s="50"/>
      <c r="O539" s="50"/>
      <c r="P539" s="50"/>
      <c r="Q539" s="50"/>
      <c r="R539" s="50"/>
      <c r="S539" s="50"/>
      <c r="T539" s="50"/>
      <c r="U539" s="50"/>
      <c r="V539" s="50"/>
      <c r="W539" s="50"/>
      <c r="X539" s="50"/>
      <c r="Y539" s="50"/>
      <c r="Z539" s="50"/>
      <c r="AA539" s="50"/>
      <c r="AB539" s="50"/>
      <c r="AC539" s="50"/>
      <c r="AD539" s="50"/>
      <c r="AE539" s="50"/>
      <c r="AF539" s="50"/>
      <c r="AG539" s="50"/>
      <c r="AH539" s="50"/>
    </row>
    <row r="540" spans="1:34">
      <c r="A540" s="15"/>
      <c r="B540" s="53" t="s">
        <v>606</v>
      </c>
      <c r="C540" s="53"/>
      <c r="D540" s="53"/>
      <c r="E540" s="53"/>
      <c r="F540" s="53"/>
      <c r="G540" s="53"/>
      <c r="H540" s="53"/>
      <c r="I540" s="53"/>
      <c r="J540" s="53"/>
      <c r="K540" s="53"/>
      <c r="L540" s="53"/>
      <c r="M540" s="53"/>
      <c r="N540" s="53"/>
      <c r="O540" s="53"/>
      <c r="P540" s="53"/>
      <c r="Q540" s="53"/>
      <c r="R540" s="53"/>
      <c r="S540" s="53"/>
      <c r="T540" s="53"/>
      <c r="U540" s="53"/>
      <c r="V540" s="53"/>
      <c r="W540" s="53"/>
      <c r="X540" s="53"/>
      <c r="Y540" s="53"/>
      <c r="Z540" s="53"/>
      <c r="AA540" s="53"/>
      <c r="AB540" s="53"/>
      <c r="AC540" s="53"/>
      <c r="AD540" s="53"/>
      <c r="AE540" s="53"/>
      <c r="AF540" s="53"/>
      <c r="AG540" s="53"/>
      <c r="AH540" s="53"/>
    </row>
    <row r="541" spans="1:34">
      <c r="A541" s="15"/>
      <c r="B541" s="50"/>
      <c r="C541" s="50"/>
      <c r="D541" s="50"/>
      <c r="E541" s="50"/>
      <c r="F541" s="50"/>
      <c r="G541" s="50"/>
      <c r="H541" s="50"/>
      <c r="I541" s="50"/>
      <c r="J541" s="50"/>
      <c r="K541" s="50"/>
      <c r="L541" s="50"/>
      <c r="M541" s="50"/>
      <c r="N541" s="50"/>
      <c r="O541" s="50"/>
      <c r="P541" s="50"/>
      <c r="Q541" s="50"/>
      <c r="R541" s="50"/>
      <c r="S541" s="50"/>
      <c r="T541" s="50"/>
      <c r="U541" s="50"/>
      <c r="V541" s="50"/>
      <c r="W541" s="50"/>
      <c r="X541" s="50"/>
      <c r="Y541" s="50"/>
      <c r="Z541" s="50"/>
      <c r="AA541" s="50"/>
      <c r="AB541" s="50"/>
      <c r="AC541" s="50"/>
      <c r="AD541" s="50"/>
      <c r="AE541" s="50"/>
      <c r="AF541" s="50"/>
      <c r="AG541" s="50"/>
      <c r="AH541" s="50"/>
    </row>
    <row r="542" spans="1:34">
      <c r="A542" s="15"/>
      <c r="B542" s="53" t="s">
        <v>607</v>
      </c>
      <c r="C542" s="53"/>
      <c r="D542" s="53"/>
      <c r="E542" s="53"/>
      <c r="F542" s="53"/>
      <c r="G542" s="53"/>
      <c r="H542" s="53"/>
      <c r="I542" s="53"/>
      <c r="J542" s="53"/>
      <c r="K542" s="53"/>
      <c r="L542" s="53"/>
      <c r="M542" s="53"/>
      <c r="N542" s="53"/>
      <c r="O542" s="53"/>
      <c r="P542" s="53"/>
      <c r="Q542" s="53"/>
      <c r="R542" s="53"/>
      <c r="S542" s="53"/>
      <c r="T542" s="53"/>
      <c r="U542" s="53"/>
      <c r="V542" s="53"/>
      <c r="W542" s="53"/>
      <c r="X542" s="53"/>
      <c r="Y542" s="53"/>
      <c r="Z542" s="53"/>
      <c r="AA542" s="53"/>
      <c r="AB542" s="53"/>
      <c r="AC542" s="53"/>
      <c r="AD542" s="53"/>
      <c r="AE542" s="53"/>
      <c r="AF542" s="53"/>
      <c r="AG542" s="53"/>
      <c r="AH542" s="53"/>
    </row>
    <row r="543" spans="1:34">
      <c r="A543" s="15"/>
      <c r="B543" s="50"/>
      <c r="C543" s="50"/>
      <c r="D543" s="50"/>
      <c r="E543" s="50"/>
      <c r="F543" s="50"/>
      <c r="G543" s="50"/>
      <c r="H543" s="50"/>
      <c r="I543" s="50"/>
      <c r="J543" s="50"/>
      <c r="K543" s="50"/>
      <c r="L543" s="50"/>
      <c r="M543" s="50"/>
      <c r="N543" s="50"/>
      <c r="O543" s="50"/>
      <c r="P543" s="50"/>
      <c r="Q543" s="50"/>
      <c r="R543" s="50"/>
      <c r="S543" s="50"/>
      <c r="T543" s="50"/>
      <c r="U543" s="50"/>
      <c r="V543" s="50"/>
      <c r="W543" s="50"/>
      <c r="X543" s="50"/>
      <c r="Y543" s="50"/>
      <c r="Z543" s="50"/>
      <c r="AA543" s="50"/>
      <c r="AB543" s="50"/>
      <c r="AC543" s="50"/>
      <c r="AD543" s="50"/>
      <c r="AE543" s="50"/>
      <c r="AF543" s="50"/>
      <c r="AG543" s="50"/>
      <c r="AH543" s="50"/>
    </row>
    <row r="544" spans="1:34">
      <c r="A544" s="15"/>
      <c r="B544" s="53" t="s">
        <v>608</v>
      </c>
      <c r="C544" s="53"/>
      <c r="D544" s="53"/>
      <c r="E544" s="53"/>
      <c r="F544" s="53"/>
      <c r="G544" s="53"/>
      <c r="H544" s="53"/>
      <c r="I544" s="53"/>
      <c r="J544" s="53"/>
      <c r="K544" s="53"/>
      <c r="L544" s="53"/>
      <c r="M544" s="53"/>
      <c r="N544" s="53"/>
      <c r="O544" s="53"/>
      <c r="P544" s="53"/>
      <c r="Q544" s="53"/>
      <c r="R544" s="53"/>
      <c r="S544" s="53"/>
      <c r="T544" s="53"/>
      <c r="U544" s="53"/>
      <c r="V544" s="53"/>
      <c r="W544" s="53"/>
      <c r="X544" s="53"/>
      <c r="Y544" s="53"/>
      <c r="Z544" s="53"/>
      <c r="AA544" s="53"/>
      <c r="AB544" s="53"/>
      <c r="AC544" s="53"/>
      <c r="AD544" s="53"/>
      <c r="AE544" s="53"/>
      <c r="AF544" s="53"/>
      <c r="AG544" s="53"/>
      <c r="AH544" s="53"/>
    </row>
    <row r="545" spans="1:34">
      <c r="A545" s="15"/>
      <c r="B545" s="53"/>
      <c r="C545" s="53"/>
      <c r="D545" s="53"/>
      <c r="E545" s="53"/>
      <c r="F545" s="53"/>
      <c r="G545" s="53"/>
      <c r="H545" s="53"/>
      <c r="I545" s="53"/>
      <c r="J545" s="53"/>
      <c r="K545" s="53"/>
      <c r="L545" s="53"/>
      <c r="M545" s="53"/>
      <c r="N545" s="53"/>
      <c r="O545" s="53"/>
      <c r="P545" s="53"/>
      <c r="Q545" s="53"/>
      <c r="R545" s="53"/>
      <c r="S545" s="53"/>
      <c r="T545" s="53"/>
      <c r="U545" s="53"/>
      <c r="V545" s="53"/>
      <c r="W545" s="53"/>
      <c r="X545" s="53"/>
      <c r="Y545" s="53"/>
      <c r="Z545" s="53"/>
      <c r="AA545" s="53"/>
      <c r="AB545" s="53"/>
      <c r="AC545" s="53"/>
      <c r="AD545" s="53"/>
      <c r="AE545" s="53"/>
      <c r="AF545" s="53"/>
      <c r="AG545" s="53"/>
      <c r="AH545" s="53"/>
    </row>
    <row r="546" spans="1:34">
      <c r="A546" s="15"/>
      <c r="B546" s="53" t="s">
        <v>609</v>
      </c>
      <c r="C546" s="53"/>
      <c r="D546" s="53"/>
      <c r="E546" s="53"/>
      <c r="F546" s="53"/>
      <c r="G546" s="53"/>
      <c r="H546" s="53"/>
      <c r="I546" s="53"/>
      <c r="J546" s="53"/>
      <c r="K546" s="53"/>
      <c r="L546" s="53"/>
      <c r="M546" s="53"/>
      <c r="N546" s="53"/>
      <c r="O546" s="53"/>
      <c r="P546" s="53"/>
      <c r="Q546" s="53"/>
      <c r="R546" s="53"/>
      <c r="S546" s="53"/>
      <c r="T546" s="53"/>
      <c r="U546" s="53"/>
      <c r="V546" s="53"/>
      <c r="W546" s="53"/>
      <c r="X546" s="53"/>
      <c r="Y546" s="53"/>
      <c r="Z546" s="53"/>
      <c r="AA546" s="53"/>
      <c r="AB546" s="53"/>
      <c r="AC546" s="53"/>
      <c r="AD546" s="53"/>
      <c r="AE546" s="53"/>
      <c r="AF546" s="53"/>
      <c r="AG546" s="53"/>
      <c r="AH546" s="53"/>
    </row>
    <row r="547" spans="1:34">
      <c r="A547" s="15"/>
      <c r="B547" s="50"/>
      <c r="C547" s="50"/>
      <c r="D547" s="50"/>
      <c r="E547" s="50"/>
      <c r="F547" s="50"/>
      <c r="G547" s="50"/>
      <c r="H547" s="50"/>
      <c r="I547" s="50"/>
      <c r="J547" s="50"/>
      <c r="K547" s="50"/>
      <c r="L547" s="50"/>
      <c r="M547" s="50"/>
      <c r="N547" s="50"/>
      <c r="O547" s="50"/>
      <c r="P547" s="50"/>
      <c r="Q547" s="50"/>
      <c r="R547" s="50"/>
      <c r="S547" s="50"/>
      <c r="T547" s="50"/>
      <c r="U547" s="50"/>
      <c r="V547" s="50"/>
      <c r="W547" s="50"/>
      <c r="X547" s="50"/>
      <c r="Y547" s="50"/>
      <c r="Z547" s="50"/>
      <c r="AA547" s="50"/>
      <c r="AB547" s="50"/>
      <c r="AC547" s="50"/>
      <c r="AD547" s="50"/>
      <c r="AE547" s="50"/>
      <c r="AF547" s="50"/>
      <c r="AG547" s="50"/>
      <c r="AH547" s="50"/>
    </row>
    <row r="548" spans="1:34">
      <c r="A548" s="15"/>
      <c r="B548" s="53" t="s">
        <v>610</v>
      </c>
      <c r="C548" s="53"/>
      <c r="D548" s="53"/>
      <c r="E548" s="53"/>
      <c r="F548" s="53"/>
      <c r="G548" s="53"/>
      <c r="H548" s="53"/>
      <c r="I548" s="53"/>
      <c r="J548" s="53"/>
      <c r="K548" s="53"/>
      <c r="L548" s="53"/>
      <c r="M548" s="53"/>
      <c r="N548" s="53"/>
      <c r="O548" s="53"/>
      <c r="P548" s="53"/>
      <c r="Q548" s="53"/>
      <c r="R548" s="53"/>
      <c r="S548" s="53"/>
      <c r="T548" s="53"/>
      <c r="U548" s="53"/>
      <c r="V548" s="53"/>
      <c r="W548" s="53"/>
      <c r="X548" s="53"/>
      <c r="Y548" s="53"/>
      <c r="Z548" s="53"/>
      <c r="AA548" s="53"/>
      <c r="AB548" s="53"/>
      <c r="AC548" s="53"/>
      <c r="AD548" s="53"/>
      <c r="AE548" s="53"/>
      <c r="AF548" s="53"/>
      <c r="AG548" s="53"/>
      <c r="AH548" s="53"/>
    </row>
    <row r="549" spans="1:34">
      <c r="A549" s="15"/>
      <c r="B549" s="53"/>
      <c r="C549" s="53"/>
      <c r="D549" s="53"/>
      <c r="E549" s="53"/>
      <c r="F549" s="53"/>
      <c r="G549" s="53"/>
      <c r="H549" s="53"/>
      <c r="I549" s="53"/>
      <c r="J549" s="53"/>
      <c r="K549" s="53"/>
      <c r="L549" s="53"/>
      <c r="M549" s="53"/>
      <c r="N549" s="53"/>
      <c r="O549" s="53"/>
      <c r="P549" s="53"/>
      <c r="Q549" s="53"/>
      <c r="R549" s="53"/>
      <c r="S549" s="53"/>
      <c r="T549" s="53"/>
      <c r="U549" s="53"/>
      <c r="V549" s="53"/>
      <c r="W549" s="53"/>
      <c r="X549" s="53"/>
      <c r="Y549" s="53"/>
      <c r="Z549" s="53"/>
      <c r="AA549" s="53"/>
      <c r="AB549" s="53"/>
      <c r="AC549" s="53"/>
      <c r="AD549" s="53"/>
      <c r="AE549" s="53"/>
      <c r="AF549" s="53"/>
      <c r="AG549" s="53"/>
      <c r="AH549" s="53"/>
    </row>
    <row r="550" spans="1:34" ht="25.5" customHeight="1">
      <c r="A550" s="15"/>
      <c r="B550" s="53" t="s">
        <v>611</v>
      </c>
      <c r="C550" s="53"/>
      <c r="D550" s="53"/>
      <c r="E550" s="53"/>
      <c r="F550" s="53"/>
      <c r="G550" s="53"/>
      <c r="H550" s="53"/>
      <c r="I550" s="53"/>
      <c r="J550" s="53"/>
      <c r="K550" s="53"/>
      <c r="L550" s="53"/>
      <c r="M550" s="53"/>
      <c r="N550" s="53"/>
      <c r="O550" s="53"/>
      <c r="P550" s="53"/>
      <c r="Q550" s="53"/>
      <c r="R550" s="53"/>
      <c r="S550" s="53"/>
      <c r="T550" s="53"/>
      <c r="U550" s="53"/>
      <c r="V550" s="53"/>
      <c r="W550" s="53"/>
      <c r="X550" s="53"/>
      <c r="Y550" s="53"/>
      <c r="Z550" s="53"/>
      <c r="AA550" s="53"/>
      <c r="AB550" s="53"/>
      <c r="AC550" s="53"/>
      <c r="AD550" s="53"/>
      <c r="AE550" s="53"/>
      <c r="AF550" s="53"/>
      <c r="AG550" s="53"/>
      <c r="AH550" s="53"/>
    </row>
    <row r="551" spans="1:34">
      <c r="A551" s="15"/>
      <c r="B551" s="50"/>
      <c r="C551" s="50"/>
      <c r="D551" s="50"/>
      <c r="E551" s="50"/>
      <c r="F551" s="50"/>
      <c r="G551" s="50"/>
      <c r="H551" s="50"/>
      <c r="I551" s="50"/>
      <c r="J551" s="50"/>
      <c r="K551" s="50"/>
      <c r="L551" s="50"/>
      <c r="M551" s="50"/>
      <c r="N551" s="50"/>
      <c r="O551" s="50"/>
      <c r="P551" s="50"/>
      <c r="Q551" s="50"/>
      <c r="R551" s="50"/>
      <c r="S551" s="50"/>
      <c r="T551" s="50"/>
      <c r="U551" s="50"/>
      <c r="V551" s="50"/>
      <c r="W551" s="50"/>
      <c r="X551" s="50"/>
      <c r="Y551" s="50"/>
      <c r="Z551" s="50"/>
      <c r="AA551" s="50"/>
      <c r="AB551" s="50"/>
      <c r="AC551" s="50"/>
      <c r="AD551" s="50"/>
      <c r="AE551" s="50"/>
      <c r="AF551" s="50"/>
      <c r="AG551" s="50"/>
      <c r="AH551" s="50"/>
    </row>
    <row r="552" spans="1:34">
      <c r="A552" s="15"/>
      <c r="B552" s="50"/>
      <c r="C552" s="50"/>
      <c r="D552" s="50"/>
      <c r="E552" s="50"/>
      <c r="F552" s="50"/>
      <c r="G552" s="50"/>
      <c r="H552" s="50"/>
      <c r="I552" s="50"/>
      <c r="J552" s="50"/>
      <c r="K552" s="50"/>
      <c r="L552" s="50"/>
      <c r="M552" s="50"/>
      <c r="N552" s="50"/>
      <c r="O552" s="50"/>
      <c r="P552" s="50"/>
      <c r="Q552" s="50"/>
      <c r="R552" s="50"/>
      <c r="S552" s="50"/>
      <c r="T552" s="50"/>
      <c r="U552" s="50"/>
      <c r="V552" s="50"/>
      <c r="W552" s="50"/>
      <c r="X552" s="50"/>
      <c r="Y552" s="50"/>
      <c r="Z552" s="50"/>
      <c r="AA552" s="50"/>
      <c r="AB552" s="50"/>
      <c r="AC552" s="50"/>
      <c r="AD552" s="50"/>
      <c r="AE552" s="50"/>
      <c r="AF552" s="50"/>
      <c r="AG552" s="50"/>
      <c r="AH552" s="50"/>
    </row>
    <row r="553" spans="1:34">
      <c r="A553" s="15"/>
      <c r="B553" s="50"/>
      <c r="C553" s="50"/>
      <c r="D553" s="50"/>
      <c r="E553" s="50"/>
      <c r="F553" s="50"/>
      <c r="G553" s="50"/>
      <c r="H553" s="50"/>
      <c r="I553" s="50"/>
      <c r="J553" s="50"/>
      <c r="K553" s="50"/>
      <c r="L553" s="50"/>
      <c r="M553" s="50"/>
      <c r="N553" s="50"/>
      <c r="O553" s="50"/>
      <c r="P553" s="50"/>
      <c r="Q553" s="50"/>
      <c r="R553" s="50"/>
      <c r="S553" s="50"/>
      <c r="T553" s="50"/>
      <c r="U553" s="50"/>
      <c r="V553" s="50"/>
      <c r="W553" s="50"/>
      <c r="X553" s="50"/>
      <c r="Y553" s="50"/>
      <c r="Z553" s="50"/>
      <c r="AA553" s="50"/>
      <c r="AB553" s="50"/>
      <c r="AC553" s="50"/>
      <c r="AD553" s="50"/>
      <c r="AE553" s="50"/>
      <c r="AF553" s="50"/>
      <c r="AG553" s="50"/>
      <c r="AH553" s="50"/>
    </row>
    <row r="554" spans="1:34">
      <c r="A554" s="15"/>
      <c r="B554" s="50"/>
      <c r="C554" s="50"/>
      <c r="D554" s="50"/>
      <c r="E554" s="50"/>
      <c r="F554" s="50"/>
      <c r="G554" s="50"/>
      <c r="H554" s="50"/>
      <c r="I554" s="50"/>
      <c r="J554" s="50"/>
      <c r="K554" s="50"/>
      <c r="L554" s="50"/>
      <c r="M554" s="50"/>
      <c r="N554" s="50"/>
      <c r="O554" s="50"/>
      <c r="P554" s="50"/>
      <c r="Q554" s="50"/>
      <c r="R554" s="50"/>
      <c r="S554" s="50"/>
      <c r="T554" s="50"/>
      <c r="U554" s="50"/>
      <c r="V554" s="50"/>
      <c r="W554" s="50"/>
      <c r="X554" s="50"/>
      <c r="Y554" s="50"/>
      <c r="Z554" s="50"/>
      <c r="AA554" s="50"/>
      <c r="AB554" s="50"/>
      <c r="AC554" s="50"/>
      <c r="AD554" s="50"/>
      <c r="AE554" s="50"/>
      <c r="AF554" s="50"/>
      <c r="AG554" s="50"/>
      <c r="AH554" s="50"/>
    </row>
    <row r="555" spans="1:34">
      <c r="A555" s="15"/>
      <c r="B555" s="162" t="s">
        <v>462</v>
      </c>
      <c r="C555" s="162"/>
      <c r="D555" s="162"/>
      <c r="E555" s="162"/>
      <c r="F555" s="162"/>
      <c r="G555" s="162"/>
      <c r="H555" s="162"/>
      <c r="I555" s="162"/>
      <c r="J555" s="162"/>
      <c r="K555" s="162"/>
      <c r="L555" s="162"/>
      <c r="M555" s="162"/>
      <c r="N555" s="162"/>
      <c r="O555" s="162"/>
      <c r="P555" s="162"/>
      <c r="Q555" s="162"/>
      <c r="R555" s="162"/>
      <c r="S555" s="162"/>
      <c r="T555" s="162"/>
      <c r="U555" s="162"/>
      <c r="V555" s="162"/>
      <c r="W555" s="162"/>
      <c r="X555" s="162"/>
      <c r="Y555" s="162"/>
      <c r="Z555" s="162"/>
      <c r="AA555" s="162"/>
      <c r="AB555" s="162"/>
      <c r="AC555" s="162"/>
      <c r="AD555" s="162"/>
      <c r="AE555" s="162"/>
      <c r="AF555" s="162"/>
      <c r="AG555" s="162"/>
      <c r="AH555" s="162"/>
    </row>
    <row r="556" spans="1:34">
      <c r="A556" s="15"/>
      <c r="B556" s="23"/>
      <c r="C556" s="23"/>
      <c r="D556" s="23"/>
      <c r="E556" s="23"/>
      <c r="F556" s="23"/>
      <c r="G556" s="23"/>
      <c r="H556" s="23"/>
      <c r="I556" s="23"/>
      <c r="J556" s="23"/>
      <c r="K556" s="23"/>
      <c r="L556" s="23"/>
      <c r="M556" s="23"/>
      <c r="N556" s="23"/>
      <c r="O556" s="23"/>
      <c r="P556" s="23"/>
      <c r="Q556" s="23"/>
      <c r="R556" s="23"/>
      <c r="S556" s="23"/>
      <c r="T556" s="23"/>
      <c r="U556" s="23"/>
      <c r="V556" s="23"/>
      <c r="W556" s="23"/>
      <c r="X556" s="23"/>
      <c r="Y556" s="23"/>
      <c r="Z556" s="23"/>
    </row>
    <row r="557" spans="1:34">
      <c r="A557" s="15"/>
      <c r="B557" s="17"/>
      <c r="C557" s="17"/>
      <c r="D557" s="17"/>
      <c r="E557" s="17"/>
      <c r="F557" s="17"/>
      <c r="G557" s="17"/>
      <c r="H557" s="17"/>
      <c r="I557" s="17"/>
      <c r="J557" s="17"/>
      <c r="K557" s="17"/>
      <c r="L557" s="17"/>
      <c r="M557" s="17"/>
      <c r="N557" s="17"/>
      <c r="O557" s="17"/>
      <c r="P557" s="17"/>
      <c r="Q557" s="17"/>
      <c r="R557" s="17"/>
      <c r="S557" s="17"/>
      <c r="T557" s="17"/>
      <c r="U557" s="17"/>
      <c r="V557" s="17"/>
      <c r="W557" s="17"/>
      <c r="X557" s="17"/>
      <c r="Y557" s="17"/>
      <c r="Z557" s="17"/>
    </row>
    <row r="558" spans="1:34" ht="15.75" thickBot="1">
      <c r="A558" s="15"/>
      <c r="B558" s="18" t="s">
        <v>274</v>
      </c>
      <c r="C558" s="12"/>
      <c r="D558" s="24" t="s">
        <v>463</v>
      </c>
      <c r="E558" s="24"/>
      <c r="F558" s="24"/>
      <c r="G558" s="24"/>
      <c r="H558" s="24"/>
      <c r="I558" s="24"/>
      <c r="J558" s="24"/>
      <c r="K558" s="24"/>
      <c r="L558" s="24"/>
      <c r="M558" s="24"/>
      <c r="N558" s="24"/>
      <c r="O558" s="24"/>
      <c r="P558" s="24"/>
      <c r="Q558" s="24"/>
      <c r="R558" s="24"/>
      <c r="S558" s="24"/>
      <c r="T558" s="24"/>
      <c r="U558" s="24"/>
      <c r="V558" s="24"/>
      <c r="W558" s="24"/>
      <c r="X558" s="24"/>
      <c r="Y558" s="24"/>
      <c r="Z558" s="24"/>
    </row>
    <row r="559" spans="1:34">
      <c r="A559" s="15"/>
      <c r="B559" s="109" t="s">
        <v>464</v>
      </c>
      <c r="C559" s="29"/>
      <c r="D559" s="153" t="s">
        <v>469</v>
      </c>
      <c r="E559" s="153"/>
      <c r="F559" s="153"/>
      <c r="G559" s="30"/>
      <c r="H559" s="153" t="s">
        <v>471</v>
      </c>
      <c r="I559" s="153"/>
      <c r="J559" s="153"/>
      <c r="K559" s="30"/>
      <c r="L559" s="153" t="s">
        <v>447</v>
      </c>
      <c r="M559" s="153"/>
      <c r="N559" s="153"/>
      <c r="O559" s="30"/>
      <c r="P559" s="153" t="s">
        <v>472</v>
      </c>
      <c r="Q559" s="153"/>
      <c r="R559" s="153"/>
      <c r="S559" s="30"/>
      <c r="T559" s="153" t="s">
        <v>473</v>
      </c>
      <c r="U559" s="153"/>
      <c r="V559" s="153"/>
      <c r="W559" s="30"/>
      <c r="X559" s="153" t="s">
        <v>120</v>
      </c>
      <c r="Y559" s="153"/>
      <c r="Z559" s="153"/>
    </row>
    <row r="560" spans="1:34" ht="15.75" thickBot="1">
      <c r="A560" s="15"/>
      <c r="B560" s="109"/>
      <c r="C560" s="29"/>
      <c r="D560" s="154" t="s">
        <v>470</v>
      </c>
      <c r="E560" s="154"/>
      <c r="F560" s="154"/>
      <c r="G560" s="29"/>
      <c r="H560" s="154" t="s">
        <v>470</v>
      </c>
      <c r="I560" s="154"/>
      <c r="J560" s="154"/>
      <c r="K560" s="29"/>
      <c r="L560" s="154"/>
      <c r="M560" s="154"/>
      <c r="N560" s="154"/>
      <c r="O560" s="29"/>
      <c r="P560" s="154" t="s">
        <v>447</v>
      </c>
      <c r="Q560" s="154"/>
      <c r="R560" s="154"/>
      <c r="S560" s="29"/>
      <c r="T560" s="154"/>
      <c r="U560" s="154"/>
      <c r="V560" s="154"/>
      <c r="W560" s="29"/>
      <c r="X560" s="154"/>
      <c r="Y560" s="154"/>
      <c r="Z560" s="154"/>
    </row>
    <row r="561" spans="1:26">
      <c r="A561" s="15"/>
      <c r="B561" s="32" t="s">
        <v>34</v>
      </c>
      <c r="C561" s="36"/>
      <c r="D561" s="33" t="s">
        <v>278</v>
      </c>
      <c r="E561" s="35" t="s">
        <v>280</v>
      </c>
      <c r="F561" s="37"/>
      <c r="G561" s="36"/>
      <c r="H561" s="33" t="s">
        <v>278</v>
      </c>
      <c r="I561" s="35" t="s">
        <v>280</v>
      </c>
      <c r="J561" s="37"/>
      <c r="K561" s="36"/>
      <c r="L561" s="33" t="s">
        <v>278</v>
      </c>
      <c r="M561" s="35">
        <v>81.5</v>
      </c>
      <c r="N561" s="37"/>
      <c r="O561" s="36"/>
      <c r="P561" s="33" t="s">
        <v>278</v>
      </c>
      <c r="Q561" s="35" t="s">
        <v>280</v>
      </c>
      <c r="R561" s="37"/>
      <c r="S561" s="36"/>
      <c r="T561" s="33" t="s">
        <v>278</v>
      </c>
      <c r="U561" s="35" t="s">
        <v>280</v>
      </c>
      <c r="V561" s="37"/>
      <c r="W561" s="36"/>
      <c r="X561" s="33" t="s">
        <v>278</v>
      </c>
      <c r="Y561" s="35">
        <v>81.5</v>
      </c>
      <c r="Z561" s="37"/>
    </row>
    <row r="562" spans="1:26">
      <c r="A562" s="15"/>
      <c r="B562" s="32"/>
      <c r="C562" s="36"/>
      <c r="D562" s="32"/>
      <c r="E562" s="34"/>
      <c r="F562" s="36"/>
      <c r="G562" s="36"/>
      <c r="H562" s="32"/>
      <c r="I562" s="34"/>
      <c r="J562" s="36"/>
      <c r="K562" s="36"/>
      <c r="L562" s="32"/>
      <c r="M562" s="34"/>
      <c r="N562" s="36"/>
      <c r="O562" s="36"/>
      <c r="P562" s="32"/>
      <c r="Q562" s="34"/>
      <c r="R562" s="36"/>
      <c r="S562" s="36"/>
      <c r="T562" s="32"/>
      <c r="U562" s="34"/>
      <c r="V562" s="36"/>
      <c r="W562" s="36"/>
      <c r="X562" s="32"/>
      <c r="Y562" s="34"/>
      <c r="Z562" s="36"/>
    </row>
    <row r="563" spans="1:26">
      <c r="A563" s="15"/>
      <c r="B563" s="26" t="s">
        <v>35</v>
      </c>
      <c r="C563" s="29"/>
      <c r="D563" s="39" t="s">
        <v>280</v>
      </c>
      <c r="E563" s="39"/>
      <c r="F563" s="29"/>
      <c r="G563" s="29"/>
      <c r="H563" s="39" t="s">
        <v>280</v>
      </c>
      <c r="I563" s="39"/>
      <c r="J563" s="29"/>
      <c r="K563" s="29"/>
      <c r="L563" s="39">
        <v>734.8</v>
      </c>
      <c r="M563" s="39"/>
      <c r="N563" s="29"/>
      <c r="O563" s="29"/>
      <c r="P563" s="39">
        <v>43.4</v>
      </c>
      <c r="Q563" s="39"/>
      <c r="R563" s="29"/>
      <c r="S563" s="29"/>
      <c r="T563" s="39" t="s">
        <v>280</v>
      </c>
      <c r="U563" s="39"/>
      <c r="V563" s="29"/>
      <c r="W563" s="29"/>
      <c r="X563" s="39">
        <v>778.2</v>
      </c>
      <c r="Y563" s="39"/>
      <c r="Z563" s="29"/>
    </row>
    <row r="564" spans="1:26">
      <c r="A564" s="15"/>
      <c r="B564" s="26"/>
      <c r="C564" s="29"/>
      <c r="D564" s="39"/>
      <c r="E564" s="39"/>
      <c r="F564" s="29"/>
      <c r="G564" s="29"/>
      <c r="H564" s="39"/>
      <c r="I564" s="39"/>
      <c r="J564" s="29"/>
      <c r="K564" s="29"/>
      <c r="L564" s="39"/>
      <c r="M564" s="39"/>
      <c r="N564" s="29"/>
      <c r="O564" s="29"/>
      <c r="P564" s="39"/>
      <c r="Q564" s="39"/>
      <c r="R564" s="29"/>
      <c r="S564" s="29"/>
      <c r="T564" s="39"/>
      <c r="U564" s="39"/>
      <c r="V564" s="29"/>
      <c r="W564" s="29"/>
      <c r="X564" s="39"/>
      <c r="Y564" s="39"/>
      <c r="Z564" s="29"/>
    </row>
    <row r="565" spans="1:26">
      <c r="A565" s="15"/>
      <c r="B565" s="32" t="s">
        <v>36</v>
      </c>
      <c r="C565" s="36"/>
      <c r="D565" s="34" t="s">
        <v>280</v>
      </c>
      <c r="E565" s="34"/>
      <c r="F565" s="36"/>
      <c r="G565" s="36"/>
      <c r="H565" s="34" t="s">
        <v>280</v>
      </c>
      <c r="I565" s="34"/>
      <c r="J565" s="36"/>
      <c r="K565" s="36"/>
      <c r="L565" s="34">
        <v>133.6</v>
      </c>
      <c r="M565" s="34"/>
      <c r="N565" s="36"/>
      <c r="O565" s="36"/>
      <c r="P565" s="34">
        <v>0.7</v>
      </c>
      <c r="Q565" s="34"/>
      <c r="R565" s="36"/>
      <c r="S565" s="36"/>
      <c r="T565" s="34" t="s">
        <v>280</v>
      </c>
      <c r="U565" s="34"/>
      <c r="V565" s="36"/>
      <c r="W565" s="36"/>
      <c r="X565" s="34">
        <v>134.30000000000001</v>
      </c>
      <c r="Y565" s="34"/>
      <c r="Z565" s="36"/>
    </row>
    <row r="566" spans="1:26">
      <c r="A566" s="15"/>
      <c r="B566" s="32"/>
      <c r="C566" s="36"/>
      <c r="D566" s="34"/>
      <c r="E566" s="34"/>
      <c r="F566" s="36"/>
      <c r="G566" s="36"/>
      <c r="H566" s="34"/>
      <c r="I566" s="34"/>
      <c r="J566" s="36"/>
      <c r="K566" s="36"/>
      <c r="L566" s="34"/>
      <c r="M566" s="34"/>
      <c r="N566" s="36"/>
      <c r="O566" s="36"/>
      <c r="P566" s="34"/>
      <c r="Q566" s="34"/>
      <c r="R566" s="36"/>
      <c r="S566" s="36"/>
      <c r="T566" s="34"/>
      <c r="U566" s="34"/>
      <c r="V566" s="36"/>
      <c r="W566" s="36"/>
      <c r="X566" s="34"/>
      <c r="Y566" s="34"/>
      <c r="Z566" s="36"/>
    </row>
    <row r="567" spans="1:26">
      <c r="A567" s="15"/>
      <c r="B567" s="26" t="s">
        <v>37</v>
      </c>
      <c r="C567" s="29"/>
      <c r="D567" s="39" t="s">
        <v>280</v>
      </c>
      <c r="E567" s="39"/>
      <c r="F567" s="29"/>
      <c r="G567" s="29"/>
      <c r="H567" s="39" t="s">
        <v>280</v>
      </c>
      <c r="I567" s="39"/>
      <c r="J567" s="29"/>
      <c r="K567" s="29"/>
      <c r="L567" s="39">
        <v>63.2</v>
      </c>
      <c r="M567" s="39"/>
      <c r="N567" s="29"/>
      <c r="O567" s="29"/>
      <c r="P567" s="39" t="s">
        <v>280</v>
      </c>
      <c r="Q567" s="39"/>
      <c r="R567" s="29"/>
      <c r="S567" s="29"/>
      <c r="T567" s="39" t="s">
        <v>280</v>
      </c>
      <c r="U567" s="39"/>
      <c r="V567" s="29"/>
      <c r="W567" s="29"/>
      <c r="X567" s="39">
        <v>63.2</v>
      </c>
      <c r="Y567" s="39"/>
      <c r="Z567" s="29"/>
    </row>
    <row r="568" spans="1:26" ht="15.75" thickBot="1">
      <c r="A568" s="15"/>
      <c r="B568" s="26"/>
      <c r="C568" s="29"/>
      <c r="D568" s="112"/>
      <c r="E568" s="112"/>
      <c r="F568" s="66"/>
      <c r="G568" s="29"/>
      <c r="H568" s="112"/>
      <c r="I568" s="112"/>
      <c r="J568" s="66"/>
      <c r="K568" s="29"/>
      <c r="L568" s="112"/>
      <c r="M568" s="112"/>
      <c r="N568" s="66"/>
      <c r="O568" s="29"/>
      <c r="P568" s="112"/>
      <c r="Q568" s="112"/>
      <c r="R568" s="66"/>
      <c r="S568" s="29"/>
      <c r="T568" s="112"/>
      <c r="U568" s="112"/>
      <c r="V568" s="66"/>
      <c r="W568" s="29"/>
      <c r="X568" s="112"/>
      <c r="Y568" s="112"/>
      <c r="Z568" s="66"/>
    </row>
    <row r="569" spans="1:26">
      <c r="A569" s="15"/>
      <c r="B569" s="32" t="s">
        <v>38</v>
      </c>
      <c r="C569" s="36"/>
      <c r="D569" s="35" t="s">
        <v>280</v>
      </c>
      <c r="E569" s="35"/>
      <c r="F569" s="37"/>
      <c r="G569" s="36"/>
      <c r="H569" s="35" t="s">
        <v>280</v>
      </c>
      <c r="I569" s="35"/>
      <c r="J569" s="37"/>
      <c r="K569" s="36"/>
      <c r="L569" s="113">
        <v>1013.1</v>
      </c>
      <c r="M569" s="113"/>
      <c r="N569" s="37"/>
      <c r="O569" s="36"/>
      <c r="P569" s="35">
        <v>44.1</v>
      </c>
      <c r="Q569" s="35"/>
      <c r="R569" s="37"/>
      <c r="S569" s="36"/>
      <c r="T569" s="35" t="s">
        <v>280</v>
      </c>
      <c r="U569" s="35"/>
      <c r="V569" s="37"/>
      <c r="W569" s="36"/>
      <c r="X569" s="113">
        <v>1057.2</v>
      </c>
      <c r="Y569" s="113"/>
      <c r="Z569" s="37"/>
    </row>
    <row r="570" spans="1:26">
      <c r="A570" s="15"/>
      <c r="B570" s="32"/>
      <c r="C570" s="36"/>
      <c r="D570" s="48"/>
      <c r="E570" s="48"/>
      <c r="F570" s="49"/>
      <c r="G570" s="36"/>
      <c r="H570" s="48"/>
      <c r="I570" s="48"/>
      <c r="J570" s="49"/>
      <c r="K570" s="36"/>
      <c r="L570" s="114"/>
      <c r="M570" s="114"/>
      <c r="N570" s="49"/>
      <c r="O570" s="36"/>
      <c r="P570" s="48"/>
      <c r="Q570" s="48"/>
      <c r="R570" s="49"/>
      <c r="S570" s="36"/>
      <c r="T570" s="48"/>
      <c r="U570" s="48"/>
      <c r="V570" s="49"/>
      <c r="W570" s="36"/>
      <c r="X570" s="114"/>
      <c r="Y570" s="114"/>
      <c r="Z570" s="49"/>
    </row>
    <row r="571" spans="1:26">
      <c r="A571" s="15"/>
      <c r="B571" s="26" t="s">
        <v>39</v>
      </c>
      <c r="C571" s="29"/>
      <c r="D571" s="39" t="s">
        <v>280</v>
      </c>
      <c r="E571" s="39"/>
      <c r="F571" s="29"/>
      <c r="G571" s="29"/>
      <c r="H571" s="39" t="s">
        <v>280</v>
      </c>
      <c r="I571" s="39"/>
      <c r="J571" s="29"/>
      <c r="K571" s="29"/>
      <c r="L571" s="39" t="s">
        <v>474</v>
      </c>
      <c r="M571" s="39"/>
      <c r="N571" s="26" t="s">
        <v>389</v>
      </c>
      <c r="O571" s="29"/>
      <c r="P571" s="39" t="s">
        <v>390</v>
      </c>
      <c r="Q571" s="39"/>
      <c r="R571" s="26" t="s">
        <v>389</v>
      </c>
      <c r="S571" s="29"/>
      <c r="T571" s="39" t="s">
        <v>280</v>
      </c>
      <c r="U571" s="39"/>
      <c r="V571" s="29"/>
      <c r="W571" s="29"/>
      <c r="X571" s="39" t="s">
        <v>475</v>
      </c>
      <c r="Y571" s="39"/>
      <c r="Z571" s="26" t="s">
        <v>389</v>
      </c>
    </row>
    <row r="572" spans="1:26" ht="15.75" thickBot="1">
      <c r="A572" s="15"/>
      <c r="B572" s="26"/>
      <c r="C572" s="29"/>
      <c r="D572" s="112"/>
      <c r="E572" s="112"/>
      <c r="F572" s="66"/>
      <c r="G572" s="29"/>
      <c r="H572" s="112"/>
      <c r="I572" s="112"/>
      <c r="J572" s="66"/>
      <c r="K572" s="29"/>
      <c r="L572" s="112"/>
      <c r="M572" s="112"/>
      <c r="N572" s="115"/>
      <c r="O572" s="29"/>
      <c r="P572" s="112"/>
      <c r="Q572" s="112"/>
      <c r="R572" s="115"/>
      <c r="S572" s="29"/>
      <c r="T572" s="112"/>
      <c r="U572" s="112"/>
      <c r="V572" s="66"/>
      <c r="W572" s="29"/>
      <c r="X572" s="112"/>
      <c r="Y572" s="112"/>
      <c r="Z572" s="115"/>
    </row>
    <row r="573" spans="1:26">
      <c r="A573" s="15"/>
      <c r="B573" s="32" t="s">
        <v>40</v>
      </c>
      <c r="C573" s="36"/>
      <c r="D573" s="35" t="s">
        <v>280</v>
      </c>
      <c r="E573" s="35"/>
      <c r="F573" s="37"/>
      <c r="G573" s="36"/>
      <c r="H573" s="35" t="s">
        <v>280</v>
      </c>
      <c r="I573" s="35"/>
      <c r="J573" s="37"/>
      <c r="K573" s="36"/>
      <c r="L573" s="35">
        <v>798.5</v>
      </c>
      <c r="M573" s="35"/>
      <c r="N573" s="37"/>
      <c r="O573" s="36"/>
      <c r="P573" s="35">
        <v>40.1</v>
      </c>
      <c r="Q573" s="35"/>
      <c r="R573" s="37"/>
      <c r="S573" s="36"/>
      <c r="T573" s="35" t="s">
        <v>280</v>
      </c>
      <c r="U573" s="35"/>
      <c r="V573" s="37"/>
      <c r="W573" s="36"/>
      <c r="X573" s="35">
        <v>838.6</v>
      </c>
      <c r="Y573" s="35"/>
      <c r="Z573" s="37"/>
    </row>
    <row r="574" spans="1:26">
      <c r="A574" s="15"/>
      <c r="B574" s="32"/>
      <c r="C574" s="36"/>
      <c r="D574" s="34"/>
      <c r="E574" s="34"/>
      <c r="F574" s="36"/>
      <c r="G574" s="36"/>
      <c r="H574" s="34"/>
      <c r="I574" s="34"/>
      <c r="J574" s="36"/>
      <c r="K574" s="36"/>
      <c r="L574" s="34"/>
      <c r="M574" s="34"/>
      <c r="N574" s="36"/>
      <c r="O574" s="36"/>
      <c r="P574" s="34"/>
      <c r="Q574" s="34"/>
      <c r="R574" s="36"/>
      <c r="S574" s="36"/>
      <c r="T574" s="34"/>
      <c r="U574" s="34"/>
      <c r="V574" s="36"/>
      <c r="W574" s="36"/>
      <c r="X574" s="34"/>
      <c r="Y574" s="34"/>
      <c r="Z574" s="36"/>
    </row>
    <row r="575" spans="1:26">
      <c r="A575" s="15"/>
      <c r="B575" s="26" t="s">
        <v>41</v>
      </c>
      <c r="C575" s="29"/>
      <c r="D575" s="39" t="s">
        <v>280</v>
      </c>
      <c r="E575" s="39"/>
      <c r="F575" s="29"/>
      <c r="G575" s="29"/>
      <c r="H575" s="39" t="s">
        <v>280</v>
      </c>
      <c r="I575" s="39"/>
      <c r="J575" s="29"/>
      <c r="K575" s="29"/>
      <c r="L575" s="39">
        <v>211.8</v>
      </c>
      <c r="M575" s="39"/>
      <c r="N575" s="29"/>
      <c r="O575" s="29"/>
      <c r="P575" s="39">
        <v>1.4</v>
      </c>
      <c r="Q575" s="39"/>
      <c r="R575" s="29"/>
      <c r="S575" s="29"/>
      <c r="T575" s="39" t="s">
        <v>280</v>
      </c>
      <c r="U575" s="39"/>
      <c r="V575" s="29"/>
      <c r="W575" s="29"/>
      <c r="X575" s="39">
        <v>213.2</v>
      </c>
      <c r="Y575" s="39"/>
      <c r="Z575" s="29"/>
    </row>
    <row r="576" spans="1:26">
      <c r="A576" s="15"/>
      <c r="B576" s="26"/>
      <c r="C576" s="29"/>
      <c r="D576" s="39"/>
      <c r="E576" s="39"/>
      <c r="F576" s="29"/>
      <c r="G576" s="29"/>
      <c r="H576" s="39"/>
      <c r="I576" s="39"/>
      <c r="J576" s="29"/>
      <c r="K576" s="29"/>
      <c r="L576" s="39"/>
      <c r="M576" s="39"/>
      <c r="N576" s="29"/>
      <c r="O576" s="29"/>
      <c r="P576" s="39"/>
      <c r="Q576" s="39"/>
      <c r="R576" s="29"/>
      <c r="S576" s="29"/>
      <c r="T576" s="39"/>
      <c r="U576" s="39"/>
      <c r="V576" s="29"/>
      <c r="W576" s="29"/>
      <c r="X576" s="39"/>
      <c r="Y576" s="39"/>
      <c r="Z576" s="29"/>
    </row>
    <row r="577" spans="1:26">
      <c r="A577" s="15"/>
      <c r="B577" s="32" t="s">
        <v>476</v>
      </c>
      <c r="C577" s="36"/>
      <c r="D577" s="34">
        <v>814.7</v>
      </c>
      <c r="E577" s="34"/>
      <c r="F577" s="36"/>
      <c r="G577" s="36"/>
      <c r="H577" s="34" t="s">
        <v>280</v>
      </c>
      <c r="I577" s="34"/>
      <c r="J577" s="36"/>
      <c r="K577" s="36"/>
      <c r="L577" s="34">
        <v>0.3</v>
      </c>
      <c r="M577" s="34"/>
      <c r="N577" s="36"/>
      <c r="O577" s="36"/>
      <c r="P577" s="34" t="s">
        <v>280</v>
      </c>
      <c r="Q577" s="34"/>
      <c r="R577" s="36"/>
      <c r="S577" s="36"/>
      <c r="T577" s="34" t="s">
        <v>612</v>
      </c>
      <c r="U577" s="34"/>
      <c r="V577" s="32" t="s">
        <v>389</v>
      </c>
      <c r="W577" s="36"/>
      <c r="X577" s="34" t="s">
        <v>280</v>
      </c>
      <c r="Y577" s="34"/>
      <c r="Z577" s="36"/>
    </row>
    <row r="578" spans="1:26">
      <c r="A578" s="15"/>
      <c r="B578" s="32"/>
      <c r="C578" s="36"/>
      <c r="D578" s="34"/>
      <c r="E578" s="34"/>
      <c r="F578" s="36"/>
      <c r="G578" s="36"/>
      <c r="H578" s="34"/>
      <c r="I578" s="34"/>
      <c r="J578" s="36"/>
      <c r="K578" s="36"/>
      <c r="L578" s="34"/>
      <c r="M578" s="34"/>
      <c r="N578" s="36"/>
      <c r="O578" s="36"/>
      <c r="P578" s="34"/>
      <c r="Q578" s="34"/>
      <c r="R578" s="36"/>
      <c r="S578" s="36"/>
      <c r="T578" s="34"/>
      <c r="U578" s="34"/>
      <c r="V578" s="32"/>
      <c r="W578" s="36"/>
      <c r="X578" s="34"/>
      <c r="Y578" s="34"/>
      <c r="Z578" s="36"/>
    </row>
    <row r="579" spans="1:26">
      <c r="A579" s="15"/>
      <c r="B579" s="26" t="s">
        <v>478</v>
      </c>
      <c r="C579" s="29"/>
      <c r="D579" s="39" t="s">
        <v>280</v>
      </c>
      <c r="E579" s="39"/>
      <c r="F579" s="29"/>
      <c r="G579" s="29"/>
      <c r="H579" s="39" t="s">
        <v>280</v>
      </c>
      <c r="I579" s="39"/>
      <c r="J579" s="29"/>
      <c r="K579" s="29"/>
      <c r="L579" s="39">
        <v>33.299999999999997</v>
      </c>
      <c r="M579" s="39"/>
      <c r="N579" s="29"/>
      <c r="O579" s="29"/>
      <c r="P579" s="39">
        <v>0.6</v>
      </c>
      <c r="Q579" s="39"/>
      <c r="R579" s="29"/>
      <c r="S579" s="29"/>
      <c r="T579" s="39" t="s">
        <v>280</v>
      </c>
      <c r="U579" s="39"/>
      <c r="V579" s="29"/>
      <c r="W579" s="29"/>
      <c r="X579" s="39">
        <v>33.9</v>
      </c>
      <c r="Y579" s="39"/>
      <c r="Z579" s="29"/>
    </row>
    <row r="580" spans="1:26">
      <c r="A580" s="15"/>
      <c r="B580" s="26"/>
      <c r="C580" s="29"/>
      <c r="D580" s="39"/>
      <c r="E580" s="39"/>
      <c r="F580" s="29"/>
      <c r="G580" s="29"/>
      <c r="H580" s="39"/>
      <c r="I580" s="39"/>
      <c r="J580" s="29"/>
      <c r="K580" s="29"/>
      <c r="L580" s="39"/>
      <c r="M580" s="39"/>
      <c r="N580" s="29"/>
      <c r="O580" s="29"/>
      <c r="P580" s="39"/>
      <c r="Q580" s="39"/>
      <c r="R580" s="29"/>
      <c r="S580" s="29"/>
      <c r="T580" s="39"/>
      <c r="U580" s="39"/>
      <c r="V580" s="29"/>
      <c r="W580" s="29"/>
      <c r="X580" s="39"/>
      <c r="Y580" s="39"/>
      <c r="Z580" s="29"/>
    </row>
    <row r="581" spans="1:26">
      <c r="A581" s="15"/>
      <c r="B581" s="32" t="s">
        <v>479</v>
      </c>
      <c r="C581" s="36"/>
      <c r="D581" s="34">
        <v>508.1</v>
      </c>
      <c r="E581" s="34"/>
      <c r="F581" s="36"/>
      <c r="G581" s="36"/>
      <c r="H581" s="34">
        <v>508.2</v>
      </c>
      <c r="I581" s="34"/>
      <c r="J581" s="36"/>
      <c r="K581" s="36"/>
      <c r="L581" s="34">
        <v>0.2</v>
      </c>
      <c r="M581" s="34"/>
      <c r="N581" s="36"/>
      <c r="O581" s="36"/>
      <c r="P581" s="34" t="s">
        <v>280</v>
      </c>
      <c r="Q581" s="34"/>
      <c r="R581" s="36"/>
      <c r="S581" s="36"/>
      <c r="T581" s="34" t="s">
        <v>480</v>
      </c>
      <c r="U581" s="34"/>
      <c r="V581" s="32" t="s">
        <v>389</v>
      </c>
      <c r="W581" s="36"/>
      <c r="X581" s="34" t="s">
        <v>280</v>
      </c>
      <c r="Y581" s="34"/>
      <c r="Z581" s="36"/>
    </row>
    <row r="582" spans="1:26">
      <c r="A582" s="15"/>
      <c r="B582" s="32"/>
      <c r="C582" s="36"/>
      <c r="D582" s="34"/>
      <c r="E582" s="34"/>
      <c r="F582" s="36"/>
      <c r="G582" s="36"/>
      <c r="H582" s="34"/>
      <c r="I582" s="34"/>
      <c r="J582" s="36"/>
      <c r="K582" s="36"/>
      <c r="L582" s="34"/>
      <c r="M582" s="34"/>
      <c r="N582" s="36"/>
      <c r="O582" s="36"/>
      <c r="P582" s="34"/>
      <c r="Q582" s="34"/>
      <c r="R582" s="36"/>
      <c r="S582" s="36"/>
      <c r="T582" s="34"/>
      <c r="U582" s="34"/>
      <c r="V582" s="32"/>
      <c r="W582" s="36"/>
      <c r="X582" s="34"/>
      <c r="Y582" s="34"/>
      <c r="Z582" s="36"/>
    </row>
    <row r="583" spans="1:26">
      <c r="A583" s="15"/>
      <c r="B583" s="26" t="s">
        <v>44</v>
      </c>
      <c r="C583" s="29"/>
      <c r="D583" s="39" t="s">
        <v>280</v>
      </c>
      <c r="E583" s="39"/>
      <c r="F583" s="29"/>
      <c r="G583" s="29"/>
      <c r="H583" s="39" t="s">
        <v>280</v>
      </c>
      <c r="I583" s="39"/>
      <c r="J583" s="29"/>
      <c r="K583" s="29"/>
      <c r="L583" s="39">
        <v>276.2</v>
      </c>
      <c r="M583" s="39"/>
      <c r="N583" s="29"/>
      <c r="O583" s="29"/>
      <c r="P583" s="39" t="s">
        <v>280</v>
      </c>
      <c r="Q583" s="39"/>
      <c r="R583" s="29"/>
      <c r="S583" s="29"/>
      <c r="T583" s="39" t="s">
        <v>280</v>
      </c>
      <c r="U583" s="39"/>
      <c r="V583" s="29"/>
      <c r="W583" s="29"/>
      <c r="X583" s="39">
        <v>276.2</v>
      </c>
      <c r="Y583" s="39"/>
      <c r="Z583" s="29"/>
    </row>
    <row r="584" spans="1:26">
      <c r="A584" s="15"/>
      <c r="B584" s="26"/>
      <c r="C584" s="29"/>
      <c r="D584" s="39"/>
      <c r="E584" s="39"/>
      <c r="F584" s="29"/>
      <c r="G584" s="29"/>
      <c r="H584" s="39"/>
      <c r="I584" s="39"/>
      <c r="J584" s="29"/>
      <c r="K584" s="29"/>
      <c r="L584" s="39"/>
      <c r="M584" s="39"/>
      <c r="N584" s="29"/>
      <c r="O584" s="29"/>
      <c r="P584" s="39"/>
      <c r="Q584" s="39"/>
      <c r="R584" s="29"/>
      <c r="S584" s="29"/>
      <c r="T584" s="39"/>
      <c r="U584" s="39"/>
      <c r="V584" s="29"/>
      <c r="W584" s="29"/>
      <c r="X584" s="39"/>
      <c r="Y584" s="39"/>
      <c r="Z584" s="29"/>
    </row>
    <row r="585" spans="1:26">
      <c r="A585" s="15"/>
      <c r="B585" s="32" t="s">
        <v>481</v>
      </c>
      <c r="C585" s="36"/>
      <c r="D585" s="34" t="s">
        <v>280</v>
      </c>
      <c r="E585" s="34"/>
      <c r="F585" s="36"/>
      <c r="G585" s="36"/>
      <c r="H585" s="34" t="s">
        <v>280</v>
      </c>
      <c r="I585" s="34"/>
      <c r="J585" s="36"/>
      <c r="K585" s="36"/>
      <c r="L585" s="34">
        <v>89.9</v>
      </c>
      <c r="M585" s="34"/>
      <c r="N585" s="36"/>
      <c r="O585" s="36"/>
      <c r="P585" s="34" t="s">
        <v>280</v>
      </c>
      <c r="Q585" s="34"/>
      <c r="R585" s="36"/>
      <c r="S585" s="36"/>
      <c r="T585" s="34" t="s">
        <v>280</v>
      </c>
      <c r="U585" s="34"/>
      <c r="V585" s="36"/>
      <c r="W585" s="36"/>
      <c r="X585" s="34">
        <v>89.9</v>
      </c>
      <c r="Y585" s="34"/>
      <c r="Z585" s="36"/>
    </row>
    <row r="586" spans="1:26">
      <c r="A586" s="15"/>
      <c r="B586" s="32"/>
      <c r="C586" s="36"/>
      <c r="D586" s="34"/>
      <c r="E586" s="34"/>
      <c r="F586" s="36"/>
      <c r="G586" s="36"/>
      <c r="H586" s="34"/>
      <c r="I586" s="34"/>
      <c r="J586" s="36"/>
      <c r="K586" s="36"/>
      <c r="L586" s="34"/>
      <c r="M586" s="34"/>
      <c r="N586" s="36"/>
      <c r="O586" s="36"/>
      <c r="P586" s="34"/>
      <c r="Q586" s="34"/>
      <c r="R586" s="36"/>
      <c r="S586" s="36"/>
      <c r="T586" s="34"/>
      <c r="U586" s="34"/>
      <c r="V586" s="36"/>
      <c r="W586" s="36"/>
      <c r="X586" s="34"/>
      <c r="Y586" s="34"/>
      <c r="Z586" s="36"/>
    </row>
    <row r="587" spans="1:26">
      <c r="A587" s="15"/>
      <c r="B587" s="26" t="s">
        <v>46</v>
      </c>
      <c r="C587" s="29"/>
      <c r="D587" s="39" t="s">
        <v>280</v>
      </c>
      <c r="E587" s="39"/>
      <c r="F587" s="29"/>
      <c r="G587" s="29"/>
      <c r="H587" s="39" t="s">
        <v>280</v>
      </c>
      <c r="I587" s="39"/>
      <c r="J587" s="29"/>
      <c r="K587" s="29"/>
      <c r="L587" s="39">
        <v>0.9</v>
      </c>
      <c r="M587" s="39"/>
      <c r="N587" s="29"/>
      <c r="O587" s="29"/>
      <c r="P587" s="39" t="s">
        <v>280</v>
      </c>
      <c r="Q587" s="39"/>
      <c r="R587" s="29"/>
      <c r="S587" s="29"/>
      <c r="T587" s="39" t="s">
        <v>280</v>
      </c>
      <c r="U587" s="39"/>
      <c r="V587" s="29"/>
      <c r="W587" s="29"/>
      <c r="X587" s="39">
        <v>0.9</v>
      </c>
      <c r="Y587" s="39"/>
      <c r="Z587" s="29"/>
    </row>
    <row r="588" spans="1:26">
      <c r="A588" s="15"/>
      <c r="B588" s="26"/>
      <c r="C588" s="29"/>
      <c r="D588" s="39"/>
      <c r="E588" s="39"/>
      <c r="F588" s="29"/>
      <c r="G588" s="29"/>
      <c r="H588" s="39"/>
      <c r="I588" s="39"/>
      <c r="J588" s="29"/>
      <c r="K588" s="29"/>
      <c r="L588" s="39"/>
      <c r="M588" s="39"/>
      <c r="N588" s="29"/>
      <c r="O588" s="29"/>
      <c r="P588" s="39"/>
      <c r="Q588" s="39"/>
      <c r="R588" s="29"/>
      <c r="S588" s="29"/>
      <c r="T588" s="39"/>
      <c r="U588" s="39"/>
      <c r="V588" s="29"/>
      <c r="W588" s="29"/>
      <c r="X588" s="39"/>
      <c r="Y588" s="39"/>
      <c r="Z588" s="29"/>
    </row>
    <row r="589" spans="1:26">
      <c r="A589" s="15"/>
      <c r="B589" s="32" t="s">
        <v>47</v>
      </c>
      <c r="C589" s="36"/>
      <c r="D589" s="34">
        <v>15.5</v>
      </c>
      <c r="E589" s="34"/>
      <c r="F589" s="36"/>
      <c r="G589" s="36"/>
      <c r="H589" s="34">
        <v>15.5</v>
      </c>
      <c r="I589" s="34"/>
      <c r="J589" s="36"/>
      <c r="K589" s="36"/>
      <c r="L589" s="34">
        <v>49.8</v>
      </c>
      <c r="M589" s="34"/>
      <c r="N589" s="36"/>
      <c r="O589" s="36"/>
      <c r="P589" s="34">
        <v>1.9</v>
      </c>
      <c r="Q589" s="34"/>
      <c r="R589" s="36"/>
      <c r="S589" s="36"/>
      <c r="T589" s="34" t="s">
        <v>482</v>
      </c>
      <c r="U589" s="34"/>
      <c r="V589" s="32" t="s">
        <v>389</v>
      </c>
      <c r="W589" s="36"/>
      <c r="X589" s="34">
        <v>67.2</v>
      </c>
      <c r="Y589" s="34"/>
      <c r="Z589" s="36"/>
    </row>
    <row r="590" spans="1:26" ht="15.75" thickBot="1">
      <c r="A590" s="15"/>
      <c r="B590" s="32"/>
      <c r="C590" s="36"/>
      <c r="D590" s="40"/>
      <c r="E590" s="40"/>
      <c r="F590" s="41"/>
      <c r="G590" s="36"/>
      <c r="H590" s="40"/>
      <c r="I590" s="40"/>
      <c r="J590" s="41"/>
      <c r="K590" s="36"/>
      <c r="L590" s="40"/>
      <c r="M590" s="40"/>
      <c r="N590" s="41"/>
      <c r="O590" s="36"/>
      <c r="P590" s="40"/>
      <c r="Q590" s="40"/>
      <c r="R590" s="41"/>
      <c r="S590" s="36"/>
      <c r="T590" s="40"/>
      <c r="U590" s="40"/>
      <c r="V590" s="116"/>
      <c r="W590" s="36"/>
      <c r="X590" s="40"/>
      <c r="Y590" s="40"/>
      <c r="Z590" s="41"/>
    </row>
    <row r="591" spans="1:26">
      <c r="A591" s="15"/>
      <c r="B591" s="26" t="s">
        <v>48</v>
      </c>
      <c r="C591" s="29"/>
      <c r="D591" s="42" t="s">
        <v>278</v>
      </c>
      <c r="E591" s="117">
        <v>1338.3</v>
      </c>
      <c r="F591" s="30"/>
      <c r="G591" s="29"/>
      <c r="H591" s="42" t="s">
        <v>278</v>
      </c>
      <c r="I591" s="44">
        <v>523.70000000000005</v>
      </c>
      <c r="J591" s="30"/>
      <c r="K591" s="29"/>
      <c r="L591" s="42" t="s">
        <v>278</v>
      </c>
      <c r="M591" s="117">
        <v>1460.9</v>
      </c>
      <c r="N591" s="30"/>
      <c r="O591" s="29"/>
      <c r="P591" s="42" t="s">
        <v>278</v>
      </c>
      <c r="Q591" s="44">
        <v>44</v>
      </c>
      <c r="R591" s="30"/>
      <c r="S591" s="29"/>
      <c r="T591" s="42" t="s">
        <v>278</v>
      </c>
      <c r="U591" s="44" t="s">
        <v>613</v>
      </c>
      <c r="V591" s="42" t="s">
        <v>389</v>
      </c>
      <c r="W591" s="29"/>
      <c r="X591" s="42" t="s">
        <v>278</v>
      </c>
      <c r="Y591" s="117">
        <v>1519.9</v>
      </c>
      <c r="Z591" s="30"/>
    </row>
    <row r="592" spans="1:26" ht="15.75" thickBot="1">
      <c r="A592" s="15"/>
      <c r="B592" s="26"/>
      <c r="C592" s="29"/>
      <c r="D592" s="43"/>
      <c r="E592" s="118"/>
      <c r="F592" s="46"/>
      <c r="G592" s="29"/>
      <c r="H592" s="43"/>
      <c r="I592" s="45"/>
      <c r="J592" s="46"/>
      <c r="K592" s="29"/>
      <c r="L592" s="43"/>
      <c r="M592" s="118"/>
      <c r="N592" s="46"/>
      <c r="O592" s="29"/>
      <c r="P592" s="43"/>
      <c r="Q592" s="45"/>
      <c r="R592" s="46"/>
      <c r="S592" s="29"/>
      <c r="T592" s="43"/>
      <c r="U592" s="45"/>
      <c r="V592" s="43"/>
      <c r="W592" s="29"/>
      <c r="X592" s="43"/>
      <c r="Y592" s="118"/>
      <c r="Z592" s="46"/>
    </row>
    <row r="593" spans="1:26" ht="15.75" thickTop="1">
      <c r="A593" s="15"/>
      <c r="B593" s="32" t="s">
        <v>50</v>
      </c>
      <c r="C593" s="36"/>
      <c r="D593" s="119" t="s">
        <v>278</v>
      </c>
      <c r="E593" s="120">
        <v>16.100000000000001</v>
      </c>
      <c r="F593" s="83"/>
      <c r="G593" s="36"/>
      <c r="H593" s="119" t="s">
        <v>278</v>
      </c>
      <c r="I593" s="120">
        <v>12.6</v>
      </c>
      <c r="J593" s="83"/>
      <c r="K593" s="36"/>
      <c r="L593" s="119" t="s">
        <v>278</v>
      </c>
      <c r="M593" s="120">
        <v>51.3</v>
      </c>
      <c r="N593" s="83"/>
      <c r="O593" s="36"/>
      <c r="P593" s="119" t="s">
        <v>278</v>
      </c>
      <c r="Q593" s="120">
        <v>0.4</v>
      </c>
      <c r="R593" s="83"/>
      <c r="S593" s="36"/>
      <c r="T593" s="119" t="s">
        <v>278</v>
      </c>
      <c r="U593" s="120" t="s">
        <v>484</v>
      </c>
      <c r="V593" s="119" t="s">
        <v>389</v>
      </c>
      <c r="W593" s="36"/>
      <c r="X593" s="119" t="s">
        <v>278</v>
      </c>
      <c r="Y593" s="120">
        <v>67.8</v>
      </c>
      <c r="Z593" s="83"/>
    </row>
    <row r="594" spans="1:26">
      <c r="A594" s="15"/>
      <c r="B594" s="32"/>
      <c r="C594" s="36"/>
      <c r="D594" s="32"/>
      <c r="E594" s="34"/>
      <c r="F594" s="36"/>
      <c r="G594" s="36"/>
      <c r="H594" s="32"/>
      <c r="I594" s="34"/>
      <c r="J594" s="36"/>
      <c r="K594" s="36"/>
      <c r="L594" s="32"/>
      <c r="M594" s="34"/>
      <c r="N594" s="36"/>
      <c r="O594" s="36"/>
      <c r="P594" s="32"/>
      <c r="Q594" s="34"/>
      <c r="R594" s="36"/>
      <c r="S594" s="36"/>
      <c r="T594" s="32"/>
      <c r="U594" s="34"/>
      <c r="V594" s="32"/>
      <c r="W594" s="36"/>
      <c r="X594" s="32"/>
      <c r="Y594" s="34"/>
      <c r="Z594" s="36"/>
    </row>
    <row r="595" spans="1:26">
      <c r="A595" s="15"/>
      <c r="B595" s="26" t="s">
        <v>51</v>
      </c>
      <c r="C595" s="29"/>
      <c r="D595" s="39" t="s">
        <v>280</v>
      </c>
      <c r="E595" s="39"/>
      <c r="F595" s="29"/>
      <c r="G595" s="29"/>
      <c r="H595" s="39" t="s">
        <v>280</v>
      </c>
      <c r="I595" s="39"/>
      <c r="J595" s="29"/>
      <c r="K595" s="29"/>
      <c r="L595" s="39">
        <v>54.4</v>
      </c>
      <c r="M595" s="39"/>
      <c r="N595" s="29"/>
      <c r="O595" s="29"/>
      <c r="P595" s="39">
        <v>0.7</v>
      </c>
      <c r="Q595" s="39"/>
      <c r="R595" s="29"/>
      <c r="S595" s="29"/>
      <c r="T595" s="39" t="s">
        <v>280</v>
      </c>
      <c r="U595" s="39"/>
      <c r="V595" s="29"/>
      <c r="W595" s="29"/>
      <c r="X595" s="39">
        <v>55.1</v>
      </c>
      <c r="Y595" s="39"/>
      <c r="Z595" s="29"/>
    </row>
    <row r="596" spans="1:26">
      <c r="A596" s="15"/>
      <c r="B596" s="26"/>
      <c r="C596" s="29"/>
      <c r="D596" s="39"/>
      <c r="E596" s="39"/>
      <c r="F596" s="29"/>
      <c r="G596" s="29"/>
      <c r="H596" s="39"/>
      <c r="I596" s="39"/>
      <c r="J596" s="29"/>
      <c r="K596" s="29"/>
      <c r="L596" s="39"/>
      <c r="M596" s="39"/>
      <c r="N596" s="29"/>
      <c r="O596" s="29"/>
      <c r="P596" s="39"/>
      <c r="Q596" s="39"/>
      <c r="R596" s="29"/>
      <c r="S596" s="29"/>
      <c r="T596" s="39"/>
      <c r="U596" s="39"/>
      <c r="V596" s="29"/>
      <c r="W596" s="29"/>
      <c r="X596" s="39"/>
      <c r="Y596" s="39"/>
      <c r="Z596" s="29"/>
    </row>
    <row r="597" spans="1:26">
      <c r="A597" s="15"/>
      <c r="B597" s="32" t="s">
        <v>485</v>
      </c>
      <c r="C597" s="36"/>
      <c r="D597" s="34" t="s">
        <v>280</v>
      </c>
      <c r="E597" s="34"/>
      <c r="F597" s="36"/>
      <c r="G597" s="36"/>
      <c r="H597" s="34" t="s">
        <v>280</v>
      </c>
      <c r="I597" s="34"/>
      <c r="J597" s="36"/>
      <c r="K597" s="36"/>
      <c r="L597" s="34">
        <v>508.1</v>
      </c>
      <c r="M597" s="34"/>
      <c r="N597" s="36"/>
      <c r="O597" s="36"/>
      <c r="P597" s="34">
        <v>0.2</v>
      </c>
      <c r="Q597" s="34"/>
      <c r="R597" s="36"/>
      <c r="S597" s="36"/>
      <c r="T597" s="34" t="s">
        <v>486</v>
      </c>
      <c r="U597" s="34"/>
      <c r="V597" s="32" t="s">
        <v>389</v>
      </c>
      <c r="W597" s="36"/>
      <c r="X597" s="34" t="s">
        <v>280</v>
      </c>
      <c r="Y597" s="34"/>
      <c r="Z597" s="36"/>
    </row>
    <row r="598" spans="1:26">
      <c r="A598" s="15"/>
      <c r="B598" s="32"/>
      <c r="C598" s="36"/>
      <c r="D598" s="34"/>
      <c r="E598" s="34"/>
      <c r="F598" s="36"/>
      <c r="G598" s="36"/>
      <c r="H598" s="34"/>
      <c r="I598" s="34"/>
      <c r="J598" s="36"/>
      <c r="K598" s="36"/>
      <c r="L598" s="34"/>
      <c r="M598" s="34"/>
      <c r="N598" s="36"/>
      <c r="O598" s="36"/>
      <c r="P598" s="34"/>
      <c r="Q598" s="34"/>
      <c r="R598" s="36"/>
      <c r="S598" s="36"/>
      <c r="T598" s="34"/>
      <c r="U598" s="34"/>
      <c r="V598" s="32"/>
      <c r="W598" s="36"/>
      <c r="X598" s="34"/>
      <c r="Y598" s="34"/>
      <c r="Z598" s="36"/>
    </row>
    <row r="599" spans="1:26">
      <c r="A599" s="15"/>
      <c r="B599" s="26" t="s">
        <v>52</v>
      </c>
      <c r="C599" s="29"/>
      <c r="D599" s="39">
        <v>6.8</v>
      </c>
      <c r="E599" s="39"/>
      <c r="F599" s="29"/>
      <c r="G599" s="29"/>
      <c r="H599" s="39" t="s">
        <v>280</v>
      </c>
      <c r="I599" s="39"/>
      <c r="J599" s="29"/>
      <c r="K599" s="29"/>
      <c r="L599" s="39">
        <v>0.2</v>
      </c>
      <c r="M599" s="39"/>
      <c r="N599" s="29"/>
      <c r="O599" s="29"/>
      <c r="P599" s="39" t="s">
        <v>280</v>
      </c>
      <c r="Q599" s="39"/>
      <c r="R599" s="29"/>
      <c r="S599" s="29"/>
      <c r="T599" s="39" t="s">
        <v>280</v>
      </c>
      <c r="U599" s="39"/>
      <c r="V599" s="29"/>
      <c r="W599" s="29"/>
      <c r="X599" s="39">
        <v>7</v>
      </c>
      <c r="Y599" s="39"/>
      <c r="Z599" s="29"/>
    </row>
    <row r="600" spans="1:26">
      <c r="A600" s="15"/>
      <c r="B600" s="26"/>
      <c r="C600" s="29"/>
      <c r="D600" s="39"/>
      <c r="E600" s="39"/>
      <c r="F600" s="29"/>
      <c r="G600" s="29"/>
      <c r="H600" s="39"/>
      <c r="I600" s="39"/>
      <c r="J600" s="29"/>
      <c r="K600" s="29"/>
      <c r="L600" s="39"/>
      <c r="M600" s="39"/>
      <c r="N600" s="29"/>
      <c r="O600" s="29"/>
      <c r="P600" s="39"/>
      <c r="Q600" s="39"/>
      <c r="R600" s="29"/>
      <c r="S600" s="29"/>
      <c r="T600" s="39"/>
      <c r="U600" s="39"/>
      <c r="V600" s="29"/>
      <c r="W600" s="29"/>
      <c r="X600" s="39"/>
      <c r="Y600" s="39"/>
      <c r="Z600" s="29"/>
    </row>
    <row r="601" spans="1:26">
      <c r="A601" s="15"/>
      <c r="B601" s="32" t="s">
        <v>53</v>
      </c>
      <c r="C601" s="36"/>
      <c r="D601" s="34" t="s">
        <v>280</v>
      </c>
      <c r="E601" s="34"/>
      <c r="F601" s="36"/>
      <c r="G601" s="36"/>
      <c r="H601" s="34" t="s">
        <v>280</v>
      </c>
      <c r="I601" s="34"/>
      <c r="J601" s="36"/>
      <c r="K601" s="36"/>
      <c r="L601" s="34">
        <v>10.4</v>
      </c>
      <c r="M601" s="34"/>
      <c r="N601" s="36"/>
      <c r="O601" s="36"/>
      <c r="P601" s="34">
        <v>8.4</v>
      </c>
      <c r="Q601" s="34"/>
      <c r="R601" s="36"/>
      <c r="S601" s="36"/>
      <c r="T601" s="34" t="s">
        <v>280</v>
      </c>
      <c r="U601" s="34"/>
      <c r="V601" s="36"/>
      <c r="W601" s="36"/>
      <c r="X601" s="34">
        <v>18.8</v>
      </c>
      <c r="Y601" s="34"/>
      <c r="Z601" s="36"/>
    </row>
    <row r="602" spans="1:26">
      <c r="A602" s="15"/>
      <c r="B602" s="32"/>
      <c r="C602" s="36"/>
      <c r="D602" s="34"/>
      <c r="E602" s="34"/>
      <c r="F602" s="36"/>
      <c r="G602" s="36"/>
      <c r="H602" s="34"/>
      <c r="I602" s="34"/>
      <c r="J602" s="36"/>
      <c r="K602" s="36"/>
      <c r="L602" s="34"/>
      <c r="M602" s="34"/>
      <c r="N602" s="36"/>
      <c r="O602" s="36"/>
      <c r="P602" s="34"/>
      <c r="Q602" s="34"/>
      <c r="R602" s="36"/>
      <c r="S602" s="36"/>
      <c r="T602" s="34"/>
      <c r="U602" s="34"/>
      <c r="V602" s="36"/>
      <c r="W602" s="36"/>
      <c r="X602" s="34"/>
      <c r="Y602" s="34"/>
      <c r="Z602" s="36"/>
    </row>
    <row r="603" spans="1:26">
      <c r="A603" s="15"/>
      <c r="B603" s="26" t="s">
        <v>54</v>
      </c>
      <c r="C603" s="29"/>
      <c r="D603" s="39">
        <v>525</v>
      </c>
      <c r="E603" s="39"/>
      <c r="F603" s="29"/>
      <c r="G603" s="29"/>
      <c r="H603" s="39">
        <v>525</v>
      </c>
      <c r="I603" s="39"/>
      <c r="J603" s="29"/>
      <c r="K603" s="29"/>
      <c r="L603" s="39" t="s">
        <v>280</v>
      </c>
      <c r="M603" s="39"/>
      <c r="N603" s="29"/>
      <c r="O603" s="29"/>
      <c r="P603" s="39" t="s">
        <v>280</v>
      </c>
      <c r="Q603" s="39"/>
      <c r="R603" s="29"/>
      <c r="S603" s="29"/>
      <c r="T603" s="39" t="s">
        <v>487</v>
      </c>
      <c r="U603" s="39"/>
      <c r="V603" s="26" t="s">
        <v>389</v>
      </c>
      <c r="W603" s="29"/>
      <c r="X603" s="39">
        <v>525</v>
      </c>
      <c r="Y603" s="39"/>
      <c r="Z603" s="29"/>
    </row>
    <row r="604" spans="1:26">
      <c r="A604" s="15"/>
      <c r="B604" s="26"/>
      <c r="C604" s="29"/>
      <c r="D604" s="39"/>
      <c r="E604" s="39"/>
      <c r="F604" s="29"/>
      <c r="G604" s="29"/>
      <c r="H604" s="39"/>
      <c r="I604" s="39"/>
      <c r="J604" s="29"/>
      <c r="K604" s="29"/>
      <c r="L604" s="39"/>
      <c r="M604" s="39"/>
      <c r="N604" s="29"/>
      <c r="O604" s="29"/>
      <c r="P604" s="39"/>
      <c r="Q604" s="39"/>
      <c r="R604" s="29"/>
      <c r="S604" s="29"/>
      <c r="T604" s="39"/>
      <c r="U604" s="39"/>
      <c r="V604" s="26"/>
      <c r="W604" s="29"/>
      <c r="X604" s="39"/>
      <c r="Y604" s="39"/>
      <c r="Z604" s="29"/>
    </row>
    <row r="605" spans="1:26">
      <c r="A605" s="15"/>
      <c r="B605" s="32" t="s">
        <v>55</v>
      </c>
      <c r="C605" s="36"/>
      <c r="D605" s="34" t="s">
        <v>280</v>
      </c>
      <c r="E605" s="34"/>
      <c r="F605" s="36"/>
      <c r="G605" s="36"/>
      <c r="H605" s="34" t="s">
        <v>280</v>
      </c>
      <c r="I605" s="34"/>
      <c r="J605" s="36"/>
      <c r="K605" s="36"/>
      <c r="L605" s="34">
        <v>21.8</v>
      </c>
      <c r="M605" s="34"/>
      <c r="N605" s="36"/>
      <c r="O605" s="36"/>
      <c r="P605" s="34">
        <v>34</v>
      </c>
      <c r="Q605" s="34"/>
      <c r="R605" s="36"/>
      <c r="S605" s="36"/>
      <c r="T605" s="34" t="s">
        <v>280</v>
      </c>
      <c r="U605" s="34"/>
      <c r="V605" s="36"/>
      <c r="W605" s="36"/>
      <c r="X605" s="34">
        <v>55.8</v>
      </c>
      <c r="Y605" s="34"/>
      <c r="Z605" s="36"/>
    </row>
    <row r="606" spans="1:26" ht="15.75" thickBot="1">
      <c r="A606" s="15"/>
      <c r="B606" s="32"/>
      <c r="C606" s="36"/>
      <c r="D606" s="40"/>
      <c r="E606" s="40"/>
      <c r="F606" s="41"/>
      <c r="G606" s="36"/>
      <c r="H606" s="40"/>
      <c r="I606" s="40"/>
      <c r="J606" s="41"/>
      <c r="K606" s="36"/>
      <c r="L606" s="40"/>
      <c r="M606" s="40"/>
      <c r="N606" s="41"/>
      <c r="O606" s="36"/>
      <c r="P606" s="40"/>
      <c r="Q606" s="40"/>
      <c r="R606" s="41"/>
      <c r="S606" s="36"/>
      <c r="T606" s="40"/>
      <c r="U606" s="40"/>
      <c r="V606" s="41"/>
      <c r="W606" s="36"/>
      <c r="X606" s="40"/>
      <c r="Y606" s="40"/>
      <c r="Z606" s="41"/>
    </row>
    <row r="607" spans="1:26">
      <c r="A607" s="15"/>
      <c r="B607" s="26" t="s">
        <v>56</v>
      </c>
      <c r="C607" s="29"/>
      <c r="D607" s="44">
        <v>547.9</v>
      </c>
      <c r="E607" s="44"/>
      <c r="F607" s="30"/>
      <c r="G607" s="29"/>
      <c r="H607" s="44">
        <v>537.6</v>
      </c>
      <c r="I607" s="44"/>
      <c r="J607" s="30"/>
      <c r="K607" s="29"/>
      <c r="L607" s="44">
        <v>646.20000000000005</v>
      </c>
      <c r="M607" s="44"/>
      <c r="N607" s="30"/>
      <c r="O607" s="29"/>
      <c r="P607" s="44">
        <v>43.7</v>
      </c>
      <c r="Q607" s="44"/>
      <c r="R607" s="30"/>
      <c r="S607" s="29"/>
      <c r="T607" s="44" t="s">
        <v>488</v>
      </c>
      <c r="U607" s="44"/>
      <c r="V607" s="42" t="s">
        <v>389</v>
      </c>
      <c r="W607" s="29"/>
      <c r="X607" s="44">
        <v>729.5</v>
      </c>
      <c r="Y607" s="44"/>
      <c r="Z607" s="30"/>
    </row>
    <row r="608" spans="1:26" ht="15.75" thickBot="1">
      <c r="A608" s="15"/>
      <c r="B608" s="26"/>
      <c r="C608" s="29"/>
      <c r="D608" s="112"/>
      <c r="E608" s="112"/>
      <c r="F608" s="66"/>
      <c r="G608" s="29"/>
      <c r="H608" s="112"/>
      <c r="I608" s="112"/>
      <c r="J608" s="66"/>
      <c r="K608" s="29"/>
      <c r="L608" s="112"/>
      <c r="M608" s="112"/>
      <c r="N608" s="66"/>
      <c r="O608" s="29"/>
      <c r="P608" s="112"/>
      <c r="Q608" s="112"/>
      <c r="R608" s="66"/>
      <c r="S608" s="29"/>
      <c r="T608" s="112"/>
      <c r="U608" s="112"/>
      <c r="V608" s="115"/>
      <c r="W608" s="29"/>
      <c r="X608" s="112"/>
      <c r="Y608" s="112"/>
      <c r="Z608" s="66"/>
    </row>
    <row r="609" spans="1:34">
      <c r="A609" s="15"/>
      <c r="B609" s="32" t="s">
        <v>64</v>
      </c>
      <c r="C609" s="36"/>
      <c r="D609" s="35">
        <v>790.4</v>
      </c>
      <c r="E609" s="35"/>
      <c r="F609" s="37"/>
      <c r="G609" s="36"/>
      <c r="H609" s="35" t="s">
        <v>489</v>
      </c>
      <c r="I609" s="35"/>
      <c r="J609" s="33" t="s">
        <v>389</v>
      </c>
      <c r="K609" s="36"/>
      <c r="L609" s="35">
        <v>814.7</v>
      </c>
      <c r="M609" s="35"/>
      <c r="N609" s="37"/>
      <c r="O609" s="36"/>
      <c r="P609" s="35">
        <v>0.3</v>
      </c>
      <c r="Q609" s="35"/>
      <c r="R609" s="37"/>
      <c r="S609" s="36"/>
      <c r="T609" s="35" t="s">
        <v>614</v>
      </c>
      <c r="U609" s="35"/>
      <c r="V609" s="33" t="s">
        <v>389</v>
      </c>
      <c r="W609" s="36"/>
      <c r="X609" s="35">
        <v>790.4</v>
      </c>
      <c r="Y609" s="35"/>
      <c r="Z609" s="37"/>
    </row>
    <row r="610" spans="1:34" ht="15.75" thickBot="1">
      <c r="A610" s="15"/>
      <c r="B610" s="32"/>
      <c r="C610" s="36"/>
      <c r="D610" s="40"/>
      <c r="E610" s="40"/>
      <c r="F610" s="41"/>
      <c r="G610" s="36"/>
      <c r="H610" s="40"/>
      <c r="I610" s="40"/>
      <c r="J610" s="116"/>
      <c r="K610" s="36"/>
      <c r="L610" s="40"/>
      <c r="M610" s="40"/>
      <c r="N610" s="41"/>
      <c r="O610" s="36"/>
      <c r="P610" s="40"/>
      <c r="Q610" s="40"/>
      <c r="R610" s="41"/>
      <c r="S610" s="36"/>
      <c r="T610" s="40"/>
      <c r="U610" s="40"/>
      <c r="V610" s="116"/>
      <c r="W610" s="36"/>
      <c r="X610" s="40"/>
      <c r="Y610" s="40"/>
      <c r="Z610" s="41"/>
    </row>
    <row r="611" spans="1:34">
      <c r="A611" s="15"/>
      <c r="B611" s="26" t="s">
        <v>615</v>
      </c>
      <c r="C611" s="29"/>
      <c r="D611" s="42" t="s">
        <v>278</v>
      </c>
      <c r="E611" s="117">
        <v>1338.3</v>
      </c>
      <c r="F611" s="30"/>
      <c r="G611" s="29"/>
      <c r="H611" s="42" t="s">
        <v>278</v>
      </c>
      <c r="I611" s="44">
        <v>523.70000000000005</v>
      </c>
      <c r="J611" s="30"/>
      <c r="K611" s="29"/>
      <c r="L611" s="42" t="s">
        <v>278</v>
      </c>
      <c r="M611" s="117">
        <v>1460.9</v>
      </c>
      <c r="N611" s="30"/>
      <c r="O611" s="29"/>
      <c r="P611" s="42" t="s">
        <v>278</v>
      </c>
      <c r="Q611" s="44">
        <v>44</v>
      </c>
      <c r="R611" s="30"/>
      <c r="S611" s="29"/>
      <c r="T611" s="42" t="s">
        <v>278</v>
      </c>
      <c r="U611" s="44" t="s">
        <v>613</v>
      </c>
      <c r="V611" s="42" t="s">
        <v>389</v>
      </c>
      <c r="W611" s="29"/>
      <c r="X611" s="42" t="s">
        <v>278</v>
      </c>
      <c r="Y611" s="117">
        <v>1519.9</v>
      </c>
      <c r="Z611" s="30"/>
    </row>
    <row r="612" spans="1:34" ht="15.75" thickBot="1">
      <c r="A612" s="15"/>
      <c r="B612" s="26"/>
      <c r="C612" s="29"/>
      <c r="D612" s="43"/>
      <c r="E612" s="118"/>
      <c r="F612" s="46"/>
      <c r="G612" s="29"/>
      <c r="H612" s="43"/>
      <c r="I612" s="45"/>
      <c r="J612" s="46"/>
      <c r="K612" s="29"/>
      <c r="L612" s="43"/>
      <c r="M612" s="118"/>
      <c r="N612" s="46"/>
      <c r="O612" s="29"/>
      <c r="P612" s="43"/>
      <c r="Q612" s="45"/>
      <c r="R612" s="46"/>
      <c r="S612" s="29"/>
      <c r="T612" s="43"/>
      <c r="U612" s="45"/>
      <c r="V612" s="43"/>
      <c r="W612" s="29"/>
      <c r="X612" s="43"/>
      <c r="Y612" s="118"/>
      <c r="Z612" s="46"/>
    </row>
    <row r="613" spans="1:34" ht="15.75" thickTop="1">
      <c r="A613" s="15"/>
      <c r="B613" s="160"/>
      <c r="C613" s="160"/>
      <c r="D613" s="160"/>
      <c r="E613" s="160"/>
      <c r="F613" s="160"/>
      <c r="G613" s="160"/>
      <c r="H613" s="160"/>
      <c r="I613" s="160"/>
      <c r="J613" s="160"/>
      <c r="K613" s="160"/>
      <c r="L613" s="160"/>
      <c r="M613" s="160"/>
      <c r="N613" s="160"/>
      <c r="O613" s="160"/>
      <c r="P613" s="160"/>
      <c r="Q613" s="160"/>
      <c r="R613" s="160"/>
      <c r="S613" s="160"/>
      <c r="T613" s="160"/>
      <c r="U613" s="160"/>
      <c r="V613" s="160"/>
      <c r="W613" s="160"/>
      <c r="X613" s="160"/>
      <c r="Y613" s="160"/>
      <c r="Z613" s="160"/>
      <c r="AA613" s="160"/>
      <c r="AB613" s="160"/>
      <c r="AC613" s="160"/>
      <c r="AD613" s="160"/>
      <c r="AE613" s="160"/>
      <c r="AF613" s="160"/>
      <c r="AG613" s="160"/>
      <c r="AH613" s="160"/>
    </row>
    <row r="614" spans="1:34">
      <c r="A614" s="15"/>
      <c r="B614" s="160"/>
      <c r="C614" s="160"/>
      <c r="D614" s="160"/>
      <c r="E614" s="160"/>
      <c r="F614" s="160"/>
      <c r="G614" s="160"/>
      <c r="H614" s="160"/>
      <c r="I614" s="160"/>
      <c r="J614" s="160"/>
      <c r="K614" s="160"/>
      <c r="L614" s="160"/>
      <c r="M614" s="160"/>
      <c r="N614" s="160"/>
      <c r="O614" s="160"/>
      <c r="P614" s="160"/>
      <c r="Q614" s="160"/>
      <c r="R614" s="160"/>
      <c r="S614" s="160"/>
      <c r="T614" s="160"/>
      <c r="U614" s="160"/>
      <c r="V614" s="160"/>
      <c r="W614" s="160"/>
      <c r="X614" s="160"/>
      <c r="Y614" s="160"/>
      <c r="Z614" s="160"/>
      <c r="AA614" s="160"/>
      <c r="AB614" s="160"/>
      <c r="AC614" s="160"/>
      <c r="AD614" s="160"/>
      <c r="AE614" s="160"/>
      <c r="AF614" s="160"/>
      <c r="AG614" s="160"/>
      <c r="AH614" s="160"/>
    </row>
    <row r="615" spans="1:34">
      <c r="A615" s="15"/>
      <c r="B615" s="160"/>
      <c r="C615" s="160"/>
      <c r="D615" s="160"/>
      <c r="E615" s="160"/>
      <c r="F615" s="160"/>
      <c r="G615" s="160"/>
      <c r="H615" s="160"/>
      <c r="I615" s="160"/>
      <c r="J615" s="160"/>
      <c r="K615" s="160"/>
      <c r="L615" s="160"/>
      <c r="M615" s="160"/>
      <c r="N615" s="160"/>
      <c r="O615" s="160"/>
      <c r="P615" s="160"/>
      <c r="Q615" s="160"/>
      <c r="R615" s="160"/>
      <c r="S615" s="160"/>
      <c r="T615" s="160"/>
      <c r="U615" s="160"/>
      <c r="V615" s="160"/>
      <c r="W615" s="160"/>
      <c r="X615" s="160"/>
      <c r="Y615" s="160"/>
      <c r="Z615" s="160"/>
      <c r="AA615" s="160"/>
      <c r="AB615" s="160"/>
      <c r="AC615" s="160"/>
      <c r="AD615" s="160"/>
      <c r="AE615" s="160"/>
      <c r="AF615" s="160"/>
      <c r="AG615" s="160"/>
      <c r="AH615" s="160"/>
    </row>
    <row r="616" spans="1:34">
      <c r="A616" s="15"/>
      <c r="B616" s="160"/>
      <c r="C616" s="160"/>
      <c r="D616" s="160"/>
      <c r="E616" s="160"/>
      <c r="F616" s="160"/>
      <c r="G616" s="160"/>
      <c r="H616" s="160"/>
      <c r="I616" s="160"/>
      <c r="J616" s="160"/>
      <c r="K616" s="160"/>
      <c r="L616" s="160"/>
      <c r="M616" s="160"/>
      <c r="N616" s="160"/>
      <c r="O616" s="160"/>
      <c r="P616" s="160"/>
      <c r="Q616" s="160"/>
      <c r="R616" s="160"/>
      <c r="S616" s="160"/>
      <c r="T616" s="160"/>
      <c r="U616" s="160"/>
      <c r="V616" s="160"/>
      <c r="W616" s="160"/>
      <c r="X616" s="160"/>
      <c r="Y616" s="160"/>
      <c r="Z616" s="160"/>
      <c r="AA616" s="160"/>
      <c r="AB616" s="160"/>
      <c r="AC616" s="160"/>
      <c r="AD616" s="160"/>
      <c r="AE616" s="160"/>
      <c r="AF616" s="160"/>
      <c r="AG616" s="160"/>
      <c r="AH616" s="160"/>
    </row>
    <row r="617" spans="1:34">
      <c r="A617" s="15"/>
      <c r="B617" s="160"/>
      <c r="C617" s="160"/>
      <c r="D617" s="160"/>
      <c r="E617" s="160"/>
      <c r="F617" s="160"/>
      <c r="G617" s="160"/>
      <c r="H617" s="160"/>
      <c r="I617" s="160"/>
      <c r="J617" s="160"/>
      <c r="K617" s="160"/>
      <c r="L617" s="160"/>
      <c r="M617" s="160"/>
      <c r="N617" s="160"/>
      <c r="O617" s="160"/>
      <c r="P617" s="160"/>
      <c r="Q617" s="160"/>
      <c r="R617" s="160"/>
      <c r="S617" s="160"/>
      <c r="T617" s="160"/>
      <c r="U617" s="160"/>
      <c r="V617" s="160"/>
      <c r="W617" s="160"/>
      <c r="X617" s="160"/>
      <c r="Y617" s="160"/>
      <c r="Z617" s="160"/>
      <c r="AA617" s="160"/>
      <c r="AB617" s="160"/>
      <c r="AC617" s="160"/>
      <c r="AD617" s="160"/>
      <c r="AE617" s="160"/>
      <c r="AF617" s="160"/>
      <c r="AG617" s="160"/>
      <c r="AH617" s="160"/>
    </row>
    <row r="618" spans="1:34">
      <c r="A618" s="15"/>
      <c r="B618" s="160"/>
      <c r="C618" s="160"/>
      <c r="D618" s="160"/>
      <c r="E618" s="160"/>
      <c r="F618" s="160"/>
      <c r="G618" s="160"/>
      <c r="H618" s="160"/>
      <c r="I618" s="160"/>
      <c r="J618" s="160"/>
      <c r="K618" s="160"/>
      <c r="L618" s="160"/>
      <c r="M618" s="160"/>
      <c r="N618" s="160"/>
      <c r="O618" s="160"/>
      <c r="P618" s="160"/>
      <c r="Q618" s="160"/>
      <c r="R618" s="160"/>
      <c r="S618" s="160"/>
      <c r="T618" s="160"/>
      <c r="U618" s="160"/>
      <c r="V618" s="160"/>
      <c r="W618" s="160"/>
      <c r="X618" s="160"/>
      <c r="Y618" s="160"/>
      <c r="Z618" s="160"/>
      <c r="AA618" s="160"/>
      <c r="AB618" s="160"/>
      <c r="AC618" s="160"/>
      <c r="AD618" s="160"/>
      <c r="AE618" s="160"/>
      <c r="AF618" s="160"/>
      <c r="AG618" s="160"/>
      <c r="AH618" s="160"/>
    </row>
    <row r="619" spans="1:34">
      <c r="A619" s="15"/>
      <c r="B619" s="160"/>
      <c r="C619" s="160"/>
      <c r="D619" s="160"/>
      <c r="E619" s="160"/>
      <c r="F619" s="160"/>
      <c r="G619" s="160"/>
      <c r="H619" s="160"/>
      <c r="I619" s="160"/>
      <c r="J619" s="160"/>
      <c r="K619" s="160"/>
      <c r="L619" s="160"/>
      <c r="M619" s="160"/>
      <c r="N619" s="160"/>
      <c r="O619" s="160"/>
      <c r="P619" s="160"/>
      <c r="Q619" s="160"/>
      <c r="R619" s="160"/>
      <c r="S619" s="160"/>
      <c r="T619" s="160"/>
      <c r="U619" s="160"/>
      <c r="V619" s="160"/>
      <c r="W619" s="160"/>
      <c r="X619" s="160"/>
      <c r="Y619" s="160"/>
      <c r="Z619" s="160"/>
      <c r="AA619" s="160"/>
      <c r="AB619" s="160"/>
      <c r="AC619" s="160"/>
      <c r="AD619" s="160"/>
      <c r="AE619" s="160"/>
      <c r="AF619" s="160"/>
      <c r="AG619" s="160"/>
      <c r="AH619" s="160"/>
    </row>
    <row r="620" spans="1:34">
      <c r="A620" s="15"/>
      <c r="B620" s="160"/>
      <c r="C620" s="160"/>
      <c r="D620" s="160"/>
      <c r="E620" s="160"/>
      <c r="F620" s="160"/>
      <c r="G620" s="160"/>
      <c r="H620" s="160"/>
      <c r="I620" s="160"/>
      <c r="J620" s="160"/>
      <c r="K620" s="160"/>
      <c r="L620" s="160"/>
      <c r="M620" s="160"/>
      <c r="N620" s="160"/>
      <c r="O620" s="160"/>
      <c r="P620" s="160"/>
      <c r="Q620" s="160"/>
      <c r="R620" s="160"/>
      <c r="S620" s="160"/>
      <c r="T620" s="160"/>
      <c r="U620" s="160"/>
      <c r="V620" s="160"/>
      <c r="W620" s="160"/>
      <c r="X620" s="160"/>
      <c r="Y620" s="160"/>
      <c r="Z620" s="160"/>
      <c r="AA620" s="160"/>
      <c r="AB620" s="160"/>
      <c r="AC620" s="160"/>
      <c r="AD620" s="160"/>
      <c r="AE620" s="160"/>
      <c r="AF620" s="160"/>
      <c r="AG620" s="160"/>
      <c r="AH620" s="160"/>
    </row>
    <row r="621" spans="1:34">
      <c r="A621" s="15"/>
      <c r="B621" s="160"/>
      <c r="C621" s="160"/>
      <c r="D621" s="160"/>
      <c r="E621" s="160"/>
      <c r="F621" s="160"/>
      <c r="G621" s="160"/>
      <c r="H621" s="160"/>
      <c r="I621" s="160"/>
      <c r="J621" s="160"/>
      <c r="K621" s="160"/>
      <c r="L621" s="160"/>
      <c r="M621" s="160"/>
      <c r="N621" s="160"/>
      <c r="O621" s="160"/>
      <c r="P621" s="160"/>
      <c r="Q621" s="160"/>
      <c r="R621" s="160"/>
      <c r="S621" s="160"/>
      <c r="T621" s="160"/>
      <c r="U621" s="160"/>
      <c r="V621" s="160"/>
      <c r="W621" s="160"/>
      <c r="X621" s="160"/>
      <c r="Y621" s="160"/>
      <c r="Z621" s="160"/>
      <c r="AA621" s="160"/>
      <c r="AB621" s="160"/>
      <c r="AC621" s="160"/>
      <c r="AD621" s="160"/>
      <c r="AE621" s="160"/>
      <c r="AF621" s="160"/>
      <c r="AG621" s="160"/>
      <c r="AH621" s="160"/>
    </row>
    <row r="622" spans="1:34">
      <c r="A622" s="15"/>
      <c r="B622" s="160"/>
      <c r="C622" s="160"/>
      <c r="D622" s="160"/>
      <c r="E622" s="160"/>
      <c r="F622" s="160"/>
      <c r="G622" s="160"/>
      <c r="H622" s="160"/>
      <c r="I622" s="160"/>
      <c r="J622" s="160"/>
      <c r="K622" s="160"/>
      <c r="L622" s="160"/>
      <c r="M622" s="160"/>
      <c r="N622" s="160"/>
      <c r="O622" s="160"/>
      <c r="P622" s="160"/>
      <c r="Q622" s="160"/>
      <c r="R622" s="160"/>
      <c r="S622" s="160"/>
      <c r="T622" s="160"/>
      <c r="U622" s="160"/>
      <c r="V622" s="160"/>
      <c r="W622" s="160"/>
      <c r="X622" s="160"/>
      <c r="Y622" s="160"/>
      <c r="Z622" s="160"/>
      <c r="AA622" s="160"/>
      <c r="AB622" s="160"/>
      <c r="AC622" s="160"/>
      <c r="AD622" s="160"/>
      <c r="AE622" s="160"/>
      <c r="AF622" s="160"/>
      <c r="AG622" s="160"/>
      <c r="AH622" s="160"/>
    </row>
    <row r="623" spans="1:34">
      <c r="A623" s="15"/>
      <c r="B623" s="160"/>
      <c r="C623" s="160"/>
      <c r="D623" s="160"/>
      <c r="E623" s="160"/>
      <c r="F623" s="160"/>
      <c r="G623" s="160"/>
      <c r="H623" s="160"/>
      <c r="I623" s="160"/>
      <c r="J623" s="160"/>
      <c r="K623" s="160"/>
      <c r="L623" s="160"/>
      <c r="M623" s="160"/>
      <c r="N623" s="160"/>
      <c r="O623" s="160"/>
      <c r="P623" s="160"/>
      <c r="Q623" s="160"/>
      <c r="R623" s="160"/>
      <c r="S623" s="160"/>
      <c r="T623" s="160"/>
      <c r="U623" s="160"/>
      <c r="V623" s="160"/>
      <c r="W623" s="160"/>
      <c r="X623" s="160"/>
      <c r="Y623" s="160"/>
      <c r="Z623" s="160"/>
      <c r="AA623" s="160"/>
      <c r="AB623" s="160"/>
      <c r="AC623" s="160"/>
      <c r="AD623" s="160"/>
      <c r="AE623" s="160"/>
      <c r="AF623" s="160"/>
      <c r="AG623" s="160"/>
      <c r="AH623" s="160"/>
    </row>
    <row r="624" spans="1:34">
      <c r="A624" s="15"/>
      <c r="B624" s="160"/>
      <c r="C624" s="160"/>
      <c r="D624" s="160"/>
      <c r="E624" s="160"/>
      <c r="F624" s="160"/>
      <c r="G624" s="160"/>
      <c r="H624" s="160"/>
      <c r="I624" s="160"/>
      <c r="J624" s="160"/>
      <c r="K624" s="160"/>
      <c r="L624" s="160"/>
      <c r="M624" s="160"/>
      <c r="N624" s="160"/>
      <c r="O624" s="160"/>
      <c r="P624" s="160"/>
      <c r="Q624" s="160"/>
      <c r="R624" s="160"/>
      <c r="S624" s="160"/>
      <c r="T624" s="160"/>
      <c r="U624" s="160"/>
      <c r="V624" s="160"/>
      <c r="W624" s="160"/>
      <c r="X624" s="160"/>
      <c r="Y624" s="160"/>
      <c r="Z624" s="160"/>
      <c r="AA624" s="160"/>
      <c r="AB624" s="160"/>
      <c r="AC624" s="160"/>
      <c r="AD624" s="160"/>
      <c r="AE624" s="160"/>
      <c r="AF624" s="160"/>
      <c r="AG624" s="160"/>
      <c r="AH624" s="160"/>
    </row>
    <row r="625" spans="1:34">
      <c r="A625" s="15"/>
      <c r="B625" s="160"/>
      <c r="C625" s="160"/>
      <c r="D625" s="160"/>
      <c r="E625" s="160"/>
      <c r="F625" s="160"/>
      <c r="G625" s="160"/>
      <c r="H625" s="160"/>
      <c r="I625" s="160"/>
      <c r="J625" s="160"/>
      <c r="K625" s="160"/>
      <c r="L625" s="160"/>
      <c r="M625" s="160"/>
      <c r="N625" s="160"/>
      <c r="O625" s="160"/>
      <c r="P625" s="160"/>
      <c r="Q625" s="160"/>
      <c r="R625" s="160"/>
      <c r="S625" s="160"/>
      <c r="T625" s="160"/>
      <c r="U625" s="160"/>
      <c r="V625" s="160"/>
      <c r="W625" s="160"/>
      <c r="X625" s="160"/>
      <c r="Y625" s="160"/>
      <c r="Z625" s="160"/>
      <c r="AA625" s="160"/>
      <c r="AB625" s="160"/>
      <c r="AC625" s="160"/>
      <c r="AD625" s="160"/>
      <c r="AE625" s="160"/>
      <c r="AF625" s="160"/>
      <c r="AG625" s="160"/>
      <c r="AH625" s="160"/>
    </row>
    <row r="626" spans="1:34">
      <c r="A626" s="15"/>
      <c r="B626" s="160"/>
      <c r="C626" s="160"/>
      <c r="D626" s="160"/>
      <c r="E626" s="160"/>
      <c r="F626" s="160"/>
      <c r="G626" s="160"/>
      <c r="H626" s="160"/>
      <c r="I626" s="160"/>
      <c r="J626" s="160"/>
      <c r="K626" s="160"/>
      <c r="L626" s="160"/>
      <c r="M626" s="160"/>
      <c r="N626" s="160"/>
      <c r="O626" s="160"/>
      <c r="P626" s="160"/>
      <c r="Q626" s="160"/>
      <c r="R626" s="160"/>
      <c r="S626" s="160"/>
      <c r="T626" s="160"/>
      <c r="U626" s="160"/>
      <c r="V626" s="160"/>
      <c r="W626" s="160"/>
      <c r="X626" s="160"/>
      <c r="Y626" s="160"/>
      <c r="Z626" s="160"/>
      <c r="AA626" s="160"/>
      <c r="AB626" s="160"/>
      <c r="AC626" s="160"/>
      <c r="AD626" s="160"/>
      <c r="AE626" s="160"/>
      <c r="AF626" s="160"/>
      <c r="AG626" s="160"/>
      <c r="AH626" s="160"/>
    </row>
    <row r="627" spans="1:34">
      <c r="A627" s="15"/>
      <c r="B627" s="160"/>
      <c r="C627" s="160"/>
      <c r="D627" s="160"/>
      <c r="E627" s="160"/>
      <c r="F627" s="160"/>
      <c r="G627" s="160"/>
      <c r="H627" s="160"/>
      <c r="I627" s="160"/>
      <c r="J627" s="160"/>
      <c r="K627" s="160"/>
      <c r="L627" s="160"/>
      <c r="M627" s="160"/>
      <c r="N627" s="160"/>
      <c r="O627" s="160"/>
      <c r="P627" s="160"/>
      <c r="Q627" s="160"/>
      <c r="R627" s="160"/>
      <c r="S627" s="160"/>
      <c r="T627" s="160"/>
      <c r="U627" s="160"/>
      <c r="V627" s="160"/>
      <c r="W627" s="160"/>
      <c r="X627" s="160"/>
      <c r="Y627" s="160"/>
      <c r="Z627" s="160"/>
      <c r="AA627" s="160"/>
      <c r="AB627" s="160"/>
      <c r="AC627" s="160"/>
      <c r="AD627" s="160"/>
      <c r="AE627" s="160"/>
      <c r="AF627" s="160"/>
      <c r="AG627" s="160"/>
      <c r="AH627" s="160"/>
    </row>
    <row r="628" spans="1:34">
      <c r="A628" s="15"/>
      <c r="B628" s="160"/>
      <c r="C628" s="160"/>
      <c r="D628" s="160"/>
      <c r="E628" s="160"/>
      <c r="F628" s="160"/>
      <c r="G628" s="160"/>
      <c r="H628" s="160"/>
      <c r="I628" s="160"/>
      <c r="J628" s="160"/>
      <c r="K628" s="160"/>
      <c r="L628" s="160"/>
      <c r="M628" s="160"/>
      <c r="N628" s="160"/>
      <c r="O628" s="160"/>
      <c r="P628" s="160"/>
      <c r="Q628" s="160"/>
      <c r="R628" s="160"/>
      <c r="S628" s="160"/>
      <c r="T628" s="160"/>
      <c r="U628" s="160"/>
      <c r="V628" s="160"/>
      <c r="W628" s="160"/>
      <c r="X628" s="160"/>
      <c r="Y628" s="160"/>
      <c r="Z628" s="160"/>
      <c r="AA628" s="160"/>
      <c r="AB628" s="160"/>
      <c r="AC628" s="160"/>
      <c r="AD628" s="160"/>
      <c r="AE628" s="160"/>
      <c r="AF628" s="160"/>
      <c r="AG628" s="160"/>
      <c r="AH628" s="160"/>
    </row>
    <row r="629" spans="1:34">
      <c r="A629" s="15"/>
      <c r="B629" s="160"/>
      <c r="C629" s="160"/>
      <c r="D629" s="160"/>
      <c r="E629" s="160"/>
      <c r="F629" s="160"/>
      <c r="G629" s="160"/>
      <c r="H629" s="160"/>
      <c r="I629" s="160"/>
      <c r="J629" s="160"/>
      <c r="K629" s="160"/>
      <c r="L629" s="160"/>
      <c r="M629" s="160"/>
      <c r="N629" s="160"/>
      <c r="O629" s="160"/>
      <c r="P629" s="160"/>
      <c r="Q629" s="160"/>
      <c r="R629" s="160"/>
      <c r="S629" s="160"/>
      <c r="T629" s="160"/>
      <c r="U629" s="160"/>
      <c r="V629" s="160"/>
      <c r="W629" s="160"/>
      <c r="X629" s="160"/>
      <c r="Y629" s="160"/>
      <c r="Z629" s="160"/>
      <c r="AA629" s="160"/>
      <c r="AB629" s="160"/>
      <c r="AC629" s="160"/>
      <c r="AD629" s="160"/>
      <c r="AE629" s="160"/>
      <c r="AF629" s="160"/>
      <c r="AG629" s="160"/>
      <c r="AH629" s="160"/>
    </row>
    <row r="630" spans="1:34">
      <c r="A630" s="15"/>
      <c r="B630" s="160"/>
      <c r="C630" s="160"/>
      <c r="D630" s="160"/>
      <c r="E630" s="160"/>
      <c r="F630" s="160"/>
      <c r="G630" s="160"/>
      <c r="H630" s="160"/>
      <c r="I630" s="160"/>
      <c r="J630" s="160"/>
      <c r="K630" s="160"/>
      <c r="L630" s="160"/>
      <c r="M630" s="160"/>
      <c r="N630" s="160"/>
      <c r="O630" s="160"/>
      <c r="P630" s="160"/>
      <c r="Q630" s="160"/>
      <c r="R630" s="160"/>
      <c r="S630" s="160"/>
      <c r="T630" s="160"/>
      <c r="U630" s="160"/>
      <c r="V630" s="160"/>
      <c r="W630" s="160"/>
      <c r="X630" s="160"/>
      <c r="Y630" s="160"/>
      <c r="Z630" s="160"/>
      <c r="AA630" s="160"/>
      <c r="AB630" s="160"/>
      <c r="AC630" s="160"/>
      <c r="AD630" s="160"/>
      <c r="AE630" s="160"/>
      <c r="AF630" s="160"/>
      <c r="AG630" s="160"/>
      <c r="AH630" s="160"/>
    </row>
    <row r="631" spans="1:34">
      <c r="A631" s="15"/>
      <c r="B631" s="23"/>
      <c r="C631" s="23"/>
      <c r="D631" s="23"/>
      <c r="E631" s="23"/>
      <c r="F631" s="23"/>
      <c r="G631" s="23"/>
      <c r="H631" s="23"/>
      <c r="I631" s="23"/>
      <c r="J631" s="23"/>
      <c r="K631" s="23"/>
      <c r="L631" s="23"/>
      <c r="M631" s="23"/>
      <c r="N631" s="23"/>
      <c r="O631" s="23"/>
      <c r="P631" s="23"/>
      <c r="Q631" s="23"/>
      <c r="R631" s="23"/>
      <c r="S631" s="23"/>
      <c r="T631" s="23"/>
      <c r="U631" s="23"/>
      <c r="V631" s="23"/>
      <c r="W631" s="23"/>
      <c r="X631" s="23"/>
      <c r="Y631" s="23"/>
      <c r="Z631" s="23"/>
    </row>
    <row r="632" spans="1:34">
      <c r="A632" s="15"/>
      <c r="B632" s="17"/>
      <c r="C632" s="17"/>
      <c r="D632" s="17"/>
      <c r="E632" s="17"/>
      <c r="F632" s="17"/>
      <c r="G632" s="17"/>
      <c r="H632" s="17"/>
      <c r="I632" s="17"/>
      <c r="J632" s="17"/>
      <c r="K632" s="17"/>
      <c r="L632" s="17"/>
      <c r="M632" s="17"/>
      <c r="N632" s="17"/>
      <c r="O632" s="17"/>
      <c r="P632" s="17"/>
      <c r="Q632" s="17"/>
      <c r="R632" s="17"/>
      <c r="S632" s="17"/>
      <c r="T632" s="17"/>
      <c r="U632" s="17"/>
      <c r="V632" s="17"/>
      <c r="W632" s="17"/>
      <c r="X632" s="17"/>
      <c r="Y632" s="17"/>
      <c r="Z632" s="17"/>
    </row>
    <row r="633" spans="1:34" ht="15.75" thickBot="1">
      <c r="A633" s="15"/>
      <c r="B633" s="18" t="s">
        <v>274</v>
      </c>
      <c r="C633" s="12"/>
      <c r="D633" s="24" t="s">
        <v>491</v>
      </c>
      <c r="E633" s="24"/>
      <c r="F633" s="24"/>
      <c r="G633" s="24"/>
      <c r="H633" s="24"/>
      <c r="I633" s="24"/>
      <c r="J633" s="24"/>
      <c r="K633" s="24"/>
      <c r="L633" s="24"/>
      <c r="M633" s="24"/>
      <c r="N633" s="24"/>
      <c r="O633" s="24"/>
      <c r="P633" s="24"/>
      <c r="Q633" s="24"/>
      <c r="R633" s="24"/>
      <c r="S633" s="24"/>
      <c r="T633" s="24"/>
      <c r="U633" s="24"/>
      <c r="V633" s="24"/>
      <c r="W633" s="24"/>
      <c r="X633" s="24"/>
      <c r="Y633" s="24"/>
      <c r="Z633" s="24"/>
    </row>
    <row r="634" spans="1:34">
      <c r="A634" s="15"/>
      <c r="B634" s="125" t="s">
        <v>464</v>
      </c>
      <c r="C634" s="29"/>
      <c r="D634" s="153" t="s">
        <v>469</v>
      </c>
      <c r="E634" s="153"/>
      <c r="F634" s="153"/>
      <c r="G634" s="30"/>
      <c r="H634" s="153" t="s">
        <v>471</v>
      </c>
      <c r="I634" s="153"/>
      <c r="J634" s="153"/>
      <c r="K634" s="30"/>
      <c r="L634" s="153" t="s">
        <v>447</v>
      </c>
      <c r="M634" s="153"/>
      <c r="N634" s="153"/>
      <c r="O634" s="30"/>
      <c r="P634" s="153" t="s">
        <v>472</v>
      </c>
      <c r="Q634" s="153"/>
      <c r="R634" s="153"/>
      <c r="S634" s="30"/>
      <c r="T634" s="153" t="s">
        <v>473</v>
      </c>
      <c r="U634" s="153"/>
      <c r="V634" s="153"/>
      <c r="W634" s="30"/>
      <c r="X634" s="153" t="s">
        <v>120</v>
      </c>
      <c r="Y634" s="153"/>
      <c r="Z634" s="153"/>
    </row>
    <row r="635" spans="1:34" ht="15.75" thickBot="1">
      <c r="A635" s="15"/>
      <c r="B635" s="125"/>
      <c r="C635" s="29"/>
      <c r="D635" s="154" t="s">
        <v>470</v>
      </c>
      <c r="E635" s="154"/>
      <c r="F635" s="154"/>
      <c r="G635" s="29"/>
      <c r="H635" s="154" t="s">
        <v>470</v>
      </c>
      <c r="I635" s="154"/>
      <c r="J635" s="154"/>
      <c r="K635" s="29"/>
      <c r="L635" s="154"/>
      <c r="M635" s="154"/>
      <c r="N635" s="154"/>
      <c r="O635" s="29"/>
      <c r="P635" s="154" t="s">
        <v>447</v>
      </c>
      <c r="Q635" s="154"/>
      <c r="R635" s="154"/>
      <c r="S635" s="29"/>
      <c r="T635" s="154"/>
      <c r="U635" s="154"/>
      <c r="V635" s="154"/>
      <c r="W635" s="29"/>
      <c r="X635" s="154"/>
      <c r="Y635" s="154"/>
      <c r="Z635" s="154"/>
    </row>
    <row r="636" spans="1:34">
      <c r="A636" s="15"/>
      <c r="B636" s="31" t="s">
        <v>34</v>
      </c>
      <c r="C636" s="36"/>
      <c r="D636" s="33" t="s">
        <v>278</v>
      </c>
      <c r="E636" s="35" t="s">
        <v>280</v>
      </c>
      <c r="F636" s="37"/>
      <c r="G636" s="36"/>
      <c r="H636" s="33" t="s">
        <v>278</v>
      </c>
      <c r="I636" s="35" t="s">
        <v>280</v>
      </c>
      <c r="J636" s="37"/>
      <c r="K636" s="36"/>
      <c r="L636" s="33" t="s">
        <v>278</v>
      </c>
      <c r="M636" s="35">
        <v>44.5</v>
      </c>
      <c r="N636" s="37"/>
      <c r="O636" s="36"/>
      <c r="P636" s="33" t="s">
        <v>278</v>
      </c>
      <c r="Q636" s="35" t="s">
        <v>280</v>
      </c>
      <c r="R636" s="37"/>
      <c r="S636" s="36"/>
      <c r="T636" s="33" t="s">
        <v>278</v>
      </c>
      <c r="U636" s="35" t="s">
        <v>280</v>
      </c>
      <c r="V636" s="37"/>
      <c r="W636" s="36"/>
      <c r="X636" s="35">
        <v>44.5</v>
      </c>
      <c r="Y636" s="35"/>
      <c r="Z636" s="37"/>
    </row>
    <row r="637" spans="1:34">
      <c r="A637" s="15"/>
      <c r="B637" s="31"/>
      <c r="C637" s="36"/>
      <c r="D637" s="32"/>
      <c r="E637" s="34"/>
      <c r="F637" s="36"/>
      <c r="G637" s="36"/>
      <c r="H637" s="32"/>
      <c r="I637" s="34"/>
      <c r="J637" s="36"/>
      <c r="K637" s="36"/>
      <c r="L637" s="32"/>
      <c r="M637" s="34"/>
      <c r="N637" s="36"/>
      <c r="O637" s="36"/>
      <c r="P637" s="32"/>
      <c r="Q637" s="34"/>
      <c r="R637" s="36"/>
      <c r="S637" s="36"/>
      <c r="T637" s="32"/>
      <c r="U637" s="34"/>
      <c r="V637" s="36"/>
      <c r="W637" s="36"/>
      <c r="X637" s="34"/>
      <c r="Y637" s="34"/>
      <c r="Z637" s="36"/>
    </row>
    <row r="638" spans="1:34">
      <c r="A638" s="15"/>
      <c r="B638" s="38" t="s">
        <v>35</v>
      </c>
      <c r="C638" s="29"/>
      <c r="D638" s="39" t="s">
        <v>280</v>
      </c>
      <c r="E638" s="39"/>
      <c r="F638" s="29"/>
      <c r="G638" s="29"/>
      <c r="H638" s="39" t="s">
        <v>280</v>
      </c>
      <c r="I638" s="39"/>
      <c r="J638" s="29"/>
      <c r="K638" s="29"/>
      <c r="L638" s="39">
        <v>695.7</v>
      </c>
      <c r="M638" s="39"/>
      <c r="N638" s="29"/>
      <c r="O638" s="29"/>
      <c r="P638" s="39">
        <v>26.8</v>
      </c>
      <c r="Q638" s="39"/>
      <c r="R638" s="29"/>
      <c r="S638" s="29"/>
      <c r="T638" s="39" t="s">
        <v>280</v>
      </c>
      <c r="U638" s="39"/>
      <c r="V638" s="29"/>
      <c r="W638" s="29"/>
      <c r="X638" s="39">
        <v>722.5</v>
      </c>
      <c r="Y638" s="39"/>
      <c r="Z638" s="29"/>
    </row>
    <row r="639" spans="1:34">
      <c r="A639" s="15"/>
      <c r="B639" s="38"/>
      <c r="C639" s="29"/>
      <c r="D639" s="39"/>
      <c r="E639" s="39"/>
      <c r="F639" s="29"/>
      <c r="G639" s="29"/>
      <c r="H639" s="39"/>
      <c r="I639" s="39"/>
      <c r="J639" s="29"/>
      <c r="K639" s="29"/>
      <c r="L639" s="39"/>
      <c r="M639" s="39"/>
      <c r="N639" s="29"/>
      <c r="O639" s="29"/>
      <c r="P639" s="39"/>
      <c r="Q639" s="39"/>
      <c r="R639" s="29"/>
      <c r="S639" s="29"/>
      <c r="T639" s="39"/>
      <c r="U639" s="39"/>
      <c r="V639" s="29"/>
      <c r="W639" s="29"/>
      <c r="X639" s="39"/>
      <c r="Y639" s="39"/>
      <c r="Z639" s="29"/>
    </row>
    <row r="640" spans="1:34">
      <c r="A640" s="15"/>
      <c r="B640" s="31" t="s">
        <v>36</v>
      </c>
      <c r="C640" s="36"/>
      <c r="D640" s="34" t="s">
        <v>280</v>
      </c>
      <c r="E640" s="34"/>
      <c r="F640" s="36"/>
      <c r="G640" s="36"/>
      <c r="H640" s="34" t="s">
        <v>280</v>
      </c>
      <c r="I640" s="34"/>
      <c r="J640" s="36"/>
      <c r="K640" s="36"/>
      <c r="L640" s="34">
        <v>52</v>
      </c>
      <c r="M640" s="34"/>
      <c r="N640" s="36"/>
      <c r="O640" s="36"/>
      <c r="P640" s="34">
        <v>0.4</v>
      </c>
      <c r="Q640" s="34"/>
      <c r="R640" s="36"/>
      <c r="S640" s="36"/>
      <c r="T640" s="34" t="s">
        <v>280</v>
      </c>
      <c r="U640" s="34"/>
      <c r="V640" s="36"/>
      <c r="W640" s="36"/>
      <c r="X640" s="34">
        <v>52.4</v>
      </c>
      <c r="Y640" s="34"/>
      <c r="Z640" s="36"/>
    </row>
    <row r="641" spans="1:26">
      <c r="A641" s="15"/>
      <c r="B641" s="31"/>
      <c r="C641" s="36"/>
      <c r="D641" s="34"/>
      <c r="E641" s="34"/>
      <c r="F641" s="36"/>
      <c r="G641" s="36"/>
      <c r="H641" s="34"/>
      <c r="I641" s="34"/>
      <c r="J641" s="36"/>
      <c r="K641" s="36"/>
      <c r="L641" s="34"/>
      <c r="M641" s="34"/>
      <c r="N641" s="36"/>
      <c r="O641" s="36"/>
      <c r="P641" s="34"/>
      <c r="Q641" s="34"/>
      <c r="R641" s="36"/>
      <c r="S641" s="36"/>
      <c r="T641" s="34"/>
      <c r="U641" s="34"/>
      <c r="V641" s="36"/>
      <c r="W641" s="36"/>
      <c r="X641" s="34"/>
      <c r="Y641" s="34"/>
      <c r="Z641" s="36"/>
    </row>
    <row r="642" spans="1:26">
      <c r="A642" s="15"/>
      <c r="B642" s="38" t="s">
        <v>37</v>
      </c>
      <c r="C642" s="29"/>
      <c r="D642" s="39" t="s">
        <v>280</v>
      </c>
      <c r="E642" s="39"/>
      <c r="F642" s="29"/>
      <c r="G642" s="29"/>
      <c r="H642" s="39" t="s">
        <v>280</v>
      </c>
      <c r="I642" s="39"/>
      <c r="J642" s="29"/>
      <c r="K642" s="29"/>
      <c r="L642" s="39">
        <v>51.4</v>
      </c>
      <c r="M642" s="39"/>
      <c r="N642" s="29"/>
      <c r="O642" s="29"/>
      <c r="P642" s="39">
        <v>12.8</v>
      </c>
      <c r="Q642" s="39"/>
      <c r="R642" s="29"/>
      <c r="S642" s="29"/>
      <c r="T642" s="39" t="s">
        <v>280</v>
      </c>
      <c r="U642" s="39"/>
      <c r="V642" s="29"/>
      <c r="W642" s="29"/>
      <c r="X642" s="39">
        <v>64.2</v>
      </c>
      <c r="Y642" s="39"/>
      <c r="Z642" s="29"/>
    </row>
    <row r="643" spans="1:26" ht="15.75" thickBot="1">
      <c r="A643" s="15"/>
      <c r="B643" s="38"/>
      <c r="C643" s="29"/>
      <c r="D643" s="112"/>
      <c r="E643" s="112"/>
      <c r="F643" s="66"/>
      <c r="G643" s="29"/>
      <c r="H643" s="112"/>
      <c r="I643" s="112"/>
      <c r="J643" s="66"/>
      <c r="K643" s="29"/>
      <c r="L643" s="112"/>
      <c r="M643" s="112"/>
      <c r="N643" s="66"/>
      <c r="O643" s="29"/>
      <c r="P643" s="112"/>
      <c r="Q643" s="112"/>
      <c r="R643" s="66"/>
      <c r="S643" s="29"/>
      <c r="T643" s="112"/>
      <c r="U643" s="112"/>
      <c r="V643" s="66"/>
      <c r="W643" s="29"/>
      <c r="X643" s="112"/>
      <c r="Y643" s="112"/>
      <c r="Z643" s="66"/>
    </row>
    <row r="644" spans="1:26">
      <c r="A644" s="15"/>
      <c r="B644" s="31" t="s">
        <v>38</v>
      </c>
      <c r="C644" s="36"/>
      <c r="D644" s="35" t="s">
        <v>280</v>
      </c>
      <c r="E644" s="35"/>
      <c r="F644" s="37"/>
      <c r="G644" s="36"/>
      <c r="H644" s="35" t="s">
        <v>280</v>
      </c>
      <c r="I644" s="35"/>
      <c r="J644" s="37"/>
      <c r="K644" s="36"/>
      <c r="L644" s="35">
        <v>843.6</v>
      </c>
      <c r="M644" s="35"/>
      <c r="N644" s="37"/>
      <c r="O644" s="36"/>
      <c r="P644" s="35">
        <v>40</v>
      </c>
      <c r="Q644" s="35"/>
      <c r="R644" s="37"/>
      <c r="S644" s="36"/>
      <c r="T644" s="35" t="s">
        <v>280</v>
      </c>
      <c r="U644" s="35"/>
      <c r="V644" s="37"/>
      <c r="W644" s="36"/>
      <c r="X644" s="35">
        <v>883.6</v>
      </c>
      <c r="Y644" s="35"/>
      <c r="Z644" s="37"/>
    </row>
    <row r="645" spans="1:26">
      <c r="A645" s="15"/>
      <c r="B645" s="31"/>
      <c r="C645" s="36"/>
      <c r="D645" s="48"/>
      <c r="E645" s="48"/>
      <c r="F645" s="49"/>
      <c r="G645" s="36"/>
      <c r="H645" s="48"/>
      <c r="I645" s="48"/>
      <c r="J645" s="49"/>
      <c r="K645" s="36"/>
      <c r="L645" s="48"/>
      <c r="M645" s="48"/>
      <c r="N645" s="49"/>
      <c r="O645" s="36"/>
      <c r="P645" s="48"/>
      <c r="Q645" s="48"/>
      <c r="R645" s="49"/>
      <c r="S645" s="36"/>
      <c r="T645" s="48"/>
      <c r="U645" s="48"/>
      <c r="V645" s="49"/>
      <c r="W645" s="36"/>
      <c r="X645" s="48"/>
      <c r="Y645" s="48"/>
      <c r="Z645" s="49"/>
    </row>
    <row r="646" spans="1:26">
      <c r="A646" s="15"/>
      <c r="B646" s="38" t="s">
        <v>39</v>
      </c>
      <c r="C646" s="29"/>
      <c r="D646" s="39" t="s">
        <v>280</v>
      </c>
      <c r="E646" s="39"/>
      <c r="F646" s="29"/>
      <c r="G646" s="29"/>
      <c r="H646" s="39" t="s">
        <v>280</v>
      </c>
      <c r="I646" s="39"/>
      <c r="J646" s="29"/>
      <c r="K646" s="29"/>
      <c r="L646" s="39" t="s">
        <v>492</v>
      </c>
      <c r="M646" s="39"/>
      <c r="N646" s="26" t="s">
        <v>389</v>
      </c>
      <c r="O646" s="29"/>
      <c r="P646" s="39" t="s">
        <v>493</v>
      </c>
      <c r="Q646" s="39"/>
      <c r="R646" s="26" t="s">
        <v>389</v>
      </c>
      <c r="S646" s="29"/>
      <c r="T646" s="39" t="s">
        <v>280</v>
      </c>
      <c r="U646" s="39"/>
      <c r="V646" s="29"/>
      <c r="W646" s="29"/>
      <c r="X646" s="39" t="s">
        <v>494</v>
      </c>
      <c r="Y646" s="39"/>
      <c r="Z646" s="26" t="s">
        <v>389</v>
      </c>
    </row>
    <row r="647" spans="1:26" ht="15.75" thickBot="1">
      <c r="A647" s="15"/>
      <c r="B647" s="38"/>
      <c r="C647" s="29"/>
      <c r="D647" s="112"/>
      <c r="E647" s="112"/>
      <c r="F647" s="66"/>
      <c r="G647" s="29"/>
      <c r="H647" s="112"/>
      <c r="I647" s="112"/>
      <c r="J647" s="66"/>
      <c r="K647" s="29"/>
      <c r="L647" s="112"/>
      <c r="M647" s="112"/>
      <c r="N647" s="115"/>
      <c r="O647" s="29"/>
      <c r="P647" s="112"/>
      <c r="Q647" s="112"/>
      <c r="R647" s="115"/>
      <c r="S647" s="29"/>
      <c r="T647" s="112"/>
      <c r="U647" s="112"/>
      <c r="V647" s="66"/>
      <c r="W647" s="29"/>
      <c r="X647" s="112"/>
      <c r="Y647" s="112"/>
      <c r="Z647" s="115"/>
    </row>
    <row r="648" spans="1:26">
      <c r="A648" s="15"/>
      <c r="B648" s="31" t="s">
        <v>40</v>
      </c>
      <c r="C648" s="36"/>
      <c r="D648" s="35" t="s">
        <v>280</v>
      </c>
      <c r="E648" s="35"/>
      <c r="F648" s="37"/>
      <c r="G648" s="36"/>
      <c r="H648" s="35" t="s">
        <v>280</v>
      </c>
      <c r="I648" s="35"/>
      <c r="J648" s="37"/>
      <c r="K648" s="36"/>
      <c r="L648" s="35">
        <v>668.8</v>
      </c>
      <c r="M648" s="35"/>
      <c r="N648" s="37"/>
      <c r="O648" s="36"/>
      <c r="P648" s="35">
        <v>38.1</v>
      </c>
      <c r="Q648" s="35"/>
      <c r="R648" s="37"/>
      <c r="S648" s="36"/>
      <c r="T648" s="35" t="s">
        <v>280</v>
      </c>
      <c r="U648" s="35"/>
      <c r="V648" s="37"/>
      <c r="W648" s="36"/>
      <c r="X648" s="35">
        <v>706.9</v>
      </c>
      <c r="Y648" s="35"/>
      <c r="Z648" s="37"/>
    </row>
    <row r="649" spans="1:26">
      <c r="A649" s="15"/>
      <c r="B649" s="31"/>
      <c r="C649" s="36"/>
      <c r="D649" s="48"/>
      <c r="E649" s="48"/>
      <c r="F649" s="49"/>
      <c r="G649" s="36"/>
      <c r="H649" s="48"/>
      <c r="I649" s="48"/>
      <c r="J649" s="49"/>
      <c r="K649" s="36"/>
      <c r="L649" s="48"/>
      <c r="M649" s="48"/>
      <c r="N649" s="49"/>
      <c r="O649" s="36"/>
      <c r="P649" s="48"/>
      <c r="Q649" s="48"/>
      <c r="R649" s="49"/>
      <c r="S649" s="36"/>
      <c r="T649" s="48"/>
      <c r="U649" s="48"/>
      <c r="V649" s="49"/>
      <c r="W649" s="36"/>
      <c r="X649" s="48"/>
      <c r="Y649" s="48"/>
      <c r="Z649" s="49"/>
    </row>
    <row r="650" spans="1:26">
      <c r="A650" s="15"/>
      <c r="B650" s="38" t="s">
        <v>41</v>
      </c>
      <c r="C650" s="29"/>
      <c r="D650" s="39" t="s">
        <v>280</v>
      </c>
      <c r="E650" s="39"/>
      <c r="F650" s="29"/>
      <c r="G650" s="29"/>
      <c r="H650" s="39" t="s">
        <v>280</v>
      </c>
      <c r="I650" s="39"/>
      <c r="J650" s="29"/>
      <c r="K650" s="29"/>
      <c r="L650" s="39">
        <v>15.6</v>
      </c>
      <c r="M650" s="39"/>
      <c r="N650" s="29"/>
      <c r="O650" s="29"/>
      <c r="P650" s="39">
        <v>0.9</v>
      </c>
      <c r="Q650" s="39"/>
      <c r="R650" s="29"/>
      <c r="S650" s="29"/>
      <c r="T650" s="39" t="s">
        <v>280</v>
      </c>
      <c r="U650" s="39"/>
      <c r="V650" s="29"/>
      <c r="W650" s="29"/>
      <c r="X650" s="39">
        <v>16.5</v>
      </c>
      <c r="Y650" s="39"/>
      <c r="Z650" s="29"/>
    </row>
    <row r="651" spans="1:26">
      <c r="A651" s="15"/>
      <c r="B651" s="38"/>
      <c r="C651" s="29"/>
      <c r="D651" s="39"/>
      <c r="E651" s="39"/>
      <c r="F651" s="29"/>
      <c r="G651" s="29"/>
      <c r="H651" s="39"/>
      <c r="I651" s="39"/>
      <c r="J651" s="29"/>
      <c r="K651" s="29"/>
      <c r="L651" s="39"/>
      <c r="M651" s="39"/>
      <c r="N651" s="29"/>
      <c r="O651" s="29"/>
      <c r="P651" s="39"/>
      <c r="Q651" s="39"/>
      <c r="R651" s="29"/>
      <c r="S651" s="29"/>
      <c r="T651" s="39"/>
      <c r="U651" s="39"/>
      <c r="V651" s="29"/>
      <c r="W651" s="29"/>
      <c r="X651" s="39"/>
      <c r="Y651" s="39"/>
      <c r="Z651" s="29"/>
    </row>
    <row r="652" spans="1:26">
      <c r="A652" s="15"/>
      <c r="B652" s="31" t="s">
        <v>476</v>
      </c>
      <c r="C652" s="36"/>
      <c r="D652" s="34">
        <v>497.2</v>
      </c>
      <c r="E652" s="34"/>
      <c r="F652" s="36"/>
      <c r="G652" s="36"/>
      <c r="H652" s="34" t="s">
        <v>280</v>
      </c>
      <c r="I652" s="34"/>
      <c r="J652" s="36"/>
      <c r="K652" s="36"/>
      <c r="L652" s="34">
        <v>0.4</v>
      </c>
      <c r="M652" s="34"/>
      <c r="N652" s="36"/>
      <c r="O652" s="36"/>
      <c r="P652" s="34" t="s">
        <v>280</v>
      </c>
      <c r="Q652" s="34"/>
      <c r="R652" s="36"/>
      <c r="S652" s="36"/>
      <c r="T652" s="34" t="s">
        <v>495</v>
      </c>
      <c r="U652" s="34"/>
      <c r="V652" s="32" t="s">
        <v>389</v>
      </c>
      <c r="W652" s="36"/>
      <c r="X652" s="34" t="s">
        <v>280</v>
      </c>
      <c r="Y652" s="34"/>
      <c r="Z652" s="36"/>
    </row>
    <row r="653" spans="1:26">
      <c r="A653" s="15"/>
      <c r="B653" s="31"/>
      <c r="C653" s="36"/>
      <c r="D653" s="34"/>
      <c r="E653" s="34"/>
      <c r="F653" s="36"/>
      <c r="G653" s="36"/>
      <c r="H653" s="34"/>
      <c r="I653" s="34"/>
      <c r="J653" s="36"/>
      <c r="K653" s="36"/>
      <c r="L653" s="34"/>
      <c r="M653" s="34"/>
      <c r="N653" s="36"/>
      <c r="O653" s="36"/>
      <c r="P653" s="34"/>
      <c r="Q653" s="34"/>
      <c r="R653" s="36"/>
      <c r="S653" s="36"/>
      <c r="T653" s="34"/>
      <c r="U653" s="34"/>
      <c r="V653" s="32"/>
      <c r="W653" s="36"/>
      <c r="X653" s="34"/>
      <c r="Y653" s="34"/>
      <c r="Z653" s="36"/>
    </row>
    <row r="654" spans="1:26">
      <c r="A654" s="15"/>
      <c r="B654" s="38" t="s">
        <v>478</v>
      </c>
      <c r="C654" s="29"/>
      <c r="D654" s="39" t="s">
        <v>280</v>
      </c>
      <c r="E654" s="39"/>
      <c r="F654" s="29"/>
      <c r="G654" s="29"/>
      <c r="H654" s="39" t="s">
        <v>280</v>
      </c>
      <c r="I654" s="39"/>
      <c r="J654" s="29"/>
      <c r="K654" s="29"/>
      <c r="L654" s="39">
        <v>32.6</v>
      </c>
      <c r="M654" s="39"/>
      <c r="N654" s="29"/>
      <c r="O654" s="29"/>
      <c r="P654" s="39">
        <v>0.6</v>
      </c>
      <c r="Q654" s="39"/>
      <c r="R654" s="29"/>
      <c r="S654" s="29"/>
      <c r="T654" s="39" t="s">
        <v>280</v>
      </c>
      <c r="U654" s="39"/>
      <c r="V654" s="29"/>
      <c r="W654" s="29"/>
      <c r="X654" s="39">
        <v>33.200000000000003</v>
      </c>
      <c r="Y654" s="39"/>
      <c r="Z654" s="29"/>
    </row>
    <row r="655" spans="1:26">
      <c r="A655" s="15"/>
      <c r="B655" s="38"/>
      <c r="C655" s="29"/>
      <c r="D655" s="39"/>
      <c r="E655" s="39"/>
      <c r="F655" s="29"/>
      <c r="G655" s="29"/>
      <c r="H655" s="39"/>
      <c r="I655" s="39"/>
      <c r="J655" s="29"/>
      <c r="K655" s="29"/>
      <c r="L655" s="39"/>
      <c r="M655" s="39"/>
      <c r="N655" s="29"/>
      <c r="O655" s="29"/>
      <c r="P655" s="39"/>
      <c r="Q655" s="39"/>
      <c r="R655" s="29"/>
      <c r="S655" s="29"/>
      <c r="T655" s="39"/>
      <c r="U655" s="39"/>
      <c r="V655" s="29"/>
      <c r="W655" s="29"/>
      <c r="X655" s="39"/>
      <c r="Y655" s="39"/>
      <c r="Z655" s="29"/>
    </row>
    <row r="656" spans="1:26">
      <c r="A656" s="15"/>
      <c r="B656" s="31" t="s">
        <v>43</v>
      </c>
      <c r="C656" s="36"/>
      <c r="D656" s="34" t="s">
        <v>280</v>
      </c>
      <c r="E656" s="34"/>
      <c r="F656" s="36"/>
      <c r="G656" s="36"/>
      <c r="H656" s="34" t="s">
        <v>280</v>
      </c>
      <c r="I656" s="34"/>
      <c r="J656" s="36"/>
      <c r="K656" s="36"/>
      <c r="L656" s="34">
        <v>6.3</v>
      </c>
      <c r="M656" s="34"/>
      <c r="N656" s="36"/>
      <c r="O656" s="36"/>
      <c r="P656" s="34" t="s">
        <v>280</v>
      </c>
      <c r="Q656" s="34"/>
      <c r="R656" s="36"/>
      <c r="S656" s="36"/>
      <c r="T656" s="34" t="s">
        <v>280</v>
      </c>
      <c r="U656" s="34"/>
      <c r="V656" s="36"/>
      <c r="W656" s="36"/>
      <c r="X656" s="34">
        <v>6.3</v>
      </c>
      <c r="Y656" s="34"/>
      <c r="Z656" s="36"/>
    </row>
    <row r="657" spans="1:26">
      <c r="A657" s="15"/>
      <c r="B657" s="31"/>
      <c r="C657" s="36"/>
      <c r="D657" s="34"/>
      <c r="E657" s="34"/>
      <c r="F657" s="36"/>
      <c r="G657" s="36"/>
      <c r="H657" s="34"/>
      <c r="I657" s="34"/>
      <c r="J657" s="36"/>
      <c r="K657" s="36"/>
      <c r="L657" s="34"/>
      <c r="M657" s="34"/>
      <c r="N657" s="36"/>
      <c r="O657" s="36"/>
      <c r="P657" s="34"/>
      <c r="Q657" s="34"/>
      <c r="R657" s="36"/>
      <c r="S657" s="36"/>
      <c r="T657" s="34"/>
      <c r="U657" s="34"/>
      <c r="V657" s="36"/>
      <c r="W657" s="36"/>
      <c r="X657" s="34"/>
      <c r="Y657" s="34"/>
      <c r="Z657" s="36"/>
    </row>
    <row r="658" spans="1:26">
      <c r="A658" s="15"/>
      <c r="B658" s="38" t="s">
        <v>44</v>
      </c>
      <c r="C658" s="29"/>
      <c r="D658" s="39" t="s">
        <v>280</v>
      </c>
      <c r="E658" s="39"/>
      <c r="F658" s="29"/>
      <c r="G658" s="29"/>
      <c r="H658" s="39" t="s">
        <v>280</v>
      </c>
      <c r="I658" s="39"/>
      <c r="J658" s="29"/>
      <c r="K658" s="29"/>
      <c r="L658" s="39">
        <v>276.2</v>
      </c>
      <c r="M658" s="39"/>
      <c r="N658" s="29"/>
      <c r="O658" s="29"/>
      <c r="P658" s="39" t="s">
        <v>280</v>
      </c>
      <c r="Q658" s="39"/>
      <c r="R658" s="29"/>
      <c r="S658" s="29"/>
      <c r="T658" s="39" t="s">
        <v>280</v>
      </c>
      <c r="U658" s="39"/>
      <c r="V658" s="29"/>
      <c r="W658" s="29"/>
      <c r="X658" s="39">
        <v>276.2</v>
      </c>
      <c r="Y658" s="39"/>
      <c r="Z658" s="29"/>
    </row>
    <row r="659" spans="1:26">
      <c r="A659" s="15"/>
      <c r="B659" s="38"/>
      <c r="C659" s="29"/>
      <c r="D659" s="39"/>
      <c r="E659" s="39"/>
      <c r="F659" s="29"/>
      <c r="G659" s="29"/>
      <c r="H659" s="39"/>
      <c r="I659" s="39"/>
      <c r="J659" s="29"/>
      <c r="K659" s="29"/>
      <c r="L659" s="39"/>
      <c r="M659" s="39"/>
      <c r="N659" s="29"/>
      <c r="O659" s="29"/>
      <c r="P659" s="39"/>
      <c r="Q659" s="39"/>
      <c r="R659" s="29"/>
      <c r="S659" s="29"/>
      <c r="T659" s="39"/>
      <c r="U659" s="39"/>
      <c r="V659" s="29"/>
      <c r="W659" s="29"/>
      <c r="X659" s="39"/>
      <c r="Y659" s="39"/>
      <c r="Z659" s="29"/>
    </row>
    <row r="660" spans="1:26">
      <c r="A660" s="15"/>
      <c r="B660" s="31" t="s">
        <v>481</v>
      </c>
      <c r="C660" s="36"/>
      <c r="D660" s="34" t="s">
        <v>280</v>
      </c>
      <c r="E660" s="34"/>
      <c r="F660" s="36"/>
      <c r="G660" s="36"/>
      <c r="H660" s="34" t="s">
        <v>280</v>
      </c>
      <c r="I660" s="34"/>
      <c r="J660" s="36"/>
      <c r="K660" s="36"/>
      <c r="L660" s="34">
        <v>102.6</v>
      </c>
      <c r="M660" s="34"/>
      <c r="N660" s="36"/>
      <c r="O660" s="36"/>
      <c r="P660" s="34" t="s">
        <v>280</v>
      </c>
      <c r="Q660" s="34"/>
      <c r="R660" s="36"/>
      <c r="S660" s="36"/>
      <c r="T660" s="34" t="s">
        <v>280</v>
      </c>
      <c r="U660" s="34"/>
      <c r="V660" s="36"/>
      <c r="W660" s="36"/>
      <c r="X660" s="34">
        <v>102.6</v>
      </c>
      <c r="Y660" s="34"/>
      <c r="Z660" s="36"/>
    </row>
    <row r="661" spans="1:26">
      <c r="A661" s="15"/>
      <c r="B661" s="31"/>
      <c r="C661" s="36"/>
      <c r="D661" s="34"/>
      <c r="E661" s="34"/>
      <c r="F661" s="36"/>
      <c r="G661" s="36"/>
      <c r="H661" s="34"/>
      <c r="I661" s="34"/>
      <c r="J661" s="36"/>
      <c r="K661" s="36"/>
      <c r="L661" s="34"/>
      <c r="M661" s="34"/>
      <c r="N661" s="36"/>
      <c r="O661" s="36"/>
      <c r="P661" s="34"/>
      <c r="Q661" s="34"/>
      <c r="R661" s="36"/>
      <c r="S661" s="36"/>
      <c r="T661" s="34"/>
      <c r="U661" s="34"/>
      <c r="V661" s="36"/>
      <c r="W661" s="36"/>
      <c r="X661" s="34"/>
      <c r="Y661" s="34"/>
      <c r="Z661" s="36"/>
    </row>
    <row r="662" spans="1:26">
      <c r="A662" s="15"/>
      <c r="B662" s="38" t="s">
        <v>479</v>
      </c>
      <c r="C662" s="29"/>
      <c r="D662" s="39">
        <v>508.2</v>
      </c>
      <c r="E662" s="39"/>
      <c r="F662" s="29"/>
      <c r="G662" s="29"/>
      <c r="H662" s="39">
        <v>508.2</v>
      </c>
      <c r="I662" s="39"/>
      <c r="J662" s="29"/>
      <c r="K662" s="29"/>
      <c r="L662" s="39" t="s">
        <v>280</v>
      </c>
      <c r="M662" s="39"/>
      <c r="N662" s="29"/>
      <c r="O662" s="29"/>
      <c r="P662" s="39" t="s">
        <v>280</v>
      </c>
      <c r="Q662" s="39"/>
      <c r="R662" s="29"/>
      <c r="S662" s="29"/>
      <c r="T662" s="39" t="s">
        <v>496</v>
      </c>
      <c r="U662" s="39"/>
      <c r="V662" s="26" t="s">
        <v>389</v>
      </c>
      <c r="W662" s="29"/>
      <c r="X662" s="39" t="s">
        <v>280</v>
      </c>
      <c r="Y662" s="39"/>
      <c r="Z662" s="29"/>
    </row>
    <row r="663" spans="1:26">
      <c r="A663" s="15"/>
      <c r="B663" s="38"/>
      <c r="C663" s="29"/>
      <c r="D663" s="39"/>
      <c r="E663" s="39"/>
      <c r="F663" s="29"/>
      <c r="G663" s="29"/>
      <c r="H663" s="39"/>
      <c r="I663" s="39"/>
      <c r="J663" s="29"/>
      <c r="K663" s="29"/>
      <c r="L663" s="39"/>
      <c r="M663" s="39"/>
      <c r="N663" s="29"/>
      <c r="O663" s="29"/>
      <c r="P663" s="39"/>
      <c r="Q663" s="39"/>
      <c r="R663" s="29"/>
      <c r="S663" s="29"/>
      <c r="T663" s="39"/>
      <c r="U663" s="39"/>
      <c r="V663" s="26"/>
      <c r="W663" s="29"/>
      <c r="X663" s="39"/>
      <c r="Y663" s="39"/>
      <c r="Z663" s="29"/>
    </row>
    <row r="664" spans="1:26">
      <c r="A664" s="15"/>
      <c r="B664" s="31" t="s">
        <v>46</v>
      </c>
      <c r="C664" s="36"/>
      <c r="D664" s="34" t="s">
        <v>280</v>
      </c>
      <c r="E664" s="34"/>
      <c r="F664" s="36"/>
      <c r="G664" s="36"/>
      <c r="H664" s="34" t="s">
        <v>280</v>
      </c>
      <c r="I664" s="34"/>
      <c r="J664" s="36"/>
      <c r="K664" s="36"/>
      <c r="L664" s="34">
        <v>2.2000000000000002</v>
      </c>
      <c r="M664" s="34"/>
      <c r="N664" s="36"/>
      <c r="O664" s="36"/>
      <c r="P664" s="34" t="s">
        <v>280</v>
      </c>
      <c r="Q664" s="34"/>
      <c r="R664" s="36"/>
      <c r="S664" s="36"/>
      <c r="T664" s="34" t="s">
        <v>280</v>
      </c>
      <c r="U664" s="34"/>
      <c r="V664" s="36"/>
      <c r="W664" s="36"/>
      <c r="X664" s="34">
        <v>2.2000000000000002</v>
      </c>
      <c r="Y664" s="34"/>
      <c r="Z664" s="36"/>
    </row>
    <row r="665" spans="1:26">
      <c r="A665" s="15"/>
      <c r="B665" s="31"/>
      <c r="C665" s="36"/>
      <c r="D665" s="34"/>
      <c r="E665" s="34"/>
      <c r="F665" s="36"/>
      <c r="G665" s="36"/>
      <c r="H665" s="34"/>
      <c r="I665" s="34"/>
      <c r="J665" s="36"/>
      <c r="K665" s="36"/>
      <c r="L665" s="34"/>
      <c r="M665" s="34"/>
      <c r="N665" s="36"/>
      <c r="O665" s="36"/>
      <c r="P665" s="34"/>
      <c r="Q665" s="34"/>
      <c r="R665" s="36"/>
      <c r="S665" s="36"/>
      <c r="T665" s="34"/>
      <c r="U665" s="34"/>
      <c r="V665" s="36"/>
      <c r="W665" s="36"/>
      <c r="X665" s="34"/>
      <c r="Y665" s="34"/>
      <c r="Z665" s="36"/>
    </row>
    <row r="666" spans="1:26">
      <c r="A666" s="15"/>
      <c r="B666" s="38" t="s">
        <v>47</v>
      </c>
      <c r="C666" s="29"/>
      <c r="D666" s="39">
        <v>17</v>
      </c>
      <c r="E666" s="39"/>
      <c r="F666" s="29"/>
      <c r="G666" s="29"/>
      <c r="H666" s="39">
        <v>17</v>
      </c>
      <c r="I666" s="39"/>
      <c r="J666" s="29"/>
      <c r="K666" s="29"/>
      <c r="L666" s="39">
        <v>41.6</v>
      </c>
      <c r="M666" s="39"/>
      <c r="N666" s="29"/>
      <c r="O666" s="29"/>
      <c r="P666" s="39">
        <v>0.5</v>
      </c>
      <c r="Q666" s="39"/>
      <c r="R666" s="29"/>
      <c r="S666" s="29"/>
      <c r="T666" s="39" t="s">
        <v>497</v>
      </c>
      <c r="U666" s="39"/>
      <c r="V666" s="26" t="s">
        <v>389</v>
      </c>
      <c r="W666" s="29"/>
      <c r="X666" s="39">
        <v>59.1</v>
      </c>
      <c r="Y666" s="39"/>
      <c r="Z666" s="29"/>
    </row>
    <row r="667" spans="1:26" ht="15.75" thickBot="1">
      <c r="A667" s="15"/>
      <c r="B667" s="38"/>
      <c r="C667" s="29"/>
      <c r="D667" s="112"/>
      <c r="E667" s="112"/>
      <c r="F667" s="66"/>
      <c r="G667" s="29"/>
      <c r="H667" s="112"/>
      <c r="I667" s="112"/>
      <c r="J667" s="66"/>
      <c r="K667" s="29"/>
      <c r="L667" s="112"/>
      <c r="M667" s="112"/>
      <c r="N667" s="66"/>
      <c r="O667" s="29"/>
      <c r="P667" s="112"/>
      <c r="Q667" s="112"/>
      <c r="R667" s="66"/>
      <c r="S667" s="29"/>
      <c r="T667" s="112"/>
      <c r="U667" s="112"/>
      <c r="V667" s="115"/>
      <c r="W667" s="29"/>
      <c r="X667" s="112"/>
      <c r="Y667" s="112"/>
      <c r="Z667" s="66"/>
    </row>
    <row r="668" spans="1:26">
      <c r="A668" s="15"/>
      <c r="B668" s="31" t="s">
        <v>48</v>
      </c>
      <c r="C668" s="36"/>
      <c r="D668" s="33" t="s">
        <v>278</v>
      </c>
      <c r="E668" s="113">
        <v>1022.4</v>
      </c>
      <c r="F668" s="37"/>
      <c r="G668" s="36"/>
      <c r="H668" s="33" t="s">
        <v>278</v>
      </c>
      <c r="I668" s="35">
        <v>525.20000000000005</v>
      </c>
      <c r="J668" s="37"/>
      <c r="K668" s="36"/>
      <c r="L668" s="33" t="s">
        <v>278</v>
      </c>
      <c r="M668" s="113">
        <v>1146.3</v>
      </c>
      <c r="N668" s="37"/>
      <c r="O668" s="36"/>
      <c r="P668" s="33" t="s">
        <v>278</v>
      </c>
      <c r="Q668" s="35">
        <v>40.1</v>
      </c>
      <c r="R668" s="37"/>
      <c r="S668" s="36"/>
      <c r="T668" s="33" t="s">
        <v>278</v>
      </c>
      <c r="U668" s="35" t="s">
        <v>498</v>
      </c>
      <c r="V668" s="33" t="s">
        <v>389</v>
      </c>
      <c r="W668" s="36"/>
      <c r="X668" s="33" t="s">
        <v>278</v>
      </c>
      <c r="Y668" s="113">
        <v>1203</v>
      </c>
      <c r="Z668" s="37"/>
    </row>
    <row r="669" spans="1:26" ht="15.75" thickBot="1">
      <c r="A669" s="15"/>
      <c r="B669" s="31"/>
      <c r="C669" s="36"/>
      <c r="D669" s="126"/>
      <c r="E669" s="128"/>
      <c r="F669" s="70"/>
      <c r="G669" s="36"/>
      <c r="H669" s="126"/>
      <c r="I669" s="127"/>
      <c r="J669" s="70"/>
      <c r="K669" s="36"/>
      <c r="L669" s="126"/>
      <c r="M669" s="128"/>
      <c r="N669" s="70"/>
      <c r="O669" s="36"/>
      <c r="P669" s="126"/>
      <c r="Q669" s="127"/>
      <c r="R669" s="70"/>
      <c r="S669" s="36"/>
      <c r="T669" s="126"/>
      <c r="U669" s="127"/>
      <c r="V669" s="126"/>
      <c r="W669" s="36"/>
      <c r="X669" s="126"/>
      <c r="Y669" s="128"/>
      <c r="Z669" s="70"/>
    </row>
    <row r="670" spans="1:26" ht="15.75" thickTop="1">
      <c r="A670" s="15"/>
      <c r="B670" s="38" t="s">
        <v>50</v>
      </c>
      <c r="C670" s="29"/>
      <c r="D670" s="129" t="s">
        <v>278</v>
      </c>
      <c r="E670" s="130">
        <v>4.4000000000000004</v>
      </c>
      <c r="F670" s="86"/>
      <c r="G670" s="29"/>
      <c r="H670" s="129" t="s">
        <v>278</v>
      </c>
      <c r="I670" s="130">
        <v>4.4000000000000004</v>
      </c>
      <c r="J670" s="86"/>
      <c r="K670" s="29"/>
      <c r="L670" s="129" t="s">
        <v>278</v>
      </c>
      <c r="M670" s="130">
        <v>31.7</v>
      </c>
      <c r="N670" s="86"/>
      <c r="O670" s="29"/>
      <c r="P670" s="129" t="s">
        <v>278</v>
      </c>
      <c r="Q670" s="130">
        <v>0.2</v>
      </c>
      <c r="R670" s="86"/>
      <c r="S670" s="29"/>
      <c r="T670" s="129" t="s">
        <v>278</v>
      </c>
      <c r="U670" s="130" t="s">
        <v>499</v>
      </c>
      <c r="V670" s="129" t="s">
        <v>389</v>
      </c>
      <c r="W670" s="29"/>
      <c r="X670" s="130">
        <v>36.299999999999997</v>
      </c>
      <c r="Y670" s="130"/>
      <c r="Z670" s="86"/>
    </row>
    <row r="671" spans="1:26">
      <c r="A671" s="15"/>
      <c r="B671" s="38"/>
      <c r="C671" s="29"/>
      <c r="D671" s="26"/>
      <c r="E671" s="39"/>
      <c r="F671" s="29"/>
      <c r="G671" s="29"/>
      <c r="H671" s="26"/>
      <c r="I671" s="39"/>
      <c r="J671" s="29"/>
      <c r="K671" s="29"/>
      <c r="L671" s="26"/>
      <c r="M671" s="39"/>
      <c r="N671" s="29"/>
      <c r="O671" s="29"/>
      <c r="P671" s="26"/>
      <c r="Q671" s="39"/>
      <c r="R671" s="29"/>
      <c r="S671" s="29"/>
      <c r="T671" s="26"/>
      <c r="U671" s="39"/>
      <c r="V671" s="26"/>
      <c r="W671" s="29"/>
      <c r="X671" s="39"/>
      <c r="Y671" s="39"/>
      <c r="Z671" s="29"/>
    </row>
    <row r="672" spans="1:26">
      <c r="A672" s="15"/>
      <c r="B672" s="31" t="s">
        <v>51</v>
      </c>
      <c r="C672" s="36"/>
      <c r="D672" s="34" t="s">
        <v>280</v>
      </c>
      <c r="E672" s="34"/>
      <c r="F672" s="36"/>
      <c r="G672" s="36"/>
      <c r="H672" s="34" t="s">
        <v>280</v>
      </c>
      <c r="I672" s="34"/>
      <c r="J672" s="36"/>
      <c r="K672" s="36"/>
      <c r="L672" s="34">
        <v>52.3</v>
      </c>
      <c r="M672" s="34"/>
      <c r="N672" s="36"/>
      <c r="O672" s="36"/>
      <c r="P672" s="34">
        <v>0.5</v>
      </c>
      <c r="Q672" s="34"/>
      <c r="R672" s="36"/>
      <c r="S672" s="36"/>
      <c r="T672" s="34" t="s">
        <v>280</v>
      </c>
      <c r="U672" s="34"/>
      <c r="V672" s="36"/>
      <c r="W672" s="36"/>
      <c r="X672" s="34">
        <v>52.8</v>
      </c>
      <c r="Y672" s="34"/>
      <c r="Z672" s="36"/>
    </row>
    <row r="673" spans="1:26">
      <c r="A673" s="15"/>
      <c r="B673" s="31"/>
      <c r="C673" s="36"/>
      <c r="D673" s="34"/>
      <c r="E673" s="34"/>
      <c r="F673" s="36"/>
      <c r="G673" s="36"/>
      <c r="H673" s="34"/>
      <c r="I673" s="34"/>
      <c r="J673" s="36"/>
      <c r="K673" s="36"/>
      <c r="L673" s="34"/>
      <c r="M673" s="34"/>
      <c r="N673" s="36"/>
      <c r="O673" s="36"/>
      <c r="P673" s="34"/>
      <c r="Q673" s="34"/>
      <c r="R673" s="36"/>
      <c r="S673" s="36"/>
      <c r="T673" s="34"/>
      <c r="U673" s="34"/>
      <c r="V673" s="36"/>
      <c r="W673" s="36"/>
      <c r="X673" s="34"/>
      <c r="Y673" s="34"/>
      <c r="Z673" s="36"/>
    </row>
    <row r="674" spans="1:26">
      <c r="A674" s="15"/>
      <c r="B674" s="38" t="s">
        <v>485</v>
      </c>
      <c r="C674" s="29"/>
      <c r="D674" s="39" t="s">
        <v>280</v>
      </c>
      <c r="E674" s="39"/>
      <c r="F674" s="29"/>
      <c r="G674" s="29"/>
      <c r="H674" s="39" t="s">
        <v>280</v>
      </c>
      <c r="I674" s="39"/>
      <c r="J674" s="29"/>
      <c r="K674" s="29"/>
      <c r="L674" s="39">
        <v>508</v>
      </c>
      <c r="M674" s="39"/>
      <c r="N674" s="29"/>
      <c r="O674" s="29"/>
      <c r="P674" s="39">
        <v>0.2</v>
      </c>
      <c r="Q674" s="39"/>
      <c r="R674" s="29"/>
      <c r="S674" s="29"/>
      <c r="T674" s="39" t="s">
        <v>500</v>
      </c>
      <c r="U674" s="39"/>
      <c r="V674" s="26" t="s">
        <v>389</v>
      </c>
      <c r="W674" s="29"/>
      <c r="X674" s="39" t="s">
        <v>280</v>
      </c>
      <c r="Y674" s="39"/>
      <c r="Z674" s="29"/>
    </row>
    <row r="675" spans="1:26">
      <c r="A675" s="15"/>
      <c r="B675" s="38"/>
      <c r="C675" s="29"/>
      <c r="D675" s="39"/>
      <c r="E675" s="39"/>
      <c r="F675" s="29"/>
      <c r="G675" s="29"/>
      <c r="H675" s="39"/>
      <c r="I675" s="39"/>
      <c r="J675" s="29"/>
      <c r="K675" s="29"/>
      <c r="L675" s="39"/>
      <c r="M675" s="39"/>
      <c r="N675" s="29"/>
      <c r="O675" s="29"/>
      <c r="P675" s="39"/>
      <c r="Q675" s="39"/>
      <c r="R675" s="29"/>
      <c r="S675" s="29"/>
      <c r="T675" s="39"/>
      <c r="U675" s="39"/>
      <c r="V675" s="26"/>
      <c r="W675" s="29"/>
      <c r="X675" s="39"/>
      <c r="Y675" s="39"/>
      <c r="Z675" s="29"/>
    </row>
    <row r="676" spans="1:26">
      <c r="A676" s="15"/>
      <c r="B676" s="31" t="s">
        <v>52</v>
      </c>
      <c r="C676" s="36"/>
      <c r="D676" s="34" t="s">
        <v>280</v>
      </c>
      <c r="E676" s="34"/>
      <c r="F676" s="36"/>
      <c r="G676" s="36"/>
      <c r="H676" s="34" t="s">
        <v>280</v>
      </c>
      <c r="I676" s="34"/>
      <c r="J676" s="36"/>
      <c r="K676" s="36"/>
      <c r="L676" s="34">
        <v>2.9</v>
      </c>
      <c r="M676" s="34"/>
      <c r="N676" s="36"/>
      <c r="O676" s="36"/>
      <c r="P676" s="34" t="s">
        <v>280</v>
      </c>
      <c r="Q676" s="34"/>
      <c r="R676" s="36"/>
      <c r="S676" s="36"/>
      <c r="T676" s="34" t="s">
        <v>280</v>
      </c>
      <c r="U676" s="34"/>
      <c r="V676" s="36"/>
      <c r="W676" s="36"/>
      <c r="X676" s="34">
        <v>2.9</v>
      </c>
      <c r="Y676" s="34"/>
      <c r="Z676" s="36"/>
    </row>
    <row r="677" spans="1:26">
      <c r="A677" s="15"/>
      <c r="B677" s="31"/>
      <c r="C677" s="36"/>
      <c r="D677" s="34"/>
      <c r="E677" s="34"/>
      <c r="F677" s="36"/>
      <c r="G677" s="36"/>
      <c r="H677" s="34"/>
      <c r="I677" s="34"/>
      <c r="J677" s="36"/>
      <c r="K677" s="36"/>
      <c r="L677" s="34"/>
      <c r="M677" s="34"/>
      <c r="N677" s="36"/>
      <c r="O677" s="36"/>
      <c r="P677" s="34"/>
      <c r="Q677" s="34"/>
      <c r="R677" s="36"/>
      <c r="S677" s="36"/>
      <c r="T677" s="34"/>
      <c r="U677" s="34"/>
      <c r="V677" s="36"/>
      <c r="W677" s="36"/>
      <c r="X677" s="34"/>
      <c r="Y677" s="34"/>
      <c r="Z677" s="36"/>
    </row>
    <row r="678" spans="1:26">
      <c r="A678" s="15"/>
      <c r="B678" s="38" t="s">
        <v>53</v>
      </c>
      <c r="C678" s="29"/>
      <c r="D678" s="39" t="s">
        <v>280</v>
      </c>
      <c r="E678" s="39"/>
      <c r="F678" s="29"/>
      <c r="G678" s="29"/>
      <c r="H678" s="39" t="s">
        <v>280</v>
      </c>
      <c r="I678" s="39"/>
      <c r="J678" s="29"/>
      <c r="K678" s="29"/>
      <c r="L678" s="39">
        <v>23.2</v>
      </c>
      <c r="M678" s="39"/>
      <c r="N678" s="29"/>
      <c r="O678" s="29"/>
      <c r="P678" s="39">
        <v>9</v>
      </c>
      <c r="Q678" s="39"/>
      <c r="R678" s="29"/>
      <c r="S678" s="29"/>
      <c r="T678" s="39" t="s">
        <v>280</v>
      </c>
      <c r="U678" s="39"/>
      <c r="V678" s="29"/>
      <c r="W678" s="29"/>
      <c r="X678" s="39">
        <v>32.200000000000003</v>
      </c>
      <c r="Y678" s="39"/>
      <c r="Z678" s="29"/>
    </row>
    <row r="679" spans="1:26">
      <c r="A679" s="15"/>
      <c r="B679" s="38"/>
      <c r="C679" s="29"/>
      <c r="D679" s="39"/>
      <c r="E679" s="39"/>
      <c r="F679" s="29"/>
      <c r="G679" s="29"/>
      <c r="H679" s="39"/>
      <c r="I679" s="39"/>
      <c r="J679" s="29"/>
      <c r="K679" s="29"/>
      <c r="L679" s="39"/>
      <c r="M679" s="39"/>
      <c r="N679" s="29"/>
      <c r="O679" s="29"/>
      <c r="P679" s="39"/>
      <c r="Q679" s="39"/>
      <c r="R679" s="29"/>
      <c r="S679" s="29"/>
      <c r="T679" s="39"/>
      <c r="U679" s="39"/>
      <c r="V679" s="29"/>
      <c r="W679" s="29"/>
      <c r="X679" s="39"/>
      <c r="Y679" s="39"/>
      <c r="Z679" s="29"/>
    </row>
    <row r="680" spans="1:26">
      <c r="A680" s="15"/>
      <c r="B680" s="31" t="s">
        <v>54</v>
      </c>
      <c r="C680" s="36"/>
      <c r="D680" s="34">
        <v>525</v>
      </c>
      <c r="E680" s="34"/>
      <c r="F680" s="36"/>
      <c r="G680" s="36"/>
      <c r="H680" s="34">
        <v>525</v>
      </c>
      <c r="I680" s="34"/>
      <c r="J680" s="36"/>
      <c r="K680" s="36"/>
      <c r="L680" s="34" t="s">
        <v>280</v>
      </c>
      <c r="M680" s="34"/>
      <c r="N680" s="36"/>
      <c r="O680" s="36"/>
      <c r="P680" s="34" t="s">
        <v>280</v>
      </c>
      <c r="Q680" s="34"/>
      <c r="R680" s="36"/>
      <c r="S680" s="36"/>
      <c r="T680" s="34" t="s">
        <v>487</v>
      </c>
      <c r="U680" s="34"/>
      <c r="V680" s="32" t="s">
        <v>389</v>
      </c>
      <c r="W680" s="36"/>
      <c r="X680" s="34">
        <v>525</v>
      </c>
      <c r="Y680" s="34"/>
      <c r="Z680" s="36"/>
    </row>
    <row r="681" spans="1:26">
      <c r="A681" s="15"/>
      <c r="B681" s="31"/>
      <c r="C681" s="36"/>
      <c r="D681" s="34"/>
      <c r="E681" s="34"/>
      <c r="F681" s="36"/>
      <c r="G681" s="36"/>
      <c r="H681" s="34"/>
      <c r="I681" s="34"/>
      <c r="J681" s="36"/>
      <c r="K681" s="36"/>
      <c r="L681" s="34"/>
      <c r="M681" s="34"/>
      <c r="N681" s="36"/>
      <c r="O681" s="36"/>
      <c r="P681" s="34"/>
      <c r="Q681" s="34"/>
      <c r="R681" s="36"/>
      <c r="S681" s="36"/>
      <c r="T681" s="34"/>
      <c r="U681" s="34"/>
      <c r="V681" s="32"/>
      <c r="W681" s="36"/>
      <c r="X681" s="34"/>
      <c r="Y681" s="34"/>
      <c r="Z681" s="36"/>
    </row>
    <row r="682" spans="1:26">
      <c r="A682" s="15"/>
      <c r="B682" s="38" t="s">
        <v>55</v>
      </c>
      <c r="C682" s="29"/>
      <c r="D682" s="39" t="s">
        <v>280</v>
      </c>
      <c r="E682" s="39"/>
      <c r="F682" s="29"/>
      <c r="G682" s="29"/>
      <c r="H682" s="39" t="s">
        <v>280</v>
      </c>
      <c r="I682" s="39"/>
      <c r="J682" s="29"/>
      <c r="K682" s="29"/>
      <c r="L682" s="39">
        <v>31</v>
      </c>
      <c r="M682" s="39"/>
      <c r="N682" s="29"/>
      <c r="O682" s="29"/>
      <c r="P682" s="39">
        <v>29.8</v>
      </c>
      <c r="Q682" s="39"/>
      <c r="R682" s="29"/>
      <c r="S682" s="29"/>
      <c r="T682" s="39" t="s">
        <v>280</v>
      </c>
      <c r="U682" s="39"/>
      <c r="V682" s="29"/>
      <c r="W682" s="29"/>
      <c r="X682" s="39">
        <v>60.8</v>
      </c>
      <c r="Y682" s="39"/>
      <c r="Z682" s="29"/>
    </row>
    <row r="683" spans="1:26" ht="15.75" thickBot="1">
      <c r="A683" s="15"/>
      <c r="B683" s="38"/>
      <c r="C683" s="29"/>
      <c r="D683" s="112"/>
      <c r="E683" s="112"/>
      <c r="F683" s="66"/>
      <c r="G683" s="29"/>
      <c r="H683" s="112"/>
      <c r="I683" s="112"/>
      <c r="J683" s="66"/>
      <c r="K683" s="29"/>
      <c r="L683" s="112"/>
      <c r="M683" s="112"/>
      <c r="N683" s="66"/>
      <c r="O683" s="29"/>
      <c r="P683" s="112"/>
      <c r="Q683" s="112"/>
      <c r="R683" s="66"/>
      <c r="S683" s="29"/>
      <c r="T683" s="112"/>
      <c r="U683" s="112"/>
      <c r="V683" s="66"/>
      <c r="W683" s="29"/>
      <c r="X683" s="112"/>
      <c r="Y683" s="112"/>
      <c r="Z683" s="66"/>
    </row>
    <row r="684" spans="1:26">
      <c r="A684" s="15"/>
      <c r="B684" s="31" t="s">
        <v>56</v>
      </c>
      <c r="C684" s="36"/>
      <c r="D684" s="35">
        <v>529.4</v>
      </c>
      <c r="E684" s="35"/>
      <c r="F684" s="37"/>
      <c r="G684" s="36"/>
      <c r="H684" s="35">
        <v>529.4</v>
      </c>
      <c r="I684" s="35"/>
      <c r="J684" s="37"/>
      <c r="K684" s="36"/>
      <c r="L684" s="35">
        <v>649.1</v>
      </c>
      <c r="M684" s="35"/>
      <c r="N684" s="37"/>
      <c r="O684" s="36"/>
      <c r="P684" s="35">
        <v>39.700000000000003</v>
      </c>
      <c r="Q684" s="35"/>
      <c r="R684" s="37"/>
      <c r="S684" s="36"/>
      <c r="T684" s="35" t="s">
        <v>501</v>
      </c>
      <c r="U684" s="35"/>
      <c r="V684" s="33" t="s">
        <v>389</v>
      </c>
      <c r="W684" s="36"/>
      <c r="X684" s="35">
        <v>710</v>
      </c>
      <c r="Y684" s="35"/>
      <c r="Z684" s="37"/>
    </row>
    <row r="685" spans="1:26" ht="15.75" thickBot="1">
      <c r="A685" s="15"/>
      <c r="B685" s="31"/>
      <c r="C685" s="36"/>
      <c r="D685" s="40"/>
      <c r="E685" s="40"/>
      <c r="F685" s="41"/>
      <c r="G685" s="36"/>
      <c r="H685" s="40"/>
      <c r="I685" s="40"/>
      <c r="J685" s="41"/>
      <c r="K685" s="36"/>
      <c r="L685" s="40"/>
      <c r="M685" s="40"/>
      <c r="N685" s="41"/>
      <c r="O685" s="36"/>
      <c r="P685" s="40"/>
      <c r="Q685" s="40"/>
      <c r="R685" s="41"/>
      <c r="S685" s="36"/>
      <c r="T685" s="40"/>
      <c r="U685" s="40"/>
      <c r="V685" s="116"/>
      <c r="W685" s="36"/>
      <c r="X685" s="40"/>
      <c r="Y685" s="40"/>
      <c r="Z685" s="41"/>
    </row>
    <row r="686" spans="1:26">
      <c r="A686" s="15"/>
      <c r="B686" s="38" t="s">
        <v>502</v>
      </c>
      <c r="C686" s="29"/>
      <c r="D686" s="44">
        <v>493</v>
      </c>
      <c r="E686" s="44"/>
      <c r="F686" s="30"/>
      <c r="G686" s="29"/>
      <c r="H686" s="44" t="s">
        <v>503</v>
      </c>
      <c r="I686" s="44"/>
      <c r="J686" s="42" t="s">
        <v>389</v>
      </c>
      <c r="K686" s="29"/>
      <c r="L686" s="44">
        <v>497.2</v>
      </c>
      <c r="M686" s="44"/>
      <c r="N686" s="30"/>
      <c r="O686" s="29"/>
      <c r="P686" s="44">
        <v>0.4</v>
      </c>
      <c r="Q686" s="44"/>
      <c r="R686" s="30"/>
      <c r="S686" s="29"/>
      <c r="T686" s="44" t="s">
        <v>504</v>
      </c>
      <c r="U686" s="44"/>
      <c r="V686" s="42" t="s">
        <v>389</v>
      </c>
      <c r="W686" s="29"/>
      <c r="X686" s="44">
        <v>493</v>
      </c>
      <c r="Y686" s="44"/>
      <c r="Z686" s="30"/>
    </row>
    <row r="687" spans="1:26" ht="15.75" thickBot="1">
      <c r="A687" s="15"/>
      <c r="B687" s="38"/>
      <c r="C687" s="29"/>
      <c r="D687" s="112"/>
      <c r="E687" s="112"/>
      <c r="F687" s="66"/>
      <c r="G687" s="29"/>
      <c r="H687" s="112"/>
      <c r="I687" s="112"/>
      <c r="J687" s="115"/>
      <c r="K687" s="29"/>
      <c r="L687" s="112"/>
      <c r="M687" s="112"/>
      <c r="N687" s="66"/>
      <c r="O687" s="29"/>
      <c r="P687" s="112"/>
      <c r="Q687" s="112"/>
      <c r="R687" s="66"/>
      <c r="S687" s="29"/>
      <c r="T687" s="112"/>
      <c r="U687" s="112"/>
      <c r="V687" s="115"/>
      <c r="W687" s="29"/>
      <c r="X687" s="112"/>
      <c r="Y687" s="112"/>
      <c r="Z687" s="66"/>
    </row>
    <row r="688" spans="1:26">
      <c r="A688" s="15"/>
      <c r="B688" s="31" t="s">
        <v>505</v>
      </c>
      <c r="C688" s="36"/>
      <c r="D688" s="33" t="s">
        <v>278</v>
      </c>
      <c r="E688" s="113">
        <v>1022.4</v>
      </c>
      <c r="F688" s="37"/>
      <c r="G688" s="36"/>
      <c r="H688" s="33" t="s">
        <v>278</v>
      </c>
      <c r="I688" s="35">
        <v>525.20000000000005</v>
      </c>
      <c r="J688" s="37"/>
      <c r="K688" s="36"/>
      <c r="L688" s="33" t="s">
        <v>278</v>
      </c>
      <c r="M688" s="113">
        <v>1146.3</v>
      </c>
      <c r="N688" s="37"/>
      <c r="O688" s="36"/>
      <c r="P688" s="33" t="s">
        <v>278</v>
      </c>
      <c r="Q688" s="35">
        <v>40.1</v>
      </c>
      <c r="R688" s="37"/>
      <c r="S688" s="36"/>
      <c r="T688" s="33" t="s">
        <v>278</v>
      </c>
      <c r="U688" s="35" t="s">
        <v>498</v>
      </c>
      <c r="V688" s="33" t="s">
        <v>389</v>
      </c>
      <c r="W688" s="36"/>
      <c r="X688" s="33" t="s">
        <v>278</v>
      </c>
      <c r="Y688" s="113">
        <v>1203</v>
      </c>
      <c r="Z688" s="37"/>
    </row>
    <row r="689" spans="1:34" ht="15.75" thickBot="1">
      <c r="A689" s="15"/>
      <c r="B689" s="31"/>
      <c r="C689" s="36"/>
      <c r="D689" s="126"/>
      <c r="E689" s="128"/>
      <c r="F689" s="70"/>
      <c r="G689" s="36"/>
      <c r="H689" s="126"/>
      <c r="I689" s="127"/>
      <c r="J689" s="70"/>
      <c r="K689" s="36"/>
      <c r="L689" s="126"/>
      <c r="M689" s="128"/>
      <c r="N689" s="70"/>
      <c r="O689" s="36"/>
      <c r="P689" s="126"/>
      <c r="Q689" s="127"/>
      <c r="R689" s="70"/>
      <c r="S689" s="36"/>
      <c r="T689" s="126"/>
      <c r="U689" s="127"/>
      <c r="V689" s="126"/>
      <c r="W689" s="36"/>
      <c r="X689" s="126"/>
      <c r="Y689" s="128"/>
      <c r="Z689" s="70"/>
    </row>
    <row r="690" spans="1:34" ht="15.75" thickTop="1">
      <c r="A690" s="15"/>
      <c r="B690" s="50"/>
      <c r="C690" s="50"/>
      <c r="D690" s="50"/>
      <c r="E690" s="50"/>
      <c r="F690" s="50"/>
      <c r="G690" s="50"/>
      <c r="H690" s="50"/>
      <c r="I690" s="50"/>
      <c r="J690" s="50"/>
      <c r="K690" s="50"/>
      <c r="L690" s="50"/>
      <c r="M690" s="50"/>
      <c r="N690" s="50"/>
      <c r="O690" s="50"/>
      <c r="P690" s="50"/>
      <c r="Q690" s="50"/>
      <c r="R690" s="50"/>
      <c r="S690" s="50"/>
      <c r="T690" s="50"/>
      <c r="U690" s="50"/>
      <c r="V690" s="50"/>
      <c r="W690" s="50"/>
      <c r="X690" s="50"/>
      <c r="Y690" s="50"/>
      <c r="Z690" s="50"/>
      <c r="AA690" s="50"/>
      <c r="AB690" s="50"/>
      <c r="AC690" s="50"/>
      <c r="AD690" s="50"/>
      <c r="AE690" s="50"/>
      <c r="AF690" s="50"/>
      <c r="AG690" s="50"/>
      <c r="AH690" s="50"/>
    </row>
    <row r="691" spans="1:34">
      <c r="A691" s="15"/>
      <c r="B691" s="50"/>
      <c r="C691" s="50"/>
      <c r="D691" s="50"/>
      <c r="E691" s="50"/>
      <c r="F691" s="50"/>
      <c r="G691" s="50"/>
      <c r="H691" s="50"/>
      <c r="I691" s="50"/>
      <c r="J691" s="50"/>
      <c r="K691" s="50"/>
      <c r="L691" s="50"/>
      <c r="M691" s="50"/>
      <c r="N691" s="50"/>
      <c r="O691" s="50"/>
      <c r="P691" s="50"/>
      <c r="Q691" s="50"/>
      <c r="R691" s="50"/>
      <c r="S691" s="50"/>
      <c r="T691" s="50"/>
      <c r="U691" s="50"/>
      <c r="V691" s="50"/>
      <c r="W691" s="50"/>
      <c r="X691" s="50"/>
      <c r="Y691" s="50"/>
      <c r="Z691" s="50"/>
      <c r="AA691" s="50"/>
      <c r="AB691" s="50"/>
      <c r="AC691" s="50"/>
      <c r="AD691" s="50"/>
      <c r="AE691" s="50"/>
      <c r="AF691" s="50"/>
      <c r="AG691" s="50"/>
      <c r="AH691" s="50"/>
    </row>
    <row r="692" spans="1:34">
      <c r="A692" s="15"/>
      <c r="B692" s="50"/>
      <c r="C692" s="50"/>
      <c r="D692" s="50"/>
      <c r="E692" s="50"/>
      <c r="F692" s="50"/>
      <c r="G692" s="50"/>
      <c r="H692" s="50"/>
      <c r="I692" s="50"/>
      <c r="J692" s="50"/>
      <c r="K692" s="50"/>
      <c r="L692" s="50"/>
      <c r="M692" s="50"/>
      <c r="N692" s="50"/>
      <c r="O692" s="50"/>
      <c r="P692" s="50"/>
      <c r="Q692" s="50"/>
      <c r="R692" s="50"/>
      <c r="S692" s="50"/>
      <c r="T692" s="50"/>
      <c r="U692" s="50"/>
      <c r="V692" s="50"/>
      <c r="W692" s="50"/>
      <c r="X692" s="50"/>
      <c r="Y692" s="50"/>
      <c r="Z692" s="50"/>
      <c r="AA692" s="50"/>
      <c r="AB692" s="50"/>
      <c r="AC692" s="50"/>
      <c r="AD692" s="50"/>
      <c r="AE692" s="50"/>
      <c r="AF692" s="50"/>
      <c r="AG692" s="50"/>
      <c r="AH692" s="50"/>
    </row>
    <row r="693" spans="1:34">
      <c r="A693" s="15"/>
      <c r="B693" s="51" t="s">
        <v>506</v>
      </c>
      <c r="C693" s="51"/>
      <c r="D693" s="51"/>
      <c r="E693" s="51"/>
      <c r="F693" s="51"/>
      <c r="G693" s="51"/>
      <c r="H693" s="51"/>
      <c r="I693" s="51"/>
      <c r="J693" s="51"/>
      <c r="K693" s="51"/>
      <c r="L693" s="51"/>
      <c r="M693" s="51"/>
      <c r="N693" s="51"/>
      <c r="O693" s="51"/>
      <c r="P693" s="51"/>
      <c r="Q693" s="51"/>
      <c r="R693" s="51"/>
      <c r="S693" s="51"/>
      <c r="T693" s="51"/>
      <c r="U693" s="51"/>
      <c r="V693" s="51"/>
      <c r="W693" s="51"/>
      <c r="X693" s="51"/>
      <c r="Y693" s="51"/>
      <c r="Z693" s="51"/>
      <c r="AA693" s="51"/>
      <c r="AB693" s="51"/>
      <c r="AC693" s="51"/>
      <c r="AD693" s="51"/>
      <c r="AE693" s="51"/>
      <c r="AF693" s="51"/>
      <c r="AG693" s="51"/>
      <c r="AH693" s="51"/>
    </row>
    <row r="694" spans="1:34">
      <c r="A694" s="15"/>
      <c r="B694" s="160"/>
      <c r="C694" s="160"/>
      <c r="D694" s="160"/>
      <c r="E694" s="160"/>
      <c r="F694" s="160"/>
      <c r="G694" s="160"/>
      <c r="H694" s="160"/>
      <c r="I694" s="160"/>
      <c r="J694" s="160"/>
      <c r="K694" s="160"/>
      <c r="L694" s="160"/>
      <c r="M694" s="160"/>
      <c r="N694" s="160"/>
      <c r="O694" s="160"/>
      <c r="P694" s="160"/>
      <c r="Q694" s="160"/>
      <c r="R694" s="160"/>
      <c r="S694" s="160"/>
      <c r="T694" s="160"/>
      <c r="U694" s="160"/>
      <c r="V694" s="160"/>
      <c r="W694" s="160"/>
      <c r="X694" s="160"/>
      <c r="Y694" s="160"/>
      <c r="Z694" s="160"/>
      <c r="AA694" s="160"/>
      <c r="AB694" s="160"/>
      <c r="AC694" s="160"/>
      <c r="AD694" s="160"/>
      <c r="AE694" s="160"/>
      <c r="AF694" s="160"/>
      <c r="AG694" s="160"/>
      <c r="AH694" s="160"/>
    </row>
    <row r="695" spans="1:34">
      <c r="A695" s="15"/>
      <c r="B695" s="23"/>
      <c r="C695" s="23"/>
      <c r="D695" s="23"/>
      <c r="E695" s="23"/>
      <c r="F695" s="23"/>
      <c r="G695" s="23"/>
      <c r="H695" s="23"/>
      <c r="I695" s="23"/>
      <c r="J695" s="23"/>
      <c r="K695" s="23"/>
      <c r="L695" s="23"/>
      <c r="M695" s="23"/>
      <c r="N695" s="23"/>
      <c r="O695" s="23"/>
      <c r="P695" s="23"/>
      <c r="Q695" s="23"/>
      <c r="R695" s="23"/>
      <c r="S695" s="23"/>
      <c r="T695" s="23"/>
      <c r="U695" s="23"/>
      <c r="V695" s="23"/>
      <c r="W695" s="23"/>
      <c r="X695" s="23"/>
      <c r="Y695" s="23"/>
      <c r="Z695" s="23"/>
    </row>
    <row r="696" spans="1:34">
      <c r="A696" s="15"/>
      <c r="B696" s="17"/>
      <c r="C696" s="17"/>
      <c r="D696" s="17"/>
      <c r="E696" s="17"/>
      <c r="F696" s="17"/>
      <c r="G696" s="17"/>
      <c r="H696" s="17"/>
      <c r="I696" s="17"/>
      <c r="J696" s="17"/>
      <c r="K696" s="17"/>
      <c r="L696" s="17"/>
      <c r="M696" s="17"/>
      <c r="N696" s="17"/>
      <c r="O696" s="17"/>
      <c r="P696" s="17"/>
      <c r="Q696" s="17"/>
      <c r="R696" s="17"/>
      <c r="S696" s="17"/>
      <c r="T696" s="17"/>
      <c r="U696" s="17"/>
      <c r="V696" s="17"/>
      <c r="W696" s="17"/>
      <c r="X696" s="17"/>
      <c r="Y696" s="17"/>
      <c r="Z696" s="17"/>
    </row>
    <row r="697" spans="1:34" ht="15.75" thickBot="1">
      <c r="A697" s="15"/>
      <c r="B697" s="18" t="s">
        <v>274</v>
      </c>
      <c r="C697" s="24" t="s">
        <v>415</v>
      </c>
      <c r="D697" s="24"/>
      <c r="E697" s="24"/>
      <c r="F697" s="24"/>
      <c r="G697" s="24"/>
      <c r="H697" s="24"/>
      <c r="I697" s="24"/>
      <c r="J697" s="24"/>
      <c r="K697" s="24"/>
      <c r="L697" s="24"/>
      <c r="M697" s="24"/>
      <c r="N697" s="24"/>
      <c r="O697" s="24"/>
      <c r="P697" s="24"/>
      <c r="Q697" s="24"/>
      <c r="R697" s="24"/>
      <c r="S697" s="24"/>
      <c r="T697" s="24"/>
      <c r="U697" s="24"/>
      <c r="V697" s="24"/>
      <c r="W697" s="24"/>
      <c r="X697" s="24"/>
      <c r="Y697" s="24"/>
      <c r="Z697" s="24"/>
    </row>
    <row r="698" spans="1:34">
      <c r="A698" s="15"/>
      <c r="B698" s="131"/>
      <c r="C698" s="30"/>
      <c r="D698" s="133" t="s">
        <v>469</v>
      </c>
      <c r="E698" s="133"/>
      <c r="F698" s="133"/>
      <c r="G698" s="30"/>
      <c r="H698" s="133" t="s">
        <v>471</v>
      </c>
      <c r="I698" s="133"/>
      <c r="J698" s="133"/>
      <c r="K698" s="30"/>
      <c r="L698" s="133" t="s">
        <v>447</v>
      </c>
      <c r="M698" s="133"/>
      <c r="N698" s="133"/>
      <c r="O698" s="30"/>
      <c r="P698" s="133" t="s">
        <v>472</v>
      </c>
      <c r="Q698" s="133"/>
      <c r="R698" s="133"/>
      <c r="S698" s="30"/>
      <c r="T698" s="133" t="s">
        <v>473</v>
      </c>
      <c r="U698" s="133"/>
      <c r="V698" s="133"/>
      <c r="W698" s="30"/>
      <c r="X698" s="133" t="s">
        <v>120</v>
      </c>
      <c r="Y698" s="133"/>
      <c r="Z698" s="133"/>
    </row>
    <row r="699" spans="1:34" ht="15.75" thickBot="1">
      <c r="A699" s="15"/>
      <c r="B699" s="131"/>
      <c r="C699" s="29"/>
      <c r="D699" s="134" t="s">
        <v>470</v>
      </c>
      <c r="E699" s="134"/>
      <c r="F699" s="134"/>
      <c r="G699" s="29"/>
      <c r="H699" s="134" t="s">
        <v>470</v>
      </c>
      <c r="I699" s="134"/>
      <c r="J699" s="134"/>
      <c r="K699" s="29"/>
      <c r="L699" s="134"/>
      <c r="M699" s="134"/>
      <c r="N699" s="134"/>
      <c r="O699" s="29"/>
      <c r="P699" s="134" t="s">
        <v>447</v>
      </c>
      <c r="Q699" s="134"/>
      <c r="R699" s="134"/>
      <c r="S699" s="29"/>
      <c r="T699" s="134"/>
      <c r="U699" s="134"/>
      <c r="V699" s="134"/>
      <c r="W699" s="29"/>
      <c r="X699" s="134"/>
      <c r="Y699" s="134"/>
      <c r="Z699" s="134"/>
    </row>
    <row r="700" spans="1:34">
      <c r="A700" s="15"/>
      <c r="B700" s="32" t="s">
        <v>94</v>
      </c>
      <c r="C700" s="36"/>
      <c r="D700" s="33" t="s">
        <v>278</v>
      </c>
      <c r="E700" s="35" t="s">
        <v>280</v>
      </c>
      <c r="F700" s="37"/>
      <c r="G700" s="36"/>
      <c r="H700" s="33" t="s">
        <v>278</v>
      </c>
      <c r="I700" s="35" t="s">
        <v>280</v>
      </c>
      <c r="J700" s="37"/>
      <c r="K700" s="36"/>
      <c r="L700" s="33" t="s">
        <v>278</v>
      </c>
      <c r="M700" s="35">
        <v>66.400000000000006</v>
      </c>
      <c r="N700" s="37"/>
      <c r="O700" s="36"/>
      <c r="P700" s="33" t="s">
        <v>278</v>
      </c>
      <c r="Q700" s="35">
        <v>1.1000000000000001</v>
      </c>
      <c r="R700" s="37"/>
      <c r="S700" s="36"/>
      <c r="T700" s="33" t="s">
        <v>278</v>
      </c>
      <c r="U700" s="35" t="s">
        <v>280</v>
      </c>
      <c r="V700" s="37"/>
      <c r="W700" s="36"/>
      <c r="X700" s="33" t="s">
        <v>278</v>
      </c>
      <c r="Y700" s="35">
        <v>67.5</v>
      </c>
      <c r="Z700" s="37"/>
    </row>
    <row r="701" spans="1:34" ht="15.75" thickBot="1">
      <c r="A701" s="15"/>
      <c r="B701" s="32"/>
      <c r="C701" s="36"/>
      <c r="D701" s="116"/>
      <c r="E701" s="40"/>
      <c r="F701" s="41"/>
      <c r="G701" s="36"/>
      <c r="H701" s="116"/>
      <c r="I701" s="40"/>
      <c r="J701" s="41"/>
      <c r="K701" s="36"/>
      <c r="L701" s="116"/>
      <c r="M701" s="40"/>
      <c r="N701" s="41"/>
      <c r="O701" s="36"/>
      <c r="P701" s="116"/>
      <c r="Q701" s="40"/>
      <c r="R701" s="41"/>
      <c r="S701" s="36"/>
      <c r="T701" s="116"/>
      <c r="U701" s="40"/>
      <c r="V701" s="41"/>
      <c r="W701" s="36"/>
      <c r="X701" s="116"/>
      <c r="Y701" s="40"/>
      <c r="Z701" s="41"/>
    </row>
    <row r="702" spans="1:34">
      <c r="A702" s="15"/>
      <c r="B702" s="18" t="s">
        <v>91</v>
      </c>
      <c r="C702" s="12"/>
      <c r="D702" s="30"/>
      <c r="E702" s="30"/>
      <c r="F702" s="30"/>
      <c r="G702" s="12"/>
      <c r="H702" s="30"/>
      <c r="I702" s="30"/>
      <c r="J702" s="30"/>
      <c r="K702" s="12"/>
      <c r="L702" s="30"/>
      <c r="M702" s="30"/>
      <c r="N702" s="30"/>
      <c r="O702" s="12"/>
      <c r="P702" s="30"/>
      <c r="Q702" s="30"/>
      <c r="R702" s="30"/>
      <c r="S702" s="12"/>
      <c r="T702" s="30"/>
      <c r="U702" s="30"/>
      <c r="V702" s="30"/>
      <c r="W702" s="12"/>
      <c r="X702" s="30"/>
      <c r="Y702" s="30"/>
      <c r="Z702" s="30"/>
    </row>
    <row r="703" spans="1:34">
      <c r="A703" s="15"/>
      <c r="B703" s="32" t="s">
        <v>95</v>
      </c>
      <c r="C703" s="36"/>
      <c r="D703" s="34" t="s">
        <v>280</v>
      </c>
      <c r="E703" s="34"/>
      <c r="F703" s="36"/>
      <c r="G703" s="36"/>
      <c r="H703" s="34" t="s">
        <v>280</v>
      </c>
      <c r="I703" s="34"/>
      <c r="J703" s="36"/>
      <c r="K703" s="36"/>
      <c r="L703" s="34">
        <v>23.7</v>
      </c>
      <c r="M703" s="34"/>
      <c r="N703" s="36"/>
      <c r="O703" s="36"/>
      <c r="P703" s="34">
        <v>0.5</v>
      </c>
      <c r="Q703" s="34"/>
      <c r="R703" s="36"/>
      <c r="S703" s="36"/>
      <c r="T703" s="34" t="s">
        <v>280</v>
      </c>
      <c r="U703" s="34"/>
      <c r="V703" s="36"/>
      <c r="W703" s="36"/>
      <c r="X703" s="34">
        <v>24.2</v>
      </c>
      <c r="Y703" s="34"/>
      <c r="Z703" s="36"/>
    </row>
    <row r="704" spans="1:34">
      <c r="A704" s="15"/>
      <c r="B704" s="32"/>
      <c r="C704" s="36"/>
      <c r="D704" s="34"/>
      <c r="E704" s="34"/>
      <c r="F704" s="36"/>
      <c r="G704" s="36"/>
      <c r="H704" s="34"/>
      <c r="I704" s="34"/>
      <c r="J704" s="36"/>
      <c r="K704" s="36"/>
      <c r="L704" s="34"/>
      <c r="M704" s="34"/>
      <c r="N704" s="36"/>
      <c r="O704" s="36"/>
      <c r="P704" s="34"/>
      <c r="Q704" s="34"/>
      <c r="R704" s="36"/>
      <c r="S704" s="36"/>
      <c r="T704" s="34"/>
      <c r="U704" s="34"/>
      <c r="V704" s="36"/>
      <c r="W704" s="36"/>
      <c r="X704" s="34"/>
      <c r="Y704" s="34"/>
      <c r="Z704" s="36"/>
    </row>
    <row r="705" spans="1:26">
      <c r="A705" s="15"/>
      <c r="B705" s="26" t="s">
        <v>96</v>
      </c>
      <c r="C705" s="29"/>
      <c r="D705" s="39" t="s">
        <v>280</v>
      </c>
      <c r="E705" s="39"/>
      <c r="F705" s="29"/>
      <c r="G705" s="29"/>
      <c r="H705" s="39" t="s">
        <v>280</v>
      </c>
      <c r="I705" s="39"/>
      <c r="J705" s="29"/>
      <c r="K705" s="29"/>
      <c r="L705" s="39">
        <v>2.2000000000000002</v>
      </c>
      <c r="M705" s="39"/>
      <c r="N705" s="29"/>
      <c r="O705" s="29"/>
      <c r="P705" s="39">
        <v>0.1</v>
      </c>
      <c r="Q705" s="39"/>
      <c r="R705" s="29"/>
      <c r="S705" s="29"/>
      <c r="T705" s="39" t="s">
        <v>280</v>
      </c>
      <c r="U705" s="39"/>
      <c r="V705" s="29"/>
      <c r="W705" s="29"/>
      <c r="X705" s="39">
        <v>2.2999999999999998</v>
      </c>
      <c r="Y705" s="39"/>
      <c r="Z705" s="29"/>
    </row>
    <row r="706" spans="1:26">
      <c r="A706" s="15"/>
      <c r="B706" s="26"/>
      <c r="C706" s="29"/>
      <c r="D706" s="39"/>
      <c r="E706" s="39"/>
      <c r="F706" s="29"/>
      <c r="G706" s="29"/>
      <c r="H706" s="39"/>
      <c r="I706" s="39"/>
      <c r="J706" s="29"/>
      <c r="K706" s="29"/>
      <c r="L706" s="39"/>
      <c r="M706" s="39"/>
      <c r="N706" s="29"/>
      <c r="O706" s="29"/>
      <c r="P706" s="39"/>
      <c r="Q706" s="39"/>
      <c r="R706" s="29"/>
      <c r="S706" s="29"/>
      <c r="T706" s="39"/>
      <c r="U706" s="39"/>
      <c r="V706" s="29"/>
      <c r="W706" s="29"/>
      <c r="X706" s="39"/>
      <c r="Y706" s="39"/>
      <c r="Z706" s="29"/>
    </row>
    <row r="707" spans="1:26">
      <c r="A707" s="15"/>
      <c r="B707" s="32" t="s">
        <v>97</v>
      </c>
      <c r="C707" s="36"/>
      <c r="D707" s="34" t="s">
        <v>280</v>
      </c>
      <c r="E707" s="34"/>
      <c r="F707" s="36"/>
      <c r="G707" s="36"/>
      <c r="H707" s="34" t="s">
        <v>280</v>
      </c>
      <c r="I707" s="34"/>
      <c r="J707" s="36"/>
      <c r="K707" s="36"/>
      <c r="L707" s="34">
        <v>7.1</v>
      </c>
      <c r="M707" s="34"/>
      <c r="N707" s="36"/>
      <c r="O707" s="36"/>
      <c r="P707" s="34">
        <v>0.1</v>
      </c>
      <c r="Q707" s="34"/>
      <c r="R707" s="36"/>
      <c r="S707" s="36"/>
      <c r="T707" s="34" t="s">
        <v>280</v>
      </c>
      <c r="U707" s="34"/>
      <c r="V707" s="36"/>
      <c r="W707" s="36"/>
      <c r="X707" s="34">
        <v>7.2</v>
      </c>
      <c r="Y707" s="34"/>
      <c r="Z707" s="36"/>
    </row>
    <row r="708" spans="1:26">
      <c r="A708" s="15"/>
      <c r="B708" s="32"/>
      <c r="C708" s="36"/>
      <c r="D708" s="34"/>
      <c r="E708" s="34"/>
      <c r="F708" s="36"/>
      <c r="G708" s="36"/>
      <c r="H708" s="34"/>
      <c r="I708" s="34"/>
      <c r="J708" s="36"/>
      <c r="K708" s="36"/>
      <c r="L708" s="34"/>
      <c r="M708" s="34"/>
      <c r="N708" s="36"/>
      <c r="O708" s="36"/>
      <c r="P708" s="34"/>
      <c r="Q708" s="34"/>
      <c r="R708" s="36"/>
      <c r="S708" s="36"/>
      <c r="T708" s="34"/>
      <c r="U708" s="34"/>
      <c r="V708" s="36"/>
      <c r="W708" s="36"/>
      <c r="X708" s="34"/>
      <c r="Y708" s="34"/>
      <c r="Z708" s="36"/>
    </row>
    <row r="709" spans="1:26">
      <c r="A709" s="15"/>
      <c r="B709" s="26" t="s">
        <v>99</v>
      </c>
      <c r="C709" s="29"/>
      <c r="D709" s="39" t="s">
        <v>280</v>
      </c>
      <c r="E709" s="39"/>
      <c r="F709" s="29"/>
      <c r="G709" s="29"/>
      <c r="H709" s="39" t="s">
        <v>280</v>
      </c>
      <c r="I709" s="39"/>
      <c r="J709" s="29"/>
      <c r="K709" s="29"/>
      <c r="L709" s="39">
        <v>23.2</v>
      </c>
      <c r="M709" s="39"/>
      <c r="N709" s="29"/>
      <c r="O709" s="29"/>
      <c r="P709" s="39">
        <v>0.7</v>
      </c>
      <c r="Q709" s="39"/>
      <c r="R709" s="29"/>
      <c r="S709" s="29"/>
      <c r="T709" s="39" t="s">
        <v>280</v>
      </c>
      <c r="U709" s="39"/>
      <c r="V709" s="29"/>
      <c r="W709" s="29"/>
      <c r="X709" s="39">
        <v>23.9</v>
      </c>
      <c r="Y709" s="39"/>
      <c r="Z709" s="29"/>
    </row>
    <row r="710" spans="1:26">
      <c r="A710" s="15"/>
      <c r="B710" s="26"/>
      <c r="C710" s="29"/>
      <c r="D710" s="39"/>
      <c r="E710" s="39"/>
      <c r="F710" s="29"/>
      <c r="G710" s="29"/>
      <c r="H710" s="39"/>
      <c r="I710" s="39"/>
      <c r="J710" s="29"/>
      <c r="K710" s="29"/>
      <c r="L710" s="39"/>
      <c r="M710" s="39"/>
      <c r="N710" s="29"/>
      <c r="O710" s="29"/>
      <c r="P710" s="39"/>
      <c r="Q710" s="39"/>
      <c r="R710" s="29"/>
      <c r="S710" s="29"/>
      <c r="T710" s="39"/>
      <c r="U710" s="39"/>
      <c r="V710" s="29"/>
      <c r="W710" s="29"/>
      <c r="X710" s="39"/>
      <c r="Y710" s="39"/>
      <c r="Z710" s="29"/>
    </row>
    <row r="711" spans="1:26">
      <c r="A711" s="15"/>
      <c r="B711" s="32" t="s">
        <v>507</v>
      </c>
      <c r="C711" s="36"/>
      <c r="D711" s="34" t="s">
        <v>280</v>
      </c>
      <c r="E711" s="34"/>
      <c r="F711" s="36"/>
      <c r="G711" s="36"/>
      <c r="H711" s="34" t="s">
        <v>280</v>
      </c>
      <c r="I711" s="34"/>
      <c r="J711" s="36"/>
      <c r="K711" s="36"/>
      <c r="L711" s="34">
        <v>0.7</v>
      </c>
      <c r="M711" s="34"/>
      <c r="N711" s="36"/>
      <c r="O711" s="36"/>
      <c r="P711" s="34" t="s">
        <v>280</v>
      </c>
      <c r="Q711" s="34"/>
      <c r="R711" s="36"/>
      <c r="S711" s="36"/>
      <c r="T711" s="34" t="s">
        <v>280</v>
      </c>
      <c r="U711" s="34"/>
      <c r="V711" s="36"/>
      <c r="W711" s="36"/>
      <c r="X711" s="34">
        <v>0.7</v>
      </c>
      <c r="Y711" s="34"/>
      <c r="Z711" s="36"/>
    </row>
    <row r="712" spans="1:26">
      <c r="A712" s="15"/>
      <c r="B712" s="32"/>
      <c r="C712" s="36"/>
      <c r="D712" s="34"/>
      <c r="E712" s="34"/>
      <c r="F712" s="36"/>
      <c r="G712" s="36"/>
      <c r="H712" s="34"/>
      <c r="I712" s="34"/>
      <c r="J712" s="36"/>
      <c r="K712" s="36"/>
      <c r="L712" s="34"/>
      <c r="M712" s="34"/>
      <c r="N712" s="36"/>
      <c r="O712" s="36"/>
      <c r="P712" s="34"/>
      <c r="Q712" s="34"/>
      <c r="R712" s="36"/>
      <c r="S712" s="36"/>
      <c r="T712" s="34"/>
      <c r="U712" s="34"/>
      <c r="V712" s="36"/>
      <c r="W712" s="36"/>
      <c r="X712" s="34"/>
      <c r="Y712" s="34"/>
      <c r="Z712" s="36"/>
    </row>
    <row r="713" spans="1:26">
      <c r="A713" s="15"/>
      <c r="B713" s="26" t="s">
        <v>100</v>
      </c>
      <c r="C713" s="29"/>
      <c r="D713" s="39" t="s">
        <v>280</v>
      </c>
      <c r="E713" s="39"/>
      <c r="F713" s="29"/>
      <c r="G713" s="29"/>
      <c r="H713" s="39" t="s">
        <v>280</v>
      </c>
      <c r="I713" s="39"/>
      <c r="J713" s="29"/>
      <c r="K713" s="29"/>
      <c r="L713" s="39">
        <v>0.7</v>
      </c>
      <c r="M713" s="39"/>
      <c r="N713" s="29"/>
      <c r="O713" s="29"/>
      <c r="P713" s="39" t="s">
        <v>280</v>
      </c>
      <c r="Q713" s="39"/>
      <c r="R713" s="29"/>
      <c r="S713" s="29"/>
      <c r="T713" s="39" t="s">
        <v>280</v>
      </c>
      <c r="U713" s="39"/>
      <c r="V713" s="29"/>
      <c r="W713" s="29"/>
      <c r="X713" s="39">
        <v>0.7</v>
      </c>
      <c r="Y713" s="39"/>
      <c r="Z713" s="29"/>
    </row>
    <row r="714" spans="1:26" ht="15.75" thickBot="1">
      <c r="A714" s="15"/>
      <c r="B714" s="26"/>
      <c r="C714" s="29"/>
      <c r="D714" s="112"/>
      <c r="E714" s="112"/>
      <c r="F714" s="66"/>
      <c r="G714" s="29"/>
      <c r="H714" s="112"/>
      <c r="I714" s="112"/>
      <c r="J714" s="66"/>
      <c r="K714" s="29"/>
      <c r="L714" s="112"/>
      <c r="M714" s="112"/>
      <c r="N714" s="66"/>
      <c r="O714" s="29"/>
      <c r="P714" s="112"/>
      <c r="Q714" s="112"/>
      <c r="R714" s="66"/>
      <c r="S714" s="29"/>
      <c r="T714" s="112"/>
      <c r="U714" s="112"/>
      <c r="V714" s="66"/>
      <c r="W714" s="29"/>
      <c r="X714" s="112"/>
      <c r="Y714" s="112"/>
      <c r="Z714" s="66"/>
    </row>
    <row r="715" spans="1:26">
      <c r="A715" s="15"/>
      <c r="B715" s="32" t="s">
        <v>104</v>
      </c>
      <c r="C715" s="36"/>
      <c r="D715" s="35" t="s">
        <v>280</v>
      </c>
      <c r="E715" s="35"/>
      <c r="F715" s="37"/>
      <c r="G715" s="36"/>
      <c r="H715" s="35" t="s">
        <v>280</v>
      </c>
      <c r="I715" s="35"/>
      <c r="J715" s="37"/>
      <c r="K715" s="36"/>
      <c r="L715" s="35">
        <v>57.6</v>
      </c>
      <c r="M715" s="35"/>
      <c r="N715" s="37"/>
      <c r="O715" s="36"/>
      <c r="P715" s="35">
        <v>1.4</v>
      </c>
      <c r="Q715" s="35"/>
      <c r="R715" s="37"/>
      <c r="S715" s="36"/>
      <c r="T715" s="35" t="s">
        <v>280</v>
      </c>
      <c r="U715" s="35"/>
      <c r="V715" s="37"/>
      <c r="W715" s="36"/>
      <c r="X715" s="35">
        <v>59</v>
      </c>
      <c r="Y715" s="35"/>
      <c r="Z715" s="37"/>
    </row>
    <row r="716" spans="1:26" ht="15.75" thickBot="1">
      <c r="A716" s="15"/>
      <c r="B716" s="32"/>
      <c r="C716" s="36"/>
      <c r="D716" s="40"/>
      <c r="E716" s="40"/>
      <c r="F716" s="41"/>
      <c r="G716" s="36"/>
      <c r="H716" s="40"/>
      <c r="I716" s="40"/>
      <c r="J716" s="41"/>
      <c r="K716" s="36"/>
      <c r="L716" s="40"/>
      <c r="M716" s="40"/>
      <c r="N716" s="41"/>
      <c r="O716" s="36"/>
      <c r="P716" s="40"/>
      <c r="Q716" s="40"/>
      <c r="R716" s="41"/>
      <c r="S716" s="36"/>
      <c r="T716" s="40"/>
      <c r="U716" s="40"/>
      <c r="V716" s="41"/>
      <c r="W716" s="36"/>
      <c r="X716" s="40"/>
      <c r="Y716" s="40"/>
      <c r="Z716" s="41"/>
    </row>
    <row r="717" spans="1:26">
      <c r="A717" s="15"/>
      <c r="B717" s="26" t="s">
        <v>105</v>
      </c>
      <c r="C717" s="29"/>
      <c r="D717" s="44" t="s">
        <v>280</v>
      </c>
      <c r="E717" s="44"/>
      <c r="F717" s="30"/>
      <c r="G717" s="29"/>
      <c r="H717" s="44" t="s">
        <v>280</v>
      </c>
      <c r="I717" s="44"/>
      <c r="J717" s="30"/>
      <c r="K717" s="29"/>
      <c r="L717" s="44">
        <v>8.8000000000000007</v>
      </c>
      <c r="M717" s="44"/>
      <c r="N717" s="30"/>
      <c r="O717" s="29"/>
      <c r="P717" s="44" t="s">
        <v>508</v>
      </c>
      <c r="Q717" s="44"/>
      <c r="R717" s="42" t="s">
        <v>389</v>
      </c>
      <c r="S717" s="29"/>
      <c r="T717" s="44" t="s">
        <v>280</v>
      </c>
      <c r="U717" s="44"/>
      <c r="V717" s="30"/>
      <c r="W717" s="29"/>
      <c r="X717" s="44">
        <v>8.5</v>
      </c>
      <c r="Y717" s="44"/>
      <c r="Z717" s="30"/>
    </row>
    <row r="718" spans="1:26">
      <c r="A718" s="15"/>
      <c r="B718" s="26"/>
      <c r="C718" s="29"/>
      <c r="D718" s="39"/>
      <c r="E718" s="39"/>
      <c r="F718" s="29"/>
      <c r="G718" s="29"/>
      <c r="H718" s="39"/>
      <c r="I718" s="39"/>
      <c r="J718" s="29"/>
      <c r="K718" s="29"/>
      <c r="L718" s="39"/>
      <c r="M718" s="39"/>
      <c r="N718" s="29"/>
      <c r="O718" s="29"/>
      <c r="P718" s="39"/>
      <c r="Q718" s="39"/>
      <c r="R718" s="26"/>
      <c r="S718" s="29"/>
      <c r="T718" s="39"/>
      <c r="U718" s="39"/>
      <c r="V718" s="29"/>
      <c r="W718" s="29"/>
      <c r="X718" s="39"/>
      <c r="Y718" s="39"/>
      <c r="Z718" s="29"/>
    </row>
    <row r="719" spans="1:26">
      <c r="A719" s="15"/>
      <c r="B719" s="32" t="s">
        <v>509</v>
      </c>
      <c r="C719" s="36"/>
      <c r="D719" s="34">
        <v>9.1999999999999993</v>
      </c>
      <c r="E719" s="34"/>
      <c r="F719" s="36"/>
      <c r="G719" s="36"/>
      <c r="H719" s="34">
        <v>9.1999999999999993</v>
      </c>
      <c r="I719" s="34"/>
      <c r="J719" s="36"/>
      <c r="K719" s="36"/>
      <c r="L719" s="34">
        <v>0.4</v>
      </c>
      <c r="M719" s="34"/>
      <c r="N719" s="36"/>
      <c r="O719" s="36"/>
      <c r="P719" s="34">
        <v>0.9</v>
      </c>
      <c r="Q719" s="34"/>
      <c r="R719" s="36"/>
      <c r="S719" s="36"/>
      <c r="T719" s="34" t="s">
        <v>510</v>
      </c>
      <c r="U719" s="34"/>
      <c r="V719" s="32" t="s">
        <v>389</v>
      </c>
      <c r="W719" s="36"/>
      <c r="X719" s="34">
        <v>10.5</v>
      </c>
      <c r="Y719" s="34"/>
      <c r="Z719" s="36"/>
    </row>
    <row r="720" spans="1:26">
      <c r="A720" s="15"/>
      <c r="B720" s="32"/>
      <c r="C720" s="36"/>
      <c r="D720" s="34"/>
      <c r="E720" s="34"/>
      <c r="F720" s="36"/>
      <c r="G720" s="36"/>
      <c r="H720" s="34"/>
      <c r="I720" s="34"/>
      <c r="J720" s="36"/>
      <c r="K720" s="36"/>
      <c r="L720" s="34"/>
      <c r="M720" s="34"/>
      <c r="N720" s="36"/>
      <c r="O720" s="36"/>
      <c r="P720" s="34"/>
      <c r="Q720" s="34"/>
      <c r="R720" s="36"/>
      <c r="S720" s="36"/>
      <c r="T720" s="34"/>
      <c r="U720" s="34"/>
      <c r="V720" s="32"/>
      <c r="W720" s="36"/>
      <c r="X720" s="34"/>
      <c r="Y720" s="34"/>
      <c r="Z720" s="36"/>
    </row>
    <row r="721" spans="1:34">
      <c r="A721" s="15"/>
      <c r="B721" s="26" t="s">
        <v>511</v>
      </c>
      <c r="C721" s="29"/>
      <c r="D721" s="39" t="s">
        <v>280</v>
      </c>
      <c r="E721" s="39"/>
      <c r="F721" s="29"/>
      <c r="G721" s="29"/>
      <c r="H721" s="39" t="s">
        <v>280</v>
      </c>
      <c r="I721" s="39"/>
      <c r="J721" s="29"/>
      <c r="K721" s="29"/>
      <c r="L721" s="39" t="s">
        <v>512</v>
      </c>
      <c r="M721" s="39"/>
      <c r="N721" s="26" t="s">
        <v>389</v>
      </c>
      <c r="O721" s="29"/>
      <c r="P721" s="39" t="s">
        <v>280</v>
      </c>
      <c r="Q721" s="39"/>
      <c r="R721" s="29"/>
      <c r="S721" s="29"/>
      <c r="T721" s="39" t="s">
        <v>280</v>
      </c>
      <c r="U721" s="39"/>
      <c r="V721" s="29"/>
      <c r="W721" s="29"/>
      <c r="X721" s="39" t="s">
        <v>512</v>
      </c>
      <c r="Y721" s="39"/>
      <c r="Z721" s="26" t="s">
        <v>389</v>
      </c>
    </row>
    <row r="722" spans="1:34" ht="15.75" thickBot="1">
      <c r="A722" s="15"/>
      <c r="B722" s="26"/>
      <c r="C722" s="29"/>
      <c r="D722" s="112"/>
      <c r="E722" s="112"/>
      <c r="F722" s="66"/>
      <c r="G722" s="29"/>
      <c r="H722" s="112"/>
      <c r="I722" s="112"/>
      <c r="J722" s="66"/>
      <c r="K722" s="29"/>
      <c r="L722" s="112"/>
      <c r="M722" s="112"/>
      <c r="N722" s="115"/>
      <c r="O722" s="29"/>
      <c r="P722" s="112"/>
      <c r="Q722" s="112"/>
      <c r="R722" s="66"/>
      <c r="S722" s="29"/>
      <c r="T722" s="112"/>
      <c r="U722" s="112"/>
      <c r="V722" s="66"/>
      <c r="W722" s="29"/>
      <c r="X722" s="112"/>
      <c r="Y722" s="112"/>
      <c r="Z722" s="115"/>
    </row>
    <row r="723" spans="1:34">
      <c r="A723" s="15"/>
      <c r="B723" s="32" t="s">
        <v>109</v>
      </c>
      <c r="C723" s="36"/>
      <c r="D723" s="35" t="s">
        <v>510</v>
      </c>
      <c r="E723" s="35"/>
      <c r="F723" s="33" t="s">
        <v>389</v>
      </c>
      <c r="G723" s="36"/>
      <c r="H723" s="35" t="s">
        <v>510</v>
      </c>
      <c r="I723" s="35"/>
      <c r="J723" s="33" t="s">
        <v>389</v>
      </c>
      <c r="K723" s="36"/>
      <c r="L723" s="35">
        <v>8.5</v>
      </c>
      <c r="M723" s="35"/>
      <c r="N723" s="37"/>
      <c r="O723" s="36"/>
      <c r="P723" s="35" t="s">
        <v>513</v>
      </c>
      <c r="Q723" s="35"/>
      <c r="R723" s="33" t="s">
        <v>389</v>
      </c>
      <c r="S723" s="36"/>
      <c r="T723" s="35">
        <v>9.1999999999999993</v>
      </c>
      <c r="U723" s="35"/>
      <c r="V723" s="37"/>
      <c r="W723" s="36"/>
      <c r="X723" s="35" t="s">
        <v>493</v>
      </c>
      <c r="Y723" s="35"/>
      <c r="Z723" s="33" t="s">
        <v>389</v>
      </c>
    </row>
    <row r="724" spans="1:34">
      <c r="A724" s="15"/>
      <c r="B724" s="32"/>
      <c r="C724" s="36"/>
      <c r="D724" s="48"/>
      <c r="E724" s="48"/>
      <c r="F724" s="47"/>
      <c r="G724" s="36"/>
      <c r="H724" s="48"/>
      <c r="I724" s="48"/>
      <c r="J724" s="47"/>
      <c r="K724" s="36"/>
      <c r="L724" s="48"/>
      <c r="M724" s="48"/>
      <c r="N724" s="49"/>
      <c r="O724" s="36"/>
      <c r="P724" s="48"/>
      <c r="Q724" s="48"/>
      <c r="R724" s="47"/>
      <c r="S724" s="36"/>
      <c r="T724" s="48"/>
      <c r="U724" s="48"/>
      <c r="V724" s="49"/>
      <c r="W724" s="36"/>
      <c r="X724" s="48"/>
      <c r="Y724" s="48"/>
      <c r="Z724" s="47"/>
    </row>
    <row r="725" spans="1:34">
      <c r="A725" s="15"/>
      <c r="B725" s="26" t="s">
        <v>514</v>
      </c>
      <c r="C725" s="29"/>
      <c r="D725" s="39" t="s">
        <v>280</v>
      </c>
      <c r="E725" s="39"/>
      <c r="F725" s="29"/>
      <c r="G725" s="29"/>
      <c r="H725" s="39" t="s">
        <v>280</v>
      </c>
      <c r="I725" s="39"/>
      <c r="J725" s="29"/>
      <c r="K725" s="29"/>
      <c r="L725" s="39" t="s">
        <v>508</v>
      </c>
      <c r="M725" s="39"/>
      <c r="N725" s="26" t="s">
        <v>389</v>
      </c>
      <c r="O725" s="29"/>
      <c r="P725" s="39" t="s">
        <v>280</v>
      </c>
      <c r="Q725" s="39"/>
      <c r="R725" s="29"/>
      <c r="S725" s="29"/>
      <c r="T725" s="39" t="s">
        <v>280</v>
      </c>
      <c r="U725" s="39"/>
      <c r="V725" s="29"/>
      <c r="W725" s="29"/>
      <c r="X725" s="39" t="s">
        <v>508</v>
      </c>
      <c r="Y725" s="39"/>
      <c r="Z725" s="26" t="s">
        <v>389</v>
      </c>
    </row>
    <row r="726" spans="1:34">
      <c r="A726" s="15"/>
      <c r="B726" s="26"/>
      <c r="C726" s="29"/>
      <c r="D726" s="39"/>
      <c r="E726" s="39"/>
      <c r="F726" s="29"/>
      <c r="G726" s="29"/>
      <c r="H726" s="39"/>
      <c r="I726" s="39"/>
      <c r="J726" s="29"/>
      <c r="K726" s="29"/>
      <c r="L726" s="39"/>
      <c r="M726" s="39"/>
      <c r="N726" s="26"/>
      <c r="O726" s="29"/>
      <c r="P726" s="39"/>
      <c r="Q726" s="39"/>
      <c r="R726" s="29"/>
      <c r="S726" s="29"/>
      <c r="T726" s="39"/>
      <c r="U726" s="39"/>
      <c r="V726" s="29"/>
      <c r="W726" s="29"/>
      <c r="X726" s="39"/>
      <c r="Y726" s="39"/>
      <c r="Z726" s="26"/>
    </row>
    <row r="727" spans="1:34">
      <c r="A727" s="15"/>
      <c r="B727" s="32" t="s">
        <v>515</v>
      </c>
      <c r="C727" s="36"/>
      <c r="D727" s="34">
        <v>7</v>
      </c>
      <c r="E727" s="34"/>
      <c r="F727" s="36"/>
      <c r="G727" s="36"/>
      <c r="H727" s="34" t="s">
        <v>280</v>
      </c>
      <c r="I727" s="34"/>
      <c r="J727" s="36"/>
      <c r="K727" s="36"/>
      <c r="L727" s="34" t="s">
        <v>513</v>
      </c>
      <c r="M727" s="34"/>
      <c r="N727" s="32" t="s">
        <v>389</v>
      </c>
      <c r="O727" s="36"/>
      <c r="P727" s="34" t="s">
        <v>280</v>
      </c>
      <c r="Q727" s="34"/>
      <c r="R727" s="36"/>
      <c r="S727" s="36"/>
      <c r="T727" s="34" t="s">
        <v>584</v>
      </c>
      <c r="U727" s="34"/>
      <c r="V727" s="32" t="s">
        <v>389</v>
      </c>
      <c r="W727" s="36"/>
      <c r="X727" s="34" t="s">
        <v>280</v>
      </c>
      <c r="Y727" s="34"/>
      <c r="Z727" s="36"/>
    </row>
    <row r="728" spans="1:34" ht="15.75" thickBot="1">
      <c r="A728" s="15"/>
      <c r="B728" s="32"/>
      <c r="C728" s="36"/>
      <c r="D728" s="40"/>
      <c r="E728" s="40"/>
      <c r="F728" s="41"/>
      <c r="G728" s="36"/>
      <c r="H728" s="40"/>
      <c r="I728" s="40"/>
      <c r="J728" s="41"/>
      <c r="K728" s="36"/>
      <c r="L728" s="40"/>
      <c r="M728" s="40"/>
      <c r="N728" s="116"/>
      <c r="O728" s="36"/>
      <c r="P728" s="40"/>
      <c r="Q728" s="40"/>
      <c r="R728" s="41"/>
      <c r="S728" s="36"/>
      <c r="T728" s="40"/>
      <c r="U728" s="40"/>
      <c r="V728" s="116"/>
      <c r="W728" s="36"/>
      <c r="X728" s="40"/>
      <c r="Y728" s="40"/>
      <c r="Z728" s="41"/>
    </row>
    <row r="729" spans="1:34">
      <c r="A729" s="15"/>
      <c r="B729" s="26" t="s">
        <v>518</v>
      </c>
      <c r="C729" s="29"/>
      <c r="D729" s="44" t="s">
        <v>516</v>
      </c>
      <c r="E729" s="44"/>
      <c r="F729" s="42" t="s">
        <v>389</v>
      </c>
      <c r="G729" s="29"/>
      <c r="H729" s="44" t="s">
        <v>510</v>
      </c>
      <c r="I729" s="44"/>
      <c r="J729" s="42" t="s">
        <v>389</v>
      </c>
      <c r="K729" s="29"/>
      <c r="L729" s="44">
        <v>7</v>
      </c>
      <c r="M729" s="44"/>
      <c r="N729" s="30"/>
      <c r="O729" s="29"/>
      <c r="P729" s="44" t="s">
        <v>513</v>
      </c>
      <c r="Q729" s="44"/>
      <c r="R729" s="42" t="s">
        <v>389</v>
      </c>
      <c r="S729" s="29"/>
      <c r="T729" s="44">
        <v>3.4</v>
      </c>
      <c r="U729" s="44"/>
      <c r="V729" s="30"/>
      <c r="W729" s="29"/>
      <c r="X729" s="44" t="s">
        <v>516</v>
      </c>
      <c r="Y729" s="44"/>
      <c r="Z729" s="42" t="s">
        <v>389</v>
      </c>
    </row>
    <row r="730" spans="1:34" ht="15.75" thickBot="1">
      <c r="A730" s="15"/>
      <c r="B730" s="26"/>
      <c r="C730" s="29"/>
      <c r="D730" s="112"/>
      <c r="E730" s="112"/>
      <c r="F730" s="115"/>
      <c r="G730" s="29"/>
      <c r="H730" s="112"/>
      <c r="I730" s="112"/>
      <c r="J730" s="115"/>
      <c r="K730" s="29"/>
      <c r="L730" s="112"/>
      <c r="M730" s="112"/>
      <c r="N730" s="66"/>
      <c r="O730" s="29"/>
      <c r="P730" s="112"/>
      <c r="Q730" s="112"/>
      <c r="R730" s="115"/>
      <c r="S730" s="29"/>
      <c r="T730" s="112"/>
      <c r="U730" s="112"/>
      <c r="V730" s="66"/>
      <c r="W730" s="29"/>
      <c r="X730" s="112"/>
      <c r="Y730" s="112"/>
      <c r="Z730" s="115"/>
    </row>
    <row r="731" spans="1:34">
      <c r="A731" s="15"/>
      <c r="B731" s="32" t="s">
        <v>616</v>
      </c>
      <c r="C731" s="36"/>
      <c r="D731" s="33" t="s">
        <v>278</v>
      </c>
      <c r="E731" s="35" t="s">
        <v>516</v>
      </c>
      <c r="F731" s="33" t="s">
        <v>389</v>
      </c>
      <c r="G731" s="36"/>
      <c r="H731" s="33" t="s">
        <v>278</v>
      </c>
      <c r="I731" s="35" t="s">
        <v>510</v>
      </c>
      <c r="J731" s="33" t="s">
        <v>389</v>
      </c>
      <c r="K731" s="36"/>
      <c r="L731" s="33" t="s">
        <v>278</v>
      </c>
      <c r="M731" s="35">
        <v>7</v>
      </c>
      <c r="N731" s="37"/>
      <c r="O731" s="36"/>
      <c r="P731" s="33" t="s">
        <v>278</v>
      </c>
      <c r="Q731" s="35" t="s">
        <v>513</v>
      </c>
      <c r="R731" s="33" t="s">
        <v>389</v>
      </c>
      <c r="S731" s="36"/>
      <c r="T731" s="33" t="s">
        <v>278</v>
      </c>
      <c r="U731" s="35">
        <v>3.4</v>
      </c>
      <c r="V731" s="37"/>
      <c r="W731" s="36"/>
      <c r="X731" s="33" t="s">
        <v>278</v>
      </c>
      <c r="Y731" s="35" t="s">
        <v>516</v>
      </c>
      <c r="Z731" s="33" t="s">
        <v>389</v>
      </c>
    </row>
    <row r="732" spans="1:34" ht="15.75" thickBot="1">
      <c r="A732" s="15"/>
      <c r="B732" s="32"/>
      <c r="C732" s="36"/>
      <c r="D732" s="126"/>
      <c r="E732" s="127"/>
      <c r="F732" s="126"/>
      <c r="G732" s="36"/>
      <c r="H732" s="126"/>
      <c r="I732" s="127"/>
      <c r="J732" s="126"/>
      <c r="K732" s="36"/>
      <c r="L732" s="126"/>
      <c r="M732" s="127"/>
      <c r="N732" s="70"/>
      <c r="O732" s="36"/>
      <c r="P732" s="126"/>
      <c r="Q732" s="127"/>
      <c r="R732" s="126"/>
      <c r="S732" s="36"/>
      <c r="T732" s="126"/>
      <c r="U732" s="127"/>
      <c r="V732" s="70"/>
      <c r="W732" s="36"/>
      <c r="X732" s="126"/>
      <c r="Y732" s="127"/>
      <c r="Z732" s="126"/>
    </row>
    <row r="733" spans="1:34" ht="15.75" thickTop="1">
      <c r="A733" s="15"/>
      <c r="B733" s="160"/>
      <c r="C733" s="160"/>
      <c r="D733" s="160"/>
      <c r="E733" s="160"/>
      <c r="F733" s="160"/>
      <c r="G733" s="160"/>
      <c r="H733" s="160"/>
      <c r="I733" s="160"/>
      <c r="J733" s="160"/>
      <c r="K733" s="160"/>
      <c r="L733" s="160"/>
      <c r="M733" s="160"/>
      <c r="N733" s="160"/>
      <c r="O733" s="160"/>
      <c r="P733" s="160"/>
      <c r="Q733" s="160"/>
      <c r="R733" s="160"/>
      <c r="S733" s="160"/>
      <c r="T733" s="160"/>
      <c r="U733" s="160"/>
      <c r="V733" s="160"/>
      <c r="W733" s="160"/>
      <c r="X733" s="160"/>
      <c r="Y733" s="160"/>
      <c r="Z733" s="160"/>
      <c r="AA733" s="160"/>
      <c r="AB733" s="160"/>
      <c r="AC733" s="160"/>
      <c r="AD733" s="160"/>
      <c r="AE733" s="160"/>
      <c r="AF733" s="160"/>
      <c r="AG733" s="160"/>
      <c r="AH733" s="160"/>
    </row>
    <row r="734" spans="1:34">
      <c r="A734" s="15"/>
      <c r="B734" s="160"/>
      <c r="C734" s="160"/>
      <c r="D734" s="160"/>
      <c r="E734" s="160"/>
      <c r="F734" s="160"/>
      <c r="G734" s="160"/>
      <c r="H734" s="160"/>
      <c r="I734" s="160"/>
      <c r="J734" s="160"/>
      <c r="K734" s="160"/>
      <c r="L734" s="160"/>
      <c r="M734" s="160"/>
      <c r="N734" s="160"/>
      <c r="O734" s="160"/>
      <c r="P734" s="160"/>
      <c r="Q734" s="160"/>
      <c r="R734" s="160"/>
      <c r="S734" s="160"/>
      <c r="T734" s="160"/>
      <c r="U734" s="160"/>
      <c r="V734" s="160"/>
      <c r="W734" s="160"/>
      <c r="X734" s="160"/>
      <c r="Y734" s="160"/>
      <c r="Z734" s="160"/>
      <c r="AA734" s="160"/>
      <c r="AB734" s="160"/>
      <c r="AC734" s="160"/>
      <c r="AD734" s="160"/>
      <c r="AE734" s="160"/>
      <c r="AF734" s="160"/>
      <c r="AG734" s="160"/>
      <c r="AH734" s="160"/>
    </row>
    <row r="735" spans="1:34">
      <c r="A735" s="15"/>
      <c r="B735" s="23"/>
      <c r="C735" s="23"/>
      <c r="D735" s="23"/>
      <c r="E735" s="23"/>
      <c r="F735" s="23"/>
      <c r="G735" s="23"/>
      <c r="H735" s="23"/>
      <c r="I735" s="23"/>
      <c r="J735" s="23"/>
      <c r="K735" s="23"/>
      <c r="L735" s="23"/>
      <c r="M735" s="23"/>
      <c r="N735" s="23"/>
      <c r="O735" s="23"/>
      <c r="P735" s="23"/>
      <c r="Q735" s="23"/>
      <c r="R735" s="23"/>
      <c r="S735" s="23"/>
      <c r="T735" s="23"/>
      <c r="U735" s="23"/>
      <c r="V735" s="23"/>
      <c r="W735" s="23"/>
      <c r="X735" s="23"/>
      <c r="Y735" s="23"/>
      <c r="Z735" s="23"/>
    </row>
    <row r="736" spans="1:34">
      <c r="A736" s="15"/>
      <c r="B736" s="17"/>
      <c r="C736" s="17"/>
      <c r="D736" s="17"/>
      <c r="E736" s="17"/>
      <c r="F736" s="17"/>
      <c r="G736" s="17"/>
      <c r="H736" s="17"/>
      <c r="I736" s="17"/>
      <c r="J736" s="17"/>
      <c r="K736" s="17"/>
      <c r="L736" s="17"/>
      <c r="M736" s="17"/>
      <c r="N736" s="17"/>
      <c r="O736" s="17"/>
      <c r="P736" s="17"/>
      <c r="Q736" s="17"/>
      <c r="R736" s="17"/>
      <c r="S736" s="17"/>
      <c r="T736" s="17"/>
      <c r="U736" s="17"/>
      <c r="V736" s="17"/>
      <c r="W736" s="17"/>
      <c r="X736" s="17"/>
      <c r="Y736" s="17"/>
      <c r="Z736" s="17"/>
    </row>
    <row r="737" spans="1:26" ht="15.75" thickBot="1">
      <c r="A737" s="15"/>
      <c r="B737" s="18" t="s">
        <v>274</v>
      </c>
      <c r="C737" s="12"/>
      <c r="D737" s="24" t="s">
        <v>519</v>
      </c>
      <c r="E737" s="24"/>
      <c r="F737" s="24"/>
      <c r="G737" s="24"/>
      <c r="H737" s="24"/>
      <c r="I737" s="24"/>
      <c r="J737" s="24"/>
      <c r="K737" s="24"/>
      <c r="L737" s="24"/>
      <c r="M737" s="24"/>
      <c r="N737" s="24"/>
      <c r="O737" s="24"/>
      <c r="P737" s="24"/>
      <c r="Q737" s="24"/>
      <c r="R737" s="24"/>
      <c r="S737" s="24"/>
      <c r="T737" s="24"/>
      <c r="U737" s="24"/>
      <c r="V737" s="24"/>
      <c r="W737" s="24"/>
      <c r="X737" s="24"/>
      <c r="Y737" s="24"/>
      <c r="Z737" s="24"/>
    </row>
    <row r="738" spans="1:26">
      <c r="A738" s="15"/>
      <c r="B738" s="26"/>
      <c r="C738" s="29"/>
      <c r="D738" s="28" t="s">
        <v>469</v>
      </c>
      <c r="E738" s="28"/>
      <c r="F738" s="28"/>
      <c r="G738" s="30"/>
      <c r="H738" s="28" t="s">
        <v>471</v>
      </c>
      <c r="I738" s="28"/>
      <c r="J738" s="28"/>
      <c r="K738" s="30"/>
      <c r="L738" s="28" t="s">
        <v>447</v>
      </c>
      <c r="M738" s="28"/>
      <c r="N738" s="28"/>
      <c r="O738" s="30"/>
      <c r="P738" s="28" t="s">
        <v>472</v>
      </c>
      <c r="Q738" s="28"/>
      <c r="R738" s="28"/>
      <c r="S738" s="30"/>
      <c r="T738" s="28" t="s">
        <v>473</v>
      </c>
      <c r="U738" s="28"/>
      <c r="V738" s="28"/>
      <c r="W738" s="30"/>
      <c r="X738" s="28" t="s">
        <v>120</v>
      </c>
      <c r="Y738" s="28"/>
      <c r="Z738" s="28"/>
    </row>
    <row r="739" spans="1:26" ht="15.75" thickBot="1">
      <c r="A739" s="15"/>
      <c r="B739" s="26"/>
      <c r="C739" s="29"/>
      <c r="D739" s="24" t="s">
        <v>470</v>
      </c>
      <c r="E739" s="24"/>
      <c r="F739" s="24"/>
      <c r="G739" s="29"/>
      <c r="H739" s="24" t="s">
        <v>470</v>
      </c>
      <c r="I739" s="24"/>
      <c r="J739" s="24"/>
      <c r="K739" s="29"/>
      <c r="L739" s="24"/>
      <c r="M739" s="24"/>
      <c r="N739" s="24"/>
      <c r="O739" s="29"/>
      <c r="P739" s="24" t="s">
        <v>447</v>
      </c>
      <c r="Q739" s="24"/>
      <c r="R739" s="24"/>
      <c r="S739" s="29"/>
      <c r="T739" s="24"/>
      <c r="U739" s="24"/>
      <c r="V739" s="24"/>
      <c r="W739" s="29"/>
      <c r="X739" s="24"/>
      <c r="Y739" s="24"/>
      <c r="Z739" s="24"/>
    </row>
    <row r="740" spans="1:26">
      <c r="A740" s="15"/>
      <c r="B740" s="26" t="s">
        <v>94</v>
      </c>
      <c r="C740" s="29"/>
      <c r="D740" s="42" t="s">
        <v>278</v>
      </c>
      <c r="E740" s="44" t="s">
        <v>280</v>
      </c>
      <c r="F740" s="30"/>
      <c r="G740" s="29"/>
      <c r="H740" s="42" t="s">
        <v>278</v>
      </c>
      <c r="I740" s="44" t="s">
        <v>280</v>
      </c>
      <c r="J740" s="30"/>
      <c r="K740" s="29"/>
      <c r="L740" s="42" t="s">
        <v>278</v>
      </c>
      <c r="M740" s="44">
        <v>56.3</v>
      </c>
      <c r="N740" s="30"/>
      <c r="O740" s="29"/>
      <c r="P740" s="42" t="s">
        <v>278</v>
      </c>
      <c r="Q740" s="44">
        <v>0.4</v>
      </c>
      <c r="R740" s="30"/>
      <c r="S740" s="29"/>
      <c r="T740" s="42" t="s">
        <v>278</v>
      </c>
      <c r="U740" s="44" t="s">
        <v>280</v>
      </c>
      <c r="V740" s="30"/>
      <c r="W740" s="29"/>
      <c r="X740" s="42" t="s">
        <v>278</v>
      </c>
      <c r="Y740" s="44">
        <v>56.7</v>
      </c>
      <c r="Z740" s="30"/>
    </row>
    <row r="741" spans="1:26" ht="15.75" thickBot="1">
      <c r="A741" s="15"/>
      <c r="B741" s="26"/>
      <c r="C741" s="29"/>
      <c r="D741" s="115"/>
      <c r="E741" s="112"/>
      <c r="F741" s="66"/>
      <c r="G741" s="29"/>
      <c r="H741" s="115"/>
      <c r="I741" s="112"/>
      <c r="J741" s="66"/>
      <c r="K741" s="29"/>
      <c r="L741" s="115"/>
      <c r="M741" s="112"/>
      <c r="N741" s="66"/>
      <c r="O741" s="29"/>
      <c r="P741" s="115"/>
      <c r="Q741" s="112"/>
      <c r="R741" s="66"/>
      <c r="S741" s="29"/>
      <c r="T741" s="115"/>
      <c r="U741" s="112"/>
      <c r="V741" s="66"/>
      <c r="W741" s="29"/>
      <c r="X741" s="115"/>
      <c r="Y741" s="112"/>
      <c r="Z741" s="66"/>
    </row>
    <row r="742" spans="1:26">
      <c r="A742" s="15"/>
      <c r="B742" s="20" t="s">
        <v>91</v>
      </c>
      <c r="C742" s="21"/>
      <c r="D742" s="37"/>
      <c r="E742" s="37"/>
      <c r="F742" s="37"/>
      <c r="G742" s="21"/>
      <c r="H742" s="37"/>
      <c r="I742" s="37"/>
      <c r="J742" s="37"/>
      <c r="K742" s="21"/>
      <c r="L742" s="37"/>
      <c r="M742" s="37"/>
      <c r="N742" s="37"/>
      <c r="O742" s="21"/>
      <c r="P742" s="37"/>
      <c r="Q742" s="37"/>
      <c r="R742" s="37"/>
      <c r="S742" s="21"/>
      <c r="T742" s="37"/>
      <c r="U742" s="37"/>
      <c r="V742" s="37"/>
      <c r="W742" s="21"/>
      <c r="X742" s="37"/>
      <c r="Y742" s="37"/>
      <c r="Z742" s="37"/>
    </row>
    <row r="743" spans="1:26">
      <c r="A743" s="15"/>
      <c r="B743" s="26" t="s">
        <v>95</v>
      </c>
      <c r="C743" s="29"/>
      <c r="D743" s="39" t="s">
        <v>280</v>
      </c>
      <c r="E743" s="39"/>
      <c r="F743" s="29"/>
      <c r="G743" s="29"/>
      <c r="H743" s="39" t="s">
        <v>280</v>
      </c>
      <c r="I743" s="39"/>
      <c r="J743" s="29"/>
      <c r="K743" s="29"/>
      <c r="L743" s="39">
        <v>19.5</v>
      </c>
      <c r="M743" s="39"/>
      <c r="N743" s="29"/>
      <c r="O743" s="29"/>
      <c r="P743" s="39">
        <v>0.5</v>
      </c>
      <c r="Q743" s="39"/>
      <c r="R743" s="29"/>
      <c r="S743" s="29"/>
      <c r="T743" s="39" t="s">
        <v>280</v>
      </c>
      <c r="U743" s="39"/>
      <c r="V743" s="29"/>
      <c r="W743" s="29"/>
      <c r="X743" s="39">
        <v>20</v>
      </c>
      <c r="Y743" s="39"/>
      <c r="Z743" s="29"/>
    </row>
    <row r="744" spans="1:26">
      <c r="A744" s="15"/>
      <c r="B744" s="26"/>
      <c r="C744" s="29"/>
      <c r="D744" s="39"/>
      <c r="E744" s="39"/>
      <c r="F744" s="29"/>
      <c r="G744" s="29"/>
      <c r="H744" s="39"/>
      <c r="I744" s="39"/>
      <c r="J744" s="29"/>
      <c r="K744" s="29"/>
      <c r="L744" s="39"/>
      <c r="M744" s="39"/>
      <c r="N744" s="29"/>
      <c r="O744" s="29"/>
      <c r="P744" s="39"/>
      <c r="Q744" s="39"/>
      <c r="R744" s="29"/>
      <c r="S744" s="29"/>
      <c r="T744" s="39"/>
      <c r="U744" s="39"/>
      <c r="V744" s="29"/>
      <c r="W744" s="29"/>
      <c r="X744" s="39"/>
      <c r="Y744" s="39"/>
      <c r="Z744" s="29"/>
    </row>
    <row r="745" spans="1:26">
      <c r="A745" s="15"/>
      <c r="B745" s="32" t="s">
        <v>96</v>
      </c>
      <c r="C745" s="36"/>
      <c r="D745" s="34" t="s">
        <v>280</v>
      </c>
      <c r="E745" s="34"/>
      <c r="F745" s="36"/>
      <c r="G745" s="36"/>
      <c r="H745" s="34" t="s">
        <v>280</v>
      </c>
      <c r="I745" s="34"/>
      <c r="J745" s="36"/>
      <c r="K745" s="36"/>
      <c r="L745" s="34">
        <v>2</v>
      </c>
      <c r="M745" s="34"/>
      <c r="N745" s="36"/>
      <c r="O745" s="36"/>
      <c r="P745" s="34">
        <v>0.1</v>
      </c>
      <c r="Q745" s="34"/>
      <c r="R745" s="36"/>
      <c r="S745" s="36"/>
      <c r="T745" s="34" t="s">
        <v>280</v>
      </c>
      <c r="U745" s="34"/>
      <c r="V745" s="36"/>
      <c r="W745" s="36"/>
      <c r="X745" s="34">
        <v>2.1</v>
      </c>
      <c r="Y745" s="34"/>
      <c r="Z745" s="36"/>
    </row>
    <row r="746" spans="1:26">
      <c r="A746" s="15"/>
      <c r="B746" s="32"/>
      <c r="C746" s="36"/>
      <c r="D746" s="34"/>
      <c r="E746" s="34"/>
      <c r="F746" s="36"/>
      <c r="G746" s="36"/>
      <c r="H746" s="34"/>
      <c r="I746" s="34"/>
      <c r="J746" s="36"/>
      <c r="K746" s="36"/>
      <c r="L746" s="34"/>
      <c r="M746" s="34"/>
      <c r="N746" s="36"/>
      <c r="O746" s="36"/>
      <c r="P746" s="34"/>
      <c r="Q746" s="34"/>
      <c r="R746" s="36"/>
      <c r="S746" s="36"/>
      <c r="T746" s="34"/>
      <c r="U746" s="34"/>
      <c r="V746" s="36"/>
      <c r="W746" s="36"/>
      <c r="X746" s="34"/>
      <c r="Y746" s="34"/>
      <c r="Z746" s="36"/>
    </row>
    <row r="747" spans="1:26">
      <c r="A747" s="15"/>
      <c r="B747" s="26" t="s">
        <v>97</v>
      </c>
      <c r="C747" s="29"/>
      <c r="D747" s="39" t="s">
        <v>280</v>
      </c>
      <c r="E747" s="39"/>
      <c r="F747" s="29"/>
      <c r="G747" s="29"/>
      <c r="H747" s="39" t="s">
        <v>280</v>
      </c>
      <c r="I747" s="39"/>
      <c r="J747" s="29"/>
      <c r="K747" s="29"/>
      <c r="L747" s="39">
        <v>5.2</v>
      </c>
      <c r="M747" s="39"/>
      <c r="N747" s="29"/>
      <c r="O747" s="29"/>
      <c r="P747" s="39">
        <v>0.1</v>
      </c>
      <c r="Q747" s="39"/>
      <c r="R747" s="29"/>
      <c r="S747" s="29"/>
      <c r="T747" s="39" t="s">
        <v>280</v>
      </c>
      <c r="U747" s="39"/>
      <c r="V747" s="29"/>
      <c r="W747" s="29"/>
      <c r="X747" s="39">
        <v>5.3</v>
      </c>
      <c r="Y747" s="39"/>
      <c r="Z747" s="29"/>
    </row>
    <row r="748" spans="1:26">
      <c r="A748" s="15"/>
      <c r="B748" s="26"/>
      <c r="C748" s="29"/>
      <c r="D748" s="39"/>
      <c r="E748" s="39"/>
      <c r="F748" s="29"/>
      <c r="G748" s="29"/>
      <c r="H748" s="39"/>
      <c r="I748" s="39"/>
      <c r="J748" s="29"/>
      <c r="K748" s="29"/>
      <c r="L748" s="39"/>
      <c r="M748" s="39"/>
      <c r="N748" s="29"/>
      <c r="O748" s="29"/>
      <c r="P748" s="39"/>
      <c r="Q748" s="39"/>
      <c r="R748" s="29"/>
      <c r="S748" s="29"/>
      <c r="T748" s="39"/>
      <c r="U748" s="39"/>
      <c r="V748" s="29"/>
      <c r="W748" s="29"/>
      <c r="X748" s="39"/>
      <c r="Y748" s="39"/>
      <c r="Z748" s="29"/>
    </row>
    <row r="749" spans="1:26">
      <c r="A749" s="15"/>
      <c r="B749" s="32" t="s">
        <v>99</v>
      </c>
      <c r="C749" s="36"/>
      <c r="D749" s="34" t="s">
        <v>280</v>
      </c>
      <c r="E749" s="34"/>
      <c r="F749" s="36"/>
      <c r="G749" s="36"/>
      <c r="H749" s="34" t="s">
        <v>280</v>
      </c>
      <c r="I749" s="34"/>
      <c r="J749" s="36"/>
      <c r="K749" s="36"/>
      <c r="L749" s="34">
        <v>18.2</v>
      </c>
      <c r="M749" s="34"/>
      <c r="N749" s="36"/>
      <c r="O749" s="36"/>
      <c r="P749" s="34">
        <v>0.6</v>
      </c>
      <c r="Q749" s="34"/>
      <c r="R749" s="36"/>
      <c r="S749" s="36"/>
      <c r="T749" s="34" t="s">
        <v>280</v>
      </c>
      <c r="U749" s="34"/>
      <c r="V749" s="36"/>
      <c r="W749" s="36"/>
      <c r="X749" s="34">
        <v>18.8</v>
      </c>
      <c r="Y749" s="34"/>
      <c r="Z749" s="36"/>
    </row>
    <row r="750" spans="1:26">
      <c r="A750" s="15"/>
      <c r="B750" s="32"/>
      <c r="C750" s="36"/>
      <c r="D750" s="34"/>
      <c r="E750" s="34"/>
      <c r="F750" s="36"/>
      <c r="G750" s="36"/>
      <c r="H750" s="34"/>
      <c r="I750" s="34"/>
      <c r="J750" s="36"/>
      <c r="K750" s="36"/>
      <c r="L750" s="34"/>
      <c r="M750" s="34"/>
      <c r="N750" s="36"/>
      <c r="O750" s="36"/>
      <c r="P750" s="34"/>
      <c r="Q750" s="34"/>
      <c r="R750" s="36"/>
      <c r="S750" s="36"/>
      <c r="T750" s="34"/>
      <c r="U750" s="34"/>
      <c r="V750" s="36"/>
      <c r="W750" s="36"/>
      <c r="X750" s="34"/>
      <c r="Y750" s="34"/>
      <c r="Z750" s="36"/>
    </row>
    <row r="751" spans="1:26">
      <c r="A751" s="15"/>
      <c r="B751" s="26" t="s">
        <v>100</v>
      </c>
      <c r="C751" s="29"/>
      <c r="D751" s="39" t="s">
        <v>280</v>
      </c>
      <c r="E751" s="39"/>
      <c r="F751" s="29"/>
      <c r="G751" s="29"/>
      <c r="H751" s="39" t="s">
        <v>280</v>
      </c>
      <c r="I751" s="39"/>
      <c r="J751" s="29"/>
      <c r="K751" s="29"/>
      <c r="L751" s="39">
        <v>0.6</v>
      </c>
      <c r="M751" s="39"/>
      <c r="N751" s="29"/>
      <c r="O751" s="29"/>
      <c r="P751" s="39" t="s">
        <v>280</v>
      </c>
      <c r="Q751" s="39"/>
      <c r="R751" s="29"/>
      <c r="S751" s="29"/>
      <c r="T751" s="39" t="s">
        <v>280</v>
      </c>
      <c r="U751" s="39"/>
      <c r="V751" s="29"/>
      <c r="W751" s="29"/>
      <c r="X751" s="39">
        <v>0.6</v>
      </c>
      <c r="Y751" s="39"/>
      <c r="Z751" s="29"/>
    </row>
    <row r="752" spans="1:26">
      <c r="A752" s="15"/>
      <c r="B752" s="26"/>
      <c r="C752" s="29"/>
      <c r="D752" s="39"/>
      <c r="E752" s="39"/>
      <c r="F752" s="29"/>
      <c r="G752" s="29"/>
      <c r="H752" s="39"/>
      <c r="I752" s="39"/>
      <c r="J752" s="29"/>
      <c r="K752" s="29"/>
      <c r="L752" s="39"/>
      <c r="M752" s="39"/>
      <c r="N752" s="29"/>
      <c r="O752" s="29"/>
      <c r="P752" s="39"/>
      <c r="Q752" s="39"/>
      <c r="R752" s="29"/>
      <c r="S752" s="29"/>
      <c r="T752" s="39"/>
      <c r="U752" s="39"/>
      <c r="V752" s="29"/>
      <c r="W752" s="29"/>
      <c r="X752" s="39"/>
      <c r="Y752" s="39"/>
      <c r="Z752" s="29"/>
    </row>
    <row r="753" spans="1:26">
      <c r="A753" s="15"/>
      <c r="B753" s="32" t="s">
        <v>101</v>
      </c>
      <c r="C753" s="36"/>
      <c r="D753" s="34" t="s">
        <v>280</v>
      </c>
      <c r="E753" s="34"/>
      <c r="F753" s="36"/>
      <c r="G753" s="36"/>
      <c r="H753" s="34" t="s">
        <v>280</v>
      </c>
      <c r="I753" s="34"/>
      <c r="J753" s="36"/>
      <c r="K753" s="36"/>
      <c r="L753" s="34">
        <v>0.9</v>
      </c>
      <c r="M753" s="34"/>
      <c r="N753" s="36"/>
      <c r="O753" s="36"/>
      <c r="P753" s="34" t="s">
        <v>280</v>
      </c>
      <c r="Q753" s="34"/>
      <c r="R753" s="36"/>
      <c r="S753" s="36"/>
      <c r="T753" s="34" t="s">
        <v>280</v>
      </c>
      <c r="U753" s="34"/>
      <c r="V753" s="36"/>
      <c r="W753" s="36"/>
      <c r="X753" s="34">
        <v>0.9</v>
      </c>
      <c r="Y753" s="34"/>
      <c r="Z753" s="36"/>
    </row>
    <row r="754" spans="1:26">
      <c r="A754" s="15"/>
      <c r="B754" s="32"/>
      <c r="C754" s="36"/>
      <c r="D754" s="34"/>
      <c r="E754" s="34"/>
      <c r="F754" s="36"/>
      <c r="G754" s="36"/>
      <c r="H754" s="34"/>
      <c r="I754" s="34"/>
      <c r="J754" s="36"/>
      <c r="K754" s="36"/>
      <c r="L754" s="34"/>
      <c r="M754" s="34"/>
      <c r="N754" s="36"/>
      <c r="O754" s="36"/>
      <c r="P754" s="34"/>
      <c r="Q754" s="34"/>
      <c r="R754" s="36"/>
      <c r="S754" s="36"/>
      <c r="T754" s="34"/>
      <c r="U754" s="34"/>
      <c r="V754" s="36"/>
      <c r="W754" s="36"/>
      <c r="X754" s="34"/>
      <c r="Y754" s="34"/>
      <c r="Z754" s="36"/>
    </row>
    <row r="755" spans="1:26">
      <c r="A755" s="15"/>
      <c r="B755" s="26" t="s">
        <v>102</v>
      </c>
      <c r="C755" s="29"/>
      <c r="D755" s="39" t="s">
        <v>280</v>
      </c>
      <c r="E755" s="39"/>
      <c r="F755" s="29"/>
      <c r="G755" s="29"/>
      <c r="H755" s="39" t="s">
        <v>280</v>
      </c>
      <c r="I755" s="39"/>
      <c r="J755" s="29"/>
      <c r="K755" s="29"/>
      <c r="L755" s="39">
        <v>1.3</v>
      </c>
      <c r="M755" s="39"/>
      <c r="N755" s="29"/>
      <c r="O755" s="29"/>
      <c r="P755" s="39" t="s">
        <v>280</v>
      </c>
      <c r="Q755" s="39"/>
      <c r="R755" s="29"/>
      <c r="S755" s="29"/>
      <c r="T755" s="39" t="s">
        <v>280</v>
      </c>
      <c r="U755" s="39"/>
      <c r="V755" s="29"/>
      <c r="W755" s="29"/>
      <c r="X755" s="39">
        <v>1.3</v>
      </c>
      <c r="Y755" s="39"/>
      <c r="Z755" s="29"/>
    </row>
    <row r="756" spans="1:26" ht="15.75" thickBot="1">
      <c r="A756" s="15"/>
      <c r="B756" s="26"/>
      <c r="C756" s="29"/>
      <c r="D756" s="112"/>
      <c r="E756" s="112"/>
      <c r="F756" s="66"/>
      <c r="G756" s="29"/>
      <c r="H756" s="112"/>
      <c r="I756" s="112"/>
      <c r="J756" s="66"/>
      <c r="K756" s="29"/>
      <c r="L756" s="112"/>
      <c r="M756" s="112"/>
      <c r="N756" s="66"/>
      <c r="O756" s="29"/>
      <c r="P756" s="112"/>
      <c r="Q756" s="112"/>
      <c r="R756" s="66"/>
      <c r="S756" s="29"/>
      <c r="T756" s="112"/>
      <c r="U756" s="112"/>
      <c r="V756" s="66"/>
      <c r="W756" s="29"/>
      <c r="X756" s="112"/>
      <c r="Y756" s="112"/>
      <c r="Z756" s="66"/>
    </row>
    <row r="757" spans="1:26">
      <c r="A757" s="15"/>
      <c r="B757" s="32" t="s">
        <v>104</v>
      </c>
      <c r="C757" s="36"/>
      <c r="D757" s="35" t="s">
        <v>280</v>
      </c>
      <c r="E757" s="35"/>
      <c r="F757" s="37"/>
      <c r="G757" s="36"/>
      <c r="H757" s="35" t="s">
        <v>280</v>
      </c>
      <c r="I757" s="35"/>
      <c r="J757" s="37"/>
      <c r="K757" s="36"/>
      <c r="L757" s="35">
        <v>47.7</v>
      </c>
      <c r="M757" s="35"/>
      <c r="N757" s="37"/>
      <c r="O757" s="36"/>
      <c r="P757" s="35">
        <v>1.3</v>
      </c>
      <c r="Q757" s="35"/>
      <c r="R757" s="37"/>
      <c r="S757" s="36"/>
      <c r="T757" s="35" t="s">
        <v>280</v>
      </c>
      <c r="U757" s="35"/>
      <c r="V757" s="37"/>
      <c r="W757" s="36"/>
      <c r="X757" s="35">
        <v>49</v>
      </c>
      <c r="Y757" s="35"/>
      <c r="Z757" s="37"/>
    </row>
    <row r="758" spans="1:26" ht="15.75" thickBot="1">
      <c r="A758" s="15"/>
      <c r="B758" s="32"/>
      <c r="C758" s="36"/>
      <c r="D758" s="40"/>
      <c r="E758" s="40"/>
      <c r="F758" s="41"/>
      <c r="G758" s="36"/>
      <c r="H758" s="40"/>
      <c r="I758" s="40"/>
      <c r="J758" s="41"/>
      <c r="K758" s="36"/>
      <c r="L758" s="40"/>
      <c r="M758" s="40"/>
      <c r="N758" s="41"/>
      <c r="O758" s="36"/>
      <c r="P758" s="40"/>
      <c r="Q758" s="40"/>
      <c r="R758" s="41"/>
      <c r="S758" s="36"/>
      <c r="T758" s="40"/>
      <c r="U758" s="40"/>
      <c r="V758" s="41"/>
      <c r="W758" s="36"/>
      <c r="X758" s="40"/>
      <c r="Y758" s="40"/>
      <c r="Z758" s="41"/>
    </row>
    <row r="759" spans="1:26">
      <c r="A759" s="15"/>
      <c r="B759" s="26" t="s">
        <v>105</v>
      </c>
      <c r="C759" s="29"/>
      <c r="D759" s="44" t="s">
        <v>280</v>
      </c>
      <c r="E759" s="44"/>
      <c r="F759" s="30"/>
      <c r="G759" s="29"/>
      <c r="H759" s="44" t="s">
        <v>280</v>
      </c>
      <c r="I759" s="44"/>
      <c r="J759" s="30"/>
      <c r="K759" s="29"/>
      <c r="L759" s="44">
        <v>8.6</v>
      </c>
      <c r="M759" s="44"/>
      <c r="N759" s="30"/>
      <c r="O759" s="29"/>
      <c r="P759" s="44" t="s">
        <v>520</v>
      </c>
      <c r="Q759" s="44"/>
      <c r="R759" s="42" t="s">
        <v>389</v>
      </c>
      <c r="S759" s="29"/>
      <c r="T759" s="44" t="s">
        <v>280</v>
      </c>
      <c r="U759" s="44"/>
      <c r="V759" s="30"/>
      <c r="W759" s="29"/>
      <c r="X759" s="44">
        <v>7.7</v>
      </c>
      <c r="Y759" s="44"/>
      <c r="Z759" s="30"/>
    </row>
    <row r="760" spans="1:26">
      <c r="A760" s="15"/>
      <c r="B760" s="26"/>
      <c r="C760" s="29"/>
      <c r="D760" s="121"/>
      <c r="E760" s="121"/>
      <c r="F760" s="122"/>
      <c r="G760" s="29"/>
      <c r="H760" s="121"/>
      <c r="I760" s="121"/>
      <c r="J760" s="122"/>
      <c r="K760" s="29"/>
      <c r="L760" s="121"/>
      <c r="M760" s="121"/>
      <c r="N760" s="122"/>
      <c r="O760" s="29"/>
      <c r="P760" s="121"/>
      <c r="Q760" s="121"/>
      <c r="R760" s="123"/>
      <c r="S760" s="29"/>
      <c r="T760" s="121"/>
      <c r="U760" s="121"/>
      <c r="V760" s="122"/>
      <c r="W760" s="29"/>
      <c r="X760" s="121"/>
      <c r="Y760" s="121"/>
      <c r="Z760" s="122"/>
    </row>
    <row r="761" spans="1:26">
      <c r="A761" s="15"/>
      <c r="B761" s="32" t="s">
        <v>106</v>
      </c>
      <c r="C761" s="36"/>
      <c r="D761" s="34" t="s">
        <v>280</v>
      </c>
      <c r="E761" s="34"/>
      <c r="F761" s="36"/>
      <c r="G761" s="36"/>
      <c r="H761" s="34" t="s">
        <v>280</v>
      </c>
      <c r="I761" s="34"/>
      <c r="J761" s="36"/>
      <c r="K761" s="36"/>
      <c r="L761" s="34">
        <v>10.199999999999999</v>
      </c>
      <c r="M761" s="34"/>
      <c r="N761" s="36"/>
      <c r="O761" s="36"/>
      <c r="P761" s="34">
        <v>1.1000000000000001</v>
      </c>
      <c r="Q761" s="34"/>
      <c r="R761" s="36"/>
      <c r="S761" s="36"/>
      <c r="T761" s="34" t="s">
        <v>280</v>
      </c>
      <c r="U761" s="34"/>
      <c r="V761" s="36"/>
      <c r="W761" s="36"/>
      <c r="X761" s="34">
        <v>11.3</v>
      </c>
      <c r="Y761" s="34"/>
      <c r="Z761" s="36"/>
    </row>
    <row r="762" spans="1:26" ht="15.75" thickBot="1">
      <c r="A762" s="15"/>
      <c r="B762" s="32"/>
      <c r="C762" s="36"/>
      <c r="D762" s="40"/>
      <c r="E762" s="40"/>
      <c r="F762" s="41"/>
      <c r="G762" s="36"/>
      <c r="H762" s="40"/>
      <c r="I762" s="40"/>
      <c r="J762" s="41"/>
      <c r="K762" s="36"/>
      <c r="L762" s="40"/>
      <c r="M762" s="40"/>
      <c r="N762" s="41"/>
      <c r="O762" s="36"/>
      <c r="P762" s="40"/>
      <c r="Q762" s="40"/>
      <c r="R762" s="41"/>
      <c r="S762" s="36"/>
      <c r="T762" s="40"/>
      <c r="U762" s="40"/>
      <c r="V762" s="41"/>
      <c r="W762" s="36"/>
      <c r="X762" s="40"/>
      <c r="Y762" s="40"/>
      <c r="Z762" s="41"/>
    </row>
    <row r="763" spans="1:26">
      <c r="A763" s="15"/>
      <c r="B763" s="26" t="s">
        <v>109</v>
      </c>
      <c r="C763" s="29"/>
      <c r="D763" s="44" t="s">
        <v>280</v>
      </c>
      <c r="E763" s="44"/>
      <c r="F763" s="30"/>
      <c r="G763" s="29"/>
      <c r="H763" s="44" t="s">
        <v>280</v>
      </c>
      <c r="I763" s="44"/>
      <c r="J763" s="30"/>
      <c r="K763" s="29"/>
      <c r="L763" s="44" t="s">
        <v>522</v>
      </c>
      <c r="M763" s="44"/>
      <c r="N763" s="42" t="s">
        <v>389</v>
      </c>
      <c r="O763" s="29"/>
      <c r="P763" s="44" t="s">
        <v>523</v>
      </c>
      <c r="Q763" s="44"/>
      <c r="R763" s="42" t="s">
        <v>389</v>
      </c>
      <c r="S763" s="29"/>
      <c r="T763" s="44" t="s">
        <v>280</v>
      </c>
      <c r="U763" s="44"/>
      <c r="V763" s="30"/>
      <c r="W763" s="29"/>
      <c r="X763" s="44" t="s">
        <v>517</v>
      </c>
      <c r="Y763" s="44"/>
      <c r="Z763" s="42" t="s">
        <v>389</v>
      </c>
    </row>
    <row r="764" spans="1:26">
      <c r="A764" s="15"/>
      <c r="B764" s="26"/>
      <c r="C764" s="29"/>
      <c r="D764" s="39"/>
      <c r="E764" s="39"/>
      <c r="F764" s="29"/>
      <c r="G764" s="29"/>
      <c r="H764" s="39"/>
      <c r="I764" s="39"/>
      <c r="J764" s="29"/>
      <c r="K764" s="29"/>
      <c r="L764" s="39"/>
      <c r="M764" s="39"/>
      <c r="N764" s="26"/>
      <c r="O764" s="29"/>
      <c r="P764" s="39"/>
      <c r="Q764" s="39"/>
      <c r="R764" s="26"/>
      <c r="S764" s="29"/>
      <c r="T764" s="39"/>
      <c r="U764" s="39"/>
      <c r="V764" s="29"/>
      <c r="W764" s="29"/>
      <c r="X764" s="39"/>
      <c r="Y764" s="39"/>
      <c r="Z764" s="26"/>
    </row>
    <row r="765" spans="1:26">
      <c r="A765" s="15"/>
      <c r="B765" s="32" t="s">
        <v>524</v>
      </c>
      <c r="C765" s="36"/>
      <c r="D765" s="34" t="s">
        <v>280</v>
      </c>
      <c r="E765" s="34"/>
      <c r="F765" s="36"/>
      <c r="G765" s="36"/>
      <c r="H765" s="34" t="s">
        <v>280</v>
      </c>
      <c r="I765" s="34"/>
      <c r="J765" s="36"/>
      <c r="K765" s="36"/>
      <c r="L765" s="34">
        <v>0.7</v>
      </c>
      <c r="M765" s="34"/>
      <c r="N765" s="36"/>
      <c r="O765" s="36"/>
      <c r="P765" s="34" t="s">
        <v>280</v>
      </c>
      <c r="Q765" s="34"/>
      <c r="R765" s="36"/>
      <c r="S765" s="36"/>
      <c r="T765" s="34" t="s">
        <v>280</v>
      </c>
      <c r="U765" s="34"/>
      <c r="V765" s="36"/>
      <c r="W765" s="36"/>
      <c r="X765" s="34">
        <v>0.7</v>
      </c>
      <c r="Y765" s="34"/>
      <c r="Z765" s="36"/>
    </row>
    <row r="766" spans="1:26">
      <c r="A766" s="15"/>
      <c r="B766" s="32"/>
      <c r="C766" s="36"/>
      <c r="D766" s="34"/>
      <c r="E766" s="34"/>
      <c r="F766" s="36"/>
      <c r="G766" s="36"/>
      <c r="H766" s="34"/>
      <c r="I766" s="34"/>
      <c r="J766" s="36"/>
      <c r="K766" s="36"/>
      <c r="L766" s="34"/>
      <c r="M766" s="34"/>
      <c r="N766" s="36"/>
      <c r="O766" s="36"/>
      <c r="P766" s="34"/>
      <c r="Q766" s="34"/>
      <c r="R766" s="36"/>
      <c r="S766" s="36"/>
      <c r="T766" s="34"/>
      <c r="U766" s="34"/>
      <c r="V766" s="36"/>
      <c r="W766" s="36"/>
      <c r="X766" s="34"/>
      <c r="Y766" s="34"/>
      <c r="Z766" s="36"/>
    </row>
    <row r="767" spans="1:26">
      <c r="A767" s="15"/>
      <c r="B767" s="26" t="s">
        <v>525</v>
      </c>
      <c r="C767" s="29"/>
      <c r="D767" s="39" t="s">
        <v>280</v>
      </c>
      <c r="E767" s="39"/>
      <c r="F767" s="29"/>
      <c r="G767" s="29"/>
      <c r="H767" s="39" t="s">
        <v>280</v>
      </c>
      <c r="I767" s="39"/>
      <c r="J767" s="29"/>
      <c r="K767" s="29"/>
      <c r="L767" s="39" t="s">
        <v>523</v>
      </c>
      <c r="M767" s="39"/>
      <c r="N767" s="26" t="s">
        <v>389</v>
      </c>
      <c r="O767" s="29"/>
      <c r="P767" s="39" t="s">
        <v>280</v>
      </c>
      <c r="Q767" s="39"/>
      <c r="R767" s="29"/>
      <c r="S767" s="29"/>
      <c r="T767" s="39">
        <v>2</v>
      </c>
      <c r="U767" s="39"/>
      <c r="V767" s="29"/>
      <c r="W767" s="29"/>
      <c r="X767" s="39" t="s">
        <v>280</v>
      </c>
      <c r="Y767" s="39"/>
      <c r="Z767" s="29"/>
    </row>
    <row r="768" spans="1:26" ht="15.75" thickBot="1">
      <c r="A768" s="15"/>
      <c r="B768" s="26"/>
      <c r="C768" s="29"/>
      <c r="D768" s="112"/>
      <c r="E768" s="112"/>
      <c r="F768" s="66"/>
      <c r="G768" s="29"/>
      <c r="H768" s="112"/>
      <c r="I768" s="112"/>
      <c r="J768" s="66"/>
      <c r="K768" s="29"/>
      <c r="L768" s="112"/>
      <c r="M768" s="112"/>
      <c r="N768" s="115"/>
      <c r="O768" s="29"/>
      <c r="P768" s="112"/>
      <c r="Q768" s="112"/>
      <c r="R768" s="66"/>
      <c r="S768" s="29"/>
      <c r="T768" s="112"/>
      <c r="U768" s="112"/>
      <c r="V768" s="66"/>
      <c r="W768" s="29"/>
      <c r="X768" s="112"/>
      <c r="Y768" s="112"/>
      <c r="Z768" s="66"/>
    </row>
    <row r="769" spans="1:34">
      <c r="A769" s="15"/>
      <c r="B769" s="32" t="s">
        <v>526</v>
      </c>
      <c r="C769" s="36"/>
      <c r="D769" s="35" t="s">
        <v>280</v>
      </c>
      <c r="E769" s="35"/>
      <c r="F769" s="37"/>
      <c r="G769" s="36"/>
      <c r="H769" s="35" t="s">
        <v>280</v>
      </c>
      <c r="I769" s="35"/>
      <c r="J769" s="37"/>
      <c r="K769" s="36"/>
      <c r="L769" s="35" t="s">
        <v>527</v>
      </c>
      <c r="M769" s="35"/>
      <c r="N769" s="33" t="s">
        <v>389</v>
      </c>
      <c r="O769" s="36"/>
      <c r="P769" s="35" t="s">
        <v>523</v>
      </c>
      <c r="Q769" s="35"/>
      <c r="R769" s="33" t="s">
        <v>389</v>
      </c>
      <c r="S769" s="36"/>
      <c r="T769" s="35">
        <v>2</v>
      </c>
      <c r="U769" s="35"/>
      <c r="V769" s="37"/>
      <c r="W769" s="36"/>
      <c r="X769" s="35" t="s">
        <v>527</v>
      </c>
      <c r="Y769" s="35"/>
      <c r="Z769" s="33" t="s">
        <v>389</v>
      </c>
    </row>
    <row r="770" spans="1:34">
      <c r="A770" s="15"/>
      <c r="B770" s="32"/>
      <c r="C770" s="36"/>
      <c r="D770" s="48"/>
      <c r="E770" s="48"/>
      <c r="F770" s="49"/>
      <c r="G770" s="36"/>
      <c r="H770" s="48"/>
      <c r="I770" s="48"/>
      <c r="J770" s="49"/>
      <c r="K770" s="36"/>
      <c r="L770" s="48"/>
      <c r="M770" s="48"/>
      <c r="N770" s="47"/>
      <c r="O770" s="36"/>
      <c r="P770" s="48"/>
      <c r="Q770" s="48"/>
      <c r="R770" s="47"/>
      <c r="S770" s="36"/>
      <c r="T770" s="48"/>
      <c r="U770" s="48"/>
      <c r="V770" s="49"/>
      <c r="W770" s="36"/>
      <c r="X770" s="48"/>
      <c r="Y770" s="48"/>
      <c r="Z770" s="47"/>
    </row>
    <row r="771" spans="1:34">
      <c r="A771" s="15"/>
      <c r="B771" s="26" t="s">
        <v>528</v>
      </c>
      <c r="C771" s="29"/>
      <c r="D771" s="39" t="s">
        <v>280</v>
      </c>
      <c r="E771" s="39"/>
      <c r="F771" s="29"/>
      <c r="G771" s="29"/>
      <c r="H771" s="39" t="s">
        <v>280</v>
      </c>
      <c r="I771" s="39"/>
      <c r="J771" s="29"/>
      <c r="K771" s="29"/>
      <c r="L771" s="39">
        <v>0.1</v>
      </c>
      <c r="M771" s="39"/>
      <c r="N771" s="29"/>
      <c r="O771" s="29"/>
      <c r="P771" s="39" t="s">
        <v>280</v>
      </c>
      <c r="Q771" s="39"/>
      <c r="R771" s="29"/>
      <c r="S771" s="29"/>
      <c r="T771" s="39" t="s">
        <v>280</v>
      </c>
      <c r="U771" s="39"/>
      <c r="V771" s="29"/>
      <c r="W771" s="29"/>
      <c r="X771" s="39">
        <v>0.1</v>
      </c>
      <c r="Y771" s="39"/>
      <c r="Z771" s="29"/>
    </row>
    <row r="772" spans="1:34" ht="15.75" thickBot="1">
      <c r="A772" s="15"/>
      <c r="B772" s="26"/>
      <c r="C772" s="29"/>
      <c r="D772" s="112"/>
      <c r="E772" s="112"/>
      <c r="F772" s="66"/>
      <c r="G772" s="29"/>
      <c r="H772" s="112"/>
      <c r="I772" s="112"/>
      <c r="J772" s="66"/>
      <c r="K772" s="29"/>
      <c r="L772" s="112"/>
      <c r="M772" s="112"/>
      <c r="N772" s="66"/>
      <c r="O772" s="29"/>
      <c r="P772" s="112"/>
      <c r="Q772" s="112"/>
      <c r="R772" s="66"/>
      <c r="S772" s="29"/>
      <c r="T772" s="112"/>
      <c r="U772" s="112"/>
      <c r="V772" s="66"/>
      <c r="W772" s="29"/>
      <c r="X772" s="112"/>
      <c r="Y772" s="112"/>
      <c r="Z772" s="66"/>
    </row>
    <row r="773" spans="1:34">
      <c r="A773" s="15"/>
      <c r="B773" s="32" t="s">
        <v>132</v>
      </c>
      <c r="C773" s="36"/>
      <c r="D773" s="33" t="s">
        <v>278</v>
      </c>
      <c r="E773" s="35" t="s">
        <v>280</v>
      </c>
      <c r="F773" s="37"/>
      <c r="G773" s="36"/>
      <c r="H773" s="33" t="s">
        <v>278</v>
      </c>
      <c r="I773" s="35" t="s">
        <v>280</v>
      </c>
      <c r="J773" s="37"/>
      <c r="K773" s="36"/>
      <c r="L773" s="33" t="s">
        <v>278</v>
      </c>
      <c r="M773" s="35" t="s">
        <v>529</v>
      </c>
      <c r="N773" s="33" t="s">
        <v>389</v>
      </c>
      <c r="O773" s="36"/>
      <c r="P773" s="33" t="s">
        <v>278</v>
      </c>
      <c r="Q773" s="35" t="s">
        <v>523</v>
      </c>
      <c r="R773" s="33" t="s">
        <v>389</v>
      </c>
      <c r="S773" s="36"/>
      <c r="T773" s="33" t="s">
        <v>278</v>
      </c>
      <c r="U773" s="35">
        <v>2</v>
      </c>
      <c r="V773" s="37"/>
      <c r="W773" s="36"/>
      <c r="X773" s="33" t="s">
        <v>278</v>
      </c>
      <c r="Y773" s="35" t="s">
        <v>529</v>
      </c>
      <c r="Z773" s="33" t="s">
        <v>389</v>
      </c>
    </row>
    <row r="774" spans="1:34" ht="15.75" thickBot="1">
      <c r="A774" s="15"/>
      <c r="B774" s="32"/>
      <c r="C774" s="36"/>
      <c r="D774" s="126"/>
      <c r="E774" s="127"/>
      <c r="F774" s="70"/>
      <c r="G774" s="36"/>
      <c r="H774" s="126"/>
      <c r="I774" s="127"/>
      <c r="J774" s="70"/>
      <c r="K774" s="36"/>
      <c r="L774" s="126"/>
      <c r="M774" s="127"/>
      <c r="N774" s="126"/>
      <c r="O774" s="36"/>
      <c r="P774" s="126"/>
      <c r="Q774" s="127"/>
      <c r="R774" s="126"/>
      <c r="S774" s="36"/>
      <c r="T774" s="126"/>
      <c r="U774" s="127"/>
      <c r="V774" s="70"/>
      <c r="W774" s="36"/>
      <c r="X774" s="126"/>
      <c r="Y774" s="127"/>
      <c r="Z774" s="126"/>
    </row>
    <row r="775" spans="1:34" ht="15.75" thickTop="1">
      <c r="A775" s="15"/>
      <c r="B775" s="161"/>
      <c r="C775" s="161"/>
      <c r="D775" s="161"/>
      <c r="E775" s="161"/>
      <c r="F775" s="161"/>
      <c r="G775" s="161"/>
      <c r="H775" s="161"/>
      <c r="I775" s="161"/>
      <c r="J775" s="161"/>
      <c r="K775" s="161"/>
      <c r="L775" s="161"/>
      <c r="M775" s="161"/>
      <c r="N775" s="161"/>
      <c r="O775" s="161"/>
      <c r="P775" s="161"/>
      <c r="Q775" s="161"/>
      <c r="R775" s="161"/>
      <c r="S775" s="161"/>
      <c r="T775" s="161"/>
      <c r="U775" s="161"/>
      <c r="V775" s="161"/>
      <c r="W775" s="161"/>
      <c r="X775" s="161"/>
      <c r="Y775" s="161"/>
      <c r="Z775" s="161"/>
      <c r="AA775" s="161"/>
      <c r="AB775" s="161"/>
      <c r="AC775" s="161"/>
      <c r="AD775" s="161"/>
      <c r="AE775" s="161"/>
      <c r="AF775" s="161"/>
      <c r="AG775" s="161"/>
      <c r="AH775" s="161"/>
    </row>
    <row r="776" spans="1:34">
      <c r="A776" s="15"/>
      <c r="B776" s="161"/>
      <c r="C776" s="161"/>
      <c r="D776" s="161"/>
      <c r="E776" s="161"/>
      <c r="F776" s="161"/>
      <c r="G776" s="161"/>
      <c r="H776" s="161"/>
      <c r="I776" s="161"/>
      <c r="J776" s="161"/>
      <c r="K776" s="161"/>
      <c r="L776" s="161"/>
      <c r="M776" s="161"/>
      <c r="N776" s="161"/>
      <c r="O776" s="161"/>
      <c r="P776" s="161"/>
      <c r="Q776" s="161"/>
      <c r="R776" s="161"/>
      <c r="S776" s="161"/>
      <c r="T776" s="161"/>
      <c r="U776" s="161"/>
      <c r="V776" s="161"/>
      <c r="W776" s="161"/>
      <c r="X776" s="161"/>
      <c r="Y776" s="161"/>
      <c r="Z776" s="161"/>
      <c r="AA776" s="161"/>
      <c r="AB776" s="161"/>
      <c r="AC776" s="161"/>
      <c r="AD776" s="161"/>
      <c r="AE776" s="161"/>
      <c r="AF776" s="161"/>
      <c r="AG776" s="161"/>
      <c r="AH776" s="161"/>
    </row>
    <row r="777" spans="1:34">
      <c r="A777" s="15"/>
      <c r="B777" s="23"/>
      <c r="C777" s="23"/>
      <c r="D777" s="23"/>
      <c r="E777" s="23"/>
      <c r="F777" s="23"/>
      <c r="G777" s="23"/>
      <c r="H777" s="23"/>
      <c r="I777" s="23"/>
      <c r="J777" s="23"/>
      <c r="K777" s="23"/>
      <c r="L777" s="23"/>
      <c r="M777" s="23"/>
      <c r="N777" s="23"/>
      <c r="O777" s="23"/>
      <c r="P777" s="23"/>
      <c r="Q777" s="23"/>
      <c r="R777" s="23"/>
      <c r="S777" s="23"/>
      <c r="T777" s="23"/>
      <c r="U777" s="23"/>
      <c r="V777" s="23"/>
      <c r="W777" s="23"/>
      <c r="X777" s="23"/>
      <c r="Y777" s="23"/>
      <c r="Z777" s="23"/>
    </row>
    <row r="778" spans="1:34">
      <c r="A778" s="15"/>
      <c r="B778" s="17"/>
      <c r="C778" s="17"/>
      <c r="D778" s="17"/>
      <c r="E778" s="17"/>
      <c r="F778" s="17"/>
      <c r="G778" s="17"/>
      <c r="H778" s="17"/>
      <c r="I778" s="17"/>
      <c r="J778" s="17"/>
      <c r="K778" s="17"/>
      <c r="L778" s="17"/>
      <c r="M778" s="17"/>
      <c r="N778" s="17"/>
      <c r="O778" s="17"/>
      <c r="P778" s="17"/>
      <c r="Q778" s="17"/>
      <c r="R778" s="17"/>
      <c r="S778" s="17"/>
      <c r="T778" s="17"/>
      <c r="U778" s="17"/>
      <c r="V778" s="17"/>
      <c r="W778" s="17"/>
      <c r="X778" s="17"/>
      <c r="Y778" s="17"/>
      <c r="Z778" s="17"/>
    </row>
    <row r="779" spans="1:34" ht="15.75" thickBot="1">
      <c r="A779" s="15"/>
      <c r="B779" s="18" t="s">
        <v>274</v>
      </c>
      <c r="C779" s="24" t="s">
        <v>530</v>
      </c>
      <c r="D779" s="24"/>
      <c r="E779" s="24"/>
      <c r="F779" s="24"/>
      <c r="G779" s="24"/>
      <c r="H779" s="24"/>
      <c r="I779" s="24"/>
      <c r="J779" s="24"/>
      <c r="K779" s="24"/>
      <c r="L779" s="24"/>
      <c r="M779" s="24"/>
      <c r="N779" s="24"/>
      <c r="O779" s="24"/>
      <c r="P779" s="24"/>
      <c r="Q779" s="24"/>
      <c r="R779" s="24"/>
      <c r="S779" s="24"/>
      <c r="T779" s="24"/>
      <c r="U779" s="24"/>
      <c r="V779" s="24"/>
      <c r="W779" s="24"/>
      <c r="X779" s="24"/>
      <c r="Y779" s="24"/>
      <c r="Z779" s="24"/>
    </row>
    <row r="780" spans="1:34">
      <c r="A780" s="15"/>
      <c r="B780" s="131"/>
      <c r="C780" s="30"/>
      <c r="D780" s="28" t="s">
        <v>469</v>
      </c>
      <c r="E780" s="28"/>
      <c r="F780" s="28"/>
      <c r="G780" s="30"/>
      <c r="H780" s="28" t="s">
        <v>471</v>
      </c>
      <c r="I780" s="28"/>
      <c r="J780" s="28"/>
      <c r="K780" s="30"/>
      <c r="L780" s="28" t="s">
        <v>447</v>
      </c>
      <c r="M780" s="28"/>
      <c r="N780" s="28"/>
      <c r="O780" s="30"/>
      <c r="P780" s="28" t="s">
        <v>472</v>
      </c>
      <c r="Q780" s="28"/>
      <c r="R780" s="28"/>
      <c r="S780" s="30"/>
      <c r="T780" s="28" t="s">
        <v>473</v>
      </c>
      <c r="U780" s="28"/>
      <c r="V780" s="28"/>
      <c r="W780" s="30"/>
      <c r="X780" s="28" t="s">
        <v>120</v>
      </c>
      <c r="Y780" s="28"/>
      <c r="Z780" s="28"/>
    </row>
    <row r="781" spans="1:34" ht="15.75" thickBot="1">
      <c r="A781" s="15"/>
      <c r="B781" s="131"/>
      <c r="C781" s="29"/>
      <c r="D781" s="24" t="s">
        <v>470</v>
      </c>
      <c r="E781" s="24"/>
      <c r="F781" s="24"/>
      <c r="G781" s="29"/>
      <c r="H781" s="24" t="s">
        <v>470</v>
      </c>
      <c r="I781" s="24"/>
      <c r="J781" s="24"/>
      <c r="K781" s="29"/>
      <c r="L781" s="24"/>
      <c r="M781" s="24"/>
      <c r="N781" s="24"/>
      <c r="O781" s="29"/>
      <c r="P781" s="24" t="s">
        <v>447</v>
      </c>
      <c r="Q781" s="24"/>
      <c r="R781" s="24"/>
      <c r="S781" s="29"/>
      <c r="T781" s="24"/>
      <c r="U781" s="24"/>
      <c r="V781" s="24"/>
      <c r="W781" s="29"/>
      <c r="X781" s="24"/>
      <c r="Y781" s="24"/>
      <c r="Z781" s="24"/>
    </row>
    <row r="782" spans="1:34">
      <c r="A782" s="15"/>
      <c r="B782" s="32" t="s">
        <v>94</v>
      </c>
      <c r="C782" s="36"/>
      <c r="D782" s="33" t="s">
        <v>278</v>
      </c>
      <c r="E782" s="35" t="s">
        <v>280</v>
      </c>
      <c r="F782" s="37"/>
      <c r="G782" s="36"/>
      <c r="H782" s="33" t="s">
        <v>278</v>
      </c>
      <c r="I782" s="35" t="s">
        <v>280</v>
      </c>
      <c r="J782" s="37"/>
      <c r="K782" s="36"/>
      <c r="L782" s="33" t="s">
        <v>278</v>
      </c>
      <c r="M782" s="35">
        <v>173.4</v>
      </c>
      <c r="N782" s="37"/>
      <c r="O782" s="36"/>
      <c r="P782" s="33" t="s">
        <v>278</v>
      </c>
      <c r="Q782" s="35">
        <v>2.7</v>
      </c>
      <c r="R782" s="37"/>
      <c r="S782" s="36"/>
      <c r="T782" s="33" t="s">
        <v>278</v>
      </c>
      <c r="U782" s="35" t="s">
        <v>280</v>
      </c>
      <c r="V782" s="37"/>
      <c r="W782" s="36"/>
      <c r="X782" s="33" t="s">
        <v>278</v>
      </c>
      <c r="Y782" s="35">
        <v>176.1</v>
      </c>
      <c r="Z782" s="37"/>
    </row>
    <row r="783" spans="1:34" ht="15.75" thickBot="1">
      <c r="A783" s="15"/>
      <c r="B783" s="32"/>
      <c r="C783" s="36"/>
      <c r="D783" s="116"/>
      <c r="E783" s="40"/>
      <c r="F783" s="41"/>
      <c r="G783" s="36"/>
      <c r="H783" s="116"/>
      <c r="I783" s="40"/>
      <c r="J783" s="41"/>
      <c r="K783" s="36"/>
      <c r="L783" s="116"/>
      <c r="M783" s="40"/>
      <c r="N783" s="41"/>
      <c r="O783" s="36"/>
      <c r="P783" s="116"/>
      <c r="Q783" s="40"/>
      <c r="R783" s="41"/>
      <c r="S783" s="36"/>
      <c r="T783" s="116"/>
      <c r="U783" s="40"/>
      <c r="V783" s="41"/>
      <c r="W783" s="36"/>
      <c r="X783" s="116"/>
      <c r="Y783" s="40"/>
      <c r="Z783" s="41"/>
    </row>
    <row r="784" spans="1:34">
      <c r="A784" s="15"/>
      <c r="B784" s="18" t="s">
        <v>91</v>
      </c>
      <c r="C784" s="12"/>
      <c r="D784" s="30"/>
      <c r="E784" s="30"/>
      <c r="F784" s="30"/>
      <c r="G784" s="12"/>
      <c r="H784" s="30"/>
      <c r="I784" s="30"/>
      <c r="J784" s="30"/>
      <c r="K784" s="12"/>
      <c r="L784" s="30"/>
      <c r="M784" s="30"/>
      <c r="N784" s="30"/>
      <c r="O784" s="12"/>
      <c r="P784" s="30"/>
      <c r="Q784" s="30"/>
      <c r="R784" s="30"/>
      <c r="S784" s="12"/>
      <c r="T784" s="30"/>
      <c r="U784" s="30"/>
      <c r="V784" s="30"/>
      <c r="W784" s="12"/>
      <c r="X784" s="30"/>
      <c r="Y784" s="30"/>
      <c r="Z784" s="30"/>
    </row>
    <row r="785" spans="1:26">
      <c r="A785" s="15"/>
      <c r="B785" s="32" t="s">
        <v>95</v>
      </c>
      <c r="C785" s="36"/>
      <c r="D785" s="34" t="s">
        <v>280</v>
      </c>
      <c r="E785" s="34"/>
      <c r="F785" s="36"/>
      <c r="G785" s="36"/>
      <c r="H785" s="34" t="s">
        <v>280</v>
      </c>
      <c r="I785" s="34"/>
      <c r="J785" s="36"/>
      <c r="K785" s="36"/>
      <c r="L785" s="34">
        <v>62.5</v>
      </c>
      <c r="M785" s="34"/>
      <c r="N785" s="36"/>
      <c r="O785" s="36"/>
      <c r="P785" s="34">
        <v>1.6</v>
      </c>
      <c r="Q785" s="34"/>
      <c r="R785" s="36"/>
      <c r="S785" s="36"/>
      <c r="T785" s="34" t="s">
        <v>280</v>
      </c>
      <c r="U785" s="34"/>
      <c r="V785" s="36"/>
      <c r="W785" s="36"/>
      <c r="X785" s="34">
        <v>64.099999999999994</v>
      </c>
      <c r="Y785" s="34"/>
      <c r="Z785" s="36"/>
    </row>
    <row r="786" spans="1:26">
      <c r="A786" s="15"/>
      <c r="B786" s="32"/>
      <c r="C786" s="36"/>
      <c r="D786" s="34"/>
      <c r="E786" s="34"/>
      <c r="F786" s="36"/>
      <c r="G786" s="36"/>
      <c r="H786" s="34"/>
      <c r="I786" s="34"/>
      <c r="J786" s="36"/>
      <c r="K786" s="36"/>
      <c r="L786" s="34"/>
      <c r="M786" s="34"/>
      <c r="N786" s="36"/>
      <c r="O786" s="36"/>
      <c r="P786" s="34"/>
      <c r="Q786" s="34"/>
      <c r="R786" s="36"/>
      <c r="S786" s="36"/>
      <c r="T786" s="34"/>
      <c r="U786" s="34"/>
      <c r="V786" s="36"/>
      <c r="W786" s="36"/>
      <c r="X786" s="34"/>
      <c r="Y786" s="34"/>
      <c r="Z786" s="36"/>
    </row>
    <row r="787" spans="1:26">
      <c r="A787" s="15"/>
      <c r="B787" s="26" t="s">
        <v>96</v>
      </c>
      <c r="C787" s="29"/>
      <c r="D787" s="39" t="s">
        <v>280</v>
      </c>
      <c r="E787" s="39"/>
      <c r="F787" s="29"/>
      <c r="G787" s="29"/>
      <c r="H787" s="39" t="s">
        <v>280</v>
      </c>
      <c r="I787" s="39"/>
      <c r="J787" s="29"/>
      <c r="K787" s="29"/>
      <c r="L787" s="39">
        <v>7.1</v>
      </c>
      <c r="M787" s="39"/>
      <c r="N787" s="29"/>
      <c r="O787" s="29"/>
      <c r="P787" s="39">
        <v>0.2</v>
      </c>
      <c r="Q787" s="39"/>
      <c r="R787" s="29"/>
      <c r="S787" s="29"/>
      <c r="T787" s="39" t="s">
        <v>280</v>
      </c>
      <c r="U787" s="39"/>
      <c r="V787" s="29"/>
      <c r="W787" s="29"/>
      <c r="X787" s="39">
        <v>7.3</v>
      </c>
      <c r="Y787" s="39"/>
      <c r="Z787" s="29"/>
    </row>
    <row r="788" spans="1:26">
      <c r="A788" s="15"/>
      <c r="B788" s="26"/>
      <c r="C788" s="29"/>
      <c r="D788" s="39"/>
      <c r="E788" s="39"/>
      <c r="F788" s="29"/>
      <c r="G788" s="29"/>
      <c r="H788" s="39"/>
      <c r="I788" s="39"/>
      <c r="J788" s="29"/>
      <c r="K788" s="29"/>
      <c r="L788" s="39"/>
      <c r="M788" s="39"/>
      <c r="N788" s="29"/>
      <c r="O788" s="29"/>
      <c r="P788" s="39"/>
      <c r="Q788" s="39"/>
      <c r="R788" s="29"/>
      <c r="S788" s="29"/>
      <c r="T788" s="39"/>
      <c r="U788" s="39"/>
      <c r="V788" s="29"/>
      <c r="W788" s="29"/>
      <c r="X788" s="39"/>
      <c r="Y788" s="39"/>
      <c r="Z788" s="29"/>
    </row>
    <row r="789" spans="1:26">
      <c r="A789" s="15"/>
      <c r="B789" s="32" t="s">
        <v>97</v>
      </c>
      <c r="C789" s="36"/>
      <c r="D789" s="34" t="s">
        <v>280</v>
      </c>
      <c r="E789" s="34"/>
      <c r="F789" s="36"/>
      <c r="G789" s="36"/>
      <c r="H789" s="34" t="s">
        <v>280</v>
      </c>
      <c r="I789" s="34"/>
      <c r="J789" s="36"/>
      <c r="K789" s="36"/>
      <c r="L789" s="34">
        <v>19.600000000000001</v>
      </c>
      <c r="M789" s="34"/>
      <c r="N789" s="36"/>
      <c r="O789" s="36"/>
      <c r="P789" s="34">
        <v>0.1</v>
      </c>
      <c r="Q789" s="34"/>
      <c r="R789" s="36"/>
      <c r="S789" s="36"/>
      <c r="T789" s="34" t="s">
        <v>280</v>
      </c>
      <c r="U789" s="34"/>
      <c r="V789" s="36"/>
      <c r="W789" s="36"/>
      <c r="X789" s="34">
        <v>19.7</v>
      </c>
      <c r="Y789" s="34"/>
      <c r="Z789" s="36"/>
    </row>
    <row r="790" spans="1:26">
      <c r="A790" s="15"/>
      <c r="B790" s="32"/>
      <c r="C790" s="36"/>
      <c r="D790" s="34"/>
      <c r="E790" s="34"/>
      <c r="F790" s="36"/>
      <c r="G790" s="36"/>
      <c r="H790" s="34"/>
      <c r="I790" s="34"/>
      <c r="J790" s="36"/>
      <c r="K790" s="36"/>
      <c r="L790" s="34"/>
      <c r="M790" s="34"/>
      <c r="N790" s="36"/>
      <c r="O790" s="36"/>
      <c r="P790" s="34"/>
      <c r="Q790" s="34"/>
      <c r="R790" s="36"/>
      <c r="S790" s="36"/>
      <c r="T790" s="34"/>
      <c r="U790" s="34"/>
      <c r="V790" s="36"/>
      <c r="W790" s="36"/>
      <c r="X790" s="34"/>
      <c r="Y790" s="34"/>
      <c r="Z790" s="36"/>
    </row>
    <row r="791" spans="1:26">
      <c r="A791" s="15"/>
      <c r="B791" s="26" t="s">
        <v>99</v>
      </c>
      <c r="C791" s="29"/>
      <c r="D791" s="39" t="s">
        <v>280</v>
      </c>
      <c r="E791" s="39"/>
      <c r="F791" s="29"/>
      <c r="G791" s="29"/>
      <c r="H791" s="39" t="s">
        <v>280</v>
      </c>
      <c r="I791" s="39"/>
      <c r="J791" s="29"/>
      <c r="K791" s="29"/>
      <c r="L791" s="39">
        <v>61.3</v>
      </c>
      <c r="M791" s="39"/>
      <c r="N791" s="29"/>
      <c r="O791" s="29"/>
      <c r="P791" s="39">
        <v>2</v>
      </c>
      <c r="Q791" s="39"/>
      <c r="R791" s="29"/>
      <c r="S791" s="29"/>
      <c r="T791" s="39" t="s">
        <v>280</v>
      </c>
      <c r="U791" s="39"/>
      <c r="V791" s="29"/>
      <c r="W791" s="29"/>
      <c r="X791" s="39">
        <v>63.3</v>
      </c>
      <c r="Y791" s="39"/>
      <c r="Z791" s="29"/>
    </row>
    <row r="792" spans="1:26">
      <c r="A792" s="15"/>
      <c r="B792" s="26"/>
      <c r="C792" s="29"/>
      <c r="D792" s="39"/>
      <c r="E792" s="39"/>
      <c r="F792" s="29"/>
      <c r="G792" s="29"/>
      <c r="H792" s="39"/>
      <c r="I792" s="39"/>
      <c r="J792" s="29"/>
      <c r="K792" s="29"/>
      <c r="L792" s="39"/>
      <c r="M792" s="39"/>
      <c r="N792" s="29"/>
      <c r="O792" s="29"/>
      <c r="P792" s="39"/>
      <c r="Q792" s="39"/>
      <c r="R792" s="29"/>
      <c r="S792" s="29"/>
      <c r="T792" s="39"/>
      <c r="U792" s="39"/>
      <c r="V792" s="29"/>
      <c r="W792" s="29"/>
      <c r="X792" s="39"/>
      <c r="Y792" s="39"/>
      <c r="Z792" s="29"/>
    </row>
    <row r="793" spans="1:26">
      <c r="A793" s="15"/>
      <c r="B793" s="32" t="s">
        <v>507</v>
      </c>
      <c r="C793" s="36"/>
      <c r="D793" s="34" t="s">
        <v>280</v>
      </c>
      <c r="E793" s="34"/>
      <c r="F793" s="36"/>
      <c r="G793" s="36"/>
      <c r="H793" s="34" t="s">
        <v>280</v>
      </c>
      <c r="I793" s="34"/>
      <c r="J793" s="36"/>
      <c r="K793" s="36"/>
      <c r="L793" s="34">
        <v>0.7</v>
      </c>
      <c r="M793" s="34"/>
      <c r="N793" s="36"/>
      <c r="O793" s="36"/>
      <c r="P793" s="34" t="s">
        <v>280</v>
      </c>
      <c r="Q793" s="34"/>
      <c r="R793" s="36"/>
      <c r="S793" s="36"/>
      <c r="T793" s="34" t="s">
        <v>280</v>
      </c>
      <c r="U793" s="34"/>
      <c r="V793" s="36"/>
      <c r="W793" s="36"/>
      <c r="X793" s="34">
        <v>0.7</v>
      </c>
      <c r="Y793" s="34"/>
      <c r="Z793" s="36"/>
    </row>
    <row r="794" spans="1:26">
      <c r="A794" s="15"/>
      <c r="B794" s="32"/>
      <c r="C794" s="36"/>
      <c r="D794" s="34"/>
      <c r="E794" s="34"/>
      <c r="F794" s="36"/>
      <c r="G794" s="36"/>
      <c r="H794" s="34"/>
      <c r="I794" s="34"/>
      <c r="J794" s="36"/>
      <c r="K794" s="36"/>
      <c r="L794" s="34"/>
      <c r="M794" s="34"/>
      <c r="N794" s="36"/>
      <c r="O794" s="36"/>
      <c r="P794" s="34"/>
      <c r="Q794" s="34"/>
      <c r="R794" s="36"/>
      <c r="S794" s="36"/>
      <c r="T794" s="34"/>
      <c r="U794" s="34"/>
      <c r="V794" s="36"/>
      <c r="W794" s="36"/>
      <c r="X794" s="34"/>
      <c r="Y794" s="34"/>
      <c r="Z794" s="36"/>
    </row>
    <row r="795" spans="1:26">
      <c r="A795" s="15"/>
      <c r="B795" s="26" t="s">
        <v>100</v>
      </c>
      <c r="C795" s="29"/>
      <c r="D795" s="39" t="s">
        <v>280</v>
      </c>
      <c r="E795" s="39"/>
      <c r="F795" s="29"/>
      <c r="G795" s="29"/>
      <c r="H795" s="39" t="s">
        <v>280</v>
      </c>
      <c r="I795" s="39"/>
      <c r="J795" s="29"/>
      <c r="K795" s="29"/>
      <c r="L795" s="39">
        <v>1.1000000000000001</v>
      </c>
      <c r="M795" s="39"/>
      <c r="N795" s="29"/>
      <c r="O795" s="29"/>
      <c r="P795" s="39" t="s">
        <v>280</v>
      </c>
      <c r="Q795" s="39"/>
      <c r="R795" s="29"/>
      <c r="S795" s="29"/>
      <c r="T795" s="39" t="s">
        <v>280</v>
      </c>
      <c r="U795" s="39"/>
      <c r="V795" s="29"/>
      <c r="W795" s="29"/>
      <c r="X795" s="39">
        <v>1.1000000000000001</v>
      </c>
      <c r="Y795" s="39"/>
      <c r="Z795" s="29"/>
    </row>
    <row r="796" spans="1:26" ht="15.75" thickBot="1">
      <c r="A796" s="15"/>
      <c r="B796" s="26"/>
      <c r="C796" s="29"/>
      <c r="D796" s="112"/>
      <c r="E796" s="112"/>
      <c r="F796" s="66"/>
      <c r="G796" s="29"/>
      <c r="H796" s="112"/>
      <c r="I796" s="112"/>
      <c r="J796" s="66"/>
      <c r="K796" s="29"/>
      <c r="L796" s="112"/>
      <c r="M796" s="112"/>
      <c r="N796" s="66"/>
      <c r="O796" s="29"/>
      <c r="P796" s="112"/>
      <c r="Q796" s="112"/>
      <c r="R796" s="66"/>
      <c r="S796" s="29"/>
      <c r="T796" s="112"/>
      <c r="U796" s="112"/>
      <c r="V796" s="66"/>
      <c r="W796" s="29"/>
      <c r="X796" s="112"/>
      <c r="Y796" s="112"/>
      <c r="Z796" s="66"/>
    </row>
    <row r="797" spans="1:26">
      <c r="A797" s="15"/>
      <c r="B797" s="32" t="s">
        <v>104</v>
      </c>
      <c r="C797" s="36"/>
      <c r="D797" s="35" t="s">
        <v>280</v>
      </c>
      <c r="E797" s="35"/>
      <c r="F797" s="37"/>
      <c r="G797" s="36"/>
      <c r="H797" s="35" t="s">
        <v>280</v>
      </c>
      <c r="I797" s="35"/>
      <c r="J797" s="37"/>
      <c r="K797" s="36"/>
      <c r="L797" s="35">
        <v>152.30000000000001</v>
      </c>
      <c r="M797" s="35"/>
      <c r="N797" s="37"/>
      <c r="O797" s="36"/>
      <c r="P797" s="35">
        <v>3.9</v>
      </c>
      <c r="Q797" s="35"/>
      <c r="R797" s="37"/>
      <c r="S797" s="36"/>
      <c r="T797" s="35" t="s">
        <v>280</v>
      </c>
      <c r="U797" s="35"/>
      <c r="V797" s="37"/>
      <c r="W797" s="36"/>
      <c r="X797" s="35">
        <v>156.19999999999999</v>
      </c>
      <c r="Y797" s="35"/>
      <c r="Z797" s="37"/>
    </row>
    <row r="798" spans="1:26">
      <c r="A798" s="15"/>
      <c r="B798" s="32"/>
      <c r="C798" s="36"/>
      <c r="D798" s="34"/>
      <c r="E798" s="34"/>
      <c r="F798" s="36"/>
      <c r="G798" s="36"/>
      <c r="H798" s="34"/>
      <c r="I798" s="34"/>
      <c r="J798" s="36"/>
      <c r="K798" s="36"/>
      <c r="L798" s="34"/>
      <c r="M798" s="34"/>
      <c r="N798" s="36"/>
      <c r="O798" s="36"/>
      <c r="P798" s="34"/>
      <c r="Q798" s="34"/>
      <c r="R798" s="36"/>
      <c r="S798" s="36"/>
      <c r="T798" s="34"/>
      <c r="U798" s="34"/>
      <c r="V798" s="36"/>
      <c r="W798" s="36"/>
      <c r="X798" s="34"/>
      <c r="Y798" s="34"/>
      <c r="Z798" s="36"/>
    </row>
    <row r="799" spans="1:26">
      <c r="A799" s="15"/>
      <c r="B799" s="26" t="s">
        <v>105</v>
      </c>
      <c r="C799" s="29"/>
      <c r="D799" s="39" t="s">
        <v>280</v>
      </c>
      <c r="E799" s="39"/>
      <c r="F799" s="29"/>
      <c r="G799" s="29"/>
      <c r="H799" s="39" t="s">
        <v>280</v>
      </c>
      <c r="I799" s="39"/>
      <c r="J799" s="29"/>
      <c r="K799" s="29"/>
      <c r="L799" s="39">
        <v>21.1</v>
      </c>
      <c r="M799" s="39"/>
      <c r="N799" s="29"/>
      <c r="O799" s="29"/>
      <c r="P799" s="39" t="s">
        <v>513</v>
      </c>
      <c r="Q799" s="39"/>
      <c r="R799" s="26" t="s">
        <v>389</v>
      </c>
      <c r="S799" s="29"/>
      <c r="T799" s="39" t="s">
        <v>280</v>
      </c>
      <c r="U799" s="39"/>
      <c r="V799" s="29"/>
      <c r="W799" s="29"/>
      <c r="X799" s="39">
        <v>19.899999999999999</v>
      </c>
      <c r="Y799" s="39"/>
      <c r="Z799" s="29"/>
    </row>
    <row r="800" spans="1:26">
      <c r="A800" s="15"/>
      <c r="B800" s="26"/>
      <c r="C800" s="29"/>
      <c r="D800" s="39"/>
      <c r="E800" s="39"/>
      <c r="F800" s="29"/>
      <c r="G800" s="29"/>
      <c r="H800" s="39"/>
      <c r="I800" s="39"/>
      <c r="J800" s="29"/>
      <c r="K800" s="29"/>
      <c r="L800" s="39"/>
      <c r="M800" s="39"/>
      <c r="N800" s="29"/>
      <c r="O800" s="29"/>
      <c r="P800" s="39"/>
      <c r="Q800" s="39"/>
      <c r="R800" s="26"/>
      <c r="S800" s="29"/>
      <c r="T800" s="39"/>
      <c r="U800" s="39"/>
      <c r="V800" s="29"/>
      <c r="W800" s="29"/>
      <c r="X800" s="39"/>
      <c r="Y800" s="39"/>
      <c r="Z800" s="29"/>
    </row>
    <row r="801" spans="1:26">
      <c r="A801" s="15"/>
      <c r="B801" s="32" t="s">
        <v>509</v>
      </c>
      <c r="C801" s="36"/>
      <c r="D801" s="34">
        <v>26.5</v>
      </c>
      <c r="E801" s="34"/>
      <c r="F801" s="36"/>
      <c r="G801" s="36"/>
      <c r="H801" s="34">
        <v>26.5</v>
      </c>
      <c r="I801" s="34"/>
      <c r="J801" s="36"/>
      <c r="K801" s="36"/>
      <c r="L801" s="34">
        <v>1.3</v>
      </c>
      <c r="M801" s="34"/>
      <c r="N801" s="36"/>
      <c r="O801" s="36"/>
      <c r="P801" s="34">
        <v>1.9</v>
      </c>
      <c r="Q801" s="34"/>
      <c r="R801" s="36"/>
      <c r="S801" s="36"/>
      <c r="T801" s="34" t="s">
        <v>531</v>
      </c>
      <c r="U801" s="34"/>
      <c r="V801" s="32" t="s">
        <v>389</v>
      </c>
      <c r="W801" s="36"/>
      <c r="X801" s="34">
        <v>29.7</v>
      </c>
      <c r="Y801" s="34"/>
      <c r="Z801" s="36"/>
    </row>
    <row r="802" spans="1:26">
      <c r="A802" s="15"/>
      <c r="B802" s="32"/>
      <c r="C802" s="36"/>
      <c r="D802" s="34"/>
      <c r="E802" s="34"/>
      <c r="F802" s="36"/>
      <c r="G802" s="36"/>
      <c r="H802" s="34"/>
      <c r="I802" s="34"/>
      <c r="J802" s="36"/>
      <c r="K802" s="36"/>
      <c r="L802" s="34"/>
      <c r="M802" s="34"/>
      <c r="N802" s="36"/>
      <c r="O802" s="36"/>
      <c r="P802" s="34"/>
      <c r="Q802" s="34"/>
      <c r="R802" s="36"/>
      <c r="S802" s="36"/>
      <c r="T802" s="34"/>
      <c r="U802" s="34"/>
      <c r="V802" s="32"/>
      <c r="W802" s="36"/>
      <c r="X802" s="34"/>
      <c r="Y802" s="34"/>
      <c r="Z802" s="36"/>
    </row>
    <row r="803" spans="1:26">
      <c r="A803" s="15"/>
      <c r="B803" s="26" t="s">
        <v>511</v>
      </c>
      <c r="C803" s="29"/>
      <c r="D803" s="39" t="s">
        <v>280</v>
      </c>
      <c r="E803" s="39"/>
      <c r="F803" s="29"/>
      <c r="G803" s="29"/>
      <c r="H803" s="39" t="s">
        <v>280</v>
      </c>
      <c r="I803" s="39"/>
      <c r="J803" s="29"/>
      <c r="K803" s="29"/>
      <c r="L803" s="39" t="s">
        <v>512</v>
      </c>
      <c r="M803" s="39"/>
      <c r="N803" s="26" t="s">
        <v>389</v>
      </c>
      <c r="O803" s="29"/>
      <c r="P803" s="39" t="s">
        <v>280</v>
      </c>
      <c r="Q803" s="39"/>
      <c r="R803" s="29"/>
      <c r="S803" s="29"/>
      <c r="T803" s="39" t="s">
        <v>280</v>
      </c>
      <c r="U803" s="39"/>
      <c r="V803" s="29"/>
      <c r="W803" s="29"/>
      <c r="X803" s="39" t="s">
        <v>512</v>
      </c>
      <c r="Y803" s="39"/>
      <c r="Z803" s="26" t="s">
        <v>389</v>
      </c>
    </row>
    <row r="804" spans="1:26">
      <c r="A804" s="15"/>
      <c r="B804" s="26"/>
      <c r="C804" s="29"/>
      <c r="D804" s="39"/>
      <c r="E804" s="39"/>
      <c r="F804" s="29"/>
      <c r="G804" s="29"/>
      <c r="H804" s="39"/>
      <c r="I804" s="39"/>
      <c r="J804" s="29"/>
      <c r="K804" s="29"/>
      <c r="L804" s="39"/>
      <c r="M804" s="39"/>
      <c r="N804" s="26"/>
      <c r="O804" s="29"/>
      <c r="P804" s="39"/>
      <c r="Q804" s="39"/>
      <c r="R804" s="29"/>
      <c r="S804" s="29"/>
      <c r="T804" s="39"/>
      <c r="U804" s="39"/>
      <c r="V804" s="29"/>
      <c r="W804" s="29"/>
      <c r="X804" s="39"/>
      <c r="Y804" s="39"/>
      <c r="Z804" s="26"/>
    </row>
    <row r="805" spans="1:26">
      <c r="A805" s="15"/>
      <c r="B805" s="32" t="s">
        <v>108</v>
      </c>
      <c r="C805" s="36"/>
      <c r="D805" s="34" t="s">
        <v>280</v>
      </c>
      <c r="E805" s="34"/>
      <c r="F805" s="36"/>
      <c r="G805" s="36"/>
      <c r="H805" s="34" t="s">
        <v>280</v>
      </c>
      <c r="I805" s="34"/>
      <c r="J805" s="36"/>
      <c r="K805" s="36"/>
      <c r="L805" s="34">
        <v>1.3</v>
      </c>
      <c r="M805" s="34"/>
      <c r="N805" s="36"/>
      <c r="O805" s="36"/>
      <c r="P805" s="34" t="s">
        <v>280</v>
      </c>
      <c r="Q805" s="34"/>
      <c r="R805" s="36"/>
      <c r="S805" s="36"/>
      <c r="T805" s="34" t="s">
        <v>280</v>
      </c>
      <c r="U805" s="34"/>
      <c r="V805" s="36"/>
      <c r="W805" s="36"/>
      <c r="X805" s="34">
        <v>1.3</v>
      </c>
      <c r="Y805" s="34"/>
      <c r="Z805" s="36"/>
    </row>
    <row r="806" spans="1:26" ht="15.75" thickBot="1">
      <c r="A806" s="15"/>
      <c r="B806" s="32"/>
      <c r="C806" s="36"/>
      <c r="D806" s="40"/>
      <c r="E806" s="40"/>
      <c r="F806" s="41"/>
      <c r="G806" s="36"/>
      <c r="H806" s="40"/>
      <c r="I806" s="40"/>
      <c r="J806" s="41"/>
      <c r="K806" s="36"/>
      <c r="L806" s="40"/>
      <c r="M806" s="40"/>
      <c r="N806" s="41"/>
      <c r="O806" s="36"/>
      <c r="P806" s="40"/>
      <c r="Q806" s="40"/>
      <c r="R806" s="41"/>
      <c r="S806" s="36"/>
      <c r="T806" s="40"/>
      <c r="U806" s="40"/>
      <c r="V806" s="41"/>
      <c r="W806" s="36"/>
      <c r="X806" s="40"/>
      <c r="Y806" s="40"/>
      <c r="Z806" s="41"/>
    </row>
    <row r="807" spans="1:26">
      <c r="A807" s="15"/>
      <c r="B807" s="26" t="s">
        <v>109</v>
      </c>
      <c r="C807" s="29"/>
      <c r="D807" s="44" t="s">
        <v>531</v>
      </c>
      <c r="E807" s="44"/>
      <c r="F807" s="42" t="s">
        <v>389</v>
      </c>
      <c r="G807" s="29"/>
      <c r="H807" s="44" t="s">
        <v>531</v>
      </c>
      <c r="I807" s="44"/>
      <c r="J807" s="42" t="s">
        <v>389</v>
      </c>
      <c r="K807" s="29"/>
      <c r="L807" s="44">
        <v>18.600000000000001</v>
      </c>
      <c r="M807" s="44"/>
      <c r="N807" s="30"/>
      <c r="O807" s="29"/>
      <c r="P807" s="44" t="s">
        <v>532</v>
      </c>
      <c r="Q807" s="44"/>
      <c r="R807" s="42" t="s">
        <v>389</v>
      </c>
      <c r="S807" s="29"/>
      <c r="T807" s="44">
        <v>26.5</v>
      </c>
      <c r="U807" s="44"/>
      <c r="V807" s="30"/>
      <c r="W807" s="29"/>
      <c r="X807" s="44" t="s">
        <v>533</v>
      </c>
      <c r="Y807" s="44"/>
      <c r="Z807" s="42" t="s">
        <v>389</v>
      </c>
    </row>
    <row r="808" spans="1:26">
      <c r="A808" s="15"/>
      <c r="B808" s="26"/>
      <c r="C808" s="29"/>
      <c r="D808" s="121"/>
      <c r="E808" s="121"/>
      <c r="F808" s="123"/>
      <c r="G808" s="29"/>
      <c r="H808" s="121"/>
      <c r="I808" s="121"/>
      <c r="J808" s="123"/>
      <c r="K808" s="29"/>
      <c r="L808" s="121"/>
      <c r="M808" s="121"/>
      <c r="N808" s="122"/>
      <c r="O808" s="29"/>
      <c r="P808" s="121"/>
      <c r="Q808" s="121"/>
      <c r="R808" s="123"/>
      <c r="S808" s="29"/>
      <c r="T808" s="121"/>
      <c r="U808" s="121"/>
      <c r="V808" s="122"/>
      <c r="W808" s="29"/>
      <c r="X808" s="121"/>
      <c r="Y808" s="121"/>
      <c r="Z808" s="123"/>
    </row>
    <row r="809" spans="1:26">
      <c r="A809" s="15"/>
      <c r="B809" s="32" t="s">
        <v>514</v>
      </c>
      <c r="C809" s="36"/>
      <c r="D809" s="34" t="s">
        <v>280</v>
      </c>
      <c r="E809" s="34"/>
      <c r="F809" s="36"/>
      <c r="G809" s="36"/>
      <c r="H809" s="34" t="s">
        <v>280</v>
      </c>
      <c r="I809" s="34"/>
      <c r="J809" s="36"/>
      <c r="K809" s="36"/>
      <c r="L809" s="34" t="s">
        <v>388</v>
      </c>
      <c r="M809" s="34"/>
      <c r="N809" s="32" t="s">
        <v>389</v>
      </c>
      <c r="O809" s="36"/>
      <c r="P809" s="34" t="s">
        <v>280</v>
      </c>
      <c r="Q809" s="34"/>
      <c r="R809" s="36"/>
      <c r="S809" s="36"/>
      <c r="T809" s="34" t="s">
        <v>280</v>
      </c>
      <c r="U809" s="34"/>
      <c r="V809" s="36"/>
      <c r="W809" s="36"/>
      <c r="X809" s="34" t="s">
        <v>388</v>
      </c>
      <c r="Y809" s="34"/>
      <c r="Z809" s="32" t="s">
        <v>389</v>
      </c>
    </row>
    <row r="810" spans="1:26">
      <c r="A810" s="15"/>
      <c r="B810" s="32"/>
      <c r="C810" s="36"/>
      <c r="D810" s="34"/>
      <c r="E810" s="34"/>
      <c r="F810" s="36"/>
      <c r="G810" s="36"/>
      <c r="H810" s="34"/>
      <c r="I810" s="34"/>
      <c r="J810" s="36"/>
      <c r="K810" s="36"/>
      <c r="L810" s="34"/>
      <c r="M810" s="34"/>
      <c r="N810" s="32"/>
      <c r="O810" s="36"/>
      <c r="P810" s="34"/>
      <c r="Q810" s="34"/>
      <c r="R810" s="36"/>
      <c r="S810" s="36"/>
      <c r="T810" s="34"/>
      <c r="U810" s="34"/>
      <c r="V810" s="36"/>
      <c r="W810" s="36"/>
      <c r="X810" s="34"/>
      <c r="Y810" s="34"/>
      <c r="Z810" s="32"/>
    </row>
    <row r="811" spans="1:26">
      <c r="A811" s="15"/>
      <c r="B811" s="26" t="s">
        <v>515</v>
      </c>
      <c r="C811" s="29"/>
      <c r="D811" s="39">
        <v>14.7</v>
      </c>
      <c r="E811" s="39"/>
      <c r="F811" s="29"/>
      <c r="G811" s="29"/>
      <c r="H811" s="39" t="s">
        <v>280</v>
      </c>
      <c r="I811" s="39"/>
      <c r="J811" s="29"/>
      <c r="K811" s="29"/>
      <c r="L811" s="39" t="s">
        <v>532</v>
      </c>
      <c r="M811" s="39"/>
      <c r="N811" s="26" t="s">
        <v>389</v>
      </c>
      <c r="O811" s="29"/>
      <c r="P811" s="39" t="s">
        <v>280</v>
      </c>
      <c r="Q811" s="39"/>
      <c r="R811" s="29"/>
      <c r="S811" s="29"/>
      <c r="T811" s="39" t="s">
        <v>617</v>
      </c>
      <c r="U811" s="39"/>
      <c r="V811" s="26" t="s">
        <v>389</v>
      </c>
      <c r="W811" s="29"/>
      <c r="X811" s="39" t="s">
        <v>280</v>
      </c>
      <c r="Y811" s="39"/>
      <c r="Z811" s="29"/>
    </row>
    <row r="812" spans="1:26" ht="15.75" thickBot="1">
      <c r="A812" s="15"/>
      <c r="B812" s="26"/>
      <c r="C812" s="29"/>
      <c r="D812" s="112"/>
      <c r="E812" s="112"/>
      <c r="F812" s="66"/>
      <c r="G812" s="29"/>
      <c r="H812" s="112"/>
      <c r="I812" s="112"/>
      <c r="J812" s="66"/>
      <c r="K812" s="29"/>
      <c r="L812" s="112"/>
      <c r="M812" s="112"/>
      <c r="N812" s="115"/>
      <c r="O812" s="29"/>
      <c r="P812" s="112"/>
      <c r="Q812" s="112"/>
      <c r="R812" s="66"/>
      <c r="S812" s="29"/>
      <c r="T812" s="112"/>
      <c r="U812" s="112"/>
      <c r="V812" s="115"/>
      <c r="W812" s="29"/>
      <c r="X812" s="112"/>
      <c r="Y812" s="112"/>
      <c r="Z812" s="66"/>
    </row>
    <row r="813" spans="1:26">
      <c r="A813" s="15"/>
      <c r="B813" s="32" t="s">
        <v>518</v>
      </c>
      <c r="C813" s="36"/>
      <c r="D813" s="35" t="s">
        <v>534</v>
      </c>
      <c r="E813" s="35"/>
      <c r="F813" s="33" t="s">
        <v>389</v>
      </c>
      <c r="G813" s="36"/>
      <c r="H813" s="35" t="s">
        <v>531</v>
      </c>
      <c r="I813" s="35"/>
      <c r="J813" s="33" t="s">
        <v>389</v>
      </c>
      <c r="K813" s="36"/>
      <c r="L813" s="35">
        <v>14.7</v>
      </c>
      <c r="M813" s="35"/>
      <c r="N813" s="37"/>
      <c r="O813" s="36"/>
      <c r="P813" s="35" t="s">
        <v>532</v>
      </c>
      <c r="Q813" s="35"/>
      <c r="R813" s="33" t="s">
        <v>389</v>
      </c>
      <c r="S813" s="36"/>
      <c r="T813" s="35">
        <v>14.9</v>
      </c>
      <c r="U813" s="35"/>
      <c r="V813" s="37"/>
      <c r="W813" s="36"/>
      <c r="X813" s="35" t="s">
        <v>534</v>
      </c>
      <c r="Y813" s="35"/>
      <c r="Z813" s="33" t="s">
        <v>389</v>
      </c>
    </row>
    <row r="814" spans="1:26" ht="15.75" thickBot="1">
      <c r="A814" s="15"/>
      <c r="B814" s="32"/>
      <c r="C814" s="36"/>
      <c r="D814" s="40"/>
      <c r="E814" s="40"/>
      <c r="F814" s="116"/>
      <c r="G814" s="36"/>
      <c r="H814" s="40"/>
      <c r="I814" s="40"/>
      <c r="J814" s="116"/>
      <c r="K814" s="36"/>
      <c r="L814" s="40"/>
      <c r="M814" s="40"/>
      <c r="N814" s="41"/>
      <c r="O814" s="36"/>
      <c r="P814" s="40"/>
      <c r="Q814" s="40"/>
      <c r="R814" s="116"/>
      <c r="S814" s="36"/>
      <c r="T814" s="40"/>
      <c r="U814" s="40"/>
      <c r="V814" s="41"/>
      <c r="W814" s="36"/>
      <c r="X814" s="40"/>
      <c r="Y814" s="40"/>
      <c r="Z814" s="116"/>
    </row>
    <row r="815" spans="1:26">
      <c r="A815" s="15"/>
      <c r="B815" s="26" t="s">
        <v>616</v>
      </c>
      <c r="C815" s="29"/>
      <c r="D815" s="42" t="s">
        <v>278</v>
      </c>
      <c r="E815" s="44" t="s">
        <v>534</v>
      </c>
      <c r="F815" s="42" t="s">
        <v>389</v>
      </c>
      <c r="G815" s="29"/>
      <c r="H815" s="42" t="s">
        <v>278</v>
      </c>
      <c r="I815" s="44" t="s">
        <v>531</v>
      </c>
      <c r="J815" s="42" t="s">
        <v>389</v>
      </c>
      <c r="K815" s="29"/>
      <c r="L815" s="42" t="s">
        <v>278</v>
      </c>
      <c r="M815" s="44">
        <v>14.7</v>
      </c>
      <c r="N815" s="30"/>
      <c r="O815" s="29"/>
      <c r="P815" s="42" t="s">
        <v>278</v>
      </c>
      <c r="Q815" s="44" t="s">
        <v>532</v>
      </c>
      <c r="R815" s="42" t="s">
        <v>389</v>
      </c>
      <c r="S815" s="29"/>
      <c r="T815" s="42" t="s">
        <v>278</v>
      </c>
      <c r="U815" s="44">
        <v>14.9</v>
      </c>
      <c r="V815" s="30"/>
      <c r="W815" s="29"/>
      <c r="X815" s="42" t="s">
        <v>278</v>
      </c>
      <c r="Y815" s="44" t="s">
        <v>534</v>
      </c>
      <c r="Z815" s="42" t="s">
        <v>389</v>
      </c>
    </row>
    <row r="816" spans="1:26" ht="15.75" thickBot="1">
      <c r="A816" s="15"/>
      <c r="B816" s="26"/>
      <c r="C816" s="29"/>
      <c r="D816" s="43"/>
      <c r="E816" s="45"/>
      <c r="F816" s="43"/>
      <c r="G816" s="29"/>
      <c r="H816" s="43"/>
      <c r="I816" s="45"/>
      <c r="J816" s="43"/>
      <c r="K816" s="29"/>
      <c r="L816" s="43"/>
      <c r="M816" s="45"/>
      <c r="N816" s="46"/>
      <c r="O816" s="29"/>
      <c r="P816" s="43"/>
      <c r="Q816" s="45"/>
      <c r="R816" s="43"/>
      <c r="S816" s="29"/>
      <c r="T816" s="43"/>
      <c r="U816" s="45"/>
      <c r="V816" s="46"/>
      <c r="W816" s="29"/>
      <c r="X816" s="43"/>
      <c r="Y816" s="45"/>
      <c r="Z816" s="43"/>
    </row>
    <row r="817" spans="1:34" ht="15.75" thickTop="1">
      <c r="A817" s="15"/>
      <c r="B817" s="160"/>
      <c r="C817" s="160"/>
      <c r="D817" s="160"/>
      <c r="E817" s="160"/>
      <c r="F817" s="160"/>
      <c r="G817" s="160"/>
      <c r="H817" s="160"/>
      <c r="I817" s="160"/>
      <c r="J817" s="160"/>
      <c r="K817" s="160"/>
      <c r="L817" s="160"/>
      <c r="M817" s="160"/>
      <c r="N817" s="160"/>
      <c r="O817" s="160"/>
      <c r="P817" s="160"/>
      <c r="Q817" s="160"/>
      <c r="R817" s="160"/>
      <c r="S817" s="160"/>
      <c r="T817" s="160"/>
      <c r="U817" s="160"/>
      <c r="V817" s="160"/>
      <c r="W817" s="160"/>
      <c r="X817" s="160"/>
      <c r="Y817" s="160"/>
      <c r="Z817" s="160"/>
      <c r="AA817" s="160"/>
      <c r="AB817" s="160"/>
      <c r="AC817" s="160"/>
      <c r="AD817" s="160"/>
      <c r="AE817" s="160"/>
      <c r="AF817" s="160"/>
      <c r="AG817" s="160"/>
      <c r="AH817" s="160"/>
    </row>
    <row r="818" spans="1:34">
      <c r="A818" s="15"/>
      <c r="B818" s="160"/>
      <c r="C818" s="160"/>
      <c r="D818" s="160"/>
      <c r="E818" s="160"/>
      <c r="F818" s="160"/>
      <c r="G818" s="160"/>
      <c r="H818" s="160"/>
      <c r="I818" s="160"/>
      <c r="J818" s="160"/>
      <c r="K818" s="160"/>
      <c r="L818" s="160"/>
      <c r="M818" s="160"/>
      <c r="N818" s="160"/>
      <c r="O818" s="160"/>
      <c r="P818" s="160"/>
      <c r="Q818" s="160"/>
      <c r="R818" s="160"/>
      <c r="S818" s="160"/>
      <c r="T818" s="160"/>
      <c r="U818" s="160"/>
      <c r="V818" s="160"/>
      <c r="W818" s="160"/>
      <c r="X818" s="160"/>
      <c r="Y818" s="160"/>
      <c r="Z818" s="160"/>
      <c r="AA818" s="160"/>
      <c r="AB818" s="160"/>
      <c r="AC818" s="160"/>
      <c r="AD818" s="160"/>
      <c r="AE818" s="160"/>
      <c r="AF818" s="160"/>
      <c r="AG818" s="160"/>
      <c r="AH818" s="160"/>
    </row>
    <row r="819" spans="1:34">
      <c r="A819" s="15"/>
      <c r="B819" s="23"/>
      <c r="C819" s="23"/>
      <c r="D819" s="23"/>
      <c r="E819" s="23"/>
      <c r="F819" s="23"/>
      <c r="G819" s="23"/>
      <c r="H819" s="23"/>
      <c r="I819" s="23"/>
      <c r="J819" s="23"/>
      <c r="K819" s="23"/>
      <c r="L819" s="23"/>
      <c r="M819" s="23"/>
      <c r="N819" s="23"/>
      <c r="O819" s="23"/>
      <c r="P819" s="23"/>
      <c r="Q819" s="23"/>
      <c r="R819" s="23"/>
      <c r="S819" s="23"/>
      <c r="T819" s="23"/>
      <c r="U819" s="23"/>
      <c r="V819" s="23"/>
      <c r="W819" s="23"/>
      <c r="X819" s="23"/>
      <c r="Y819" s="23"/>
      <c r="Z819" s="23"/>
    </row>
    <row r="820" spans="1:34">
      <c r="A820" s="15"/>
      <c r="B820" s="17"/>
      <c r="C820" s="17"/>
      <c r="D820" s="17"/>
      <c r="E820" s="17"/>
      <c r="F820" s="17"/>
      <c r="G820" s="17"/>
      <c r="H820" s="17"/>
      <c r="I820" s="17"/>
      <c r="J820" s="17"/>
      <c r="K820" s="17"/>
      <c r="L820" s="17"/>
      <c r="M820" s="17"/>
      <c r="N820" s="17"/>
      <c r="O820" s="17"/>
      <c r="P820" s="17"/>
      <c r="Q820" s="17"/>
      <c r="R820" s="17"/>
      <c r="S820" s="17"/>
      <c r="T820" s="17"/>
      <c r="U820" s="17"/>
      <c r="V820" s="17"/>
      <c r="W820" s="17"/>
      <c r="X820" s="17"/>
      <c r="Y820" s="17"/>
      <c r="Z820" s="17"/>
    </row>
    <row r="821" spans="1:34" ht="15.75" thickBot="1">
      <c r="A821" s="15"/>
      <c r="B821" s="18" t="s">
        <v>274</v>
      </c>
      <c r="C821" s="12"/>
      <c r="D821" s="24" t="s">
        <v>536</v>
      </c>
      <c r="E821" s="24"/>
      <c r="F821" s="24"/>
      <c r="G821" s="24"/>
      <c r="H821" s="24"/>
      <c r="I821" s="24"/>
      <c r="J821" s="24"/>
      <c r="K821" s="24"/>
      <c r="L821" s="24"/>
      <c r="M821" s="24"/>
      <c r="N821" s="24"/>
      <c r="O821" s="24"/>
      <c r="P821" s="24"/>
      <c r="Q821" s="24"/>
      <c r="R821" s="24"/>
      <c r="S821" s="24"/>
      <c r="T821" s="24"/>
      <c r="U821" s="24"/>
      <c r="V821" s="24"/>
      <c r="W821" s="24"/>
      <c r="X821" s="24"/>
      <c r="Y821" s="24"/>
      <c r="Z821" s="24"/>
    </row>
    <row r="822" spans="1:34">
      <c r="A822" s="15"/>
      <c r="B822" s="26"/>
      <c r="C822" s="29"/>
      <c r="D822" s="28" t="s">
        <v>469</v>
      </c>
      <c r="E822" s="28"/>
      <c r="F822" s="28"/>
      <c r="G822" s="30"/>
      <c r="H822" s="28" t="s">
        <v>471</v>
      </c>
      <c r="I822" s="28"/>
      <c r="J822" s="28"/>
      <c r="K822" s="30"/>
      <c r="L822" s="155" t="s">
        <v>447</v>
      </c>
      <c r="M822" s="155"/>
      <c r="N822" s="155"/>
      <c r="O822" s="30"/>
      <c r="P822" s="28" t="s">
        <v>472</v>
      </c>
      <c r="Q822" s="28"/>
      <c r="R822" s="28"/>
      <c r="S822" s="30"/>
      <c r="T822" s="155" t="s">
        <v>473</v>
      </c>
      <c r="U822" s="155"/>
      <c r="V822" s="155"/>
      <c r="W822" s="30"/>
      <c r="X822" s="28" t="s">
        <v>120</v>
      </c>
      <c r="Y822" s="28"/>
      <c r="Z822" s="28"/>
    </row>
    <row r="823" spans="1:34" ht="15.75" thickBot="1">
      <c r="A823" s="15"/>
      <c r="B823" s="26"/>
      <c r="C823" s="29"/>
      <c r="D823" s="24" t="s">
        <v>470</v>
      </c>
      <c r="E823" s="24"/>
      <c r="F823" s="24"/>
      <c r="G823" s="29"/>
      <c r="H823" s="24" t="s">
        <v>470</v>
      </c>
      <c r="I823" s="24"/>
      <c r="J823" s="24"/>
      <c r="K823" s="29"/>
      <c r="L823" s="156"/>
      <c r="M823" s="156"/>
      <c r="N823" s="156"/>
      <c r="O823" s="29"/>
      <c r="P823" s="24" t="s">
        <v>447</v>
      </c>
      <c r="Q823" s="24"/>
      <c r="R823" s="24"/>
      <c r="S823" s="29"/>
      <c r="T823" s="156"/>
      <c r="U823" s="156"/>
      <c r="V823" s="156"/>
      <c r="W823" s="29"/>
      <c r="X823" s="24"/>
      <c r="Y823" s="24"/>
      <c r="Z823" s="24"/>
    </row>
    <row r="824" spans="1:34">
      <c r="A824" s="15"/>
      <c r="B824" s="32" t="s">
        <v>94</v>
      </c>
      <c r="C824" s="36"/>
      <c r="D824" s="33" t="s">
        <v>278</v>
      </c>
      <c r="E824" s="35" t="s">
        <v>280</v>
      </c>
      <c r="F824" s="37"/>
      <c r="G824" s="36"/>
      <c r="H824" s="33" t="s">
        <v>278</v>
      </c>
      <c r="I824" s="35" t="s">
        <v>280</v>
      </c>
      <c r="J824" s="37"/>
      <c r="K824" s="36"/>
      <c r="L824" s="33" t="s">
        <v>278</v>
      </c>
      <c r="M824" s="35">
        <v>14.9</v>
      </c>
      <c r="N824" s="37"/>
      <c r="O824" s="36"/>
      <c r="P824" s="33" t="s">
        <v>278</v>
      </c>
      <c r="Q824" s="35">
        <v>0.2</v>
      </c>
      <c r="R824" s="37"/>
      <c r="S824" s="36"/>
      <c r="T824" s="33" t="s">
        <v>278</v>
      </c>
      <c r="U824" s="35" t="s">
        <v>280</v>
      </c>
      <c r="V824" s="37"/>
      <c r="W824" s="36"/>
      <c r="X824" s="33" t="s">
        <v>278</v>
      </c>
      <c r="Y824" s="35">
        <v>15.1</v>
      </c>
      <c r="Z824" s="37"/>
    </row>
    <row r="825" spans="1:34" ht="15.75" thickBot="1">
      <c r="A825" s="15"/>
      <c r="B825" s="32"/>
      <c r="C825" s="36"/>
      <c r="D825" s="116"/>
      <c r="E825" s="40"/>
      <c r="F825" s="41"/>
      <c r="G825" s="36"/>
      <c r="H825" s="116"/>
      <c r="I825" s="40"/>
      <c r="J825" s="41"/>
      <c r="K825" s="36"/>
      <c r="L825" s="116"/>
      <c r="M825" s="40"/>
      <c r="N825" s="41"/>
      <c r="O825" s="36"/>
      <c r="P825" s="116"/>
      <c r="Q825" s="40"/>
      <c r="R825" s="41"/>
      <c r="S825" s="36"/>
      <c r="T825" s="116"/>
      <c r="U825" s="40"/>
      <c r="V825" s="41"/>
      <c r="W825" s="36"/>
      <c r="X825" s="116"/>
      <c r="Y825" s="40"/>
      <c r="Z825" s="41"/>
    </row>
    <row r="826" spans="1:34">
      <c r="A826" s="15"/>
      <c r="B826" s="18" t="s">
        <v>91</v>
      </c>
      <c r="C826" s="12"/>
      <c r="D826" s="30"/>
      <c r="E826" s="30"/>
      <c r="F826" s="30"/>
      <c r="G826" s="12"/>
      <c r="H826" s="30"/>
      <c r="I826" s="30"/>
      <c r="J826" s="30"/>
      <c r="K826" s="12"/>
      <c r="L826" s="30"/>
      <c r="M826" s="30"/>
      <c r="N826" s="30"/>
      <c r="O826" s="12"/>
      <c r="P826" s="30"/>
      <c r="Q826" s="30"/>
      <c r="R826" s="30"/>
      <c r="S826" s="12"/>
      <c r="T826" s="30"/>
      <c r="U826" s="30"/>
      <c r="V826" s="30"/>
      <c r="W826" s="12"/>
      <c r="X826" s="30"/>
      <c r="Y826" s="30"/>
      <c r="Z826" s="30"/>
    </row>
    <row r="827" spans="1:34">
      <c r="A827" s="15"/>
      <c r="B827" s="32" t="s">
        <v>95</v>
      </c>
      <c r="C827" s="36"/>
      <c r="D827" s="34" t="s">
        <v>280</v>
      </c>
      <c r="E827" s="34"/>
      <c r="F827" s="36"/>
      <c r="G827" s="36"/>
      <c r="H827" s="34" t="s">
        <v>280</v>
      </c>
      <c r="I827" s="34"/>
      <c r="J827" s="36"/>
      <c r="K827" s="36"/>
      <c r="L827" s="34">
        <v>4.8</v>
      </c>
      <c r="M827" s="34"/>
      <c r="N827" s="36"/>
      <c r="O827" s="36"/>
      <c r="P827" s="34" t="s">
        <v>280</v>
      </c>
      <c r="Q827" s="34"/>
      <c r="R827" s="36"/>
      <c r="S827" s="36"/>
      <c r="T827" s="34" t="s">
        <v>280</v>
      </c>
      <c r="U827" s="34"/>
      <c r="V827" s="36"/>
      <c r="W827" s="36"/>
      <c r="X827" s="34">
        <v>4.8</v>
      </c>
      <c r="Y827" s="34"/>
      <c r="Z827" s="36"/>
    </row>
    <row r="828" spans="1:34">
      <c r="A828" s="15"/>
      <c r="B828" s="32"/>
      <c r="C828" s="36"/>
      <c r="D828" s="34"/>
      <c r="E828" s="34"/>
      <c r="F828" s="36"/>
      <c r="G828" s="36"/>
      <c r="H828" s="34"/>
      <c r="I828" s="34"/>
      <c r="J828" s="36"/>
      <c r="K828" s="36"/>
      <c r="L828" s="34"/>
      <c r="M828" s="34"/>
      <c r="N828" s="36"/>
      <c r="O828" s="36"/>
      <c r="P828" s="34"/>
      <c r="Q828" s="34"/>
      <c r="R828" s="36"/>
      <c r="S828" s="36"/>
      <c r="T828" s="34"/>
      <c r="U828" s="34"/>
      <c r="V828" s="36"/>
      <c r="W828" s="36"/>
      <c r="X828" s="34"/>
      <c r="Y828" s="34"/>
      <c r="Z828" s="36"/>
    </row>
    <row r="829" spans="1:34">
      <c r="A829" s="15"/>
      <c r="B829" s="26" t="s">
        <v>96</v>
      </c>
      <c r="C829" s="29"/>
      <c r="D829" s="39" t="s">
        <v>280</v>
      </c>
      <c r="E829" s="39"/>
      <c r="F829" s="29"/>
      <c r="G829" s="29"/>
      <c r="H829" s="39" t="s">
        <v>280</v>
      </c>
      <c r="I829" s="39"/>
      <c r="J829" s="29"/>
      <c r="K829" s="29"/>
      <c r="L829" s="39">
        <v>0.7</v>
      </c>
      <c r="M829" s="39"/>
      <c r="N829" s="29"/>
      <c r="O829" s="29"/>
      <c r="P829" s="39" t="s">
        <v>280</v>
      </c>
      <c r="Q829" s="39"/>
      <c r="R829" s="29"/>
      <c r="S829" s="29"/>
      <c r="T829" s="39" t="s">
        <v>280</v>
      </c>
      <c r="U829" s="39"/>
      <c r="V829" s="29"/>
      <c r="W829" s="29"/>
      <c r="X829" s="39">
        <v>0.7</v>
      </c>
      <c r="Y829" s="39"/>
      <c r="Z829" s="29"/>
    </row>
    <row r="830" spans="1:34">
      <c r="A830" s="15"/>
      <c r="B830" s="26"/>
      <c r="C830" s="29"/>
      <c r="D830" s="39"/>
      <c r="E830" s="39"/>
      <c r="F830" s="29"/>
      <c r="G830" s="29"/>
      <c r="H830" s="39"/>
      <c r="I830" s="39"/>
      <c r="J830" s="29"/>
      <c r="K830" s="29"/>
      <c r="L830" s="39"/>
      <c r="M830" s="39"/>
      <c r="N830" s="29"/>
      <c r="O830" s="29"/>
      <c r="P830" s="39"/>
      <c r="Q830" s="39"/>
      <c r="R830" s="29"/>
      <c r="S830" s="29"/>
      <c r="T830" s="39"/>
      <c r="U830" s="39"/>
      <c r="V830" s="29"/>
      <c r="W830" s="29"/>
      <c r="X830" s="39"/>
      <c r="Y830" s="39"/>
      <c r="Z830" s="29"/>
    </row>
    <row r="831" spans="1:34">
      <c r="A831" s="15"/>
      <c r="B831" s="32" t="s">
        <v>97</v>
      </c>
      <c r="C831" s="36"/>
      <c r="D831" s="34" t="s">
        <v>280</v>
      </c>
      <c r="E831" s="34"/>
      <c r="F831" s="36"/>
      <c r="G831" s="36"/>
      <c r="H831" s="34" t="s">
        <v>280</v>
      </c>
      <c r="I831" s="34"/>
      <c r="J831" s="36"/>
      <c r="K831" s="36"/>
      <c r="L831" s="34">
        <v>1.4</v>
      </c>
      <c r="M831" s="34"/>
      <c r="N831" s="36"/>
      <c r="O831" s="36"/>
      <c r="P831" s="34">
        <v>0.1</v>
      </c>
      <c r="Q831" s="34"/>
      <c r="R831" s="36"/>
      <c r="S831" s="36"/>
      <c r="T831" s="34" t="s">
        <v>280</v>
      </c>
      <c r="U831" s="34"/>
      <c r="V831" s="36"/>
      <c r="W831" s="36"/>
      <c r="X831" s="34">
        <v>1.5</v>
      </c>
      <c r="Y831" s="34"/>
      <c r="Z831" s="36"/>
    </row>
    <row r="832" spans="1:34">
      <c r="A832" s="15"/>
      <c r="B832" s="32"/>
      <c r="C832" s="36"/>
      <c r="D832" s="34"/>
      <c r="E832" s="34"/>
      <c r="F832" s="36"/>
      <c r="G832" s="36"/>
      <c r="H832" s="34"/>
      <c r="I832" s="34"/>
      <c r="J832" s="36"/>
      <c r="K832" s="36"/>
      <c r="L832" s="34"/>
      <c r="M832" s="34"/>
      <c r="N832" s="36"/>
      <c r="O832" s="36"/>
      <c r="P832" s="34"/>
      <c r="Q832" s="34"/>
      <c r="R832" s="36"/>
      <c r="S832" s="36"/>
      <c r="T832" s="34"/>
      <c r="U832" s="34"/>
      <c r="V832" s="36"/>
      <c r="W832" s="36"/>
      <c r="X832" s="34"/>
      <c r="Y832" s="34"/>
      <c r="Z832" s="36"/>
    </row>
    <row r="833" spans="1:26">
      <c r="A833" s="15"/>
      <c r="B833" s="26" t="s">
        <v>98</v>
      </c>
      <c r="C833" s="29"/>
      <c r="D833" s="39" t="s">
        <v>280</v>
      </c>
      <c r="E833" s="39"/>
      <c r="F833" s="29"/>
      <c r="G833" s="29"/>
      <c r="H833" s="39" t="s">
        <v>280</v>
      </c>
      <c r="I833" s="39"/>
      <c r="J833" s="29"/>
      <c r="K833" s="29"/>
      <c r="L833" s="39">
        <v>20</v>
      </c>
      <c r="M833" s="39"/>
      <c r="N833" s="29"/>
      <c r="O833" s="29"/>
      <c r="P833" s="39" t="s">
        <v>280</v>
      </c>
      <c r="Q833" s="39"/>
      <c r="R833" s="29"/>
      <c r="S833" s="29"/>
      <c r="T833" s="39" t="s">
        <v>280</v>
      </c>
      <c r="U833" s="39"/>
      <c r="V833" s="29"/>
      <c r="W833" s="29"/>
      <c r="X833" s="39">
        <v>20</v>
      </c>
      <c r="Y833" s="39"/>
      <c r="Z833" s="29"/>
    </row>
    <row r="834" spans="1:26">
      <c r="A834" s="15"/>
      <c r="B834" s="26"/>
      <c r="C834" s="29"/>
      <c r="D834" s="39"/>
      <c r="E834" s="39"/>
      <c r="F834" s="29"/>
      <c r="G834" s="29"/>
      <c r="H834" s="39"/>
      <c r="I834" s="39"/>
      <c r="J834" s="29"/>
      <c r="K834" s="29"/>
      <c r="L834" s="39"/>
      <c r="M834" s="39"/>
      <c r="N834" s="29"/>
      <c r="O834" s="29"/>
      <c r="P834" s="39"/>
      <c r="Q834" s="39"/>
      <c r="R834" s="29"/>
      <c r="S834" s="29"/>
      <c r="T834" s="39"/>
      <c r="U834" s="39"/>
      <c r="V834" s="29"/>
      <c r="W834" s="29"/>
      <c r="X834" s="39"/>
      <c r="Y834" s="39"/>
      <c r="Z834" s="29"/>
    </row>
    <row r="835" spans="1:26">
      <c r="A835" s="15"/>
      <c r="B835" s="32" t="s">
        <v>99</v>
      </c>
      <c r="C835" s="36"/>
      <c r="D835" s="34" t="s">
        <v>280</v>
      </c>
      <c r="E835" s="34"/>
      <c r="F835" s="36"/>
      <c r="G835" s="36"/>
      <c r="H835" s="34" t="s">
        <v>280</v>
      </c>
      <c r="I835" s="34"/>
      <c r="J835" s="36"/>
      <c r="K835" s="36"/>
      <c r="L835" s="34">
        <v>5.2</v>
      </c>
      <c r="M835" s="34"/>
      <c r="N835" s="36"/>
      <c r="O835" s="36"/>
      <c r="P835" s="34">
        <v>0.1</v>
      </c>
      <c r="Q835" s="34"/>
      <c r="R835" s="36"/>
      <c r="S835" s="36"/>
      <c r="T835" s="34" t="s">
        <v>280</v>
      </c>
      <c r="U835" s="34"/>
      <c r="V835" s="36"/>
      <c r="W835" s="36"/>
      <c r="X835" s="34">
        <v>5.3</v>
      </c>
      <c r="Y835" s="34"/>
      <c r="Z835" s="36"/>
    </row>
    <row r="836" spans="1:26">
      <c r="A836" s="15"/>
      <c r="B836" s="32"/>
      <c r="C836" s="36"/>
      <c r="D836" s="34"/>
      <c r="E836" s="34"/>
      <c r="F836" s="36"/>
      <c r="G836" s="36"/>
      <c r="H836" s="34"/>
      <c r="I836" s="34"/>
      <c r="J836" s="36"/>
      <c r="K836" s="36"/>
      <c r="L836" s="34"/>
      <c r="M836" s="34"/>
      <c r="N836" s="36"/>
      <c r="O836" s="36"/>
      <c r="P836" s="34"/>
      <c r="Q836" s="34"/>
      <c r="R836" s="36"/>
      <c r="S836" s="36"/>
      <c r="T836" s="34"/>
      <c r="U836" s="34"/>
      <c r="V836" s="36"/>
      <c r="W836" s="36"/>
      <c r="X836" s="34"/>
      <c r="Y836" s="34"/>
      <c r="Z836" s="36"/>
    </row>
    <row r="837" spans="1:26">
      <c r="A837" s="15"/>
      <c r="B837" s="26" t="s">
        <v>100</v>
      </c>
      <c r="C837" s="29"/>
      <c r="D837" s="39" t="s">
        <v>280</v>
      </c>
      <c r="E837" s="39"/>
      <c r="F837" s="29"/>
      <c r="G837" s="29"/>
      <c r="H837" s="39" t="s">
        <v>280</v>
      </c>
      <c r="I837" s="39"/>
      <c r="J837" s="29"/>
      <c r="K837" s="29"/>
      <c r="L837" s="39">
        <v>0.1</v>
      </c>
      <c r="M837" s="39"/>
      <c r="N837" s="29"/>
      <c r="O837" s="29"/>
      <c r="P837" s="39" t="s">
        <v>280</v>
      </c>
      <c r="Q837" s="39"/>
      <c r="R837" s="29"/>
      <c r="S837" s="29"/>
      <c r="T837" s="39" t="s">
        <v>280</v>
      </c>
      <c r="U837" s="39"/>
      <c r="V837" s="29"/>
      <c r="W837" s="29"/>
      <c r="X837" s="39">
        <v>0.1</v>
      </c>
      <c r="Y837" s="39"/>
      <c r="Z837" s="29"/>
    </row>
    <row r="838" spans="1:26" ht="15.75" thickBot="1">
      <c r="A838" s="15"/>
      <c r="B838" s="26"/>
      <c r="C838" s="29"/>
      <c r="D838" s="112"/>
      <c r="E838" s="112"/>
      <c r="F838" s="66"/>
      <c r="G838" s="29"/>
      <c r="H838" s="112"/>
      <c r="I838" s="112"/>
      <c r="J838" s="66"/>
      <c r="K838" s="29"/>
      <c r="L838" s="112"/>
      <c r="M838" s="112"/>
      <c r="N838" s="66"/>
      <c r="O838" s="29"/>
      <c r="P838" s="112"/>
      <c r="Q838" s="112"/>
      <c r="R838" s="66"/>
      <c r="S838" s="29"/>
      <c r="T838" s="112"/>
      <c r="U838" s="112"/>
      <c r="V838" s="66"/>
      <c r="W838" s="29"/>
      <c r="X838" s="112"/>
      <c r="Y838" s="112"/>
      <c r="Z838" s="66"/>
    </row>
    <row r="839" spans="1:26">
      <c r="A839" s="15"/>
      <c r="B839" s="32" t="s">
        <v>104</v>
      </c>
      <c r="C839" s="36"/>
      <c r="D839" s="35" t="s">
        <v>280</v>
      </c>
      <c r="E839" s="35"/>
      <c r="F839" s="37"/>
      <c r="G839" s="36"/>
      <c r="H839" s="35" t="s">
        <v>280</v>
      </c>
      <c r="I839" s="35"/>
      <c r="J839" s="37"/>
      <c r="K839" s="36"/>
      <c r="L839" s="35">
        <v>32.200000000000003</v>
      </c>
      <c r="M839" s="35"/>
      <c r="N839" s="37"/>
      <c r="O839" s="36"/>
      <c r="P839" s="35">
        <v>0.2</v>
      </c>
      <c r="Q839" s="35"/>
      <c r="R839" s="37"/>
      <c r="S839" s="36"/>
      <c r="T839" s="35" t="s">
        <v>280</v>
      </c>
      <c r="U839" s="35"/>
      <c r="V839" s="37"/>
      <c r="W839" s="36"/>
      <c r="X839" s="35">
        <v>32.4</v>
      </c>
      <c r="Y839" s="35"/>
      <c r="Z839" s="37"/>
    </row>
    <row r="840" spans="1:26" ht="15.75" thickBot="1">
      <c r="A840" s="15"/>
      <c r="B840" s="32"/>
      <c r="C840" s="36"/>
      <c r="D840" s="40"/>
      <c r="E840" s="40"/>
      <c r="F840" s="41"/>
      <c r="G840" s="36"/>
      <c r="H840" s="40"/>
      <c r="I840" s="40"/>
      <c r="J840" s="41"/>
      <c r="K840" s="36"/>
      <c r="L840" s="40"/>
      <c r="M840" s="40"/>
      <c r="N840" s="41"/>
      <c r="O840" s="36"/>
      <c r="P840" s="40"/>
      <c r="Q840" s="40"/>
      <c r="R840" s="41"/>
      <c r="S840" s="36"/>
      <c r="T840" s="40"/>
      <c r="U840" s="40"/>
      <c r="V840" s="41"/>
      <c r="W840" s="36"/>
      <c r="X840" s="40"/>
      <c r="Y840" s="40"/>
      <c r="Z840" s="41"/>
    </row>
    <row r="841" spans="1:26">
      <c r="A841" s="15"/>
      <c r="B841" s="26" t="s">
        <v>537</v>
      </c>
      <c r="C841" s="29"/>
      <c r="D841" s="44" t="s">
        <v>280</v>
      </c>
      <c r="E841" s="44"/>
      <c r="F841" s="30"/>
      <c r="G841" s="29"/>
      <c r="H841" s="44" t="s">
        <v>280</v>
      </c>
      <c r="I841" s="44"/>
      <c r="J841" s="30"/>
      <c r="K841" s="29"/>
      <c r="L841" s="44" t="s">
        <v>538</v>
      </c>
      <c r="M841" s="44"/>
      <c r="N841" s="42" t="s">
        <v>389</v>
      </c>
      <c r="O841" s="29"/>
      <c r="P841" s="44" t="s">
        <v>280</v>
      </c>
      <c r="Q841" s="44"/>
      <c r="R841" s="30"/>
      <c r="S841" s="29"/>
      <c r="T841" s="44" t="s">
        <v>280</v>
      </c>
      <c r="U841" s="44"/>
      <c r="V841" s="30"/>
      <c r="W841" s="29"/>
      <c r="X841" s="44" t="s">
        <v>538</v>
      </c>
      <c r="Y841" s="44"/>
      <c r="Z841" s="42" t="s">
        <v>389</v>
      </c>
    </row>
    <row r="842" spans="1:26">
      <c r="A842" s="15"/>
      <c r="B842" s="26"/>
      <c r="C842" s="29"/>
      <c r="D842" s="121"/>
      <c r="E842" s="121"/>
      <c r="F842" s="122"/>
      <c r="G842" s="29"/>
      <c r="H842" s="39"/>
      <c r="I842" s="39"/>
      <c r="J842" s="29"/>
      <c r="K842" s="29"/>
      <c r="L842" s="121"/>
      <c r="M842" s="121"/>
      <c r="N842" s="123"/>
      <c r="O842" s="29"/>
      <c r="P842" s="39"/>
      <c r="Q842" s="39"/>
      <c r="R842" s="29"/>
      <c r="S842" s="29"/>
      <c r="T842" s="121"/>
      <c r="U842" s="121"/>
      <c r="V842" s="122"/>
      <c r="W842" s="29"/>
      <c r="X842" s="39"/>
      <c r="Y842" s="39"/>
      <c r="Z842" s="26"/>
    </row>
    <row r="843" spans="1:26">
      <c r="A843" s="15"/>
      <c r="B843" s="32" t="s">
        <v>106</v>
      </c>
      <c r="C843" s="36"/>
      <c r="D843" s="34">
        <v>2.2999999999999998</v>
      </c>
      <c r="E843" s="34"/>
      <c r="F843" s="36"/>
      <c r="G843" s="36"/>
      <c r="H843" s="34">
        <v>2.2999999999999998</v>
      </c>
      <c r="I843" s="34"/>
      <c r="J843" s="36"/>
      <c r="K843" s="36"/>
      <c r="L843" s="34">
        <v>0.1</v>
      </c>
      <c r="M843" s="34"/>
      <c r="N843" s="36"/>
      <c r="O843" s="36"/>
      <c r="P843" s="34">
        <v>0.1</v>
      </c>
      <c r="Q843" s="34"/>
      <c r="R843" s="36"/>
      <c r="S843" s="36"/>
      <c r="T843" s="34" t="s">
        <v>539</v>
      </c>
      <c r="U843" s="34"/>
      <c r="V843" s="32" t="s">
        <v>389</v>
      </c>
      <c r="W843" s="36"/>
      <c r="X843" s="34">
        <v>2.5</v>
      </c>
      <c r="Y843" s="34"/>
      <c r="Z843" s="36"/>
    </row>
    <row r="844" spans="1:26" ht="15.75" thickBot="1">
      <c r="A844" s="15"/>
      <c r="B844" s="32"/>
      <c r="C844" s="36"/>
      <c r="D844" s="40"/>
      <c r="E844" s="40"/>
      <c r="F844" s="41"/>
      <c r="G844" s="36"/>
      <c r="H844" s="40"/>
      <c r="I844" s="40"/>
      <c r="J844" s="41"/>
      <c r="K844" s="36"/>
      <c r="L844" s="40"/>
      <c r="M844" s="40"/>
      <c r="N844" s="41"/>
      <c r="O844" s="36"/>
      <c r="P844" s="40"/>
      <c r="Q844" s="40"/>
      <c r="R844" s="41"/>
      <c r="S844" s="36"/>
      <c r="T844" s="40"/>
      <c r="U844" s="40"/>
      <c r="V844" s="116"/>
      <c r="W844" s="36"/>
      <c r="X844" s="40"/>
      <c r="Y844" s="40"/>
      <c r="Z844" s="41"/>
    </row>
    <row r="845" spans="1:26">
      <c r="A845" s="15"/>
      <c r="B845" s="26" t="s">
        <v>521</v>
      </c>
      <c r="C845" s="29"/>
      <c r="D845" s="44" t="s">
        <v>539</v>
      </c>
      <c r="E845" s="44"/>
      <c r="F845" s="42" t="s">
        <v>389</v>
      </c>
      <c r="G845" s="29"/>
      <c r="H845" s="44" t="s">
        <v>539</v>
      </c>
      <c r="I845" s="44"/>
      <c r="J845" s="42" t="s">
        <v>389</v>
      </c>
      <c r="K845" s="29"/>
      <c r="L845" s="44" t="s">
        <v>540</v>
      </c>
      <c r="M845" s="44"/>
      <c r="N845" s="42" t="s">
        <v>389</v>
      </c>
      <c r="O845" s="29"/>
      <c r="P845" s="44" t="s">
        <v>512</v>
      </c>
      <c r="Q845" s="44"/>
      <c r="R845" s="42" t="s">
        <v>389</v>
      </c>
      <c r="S845" s="29"/>
      <c r="T845" s="44">
        <v>2.2999999999999998</v>
      </c>
      <c r="U845" s="44"/>
      <c r="V845" s="30"/>
      <c r="W845" s="29"/>
      <c r="X845" s="44" t="s">
        <v>541</v>
      </c>
      <c r="Y845" s="44"/>
      <c r="Z845" s="42" t="s">
        <v>389</v>
      </c>
    </row>
    <row r="846" spans="1:26">
      <c r="A846" s="15"/>
      <c r="B846" s="26"/>
      <c r="C846" s="29"/>
      <c r="D846" s="39"/>
      <c r="E846" s="39"/>
      <c r="F846" s="26"/>
      <c r="G846" s="29"/>
      <c r="H846" s="39"/>
      <c r="I846" s="39"/>
      <c r="J846" s="26"/>
      <c r="K846" s="29"/>
      <c r="L846" s="39"/>
      <c r="M846" s="39"/>
      <c r="N846" s="26"/>
      <c r="O846" s="29"/>
      <c r="P846" s="39"/>
      <c r="Q846" s="39"/>
      <c r="R846" s="26"/>
      <c r="S846" s="29"/>
      <c r="T846" s="39"/>
      <c r="U846" s="39"/>
      <c r="V846" s="29"/>
      <c r="W846" s="29"/>
      <c r="X846" s="39"/>
      <c r="Y846" s="39"/>
      <c r="Z846" s="26"/>
    </row>
    <row r="847" spans="1:26">
      <c r="A847" s="15"/>
      <c r="B847" s="32" t="s">
        <v>514</v>
      </c>
      <c r="C847" s="36"/>
      <c r="D847" s="34" t="s">
        <v>280</v>
      </c>
      <c r="E847" s="34"/>
      <c r="F847" s="36"/>
      <c r="G847" s="36"/>
      <c r="H847" s="34" t="s">
        <v>280</v>
      </c>
      <c r="I847" s="34"/>
      <c r="J847" s="36"/>
      <c r="K847" s="36"/>
      <c r="L847" s="34" t="s">
        <v>542</v>
      </c>
      <c r="M847" s="34"/>
      <c r="N847" s="32" t="s">
        <v>389</v>
      </c>
      <c r="O847" s="36"/>
      <c r="P847" s="34" t="s">
        <v>280</v>
      </c>
      <c r="Q847" s="34"/>
      <c r="R847" s="36"/>
      <c r="S847" s="36"/>
      <c r="T847" s="34" t="s">
        <v>280</v>
      </c>
      <c r="U847" s="34"/>
      <c r="V847" s="36"/>
      <c r="W847" s="36"/>
      <c r="X847" s="34" t="s">
        <v>542</v>
      </c>
      <c r="Y847" s="34"/>
      <c r="Z847" s="32" t="s">
        <v>389</v>
      </c>
    </row>
    <row r="848" spans="1:26">
      <c r="A848" s="15"/>
      <c r="B848" s="32"/>
      <c r="C848" s="36"/>
      <c r="D848" s="34"/>
      <c r="E848" s="34"/>
      <c r="F848" s="36"/>
      <c r="G848" s="36"/>
      <c r="H848" s="34"/>
      <c r="I848" s="34"/>
      <c r="J848" s="36"/>
      <c r="K848" s="36"/>
      <c r="L848" s="34"/>
      <c r="M848" s="34"/>
      <c r="N848" s="32"/>
      <c r="O848" s="36"/>
      <c r="P848" s="34"/>
      <c r="Q848" s="34"/>
      <c r="R848" s="36"/>
      <c r="S848" s="36"/>
      <c r="T848" s="34"/>
      <c r="U848" s="34"/>
      <c r="V848" s="36"/>
      <c r="W848" s="36"/>
      <c r="X848" s="34"/>
      <c r="Y848" s="34"/>
      <c r="Z848" s="32"/>
    </row>
    <row r="849" spans="1:34">
      <c r="A849" s="15"/>
      <c r="B849" s="26" t="s">
        <v>515</v>
      </c>
      <c r="C849" s="29"/>
      <c r="D849" s="39" t="s">
        <v>543</v>
      </c>
      <c r="E849" s="39"/>
      <c r="F849" s="26" t="s">
        <v>389</v>
      </c>
      <c r="G849" s="29"/>
      <c r="H849" s="39" t="s">
        <v>280</v>
      </c>
      <c r="I849" s="39"/>
      <c r="J849" s="29"/>
      <c r="K849" s="29"/>
      <c r="L849" s="39" t="s">
        <v>512</v>
      </c>
      <c r="M849" s="39"/>
      <c r="N849" s="26" t="s">
        <v>389</v>
      </c>
      <c r="O849" s="29"/>
      <c r="P849" s="39" t="s">
        <v>280</v>
      </c>
      <c r="Q849" s="39"/>
      <c r="R849" s="29"/>
      <c r="S849" s="29"/>
      <c r="T849" s="39">
        <v>18</v>
      </c>
      <c r="U849" s="39"/>
      <c r="V849" s="29"/>
      <c r="W849" s="29"/>
      <c r="X849" s="39" t="s">
        <v>280</v>
      </c>
      <c r="Y849" s="39"/>
      <c r="Z849" s="29"/>
    </row>
    <row r="850" spans="1:34" ht="15.75" thickBot="1">
      <c r="A850" s="15"/>
      <c r="B850" s="26"/>
      <c r="C850" s="29"/>
      <c r="D850" s="112"/>
      <c r="E850" s="112"/>
      <c r="F850" s="115"/>
      <c r="G850" s="29"/>
      <c r="H850" s="112"/>
      <c r="I850" s="112"/>
      <c r="J850" s="66"/>
      <c r="K850" s="29"/>
      <c r="L850" s="112"/>
      <c r="M850" s="112"/>
      <c r="N850" s="115"/>
      <c r="O850" s="29"/>
      <c r="P850" s="112"/>
      <c r="Q850" s="112"/>
      <c r="R850" s="66"/>
      <c r="S850" s="29"/>
      <c r="T850" s="112"/>
      <c r="U850" s="112"/>
      <c r="V850" s="66"/>
      <c r="W850" s="29"/>
      <c r="X850" s="112"/>
      <c r="Y850" s="112"/>
      <c r="Z850" s="66"/>
    </row>
    <row r="851" spans="1:34">
      <c r="A851" s="15"/>
      <c r="B851" s="32" t="s">
        <v>526</v>
      </c>
      <c r="C851" s="36"/>
      <c r="D851" s="35" t="s">
        <v>544</v>
      </c>
      <c r="E851" s="35"/>
      <c r="F851" s="33" t="s">
        <v>389</v>
      </c>
      <c r="G851" s="36"/>
      <c r="H851" s="35" t="s">
        <v>539</v>
      </c>
      <c r="I851" s="35"/>
      <c r="J851" s="33" t="s">
        <v>389</v>
      </c>
      <c r="K851" s="36"/>
      <c r="L851" s="35" t="s">
        <v>543</v>
      </c>
      <c r="M851" s="35"/>
      <c r="N851" s="33" t="s">
        <v>389</v>
      </c>
      <c r="O851" s="36"/>
      <c r="P851" s="35" t="s">
        <v>512</v>
      </c>
      <c r="Q851" s="35"/>
      <c r="R851" s="33" t="s">
        <v>389</v>
      </c>
      <c r="S851" s="36"/>
      <c r="T851" s="35">
        <v>20.3</v>
      </c>
      <c r="U851" s="35"/>
      <c r="V851" s="37"/>
      <c r="W851" s="36"/>
      <c r="X851" s="35" t="s">
        <v>544</v>
      </c>
      <c r="Y851" s="35"/>
      <c r="Z851" s="33" t="s">
        <v>389</v>
      </c>
    </row>
    <row r="852" spans="1:34" ht="15.75" thickBot="1">
      <c r="A852" s="15"/>
      <c r="B852" s="32"/>
      <c r="C852" s="36"/>
      <c r="D852" s="40"/>
      <c r="E852" s="40"/>
      <c r="F852" s="116"/>
      <c r="G852" s="36"/>
      <c r="H852" s="40"/>
      <c r="I852" s="40"/>
      <c r="J852" s="116"/>
      <c r="K852" s="36"/>
      <c r="L852" s="40"/>
      <c r="M852" s="40"/>
      <c r="N852" s="116"/>
      <c r="O852" s="36"/>
      <c r="P852" s="40"/>
      <c r="Q852" s="40"/>
      <c r="R852" s="116"/>
      <c r="S852" s="36"/>
      <c r="T852" s="40"/>
      <c r="U852" s="40"/>
      <c r="V852" s="41"/>
      <c r="W852" s="36"/>
      <c r="X852" s="40"/>
      <c r="Y852" s="40"/>
      <c r="Z852" s="116"/>
    </row>
    <row r="853" spans="1:34">
      <c r="A853" s="15"/>
      <c r="B853" s="26" t="s">
        <v>132</v>
      </c>
      <c r="C853" s="29"/>
      <c r="D853" s="42" t="s">
        <v>278</v>
      </c>
      <c r="E853" s="44" t="s">
        <v>544</v>
      </c>
      <c r="F853" s="42" t="s">
        <v>389</v>
      </c>
      <c r="G853" s="29"/>
      <c r="H853" s="42" t="s">
        <v>278</v>
      </c>
      <c r="I853" s="44" t="s">
        <v>539</v>
      </c>
      <c r="J853" s="42" t="s">
        <v>389</v>
      </c>
      <c r="K853" s="29"/>
      <c r="L853" s="42" t="s">
        <v>278</v>
      </c>
      <c r="M853" s="44" t="s">
        <v>543</v>
      </c>
      <c r="N853" s="42" t="s">
        <v>389</v>
      </c>
      <c r="O853" s="29"/>
      <c r="P853" s="42" t="s">
        <v>278</v>
      </c>
      <c r="Q853" s="44" t="s">
        <v>512</v>
      </c>
      <c r="R853" s="42" t="s">
        <v>389</v>
      </c>
      <c r="S853" s="29"/>
      <c r="T853" s="42" t="s">
        <v>278</v>
      </c>
      <c r="U853" s="44">
        <v>20.3</v>
      </c>
      <c r="V853" s="30"/>
      <c r="W853" s="29"/>
      <c r="X853" s="42" t="s">
        <v>278</v>
      </c>
      <c r="Y853" s="44" t="s">
        <v>544</v>
      </c>
      <c r="Z853" s="42" t="s">
        <v>389</v>
      </c>
    </row>
    <row r="854" spans="1:34" ht="15.75" thickBot="1">
      <c r="A854" s="15"/>
      <c r="B854" s="26"/>
      <c r="C854" s="29"/>
      <c r="D854" s="43"/>
      <c r="E854" s="45"/>
      <c r="F854" s="43"/>
      <c r="G854" s="29"/>
      <c r="H854" s="43"/>
      <c r="I854" s="45"/>
      <c r="J854" s="43"/>
      <c r="K854" s="29"/>
      <c r="L854" s="43"/>
      <c r="M854" s="45"/>
      <c r="N854" s="43"/>
      <c r="O854" s="29"/>
      <c r="P854" s="43"/>
      <c r="Q854" s="45"/>
      <c r="R854" s="43"/>
      <c r="S854" s="29"/>
      <c r="T854" s="43"/>
      <c r="U854" s="45"/>
      <c r="V854" s="46"/>
      <c r="W854" s="29"/>
      <c r="X854" s="43"/>
      <c r="Y854" s="45"/>
      <c r="Z854" s="43"/>
    </row>
    <row r="855" spans="1:34" ht="15.75" thickTop="1">
      <c r="A855" s="15"/>
      <c r="B855" s="160"/>
      <c r="C855" s="160"/>
      <c r="D855" s="160"/>
      <c r="E855" s="160"/>
      <c r="F855" s="160"/>
      <c r="G855" s="160"/>
      <c r="H855" s="160"/>
      <c r="I855" s="160"/>
      <c r="J855" s="160"/>
      <c r="K855" s="160"/>
      <c r="L855" s="160"/>
      <c r="M855" s="160"/>
      <c r="N855" s="160"/>
      <c r="O855" s="160"/>
      <c r="P855" s="160"/>
      <c r="Q855" s="160"/>
      <c r="R855" s="160"/>
      <c r="S855" s="160"/>
      <c r="T855" s="160"/>
      <c r="U855" s="160"/>
      <c r="V855" s="160"/>
      <c r="W855" s="160"/>
      <c r="X855" s="160"/>
      <c r="Y855" s="160"/>
      <c r="Z855" s="160"/>
      <c r="AA855" s="160"/>
      <c r="AB855" s="160"/>
      <c r="AC855" s="160"/>
      <c r="AD855" s="160"/>
      <c r="AE855" s="160"/>
      <c r="AF855" s="160"/>
      <c r="AG855" s="160"/>
      <c r="AH855" s="160"/>
    </row>
    <row r="856" spans="1:34">
      <c r="A856" s="15"/>
      <c r="B856" s="23"/>
      <c r="C856" s="23"/>
      <c r="D856" s="23"/>
      <c r="E856" s="23"/>
      <c r="F856" s="23"/>
      <c r="G856" s="23"/>
      <c r="H856" s="23"/>
      <c r="I856" s="23"/>
      <c r="J856" s="23"/>
      <c r="K856" s="23"/>
      <c r="L856" s="23"/>
      <c r="M856" s="23"/>
      <c r="N856" s="23"/>
      <c r="O856" s="23"/>
      <c r="P856" s="23"/>
      <c r="Q856" s="23"/>
      <c r="R856" s="23"/>
      <c r="S856" s="23"/>
      <c r="T856" s="23"/>
      <c r="U856" s="23"/>
      <c r="V856" s="23"/>
      <c r="W856" s="23"/>
      <c r="X856" s="23"/>
      <c r="Y856" s="23"/>
      <c r="Z856" s="23"/>
    </row>
    <row r="857" spans="1:34">
      <c r="A857" s="15"/>
      <c r="B857" s="17"/>
      <c r="C857" s="17"/>
      <c r="D857" s="17"/>
      <c r="E857" s="17"/>
      <c r="F857" s="17"/>
      <c r="G857" s="17"/>
      <c r="H857" s="17"/>
      <c r="I857" s="17"/>
      <c r="J857" s="17"/>
      <c r="K857" s="17"/>
      <c r="L857" s="17"/>
      <c r="M857" s="17"/>
      <c r="N857" s="17"/>
      <c r="O857" s="17"/>
      <c r="P857" s="17"/>
      <c r="Q857" s="17"/>
      <c r="R857" s="17"/>
      <c r="S857" s="17"/>
      <c r="T857" s="17"/>
      <c r="U857" s="17"/>
      <c r="V857" s="17"/>
      <c r="W857" s="17"/>
      <c r="X857" s="17"/>
      <c r="Y857" s="17"/>
      <c r="Z857" s="17"/>
    </row>
    <row r="858" spans="1:34" ht="15.75" thickBot="1">
      <c r="A858" s="15"/>
      <c r="B858" s="18" t="s">
        <v>274</v>
      </c>
      <c r="C858" s="12"/>
      <c r="D858" s="24" t="s">
        <v>545</v>
      </c>
      <c r="E858" s="24"/>
      <c r="F858" s="24"/>
      <c r="G858" s="24"/>
      <c r="H858" s="24"/>
      <c r="I858" s="24"/>
      <c r="J858" s="24"/>
      <c r="K858" s="24"/>
      <c r="L858" s="24"/>
      <c r="M858" s="24"/>
      <c r="N858" s="24"/>
      <c r="O858" s="24"/>
      <c r="P858" s="24"/>
      <c r="Q858" s="24"/>
      <c r="R858" s="24"/>
      <c r="S858" s="24"/>
      <c r="T858" s="24"/>
      <c r="U858" s="24"/>
      <c r="V858" s="24"/>
      <c r="W858" s="24"/>
      <c r="X858" s="24"/>
      <c r="Y858" s="24"/>
      <c r="Z858" s="24"/>
    </row>
    <row r="859" spans="1:34">
      <c r="A859" s="15"/>
      <c r="B859" s="26"/>
      <c r="C859" s="29"/>
      <c r="D859" s="28" t="s">
        <v>469</v>
      </c>
      <c r="E859" s="28"/>
      <c r="F859" s="28"/>
      <c r="G859" s="30"/>
      <c r="H859" s="28" t="s">
        <v>471</v>
      </c>
      <c r="I859" s="28"/>
      <c r="J859" s="28"/>
      <c r="K859" s="30"/>
      <c r="L859" s="28" t="s">
        <v>447</v>
      </c>
      <c r="M859" s="28"/>
      <c r="N859" s="28"/>
      <c r="O859" s="30"/>
      <c r="P859" s="28" t="s">
        <v>472</v>
      </c>
      <c r="Q859" s="28"/>
      <c r="R859" s="28"/>
      <c r="S859" s="30"/>
      <c r="T859" s="28" t="s">
        <v>473</v>
      </c>
      <c r="U859" s="28"/>
      <c r="V859" s="28"/>
      <c r="W859" s="30"/>
      <c r="X859" s="28" t="s">
        <v>120</v>
      </c>
      <c r="Y859" s="28"/>
      <c r="Z859" s="28"/>
    </row>
    <row r="860" spans="1:34" ht="15.75" thickBot="1">
      <c r="A860" s="15"/>
      <c r="B860" s="26"/>
      <c r="C860" s="29"/>
      <c r="D860" s="24" t="s">
        <v>470</v>
      </c>
      <c r="E860" s="24"/>
      <c r="F860" s="24"/>
      <c r="G860" s="29"/>
      <c r="H860" s="24" t="s">
        <v>470</v>
      </c>
      <c r="I860" s="24"/>
      <c r="J860" s="24"/>
      <c r="K860" s="29"/>
      <c r="L860" s="24"/>
      <c r="M860" s="24"/>
      <c r="N860" s="24"/>
      <c r="O860" s="29"/>
      <c r="P860" s="24" t="s">
        <v>447</v>
      </c>
      <c r="Q860" s="24"/>
      <c r="R860" s="24"/>
      <c r="S860" s="29"/>
      <c r="T860" s="24"/>
      <c r="U860" s="24"/>
      <c r="V860" s="24"/>
      <c r="W860" s="29"/>
      <c r="X860" s="24"/>
      <c r="Y860" s="24"/>
      <c r="Z860" s="24"/>
    </row>
    <row r="861" spans="1:34">
      <c r="A861" s="15"/>
      <c r="B861" s="26" t="s">
        <v>94</v>
      </c>
      <c r="C861" s="29"/>
      <c r="D861" s="42" t="s">
        <v>278</v>
      </c>
      <c r="E861" s="44" t="s">
        <v>280</v>
      </c>
      <c r="F861" s="30"/>
      <c r="G861" s="29"/>
      <c r="H861" s="42" t="s">
        <v>278</v>
      </c>
      <c r="I861" s="44" t="s">
        <v>280</v>
      </c>
      <c r="J861" s="30"/>
      <c r="K861" s="29"/>
      <c r="L861" s="42" t="s">
        <v>278</v>
      </c>
      <c r="M861" s="44">
        <v>161.80000000000001</v>
      </c>
      <c r="N861" s="30"/>
      <c r="O861" s="29"/>
      <c r="P861" s="42" t="s">
        <v>278</v>
      </c>
      <c r="Q861" s="44">
        <v>1</v>
      </c>
      <c r="R861" s="30"/>
      <c r="S861" s="29"/>
      <c r="T861" s="42" t="s">
        <v>278</v>
      </c>
      <c r="U861" s="44" t="s">
        <v>280</v>
      </c>
      <c r="V861" s="30"/>
      <c r="W861" s="29"/>
      <c r="X861" s="42" t="s">
        <v>278</v>
      </c>
      <c r="Y861" s="44">
        <v>162.80000000000001</v>
      </c>
      <c r="Z861" s="30"/>
    </row>
    <row r="862" spans="1:34" ht="15.75" thickBot="1">
      <c r="A862" s="15"/>
      <c r="B862" s="26"/>
      <c r="C862" s="29"/>
      <c r="D862" s="115"/>
      <c r="E862" s="112"/>
      <c r="F862" s="66"/>
      <c r="G862" s="29"/>
      <c r="H862" s="115"/>
      <c r="I862" s="112"/>
      <c r="J862" s="66"/>
      <c r="K862" s="29"/>
      <c r="L862" s="115"/>
      <c r="M862" s="112"/>
      <c r="N862" s="66"/>
      <c r="O862" s="29"/>
      <c r="P862" s="115"/>
      <c r="Q862" s="112"/>
      <c r="R862" s="66"/>
      <c r="S862" s="29"/>
      <c r="T862" s="115"/>
      <c r="U862" s="112"/>
      <c r="V862" s="66"/>
      <c r="W862" s="29"/>
      <c r="X862" s="115"/>
      <c r="Y862" s="112"/>
      <c r="Z862" s="66"/>
    </row>
    <row r="863" spans="1:34">
      <c r="A863" s="15"/>
      <c r="B863" s="20" t="s">
        <v>618</v>
      </c>
      <c r="C863" s="21"/>
      <c r="D863" s="37"/>
      <c r="E863" s="37"/>
      <c r="F863" s="37"/>
      <c r="G863" s="21"/>
      <c r="H863" s="37"/>
      <c r="I863" s="37"/>
      <c r="J863" s="37"/>
      <c r="K863" s="21"/>
      <c r="L863" s="37"/>
      <c r="M863" s="37"/>
      <c r="N863" s="37"/>
      <c r="O863" s="21"/>
      <c r="P863" s="37"/>
      <c r="Q863" s="37"/>
      <c r="R863" s="37"/>
      <c r="S863" s="21"/>
      <c r="T863" s="37"/>
      <c r="U863" s="37"/>
      <c r="V863" s="37"/>
      <c r="W863" s="21"/>
      <c r="X863" s="37"/>
      <c r="Y863" s="37"/>
      <c r="Z863" s="37"/>
    </row>
    <row r="864" spans="1:34">
      <c r="A864" s="15"/>
      <c r="B864" s="26" t="s">
        <v>95</v>
      </c>
      <c r="C864" s="29"/>
      <c r="D864" s="39" t="s">
        <v>280</v>
      </c>
      <c r="E864" s="39"/>
      <c r="F864" s="29"/>
      <c r="G864" s="29"/>
      <c r="H864" s="39" t="s">
        <v>280</v>
      </c>
      <c r="I864" s="39"/>
      <c r="J864" s="29"/>
      <c r="K864" s="29"/>
      <c r="L864" s="39">
        <v>54</v>
      </c>
      <c r="M864" s="39"/>
      <c r="N864" s="29"/>
      <c r="O864" s="29"/>
      <c r="P864" s="39">
        <v>1.3</v>
      </c>
      <c r="Q864" s="39"/>
      <c r="R864" s="29"/>
      <c r="S864" s="29"/>
      <c r="T864" s="39" t="s">
        <v>280</v>
      </c>
      <c r="U864" s="39"/>
      <c r="V864" s="29"/>
      <c r="W864" s="29"/>
      <c r="X864" s="39">
        <v>55.3</v>
      </c>
      <c r="Y864" s="39"/>
      <c r="Z864" s="29"/>
    </row>
    <row r="865" spans="1:26">
      <c r="A865" s="15"/>
      <c r="B865" s="26"/>
      <c r="C865" s="29"/>
      <c r="D865" s="39"/>
      <c r="E865" s="39"/>
      <c r="F865" s="29"/>
      <c r="G865" s="29"/>
      <c r="H865" s="39"/>
      <c r="I865" s="39"/>
      <c r="J865" s="29"/>
      <c r="K865" s="29"/>
      <c r="L865" s="39"/>
      <c r="M865" s="39"/>
      <c r="N865" s="29"/>
      <c r="O865" s="29"/>
      <c r="P865" s="39"/>
      <c r="Q865" s="39"/>
      <c r="R865" s="29"/>
      <c r="S865" s="29"/>
      <c r="T865" s="39"/>
      <c r="U865" s="39"/>
      <c r="V865" s="29"/>
      <c r="W865" s="29"/>
      <c r="X865" s="39"/>
      <c r="Y865" s="39"/>
      <c r="Z865" s="29"/>
    </row>
    <row r="866" spans="1:26">
      <c r="A866" s="15"/>
      <c r="B866" s="32" t="s">
        <v>96</v>
      </c>
      <c r="C866" s="36"/>
      <c r="D866" s="34" t="s">
        <v>280</v>
      </c>
      <c r="E866" s="34"/>
      <c r="F866" s="36"/>
      <c r="G866" s="36"/>
      <c r="H866" s="34" t="s">
        <v>280</v>
      </c>
      <c r="I866" s="34"/>
      <c r="J866" s="36"/>
      <c r="K866" s="36"/>
      <c r="L866" s="34">
        <v>5.6</v>
      </c>
      <c r="M866" s="34"/>
      <c r="N866" s="36"/>
      <c r="O866" s="36"/>
      <c r="P866" s="34">
        <v>0.2</v>
      </c>
      <c r="Q866" s="34"/>
      <c r="R866" s="36"/>
      <c r="S866" s="36"/>
      <c r="T866" s="34" t="s">
        <v>280</v>
      </c>
      <c r="U866" s="34"/>
      <c r="V866" s="36"/>
      <c r="W866" s="36"/>
      <c r="X866" s="34">
        <v>5.8</v>
      </c>
      <c r="Y866" s="34"/>
      <c r="Z866" s="36"/>
    </row>
    <row r="867" spans="1:26">
      <c r="A867" s="15"/>
      <c r="B867" s="32"/>
      <c r="C867" s="36"/>
      <c r="D867" s="34"/>
      <c r="E867" s="34"/>
      <c r="F867" s="36"/>
      <c r="G867" s="36"/>
      <c r="H867" s="34"/>
      <c r="I867" s="34"/>
      <c r="J867" s="36"/>
      <c r="K867" s="36"/>
      <c r="L867" s="34"/>
      <c r="M867" s="34"/>
      <c r="N867" s="36"/>
      <c r="O867" s="36"/>
      <c r="P867" s="34"/>
      <c r="Q867" s="34"/>
      <c r="R867" s="36"/>
      <c r="S867" s="36"/>
      <c r="T867" s="34"/>
      <c r="U867" s="34"/>
      <c r="V867" s="36"/>
      <c r="W867" s="36"/>
      <c r="X867" s="34"/>
      <c r="Y867" s="34"/>
      <c r="Z867" s="36"/>
    </row>
    <row r="868" spans="1:26">
      <c r="A868" s="15"/>
      <c r="B868" s="26" t="s">
        <v>97</v>
      </c>
      <c r="C868" s="29"/>
      <c r="D868" s="39" t="s">
        <v>280</v>
      </c>
      <c r="E868" s="39"/>
      <c r="F868" s="29"/>
      <c r="G868" s="29"/>
      <c r="H868" s="39" t="s">
        <v>280</v>
      </c>
      <c r="I868" s="39"/>
      <c r="J868" s="29"/>
      <c r="K868" s="29"/>
      <c r="L868" s="39">
        <v>15.3</v>
      </c>
      <c r="M868" s="39"/>
      <c r="N868" s="29"/>
      <c r="O868" s="29"/>
      <c r="P868" s="39">
        <v>0.1</v>
      </c>
      <c r="Q868" s="39"/>
      <c r="R868" s="29"/>
      <c r="S868" s="29"/>
      <c r="T868" s="39" t="s">
        <v>280</v>
      </c>
      <c r="U868" s="39"/>
      <c r="V868" s="29"/>
      <c r="W868" s="29"/>
      <c r="X868" s="39">
        <v>15.4</v>
      </c>
      <c r="Y868" s="39"/>
      <c r="Z868" s="29"/>
    </row>
    <row r="869" spans="1:26">
      <c r="A869" s="15"/>
      <c r="B869" s="26"/>
      <c r="C869" s="29"/>
      <c r="D869" s="39"/>
      <c r="E869" s="39"/>
      <c r="F869" s="29"/>
      <c r="G869" s="29"/>
      <c r="H869" s="39"/>
      <c r="I869" s="39"/>
      <c r="J869" s="29"/>
      <c r="K869" s="29"/>
      <c r="L869" s="39"/>
      <c r="M869" s="39"/>
      <c r="N869" s="29"/>
      <c r="O869" s="29"/>
      <c r="P869" s="39"/>
      <c r="Q869" s="39"/>
      <c r="R869" s="29"/>
      <c r="S869" s="29"/>
      <c r="T869" s="39"/>
      <c r="U869" s="39"/>
      <c r="V869" s="29"/>
      <c r="W869" s="29"/>
      <c r="X869" s="39"/>
      <c r="Y869" s="39"/>
      <c r="Z869" s="29"/>
    </row>
    <row r="870" spans="1:26">
      <c r="A870" s="15"/>
      <c r="B870" s="32" t="s">
        <v>99</v>
      </c>
      <c r="C870" s="36"/>
      <c r="D870" s="34" t="s">
        <v>280</v>
      </c>
      <c r="E870" s="34"/>
      <c r="F870" s="36"/>
      <c r="G870" s="36"/>
      <c r="H870" s="34" t="s">
        <v>280</v>
      </c>
      <c r="I870" s="34"/>
      <c r="J870" s="36"/>
      <c r="K870" s="36"/>
      <c r="L870" s="34">
        <v>51.7</v>
      </c>
      <c r="M870" s="34"/>
      <c r="N870" s="36"/>
      <c r="O870" s="36"/>
      <c r="P870" s="34">
        <v>1.2</v>
      </c>
      <c r="Q870" s="34"/>
      <c r="R870" s="36"/>
      <c r="S870" s="36"/>
      <c r="T870" s="34" t="s">
        <v>280</v>
      </c>
      <c r="U870" s="34"/>
      <c r="V870" s="36"/>
      <c r="W870" s="36"/>
      <c r="X870" s="34">
        <v>52.9</v>
      </c>
      <c r="Y870" s="34"/>
      <c r="Z870" s="36"/>
    </row>
    <row r="871" spans="1:26">
      <c r="A871" s="15"/>
      <c r="B871" s="32"/>
      <c r="C871" s="36"/>
      <c r="D871" s="34"/>
      <c r="E871" s="34"/>
      <c r="F871" s="36"/>
      <c r="G871" s="36"/>
      <c r="H871" s="34"/>
      <c r="I871" s="34"/>
      <c r="J871" s="36"/>
      <c r="K871" s="36"/>
      <c r="L871" s="34"/>
      <c r="M871" s="34"/>
      <c r="N871" s="36"/>
      <c r="O871" s="36"/>
      <c r="P871" s="34"/>
      <c r="Q871" s="34"/>
      <c r="R871" s="36"/>
      <c r="S871" s="36"/>
      <c r="T871" s="34"/>
      <c r="U871" s="34"/>
      <c r="V871" s="36"/>
      <c r="W871" s="36"/>
      <c r="X871" s="34"/>
      <c r="Y871" s="34"/>
      <c r="Z871" s="36"/>
    </row>
    <row r="872" spans="1:26">
      <c r="A872" s="15"/>
      <c r="B872" s="26" t="s">
        <v>100</v>
      </c>
      <c r="C872" s="29"/>
      <c r="D872" s="39" t="s">
        <v>280</v>
      </c>
      <c r="E872" s="39"/>
      <c r="F872" s="29"/>
      <c r="G872" s="29"/>
      <c r="H872" s="39" t="s">
        <v>280</v>
      </c>
      <c r="I872" s="39"/>
      <c r="J872" s="29"/>
      <c r="K872" s="29"/>
      <c r="L872" s="39">
        <v>1.3</v>
      </c>
      <c r="M872" s="39"/>
      <c r="N872" s="29"/>
      <c r="O872" s="29"/>
      <c r="P872" s="39" t="s">
        <v>280</v>
      </c>
      <c r="Q872" s="39"/>
      <c r="R872" s="29"/>
      <c r="S872" s="29"/>
      <c r="T872" s="39" t="s">
        <v>280</v>
      </c>
      <c r="U872" s="39"/>
      <c r="V872" s="29"/>
      <c r="W872" s="29"/>
      <c r="X872" s="39">
        <v>1.3</v>
      </c>
      <c r="Y872" s="39"/>
      <c r="Z872" s="29"/>
    </row>
    <row r="873" spans="1:26">
      <c r="A873" s="15"/>
      <c r="B873" s="26"/>
      <c r="C873" s="29"/>
      <c r="D873" s="39"/>
      <c r="E873" s="39"/>
      <c r="F873" s="29"/>
      <c r="G873" s="29"/>
      <c r="H873" s="39"/>
      <c r="I873" s="39"/>
      <c r="J873" s="29"/>
      <c r="K873" s="29"/>
      <c r="L873" s="39"/>
      <c r="M873" s="39"/>
      <c r="N873" s="29"/>
      <c r="O873" s="29"/>
      <c r="P873" s="39"/>
      <c r="Q873" s="39"/>
      <c r="R873" s="29"/>
      <c r="S873" s="29"/>
      <c r="T873" s="39"/>
      <c r="U873" s="39"/>
      <c r="V873" s="29"/>
      <c r="W873" s="29"/>
      <c r="X873" s="39"/>
      <c r="Y873" s="39"/>
      <c r="Z873" s="29"/>
    </row>
    <row r="874" spans="1:26">
      <c r="A874" s="15"/>
      <c r="B874" s="32" t="s">
        <v>101</v>
      </c>
      <c r="C874" s="36"/>
      <c r="D874" s="34" t="s">
        <v>280</v>
      </c>
      <c r="E874" s="34"/>
      <c r="F874" s="36"/>
      <c r="G874" s="36"/>
      <c r="H874" s="34" t="s">
        <v>280</v>
      </c>
      <c r="I874" s="34"/>
      <c r="J874" s="36"/>
      <c r="K874" s="36"/>
      <c r="L874" s="34">
        <v>2.1</v>
      </c>
      <c r="M874" s="34"/>
      <c r="N874" s="36"/>
      <c r="O874" s="36"/>
      <c r="P874" s="34" t="s">
        <v>280</v>
      </c>
      <c r="Q874" s="34"/>
      <c r="R874" s="36"/>
      <c r="S874" s="36"/>
      <c r="T874" s="34" t="s">
        <v>280</v>
      </c>
      <c r="U874" s="34"/>
      <c r="V874" s="36"/>
      <c r="W874" s="36"/>
      <c r="X874" s="34">
        <v>2.1</v>
      </c>
      <c r="Y874" s="34"/>
      <c r="Z874" s="36"/>
    </row>
    <row r="875" spans="1:26">
      <c r="A875" s="15"/>
      <c r="B875" s="32"/>
      <c r="C875" s="36"/>
      <c r="D875" s="34"/>
      <c r="E875" s="34"/>
      <c r="F875" s="36"/>
      <c r="G875" s="36"/>
      <c r="H875" s="34"/>
      <c r="I875" s="34"/>
      <c r="J875" s="36"/>
      <c r="K875" s="36"/>
      <c r="L875" s="34"/>
      <c r="M875" s="34"/>
      <c r="N875" s="36"/>
      <c r="O875" s="36"/>
      <c r="P875" s="34"/>
      <c r="Q875" s="34"/>
      <c r="R875" s="36"/>
      <c r="S875" s="36"/>
      <c r="T875" s="34"/>
      <c r="U875" s="34"/>
      <c r="V875" s="36"/>
      <c r="W875" s="36"/>
      <c r="X875" s="34"/>
      <c r="Y875" s="34"/>
      <c r="Z875" s="36"/>
    </row>
    <row r="876" spans="1:26">
      <c r="A876" s="15"/>
      <c r="B876" s="26" t="s">
        <v>102</v>
      </c>
      <c r="C876" s="29"/>
      <c r="D876" s="39" t="s">
        <v>280</v>
      </c>
      <c r="E876" s="39"/>
      <c r="F876" s="29"/>
      <c r="G876" s="29"/>
      <c r="H876" s="39" t="s">
        <v>280</v>
      </c>
      <c r="I876" s="39"/>
      <c r="J876" s="29"/>
      <c r="K876" s="29"/>
      <c r="L876" s="39">
        <v>3.7</v>
      </c>
      <c r="M876" s="39"/>
      <c r="N876" s="29"/>
      <c r="O876" s="29"/>
      <c r="P876" s="39" t="s">
        <v>280</v>
      </c>
      <c r="Q876" s="39"/>
      <c r="R876" s="29"/>
      <c r="S876" s="29"/>
      <c r="T876" s="39" t="s">
        <v>280</v>
      </c>
      <c r="U876" s="39"/>
      <c r="V876" s="29"/>
      <c r="W876" s="29"/>
      <c r="X876" s="39">
        <v>3.7</v>
      </c>
      <c r="Y876" s="39"/>
      <c r="Z876" s="29"/>
    </row>
    <row r="877" spans="1:26">
      <c r="A877" s="15"/>
      <c r="B877" s="26"/>
      <c r="C877" s="29"/>
      <c r="D877" s="39"/>
      <c r="E877" s="39"/>
      <c r="F877" s="29"/>
      <c r="G877" s="29"/>
      <c r="H877" s="39"/>
      <c r="I877" s="39"/>
      <c r="J877" s="29"/>
      <c r="K877" s="29"/>
      <c r="L877" s="39"/>
      <c r="M877" s="39"/>
      <c r="N877" s="29"/>
      <c r="O877" s="29"/>
      <c r="P877" s="39"/>
      <c r="Q877" s="39"/>
      <c r="R877" s="29"/>
      <c r="S877" s="29"/>
      <c r="T877" s="39"/>
      <c r="U877" s="39"/>
      <c r="V877" s="29"/>
      <c r="W877" s="29"/>
      <c r="X877" s="39"/>
      <c r="Y877" s="39"/>
      <c r="Z877" s="29"/>
    </row>
    <row r="878" spans="1:26">
      <c r="A878" s="15"/>
      <c r="B878" s="32" t="s">
        <v>619</v>
      </c>
      <c r="C878" s="36"/>
      <c r="D878" s="34" t="s">
        <v>280</v>
      </c>
      <c r="E878" s="34"/>
      <c r="F878" s="36"/>
      <c r="G878" s="36"/>
      <c r="H878" s="34" t="s">
        <v>280</v>
      </c>
      <c r="I878" s="34"/>
      <c r="J878" s="36"/>
      <c r="K878" s="36"/>
      <c r="L878" s="34">
        <v>13.3</v>
      </c>
      <c r="M878" s="34"/>
      <c r="N878" s="36"/>
      <c r="O878" s="36"/>
      <c r="P878" s="34" t="s">
        <v>280</v>
      </c>
      <c r="Q878" s="34"/>
      <c r="R878" s="36"/>
      <c r="S878" s="36"/>
      <c r="T878" s="34" t="s">
        <v>280</v>
      </c>
      <c r="U878" s="34"/>
      <c r="V878" s="36"/>
      <c r="W878" s="36"/>
      <c r="X878" s="34">
        <v>13.3</v>
      </c>
      <c r="Y878" s="34"/>
      <c r="Z878" s="36"/>
    </row>
    <row r="879" spans="1:26" ht="15.75" thickBot="1">
      <c r="A879" s="15"/>
      <c r="B879" s="32"/>
      <c r="C879" s="36"/>
      <c r="D879" s="40"/>
      <c r="E879" s="40"/>
      <c r="F879" s="41"/>
      <c r="G879" s="36"/>
      <c r="H879" s="40"/>
      <c r="I879" s="40"/>
      <c r="J879" s="41"/>
      <c r="K879" s="36"/>
      <c r="L879" s="40"/>
      <c r="M879" s="40"/>
      <c r="N879" s="41"/>
      <c r="O879" s="36"/>
      <c r="P879" s="40"/>
      <c r="Q879" s="40"/>
      <c r="R879" s="41"/>
      <c r="S879" s="36"/>
      <c r="T879" s="40"/>
      <c r="U879" s="40"/>
      <c r="V879" s="41"/>
      <c r="W879" s="36"/>
      <c r="X879" s="40"/>
      <c r="Y879" s="40"/>
      <c r="Z879" s="41"/>
    </row>
    <row r="880" spans="1:26">
      <c r="A880" s="15"/>
      <c r="B880" s="26" t="s">
        <v>104</v>
      </c>
      <c r="C880" s="29"/>
      <c r="D880" s="44" t="s">
        <v>280</v>
      </c>
      <c r="E880" s="44"/>
      <c r="F880" s="30"/>
      <c r="G880" s="29"/>
      <c r="H880" s="44" t="s">
        <v>280</v>
      </c>
      <c r="I880" s="44"/>
      <c r="J880" s="30"/>
      <c r="K880" s="29"/>
      <c r="L880" s="44">
        <v>147</v>
      </c>
      <c r="M880" s="44"/>
      <c r="N880" s="30"/>
      <c r="O880" s="29"/>
      <c r="P880" s="44">
        <v>2.8</v>
      </c>
      <c r="Q880" s="44"/>
      <c r="R880" s="30"/>
      <c r="S880" s="29"/>
      <c r="T880" s="44" t="s">
        <v>280</v>
      </c>
      <c r="U880" s="44"/>
      <c r="V880" s="30"/>
      <c r="W880" s="29"/>
      <c r="X880" s="44">
        <v>149.80000000000001</v>
      </c>
      <c r="Y880" s="44"/>
      <c r="Z880" s="30"/>
    </row>
    <row r="881" spans="1:26" ht="15.75" thickBot="1">
      <c r="A881" s="15"/>
      <c r="B881" s="26"/>
      <c r="C881" s="29"/>
      <c r="D881" s="112"/>
      <c r="E881" s="112"/>
      <c r="F881" s="66"/>
      <c r="G881" s="29"/>
      <c r="H881" s="112"/>
      <c r="I881" s="112"/>
      <c r="J881" s="66"/>
      <c r="K881" s="29"/>
      <c r="L881" s="112"/>
      <c r="M881" s="112"/>
      <c r="N881" s="66"/>
      <c r="O881" s="29"/>
      <c r="P881" s="112"/>
      <c r="Q881" s="112"/>
      <c r="R881" s="66"/>
      <c r="S881" s="29"/>
      <c r="T881" s="112"/>
      <c r="U881" s="112"/>
      <c r="V881" s="66"/>
      <c r="W881" s="29"/>
      <c r="X881" s="112"/>
      <c r="Y881" s="112"/>
      <c r="Z881" s="66"/>
    </row>
    <row r="882" spans="1:26">
      <c r="A882" s="15"/>
      <c r="B882" s="32" t="s">
        <v>105</v>
      </c>
      <c r="C882" s="36"/>
      <c r="D882" s="35" t="s">
        <v>280</v>
      </c>
      <c r="E882" s="35"/>
      <c r="F882" s="37"/>
      <c r="G882" s="36"/>
      <c r="H882" s="35" t="s">
        <v>280</v>
      </c>
      <c r="I882" s="35"/>
      <c r="J882" s="37"/>
      <c r="K882" s="36"/>
      <c r="L882" s="35">
        <v>14.8</v>
      </c>
      <c r="M882" s="35"/>
      <c r="N882" s="37"/>
      <c r="O882" s="36"/>
      <c r="P882" s="35" t="s">
        <v>547</v>
      </c>
      <c r="Q882" s="35"/>
      <c r="R882" s="33" t="s">
        <v>389</v>
      </c>
      <c r="S882" s="36"/>
      <c r="T882" s="35" t="s">
        <v>280</v>
      </c>
      <c r="U882" s="35"/>
      <c r="V882" s="37"/>
      <c r="W882" s="36"/>
      <c r="X882" s="35">
        <v>13</v>
      </c>
      <c r="Y882" s="35"/>
      <c r="Z882" s="37"/>
    </row>
    <row r="883" spans="1:26">
      <c r="A883" s="15"/>
      <c r="B883" s="32"/>
      <c r="C883" s="36"/>
      <c r="D883" s="48"/>
      <c r="E883" s="48"/>
      <c r="F883" s="49"/>
      <c r="G883" s="36"/>
      <c r="H883" s="48"/>
      <c r="I883" s="48"/>
      <c r="J883" s="49"/>
      <c r="K883" s="36"/>
      <c r="L883" s="48"/>
      <c r="M883" s="48"/>
      <c r="N883" s="49"/>
      <c r="O883" s="36"/>
      <c r="P883" s="48"/>
      <c r="Q883" s="48"/>
      <c r="R883" s="47"/>
      <c r="S883" s="36"/>
      <c r="T883" s="48"/>
      <c r="U883" s="48"/>
      <c r="V883" s="49"/>
      <c r="W883" s="36"/>
      <c r="X883" s="48"/>
      <c r="Y883" s="48"/>
      <c r="Z883" s="49"/>
    </row>
    <row r="884" spans="1:26">
      <c r="A884" s="15"/>
      <c r="B884" s="26" t="s">
        <v>106</v>
      </c>
      <c r="C884" s="29"/>
      <c r="D884" s="39" t="s">
        <v>280</v>
      </c>
      <c r="E884" s="39"/>
      <c r="F884" s="29"/>
      <c r="G884" s="29"/>
      <c r="H884" s="39" t="s">
        <v>280</v>
      </c>
      <c r="I884" s="39"/>
      <c r="J884" s="29"/>
      <c r="K884" s="29"/>
      <c r="L884" s="39">
        <v>28.9</v>
      </c>
      <c r="M884" s="39"/>
      <c r="N884" s="29"/>
      <c r="O884" s="29"/>
      <c r="P884" s="39">
        <v>2.2999999999999998</v>
      </c>
      <c r="Q884" s="39"/>
      <c r="R884" s="29"/>
      <c r="S884" s="29"/>
      <c r="T884" s="39" t="s">
        <v>280</v>
      </c>
      <c r="U884" s="39"/>
      <c r="V884" s="29"/>
      <c r="W884" s="29"/>
      <c r="X884" s="39">
        <v>31.2</v>
      </c>
      <c r="Y884" s="39"/>
      <c r="Z884" s="29"/>
    </row>
    <row r="885" spans="1:26" ht="15.75" thickBot="1">
      <c r="A885" s="15"/>
      <c r="B885" s="26"/>
      <c r="C885" s="29"/>
      <c r="D885" s="112"/>
      <c r="E885" s="112"/>
      <c r="F885" s="66"/>
      <c r="G885" s="29"/>
      <c r="H885" s="112"/>
      <c r="I885" s="112"/>
      <c r="J885" s="66"/>
      <c r="K885" s="29"/>
      <c r="L885" s="112"/>
      <c r="M885" s="112"/>
      <c r="N885" s="66"/>
      <c r="O885" s="29"/>
      <c r="P885" s="112"/>
      <c r="Q885" s="112"/>
      <c r="R885" s="66"/>
      <c r="S885" s="29"/>
      <c r="T885" s="112"/>
      <c r="U885" s="112"/>
      <c r="V885" s="66"/>
      <c r="W885" s="29"/>
      <c r="X885" s="112"/>
      <c r="Y885" s="112"/>
      <c r="Z885" s="66"/>
    </row>
    <row r="886" spans="1:26">
      <c r="A886" s="15"/>
      <c r="B886" s="32" t="s">
        <v>521</v>
      </c>
      <c r="C886" s="36"/>
      <c r="D886" s="35" t="s">
        <v>280</v>
      </c>
      <c r="E886" s="35"/>
      <c r="F886" s="37"/>
      <c r="G886" s="36"/>
      <c r="H886" s="35" t="s">
        <v>280</v>
      </c>
      <c r="I886" s="35"/>
      <c r="J886" s="37"/>
      <c r="K886" s="36"/>
      <c r="L886" s="35" t="s">
        <v>548</v>
      </c>
      <c r="M886" s="35"/>
      <c r="N886" s="33" t="s">
        <v>389</v>
      </c>
      <c r="O886" s="36"/>
      <c r="P886" s="35" t="s">
        <v>549</v>
      </c>
      <c r="Q886" s="35"/>
      <c r="R886" s="33" t="s">
        <v>389</v>
      </c>
      <c r="S886" s="36"/>
      <c r="T886" s="35" t="s">
        <v>280</v>
      </c>
      <c r="U886" s="35"/>
      <c r="V886" s="37"/>
      <c r="W886" s="36"/>
      <c r="X886" s="35" t="s">
        <v>550</v>
      </c>
      <c r="Y886" s="35"/>
      <c r="Z886" s="33" t="s">
        <v>389</v>
      </c>
    </row>
    <row r="887" spans="1:26">
      <c r="A887" s="15"/>
      <c r="B887" s="32"/>
      <c r="C887" s="36"/>
      <c r="D887" s="34"/>
      <c r="E887" s="34"/>
      <c r="F887" s="36"/>
      <c r="G887" s="36"/>
      <c r="H887" s="34"/>
      <c r="I887" s="34"/>
      <c r="J887" s="36"/>
      <c r="K887" s="36"/>
      <c r="L887" s="34"/>
      <c r="M887" s="34"/>
      <c r="N887" s="32"/>
      <c r="O887" s="36"/>
      <c r="P887" s="34"/>
      <c r="Q887" s="34"/>
      <c r="R887" s="32"/>
      <c r="S887" s="36"/>
      <c r="T887" s="34"/>
      <c r="U887" s="34"/>
      <c r="V887" s="36"/>
      <c r="W887" s="36"/>
      <c r="X887" s="34"/>
      <c r="Y887" s="34"/>
      <c r="Z887" s="32"/>
    </row>
    <row r="888" spans="1:26">
      <c r="A888" s="15"/>
      <c r="B888" s="26" t="s">
        <v>524</v>
      </c>
      <c r="C888" s="29"/>
      <c r="D888" s="39" t="s">
        <v>280</v>
      </c>
      <c r="E888" s="39"/>
      <c r="F888" s="29"/>
      <c r="G888" s="29"/>
      <c r="H888" s="39" t="s">
        <v>280</v>
      </c>
      <c r="I888" s="39"/>
      <c r="J888" s="29"/>
      <c r="K888" s="29"/>
      <c r="L888" s="39">
        <v>4.7</v>
      </c>
      <c r="M888" s="39"/>
      <c r="N888" s="29"/>
      <c r="O888" s="29"/>
      <c r="P888" s="39" t="s">
        <v>280</v>
      </c>
      <c r="Q888" s="39"/>
      <c r="R888" s="29"/>
      <c r="S888" s="29"/>
      <c r="T888" s="39" t="s">
        <v>280</v>
      </c>
      <c r="U888" s="39"/>
      <c r="V888" s="29"/>
      <c r="W888" s="29"/>
      <c r="X888" s="39">
        <v>4.7</v>
      </c>
      <c r="Y888" s="39"/>
      <c r="Z888" s="29"/>
    </row>
    <row r="889" spans="1:26">
      <c r="A889" s="15"/>
      <c r="B889" s="26"/>
      <c r="C889" s="29"/>
      <c r="D889" s="39"/>
      <c r="E889" s="39"/>
      <c r="F889" s="29"/>
      <c r="G889" s="29"/>
      <c r="H889" s="39"/>
      <c r="I889" s="39"/>
      <c r="J889" s="29"/>
      <c r="K889" s="29"/>
      <c r="L889" s="39"/>
      <c r="M889" s="39"/>
      <c r="N889" s="29"/>
      <c r="O889" s="29"/>
      <c r="P889" s="39"/>
      <c r="Q889" s="39"/>
      <c r="R889" s="29"/>
      <c r="S889" s="29"/>
      <c r="T889" s="39"/>
      <c r="U889" s="39"/>
      <c r="V889" s="29"/>
      <c r="W889" s="29"/>
      <c r="X889" s="39"/>
      <c r="Y889" s="39"/>
      <c r="Z889" s="29"/>
    </row>
    <row r="890" spans="1:26">
      <c r="A890" s="15"/>
      <c r="B890" s="32" t="s">
        <v>525</v>
      </c>
      <c r="C890" s="36"/>
      <c r="D890" s="34" t="s">
        <v>280</v>
      </c>
      <c r="E890" s="34"/>
      <c r="F890" s="36"/>
      <c r="G890" s="36"/>
      <c r="H890" s="34" t="s">
        <v>280</v>
      </c>
      <c r="I890" s="34"/>
      <c r="J890" s="36"/>
      <c r="K890" s="36"/>
      <c r="L890" s="34" t="s">
        <v>549</v>
      </c>
      <c r="M890" s="34"/>
      <c r="N890" s="32" t="s">
        <v>389</v>
      </c>
      <c r="O890" s="36"/>
      <c r="P890" s="34" t="s">
        <v>280</v>
      </c>
      <c r="Q890" s="34"/>
      <c r="R890" s="36"/>
      <c r="S890" s="36"/>
      <c r="T890" s="34">
        <v>4.0999999999999996</v>
      </c>
      <c r="U890" s="34"/>
      <c r="V890" s="36"/>
      <c r="W890" s="36"/>
      <c r="X890" s="34" t="s">
        <v>280</v>
      </c>
      <c r="Y890" s="34"/>
      <c r="Z890" s="36"/>
    </row>
    <row r="891" spans="1:26" ht="15.75" thickBot="1">
      <c r="A891" s="15"/>
      <c r="B891" s="32"/>
      <c r="C891" s="36"/>
      <c r="D891" s="40"/>
      <c r="E891" s="40"/>
      <c r="F891" s="41"/>
      <c r="G891" s="36"/>
      <c r="H891" s="40"/>
      <c r="I891" s="40"/>
      <c r="J891" s="41"/>
      <c r="K891" s="36"/>
      <c r="L891" s="40"/>
      <c r="M891" s="40"/>
      <c r="N891" s="116"/>
      <c r="O891" s="36"/>
      <c r="P891" s="40"/>
      <c r="Q891" s="40"/>
      <c r="R891" s="41"/>
      <c r="S891" s="36"/>
      <c r="T891" s="40"/>
      <c r="U891" s="40"/>
      <c r="V891" s="41"/>
      <c r="W891" s="36"/>
      <c r="X891" s="40"/>
      <c r="Y891" s="40"/>
      <c r="Z891" s="41"/>
    </row>
    <row r="892" spans="1:26">
      <c r="A892" s="15"/>
      <c r="B892" s="26" t="s">
        <v>526</v>
      </c>
      <c r="C892" s="29"/>
      <c r="D892" s="44" t="s">
        <v>280</v>
      </c>
      <c r="E892" s="44"/>
      <c r="F892" s="30"/>
      <c r="G892" s="29"/>
      <c r="H892" s="44" t="s">
        <v>280</v>
      </c>
      <c r="I892" s="44"/>
      <c r="J892" s="30"/>
      <c r="K892" s="29"/>
      <c r="L892" s="44" t="s">
        <v>551</v>
      </c>
      <c r="M892" s="44"/>
      <c r="N892" s="42" t="s">
        <v>389</v>
      </c>
      <c r="O892" s="29"/>
      <c r="P892" s="44" t="s">
        <v>549</v>
      </c>
      <c r="Q892" s="44"/>
      <c r="R892" s="42" t="s">
        <v>389</v>
      </c>
      <c r="S892" s="29"/>
      <c r="T892" s="44">
        <v>4.0999999999999996</v>
      </c>
      <c r="U892" s="44"/>
      <c r="V892" s="30"/>
      <c r="W892" s="29"/>
      <c r="X892" s="44" t="s">
        <v>551</v>
      </c>
      <c r="Y892" s="44"/>
      <c r="Z892" s="42" t="s">
        <v>389</v>
      </c>
    </row>
    <row r="893" spans="1:26">
      <c r="A893" s="15"/>
      <c r="B893" s="26"/>
      <c r="C893" s="29"/>
      <c r="D893" s="39"/>
      <c r="E893" s="39"/>
      <c r="F893" s="29"/>
      <c r="G893" s="29"/>
      <c r="H893" s="39"/>
      <c r="I893" s="39"/>
      <c r="J893" s="29"/>
      <c r="K893" s="29"/>
      <c r="L893" s="39"/>
      <c r="M893" s="39"/>
      <c r="N893" s="26"/>
      <c r="O893" s="29"/>
      <c r="P893" s="39"/>
      <c r="Q893" s="39"/>
      <c r="R893" s="26"/>
      <c r="S893" s="29"/>
      <c r="T893" s="39"/>
      <c r="U893" s="39"/>
      <c r="V893" s="29"/>
      <c r="W893" s="29"/>
      <c r="X893" s="39"/>
      <c r="Y893" s="39"/>
      <c r="Z893" s="26"/>
    </row>
    <row r="894" spans="1:26">
      <c r="A894" s="15"/>
      <c r="B894" s="32" t="s">
        <v>528</v>
      </c>
      <c r="C894" s="36"/>
      <c r="D894" s="34" t="s">
        <v>280</v>
      </c>
      <c r="E894" s="34"/>
      <c r="F894" s="36"/>
      <c r="G894" s="36"/>
      <c r="H894" s="34" t="s">
        <v>280</v>
      </c>
      <c r="I894" s="34"/>
      <c r="J894" s="36"/>
      <c r="K894" s="36"/>
      <c r="L894" s="34">
        <v>0.1</v>
      </c>
      <c r="M894" s="34"/>
      <c r="N894" s="36"/>
      <c r="O894" s="36"/>
      <c r="P894" s="34" t="s">
        <v>280</v>
      </c>
      <c r="Q894" s="34"/>
      <c r="R894" s="36"/>
      <c r="S894" s="36"/>
      <c r="T894" s="34" t="s">
        <v>280</v>
      </c>
      <c r="U894" s="34"/>
      <c r="V894" s="36"/>
      <c r="W894" s="36"/>
      <c r="X894" s="34">
        <v>0.1</v>
      </c>
      <c r="Y894" s="34"/>
      <c r="Z894" s="36"/>
    </row>
    <row r="895" spans="1:26">
      <c r="A895" s="15"/>
      <c r="B895" s="32"/>
      <c r="C895" s="36"/>
      <c r="D895" s="34"/>
      <c r="E895" s="34"/>
      <c r="F895" s="36"/>
      <c r="G895" s="36"/>
      <c r="H895" s="34"/>
      <c r="I895" s="34"/>
      <c r="J895" s="36"/>
      <c r="K895" s="36"/>
      <c r="L895" s="34"/>
      <c r="M895" s="34"/>
      <c r="N895" s="36"/>
      <c r="O895" s="36"/>
      <c r="P895" s="34"/>
      <c r="Q895" s="34"/>
      <c r="R895" s="36"/>
      <c r="S895" s="36"/>
      <c r="T895" s="34"/>
      <c r="U895" s="34"/>
      <c r="V895" s="36"/>
      <c r="W895" s="36"/>
      <c r="X895" s="34"/>
      <c r="Y895" s="34"/>
      <c r="Z895" s="36"/>
    </row>
    <row r="896" spans="1:26">
      <c r="A896" s="15"/>
      <c r="B896" s="26" t="s">
        <v>132</v>
      </c>
      <c r="C896" s="29"/>
      <c r="D896" s="26" t="s">
        <v>278</v>
      </c>
      <c r="E896" s="39" t="s">
        <v>280</v>
      </c>
      <c r="F896" s="29"/>
      <c r="G896" s="29"/>
      <c r="H896" s="26" t="s">
        <v>278</v>
      </c>
      <c r="I896" s="39" t="s">
        <v>280</v>
      </c>
      <c r="J896" s="29"/>
      <c r="K896" s="29"/>
      <c r="L896" s="26" t="s">
        <v>278</v>
      </c>
      <c r="M896" s="39" t="s">
        <v>552</v>
      </c>
      <c r="N896" s="26" t="s">
        <v>389</v>
      </c>
      <c r="O896" s="29"/>
      <c r="P896" s="26" t="s">
        <v>278</v>
      </c>
      <c r="Q896" s="39" t="s">
        <v>549</v>
      </c>
      <c r="R896" s="26" t="s">
        <v>389</v>
      </c>
      <c r="S896" s="29"/>
      <c r="T896" s="26" t="s">
        <v>278</v>
      </c>
      <c r="U896" s="39">
        <v>4.0999999999999996</v>
      </c>
      <c r="V896" s="29"/>
      <c r="W896" s="29"/>
      <c r="X896" s="26" t="s">
        <v>278</v>
      </c>
      <c r="Y896" s="39" t="s">
        <v>552</v>
      </c>
      <c r="Z896" s="26" t="s">
        <v>389</v>
      </c>
    </row>
    <row r="897" spans="1:34" ht="15.75" thickBot="1">
      <c r="A897" s="15"/>
      <c r="B897" s="26"/>
      <c r="C897" s="29"/>
      <c r="D897" s="43"/>
      <c r="E897" s="45"/>
      <c r="F897" s="46"/>
      <c r="G897" s="29"/>
      <c r="H897" s="43"/>
      <c r="I897" s="45"/>
      <c r="J897" s="46"/>
      <c r="K897" s="66"/>
      <c r="L897" s="43"/>
      <c r="M897" s="45"/>
      <c r="N897" s="43"/>
      <c r="O897" s="29"/>
      <c r="P897" s="43"/>
      <c r="Q897" s="45"/>
      <c r="R897" s="43"/>
      <c r="S897" s="29"/>
      <c r="T897" s="43"/>
      <c r="U897" s="45"/>
      <c r="V897" s="46"/>
      <c r="W897" s="29"/>
      <c r="X897" s="43"/>
      <c r="Y897" s="45"/>
      <c r="Z897" s="43"/>
    </row>
    <row r="898" spans="1:34" ht="15.75" thickTop="1">
      <c r="A898" s="15"/>
      <c r="B898" s="50"/>
      <c r="C898" s="50"/>
      <c r="D898" s="50"/>
      <c r="E898" s="50"/>
      <c r="F898" s="50"/>
      <c r="G898" s="50"/>
      <c r="H898" s="50"/>
      <c r="I898" s="50"/>
      <c r="J898" s="50"/>
      <c r="K898" s="50"/>
      <c r="L898" s="50"/>
      <c r="M898" s="50"/>
      <c r="N898" s="50"/>
      <c r="O898" s="50"/>
      <c r="P898" s="50"/>
      <c r="Q898" s="50"/>
      <c r="R898" s="50"/>
      <c r="S898" s="50"/>
      <c r="T898" s="50"/>
      <c r="U898" s="50"/>
      <c r="V898" s="50"/>
      <c r="W898" s="50"/>
      <c r="X898" s="50"/>
      <c r="Y898" s="50"/>
      <c r="Z898" s="50"/>
      <c r="AA898" s="50"/>
      <c r="AB898" s="50"/>
      <c r="AC898" s="50"/>
      <c r="AD898" s="50"/>
      <c r="AE898" s="50"/>
      <c r="AF898" s="50"/>
      <c r="AG898" s="50"/>
      <c r="AH898" s="50"/>
    </row>
    <row r="899" spans="1:34">
      <c r="A899" s="15"/>
      <c r="B899" s="50"/>
      <c r="C899" s="50"/>
      <c r="D899" s="50"/>
      <c r="E899" s="50"/>
      <c r="F899" s="50"/>
      <c r="G899" s="50"/>
      <c r="H899" s="50"/>
      <c r="I899" s="50"/>
      <c r="J899" s="50"/>
      <c r="K899" s="50"/>
      <c r="L899" s="50"/>
      <c r="M899" s="50"/>
      <c r="N899" s="50"/>
      <c r="O899" s="50"/>
      <c r="P899" s="50"/>
      <c r="Q899" s="50"/>
      <c r="R899" s="50"/>
      <c r="S899" s="50"/>
      <c r="T899" s="50"/>
      <c r="U899" s="50"/>
      <c r="V899" s="50"/>
      <c r="W899" s="50"/>
      <c r="X899" s="50"/>
      <c r="Y899" s="50"/>
      <c r="Z899" s="50"/>
      <c r="AA899" s="50"/>
      <c r="AB899" s="50"/>
      <c r="AC899" s="50"/>
      <c r="AD899" s="50"/>
      <c r="AE899" s="50"/>
      <c r="AF899" s="50"/>
      <c r="AG899" s="50"/>
      <c r="AH899" s="50"/>
    </row>
    <row r="900" spans="1:34">
      <c r="A900" s="15"/>
      <c r="B900" s="50"/>
      <c r="C900" s="50"/>
      <c r="D900" s="50"/>
      <c r="E900" s="50"/>
      <c r="F900" s="50"/>
      <c r="G900" s="50"/>
      <c r="H900" s="50"/>
      <c r="I900" s="50"/>
      <c r="J900" s="50"/>
      <c r="K900" s="50"/>
      <c r="L900" s="50"/>
      <c r="M900" s="50"/>
      <c r="N900" s="50"/>
      <c r="O900" s="50"/>
      <c r="P900" s="50"/>
      <c r="Q900" s="50"/>
      <c r="R900" s="50"/>
      <c r="S900" s="50"/>
      <c r="T900" s="50"/>
      <c r="U900" s="50"/>
      <c r="V900" s="50"/>
      <c r="W900" s="50"/>
      <c r="X900" s="50"/>
      <c r="Y900" s="50"/>
      <c r="Z900" s="50"/>
      <c r="AA900" s="50"/>
      <c r="AB900" s="50"/>
      <c r="AC900" s="50"/>
      <c r="AD900" s="50"/>
      <c r="AE900" s="50"/>
      <c r="AF900" s="50"/>
      <c r="AG900" s="50"/>
      <c r="AH900" s="50"/>
    </row>
    <row r="901" spans="1:34">
      <c r="A901" s="15"/>
      <c r="B901" s="51" t="s">
        <v>553</v>
      </c>
      <c r="C901" s="51"/>
      <c r="D901" s="51"/>
      <c r="E901" s="51"/>
      <c r="F901" s="51"/>
      <c r="G901" s="51"/>
      <c r="H901" s="51"/>
      <c r="I901" s="51"/>
      <c r="J901" s="51"/>
      <c r="K901" s="51"/>
      <c r="L901" s="51"/>
      <c r="M901" s="51"/>
      <c r="N901" s="51"/>
      <c r="O901" s="51"/>
      <c r="P901" s="51"/>
      <c r="Q901" s="51"/>
      <c r="R901" s="51"/>
      <c r="S901" s="51"/>
      <c r="T901" s="51"/>
      <c r="U901" s="51"/>
      <c r="V901" s="51"/>
      <c r="W901" s="51"/>
      <c r="X901" s="51"/>
      <c r="Y901" s="51"/>
      <c r="Z901" s="51"/>
      <c r="AA901" s="51"/>
      <c r="AB901" s="51"/>
      <c r="AC901" s="51"/>
      <c r="AD901" s="51"/>
      <c r="AE901" s="51"/>
      <c r="AF901" s="51"/>
      <c r="AG901" s="51"/>
      <c r="AH901" s="51"/>
    </row>
    <row r="902" spans="1:34">
      <c r="A902" s="15"/>
      <c r="B902" s="29"/>
      <c r="C902" s="29"/>
      <c r="D902" s="29"/>
      <c r="E902" s="29"/>
      <c r="F902" s="29"/>
      <c r="G902" s="29"/>
      <c r="H902" s="29"/>
      <c r="I902" s="29"/>
      <c r="J902" s="29"/>
      <c r="K902" s="29"/>
      <c r="L902" s="29"/>
      <c r="M902" s="29"/>
      <c r="N902" s="29"/>
      <c r="O902" s="29"/>
      <c r="P902" s="29"/>
      <c r="Q902" s="29"/>
      <c r="R902" s="29"/>
      <c r="S902" s="29"/>
      <c r="T902" s="29"/>
      <c r="U902" s="29"/>
      <c r="V902" s="29"/>
      <c r="W902" s="29"/>
      <c r="X902" s="29"/>
      <c r="Y902" s="29"/>
      <c r="Z902" s="29"/>
      <c r="AA902" s="29"/>
      <c r="AB902" s="29"/>
      <c r="AC902" s="29"/>
      <c r="AD902" s="29"/>
      <c r="AE902" s="29"/>
      <c r="AF902" s="29"/>
      <c r="AG902" s="29"/>
      <c r="AH902" s="29"/>
    </row>
    <row r="903" spans="1:34">
      <c r="A903" s="15"/>
      <c r="B903" s="23"/>
      <c r="C903" s="23"/>
      <c r="D903" s="23"/>
      <c r="E903" s="23"/>
      <c r="F903" s="23"/>
      <c r="G903" s="23"/>
      <c r="H903" s="23"/>
      <c r="I903" s="23"/>
      <c r="J903" s="23"/>
      <c r="K903" s="23"/>
      <c r="L903" s="23"/>
      <c r="M903" s="23"/>
      <c r="N903" s="23"/>
      <c r="O903" s="23"/>
      <c r="P903" s="23"/>
      <c r="Q903" s="23"/>
      <c r="R903" s="23"/>
      <c r="S903" s="23"/>
      <c r="T903" s="23"/>
      <c r="U903" s="23"/>
      <c r="V903" s="23"/>
      <c r="W903" s="23"/>
      <c r="X903" s="23"/>
      <c r="Y903" s="23"/>
      <c r="Z903" s="23"/>
    </row>
    <row r="904" spans="1:34">
      <c r="A904" s="15"/>
      <c r="B904" s="17"/>
      <c r="C904" s="17"/>
      <c r="D904" s="17"/>
      <c r="E904" s="17"/>
      <c r="F904" s="17"/>
      <c r="G904" s="17"/>
      <c r="H904" s="17"/>
      <c r="I904" s="17"/>
      <c r="J904" s="17"/>
      <c r="K904" s="17"/>
      <c r="L904" s="17"/>
      <c r="M904" s="17"/>
      <c r="N904" s="17"/>
      <c r="O904" s="17"/>
      <c r="P904" s="17"/>
      <c r="Q904" s="17"/>
      <c r="R904" s="17"/>
      <c r="S904" s="17"/>
      <c r="T904" s="17"/>
      <c r="U904" s="17"/>
      <c r="V904" s="17"/>
      <c r="W904" s="17"/>
      <c r="X904" s="17"/>
      <c r="Y904" s="17"/>
      <c r="Z904" s="17"/>
    </row>
    <row r="905" spans="1:34" ht="15.75" thickBot="1">
      <c r="A905" s="15"/>
      <c r="B905" s="18" t="s">
        <v>274</v>
      </c>
      <c r="C905" s="12"/>
      <c r="D905" s="24" t="s">
        <v>530</v>
      </c>
      <c r="E905" s="24"/>
      <c r="F905" s="24"/>
      <c r="G905" s="24"/>
      <c r="H905" s="24"/>
      <c r="I905" s="24"/>
      <c r="J905" s="24"/>
      <c r="K905" s="24"/>
      <c r="L905" s="24"/>
      <c r="M905" s="24"/>
      <c r="N905" s="24"/>
      <c r="O905" s="24"/>
      <c r="P905" s="24"/>
      <c r="Q905" s="24"/>
      <c r="R905" s="24"/>
      <c r="S905" s="24"/>
      <c r="T905" s="24"/>
      <c r="U905" s="24"/>
      <c r="V905" s="24"/>
      <c r="W905" s="24"/>
      <c r="X905" s="24"/>
      <c r="Y905" s="24"/>
      <c r="Z905" s="24"/>
    </row>
    <row r="906" spans="1:34">
      <c r="A906" s="15"/>
      <c r="B906" s="26" t="s">
        <v>464</v>
      </c>
      <c r="C906" s="29"/>
      <c r="D906" s="28" t="s">
        <v>469</v>
      </c>
      <c r="E906" s="28"/>
      <c r="F906" s="28"/>
      <c r="G906" s="30"/>
      <c r="H906" s="28" t="s">
        <v>471</v>
      </c>
      <c r="I906" s="28"/>
      <c r="J906" s="28"/>
      <c r="K906" s="30"/>
      <c r="L906" s="28" t="s">
        <v>447</v>
      </c>
      <c r="M906" s="28"/>
      <c r="N906" s="28"/>
      <c r="O906" s="30"/>
      <c r="P906" s="28" t="s">
        <v>472</v>
      </c>
      <c r="Q906" s="28"/>
      <c r="R906" s="28"/>
      <c r="S906" s="30"/>
      <c r="T906" s="28" t="s">
        <v>473</v>
      </c>
      <c r="U906" s="28"/>
      <c r="V906" s="28"/>
      <c r="W906" s="30"/>
      <c r="X906" s="28" t="s">
        <v>120</v>
      </c>
      <c r="Y906" s="28"/>
      <c r="Z906" s="28"/>
    </row>
    <row r="907" spans="1:34" ht="15.75" thickBot="1">
      <c r="A907" s="15"/>
      <c r="B907" s="26"/>
      <c r="C907" s="29"/>
      <c r="D907" s="24" t="s">
        <v>470</v>
      </c>
      <c r="E907" s="24"/>
      <c r="F907" s="24"/>
      <c r="G907" s="29"/>
      <c r="H907" s="24" t="s">
        <v>470</v>
      </c>
      <c r="I907" s="24"/>
      <c r="J907" s="24"/>
      <c r="K907" s="29"/>
      <c r="L907" s="24"/>
      <c r="M907" s="24"/>
      <c r="N907" s="24"/>
      <c r="O907" s="29"/>
      <c r="P907" s="24" t="s">
        <v>447</v>
      </c>
      <c r="Q907" s="24"/>
      <c r="R907" s="24"/>
      <c r="S907" s="29"/>
      <c r="T907" s="24"/>
      <c r="U907" s="24"/>
      <c r="V907" s="24"/>
      <c r="W907" s="29"/>
      <c r="X907" s="24"/>
      <c r="Y907" s="24"/>
      <c r="Z907" s="24"/>
    </row>
    <row r="908" spans="1:34">
      <c r="A908" s="15"/>
      <c r="B908" s="38" t="s">
        <v>159</v>
      </c>
      <c r="C908" s="29"/>
      <c r="D908" s="44" t="s">
        <v>538</v>
      </c>
      <c r="E908" s="44"/>
      <c r="F908" s="42" t="s">
        <v>389</v>
      </c>
      <c r="G908" s="29"/>
      <c r="H908" s="42" t="s">
        <v>278</v>
      </c>
      <c r="I908" s="44" t="s">
        <v>554</v>
      </c>
      <c r="J908" s="42" t="s">
        <v>389</v>
      </c>
      <c r="K908" s="29"/>
      <c r="L908" s="42" t="s">
        <v>278</v>
      </c>
      <c r="M908" s="44">
        <v>82.3</v>
      </c>
      <c r="N908" s="30"/>
      <c r="O908" s="29"/>
      <c r="P908" s="42" t="s">
        <v>278</v>
      </c>
      <c r="Q908" s="44" t="s">
        <v>516</v>
      </c>
      <c r="R908" s="42" t="s">
        <v>389</v>
      </c>
      <c r="S908" s="29"/>
      <c r="T908" s="42" t="s">
        <v>278</v>
      </c>
      <c r="U908" s="44">
        <v>17.2</v>
      </c>
      <c r="V908" s="30"/>
      <c r="W908" s="29"/>
      <c r="X908" s="42" t="s">
        <v>278</v>
      </c>
      <c r="Y908" s="44">
        <v>62.8</v>
      </c>
      <c r="Z908" s="30"/>
    </row>
    <row r="909" spans="1:34" ht="15.75" thickBot="1">
      <c r="A909" s="15"/>
      <c r="B909" s="38"/>
      <c r="C909" s="29"/>
      <c r="D909" s="112"/>
      <c r="E909" s="112"/>
      <c r="F909" s="115"/>
      <c r="G909" s="29"/>
      <c r="H909" s="115"/>
      <c r="I909" s="112"/>
      <c r="J909" s="115"/>
      <c r="K909" s="29"/>
      <c r="L909" s="115"/>
      <c r="M909" s="112"/>
      <c r="N909" s="66"/>
      <c r="O909" s="29"/>
      <c r="P909" s="115"/>
      <c r="Q909" s="112"/>
      <c r="R909" s="115"/>
      <c r="S909" s="29"/>
      <c r="T909" s="115"/>
      <c r="U909" s="112"/>
      <c r="V909" s="66"/>
      <c r="W909" s="29"/>
      <c r="X909" s="115"/>
      <c r="Y909" s="112"/>
      <c r="Z909" s="66"/>
    </row>
    <row r="910" spans="1:34">
      <c r="A910" s="15"/>
      <c r="B910" s="19" t="s">
        <v>160</v>
      </c>
      <c r="C910" s="21"/>
      <c r="D910" s="37"/>
      <c r="E910" s="37"/>
      <c r="F910" s="37"/>
      <c r="G910" s="21"/>
      <c r="H910" s="37"/>
      <c r="I910" s="37"/>
      <c r="J910" s="37"/>
      <c r="K910" s="21"/>
      <c r="L910" s="37"/>
      <c r="M910" s="37"/>
      <c r="N910" s="37"/>
      <c r="O910" s="21"/>
      <c r="P910" s="37"/>
      <c r="Q910" s="37"/>
      <c r="R910" s="37"/>
      <c r="S910" s="21"/>
      <c r="T910" s="37"/>
      <c r="U910" s="37"/>
      <c r="V910" s="37"/>
      <c r="W910" s="21"/>
      <c r="X910" s="37"/>
      <c r="Y910" s="37"/>
      <c r="Z910" s="37"/>
    </row>
    <row r="911" spans="1:34">
      <c r="A911" s="15"/>
      <c r="B911" s="38" t="s">
        <v>555</v>
      </c>
      <c r="C911" s="29"/>
      <c r="D911" s="39" t="s">
        <v>280</v>
      </c>
      <c r="E911" s="39"/>
      <c r="F911" s="29"/>
      <c r="G911" s="29"/>
      <c r="H911" s="39" t="s">
        <v>280</v>
      </c>
      <c r="I911" s="39"/>
      <c r="J911" s="29"/>
      <c r="K911" s="29"/>
      <c r="L911" s="39" t="s">
        <v>556</v>
      </c>
      <c r="M911" s="39"/>
      <c r="N911" s="26" t="s">
        <v>389</v>
      </c>
      <c r="O911" s="29"/>
      <c r="P911" s="39" t="s">
        <v>280</v>
      </c>
      <c r="Q911" s="39"/>
      <c r="R911" s="29"/>
      <c r="S911" s="29"/>
      <c r="T911" s="39" t="s">
        <v>280</v>
      </c>
      <c r="U911" s="39"/>
      <c r="V911" s="29"/>
      <c r="W911" s="29"/>
      <c r="X911" s="39" t="s">
        <v>556</v>
      </c>
      <c r="Y911" s="39"/>
      <c r="Z911" s="26" t="s">
        <v>389</v>
      </c>
    </row>
    <row r="912" spans="1:34">
      <c r="A912" s="15"/>
      <c r="B912" s="38"/>
      <c r="C912" s="29"/>
      <c r="D912" s="39"/>
      <c r="E912" s="39"/>
      <c r="F912" s="29"/>
      <c r="G912" s="29"/>
      <c r="H912" s="39"/>
      <c r="I912" s="39"/>
      <c r="J912" s="29"/>
      <c r="K912" s="29"/>
      <c r="L912" s="39"/>
      <c r="M912" s="39"/>
      <c r="N912" s="26"/>
      <c r="O912" s="29"/>
      <c r="P912" s="39"/>
      <c r="Q912" s="39"/>
      <c r="R912" s="29"/>
      <c r="S912" s="29"/>
      <c r="T912" s="39"/>
      <c r="U912" s="39"/>
      <c r="V912" s="29"/>
      <c r="W912" s="29"/>
      <c r="X912" s="39"/>
      <c r="Y912" s="39"/>
      <c r="Z912" s="26"/>
    </row>
    <row r="913" spans="1:26">
      <c r="A913" s="15"/>
      <c r="B913" s="31" t="s">
        <v>557</v>
      </c>
      <c r="C913" s="36"/>
      <c r="D913" s="34" t="s">
        <v>280</v>
      </c>
      <c r="E913" s="34"/>
      <c r="F913" s="36"/>
      <c r="G913" s="36"/>
      <c r="H913" s="34" t="s">
        <v>280</v>
      </c>
      <c r="I913" s="34"/>
      <c r="J913" s="36"/>
      <c r="K913" s="36"/>
      <c r="L913" s="34" t="s">
        <v>558</v>
      </c>
      <c r="M913" s="34"/>
      <c r="N913" s="32" t="s">
        <v>389</v>
      </c>
      <c r="O913" s="36"/>
      <c r="P913" s="34" t="s">
        <v>512</v>
      </c>
      <c r="Q913" s="34"/>
      <c r="R913" s="32" t="s">
        <v>389</v>
      </c>
      <c r="S913" s="36"/>
      <c r="T913" s="34" t="s">
        <v>280</v>
      </c>
      <c r="U913" s="34"/>
      <c r="V913" s="36"/>
      <c r="W913" s="36"/>
      <c r="X913" s="34" t="s">
        <v>559</v>
      </c>
      <c r="Y913" s="34"/>
      <c r="Z913" s="32" t="s">
        <v>389</v>
      </c>
    </row>
    <row r="914" spans="1:26">
      <c r="A914" s="15"/>
      <c r="B914" s="31"/>
      <c r="C914" s="36"/>
      <c r="D914" s="34"/>
      <c r="E914" s="34"/>
      <c r="F914" s="36"/>
      <c r="G914" s="36"/>
      <c r="H914" s="34"/>
      <c r="I914" s="34"/>
      <c r="J914" s="36"/>
      <c r="K914" s="36"/>
      <c r="L914" s="34"/>
      <c r="M914" s="34"/>
      <c r="N914" s="32"/>
      <c r="O914" s="36"/>
      <c r="P914" s="34"/>
      <c r="Q914" s="34"/>
      <c r="R914" s="32"/>
      <c r="S914" s="36"/>
      <c r="T914" s="34"/>
      <c r="U914" s="34"/>
      <c r="V914" s="36"/>
      <c r="W914" s="36"/>
      <c r="X914" s="34"/>
      <c r="Y914" s="34"/>
      <c r="Z914" s="32"/>
    </row>
    <row r="915" spans="1:26">
      <c r="A915" s="15"/>
      <c r="B915" s="38" t="s">
        <v>476</v>
      </c>
      <c r="C915" s="29"/>
      <c r="D915" s="39" t="s">
        <v>560</v>
      </c>
      <c r="E915" s="39"/>
      <c r="F915" s="26" t="s">
        <v>389</v>
      </c>
      <c r="G915" s="29"/>
      <c r="H915" s="39" t="s">
        <v>280</v>
      </c>
      <c r="I915" s="39"/>
      <c r="J915" s="29"/>
      <c r="K915" s="29"/>
      <c r="L915" s="39" t="s">
        <v>280</v>
      </c>
      <c r="M915" s="39"/>
      <c r="N915" s="29"/>
      <c r="O915" s="29"/>
      <c r="P915" s="39" t="s">
        <v>280</v>
      </c>
      <c r="Q915" s="39"/>
      <c r="R915" s="29"/>
      <c r="S915" s="29"/>
      <c r="T915" s="39">
        <v>337.1</v>
      </c>
      <c r="U915" s="39"/>
      <c r="V915" s="29"/>
      <c r="W915" s="29"/>
      <c r="X915" s="39" t="s">
        <v>280</v>
      </c>
      <c r="Y915" s="39"/>
      <c r="Z915" s="29"/>
    </row>
    <row r="916" spans="1:26">
      <c r="A916" s="15"/>
      <c r="B916" s="38"/>
      <c r="C916" s="29"/>
      <c r="D916" s="39"/>
      <c r="E916" s="39"/>
      <c r="F916" s="26"/>
      <c r="G916" s="29"/>
      <c r="H916" s="39"/>
      <c r="I916" s="39"/>
      <c r="J916" s="29"/>
      <c r="K916" s="29"/>
      <c r="L916" s="39"/>
      <c r="M916" s="39"/>
      <c r="N916" s="29"/>
      <c r="O916" s="29"/>
      <c r="P916" s="39"/>
      <c r="Q916" s="39"/>
      <c r="R916" s="29"/>
      <c r="S916" s="29"/>
      <c r="T916" s="39"/>
      <c r="U916" s="39"/>
      <c r="V916" s="29"/>
      <c r="W916" s="29"/>
      <c r="X916" s="39"/>
      <c r="Y916" s="39"/>
      <c r="Z916" s="29"/>
    </row>
    <row r="917" spans="1:26">
      <c r="A917" s="15"/>
      <c r="B917" s="31" t="s">
        <v>561</v>
      </c>
      <c r="C917" s="36"/>
      <c r="D917" s="34">
        <v>39.200000000000003</v>
      </c>
      <c r="E917" s="34"/>
      <c r="F917" s="36"/>
      <c r="G917" s="36"/>
      <c r="H917" s="34">
        <v>18.5</v>
      </c>
      <c r="I917" s="34"/>
      <c r="J917" s="36"/>
      <c r="K917" s="36"/>
      <c r="L917" s="34" t="s">
        <v>280</v>
      </c>
      <c r="M917" s="34"/>
      <c r="N917" s="36"/>
      <c r="O917" s="36"/>
      <c r="P917" s="34" t="s">
        <v>280</v>
      </c>
      <c r="Q917" s="34"/>
      <c r="R917" s="36"/>
      <c r="S917" s="36"/>
      <c r="T917" s="34" t="s">
        <v>620</v>
      </c>
      <c r="U917" s="34"/>
      <c r="V917" s="32" t="s">
        <v>389</v>
      </c>
      <c r="W917" s="36"/>
      <c r="X917" s="34" t="s">
        <v>280</v>
      </c>
      <c r="Y917" s="34"/>
      <c r="Z917" s="36"/>
    </row>
    <row r="918" spans="1:26">
      <c r="A918" s="15"/>
      <c r="B918" s="31"/>
      <c r="C918" s="36"/>
      <c r="D918" s="34"/>
      <c r="E918" s="34"/>
      <c r="F918" s="36"/>
      <c r="G918" s="36"/>
      <c r="H918" s="34"/>
      <c r="I918" s="34"/>
      <c r="J918" s="36"/>
      <c r="K918" s="36"/>
      <c r="L918" s="34"/>
      <c r="M918" s="34"/>
      <c r="N918" s="36"/>
      <c r="O918" s="36"/>
      <c r="P918" s="34"/>
      <c r="Q918" s="34"/>
      <c r="R918" s="36"/>
      <c r="S918" s="36"/>
      <c r="T918" s="34"/>
      <c r="U918" s="34"/>
      <c r="V918" s="32"/>
      <c r="W918" s="36"/>
      <c r="X918" s="34"/>
      <c r="Y918" s="34"/>
      <c r="Z918" s="36"/>
    </row>
    <row r="919" spans="1:26">
      <c r="A919" s="15"/>
      <c r="B919" s="38" t="s">
        <v>582</v>
      </c>
      <c r="C919" s="29"/>
      <c r="D919" s="39" t="s">
        <v>280</v>
      </c>
      <c r="E919" s="39"/>
      <c r="F919" s="29"/>
      <c r="G919" s="29"/>
      <c r="H919" s="39" t="s">
        <v>280</v>
      </c>
      <c r="I919" s="39"/>
      <c r="J919" s="29"/>
      <c r="K919" s="29"/>
      <c r="L919" s="39" t="s">
        <v>280</v>
      </c>
      <c r="M919" s="39"/>
      <c r="N919" s="29"/>
      <c r="O919" s="29"/>
      <c r="P919" s="39" t="s">
        <v>280</v>
      </c>
      <c r="Q919" s="39"/>
      <c r="R919" s="29"/>
      <c r="S919" s="29"/>
      <c r="T919" s="39" t="s">
        <v>280</v>
      </c>
      <c r="U919" s="39"/>
      <c r="V919" s="29"/>
      <c r="W919" s="29"/>
      <c r="X919" s="39" t="s">
        <v>280</v>
      </c>
      <c r="Y919" s="39"/>
      <c r="Z919" s="29"/>
    </row>
    <row r="920" spans="1:26">
      <c r="A920" s="15"/>
      <c r="B920" s="38"/>
      <c r="C920" s="29"/>
      <c r="D920" s="39"/>
      <c r="E920" s="39"/>
      <c r="F920" s="29"/>
      <c r="G920" s="29"/>
      <c r="H920" s="39"/>
      <c r="I920" s="39"/>
      <c r="J920" s="29"/>
      <c r="K920" s="29"/>
      <c r="L920" s="39"/>
      <c r="M920" s="39"/>
      <c r="N920" s="29"/>
      <c r="O920" s="29"/>
      <c r="P920" s="39"/>
      <c r="Q920" s="39"/>
      <c r="R920" s="29"/>
      <c r="S920" s="29"/>
      <c r="T920" s="39"/>
      <c r="U920" s="39"/>
      <c r="V920" s="29"/>
      <c r="W920" s="29"/>
      <c r="X920" s="39"/>
      <c r="Y920" s="39"/>
      <c r="Z920" s="29"/>
    </row>
    <row r="921" spans="1:26">
      <c r="A921" s="15"/>
      <c r="B921" s="31" t="s">
        <v>163</v>
      </c>
      <c r="C921" s="36"/>
      <c r="D921" s="34" t="s">
        <v>280</v>
      </c>
      <c r="E921" s="34"/>
      <c r="F921" s="36"/>
      <c r="G921" s="36"/>
      <c r="H921" s="34" t="s">
        <v>280</v>
      </c>
      <c r="I921" s="34"/>
      <c r="J921" s="36"/>
      <c r="K921" s="36"/>
      <c r="L921" s="34">
        <v>4.4000000000000004</v>
      </c>
      <c r="M921" s="34"/>
      <c r="N921" s="36"/>
      <c r="O921" s="36"/>
      <c r="P921" s="34" t="s">
        <v>280</v>
      </c>
      <c r="Q921" s="34"/>
      <c r="R921" s="36"/>
      <c r="S921" s="36"/>
      <c r="T921" s="34" t="s">
        <v>280</v>
      </c>
      <c r="U921" s="34"/>
      <c r="V921" s="36"/>
      <c r="W921" s="36"/>
      <c r="X921" s="34">
        <v>4.4000000000000004</v>
      </c>
      <c r="Y921" s="34"/>
      <c r="Z921" s="36"/>
    </row>
    <row r="922" spans="1:26" ht="15.75" thickBot="1">
      <c r="A922" s="15"/>
      <c r="B922" s="31"/>
      <c r="C922" s="36"/>
      <c r="D922" s="40"/>
      <c r="E922" s="40"/>
      <c r="F922" s="41"/>
      <c r="G922" s="36"/>
      <c r="H922" s="40"/>
      <c r="I922" s="40"/>
      <c r="J922" s="41"/>
      <c r="K922" s="36"/>
      <c r="L922" s="40"/>
      <c r="M922" s="40"/>
      <c r="N922" s="41"/>
      <c r="O922" s="36"/>
      <c r="P922" s="40"/>
      <c r="Q922" s="40"/>
      <c r="R922" s="41"/>
      <c r="S922" s="36"/>
      <c r="T922" s="40"/>
      <c r="U922" s="40"/>
      <c r="V922" s="41"/>
      <c r="W922" s="36"/>
      <c r="X922" s="40"/>
      <c r="Y922" s="40"/>
      <c r="Z922" s="41"/>
    </row>
    <row r="923" spans="1:26">
      <c r="A923" s="15"/>
      <c r="B923" s="38" t="s">
        <v>167</v>
      </c>
      <c r="C923" s="29"/>
      <c r="D923" s="44" t="s">
        <v>564</v>
      </c>
      <c r="E923" s="44"/>
      <c r="F923" s="42" t="s">
        <v>389</v>
      </c>
      <c r="G923" s="29"/>
      <c r="H923" s="44">
        <v>18.5</v>
      </c>
      <c r="I923" s="44"/>
      <c r="J923" s="30"/>
      <c r="K923" s="29"/>
      <c r="L923" s="44" t="s">
        <v>565</v>
      </c>
      <c r="M923" s="44"/>
      <c r="N923" s="42" t="s">
        <v>389</v>
      </c>
      <c r="O923" s="29"/>
      <c r="P923" s="44" t="s">
        <v>512</v>
      </c>
      <c r="Q923" s="44"/>
      <c r="R923" s="42" t="s">
        <v>389</v>
      </c>
      <c r="S923" s="29"/>
      <c r="T923" s="44">
        <v>279.39999999999998</v>
      </c>
      <c r="U923" s="44"/>
      <c r="V923" s="30"/>
      <c r="W923" s="29"/>
      <c r="X923" s="44" t="s">
        <v>566</v>
      </c>
      <c r="Y923" s="44"/>
      <c r="Z923" s="42" t="s">
        <v>389</v>
      </c>
    </row>
    <row r="924" spans="1:26" ht="15.75" thickBot="1">
      <c r="A924" s="15"/>
      <c r="B924" s="38"/>
      <c r="C924" s="29"/>
      <c r="D924" s="112"/>
      <c r="E924" s="112"/>
      <c r="F924" s="115"/>
      <c r="G924" s="29"/>
      <c r="H924" s="112"/>
      <c r="I924" s="112"/>
      <c r="J924" s="66"/>
      <c r="K924" s="29"/>
      <c r="L924" s="112"/>
      <c r="M924" s="112"/>
      <c r="N924" s="115"/>
      <c r="O924" s="29"/>
      <c r="P924" s="112"/>
      <c r="Q924" s="112"/>
      <c r="R924" s="115"/>
      <c r="S924" s="29"/>
      <c r="T924" s="112"/>
      <c r="U924" s="112"/>
      <c r="V924" s="66"/>
      <c r="W924" s="29"/>
      <c r="X924" s="112"/>
      <c r="Y924" s="112"/>
      <c r="Z924" s="115"/>
    </row>
    <row r="925" spans="1:26">
      <c r="A925" s="15"/>
      <c r="B925" s="31" t="s">
        <v>168</v>
      </c>
      <c r="C925" s="36"/>
      <c r="D925" s="37"/>
      <c r="E925" s="37"/>
      <c r="F925" s="37"/>
      <c r="G925" s="36"/>
      <c r="H925" s="37"/>
      <c r="I925" s="37"/>
      <c r="J925" s="37"/>
      <c r="K925" s="36"/>
      <c r="L925" s="37"/>
      <c r="M925" s="37"/>
      <c r="N925" s="37"/>
      <c r="O925" s="36"/>
      <c r="P925" s="37"/>
      <c r="Q925" s="37"/>
      <c r="R925" s="37"/>
      <c r="S925" s="36"/>
      <c r="T925" s="37"/>
      <c r="U925" s="37"/>
      <c r="V925" s="37"/>
      <c r="W925" s="36"/>
      <c r="X925" s="158"/>
      <c r="Y925" s="158"/>
      <c r="Z925" s="158"/>
    </row>
    <row r="926" spans="1:26">
      <c r="A926" s="15"/>
      <c r="B926" s="31"/>
      <c r="C926" s="36"/>
      <c r="D926" s="36"/>
      <c r="E926" s="36"/>
      <c r="F926" s="36"/>
      <c r="G926" s="36"/>
      <c r="H926" s="36"/>
      <c r="I926" s="36"/>
      <c r="J926" s="36"/>
      <c r="K926" s="36"/>
      <c r="L926" s="36"/>
      <c r="M926" s="36"/>
      <c r="N926" s="36"/>
      <c r="O926" s="36"/>
      <c r="P926" s="36"/>
      <c r="Q926" s="36"/>
      <c r="R926" s="36"/>
      <c r="S926" s="36"/>
      <c r="T926" s="36"/>
      <c r="U926" s="36"/>
      <c r="V926" s="36"/>
      <c r="W926" s="36"/>
      <c r="X926" s="157"/>
      <c r="Y926" s="157"/>
      <c r="Z926" s="157"/>
    </row>
    <row r="927" spans="1:26">
      <c r="A927" s="15"/>
      <c r="B927" s="38" t="s">
        <v>621</v>
      </c>
      <c r="C927" s="29"/>
      <c r="D927" s="39">
        <v>337.1</v>
      </c>
      <c r="E927" s="39"/>
      <c r="F927" s="29"/>
      <c r="G927" s="29"/>
      <c r="H927" s="39" t="s">
        <v>280</v>
      </c>
      <c r="I927" s="39"/>
      <c r="J927" s="29"/>
      <c r="K927" s="29"/>
      <c r="L927" s="39" t="s">
        <v>280</v>
      </c>
      <c r="M927" s="39"/>
      <c r="N927" s="29"/>
      <c r="O927" s="29"/>
      <c r="P927" s="39" t="s">
        <v>280</v>
      </c>
      <c r="Q927" s="39"/>
      <c r="R927" s="29"/>
      <c r="S927" s="29"/>
      <c r="T927" s="39" t="s">
        <v>280</v>
      </c>
      <c r="U927" s="39"/>
      <c r="V927" s="29"/>
      <c r="W927" s="29"/>
      <c r="X927" s="39">
        <v>337.1</v>
      </c>
      <c r="Y927" s="39"/>
      <c r="Z927" s="29"/>
    </row>
    <row r="928" spans="1:26">
      <c r="A928" s="15"/>
      <c r="B928" s="38"/>
      <c r="C928" s="29"/>
      <c r="D928" s="39"/>
      <c r="E928" s="39"/>
      <c r="F928" s="29"/>
      <c r="G928" s="29"/>
      <c r="H928" s="39"/>
      <c r="I928" s="39"/>
      <c r="J928" s="29"/>
      <c r="K928" s="29"/>
      <c r="L928" s="39"/>
      <c r="M928" s="39"/>
      <c r="N928" s="29"/>
      <c r="O928" s="29"/>
      <c r="P928" s="39"/>
      <c r="Q928" s="39"/>
      <c r="R928" s="29"/>
      <c r="S928" s="29"/>
      <c r="T928" s="39"/>
      <c r="U928" s="39"/>
      <c r="V928" s="29"/>
      <c r="W928" s="29"/>
      <c r="X928" s="39"/>
      <c r="Y928" s="39"/>
      <c r="Z928" s="29"/>
    </row>
    <row r="929" spans="1:26">
      <c r="A929" s="15"/>
      <c r="B929" s="31" t="s">
        <v>622</v>
      </c>
      <c r="C929" s="36"/>
      <c r="D929" s="34" t="s">
        <v>569</v>
      </c>
      <c r="E929" s="34"/>
      <c r="F929" s="32" t="s">
        <v>389</v>
      </c>
      <c r="G929" s="36"/>
      <c r="H929" s="34" t="s">
        <v>280</v>
      </c>
      <c r="I929" s="34"/>
      <c r="J929" s="36"/>
      <c r="K929" s="36"/>
      <c r="L929" s="34" t="s">
        <v>569</v>
      </c>
      <c r="M929" s="34"/>
      <c r="N929" s="32" t="s">
        <v>389</v>
      </c>
      <c r="O929" s="36"/>
      <c r="P929" s="34" t="s">
        <v>280</v>
      </c>
      <c r="Q929" s="34"/>
      <c r="R929" s="36"/>
      <c r="S929" s="36"/>
      <c r="T929" s="34">
        <v>20.7</v>
      </c>
      <c r="U929" s="34"/>
      <c r="V929" s="36"/>
      <c r="W929" s="36"/>
      <c r="X929" s="34" t="s">
        <v>569</v>
      </c>
      <c r="Y929" s="34"/>
      <c r="Z929" s="32" t="s">
        <v>389</v>
      </c>
    </row>
    <row r="930" spans="1:26">
      <c r="A930" s="15"/>
      <c r="B930" s="31"/>
      <c r="C930" s="36"/>
      <c r="D930" s="34"/>
      <c r="E930" s="34"/>
      <c r="F930" s="32"/>
      <c r="G930" s="36"/>
      <c r="H930" s="34"/>
      <c r="I930" s="34"/>
      <c r="J930" s="36"/>
      <c r="K930" s="36"/>
      <c r="L930" s="34"/>
      <c r="M930" s="34"/>
      <c r="N930" s="32"/>
      <c r="O930" s="36"/>
      <c r="P930" s="34"/>
      <c r="Q930" s="34"/>
      <c r="R930" s="36"/>
      <c r="S930" s="36"/>
      <c r="T930" s="34"/>
      <c r="U930" s="34"/>
      <c r="V930" s="36"/>
      <c r="W930" s="36"/>
      <c r="X930" s="34"/>
      <c r="Y930" s="34"/>
      <c r="Z930" s="32"/>
    </row>
    <row r="931" spans="1:26">
      <c r="A931" s="15"/>
      <c r="B931" s="38" t="s">
        <v>172</v>
      </c>
      <c r="C931" s="29"/>
      <c r="D931" s="39" t="s">
        <v>280</v>
      </c>
      <c r="E931" s="39"/>
      <c r="F931" s="29"/>
      <c r="G931" s="29"/>
      <c r="H931" s="39" t="s">
        <v>280</v>
      </c>
      <c r="I931" s="39"/>
      <c r="J931" s="29"/>
      <c r="K931" s="29"/>
      <c r="L931" s="39" t="s">
        <v>570</v>
      </c>
      <c r="M931" s="39"/>
      <c r="N931" s="26" t="s">
        <v>389</v>
      </c>
      <c r="O931" s="29"/>
      <c r="P931" s="39" t="s">
        <v>393</v>
      </c>
      <c r="Q931" s="39"/>
      <c r="R931" s="26" t="s">
        <v>389</v>
      </c>
      <c r="S931" s="29"/>
      <c r="T931" s="39" t="s">
        <v>280</v>
      </c>
      <c r="U931" s="39"/>
      <c r="V931" s="29"/>
      <c r="W931" s="29"/>
      <c r="X931" s="39" t="s">
        <v>571</v>
      </c>
      <c r="Y931" s="39"/>
      <c r="Z931" s="26" t="s">
        <v>389</v>
      </c>
    </row>
    <row r="932" spans="1:26">
      <c r="A932" s="15"/>
      <c r="B932" s="38"/>
      <c r="C932" s="29"/>
      <c r="D932" s="39"/>
      <c r="E932" s="39"/>
      <c r="F932" s="29"/>
      <c r="G932" s="29"/>
      <c r="H932" s="39"/>
      <c r="I932" s="39"/>
      <c r="J932" s="29"/>
      <c r="K932" s="29"/>
      <c r="L932" s="39"/>
      <c r="M932" s="39"/>
      <c r="N932" s="26"/>
      <c r="O932" s="29"/>
      <c r="P932" s="39"/>
      <c r="Q932" s="39"/>
      <c r="R932" s="26"/>
      <c r="S932" s="29"/>
      <c r="T932" s="39"/>
      <c r="U932" s="39"/>
      <c r="V932" s="29"/>
      <c r="W932" s="29"/>
      <c r="X932" s="39"/>
      <c r="Y932" s="39"/>
      <c r="Z932" s="26"/>
    </row>
    <row r="933" spans="1:26">
      <c r="A933" s="15"/>
      <c r="B933" s="31" t="s">
        <v>173</v>
      </c>
      <c r="C933" s="36"/>
      <c r="D933" s="34" t="s">
        <v>280</v>
      </c>
      <c r="E933" s="34"/>
      <c r="F933" s="36"/>
      <c r="G933" s="36"/>
      <c r="H933" s="34" t="s">
        <v>280</v>
      </c>
      <c r="I933" s="34"/>
      <c r="J933" s="36"/>
      <c r="K933" s="36"/>
      <c r="L933" s="34" t="s">
        <v>572</v>
      </c>
      <c r="M933" s="34"/>
      <c r="N933" s="32" t="s">
        <v>389</v>
      </c>
      <c r="O933" s="36"/>
      <c r="P933" s="34" t="s">
        <v>280</v>
      </c>
      <c r="Q933" s="34"/>
      <c r="R933" s="36"/>
      <c r="S933" s="36"/>
      <c r="T933" s="34" t="s">
        <v>280</v>
      </c>
      <c r="U933" s="34"/>
      <c r="V933" s="36"/>
      <c r="W933" s="36"/>
      <c r="X933" s="34" t="s">
        <v>572</v>
      </c>
      <c r="Y933" s="34"/>
      <c r="Z933" s="32" t="s">
        <v>389</v>
      </c>
    </row>
    <row r="934" spans="1:26">
      <c r="A934" s="15"/>
      <c r="B934" s="31"/>
      <c r="C934" s="36"/>
      <c r="D934" s="34"/>
      <c r="E934" s="34"/>
      <c r="F934" s="36"/>
      <c r="G934" s="36"/>
      <c r="H934" s="34"/>
      <c r="I934" s="34"/>
      <c r="J934" s="36"/>
      <c r="K934" s="36"/>
      <c r="L934" s="34"/>
      <c r="M934" s="34"/>
      <c r="N934" s="32"/>
      <c r="O934" s="36"/>
      <c r="P934" s="34"/>
      <c r="Q934" s="34"/>
      <c r="R934" s="36"/>
      <c r="S934" s="36"/>
      <c r="T934" s="34"/>
      <c r="U934" s="34"/>
      <c r="V934" s="36"/>
      <c r="W934" s="36"/>
      <c r="X934" s="34"/>
      <c r="Y934" s="34"/>
      <c r="Z934" s="32"/>
    </row>
    <row r="935" spans="1:26">
      <c r="A935" s="15"/>
      <c r="B935" s="38" t="s">
        <v>174</v>
      </c>
      <c r="C935" s="29"/>
      <c r="D935" s="39" t="s">
        <v>280</v>
      </c>
      <c r="E935" s="39"/>
      <c r="F935" s="29"/>
      <c r="G935" s="29"/>
      <c r="H935" s="39" t="s">
        <v>280</v>
      </c>
      <c r="I935" s="39"/>
      <c r="J935" s="29"/>
      <c r="K935" s="29"/>
      <c r="L935" s="39" t="s">
        <v>573</v>
      </c>
      <c r="M935" s="39"/>
      <c r="N935" s="26" t="s">
        <v>389</v>
      </c>
      <c r="O935" s="29"/>
      <c r="P935" s="39" t="s">
        <v>280</v>
      </c>
      <c r="Q935" s="39"/>
      <c r="R935" s="29"/>
      <c r="S935" s="29"/>
      <c r="T935" s="39" t="s">
        <v>280</v>
      </c>
      <c r="U935" s="39"/>
      <c r="V935" s="29"/>
      <c r="W935" s="29"/>
      <c r="X935" s="39" t="s">
        <v>573</v>
      </c>
      <c r="Y935" s="39"/>
      <c r="Z935" s="26" t="s">
        <v>389</v>
      </c>
    </row>
    <row r="936" spans="1:26">
      <c r="A936" s="15"/>
      <c r="B936" s="38"/>
      <c r="C936" s="29"/>
      <c r="D936" s="39"/>
      <c r="E936" s="39"/>
      <c r="F936" s="29"/>
      <c r="G936" s="29"/>
      <c r="H936" s="39"/>
      <c r="I936" s="39"/>
      <c r="J936" s="29"/>
      <c r="K936" s="29"/>
      <c r="L936" s="39"/>
      <c r="M936" s="39"/>
      <c r="N936" s="26"/>
      <c r="O936" s="29"/>
      <c r="P936" s="39"/>
      <c r="Q936" s="39"/>
      <c r="R936" s="29"/>
      <c r="S936" s="29"/>
      <c r="T936" s="39"/>
      <c r="U936" s="39"/>
      <c r="V936" s="29"/>
      <c r="W936" s="29"/>
      <c r="X936" s="39"/>
      <c r="Y936" s="39"/>
      <c r="Z936" s="26"/>
    </row>
    <row r="937" spans="1:26">
      <c r="A937" s="15"/>
      <c r="B937" s="31" t="s">
        <v>623</v>
      </c>
      <c r="C937" s="36"/>
      <c r="D937" s="34" t="s">
        <v>280</v>
      </c>
      <c r="E937" s="34"/>
      <c r="F937" s="36"/>
      <c r="G937" s="36"/>
      <c r="H937" s="34" t="s">
        <v>280</v>
      </c>
      <c r="I937" s="34"/>
      <c r="J937" s="36"/>
      <c r="K937" s="36"/>
      <c r="L937" s="34">
        <v>315.39999999999998</v>
      </c>
      <c r="M937" s="34"/>
      <c r="N937" s="36"/>
      <c r="O937" s="36"/>
      <c r="P937" s="34">
        <v>3.2</v>
      </c>
      <c r="Q937" s="34"/>
      <c r="R937" s="36"/>
      <c r="S937" s="36"/>
      <c r="T937" s="34" t="s">
        <v>575</v>
      </c>
      <c r="U937" s="34"/>
      <c r="V937" s="32" t="s">
        <v>389</v>
      </c>
      <c r="W937" s="36"/>
      <c r="X937" s="34" t="s">
        <v>280</v>
      </c>
      <c r="Y937" s="34"/>
      <c r="Z937" s="36"/>
    </row>
    <row r="938" spans="1:26">
      <c r="A938" s="15"/>
      <c r="B938" s="31"/>
      <c r="C938" s="36"/>
      <c r="D938" s="34"/>
      <c r="E938" s="34"/>
      <c r="F938" s="36"/>
      <c r="G938" s="36"/>
      <c r="H938" s="34"/>
      <c r="I938" s="34"/>
      <c r="J938" s="36"/>
      <c r="K938" s="36"/>
      <c r="L938" s="34"/>
      <c r="M938" s="34"/>
      <c r="N938" s="36"/>
      <c r="O938" s="36"/>
      <c r="P938" s="34"/>
      <c r="Q938" s="34"/>
      <c r="R938" s="36"/>
      <c r="S938" s="36"/>
      <c r="T938" s="34"/>
      <c r="U938" s="34"/>
      <c r="V938" s="32"/>
      <c r="W938" s="36"/>
      <c r="X938" s="34"/>
      <c r="Y938" s="34"/>
      <c r="Z938" s="36"/>
    </row>
    <row r="939" spans="1:26">
      <c r="A939" s="15"/>
      <c r="B939" s="38" t="s">
        <v>576</v>
      </c>
      <c r="C939" s="29"/>
      <c r="D939" s="39" t="s">
        <v>577</v>
      </c>
      <c r="E939" s="39"/>
      <c r="F939" s="26" t="s">
        <v>389</v>
      </c>
      <c r="G939" s="29"/>
      <c r="H939" s="39" t="s">
        <v>577</v>
      </c>
      <c r="I939" s="39"/>
      <c r="J939" s="26" t="s">
        <v>389</v>
      </c>
      <c r="K939" s="29"/>
      <c r="L939" s="39" t="s">
        <v>280</v>
      </c>
      <c r="M939" s="39"/>
      <c r="N939" s="29"/>
      <c r="O939" s="29"/>
      <c r="P939" s="39" t="s">
        <v>280</v>
      </c>
      <c r="Q939" s="39"/>
      <c r="R939" s="29"/>
      <c r="S939" s="29"/>
      <c r="T939" s="39">
        <v>1.3</v>
      </c>
      <c r="U939" s="39"/>
      <c r="V939" s="29"/>
      <c r="W939" s="29"/>
      <c r="X939" s="39" t="s">
        <v>577</v>
      </c>
      <c r="Y939" s="39"/>
      <c r="Z939" s="26" t="s">
        <v>389</v>
      </c>
    </row>
    <row r="940" spans="1:26" ht="15.75" thickBot="1">
      <c r="A940" s="15"/>
      <c r="B940" s="38"/>
      <c r="C940" s="29"/>
      <c r="D940" s="112"/>
      <c r="E940" s="112"/>
      <c r="F940" s="115"/>
      <c r="G940" s="29"/>
      <c r="H940" s="112"/>
      <c r="I940" s="112"/>
      <c r="J940" s="115"/>
      <c r="K940" s="29"/>
      <c r="L940" s="112"/>
      <c r="M940" s="112"/>
      <c r="N940" s="66"/>
      <c r="O940" s="29"/>
      <c r="P940" s="112"/>
      <c r="Q940" s="112"/>
      <c r="R940" s="66"/>
      <c r="S940" s="29"/>
      <c r="T940" s="112"/>
      <c r="U940" s="112"/>
      <c r="V940" s="66"/>
      <c r="W940" s="29"/>
      <c r="X940" s="112"/>
      <c r="Y940" s="112"/>
      <c r="Z940" s="115"/>
    </row>
    <row r="941" spans="1:26">
      <c r="A941" s="15"/>
      <c r="B941" s="31" t="s">
        <v>177</v>
      </c>
      <c r="C941" s="36"/>
      <c r="D941" s="35">
        <v>315.10000000000002</v>
      </c>
      <c r="E941" s="35"/>
      <c r="F941" s="37"/>
      <c r="G941" s="36"/>
      <c r="H941" s="35" t="s">
        <v>577</v>
      </c>
      <c r="I941" s="35"/>
      <c r="J941" s="33" t="s">
        <v>389</v>
      </c>
      <c r="K941" s="36"/>
      <c r="L941" s="35">
        <v>271.7</v>
      </c>
      <c r="M941" s="35"/>
      <c r="N941" s="37"/>
      <c r="O941" s="36"/>
      <c r="P941" s="35">
        <v>2.7</v>
      </c>
      <c r="Q941" s="35"/>
      <c r="R941" s="37"/>
      <c r="S941" s="36"/>
      <c r="T941" s="35" t="s">
        <v>624</v>
      </c>
      <c r="U941" s="35"/>
      <c r="V941" s="33" t="s">
        <v>389</v>
      </c>
      <c r="W941" s="36"/>
      <c r="X941" s="35">
        <v>291.60000000000002</v>
      </c>
      <c r="Y941" s="35"/>
      <c r="Z941" s="37"/>
    </row>
    <row r="942" spans="1:26" ht="15.75" thickBot="1">
      <c r="A942" s="15"/>
      <c r="B942" s="31"/>
      <c r="C942" s="36"/>
      <c r="D942" s="40"/>
      <c r="E942" s="40"/>
      <c r="F942" s="41"/>
      <c r="G942" s="36"/>
      <c r="H942" s="40"/>
      <c r="I942" s="40"/>
      <c r="J942" s="116"/>
      <c r="K942" s="36"/>
      <c r="L942" s="40"/>
      <c r="M942" s="40"/>
      <c r="N942" s="41"/>
      <c r="O942" s="36"/>
      <c r="P942" s="40"/>
      <c r="Q942" s="40"/>
      <c r="R942" s="41"/>
      <c r="S942" s="36"/>
      <c r="T942" s="40"/>
      <c r="U942" s="40"/>
      <c r="V942" s="116"/>
      <c r="W942" s="36"/>
      <c r="X942" s="40"/>
      <c r="Y942" s="40"/>
      <c r="Z942" s="41"/>
    </row>
    <row r="943" spans="1:26">
      <c r="A943" s="15"/>
      <c r="B943" s="38" t="s">
        <v>178</v>
      </c>
      <c r="C943" s="29"/>
      <c r="D943" s="44" t="s">
        <v>512</v>
      </c>
      <c r="E943" s="44"/>
      <c r="F943" s="42" t="s">
        <v>389</v>
      </c>
      <c r="G943" s="29"/>
      <c r="H943" s="44" t="s">
        <v>280</v>
      </c>
      <c r="I943" s="44"/>
      <c r="J943" s="30"/>
      <c r="K943" s="29"/>
      <c r="L943" s="44">
        <v>200.6</v>
      </c>
      <c r="M943" s="44"/>
      <c r="N943" s="30"/>
      <c r="O943" s="29"/>
      <c r="P943" s="44">
        <v>0.4</v>
      </c>
      <c r="Q943" s="44"/>
      <c r="R943" s="30"/>
      <c r="S943" s="29"/>
      <c r="T943" s="44" t="s">
        <v>280</v>
      </c>
      <c r="U943" s="44"/>
      <c r="V943" s="30"/>
      <c r="W943" s="29"/>
      <c r="X943" s="44">
        <v>200.9</v>
      </c>
      <c r="Y943" s="44"/>
      <c r="Z943" s="30"/>
    </row>
    <row r="944" spans="1:26">
      <c r="A944" s="15"/>
      <c r="B944" s="38"/>
      <c r="C944" s="29"/>
      <c r="D944" s="121"/>
      <c r="E944" s="121"/>
      <c r="F944" s="123"/>
      <c r="G944" s="29"/>
      <c r="H944" s="121"/>
      <c r="I944" s="121"/>
      <c r="J944" s="122"/>
      <c r="K944" s="29"/>
      <c r="L944" s="121"/>
      <c r="M944" s="121"/>
      <c r="N944" s="122"/>
      <c r="O944" s="29"/>
      <c r="P944" s="121"/>
      <c r="Q944" s="121"/>
      <c r="R944" s="122"/>
      <c r="S944" s="29"/>
      <c r="T944" s="121"/>
      <c r="U944" s="121"/>
      <c r="V944" s="122"/>
      <c r="W944" s="29"/>
      <c r="X944" s="121"/>
      <c r="Y944" s="121"/>
      <c r="Z944" s="122"/>
    </row>
    <row r="945" spans="1:34">
      <c r="A945" s="15"/>
      <c r="B945" s="31" t="s">
        <v>179</v>
      </c>
      <c r="C945" s="36"/>
      <c r="D945" s="34">
        <v>0.1</v>
      </c>
      <c r="E945" s="34"/>
      <c r="F945" s="36"/>
      <c r="G945" s="36"/>
      <c r="H945" s="34" t="s">
        <v>280</v>
      </c>
      <c r="I945" s="34"/>
      <c r="J945" s="36"/>
      <c r="K945" s="36"/>
      <c r="L945" s="34">
        <v>11.2</v>
      </c>
      <c r="M945" s="34"/>
      <c r="N945" s="36"/>
      <c r="O945" s="36"/>
      <c r="P945" s="34">
        <v>1</v>
      </c>
      <c r="Q945" s="34"/>
      <c r="R945" s="36"/>
      <c r="S945" s="36"/>
      <c r="T945" s="34" t="s">
        <v>280</v>
      </c>
      <c r="U945" s="34"/>
      <c r="V945" s="36"/>
      <c r="W945" s="36"/>
      <c r="X945" s="34">
        <v>12.3</v>
      </c>
      <c r="Y945" s="34"/>
      <c r="Z945" s="36"/>
    </row>
    <row r="946" spans="1:34" ht="15.75" thickBot="1">
      <c r="A946" s="15"/>
      <c r="B946" s="31"/>
      <c r="C946" s="36"/>
      <c r="D946" s="40"/>
      <c r="E946" s="40"/>
      <c r="F946" s="41"/>
      <c r="G946" s="36"/>
      <c r="H946" s="40"/>
      <c r="I946" s="40"/>
      <c r="J946" s="41"/>
      <c r="K946" s="36"/>
      <c r="L946" s="40"/>
      <c r="M946" s="40"/>
      <c r="N946" s="41"/>
      <c r="O946" s="36"/>
      <c r="P946" s="40"/>
      <c r="Q946" s="40"/>
      <c r="R946" s="41"/>
      <c r="S946" s="36"/>
      <c r="T946" s="40"/>
      <c r="U946" s="40"/>
      <c r="V946" s="41"/>
      <c r="W946" s="36"/>
      <c r="X946" s="40"/>
      <c r="Y946" s="40"/>
      <c r="Z946" s="41"/>
    </row>
    <row r="947" spans="1:34">
      <c r="A947" s="15"/>
      <c r="B947" s="38" t="s">
        <v>180</v>
      </c>
      <c r="C947" s="29"/>
      <c r="D947" s="42" t="s">
        <v>278</v>
      </c>
      <c r="E947" s="44" t="s">
        <v>280</v>
      </c>
      <c r="F947" s="30"/>
      <c r="G947" s="29"/>
      <c r="H947" s="42" t="s">
        <v>278</v>
      </c>
      <c r="I947" s="44" t="s">
        <v>280</v>
      </c>
      <c r="J947" s="30"/>
      <c r="K947" s="29"/>
      <c r="L947" s="42" t="s">
        <v>278</v>
      </c>
      <c r="M947" s="44">
        <v>211.8</v>
      </c>
      <c r="N947" s="30"/>
      <c r="O947" s="29"/>
      <c r="P947" s="42" t="s">
        <v>278</v>
      </c>
      <c r="Q947" s="44">
        <v>1.4</v>
      </c>
      <c r="R947" s="30"/>
      <c r="S947" s="29"/>
      <c r="T947" s="42" t="s">
        <v>278</v>
      </c>
      <c r="U947" s="44" t="s">
        <v>280</v>
      </c>
      <c r="V947" s="30"/>
      <c r="W947" s="29"/>
      <c r="X947" s="42" t="s">
        <v>278</v>
      </c>
      <c r="Y947" s="44">
        <v>213.2</v>
      </c>
      <c r="Z947" s="30"/>
    </row>
    <row r="948" spans="1:34" ht="15.75" thickBot="1">
      <c r="A948" s="15"/>
      <c r="B948" s="38"/>
      <c r="C948" s="29"/>
      <c r="D948" s="43"/>
      <c r="E948" s="45"/>
      <c r="F948" s="46"/>
      <c r="G948" s="29"/>
      <c r="H948" s="43"/>
      <c r="I948" s="45"/>
      <c r="J948" s="46"/>
      <c r="K948" s="29"/>
      <c r="L948" s="43"/>
      <c r="M948" s="45"/>
      <c r="N948" s="46"/>
      <c r="O948" s="29"/>
      <c r="P948" s="43"/>
      <c r="Q948" s="45"/>
      <c r="R948" s="46"/>
      <c r="S948" s="29"/>
      <c r="T948" s="43"/>
      <c r="U948" s="45"/>
      <c r="V948" s="46"/>
      <c r="W948" s="29"/>
      <c r="X948" s="43"/>
      <c r="Y948" s="45"/>
      <c r="Z948" s="46"/>
    </row>
    <row r="949" spans="1:34" ht="15.75" thickTop="1">
      <c r="A949" s="15"/>
      <c r="B949" s="160"/>
      <c r="C949" s="160"/>
      <c r="D949" s="160"/>
      <c r="E949" s="160"/>
      <c r="F949" s="160"/>
      <c r="G949" s="160"/>
      <c r="H949" s="160"/>
      <c r="I949" s="160"/>
      <c r="J949" s="160"/>
      <c r="K949" s="160"/>
      <c r="L949" s="160"/>
      <c r="M949" s="160"/>
      <c r="N949" s="160"/>
      <c r="O949" s="160"/>
      <c r="P949" s="160"/>
      <c r="Q949" s="160"/>
      <c r="R949" s="160"/>
      <c r="S949" s="160"/>
      <c r="T949" s="160"/>
      <c r="U949" s="160"/>
      <c r="V949" s="160"/>
      <c r="W949" s="160"/>
      <c r="X949" s="160"/>
      <c r="Y949" s="160"/>
      <c r="Z949" s="160"/>
      <c r="AA949" s="160"/>
      <c r="AB949" s="160"/>
      <c r="AC949" s="160"/>
      <c r="AD949" s="160"/>
      <c r="AE949" s="160"/>
      <c r="AF949" s="160"/>
      <c r="AG949" s="160"/>
      <c r="AH949" s="160"/>
    </row>
    <row r="950" spans="1:34">
      <c r="A950" s="15"/>
      <c r="B950" s="160"/>
      <c r="C950" s="160"/>
      <c r="D950" s="160"/>
      <c r="E950" s="160"/>
      <c r="F950" s="160"/>
      <c r="G950" s="160"/>
      <c r="H950" s="160"/>
      <c r="I950" s="160"/>
      <c r="J950" s="160"/>
      <c r="K950" s="160"/>
      <c r="L950" s="160"/>
      <c r="M950" s="160"/>
      <c r="N950" s="160"/>
      <c r="O950" s="160"/>
      <c r="P950" s="160"/>
      <c r="Q950" s="160"/>
      <c r="R950" s="160"/>
      <c r="S950" s="160"/>
      <c r="T950" s="160"/>
      <c r="U950" s="160"/>
      <c r="V950" s="160"/>
      <c r="W950" s="160"/>
      <c r="X950" s="160"/>
      <c r="Y950" s="160"/>
      <c r="Z950" s="160"/>
      <c r="AA950" s="160"/>
      <c r="AB950" s="160"/>
      <c r="AC950" s="160"/>
      <c r="AD950" s="160"/>
      <c r="AE950" s="160"/>
      <c r="AF950" s="160"/>
      <c r="AG950" s="160"/>
      <c r="AH950" s="160"/>
    </row>
    <row r="951" spans="1:34">
      <c r="A951" s="15"/>
      <c r="B951" s="160"/>
      <c r="C951" s="160"/>
      <c r="D951" s="160"/>
      <c r="E951" s="160"/>
      <c r="F951" s="160"/>
      <c r="G951" s="160"/>
      <c r="H951" s="160"/>
      <c r="I951" s="160"/>
      <c r="J951" s="160"/>
      <c r="K951" s="160"/>
      <c r="L951" s="160"/>
      <c r="M951" s="160"/>
      <c r="N951" s="160"/>
      <c r="O951" s="160"/>
      <c r="P951" s="160"/>
      <c r="Q951" s="160"/>
      <c r="R951" s="160"/>
      <c r="S951" s="160"/>
      <c r="T951" s="160"/>
      <c r="U951" s="160"/>
      <c r="V951" s="160"/>
      <c r="W951" s="160"/>
      <c r="X951" s="160"/>
      <c r="Y951" s="160"/>
      <c r="Z951" s="160"/>
      <c r="AA951" s="160"/>
      <c r="AB951" s="160"/>
      <c r="AC951" s="160"/>
      <c r="AD951" s="160"/>
      <c r="AE951" s="160"/>
      <c r="AF951" s="160"/>
      <c r="AG951" s="160"/>
      <c r="AH951" s="160"/>
    </row>
    <row r="952" spans="1:34">
      <c r="A952" s="15"/>
      <c r="B952" s="160"/>
      <c r="C952" s="160"/>
      <c r="D952" s="160"/>
      <c r="E952" s="160"/>
      <c r="F952" s="160"/>
      <c r="G952" s="160"/>
      <c r="H952" s="160"/>
      <c r="I952" s="160"/>
      <c r="J952" s="160"/>
      <c r="K952" s="160"/>
      <c r="L952" s="160"/>
      <c r="M952" s="160"/>
      <c r="N952" s="160"/>
      <c r="O952" s="160"/>
      <c r="P952" s="160"/>
      <c r="Q952" s="160"/>
      <c r="R952" s="160"/>
      <c r="S952" s="160"/>
      <c r="T952" s="160"/>
      <c r="U952" s="160"/>
      <c r="V952" s="160"/>
      <c r="W952" s="160"/>
      <c r="X952" s="160"/>
      <c r="Y952" s="160"/>
      <c r="Z952" s="160"/>
      <c r="AA952" s="160"/>
      <c r="AB952" s="160"/>
      <c r="AC952" s="160"/>
      <c r="AD952" s="160"/>
      <c r="AE952" s="160"/>
      <c r="AF952" s="160"/>
      <c r="AG952" s="160"/>
      <c r="AH952" s="160"/>
    </row>
    <row r="953" spans="1:34">
      <c r="A953" s="15"/>
      <c r="B953" s="23"/>
      <c r="C953" s="23"/>
      <c r="D953" s="23"/>
      <c r="E953" s="23"/>
      <c r="F953" s="23"/>
      <c r="G953" s="23"/>
      <c r="H953" s="23"/>
      <c r="I953" s="23"/>
      <c r="J953" s="23"/>
      <c r="K953" s="23"/>
      <c r="L953" s="23"/>
      <c r="M953" s="23"/>
      <c r="N953" s="23"/>
      <c r="O953" s="23"/>
      <c r="P953" s="23"/>
      <c r="Q953" s="23"/>
      <c r="R953" s="23"/>
      <c r="S953" s="23"/>
      <c r="T953" s="23"/>
      <c r="U953" s="23"/>
      <c r="V953" s="23"/>
      <c r="W953" s="23"/>
      <c r="X953" s="23"/>
      <c r="Y953" s="23"/>
      <c r="Z953" s="23"/>
    </row>
    <row r="954" spans="1:34">
      <c r="A954" s="15"/>
      <c r="B954" s="17"/>
      <c r="C954" s="17"/>
      <c r="D954" s="17"/>
      <c r="E954" s="17"/>
      <c r="F954" s="17"/>
      <c r="G954" s="17"/>
      <c r="H954" s="17"/>
      <c r="I954" s="17"/>
      <c r="J954" s="17"/>
      <c r="K954" s="17"/>
      <c r="L954" s="17"/>
      <c r="M954" s="17"/>
      <c r="N954" s="17"/>
      <c r="O954" s="17"/>
      <c r="P954" s="17"/>
      <c r="Q954" s="17"/>
      <c r="R954" s="17"/>
      <c r="S954" s="17"/>
      <c r="T954" s="17"/>
      <c r="U954" s="17"/>
      <c r="V954" s="17"/>
      <c r="W954" s="17"/>
      <c r="X954" s="17"/>
      <c r="Y954" s="17"/>
      <c r="Z954" s="17"/>
    </row>
    <row r="955" spans="1:34" ht="15.75" thickBot="1">
      <c r="A955" s="15"/>
      <c r="B955" s="18" t="s">
        <v>274</v>
      </c>
      <c r="C955" s="12"/>
      <c r="D955" s="24" t="s">
        <v>536</v>
      </c>
      <c r="E955" s="24"/>
      <c r="F955" s="24"/>
      <c r="G955" s="24"/>
      <c r="H955" s="24"/>
      <c r="I955" s="24"/>
      <c r="J955" s="24"/>
      <c r="K955" s="24"/>
      <c r="L955" s="24"/>
      <c r="M955" s="24"/>
      <c r="N955" s="24"/>
      <c r="O955" s="24"/>
      <c r="P955" s="24"/>
      <c r="Q955" s="24"/>
      <c r="R955" s="24"/>
      <c r="S955" s="24"/>
      <c r="T955" s="24"/>
      <c r="U955" s="24"/>
      <c r="V955" s="24"/>
      <c r="W955" s="24"/>
      <c r="X955" s="24"/>
      <c r="Y955" s="24"/>
      <c r="Z955" s="24"/>
    </row>
    <row r="956" spans="1:34">
      <c r="A956" s="15"/>
      <c r="B956" s="135"/>
      <c r="C956" s="29"/>
      <c r="D956" s="28" t="s">
        <v>469</v>
      </c>
      <c r="E956" s="28"/>
      <c r="F956" s="28"/>
      <c r="G956" s="30"/>
      <c r="H956" s="28" t="s">
        <v>471</v>
      </c>
      <c r="I956" s="28"/>
      <c r="J956" s="28"/>
      <c r="K956" s="30"/>
      <c r="L956" s="28" t="s">
        <v>447</v>
      </c>
      <c r="M956" s="28"/>
      <c r="N956" s="28"/>
      <c r="O956" s="30"/>
      <c r="P956" s="28" t="s">
        <v>472</v>
      </c>
      <c r="Q956" s="28"/>
      <c r="R956" s="28"/>
      <c r="S956" s="30"/>
      <c r="T956" s="28" t="s">
        <v>473</v>
      </c>
      <c r="U956" s="28"/>
      <c r="V956" s="28"/>
      <c r="W956" s="30"/>
      <c r="X956" s="28" t="s">
        <v>120</v>
      </c>
      <c r="Y956" s="28"/>
      <c r="Z956" s="28"/>
    </row>
    <row r="957" spans="1:34" ht="15.75" thickBot="1">
      <c r="A957" s="15"/>
      <c r="B957" s="135"/>
      <c r="C957" s="29"/>
      <c r="D957" s="24" t="s">
        <v>470</v>
      </c>
      <c r="E957" s="24"/>
      <c r="F957" s="24"/>
      <c r="G957" s="29"/>
      <c r="H957" s="24" t="s">
        <v>470</v>
      </c>
      <c r="I957" s="24"/>
      <c r="J957" s="24"/>
      <c r="K957" s="29"/>
      <c r="L957" s="24"/>
      <c r="M957" s="24"/>
      <c r="N957" s="24"/>
      <c r="O957" s="29"/>
      <c r="P957" s="24" t="s">
        <v>447</v>
      </c>
      <c r="Q957" s="24"/>
      <c r="R957" s="24"/>
      <c r="S957" s="29"/>
      <c r="T957" s="24"/>
      <c r="U957" s="24"/>
      <c r="V957" s="24"/>
      <c r="W957" s="29"/>
      <c r="X957" s="24"/>
      <c r="Y957" s="24"/>
      <c r="Z957" s="24"/>
    </row>
    <row r="958" spans="1:34">
      <c r="A958" s="15"/>
      <c r="B958" s="31" t="s">
        <v>580</v>
      </c>
      <c r="C958" s="36"/>
      <c r="D958" s="33" t="s">
        <v>278</v>
      </c>
      <c r="E958" s="35" t="s">
        <v>280</v>
      </c>
      <c r="F958" s="37"/>
      <c r="G958" s="36"/>
      <c r="H958" s="33" t="s">
        <v>278</v>
      </c>
      <c r="I958" s="35" t="s">
        <v>280</v>
      </c>
      <c r="J958" s="37"/>
      <c r="K958" s="36"/>
      <c r="L958" s="33" t="s">
        <v>278</v>
      </c>
      <c r="M958" s="35">
        <v>1.9</v>
      </c>
      <c r="N958" s="37"/>
      <c r="O958" s="36"/>
      <c r="P958" s="33" t="s">
        <v>278</v>
      </c>
      <c r="Q958" s="35">
        <v>0.1</v>
      </c>
      <c r="R958" s="37"/>
      <c r="S958" s="36"/>
      <c r="T958" s="33" t="s">
        <v>278</v>
      </c>
      <c r="U958" s="35" t="s">
        <v>280</v>
      </c>
      <c r="V958" s="37"/>
      <c r="W958" s="36"/>
      <c r="X958" s="33" t="s">
        <v>278</v>
      </c>
      <c r="Y958" s="35">
        <v>2</v>
      </c>
      <c r="Z958" s="37"/>
    </row>
    <row r="959" spans="1:34" ht="15.75" thickBot="1">
      <c r="A959" s="15"/>
      <c r="B959" s="31"/>
      <c r="C959" s="36"/>
      <c r="D959" s="116"/>
      <c r="E959" s="40"/>
      <c r="F959" s="41"/>
      <c r="G959" s="36"/>
      <c r="H959" s="116"/>
      <c r="I959" s="40"/>
      <c r="J959" s="41"/>
      <c r="K959" s="36"/>
      <c r="L959" s="116"/>
      <c r="M959" s="40"/>
      <c r="N959" s="41"/>
      <c r="O959" s="36"/>
      <c r="P959" s="116"/>
      <c r="Q959" s="40"/>
      <c r="R959" s="41"/>
      <c r="S959" s="36"/>
      <c r="T959" s="116"/>
      <c r="U959" s="40"/>
      <c r="V959" s="41"/>
      <c r="W959" s="36"/>
      <c r="X959" s="116"/>
      <c r="Y959" s="40"/>
      <c r="Z959" s="41"/>
    </row>
    <row r="960" spans="1:34">
      <c r="A960" s="15"/>
      <c r="B960" s="22" t="s">
        <v>160</v>
      </c>
      <c r="C960" s="12"/>
      <c r="D960" s="30"/>
      <c r="E960" s="30"/>
      <c r="F960" s="30"/>
      <c r="G960" s="12"/>
      <c r="H960" s="30"/>
      <c r="I960" s="30"/>
      <c r="J960" s="30"/>
      <c r="K960" s="12"/>
      <c r="L960" s="30"/>
      <c r="M960" s="30"/>
      <c r="N960" s="30"/>
      <c r="O960" s="12"/>
      <c r="P960" s="30"/>
      <c r="Q960" s="30"/>
      <c r="R960" s="30"/>
      <c r="S960" s="12"/>
      <c r="T960" s="30"/>
      <c r="U960" s="30"/>
      <c r="V960" s="30"/>
      <c r="W960" s="12"/>
      <c r="X960" s="30"/>
      <c r="Y960" s="30"/>
      <c r="Z960" s="30"/>
    </row>
    <row r="961" spans="1:26">
      <c r="A961" s="15"/>
      <c r="B961" s="31" t="s">
        <v>557</v>
      </c>
      <c r="C961" s="36"/>
      <c r="D961" s="34" t="s">
        <v>280</v>
      </c>
      <c r="E961" s="34"/>
      <c r="F961" s="36"/>
      <c r="G961" s="36"/>
      <c r="H961" s="34" t="s">
        <v>280</v>
      </c>
      <c r="I961" s="34"/>
      <c r="J961" s="36"/>
      <c r="K961" s="36"/>
      <c r="L961" s="34" t="s">
        <v>581</v>
      </c>
      <c r="M961" s="34"/>
      <c r="N961" s="32" t="s">
        <v>389</v>
      </c>
      <c r="O961" s="36"/>
      <c r="P961" s="34" t="s">
        <v>280</v>
      </c>
      <c r="Q961" s="34"/>
      <c r="R961" s="36"/>
      <c r="S961" s="36"/>
      <c r="T961" s="34" t="s">
        <v>280</v>
      </c>
      <c r="U961" s="34"/>
      <c r="V961" s="36"/>
      <c r="W961" s="36"/>
      <c r="X961" s="34" t="s">
        <v>581</v>
      </c>
      <c r="Y961" s="34"/>
      <c r="Z961" s="32" t="s">
        <v>389</v>
      </c>
    </row>
    <row r="962" spans="1:26">
      <c r="A962" s="15"/>
      <c r="B962" s="31"/>
      <c r="C962" s="36"/>
      <c r="D962" s="34"/>
      <c r="E962" s="34"/>
      <c r="F962" s="36"/>
      <c r="G962" s="36"/>
      <c r="H962" s="34"/>
      <c r="I962" s="34"/>
      <c r="J962" s="36"/>
      <c r="K962" s="36"/>
      <c r="L962" s="34"/>
      <c r="M962" s="34"/>
      <c r="N962" s="32"/>
      <c r="O962" s="36"/>
      <c r="P962" s="34"/>
      <c r="Q962" s="34"/>
      <c r="R962" s="36"/>
      <c r="S962" s="36"/>
      <c r="T962" s="34"/>
      <c r="U962" s="34"/>
      <c r="V962" s="36"/>
      <c r="W962" s="36"/>
      <c r="X962" s="34"/>
      <c r="Y962" s="34"/>
      <c r="Z962" s="32"/>
    </row>
    <row r="963" spans="1:26">
      <c r="A963" s="15"/>
      <c r="B963" s="38" t="s">
        <v>163</v>
      </c>
      <c r="C963" s="29"/>
      <c r="D963" s="39" t="s">
        <v>280</v>
      </c>
      <c r="E963" s="39"/>
      <c r="F963" s="29"/>
      <c r="G963" s="29"/>
      <c r="H963" s="39" t="s">
        <v>280</v>
      </c>
      <c r="I963" s="39"/>
      <c r="J963" s="29"/>
      <c r="K963" s="29"/>
      <c r="L963" s="39">
        <v>1.9</v>
      </c>
      <c r="M963" s="39"/>
      <c r="N963" s="29"/>
      <c r="O963" s="29"/>
      <c r="P963" s="39" t="s">
        <v>280</v>
      </c>
      <c r="Q963" s="39"/>
      <c r="R963" s="29"/>
      <c r="S963" s="29"/>
      <c r="T963" s="39" t="s">
        <v>280</v>
      </c>
      <c r="U963" s="39"/>
      <c r="V963" s="29"/>
      <c r="W963" s="29"/>
      <c r="X963" s="39">
        <v>1.9</v>
      </c>
      <c r="Y963" s="39"/>
      <c r="Z963" s="29"/>
    </row>
    <row r="964" spans="1:26">
      <c r="A964" s="15"/>
      <c r="B964" s="38"/>
      <c r="C964" s="29"/>
      <c r="D964" s="39"/>
      <c r="E964" s="39"/>
      <c r="F964" s="29"/>
      <c r="G964" s="29"/>
      <c r="H964" s="39"/>
      <c r="I964" s="39"/>
      <c r="J964" s="29"/>
      <c r="K964" s="29"/>
      <c r="L964" s="39"/>
      <c r="M964" s="39"/>
      <c r="N964" s="29"/>
      <c r="O964" s="29"/>
      <c r="P964" s="39"/>
      <c r="Q964" s="39"/>
      <c r="R964" s="29"/>
      <c r="S964" s="29"/>
      <c r="T964" s="39"/>
      <c r="U964" s="39"/>
      <c r="V964" s="29"/>
      <c r="W964" s="29"/>
      <c r="X964" s="39"/>
      <c r="Y964" s="39"/>
      <c r="Z964" s="29"/>
    </row>
    <row r="965" spans="1:26">
      <c r="A965" s="15"/>
      <c r="B965" s="31" t="s">
        <v>582</v>
      </c>
      <c r="C965" s="36"/>
      <c r="D965" s="34">
        <v>0.1</v>
      </c>
      <c r="E965" s="34"/>
      <c r="F965" s="36"/>
      <c r="G965" s="36"/>
      <c r="H965" s="34" t="s">
        <v>280</v>
      </c>
      <c r="I965" s="34"/>
      <c r="J965" s="36"/>
      <c r="K965" s="36"/>
      <c r="L965" s="34" t="s">
        <v>512</v>
      </c>
      <c r="M965" s="34"/>
      <c r="N965" s="32" t="s">
        <v>389</v>
      </c>
      <c r="O965" s="36"/>
      <c r="P965" s="34" t="s">
        <v>280</v>
      </c>
      <c r="Q965" s="34"/>
      <c r="R965" s="36"/>
      <c r="S965" s="36"/>
      <c r="T965" s="34" t="s">
        <v>280</v>
      </c>
      <c r="U965" s="34"/>
      <c r="V965" s="36"/>
      <c r="W965" s="36"/>
      <c r="X965" s="34" t="s">
        <v>280</v>
      </c>
      <c r="Y965" s="34"/>
      <c r="Z965" s="36"/>
    </row>
    <row r="966" spans="1:26" ht="15.75" thickBot="1">
      <c r="A966" s="15"/>
      <c r="B966" s="31"/>
      <c r="C966" s="36"/>
      <c r="D966" s="40"/>
      <c r="E966" s="40"/>
      <c r="F966" s="41"/>
      <c r="G966" s="36"/>
      <c r="H966" s="40"/>
      <c r="I966" s="40"/>
      <c r="J966" s="41"/>
      <c r="K966" s="36"/>
      <c r="L966" s="40"/>
      <c r="M966" s="40"/>
      <c r="N966" s="116"/>
      <c r="O966" s="36"/>
      <c r="P966" s="40"/>
      <c r="Q966" s="40"/>
      <c r="R966" s="41"/>
      <c r="S966" s="36"/>
      <c r="T966" s="40"/>
      <c r="U966" s="40"/>
      <c r="V966" s="41"/>
      <c r="W966" s="36"/>
      <c r="X966" s="40"/>
      <c r="Y966" s="40"/>
      <c r="Z966" s="41"/>
    </row>
    <row r="967" spans="1:26">
      <c r="A967" s="15"/>
      <c r="B967" s="38" t="s">
        <v>167</v>
      </c>
      <c r="C967" s="29"/>
      <c r="D967" s="44">
        <v>0.1</v>
      </c>
      <c r="E967" s="44"/>
      <c r="F967" s="30"/>
      <c r="G967" s="29"/>
      <c r="H967" s="44" t="s">
        <v>280</v>
      </c>
      <c r="I967" s="44"/>
      <c r="J967" s="30"/>
      <c r="K967" s="29"/>
      <c r="L967" s="44" t="s">
        <v>583</v>
      </c>
      <c r="M967" s="44"/>
      <c r="N967" s="42" t="s">
        <v>389</v>
      </c>
      <c r="O967" s="29"/>
      <c r="P967" s="44" t="s">
        <v>280</v>
      </c>
      <c r="Q967" s="44"/>
      <c r="R967" s="30"/>
      <c r="S967" s="29"/>
      <c r="T967" s="44" t="s">
        <v>280</v>
      </c>
      <c r="U967" s="44"/>
      <c r="V967" s="30"/>
      <c r="W967" s="29"/>
      <c r="X967" s="44" t="s">
        <v>584</v>
      </c>
      <c r="Y967" s="44"/>
      <c r="Z967" s="42" t="s">
        <v>389</v>
      </c>
    </row>
    <row r="968" spans="1:26" ht="15.75" thickBot="1">
      <c r="A968" s="15"/>
      <c r="B968" s="38"/>
      <c r="C968" s="29"/>
      <c r="D968" s="112"/>
      <c r="E968" s="112"/>
      <c r="F968" s="66"/>
      <c r="G968" s="29"/>
      <c r="H968" s="112"/>
      <c r="I968" s="112"/>
      <c r="J968" s="66"/>
      <c r="K968" s="29"/>
      <c r="L968" s="112"/>
      <c r="M968" s="112"/>
      <c r="N968" s="115"/>
      <c r="O968" s="29"/>
      <c r="P968" s="112"/>
      <c r="Q968" s="112"/>
      <c r="R968" s="66"/>
      <c r="S968" s="29"/>
      <c r="T968" s="112"/>
      <c r="U968" s="112"/>
      <c r="V968" s="66"/>
      <c r="W968" s="29"/>
      <c r="X968" s="112"/>
      <c r="Y968" s="112"/>
      <c r="Z968" s="115"/>
    </row>
    <row r="969" spans="1:26">
      <c r="A969" s="15"/>
      <c r="B969" s="19" t="s">
        <v>168</v>
      </c>
      <c r="C969" s="21"/>
      <c r="D969" s="37"/>
      <c r="E969" s="37"/>
      <c r="F969" s="37"/>
      <c r="G969" s="21"/>
      <c r="H969" s="37"/>
      <c r="I969" s="37"/>
      <c r="J969" s="37"/>
      <c r="K969" s="21"/>
      <c r="L969" s="37"/>
      <c r="M969" s="37"/>
      <c r="N969" s="37"/>
      <c r="O969" s="21"/>
      <c r="P969" s="37"/>
      <c r="Q969" s="37"/>
      <c r="R969" s="37"/>
      <c r="S969" s="21"/>
      <c r="T969" s="37"/>
      <c r="U969" s="37"/>
      <c r="V969" s="37"/>
      <c r="W969" s="21"/>
      <c r="X969" s="37"/>
      <c r="Y969" s="37"/>
      <c r="Z969" s="37"/>
    </row>
    <row r="970" spans="1:26">
      <c r="A970" s="15"/>
      <c r="B970" s="38" t="s">
        <v>585</v>
      </c>
      <c r="C970" s="29"/>
      <c r="D970" s="39" t="s">
        <v>280</v>
      </c>
      <c r="E970" s="39"/>
      <c r="F970" s="29"/>
      <c r="G970" s="29"/>
      <c r="H970" s="39" t="s">
        <v>280</v>
      </c>
      <c r="I970" s="39"/>
      <c r="J970" s="29"/>
      <c r="K970" s="29"/>
      <c r="L970" s="39" t="s">
        <v>586</v>
      </c>
      <c r="M970" s="39"/>
      <c r="N970" s="26" t="s">
        <v>389</v>
      </c>
      <c r="O970" s="29"/>
      <c r="P970" s="39" t="s">
        <v>280</v>
      </c>
      <c r="Q970" s="39"/>
      <c r="R970" s="29"/>
      <c r="S970" s="29"/>
      <c r="T970" s="39" t="s">
        <v>280</v>
      </c>
      <c r="U970" s="39"/>
      <c r="V970" s="29"/>
      <c r="W970" s="29"/>
      <c r="X970" s="39" t="s">
        <v>586</v>
      </c>
      <c r="Y970" s="39"/>
      <c r="Z970" s="26" t="s">
        <v>389</v>
      </c>
    </row>
    <row r="971" spans="1:26">
      <c r="A971" s="15"/>
      <c r="B971" s="38"/>
      <c r="C971" s="29"/>
      <c r="D971" s="39"/>
      <c r="E971" s="39"/>
      <c r="F971" s="29"/>
      <c r="G971" s="29"/>
      <c r="H971" s="39"/>
      <c r="I971" s="39"/>
      <c r="J971" s="29"/>
      <c r="K971" s="29"/>
      <c r="L971" s="39"/>
      <c r="M971" s="39"/>
      <c r="N971" s="26"/>
      <c r="O971" s="29"/>
      <c r="P971" s="39"/>
      <c r="Q971" s="39"/>
      <c r="R971" s="29"/>
      <c r="S971" s="29"/>
      <c r="T971" s="39"/>
      <c r="U971" s="39"/>
      <c r="V971" s="29"/>
      <c r="W971" s="29"/>
      <c r="X971" s="39"/>
      <c r="Y971" s="39"/>
      <c r="Z971" s="26"/>
    </row>
    <row r="972" spans="1:26">
      <c r="A972" s="15"/>
      <c r="B972" s="31" t="s">
        <v>587</v>
      </c>
      <c r="C972" s="36"/>
      <c r="D972" s="34" t="s">
        <v>280</v>
      </c>
      <c r="E972" s="34"/>
      <c r="F972" s="36"/>
      <c r="G972" s="36"/>
      <c r="H972" s="34" t="s">
        <v>280</v>
      </c>
      <c r="I972" s="34"/>
      <c r="J972" s="36"/>
      <c r="K972" s="36"/>
      <c r="L972" s="34">
        <v>0.2</v>
      </c>
      <c r="M972" s="34"/>
      <c r="N972" s="36"/>
      <c r="O972" s="36"/>
      <c r="P972" s="34" t="s">
        <v>280</v>
      </c>
      <c r="Q972" s="34"/>
      <c r="R972" s="36"/>
      <c r="S972" s="36"/>
      <c r="T972" s="34" t="s">
        <v>280</v>
      </c>
      <c r="U972" s="34"/>
      <c r="V972" s="36"/>
      <c r="W972" s="36"/>
      <c r="X972" s="34">
        <v>0.2</v>
      </c>
      <c r="Y972" s="34"/>
      <c r="Z972" s="36"/>
    </row>
    <row r="973" spans="1:26" ht="15.75" thickBot="1">
      <c r="A973" s="15"/>
      <c r="B973" s="31"/>
      <c r="C973" s="36"/>
      <c r="D973" s="40"/>
      <c r="E973" s="40"/>
      <c r="F973" s="41"/>
      <c r="G973" s="36"/>
      <c r="H973" s="40"/>
      <c r="I973" s="40"/>
      <c r="J973" s="41"/>
      <c r="K973" s="36"/>
      <c r="L973" s="40"/>
      <c r="M973" s="40"/>
      <c r="N973" s="41"/>
      <c r="O973" s="36"/>
      <c r="P973" s="40"/>
      <c r="Q973" s="40"/>
      <c r="R973" s="41"/>
      <c r="S973" s="36"/>
      <c r="T973" s="40"/>
      <c r="U973" s="40"/>
      <c r="V973" s="41"/>
      <c r="W973" s="36"/>
      <c r="X973" s="40"/>
      <c r="Y973" s="40"/>
      <c r="Z973" s="41"/>
    </row>
    <row r="974" spans="1:26">
      <c r="A974" s="15"/>
      <c r="B974" s="38" t="s">
        <v>588</v>
      </c>
      <c r="C974" s="29"/>
      <c r="D974" s="44" t="s">
        <v>280</v>
      </c>
      <c r="E974" s="44"/>
      <c r="F974" s="30"/>
      <c r="G974" s="29"/>
      <c r="H974" s="44" t="s">
        <v>280</v>
      </c>
      <c r="I974" s="44"/>
      <c r="J974" s="30"/>
      <c r="K974" s="29"/>
      <c r="L974" s="44" t="s">
        <v>542</v>
      </c>
      <c r="M974" s="44"/>
      <c r="N974" s="42" t="s">
        <v>389</v>
      </c>
      <c r="O974" s="29"/>
      <c r="P974" s="44" t="s">
        <v>280</v>
      </c>
      <c r="Q974" s="44"/>
      <c r="R974" s="30"/>
      <c r="S974" s="29"/>
      <c r="T974" s="44" t="s">
        <v>280</v>
      </c>
      <c r="U974" s="44"/>
      <c r="V974" s="30"/>
      <c r="W974" s="29"/>
      <c r="X974" s="44" t="s">
        <v>542</v>
      </c>
      <c r="Y974" s="44"/>
      <c r="Z974" s="42" t="s">
        <v>389</v>
      </c>
    </row>
    <row r="975" spans="1:26" ht="15.75" thickBot="1">
      <c r="A975" s="15"/>
      <c r="B975" s="38"/>
      <c r="C975" s="29"/>
      <c r="D975" s="112"/>
      <c r="E975" s="112"/>
      <c r="F975" s="66"/>
      <c r="G975" s="29"/>
      <c r="H975" s="112"/>
      <c r="I975" s="112"/>
      <c r="J975" s="66"/>
      <c r="K975" s="29"/>
      <c r="L975" s="112"/>
      <c r="M975" s="112"/>
      <c r="N975" s="115"/>
      <c r="O975" s="29"/>
      <c r="P975" s="112"/>
      <c r="Q975" s="112"/>
      <c r="R975" s="66"/>
      <c r="S975" s="29"/>
      <c r="T975" s="112"/>
      <c r="U975" s="112"/>
      <c r="V975" s="66"/>
      <c r="W975" s="29"/>
      <c r="X975" s="112"/>
      <c r="Y975" s="112"/>
      <c r="Z975" s="115"/>
    </row>
    <row r="976" spans="1:26">
      <c r="A976" s="15"/>
      <c r="B976" s="31" t="s">
        <v>178</v>
      </c>
      <c r="C976" s="36"/>
      <c r="D976" s="35">
        <v>0.1</v>
      </c>
      <c r="E976" s="35"/>
      <c r="F976" s="37"/>
      <c r="G976" s="36"/>
      <c r="H976" s="35" t="s">
        <v>280</v>
      </c>
      <c r="I976" s="35"/>
      <c r="J976" s="37"/>
      <c r="K976" s="36"/>
      <c r="L976" s="35" t="s">
        <v>499</v>
      </c>
      <c r="M976" s="35"/>
      <c r="N976" s="33" t="s">
        <v>389</v>
      </c>
      <c r="O976" s="36"/>
      <c r="P976" s="35">
        <v>0.1</v>
      </c>
      <c r="Q976" s="35"/>
      <c r="R976" s="37"/>
      <c r="S976" s="36"/>
      <c r="T976" s="35" t="s">
        <v>280</v>
      </c>
      <c r="U976" s="35"/>
      <c r="V976" s="37"/>
      <c r="W976" s="36"/>
      <c r="X976" s="35" t="s">
        <v>503</v>
      </c>
      <c r="Y976" s="35"/>
      <c r="Z976" s="33" t="s">
        <v>389</v>
      </c>
    </row>
    <row r="977" spans="1:34">
      <c r="A977" s="15"/>
      <c r="B977" s="31"/>
      <c r="C977" s="36"/>
      <c r="D977" s="34"/>
      <c r="E977" s="34"/>
      <c r="F977" s="36"/>
      <c r="G977" s="36"/>
      <c r="H977" s="34"/>
      <c r="I977" s="34"/>
      <c r="J977" s="36"/>
      <c r="K977" s="36"/>
      <c r="L977" s="34"/>
      <c r="M977" s="34"/>
      <c r="N977" s="32"/>
      <c r="O977" s="36"/>
      <c r="P977" s="34"/>
      <c r="Q977" s="34"/>
      <c r="R977" s="36"/>
      <c r="S977" s="36"/>
      <c r="T977" s="34"/>
      <c r="U977" s="34"/>
      <c r="V977" s="36"/>
      <c r="W977" s="36"/>
      <c r="X977" s="34"/>
      <c r="Y977" s="34"/>
      <c r="Z977" s="32"/>
    </row>
    <row r="978" spans="1:34">
      <c r="A978" s="15"/>
      <c r="B978" s="38" t="s">
        <v>179</v>
      </c>
      <c r="C978" s="29"/>
      <c r="D978" s="39" t="s">
        <v>280</v>
      </c>
      <c r="E978" s="39"/>
      <c r="F978" s="29"/>
      <c r="G978" s="29"/>
      <c r="H978" s="39" t="s">
        <v>280</v>
      </c>
      <c r="I978" s="39"/>
      <c r="J978" s="29"/>
      <c r="K978" s="29"/>
      <c r="L978" s="39">
        <v>15.6</v>
      </c>
      <c r="M978" s="39"/>
      <c r="N978" s="29"/>
      <c r="O978" s="29"/>
      <c r="P978" s="39">
        <v>0.9</v>
      </c>
      <c r="Q978" s="39"/>
      <c r="R978" s="29"/>
      <c r="S978" s="29"/>
      <c r="T978" s="39" t="s">
        <v>280</v>
      </c>
      <c r="U978" s="39"/>
      <c r="V978" s="29"/>
      <c r="W978" s="29"/>
      <c r="X978" s="39">
        <v>16.5</v>
      </c>
      <c r="Y978" s="39"/>
      <c r="Z978" s="29"/>
    </row>
    <row r="979" spans="1:34" ht="15.75" thickBot="1">
      <c r="A979" s="15"/>
      <c r="B979" s="38"/>
      <c r="C979" s="29"/>
      <c r="D979" s="112"/>
      <c r="E979" s="112"/>
      <c r="F979" s="66"/>
      <c r="G979" s="29"/>
      <c r="H979" s="112"/>
      <c r="I979" s="112"/>
      <c r="J979" s="66"/>
      <c r="K979" s="29"/>
      <c r="L979" s="112"/>
      <c r="M979" s="112"/>
      <c r="N979" s="66"/>
      <c r="O979" s="29"/>
      <c r="P979" s="112"/>
      <c r="Q979" s="112"/>
      <c r="R979" s="66"/>
      <c r="S979" s="29"/>
      <c r="T979" s="112"/>
      <c r="U979" s="112"/>
      <c r="V979" s="66"/>
      <c r="W979" s="29"/>
      <c r="X979" s="112"/>
      <c r="Y979" s="112"/>
      <c r="Z979" s="66"/>
    </row>
    <row r="980" spans="1:34">
      <c r="A980" s="15"/>
      <c r="B980" s="31" t="s">
        <v>180</v>
      </c>
      <c r="C980" s="36"/>
      <c r="D980" s="33" t="s">
        <v>278</v>
      </c>
      <c r="E980" s="35">
        <v>0.1</v>
      </c>
      <c r="F980" s="37"/>
      <c r="G980" s="36"/>
      <c r="H980" s="33" t="s">
        <v>278</v>
      </c>
      <c r="I980" s="35" t="s">
        <v>280</v>
      </c>
      <c r="J980" s="37"/>
      <c r="K980" s="36"/>
      <c r="L980" s="33" t="s">
        <v>278</v>
      </c>
      <c r="M980" s="35">
        <v>11.2</v>
      </c>
      <c r="N980" s="37"/>
      <c r="O980" s="36"/>
      <c r="P980" s="33" t="s">
        <v>278</v>
      </c>
      <c r="Q980" s="35">
        <v>1</v>
      </c>
      <c r="R980" s="37"/>
      <c r="S980" s="36"/>
      <c r="T980" s="33" t="s">
        <v>278</v>
      </c>
      <c r="U980" s="35" t="s">
        <v>280</v>
      </c>
      <c r="V980" s="37"/>
      <c r="W980" s="36"/>
      <c r="X980" s="33" t="s">
        <v>278</v>
      </c>
      <c r="Y980" s="35">
        <v>12.3</v>
      </c>
      <c r="Z980" s="37"/>
    </row>
    <row r="981" spans="1:34" ht="15.75" thickBot="1">
      <c r="A981" s="15"/>
      <c r="B981" s="31"/>
      <c r="C981" s="36"/>
      <c r="D981" s="126"/>
      <c r="E981" s="127"/>
      <c r="F981" s="70"/>
      <c r="G981" s="36"/>
      <c r="H981" s="126"/>
      <c r="I981" s="127"/>
      <c r="J981" s="70"/>
      <c r="K981" s="36"/>
      <c r="L981" s="126"/>
      <c r="M981" s="127"/>
      <c r="N981" s="70"/>
      <c r="O981" s="36"/>
      <c r="P981" s="126"/>
      <c r="Q981" s="127"/>
      <c r="R981" s="70"/>
      <c r="S981" s="36"/>
      <c r="T981" s="126"/>
      <c r="U981" s="127"/>
      <c r="V981" s="70"/>
      <c r="W981" s="36"/>
      <c r="X981" s="126"/>
      <c r="Y981" s="127"/>
      <c r="Z981" s="70"/>
    </row>
    <row r="982" spans="1:34" ht="15.75" thickTop="1">
      <c r="A982" s="15"/>
      <c r="B982" s="160"/>
      <c r="C982" s="160"/>
      <c r="D982" s="160"/>
      <c r="E982" s="160"/>
      <c r="F982" s="160"/>
      <c r="G982" s="160"/>
      <c r="H982" s="160"/>
      <c r="I982" s="160"/>
      <c r="J982" s="160"/>
      <c r="K982" s="160"/>
      <c r="L982" s="160"/>
      <c r="M982" s="160"/>
      <c r="N982" s="160"/>
      <c r="O982" s="160"/>
      <c r="P982" s="160"/>
      <c r="Q982" s="160"/>
      <c r="R982" s="160"/>
      <c r="S982" s="160"/>
      <c r="T982" s="160"/>
      <c r="U982" s="160"/>
      <c r="V982" s="160"/>
      <c r="W982" s="160"/>
      <c r="X982" s="160"/>
      <c r="Y982" s="160"/>
      <c r="Z982" s="160"/>
      <c r="AA982" s="160"/>
      <c r="AB982" s="160"/>
      <c r="AC982" s="160"/>
      <c r="AD982" s="160"/>
      <c r="AE982" s="160"/>
      <c r="AF982" s="160"/>
      <c r="AG982" s="160"/>
      <c r="AH982" s="160"/>
    </row>
    <row r="983" spans="1:34">
      <c r="A983" s="15"/>
      <c r="B983" s="23"/>
      <c r="C983" s="23"/>
      <c r="D983" s="23"/>
      <c r="E983" s="23"/>
      <c r="F983" s="23"/>
      <c r="G983" s="23"/>
      <c r="H983" s="23"/>
      <c r="I983" s="23"/>
      <c r="J983" s="23"/>
      <c r="K983" s="23"/>
      <c r="L983" s="23"/>
      <c r="M983" s="23"/>
      <c r="N983" s="23"/>
      <c r="O983" s="23"/>
      <c r="P983" s="23"/>
      <c r="Q983" s="23"/>
      <c r="R983" s="23"/>
      <c r="S983" s="23"/>
      <c r="T983" s="23"/>
      <c r="U983" s="23"/>
      <c r="V983" s="23"/>
      <c r="W983" s="23"/>
      <c r="X983" s="23"/>
      <c r="Y983" s="23"/>
      <c r="Z983" s="23"/>
    </row>
    <row r="984" spans="1:34">
      <c r="A984" s="15"/>
      <c r="B984" s="17"/>
      <c r="C984" s="17"/>
      <c r="D984" s="17"/>
      <c r="E984" s="17"/>
      <c r="F984" s="17"/>
      <c r="G984" s="17"/>
      <c r="H984" s="17"/>
      <c r="I984" s="17"/>
      <c r="J984" s="17"/>
      <c r="K984" s="17"/>
      <c r="L984" s="17"/>
      <c r="M984" s="17"/>
      <c r="N984" s="17"/>
      <c r="O984" s="17"/>
      <c r="P984" s="17"/>
      <c r="Q984" s="17"/>
      <c r="R984" s="17"/>
      <c r="S984" s="17"/>
      <c r="T984" s="17"/>
      <c r="U984" s="17"/>
      <c r="V984" s="17"/>
      <c r="W984" s="17"/>
      <c r="X984" s="17"/>
      <c r="Y984" s="17"/>
      <c r="Z984" s="17"/>
    </row>
    <row r="985" spans="1:34" ht="15.75" thickBot="1">
      <c r="A985" s="15"/>
      <c r="B985" s="18" t="s">
        <v>274</v>
      </c>
      <c r="C985" s="12"/>
      <c r="D985" s="24" t="s">
        <v>545</v>
      </c>
      <c r="E985" s="24"/>
      <c r="F985" s="24"/>
      <c r="G985" s="24"/>
      <c r="H985" s="24"/>
      <c r="I985" s="24"/>
      <c r="J985" s="24"/>
      <c r="K985" s="24"/>
      <c r="L985" s="24"/>
      <c r="M985" s="24"/>
      <c r="N985" s="24"/>
      <c r="O985" s="24"/>
      <c r="P985" s="24"/>
      <c r="Q985" s="24"/>
      <c r="R985" s="24"/>
      <c r="S985" s="24"/>
      <c r="T985" s="24"/>
      <c r="U985" s="24"/>
      <c r="V985" s="24"/>
      <c r="W985" s="24"/>
      <c r="X985" s="24"/>
      <c r="Y985" s="24"/>
      <c r="Z985" s="24"/>
    </row>
    <row r="986" spans="1:34">
      <c r="A986" s="15"/>
      <c r="B986" s="26" t="s">
        <v>464</v>
      </c>
      <c r="C986" s="29"/>
      <c r="D986" s="28" t="s">
        <v>469</v>
      </c>
      <c r="E986" s="28"/>
      <c r="F986" s="28"/>
      <c r="G986" s="30"/>
      <c r="H986" s="28" t="s">
        <v>471</v>
      </c>
      <c r="I986" s="28"/>
      <c r="J986" s="28"/>
      <c r="K986" s="30"/>
      <c r="L986" s="28" t="s">
        <v>447</v>
      </c>
      <c r="M986" s="28"/>
      <c r="N986" s="28"/>
      <c r="O986" s="30"/>
      <c r="P986" s="28" t="s">
        <v>472</v>
      </c>
      <c r="Q986" s="28"/>
      <c r="R986" s="28"/>
      <c r="S986" s="30"/>
      <c r="T986" s="28" t="s">
        <v>473</v>
      </c>
      <c r="U986" s="28"/>
      <c r="V986" s="28"/>
      <c r="W986" s="30"/>
      <c r="X986" s="28" t="s">
        <v>120</v>
      </c>
      <c r="Y986" s="28"/>
      <c r="Z986" s="28"/>
    </row>
    <row r="987" spans="1:34" ht="15.75" thickBot="1">
      <c r="A987" s="15"/>
      <c r="B987" s="26"/>
      <c r="C987" s="29"/>
      <c r="D987" s="24" t="s">
        <v>470</v>
      </c>
      <c r="E987" s="24"/>
      <c r="F987" s="24"/>
      <c r="G987" s="29"/>
      <c r="H987" s="24" t="s">
        <v>470</v>
      </c>
      <c r="I987" s="24"/>
      <c r="J987" s="24"/>
      <c r="K987" s="29"/>
      <c r="L987" s="24"/>
      <c r="M987" s="24"/>
      <c r="N987" s="24"/>
      <c r="O987" s="29"/>
      <c r="P987" s="24" t="s">
        <v>447</v>
      </c>
      <c r="Q987" s="24"/>
      <c r="R987" s="24"/>
      <c r="S987" s="29"/>
      <c r="T987" s="24"/>
      <c r="U987" s="24"/>
      <c r="V987" s="24"/>
      <c r="W987" s="29"/>
      <c r="X987" s="24"/>
      <c r="Y987" s="24"/>
      <c r="Z987" s="24"/>
    </row>
    <row r="988" spans="1:34">
      <c r="A988" s="15"/>
      <c r="B988" s="31" t="s">
        <v>580</v>
      </c>
      <c r="C988" s="36"/>
      <c r="D988" s="33" t="s">
        <v>278</v>
      </c>
      <c r="E988" s="35" t="s">
        <v>280</v>
      </c>
      <c r="F988" s="37"/>
      <c r="G988" s="36"/>
      <c r="H988" s="33" t="s">
        <v>278</v>
      </c>
      <c r="I988" s="35" t="s">
        <v>280</v>
      </c>
      <c r="J988" s="37"/>
      <c r="K988" s="36"/>
      <c r="L988" s="35">
        <v>40.299999999999997</v>
      </c>
      <c r="M988" s="35"/>
      <c r="N988" s="37"/>
      <c r="O988" s="36"/>
      <c r="P988" s="33" t="s">
        <v>278</v>
      </c>
      <c r="Q988" s="35">
        <v>2.5</v>
      </c>
      <c r="R988" s="37"/>
      <c r="S988" s="36"/>
      <c r="T988" s="33" t="s">
        <v>278</v>
      </c>
      <c r="U988" s="35" t="s">
        <v>280</v>
      </c>
      <c r="V988" s="37"/>
      <c r="W988" s="36"/>
      <c r="X988" s="33" t="s">
        <v>278</v>
      </c>
      <c r="Y988" s="35">
        <v>42.8</v>
      </c>
      <c r="Z988" s="37"/>
    </row>
    <row r="989" spans="1:34" ht="15.75" thickBot="1">
      <c r="A989" s="15"/>
      <c r="B989" s="31"/>
      <c r="C989" s="36"/>
      <c r="D989" s="116"/>
      <c r="E989" s="40"/>
      <c r="F989" s="41"/>
      <c r="G989" s="36"/>
      <c r="H989" s="116"/>
      <c r="I989" s="40"/>
      <c r="J989" s="41"/>
      <c r="K989" s="36"/>
      <c r="L989" s="40"/>
      <c r="M989" s="40"/>
      <c r="N989" s="41"/>
      <c r="O989" s="36"/>
      <c r="P989" s="116"/>
      <c r="Q989" s="40"/>
      <c r="R989" s="41"/>
      <c r="S989" s="36"/>
      <c r="T989" s="116"/>
      <c r="U989" s="40"/>
      <c r="V989" s="41"/>
      <c r="W989" s="36"/>
      <c r="X989" s="116"/>
      <c r="Y989" s="40"/>
      <c r="Z989" s="41"/>
    </row>
    <row r="990" spans="1:34">
      <c r="A990" s="15"/>
      <c r="B990" s="22" t="s">
        <v>160</v>
      </c>
      <c r="C990" s="12"/>
      <c r="D990" s="30"/>
      <c r="E990" s="30"/>
      <c r="F990" s="30"/>
      <c r="G990" s="12"/>
      <c r="H990" s="30"/>
      <c r="I990" s="30"/>
      <c r="J990" s="30"/>
      <c r="K990" s="12"/>
      <c r="L990" s="30"/>
      <c r="M990" s="30"/>
      <c r="N990" s="30"/>
      <c r="O990" s="12"/>
      <c r="P990" s="30"/>
      <c r="Q990" s="30"/>
      <c r="R990" s="30"/>
      <c r="S990" s="12"/>
      <c r="T990" s="30"/>
      <c r="U990" s="30"/>
      <c r="V990" s="30"/>
      <c r="W990" s="12"/>
      <c r="X990" s="30"/>
      <c r="Y990" s="30"/>
      <c r="Z990" s="30"/>
    </row>
    <row r="991" spans="1:34">
      <c r="A991" s="15"/>
      <c r="B991" s="31" t="s">
        <v>555</v>
      </c>
      <c r="C991" s="36"/>
      <c r="D991" s="34" t="s">
        <v>280</v>
      </c>
      <c r="E991" s="34"/>
      <c r="F991" s="36"/>
      <c r="G991" s="36"/>
      <c r="H991" s="34" t="s">
        <v>280</v>
      </c>
      <c r="I991" s="34"/>
      <c r="J991" s="36"/>
      <c r="K991" s="36"/>
      <c r="L991" s="34" t="s">
        <v>589</v>
      </c>
      <c r="M991" s="34"/>
      <c r="N991" s="32" t="s">
        <v>389</v>
      </c>
      <c r="O991" s="36"/>
      <c r="P991" s="34" t="s">
        <v>280</v>
      </c>
      <c r="Q991" s="34"/>
      <c r="R991" s="36"/>
      <c r="S991" s="36"/>
      <c r="T991" s="34" t="s">
        <v>280</v>
      </c>
      <c r="U991" s="34"/>
      <c r="V991" s="36"/>
      <c r="W991" s="36"/>
      <c r="X991" s="34" t="s">
        <v>589</v>
      </c>
      <c r="Y991" s="34"/>
      <c r="Z991" s="32" t="s">
        <v>389</v>
      </c>
    </row>
    <row r="992" spans="1:34">
      <c r="A992" s="15"/>
      <c r="B992" s="31"/>
      <c r="C992" s="36"/>
      <c r="D992" s="34"/>
      <c r="E992" s="34"/>
      <c r="F992" s="36"/>
      <c r="G992" s="36"/>
      <c r="H992" s="34"/>
      <c r="I992" s="34"/>
      <c r="J992" s="36"/>
      <c r="K992" s="36"/>
      <c r="L992" s="34"/>
      <c r="M992" s="34"/>
      <c r="N992" s="32"/>
      <c r="O992" s="36"/>
      <c r="P992" s="34"/>
      <c r="Q992" s="34"/>
      <c r="R992" s="36"/>
      <c r="S992" s="36"/>
      <c r="T992" s="34"/>
      <c r="U992" s="34"/>
      <c r="V992" s="36"/>
      <c r="W992" s="36"/>
      <c r="X992" s="34"/>
      <c r="Y992" s="34"/>
      <c r="Z992" s="32"/>
    </row>
    <row r="993" spans="1:26">
      <c r="A993" s="15"/>
      <c r="B993" s="38" t="s">
        <v>557</v>
      </c>
      <c r="C993" s="29"/>
      <c r="D993" s="39" t="s">
        <v>280</v>
      </c>
      <c r="E993" s="39"/>
      <c r="F993" s="29"/>
      <c r="G993" s="29"/>
      <c r="H993" s="39" t="s">
        <v>280</v>
      </c>
      <c r="I993" s="39"/>
      <c r="J993" s="29"/>
      <c r="K993" s="29"/>
      <c r="L993" s="39" t="s">
        <v>590</v>
      </c>
      <c r="M993" s="39"/>
      <c r="N993" s="26" t="s">
        <v>389</v>
      </c>
      <c r="O993" s="29"/>
      <c r="P993" s="39" t="s">
        <v>388</v>
      </c>
      <c r="Q993" s="39"/>
      <c r="R993" s="26" t="s">
        <v>389</v>
      </c>
      <c r="S993" s="29"/>
      <c r="T993" s="39" t="s">
        <v>280</v>
      </c>
      <c r="U993" s="39"/>
      <c r="V993" s="29"/>
      <c r="W993" s="29"/>
      <c r="X993" s="39" t="s">
        <v>591</v>
      </c>
      <c r="Y993" s="39"/>
      <c r="Z993" s="26" t="s">
        <v>389</v>
      </c>
    </row>
    <row r="994" spans="1:26">
      <c r="A994" s="15"/>
      <c r="B994" s="38"/>
      <c r="C994" s="29"/>
      <c r="D994" s="39"/>
      <c r="E994" s="39"/>
      <c r="F994" s="29"/>
      <c r="G994" s="29"/>
      <c r="H994" s="39"/>
      <c r="I994" s="39"/>
      <c r="J994" s="29"/>
      <c r="K994" s="29"/>
      <c r="L994" s="39"/>
      <c r="M994" s="39"/>
      <c r="N994" s="26"/>
      <c r="O994" s="29"/>
      <c r="P994" s="39"/>
      <c r="Q994" s="39"/>
      <c r="R994" s="26"/>
      <c r="S994" s="29"/>
      <c r="T994" s="39"/>
      <c r="U994" s="39"/>
      <c r="V994" s="29"/>
      <c r="W994" s="29"/>
      <c r="X994" s="39"/>
      <c r="Y994" s="39"/>
      <c r="Z994" s="26"/>
    </row>
    <row r="995" spans="1:26">
      <c r="A995" s="15"/>
      <c r="B995" s="31" t="s">
        <v>592</v>
      </c>
      <c r="C995" s="36"/>
      <c r="D995" s="34" t="s">
        <v>280</v>
      </c>
      <c r="E995" s="34"/>
      <c r="F995" s="36"/>
      <c r="G995" s="36"/>
      <c r="H995" s="34" t="s">
        <v>280</v>
      </c>
      <c r="I995" s="34"/>
      <c r="J995" s="36"/>
      <c r="K995" s="36"/>
      <c r="L995" s="34" t="s">
        <v>593</v>
      </c>
      <c r="M995" s="34"/>
      <c r="N995" s="32" t="s">
        <v>389</v>
      </c>
      <c r="O995" s="36"/>
      <c r="P995" s="34" t="s">
        <v>280</v>
      </c>
      <c r="Q995" s="34"/>
      <c r="R995" s="36"/>
      <c r="S995" s="36"/>
      <c r="T995" s="34" t="s">
        <v>280</v>
      </c>
      <c r="U995" s="34"/>
      <c r="V995" s="36"/>
      <c r="W995" s="36"/>
      <c r="X995" s="34" t="s">
        <v>593</v>
      </c>
      <c r="Y995" s="34"/>
      <c r="Z995" s="32" t="s">
        <v>389</v>
      </c>
    </row>
    <row r="996" spans="1:26">
      <c r="A996" s="15"/>
      <c r="B996" s="31"/>
      <c r="C996" s="36"/>
      <c r="D996" s="34"/>
      <c r="E996" s="34"/>
      <c r="F996" s="36"/>
      <c r="G996" s="36"/>
      <c r="H996" s="34"/>
      <c r="I996" s="34"/>
      <c r="J996" s="36"/>
      <c r="K996" s="36"/>
      <c r="L996" s="34"/>
      <c r="M996" s="34"/>
      <c r="N996" s="32"/>
      <c r="O996" s="36"/>
      <c r="P996" s="34"/>
      <c r="Q996" s="34"/>
      <c r="R996" s="36"/>
      <c r="S996" s="36"/>
      <c r="T996" s="34"/>
      <c r="U996" s="34"/>
      <c r="V996" s="36"/>
      <c r="W996" s="36"/>
      <c r="X996" s="34"/>
      <c r="Y996" s="34"/>
      <c r="Z996" s="32"/>
    </row>
    <row r="997" spans="1:26">
      <c r="A997" s="15"/>
      <c r="B997" s="38" t="s">
        <v>163</v>
      </c>
      <c r="C997" s="29"/>
      <c r="D997" s="39" t="s">
        <v>280</v>
      </c>
      <c r="E997" s="39"/>
      <c r="F997" s="29"/>
      <c r="G997" s="29"/>
      <c r="H997" s="39" t="s">
        <v>280</v>
      </c>
      <c r="I997" s="39"/>
      <c r="J997" s="29"/>
      <c r="K997" s="29"/>
      <c r="L997" s="39">
        <v>0.7</v>
      </c>
      <c r="M997" s="39"/>
      <c r="N997" s="29"/>
      <c r="O997" s="29"/>
      <c r="P997" s="39" t="s">
        <v>280</v>
      </c>
      <c r="Q997" s="39"/>
      <c r="R997" s="29"/>
      <c r="S997" s="29"/>
      <c r="T997" s="39" t="s">
        <v>280</v>
      </c>
      <c r="U997" s="39"/>
      <c r="V997" s="29"/>
      <c r="W997" s="29"/>
      <c r="X997" s="39">
        <v>0.7</v>
      </c>
      <c r="Y997" s="39"/>
      <c r="Z997" s="29"/>
    </row>
    <row r="998" spans="1:26">
      <c r="A998" s="15"/>
      <c r="B998" s="38"/>
      <c r="C998" s="29"/>
      <c r="D998" s="39"/>
      <c r="E998" s="39"/>
      <c r="F998" s="29"/>
      <c r="G998" s="29"/>
      <c r="H998" s="39"/>
      <c r="I998" s="39"/>
      <c r="J998" s="29"/>
      <c r="K998" s="29"/>
      <c r="L998" s="39"/>
      <c r="M998" s="39"/>
      <c r="N998" s="29"/>
      <c r="O998" s="29"/>
      <c r="P998" s="39"/>
      <c r="Q998" s="39"/>
      <c r="R998" s="29"/>
      <c r="S998" s="29"/>
      <c r="T998" s="39"/>
      <c r="U998" s="39"/>
      <c r="V998" s="29"/>
      <c r="W998" s="29"/>
      <c r="X998" s="39"/>
      <c r="Y998" s="39"/>
      <c r="Z998" s="29"/>
    </row>
    <row r="999" spans="1:26">
      <c r="A999" s="15"/>
      <c r="B999" s="31" t="s">
        <v>594</v>
      </c>
      <c r="C999" s="36"/>
      <c r="D999" s="34" t="s">
        <v>280</v>
      </c>
      <c r="E999" s="34"/>
      <c r="F999" s="36"/>
      <c r="G999" s="36"/>
      <c r="H999" s="34" t="s">
        <v>280</v>
      </c>
      <c r="I999" s="34"/>
      <c r="J999" s="36"/>
      <c r="K999" s="36"/>
      <c r="L999" s="34" t="s">
        <v>572</v>
      </c>
      <c r="M999" s="34"/>
      <c r="N999" s="32" t="s">
        <v>389</v>
      </c>
      <c r="O999" s="36"/>
      <c r="P999" s="34" t="s">
        <v>280</v>
      </c>
      <c r="Q999" s="34"/>
      <c r="R999" s="36"/>
      <c r="S999" s="36"/>
      <c r="T999" s="34" t="s">
        <v>280</v>
      </c>
      <c r="U999" s="34"/>
      <c r="V999" s="36"/>
      <c r="W999" s="36"/>
      <c r="X999" s="34" t="s">
        <v>572</v>
      </c>
      <c r="Y999" s="34"/>
      <c r="Z999" s="32" t="s">
        <v>389</v>
      </c>
    </row>
    <row r="1000" spans="1:26">
      <c r="A1000" s="15"/>
      <c r="B1000" s="31"/>
      <c r="C1000" s="36"/>
      <c r="D1000" s="34"/>
      <c r="E1000" s="34"/>
      <c r="F1000" s="36"/>
      <c r="G1000" s="36"/>
      <c r="H1000" s="34"/>
      <c r="I1000" s="34"/>
      <c r="J1000" s="36"/>
      <c r="K1000" s="36"/>
      <c r="L1000" s="34"/>
      <c r="M1000" s="34"/>
      <c r="N1000" s="32"/>
      <c r="O1000" s="36"/>
      <c r="P1000" s="34"/>
      <c r="Q1000" s="34"/>
      <c r="R1000" s="36"/>
      <c r="S1000" s="36"/>
      <c r="T1000" s="34"/>
      <c r="U1000" s="34"/>
      <c r="V1000" s="36"/>
      <c r="W1000" s="36"/>
      <c r="X1000" s="34"/>
      <c r="Y1000" s="34"/>
      <c r="Z1000" s="32"/>
    </row>
    <row r="1001" spans="1:26">
      <c r="A1001" s="15"/>
      <c r="B1001" s="38" t="s">
        <v>595</v>
      </c>
      <c r="C1001" s="29"/>
      <c r="D1001" s="39" t="s">
        <v>280</v>
      </c>
      <c r="E1001" s="39"/>
      <c r="F1001" s="29"/>
      <c r="G1001" s="29"/>
      <c r="H1001" s="39" t="s">
        <v>280</v>
      </c>
      <c r="I1001" s="39"/>
      <c r="J1001" s="29"/>
      <c r="K1001" s="29"/>
      <c r="L1001" s="39">
        <v>0.2</v>
      </c>
      <c r="M1001" s="39"/>
      <c r="N1001" s="29"/>
      <c r="O1001" s="29"/>
      <c r="P1001" s="39" t="s">
        <v>280</v>
      </c>
      <c r="Q1001" s="39"/>
      <c r="R1001" s="29"/>
      <c r="S1001" s="29"/>
      <c r="T1001" s="39" t="s">
        <v>280</v>
      </c>
      <c r="U1001" s="39"/>
      <c r="V1001" s="29"/>
      <c r="W1001" s="29"/>
      <c r="X1001" s="39">
        <v>0.2</v>
      </c>
      <c r="Y1001" s="39"/>
      <c r="Z1001" s="29"/>
    </row>
    <row r="1002" spans="1:26" ht="15.75" thickBot="1">
      <c r="A1002" s="15"/>
      <c r="B1002" s="38"/>
      <c r="C1002" s="29"/>
      <c r="D1002" s="112"/>
      <c r="E1002" s="112"/>
      <c r="F1002" s="66"/>
      <c r="G1002" s="29"/>
      <c r="H1002" s="112"/>
      <c r="I1002" s="112"/>
      <c r="J1002" s="66"/>
      <c r="K1002" s="29"/>
      <c r="L1002" s="112"/>
      <c r="M1002" s="112"/>
      <c r="N1002" s="66"/>
      <c r="O1002" s="29"/>
      <c r="P1002" s="112"/>
      <c r="Q1002" s="112"/>
      <c r="R1002" s="66"/>
      <c r="S1002" s="29"/>
      <c r="T1002" s="112"/>
      <c r="U1002" s="112"/>
      <c r="V1002" s="66"/>
      <c r="W1002" s="29"/>
      <c r="X1002" s="112"/>
      <c r="Y1002" s="112"/>
      <c r="Z1002" s="66"/>
    </row>
    <row r="1003" spans="1:26">
      <c r="A1003" s="15"/>
      <c r="B1003" s="31" t="s">
        <v>596</v>
      </c>
      <c r="C1003" s="36"/>
      <c r="D1003" s="35" t="s">
        <v>280</v>
      </c>
      <c r="E1003" s="35"/>
      <c r="F1003" s="37"/>
      <c r="G1003" s="36"/>
      <c r="H1003" s="35" t="s">
        <v>280</v>
      </c>
      <c r="I1003" s="35"/>
      <c r="J1003" s="37"/>
      <c r="K1003" s="36"/>
      <c r="L1003" s="35" t="s">
        <v>597</v>
      </c>
      <c r="M1003" s="35"/>
      <c r="N1003" s="33" t="s">
        <v>389</v>
      </c>
      <c r="O1003" s="36"/>
      <c r="P1003" s="35" t="s">
        <v>388</v>
      </c>
      <c r="Q1003" s="35"/>
      <c r="R1003" s="33" t="s">
        <v>389</v>
      </c>
      <c r="S1003" s="36"/>
      <c r="T1003" s="35" t="s">
        <v>280</v>
      </c>
      <c r="U1003" s="35"/>
      <c r="V1003" s="37"/>
      <c r="W1003" s="36"/>
      <c r="X1003" s="35" t="s">
        <v>598</v>
      </c>
      <c r="Y1003" s="35"/>
      <c r="Z1003" s="33" t="s">
        <v>389</v>
      </c>
    </row>
    <row r="1004" spans="1:26" ht="15.75" thickBot="1">
      <c r="A1004" s="15"/>
      <c r="B1004" s="31"/>
      <c r="C1004" s="36"/>
      <c r="D1004" s="40"/>
      <c r="E1004" s="40"/>
      <c r="F1004" s="41"/>
      <c r="G1004" s="36"/>
      <c r="H1004" s="40"/>
      <c r="I1004" s="40"/>
      <c r="J1004" s="41"/>
      <c r="K1004" s="36"/>
      <c r="L1004" s="40"/>
      <c r="M1004" s="40"/>
      <c r="N1004" s="116"/>
      <c r="O1004" s="36"/>
      <c r="P1004" s="40"/>
      <c r="Q1004" s="40"/>
      <c r="R1004" s="116"/>
      <c r="S1004" s="36"/>
      <c r="T1004" s="40"/>
      <c r="U1004" s="40"/>
      <c r="V1004" s="41"/>
      <c r="W1004" s="36"/>
      <c r="X1004" s="40"/>
      <c r="Y1004" s="40"/>
      <c r="Z1004" s="116"/>
    </row>
    <row r="1005" spans="1:26">
      <c r="A1005" s="15"/>
      <c r="B1005" s="22" t="s">
        <v>168</v>
      </c>
      <c r="C1005" s="12"/>
      <c r="D1005" s="30"/>
      <c r="E1005" s="30"/>
      <c r="F1005" s="30"/>
      <c r="G1005" s="12"/>
      <c r="H1005" s="30"/>
      <c r="I1005" s="30"/>
      <c r="J1005" s="30"/>
      <c r="K1005" s="12"/>
      <c r="L1005" s="30"/>
      <c r="M1005" s="30"/>
      <c r="N1005" s="30"/>
      <c r="O1005" s="12"/>
      <c r="P1005" s="30"/>
      <c r="Q1005" s="30"/>
      <c r="R1005" s="30"/>
      <c r="S1005" s="12"/>
      <c r="T1005" s="30"/>
      <c r="U1005" s="30"/>
      <c r="V1005" s="30"/>
      <c r="W1005" s="12"/>
      <c r="X1005" s="30"/>
      <c r="Y1005" s="30"/>
      <c r="Z1005" s="30"/>
    </row>
    <row r="1006" spans="1:26">
      <c r="A1006" s="15"/>
      <c r="B1006" s="31" t="s">
        <v>170</v>
      </c>
      <c r="C1006" s="36"/>
      <c r="D1006" s="34" t="s">
        <v>280</v>
      </c>
      <c r="E1006" s="34"/>
      <c r="F1006" s="36"/>
      <c r="G1006" s="36"/>
      <c r="H1006" s="34" t="s">
        <v>280</v>
      </c>
      <c r="I1006" s="34"/>
      <c r="J1006" s="36"/>
      <c r="K1006" s="36"/>
      <c r="L1006" s="34">
        <v>131.9</v>
      </c>
      <c r="M1006" s="34"/>
      <c r="N1006" s="36"/>
      <c r="O1006" s="36"/>
      <c r="P1006" s="34" t="s">
        <v>280</v>
      </c>
      <c r="Q1006" s="34"/>
      <c r="R1006" s="36"/>
      <c r="S1006" s="36"/>
      <c r="T1006" s="34" t="s">
        <v>280</v>
      </c>
      <c r="U1006" s="34"/>
      <c r="V1006" s="36"/>
      <c r="W1006" s="36"/>
      <c r="X1006" s="34">
        <v>131.9</v>
      </c>
      <c r="Y1006" s="34"/>
      <c r="Z1006" s="36"/>
    </row>
    <row r="1007" spans="1:26">
      <c r="A1007" s="15"/>
      <c r="B1007" s="31"/>
      <c r="C1007" s="36"/>
      <c r="D1007" s="34"/>
      <c r="E1007" s="34"/>
      <c r="F1007" s="36"/>
      <c r="G1007" s="36"/>
      <c r="H1007" s="34"/>
      <c r="I1007" s="34"/>
      <c r="J1007" s="36"/>
      <c r="K1007" s="36"/>
      <c r="L1007" s="34"/>
      <c r="M1007" s="34"/>
      <c r="N1007" s="36"/>
      <c r="O1007" s="36"/>
      <c r="P1007" s="34"/>
      <c r="Q1007" s="34"/>
      <c r="R1007" s="36"/>
      <c r="S1007" s="36"/>
      <c r="T1007" s="34"/>
      <c r="U1007" s="34"/>
      <c r="V1007" s="36"/>
      <c r="W1007" s="36"/>
      <c r="X1007" s="34"/>
      <c r="Y1007" s="34"/>
      <c r="Z1007" s="36"/>
    </row>
    <row r="1008" spans="1:26">
      <c r="A1008" s="15"/>
      <c r="B1008" s="38" t="s">
        <v>585</v>
      </c>
      <c r="C1008" s="29"/>
      <c r="D1008" s="39" t="s">
        <v>280</v>
      </c>
      <c r="E1008" s="39"/>
      <c r="F1008" s="29"/>
      <c r="G1008" s="29"/>
      <c r="H1008" s="39" t="s">
        <v>280</v>
      </c>
      <c r="I1008" s="39"/>
      <c r="J1008" s="29"/>
      <c r="K1008" s="29"/>
      <c r="L1008" s="39" t="s">
        <v>600</v>
      </c>
      <c r="M1008" s="39"/>
      <c r="N1008" s="26" t="s">
        <v>389</v>
      </c>
      <c r="O1008" s="29"/>
      <c r="P1008" s="39" t="s">
        <v>280</v>
      </c>
      <c r="Q1008" s="39"/>
      <c r="R1008" s="29"/>
      <c r="S1008" s="29"/>
      <c r="T1008" s="39" t="s">
        <v>280</v>
      </c>
      <c r="U1008" s="39"/>
      <c r="V1008" s="29"/>
      <c r="W1008" s="29"/>
      <c r="X1008" s="39" t="s">
        <v>600</v>
      </c>
      <c r="Y1008" s="39"/>
      <c r="Z1008" s="26" t="s">
        <v>389</v>
      </c>
    </row>
    <row r="1009" spans="1:26">
      <c r="A1009" s="15"/>
      <c r="B1009" s="38"/>
      <c r="C1009" s="29"/>
      <c r="D1009" s="39"/>
      <c r="E1009" s="39"/>
      <c r="F1009" s="29"/>
      <c r="G1009" s="29"/>
      <c r="H1009" s="39"/>
      <c r="I1009" s="39"/>
      <c r="J1009" s="29"/>
      <c r="K1009" s="29"/>
      <c r="L1009" s="39"/>
      <c r="M1009" s="39"/>
      <c r="N1009" s="26"/>
      <c r="O1009" s="29"/>
      <c r="P1009" s="39"/>
      <c r="Q1009" s="39"/>
      <c r="R1009" s="29"/>
      <c r="S1009" s="29"/>
      <c r="T1009" s="39"/>
      <c r="U1009" s="39"/>
      <c r="V1009" s="29"/>
      <c r="W1009" s="29"/>
      <c r="X1009" s="39"/>
      <c r="Y1009" s="39"/>
      <c r="Z1009" s="26"/>
    </row>
    <row r="1010" spans="1:26">
      <c r="A1010" s="15"/>
      <c r="B1010" s="31" t="s">
        <v>601</v>
      </c>
      <c r="C1010" s="36"/>
      <c r="D1010" s="34" t="s">
        <v>280</v>
      </c>
      <c r="E1010" s="34"/>
      <c r="F1010" s="36"/>
      <c r="G1010" s="36"/>
      <c r="H1010" s="34" t="s">
        <v>280</v>
      </c>
      <c r="I1010" s="34"/>
      <c r="J1010" s="36"/>
      <c r="K1010" s="36"/>
      <c r="L1010" s="34" t="s">
        <v>602</v>
      </c>
      <c r="M1010" s="34"/>
      <c r="N1010" s="32" t="s">
        <v>389</v>
      </c>
      <c r="O1010" s="36"/>
      <c r="P1010" s="34" t="s">
        <v>280</v>
      </c>
      <c r="Q1010" s="34"/>
      <c r="R1010" s="36"/>
      <c r="S1010" s="36"/>
      <c r="T1010" s="34" t="s">
        <v>280</v>
      </c>
      <c r="U1010" s="34"/>
      <c r="V1010" s="36"/>
      <c r="W1010" s="36"/>
      <c r="X1010" s="34" t="s">
        <v>602</v>
      </c>
      <c r="Y1010" s="34"/>
      <c r="Z1010" s="32" t="s">
        <v>389</v>
      </c>
    </row>
    <row r="1011" spans="1:26" ht="15.75" thickBot="1">
      <c r="A1011" s="15"/>
      <c r="B1011" s="31"/>
      <c r="C1011" s="36"/>
      <c r="D1011" s="40"/>
      <c r="E1011" s="40"/>
      <c r="F1011" s="41"/>
      <c r="G1011" s="36"/>
      <c r="H1011" s="40"/>
      <c r="I1011" s="40"/>
      <c r="J1011" s="41"/>
      <c r="K1011" s="36"/>
      <c r="L1011" s="40"/>
      <c r="M1011" s="40"/>
      <c r="N1011" s="116"/>
      <c r="O1011" s="36"/>
      <c r="P1011" s="40"/>
      <c r="Q1011" s="40"/>
      <c r="R1011" s="41"/>
      <c r="S1011" s="36"/>
      <c r="T1011" s="40"/>
      <c r="U1011" s="40"/>
      <c r="V1011" s="41"/>
      <c r="W1011" s="36"/>
      <c r="X1011" s="40"/>
      <c r="Y1011" s="40"/>
      <c r="Z1011" s="116"/>
    </row>
    <row r="1012" spans="1:26">
      <c r="A1012" s="15"/>
      <c r="B1012" s="38" t="s">
        <v>603</v>
      </c>
      <c r="C1012" s="29"/>
      <c r="D1012" s="44" t="s">
        <v>280</v>
      </c>
      <c r="E1012" s="44"/>
      <c r="F1012" s="30"/>
      <c r="G1012" s="29"/>
      <c r="H1012" s="44" t="s">
        <v>280</v>
      </c>
      <c r="I1012" s="44"/>
      <c r="J1012" s="30"/>
      <c r="K1012" s="29"/>
      <c r="L1012" s="44">
        <v>126</v>
      </c>
      <c r="M1012" s="44"/>
      <c r="N1012" s="30"/>
      <c r="O1012" s="29"/>
      <c r="P1012" s="44" t="s">
        <v>280</v>
      </c>
      <c r="Q1012" s="44"/>
      <c r="R1012" s="30"/>
      <c r="S1012" s="29"/>
      <c r="T1012" s="44" t="s">
        <v>280</v>
      </c>
      <c r="U1012" s="44"/>
      <c r="V1012" s="30"/>
      <c r="W1012" s="29"/>
      <c r="X1012" s="44">
        <v>126</v>
      </c>
      <c r="Y1012" s="44"/>
      <c r="Z1012" s="30"/>
    </row>
    <row r="1013" spans="1:26" ht="15.75" thickBot="1">
      <c r="A1013" s="15"/>
      <c r="B1013" s="38"/>
      <c r="C1013" s="29"/>
      <c r="D1013" s="112"/>
      <c r="E1013" s="112"/>
      <c r="F1013" s="66"/>
      <c r="G1013" s="29"/>
      <c r="H1013" s="112"/>
      <c r="I1013" s="112"/>
      <c r="J1013" s="66"/>
      <c r="K1013" s="29"/>
      <c r="L1013" s="112"/>
      <c r="M1013" s="112"/>
      <c r="N1013" s="66"/>
      <c r="O1013" s="29"/>
      <c r="P1013" s="112"/>
      <c r="Q1013" s="112"/>
      <c r="R1013" s="66"/>
      <c r="S1013" s="29"/>
      <c r="T1013" s="112"/>
      <c r="U1013" s="112"/>
      <c r="V1013" s="66"/>
      <c r="W1013" s="29"/>
      <c r="X1013" s="112"/>
      <c r="Y1013" s="112"/>
      <c r="Z1013" s="66"/>
    </row>
    <row r="1014" spans="1:26">
      <c r="A1014" s="15"/>
      <c r="B1014" s="31" t="s">
        <v>604</v>
      </c>
      <c r="C1014" s="36"/>
      <c r="D1014" s="35" t="s">
        <v>280</v>
      </c>
      <c r="E1014" s="35"/>
      <c r="F1014" s="37"/>
      <c r="G1014" s="36"/>
      <c r="H1014" s="35" t="s">
        <v>280</v>
      </c>
      <c r="I1014" s="35"/>
      <c r="J1014" s="37"/>
      <c r="K1014" s="36"/>
      <c r="L1014" s="35">
        <v>0.9</v>
      </c>
      <c r="M1014" s="35"/>
      <c r="N1014" s="37"/>
      <c r="O1014" s="36"/>
      <c r="P1014" s="35">
        <v>1.7</v>
      </c>
      <c r="Q1014" s="35"/>
      <c r="R1014" s="37"/>
      <c r="S1014" s="36"/>
      <c r="T1014" s="35" t="s">
        <v>280</v>
      </c>
      <c r="U1014" s="35"/>
      <c r="V1014" s="37"/>
      <c r="W1014" s="36"/>
      <c r="X1014" s="35">
        <v>2.6</v>
      </c>
      <c r="Y1014" s="35"/>
      <c r="Z1014" s="37"/>
    </row>
    <row r="1015" spans="1:26">
      <c r="A1015" s="15"/>
      <c r="B1015" s="31"/>
      <c r="C1015" s="36"/>
      <c r="D1015" s="34"/>
      <c r="E1015" s="34"/>
      <c r="F1015" s="36"/>
      <c r="G1015" s="36"/>
      <c r="H1015" s="34"/>
      <c r="I1015" s="34"/>
      <c r="J1015" s="36"/>
      <c r="K1015" s="36"/>
      <c r="L1015" s="34"/>
      <c r="M1015" s="34"/>
      <c r="N1015" s="36"/>
      <c r="O1015" s="36"/>
      <c r="P1015" s="34"/>
      <c r="Q1015" s="34"/>
      <c r="R1015" s="36"/>
      <c r="S1015" s="36"/>
      <c r="T1015" s="34"/>
      <c r="U1015" s="34"/>
      <c r="V1015" s="36"/>
      <c r="W1015" s="36"/>
      <c r="X1015" s="34"/>
      <c r="Y1015" s="34"/>
      <c r="Z1015" s="36"/>
    </row>
    <row r="1016" spans="1:26">
      <c r="A1016" s="15"/>
      <c r="B1016" s="38" t="s">
        <v>179</v>
      </c>
      <c r="C1016" s="29"/>
      <c r="D1016" s="39" t="s">
        <v>280</v>
      </c>
      <c r="E1016" s="39"/>
      <c r="F1016" s="29"/>
      <c r="G1016" s="29"/>
      <c r="H1016" s="39" t="s">
        <v>280</v>
      </c>
      <c r="I1016" s="39"/>
      <c r="J1016" s="29"/>
      <c r="K1016" s="29"/>
      <c r="L1016" s="39">
        <v>0.4</v>
      </c>
      <c r="M1016" s="39"/>
      <c r="N1016" s="29"/>
      <c r="O1016" s="29"/>
      <c r="P1016" s="39">
        <v>0.2</v>
      </c>
      <c r="Q1016" s="39"/>
      <c r="R1016" s="29"/>
      <c r="S1016" s="29"/>
      <c r="T1016" s="39" t="s">
        <v>280</v>
      </c>
      <c r="U1016" s="39"/>
      <c r="V1016" s="29"/>
      <c r="W1016" s="29"/>
      <c r="X1016" s="39">
        <v>0.6</v>
      </c>
      <c r="Y1016" s="39"/>
      <c r="Z1016" s="29"/>
    </row>
    <row r="1017" spans="1:26" ht="15.75" thickBot="1">
      <c r="A1017" s="15"/>
      <c r="B1017" s="38"/>
      <c r="C1017" s="29"/>
      <c r="D1017" s="112"/>
      <c r="E1017" s="112"/>
      <c r="F1017" s="66"/>
      <c r="G1017" s="29"/>
      <c r="H1017" s="112"/>
      <c r="I1017" s="112"/>
      <c r="J1017" s="66"/>
      <c r="K1017" s="29"/>
      <c r="L1017" s="112"/>
      <c r="M1017" s="112"/>
      <c r="N1017" s="66"/>
      <c r="O1017" s="29"/>
      <c r="P1017" s="112"/>
      <c r="Q1017" s="112"/>
      <c r="R1017" s="66"/>
      <c r="S1017" s="29"/>
      <c r="T1017" s="112"/>
      <c r="U1017" s="112"/>
      <c r="V1017" s="66"/>
      <c r="W1017" s="29"/>
      <c r="X1017" s="112"/>
      <c r="Y1017" s="112"/>
      <c r="Z1017" s="66"/>
    </row>
    <row r="1018" spans="1:26">
      <c r="A1018" s="15"/>
      <c r="B1018" s="31" t="s">
        <v>180</v>
      </c>
      <c r="C1018" s="36"/>
      <c r="D1018" s="33" t="s">
        <v>278</v>
      </c>
      <c r="E1018" s="35" t="s">
        <v>280</v>
      </c>
      <c r="F1018" s="37"/>
      <c r="G1018" s="36"/>
      <c r="H1018" s="33" t="s">
        <v>278</v>
      </c>
      <c r="I1018" s="35" t="s">
        <v>280</v>
      </c>
      <c r="J1018" s="37"/>
      <c r="K1018" s="36"/>
      <c r="L1018" s="33" t="s">
        <v>278</v>
      </c>
      <c r="M1018" s="35">
        <v>1.3</v>
      </c>
      <c r="N1018" s="37"/>
      <c r="O1018" s="36"/>
      <c r="P1018" s="33" t="s">
        <v>278</v>
      </c>
      <c r="Q1018" s="35">
        <v>1.9</v>
      </c>
      <c r="R1018" s="37"/>
      <c r="S1018" s="36"/>
      <c r="T1018" s="33" t="s">
        <v>278</v>
      </c>
      <c r="U1018" s="35" t="s">
        <v>280</v>
      </c>
      <c r="V1018" s="37"/>
      <c r="W1018" s="36"/>
      <c r="X1018" s="33" t="s">
        <v>278</v>
      </c>
      <c r="Y1018" s="35">
        <v>3.2</v>
      </c>
      <c r="Z1018" s="37"/>
    </row>
    <row r="1019" spans="1:26" ht="15.75" thickBot="1">
      <c r="A1019" s="15"/>
      <c r="B1019" s="31"/>
      <c r="C1019" s="36"/>
      <c r="D1019" s="126"/>
      <c r="E1019" s="127"/>
      <c r="F1019" s="70"/>
      <c r="G1019" s="36"/>
      <c r="H1019" s="126"/>
      <c r="I1019" s="127"/>
      <c r="J1019" s="70"/>
      <c r="K1019" s="36"/>
      <c r="L1019" s="126"/>
      <c r="M1019" s="127"/>
      <c r="N1019" s="70"/>
      <c r="O1019" s="36"/>
      <c r="P1019" s="126"/>
      <c r="Q1019" s="127"/>
      <c r="R1019" s="70"/>
      <c r="S1019" s="36"/>
      <c r="T1019" s="126"/>
      <c r="U1019" s="127"/>
      <c r="V1019" s="70"/>
      <c r="W1019" s="36"/>
      <c r="X1019" s="126"/>
      <c r="Y1019" s="127"/>
      <c r="Z1019" s="70"/>
    </row>
    <row r="1020" spans="1:26" ht="15.75" thickTop="1"/>
  </sheetData>
  <mergeCells count="9109">
    <mergeCell ref="B898:AH898"/>
    <mergeCell ref="B899:AH899"/>
    <mergeCell ref="B900:AH900"/>
    <mergeCell ref="B901:AH901"/>
    <mergeCell ref="B902:AH902"/>
    <mergeCell ref="B949:AH949"/>
    <mergeCell ref="B694:AH694"/>
    <mergeCell ref="B733:AH733"/>
    <mergeCell ref="B734:AH734"/>
    <mergeCell ref="B775:AH775"/>
    <mergeCell ref="B776:AH776"/>
    <mergeCell ref="B817:AH817"/>
    <mergeCell ref="B625:AH625"/>
    <mergeCell ref="B626:AH626"/>
    <mergeCell ref="B627:AH627"/>
    <mergeCell ref="B628:AH628"/>
    <mergeCell ref="B629:AH629"/>
    <mergeCell ref="B630:AH630"/>
    <mergeCell ref="B619:AH619"/>
    <mergeCell ref="B620:AH620"/>
    <mergeCell ref="B621:AH621"/>
    <mergeCell ref="B622:AH622"/>
    <mergeCell ref="B623:AH623"/>
    <mergeCell ref="B624:AH624"/>
    <mergeCell ref="B552:AH552"/>
    <mergeCell ref="B553:AH553"/>
    <mergeCell ref="B554:AH554"/>
    <mergeCell ref="B555:AH555"/>
    <mergeCell ref="B613:AH613"/>
    <mergeCell ref="B614:AH614"/>
    <mergeCell ref="B546:AH546"/>
    <mergeCell ref="B547:AH547"/>
    <mergeCell ref="B548:AH548"/>
    <mergeCell ref="B549:AH549"/>
    <mergeCell ref="B550:AH550"/>
    <mergeCell ref="B551:AH551"/>
    <mergeCell ref="B540:AH540"/>
    <mergeCell ref="B541:AH541"/>
    <mergeCell ref="B542:AH542"/>
    <mergeCell ref="B543:AH543"/>
    <mergeCell ref="B544:AH544"/>
    <mergeCell ref="B545:AH545"/>
    <mergeCell ref="B521:AH521"/>
    <mergeCell ref="B522:AH522"/>
    <mergeCell ref="A523:A1019"/>
    <mergeCell ref="B523:AH523"/>
    <mergeCell ref="B524:AH524"/>
    <mergeCell ref="B525:AH525"/>
    <mergeCell ref="B526:AH526"/>
    <mergeCell ref="B537:AH537"/>
    <mergeCell ref="B538:AH538"/>
    <mergeCell ref="B539:AH539"/>
    <mergeCell ref="B448:AH448"/>
    <mergeCell ref="B449:AH449"/>
    <mergeCell ref="B450:AH450"/>
    <mergeCell ref="B480:AH480"/>
    <mergeCell ref="B481:AH481"/>
    <mergeCell ref="B482:AH482"/>
    <mergeCell ref="B442:AH442"/>
    <mergeCell ref="B443:AH443"/>
    <mergeCell ref="B444:AH444"/>
    <mergeCell ref="B445:AH445"/>
    <mergeCell ref="B446:AH446"/>
    <mergeCell ref="B447:AH447"/>
    <mergeCell ref="B436:AH436"/>
    <mergeCell ref="B437:AH437"/>
    <mergeCell ref="B438:AH438"/>
    <mergeCell ref="B439:AH439"/>
    <mergeCell ref="B440:AH440"/>
    <mergeCell ref="B441:AH441"/>
    <mergeCell ref="B430:AH430"/>
    <mergeCell ref="B431:AH431"/>
    <mergeCell ref="B432:AH432"/>
    <mergeCell ref="B433:AH433"/>
    <mergeCell ref="B434:AH434"/>
    <mergeCell ref="B435:AH435"/>
    <mergeCell ref="B335:AH335"/>
    <mergeCell ref="B336:AH336"/>
    <mergeCell ref="B380:AH380"/>
    <mergeCell ref="B381:AH381"/>
    <mergeCell ref="B382:AH382"/>
    <mergeCell ref="B429:AH429"/>
    <mergeCell ref="B170:AH170"/>
    <mergeCell ref="B212:AH212"/>
    <mergeCell ref="B213:AH213"/>
    <mergeCell ref="B254:AH254"/>
    <mergeCell ref="B297:AH297"/>
    <mergeCell ref="B334:AH334"/>
    <mergeCell ref="B105:AH105"/>
    <mergeCell ref="B106:AH106"/>
    <mergeCell ref="B107:AH107"/>
    <mergeCell ref="B108:AH108"/>
    <mergeCell ref="B168:AH168"/>
    <mergeCell ref="B169:AH169"/>
    <mergeCell ref="B99:AH99"/>
    <mergeCell ref="B100:AH100"/>
    <mergeCell ref="B101:AH101"/>
    <mergeCell ref="B102:AH102"/>
    <mergeCell ref="B103:AH103"/>
    <mergeCell ref="B104:AH104"/>
    <mergeCell ref="B93:AH93"/>
    <mergeCell ref="B94:AH94"/>
    <mergeCell ref="B95:AH95"/>
    <mergeCell ref="B96:AH96"/>
    <mergeCell ref="B97:AH97"/>
    <mergeCell ref="B98:AH98"/>
    <mergeCell ref="B30:AH30"/>
    <mergeCell ref="B31:AH31"/>
    <mergeCell ref="B32:AH32"/>
    <mergeCell ref="B33:AH33"/>
    <mergeCell ref="B91:AH91"/>
    <mergeCell ref="B92:AH92"/>
    <mergeCell ref="B24:AH24"/>
    <mergeCell ref="B25:AH25"/>
    <mergeCell ref="B26:AH26"/>
    <mergeCell ref="B27:AH27"/>
    <mergeCell ref="B28:AH28"/>
    <mergeCell ref="B29:AH29"/>
    <mergeCell ref="B18:AH18"/>
    <mergeCell ref="B19:AH19"/>
    <mergeCell ref="B20:AH20"/>
    <mergeCell ref="B21:AH21"/>
    <mergeCell ref="B22:AH22"/>
    <mergeCell ref="B23:AH23"/>
    <mergeCell ref="Z1018:Z1019"/>
    <mergeCell ref="A1:A2"/>
    <mergeCell ref="B1:AH1"/>
    <mergeCell ref="B2:AH2"/>
    <mergeCell ref="B3:AH3"/>
    <mergeCell ref="A4:A520"/>
    <mergeCell ref="B4:AH4"/>
    <mergeCell ref="B5:AH5"/>
    <mergeCell ref="B6:AH6"/>
    <mergeCell ref="B17:AH17"/>
    <mergeCell ref="T1018:T1019"/>
    <mergeCell ref="U1018:U1019"/>
    <mergeCell ref="V1018:V1019"/>
    <mergeCell ref="W1018:W1019"/>
    <mergeCell ref="X1018:X1019"/>
    <mergeCell ref="Y1018:Y1019"/>
    <mergeCell ref="N1018:N1019"/>
    <mergeCell ref="O1018:O1019"/>
    <mergeCell ref="P1018:P1019"/>
    <mergeCell ref="Q1018:Q1019"/>
    <mergeCell ref="R1018:R1019"/>
    <mergeCell ref="S1018:S1019"/>
    <mergeCell ref="H1018:H1019"/>
    <mergeCell ref="I1018:I1019"/>
    <mergeCell ref="J1018:J1019"/>
    <mergeCell ref="K1018:K1019"/>
    <mergeCell ref="L1018:L1019"/>
    <mergeCell ref="M1018:M1019"/>
    <mergeCell ref="V1016:V1017"/>
    <mergeCell ref="W1016:W1017"/>
    <mergeCell ref="X1016:Y1017"/>
    <mergeCell ref="Z1016:Z1017"/>
    <mergeCell ref="B1018:B1019"/>
    <mergeCell ref="C1018:C1019"/>
    <mergeCell ref="D1018:D1019"/>
    <mergeCell ref="E1018:E1019"/>
    <mergeCell ref="F1018:F1019"/>
    <mergeCell ref="G1018:G1019"/>
    <mergeCell ref="N1016:N1017"/>
    <mergeCell ref="O1016:O1017"/>
    <mergeCell ref="P1016:Q1017"/>
    <mergeCell ref="R1016:R1017"/>
    <mergeCell ref="S1016:S1017"/>
    <mergeCell ref="T1016:U1017"/>
    <mergeCell ref="Z1014:Z1015"/>
    <mergeCell ref="B1016:B1017"/>
    <mergeCell ref="C1016:C1017"/>
    <mergeCell ref="D1016:E1017"/>
    <mergeCell ref="F1016:F1017"/>
    <mergeCell ref="G1016:G1017"/>
    <mergeCell ref="H1016:I1017"/>
    <mergeCell ref="J1016:J1017"/>
    <mergeCell ref="K1016:K1017"/>
    <mergeCell ref="L1016:M1017"/>
    <mergeCell ref="R1014:R1015"/>
    <mergeCell ref="S1014:S1015"/>
    <mergeCell ref="T1014:U1015"/>
    <mergeCell ref="V1014:V1015"/>
    <mergeCell ref="W1014:W1015"/>
    <mergeCell ref="X1014:Y1015"/>
    <mergeCell ref="J1014:J1015"/>
    <mergeCell ref="K1014:K1015"/>
    <mergeCell ref="L1014:M1015"/>
    <mergeCell ref="N1014:N1015"/>
    <mergeCell ref="O1014:O1015"/>
    <mergeCell ref="P1014:Q1015"/>
    <mergeCell ref="V1012:V1013"/>
    <mergeCell ref="W1012:W1013"/>
    <mergeCell ref="X1012:Y1013"/>
    <mergeCell ref="Z1012:Z1013"/>
    <mergeCell ref="B1014:B1015"/>
    <mergeCell ref="C1014:C1015"/>
    <mergeCell ref="D1014:E1015"/>
    <mergeCell ref="F1014:F1015"/>
    <mergeCell ref="G1014:G1015"/>
    <mergeCell ref="H1014:I1015"/>
    <mergeCell ref="N1012:N1013"/>
    <mergeCell ref="O1012:O1013"/>
    <mergeCell ref="P1012:Q1013"/>
    <mergeCell ref="R1012:R1013"/>
    <mergeCell ref="S1012:S1013"/>
    <mergeCell ref="T1012:U1013"/>
    <mergeCell ref="Z1010:Z1011"/>
    <mergeCell ref="B1012:B1013"/>
    <mergeCell ref="C1012:C1013"/>
    <mergeCell ref="D1012:E1013"/>
    <mergeCell ref="F1012:F1013"/>
    <mergeCell ref="G1012:G1013"/>
    <mergeCell ref="H1012:I1013"/>
    <mergeCell ref="J1012:J1013"/>
    <mergeCell ref="K1012:K1013"/>
    <mergeCell ref="L1012:M1013"/>
    <mergeCell ref="R1010:R1011"/>
    <mergeCell ref="S1010:S1011"/>
    <mergeCell ref="T1010:U1011"/>
    <mergeCell ref="V1010:V1011"/>
    <mergeCell ref="W1010:W1011"/>
    <mergeCell ref="X1010:Y1011"/>
    <mergeCell ref="J1010:J1011"/>
    <mergeCell ref="K1010:K1011"/>
    <mergeCell ref="L1010:M1011"/>
    <mergeCell ref="N1010:N1011"/>
    <mergeCell ref="O1010:O1011"/>
    <mergeCell ref="P1010:Q1011"/>
    <mergeCell ref="V1008:V1009"/>
    <mergeCell ref="W1008:W1009"/>
    <mergeCell ref="X1008:Y1009"/>
    <mergeCell ref="Z1008:Z1009"/>
    <mergeCell ref="B1010:B1011"/>
    <mergeCell ref="C1010:C1011"/>
    <mergeCell ref="D1010:E1011"/>
    <mergeCell ref="F1010:F1011"/>
    <mergeCell ref="G1010:G1011"/>
    <mergeCell ref="H1010:I1011"/>
    <mergeCell ref="N1008:N1009"/>
    <mergeCell ref="O1008:O1009"/>
    <mergeCell ref="P1008:Q1009"/>
    <mergeCell ref="R1008:R1009"/>
    <mergeCell ref="S1008:S1009"/>
    <mergeCell ref="T1008:U1009"/>
    <mergeCell ref="Z1006:Z1007"/>
    <mergeCell ref="B1008:B1009"/>
    <mergeCell ref="C1008:C1009"/>
    <mergeCell ref="D1008:E1009"/>
    <mergeCell ref="F1008:F1009"/>
    <mergeCell ref="G1008:G1009"/>
    <mergeCell ref="H1008:I1009"/>
    <mergeCell ref="J1008:J1009"/>
    <mergeCell ref="K1008:K1009"/>
    <mergeCell ref="L1008:M1009"/>
    <mergeCell ref="R1006:R1007"/>
    <mergeCell ref="S1006:S1007"/>
    <mergeCell ref="T1006:U1007"/>
    <mergeCell ref="V1006:V1007"/>
    <mergeCell ref="W1006:W1007"/>
    <mergeCell ref="X1006:Y1007"/>
    <mergeCell ref="J1006:J1007"/>
    <mergeCell ref="K1006:K1007"/>
    <mergeCell ref="L1006:M1007"/>
    <mergeCell ref="N1006:N1007"/>
    <mergeCell ref="O1006:O1007"/>
    <mergeCell ref="P1006:Q1007"/>
    <mergeCell ref="B1006:B1007"/>
    <mergeCell ref="C1006:C1007"/>
    <mergeCell ref="D1006:E1007"/>
    <mergeCell ref="F1006:F1007"/>
    <mergeCell ref="G1006:G1007"/>
    <mergeCell ref="H1006:I1007"/>
    <mergeCell ref="V1003:V1004"/>
    <mergeCell ref="W1003:W1004"/>
    <mergeCell ref="X1003:Y1004"/>
    <mergeCell ref="Z1003:Z1004"/>
    <mergeCell ref="D1005:F1005"/>
    <mergeCell ref="H1005:J1005"/>
    <mergeCell ref="L1005:N1005"/>
    <mergeCell ref="P1005:R1005"/>
    <mergeCell ref="T1005:V1005"/>
    <mergeCell ref="X1005:Z1005"/>
    <mergeCell ref="N1003:N1004"/>
    <mergeCell ref="O1003:O1004"/>
    <mergeCell ref="P1003:Q1004"/>
    <mergeCell ref="R1003:R1004"/>
    <mergeCell ref="S1003:S1004"/>
    <mergeCell ref="T1003:U1004"/>
    <mergeCell ref="Z1001:Z1002"/>
    <mergeCell ref="B1003:B1004"/>
    <mergeCell ref="C1003:C1004"/>
    <mergeCell ref="D1003:E1004"/>
    <mergeCell ref="F1003:F1004"/>
    <mergeCell ref="G1003:G1004"/>
    <mergeCell ref="H1003:I1004"/>
    <mergeCell ref="J1003:J1004"/>
    <mergeCell ref="K1003:K1004"/>
    <mergeCell ref="L1003:M1004"/>
    <mergeCell ref="R1001:R1002"/>
    <mergeCell ref="S1001:S1002"/>
    <mergeCell ref="T1001:U1002"/>
    <mergeCell ref="V1001:V1002"/>
    <mergeCell ref="W1001:W1002"/>
    <mergeCell ref="X1001:Y1002"/>
    <mergeCell ref="J1001:J1002"/>
    <mergeCell ref="K1001:K1002"/>
    <mergeCell ref="L1001:M1002"/>
    <mergeCell ref="N1001:N1002"/>
    <mergeCell ref="O1001:O1002"/>
    <mergeCell ref="P1001:Q1002"/>
    <mergeCell ref="V999:V1000"/>
    <mergeCell ref="W999:W1000"/>
    <mergeCell ref="X999:Y1000"/>
    <mergeCell ref="Z999:Z1000"/>
    <mergeCell ref="B1001:B1002"/>
    <mergeCell ref="C1001:C1002"/>
    <mergeCell ref="D1001:E1002"/>
    <mergeCell ref="F1001:F1002"/>
    <mergeCell ref="G1001:G1002"/>
    <mergeCell ref="H1001:I1002"/>
    <mergeCell ref="N999:N1000"/>
    <mergeCell ref="O999:O1000"/>
    <mergeCell ref="P999:Q1000"/>
    <mergeCell ref="R999:R1000"/>
    <mergeCell ref="S999:S1000"/>
    <mergeCell ref="T999:U1000"/>
    <mergeCell ref="Z997:Z998"/>
    <mergeCell ref="B999:B1000"/>
    <mergeCell ref="C999:C1000"/>
    <mergeCell ref="D999:E1000"/>
    <mergeCell ref="F999:F1000"/>
    <mergeCell ref="G999:G1000"/>
    <mergeCell ref="H999:I1000"/>
    <mergeCell ref="J999:J1000"/>
    <mergeCell ref="K999:K1000"/>
    <mergeCell ref="L999:M1000"/>
    <mergeCell ref="R997:R998"/>
    <mergeCell ref="S997:S998"/>
    <mergeCell ref="T997:U998"/>
    <mergeCell ref="V997:V998"/>
    <mergeCell ref="W997:W998"/>
    <mergeCell ref="X997:Y998"/>
    <mergeCell ref="J997:J998"/>
    <mergeCell ref="K997:K998"/>
    <mergeCell ref="L997:M998"/>
    <mergeCell ref="N997:N998"/>
    <mergeCell ref="O997:O998"/>
    <mergeCell ref="P997:Q998"/>
    <mergeCell ref="V995:V996"/>
    <mergeCell ref="W995:W996"/>
    <mergeCell ref="X995:Y996"/>
    <mergeCell ref="Z995:Z996"/>
    <mergeCell ref="B997:B998"/>
    <mergeCell ref="C997:C998"/>
    <mergeCell ref="D997:E998"/>
    <mergeCell ref="F997:F998"/>
    <mergeCell ref="G997:G998"/>
    <mergeCell ref="H997:I998"/>
    <mergeCell ref="N995:N996"/>
    <mergeCell ref="O995:O996"/>
    <mergeCell ref="P995:Q996"/>
    <mergeCell ref="R995:R996"/>
    <mergeCell ref="S995:S996"/>
    <mergeCell ref="T995:U996"/>
    <mergeCell ref="Z993:Z994"/>
    <mergeCell ref="B995:B996"/>
    <mergeCell ref="C995:C996"/>
    <mergeCell ref="D995:E996"/>
    <mergeCell ref="F995:F996"/>
    <mergeCell ref="G995:G996"/>
    <mergeCell ref="H995:I996"/>
    <mergeCell ref="J995:J996"/>
    <mergeCell ref="K995:K996"/>
    <mergeCell ref="L995:M996"/>
    <mergeCell ref="R993:R994"/>
    <mergeCell ref="S993:S994"/>
    <mergeCell ref="T993:U994"/>
    <mergeCell ref="V993:V994"/>
    <mergeCell ref="W993:W994"/>
    <mergeCell ref="X993:Y994"/>
    <mergeCell ref="J993:J994"/>
    <mergeCell ref="K993:K994"/>
    <mergeCell ref="L993:M994"/>
    <mergeCell ref="N993:N994"/>
    <mergeCell ref="O993:O994"/>
    <mergeCell ref="P993:Q994"/>
    <mergeCell ref="V991:V992"/>
    <mergeCell ref="W991:W992"/>
    <mergeCell ref="X991:Y992"/>
    <mergeCell ref="Z991:Z992"/>
    <mergeCell ref="B993:B994"/>
    <mergeCell ref="C993:C994"/>
    <mergeCell ref="D993:E994"/>
    <mergeCell ref="F993:F994"/>
    <mergeCell ref="G993:G994"/>
    <mergeCell ref="H993:I994"/>
    <mergeCell ref="N991:N992"/>
    <mergeCell ref="O991:O992"/>
    <mergeCell ref="P991:Q992"/>
    <mergeCell ref="R991:R992"/>
    <mergeCell ref="S991:S992"/>
    <mergeCell ref="T991:U992"/>
    <mergeCell ref="X990:Z990"/>
    <mergeCell ref="B991:B992"/>
    <mergeCell ref="C991:C992"/>
    <mergeCell ref="D991:E992"/>
    <mergeCell ref="F991:F992"/>
    <mergeCell ref="G991:G992"/>
    <mergeCell ref="H991:I992"/>
    <mergeCell ref="J991:J992"/>
    <mergeCell ref="K991:K992"/>
    <mergeCell ref="L991:M992"/>
    <mergeCell ref="V988:V989"/>
    <mergeCell ref="W988:W989"/>
    <mergeCell ref="X988:X989"/>
    <mergeCell ref="Y988:Y989"/>
    <mergeCell ref="Z988:Z989"/>
    <mergeCell ref="D990:F990"/>
    <mergeCell ref="H990:J990"/>
    <mergeCell ref="L990:N990"/>
    <mergeCell ref="P990:R990"/>
    <mergeCell ref="T990:V990"/>
    <mergeCell ref="P988:P989"/>
    <mergeCell ref="Q988:Q989"/>
    <mergeCell ref="R988:R989"/>
    <mergeCell ref="S988:S989"/>
    <mergeCell ref="T988:T989"/>
    <mergeCell ref="U988:U989"/>
    <mergeCell ref="I988:I989"/>
    <mergeCell ref="J988:J989"/>
    <mergeCell ref="K988:K989"/>
    <mergeCell ref="L988:M989"/>
    <mergeCell ref="N988:N989"/>
    <mergeCell ref="O988:O989"/>
    <mergeCell ref="T986:V987"/>
    <mergeCell ref="W986:W987"/>
    <mergeCell ref="X986:Z987"/>
    <mergeCell ref="B988:B989"/>
    <mergeCell ref="C988:C989"/>
    <mergeCell ref="D988:D989"/>
    <mergeCell ref="E988:E989"/>
    <mergeCell ref="F988:F989"/>
    <mergeCell ref="G988:G989"/>
    <mergeCell ref="H988:H989"/>
    <mergeCell ref="K986:K987"/>
    <mergeCell ref="L986:N987"/>
    <mergeCell ref="O986:O987"/>
    <mergeCell ref="P986:R986"/>
    <mergeCell ref="P987:R987"/>
    <mergeCell ref="S986:S987"/>
    <mergeCell ref="B986:B987"/>
    <mergeCell ref="C986:C987"/>
    <mergeCell ref="D986:F986"/>
    <mergeCell ref="D987:F987"/>
    <mergeCell ref="G986:G987"/>
    <mergeCell ref="H986:J986"/>
    <mergeCell ref="H987:J987"/>
    <mergeCell ref="W980:W981"/>
    <mergeCell ref="X980:X981"/>
    <mergeCell ref="Y980:Y981"/>
    <mergeCell ref="Z980:Z981"/>
    <mergeCell ref="B983:Z983"/>
    <mergeCell ref="D985:Z985"/>
    <mergeCell ref="B982:AH982"/>
    <mergeCell ref="Q980:Q981"/>
    <mergeCell ref="R980:R981"/>
    <mergeCell ref="S980:S981"/>
    <mergeCell ref="T980:T981"/>
    <mergeCell ref="U980:U981"/>
    <mergeCell ref="V980:V981"/>
    <mergeCell ref="K980:K981"/>
    <mergeCell ref="L980:L981"/>
    <mergeCell ref="M980:M981"/>
    <mergeCell ref="N980:N981"/>
    <mergeCell ref="O980:O981"/>
    <mergeCell ref="P980:P981"/>
    <mergeCell ref="Z978:Z979"/>
    <mergeCell ref="B980:B981"/>
    <mergeCell ref="C980:C981"/>
    <mergeCell ref="D980:D981"/>
    <mergeCell ref="E980:E981"/>
    <mergeCell ref="F980:F981"/>
    <mergeCell ref="G980:G981"/>
    <mergeCell ref="H980:H981"/>
    <mergeCell ref="I980:I981"/>
    <mergeCell ref="J980:J981"/>
    <mergeCell ref="R978:R979"/>
    <mergeCell ref="S978:S979"/>
    <mergeCell ref="T978:U979"/>
    <mergeCell ref="V978:V979"/>
    <mergeCell ref="W978:W979"/>
    <mergeCell ref="X978:Y979"/>
    <mergeCell ref="J978:J979"/>
    <mergeCell ref="K978:K979"/>
    <mergeCell ref="L978:M979"/>
    <mergeCell ref="N978:N979"/>
    <mergeCell ref="O978:O979"/>
    <mergeCell ref="P978:Q979"/>
    <mergeCell ref="V976:V977"/>
    <mergeCell ref="W976:W977"/>
    <mergeCell ref="X976:Y977"/>
    <mergeCell ref="Z976:Z977"/>
    <mergeCell ref="B978:B979"/>
    <mergeCell ref="C978:C979"/>
    <mergeCell ref="D978:E979"/>
    <mergeCell ref="F978:F979"/>
    <mergeCell ref="G978:G979"/>
    <mergeCell ref="H978:I979"/>
    <mergeCell ref="N976:N977"/>
    <mergeCell ref="O976:O977"/>
    <mergeCell ref="P976:Q977"/>
    <mergeCell ref="R976:R977"/>
    <mergeCell ref="S976:S977"/>
    <mergeCell ref="T976:U977"/>
    <mergeCell ref="Z974:Z975"/>
    <mergeCell ref="B976:B977"/>
    <mergeCell ref="C976:C977"/>
    <mergeCell ref="D976:E977"/>
    <mergeCell ref="F976:F977"/>
    <mergeCell ref="G976:G977"/>
    <mergeCell ref="H976:I977"/>
    <mergeCell ref="J976:J977"/>
    <mergeCell ref="K976:K977"/>
    <mergeCell ref="L976:M977"/>
    <mergeCell ref="R974:R975"/>
    <mergeCell ref="S974:S975"/>
    <mergeCell ref="T974:U975"/>
    <mergeCell ref="V974:V975"/>
    <mergeCell ref="W974:W975"/>
    <mergeCell ref="X974:Y975"/>
    <mergeCell ref="J974:J975"/>
    <mergeCell ref="K974:K975"/>
    <mergeCell ref="L974:M975"/>
    <mergeCell ref="N974:N975"/>
    <mergeCell ref="O974:O975"/>
    <mergeCell ref="P974:Q975"/>
    <mergeCell ref="V972:V973"/>
    <mergeCell ref="W972:W973"/>
    <mergeCell ref="X972:Y973"/>
    <mergeCell ref="Z972:Z973"/>
    <mergeCell ref="B974:B975"/>
    <mergeCell ref="C974:C975"/>
    <mergeCell ref="D974:E975"/>
    <mergeCell ref="F974:F975"/>
    <mergeCell ref="G974:G975"/>
    <mergeCell ref="H974:I975"/>
    <mergeCell ref="N972:N973"/>
    <mergeCell ref="O972:O973"/>
    <mergeCell ref="P972:Q973"/>
    <mergeCell ref="R972:R973"/>
    <mergeCell ref="S972:S973"/>
    <mergeCell ref="T972:U973"/>
    <mergeCell ref="Z970:Z971"/>
    <mergeCell ref="B972:B973"/>
    <mergeCell ref="C972:C973"/>
    <mergeCell ref="D972:E973"/>
    <mergeCell ref="F972:F973"/>
    <mergeCell ref="G972:G973"/>
    <mergeCell ref="H972:I973"/>
    <mergeCell ref="J972:J973"/>
    <mergeCell ref="K972:K973"/>
    <mergeCell ref="L972:M973"/>
    <mergeCell ref="R970:R971"/>
    <mergeCell ref="S970:S971"/>
    <mergeCell ref="T970:U971"/>
    <mergeCell ref="V970:V971"/>
    <mergeCell ref="W970:W971"/>
    <mergeCell ref="X970:Y971"/>
    <mergeCell ref="J970:J971"/>
    <mergeCell ref="K970:K971"/>
    <mergeCell ref="L970:M971"/>
    <mergeCell ref="N970:N971"/>
    <mergeCell ref="O970:O971"/>
    <mergeCell ref="P970:Q971"/>
    <mergeCell ref="B970:B971"/>
    <mergeCell ref="C970:C971"/>
    <mergeCell ref="D970:E971"/>
    <mergeCell ref="F970:F971"/>
    <mergeCell ref="G970:G971"/>
    <mergeCell ref="H970:I971"/>
    <mergeCell ref="V967:V968"/>
    <mergeCell ref="W967:W968"/>
    <mergeCell ref="X967:Y968"/>
    <mergeCell ref="Z967:Z968"/>
    <mergeCell ref="D969:F969"/>
    <mergeCell ref="H969:J969"/>
    <mergeCell ref="L969:N969"/>
    <mergeCell ref="P969:R969"/>
    <mergeCell ref="T969:V969"/>
    <mergeCell ref="X969:Z969"/>
    <mergeCell ref="N967:N968"/>
    <mergeCell ref="O967:O968"/>
    <mergeCell ref="P967:Q968"/>
    <mergeCell ref="R967:R968"/>
    <mergeCell ref="S967:S968"/>
    <mergeCell ref="T967:U968"/>
    <mergeCell ref="Z965:Z966"/>
    <mergeCell ref="B967:B968"/>
    <mergeCell ref="C967:C968"/>
    <mergeCell ref="D967:E968"/>
    <mergeCell ref="F967:F968"/>
    <mergeCell ref="G967:G968"/>
    <mergeCell ref="H967:I968"/>
    <mergeCell ref="J967:J968"/>
    <mergeCell ref="K967:K968"/>
    <mergeCell ref="L967:M968"/>
    <mergeCell ref="R965:R966"/>
    <mergeCell ref="S965:S966"/>
    <mergeCell ref="T965:U966"/>
    <mergeCell ref="V965:V966"/>
    <mergeCell ref="W965:W966"/>
    <mergeCell ref="X965:Y966"/>
    <mergeCell ref="J965:J966"/>
    <mergeCell ref="K965:K966"/>
    <mergeCell ref="L965:M966"/>
    <mergeCell ref="N965:N966"/>
    <mergeCell ref="O965:O966"/>
    <mergeCell ref="P965:Q966"/>
    <mergeCell ref="V963:V964"/>
    <mergeCell ref="W963:W964"/>
    <mergeCell ref="X963:Y964"/>
    <mergeCell ref="Z963:Z964"/>
    <mergeCell ref="B965:B966"/>
    <mergeCell ref="C965:C966"/>
    <mergeCell ref="D965:E966"/>
    <mergeCell ref="F965:F966"/>
    <mergeCell ref="G965:G966"/>
    <mergeCell ref="H965:I966"/>
    <mergeCell ref="N963:N964"/>
    <mergeCell ref="O963:O964"/>
    <mergeCell ref="P963:Q964"/>
    <mergeCell ref="R963:R964"/>
    <mergeCell ref="S963:S964"/>
    <mergeCell ref="T963:U964"/>
    <mergeCell ref="Z961:Z962"/>
    <mergeCell ref="B963:B964"/>
    <mergeCell ref="C963:C964"/>
    <mergeCell ref="D963:E964"/>
    <mergeCell ref="F963:F964"/>
    <mergeCell ref="G963:G964"/>
    <mergeCell ref="H963:I964"/>
    <mergeCell ref="J963:J964"/>
    <mergeCell ref="K963:K964"/>
    <mergeCell ref="L963:M964"/>
    <mergeCell ref="R961:R962"/>
    <mergeCell ref="S961:S962"/>
    <mergeCell ref="T961:U962"/>
    <mergeCell ref="V961:V962"/>
    <mergeCell ref="W961:W962"/>
    <mergeCell ref="X961:Y962"/>
    <mergeCell ref="J961:J962"/>
    <mergeCell ref="K961:K962"/>
    <mergeCell ref="L961:M962"/>
    <mergeCell ref="N961:N962"/>
    <mergeCell ref="O961:O962"/>
    <mergeCell ref="P961:Q962"/>
    <mergeCell ref="B961:B962"/>
    <mergeCell ref="C961:C962"/>
    <mergeCell ref="D961:E962"/>
    <mergeCell ref="F961:F962"/>
    <mergeCell ref="G961:G962"/>
    <mergeCell ref="H961:I962"/>
    <mergeCell ref="D960:F960"/>
    <mergeCell ref="H960:J960"/>
    <mergeCell ref="L960:N960"/>
    <mergeCell ref="P960:R960"/>
    <mergeCell ref="T960:V960"/>
    <mergeCell ref="X960:Z960"/>
    <mergeCell ref="U958:U959"/>
    <mergeCell ref="V958:V959"/>
    <mergeCell ref="W958:W959"/>
    <mergeCell ref="X958:X959"/>
    <mergeCell ref="Y958:Y959"/>
    <mergeCell ref="Z958:Z959"/>
    <mergeCell ref="O958:O959"/>
    <mergeCell ref="P958:P959"/>
    <mergeCell ref="Q958:Q959"/>
    <mergeCell ref="R958:R959"/>
    <mergeCell ref="S958:S959"/>
    <mergeCell ref="T958:T959"/>
    <mergeCell ref="I958:I959"/>
    <mergeCell ref="J958:J959"/>
    <mergeCell ref="K958:K959"/>
    <mergeCell ref="L958:L959"/>
    <mergeCell ref="M958:M959"/>
    <mergeCell ref="N958:N959"/>
    <mergeCell ref="T956:V957"/>
    <mergeCell ref="W956:W957"/>
    <mergeCell ref="X956:Z957"/>
    <mergeCell ref="B958:B959"/>
    <mergeCell ref="C958:C959"/>
    <mergeCell ref="D958:D959"/>
    <mergeCell ref="E958:E959"/>
    <mergeCell ref="F958:F959"/>
    <mergeCell ref="G958:G959"/>
    <mergeCell ref="H958:H959"/>
    <mergeCell ref="K956:K957"/>
    <mergeCell ref="L956:N957"/>
    <mergeCell ref="O956:O957"/>
    <mergeCell ref="P956:R956"/>
    <mergeCell ref="P957:R957"/>
    <mergeCell ref="S956:S957"/>
    <mergeCell ref="B956:B957"/>
    <mergeCell ref="C956:C957"/>
    <mergeCell ref="D956:F956"/>
    <mergeCell ref="D957:F957"/>
    <mergeCell ref="G956:G957"/>
    <mergeCell ref="H956:J956"/>
    <mergeCell ref="H957:J957"/>
    <mergeCell ref="W947:W948"/>
    <mergeCell ref="X947:X948"/>
    <mergeCell ref="Y947:Y948"/>
    <mergeCell ref="Z947:Z948"/>
    <mergeCell ref="B953:Z953"/>
    <mergeCell ref="D955:Z955"/>
    <mergeCell ref="B950:AH950"/>
    <mergeCell ref="B951:AH951"/>
    <mergeCell ref="B952:AH952"/>
    <mergeCell ref="Q947:Q948"/>
    <mergeCell ref="R947:R948"/>
    <mergeCell ref="S947:S948"/>
    <mergeCell ref="T947:T948"/>
    <mergeCell ref="U947:U948"/>
    <mergeCell ref="V947:V948"/>
    <mergeCell ref="K947:K948"/>
    <mergeCell ref="L947:L948"/>
    <mergeCell ref="M947:M948"/>
    <mergeCell ref="N947:N948"/>
    <mergeCell ref="O947:O948"/>
    <mergeCell ref="P947:P948"/>
    <mergeCell ref="Z945:Z946"/>
    <mergeCell ref="B947:B948"/>
    <mergeCell ref="C947:C948"/>
    <mergeCell ref="D947:D948"/>
    <mergeCell ref="E947:E948"/>
    <mergeCell ref="F947:F948"/>
    <mergeCell ref="G947:G948"/>
    <mergeCell ref="H947:H948"/>
    <mergeCell ref="I947:I948"/>
    <mergeCell ref="J947:J948"/>
    <mergeCell ref="R945:R946"/>
    <mergeCell ref="S945:S946"/>
    <mergeCell ref="T945:U946"/>
    <mergeCell ref="V945:V946"/>
    <mergeCell ref="W945:W946"/>
    <mergeCell ref="X945:Y946"/>
    <mergeCell ref="J945:J946"/>
    <mergeCell ref="K945:K946"/>
    <mergeCell ref="L945:M946"/>
    <mergeCell ref="N945:N946"/>
    <mergeCell ref="O945:O946"/>
    <mergeCell ref="P945:Q946"/>
    <mergeCell ref="V943:V944"/>
    <mergeCell ref="W943:W944"/>
    <mergeCell ref="X943:Y944"/>
    <mergeCell ref="Z943:Z944"/>
    <mergeCell ref="B945:B946"/>
    <mergeCell ref="C945:C946"/>
    <mergeCell ref="D945:E946"/>
    <mergeCell ref="F945:F946"/>
    <mergeCell ref="G945:G946"/>
    <mergeCell ref="H945:I946"/>
    <mergeCell ref="N943:N944"/>
    <mergeCell ref="O943:O944"/>
    <mergeCell ref="P943:Q944"/>
    <mergeCell ref="R943:R944"/>
    <mergeCell ref="S943:S944"/>
    <mergeCell ref="T943:U944"/>
    <mergeCell ref="Z941:Z942"/>
    <mergeCell ref="B943:B944"/>
    <mergeCell ref="C943:C944"/>
    <mergeCell ref="D943:E944"/>
    <mergeCell ref="F943:F944"/>
    <mergeCell ref="G943:G944"/>
    <mergeCell ref="H943:I944"/>
    <mergeCell ref="J943:J944"/>
    <mergeCell ref="K943:K944"/>
    <mergeCell ref="L943:M944"/>
    <mergeCell ref="R941:R942"/>
    <mergeCell ref="S941:S942"/>
    <mergeCell ref="T941:U942"/>
    <mergeCell ref="V941:V942"/>
    <mergeCell ref="W941:W942"/>
    <mergeCell ref="X941:Y942"/>
    <mergeCell ref="J941:J942"/>
    <mergeCell ref="K941:K942"/>
    <mergeCell ref="L941:M942"/>
    <mergeCell ref="N941:N942"/>
    <mergeCell ref="O941:O942"/>
    <mergeCell ref="P941:Q942"/>
    <mergeCell ref="V939:V940"/>
    <mergeCell ref="W939:W940"/>
    <mergeCell ref="X939:Y940"/>
    <mergeCell ref="Z939:Z940"/>
    <mergeCell ref="B941:B942"/>
    <mergeCell ref="C941:C942"/>
    <mergeCell ref="D941:E942"/>
    <mergeCell ref="F941:F942"/>
    <mergeCell ref="G941:G942"/>
    <mergeCell ref="H941:I942"/>
    <mergeCell ref="N939:N940"/>
    <mergeCell ref="O939:O940"/>
    <mergeCell ref="P939:Q940"/>
    <mergeCell ref="R939:R940"/>
    <mergeCell ref="S939:S940"/>
    <mergeCell ref="T939:U940"/>
    <mergeCell ref="Z937:Z938"/>
    <mergeCell ref="B939:B940"/>
    <mergeCell ref="C939:C940"/>
    <mergeCell ref="D939:E940"/>
    <mergeCell ref="F939:F940"/>
    <mergeCell ref="G939:G940"/>
    <mergeCell ref="H939:I940"/>
    <mergeCell ref="J939:J940"/>
    <mergeCell ref="K939:K940"/>
    <mergeCell ref="L939:M940"/>
    <mergeCell ref="R937:R938"/>
    <mergeCell ref="S937:S938"/>
    <mergeCell ref="T937:U938"/>
    <mergeCell ref="V937:V938"/>
    <mergeCell ref="W937:W938"/>
    <mergeCell ref="X937:Y938"/>
    <mergeCell ref="J937:J938"/>
    <mergeCell ref="K937:K938"/>
    <mergeCell ref="L937:M938"/>
    <mergeCell ref="N937:N938"/>
    <mergeCell ref="O937:O938"/>
    <mergeCell ref="P937:Q938"/>
    <mergeCell ref="V935:V936"/>
    <mergeCell ref="W935:W936"/>
    <mergeCell ref="X935:Y936"/>
    <mergeCell ref="Z935:Z936"/>
    <mergeCell ref="B937:B938"/>
    <mergeCell ref="C937:C938"/>
    <mergeCell ref="D937:E938"/>
    <mergeCell ref="F937:F938"/>
    <mergeCell ref="G937:G938"/>
    <mergeCell ref="H937:I938"/>
    <mergeCell ref="N935:N936"/>
    <mergeCell ref="O935:O936"/>
    <mergeCell ref="P935:Q936"/>
    <mergeCell ref="R935:R936"/>
    <mergeCell ref="S935:S936"/>
    <mergeCell ref="T935:U936"/>
    <mergeCell ref="Z933:Z934"/>
    <mergeCell ref="B935:B936"/>
    <mergeCell ref="C935:C936"/>
    <mergeCell ref="D935:E936"/>
    <mergeCell ref="F935:F936"/>
    <mergeCell ref="G935:G936"/>
    <mergeCell ref="H935:I936"/>
    <mergeCell ref="J935:J936"/>
    <mergeCell ref="K935:K936"/>
    <mergeCell ref="L935:M936"/>
    <mergeCell ref="R933:R934"/>
    <mergeCell ref="S933:S934"/>
    <mergeCell ref="T933:U934"/>
    <mergeCell ref="V933:V934"/>
    <mergeCell ref="W933:W934"/>
    <mergeCell ref="X933:Y934"/>
    <mergeCell ref="J933:J934"/>
    <mergeCell ref="K933:K934"/>
    <mergeCell ref="L933:M934"/>
    <mergeCell ref="N933:N934"/>
    <mergeCell ref="O933:O934"/>
    <mergeCell ref="P933:Q934"/>
    <mergeCell ref="V931:V932"/>
    <mergeCell ref="W931:W932"/>
    <mergeCell ref="X931:Y932"/>
    <mergeCell ref="Z931:Z932"/>
    <mergeCell ref="B933:B934"/>
    <mergeCell ref="C933:C934"/>
    <mergeCell ref="D933:E934"/>
    <mergeCell ref="F933:F934"/>
    <mergeCell ref="G933:G934"/>
    <mergeCell ref="H933:I934"/>
    <mergeCell ref="N931:N932"/>
    <mergeCell ref="O931:O932"/>
    <mergeCell ref="P931:Q932"/>
    <mergeCell ref="R931:R932"/>
    <mergeCell ref="S931:S932"/>
    <mergeCell ref="T931:U932"/>
    <mergeCell ref="Z929:Z930"/>
    <mergeCell ref="B931:B932"/>
    <mergeCell ref="C931:C932"/>
    <mergeCell ref="D931:E932"/>
    <mergeCell ref="F931:F932"/>
    <mergeCell ref="G931:G932"/>
    <mergeCell ref="H931:I932"/>
    <mergeCell ref="J931:J932"/>
    <mergeCell ref="K931:K932"/>
    <mergeCell ref="L931:M932"/>
    <mergeCell ref="R929:R930"/>
    <mergeCell ref="S929:S930"/>
    <mergeCell ref="T929:U930"/>
    <mergeCell ref="V929:V930"/>
    <mergeCell ref="W929:W930"/>
    <mergeCell ref="X929:Y930"/>
    <mergeCell ref="J929:J930"/>
    <mergeCell ref="K929:K930"/>
    <mergeCell ref="L929:M930"/>
    <mergeCell ref="N929:N930"/>
    <mergeCell ref="O929:O930"/>
    <mergeCell ref="P929:Q930"/>
    <mergeCell ref="V927:V928"/>
    <mergeCell ref="W927:W928"/>
    <mergeCell ref="X927:Y928"/>
    <mergeCell ref="Z927:Z928"/>
    <mergeCell ref="B929:B930"/>
    <mergeCell ref="C929:C930"/>
    <mergeCell ref="D929:E930"/>
    <mergeCell ref="F929:F930"/>
    <mergeCell ref="G929:G930"/>
    <mergeCell ref="H929:I930"/>
    <mergeCell ref="N927:N928"/>
    <mergeCell ref="O927:O928"/>
    <mergeCell ref="P927:Q928"/>
    <mergeCell ref="R927:R928"/>
    <mergeCell ref="S927:S928"/>
    <mergeCell ref="T927:U928"/>
    <mergeCell ref="X925:Z926"/>
    <mergeCell ref="B927:B928"/>
    <mergeCell ref="C927:C928"/>
    <mergeCell ref="D927:E928"/>
    <mergeCell ref="F927:F928"/>
    <mergeCell ref="G927:G928"/>
    <mergeCell ref="H927:I928"/>
    <mergeCell ref="J927:J928"/>
    <mergeCell ref="K927:K928"/>
    <mergeCell ref="L927:M928"/>
    <mergeCell ref="L925:N926"/>
    <mergeCell ref="O925:O926"/>
    <mergeCell ref="P925:R926"/>
    <mergeCell ref="S925:S926"/>
    <mergeCell ref="T925:V926"/>
    <mergeCell ref="W925:W926"/>
    <mergeCell ref="V923:V924"/>
    <mergeCell ref="W923:W924"/>
    <mergeCell ref="X923:Y924"/>
    <mergeCell ref="Z923:Z924"/>
    <mergeCell ref="B925:B926"/>
    <mergeCell ref="C925:C926"/>
    <mergeCell ref="D925:F926"/>
    <mergeCell ref="G925:G926"/>
    <mergeCell ref="H925:J926"/>
    <mergeCell ref="K925:K926"/>
    <mergeCell ref="N923:N924"/>
    <mergeCell ref="O923:O924"/>
    <mergeCell ref="P923:Q924"/>
    <mergeCell ref="R923:R924"/>
    <mergeCell ref="S923:S924"/>
    <mergeCell ref="T923:U924"/>
    <mergeCell ref="Z921:Z922"/>
    <mergeCell ref="B923:B924"/>
    <mergeCell ref="C923:C924"/>
    <mergeCell ref="D923:E924"/>
    <mergeCell ref="F923:F924"/>
    <mergeCell ref="G923:G924"/>
    <mergeCell ref="H923:I924"/>
    <mergeCell ref="J923:J924"/>
    <mergeCell ref="K923:K924"/>
    <mergeCell ref="L923:M924"/>
    <mergeCell ref="R921:R922"/>
    <mergeCell ref="S921:S922"/>
    <mergeCell ref="T921:U922"/>
    <mergeCell ref="V921:V922"/>
    <mergeCell ref="W921:W922"/>
    <mergeCell ref="X921:Y922"/>
    <mergeCell ref="J921:J922"/>
    <mergeCell ref="K921:K922"/>
    <mergeCell ref="L921:M922"/>
    <mergeCell ref="N921:N922"/>
    <mergeCell ref="O921:O922"/>
    <mergeCell ref="P921:Q922"/>
    <mergeCell ref="V919:V920"/>
    <mergeCell ref="W919:W920"/>
    <mergeCell ref="X919:Y920"/>
    <mergeCell ref="Z919:Z920"/>
    <mergeCell ref="B921:B922"/>
    <mergeCell ref="C921:C922"/>
    <mergeCell ref="D921:E922"/>
    <mergeCell ref="F921:F922"/>
    <mergeCell ref="G921:G922"/>
    <mergeCell ref="H921:I922"/>
    <mergeCell ref="N919:N920"/>
    <mergeCell ref="O919:O920"/>
    <mergeCell ref="P919:Q920"/>
    <mergeCell ref="R919:R920"/>
    <mergeCell ref="S919:S920"/>
    <mergeCell ref="T919:U920"/>
    <mergeCell ref="Z917:Z918"/>
    <mergeCell ref="B919:B920"/>
    <mergeCell ref="C919:C920"/>
    <mergeCell ref="D919:E920"/>
    <mergeCell ref="F919:F920"/>
    <mergeCell ref="G919:G920"/>
    <mergeCell ref="H919:I920"/>
    <mergeCell ref="J919:J920"/>
    <mergeCell ref="K919:K920"/>
    <mergeCell ref="L919:M920"/>
    <mergeCell ref="R917:R918"/>
    <mergeCell ref="S917:S918"/>
    <mergeCell ref="T917:U918"/>
    <mergeCell ref="V917:V918"/>
    <mergeCell ref="W917:W918"/>
    <mergeCell ref="X917:Y918"/>
    <mergeCell ref="J917:J918"/>
    <mergeCell ref="K917:K918"/>
    <mergeCell ref="L917:M918"/>
    <mergeCell ref="N917:N918"/>
    <mergeCell ref="O917:O918"/>
    <mergeCell ref="P917:Q918"/>
    <mergeCell ref="V915:V916"/>
    <mergeCell ref="W915:W916"/>
    <mergeCell ref="X915:Y916"/>
    <mergeCell ref="Z915:Z916"/>
    <mergeCell ref="B917:B918"/>
    <mergeCell ref="C917:C918"/>
    <mergeCell ref="D917:E918"/>
    <mergeCell ref="F917:F918"/>
    <mergeCell ref="G917:G918"/>
    <mergeCell ref="H917:I918"/>
    <mergeCell ref="N915:N916"/>
    <mergeCell ref="O915:O916"/>
    <mergeCell ref="P915:Q916"/>
    <mergeCell ref="R915:R916"/>
    <mergeCell ref="S915:S916"/>
    <mergeCell ref="T915:U916"/>
    <mergeCell ref="Z913:Z914"/>
    <mergeCell ref="B915:B916"/>
    <mergeCell ref="C915:C916"/>
    <mergeCell ref="D915:E916"/>
    <mergeCell ref="F915:F916"/>
    <mergeCell ref="G915:G916"/>
    <mergeCell ref="H915:I916"/>
    <mergeCell ref="J915:J916"/>
    <mergeCell ref="K915:K916"/>
    <mergeCell ref="L915:M916"/>
    <mergeCell ref="R913:R914"/>
    <mergeCell ref="S913:S914"/>
    <mergeCell ref="T913:U914"/>
    <mergeCell ref="V913:V914"/>
    <mergeCell ref="W913:W914"/>
    <mergeCell ref="X913:Y914"/>
    <mergeCell ref="J913:J914"/>
    <mergeCell ref="K913:K914"/>
    <mergeCell ref="L913:M914"/>
    <mergeCell ref="N913:N914"/>
    <mergeCell ref="O913:O914"/>
    <mergeCell ref="P913:Q914"/>
    <mergeCell ref="V911:V912"/>
    <mergeCell ref="W911:W912"/>
    <mergeCell ref="X911:Y912"/>
    <mergeCell ref="Z911:Z912"/>
    <mergeCell ref="B913:B914"/>
    <mergeCell ref="C913:C914"/>
    <mergeCell ref="D913:E914"/>
    <mergeCell ref="F913:F914"/>
    <mergeCell ref="G913:G914"/>
    <mergeCell ref="H913:I914"/>
    <mergeCell ref="N911:N912"/>
    <mergeCell ref="O911:O912"/>
    <mergeCell ref="P911:Q912"/>
    <mergeCell ref="R911:R912"/>
    <mergeCell ref="S911:S912"/>
    <mergeCell ref="T911:U912"/>
    <mergeCell ref="X910:Z910"/>
    <mergeCell ref="B911:B912"/>
    <mergeCell ref="C911:C912"/>
    <mergeCell ref="D911:E912"/>
    <mergeCell ref="F911:F912"/>
    <mergeCell ref="G911:G912"/>
    <mergeCell ref="H911:I912"/>
    <mergeCell ref="J911:J912"/>
    <mergeCell ref="K911:K912"/>
    <mergeCell ref="L911:M912"/>
    <mergeCell ref="V908:V909"/>
    <mergeCell ref="W908:W909"/>
    <mergeCell ref="X908:X909"/>
    <mergeCell ref="Y908:Y909"/>
    <mergeCell ref="Z908:Z909"/>
    <mergeCell ref="D910:F910"/>
    <mergeCell ref="H910:J910"/>
    <mergeCell ref="L910:N910"/>
    <mergeCell ref="P910:R910"/>
    <mergeCell ref="T910:V910"/>
    <mergeCell ref="P908:P909"/>
    <mergeCell ref="Q908:Q909"/>
    <mergeCell ref="R908:R909"/>
    <mergeCell ref="S908:S909"/>
    <mergeCell ref="T908:T909"/>
    <mergeCell ref="U908:U909"/>
    <mergeCell ref="J908:J909"/>
    <mergeCell ref="K908:K909"/>
    <mergeCell ref="L908:L909"/>
    <mergeCell ref="M908:M909"/>
    <mergeCell ref="N908:N909"/>
    <mergeCell ref="O908:O909"/>
    <mergeCell ref="T906:V907"/>
    <mergeCell ref="W906:W907"/>
    <mergeCell ref="X906:Z907"/>
    <mergeCell ref="B908:B909"/>
    <mergeCell ref="C908:C909"/>
    <mergeCell ref="D908:E909"/>
    <mergeCell ref="F908:F909"/>
    <mergeCell ref="G908:G909"/>
    <mergeCell ref="H908:H909"/>
    <mergeCell ref="I908:I909"/>
    <mergeCell ref="K906:K907"/>
    <mergeCell ref="L906:N907"/>
    <mergeCell ref="O906:O907"/>
    <mergeCell ref="P906:R906"/>
    <mergeCell ref="P907:R907"/>
    <mergeCell ref="S906:S907"/>
    <mergeCell ref="Z896:Z897"/>
    <mergeCell ref="B903:Z903"/>
    <mergeCell ref="D905:Z905"/>
    <mergeCell ref="B906:B907"/>
    <mergeCell ref="C906:C907"/>
    <mergeCell ref="D906:F906"/>
    <mergeCell ref="D907:F907"/>
    <mergeCell ref="G906:G907"/>
    <mergeCell ref="H906:J906"/>
    <mergeCell ref="H907:J907"/>
    <mergeCell ref="T896:T897"/>
    <mergeCell ref="U896:U897"/>
    <mergeCell ref="V896:V897"/>
    <mergeCell ref="W896:W897"/>
    <mergeCell ref="X896:X897"/>
    <mergeCell ref="Y896:Y897"/>
    <mergeCell ref="N896:N897"/>
    <mergeCell ref="O896:O897"/>
    <mergeCell ref="P896:P897"/>
    <mergeCell ref="Q896:Q897"/>
    <mergeCell ref="R896:R897"/>
    <mergeCell ref="S896:S897"/>
    <mergeCell ref="H896:H897"/>
    <mergeCell ref="I896:I897"/>
    <mergeCell ref="J896:J897"/>
    <mergeCell ref="K896:K897"/>
    <mergeCell ref="L896:L897"/>
    <mergeCell ref="M896:M897"/>
    <mergeCell ref="V894:V895"/>
    <mergeCell ref="W894:W895"/>
    <mergeCell ref="X894:Y895"/>
    <mergeCell ref="Z894:Z895"/>
    <mergeCell ref="B896:B897"/>
    <mergeCell ref="C896:C897"/>
    <mergeCell ref="D896:D897"/>
    <mergeCell ref="E896:E897"/>
    <mergeCell ref="F896:F897"/>
    <mergeCell ref="G896:G897"/>
    <mergeCell ref="N894:N895"/>
    <mergeCell ref="O894:O895"/>
    <mergeCell ref="P894:Q895"/>
    <mergeCell ref="R894:R895"/>
    <mergeCell ref="S894:S895"/>
    <mergeCell ref="T894:U895"/>
    <mergeCell ref="Z892:Z893"/>
    <mergeCell ref="B894:B895"/>
    <mergeCell ref="C894:C895"/>
    <mergeCell ref="D894:E895"/>
    <mergeCell ref="F894:F895"/>
    <mergeCell ref="G894:G895"/>
    <mergeCell ref="H894:I895"/>
    <mergeCell ref="J894:J895"/>
    <mergeCell ref="K894:K895"/>
    <mergeCell ref="L894:M895"/>
    <mergeCell ref="R892:R893"/>
    <mergeCell ref="S892:S893"/>
    <mergeCell ref="T892:U893"/>
    <mergeCell ref="V892:V893"/>
    <mergeCell ref="W892:W893"/>
    <mergeCell ref="X892:Y893"/>
    <mergeCell ref="J892:J893"/>
    <mergeCell ref="K892:K893"/>
    <mergeCell ref="L892:M893"/>
    <mergeCell ref="N892:N893"/>
    <mergeCell ref="O892:O893"/>
    <mergeCell ref="P892:Q893"/>
    <mergeCell ref="V890:V891"/>
    <mergeCell ref="W890:W891"/>
    <mergeCell ref="X890:Y891"/>
    <mergeCell ref="Z890:Z891"/>
    <mergeCell ref="B892:B893"/>
    <mergeCell ref="C892:C893"/>
    <mergeCell ref="D892:E893"/>
    <mergeCell ref="F892:F893"/>
    <mergeCell ref="G892:G893"/>
    <mergeCell ref="H892:I893"/>
    <mergeCell ref="N890:N891"/>
    <mergeCell ref="O890:O891"/>
    <mergeCell ref="P890:Q891"/>
    <mergeCell ref="R890:R891"/>
    <mergeCell ref="S890:S891"/>
    <mergeCell ref="T890:U891"/>
    <mergeCell ref="Z888:Z889"/>
    <mergeCell ref="B890:B891"/>
    <mergeCell ref="C890:C891"/>
    <mergeCell ref="D890:E891"/>
    <mergeCell ref="F890:F891"/>
    <mergeCell ref="G890:G891"/>
    <mergeCell ref="H890:I891"/>
    <mergeCell ref="J890:J891"/>
    <mergeCell ref="K890:K891"/>
    <mergeCell ref="L890:M891"/>
    <mergeCell ref="R888:R889"/>
    <mergeCell ref="S888:S889"/>
    <mergeCell ref="T888:U889"/>
    <mergeCell ref="V888:V889"/>
    <mergeCell ref="W888:W889"/>
    <mergeCell ref="X888:Y889"/>
    <mergeCell ref="J888:J889"/>
    <mergeCell ref="K888:K889"/>
    <mergeCell ref="L888:M889"/>
    <mergeCell ref="N888:N889"/>
    <mergeCell ref="O888:O889"/>
    <mergeCell ref="P888:Q889"/>
    <mergeCell ref="V886:V887"/>
    <mergeCell ref="W886:W887"/>
    <mergeCell ref="X886:Y887"/>
    <mergeCell ref="Z886:Z887"/>
    <mergeCell ref="B888:B889"/>
    <mergeCell ref="C888:C889"/>
    <mergeCell ref="D888:E889"/>
    <mergeCell ref="F888:F889"/>
    <mergeCell ref="G888:G889"/>
    <mergeCell ref="H888:I889"/>
    <mergeCell ref="N886:N887"/>
    <mergeCell ref="O886:O887"/>
    <mergeCell ref="P886:Q887"/>
    <mergeCell ref="R886:R887"/>
    <mergeCell ref="S886:S887"/>
    <mergeCell ref="T886:U887"/>
    <mergeCell ref="Z884:Z885"/>
    <mergeCell ref="B886:B887"/>
    <mergeCell ref="C886:C887"/>
    <mergeCell ref="D886:E887"/>
    <mergeCell ref="F886:F887"/>
    <mergeCell ref="G886:G887"/>
    <mergeCell ref="H886:I887"/>
    <mergeCell ref="J886:J887"/>
    <mergeCell ref="K886:K887"/>
    <mergeCell ref="L886:M887"/>
    <mergeCell ref="R884:R885"/>
    <mergeCell ref="S884:S885"/>
    <mergeCell ref="T884:U885"/>
    <mergeCell ref="V884:V885"/>
    <mergeCell ref="W884:W885"/>
    <mergeCell ref="X884:Y885"/>
    <mergeCell ref="J884:J885"/>
    <mergeCell ref="K884:K885"/>
    <mergeCell ref="L884:M885"/>
    <mergeCell ref="N884:N885"/>
    <mergeCell ref="O884:O885"/>
    <mergeCell ref="P884:Q885"/>
    <mergeCell ref="V882:V883"/>
    <mergeCell ref="W882:W883"/>
    <mergeCell ref="X882:Y883"/>
    <mergeCell ref="Z882:Z883"/>
    <mergeCell ref="B884:B885"/>
    <mergeCell ref="C884:C885"/>
    <mergeCell ref="D884:E885"/>
    <mergeCell ref="F884:F885"/>
    <mergeCell ref="G884:G885"/>
    <mergeCell ref="H884:I885"/>
    <mergeCell ref="N882:N883"/>
    <mergeCell ref="O882:O883"/>
    <mergeCell ref="P882:Q883"/>
    <mergeCell ref="R882:R883"/>
    <mergeCell ref="S882:S883"/>
    <mergeCell ref="T882:U883"/>
    <mergeCell ref="Z880:Z881"/>
    <mergeCell ref="B882:B883"/>
    <mergeCell ref="C882:C883"/>
    <mergeCell ref="D882:E883"/>
    <mergeCell ref="F882:F883"/>
    <mergeCell ref="G882:G883"/>
    <mergeCell ref="H882:I883"/>
    <mergeCell ref="J882:J883"/>
    <mergeCell ref="K882:K883"/>
    <mergeCell ref="L882:M883"/>
    <mergeCell ref="R880:R881"/>
    <mergeCell ref="S880:S881"/>
    <mergeCell ref="T880:U881"/>
    <mergeCell ref="V880:V881"/>
    <mergeCell ref="W880:W881"/>
    <mergeCell ref="X880:Y881"/>
    <mergeCell ref="J880:J881"/>
    <mergeCell ref="K880:K881"/>
    <mergeCell ref="L880:M881"/>
    <mergeCell ref="N880:N881"/>
    <mergeCell ref="O880:O881"/>
    <mergeCell ref="P880:Q881"/>
    <mergeCell ref="V878:V879"/>
    <mergeCell ref="W878:W879"/>
    <mergeCell ref="X878:Y879"/>
    <mergeCell ref="Z878:Z879"/>
    <mergeCell ref="B880:B881"/>
    <mergeCell ref="C880:C881"/>
    <mergeCell ref="D880:E881"/>
    <mergeCell ref="F880:F881"/>
    <mergeCell ref="G880:G881"/>
    <mergeCell ref="H880:I881"/>
    <mergeCell ref="N878:N879"/>
    <mergeCell ref="O878:O879"/>
    <mergeCell ref="P878:Q879"/>
    <mergeCell ref="R878:R879"/>
    <mergeCell ref="S878:S879"/>
    <mergeCell ref="T878:U879"/>
    <mergeCell ref="Z876:Z877"/>
    <mergeCell ref="B878:B879"/>
    <mergeCell ref="C878:C879"/>
    <mergeCell ref="D878:E879"/>
    <mergeCell ref="F878:F879"/>
    <mergeCell ref="G878:G879"/>
    <mergeCell ref="H878:I879"/>
    <mergeCell ref="J878:J879"/>
    <mergeCell ref="K878:K879"/>
    <mergeCell ref="L878:M879"/>
    <mergeCell ref="R876:R877"/>
    <mergeCell ref="S876:S877"/>
    <mergeCell ref="T876:U877"/>
    <mergeCell ref="V876:V877"/>
    <mergeCell ref="W876:W877"/>
    <mergeCell ref="X876:Y877"/>
    <mergeCell ref="J876:J877"/>
    <mergeCell ref="K876:K877"/>
    <mergeCell ref="L876:M877"/>
    <mergeCell ref="N876:N877"/>
    <mergeCell ref="O876:O877"/>
    <mergeCell ref="P876:Q877"/>
    <mergeCell ref="V874:V875"/>
    <mergeCell ref="W874:W875"/>
    <mergeCell ref="X874:Y875"/>
    <mergeCell ref="Z874:Z875"/>
    <mergeCell ref="B876:B877"/>
    <mergeCell ref="C876:C877"/>
    <mergeCell ref="D876:E877"/>
    <mergeCell ref="F876:F877"/>
    <mergeCell ref="G876:G877"/>
    <mergeCell ref="H876:I877"/>
    <mergeCell ref="N874:N875"/>
    <mergeCell ref="O874:O875"/>
    <mergeCell ref="P874:Q875"/>
    <mergeCell ref="R874:R875"/>
    <mergeCell ref="S874:S875"/>
    <mergeCell ref="T874:U875"/>
    <mergeCell ref="Z872:Z873"/>
    <mergeCell ref="B874:B875"/>
    <mergeCell ref="C874:C875"/>
    <mergeCell ref="D874:E875"/>
    <mergeCell ref="F874:F875"/>
    <mergeCell ref="G874:G875"/>
    <mergeCell ref="H874:I875"/>
    <mergeCell ref="J874:J875"/>
    <mergeCell ref="K874:K875"/>
    <mergeCell ref="L874:M875"/>
    <mergeCell ref="R872:R873"/>
    <mergeCell ref="S872:S873"/>
    <mergeCell ref="T872:U873"/>
    <mergeCell ref="V872:V873"/>
    <mergeCell ref="W872:W873"/>
    <mergeCell ref="X872:Y873"/>
    <mergeCell ref="J872:J873"/>
    <mergeCell ref="K872:K873"/>
    <mergeCell ref="L872:M873"/>
    <mergeCell ref="N872:N873"/>
    <mergeCell ref="O872:O873"/>
    <mergeCell ref="P872:Q873"/>
    <mergeCell ref="V870:V871"/>
    <mergeCell ref="W870:W871"/>
    <mergeCell ref="X870:Y871"/>
    <mergeCell ref="Z870:Z871"/>
    <mergeCell ref="B872:B873"/>
    <mergeCell ref="C872:C873"/>
    <mergeCell ref="D872:E873"/>
    <mergeCell ref="F872:F873"/>
    <mergeCell ref="G872:G873"/>
    <mergeCell ref="H872:I873"/>
    <mergeCell ref="N870:N871"/>
    <mergeCell ref="O870:O871"/>
    <mergeCell ref="P870:Q871"/>
    <mergeCell ref="R870:R871"/>
    <mergeCell ref="S870:S871"/>
    <mergeCell ref="T870:U871"/>
    <mergeCell ref="Z868:Z869"/>
    <mergeCell ref="B870:B871"/>
    <mergeCell ref="C870:C871"/>
    <mergeCell ref="D870:E871"/>
    <mergeCell ref="F870:F871"/>
    <mergeCell ref="G870:G871"/>
    <mergeCell ref="H870:I871"/>
    <mergeCell ref="J870:J871"/>
    <mergeCell ref="K870:K871"/>
    <mergeCell ref="L870:M871"/>
    <mergeCell ref="R868:R869"/>
    <mergeCell ref="S868:S869"/>
    <mergeCell ref="T868:U869"/>
    <mergeCell ref="V868:V869"/>
    <mergeCell ref="W868:W869"/>
    <mergeCell ref="X868:Y869"/>
    <mergeCell ref="J868:J869"/>
    <mergeCell ref="K868:K869"/>
    <mergeCell ref="L868:M869"/>
    <mergeCell ref="N868:N869"/>
    <mergeCell ref="O868:O869"/>
    <mergeCell ref="P868:Q869"/>
    <mergeCell ref="V866:V867"/>
    <mergeCell ref="W866:W867"/>
    <mergeCell ref="X866:Y867"/>
    <mergeCell ref="Z866:Z867"/>
    <mergeCell ref="B868:B869"/>
    <mergeCell ref="C868:C869"/>
    <mergeCell ref="D868:E869"/>
    <mergeCell ref="F868:F869"/>
    <mergeCell ref="G868:G869"/>
    <mergeCell ref="H868:I869"/>
    <mergeCell ref="N866:N867"/>
    <mergeCell ref="O866:O867"/>
    <mergeCell ref="P866:Q867"/>
    <mergeCell ref="R866:R867"/>
    <mergeCell ref="S866:S867"/>
    <mergeCell ref="T866:U867"/>
    <mergeCell ref="Z864:Z865"/>
    <mergeCell ref="B866:B867"/>
    <mergeCell ref="C866:C867"/>
    <mergeCell ref="D866:E867"/>
    <mergeCell ref="F866:F867"/>
    <mergeCell ref="G866:G867"/>
    <mergeCell ref="H866:I867"/>
    <mergeCell ref="J866:J867"/>
    <mergeCell ref="K866:K867"/>
    <mergeCell ref="L866:M867"/>
    <mergeCell ref="R864:R865"/>
    <mergeCell ref="S864:S865"/>
    <mergeCell ref="T864:U865"/>
    <mergeCell ref="V864:V865"/>
    <mergeCell ref="W864:W865"/>
    <mergeCell ref="X864:Y865"/>
    <mergeCell ref="J864:J865"/>
    <mergeCell ref="K864:K865"/>
    <mergeCell ref="L864:M865"/>
    <mergeCell ref="N864:N865"/>
    <mergeCell ref="O864:O865"/>
    <mergeCell ref="P864:Q865"/>
    <mergeCell ref="B864:B865"/>
    <mergeCell ref="C864:C865"/>
    <mergeCell ref="D864:E865"/>
    <mergeCell ref="F864:F865"/>
    <mergeCell ref="G864:G865"/>
    <mergeCell ref="H864:I865"/>
    <mergeCell ref="D863:F863"/>
    <mergeCell ref="H863:J863"/>
    <mergeCell ref="L863:N863"/>
    <mergeCell ref="P863:R863"/>
    <mergeCell ref="T863:V863"/>
    <mergeCell ref="X863:Z863"/>
    <mergeCell ref="U861:U862"/>
    <mergeCell ref="V861:V862"/>
    <mergeCell ref="W861:W862"/>
    <mergeCell ref="X861:X862"/>
    <mergeCell ref="Y861:Y862"/>
    <mergeCell ref="Z861:Z862"/>
    <mergeCell ref="O861:O862"/>
    <mergeCell ref="P861:P862"/>
    <mergeCell ref="Q861:Q862"/>
    <mergeCell ref="R861:R862"/>
    <mergeCell ref="S861:S862"/>
    <mergeCell ref="T861:T862"/>
    <mergeCell ref="I861:I862"/>
    <mergeCell ref="J861:J862"/>
    <mergeCell ref="K861:K862"/>
    <mergeCell ref="L861:L862"/>
    <mergeCell ref="M861:M862"/>
    <mergeCell ref="N861:N862"/>
    <mergeCell ref="T859:V860"/>
    <mergeCell ref="W859:W860"/>
    <mergeCell ref="X859:Z860"/>
    <mergeCell ref="B861:B862"/>
    <mergeCell ref="C861:C862"/>
    <mergeCell ref="D861:D862"/>
    <mergeCell ref="E861:E862"/>
    <mergeCell ref="F861:F862"/>
    <mergeCell ref="G861:G862"/>
    <mergeCell ref="H861:H862"/>
    <mergeCell ref="K859:K860"/>
    <mergeCell ref="L859:N860"/>
    <mergeCell ref="O859:O860"/>
    <mergeCell ref="P859:R859"/>
    <mergeCell ref="P860:R860"/>
    <mergeCell ref="S859:S860"/>
    <mergeCell ref="B859:B860"/>
    <mergeCell ref="C859:C860"/>
    <mergeCell ref="D859:F859"/>
    <mergeCell ref="D860:F860"/>
    <mergeCell ref="G859:G860"/>
    <mergeCell ref="H859:J859"/>
    <mergeCell ref="H860:J860"/>
    <mergeCell ref="W853:W854"/>
    <mergeCell ref="X853:X854"/>
    <mergeCell ref="Y853:Y854"/>
    <mergeCell ref="Z853:Z854"/>
    <mergeCell ref="B856:Z856"/>
    <mergeCell ref="D858:Z858"/>
    <mergeCell ref="B855:AH855"/>
    <mergeCell ref="Q853:Q854"/>
    <mergeCell ref="R853:R854"/>
    <mergeCell ref="S853:S854"/>
    <mergeCell ref="T853:T854"/>
    <mergeCell ref="U853:U854"/>
    <mergeCell ref="V853:V854"/>
    <mergeCell ref="K853:K854"/>
    <mergeCell ref="L853:L854"/>
    <mergeCell ref="M853:M854"/>
    <mergeCell ref="N853:N854"/>
    <mergeCell ref="O853:O854"/>
    <mergeCell ref="P853:P854"/>
    <mergeCell ref="Z851:Z852"/>
    <mergeCell ref="B853:B854"/>
    <mergeCell ref="C853:C854"/>
    <mergeCell ref="D853:D854"/>
    <mergeCell ref="E853:E854"/>
    <mergeCell ref="F853:F854"/>
    <mergeCell ref="G853:G854"/>
    <mergeCell ref="H853:H854"/>
    <mergeCell ref="I853:I854"/>
    <mergeCell ref="J853:J854"/>
    <mergeCell ref="R851:R852"/>
    <mergeCell ref="S851:S852"/>
    <mergeCell ref="T851:U852"/>
    <mergeCell ref="V851:V852"/>
    <mergeCell ref="W851:W852"/>
    <mergeCell ref="X851:Y852"/>
    <mergeCell ref="J851:J852"/>
    <mergeCell ref="K851:K852"/>
    <mergeCell ref="L851:M852"/>
    <mergeCell ref="N851:N852"/>
    <mergeCell ref="O851:O852"/>
    <mergeCell ref="P851:Q852"/>
    <mergeCell ref="V849:V850"/>
    <mergeCell ref="W849:W850"/>
    <mergeCell ref="X849:Y850"/>
    <mergeCell ref="Z849:Z850"/>
    <mergeCell ref="B851:B852"/>
    <mergeCell ref="C851:C852"/>
    <mergeCell ref="D851:E852"/>
    <mergeCell ref="F851:F852"/>
    <mergeCell ref="G851:G852"/>
    <mergeCell ref="H851:I852"/>
    <mergeCell ref="N849:N850"/>
    <mergeCell ref="O849:O850"/>
    <mergeCell ref="P849:Q850"/>
    <mergeCell ref="R849:R850"/>
    <mergeCell ref="S849:S850"/>
    <mergeCell ref="T849:U850"/>
    <mergeCell ref="Z847:Z848"/>
    <mergeCell ref="B849:B850"/>
    <mergeCell ref="C849:C850"/>
    <mergeCell ref="D849:E850"/>
    <mergeCell ref="F849:F850"/>
    <mergeCell ref="G849:G850"/>
    <mergeCell ref="H849:I850"/>
    <mergeCell ref="J849:J850"/>
    <mergeCell ref="K849:K850"/>
    <mergeCell ref="L849:M850"/>
    <mergeCell ref="R847:R848"/>
    <mergeCell ref="S847:S848"/>
    <mergeCell ref="T847:U848"/>
    <mergeCell ref="V847:V848"/>
    <mergeCell ref="W847:W848"/>
    <mergeCell ref="X847:Y848"/>
    <mergeCell ref="J847:J848"/>
    <mergeCell ref="K847:K848"/>
    <mergeCell ref="L847:M848"/>
    <mergeCell ref="N847:N848"/>
    <mergeCell ref="O847:O848"/>
    <mergeCell ref="P847:Q848"/>
    <mergeCell ref="V845:V846"/>
    <mergeCell ref="W845:W846"/>
    <mergeCell ref="X845:Y846"/>
    <mergeCell ref="Z845:Z846"/>
    <mergeCell ref="B847:B848"/>
    <mergeCell ref="C847:C848"/>
    <mergeCell ref="D847:E848"/>
    <mergeCell ref="F847:F848"/>
    <mergeCell ref="G847:G848"/>
    <mergeCell ref="H847:I848"/>
    <mergeCell ref="N845:N846"/>
    <mergeCell ref="O845:O846"/>
    <mergeCell ref="P845:Q846"/>
    <mergeCell ref="R845:R846"/>
    <mergeCell ref="S845:S846"/>
    <mergeCell ref="T845:U846"/>
    <mergeCell ref="Z843:Z844"/>
    <mergeCell ref="B845:B846"/>
    <mergeCell ref="C845:C846"/>
    <mergeCell ref="D845:E846"/>
    <mergeCell ref="F845:F846"/>
    <mergeCell ref="G845:G846"/>
    <mergeCell ref="H845:I846"/>
    <mergeCell ref="J845:J846"/>
    <mergeCell ref="K845:K846"/>
    <mergeCell ref="L845:M846"/>
    <mergeCell ref="R843:R844"/>
    <mergeCell ref="S843:S844"/>
    <mergeCell ref="T843:U844"/>
    <mergeCell ref="V843:V844"/>
    <mergeCell ref="W843:W844"/>
    <mergeCell ref="X843:Y844"/>
    <mergeCell ref="J843:J844"/>
    <mergeCell ref="K843:K844"/>
    <mergeCell ref="L843:M844"/>
    <mergeCell ref="N843:N844"/>
    <mergeCell ref="O843:O844"/>
    <mergeCell ref="P843:Q844"/>
    <mergeCell ref="V841:V842"/>
    <mergeCell ref="W841:W842"/>
    <mergeCell ref="X841:Y842"/>
    <mergeCell ref="Z841:Z842"/>
    <mergeCell ref="B843:B844"/>
    <mergeCell ref="C843:C844"/>
    <mergeCell ref="D843:E844"/>
    <mergeCell ref="F843:F844"/>
    <mergeCell ref="G843:G844"/>
    <mergeCell ref="H843:I844"/>
    <mergeCell ref="N841:N842"/>
    <mergeCell ref="O841:O842"/>
    <mergeCell ref="P841:Q842"/>
    <mergeCell ref="R841:R842"/>
    <mergeCell ref="S841:S842"/>
    <mergeCell ref="T841:U842"/>
    <mergeCell ref="Z839:Z840"/>
    <mergeCell ref="B841:B842"/>
    <mergeCell ref="C841:C842"/>
    <mergeCell ref="D841:E842"/>
    <mergeCell ref="F841:F842"/>
    <mergeCell ref="G841:G842"/>
    <mergeCell ref="H841:I842"/>
    <mergeCell ref="J841:J842"/>
    <mergeCell ref="K841:K842"/>
    <mergeCell ref="L841:M842"/>
    <mergeCell ref="R839:R840"/>
    <mergeCell ref="S839:S840"/>
    <mergeCell ref="T839:U840"/>
    <mergeCell ref="V839:V840"/>
    <mergeCell ref="W839:W840"/>
    <mergeCell ref="X839:Y840"/>
    <mergeCell ref="J839:J840"/>
    <mergeCell ref="K839:K840"/>
    <mergeCell ref="L839:M840"/>
    <mergeCell ref="N839:N840"/>
    <mergeCell ref="O839:O840"/>
    <mergeCell ref="P839:Q840"/>
    <mergeCell ref="V837:V838"/>
    <mergeCell ref="W837:W838"/>
    <mergeCell ref="X837:Y838"/>
    <mergeCell ref="Z837:Z838"/>
    <mergeCell ref="B839:B840"/>
    <mergeCell ref="C839:C840"/>
    <mergeCell ref="D839:E840"/>
    <mergeCell ref="F839:F840"/>
    <mergeCell ref="G839:G840"/>
    <mergeCell ref="H839:I840"/>
    <mergeCell ref="N837:N838"/>
    <mergeCell ref="O837:O838"/>
    <mergeCell ref="P837:Q838"/>
    <mergeCell ref="R837:R838"/>
    <mergeCell ref="S837:S838"/>
    <mergeCell ref="T837:U838"/>
    <mergeCell ref="Z835:Z836"/>
    <mergeCell ref="B837:B838"/>
    <mergeCell ref="C837:C838"/>
    <mergeCell ref="D837:E838"/>
    <mergeCell ref="F837:F838"/>
    <mergeCell ref="G837:G838"/>
    <mergeCell ref="H837:I838"/>
    <mergeCell ref="J837:J838"/>
    <mergeCell ref="K837:K838"/>
    <mergeCell ref="L837:M838"/>
    <mergeCell ref="R835:R836"/>
    <mergeCell ref="S835:S836"/>
    <mergeCell ref="T835:U836"/>
    <mergeCell ref="V835:V836"/>
    <mergeCell ref="W835:W836"/>
    <mergeCell ref="X835:Y836"/>
    <mergeCell ref="J835:J836"/>
    <mergeCell ref="K835:K836"/>
    <mergeCell ref="L835:M836"/>
    <mergeCell ref="N835:N836"/>
    <mergeCell ref="O835:O836"/>
    <mergeCell ref="P835:Q836"/>
    <mergeCell ref="V833:V834"/>
    <mergeCell ref="W833:W834"/>
    <mergeCell ref="X833:Y834"/>
    <mergeCell ref="Z833:Z834"/>
    <mergeCell ref="B835:B836"/>
    <mergeCell ref="C835:C836"/>
    <mergeCell ref="D835:E836"/>
    <mergeCell ref="F835:F836"/>
    <mergeCell ref="G835:G836"/>
    <mergeCell ref="H835:I836"/>
    <mergeCell ref="N833:N834"/>
    <mergeCell ref="O833:O834"/>
    <mergeCell ref="P833:Q834"/>
    <mergeCell ref="R833:R834"/>
    <mergeCell ref="S833:S834"/>
    <mergeCell ref="T833:U834"/>
    <mergeCell ref="Z831:Z832"/>
    <mergeCell ref="B833:B834"/>
    <mergeCell ref="C833:C834"/>
    <mergeCell ref="D833:E834"/>
    <mergeCell ref="F833:F834"/>
    <mergeCell ref="G833:G834"/>
    <mergeCell ref="H833:I834"/>
    <mergeCell ref="J833:J834"/>
    <mergeCell ref="K833:K834"/>
    <mergeCell ref="L833:M834"/>
    <mergeCell ref="R831:R832"/>
    <mergeCell ref="S831:S832"/>
    <mergeCell ref="T831:U832"/>
    <mergeCell ref="V831:V832"/>
    <mergeCell ref="W831:W832"/>
    <mergeCell ref="X831:Y832"/>
    <mergeCell ref="J831:J832"/>
    <mergeCell ref="K831:K832"/>
    <mergeCell ref="L831:M832"/>
    <mergeCell ref="N831:N832"/>
    <mergeCell ref="O831:O832"/>
    <mergeCell ref="P831:Q832"/>
    <mergeCell ref="V829:V830"/>
    <mergeCell ref="W829:W830"/>
    <mergeCell ref="X829:Y830"/>
    <mergeCell ref="Z829:Z830"/>
    <mergeCell ref="B831:B832"/>
    <mergeCell ref="C831:C832"/>
    <mergeCell ref="D831:E832"/>
    <mergeCell ref="F831:F832"/>
    <mergeCell ref="G831:G832"/>
    <mergeCell ref="H831:I832"/>
    <mergeCell ref="N829:N830"/>
    <mergeCell ref="O829:O830"/>
    <mergeCell ref="P829:Q830"/>
    <mergeCell ref="R829:R830"/>
    <mergeCell ref="S829:S830"/>
    <mergeCell ref="T829:U830"/>
    <mergeCell ref="Z827:Z828"/>
    <mergeCell ref="B829:B830"/>
    <mergeCell ref="C829:C830"/>
    <mergeCell ref="D829:E830"/>
    <mergeCell ref="F829:F830"/>
    <mergeCell ref="G829:G830"/>
    <mergeCell ref="H829:I830"/>
    <mergeCell ref="J829:J830"/>
    <mergeCell ref="K829:K830"/>
    <mergeCell ref="L829:M830"/>
    <mergeCell ref="R827:R828"/>
    <mergeCell ref="S827:S828"/>
    <mergeCell ref="T827:U828"/>
    <mergeCell ref="V827:V828"/>
    <mergeCell ref="W827:W828"/>
    <mergeCell ref="X827:Y828"/>
    <mergeCell ref="J827:J828"/>
    <mergeCell ref="K827:K828"/>
    <mergeCell ref="L827:M828"/>
    <mergeCell ref="N827:N828"/>
    <mergeCell ref="O827:O828"/>
    <mergeCell ref="P827:Q828"/>
    <mergeCell ref="B827:B828"/>
    <mergeCell ref="C827:C828"/>
    <mergeCell ref="D827:E828"/>
    <mergeCell ref="F827:F828"/>
    <mergeCell ref="G827:G828"/>
    <mergeCell ref="H827:I828"/>
    <mergeCell ref="D826:F826"/>
    <mergeCell ref="H826:J826"/>
    <mergeCell ref="L826:N826"/>
    <mergeCell ref="P826:R826"/>
    <mergeCell ref="T826:V826"/>
    <mergeCell ref="X826:Z826"/>
    <mergeCell ref="U824:U825"/>
    <mergeCell ref="V824:V825"/>
    <mergeCell ref="W824:W825"/>
    <mergeCell ref="X824:X825"/>
    <mergeCell ref="Y824:Y825"/>
    <mergeCell ref="Z824:Z825"/>
    <mergeCell ref="O824:O825"/>
    <mergeCell ref="P824:P825"/>
    <mergeCell ref="Q824:Q825"/>
    <mergeCell ref="R824:R825"/>
    <mergeCell ref="S824:S825"/>
    <mergeCell ref="T824:T825"/>
    <mergeCell ref="I824:I825"/>
    <mergeCell ref="J824:J825"/>
    <mergeCell ref="K824:K825"/>
    <mergeCell ref="L824:L825"/>
    <mergeCell ref="M824:M825"/>
    <mergeCell ref="N824:N825"/>
    <mergeCell ref="T822:V823"/>
    <mergeCell ref="W822:W823"/>
    <mergeCell ref="X822:Z823"/>
    <mergeCell ref="B824:B825"/>
    <mergeCell ref="C824:C825"/>
    <mergeCell ref="D824:D825"/>
    <mergeCell ref="E824:E825"/>
    <mergeCell ref="F824:F825"/>
    <mergeCell ref="G824:G825"/>
    <mergeCell ref="H824:H825"/>
    <mergeCell ref="K822:K823"/>
    <mergeCell ref="L822:N823"/>
    <mergeCell ref="O822:O823"/>
    <mergeCell ref="P822:R822"/>
    <mergeCell ref="P823:R823"/>
    <mergeCell ref="S822:S823"/>
    <mergeCell ref="B822:B823"/>
    <mergeCell ref="C822:C823"/>
    <mergeCell ref="D822:F822"/>
    <mergeCell ref="D823:F823"/>
    <mergeCell ref="G822:G823"/>
    <mergeCell ref="H822:J822"/>
    <mergeCell ref="H823:J823"/>
    <mergeCell ref="W815:W816"/>
    <mergeCell ref="X815:X816"/>
    <mergeCell ref="Y815:Y816"/>
    <mergeCell ref="Z815:Z816"/>
    <mergeCell ref="B819:Z819"/>
    <mergeCell ref="D821:Z821"/>
    <mergeCell ref="B818:AH818"/>
    <mergeCell ref="Q815:Q816"/>
    <mergeCell ref="R815:R816"/>
    <mergeCell ref="S815:S816"/>
    <mergeCell ref="T815:T816"/>
    <mergeCell ref="U815:U816"/>
    <mergeCell ref="V815:V816"/>
    <mergeCell ref="K815:K816"/>
    <mergeCell ref="L815:L816"/>
    <mergeCell ref="M815:M816"/>
    <mergeCell ref="N815:N816"/>
    <mergeCell ref="O815:O816"/>
    <mergeCell ref="P815:P816"/>
    <mergeCell ref="Z813:Z814"/>
    <mergeCell ref="B815:B816"/>
    <mergeCell ref="C815:C816"/>
    <mergeCell ref="D815:D816"/>
    <mergeCell ref="E815:E816"/>
    <mergeCell ref="F815:F816"/>
    <mergeCell ref="G815:G816"/>
    <mergeCell ref="H815:H816"/>
    <mergeCell ref="I815:I816"/>
    <mergeCell ref="J815:J816"/>
    <mergeCell ref="R813:R814"/>
    <mergeCell ref="S813:S814"/>
    <mergeCell ref="T813:U814"/>
    <mergeCell ref="V813:V814"/>
    <mergeCell ref="W813:W814"/>
    <mergeCell ref="X813:Y814"/>
    <mergeCell ref="J813:J814"/>
    <mergeCell ref="K813:K814"/>
    <mergeCell ref="L813:M814"/>
    <mergeCell ref="N813:N814"/>
    <mergeCell ref="O813:O814"/>
    <mergeCell ref="P813:Q814"/>
    <mergeCell ref="V811:V812"/>
    <mergeCell ref="W811:W812"/>
    <mergeCell ref="X811:Y812"/>
    <mergeCell ref="Z811:Z812"/>
    <mergeCell ref="B813:B814"/>
    <mergeCell ref="C813:C814"/>
    <mergeCell ref="D813:E814"/>
    <mergeCell ref="F813:F814"/>
    <mergeCell ref="G813:G814"/>
    <mergeCell ref="H813:I814"/>
    <mergeCell ref="N811:N812"/>
    <mergeCell ref="O811:O812"/>
    <mergeCell ref="P811:Q812"/>
    <mergeCell ref="R811:R812"/>
    <mergeCell ref="S811:S812"/>
    <mergeCell ref="T811:U812"/>
    <mergeCell ref="Z809:Z810"/>
    <mergeCell ref="B811:B812"/>
    <mergeCell ref="C811:C812"/>
    <mergeCell ref="D811:E812"/>
    <mergeCell ref="F811:F812"/>
    <mergeCell ref="G811:G812"/>
    <mergeCell ref="H811:I812"/>
    <mergeCell ref="J811:J812"/>
    <mergeCell ref="K811:K812"/>
    <mergeCell ref="L811:M812"/>
    <mergeCell ref="R809:R810"/>
    <mergeCell ref="S809:S810"/>
    <mergeCell ref="T809:U810"/>
    <mergeCell ref="V809:V810"/>
    <mergeCell ref="W809:W810"/>
    <mergeCell ref="X809:Y810"/>
    <mergeCell ref="J809:J810"/>
    <mergeCell ref="K809:K810"/>
    <mergeCell ref="L809:M810"/>
    <mergeCell ref="N809:N810"/>
    <mergeCell ref="O809:O810"/>
    <mergeCell ref="P809:Q810"/>
    <mergeCell ref="V807:V808"/>
    <mergeCell ref="W807:W808"/>
    <mergeCell ref="X807:Y808"/>
    <mergeCell ref="Z807:Z808"/>
    <mergeCell ref="B809:B810"/>
    <mergeCell ref="C809:C810"/>
    <mergeCell ref="D809:E810"/>
    <mergeCell ref="F809:F810"/>
    <mergeCell ref="G809:G810"/>
    <mergeCell ref="H809:I810"/>
    <mergeCell ref="N807:N808"/>
    <mergeCell ref="O807:O808"/>
    <mergeCell ref="P807:Q808"/>
    <mergeCell ref="R807:R808"/>
    <mergeCell ref="S807:S808"/>
    <mergeCell ref="T807:U808"/>
    <mergeCell ref="Z805:Z806"/>
    <mergeCell ref="B807:B808"/>
    <mergeCell ref="C807:C808"/>
    <mergeCell ref="D807:E808"/>
    <mergeCell ref="F807:F808"/>
    <mergeCell ref="G807:G808"/>
    <mergeCell ref="H807:I808"/>
    <mergeCell ref="J807:J808"/>
    <mergeCell ref="K807:K808"/>
    <mergeCell ref="L807:M808"/>
    <mergeCell ref="R805:R806"/>
    <mergeCell ref="S805:S806"/>
    <mergeCell ref="T805:U806"/>
    <mergeCell ref="V805:V806"/>
    <mergeCell ref="W805:W806"/>
    <mergeCell ref="X805:Y806"/>
    <mergeCell ref="J805:J806"/>
    <mergeCell ref="K805:K806"/>
    <mergeCell ref="L805:M806"/>
    <mergeCell ref="N805:N806"/>
    <mergeCell ref="O805:O806"/>
    <mergeCell ref="P805:Q806"/>
    <mergeCell ref="V803:V804"/>
    <mergeCell ref="W803:W804"/>
    <mergeCell ref="X803:Y804"/>
    <mergeCell ref="Z803:Z804"/>
    <mergeCell ref="B805:B806"/>
    <mergeCell ref="C805:C806"/>
    <mergeCell ref="D805:E806"/>
    <mergeCell ref="F805:F806"/>
    <mergeCell ref="G805:G806"/>
    <mergeCell ref="H805:I806"/>
    <mergeCell ref="N803:N804"/>
    <mergeCell ref="O803:O804"/>
    <mergeCell ref="P803:Q804"/>
    <mergeCell ref="R803:R804"/>
    <mergeCell ref="S803:S804"/>
    <mergeCell ref="T803:U804"/>
    <mergeCell ref="Z801:Z802"/>
    <mergeCell ref="B803:B804"/>
    <mergeCell ref="C803:C804"/>
    <mergeCell ref="D803:E804"/>
    <mergeCell ref="F803:F804"/>
    <mergeCell ref="G803:G804"/>
    <mergeCell ref="H803:I804"/>
    <mergeCell ref="J803:J804"/>
    <mergeCell ref="K803:K804"/>
    <mergeCell ref="L803:M804"/>
    <mergeCell ref="R801:R802"/>
    <mergeCell ref="S801:S802"/>
    <mergeCell ref="T801:U802"/>
    <mergeCell ref="V801:V802"/>
    <mergeCell ref="W801:W802"/>
    <mergeCell ref="X801:Y802"/>
    <mergeCell ref="J801:J802"/>
    <mergeCell ref="K801:K802"/>
    <mergeCell ref="L801:M802"/>
    <mergeCell ref="N801:N802"/>
    <mergeCell ref="O801:O802"/>
    <mergeCell ref="P801:Q802"/>
    <mergeCell ref="V799:V800"/>
    <mergeCell ref="W799:W800"/>
    <mergeCell ref="X799:Y800"/>
    <mergeCell ref="Z799:Z800"/>
    <mergeCell ref="B801:B802"/>
    <mergeCell ref="C801:C802"/>
    <mergeCell ref="D801:E802"/>
    <mergeCell ref="F801:F802"/>
    <mergeCell ref="G801:G802"/>
    <mergeCell ref="H801:I802"/>
    <mergeCell ref="N799:N800"/>
    <mergeCell ref="O799:O800"/>
    <mergeCell ref="P799:Q800"/>
    <mergeCell ref="R799:R800"/>
    <mergeCell ref="S799:S800"/>
    <mergeCell ref="T799:U800"/>
    <mergeCell ref="Z797:Z798"/>
    <mergeCell ref="B799:B800"/>
    <mergeCell ref="C799:C800"/>
    <mergeCell ref="D799:E800"/>
    <mergeCell ref="F799:F800"/>
    <mergeCell ref="G799:G800"/>
    <mergeCell ref="H799:I800"/>
    <mergeCell ref="J799:J800"/>
    <mergeCell ref="K799:K800"/>
    <mergeCell ref="L799:M800"/>
    <mergeCell ref="R797:R798"/>
    <mergeCell ref="S797:S798"/>
    <mergeCell ref="T797:U798"/>
    <mergeCell ref="V797:V798"/>
    <mergeCell ref="W797:W798"/>
    <mergeCell ref="X797:Y798"/>
    <mergeCell ref="J797:J798"/>
    <mergeCell ref="K797:K798"/>
    <mergeCell ref="L797:M798"/>
    <mergeCell ref="N797:N798"/>
    <mergeCell ref="O797:O798"/>
    <mergeCell ref="P797:Q798"/>
    <mergeCell ref="V795:V796"/>
    <mergeCell ref="W795:W796"/>
    <mergeCell ref="X795:Y796"/>
    <mergeCell ref="Z795:Z796"/>
    <mergeCell ref="B797:B798"/>
    <mergeCell ref="C797:C798"/>
    <mergeCell ref="D797:E798"/>
    <mergeCell ref="F797:F798"/>
    <mergeCell ref="G797:G798"/>
    <mergeCell ref="H797:I798"/>
    <mergeCell ref="N795:N796"/>
    <mergeCell ref="O795:O796"/>
    <mergeCell ref="P795:Q796"/>
    <mergeCell ref="R795:R796"/>
    <mergeCell ref="S795:S796"/>
    <mergeCell ref="T795:U796"/>
    <mergeCell ref="Z793:Z794"/>
    <mergeCell ref="B795:B796"/>
    <mergeCell ref="C795:C796"/>
    <mergeCell ref="D795:E796"/>
    <mergeCell ref="F795:F796"/>
    <mergeCell ref="G795:G796"/>
    <mergeCell ref="H795:I796"/>
    <mergeCell ref="J795:J796"/>
    <mergeCell ref="K795:K796"/>
    <mergeCell ref="L795:M796"/>
    <mergeCell ref="R793:R794"/>
    <mergeCell ref="S793:S794"/>
    <mergeCell ref="T793:U794"/>
    <mergeCell ref="V793:V794"/>
    <mergeCell ref="W793:W794"/>
    <mergeCell ref="X793:Y794"/>
    <mergeCell ref="J793:J794"/>
    <mergeCell ref="K793:K794"/>
    <mergeCell ref="L793:M794"/>
    <mergeCell ref="N793:N794"/>
    <mergeCell ref="O793:O794"/>
    <mergeCell ref="P793:Q794"/>
    <mergeCell ref="V791:V792"/>
    <mergeCell ref="W791:W792"/>
    <mergeCell ref="X791:Y792"/>
    <mergeCell ref="Z791:Z792"/>
    <mergeCell ref="B793:B794"/>
    <mergeCell ref="C793:C794"/>
    <mergeCell ref="D793:E794"/>
    <mergeCell ref="F793:F794"/>
    <mergeCell ref="G793:G794"/>
    <mergeCell ref="H793:I794"/>
    <mergeCell ref="N791:N792"/>
    <mergeCell ref="O791:O792"/>
    <mergeCell ref="P791:Q792"/>
    <mergeCell ref="R791:R792"/>
    <mergeCell ref="S791:S792"/>
    <mergeCell ref="T791:U792"/>
    <mergeCell ref="Z789:Z790"/>
    <mergeCell ref="B791:B792"/>
    <mergeCell ref="C791:C792"/>
    <mergeCell ref="D791:E792"/>
    <mergeCell ref="F791:F792"/>
    <mergeCell ref="G791:G792"/>
    <mergeCell ref="H791:I792"/>
    <mergeCell ref="J791:J792"/>
    <mergeCell ref="K791:K792"/>
    <mergeCell ref="L791:M792"/>
    <mergeCell ref="R789:R790"/>
    <mergeCell ref="S789:S790"/>
    <mergeCell ref="T789:U790"/>
    <mergeCell ref="V789:V790"/>
    <mergeCell ref="W789:W790"/>
    <mergeCell ref="X789:Y790"/>
    <mergeCell ref="J789:J790"/>
    <mergeCell ref="K789:K790"/>
    <mergeCell ref="L789:M790"/>
    <mergeCell ref="N789:N790"/>
    <mergeCell ref="O789:O790"/>
    <mergeCell ref="P789:Q790"/>
    <mergeCell ref="V787:V788"/>
    <mergeCell ref="W787:W788"/>
    <mergeCell ref="X787:Y788"/>
    <mergeCell ref="Z787:Z788"/>
    <mergeCell ref="B789:B790"/>
    <mergeCell ref="C789:C790"/>
    <mergeCell ref="D789:E790"/>
    <mergeCell ref="F789:F790"/>
    <mergeCell ref="G789:G790"/>
    <mergeCell ref="H789:I790"/>
    <mergeCell ref="N787:N788"/>
    <mergeCell ref="O787:O788"/>
    <mergeCell ref="P787:Q788"/>
    <mergeCell ref="R787:R788"/>
    <mergeCell ref="S787:S788"/>
    <mergeCell ref="T787:U788"/>
    <mergeCell ref="Z785:Z786"/>
    <mergeCell ref="B787:B788"/>
    <mergeCell ref="C787:C788"/>
    <mergeCell ref="D787:E788"/>
    <mergeCell ref="F787:F788"/>
    <mergeCell ref="G787:G788"/>
    <mergeCell ref="H787:I788"/>
    <mergeCell ref="J787:J788"/>
    <mergeCell ref="K787:K788"/>
    <mergeCell ref="L787:M788"/>
    <mergeCell ref="R785:R786"/>
    <mergeCell ref="S785:S786"/>
    <mergeCell ref="T785:U786"/>
    <mergeCell ref="V785:V786"/>
    <mergeCell ref="W785:W786"/>
    <mergeCell ref="X785:Y786"/>
    <mergeCell ref="J785:J786"/>
    <mergeCell ref="K785:K786"/>
    <mergeCell ref="L785:M786"/>
    <mergeCell ref="N785:N786"/>
    <mergeCell ref="O785:O786"/>
    <mergeCell ref="P785:Q786"/>
    <mergeCell ref="B785:B786"/>
    <mergeCell ref="C785:C786"/>
    <mergeCell ref="D785:E786"/>
    <mergeCell ref="F785:F786"/>
    <mergeCell ref="G785:G786"/>
    <mergeCell ref="H785:I786"/>
    <mergeCell ref="D784:F784"/>
    <mergeCell ref="H784:J784"/>
    <mergeCell ref="L784:N784"/>
    <mergeCell ref="P784:R784"/>
    <mergeCell ref="T784:V784"/>
    <mergeCell ref="X784:Z784"/>
    <mergeCell ref="U782:U783"/>
    <mergeCell ref="V782:V783"/>
    <mergeCell ref="W782:W783"/>
    <mergeCell ref="X782:X783"/>
    <mergeCell ref="Y782:Y783"/>
    <mergeCell ref="Z782:Z783"/>
    <mergeCell ref="O782:O783"/>
    <mergeCell ref="P782:P783"/>
    <mergeCell ref="Q782:Q783"/>
    <mergeCell ref="R782:R783"/>
    <mergeCell ref="S782:S783"/>
    <mergeCell ref="T782:T783"/>
    <mergeCell ref="I782:I783"/>
    <mergeCell ref="J782:J783"/>
    <mergeCell ref="K782:K783"/>
    <mergeCell ref="L782:L783"/>
    <mergeCell ref="M782:M783"/>
    <mergeCell ref="N782:N783"/>
    <mergeCell ref="T780:V781"/>
    <mergeCell ref="W780:W781"/>
    <mergeCell ref="X780:Z781"/>
    <mergeCell ref="B782:B783"/>
    <mergeCell ref="C782:C783"/>
    <mergeCell ref="D782:D783"/>
    <mergeCell ref="E782:E783"/>
    <mergeCell ref="F782:F783"/>
    <mergeCell ref="G782:G783"/>
    <mergeCell ref="H782:H783"/>
    <mergeCell ref="K780:K781"/>
    <mergeCell ref="L780:N781"/>
    <mergeCell ref="O780:O781"/>
    <mergeCell ref="P780:R780"/>
    <mergeCell ref="P781:R781"/>
    <mergeCell ref="S780:S781"/>
    <mergeCell ref="B780:B781"/>
    <mergeCell ref="C780:C781"/>
    <mergeCell ref="D780:F780"/>
    <mergeCell ref="D781:F781"/>
    <mergeCell ref="G780:G781"/>
    <mergeCell ref="H780:J780"/>
    <mergeCell ref="H781:J781"/>
    <mergeCell ref="W773:W774"/>
    <mergeCell ref="X773:X774"/>
    <mergeCell ref="Y773:Y774"/>
    <mergeCell ref="Z773:Z774"/>
    <mergeCell ref="B777:Z777"/>
    <mergeCell ref="C779:Z779"/>
    <mergeCell ref="Q773:Q774"/>
    <mergeCell ref="R773:R774"/>
    <mergeCell ref="S773:S774"/>
    <mergeCell ref="T773:T774"/>
    <mergeCell ref="U773:U774"/>
    <mergeCell ref="V773:V774"/>
    <mergeCell ref="K773:K774"/>
    <mergeCell ref="L773:L774"/>
    <mergeCell ref="M773:M774"/>
    <mergeCell ref="N773:N774"/>
    <mergeCell ref="O773:O774"/>
    <mergeCell ref="P773:P774"/>
    <mergeCell ref="Z771:Z772"/>
    <mergeCell ref="B773:B774"/>
    <mergeCell ref="C773:C774"/>
    <mergeCell ref="D773:D774"/>
    <mergeCell ref="E773:E774"/>
    <mergeCell ref="F773:F774"/>
    <mergeCell ref="G773:G774"/>
    <mergeCell ref="H773:H774"/>
    <mergeCell ref="I773:I774"/>
    <mergeCell ref="J773:J774"/>
    <mergeCell ref="R771:R772"/>
    <mergeCell ref="S771:S772"/>
    <mergeCell ref="T771:U772"/>
    <mergeCell ref="V771:V772"/>
    <mergeCell ref="W771:W772"/>
    <mergeCell ref="X771:Y772"/>
    <mergeCell ref="J771:J772"/>
    <mergeCell ref="K771:K772"/>
    <mergeCell ref="L771:M772"/>
    <mergeCell ref="N771:N772"/>
    <mergeCell ref="O771:O772"/>
    <mergeCell ref="P771:Q772"/>
    <mergeCell ref="V769:V770"/>
    <mergeCell ref="W769:W770"/>
    <mergeCell ref="X769:Y770"/>
    <mergeCell ref="Z769:Z770"/>
    <mergeCell ref="B771:B772"/>
    <mergeCell ref="C771:C772"/>
    <mergeCell ref="D771:E772"/>
    <mergeCell ref="F771:F772"/>
    <mergeCell ref="G771:G772"/>
    <mergeCell ref="H771:I772"/>
    <mergeCell ref="N769:N770"/>
    <mergeCell ref="O769:O770"/>
    <mergeCell ref="P769:Q770"/>
    <mergeCell ref="R769:R770"/>
    <mergeCell ref="S769:S770"/>
    <mergeCell ref="T769:U770"/>
    <mergeCell ref="Z767:Z768"/>
    <mergeCell ref="B769:B770"/>
    <mergeCell ref="C769:C770"/>
    <mergeCell ref="D769:E770"/>
    <mergeCell ref="F769:F770"/>
    <mergeCell ref="G769:G770"/>
    <mergeCell ref="H769:I770"/>
    <mergeCell ref="J769:J770"/>
    <mergeCell ref="K769:K770"/>
    <mergeCell ref="L769:M770"/>
    <mergeCell ref="R767:R768"/>
    <mergeCell ref="S767:S768"/>
    <mergeCell ref="T767:U768"/>
    <mergeCell ref="V767:V768"/>
    <mergeCell ref="W767:W768"/>
    <mergeCell ref="X767:Y768"/>
    <mergeCell ref="J767:J768"/>
    <mergeCell ref="K767:K768"/>
    <mergeCell ref="L767:M768"/>
    <mergeCell ref="N767:N768"/>
    <mergeCell ref="O767:O768"/>
    <mergeCell ref="P767:Q768"/>
    <mergeCell ref="V765:V766"/>
    <mergeCell ref="W765:W766"/>
    <mergeCell ref="X765:Y766"/>
    <mergeCell ref="Z765:Z766"/>
    <mergeCell ref="B767:B768"/>
    <mergeCell ref="C767:C768"/>
    <mergeCell ref="D767:E768"/>
    <mergeCell ref="F767:F768"/>
    <mergeCell ref="G767:G768"/>
    <mergeCell ref="H767:I768"/>
    <mergeCell ref="N765:N766"/>
    <mergeCell ref="O765:O766"/>
    <mergeCell ref="P765:Q766"/>
    <mergeCell ref="R765:R766"/>
    <mergeCell ref="S765:S766"/>
    <mergeCell ref="T765:U766"/>
    <mergeCell ref="Z763:Z764"/>
    <mergeCell ref="B765:B766"/>
    <mergeCell ref="C765:C766"/>
    <mergeCell ref="D765:E766"/>
    <mergeCell ref="F765:F766"/>
    <mergeCell ref="G765:G766"/>
    <mergeCell ref="H765:I766"/>
    <mergeCell ref="J765:J766"/>
    <mergeCell ref="K765:K766"/>
    <mergeCell ref="L765:M766"/>
    <mergeCell ref="R763:R764"/>
    <mergeCell ref="S763:S764"/>
    <mergeCell ref="T763:U764"/>
    <mergeCell ref="V763:V764"/>
    <mergeCell ref="W763:W764"/>
    <mergeCell ref="X763:Y764"/>
    <mergeCell ref="J763:J764"/>
    <mergeCell ref="K763:K764"/>
    <mergeCell ref="L763:M764"/>
    <mergeCell ref="N763:N764"/>
    <mergeCell ref="O763:O764"/>
    <mergeCell ref="P763:Q764"/>
    <mergeCell ref="V761:V762"/>
    <mergeCell ref="W761:W762"/>
    <mergeCell ref="X761:Y762"/>
    <mergeCell ref="Z761:Z762"/>
    <mergeCell ref="B763:B764"/>
    <mergeCell ref="C763:C764"/>
    <mergeCell ref="D763:E764"/>
    <mergeCell ref="F763:F764"/>
    <mergeCell ref="G763:G764"/>
    <mergeCell ref="H763:I764"/>
    <mergeCell ref="N761:N762"/>
    <mergeCell ref="O761:O762"/>
    <mergeCell ref="P761:Q762"/>
    <mergeCell ref="R761:R762"/>
    <mergeCell ref="S761:S762"/>
    <mergeCell ref="T761:U762"/>
    <mergeCell ref="Z759:Z760"/>
    <mergeCell ref="B761:B762"/>
    <mergeCell ref="C761:C762"/>
    <mergeCell ref="D761:E762"/>
    <mergeCell ref="F761:F762"/>
    <mergeCell ref="G761:G762"/>
    <mergeCell ref="H761:I762"/>
    <mergeCell ref="J761:J762"/>
    <mergeCell ref="K761:K762"/>
    <mergeCell ref="L761:M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V757:V758"/>
    <mergeCell ref="W757:W758"/>
    <mergeCell ref="X757:Y758"/>
    <mergeCell ref="Z757:Z758"/>
    <mergeCell ref="B759:B760"/>
    <mergeCell ref="C759:C760"/>
    <mergeCell ref="D759:E760"/>
    <mergeCell ref="F759:F760"/>
    <mergeCell ref="G759:G760"/>
    <mergeCell ref="H759:I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V745:V746"/>
    <mergeCell ref="W745:W746"/>
    <mergeCell ref="X745:Y746"/>
    <mergeCell ref="Z745:Z746"/>
    <mergeCell ref="B747:B748"/>
    <mergeCell ref="C747:C748"/>
    <mergeCell ref="D747:E748"/>
    <mergeCell ref="F747:F748"/>
    <mergeCell ref="G747:G748"/>
    <mergeCell ref="H747:I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B743:B744"/>
    <mergeCell ref="C743:C744"/>
    <mergeCell ref="D743:E744"/>
    <mergeCell ref="F743:F744"/>
    <mergeCell ref="G743:G744"/>
    <mergeCell ref="H743:I744"/>
    <mergeCell ref="D742:F742"/>
    <mergeCell ref="H742:J742"/>
    <mergeCell ref="L742:N742"/>
    <mergeCell ref="P742:R742"/>
    <mergeCell ref="T742:V742"/>
    <mergeCell ref="X742:Z742"/>
    <mergeCell ref="U740:U741"/>
    <mergeCell ref="V740:V741"/>
    <mergeCell ref="W740:W741"/>
    <mergeCell ref="X740:X741"/>
    <mergeCell ref="Y740:Y741"/>
    <mergeCell ref="Z740:Z741"/>
    <mergeCell ref="O740:O741"/>
    <mergeCell ref="P740:P741"/>
    <mergeCell ref="Q740:Q741"/>
    <mergeCell ref="R740:R741"/>
    <mergeCell ref="S740:S741"/>
    <mergeCell ref="T740:T741"/>
    <mergeCell ref="I740:I741"/>
    <mergeCell ref="J740:J741"/>
    <mergeCell ref="K740:K741"/>
    <mergeCell ref="L740:L741"/>
    <mergeCell ref="M740:M741"/>
    <mergeCell ref="N740:N741"/>
    <mergeCell ref="T738:V739"/>
    <mergeCell ref="W738:W739"/>
    <mergeCell ref="X738:Z739"/>
    <mergeCell ref="B740:B741"/>
    <mergeCell ref="C740:C741"/>
    <mergeCell ref="D740:D741"/>
    <mergeCell ref="E740:E741"/>
    <mergeCell ref="F740:F741"/>
    <mergeCell ref="G740:G741"/>
    <mergeCell ref="H740:H741"/>
    <mergeCell ref="K738:K739"/>
    <mergeCell ref="L738:N739"/>
    <mergeCell ref="O738:O739"/>
    <mergeCell ref="P738:R738"/>
    <mergeCell ref="P739:R739"/>
    <mergeCell ref="S738:S739"/>
    <mergeCell ref="Z731:Z732"/>
    <mergeCell ref="B735:Z735"/>
    <mergeCell ref="D737:Z737"/>
    <mergeCell ref="B738:B739"/>
    <mergeCell ref="C738:C739"/>
    <mergeCell ref="D738:F738"/>
    <mergeCell ref="D739:F739"/>
    <mergeCell ref="G738:G739"/>
    <mergeCell ref="H738:J738"/>
    <mergeCell ref="H739:J739"/>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V729:V730"/>
    <mergeCell ref="W729:W730"/>
    <mergeCell ref="X729:Y730"/>
    <mergeCell ref="Z729:Z730"/>
    <mergeCell ref="B731:B732"/>
    <mergeCell ref="C731:C732"/>
    <mergeCell ref="D731:D732"/>
    <mergeCell ref="E731:E732"/>
    <mergeCell ref="F731:F732"/>
    <mergeCell ref="G731:G732"/>
    <mergeCell ref="N729:N730"/>
    <mergeCell ref="O729:O730"/>
    <mergeCell ref="P729:Q730"/>
    <mergeCell ref="R729:R730"/>
    <mergeCell ref="S729:S730"/>
    <mergeCell ref="T729:U730"/>
    <mergeCell ref="Z727:Z728"/>
    <mergeCell ref="B729:B730"/>
    <mergeCell ref="C729:C730"/>
    <mergeCell ref="D729:E730"/>
    <mergeCell ref="F729:F730"/>
    <mergeCell ref="G729:G730"/>
    <mergeCell ref="H729:I730"/>
    <mergeCell ref="J729:J730"/>
    <mergeCell ref="K729:K730"/>
    <mergeCell ref="L729:M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B703:B704"/>
    <mergeCell ref="C703:C704"/>
    <mergeCell ref="D703:E704"/>
    <mergeCell ref="F703:F704"/>
    <mergeCell ref="G703:G704"/>
    <mergeCell ref="H703:I704"/>
    <mergeCell ref="D702:F702"/>
    <mergeCell ref="H702:J702"/>
    <mergeCell ref="L702:N702"/>
    <mergeCell ref="P702:R702"/>
    <mergeCell ref="T702:V702"/>
    <mergeCell ref="X702:Z702"/>
    <mergeCell ref="U700:U701"/>
    <mergeCell ref="V700:V701"/>
    <mergeCell ref="W700:W701"/>
    <mergeCell ref="X700:X701"/>
    <mergeCell ref="Y700:Y701"/>
    <mergeCell ref="Z700:Z701"/>
    <mergeCell ref="O700:O701"/>
    <mergeCell ref="P700:P701"/>
    <mergeCell ref="Q700:Q701"/>
    <mergeCell ref="R700:R701"/>
    <mergeCell ref="S700:S701"/>
    <mergeCell ref="T700:T701"/>
    <mergeCell ref="I700:I701"/>
    <mergeCell ref="J700:J701"/>
    <mergeCell ref="K700:K701"/>
    <mergeCell ref="L700:L701"/>
    <mergeCell ref="M700:M701"/>
    <mergeCell ref="N700:N701"/>
    <mergeCell ref="T698:V699"/>
    <mergeCell ref="W698:W699"/>
    <mergeCell ref="X698:Z699"/>
    <mergeCell ref="B700:B701"/>
    <mergeCell ref="C700:C701"/>
    <mergeCell ref="D700:D701"/>
    <mergeCell ref="E700:E701"/>
    <mergeCell ref="F700:F701"/>
    <mergeCell ref="G700:G701"/>
    <mergeCell ref="H700:H701"/>
    <mergeCell ref="K698:K699"/>
    <mergeCell ref="L698:N699"/>
    <mergeCell ref="O698:O699"/>
    <mergeCell ref="P698:R698"/>
    <mergeCell ref="P699:R699"/>
    <mergeCell ref="S698:S699"/>
    <mergeCell ref="B698:B699"/>
    <mergeCell ref="C698:C699"/>
    <mergeCell ref="D698:F698"/>
    <mergeCell ref="D699:F699"/>
    <mergeCell ref="G698:G699"/>
    <mergeCell ref="H698:J698"/>
    <mergeCell ref="H699:J699"/>
    <mergeCell ref="W688:W689"/>
    <mergeCell ref="X688:X689"/>
    <mergeCell ref="Y688:Y689"/>
    <mergeCell ref="Z688:Z689"/>
    <mergeCell ref="B695:Z695"/>
    <mergeCell ref="C697:Z697"/>
    <mergeCell ref="B690:AH690"/>
    <mergeCell ref="B691:AH691"/>
    <mergeCell ref="B692:AH692"/>
    <mergeCell ref="B693:AH693"/>
    <mergeCell ref="Q688:Q689"/>
    <mergeCell ref="R688:R689"/>
    <mergeCell ref="S688:S689"/>
    <mergeCell ref="T688:T689"/>
    <mergeCell ref="U688:U689"/>
    <mergeCell ref="V688:V689"/>
    <mergeCell ref="K688:K689"/>
    <mergeCell ref="L688:L689"/>
    <mergeCell ref="M688:M689"/>
    <mergeCell ref="N688:N689"/>
    <mergeCell ref="O688:O689"/>
    <mergeCell ref="P688:P689"/>
    <mergeCell ref="Z686:Z687"/>
    <mergeCell ref="B688:B689"/>
    <mergeCell ref="C688:C689"/>
    <mergeCell ref="D688:D689"/>
    <mergeCell ref="E688:E689"/>
    <mergeCell ref="F688:F689"/>
    <mergeCell ref="G688:G689"/>
    <mergeCell ref="H688:H689"/>
    <mergeCell ref="I688:I689"/>
    <mergeCell ref="J688:J689"/>
    <mergeCell ref="R686:R687"/>
    <mergeCell ref="S686:S687"/>
    <mergeCell ref="T686:U687"/>
    <mergeCell ref="V686:V687"/>
    <mergeCell ref="W686:W687"/>
    <mergeCell ref="X686:Y687"/>
    <mergeCell ref="J686:J687"/>
    <mergeCell ref="K686:K687"/>
    <mergeCell ref="L686:M687"/>
    <mergeCell ref="N686:N687"/>
    <mergeCell ref="O686:O687"/>
    <mergeCell ref="P686:Q687"/>
    <mergeCell ref="V684:V685"/>
    <mergeCell ref="W684:W685"/>
    <mergeCell ref="X684:Y685"/>
    <mergeCell ref="Z684:Z685"/>
    <mergeCell ref="B686:B687"/>
    <mergeCell ref="C686:C687"/>
    <mergeCell ref="D686:E687"/>
    <mergeCell ref="F686:F687"/>
    <mergeCell ref="G686:G687"/>
    <mergeCell ref="H686:I687"/>
    <mergeCell ref="N684:N685"/>
    <mergeCell ref="O684:O685"/>
    <mergeCell ref="P684:Q685"/>
    <mergeCell ref="R684:R685"/>
    <mergeCell ref="S684:S685"/>
    <mergeCell ref="T684:U685"/>
    <mergeCell ref="Z682:Z683"/>
    <mergeCell ref="B684:B685"/>
    <mergeCell ref="C684:C685"/>
    <mergeCell ref="D684:E685"/>
    <mergeCell ref="F684:F685"/>
    <mergeCell ref="G684:G685"/>
    <mergeCell ref="H684:I685"/>
    <mergeCell ref="J684:J685"/>
    <mergeCell ref="K684:K685"/>
    <mergeCell ref="L684:M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V680:V681"/>
    <mergeCell ref="W680:W681"/>
    <mergeCell ref="X680:Y681"/>
    <mergeCell ref="Z680:Z681"/>
    <mergeCell ref="B682:B683"/>
    <mergeCell ref="C682:C683"/>
    <mergeCell ref="D682:E683"/>
    <mergeCell ref="F682:F683"/>
    <mergeCell ref="G682:G683"/>
    <mergeCell ref="H682:I683"/>
    <mergeCell ref="N680:N681"/>
    <mergeCell ref="O680:O681"/>
    <mergeCell ref="P680:Q681"/>
    <mergeCell ref="R680:R681"/>
    <mergeCell ref="S680:S681"/>
    <mergeCell ref="T680:U681"/>
    <mergeCell ref="Z678:Z679"/>
    <mergeCell ref="B680:B681"/>
    <mergeCell ref="C680:C681"/>
    <mergeCell ref="D680:E681"/>
    <mergeCell ref="F680:F681"/>
    <mergeCell ref="G680:G681"/>
    <mergeCell ref="H680:I681"/>
    <mergeCell ref="J680:J681"/>
    <mergeCell ref="K680:K681"/>
    <mergeCell ref="L680:M681"/>
    <mergeCell ref="R678:R679"/>
    <mergeCell ref="S678:S679"/>
    <mergeCell ref="T678:U679"/>
    <mergeCell ref="V678:V679"/>
    <mergeCell ref="W678:W679"/>
    <mergeCell ref="X678:Y679"/>
    <mergeCell ref="J678:J679"/>
    <mergeCell ref="K678:K679"/>
    <mergeCell ref="L678:M679"/>
    <mergeCell ref="N678:N679"/>
    <mergeCell ref="O678:O679"/>
    <mergeCell ref="P678:Q679"/>
    <mergeCell ref="V676:V677"/>
    <mergeCell ref="W676:W677"/>
    <mergeCell ref="X676:Y677"/>
    <mergeCell ref="Z676:Z677"/>
    <mergeCell ref="B678:B679"/>
    <mergeCell ref="C678:C679"/>
    <mergeCell ref="D678:E679"/>
    <mergeCell ref="F678:F679"/>
    <mergeCell ref="G678:G679"/>
    <mergeCell ref="H678:I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V672:V673"/>
    <mergeCell ref="W672:W673"/>
    <mergeCell ref="X672:Y673"/>
    <mergeCell ref="Z672:Z673"/>
    <mergeCell ref="B674:B675"/>
    <mergeCell ref="C674:C675"/>
    <mergeCell ref="D674:E675"/>
    <mergeCell ref="F674:F675"/>
    <mergeCell ref="G674:G675"/>
    <mergeCell ref="H674:I675"/>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S670:S671"/>
    <mergeCell ref="T670:T671"/>
    <mergeCell ref="U670:U671"/>
    <mergeCell ref="V670:V671"/>
    <mergeCell ref="W670:W671"/>
    <mergeCell ref="X670:Y671"/>
    <mergeCell ref="M670:M671"/>
    <mergeCell ref="N670:N671"/>
    <mergeCell ref="O670:O671"/>
    <mergeCell ref="P670:P671"/>
    <mergeCell ref="Q670:Q671"/>
    <mergeCell ref="R670:R671"/>
    <mergeCell ref="G670:G671"/>
    <mergeCell ref="H670:H671"/>
    <mergeCell ref="I670:I671"/>
    <mergeCell ref="J670:J671"/>
    <mergeCell ref="K670:K671"/>
    <mergeCell ref="L670:L671"/>
    <mergeCell ref="V668:V669"/>
    <mergeCell ref="W668:W669"/>
    <mergeCell ref="X668:X669"/>
    <mergeCell ref="Y668:Y669"/>
    <mergeCell ref="Z668:Z669"/>
    <mergeCell ref="B670:B671"/>
    <mergeCell ref="C670:C671"/>
    <mergeCell ref="D670:D671"/>
    <mergeCell ref="E670:E671"/>
    <mergeCell ref="F670:F671"/>
    <mergeCell ref="P668:P669"/>
    <mergeCell ref="Q668:Q669"/>
    <mergeCell ref="R668:R669"/>
    <mergeCell ref="S668:S669"/>
    <mergeCell ref="T668:T669"/>
    <mergeCell ref="U668:U669"/>
    <mergeCell ref="J668:J669"/>
    <mergeCell ref="K668:K669"/>
    <mergeCell ref="L668:L669"/>
    <mergeCell ref="M668:M669"/>
    <mergeCell ref="N668:N669"/>
    <mergeCell ref="O668:O669"/>
    <mergeCell ref="X666:Y667"/>
    <mergeCell ref="Z666:Z667"/>
    <mergeCell ref="B668:B669"/>
    <mergeCell ref="C668:C669"/>
    <mergeCell ref="D668:D669"/>
    <mergeCell ref="E668:E669"/>
    <mergeCell ref="F668:F669"/>
    <mergeCell ref="G668:G669"/>
    <mergeCell ref="H668:H669"/>
    <mergeCell ref="I668:I669"/>
    <mergeCell ref="P666:Q667"/>
    <mergeCell ref="R666:R667"/>
    <mergeCell ref="S666:S667"/>
    <mergeCell ref="T666:U667"/>
    <mergeCell ref="V666:V667"/>
    <mergeCell ref="W666:W667"/>
    <mergeCell ref="H666:I667"/>
    <mergeCell ref="J666:J667"/>
    <mergeCell ref="K666:K667"/>
    <mergeCell ref="L666:M667"/>
    <mergeCell ref="N666:N667"/>
    <mergeCell ref="O666:O667"/>
    <mergeCell ref="T664:U665"/>
    <mergeCell ref="V664:V665"/>
    <mergeCell ref="W664:W665"/>
    <mergeCell ref="X664:Y665"/>
    <mergeCell ref="Z664:Z665"/>
    <mergeCell ref="B666:B667"/>
    <mergeCell ref="C666:C667"/>
    <mergeCell ref="D666:E667"/>
    <mergeCell ref="F666:F667"/>
    <mergeCell ref="G666:G667"/>
    <mergeCell ref="L664:M665"/>
    <mergeCell ref="N664:N665"/>
    <mergeCell ref="O664:O665"/>
    <mergeCell ref="P664:Q665"/>
    <mergeCell ref="R664:R665"/>
    <mergeCell ref="S664:S665"/>
    <mergeCell ref="X662:Y663"/>
    <mergeCell ref="Z662:Z663"/>
    <mergeCell ref="B664:B665"/>
    <mergeCell ref="C664:C665"/>
    <mergeCell ref="D664:E665"/>
    <mergeCell ref="F664:F665"/>
    <mergeCell ref="G664:G665"/>
    <mergeCell ref="H664:I665"/>
    <mergeCell ref="J664:J665"/>
    <mergeCell ref="K664:K665"/>
    <mergeCell ref="P662:Q663"/>
    <mergeCell ref="R662:R663"/>
    <mergeCell ref="S662:S663"/>
    <mergeCell ref="T662:U663"/>
    <mergeCell ref="V662:V663"/>
    <mergeCell ref="W662:W663"/>
    <mergeCell ref="H662:I663"/>
    <mergeCell ref="J662:J663"/>
    <mergeCell ref="K662:K663"/>
    <mergeCell ref="L662:M663"/>
    <mergeCell ref="N662:N663"/>
    <mergeCell ref="O662:O663"/>
    <mergeCell ref="T660:U661"/>
    <mergeCell ref="V660:V661"/>
    <mergeCell ref="W660:W661"/>
    <mergeCell ref="X660:Y661"/>
    <mergeCell ref="Z660:Z661"/>
    <mergeCell ref="B662:B663"/>
    <mergeCell ref="C662:C663"/>
    <mergeCell ref="D662:E663"/>
    <mergeCell ref="F662:F663"/>
    <mergeCell ref="G662:G663"/>
    <mergeCell ref="L660:M661"/>
    <mergeCell ref="N660:N661"/>
    <mergeCell ref="O660:O661"/>
    <mergeCell ref="P660:Q661"/>
    <mergeCell ref="R660:R661"/>
    <mergeCell ref="S660:S661"/>
    <mergeCell ref="X658:Y659"/>
    <mergeCell ref="Z658:Z659"/>
    <mergeCell ref="B660:B661"/>
    <mergeCell ref="C660:C661"/>
    <mergeCell ref="D660:E661"/>
    <mergeCell ref="F660:F661"/>
    <mergeCell ref="G660:G661"/>
    <mergeCell ref="H660:I661"/>
    <mergeCell ref="J660:J661"/>
    <mergeCell ref="K660:K661"/>
    <mergeCell ref="P658:Q659"/>
    <mergeCell ref="R658:R659"/>
    <mergeCell ref="S658:S659"/>
    <mergeCell ref="T658:U659"/>
    <mergeCell ref="V658:V659"/>
    <mergeCell ref="W658:W659"/>
    <mergeCell ref="H658:I659"/>
    <mergeCell ref="J658:J659"/>
    <mergeCell ref="K658:K659"/>
    <mergeCell ref="L658:M659"/>
    <mergeCell ref="N658:N659"/>
    <mergeCell ref="O658:O659"/>
    <mergeCell ref="T656:U657"/>
    <mergeCell ref="V656:V657"/>
    <mergeCell ref="W656:W657"/>
    <mergeCell ref="X656:Y657"/>
    <mergeCell ref="Z656:Z657"/>
    <mergeCell ref="B658:B659"/>
    <mergeCell ref="C658:C659"/>
    <mergeCell ref="D658:E659"/>
    <mergeCell ref="F658:F659"/>
    <mergeCell ref="G658:G659"/>
    <mergeCell ref="L656:M657"/>
    <mergeCell ref="N656:N657"/>
    <mergeCell ref="O656:O657"/>
    <mergeCell ref="P656:Q657"/>
    <mergeCell ref="R656:R657"/>
    <mergeCell ref="S656:S657"/>
    <mergeCell ref="X654:Y655"/>
    <mergeCell ref="Z654:Z655"/>
    <mergeCell ref="B656:B657"/>
    <mergeCell ref="C656:C657"/>
    <mergeCell ref="D656:E657"/>
    <mergeCell ref="F656:F657"/>
    <mergeCell ref="G656:G657"/>
    <mergeCell ref="H656:I657"/>
    <mergeCell ref="J656:J657"/>
    <mergeCell ref="K656:K657"/>
    <mergeCell ref="P654:Q655"/>
    <mergeCell ref="R654:R655"/>
    <mergeCell ref="S654:S655"/>
    <mergeCell ref="T654:U655"/>
    <mergeCell ref="V654:V655"/>
    <mergeCell ref="W654:W655"/>
    <mergeCell ref="H654:I655"/>
    <mergeCell ref="J654:J655"/>
    <mergeCell ref="K654:K655"/>
    <mergeCell ref="L654:M655"/>
    <mergeCell ref="N654:N655"/>
    <mergeCell ref="O654:O655"/>
    <mergeCell ref="T652:U653"/>
    <mergeCell ref="V652:V653"/>
    <mergeCell ref="W652:W653"/>
    <mergeCell ref="X652:Y653"/>
    <mergeCell ref="Z652:Z653"/>
    <mergeCell ref="B654:B655"/>
    <mergeCell ref="C654:C655"/>
    <mergeCell ref="D654:E655"/>
    <mergeCell ref="F654:F655"/>
    <mergeCell ref="G654:G655"/>
    <mergeCell ref="L652:M653"/>
    <mergeCell ref="N652:N653"/>
    <mergeCell ref="O652:O653"/>
    <mergeCell ref="P652:Q653"/>
    <mergeCell ref="R652:R653"/>
    <mergeCell ref="S652:S653"/>
    <mergeCell ref="X650:Y651"/>
    <mergeCell ref="Z650:Z651"/>
    <mergeCell ref="B652:B653"/>
    <mergeCell ref="C652:C653"/>
    <mergeCell ref="D652:E653"/>
    <mergeCell ref="F652:F653"/>
    <mergeCell ref="G652:G653"/>
    <mergeCell ref="H652:I653"/>
    <mergeCell ref="J652:J653"/>
    <mergeCell ref="K652:K653"/>
    <mergeCell ref="P650:Q651"/>
    <mergeCell ref="R650:R651"/>
    <mergeCell ref="S650:S651"/>
    <mergeCell ref="T650:U651"/>
    <mergeCell ref="V650:V651"/>
    <mergeCell ref="W650:W651"/>
    <mergeCell ref="H650:I651"/>
    <mergeCell ref="J650:J651"/>
    <mergeCell ref="K650:K651"/>
    <mergeCell ref="L650:M651"/>
    <mergeCell ref="N650:N651"/>
    <mergeCell ref="O650:O651"/>
    <mergeCell ref="T648:U649"/>
    <mergeCell ref="V648:V649"/>
    <mergeCell ref="W648:W649"/>
    <mergeCell ref="X648:Y649"/>
    <mergeCell ref="Z648:Z649"/>
    <mergeCell ref="B650:B651"/>
    <mergeCell ref="C650:C651"/>
    <mergeCell ref="D650:E651"/>
    <mergeCell ref="F650:F651"/>
    <mergeCell ref="G650:G651"/>
    <mergeCell ref="L648:M649"/>
    <mergeCell ref="N648:N649"/>
    <mergeCell ref="O648:O649"/>
    <mergeCell ref="P648:Q649"/>
    <mergeCell ref="R648:R649"/>
    <mergeCell ref="S648:S649"/>
    <mergeCell ref="X646:Y647"/>
    <mergeCell ref="Z646:Z647"/>
    <mergeCell ref="B648:B649"/>
    <mergeCell ref="C648:C649"/>
    <mergeCell ref="D648:E649"/>
    <mergeCell ref="F648:F649"/>
    <mergeCell ref="G648:G649"/>
    <mergeCell ref="H648:I649"/>
    <mergeCell ref="J648:J649"/>
    <mergeCell ref="K648:K649"/>
    <mergeCell ref="P646:Q647"/>
    <mergeCell ref="R646:R647"/>
    <mergeCell ref="S646:S647"/>
    <mergeCell ref="T646:U647"/>
    <mergeCell ref="V646:V647"/>
    <mergeCell ref="W646:W647"/>
    <mergeCell ref="H646:I647"/>
    <mergeCell ref="J646:J647"/>
    <mergeCell ref="K646:K647"/>
    <mergeCell ref="L646:M647"/>
    <mergeCell ref="N646:N647"/>
    <mergeCell ref="O646:O647"/>
    <mergeCell ref="T644:U645"/>
    <mergeCell ref="V644:V645"/>
    <mergeCell ref="W644:W645"/>
    <mergeCell ref="X644:Y645"/>
    <mergeCell ref="Z644:Z645"/>
    <mergeCell ref="B646:B647"/>
    <mergeCell ref="C646:C647"/>
    <mergeCell ref="D646:E647"/>
    <mergeCell ref="F646:F647"/>
    <mergeCell ref="G646:G647"/>
    <mergeCell ref="L644:M645"/>
    <mergeCell ref="N644:N645"/>
    <mergeCell ref="O644:O645"/>
    <mergeCell ref="P644:Q645"/>
    <mergeCell ref="R644:R645"/>
    <mergeCell ref="S644:S645"/>
    <mergeCell ref="X642:Y643"/>
    <mergeCell ref="Z642:Z643"/>
    <mergeCell ref="B644:B645"/>
    <mergeCell ref="C644:C645"/>
    <mergeCell ref="D644:E645"/>
    <mergeCell ref="F644:F645"/>
    <mergeCell ref="G644:G645"/>
    <mergeCell ref="H644:I645"/>
    <mergeCell ref="J644:J645"/>
    <mergeCell ref="K644:K645"/>
    <mergeCell ref="P642:Q643"/>
    <mergeCell ref="R642:R643"/>
    <mergeCell ref="S642:S643"/>
    <mergeCell ref="T642:U643"/>
    <mergeCell ref="V642:V643"/>
    <mergeCell ref="W642:W643"/>
    <mergeCell ref="H642:I643"/>
    <mergeCell ref="J642:J643"/>
    <mergeCell ref="K642:K643"/>
    <mergeCell ref="L642:M643"/>
    <mergeCell ref="N642:N643"/>
    <mergeCell ref="O642:O643"/>
    <mergeCell ref="T640:U641"/>
    <mergeCell ref="V640:V641"/>
    <mergeCell ref="W640:W641"/>
    <mergeCell ref="X640:Y641"/>
    <mergeCell ref="Z640:Z641"/>
    <mergeCell ref="B642:B643"/>
    <mergeCell ref="C642:C643"/>
    <mergeCell ref="D642:E643"/>
    <mergeCell ref="F642:F643"/>
    <mergeCell ref="G642:G643"/>
    <mergeCell ref="L640:M641"/>
    <mergeCell ref="N640:N641"/>
    <mergeCell ref="O640:O641"/>
    <mergeCell ref="P640:Q641"/>
    <mergeCell ref="R640:R641"/>
    <mergeCell ref="S640:S641"/>
    <mergeCell ref="X638:Y639"/>
    <mergeCell ref="Z638:Z639"/>
    <mergeCell ref="B640:B641"/>
    <mergeCell ref="C640:C641"/>
    <mergeCell ref="D640:E641"/>
    <mergeCell ref="F640:F641"/>
    <mergeCell ref="G640:G641"/>
    <mergeCell ref="H640:I641"/>
    <mergeCell ref="J640:J641"/>
    <mergeCell ref="K640:K641"/>
    <mergeCell ref="P638:Q639"/>
    <mergeCell ref="R638:R639"/>
    <mergeCell ref="S638:S639"/>
    <mergeCell ref="T638:U639"/>
    <mergeCell ref="V638:V639"/>
    <mergeCell ref="W638:W639"/>
    <mergeCell ref="H638:I639"/>
    <mergeCell ref="J638:J639"/>
    <mergeCell ref="K638:K639"/>
    <mergeCell ref="L638:M639"/>
    <mergeCell ref="N638:N639"/>
    <mergeCell ref="O638:O639"/>
    <mergeCell ref="U636:U637"/>
    <mergeCell ref="V636:V637"/>
    <mergeCell ref="W636:W637"/>
    <mergeCell ref="X636:Y637"/>
    <mergeCell ref="Z636:Z637"/>
    <mergeCell ref="B638:B639"/>
    <mergeCell ref="C638:C639"/>
    <mergeCell ref="D638:E639"/>
    <mergeCell ref="F638:F639"/>
    <mergeCell ref="G638:G639"/>
    <mergeCell ref="O636:O637"/>
    <mergeCell ref="P636:P637"/>
    <mergeCell ref="Q636:Q637"/>
    <mergeCell ref="R636:R637"/>
    <mergeCell ref="S636:S637"/>
    <mergeCell ref="T636:T637"/>
    <mergeCell ref="I636:I637"/>
    <mergeCell ref="J636:J637"/>
    <mergeCell ref="K636:K637"/>
    <mergeCell ref="L636:L637"/>
    <mergeCell ref="M636:M637"/>
    <mergeCell ref="N636:N637"/>
    <mergeCell ref="T634:V635"/>
    <mergeCell ref="W634:W635"/>
    <mergeCell ref="X634:Z635"/>
    <mergeCell ref="B636:B637"/>
    <mergeCell ref="C636:C637"/>
    <mergeCell ref="D636:D637"/>
    <mergeCell ref="E636:E637"/>
    <mergeCell ref="F636:F637"/>
    <mergeCell ref="G636:G637"/>
    <mergeCell ref="H636:H637"/>
    <mergeCell ref="K634:K635"/>
    <mergeCell ref="L634:N635"/>
    <mergeCell ref="O634:O635"/>
    <mergeCell ref="P634:R634"/>
    <mergeCell ref="P635:R635"/>
    <mergeCell ref="S634:S635"/>
    <mergeCell ref="B634:B635"/>
    <mergeCell ref="C634:C635"/>
    <mergeCell ref="D634:F634"/>
    <mergeCell ref="D635:F635"/>
    <mergeCell ref="G634:G635"/>
    <mergeCell ref="H634:J634"/>
    <mergeCell ref="H635:J635"/>
    <mergeCell ref="W611:W612"/>
    <mergeCell ref="X611:X612"/>
    <mergeCell ref="Y611:Y612"/>
    <mergeCell ref="Z611:Z612"/>
    <mergeCell ref="B631:Z631"/>
    <mergeCell ref="D633:Z633"/>
    <mergeCell ref="B615:AH615"/>
    <mergeCell ref="B616:AH616"/>
    <mergeCell ref="B617:AH617"/>
    <mergeCell ref="B618:AH618"/>
    <mergeCell ref="Q611:Q612"/>
    <mergeCell ref="R611:R612"/>
    <mergeCell ref="S611:S612"/>
    <mergeCell ref="T611:T612"/>
    <mergeCell ref="U611:U612"/>
    <mergeCell ref="V611:V612"/>
    <mergeCell ref="K611:K612"/>
    <mergeCell ref="L611:L612"/>
    <mergeCell ref="M611:M612"/>
    <mergeCell ref="N611:N612"/>
    <mergeCell ref="O611:O612"/>
    <mergeCell ref="P611:P612"/>
    <mergeCell ref="Z609:Z610"/>
    <mergeCell ref="B611:B612"/>
    <mergeCell ref="C611:C612"/>
    <mergeCell ref="D611:D612"/>
    <mergeCell ref="E611:E612"/>
    <mergeCell ref="F611:F612"/>
    <mergeCell ref="G611:G612"/>
    <mergeCell ref="H611:H612"/>
    <mergeCell ref="I611:I612"/>
    <mergeCell ref="J611:J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V607:V608"/>
    <mergeCell ref="W607:W608"/>
    <mergeCell ref="X607:Y608"/>
    <mergeCell ref="Z607:Z608"/>
    <mergeCell ref="B609:B610"/>
    <mergeCell ref="C609:C610"/>
    <mergeCell ref="D609:E610"/>
    <mergeCell ref="F609:F610"/>
    <mergeCell ref="G609:G610"/>
    <mergeCell ref="H609:I610"/>
    <mergeCell ref="N607:N608"/>
    <mergeCell ref="O607:O608"/>
    <mergeCell ref="P607:Q608"/>
    <mergeCell ref="R607:R608"/>
    <mergeCell ref="S607:S608"/>
    <mergeCell ref="T607:U608"/>
    <mergeCell ref="Z605:Z606"/>
    <mergeCell ref="B607:B608"/>
    <mergeCell ref="C607:C608"/>
    <mergeCell ref="D607:E608"/>
    <mergeCell ref="F607:F608"/>
    <mergeCell ref="G607:G608"/>
    <mergeCell ref="H607:I608"/>
    <mergeCell ref="J607:J608"/>
    <mergeCell ref="K607:K608"/>
    <mergeCell ref="L607:M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V603:V604"/>
    <mergeCell ref="W603:W604"/>
    <mergeCell ref="X603:Y604"/>
    <mergeCell ref="Z603:Z604"/>
    <mergeCell ref="B605:B606"/>
    <mergeCell ref="C605:C606"/>
    <mergeCell ref="D605:E606"/>
    <mergeCell ref="F605:F606"/>
    <mergeCell ref="G605:G606"/>
    <mergeCell ref="H605:I606"/>
    <mergeCell ref="N603:N604"/>
    <mergeCell ref="O603:O604"/>
    <mergeCell ref="P603:Q604"/>
    <mergeCell ref="R603:R604"/>
    <mergeCell ref="S603:S604"/>
    <mergeCell ref="T603:U604"/>
    <mergeCell ref="Z601:Z602"/>
    <mergeCell ref="B603:B604"/>
    <mergeCell ref="C603:C604"/>
    <mergeCell ref="D603:E604"/>
    <mergeCell ref="F603:F604"/>
    <mergeCell ref="G603:G604"/>
    <mergeCell ref="H603:I604"/>
    <mergeCell ref="J603:J604"/>
    <mergeCell ref="K603:K604"/>
    <mergeCell ref="L603:M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W591:W592"/>
    <mergeCell ref="X591:X592"/>
    <mergeCell ref="Y591:Y592"/>
    <mergeCell ref="Z591:Z592"/>
    <mergeCell ref="B593:B594"/>
    <mergeCell ref="C593:C594"/>
    <mergeCell ref="D593:D594"/>
    <mergeCell ref="E593:E594"/>
    <mergeCell ref="F593:F594"/>
    <mergeCell ref="G593:G594"/>
    <mergeCell ref="Q591:Q592"/>
    <mergeCell ref="R591:R592"/>
    <mergeCell ref="S591:S592"/>
    <mergeCell ref="T591:T592"/>
    <mergeCell ref="U591:U592"/>
    <mergeCell ref="V591:V592"/>
    <mergeCell ref="K591:K592"/>
    <mergeCell ref="L591:L592"/>
    <mergeCell ref="M591:M592"/>
    <mergeCell ref="N591:N592"/>
    <mergeCell ref="O591:O592"/>
    <mergeCell ref="P591:P592"/>
    <mergeCell ref="Z589:Z590"/>
    <mergeCell ref="B591:B592"/>
    <mergeCell ref="C591:C592"/>
    <mergeCell ref="D591:D592"/>
    <mergeCell ref="E591:E592"/>
    <mergeCell ref="F591:F592"/>
    <mergeCell ref="G591:G592"/>
    <mergeCell ref="H591:H592"/>
    <mergeCell ref="I591:I592"/>
    <mergeCell ref="J591:J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S559:S560"/>
    <mergeCell ref="T559:V560"/>
    <mergeCell ref="W559:W560"/>
    <mergeCell ref="X559:Z560"/>
    <mergeCell ref="B561:B562"/>
    <mergeCell ref="C561:C562"/>
    <mergeCell ref="D561:D562"/>
    <mergeCell ref="E561:E562"/>
    <mergeCell ref="F561:F562"/>
    <mergeCell ref="G561:G562"/>
    <mergeCell ref="H559:J559"/>
    <mergeCell ref="H560:J560"/>
    <mergeCell ref="K559:K560"/>
    <mergeCell ref="L559:N560"/>
    <mergeCell ref="O559:O560"/>
    <mergeCell ref="P559:R559"/>
    <mergeCell ref="P560:R560"/>
    <mergeCell ref="AF519:AF520"/>
    <mergeCell ref="AG519:AG520"/>
    <mergeCell ref="AH519:AH520"/>
    <mergeCell ref="B556:Z556"/>
    <mergeCell ref="D558:Z558"/>
    <mergeCell ref="B559:B560"/>
    <mergeCell ref="C559:C560"/>
    <mergeCell ref="D559:F559"/>
    <mergeCell ref="D560:F560"/>
    <mergeCell ref="G559:G560"/>
    <mergeCell ref="Z519:Z520"/>
    <mergeCell ref="AA519:AA520"/>
    <mergeCell ref="AB519:AB520"/>
    <mergeCell ref="AC519:AC520"/>
    <mergeCell ref="AD519:AD520"/>
    <mergeCell ref="AE519:AE520"/>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AD517:AD518"/>
    <mergeCell ref="AE517:AE518"/>
    <mergeCell ref="AF517:AG518"/>
    <mergeCell ref="AH517:AH518"/>
    <mergeCell ref="B519:B520"/>
    <mergeCell ref="C519:C520"/>
    <mergeCell ref="D519:D520"/>
    <mergeCell ref="E519:E520"/>
    <mergeCell ref="F519:F520"/>
    <mergeCell ref="G519:G520"/>
    <mergeCell ref="V517:V518"/>
    <mergeCell ref="W517:W518"/>
    <mergeCell ref="X517:Y518"/>
    <mergeCell ref="Z517:Z518"/>
    <mergeCell ref="AA517:AA518"/>
    <mergeCell ref="AB517:AC518"/>
    <mergeCell ref="N517:N518"/>
    <mergeCell ref="O517:O518"/>
    <mergeCell ref="P517:Q518"/>
    <mergeCell ref="R517:R518"/>
    <mergeCell ref="S517:S518"/>
    <mergeCell ref="T517:U518"/>
    <mergeCell ref="AH515:AH516"/>
    <mergeCell ref="B517:B518"/>
    <mergeCell ref="C517:C518"/>
    <mergeCell ref="D517:E518"/>
    <mergeCell ref="F517:F518"/>
    <mergeCell ref="G517:G518"/>
    <mergeCell ref="H517:I518"/>
    <mergeCell ref="J517:J518"/>
    <mergeCell ref="K517:K518"/>
    <mergeCell ref="L517:M518"/>
    <mergeCell ref="Z515:Z516"/>
    <mergeCell ref="AA515:AA516"/>
    <mergeCell ref="AB515:AC516"/>
    <mergeCell ref="AD515:AD516"/>
    <mergeCell ref="AE515:AE516"/>
    <mergeCell ref="AF515:AG516"/>
    <mergeCell ref="R515:R516"/>
    <mergeCell ref="S515:S516"/>
    <mergeCell ref="T515:U516"/>
    <mergeCell ref="V515:V516"/>
    <mergeCell ref="W515:W516"/>
    <mergeCell ref="X515:Y516"/>
    <mergeCell ref="J515:J516"/>
    <mergeCell ref="K515:K516"/>
    <mergeCell ref="L515:M516"/>
    <mergeCell ref="N515:N516"/>
    <mergeCell ref="O515:O516"/>
    <mergeCell ref="P515:Q516"/>
    <mergeCell ref="AD513:AD514"/>
    <mergeCell ref="AE513:AE514"/>
    <mergeCell ref="AF513:AG514"/>
    <mergeCell ref="AH513:AH514"/>
    <mergeCell ref="B515:B516"/>
    <mergeCell ref="C515:C516"/>
    <mergeCell ref="D515:E516"/>
    <mergeCell ref="F515:F516"/>
    <mergeCell ref="G515:G516"/>
    <mergeCell ref="H515:I516"/>
    <mergeCell ref="V513:V514"/>
    <mergeCell ref="W513:W514"/>
    <mergeCell ref="X513:Y514"/>
    <mergeCell ref="Z513:Z514"/>
    <mergeCell ref="AA513:AA514"/>
    <mergeCell ref="AB513:AC514"/>
    <mergeCell ref="N513:N514"/>
    <mergeCell ref="O513:O514"/>
    <mergeCell ref="P513:Q514"/>
    <mergeCell ref="R513:R514"/>
    <mergeCell ref="S513:S514"/>
    <mergeCell ref="T513:U514"/>
    <mergeCell ref="AH511:AH512"/>
    <mergeCell ref="B513:B514"/>
    <mergeCell ref="C513:C514"/>
    <mergeCell ref="D513:E514"/>
    <mergeCell ref="F513:F514"/>
    <mergeCell ref="G513:G514"/>
    <mergeCell ref="H513:I514"/>
    <mergeCell ref="J513:J514"/>
    <mergeCell ref="K513:K514"/>
    <mergeCell ref="L513:M514"/>
    <mergeCell ref="Z511:Z512"/>
    <mergeCell ref="AA511:AA512"/>
    <mergeCell ref="AB511:AC512"/>
    <mergeCell ref="AD511:AD512"/>
    <mergeCell ref="AE511:AE512"/>
    <mergeCell ref="AF511:AG512"/>
    <mergeCell ref="R511:R512"/>
    <mergeCell ref="S511:S512"/>
    <mergeCell ref="T511:U512"/>
    <mergeCell ref="V511:V512"/>
    <mergeCell ref="W511:W512"/>
    <mergeCell ref="X511:Y512"/>
    <mergeCell ref="J511:J512"/>
    <mergeCell ref="K511:K512"/>
    <mergeCell ref="L511:M512"/>
    <mergeCell ref="N511:N512"/>
    <mergeCell ref="O511:O512"/>
    <mergeCell ref="P511:Q512"/>
    <mergeCell ref="AD509:AD510"/>
    <mergeCell ref="AE509:AE510"/>
    <mergeCell ref="AF509:AG510"/>
    <mergeCell ref="AH509:AH510"/>
    <mergeCell ref="B511:B512"/>
    <mergeCell ref="C511:C512"/>
    <mergeCell ref="D511:E512"/>
    <mergeCell ref="F511:F512"/>
    <mergeCell ref="G511:G512"/>
    <mergeCell ref="H511:I512"/>
    <mergeCell ref="V509:V510"/>
    <mergeCell ref="W509:W510"/>
    <mergeCell ref="X509:Y510"/>
    <mergeCell ref="Z509:Z510"/>
    <mergeCell ref="AA509:AA510"/>
    <mergeCell ref="AB509:AC510"/>
    <mergeCell ref="N509:N510"/>
    <mergeCell ref="O509:O510"/>
    <mergeCell ref="P509:Q510"/>
    <mergeCell ref="R509:R510"/>
    <mergeCell ref="S509:S510"/>
    <mergeCell ref="T509:U510"/>
    <mergeCell ref="AH507:AH508"/>
    <mergeCell ref="B509:B510"/>
    <mergeCell ref="C509:C510"/>
    <mergeCell ref="D509:E510"/>
    <mergeCell ref="F509:F510"/>
    <mergeCell ref="G509:G510"/>
    <mergeCell ref="H509:I510"/>
    <mergeCell ref="J509:J510"/>
    <mergeCell ref="K509:K510"/>
    <mergeCell ref="L509:M510"/>
    <mergeCell ref="Z507:Z508"/>
    <mergeCell ref="AA507:AA508"/>
    <mergeCell ref="AB507:AC508"/>
    <mergeCell ref="AD507:AD508"/>
    <mergeCell ref="AE507:AE508"/>
    <mergeCell ref="AF507:AG508"/>
    <mergeCell ref="R507:R508"/>
    <mergeCell ref="S507:S508"/>
    <mergeCell ref="T507:U508"/>
    <mergeCell ref="V507:V508"/>
    <mergeCell ref="W507:W508"/>
    <mergeCell ref="X507:Y508"/>
    <mergeCell ref="J507:J508"/>
    <mergeCell ref="K507:K508"/>
    <mergeCell ref="L507:M508"/>
    <mergeCell ref="N507:N508"/>
    <mergeCell ref="O507:O508"/>
    <mergeCell ref="P507:Q508"/>
    <mergeCell ref="B507:B508"/>
    <mergeCell ref="C507:C508"/>
    <mergeCell ref="D507:E508"/>
    <mergeCell ref="F507:F508"/>
    <mergeCell ref="G507:G508"/>
    <mergeCell ref="H507:I508"/>
    <mergeCell ref="W505:W506"/>
    <mergeCell ref="X505:Z506"/>
    <mergeCell ref="AA505:AA506"/>
    <mergeCell ref="AB505:AD506"/>
    <mergeCell ref="AE505:AE506"/>
    <mergeCell ref="AF505:AH506"/>
    <mergeCell ref="K505:K506"/>
    <mergeCell ref="L505:N506"/>
    <mergeCell ref="O505:O506"/>
    <mergeCell ref="P505:R506"/>
    <mergeCell ref="S505:S506"/>
    <mergeCell ref="T505:V506"/>
    <mergeCell ref="AB503:AC504"/>
    <mergeCell ref="AD503:AD504"/>
    <mergeCell ref="AE503:AE504"/>
    <mergeCell ref="AF503:AG504"/>
    <mergeCell ref="AH503:AH504"/>
    <mergeCell ref="B505:B506"/>
    <mergeCell ref="C505:C506"/>
    <mergeCell ref="D505:F506"/>
    <mergeCell ref="G505:G506"/>
    <mergeCell ref="H505:J506"/>
    <mergeCell ref="T503:U504"/>
    <mergeCell ref="V503:V504"/>
    <mergeCell ref="W503:W504"/>
    <mergeCell ref="X503:Y504"/>
    <mergeCell ref="Z503:Z504"/>
    <mergeCell ref="AA503:AA504"/>
    <mergeCell ref="L503:M504"/>
    <mergeCell ref="N503:N504"/>
    <mergeCell ref="O503:O504"/>
    <mergeCell ref="P503:Q504"/>
    <mergeCell ref="R503:R504"/>
    <mergeCell ref="S503:S504"/>
    <mergeCell ref="AF501:AG502"/>
    <mergeCell ref="AH501:AH502"/>
    <mergeCell ref="B503:B504"/>
    <mergeCell ref="C503:C504"/>
    <mergeCell ref="D503:E504"/>
    <mergeCell ref="F503:F504"/>
    <mergeCell ref="G503:G504"/>
    <mergeCell ref="H503:I504"/>
    <mergeCell ref="J503:J504"/>
    <mergeCell ref="K503:K504"/>
    <mergeCell ref="X501:Y502"/>
    <mergeCell ref="Z501:Z502"/>
    <mergeCell ref="AA501:AA502"/>
    <mergeCell ref="AB501:AC502"/>
    <mergeCell ref="AD501:AD502"/>
    <mergeCell ref="AE501:AE502"/>
    <mergeCell ref="P501:Q502"/>
    <mergeCell ref="R501:R502"/>
    <mergeCell ref="S501:S502"/>
    <mergeCell ref="T501:U502"/>
    <mergeCell ref="V501:V502"/>
    <mergeCell ref="W501:W502"/>
    <mergeCell ref="H501:I502"/>
    <mergeCell ref="J501:J502"/>
    <mergeCell ref="K501:K502"/>
    <mergeCell ref="L501:M502"/>
    <mergeCell ref="N501:N502"/>
    <mergeCell ref="O501:O502"/>
    <mergeCell ref="AB499:AC500"/>
    <mergeCell ref="AD499:AD500"/>
    <mergeCell ref="AE499:AE500"/>
    <mergeCell ref="AF499:AG500"/>
    <mergeCell ref="AH499:AH500"/>
    <mergeCell ref="B501:B502"/>
    <mergeCell ref="C501:C502"/>
    <mergeCell ref="D501:E502"/>
    <mergeCell ref="F501:F502"/>
    <mergeCell ref="G501:G502"/>
    <mergeCell ref="T499:U500"/>
    <mergeCell ref="V499:V500"/>
    <mergeCell ref="W499:W500"/>
    <mergeCell ref="X499:Y500"/>
    <mergeCell ref="Z499:Z500"/>
    <mergeCell ref="AA499:AA500"/>
    <mergeCell ref="L499:M500"/>
    <mergeCell ref="N499:N500"/>
    <mergeCell ref="O499:O500"/>
    <mergeCell ref="P499:Q500"/>
    <mergeCell ref="R499:R500"/>
    <mergeCell ref="S499:S500"/>
    <mergeCell ref="AF497:AG498"/>
    <mergeCell ref="AH497:AH498"/>
    <mergeCell ref="B499:B500"/>
    <mergeCell ref="C499:C500"/>
    <mergeCell ref="D499:E500"/>
    <mergeCell ref="F499:F500"/>
    <mergeCell ref="G499:G500"/>
    <mergeCell ref="H499:I500"/>
    <mergeCell ref="J499:J500"/>
    <mergeCell ref="K499:K500"/>
    <mergeCell ref="X497:Y498"/>
    <mergeCell ref="Z497:Z498"/>
    <mergeCell ref="AA497:AA498"/>
    <mergeCell ref="AB497:AC498"/>
    <mergeCell ref="AD497:AD498"/>
    <mergeCell ref="AE497:AE498"/>
    <mergeCell ref="P497:Q498"/>
    <mergeCell ref="R497:R498"/>
    <mergeCell ref="S497:S498"/>
    <mergeCell ref="T497:U498"/>
    <mergeCell ref="V497:V498"/>
    <mergeCell ref="W497:W498"/>
    <mergeCell ref="H497:I498"/>
    <mergeCell ref="J497:J498"/>
    <mergeCell ref="K497:K498"/>
    <mergeCell ref="L497:M498"/>
    <mergeCell ref="N497:N498"/>
    <mergeCell ref="O497:O498"/>
    <mergeCell ref="AB495:AC496"/>
    <mergeCell ref="AD495:AD496"/>
    <mergeCell ref="AE495:AE496"/>
    <mergeCell ref="AF495:AG496"/>
    <mergeCell ref="AH495:AH496"/>
    <mergeCell ref="B497:B498"/>
    <mergeCell ref="C497:C498"/>
    <mergeCell ref="D497:E498"/>
    <mergeCell ref="F497:F498"/>
    <mergeCell ref="G497:G498"/>
    <mergeCell ref="T495:U496"/>
    <mergeCell ref="V495:V496"/>
    <mergeCell ref="W495:W496"/>
    <mergeCell ref="X495:Y496"/>
    <mergeCell ref="Z495:Z496"/>
    <mergeCell ref="AA495:AA496"/>
    <mergeCell ref="L495:M496"/>
    <mergeCell ref="N495:N496"/>
    <mergeCell ref="O495:O496"/>
    <mergeCell ref="P495:Q496"/>
    <mergeCell ref="R495:R496"/>
    <mergeCell ref="S495:S496"/>
    <mergeCell ref="AF493:AG494"/>
    <mergeCell ref="AH493:AH494"/>
    <mergeCell ref="B495:B496"/>
    <mergeCell ref="C495:C496"/>
    <mergeCell ref="D495:E496"/>
    <mergeCell ref="F495:F496"/>
    <mergeCell ref="G495:G496"/>
    <mergeCell ref="H495:I496"/>
    <mergeCell ref="J495:J496"/>
    <mergeCell ref="K495:K496"/>
    <mergeCell ref="X493:Y494"/>
    <mergeCell ref="Z493:Z494"/>
    <mergeCell ref="AA493:AA494"/>
    <mergeCell ref="AB493:AC494"/>
    <mergeCell ref="AD493:AD494"/>
    <mergeCell ref="AE493:AE494"/>
    <mergeCell ref="P493:Q494"/>
    <mergeCell ref="R493:R494"/>
    <mergeCell ref="S493:S494"/>
    <mergeCell ref="T493:U494"/>
    <mergeCell ref="V493:V494"/>
    <mergeCell ref="W493:W494"/>
    <mergeCell ref="H493:I494"/>
    <mergeCell ref="J493:J494"/>
    <mergeCell ref="K493:K494"/>
    <mergeCell ref="L493:M494"/>
    <mergeCell ref="N493:N494"/>
    <mergeCell ref="O493:O494"/>
    <mergeCell ref="AB491:AC492"/>
    <mergeCell ref="AD491:AD492"/>
    <mergeCell ref="AE491:AE492"/>
    <mergeCell ref="AF491:AG492"/>
    <mergeCell ref="AH491:AH492"/>
    <mergeCell ref="B493:B494"/>
    <mergeCell ref="C493:C494"/>
    <mergeCell ref="D493:E494"/>
    <mergeCell ref="F493:F494"/>
    <mergeCell ref="G493:G494"/>
    <mergeCell ref="T491:U492"/>
    <mergeCell ref="V491:V492"/>
    <mergeCell ref="W491:W492"/>
    <mergeCell ref="X491:Y492"/>
    <mergeCell ref="Z491:Z492"/>
    <mergeCell ref="AA491:AA492"/>
    <mergeCell ref="L491:M492"/>
    <mergeCell ref="N491:N492"/>
    <mergeCell ref="O491:O492"/>
    <mergeCell ref="P491:Q492"/>
    <mergeCell ref="R491:R492"/>
    <mergeCell ref="S491:S492"/>
    <mergeCell ref="AB490:AD490"/>
    <mergeCell ref="AF490:AH490"/>
    <mergeCell ref="B491:B492"/>
    <mergeCell ref="C491:C492"/>
    <mergeCell ref="D491:E492"/>
    <mergeCell ref="F491:F492"/>
    <mergeCell ref="G491:G492"/>
    <mergeCell ref="H491:I492"/>
    <mergeCell ref="J491:J492"/>
    <mergeCell ref="K491:K492"/>
    <mergeCell ref="D490:F490"/>
    <mergeCell ref="H490:J490"/>
    <mergeCell ref="L490:N490"/>
    <mergeCell ref="P490:R490"/>
    <mergeCell ref="T490:V490"/>
    <mergeCell ref="X490:Z490"/>
    <mergeCell ref="AC488:AC489"/>
    <mergeCell ref="AD488:AD489"/>
    <mergeCell ref="AE488:AE489"/>
    <mergeCell ref="AF488:AF489"/>
    <mergeCell ref="AG488:AG489"/>
    <mergeCell ref="AH488:AH489"/>
    <mergeCell ref="W488:W489"/>
    <mergeCell ref="X488:X489"/>
    <mergeCell ref="Y488:Y489"/>
    <mergeCell ref="Z488:Z489"/>
    <mergeCell ref="AA488:AA489"/>
    <mergeCell ref="AB488:AB489"/>
    <mergeCell ref="P488:P489"/>
    <mergeCell ref="Q488:Q489"/>
    <mergeCell ref="R488:R489"/>
    <mergeCell ref="S488:S489"/>
    <mergeCell ref="T488:U489"/>
    <mergeCell ref="V488:V489"/>
    <mergeCell ref="J488:J489"/>
    <mergeCell ref="K488:K489"/>
    <mergeCell ref="L488:L489"/>
    <mergeCell ref="M488:M489"/>
    <mergeCell ref="N488:N489"/>
    <mergeCell ref="O488:O489"/>
    <mergeCell ref="AE486:AE487"/>
    <mergeCell ref="AF486:AH487"/>
    <mergeCell ref="B488:B489"/>
    <mergeCell ref="C488:C489"/>
    <mergeCell ref="D488:D489"/>
    <mergeCell ref="E488:E489"/>
    <mergeCell ref="F488:F489"/>
    <mergeCell ref="G488:G489"/>
    <mergeCell ref="H488:H489"/>
    <mergeCell ref="I488:I489"/>
    <mergeCell ref="T486:V487"/>
    <mergeCell ref="W486:W487"/>
    <mergeCell ref="X486:Z486"/>
    <mergeCell ref="X487:Z487"/>
    <mergeCell ref="AA486:AA487"/>
    <mergeCell ref="AB486:AD487"/>
    <mergeCell ref="L486:N486"/>
    <mergeCell ref="L487:N487"/>
    <mergeCell ref="O486:O487"/>
    <mergeCell ref="P486:R486"/>
    <mergeCell ref="P487:R487"/>
    <mergeCell ref="S486:S487"/>
    <mergeCell ref="B483:AH483"/>
    <mergeCell ref="D485:AH485"/>
    <mergeCell ref="B486:B487"/>
    <mergeCell ref="C486:C487"/>
    <mergeCell ref="D486:F486"/>
    <mergeCell ref="D487:F487"/>
    <mergeCell ref="G486:G487"/>
    <mergeCell ref="H486:J486"/>
    <mergeCell ref="H487:J487"/>
    <mergeCell ref="K486:K487"/>
    <mergeCell ref="AC478:AC479"/>
    <mergeCell ref="AD478:AD479"/>
    <mergeCell ref="AE478:AE479"/>
    <mergeCell ref="AF478:AF479"/>
    <mergeCell ref="AG478:AG479"/>
    <mergeCell ref="AH478:AH479"/>
    <mergeCell ref="W478:W479"/>
    <mergeCell ref="X478:X479"/>
    <mergeCell ref="Y478:Y479"/>
    <mergeCell ref="Z478:Z479"/>
    <mergeCell ref="AA478:AA479"/>
    <mergeCell ref="AB478:AB479"/>
    <mergeCell ref="Q478:Q479"/>
    <mergeCell ref="R478:R479"/>
    <mergeCell ref="S478:S479"/>
    <mergeCell ref="T478:T479"/>
    <mergeCell ref="U478:U479"/>
    <mergeCell ref="V478:V479"/>
    <mergeCell ref="K478:K479"/>
    <mergeCell ref="L478:L479"/>
    <mergeCell ref="M478:M479"/>
    <mergeCell ref="N478:N479"/>
    <mergeCell ref="O478:O479"/>
    <mergeCell ref="P478:P479"/>
    <mergeCell ref="AH476:AH477"/>
    <mergeCell ref="B478:B479"/>
    <mergeCell ref="C478:C479"/>
    <mergeCell ref="D478:D479"/>
    <mergeCell ref="E478:E479"/>
    <mergeCell ref="F478:F479"/>
    <mergeCell ref="G478:G479"/>
    <mergeCell ref="H478:H479"/>
    <mergeCell ref="I478:I479"/>
    <mergeCell ref="J478:J479"/>
    <mergeCell ref="Z476:Z477"/>
    <mergeCell ref="AA476:AA477"/>
    <mergeCell ref="AB476:AC477"/>
    <mergeCell ref="AD476:AD477"/>
    <mergeCell ref="AE476:AE477"/>
    <mergeCell ref="AF476:AG477"/>
    <mergeCell ref="R476:R477"/>
    <mergeCell ref="S476:S477"/>
    <mergeCell ref="T476:U477"/>
    <mergeCell ref="V476:V477"/>
    <mergeCell ref="W476:W477"/>
    <mergeCell ref="X476:Y477"/>
    <mergeCell ref="J476:J477"/>
    <mergeCell ref="K476:K477"/>
    <mergeCell ref="L476:M477"/>
    <mergeCell ref="N476:N477"/>
    <mergeCell ref="O476:O477"/>
    <mergeCell ref="P476:Q477"/>
    <mergeCell ref="AD474:AD475"/>
    <mergeCell ref="AE474:AE475"/>
    <mergeCell ref="AF474:AG475"/>
    <mergeCell ref="AH474:AH475"/>
    <mergeCell ref="B476:B477"/>
    <mergeCell ref="C476:C477"/>
    <mergeCell ref="D476:E477"/>
    <mergeCell ref="F476:F477"/>
    <mergeCell ref="G476:G477"/>
    <mergeCell ref="H476:I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H472:AH473"/>
    <mergeCell ref="B474:B475"/>
    <mergeCell ref="C474:C475"/>
    <mergeCell ref="D474:E475"/>
    <mergeCell ref="F474:F475"/>
    <mergeCell ref="G474:G475"/>
    <mergeCell ref="H474:I475"/>
    <mergeCell ref="J474:J475"/>
    <mergeCell ref="K474:K475"/>
    <mergeCell ref="L474:M475"/>
    <mergeCell ref="Z472:Z473"/>
    <mergeCell ref="AA472:AA473"/>
    <mergeCell ref="AB472:AC473"/>
    <mergeCell ref="AD472:AD473"/>
    <mergeCell ref="AE472:AE473"/>
    <mergeCell ref="AF472:AG473"/>
    <mergeCell ref="R472:R473"/>
    <mergeCell ref="S472:S473"/>
    <mergeCell ref="T472:U473"/>
    <mergeCell ref="V472:V473"/>
    <mergeCell ref="W472:W473"/>
    <mergeCell ref="X472:Y473"/>
    <mergeCell ref="J472:J473"/>
    <mergeCell ref="K472:K473"/>
    <mergeCell ref="L472:M473"/>
    <mergeCell ref="N472:N473"/>
    <mergeCell ref="O472:O473"/>
    <mergeCell ref="P472:Q473"/>
    <mergeCell ref="AD470:AD471"/>
    <mergeCell ref="AE470:AE471"/>
    <mergeCell ref="AF470:AG471"/>
    <mergeCell ref="AH470:AH471"/>
    <mergeCell ref="B472:B473"/>
    <mergeCell ref="C472:C473"/>
    <mergeCell ref="D472:E473"/>
    <mergeCell ref="F472:F473"/>
    <mergeCell ref="G472:G473"/>
    <mergeCell ref="H472:I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H468:AH469"/>
    <mergeCell ref="B470:B471"/>
    <mergeCell ref="C470:C471"/>
    <mergeCell ref="D470:E471"/>
    <mergeCell ref="F470:F471"/>
    <mergeCell ref="G470:G471"/>
    <mergeCell ref="H470:I471"/>
    <mergeCell ref="J470:J471"/>
    <mergeCell ref="K470:K471"/>
    <mergeCell ref="L470:M471"/>
    <mergeCell ref="Z468:Z469"/>
    <mergeCell ref="AA468:AA469"/>
    <mergeCell ref="AB468:AC469"/>
    <mergeCell ref="AD468:AD469"/>
    <mergeCell ref="AE468:AE469"/>
    <mergeCell ref="AF468:AG469"/>
    <mergeCell ref="R468:R469"/>
    <mergeCell ref="S468:S469"/>
    <mergeCell ref="T468:U469"/>
    <mergeCell ref="V468:V469"/>
    <mergeCell ref="W468:W469"/>
    <mergeCell ref="X468:Y469"/>
    <mergeCell ref="J468:J469"/>
    <mergeCell ref="K468:K469"/>
    <mergeCell ref="L468:M469"/>
    <mergeCell ref="N468:N469"/>
    <mergeCell ref="O468:O469"/>
    <mergeCell ref="P468:Q469"/>
    <mergeCell ref="B468:B469"/>
    <mergeCell ref="C468:C469"/>
    <mergeCell ref="D468:E469"/>
    <mergeCell ref="F468:F469"/>
    <mergeCell ref="G468:G469"/>
    <mergeCell ref="H468:I469"/>
    <mergeCell ref="AH465:AH466"/>
    <mergeCell ref="D467:F467"/>
    <mergeCell ref="H467:J467"/>
    <mergeCell ref="L467:N467"/>
    <mergeCell ref="P467:R467"/>
    <mergeCell ref="T467:V467"/>
    <mergeCell ref="X467:Z467"/>
    <mergeCell ref="AB467:AD467"/>
    <mergeCell ref="AF467:AH467"/>
    <mergeCell ref="Z465:Z466"/>
    <mergeCell ref="AA465:AA466"/>
    <mergeCell ref="AB465:AC466"/>
    <mergeCell ref="AD465:AD466"/>
    <mergeCell ref="AE465:AE466"/>
    <mergeCell ref="AF465:AG466"/>
    <mergeCell ref="R465:R466"/>
    <mergeCell ref="S465:S466"/>
    <mergeCell ref="T465:U466"/>
    <mergeCell ref="V465:V466"/>
    <mergeCell ref="W465:W466"/>
    <mergeCell ref="X465:Y466"/>
    <mergeCell ref="J465:J466"/>
    <mergeCell ref="K465:K466"/>
    <mergeCell ref="L465:M466"/>
    <mergeCell ref="N465:N466"/>
    <mergeCell ref="O465:O466"/>
    <mergeCell ref="P465:Q466"/>
    <mergeCell ref="AD463:AD464"/>
    <mergeCell ref="AE463:AE464"/>
    <mergeCell ref="AF463:AG464"/>
    <mergeCell ref="AH463:AH464"/>
    <mergeCell ref="B465:B466"/>
    <mergeCell ref="C465:C466"/>
    <mergeCell ref="D465:E466"/>
    <mergeCell ref="F465:F466"/>
    <mergeCell ref="G465:G466"/>
    <mergeCell ref="H465:I466"/>
    <mergeCell ref="V463:V464"/>
    <mergeCell ref="W463:W464"/>
    <mergeCell ref="X463:Y464"/>
    <mergeCell ref="Z463:Z464"/>
    <mergeCell ref="AA463:AA464"/>
    <mergeCell ref="AB463:AC464"/>
    <mergeCell ref="N463:N464"/>
    <mergeCell ref="O463:O464"/>
    <mergeCell ref="P463:Q464"/>
    <mergeCell ref="R463:R464"/>
    <mergeCell ref="S463:S464"/>
    <mergeCell ref="T463:U464"/>
    <mergeCell ref="AH461:AH462"/>
    <mergeCell ref="B463:B464"/>
    <mergeCell ref="C463:C464"/>
    <mergeCell ref="D463:E464"/>
    <mergeCell ref="F463:F464"/>
    <mergeCell ref="G463:G464"/>
    <mergeCell ref="H463:I464"/>
    <mergeCell ref="J463:J464"/>
    <mergeCell ref="K463:K464"/>
    <mergeCell ref="L463:M464"/>
    <mergeCell ref="Z461:Z462"/>
    <mergeCell ref="AA461:AA462"/>
    <mergeCell ref="AB461:AC462"/>
    <mergeCell ref="AD461:AD462"/>
    <mergeCell ref="AE461:AE462"/>
    <mergeCell ref="AF461:AG462"/>
    <mergeCell ref="R461:R462"/>
    <mergeCell ref="S461:S462"/>
    <mergeCell ref="T461:U462"/>
    <mergeCell ref="V461:V462"/>
    <mergeCell ref="W461:W462"/>
    <mergeCell ref="X461:Y462"/>
    <mergeCell ref="J461:J462"/>
    <mergeCell ref="K461:K462"/>
    <mergeCell ref="L461:M462"/>
    <mergeCell ref="N461:N462"/>
    <mergeCell ref="O461:O462"/>
    <mergeCell ref="P461:Q462"/>
    <mergeCell ref="AD459:AD460"/>
    <mergeCell ref="AE459:AE460"/>
    <mergeCell ref="AF459:AG460"/>
    <mergeCell ref="AH459:AH460"/>
    <mergeCell ref="B461:B462"/>
    <mergeCell ref="C461:C462"/>
    <mergeCell ref="D461:E462"/>
    <mergeCell ref="F461:F462"/>
    <mergeCell ref="G461:G462"/>
    <mergeCell ref="H461:I462"/>
    <mergeCell ref="V459:V460"/>
    <mergeCell ref="W459:W460"/>
    <mergeCell ref="X459:Y460"/>
    <mergeCell ref="Z459:Z460"/>
    <mergeCell ref="AA459:AA460"/>
    <mergeCell ref="AB459:AC460"/>
    <mergeCell ref="N459:N460"/>
    <mergeCell ref="O459:O460"/>
    <mergeCell ref="P459:Q460"/>
    <mergeCell ref="R459:R460"/>
    <mergeCell ref="S459:S460"/>
    <mergeCell ref="T459:U460"/>
    <mergeCell ref="AF458:AH458"/>
    <mergeCell ref="B459:B460"/>
    <mergeCell ref="C459:C460"/>
    <mergeCell ref="D459:E460"/>
    <mergeCell ref="F459:F460"/>
    <mergeCell ref="G459:G460"/>
    <mergeCell ref="H459:I460"/>
    <mergeCell ref="J459:J460"/>
    <mergeCell ref="K459:K460"/>
    <mergeCell ref="L459:M460"/>
    <mergeCell ref="AF456:AF457"/>
    <mergeCell ref="AG456:AG457"/>
    <mergeCell ref="AH456:AH457"/>
    <mergeCell ref="D458:F458"/>
    <mergeCell ref="H458:J458"/>
    <mergeCell ref="L458:N458"/>
    <mergeCell ref="P458:R458"/>
    <mergeCell ref="T458:V458"/>
    <mergeCell ref="X458:Z458"/>
    <mergeCell ref="AB458:AD458"/>
    <mergeCell ref="Z456:Z457"/>
    <mergeCell ref="AA456:AA457"/>
    <mergeCell ref="AB456:AB457"/>
    <mergeCell ref="AC456:AC457"/>
    <mergeCell ref="AD456:AD457"/>
    <mergeCell ref="AE456:AE457"/>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AA454:AA455"/>
    <mergeCell ref="AB454:AD455"/>
    <mergeCell ref="AE454:AE455"/>
    <mergeCell ref="AF454:AH455"/>
    <mergeCell ref="B456:B457"/>
    <mergeCell ref="C456:C457"/>
    <mergeCell ref="D456:D457"/>
    <mergeCell ref="E456:E457"/>
    <mergeCell ref="F456:F457"/>
    <mergeCell ref="G456:G457"/>
    <mergeCell ref="P454:R454"/>
    <mergeCell ref="P455:R455"/>
    <mergeCell ref="S454:S455"/>
    <mergeCell ref="T454:V455"/>
    <mergeCell ref="W454:W455"/>
    <mergeCell ref="X454:Z454"/>
    <mergeCell ref="X455:Z455"/>
    <mergeCell ref="H454:J454"/>
    <mergeCell ref="H455:J455"/>
    <mergeCell ref="K454:K455"/>
    <mergeCell ref="L454:N454"/>
    <mergeCell ref="L455:N455"/>
    <mergeCell ref="O454:O455"/>
    <mergeCell ref="AF427:AF428"/>
    <mergeCell ref="AG427:AG428"/>
    <mergeCell ref="AH427:AH428"/>
    <mergeCell ref="B451:AH451"/>
    <mergeCell ref="D453:AH453"/>
    <mergeCell ref="B454:B455"/>
    <mergeCell ref="C454:C455"/>
    <mergeCell ref="D454:F454"/>
    <mergeCell ref="D455:F455"/>
    <mergeCell ref="G454:G455"/>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AD425:AD426"/>
    <mergeCell ref="AE425:AE426"/>
    <mergeCell ref="AF425:AG426"/>
    <mergeCell ref="AH425:AH426"/>
    <mergeCell ref="B427:B428"/>
    <mergeCell ref="C427:C428"/>
    <mergeCell ref="D427:D428"/>
    <mergeCell ref="E427:E428"/>
    <mergeCell ref="F427:F428"/>
    <mergeCell ref="G427:G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H423:AH424"/>
    <mergeCell ref="B425:B426"/>
    <mergeCell ref="C425:C426"/>
    <mergeCell ref="D425:E426"/>
    <mergeCell ref="F425:F426"/>
    <mergeCell ref="G425:G426"/>
    <mergeCell ref="H425:I426"/>
    <mergeCell ref="J425:J426"/>
    <mergeCell ref="K425:K426"/>
    <mergeCell ref="L425:M426"/>
    <mergeCell ref="Z423:Z424"/>
    <mergeCell ref="AA423:AA424"/>
    <mergeCell ref="AB423:AC424"/>
    <mergeCell ref="AD423:AD424"/>
    <mergeCell ref="AE423:AE424"/>
    <mergeCell ref="AF423:AG424"/>
    <mergeCell ref="R423:R424"/>
    <mergeCell ref="S423:S424"/>
    <mergeCell ref="T423:U424"/>
    <mergeCell ref="V423:V424"/>
    <mergeCell ref="W423:W424"/>
    <mergeCell ref="X423:Y424"/>
    <mergeCell ref="J423:J424"/>
    <mergeCell ref="K423:K424"/>
    <mergeCell ref="L423:M424"/>
    <mergeCell ref="N423:N424"/>
    <mergeCell ref="O423:O424"/>
    <mergeCell ref="P423:Q424"/>
    <mergeCell ref="AD421:AD422"/>
    <mergeCell ref="AE421:AE422"/>
    <mergeCell ref="AF421:AG422"/>
    <mergeCell ref="AH421:AH422"/>
    <mergeCell ref="B423:B424"/>
    <mergeCell ref="C423:C424"/>
    <mergeCell ref="D423:E424"/>
    <mergeCell ref="F423:F424"/>
    <mergeCell ref="G423:G424"/>
    <mergeCell ref="H423:I424"/>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H419:AH420"/>
    <mergeCell ref="B421:B422"/>
    <mergeCell ref="C421:C422"/>
    <mergeCell ref="D421:E422"/>
    <mergeCell ref="F421:F422"/>
    <mergeCell ref="G421:G422"/>
    <mergeCell ref="H421:I422"/>
    <mergeCell ref="J421:J422"/>
    <mergeCell ref="K421:K422"/>
    <mergeCell ref="L421:M422"/>
    <mergeCell ref="Z419:Z420"/>
    <mergeCell ref="AA419:AA420"/>
    <mergeCell ref="AB419:AC420"/>
    <mergeCell ref="AD419:AD420"/>
    <mergeCell ref="AE419:AE420"/>
    <mergeCell ref="AF419:AG420"/>
    <mergeCell ref="R419:R420"/>
    <mergeCell ref="S419:S420"/>
    <mergeCell ref="T419:U420"/>
    <mergeCell ref="V419:V420"/>
    <mergeCell ref="W419:W420"/>
    <mergeCell ref="X419:Y420"/>
    <mergeCell ref="J419:J420"/>
    <mergeCell ref="K419:K420"/>
    <mergeCell ref="L419:M420"/>
    <mergeCell ref="N419:N420"/>
    <mergeCell ref="O419:O420"/>
    <mergeCell ref="P419:Q420"/>
    <mergeCell ref="AD417:AD418"/>
    <mergeCell ref="AE417:AE418"/>
    <mergeCell ref="AF417:AG418"/>
    <mergeCell ref="AH417:AH418"/>
    <mergeCell ref="B419:B420"/>
    <mergeCell ref="C419:C420"/>
    <mergeCell ref="D419:E420"/>
    <mergeCell ref="F419:F420"/>
    <mergeCell ref="G419:G420"/>
    <mergeCell ref="H419:I420"/>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H415:AH416"/>
    <mergeCell ref="B417:B418"/>
    <mergeCell ref="C417:C418"/>
    <mergeCell ref="D417:E418"/>
    <mergeCell ref="F417:F418"/>
    <mergeCell ref="G417:G418"/>
    <mergeCell ref="H417:I418"/>
    <mergeCell ref="J417:J418"/>
    <mergeCell ref="K417:K418"/>
    <mergeCell ref="L417:M418"/>
    <mergeCell ref="Z415:Z416"/>
    <mergeCell ref="AA415:AA416"/>
    <mergeCell ref="AB415:AC416"/>
    <mergeCell ref="AD415:AD416"/>
    <mergeCell ref="AE415:AE416"/>
    <mergeCell ref="AF415:AG416"/>
    <mergeCell ref="R415:R416"/>
    <mergeCell ref="S415:S416"/>
    <mergeCell ref="T415:U416"/>
    <mergeCell ref="V415:V416"/>
    <mergeCell ref="W415:W416"/>
    <mergeCell ref="X415:Y416"/>
    <mergeCell ref="J415:J416"/>
    <mergeCell ref="K415:K416"/>
    <mergeCell ref="L415:M416"/>
    <mergeCell ref="N415:N416"/>
    <mergeCell ref="O415:O416"/>
    <mergeCell ref="P415:Q416"/>
    <mergeCell ref="AD413:AD414"/>
    <mergeCell ref="AE413:AE414"/>
    <mergeCell ref="AF413:AG414"/>
    <mergeCell ref="AH413:AH414"/>
    <mergeCell ref="B415:B416"/>
    <mergeCell ref="C415:C416"/>
    <mergeCell ref="D415:E416"/>
    <mergeCell ref="F415:F416"/>
    <mergeCell ref="G415:G416"/>
    <mergeCell ref="H415:I416"/>
    <mergeCell ref="V413:V414"/>
    <mergeCell ref="W413:W414"/>
    <mergeCell ref="X413:Y414"/>
    <mergeCell ref="Z413:Z414"/>
    <mergeCell ref="AA413:AA414"/>
    <mergeCell ref="AB413:AC414"/>
    <mergeCell ref="N413:N414"/>
    <mergeCell ref="O413:O414"/>
    <mergeCell ref="P413:Q414"/>
    <mergeCell ref="R413:R414"/>
    <mergeCell ref="S413:S414"/>
    <mergeCell ref="T413:U414"/>
    <mergeCell ref="AH411:AH412"/>
    <mergeCell ref="B413:B414"/>
    <mergeCell ref="C413:C414"/>
    <mergeCell ref="D413:E414"/>
    <mergeCell ref="F413:F414"/>
    <mergeCell ref="G413:G414"/>
    <mergeCell ref="H413:I414"/>
    <mergeCell ref="J413:J414"/>
    <mergeCell ref="K413:K414"/>
    <mergeCell ref="L413:M414"/>
    <mergeCell ref="Z411:Z412"/>
    <mergeCell ref="AA411:AA412"/>
    <mergeCell ref="AB411:AC412"/>
    <mergeCell ref="AD411:AD412"/>
    <mergeCell ref="AE411:AE412"/>
    <mergeCell ref="AF411:AG412"/>
    <mergeCell ref="R411:R412"/>
    <mergeCell ref="S411:S412"/>
    <mergeCell ref="T411:U412"/>
    <mergeCell ref="V411:V412"/>
    <mergeCell ref="W411:W412"/>
    <mergeCell ref="X411:Y412"/>
    <mergeCell ref="J411:J412"/>
    <mergeCell ref="K411:K412"/>
    <mergeCell ref="L411:M412"/>
    <mergeCell ref="N411:N412"/>
    <mergeCell ref="O411:O412"/>
    <mergeCell ref="P411:Q412"/>
    <mergeCell ref="AD409:AD410"/>
    <mergeCell ref="AE409:AE410"/>
    <mergeCell ref="AF409:AG410"/>
    <mergeCell ref="AH409:AH410"/>
    <mergeCell ref="B411:B412"/>
    <mergeCell ref="C411:C412"/>
    <mergeCell ref="D411:E412"/>
    <mergeCell ref="F411:F412"/>
    <mergeCell ref="G411:G412"/>
    <mergeCell ref="H411:I412"/>
    <mergeCell ref="V409:V410"/>
    <mergeCell ref="W409:W410"/>
    <mergeCell ref="X409:Y410"/>
    <mergeCell ref="Z409:Z410"/>
    <mergeCell ref="AA409:AA410"/>
    <mergeCell ref="AB409:AC410"/>
    <mergeCell ref="N409:N410"/>
    <mergeCell ref="O409:O410"/>
    <mergeCell ref="P409:Q410"/>
    <mergeCell ref="R409:R410"/>
    <mergeCell ref="S409:S410"/>
    <mergeCell ref="T409:U410"/>
    <mergeCell ref="AH407:AH408"/>
    <mergeCell ref="B409:B410"/>
    <mergeCell ref="C409:C410"/>
    <mergeCell ref="D409:E410"/>
    <mergeCell ref="F409:F410"/>
    <mergeCell ref="G409:G410"/>
    <mergeCell ref="H409:I410"/>
    <mergeCell ref="J409:J410"/>
    <mergeCell ref="K409:K410"/>
    <mergeCell ref="L409:M410"/>
    <mergeCell ref="Z407:Z408"/>
    <mergeCell ref="AA407:AA408"/>
    <mergeCell ref="AB407:AC408"/>
    <mergeCell ref="AD407:AD408"/>
    <mergeCell ref="AE407:AE408"/>
    <mergeCell ref="AF407:AG408"/>
    <mergeCell ref="R407:R408"/>
    <mergeCell ref="S407:S408"/>
    <mergeCell ref="T407:U408"/>
    <mergeCell ref="V407:V408"/>
    <mergeCell ref="W407:W408"/>
    <mergeCell ref="X407:Y408"/>
    <mergeCell ref="J407:J408"/>
    <mergeCell ref="K407:K408"/>
    <mergeCell ref="L407:M408"/>
    <mergeCell ref="N407:N408"/>
    <mergeCell ref="O407:O408"/>
    <mergeCell ref="P407:Q408"/>
    <mergeCell ref="B407:B408"/>
    <mergeCell ref="C407:C408"/>
    <mergeCell ref="D407:E408"/>
    <mergeCell ref="F407:F408"/>
    <mergeCell ref="G407:G408"/>
    <mergeCell ref="H407:I408"/>
    <mergeCell ref="AA405:AA406"/>
    <mergeCell ref="AB405:AC406"/>
    <mergeCell ref="AD405:AD406"/>
    <mergeCell ref="AE405:AE406"/>
    <mergeCell ref="AF405:AG406"/>
    <mergeCell ref="AH405:AH406"/>
    <mergeCell ref="S405:S406"/>
    <mergeCell ref="T405:U406"/>
    <mergeCell ref="V405:V406"/>
    <mergeCell ref="W405:W406"/>
    <mergeCell ref="X405:Y406"/>
    <mergeCell ref="Z405:Z406"/>
    <mergeCell ref="K405:K406"/>
    <mergeCell ref="L405:M406"/>
    <mergeCell ref="N405:N406"/>
    <mergeCell ref="O405:O406"/>
    <mergeCell ref="P405:Q406"/>
    <mergeCell ref="R405:R406"/>
    <mergeCell ref="AB403:AD404"/>
    <mergeCell ref="AE403:AE404"/>
    <mergeCell ref="AF403:AH404"/>
    <mergeCell ref="B405:B406"/>
    <mergeCell ref="C405:C406"/>
    <mergeCell ref="D405:E406"/>
    <mergeCell ref="F405:F406"/>
    <mergeCell ref="G405:G406"/>
    <mergeCell ref="H405:I406"/>
    <mergeCell ref="J405:J406"/>
    <mergeCell ref="P403:R404"/>
    <mergeCell ref="S403:S404"/>
    <mergeCell ref="T403:V404"/>
    <mergeCell ref="W403:W404"/>
    <mergeCell ref="X403:Z404"/>
    <mergeCell ref="AA403:AA404"/>
    <mergeCell ref="AF401:AG402"/>
    <mergeCell ref="AH401:AH402"/>
    <mergeCell ref="B403:B404"/>
    <mergeCell ref="C403:C404"/>
    <mergeCell ref="D403:F404"/>
    <mergeCell ref="G403:G404"/>
    <mergeCell ref="H403:J404"/>
    <mergeCell ref="K403:K404"/>
    <mergeCell ref="L403:N404"/>
    <mergeCell ref="O403:O404"/>
    <mergeCell ref="X401:Y402"/>
    <mergeCell ref="Z401:Z402"/>
    <mergeCell ref="AA401:AA402"/>
    <mergeCell ref="AB401:AC402"/>
    <mergeCell ref="AD401:AD402"/>
    <mergeCell ref="AE401:AE402"/>
    <mergeCell ref="P401:Q402"/>
    <mergeCell ref="R401:R402"/>
    <mergeCell ref="S401:S402"/>
    <mergeCell ref="T401:U402"/>
    <mergeCell ref="V401:V402"/>
    <mergeCell ref="W401:W402"/>
    <mergeCell ref="H401:I402"/>
    <mergeCell ref="J401:J402"/>
    <mergeCell ref="K401:K402"/>
    <mergeCell ref="L401:M402"/>
    <mergeCell ref="N401:N402"/>
    <mergeCell ref="O401:O402"/>
    <mergeCell ref="AB399:AC400"/>
    <mergeCell ref="AD399:AD400"/>
    <mergeCell ref="AE399:AE400"/>
    <mergeCell ref="AF399:AG400"/>
    <mergeCell ref="AH399:AH400"/>
    <mergeCell ref="B401:B402"/>
    <mergeCell ref="C401:C402"/>
    <mergeCell ref="D401:E402"/>
    <mergeCell ref="F401:F402"/>
    <mergeCell ref="G401:G402"/>
    <mergeCell ref="T399:U400"/>
    <mergeCell ref="V399:V400"/>
    <mergeCell ref="W399:W400"/>
    <mergeCell ref="X399:Y400"/>
    <mergeCell ref="Z399:Z400"/>
    <mergeCell ref="AA399:AA400"/>
    <mergeCell ref="L399:M400"/>
    <mergeCell ref="N399:N400"/>
    <mergeCell ref="O399:O400"/>
    <mergeCell ref="P399:Q400"/>
    <mergeCell ref="R399:R400"/>
    <mergeCell ref="S399:S400"/>
    <mergeCell ref="AF397:AG398"/>
    <mergeCell ref="AH397:AH398"/>
    <mergeCell ref="B399:B400"/>
    <mergeCell ref="C399:C400"/>
    <mergeCell ref="D399:E400"/>
    <mergeCell ref="F399:F400"/>
    <mergeCell ref="G399:G400"/>
    <mergeCell ref="H399:I400"/>
    <mergeCell ref="J399:J400"/>
    <mergeCell ref="K399:K400"/>
    <mergeCell ref="X397:Y398"/>
    <mergeCell ref="Z397:Z398"/>
    <mergeCell ref="AA397:AA398"/>
    <mergeCell ref="AB397:AC398"/>
    <mergeCell ref="AD397:AD398"/>
    <mergeCell ref="AE397:AE398"/>
    <mergeCell ref="P397:Q398"/>
    <mergeCell ref="R397:R398"/>
    <mergeCell ref="S397:S398"/>
    <mergeCell ref="T397:U398"/>
    <mergeCell ref="V397:V398"/>
    <mergeCell ref="W397:W398"/>
    <mergeCell ref="H397:I398"/>
    <mergeCell ref="J397:J398"/>
    <mergeCell ref="K397:K398"/>
    <mergeCell ref="L397:M398"/>
    <mergeCell ref="N397:N398"/>
    <mergeCell ref="O397:O398"/>
    <mergeCell ref="AB395:AC396"/>
    <mergeCell ref="AD395:AD396"/>
    <mergeCell ref="AE395:AE396"/>
    <mergeCell ref="AF395:AG396"/>
    <mergeCell ref="AH395:AH396"/>
    <mergeCell ref="B397:B398"/>
    <mergeCell ref="C397:C398"/>
    <mergeCell ref="D397:E398"/>
    <mergeCell ref="F397:F398"/>
    <mergeCell ref="G397:G398"/>
    <mergeCell ref="T395:U396"/>
    <mergeCell ref="V395:V396"/>
    <mergeCell ref="W395:W396"/>
    <mergeCell ref="X395:Y396"/>
    <mergeCell ref="Z395:Z396"/>
    <mergeCell ref="AA395:AA396"/>
    <mergeCell ref="L395:M396"/>
    <mergeCell ref="N395:N396"/>
    <mergeCell ref="O395:O396"/>
    <mergeCell ref="P395:Q396"/>
    <mergeCell ref="R395:R396"/>
    <mergeCell ref="S395:S396"/>
    <mergeCell ref="AF393:AG394"/>
    <mergeCell ref="AH393:AH394"/>
    <mergeCell ref="B395:B396"/>
    <mergeCell ref="C395:C396"/>
    <mergeCell ref="D395:E396"/>
    <mergeCell ref="F395:F396"/>
    <mergeCell ref="G395:G396"/>
    <mergeCell ref="H395:I396"/>
    <mergeCell ref="J395:J396"/>
    <mergeCell ref="K395:K396"/>
    <mergeCell ref="X393:Y394"/>
    <mergeCell ref="Z393:Z394"/>
    <mergeCell ref="AA393:AA394"/>
    <mergeCell ref="AB393:AC394"/>
    <mergeCell ref="AD393:AD394"/>
    <mergeCell ref="AE393:AE394"/>
    <mergeCell ref="P393:Q394"/>
    <mergeCell ref="R393:R394"/>
    <mergeCell ref="S393:S394"/>
    <mergeCell ref="T393:U394"/>
    <mergeCell ref="V393:V394"/>
    <mergeCell ref="W393:W394"/>
    <mergeCell ref="H393:I394"/>
    <mergeCell ref="J393:J394"/>
    <mergeCell ref="K393:K394"/>
    <mergeCell ref="L393:M394"/>
    <mergeCell ref="N393:N394"/>
    <mergeCell ref="O393:O394"/>
    <mergeCell ref="AB391:AC392"/>
    <mergeCell ref="AD391:AD392"/>
    <mergeCell ref="AE391:AE392"/>
    <mergeCell ref="AF391:AG392"/>
    <mergeCell ref="AH391:AH392"/>
    <mergeCell ref="B393:B394"/>
    <mergeCell ref="C393:C394"/>
    <mergeCell ref="D393:E394"/>
    <mergeCell ref="F393:F394"/>
    <mergeCell ref="G393:G394"/>
    <mergeCell ref="T391:U392"/>
    <mergeCell ref="V391:V392"/>
    <mergeCell ref="W391:W392"/>
    <mergeCell ref="X391:Y392"/>
    <mergeCell ref="Z391:Z392"/>
    <mergeCell ref="AA391:AA392"/>
    <mergeCell ref="L391:M392"/>
    <mergeCell ref="N391:N392"/>
    <mergeCell ref="O391:O392"/>
    <mergeCell ref="P391:Q392"/>
    <mergeCell ref="R391:R392"/>
    <mergeCell ref="S391:S392"/>
    <mergeCell ref="AB390:AD390"/>
    <mergeCell ref="AF390:AH390"/>
    <mergeCell ref="B391:B392"/>
    <mergeCell ref="C391:C392"/>
    <mergeCell ref="D391:E392"/>
    <mergeCell ref="F391:F392"/>
    <mergeCell ref="G391:G392"/>
    <mergeCell ref="H391:I392"/>
    <mergeCell ref="J391:J392"/>
    <mergeCell ref="K391:K392"/>
    <mergeCell ref="D390:F390"/>
    <mergeCell ref="H390:J390"/>
    <mergeCell ref="L390:N390"/>
    <mergeCell ref="P390:R390"/>
    <mergeCell ref="T390:V390"/>
    <mergeCell ref="X390:Z390"/>
    <mergeCell ref="AC388:AC389"/>
    <mergeCell ref="AD388:AD389"/>
    <mergeCell ref="AE388:AE389"/>
    <mergeCell ref="AF388:AF389"/>
    <mergeCell ref="AG388:AG389"/>
    <mergeCell ref="AH388:AH389"/>
    <mergeCell ref="W388:W389"/>
    <mergeCell ref="X388:X389"/>
    <mergeCell ref="Y388:Y389"/>
    <mergeCell ref="Z388:Z389"/>
    <mergeCell ref="AA388:AA389"/>
    <mergeCell ref="AB388:AB389"/>
    <mergeCell ref="Q388:Q389"/>
    <mergeCell ref="R388:R389"/>
    <mergeCell ref="S388:S389"/>
    <mergeCell ref="T388:T389"/>
    <mergeCell ref="U388:U389"/>
    <mergeCell ref="V388:V389"/>
    <mergeCell ref="J388:J389"/>
    <mergeCell ref="K388:K389"/>
    <mergeCell ref="L388:M389"/>
    <mergeCell ref="N388:N389"/>
    <mergeCell ref="O388:O389"/>
    <mergeCell ref="P388:P389"/>
    <mergeCell ref="AE386:AE387"/>
    <mergeCell ref="AF386:AH387"/>
    <mergeCell ref="B388:B389"/>
    <mergeCell ref="C388:C389"/>
    <mergeCell ref="D388:D389"/>
    <mergeCell ref="E388:E389"/>
    <mergeCell ref="F388:F389"/>
    <mergeCell ref="G388:G389"/>
    <mergeCell ref="H388:H389"/>
    <mergeCell ref="I388:I389"/>
    <mergeCell ref="T386:V387"/>
    <mergeCell ref="W386:W387"/>
    <mergeCell ref="X386:Z386"/>
    <mergeCell ref="X387:Z387"/>
    <mergeCell ref="AA386:AA387"/>
    <mergeCell ref="AB386:AD387"/>
    <mergeCell ref="L386:N386"/>
    <mergeCell ref="L387:N387"/>
    <mergeCell ref="O386:O387"/>
    <mergeCell ref="P386:R386"/>
    <mergeCell ref="P387:R387"/>
    <mergeCell ref="S386:S387"/>
    <mergeCell ref="B383:AH383"/>
    <mergeCell ref="D385:AH385"/>
    <mergeCell ref="B386:B387"/>
    <mergeCell ref="C386:C387"/>
    <mergeCell ref="D386:F386"/>
    <mergeCell ref="D387:F387"/>
    <mergeCell ref="G386:G387"/>
    <mergeCell ref="H386:J386"/>
    <mergeCell ref="H387:J387"/>
    <mergeCell ref="K386:K387"/>
    <mergeCell ref="AC378:AC379"/>
    <mergeCell ref="AD378:AD379"/>
    <mergeCell ref="AE378:AE379"/>
    <mergeCell ref="AF378:AF379"/>
    <mergeCell ref="AG378:AG379"/>
    <mergeCell ref="AH378:AH379"/>
    <mergeCell ref="W378:W379"/>
    <mergeCell ref="X378:X379"/>
    <mergeCell ref="Y378:Y379"/>
    <mergeCell ref="Z378:Z379"/>
    <mergeCell ref="AA378:AA379"/>
    <mergeCell ref="AB378:AB379"/>
    <mergeCell ref="Q378:Q379"/>
    <mergeCell ref="R378:R379"/>
    <mergeCell ref="S378:S379"/>
    <mergeCell ref="T378:T379"/>
    <mergeCell ref="U378:U379"/>
    <mergeCell ref="V378:V379"/>
    <mergeCell ref="K378:K379"/>
    <mergeCell ref="L378:L379"/>
    <mergeCell ref="M378:M379"/>
    <mergeCell ref="N378:N379"/>
    <mergeCell ref="O378:O379"/>
    <mergeCell ref="P378:P379"/>
    <mergeCell ref="AH376:AH377"/>
    <mergeCell ref="B378:B379"/>
    <mergeCell ref="C378:C379"/>
    <mergeCell ref="D378:D379"/>
    <mergeCell ref="E378:E379"/>
    <mergeCell ref="F378:F379"/>
    <mergeCell ref="G378:G379"/>
    <mergeCell ref="H378:H379"/>
    <mergeCell ref="I378:I379"/>
    <mergeCell ref="J378:J379"/>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AD374:AD375"/>
    <mergeCell ref="AE374:AE375"/>
    <mergeCell ref="AF374:AG375"/>
    <mergeCell ref="AH374:AH375"/>
    <mergeCell ref="B376:B377"/>
    <mergeCell ref="C376:C377"/>
    <mergeCell ref="D376:E377"/>
    <mergeCell ref="F376:F377"/>
    <mergeCell ref="G376:G377"/>
    <mergeCell ref="H376:I377"/>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H372:AH373"/>
    <mergeCell ref="B374:B375"/>
    <mergeCell ref="C374:C375"/>
    <mergeCell ref="D374:E375"/>
    <mergeCell ref="F374:F375"/>
    <mergeCell ref="G374:G375"/>
    <mergeCell ref="H374:I375"/>
    <mergeCell ref="J374:J375"/>
    <mergeCell ref="K374:K375"/>
    <mergeCell ref="L374:M375"/>
    <mergeCell ref="Z372:Z373"/>
    <mergeCell ref="AA372:AA373"/>
    <mergeCell ref="AB372:AC373"/>
    <mergeCell ref="AD372:AD373"/>
    <mergeCell ref="AE372:AE373"/>
    <mergeCell ref="AF372:AG373"/>
    <mergeCell ref="R372:R373"/>
    <mergeCell ref="S372:S373"/>
    <mergeCell ref="T372:U373"/>
    <mergeCell ref="V372:V373"/>
    <mergeCell ref="W372:W373"/>
    <mergeCell ref="X372:Y373"/>
    <mergeCell ref="J372:J373"/>
    <mergeCell ref="K372:K373"/>
    <mergeCell ref="L372:M373"/>
    <mergeCell ref="N372:N373"/>
    <mergeCell ref="O372:O373"/>
    <mergeCell ref="P372:Q373"/>
    <mergeCell ref="AD370:AD371"/>
    <mergeCell ref="AE370:AE371"/>
    <mergeCell ref="AF370:AG371"/>
    <mergeCell ref="AH370:AH371"/>
    <mergeCell ref="B372:B373"/>
    <mergeCell ref="C372:C373"/>
    <mergeCell ref="D372:E373"/>
    <mergeCell ref="F372:F373"/>
    <mergeCell ref="G372:G373"/>
    <mergeCell ref="H372:I373"/>
    <mergeCell ref="V370:V371"/>
    <mergeCell ref="W370:W371"/>
    <mergeCell ref="X370:Y371"/>
    <mergeCell ref="Z370:Z371"/>
    <mergeCell ref="AA370:AA371"/>
    <mergeCell ref="AB370:AC371"/>
    <mergeCell ref="N370:N371"/>
    <mergeCell ref="O370:O371"/>
    <mergeCell ref="P370:Q371"/>
    <mergeCell ref="R370:R371"/>
    <mergeCell ref="S370:S371"/>
    <mergeCell ref="T370:U371"/>
    <mergeCell ref="AH368:AH369"/>
    <mergeCell ref="B370:B371"/>
    <mergeCell ref="C370:C371"/>
    <mergeCell ref="D370:E371"/>
    <mergeCell ref="F370:F371"/>
    <mergeCell ref="G370:G371"/>
    <mergeCell ref="H370:I371"/>
    <mergeCell ref="J370:J371"/>
    <mergeCell ref="K370:K371"/>
    <mergeCell ref="L370:M371"/>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AD366:AD367"/>
    <mergeCell ref="AE366:AE367"/>
    <mergeCell ref="AF366:AG367"/>
    <mergeCell ref="AH366:AH367"/>
    <mergeCell ref="B368:B369"/>
    <mergeCell ref="C368:C369"/>
    <mergeCell ref="D368:E369"/>
    <mergeCell ref="F368:F369"/>
    <mergeCell ref="G368:G369"/>
    <mergeCell ref="H368:I369"/>
    <mergeCell ref="V366:V367"/>
    <mergeCell ref="W366:W367"/>
    <mergeCell ref="X366:Y367"/>
    <mergeCell ref="Z366:Z367"/>
    <mergeCell ref="AA366:AA367"/>
    <mergeCell ref="AB366:AC367"/>
    <mergeCell ref="N366:N367"/>
    <mergeCell ref="O366:O367"/>
    <mergeCell ref="P366:Q367"/>
    <mergeCell ref="R366:R367"/>
    <mergeCell ref="S366:S367"/>
    <mergeCell ref="T366:U367"/>
    <mergeCell ref="AH364:AH365"/>
    <mergeCell ref="B366:B367"/>
    <mergeCell ref="C366:C367"/>
    <mergeCell ref="D366:E367"/>
    <mergeCell ref="F366:F367"/>
    <mergeCell ref="G366:G367"/>
    <mergeCell ref="H366:I367"/>
    <mergeCell ref="J366:J367"/>
    <mergeCell ref="K366:K367"/>
    <mergeCell ref="L366:M367"/>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AD362:AD363"/>
    <mergeCell ref="AE362:AE363"/>
    <mergeCell ref="AF362:AG363"/>
    <mergeCell ref="AH362:AH363"/>
    <mergeCell ref="B364:B365"/>
    <mergeCell ref="C364:C365"/>
    <mergeCell ref="D364:E365"/>
    <mergeCell ref="F364:F365"/>
    <mergeCell ref="G364:G365"/>
    <mergeCell ref="H364:I365"/>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H360:AH361"/>
    <mergeCell ref="B362:B363"/>
    <mergeCell ref="C362:C363"/>
    <mergeCell ref="D362:E363"/>
    <mergeCell ref="F362:F363"/>
    <mergeCell ref="G362:G363"/>
    <mergeCell ref="H362:I363"/>
    <mergeCell ref="J362:J363"/>
    <mergeCell ref="K362:K363"/>
    <mergeCell ref="L362:M363"/>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K361"/>
    <mergeCell ref="L360:M361"/>
    <mergeCell ref="N360:N361"/>
    <mergeCell ref="O360:O361"/>
    <mergeCell ref="P360:Q361"/>
    <mergeCell ref="AD358:AD359"/>
    <mergeCell ref="AE358:AE359"/>
    <mergeCell ref="AF358:AG359"/>
    <mergeCell ref="AH358:AH359"/>
    <mergeCell ref="B360:B361"/>
    <mergeCell ref="C360:C361"/>
    <mergeCell ref="D360:E361"/>
    <mergeCell ref="F360:F361"/>
    <mergeCell ref="G360:G361"/>
    <mergeCell ref="H360:I361"/>
    <mergeCell ref="V358:V359"/>
    <mergeCell ref="W358:W359"/>
    <mergeCell ref="X358:Y359"/>
    <mergeCell ref="Z358:Z359"/>
    <mergeCell ref="AA358:AA359"/>
    <mergeCell ref="AB358:AC359"/>
    <mergeCell ref="N358:N359"/>
    <mergeCell ref="O358:O359"/>
    <mergeCell ref="P358:Q359"/>
    <mergeCell ref="R358:R359"/>
    <mergeCell ref="S358:S359"/>
    <mergeCell ref="T358:U359"/>
    <mergeCell ref="AH356:AH357"/>
    <mergeCell ref="B358:B359"/>
    <mergeCell ref="C358:C359"/>
    <mergeCell ref="D358:E359"/>
    <mergeCell ref="F358:F359"/>
    <mergeCell ref="G358:G359"/>
    <mergeCell ref="H358:I359"/>
    <mergeCell ref="J358:J359"/>
    <mergeCell ref="K358:K359"/>
    <mergeCell ref="L358:M359"/>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K357"/>
    <mergeCell ref="L356:M357"/>
    <mergeCell ref="N356:N357"/>
    <mergeCell ref="O356:O357"/>
    <mergeCell ref="P356:Q357"/>
    <mergeCell ref="AD354:AD355"/>
    <mergeCell ref="AE354:AE355"/>
    <mergeCell ref="AF354:AG355"/>
    <mergeCell ref="AH354:AH355"/>
    <mergeCell ref="B356:B357"/>
    <mergeCell ref="C356:C357"/>
    <mergeCell ref="D356:E357"/>
    <mergeCell ref="F356:F357"/>
    <mergeCell ref="G356:G357"/>
    <mergeCell ref="H356:I357"/>
    <mergeCell ref="V354:V355"/>
    <mergeCell ref="W354:W355"/>
    <mergeCell ref="X354:Y355"/>
    <mergeCell ref="Z354:Z355"/>
    <mergeCell ref="AA354:AA355"/>
    <mergeCell ref="AB354:AC355"/>
    <mergeCell ref="N354:N355"/>
    <mergeCell ref="O354:O355"/>
    <mergeCell ref="P354:Q355"/>
    <mergeCell ref="R354:R355"/>
    <mergeCell ref="S354:S355"/>
    <mergeCell ref="T354:U355"/>
    <mergeCell ref="AH352:AH353"/>
    <mergeCell ref="B354:B355"/>
    <mergeCell ref="C354:C355"/>
    <mergeCell ref="D354:E355"/>
    <mergeCell ref="F354:F355"/>
    <mergeCell ref="G354:G355"/>
    <mergeCell ref="H354:I355"/>
    <mergeCell ref="J354:J355"/>
    <mergeCell ref="K354:K355"/>
    <mergeCell ref="L354:M355"/>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AD350:AD351"/>
    <mergeCell ref="AE350:AE351"/>
    <mergeCell ref="AF350:AG351"/>
    <mergeCell ref="AH350:AH351"/>
    <mergeCell ref="B352:B353"/>
    <mergeCell ref="C352:C353"/>
    <mergeCell ref="D352:E353"/>
    <mergeCell ref="F352:F353"/>
    <mergeCell ref="G352:G353"/>
    <mergeCell ref="H352:I353"/>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H348:AH349"/>
    <mergeCell ref="B350:B351"/>
    <mergeCell ref="C350:C351"/>
    <mergeCell ref="D350:E351"/>
    <mergeCell ref="F350:F351"/>
    <mergeCell ref="G350:G351"/>
    <mergeCell ref="H350:I351"/>
    <mergeCell ref="J350:J351"/>
    <mergeCell ref="K350:K351"/>
    <mergeCell ref="L350:M351"/>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B348:B349"/>
    <mergeCell ref="C348:C349"/>
    <mergeCell ref="D348:E349"/>
    <mergeCell ref="F348:F349"/>
    <mergeCell ref="G348:G349"/>
    <mergeCell ref="H348:I349"/>
    <mergeCell ref="AA346:AA347"/>
    <mergeCell ref="AB346:AC347"/>
    <mergeCell ref="AD346:AD347"/>
    <mergeCell ref="AE346:AE347"/>
    <mergeCell ref="AF346:AG347"/>
    <mergeCell ref="AH346:AH347"/>
    <mergeCell ref="S346:S347"/>
    <mergeCell ref="T346:U347"/>
    <mergeCell ref="V346:V347"/>
    <mergeCell ref="W346:W347"/>
    <mergeCell ref="X346:Y347"/>
    <mergeCell ref="Z346:Z347"/>
    <mergeCell ref="K346:K347"/>
    <mergeCell ref="L346:M347"/>
    <mergeCell ref="N346:N347"/>
    <mergeCell ref="O346:O347"/>
    <mergeCell ref="P346:Q347"/>
    <mergeCell ref="R346:R347"/>
    <mergeCell ref="AE344:AE345"/>
    <mergeCell ref="AF344:AG345"/>
    <mergeCell ref="AH344:AH345"/>
    <mergeCell ref="B346:B347"/>
    <mergeCell ref="C346:C347"/>
    <mergeCell ref="D346:E347"/>
    <mergeCell ref="F346:F347"/>
    <mergeCell ref="G346:G347"/>
    <mergeCell ref="H346:I347"/>
    <mergeCell ref="J346:J347"/>
    <mergeCell ref="S344:S345"/>
    <mergeCell ref="T344:V345"/>
    <mergeCell ref="W344:W345"/>
    <mergeCell ref="X344:Z345"/>
    <mergeCell ref="AA344:AA345"/>
    <mergeCell ref="AB344:AD345"/>
    <mergeCell ref="AH342:AH343"/>
    <mergeCell ref="B344:B345"/>
    <mergeCell ref="C344:C345"/>
    <mergeCell ref="D344:F345"/>
    <mergeCell ref="G344:G345"/>
    <mergeCell ref="H344:J345"/>
    <mergeCell ref="K344:K345"/>
    <mergeCell ref="L344:N345"/>
    <mergeCell ref="O344:O345"/>
    <mergeCell ref="P344:R345"/>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E340:AE341"/>
    <mergeCell ref="AF340:AH341"/>
    <mergeCell ref="B342:B343"/>
    <mergeCell ref="C342:C343"/>
    <mergeCell ref="D342:D343"/>
    <mergeCell ref="E342:E343"/>
    <mergeCell ref="F342:F343"/>
    <mergeCell ref="G342:G343"/>
    <mergeCell ref="H342:H343"/>
    <mergeCell ref="I342:I343"/>
    <mergeCell ref="T340:V341"/>
    <mergeCell ref="W340:W341"/>
    <mergeCell ref="X340:Z340"/>
    <mergeCell ref="X341:Z341"/>
    <mergeCell ref="AA340:AA341"/>
    <mergeCell ref="AB340:AD341"/>
    <mergeCell ref="L340:N340"/>
    <mergeCell ref="L341:N341"/>
    <mergeCell ref="O340:O341"/>
    <mergeCell ref="P340:R340"/>
    <mergeCell ref="P341:R341"/>
    <mergeCell ref="S340:S341"/>
    <mergeCell ref="B337:AH337"/>
    <mergeCell ref="D339:AH339"/>
    <mergeCell ref="B340:B341"/>
    <mergeCell ref="C340:C341"/>
    <mergeCell ref="D340:F340"/>
    <mergeCell ref="D341:F341"/>
    <mergeCell ref="G340:G341"/>
    <mergeCell ref="H340:J340"/>
    <mergeCell ref="H341:J341"/>
    <mergeCell ref="K340:K341"/>
    <mergeCell ref="AC332:AC333"/>
    <mergeCell ref="AD332:AD333"/>
    <mergeCell ref="AE332:AE333"/>
    <mergeCell ref="AF332:AF333"/>
    <mergeCell ref="AG332:AG333"/>
    <mergeCell ref="AH332:AH333"/>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H330:AH331"/>
    <mergeCell ref="B332:B333"/>
    <mergeCell ref="C332:C333"/>
    <mergeCell ref="D332:D333"/>
    <mergeCell ref="E332:E333"/>
    <mergeCell ref="F332:F333"/>
    <mergeCell ref="G332:G333"/>
    <mergeCell ref="H332:H333"/>
    <mergeCell ref="I332:I333"/>
    <mergeCell ref="J332:J333"/>
    <mergeCell ref="Z330:Z331"/>
    <mergeCell ref="AA330:AA331"/>
    <mergeCell ref="AB330:AC331"/>
    <mergeCell ref="AD330:AD331"/>
    <mergeCell ref="AE330:AE331"/>
    <mergeCell ref="AF330:AG331"/>
    <mergeCell ref="R330:R331"/>
    <mergeCell ref="S330:S331"/>
    <mergeCell ref="T330:U331"/>
    <mergeCell ref="V330:V331"/>
    <mergeCell ref="W330:W331"/>
    <mergeCell ref="X330:Y331"/>
    <mergeCell ref="J330:J331"/>
    <mergeCell ref="K330:K331"/>
    <mergeCell ref="L330:M331"/>
    <mergeCell ref="N330:N331"/>
    <mergeCell ref="O330:O331"/>
    <mergeCell ref="P330:Q331"/>
    <mergeCell ref="AD328:AD329"/>
    <mergeCell ref="AE328:AE329"/>
    <mergeCell ref="AF328:AG329"/>
    <mergeCell ref="AH328:AH329"/>
    <mergeCell ref="B330:B331"/>
    <mergeCell ref="C330:C331"/>
    <mergeCell ref="D330:E331"/>
    <mergeCell ref="F330:F331"/>
    <mergeCell ref="G330:G331"/>
    <mergeCell ref="H330:I331"/>
    <mergeCell ref="V328:V329"/>
    <mergeCell ref="W328:W329"/>
    <mergeCell ref="X328:Y329"/>
    <mergeCell ref="Z328:Z329"/>
    <mergeCell ref="AA328:AA329"/>
    <mergeCell ref="AB328:AC329"/>
    <mergeCell ref="N328:N329"/>
    <mergeCell ref="O328:O329"/>
    <mergeCell ref="P328:Q329"/>
    <mergeCell ref="R328:R329"/>
    <mergeCell ref="S328:S329"/>
    <mergeCell ref="T328:U329"/>
    <mergeCell ref="AH326:AH327"/>
    <mergeCell ref="B328:B329"/>
    <mergeCell ref="C328:C329"/>
    <mergeCell ref="D328:E329"/>
    <mergeCell ref="F328:F329"/>
    <mergeCell ref="G328:G329"/>
    <mergeCell ref="H328:I329"/>
    <mergeCell ref="J328:J329"/>
    <mergeCell ref="K328:K329"/>
    <mergeCell ref="L328:M329"/>
    <mergeCell ref="Z326:Z327"/>
    <mergeCell ref="AA326:AA327"/>
    <mergeCell ref="AB326:AC327"/>
    <mergeCell ref="AD326:AD327"/>
    <mergeCell ref="AE326:AE327"/>
    <mergeCell ref="AF326:AG327"/>
    <mergeCell ref="R326:R327"/>
    <mergeCell ref="S326:S327"/>
    <mergeCell ref="T326:U327"/>
    <mergeCell ref="V326:V327"/>
    <mergeCell ref="W326:W327"/>
    <mergeCell ref="X326:Y327"/>
    <mergeCell ref="J326:J327"/>
    <mergeCell ref="K326:K327"/>
    <mergeCell ref="L326:M327"/>
    <mergeCell ref="N326:N327"/>
    <mergeCell ref="O326:O327"/>
    <mergeCell ref="P326:Q327"/>
    <mergeCell ref="AD324:AD325"/>
    <mergeCell ref="AE324:AE325"/>
    <mergeCell ref="AF324:AG325"/>
    <mergeCell ref="AH324:AH325"/>
    <mergeCell ref="B326:B327"/>
    <mergeCell ref="C326:C327"/>
    <mergeCell ref="D326:E327"/>
    <mergeCell ref="F326:F327"/>
    <mergeCell ref="G326:G327"/>
    <mergeCell ref="H326:I327"/>
    <mergeCell ref="V324:V325"/>
    <mergeCell ref="W324:W325"/>
    <mergeCell ref="X324:Y325"/>
    <mergeCell ref="Z324:Z325"/>
    <mergeCell ref="AA324:AA325"/>
    <mergeCell ref="AB324:AC325"/>
    <mergeCell ref="N324:N325"/>
    <mergeCell ref="O324:O325"/>
    <mergeCell ref="P324:Q325"/>
    <mergeCell ref="R324:R325"/>
    <mergeCell ref="S324:S325"/>
    <mergeCell ref="T324:U325"/>
    <mergeCell ref="AH322:AH323"/>
    <mergeCell ref="B324:B325"/>
    <mergeCell ref="C324:C325"/>
    <mergeCell ref="D324:E325"/>
    <mergeCell ref="F324:F325"/>
    <mergeCell ref="G324:G325"/>
    <mergeCell ref="H324:I325"/>
    <mergeCell ref="J324:J325"/>
    <mergeCell ref="K324:K325"/>
    <mergeCell ref="L324:M325"/>
    <mergeCell ref="Z322:Z323"/>
    <mergeCell ref="AA322:AA323"/>
    <mergeCell ref="AB322:AC323"/>
    <mergeCell ref="AD322:AD323"/>
    <mergeCell ref="AE322:AE323"/>
    <mergeCell ref="AF322:AG323"/>
    <mergeCell ref="R322:R323"/>
    <mergeCell ref="S322:S323"/>
    <mergeCell ref="T322:U323"/>
    <mergeCell ref="V322:V323"/>
    <mergeCell ref="W322:W323"/>
    <mergeCell ref="X322:Y323"/>
    <mergeCell ref="J322:J323"/>
    <mergeCell ref="K322:K323"/>
    <mergeCell ref="L322:M323"/>
    <mergeCell ref="N322:N323"/>
    <mergeCell ref="O322:O323"/>
    <mergeCell ref="P322:Q323"/>
    <mergeCell ref="AD320:AD321"/>
    <mergeCell ref="AE320:AE321"/>
    <mergeCell ref="AF320:AG321"/>
    <mergeCell ref="AH320:AH321"/>
    <mergeCell ref="B322:B323"/>
    <mergeCell ref="C322:C323"/>
    <mergeCell ref="D322:E323"/>
    <mergeCell ref="F322:F323"/>
    <mergeCell ref="G322:G323"/>
    <mergeCell ref="H322:I323"/>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H318:AH319"/>
    <mergeCell ref="B320:B321"/>
    <mergeCell ref="C320:C321"/>
    <mergeCell ref="D320:E321"/>
    <mergeCell ref="F320:F321"/>
    <mergeCell ref="G320:G321"/>
    <mergeCell ref="H320:I321"/>
    <mergeCell ref="J320:J321"/>
    <mergeCell ref="K320:K321"/>
    <mergeCell ref="L320:M321"/>
    <mergeCell ref="Z318:Z319"/>
    <mergeCell ref="AA318:AA319"/>
    <mergeCell ref="AB318:AC319"/>
    <mergeCell ref="AD318:AD319"/>
    <mergeCell ref="AE318:AE319"/>
    <mergeCell ref="AF318:AG319"/>
    <mergeCell ref="R318:R319"/>
    <mergeCell ref="S318:S319"/>
    <mergeCell ref="T318:U319"/>
    <mergeCell ref="V318:V319"/>
    <mergeCell ref="W318:W319"/>
    <mergeCell ref="X318:Y319"/>
    <mergeCell ref="J318:J319"/>
    <mergeCell ref="K318:K319"/>
    <mergeCell ref="L318:M319"/>
    <mergeCell ref="N318:N319"/>
    <mergeCell ref="O318:O319"/>
    <mergeCell ref="P318:Q319"/>
    <mergeCell ref="AD316:AD317"/>
    <mergeCell ref="AE316:AE317"/>
    <mergeCell ref="AF316:AG317"/>
    <mergeCell ref="AH316:AH317"/>
    <mergeCell ref="B318:B319"/>
    <mergeCell ref="C318:C319"/>
    <mergeCell ref="D318:E319"/>
    <mergeCell ref="F318:F319"/>
    <mergeCell ref="G318:G319"/>
    <mergeCell ref="H318:I319"/>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H314:AH315"/>
    <mergeCell ref="B316:B317"/>
    <mergeCell ref="C316:C317"/>
    <mergeCell ref="D316:E317"/>
    <mergeCell ref="F316:F317"/>
    <mergeCell ref="G316:G317"/>
    <mergeCell ref="H316:I317"/>
    <mergeCell ref="J316:J317"/>
    <mergeCell ref="K316:K317"/>
    <mergeCell ref="L316:M317"/>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K315"/>
    <mergeCell ref="L314:M315"/>
    <mergeCell ref="N314:N315"/>
    <mergeCell ref="O314:O315"/>
    <mergeCell ref="P314:Q315"/>
    <mergeCell ref="AD312:AD313"/>
    <mergeCell ref="AE312:AE313"/>
    <mergeCell ref="AF312:AG313"/>
    <mergeCell ref="AH312:AH313"/>
    <mergeCell ref="B314:B315"/>
    <mergeCell ref="C314:C315"/>
    <mergeCell ref="D314:E315"/>
    <mergeCell ref="F314:F315"/>
    <mergeCell ref="G314:G315"/>
    <mergeCell ref="H314:I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H310:AH311"/>
    <mergeCell ref="B312:B313"/>
    <mergeCell ref="C312:C313"/>
    <mergeCell ref="D312:E313"/>
    <mergeCell ref="F312:F313"/>
    <mergeCell ref="G312:G313"/>
    <mergeCell ref="H312:I313"/>
    <mergeCell ref="J312:J313"/>
    <mergeCell ref="K312:K313"/>
    <mergeCell ref="L312:M313"/>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AD308:AD309"/>
    <mergeCell ref="AE308:AE309"/>
    <mergeCell ref="AF308:AG309"/>
    <mergeCell ref="AH308:AH309"/>
    <mergeCell ref="B310:B311"/>
    <mergeCell ref="C310:C311"/>
    <mergeCell ref="D310:E311"/>
    <mergeCell ref="F310:F311"/>
    <mergeCell ref="G310:G311"/>
    <mergeCell ref="H310:I311"/>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H306:AH307"/>
    <mergeCell ref="B308:B309"/>
    <mergeCell ref="C308:C309"/>
    <mergeCell ref="D308:E309"/>
    <mergeCell ref="F308:F309"/>
    <mergeCell ref="G308:G309"/>
    <mergeCell ref="H308:I309"/>
    <mergeCell ref="J308:J309"/>
    <mergeCell ref="K308:K309"/>
    <mergeCell ref="L308:M309"/>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H303:AH304"/>
    <mergeCell ref="D305:F305"/>
    <mergeCell ref="H305:J305"/>
    <mergeCell ref="L305:N305"/>
    <mergeCell ref="P305:R305"/>
    <mergeCell ref="T305:V305"/>
    <mergeCell ref="X305:Z305"/>
    <mergeCell ref="AB305:AD305"/>
    <mergeCell ref="AF305:AH305"/>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E301:AE302"/>
    <mergeCell ref="AF301:AH302"/>
    <mergeCell ref="B303:B304"/>
    <mergeCell ref="C303:C304"/>
    <mergeCell ref="D303:D304"/>
    <mergeCell ref="E303:E304"/>
    <mergeCell ref="F303:F304"/>
    <mergeCell ref="G303:G304"/>
    <mergeCell ref="H303:H304"/>
    <mergeCell ref="I303:I304"/>
    <mergeCell ref="T301:V302"/>
    <mergeCell ref="W301:W302"/>
    <mergeCell ref="X301:Z301"/>
    <mergeCell ref="X302:Z302"/>
    <mergeCell ref="AA301:AA302"/>
    <mergeCell ref="AB301:AD302"/>
    <mergeCell ref="L301:N301"/>
    <mergeCell ref="L302:N302"/>
    <mergeCell ref="O301:O302"/>
    <mergeCell ref="P301:R301"/>
    <mergeCell ref="P302:R302"/>
    <mergeCell ref="S301:S302"/>
    <mergeCell ref="B298:AH298"/>
    <mergeCell ref="D300:AH300"/>
    <mergeCell ref="B301:B302"/>
    <mergeCell ref="C301:C302"/>
    <mergeCell ref="D301:F301"/>
    <mergeCell ref="D302:F302"/>
    <mergeCell ref="G301:G302"/>
    <mergeCell ref="H301:J301"/>
    <mergeCell ref="H302:J302"/>
    <mergeCell ref="K301:K302"/>
    <mergeCell ref="AC295:AC296"/>
    <mergeCell ref="AD295:AD296"/>
    <mergeCell ref="AE295:AE296"/>
    <mergeCell ref="AF295:AF296"/>
    <mergeCell ref="AG295:AG296"/>
    <mergeCell ref="AH295:AH296"/>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H293:AH294"/>
    <mergeCell ref="B295:B296"/>
    <mergeCell ref="C295:C296"/>
    <mergeCell ref="D295:D296"/>
    <mergeCell ref="E295:E296"/>
    <mergeCell ref="F295:F296"/>
    <mergeCell ref="G295:G296"/>
    <mergeCell ref="H295:H296"/>
    <mergeCell ref="I295:I296"/>
    <mergeCell ref="J295:J296"/>
    <mergeCell ref="Z293:Z294"/>
    <mergeCell ref="AA293:AA294"/>
    <mergeCell ref="AB293:AC294"/>
    <mergeCell ref="AD293:AD294"/>
    <mergeCell ref="AE293:AE294"/>
    <mergeCell ref="AF293:AG294"/>
    <mergeCell ref="R293:R294"/>
    <mergeCell ref="S293:S294"/>
    <mergeCell ref="T293:U294"/>
    <mergeCell ref="V293:V294"/>
    <mergeCell ref="W293:W294"/>
    <mergeCell ref="X293:Y294"/>
    <mergeCell ref="J293:J294"/>
    <mergeCell ref="K293:K294"/>
    <mergeCell ref="L293:M294"/>
    <mergeCell ref="N293:N294"/>
    <mergeCell ref="O293:O294"/>
    <mergeCell ref="P293:Q294"/>
    <mergeCell ref="AD291:AD292"/>
    <mergeCell ref="AE291:AE292"/>
    <mergeCell ref="AF291:AG292"/>
    <mergeCell ref="AH291:AH292"/>
    <mergeCell ref="B293:B294"/>
    <mergeCell ref="C293:C294"/>
    <mergeCell ref="D293:E294"/>
    <mergeCell ref="F293:F294"/>
    <mergeCell ref="G293:G294"/>
    <mergeCell ref="H293:I294"/>
    <mergeCell ref="V291:V292"/>
    <mergeCell ref="W291:W292"/>
    <mergeCell ref="X291:Y292"/>
    <mergeCell ref="Z291:Z292"/>
    <mergeCell ref="AA291:AA292"/>
    <mergeCell ref="AB291:AC292"/>
    <mergeCell ref="N291:N292"/>
    <mergeCell ref="O291:O292"/>
    <mergeCell ref="P291:Q292"/>
    <mergeCell ref="R291:R292"/>
    <mergeCell ref="S291:S292"/>
    <mergeCell ref="T291:U292"/>
    <mergeCell ref="AH289:AH290"/>
    <mergeCell ref="B291:B292"/>
    <mergeCell ref="C291:C292"/>
    <mergeCell ref="D291:E292"/>
    <mergeCell ref="F291:F292"/>
    <mergeCell ref="G291:G292"/>
    <mergeCell ref="H291:I292"/>
    <mergeCell ref="J291:J292"/>
    <mergeCell ref="K291:K292"/>
    <mergeCell ref="L291:M292"/>
    <mergeCell ref="Z289:Z290"/>
    <mergeCell ref="AA289:AA290"/>
    <mergeCell ref="AB289:AC290"/>
    <mergeCell ref="AD289:AD290"/>
    <mergeCell ref="AE289:AE290"/>
    <mergeCell ref="AF289:AG290"/>
    <mergeCell ref="R289:R290"/>
    <mergeCell ref="S289:S290"/>
    <mergeCell ref="T289:U290"/>
    <mergeCell ref="V289:V290"/>
    <mergeCell ref="W289:W290"/>
    <mergeCell ref="X289:Y290"/>
    <mergeCell ref="J289:J290"/>
    <mergeCell ref="K289:K290"/>
    <mergeCell ref="L289:M290"/>
    <mergeCell ref="N289:N290"/>
    <mergeCell ref="O289:O290"/>
    <mergeCell ref="P289:Q290"/>
    <mergeCell ref="AD287:AD288"/>
    <mergeCell ref="AE287:AE288"/>
    <mergeCell ref="AF287:AG288"/>
    <mergeCell ref="AH287:AH288"/>
    <mergeCell ref="B289:B290"/>
    <mergeCell ref="C289:C290"/>
    <mergeCell ref="D289:E290"/>
    <mergeCell ref="F289:F290"/>
    <mergeCell ref="G289:G290"/>
    <mergeCell ref="H289:I290"/>
    <mergeCell ref="V287:V288"/>
    <mergeCell ref="W287:W288"/>
    <mergeCell ref="X287:Y288"/>
    <mergeCell ref="Z287:Z288"/>
    <mergeCell ref="AA287:AA288"/>
    <mergeCell ref="AB287:AC288"/>
    <mergeCell ref="N287:N288"/>
    <mergeCell ref="O287:O288"/>
    <mergeCell ref="P287:Q288"/>
    <mergeCell ref="R287:R288"/>
    <mergeCell ref="S287:S288"/>
    <mergeCell ref="T287:U288"/>
    <mergeCell ref="AH285:AH286"/>
    <mergeCell ref="B287:B288"/>
    <mergeCell ref="C287:C288"/>
    <mergeCell ref="D287:E288"/>
    <mergeCell ref="F287:F288"/>
    <mergeCell ref="G287:G288"/>
    <mergeCell ref="H287:I288"/>
    <mergeCell ref="J287:J288"/>
    <mergeCell ref="K287:K288"/>
    <mergeCell ref="L287:M288"/>
    <mergeCell ref="Z285:Z286"/>
    <mergeCell ref="AA285:AA286"/>
    <mergeCell ref="AB285:AC286"/>
    <mergeCell ref="AD285:AD286"/>
    <mergeCell ref="AE285:AE286"/>
    <mergeCell ref="AF285:AG286"/>
    <mergeCell ref="R285:R286"/>
    <mergeCell ref="S285:S286"/>
    <mergeCell ref="T285:U286"/>
    <mergeCell ref="V285:V286"/>
    <mergeCell ref="W285:W286"/>
    <mergeCell ref="X285:Y286"/>
    <mergeCell ref="J285:J286"/>
    <mergeCell ref="K285:K286"/>
    <mergeCell ref="L285:M286"/>
    <mergeCell ref="N285:N286"/>
    <mergeCell ref="O285:O286"/>
    <mergeCell ref="P285:Q286"/>
    <mergeCell ref="AD283:AD284"/>
    <mergeCell ref="AE283:AE284"/>
    <mergeCell ref="AF283:AG284"/>
    <mergeCell ref="AH283:AH284"/>
    <mergeCell ref="B285:B286"/>
    <mergeCell ref="C285:C286"/>
    <mergeCell ref="D285:E286"/>
    <mergeCell ref="F285:F286"/>
    <mergeCell ref="G285:G286"/>
    <mergeCell ref="H285:I286"/>
    <mergeCell ref="V283:V284"/>
    <mergeCell ref="W283:W284"/>
    <mergeCell ref="X283:Y284"/>
    <mergeCell ref="Z283:Z284"/>
    <mergeCell ref="AA283:AA284"/>
    <mergeCell ref="AB283:AC284"/>
    <mergeCell ref="N283:N284"/>
    <mergeCell ref="O283:O284"/>
    <mergeCell ref="P283:Q284"/>
    <mergeCell ref="R283:R284"/>
    <mergeCell ref="S283:S284"/>
    <mergeCell ref="T283:U284"/>
    <mergeCell ref="AH281:AH282"/>
    <mergeCell ref="B283:B284"/>
    <mergeCell ref="C283:C284"/>
    <mergeCell ref="D283:E284"/>
    <mergeCell ref="F283:F284"/>
    <mergeCell ref="G283:G284"/>
    <mergeCell ref="H283:I284"/>
    <mergeCell ref="J283:J284"/>
    <mergeCell ref="K283:K284"/>
    <mergeCell ref="L283:M284"/>
    <mergeCell ref="Z281:Z282"/>
    <mergeCell ref="AA281:AA282"/>
    <mergeCell ref="AB281:AC282"/>
    <mergeCell ref="AD281:AD282"/>
    <mergeCell ref="AE281:AE282"/>
    <mergeCell ref="AF281:AG282"/>
    <mergeCell ref="R281:R282"/>
    <mergeCell ref="S281:S282"/>
    <mergeCell ref="T281:U282"/>
    <mergeCell ref="V281:V282"/>
    <mergeCell ref="W281:W282"/>
    <mergeCell ref="X281:Y282"/>
    <mergeCell ref="J281:J282"/>
    <mergeCell ref="K281:K282"/>
    <mergeCell ref="L281:M282"/>
    <mergeCell ref="N281:N282"/>
    <mergeCell ref="O281:O282"/>
    <mergeCell ref="P281:Q282"/>
    <mergeCell ref="AD279:AD280"/>
    <mergeCell ref="AE279:AE280"/>
    <mergeCell ref="AF279:AG280"/>
    <mergeCell ref="AH279:AH280"/>
    <mergeCell ref="B281:B282"/>
    <mergeCell ref="C281:C282"/>
    <mergeCell ref="D281:E282"/>
    <mergeCell ref="F281:F282"/>
    <mergeCell ref="G281:G282"/>
    <mergeCell ref="H281:I282"/>
    <mergeCell ref="V279:V280"/>
    <mergeCell ref="W279:W280"/>
    <mergeCell ref="X279:Y280"/>
    <mergeCell ref="Z279:Z280"/>
    <mergeCell ref="AA279:AA280"/>
    <mergeCell ref="AB279:AC280"/>
    <mergeCell ref="N279:N280"/>
    <mergeCell ref="O279:O280"/>
    <mergeCell ref="P279:Q280"/>
    <mergeCell ref="R279:R280"/>
    <mergeCell ref="S279:S280"/>
    <mergeCell ref="T279:U280"/>
    <mergeCell ref="AH277:AH278"/>
    <mergeCell ref="B279:B280"/>
    <mergeCell ref="C279:C280"/>
    <mergeCell ref="D279:E280"/>
    <mergeCell ref="F279:F280"/>
    <mergeCell ref="G279:G280"/>
    <mergeCell ref="H279:I280"/>
    <mergeCell ref="J279:J280"/>
    <mergeCell ref="K279:K280"/>
    <mergeCell ref="L279:M280"/>
    <mergeCell ref="Z277:Z278"/>
    <mergeCell ref="AA277:AA278"/>
    <mergeCell ref="AB277:AC278"/>
    <mergeCell ref="AD277:AD278"/>
    <mergeCell ref="AE277:AE278"/>
    <mergeCell ref="AF277:AG278"/>
    <mergeCell ref="R277:R278"/>
    <mergeCell ref="S277:S278"/>
    <mergeCell ref="T277:U278"/>
    <mergeCell ref="V277:V278"/>
    <mergeCell ref="W277:W278"/>
    <mergeCell ref="X277:Y278"/>
    <mergeCell ref="J277:J278"/>
    <mergeCell ref="K277:K278"/>
    <mergeCell ref="L277:M278"/>
    <mergeCell ref="N277:N278"/>
    <mergeCell ref="O277:O278"/>
    <mergeCell ref="P277:Q278"/>
    <mergeCell ref="AD275:AD276"/>
    <mergeCell ref="AE275:AE276"/>
    <mergeCell ref="AF275:AG276"/>
    <mergeCell ref="AH275:AH276"/>
    <mergeCell ref="B277:B278"/>
    <mergeCell ref="C277:C278"/>
    <mergeCell ref="D277:E278"/>
    <mergeCell ref="F277:F278"/>
    <mergeCell ref="G277:G278"/>
    <mergeCell ref="H277:I278"/>
    <mergeCell ref="V275:V276"/>
    <mergeCell ref="W275:W276"/>
    <mergeCell ref="X275:Y276"/>
    <mergeCell ref="Z275:Z276"/>
    <mergeCell ref="AA275:AA276"/>
    <mergeCell ref="AB275:AC276"/>
    <mergeCell ref="N275:N276"/>
    <mergeCell ref="O275:O276"/>
    <mergeCell ref="P275:Q276"/>
    <mergeCell ref="R275:R276"/>
    <mergeCell ref="S275:S276"/>
    <mergeCell ref="T275:U276"/>
    <mergeCell ref="AH273:AH274"/>
    <mergeCell ref="B275:B276"/>
    <mergeCell ref="C275:C276"/>
    <mergeCell ref="D275:E276"/>
    <mergeCell ref="F275:F276"/>
    <mergeCell ref="G275:G276"/>
    <mergeCell ref="H275:I276"/>
    <mergeCell ref="J275:J276"/>
    <mergeCell ref="K275:K276"/>
    <mergeCell ref="L275:M276"/>
    <mergeCell ref="Z273:Z274"/>
    <mergeCell ref="AA273:AA274"/>
    <mergeCell ref="AB273:AC274"/>
    <mergeCell ref="AD273:AD274"/>
    <mergeCell ref="AE273:AE274"/>
    <mergeCell ref="AF273:AG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AD271:AD272"/>
    <mergeCell ref="AE271:AE272"/>
    <mergeCell ref="AF271:AG272"/>
    <mergeCell ref="AH271:AH272"/>
    <mergeCell ref="B273:B274"/>
    <mergeCell ref="C273:C274"/>
    <mergeCell ref="D273:E274"/>
    <mergeCell ref="F273:F274"/>
    <mergeCell ref="G273:G274"/>
    <mergeCell ref="H273:I274"/>
    <mergeCell ref="V271:V272"/>
    <mergeCell ref="W271:W272"/>
    <mergeCell ref="X271:Y272"/>
    <mergeCell ref="Z271:Z272"/>
    <mergeCell ref="AA271:AA272"/>
    <mergeCell ref="AB271:AC272"/>
    <mergeCell ref="N271:N272"/>
    <mergeCell ref="O271:O272"/>
    <mergeCell ref="P271:Q272"/>
    <mergeCell ref="R271:R272"/>
    <mergeCell ref="S271:S272"/>
    <mergeCell ref="T271:U272"/>
    <mergeCell ref="AH269:AH270"/>
    <mergeCell ref="B271:B272"/>
    <mergeCell ref="C271:C272"/>
    <mergeCell ref="D271:E272"/>
    <mergeCell ref="F271:F272"/>
    <mergeCell ref="G271:G272"/>
    <mergeCell ref="H271:I272"/>
    <mergeCell ref="J271:J272"/>
    <mergeCell ref="K271:K272"/>
    <mergeCell ref="L271:M272"/>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AD267:AD268"/>
    <mergeCell ref="AE267:AE268"/>
    <mergeCell ref="AF267:AG268"/>
    <mergeCell ref="AH267:AH268"/>
    <mergeCell ref="B269:B270"/>
    <mergeCell ref="C269:C270"/>
    <mergeCell ref="D269:E270"/>
    <mergeCell ref="F269:F270"/>
    <mergeCell ref="G269:G270"/>
    <mergeCell ref="H269:I270"/>
    <mergeCell ref="V267:V268"/>
    <mergeCell ref="W267:W268"/>
    <mergeCell ref="X267:Y268"/>
    <mergeCell ref="Z267:Z268"/>
    <mergeCell ref="AA267:AA268"/>
    <mergeCell ref="AB267:AC268"/>
    <mergeCell ref="N267:N268"/>
    <mergeCell ref="O267:O268"/>
    <mergeCell ref="P267:Q268"/>
    <mergeCell ref="R267:R268"/>
    <mergeCell ref="S267:S268"/>
    <mergeCell ref="T267:U268"/>
    <mergeCell ref="AH265:AH266"/>
    <mergeCell ref="B267:B268"/>
    <mergeCell ref="C267:C268"/>
    <mergeCell ref="D267:E268"/>
    <mergeCell ref="F267:F268"/>
    <mergeCell ref="G267:G268"/>
    <mergeCell ref="H267:I268"/>
    <mergeCell ref="J267:J268"/>
    <mergeCell ref="K267:K268"/>
    <mergeCell ref="L267:M268"/>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D263:AD264"/>
    <mergeCell ref="AE263:AE264"/>
    <mergeCell ref="AF263:AG264"/>
    <mergeCell ref="AH263:AH264"/>
    <mergeCell ref="B265:B266"/>
    <mergeCell ref="C265:C266"/>
    <mergeCell ref="D265:E266"/>
    <mergeCell ref="F265:F266"/>
    <mergeCell ref="G265:G266"/>
    <mergeCell ref="H265:I266"/>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F262:AH262"/>
    <mergeCell ref="B263:B264"/>
    <mergeCell ref="C263:C264"/>
    <mergeCell ref="D263:E264"/>
    <mergeCell ref="F263:F264"/>
    <mergeCell ref="G263:G264"/>
    <mergeCell ref="H263:I264"/>
    <mergeCell ref="J263:J264"/>
    <mergeCell ref="K263:K264"/>
    <mergeCell ref="L263:M264"/>
    <mergeCell ref="AF260:AF261"/>
    <mergeCell ref="AG260:AG261"/>
    <mergeCell ref="AH260:AH261"/>
    <mergeCell ref="D262:F262"/>
    <mergeCell ref="H262:J262"/>
    <mergeCell ref="L262:N262"/>
    <mergeCell ref="P262:R262"/>
    <mergeCell ref="T262:V262"/>
    <mergeCell ref="X262:Z262"/>
    <mergeCell ref="AB262:AD262"/>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AA258:AA259"/>
    <mergeCell ref="AB258:AD259"/>
    <mergeCell ref="AE258:AE259"/>
    <mergeCell ref="AF258:AH259"/>
    <mergeCell ref="B260:B261"/>
    <mergeCell ref="C260:C261"/>
    <mergeCell ref="D260:D261"/>
    <mergeCell ref="E260:E261"/>
    <mergeCell ref="F260:F261"/>
    <mergeCell ref="G260:G261"/>
    <mergeCell ref="P258:R258"/>
    <mergeCell ref="P259:R259"/>
    <mergeCell ref="S258:S259"/>
    <mergeCell ref="T258:V259"/>
    <mergeCell ref="W258:W259"/>
    <mergeCell ref="X258:Z258"/>
    <mergeCell ref="X259:Z259"/>
    <mergeCell ref="H258:J258"/>
    <mergeCell ref="H259:J259"/>
    <mergeCell ref="K258:K259"/>
    <mergeCell ref="L258:N258"/>
    <mergeCell ref="L259:N259"/>
    <mergeCell ref="O258:O259"/>
    <mergeCell ref="AF252:AF253"/>
    <mergeCell ref="AG252:AG253"/>
    <mergeCell ref="AH252:AH253"/>
    <mergeCell ref="B255:AH255"/>
    <mergeCell ref="C257:AH257"/>
    <mergeCell ref="B258:B259"/>
    <mergeCell ref="C258:C259"/>
    <mergeCell ref="D258:F258"/>
    <mergeCell ref="D259:F259"/>
    <mergeCell ref="G258:G259"/>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D250:AD251"/>
    <mergeCell ref="AE250:AE251"/>
    <mergeCell ref="AF250:AG251"/>
    <mergeCell ref="AH250:AH251"/>
    <mergeCell ref="B252:B253"/>
    <mergeCell ref="C252:C253"/>
    <mergeCell ref="D252:D253"/>
    <mergeCell ref="E252:E253"/>
    <mergeCell ref="F252:F253"/>
    <mergeCell ref="G252:G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H248:AH249"/>
    <mergeCell ref="B250:B251"/>
    <mergeCell ref="C250:C251"/>
    <mergeCell ref="D250:E251"/>
    <mergeCell ref="F250:F251"/>
    <mergeCell ref="G250:G251"/>
    <mergeCell ref="H250:I251"/>
    <mergeCell ref="J250:J251"/>
    <mergeCell ref="K250:K251"/>
    <mergeCell ref="L250:M251"/>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AD246:AD247"/>
    <mergeCell ref="AE246:AE247"/>
    <mergeCell ref="AF246:AG247"/>
    <mergeCell ref="AH246:AH247"/>
    <mergeCell ref="B248:B249"/>
    <mergeCell ref="C248:C249"/>
    <mergeCell ref="D248:E249"/>
    <mergeCell ref="F248:F249"/>
    <mergeCell ref="G248:G249"/>
    <mergeCell ref="H248:I249"/>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H244:AH245"/>
    <mergeCell ref="B246:B247"/>
    <mergeCell ref="C246:C247"/>
    <mergeCell ref="D246:E247"/>
    <mergeCell ref="F246:F247"/>
    <mergeCell ref="G246:G247"/>
    <mergeCell ref="H246:I247"/>
    <mergeCell ref="J246:J247"/>
    <mergeCell ref="K246:K247"/>
    <mergeCell ref="L246:M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AD242:AD243"/>
    <mergeCell ref="AE242:AE243"/>
    <mergeCell ref="AF242:AG243"/>
    <mergeCell ref="AH242:AH243"/>
    <mergeCell ref="B244:B245"/>
    <mergeCell ref="C244:C245"/>
    <mergeCell ref="D244:E245"/>
    <mergeCell ref="F244:F245"/>
    <mergeCell ref="G244:G245"/>
    <mergeCell ref="H244:I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H240:AH241"/>
    <mergeCell ref="B242:B243"/>
    <mergeCell ref="C242:C243"/>
    <mergeCell ref="D242:E243"/>
    <mergeCell ref="F242:F243"/>
    <mergeCell ref="G242:G243"/>
    <mergeCell ref="H242:I243"/>
    <mergeCell ref="J242:J243"/>
    <mergeCell ref="K242:K243"/>
    <mergeCell ref="L242:M243"/>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D238:AD239"/>
    <mergeCell ref="AE238:AE239"/>
    <mergeCell ref="AF238:AG239"/>
    <mergeCell ref="AH238:AH239"/>
    <mergeCell ref="B240:B241"/>
    <mergeCell ref="C240:C241"/>
    <mergeCell ref="D240:E241"/>
    <mergeCell ref="F240:F241"/>
    <mergeCell ref="G240:G241"/>
    <mergeCell ref="H240:I241"/>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H236:AH237"/>
    <mergeCell ref="B238:B239"/>
    <mergeCell ref="C238:C239"/>
    <mergeCell ref="D238:E239"/>
    <mergeCell ref="F238:F239"/>
    <mergeCell ref="G238:G239"/>
    <mergeCell ref="H238:I239"/>
    <mergeCell ref="J238:J239"/>
    <mergeCell ref="K238:K239"/>
    <mergeCell ref="L238:M239"/>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AD234:AD235"/>
    <mergeCell ref="AE234:AE235"/>
    <mergeCell ref="AF234:AG235"/>
    <mergeCell ref="AH234:AH235"/>
    <mergeCell ref="B236:B237"/>
    <mergeCell ref="C236:C237"/>
    <mergeCell ref="D236:E237"/>
    <mergeCell ref="F236:F237"/>
    <mergeCell ref="G236:G237"/>
    <mergeCell ref="H236:I237"/>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H232:AH233"/>
    <mergeCell ref="B234:B235"/>
    <mergeCell ref="C234:C235"/>
    <mergeCell ref="D234:E235"/>
    <mergeCell ref="F234:F235"/>
    <mergeCell ref="G234:G235"/>
    <mergeCell ref="H234:I235"/>
    <mergeCell ref="J234:J235"/>
    <mergeCell ref="K234:K235"/>
    <mergeCell ref="L234:M235"/>
    <mergeCell ref="Z232:Z233"/>
    <mergeCell ref="AA232:AA233"/>
    <mergeCell ref="AB232:AC233"/>
    <mergeCell ref="AD232:AD233"/>
    <mergeCell ref="AE232:AE233"/>
    <mergeCell ref="AF232:AG233"/>
    <mergeCell ref="R232:R233"/>
    <mergeCell ref="S232:S233"/>
    <mergeCell ref="T232:U233"/>
    <mergeCell ref="V232:V233"/>
    <mergeCell ref="W232:W233"/>
    <mergeCell ref="X232:Y233"/>
    <mergeCell ref="J232:J233"/>
    <mergeCell ref="K232:K233"/>
    <mergeCell ref="L232:M233"/>
    <mergeCell ref="N232:N233"/>
    <mergeCell ref="O232:O233"/>
    <mergeCell ref="P232:Q233"/>
    <mergeCell ref="AD230:AD231"/>
    <mergeCell ref="AE230:AE231"/>
    <mergeCell ref="AF230:AG231"/>
    <mergeCell ref="AH230:AH231"/>
    <mergeCell ref="B232:B233"/>
    <mergeCell ref="C232:C233"/>
    <mergeCell ref="D232:E233"/>
    <mergeCell ref="F232:F233"/>
    <mergeCell ref="G232:G233"/>
    <mergeCell ref="H232:I233"/>
    <mergeCell ref="V230:V231"/>
    <mergeCell ref="W230:W231"/>
    <mergeCell ref="X230:Y231"/>
    <mergeCell ref="Z230:Z231"/>
    <mergeCell ref="AA230:AA231"/>
    <mergeCell ref="AB230:AC231"/>
    <mergeCell ref="N230:N231"/>
    <mergeCell ref="O230:O231"/>
    <mergeCell ref="P230:Q231"/>
    <mergeCell ref="R230:R231"/>
    <mergeCell ref="S230:S231"/>
    <mergeCell ref="T230:U231"/>
    <mergeCell ref="AH228:AH229"/>
    <mergeCell ref="B230:B231"/>
    <mergeCell ref="C230:C231"/>
    <mergeCell ref="D230:E231"/>
    <mergeCell ref="F230:F231"/>
    <mergeCell ref="G230:G231"/>
    <mergeCell ref="H230:I231"/>
    <mergeCell ref="J230:J231"/>
    <mergeCell ref="K230:K231"/>
    <mergeCell ref="L230:M231"/>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J228:J229"/>
    <mergeCell ref="K228:K229"/>
    <mergeCell ref="L228:M229"/>
    <mergeCell ref="N228:N229"/>
    <mergeCell ref="O228:O229"/>
    <mergeCell ref="P228:Q229"/>
    <mergeCell ref="AD226:AD227"/>
    <mergeCell ref="AE226:AE227"/>
    <mergeCell ref="AF226:AG227"/>
    <mergeCell ref="AH226:AH227"/>
    <mergeCell ref="B228:B229"/>
    <mergeCell ref="C228:C229"/>
    <mergeCell ref="D228:E229"/>
    <mergeCell ref="F228:F229"/>
    <mergeCell ref="G228:G229"/>
    <mergeCell ref="H228:I229"/>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AH224:AH225"/>
    <mergeCell ref="B226:B227"/>
    <mergeCell ref="C226:C227"/>
    <mergeCell ref="D226:E227"/>
    <mergeCell ref="F226:F227"/>
    <mergeCell ref="G226:G227"/>
    <mergeCell ref="H226:I227"/>
    <mergeCell ref="J226:J227"/>
    <mergeCell ref="K226:K227"/>
    <mergeCell ref="L226:M227"/>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AD222:AD223"/>
    <mergeCell ref="AE222:AE223"/>
    <mergeCell ref="AF222:AG223"/>
    <mergeCell ref="AH222:AH223"/>
    <mergeCell ref="B224:B225"/>
    <mergeCell ref="C224:C225"/>
    <mergeCell ref="D224:E225"/>
    <mergeCell ref="F224:F225"/>
    <mergeCell ref="G224:G225"/>
    <mergeCell ref="H224:I225"/>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F221:AH221"/>
    <mergeCell ref="B222:B223"/>
    <mergeCell ref="C222:C223"/>
    <mergeCell ref="D222:E223"/>
    <mergeCell ref="F222:F223"/>
    <mergeCell ref="G222:G223"/>
    <mergeCell ref="H222:I223"/>
    <mergeCell ref="J222:J223"/>
    <mergeCell ref="K222:K223"/>
    <mergeCell ref="L222:M223"/>
    <mergeCell ref="AF219:AF220"/>
    <mergeCell ref="AG219:AG220"/>
    <mergeCell ref="AH219:AH220"/>
    <mergeCell ref="D221:F221"/>
    <mergeCell ref="H221:J221"/>
    <mergeCell ref="L221:N221"/>
    <mergeCell ref="P221:R221"/>
    <mergeCell ref="T221:V221"/>
    <mergeCell ref="X221:Z221"/>
    <mergeCell ref="AB221:AD221"/>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A217:AA218"/>
    <mergeCell ref="AB217:AD218"/>
    <mergeCell ref="AE217:AE218"/>
    <mergeCell ref="AF217:AH218"/>
    <mergeCell ref="B219:B220"/>
    <mergeCell ref="C219:C220"/>
    <mergeCell ref="D219:D220"/>
    <mergeCell ref="E219:E220"/>
    <mergeCell ref="F219:F220"/>
    <mergeCell ref="G219:G220"/>
    <mergeCell ref="P217:R217"/>
    <mergeCell ref="P218:R218"/>
    <mergeCell ref="S217:S218"/>
    <mergeCell ref="T217:V218"/>
    <mergeCell ref="W217:W218"/>
    <mergeCell ref="X217:Z217"/>
    <mergeCell ref="X218:Z218"/>
    <mergeCell ref="H217:J217"/>
    <mergeCell ref="H218:J218"/>
    <mergeCell ref="K217:K218"/>
    <mergeCell ref="L217:N217"/>
    <mergeCell ref="L218:N218"/>
    <mergeCell ref="O217:O218"/>
    <mergeCell ref="AF210:AF211"/>
    <mergeCell ref="AG210:AG211"/>
    <mergeCell ref="AH210:AH211"/>
    <mergeCell ref="B214:AH214"/>
    <mergeCell ref="D216:AH216"/>
    <mergeCell ref="B217:B218"/>
    <mergeCell ref="C217:C218"/>
    <mergeCell ref="D217:F217"/>
    <mergeCell ref="D218:F218"/>
    <mergeCell ref="G217:G218"/>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D208:AD209"/>
    <mergeCell ref="AE208:AE209"/>
    <mergeCell ref="AF208:AG209"/>
    <mergeCell ref="AH208:AH209"/>
    <mergeCell ref="B210:B211"/>
    <mergeCell ref="C210:C211"/>
    <mergeCell ref="D210:D211"/>
    <mergeCell ref="E210:E211"/>
    <mergeCell ref="F210:F211"/>
    <mergeCell ref="G210:G211"/>
    <mergeCell ref="V208:V209"/>
    <mergeCell ref="W208:W209"/>
    <mergeCell ref="X208:Y209"/>
    <mergeCell ref="Z208:Z209"/>
    <mergeCell ref="AA208:AA209"/>
    <mergeCell ref="AB208:AC209"/>
    <mergeCell ref="N208:N209"/>
    <mergeCell ref="O208:O209"/>
    <mergeCell ref="P208:Q209"/>
    <mergeCell ref="R208:R209"/>
    <mergeCell ref="S208:S209"/>
    <mergeCell ref="T208:U209"/>
    <mergeCell ref="AH206:AH207"/>
    <mergeCell ref="B208:B209"/>
    <mergeCell ref="C208:C209"/>
    <mergeCell ref="D208:E209"/>
    <mergeCell ref="F208:F209"/>
    <mergeCell ref="G208:G209"/>
    <mergeCell ref="H208:I209"/>
    <mergeCell ref="J208:J209"/>
    <mergeCell ref="K208:K209"/>
    <mergeCell ref="L208:M209"/>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J206:J207"/>
    <mergeCell ref="K206:K207"/>
    <mergeCell ref="L206:M207"/>
    <mergeCell ref="N206:N207"/>
    <mergeCell ref="O206:O207"/>
    <mergeCell ref="P206:Q207"/>
    <mergeCell ref="AD204:AD205"/>
    <mergeCell ref="AE204:AE205"/>
    <mergeCell ref="AF204:AG205"/>
    <mergeCell ref="AH204:AH205"/>
    <mergeCell ref="B206:B207"/>
    <mergeCell ref="C206:C207"/>
    <mergeCell ref="D206:E207"/>
    <mergeCell ref="F206:F207"/>
    <mergeCell ref="G206:G207"/>
    <mergeCell ref="H206:I207"/>
    <mergeCell ref="V204:V205"/>
    <mergeCell ref="W204:W205"/>
    <mergeCell ref="X204:Y205"/>
    <mergeCell ref="Z204:Z205"/>
    <mergeCell ref="AA204:AA205"/>
    <mergeCell ref="AB204:AC205"/>
    <mergeCell ref="N204:N205"/>
    <mergeCell ref="O204:O205"/>
    <mergeCell ref="P204:Q205"/>
    <mergeCell ref="R204:R205"/>
    <mergeCell ref="S204:S205"/>
    <mergeCell ref="T204:U205"/>
    <mergeCell ref="AH202:AH203"/>
    <mergeCell ref="B204:B205"/>
    <mergeCell ref="C204:C205"/>
    <mergeCell ref="D204:E205"/>
    <mergeCell ref="F204:F205"/>
    <mergeCell ref="G204:G205"/>
    <mergeCell ref="H204:I205"/>
    <mergeCell ref="J204:J205"/>
    <mergeCell ref="K204:K205"/>
    <mergeCell ref="L204:M205"/>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AD200:AD201"/>
    <mergeCell ref="AE200:AE201"/>
    <mergeCell ref="AF200:AG201"/>
    <mergeCell ref="AH200:AH201"/>
    <mergeCell ref="B202:B203"/>
    <mergeCell ref="C202:C203"/>
    <mergeCell ref="D202:E203"/>
    <mergeCell ref="F202:F203"/>
    <mergeCell ref="G202:G203"/>
    <mergeCell ref="H202:I203"/>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H198:AH199"/>
    <mergeCell ref="B200:B201"/>
    <mergeCell ref="C200:C201"/>
    <mergeCell ref="D200:E201"/>
    <mergeCell ref="F200:F201"/>
    <mergeCell ref="G200:G201"/>
    <mergeCell ref="H200:I201"/>
    <mergeCell ref="J200:J201"/>
    <mergeCell ref="K200:K201"/>
    <mergeCell ref="L200:M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D196:AD197"/>
    <mergeCell ref="AE196:AE197"/>
    <mergeCell ref="AF196:AG197"/>
    <mergeCell ref="AH196:AH197"/>
    <mergeCell ref="B198:B199"/>
    <mergeCell ref="C198:C199"/>
    <mergeCell ref="D198:E199"/>
    <mergeCell ref="F198:F199"/>
    <mergeCell ref="G198:G199"/>
    <mergeCell ref="H198:I199"/>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H194:AH195"/>
    <mergeCell ref="B196:B197"/>
    <mergeCell ref="C196:C197"/>
    <mergeCell ref="D196:E197"/>
    <mergeCell ref="F196:F197"/>
    <mergeCell ref="G196:G197"/>
    <mergeCell ref="H196:I197"/>
    <mergeCell ref="J196:J197"/>
    <mergeCell ref="K196:K197"/>
    <mergeCell ref="L196:M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D192:AD193"/>
    <mergeCell ref="AE192:AE193"/>
    <mergeCell ref="AF192:AG193"/>
    <mergeCell ref="AH192:AH193"/>
    <mergeCell ref="B194:B195"/>
    <mergeCell ref="C194:C195"/>
    <mergeCell ref="D194:E195"/>
    <mergeCell ref="F194:F195"/>
    <mergeCell ref="G194:G195"/>
    <mergeCell ref="H194:I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H190:AH191"/>
    <mergeCell ref="B192:B193"/>
    <mergeCell ref="C192:C193"/>
    <mergeCell ref="D192:E193"/>
    <mergeCell ref="F192:F193"/>
    <mergeCell ref="G192:G193"/>
    <mergeCell ref="H192:I193"/>
    <mergeCell ref="J192:J193"/>
    <mergeCell ref="K192:K193"/>
    <mergeCell ref="L192:M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D188:AD189"/>
    <mergeCell ref="AE188:AE189"/>
    <mergeCell ref="AF188:AG189"/>
    <mergeCell ref="AH188:AH189"/>
    <mergeCell ref="B190:B191"/>
    <mergeCell ref="C190:C191"/>
    <mergeCell ref="D190:E191"/>
    <mergeCell ref="F190:F191"/>
    <mergeCell ref="G190:G191"/>
    <mergeCell ref="H190:I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H186:AH187"/>
    <mergeCell ref="B188:B189"/>
    <mergeCell ref="C188:C189"/>
    <mergeCell ref="D188:E189"/>
    <mergeCell ref="F188:F189"/>
    <mergeCell ref="G188:G189"/>
    <mergeCell ref="H188:I189"/>
    <mergeCell ref="J188:J189"/>
    <mergeCell ref="K188:K189"/>
    <mergeCell ref="L188:M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D184:AD185"/>
    <mergeCell ref="AE184:AE185"/>
    <mergeCell ref="AF184:AG185"/>
    <mergeCell ref="AH184:AH185"/>
    <mergeCell ref="B186:B187"/>
    <mergeCell ref="C186:C187"/>
    <mergeCell ref="D186:E187"/>
    <mergeCell ref="F186:F187"/>
    <mergeCell ref="G186:G187"/>
    <mergeCell ref="H186:I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A180:AA181"/>
    <mergeCell ref="AB180:AC181"/>
    <mergeCell ref="AD180:AD181"/>
    <mergeCell ref="AE180:AE181"/>
    <mergeCell ref="AF180:AG181"/>
    <mergeCell ref="AH180:AH181"/>
    <mergeCell ref="S180:S181"/>
    <mergeCell ref="T180:U181"/>
    <mergeCell ref="V180:V181"/>
    <mergeCell ref="W180:W181"/>
    <mergeCell ref="X180:Y181"/>
    <mergeCell ref="Z180:Z181"/>
    <mergeCell ref="K180:K181"/>
    <mergeCell ref="L180:M181"/>
    <mergeCell ref="N180:N181"/>
    <mergeCell ref="O180:O181"/>
    <mergeCell ref="P180:Q181"/>
    <mergeCell ref="R180:R181"/>
    <mergeCell ref="AB178:AD179"/>
    <mergeCell ref="AE178:AE179"/>
    <mergeCell ref="AF178:AH179"/>
    <mergeCell ref="B180:B181"/>
    <mergeCell ref="C180:C181"/>
    <mergeCell ref="D180:E181"/>
    <mergeCell ref="F180:F181"/>
    <mergeCell ref="G180:G181"/>
    <mergeCell ref="H180:I181"/>
    <mergeCell ref="J180:J181"/>
    <mergeCell ref="P178:R179"/>
    <mergeCell ref="S178:S179"/>
    <mergeCell ref="T178:V179"/>
    <mergeCell ref="W178:W179"/>
    <mergeCell ref="X178:Z179"/>
    <mergeCell ref="AA178:AA179"/>
    <mergeCell ref="AG176:AG177"/>
    <mergeCell ref="AH176:AH177"/>
    <mergeCell ref="B178:B179"/>
    <mergeCell ref="C178:C179"/>
    <mergeCell ref="D178:F179"/>
    <mergeCell ref="G178:G179"/>
    <mergeCell ref="H178:J179"/>
    <mergeCell ref="K178:K179"/>
    <mergeCell ref="L178:N179"/>
    <mergeCell ref="O178:O179"/>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B174:AD175"/>
    <mergeCell ref="AE174:AE175"/>
    <mergeCell ref="AF174:AH175"/>
    <mergeCell ref="B176:B177"/>
    <mergeCell ref="C176:C177"/>
    <mergeCell ref="D176:D177"/>
    <mergeCell ref="E176:E177"/>
    <mergeCell ref="F176:F177"/>
    <mergeCell ref="G176:G177"/>
    <mergeCell ref="H176:H177"/>
    <mergeCell ref="S174:S175"/>
    <mergeCell ref="T174:V175"/>
    <mergeCell ref="W174:W175"/>
    <mergeCell ref="X174:Z174"/>
    <mergeCell ref="X175:Z175"/>
    <mergeCell ref="AA174:AA175"/>
    <mergeCell ref="K174:K175"/>
    <mergeCell ref="L174:N174"/>
    <mergeCell ref="L175:N175"/>
    <mergeCell ref="O174:O175"/>
    <mergeCell ref="P174:R174"/>
    <mergeCell ref="P175:R175"/>
    <mergeCell ref="AH166:AH167"/>
    <mergeCell ref="B171:AH171"/>
    <mergeCell ref="C173:AH173"/>
    <mergeCell ref="B174:B175"/>
    <mergeCell ref="C174:C175"/>
    <mergeCell ref="D174:F174"/>
    <mergeCell ref="D175:F175"/>
    <mergeCell ref="G174:G175"/>
    <mergeCell ref="H174:J174"/>
    <mergeCell ref="H175:J175"/>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F164:AG165"/>
    <mergeCell ref="AH164:AH165"/>
    <mergeCell ref="B166:B167"/>
    <mergeCell ref="C166:C167"/>
    <mergeCell ref="D166:D167"/>
    <mergeCell ref="E166:E167"/>
    <mergeCell ref="F166:F167"/>
    <mergeCell ref="G166:G167"/>
    <mergeCell ref="H166:H167"/>
    <mergeCell ref="I166:I167"/>
    <mergeCell ref="X164:Y165"/>
    <mergeCell ref="Z164:Z165"/>
    <mergeCell ref="AA164:AA165"/>
    <mergeCell ref="AB164:AC165"/>
    <mergeCell ref="AD164:AD165"/>
    <mergeCell ref="AE164:AE165"/>
    <mergeCell ref="P164:Q165"/>
    <mergeCell ref="R164:R165"/>
    <mergeCell ref="S164:S165"/>
    <mergeCell ref="T164:U165"/>
    <mergeCell ref="V164:V165"/>
    <mergeCell ref="W164:W165"/>
    <mergeCell ref="H164:I165"/>
    <mergeCell ref="J164:J165"/>
    <mergeCell ref="K164:K165"/>
    <mergeCell ref="L164:M165"/>
    <mergeCell ref="N164:N165"/>
    <mergeCell ref="O164:O165"/>
    <mergeCell ref="AB162:AC163"/>
    <mergeCell ref="AD162:AD163"/>
    <mergeCell ref="AE162:AE163"/>
    <mergeCell ref="AF162:AG163"/>
    <mergeCell ref="AH162:AH163"/>
    <mergeCell ref="B164:B165"/>
    <mergeCell ref="C164:C165"/>
    <mergeCell ref="D164:E165"/>
    <mergeCell ref="F164:F165"/>
    <mergeCell ref="G164:G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F160:AG161"/>
    <mergeCell ref="AH160:AH161"/>
    <mergeCell ref="B162:B163"/>
    <mergeCell ref="C162:C163"/>
    <mergeCell ref="D162:E163"/>
    <mergeCell ref="F162:F163"/>
    <mergeCell ref="G162:G163"/>
    <mergeCell ref="H162:I163"/>
    <mergeCell ref="J162:J163"/>
    <mergeCell ref="K162:K163"/>
    <mergeCell ref="X160:Y161"/>
    <mergeCell ref="Z160:Z161"/>
    <mergeCell ref="AA160:AA161"/>
    <mergeCell ref="AB160:AC161"/>
    <mergeCell ref="AD160:AD161"/>
    <mergeCell ref="AE160:AE161"/>
    <mergeCell ref="P160:Q161"/>
    <mergeCell ref="R160:R161"/>
    <mergeCell ref="S160:S161"/>
    <mergeCell ref="T160:U161"/>
    <mergeCell ref="V160:V161"/>
    <mergeCell ref="W160:W161"/>
    <mergeCell ref="H160:I161"/>
    <mergeCell ref="J160:J161"/>
    <mergeCell ref="K160:K161"/>
    <mergeCell ref="L160:M161"/>
    <mergeCell ref="N160:N161"/>
    <mergeCell ref="O160:O161"/>
    <mergeCell ref="AB158:AC159"/>
    <mergeCell ref="AD158:AD159"/>
    <mergeCell ref="AE158:AE159"/>
    <mergeCell ref="AF158:AG159"/>
    <mergeCell ref="AH158:AH159"/>
    <mergeCell ref="B160:B161"/>
    <mergeCell ref="C160:C161"/>
    <mergeCell ref="D160:E161"/>
    <mergeCell ref="F160:F161"/>
    <mergeCell ref="G160:G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F156:AG157"/>
    <mergeCell ref="AH156:AH157"/>
    <mergeCell ref="B158:B159"/>
    <mergeCell ref="C158:C159"/>
    <mergeCell ref="D158:E159"/>
    <mergeCell ref="F158:F159"/>
    <mergeCell ref="G158:G159"/>
    <mergeCell ref="H158:I159"/>
    <mergeCell ref="J158:J159"/>
    <mergeCell ref="K158:K159"/>
    <mergeCell ref="X156:Y157"/>
    <mergeCell ref="Z156:Z157"/>
    <mergeCell ref="AA156:AA157"/>
    <mergeCell ref="AB156:AC157"/>
    <mergeCell ref="AD156:AD157"/>
    <mergeCell ref="AE156:AE157"/>
    <mergeCell ref="P156:Q157"/>
    <mergeCell ref="R156:R157"/>
    <mergeCell ref="S156:S157"/>
    <mergeCell ref="T156:U157"/>
    <mergeCell ref="V156:V157"/>
    <mergeCell ref="W156:W157"/>
    <mergeCell ref="H156:I157"/>
    <mergeCell ref="J156:J157"/>
    <mergeCell ref="K156:K157"/>
    <mergeCell ref="L156:M157"/>
    <mergeCell ref="N156:N157"/>
    <mergeCell ref="O156:O157"/>
    <mergeCell ref="AB154:AC155"/>
    <mergeCell ref="AD154:AD155"/>
    <mergeCell ref="AE154:AE155"/>
    <mergeCell ref="AF154:AG155"/>
    <mergeCell ref="AH154:AH155"/>
    <mergeCell ref="B156:B157"/>
    <mergeCell ref="C156:C157"/>
    <mergeCell ref="D156:E157"/>
    <mergeCell ref="F156:F157"/>
    <mergeCell ref="G156:G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F152:AG153"/>
    <mergeCell ref="AH152:AH153"/>
    <mergeCell ref="B154:B155"/>
    <mergeCell ref="C154:C155"/>
    <mergeCell ref="D154:E155"/>
    <mergeCell ref="F154:F155"/>
    <mergeCell ref="G154:G155"/>
    <mergeCell ref="H154:I155"/>
    <mergeCell ref="J154:J155"/>
    <mergeCell ref="K154:K155"/>
    <mergeCell ref="X152:Y153"/>
    <mergeCell ref="Z152:Z153"/>
    <mergeCell ref="AA152:AA153"/>
    <mergeCell ref="AB152:AC153"/>
    <mergeCell ref="AD152:AD153"/>
    <mergeCell ref="AE152:AE153"/>
    <mergeCell ref="P152:Q153"/>
    <mergeCell ref="R152:R153"/>
    <mergeCell ref="S152:S153"/>
    <mergeCell ref="T152:U153"/>
    <mergeCell ref="V152:V153"/>
    <mergeCell ref="W152:W153"/>
    <mergeCell ref="H152:I153"/>
    <mergeCell ref="J152:J153"/>
    <mergeCell ref="K152:K153"/>
    <mergeCell ref="L152:M153"/>
    <mergeCell ref="N152:N153"/>
    <mergeCell ref="O152:O153"/>
    <mergeCell ref="AB150:AC151"/>
    <mergeCell ref="AD150:AD151"/>
    <mergeCell ref="AE150:AE151"/>
    <mergeCell ref="AF150:AG151"/>
    <mergeCell ref="AH150:AH151"/>
    <mergeCell ref="B152:B153"/>
    <mergeCell ref="C152:C153"/>
    <mergeCell ref="D152:E153"/>
    <mergeCell ref="F152:F153"/>
    <mergeCell ref="G152:G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G148:AG149"/>
    <mergeCell ref="AH148:AH149"/>
    <mergeCell ref="B150:B151"/>
    <mergeCell ref="C150:C151"/>
    <mergeCell ref="D150:E151"/>
    <mergeCell ref="F150:F151"/>
    <mergeCell ref="G150:G151"/>
    <mergeCell ref="H150:I151"/>
    <mergeCell ref="J150:J151"/>
    <mergeCell ref="K150:K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F146:AF147"/>
    <mergeCell ref="AG146:AG147"/>
    <mergeCell ref="AH146:AH147"/>
    <mergeCell ref="B148:B149"/>
    <mergeCell ref="C148:C149"/>
    <mergeCell ref="D148:D149"/>
    <mergeCell ref="E148:E149"/>
    <mergeCell ref="F148:F149"/>
    <mergeCell ref="G148:G149"/>
    <mergeCell ref="H148:H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D144:AD145"/>
    <mergeCell ref="AE144:AE145"/>
    <mergeCell ref="AF144:AG145"/>
    <mergeCell ref="AH144:AH145"/>
    <mergeCell ref="B146:B147"/>
    <mergeCell ref="C146:C147"/>
    <mergeCell ref="D146:D147"/>
    <mergeCell ref="E146:E147"/>
    <mergeCell ref="F146:F147"/>
    <mergeCell ref="G146:G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H142:AH143"/>
    <mergeCell ref="B144:B145"/>
    <mergeCell ref="C144:C145"/>
    <mergeCell ref="D144:E145"/>
    <mergeCell ref="F144:F145"/>
    <mergeCell ref="G144:G145"/>
    <mergeCell ref="H144:I145"/>
    <mergeCell ref="J144:J145"/>
    <mergeCell ref="K144:K145"/>
    <mergeCell ref="L144:M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D140:AD141"/>
    <mergeCell ref="AE140:AE141"/>
    <mergeCell ref="AF140:AG141"/>
    <mergeCell ref="AH140:AH141"/>
    <mergeCell ref="B142:B143"/>
    <mergeCell ref="C142:C143"/>
    <mergeCell ref="D142:E143"/>
    <mergeCell ref="F142:F143"/>
    <mergeCell ref="G142:G143"/>
    <mergeCell ref="H142:I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H138:AH139"/>
    <mergeCell ref="B140:B141"/>
    <mergeCell ref="C140:C141"/>
    <mergeCell ref="D140:E141"/>
    <mergeCell ref="F140:F141"/>
    <mergeCell ref="G140:G141"/>
    <mergeCell ref="H140:I141"/>
    <mergeCell ref="J140:J141"/>
    <mergeCell ref="K140:K141"/>
    <mergeCell ref="L140:M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D136:AD137"/>
    <mergeCell ref="AE136:AE137"/>
    <mergeCell ref="AF136:AG137"/>
    <mergeCell ref="AH136:AH137"/>
    <mergeCell ref="B138:B139"/>
    <mergeCell ref="C138:C139"/>
    <mergeCell ref="D138:E139"/>
    <mergeCell ref="F138:F139"/>
    <mergeCell ref="G138:G139"/>
    <mergeCell ref="H138:I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D132:AD133"/>
    <mergeCell ref="AE132:AE133"/>
    <mergeCell ref="AF132:AG133"/>
    <mergeCell ref="AH132:AH133"/>
    <mergeCell ref="B134:B135"/>
    <mergeCell ref="C134:C135"/>
    <mergeCell ref="D134:E135"/>
    <mergeCell ref="F134:F135"/>
    <mergeCell ref="G134:G135"/>
    <mergeCell ref="H134:I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H130:AH131"/>
    <mergeCell ref="B132:B133"/>
    <mergeCell ref="C132:C133"/>
    <mergeCell ref="D132:E133"/>
    <mergeCell ref="F132:F133"/>
    <mergeCell ref="G132:G133"/>
    <mergeCell ref="H132:I133"/>
    <mergeCell ref="J132:J133"/>
    <mergeCell ref="K132:K133"/>
    <mergeCell ref="L132:M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D128:AD129"/>
    <mergeCell ref="AE128:AE129"/>
    <mergeCell ref="AF128:AG129"/>
    <mergeCell ref="AH128:AH129"/>
    <mergeCell ref="B130:B131"/>
    <mergeCell ref="C130:C131"/>
    <mergeCell ref="D130:E131"/>
    <mergeCell ref="F130:F131"/>
    <mergeCell ref="G130:G131"/>
    <mergeCell ref="H130:I131"/>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H126:AH127"/>
    <mergeCell ref="B128:B129"/>
    <mergeCell ref="C128:C129"/>
    <mergeCell ref="D128:E129"/>
    <mergeCell ref="F128:F129"/>
    <mergeCell ref="G128:G129"/>
    <mergeCell ref="H128:I129"/>
    <mergeCell ref="J128:J129"/>
    <mergeCell ref="K128:K129"/>
    <mergeCell ref="L128:M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D124:AD125"/>
    <mergeCell ref="AE124:AE125"/>
    <mergeCell ref="AF124:AG125"/>
    <mergeCell ref="AH124:AH125"/>
    <mergeCell ref="B126:B127"/>
    <mergeCell ref="C126:C127"/>
    <mergeCell ref="D126:E127"/>
    <mergeCell ref="F126:F127"/>
    <mergeCell ref="G126:G127"/>
    <mergeCell ref="H126:I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H122:AH123"/>
    <mergeCell ref="B124:B125"/>
    <mergeCell ref="C124:C125"/>
    <mergeCell ref="D124:E125"/>
    <mergeCell ref="F124:F125"/>
    <mergeCell ref="G124:G125"/>
    <mergeCell ref="H124:I125"/>
    <mergeCell ref="J124:J125"/>
    <mergeCell ref="K124:K125"/>
    <mergeCell ref="L124:M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D120:AD121"/>
    <mergeCell ref="AE120:AE121"/>
    <mergeCell ref="AF120:AG121"/>
    <mergeCell ref="AH120:AH121"/>
    <mergeCell ref="B122:B123"/>
    <mergeCell ref="C122:C123"/>
    <mergeCell ref="D122:E123"/>
    <mergeCell ref="F122:F123"/>
    <mergeCell ref="G122:G123"/>
    <mergeCell ref="H122:I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H118:AH119"/>
    <mergeCell ref="B120:B121"/>
    <mergeCell ref="C120:C121"/>
    <mergeCell ref="D120:E121"/>
    <mergeCell ref="F120:F121"/>
    <mergeCell ref="G120:G121"/>
    <mergeCell ref="H120:I121"/>
    <mergeCell ref="J120:J121"/>
    <mergeCell ref="K120:K121"/>
    <mergeCell ref="L120:M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D116:AD117"/>
    <mergeCell ref="AE116:AE117"/>
    <mergeCell ref="AF116:AG117"/>
    <mergeCell ref="AH116:AH117"/>
    <mergeCell ref="B118:B119"/>
    <mergeCell ref="C118:C119"/>
    <mergeCell ref="D118:E119"/>
    <mergeCell ref="F118:F119"/>
    <mergeCell ref="G118:G119"/>
    <mergeCell ref="H118:I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H114:AH115"/>
    <mergeCell ref="B116:B117"/>
    <mergeCell ref="C116:C117"/>
    <mergeCell ref="D116:E117"/>
    <mergeCell ref="F116:F117"/>
    <mergeCell ref="G116:G117"/>
    <mergeCell ref="H116:I117"/>
    <mergeCell ref="J116:J117"/>
    <mergeCell ref="K116:K117"/>
    <mergeCell ref="L116:M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E112:AE113"/>
    <mergeCell ref="AF112:AH113"/>
    <mergeCell ref="B114:B115"/>
    <mergeCell ref="C114:C115"/>
    <mergeCell ref="D114:D115"/>
    <mergeCell ref="E114:E115"/>
    <mergeCell ref="F114:F115"/>
    <mergeCell ref="G114:G115"/>
    <mergeCell ref="H114:H115"/>
    <mergeCell ref="I114:I115"/>
    <mergeCell ref="T112:V113"/>
    <mergeCell ref="W112:W113"/>
    <mergeCell ref="X112:Z112"/>
    <mergeCell ref="X113:Z113"/>
    <mergeCell ref="AA112:AA113"/>
    <mergeCell ref="AB112:AD113"/>
    <mergeCell ref="L112:N112"/>
    <mergeCell ref="L113:N113"/>
    <mergeCell ref="O112:O113"/>
    <mergeCell ref="P112:R112"/>
    <mergeCell ref="P113:R113"/>
    <mergeCell ref="S112:S113"/>
    <mergeCell ref="B109:AH109"/>
    <mergeCell ref="D111:AH111"/>
    <mergeCell ref="B112:B113"/>
    <mergeCell ref="C112:C113"/>
    <mergeCell ref="D112:F112"/>
    <mergeCell ref="D113:F113"/>
    <mergeCell ref="G112:G113"/>
    <mergeCell ref="H112:J112"/>
    <mergeCell ref="H113:J113"/>
    <mergeCell ref="K112:K113"/>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H87:AH88"/>
    <mergeCell ref="B89:B90"/>
    <mergeCell ref="C89:C90"/>
    <mergeCell ref="D89:D90"/>
    <mergeCell ref="E89:E90"/>
    <mergeCell ref="F89:F90"/>
    <mergeCell ref="G89:G90"/>
    <mergeCell ref="H89:H90"/>
    <mergeCell ref="I89:I90"/>
    <mergeCell ref="J89:J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D85:AD86"/>
    <mergeCell ref="AE85:AE86"/>
    <mergeCell ref="AF85:AG86"/>
    <mergeCell ref="AH85:AH86"/>
    <mergeCell ref="B87:B88"/>
    <mergeCell ref="C87:C88"/>
    <mergeCell ref="D87:E88"/>
    <mergeCell ref="F87:F88"/>
    <mergeCell ref="G87:G88"/>
    <mergeCell ref="H87:I88"/>
    <mergeCell ref="V85:V86"/>
    <mergeCell ref="W85:W86"/>
    <mergeCell ref="X85:Y86"/>
    <mergeCell ref="Z85:Z86"/>
    <mergeCell ref="AA85:AA86"/>
    <mergeCell ref="AB85:AC86"/>
    <mergeCell ref="N85:N86"/>
    <mergeCell ref="O85:O86"/>
    <mergeCell ref="P85:Q86"/>
    <mergeCell ref="R85:R86"/>
    <mergeCell ref="S85:S86"/>
    <mergeCell ref="T85:U86"/>
    <mergeCell ref="AH83:AH84"/>
    <mergeCell ref="B85:B86"/>
    <mergeCell ref="C85:C86"/>
    <mergeCell ref="D85:E86"/>
    <mergeCell ref="F85:F86"/>
    <mergeCell ref="G85:G86"/>
    <mergeCell ref="H85:I86"/>
    <mergeCell ref="J85:J86"/>
    <mergeCell ref="K85:K86"/>
    <mergeCell ref="L85:M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D81:AD82"/>
    <mergeCell ref="AE81:AE82"/>
    <mergeCell ref="AF81:AG82"/>
    <mergeCell ref="AH81:AH82"/>
    <mergeCell ref="B83:B84"/>
    <mergeCell ref="C83:C84"/>
    <mergeCell ref="D83:E84"/>
    <mergeCell ref="F83:F84"/>
    <mergeCell ref="G83:G84"/>
    <mergeCell ref="H83:I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A73:AA74"/>
    <mergeCell ref="AB73:AC74"/>
    <mergeCell ref="AD73:AD74"/>
    <mergeCell ref="AE73:AE74"/>
    <mergeCell ref="AF73:AG74"/>
    <mergeCell ref="AH73:AH74"/>
    <mergeCell ref="S73:S74"/>
    <mergeCell ref="T73:U74"/>
    <mergeCell ref="V73:V74"/>
    <mergeCell ref="W73:W74"/>
    <mergeCell ref="X73:Y74"/>
    <mergeCell ref="Z73:Z74"/>
    <mergeCell ref="K73:K74"/>
    <mergeCell ref="L73:M74"/>
    <mergeCell ref="N73:N74"/>
    <mergeCell ref="O73:O74"/>
    <mergeCell ref="P73:Q74"/>
    <mergeCell ref="R73:R74"/>
    <mergeCell ref="AF71:AF72"/>
    <mergeCell ref="AG71:AG72"/>
    <mergeCell ref="AH71:AH72"/>
    <mergeCell ref="B73:B74"/>
    <mergeCell ref="C73:C74"/>
    <mergeCell ref="D73:E74"/>
    <mergeCell ref="F73:F74"/>
    <mergeCell ref="G73:G74"/>
    <mergeCell ref="H73:I74"/>
    <mergeCell ref="J73:J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H67:AH68"/>
    <mergeCell ref="B69:B70"/>
    <mergeCell ref="C69:C70"/>
    <mergeCell ref="D69:D70"/>
    <mergeCell ref="E69:E70"/>
    <mergeCell ref="F69:F70"/>
    <mergeCell ref="G69:G70"/>
    <mergeCell ref="H69:H70"/>
    <mergeCell ref="I69:I70"/>
    <mergeCell ref="J69:J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E37:AE38"/>
    <mergeCell ref="AF37:AH38"/>
    <mergeCell ref="B39:B40"/>
    <mergeCell ref="C39:C40"/>
    <mergeCell ref="D39:D40"/>
    <mergeCell ref="E39:E40"/>
    <mergeCell ref="F39:F40"/>
    <mergeCell ref="G39:G40"/>
    <mergeCell ref="H39:H40"/>
    <mergeCell ref="I39:I40"/>
    <mergeCell ref="T37:V38"/>
    <mergeCell ref="W37:W38"/>
    <mergeCell ref="X37:Z37"/>
    <mergeCell ref="X38:Z38"/>
    <mergeCell ref="AA37:AA38"/>
    <mergeCell ref="AB37:AD38"/>
    <mergeCell ref="L37:N37"/>
    <mergeCell ref="L38:N38"/>
    <mergeCell ref="O37:O38"/>
    <mergeCell ref="P37:R37"/>
    <mergeCell ref="P38:R38"/>
    <mergeCell ref="S37:S38"/>
    <mergeCell ref="B34:AH34"/>
    <mergeCell ref="D36:AH36"/>
    <mergeCell ref="B37:B38"/>
    <mergeCell ref="C37:C38"/>
    <mergeCell ref="D37:F37"/>
    <mergeCell ref="D38:F38"/>
    <mergeCell ref="G37:G38"/>
    <mergeCell ref="H37:J37"/>
    <mergeCell ref="H38:J38"/>
    <mergeCell ref="K37:K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cols>
    <col min="1" max="2" width="36.5703125" bestFit="1" customWidth="1"/>
  </cols>
  <sheetData>
    <row r="1" spans="1:2">
      <c r="A1" s="7" t="s">
        <v>625</v>
      </c>
      <c r="B1" s="1" t="s">
        <v>1</v>
      </c>
    </row>
    <row r="2" spans="1:2">
      <c r="A2" s="7"/>
      <c r="B2" s="1" t="s">
        <v>2</v>
      </c>
    </row>
    <row r="3" spans="1:2" ht="30">
      <c r="A3" s="3" t="s">
        <v>211</v>
      </c>
      <c r="B3" s="4" t="s">
        <v>5</v>
      </c>
    </row>
    <row r="4" spans="1:2">
      <c r="A4" s="15" t="s">
        <v>626</v>
      </c>
      <c r="B4" s="4" t="s">
        <v>5</v>
      </c>
    </row>
    <row r="5" spans="1:2" ht="141">
      <c r="A5" s="15"/>
      <c r="B5" s="11" t="s">
        <v>235</v>
      </c>
    </row>
    <row r="6" spans="1:2">
      <c r="A6" s="15" t="s">
        <v>627</v>
      </c>
      <c r="B6" s="4" t="s">
        <v>5</v>
      </c>
    </row>
    <row r="7" spans="1:2" ht="294">
      <c r="A7" s="15"/>
      <c r="B7" s="11" t="s">
        <v>212</v>
      </c>
    </row>
    <row r="8" spans="1:2">
      <c r="A8" s="15" t="s">
        <v>628</v>
      </c>
      <c r="B8" s="4" t="s">
        <v>5</v>
      </c>
    </row>
    <row r="9" spans="1:2" ht="192">
      <c r="A9" s="15"/>
      <c r="B9" s="11" t="s">
        <v>213</v>
      </c>
    </row>
    <row r="10" spans="1:2" ht="370.5">
      <c r="A10" s="15"/>
      <c r="B10" s="12" t="s">
        <v>214</v>
      </c>
    </row>
    <row r="11" spans="1:2" ht="204.75">
      <c r="A11" s="15"/>
      <c r="B11" s="12" t="s">
        <v>215</v>
      </c>
    </row>
    <row r="12" spans="1:2" ht="217.5">
      <c r="A12" s="15"/>
      <c r="B12" s="12" t="s">
        <v>216</v>
      </c>
    </row>
    <row r="13" spans="1:2">
      <c r="A13" s="15" t="s">
        <v>629</v>
      </c>
      <c r="B13" s="4" t="s">
        <v>5</v>
      </c>
    </row>
    <row r="14" spans="1:2" ht="77.25">
      <c r="A14" s="15"/>
      <c r="B14" s="11" t="s">
        <v>217</v>
      </c>
    </row>
    <row r="15" spans="1:2">
      <c r="A15" s="15" t="s">
        <v>630</v>
      </c>
      <c r="B15" s="4" t="s">
        <v>5</v>
      </c>
    </row>
    <row r="16" spans="1:2" ht="39">
      <c r="A16" s="15"/>
      <c r="B16" s="11" t="s">
        <v>218</v>
      </c>
    </row>
    <row r="17" spans="1:2">
      <c r="A17" s="15" t="s">
        <v>44</v>
      </c>
      <c r="B17" s="4" t="s">
        <v>5</v>
      </c>
    </row>
    <row r="18" spans="1:2" ht="102.75">
      <c r="A18" s="15"/>
      <c r="B18" s="11" t="s">
        <v>219</v>
      </c>
    </row>
    <row r="19" spans="1:2" ht="115.5">
      <c r="A19" s="15"/>
      <c r="B19" s="12" t="s">
        <v>220</v>
      </c>
    </row>
    <row r="20" spans="1:2">
      <c r="A20" s="15" t="s">
        <v>631</v>
      </c>
      <c r="B20" s="4" t="s">
        <v>5</v>
      </c>
    </row>
    <row r="21" spans="1:2" ht="166.5">
      <c r="A21" s="15"/>
      <c r="B21" s="11" t="s">
        <v>221</v>
      </c>
    </row>
    <row r="22" spans="1:2" ht="409.6">
      <c r="A22" s="15"/>
      <c r="B22" s="12" t="s">
        <v>222</v>
      </c>
    </row>
    <row r="23" spans="1:2">
      <c r="A23" s="15" t="s">
        <v>632</v>
      </c>
      <c r="B23" s="4" t="s">
        <v>5</v>
      </c>
    </row>
    <row r="24" spans="1:2" ht="217.5">
      <c r="A24" s="15"/>
      <c r="B24" s="11" t="s">
        <v>223</v>
      </c>
    </row>
    <row r="25" spans="1:2" ht="102.75">
      <c r="A25" s="15"/>
      <c r="B25" s="12" t="s">
        <v>224</v>
      </c>
    </row>
    <row r="26" spans="1:2">
      <c r="A26" s="15" t="s">
        <v>633</v>
      </c>
      <c r="B26" s="4" t="s">
        <v>5</v>
      </c>
    </row>
    <row r="27" spans="1:2" ht="217.5">
      <c r="A27" s="15"/>
      <c r="B27" s="11" t="s">
        <v>225</v>
      </c>
    </row>
    <row r="28" spans="1:2">
      <c r="A28" s="15" t="s">
        <v>634</v>
      </c>
      <c r="B28" s="4" t="s">
        <v>5</v>
      </c>
    </row>
    <row r="29" spans="1:2" ht="306.75">
      <c r="A29" s="15"/>
      <c r="B29" s="11" t="s">
        <v>226</v>
      </c>
    </row>
    <row r="30" spans="1:2" ht="217.5">
      <c r="A30" s="15"/>
      <c r="B30" s="12" t="s">
        <v>227</v>
      </c>
    </row>
    <row r="31" spans="1:2" ht="115.5">
      <c r="A31" s="15"/>
      <c r="B31" s="12" t="s">
        <v>228</v>
      </c>
    </row>
    <row r="32" spans="1:2" ht="102.75">
      <c r="A32" s="15"/>
      <c r="B32" s="12" t="s">
        <v>229</v>
      </c>
    </row>
    <row r="33" spans="1:2">
      <c r="A33" s="15" t="s">
        <v>635</v>
      </c>
      <c r="B33" s="4" t="s">
        <v>5</v>
      </c>
    </row>
    <row r="34" spans="1:2" ht="90">
      <c r="A34" s="15"/>
      <c r="B34" s="11" t="s">
        <v>230</v>
      </c>
    </row>
    <row r="35" spans="1:2">
      <c r="A35" s="15" t="s">
        <v>636</v>
      </c>
      <c r="B35" s="4" t="s">
        <v>5</v>
      </c>
    </row>
    <row r="36" spans="1:2" ht="64.5">
      <c r="A36" s="15"/>
      <c r="B36" s="11" t="s">
        <v>231</v>
      </c>
    </row>
    <row r="37" spans="1:2">
      <c r="A37" s="15" t="s">
        <v>637</v>
      </c>
      <c r="B37" s="4" t="s">
        <v>5</v>
      </c>
    </row>
    <row r="38" spans="1:2" ht="77.25">
      <c r="A38" s="15"/>
      <c r="B38" s="11" t="s">
        <v>638</v>
      </c>
    </row>
    <row r="39" spans="1:2">
      <c r="A39" s="15" t="s">
        <v>639</v>
      </c>
      <c r="B39" s="4" t="s">
        <v>5</v>
      </c>
    </row>
    <row r="40" spans="1:2" ht="217.5">
      <c r="A40" s="15"/>
      <c r="B40" s="11" t="s">
        <v>233</v>
      </c>
    </row>
    <row r="41" spans="1:2" ht="204.75">
      <c r="A41" s="15"/>
      <c r="B41" s="12" t="s">
        <v>234</v>
      </c>
    </row>
    <row r="42" spans="1:2">
      <c r="A42" s="15" t="s">
        <v>640</v>
      </c>
      <c r="B42" s="4" t="s">
        <v>5</v>
      </c>
    </row>
    <row r="43" spans="1:2" ht="141">
      <c r="A43" s="15"/>
      <c r="B43" s="11" t="s">
        <v>236</v>
      </c>
    </row>
    <row r="44" spans="1:2">
      <c r="A44" s="15" t="s">
        <v>641</v>
      </c>
      <c r="B44" s="4" t="s">
        <v>5</v>
      </c>
    </row>
    <row r="45" spans="1:2" ht="115.5">
      <c r="A45" s="15"/>
      <c r="B45" s="11" t="s">
        <v>237</v>
      </c>
    </row>
    <row r="46" spans="1:2">
      <c r="A46" s="15" t="s">
        <v>439</v>
      </c>
      <c r="B46" s="4" t="s">
        <v>5</v>
      </c>
    </row>
    <row r="47" spans="1:2" ht="141">
      <c r="A47" s="15"/>
      <c r="B47" s="11" t="s">
        <v>238</v>
      </c>
    </row>
    <row r="48" spans="1:2" ht="192">
      <c r="A48" s="15"/>
      <c r="B48" s="12" t="s">
        <v>239</v>
      </c>
    </row>
    <row r="49" spans="1:2" ht="102.75">
      <c r="A49" s="15"/>
      <c r="B49" s="12" t="s">
        <v>240</v>
      </c>
    </row>
    <row r="50" spans="1:2" ht="217.5">
      <c r="A50" s="15"/>
      <c r="B50" s="12" t="s">
        <v>241</v>
      </c>
    </row>
    <row r="51" spans="1:2" ht="141">
      <c r="A51" s="15"/>
      <c r="B51" s="12" t="s">
        <v>242</v>
      </c>
    </row>
    <row r="52" spans="1:2" ht="15" customHeight="1">
      <c r="A52" s="15" t="s">
        <v>642</v>
      </c>
      <c r="B52" s="4" t="s">
        <v>5</v>
      </c>
    </row>
    <row r="53" spans="1:2" ht="204.75">
      <c r="A53" s="15"/>
      <c r="B53" s="11" t="s">
        <v>243</v>
      </c>
    </row>
    <row r="54" spans="1:2">
      <c r="A54" s="15" t="s">
        <v>643</v>
      </c>
      <c r="B54" s="4" t="s">
        <v>5</v>
      </c>
    </row>
    <row r="55" spans="1:2" ht="115.5">
      <c r="A55" s="15"/>
      <c r="B55" s="11" t="s">
        <v>644</v>
      </c>
    </row>
    <row r="56" spans="1:2">
      <c r="A56" s="15" t="s">
        <v>645</v>
      </c>
      <c r="B56" s="4" t="s">
        <v>5</v>
      </c>
    </row>
    <row r="57" spans="1:2" ht="409.6">
      <c r="A57" s="15"/>
      <c r="B57" s="11" t="s">
        <v>245</v>
      </c>
    </row>
    <row r="58" spans="1:2" ht="51.75">
      <c r="A58" s="15"/>
      <c r="B58" s="12" t="s">
        <v>246</v>
      </c>
    </row>
    <row r="59" spans="1:2">
      <c r="A59" s="15" t="s">
        <v>646</v>
      </c>
      <c r="B59" s="4" t="s">
        <v>5</v>
      </c>
    </row>
    <row r="60" spans="1:2" ht="204.75">
      <c r="A60" s="15"/>
      <c r="B60" s="11" t="s">
        <v>247</v>
      </c>
    </row>
    <row r="61" spans="1:2" ht="39">
      <c r="A61" s="15"/>
      <c r="B61" s="16" t="s">
        <v>248</v>
      </c>
    </row>
    <row r="62" spans="1:2" ht="166.5">
      <c r="A62" s="15"/>
      <c r="B62" s="16" t="s">
        <v>249</v>
      </c>
    </row>
    <row r="63" spans="1:2" ht="90">
      <c r="A63" s="15"/>
      <c r="B63" s="16" t="s">
        <v>250</v>
      </c>
    </row>
    <row r="64" spans="1:2">
      <c r="A64" s="15" t="s">
        <v>647</v>
      </c>
      <c r="B64" s="4" t="s">
        <v>5</v>
      </c>
    </row>
    <row r="65" spans="1:2" ht="243">
      <c r="A65" s="15"/>
      <c r="B65" s="11" t="s">
        <v>251</v>
      </c>
    </row>
    <row r="66" spans="1:2">
      <c r="A66" s="15" t="s">
        <v>648</v>
      </c>
      <c r="B66" s="4" t="s">
        <v>5</v>
      </c>
    </row>
    <row r="67" spans="1:2" ht="166.5">
      <c r="A67" s="15"/>
      <c r="B67" s="11" t="s">
        <v>252</v>
      </c>
    </row>
    <row r="68" spans="1:2" ht="115.5">
      <c r="A68" s="15"/>
      <c r="B68" s="12" t="s">
        <v>253</v>
      </c>
    </row>
    <row r="69" spans="1:2">
      <c r="A69" s="2" t="s">
        <v>26</v>
      </c>
      <c r="B69" s="4" t="s">
        <v>5</v>
      </c>
    </row>
    <row r="70" spans="1:2" ht="30">
      <c r="A70" s="3" t="s">
        <v>211</v>
      </c>
      <c r="B70" s="4" t="s">
        <v>5</v>
      </c>
    </row>
    <row r="71" spans="1:2">
      <c r="A71" s="15" t="s">
        <v>626</v>
      </c>
      <c r="B71" s="4" t="s">
        <v>5</v>
      </c>
    </row>
    <row r="72" spans="1:2" ht="141">
      <c r="A72" s="15"/>
      <c r="B72" s="11" t="s">
        <v>235</v>
      </c>
    </row>
    <row r="73" spans="1:2">
      <c r="A73" s="15" t="s">
        <v>627</v>
      </c>
      <c r="B73" s="4" t="s">
        <v>5</v>
      </c>
    </row>
    <row r="74" spans="1:2" ht="294">
      <c r="A74" s="15"/>
      <c r="B74" s="11" t="s">
        <v>212</v>
      </c>
    </row>
    <row r="75" spans="1:2">
      <c r="A75" s="15" t="s">
        <v>628</v>
      </c>
      <c r="B75" s="4" t="s">
        <v>5</v>
      </c>
    </row>
    <row r="76" spans="1:2" ht="192">
      <c r="A76" s="15"/>
      <c r="B76" s="11" t="s">
        <v>213</v>
      </c>
    </row>
    <row r="77" spans="1:2">
      <c r="A77" s="15"/>
      <c r="B77" s="4"/>
    </row>
    <row r="78" spans="1:2" ht="370.5">
      <c r="A78" s="15"/>
      <c r="B78" s="14" t="s">
        <v>214</v>
      </c>
    </row>
    <row r="79" spans="1:2">
      <c r="A79" s="15"/>
      <c r="B79" s="14" t="s">
        <v>255</v>
      </c>
    </row>
    <row r="80" spans="1:2" ht="204.75">
      <c r="A80" s="15"/>
      <c r="B80" s="14" t="s">
        <v>215</v>
      </c>
    </row>
    <row r="81" spans="1:2">
      <c r="A81" s="15"/>
      <c r="B81" s="14" t="s">
        <v>255</v>
      </c>
    </row>
    <row r="82" spans="1:2" ht="217.5">
      <c r="A82" s="15"/>
      <c r="B82" s="14" t="s">
        <v>216</v>
      </c>
    </row>
    <row r="83" spans="1:2">
      <c r="A83" s="15" t="s">
        <v>629</v>
      </c>
      <c r="B83" s="4" t="s">
        <v>5</v>
      </c>
    </row>
    <row r="84" spans="1:2" ht="77.25">
      <c r="A84" s="15"/>
      <c r="B84" s="11" t="s">
        <v>217</v>
      </c>
    </row>
    <row r="85" spans="1:2">
      <c r="A85" s="15" t="s">
        <v>630</v>
      </c>
      <c r="B85" s="4" t="s">
        <v>5</v>
      </c>
    </row>
    <row r="86" spans="1:2" ht="39">
      <c r="A86" s="15"/>
      <c r="B86" s="11" t="s">
        <v>218</v>
      </c>
    </row>
    <row r="87" spans="1:2">
      <c r="A87" s="15" t="s">
        <v>44</v>
      </c>
      <c r="B87" s="4" t="s">
        <v>5</v>
      </c>
    </row>
    <row r="88" spans="1:2" ht="102.75">
      <c r="A88" s="15"/>
      <c r="B88" s="11" t="s">
        <v>219</v>
      </c>
    </row>
    <row r="89" spans="1:2" ht="115.5">
      <c r="A89" s="15"/>
      <c r="B89" s="12" t="s">
        <v>220</v>
      </c>
    </row>
    <row r="90" spans="1:2">
      <c r="A90" s="15" t="s">
        <v>631</v>
      </c>
      <c r="B90" s="4" t="s">
        <v>5</v>
      </c>
    </row>
    <row r="91" spans="1:2" ht="166.5">
      <c r="A91" s="15"/>
      <c r="B91" s="11" t="s">
        <v>221</v>
      </c>
    </row>
    <row r="92" spans="1:2" ht="409.6">
      <c r="A92" s="15"/>
      <c r="B92" s="12" t="s">
        <v>256</v>
      </c>
    </row>
    <row r="93" spans="1:2">
      <c r="A93" s="15" t="s">
        <v>632</v>
      </c>
      <c r="B93" s="4" t="s">
        <v>5</v>
      </c>
    </row>
    <row r="94" spans="1:2" ht="217.5">
      <c r="A94" s="15"/>
      <c r="B94" s="11" t="s">
        <v>223</v>
      </c>
    </row>
    <row r="95" spans="1:2" ht="102.75">
      <c r="A95" s="15"/>
      <c r="B95" s="12" t="s">
        <v>257</v>
      </c>
    </row>
    <row r="96" spans="1:2">
      <c r="A96" s="15" t="s">
        <v>633</v>
      </c>
      <c r="B96" s="4" t="s">
        <v>5</v>
      </c>
    </row>
    <row r="97" spans="1:2" ht="217.5">
      <c r="A97" s="15"/>
      <c r="B97" s="11" t="s">
        <v>225</v>
      </c>
    </row>
    <row r="98" spans="1:2">
      <c r="A98" s="15" t="s">
        <v>634</v>
      </c>
      <c r="B98" s="4" t="s">
        <v>5</v>
      </c>
    </row>
    <row r="99" spans="1:2" ht="306.75">
      <c r="A99" s="15"/>
      <c r="B99" s="11" t="s">
        <v>226</v>
      </c>
    </row>
    <row r="100" spans="1:2" ht="217.5">
      <c r="A100" s="15"/>
      <c r="B100" s="12" t="s">
        <v>227</v>
      </c>
    </row>
    <row r="101" spans="1:2" ht="115.5">
      <c r="A101" s="15"/>
      <c r="B101" s="12" t="s">
        <v>228</v>
      </c>
    </row>
    <row r="102" spans="1:2" ht="102.75">
      <c r="A102" s="15"/>
      <c r="B102" s="12" t="s">
        <v>229</v>
      </c>
    </row>
    <row r="103" spans="1:2">
      <c r="A103" s="15" t="s">
        <v>635</v>
      </c>
      <c r="B103" s="4" t="s">
        <v>5</v>
      </c>
    </row>
    <row r="104" spans="1:2" ht="90">
      <c r="A104" s="15"/>
      <c r="B104" s="11" t="s">
        <v>230</v>
      </c>
    </row>
    <row r="105" spans="1:2">
      <c r="A105" s="15" t="s">
        <v>636</v>
      </c>
      <c r="B105" s="4" t="s">
        <v>5</v>
      </c>
    </row>
    <row r="106" spans="1:2" ht="64.5">
      <c r="A106" s="15"/>
      <c r="B106" s="11" t="s">
        <v>231</v>
      </c>
    </row>
    <row r="107" spans="1:2">
      <c r="A107" s="15" t="s">
        <v>637</v>
      </c>
      <c r="B107" s="4" t="s">
        <v>5</v>
      </c>
    </row>
    <row r="108" spans="1:2" ht="77.25">
      <c r="A108" s="15"/>
      <c r="B108" s="11" t="s">
        <v>258</v>
      </c>
    </row>
    <row r="109" spans="1:2">
      <c r="A109" s="15" t="s">
        <v>639</v>
      </c>
      <c r="B109" s="4" t="s">
        <v>5</v>
      </c>
    </row>
    <row r="110" spans="1:2" ht="217.5">
      <c r="A110" s="15"/>
      <c r="B110" s="11" t="s">
        <v>233</v>
      </c>
    </row>
    <row r="111" spans="1:2" ht="204.75">
      <c r="A111" s="15"/>
      <c r="B111" s="12" t="s">
        <v>234</v>
      </c>
    </row>
    <row r="112" spans="1:2">
      <c r="A112" s="15" t="s">
        <v>640</v>
      </c>
      <c r="B112" s="4" t="s">
        <v>5</v>
      </c>
    </row>
    <row r="113" spans="1:2" ht="153.75">
      <c r="A113" s="15"/>
      <c r="B113" s="11" t="s">
        <v>259</v>
      </c>
    </row>
    <row r="114" spans="1:2">
      <c r="A114" s="15" t="s">
        <v>641</v>
      </c>
      <c r="B114" s="4" t="s">
        <v>5</v>
      </c>
    </row>
    <row r="115" spans="1:2" ht="102.75">
      <c r="A115" s="15"/>
      <c r="B115" s="11" t="s">
        <v>260</v>
      </c>
    </row>
    <row r="116" spans="1:2">
      <c r="A116" s="15" t="s">
        <v>439</v>
      </c>
      <c r="B116" s="4" t="s">
        <v>5</v>
      </c>
    </row>
    <row r="117" spans="1:2" ht="153.75">
      <c r="A117" s="15"/>
      <c r="B117" s="11" t="s">
        <v>261</v>
      </c>
    </row>
    <row r="118" spans="1:2">
      <c r="A118" s="15"/>
      <c r="B118" s="4"/>
    </row>
    <row r="119" spans="1:2" ht="217.5">
      <c r="A119" s="15"/>
      <c r="B119" s="14" t="s">
        <v>241</v>
      </c>
    </row>
    <row r="120" spans="1:2">
      <c r="A120" s="15"/>
      <c r="B120" s="4"/>
    </row>
    <row r="121" spans="1:2" ht="141">
      <c r="A121" s="15"/>
      <c r="B121" s="14" t="s">
        <v>242</v>
      </c>
    </row>
    <row r="122" spans="1:2">
      <c r="A122" s="15" t="s">
        <v>642</v>
      </c>
      <c r="B122" s="4" t="s">
        <v>5</v>
      </c>
    </row>
    <row r="123" spans="1:2" ht="204.75">
      <c r="A123" s="15"/>
      <c r="B123" s="11" t="s">
        <v>262</v>
      </c>
    </row>
    <row r="124" spans="1:2">
      <c r="A124" s="15" t="s">
        <v>643</v>
      </c>
      <c r="B124" s="4" t="s">
        <v>5</v>
      </c>
    </row>
    <row r="125" spans="1:2" ht="64.5">
      <c r="A125" s="15"/>
      <c r="B125" s="11" t="s">
        <v>649</v>
      </c>
    </row>
    <row r="126" spans="1:2">
      <c r="A126" s="15" t="s">
        <v>645</v>
      </c>
      <c r="B126" s="4" t="s">
        <v>5</v>
      </c>
    </row>
    <row r="127" spans="1:2" ht="409.6">
      <c r="A127" s="15"/>
      <c r="B127" s="11" t="s">
        <v>264</v>
      </c>
    </row>
    <row r="128" spans="1:2" ht="64.5">
      <c r="A128" s="15"/>
      <c r="B128" s="12" t="s">
        <v>265</v>
      </c>
    </row>
    <row r="129" spans="1:2">
      <c r="A129" s="15" t="s">
        <v>646</v>
      </c>
      <c r="B129" s="4" t="s">
        <v>5</v>
      </c>
    </row>
    <row r="130" spans="1:2" ht="192">
      <c r="A130" s="15"/>
      <c r="B130" s="11" t="s">
        <v>266</v>
      </c>
    </row>
    <row r="131" spans="1:2" ht="39">
      <c r="A131" s="15"/>
      <c r="B131" s="16" t="s">
        <v>248</v>
      </c>
    </row>
    <row r="132" spans="1:2" ht="166.5">
      <c r="A132" s="15"/>
      <c r="B132" s="16" t="s">
        <v>249</v>
      </c>
    </row>
    <row r="133" spans="1:2" ht="90">
      <c r="A133" s="15"/>
      <c r="B133" s="16" t="s">
        <v>250</v>
      </c>
    </row>
    <row r="134" spans="1:2">
      <c r="A134" s="15" t="s">
        <v>647</v>
      </c>
      <c r="B134" s="4" t="s">
        <v>5</v>
      </c>
    </row>
    <row r="135" spans="1:2" ht="243">
      <c r="A135" s="15"/>
      <c r="B135" s="11" t="s">
        <v>251</v>
      </c>
    </row>
  </sheetData>
  <mergeCells count="46">
    <mergeCell ref="A124:A125"/>
    <mergeCell ref="A126:A128"/>
    <mergeCell ref="A129:A133"/>
    <mergeCell ref="A134:A135"/>
    <mergeCell ref="A107:A108"/>
    <mergeCell ref="A109:A111"/>
    <mergeCell ref="A112:A113"/>
    <mergeCell ref="A114:A115"/>
    <mergeCell ref="A116:A121"/>
    <mergeCell ref="A122:A123"/>
    <mergeCell ref="A90:A92"/>
    <mergeCell ref="A93:A95"/>
    <mergeCell ref="A96:A97"/>
    <mergeCell ref="A98:A102"/>
    <mergeCell ref="A103:A104"/>
    <mergeCell ref="A105:A106"/>
    <mergeCell ref="A71:A72"/>
    <mergeCell ref="A73:A74"/>
    <mergeCell ref="A75:A82"/>
    <mergeCell ref="A83:A84"/>
    <mergeCell ref="A85:A86"/>
    <mergeCell ref="A87:A89"/>
    <mergeCell ref="A52:A53"/>
    <mergeCell ref="A54:A55"/>
    <mergeCell ref="A56:A58"/>
    <mergeCell ref="A59:A63"/>
    <mergeCell ref="A64:A65"/>
    <mergeCell ref="A66:A68"/>
    <mergeCell ref="A35:A36"/>
    <mergeCell ref="A37:A38"/>
    <mergeCell ref="A39:A41"/>
    <mergeCell ref="A42:A43"/>
    <mergeCell ref="A44:A45"/>
    <mergeCell ref="A46:A51"/>
    <mergeCell ref="A17:A19"/>
    <mergeCell ref="A20:A22"/>
    <mergeCell ref="A23:A25"/>
    <mergeCell ref="A26:A27"/>
    <mergeCell ref="A28:A32"/>
    <mergeCell ref="A33:A34"/>
    <mergeCell ref="A1:A2"/>
    <mergeCell ref="A4:A5"/>
    <mergeCell ref="A6:A7"/>
    <mergeCell ref="A8:A12"/>
    <mergeCell ref="A13:A14"/>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5.28515625" customWidth="1"/>
    <col min="11" max="11" width="1.85546875" customWidth="1"/>
    <col min="12" max="12" width="5.28515625" customWidth="1"/>
    <col min="15" max="15" width="1.85546875" customWidth="1"/>
    <col min="16" max="16" width="4.42578125" customWidth="1"/>
    <col min="19" max="19" width="1.85546875" customWidth="1"/>
    <col min="20" max="20" width="5.28515625" customWidth="1"/>
    <col min="23" max="23" width="1.85546875" customWidth="1"/>
    <col min="24" max="24" width="4.42578125" customWidth="1"/>
  </cols>
  <sheetData>
    <row r="1" spans="1:25" ht="15" customHeight="1">
      <c r="A1" s="7" t="s">
        <v>6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8</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5" t="s">
        <v>651</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5"/>
      <c r="B5" s="29" t="s">
        <v>269</v>
      </c>
      <c r="C5" s="29"/>
      <c r="D5" s="29"/>
      <c r="E5" s="29"/>
      <c r="F5" s="29"/>
      <c r="G5" s="29"/>
      <c r="H5" s="29"/>
      <c r="I5" s="29"/>
      <c r="J5" s="29"/>
      <c r="K5" s="29"/>
      <c r="L5" s="29"/>
      <c r="M5" s="29"/>
      <c r="N5" s="29"/>
      <c r="O5" s="29"/>
      <c r="P5" s="29"/>
      <c r="Q5" s="29"/>
      <c r="R5" s="29"/>
      <c r="S5" s="29"/>
      <c r="T5" s="29"/>
      <c r="U5" s="29"/>
      <c r="V5" s="29"/>
      <c r="W5" s="29"/>
      <c r="X5" s="29"/>
      <c r="Y5" s="29"/>
    </row>
    <row r="6" spans="1:25">
      <c r="A6" s="15"/>
      <c r="B6" s="52"/>
      <c r="C6" s="52"/>
      <c r="D6" s="52"/>
      <c r="E6" s="52"/>
      <c r="F6" s="52"/>
      <c r="G6" s="52"/>
      <c r="H6" s="52"/>
      <c r="I6" s="52"/>
      <c r="J6" s="52"/>
      <c r="K6" s="52"/>
      <c r="L6" s="52"/>
      <c r="M6" s="52"/>
      <c r="N6" s="52"/>
      <c r="O6" s="52"/>
      <c r="P6" s="52"/>
      <c r="Q6" s="52"/>
      <c r="R6" s="52"/>
      <c r="S6" s="52"/>
      <c r="T6" s="52"/>
      <c r="U6" s="52"/>
      <c r="V6" s="52"/>
      <c r="W6" s="52"/>
      <c r="X6" s="52"/>
      <c r="Y6" s="52"/>
    </row>
    <row r="7" spans="1:25">
      <c r="A7" s="15"/>
      <c r="B7" s="23"/>
      <c r="C7" s="23"/>
      <c r="D7" s="23"/>
      <c r="E7" s="23"/>
      <c r="F7" s="23"/>
      <c r="G7" s="23"/>
      <c r="H7" s="23"/>
      <c r="I7" s="23"/>
      <c r="J7" s="23"/>
      <c r="K7" s="23"/>
      <c r="L7" s="23"/>
      <c r="M7" s="23"/>
      <c r="N7" s="23"/>
      <c r="O7" s="23"/>
      <c r="P7" s="23"/>
      <c r="Q7" s="23"/>
      <c r="R7" s="23"/>
      <c r="S7" s="23"/>
      <c r="T7" s="23"/>
      <c r="U7" s="23"/>
      <c r="V7" s="23"/>
      <c r="W7" s="23"/>
      <c r="X7" s="23"/>
      <c r="Y7" s="23"/>
    </row>
    <row r="8" spans="1:25">
      <c r="A8" s="15"/>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5"/>
      <c r="B9" s="18"/>
      <c r="C9" s="24" t="s">
        <v>270</v>
      </c>
      <c r="D9" s="24"/>
      <c r="E9" s="24"/>
      <c r="F9" s="24"/>
      <c r="G9" s="24"/>
      <c r="H9" s="24"/>
      <c r="I9" s="24"/>
      <c r="J9" s="24"/>
      <c r="K9" s="24"/>
      <c r="L9" s="24"/>
      <c r="M9" s="24"/>
      <c r="N9" s="12"/>
      <c r="O9" s="24" t="s">
        <v>271</v>
      </c>
      <c r="P9" s="24"/>
      <c r="Q9" s="24"/>
      <c r="R9" s="24"/>
      <c r="S9" s="24"/>
      <c r="T9" s="24"/>
      <c r="U9" s="24"/>
      <c r="V9" s="24"/>
      <c r="W9" s="24"/>
      <c r="X9" s="24"/>
      <c r="Y9" s="24"/>
    </row>
    <row r="10" spans="1:25" ht="15.75" thickBot="1">
      <c r="A10" s="15"/>
      <c r="B10" s="18"/>
      <c r="C10" s="25" t="s">
        <v>272</v>
      </c>
      <c r="D10" s="25"/>
      <c r="E10" s="25"/>
      <c r="F10" s="25"/>
      <c r="G10" s="25"/>
      <c r="H10" s="25"/>
      <c r="I10" s="25"/>
      <c r="J10" s="25"/>
      <c r="K10" s="25"/>
      <c r="L10" s="25"/>
      <c r="M10" s="25"/>
      <c r="N10" s="12"/>
      <c r="O10" s="25" t="s">
        <v>273</v>
      </c>
      <c r="P10" s="25"/>
      <c r="Q10" s="25"/>
      <c r="R10" s="25"/>
      <c r="S10" s="25"/>
      <c r="T10" s="25"/>
      <c r="U10" s="25"/>
      <c r="V10" s="25"/>
      <c r="W10" s="25"/>
      <c r="X10" s="25"/>
      <c r="Y10" s="25"/>
    </row>
    <row r="11" spans="1:25">
      <c r="A11" s="15"/>
      <c r="B11" s="26" t="s">
        <v>274</v>
      </c>
      <c r="C11" s="28" t="s">
        <v>34</v>
      </c>
      <c r="D11" s="28"/>
      <c r="E11" s="28"/>
      <c r="F11" s="30"/>
      <c r="G11" s="28" t="s">
        <v>275</v>
      </c>
      <c r="H11" s="28"/>
      <c r="I11" s="28"/>
      <c r="J11" s="30"/>
      <c r="K11" s="28" t="s">
        <v>36</v>
      </c>
      <c r="L11" s="28"/>
      <c r="M11" s="28"/>
      <c r="N11" s="29"/>
      <c r="O11" s="28" t="s">
        <v>34</v>
      </c>
      <c r="P11" s="28"/>
      <c r="Q11" s="28"/>
      <c r="R11" s="30"/>
      <c r="S11" s="28" t="s">
        <v>275</v>
      </c>
      <c r="T11" s="28"/>
      <c r="U11" s="28"/>
      <c r="V11" s="30"/>
      <c r="W11" s="28" t="s">
        <v>36</v>
      </c>
      <c r="X11" s="28"/>
      <c r="Y11" s="28"/>
    </row>
    <row r="12" spans="1:25" ht="15.75" thickBot="1">
      <c r="A12" s="15"/>
      <c r="B12" s="26"/>
      <c r="C12" s="24"/>
      <c r="D12" s="24"/>
      <c r="E12" s="24"/>
      <c r="F12" s="29"/>
      <c r="G12" s="24" t="s">
        <v>276</v>
      </c>
      <c r="H12" s="24"/>
      <c r="I12" s="24"/>
      <c r="J12" s="29"/>
      <c r="K12" s="24"/>
      <c r="L12" s="24"/>
      <c r="M12" s="24"/>
      <c r="N12" s="29"/>
      <c r="O12" s="24"/>
      <c r="P12" s="24"/>
      <c r="Q12" s="24"/>
      <c r="R12" s="29"/>
      <c r="S12" s="24" t="s">
        <v>276</v>
      </c>
      <c r="T12" s="24"/>
      <c r="U12" s="24"/>
      <c r="V12" s="29"/>
      <c r="W12" s="24"/>
      <c r="X12" s="24"/>
      <c r="Y12" s="24"/>
    </row>
    <row r="13" spans="1:25">
      <c r="A13" s="15"/>
      <c r="B13" s="31" t="s">
        <v>277</v>
      </c>
      <c r="C13" s="33" t="s">
        <v>278</v>
      </c>
      <c r="D13" s="35">
        <v>0.9</v>
      </c>
      <c r="E13" s="37"/>
      <c r="F13" s="36"/>
      <c r="G13" s="33" t="s">
        <v>278</v>
      </c>
      <c r="H13" s="35">
        <v>108.9</v>
      </c>
      <c r="I13" s="37"/>
      <c r="J13" s="36"/>
      <c r="K13" s="33" t="s">
        <v>278</v>
      </c>
      <c r="L13" s="35">
        <v>7.3</v>
      </c>
      <c r="M13" s="37"/>
      <c r="N13" s="36"/>
      <c r="O13" s="33" t="s">
        <v>278</v>
      </c>
      <c r="P13" s="35">
        <v>0.9</v>
      </c>
      <c r="Q13" s="37"/>
      <c r="R13" s="36"/>
      <c r="S13" s="33" t="s">
        <v>278</v>
      </c>
      <c r="T13" s="35">
        <v>108.7</v>
      </c>
      <c r="U13" s="37"/>
      <c r="V13" s="36"/>
      <c r="W13" s="33" t="s">
        <v>278</v>
      </c>
      <c r="X13" s="35">
        <v>0.8</v>
      </c>
      <c r="Y13" s="37"/>
    </row>
    <row r="14" spans="1:25">
      <c r="A14" s="15"/>
      <c r="B14" s="31"/>
      <c r="C14" s="32"/>
      <c r="D14" s="34"/>
      <c r="E14" s="36"/>
      <c r="F14" s="36"/>
      <c r="G14" s="32"/>
      <c r="H14" s="34"/>
      <c r="I14" s="36"/>
      <c r="J14" s="36"/>
      <c r="K14" s="32"/>
      <c r="L14" s="34"/>
      <c r="M14" s="36"/>
      <c r="N14" s="36"/>
      <c r="O14" s="32"/>
      <c r="P14" s="34"/>
      <c r="Q14" s="36"/>
      <c r="R14" s="36"/>
      <c r="S14" s="32"/>
      <c r="T14" s="34"/>
      <c r="U14" s="36"/>
      <c r="V14" s="36"/>
      <c r="W14" s="32"/>
      <c r="X14" s="34"/>
      <c r="Y14" s="36"/>
    </row>
    <row r="15" spans="1:25">
      <c r="A15" s="15"/>
      <c r="B15" s="38" t="s">
        <v>279</v>
      </c>
      <c r="C15" s="39" t="s">
        <v>280</v>
      </c>
      <c r="D15" s="39"/>
      <c r="E15" s="29"/>
      <c r="F15" s="29"/>
      <c r="G15" s="39">
        <v>20.3</v>
      </c>
      <c r="H15" s="39"/>
      <c r="I15" s="29"/>
      <c r="J15" s="29"/>
      <c r="K15" s="39">
        <v>0.5</v>
      </c>
      <c r="L15" s="39"/>
      <c r="M15" s="29"/>
      <c r="N15" s="29"/>
      <c r="O15" s="39" t="s">
        <v>280</v>
      </c>
      <c r="P15" s="39"/>
      <c r="Q15" s="29"/>
      <c r="R15" s="29"/>
      <c r="S15" s="39">
        <v>20.2</v>
      </c>
      <c r="T15" s="39"/>
      <c r="U15" s="29"/>
      <c r="V15" s="29"/>
      <c r="W15" s="39">
        <v>0.4</v>
      </c>
      <c r="X15" s="39"/>
      <c r="Y15" s="29"/>
    </row>
    <row r="16" spans="1:25">
      <c r="A16" s="15"/>
      <c r="B16" s="38"/>
      <c r="C16" s="39"/>
      <c r="D16" s="39"/>
      <c r="E16" s="29"/>
      <c r="F16" s="29"/>
      <c r="G16" s="39"/>
      <c r="H16" s="39"/>
      <c r="I16" s="29"/>
      <c r="J16" s="29"/>
      <c r="K16" s="39"/>
      <c r="L16" s="39"/>
      <c r="M16" s="29"/>
      <c r="N16" s="29"/>
      <c r="O16" s="39"/>
      <c r="P16" s="39"/>
      <c r="Q16" s="29"/>
      <c r="R16" s="29"/>
      <c r="S16" s="39"/>
      <c r="T16" s="39"/>
      <c r="U16" s="29"/>
      <c r="V16" s="29"/>
      <c r="W16" s="39"/>
      <c r="X16" s="39"/>
      <c r="Y16" s="29"/>
    </row>
    <row r="17" spans="1:25">
      <c r="A17" s="15"/>
      <c r="B17" s="31" t="s">
        <v>281</v>
      </c>
      <c r="C17" s="34">
        <v>8.8000000000000007</v>
      </c>
      <c r="D17" s="34"/>
      <c r="E17" s="36"/>
      <c r="F17" s="36"/>
      <c r="G17" s="34">
        <v>34.5</v>
      </c>
      <c r="H17" s="34"/>
      <c r="I17" s="36"/>
      <c r="J17" s="36"/>
      <c r="K17" s="34">
        <v>2.2000000000000002</v>
      </c>
      <c r="L17" s="34"/>
      <c r="M17" s="36"/>
      <c r="N17" s="36"/>
      <c r="O17" s="34" t="s">
        <v>280</v>
      </c>
      <c r="P17" s="34"/>
      <c r="Q17" s="36"/>
      <c r="R17" s="36"/>
      <c r="S17" s="34">
        <v>46.8</v>
      </c>
      <c r="T17" s="34"/>
      <c r="U17" s="36"/>
      <c r="V17" s="36"/>
      <c r="W17" s="34">
        <v>0.5</v>
      </c>
      <c r="X17" s="34"/>
      <c r="Y17" s="36"/>
    </row>
    <row r="18" spans="1:25">
      <c r="A18" s="15"/>
      <c r="B18" s="31"/>
      <c r="C18" s="34"/>
      <c r="D18" s="34"/>
      <c r="E18" s="36"/>
      <c r="F18" s="36"/>
      <c r="G18" s="34"/>
      <c r="H18" s="34"/>
      <c r="I18" s="36"/>
      <c r="J18" s="36"/>
      <c r="K18" s="34"/>
      <c r="L18" s="34"/>
      <c r="M18" s="36"/>
      <c r="N18" s="36"/>
      <c r="O18" s="34"/>
      <c r="P18" s="34"/>
      <c r="Q18" s="36"/>
      <c r="R18" s="36"/>
      <c r="S18" s="34"/>
      <c r="T18" s="34"/>
      <c r="U18" s="36"/>
      <c r="V18" s="36"/>
      <c r="W18" s="34"/>
      <c r="X18" s="34"/>
      <c r="Y18" s="36"/>
    </row>
    <row r="19" spans="1:25">
      <c r="A19" s="15"/>
      <c r="B19" s="38" t="s">
        <v>282</v>
      </c>
      <c r="C19" s="39">
        <v>0.6</v>
      </c>
      <c r="D19" s="39"/>
      <c r="E19" s="29"/>
      <c r="F19" s="29"/>
      <c r="G19" s="39">
        <v>6.7</v>
      </c>
      <c r="H19" s="39"/>
      <c r="I19" s="29"/>
      <c r="J19" s="29"/>
      <c r="K19" s="39">
        <v>0.1</v>
      </c>
      <c r="L19" s="39"/>
      <c r="M19" s="29"/>
      <c r="N19" s="29"/>
      <c r="O19" s="39">
        <v>0.6</v>
      </c>
      <c r="P19" s="39"/>
      <c r="Q19" s="29"/>
      <c r="R19" s="29"/>
      <c r="S19" s="39">
        <v>6.7</v>
      </c>
      <c r="T19" s="39"/>
      <c r="U19" s="29"/>
      <c r="V19" s="29"/>
      <c r="W19" s="39" t="s">
        <v>280</v>
      </c>
      <c r="X19" s="39"/>
      <c r="Y19" s="29"/>
    </row>
    <row r="20" spans="1:25">
      <c r="A20" s="15"/>
      <c r="B20" s="38"/>
      <c r="C20" s="39"/>
      <c r="D20" s="39"/>
      <c r="E20" s="29"/>
      <c r="F20" s="29"/>
      <c r="G20" s="39"/>
      <c r="H20" s="39"/>
      <c r="I20" s="29"/>
      <c r="J20" s="29"/>
      <c r="K20" s="39"/>
      <c r="L20" s="39"/>
      <c r="M20" s="29"/>
      <c r="N20" s="29"/>
      <c r="O20" s="39"/>
      <c r="P20" s="39"/>
      <c r="Q20" s="29"/>
      <c r="R20" s="29"/>
      <c r="S20" s="39"/>
      <c r="T20" s="39"/>
      <c r="U20" s="29"/>
      <c r="V20" s="29"/>
      <c r="W20" s="39"/>
      <c r="X20" s="39"/>
      <c r="Y20" s="29"/>
    </row>
    <row r="21" spans="1:25">
      <c r="A21" s="15"/>
      <c r="B21" s="31" t="s">
        <v>283</v>
      </c>
      <c r="C21" s="34" t="s">
        <v>280</v>
      </c>
      <c r="D21" s="34"/>
      <c r="E21" s="36"/>
      <c r="F21" s="36"/>
      <c r="G21" s="34">
        <v>49.2</v>
      </c>
      <c r="H21" s="34"/>
      <c r="I21" s="36"/>
      <c r="J21" s="36"/>
      <c r="K21" s="34">
        <v>3.5</v>
      </c>
      <c r="L21" s="34"/>
      <c r="M21" s="36"/>
      <c r="N21" s="36"/>
      <c r="O21" s="34" t="s">
        <v>280</v>
      </c>
      <c r="P21" s="34"/>
      <c r="Q21" s="36"/>
      <c r="R21" s="36"/>
      <c r="S21" s="34">
        <v>49.9</v>
      </c>
      <c r="T21" s="34"/>
      <c r="U21" s="36"/>
      <c r="V21" s="36"/>
      <c r="W21" s="34">
        <v>2.1</v>
      </c>
      <c r="X21" s="34"/>
      <c r="Y21" s="36"/>
    </row>
    <row r="22" spans="1:25">
      <c r="A22" s="15"/>
      <c r="B22" s="31"/>
      <c r="C22" s="34"/>
      <c r="D22" s="34"/>
      <c r="E22" s="36"/>
      <c r="F22" s="36"/>
      <c r="G22" s="34"/>
      <c r="H22" s="34"/>
      <c r="I22" s="36"/>
      <c r="J22" s="36"/>
      <c r="K22" s="34"/>
      <c r="L22" s="34"/>
      <c r="M22" s="36"/>
      <c r="N22" s="36"/>
      <c r="O22" s="34"/>
      <c r="P22" s="34"/>
      <c r="Q22" s="36"/>
      <c r="R22" s="36"/>
      <c r="S22" s="34"/>
      <c r="T22" s="34"/>
      <c r="U22" s="36"/>
      <c r="V22" s="36"/>
      <c r="W22" s="34"/>
      <c r="X22" s="34"/>
      <c r="Y22" s="36"/>
    </row>
    <row r="23" spans="1:25">
      <c r="A23" s="15"/>
      <c r="B23" s="38" t="s">
        <v>284</v>
      </c>
      <c r="C23" s="39" t="s">
        <v>280</v>
      </c>
      <c r="D23" s="39"/>
      <c r="E23" s="29"/>
      <c r="F23" s="29"/>
      <c r="G23" s="39">
        <v>2.5</v>
      </c>
      <c r="H23" s="39"/>
      <c r="I23" s="29"/>
      <c r="J23" s="29"/>
      <c r="K23" s="39" t="s">
        <v>280</v>
      </c>
      <c r="L23" s="39"/>
      <c r="M23" s="29"/>
      <c r="N23" s="29"/>
      <c r="O23" s="39" t="s">
        <v>280</v>
      </c>
      <c r="P23" s="39"/>
      <c r="Q23" s="29"/>
      <c r="R23" s="29"/>
      <c r="S23" s="39">
        <v>3.2</v>
      </c>
      <c r="T23" s="39"/>
      <c r="U23" s="29"/>
      <c r="V23" s="29"/>
      <c r="W23" s="39" t="s">
        <v>280</v>
      </c>
      <c r="X23" s="39"/>
      <c r="Y23" s="29"/>
    </row>
    <row r="24" spans="1:25">
      <c r="A24" s="15"/>
      <c r="B24" s="38"/>
      <c r="C24" s="39"/>
      <c r="D24" s="39"/>
      <c r="E24" s="29"/>
      <c r="F24" s="29"/>
      <c r="G24" s="39"/>
      <c r="H24" s="39"/>
      <c r="I24" s="29"/>
      <c r="J24" s="29"/>
      <c r="K24" s="39"/>
      <c r="L24" s="39"/>
      <c r="M24" s="29"/>
      <c r="N24" s="29"/>
      <c r="O24" s="39"/>
      <c r="P24" s="39"/>
      <c r="Q24" s="29"/>
      <c r="R24" s="29"/>
      <c r="S24" s="39"/>
      <c r="T24" s="39"/>
      <c r="U24" s="29"/>
      <c r="V24" s="29"/>
      <c r="W24" s="39"/>
      <c r="X24" s="39"/>
      <c r="Y24" s="29"/>
    </row>
    <row r="25" spans="1:25">
      <c r="A25" s="15"/>
      <c r="B25" s="31" t="s">
        <v>285</v>
      </c>
      <c r="C25" s="34">
        <v>1.3</v>
      </c>
      <c r="D25" s="34"/>
      <c r="E25" s="36"/>
      <c r="F25" s="36"/>
      <c r="G25" s="34">
        <v>4</v>
      </c>
      <c r="H25" s="34"/>
      <c r="I25" s="36"/>
      <c r="J25" s="36"/>
      <c r="K25" s="34">
        <v>0.2</v>
      </c>
      <c r="L25" s="34"/>
      <c r="M25" s="36"/>
      <c r="N25" s="36"/>
      <c r="O25" s="34" t="s">
        <v>280</v>
      </c>
      <c r="P25" s="34"/>
      <c r="Q25" s="36"/>
      <c r="R25" s="36"/>
      <c r="S25" s="34">
        <v>2.6</v>
      </c>
      <c r="T25" s="34"/>
      <c r="U25" s="36"/>
      <c r="V25" s="36"/>
      <c r="W25" s="34" t="s">
        <v>280</v>
      </c>
      <c r="X25" s="34"/>
      <c r="Y25" s="36"/>
    </row>
    <row r="26" spans="1:25">
      <c r="A26" s="15"/>
      <c r="B26" s="31"/>
      <c r="C26" s="34"/>
      <c r="D26" s="34"/>
      <c r="E26" s="36"/>
      <c r="F26" s="36"/>
      <c r="G26" s="34"/>
      <c r="H26" s="34"/>
      <c r="I26" s="36"/>
      <c r="J26" s="36"/>
      <c r="K26" s="34"/>
      <c r="L26" s="34"/>
      <c r="M26" s="36"/>
      <c r="N26" s="36"/>
      <c r="O26" s="34"/>
      <c r="P26" s="34"/>
      <c r="Q26" s="36"/>
      <c r="R26" s="36"/>
      <c r="S26" s="34"/>
      <c r="T26" s="34"/>
      <c r="U26" s="36"/>
      <c r="V26" s="36"/>
      <c r="W26" s="34"/>
      <c r="X26" s="34"/>
      <c r="Y26" s="36"/>
    </row>
    <row r="27" spans="1:25">
      <c r="A27" s="15"/>
      <c r="B27" s="38" t="s">
        <v>286</v>
      </c>
      <c r="C27" s="39" t="s">
        <v>280</v>
      </c>
      <c r="D27" s="39"/>
      <c r="E27" s="29"/>
      <c r="F27" s="29"/>
      <c r="G27" s="39">
        <v>3.4</v>
      </c>
      <c r="H27" s="39"/>
      <c r="I27" s="29"/>
      <c r="J27" s="29"/>
      <c r="K27" s="39">
        <v>0.1</v>
      </c>
      <c r="L27" s="39"/>
      <c r="M27" s="29"/>
      <c r="N27" s="29"/>
      <c r="O27" s="39" t="s">
        <v>280</v>
      </c>
      <c r="P27" s="39"/>
      <c r="Q27" s="29"/>
      <c r="R27" s="29"/>
      <c r="S27" s="39">
        <v>3.3</v>
      </c>
      <c r="T27" s="39"/>
      <c r="U27" s="29"/>
      <c r="V27" s="29"/>
      <c r="W27" s="39">
        <v>0.1</v>
      </c>
      <c r="X27" s="39"/>
      <c r="Y27" s="29"/>
    </row>
    <row r="28" spans="1:25">
      <c r="A28" s="15"/>
      <c r="B28" s="38"/>
      <c r="C28" s="39"/>
      <c r="D28" s="39"/>
      <c r="E28" s="29"/>
      <c r="F28" s="29"/>
      <c r="G28" s="39"/>
      <c r="H28" s="39"/>
      <c r="I28" s="29"/>
      <c r="J28" s="29"/>
      <c r="K28" s="39"/>
      <c r="L28" s="39"/>
      <c r="M28" s="29"/>
      <c r="N28" s="29"/>
      <c r="O28" s="39"/>
      <c r="P28" s="39"/>
      <c r="Q28" s="29"/>
      <c r="R28" s="29"/>
      <c r="S28" s="39"/>
      <c r="T28" s="39"/>
      <c r="U28" s="29"/>
      <c r="V28" s="29"/>
      <c r="W28" s="39"/>
      <c r="X28" s="39"/>
      <c r="Y28" s="29"/>
    </row>
    <row r="29" spans="1:25">
      <c r="A29" s="15"/>
      <c r="B29" s="31" t="s">
        <v>287</v>
      </c>
      <c r="C29" s="34">
        <v>4</v>
      </c>
      <c r="D29" s="34"/>
      <c r="E29" s="36"/>
      <c r="F29" s="36"/>
      <c r="G29" s="34">
        <v>71.400000000000006</v>
      </c>
      <c r="H29" s="34"/>
      <c r="I29" s="36"/>
      <c r="J29" s="36"/>
      <c r="K29" s="34">
        <v>1.7</v>
      </c>
      <c r="L29" s="34"/>
      <c r="M29" s="36"/>
      <c r="N29" s="36"/>
      <c r="O29" s="34">
        <v>4</v>
      </c>
      <c r="P29" s="34"/>
      <c r="Q29" s="36"/>
      <c r="R29" s="36"/>
      <c r="S29" s="34">
        <v>71</v>
      </c>
      <c r="T29" s="34"/>
      <c r="U29" s="36"/>
      <c r="V29" s="36"/>
      <c r="W29" s="34">
        <v>1.1000000000000001</v>
      </c>
      <c r="X29" s="34"/>
      <c r="Y29" s="36"/>
    </row>
    <row r="30" spans="1:25">
      <c r="A30" s="15"/>
      <c r="B30" s="31"/>
      <c r="C30" s="34"/>
      <c r="D30" s="34"/>
      <c r="E30" s="36"/>
      <c r="F30" s="36"/>
      <c r="G30" s="34"/>
      <c r="H30" s="34"/>
      <c r="I30" s="36"/>
      <c r="J30" s="36"/>
      <c r="K30" s="34"/>
      <c r="L30" s="34"/>
      <c r="M30" s="36"/>
      <c r="N30" s="36"/>
      <c r="O30" s="34"/>
      <c r="P30" s="34"/>
      <c r="Q30" s="36"/>
      <c r="R30" s="36"/>
      <c r="S30" s="34"/>
      <c r="T30" s="34"/>
      <c r="U30" s="36"/>
      <c r="V30" s="36"/>
      <c r="W30" s="34"/>
      <c r="X30" s="34"/>
      <c r="Y30" s="36"/>
    </row>
    <row r="31" spans="1:25">
      <c r="A31" s="15"/>
      <c r="B31" s="38" t="s">
        <v>288</v>
      </c>
      <c r="C31" s="39" t="s">
        <v>280</v>
      </c>
      <c r="D31" s="39"/>
      <c r="E31" s="29"/>
      <c r="F31" s="29"/>
      <c r="G31" s="39">
        <v>0.6</v>
      </c>
      <c r="H31" s="39"/>
      <c r="I31" s="29"/>
      <c r="J31" s="29"/>
      <c r="K31" s="39" t="s">
        <v>280</v>
      </c>
      <c r="L31" s="39"/>
      <c r="M31" s="29"/>
      <c r="N31" s="29"/>
      <c r="O31" s="39" t="s">
        <v>280</v>
      </c>
      <c r="P31" s="39"/>
      <c r="Q31" s="29"/>
      <c r="R31" s="29"/>
      <c r="S31" s="39">
        <v>0.6</v>
      </c>
      <c r="T31" s="39"/>
      <c r="U31" s="29"/>
      <c r="V31" s="29"/>
      <c r="W31" s="39" t="s">
        <v>280</v>
      </c>
      <c r="X31" s="39"/>
      <c r="Y31" s="29"/>
    </row>
    <row r="32" spans="1:25">
      <c r="A32" s="15"/>
      <c r="B32" s="38"/>
      <c r="C32" s="39"/>
      <c r="D32" s="39"/>
      <c r="E32" s="29"/>
      <c r="F32" s="29"/>
      <c r="G32" s="39"/>
      <c r="H32" s="39"/>
      <c r="I32" s="29"/>
      <c r="J32" s="29"/>
      <c r="K32" s="39"/>
      <c r="L32" s="39"/>
      <c r="M32" s="29"/>
      <c r="N32" s="29"/>
      <c r="O32" s="39"/>
      <c r="P32" s="39"/>
      <c r="Q32" s="29"/>
      <c r="R32" s="29"/>
      <c r="S32" s="39"/>
      <c r="T32" s="39"/>
      <c r="U32" s="29"/>
      <c r="V32" s="29"/>
      <c r="W32" s="39"/>
      <c r="X32" s="39"/>
      <c r="Y32" s="29"/>
    </row>
    <row r="33" spans="1:25">
      <c r="A33" s="15"/>
      <c r="B33" s="31" t="s">
        <v>289</v>
      </c>
      <c r="C33" s="34">
        <v>1.4</v>
      </c>
      <c r="D33" s="34"/>
      <c r="E33" s="36"/>
      <c r="F33" s="36"/>
      <c r="G33" s="34">
        <v>88.4</v>
      </c>
      <c r="H33" s="34"/>
      <c r="I33" s="36"/>
      <c r="J33" s="36"/>
      <c r="K33" s="34">
        <v>21.4</v>
      </c>
      <c r="L33" s="34"/>
      <c r="M33" s="36"/>
      <c r="N33" s="36"/>
      <c r="O33" s="34">
        <v>3.3</v>
      </c>
      <c r="P33" s="34"/>
      <c r="Q33" s="36"/>
      <c r="R33" s="36"/>
      <c r="S33" s="34">
        <v>87.8</v>
      </c>
      <c r="T33" s="34"/>
      <c r="U33" s="36"/>
      <c r="V33" s="36"/>
      <c r="W33" s="34">
        <v>12</v>
      </c>
      <c r="X33" s="34"/>
      <c r="Y33" s="36"/>
    </row>
    <row r="34" spans="1:25">
      <c r="A34" s="15"/>
      <c r="B34" s="31"/>
      <c r="C34" s="34"/>
      <c r="D34" s="34"/>
      <c r="E34" s="36"/>
      <c r="F34" s="36"/>
      <c r="G34" s="34"/>
      <c r="H34" s="34"/>
      <c r="I34" s="36"/>
      <c r="J34" s="36"/>
      <c r="K34" s="34"/>
      <c r="L34" s="34"/>
      <c r="M34" s="36"/>
      <c r="N34" s="36"/>
      <c r="O34" s="34"/>
      <c r="P34" s="34"/>
      <c r="Q34" s="36"/>
      <c r="R34" s="36"/>
      <c r="S34" s="34"/>
      <c r="T34" s="34"/>
      <c r="U34" s="36"/>
      <c r="V34" s="36"/>
      <c r="W34" s="34"/>
      <c r="X34" s="34"/>
      <c r="Y34" s="36"/>
    </row>
    <row r="35" spans="1:25">
      <c r="A35" s="15"/>
      <c r="B35" s="38" t="s">
        <v>290</v>
      </c>
      <c r="C35" s="39">
        <v>2</v>
      </c>
      <c r="D35" s="39"/>
      <c r="E35" s="29"/>
      <c r="F35" s="29"/>
      <c r="G35" s="39">
        <v>20.9</v>
      </c>
      <c r="H35" s="39"/>
      <c r="I35" s="29"/>
      <c r="J35" s="29"/>
      <c r="K35" s="39">
        <v>14.5</v>
      </c>
      <c r="L35" s="39"/>
      <c r="M35" s="29"/>
      <c r="N35" s="29"/>
      <c r="O35" s="39" t="s">
        <v>280</v>
      </c>
      <c r="P35" s="39"/>
      <c r="Q35" s="29"/>
      <c r="R35" s="29"/>
      <c r="S35" s="39" t="s">
        <v>280</v>
      </c>
      <c r="T35" s="39"/>
      <c r="U35" s="29"/>
      <c r="V35" s="29"/>
      <c r="W35" s="39" t="s">
        <v>280</v>
      </c>
      <c r="X35" s="39"/>
      <c r="Y35" s="29"/>
    </row>
    <row r="36" spans="1:25">
      <c r="A36" s="15"/>
      <c r="B36" s="38"/>
      <c r="C36" s="39"/>
      <c r="D36" s="39"/>
      <c r="E36" s="29"/>
      <c r="F36" s="29"/>
      <c r="G36" s="39"/>
      <c r="H36" s="39"/>
      <c r="I36" s="29"/>
      <c r="J36" s="29"/>
      <c r="K36" s="39"/>
      <c r="L36" s="39"/>
      <c r="M36" s="29"/>
      <c r="N36" s="29"/>
      <c r="O36" s="39"/>
      <c r="P36" s="39"/>
      <c r="Q36" s="29"/>
      <c r="R36" s="29"/>
      <c r="S36" s="39"/>
      <c r="T36" s="39"/>
      <c r="U36" s="29"/>
      <c r="V36" s="29"/>
      <c r="W36" s="39"/>
      <c r="X36" s="39"/>
      <c r="Y36" s="29"/>
    </row>
    <row r="37" spans="1:25">
      <c r="A37" s="15"/>
      <c r="B37" s="31" t="s">
        <v>291</v>
      </c>
      <c r="C37" s="34">
        <v>18.3</v>
      </c>
      <c r="D37" s="34"/>
      <c r="E37" s="36"/>
      <c r="F37" s="36"/>
      <c r="G37" s="34" t="s">
        <v>280</v>
      </c>
      <c r="H37" s="34"/>
      <c r="I37" s="36"/>
      <c r="J37" s="36"/>
      <c r="K37" s="34" t="s">
        <v>280</v>
      </c>
      <c r="L37" s="34"/>
      <c r="M37" s="36"/>
      <c r="N37" s="36"/>
      <c r="O37" s="34" t="s">
        <v>280</v>
      </c>
      <c r="P37" s="34"/>
      <c r="Q37" s="36"/>
      <c r="R37" s="36"/>
      <c r="S37" s="34" t="s">
        <v>280</v>
      </c>
      <c r="T37" s="34"/>
      <c r="U37" s="36"/>
      <c r="V37" s="36"/>
      <c r="W37" s="34" t="s">
        <v>280</v>
      </c>
      <c r="X37" s="34"/>
      <c r="Y37" s="36"/>
    </row>
    <row r="38" spans="1:25">
      <c r="A38" s="15"/>
      <c r="B38" s="31"/>
      <c r="C38" s="34"/>
      <c r="D38" s="34"/>
      <c r="E38" s="36"/>
      <c r="F38" s="36"/>
      <c r="G38" s="34"/>
      <c r="H38" s="34"/>
      <c r="I38" s="36"/>
      <c r="J38" s="36"/>
      <c r="K38" s="34"/>
      <c r="L38" s="34"/>
      <c r="M38" s="36"/>
      <c r="N38" s="36"/>
      <c r="O38" s="34"/>
      <c r="P38" s="34"/>
      <c r="Q38" s="36"/>
      <c r="R38" s="36"/>
      <c r="S38" s="34"/>
      <c r="T38" s="34"/>
      <c r="U38" s="36"/>
      <c r="V38" s="36"/>
      <c r="W38" s="34"/>
      <c r="X38" s="34"/>
      <c r="Y38" s="36"/>
    </row>
    <row r="39" spans="1:25">
      <c r="A39" s="15"/>
      <c r="B39" s="38" t="s">
        <v>292</v>
      </c>
      <c r="C39" s="39" t="s">
        <v>280</v>
      </c>
      <c r="D39" s="39"/>
      <c r="E39" s="29"/>
      <c r="F39" s="29"/>
      <c r="G39" s="39">
        <v>68.7</v>
      </c>
      <c r="H39" s="39"/>
      <c r="I39" s="29"/>
      <c r="J39" s="29"/>
      <c r="K39" s="39">
        <v>12.1</v>
      </c>
      <c r="L39" s="39"/>
      <c r="M39" s="29"/>
      <c r="N39" s="29"/>
      <c r="O39" s="39" t="s">
        <v>280</v>
      </c>
      <c r="P39" s="39"/>
      <c r="Q39" s="29"/>
      <c r="R39" s="29"/>
      <c r="S39" s="39">
        <v>66</v>
      </c>
      <c r="T39" s="39"/>
      <c r="U39" s="29"/>
      <c r="V39" s="29"/>
      <c r="W39" s="39">
        <v>6.6</v>
      </c>
      <c r="X39" s="39"/>
      <c r="Y39" s="29"/>
    </row>
    <row r="40" spans="1:25">
      <c r="A40" s="15"/>
      <c r="B40" s="38"/>
      <c r="C40" s="39"/>
      <c r="D40" s="39"/>
      <c r="E40" s="29"/>
      <c r="F40" s="29"/>
      <c r="G40" s="39"/>
      <c r="H40" s="39"/>
      <c r="I40" s="29"/>
      <c r="J40" s="29"/>
      <c r="K40" s="39"/>
      <c r="L40" s="39"/>
      <c r="M40" s="29"/>
      <c r="N40" s="29"/>
      <c r="O40" s="39"/>
      <c r="P40" s="39"/>
      <c r="Q40" s="29"/>
      <c r="R40" s="29"/>
      <c r="S40" s="39"/>
      <c r="T40" s="39"/>
      <c r="U40" s="29"/>
      <c r="V40" s="29"/>
      <c r="W40" s="39"/>
      <c r="X40" s="39"/>
      <c r="Y40" s="29"/>
    </row>
    <row r="41" spans="1:25">
      <c r="A41" s="15"/>
      <c r="B41" s="31" t="s">
        <v>293</v>
      </c>
      <c r="C41" s="34" t="s">
        <v>280</v>
      </c>
      <c r="D41" s="34"/>
      <c r="E41" s="36"/>
      <c r="F41" s="36"/>
      <c r="G41" s="34">
        <v>22.5</v>
      </c>
      <c r="H41" s="34"/>
      <c r="I41" s="36"/>
      <c r="J41" s="36"/>
      <c r="K41" s="34">
        <v>1.1000000000000001</v>
      </c>
      <c r="L41" s="34"/>
      <c r="M41" s="36"/>
      <c r="N41" s="36"/>
      <c r="O41" s="34" t="s">
        <v>280</v>
      </c>
      <c r="P41" s="34"/>
      <c r="Q41" s="36"/>
      <c r="R41" s="36"/>
      <c r="S41" s="34">
        <v>22.6</v>
      </c>
      <c r="T41" s="34"/>
      <c r="U41" s="36"/>
      <c r="V41" s="36"/>
      <c r="W41" s="34">
        <v>0.8</v>
      </c>
      <c r="X41" s="34"/>
      <c r="Y41" s="36"/>
    </row>
    <row r="42" spans="1:25">
      <c r="A42" s="15"/>
      <c r="B42" s="31"/>
      <c r="C42" s="34"/>
      <c r="D42" s="34"/>
      <c r="E42" s="36"/>
      <c r="F42" s="36"/>
      <c r="G42" s="34"/>
      <c r="H42" s="34"/>
      <c r="I42" s="36"/>
      <c r="J42" s="36"/>
      <c r="K42" s="34"/>
      <c r="L42" s="34"/>
      <c r="M42" s="36"/>
      <c r="N42" s="36"/>
      <c r="O42" s="34"/>
      <c r="P42" s="34"/>
      <c r="Q42" s="36"/>
      <c r="R42" s="36"/>
      <c r="S42" s="34"/>
      <c r="T42" s="34"/>
      <c r="U42" s="36"/>
      <c r="V42" s="36"/>
      <c r="W42" s="34"/>
      <c r="X42" s="34"/>
      <c r="Y42" s="36"/>
    </row>
    <row r="43" spans="1:25">
      <c r="A43" s="15"/>
      <c r="B43" s="38" t="s">
        <v>294</v>
      </c>
      <c r="C43" s="39" t="s">
        <v>280</v>
      </c>
      <c r="D43" s="39"/>
      <c r="E43" s="29"/>
      <c r="F43" s="29"/>
      <c r="G43" s="39">
        <v>77</v>
      </c>
      <c r="H43" s="39"/>
      <c r="I43" s="29"/>
      <c r="J43" s="29"/>
      <c r="K43" s="39">
        <v>19.5</v>
      </c>
      <c r="L43" s="39"/>
      <c r="M43" s="29"/>
      <c r="N43" s="29"/>
      <c r="O43" s="39" t="s">
        <v>280</v>
      </c>
      <c r="P43" s="39"/>
      <c r="Q43" s="29"/>
      <c r="R43" s="29"/>
      <c r="S43" s="39">
        <v>76</v>
      </c>
      <c r="T43" s="39"/>
      <c r="U43" s="29"/>
      <c r="V43" s="29"/>
      <c r="W43" s="39">
        <v>9.6</v>
      </c>
      <c r="X43" s="39"/>
      <c r="Y43" s="29"/>
    </row>
    <row r="44" spans="1:25">
      <c r="A44" s="15"/>
      <c r="B44" s="38"/>
      <c r="C44" s="39"/>
      <c r="D44" s="39"/>
      <c r="E44" s="29"/>
      <c r="F44" s="29"/>
      <c r="G44" s="39"/>
      <c r="H44" s="39"/>
      <c r="I44" s="29"/>
      <c r="J44" s="29"/>
      <c r="K44" s="39"/>
      <c r="L44" s="39"/>
      <c r="M44" s="29"/>
      <c r="N44" s="29"/>
      <c r="O44" s="39"/>
      <c r="P44" s="39"/>
      <c r="Q44" s="29"/>
      <c r="R44" s="29"/>
      <c r="S44" s="39"/>
      <c r="T44" s="39"/>
      <c r="U44" s="29"/>
      <c r="V44" s="29"/>
      <c r="W44" s="39"/>
      <c r="X44" s="39"/>
      <c r="Y44" s="29"/>
    </row>
    <row r="45" spans="1:25">
      <c r="A45" s="15"/>
      <c r="B45" s="31" t="s">
        <v>295</v>
      </c>
      <c r="C45" s="34" t="s">
        <v>280</v>
      </c>
      <c r="D45" s="34"/>
      <c r="E45" s="36"/>
      <c r="F45" s="36"/>
      <c r="G45" s="34">
        <v>0.1</v>
      </c>
      <c r="H45" s="34"/>
      <c r="I45" s="36"/>
      <c r="J45" s="36"/>
      <c r="K45" s="34">
        <v>0.4</v>
      </c>
      <c r="L45" s="34"/>
      <c r="M45" s="36"/>
      <c r="N45" s="36"/>
      <c r="O45" s="34" t="s">
        <v>280</v>
      </c>
      <c r="P45" s="34"/>
      <c r="Q45" s="36"/>
      <c r="R45" s="36"/>
      <c r="S45" s="34">
        <v>0.1</v>
      </c>
      <c r="T45" s="34"/>
      <c r="U45" s="36"/>
      <c r="V45" s="36"/>
      <c r="W45" s="34">
        <v>0.2</v>
      </c>
      <c r="X45" s="34"/>
      <c r="Y45" s="36"/>
    </row>
    <row r="46" spans="1:25">
      <c r="A46" s="15"/>
      <c r="B46" s="31"/>
      <c r="C46" s="34"/>
      <c r="D46" s="34"/>
      <c r="E46" s="36"/>
      <c r="F46" s="36"/>
      <c r="G46" s="34"/>
      <c r="H46" s="34"/>
      <c r="I46" s="36"/>
      <c r="J46" s="36"/>
      <c r="K46" s="34"/>
      <c r="L46" s="34"/>
      <c r="M46" s="36"/>
      <c r="N46" s="36"/>
      <c r="O46" s="34"/>
      <c r="P46" s="34"/>
      <c r="Q46" s="36"/>
      <c r="R46" s="36"/>
      <c r="S46" s="34"/>
      <c r="T46" s="34"/>
      <c r="U46" s="36"/>
      <c r="V46" s="36"/>
      <c r="W46" s="34"/>
      <c r="X46" s="34"/>
      <c r="Y46" s="36"/>
    </row>
    <row r="47" spans="1:25">
      <c r="A47" s="15"/>
      <c r="B47" s="38" t="s">
        <v>296</v>
      </c>
      <c r="C47" s="39" t="s">
        <v>280</v>
      </c>
      <c r="D47" s="39"/>
      <c r="E47" s="29"/>
      <c r="F47" s="29"/>
      <c r="G47" s="39">
        <v>2</v>
      </c>
      <c r="H47" s="39"/>
      <c r="I47" s="29"/>
      <c r="J47" s="29"/>
      <c r="K47" s="39">
        <v>0.4</v>
      </c>
      <c r="L47" s="39"/>
      <c r="M47" s="29"/>
      <c r="N47" s="29"/>
      <c r="O47" s="39" t="s">
        <v>280</v>
      </c>
      <c r="P47" s="39"/>
      <c r="Q47" s="29"/>
      <c r="R47" s="29"/>
      <c r="S47" s="39">
        <v>2</v>
      </c>
      <c r="T47" s="39"/>
      <c r="U47" s="29"/>
      <c r="V47" s="29"/>
      <c r="W47" s="39">
        <v>0.3</v>
      </c>
      <c r="X47" s="39"/>
      <c r="Y47" s="29"/>
    </row>
    <row r="48" spans="1:25">
      <c r="A48" s="15"/>
      <c r="B48" s="38"/>
      <c r="C48" s="39"/>
      <c r="D48" s="39"/>
      <c r="E48" s="29"/>
      <c r="F48" s="29"/>
      <c r="G48" s="39"/>
      <c r="H48" s="39"/>
      <c r="I48" s="29"/>
      <c r="J48" s="29"/>
      <c r="K48" s="39"/>
      <c r="L48" s="39"/>
      <c r="M48" s="29"/>
      <c r="N48" s="29"/>
      <c r="O48" s="39"/>
      <c r="P48" s="39"/>
      <c r="Q48" s="29"/>
      <c r="R48" s="29"/>
      <c r="S48" s="39"/>
      <c r="T48" s="39"/>
      <c r="U48" s="29"/>
      <c r="V48" s="29"/>
      <c r="W48" s="39"/>
      <c r="X48" s="39"/>
      <c r="Y48" s="29"/>
    </row>
    <row r="49" spans="1:25">
      <c r="A49" s="15"/>
      <c r="B49" s="31" t="s">
        <v>297</v>
      </c>
      <c r="C49" s="34">
        <v>16.100000000000001</v>
      </c>
      <c r="D49" s="34"/>
      <c r="E49" s="36"/>
      <c r="F49" s="36"/>
      <c r="G49" s="34">
        <v>41.3</v>
      </c>
      <c r="H49" s="34"/>
      <c r="I49" s="36"/>
      <c r="J49" s="36"/>
      <c r="K49" s="34">
        <v>13.2</v>
      </c>
      <c r="L49" s="34"/>
      <c r="M49" s="36"/>
      <c r="N49" s="36"/>
      <c r="O49" s="34">
        <v>16.100000000000001</v>
      </c>
      <c r="P49" s="34"/>
      <c r="Q49" s="36"/>
      <c r="R49" s="36"/>
      <c r="S49" s="34">
        <v>34.6</v>
      </c>
      <c r="T49" s="34"/>
      <c r="U49" s="36"/>
      <c r="V49" s="36"/>
      <c r="W49" s="34">
        <v>5</v>
      </c>
      <c r="X49" s="34"/>
      <c r="Y49" s="36"/>
    </row>
    <row r="50" spans="1:25">
      <c r="A50" s="15"/>
      <c r="B50" s="31"/>
      <c r="C50" s="34"/>
      <c r="D50" s="34"/>
      <c r="E50" s="36"/>
      <c r="F50" s="36"/>
      <c r="G50" s="34"/>
      <c r="H50" s="34"/>
      <c r="I50" s="36"/>
      <c r="J50" s="36"/>
      <c r="K50" s="34"/>
      <c r="L50" s="34"/>
      <c r="M50" s="36"/>
      <c r="N50" s="36"/>
      <c r="O50" s="34"/>
      <c r="P50" s="34"/>
      <c r="Q50" s="36"/>
      <c r="R50" s="36"/>
      <c r="S50" s="34"/>
      <c r="T50" s="34"/>
      <c r="U50" s="36"/>
      <c r="V50" s="36"/>
      <c r="W50" s="34"/>
      <c r="X50" s="34"/>
      <c r="Y50" s="36"/>
    </row>
    <row r="51" spans="1:25">
      <c r="A51" s="15"/>
      <c r="B51" s="38" t="s">
        <v>298</v>
      </c>
      <c r="C51" s="39" t="s">
        <v>280</v>
      </c>
      <c r="D51" s="39"/>
      <c r="E51" s="29"/>
      <c r="F51" s="29"/>
      <c r="G51" s="39">
        <v>0.1</v>
      </c>
      <c r="H51" s="39"/>
      <c r="I51" s="29"/>
      <c r="J51" s="29"/>
      <c r="K51" s="39">
        <v>0.1</v>
      </c>
      <c r="L51" s="39"/>
      <c r="M51" s="29"/>
      <c r="N51" s="29"/>
      <c r="O51" s="39" t="s">
        <v>280</v>
      </c>
      <c r="P51" s="39"/>
      <c r="Q51" s="29"/>
      <c r="R51" s="29"/>
      <c r="S51" s="39">
        <v>0.1</v>
      </c>
      <c r="T51" s="39"/>
      <c r="U51" s="29"/>
      <c r="V51" s="29"/>
      <c r="W51" s="39" t="s">
        <v>280</v>
      </c>
      <c r="X51" s="39"/>
      <c r="Y51" s="29"/>
    </row>
    <row r="52" spans="1:25">
      <c r="A52" s="15"/>
      <c r="B52" s="38"/>
      <c r="C52" s="39"/>
      <c r="D52" s="39"/>
      <c r="E52" s="29"/>
      <c r="F52" s="29"/>
      <c r="G52" s="39"/>
      <c r="H52" s="39"/>
      <c r="I52" s="29"/>
      <c r="J52" s="29"/>
      <c r="K52" s="39"/>
      <c r="L52" s="39"/>
      <c r="M52" s="29"/>
      <c r="N52" s="29"/>
      <c r="O52" s="39"/>
      <c r="P52" s="39"/>
      <c r="Q52" s="29"/>
      <c r="R52" s="29"/>
      <c r="S52" s="39"/>
      <c r="T52" s="39"/>
      <c r="U52" s="29"/>
      <c r="V52" s="29"/>
      <c r="W52" s="39"/>
      <c r="X52" s="39"/>
      <c r="Y52" s="29"/>
    </row>
    <row r="53" spans="1:25">
      <c r="A53" s="15"/>
      <c r="B53" s="31" t="s">
        <v>299</v>
      </c>
      <c r="C53" s="34" t="s">
        <v>280</v>
      </c>
      <c r="D53" s="34"/>
      <c r="E53" s="36"/>
      <c r="F53" s="36"/>
      <c r="G53" s="34">
        <v>1.3</v>
      </c>
      <c r="H53" s="34"/>
      <c r="I53" s="36"/>
      <c r="J53" s="36"/>
      <c r="K53" s="34">
        <v>0.4</v>
      </c>
      <c r="L53" s="34"/>
      <c r="M53" s="36"/>
      <c r="N53" s="36"/>
      <c r="O53" s="34" t="s">
        <v>280</v>
      </c>
      <c r="P53" s="34"/>
      <c r="Q53" s="36"/>
      <c r="R53" s="36"/>
      <c r="S53" s="34">
        <v>1.3</v>
      </c>
      <c r="T53" s="34"/>
      <c r="U53" s="36"/>
      <c r="V53" s="36"/>
      <c r="W53" s="34">
        <v>0.4</v>
      </c>
      <c r="X53" s="34"/>
      <c r="Y53" s="36"/>
    </row>
    <row r="54" spans="1:25">
      <c r="A54" s="15"/>
      <c r="B54" s="31"/>
      <c r="C54" s="34"/>
      <c r="D54" s="34"/>
      <c r="E54" s="36"/>
      <c r="F54" s="36"/>
      <c r="G54" s="34"/>
      <c r="H54" s="34"/>
      <c r="I54" s="36"/>
      <c r="J54" s="36"/>
      <c r="K54" s="34"/>
      <c r="L54" s="34"/>
      <c r="M54" s="36"/>
      <c r="N54" s="36"/>
      <c r="O54" s="34"/>
      <c r="P54" s="34"/>
      <c r="Q54" s="36"/>
      <c r="R54" s="36"/>
      <c r="S54" s="34"/>
      <c r="T54" s="34"/>
      <c r="U54" s="36"/>
      <c r="V54" s="36"/>
      <c r="W54" s="34"/>
      <c r="X54" s="34"/>
      <c r="Y54" s="36"/>
    </row>
    <row r="55" spans="1:25">
      <c r="A55" s="15"/>
      <c r="B55" s="38" t="s">
        <v>300</v>
      </c>
      <c r="C55" s="39">
        <v>14.8</v>
      </c>
      <c r="D55" s="39"/>
      <c r="E55" s="29"/>
      <c r="F55" s="29"/>
      <c r="G55" s="39">
        <v>55.9</v>
      </c>
      <c r="H55" s="39"/>
      <c r="I55" s="29"/>
      <c r="J55" s="29"/>
      <c r="K55" s="39">
        <v>9.8000000000000007</v>
      </c>
      <c r="L55" s="39"/>
      <c r="M55" s="29"/>
      <c r="N55" s="29"/>
      <c r="O55" s="39">
        <v>15</v>
      </c>
      <c r="P55" s="39"/>
      <c r="Q55" s="29"/>
      <c r="R55" s="29"/>
      <c r="S55" s="39">
        <v>38.700000000000003</v>
      </c>
      <c r="T55" s="39"/>
      <c r="U55" s="29"/>
      <c r="V55" s="29"/>
      <c r="W55" s="39">
        <v>6.8</v>
      </c>
      <c r="X55" s="39"/>
      <c r="Y55" s="29"/>
    </row>
    <row r="56" spans="1:25">
      <c r="A56" s="15"/>
      <c r="B56" s="38"/>
      <c r="C56" s="39"/>
      <c r="D56" s="39"/>
      <c r="E56" s="29"/>
      <c r="F56" s="29"/>
      <c r="G56" s="39"/>
      <c r="H56" s="39"/>
      <c r="I56" s="29"/>
      <c r="J56" s="29"/>
      <c r="K56" s="39"/>
      <c r="L56" s="39"/>
      <c r="M56" s="29"/>
      <c r="N56" s="29"/>
      <c r="O56" s="39"/>
      <c r="P56" s="39"/>
      <c r="Q56" s="29"/>
      <c r="R56" s="29"/>
      <c r="S56" s="39"/>
      <c r="T56" s="39"/>
      <c r="U56" s="29"/>
      <c r="V56" s="29"/>
      <c r="W56" s="39"/>
      <c r="X56" s="39"/>
      <c r="Y56" s="29"/>
    </row>
    <row r="57" spans="1:25">
      <c r="A57" s="15"/>
      <c r="B57" s="31" t="s">
        <v>301</v>
      </c>
      <c r="C57" s="34">
        <v>4.5999999999999996</v>
      </c>
      <c r="D57" s="34"/>
      <c r="E57" s="36"/>
      <c r="F57" s="36"/>
      <c r="G57" s="34">
        <v>32</v>
      </c>
      <c r="H57" s="34"/>
      <c r="I57" s="36"/>
      <c r="J57" s="36"/>
      <c r="K57" s="34">
        <v>23.6</v>
      </c>
      <c r="L57" s="34"/>
      <c r="M57" s="36"/>
      <c r="N57" s="36"/>
      <c r="O57" s="34">
        <v>4.5999999999999996</v>
      </c>
      <c r="P57" s="34"/>
      <c r="Q57" s="36"/>
      <c r="R57" s="36"/>
      <c r="S57" s="34">
        <v>30.8</v>
      </c>
      <c r="T57" s="34"/>
      <c r="U57" s="36"/>
      <c r="V57" s="36"/>
      <c r="W57" s="34">
        <v>4.7</v>
      </c>
      <c r="X57" s="34"/>
      <c r="Y57" s="36"/>
    </row>
    <row r="58" spans="1:25">
      <c r="A58" s="15"/>
      <c r="B58" s="31"/>
      <c r="C58" s="34"/>
      <c r="D58" s="34"/>
      <c r="E58" s="36"/>
      <c r="F58" s="36"/>
      <c r="G58" s="34"/>
      <c r="H58" s="34"/>
      <c r="I58" s="36"/>
      <c r="J58" s="36"/>
      <c r="K58" s="34"/>
      <c r="L58" s="34"/>
      <c r="M58" s="36"/>
      <c r="N58" s="36"/>
      <c r="O58" s="34"/>
      <c r="P58" s="34"/>
      <c r="Q58" s="36"/>
      <c r="R58" s="36"/>
      <c r="S58" s="34"/>
      <c r="T58" s="34"/>
      <c r="U58" s="36"/>
      <c r="V58" s="36"/>
      <c r="W58" s="34"/>
      <c r="X58" s="34"/>
      <c r="Y58" s="36"/>
    </row>
    <row r="59" spans="1:25">
      <c r="A59" s="15"/>
      <c r="B59" s="38" t="s">
        <v>302</v>
      </c>
      <c r="C59" s="39">
        <v>6.7</v>
      </c>
      <c r="D59" s="39"/>
      <c r="E59" s="29"/>
      <c r="F59" s="29"/>
      <c r="G59" s="39" t="s">
        <v>280</v>
      </c>
      <c r="H59" s="39"/>
      <c r="I59" s="29"/>
      <c r="J59" s="29"/>
      <c r="K59" s="39" t="s">
        <v>280</v>
      </c>
      <c r="L59" s="39"/>
      <c r="M59" s="29"/>
      <c r="N59" s="29"/>
      <c r="O59" s="39" t="s">
        <v>280</v>
      </c>
      <c r="P59" s="39"/>
      <c r="Q59" s="29"/>
      <c r="R59" s="29"/>
      <c r="S59" s="39" t="s">
        <v>280</v>
      </c>
      <c r="T59" s="39"/>
      <c r="U59" s="29"/>
      <c r="V59" s="29"/>
      <c r="W59" s="39" t="s">
        <v>280</v>
      </c>
      <c r="X59" s="39"/>
      <c r="Y59" s="29"/>
    </row>
    <row r="60" spans="1:25">
      <c r="A60" s="15"/>
      <c r="B60" s="38"/>
      <c r="C60" s="39"/>
      <c r="D60" s="39"/>
      <c r="E60" s="29"/>
      <c r="F60" s="29"/>
      <c r="G60" s="39"/>
      <c r="H60" s="39"/>
      <c r="I60" s="29"/>
      <c r="J60" s="29"/>
      <c r="K60" s="39"/>
      <c r="L60" s="39"/>
      <c r="M60" s="29"/>
      <c r="N60" s="29"/>
      <c r="O60" s="39"/>
      <c r="P60" s="39"/>
      <c r="Q60" s="29"/>
      <c r="R60" s="29"/>
      <c r="S60" s="39"/>
      <c r="T60" s="39"/>
      <c r="U60" s="29"/>
      <c r="V60" s="29"/>
      <c r="W60" s="39"/>
      <c r="X60" s="39"/>
      <c r="Y60" s="29"/>
    </row>
    <row r="61" spans="1:25">
      <c r="A61" s="15"/>
      <c r="B61" s="31" t="s">
        <v>303</v>
      </c>
      <c r="C61" s="34">
        <v>2</v>
      </c>
      <c r="D61" s="34"/>
      <c r="E61" s="36"/>
      <c r="F61" s="36"/>
      <c r="G61" s="34">
        <v>23</v>
      </c>
      <c r="H61" s="34"/>
      <c r="I61" s="36"/>
      <c r="J61" s="36"/>
      <c r="K61" s="34">
        <v>1.5</v>
      </c>
      <c r="L61" s="34"/>
      <c r="M61" s="36"/>
      <c r="N61" s="36"/>
      <c r="O61" s="34" t="s">
        <v>280</v>
      </c>
      <c r="P61" s="34"/>
      <c r="Q61" s="36"/>
      <c r="R61" s="36"/>
      <c r="S61" s="34">
        <v>22.7</v>
      </c>
      <c r="T61" s="34"/>
      <c r="U61" s="36"/>
      <c r="V61" s="36"/>
      <c r="W61" s="34">
        <v>0.6</v>
      </c>
      <c r="X61" s="34"/>
      <c r="Y61" s="36"/>
    </row>
    <row r="62" spans="1:25">
      <c r="A62" s="15"/>
      <c r="B62" s="31"/>
      <c r="C62" s="34"/>
      <c r="D62" s="34"/>
      <c r="E62" s="36"/>
      <c r="F62" s="36"/>
      <c r="G62" s="34"/>
      <c r="H62" s="34"/>
      <c r="I62" s="36"/>
      <c r="J62" s="36"/>
      <c r="K62" s="34"/>
      <c r="L62" s="34"/>
      <c r="M62" s="36"/>
      <c r="N62" s="36"/>
      <c r="O62" s="34"/>
      <c r="P62" s="34"/>
      <c r="Q62" s="36"/>
      <c r="R62" s="36"/>
      <c r="S62" s="34"/>
      <c r="T62" s="34"/>
      <c r="U62" s="36"/>
      <c r="V62" s="36"/>
      <c r="W62" s="34"/>
      <c r="X62" s="34"/>
      <c r="Y62" s="36"/>
    </row>
    <row r="63" spans="1:25">
      <c r="A63" s="15"/>
      <c r="B63" s="38" t="s">
        <v>304</v>
      </c>
      <c r="C63" s="39" t="s">
        <v>280</v>
      </c>
      <c r="D63" s="39"/>
      <c r="E63" s="29"/>
      <c r="F63" s="29"/>
      <c r="G63" s="39">
        <v>34</v>
      </c>
      <c r="H63" s="39"/>
      <c r="I63" s="29"/>
      <c r="J63" s="29"/>
      <c r="K63" s="39">
        <v>0.6</v>
      </c>
      <c r="L63" s="39"/>
      <c r="M63" s="29"/>
      <c r="N63" s="29"/>
      <c r="O63" s="39" t="s">
        <v>280</v>
      </c>
      <c r="P63" s="39"/>
      <c r="Q63" s="29"/>
      <c r="R63" s="29"/>
      <c r="S63" s="39">
        <v>17.100000000000001</v>
      </c>
      <c r="T63" s="39"/>
      <c r="U63" s="29"/>
      <c r="V63" s="29"/>
      <c r="W63" s="39">
        <v>0.3</v>
      </c>
      <c r="X63" s="39"/>
      <c r="Y63" s="29"/>
    </row>
    <row r="64" spans="1:25">
      <c r="A64" s="15"/>
      <c r="B64" s="38"/>
      <c r="C64" s="39"/>
      <c r="D64" s="39"/>
      <c r="E64" s="29"/>
      <c r="F64" s="29"/>
      <c r="G64" s="39"/>
      <c r="H64" s="39"/>
      <c r="I64" s="29"/>
      <c r="J64" s="29"/>
      <c r="K64" s="39"/>
      <c r="L64" s="39"/>
      <c r="M64" s="29"/>
      <c r="N64" s="29"/>
      <c r="O64" s="39"/>
      <c r="P64" s="39"/>
      <c r="Q64" s="29"/>
      <c r="R64" s="29"/>
      <c r="S64" s="39"/>
      <c r="T64" s="39"/>
      <c r="U64" s="29"/>
      <c r="V64" s="29"/>
      <c r="W64" s="39"/>
      <c r="X64" s="39"/>
      <c r="Y64" s="29"/>
    </row>
    <row r="65" spans="1:25">
      <c r="A65" s="15"/>
      <c r="B65" s="31" t="s">
        <v>305</v>
      </c>
      <c r="C65" s="34" t="s">
        <v>280</v>
      </c>
      <c r="D65" s="34"/>
      <c r="E65" s="36"/>
      <c r="F65" s="36"/>
      <c r="G65" s="34">
        <v>9.5</v>
      </c>
      <c r="H65" s="34"/>
      <c r="I65" s="36"/>
      <c r="J65" s="36"/>
      <c r="K65" s="34">
        <v>0.1</v>
      </c>
      <c r="L65" s="34"/>
      <c r="M65" s="36"/>
      <c r="N65" s="36"/>
      <c r="O65" s="34" t="s">
        <v>280</v>
      </c>
      <c r="P65" s="34"/>
      <c r="Q65" s="36"/>
      <c r="R65" s="36"/>
      <c r="S65" s="34">
        <v>9.6999999999999993</v>
      </c>
      <c r="T65" s="34"/>
      <c r="U65" s="36"/>
      <c r="V65" s="36"/>
      <c r="W65" s="34">
        <v>0.1</v>
      </c>
      <c r="X65" s="34"/>
      <c r="Y65" s="36"/>
    </row>
    <row r="66" spans="1:25" ht="15.75" thickBot="1">
      <c r="A66" s="15"/>
      <c r="B66" s="31"/>
      <c r="C66" s="40"/>
      <c r="D66" s="40"/>
      <c r="E66" s="41"/>
      <c r="F66" s="36"/>
      <c r="G66" s="40"/>
      <c r="H66" s="40"/>
      <c r="I66" s="41"/>
      <c r="J66" s="36"/>
      <c r="K66" s="40"/>
      <c r="L66" s="40"/>
      <c r="M66" s="41"/>
      <c r="N66" s="36"/>
      <c r="O66" s="40"/>
      <c r="P66" s="40"/>
      <c r="Q66" s="41"/>
      <c r="R66" s="36"/>
      <c r="S66" s="40"/>
      <c r="T66" s="40"/>
      <c r="U66" s="41"/>
      <c r="V66" s="36"/>
      <c r="W66" s="40"/>
      <c r="X66" s="40"/>
      <c r="Y66" s="41"/>
    </row>
    <row r="67" spans="1:25">
      <c r="A67" s="15"/>
      <c r="B67" s="38" t="s">
        <v>120</v>
      </c>
      <c r="C67" s="42" t="s">
        <v>278</v>
      </c>
      <c r="D67" s="44">
        <v>81.5</v>
      </c>
      <c r="E67" s="30"/>
      <c r="F67" s="29"/>
      <c r="G67" s="42" t="s">
        <v>278</v>
      </c>
      <c r="H67" s="44">
        <v>778.2</v>
      </c>
      <c r="I67" s="30"/>
      <c r="J67" s="29"/>
      <c r="K67" s="42" t="s">
        <v>278</v>
      </c>
      <c r="L67" s="44">
        <v>134.30000000000001</v>
      </c>
      <c r="M67" s="30"/>
      <c r="N67" s="29"/>
      <c r="O67" s="42" t="s">
        <v>278</v>
      </c>
      <c r="P67" s="44">
        <v>44.5</v>
      </c>
      <c r="Q67" s="30"/>
      <c r="R67" s="29"/>
      <c r="S67" s="42" t="s">
        <v>278</v>
      </c>
      <c r="T67" s="44">
        <v>722.5</v>
      </c>
      <c r="U67" s="30"/>
      <c r="V67" s="29"/>
      <c r="W67" s="42" t="s">
        <v>278</v>
      </c>
      <c r="X67" s="44">
        <v>52.4</v>
      </c>
      <c r="Y67" s="30"/>
    </row>
    <row r="68" spans="1:25" ht="15.75" thickBot="1">
      <c r="A68" s="15"/>
      <c r="B68" s="38"/>
      <c r="C68" s="43"/>
      <c r="D68" s="45"/>
      <c r="E68" s="46"/>
      <c r="F68" s="29"/>
      <c r="G68" s="43"/>
      <c r="H68" s="45"/>
      <c r="I68" s="46"/>
      <c r="J68" s="29"/>
      <c r="K68" s="43"/>
      <c r="L68" s="45"/>
      <c r="M68" s="46"/>
      <c r="N68" s="29"/>
      <c r="O68" s="43"/>
      <c r="P68" s="45"/>
      <c r="Q68" s="46"/>
      <c r="R68" s="29"/>
      <c r="S68" s="43"/>
      <c r="T68" s="45"/>
      <c r="U68" s="46"/>
      <c r="V68" s="29"/>
      <c r="W68" s="43"/>
      <c r="X68" s="45"/>
      <c r="Y68" s="46"/>
    </row>
    <row r="69" spans="1:25" ht="15.75" thickTop="1">
      <c r="A69" s="2" t="s">
        <v>26</v>
      </c>
      <c r="B69" s="50" t="s">
        <v>5</v>
      </c>
      <c r="C69" s="50"/>
      <c r="D69" s="50"/>
      <c r="E69" s="50"/>
      <c r="F69" s="50"/>
      <c r="G69" s="50"/>
      <c r="H69" s="50"/>
      <c r="I69" s="50"/>
      <c r="J69" s="50"/>
      <c r="K69" s="50"/>
      <c r="L69" s="50"/>
      <c r="M69" s="50"/>
      <c r="N69" s="50"/>
      <c r="O69" s="50"/>
      <c r="P69" s="50"/>
      <c r="Q69" s="50"/>
      <c r="R69" s="50"/>
      <c r="S69" s="50"/>
      <c r="T69" s="50"/>
      <c r="U69" s="50"/>
      <c r="V69" s="50"/>
      <c r="W69" s="50"/>
      <c r="X69" s="50"/>
      <c r="Y69" s="50"/>
    </row>
    <row r="70" spans="1:25" ht="15" customHeight="1">
      <c r="A70" s="3" t="s">
        <v>268</v>
      </c>
      <c r="B70" s="50" t="s">
        <v>5</v>
      </c>
      <c r="C70" s="50"/>
      <c r="D70" s="50"/>
      <c r="E70" s="50"/>
      <c r="F70" s="50"/>
      <c r="G70" s="50"/>
      <c r="H70" s="50"/>
      <c r="I70" s="50"/>
      <c r="J70" s="50"/>
      <c r="K70" s="50"/>
      <c r="L70" s="50"/>
      <c r="M70" s="50"/>
      <c r="N70" s="50"/>
      <c r="O70" s="50"/>
      <c r="P70" s="50"/>
      <c r="Q70" s="50"/>
      <c r="R70" s="50"/>
      <c r="S70" s="50"/>
      <c r="T70" s="50"/>
      <c r="U70" s="50"/>
      <c r="V70" s="50"/>
      <c r="W70" s="50"/>
      <c r="X70" s="50"/>
      <c r="Y70" s="50"/>
    </row>
    <row r="71" spans="1:25" ht="15" customHeight="1">
      <c r="A71" s="15" t="s">
        <v>651</v>
      </c>
      <c r="B71" s="50" t="s">
        <v>5</v>
      </c>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15"/>
      <c r="B72" s="29" t="s">
        <v>269</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5"/>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5"/>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5"/>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5"/>
      <c r="B76" s="18"/>
      <c r="C76" s="24" t="s">
        <v>270</v>
      </c>
      <c r="D76" s="24"/>
      <c r="E76" s="24"/>
      <c r="F76" s="24"/>
      <c r="G76" s="24"/>
      <c r="H76" s="24"/>
      <c r="I76" s="24"/>
      <c r="J76" s="24"/>
      <c r="K76" s="24"/>
      <c r="L76" s="24"/>
      <c r="M76" s="24"/>
      <c r="N76" s="12"/>
      <c r="O76" s="24" t="s">
        <v>271</v>
      </c>
      <c r="P76" s="24"/>
      <c r="Q76" s="24"/>
      <c r="R76" s="24"/>
      <c r="S76" s="24"/>
      <c r="T76" s="24"/>
      <c r="U76" s="24"/>
      <c r="V76" s="24"/>
      <c r="W76" s="24"/>
      <c r="X76" s="24"/>
      <c r="Y76" s="24"/>
    </row>
    <row r="77" spans="1:25" ht="15.75" thickBot="1">
      <c r="A77" s="15"/>
      <c r="B77" s="18"/>
      <c r="C77" s="25" t="s">
        <v>272</v>
      </c>
      <c r="D77" s="25"/>
      <c r="E77" s="25"/>
      <c r="F77" s="25"/>
      <c r="G77" s="25"/>
      <c r="H77" s="25"/>
      <c r="I77" s="25"/>
      <c r="J77" s="25"/>
      <c r="K77" s="25"/>
      <c r="L77" s="25"/>
      <c r="M77" s="25"/>
      <c r="N77" s="12"/>
      <c r="O77" s="25" t="s">
        <v>273</v>
      </c>
      <c r="P77" s="25"/>
      <c r="Q77" s="25"/>
      <c r="R77" s="25"/>
      <c r="S77" s="25"/>
      <c r="T77" s="25"/>
      <c r="U77" s="25"/>
      <c r="V77" s="25"/>
      <c r="W77" s="25"/>
      <c r="X77" s="25"/>
      <c r="Y77" s="25"/>
    </row>
    <row r="78" spans="1:25">
      <c r="A78" s="15"/>
      <c r="B78" s="26" t="s">
        <v>274</v>
      </c>
      <c r="C78" s="28" t="s">
        <v>34</v>
      </c>
      <c r="D78" s="28"/>
      <c r="E78" s="28"/>
      <c r="F78" s="30"/>
      <c r="G78" s="28" t="s">
        <v>275</v>
      </c>
      <c r="H78" s="28"/>
      <c r="I78" s="28"/>
      <c r="J78" s="30"/>
      <c r="K78" s="28" t="s">
        <v>36</v>
      </c>
      <c r="L78" s="28"/>
      <c r="M78" s="28"/>
      <c r="N78" s="29"/>
      <c r="O78" s="28" t="s">
        <v>34</v>
      </c>
      <c r="P78" s="28"/>
      <c r="Q78" s="28"/>
      <c r="R78" s="30"/>
      <c r="S78" s="28" t="s">
        <v>275</v>
      </c>
      <c r="T78" s="28"/>
      <c r="U78" s="28"/>
      <c r="V78" s="30"/>
      <c r="W78" s="28" t="s">
        <v>36</v>
      </c>
      <c r="X78" s="28"/>
      <c r="Y78" s="28"/>
    </row>
    <row r="79" spans="1:25" ht="15.75" thickBot="1">
      <c r="A79" s="15"/>
      <c r="B79" s="26"/>
      <c r="C79" s="24"/>
      <c r="D79" s="24"/>
      <c r="E79" s="24"/>
      <c r="F79" s="29"/>
      <c r="G79" s="24" t="s">
        <v>276</v>
      </c>
      <c r="H79" s="24"/>
      <c r="I79" s="24"/>
      <c r="J79" s="29"/>
      <c r="K79" s="24"/>
      <c r="L79" s="24"/>
      <c r="M79" s="24"/>
      <c r="N79" s="29"/>
      <c r="O79" s="24"/>
      <c r="P79" s="24"/>
      <c r="Q79" s="24"/>
      <c r="R79" s="29"/>
      <c r="S79" s="24" t="s">
        <v>276</v>
      </c>
      <c r="T79" s="24"/>
      <c r="U79" s="24"/>
      <c r="V79" s="29"/>
      <c r="W79" s="24"/>
      <c r="X79" s="24"/>
      <c r="Y79" s="24"/>
    </row>
    <row r="80" spans="1:25">
      <c r="A80" s="15"/>
      <c r="B80" s="31" t="s">
        <v>277</v>
      </c>
      <c r="C80" s="33" t="s">
        <v>278</v>
      </c>
      <c r="D80" s="35">
        <v>0.9</v>
      </c>
      <c r="E80" s="37"/>
      <c r="F80" s="36"/>
      <c r="G80" s="33" t="s">
        <v>278</v>
      </c>
      <c r="H80" s="35">
        <v>108.9</v>
      </c>
      <c r="I80" s="37"/>
      <c r="J80" s="36"/>
      <c r="K80" s="33" t="s">
        <v>278</v>
      </c>
      <c r="L80" s="35">
        <v>7.3</v>
      </c>
      <c r="M80" s="37"/>
      <c r="N80" s="36"/>
      <c r="O80" s="33" t="s">
        <v>278</v>
      </c>
      <c r="P80" s="35">
        <v>0.9</v>
      </c>
      <c r="Q80" s="37"/>
      <c r="R80" s="36"/>
      <c r="S80" s="33" t="s">
        <v>278</v>
      </c>
      <c r="T80" s="35">
        <v>108.7</v>
      </c>
      <c r="U80" s="37"/>
      <c r="V80" s="36"/>
      <c r="W80" s="33" t="s">
        <v>278</v>
      </c>
      <c r="X80" s="35">
        <v>0.8</v>
      </c>
      <c r="Y80" s="37"/>
    </row>
    <row r="81" spans="1:25">
      <c r="A81" s="15"/>
      <c r="B81" s="31"/>
      <c r="C81" s="47"/>
      <c r="D81" s="48"/>
      <c r="E81" s="49"/>
      <c r="F81" s="36"/>
      <c r="G81" s="47"/>
      <c r="H81" s="48"/>
      <c r="I81" s="49"/>
      <c r="J81" s="36"/>
      <c r="K81" s="47"/>
      <c r="L81" s="48"/>
      <c r="M81" s="49"/>
      <c r="N81" s="36"/>
      <c r="O81" s="47"/>
      <c r="P81" s="48"/>
      <c r="Q81" s="49"/>
      <c r="R81" s="36"/>
      <c r="S81" s="47"/>
      <c r="T81" s="48"/>
      <c r="U81" s="49"/>
      <c r="V81" s="36"/>
      <c r="W81" s="47"/>
      <c r="X81" s="48"/>
      <c r="Y81" s="49"/>
    </row>
    <row r="82" spans="1:25">
      <c r="A82" s="15"/>
      <c r="B82" s="38" t="s">
        <v>279</v>
      </c>
      <c r="C82" s="39" t="s">
        <v>280</v>
      </c>
      <c r="D82" s="39"/>
      <c r="E82" s="29"/>
      <c r="F82" s="29"/>
      <c r="G82" s="39">
        <v>20.3</v>
      </c>
      <c r="H82" s="39"/>
      <c r="I82" s="29"/>
      <c r="J82" s="29"/>
      <c r="K82" s="39">
        <v>0.5</v>
      </c>
      <c r="L82" s="39"/>
      <c r="M82" s="29"/>
      <c r="N82" s="29"/>
      <c r="O82" s="39" t="s">
        <v>280</v>
      </c>
      <c r="P82" s="39"/>
      <c r="Q82" s="29"/>
      <c r="R82" s="29"/>
      <c r="S82" s="39">
        <v>20.2</v>
      </c>
      <c r="T82" s="39"/>
      <c r="U82" s="29"/>
      <c r="V82" s="29"/>
      <c r="W82" s="39">
        <v>0.4</v>
      </c>
      <c r="X82" s="39"/>
      <c r="Y82" s="29"/>
    </row>
    <row r="83" spans="1:25">
      <c r="A83" s="15"/>
      <c r="B83" s="38"/>
      <c r="C83" s="39"/>
      <c r="D83" s="39"/>
      <c r="E83" s="29"/>
      <c r="F83" s="29"/>
      <c r="G83" s="39"/>
      <c r="H83" s="39"/>
      <c r="I83" s="29"/>
      <c r="J83" s="29"/>
      <c r="K83" s="39"/>
      <c r="L83" s="39"/>
      <c r="M83" s="29"/>
      <c r="N83" s="29"/>
      <c r="O83" s="39"/>
      <c r="P83" s="39"/>
      <c r="Q83" s="29"/>
      <c r="R83" s="29"/>
      <c r="S83" s="39"/>
      <c r="T83" s="39"/>
      <c r="U83" s="29"/>
      <c r="V83" s="29"/>
      <c r="W83" s="39"/>
      <c r="X83" s="39"/>
      <c r="Y83" s="29"/>
    </row>
    <row r="84" spans="1:25">
      <c r="A84" s="15"/>
      <c r="B84" s="31" t="s">
        <v>281</v>
      </c>
      <c r="C84" s="34">
        <v>8.8000000000000007</v>
      </c>
      <c r="D84" s="34"/>
      <c r="E84" s="36"/>
      <c r="F84" s="36"/>
      <c r="G84" s="34">
        <v>34.5</v>
      </c>
      <c r="H84" s="34"/>
      <c r="I84" s="36"/>
      <c r="J84" s="36"/>
      <c r="K84" s="34">
        <v>2.2000000000000002</v>
      </c>
      <c r="L84" s="34"/>
      <c r="M84" s="36"/>
      <c r="N84" s="36"/>
      <c r="O84" s="34" t="s">
        <v>280</v>
      </c>
      <c r="P84" s="34"/>
      <c r="Q84" s="36"/>
      <c r="R84" s="36"/>
      <c r="S84" s="34">
        <v>46.8</v>
      </c>
      <c r="T84" s="34"/>
      <c r="U84" s="36"/>
      <c r="V84" s="36"/>
      <c r="W84" s="34">
        <v>0.5</v>
      </c>
      <c r="X84" s="34"/>
      <c r="Y84" s="36"/>
    </row>
    <row r="85" spans="1:25">
      <c r="A85" s="15"/>
      <c r="B85" s="31"/>
      <c r="C85" s="34"/>
      <c r="D85" s="34"/>
      <c r="E85" s="36"/>
      <c r="F85" s="36"/>
      <c r="G85" s="34"/>
      <c r="H85" s="34"/>
      <c r="I85" s="36"/>
      <c r="J85" s="36"/>
      <c r="K85" s="34"/>
      <c r="L85" s="34"/>
      <c r="M85" s="36"/>
      <c r="N85" s="36"/>
      <c r="O85" s="34"/>
      <c r="P85" s="34"/>
      <c r="Q85" s="36"/>
      <c r="R85" s="36"/>
      <c r="S85" s="34"/>
      <c r="T85" s="34"/>
      <c r="U85" s="36"/>
      <c r="V85" s="36"/>
      <c r="W85" s="34"/>
      <c r="X85" s="34"/>
      <c r="Y85" s="36"/>
    </row>
    <row r="86" spans="1:25">
      <c r="A86" s="15"/>
      <c r="B86" s="38" t="s">
        <v>282</v>
      </c>
      <c r="C86" s="39">
        <v>0.6</v>
      </c>
      <c r="D86" s="39"/>
      <c r="E86" s="29"/>
      <c r="F86" s="29"/>
      <c r="G86" s="39">
        <v>6.7</v>
      </c>
      <c r="H86" s="39"/>
      <c r="I86" s="29"/>
      <c r="J86" s="29"/>
      <c r="K86" s="39">
        <v>0.1</v>
      </c>
      <c r="L86" s="39"/>
      <c r="M86" s="29"/>
      <c r="N86" s="29"/>
      <c r="O86" s="39">
        <v>0.6</v>
      </c>
      <c r="P86" s="39"/>
      <c r="Q86" s="29"/>
      <c r="R86" s="29"/>
      <c r="S86" s="39">
        <v>6.7</v>
      </c>
      <c r="T86" s="39"/>
      <c r="U86" s="29"/>
      <c r="V86" s="29"/>
      <c r="W86" s="39" t="s">
        <v>280</v>
      </c>
      <c r="X86" s="39"/>
      <c r="Y86" s="29"/>
    </row>
    <row r="87" spans="1:25">
      <c r="A87" s="15"/>
      <c r="B87" s="38"/>
      <c r="C87" s="39"/>
      <c r="D87" s="39"/>
      <c r="E87" s="29"/>
      <c r="F87" s="29"/>
      <c r="G87" s="39"/>
      <c r="H87" s="39"/>
      <c r="I87" s="29"/>
      <c r="J87" s="29"/>
      <c r="K87" s="39"/>
      <c r="L87" s="39"/>
      <c r="M87" s="29"/>
      <c r="N87" s="29"/>
      <c r="O87" s="39"/>
      <c r="P87" s="39"/>
      <c r="Q87" s="29"/>
      <c r="R87" s="29"/>
      <c r="S87" s="39"/>
      <c r="T87" s="39"/>
      <c r="U87" s="29"/>
      <c r="V87" s="29"/>
      <c r="W87" s="39"/>
      <c r="X87" s="39"/>
      <c r="Y87" s="29"/>
    </row>
    <row r="88" spans="1:25">
      <c r="A88" s="15"/>
      <c r="B88" s="31" t="s">
        <v>283</v>
      </c>
      <c r="C88" s="34" t="s">
        <v>280</v>
      </c>
      <c r="D88" s="34"/>
      <c r="E88" s="36"/>
      <c r="F88" s="36"/>
      <c r="G88" s="34">
        <v>49.2</v>
      </c>
      <c r="H88" s="34"/>
      <c r="I88" s="36"/>
      <c r="J88" s="36"/>
      <c r="K88" s="34">
        <v>3.5</v>
      </c>
      <c r="L88" s="34"/>
      <c r="M88" s="36"/>
      <c r="N88" s="36"/>
      <c r="O88" s="34" t="s">
        <v>280</v>
      </c>
      <c r="P88" s="34"/>
      <c r="Q88" s="36"/>
      <c r="R88" s="36"/>
      <c r="S88" s="34">
        <v>49.9</v>
      </c>
      <c r="T88" s="34"/>
      <c r="U88" s="36"/>
      <c r="V88" s="36"/>
      <c r="W88" s="34">
        <v>2.1</v>
      </c>
      <c r="X88" s="34"/>
      <c r="Y88" s="36"/>
    </row>
    <row r="89" spans="1:25">
      <c r="A89" s="15"/>
      <c r="B89" s="31"/>
      <c r="C89" s="34"/>
      <c r="D89" s="34"/>
      <c r="E89" s="36"/>
      <c r="F89" s="36"/>
      <c r="G89" s="34"/>
      <c r="H89" s="34"/>
      <c r="I89" s="36"/>
      <c r="J89" s="36"/>
      <c r="K89" s="34"/>
      <c r="L89" s="34"/>
      <c r="M89" s="36"/>
      <c r="N89" s="36"/>
      <c r="O89" s="34"/>
      <c r="P89" s="34"/>
      <c r="Q89" s="36"/>
      <c r="R89" s="36"/>
      <c r="S89" s="34"/>
      <c r="T89" s="34"/>
      <c r="U89" s="36"/>
      <c r="V89" s="36"/>
      <c r="W89" s="34"/>
      <c r="X89" s="34"/>
      <c r="Y89" s="36"/>
    </row>
    <row r="90" spans="1:25">
      <c r="A90" s="15"/>
      <c r="B90" s="38" t="s">
        <v>284</v>
      </c>
      <c r="C90" s="39" t="s">
        <v>280</v>
      </c>
      <c r="D90" s="39"/>
      <c r="E90" s="29"/>
      <c r="F90" s="29"/>
      <c r="G90" s="39">
        <v>2.5</v>
      </c>
      <c r="H90" s="39"/>
      <c r="I90" s="29"/>
      <c r="J90" s="29"/>
      <c r="K90" s="39" t="s">
        <v>280</v>
      </c>
      <c r="L90" s="39"/>
      <c r="M90" s="29"/>
      <c r="N90" s="29"/>
      <c r="O90" s="39" t="s">
        <v>280</v>
      </c>
      <c r="P90" s="39"/>
      <c r="Q90" s="29"/>
      <c r="R90" s="29"/>
      <c r="S90" s="39">
        <v>3.2</v>
      </c>
      <c r="T90" s="39"/>
      <c r="U90" s="29"/>
      <c r="V90" s="29"/>
      <c r="W90" s="39" t="s">
        <v>280</v>
      </c>
      <c r="X90" s="39"/>
      <c r="Y90" s="29"/>
    </row>
    <row r="91" spans="1:25">
      <c r="A91" s="15"/>
      <c r="B91" s="38"/>
      <c r="C91" s="39"/>
      <c r="D91" s="39"/>
      <c r="E91" s="29"/>
      <c r="F91" s="29"/>
      <c r="G91" s="39"/>
      <c r="H91" s="39"/>
      <c r="I91" s="29"/>
      <c r="J91" s="29"/>
      <c r="K91" s="39"/>
      <c r="L91" s="39"/>
      <c r="M91" s="29"/>
      <c r="N91" s="29"/>
      <c r="O91" s="39"/>
      <c r="P91" s="39"/>
      <c r="Q91" s="29"/>
      <c r="R91" s="29"/>
      <c r="S91" s="39"/>
      <c r="T91" s="39"/>
      <c r="U91" s="29"/>
      <c r="V91" s="29"/>
      <c r="W91" s="39"/>
      <c r="X91" s="39"/>
      <c r="Y91" s="29"/>
    </row>
    <row r="92" spans="1:25">
      <c r="A92" s="15"/>
      <c r="B92" s="31" t="s">
        <v>285</v>
      </c>
      <c r="C92" s="34">
        <v>1.3</v>
      </c>
      <c r="D92" s="34"/>
      <c r="E92" s="36"/>
      <c r="F92" s="36"/>
      <c r="G92" s="34">
        <v>4</v>
      </c>
      <c r="H92" s="34"/>
      <c r="I92" s="36"/>
      <c r="J92" s="36"/>
      <c r="K92" s="34">
        <v>0.2</v>
      </c>
      <c r="L92" s="34"/>
      <c r="M92" s="36"/>
      <c r="N92" s="36"/>
      <c r="O92" s="34" t="s">
        <v>280</v>
      </c>
      <c r="P92" s="34"/>
      <c r="Q92" s="36"/>
      <c r="R92" s="36"/>
      <c r="S92" s="34">
        <v>2.6</v>
      </c>
      <c r="T92" s="34"/>
      <c r="U92" s="36"/>
      <c r="V92" s="36"/>
      <c r="W92" s="34" t="s">
        <v>280</v>
      </c>
      <c r="X92" s="34"/>
      <c r="Y92" s="36"/>
    </row>
    <row r="93" spans="1:25">
      <c r="A93" s="15"/>
      <c r="B93" s="31"/>
      <c r="C93" s="34"/>
      <c r="D93" s="34"/>
      <c r="E93" s="36"/>
      <c r="F93" s="36"/>
      <c r="G93" s="34"/>
      <c r="H93" s="34"/>
      <c r="I93" s="36"/>
      <c r="J93" s="36"/>
      <c r="K93" s="34"/>
      <c r="L93" s="34"/>
      <c r="M93" s="36"/>
      <c r="N93" s="36"/>
      <c r="O93" s="34"/>
      <c r="P93" s="34"/>
      <c r="Q93" s="36"/>
      <c r="R93" s="36"/>
      <c r="S93" s="34"/>
      <c r="T93" s="34"/>
      <c r="U93" s="36"/>
      <c r="V93" s="36"/>
      <c r="W93" s="34"/>
      <c r="X93" s="34"/>
      <c r="Y93" s="36"/>
    </row>
    <row r="94" spans="1:25">
      <c r="A94" s="15"/>
      <c r="B94" s="38" t="s">
        <v>286</v>
      </c>
      <c r="C94" s="39" t="s">
        <v>280</v>
      </c>
      <c r="D94" s="39"/>
      <c r="E94" s="29"/>
      <c r="F94" s="29"/>
      <c r="G94" s="39">
        <v>3.4</v>
      </c>
      <c r="H94" s="39"/>
      <c r="I94" s="29"/>
      <c r="J94" s="29"/>
      <c r="K94" s="39">
        <v>0.1</v>
      </c>
      <c r="L94" s="39"/>
      <c r="M94" s="29"/>
      <c r="N94" s="29"/>
      <c r="O94" s="39" t="s">
        <v>280</v>
      </c>
      <c r="P94" s="39"/>
      <c r="Q94" s="29"/>
      <c r="R94" s="29"/>
      <c r="S94" s="39">
        <v>3.3</v>
      </c>
      <c r="T94" s="39"/>
      <c r="U94" s="29"/>
      <c r="V94" s="29"/>
      <c r="W94" s="39">
        <v>0.1</v>
      </c>
      <c r="X94" s="39"/>
      <c r="Y94" s="29"/>
    </row>
    <row r="95" spans="1:25">
      <c r="A95" s="15"/>
      <c r="B95" s="38"/>
      <c r="C95" s="39"/>
      <c r="D95" s="39"/>
      <c r="E95" s="29"/>
      <c r="F95" s="29"/>
      <c r="G95" s="39"/>
      <c r="H95" s="39"/>
      <c r="I95" s="29"/>
      <c r="J95" s="29"/>
      <c r="K95" s="39"/>
      <c r="L95" s="39"/>
      <c r="M95" s="29"/>
      <c r="N95" s="29"/>
      <c r="O95" s="39"/>
      <c r="P95" s="39"/>
      <c r="Q95" s="29"/>
      <c r="R95" s="29"/>
      <c r="S95" s="39"/>
      <c r="T95" s="39"/>
      <c r="U95" s="29"/>
      <c r="V95" s="29"/>
      <c r="W95" s="39"/>
      <c r="X95" s="39"/>
      <c r="Y95" s="29"/>
    </row>
    <row r="96" spans="1:25">
      <c r="A96" s="15"/>
      <c r="B96" s="31" t="s">
        <v>287</v>
      </c>
      <c r="C96" s="34">
        <v>4</v>
      </c>
      <c r="D96" s="34"/>
      <c r="E96" s="36"/>
      <c r="F96" s="36"/>
      <c r="G96" s="34">
        <v>71.400000000000006</v>
      </c>
      <c r="H96" s="34"/>
      <c r="I96" s="36"/>
      <c r="J96" s="36"/>
      <c r="K96" s="34">
        <v>1.7</v>
      </c>
      <c r="L96" s="34"/>
      <c r="M96" s="36"/>
      <c r="N96" s="36"/>
      <c r="O96" s="34">
        <v>4</v>
      </c>
      <c r="P96" s="34"/>
      <c r="Q96" s="36"/>
      <c r="R96" s="36"/>
      <c r="S96" s="34">
        <v>71</v>
      </c>
      <c r="T96" s="34"/>
      <c r="U96" s="36"/>
      <c r="V96" s="36"/>
      <c r="W96" s="34">
        <v>1.1000000000000001</v>
      </c>
      <c r="X96" s="34"/>
      <c r="Y96" s="36"/>
    </row>
    <row r="97" spans="1:25">
      <c r="A97" s="15"/>
      <c r="B97" s="31"/>
      <c r="C97" s="34"/>
      <c r="D97" s="34"/>
      <c r="E97" s="36"/>
      <c r="F97" s="36"/>
      <c r="G97" s="34"/>
      <c r="H97" s="34"/>
      <c r="I97" s="36"/>
      <c r="J97" s="36"/>
      <c r="K97" s="34"/>
      <c r="L97" s="34"/>
      <c r="M97" s="36"/>
      <c r="N97" s="36"/>
      <c r="O97" s="34"/>
      <c r="P97" s="34"/>
      <c r="Q97" s="36"/>
      <c r="R97" s="36"/>
      <c r="S97" s="34"/>
      <c r="T97" s="34"/>
      <c r="U97" s="36"/>
      <c r="V97" s="36"/>
      <c r="W97" s="34"/>
      <c r="X97" s="34"/>
      <c r="Y97" s="36"/>
    </row>
    <row r="98" spans="1:25">
      <c r="A98" s="15"/>
      <c r="B98" s="38" t="s">
        <v>288</v>
      </c>
      <c r="C98" s="39" t="s">
        <v>280</v>
      </c>
      <c r="D98" s="39"/>
      <c r="E98" s="29"/>
      <c r="F98" s="29"/>
      <c r="G98" s="39">
        <v>0.6</v>
      </c>
      <c r="H98" s="39"/>
      <c r="I98" s="29"/>
      <c r="J98" s="29"/>
      <c r="K98" s="39" t="s">
        <v>280</v>
      </c>
      <c r="L98" s="39"/>
      <c r="M98" s="29"/>
      <c r="N98" s="29"/>
      <c r="O98" s="39" t="s">
        <v>280</v>
      </c>
      <c r="P98" s="39"/>
      <c r="Q98" s="29"/>
      <c r="R98" s="29"/>
      <c r="S98" s="39">
        <v>0.6</v>
      </c>
      <c r="T98" s="39"/>
      <c r="U98" s="29"/>
      <c r="V98" s="29"/>
      <c r="W98" s="39" t="s">
        <v>280</v>
      </c>
      <c r="X98" s="39"/>
      <c r="Y98" s="29"/>
    </row>
    <row r="99" spans="1:25">
      <c r="A99" s="15"/>
      <c r="B99" s="38"/>
      <c r="C99" s="39"/>
      <c r="D99" s="39"/>
      <c r="E99" s="29"/>
      <c r="F99" s="29"/>
      <c r="G99" s="39"/>
      <c r="H99" s="39"/>
      <c r="I99" s="29"/>
      <c r="J99" s="29"/>
      <c r="K99" s="39"/>
      <c r="L99" s="39"/>
      <c r="M99" s="29"/>
      <c r="N99" s="29"/>
      <c r="O99" s="39"/>
      <c r="P99" s="39"/>
      <c r="Q99" s="29"/>
      <c r="R99" s="29"/>
      <c r="S99" s="39"/>
      <c r="T99" s="39"/>
      <c r="U99" s="29"/>
      <c r="V99" s="29"/>
      <c r="W99" s="39"/>
      <c r="X99" s="39"/>
      <c r="Y99" s="29"/>
    </row>
    <row r="100" spans="1:25">
      <c r="A100" s="15"/>
      <c r="B100" s="31" t="s">
        <v>289</v>
      </c>
      <c r="C100" s="34">
        <v>1.4</v>
      </c>
      <c r="D100" s="34"/>
      <c r="E100" s="36"/>
      <c r="F100" s="36"/>
      <c r="G100" s="34">
        <v>88.4</v>
      </c>
      <c r="H100" s="34"/>
      <c r="I100" s="36"/>
      <c r="J100" s="36"/>
      <c r="K100" s="34">
        <v>21.4</v>
      </c>
      <c r="L100" s="34"/>
      <c r="M100" s="36"/>
      <c r="N100" s="36"/>
      <c r="O100" s="34">
        <v>3.3</v>
      </c>
      <c r="P100" s="34"/>
      <c r="Q100" s="36"/>
      <c r="R100" s="36"/>
      <c r="S100" s="34">
        <v>87.8</v>
      </c>
      <c r="T100" s="34"/>
      <c r="U100" s="36"/>
      <c r="V100" s="36"/>
      <c r="W100" s="34">
        <v>12</v>
      </c>
      <c r="X100" s="34"/>
      <c r="Y100" s="36"/>
    </row>
    <row r="101" spans="1:25">
      <c r="A101" s="15"/>
      <c r="B101" s="31"/>
      <c r="C101" s="34"/>
      <c r="D101" s="34"/>
      <c r="E101" s="36"/>
      <c r="F101" s="36"/>
      <c r="G101" s="34"/>
      <c r="H101" s="34"/>
      <c r="I101" s="36"/>
      <c r="J101" s="36"/>
      <c r="K101" s="34"/>
      <c r="L101" s="34"/>
      <c r="M101" s="36"/>
      <c r="N101" s="36"/>
      <c r="O101" s="34"/>
      <c r="P101" s="34"/>
      <c r="Q101" s="36"/>
      <c r="R101" s="36"/>
      <c r="S101" s="34"/>
      <c r="T101" s="34"/>
      <c r="U101" s="36"/>
      <c r="V101" s="36"/>
      <c r="W101" s="34"/>
      <c r="X101" s="34"/>
      <c r="Y101" s="36"/>
    </row>
    <row r="102" spans="1:25">
      <c r="A102" s="15"/>
      <c r="B102" s="38" t="s">
        <v>290</v>
      </c>
      <c r="C102" s="39">
        <v>2</v>
      </c>
      <c r="D102" s="39"/>
      <c r="E102" s="29"/>
      <c r="F102" s="29"/>
      <c r="G102" s="39">
        <v>20.9</v>
      </c>
      <c r="H102" s="39"/>
      <c r="I102" s="29"/>
      <c r="J102" s="29"/>
      <c r="K102" s="39">
        <v>14.5</v>
      </c>
      <c r="L102" s="39"/>
      <c r="M102" s="29"/>
      <c r="N102" s="29"/>
      <c r="O102" s="39" t="s">
        <v>280</v>
      </c>
      <c r="P102" s="39"/>
      <c r="Q102" s="29"/>
      <c r="R102" s="29"/>
      <c r="S102" s="39" t="s">
        <v>280</v>
      </c>
      <c r="T102" s="39"/>
      <c r="U102" s="29"/>
      <c r="V102" s="29"/>
      <c r="W102" s="39" t="s">
        <v>280</v>
      </c>
      <c r="X102" s="39"/>
      <c r="Y102" s="29"/>
    </row>
    <row r="103" spans="1:25">
      <c r="A103" s="15"/>
      <c r="B103" s="38"/>
      <c r="C103" s="39"/>
      <c r="D103" s="39"/>
      <c r="E103" s="29"/>
      <c r="F103" s="29"/>
      <c r="G103" s="39"/>
      <c r="H103" s="39"/>
      <c r="I103" s="29"/>
      <c r="J103" s="29"/>
      <c r="K103" s="39"/>
      <c r="L103" s="39"/>
      <c r="M103" s="29"/>
      <c r="N103" s="29"/>
      <c r="O103" s="39"/>
      <c r="P103" s="39"/>
      <c r="Q103" s="29"/>
      <c r="R103" s="29"/>
      <c r="S103" s="39"/>
      <c r="T103" s="39"/>
      <c r="U103" s="29"/>
      <c r="V103" s="29"/>
      <c r="W103" s="39"/>
      <c r="X103" s="39"/>
      <c r="Y103" s="29"/>
    </row>
    <row r="104" spans="1:25">
      <c r="A104" s="15"/>
      <c r="B104" s="31" t="s">
        <v>291</v>
      </c>
      <c r="C104" s="34">
        <v>18.3</v>
      </c>
      <c r="D104" s="34"/>
      <c r="E104" s="36"/>
      <c r="F104" s="36"/>
      <c r="G104" s="34" t="s">
        <v>280</v>
      </c>
      <c r="H104" s="34"/>
      <c r="I104" s="36"/>
      <c r="J104" s="36"/>
      <c r="K104" s="34" t="s">
        <v>280</v>
      </c>
      <c r="L104" s="34"/>
      <c r="M104" s="36"/>
      <c r="N104" s="36"/>
      <c r="O104" s="34" t="s">
        <v>280</v>
      </c>
      <c r="P104" s="34"/>
      <c r="Q104" s="36"/>
      <c r="R104" s="36"/>
      <c r="S104" s="34" t="s">
        <v>280</v>
      </c>
      <c r="T104" s="34"/>
      <c r="U104" s="36"/>
      <c r="V104" s="36"/>
      <c r="W104" s="34" t="s">
        <v>280</v>
      </c>
      <c r="X104" s="34"/>
      <c r="Y104" s="36"/>
    </row>
    <row r="105" spans="1:25">
      <c r="A105" s="15"/>
      <c r="B105" s="31"/>
      <c r="C105" s="34"/>
      <c r="D105" s="34"/>
      <c r="E105" s="36"/>
      <c r="F105" s="36"/>
      <c r="G105" s="34"/>
      <c r="H105" s="34"/>
      <c r="I105" s="36"/>
      <c r="J105" s="36"/>
      <c r="K105" s="34"/>
      <c r="L105" s="34"/>
      <c r="M105" s="36"/>
      <c r="N105" s="36"/>
      <c r="O105" s="34"/>
      <c r="P105" s="34"/>
      <c r="Q105" s="36"/>
      <c r="R105" s="36"/>
      <c r="S105" s="34"/>
      <c r="T105" s="34"/>
      <c r="U105" s="36"/>
      <c r="V105" s="36"/>
      <c r="W105" s="34"/>
      <c r="X105" s="34"/>
      <c r="Y105" s="36"/>
    </row>
    <row r="106" spans="1:25">
      <c r="A106" s="15"/>
      <c r="B106" s="38" t="s">
        <v>292</v>
      </c>
      <c r="C106" s="39" t="s">
        <v>280</v>
      </c>
      <c r="D106" s="39"/>
      <c r="E106" s="29"/>
      <c r="F106" s="29"/>
      <c r="G106" s="39">
        <v>68.7</v>
      </c>
      <c r="H106" s="39"/>
      <c r="I106" s="29"/>
      <c r="J106" s="29"/>
      <c r="K106" s="39">
        <v>12.1</v>
      </c>
      <c r="L106" s="39"/>
      <c r="M106" s="29"/>
      <c r="N106" s="29"/>
      <c r="O106" s="39" t="s">
        <v>280</v>
      </c>
      <c r="P106" s="39"/>
      <c r="Q106" s="29"/>
      <c r="R106" s="29"/>
      <c r="S106" s="39">
        <v>66</v>
      </c>
      <c r="T106" s="39"/>
      <c r="U106" s="29"/>
      <c r="V106" s="29"/>
      <c r="W106" s="39">
        <v>6.6</v>
      </c>
      <c r="X106" s="39"/>
      <c r="Y106" s="29"/>
    </row>
    <row r="107" spans="1:25">
      <c r="A107" s="15"/>
      <c r="B107" s="38"/>
      <c r="C107" s="39"/>
      <c r="D107" s="39"/>
      <c r="E107" s="29"/>
      <c r="F107" s="29"/>
      <c r="G107" s="39"/>
      <c r="H107" s="39"/>
      <c r="I107" s="29"/>
      <c r="J107" s="29"/>
      <c r="K107" s="39"/>
      <c r="L107" s="39"/>
      <c r="M107" s="29"/>
      <c r="N107" s="29"/>
      <c r="O107" s="39"/>
      <c r="P107" s="39"/>
      <c r="Q107" s="29"/>
      <c r="R107" s="29"/>
      <c r="S107" s="39"/>
      <c r="T107" s="39"/>
      <c r="U107" s="29"/>
      <c r="V107" s="29"/>
      <c r="W107" s="39"/>
      <c r="X107" s="39"/>
      <c r="Y107" s="29"/>
    </row>
    <row r="108" spans="1:25">
      <c r="A108" s="15"/>
      <c r="B108" s="31" t="s">
        <v>293</v>
      </c>
      <c r="C108" s="34" t="s">
        <v>280</v>
      </c>
      <c r="D108" s="34"/>
      <c r="E108" s="36"/>
      <c r="F108" s="36"/>
      <c r="G108" s="34">
        <v>22.5</v>
      </c>
      <c r="H108" s="34"/>
      <c r="I108" s="36"/>
      <c r="J108" s="36"/>
      <c r="K108" s="34">
        <v>1.1000000000000001</v>
      </c>
      <c r="L108" s="34"/>
      <c r="M108" s="36"/>
      <c r="N108" s="36"/>
      <c r="O108" s="34" t="s">
        <v>280</v>
      </c>
      <c r="P108" s="34"/>
      <c r="Q108" s="36"/>
      <c r="R108" s="36"/>
      <c r="S108" s="34">
        <v>22.6</v>
      </c>
      <c r="T108" s="34"/>
      <c r="U108" s="36"/>
      <c r="V108" s="36"/>
      <c r="W108" s="34">
        <v>0.8</v>
      </c>
      <c r="X108" s="34"/>
      <c r="Y108" s="36"/>
    </row>
    <row r="109" spans="1:25">
      <c r="A109" s="15"/>
      <c r="B109" s="31"/>
      <c r="C109" s="34"/>
      <c r="D109" s="34"/>
      <c r="E109" s="36"/>
      <c r="F109" s="36"/>
      <c r="G109" s="34"/>
      <c r="H109" s="34"/>
      <c r="I109" s="36"/>
      <c r="J109" s="36"/>
      <c r="K109" s="34"/>
      <c r="L109" s="34"/>
      <c r="M109" s="36"/>
      <c r="N109" s="36"/>
      <c r="O109" s="34"/>
      <c r="P109" s="34"/>
      <c r="Q109" s="36"/>
      <c r="R109" s="36"/>
      <c r="S109" s="34"/>
      <c r="T109" s="34"/>
      <c r="U109" s="36"/>
      <c r="V109" s="36"/>
      <c r="W109" s="34"/>
      <c r="X109" s="34"/>
      <c r="Y109" s="36"/>
    </row>
    <row r="110" spans="1:25">
      <c r="A110" s="15"/>
      <c r="B110" s="38" t="s">
        <v>294</v>
      </c>
      <c r="C110" s="39" t="s">
        <v>280</v>
      </c>
      <c r="D110" s="39"/>
      <c r="E110" s="29"/>
      <c r="F110" s="29"/>
      <c r="G110" s="39">
        <v>77</v>
      </c>
      <c r="H110" s="39"/>
      <c r="I110" s="29"/>
      <c r="J110" s="29"/>
      <c r="K110" s="39">
        <v>19.5</v>
      </c>
      <c r="L110" s="39"/>
      <c r="M110" s="29"/>
      <c r="N110" s="29"/>
      <c r="O110" s="39" t="s">
        <v>280</v>
      </c>
      <c r="P110" s="39"/>
      <c r="Q110" s="29"/>
      <c r="R110" s="29"/>
      <c r="S110" s="39">
        <v>76</v>
      </c>
      <c r="T110" s="39"/>
      <c r="U110" s="29"/>
      <c r="V110" s="29"/>
      <c r="W110" s="39">
        <v>9.6</v>
      </c>
      <c r="X110" s="39"/>
      <c r="Y110" s="29"/>
    </row>
    <row r="111" spans="1:25">
      <c r="A111" s="15"/>
      <c r="B111" s="38"/>
      <c r="C111" s="39"/>
      <c r="D111" s="39"/>
      <c r="E111" s="29"/>
      <c r="F111" s="29"/>
      <c r="G111" s="39"/>
      <c r="H111" s="39"/>
      <c r="I111" s="29"/>
      <c r="J111" s="29"/>
      <c r="K111" s="39"/>
      <c r="L111" s="39"/>
      <c r="M111" s="29"/>
      <c r="N111" s="29"/>
      <c r="O111" s="39"/>
      <c r="P111" s="39"/>
      <c r="Q111" s="29"/>
      <c r="R111" s="29"/>
      <c r="S111" s="39"/>
      <c r="T111" s="39"/>
      <c r="U111" s="29"/>
      <c r="V111" s="29"/>
      <c r="W111" s="39"/>
      <c r="X111" s="39"/>
      <c r="Y111" s="29"/>
    </row>
    <row r="112" spans="1:25">
      <c r="A112" s="15"/>
      <c r="B112" s="31" t="s">
        <v>295</v>
      </c>
      <c r="C112" s="34" t="s">
        <v>280</v>
      </c>
      <c r="D112" s="34"/>
      <c r="E112" s="36"/>
      <c r="F112" s="36"/>
      <c r="G112" s="34">
        <v>0.1</v>
      </c>
      <c r="H112" s="34"/>
      <c r="I112" s="36"/>
      <c r="J112" s="36"/>
      <c r="K112" s="34">
        <v>0.4</v>
      </c>
      <c r="L112" s="34"/>
      <c r="M112" s="36"/>
      <c r="N112" s="36"/>
      <c r="O112" s="34" t="s">
        <v>280</v>
      </c>
      <c r="P112" s="34"/>
      <c r="Q112" s="36"/>
      <c r="R112" s="36"/>
      <c r="S112" s="34">
        <v>0.1</v>
      </c>
      <c r="T112" s="34"/>
      <c r="U112" s="36"/>
      <c r="V112" s="36"/>
      <c r="W112" s="34">
        <v>0.2</v>
      </c>
      <c r="X112" s="34"/>
      <c r="Y112" s="36"/>
    </row>
    <row r="113" spans="1:25">
      <c r="A113" s="15"/>
      <c r="B113" s="31"/>
      <c r="C113" s="34"/>
      <c r="D113" s="34"/>
      <c r="E113" s="36"/>
      <c r="F113" s="36"/>
      <c r="G113" s="34"/>
      <c r="H113" s="34"/>
      <c r="I113" s="36"/>
      <c r="J113" s="36"/>
      <c r="K113" s="34"/>
      <c r="L113" s="34"/>
      <c r="M113" s="36"/>
      <c r="N113" s="36"/>
      <c r="O113" s="34"/>
      <c r="P113" s="34"/>
      <c r="Q113" s="36"/>
      <c r="R113" s="36"/>
      <c r="S113" s="34"/>
      <c r="T113" s="34"/>
      <c r="U113" s="36"/>
      <c r="V113" s="36"/>
      <c r="W113" s="34"/>
      <c r="X113" s="34"/>
      <c r="Y113" s="36"/>
    </row>
    <row r="114" spans="1:25">
      <c r="A114" s="15"/>
      <c r="B114" s="38" t="s">
        <v>296</v>
      </c>
      <c r="C114" s="39" t="s">
        <v>280</v>
      </c>
      <c r="D114" s="39"/>
      <c r="E114" s="29"/>
      <c r="F114" s="29"/>
      <c r="G114" s="39">
        <v>2</v>
      </c>
      <c r="H114" s="39"/>
      <c r="I114" s="29"/>
      <c r="J114" s="29"/>
      <c r="K114" s="39">
        <v>0.4</v>
      </c>
      <c r="L114" s="39"/>
      <c r="M114" s="29"/>
      <c r="N114" s="29"/>
      <c r="O114" s="39" t="s">
        <v>280</v>
      </c>
      <c r="P114" s="39"/>
      <c r="Q114" s="29"/>
      <c r="R114" s="29"/>
      <c r="S114" s="39">
        <v>2</v>
      </c>
      <c r="T114" s="39"/>
      <c r="U114" s="29"/>
      <c r="V114" s="29"/>
      <c r="W114" s="39">
        <v>0.3</v>
      </c>
      <c r="X114" s="39"/>
      <c r="Y114" s="29"/>
    </row>
    <row r="115" spans="1:25">
      <c r="A115" s="15"/>
      <c r="B115" s="38"/>
      <c r="C115" s="39"/>
      <c r="D115" s="39"/>
      <c r="E115" s="29"/>
      <c r="F115" s="29"/>
      <c r="G115" s="39"/>
      <c r="H115" s="39"/>
      <c r="I115" s="29"/>
      <c r="J115" s="29"/>
      <c r="K115" s="39"/>
      <c r="L115" s="39"/>
      <c r="M115" s="29"/>
      <c r="N115" s="29"/>
      <c r="O115" s="39"/>
      <c r="P115" s="39"/>
      <c r="Q115" s="29"/>
      <c r="R115" s="29"/>
      <c r="S115" s="39"/>
      <c r="T115" s="39"/>
      <c r="U115" s="29"/>
      <c r="V115" s="29"/>
      <c r="W115" s="39"/>
      <c r="X115" s="39"/>
      <c r="Y115" s="29"/>
    </row>
    <row r="116" spans="1:25">
      <c r="A116" s="15"/>
      <c r="B116" s="31" t="s">
        <v>297</v>
      </c>
      <c r="C116" s="34">
        <v>16.100000000000001</v>
      </c>
      <c r="D116" s="34"/>
      <c r="E116" s="36"/>
      <c r="F116" s="36"/>
      <c r="G116" s="34">
        <v>41.3</v>
      </c>
      <c r="H116" s="34"/>
      <c r="I116" s="36"/>
      <c r="J116" s="36"/>
      <c r="K116" s="34">
        <v>13.2</v>
      </c>
      <c r="L116" s="34"/>
      <c r="M116" s="36"/>
      <c r="N116" s="36"/>
      <c r="O116" s="34">
        <v>16.100000000000001</v>
      </c>
      <c r="P116" s="34"/>
      <c r="Q116" s="36"/>
      <c r="R116" s="36"/>
      <c r="S116" s="34">
        <v>34.6</v>
      </c>
      <c r="T116" s="34"/>
      <c r="U116" s="36"/>
      <c r="V116" s="36"/>
      <c r="W116" s="34">
        <v>5</v>
      </c>
      <c r="X116" s="34"/>
      <c r="Y116" s="36"/>
    </row>
    <row r="117" spans="1:25">
      <c r="A117" s="15"/>
      <c r="B117" s="31"/>
      <c r="C117" s="34"/>
      <c r="D117" s="34"/>
      <c r="E117" s="36"/>
      <c r="F117" s="36"/>
      <c r="G117" s="34"/>
      <c r="H117" s="34"/>
      <c r="I117" s="36"/>
      <c r="J117" s="36"/>
      <c r="K117" s="34"/>
      <c r="L117" s="34"/>
      <c r="M117" s="36"/>
      <c r="N117" s="36"/>
      <c r="O117" s="34"/>
      <c r="P117" s="34"/>
      <c r="Q117" s="36"/>
      <c r="R117" s="36"/>
      <c r="S117" s="34"/>
      <c r="T117" s="34"/>
      <c r="U117" s="36"/>
      <c r="V117" s="36"/>
      <c r="W117" s="34"/>
      <c r="X117" s="34"/>
      <c r="Y117" s="36"/>
    </row>
    <row r="118" spans="1:25">
      <c r="A118" s="15"/>
      <c r="B118" s="38" t="s">
        <v>298</v>
      </c>
      <c r="C118" s="39" t="s">
        <v>280</v>
      </c>
      <c r="D118" s="39"/>
      <c r="E118" s="29"/>
      <c r="F118" s="29"/>
      <c r="G118" s="39">
        <v>0.1</v>
      </c>
      <c r="H118" s="39"/>
      <c r="I118" s="29"/>
      <c r="J118" s="29"/>
      <c r="K118" s="39">
        <v>0.1</v>
      </c>
      <c r="L118" s="39"/>
      <c r="M118" s="29"/>
      <c r="N118" s="29"/>
      <c r="O118" s="39" t="s">
        <v>280</v>
      </c>
      <c r="P118" s="39"/>
      <c r="Q118" s="29"/>
      <c r="R118" s="29"/>
      <c r="S118" s="39">
        <v>0.1</v>
      </c>
      <c r="T118" s="39"/>
      <c r="U118" s="29"/>
      <c r="V118" s="29"/>
      <c r="W118" s="39" t="s">
        <v>280</v>
      </c>
      <c r="X118" s="39"/>
      <c r="Y118" s="29"/>
    </row>
    <row r="119" spans="1:25">
      <c r="A119" s="15"/>
      <c r="B119" s="38"/>
      <c r="C119" s="39"/>
      <c r="D119" s="39"/>
      <c r="E119" s="29"/>
      <c r="F119" s="29"/>
      <c r="G119" s="39"/>
      <c r="H119" s="39"/>
      <c r="I119" s="29"/>
      <c r="J119" s="29"/>
      <c r="K119" s="39"/>
      <c r="L119" s="39"/>
      <c r="M119" s="29"/>
      <c r="N119" s="29"/>
      <c r="O119" s="39"/>
      <c r="P119" s="39"/>
      <c r="Q119" s="29"/>
      <c r="R119" s="29"/>
      <c r="S119" s="39"/>
      <c r="T119" s="39"/>
      <c r="U119" s="29"/>
      <c r="V119" s="29"/>
      <c r="W119" s="39"/>
      <c r="X119" s="39"/>
      <c r="Y119" s="29"/>
    </row>
    <row r="120" spans="1:25">
      <c r="A120" s="15"/>
      <c r="B120" s="31" t="s">
        <v>299</v>
      </c>
      <c r="C120" s="34" t="s">
        <v>280</v>
      </c>
      <c r="D120" s="34"/>
      <c r="E120" s="36"/>
      <c r="F120" s="36"/>
      <c r="G120" s="34">
        <v>1.3</v>
      </c>
      <c r="H120" s="34"/>
      <c r="I120" s="36"/>
      <c r="J120" s="36"/>
      <c r="K120" s="34">
        <v>0.4</v>
      </c>
      <c r="L120" s="34"/>
      <c r="M120" s="36"/>
      <c r="N120" s="36"/>
      <c r="O120" s="34" t="s">
        <v>280</v>
      </c>
      <c r="P120" s="34"/>
      <c r="Q120" s="36"/>
      <c r="R120" s="36"/>
      <c r="S120" s="34">
        <v>1.3</v>
      </c>
      <c r="T120" s="34"/>
      <c r="U120" s="36"/>
      <c r="V120" s="36"/>
      <c r="W120" s="34">
        <v>0.4</v>
      </c>
      <c r="X120" s="34"/>
      <c r="Y120" s="36"/>
    </row>
    <row r="121" spans="1:25">
      <c r="A121" s="15"/>
      <c r="B121" s="31"/>
      <c r="C121" s="34"/>
      <c r="D121" s="34"/>
      <c r="E121" s="36"/>
      <c r="F121" s="36"/>
      <c r="G121" s="34"/>
      <c r="H121" s="34"/>
      <c r="I121" s="36"/>
      <c r="J121" s="36"/>
      <c r="K121" s="34"/>
      <c r="L121" s="34"/>
      <c r="M121" s="36"/>
      <c r="N121" s="36"/>
      <c r="O121" s="34"/>
      <c r="P121" s="34"/>
      <c r="Q121" s="36"/>
      <c r="R121" s="36"/>
      <c r="S121" s="34"/>
      <c r="T121" s="34"/>
      <c r="U121" s="36"/>
      <c r="V121" s="36"/>
      <c r="W121" s="34"/>
      <c r="X121" s="34"/>
      <c r="Y121" s="36"/>
    </row>
    <row r="122" spans="1:25">
      <c r="A122" s="15"/>
      <c r="B122" s="38" t="s">
        <v>300</v>
      </c>
      <c r="C122" s="39">
        <v>14.8</v>
      </c>
      <c r="D122" s="39"/>
      <c r="E122" s="29"/>
      <c r="F122" s="29"/>
      <c r="G122" s="39">
        <v>55.9</v>
      </c>
      <c r="H122" s="39"/>
      <c r="I122" s="29"/>
      <c r="J122" s="29"/>
      <c r="K122" s="39">
        <v>9.8000000000000007</v>
      </c>
      <c r="L122" s="39"/>
      <c r="M122" s="29"/>
      <c r="N122" s="29"/>
      <c r="O122" s="39">
        <v>15</v>
      </c>
      <c r="P122" s="39"/>
      <c r="Q122" s="29"/>
      <c r="R122" s="29"/>
      <c r="S122" s="39">
        <v>38.700000000000003</v>
      </c>
      <c r="T122" s="39"/>
      <c r="U122" s="29"/>
      <c r="V122" s="29"/>
      <c r="W122" s="39">
        <v>6.8</v>
      </c>
      <c r="X122" s="39"/>
      <c r="Y122" s="29"/>
    </row>
    <row r="123" spans="1:25">
      <c r="A123" s="15"/>
      <c r="B123" s="38"/>
      <c r="C123" s="39"/>
      <c r="D123" s="39"/>
      <c r="E123" s="29"/>
      <c r="F123" s="29"/>
      <c r="G123" s="39"/>
      <c r="H123" s="39"/>
      <c r="I123" s="29"/>
      <c r="J123" s="29"/>
      <c r="K123" s="39"/>
      <c r="L123" s="39"/>
      <c r="M123" s="29"/>
      <c r="N123" s="29"/>
      <c r="O123" s="39"/>
      <c r="P123" s="39"/>
      <c r="Q123" s="29"/>
      <c r="R123" s="29"/>
      <c r="S123" s="39"/>
      <c r="T123" s="39"/>
      <c r="U123" s="29"/>
      <c r="V123" s="29"/>
      <c r="W123" s="39"/>
      <c r="X123" s="39"/>
      <c r="Y123" s="29"/>
    </row>
    <row r="124" spans="1:25">
      <c r="A124" s="15"/>
      <c r="B124" s="31" t="s">
        <v>301</v>
      </c>
      <c r="C124" s="34">
        <v>4.5999999999999996</v>
      </c>
      <c r="D124" s="34"/>
      <c r="E124" s="36"/>
      <c r="F124" s="36"/>
      <c r="G124" s="34">
        <v>32</v>
      </c>
      <c r="H124" s="34"/>
      <c r="I124" s="36"/>
      <c r="J124" s="36"/>
      <c r="K124" s="34">
        <v>23.6</v>
      </c>
      <c r="L124" s="34"/>
      <c r="M124" s="36"/>
      <c r="N124" s="36"/>
      <c r="O124" s="34">
        <v>4.5999999999999996</v>
      </c>
      <c r="P124" s="34"/>
      <c r="Q124" s="36"/>
      <c r="R124" s="36"/>
      <c r="S124" s="34">
        <v>30.8</v>
      </c>
      <c r="T124" s="34"/>
      <c r="U124" s="36"/>
      <c r="V124" s="36"/>
      <c r="W124" s="34">
        <v>4.7</v>
      </c>
      <c r="X124" s="34"/>
      <c r="Y124" s="36"/>
    </row>
    <row r="125" spans="1:25">
      <c r="A125" s="15"/>
      <c r="B125" s="31"/>
      <c r="C125" s="34"/>
      <c r="D125" s="34"/>
      <c r="E125" s="36"/>
      <c r="F125" s="36"/>
      <c r="G125" s="34"/>
      <c r="H125" s="34"/>
      <c r="I125" s="36"/>
      <c r="J125" s="36"/>
      <c r="K125" s="34"/>
      <c r="L125" s="34"/>
      <c r="M125" s="36"/>
      <c r="N125" s="36"/>
      <c r="O125" s="34"/>
      <c r="P125" s="34"/>
      <c r="Q125" s="36"/>
      <c r="R125" s="36"/>
      <c r="S125" s="34"/>
      <c r="T125" s="34"/>
      <c r="U125" s="36"/>
      <c r="V125" s="36"/>
      <c r="W125" s="34"/>
      <c r="X125" s="34"/>
      <c r="Y125" s="36"/>
    </row>
    <row r="126" spans="1:25">
      <c r="A126" s="15"/>
      <c r="B126" s="38" t="s">
        <v>302</v>
      </c>
      <c r="C126" s="39">
        <v>6.7</v>
      </c>
      <c r="D126" s="39"/>
      <c r="E126" s="29"/>
      <c r="F126" s="29"/>
      <c r="G126" s="39" t="s">
        <v>280</v>
      </c>
      <c r="H126" s="39"/>
      <c r="I126" s="29"/>
      <c r="J126" s="29"/>
      <c r="K126" s="39" t="s">
        <v>280</v>
      </c>
      <c r="L126" s="39"/>
      <c r="M126" s="29"/>
      <c r="N126" s="29"/>
      <c r="O126" s="39" t="s">
        <v>280</v>
      </c>
      <c r="P126" s="39"/>
      <c r="Q126" s="29"/>
      <c r="R126" s="29"/>
      <c r="S126" s="39" t="s">
        <v>280</v>
      </c>
      <c r="T126" s="39"/>
      <c r="U126" s="29"/>
      <c r="V126" s="29"/>
      <c r="W126" s="39" t="s">
        <v>280</v>
      </c>
      <c r="X126" s="39"/>
      <c r="Y126" s="29"/>
    </row>
    <row r="127" spans="1:25">
      <c r="A127" s="15"/>
      <c r="B127" s="38"/>
      <c r="C127" s="39"/>
      <c r="D127" s="39"/>
      <c r="E127" s="29"/>
      <c r="F127" s="29"/>
      <c r="G127" s="39"/>
      <c r="H127" s="39"/>
      <c r="I127" s="29"/>
      <c r="J127" s="29"/>
      <c r="K127" s="39"/>
      <c r="L127" s="39"/>
      <c r="M127" s="29"/>
      <c r="N127" s="29"/>
      <c r="O127" s="39"/>
      <c r="P127" s="39"/>
      <c r="Q127" s="29"/>
      <c r="R127" s="29"/>
      <c r="S127" s="39"/>
      <c r="T127" s="39"/>
      <c r="U127" s="29"/>
      <c r="V127" s="29"/>
      <c r="W127" s="39"/>
      <c r="X127" s="39"/>
      <c r="Y127" s="29"/>
    </row>
    <row r="128" spans="1:25">
      <c r="A128" s="15"/>
      <c r="B128" s="31" t="s">
        <v>303</v>
      </c>
      <c r="C128" s="34">
        <v>2</v>
      </c>
      <c r="D128" s="34"/>
      <c r="E128" s="36"/>
      <c r="F128" s="36"/>
      <c r="G128" s="34">
        <v>23</v>
      </c>
      <c r="H128" s="34"/>
      <c r="I128" s="36"/>
      <c r="J128" s="36"/>
      <c r="K128" s="34">
        <v>1.5</v>
      </c>
      <c r="L128" s="34"/>
      <c r="M128" s="36"/>
      <c r="N128" s="36"/>
      <c r="O128" s="34" t="s">
        <v>280</v>
      </c>
      <c r="P128" s="34"/>
      <c r="Q128" s="36"/>
      <c r="R128" s="36"/>
      <c r="S128" s="34">
        <v>22.7</v>
      </c>
      <c r="T128" s="34"/>
      <c r="U128" s="36"/>
      <c r="V128" s="36"/>
      <c r="W128" s="34">
        <v>0.6</v>
      </c>
      <c r="X128" s="34"/>
      <c r="Y128" s="36"/>
    </row>
    <row r="129" spans="1:25">
      <c r="A129" s="15"/>
      <c r="B129" s="31"/>
      <c r="C129" s="34"/>
      <c r="D129" s="34"/>
      <c r="E129" s="36"/>
      <c r="F129" s="36"/>
      <c r="G129" s="34"/>
      <c r="H129" s="34"/>
      <c r="I129" s="36"/>
      <c r="J129" s="36"/>
      <c r="K129" s="34"/>
      <c r="L129" s="34"/>
      <c r="M129" s="36"/>
      <c r="N129" s="36"/>
      <c r="O129" s="34"/>
      <c r="P129" s="34"/>
      <c r="Q129" s="36"/>
      <c r="R129" s="36"/>
      <c r="S129" s="34"/>
      <c r="T129" s="34"/>
      <c r="U129" s="36"/>
      <c r="V129" s="36"/>
      <c r="W129" s="34"/>
      <c r="X129" s="34"/>
      <c r="Y129" s="36"/>
    </row>
    <row r="130" spans="1:25">
      <c r="A130" s="15"/>
      <c r="B130" s="38" t="s">
        <v>304</v>
      </c>
      <c r="C130" s="39" t="s">
        <v>280</v>
      </c>
      <c r="D130" s="39"/>
      <c r="E130" s="29"/>
      <c r="F130" s="29"/>
      <c r="G130" s="39">
        <v>34</v>
      </c>
      <c r="H130" s="39"/>
      <c r="I130" s="29"/>
      <c r="J130" s="29"/>
      <c r="K130" s="39">
        <v>0.6</v>
      </c>
      <c r="L130" s="39"/>
      <c r="M130" s="29"/>
      <c r="N130" s="29"/>
      <c r="O130" s="39" t="s">
        <v>280</v>
      </c>
      <c r="P130" s="39"/>
      <c r="Q130" s="29"/>
      <c r="R130" s="29"/>
      <c r="S130" s="39">
        <v>17.100000000000001</v>
      </c>
      <c r="T130" s="39"/>
      <c r="U130" s="29"/>
      <c r="V130" s="29"/>
      <c r="W130" s="39">
        <v>0.3</v>
      </c>
      <c r="X130" s="39"/>
      <c r="Y130" s="29"/>
    </row>
    <row r="131" spans="1:25">
      <c r="A131" s="15"/>
      <c r="B131" s="38"/>
      <c r="C131" s="39"/>
      <c r="D131" s="39"/>
      <c r="E131" s="29"/>
      <c r="F131" s="29"/>
      <c r="G131" s="39"/>
      <c r="H131" s="39"/>
      <c r="I131" s="29"/>
      <c r="J131" s="29"/>
      <c r="K131" s="39"/>
      <c r="L131" s="39"/>
      <c r="M131" s="29"/>
      <c r="N131" s="29"/>
      <c r="O131" s="39"/>
      <c r="P131" s="39"/>
      <c r="Q131" s="29"/>
      <c r="R131" s="29"/>
      <c r="S131" s="39"/>
      <c r="T131" s="39"/>
      <c r="U131" s="29"/>
      <c r="V131" s="29"/>
      <c r="W131" s="39"/>
      <c r="X131" s="39"/>
      <c r="Y131" s="29"/>
    </row>
    <row r="132" spans="1:25">
      <c r="A132" s="15"/>
      <c r="B132" s="31" t="s">
        <v>305</v>
      </c>
      <c r="C132" s="34" t="s">
        <v>280</v>
      </c>
      <c r="D132" s="34"/>
      <c r="E132" s="36"/>
      <c r="F132" s="36"/>
      <c r="G132" s="34">
        <v>9.5</v>
      </c>
      <c r="H132" s="34"/>
      <c r="I132" s="36"/>
      <c r="J132" s="36"/>
      <c r="K132" s="34">
        <v>0.1</v>
      </c>
      <c r="L132" s="34"/>
      <c r="M132" s="36"/>
      <c r="N132" s="36"/>
      <c r="O132" s="34" t="s">
        <v>280</v>
      </c>
      <c r="P132" s="34"/>
      <c r="Q132" s="36"/>
      <c r="R132" s="36"/>
      <c r="S132" s="34">
        <v>9.6999999999999993</v>
      </c>
      <c r="T132" s="34"/>
      <c r="U132" s="36"/>
      <c r="V132" s="36"/>
      <c r="W132" s="34">
        <v>0.1</v>
      </c>
      <c r="X132" s="34"/>
      <c r="Y132" s="36"/>
    </row>
    <row r="133" spans="1:25" ht="15.75" thickBot="1">
      <c r="A133" s="15"/>
      <c r="B133" s="31"/>
      <c r="C133" s="40"/>
      <c r="D133" s="40"/>
      <c r="E133" s="41"/>
      <c r="F133" s="36"/>
      <c r="G133" s="40"/>
      <c r="H133" s="40"/>
      <c r="I133" s="41"/>
      <c r="J133" s="36"/>
      <c r="K133" s="40"/>
      <c r="L133" s="40"/>
      <c r="M133" s="41"/>
      <c r="N133" s="36"/>
      <c r="O133" s="40"/>
      <c r="P133" s="40"/>
      <c r="Q133" s="41"/>
      <c r="R133" s="36"/>
      <c r="S133" s="40"/>
      <c r="T133" s="40"/>
      <c r="U133" s="41"/>
      <c r="V133" s="36"/>
      <c r="W133" s="40"/>
      <c r="X133" s="40"/>
      <c r="Y133" s="41"/>
    </row>
    <row r="134" spans="1:25">
      <c r="A134" s="15"/>
      <c r="B134" s="38" t="s">
        <v>120</v>
      </c>
      <c r="C134" s="42" t="s">
        <v>278</v>
      </c>
      <c r="D134" s="44">
        <v>81.5</v>
      </c>
      <c r="E134" s="30"/>
      <c r="F134" s="29"/>
      <c r="G134" s="42" t="s">
        <v>278</v>
      </c>
      <c r="H134" s="44">
        <v>778.2</v>
      </c>
      <c r="I134" s="30"/>
      <c r="J134" s="29"/>
      <c r="K134" s="42" t="s">
        <v>278</v>
      </c>
      <c r="L134" s="44">
        <v>134.30000000000001</v>
      </c>
      <c r="M134" s="30"/>
      <c r="N134" s="29"/>
      <c r="O134" s="42" t="s">
        <v>278</v>
      </c>
      <c r="P134" s="44">
        <v>44.5</v>
      </c>
      <c r="Q134" s="30"/>
      <c r="R134" s="29"/>
      <c r="S134" s="42" t="s">
        <v>278</v>
      </c>
      <c r="T134" s="44">
        <v>722.5</v>
      </c>
      <c r="U134" s="30"/>
      <c r="V134" s="29"/>
      <c r="W134" s="42" t="s">
        <v>278</v>
      </c>
      <c r="X134" s="44">
        <v>52.4</v>
      </c>
      <c r="Y134" s="30"/>
    </row>
    <row r="135" spans="1:25" ht="15.75" thickBot="1">
      <c r="A135" s="15"/>
      <c r="B135" s="38"/>
      <c r="C135" s="43"/>
      <c r="D135" s="45"/>
      <c r="E135" s="46"/>
      <c r="F135" s="29"/>
      <c r="G135" s="43"/>
      <c r="H135" s="45"/>
      <c r="I135" s="46"/>
      <c r="J135" s="29"/>
      <c r="K135" s="43"/>
      <c r="L135" s="45"/>
      <c r="M135" s="46"/>
      <c r="N135" s="29"/>
      <c r="O135" s="43"/>
      <c r="P135" s="45"/>
      <c r="Q135" s="46"/>
      <c r="R135" s="29"/>
      <c r="S135" s="43"/>
      <c r="T135" s="45"/>
      <c r="U135" s="46"/>
      <c r="V135" s="29"/>
      <c r="W135" s="43"/>
      <c r="X135" s="45"/>
      <c r="Y135" s="46"/>
    </row>
    <row r="136" spans="1:25" ht="15.75" thickTop="1"/>
  </sheetData>
  <mergeCells count="1084">
    <mergeCell ref="B69:Y69"/>
    <mergeCell ref="B70:Y70"/>
    <mergeCell ref="A71:A135"/>
    <mergeCell ref="B71:Y71"/>
    <mergeCell ref="B72:Y72"/>
    <mergeCell ref="B73:Y73"/>
    <mergeCell ref="A1:A2"/>
    <mergeCell ref="B1:Y1"/>
    <mergeCell ref="B2:Y2"/>
    <mergeCell ref="B3:Y3"/>
    <mergeCell ref="A4:A68"/>
    <mergeCell ref="B4:Y4"/>
    <mergeCell ref="B5:Y5"/>
    <mergeCell ref="B6:Y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V80:V81"/>
    <mergeCell ref="W80:W81"/>
    <mergeCell ref="X80:X81"/>
    <mergeCell ref="Y80:Y81"/>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V78:V79"/>
    <mergeCell ref="W78:Y79"/>
    <mergeCell ref="B80:B81"/>
    <mergeCell ref="C80:C81"/>
    <mergeCell ref="D80:D81"/>
    <mergeCell ref="E80:E81"/>
    <mergeCell ref="F80:F81"/>
    <mergeCell ref="G80:G81"/>
    <mergeCell ref="H80:H81"/>
    <mergeCell ref="I80:I81"/>
    <mergeCell ref="J78:J79"/>
    <mergeCell ref="K78:M79"/>
    <mergeCell ref="N78:N79"/>
    <mergeCell ref="O78:Q79"/>
    <mergeCell ref="R78:R79"/>
    <mergeCell ref="S78:U78"/>
    <mergeCell ref="S79:U79"/>
    <mergeCell ref="B74:Y74"/>
    <mergeCell ref="C76:M76"/>
    <mergeCell ref="O76:Y76"/>
    <mergeCell ref="C77:M77"/>
    <mergeCell ref="O77:Y77"/>
    <mergeCell ref="B78:B79"/>
    <mergeCell ref="C78:E79"/>
    <mergeCell ref="F78:F79"/>
    <mergeCell ref="G78:I78"/>
    <mergeCell ref="G79:I7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J11:J12"/>
    <mergeCell ref="K11:M12"/>
    <mergeCell ref="N11:N12"/>
    <mergeCell ref="O11:Q12"/>
    <mergeCell ref="R11:R12"/>
    <mergeCell ref="S11:U11"/>
    <mergeCell ref="S12:U12"/>
    <mergeCell ref="B7:Y7"/>
    <mergeCell ref="C9:M9"/>
    <mergeCell ref="O9:Y9"/>
    <mergeCell ref="C10:M10"/>
    <mergeCell ref="O10:Y10"/>
    <mergeCell ref="B11:B12"/>
    <mergeCell ref="C11: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1.28515625" customWidth="1"/>
    <col min="3" max="3" width="2.28515625" customWidth="1"/>
    <col min="4" max="4" width="6.85546875" customWidth="1"/>
    <col min="5" max="6" width="10.5703125" customWidth="1"/>
    <col min="7" max="7" width="2.28515625" customWidth="1"/>
    <col min="8" max="8" width="4.5703125" customWidth="1"/>
    <col min="9" max="9" width="10.570312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15" customHeight="1">
      <c r="A3" s="3" t="s">
        <v>318</v>
      </c>
      <c r="B3" s="50" t="s">
        <v>5</v>
      </c>
      <c r="C3" s="50"/>
      <c r="D3" s="50"/>
      <c r="E3" s="50"/>
      <c r="F3" s="50"/>
      <c r="G3" s="50"/>
      <c r="H3" s="50"/>
      <c r="I3" s="50"/>
    </row>
    <row r="4" spans="1:9" ht="15" customHeight="1">
      <c r="A4" s="15" t="s">
        <v>653</v>
      </c>
      <c r="B4" s="50" t="s">
        <v>5</v>
      </c>
      <c r="C4" s="50"/>
      <c r="D4" s="50"/>
      <c r="E4" s="50"/>
      <c r="F4" s="50"/>
      <c r="G4" s="50"/>
      <c r="H4" s="50"/>
      <c r="I4" s="50"/>
    </row>
    <row r="5" spans="1:9">
      <c r="A5" s="15"/>
      <c r="B5" s="29" t="s">
        <v>319</v>
      </c>
      <c r="C5" s="29"/>
      <c r="D5" s="29"/>
      <c r="E5" s="29"/>
      <c r="F5" s="29"/>
      <c r="G5" s="29"/>
      <c r="H5" s="29"/>
      <c r="I5" s="29"/>
    </row>
    <row r="6" spans="1:9">
      <c r="A6" s="15"/>
      <c r="B6" s="52"/>
      <c r="C6" s="52"/>
      <c r="D6" s="52"/>
      <c r="E6" s="52"/>
      <c r="F6" s="52"/>
      <c r="G6" s="52"/>
      <c r="H6" s="52"/>
      <c r="I6" s="52"/>
    </row>
    <row r="7" spans="1:9">
      <c r="A7" s="15"/>
      <c r="B7" s="23"/>
      <c r="C7" s="23"/>
      <c r="D7" s="23"/>
      <c r="E7" s="23"/>
      <c r="F7" s="23"/>
      <c r="G7" s="23"/>
      <c r="H7" s="23"/>
      <c r="I7" s="23"/>
    </row>
    <row r="8" spans="1:9">
      <c r="A8" s="15"/>
      <c r="B8" s="17"/>
      <c r="C8" s="17"/>
      <c r="D8" s="17"/>
      <c r="E8" s="17"/>
      <c r="F8" s="17"/>
      <c r="G8" s="17"/>
      <c r="H8" s="17"/>
      <c r="I8" s="17"/>
    </row>
    <row r="9" spans="1:9" ht="15.75" thickBot="1">
      <c r="A9" s="15"/>
      <c r="B9" s="12"/>
      <c r="C9" s="24" t="s">
        <v>270</v>
      </c>
      <c r="D9" s="24"/>
      <c r="E9" s="24"/>
      <c r="F9" s="12"/>
      <c r="G9" s="24" t="s">
        <v>271</v>
      </c>
      <c r="H9" s="24"/>
      <c r="I9" s="24"/>
    </row>
    <row r="10" spans="1:9" ht="15.75" thickBot="1">
      <c r="A10" s="15"/>
      <c r="B10" s="18" t="s">
        <v>274</v>
      </c>
      <c r="C10" s="56">
        <v>41547</v>
      </c>
      <c r="D10" s="56"/>
      <c r="E10" s="56"/>
      <c r="F10" s="12"/>
      <c r="G10" s="56">
        <v>41274</v>
      </c>
      <c r="H10" s="56"/>
      <c r="I10" s="56"/>
    </row>
    <row r="11" spans="1:9">
      <c r="A11" s="15"/>
      <c r="B11" s="57" t="s">
        <v>320</v>
      </c>
      <c r="C11" s="58" t="s">
        <v>278</v>
      </c>
      <c r="D11" s="60" t="s">
        <v>280</v>
      </c>
      <c r="E11" s="37"/>
      <c r="F11" s="36"/>
      <c r="G11" s="58" t="s">
        <v>278</v>
      </c>
      <c r="H11" s="60" t="s">
        <v>280</v>
      </c>
      <c r="I11" s="37"/>
    </row>
    <row r="12" spans="1:9">
      <c r="A12" s="15"/>
      <c r="B12" s="57"/>
      <c r="C12" s="59"/>
      <c r="D12" s="61"/>
      <c r="E12" s="49"/>
      <c r="F12" s="36"/>
      <c r="G12" s="59"/>
      <c r="H12" s="61"/>
      <c r="I12" s="49"/>
    </row>
    <row r="13" spans="1:9">
      <c r="A13" s="15"/>
      <c r="B13" s="62" t="s">
        <v>53</v>
      </c>
      <c r="C13" s="63">
        <v>18.8</v>
      </c>
      <c r="D13" s="63"/>
      <c r="E13" s="29"/>
      <c r="F13" s="29"/>
      <c r="G13" s="63">
        <v>32.200000000000003</v>
      </c>
      <c r="H13" s="63"/>
      <c r="I13" s="29"/>
    </row>
    <row r="14" spans="1:9">
      <c r="A14" s="15"/>
      <c r="B14" s="62"/>
      <c r="C14" s="63"/>
      <c r="D14" s="63"/>
      <c r="E14" s="29"/>
      <c r="F14" s="29"/>
      <c r="G14" s="63"/>
      <c r="H14" s="63"/>
      <c r="I14" s="29"/>
    </row>
    <row r="15" spans="1:9">
      <c r="A15" s="15"/>
      <c r="B15" s="57" t="s">
        <v>321</v>
      </c>
      <c r="C15" s="64">
        <v>525</v>
      </c>
      <c r="D15" s="64"/>
      <c r="E15" s="36"/>
      <c r="F15" s="36"/>
      <c r="G15" s="64">
        <v>525</v>
      </c>
      <c r="H15" s="64"/>
      <c r="I15" s="36"/>
    </row>
    <row r="16" spans="1:9">
      <c r="A16" s="15"/>
      <c r="B16" s="57"/>
      <c r="C16" s="64"/>
      <c r="D16" s="64"/>
      <c r="E16" s="36"/>
      <c r="F16" s="36"/>
      <c r="G16" s="64"/>
      <c r="H16" s="64"/>
      <c r="I16" s="36"/>
    </row>
    <row r="17" spans="1:9">
      <c r="A17" s="15"/>
      <c r="B17" s="62" t="s">
        <v>55</v>
      </c>
      <c r="C17" s="63">
        <v>55.8</v>
      </c>
      <c r="D17" s="63"/>
      <c r="E17" s="29"/>
      <c r="F17" s="29"/>
      <c r="G17" s="63">
        <v>60.8</v>
      </c>
      <c r="H17" s="63"/>
      <c r="I17" s="29"/>
    </row>
    <row r="18" spans="1:9" ht="15.75" thickBot="1">
      <c r="A18" s="15"/>
      <c r="B18" s="62"/>
      <c r="C18" s="65"/>
      <c r="D18" s="65"/>
      <c r="E18" s="66"/>
      <c r="F18" s="29"/>
      <c r="G18" s="65"/>
      <c r="H18" s="65"/>
      <c r="I18" s="66"/>
    </row>
    <row r="19" spans="1:9">
      <c r="A19" s="15"/>
      <c r="B19" s="57" t="s">
        <v>120</v>
      </c>
      <c r="C19" s="58" t="s">
        <v>278</v>
      </c>
      <c r="D19" s="60">
        <v>599.6</v>
      </c>
      <c r="E19" s="37"/>
      <c r="F19" s="36"/>
      <c r="G19" s="58" t="s">
        <v>278</v>
      </c>
      <c r="H19" s="60">
        <v>618</v>
      </c>
      <c r="I19" s="37"/>
    </row>
    <row r="20" spans="1:9" ht="15.75" thickBot="1">
      <c r="A20" s="15"/>
      <c r="B20" s="57"/>
      <c r="C20" s="68"/>
      <c r="D20" s="69"/>
      <c r="E20" s="70"/>
      <c r="F20" s="36"/>
      <c r="G20" s="68"/>
      <c r="H20" s="69"/>
      <c r="I20" s="70"/>
    </row>
    <row r="21" spans="1:9" ht="15.75" thickTop="1">
      <c r="A21" s="2" t="s">
        <v>26</v>
      </c>
      <c r="B21" s="50" t="s">
        <v>5</v>
      </c>
      <c r="C21" s="50"/>
      <c r="D21" s="50"/>
      <c r="E21" s="50"/>
      <c r="F21" s="50"/>
      <c r="G21" s="50"/>
      <c r="H21" s="50"/>
      <c r="I21" s="50"/>
    </row>
    <row r="22" spans="1:9" ht="15" customHeight="1">
      <c r="A22" s="3" t="s">
        <v>318</v>
      </c>
      <c r="B22" s="50" t="s">
        <v>5</v>
      </c>
      <c r="C22" s="50"/>
      <c r="D22" s="50"/>
      <c r="E22" s="50"/>
      <c r="F22" s="50"/>
      <c r="G22" s="50"/>
      <c r="H22" s="50"/>
      <c r="I22" s="50"/>
    </row>
    <row r="23" spans="1:9" ht="15" customHeight="1">
      <c r="A23" s="15" t="s">
        <v>653</v>
      </c>
      <c r="B23" s="50" t="s">
        <v>5</v>
      </c>
      <c r="C23" s="50"/>
      <c r="D23" s="50"/>
      <c r="E23" s="50"/>
      <c r="F23" s="50"/>
      <c r="G23" s="50"/>
      <c r="H23" s="50"/>
      <c r="I23" s="50"/>
    </row>
    <row r="24" spans="1:9">
      <c r="A24" s="15"/>
      <c r="B24" s="29" t="s">
        <v>319</v>
      </c>
      <c r="C24" s="29"/>
      <c r="D24" s="29"/>
      <c r="E24" s="29"/>
      <c r="F24" s="29"/>
      <c r="G24" s="29"/>
      <c r="H24" s="29"/>
      <c r="I24" s="29"/>
    </row>
    <row r="25" spans="1:9">
      <c r="A25" s="15"/>
      <c r="B25" s="52"/>
      <c r="C25" s="52"/>
      <c r="D25" s="52"/>
      <c r="E25" s="52"/>
      <c r="F25" s="52"/>
      <c r="G25" s="52"/>
      <c r="H25" s="52"/>
      <c r="I25" s="52"/>
    </row>
    <row r="26" spans="1:9">
      <c r="A26" s="15"/>
      <c r="B26" s="23"/>
      <c r="C26" s="23"/>
      <c r="D26" s="23"/>
      <c r="E26" s="23"/>
      <c r="F26" s="23"/>
      <c r="G26" s="23"/>
      <c r="H26" s="23"/>
      <c r="I26" s="23"/>
    </row>
    <row r="27" spans="1:9">
      <c r="A27" s="15"/>
      <c r="B27" s="17"/>
      <c r="C27" s="17"/>
      <c r="D27" s="17"/>
      <c r="E27" s="17"/>
      <c r="F27" s="17"/>
      <c r="G27" s="17"/>
      <c r="H27" s="17"/>
      <c r="I27" s="17"/>
    </row>
    <row r="28" spans="1:9" ht="15.75" thickBot="1">
      <c r="A28" s="15"/>
      <c r="B28" s="12"/>
      <c r="C28" s="24" t="s">
        <v>270</v>
      </c>
      <c r="D28" s="24"/>
      <c r="E28" s="24"/>
      <c r="F28" s="12"/>
      <c r="G28" s="24" t="s">
        <v>271</v>
      </c>
      <c r="H28" s="24"/>
      <c r="I28" s="24"/>
    </row>
    <row r="29" spans="1:9" ht="15.75" thickBot="1">
      <c r="A29" s="15"/>
      <c r="B29" s="18" t="s">
        <v>274</v>
      </c>
      <c r="C29" s="56">
        <v>41547</v>
      </c>
      <c r="D29" s="56"/>
      <c r="E29" s="56"/>
      <c r="F29" s="12"/>
      <c r="G29" s="56">
        <v>41274</v>
      </c>
      <c r="H29" s="56"/>
      <c r="I29" s="56"/>
    </row>
    <row r="30" spans="1:9">
      <c r="A30" s="15"/>
      <c r="B30" s="57" t="s">
        <v>320</v>
      </c>
      <c r="C30" s="58" t="s">
        <v>278</v>
      </c>
      <c r="D30" s="60" t="s">
        <v>280</v>
      </c>
      <c r="E30" s="37"/>
      <c r="F30" s="36"/>
      <c r="G30" s="58" t="s">
        <v>278</v>
      </c>
      <c r="H30" s="60" t="s">
        <v>280</v>
      </c>
      <c r="I30" s="37"/>
    </row>
    <row r="31" spans="1:9">
      <c r="A31" s="15"/>
      <c r="B31" s="57"/>
      <c r="C31" s="59"/>
      <c r="D31" s="61"/>
      <c r="E31" s="49"/>
      <c r="F31" s="36"/>
      <c r="G31" s="59"/>
      <c r="H31" s="61"/>
      <c r="I31" s="49"/>
    </row>
    <row r="32" spans="1:9">
      <c r="A32" s="15"/>
      <c r="B32" s="62" t="s">
        <v>53</v>
      </c>
      <c r="C32" s="63">
        <v>18.8</v>
      </c>
      <c r="D32" s="63"/>
      <c r="E32" s="29"/>
      <c r="F32" s="29"/>
      <c r="G32" s="63">
        <v>32.200000000000003</v>
      </c>
      <c r="H32" s="63"/>
      <c r="I32" s="29"/>
    </row>
    <row r="33" spans="1:9">
      <c r="A33" s="15"/>
      <c r="B33" s="62"/>
      <c r="C33" s="63"/>
      <c r="D33" s="63"/>
      <c r="E33" s="29"/>
      <c r="F33" s="29"/>
      <c r="G33" s="63"/>
      <c r="H33" s="63"/>
      <c r="I33" s="29"/>
    </row>
    <row r="34" spans="1:9">
      <c r="A34" s="15"/>
      <c r="B34" s="57" t="s">
        <v>321</v>
      </c>
      <c r="C34" s="64">
        <v>525</v>
      </c>
      <c r="D34" s="64"/>
      <c r="E34" s="36"/>
      <c r="F34" s="36"/>
      <c r="G34" s="64">
        <v>525</v>
      </c>
      <c r="H34" s="64"/>
      <c r="I34" s="36"/>
    </row>
    <row r="35" spans="1:9">
      <c r="A35" s="15"/>
      <c r="B35" s="57"/>
      <c r="C35" s="64"/>
      <c r="D35" s="64"/>
      <c r="E35" s="36"/>
      <c r="F35" s="36"/>
      <c r="G35" s="64"/>
      <c r="H35" s="64"/>
      <c r="I35" s="36"/>
    </row>
    <row r="36" spans="1:9">
      <c r="A36" s="15"/>
      <c r="B36" s="62" t="s">
        <v>55</v>
      </c>
      <c r="C36" s="63">
        <v>55.8</v>
      </c>
      <c r="D36" s="63"/>
      <c r="E36" s="29"/>
      <c r="F36" s="29"/>
      <c r="G36" s="63">
        <v>60.8</v>
      </c>
      <c r="H36" s="63"/>
      <c r="I36" s="29"/>
    </row>
    <row r="37" spans="1:9" ht="15.75" thickBot="1">
      <c r="A37" s="15"/>
      <c r="B37" s="62"/>
      <c r="C37" s="65"/>
      <c r="D37" s="65"/>
      <c r="E37" s="66"/>
      <c r="F37" s="29"/>
      <c r="G37" s="65"/>
      <c r="H37" s="65"/>
      <c r="I37" s="66"/>
    </row>
    <row r="38" spans="1:9">
      <c r="A38" s="15"/>
      <c r="B38" s="57" t="s">
        <v>120</v>
      </c>
      <c r="C38" s="58" t="s">
        <v>278</v>
      </c>
      <c r="D38" s="60">
        <v>599.6</v>
      </c>
      <c r="E38" s="37"/>
      <c r="F38" s="36"/>
      <c r="G38" s="58" t="s">
        <v>278</v>
      </c>
      <c r="H38" s="60">
        <v>618</v>
      </c>
      <c r="I38" s="37"/>
    </row>
    <row r="39" spans="1:9" ht="15.75" thickBot="1">
      <c r="A39" s="15"/>
      <c r="B39" s="57"/>
      <c r="C39" s="68"/>
      <c r="D39" s="69"/>
      <c r="E39" s="70"/>
      <c r="F39" s="36"/>
      <c r="G39" s="68"/>
      <c r="H39" s="69"/>
      <c r="I39" s="70"/>
    </row>
    <row r="40" spans="1:9" ht="15.75" thickTop="1"/>
  </sheetData>
  <mergeCells count="92">
    <mergeCell ref="A23:A39"/>
    <mergeCell ref="B23:I23"/>
    <mergeCell ref="B24:I24"/>
    <mergeCell ref="B25:I25"/>
    <mergeCell ref="H38:H39"/>
    <mergeCell ref="I38:I39"/>
    <mergeCell ref="A1:A2"/>
    <mergeCell ref="B1:I1"/>
    <mergeCell ref="B2:I2"/>
    <mergeCell ref="B3:I3"/>
    <mergeCell ref="A4:A20"/>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9:H20"/>
    <mergeCell ref="I19:I20"/>
    <mergeCell ref="B26:I26"/>
    <mergeCell ref="C28:E28"/>
    <mergeCell ref="G28:I28"/>
    <mergeCell ref="C29:E29"/>
    <mergeCell ref="G29:I29"/>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6.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6" bestFit="1"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50" t="s">
        <v>5</v>
      </c>
      <c r="C3" s="50"/>
      <c r="D3" s="50"/>
      <c r="E3" s="50"/>
      <c r="F3" s="50"/>
      <c r="G3" s="50"/>
      <c r="H3" s="50"/>
      <c r="I3" s="50"/>
      <c r="J3" s="50"/>
      <c r="K3" s="50"/>
      <c r="L3" s="50"/>
      <c r="M3" s="50"/>
      <c r="N3" s="50"/>
      <c r="O3" s="50"/>
      <c r="P3" s="50"/>
      <c r="Q3" s="50"/>
    </row>
    <row r="4" spans="1:17" ht="15" customHeight="1">
      <c r="A4" s="15" t="s">
        <v>655</v>
      </c>
      <c r="B4" s="50" t="s">
        <v>5</v>
      </c>
      <c r="C4" s="50"/>
      <c r="D4" s="50"/>
      <c r="E4" s="50"/>
      <c r="F4" s="50"/>
      <c r="G4" s="50"/>
      <c r="H4" s="50"/>
      <c r="I4" s="50"/>
      <c r="J4" s="50"/>
      <c r="K4" s="50"/>
      <c r="L4" s="50"/>
      <c r="M4" s="50"/>
      <c r="N4" s="50"/>
      <c r="O4" s="50"/>
      <c r="P4" s="50"/>
      <c r="Q4" s="50"/>
    </row>
    <row r="5" spans="1:17">
      <c r="A5" s="15"/>
      <c r="B5" s="29" t="s">
        <v>656</v>
      </c>
      <c r="C5" s="29"/>
      <c r="D5" s="29"/>
      <c r="E5" s="29"/>
      <c r="F5" s="29"/>
      <c r="G5" s="29"/>
      <c r="H5" s="29"/>
      <c r="I5" s="29"/>
      <c r="J5" s="29"/>
      <c r="K5" s="29"/>
      <c r="L5" s="29"/>
      <c r="M5" s="29"/>
      <c r="N5" s="29"/>
      <c r="O5" s="29"/>
      <c r="P5" s="29"/>
      <c r="Q5" s="29"/>
    </row>
    <row r="6" spans="1:17">
      <c r="A6" s="15"/>
      <c r="B6" s="23"/>
      <c r="C6" s="23"/>
      <c r="D6" s="23"/>
      <c r="E6" s="23"/>
      <c r="F6" s="23"/>
      <c r="G6" s="23"/>
      <c r="H6" s="23"/>
      <c r="I6" s="23"/>
      <c r="J6" s="23"/>
      <c r="K6" s="23"/>
      <c r="L6" s="23"/>
      <c r="M6" s="23"/>
      <c r="N6" s="23"/>
      <c r="O6" s="23"/>
      <c r="P6" s="23"/>
      <c r="Q6" s="23"/>
    </row>
    <row r="7" spans="1:17">
      <c r="A7" s="15"/>
      <c r="B7" s="17"/>
      <c r="C7" s="17"/>
      <c r="D7" s="17"/>
      <c r="E7" s="17"/>
      <c r="F7" s="17"/>
      <c r="G7" s="17"/>
      <c r="H7" s="17"/>
      <c r="I7" s="17"/>
      <c r="J7" s="17"/>
      <c r="K7" s="17"/>
      <c r="L7" s="17"/>
      <c r="M7" s="17"/>
      <c r="N7" s="17"/>
      <c r="O7" s="17"/>
      <c r="P7" s="17"/>
      <c r="Q7" s="17"/>
    </row>
    <row r="8" spans="1:17" ht="15.75" thickBot="1">
      <c r="A8" s="15"/>
      <c r="B8" s="18"/>
      <c r="C8" s="24" t="s">
        <v>270</v>
      </c>
      <c r="D8" s="24"/>
      <c r="E8" s="24"/>
      <c r="F8" s="24"/>
      <c r="G8" s="24"/>
      <c r="H8" s="24"/>
      <c r="I8" s="24"/>
      <c r="J8" s="12"/>
      <c r="K8" s="24" t="s">
        <v>271</v>
      </c>
      <c r="L8" s="24"/>
      <c r="M8" s="24"/>
      <c r="N8" s="24"/>
      <c r="O8" s="24"/>
      <c r="P8" s="24"/>
      <c r="Q8" s="24"/>
    </row>
    <row r="9" spans="1:17" ht="15.75" thickBot="1">
      <c r="A9" s="15"/>
      <c r="B9" s="18"/>
      <c r="C9" s="25" t="s">
        <v>272</v>
      </c>
      <c r="D9" s="25"/>
      <c r="E9" s="25"/>
      <c r="F9" s="25"/>
      <c r="G9" s="25"/>
      <c r="H9" s="25"/>
      <c r="I9" s="25"/>
      <c r="J9" s="12"/>
      <c r="K9" s="25" t="s">
        <v>273</v>
      </c>
      <c r="L9" s="25"/>
      <c r="M9" s="25"/>
      <c r="N9" s="25"/>
      <c r="O9" s="25"/>
      <c r="P9" s="25"/>
      <c r="Q9" s="25"/>
    </row>
    <row r="10" spans="1:17" ht="15.75" thickBot="1">
      <c r="A10" s="15"/>
      <c r="B10" s="18" t="s">
        <v>274</v>
      </c>
      <c r="C10" s="25" t="s">
        <v>348</v>
      </c>
      <c r="D10" s="25"/>
      <c r="E10" s="25"/>
      <c r="F10" s="12"/>
      <c r="G10" s="25" t="s">
        <v>349</v>
      </c>
      <c r="H10" s="25"/>
      <c r="I10" s="25"/>
      <c r="J10" s="12"/>
      <c r="K10" s="25" t="s">
        <v>348</v>
      </c>
      <c r="L10" s="25"/>
      <c r="M10" s="25"/>
      <c r="N10" s="12"/>
      <c r="O10" s="25" t="s">
        <v>349</v>
      </c>
      <c r="P10" s="25"/>
      <c r="Q10" s="25"/>
    </row>
    <row r="11" spans="1:17">
      <c r="A11" s="15"/>
      <c r="B11" s="57" t="s">
        <v>321</v>
      </c>
      <c r="C11" s="58" t="s">
        <v>278</v>
      </c>
      <c r="D11" s="60">
        <v>525</v>
      </c>
      <c r="E11" s="37"/>
      <c r="F11" s="36"/>
      <c r="G11" s="58" t="s">
        <v>278</v>
      </c>
      <c r="H11" s="60">
        <v>525</v>
      </c>
      <c r="I11" s="37"/>
      <c r="J11" s="36"/>
      <c r="K11" s="58" t="s">
        <v>278</v>
      </c>
      <c r="L11" s="60">
        <v>525</v>
      </c>
      <c r="M11" s="37"/>
      <c r="N11" s="36"/>
      <c r="O11" s="58" t="s">
        <v>278</v>
      </c>
      <c r="P11" s="60">
        <v>547.29999999999995</v>
      </c>
      <c r="Q11" s="37"/>
    </row>
    <row r="12" spans="1:17">
      <c r="A12" s="15"/>
      <c r="B12" s="57"/>
      <c r="C12" s="67"/>
      <c r="D12" s="64"/>
      <c r="E12" s="36"/>
      <c r="F12" s="36"/>
      <c r="G12" s="67"/>
      <c r="H12" s="64"/>
      <c r="I12" s="36"/>
      <c r="J12" s="36"/>
      <c r="K12" s="67"/>
      <c r="L12" s="64"/>
      <c r="M12" s="36"/>
      <c r="N12" s="36"/>
      <c r="O12" s="67"/>
      <c r="P12" s="64"/>
      <c r="Q12" s="36"/>
    </row>
    <row r="13" spans="1:17">
      <c r="A13" s="15"/>
      <c r="B13" s="62" t="s">
        <v>55</v>
      </c>
      <c r="C13" s="63">
        <v>55.8</v>
      </c>
      <c r="D13" s="63"/>
      <c r="E13" s="29"/>
      <c r="F13" s="29"/>
      <c r="G13" s="63">
        <v>63.4</v>
      </c>
      <c r="H13" s="63"/>
      <c r="I13" s="29"/>
      <c r="J13" s="29"/>
      <c r="K13" s="63">
        <v>60.8</v>
      </c>
      <c r="L13" s="63"/>
      <c r="M13" s="29"/>
      <c r="N13" s="29"/>
      <c r="O13" s="63">
        <v>69.5</v>
      </c>
      <c r="P13" s="63"/>
      <c r="Q13" s="29"/>
    </row>
    <row r="14" spans="1:17">
      <c r="A14" s="15"/>
      <c r="B14" s="62"/>
      <c r="C14" s="63"/>
      <c r="D14" s="63"/>
      <c r="E14" s="29"/>
      <c r="F14" s="29"/>
      <c r="G14" s="63"/>
      <c r="H14" s="63"/>
      <c r="I14" s="29"/>
      <c r="J14" s="29"/>
      <c r="K14" s="63"/>
      <c r="L14" s="63"/>
      <c r="M14" s="29"/>
      <c r="N14" s="29"/>
      <c r="O14" s="63"/>
      <c r="P14" s="63"/>
      <c r="Q14" s="29"/>
    </row>
    <row r="15" spans="1:17" ht="15" customHeight="1">
      <c r="A15" s="2" t="s">
        <v>26</v>
      </c>
      <c r="B15" s="50" t="s">
        <v>5</v>
      </c>
      <c r="C15" s="50"/>
      <c r="D15" s="50"/>
      <c r="E15" s="50"/>
      <c r="F15" s="50"/>
      <c r="G15" s="50"/>
      <c r="H15" s="50"/>
      <c r="I15" s="50"/>
      <c r="J15" s="50"/>
      <c r="K15" s="50"/>
      <c r="L15" s="50"/>
      <c r="M15" s="50"/>
      <c r="N15" s="50"/>
      <c r="O15" s="50"/>
      <c r="P15" s="50"/>
      <c r="Q15" s="50"/>
    </row>
    <row r="16" spans="1:17" ht="45">
      <c r="A16" s="3" t="s">
        <v>346</v>
      </c>
      <c r="B16" s="50" t="s">
        <v>5</v>
      </c>
      <c r="C16" s="50"/>
      <c r="D16" s="50"/>
      <c r="E16" s="50"/>
      <c r="F16" s="50"/>
      <c r="G16" s="50"/>
      <c r="H16" s="50"/>
      <c r="I16" s="50"/>
      <c r="J16" s="50"/>
      <c r="K16" s="50"/>
      <c r="L16" s="50"/>
      <c r="M16" s="50"/>
      <c r="N16" s="50"/>
      <c r="O16" s="50"/>
      <c r="P16" s="50"/>
      <c r="Q16" s="50"/>
    </row>
    <row r="17" spans="1:17" ht="15" customHeight="1">
      <c r="A17" s="15" t="s">
        <v>655</v>
      </c>
      <c r="B17" s="50" t="s">
        <v>5</v>
      </c>
      <c r="C17" s="50"/>
      <c r="D17" s="50"/>
      <c r="E17" s="50"/>
      <c r="F17" s="50"/>
      <c r="G17" s="50"/>
      <c r="H17" s="50"/>
      <c r="I17" s="50"/>
      <c r="J17" s="50"/>
      <c r="K17" s="50"/>
      <c r="L17" s="50"/>
      <c r="M17" s="50"/>
      <c r="N17" s="50"/>
      <c r="O17" s="50"/>
      <c r="P17" s="50"/>
      <c r="Q17" s="50"/>
    </row>
    <row r="18" spans="1:17">
      <c r="A18" s="15"/>
      <c r="B18" s="29" t="s">
        <v>656</v>
      </c>
      <c r="C18" s="29"/>
      <c r="D18" s="29"/>
      <c r="E18" s="29"/>
      <c r="F18" s="29"/>
      <c r="G18" s="29"/>
      <c r="H18" s="29"/>
      <c r="I18" s="29"/>
      <c r="J18" s="29"/>
      <c r="K18" s="29"/>
      <c r="L18" s="29"/>
      <c r="M18" s="29"/>
      <c r="N18" s="29"/>
      <c r="O18" s="29"/>
      <c r="P18" s="29"/>
      <c r="Q18" s="29"/>
    </row>
    <row r="19" spans="1:17">
      <c r="A19" s="15"/>
      <c r="B19" s="23"/>
      <c r="C19" s="23"/>
      <c r="D19" s="23"/>
      <c r="E19" s="23"/>
      <c r="F19" s="23"/>
      <c r="G19" s="23"/>
      <c r="H19" s="23"/>
      <c r="I19" s="23"/>
      <c r="J19" s="23"/>
      <c r="K19" s="23"/>
      <c r="L19" s="23"/>
      <c r="M19" s="23"/>
      <c r="N19" s="23"/>
      <c r="O19" s="23"/>
      <c r="P19" s="23"/>
      <c r="Q19" s="23"/>
    </row>
    <row r="20" spans="1:17">
      <c r="A20" s="15"/>
      <c r="B20" s="17"/>
      <c r="C20" s="17"/>
      <c r="D20" s="17"/>
      <c r="E20" s="17"/>
      <c r="F20" s="17"/>
      <c r="G20" s="17"/>
      <c r="H20" s="17"/>
      <c r="I20" s="17"/>
      <c r="J20" s="17"/>
      <c r="K20" s="17"/>
      <c r="L20" s="17"/>
      <c r="M20" s="17"/>
      <c r="N20" s="17"/>
      <c r="O20" s="17"/>
      <c r="P20" s="17"/>
      <c r="Q20" s="17"/>
    </row>
    <row r="21" spans="1:17" ht="15.75" thickBot="1">
      <c r="A21" s="15"/>
      <c r="B21" s="18"/>
      <c r="C21" s="66"/>
      <c r="D21" s="66"/>
      <c r="E21" s="66"/>
      <c r="F21" s="66"/>
      <c r="G21" s="66"/>
      <c r="H21" s="66"/>
      <c r="I21" s="66"/>
      <c r="J21" s="12"/>
      <c r="K21" s="24" t="s">
        <v>271</v>
      </c>
      <c r="L21" s="24"/>
      <c r="M21" s="24"/>
      <c r="N21" s="24"/>
      <c r="O21" s="24"/>
      <c r="P21" s="24"/>
      <c r="Q21" s="24"/>
    </row>
    <row r="22" spans="1:17" ht="15.75" thickBot="1">
      <c r="A22" s="15"/>
      <c r="B22" s="18"/>
      <c r="C22" s="25" t="s">
        <v>272</v>
      </c>
      <c r="D22" s="25"/>
      <c r="E22" s="25"/>
      <c r="F22" s="25"/>
      <c r="G22" s="25"/>
      <c r="H22" s="25"/>
      <c r="I22" s="25"/>
      <c r="J22" s="12"/>
      <c r="K22" s="25" t="s">
        <v>273</v>
      </c>
      <c r="L22" s="25"/>
      <c r="M22" s="25"/>
      <c r="N22" s="25"/>
      <c r="O22" s="25"/>
      <c r="P22" s="25"/>
      <c r="Q22" s="25"/>
    </row>
    <row r="23" spans="1:17" ht="15.75" thickBot="1">
      <c r="A23" s="15"/>
      <c r="B23" s="18" t="s">
        <v>274</v>
      </c>
      <c r="C23" s="25" t="s">
        <v>348</v>
      </c>
      <c r="D23" s="25"/>
      <c r="E23" s="25"/>
      <c r="F23" s="12"/>
      <c r="G23" s="25" t="s">
        <v>349</v>
      </c>
      <c r="H23" s="25"/>
      <c r="I23" s="25"/>
      <c r="J23" s="12"/>
      <c r="K23" s="25" t="s">
        <v>348</v>
      </c>
      <c r="L23" s="25"/>
      <c r="M23" s="25"/>
      <c r="N23" s="12"/>
      <c r="O23" s="25" t="s">
        <v>349</v>
      </c>
      <c r="P23" s="25"/>
      <c r="Q23" s="25"/>
    </row>
    <row r="24" spans="1:17">
      <c r="A24" s="15"/>
      <c r="B24" s="57" t="s">
        <v>321</v>
      </c>
      <c r="C24" s="58" t="s">
        <v>278</v>
      </c>
      <c r="D24" s="60">
        <v>525</v>
      </c>
      <c r="E24" s="37"/>
      <c r="F24" s="36"/>
      <c r="G24" s="58" t="s">
        <v>278</v>
      </c>
      <c r="H24" s="60">
        <v>525</v>
      </c>
      <c r="I24" s="37"/>
      <c r="J24" s="36"/>
      <c r="K24" s="58" t="s">
        <v>278</v>
      </c>
      <c r="L24" s="60">
        <v>525</v>
      </c>
      <c r="M24" s="37"/>
      <c r="N24" s="36"/>
      <c r="O24" s="58" t="s">
        <v>278</v>
      </c>
      <c r="P24" s="60">
        <v>547.29999999999995</v>
      </c>
      <c r="Q24" s="37"/>
    </row>
    <row r="25" spans="1:17">
      <c r="A25" s="15"/>
      <c r="B25" s="57"/>
      <c r="C25" s="67"/>
      <c r="D25" s="64"/>
      <c r="E25" s="36"/>
      <c r="F25" s="36"/>
      <c r="G25" s="67"/>
      <c r="H25" s="64"/>
      <c r="I25" s="36"/>
      <c r="J25" s="36"/>
      <c r="K25" s="67"/>
      <c r="L25" s="64"/>
      <c r="M25" s="36"/>
      <c r="N25" s="36"/>
      <c r="O25" s="67"/>
      <c r="P25" s="64"/>
      <c r="Q25" s="36"/>
    </row>
    <row r="26" spans="1:17">
      <c r="A26" s="15"/>
      <c r="B26" s="62" t="s">
        <v>55</v>
      </c>
      <c r="C26" s="63">
        <v>55.8</v>
      </c>
      <c r="D26" s="63"/>
      <c r="E26" s="29"/>
      <c r="F26" s="29"/>
      <c r="G26" s="63">
        <v>63.4</v>
      </c>
      <c r="H26" s="63"/>
      <c r="I26" s="29"/>
      <c r="J26" s="29"/>
      <c r="K26" s="63">
        <v>60.8</v>
      </c>
      <c r="L26" s="63"/>
      <c r="M26" s="29"/>
      <c r="N26" s="29"/>
      <c r="O26" s="63">
        <v>69.5</v>
      </c>
      <c r="P26" s="63"/>
      <c r="Q26" s="29"/>
    </row>
    <row r="27" spans="1:17">
      <c r="A27" s="15"/>
      <c r="B27" s="62"/>
      <c r="C27" s="63"/>
      <c r="D27" s="63"/>
      <c r="E27" s="29"/>
      <c r="F27" s="29"/>
      <c r="G27" s="63"/>
      <c r="H27" s="63"/>
      <c r="I27" s="29"/>
      <c r="J27" s="29"/>
      <c r="K27" s="63"/>
      <c r="L27" s="63"/>
      <c r="M27" s="29"/>
      <c r="N27" s="29"/>
      <c r="O27" s="63"/>
      <c r="P27" s="63"/>
      <c r="Q27" s="29"/>
    </row>
  </sheetData>
  <mergeCells count="86">
    <mergeCell ref="B15:Q15"/>
    <mergeCell ref="B16:Q16"/>
    <mergeCell ref="A17:A27"/>
    <mergeCell ref="B17:Q17"/>
    <mergeCell ref="B18:Q18"/>
    <mergeCell ref="A1:A2"/>
    <mergeCell ref="B1:Q1"/>
    <mergeCell ref="B2:Q2"/>
    <mergeCell ref="B3:Q3"/>
    <mergeCell ref="A4:A14"/>
    <mergeCell ref="B4:Q4"/>
    <mergeCell ref="B5:Q5"/>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Q19"/>
    <mergeCell ref="C21:I21"/>
    <mergeCell ref="K21:Q21"/>
    <mergeCell ref="C22:I22"/>
    <mergeCell ref="K22:Q22"/>
    <mergeCell ref="C23:E23"/>
    <mergeCell ref="G23:I23"/>
    <mergeCell ref="K23:M23"/>
    <mergeCell ref="O23:Q23"/>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4.85546875" customWidth="1"/>
    <col min="4" max="4" width="12.7109375" customWidth="1"/>
    <col min="5" max="5" width="3.85546875" customWidth="1"/>
    <col min="6" max="6" width="22.85546875" customWidth="1"/>
    <col min="7" max="7" width="4.85546875" customWidth="1"/>
    <col min="8" max="8" width="12.7109375" customWidth="1"/>
    <col min="9" max="9" width="3.85546875" customWidth="1"/>
    <col min="10" max="10" width="22.85546875" customWidth="1"/>
    <col min="11" max="11" width="4.85546875" customWidth="1"/>
    <col min="12" max="12" width="12.7109375" customWidth="1"/>
    <col min="13" max="13" width="3.85546875" customWidth="1"/>
    <col min="14" max="14" width="22.85546875" customWidth="1"/>
    <col min="15" max="15" width="4.85546875" customWidth="1"/>
    <col min="16" max="16" width="12.7109375" customWidth="1"/>
    <col min="17" max="17" width="3.8554687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50" t="s">
        <v>5</v>
      </c>
      <c r="C3" s="50"/>
      <c r="D3" s="50"/>
      <c r="E3" s="50"/>
      <c r="F3" s="50"/>
      <c r="G3" s="50"/>
      <c r="H3" s="50"/>
      <c r="I3" s="50"/>
      <c r="J3" s="50"/>
      <c r="K3" s="50"/>
      <c r="L3" s="50"/>
      <c r="M3" s="50"/>
      <c r="N3" s="50"/>
      <c r="O3" s="50"/>
      <c r="P3" s="50"/>
      <c r="Q3" s="50"/>
    </row>
    <row r="4" spans="1:17" ht="15" customHeight="1">
      <c r="A4" s="15" t="s">
        <v>658</v>
      </c>
      <c r="B4" s="50" t="s">
        <v>5</v>
      </c>
      <c r="C4" s="50"/>
      <c r="D4" s="50"/>
      <c r="E4" s="50"/>
      <c r="F4" s="50"/>
      <c r="G4" s="50"/>
      <c r="H4" s="50"/>
      <c r="I4" s="50"/>
      <c r="J4" s="50"/>
      <c r="K4" s="50"/>
      <c r="L4" s="50"/>
      <c r="M4" s="50"/>
      <c r="N4" s="50"/>
      <c r="O4" s="50"/>
      <c r="P4" s="50"/>
      <c r="Q4" s="50"/>
    </row>
    <row r="5" spans="1:17">
      <c r="A5" s="15"/>
      <c r="B5" s="29" t="s">
        <v>381</v>
      </c>
      <c r="C5" s="29"/>
      <c r="D5" s="29"/>
      <c r="E5" s="29"/>
      <c r="F5" s="29"/>
      <c r="G5" s="29"/>
      <c r="H5" s="29"/>
      <c r="I5" s="29"/>
      <c r="J5" s="29"/>
      <c r="K5" s="29"/>
      <c r="L5" s="29"/>
      <c r="M5" s="29"/>
      <c r="N5" s="29"/>
      <c r="O5" s="29"/>
      <c r="P5" s="29"/>
      <c r="Q5" s="29"/>
    </row>
    <row r="6" spans="1:17">
      <c r="A6" s="15"/>
      <c r="B6" s="88"/>
      <c r="C6" s="88"/>
      <c r="D6" s="88"/>
      <c r="E6" s="88"/>
      <c r="F6" s="88"/>
      <c r="G6" s="88"/>
      <c r="H6" s="88"/>
      <c r="I6" s="88"/>
      <c r="J6" s="88"/>
      <c r="K6" s="88"/>
      <c r="L6" s="88"/>
      <c r="M6" s="88"/>
      <c r="N6" s="88"/>
      <c r="O6" s="88"/>
      <c r="P6" s="88"/>
      <c r="Q6" s="88"/>
    </row>
    <row r="7" spans="1:17">
      <c r="A7" s="15"/>
      <c r="B7" s="23"/>
      <c r="C7" s="23"/>
      <c r="D7" s="23"/>
      <c r="E7" s="23"/>
      <c r="F7" s="23"/>
      <c r="G7" s="23"/>
      <c r="H7" s="23"/>
      <c r="I7" s="23"/>
      <c r="J7" s="23"/>
      <c r="K7" s="23"/>
      <c r="L7" s="23"/>
      <c r="M7" s="23"/>
      <c r="N7" s="23"/>
      <c r="O7" s="23"/>
      <c r="P7" s="23"/>
      <c r="Q7" s="23"/>
    </row>
    <row r="8" spans="1:17">
      <c r="A8" s="15"/>
      <c r="B8" s="17"/>
      <c r="C8" s="17"/>
      <c r="D8" s="17"/>
      <c r="E8" s="17"/>
      <c r="F8" s="17"/>
      <c r="G8" s="17"/>
      <c r="H8" s="17"/>
      <c r="I8" s="17"/>
      <c r="J8" s="17"/>
      <c r="K8" s="17"/>
      <c r="L8" s="17"/>
      <c r="M8" s="17"/>
      <c r="N8" s="17"/>
      <c r="O8" s="17"/>
      <c r="P8" s="17"/>
      <c r="Q8" s="17"/>
    </row>
    <row r="9" spans="1:17" ht="15.75" thickBot="1">
      <c r="A9" s="15"/>
      <c r="B9" s="12"/>
      <c r="C9" s="24" t="s">
        <v>382</v>
      </c>
      <c r="D9" s="24"/>
      <c r="E9" s="24"/>
      <c r="F9" s="24"/>
      <c r="G9" s="24"/>
      <c r="H9" s="24"/>
      <c r="I9" s="24"/>
      <c r="J9" s="12"/>
      <c r="K9" s="24" t="s">
        <v>383</v>
      </c>
      <c r="L9" s="24"/>
      <c r="M9" s="24"/>
      <c r="N9" s="24"/>
      <c r="O9" s="24"/>
      <c r="P9" s="24"/>
      <c r="Q9" s="24"/>
    </row>
    <row r="10" spans="1:17">
      <c r="A10" s="15"/>
      <c r="B10" s="18"/>
      <c r="C10" s="77">
        <v>41547</v>
      </c>
      <c r="D10" s="77"/>
      <c r="E10" s="77"/>
      <c r="F10" s="77"/>
      <c r="G10" s="77"/>
      <c r="H10" s="77"/>
      <c r="I10" s="77"/>
      <c r="J10" s="12"/>
      <c r="K10" s="77">
        <v>41547</v>
      </c>
      <c r="L10" s="77"/>
      <c r="M10" s="77"/>
      <c r="N10" s="77"/>
      <c r="O10" s="77"/>
      <c r="P10" s="77"/>
      <c r="Q10" s="77"/>
    </row>
    <row r="11" spans="1:17" ht="15.75" thickBot="1">
      <c r="A11" s="15"/>
      <c r="B11" s="18" t="s">
        <v>384</v>
      </c>
      <c r="C11" s="24" t="s">
        <v>385</v>
      </c>
      <c r="D11" s="24"/>
      <c r="E11" s="24"/>
      <c r="F11" s="12"/>
      <c r="G11" s="24" t="s">
        <v>386</v>
      </c>
      <c r="H11" s="24"/>
      <c r="I11" s="24"/>
      <c r="J11" s="12"/>
      <c r="K11" s="24" t="s">
        <v>385</v>
      </c>
      <c r="L11" s="24"/>
      <c r="M11" s="24"/>
      <c r="N11" s="12"/>
      <c r="O11" s="24" t="s">
        <v>386</v>
      </c>
      <c r="P11" s="24"/>
      <c r="Q11" s="24"/>
    </row>
    <row r="12" spans="1:17">
      <c r="A12" s="15"/>
      <c r="B12" s="54" t="s">
        <v>387</v>
      </c>
      <c r="C12" s="37"/>
      <c r="D12" s="37"/>
      <c r="E12" s="37"/>
      <c r="F12" s="21"/>
      <c r="G12" s="37"/>
      <c r="H12" s="37"/>
      <c r="I12" s="37"/>
      <c r="J12" s="21"/>
      <c r="K12" s="37"/>
      <c r="L12" s="37"/>
      <c r="M12" s="37"/>
      <c r="N12" s="21"/>
      <c r="O12" s="37"/>
      <c r="P12" s="37"/>
      <c r="Q12" s="37"/>
    </row>
    <row r="13" spans="1:17">
      <c r="A13" s="15"/>
      <c r="B13" s="62" t="s">
        <v>114</v>
      </c>
      <c r="C13" s="53" t="s">
        <v>278</v>
      </c>
      <c r="D13" s="63" t="s">
        <v>388</v>
      </c>
      <c r="E13" s="53" t="s">
        <v>389</v>
      </c>
      <c r="F13" s="29"/>
      <c r="G13" s="53" t="s">
        <v>278</v>
      </c>
      <c r="H13" s="63" t="s">
        <v>388</v>
      </c>
      <c r="I13" s="53" t="s">
        <v>389</v>
      </c>
      <c r="J13" s="29"/>
      <c r="K13" s="53" t="s">
        <v>278</v>
      </c>
      <c r="L13" s="63" t="s">
        <v>390</v>
      </c>
      <c r="M13" s="53" t="s">
        <v>389</v>
      </c>
      <c r="N13" s="29"/>
      <c r="O13" s="53" t="s">
        <v>278</v>
      </c>
      <c r="P13" s="63" t="s">
        <v>390</v>
      </c>
      <c r="Q13" s="53" t="s">
        <v>389</v>
      </c>
    </row>
    <row r="14" spans="1:17">
      <c r="A14" s="15"/>
      <c r="B14" s="62"/>
      <c r="C14" s="53"/>
      <c r="D14" s="63"/>
      <c r="E14" s="53"/>
      <c r="F14" s="29"/>
      <c r="G14" s="53"/>
      <c r="H14" s="63"/>
      <c r="I14" s="53"/>
      <c r="J14" s="29"/>
      <c r="K14" s="53"/>
      <c r="L14" s="63"/>
      <c r="M14" s="53"/>
      <c r="N14" s="29"/>
      <c r="O14" s="53"/>
      <c r="P14" s="63"/>
      <c r="Q14" s="53"/>
    </row>
    <row r="15" spans="1:17" ht="15.75" thickBot="1">
      <c r="A15" s="15"/>
      <c r="B15" s="54" t="s">
        <v>391</v>
      </c>
      <c r="C15" s="78" t="s">
        <v>392</v>
      </c>
      <c r="D15" s="78"/>
      <c r="E15" s="72" t="s">
        <v>389</v>
      </c>
      <c r="F15" s="21"/>
      <c r="G15" s="78" t="s">
        <v>392</v>
      </c>
      <c r="H15" s="78"/>
      <c r="I15" s="72" t="s">
        <v>389</v>
      </c>
      <c r="J15" s="21"/>
      <c r="K15" s="78" t="s">
        <v>393</v>
      </c>
      <c r="L15" s="78"/>
      <c r="M15" s="72" t="s">
        <v>389</v>
      </c>
      <c r="N15" s="21"/>
      <c r="O15" s="78" t="s">
        <v>393</v>
      </c>
      <c r="P15" s="78"/>
      <c r="Q15" s="72" t="s">
        <v>389</v>
      </c>
    </row>
    <row r="16" spans="1:17">
      <c r="A16" s="15"/>
      <c r="B16" s="62" t="s">
        <v>394</v>
      </c>
      <c r="C16" s="79" t="s">
        <v>278</v>
      </c>
      <c r="D16" s="81" t="s">
        <v>395</v>
      </c>
      <c r="E16" s="79" t="s">
        <v>389</v>
      </c>
      <c r="F16" s="29"/>
      <c r="G16" s="79" t="s">
        <v>278</v>
      </c>
      <c r="H16" s="81" t="s">
        <v>395</v>
      </c>
      <c r="I16" s="79" t="s">
        <v>389</v>
      </c>
      <c r="J16" s="29"/>
      <c r="K16" s="79" t="s">
        <v>278</v>
      </c>
      <c r="L16" s="81" t="s">
        <v>396</v>
      </c>
      <c r="M16" s="79" t="s">
        <v>389</v>
      </c>
      <c r="N16" s="29"/>
      <c r="O16" s="79" t="s">
        <v>278</v>
      </c>
      <c r="P16" s="81" t="s">
        <v>396</v>
      </c>
      <c r="Q16" s="79" t="s">
        <v>389</v>
      </c>
    </row>
    <row r="17" spans="1:17" ht="15.75" thickBot="1">
      <c r="A17" s="15"/>
      <c r="B17" s="62"/>
      <c r="C17" s="80"/>
      <c r="D17" s="82"/>
      <c r="E17" s="80"/>
      <c r="F17" s="29"/>
      <c r="G17" s="80"/>
      <c r="H17" s="82"/>
      <c r="I17" s="80"/>
      <c r="J17" s="29"/>
      <c r="K17" s="80"/>
      <c r="L17" s="82"/>
      <c r="M17" s="80"/>
      <c r="N17" s="29"/>
      <c r="O17" s="80"/>
      <c r="P17" s="82"/>
      <c r="Q17" s="80"/>
    </row>
    <row r="18" spans="1:17" ht="15.75" thickTop="1">
      <c r="A18" s="15"/>
      <c r="B18" s="57" t="s">
        <v>397</v>
      </c>
      <c r="C18" s="83"/>
      <c r="D18" s="83"/>
      <c r="E18" s="83"/>
      <c r="F18" s="36"/>
      <c r="G18" s="83"/>
      <c r="H18" s="83"/>
      <c r="I18" s="83"/>
      <c r="J18" s="36"/>
      <c r="K18" s="83"/>
      <c r="L18" s="83"/>
      <c r="M18" s="83"/>
      <c r="N18" s="36"/>
      <c r="O18" s="83"/>
      <c r="P18" s="83"/>
      <c r="Q18" s="83"/>
    </row>
    <row r="19" spans="1:17">
      <c r="A19" s="15"/>
      <c r="B19" s="57"/>
      <c r="C19" s="36"/>
      <c r="D19" s="36"/>
      <c r="E19" s="36"/>
      <c r="F19" s="36"/>
      <c r="G19" s="36"/>
      <c r="H19" s="36"/>
      <c r="I19" s="36"/>
      <c r="J19" s="36"/>
      <c r="K19" s="36"/>
      <c r="L19" s="36"/>
      <c r="M19" s="36"/>
      <c r="N19" s="36"/>
      <c r="O19" s="36"/>
      <c r="P19" s="36"/>
      <c r="Q19" s="36"/>
    </row>
    <row r="20" spans="1:17">
      <c r="A20" s="15"/>
      <c r="B20" s="84" t="s">
        <v>398</v>
      </c>
      <c r="C20" s="63">
        <v>20.9</v>
      </c>
      <c r="D20" s="63"/>
      <c r="E20" s="29"/>
      <c r="F20" s="29"/>
      <c r="G20" s="63">
        <v>20.9</v>
      </c>
      <c r="H20" s="63"/>
      <c r="I20" s="29"/>
      <c r="J20" s="29"/>
      <c r="K20" s="63">
        <v>20.9</v>
      </c>
      <c r="L20" s="63"/>
      <c r="M20" s="29"/>
      <c r="N20" s="29"/>
      <c r="O20" s="63">
        <v>20.9</v>
      </c>
      <c r="P20" s="63"/>
      <c r="Q20" s="29"/>
    </row>
    <row r="21" spans="1:17" ht="15.75" thickBot="1">
      <c r="A21" s="15"/>
      <c r="B21" s="84"/>
      <c r="C21" s="82"/>
      <c r="D21" s="82"/>
      <c r="E21" s="46"/>
      <c r="F21" s="29"/>
      <c r="G21" s="82"/>
      <c r="H21" s="82"/>
      <c r="I21" s="46"/>
      <c r="J21" s="29"/>
      <c r="K21" s="82"/>
      <c r="L21" s="82"/>
      <c r="M21" s="46"/>
      <c r="N21" s="29"/>
      <c r="O21" s="82"/>
      <c r="P21" s="82"/>
      <c r="Q21" s="46"/>
    </row>
    <row r="22" spans="1:17" ht="15.75" thickTop="1">
      <c r="A22" s="15"/>
      <c r="B22" s="36" t="s">
        <v>399</v>
      </c>
      <c r="C22" s="83"/>
      <c r="D22" s="83"/>
      <c r="E22" s="83"/>
      <c r="F22" s="36"/>
      <c r="G22" s="85" t="s">
        <v>280</v>
      </c>
      <c r="H22" s="85"/>
      <c r="I22" s="83"/>
      <c r="J22" s="36"/>
      <c r="K22" s="83"/>
      <c r="L22" s="83"/>
      <c r="M22" s="83"/>
      <c r="N22" s="36"/>
      <c r="O22" s="85" t="s">
        <v>280</v>
      </c>
      <c r="P22" s="85"/>
      <c r="Q22" s="83"/>
    </row>
    <row r="23" spans="1:17">
      <c r="A23" s="15"/>
      <c r="B23" s="36"/>
      <c r="C23" s="36"/>
      <c r="D23" s="36"/>
      <c r="E23" s="36"/>
      <c r="F23" s="36"/>
      <c r="G23" s="64"/>
      <c r="H23" s="64"/>
      <c r="I23" s="36"/>
      <c r="J23" s="36"/>
      <c r="K23" s="36"/>
      <c r="L23" s="36"/>
      <c r="M23" s="36"/>
      <c r="N23" s="36"/>
      <c r="O23" s="64"/>
      <c r="P23" s="64"/>
      <c r="Q23" s="36"/>
    </row>
    <row r="24" spans="1:17">
      <c r="A24" s="15"/>
      <c r="B24" s="29" t="s">
        <v>400</v>
      </c>
      <c r="C24" s="29"/>
      <c r="D24" s="29"/>
      <c r="E24" s="29"/>
      <c r="F24" s="29"/>
      <c r="G24" s="63" t="s">
        <v>280</v>
      </c>
      <c r="H24" s="63"/>
      <c r="I24" s="29"/>
      <c r="J24" s="29"/>
      <c r="K24" s="29"/>
      <c r="L24" s="29"/>
      <c r="M24" s="29"/>
      <c r="N24" s="29"/>
      <c r="O24" s="63" t="s">
        <v>280</v>
      </c>
      <c r="P24" s="63"/>
      <c r="Q24" s="29"/>
    </row>
    <row r="25" spans="1:17">
      <c r="A25" s="15"/>
      <c r="B25" s="29"/>
      <c r="C25" s="29"/>
      <c r="D25" s="29"/>
      <c r="E25" s="29"/>
      <c r="F25" s="29"/>
      <c r="G25" s="63"/>
      <c r="H25" s="63"/>
      <c r="I25" s="29"/>
      <c r="J25" s="29"/>
      <c r="K25" s="29"/>
      <c r="L25" s="29"/>
      <c r="M25" s="29"/>
      <c r="N25" s="29"/>
      <c r="O25" s="63"/>
      <c r="P25" s="63"/>
      <c r="Q25" s="29"/>
    </row>
    <row r="26" spans="1:17">
      <c r="A26" s="15"/>
      <c r="B26" s="57" t="s">
        <v>401</v>
      </c>
      <c r="C26" s="36"/>
      <c r="D26" s="36"/>
      <c r="E26" s="36"/>
      <c r="F26" s="36"/>
      <c r="G26" s="64">
        <v>20.9</v>
      </c>
      <c r="H26" s="64"/>
      <c r="I26" s="36"/>
      <c r="J26" s="36"/>
      <c r="K26" s="36"/>
      <c r="L26" s="36"/>
      <c r="M26" s="36"/>
      <c r="N26" s="36"/>
      <c r="O26" s="64">
        <v>20.9</v>
      </c>
      <c r="P26" s="64"/>
      <c r="Q26" s="36"/>
    </row>
    <row r="27" spans="1:17" ht="15.75" thickBot="1">
      <c r="A27" s="15"/>
      <c r="B27" s="57"/>
      <c r="C27" s="36"/>
      <c r="D27" s="36"/>
      <c r="E27" s="36"/>
      <c r="F27" s="36"/>
      <c r="G27" s="69"/>
      <c r="H27" s="69"/>
      <c r="I27" s="70"/>
      <c r="J27" s="36"/>
      <c r="K27" s="36"/>
      <c r="L27" s="36"/>
      <c r="M27" s="36"/>
      <c r="N27" s="36"/>
      <c r="O27" s="69"/>
      <c r="P27" s="69"/>
      <c r="Q27" s="70"/>
    </row>
    <row r="28" spans="1:17" ht="15.75" thickTop="1">
      <c r="A28" s="15"/>
      <c r="B28" s="62" t="s">
        <v>402</v>
      </c>
      <c r="C28" s="29"/>
      <c r="D28" s="29"/>
      <c r="E28" s="29"/>
      <c r="F28" s="29"/>
      <c r="G28" s="86"/>
      <c r="H28" s="86"/>
      <c r="I28" s="86"/>
      <c r="J28" s="29"/>
      <c r="K28" s="29"/>
      <c r="L28" s="29"/>
      <c r="M28" s="29"/>
      <c r="N28" s="29"/>
      <c r="O28" s="86"/>
      <c r="P28" s="86"/>
      <c r="Q28" s="86"/>
    </row>
    <row r="29" spans="1:17">
      <c r="A29" s="15"/>
      <c r="B29" s="62"/>
      <c r="C29" s="29"/>
      <c r="D29" s="29"/>
      <c r="E29" s="29"/>
      <c r="F29" s="29"/>
      <c r="G29" s="29"/>
      <c r="H29" s="29"/>
      <c r="I29" s="29"/>
      <c r="J29" s="29"/>
      <c r="K29" s="29"/>
      <c r="L29" s="29"/>
      <c r="M29" s="29"/>
      <c r="N29" s="29"/>
      <c r="O29" s="29"/>
      <c r="P29" s="29"/>
      <c r="Q29" s="29"/>
    </row>
    <row r="30" spans="1:17" ht="15.75" thickBot="1">
      <c r="A30" s="15"/>
      <c r="B30" s="54" t="s">
        <v>403</v>
      </c>
      <c r="C30" s="72" t="s">
        <v>278</v>
      </c>
      <c r="D30" s="71" t="s">
        <v>404</v>
      </c>
      <c r="E30" s="72" t="s">
        <v>389</v>
      </c>
      <c r="F30" s="21"/>
      <c r="G30" s="36"/>
      <c r="H30" s="36"/>
      <c r="I30" s="36"/>
      <c r="J30" s="21"/>
      <c r="K30" s="72" t="s">
        <v>278</v>
      </c>
      <c r="L30" s="71" t="s">
        <v>405</v>
      </c>
      <c r="M30" s="72" t="s">
        <v>389</v>
      </c>
      <c r="N30" s="21"/>
      <c r="O30" s="36"/>
      <c r="P30" s="36"/>
      <c r="Q30" s="36"/>
    </row>
    <row r="31" spans="1:17" ht="15.75" thickBot="1">
      <c r="A31" s="15"/>
      <c r="B31" s="55" t="s">
        <v>406</v>
      </c>
      <c r="C31" s="30"/>
      <c r="D31" s="30"/>
      <c r="E31" s="30"/>
      <c r="F31" s="12"/>
      <c r="G31" s="66"/>
      <c r="H31" s="66"/>
      <c r="I31" s="66"/>
      <c r="J31" s="12"/>
      <c r="K31" s="30"/>
      <c r="L31" s="30"/>
      <c r="M31" s="30"/>
      <c r="N31" s="12"/>
      <c r="O31" s="66"/>
      <c r="P31" s="66"/>
      <c r="Q31" s="66"/>
    </row>
    <row r="32" spans="1:17" ht="15.75" thickBot="1">
      <c r="A32" s="15"/>
      <c r="B32" s="74" t="s">
        <v>407</v>
      </c>
      <c r="C32" s="36"/>
      <c r="D32" s="36"/>
      <c r="E32" s="36"/>
      <c r="F32" s="21"/>
      <c r="G32" s="75" t="s">
        <v>278</v>
      </c>
      <c r="H32" s="76" t="s">
        <v>404</v>
      </c>
      <c r="I32" s="75" t="s">
        <v>389</v>
      </c>
      <c r="J32" s="21"/>
      <c r="K32" s="36"/>
      <c r="L32" s="36"/>
      <c r="M32" s="36"/>
      <c r="N32" s="21"/>
      <c r="O32" s="75" t="s">
        <v>278</v>
      </c>
      <c r="P32" s="76" t="s">
        <v>405</v>
      </c>
      <c r="Q32" s="75" t="s">
        <v>389</v>
      </c>
    </row>
    <row r="33" spans="1:17" ht="15.75" thickTop="1">
      <c r="A33" s="15"/>
      <c r="B33" s="89"/>
      <c r="C33" s="89"/>
      <c r="D33" s="89"/>
      <c r="E33" s="89"/>
      <c r="F33" s="89"/>
      <c r="G33" s="89"/>
      <c r="H33" s="89"/>
      <c r="I33" s="89"/>
      <c r="J33" s="89"/>
      <c r="K33" s="89"/>
      <c r="L33" s="89"/>
      <c r="M33" s="89"/>
      <c r="N33" s="89"/>
      <c r="O33" s="89"/>
      <c r="P33" s="89"/>
      <c r="Q33" s="89"/>
    </row>
    <row r="34" spans="1:17" ht="24" customHeight="1">
      <c r="A34" s="15"/>
      <c r="B34" s="89" t="s">
        <v>408</v>
      </c>
      <c r="C34" s="89"/>
      <c r="D34" s="89"/>
      <c r="E34" s="89"/>
      <c r="F34" s="89"/>
      <c r="G34" s="89"/>
      <c r="H34" s="89"/>
      <c r="I34" s="89"/>
      <c r="J34" s="89"/>
      <c r="K34" s="89"/>
      <c r="L34" s="89"/>
      <c r="M34" s="89"/>
      <c r="N34" s="89"/>
      <c r="O34" s="89"/>
      <c r="P34" s="89"/>
      <c r="Q34" s="89"/>
    </row>
  </sheetData>
  <mergeCells count="131">
    <mergeCell ref="B33:Q33"/>
    <mergeCell ref="B34:Q34"/>
    <mergeCell ref="C32:E32"/>
    <mergeCell ref="K32:M32"/>
    <mergeCell ref="A1:A2"/>
    <mergeCell ref="B1:Q1"/>
    <mergeCell ref="B2:Q2"/>
    <mergeCell ref="B3:Q3"/>
    <mergeCell ref="A4:A34"/>
    <mergeCell ref="B4:Q4"/>
    <mergeCell ref="B5:Q5"/>
    <mergeCell ref="B6:Q6"/>
    <mergeCell ref="N28:N29"/>
    <mergeCell ref="O28:Q29"/>
    <mergeCell ref="G30:I30"/>
    <mergeCell ref="O30:Q30"/>
    <mergeCell ref="C31:E31"/>
    <mergeCell ref="G31:I31"/>
    <mergeCell ref="K31:M31"/>
    <mergeCell ref="O31:Q31"/>
    <mergeCell ref="B28:B29"/>
    <mergeCell ref="C28:E29"/>
    <mergeCell ref="F28:F29"/>
    <mergeCell ref="G28:I29"/>
    <mergeCell ref="J28:J29"/>
    <mergeCell ref="K28:M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6" bestFit="1" customWidth="1"/>
    <col min="2" max="2" width="36.5703125" bestFit="1" customWidth="1"/>
    <col min="4" max="4" width="4.42578125" customWidth="1"/>
    <col min="5" max="5" width="8.85546875" customWidth="1"/>
    <col min="6" max="6" width="20.42578125" customWidth="1"/>
    <col min="8" max="8" width="4.140625" customWidth="1"/>
    <col min="9" max="9" width="8.28515625" customWidth="1"/>
    <col min="10" max="10" width="19.28515625" customWidth="1"/>
    <col min="12" max="12" width="3.7109375" customWidth="1"/>
    <col min="13" max="13" width="7.42578125" customWidth="1"/>
    <col min="14" max="14" width="16.85546875" customWidth="1"/>
  </cols>
  <sheetData>
    <row r="1" spans="1:14" ht="15" customHeight="1">
      <c r="A1" s="7" t="s">
        <v>6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0</v>
      </c>
      <c r="B3" s="50" t="s">
        <v>5</v>
      </c>
      <c r="C3" s="50"/>
      <c r="D3" s="50"/>
      <c r="E3" s="50"/>
      <c r="F3" s="50"/>
      <c r="G3" s="50"/>
      <c r="H3" s="50"/>
      <c r="I3" s="50"/>
      <c r="J3" s="50"/>
      <c r="K3" s="50"/>
      <c r="L3" s="50"/>
      <c r="M3" s="50"/>
      <c r="N3" s="50"/>
    </row>
    <row r="4" spans="1:14" ht="15" customHeight="1">
      <c r="A4" s="15" t="s">
        <v>660</v>
      </c>
      <c r="B4" s="50" t="s">
        <v>5</v>
      </c>
      <c r="C4" s="50"/>
      <c r="D4" s="50"/>
      <c r="E4" s="50"/>
      <c r="F4" s="50"/>
      <c r="G4" s="50"/>
      <c r="H4" s="50"/>
      <c r="I4" s="50"/>
      <c r="J4" s="50"/>
      <c r="K4" s="50"/>
      <c r="L4" s="50"/>
      <c r="M4" s="50"/>
      <c r="N4" s="50"/>
    </row>
    <row r="5" spans="1:14">
      <c r="A5" s="15"/>
      <c r="B5" s="29" t="s">
        <v>414</v>
      </c>
      <c r="C5" s="29"/>
      <c r="D5" s="29"/>
      <c r="E5" s="29"/>
      <c r="F5" s="29"/>
      <c r="G5" s="29"/>
      <c r="H5" s="29"/>
      <c r="I5" s="29"/>
      <c r="J5" s="29"/>
      <c r="K5" s="29"/>
      <c r="L5" s="29"/>
      <c r="M5" s="29"/>
      <c r="N5" s="29"/>
    </row>
    <row r="6" spans="1:14">
      <c r="A6" s="15"/>
      <c r="B6" s="23"/>
      <c r="C6" s="23"/>
      <c r="D6" s="23"/>
      <c r="E6" s="23"/>
      <c r="F6" s="23"/>
      <c r="G6" s="23"/>
      <c r="H6" s="23"/>
      <c r="I6" s="23"/>
      <c r="J6" s="23"/>
      <c r="K6" s="23"/>
      <c r="L6" s="23"/>
      <c r="M6" s="23"/>
      <c r="N6" s="23"/>
    </row>
    <row r="7" spans="1:14">
      <c r="A7" s="15"/>
      <c r="B7" s="17"/>
      <c r="C7" s="17"/>
      <c r="D7" s="17"/>
      <c r="E7" s="17"/>
      <c r="F7" s="17"/>
      <c r="G7" s="17"/>
      <c r="H7" s="17"/>
      <c r="I7" s="17"/>
      <c r="J7" s="17"/>
      <c r="K7" s="17"/>
      <c r="L7" s="17"/>
      <c r="M7" s="17"/>
      <c r="N7" s="17"/>
    </row>
    <row r="8" spans="1:14" ht="15.75" thickBot="1">
      <c r="A8" s="15"/>
      <c r="B8" s="12"/>
      <c r="C8" s="12"/>
      <c r="D8" s="92" t="s">
        <v>270</v>
      </c>
      <c r="E8" s="92"/>
      <c r="F8" s="92"/>
      <c r="G8" s="12"/>
      <c r="H8" s="92" t="s">
        <v>270</v>
      </c>
      <c r="I8" s="92"/>
      <c r="J8" s="92"/>
      <c r="K8" s="12"/>
      <c r="L8" s="92" t="s">
        <v>271</v>
      </c>
      <c r="M8" s="92"/>
      <c r="N8" s="92"/>
    </row>
    <row r="9" spans="1:14" ht="15.75" thickBot="1">
      <c r="A9" s="15"/>
      <c r="B9" s="87" t="s">
        <v>274</v>
      </c>
      <c r="C9" s="12"/>
      <c r="D9" s="93" t="s">
        <v>415</v>
      </c>
      <c r="E9" s="93"/>
      <c r="F9" s="93"/>
      <c r="G9" s="12"/>
      <c r="H9" s="93" t="s">
        <v>416</v>
      </c>
      <c r="I9" s="93"/>
      <c r="J9" s="93"/>
      <c r="K9" s="12"/>
      <c r="L9" s="93" t="s">
        <v>417</v>
      </c>
      <c r="M9" s="93"/>
      <c r="N9" s="93"/>
    </row>
    <row r="10" spans="1:14">
      <c r="A10" s="15"/>
      <c r="B10" s="90" t="s">
        <v>418</v>
      </c>
      <c r="C10" s="21"/>
      <c r="D10" s="37"/>
      <c r="E10" s="37"/>
      <c r="F10" s="37"/>
      <c r="G10" s="21"/>
      <c r="H10" s="37"/>
      <c r="I10" s="37"/>
      <c r="J10" s="37"/>
      <c r="K10" s="21"/>
      <c r="L10" s="37"/>
      <c r="M10" s="37"/>
      <c r="N10" s="37"/>
    </row>
    <row r="11" spans="1:14">
      <c r="A11" s="15"/>
      <c r="B11" s="53" t="s">
        <v>419</v>
      </c>
      <c r="C11" s="29"/>
      <c r="D11" s="53" t="s">
        <v>278</v>
      </c>
      <c r="E11" s="63">
        <v>1.1000000000000001</v>
      </c>
      <c r="F11" s="29"/>
      <c r="G11" s="29"/>
      <c r="H11" s="53" t="s">
        <v>278</v>
      </c>
      <c r="I11" s="63">
        <v>3.1</v>
      </c>
      <c r="J11" s="29"/>
      <c r="K11" s="29"/>
      <c r="L11" s="53" t="s">
        <v>278</v>
      </c>
      <c r="M11" s="63">
        <v>0.3</v>
      </c>
      <c r="N11" s="29"/>
    </row>
    <row r="12" spans="1:14">
      <c r="A12" s="15"/>
      <c r="B12" s="53"/>
      <c r="C12" s="29"/>
      <c r="D12" s="53"/>
      <c r="E12" s="63"/>
      <c r="F12" s="29"/>
      <c r="G12" s="29"/>
      <c r="H12" s="53"/>
      <c r="I12" s="63"/>
      <c r="J12" s="29"/>
      <c r="K12" s="29"/>
      <c r="L12" s="53"/>
      <c r="M12" s="63"/>
      <c r="N12" s="29"/>
    </row>
    <row r="13" spans="1:14">
      <c r="A13" s="15"/>
      <c r="B13" s="67" t="s">
        <v>420</v>
      </c>
      <c r="C13" s="36"/>
      <c r="D13" s="64">
        <v>0.1</v>
      </c>
      <c r="E13" s="64"/>
      <c r="F13" s="36"/>
      <c r="G13" s="36"/>
      <c r="H13" s="64">
        <v>0.2</v>
      </c>
      <c r="I13" s="64"/>
      <c r="J13" s="36"/>
      <c r="K13" s="36"/>
      <c r="L13" s="64" t="s">
        <v>280</v>
      </c>
      <c r="M13" s="64"/>
      <c r="N13" s="36"/>
    </row>
    <row r="14" spans="1:14">
      <c r="A14" s="15"/>
      <c r="B14" s="67"/>
      <c r="C14" s="36"/>
      <c r="D14" s="64"/>
      <c r="E14" s="64"/>
      <c r="F14" s="36"/>
      <c r="G14" s="36"/>
      <c r="H14" s="64"/>
      <c r="I14" s="64"/>
      <c r="J14" s="36"/>
      <c r="K14" s="36"/>
      <c r="L14" s="64"/>
      <c r="M14" s="64"/>
      <c r="N14" s="36"/>
    </row>
    <row r="15" spans="1:14">
      <c r="A15" s="15"/>
      <c r="B15" s="53" t="s">
        <v>421</v>
      </c>
      <c r="C15" s="29"/>
      <c r="D15" s="63" t="s">
        <v>280</v>
      </c>
      <c r="E15" s="63"/>
      <c r="F15" s="29"/>
      <c r="G15" s="29"/>
      <c r="H15" s="63">
        <v>0.1</v>
      </c>
      <c r="I15" s="63"/>
      <c r="J15" s="29"/>
      <c r="K15" s="29"/>
      <c r="L15" s="63" t="s">
        <v>280</v>
      </c>
      <c r="M15" s="63"/>
      <c r="N15" s="29"/>
    </row>
    <row r="16" spans="1:14">
      <c r="A16" s="15"/>
      <c r="B16" s="53"/>
      <c r="C16" s="29"/>
      <c r="D16" s="63"/>
      <c r="E16" s="63"/>
      <c r="F16" s="29"/>
      <c r="G16" s="29"/>
      <c r="H16" s="63"/>
      <c r="I16" s="63"/>
      <c r="J16" s="29"/>
      <c r="K16" s="29"/>
      <c r="L16" s="63"/>
      <c r="M16" s="63"/>
      <c r="N16" s="29"/>
    </row>
    <row r="17" spans="1:14">
      <c r="A17" s="15"/>
      <c r="B17" s="67" t="s">
        <v>422</v>
      </c>
      <c r="C17" s="36"/>
      <c r="D17" s="64">
        <v>0.1</v>
      </c>
      <c r="E17" s="64"/>
      <c r="F17" s="36"/>
      <c r="G17" s="36"/>
      <c r="H17" s="64">
        <v>0.2</v>
      </c>
      <c r="I17" s="64"/>
      <c r="J17" s="36"/>
      <c r="K17" s="36"/>
      <c r="L17" s="64" t="s">
        <v>280</v>
      </c>
      <c r="M17" s="64"/>
      <c r="N17" s="36"/>
    </row>
    <row r="18" spans="1:14">
      <c r="A18" s="15"/>
      <c r="B18" s="67"/>
      <c r="C18" s="36"/>
      <c r="D18" s="64"/>
      <c r="E18" s="64"/>
      <c r="F18" s="36"/>
      <c r="G18" s="36"/>
      <c r="H18" s="64"/>
      <c r="I18" s="64"/>
      <c r="J18" s="36"/>
      <c r="K18" s="36"/>
      <c r="L18" s="64"/>
      <c r="M18" s="64"/>
      <c r="N18" s="36"/>
    </row>
    <row r="19" spans="1:14">
      <c r="A19" s="15"/>
      <c r="B19" s="53" t="s">
        <v>423</v>
      </c>
      <c r="C19" s="29"/>
      <c r="D19" s="63">
        <v>0.7</v>
      </c>
      <c r="E19" s="63"/>
      <c r="F19" s="29"/>
      <c r="G19" s="29"/>
      <c r="H19" s="63">
        <v>1.4</v>
      </c>
      <c r="I19" s="63"/>
      <c r="J19" s="29"/>
      <c r="K19" s="29"/>
      <c r="L19" s="63">
        <v>0.1</v>
      </c>
      <c r="M19" s="63"/>
      <c r="N19" s="29"/>
    </row>
    <row r="20" spans="1:14">
      <c r="A20" s="15"/>
      <c r="B20" s="53"/>
      <c r="C20" s="29"/>
      <c r="D20" s="63"/>
      <c r="E20" s="63"/>
      <c r="F20" s="29"/>
      <c r="G20" s="29"/>
      <c r="H20" s="63"/>
      <c r="I20" s="63"/>
      <c r="J20" s="29"/>
      <c r="K20" s="29"/>
      <c r="L20" s="63"/>
      <c r="M20" s="63"/>
      <c r="N20" s="29"/>
    </row>
    <row r="21" spans="1:14">
      <c r="A21" s="15"/>
      <c r="B21" s="67" t="s">
        <v>424</v>
      </c>
      <c r="C21" s="36"/>
      <c r="D21" s="64">
        <v>0.4</v>
      </c>
      <c r="E21" s="64"/>
      <c r="F21" s="36"/>
      <c r="G21" s="36"/>
      <c r="H21" s="64">
        <v>3.8</v>
      </c>
      <c r="I21" s="64"/>
      <c r="J21" s="36"/>
      <c r="K21" s="36"/>
      <c r="L21" s="64" t="s">
        <v>280</v>
      </c>
      <c r="M21" s="64"/>
      <c r="N21" s="36"/>
    </row>
    <row r="22" spans="1:14" ht="15.75" thickBot="1">
      <c r="A22" s="15"/>
      <c r="B22" s="67"/>
      <c r="C22" s="36"/>
      <c r="D22" s="78"/>
      <c r="E22" s="78"/>
      <c r="F22" s="41"/>
      <c r="G22" s="36"/>
      <c r="H22" s="78"/>
      <c r="I22" s="78"/>
      <c r="J22" s="41"/>
      <c r="K22" s="36"/>
      <c r="L22" s="78"/>
      <c r="M22" s="78"/>
      <c r="N22" s="41"/>
    </row>
    <row r="23" spans="1:14">
      <c r="A23" s="15"/>
      <c r="B23" s="53" t="s">
        <v>425</v>
      </c>
      <c r="C23" s="29"/>
      <c r="D23" s="79" t="s">
        <v>278</v>
      </c>
      <c r="E23" s="81">
        <v>2.4</v>
      </c>
      <c r="F23" s="30"/>
      <c r="G23" s="29"/>
      <c r="H23" s="79" t="s">
        <v>278</v>
      </c>
      <c r="I23" s="81">
        <v>8.8000000000000007</v>
      </c>
      <c r="J23" s="30"/>
      <c r="K23" s="29"/>
      <c r="L23" s="79" t="s">
        <v>278</v>
      </c>
      <c r="M23" s="81">
        <v>0.4</v>
      </c>
      <c r="N23" s="30"/>
    </row>
    <row r="24" spans="1:14" ht="15.75" thickBot="1">
      <c r="A24" s="15"/>
      <c r="B24" s="53"/>
      <c r="C24" s="29"/>
      <c r="D24" s="80"/>
      <c r="E24" s="82"/>
      <c r="F24" s="46"/>
      <c r="G24" s="29"/>
      <c r="H24" s="80"/>
      <c r="I24" s="82"/>
      <c r="J24" s="46"/>
      <c r="K24" s="29"/>
      <c r="L24" s="80"/>
      <c r="M24" s="82"/>
      <c r="N24" s="46"/>
    </row>
    <row r="25" spans="1:14" ht="15.75" thickTop="1">
      <c r="A25" s="15"/>
      <c r="B25" s="21"/>
      <c r="C25" s="21"/>
      <c r="D25" s="83"/>
      <c r="E25" s="83"/>
      <c r="F25" s="83"/>
      <c r="G25" s="21"/>
      <c r="H25" s="83"/>
      <c r="I25" s="83"/>
      <c r="J25" s="83"/>
      <c r="K25" s="21"/>
      <c r="L25" s="83"/>
      <c r="M25" s="83"/>
      <c r="N25" s="83"/>
    </row>
    <row r="26" spans="1:14">
      <c r="A26" s="15"/>
      <c r="B26" s="13" t="s">
        <v>426</v>
      </c>
      <c r="C26" s="12"/>
      <c r="D26" s="29"/>
      <c r="E26" s="29"/>
      <c r="F26" s="29"/>
      <c r="G26" s="12"/>
      <c r="H26" s="29"/>
      <c r="I26" s="29"/>
      <c r="J26" s="29"/>
      <c r="K26" s="12"/>
      <c r="L26" s="29"/>
      <c r="M26" s="29"/>
      <c r="N26" s="29"/>
    </row>
    <row r="27" spans="1:14">
      <c r="A27" s="15"/>
      <c r="B27" s="67" t="s">
        <v>427</v>
      </c>
      <c r="C27" s="36"/>
      <c r="D27" s="64">
        <v>0.9</v>
      </c>
      <c r="E27" s="64"/>
      <c r="F27" s="36"/>
      <c r="G27" s="36"/>
      <c r="H27" s="64">
        <v>1.6</v>
      </c>
      <c r="I27" s="64"/>
      <c r="J27" s="36"/>
      <c r="K27" s="36"/>
      <c r="L27" s="64">
        <v>0.1</v>
      </c>
      <c r="M27" s="64"/>
      <c r="N27" s="36"/>
    </row>
    <row r="28" spans="1:14">
      <c r="A28" s="15"/>
      <c r="B28" s="67"/>
      <c r="C28" s="36"/>
      <c r="D28" s="64"/>
      <c r="E28" s="64"/>
      <c r="F28" s="36"/>
      <c r="G28" s="36"/>
      <c r="H28" s="64"/>
      <c r="I28" s="64"/>
      <c r="J28" s="36"/>
      <c r="K28" s="36"/>
      <c r="L28" s="64"/>
      <c r="M28" s="64"/>
      <c r="N28" s="36"/>
    </row>
    <row r="29" spans="1:14">
      <c r="A29" s="15"/>
      <c r="B29" s="53" t="s">
        <v>428</v>
      </c>
      <c r="C29" s="29"/>
      <c r="D29" s="63" t="s">
        <v>280</v>
      </c>
      <c r="E29" s="63"/>
      <c r="F29" s="29"/>
      <c r="G29" s="29"/>
      <c r="H29" s="63" t="s">
        <v>280</v>
      </c>
      <c r="I29" s="63"/>
      <c r="J29" s="29"/>
      <c r="K29" s="29"/>
      <c r="L29" s="63">
        <v>0.2</v>
      </c>
      <c r="M29" s="63"/>
      <c r="N29" s="29"/>
    </row>
    <row r="30" spans="1:14">
      <c r="A30" s="15"/>
      <c r="B30" s="53"/>
      <c r="C30" s="29"/>
      <c r="D30" s="63"/>
      <c r="E30" s="63"/>
      <c r="F30" s="29"/>
      <c r="G30" s="29"/>
      <c r="H30" s="63"/>
      <c r="I30" s="63"/>
      <c r="J30" s="29"/>
      <c r="K30" s="29"/>
      <c r="L30" s="63"/>
      <c r="M30" s="63"/>
      <c r="N30" s="29"/>
    </row>
    <row r="31" spans="1:14">
      <c r="A31" s="15"/>
      <c r="B31" s="67" t="s">
        <v>429</v>
      </c>
      <c r="C31" s="36"/>
      <c r="D31" s="64" t="s">
        <v>280</v>
      </c>
      <c r="E31" s="64"/>
      <c r="F31" s="36"/>
      <c r="G31" s="36"/>
      <c r="H31" s="64" t="s">
        <v>280</v>
      </c>
      <c r="I31" s="64"/>
      <c r="J31" s="36"/>
      <c r="K31" s="36"/>
      <c r="L31" s="64">
        <v>0.1</v>
      </c>
      <c r="M31" s="64"/>
      <c r="N31" s="36"/>
    </row>
    <row r="32" spans="1:14">
      <c r="A32" s="15"/>
      <c r="B32" s="67"/>
      <c r="C32" s="36"/>
      <c r="D32" s="64"/>
      <c r="E32" s="64"/>
      <c r="F32" s="36"/>
      <c r="G32" s="36"/>
      <c r="H32" s="64"/>
      <c r="I32" s="64"/>
      <c r="J32" s="36"/>
      <c r="K32" s="36"/>
      <c r="L32" s="64"/>
      <c r="M32" s="64"/>
      <c r="N32" s="36"/>
    </row>
    <row r="33" spans="1:14">
      <c r="A33" s="15"/>
      <c r="B33" s="53" t="s">
        <v>430</v>
      </c>
      <c r="C33" s="29"/>
      <c r="D33" s="63" t="s">
        <v>280</v>
      </c>
      <c r="E33" s="63"/>
      <c r="F33" s="29"/>
      <c r="G33" s="29"/>
      <c r="H33" s="63" t="s">
        <v>280</v>
      </c>
      <c r="I33" s="63"/>
      <c r="J33" s="29"/>
      <c r="K33" s="29"/>
      <c r="L33" s="63">
        <v>0.1</v>
      </c>
      <c r="M33" s="63"/>
      <c r="N33" s="29"/>
    </row>
    <row r="34" spans="1:14" ht="15.75" thickBot="1">
      <c r="A34" s="15"/>
      <c r="B34" s="53"/>
      <c r="C34" s="29"/>
      <c r="D34" s="65"/>
      <c r="E34" s="65"/>
      <c r="F34" s="66"/>
      <c r="G34" s="29"/>
      <c r="H34" s="65"/>
      <c r="I34" s="65"/>
      <c r="J34" s="66"/>
      <c r="K34" s="29"/>
      <c r="L34" s="65"/>
      <c r="M34" s="65"/>
      <c r="N34" s="66"/>
    </row>
    <row r="35" spans="1:14">
      <c r="A35" s="15"/>
      <c r="B35" s="67" t="s">
        <v>431</v>
      </c>
      <c r="C35" s="36"/>
      <c r="D35" s="58" t="s">
        <v>278</v>
      </c>
      <c r="E35" s="60">
        <v>0.9</v>
      </c>
      <c r="F35" s="37"/>
      <c r="G35" s="36"/>
      <c r="H35" s="58" t="s">
        <v>278</v>
      </c>
      <c r="I35" s="60">
        <v>1.6</v>
      </c>
      <c r="J35" s="37"/>
      <c r="K35" s="36"/>
      <c r="L35" s="58" t="s">
        <v>278</v>
      </c>
      <c r="M35" s="60">
        <v>0.5</v>
      </c>
      <c r="N35" s="37"/>
    </row>
    <row r="36" spans="1:14" ht="15.75" thickBot="1">
      <c r="A36" s="15"/>
      <c r="B36" s="67"/>
      <c r="C36" s="36"/>
      <c r="D36" s="68"/>
      <c r="E36" s="69"/>
      <c r="F36" s="70"/>
      <c r="G36" s="36"/>
      <c r="H36" s="68"/>
      <c r="I36" s="69"/>
      <c r="J36" s="70"/>
      <c r="K36" s="36"/>
      <c r="L36" s="68"/>
      <c r="M36" s="69"/>
      <c r="N36" s="70"/>
    </row>
    <row r="37" spans="1:14" ht="15.75" thickTop="1">
      <c r="A37" s="15"/>
      <c r="B37" s="50"/>
      <c r="C37" s="50"/>
      <c r="D37" s="50"/>
      <c r="E37" s="50"/>
      <c r="F37" s="50"/>
      <c r="G37" s="50"/>
      <c r="H37" s="50"/>
      <c r="I37" s="50"/>
      <c r="J37" s="50"/>
      <c r="K37" s="50"/>
      <c r="L37" s="50"/>
      <c r="M37" s="50"/>
      <c r="N37" s="50"/>
    </row>
    <row r="38" spans="1:14">
      <c r="A38" s="15"/>
      <c r="B38" s="53" t="s">
        <v>432</v>
      </c>
      <c r="C38" s="53"/>
      <c r="D38" s="53"/>
      <c r="E38" s="53"/>
      <c r="F38" s="53"/>
      <c r="G38" s="53"/>
      <c r="H38" s="53"/>
      <c r="I38" s="53"/>
      <c r="J38" s="53"/>
      <c r="K38" s="53"/>
      <c r="L38" s="53"/>
      <c r="M38" s="53"/>
      <c r="N38" s="53"/>
    </row>
    <row r="39" spans="1:14">
      <c r="A39" s="15"/>
      <c r="B39" s="23"/>
      <c r="C39" s="23"/>
      <c r="D39" s="23"/>
      <c r="E39" s="23"/>
      <c r="F39" s="23"/>
      <c r="G39" s="23"/>
      <c r="H39" s="23"/>
      <c r="I39" s="23"/>
      <c r="J39" s="23"/>
    </row>
    <row r="40" spans="1:14">
      <c r="A40" s="15"/>
      <c r="B40" s="17"/>
      <c r="C40" s="17"/>
      <c r="D40" s="17"/>
      <c r="E40" s="17"/>
      <c r="F40" s="17"/>
      <c r="G40" s="17"/>
      <c r="H40" s="17"/>
      <c r="I40" s="17"/>
      <c r="J40" s="17"/>
    </row>
    <row r="41" spans="1:14" ht="15.75" thickBot="1">
      <c r="A41" s="15"/>
      <c r="B41" s="12"/>
      <c r="C41" s="12"/>
      <c r="D41" s="95" t="s">
        <v>270</v>
      </c>
      <c r="E41" s="95"/>
      <c r="F41" s="95"/>
      <c r="G41" s="12"/>
      <c r="H41" s="95" t="s">
        <v>271</v>
      </c>
      <c r="I41" s="95"/>
      <c r="J41" s="95"/>
    </row>
    <row r="42" spans="1:14">
      <c r="A42" s="15"/>
      <c r="B42" s="12"/>
      <c r="C42" s="12"/>
      <c r="D42" s="96" t="s">
        <v>433</v>
      </c>
      <c r="E42" s="96"/>
      <c r="F42" s="96"/>
      <c r="G42" s="12"/>
      <c r="H42" s="96" t="s">
        <v>434</v>
      </c>
      <c r="I42" s="96"/>
      <c r="J42" s="96"/>
    </row>
    <row r="43" spans="1:14">
      <c r="A43" s="15"/>
      <c r="B43" s="94" t="s">
        <v>274</v>
      </c>
      <c r="C43" s="12"/>
      <c r="D43" s="91" t="s">
        <v>272</v>
      </c>
      <c r="E43" s="91"/>
      <c r="F43" s="91"/>
      <c r="G43" s="12"/>
      <c r="H43" s="91" t="s">
        <v>273</v>
      </c>
      <c r="I43" s="91"/>
      <c r="J43" s="91"/>
    </row>
    <row r="44" spans="1:14" ht="15.75" thickBot="1">
      <c r="A44" s="15"/>
      <c r="B44" s="12"/>
      <c r="C44" s="12"/>
      <c r="D44" s="66"/>
      <c r="E44" s="66"/>
      <c r="F44" s="66"/>
      <c r="G44" s="12"/>
      <c r="H44" s="66"/>
      <c r="I44" s="66"/>
      <c r="J44" s="66"/>
    </row>
    <row r="45" spans="1:14">
      <c r="A45" s="15"/>
      <c r="B45" s="97" t="s">
        <v>435</v>
      </c>
      <c r="C45" s="36"/>
      <c r="D45" s="58" t="s">
        <v>278</v>
      </c>
      <c r="E45" s="60">
        <v>0.9</v>
      </c>
      <c r="F45" s="37"/>
      <c r="G45" s="36"/>
      <c r="H45" s="58" t="s">
        <v>278</v>
      </c>
      <c r="I45" s="60">
        <v>2.2000000000000002</v>
      </c>
      <c r="J45" s="37"/>
    </row>
    <row r="46" spans="1:14" ht="15.75" thickBot="1">
      <c r="A46" s="15"/>
      <c r="B46" s="97"/>
      <c r="C46" s="36"/>
      <c r="D46" s="68"/>
      <c r="E46" s="69"/>
      <c r="F46" s="70"/>
      <c r="G46" s="36"/>
      <c r="H46" s="68"/>
      <c r="I46" s="69"/>
      <c r="J46" s="70"/>
    </row>
    <row r="47" spans="1:14" ht="15.75" thickTop="1">
      <c r="A47" s="15"/>
      <c r="B47" s="12"/>
      <c r="C47" s="12"/>
      <c r="D47" s="86"/>
      <c r="E47" s="86"/>
      <c r="F47" s="86"/>
      <c r="G47" s="12"/>
      <c r="H47" s="86"/>
      <c r="I47" s="86"/>
      <c r="J47" s="86"/>
    </row>
    <row r="48" spans="1:14">
      <c r="A48" s="15"/>
      <c r="B48" s="67" t="s">
        <v>436</v>
      </c>
      <c r="C48" s="36"/>
      <c r="D48" s="67" t="s">
        <v>278</v>
      </c>
      <c r="E48" s="64">
        <v>0.2</v>
      </c>
      <c r="F48" s="36"/>
      <c r="G48" s="36"/>
      <c r="H48" s="67" t="s">
        <v>278</v>
      </c>
      <c r="I48" s="64">
        <v>2.9</v>
      </c>
      <c r="J48" s="36"/>
    </row>
    <row r="49" spans="1:14">
      <c r="A49" s="15"/>
      <c r="B49" s="67"/>
      <c r="C49" s="36"/>
      <c r="D49" s="67"/>
      <c r="E49" s="64"/>
      <c r="F49" s="36"/>
      <c r="G49" s="36"/>
      <c r="H49" s="67"/>
      <c r="I49" s="64"/>
      <c r="J49" s="36"/>
    </row>
    <row r="50" spans="1:14">
      <c r="A50" s="15"/>
      <c r="B50" s="53" t="s">
        <v>187</v>
      </c>
      <c r="C50" s="29"/>
      <c r="D50" s="63">
        <v>6.8</v>
      </c>
      <c r="E50" s="63"/>
      <c r="F50" s="29"/>
      <c r="G50" s="29"/>
      <c r="H50" s="63" t="s">
        <v>280</v>
      </c>
      <c r="I50" s="63"/>
      <c r="J50" s="29"/>
    </row>
    <row r="51" spans="1:14" ht="15.75" thickBot="1">
      <c r="A51" s="15"/>
      <c r="B51" s="53"/>
      <c r="C51" s="29"/>
      <c r="D51" s="65"/>
      <c r="E51" s="65"/>
      <c r="F51" s="66"/>
      <c r="G51" s="29"/>
      <c r="H51" s="65"/>
      <c r="I51" s="65"/>
      <c r="J51" s="66"/>
    </row>
    <row r="52" spans="1:14">
      <c r="A52" s="15"/>
      <c r="B52" s="97" t="s">
        <v>437</v>
      </c>
      <c r="C52" s="36"/>
      <c r="D52" s="58" t="s">
        <v>278</v>
      </c>
      <c r="E52" s="60">
        <v>7</v>
      </c>
      <c r="F52" s="37"/>
      <c r="G52" s="36"/>
      <c r="H52" s="58" t="s">
        <v>278</v>
      </c>
      <c r="I52" s="60">
        <v>2.9</v>
      </c>
      <c r="J52" s="37"/>
    </row>
    <row r="53" spans="1:14" ht="15.75" thickBot="1">
      <c r="A53" s="15"/>
      <c r="B53" s="97"/>
      <c r="C53" s="36"/>
      <c r="D53" s="68"/>
      <c r="E53" s="69"/>
      <c r="F53" s="70"/>
      <c r="G53" s="36"/>
      <c r="H53" s="68"/>
      <c r="I53" s="69"/>
      <c r="J53" s="70"/>
    </row>
    <row r="54" spans="1:14" ht="15.75" thickTop="1">
      <c r="A54" s="2" t="s">
        <v>26</v>
      </c>
      <c r="B54" s="50" t="s">
        <v>5</v>
      </c>
      <c r="C54" s="50"/>
      <c r="D54" s="50"/>
      <c r="E54" s="50"/>
      <c r="F54" s="50"/>
      <c r="G54" s="50"/>
      <c r="H54" s="50"/>
      <c r="I54" s="50"/>
      <c r="J54" s="50"/>
      <c r="K54" s="50"/>
      <c r="L54" s="50"/>
      <c r="M54" s="50"/>
      <c r="N54" s="50"/>
    </row>
    <row r="55" spans="1:14" ht="15" customHeight="1">
      <c r="A55" s="3" t="s">
        <v>410</v>
      </c>
      <c r="B55" s="50" t="s">
        <v>5</v>
      </c>
      <c r="C55" s="50"/>
      <c r="D55" s="50"/>
      <c r="E55" s="50"/>
      <c r="F55" s="50"/>
      <c r="G55" s="50"/>
      <c r="H55" s="50"/>
      <c r="I55" s="50"/>
      <c r="J55" s="50"/>
      <c r="K55" s="50"/>
      <c r="L55" s="50"/>
      <c r="M55" s="50"/>
      <c r="N55" s="50"/>
    </row>
    <row r="56" spans="1:14" ht="15" customHeight="1">
      <c r="A56" s="15" t="s">
        <v>660</v>
      </c>
      <c r="B56" s="50" t="s">
        <v>5</v>
      </c>
      <c r="C56" s="50"/>
      <c r="D56" s="50"/>
      <c r="E56" s="50"/>
      <c r="F56" s="50"/>
      <c r="G56" s="50"/>
      <c r="H56" s="50"/>
      <c r="I56" s="50"/>
      <c r="J56" s="50"/>
      <c r="K56" s="50"/>
      <c r="L56" s="50"/>
      <c r="M56" s="50"/>
      <c r="N56" s="50"/>
    </row>
    <row r="57" spans="1:14">
      <c r="A57" s="15"/>
      <c r="B57" s="29" t="s">
        <v>414</v>
      </c>
      <c r="C57" s="29"/>
      <c r="D57" s="29"/>
      <c r="E57" s="29"/>
      <c r="F57" s="29"/>
      <c r="G57" s="29"/>
      <c r="H57" s="29"/>
      <c r="I57" s="29"/>
      <c r="J57" s="29"/>
      <c r="K57" s="29"/>
      <c r="L57" s="29"/>
      <c r="M57" s="29"/>
      <c r="N57" s="29"/>
    </row>
    <row r="58" spans="1:14">
      <c r="A58" s="15"/>
      <c r="B58" s="23"/>
      <c r="C58" s="23"/>
      <c r="D58" s="23"/>
      <c r="E58" s="23"/>
      <c r="F58" s="23"/>
      <c r="G58" s="23"/>
      <c r="H58" s="23"/>
      <c r="I58" s="23"/>
      <c r="J58" s="23"/>
      <c r="K58" s="23"/>
      <c r="L58" s="23"/>
      <c r="M58" s="23"/>
      <c r="N58" s="23"/>
    </row>
    <row r="59" spans="1:14">
      <c r="A59" s="15"/>
      <c r="B59" s="17"/>
      <c r="C59" s="17"/>
      <c r="D59" s="17"/>
      <c r="E59" s="17"/>
      <c r="F59" s="17"/>
      <c r="G59" s="17"/>
      <c r="H59" s="17"/>
      <c r="I59" s="17"/>
      <c r="J59" s="17"/>
      <c r="K59" s="17"/>
      <c r="L59" s="17"/>
      <c r="M59" s="17"/>
      <c r="N59" s="17"/>
    </row>
    <row r="60" spans="1:14" ht="15.75" thickBot="1">
      <c r="A60" s="15"/>
      <c r="B60" s="12"/>
      <c r="C60" s="12"/>
      <c r="D60" s="92" t="s">
        <v>270</v>
      </c>
      <c r="E60" s="92"/>
      <c r="F60" s="92"/>
      <c r="G60" s="12"/>
      <c r="H60" s="92" t="s">
        <v>270</v>
      </c>
      <c r="I60" s="92"/>
      <c r="J60" s="92"/>
      <c r="K60" s="12"/>
      <c r="L60" s="92" t="s">
        <v>271</v>
      </c>
      <c r="M60" s="92"/>
      <c r="N60" s="92"/>
    </row>
    <row r="61" spans="1:14" ht="15.75" thickBot="1">
      <c r="A61" s="15"/>
      <c r="B61" s="87" t="s">
        <v>274</v>
      </c>
      <c r="C61" s="12"/>
      <c r="D61" s="93" t="s">
        <v>415</v>
      </c>
      <c r="E61" s="93"/>
      <c r="F61" s="93"/>
      <c r="G61" s="12"/>
      <c r="H61" s="93" t="s">
        <v>416</v>
      </c>
      <c r="I61" s="93"/>
      <c r="J61" s="93"/>
      <c r="K61" s="12"/>
      <c r="L61" s="93" t="s">
        <v>417</v>
      </c>
      <c r="M61" s="93"/>
      <c r="N61" s="93"/>
    </row>
    <row r="62" spans="1:14">
      <c r="A62" s="15"/>
      <c r="B62" s="90" t="s">
        <v>418</v>
      </c>
      <c r="C62" s="21"/>
      <c r="D62" s="37"/>
      <c r="E62" s="37"/>
      <c r="F62" s="37"/>
      <c r="G62" s="21"/>
      <c r="H62" s="37"/>
      <c r="I62" s="37"/>
      <c r="J62" s="37"/>
      <c r="K62" s="21"/>
      <c r="L62" s="37"/>
      <c r="M62" s="37"/>
      <c r="N62" s="37"/>
    </row>
    <row r="63" spans="1:14">
      <c r="A63" s="15"/>
      <c r="B63" s="53" t="s">
        <v>419</v>
      </c>
      <c r="C63" s="29"/>
      <c r="D63" s="53" t="s">
        <v>278</v>
      </c>
      <c r="E63" s="63">
        <v>1.1000000000000001</v>
      </c>
      <c r="F63" s="29"/>
      <c r="G63" s="29"/>
      <c r="H63" s="53" t="s">
        <v>278</v>
      </c>
      <c r="I63" s="63">
        <v>3.1</v>
      </c>
      <c r="J63" s="29"/>
      <c r="K63" s="29"/>
      <c r="L63" s="53" t="s">
        <v>278</v>
      </c>
      <c r="M63" s="63">
        <v>0.3</v>
      </c>
      <c r="N63" s="29"/>
    </row>
    <row r="64" spans="1:14">
      <c r="A64" s="15"/>
      <c r="B64" s="53"/>
      <c r="C64" s="29"/>
      <c r="D64" s="53"/>
      <c r="E64" s="63"/>
      <c r="F64" s="29"/>
      <c r="G64" s="29"/>
      <c r="H64" s="53"/>
      <c r="I64" s="63"/>
      <c r="J64" s="29"/>
      <c r="K64" s="29"/>
      <c r="L64" s="53"/>
      <c r="M64" s="63"/>
      <c r="N64" s="29"/>
    </row>
    <row r="65" spans="1:14">
      <c r="A65" s="15"/>
      <c r="B65" s="67" t="s">
        <v>420</v>
      </c>
      <c r="C65" s="36"/>
      <c r="D65" s="64">
        <v>0.1</v>
      </c>
      <c r="E65" s="64"/>
      <c r="F65" s="36"/>
      <c r="G65" s="36"/>
      <c r="H65" s="64">
        <v>0.2</v>
      </c>
      <c r="I65" s="64"/>
      <c r="J65" s="36"/>
      <c r="K65" s="36"/>
      <c r="L65" s="64" t="s">
        <v>280</v>
      </c>
      <c r="M65" s="64"/>
      <c r="N65" s="36"/>
    </row>
    <row r="66" spans="1:14">
      <c r="A66" s="15"/>
      <c r="B66" s="67"/>
      <c r="C66" s="36"/>
      <c r="D66" s="64"/>
      <c r="E66" s="64"/>
      <c r="F66" s="36"/>
      <c r="G66" s="36"/>
      <c r="H66" s="64"/>
      <c r="I66" s="64"/>
      <c r="J66" s="36"/>
      <c r="K66" s="36"/>
      <c r="L66" s="64"/>
      <c r="M66" s="64"/>
      <c r="N66" s="36"/>
    </row>
    <row r="67" spans="1:14">
      <c r="A67" s="15"/>
      <c r="B67" s="53" t="s">
        <v>421</v>
      </c>
      <c r="C67" s="29"/>
      <c r="D67" s="63" t="s">
        <v>280</v>
      </c>
      <c r="E67" s="63"/>
      <c r="F67" s="29"/>
      <c r="G67" s="29"/>
      <c r="H67" s="63">
        <v>0.1</v>
      </c>
      <c r="I67" s="63"/>
      <c r="J67" s="29"/>
      <c r="K67" s="29"/>
      <c r="L67" s="63" t="s">
        <v>280</v>
      </c>
      <c r="M67" s="63"/>
      <c r="N67" s="29"/>
    </row>
    <row r="68" spans="1:14">
      <c r="A68" s="15"/>
      <c r="B68" s="53"/>
      <c r="C68" s="29"/>
      <c r="D68" s="63"/>
      <c r="E68" s="63"/>
      <c r="F68" s="29"/>
      <c r="G68" s="29"/>
      <c r="H68" s="63"/>
      <c r="I68" s="63"/>
      <c r="J68" s="29"/>
      <c r="K68" s="29"/>
      <c r="L68" s="63"/>
      <c r="M68" s="63"/>
      <c r="N68" s="29"/>
    </row>
    <row r="69" spans="1:14">
      <c r="A69" s="15"/>
      <c r="B69" s="67" t="s">
        <v>422</v>
      </c>
      <c r="C69" s="36"/>
      <c r="D69" s="64">
        <v>0.1</v>
      </c>
      <c r="E69" s="64"/>
      <c r="F69" s="36"/>
      <c r="G69" s="36"/>
      <c r="H69" s="64">
        <v>0.2</v>
      </c>
      <c r="I69" s="64"/>
      <c r="J69" s="36"/>
      <c r="K69" s="36"/>
      <c r="L69" s="64" t="s">
        <v>280</v>
      </c>
      <c r="M69" s="64"/>
      <c r="N69" s="36"/>
    </row>
    <row r="70" spans="1:14">
      <c r="A70" s="15"/>
      <c r="B70" s="67"/>
      <c r="C70" s="36"/>
      <c r="D70" s="64"/>
      <c r="E70" s="64"/>
      <c r="F70" s="36"/>
      <c r="G70" s="36"/>
      <c r="H70" s="64"/>
      <c r="I70" s="64"/>
      <c r="J70" s="36"/>
      <c r="K70" s="36"/>
      <c r="L70" s="64"/>
      <c r="M70" s="64"/>
      <c r="N70" s="36"/>
    </row>
    <row r="71" spans="1:14">
      <c r="A71" s="15"/>
      <c r="B71" s="53" t="s">
        <v>423</v>
      </c>
      <c r="C71" s="29"/>
      <c r="D71" s="63">
        <v>0.7</v>
      </c>
      <c r="E71" s="63"/>
      <c r="F71" s="29"/>
      <c r="G71" s="29"/>
      <c r="H71" s="63">
        <v>1.4</v>
      </c>
      <c r="I71" s="63"/>
      <c r="J71" s="29"/>
      <c r="K71" s="29"/>
      <c r="L71" s="63">
        <v>0.1</v>
      </c>
      <c r="M71" s="63"/>
      <c r="N71" s="29"/>
    </row>
    <row r="72" spans="1:14">
      <c r="A72" s="15"/>
      <c r="B72" s="53"/>
      <c r="C72" s="29"/>
      <c r="D72" s="63"/>
      <c r="E72" s="63"/>
      <c r="F72" s="29"/>
      <c r="G72" s="29"/>
      <c r="H72" s="63"/>
      <c r="I72" s="63"/>
      <c r="J72" s="29"/>
      <c r="K72" s="29"/>
      <c r="L72" s="63"/>
      <c r="M72" s="63"/>
      <c r="N72" s="29"/>
    </row>
    <row r="73" spans="1:14">
      <c r="A73" s="15"/>
      <c r="B73" s="67" t="s">
        <v>424</v>
      </c>
      <c r="C73" s="36"/>
      <c r="D73" s="64">
        <v>0.4</v>
      </c>
      <c r="E73" s="64"/>
      <c r="F73" s="36"/>
      <c r="G73" s="36"/>
      <c r="H73" s="64">
        <v>3.8</v>
      </c>
      <c r="I73" s="64"/>
      <c r="J73" s="36"/>
      <c r="K73" s="36"/>
      <c r="L73" s="64" t="s">
        <v>280</v>
      </c>
      <c r="M73" s="64"/>
      <c r="N73" s="36"/>
    </row>
    <row r="74" spans="1:14" ht="15.75" thickBot="1">
      <c r="A74" s="15"/>
      <c r="B74" s="67"/>
      <c r="C74" s="36"/>
      <c r="D74" s="78"/>
      <c r="E74" s="78"/>
      <c r="F74" s="41"/>
      <c r="G74" s="36"/>
      <c r="H74" s="78"/>
      <c r="I74" s="78"/>
      <c r="J74" s="41"/>
      <c r="K74" s="36"/>
      <c r="L74" s="78"/>
      <c r="M74" s="78"/>
      <c r="N74" s="41"/>
    </row>
    <row r="75" spans="1:14">
      <c r="A75" s="15"/>
      <c r="B75" s="53" t="s">
        <v>425</v>
      </c>
      <c r="C75" s="29"/>
      <c r="D75" s="79" t="s">
        <v>278</v>
      </c>
      <c r="E75" s="81">
        <v>2.4</v>
      </c>
      <c r="F75" s="30"/>
      <c r="G75" s="29"/>
      <c r="H75" s="79" t="s">
        <v>278</v>
      </c>
      <c r="I75" s="81">
        <v>8.8000000000000007</v>
      </c>
      <c r="J75" s="30"/>
      <c r="K75" s="29"/>
      <c r="L75" s="79" t="s">
        <v>278</v>
      </c>
      <c r="M75" s="81">
        <v>0.4</v>
      </c>
      <c r="N75" s="30"/>
    </row>
    <row r="76" spans="1:14" ht="15.75" thickBot="1">
      <c r="A76" s="15"/>
      <c r="B76" s="53"/>
      <c r="C76" s="29"/>
      <c r="D76" s="80"/>
      <c r="E76" s="82"/>
      <c r="F76" s="46"/>
      <c r="G76" s="29"/>
      <c r="H76" s="80"/>
      <c r="I76" s="82"/>
      <c r="J76" s="46"/>
      <c r="K76" s="29"/>
      <c r="L76" s="80"/>
      <c r="M76" s="82"/>
      <c r="N76" s="46"/>
    </row>
    <row r="77" spans="1:14" ht="15.75" thickTop="1">
      <c r="A77" s="15"/>
      <c r="B77" s="21"/>
      <c r="C77" s="21"/>
      <c r="D77" s="83"/>
      <c r="E77" s="83"/>
      <c r="F77" s="83"/>
      <c r="G77" s="21"/>
      <c r="H77" s="83"/>
      <c r="I77" s="83"/>
      <c r="J77" s="83"/>
      <c r="K77" s="21"/>
      <c r="L77" s="83"/>
      <c r="M77" s="83"/>
      <c r="N77" s="83"/>
    </row>
    <row r="78" spans="1:14">
      <c r="A78" s="15"/>
      <c r="B78" s="13" t="s">
        <v>426</v>
      </c>
      <c r="C78" s="12"/>
      <c r="D78" s="29"/>
      <c r="E78" s="29"/>
      <c r="F78" s="29"/>
      <c r="G78" s="12"/>
      <c r="H78" s="29"/>
      <c r="I78" s="29"/>
      <c r="J78" s="29"/>
      <c r="K78" s="12"/>
      <c r="L78" s="29"/>
      <c r="M78" s="29"/>
      <c r="N78" s="29"/>
    </row>
    <row r="79" spans="1:14">
      <c r="A79" s="15"/>
      <c r="B79" s="67" t="s">
        <v>427</v>
      </c>
      <c r="C79" s="36"/>
      <c r="D79" s="64">
        <v>0.9</v>
      </c>
      <c r="E79" s="64"/>
      <c r="F79" s="36"/>
      <c r="G79" s="36"/>
      <c r="H79" s="64">
        <v>1.6</v>
      </c>
      <c r="I79" s="64"/>
      <c r="J79" s="36"/>
      <c r="K79" s="36"/>
      <c r="L79" s="64">
        <v>0.1</v>
      </c>
      <c r="M79" s="64"/>
      <c r="N79" s="36"/>
    </row>
    <row r="80" spans="1:14">
      <c r="A80" s="15"/>
      <c r="B80" s="67"/>
      <c r="C80" s="36"/>
      <c r="D80" s="64"/>
      <c r="E80" s="64"/>
      <c r="F80" s="36"/>
      <c r="G80" s="36"/>
      <c r="H80" s="64"/>
      <c r="I80" s="64"/>
      <c r="J80" s="36"/>
      <c r="K80" s="36"/>
      <c r="L80" s="64"/>
      <c r="M80" s="64"/>
      <c r="N80" s="36"/>
    </row>
    <row r="81" spans="1:14">
      <c r="A81" s="15"/>
      <c r="B81" s="53" t="s">
        <v>428</v>
      </c>
      <c r="C81" s="29"/>
      <c r="D81" s="63" t="s">
        <v>280</v>
      </c>
      <c r="E81" s="63"/>
      <c r="F81" s="29"/>
      <c r="G81" s="29"/>
      <c r="H81" s="63" t="s">
        <v>280</v>
      </c>
      <c r="I81" s="63"/>
      <c r="J81" s="29"/>
      <c r="K81" s="29"/>
      <c r="L81" s="63">
        <v>0.2</v>
      </c>
      <c r="M81" s="63"/>
      <c r="N81" s="29"/>
    </row>
    <row r="82" spans="1:14">
      <c r="A82" s="15"/>
      <c r="B82" s="53"/>
      <c r="C82" s="29"/>
      <c r="D82" s="63"/>
      <c r="E82" s="63"/>
      <c r="F82" s="29"/>
      <c r="G82" s="29"/>
      <c r="H82" s="63"/>
      <c r="I82" s="63"/>
      <c r="J82" s="29"/>
      <c r="K82" s="29"/>
      <c r="L82" s="63"/>
      <c r="M82" s="63"/>
      <c r="N82" s="29"/>
    </row>
    <row r="83" spans="1:14">
      <c r="A83" s="15"/>
      <c r="B83" s="67" t="s">
        <v>429</v>
      </c>
      <c r="C83" s="36"/>
      <c r="D83" s="64" t="s">
        <v>280</v>
      </c>
      <c r="E83" s="64"/>
      <c r="F83" s="36"/>
      <c r="G83" s="36"/>
      <c r="H83" s="64" t="s">
        <v>280</v>
      </c>
      <c r="I83" s="64"/>
      <c r="J83" s="36"/>
      <c r="K83" s="36"/>
      <c r="L83" s="64">
        <v>0.1</v>
      </c>
      <c r="M83" s="64"/>
      <c r="N83" s="36"/>
    </row>
    <row r="84" spans="1:14">
      <c r="A84" s="15"/>
      <c r="B84" s="67"/>
      <c r="C84" s="36"/>
      <c r="D84" s="64"/>
      <c r="E84" s="64"/>
      <c r="F84" s="36"/>
      <c r="G84" s="36"/>
      <c r="H84" s="64"/>
      <c r="I84" s="64"/>
      <c r="J84" s="36"/>
      <c r="K84" s="36"/>
      <c r="L84" s="64"/>
      <c r="M84" s="64"/>
      <c r="N84" s="36"/>
    </row>
    <row r="85" spans="1:14">
      <c r="A85" s="15"/>
      <c r="B85" s="53" t="s">
        <v>430</v>
      </c>
      <c r="C85" s="29"/>
      <c r="D85" s="63" t="s">
        <v>280</v>
      </c>
      <c r="E85" s="63"/>
      <c r="F85" s="29"/>
      <c r="G85" s="29"/>
      <c r="H85" s="63" t="s">
        <v>280</v>
      </c>
      <c r="I85" s="63"/>
      <c r="J85" s="29"/>
      <c r="K85" s="29"/>
      <c r="L85" s="63">
        <v>0.1</v>
      </c>
      <c r="M85" s="63"/>
      <c r="N85" s="29"/>
    </row>
    <row r="86" spans="1:14" ht="15.75" thickBot="1">
      <c r="A86" s="15"/>
      <c r="B86" s="53"/>
      <c r="C86" s="29"/>
      <c r="D86" s="65"/>
      <c r="E86" s="65"/>
      <c r="F86" s="66"/>
      <c r="G86" s="29"/>
      <c r="H86" s="65"/>
      <c r="I86" s="65"/>
      <c r="J86" s="66"/>
      <c r="K86" s="29"/>
      <c r="L86" s="65"/>
      <c r="M86" s="65"/>
      <c r="N86" s="66"/>
    </row>
    <row r="87" spans="1:14">
      <c r="A87" s="15"/>
      <c r="B87" s="67" t="s">
        <v>431</v>
      </c>
      <c r="C87" s="36"/>
      <c r="D87" s="58" t="s">
        <v>278</v>
      </c>
      <c r="E87" s="60">
        <v>0.9</v>
      </c>
      <c r="F87" s="37"/>
      <c r="G87" s="36"/>
      <c r="H87" s="58" t="s">
        <v>278</v>
      </c>
      <c r="I87" s="60">
        <v>1.6</v>
      </c>
      <c r="J87" s="37"/>
      <c r="K87" s="36"/>
      <c r="L87" s="58" t="s">
        <v>278</v>
      </c>
      <c r="M87" s="60">
        <v>0.5</v>
      </c>
      <c r="N87" s="37"/>
    </row>
    <row r="88" spans="1:14" ht="15.75" thickBot="1">
      <c r="A88" s="15"/>
      <c r="B88" s="67"/>
      <c r="C88" s="36"/>
      <c r="D88" s="68"/>
      <c r="E88" s="69"/>
      <c r="F88" s="70"/>
      <c r="G88" s="36"/>
      <c r="H88" s="68"/>
      <c r="I88" s="69"/>
      <c r="J88" s="70"/>
      <c r="K88" s="36"/>
      <c r="L88" s="68"/>
      <c r="M88" s="69"/>
      <c r="N88" s="70"/>
    </row>
    <row r="89" spans="1:14" ht="15.75" thickTop="1">
      <c r="A89" s="15"/>
      <c r="B89" s="50"/>
      <c r="C89" s="50"/>
      <c r="D89" s="50"/>
      <c r="E89" s="50"/>
      <c r="F89" s="50"/>
      <c r="G89" s="50"/>
      <c r="H89" s="50"/>
      <c r="I89" s="50"/>
      <c r="J89" s="50"/>
      <c r="K89" s="50"/>
      <c r="L89" s="50"/>
      <c r="M89" s="50"/>
      <c r="N89" s="50"/>
    </row>
    <row r="90" spans="1:14">
      <c r="A90" s="15"/>
      <c r="B90" s="53" t="s">
        <v>432</v>
      </c>
      <c r="C90" s="53"/>
      <c r="D90" s="53"/>
      <c r="E90" s="53"/>
      <c r="F90" s="53"/>
      <c r="G90" s="53"/>
      <c r="H90" s="53"/>
      <c r="I90" s="53"/>
      <c r="J90" s="53"/>
      <c r="K90" s="53"/>
      <c r="L90" s="53"/>
      <c r="M90" s="53"/>
      <c r="N90" s="53"/>
    </row>
    <row r="91" spans="1:14">
      <c r="A91" s="15"/>
      <c r="B91" s="23"/>
      <c r="C91" s="23"/>
      <c r="D91" s="23"/>
      <c r="E91" s="23"/>
      <c r="F91" s="23"/>
      <c r="G91" s="23"/>
      <c r="H91" s="23"/>
      <c r="I91" s="23"/>
      <c r="J91" s="23"/>
    </row>
    <row r="92" spans="1:14">
      <c r="A92" s="15"/>
      <c r="B92" s="17"/>
      <c r="C92" s="17"/>
      <c r="D92" s="17"/>
      <c r="E92" s="17"/>
      <c r="F92" s="17"/>
      <c r="G92" s="17"/>
      <c r="H92" s="17"/>
      <c r="I92" s="17"/>
      <c r="J92" s="17"/>
    </row>
    <row r="93" spans="1:14" ht="15.75" thickBot="1">
      <c r="A93" s="15"/>
      <c r="B93" s="12"/>
      <c r="C93" s="12"/>
      <c r="D93" s="92" t="s">
        <v>270</v>
      </c>
      <c r="E93" s="92"/>
      <c r="F93" s="92"/>
      <c r="G93" s="12"/>
      <c r="H93" s="92" t="s">
        <v>271</v>
      </c>
      <c r="I93" s="92"/>
      <c r="J93" s="92"/>
    </row>
    <row r="94" spans="1:14">
      <c r="A94" s="15"/>
      <c r="B94" s="12"/>
      <c r="C94" s="12"/>
      <c r="D94" s="98" t="s">
        <v>433</v>
      </c>
      <c r="E94" s="98"/>
      <c r="F94" s="98"/>
      <c r="G94" s="12"/>
      <c r="H94" s="98" t="s">
        <v>434</v>
      </c>
      <c r="I94" s="98"/>
      <c r="J94" s="98"/>
    </row>
    <row r="95" spans="1:14">
      <c r="A95" s="15"/>
      <c r="B95" s="18" t="s">
        <v>274</v>
      </c>
      <c r="C95" s="12"/>
      <c r="D95" s="91" t="s">
        <v>272</v>
      </c>
      <c r="E95" s="91"/>
      <c r="F95" s="91"/>
      <c r="G95" s="12"/>
      <c r="H95" s="91" t="s">
        <v>273</v>
      </c>
      <c r="I95" s="91"/>
      <c r="J95" s="91"/>
    </row>
    <row r="96" spans="1:14" ht="15.75" thickBot="1">
      <c r="A96" s="15"/>
      <c r="B96" s="12"/>
      <c r="C96" s="12"/>
      <c r="D96" s="66"/>
      <c r="E96" s="66"/>
      <c r="F96" s="66"/>
      <c r="G96" s="12"/>
      <c r="H96" s="66"/>
      <c r="I96" s="66"/>
      <c r="J96" s="66"/>
    </row>
    <row r="97" spans="1:10">
      <c r="A97" s="15"/>
      <c r="B97" s="97" t="s">
        <v>435</v>
      </c>
      <c r="C97" s="36"/>
      <c r="D97" s="100" t="s">
        <v>278</v>
      </c>
      <c r="E97" s="103">
        <v>0.9</v>
      </c>
      <c r="F97" s="37"/>
      <c r="G97" s="36"/>
      <c r="H97" s="100" t="s">
        <v>278</v>
      </c>
      <c r="I97" s="103">
        <v>2.2000000000000002</v>
      </c>
      <c r="J97" s="37"/>
    </row>
    <row r="98" spans="1:10" ht="15.75" thickBot="1">
      <c r="A98" s="15"/>
      <c r="B98" s="97"/>
      <c r="C98" s="36"/>
      <c r="D98" s="101"/>
      <c r="E98" s="104"/>
      <c r="F98" s="70"/>
      <c r="G98" s="36"/>
      <c r="H98" s="101"/>
      <c r="I98" s="104"/>
      <c r="J98" s="70"/>
    </row>
    <row r="99" spans="1:10" ht="15.75" thickTop="1">
      <c r="A99" s="15"/>
      <c r="B99" s="12"/>
      <c r="C99" s="12"/>
      <c r="D99" s="86"/>
      <c r="E99" s="86"/>
      <c r="F99" s="86"/>
      <c r="G99" s="12"/>
      <c r="H99" s="86"/>
      <c r="I99" s="86"/>
      <c r="J99" s="86"/>
    </row>
    <row r="100" spans="1:10">
      <c r="A100" s="15"/>
      <c r="B100" s="67" t="s">
        <v>436</v>
      </c>
      <c r="C100" s="36"/>
      <c r="D100" s="99" t="s">
        <v>278</v>
      </c>
      <c r="E100" s="102">
        <v>0.2</v>
      </c>
      <c r="F100" s="36"/>
      <c r="G100" s="36"/>
      <c r="H100" s="99" t="s">
        <v>278</v>
      </c>
      <c r="I100" s="102">
        <v>2.9</v>
      </c>
      <c r="J100" s="36"/>
    </row>
    <row r="101" spans="1:10">
      <c r="A101" s="15"/>
      <c r="B101" s="67"/>
      <c r="C101" s="36"/>
      <c r="D101" s="99"/>
      <c r="E101" s="102"/>
      <c r="F101" s="36"/>
      <c r="G101" s="36"/>
      <c r="H101" s="99"/>
      <c r="I101" s="102"/>
      <c r="J101" s="36"/>
    </row>
    <row r="102" spans="1:10">
      <c r="A102" s="15"/>
      <c r="B102" s="53" t="s">
        <v>187</v>
      </c>
      <c r="C102" s="29"/>
      <c r="D102" s="105">
        <v>6.8</v>
      </c>
      <c r="E102" s="105"/>
      <c r="F102" s="29"/>
      <c r="G102" s="29"/>
      <c r="H102" s="105" t="s">
        <v>280</v>
      </c>
      <c r="I102" s="105"/>
      <c r="J102" s="29"/>
    </row>
    <row r="103" spans="1:10" ht="15.75" thickBot="1">
      <c r="A103" s="15"/>
      <c r="B103" s="53"/>
      <c r="C103" s="29"/>
      <c r="D103" s="106"/>
      <c r="E103" s="106"/>
      <c r="F103" s="66"/>
      <c r="G103" s="29"/>
      <c r="H103" s="106"/>
      <c r="I103" s="106"/>
      <c r="J103" s="66"/>
    </row>
    <row r="104" spans="1:10">
      <c r="A104" s="15"/>
      <c r="B104" s="97" t="s">
        <v>437</v>
      </c>
      <c r="C104" s="36"/>
      <c r="D104" s="100" t="s">
        <v>278</v>
      </c>
      <c r="E104" s="103">
        <v>7</v>
      </c>
      <c r="F104" s="37"/>
      <c r="G104" s="36"/>
      <c r="H104" s="100" t="s">
        <v>278</v>
      </c>
      <c r="I104" s="103">
        <v>2.9</v>
      </c>
      <c r="J104" s="37"/>
    </row>
    <row r="105" spans="1:10" ht="15.75" thickBot="1">
      <c r="A105" s="15"/>
      <c r="B105" s="97"/>
      <c r="C105" s="36"/>
      <c r="D105" s="101"/>
      <c r="E105" s="104"/>
      <c r="F105" s="70"/>
      <c r="G105" s="36"/>
      <c r="H105" s="101"/>
      <c r="I105" s="104"/>
      <c r="J105" s="70"/>
    </row>
    <row r="106" spans="1:10" ht="15.75" thickTop="1"/>
  </sheetData>
  <mergeCells count="396">
    <mergeCell ref="B54:N54"/>
    <mergeCell ref="B55:N55"/>
    <mergeCell ref="A56:A105"/>
    <mergeCell ref="B56:N56"/>
    <mergeCell ref="B57:N57"/>
    <mergeCell ref="B89:N89"/>
    <mergeCell ref="B90:N90"/>
    <mergeCell ref="A1:A2"/>
    <mergeCell ref="B1:N1"/>
    <mergeCell ref="B2:N2"/>
    <mergeCell ref="B3:N3"/>
    <mergeCell ref="A4:A53"/>
    <mergeCell ref="B4:N4"/>
    <mergeCell ref="B5:N5"/>
    <mergeCell ref="B37:N37"/>
    <mergeCell ref="B38:N38"/>
    <mergeCell ref="J102:J103"/>
    <mergeCell ref="B104:B105"/>
    <mergeCell ref="C104:C105"/>
    <mergeCell ref="D104:D105"/>
    <mergeCell ref="E104:E105"/>
    <mergeCell ref="F104:F105"/>
    <mergeCell ref="G104:G105"/>
    <mergeCell ref="H104:H105"/>
    <mergeCell ref="I104:I105"/>
    <mergeCell ref="J104:J105"/>
    <mergeCell ref="G100:G101"/>
    <mergeCell ref="H100:H101"/>
    <mergeCell ref="I100:I101"/>
    <mergeCell ref="J100:J101"/>
    <mergeCell ref="B102:B103"/>
    <mergeCell ref="C102:C103"/>
    <mergeCell ref="D102:E103"/>
    <mergeCell ref="F102:F103"/>
    <mergeCell ref="G102:G103"/>
    <mergeCell ref="H102:I103"/>
    <mergeCell ref="H97:H98"/>
    <mergeCell ref="I97:I98"/>
    <mergeCell ref="J97:J98"/>
    <mergeCell ref="D99:F99"/>
    <mergeCell ref="H99:J99"/>
    <mergeCell ref="B100:B101"/>
    <mergeCell ref="C100:C101"/>
    <mergeCell ref="D100:D101"/>
    <mergeCell ref="E100:E101"/>
    <mergeCell ref="F100:F101"/>
    <mergeCell ref="D95:F95"/>
    <mergeCell ref="H95:J95"/>
    <mergeCell ref="D96:F96"/>
    <mergeCell ref="H96:J96"/>
    <mergeCell ref="B97:B98"/>
    <mergeCell ref="C97:C98"/>
    <mergeCell ref="D97:D98"/>
    <mergeCell ref="E97:E98"/>
    <mergeCell ref="F97:F98"/>
    <mergeCell ref="G97:G98"/>
    <mergeCell ref="N87:N88"/>
    <mergeCell ref="B91:J91"/>
    <mergeCell ref="D93:F93"/>
    <mergeCell ref="H93:J93"/>
    <mergeCell ref="D94:F94"/>
    <mergeCell ref="H94:J94"/>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N75:N76"/>
    <mergeCell ref="D77:F77"/>
    <mergeCell ref="H77:J77"/>
    <mergeCell ref="L77:N77"/>
    <mergeCell ref="D78:F78"/>
    <mergeCell ref="H78:J78"/>
    <mergeCell ref="L78:N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B58:N58"/>
    <mergeCell ref="D60:F60"/>
    <mergeCell ref="H60:J60"/>
    <mergeCell ref="L60:N60"/>
    <mergeCell ref="D61:F61"/>
    <mergeCell ref="H61:J61"/>
    <mergeCell ref="L61:N61"/>
    <mergeCell ref="J50:J51"/>
    <mergeCell ref="B52:B53"/>
    <mergeCell ref="C52:C53"/>
    <mergeCell ref="D52:D53"/>
    <mergeCell ref="E52:E53"/>
    <mergeCell ref="F52:F53"/>
    <mergeCell ref="G52:G53"/>
    <mergeCell ref="H52:H53"/>
    <mergeCell ref="I52:I53"/>
    <mergeCell ref="J52:J53"/>
    <mergeCell ref="G48:G49"/>
    <mergeCell ref="H48:H49"/>
    <mergeCell ref="I48:I49"/>
    <mergeCell ref="J48:J49"/>
    <mergeCell ref="B50:B51"/>
    <mergeCell ref="C50:C51"/>
    <mergeCell ref="D50:E51"/>
    <mergeCell ref="F50:F51"/>
    <mergeCell ref="G50:G51"/>
    <mergeCell ref="H50:I51"/>
    <mergeCell ref="H45:H46"/>
    <mergeCell ref="I45:I46"/>
    <mergeCell ref="J45:J46"/>
    <mergeCell ref="D47:F47"/>
    <mergeCell ref="H47:J47"/>
    <mergeCell ref="B48:B49"/>
    <mergeCell ref="C48:C49"/>
    <mergeCell ref="D48:D49"/>
    <mergeCell ref="E48:E49"/>
    <mergeCell ref="F48:F49"/>
    <mergeCell ref="D43:F43"/>
    <mergeCell ref="H43:J43"/>
    <mergeCell ref="D44:F44"/>
    <mergeCell ref="H44:J44"/>
    <mergeCell ref="B45:B46"/>
    <mergeCell ref="C45:C46"/>
    <mergeCell ref="D45:D46"/>
    <mergeCell ref="E45:E46"/>
    <mergeCell ref="F45:F46"/>
    <mergeCell ref="G45:G46"/>
    <mergeCell ref="N35:N36"/>
    <mergeCell ref="B39:J39"/>
    <mergeCell ref="D41:F41"/>
    <mergeCell ref="H41:J41"/>
    <mergeCell ref="D42:F42"/>
    <mergeCell ref="H42:J42"/>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N23:N24"/>
    <mergeCell ref="D25:F25"/>
    <mergeCell ref="H25:J25"/>
    <mergeCell ref="L25:N25"/>
    <mergeCell ref="D26:F26"/>
    <mergeCell ref="H26:J26"/>
    <mergeCell ref="L26: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61</v>
      </c>
      <c r="B1" s="1" t="s">
        <v>1</v>
      </c>
    </row>
    <row r="2" spans="1:2">
      <c r="A2" s="7"/>
      <c r="B2" s="1" t="s">
        <v>2</v>
      </c>
    </row>
    <row r="3" spans="1:2">
      <c r="A3" s="7"/>
      <c r="B3" s="1" t="s">
        <v>662</v>
      </c>
    </row>
    <row r="4" spans="1:2">
      <c r="A4" s="3" t="s">
        <v>192</v>
      </c>
      <c r="B4" s="4" t="s">
        <v>5</v>
      </c>
    </row>
    <row r="5" spans="1:2">
      <c r="A5" s="2" t="s">
        <v>663</v>
      </c>
      <c r="B5" s="4">
        <v>25</v>
      </c>
    </row>
    <row r="6" spans="1:2">
      <c r="A6" s="2" t="s">
        <v>26</v>
      </c>
      <c r="B6" s="4" t="s">
        <v>5</v>
      </c>
    </row>
    <row r="7" spans="1:2">
      <c r="A7" s="3" t="s">
        <v>192</v>
      </c>
      <c r="B7" s="4" t="s">
        <v>5</v>
      </c>
    </row>
    <row r="8" spans="1:2">
      <c r="A8" s="2" t="s">
        <v>663</v>
      </c>
      <c r="B8" s="4">
        <v>2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1.85546875" bestFit="1" customWidth="1"/>
    <col min="3" max="3" width="13.85546875" bestFit="1" customWidth="1"/>
    <col min="4" max="6" width="23.140625" bestFit="1" customWidth="1"/>
    <col min="7" max="7" width="36.5703125" bestFit="1" customWidth="1"/>
    <col min="8" max="9" width="27.42578125" bestFit="1" customWidth="1"/>
    <col min="10" max="13" width="23.140625" bestFit="1" customWidth="1"/>
    <col min="14" max="14" width="36.5703125" bestFit="1" customWidth="1"/>
    <col min="15" max="16" width="27.42578125" bestFit="1" customWidth="1"/>
  </cols>
  <sheetData>
    <row r="1" spans="1:16" ht="15" customHeight="1">
      <c r="A1" s="1" t="s">
        <v>664</v>
      </c>
      <c r="B1" s="7" t="s">
        <v>665</v>
      </c>
      <c r="C1" s="7"/>
      <c r="D1" s="7"/>
      <c r="E1" s="7"/>
      <c r="F1" s="1"/>
      <c r="G1" s="1"/>
      <c r="H1" s="1"/>
      <c r="I1" s="1"/>
      <c r="J1" s="7" t="s">
        <v>665</v>
      </c>
      <c r="K1" s="7"/>
      <c r="L1" s="1"/>
      <c r="M1" s="1" t="s">
        <v>665</v>
      </c>
      <c r="N1" s="1"/>
      <c r="O1" s="1"/>
      <c r="P1" s="1"/>
    </row>
    <row r="2" spans="1:16" ht="30">
      <c r="A2" s="1" t="s">
        <v>73</v>
      </c>
      <c r="B2" s="7" t="s">
        <v>666</v>
      </c>
      <c r="C2" s="1" t="s">
        <v>666</v>
      </c>
      <c r="D2" s="1" t="s">
        <v>666</v>
      </c>
      <c r="E2" s="1" t="s">
        <v>668</v>
      </c>
      <c r="F2" s="1" t="s">
        <v>2</v>
      </c>
      <c r="G2" s="1" t="s">
        <v>89</v>
      </c>
      <c r="H2" s="1" t="s">
        <v>2</v>
      </c>
      <c r="I2" s="1" t="s">
        <v>89</v>
      </c>
      <c r="J2" s="1" t="s">
        <v>666</v>
      </c>
      <c r="K2" s="1" t="s">
        <v>668</v>
      </c>
      <c r="L2" s="1" t="s">
        <v>2</v>
      </c>
      <c r="M2" s="1" t="s">
        <v>666</v>
      </c>
      <c r="N2" s="1" t="s">
        <v>89</v>
      </c>
      <c r="O2" s="1" t="s">
        <v>2</v>
      </c>
      <c r="P2" s="1" t="s">
        <v>89</v>
      </c>
    </row>
    <row r="3" spans="1:16" ht="30">
      <c r="A3" s="1"/>
      <c r="B3" s="7"/>
      <c r="C3" s="1" t="s">
        <v>667</v>
      </c>
      <c r="D3" s="1" t="s">
        <v>26</v>
      </c>
      <c r="E3" s="1" t="s">
        <v>26</v>
      </c>
      <c r="F3" s="1" t="s">
        <v>26</v>
      </c>
      <c r="G3" s="1" t="s">
        <v>669</v>
      </c>
      <c r="H3" s="1" t="s">
        <v>670</v>
      </c>
      <c r="I3" s="1" t="s">
        <v>670</v>
      </c>
      <c r="J3" s="1" t="s">
        <v>26</v>
      </c>
      <c r="K3" s="1" t="s">
        <v>26</v>
      </c>
      <c r="L3" s="1" t="s">
        <v>26</v>
      </c>
      <c r="M3" s="1" t="s">
        <v>26</v>
      </c>
      <c r="N3" s="1" t="s">
        <v>26</v>
      </c>
      <c r="O3" s="1" t="s">
        <v>26</v>
      </c>
      <c r="P3" s="1" t="s">
        <v>26</v>
      </c>
    </row>
    <row r="4" spans="1:16" ht="30">
      <c r="A4" s="1"/>
      <c r="B4" s="7"/>
      <c r="C4" s="1"/>
      <c r="D4" s="1"/>
      <c r="E4" s="1"/>
      <c r="F4" s="1"/>
      <c r="G4" s="1"/>
      <c r="H4" s="1"/>
      <c r="I4" s="1"/>
      <c r="J4" s="1"/>
      <c r="K4" s="1"/>
      <c r="L4" s="1"/>
      <c r="M4" s="1" t="s">
        <v>667</v>
      </c>
      <c r="N4" s="1" t="s">
        <v>669</v>
      </c>
      <c r="O4" s="1" t="s">
        <v>670</v>
      </c>
      <c r="P4" s="1" t="s">
        <v>670</v>
      </c>
    </row>
    <row r="5" spans="1:16">
      <c r="A5" s="3" t="s">
        <v>19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71</v>
      </c>
      <c r="B6" s="4" t="s">
        <v>5</v>
      </c>
      <c r="C6" s="4" t="s">
        <v>5</v>
      </c>
      <c r="D6" s="4" t="s">
        <v>5</v>
      </c>
      <c r="E6" s="6">
        <v>123688687</v>
      </c>
      <c r="F6" s="4" t="s">
        <v>5</v>
      </c>
      <c r="G6" s="4" t="s">
        <v>5</v>
      </c>
      <c r="H6" s="4" t="s">
        <v>5</v>
      </c>
      <c r="I6" s="4" t="s">
        <v>5</v>
      </c>
      <c r="J6" s="4" t="s">
        <v>5</v>
      </c>
      <c r="K6" s="6">
        <v>123688687</v>
      </c>
      <c r="L6" s="4" t="s">
        <v>5</v>
      </c>
      <c r="M6" s="4" t="s">
        <v>5</v>
      </c>
      <c r="N6" s="4" t="s">
        <v>5</v>
      </c>
      <c r="O6" s="4" t="s">
        <v>5</v>
      </c>
      <c r="P6" s="4" t="s">
        <v>5</v>
      </c>
    </row>
    <row r="7" spans="1:16" ht="30">
      <c r="A7" s="2" t="s">
        <v>672</v>
      </c>
      <c r="B7" s="6">
        <v>400000</v>
      </c>
      <c r="C7" s="6">
        <v>19000000</v>
      </c>
      <c r="D7" s="4" t="s">
        <v>5</v>
      </c>
      <c r="E7" s="4" t="s">
        <v>5</v>
      </c>
      <c r="F7" s="4" t="s">
        <v>5</v>
      </c>
      <c r="G7" s="4" t="s">
        <v>5</v>
      </c>
      <c r="H7" s="4" t="s">
        <v>5</v>
      </c>
      <c r="I7" s="4" t="s">
        <v>5</v>
      </c>
      <c r="J7" s="6">
        <v>400000</v>
      </c>
      <c r="K7" s="4" t="s">
        <v>5</v>
      </c>
      <c r="L7" s="4" t="s">
        <v>5</v>
      </c>
      <c r="M7" s="6">
        <v>19000000</v>
      </c>
      <c r="N7" s="4" t="s">
        <v>5</v>
      </c>
      <c r="O7" s="4" t="s">
        <v>5</v>
      </c>
      <c r="P7" s="4" t="s">
        <v>5</v>
      </c>
    </row>
    <row r="8" spans="1:16" ht="45">
      <c r="A8" s="2" t="s">
        <v>673</v>
      </c>
      <c r="B8" s="4" t="s">
        <v>5</v>
      </c>
      <c r="C8" s="8">
        <v>337.1</v>
      </c>
      <c r="D8" s="4" t="s">
        <v>5</v>
      </c>
      <c r="E8" s="4" t="s">
        <v>5</v>
      </c>
      <c r="F8" s="4" t="s">
        <v>5</v>
      </c>
      <c r="G8" s="4" t="s">
        <v>5</v>
      </c>
      <c r="H8" s="4" t="s">
        <v>5</v>
      </c>
      <c r="I8" s="4" t="s">
        <v>5</v>
      </c>
      <c r="J8" s="4" t="s">
        <v>5</v>
      </c>
      <c r="K8" s="4" t="s">
        <v>5</v>
      </c>
      <c r="L8" s="4" t="s">
        <v>5</v>
      </c>
      <c r="M8" s="8">
        <v>337.1</v>
      </c>
      <c r="N8" s="4" t="s">
        <v>5</v>
      </c>
      <c r="O8" s="4" t="s">
        <v>5</v>
      </c>
      <c r="P8" s="4" t="s">
        <v>5</v>
      </c>
    </row>
    <row r="9" spans="1:16">
      <c r="A9" s="2" t="s">
        <v>674</v>
      </c>
      <c r="B9" s="4" t="s">
        <v>5</v>
      </c>
      <c r="C9" s="4" t="s">
        <v>5</v>
      </c>
      <c r="D9" s="4">
        <v>2.8</v>
      </c>
      <c r="E9" s="4" t="s">
        <v>5</v>
      </c>
      <c r="F9" s="4" t="s">
        <v>5</v>
      </c>
      <c r="G9" s="4" t="s">
        <v>5</v>
      </c>
      <c r="H9" s="4" t="s">
        <v>5</v>
      </c>
      <c r="I9" s="4" t="s">
        <v>5</v>
      </c>
      <c r="J9" s="4">
        <v>2.8</v>
      </c>
      <c r="K9" s="4" t="s">
        <v>5</v>
      </c>
      <c r="L9" s="4" t="s">
        <v>5</v>
      </c>
      <c r="M9" s="4" t="s">
        <v>5</v>
      </c>
      <c r="N9" s="4" t="s">
        <v>5</v>
      </c>
      <c r="O9" s="4" t="s">
        <v>5</v>
      </c>
      <c r="P9" s="4" t="s">
        <v>5</v>
      </c>
    </row>
    <row r="10" spans="1:16">
      <c r="A10" s="2" t="s">
        <v>675</v>
      </c>
      <c r="B10" s="4" t="s">
        <v>5</v>
      </c>
      <c r="C10" s="4" t="s">
        <v>5</v>
      </c>
      <c r="D10" s="6">
        <v>44100000</v>
      </c>
      <c r="E10" s="4" t="s">
        <v>5</v>
      </c>
      <c r="F10" s="4" t="s">
        <v>5</v>
      </c>
      <c r="G10" s="4" t="s">
        <v>5</v>
      </c>
      <c r="H10" s="4" t="s">
        <v>5</v>
      </c>
      <c r="I10" s="4" t="s">
        <v>5</v>
      </c>
      <c r="J10" s="6">
        <v>44100000</v>
      </c>
      <c r="K10" s="4" t="s">
        <v>5</v>
      </c>
      <c r="L10" s="4" t="s">
        <v>5</v>
      </c>
      <c r="M10" s="4" t="s">
        <v>5</v>
      </c>
      <c r="N10" s="4" t="s">
        <v>5</v>
      </c>
      <c r="O10" s="4" t="s">
        <v>5</v>
      </c>
      <c r="P10" s="4" t="s">
        <v>5</v>
      </c>
    </row>
    <row r="11" spans="1:16">
      <c r="A11" s="2" t="s">
        <v>676</v>
      </c>
      <c r="B11" s="6">
        <v>1500000</v>
      </c>
      <c r="C11" s="4" t="s">
        <v>5</v>
      </c>
      <c r="D11" s="4" t="s">
        <v>5</v>
      </c>
      <c r="E11" s="4" t="s">
        <v>5</v>
      </c>
      <c r="F11" s="4" t="s">
        <v>5</v>
      </c>
      <c r="G11" s="4" t="s">
        <v>5</v>
      </c>
      <c r="H11" s="4" t="s">
        <v>5</v>
      </c>
      <c r="I11" s="4" t="s">
        <v>5</v>
      </c>
      <c r="J11" s="6">
        <v>1500000</v>
      </c>
      <c r="K11" s="4" t="s">
        <v>5</v>
      </c>
      <c r="L11" s="4" t="s">
        <v>5</v>
      </c>
      <c r="M11" s="4" t="s">
        <v>5</v>
      </c>
      <c r="N11" s="4" t="s">
        <v>5</v>
      </c>
      <c r="O11" s="4" t="s">
        <v>5</v>
      </c>
      <c r="P11" s="4" t="s">
        <v>5</v>
      </c>
    </row>
    <row r="12" spans="1:16" ht="30">
      <c r="A12" s="2" t="s">
        <v>677</v>
      </c>
      <c r="B12" s="6">
        <v>1500000</v>
      </c>
      <c r="C12" s="4" t="s">
        <v>5</v>
      </c>
      <c r="D12" s="4" t="s">
        <v>5</v>
      </c>
      <c r="E12" s="4" t="s">
        <v>5</v>
      </c>
      <c r="F12" s="4" t="s">
        <v>5</v>
      </c>
      <c r="G12" s="4" t="s">
        <v>5</v>
      </c>
      <c r="H12" s="4" t="s">
        <v>5</v>
      </c>
      <c r="I12" s="4" t="s">
        <v>5</v>
      </c>
      <c r="J12" s="6">
        <v>1500000</v>
      </c>
      <c r="K12" s="4" t="s">
        <v>5</v>
      </c>
      <c r="L12" s="4" t="s">
        <v>5</v>
      </c>
      <c r="M12" s="4" t="s">
        <v>5</v>
      </c>
      <c r="N12" s="4" t="s">
        <v>5</v>
      </c>
      <c r="O12" s="4" t="s">
        <v>5</v>
      </c>
      <c r="P12" s="4" t="s">
        <v>5</v>
      </c>
    </row>
    <row r="13" spans="1:16" ht="30">
      <c r="A13" s="2" t="s">
        <v>678</v>
      </c>
      <c r="B13" s="6">
        <v>1000000</v>
      </c>
      <c r="C13" s="4" t="s">
        <v>5</v>
      </c>
      <c r="D13" s="4" t="s">
        <v>5</v>
      </c>
      <c r="E13" s="4" t="s">
        <v>5</v>
      </c>
      <c r="F13" s="4" t="s">
        <v>5</v>
      </c>
      <c r="G13" s="4" t="s">
        <v>5</v>
      </c>
      <c r="H13" s="4" t="s">
        <v>5</v>
      </c>
      <c r="I13" s="4" t="s">
        <v>5</v>
      </c>
      <c r="J13" s="6">
        <v>1000000</v>
      </c>
      <c r="K13" s="4" t="s">
        <v>5</v>
      </c>
      <c r="L13" s="4" t="s">
        <v>5</v>
      </c>
      <c r="M13" s="4" t="s">
        <v>5</v>
      </c>
      <c r="N13" s="4" t="s">
        <v>5</v>
      </c>
      <c r="O13" s="4" t="s">
        <v>5</v>
      </c>
      <c r="P13" s="4" t="s">
        <v>5</v>
      </c>
    </row>
    <row r="14" spans="1:16">
      <c r="A14" s="2" t="s">
        <v>679</v>
      </c>
      <c r="B14" s="4" t="s">
        <v>5</v>
      </c>
      <c r="C14" s="4" t="s">
        <v>5</v>
      </c>
      <c r="D14" s="4" t="s">
        <v>5</v>
      </c>
      <c r="E14" s="4" t="s">
        <v>5</v>
      </c>
      <c r="F14" s="6">
        <v>64700000</v>
      </c>
      <c r="G14" s="4" t="s">
        <v>5</v>
      </c>
      <c r="H14" s="4" t="s">
        <v>5</v>
      </c>
      <c r="I14" s="4" t="s">
        <v>5</v>
      </c>
      <c r="J14" s="4" t="s">
        <v>5</v>
      </c>
      <c r="K14" s="4" t="s">
        <v>5</v>
      </c>
      <c r="L14" s="6">
        <v>64700000</v>
      </c>
      <c r="M14" s="4" t="s">
        <v>5</v>
      </c>
      <c r="N14" s="4" t="s">
        <v>5</v>
      </c>
      <c r="O14" s="4" t="s">
        <v>5</v>
      </c>
      <c r="P14" s="4" t="s">
        <v>5</v>
      </c>
    </row>
    <row r="15" spans="1:16" ht="30">
      <c r="A15" s="2" t="s">
        <v>680</v>
      </c>
      <c r="B15" s="4" t="s">
        <v>5</v>
      </c>
      <c r="C15" s="4" t="s">
        <v>5</v>
      </c>
      <c r="D15" s="4" t="s">
        <v>5</v>
      </c>
      <c r="E15" s="4" t="s">
        <v>5</v>
      </c>
      <c r="F15" s="4" t="s">
        <v>5</v>
      </c>
      <c r="G15" s="6">
        <v>21900000</v>
      </c>
      <c r="H15" s="4" t="s">
        <v>5</v>
      </c>
      <c r="I15" s="4" t="s">
        <v>5</v>
      </c>
      <c r="J15" s="4" t="s">
        <v>5</v>
      </c>
      <c r="K15" s="4" t="s">
        <v>5</v>
      </c>
      <c r="L15" s="4" t="s">
        <v>5</v>
      </c>
      <c r="M15" s="4" t="s">
        <v>5</v>
      </c>
      <c r="N15" s="6">
        <v>21900000</v>
      </c>
      <c r="O15" s="4" t="s">
        <v>5</v>
      </c>
      <c r="P15" s="4" t="s">
        <v>5</v>
      </c>
    </row>
    <row r="16" spans="1:16" ht="30">
      <c r="A16" s="2" t="s">
        <v>681</v>
      </c>
      <c r="B16" s="4" t="s">
        <v>5</v>
      </c>
      <c r="C16" s="4" t="s">
        <v>5</v>
      </c>
      <c r="D16" s="4" t="s">
        <v>5</v>
      </c>
      <c r="E16" s="4" t="s">
        <v>5</v>
      </c>
      <c r="F16" s="4" t="s">
        <v>5</v>
      </c>
      <c r="G16" s="163">
        <v>0.33900000000000002</v>
      </c>
      <c r="H16" s="4" t="s">
        <v>5</v>
      </c>
      <c r="I16" s="4" t="s">
        <v>5</v>
      </c>
      <c r="J16" s="4" t="s">
        <v>5</v>
      </c>
      <c r="K16" s="4" t="s">
        <v>5</v>
      </c>
      <c r="L16" s="4" t="s">
        <v>5</v>
      </c>
      <c r="M16" s="4" t="s">
        <v>5</v>
      </c>
      <c r="N16" s="163">
        <v>0.33900000000000002</v>
      </c>
      <c r="O16" s="4" t="s">
        <v>5</v>
      </c>
      <c r="P16" s="4" t="s">
        <v>5</v>
      </c>
    </row>
    <row r="17" spans="1:16" ht="30">
      <c r="A17" s="2" t="s">
        <v>682</v>
      </c>
      <c r="B17" s="4" t="s">
        <v>5</v>
      </c>
      <c r="C17" s="4" t="s">
        <v>5</v>
      </c>
      <c r="D17" s="4" t="s">
        <v>5</v>
      </c>
      <c r="E17" s="4" t="s">
        <v>5</v>
      </c>
      <c r="F17" s="4" t="s">
        <v>5</v>
      </c>
      <c r="G17" s="8">
        <v>337.1</v>
      </c>
      <c r="H17" s="4" t="s">
        <v>5</v>
      </c>
      <c r="I17" s="4" t="s">
        <v>5</v>
      </c>
      <c r="J17" s="4" t="s">
        <v>5</v>
      </c>
      <c r="K17" s="4" t="s">
        <v>5</v>
      </c>
      <c r="L17" s="4" t="s">
        <v>5</v>
      </c>
      <c r="M17" s="4" t="s">
        <v>5</v>
      </c>
      <c r="N17" s="8">
        <v>337.1</v>
      </c>
      <c r="O17" s="4" t="s">
        <v>5</v>
      </c>
      <c r="P17" s="4" t="s">
        <v>5</v>
      </c>
    </row>
    <row r="18" spans="1:16">
      <c r="A18" s="2" t="s">
        <v>683</v>
      </c>
      <c r="B18" s="4" t="s">
        <v>5</v>
      </c>
      <c r="C18" s="4" t="s">
        <v>5</v>
      </c>
      <c r="D18" s="4" t="s">
        <v>5</v>
      </c>
      <c r="E18" s="4" t="s">
        <v>5</v>
      </c>
      <c r="F18" s="4" t="s">
        <v>5</v>
      </c>
      <c r="G18" s="4" t="s">
        <v>5</v>
      </c>
      <c r="H18" s="4" t="s">
        <v>5</v>
      </c>
      <c r="I18" s="163">
        <v>0.66100000000000003</v>
      </c>
      <c r="J18" s="4" t="s">
        <v>5</v>
      </c>
      <c r="K18" s="4" t="s">
        <v>5</v>
      </c>
      <c r="L18" s="4" t="s">
        <v>5</v>
      </c>
      <c r="M18" s="4" t="s">
        <v>5</v>
      </c>
      <c r="N18" s="4" t="s">
        <v>5</v>
      </c>
      <c r="O18" s="4" t="s">
        <v>5</v>
      </c>
      <c r="P18" s="163">
        <v>0.66100000000000003</v>
      </c>
    </row>
    <row r="19" spans="1:16">
      <c r="A19" s="2" t="s">
        <v>684</v>
      </c>
      <c r="B19" s="4" t="s">
        <v>5</v>
      </c>
      <c r="C19" s="4" t="s">
        <v>5</v>
      </c>
      <c r="D19" s="4" t="s">
        <v>5</v>
      </c>
      <c r="E19" s="4" t="s">
        <v>5</v>
      </c>
      <c r="F19" s="4" t="s">
        <v>5</v>
      </c>
      <c r="G19" s="4" t="s">
        <v>5</v>
      </c>
      <c r="H19" s="163">
        <v>0.65800000000000003</v>
      </c>
      <c r="I19" s="4" t="s">
        <v>5</v>
      </c>
      <c r="J19" s="4" t="s">
        <v>5</v>
      </c>
      <c r="K19" s="4" t="s">
        <v>5</v>
      </c>
      <c r="L19" s="4" t="s">
        <v>5</v>
      </c>
      <c r="M19" s="4" t="s">
        <v>5</v>
      </c>
      <c r="N19" s="4" t="s">
        <v>5</v>
      </c>
      <c r="O19" s="163">
        <v>0.65800000000000003</v>
      </c>
      <c r="P19" s="4" t="s">
        <v>5</v>
      </c>
    </row>
  </sheetData>
  <mergeCells count="3">
    <mergeCell ref="B1:E1"/>
    <mergeCell ref="J1:K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85546875" bestFit="1" customWidth="1"/>
    <col min="3" max="3" width="19.42578125" bestFit="1" customWidth="1"/>
    <col min="4" max="5" width="23.140625" bestFit="1" customWidth="1"/>
  </cols>
  <sheetData>
    <row r="1" spans="1:5" ht="30">
      <c r="A1" s="1" t="s">
        <v>72</v>
      </c>
      <c r="B1" s="1" t="s">
        <v>31</v>
      </c>
      <c r="C1" s="1" t="s">
        <v>2</v>
      </c>
      <c r="D1" s="1" t="s">
        <v>31</v>
      </c>
      <c r="E1" s="1" t="s">
        <v>2</v>
      </c>
    </row>
    <row r="2" spans="1:5" ht="30">
      <c r="A2" s="1" t="s">
        <v>73</v>
      </c>
      <c r="B2" s="1" t="s">
        <v>70</v>
      </c>
      <c r="C2" s="1" t="s">
        <v>32</v>
      </c>
      <c r="D2" s="1" t="s">
        <v>26</v>
      </c>
      <c r="E2" s="1" t="s">
        <v>26</v>
      </c>
    </row>
    <row r="3" spans="1:5">
      <c r="A3" s="1"/>
      <c r="B3" s="1"/>
      <c r="C3" s="1"/>
      <c r="D3" s="1" t="s">
        <v>70</v>
      </c>
      <c r="E3" s="1" t="s">
        <v>32</v>
      </c>
    </row>
    <row r="4" spans="1:5" ht="30">
      <c r="A4" s="2" t="s">
        <v>74</v>
      </c>
      <c r="B4" s="8">
        <v>0.3</v>
      </c>
      <c r="C4" s="8">
        <v>0.5</v>
      </c>
      <c r="D4" s="8">
        <v>0.3</v>
      </c>
      <c r="E4" s="8">
        <v>0.5</v>
      </c>
    </row>
    <row r="5" spans="1:5">
      <c r="A5" s="2" t="s">
        <v>75</v>
      </c>
      <c r="B5" s="8">
        <v>38.200000000000003</v>
      </c>
      <c r="C5" s="8">
        <v>50.9</v>
      </c>
      <c r="D5" s="8">
        <v>38.200000000000003</v>
      </c>
      <c r="E5" s="8">
        <v>50.9</v>
      </c>
    </row>
    <row r="6" spans="1:5" ht="30">
      <c r="A6" s="2" t="s">
        <v>76</v>
      </c>
      <c r="B6" s="8">
        <v>0.01</v>
      </c>
      <c r="C6" s="8">
        <v>0.01</v>
      </c>
      <c r="D6" s="8">
        <v>0.01</v>
      </c>
      <c r="E6" s="8">
        <v>0.01</v>
      </c>
    </row>
    <row r="7" spans="1:5">
      <c r="A7" s="2" t="s">
        <v>77</v>
      </c>
      <c r="B7" s="6">
        <v>100000000</v>
      </c>
      <c r="C7" s="6">
        <v>100000000</v>
      </c>
      <c r="D7" s="4" t="s">
        <v>5</v>
      </c>
      <c r="E7" s="6">
        <v>100000000</v>
      </c>
    </row>
    <row r="8" spans="1:5">
      <c r="A8" s="2" t="s">
        <v>78</v>
      </c>
      <c r="B8" s="4">
        <v>0</v>
      </c>
      <c r="C8" s="4">
        <v>0</v>
      </c>
      <c r="D8" s="4">
        <v>0</v>
      </c>
      <c r="E8" s="4">
        <v>0</v>
      </c>
    </row>
    <row r="9" spans="1:5">
      <c r="A9" s="2" t="s">
        <v>79</v>
      </c>
      <c r="B9" s="4">
        <v>0</v>
      </c>
      <c r="C9" s="4">
        <v>0</v>
      </c>
      <c r="D9" s="4">
        <v>0</v>
      </c>
      <c r="E9" s="4">
        <v>0</v>
      </c>
    </row>
    <row r="10" spans="1:5" ht="30">
      <c r="A10" s="2" t="s">
        <v>80</v>
      </c>
      <c r="B10" s="8">
        <v>0.01</v>
      </c>
      <c r="C10" s="8">
        <v>0.01</v>
      </c>
      <c r="D10" s="8">
        <v>0.01</v>
      </c>
      <c r="E10" s="8">
        <v>0.01</v>
      </c>
    </row>
    <row r="11" spans="1:5" ht="30">
      <c r="A11" s="2" t="s">
        <v>81</v>
      </c>
      <c r="B11" s="6">
        <v>1000</v>
      </c>
      <c r="C11" s="6">
        <v>500000000</v>
      </c>
      <c r="D11" s="6">
        <v>1000</v>
      </c>
      <c r="E11" s="6">
        <v>500000000</v>
      </c>
    </row>
    <row r="12" spans="1:5">
      <c r="A12" s="2" t="s">
        <v>82</v>
      </c>
      <c r="B12" s="4">
        <v>100</v>
      </c>
      <c r="C12" s="6">
        <v>22116172</v>
      </c>
      <c r="D12" s="4">
        <v>100</v>
      </c>
      <c r="E12" s="6">
        <v>22116172</v>
      </c>
    </row>
    <row r="13" spans="1:5">
      <c r="A13" s="2" t="s">
        <v>83</v>
      </c>
      <c r="B13" s="4">
        <v>100</v>
      </c>
      <c r="C13" s="6">
        <v>22116172</v>
      </c>
      <c r="D13" s="4">
        <v>100</v>
      </c>
      <c r="E13" s="6">
        <v>22116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28515625" bestFit="1" customWidth="1"/>
    <col min="3" max="3" width="23.140625" bestFit="1" customWidth="1"/>
    <col min="4" max="4" width="27.42578125" bestFit="1" customWidth="1"/>
    <col min="5" max="8" width="36.5703125" bestFit="1" customWidth="1"/>
    <col min="9" max="10" width="19.42578125" bestFit="1" customWidth="1"/>
    <col min="11" max="12" width="23.140625" bestFit="1" customWidth="1"/>
    <col min="13" max="15" width="21.85546875" bestFit="1" customWidth="1"/>
    <col min="16" max="18" width="23.140625" bestFit="1" customWidth="1"/>
    <col min="19" max="19" width="27.42578125" bestFit="1" customWidth="1"/>
    <col min="20" max="21" width="23.140625" bestFit="1" customWidth="1"/>
  </cols>
  <sheetData>
    <row r="1" spans="1:21" ht="15" customHeight="1">
      <c r="A1" s="7" t="s">
        <v>685</v>
      </c>
      <c r="B1" s="7" t="s">
        <v>1</v>
      </c>
      <c r="C1" s="7"/>
      <c r="D1" s="1" t="s">
        <v>86</v>
      </c>
      <c r="E1" s="7" t="s">
        <v>1</v>
      </c>
      <c r="F1" s="7"/>
      <c r="G1" s="7"/>
      <c r="H1" s="7"/>
      <c r="I1" s="1" t="s">
        <v>87</v>
      </c>
      <c r="J1" s="1" t="s">
        <v>88</v>
      </c>
      <c r="K1" s="1" t="s">
        <v>87</v>
      </c>
      <c r="L1" s="1" t="s">
        <v>88</v>
      </c>
      <c r="M1" s="1" t="s">
        <v>86</v>
      </c>
      <c r="N1" s="1" t="s">
        <v>87</v>
      </c>
      <c r="O1" s="1" t="s">
        <v>1</v>
      </c>
      <c r="P1" s="1" t="s">
        <v>86</v>
      </c>
      <c r="Q1" s="1" t="s">
        <v>87</v>
      </c>
      <c r="R1" s="1" t="s">
        <v>1</v>
      </c>
      <c r="S1" s="7" t="s">
        <v>86</v>
      </c>
      <c r="T1" s="7"/>
      <c r="U1" s="1" t="s">
        <v>1</v>
      </c>
    </row>
    <row r="2" spans="1:21">
      <c r="A2" s="7"/>
      <c r="B2" s="7" t="s">
        <v>2</v>
      </c>
      <c r="C2" s="1" t="s">
        <v>2</v>
      </c>
      <c r="D2" s="1" t="s">
        <v>89</v>
      </c>
      <c r="E2" s="1" t="s">
        <v>2</v>
      </c>
      <c r="F2" s="1" t="s">
        <v>2</v>
      </c>
      <c r="G2" s="1" t="s">
        <v>2</v>
      </c>
      <c r="H2" s="1" t="s">
        <v>2</v>
      </c>
      <c r="I2" s="1" t="s">
        <v>2</v>
      </c>
      <c r="J2" s="1" t="s">
        <v>2</v>
      </c>
      <c r="K2" s="1" t="s">
        <v>2</v>
      </c>
      <c r="L2" s="1" t="s">
        <v>2</v>
      </c>
      <c r="M2" s="1" t="s">
        <v>89</v>
      </c>
      <c r="N2" s="1" t="s">
        <v>90</v>
      </c>
      <c r="O2" s="1" t="s">
        <v>90</v>
      </c>
      <c r="P2" s="1" t="s">
        <v>89</v>
      </c>
      <c r="Q2" s="1" t="s">
        <v>90</v>
      </c>
      <c r="R2" s="1" t="s">
        <v>90</v>
      </c>
      <c r="S2" s="1" t="s">
        <v>89</v>
      </c>
      <c r="T2" s="1" t="s">
        <v>89</v>
      </c>
      <c r="U2" s="1" t="s">
        <v>90</v>
      </c>
    </row>
    <row r="3" spans="1:21">
      <c r="A3" s="7"/>
      <c r="B3" s="7"/>
      <c r="C3" s="1" t="s">
        <v>26</v>
      </c>
      <c r="D3" s="1" t="s">
        <v>670</v>
      </c>
      <c r="E3" s="1" t="s">
        <v>686</v>
      </c>
      <c r="F3" s="1" t="s">
        <v>686</v>
      </c>
      <c r="G3" s="1" t="s">
        <v>688</v>
      </c>
      <c r="H3" s="1" t="s">
        <v>688</v>
      </c>
      <c r="I3" s="1" t="s">
        <v>32</v>
      </c>
      <c r="J3" s="1" t="s">
        <v>32</v>
      </c>
      <c r="K3" s="1" t="s">
        <v>32</v>
      </c>
      <c r="L3" s="1" t="s">
        <v>32</v>
      </c>
      <c r="M3" s="1" t="s">
        <v>70</v>
      </c>
      <c r="N3" s="1" t="s">
        <v>70</v>
      </c>
      <c r="O3" s="1" t="s">
        <v>70</v>
      </c>
      <c r="P3" s="1" t="s">
        <v>70</v>
      </c>
      <c r="Q3" s="1" t="s">
        <v>70</v>
      </c>
      <c r="R3" s="1" t="s">
        <v>70</v>
      </c>
      <c r="S3" s="1" t="s">
        <v>26</v>
      </c>
      <c r="T3" s="1" t="s">
        <v>26</v>
      </c>
      <c r="U3" s="1" t="s">
        <v>26</v>
      </c>
    </row>
    <row r="4" spans="1:21" ht="30">
      <c r="A4" s="7"/>
      <c r="B4" s="7"/>
      <c r="C4" s="1"/>
      <c r="D4" s="1"/>
      <c r="E4" s="1" t="s">
        <v>687</v>
      </c>
      <c r="F4" s="1" t="s">
        <v>687</v>
      </c>
      <c r="G4" s="1" t="s">
        <v>687</v>
      </c>
      <c r="H4" s="1" t="s">
        <v>687</v>
      </c>
      <c r="I4" s="1"/>
      <c r="J4" s="1"/>
      <c r="K4" s="1" t="s">
        <v>26</v>
      </c>
      <c r="L4" s="1" t="s">
        <v>26</v>
      </c>
      <c r="M4" s="1"/>
      <c r="N4" s="1"/>
      <c r="O4" s="1"/>
      <c r="P4" s="1" t="s">
        <v>26</v>
      </c>
      <c r="Q4" s="1" t="s">
        <v>26</v>
      </c>
      <c r="R4" s="1" t="s">
        <v>26</v>
      </c>
      <c r="S4" s="1" t="s">
        <v>670</v>
      </c>
      <c r="T4" s="1" t="s">
        <v>70</v>
      </c>
      <c r="U4" s="1" t="s">
        <v>70</v>
      </c>
    </row>
    <row r="5" spans="1:21">
      <c r="A5" s="7"/>
      <c r="B5" s="7"/>
      <c r="C5" s="1"/>
      <c r="D5" s="1"/>
      <c r="E5" s="1"/>
      <c r="F5" s="1" t="s">
        <v>26</v>
      </c>
      <c r="G5" s="1"/>
      <c r="H5" s="1" t="s">
        <v>26</v>
      </c>
      <c r="I5" s="1"/>
      <c r="J5" s="1"/>
      <c r="K5" s="1"/>
      <c r="L5" s="1"/>
      <c r="M5" s="1"/>
      <c r="N5" s="1"/>
      <c r="O5" s="1"/>
      <c r="P5" s="1"/>
      <c r="Q5" s="1"/>
      <c r="R5" s="1"/>
      <c r="S5" s="1"/>
      <c r="T5" s="1"/>
      <c r="U5" s="1"/>
    </row>
    <row r="6" spans="1:21" ht="30">
      <c r="A6" s="3" t="s">
        <v>2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89</v>
      </c>
      <c r="B7" s="163">
        <v>0.75</v>
      </c>
      <c r="C7" s="163">
        <v>0.7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690</v>
      </c>
      <c r="B8" s="163">
        <v>0.9</v>
      </c>
      <c r="C8" s="163">
        <v>0.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91</v>
      </c>
      <c r="B9" s="10">
        <v>0</v>
      </c>
      <c r="C9" s="10">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692</v>
      </c>
      <c r="B10" s="4" t="s">
        <v>5</v>
      </c>
      <c r="C10" s="4" t="s">
        <v>5</v>
      </c>
      <c r="D10" s="4" t="s">
        <v>5</v>
      </c>
      <c r="E10" s="4" t="s">
        <v>693</v>
      </c>
      <c r="F10" s="4" t="s">
        <v>693</v>
      </c>
      <c r="G10" s="4" t="s">
        <v>694</v>
      </c>
      <c r="H10" s="4" t="s">
        <v>694</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695</v>
      </c>
      <c r="B11" s="4" t="s">
        <v>696</v>
      </c>
      <c r="C11" s="4" t="s">
        <v>69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98</v>
      </c>
      <c r="B12" s="4" t="s">
        <v>5</v>
      </c>
      <c r="C12" s="4" t="s">
        <v>5</v>
      </c>
      <c r="D12" s="6">
        <v>20000000</v>
      </c>
      <c r="E12" s="4" t="s">
        <v>5</v>
      </c>
      <c r="F12" s="4" t="s">
        <v>5</v>
      </c>
      <c r="G12" s="4" t="s">
        <v>5</v>
      </c>
      <c r="H12" s="4" t="s">
        <v>5</v>
      </c>
      <c r="I12" s="4">
        <v>0</v>
      </c>
      <c r="J12" s="4">
        <v>0</v>
      </c>
      <c r="K12" s="4">
        <v>0</v>
      </c>
      <c r="L12" s="4">
        <v>0</v>
      </c>
      <c r="M12" s="6">
        <v>20000000</v>
      </c>
      <c r="N12" s="4">
        <v>0</v>
      </c>
      <c r="O12" s="4">
        <v>0</v>
      </c>
      <c r="P12" s="6">
        <v>20000000</v>
      </c>
      <c r="Q12" s="4">
        <v>0</v>
      </c>
      <c r="R12" s="4">
        <v>0</v>
      </c>
      <c r="S12" s="6">
        <v>20000000</v>
      </c>
      <c r="T12" s="6">
        <v>20000000</v>
      </c>
      <c r="U12" s="4" t="s">
        <v>5</v>
      </c>
    </row>
    <row r="13" spans="1:21">
      <c r="A13" s="2" t="s">
        <v>103</v>
      </c>
      <c r="B13" s="4" t="s">
        <v>5</v>
      </c>
      <c r="C13" s="4" t="s">
        <v>5</v>
      </c>
      <c r="D13" s="4" t="s">
        <v>5</v>
      </c>
      <c r="E13" s="4" t="s">
        <v>5</v>
      </c>
      <c r="F13" s="4" t="s">
        <v>5</v>
      </c>
      <c r="G13" s="4" t="s">
        <v>5</v>
      </c>
      <c r="H13" s="4" t="s">
        <v>5</v>
      </c>
      <c r="I13" s="10">
        <v>0</v>
      </c>
      <c r="J13" s="10">
        <v>0</v>
      </c>
      <c r="K13" s="10">
        <v>0</v>
      </c>
      <c r="L13" s="10">
        <v>0</v>
      </c>
      <c r="M13" s="10">
        <v>0</v>
      </c>
      <c r="N13" s="10">
        <v>0</v>
      </c>
      <c r="O13" s="10">
        <v>13300000</v>
      </c>
      <c r="P13" s="10">
        <v>0</v>
      </c>
      <c r="Q13" s="10">
        <v>0</v>
      </c>
      <c r="R13" s="10">
        <v>13300000</v>
      </c>
      <c r="S13" s="4" t="s">
        <v>5</v>
      </c>
      <c r="T13" s="4" t="s">
        <v>5</v>
      </c>
      <c r="U13" s="10">
        <v>13300000</v>
      </c>
    </row>
  </sheetData>
  <mergeCells count="5">
    <mergeCell ref="A1:A5"/>
    <mergeCell ref="B1:C1"/>
    <mergeCell ref="E1:H1"/>
    <mergeCell ref="S1:T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I8"/>
  <sheetViews>
    <sheetView showGridLines="0" workbookViewId="0"/>
  </sheetViews>
  <sheetFormatPr defaultRowHeight="15"/>
  <cols>
    <col min="1" max="1" width="36.5703125" bestFit="1" customWidth="1"/>
    <col min="2" max="2" width="19.42578125" bestFit="1" customWidth="1"/>
    <col min="3" max="18" width="36.5703125" bestFit="1" customWidth="1"/>
    <col min="19" max="19" width="34" bestFit="1" customWidth="1"/>
    <col min="20" max="20" width="34.85546875" bestFit="1" customWidth="1"/>
    <col min="21" max="21" width="32.28515625" bestFit="1" customWidth="1"/>
    <col min="22" max="22" width="28.28515625" bestFit="1" customWidth="1"/>
    <col min="23" max="27" width="36.5703125" bestFit="1" customWidth="1"/>
    <col min="28" max="28" width="30.28515625" bestFit="1" customWidth="1"/>
    <col min="29" max="29" width="31.85546875" bestFit="1" customWidth="1"/>
    <col min="30" max="30" width="21.85546875" bestFit="1" customWidth="1"/>
    <col min="31" max="46" width="36.5703125" bestFit="1" customWidth="1"/>
    <col min="47" max="47" width="34" bestFit="1" customWidth="1"/>
    <col min="48" max="48" width="34.85546875" bestFit="1" customWidth="1"/>
    <col min="49" max="49" width="32.28515625" bestFit="1" customWidth="1"/>
    <col min="50" max="50" width="28.28515625" bestFit="1" customWidth="1"/>
    <col min="51" max="55" width="36.5703125" bestFit="1" customWidth="1"/>
    <col min="56" max="56" width="30.28515625" bestFit="1" customWidth="1"/>
    <col min="57" max="57" width="31.85546875" bestFit="1" customWidth="1"/>
    <col min="58" max="58" width="23.140625" bestFit="1" customWidth="1"/>
    <col min="59" max="74" width="36.5703125" bestFit="1" customWidth="1"/>
    <col min="75" max="75" width="34" bestFit="1" customWidth="1"/>
    <col min="76" max="76" width="34.85546875" bestFit="1" customWidth="1"/>
    <col min="77" max="77" width="32.28515625" bestFit="1" customWidth="1"/>
    <col min="78" max="78" width="28.28515625" bestFit="1" customWidth="1"/>
    <col min="79" max="83" width="36.5703125" bestFit="1" customWidth="1"/>
    <col min="84" max="84" width="30.28515625" bestFit="1" customWidth="1"/>
    <col min="85" max="85" width="31.85546875" bestFit="1" customWidth="1"/>
    <col min="86" max="86" width="23.140625" bestFit="1" customWidth="1"/>
    <col min="87" max="102" width="36.5703125" bestFit="1" customWidth="1"/>
    <col min="103" max="103" width="34" bestFit="1" customWidth="1"/>
    <col min="104" max="104" width="34.85546875" bestFit="1" customWidth="1"/>
    <col min="105" max="105" width="32.28515625" bestFit="1" customWidth="1"/>
    <col min="106" max="106" width="28.28515625" bestFit="1" customWidth="1"/>
    <col min="107" max="111" width="36.5703125" bestFit="1" customWidth="1"/>
    <col min="112" max="112" width="30.28515625" bestFit="1" customWidth="1"/>
    <col min="113" max="113" width="31.85546875" bestFit="1" customWidth="1"/>
  </cols>
  <sheetData>
    <row r="1" spans="1:113" ht="45">
      <c r="A1" s="1" t="s">
        <v>69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31</v>
      </c>
      <c r="AE1" s="1" t="s">
        <v>31</v>
      </c>
      <c r="AF1" s="1" t="s">
        <v>31</v>
      </c>
      <c r="AG1" s="1" t="s">
        <v>31</v>
      </c>
      <c r="AH1" s="1" t="s">
        <v>31</v>
      </c>
      <c r="AI1" s="1" t="s">
        <v>31</v>
      </c>
      <c r="AJ1" s="1" t="s">
        <v>31</v>
      </c>
      <c r="AK1" s="1" t="s">
        <v>31</v>
      </c>
      <c r="AL1" s="1" t="s">
        <v>31</v>
      </c>
      <c r="AM1" s="1" t="s">
        <v>31</v>
      </c>
      <c r="AN1" s="1" t="s">
        <v>31</v>
      </c>
      <c r="AO1" s="1" t="s">
        <v>31</v>
      </c>
      <c r="AP1" s="1" t="s">
        <v>31</v>
      </c>
      <c r="AQ1" s="1" t="s">
        <v>31</v>
      </c>
      <c r="AR1" s="1" t="s">
        <v>31</v>
      </c>
      <c r="AS1" s="1" t="s">
        <v>31</v>
      </c>
      <c r="AT1" s="1" t="s">
        <v>31</v>
      </c>
      <c r="AU1" s="1" t="s">
        <v>31</v>
      </c>
      <c r="AV1" s="1" t="s">
        <v>31</v>
      </c>
      <c r="AW1" s="1" t="s">
        <v>31</v>
      </c>
      <c r="AX1" s="1" t="s">
        <v>31</v>
      </c>
      <c r="AY1" s="1" t="s">
        <v>31</v>
      </c>
      <c r="AZ1" s="1" t="s">
        <v>31</v>
      </c>
      <c r="BA1" s="1" t="s">
        <v>31</v>
      </c>
      <c r="BB1" s="1" t="s">
        <v>31</v>
      </c>
      <c r="BC1" s="1" t="s">
        <v>31</v>
      </c>
      <c r="BD1" s="1" t="s">
        <v>31</v>
      </c>
      <c r="BE1" s="1" t="s">
        <v>31</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31</v>
      </c>
      <c r="CI1" s="1" t="s">
        <v>31</v>
      </c>
      <c r="CJ1" s="1" t="s">
        <v>31</v>
      </c>
      <c r="CK1" s="1" t="s">
        <v>31</v>
      </c>
      <c r="CL1" s="1" t="s">
        <v>31</v>
      </c>
      <c r="CM1" s="1" t="s">
        <v>31</v>
      </c>
      <c r="CN1" s="1" t="s">
        <v>31</v>
      </c>
      <c r="CO1" s="1" t="s">
        <v>31</v>
      </c>
      <c r="CP1" s="1" t="s">
        <v>31</v>
      </c>
      <c r="CQ1" s="1" t="s">
        <v>31</v>
      </c>
      <c r="CR1" s="1" t="s">
        <v>31</v>
      </c>
      <c r="CS1" s="1" t="s">
        <v>31</v>
      </c>
      <c r="CT1" s="1" t="s">
        <v>31</v>
      </c>
      <c r="CU1" s="1" t="s">
        <v>31</v>
      </c>
      <c r="CV1" s="1" t="s">
        <v>31</v>
      </c>
      <c r="CW1" s="1" t="s">
        <v>31</v>
      </c>
      <c r="CX1" s="1" t="s">
        <v>31</v>
      </c>
      <c r="CY1" s="1" t="s">
        <v>31</v>
      </c>
      <c r="CZ1" s="1" t="s">
        <v>31</v>
      </c>
      <c r="DA1" s="1" t="s">
        <v>31</v>
      </c>
      <c r="DB1" s="1" t="s">
        <v>31</v>
      </c>
      <c r="DC1" s="1" t="s">
        <v>31</v>
      </c>
      <c r="DD1" s="1" t="s">
        <v>31</v>
      </c>
      <c r="DE1" s="1" t="s">
        <v>31</v>
      </c>
      <c r="DF1" s="1" t="s">
        <v>31</v>
      </c>
      <c r="DG1" s="1" t="s">
        <v>31</v>
      </c>
      <c r="DH1" s="1" t="s">
        <v>31</v>
      </c>
      <c r="DI1" s="1" t="s">
        <v>31</v>
      </c>
    </row>
    <row r="2" spans="1:113">
      <c r="A2" s="1" t="s">
        <v>30</v>
      </c>
      <c r="B2" s="1" t="s">
        <v>32</v>
      </c>
      <c r="C2" s="1" t="s">
        <v>32</v>
      </c>
      <c r="D2" s="1" t="s">
        <v>32</v>
      </c>
      <c r="E2" s="1" t="s">
        <v>32</v>
      </c>
      <c r="F2" s="1" t="s">
        <v>32</v>
      </c>
      <c r="G2" s="1" t="s">
        <v>32</v>
      </c>
      <c r="H2" s="1" t="s">
        <v>32</v>
      </c>
      <c r="I2" s="1" t="s">
        <v>32</v>
      </c>
      <c r="J2" s="1" t="s">
        <v>32</v>
      </c>
      <c r="K2" s="1" t="s">
        <v>32</v>
      </c>
      <c r="L2" s="1" t="s">
        <v>32</v>
      </c>
      <c r="M2" s="1" t="s">
        <v>32</v>
      </c>
      <c r="N2" s="1" t="s">
        <v>32</v>
      </c>
      <c r="O2" s="1" t="s">
        <v>32</v>
      </c>
      <c r="P2" s="1" t="s">
        <v>32</v>
      </c>
      <c r="Q2" s="1" t="s">
        <v>32</v>
      </c>
      <c r="R2" s="1" t="s">
        <v>32</v>
      </c>
      <c r="S2" s="1" t="s">
        <v>32</v>
      </c>
      <c r="T2" s="1" t="s">
        <v>32</v>
      </c>
      <c r="U2" s="1" t="s">
        <v>32</v>
      </c>
      <c r="V2" s="1" t="s">
        <v>32</v>
      </c>
      <c r="W2" s="1" t="s">
        <v>32</v>
      </c>
      <c r="X2" s="1" t="s">
        <v>32</v>
      </c>
      <c r="Y2" s="1" t="s">
        <v>32</v>
      </c>
      <c r="Z2" s="1" t="s">
        <v>32</v>
      </c>
      <c r="AA2" s="1" t="s">
        <v>32</v>
      </c>
      <c r="AB2" s="1" t="s">
        <v>32</v>
      </c>
      <c r="AC2" s="1" t="s">
        <v>32</v>
      </c>
      <c r="AD2" s="1" t="s">
        <v>70</v>
      </c>
      <c r="AE2" s="1" t="s">
        <v>70</v>
      </c>
      <c r="AF2" s="1" t="s">
        <v>70</v>
      </c>
      <c r="AG2" s="1" t="s">
        <v>70</v>
      </c>
      <c r="AH2" s="1" t="s">
        <v>70</v>
      </c>
      <c r="AI2" s="1" t="s">
        <v>70</v>
      </c>
      <c r="AJ2" s="1" t="s">
        <v>70</v>
      </c>
      <c r="AK2" s="1" t="s">
        <v>70</v>
      </c>
      <c r="AL2" s="1" t="s">
        <v>70</v>
      </c>
      <c r="AM2" s="1" t="s">
        <v>70</v>
      </c>
      <c r="AN2" s="1" t="s">
        <v>70</v>
      </c>
      <c r="AO2" s="1" t="s">
        <v>70</v>
      </c>
      <c r="AP2" s="1" t="s">
        <v>70</v>
      </c>
      <c r="AQ2" s="1" t="s">
        <v>70</v>
      </c>
      <c r="AR2" s="1" t="s">
        <v>70</v>
      </c>
      <c r="AS2" s="1" t="s">
        <v>70</v>
      </c>
      <c r="AT2" s="1" t="s">
        <v>70</v>
      </c>
      <c r="AU2" s="1" t="s">
        <v>70</v>
      </c>
      <c r="AV2" s="1" t="s">
        <v>70</v>
      </c>
      <c r="AW2" s="1" t="s">
        <v>70</v>
      </c>
      <c r="AX2" s="1" t="s">
        <v>70</v>
      </c>
      <c r="AY2" s="1" t="s">
        <v>70</v>
      </c>
      <c r="AZ2" s="1" t="s">
        <v>70</v>
      </c>
      <c r="BA2" s="1" t="s">
        <v>70</v>
      </c>
      <c r="BB2" s="1" t="s">
        <v>70</v>
      </c>
      <c r="BC2" s="1" t="s">
        <v>70</v>
      </c>
      <c r="BD2" s="1" t="s">
        <v>70</v>
      </c>
      <c r="BE2" s="1" t="s">
        <v>70</v>
      </c>
      <c r="BF2" s="1" t="s">
        <v>26</v>
      </c>
      <c r="BG2" s="1" t="s">
        <v>26</v>
      </c>
      <c r="BH2" s="1" t="s">
        <v>26</v>
      </c>
      <c r="BI2" s="1" t="s">
        <v>26</v>
      </c>
      <c r="BJ2" s="1" t="s">
        <v>26</v>
      </c>
      <c r="BK2" s="1" t="s">
        <v>26</v>
      </c>
      <c r="BL2" s="1" t="s">
        <v>26</v>
      </c>
      <c r="BM2" s="1" t="s">
        <v>26</v>
      </c>
      <c r="BN2" s="1" t="s">
        <v>26</v>
      </c>
      <c r="BO2" s="1" t="s">
        <v>26</v>
      </c>
      <c r="BP2" s="1" t="s">
        <v>26</v>
      </c>
      <c r="BQ2" s="1" t="s">
        <v>26</v>
      </c>
      <c r="BR2" s="1" t="s">
        <v>26</v>
      </c>
      <c r="BS2" s="1" t="s">
        <v>26</v>
      </c>
      <c r="BT2" s="1" t="s">
        <v>26</v>
      </c>
      <c r="BU2" s="1" t="s">
        <v>26</v>
      </c>
      <c r="BV2" s="1" t="s">
        <v>26</v>
      </c>
      <c r="BW2" s="1" t="s">
        <v>26</v>
      </c>
      <c r="BX2" s="1" t="s">
        <v>26</v>
      </c>
      <c r="BY2" s="1" t="s">
        <v>26</v>
      </c>
      <c r="BZ2" s="1" t="s">
        <v>26</v>
      </c>
      <c r="CA2" s="1" t="s">
        <v>26</v>
      </c>
      <c r="CB2" s="1" t="s">
        <v>26</v>
      </c>
      <c r="CC2" s="1" t="s">
        <v>26</v>
      </c>
      <c r="CD2" s="1" t="s">
        <v>26</v>
      </c>
      <c r="CE2" s="1" t="s">
        <v>26</v>
      </c>
      <c r="CF2" s="1" t="s">
        <v>26</v>
      </c>
      <c r="CG2" s="1" t="s">
        <v>26</v>
      </c>
      <c r="CH2" s="1" t="s">
        <v>26</v>
      </c>
      <c r="CI2" s="1" t="s">
        <v>26</v>
      </c>
      <c r="CJ2" s="1" t="s">
        <v>26</v>
      </c>
      <c r="CK2" s="1" t="s">
        <v>26</v>
      </c>
      <c r="CL2" s="1" t="s">
        <v>26</v>
      </c>
      <c r="CM2" s="1" t="s">
        <v>26</v>
      </c>
      <c r="CN2" s="1" t="s">
        <v>26</v>
      </c>
      <c r="CO2" s="1" t="s">
        <v>26</v>
      </c>
      <c r="CP2" s="1" t="s">
        <v>26</v>
      </c>
      <c r="CQ2" s="1" t="s">
        <v>26</v>
      </c>
      <c r="CR2" s="1" t="s">
        <v>26</v>
      </c>
      <c r="CS2" s="1" t="s">
        <v>26</v>
      </c>
      <c r="CT2" s="1" t="s">
        <v>26</v>
      </c>
      <c r="CU2" s="1" t="s">
        <v>26</v>
      </c>
      <c r="CV2" s="1" t="s">
        <v>26</v>
      </c>
      <c r="CW2" s="1" t="s">
        <v>26</v>
      </c>
      <c r="CX2" s="1" t="s">
        <v>26</v>
      </c>
      <c r="CY2" s="1" t="s">
        <v>26</v>
      </c>
      <c r="CZ2" s="1" t="s">
        <v>26</v>
      </c>
      <c r="DA2" s="1" t="s">
        <v>26</v>
      </c>
      <c r="DB2" s="1" t="s">
        <v>26</v>
      </c>
      <c r="DC2" s="1" t="s">
        <v>26</v>
      </c>
      <c r="DD2" s="1" t="s">
        <v>26</v>
      </c>
      <c r="DE2" s="1" t="s">
        <v>26</v>
      </c>
      <c r="DF2" s="1" t="s">
        <v>26</v>
      </c>
      <c r="DG2" s="1" t="s">
        <v>26</v>
      </c>
      <c r="DH2" s="1" t="s">
        <v>26</v>
      </c>
      <c r="DI2" s="1" t="s">
        <v>26</v>
      </c>
    </row>
    <row r="3" spans="1:113" ht="30">
      <c r="A3" s="1"/>
      <c r="B3" s="1"/>
      <c r="C3" s="1" t="s">
        <v>698</v>
      </c>
      <c r="D3" s="1" t="s">
        <v>699</v>
      </c>
      <c r="E3" s="1" t="s">
        <v>700</v>
      </c>
      <c r="F3" s="1" t="s">
        <v>701</v>
      </c>
      <c r="G3" s="1" t="s">
        <v>702</v>
      </c>
      <c r="H3" s="1" t="s">
        <v>703</v>
      </c>
      <c r="I3" s="1" t="s">
        <v>704</v>
      </c>
      <c r="J3" s="1" t="s">
        <v>705</v>
      </c>
      <c r="K3" s="1" t="s">
        <v>706</v>
      </c>
      <c r="L3" s="1" t="s">
        <v>707</v>
      </c>
      <c r="M3" s="1" t="s">
        <v>708</v>
      </c>
      <c r="N3" s="1" t="s">
        <v>709</v>
      </c>
      <c r="O3" s="1" t="s">
        <v>710</v>
      </c>
      <c r="P3" s="1" t="s">
        <v>711</v>
      </c>
      <c r="Q3" s="1" t="s">
        <v>712</v>
      </c>
      <c r="R3" s="1" t="s">
        <v>713</v>
      </c>
      <c r="S3" s="1" t="s">
        <v>714</v>
      </c>
      <c r="T3" s="1" t="s">
        <v>715</v>
      </c>
      <c r="U3" s="1" t="s">
        <v>716</v>
      </c>
      <c r="V3" s="1" t="s">
        <v>717</v>
      </c>
      <c r="W3" s="1" t="s">
        <v>718</v>
      </c>
      <c r="X3" s="1" t="s">
        <v>719</v>
      </c>
      <c r="Y3" s="1" t="s">
        <v>720</v>
      </c>
      <c r="Z3" s="1" t="s">
        <v>721</v>
      </c>
      <c r="AA3" s="1" t="s">
        <v>722</v>
      </c>
      <c r="AB3" s="1" t="s">
        <v>723</v>
      </c>
      <c r="AC3" s="1" t="s">
        <v>724</v>
      </c>
      <c r="AD3" s="1"/>
      <c r="AE3" s="1" t="s">
        <v>698</v>
      </c>
      <c r="AF3" s="1" t="s">
        <v>699</v>
      </c>
      <c r="AG3" s="1" t="s">
        <v>700</v>
      </c>
      <c r="AH3" s="1" t="s">
        <v>701</v>
      </c>
      <c r="AI3" s="1" t="s">
        <v>702</v>
      </c>
      <c r="AJ3" s="1" t="s">
        <v>703</v>
      </c>
      <c r="AK3" s="1" t="s">
        <v>704</v>
      </c>
      <c r="AL3" s="1" t="s">
        <v>705</v>
      </c>
      <c r="AM3" s="1" t="s">
        <v>706</v>
      </c>
      <c r="AN3" s="1" t="s">
        <v>707</v>
      </c>
      <c r="AO3" s="1" t="s">
        <v>708</v>
      </c>
      <c r="AP3" s="1" t="s">
        <v>709</v>
      </c>
      <c r="AQ3" s="1" t="s">
        <v>710</v>
      </c>
      <c r="AR3" s="1" t="s">
        <v>711</v>
      </c>
      <c r="AS3" s="1" t="s">
        <v>712</v>
      </c>
      <c r="AT3" s="1" t="s">
        <v>713</v>
      </c>
      <c r="AU3" s="1" t="s">
        <v>714</v>
      </c>
      <c r="AV3" s="1" t="s">
        <v>715</v>
      </c>
      <c r="AW3" s="1" t="s">
        <v>716</v>
      </c>
      <c r="AX3" s="1" t="s">
        <v>717</v>
      </c>
      <c r="AY3" s="1" t="s">
        <v>718</v>
      </c>
      <c r="AZ3" s="1" t="s">
        <v>719</v>
      </c>
      <c r="BA3" s="1" t="s">
        <v>720</v>
      </c>
      <c r="BB3" s="1" t="s">
        <v>721</v>
      </c>
      <c r="BC3" s="1" t="s">
        <v>722</v>
      </c>
      <c r="BD3" s="1" t="s">
        <v>723</v>
      </c>
      <c r="BE3" s="1" t="s">
        <v>724</v>
      </c>
      <c r="BF3" s="1" t="s">
        <v>32</v>
      </c>
      <c r="BG3" s="1" t="s">
        <v>32</v>
      </c>
      <c r="BH3" s="1" t="s">
        <v>32</v>
      </c>
      <c r="BI3" s="1" t="s">
        <v>32</v>
      </c>
      <c r="BJ3" s="1" t="s">
        <v>32</v>
      </c>
      <c r="BK3" s="1" t="s">
        <v>32</v>
      </c>
      <c r="BL3" s="1" t="s">
        <v>32</v>
      </c>
      <c r="BM3" s="1" t="s">
        <v>32</v>
      </c>
      <c r="BN3" s="1" t="s">
        <v>32</v>
      </c>
      <c r="BO3" s="1" t="s">
        <v>32</v>
      </c>
      <c r="BP3" s="1" t="s">
        <v>32</v>
      </c>
      <c r="BQ3" s="1" t="s">
        <v>32</v>
      </c>
      <c r="BR3" s="1" t="s">
        <v>32</v>
      </c>
      <c r="BS3" s="1" t="s">
        <v>32</v>
      </c>
      <c r="BT3" s="1" t="s">
        <v>32</v>
      </c>
      <c r="BU3" s="1" t="s">
        <v>32</v>
      </c>
      <c r="BV3" s="1" t="s">
        <v>32</v>
      </c>
      <c r="BW3" s="1" t="s">
        <v>32</v>
      </c>
      <c r="BX3" s="1" t="s">
        <v>32</v>
      </c>
      <c r="BY3" s="1" t="s">
        <v>32</v>
      </c>
      <c r="BZ3" s="1" t="s">
        <v>32</v>
      </c>
      <c r="CA3" s="1" t="s">
        <v>32</v>
      </c>
      <c r="CB3" s="1" t="s">
        <v>32</v>
      </c>
      <c r="CC3" s="1" t="s">
        <v>32</v>
      </c>
      <c r="CD3" s="1" t="s">
        <v>32</v>
      </c>
      <c r="CE3" s="1" t="s">
        <v>32</v>
      </c>
      <c r="CF3" s="1" t="s">
        <v>32</v>
      </c>
      <c r="CG3" s="1" t="s">
        <v>32</v>
      </c>
      <c r="CH3" s="1" t="s">
        <v>70</v>
      </c>
      <c r="CI3" s="1" t="s">
        <v>70</v>
      </c>
      <c r="CJ3" s="1" t="s">
        <v>70</v>
      </c>
      <c r="CK3" s="1" t="s">
        <v>70</v>
      </c>
      <c r="CL3" s="1" t="s">
        <v>70</v>
      </c>
      <c r="CM3" s="1" t="s">
        <v>70</v>
      </c>
      <c r="CN3" s="1" t="s">
        <v>70</v>
      </c>
      <c r="CO3" s="1" t="s">
        <v>70</v>
      </c>
      <c r="CP3" s="1" t="s">
        <v>70</v>
      </c>
      <c r="CQ3" s="1" t="s">
        <v>70</v>
      </c>
      <c r="CR3" s="1" t="s">
        <v>70</v>
      </c>
      <c r="CS3" s="1" t="s">
        <v>70</v>
      </c>
      <c r="CT3" s="1" t="s">
        <v>70</v>
      </c>
      <c r="CU3" s="1" t="s">
        <v>70</v>
      </c>
      <c r="CV3" s="1" t="s">
        <v>70</v>
      </c>
      <c r="CW3" s="1" t="s">
        <v>70</v>
      </c>
      <c r="CX3" s="1" t="s">
        <v>70</v>
      </c>
      <c r="CY3" s="1" t="s">
        <v>70</v>
      </c>
      <c r="CZ3" s="1" t="s">
        <v>70</v>
      </c>
      <c r="DA3" s="1" t="s">
        <v>70</v>
      </c>
      <c r="DB3" s="1" t="s">
        <v>70</v>
      </c>
      <c r="DC3" s="1" t="s">
        <v>70</v>
      </c>
      <c r="DD3" s="1" t="s">
        <v>70</v>
      </c>
      <c r="DE3" s="1" t="s">
        <v>70</v>
      </c>
      <c r="DF3" s="1" t="s">
        <v>70</v>
      </c>
      <c r="DG3" s="1" t="s">
        <v>70</v>
      </c>
      <c r="DH3" s="1" t="s">
        <v>70</v>
      </c>
      <c r="DI3" s="1" t="s">
        <v>70</v>
      </c>
    </row>
    <row r="4" spans="1:113" ht="30">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t="s">
        <v>698</v>
      </c>
      <c r="BH4" s="1" t="s">
        <v>699</v>
      </c>
      <c r="BI4" s="1" t="s">
        <v>700</v>
      </c>
      <c r="BJ4" s="1" t="s">
        <v>701</v>
      </c>
      <c r="BK4" s="1" t="s">
        <v>702</v>
      </c>
      <c r="BL4" s="1" t="s">
        <v>703</v>
      </c>
      <c r="BM4" s="1" t="s">
        <v>704</v>
      </c>
      <c r="BN4" s="1" t="s">
        <v>705</v>
      </c>
      <c r="BO4" s="1" t="s">
        <v>706</v>
      </c>
      <c r="BP4" s="1" t="s">
        <v>707</v>
      </c>
      <c r="BQ4" s="1" t="s">
        <v>708</v>
      </c>
      <c r="BR4" s="1" t="s">
        <v>709</v>
      </c>
      <c r="BS4" s="1" t="s">
        <v>710</v>
      </c>
      <c r="BT4" s="1" t="s">
        <v>711</v>
      </c>
      <c r="BU4" s="1" t="s">
        <v>712</v>
      </c>
      <c r="BV4" s="1" t="s">
        <v>713</v>
      </c>
      <c r="BW4" s="1" t="s">
        <v>714</v>
      </c>
      <c r="BX4" s="1" t="s">
        <v>715</v>
      </c>
      <c r="BY4" s="1" t="s">
        <v>716</v>
      </c>
      <c r="BZ4" s="1" t="s">
        <v>717</v>
      </c>
      <c r="CA4" s="1" t="s">
        <v>718</v>
      </c>
      <c r="CB4" s="1" t="s">
        <v>719</v>
      </c>
      <c r="CC4" s="1" t="s">
        <v>720</v>
      </c>
      <c r="CD4" s="1" t="s">
        <v>721</v>
      </c>
      <c r="CE4" s="1" t="s">
        <v>722</v>
      </c>
      <c r="CF4" s="1" t="s">
        <v>723</v>
      </c>
      <c r="CG4" s="1" t="s">
        <v>724</v>
      </c>
      <c r="CH4" s="1"/>
      <c r="CI4" s="1" t="s">
        <v>698</v>
      </c>
      <c r="CJ4" s="1" t="s">
        <v>699</v>
      </c>
      <c r="CK4" s="1" t="s">
        <v>700</v>
      </c>
      <c r="CL4" s="1" t="s">
        <v>701</v>
      </c>
      <c r="CM4" s="1" t="s">
        <v>702</v>
      </c>
      <c r="CN4" s="1" t="s">
        <v>703</v>
      </c>
      <c r="CO4" s="1" t="s">
        <v>704</v>
      </c>
      <c r="CP4" s="1" t="s">
        <v>705</v>
      </c>
      <c r="CQ4" s="1" t="s">
        <v>706</v>
      </c>
      <c r="CR4" s="1" t="s">
        <v>707</v>
      </c>
      <c r="CS4" s="1" t="s">
        <v>708</v>
      </c>
      <c r="CT4" s="1" t="s">
        <v>709</v>
      </c>
      <c r="CU4" s="1" t="s">
        <v>710</v>
      </c>
      <c r="CV4" s="1" t="s">
        <v>711</v>
      </c>
      <c r="CW4" s="1" t="s">
        <v>712</v>
      </c>
      <c r="CX4" s="1" t="s">
        <v>713</v>
      </c>
      <c r="CY4" s="1" t="s">
        <v>714</v>
      </c>
      <c r="CZ4" s="1" t="s">
        <v>715</v>
      </c>
      <c r="DA4" s="1" t="s">
        <v>716</v>
      </c>
      <c r="DB4" s="1" t="s">
        <v>717</v>
      </c>
      <c r="DC4" s="1" t="s">
        <v>718</v>
      </c>
      <c r="DD4" s="1" t="s">
        <v>719</v>
      </c>
      <c r="DE4" s="1" t="s">
        <v>720</v>
      </c>
      <c r="DF4" s="1" t="s">
        <v>721</v>
      </c>
      <c r="DG4" s="1" t="s">
        <v>722</v>
      </c>
      <c r="DH4" s="1" t="s">
        <v>723</v>
      </c>
      <c r="DI4" s="1" t="s">
        <v>724</v>
      </c>
    </row>
    <row r="5" spans="1:113">
      <c r="A5" s="3" t="s">
        <v>2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row>
    <row r="6" spans="1:113">
      <c r="A6" s="2" t="s">
        <v>34</v>
      </c>
      <c r="B6" s="8">
        <v>81.5</v>
      </c>
      <c r="C6" s="8">
        <v>0.9</v>
      </c>
      <c r="D6" s="10">
        <v>0</v>
      </c>
      <c r="E6" s="8">
        <v>8.8000000000000007</v>
      </c>
      <c r="F6" s="8">
        <v>0.6</v>
      </c>
      <c r="G6" s="10">
        <v>0</v>
      </c>
      <c r="H6" s="10">
        <v>0</v>
      </c>
      <c r="I6" s="8">
        <v>1.3</v>
      </c>
      <c r="J6" s="10">
        <v>0</v>
      </c>
      <c r="K6" s="10">
        <v>4</v>
      </c>
      <c r="L6" s="10">
        <v>0</v>
      </c>
      <c r="M6" s="8">
        <v>1.4</v>
      </c>
      <c r="N6" s="10">
        <v>2</v>
      </c>
      <c r="O6" s="8">
        <v>18.3</v>
      </c>
      <c r="P6" s="10">
        <v>0</v>
      </c>
      <c r="Q6" s="10">
        <v>0</v>
      </c>
      <c r="R6" s="10">
        <v>0</v>
      </c>
      <c r="S6" s="10">
        <v>0</v>
      </c>
      <c r="T6" s="10">
        <v>0</v>
      </c>
      <c r="U6" s="8">
        <v>16.100000000000001</v>
      </c>
      <c r="V6" s="10">
        <v>0</v>
      </c>
      <c r="W6" s="10">
        <v>0</v>
      </c>
      <c r="X6" s="8">
        <v>14.8</v>
      </c>
      <c r="Y6" s="8">
        <v>4.5999999999999996</v>
      </c>
      <c r="Z6" s="8">
        <v>6.7</v>
      </c>
      <c r="AA6" s="10">
        <v>2</v>
      </c>
      <c r="AB6" s="10">
        <v>0</v>
      </c>
      <c r="AC6" s="10">
        <v>0</v>
      </c>
      <c r="AD6" s="8">
        <v>44.5</v>
      </c>
      <c r="AE6" s="8">
        <v>0.9</v>
      </c>
      <c r="AF6" s="10">
        <v>0</v>
      </c>
      <c r="AG6" s="10">
        <v>0</v>
      </c>
      <c r="AH6" s="8">
        <v>0.6</v>
      </c>
      <c r="AI6" s="10">
        <v>0</v>
      </c>
      <c r="AJ6" s="10">
        <v>0</v>
      </c>
      <c r="AK6" s="10">
        <v>0</v>
      </c>
      <c r="AL6" s="10">
        <v>0</v>
      </c>
      <c r="AM6" s="10">
        <v>4</v>
      </c>
      <c r="AN6" s="10">
        <v>0</v>
      </c>
      <c r="AO6" s="8">
        <v>3.3</v>
      </c>
      <c r="AP6" s="10">
        <v>0</v>
      </c>
      <c r="AQ6" s="10">
        <v>0</v>
      </c>
      <c r="AR6" s="10">
        <v>0</v>
      </c>
      <c r="AS6" s="10">
        <v>0</v>
      </c>
      <c r="AT6" s="10">
        <v>0</v>
      </c>
      <c r="AU6" s="10">
        <v>0</v>
      </c>
      <c r="AV6" s="10">
        <v>0</v>
      </c>
      <c r="AW6" s="8">
        <v>16.100000000000001</v>
      </c>
      <c r="AX6" s="10">
        <v>0</v>
      </c>
      <c r="AY6" s="10">
        <v>0</v>
      </c>
      <c r="AZ6" s="10">
        <v>15</v>
      </c>
      <c r="BA6" s="8">
        <v>4.5999999999999996</v>
      </c>
      <c r="BB6" s="10">
        <v>0</v>
      </c>
      <c r="BC6" s="10">
        <v>0</v>
      </c>
      <c r="BD6" s="10">
        <v>0</v>
      </c>
      <c r="BE6" s="10">
        <v>0</v>
      </c>
      <c r="BF6" s="8">
        <v>81.5</v>
      </c>
      <c r="BG6" s="8">
        <v>0.9</v>
      </c>
      <c r="BH6" s="10">
        <v>0</v>
      </c>
      <c r="BI6" s="8">
        <v>8.8000000000000007</v>
      </c>
      <c r="BJ6" s="8">
        <v>0.6</v>
      </c>
      <c r="BK6" s="10">
        <v>0</v>
      </c>
      <c r="BL6" s="10">
        <v>0</v>
      </c>
      <c r="BM6" s="8">
        <v>1.3</v>
      </c>
      <c r="BN6" s="10">
        <v>0</v>
      </c>
      <c r="BO6" s="10">
        <v>4</v>
      </c>
      <c r="BP6" s="10">
        <v>0</v>
      </c>
      <c r="BQ6" s="8">
        <v>1.4</v>
      </c>
      <c r="BR6" s="10">
        <v>2</v>
      </c>
      <c r="BS6" s="8">
        <v>18.3</v>
      </c>
      <c r="BT6" s="10">
        <v>0</v>
      </c>
      <c r="BU6" s="10">
        <v>0</v>
      </c>
      <c r="BV6" s="10">
        <v>0</v>
      </c>
      <c r="BW6" s="10">
        <v>0</v>
      </c>
      <c r="BX6" s="10">
        <v>0</v>
      </c>
      <c r="BY6" s="8">
        <v>16.100000000000001</v>
      </c>
      <c r="BZ6" s="10">
        <v>0</v>
      </c>
      <c r="CA6" s="10">
        <v>0</v>
      </c>
      <c r="CB6" s="8">
        <v>14.8</v>
      </c>
      <c r="CC6" s="8">
        <v>4.5999999999999996</v>
      </c>
      <c r="CD6" s="8">
        <v>6.7</v>
      </c>
      <c r="CE6" s="10">
        <v>2</v>
      </c>
      <c r="CF6" s="10">
        <v>0</v>
      </c>
      <c r="CG6" s="10">
        <v>0</v>
      </c>
      <c r="CH6" s="8">
        <v>44.5</v>
      </c>
      <c r="CI6" s="8">
        <v>0.9</v>
      </c>
      <c r="CJ6" s="10">
        <v>0</v>
      </c>
      <c r="CK6" s="10">
        <v>0</v>
      </c>
      <c r="CL6" s="8">
        <v>0.6</v>
      </c>
      <c r="CM6" s="10">
        <v>0</v>
      </c>
      <c r="CN6" s="10">
        <v>0</v>
      </c>
      <c r="CO6" s="10">
        <v>0</v>
      </c>
      <c r="CP6" s="10">
        <v>0</v>
      </c>
      <c r="CQ6" s="10">
        <v>4</v>
      </c>
      <c r="CR6" s="10">
        <v>0</v>
      </c>
      <c r="CS6" s="8">
        <v>3.3</v>
      </c>
      <c r="CT6" s="10">
        <v>0</v>
      </c>
      <c r="CU6" s="10">
        <v>0</v>
      </c>
      <c r="CV6" s="10">
        <v>0</v>
      </c>
      <c r="CW6" s="10">
        <v>0</v>
      </c>
      <c r="CX6" s="10">
        <v>0</v>
      </c>
      <c r="CY6" s="10">
        <v>0</v>
      </c>
      <c r="CZ6" s="10">
        <v>0</v>
      </c>
      <c r="DA6" s="8">
        <v>16.100000000000001</v>
      </c>
      <c r="DB6" s="10">
        <v>0</v>
      </c>
      <c r="DC6" s="10">
        <v>0</v>
      </c>
      <c r="DD6" s="10">
        <v>15</v>
      </c>
      <c r="DE6" s="8">
        <v>4.5999999999999996</v>
      </c>
      <c r="DF6" s="10">
        <v>0</v>
      </c>
      <c r="DG6" s="10">
        <v>0</v>
      </c>
      <c r="DH6" s="10">
        <v>0</v>
      </c>
      <c r="DI6" s="10">
        <v>0</v>
      </c>
    </row>
    <row r="7" spans="1:113">
      <c r="A7" s="2" t="s">
        <v>725</v>
      </c>
      <c r="B7" s="4">
        <v>778.2</v>
      </c>
      <c r="C7" s="4">
        <v>108.9</v>
      </c>
      <c r="D7" s="4">
        <v>20.3</v>
      </c>
      <c r="E7" s="4">
        <v>34.5</v>
      </c>
      <c r="F7" s="4">
        <v>6.7</v>
      </c>
      <c r="G7" s="4">
        <v>49.2</v>
      </c>
      <c r="H7" s="4">
        <v>2.5</v>
      </c>
      <c r="I7" s="4">
        <v>4</v>
      </c>
      <c r="J7" s="4">
        <v>3.4</v>
      </c>
      <c r="K7" s="4">
        <v>71.400000000000006</v>
      </c>
      <c r="L7" s="4">
        <v>0.6</v>
      </c>
      <c r="M7" s="4">
        <v>88.4</v>
      </c>
      <c r="N7" s="4">
        <v>20.9</v>
      </c>
      <c r="O7" s="4">
        <v>0</v>
      </c>
      <c r="P7" s="4">
        <v>68.7</v>
      </c>
      <c r="Q7" s="4">
        <v>22.5</v>
      </c>
      <c r="R7" s="4">
        <v>77</v>
      </c>
      <c r="S7" s="4">
        <v>0.1</v>
      </c>
      <c r="T7" s="4">
        <v>2</v>
      </c>
      <c r="U7" s="4">
        <v>41.3</v>
      </c>
      <c r="V7" s="4">
        <v>0.1</v>
      </c>
      <c r="W7" s="4">
        <v>1.3</v>
      </c>
      <c r="X7" s="4">
        <v>55.9</v>
      </c>
      <c r="Y7" s="4">
        <v>32</v>
      </c>
      <c r="Z7" s="4">
        <v>0</v>
      </c>
      <c r="AA7" s="4">
        <v>23</v>
      </c>
      <c r="AB7" s="4">
        <v>34</v>
      </c>
      <c r="AC7" s="4">
        <v>9.5</v>
      </c>
      <c r="AD7" s="4">
        <v>722.5</v>
      </c>
      <c r="AE7" s="4">
        <v>108.7</v>
      </c>
      <c r="AF7" s="4">
        <v>20.2</v>
      </c>
      <c r="AG7" s="4">
        <v>46.8</v>
      </c>
      <c r="AH7" s="4">
        <v>6.7</v>
      </c>
      <c r="AI7" s="4">
        <v>49.9</v>
      </c>
      <c r="AJ7" s="4">
        <v>3.2</v>
      </c>
      <c r="AK7" s="4">
        <v>2.6</v>
      </c>
      <c r="AL7" s="4">
        <v>3.3</v>
      </c>
      <c r="AM7" s="4">
        <v>71</v>
      </c>
      <c r="AN7" s="4">
        <v>0.6</v>
      </c>
      <c r="AO7" s="4">
        <v>87.8</v>
      </c>
      <c r="AP7" s="4">
        <v>0</v>
      </c>
      <c r="AQ7" s="4">
        <v>0</v>
      </c>
      <c r="AR7" s="4">
        <v>66</v>
      </c>
      <c r="AS7" s="4">
        <v>22.6</v>
      </c>
      <c r="AT7" s="4">
        <v>76</v>
      </c>
      <c r="AU7" s="4">
        <v>0.1</v>
      </c>
      <c r="AV7" s="4">
        <v>2</v>
      </c>
      <c r="AW7" s="4">
        <v>34.6</v>
      </c>
      <c r="AX7" s="4">
        <v>0.1</v>
      </c>
      <c r="AY7" s="4">
        <v>1.3</v>
      </c>
      <c r="AZ7" s="4">
        <v>38.700000000000003</v>
      </c>
      <c r="BA7" s="4">
        <v>30.8</v>
      </c>
      <c r="BB7" s="4">
        <v>0</v>
      </c>
      <c r="BC7" s="4">
        <v>22.7</v>
      </c>
      <c r="BD7" s="4">
        <v>17.100000000000001</v>
      </c>
      <c r="BE7" s="4">
        <v>9.6999999999999993</v>
      </c>
      <c r="BF7" s="4">
        <v>778.2</v>
      </c>
      <c r="BG7" s="4">
        <v>108.9</v>
      </c>
      <c r="BH7" s="4">
        <v>20.3</v>
      </c>
      <c r="BI7" s="4">
        <v>34.5</v>
      </c>
      <c r="BJ7" s="4">
        <v>6.7</v>
      </c>
      <c r="BK7" s="4">
        <v>49.2</v>
      </c>
      <c r="BL7" s="4">
        <v>2.5</v>
      </c>
      <c r="BM7" s="4">
        <v>4</v>
      </c>
      <c r="BN7" s="4">
        <v>3.4</v>
      </c>
      <c r="BO7" s="4">
        <v>71.400000000000006</v>
      </c>
      <c r="BP7" s="4">
        <v>0.6</v>
      </c>
      <c r="BQ7" s="4">
        <v>88.4</v>
      </c>
      <c r="BR7" s="4">
        <v>20.9</v>
      </c>
      <c r="BS7" s="4">
        <v>0</v>
      </c>
      <c r="BT7" s="4">
        <v>68.7</v>
      </c>
      <c r="BU7" s="4">
        <v>22.5</v>
      </c>
      <c r="BV7" s="4">
        <v>77</v>
      </c>
      <c r="BW7" s="4">
        <v>0.1</v>
      </c>
      <c r="BX7" s="4">
        <v>2</v>
      </c>
      <c r="BY7" s="4">
        <v>41.3</v>
      </c>
      <c r="BZ7" s="4">
        <v>0.1</v>
      </c>
      <c r="CA7" s="4">
        <v>1.3</v>
      </c>
      <c r="CB7" s="4">
        <v>55.9</v>
      </c>
      <c r="CC7" s="4">
        <v>32</v>
      </c>
      <c r="CD7" s="4">
        <v>0</v>
      </c>
      <c r="CE7" s="4">
        <v>23</v>
      </c>
      <c r="CF7" s="4">
        <v>34</v>
      </c>
      <c r="CG7" s="4">
        <v>9.5</v>
      </c>
      <c r="CH7" s="4">
        <v>722.5</v>
      </c>
      <c r="CI7" s="4">
        <v>108.7</v>
      </c>
      <c r="CJ7" s="4">
        <v>20.2</v>
      </c>
      <c r="CK7" s="4">
        <v>46.8</v>
      </c>
      <c r="CL7" s="4">
        <v>6.7</v>
      </c>
      <c r="CM7" s="4">
        <v>49.9</v>
      </c>
      <c r="CN7" s="4">
        <v>3.2</v>
      </c>
      <c r="CO7" s="4">
        <v>2.6</v>
      </c>
      <c r="CP7" s="4">
        <v>3.3</v>
      </c>
      <c r="CQ7" s="4">
        <v>71</v>
      </c>
      <c r="CR7" s="4">
        <v>0.6</v>
      </c>
      <c r="CS7" s="4">
        <v>87.8</v>
      </c>
      <c r="CT7" s="4">
        <v>0</v>
      </c>
      <c r="CU7" s="4">
        <v>0</v>
      </c>
      <c r="CV7" s="4">
        <v>66</v>
      </c>
      <c r="CW7" s="4">
        <v>22.6</v>
      </c>
      <c r="CX7" s="4">
        <v>76</v>
      </c>
      <c r="CY7" s="4">
        <v>0.1</v>
      </c>
      <c r="CZ7" s="4">
        <v>2</v>
      </c>
      <c r="DA7" s="4">
        <v>34.6</v>
      </c>
      <c r="DB7" s="4">
        <v>0.1</v>
      </c>
      <c r="DC7" s="4">
        <v>1.3</v>
      </c>
      <c r="DD7" s="4">
        <v>38.700000000000003</v>
      </c>
      <c r="DE7" s="4">
        <v>30.8</v>
      </c>
      <c r="DF7" s="4">
        <v>0</v>
      </c>
      <c r="DG7" s="4">
        <v>22.7</v>
      </c>
      <c r="DH7" s="4">
        <v>17.100000000000001</v>
      </c>
      <c r="DI7" s="4">
        <v>9.6999999999999993</v>
      </c>
    </row>
    <row r="8" spans="1:113">
      <c r="A8" s="2" t="s">
        <v>36</v>
      </c>
      <c r="B8" s="8">
        <v>134.30000000000001</v>
      </c>
      <c r="C8" s="8">
        <v>7.3</v>
      </c>
      <c r="D8" s="8">
        <v>0.5</v>
      </c>
      <c r="E8" s="8">
        <v>2.2000000000000002</v>
      </c>
      <c r="F8" s="8">
        <v>0.1</v>
      </c>
      <c r="G8" s="8">
        <v>3.5</v>
      </c>
      <c r="H8" s="10">
        <v>0</v>
      </c>
      <c r="I8" s="8">
        <v>0.2</v>
      </c>
      <c r="J8" s="8">
        <v>0.1</v>
      </c>
      <c r="K8" s="8">
        <v>1.7</v>
      </c>
      <c r="L8" s="10">
        <v>0</v>
      </c>
      <c r="M8" s="8">
        <v>21.4</v>
      </c>
      <c r="N8" s="8">
        <v>14.5</v>
      </c>
      <c r="O8" s="10">
        <v>0</v>
      </c>
      <c r="P8" s="8">
        <v>12.1</v>
      </c>
      <c r="Q8" s="8">
        <v>1.1000000000000001</v>
      </c>
      <c r="R8" s="8">
        <v>19.5</v>
      </c>
      <c r="S8" s="8">
        <v>0.4</v>
      </c>
      <c r="T8" s="8">
        <v>0.4</v>
      </c>
      <c r="U8" s="8">
        <v>13.2</v>
      </c>
      <c r="V8" s="8">
        <v>0.1</v>
      </c>
      <c r="W8" s="8">
        <v>0.4</v>
      </c>
      <c r="X8" s="8">
        <v>9.8000000000000007</v>
      </c>
      <c r="Y8" s="8">
        <v>23.6</v>
      </c>
      <c r="Z8" s="10">
        <v>0</v>
      </c>
      <c r="AA8" s="8">
        <v>1.5</v>
      </c>
      <c r="AB8" s="8">
        <v>0.6</v>
      </c>
      <c r="AC8" s="8">
        <v>0.1</v>
      </c>
      <c r="AD8" s="8">
        <v>52.4</v>
      </c>
      <c r="AE8" s="8">
        <v>0.8</v>
      </c>
      <c r="AF8" s="8">
        <v>0.4</v>
      </c>
      <c r="AG8" s="8">
        <v>0.5</v>
      </c>
      <c r="AH8" s="10">
        <v>0</v>
      </c>
      <c r="AI8" s="8">
        <v>2.1</v>
      </c>
      <c r="AJ8" s="10">
        <v>0</v>
      </c>
      <c r="AK8" s="10">
        <v>0</v>
      </c>
      <c r="AL8" s="8">
        <v>0.1</v>
      </c>
      <c r="AM8" s="8">
        <v>1.1000000000000001</v>
      </c>
      <c r="AN8" s="10">
        <v>0</v>
      </c>
      <c r="AO8" s="10">
        <v>12</v>
      </c>
      <c r="AP8" s="10">
        <v>0</v>
      </c>
      <c r="AQ8" s="10">
        <v>0</v>
      </c>
      <c r="AR8" s="8">
        <v>6.6</v>
      </c>
      <c r="AS8" s="8">
        <v>0.8</v>
      </c>
      <c r="AT8" s="8">
        <v>9.6</v>
      </c>
      <c r="AU8" s="8">
        <v>0.2</v>
      </c>
      <c r="AV8" s="8">
        <v>0.3</v>
      </c>
      <c r="AW8" s="10">
        <v>5</v>
      </c>
      <c r="AX8" s="10">
        <v>0</v>
      </c>
      <c r="AY8" s="8">
        <v>0.4</v>
      </c>
      <c r="AZ8" s="8">
        <v>6.8</v>
      </c>
      <c r="BA8" s="8">
        <v>4.7</v>
      </c>
      <c r="BB8" s="10">
        <v>0</v>
      </c>
      <c r="BC8" s="8">
        <v>0.6</v>
      </c>
      <c r="BD8" s="8">
        <v>0.3</v>
      </c>
      <c r="BE8" s="8">
        <v>0.1</v>
      </c>
      <c r="BF8" s="8">
        <v>134.30000000000001</v>
      </c>
      <c r="BG8" s="8">
        <v>7.3</v>
      </c>
      <c r="BH8" s="8">
        <v>0.5</v>
      </c>
      <c r="BI8" s="8">
        <v>2.2000000000000002</v>
      </c>
      <c r="BJ8" s="8">
        <v>0.1</v>
      </c>
      <c r="BK8" s="8">
        <v>3.5</v>
      </c>
      <c r="BL8" s="10">
        <v>0</v>
      </c>
      <c r="BM8" s="8">
        <v>0.2</v>
      </c>
      <c r="BN8" s="8">
        <v>0.1</v>
      </c>
      <c r="BO8" s="8">
        <v>1.7</v>
      </c>
      <c r="BP8" s="10">
        <v>0</v>
      </c>
      <c r="BQ8" s="8">
        <v>21.4</v>
      </c>
      <c r="BR8" s="8">
        <v>14.5</v>
      </c>
      <c r="BS8" s="10">
        <v>0</v>
      </c>
      <c r="BT8" s="8">
        <v>12.1</v>
      </c>
      <c r="BU8" s="8">
        <v>1.1000000000000001</v>
      </c>
      <c r="BV8" s="8">
        <v>19.5</v>
      </c>
      <c r="BW8" s="8">
        <v>0.4</v>
      </c>
      <c r="BX8" s="8">
        <v>0.4</v>
      </c>
      <c r="BY8" s="8">
        <v>13.2</v>
      </c>
      <c r="BZ8" s="8">
        <v>0.1</v>
      </c>
      <c r="CA8" s="8">
        <v>0.4</v>
      </c>
      <c r="CB8" s="8">
        <v>9.8000000000000007</v>
      </c>
      <c r="CC8" s="8">
        <v>23.6</v>
      </c>
      <c r="CD8" s="10">
        <v>0</v>
      </c>
      <c r="CE8" s="8">
        <v>1.5</v>
      </c>
      <c r="CF8" s="8">
        <v>0.6</v>
      </c>
      <c r="CG8" s="8">
        <v>0.1</v>
      </c>
      <c r="CH8" s="8">
        <v>52.4</v>
      </c>
      <c r="CI8" s="8">
        <v>0.8</v>
      </c>
      <c r="CJ8" s="8">
        <v>0.4</v>
      </c>
      <c r="CK8" s="8">
        <v>0.5</v>
      </c>
      <c r="CL8" s="10">
        <v>0</v>
      </c>
      <c r="CM8" s="8">
        <v>2.1</v>
      </c>
      <c r="CN8" s="10">
        <v>0</v>
      </c>
      <c r="CO8" s="10">
        <v>0</v>
      </c>
      <c r="CP8" s="8">
        <v>0.1</v>
      </c>
      <c r="CQ8" s="8">
        <v>1.1000000000000001</v>
      </c>
      <c r="CR8" s="10">
        <v>0</v>
      </c>
      <c r="CS8" s="10">
        <v>12</v>
      </c>
      <c r="CT8" s="10">
        <v>0</v>
      </c>
      <c r="CU8" s="10">
        <v>0</v>
      </c>
      <c r="CV8" s="8">
        <v>6.6</v>
      </c>
      <c r="CW8" s="8">
        <v>0.8</v>
      </c>
      <c r="CX8" s="8">
        <v>9.6</v>
      </c>
      <c r="CY8" s="8">
        <v>0.2</v>
      </c>
      <c r="CZ8" s="8">
        <v>0.3</v>
      </c>
      <c r="DA8" s="10">
        <v>5</v>
      </c>
      <c r="DB8" s="10">
        <v>0</v>
      </c>
      <c r="DC8" s="8">
        <v>0.4</v>
      </c>
      <c r="DD8" s="8">
        <v>6.8</v>
      </c>
      <c r="DE8" s="8">
        <v>4.7</v>
      </c>
      <c r="DF8" s="10">
        <v>0</v>
      </c>
      <c r="DG8" s="8">
        <v>0.6</v>
      </c>
      <c r="DH8" s="8">
        <v>0.3</v>
      </c>
      <c r="DI8" s="8">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cols>
    <col min="1" max="1" width="36.5703125" bestFit="1" customWidth="1"/>
    <col min="2" max="2" width="15.42578125" bestFit="1" customWidth="1"/>
    <col min="3" max="4" width="34.28515625" bestFit="1" customWidth="1"/>
    <col min="5" max="5" width="33.140625" bestFit="1" customWidth="1"/>
    <col min="6" max="6" width="23.5703125" bestFit="1" customWidth="1"/>
    <col min="7" max="8" width="19.42578125" bestFit="1" customWidth="1"/>
    <col min="9" max="10" width="36.5703125" bestFit="1" customWidth="1"/>
    <col min="11" max="14" width="21.85546875" bestFit="1" customWidth="1"/>
    <col min="15" max="15" width="23.140625" bestFit="1" customWidth="1"/>
    <col min="16" max="18" width="34.28515625" bestFit="1" customWidth="1"/>
    <col min="19" max="19" width="33.140625" bestFit="1" customWidth="1"/>
    <col min="20" max="20" width="23.5703125" bestFit="1" customWidth="1"/>
    <col min="21" max="26" width="23.140625" bestFit="1" customWidth="1"/>
    <col min="27" max="35" width="34.28515625" bestFit="1" customWidth="1"/>
    <col min="36" max="38" width="33.140625" bestFit="1" customWidth="1"/>
    <col min="39" max="40" width="33.42578125" bestFit="1" customWidth="1"/>
    <col min="41" max="41" width="27.140625" bestFit="1" customWidth="1"/>
  </cols>
  <sheetData>
    <row r="1" spans="1:41" ht="15" customHeight="1">
      <c r="A1" s="1" t="s">
        <v>726</v>
      </c>
      <c r="B1" s="1" t="s">
        <v>88</v>
      </c>
      <c r="C1" s="7" t="s">
        <v>665</v>
      </c>
      <c r="D1" s="7"/>
      <c r="E1" s="7"/>
      <c r="F1" s="1" t="s">
        <v>86</v>
      </c>
      <c r="G1" s="1" t="s">
        <v>87</v>
      </c>
      <c r="H1" s="7" t="s">
        <v>88</v>
      </c>
      <c r="I1" s="7"/>
      <c r="J1" s="7"/>
      <c r="K1" s="1" t="s">
        <v>86</v>
      </c>
      <c r="L1" s="1" t="s">
        <v>87</v>
      </c>
      <c r="M1" s="1" t="s">
        <v>1</v>
      </c>
      <c r="N1" s="1"/>
      <c r="O1" s="1" t="s">
        <v>88</v>
      </c>
      <c r="P1" s="1" t="s">
        <v>665</v>
      </c>
      <c r="Q1" s="1" t="s">
        <v>88</v>
      </c>
      <c r="R1" s="7" t="s">
        <v>665</v>
      </c>
      <c r="S1" s="7"/>
      <c r="T1" s="1" t="s">
        <v>86</v>
      </c>
      <c r="U1" s="1" t="s">
        <v>87</v>
      </c>
      <c r="V1" s="1" t="s">
        <v>88</v>
      </c>
      <c r="W1" s="1" t="s">
        <v>86</v>
      </c>
      <c r="X1" s="1" t="s">
        <v>87</v>
      </c>
      <c r="Y1" s="1" t="s">
        <v>1</v>
      </c>
      <c r="Z1" s="1"/>
      <c r="AA1" s="7" t="s">
        <v>665</v>
      </c>
      <c r="AB1" s="7"/>
      <c r="AC1" s="7"/>
      <c r="AD1" s="7"/>
      <c r="AE1" s="7"/>
      <c r="AF1" s="7"/>
      <c r="AG1" s="7"/>
      <c r="AH1" s="7"/>
      <c r="AI1" s="1" t="s">
        <v>88</v>
      </c>
      <c r="AJ1" s="7" t="s">
        <v>665</v>
      </c>
      <c r="AK1" s="7"/>
      <c r="AL1" s="7"/>
      <c r="AM1" s="7"/>
      <c r="AN1" s="7"/>
      <c r="AO1" s="7"/>
    </row>
    <row r="2" spans="1:41">
      <c r="A2" s="1" t="s">
        <v>30</v>
      </c>
      <c r="B2" s="7" t="s">
        <v>2</v>
      </c>
      <c r="C2" s="164">
        <v>41397</v>
      </c>
      <c r="D2" s="164">
        <v>41397</v>
      </c>
      <c r="E2" s="1" t="s">
        <v>729</v>
      </c>
      <c r="F2" s="1" t="s">
        <v>731</v>
      </c>
      <c r="G2" s="1" t="s">
        <v>2</v>
      </c>
      <c r="H2" s="1" t="s">
        <v>2</v>
      </c>
      <c r="I2" s="1" t="s">
        <v>2</v>
      </c>
      <c r="J2" s="1" t="s">
        <v>2</v>
      </c>
      <c r="K2" s="1" t="s">
        <v>89</v>
      </c>
      <c r="L2" s="1" t="s">
        <v>90</v>
      </c>
      <c r="M2" s="1" t="s">
        <v>90</v>
      </c>
      <c r="N2" s="1" t="s">
        <v>31</v>
      </c>
      <c r="O2" s="1" t="s">
        <v>2</v>
      </c>
      <c r="P2" s="164">
        <v>41397</v>
      </c>
      <c r="Q2" s="1" t="s">
        <v>2</v>
      </c>
      <c r="R2" s="164">
        <v>41397</v>
      </c>
      <c r="S2" s="1" t="s">
        <v>729</v>
      </c>
      <c r="T2" s="1" t="s">
        <v>731</v>
      </c>
      <c r="U2" s="1" t="s">
        <v>2</v>
      </c>
      <c r="V2" s="1" t="s">
        <v>2</v>
      </c>
      <c r="W2" s="1" t="s">
        <v>89</v>
      </c>
      <c r="X2" s="1" t="s">
        <v>90</v>
      </c>
      <c r="Y2" s="1" t="s">
        <v>90</v>
      </c>
      <c r="Z2" s="1" t="s">
        <v>31</v>
      </c>
      <c r="AA2" s="164">
        <v>41397</v>
      </c>
      <c r="AB2" s="164">
        <v>41397</v>
      </c>
      <c r="AC2" s="164">
        <v>41397</v>
      </c>
      <c r="AD2" s="164">
        <v>41397</v>
      </c>
      <c r="AE2" s="164">
        <v>41397</v>
      </c>
      <c r="AF2" s="164">
        <v>41397</v>
      </c>
      <c r="AG2" s="164">
        <v>41397</v>
      </c>
      <c r="AH2" s="164">
        <v>41397</v>
      </c>
      <c r="AI2" s="1" t="s">
        <v>2</v>
      </c>
      <c r="AJ2" s="1" t="s">
        <v>729</v>
      </c>
      <c r="AK2" s="1" t="s">
        <v>737</v>
      </c>
      <c r="AL2" s="1" t="s">
        <v>729</v>
      </c>
      <c r="AM2" s="1" t="s">
        <v>729</v>
      </c>
      <c r="AN2" s="1" t="s">
        <v>729</v>
      </c>
      <c r="AO2" s="1" t="s">
        <v>737</v>
      </c>
    </row>
    <row r="3" spans="1:41">
      <c r="A3" s="1"/>
      <c r="B3" s="7"/>
      <c r="C3" s="1" t="s">
        <v>727</v>
      </c>
      <c r="D3" s="1" t="s">
        <v>728</v>
      </c>
      <c r="E3" s="1" t="s">
        <v>730</v>
      </c>
      <c r="F3" s="1" t="s">
        <v>732</v>
      </c>
      <c r="G3" s="1" t="s">
        <v>32</v>
      </c>
      <c r="H3" s="1" t="s">
        <v>32</v>
      </c>
      <c r="I3" s="1" t="s">
        <v>32</v>
      </c>
      <c r="J3" s="1" t="s">
        <v>32</v>
      </c>
      <c r="K3" s="1" t="s">
        <v>70</v>
      </c>
      <c r="L3" s="1" t="s">
        <v>70</v>
      </c>
      <c r="M3" s="1" t="s">
        <v>70</v>
      </c>
      <c r="N3" s="1" t="s">
        <v>70</v>
      </c>
      <c r="O3" s="1" t="s">
        <v>26</v>
      </c>
      <c r="P3" s="1" t="s">
        <v>26</v>
      </c>
      <c r="Q3" s="1" t="s">
        <v>26</v>
      </c>
      <c r="R3" s="1" t="s">
        <v>26</v>
      </c>
      <c r="S3" s="1" t="s">
        <v>26</v>
      </c>
      <c r="T3" s="1" t="s">
        <v>26</v>
      </c>
      <c r="U3" s="1" t="s">
        <v>26</v>
      </c>
      <c r="V3" s="1" t="s">
        <v>26</v>
      </c>
      <c r="W3" s="1" t="s">
        <v>26</v>
      </c>
      <c r="X3" s="1" t="s">
        <v>26</v>
      </c>
      <c r="Y3" s="1" t="s">
        <v>26</v>
      </c>
      <c r="Z3" s="1" t="s">
        <v>26</v>
      </c>
      <c r="AA3" s="1" t="s">
        <v>735</v>
      </c>
      <c r="AB3" s="1" t="s">
        <v>735</v>
      </c>
      <c r="AC3" s="1" t="s">
        <v>735</v>
      </c>
      <c r="AD3" s="1" t="s">
        <v>735</v>
      </c>
      <c r="AE3" s="1" t="s">
        <v>736</v>
      </c>
      <c r="AF3" s="1" t="s">
        <v>736</v>
      </c>
      <c r="AG3" s="1" t="s">
        <v>736</v>
      </c>
      <c r="AH3" s="1" t="s">
        <v>736</v>
      </c>
      <c r="AI3" s="1" t="s">
        <v>736</v>
      </c>
      <c r="AJ3" s="1" t="s">
        <v>732</v>
      </c>
      <c r="AK3" s="1" t="s">
        <v>732</v>
      </c>
      <c r="AL3" s="1" t="s">
        <v>732</v>
      </c>
      <c r="AM3" s="1" t="s">
        <v>735</v>
      </c>
      <c r="AN3" s="1" t="s">
        <v>735</v>
      </c>
      <c r="AO3" s="1" t="s">
        <v>738</v>
      </c>
    </row>
    <row r="4" spans="1:41" ht="30">
      <c r="A4" s="1"/>
      <c r="B4" s="7"/>
      <c r="C4" s="1"/>
      <c r="D4" s="1"/>
      <c r="E4" s="1"/>
      <c r="F4" s="1" t="s">
        <v>733</v>
      </c>
      <c r="G4" s="1"/>
      <c r="H4" s="1"/>
      <c r="I4" s="1" t="s">
        <v>704</v>
      </c>
      <c r="J4" s="1" t="s">
        <v>700</v>
      </c>
      <c r="K4" s="1"/>
      <c r="L4" s="1"/>
      <c r="M4" s="1"/>
      <c r="N4" s="1"/>
      <c r="O4" s="1"/>
      <c r="P4" s="1" t="s">
        <v>727</v>
      </c>
      <c r="Q4" s="1" t="s">
        <v>727</v>
      </c>
      <c r="R4" s="1" t="s">
        <v>728</v>
      </c>
      <c r="S4" s="1" t="s">
        <v>730</v>
      </c>
      <c r="T4" s="1" t="s">
        <v>732</v>
      </c>
      <c r="U4" s="1" t="s">
        <v>32</v>
      </c>
      <c r="V4" s="1" t="s">
        <v>32</v>
      </c>
      <c r="W4" s="1" t="s">
        <v>70</v>
      </c>
      <c r="X4" s="1" t="s">
        <v>70</v>
      </c>
      <c r="Y4" s="1" t="s">
        <v>70</v>
      </c>
      <c r="Z4" s="1" t="s">
        <v>70</v>
      </c>
      <c r="AA4" s="1" t="s">
        <v>727</v>
      </c>
      <c r="AB4" s="1" t="s">
        <v>728</v>
      </c>
      <c r="AC4" s="1" t="s">
        <v>26</v>
      </c>
      <c r="AD4" s="1" t="s">
        <v>26</v>
      </c>
      <c r="AE4" s="1" t="s">
        <v>727</v>
      </c>
      <c r="AF4" s="1" t="s">
        <v>728</v>
      </c>
      <c r="AG4" s="1" t="s">
        <v>26</v>
      </c>
      <c r="AH4" s="1" t="s">
        <v>26</v>
      </c>
      <c r="AI4" s="1" t="s">
        <v>26</v>
      </c>
      <c r="AJ4" s="1" t="s">
        <v>730</v>
      </c>
      <c r="AK4" s="1" t="s">
        <v>26</v>
      </c>
      <c r="AL4" s="1" t="s">
        <v>26</v>
      </c>
      <c r="AM4" s="1" t="s">
        <v>730</v>
      </c>
      <c r="AN4" s="1" t="s">
        <v>26</v>
      </c>
      <c r="AO4" s="1" t="s">
        <v>734</v>
      </c>
    </row>
    <row r="5" spans="1:41">
      <c r="A5" s="1"/>
      <c r="B5" s="7"/>
      <c r="C5" s="1"/>
      <c r="D5" s="1"/>
      <c r="E5" s="1"/>
      <c r="F5" s="1" t="s">
        <v>734</v>
      </c>
      <c r="G5" s="1"/>
      <c r="H5" s="1"/>
      <c r="I5" s="1"/>
      <c r="J5" s="1"/>
      <c r="K5" s="1"/>
      <c r="L5" s="1"/>
      <c r="M5" s="1"/>
      <c r="N5" s="1"/>
      <c r="O5" s="1"/>
      <c r="P5" s="1"/>
      <c r="Q5" s="1"/>
      <c r="R5" s="1"/>
      <c r="S5" s="1"/>
      <c r="T5" s="1" t="s">
        <v>733</v>
      </c>
      <c r="U5" s="1"/>
      <c r="V5" s="1"/>
      <c r="W5" s="1"/>
      <c r="X5" s="1"/>
      <c r="Y5" s="1"/>
      <c r="Z5" s="1"/>
      <c r="AA5" s="1"/>
      <c r="AB5" s="1"/>
      <c r="AC5" s="1" t="s">
        <v>727</v>
      </c>
      <c r="AD5" s="1" t="s">
        <v>728</v>
      </c>
      <c r="AE5" s="1"/>
      <c r="AF5" s="1"/>
      <c r="AG5" s="1" t="s">
        <v>727</v>
      </c>
      <c r="AH5" s="1" t="s">
        <v>728</v>
      </c>
      <c r="AI5" s="1" t="s">
        <v>728</v>
      </c>
      <c r="AJ5" s="1"/>
      <c r="AK5" s="1" t="s">
        <v>730</v>
      </c>
      <c r="AL5" s="1" t="s">
        <v>730</v>
      </c>
      <c r="AM5" s="1"/>
      <c r="AN5" s="1" t="s">
        <v>730</v>
      </c>
      <c r="AO5" s="1"/>
    </row>
    <row r="6" spans="1:41">
      <c r="A6" s="1"/>
      <c r="B6" s="7"/>
      <c r="C6" s="1"/>
      <c r="D6" s="1"/>
      <c r="E6" s="1"/>
      <c r="F6" s="1"/>
      <c r="G6" s="1"/>
      <c r="H6" s="1"/>
      <c r="I6" s="1"/>
      <c r="J6" s="1"/>
      <c r="K6" s="1"/>
      <c r="L6" s="1"/>
      <c r="M6" s="1"/>
      <c r="N6" s="1"/>
      <c r="O6" s="1"/>
      <c r="P6" s="1"/>
      <c r="Q6" s="1"/>
      <c r="R6" s="1"/>
      <c r="S6" s="1"/>
      <c r="T6" s="1" t="s">
        <v>734</v>
      </c>
      <c r="U6" s="1"/>
      <c r="V6" s="1"/>
      <c r="W6" s="1"/>
      <c r="X6" s="1"/>
      <c r="Y6" s="1"/>
      <c r="Z6" s="1"/>
      <c r="AA6" s="1"/>
      <c r="AB6" s="1"/>
      <c r="AC6" s="1"/>
      <c r="AD6" s="1"/>
      <c r="AE6" s="1"/>
      <c r="AF6" s="1"/>
      <c r="AG6" s="1"/>
      <c r="AH6" s="1"/>
      <c r="AI6" s="1"/>
      <c r="AJ6" s="1"/>
      <c r="AK6" s="1" t="s">
        <v>734</v>
      </c>
      <c r="AL6" s="1"/>
      <c r="AM6" s="1"/>
      <c r="AN6" s="1"/>
      <c r="AO6" s="1"/>
    </row>
    <row r="7" spans="1:41">
      <c r="A7" s="3" t="s">
        <v>2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739</v>
      </c>
      <c r="B8" s="4" t="s">
        <v>5</v>
      </c>
      <c r="C8" s="4" t="s">
        <v>5</v>
      </c>
      <c r="D8" s="4" t="s">
        <v>5</v>
      </c>
      <c r="E8" s="4" t="s">
        <v>5</v>
      </c>
      <c r="F8" s="4" t="s">
        <v>5</v>
      </c>
      <c r="G8" s="8">
        <v>63.2</v>
      </c>
      <c r="H8" s="8">
        <v>63.2</v>
      </c>
      <c r="I8" s="4" t="s">
        <v>5</v>
      </c>
      <c r="J8" s="4" t="s">
        <v>5</v>
      </c>
      <c r="K8" s="4" t="s">
        <v>5</v>
      </c>
      <c r="L8" s="4" t="s">
        <v>5</v>
      </c>
      <c r="M8" s="4" t="s">
        <v>5</v>
      </c>
      <c r="N8" s="8">
        <v>64.2</v>
      </c>
      <c r="O8" s="4" t="s">
        <v>5</v>
      </c>
      <c r="P8" s="4" t="s">
        <v>5</v>
      </c>
      <c r="Q8" s="4" t="s">
        <v>5</v>
      </c>
      <c r="R8" s="4" t="s">
        <v>5</v>
      </c>
      <c r="S8" s="4" t="s">
        <v>5</v>
      </c>
      <c r="T8" s="4" t="s">
        <v>5</v>
      </c>
      <c r="U8" s="8">
        <v>63.2</v>
      </c>
      <c r="V8" s="8">
        <v>63.2</v>
      </c>
      <c r="W8" s="4" t="s">
        <v>5</v>
      </c>
      <c r="X8" s="4" t="s">
        <v>5</v>
      </c>
      <c r="Y8" s="4" t="s">
        <v>5</v>
      </c>
      <c r="Z8" s="8">
        <v>64.2</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740</v>
      </c>
      <c r="B9" s="4" t="s">
        <v>5</v>
      </c>
      <c r="C9" s="4" t="s">
        <v>5</v>
      </c>
      <c r="D9" s="4" t="s">
        <v>5</v>
      </c>
      <c r="E9" s="4" t="s">
        <v>5</v>
      </c>
      <c r="F9" s="4">
        <v>33</v>
      </c>
      <c r="G9" s="4" t="s">
        <v>5</v>
      </c>
      <c r="H9" s="4" t="s">
        <v>5</v>
      </c>
      <c r="I9" s="4" t="s">
        <v>5</v>
      </c>
      <c r="J9" s="4" t="s">
        <v>5</v>
      </c>
      <c r="K9" s="4" t="s">
        <v>5</v>
      </c>
      <c r="L9" s="4" t="s">
        <v>5</v>
      </c>
      <c r="M9" s="4" t="s">
        <v>5</v>
      </c>
      <c r="N9" s="4" t="s">
        <v>5</v>
      </c>
      <c r="O9" s="4" t="s">
        <v>5</v>
      </c>
      <c r="P9" s="4" t="s">
        <v>5</v>
      </c>
      <c r="Q9" s="4" t="s">
        <v>5</v>
      </c>
      <c r="R9" s="4" t="s">
        <v>5</v>
      </c>
      <c r="S9" s="4" t="s">
        <v>5</v>
      </c>
      <c r="T9" s="4">
        <v>33</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v>22</v>
      </c>
      <c r="AL9" s="4" t="s">
        <v>5</v>
      </c>
      <c r="AM9" s="4" t="s">
        <v>5</v>
      </c>
      <c r="AN9" s="4" t="s">
        <v>5</v>
      </c>
      <c r="AO9" s="4">
        <v>22</v>
      </c>
    </row>
    <row r="10" spans="1:41">
      <c r="A10" s="2" t="s">
        <v>741</v>
      </c>
      <c r="B10" s="4" t="s">
        <v>5</v>
      </c>
      <c r="C10" s="4">
        <v>5.5</v>
      </c>
      <c r="D10" s="4">
        <v>10.5</v>
      </c>
      <c r="E10" s="4" t="s">
        <v>5</v>
      </c>
      <c r="F10" s="4">
        <v>18.2</v>
      </c>
      <c r="G10" s="4" t="s">
        <v>5</v>
      </c>
      <c r="H10" s="4" t="s">
        <v>5</v>
      </c>
      <c r="I10" s="4" t="s">
        <v>5</v>
      </c>
      <c r="J10" s="4" t="s">
        <v>5</v>
      </c>
      <c r="K10" s="4" t="s">
        <v>5</v>
      </c>
      <c r="L10" s="4" t="s">
        <v>5</v>
      </c>
      <c r="M10" s="4" t="s">
        <v>5</v>
      </c>
      <c r="N10" s="4" t="s">
        <v>5</v>
      </c>
      <c r="O10" s="4" t="s">
        <v>5</v>
      </c>
      <c r="P10" s="4">
        <v>5.5</v>
      </c>
      <c r="Q10" s="4" t="s">
        <v>5</v>
      </c>
      <c r="R10" s="4">
        <v>10.5</v>
      </c>
      <c r="S10" s="4" t="s">
        <v>5</v>
      </c>
      <c r="T10" s="4">
        <v>18.2</v>
      </c>
      <c r="U10" s="4" t="s">
        <v>5</v>
      </c>
      <c r="V10" s="4" t="s">
        <v>5</v>
      </c>
      <c r="W10" s="4" t="s">
        <v>5</v>
      </c>
      <c r="X10" s="4" t="s">
        <v>5</v>
      </c>
      <c r="Y10" s="4" t="s">
        <v>5</v>
      </c>
      <c r="Z10" s="4" t="s">
        <v>5</v>
      </c>
      <c r="AA10" s="4">
        <v>2.8</v>
      </c>
      <c r="AB10" s="4">
        <v>6.8</v>
      </c>
      <c r="AC10" s="4">
        <v>2.8</v>
      </c>
      <c r="AD10" s="4">
        <v>6.8</v>
      </c>
      <c r="AE10" s="4">
        <v>2.7</v>
      </c>
      <c r="AF10" s="4">
        <v>3.7</v>
      </c>
      <c r="AG10" s="4">
        <v>2.7</v>
      </c>
      <c r="AH10" s="4">
        <v>3.7</v>
      </c>
      <c r="AI10" s="4" t="s">
        <v>5</v>
      </c>
      <c r="AJ10" s="4">
        <v>2</v>
      </c>
      <c r="AK10" s="4" t="s">
        <v>5</v>
      </c>
      <c r="AL10" s="4">
        <v>2</v>
      </c>
      <c r="AM10" s="4" t="s">
        <v>5</v>
      </c>
      <c r="AN10" s="4" t="s">
        <v>5</v>
      </c>
      <c r="AO10" s="4" t="s">
        <v>5</v>
      </c>
    </row>
    <row r="11" spans="1:41">
      <c r="A11" s="2" t="s">
        <v>742</v>
      </c>
      <c r="B11" s="4" t="s">
        <v>5</v>
      </c>
      <c r="C11" s="4" t="s">
        <v>5</v>
      </c>
      <c r="D11" s="4" t="s">
        <v>5</v>
      </c>
      <c r="E11" s="4">
        <v>12.2</v>
      </c>
      <c r="F11" s="4" t="s">
        <v>5</v>
      </c>
      <c r="G11" s="4" t="s">
        <v>5</v>
      </c>
      <c r="H11" s="4" t="s">
        <v>5</v>
      </c>
      <c r="I11" s="4" t="s">
        <v>5</v>
      </c>
      <c r="J11" s="4" t="s">
        <v>5</v>
      </c>
      <c r="K11" s="4" t="s">
        <v>5</v>
      </c>
      <c r="L11" s="4" t="s">
        <v>5</v>
      </c>
      <c r="M11" s="4" t="s">
        <v>5</v>
      </c>
      <c r="N11" s="4" t="s">
        <v>5</v>
      </c>
      <c r="O11" s="4" t="s">
        <v>5</v>
      </c>
      <c r="P11" s="4" t="s">
        <v>5</v>
      </c>
      <c r="Q11" s="4" t="s">
        <v>5</v>
      </c>
      <c r="R11" s="4" t="s">
        <v>5</v>
      </c>
      <c r="S11" s="4">
        <v>12.2</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v>8.9</v>
      </c>
      <c r="AN11" s="4">
        <v>8.9</v>
      </c>
      <c r="AO11" s="4" t="s">
        <v>5</v>
      </c>
    </row>
    <row r="12" spans="1:41">
      <c r="A12" s="2" t="s">
        <v>108</v>
      </c>
      <c r="B12" s="4" t="s">
        <v>5</v>
      </c>
      <c r="C12" s="4" t="s">
        <v>5</v>
      </c>
      <c r="D12" s="4" t="s">
        <v>5</v>
      </c>
      <c r="E12" s="4">
        <v>-1.3</v>
      </c>
      <c r="F12" s="4" t="s">
        <v>5</v>
      </c>
      <c r="G12" s="4">
        <v>0</v>
      </c>
      <c r="H12" s="4">
        <v>1.3</v>
      </c>
      <c r="I12" s="4" t="s">
        <v>5</v>
      </c>
      <c r="J12" s="4" t="s">
        <v>5</v>
      </c>
      <c r="K12" s="4">
        <v>0</v>
      </c>
      <c r="L12" s="4">
        <v>0</v>
      </c>
      <c r="M12" s="4">
        <v>0</v>
      </c>
      <c r="N12" s="4" t="s">
        <v>5</v>
      </c>
      <c r="O12" s="4" t="s">
        <v>5</v>
      </c>
      <c r="P12" s="4" t="s">
        <v>5</v>
      </c>
      <c r="Q12" s="4" t="s">
        <v>5</v>
      </c>
      <c r="R12" s="4" t="s">
        <v>5</v>
      </c>
      <c r="S12" s="4">
        <v>-1.3</v>
      </c>
      <c r="T12" s="4" t="s">
        <v>5</v>
      </c>
      <c r="U12" s="4">
        <v>0</v>
      </c>
      <c r="V12" s="4">
        <v>1.3</v>
      </c>
      <c r="W12" s="4">
        <v>0</v>
      </c>
      <c r="X12" s="4">
        <v>0</v>
      </c>
      <c r="Y12" s="4">
        <v>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c r="A13" s="2" t="s">
        <v>7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v>6.7</v>
      </c>
      <c r="AL13" s="4" t="s">
        <v>5</v>
      </c>
      <c r="AM13" s="4" t="s">
        <v>5</v>
      </c>
      <c r="AN13" s="4" t="s">
        <v>5</v>
      </c>
      <c r="AO13" s="4">
        <v>6.7</v>
      </c>
    </row>
    <row r="14" spans="1:41" ht="30">
      <c r="A14" s="2" t="s">
        <v>744</v>
      </c>
      <c r="B14" s="4" t="s">
        <v>745</v>
      </c>
      <c r="C14" s="4" t="s">
        <v>5</v>
      </c>
      <c r="D14" s="4" t="s">
        <v>5</v>
      </c>
      <c r="E14" s="4" t="s">
        <v>5</v>
      </c>
      <c r="F14" s="4" t="s">
        <v>5</v>
      </c>
      <c r="G14" s="4" t="s">
        <v>5</v>
      </c>
      <c r="H14" s="4" t="s">
        <v>5</v>
      </c>
      <c r="I14" s="4" t="s">
        <v>5</v>
      </c>
      <c r="J14" s="4" t="s">
        <v>5</v>
      </c>
      <c r="K14" s="4" t="s">
        <v>5</v>
      </c>
      <c r="L14" s="4" t="s">
        <v>5</v>
      </c>
      <c r="M14" s="4" t="s">
        <v>5</v>
      </c>
      <c r="N14" s="4" t="s">
        <v>5</v>
      </c>
      <c r="O14" s="4" t="s">
        <v>74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c r="A15" s="2" t="s">
        <v>746</v>
      </c>
      <c r="B15" s="4" t="s">
        <v>5</v>
      </c>
      <c r="C15" s="4" t="s">
        <v>5</v>
      </c>
      <c r="D15" s="4" t="s">
        <v>5</v>
      </c>
      <c r="E15" s="4" t="s">
        <v>5</v>
      </c>
      <c r="F15" s="4" t="s">
        <v>5</v>
      </c>
      <c r="G15" s="4" t="s">
        <v>5</v>
      </c>
      <c r="H15" s="4" t="s">
        <v>5</v>
      </c>
      <c r="I15" s="8">
        <v>0.1</v>
      </c>
      <c r="J15" s="8">
        <v>7.9</v>
      </c>
      <c r="K15" s="4" t="s">
        <v>5</v>
      </c>
      <c r="L15" s="4" t="s">
        <v>5</v>
      </c>
      <c r="M15" s="4" t="s">
        <v>5</v>
      </c>
      <c r="N15" s="4" t="s">
        <v>5</v>
      </c>
      <c r="O15" s="4" t="s">
        <v>5</v>
      </c>
      <c r="P15" s="4" t="s">
        <v>5</v>
      </c>
      <c r="Q15" s="8">
        <v>0.1</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8">
        <v>7.9</v>
      </c>
      <c r="AJ15" s="4" t="s">
        <v>5</v>
      </c>
      <c r="AK15" s="4" t="s">
        <v>5</v>
      </c>
      <c r="AL15" s="4" t="s">
        <v>5</v>
      </c>
      <c r="AM15" s="4" t="s">
        <v>5</v>
      </c>
      <c r="AN15" s="4" t="s">
        <v>5</v>
      </c>
      <c r="AO15" s="4" t="s">
        <v>5</v>
      </c>
    </row>
  </sheetData>
  <mergeCells count="6">
    <mergeCell ref="C1:E1"/>
    <mergeCell ref="H1:J1"/>
    <mergeCell ref="R1:S1"/>
    <mergeCell ref="AA1:AH1"/>
    <mergeCell ref="AJ1:AO1"/>
    <mergeCell ref="B2:B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9.42578125" bestFit="1" customWidth="1"/>
    <col min="3" max="3" width="23.140625" bestFit="1" customWidth="1"/>
    <col min="4" max="4" width="21.85546875" bestFit="1" customWidth="1"/>
    <col min="5" max="5" width="23.140625" bestFit="1" customWidth="1"/>
    <col min="6" max="7" width="33.42578125" bestFit="1" customWidth="1"/>
    <col min="8" max="14" width="36.5703125" bestFit="1" customWidth="1"/>
  </cols>
  <sheetData>
    <row r="1" spans="1:14" ht="45">
      <c r="A1" s="1" t="s">
        <v>747</v>
      </c>
      <c r="B1" s="1" t="s">
        <v>2</v>
      </c>
      <c r="C1" s="1" t="s">
        <v>2</v>
      </c>
      <c r="D1" s="1" t="s">
        <v>31</v>
      </c>
      <c r="E1" s="1" t="s">
        <v>31</v>
      </c>
      <c r="F1" s="1" t="s">
        <v>2</v>
      </c>
      <c r="G1" s="1" t="s">
        <v>31</v>
      </c>
      <c r="H1" s="1" t="s">
        <v>668</v>
      </c>
      <c r="I1" s="1" t="s">
        <v>2</v>
      </c>
      <c r="J1" s="1" t="s">
        <v>668</v>
      </c>
      <c r="K1" s="1" t="s">
        <v>2</v>
      </c>
      <c r="L1" s="1" t="s">
        <v>2</v>
      </c>
      <c r="M1" s="1" t="s">
        <v>31</v>
      </c>
      <c r="N1" s="1" t="s">
        <v>31</v>
      </c>
    </row>
    <row r="2" spans="1:14" ht="30">
      <c r="A2" s="1" t="s">
        <v>30</v>
      </c>
      <c r="B2" s="1" t="s">
        <v>32</v>
      </c>
      <c r="C2" s="1" t="s">
        <v>32</v>
      </c>
      <c r="D2" s="1" t="s">
        <v>70</v>
      </c>
      <c r="E2" s="1" t="s">
        <v>70</v>
      </c>
      <c r="F2" s="1" t="s">
        <v>735</v>
      </c>
      <c r="G2" s="1" t="s">
        <v>735</v>
      </c>
      <c r="H2" s="1" t="s">
        <v>748</v>
      </c>
      <c r="I2" s="1" t="s">
        <v>748</v>
      </c>
      <c r="J2" s="1" t="s">
        <v>748</v>
      </c>
      <c r="K2" s="1" t="s">
        <v>748</v>
      </c>
      <c r="L2" s="1" t="s">
        <v>748</v>
      </c>
      <c r="M2" s="1" t="s">
        <v>748</v>
      </c>
      <c r="N2" s="1" t="s">
        <v>748</v>
      </c>
    </row>
    <row r="3" spans="1:14">
      <c r="A3" s="1"/>
      <c r="B3" s="1"/>
      <c r="C3" s="1" t="s">
        <v>26</v>
      </c>
      <c r="D3" s="1"/>
      <c r="E3" s="1" t="s">
        <v>26</v>
      </c>
      <c r="F3" s="1" t="s">
        <v>32</v>
      </c>
      <c r="G3" s="1" t="s">
        <v>70</v>
      </c>
      <c r="H3" s="1"/>
      <c r="I3" s="1" t="s">
        <v>26</v>
      </c>
      <c r="J3" s="1" t="s">
        <v>26</v>
      </c>
      <c r="K3" s="1" t="s">
        <v>32</v>
      </c>
      <c r="L3" s="1" t="s">
        <v>32</v>
      </c>
      <c r="M3" s="1" t="s">
        <v>70</v>
      </c>
      <c r="N3" s="1" t="s">
        <v>70</v>
      </c>
    </row>
    <row r="4" spans="1:14">
      <c r="A4" s="1"/>
      <c r="B4" s="1"/>
      <c r="C4" s="1"/>
      <c r="D4" s="1"/>
      <c r="E4" s="1"/>
      <c r="F4" s="1" t="s">
        <v>26</v>
      </c>
      <c r="G4" s="1" t="s">
        <v>26</v>
      </c>
      <c r="H4" s="1"/>
      <c r="I4" s="1"/>
      <c r="J4" s="1"/>
      <c r="K4" s="1"/>
      <c r="L4" s="1" t="s">
        <v>26</v>
      </c>
      <c r="M4" s="1"/>
      <c r="N4" s="1" t="s">
        <v>26</v>
      </c>
    </row>
    <row r="5" spans="1:14">
      <c r="A5" s="3" t="s">
        <v>318</v>
      </c>
      <c r="B5" s="4" t="s">
        <v>5</v>
      </c>
      <c r="C5" s="4" t="s">
        <v>5</v>
      </c>
      <c r="D5" s="4" t="s">
        <v>5</v>
      </c>
      <c r="E5" s="4" t="s">
        <v>5</v>
      </c>
      <c r="F5" s="4" t="s">
        <v>5</v>
      </c>
      <c r="G5" s="4" t="s">
        <v>5</v>
      </c>
      <c r="H5" s="4" t="s">
        <v>5</v>
      </c>
      <c r="I5" s="4" t="s">
        <v>5</v>
      </c>
      <c r="J5" s="4" t="s">
        <v>5</v>
      </c>
      <c r="K5" s="4" t="s">
        <v>5</v>
      </c>
      <c r="L5" s="4" t="s">
        <v>5</v>
      </c>
      <c r="M5" s="4" t="s">
        <v>5</v>
      </c>
      <c r="N5" s="4" t="s">
        <v>5</v>
      </c>
    </row>
    <row r="6" spans="1:14" ht="45">
      <c r="A6" s="2" t="s">
        <v>749</v>
      </c>
      <c r="B6" s="4" t="s">
        <v>5</v>
      </c>
      <c r="C6" s="4" t="s">
        <v>5</v>
      </c>
      <c r="D6" s="4" t="s">
        <v>5</v>
      </c>
      <c r="E6" s="4" t="s">
        <v>5</v>
      </c>
      <c r="F6" s="4" t="s">
        <v>5</v>
      </c>
      <c r="G6" s="4" t="s">
        <v>5</v>
      </c>
      <c r="H6" s="4" t="s">
        <v>5</v>
      </c>
      <c r="I6" s="4" t="s">
        <v>750</v>
      </c>
      <c r="J6" s="4" t="s">
        <v>5</v>
      </c>
      <c r="K6" s="4" t="s">
        <v>5</v>
      </c>
      <c r="L6" s="4" t="s">
        <v>5</v>
      </c>
      <c r="M6" s="4" t="s">
        <v>5</v>
      </c>
      <c r="N6" s="4" t="s">
        <v>5</v>
      </c>
    </row>
    <row r="7" spans="1:14">
      <c r="A7" s="2" t="s">
        <v>320</v>
      </c>
      <c r="B7" s="10">
        <v>0</v>
      </c>
      <c r="C7" s="10">
        <v>0</v>
      </c>
      <c r="D7" s="10">
        <v>0</v>
      </c>
      <c r="E7" s="10">
        <v>0</v>
      </c>
      <c r="F7" s="4" t="s">
        <v>5</v>
      </c>
      <c r="G7" s="4" t="s">
        <v>5</v>
      </c>
      <c r="H7" s="4" t="s">
        <v>5</v>
      </c>
      <c r="I7" s="4" t="s">
        <v>5</v>
      </c>
      <c r="J7" s="4" t="s">
        <v>5</v>
      </c>
      <c r="K7" s="4" t="s">
        <v>5</v>
      </c>
      <c r="L7" s="4" t="s">
        <v>5</v>
      </c>
      <c r="M7" s="4" t="s">
        <v>5</v>
      </c>
      <c r="N7" s="4" t="s">
        <v>5</v>
      </c>
    </row>
    <row r="8" spans="1:14">
      <c r="A8" s="2" t="s">
        <v>53</v>
      </c>
      <c r="B8" s="4">
        <v>18.8</v>
      </c>
      <c r="C8" s="4">
        <v>18.8</v>
      </c>
      <c r="D8" s="4">
        <v>32.200000000000003</v>
      </c>
      <c r="E8" s="4">
        <v>32.200000000000003</v>
      </c>
      <c r="F8" s="4">
        <v>18.8</v>
      </c>
      <c r="G8" s="4">
        <v>32.200000000000003</v>
      </c>
      <c r="H8" s="4" t="s">
        <v>5</v>
      </c>
      <c r="I8" s="4" t="s">
        <v>5</v>
      </c>
      <c r="J8" s="4" t="s">
        <v>5</v>
      </c>
      <c r="K8" s="4" t="s">
        <v>5</v>
      </c>
      <c r="L8" s="4" t="s">
        <v>5</v>
      </c>
      <c r="M8" s="4" t="s">
        <v>5</v>
      </c>
      <c r="N8" s="4" t="s">
        <v>5</v>
      </c>
    </row>
    <row r="9" spans="1:14">
      <c r="A9" s="2" t="s">
        <v>321</v>
      </c>
      <c r="B9" s="4">
        <v>525</v>
      </c>
      <c r="C9" s="4">
        <v>525</v>
      </c>
      <c r="D9" s="4">
        <v>525</v>
      </c>
      <c r="E9" s="4">
        <v>525</v>
      </c>
      <c r="F9" s="4" t="s">
        <v>5</v>
      </c>
      <c r="G9" s="4" t="s">
        <v>5</v>
      </c>
      <c r="H9" s="4">
        <v>525</v>
      </c>
      <c r="I9" s="4" t="s">
        <v>5</v>
      </c>
      <c r="J9" s="4" t="s">
        <v>5</v>
      </c>
      <c r="K9" s="4">
        <v>525</v>
      </c>
      <c r="L9" s="4">
        <v>525</v>
      </c>
      <c r="M9" s="4">
        <v>525</v>
      </c>
      <c r="N9" s="4">
        <v>525</v>
      </c>
    </row>
    <row r="10" spans="1:14">
      <c r="A10" s="2" t="s">
        <v>55</v>
      </c>
      <c r="B10" s="4">
        <v>55.8</v>
      </c>
      <c r="C10" s="4">
        <v>55.8</v>
      </c>
      <c r="D10" s="4">
        <v>60.8</v>
      </c>
      <c r="E10" s="4">
        <v>60.8</v>
      </c>
      <c r="F10" s="4" t="s">
        <v>5</v>
      </c>
      <c r="G10" s="4" t="s">
        <v>5</v>
      </c>
      <c r="H10" s="4" t="s">
        <v>5</v>
      </c>
      <c r="I10" s="4" t="s">
        <v>5</v>
      </c>
      <c r="J10" s="4" t="s">
        <v>5</v>
      </c>
      <c r="K10" s="4" t="s">
        <v>5</v>
      </c>
      <c r="L10" s="4" t="s">
        <v>5</v>
      </c>
      <c r="M10" s="4" t="s">
        <v>5</v>
      </c>
      <c r="N10" s="4" t="s">
        <v>5</v>
      </c>
    </row>
    <row r="11" spans="1:14">
      <c r="A11" s="2" t="s">
        <v>120</v>
      </c>
      <c r="B11" s="8">
        <v>599.6</v>
      </c>
      <c r="C11" s="8">
        <v>599.6</v>
      </c>
      <c r="D11" s="10">
        <v>618</v>
      </c>
      <c r="E11" s="10">
        <v>618</v>
      </c>
      <c r="F11" s="4" t="s">
        <v>5</v>
      </c>
      <c r="G11" s="4" t="s">
        <v>5</v>
      </c>
      <c r="H11" s="4" t="s">
        <v>5</v>
      </c>
      <c r="I11" s="4" t="s">
        <v>5</v>
      </c>
      <c r="J11" s="4" t="s">
        <v>5</v>
      </c>
      <c r="K11" s="4" t="s">
        <v>5</v>
      </c>
      <c r="L11" s="4" t="s">
        <v>5</v>
      </c>
      <c r="M11" s="4" t="s">
        <v>5</v>
      </c>
      <c r="N11" s="4" t="s">
        <v>5</v>
      </c>
    </row>
    <row r="12" spans="1:14">
      <c r="A12" s="2" t="s">
        <v>751</v>
      </c>
      <c r="B12" s="4" t="s">
        <v>5</v>
      </c>
      <c r="C12" s="4" t="s">
        <v>5</v>
      </c>
      <c r="D12" s="4" t="s">
        <v>5</v>
      </c>
      <c r="E12" s="4" t="s">
        <v>5</v>
      </c>
      <c r="F12" s="4" t="s">
        <v>5</v>
      </c>
      <c r="G12" s="4" t="s">
        <v>5</v>
      </c>
      <c r="H12" s="163">
        <v>6.3799999999999996E-2</v>
      </c>
      <c r="I12" s="4" t="s">
        <v>5</v>
      </c>
      <c r="J12" s="163">
        <v>6.3799999999999996E-2</v>
      </c>
      <c r="K12" s="163">
        <v>6.3799999999999996E-2</v>
      </c>
      <c r="L12" s="163">
        <v>6.3799999999999996E-2</v>
      </c>
      <c r="M12" s="163">
        <v>6.3799999999999996E-2</v>
      </c>
      <c r="N12" s="163">
        <v>6.3799999999999996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12" width="23.140625" bestFit="1" customWidth="1"/>
    <col min="13" max="24" width="36.5703125" bestFit="1" customWidth="1"/>
    <col min="25" max="25" width="19.85546875" bestFit="1" customWidth="1"/>
    <col min="26" max="26" width="23.140625" bestFit="1" customWidth="1"/>
    <col min="27" max="30" width="32.5703125" bestFit="1" customWidth="1"/>
    <col min="31" max="32" width="24.42578125" bestFit="1" customWidth="1"/>
    <col min="33" max="34" width="26" bestFit="1" customWidth="1"/>
    <col min="35" max="36" width="30.28515625" bestFit="1" customWidth="1"/>
    <col min="37" max="38" width="26.7109375" bestFit="1" customWidth="1"/>
    <col min="39" max="39" width="33.140625" bestFit="1" customWidth="1"/>
  </cols>
  <sheetData>
    <row r="1" spans="1:39" ht="15" customHeight="1">
      <c r="A1" s="7" t="s">
        <v>752</v>
      </c>
      <c r="B1" s="1" t="s">
        <v>86</v>
      </c>
      <c r="C1" s="7" t="s">
        <v>87</v>
      </c>
      <c r="D1" s="7"/>
      <c r="E1" s="1" t="s">
        <v>88</v>
      </c>
      <c r="F1" s="7" t="s">
        <v>1</v>
      </c>
      <c r="G1" s="7"/>
      <c r="H1" s="1" t="s">
        <v>86</v>
      </c>
      <c r="I1" s="1" t="s">
        <v>87</v>
      </c>
      <c r="J1" s="1" t="s">
        <v>88</v>
      </c>
      <c r="K1" s="7" t="s">
        <v>1</v>
      </c>
      <c r="L1" s="7"/>
      <c r="M1" s="1" t="s">
        <v>86</v>
      </c>
      <c r="N1" s="1" t="s">
        <v>87</v>
      </c>
      <c r="O1" s="1" t="s">
        <v>88</v>
      </c>
      <c r="P1" s="1" t="s">
        <v>1</v>
      </c>
      <c r="Q1" s="1"/>
      <c r="R1" s="1" t="s">
        <v>86</v>
      </c>
      <c r="S1" s="1" t="s">
        <v>87</v>
      </c>
      <c r="T1" s="1" t="s">
        <v>88</v>
      </c>
      <c r="U1" s="7" t="s">
        <v>1</v>
      </c>
      <c r="V1" s="7"/>
      <c r="W1" s="1"/>
      <c r="X1" s="7" t="s">
        <v>1</v>
      </c>
      <c r="Y1" s="7"/>
      <c r="Z1" s="7"/>
      <c r="AA1" s="1"/>
      <c r="AB1" s="1"/>
      <c r="AC1" s="1"/>
      <c r="AD1" s="1"/>
      <c r="AE1" s="7"/>
      <c r="AF1" s="7"/>
      <c r="AG1" s="7"/>
      <c r="AH1" s="7"/>
      <c r="AI1" s="7"/>
      <c r="AJ1" s="7"/>
      <c r="AK1" s="7"/>
      <c r="AL1" s="7"/>
      <c r="AM1" s="1" t="s">
        <v>665</v>
      </c>
    </row>
    <row r="2" spans="1:39">
      <c r="A2" s="7"/>
      <c r="B2" s="7" t="s">
        <v>89</v>
      </c>
      <c r="C2" s="7" t="s">
        <v>2</v>
      </c>
      <c r="D2" s="7" t="s">
        <v>90</v>
      </c>
      <c r="E2" s="7" t="s">
        <v>2</v>
      </c>
      <c r="F2" s="7" t="s">
        <v>2</v>
      </c>
      <c r="G2" s="7" t="s">
        <v>90</v>
      </c>
      <c r="H2" s="1" t="s">
        <v>89</v>
      </c>
      <c r="I2" s="1" t="s">
        <v>2</v>
      </c>
      <c r="J2" s="1" t="s">
        <v>2</v>
      </c>
      <c r="K2" s="1" t="s">
        <v>2</v>
      </c>
      <c r="L2" s="1" t="s">
        <v>90</v>
      </c>
      <c r="M2" s="1" t="s">
        <v>89</v>
      </c>
      <c r="N2" s="1" t="s">
        <v>2</v>
      </c>
      <c r="O2" s="1" t="s">
        <v>2</v>
      </c>
      <c r="P2" s="1" t="s">
        <v>90</v>
      </c>
      <c r="Q2" s="1" t="s">
        <v>668</v>
      </c>
      <c r="R2" s="1" t="s">
        <v>89</v>
      </c>
      <c r="S2" s="1" t="s">
        <v>2</v>
      </c>
      <c r="T2" s="1" t="s">
        <v>2</v>
      </c>
      <c r="U2" s="1" t="s">
        <v>2</v>
      </c>
      <c r="V2" s="1" t="s">
        <v>90</v>
      </c>
      <c r="W2" s="1" t="s">
        <v>668</v>
      </c>
      <c r="X2" s="1" t="s">
        <v>2</v>
      </c>
      <c r="Y2" s="1" t="s">
        <v>2</v>
      </c>
      <c r="Z2" s="1" t="s">
        <v>2</v>
      </c>
      <c r="AA2" s="1" t="s">
        <v>2</v>
      </c>
      <c r="AB2" s="1" t="s">
        <v>31</v>
      </c>
      <c r="AC2" s="1" t="s">
        <v>2</v>
      </c>
      <c r="AD2" s="1" t="s">
        <v>31</v>
      </c>
      <c r="AE2" s="1" t="s">
        <v>2</v>
      </c>
      <c r="AF2" s="1" t="s">
        <v>2</v>
      </c>
      <c r="AG2" s="1" t="s">
        <v>2</v>
      </c>
      <c r="AH2" s="1" t="s">
        <v>2</v>
      </c>
      <c r="AI2" s="1" t="s">
        <v>2</v>
      </c>
      <c r="AJ2" s="1" t="s">
        <v>2</v>
      </c>
      <c r="AK2" s="1" t="s">
        <v>2</v>
      </c>
      <c r="AL2" s="1" t="s">
        <v>2</v>
      </c>
      <c r="AM2" s="1" t="s">
        <v>737</v>
      </c>
    </row>
    <row r="3" spans="1:39" ht="30">
      <c r="A3" s="7"/>
      <c r="B3" s="7"/>
      <c r="C3" s="7"/>
      <c r="D3" s="7"/>
      <c r="E3" s="7"/>
      <c r="F3" s="7"/>
      <c r="G3" s="7"/>
      <c r="H3" s="1" t="s">
        <v>26</v>
      </c>
      <c r="I3" s="1" t="s">
        <v>26</v>
      </c>
      <c r="J3" s="1" t="s">
        <v>26</v>
      </c>
      <c r="K3" s="1" t="s">
        <v>26</v>
      </c>
      <c r="L3" s="1" t="s">
        <v>26</v>
      </c>
      <c r="M3" s="1" t="s">
        <v>748</v>
      </c>
      <c r="N3" s="1" t="s">
        <v>748</v>
      </c>
      <c r="O3" s="1" t="s">
        <v>748</v>
      </c>
      <c r="P3" s="1" t="s">
        <v>748</v>
      </c>
      <c r="Q3" s="1" t="s">
        <v>748</v>
      </c>
      <c r="R3" s="1" t="s">
        <v>748</v>
      </c>
      <c r="S3" s="1" t="s">
        <v>748</v>
      </c>
      <c r="T3" s="1" t="s">
        <v>748</v>
      </c>
      <c r="U3" s="1" t="s">
        <v>748</v>
      </c>
      <c r="V3" s="1" t="s">
        <v>748</v>
      </c>
      <c r="W3" s="1" t="s">
        <v>748</v>
      </c>
      <c r="X3" s="1" t="s">
        <v>748</v>
      </c>
      <c r="Y3" s="1" t="s">
        <v>688</v>
      </c>
      <c r="Z3" s="1" t="s">
        <v>688</v>
      </c>
      <c r="AA3" s="1" t="s">
        <v>754</v>
      </c>
      <c r="AB3" s="1" t="s">
        <v>754</v>
      </c>
      <c r="AC3" s="1" t="s">
        <v>754</v>
      </c>
      <c r="AD3" s="1" t="s">
        <v>754</v>
      </c>
      <c r="AE3" s="1" t="s">
        <v>755</v>
      </c>
      <c r="AF3" s="1" t="s">
        <v>755</v>
      </c>
      <c r="AG3" s="1" t="s">
        <v>756</v>
      </c>
      <c r="AH3" s="1" t="s">
        <v>756</v>
      </c>
      <c r="AI3" s="1" t="s">
        <v>757</v>
      </c>
      <c r="AJ3" s="1" t="s">
        <v>757</v>
      </c>
      <c r="AK3" s="1" t="s">
        <v>758</v>
      </c>
      <c r="AL3" s="1" t="s">
        <v>758</v>
      </c>
      <c r="AM3" s="1" t="s">
        <v>732</v>
      </c>
    </row>
    <row r="4" spans="1:39" ht="30">
      <c r="A4" s="7"/>
      <c r="B4" s="7"/>
      <c r="C4" s="7"/>
      <c r="D4" s="7"/>
      <c r="E4" s="7"/>
      <c r="F4" s="7"/>
      <c r="G4" s="7"/>
      <c r="H4" s="1"/>
      <c r="I4" s="1"/>
      <c r="J4" s="1"/>
      <c r="K4" s="1"/>
      <c r="L4" s="1"/>
      <c r="M4" s="1"/>
      <c r="N4" s="1"/>
      <c r="O4" s="1"/>
      <c r="P4" s="1"/>
      <c r="Q4" s="1"/>
      <c r="R4" s="1" t="s">
        <v>26</v>
      </c>
      <c r="S4" s="1" t="s">
        <v>26</v>
      </c>
      <c r="T4" s="1" t="s">
        <v>26</v>
      </c>
      <c r="U4" s="1" t="s">
        <v>26</v>
      </c>
      <c r="V4" s="1" t="s">
        <v>26</v>
      </c>
      <c r="W4" s="1" t="s">
        <v>26</v>
      </c>
      <c r="X4" s="1" t="s">
        <v>753</v>
      </c>
      <c r="Y4" s="1"/>
      <c r="Z4" s="1" t="s">
        <v>26</v>
      </c>
      <c r="AA4" s="1"/>
      <c r="AB4" s="1"/>
      <c r="AC4" s="1" t="s">
        <v>26</v>
      </c>
      <c r="AD4" s="1" t="s">
        <v>26</v>
      </c>
      <c r="AE4" s="1"/>
      <c r="AF4" s="1" t="s">
        <v>26</v>
      </c>
      <c r="AG4" s="1"/>
      <c r="AH4" s="1" t="s">
        <v>26</v>
      </c>
      <c r="AI4" s="1"/>
      <c r="AJ4" s="1" t="s">
        <v>26</v>
      </c>
      <c r="AK4" s="1"/>
      <c r="AL4" s="1" t="s">
        <v>26</v>
      </c>
      <c r="AM4" s="1" t="s">
        <v>730</v>
      </c>
    </row>
    <row r="5" spans="1:39">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26</v>
      </c>
    </row>
    <row r="6" spans="1:39">
      <c r="A6" s="7"/>
      <c r="B6" s="7"/>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734</v>
      </c>
    </row>
    <row r="7" spans="1:39">
      <c r="A7" s="3" t="s">
        <v>3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7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v>22</v>
      </c>
    </row>
    <row r="9" spans="1:39" ht="30">
      <c r="A9" s="2" t="s">
        <v>7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10">
        <v>6700000</v>
      </c>
    </row>
    <row r="10" spans="1:39">
      <c r="A10" s="2" t="s">
        <v>7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225000000</v>
      </c>
      <c r="AB10" s="4" t="s">
        <v>5</v>
      </c>
      <c r="AC10" s="6">
        <v>225000000</v>
      </c>
      <c r="AD10" s="4" t="s">
        <v>5</v>
      </c>
      <c r="AE10" s="6">
        <v>50000000</v>
      </c>
      <c r="AF10" s="6">
        <v>50000000</v>
      </c>
      <c r="AG10" s="6">
        <v>30000000</v>
      </c>
      <c r="AH10" s="6">
        <v>30000000</v>
      </c>
      <c r="AI10" s="4" t="s">
        <v>5</v>
      </c>
      <c r="AJ10" s="4" t="s">
        <v>5</v>
      </c>
      <c r="AK10" s="4" t="s">
        <v>5</v>
      </c>
      <c r="AL10" s="4" t="s">
        <v>5</v>
      </c>
      <c r="AM10" s="4" t="s">
        <v>5</v>
      </c>
    </row>
    <row r="11" spans="1:39" ht="30">
      <c r="A11" s="2" t="s">
        <v>7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0</v>
      </c>
      <c r="AC11" s="4">
        <v>0</v>
      </c>
      <c r="AD11" s="4">
        <v>0</v>
      </c>
      <c r="AE11" s="4" t="s">
        <v>5</v>
      </c>
      <c r="AF11" s="4" t="s">
        <v>5</v>
      </c>
      <c r="AG11" s="4" t="s">
        <v>5</v>
      </c>
      <c r="AH11" s="4" t="s">
        <v>5</v>
      </c>
      <c r="AI11" s="4" t="s">
        <v>5</v>
      </c>
      <c r="AJ11" s="4" t="s">
        <v>5</v>
      </c>
      <c r="AK11" s="4" t="s">
        <v>5</v>
      </c>
      <c r="AL11" s="4" t="s">
        <v>5</v>
      </c>
      <c r="AM11" s="4" t="s">
        <v>5</v>
      </c>
    </row>
    <row r="12" spans="1:39">
      <c r="A12" s="2" t="s">
        <v>7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163">
        <v>2.5000000000000001E-2</v>
      </c>
      <c r="AJ12" s="163">
        <v>2.5000000000000001E-2</v>
      </c>
      <c r="AK12" s="163">
        <v>3.5000000000000003E-2</v>
      </c>
      <c r="AL12" s="163">
        <v>3.5000000000000003E-2</v>
      </c>
      <c r="AM12" s="4" t="s">
        <v>5</v>
      </c>
    </row>
    <row r="13" spans="1:39" ht="30">
      <c r="A13" s="2" t="s">
        <v>7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163">
        <v>0.95</v>
      </c>
      <c r="Z13" s="163">
        <v>0.9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763</v>
      </c>
      <c r="B14" s="4" t="s">
        <v>5</v>
      </c>
      <c r="C14" s="4" t="s">
        <v>5</v>
      </c>
      <c r="D14" s="4" t="s">
        <v>5</v>
      </c>
      <c r="E14" s="4" t="s">
        <v>5</v>
      </c>
      <c r="F14" s="163">
        <v>5.0000000000000001E-3</v>
      </c>
      <c r="G14" s="4" t="s">
        <v>5</v>
      </c>
      <c r="H14" s="4" t="s">
        <v>5</v>
      </c>
      <c r="I14" s="4" t="s">
        <v>5</v>
      </c>
      <c r="J14" s="4" t="s">
        <v>5</v>
      </c>
      <c r="K14" s="163">
        <v>5.0000000000000001E-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764</v>
      </c>
      <c r="B15" s="6">
        <v>300000</v>
      </c>
      <c r="C15" s="6">
        <v>1600000</v>
      </c>
      <c r="D15" s="6">
        <v>2200000</v>
      </c>
      <c r="E15" s="6">
        <v>4600000</v>
      </c>
      <c r="F15" s="4" t="s">
        <v>5</v>
      </c>
      <c r="G15" s="6">
        <v>5500000</v>
      </c>
      <c r="H15" s="6">
        <v>300000</v>
      </c>
      <c r="I15" s="6">
        <v>2200000</v>
      </c>
      <c r="J15" s="6">
        <v>4600000</v>
      </c>
      <c r="K15" s="4" t="s">
        <v>5</v>
      </c>
      <c r="L15" s="6">
        <v>55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7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5250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c r="A17" s="2" t="s">
        <v>7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63">
        <v>6.3799999999999996E-2</v>
      </c>
      <c r="R17" s="4" t="s">
        <v>5</v>
      </c>
      <c r="S17" s="4" t="s">
        <v>5</v>
      </c>
      <c r="T17" s="4" t="s">
        <v>5</v>
      </c>
      <c r="U17" s="4" t="s">
        <v>5</v>
      </c>
      <c r="V17" s="4" t="s">
        <v>5</v>
      </c>
      <c r="W17" s="163">
        <v>6.3799999999999996E-2</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c r="A18" s="2" t="s">
        <v>766</v>
      </c>
      <c r="B18" s="4" t="s">
        <v>5</v>
      </c>
      <c r="C18" s="4" t="s">
        <v>5</v>
      </c>
      <c r="D18" s="4" t="s">
        <v>5</v>
      </c>
      <c r="E18" s="4" t="s">
        <v>5</v>
      </c>
      <c r="F18" s="4" t="s">
        <v>5</v>
      </c>
      <c r="G18" s="4" t="s">
        <v>5</v>
      </c>
      <c r="H18" s="4" t="s">
        <v>5</v>
      </c>
      <c r="I18" s="4" t="s">
        <v>5</v>
      </c>
      <c r="J18" s="4" t="s">
        <v>5</v>
      </c>
      <c r="K18" s="4" t="s">
        <v>5</v>
      </c>
      <c r="L18" s="4" t="s">
        <v>5</v>
      </c>
      <c r="M18" s="6">
        <v>2100000</v>
      </c>
      <c r="N18" s="6">
        <v>8300000</v>
      </c>
      <c r="O18" s="6">
        <v>22900000</v>
      </c>
      <c r="P18" s="4">
        <v>0</v>
      </c>
      <c r="Q18" s="4" t="s">
        <v>5</v>
      </c>
      <c r="R18" s="6">
        <v>2100000</v>
      </c>
      <c r="S18" s="6">
        <v>8300000</v>
      </c>
      <c r="T18" s="6">
        <v>22900000</v>
      </c>
      <c r="U18" s="4" t="s">
        <v>5</v>
      </c>
      <c r="V18" s="4">
        <v>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7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63">
        <v>1</v>
      </c>
      <c r="V19" s="4" t="s">
        <v>5</v>
      </c>
      <c r="W19" s="4" t="s">
        <v>5</v>
      </c>
      <c r="X19" s="163">
        <v>1</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7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63">
        <v>1.0319</v>
      </c>
      <c r="V20" s="4" t="s">
        <v>5</v>
      </c>
      <c r="W20" s="4" t="s">
        <v>5</v>
      </c>
      <c r="X20" s="163">
        <v>1.0319</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7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63">
        <v>1.0213000000000001</v>
      </c>
      <c r="V21" s="4" t="s">
        <v>5</v>
      </c>
      <c r="W21" s="4" t="s">
        <v>5</v>
      </c>
      <c r="X21" s="163">
        <v>1.0213000000000001</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7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163">
        <v>1.0116000000000001</v>
      </c>
      <c r="V22" s="4" t="s">
        <v>5</v>
      </c>
      <c r="W22" s="4" t="s">
        <v>5</v>
      </c>
      <c r="X22" s="163">
        <v>1.0105999999999999</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7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163">
        <v>1</v>
      </c>
      <c r="V23" s="4" t="s">
        <v>5</v>
      </c>
      <c r="W23" s="4" t="s">
        <v>5</v>
      </c>
      <c r="X23" s="163">
        <v>1</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76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163">
        <v>0.35</v>
      </c>
      <c r="V24" s="4" t="s">
        <v>5</v>
      </c>
      <c r="W24" s="4" t="s">
        <v>5</v>
      </c>
      <c r="X24" s="163">
        <v>0.3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c r="A25" s="2" t="s">
        <v>77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163">
        <v>1.0638000000000001</v>
      </c>
      <c r="V25" s="4" t="s">
        <v>5</v>
      </c>
      <c r="W25" s="4" t="s">
        <v>5</v>
      </c>
      <c r="X25" s="163">
        <v>1.0638000000000001</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77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63">
        <v>0.65</v>
      </c>
      <c r="V26" s="4" t="s">
        <v>5</v>
      </c>
      <c r="W26" s="4" t="s">
        <v>5</v>
      </c>
      <c r="X26" s="163">
        <v>0.6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c r="A27" s="2" t="s">
        <v>77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750</v>
      </c>
      <c r="V27" s="4" t="s">
        <v>5</v>
      </c>
      <c r="W27" s="4" t="s">
        <v>5</v>
      </c>
      <c r="X27" s="4" t="s">
        <v>75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c r="A28" s="2" t="s">
        <v>773</v>
      </c>
      <c r="B28" s="4" t="s">
        <v>5</v>
      </c>
      <c r="C28" s="6">
        <v>15500000</v>
      </c>
      <c r="D28" s="4" t="s">
        <v>5</v>
      </c>
      <c r="E28" s="6">
        <v>15500000</v>
      </c>
      <c r="F28" s="6">
        <v>15500000</v>
      </c>
      <c r="G28" s="4" t="s">
        <v>5</v>
      </c>
      <c r="H28" s="4" t="s">
        <v>5</v>
      </c>
      <c r="I28" s="6">
        <v>15500000</v>
      </c>
      <c r="J28" s="6">
        <v>15500000</v>
      </c>
      <c r="K28" s="6">
        <v>155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c r="A29" s="2" t="s">
        <v>774</v>
      </c>
      <c r="B29" s="10">
        <v>100000</v>
      </c>
      <c r="C29" s="10">
        <v>500000</v>
      </c>
      <c r="D29" s="4" t="s">
        <v>5</v>
      </c>
      <c r="E29" s="10">
        <v>2800000</v>
      </c>
      <c r="F29" s="4" t="s">
        <v>5</v>
      </c>
      <c r="G29" s="10">
        <v>0</v>
      </c>
      <c r="H29" s="10">
        <v>100000</v>
      </c>
      <c r="I29" s="10">
        <v>500000</v>
      </c>
      <c r="J29" s="10">
        <v>2800000</v>
      </c>
      <c r="K29" s="4" t="s">
        <v>5</v>
      </c>
      <c r="L29" s="10">
        <v>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c r="A30" s="2" t="s">
        <v>775</v>
      </c>
      <c r="B30" s="4" t="s">
        <v>5</v>
      </c>
      <c r="C30" s="4" t="s">
        <v>5</v>
      </c>
      <c r="D30" s="4" t="s">
        <v>5</v>
      </c>
      <c r="E30" s="4" t="s">
        <v>5</v>
      </c>
      <c r="F30" s="163">
        <v>1.5</v>
      </c>
      <c r="G30" s="4" t="s">
        <v>5</v>
      </c>
      <c r="H30" s="4" t="s">
        <v>5</v>
      </c>
      <c r="I30" s="4" t="s">
        <v>5</v>
      </c>
      <c r="J30" s="4" t="s">
        <v>5</v>
      </c>
      <c r="K30" s="163">
        <v>1.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c r="A31" s="2" t="s">
        <v>776</v>
      </c>
      <c r="B31" s="4" t="s">
        <v>5</v>
      </c>
      <c r="C31" s="4" t="s">
        <v>5</v>
      </c>
      <c r="D31" s="4" t="s">
        <v>5</v>
      </c>
      <c r="E31" s="4" t="s">
        <v>5</v>
      </c>
      <c r="F31" s="163">
        <v>0.9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sheetData>
  <mergeCells count="13">
    <mergeCell ref="AE1:AL1"/>
    <mergeCell ref="B2:B6"/>
    <mergeCell ref="C2:C6"/>
    <mergeCell ref="D2:D6"/>
    <mergeCell ref="E2:E6"/>
    <mergeCell ref="F2:F6"/>
    <mergeCell ref="G2:G6"/>
    <mergeCell ref="A1:A6"/>
    <mergeCell ref="C1:D1"/>
    <mergeCell ref="F1:G1"/>
    <mergeCell ref="K1:L1"/>
    <mergeCell ref="U1:V1"/>
    <mergeCell ref="X1:Z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2" width="19.42578125" bestFit="1" customWidth="1"/>
    <col min="3" max="3" width="23.140625" bestFit="1" customWidth="1"/>
    <col min="4" max="4" width="23.85546875" bestFit="1" customWidth="1"/>
    <col min="5" max="5" width="19.7109375" bestFit="1" customWidth="1"/>
    <col min="6" max="6" width="23.140625" bestFit="1" customWidth="1"/>
    <col min="7" max="7" width="21.85546875" bestFit="1" customWidth="1"/>
    <col min="8" max="8" width="23.140625" bestFit="1" customWidth="1"/>
    <col min="9" max="10" width="23.85546875" bestFit="1" customWidth="1"/>
    <col min="11" max="11" width="21.85546875" bestFit="1" customWidth="1"/>
    <col min="12" max="12" width="23.140625" bestFit="1" customWidth="1"/>
    <col min="13" max="26" width="36.5703125" bestFit="1" customWidth="1"/>
  </cols>
  <sheetData>
    <row r="1" spans="1:26" ht="45">
      <c r="A1" s="1" t="s">
        <v>777</v>
      </c>
      <c r="B1" s="1" t="s">
        <v>2</v>
      </c>
      <c r="C1" s="1" t="s">
        <v>2</v>
      </c>
      <c r="D1" s="1" t="s">
        <v>2</v>
      </c>
      <c r="E1" s="1" t="s">
        <v>2</v>
      </c>
      <c r="F1" s="1" t="s">
        <v>2</v>
      </c>
      <c r="G1" s="1" t="s">
        <v>31</v>
      </c>
      <c r="H1" s="1" t="s">
        <v>31</v>
      </c>
      <c r="I1" s="1" t="s">
        <v>31</v>
      </c>
      <c r="J1" s="1" t="s">
        <v>31</v>
      </c>
      <c r="K1" s="1" t="s">
        <v>31</v>
      </c>
      <c r="L1" s="1" t="s">
        <v>31</v>
      </c>
      <c r="M1" s="1" t="s">
        <v>668</v>
      </c>
      <c r="N1" s="1" t="s">
        <v>668</v>
      </c>
      <c r="O1" s="1" t="s">
        <v>2</v>
      </c>
      <c r="P1" s="1" t="s">
        <v>2</v>
      </c>
      <c r="Q1" s="1" t="s">
        <v>2</v>
      </c>
      <c r="R1" s="1" t="s">
        <v>2</v>
      </c>
      <c r="S1" s="1" t="s">
        <v>2</v>
      </c>
      <c r="T1" s="1" t="s">
        <v>2</v>
      </c>
      <c r="U1" s="1" t="s">
        <v>31</v>
      </c>
      <c r="V1" s="1" t="s">
        <v>31</v>
      </c>
      <c r="W1" s="1" t="s">
        <v>31</v>
      </c>
      <c r="X1" s="1" t="s">
        <v>31</v>
      </c>
      <c r="Y1" s="1" t="s">
        <v>31</v>
      </c>
      <c r="Z1" s="1" t="s">
        <v>31</v>
      </c>
    </row>
    <row r="2" spans="1:26" ht="30">
      <c r="A2" s="1" t="s">
        <v>30</v>
      </c>
      <c r="B2" s="1" t="s">
        <v>32</v>
      </c>
      <c r="C2" s="1" t="s">
        <v>32</v>
      </c>
      <c r="D2" s="1" t="s">
        <v>32</v>
      </c>
      <c r="E2" s="1" t="s">
        <v>32</v>
      </c>
      <c r="F2" s="1" t="s">
        <v>32</v>
      </c>
      <c r="G2" s="1" t="s">
        <v>70</v>
      </c>
      <c r="H2" s="1" t="s">
        <v>70</v>
      </c>
      <c r="I2" s="1" t="s">
        <v>70</v>
      </c>
      <c r="J2" s="1" t="s">
        <v>70</v>
      </c>
      <c r="K2" s="1" t="s">
        <v>70</v>
      </c>
      <c r="L2" s="1" t="s">
        <v>70</v>
      </c>
      <c r="M2" s="1" t="s">
        <v>748</v>
      </c>
      <c r="N2" s="1" t="s">
        <v>748</v>
      </c>
      <c r="O2" s="1" t="s">
        <v>748</v>
      </c>
      <c r="P2" s="1" t="s">
        <v>748</v>
      </c>
      <c r="Q2" s="1" t="s">
        <v>748</v>
      </c>
      <c r="R2" s="1" t="s">
        <v>748</v>
      </c>
      <c r="S2" s="1" t="s">
        <v>748</v>
      </c>
      <c r="T2" s="1" t="s">
        <v>748</v>
      </c>
      <c r="U2" s="1" t="s">
        <v>748</v>
      </c>
      <c r="V2" s="1" t="s">
        <v>748</v>
      </c>
      <c r="W2" s="1" t="s">
        <v>748</v>
      </c>
      <c r="X2" s="1" t="s">
        <v>748</v>
      </c>
      <c r="Y2" s="1" t="s">
        <v>748</v>
      </c>
      <c r="Z2" s="1" t="s">
        <v>748</v>
      </c>
    </row>
    <row r="3" spans="1:26">
      <c r="A3" s="1"/>
      <c r="B3" s="1"/>
      <c r="C3" s="1" t="s">
        <v>26</v>
      </c>
      <c r="D3" s="1" t="s">
        <v>778</v>
      </c>
      <c r="E3" s="1" t="s">
        <v>779</v>
      </c>
      <c r="F3" s="1" t="s">
        <v>779</v>
      </c>
      <c r="G3" s="1"/>
      <c r="H3" s="1" t="s">
        <v>26</v>
      </c>
      <c r="I3" s="1" t="s">
        <v>778</v>
      </c>
      <c r="J3" s="1" t="s">
        <v>778</v>
      </c>
      <c r="K3" s="1" t="s">
        <v>779</v>
      </c>
      <c r="L3" s="1" t="s">
        <v>779</v>
      </c>
      <c r="M3" s="1"/>
      <c r="N3" s="1" t="s">
        <v>26</v>
      </c>
      <c r="O3" s="1" t="s">
        <v>32</v>
      </c>
      <c r="P3" s="1" t="s">
        <v>32</v>
      </c>
      <c r="Q3" s="1" t="s">
        <v>32</v>
      </c>
      <c r="R3" s="1" t="s">
        <v>32</v>
      </c>
      <c r="S3" s="1" t="s">
        <v>32</v>
      </c>
      <c r="T3" s="1" t="s">
        <v>32</v>
      </c>
      <c r="U3" s="1" t="s">
        <v>70</v>
      </c>
      <c r="V3" s="1" t="s">
        <v>70</v>
      </c>
      <c r="W3" s="1" t="s">
        <v>70</v>
      </c>
      <c r="X3" s="1" t="s">
        <v>70</v>
      </c>
      <c r="Y3" s="1" t="s">
        <v>70</v>
      </c>
      <c r="Z3" s="1" t="s">
        <v>70</v>
      </c>
    </row>
    <row r="4" spans="1:26">
      <c r="A4" s="1"/>
      <c r="B4" s="1"/>
      <c r="C4" s="1"/>
      <c r="D4" s="1" t="s">
        <v>26</v>
      </c>
      <c r="E4" s="1"/>
      <c r="F4" s="1" t="s">
        <v>26</v>
      </c>
      <c r="G4" s="1"/>
      <c r="H4" s="1"/>
      <c r="I4" s="1"/>
      <c r="J4" s="1" t="s">
        <v>26</v>
      </c>
      <c r="K4" s="1"/>
      <c r="L4" s="1" t="s">
        <v>26</v>
      </c>
      <c r="M4" s="1"/>
      <c r="N4" s="1"/>
      <c r="O4" s="1"/>
      <c r="P4" s="1" t="s">
        <v>26</v>
      </c>
      <c r="Q4" s="1" t="s">
        <v>778</v>
      </c>
      <c r="R4" s="1" t="s">
        <v>778</v>
      </c>
      <c r="S4" s="1" t="s">
        <v>779</v>
      </c>
      <c r="T4" s="1" t="s">
        <v>779</v>
      </c>
      <c r="U4" s="1"/>
      <c r="V4" s="1" t="s">
        <v>26</v>
      </c>
      <c r="W4" s="1" t="s">
        <v>778</v>
      </c>
      <c r="X4" s="1" t="s">
        <v>778</v>
      </c>
      <c r="Y4" s="1" t="s">
        <v>779</v>
      </c>
      <c r="Z4" s="1" t="s">
        <v>779</v>
      </c>
    </row>
    <row r="5" spans="1:26">
      <c r="A5" s="1"/>
      <c r="B5" s="1"/>
      <c r="C5" s="1"/>
      <c r="D5" s="1"/>
      <c r="E5" s="1"/>
      <c r="F5" s="1"/>
      <c r="G5" s="1"/>
      <c r="H5" s="1"/>
      <c r="I5" s="1"/>
      <c r="J5" s="1"/>
      <c r="K5" s="1"/>
      <c r="L5" s="1"/>
      <c r="M5" s="1"/>
      <c r="N5" s="1"/>
      <c r="O5" s="1"/>
      <c r="P5" s="1"/>
      <c r="Q5" s="1"/>
      <c r="R5" s="1" t="s">
        <v>26</v>
      </c>
      <c r="S5" s="1"/>
      <c r="T5" s="1" t="s">
        <v>26</v>
      </c>
      <c r="U5" s="1"/>
      <c r="V5" s="1"/>
      <c r="W5" s="1"/>
      <c r="X5" s="1" t="s">
        <v>26</v>
      </c>
      <c r="Y5" s="1"/>
      <c r="Z5" s="1" t="s">
        <v>26</v>
      </c>
    </row>
    <row r="6" spans="1:26" ht="45">
      <c r="A6" s="3" t="s">
        <v>3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321</v>
      </c>
      <c r="B7" s="10">
        <v>525</v>
      </c>
      <c r="C7" s="10">
        <v>525</v>
      </c>
      <c r="D7" s="4" t="s">
        <v>5</v>
      </c>
      <c r="E7" s="4" t="s">
        <v>5</v>
      </c>
      <c r="F7" s="4" t="s">
        <v>5</v>
      </c>
      <c r="G7" s="10">
        <v>525</v>
      </c>
      <c r="H7" s="10">
        <v>525</v>
      </c>
      <c r="I7" s="4" t="s">
        <v>5</v>
      </c>
      <c r="J7" s="4" t="s">
        <v>5</v>
      </c>
      <c r="K7" s="4" t="s">
        <v>5</v>
      </c>
      <c r="L7" s="4" t="s">
        <v>5</v>
      </c>
      <c r="M7" s="10">
        <v>525</v>
      </c>
      <c r="N7" s="4" t="s">
        <v>5</v>
      </c>
      <c r="O7" s="10">
        <v>525</v>
      </c>
      <c r="P7" s="10">
        <v>525</v>
      </c>
      <c r="Q7" s="10">
        <v>525</v>
      </c>
      <c r="R7" s="10">
        <v>525</v>
      </c>
      <c r="S7" s="10">
        <v>525</v>
      </c>
      <c r="T7" s="10">
        <v>525</v>
      </c>
      <c r="U7" s="10">
        <v>525</v>
      </c>
      <c r="V7" s="10">
        <v>525</v>
      </c>
      <c r="W7" s="10">
        <v>525</v>
      </c>
      <c r="X7" s="10">
        <v>525</v>
      </c>
      <c r="Y7" s="8">
        <v>547.29999999999995</v>
      </c>
      <c r="Z7" s="8">
        <v>547.29999999999995</v>
      </c>
    </row>
    <row r="8" spans="1:26">
      <c r="A8" s="2" t="s">
        <v>55</v>
      </c>
      <c r="B8" s="8">
        <v>55.8</v>
      </c>
      <c r="C8" s="8">
        <v>55.8</v>
      </c>
      <c r="D8" s="8">
        <v>55.8</v>
      </c>
      <c r="E8" s="8">
        <v>63.4</v>
      </c>
      <c r="F8" s="8">
        <v>63.4</v>
      </c>
      <c r="G8" s="8">
        <v>60.8</v>
      </c>
      <c r="H8" s="8">
        <v>60.8</v>
      </c>
      <c r="I8" s="8">
        <v>60.8</v>
      </c>
      <c r="J8" s="8">
        <v>60.8</v>
      </c>
      <c r="K8" s="8">
        <v>69.5</v>
      </c>
      <c r="L8" s="8">
        <v>69.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751</v>
      </c>
      <c r="B9" s="4" t="s">
        <v>5</v>
      </c>
      <c r="C9" s="4" t="s">
        <v>5</v>
      </c>
      <c r="D9" s="4" t="s">
        <v>5</v>
      </c>
      <c r="E9" s="4" t="s">
        <v>5</v>
      </c>
      <c r="F9" s="4" t="s">
        <v>5</v>
      </c>
      <c r="G9" s="4" t="s">
        <v>5</v>
      </c>
      <c r="H9" s="4" t="s">
        <v>5</v>
      </c>
      <c r="I9" s="4" t="s">
        <v>5</v>
      </c>
      <c r="J9" s="4" t="s">
        <v>5</v>
      </c>
      <c r="K9" s="4" t="s">
        <v>5</v>
      </c>
      <c r="L9" s="4" t="s">
        <v>5</v>
      </c>
      <c r="M9" s="163">
        <v>6.3799999999999996E-2</v>
      </c>
      <c r="N9" s="163">
        <v>6.3799999999999996E-2</v>
      </c>
      <c r="O9" s="163">
        <v>6.3799999999999996E-2</v>
      </c>
      <c r="P9" s="163">
        <v>6.3799999999999996E-2</v>
      </c>
      <c r="Q9" s="4" t="s">
        <v>5</v>
      </c>
      <c r="R9" s="4" t="s">
        <v>5</v>
      </c>
      <c r="S9" s="4" t="s">
        <v>5</v>
      </c>
      <c r="T9" s="4" t="s">
        <v>5</v>
      </c>
      <c r="U9" s="163">
        <v>6.3799999999999996E-2</v>
      </c>
      <c r="V9" s="163">
        <v>6.3799999999999996E-2</v>
      </c>
      <c r="W9" s="4" t="s">
        <v>5</v>
      </c>
      <c r="X9" s="4" t="s">
        <v>5</v>
      </c>
      <c r="Y9" s="4" t="s">
        <v>5</v>
      </c>
      <c r="Z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80</v>
      </c>
      <c r="B1" s="1" t="s">
        <v>1</v>
      </c>
      <c r="C1" s="1"/>
    </row>
    <row r="2" spans="1:3" ht="30">
      <c r="A2" s="1" t="s">
        <v>73</v>
      </c>
      <c r="B2" s="1" t="s">
        <v>2</v>
      </c>
      <c r="C2" s="1" t="s">
        <v>781</v>
      </c>
    </row>
    <row r="3" spans="1:3">
      <c r="A3" s="3" t="s">
        <v>782</v>
      </c>
      <c r="B3" s="4" t="s">
        <v>5</v>
      </c>
      <c r="C3" s="4" t="s">
        <v>5</v>
      </c>
    </row>
    <row r="4" spans="1:3" ht="30">
      <c r="A4" s="2" t="s">
        <v>783</v>
      </c>
      <c r="B4" s="4">
        <v>1</v>
      </c>
      <c r="C4" s="4" t="s">
        <v>5</v>
      </c>
    </row>
    <row r="5" spans="1:3" ht="30">
      <c r="A5" s="2" t="s">
        <v>784</v>
      </c>
      <c r="B5" s="10">
        <v>809</v>
      </c>
      <c r="C5" s="4" t="s">
        <v>5</v>
      </c>
    </row>
    <row r="6" spans="1:3" ht="45">
      <c r="A6" s="2" t="s">
        <v>785</v>
      </c>
      <c r="B6" s="4" t="s">
        <v>5</v>
      </c>
      <c r="C6" s="10">
        <v>19</v>
      </c>
    </row>
    <row r="7" spans="1:3" ht="30">
      <c r="A7" s="2" t="s">
        <v>669</v>
      </c>
      <c r="B7" s="4" t="s">
        <v>5</v>
      </c>
      <c r="C7" s="4" t="s">
        <v>5</v>
      </c>
    </row>
    <row r="8" spans="1:3">
      <c r="A8" s="3" t="s">
        <v>782</v>
      </c>
      <c r="B8" s="4" t="s">
        <v>5</v>
      </c>
      <c r="C8" s="4" t="s">
        <v>5</v>
      </c>
    </row>
    <row r="9" spans="1:3" ht="30">
      <c r="A9" s="2" t="s">
        <v>786</v>
      </c>
      <c r="B9" s="6">
        <v>21900000</v>
      </c>
      <c r="C9" s="4" t="s">
        <v>5</v>
      </c>
    </row>
    <row r="10" spans="1:3" ht="30">
      <c r="A10" s="2" t="s">
        <v>787</v>
      </c>
      <c r="B10" s="163">
        <v>0.33900000000000002</v>
      </c>
      <c r="C10" s="4" t="s">
        <v>5</v>
      </c>
    </row>
    <row r="11" spans="1:3">
      <c r="A11" s="2" t="s">
        <v>670</v>
      </c>
      <c r="B11" s="4" t="s">
        <v>5</v>
      </c>
      <c r="C11" s="4" t="s">
        <v>5</v>
      </c>
    </row>
    <row r="12" spans="1:3">
      <c r="A12" s="3" t="s">
        <v>782</v>
      </c>
      <c r="B12" s="4" t="s">
        <v>5</v>
      </c>
      <c r="C12" s="4" t="s">
        <v>5</v>
      </c>
    </row>
    <row r="13" spans="1:3">
      <c r="A13" s="2" t="s">
        <v>788</v>
      </c>
      <c r="B13" s="163">
        <v>0.66100000000000003</v>
      </c>
      <c r="C13" s="4" t="s">
        <v>5</v>
      </c>
    </row>
    <row r="14" spans="1:3" ht="30">
      <c r="A14" s="2" t="s">
        <v>789</v>
      </c>
      <c r="B14" s="6">
        <v>42600000</v>
      </c>
      <c r="C14" s="4" t="s">
        <v>5</v>
      </c>
    </row>
    <row r="15" spans="1:3">
      <c r="A15" s="2" t="s">
        <v>684</v>
      </c>
      <c r="B15" s="163">
        <v>0.65800000000000003</v>
      </c>
      <c r="C1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90</v>
      </c>
      <c r="B1" s="1" t="s">
        <v>665</v>
      </c>
    </row>
    <row r="2" spans="1:2" ht="30">
      <c r="A2" s="1" t="s">
        <v>85</v>
      </c>
      <c r="B2" s="1" t="s">
        <v>791</v>
      </c>
    </row>
    <row r="3" spans="1:2" ht="30">
      <c r="A3" s="3" t="s">
        <v>356</v>
      </c>
      <c r="B3" s="4" t="s">
        <v>5</v>
      </c>
    </row>
    <row r="4" spans="1:2" ht="30">
      <c r="A4" s="2" t="s">
        <v>792</v>
      </c>
      <c r="B4" s="8">
        <v>0.16</v>
      </c>
    </row>
    <row r="5" spans="1:2" ht="30">
      <c r="A5" s="2" t="s">
        <v>793</v>
      </c>
      <c r="B5" s="8">
        <v>0.16</v>
      </c>
    </row>
    <row r="6" spans="1:2">
      <c r="A6" s="2" t="s">
        <v>26</v>
      </c>
      <c r="B6" s="4" t="s">
        <v>5</v>
      </c>
    </row>
    <row r="7" spans="1:2" ht="30">
      <c r="A7" s="3" t="s">
        <v>356</v>
      </c>
      <c r="B7" s="4" t="s">
        <v>5</v>
      </c>
    </row>
    <row r="8" spans="1:2">
      <c r="A8" s="2" t="s">
        <v>187</v>
      </c>
      <c r="B8" s="8">
        <v>10.3</v>
      </c>
    </row>
    <row r="9" spans="1:2" ht="30">
      <c r="A9" s="2" t="s">
        <v>792</v>
      </c>
      <c r="B9" s="8">
        <v>0.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5.42578125" bestFit="1" customWidth="1"/>
    <col min="4" max="4" width="12.28515625" bestFit="1" customWidth="1"/>
    <col min="5" max="5" width="23.42578125" bestFit="1" customWidth="1"/>
  </cols>
  <sheetData>
    <row r="1" spans="1:5" ht="15" customHeight="1">
      <c r="A1" s="1" t="s">
        <v>794</v>
      </c>
      <c r="B1" s="1" t="s">
        <v>87</v>
      </c>
      <c r="C1" s="1" t="s">
        <v>88</v>
      </c>
      <c r="D1" s="7" t="s">
        <v>1</v>
      </c>
      <c r="E1" s="7"/>
    </row>
    <row r="2" spans="1:5" ht="30">
      <c r="A2" s="1" t="s">
        <v>85</v>
      </c>
      <c r="B2" s="1" t="s">
        <v>2</v>
      </c>
      <c r="C2" s="1" t="s">
        <v>2</v>
      </c>
      <c r="D2" s="1" t="s">
        <v>2</v>
      </c>
      <c r="E2" s="1" t="s">
        <v>90</v>
      </c>
    </row>
    <row r="3" spans="1:5" ht="45">
      <c r="A3" s="3" t="s">
        <v>362</v>
      </c>
      <c r="B3" s="4" t="s">
        <v>5</v>
      </c>
      <c r="C3" s="4" t="s">
        <v>5</v>
      </c>
      <c r="D3" s="4" t="s">
        <v>5</v>
      </c>
      <c r="E3" s="4" t="s">
        <v>5</v>
      </c>
    </row>
    <row r="4" spans="1:5" ht="75">
      <c r="A4" s="2" t="s">
        <v>795</v>
      </c>
      <c r="B4" s="4" t="s">
        <v>5</v>
      </c>
      <c r="C4" s="4" t="s">
        <v>5</v>
      </c>
      <c r="D4" s="4" t="s">
        <v>5</v>
      </c>
      <c r="E4" s="4" t="s">
        <v>796</v>
      </c>
    </row>
    <row r="5" spans="1:5" ht="75">
      <c r="A5" s="2" t="s">
        <v>797</v>
      </c>
      <c r="B5" s="4" t="s">
        <v>5</v>
      </c>
      <c r="C5" s="4" t="s">
        <v>5</v>
      </c>
      <c r="D5" s="4" t="s">
        <v>5</v>
      </c>
      <c r="E5" s="4" t="s">
        <v>798</v>
      </c>
    </row>
    <row r="6" spans="1:5">
      <c r="A6" s="2" t="s">
        <v>799</v>
      </c>
      <c r="B6" s="4" t="s">
        <v>5</v>
      </c>
      <c r="C6" s="4" t="s">
        <v>5</v>
      </c>
      <c r="D6" s="4" t="s">
        <v>5</v>
      </c>
      <c r="E6" s="4" t="s">
        <v>5</v>
      </c>
    </row>
    <row r="7" spans="1:5" ht="45">
      <c r="A7" s="3" t="s">
        <v>362</v>
      </c>
      <c r="B7" s="4" t="s">
        <v>5</v>
      </c>
      <c r="C7" s="4" t="s">
        <v>5</v>
      </c>
      <c r="D7" s="4" t="s">
        <v>5</v>
      </c>
      <c r="E7" s="4" t="s">
        <v>5</v>
      </c>
    </row>
    <row r="8" spans="1:5" ht="30">
      <c r="A8" s="2" t="s">
        <v>800</v>
      </c>
      <c r="B8" s="4">
        <v>4</v>
      </c>
      <c r="C8" s="4">
        <v>4</v>
      </c>
      <c r="D8" s="4">
        <v>4</v>
      </c>
      <c r="E8" s="4" t="s">
        <v>5</v>
      </c>
    </row>
    <row r="9" spans="1:5" ht="30">
      <c r="A9" s="2" t="s">
        <v>801</v>
      </c>
      <c r="B9" s="4" t="s">
        <v>5</v>
      </c>
      <c r="C9" s="4" t="s">
        <v>5</v>
      </c>
      <c r="D9" s="4" t="s">
        <v>5</v>
      </c>
      <c r="E9" s="4" t="s">
        <v>5</v>
      </c>
    </row>
    <row r="10" spans="1:5" ht="45">
      <c r="A10" s="3" t="s">
        <v>362</v>
      </c>
      <c r="B10" s="4" t="s">
        <v>5</v>
      </c>
      <c r="C10" s="4" t="s">
        <v>5</v>
      </c>
      <c r="D10" s="4" t="s">
        <v>5</v>
      </c>
      <c r="E10" s="4" t="s">
        <v>5</v>
      </c>
    </row>
    <row r="11" spans="1:5" ht="30">
      <c r="A11" s="2" t="s">
        <v>800</v>
      </c>
      <c r="B11" s="4">
        <v>4</v>
      </c>
      <c r="C11" s="4">
        <v>4</v>
      </c>
      <c r="D11" s="4">
        <v>4</v>
      </c>
      <c r="E11" s="4" t="s">
        <v>5</v>
      </c>
    </row>
    <row r="12" spans="1:5">
      <c r="A12" s="2" t="s">
        <v>802</v>
      </c>
      <c r="B12" s="4" t="s">
        <v>5</v>
      </c>
      <c r="C12" s="4" t="s">
        <v>5</v>
      </c>
      <c r="D12" s="4" t="s">
        <v>5</v>
      </c>
      <c r="E12" s="4" t="s">
        <v>5</v>
      </c>
    </row>
    <row r="13" spans="1:5" ht="45">
      <c r="A13" s="3" t="s">
        <v>362</v>
      </c>
      <c r="B13" s="4" t="s">
        <v>5</v>
      </c>
      <c r="C13" s="4" t="s">
        <v>5</v>
      </c>
      <c r="D13" s="4" t="s">
        <v>5</v>
      </c>
      <c r="E13" s="4" t="s">
        <v>5</v>
      </c>
    </row>
    <row r="14" spans="1:5">
      <c r="A14" s="2" t="s">
        <v>803</v>
      </c>
      <c r="B14" s="4" t="s">
        <v>5</v>
      </c>
      <c r="C14" s="4" t="s">
        <v>5</v>
      </c>
      <c r="D14" s="4">
        <v>1</v>
      </c>
      <c r="E14" s="4" t="s">
        <v>5</v>
      </c>
    </row>
    <row r="15" spans="1:5">
      <c r="A15" s="2" t="s">
        <v>804</v>
      </c>
      <c r="B15" s="4" t="s">
        <v>5</v>
      </c>
      <c r="C15" s="4" t="s">
        <v>5</v>
      </c>
      <c r="D15" s="4" t="s">
        <v>805</v>
      </c>
      <c r="E15" s="4" t="s">
        <v>5</v>
      </c>
    </row>
    <row r="16" spans="1:5" ht="30">
      <c r="A16" s="2" t="s">
        <v>806</v>
      </c>
      <c r="B16" s="4" t="s">
        <v>5</v>
      </c>
      <c r="C16" s="4" t="s">
        <v>5</v>
      </c>
      <c r="D16" s="10">
        <v>19</v>
      </c>
      <c r="E16" s="4" t="s">
        <v>5</v>
      </c>
    </row>
    <row r="17" spans="1:5">
      <c r="A17" s="2" t="s">
        <v>807</v>
      </c>
      <c r="B17" s="8">
        <v>1.6</v>
      </c>
      <c r="C17" s="8">
        <v>4.3</v>
      </c>
      <c r="D17" s="4" t="s">
        <v>5</v>
      </c>
      <c r="E17" s="4" t="s">
        <v>5</v>
      </c>
    </row>
    <row r="18" spans="1:5">
      <c r="A18" s="2" t="s">
        <v>808</v>
      </c>
      <c r="B18" s="4">
        <v>14.7</v>
      </c>
      <c r="C18" s="4">
        <v>14.7</v>
      </c>
      <c r="D18" s="4">
        <v>14.7</v>
      </c>
      <c r="E18" s="4" t="s">
        <v>5</v>
      </c>
    </row>
    <row r="19" spans="1:5" ht="30">
      <c r="A19" s="2" t="s">
        <v>809</v>
      </c>
      <c r="B19" s="4" t="s">
        <v>5</v>
      </c>
      <c r="C19" s="4" t="s">
        <v>5</v>
      </c>
      <c r="D19" s="4" t="s">
        <v>5</v>
      </c>
      <c r="E19" s="4" t="s">
        <v>5</v>
      </c>
    </row>
    <row r="20" spans="1:5" ht="45">
      <c r="A20" s="3" t="s">
        <v>362</v>
      </c>
      <c r="B20" s="4" t="s">
        <v>5</v>
      </c>
      <c r="C20" s="4" t="s">
        <v>5</v>
      </c>
      <c r="D20" s="4" t="s">
        <v>5</v>
      </c>
      <c r="E20" s="4" t="s">
        <v>5</v>
      </c>
    </row>
    <row r="21" spans="1:5">
      <c r="A21" s="2" t="s">
        <v>803</v>
      </c>
      <c r="B21" s="4" t="s">
        <v>5</v>
      </c>
      <c r="C21" s="4" t="s">
        <v>5</v>
      </c>
      <c r="D21" s="4">
        <v>1</v>
      </c>
      <c r="E21" s="4" t="s">
        <v>5</v>
      </c>
    </row>
    <row r="22" spans="1:5">
      <c r="A22" s="2" t="s">
        <v>804</v>
      </c>
      <c r="B22" s="4" t="s">
        <v>5</v>
      </c>
      <c r="C22" s="4" t="s">
        <v>5</v>
      </c>
      <c r="D22" s="4" t="s">
        <v>805</v>
      </c>
      <c r="E22" s="4" t="s">
        <v>5</v>
      </c>
    </row>
    <row r="23" spans="1:5" ht="30">
      <c r="A23" s="2" t="s">
        <v>806</v>
      </c>
      <c r="B23" s="4" t="s">
        <v>5</v>
      </c>
      <c r="C23" s="4" t="s">
        <v>5</v>
      </c>
      <c r="D23" s="10">
        <v>19</v>
      </c>
      <c r="E23" s="4" t="s">
        <v>5</v>
      </c>
    </row>
    <row r="24" spans="1:5">
      <c r="A24" s="2" t="s">
        <v>807</v>
      </c>
      <c r="B24" s="4">
        <v>1.6</v>
      </c>
      <c r="C24" s="4">
        <v>4.3</v>
      </c>
      <c r="D24" s="4" t="s">
        <v>5</v>
      </c>
      <c r="E24" s="4" t="s">
        <v>5</v>
      </c>
    </row>
    <row r="25" spans="1:5">
      <c r="A25" s="2" t="s">
        <v>808</v>
      </c>
      <c r="B25" s="4">
        <v>14.7</v>
      </c>
      <c r="C25" s="4">
        <v>14.7</v>
      </c>
      <c r="D25" s="4">
        <v>14.7</v>
      </c>
      <c r="E25" s="4" t="s">
        <v>5</v>
      </c>
    </row>
    <row r="26" spans="1:5" ht="75">
      <c r="A26" s="2" t="s">
        <v>797</v>
      </c>
      <c r="B26" s="4" t="s">
        <v>5</v>
      </c>
      <c r="C26" s="4" t="s">
        <v>5</v>
      </c>
      <c r="D26" s="4" t="s">
        <v>5</v>
      </c>
      <c r="E26" s="4" t="s">
        <v>798</v>
      </c>
    </row>
    <row r="27" spans="1:5">
      <c r="A27" s="2" t="s">
        <v>810</v>
      </c>
      <c r="B27" s="4" t="s">
        <v>5</v>
      </c>
      <c r="C27" s="4" t="s">
        <v>5</v>
      </c>
      <c r="D27" s="4" t="s">
        <v>5</v>
      </c>
      <c r="E27" s="4" t="s">
        <v>5</v>
      </c>
    </row>
    <row r="28" spans="1:5" ht="45">
      <c r="A28" s="3" t="s">
        <v>362</v>
      </c>
      <c r="B28" s="4" t="s">
        <v>5</v>
      </c>
      <c r="C28" s="4" t="s">
        <v>5</v>
      </c>
      <c r="D28" s="4" t="s">
        <v>5</v>
      </c>
      <c r="E28" s="4" t="s">
        <v>5</v>
      </c>
    </row>
    <row r="29" spans="1:5">
      <c r="A29" s="2" t="s">
        <v>804</v>
      </c>
      <c r="B29" s="4" t="s">
        <v>5</v>
      </c>
      <c r="C29" s="4" t="s">
        <v>5</v>
      </c>
      <c r="D29" s="4" t="s">
        <v>805</v>
      </c>
      <c r="E29" s="4" t="s">
        <v>5</v>
      </c>
    </row>
    <row r="30" spans="1:5">
      <c r="A30" s="2" t="s">
        <v>807</v>
      </c>
      <c r="B30" s="4">
        <v>0.3</v>
      </c>
      <c r="C30" s="4" t="s">
        <v>5</v>
      </c>
      <c r="D30" s="4" t="s">
        <v>5</v>
      </c>
      <c r="E30" s="4" t="s">
        <v>5</v>
      </c>
    </row>
    <row r="31" spans="1:5">
      <c r="A31" s="2" t="s">
        <v>808</v>
      </c>
      <c r="B31" s="4">
        <v>3.2</v>
      </c>
      <c r="C31" s="4">
        <v>3.2</v>
      </c>
      <c r="D31" s="4">
        <v>3.2</v>
      </c>
      <c r="E31" s="4" t="s">
        <v>5</v>
      </c>
    </row>
    <row r="32" spans="1:5">
      <c r="A32" s="2" t="s">
        <v>811</v>
      </c>
      <c r="B32" s="163">
        <v>1</v>
      </c>
      <c r="C32" s="163">
        <v>1</v>
      </c>
      <c r="D32" s="163">
        <v>1</v>
      </c>
      <c r="E32" s="4" t="s">
        <v>5</v>
      </c>
    </row>
    <row r="33" spans="1:5" ht="30">
      <c r="A33" s="2" t="s">
        <v>812</v>
      </c>
      <c r="B33" s="4" t="s">
        <v>5</v>
      </c>
      <c r="C33" s="4" t="s">
        <v>5</v>
      </c>
      <c r="D33" s="4" t="s">
        <v>5</v>
      </c>
      <c r="E33" s="4" t="s">
        <v>5</v>
      </c>
    </row>
    <row r="34" spans="1:5" ht="45">
      <c r="A34" s="3" t="s">
        <v>362</v>
      </c>
      <c r="B34" s="4" t="s">
        <v>5</v>
      </c>
      <c r="C34" s="4" t="s">
        <v>5</v>
      </c>
      <c r="D34" s="4" t="s">
        <v>5</v>
      </c>
      <c r="E34" s="4" t="s">
        <v>5</v>
      </c>
    </row>
    <row r="35" spans="1:5">
      <c r="A35" s="2" t="s">
        <v>807</v>
      </c>
      <c r="B35" s="4">
        <v>0.3</v>
      </c>
      <c r="C35" s="4">
        <v>0.6</v>
      </c>
      <c r="D35" s="4" t="s">
        <v>5</v>
      </c>
      <c r="E35" s="4" t="s">
        <v>5</v>
      </c>
    </row>
    <row r="36" spans="1:5">
      <c r="A36" s="2" t="s">
        <v>808</v>
      </c>
      <c r="B36" s="8">
        <v>3.2</v>
      </c>
      <c r="C36" s="8">
        <v>3.2</v>
      </c>
      <c r="D36" s="8">
        <v>3.2</v>
      </c>
      <c r="E36" s="4" t="s">
        <v>5</v>
      </c>
    </row>
    <row r="37" spans="1:5" ht="75">
      <c r="A37" s="2" t="s">
        <v>795</v>
      </c>
      <c r="B37" s="4" t="s">
        <v>5</v>
      </c>
      <c r="C37" s="4" t="s">
        <v>5</v>
      </c>
      <c r="D37" s="4" t="s">
        <v>5</v>
      </c>
      <c r="E37" s="4" t="s">
        <v>796</v>
      </c>
    </row>
    <row r="38" spans="1:5">
      <c r="A38" s="2" t="s">
        <v>811</v>
      </c>
      <c r="B38" s="163">
        <v>1</v>
      </c>
      <c r="C38" s="163">
        <v>1</v>
      </c>
      <c r="D38" s="163">
        <v>1</v>
      </c>
      <c r="E38" s="4" t="s">
        <v>5</v>
      </c>
    </row>
  </sheetData>
  <mergeCells count="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813</v>
      </c>
      <c r="B1" s="7" t="s">
        <v>87</v>
      </c>
      <c r="C1" s="7"/>
      <c r="D1" s="7" t="s">
        <v>88</v>
      </c>
      <c r="E1" s="7"/>
    </row>
    <row r="2" spans="1:5" ht="30">
      <c r="A2" s="1" t="s">
        <v>85</v>
      </c>
      <c r="B2" s="7" t="s">
        <v>2</v>
      </c>
      <c r="C2" s="7"/>
      <c r="D2" s="7" t="s">
        <v>2</v>
      </c>
      <c r="E2" s="7"/>
    </row>
    <row r="3" spans="1:5">
      <c r="A3" s="2" t="s">
        <v>32</v>
      </c>
      <c r="B3" s="4" t="s">
        <v>5</v>
      </c>
      <c r="C3" s="4"/>
      <c r="D3" s="4" t="s">
        <v>5</v>
      </c>
      <c r="E3" s="4"/>
    </row>
    <row r="4" spans="1:5">
      <c r="A4" s="3" t="s">
        <v>387</v>
      </c>
      <c r="B4" s="4" t="s">
        <v>5</v>
      </c>
      <c r="C4" s="4"/>
      <c r="D4" s="4" t="s">
        <v>5</v>
      </c>
      <c r="E4" s="4"/>
    </row>
    <row r="5" spans="1:5" ht="30">
      <c r="A5" s="2" t="s">
        <v>114</v>
      </c>
      <c r="B5" s="8">
        <v>-0.8</v>
      </c>
      <c r="C5" s="4"/>
      <c r="D5" s="10">
        <v>-4</v>
      </c>
      <c r="E5" s="4"/>
    </row>
    <row r="6" spans="1:5">
      <c r="A6" s="2" t="s">
        <v>391</v>
      </c>
      <c r="B6" s="4">
        <v>-0.2</v>
      </c>
      <c r="C6" s="4"/>
      <c r="D6" s="4">
        <v>-0.5</v>
      </c>
      <c r="E6" s="4"/>
    </row>
    <row r="7" spans="1:5">
      <c r="A7" s="2" t="s">
        <v>814</v>
      </c>
      <c r="B7" s="10">
        <v>-1</v>
      </c>
      <c r="C7" s="4"/>
      <c r="D7" s="8">
        <v>-4.5</v>
      </c>
      <c r="E7" s="4"/>
    </row>
    <row r="8" spans="1:5">
      <c r="A8" s="3" t="s">
        <v>397</v>
      </c>
      <c r="B8" s="4" t="s">
        <v>5</v>
      </c>
      <c r="C8" s="4"/>
      <c r="D8" s="4" t="s">
        <v>5</v>
      </c>
      <c r="E8" s="4"/>
    </row>
    <row r="9" spans="1:5" ht="30">
      <c r="A9" s="2" t="s">
        <v>815</v>
      </c>
      <c r="B9" s="4">
        <v>20.9</v>
      </c>
      <c r="C9" s="4"/>
      <c r="D9" s="4">
        <v>20.9</v>
      </c>
      <c r="E9" s="4"/>
    </row>
    <row r="10" spans="1:5" ht="17.25">
      <c r="A10" s="2" t="s">
        <v>816</v>
      </c>
      <c r="B10" s="4">
        <v>0</v>
      </c>
      <c r="C10" s="165" t="s">
        <v>817</v>
      </c>
      <c r="D10" s="4">
        <v>0</v>
      </c>
      <c r="E10" s="165" t="s">
        <v>817</v>
      </c>
    </row>
    <row r="11" spans="1:5" ht="17.25">
      <c r="A11" s="2" t="s">
        <v>818</v>
      </c>
      <c r="B11" s="4">
        <v>0</v>
      </c>
      <c r="C11" s="165" t="s">
        <v>817</v>
      </c>
      <c r="D11" s="4">
        <v>0</v>
      </c>
      <c r="E11" s="165" t="s">
        <v>817</v>
      </c>
    </row>
    <row r="12" spans="1:5" ht="30">
      <c r="A12" s="2" t="s">
        <v>819</v>
      </c>
      <c r="B12" s="4">
        <v>20.9</v>
      </c>
      <c r="C12" s="4"/>
      <c r="D12" s="4">
        <v>20.9</v>
      </c>
      <c r="E12" s="4"/>
    </row>
    <row r="13" spans="1:5">
      <c r="A13" s="3" t="s">
        <v>402</v>
      </c>
      <c r="B13" s="4" t="s">
        <v>5</v>
      </c>
      <c r="C13" s="4"/>
      <c r="D13" s="4" t="s">
        <v>5</v>
      </c>
      <c r="E13" s="4"/>
    </row>
    <row r="14" spans="1:5" ht="30">
      <c r="A14" s="2" t="s">
        <v>820</v>
      </c>
      <c r="B14" s="8">
        <v>-0.05</v>
      </c>
      <c r="C14" s="4"/>
      <c r="D14" s="8">
        <v>-0.22</v>
      </c>
      <c r="E14" s="4"/>
    </row>
    <row r="15" spans="1:5" ht="30">
      <c r="A15" s="2" t="s">
        <v>821</v>
      </c>
      <c r="B15" s="8">
        <v>-0.05</v>
      </c>
      <c r="C15" s="4"/>
      <c r="D15" s="8">
        <v>-0.22</v>
      </c>
      <c r="E15" s="4"/>
    </row>
    <row r="16" spans="1:5">
      <c r="A16" s="2" t="s">
        <v>802</v>
      </c>
      <c r="B16" s="4" t="s">
        <v>5</v>
      </c>
      <c r="C16" s="4"/>
      <c r="D16" s="4" t="s">
        <v>5</v>
      </c>
      <c r="E16" s="4"/>
    </row>
    <row r="17" spans="1:5">
      <c r="A17" s="3" t="s">
        <v>822</v>
      </c>
      <c r="B17" s="4" t="s">
        <v>5</v>
      </c>
      <c r="C17" s="4"/>
      <c r="D17" s="4" t="s">
        <v>5</v>
      </c>
      <c r="E17" s="4"/>
    </row>
    <row r="18" spans="1:5" ht="30">
      <c r="A18" s="2" t="s">
        <v>823</v>
      </c>
      <c r="B18" s="4" t="s">
        <v>5</v>
      </c>
      <c r="C18" s="4"/>
      <c r="D18" s="4">
        <v>0.2</v>
      </c>
      <c r="E18" s="4"/>
    </row>
    <row r="19" spans="1:5">
      <c r="A19" s="2" t="s">
        <v>824</v>
      </c>
      <c r="B19" s="4" t="s">
        <v>5</v>
      </c>
      <c r="C19" s="4"/>
      <c r="D19" s="4" t="s">
        <v>5</v>
      </c>
      <c r="E19" s="4"/>
    </row>
    <row r="20" spans="1:5">
      <c r="A20" s="3" t="s">
        <v>822</v>
      </c>
      <c r="B20" s="4" t="s">
        <v>5</v>
      </c>
      <c r="C20" s="4"/>
      <c r="D20" s="4" t="s">
        <v>5</v>
      </c>
      <c r="E20" s="4"/>
    </row>
    <row r="21" spans="1:5" ht="30">
      <c r="A21" s="2" t="s">
        <v>823</v>
      </c>
      <c r="B21" s="4" t="s">
        <v>5</v>
      </c>
      <c r="C21" s="4"/>
      <c r="D21" s="4">
        <v>42.6</v>
      </c>
      <c r="E21" s="4"/>
    </row>
    <row r="22" spans="1:5">
      <c r="A22" s="50"/>
      <c r="B22" s="50"/>
      <c r="C22" s="50"/>
      <c r="D22" s="50"/>
      <c r="E22" s="50"/>
    </row>
    <row r="23" spans="1:5" ht="45" customHeight="1">
      <c r="A23" s="2" t="s">
        <v>817</v>
      </c>
      <c r="B23" s="15" t="s">
        <v>825</v>
      </c>
      <c r="C23" s="15"/>
      <c r="D23" s="15"/>
      <c r="E23" s="15"/>
    </row>
  </sheetData>
  <mergeCells count="6">
    <mergeCell ref="B1:C1"/>
    <mergeCell ref="D1:E1"/>
    <mergeCell ref="B2:C2"/>
    <mergeCell ref="D2:E2"/>
    <mergeCell ref="A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1" t="s">
        <v>84</v>
      </c>
      <c r="B1" s="1" t="s">
        <v>86</v>
      </c>
      <c r="C1" s="7" t="s">
        <v>87</v>
      </c>
      <c r="D1" s="7"/>
      <c r="E1" s="1" t="s">
        <v>88</v>
      </c>
      <c r="F1" s="1" t="s">
        <v>1</v>
      </c>
    </row>
    <row r="2" spans="1:6" ht="30">
      <c r="A2" s="1" t="s">
        <v>85</v>
      </c>
      <c r="B2" s="1" t="s">
        <v>89</v>
      </c>
      <c r="C2" s="1" t="s">
        <v>2</v>
      </c>
      <c r="D2" s="1" t="s">
        <v>90</v>
      </c>
      <c r="E2" s="1" t="s">
        <v>2</v>
      </c>
      <c r="F2" s="1" t="s">
        <v>90</v>
      </c>
    </row>
    <row r="3" spans="1:6">
      <c r="A3" s="3" t="s">
        <v>91</v>
      </c>
      <c r="B3" s="4" t="s">
        <v>5</v>
      </c>
      <c r="C3" s="4" t="s">
        <v>5</v>
      </c>
      <c r="D3" s="4" t="s">
        <v>5</v>
      </c>
      <c r="E3" s="4" t="s">
        <v>5</v>
      </c>
      <c r="F3" s="4" t="s">
        <v>5</v>
      </c>
    </row>
    <row r="4" spans="1:6">
      <c r="A4" s="2" t="s">
        <v>92</v>
      </c>
      <c r="B4" s="4" t="s">
        <v>5</v>
      </c>
      <c r="C4" s="4" t="s">
        <v>5</v>
      </c>
      <c r="D4" s="4" t="s">
        <v>5</v>
      </c>
      <c r="E4" s="8">
        <v>0.7</v>
      </c>
      <c r="F4" s="4" t="s">
        <v>5</v>
      </c>
    </row>
    <row r="5" spans="1:6" ht="30">
      <c r="A5" s="2" t="s">
        <v>93</v>
      </c>
      <c r="B5" s="4">
        <v>0</v>
      </c>
      <c r="C5" s="4">
        <v>0</v>
      </c>
      <c r="D5" s="4">
        <v>0.1</v>
      </c>
      <c r="E5" s="4">
        <v>0</v>
      </c>
      <c r="F5" s="4" t="s">
        <v>5</v>
      </c>
    </row>
    <row r="6" spans="1:6">
      <c r="A6" s="2" t="s">
        <v>32</v>
      </c>
      <c r="B6" s="4" t="s">
        <v>5</v>
      </c>
      <c r="C6" s="4" t="s">
        <v>5</v>
      </c>
      <c r="D6" s="4" t="s">
        <v>5</v>
      </c>
      <c r="E6" s="4" t="s">
        <v>5</v>
      </c>
      <c r="F6" s="4" t="s">
        <v>5</v>
      </c>
    </row>
    <row r="7" spans="1:6">
      <c r="A7" s="2" t="s">
        <v>94</v>
      </c>
      <c r="B7" s="4" t="s">
        <v>5</v>
      </c>
      <c r="C7" s="4">
        <v>67.5</v>
      </c>
      <c r="D7" s="4" t="s">
        <v>5</v>
      </c>
      <c r="E7" s="4">
        <v>176.1</v>
      </c>
      <c r="F7" s="4" t="s">
        <v>5</v>
      </c>
    </row>
    <row r="8" spans="1:6">
      <c r="A8" s="3" t="s">
        <v>91</v>
      </c>
      <c r="B8" s="4" t="s">
        <v>5</v>
      </c>
      <c r="C8" s="4" t="s">
        <v>5</v>
      </c>
      <c r="D8" s="4" t="s">
        <v>5</v>
      </c>
      <c r="E8" s="4" t="s">
        <v>5</v>
      </c>
      <c r="F8" s="4" t="s">
        <v>5</v>
      </c>
    </row>
    <row r="9" spans="1:6">
      <c r="A9" s="2" t="s">
        <v>95</v>
      </c>
      <c r="B9" s="4" t="s">
        <v>5</v>
      </c>
      <c r="C9" s="4">
        <v>24.2</v>
      </c>
      <c r="D9" s="4" t="s">
        <v>5</v>
      </c>
      <c r="E9" s="4">
        <v>64.099999999999994</v>
      </c>
      <c r="F9" s="4" t="s">
        <v>5</v>
      </c>
    </row>
    <row r="10" spans="1:6">
      <c r="A10" s="2" t="s">
        <v>96</v>
      </c>
      <c r="B10" s="4" t="s">
        <v>5</v>
      </c>
      <c r="C10" s="4">
        <v>2.2999999999999998</v>
      </c>
      <c r="D10" s="4" t="s">
        <v>5</v>
      </c>
      <c r="E10" s="4">
        <v>7.3</v>
      </c>
      <c r="F10" s="4" t="s">
        <v>5</v>
      </c>
    </row>
    <row r="11" spans="1:6">
      <c r="A11" s="2" t="s">
        <v>97</v>
      </c>
      <c r="B11" s="4" t="s">
        <v>5</v>
      </c>
      <c r="C11" s="4">
        <v>7.2</v>
      </c>
      <c r="D11" s="4" t="s">
        <v>5</v>
      </c>
      <c r="E11" s="4">
        <v>19.7</v>
      </c>
      <c r="F11" s="4" t="s">
        <v>5</v>
      </c>
    </row>
    <row r="12" spans="1:6">
      <c r="A12" s="2" t="s">
        <v>98</v>
      </c>
      <c r="B12" s="4" t="s">
        <v>5</v>
      </c>
      <c r="C12" s="4">
        <v>0</v>
      </c>
      <c r="D12" s="4" t="s">
        <v>5</v>
      </c>
      <c r="E12" s="4">
        <v>0</v>
      </c>
      <c r="F12" s="4" t="s">
        <v>5</v>
      </c>
    </row>
    <row r="13" spans="1:6">
      <c r="A13" s="2" t="s">
        <v>99</v>
      </c>
      <c r="B13" s="4" t="s">
        <v>5</v>
      </c>
      <c r="C13" s="4">
        <v>23.9</v>
      </c>
      <c r="D13" s="4" t="s">
        <v>5</v>
      </c>
      <c r="E13" s="4">
        <v>63.3</v>
      </c>
      <c r="F13" s="4" t="s">
        <v>5</v>
      </c>
    </row>
    <row r="14" spans="1:6">
      <c r="A14" s="2" t="s">
        <v>92</v>
      </c>
      <c r="B14" s="4" t="s">
        <v>5</v>
      </c>
      <c r="C14" s="4">
        <v>0.7</v>
      </c>
      <c r="D14" s="4" t="s">
        <v>5</v>
      </c>
      <c r="E14" s="4">
        <v>0.7</v>
      </c>
      <c r="F14" s="4" t="s">
        <v>5</v>
      </c>
    </row>
    <row r="15" spans="1:6">
      <c r="A15" s="2" t="s">
        <v>100</v>
      </c>
      <c r="B15" s="4" t="s">
        <v>5</v>
      </c>
      <c r="C15" s="4">
        <v>0.7</v>
      </c>
      <c r="D15" s="4" t="s">
        <v>5</v>
      </c>
      <c r="E15" s="4">
        <v>1.1000000000000001</v>
      </c>
      <c r="F15" s="4" t="s">
        <v>5</v>
      </c>
    </row>
    <row r="16" spans="1:6">
      <c r="A16" s="2" t="s">
        <v>101</v>
      </c>
      <c r="B16" s="4" t="s">
        <v>5</v>
      </c>
      <c r="C16" s="4">
        <v>0</v>
      </c>
      <c r="D16" s="4" t="s">
        <v>5</v>
      </c>
      <c r="E16" s="4">
        <v>0</v>
      </c>
      <c r="F16" s="4" t="s">
        <v>5</v>
      </c>
    </row>
    <row r="17" spans="1:6" ht="30">
      <c r="A17" s="2" t="s">
        <v>102</v>
      </c>
      <c r="B17" s="4" t="s">
        <v>5</v>
      </c>
      <c r="C17" s="4">
        <v>0</v>
      </c>
      <c r="D17" s="4" t="s">
        <v>5</v>
      </c>
      <c r="E17" s="4">
        <v>0</v>
      </c>
      <c r="F17" s="4" t="s">
        <v>5</v>
      </c>
    </row>
    <row r="18" spans="1:6">
      <c r="A18" s="2" t="s">
        <v>103</v>
      </c>
      <c r="B18" s="4" t="s">
        <v>5</v>
      </c>
      <c r="C18" s="4">
        <v>0</v>
      </c>
      <c r="D18" s="4" t="s">
        <v>5</v>
      </c>
      <c r="E18" s="4">
        <v>0</v>
      </c>
      <c r="F18" s="4" t="s">
        <v>5</v>
      </c>
    </row>
    <row r="19" spans="1:6">
      <c r="A19" s="2" t="s">
        <v>104</v>
      </c>
      <c r="B19" s="4" t="s">
        <v>5</v>
      </c>
      <c r="C19" s="4">
        <v>59</v>
      </c>
      <c r="D19" s="4" t="s">
        <v>5</v>
      </c>
      <c r="E19" s="4">
        <v>156.19999999999999</v>
      </c>
      <c r="F19" s="4" t="s">
        <v>5</v>
      </c>
    </row>
    <row r="20" spans="1:6">
      <c r="A20" s="2" t="s">
        <v>105</v>
      </c>
      <c r="B20" s="4" t="s">
        <v>5</v>
      </c>
      <c r="C20" s="4">
        <v>8.5</v>
      </c>
      <c r="D20" s="4" t="s">
        <v>5</v>
      </c>
      <c r="E20" s="4">
        <v>19.899999999999999</v>
      </c>
      <c r="F20" s="4" t="s">
        <v>5</v>
      </c>
    </row>
    <row r="21" spans="1:6">
      <c r="A21" s="2" t="s">
        <v>106</v>
      </c>
      <c r="B21" s="4" t="s">
        <v>5</v>
      </c>
      <c r="C21" s="4">
        <v>10.5</v>
      </c>
      <c r="D21" s="4" t="s">
        <v>5</v>
      </c>
      <c r="E21" s="4">
        <v>29.7</v>
      </c>
      <c r="F21" s="4" t="s">
        <v>5</v>
      </c>
    </row>
    <row r="22" spans="1:6">
      <c r="A22" s="2" t="s">
        <v>107</v>
      </c>
      <c r="B22" s="4" t="s">
        <v>5</v>
      </c>
      <c r="C22" s="4">
        <v>0.1</v>
      </c>
      <c r="D22" s="4" t="s">
        <v>5</v>
      </c>
      <c r="E22" s="4">
        <v>0.1</v>
      </c>
      <c r="F22" s="4" t="s">
        <v>5</v>
      </c>
    </row>
    <row r="23" spans="1:6">
      <c r="A23" s="2" t="s">
        <v>108</v>
      </c>
      <c r="B23" s="4" t="s">
        <v>5</v>
      </c>
      <c r="C23" s="4">
        <v>0</v>
      </c>
      <c r="D23" s="4" t="s">
        <v>5</v>
      </c>
      <c r="E23" s="4">
        <v>1.3</v>
      </c>
      <c r="F23" s="4" t="s">
        <v>5</v>
      </c>
    </row>
    <row r="24" spans="1:6">
      <c r="A24" s="2" t="s">
        <v>109</v>
      </c>
      <c r="B24" s="4" t="s">
        <v>5</v>
      </c>
      <c r="C24" s="4">
        <v>-1.9</v>
      </c>
      <c r="D24" s="4" t="s">
        <v>5</v>
      </c>
      <c r="E24" s="4">
        <v>-11</v>
      </c>
      <c r="F24" s="4" t="s">
        <v>5</v>
      </c>
    </row>
    <row r="25" spans="1:6">
      <c r="A25" s="2" t="s">
        <v>110</v>
      </c>
      <c r="B25" s="4" t="s">
        <v>5</v>
      </c>
      <c r="C25" s="4">
        <v>-0.3</v>
      </c>
      <c r="D25" s="4" t="s">
        <v>5</v>
      </c>
      <c r="E25" s="4">
        <v>-0.8</v>
      </c>
      <c r="F25" s="4" t="s">
        <v>5</v>
      </c>
    </row>
    <row r="26" spans="1:6" ht="30">
      <c r="A26" s="2" t="s">
        <v>111</v>
      </c>
      <c r="B26" s="4" t="s">
        <v>5</v>
      </c>
      <c r="C26" s="4">
        <v>-2.2000000000000002</v>
      </c>
      <c r="D26" s="4" t="s">
        <v>5</v>
      </c>
      <c r="E26" s="4">
        <v>-11.8</v>
      </c>
      <c r="F26" s="4" t="s">
        <v>5</v>
      </c>
    </row>
    <row r="27" spans="1:6" ht="30">
      <c r="A27" s="2" t="s">
        <v>112</v>
      </c>
      <c r="B27" s="4" t="s">
        <v>5</v>
      </c>
      <c r="C27" s="4">
        <v>-2.2000000000000002</v>
      </c>
      <c r="D27" s="4">
        <v>-13.4</v>
      </c>
      <c r="E27" s="4">
        <v>-11.8</v>
      </c>
      <c r="F27" s="4" t="s">
        <v>5</v>
      </c>
    </row>
    <row r="28" spans="1:6">
      <c r="A28" s="2" t="s">
        <v>113</v>
      </c>
      <c r="B28" s="4" t="s">
        <v>5</v>
      </c>
      <c r="C28" s="4">
        <v>1.4</v>
      </c>
      <c r="D28" s="4" t="s">
        <v>5</v>
      </c>
      <c r="E28" s="4">
        <v>7.8</v>
      </c>
      <c r="F28" s="4" t="s">
        <v>5</v>
      </c>
    </row>
    <row r="29" spans="1:6" ht="30">
      <c r="A29" s="2" t="s">
        <v>114</v>
      </c>
      <c r="B29" s="4" t="s">
        <v>5</v>
      </c>
      <c r="C29" s="4">
        <v>-0.8</v>
      </c>
      <c r="D29" s="4" t="s">
        <v>5</v>
      </c>
      <c r="E29" s="4">
        <v>-4</v>
      </c>
      <c r="F29" s="4" t="s">
        <v>5</v>
      </c>
    </row>
    <row r="30" spans="1:6" ht="30">
      <c r="A30" s="2" t="s">
        <v>115</v>
      </c>
      <c r="B30" s="4" t="s">
        <v>5</v>
      </c>
      <c r="C30" s="4">
        <v>20.9</v>
      </c>
      <c r="D30" s="4" t="s">
        <v>5</v>
      </c>
      <c r="E30" s="4">
        <v>20.9</v>
      </c>
      <c r="F30" s="4" t="s">
        <v>5</v>
      </c>
    </row>
    <row r="31" spans="1:6" ht="30">
      <c r="A31" s="2" t="s">
        <v>116</v>
      </c>
      <c r="B31" s="4" t="s">
        <v>5</v>
      </c>
      <c r="C31" s="4">
        <v>20.9</v>
      </c>
      <c r="D31" s="4" t="s">
        <v>5</v>
      </c>
      <c r="E31" s="4">
        <v>20.9</v>
      </c>
      <c r="F31" s="4" t="s">
        <v>5</v>
      </c>
    </row>
    <row r="32" spans="1:6" ht="30">
      <c r="A32" s="2" t="s">
        <v>117</v>
      </c>
      <c r="B32" s="4" t="s">
        <v>5</v>
      </c>
      <c r="C32" s="8">
        <v>-0.05</v>
      </c>
      <c r="D32" s="4" t="s">
        <v>5</v>
      </c>
      <c r="E32" s="8">
        <v>-0.22</v>
      </c>
      <c r="F32" s="4" t="s">
        <v>5</v>
      </c>
    </row>
    <row r="33" spans="1:6" ht="30">
      <c r="A33" s="2" t="s">
        <v>118</v>
      </c>
      <c r="B33" s="4" t="s">
        <v>5</v>
      </c>
      <c r="C33" s="8">
        <v>0.16</v>
      </c>
      <c r="D33" s="4" t="s">
        <v>5</v>
      </c>
      <c r="E33" s="8">
        <v>0.48</v>
      </c>
      <c r="F33" s="4" t="s">
        <v>5</v>
      </c>
    </row>
    <row r="34" spans="1:6" ht="30">
      <c r="A34" s="2" t="s">
        <v>69</v>
      </c>
      <c r="B34" s="4" t="s">
        <v>5</v>
      </c>
      <c r="C34" s="4" t="s">
        <v>5</v>
      </c>
      <c r="D34" s="4" t="s">
        <v>5</v>
      </c>
      <c r="E34" s="4" t="s">
        <v>5</v>
      </c>
      <c r="F34" s="4" t="s">
        <v>5</v>
      </c>
    </row>
    <row r="35" spans="1:6">
      <c r="A35" s="2" t="s">
        <v>94</v>
      </c>
      <c r="B35" s="4" t="s">
        <v>5</v>
      </c>
      <c r="C35" s="4">
        <v>67.5</v>
      </c>
      <c r="D35" s="4" t="s">
        <v>5</v>
      </c>
      <c r="E35" s="4">
        <v>176.1</v>
      </c>
      <c r="F35" s="4" t="s">
        <v>5</v>
      </c>
    </row>
    <row r="36" spans="1:6">
      <c r="A36" s="3" t="s">
        <v>91</v>
      </c>
      <c r="B36" s="4" t="s">
        <v>5</v>
      </c>
      <c r="C36" s="4" t="s">
        <v>5</v>
      </c>
      <c r="D36" s="4" t="s">
        <v>5</v>
      </c>
      <c r="E36" s="4" t="s">
        <v>5</v>
      </c>
      <c r="F36" s="4" t="s">
        <v>5</v>
      </c>
    </row>
    <row r="37" spans="1:6">
      <c r="A37" s="2" t="s">
        <v>95</v>
      </c>
      <c r="B37" s="4" t="s">
        <v>5</v>
      </c>
      <c r="C37" s="4">
        <v>24.2</v>
      </c>
      <c r="D37" s="4" t="s">
        <v>5</v>
      </c>
      <c r="E37" s="4">
        <v>64.099999999999994</v>
      </c>
      <c r="F37" s="4" t="s">
        <v>5</v>
      </c>
    </row>
    <row r="38" spans="1:6">
      <c r="A38" s="2" t="s">
        <v>96</v>
      </c>
      <c r="B38" s="4" t="s">
        <v>5</v>
      </c>
      <c r="C38" s="4">
        <v>2.2999999999999998</v>
      </c>
      <c r="D38" s="4" t="s">
        <v>5</v>
      </c>
      <c r="E38" s="4">
        <v>7.3</v>
      </c>
      <c r="F38" s="4" t="s">
        <v>5</v>
      </c>
    </row>
    <row r="39" spans="1:6">
      <c r="A39" s="2" t="s">
        <v>97</v>
      </c>
      <c r="B39" s="4" t="s">
        <v>5</v>
      </c>
      <c r="C39" s="4">
        <v>7.2</v>
      </c>
      <c r="D39" s="4" t="s">
        <v>5</v>
      </c>
      <c r="E39" s="4">
        <v>19.7</v>
      </c>
      <c r="F39" s="4" t="s">
        <v>5</v>
      </c>
    </row>
    <row r="40" spans="1:6">
      <c r="A40" s="2" t="s">
        <v>98</v>
      </c>
      <c r="B40" s="4" t="s">
        <v>5</v>
      </c>
      <c r="C40" s="4">
        <v>0</v>
      </c>
      <c r="D40" s="4" t="s">
        <v>5</v>
      </c>
      <c r="E40" s="4">
        <v>0</v>
      </c>
      <c r="F40" s="4" t="s">
        <v>5</v>
      </c>
    </row>
    <row r="41" spans="1:6">
      <c r="A41" s="2" t="s">
        <v>99</v>
      </c>
      <c r="B41" s="4" t="s">
        <v>5</v>
      </c>
      <c r="C41" s="4">
        <v>23.9</v>
      </c>
      <c r="D41" s="4" t="s">
        <v>5</v>
      </c>
      <c r="E41" s="4">
        <v>63.3</v>
      </c>
      <c r="F41" s="4" t="s">
        <v>5</v>
      </c>
    </row>
    <row r="42" spans="1:6">
      <c r="A42" s="2" t="s">
        <v>92</v>
      </c>
      <c r="B42" s="4" t="s">
        <v>5</v>
      </c>
      <c r="C42" s="4">
        <v>0.7</v>
      </c>
      <c r="D42" s="4" t="s">
        <v>5</v>
      </c>
      <c r="E42" s="4">
        <v>0.7</v>
      </c>
      <c r="F42" s="4" t="s">
        <v>5</v>
      </c>
    </row>
    <row r="43" spans="1:6">
      <c r="A43" s="2" t="s">
        <v>100</v>
      </c>
      <c r="B43" s="4" t="s">
        <v>5</v>
      </c>
      <c r="C43" s="4">
        <v>0.7</v>
      </c>
      <c r="D43" s="4" t="s">
        <v>5</v>
      </c>
      <c r="E43" s="4">
        <v>1.1000000000000001</v>
      </c>
      <c r="F43" s="4" t="s">
        <v>5</v>
      </c>
    </row>
    <row r="44" spans="1:6">
      <c r="A44" s="2" t="s">
        <v>101</v>
      </c>
      <c r="B44" s="4" t="s">
        <v>5</v>
      </c>
      <c r="C44" s="4">
        <v>0</v>
      </c>
      <c r="D44" s="4" t="s">
        <v>5</v>
      </c>
      <c r="E44" s="4">
        <v>0</v>
      </c>
      <c r="F44" s="4" t="s">
        <v>5</v>
      </c>
    </row>
    <row r="45" spans="1:6" ht="30">
      <c r="A45" s="2" t="s">
        <v>102</v>
      </c>
      <c r="B45" s="4" t="s">
        <v>5</v>
      </c>
      <c r="C45" s="4">
        <v>0</v>
      </c>
      <c r="D45" s="4" t="s">
        <v>5</v>
      </c>
      <c r="E45" s="4">
        <v>0</v>
      </c>
      <c r="F45" s="4" t="s">
        <v>5</v>
      </c>
    </row>
    <row r="46" spans="1:6">
      <c r="A46" s="2" t="s">
        <v>103</v>
      </c>
      <c r="B46" s="4" t="s">
        <v>5</v>
      </c>
      <c r="C46" s="4">
        <v>0</v>
      </c>
      <c r="D46" s="4" t="s">
        <v>5</v>
      </c>
      <c r="E46" s="4">
        <v>0</v>
      </c>
      <c r="F46" s="4" t="s">
        <v>5</v>
      </c>
    </row>
    <row r="47" spans="1:6">
      <c r="A47" s="2" t="s">
        <v>104</v>
      </c>
      <c r="B47" s="4" t="s">
        <v>5</v>
      </c>
      <c r="C47" s="4">
        <v>59</v>
      </c>
      <c r="D47" s="4" t="s">
        <v>5</v>
      </c>
      <c r="E47" s="4">
        <v>156.19999999999999</v>
      </c>
      <c r="F47" s="4" t="s">
        <v>5</v>
      </c>
    </row>
    <row r="48" spans="1:6">
      <c r="A48" s="2" t="s">
        <v>105</v>
      </c>
      <c r="B48" s="4" t="s">
        <v>5</v>
      </c>
      <c r="C48" s="4">
        <v>8.5</v>
      </c>
      <c r="D48" s="4" t="s">
        <v>5</v>
      </c>
      <c r="E48" s="4">
        <v>19.899999999999999</v>
      </c>
      <c r="F48" s="4" t="s">
        <v>5</v>
      </c>
    </row>
    <row r="49" spans="1:6">
      <c r="A49" s="2" t="s">
        <v>106</v>
      </c>
      <c r="B49" s="4" t="s">
        <v>5</v>
      </c>
      <c r="C49" s="4">
        <v>10.5</v>
      </c>
      <c r="D49" s="4" t="s">
        <v>5</v>
      </c>
      <c r="E49" s="4">
        <v>29.7</v>
      </c>
      <c r="F49" s="4" t="s">
        <v>5</v>
      </c>
    </row>
    <row r="50" spans="1:6">
      <c r="A50" s="2" t="s">
        <v>107</v>
      </c>
      <c r="B50" s="4" t="s">
        <v>5</v>
      </c>
      <c r="C50" s="4">
        <v>-0.1</v>
      </c>
      <c r="D50" s="4" t="s">
        <v>5</v>
      </c>
      <c r="E50" s="4">
        <v>-0.1</v>
      </c>
      <c r="F50" s="4" t="s">
        <v>5</v>
      </c>
    </row>
    <row r="51" spans="1:6">
      <c r="A51" s="2" t="s">
        <v>108</v>
      </c>
      <c r="B51" s="4" t="s">
        <v>5</v>
      </c>
      <c r="C51" s="4">
        <v>0</v>
      </c>
      <c r="D51" s="4" t="s">
        <v>5</v>
      </c>
      <c r="E51" s="4">
        <v>1.3</v>
      </c>
      <c r="F51" s="4" t="s">
        <v>5</v>
      </c>
    </row>
    <row r="52" spans="1:6">
      <c r="A52" s="2" t="s">
        <v>109</v>
      </c>
      <c r="B52" s="4" t="s">
        <v>5</v>
      </c>
      <c r="C52" s="4">
        <v>-1.9</v>
      </c>
      <c r="D52" s="4" t="s">
        <v>5</v>
      </c>
      <c r="E52" s="4">
        <v>-11</v>
      </c>
      <c r="F52" s="4" t="s">
        <v>5</v>
      </c>
    </row>
    <row r="53" spans="1:6">
      <c r="A53" s="2" t="s">
        <v>110</v>
      </c>
      <c r="B53" s="4" t="s">
        <v>5</v>
      </c>
      <c r="C53" s="4">
        <v>-0.3</v>
      </c>
      <c r="D53" s="4" t="s">
        <v>5</v>
      </c>
      <c r="E53" s="4">
        <v>-0.8</v>
      </c>
      <c r="F53" s="4" t="s">
        <v>5</v>
      </c>
    </row>
    <row r="54" spans="1:6" ht="30">
      <c r="A54" s="2" t="s">
        <v>111</v>
      </c>
      <c r="B54" s="4">
        <v>-20.2</v>
      </c>
      <c r="C54" s="4" t="s">
        <v>5</v>
      </c>
      <c r="D54" s="4">
        <v>-2.9</v>
      </c>
      <c r="E54" s="4" t="s">
        <v>5</v>
      </c>
      <c r="F54" s="4">
        <v>-13.5</v>
      </c>
    </row>
    <row r="55" spans="1:6" ht="30">
      <c r="A55" s="2" t="s">
        <v>93</v>
      </c>
      <c r="B55" s="4">
        <v>0</v>
      </c>
      <c r="C55" s="4">
        <v>0</v>
      </c>
      <c r="D55" s="4">
        <v>0.1</v>
      </c>
      <c r="E55" s="4">
        <v>0</v>
      </c>
      <c r="F55" s="4">
        <v>0.1</v>
      </c>
    </row>
    <row r="56" spans="1:6" ht="30">
      <c r="A56" s="2" t="s">
        <v>112</v>
      </c>
      <c r="B56" s="4" t="s">
        <v>5</v>
      </c>
      <c r="C56" s="4">
        <v>-2.2000000000000002</v>
      </c>
      <c r="D56" s="4" t="s">
        <v>5</v>
      </c>
      <c r="E56" s="4">
        <v>-11.8</v>
      </c>
      <c r="F56" s="4" t="s">
        <v>5</v>
      </c>
    </row>
    <row r="57" spans="1:6">
      <c r="A57" s="2" t="s">
        <v>70</v>
      </c>
      <c r="B57" s="4" t="s">
        <v>5</v>
      </c>
      <c r="C57" s="4" t="s">
        <v>5</v>
      </c>
      <c r="D57" s="4" t="s">
        <v>5</v>
      </c>
      <c r="E57" s="4" t="s">
        <v>5</v>
      </c>
      <c r="F57" s="4" t="s">
        <v>5</v>
      </c>
    </row>
    <row r="58" spans="1:6">
      <c r="A58" s="2" t="s">
        <v>94</v>
      </c>
      <c r="B58" s="4">
        <v>15.1</v>
      </c>
      <c r="C58" s="4" t="s">
        <v>5</v>
      </c>
      <c r="D58" s="4">
        <v>56.7</v>
      </c>
      <c r="E58" s="4" t="s">
        <v>5</v>
      </c>
      <c r="F58" s="4">
        <v>162.80000000000001</v>
      </c>
    </row>
    <row r="59" spans="1:6">
      <c r="A59" s="3" t="s">
        <v>91</v>
      </c>
      <c r="B59" s="4" t="s">
        <v>5</v>
      </c>
      <c r="C59" s="4" t="s">
        <v>5</v>
      </c>
      <c r="D59" s="4" t="s">
        <v>5</v>
      </c>
      <c r="E59" s="4" t="s">
        <v>5</v>
      </c>
      <c r="F59" s="4" t="s">
        <v>5</v>
      </c>
    </row>
    <row r="60" spans="1:6">
      <c r="A60" s="2" t="s">
        <v>95</v>
      </c>
      <c r="B60" s="4">
        <v>4.8</v>
      </c>
      <c r="C60" s="4" t="s">
        <v>5</v>
      </c>
      <c r="D60" s="4">
        <v>20</v>
      </c>
      <c r="E60" s="4" t="s">
        <v>5</v>
      </c>
      <c r="F60" s="4">
        <v>55.3</v>
      </c>
    </row>
    <row r="61" spans="1:6">
      <c r="A61" s="2" t="s">
        <v>96</v>
      </c>
      <c r="B61" s="4">
        <v>0.7</v>
      </c>
      <c r="C61" s="4" t="s">
        <v>5</v>
      </c>
      <c r="D61" s="4">
        <v>2.1</v>
      </c>
      <c r="E61" s="4" t="s">
        <v>5</v>
      </c>
      <c r="F61" s="4">
        <v>5.8</v>
      </c>
    </row>
    <row r="62" spans="1:6">
      <c r="A62" s="2" t="s">
        <v>97</v>
      </c>
      <c r="B62" s="4">
        <v>1.5</v>
      </c>
      <c r="C62" s="4" t="s">
        <v>5</v>
      </c>
      <c r="D62" s="4">
        <v>5.3</v>
      </c>
      <c r="E62" s="4" t="s">
        <v>5</v>
      </c>
      <c r="F62" s="4">
        <v>15.4</v>
      </c>
    </row>
    <row r="63" spans="1:6">
      <c r="A63" s="2" t="s">
        <v>98</v>
      </c>
      <c r="B63" s="4">
        <v>20</v>
      </c>
      <c r="C63" s="4" t="s">
        <v>5</v>
      </c>
      <c r="D63" s="4">
        <v>0</v>
      </c>
      <c r="E63" s="4" t="s">
        <v>5</v>
      </c>
      <c r="F63" s="4">
        <v>0</v>
      </c>
    </row>
    <row r="64" spans="1:6">
      <c r="A64" s="2" t="s">
        <v>99</v>
      </c>
      <c r="B64" s="4">
        <v>5.3</v>
      </c>
      <c r="C64" s="4" t="s">
        <v>5</v>
      </c>
      <c r="D64" s="4">
        <v>18.8</v>
      </c>
      <c r="E64" s="4" t="s">
        <v>5</v>
      </c>
      <c r="F64" s="4">
        <v>52.9</v>
      </c>
    </row>
    <row r="65" spans="1:6">
      <c r="A65" s="2" t="s">
        <v>100</v>
      </c>
      <c r="B65" s="4">
        <v>0.1</v>
      </c>
      <c r="C65" s="4" t="s">
        <v>5</v>
      </c>
      <c r="D65" s="4">
        <v>0.6</v>
      </c>
      <c r="E65" s="4" t="s">
        <v>5</v>
      </c>
      <c r="F65" s="4">
        <v>1.3</v>
      </c>
    </row>
    <row r="66" spans="1:6">
      <c r="A66" s="2" t="s">
        <v>101</v>
      </c>
      <c r="B66" s="4">
        <v>0</v>
      </c>
      <c r="C66" s="4" t="s">
        <v>5</v>
      </c>
      <c r="D66" s="4">
        <v>0.9</v>
      </c>
      <c r="E66" s="4" t="s">
        <v>5</v>
      </c>
      <c r="F66" s="4">
        <v>2.1</v>
      </c>
    </row>
    <row r="67" spans="1:6" ht="30">
      <c r="A67" s="2" t="s">
        <v>102</v>
      </c>
      <c r="B67" s="4">
        <v>0</v>
      </c>
      <c r="C67" s="4" t="s">
        <v>5</v>
      </c>
      <c r="D67" s="4">
        <v>1.3</v>
      </c>
      <c r="E67" s="4" t="s">
        <v>5</v>
      </c>
      <c r="F67" s="4">
        <v>3.7</v>
      </c>
    </row>
    <row r="68" spans="1:6">
      <c r="A68" s="2" t="s">
        <v>103</v>
      </c>
      <c r="B68" s="4">
        <v>0</v>
      </c>
      <c r="C68" s="4" t="s">
        <v>5</v>
      </c>
      <c r="D68" s="4">
        <v>0</v>
      </c>
      <c r="E68" s="4" t="s">
        <v>5</v>
      </c>
      <c r="F68" s="4">
        <v>13.3</v>
      </c>
    </row>
    <row r="69" spans="1:6">
      <c r="A69" s="2" t="s">
        <v>104</v>
      </c>
      <c r="B69" s="4">
        <v>32.4</v>
      </c>
      <c r="C69" s="4" t="s">
        <v>5</v>
      </c>
      <c r="D69" s="4">
        <v>49</v>
      </c>
      <c r="E69" s="4" t="s">
        <v>5</v>
      </c>
      <c r="F69" s="4">
        <v>149.80000000000001</v>
      </c>
    </row>
    <row r="70" spans="1:6">
      <c r="A70" s="2" t="s">
        <v>105</v>
      </c>
      <c r="B70" s="4">
        <v>-17.3</v>
      </c>
      <c r="C70" s="4" t="s">
        <v>5</v>
      </c>
      <c r="D70" s="4">
        <v>7.7</v>
      </c>
      <c r="E70" s="4" t="s">
        <v>5</v>
      </c>
      <c r="F70" s="4">
        <v>13</v>
      </c>
    </row>
    <row r="71" spans="1:6">
      <c r="A71" s="2" t="s">
        <v>106</v>
      </c>
      <c r="B71" s="4">
        <v>2.5</v>
      </c>
      <c r="C71" s="4" t="s">
        <v>5</v>
      </c>
      <c r="D71" s="4">
        <v>11.3</v>
      </c>
      <c r="E71" s="4" t="s">
        <v>5</v>
      </c>
      <c r="F71" s="4">
        <v>31.2</v>
      </c>
    </row>
    <row r="72" spans="1:6">
      <c r="A72" s="2" t="s">
        <v>108</v>
      </c>
      <c r="B72" s="4">
        <v>0</v>
      </c>
      <c r="C72" s="4" t="s">
        <v>5</v>
      </c>
      <c r="D72" s="4">
        <v>0</v>
      </c>
      <c r="E72" s="4" t="s">
        <v>5</v>
      </c>
      <c r="F72" s="4">
        <v>0</v>
      </c>
    </row>
    <row r="73" spans="1:6">
      <c r="A73" s="2" t="s">
        <v>109</v>
      </c>
      <c r="B73" s="4">
        <v>-19.8</v>
      </c>
      <c r="C73" s="4" t="s">
        <v>5</v>
      </c>
      <c r="D73" s="4">
        <v>-3.6</v>
      </c>
      <c r="E73" s="4" t="s">
        <v>5</v>
      </c>
      <c r="F73" s="4">
        <v>-18.2</v>
      </c>
    </row>
    <row r="74" spans="1:6">
      <c r="A74" s="2" t="s">
        <v>110</v>
      </c>
      <c r="B74" s="4">
        <v>-0.4</v>
      </c>
      <c r="C74" s="4" t="s">
        <v>5</v>
      </c>
      <c r="D74" s="4">
        <v>0.7</v>
      </c>
      <c r="E74" s="4" t="s">
        <v>5</v>
      </c>
      <c r="F74" s="4">
        <v>4.7</v>
      </c>
    </row>
    <row r="75" spans="1:6" ht="30">
      <c r="A75" s="2" t="s">
        <v>111</v>
      </c>
      <c r="B75" s="4">
        <v>-20.2</v>
      </c>
      <c r="C75" s="4" t="s">
        <v>5</v>
      </c>
      <c r="D75" s="4">
        <v>-2.9</v>
      </c>
      <c r="E75" s="4" t="s">
        <v>5</v>
      </c>
      <c r="F75" s="4">
        <v>-13.5</v>
      </c>
    </row>
    <row r="76" spans="1:6" ht="30">
      <c r="A76" s="2" t="s">
        <v>93</v>
      </c>
      <c r="B76" s="4" t="s">
        <v>5</v>
      </c>
      <c r="C76" s="4" t="s">
        <v>5</v>
      </c>
      <c r="D76" s="4">
        <v>0.1</v>
      </c>
      <c r="E76" s="4" t="s">
        <v>5</v>
      </c>
      <c r="F76" s="4">
        <v>0.1</v>
      </c>
    </row>
    <row r="77" spans="1:6" ht="30">
      <c r="A77" s="2" t="s">
        <v>112</v>
      </c>
      <c r="B77" s="4">
        <v>-20.2</v>
      </c>
      <c r="C77" s="4" t="s">
        <v>5</v>
      </c>
      <c r="D77" s="4">
        <v>-2.8</v>
      </c>
      <c r="E77" s="4" t="s">
        <v>5</v>
      </c>
      <c r="F77" s="4">
        <v>-13.4</v>
      </c>
    </row>
    <row r="78" spans="1:6" ht="30">
      <c r="A78" s="2" t="s">
        <v>71</v>
      </c>
      <c r="B78" s="4" t="s">
        <v>5</v>
      </c>
      <c r="C78" s="4" t="s">
        <v>5</v>
      </c>
      <c r="D78" s="4" t="s">
        <v>5</v>
      </c>
      <c r="E78" s="4" t="s">
        <v>5</v>
      </c>
      <c r="F78" s="4" t="s">
        <v>5</v>
      </c>
    </row>
    <row r="79" spans="1:6">
      <c r="A79" s="2" t="s">
        <v>94</v>
      </c>
      <c r="B79" s="4">
        <v>15.1</v>
      </c>
      <c r="C79" s="4" t="s">
        <v>5</v>
      </c>
      <c r="D79" s="4">
        <v>56.7</v>
      </c>
      <c r="E79" s="4" t="s">
        <v>5</v>
      </c>
      <c r="F79" s="4">
        <v>162.80000000000001</v>
      </c>
    </row>
    <row r="80" spans="1:6">
      <c r="A80" s="3" t="s">
        <v>91</v>
      </c>
      <c r="B80" s="4" t="s">
        <v>5</v>
      </c>
      <c r="C80" s="4" t="s">
        <v>5</v>
      </c>
      <c r="D80" s="4" t="s">
        <v>5</v>
      </c>
      <c r="E80" s="4" t="s">
        <v>5</v>
      </c>
      <c r="F80" s="4" t="s">
        <v>5</v>
      </c>
    </row>
    <row r="81" spans="1:6">
      <c r="A81" s="2" t="s">
        <v>95</v>
      </c>
      <c r="B81" s="4">
        <v>4.8</v>
      </c>
      <c r="C81" s="4" t="s">
        <v>5</v>
      </c>
      <c r="D81" s="4">
        <v>20</v>
      </c>
      <c r="E81" s="4" t="s">
        <v>5</v>
      </c>
      <c r="F81" s="4">
        <v>55.3</v>
      </c>
    </row>
    <row r="82" spans="1:6">
      <c r="A82" s="2" t="s">
        <v>96</v>
      </c>
      <c r="B82" s="4">
        <v>0.7</v>
      </c>
      <c r="C82" s="4" t="s">
        <v>5</v>
      </c>
      <c r="D82" s="4">
        <v>2.1</v>
      </c>
      <c r="E82" s="4" t="s">
        <v>5</v>
      </c>
      <c r="F82" s="4">
        <v>5.8</v>
      </c>
    </row>
    <row r="83" spans="1:6">
      <c r="A83" s="2" t="s">
        <v>97</v>
      </c>
      <c r="B83" s="4">
        <v>1.5</v>
      </c>
      <c r="C83" s="4" t="s">
        <v>5</v>
      </c>
      <c r="D83" s="4">
        <v>5.3</v>
      </c>
      <c r="E83" s="4" t="s">
        <v>5</v>
      </c>
      <c r="F83" s="4">
        <v>15.4</v>
      </c>
    </row>
    <row r="84" spans="1:6">
      <c r="A84" s="2" t="s">
        <v>98</v>
      </c>
      <c r="B84" s="4">
        <v>20</v>
      </c>
      <c r="C84" s="4" t="s">
        <v>5</v>
      </c>
      <c r="D84" s="4">
        <v>0</v>
      </c>
      <c r="E84" s="4" t="s">
        <v>5</v>
      </c>
      <c r="F84" s="4">
        <v>0</v>
      </c>
    </row>
    <row r="85" spans="1:6">
      <c r="A85" s="2" t="s">
        <v>99</v>
      </c>
      <c r="B85" s="4">
        <v>5.3</v>
      </c>
      <c r="C85" s="4" t="s">
        <v>5</v>
      </c>
      <c r="D85" s="4">
        <v>18.8</v>
      </c>
      <c r="E85" s="4" t="s">
        <v>5</v>
      </c>
      <c r="F85" s="4">
        <v>52.9</v>
      </c>
    </row>
    <row r="86" spans="1:6">
      <c r="A86" s="2" t="s">
        <v>92</v>
      </c>
      <c r="B86" s="4">
        <v>0</v>
      </c>
      <c r="C86" s="4" t="s">
        <v>5</v>
      </c>
      <c r="D86" s="4">
        <v>0</v>
      </c>
      <c r="E86" s="4" t="s">
        <v>5</v>
      </c>
      <c r="F86" s="4">
        <v>0</v>
      </c>
    </row>
    <row r="87" spans="1:6">
      <c r="A87" s="2" t="s">
        <v>100</v>
      </c>
      <c r="B87" s="4">
        <v>0.1</v>
      </c>
      <c r="C87" s="4" t="s">
        <v>5</v>
      </c>
      <c r="D87" s="4">
        <v>0.6</v>
      </c>
      <c r="E87" s="4" t="s">
        <v>5</v>
      </c>
      <c r="F87" s="4">
        <v>1.3</v>
      </c>
    </row>
    <row r="88" spans="1:6">
      <c r="A88" s="2" t="s">
        <v>101</v>
      </c>
      <c r="B88" s="4">
        <v>0</v>
      </c>
      <c r="C88" s="4" t="s">
        <v>5</v>
      </c>
      <c r="D88" s="4">
        <v>0.9</v>
      </c>
      <c r="E88" s="4" t="s">
        <v>5</v>
      </c>
      <c r="F88" s="4">
        <v>2.1</v>
      </c>
    </row>
    <row r="89" spans="1:6" ht="30">
      <c r="A89" s="2" t="s">
        <v>102</v>
      </c>
      <c r="B89" s="4">
        <v>0</v>
      </c>
      <c r="C89" s="4" t="s">
        <v>5</v>
      </c>
      <c r="D89" s="4">
        <v>1.3</v>
      </c>
      <c r="E89" s="4" t="s">
        <v>5</v>
      </c>
      <c r="F89" s="4">
        <v>3.7</v>
      </c>
    </row>
    <row r="90" spans="1:6">
      <c r="A90" s="2" t="s">
        <v>103</v>
      </c>
      <c r="B90" s="4">
        <v>0</v>
      </c>
      <c r="C90" s="4" t="s">
        <v>5</v>
      </c>
      <c r="D90" s="4">
        <v>0</v>
      </c>
      <c r="E90" s="4" t="s">
        <v>5</v>
      </c>
      <c r="F90" s="4">
        <v>13.3</v>
      </c>
    </row>
    <row r="91" spans="1:6">
      <c r="A91" s="2" t="s">
        <v>104</v>
      </c>
      <c r="B91" s="4">
        <v>32.4</v>
      </c>
      <c r="C91" s="4" t="s">
        <v>5</v>
      </c>
      <c r="D91" s="4">
        <v>49</v>
      </c>
      <c r="E91" s="4" t="s">
        <v>5</v>
      </c>
      <c r="F91" s="4">
        <v>149.80000000000001</v>
      </c>
    </row>
    <row r="92" spans="1:6">
      <c r="A92" s="2" t="s">
        <v>105</v>
      </c>
      <c r="B92" s="4">
        <v>-17.3</v>
      </c>
      <c r="C92" s="4" t="s">
        <v>5</v>
      </c>
      <c r="D92" s="4">
        <v>7.7</v>
      </c>
      <c r="E92" s="4" t="s">
        <v>5</v>
      </c>
      <c r="F92" s="4">
        <v>13</v>
      </c>
    </row>
    <row r="93" spans="1:6">
      <c r="A93" s="2" t="s">
        <v>106</v>
      </c>
      <c r="B93" s="4">
        <v>2.5</v>
      </c>
      <c r="C93" s="4" t="s">
        <v>5</v>
      </c>
      <c r="D93" s="4">
        <v>11.3</v>
      </c>
      <c r="E93" s="4" t="s">
        <v>5</v>
      </c>
      <c r="F93" s="4">
        <v>31.2</v>
      </c>
    </row>
    <row r="94" spans="1:6">
      <c r="A94" s="2" t="s">
        <v>107</v>
      </c>
      <c r="B94" s="4">
        <v>0</v>
      </c>
      <c r="C94" s="4" t="s">
        <v>5</v>
      </c>
      <c r="D94" s="4">
        <v>0</v>
      </c>
      <c r="E94" s="4" t="s">
        <v>5</v>
      </c>
      <c r="F94" s="4">
        <v>0</v>
      </c>
    </row>
    <row r="95" spans="1:6">
      <c r="A95" s="2" t="s">
        <v>108</v>
      </c>
      <c r="B95" s="4">
        <v>0</v>
      </c>
      <c r="C95" s="4" t="s">
        <v>5</v>
      </c>
      <c r="D95" s="4">
        <v>0</v>
      </c>
      <c r="E95" s="4" t="s">
        <v>5</v>
      </c>
      <c r="F95" s="4">
        <v>0</v>
      </c>
    </row>
    <row r="96" spans="1:6">
      <c r="A96" s="2" t="s">
        <v>109</v>
      </c>
      <c r="B96" s="4">
        <v>-19.8</v>
      </c>
      <c r="C96" s="4" t="s">
        <v>5</v>
      </c>
      <c r="D96" s="4">
        <v>-3.6</v>
      </c>
      <c r="E96" s="4" t="s">
        <v>5</v>
      </c>
      <c r="F96" s="4">
        <v>-18.2</v>
      </c>
    </row>
    <row r="97" spans="1:6">
      <c r="A97" s="2" t="s">
        <v>110</v>
      </c>
      <c r="B97" s="4">
        <v>-0.4</v>
      </c>
      <c r="C97" s="4" t="s">
        <v>5</v>
      </c>
      <c r="D97" s="4">
        <v>0.7</v>
      </c>
      <c r="E97" s="4" t="s">
        <v>5</v>
      </c>
      <c r="F97" s="4">
        <v>4.7</v>
      </c>
    </row>
    <row r="98" spans="1:6" ht="30">
      <c r="A98" s="2" t="s">
        <v>112</v>
      </c>
      <c r="B98" s="8">
        <v>-20.2</v>
      </c>
      <c r="C98" s="4" t="s">
        <v>5</v>
      </c>
      <c r="D98" s="8">
        <v>-2.8</v>
      </c>
      <c r="E98" s="4" t="s">
        <v>5</v>
      </c>
      <c r="F98" s="8">
        <v>-13.4</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5"/>
  <sheetViews>
    <sheetView showGridLines="0" workbookViewId="0"/>
  </sheetViews>
  <sheetFormatPr defaultRowHeight="15"/>
  <cols>
    <col min="1" max="1" width="36.5703125" bestFit="1" customWidth="1"/>
    <col min="2" max="2" width="12" bestFit="1" customWidth="1"/>
    <col min="3" max="3" width="23.140625" bestFit="1" customWidth="1"/>
    <col min="4" max="5" width="19.42578125" bestFit="1" customWidth="1"/>
    <col min="6" max="7" width="23.140625" bestFit="1" customWidth="1"/>
    <col min="8" max="9" width="27.42578125" bestFit="1" customWidth="1"/>
    <col min="10" max="27" width="36.5703125" bestFit="1" customWidth="1"/>
    <col min="28" max="31" width="33.28515625" bestFit="1" customWidth="1"/>
    <col min="32" max="47" width="36.5703125" bestFit="1" customWidth="1"/>
    <col min="48" max="48" width="21.85546875" bestFit="1" customWidth="1"/>
    <col min="49" max="49" width="23.140625" bestFit="1" customWidth="1"/>
    <col min="50" max="51" width="27.42578125" bestFit="1" customWidth="1"/>
    <col min="52" max="60" width="36.5703125" bestFit="1" customWidth="1"/>
    <col min="61" max="62" width="33.28515625" bestFit="1" customWidth="1"/>
    <col min="63" max="70" width="36.5703125" bestFit="1" customWidth="1"/>
  </cols>
  <sheetData>
    <row r="1" spans="1:70">
      <c r="A1" s="7" t="s">
        <v>826</v>
      </c>
      <c r="B1" s="7" t="s">
        <v>791</v>
      </c>
      <c r="C1" s="1" t="s">
        <v>79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89</v>
      </c>
      <c r="AW1" s="1" t="s">
        <v>89</v>
      </c>
      <c r="AX1" s="1" t="s">
        <v>31</v>
      </c>
      <c r="AY1" s="1" t="s">
        <v>31</v>
      </c>
      <c r="AZ1" s="1" t="s">
        <v>89</v>
      </c>
      <c r="BA1" s="1" t="s">
        <v>89</v>
      </c>
      <c r="BB1" s="1" t="s">
        <v>89</v>
      </c>
      <c r="BC1" s="1" t="s">
        <v>89</v>
      </c>
      <c r="BD1" s="1" t="s">
        <v>89</v>
      </c>
      <c r="BE1" s="1" t="s">
        <v>89</v>
      </c>
      <c r="BF1" s="1" t="s">
        <v>89</v>
      </c>
      <c r="BG1" s="1" t="s">
        <v>89</v>
      </c>
      <c r="BH1" s="1" t="s">
        <v>89</v>
      </c>
      <c r="BI1" s="1" t="s">
        <v>89</v>
      </c>
      <c r="BJ1" s="1" t="s">
        <v>89</v>
      </c>
      <c r="BK1" s="1" t="s">
        <v>89</v>
      </c>
      <c r="BL1" s="1" t="s">
        <v>89</v>
      </c>
      <c r="BM1" s="1" t="s">
        <v>89</v>
      </c>
      <c r="BN1" s="1" t="s">
        <v>89</v>
      </c>
      <c r="BO1" s="1" t="s">
        <v>89</v>
      </c>
      <c r="BP1" s="1" t="s">
        <v>89</v>
      </c>
      <c r="BQ1" s="1" t="s">
        <v>89</v>
      </c>
      <c r="BR1" s="1" t="s">
        <v>89</v>
      </c>
    </row>
    <row r="2" spans="1:70">
      <c r="A2" s="7"/>
      <c r="B2" s="7"/>
      <c r="C2" s="1" t="s">
        <v>26</v>
      </c>
      <c r="D2" s="1" t="s">
        <v>32</v>
      </c>
      <c r="E2" s="1" t="s">
        <v>32</v>
      </c>
      <c r="F2" s="1" t="s">
        <v>32</v>
      </c>
      <c r="G2" s="1" t="s">
        <v>32</v>
      </c>
      <c r="H2" s="1" t="s">
        <v>32</v>
      </c>
      <c r="I2" s="1" t="s">
        <v>32</v>
      </c>
      <c r="J2" s="1" t="s">
        <v>32</v>
      </c>
      <c r="K2" s="1" t="s">
        <v>32</v>
      </c>
      <c r="L2" s="1" t="s">
        <v>32</v>
      </c>
      <c r="M2" s="1" t="s">
        <v>32</v>
      </c>
      <c r="N2" s="1" t="s">
        <v>32</v>
      </c>
      <c r="O2" s="1" t="s">
        <v>32</v>
      </c>
      <c r="P2" s="1" t="s">
        <v>32</v>
      </c>
      <c r="Q2" s="1" t="s">
        <v>32</v>
      </c>
      <c r="R2" s="1" t="s">
        <v>32</v>
      </c>
      <c r="S2" s="1" t="s">
        <v>32</v>
      </c>
      <c r="T2" s="1" t="s">
        <v>32</v>
      </c>
      <c r="U2" s="1" t="s">
        <v>32</v>
      </c>
      <c r="V2" s="1" t="s">
        <v>32</v>
      </c>
      <c r="W2" s="1" t="s">
        <v>32</v>
      </c>
      <c r="X2" s="1" t="s">
        <v>32</v>
      </c>
      <c r="Y2" s="1" t="s">
        <v>32</v>
      </c>
      <c r="Z2" s="1" t="s">
        <v>32</v>
      </c>
      <c r="AA2" s="1" t="s">
        <v>32</v>
      </c>
      <c r="AB2" s="1" t="s">
        <v>32</v>
      </c>
      <c r="AC2" s="1" t="s">
        <v>32</v>
      </c>
      <c r="AD2" s="1" t="s">
        <v>32</v>
      </c>
      <c r="AE2" s="1" t="s">
        <v>32</v>
      </c>
      <c r="AF2" s="1" t="s">
        <v>32</v>
      </c>
      <c r="AG2" s="1" t="s">
        <v>32</v>
      </c>
      <c r="AH2" s="1" t="s">
        <v>32</v>
      </c>
      <c r="AI2" s="1" t="s">
        <v>32</v>
      </c>
      <c r="AJ2" s="1" t="s">
        <v>32</v>
      </c>
      <c r="AK2" s="1" t="s">
        <v>32</v>
      </c>
      <c r="AL2" s="1" t="s">
        <v>32</v>
      </c>
      <c r="AM2" s="1" t="s">
        <v>32</v>
      </c>
      <c r="AN2" s="1" t="s">
        <v>32</v>
      </c>
      <c r="AO2" s="1" t="s">
        <v>32</v>
      </c>
      <c r="AP2" s="1" t="s">
        <v>32</v>
      </c>
      <c r="AQ2" s="1" t="s">
        <v>32</v>
      </c>
      <c r="AR2" s="1" t="s">
        <v>32</v>
      </c>
      <c r="AS2" s="1" t="s">
        <v>32</v>
      </c>
      <c r="AT2" s="1" t="s">
        <v>32</v>
      </c>
      <c r="AU2" s="1" t="s">
        <v>32</v>
      </c>
      <c r="AV2" s="1" t="s">
        <v>70</v>
      </c>
      <c r="AW2" s="1" t="s">
        <v>70</v>
      </c>
      <c r="AX2" s="1" t="s">
        <v>70</v>
      </c>
      <c r="AY2" s="1" t="s">
        <v>70</v>
      </c>
      <c r="AZ2" s="1" t="s">
        <v>70</v>
      </c>
      <c r="BA2" s="1" t="s">
        <v>70</v>
      </c>
      <c r="BB2" s="1" t="s">
        <v>70</v>
      </c>
      <c r="BC2" s="1" t="s">
        <v>70</v>
      </c>
      <c r="BD2" s="1" t="s">
        <v>70</v>
      </c>
      <c r="BE2" s="1" t="s">
        <v>70</v>
      </c>
      <c r="BF2" s="1" t="s">
        <v>70</v>
      </c>
      <c r="BG2" s="1" t="s">
        <v>70</v>
      </c>
      <c r="BH2" s="1" t="s">
        <v>70</v>
      </c>
      <c r="BI2" s="1" t="s">
        <v>70</v>
      </c>
      <c r="BJ2" s="1" t="s">
        <v>70</v>
      </c>
      <c r="BK2" s="1" t="s">
        <v>70</v>
      </c>
      <c r="BL2" s="1" t="s">
        <v>70</v>
      </c>
      <c r="BM2" s="1" t="s">
        <v>70</v>
      </c>
      <c r="BN2" s="1" t="s">
        <v>70</v>
      </c>
      <c r="BO2" s="1" t="s">
        <v>70</v>
      </c>
      <c r="BP2" s="1" t="s">
        <v>70</v>
      </c>
      <c r="BQ2" s="1" t="s">
        <v>70</v>
      </c>
      <c r="BR2" s="1" t="s">
        <v>70</v>
      </c>
    </row>
    <row r="3" spans="1:70" ht="30">
      <c r="A3" s="7"/>
      <c r="B3" s="7"/>
      <c r="C3" s="1"/>
      <c r="D3" s="1"/>
      <c r="E3" s="1"/>
      <c r="F3" s="1" t="s">
        <v>26</v>
      </c>
      <c r="G3" s="1" t="s">
        <v>26</v>
      </c>
      <c r="H3" s="1" t="s">
        <v>670</v>
      </c>
      <c r="I3" s="1" t="s">
        <v>670</v>
      </c>
      <c r="J3" s="1" t="s">
        <v>419</v>
      </c>
      <c r="K3" s="1" t="s">
        <v>419</v>
      </c>
      <c r="L3" s="1" t="s">
        <v>419</v>
      </c>
      <c r="M3" s="1" t="s">
        <v>419</v>
      </c>
      <c r="N3" s="1" t="s">
        <v>420</v>
      </c>
      <c r="O3" s="1" t="s">
        <v>420</v>
      </c>
      <c r="P3" s="1" t="s">
        <v>420</v>
      </c>
      <c r="Q3" s="1" t="s">
        <v>420</v>
      </c>
      <c r="R3" s="1" t="s">
        <v>827</v>
      </c>
      <c r="S3" s="1" t="s">
        <v>827</v>
      </c>
      <c r="T3" s="1" t="s">
        <v>422</v>
      </c>
      <c r="U3" s="1" t="s">
        <v>422</v>
      </c>
      <c r="V3" s="1" t="s">
        <v>422</v>
      </c>
      <c r="W3" s="1" t="s">
        <v>422</v>
      </c>
      <c r="X3" s="1" t="s">
        <v>423</v>
      </c>
      <c r="Y3" s="1" t="s">
        <v>423</v>
      </c>
      <c r="Z3" s="1" t="s">
        <v>423</v>
      </c>
      <c r="AA3" s="1" t="s">
        <v>423</v>
      </c>
      <c r="AB3" s="1" t="s">
        <v>424</v>
      </c>
      <c r="AC3" s="1" t="s">
        <v>424</v>
      </c>
      <c r="AD3" s="1" t="s">
        <v>424</v>
      </c>
      <c r="AE3" s="1" t="s">
        <v>424</v>
      </c>
      <c r="AF3" s="1" t="s">
        <v>427</v>
      </c>
      <c r="AG3" s="1" t="s">
        <v>427</v>
      </c>
      <c r="AH3" s="1" t="s">
        <v>427</v>
      </c>
      <c r="AI3" s="1" t="s">
        <v>427</v>
      </c>
      <c r="AJ3" s="1" t="s">
        <v>428</v>
      </c>
      <c r="AK3" s="1" t="s">
        <v>428</v>
      </c>
      <c r="AL3" s="1" t="s">
        <v>428</v>
      </c>
      <c r="AM3" s="1" t="s">
        <v>428</v>
      </c>
      <c r="AN3" s="1" t="s">
        <v>429</v>
      </c>
      <c r="AO3" s="1" t="s">
        <v>429</v>
      </c>
      <c r="AP3" s="1" t="s">
        <v>429</v>
      </c>
      <c r="AQ3" s="1" t="s">
        <v>429</v>
      </c>
      <c r="AR3" s="1" t="s">
        <v>430</v>
      </c>
      <c r="AS3" s="1" t="s">
        <v>430</v>
      </c>
      <c r="AT3" s="1" t="s">
        <v>430</v>
      </c>
      <c r="AU3" s="1" t="s">
        <v>430</v>
      </c>
      <c r="AV3" s="1"/>
      <c r="AW3" s="1" t="s">
        <v>26</v>
      </c>
      <c r="AX3" s="1" t="s">
        <v>670</v>
      </c>
      <c r="AY3" s="1" t="s">
        <v>670</v>
      </c>
      <c r="AZ3" s="1" t="s">
        <v>419</v>
      </c>
      <c r="BA3" s="1" t="s">
        <v>419</v>
      </c>
      <c r="BB3" s="1" t="s">
        <v>420</v>
      </c>
      <c r="BC3" s="1" t="s">
        <v>420</v>
      </c>
      <c r="BD3" s="1" t="s">
        <v>827</v>
      </c>
      <c r="BE3" s="1" t="s">
        <v>422</v>
      </c>
      <c r="BF3" s="1" t="s">
        <v>422</v>
      </c>
      <c r="BG3" s="1" t="s">
        <v>423</v>
      </c>
      <c r="BH3" s="1" t="s">
        <v>423</v>
      </c>
      <c r="BI3" s="1" t="s">
        <v>424</v>
      </c>
      <c r="BJ3" s="1" t="s">
        <v>424</v>
      </c>
      <c r="BK3" s="1" t="s">
        <v>427</v>
      </c>
      <c r="BL3" s="1" t="s">
        <v>427</v>
      </c>
      <c r="BM3" s="1" t="s">
        <v>428</v>
      </c>
      <c r="BN3" s="1" t="s">
        <v>428</v>
      </c>
      <c r="BO3" s="1" t="s">
        <v>429</v>
      </c>
      <c r="BP3" s="1" t="s">
        <v>429</v>
      </c>
      <c r="BQ3" s="1" t="s">
        <v>430</v>
      </c>
      <c r="BR3" s="1" t="s">
        <v>430</v>
      </c>
    </row>
    <row r="4" spans="1:70">
      <c r="A4" s="7"/>
      <c r="B4" s="7"/>
      <c r="C4" s="1"/>
      <c r="D4" s="1"/>
      <c r="E4" s="1"/>
      <c r="F4" s="1"/>
      <c r="G4" s="1"/>
      <c r="H4" s="1"/>
      <c r="I4" s="1" t="s">
        <v>26</v>
      </c>
      <c r="J4" s="1"/>
      <c r="K4" s="1"/>
      <c r="L4" s="1" t="s">
        <v>26</v>
      </c>
      <c r="M4" s="1" t="s">
        <v>26</v>
      </c>
      <c r="N4" s="1"/>
      <c r="O4" s="1"/>
      <c r="P4" s="1" t="s">
        <v>26</v>
      </c>
      <c r="Q4" s="1" t="s">
        <v>26</v>
      </c>
      <c r="R4" s="1" t="s">
        <v>26</v>
      </c>
      <c r="S4" s="1" t="s">
        <v>26</v>
      </c>
      <c r="T4" s="1"/>
      <c r="U4" s="1"/>
      <c r="V4" s="1" t="s">
        <v>26</v>
      </c>
      <c r="W4" s="1" t="s">
        <v>26</v>
      </c>
      <c r="X4" s="1"/>
      <c r="Y4" s="1"/>
      <c r="Z4" s="1" t="s">
        <v>26</v>
      </c>
      <c r="AA4" s="1" t="s">
        <v>26</v>
      </c>
      <c r="AB4" s="1"/>
      <c r="AC4" s="1"/>
      <c r="AD4" s="1" t="s">
        <v>26</v>
      </c>
      <c r="AE4" s="1" t="s">
        <v>26</v>
      </c>
      <c r="AF4" s="1"/>
      <c r="AG4" s="1"/>
      <c r="AH4" s="1" t="s">
        <v>26</v>
      </c>
      <c r="AI4" s="1" t="s">
        <v>26</v>
      </c>
      <c r="AJ4" s="1"/>
      <c r="AK4" s="1"/>
      <c r="AL4" s="1" t="s">
        <v>26</v>
      </c>
      <c r="AM4" s="1" t="s">
        <v>26</v>
      </c>
      <c r="AN4" s="1"/>
      <c r="AO4" s="1"/>
      <c r="AP4" s="1" t="s">
        <v>26</v>
      </c>
      <c r="AQ4" s="1" t="s">
        <v>26</v>
      </c>
      <c r="AR4" s="1"/>
      <c r="AS4" s="1"/>
      <c r="AT4" s="1" t="s">
        <v>26</v>
      </c>
      <c r="AU4" s="1" t="s">
        <v>26</v>
      </c>
      <c r="AV4" s="1"/>
      <c r="AW4" s="1"/>
      <c r="AX4" s="1"/>
      <c r="AY4" s="1" t="s">
        <v>26</v>
      </c>
      <c r="AZ4" s="1"/>
      <c r="BA4" s="1" t="s">
        <v>26</v>
      </c>
      <c r="BB4" s="1"/>
      <c r="BC4" s="1" t="s">
        <v>26</v>
      </c>
      <c r="BD4" s="1" t="s">
        <v>26</v>
      </c>
      <c r="BE4" s="1"/>
      <c r="BF4" s="1" t="s">
        <v>26</v>
      </c>
      <c r="BG4" s="1"/>
      <c r="BH4" s="1" t="s">
        <v>26</v>
      </c>
      <c r="BI4" s="1"/>
      <c r="BJ4" s="1" t="s">
        <v>26</v>
      </c>
      <c r="BK4" s="1"/>
      <c r="BL4" s="1" t="s">
        <v>26</v>
      </c>
      <c r="BM4" s="1"/>
      <c r="BN4" s="1" t="s">
        <v>26</v>
      </c>
      <c r="BO4" s="1"/>
      <c r="BP4" s="1" t="s">
        <v>26</v>
      </c>
      <c r="BQ4" s="1"/>
      <c r="BR4" s="1" t="s">
        <v>26</v>
      </c>
    </row>
    <row r="5" spans="1:70">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row>
    <row r="6" spans="1:70">
      <c r="A6" s="2" t="s">
        <v>828</v>
      </c>
      <c r="B6" s="4" t="s">
        <v>5</v>
      </c>
      <c r="C6" s="4" t="s">
        <v>5</v>
      </c>
      <c r="D6" s="10">
        <v>2400000</v>
      </c>
      <c r="E6" s="10">
        <v>8800000</v>
      </c>
      <c r="F6" s="10">
        <v>2400000</v>
      </c>
      <c r="G6" s="10">
        <v>8800000</v>
      </c>
      <c r="H6" s="4" t="s">
        <v>5</v>
      </c>
      <c r="I6" s="4" t="s">
        <v>5</v>
      </c>
      <c r="J6" s="10">
        <v>1100000</v>
      </c>
      <c r="K6" s="10">
        <v>3100000</v>
      </c>
      <c r="L6" s="10">
        <v>1100000</v>
      </c>
      <c r="M6" s="10">
        <v>3100000</v>
      </c>
      <c r="N6" s="10">
        <v>100000</v>
      </c>
      <c r="O6" s="10">
        <v>200000</v>
      </c>
      <c r="P6" s="10">
        <v>100000</v>
      </c>
      <c r="Q6" s="10">
        <v>200000</v>
      </c>
      <c r="R6" s="10">
        <v>0</v>
      </c>
      <c r="S6" s="10">
        <v>100000</v>
      </c>
      <c r="T6" s="10">
        <v>100000</v>
      </c>
      <c r="U6" s="10">
        <v>200000</v>
      </c>
      <c r="V6" s="10">
        <v>100000</v>
      </c>
      <c r="W6" s="10">
        <v>200000</v>
      </c>
      <c r="X6" s="10">
        <v>700000</v>
      </c>
      <c r="Y6" s="10">
        <v>1400000</v>
      </c>
      <c r="Z6" s="10">
        <v>700000</v>
      </c>
      <c r="AA6" s="10">
        <v>1400000</v>
      </c>
      <c r="AB6" s="10">
        <v>400000</v>
      </c>
      <c r="AC6" s="10">
        <v>3800000</v>
      </c>
      <c r="AD6" s="10">
        <v>400000</v>
      </c>
      <c r="AE6" s="10">
        <v>3800000</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10">
        <v>400000</v>
      </c>
      <c r="AW6" s="10">
        <v>400000</v>
      </c>
      <c r="AX6" s="4" t="s">
        <v>5</v>
      </c>
      <c r="AY6" s="4" t="s">
        <v>5</v>
      </c>
      <c r="AZ6" s="10">
        <v>300000</v>
      </c>
      <c r="BA6" s="10">
        <v>300000</v>
      </c>
      <c r="BB6" s="10">
        <v>0</v>
      </c>
      <c r="BC6" s="10">
        <v>0</v>
      </c>
      <c r="BD6" s="10">
        <v>0</v>
      </c>
      <c r="BE6" s="10">
        <v>0</v>
      </c>
      <c r="BF6" s="10">
        <v>0</v>
      </c>
      <c r="BG6" s="10">
        <v>100000</v>
      </c>
      <c r="BH6" s="10">
        <v>100000</v>
      </c>
      <c r="BI6" s="10">
        <v>0</v>
      </c>
      <c r="BJ6" s="10">
        <v>0</v>
      </c>
      <c r="BK6" s="4" t="s">
        <v>5</v>
      </c>
      <c r="BL6" s="4" t="s">
        <v>5</v>
      </c>
      <c r="BM6" s="4" t="s">
        <v>5</v>
      </c>
      <c r="BN6" s="4" t="s">
        <v>5</v>
      </c>
      <c r="BO6" s="4" t="s">
        <v>5</v>
      </c>
      <c r="BP6" s="4" t="s">
        <v>5</v>
      </c>
      <c r="BQ6" s="4" t="s">
        <v>5</v>
      </c>
      <c r="BR6" s="4" t="s">
        <v>5</v>
      </c>
    </row>
    <row r="7" spans="1:70">
      <c r="A7" s="3" t="s">
        <v>4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row>
    <row r="8" spans="1:70">
      <c r="A8" s="2" t="s">
        <v>829</v>
      </c>
      <c r="B8" s="4" t="s">
        <v>5</v>
      </c>
      <c r="C8" s="4" t="s">
        <v>5</v>
      </c>
      <c r="D8" s="6">
        <v>900000</v>
      </c>
      <c r="E8" s="6">
        <v>1600000</v>
      </c>
      <c r="F8" s="6">
        <v>900000</v>
      </c>
      <c r="G8" s="6">
        <v>16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900000</v>
      </c>
      <c r="AG8" s="6">
        <v>1600000</v>
      </c>
      <c r="AH8" s="6">
        <v>900000</v>
      </c>
      <c r="AI8" s="6">
        <v>1600000</v>
      </c>
      <c r="AJ8" s="4">
        <v>0</v>
      </c>
      <c r="AK8" s="4">
        <v>0</v>
      </c>
      <c r="AL8" s="4">
        <v>0</v>
      </c>
      <c r="AM8" s="4">
        <v>0</v>
      </c>
      <c r="AN8" s="4">
        <v>0</v>
      </c>
      <c r="AO8" s="4">
        <v>0</v>
      </c>
      <c r="AP8" s="4">
        <v>0</v>
      </c>
      <c r="AQ8" s="4">
        <v>0</v>
      </c>
      <c r="AR8" s="4">
        <v>0</v>
      </c>
      <c r="AS8" s="4">
        <v>0</v>
      </c>
      <c r="AT8" s="4">
        <v>0</v>
      </c>
      <c r="AU8" s="4">
        <v>0</v>
      </c>
      <c r="AV8" s="6">
        <v>500000</v>
      </c>
      <c r="AW8" s="6">
        <v>500000</v>
      </c>
      <c r="AX8" s="4" t="s">
        <v>5</v>
      </c>
      <c r="AY8" s="4" t="s">
        <v>5</v>
      </c>
      <c r="AZ8" s="4" t="s">
        <v>5</v>
      </c>
      <c r="BA8" s="4" t="s">
        <v>5</v>
      </c>
      <c r="BB8" s="4" t="s">
        <v>5</v>
      </c>
      <c r="BC8" s="4" t="s">
        <v>5</v>
      </c>
      <c r="BD8" s="4" t="s">
        <v>5</v>
      </c>
      <c r="BE8" s="4" t="s">
        <v>5</v>
      </c>
      <c r="BF8" s="4" t="s">
        <v>5</v>
      </c>
      <c r="BG8" s="4" t="s">
        <v>5</v>
      </c>
      <c r="BH8" s="4" t="s">
        <v>5</v>
      </c>
      <c r="BI8" s="4" t="s">
        <v>5</v>
      </c>
      <c r="BJ8" s="4" t="s">
        <v>5</v>
      </c>
      <c r="BK8" s="6">
        <v>100000</v>
      </c>
      <c r="BL8" s="6">
        <v>100000</v>
      </c>
      <c r="BM8" s="6">
        <v>200000</v>
      </c>
      <c r="BN8" s="6">
        <v>200000</v>
      </c>
      <c r="BO8" s="6">
        <v>100000</v>
      </c>
      <c r="BP8" s="6">
        <v>100000</v>
      </c>
      <c r="BQ8" s="6">
        <v>100000</v>
      </c>
      <c r="BR8" s="6">
        <v>100000</v>
      </c>
    </row>
    <row r="9" spans="1:70">
      <c r="A9" s="3" t="s">
        <v>43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row>
    <row r="10" spans="1:70">
      <c r="A10" s="2" t="s">
        <v>435</v>
      </c>
      <c r="B10" s="4" t="s">
        <v>5</v>
      </c>
      <c r="C10" s="4" t="s">
        <v>5</v>
      </c>
      <c r="D10" s="4" t="s">
        <v>5</v>
      </c>
      <c r="E10" s="4" t="s">
        <v>5</v>
      </c>
      <c r="F10" s="4" t="s">
        <v>5</v>
      </c>
      <c r="G10" s="4" t="s">
        <v>5</v>
      </c>
      <c r="H10" s="4">
        <v>0</v>
      </c>
      <c r="I10" s="4">
        <v>0.9</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v>0</v>
      </c>
      <c r="AY10" s="4">
        <v>2.2000000000000002</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row>
    <row r="11" spans="1:70">
      <c r="A11" s="3" t="s">
        <v>8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row>
    <row r="12" spans="1:70">
      <c r="A12" s="2" t="s">
        <v>436</v>
      </c>
      <c r="B12" s="4" t="s">
        <v>5</v>
      </c>
      <c r="C12" s="4" t="s">
        <v>5</v>
      </c>
      <c r="D12" s="4" t="s">
        <v>5</v>
      </c>
      <c r="E12" s="4" t="s">
        <v>5</v>
      </c>
      <c r="F12" s="4" t="s">
        <v>5</v>
      </c>
      <c r="G12" s="4" t="s">
        <v>5</v>
      </c>
      <c r="H12" s="4">
        <v>0</v>
      </c>
      <c r="I12" s="4">
        <v>0.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v>0</v>
      </c>
      <c r="AY12" s="4">
        <v>2.9</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row>
    <row r="13" spans="1:70">
      <c r="A13" s="2" t="s">
        <v>187</v>
      </c>
      <c r="B13" s="4" t="s">
        <v>5</v>
      </c>
      <c r="C13" s="4" t="s">
        <v>5</v>
      </c>
      <c r="D13" s="4" t="s">
        <v>5</v>
      </c>
      <c r="E13" s="4" t="s">
        <v>5</v>
      </c>
      <c r="F13" s="4" t="s">
        <v>5</v>
      </c>
      <c r="G13" s="4" t="s">
        <v>5</v>
      </c>
      <c r="H13" s="4">
        <v>0</v>
      </c>
      <c r="I13" s="4">
        <v>6.8</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v>0</v>
      </c>
      <c r="AY13" s="4">
        <v>0</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row>
    <row r="14" spans="1:70">
      <c r="A14" s="2" t="s">
        <v>830</v>
      </c>
      <c r="B14" s="4" t="s">
        <v>5</v>
      </c>
      <c r="C14" s="4" t="s">
        <v>5</v>
      </c>
      <c r="D14" s="4" t="s">
        <v>5</v>
      </c>
      <c r="E14" s="4" t="s">
        <v>5</v>
      </c>
      <c r="F14" s="4" t="s">
        <v>5</v>
      </c>
      <c r="G14" s="4" t="s">
        <v>5</v>
      </c>
      <c r="H14" s="10">
        <v>0</v>
      </c>
      <c r="I14" s="10">
        <v>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10">
        <v>0</v>
      </c>
      <c r="AY14" s="8">
        <v>2.9</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row>
    <row r="15" spans="1:70" ht="30">
      <c r="A15" s="2" t="s">
        <v>792</v>
      </c>
      <c r="B15" s="8">
        <v>0.16</v>
      </c>
      <c r="C15" s="8">
        <v>0.16</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row>
  </sheetData>
  <mergeCells count="2">
    <mergeCell ref="A1:A4"/>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7" width="19.85546875" bestFit="1" customWidth="1"/>
  </cols>
  <sheetData>
    <row r="1" spans="1:7" ht="30">
      <c r="A1" s="1" t="s">
        <v>831</v>
      </c>
      <c r="B1" s="1" t="s">
        <v>1</v>
      </c>
      <c r="C1" s="1"/>
      <c r="D1" s="1" t="s">
        <v>1</v>
      </c>
      <c r="E1" s="1" t="s">
        <v>87</v>
      </c>
      <c r="F1" s="1" t="s">
        <v>88</v>
      </c>
      <c r="G1" s="1" t="s">
        <v>1</v>
      </c>
    </row>
    <row r="2" spans="1:7">
      <c r="A2" s="1" t="s">
        <v>30</v>
      </c>
      <c r="B2" s="1" t="s">
        <v>2</v>
      </c>
      <c r="C2" s="7" t="s">
        <v>31</v>
      </c>
      <c r="D2" s="1" t="s">
        <v>2</v>
      </c>
      <c r="E2" s="1" t="s">
        <v>2</v>
      </c>
      <c r="F2" s="1" t="s">
        <v>2</v>
      </c>
      <c r="G2" s="1" t="s">
        <v>2</v>
      </c>
    </row>
    <row r="3" spans="1:7">
      <c r="A3" s="1"/>
      <c r="B3" s="1" t="s">
        <v>832</v>
      </c>
      <c r="C3" s="7"/>
      <c r="D3" s="1" t="s">
        <v>686</v>
      </c>
      <c r="E3" s="1" t="s">
        <v>688</v>
      </c>
      <c r="F3" s="1" t="s">
        <v>688</v>
      </c>
      <c r="G3" s="1" t="s">
        <v>688</v>
      </c>
    </row>
    <row r="4" spans="1:7">
      <c r="A4" s="3" t="s">
        <v>833</v>
      </c>
      <c r="B4" s="4" t="s">
        <v>5</v>
      </c>
      <c r="C4" s="4" t="s">
        <v>5</v>
      </c>
      <c r="D4" s="4" t="s">
        <v>5</v>
      </c>
      <c r="E4" s="4" t="s">
        <v>5</v>
      </c>
      <c r="F4" s="4" t="s">
        <v>5</v>
      </c>
      <c r="G4" s="4" t="s">
        <v>5</v>
      </c>
    </row>
    <row r="5" spans="1:7">
      <c r="A5" s="2" t="s">
        <v>834</v>
      </c>
      <c r="B5" s="4" t="s">
        <v>5</v>
      </c>
      <c r="C5" s="4" t="s">
        <v>5</v>
      </c>
      <c r="D5" s="163">
        <v>0.9</v>
      </c>
      <c r="E5" s="4" t="s">
        <v>5</v>
      </c>
      <c r="F5" s="4" t="s">
        <v>5</v>
      </c>
      <c r="G5" s="163">
        <v>1</v>
      </c>
    </row>
    <row r="6" spans="1:7">
      <c r="A6" s="2" t="s">
        <v>835</v>
      </c>
      <c r="B6" s="4">
        <v>2</v>
      </c>
      <c r="C6" s="4" t="s">
        <v>5</v>
      </c>
      <c r="D6" s="4" t="s">
        <v>5</v>
      </c>
      <c r="E6" s="4" t="s">
        <v>5</v>
      </c>
      <c r="F6" s="4" t="s">
        <v>5</v>
      </c>
      <c r="G6" s="4" t="s">
        <v>5</v>
      </c>
    </row>
    <row r="7" spans="1:7">
      <c r="A7" s="2" t="s">
        <v>836</v>
      </c>
      <c r="B7" s="4" t="s">
        <v>5</v>
      </c>
      <c r="C7" s="4" t="s">
        <v>5</v>
      </c>
      <c r="D7" s="4" t="s">
        <v>5</v>
      </c>
      <c r="E7" s="8">
        <v>0.3</v>
      </c>
      <c r="F7" s="8">
        <v>1.2</v>
      </c>
      <c r="G7" s="4" t="s">
        <v>5</v>
      </c>
    </row>
    <row r="8" spans="1:7">
      <c r="A8" s="2" t="s">
        <v>837</v>
      </c>
      <c r="B8" s="4">
        <v>0.8</v>
      </c>
      <c r="C8" s="4" t="s">
        <v>5</v>
      </c>
      <c r="D8" s="4" t="s">
        <v>5</v>
      </c>
      <c r="E8" s="4" t="s">
        <v>5</v>
      </c>
      <c r="F8" s="4" t="s">
        <v>5</v>
      </c>
      <c r="G8" s="4" t="s">
        <v>5</v>
      </c>
    </row>
    <row r="9" spans="1:7">
      <c r="A9" s="2" t="s">
        <v>838</v>
      </c>
      <c r="B9" s="8">
        <v>0.6</v>
      </c>
      <c r="C9" s="8">
        <v>0.5</v>
      </c>
      <c r="D9" s="4" t="s">
        <v>5</v>
      </c>
      <c r="E9" s="4" t="s">
        <v>5</v>
      </c>
      <c r="F9" s="4" t="s">
        <v>5</v>
      </c>
      <c r="G9" s="4" t="s">
        <v>5</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N91"/>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25.7109375" bestFit="1" customWidth="1"/>
    <col min="8" max="8" width="22.5703125" bestFit="1" customWidth="1"/>
    <col min="9" max="9" width="24.42578125" bestFit="1" customWidth="1"/>
    <col min="10" max="10" width="23.140625" bestFit="1" customWidth="1"/>
    <col min="11" max="11" width="25.7109375" bestFit="1" customWidth="1"/>
    <col min="12" max="12" width="23.140625" bestFit="1" customWidth="1"/>
    <col min="13" max="13" width="24.42578125" bestFit="1" customWidth="1"/>
    <col min="14" max="14" width="23.140625" bestFit="1" customWidth="1"/>
    <col min="15" max="18" width="19.42578125" bestFit="1" customWidth="1"/>
    <col min="19" max="21" width="25.7109375" bestFit="1" customWidth="1"/>
    <col min="22" max="24" width="25.140625" bestFit="1" customWidth="1"/>
    <col min="25" max="27" width="21.7109375" bestFit="1" customWidth="1"/>
    <col min="28" max="30" width="26.7109375" bestFit="1" customWidth="1"/>
    <col min="31" max="33" width="20.7109375" bestFit="1" customWidth="1"/>
    <col min="34" max="36" width="24.42578125" bestFit="1" customWidth="1"/>
    <col min="37" max="39" width="22" bestFit="1" customWidth="1"/>
    <col min="40" max="50" width="23.140625" bestFit="1" customWidth="1"/>
    <col min="51" max="53" width="26.7109375" bestFit="1" customWidth="1"/>
    <col min="54" max="56" width="23.140625" bestFit="1" customWidth="1"/>
    <col min="57" max="59" width="24.42578125" bestFit="1" customWidth="1"/>
    <col min="60" max="62" width="23.140625" bestFit="1" customWidth="1"/>
    <col min="63" max="68" width="21.85546875" bestFit="1" customWidth="1"/>
    <col min="69" max="73" width="25.7109375" bestFit="1" customWidth="1"/>
    <col min="74" max="78" width="25.140625" bestFit="1" customWidth="1"/>
    <col min="79" max="83" width="21.85546875" bestFit="1" customWidth="1"/>
    <col min="84" max="88" width="26.7109375" bestFit="1" customWidth="1"/>
    <col min="89" max="93" width="21.85546875" bestFit="1" customWidth="1"/>
    <col min="94" max="98" width="24.42578125" bestFit="1" customWidth="1"/>
    <col min="99" max="103" width="22" bestFit="1" customWidth="1"/>
    <col min="104" max="124" width="23.140625" bestFit="1" customWidth="1"/>
    <col min="125" max="132" width="26.7109375" bestFit="1" customWidth="1"/>
    <col min="133" max="140" width="23.140625" bestFit="1" customWidth="1"/>
    <col min="141" max="148" width="24.42578125" bestFit="1" customWidth="1"/>
    <col min="149" max="157" width="23.140625" bestFit="1" customWidth="1"/>
    <col min="158" max="158" width="13.85546875" bestFit="1" customWidth="1"/>
    <col min="159" max="160" width="25.7109375" bestFit="1" customWidth="1"/>
    <col min="161" max="161" width="23.140625" bestFit="1" customWidth="1"/>
    <col min="162" max="170" width="36.5703125" bestFit="1" customWidth="1"/>
  </cols>
  <sheetData>
    <row r="1" spans="1:170" ht="15" customHeight="1">
      <c r="A1" s="1" t="s">
        <v>839</v>
      </c>
      <c r="B1" s="1" t="s">
        <v>86</v>
      </c>
      <c r="C1" s="7" t="s">
        <v>87</v>
      </c>
      <c r="D1" s="7"/>
      <c r="E1" s="1" t="s">
        <v>88</v>
      </c>
      <c r="F1" s="1" t="s">
        <v>1</v>
      </c>
      <c r="G1" s="1"/>
      <c r="H1" s="7"/>
      <c r="I1" s="7"/>
      <c r="J1" s="7"/>
      <c r="K1" s="1"/>
      <c r="L1" s="7"/>
      <c r="M1" s="7"/>
      <c r="N1" s="7"/>
      <c r="O1" s="1" t="s">
        <v>86</v>
      </c>
      <c r="P1" s="7" t="s">
        <v>87</v>
      </c>
      <c r="Q1" s="7"/>
      <c r="R1" s="1" t="s">
        <v>88</v>
      </c>
      <c r="S1" s="1" t="s">
        <v>87</v>
      </c>
      <c r="T1" s="1" t="s">
        <v>88</v>
      </c>
      <c r="U1" s="1"/>
      <c r="V1" s="1" t="s">
        <v>87</v>
      </c>
      <c r="W1" s="1" t="s">
        <v>88</v>
      </c>
      <c r="X1" s="1"/>
      <c r="Y1" s="1" t="s">
        <v>87</v>
      </c>
      <c r="Z1" s="1" t="s">
        <v>88</v>
      </c>
      <c r="AA1" s="1"/>
      <c r="AB1" s="1" t="s">
        <v>87</v>
      </c>
      <c r="AC1" s="1" t="s">
        <v>88</v>
      </c>
      <c r="AD1" s="1"/>
      <c r="AE1" s="1" t="s">
        <v>87</v>
      </c>
      <c r="AF1" s="1" t="s">
        <v>88</v>
      </c>
      <c r="AG1" s="1"/>
      <c r="AH1" s="1" t="s">
        <v>87</v>
      </c>
      <c r="AI1" s="1" t="s">
        <v>88</v>
      </c>
      <c r="AJ1" s="1"/>
      <c r="AK1" s="1" t="s">
        <v>87</v>
      </c>
      <c r="AL1" s="1" t="s">
        <v>88</v>
      </c>
      <c r="AM1" s="1"/>
      <c r="AN1" s="1" t="s">
        <v>86</v>
      </c>
      <c r="AO1" s="7" t="s">
        <v>87</v>
      </c>
      <c r="AP1" s="7"/>
      <c r="AQ1" s="1" t="s">
        <v>88</v>
      </c>
      <c r="AR1" s="1" t="s">
        <v>1</v>
      </c>
      <c r="AS1" s="1" t="s">
        <v>87</v>
      </c>
      <c r="AT1" s="1" t="s">
        <v>88</v>
      </c>
      <c r="AU1" s="1"/>
      <c r="AV1" s="1" t="s">
        <v>87</v>
      </c>
      <c r="AW1" s="1" t="s">
        <v>88</v>
      </c>
      <c r="AX1" s="1"/>
      <c r="AY1" s="1" t="s">
        <v>87</v>
      </c>
      <c r="AZ1" s="1" t="s">
        <v>88</v>
      </c>
      <c r="BA1" s="1"/>
      <c r="BB1" s="1" t="s">
        <v>87</v>
      </c>
      <c r="BC1" s="1" t="s">
        <v>88</v>
      </c>
      <c r="BD1" s="1"/>
      <c r="BE1" s="1" t="s">
        <v>87</v>
      </c>
      <c r="BF1" s="1" t="s">
        <v>88</v>
      </c>
      <c r="BG1" s="1"/>
      <c r="BH1" s="1" t="s">
        <v>87</v>
      </c>
      <c r="BI1" s="1" t="s">
        <v>88</v>
      </c>
      <c r="BJ1" s="1"/>
      <c r="BK1" s="1" t="s">
        <v>86</v>
      </c>
      <c r="BL1" s="1" t="s">
        <v>87</v>
      </c>
      <c r="BM1" s="1" t="s">
        <v>88</v>
      </c>
      <c r="BN1" s="1" t="s">
        <v>1</v>
      </c>
      <c r="BO1" s="1"/>
      <c r="BP1" s="1"/>
      <c r="BQ1" s="1" t="s">
        <v>86</v>
      </c>
      <c r="BR1" s="1" t="s">
        <v>87</v>
      </c>
      <c r="BS1" s="1" t="s">
        <v>1</v>
      </c>
      <c r="BT1" s="1"/>
      <c r="BU1" s="1"/>
      <c r="BV1" s="1" t="s">
        <v>86</v>
      </c>
      <c r="BW1" s="1" t="s">
        <v>87</v>
      </c>
      <c r="BX1" s="1" t="s">
        <v>1</v>
      </c>
      <c r="BY1" s="1"/>
      <c r="BZ1" s="1"/>
      <c r="CA1" s="1" t="s">
        <v>86</v>
      </c>
      <c r="CB1" s="1" t="s">
        <v>87</v>
      </c>
      <c r="CC1" s="1" t="s">
        <v>1</v>
      </c>
      <c r="CD1" s="1"/>
      <c r="CE1" s="1"/>
      <c r="CF1" s="1" t="s">
        <v>86</v>
      </c>
      <c r="CG1" s="1" t="s">
        <v>87</v>
      </c>
      <c r="CH1" s="1" t="s">
        <v>1</v>
      </c>
      <c r="CI1" s="1"/>
      <c r="CJ1" s="1"/>
      <c r="CK1" s="1" t="s">
        <v>86</v>
      </c>
      <c r="CL1" s="1" t="s">
        <v>87</v>
      </c>
      <c r="CM1" s="1" t="s">
        <v>1</v>
      </c>
      <c r="CN1" s="1"/>
      <c r="CO1" s="1"/>
      <c r="CP1" s="1" t="s">
        <v>86</v>
      </c>
      <c r="CQ1" s="1" t="s">
        <v>87</v>
      </c>
      <c r="CR1" s="1" t="s">
        <v>1</v>
      </c>
      <c r="CS1" s="1"/>
      <c r="CT1" s="1"/>
      <c r="CU1" s="1" t="s">
        <v>86</v>
      </c>
      <c r="CV1" s="1" t="s">
        <v>87</v>
      </c>
      <c r="CW1" s="1" t="s">
        <v>1</v>
      </c>
      <c r="CX1" s="1"/>
      <c r="CY1" s="1"/>
      <c r="CZ1" s="1" t="s">
        <v>86</v>
      </c>
      <c r="DA1" s="1" t="s">
        <v>87</v>
      </c>
      <c r="DB1" s="1" t="s">
        <v>1</v>
      </c>
      <c r="DC1" s="1"/>
      <c r="DD1" s="1"/>
      <c r="DE1" s="1" t="s">
        <v>86</v>
      </c>
      <c r="DF1" s="7" t="s">
        <v>87</v>
      </c>
      <c r="DG1" s="7"/>
      <c r="DH1" s="1" t="s">
        <v>88</v>
      </c>
      <c r="DI1" s="7" t="s">
        <v>1</v>
      </c>
      <c r="DJ1" s="7"/>
      <c r="DK1" s="1"/>
      <c r="DL1" s="1"/>
      <c r="DM1" s="1" t="s">
        <v>86</v>
      </c>
      <c r="DN1" s="7" t="s">
        <v>87</v>
      </c>
      <c r="DO1" s="7"/>
      <c r="DP1" s="1" t="s">
        <v>88</v>
      </c>
      <c r="DQ1" s="7" t="s">
        <v>1</v>
      </c>
      <c r="DR1" s="7"/>
      <c r="DS1" s="1"/>
      <c r="DT1" s="1"/>
      <c r="DU1" s="1" t="s">
        <v>86</v>
      </c>
      <c r="DV1" s="7" t="s">
        <v>87</v>
      </c>
      <c r="DW1" s="7"/>
      <c r="DX1" s="1" t="s">
        <v>88</v>
      </c>
      <c r="DY1" s="7" t="s">
        <v>1</v>
      </c>
      <c r="DZ1" s="7"/>
      <c r="EA1" s="1"/>
      <c r="EB1" s="1"/>
      <c r="EC1" s="1" t="s">
        <v>86</v>
      </c>
      <c r="ED1" s="7" t="s">
        <v>87</v>
      </c>
      <c r="EE1" s="7"/>
      <c r="EF1" s="1" t="s">
        <v>88</v>
      </c>
      <c r="EG1" s="7" t="s">
        <v>1</v>
      </c>
      <c r="EH1" s="7"/>
      <c r="EI1" s="1"/>
      <c r="EJ1" s="1"/>
      <c r="EK1" s="1" t="s">
        <v>86</v>
      </c>
      <c r="EL1" s="7" t="s">
        <v>87</v>
      </c>
      <c r="EM1" s="7"/>
      <c r="EN1" s="1" t="s">
        <v>88</v>
      </c>
      <c r="EO1" s="7" t="s">
        <v>1</v>
      </c>
      <c r="EP1" s="7"/>
      <c r="EQ1" s="1"/>
      <c r="ER1" s="1"/>
      <c r="ES1" s="1" t="s">
        <v>86</v>
      </c>
      <c r="ET1" s="7" t="s">
        <v>87</v>
      </c>
      <c r="EU1" s="7"/>
      <c r="EV1" s="1" t="s">
        <v>88</v>
      </c>
      <c r="EW1" s="7" t="s">
        <v>1</v>
      </c>
      <c r="EX1" s="7"/>
      <c r="EY1" s="1"/>
      <c r="EZ1" s="1"/>
      <c r="FA1" s="1"/>
      <c r="FB1" s="7" t="s">
        <v>665</v>
      </c>
      <c r="FC1" s="7"/>
      <c r="FD1" s="7"/>
      <c r="FE1" s="7"/>
      <c r="FF1" s="1"/>
      <c r="FG1" s="7"/>
      <c r="FH1" s="7"/>
      <c r="FI1" s="7"/>
      <c r="FJ1" s="7"/>
      <c r="FK1" s="7"/>
      <c r="FL1" s="7"/>
      <c r="FM1" s="7"/>
      <c r="FN1" s="7"/>
    </row>
    <row r="2" spans="1:170">
      <c r="A2" s="1" t="s">
        <v>30</v>
      </c>
      <c r="B2" s="7" t="s">
        <v>89</v>
      </c>
      <c r="C2" s="7" t="s">
        <v>2</v>
      </c>
      <c r="D2" s="7" t="s">
        <v>90</v>
      </c>
      <c r="E2" s="7" t="s">
        <v>2</v>
      </c>
      <c r="F2" s="7" t="s">
        <v>90</v>
      </c>
      <c r="G2" s="1" t="s">
        <v>89</v>
      </c>
      <c r="H2" s="1" t="s">
        <v>2</v>
      </c>
      <c r="I2" s="1" t="s">
        <v>2</v>
      </c>
      <c r="J2" s="1" t="s">
        <v>2</v>
      </c>
      <c r="K2" s="1" t="s">
        <v>89</v>
      </c>
      <c r="L2" s="1" t="s">
        <v>2</v>
      </c>
      <c r="M2" s="1" t="s">
        <v>2</v>
      </c>
      <c r="N2" s="1" t="s">
        <v>2</v>
      </c>
      <c r="O2" s="1" t="s">
        <v>89</v>
      </c>
      <c r="P2" s="1" t="s">
        <v>2</v>
      </c>
      <c r="Q2" s="1" t="s">
        <v>90</v>
      </c>
      <c r="R2" s="1" t="s">
        <v>2</v>
      </c>
      <c r="S2" s="1" t="s">
        <v>2</v>
      </c>
      <c r="T2" s="1" t="s">
        <v>2</v>
      </c>
      <c r="U2" s="1" t="s">
        <v>89</v>
      </c>
      <c r="V2" s="1" t="s">
        <v>2</v>
      </c>
      <c r="W2" s="1" t="s">
        <v>2</v>
      </c>
      <c r="X2" s="1" t="s">
        <v>89</v>
      </c>
      <c r="Y2" s="1" t="s">
        <v>2</v>
      </c>
      <c r="Z2" s="1" t="s">
        <v>2</v>
      </c>
      <c r="AA2" s="1" t="s">
        <v>89</v>
      </c>
      <c r="AB2" s="1" t="s">
        <v>2</v>
      </c>
      <c r="AC2" s="1" t="s">
        <v>2</v>
      </c>
      <c r="AD2" s="1" t="s">
        <v>89</v>
      </c>
      <c r="AE2" s="1" t="s">
        <v>2</v>
      </c>
      <c r="AF2" s="1" t="s">
        <v>2</v>
      </c>
      <c r="AG2" s="1" t="s">
        <v>89</v>
      </c>
      <c r="AH2" s="1" t="s">
        <v>2</v>
      </c>
      <c r="AI2" s="1" t="s">
        <v>2</v>
      </c>
      <c r="AJ2" s="1" t="s">
        <v>89</v>
      </c>
      <c r="AK2" s="1" t="s">
        <v>2</v>
      </c>
      <c r="AL2" s="1" t="s">
        <v>2</v>
      </c>
      <c r="AM2" s="1" t="s">
        <v>89</v>
      </c>
      <c r="AN2" s="1" t="s">
        <v>89</v>
      </c>
      <c r="AO2" s="1" t="s">
        <v>2</v>
      </c>
      <c r="AP2" s="1" t="s">
        <v>90</v>
      </c>
      <c r="AQ2" s="1" t="s">
        <v>2</v>
      </c>
      <c r="AR2" s="1" t="s">
        <v>90</v>
      </c>
      <c r="AS2" s="1" t="s">
        <v>2</v>
      </c>
      <c r="AT2" s="1" t="s">
        <v>2</v>
      </c>
      <c r="AU2" s="1" t="s">
        <v>89</v>
      </c>
      <c r="AV2" s="1" t="s">
        <v>2</v>
      </c>
      <c r="AW2" s="1" t="s">
        <v>2</v>
      </c>
      <c r="AX2" s="1" t="s">
        <v>89</v>
      </c>
      <c r="AY2" s="1" t="s">
        <v>2</v>
      </c>
      <c r="AZ2" s="1" t="s">
        <v>2</v>
      </c>
      <c r="BA2" s="1" t="s">
        <v>89</v>
      </c>
      <c r="BB2" s="1" t="s">
        <v>2</v>
      </c>
      <c r="BC2" s="1" t="s">
        <v>2</v>
      </c>
      <c r="BD2" s="1" t="s">
        <v>89</v>
      </c>
      <c r="BE2" s="1" t="s">
        <v>2</v>
      </c>
      <c r="BF2" s="1" t="s">
        <v>2</v>
      </c>
      <c r="BG2" s="1" t="s">
        <v>89</v>
      </c>
      <c r="BH2" s="1" t="s">
        <v>2</v>
      </c>
      <c r="BI2" s="1" t="s">
        <v>2</v>
      </c>
      <c r="BJ2" s="1" t="s">
        <v>89</v>
      </c>
      <c r="BK2" s="1" t="s">
        <v>89</v>
      </c>
      <c r="BL2" s="1" t="s">
        <v>90</v>
      </c>
      <c r="BM2" s="1" t="s">
        <v>2</v>
      </c>
      <c r="BN2" s="1" t="s">
        <v>90</v>
      </c>
      <c r="BO2" s="1" t="s">
        <v>31</v>
      </c>
      <c r="BP2" s="1" t="s">
        <v>848</v>
      </c>
      <c r="BQ2" s="1" t="s">
        <v>89</v>
      </c>
      <c r="BR2" s="1" t="s">
        <v>90</v>
      </c>
      <c r="BS2" s="1" t="s">
        <v>90</v>
      </c>
      <c r="BT2" s="1" t="s">
        <v>31</v>
      </c>
      <c r="BU2" s="1" t="s">
        <v>848</v>
      </c>
      <c r="BV2" s="1" t="s">
        <v>89</v>
      </c>
      <c r="BW2" s="1" t="s">
        <v>90</v>
      </c>
      <c r="BX2" s="1" t="s">
        <v>90</v>
      </c>
      <c r="BY2" s="1" t="s">
        <v>31</v>
      </c>
      <c r="BZ2" s="1" t="s">
        <v>848</v>
      </c>
      <c r="CA2" s="1" t="s">
        <v>89</v>
      </c>
      <c r="CB2" s="1" t="s">
        <v>90</v>
      </c>
      <c r="CC2" s="1" t="s">
        <v>90</v>
      </c>
      <c r="CD2" s="1" t="s">
        <v>31</v>
      </c>
      <c r="CE2" s="1" t="s">
        <v>848</v>
      </c>
      <c r="CF2" s="1" t="s">
        <v>89</v>
      </c>
      <c r="CG2" s="1" t="s">
        <v>90</v>
      </c>
      <c r="CH2" s="1" t="s">
        <v>90</v>
      </c>
      <c r="CI2" s="1" t="s">
        <v>31</v>
      </c>
      <c r="CJ2" s="1" t="s">
        <v>848</v>
      </c>
      <c r="CK2" s="1" t="s">
        <v>89</v>
      </c>
      <c r="CL2" s="1" t="s">
        <v>90</v>
      </c>
      <c r="CM2" s="1" t="s">
        <v>90</v>
      </c>
      <c r="CN2" s="1" t="s">
        <v>31</v>
      </c>
      <c r="CO2" s="1" t="s">
        <v>848</v>
      </c>
      <c r="CP2" s="1" t="s">
        <v>89</v>
      </c>
      <c r="CQ2" s="1" t="s">
        <v>90</v>
      </c>
      <c r="CR2" s="1" t="s">
        <v>90</v>
      </c>
      <c r="CS2" s="1" t="s">
        <v>31</v>
      </c>
      <c r="CT2" s="1" t="s">
        <v>848</v>
      </c>
      <c r="CU2" s="1" t="s">
        <v>89</v>
      </c>
      <c r="CV2" s="1" t="s">
        <v>90</v>
      </c>
      <c r="CW2" s="1" t="s">
        <v>90</v>
      </c>
      <c r="CX2" s="1" t="s">
        <v>31</v>
      </c>
      <c r="CY2" s="1" t="s">
        <v>848</v>
      </c>
      <c r="CZ2" s="1" t="s">
        <v>89</v>
      </c>
      <c r="DA2" s="1" t="s">
        <v>90</v>
      </c>
      <c r="DB2" s="1" t="s">
        <v>90</v>
      </c>
      <c r="DC2" s="1" t="s">
        <v>31</v>
      </c>
      <c r="DD2" s="1" t="s">
        <v>848</v>
      </c>
      <c r="DE2" s="1" t="s">
        <v>89</v>
      </c>
      <c r="DF2" s="1" t="s">
        <v>2</v>
      </c>
      <c r="DG2" s="1" t="s">
        <v>90</v>
      </c>
      <c r="DH2" s="1" t="s">
        <v>2</v>
      </c>
      <c r="DI2" s="1" t="s">
        <v>2</v>
      </c>
      <c r="DJ2" s="1" t="s">
        <v>90</v>
      </c>
      <c r="DK2" s="1" t="s">
        <v>31</v>
      </c>
      <c r="DL2" s="1" t="s">
        <v>848</v>
      </c>
      <c r="DM2" s="1" t="s">
        <v>89</v>
      </c>
      <c r="DN2" s="1" t="s">
        <v>2</v>
      </c>
      <c r="DO2" s="1" t="s">
        <v>90</v>
      </c>
      <c r="DP2" s="1" t="s">
        <v>2</v>
      </c>
      <c r="DQ2" s="1" t="s">
        <v>2</v>
      </c>
      <c r="DR2" s="1" t="s">
        <v>90</v>
      </c>
      <c r="DS2" s="1" t="s">
        <v>31</v>
      </c>
      <c r="DT2" s="1" t="s">
        <v>848</v>
      </c>
      <c r="DU2" s="1" t="s">
        <v>89</v>
      </c>
      <c r="DV2" s="1" t="s">
        <v>2</v>
      </c>
      <c r="DW2" s="1" t="s">
        <v>90</v>
      </c>
      <c r="DX2" s="1" t="s">
        <v>2</v>
      </c>
      <c r="DY2" s="1" t="s">
        <v>2</v>
      </c>
      <c r="DZ2" s="1" t="s">
        <v>90</v>
      </c>
      <c r="EA2" s="1" t="s">
        <v>31</v>
      </c>
      <c r="EB2" s="1" t="s">
        <v>848</v>
      </c>
      <c r="EC2" s="1" t="s">
        <v>89</v>
      </c>
      <c r="ED2" s="1" t="s">
        <v>2</v>
      </c>
      <c r="EE2" s="1" t="s">
        <v>90</v>
      </c>
      <c r="EF2" s="1" t="s">
        <v>2</v>
      </c>
      <c r="EG2" s="1" t="s">
        <v>2</v>
      </c>
      <c r="EH2" s="1" t="s">
        <v>90</v>
      </c>
      <c r="EI2" s="1" t="s">
        <v>31</v>
      </c>
      <c r="EJ2" s="1" t="s">
        <v>848</v>
      </c>
      <c r="EK2" s="1" t="s">
        <v>89</v>
      </c>
      <c r="EL2" s="1" t="s">
        <v>2</v>
      </c>
      <c r="EM2" s="1" t="s">
        <v>90</v>
      </c>
      <c r="EN2" s="1" t="s">
        <v>2</v>
      </c>
      <c r="EO2" s="1" t="s">
        <v>2</v>
      </c>
      <c r="EP2" s="1" t="s">
        <v>90</v>
      </c>
      <c r="EQ2" s="1" t="s">
        <v>31</v>
      </c>
      <c r="ER2" s="1" t="s">
        <v>848</v>
      </c>
      <c r="ES2" s="1" t="s">
        <v>89</v>
      </c>
      <c r="ET2" s="1" t="s">
        <v>2</v>
      </c>
      <c r="EU2" s="1" t="s">
        <v>90</v>
      </c>
      <c r="EV2" s="1" t="s">
        <v>2</v>
      </c>
      <c r="EW2" s="1" t="s">
        <v>2</v>
      </c>
      <c r="EX2" s="1" t="s">
        <v>90</v>
      </c>
      <c r="EY2" s="1" t="s">
        <v>31</v>
      </c>
      <c r="EZ2" s="1" t="s">
        <v>848</v>
      </c>
      <c r="FA2" s="1" t="s">
        <v>31</v>
      </c>
      <c r="FB2" s="1" t="s">
        <v>666</v>
      </c>
      <c r="FC2" s="1" t="s">
        <v>666</v>
      </c>
      <c r="FD2" s="1" t="s">
        <v>666</v>
      </c>
      <c r="FE2" s="1" t="s">
        <v>666</v>
      </c>
      <c r="FF2" s="1" t="s">
        <v>668</v>
      </c>
      <c r="FG2" s="1" t="s">
        <v>2</v>
      </c>
      <c r="FH2" s="1" t="s">
        <v>2</v>
      </c>
      <c r="FI2" s="1" t="s">
        <v>2</v>
      </c>
      <c r="FJ2" s="1" t="s">
        <v>2</v>
      </c>
      <c r="FK2" s="1" t="s">
        <v>2</v>
      </c>
      <c r="FL2" s="1" t="s">
        <v>2</v>
      </c>
      <c r="FM2" s="1" t="s">
        <v>31</v>
      </c>
      <c r="FN2" s="1" t="s">
        <v>31</v>
      </c>
    </row>
    <row r="3" spans="1:170" ht="30">
      <c r="A3" s="1"/>
      <c r="B3" s="7"/>
      <c r="C3" s="7"/>
      <c r="D3" s="7"/>
      <c r="E3" s="7"/>
      <c r="F3" s="7"/>
      <c r="G3" s="1" t="s">
        <v>840</v>
      </c>
      <c r="H3" s="1" t="s">
        <v>841</v>
      </c>
      <c r="I3" s="1" t="s">
        <v>842</v>
      </c>
      <c r="J3" s="1" t="s">
        <v>26</v>
      </c>
      <c r="K3" s="1" t="s">
        <v>26</v>
      </c>
      <c r="L3" s="1" t="s">
        <v>26</v>
      </c>
      <c r="M3" s="1" t="s">
        <v>26</v>
      </c>
      <c r="N3" s="1" t="s">
        <v>26</v>
      </c>
      <c r="O3" s="1" t="s">
        <v>32</v>
      </c>
      <c r="P3" s="1" t="s">
        <v>32</v>
      </c>
      <c r="Q3" s="1" t="s">
        <v>32</v>
      </c>
      <c r="R3" s="1" t="s">
        <v>32</v>
      </c>
      <c r="S3" s="1" t="s">
        <v>32</v>
      </c>
      <c r="T3" s="1" t="s">
        <v>32</v>
      </c>
      <c r="U3" s="1" t="s">
        <v>32</v>
      </c>
      <c r="V3" s="1" t="s">
        <v>32</v>
      </c>
      <c r="W3" s="1" t="s">
        <v>32</v>
      </c>
      <c r="X3" s="1" t="s">
        <v>32</v>
      </c>
      <c r="Y3" s="1" t="s">
        <v>32</v>
      </c>
      <c r="Z3" s="1" t="s">
        <v>32</v>
      </c>
      <c r="AA3" s="1" t="s">
        <v>32</v>
      </c>
      <c r="AB3" s="1" t="s">
        <v>32</v>
      </c>
      <c r="AC3" s="1" t="s">
        <v>32</v>
      </c>
      <c r="AD3" s="1" t="s">
        <v>32</v>
      </c>
      <c r="AE3" s="1" t="s">
        <v>32</v>
      </c>
      <c r="AF3" s="1" t="s">
        <v>32</v>
      </c>
      <c r="AG3" s="1" t="s">
        <v>32</v>
      </c>
      <c r="AH3" s="1" t="s">
        <v>32</v>
      </c>
      <c r="AI3" s="1" t="s">
        <v>32</v>
      </c>
      <c r="AJ3" s="1" t="s">
        <v>32</v>
      </c>
      <c r="AK3" s="1" t="s">
        <v>32</v>
      </c>
      <c r="AL3" s="1" t="s">
        <v>32</v>
      </c>
      <c r="AM3" s="1" t="s">
        <v>32</v>
      </c>
      <c r="AN3" s="1" t="s">
        <v>32</v>
      </c>
      <c r="AO3" s="1" t="s">
        <v>32</v>
      </c>
      <c r="AP3" s="1" t="s">
        <v>32</v>
      </c>
      <c r="AQ3" s="1" t="s">
        <v>32</v>
      </c>
      <c r="AR3" s="1" t="s">
        <v>32</v>
      </c>
      <c r="AS3" s="1" t="s">
        <v>32</v>
      </c>
      <c r="AT3" s="1" t="s">
        <v>32</v>
      </c>
      <c r="AU3" s="1" t="s">
        <v>32</v>
      </c>
      <c r="AV3" s="1" t="s">
        <v>32</v>
      </c>
      <c r="AW3" s="1" t="s">
        <v>32</v>
      </c>
      <c r="AX3" s="1" t="s">
        <v>32</v>
      </c>
      <c r="AY3" s="1" t="s">
        <v>32</v>
      </c>
      <c r="AZ3" s="1" t="s">
        <v>32</v>
      </c>
      <c r="BA3" s="1" t="s">
        <v>32</v>
      </c>
      <c r="BB3" s="1" t="s">
        <v>32</v>
      </c>
      <c r="BC3" s="1" t="s">
        <v>32</v>
      </c>
      <c r="BD3" s="1" t="s">
        <v>32</v>
      </c>
      <c r="BE3" s="1" t="s">
        <v>32</v>
      </c>
      <c r="BF3" s="1" t="s">
        <v>32</v>
      </c>
      <c r="BG3" s="1" t="s">
        <v>32</v>
      </c>
      <c r="BH3" s="1" t="s">
        <v>32</v>
      </c>
      <c r="BI3" s="1" t="s">
        <v>32</v>
      </c>
      <c r="BJ3" s="1" t="s">
        <v>32</v>
      </c>
      <c r="BK3" s="1" t="s">
        <v>70</v>
      </c>
      <c r="BL3" s="1" t="s">
        <v>70</v>
      </c>
      <c r="BM3" s="1" t="s">
        <v>70</v>
      </c>
      <c r="BN3" s="1" t="s">
        <v>70</v>
      </c>
      <c r="BO3" s="1" t="s">
        <v>70</v>
      </c>
      <c r="BP3" s="1" t="s">
        <v>70</v>
      </c>
      <c r="BQ3" s="1" t="s">
        <v>70</v>
      </c>
      <c r="BR3" s="1" t="s">
        <v>70</v>
      </c>
      <c r="BS3" s="1" t="s">
        <v>70</v>
      </c>
      <c r="BT3" s="1" t="s">
        <v>70</v>
      </c>
      <c r="BU3" s="1" t="s">
        <v>70</v>
      </c>
      <c r="BV3" s="1" t="s">
        <v>70</v>
      </c>
      <c r="BW3" s="1" t="s">
        <v>70</v>
      </c>
      <c r="BX3" s="1" t="s">
        <v>70</v>
      </c>
      <c r="BY3" s="1" t="s">
        <v>70</v>
      </c>
      <c r="BZ3" s="1" t="s">
        <v>70</v>
      </c>
      <c r="CA3" s="1" t="s">
        <v>70</v>
      </c>
      <c r="CB3" s="1" t="s">
        <v>70</v>
      </c>
      <c r="CC3" s="1" t="s">
        <v>70</v>
      </c>
      <c r="CD3" s="1" t="s">
        <v>70</v>
      </c>
      <c r="CE3" s="1" t="s">
        <v>70</v>
      </c>
      <c r="CF3" s="1" t="s">
        <v>70</v>
      </c>
      <c r="CG3" s="1" t="s">
        <v>70</v>
      </c>
      <c r="CH3" s="1" t="s">
        <v>70</v>
      </c>
      <c r="CI3" s="1" t="s">
        <v>70</v>
      </c>
      <c r="CJ3" s="1" t="s">
        <v>70</v>
      </c>
      <c r="CK3" s="1" t="s">
        <v>70</v>
      </c>
      <c r="CL3" s="1" t="s">
        <v>70</v>
      </c>
      <c r="CM3" s="1" t="s">
        <v>70</v>
      </c>
      <c r="CN3" s="1" t="s">
        <v>70</v>
      </c>
      <c r="CO3" s="1" t="s">
        <v>70</v>
      </c>
      <c r="CP3" s="1" t="s">
        <v>70</v>
      </c>
      <c r="CQ3" s="1" t="s">
        <v>70</v>
      </c>
      <c r="CR3" s="1" t="s">
        <v>70</v>
      </c>
      <c r="CS3" s="1" t="s">
        <v>70</v>
      </c>
      <c r="CT3" s="1" t="s">
        <v>70</v>
      </c>
      <c r="CU3" s="1" t="s">
        <v>70</v>
      </c>
      <c r="CV3" s="1" t="s">
        <v>70</v>
      </c>
      <c r="CW3" s="1" t="s">
        <v>70</v>
      </c>
      <c r="CX3" s="1" t="s">
        <v>70</v>
      </c>
      <c r="CY3" s="1" t="s">
        <v>70</v>
      </c>
      <c r="CZ3" s="1" t="s">
        <v>70</v>
      </c>
      <c r="DA3" s="1" t="s">
        <v>70</v>
      </c>
      <c r="DB3" s="1" t="s">
        <v>70</v>
      </c>
      <c r="DC3" s="1" t="s">
        <v>70</v>
      </c>
      <c r="DD3" s="1" t="s">
        <v>70</v>
      </c>
      <c r="DE3" s="1" t="s">
        <v>70</v>
      </c>
      <c r="DF3" s="1" t="s">
        <v>70</v>
      </c>
      <c r="DG3" s="1" t="s">
        <v>70</v>
      </c>
      <c r="DH3" s="1" t="s">
        <v>70</v>
      </c>
      <c r="DI3" s="1" t="s">
        <v>70</v>
      </c>
      <c r="DJ3" s="1" t="s">
        <v>70</v>
      </c>
      <c r="DK3" s="1" t="s">
        <v>70</v>
      </c>
      <c r="DL3" s="1" t="s">
        <v>70</v>
      </c>
      <c r="DM3" s="1" t="s">
        <v>70</v>
      </c>
      <c r="DN3" s="1" t="s">
        <v>70</v>
      </c>
      <c r="DO3" s="1" t="s">
        <v>70</v>
      </c>
      <c r="DP3" s="1" t="s">
        <v>70</v>
      </c>
      <c r="DQ3" s="1" t="s">
        <v>70</v>
      </c>
      <c r="DR3" s="1" t="s">
        <v>70</v>
      </c>
      <c r="DS3" s="1" t="s">
        <v>70</v>
      </c>
      <c r="DT3" s="1" t="s">
        <v>70</v>
      </c>
      <c r="DU3" s="1" t="s">
        <v>70</v>
      </c>
      <c r="DV3" s="1" t="s">
        <v>70</v>
      </c>
      <c r="DW3" s="1" t="s">
        <v>70</v>
      </c>
      <c r="DX3" s="1" t="s">
        <v>70</v>
      </c>
      <c r="DY3" s="1" t="s">
        <v>70</v>
      </c>
      <c r="DZ3" s="1" t="s">
        <v>70</v>
      </c>
      <c r="EA3" s="1" t="s">
        <v>70</v>
      </c>
      <c r="EB3" s="1" t="s">
        <v>70</v>
      </c>
      <c r="EC3" s="1" t="s">
        <v>70</v>
      </c>
      <c r="ED3" s="1" t="s">
        <v>70</v>
      </c>
      <c r="EE3" s="1" t="s">
        <v>70</v>
      </c>
      <c r="EF3" s="1" t="s">
        <v>70</v>
      </c>
      <c r="EG3" s="1" t="s">
        <v>70</v>
      </c>
      <c r="EH3" s="1" t="s">
        <v>70</v>
      </c>
      <c r="EI3" s="1" t="s">
        <v>70</v>
      </c>
      <c r="EJ3" s="1" t="s">
        <v>70</v>
      </c>
      <c r="EK3" s="1" t="s">
        <v>70</v>
      </c>
      <c r="EL3" s="1" t="s">
        <v>70</v>
      </c>
      <c r="EM3" s="1" t="s">
        <v>70</v>
      </c>
      <c r="EN3" s="1" t="s">
        <v>70</v>
      </c>
      <c r="EO3" s="1" t="s">
        <v>70</v>
      </c>
      <c r="EP3" s="1" t="s">
        <v>70</v>
      </c>
      <c r="EQ3" s="1" t="s">
        <v>70</v>
      </c>
      <c r="ER3" s="1" t="s">
        <v>70</v>
      </c>
      <c r="ES3" s="1" t="s">
        <v>70</v>
      </c>
      <c r="ET3" s="1" t="s">
        <v>70</v>
      </c>
      <c r="EU3" s="1" t="s">
        <v>70</v>
      </c>
      <c r="EV3" s="1" t="s">
        <v>70</v>
      </c>
      <c r="EW3" s="1" t="s">
        <v>70</v>
      </c>
      <c r="EX3" s="1" t="s">
        <v>70</v>
      </c>
      <c r="EY3" s="1" t="s">
        <v>70</v>
      </c>
      <c r="EZ3" s="1" t="s">
        <v>70</v>
      </c>
      <c r="FA3" s="1" t="s">
        <v>70</v>
      </c>
      <c r="FB3" s="1" t="s">
        <v>667</v>
      </c>
      <c r="FC3" s="1" t="s">
        <v>667</v>
      </c>
      <c r="FD3" s="1" t="s">
        <v>667</v>
      </c>
      <c r="FE3" s="1" t="s">
        <v>667</v>
      </c>
      <c r="FF3" s="1" t="s">
        <v>748</v>
      </c>
      <c r="FG3" s="1" t="s">
        <v>748</v>
      </c>
      <c r="FH3" s="1" t="s">
        <v>748</v>
      </c>
      <c r="FI3" s="1" t="s">
        <v>748</v>
      </c>
      <c r="FJ3" s="1" t="s">
        <v>748</v>
      </c>
      <c r="FK3" s="1" t="s">
        <v>748</v>
      </c>
      <c r="FL3" s="1" t="s">
        <v>748</v>
      </c>
      <c r="FM3" s="1" t="s">
        <v>748</v>
      </c>
      <c r="FN3" s="1" t="s">
        <v>748</v>
      </c>
    </row>
    <row r="4" spans="1:170" ht="30">
      <c r="A4" s="1"/>
      <c r="B4" s="7"/>
      <c r="C4" s="7"/>
      <c r="D4" s="7"/>
      <c r="E4" s="7"/>
      <c r="F4" s="7"/>
      <c r="G4" s="1"/>
      <c r="H4" s="1"/>
      <c r="I4" s="1"/>
      <c r="J4" s="1"/>
      <c r="K4" s="1" t="s">
        <v>840</v>
      </c>
      <c r="L4" s="1" t="s">
        <v>841</v>
      </c>
      <c r="M4" s="1" t="s">
        <v>842</v>
      </c>
      <c r="N4" s="1"/>
      <c r="O4" s="1"/>
      <c r="P4" s="1"/>
      <c r="Q4" s="1"/>
      <c r="R4" s="1"/>
      <c r="S4" s="1" t="s">
        <v>840</v>
      </c>
      <c r="T4" s="1" t="s">
        <v>840</v>
      </c>
      <c r="U4" s="1" t="s">
        <v>840</v>
      </c>
      <c r="V4" s="1" t="s">
        <v>843</v>
      </c>
      <c r="W4" s="1" t="s">
        <v>843</v>
      </c>
      <c r="X4" s="1" t="s">
        <v>843</v>
      </c>
      <c r="Y4" s="1" t="s">
        <v>844</v>
      </c>
      <c r="Z4" s="1" t="s">
        <v>844</v>
      </c>
      <c r="AA4" s="1" t="s">
        <v>844</v>
      </c>
      <c r="AB4" s="1" t="s">
        <v>845</v>
      </c>
      <c r="AC4" s="1" t="s">
        <v>845</v>
      </c>
      <c r="AD4" s="1" t="s">
        <v>845</v>
      </c>
      <c r="AE4" s="1" t="s">
        <v>846</v>
      </c>
      <c r="AF4" s="1" t="s">
        <v>846</v>
      </c>
      <c r="AG4" s="1" t="s">
        <v>846</v>
      </c>
      <c r="AH4" s="1" t="s">
        <v>842</v>
      </c>
      <c r="AI4" s="1" t="s">
        <v>842</v>
      </c>
      <c r="AJ4" s="1" t="s">
        <v>842</v>
      </c>
      <c r="AK4" s="1" t="s">
        <v>847</v>
      </c>
      <c r="AL4" s="1" t="s">
        <v>847</v>
      </c>
      <c r="AM4" s="1" t="s">
        <v>847</v>
      </c>
      <c r="AN4" s="1" t="s">
        <v>26</v>
      </c>
      <c r="AO4" s="1" t="s">
        <v>26</v>
      </c>
      <c r="AP4" s="1" t="s">
        <v>26</v>
      </c>
      <c r="AQ4" s="1" t="s">
        <v>26</v>
      </c>
      <c r="AR4" s="1" t="s">
        <v>26</v>
      </c>
      <c r="AS4" s="1" t="s">
        <v>26</v>
      </c>
      <c r="AT4" s="1" t="s">
        <v>26</v>
      </c>
      <c r="AU4" s="1" t="s">
        <v>26</v>
      </c>
      <c r="AV4" s="1" t="s">
        <v>26</v>
      </c>
      <c r="AW4" s="1" t="s">
        <v>26</v>
      </c>
      <c r="AX4" s="1" t="s">
        <v>26</v>
      </c>
      <c r="AY4" s="1" t="s">
        <v>26</v>
      </c>
      <c r="AZ4" s="1" t="s">
        <v>26</v>
      </c>
      <c r="BA4" s="1" t="s">
        <v>26</v>
      </c>
      <c r="BB4" s="1" t="s">
        <v>26</v>
      </c>
      <c r="BC4" s="1" t="s">
        <v>26</v>
      </c>
      <c r="BD4" s="1" t="s">
        <v>26</v>
      </c>
      <c r="BE4" s="1" t="s">
        <v>26</v>
      </c>
      <c r="BF4" s="1" t="s">
        <v>26</v>
      </c>
      <c r="BG4" s="1" t="s">
        <v>26</v>
      </c>
      <c r="BH4" s="1" t="s">
        <v>26</v>
      </c>
      <c r="BI4" s="1" t="s">
        <v>26</v>
      </c>
      <c r="BJ4" s="1" t="s">
        <v>26</v>
      </c>
      <c r="BK4" s="1"/>
      <c r="BL4" s="1"/>
      <c r="BM4" s="1"/>
      <c r="BN4" s="1"/>
      <c r="BO4" s="1"/>
      <c r="BP4" s="1"/>
      <c r="BQ4" s="1" t="s">
        <v>840</v>
      </c>
      <c r="BR4" s="1" t="s">
        <v>840</v>
      </c>
      <c r="BS4" s="1" t="s">
        <v>840</v>
      </c>
      <c r="BT4" s="1" t="s">
        <v>840</v>
      </c>
      <c r="BU4" s="1" t="s">
        <v>840</v>
      </c>
      <c r="BV4" s="1" t="s">
        <v>843</v>
      </c>
      <c r="BW4" s="1" t="s">
        <v>843</v>
      </c>
      <c r="BX4" s="1" t="s">
        <v>843</v>
      </c>
      <c r="BY4" s="1" t="s">
        <v>843</v>
      </c>
      <c r="BZ4" s="1" t="s">
        <v>843</v>
      </c>
      <c r="CA4" s="1" t="s">
        <v>844</v>
      </c>
      <c r="CB4" s="1" t="s">
        <v>844</v>
      </c>
      <c r="CC4" s="1" t="s">
        <v>844</v>
      </c>
      <c r="CD4" s="1" t="s">
        <v>844</v>
      </c>
      <c r="CE4" s="1" t="s">
        <v>844</v>
      </c>
      <c r="CF4" s="1" t="s">
        <v>845</v>
      </c>
      <c r="CG4" s="1" t="s">
        <v>845</v>
      </c>
      <c r="CH4" s="1" t="s">
        <v>845</v>
      </c>
      <c r="CI4" s="1" t="s">
        <v>845</v>
      </c>
      <c r="CJ4" s="1" t="s">
        <v>845</v>
      </c>
      <c r="CK4" s="1" t="s">
        <v>846</v>
      </c>
      <c r="CL4" s="1" t="s">
        <v>846</v>
      </c>
      <c r="CM4" s="1" t="s">
        <v>846</v>
      </c>
      <c r="CN4" s="1" t="s">
        <v>846</v>
      </c>
      <c r="CO4" s="1" t="s">
        <v>846</v>
      </c>
      <c r="CP4" s="1" t="s">
        <v>842</v>
      </c>
      <c r="CQ4" s="1" t="s">
        <v>842</v>
      </c>
      <c r="CR4" s="1" t="s">
        <v>842</v>
      </c>
      <c r="CS4" s="1" t="s">
        <v>842</v>
      </c>
      <c r="CT4" s="1" t="s">
        <v>842</v>
      </c>
      <c r="CU4" s="1" t="s">
        <v>847</v>
      </c>
      <c r="CV4" s="1" t="s">
        <v>847</v>
      </c>
      <c r="CW4" s="1" t="s">
        <v>847</v>
      </c>
      <c r="CX4" s="1" t="s">
        <v>847</v>
      </c>
      <c r="CY4" s="1" t="s">
        <v>847</v>
      </c>
      <c r="CZ4" s="1" t="s">
        <v>26</v>
      </c>
      <c r="DA4" s="1" t="s">
        <v>26</v>
      </c>
      <c r="DB4" s="1" t="s">
        <v>26</v>
      </c>
      <c r="DC4" s="1" t="s">
        <v>26</v>
      </c>
      <c r="DD4" s="1" t="s">
        <v>26</v>
      </c>
      <c r="DE4" s="1" t="s">
        <v>26</v>
      </c>
      <c r="DF4" s="1" t="s">
        <v>26</v>
      </c>
      <c r="DG4" s="1" t="s">
        <v>26</v>
      </c>
      <c r="DH4" s="1" t="s">
        <v>26</v>
      </c>
      <c r="DI4" s="1" t="s">
        <v>26</v>
      </c>
      <c r="DJ4" s="1" t="s">
        <v>26</v>
      </c>
      <c r="DK4" s="1" t="s">
        <v>26</v>
      </c>
      <c r="DL4" s="1" t="s">
        <v>26</v>
      </c>
      <c r="DM4" s="1" t="s">
        <v>26</v>
      </c>
      <c r="DN4" s="1" t="s">
        <v>26</v>
      </c>
      <c r="DO4" s="1" t="s">
        <v>26</v>
      </c>
      <c r="DP4" s="1" t="s">
        <v>26</v>
      </c>
      <c r="DQ4" s="1" t="s">
        <v>26</v>
      </c>
      <c r="DR4" s="1" t="s">
        <v>26</v>
      </c>
      <c r="DS4" s="1" t="s">
        <v>26</v>
      </c>
      <c r="DT4" s="1" t="s">
        <v>26</v>
      </c>
      <c r="DU4" s="1" t="s">
        <v>26</v>
      </c>
      <c r="DV4" s="1" t="s">
        <v>26</v>
      </c>
      <c r="DW4" s="1" t="s">
        <v>26</v>
      </c>
      <c r="DX4" s="1" t="s">
        <v>26</v>
      </c>
      <c r="DY4" s="1" t="s">
        <v>26</v>
      </c>
      <c r="DZ4" s="1" t="s">
        <v>26</v>
      </c>
      <c r="EA4" s="1" t="s">
        <v>26</v>
      </c>
      <c r="EB4" s="1" t="s">
        <v>26</v>
      </c>
      <c r="EC4" s="1" t="s">
        <v>26</v>
      </c>
      <c r="ED4" s="1" t="s">
        <v>26</v>
      </c>
      <c r="EE4" s="1" t="s">
        <v>26</v>
      </c>
      <c r="EF4" s="1" t="s">
        <v>26</v>
      </c>
      <c r="EG4" s="1" t="s">
        <v>26</v>
      </c>
      <c r="EH4" s="1" t="s">
        <v>26</v>
      </c>
      <c r="EI4" s="1" t="s">
        <v>26</v>
      </c>
      <c r="EJ4" s="1" t="s">
        <v>26</v>
      </c>
      <c r="EK4" s="1" t="s">
        <v>26</v>
      </c>
      <c r="EL4" s="1" t="s">
        <v>26</v>
      </c>
      <c r="EM4" s="1" t="s">
        <v>26</v>
      </c>
      <c r="EN4" s="1" t="s">
        <v>26</v>
      </c>
      <c r="EO4" s="1" t="s">
        <v>26</v>
      </c>
      <c r="EP4" s="1" t="s">
        <v>26</v>
      </c>
      <c r="EQ4" s="1" t="s">
        <v>26</v>
      </c>
      <c r="ER4" s="1" t="s">
        <v>26</v>
      </c>
      <c r="ES4" s="1" t="s">
        <v>26</v>
      </c>
      <c r="ET4" s="1" t="s">
        <v>26</v>
      </c>
      <c r="EU4" s="1" t="s">
        <v>26</v>
      </c>
      <c r="EV4" s="1" t="s">
        <v>26</v>
      </c>
      <c r="EW4" s="1" t="s">
        <v>26</v>
      </c>
      <c r="EX4" s="1" t="s">
        <v>26</v>
      </c>
      <c r="EY4" s="1" t="s">
        <v>26</v>
      </c>
      <c r="EZ4" s="1" t="s">
        <v>26</v>
      </c>
      <c r="FA4" s="1" t="s">
        <v>26</v>
      </c>
      <c r="FB4" s="1"/>
      <c r="FC4" s="1" t="s">
        <v>840</v>
      </c>
      <c r="FD4" s="1" t="s">
        <v>26</v>
      </c>
      <c r="FE4" s="1" t="s">
        <v>26</v>
      </c>
      <c r="FF4" s="1"/>
      <c r="FG4" s="1" t="s">
        <v>849</v>
      </c>
      <c r="FH4" s="1" t="s">
        <v>26</v>
      </c>
      <c r="FI4" s="1" t="s">
        <v>26</v>
      </c>
      <c r="FJ4" s="1" t="s">
        <v>26</v>
      </c>
      <c r="FK4" s="1" t="s">
        <v>32</v>
      </c>
      <c r="FL4" s="1" t="s">
        <v>32</v>
      </c>
      <c r="FM4" s="1" t="s">
        <v>70</v>
      </c>
      <c r="FN4" s="1" t="s">
        <v>70</v>
      </c>
    </row>
    <row r="5" spans="1:170" ht="30">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844</v>
      </c>
      <c r="AW5" s="1" t="s">
        <v>844</v>
      </c>
      <c r="AX5" s="1" t="s">
        <v>844</v>
      </c>
      <c r="AY5" s="1" t="s">
        <v>845</v>
      </c>
      <c r="AZ5" s="1" t="s">
        <v>845</v>
      </c>
      <c r="BA5" s="1" t="s">
        <v>845</v>
      </c>
      <c r="BB5" s="1" t="s">
        <v>846</v>
      </c>
      <c r="BC5" s="1" t="s">
        <v>846</v>
      </c>
      <c r="BD5" s="1" t="s">
        <v>846</v>
      </c>
      <c r="BE5" s="1" t="s">
        <v>842</v>
      </c>
      <c r="BF5" s="1" t="s">
        <v>842</v>
      </c>
      <c r="BG5" s="1" t="s">
        <v>842</v>
      </c>
      <c r="BH5" s="1" t="s">
        <v>847</v>
      </c>
      <c r="BI5" s="1" t="s">
        <v>847</v>
      </c>
      <c r="BJ5" s="1" t="s">
        <v>847</v>
      </c>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t="s">
        <v>844</v>
      </c>
      <c r="DN5" s="1" t="s">
        <v>844</v>
      </c>
      <c r="DO5" s="1" t="s">
        <v>844</v>
      </c>
      <c r="DP5" s="1" t="s">
        <v>844</v>
      </c>
      <c r="DQ5" s="1" t="s">
        <v>844</v>
      </c>
      <c r="DR5" s="1" t="s">
        <v>844</v>
      </c>
      <c r="DS5" s="1" t="s">
        <v>844</v>
      </c>
      <c r="DT5" s="1" t="s">
        <v>844</v>
      </c>
      <c r="DU5" s="1" t="s">
        <v>845</v>
      </c>
      <c r="DV5" s="1" t="s">
        <v>845</v>
      </c>
      <c r="DW5" s="1" t="s">
        <v>845</v>
      </c>
      <c r="DX5" s="1" t="s">
        <v>845</v>
      </c>
      <c r="DY5" s="1" t="s">
        <v>845</v>
      </c>
      <c r="DZ5" s="1" t="s">
        <v>845</v>
      </c>
      <c r="EA5" s="1" t="s">
        <v>845</v>
      </c>
      <c r="EB5" s="1" t="s">
        <v>845</v>
      </c>
      <c r="EC5" s="1" t="s">
        <v>846</v>
      </c>
      <c r="ED5" s="1" t="s">
        <v>846</v>
      </c>
      <c r="EE5" s="1" t="s">
        <v>846</v>
      </c>
      <c r="EF5" s="1" t="s">
        <v>846</v>
      </c>
      <c r="EG5" s="1" t="s">
        <v>846</v>
      </c>
      <c r="EH5" s="1" t="s">
        <v>846</v>
      </c>
      <c r="EI5" s="1" t="s">
        <v>846</v>
      </c>
      <c r="EJ5" s="1" t="s">
        <v>846</v>
      </c>
      <c r="EK5" s="1" t="s">
        <v>842</v>
      </c>
      <c r="EL5" s="1" t="s">
        <v>842</v>
      </c>
      <c r="EM5" s="1" t="s">
        <v>842</v>
      </c>
      <c r="EN5" s="1" t="s">
        <v>842</v>
      </c>
      <c r="EO5" s="1" t="s">
        <v>842</v>
      </c>
      <c r="EP5" s="1" t="s">
        <v>842</v>
      </c>
      <c r="EQ5" s="1" t="s">
        <v>842</v>
      </c>
      <c r="ER5" s="1" t="s">
        <v>842</v>
      </c>
      <c r="ES5" s="1" t="s">
        <v>847</v>
      </c>
      <c r="ET5" s="1" t="s">
        <v>847</v>
      </c>
      <c r="EU5" s="1" t="s">
        <v>847</v>
      </c>
      <c r="EV5" s="1" t="s">
        <v>847</v>
      </c>
      <c r="EW5" s="1" t="s">
        <v>847</v>
      </c>
      <c r="EX5" s="1" t="s">
        <v>847</v>
      </c>
      <c r="EY5" s="1" t="s">
        <v>847</v>
      </c>
      <c r="EZ5" s="1" t="s">
        <v>847</v>
      </c>
      <c r="FA5" s="1"/>
      <c r="FB5" s="1"/>
      <c r="FC5" s="1"/>
      <c r="FD5" s="1" t="s">
        <v>840</v>
      </c>
      <c r="FE5" s="1"/>
      <c r="FF5" s="1"/>
      <c r="FG5" s="1"/>
      <c r="FH5" s="1"/>
      <c r="FI5" s="1" t="s">
        <v>849</v>
      </c>
      <c r="FJ5" s="1"/>
      <c r="FK5" s="1"/>
      <c r="FL5" s="1" t="s">
        <v>26</v>
      </c>
      <c r="FM5" s="1"/>
      <c r="FN5" s="1" t="s">
        <v>26</v>
      </c>
    </row>
    <row r="6" spans="1:170" ht="30">
      <c r="A6" s="3" t="s">
        <v>4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row>
    <row r="7" spans="1:170">
      <c r="A7" s="2" t="s">
        <v>94</v>
      </c>
      <c r="B7" s="4" t="s">
        <v>5</v>
      </c>
      <c r="C7" s="4" t="s">
        <v>5</v>
      </c>
      <c r="D7" s="4" t="s">
        <v>5</v>
      </c>
      <c r="E7" s="4" t="s">
        <v>5</v>
      </c>
      <c r="F7" s="4" t="s">
        <v>5</v>
      </c>
      <c r="G7" s="4" t="s">
        <v>5</v>
      </c>
      <c r="H7" s="4" t="s">
        <v>5</v>
      </c>
      <c r="I7" s="4" t="s">
        <v>5</v>
      </c>
      <c r="J7" s="4" t="s">
        <v>5</v>
      </c>
      <c r="K7" s="4" t="s">
        <v>5</v>
      </c>
      <c r="L7" s="4" t="s">
        <v>5</v>
      </c>
      <c r="M7" s="4" t="s">
        <v>5</v>
      </c>
      <c r="N7" s="4" t="s">
        <v>5</v>
      </c>
      <c r="O7" s="4" t="s">
        <v>5</v>
      </c>
      <c r="P7" s="8">
        <v>67.5</v>
      </c>
      <c r="Q7" s="4" t="s">
        <v>5</v>
      </c>
      <c r="R7" s="8">
        <v>176.1</v>
      </c>
      <c r="S7" s="10">
        <v>0</v>
      </c>
      <c r="T7" s="10">
        <v>0</v>
      </c>
      <c r="U7" s="4" t="s">
        <v>5</v>
      </c>
      <c r="V7" s="10">
        <v>0</v>
      </c>
      <c r="W7" s="10">
        <v>0</v>
      </c>
      <c r="X7" s="4" t="s">
        <v>5</v>
      </c>
      <c r="Y7" s="10">
        <v>0</v>
      </c>
      <c r="Z7" s="10">
        <v>0</v>
      </c>
      <c r="AA7" s="4" t="s">
        <v>5</v>
      </c>
      <c r="AB7" s="10">
        <v>0</v>
      </c>
      <c r="AC7" s="10">
        <v>0</v>
      </c>
      <c r="AD7" s="4" t="s">
        <v>5</v>
      </c>
      <c r="AE7" s="8">
        <v>66.400000000000006</v>
      </c>
      <c r="AF7" s="8">
        <v>173.4</v>
      </c>
      <c r="AG7" s="4" t="s">
        <v>5</v>
      </c>
      <c r="AH7" s="8">
        <v>1.1000000000000001</v>
      </c>
      <c r="AI7" s="8">
        <v>2.7</v>
      </c>
      <c r="AJ7" s="4" t="s">
        <v>5</v>
      </c>
      <c r="AK7" s="10">
        <v>0</v>
      </c>
      <c r="AL7" s="10">
        <v>0</v>
      </c>
      <c r="AM7" s="4" t="s">
        <v>5</v>
      </c>
      <c r="AN7" s="4" t="s">
        <v>5</v>
      </c>
      <c r="AO7" s="8">
        <v>67.5</v>
      </c>
      <c r="AP7" s="4" t="s">
        <v>5</v>
      </c>
      <c r="AQ7" s="8">
        <v>176.1</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8">
        <v>15.1</v>
      </c>
      <c r="BL7" s="8">
        <v>56.7</v>
      </c>
      <c r="BM7" s="4" t="s">
        <v>5</v>
      </c>
      <c r="BN7" s="8">
        <v>162.80000000000001</v>
      </c>
      <c r="BO7" s="4" t="s">
        <v>5</v>
      </c>
      <c r="BP7" s="4" t="s">
        <v>5</v>
      </c>
      <c r="BQ7" s="10">
        <v>0</v>
      </c>
      <c r="BR7" s="10">
        <v>0</v>
      </c>
      <c r="BS7" s="10">
        <v>0</v>
      </c>
      <c r="BT7" s="4" t="s">
        <v>5</v>
      </c>
      <c r="BU7" s="4" t="s">
        <v>5</v>
      </c>
      <c r="BV7" s="10">
        <v>0</v>
      </c>
      <c r="BW7" s="10">
        <v>0</v>
      </c>
      <c r="BX7" s="10">
        <v>0</v>
      </c>
      <c r="BY7" s="4" t="s">
        <v>5</v>
      </c>
      <c r="BZ7" s="4" t="s">
        <v>5</v>
      </c>
      <c r="CA7" s="10">
        <v>0</v>
      </c>
      <c r="CB7" s="10">
        <v>0</v>
      </c>
      <c r="CC7" s="10">
        <v>0</v>
      </c>
      <c r="CD7" s="4" t="s">
        <v>5</v>
      </c>
      <c r="CE7" s="4" t="s">
        <v>5</v>
      </c>
      <c r="CF7" s="10">
        <v>0</v>
      </c>
      <c r="CG7" s="10">
        <v>0</v>
      </c>
      <c r="CH7" s="10">
        <v>0</v>
      </c>
      <c r="CI7" s="4" t="s">
        <v>5</v>
      </c>
      <c r="CJ7" s="4" t="s">
        <v>5</v>
      </c>
      <c r="CK7" s="8">
        <v>14.9</v>
      </c>
      <c r="CL7" s="8">
        <v>56.3</v>
      </c>
      <c r="CM7" s="8">
        <v>161.80000000000001</v>
      </c>
      <c r="CN7" s="4" t="s">
        <v>5</v>
      </c>
      <c r="CO7" s="4" t="s">
        <v>5</v>
      </c>
      <c r="CP7" s="8">
        <v>0.2</v>
      </c>
      <c r="CQ7" s="8">
        <v>0.4</v>
      </c>
      <c r="CR7" s="10">
        <v>1</v>
      </c>
      <c r="CS7" s="4" t="s">
        <v>5</v>
      </c>
      <c r="CT7" s="4" t="s">
        <v>5</v>
      </c>
      <c r="CU7" s="10">
        <v>0</v>
      </c>
      <c r="CV7" s="10">
        <v>0</v>
      </c>
      <c r="CW7" s="10">
        <v>0</v>
      </c>
      <c r="CX7" s="4" t="s">
        <v>5</v>
      </c>
      <c r="CY7" s="4" t="s">
        <v>5</v>
      </c>
      <c r="CZ7" s="8">
        <v>15.1</v>
      </c>
      <c r="DA7" s="8">
        <v>56.7</v>
      </c>
      <c r="DB7" s="8">
        <v>162.80000000000001</v>
      </c>
      <c r="DC7" s="4" t="s">
        <v>5</v>
      </c>
      <c r="DD7" s="4" t="s">
        <v>5</v>
      </c>
      <c r="DE7" s="8">
        <v>15.1</v>
      </c>
      <c r="DF7" s="8">
        <v>67.5</v>
      </c>
      <c r="DG7" s="8">
        <v>56.7</v>
      </c>
      <c r="DH7" s="4" t="s">
        <v>5</v>
      </c>
      <c r="DI7" s="8">
        <v>176.1</v>
      </c>
      <c r="DJ7" s="8">
        <v>162.80000000000001</v>
      </c>
      <c r="DK7" s="4" t="s">
        <v>5</v>
      </c>
      <c r="DL7" s="4" t="s">
        <v>5</v>
      </c>
      <c r="DM7" s="10">
        <v>0</v>
      </c>
      <c r="DN7" s="10">
        <v>0</v>
      </c>
      <c r="DO7" s="10">
        <v>0</v>
      </c>
      <c r="DP7" s="4" t="s">
        <v>5</v>
      </c>
      <c r="DQ7" s="10">
        <v>0</v>
      </c>
      <c r="DR7" s="10">
        <v>0</v>
      </c>
      <c r="DS7" s="4" t="s">
        <v>5</v>
      </c>
      <c r="DT7" s="4" t="s">
        <v>5</v>
      </c>
      <c r="DU7" s="10">
        <v>0</v>
      </c>
      <c r="DV7" s="10">
        <v>0</v>
      </c>
      <c r="DW7" s="10">
        <v>0</v>
      </c>
      <c r="DX7" s="4" t="s">
        <v>5</v>
      </c>
      <c r="DY7" s="10">
        <v>0</v>
      </c>
      <c r="DZ7" s="10">
        <v>0</v>
      </c>
      <c r="EA7" s="4" t="s">
        <v>5</v>
      </c>
      <c r="EB7" s="4" t="s">
        <v>5</v>
      </c>
      <c r="EC7" s="8">
        <v>14.9</v>
      </c>
      <c r="ED7" s="8">
        <v>66.400000000000006</v>
      </c>
      <c r="EE7" s="8">
        <v>56.3</v>
      </c>
      <c r="EF7" s="4" t="s">
        <v>5</v>
      </c>
      <c r="EG7" s="8">
        <v>173.4</v>
      </c>
      <c r="EH7" s="8">
        <v>161.80000000000001</v>
      </c>
      <c r="EI7" s="4" t="s">
        <v>5</v>
      </c>
      <c r="EJ7" s="4" t="s">
        <v>5</v>
      </c>
      <c r="EK7" s="8">
        <v>0.2</v>
      </c>
      <c r="EL7" s="8">
        <v>1.1000000000000001</v>
      </c>
      <c r="EM7" s="8">
        <v>0.4</v>
      </c>
      <c r="EN7" s="4" t="s">
        <v>5</v>
      </c>
      <c r="EO7" s="8">
        <v>2.7</v>
      </c>
      <c r="EP7" s="10">
        <v>1</v>
      </c>
      <c r="EQ7" s="4" t="s">
        <v>5</v>
      </c>
      <c r="ER7" s="4" t="s">
        <v>5</v>
      </c>
      <c r="ES7" s="10">
        <v>0</v>
      </c>
      <c r="ET7" s="10">
        <v>0</v>
      </c>
      <c r="EU7" s="10">
        <v>0</v>
      </c>
      <c r="EV7" s="4" t="s">
        <v>5</v>
      </c>
      <c r="EW7" s="10">
        <v>0</v>
      </c>
      <c r="EX7" s="10">
        <v>0</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row>
    <row r="8" spans="1:170" ht="45">
      <c r="A8" s="2" t="s">
        <v>6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v>337.1</v>
      </c>
      <c r="FC8" s="4">
        <v>337.1</v>
      </c>
      <c r="FD8" s="4">
        <v>337.1</v>
      </c>
      <c r="FE8" s="4">
        <v>337.1</v>
      </c>
      <c r="FF8" s="4" t="s">
        <v>5</v>
      </c>
      <c r="FG8" s="4" t="s">
        <v>5</v>
      </c>
      <c r="FH8" s="4" t="s">
        <v>5</v>
      </c>
      <c r="FI8" s="4" t="s">
        <v>5</v>
      </c>
      <c r="FJ8" s="4" t="s">
        <v>5</v>
      </c>
      <c r="FK8" s="4" t="s">
        <v>5</v>
      </c>
      <c r="FL8" s="4" t="s">
        <v>5</v>
      </c>
      <c r="FM8" s="4" t="s">
        <v>5</v>
      </c>
      <c r="FN8" s="4" t="s">
        <v>5</v>
      </c>
    </row>
    <row r="9" spans="1:170" ht="30">
      <c r="A9" s="2" t="s">
        <v>681</v>
      </c>
      <c r="B9" s="4" t="s">
        <v>5</v>
      </c>
      <c r="C9" s="4" t="s">
        <v>5</v>
      </c>
      <c r="D9" s="4" t="s">
        <v>5</v>
      </c>
      <c r="E9" s="4" t="s">
        <v>5</v>
      </c>
      <c r="F9" s="4" t="s">
        <v>5</v>
      </c>
      <c r="G9" s="163">
        <v>0.33900000000000002</v>
      </c>
      <c r="H9" s="163">
        <v>0.01</v>
      </c>
      <c r="I9" s="4" t="s">
        <v>5</v>
      </c>
      <c r="J9" s="4" t="s">
        <v>5</v>
      </c>
      <c r="K9" s="163">
        <v>0.33900000000000002</v>
      </c>
      <c r="L9" s="163">
        <v>0.01</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row>
    <row r="10" spans="1:170">
      <c r="A10" s="2" t="s">
        <v>8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163">
        <v>1</v>
      </c>
      <c r="FI10" s="4" t="s">
        <v>5</v>
      </c>
      <c r="FJ10" s="163">
        <v>1</v>
      </c>
      <c r="FK10" s="4" t="s">
        <v>5</v>
      </c>
      <c r="FL10" s="4" t="s">
        <v>5</v>
      </c>
      <c r="FM10" s="4" t="s">
        <v>5</v>
      </c>
      <c r="FN10" s="4" t="s">
        <v>5</v>
      </c>
    </row>
    <row r="11" spans="1:170" ht="30">
      <c r="A11" s="2" t="s">
        <v>851</v>
      </c>
      <c r="B11" s="4" t="s">
        <v>5</v>
      </c>
      <c r="C11" s="4" t="s">
        <v>5</v>
      </c>
      <c r="D11" s="4" t="s">
        <v>5</v>
      </c>
      <c r="E11" s="4" t="s">
        <v>5</v>
      </c>
      <c r="F11" s="4" t="s">
        <v>5</v>
      </c>
      <c r="G11" s="4" t="s">
        <v>5</v>
      </c>
      <c r="H11" s="4" t="s">
        <v>5</v>
      </c>
      <c r="I11" s="163">
        <v>1</v>
      </c>
      <c r="J11" s="163">
        <v>1</v>
      </c>
      <c r="K11" s="4" t="s">
        <v>5</v>
      </c>
      <c r="L11" s="4" t="s">
        <v>5</v>
      </c>
      <c r="M11" s="163">
        <v>1</v>
      </c>
      <c r="N11" s="163">
        <v>1</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row>
    <row r="12" spans="1:170" ht="30">
      <c r="A12" s="3" t="s">
        <v>4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row>
    <row r="13" spans="1:170">
      <c r="A13" s="2" t="s">
        <v>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81.5</v>
      </c>
      <c r="Q13" s="4" t="s">
        <v>5</v>
      </c>
      <c r="R13" s="4">
        <v>81.5</v>
      </c>
      <c r="S13" s="4">
        <v>0</v>
      </c>
      <c r="T13" s="4">
        <v>0</v>
      </c>
      <c r="U13" s="4" t="s">
        <v>5</v>
      </c>
      <c r="V13" s="4">
        <v>0</v>
      </c>
      <c r="W13" s="4">
        <v>0</v>
      </c>
      <c r="X13" s="4" t="s">
        <v>5</v>
      </c>
      <c r="Y13" s="4">
        <v>0</v>
      </c>
      <c r="Z13" s="4">
        <v>0</v>
      </c>
      <c r="AA13" s="4" t="s">
        <v>5</v>
      </c>
      <c r="AB13" s="4">
        <v>0</v>
      </c>
      <c r="AC13" s="4">
        <v>0</v>
      </c>
      <c r="AD13" s="4" t="s">
        <v>5</v>
      </c>
      <c r="AE13" s="4">
        <v>81.5</v>
      </c>
      <c r="AF13" s="4">
        <v>81.5</v>
      </c>
      <c r="AG13" s="4" t="s">
        <v>5</v>
      </c>
      <c r="AH13" s="4">
        <v>0</v>
      </c>
      <c r="AI13" s="4">
        <v>0</v>
      </c>
      <c r="AJ13" s="4" t="s">
        <v>5</v>
      </c>
      <c r="AK13" s="4">
        <v>0</v>
      </c>
      <c r="AL13" s="4">
        <v>0</v>
      </c>
      <c r="AM13" s="4" t="s">
        <v>5</v>
      </c>
      <c r="AN13" s="4" t="s">
        <v>5</v>
      </c>
      <c r="AO13" s="4">
        <v>81.5</v>
      </c>
      <c r="AP13" s="4" t="s">
        <v>5</v>
      </c>
      <c r="AQ13" s="4">
        <v>81.5</v>
      </c>
      <c r="AR13" s="4" t="s">
        <v>5</v>
      </c>
      <c r="AS13" s="4">
        <v>81.5</v>
      </c>
      <c r="AT13" s="4">
        <v>81.5</v>
      </c>
      <c r="AU13" s="4" t="s">
        <v>5</v>
      </c>
      <c r="AV13" s="4">
        <v>0</v>
      </c>
      <c r="AW13" s="4">
        <v>0</v>
      </c>
      <c r="AX13" s="4" t="s">
        <v>5</v>
      </c>
      <c r="AY13" s="4">
        <v>0</v>
      </c>
      <c r="AZ13" s="4">
        <v>0</v>
      </c>
      <c r="BA13" s="4" t="s">
        <v>5</v>
      </c>
      <c r="BB13" s="4">
        <v>81.5</v>
      </c>
      <c r="BC13" s="4">
        <v>81.5</v>
      </c>
      <c r="BD13" s="4" t="s">
        <v>5</v>
      </c>
      <c r="BE13" s="4">
        <v>0</v>
      </c>
      <c r="BF13" s="4">
        <v>0</v>
      </c>
      <c r="BG13" s="4" t="s">
        <v>5</v>
      </c>
      <c r="BH13" s="4">
        <v>0</v>
      </c>
      <c r="BI13" s="4">
        <v>0</v>
      </c>
      <c r="BJ13" s="4" t="s">
        <v>5</v>
      </c>
      <c r="BK13" s="4" t="s">
        <v>5</v>
      </c>
      <c r="BL13" s="4" t="s">
        <v>5</v>
      </c>
      <c r="BM13" s="4" t="s">
        <v>5</v>
      </c>
      <c r="BN13" s="4" t="s">
        <v>5</v>
      </c>
      <c r="BO13" s="4">
        <v>44.5</v>
      </c>
      <c r="BP13" s="4" t="s">
        <v>5</v>
      </c>
      <c r="BQ13" s="4" t="s">
        <v>5</v>
      </c>
      <c r="BR13" s="4" t="s">
        <v>5</v>
      </c>
      <c r="BS13" s="4" t="s">
        <v>5</v>
      </c>
      <c r="BT13" s="4">
        <v>0</v>
      </c>
      <c r="BU13" s="4" t="s">
        <v>5</v>
      </c>
      <c r="BV13" s="4" t="s">
        <v>5</v>
      </c>
      <c r="BW13" s="4" t="s">
        <v>5</v>
      </c>
      <c r="BX13" s="4" t="s">
        <v>5</v>
      </c>
      <c r="BY13" s="4">
        <v>0</v>
      </c>
      <c r="BZ13" s="4" t="s">
        <v>5</v>
      </c>
      <c r="CA13" s="4" t="s">
        <v>5</v>
      </c>
      <c r="CB13" s="4" t="s">
        <v>5</v>
      </c>
      <c r="CC13" s="4" t="s">
        <v>5</v>
      </c>
      <c r="CD13" s="4">
        <v>0</v>
      </c>
      <c r="CE13" s="4" t="s">
        <v>5</v>
      </c>
      <c r="CF13" s="4" t="s">
        <v>5</v>
      </c>
      <c r="CG13" s="4" t="s">
        <v>5</v>
      </c>
      <c r="CH13" s="4" t="s">
        <v>5</v>
      </c>
      <c r="CI13" s="4">
        <v>0</v>
      </c>
      <c r="CJ13" s="4" t="s">
        <v>5</v>
      </c>
      <c r="CK13" s="4" t="s">
        <v>5</v>
      </c>
      <c r="CL13" s="4" t="s">
        <v>5</v>
      </c>
      <c r="CM13" s="4" t="s">
        <v>5</v>
      </c>
      <c r="CN13" s="4">
        <v>44.5</v>
      </c>
      <c r="CO13" s="4" t="s">
        <v>5</v>
      </c>
      <c r="CP13" s="4" t="s">
        <v>5</v>
      </c>
      <c r="CQ13" s="4" t="s">
        <v>5</v>
      </c>
      <c r="CR13" s="4" t="s">
        <v>5</v>
      </c>
      <c r="CS13" s="4">
        <v>0</v>
      </c>
      <c r="CT13" s="4" t="s">
        <v>5</v>
      </c>
      <c r="CU13" s="4" t="s">
        <v>5</v>
      </c>
      <c r="CV13" s="4" t="s">
        <v>5</v>
      </c>
      <c r="CW13" s="4" t="s">
        <v>5</v>
      </c>
      <c r="CX13" s="4">
        <v>0</v>
      </c>
      <c r="CY13" s="4" t="s">
        <v>5</v>
      </c>
      <c r="CZ13" s="4" t="s">
        <v>5</v>
      </c>
      <c r="DA13" s="4" t="s">
        <v>5</v>
      </c>
      <c r="DB13" s="4" t="s">
        <v>5</v>
      </c>
      <c r="DC13" s="4">
        <v>44.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v>0</v>
      </c>
      <c r="DT13" s="4" t="s">
        <v>5</v>
      </c>
      <c r="DU13" s="4" t="s">
        <v>5</v>
      </c>
      <c r="DV13" s="4" t="s">
        <v>5</v>
      </c>
      <c r="DW13" s="4" t="s">
        <v>5</v>
      </c>
      <c r="DX13" s="4" t="s">
        <v>5</v>
      </c>
      <c r="DY13" s="4" t="s">
        <v>5</v>
      </c>
      <c r="DZ13" s="4" t="s">
        <v>5</v>
      </c>
      <c r="EA13" s="4">
        <v>0</v>
      </c>
      <c r="EB13" s="4" t="s">
        <v>5</v>
      </c>
      <c r="EC13" s="4" t="s">
        <v>5</v>
      </c>
      <c r="ED13" s="4" t="s">
        <v>5</v>
      </c>
      <c r="EE13" s="4" t="s">
        <v>5</v>
      </c>
      <c r="EF13" s="4" t="s">
        <v>5</v>
      </c>
      <c r="EG13" s="4" t="s">
        <v>5</v>
      </c>
      <c r="EH13" s="4" t="s">
        <v>5</v>
      </c>
      <c r="EI13" s="4">
        <v>44.5</v>
      </c>
      <c r="EJ13" s="4" t="s">
        <v>5</v>
      </c>
      <c r="EK13" s="4" t="s">
        <v>5</v>
      </c>
      <c r="EL13" s="4" t="s">
        <v>5</v>
      </c>
      <c r="EM13" s="4" t="s">
        <v>5</v>
      </c>
      <c r="EN13" s="4" t="s">
        <v>5</v>
      </c>
      <c r="EO13" s="4" t="s">
        <v>5</v>
      </c>
      <c r="EP13" s="4" t="s">
        <v>5</v>
      </c>
      <c r="EQ13" s="4">
        <v>0</v>
      </c>
      <c r="ER13" s="4" t="s">
        <v>5</v>
      </c>
      <c r="ES13" s="4" t="s">
        <v>5</v>
      </c>
      <c r="ET13" s="4" t="s">
        <v>5</v>
      </c>
      <c r="EU13" s="4" t="s">
        <v>5</v>
      </c>
      <c r="EV13" s="4" t="s">
        <v>5</v>
      </c>
      <c r="EW13" s="4" t="s">
        <v>5</v>
      </c>
      <c r="EX13" s="4" t="s">
        <v>5</v>
      </c>
      <c r="EY13" s="4">
        <v>0</v>
      </c>
      <c r="EZ13" s="4" t="s">
        <v>5</v>
      </c>
      <c r="FA13" s="4">
        <v>44.5</v>
      </c>
      <c r="FB13" s="4" t="s">
        <v>5</v>
      </c>
      <c r="FC13" s="4" t="s">
        <v>5</v>
      </c>
      <c r="FD13" s="4" t="s">
        <v>5</v>
      </c>
      <c r="FE13" s="4" t="s">
        <v>5</v>
      </c>
      <c r="FF13" s="4" t="s">
        <v>5</v>
      </c>
      <c r="FG13" s="4" t="s">
        <v>5</v>
      </c>
      <c r="FH13" s="4" t="s">
        <v>5</v>
      </c>
      <c r="FI13" s="4" t="s">
        <v>5</v>
      </c>
      <c r="FJ13" s="4" t="s">
        <v>5</v>
      </c>
      <c r="FK13" s="4" t="s">
        <v>5</v>
      </c>
      <c r="FL13" s="4" t="s">
        <v>5</v>
      </c>
      <c r="FM13" s="4" t="s">
        <v>5</v>
      </c>
      <c r="FN13" s="4" t="s">
        <v>5</v>
      </c>
    </row>
    <row r="14" spans="1:170">
      <c r="A14" s="2" t="s">
        <v>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778.2</v>
      </c>
      <c r="Q14" s="4" t="s">
        <v>5</v>
      </c>
      <c r="R14" s="4">
        <v>778.2</v>
      </c>
      <c r="S14" s="4">
        <v>0</v>
      </c>
      <c r="T14" s="4">
        <v>0</v>
      </c>
      <c r="U14" s="4" t="s">
        <v>5</v>
      </c>
      <c r="V14" s="4">
        <v>0</v>
      </c>
      <c r="W14" s="4">
        <v>0</v>
      </c>
      <c r="X14" s="4" t="s">
        <v>5</v>
      </c>
      <c r="Y14" s="4">
        <v>0</v>
      </c>
      <c r="Z14" s="4">
        <v>0</v>
      </c>
      <c r="AA14" s="4" t="s">
        <v>5</v>
      </c>
      <c r="AB14" s="4">
        <v>0</v>
      </c>
      <c r="AC14" s="4">
        <v>0</v>
      </c>
      <c r="AD14" s="4" t="s">
        <v>5</v>
      </c>
      <c r="AE14" s="4">
        <v>734.8</v>
      </c>
      <c r="AF14" s="4">
        <v>734.8</v>
      </c>
      <c r="AG14" s="4" t="s">
        <v>5</v>
      </c>
      <c r="AH14" s="4">
        <v>43.4</v>
      </c>
      <c r="AI14" s="4">
        <v>43.4</v>
      </c>
      <c r="AJ14" s="4" t="s">
        <v>5</v>
      </c>
      <c r="AK14" s="4">
        <v>0</v>
      </c>
      <c r="AL14" s="4">
        <v>0</v>
      </c>
      <c r="AM14" s="4" t="s">
        <v>5</v>
      </c>
      <c r="AN14" s="4" t="s">
        <v>5</v>
      </c>
      <c r="AO14" s="4">
        <v>778.2</v>
      </c>
      <c r="AP14" s="4" t="s">
        <v>5</v>
      </c>
      <c r="AQ14" s="4">
        <v>778.2</v>
      </c>
      <c r="AR14" s="4" t="s">
        <v>5</v>
      </c>
      <c r="AS14" s="4">
        <v>778.2</v>
      </c>
      <c r="AT14" s="4">
        <v>778.2</v>
      </c>
      <c r="AU14" s="4" t="s">
        <v>5</v>
      </c>
      <c r="AV14" s="4">
        <v>0</v>
      </c>
      <c r="AW14" s="4">
        <v>0</v>
      </c>
      <c r="AX14" s="4" t="s">
        <v>5</v>
      </c>
      <c r="AY14" s="4">
        <v>0</v>
      </c>
      <c r="AZ14" s="4">
        <v>0</v>
      </c>
      <c r="BA14" s="4" t="s">
        <v>5</v>
      </c>
      <c r="BB14" s="4">
        <v>734.8</v>
      </c>
      <c r="BC14" s="4">
        <v>734.8</v>
      </c>
      <c r="BD14" s="4" t="s">
        <v>5</v>
      </c>
      <c r="BE14" s="4">
        <v>43.4</v>
      </c>
      <c r="BF14" s="4">
        <v>43.4</v>
      </c>
      <c r="BG14" s="4" t="s">
        <v>5</v>
      </c>
      <c r="BH14" s="4">
        <v>0</v>
      </c>
      <c r="BI14" s="4">
        <v>0</v>
      </c>
      <c r="BJ14" s="4" t="s">
        <v>5</v>
      </c>
      <c r="BK14" s="4" t="s">
        <v>5</v>
      </c>
      <c r="BL14" s="4" t="s">
        <v>5</v>
      </c>
      <c r="BM14" s="4" t="s">
        <v>5</v>
      </c>
      <c r="BN14" s="4" t="s">
        <v>5</v>
      </c>
      <c r="BO14" s="4">
        <v>722.5</v>
      </c>
      <c r="BP14" s="4" t="s">
        <v>5</v>
      </c>
      <c r="BQ14" s="4" t="s">
        <v>5</v>
      </c>
      <c r="BR14" s="4" t="s">
        <v>5</v>
      </c>
      <c r="BS14" s="4" t="s">
        <v>5</v>
      </c>
      <c r="BT14" s="4">
        <v>0</v>
      </c>
      <c r="BU14" s="4" t="s">
        <v>5</v>
      </c>
      <c r="BV14" s="4" t="s">
        <v>5</v>
      </c>
      <c r="BW14" s="4" t="s">
        <v>5</v>
      </c>
      <c r="BX14" s="4" t="s">
        <v>5</v>
      </c>
      <c r="BY14" s="4">
        <v>0</v>
      </c>
      <c r="BZ14" s="4" t="s">
        <v>5</v>
      </c>
      <c r="CA14" s="4" t="s">
        <v>5</v>
      </c>
      <c r="CB14" s="4" t="s">
        <v>5</v>
      </c>
      <c r="CC14" s="4" t="s">
        <v>5</v>
      </c>
      <c r="CD14" s="4">
        <v>0</v>
      </c>
      <c r="CE14" s="4" t="s">
        <v>5</v>
      </c>
      <c r="CF14" s="4" t="s">
        <v>5</v>
      </c>
      <c r="CG14" s="4" t="s">
        <v>5</v>
      </c>
      <c r="CH14" s="4" t="s">
        <v>5</v>
      </c>
      <c r="CI14" s="4">
        <v>0</v>
      </c>
      <c r="CJ14" s="4" t="s">
        <v>5</v>
      </c>
      <c r="CK14" s="4" t="s">
        <v>5</v>
      </c>
      <c r="CL14" s="4" t="s">
        <v>5</v>
      </c>
      <c r="CM14" s="4" t="s">
        <v>5</v>
      </c>
      <c r="CN14" s="4">
        <v>695.7</v>
      </c>
      <c r="CO14" s="4" t="s">
        <v>5</v>
      </c>
      <c r="CP14" s="4" t="s">
        <v>5</v>
      </c>
      <c r="CQ14" s="4" t="s">
        <v>5</v>
      </c>
      <c r="CR14" s="4" t="s">
        <v>5</v>
      </c>
      <c r="CS14" s="4">
        <v>26.8</v>
      </c>
      <c r="CT14" s="4" t="s">
        <v>5</v>
      </c>
      <c r="CU14" s="4" t="s">
        <v>5</v>
      </c>
      <c r="CV14" s="4" t="s">
        <v>5</v>
      </c>
      <c r="CW14" s="4" t="s">
        <v>5</v>
      </c>
      <c r="CX14" s="4">
        <v>0</v>
      </c>
      <c r="CY14" s="4" t="s">
        <v>5</v>
      </c>
      <c r="CZ14" s="4" t="s">
        <v>5</v>
      </c>
      <c r="DA14" s="4" t="s">
        <v>5</v>
      </c>
      <c r="DB14" s="4" t="s">
        <v>5</v>
      </c>
      <c r="DC14" s="4">
        <v>722.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v>0</v>
      </c>
      <c r="DT14" s="4" t="s">
        <v>5</v>
      </c>
      <c r="DU14" s="4" t="s">
        <v>5</v>
      </c>
      <c r="DV14" s="4" t="s">
        <v>5</v>
      </c>
      <c r="DW14" s="4" t="s">
        <v>5</v>
      </c>
      <c r="DX14" s="4" t="s">
        <v>5</v>
      </c>
      <c r="DY14" s="4" t="s">
        <v>5</v>
      </c>
      <c r="DZ14" s="4" t="s">
        <v>5</v>
      </c>
      <c r="EA14" s="4">
        <v>0</v>
      </c>
      <c r="EB14" s="4" t="s">
        <v>5</v>
      </c>
      <c r="EC14" s="4" t="s">
        <v>5</v>
      </c>
      <c r="ED14" s="4" t="s">
        <v>5</v>
      </c>
      <c r="EE14" s="4" t="s">
        <v>5</v>
      </c>
      <c r="EF14" s="4" t="s">
        <v>5</v>
      </c>
      <c r="EG14" s="4" t="s">
        <v>5</v>
      </c>
      <c r="EH14" s="4" t="s">
        <v>5</v>
      </c>
      <c r="EI14" s="4">
        <v>695.7</v>
      </c>
      <c r="EJ14" s="4" t="s">
        <v>5</v>
      </c>
      <c r="EK14" s="4" t="s">
        <v>5</v>
      </c>
      <c r="EL14" s="4" t="s">
        <v>5</v>
      </c>
      <c r="EM14" s="4" t="s">
        <v>5</v>
      </c>
      <c r="EN14" s="4" t="s">
        <v>5</v>
      </c>
      <c r="EO14" s="4" t="s">
        <v>5</v>
      </c>
      <c r="EP14" s="4" t="s">
        <v>5</v>
      </c>
      <c r="EQ14" s="4">
        <v>26.8</v>
      </c>
      <c r="ER14" s="4" t="s">
        <v>5</v>
      </c>
      <c r="ES14" s="4" t="s">
        <v>5</v>
      </c>
      <c r="ET14" s="4" t="s">
        <v>5</v>
      </c>
      <c r="EU14" s="4" t="s">
        <v>5</v>
      </c>
      <c r="EV14" s="4" t="s">
        <v>5</v>
      </c>
      <c r="EW14" s="4" t="s">
        <v>5</v>
      </c>
      <c r="EX14" s="4" t="s">
        <v>5</v>
      </c>
      <c r="EY14" s="4">
        <v>0</v>
      </c>
      <c r="EZ14" s="4" t="s">
        <v>5</v>
      </c>
      <c r="FA14" s="4">
        <v>722.5</v>
      </c>
      <c r="FB14" s="4" t="s">
        <v>5</v>
      </c>
      <c r="FC14" s="4" t="s">
        <v>5</v>
      </c>
      <c r="FD14" s="4" t="s">
        <v>5</v>
      </c>
      <c r="FE14" s="4" t="s">
        <v>5</v>
      </c>
      <c r="FF14" s="4" t="s">
        <v>5</v>
      </c>
      <c r="FG14" s="4" t="s">
        <v>5</v>
      </c>
      <c r="FH14" s="4" t="s">
        <v>5</v>
      </c>
      <c r="FI14" s="4" t="s">
        <v>5</v>
      </c>
      <c r="FJ14" s="4" t="s">
        <v>5</v>
      </c>
      <c r="FK14" s="4" t="s">
        <v>5</v>
      </c>
      <c r="FL14" s="4" t="s">
        <v>5</v>
      </c>
      <c r="FM14" s="4" t="s">
        <v>5</v>
      </c>
      <c r="FN14" s="4" t="s">
        <v>5</v>
      </c>
    </row>
    <row r="15" spans="1:170">
      <c r="A15" s="2" t="s">
        <v>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34.30000000000001</v>
      </c>
      <c r="Q15" s="4" t="s">
        <v>5</v>
      </c>
      <c r="R15" s="4">
        <v>134.30000000000001</v>
      </c>
      <c r="S15" s="4">
        <v>0</v>
      </c>
      <c r="T15" s="4">
        <v>0</v>
      </c>
      <c r="U15" s="4" t="s">
        <v>5</v>
      </c>
      <c r="V15" s="4">
        <v>0</v>
      </c>
      <c r="W15" s="4">
        <v>0</v>
      </c>
      <c r="X15" s="4" t="s">
        <v>5</v>
      </c>
      <c r="Y15" s="4">
        <v>0</v>
      </c>
      <c r="Z15" s="4">
        <v>0</v>
      </c>
      <c r="AA15" s="4" t="s">
        <v>5</v>
      </c>
      <c r="AB15" s="4">
        <v>0</v>
      </c>
      <c r="AC15" s="4">
        <v>0</v>
      </c>
      <c r="AD15" s="4" t="s">
        <v>5</v>
      </c>
      <c r="AE15" s="4">
        <v>133.6</v>
      </c>
      <c r="AF15" s="4">
        <v>133.6</v>
      </c>
      <c r="AG15" s="4" t="s">
        <v>5</v>
      </c>
      <c r="AH15" s="4">
        <v>0.7</v>
      </c>
      <c r="AI15" s="4">
        <v>0.7</v>
      </c>
      <c r="AJ15" s="4" t="s">
        <v>5</v>
      </c>
      <c r="AK15" s="4">
        <v>0</v>
      </c>
      <c r="AL15" s="4">
        <v>0</v>
      </c>
      <c r="AM15" s="4" t="s">
        <v>5</v>
      </c>
      <c r="AN15" s="4" t="s">
        <v>5</v>
      </c>
      <c r="AO15" s="4">
        <v>134.30000000000001</v>
      </c>
      <c r="AP15" s="4" t="s">
        <v>5</v>
      </c>
      <c r="AQ15" s="4">
        <v>134.30000000000001</v>
      </c>
      <c r="AR15" s="4" t="s">
        <v>5</v>
      </c>
      <c r="AS15" s="4">
        <v>134.30000000000001</v>
      </c>
      <c r="AT15" s="4">
        <v>134.30000000000001</v>
      </c>
      <c r="AU15" s="4" t="s">
        <v>5</v>
      </c>
      <c r="AV15" s="4">
        <v>0</v>
      </c>
      <c r="AW15" s="4">
        <v>0</v>
      </c>
      <c r="AX15" s="4" t="s">
        <v>5</v>
      </c>
      <c r="AY15" s="4">
        <v>0</v>
      </c>
      <c r="AZ15" s="4">
        <v>0</v>
      </c>
      <c r="BA15" s="4" t="s">
        <v>5</v>
      </c>
      <c r="BB15" s="4">
        <v>133.6</v>
      </c>
      <c r="BC15" s="4">
        <v>133.6</v>
      </c>
      <c r="BD15" s="4" t="s">
        <v>5</v>
      </c>
      <c r="BE15" s="4">
        <v>0.7</v>
      </c>
      <c r="BF15" s="4">
        <v>0.7</v>
      </c>
      <c r="BG15" s="4" t="s">
        <v>5</v>
      </c>
      <c r="BH15" s="4">
        <v>0</v>
      </c>
      <c r="BI15" s="4">
        <v>0</v>
      </c>
      <c r="BJ15" s="4" t="s">
        <v>5</v>
      </c>
      <c r="BK15" s="4" t="s">
        <v>5</v>
      </c>
      <c r="BL15" s="4" t="s">
        <v>5</v>
      </c>
      <c r="BM15" s="4" t="s">
        <v>5</v>
      </c>
      <c r="BN15" s="4" t="s">
        <v>5</v>
      </c>
      <c r="BO15" s="4">
        <v>52.4</v>
      </c>
      <c r="BP15" s="4" t="s">
        <v>5</v>
      </c>
      <c r="BQ15" s="4" t="s">
        <v>5</v>
      </c>
      <c r="BR15" s="4" t="s">
        <v>5</v>
      </c>
      <c r="BS15" s="4" t="s">
        <v>5</v>
      </c>
      <c r="BT15" s="4">
        <v>0</v>
      </c>
      <c r="BU15" s="4" t="s">
        <v>5</v>
      </c>
      <c r="BV15" s="4" t="s">
        <v>5</v>
      </c>
      <c r="BW15" s="4" t="s">
        <v>5</v>
      </c>
      <c r="BX15" s="4" t="s">
        <v>5</v>
      </c>
      <c r="BY15" s="4">
        <v>0</v>
      </c>
      <c r="BZ15" s="4" t="s">
        <v>5</v>
      </c>
      <c r="CA15" s="4" t="s">
        <v>5</v>
      </c>
      <c r="CB15" s="4" t="s">
        <v>5</v>
      </c>
      <c r="CC15" s="4" t="s">
        <v>5</v>
      </c>
      <c r="CD15" s="4">
        <v>0</v>
      </c>
      <c r="CE15" s="4" t="s">
        <v>5</v>
      </c>
      <c r="CF15" s="4" t="s">
        <v>5</v>
      </c>
      <c r="CG15" s="4" t="s">
        <v>5</v>
      </c>
      <c r="CH15" s="4" t="s">
        <v>5</v>
      </c>
      <c r="CI15" s="4">
        <v>0</v>
      </c>
      <c r="CJ15" s="4" t="s">
        <v>5</v>
      </c>
      <c r="CK15" s="4" t="s">
        <v>5</v>
      </c>
      <c r="CL15" s="4" t="s">
        <v>5</v>
      </c>
      <c r="CM15" s="4" t="s">
        <v>5</v>
      </c>
      <c r="CN15" s="4">
        <v>52</v>
      </c>
      <c r="CO15" s="4" t="s">
        <v>5</v>
      </c>
      <c r="CP15" s="4" t="s">
        <v>5</v>
      </c>
      <c r="CQ15" s="4" t="s">
        <v>5</v>
      </c>
      <c r="CR15" s="4" t="s">
        <v>5</v>
      </c>
      <c r="CS15" s="4">
        <v>0.4</v>
      </c>
      <c r="CT15" s="4" t="s">
        <v>5</v>
      </c>
      <c r="CU15" s="4" t="s">
        <v>5</v>
      </c>
      <c r="CV15" s="4" t="s">
        <v>5</v>
      </c>
      <c r="CW15" s="4" t="s">
        <v>5</v>
      </c>
      <c r="CX15" s="4">
        <v>0</v>
      </c>
      <c r="CY15" s="4" t="s">
        <v>5</v>
      </c>
      <c r="CZ15" s="4" t="s">
        <v>5</v>
      </c>
      <c r="DA15" s="4" t="s">
        <v>5</v>
      </c>
      <c r="DB15" s="4" t="s">
        <v>5</v>
      </c>
      <c r="DC15" s="4">
        <v>52.4</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v>0</v>
      </c>
      <c r="DT15" s="4" t="s">
        <v>5</v>
      </c>
      <c r="DU15" s="4" t="s">
        <v>5</v>
      </c>
      <c r="DV15" s="4" t="s">
        <v>5</v>
      </c>
      <c r="DW15" s="4" t="s">
        <v>5</v>
      </c>
      <c r="DX15" s="4" t="s">
        <v>5</v>
      </c>
      <c r="DY15" s="4" t="s">
        <v>5</v>
      </c>
      <c r="DZ15" s="4" t="s">
        <v>5</v>
      </c>
      <c r="EA15" s="4">
        <v>0</v>
      </c>
      <c r="EB15" s="4" t="s">
        <v>5</v>
      </c>
      <c r="EC15" s="4" t="s">
        <v>5</v>
      </c>
      <c r="ED15" s="4" t="s">
        <v>5</v>
      </c>
      <c r="EE15" s="4" t="s">
        <v>5</v>
      </c>
      <c r="EF15" s="4" t="s">
        <v>5</v>
      </c>
      <c r="EG15" s="4" t="s">
        <v>5</v>
      </c>
      <c r="EH15" s="4" t="s">
        <v>5</v>
      </c>
      <c r="EI15" s="4">
        <v>52</v>
      </c>
      <c r="EJ15" s="4" t="s">
        <v>5</v>
      </c>
      <c r="EK15" s="4" t="s">
        <v>5</v>
      </c>
      <c r="EL15" s="4" t="s">
        <v>5</v>
      </c>
      <c r="EM15" s="4" t="s">
        <v>5</v>
      </c>
      <c r="EN15" s="4" t="s">
        <v>5</v>
      </c>
      <c r="EO15" s="4" t="s">
        <v>5</v>
      </c>
      <c r="EP15" s="4" t="s">
        <v>5</v>
      </c>
      <c r="EQ15" s="4">
        <v>0.4</v>
      </c>
      <c r="ER15" s="4" t="s">
        <v>5</v>
      </c>
      <c r="ES15" s="4" t="s">
        <v>5</v>
      </c>
      <c r="ET15" s="4" t="s">
        <v>5</v>
      </c>
      <c r="EU15" s="4" t="s">
        <v>5</v>
      </c>
      <c r="EV15" s="4" t="s">
        <v>5</v>
      </c>
      <c r="EW15" s="4" t="s">
        <v>5</v>
      </c>
      <c r="EX15" s="4" t="s">
        <v>5</v>
      </c>
      <c r="EY15" s="4">
        <v>0</v>
      </c>
      <c r="EZ15" s="4" t="s">
        <v>5</v>
      </c>
      <c r="FA15" s="4">
        <v>52.4</v>
      </c>
      <c r="FB15" s="4" t="s">
        <v>5</v>
      </c>
      <c r="FC15" s="4" t="s">
        <v>5</v>
      </c>
      <c r="FD15" s="4" t="s">
        <v>5</v>
      </c>
      <c r="FE15" s="4" t="s">
        <v>5</v>
      </c>
      <c r="FF15" s="4" t="s">
        <v>5</v>
      </c>
      <c r="FG15" s="4" t="s">
        <v>5</v>
      </c>
      <c r="FH15" s="4" t="s">
        <v>5</v>
      </c>
      <c r="FI15" s="4" t="s">
        <v>5</v>
      </c>
      <c r="FJ15" s="4" t="s">
        <v>5</v>
      </c>
      <c r="FK15" s="4" t="s">
        <v>5</v>
      </c>
      <c r="FL15" s="4" t="s">
        <v>5</v>
      </c>
      <c r="FM15" s="4" t="s">
        <v>5</v>
      </c>
      <c r="FN15" s="4" t="s">
        <v>5</v>
      </c>
    </row>
    <row r="16" spans="1:170">
      <c r="A16" s="2" t="s">
        <v>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63.2</v>
      </c>
      <c r="Q16" s="4" t="s">
        <v>5</v>
      </c>
      <c r="R16" s="4">
        <v>63.2</v>
      </c>
      <c r="S16" s="4">
        <v>0</v>
      </c>
      <c r="T16" s="4">
        <v>0</v>
      </c>
      <c r="U16" s="4" t="s">
        <v>5</v>
      </c>
      <c r="V16" s="4">
        <v>0</v>
      </c>
      <c r="W16" s="4">
        <v>0</v>
      </c>
      <c r="X16" s="4" t="s">
        <v>5</v>
      </c>
      <c r="Y16" s="4">
        <v>0</v>
      </c>
      <c r="Z16" s="4">
        <v>0</v>
      </c>
      <c r="AA16" s="4" t="s">
        <v>5</v>
      </c>
      <c r="AB16" s="4">
        <v>0</v>
      </c>
      <c r="AC16" s="4">
        <v>0</v>
      </c>
      <c r="AD16" s="4" t="s">
        <v>5</v>
      </c>
      <c r="AE16" s="4">
        <v>63.2</v>
      </c>
      <c r="AF16" s="4">
        <v>63.2</v>
      </c>
      <c r="AG16" s="4" t="s">
        <v>5</v>
      </c>
      <c r="AH16" s="4">
        <v>0</v>
      </c>
      <c r="AI16" s="4">
        <v>0</v>
      </c>
      <c r="AJ16" s="4" t="s">
        <v>5</v>
      </c>
      <c r="AK16" s="4">
        <v>0</v>
      </c>
      <c r="AL16" s="4">
        <v>0</v>
      </c>
      <c r="AM16" s="4" t="s">
        <v>5</v>
      </c>
      <c r="AN16" s="4" t="s">
        <v>5</v>
      </c>
      <c r="AO16" s="4">
        <v>63.2</v>
      </c>
      <c r="AP16" s="4" t="s">
        <v>5</v>
      </c>
      <c r="AQ16" s="4">
        <v>63.2</v>
      </c>
      <c r="AR16" s="4" t="s">
        <v>5</v>
      </c>
      <c r="AS16" s="4">
        <v>63.2</v>
      </c>
      <c r="AT16" s="4">
        <v>63.2</v>
      </c>
      <c r="AU16" s="4" t="s">
        <v>5</v>
      </c>
      <c r="AV16" s="4">
        <v>0</v>
      </c>
      <c r="AW16" s="4">
        <v>0</v>
      </c>
      <c r="AX16" s="4" t="s">
        <v>5</v>
      </c>
      <c r="AY16" s="4">
        <v>0</v>
      </c>
      <c r="AZ16" s="4">
        <v>0</v>
      </c>
      <c r="BA16" s="4" t="s">
        <v>5</v>
      </c>
      <c r="BB16" s="4">
        <v>63.2</v>
      </c>
      <c r="BC16" s="4">
        <v>63.2</v>
      </c>
      <c r="BD16" s="4" t="s">
        <v>5</v>
      </c>
      <c r="BE16" s="4">
        <v>0</v>
      </c>
      <c r="BF16" s="4">
        <v>0</v>
      </c>
      <c r="BG16" s="4" t="s">
        <v>5</v>
      </c>
      <c r="BH16" s="4">
        <v>0</v>
      </c>
      <c r="BI16" s="4">
        <v>0</v>
      </c>
      <c r="BJ16" s="4" t="s">
        <v>5</v>
      </c>
      <c r="BK16" s="4" t="s">
        <v>5</v>
      </c>
      <c r="BL16" s="4" t="s">
        <v>5</v>
      </c>
      <c r="BM16" s="4" t="s">
        <v>5</v>
      </c>
      <c r="BN16" s="4" t="s">
        <v>5</v>
      </c>
      <c r="BO16" s="4">
        <v>64.2</v>
      </c>
      <c r="BP16" s="4" t="s">
        <v>5</v>
      </c>
      <c r="BQ16" s="4" t="s">
        <v>5</v>
      </c>
      <c r="BR16" s="4" t="s">
        <v>5</v>
      </c>
      <c r="BS16" s="4" t="s">
        <v>5</v>
      </c>
      <c r="BT16" s="4">
        <v>0</v>
      </c>
      <c r="BU16" s="4" t="s">
        <v>5</v>
      </c>
      <c r="BV16" s="4" t="s">
        <v>5</v>
      </c>
      <c r="BW16" s="4" t="s">
        <v>5</v>
      </c>
      <c r="BX16" s="4" t="s">
        <v>5</v>
      </c>
      <c r="BY16" s="4">
        <v>0</v>
      </c>
      <c r="BZ16" s="4" t="s">
        <v>5</v>
      </c>
      <c r="CA16" s="4" t="s">
        <v>5</v>
      </c>
      <c r="CB16" s="4" t="s">
        <v>5</v>
      </c>
      <c r="CC16" s="4" t="s">
        <v>5</v>
      </c>
      <c r="CD16" s="4">
        <v>0</v>
      </c>
      <c r="CE16" s="4" t="s">
        <v>5</v>
      </c>
      <c r="CF16" s="4" t="s">
        <v>5</v>
      </c>
      <c r="CG16" s="4" t="s">
        <v>5</v>
      </c>
      <c r="CH16" s="4" t="s">
        <v>5</v>
      </c>
      <c r="CI16" s="4">
        <v>0</v>
      </c>
      <c r="CJ16" s="4" t="s">
        <v>5</v>
      </c>
      <c r="CK16" s="4" t="s">
        <v>5</v>
      </c>
      <c r="CL16" s="4" t="s">
        <v>5</v>
      </c>
      <c r="CM16" s="4" t="s">
        <v>5</v>
      </c>
      <c r="CN16" s="4">
        <v>51.4</v>
      </c>
      <c r="CO16" s="4" t="s">
        <v>5</v>
      </c>
      <c r="CP16" s="4" t="s">
        <v>5</v>
      </c>
      <c r="CQ16" s="4" t="s">
        <v>5</v>
      </c>
      <c r="CR16" s="4" t="s">
        <v>5</v>
      </c>
      <c r="CS16" s="4">
        <v>12.8</v>
      </c>
      <c r="CT16" s="4" t="s">
        <v>5</v>
      </c>
      <c r="CU16" s="4" t="s">
        <v>5</v>
      </c>
      <c r="CV16" s="4" t="s">
        <v>5</v>
      </c>
      <c r="CW16" s="4" t="s">
        <v>5</v>
      </c>
      <c r="CX16" s="4">
        <v>0</v>
      </c>
      <c r="CY16" s="4" t="s">
        <v>5</v>
      </c>
      <c r="CZ16" s="4" t="s">
        <v>5</v>
      </c>
      <c r="DA16" s="4" t="s">
        <v>5</v>
      </c>
      <c r="DB16" s="4" t="s">
        <v>5</v>
      </c>
      <c r="DC16" s="4">
        <v>64.2</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v>0</v>
      </c>
      <c r="DT16" s="4" t="s">
        <v>5</v>
      </c>
      <c r="DU16" s="4" t="s">
        <v>5</v>
      </c>
      <c r="DV16" s="4" t="s">
        <v>5</v>
      </c>
      <c r="DW16" s="4" t="s">
        <v>5</v>
      </c>
      <c r="DX16" s="4" t="s">
        <v>5</v>
      </c>
      <c r="DY16" s="4" t="s">
        <v>5</v>
      </c>
      <c r="DZ16" s="4" t="s">
        <v>5</v>
      </c>
      <c r="EA16" s="4">
        <v>0</v>
      </c>
      <c r="EB16" s="4" t="s">
        <v>5</v>
      </c>
      <c r="EC16" s="4" t="s">
        <v>5</v>
      </c>
      <c r="ED16" s="4" t="s">
        <v>5</v>
      </c>
      <c r="EE16" s="4" t="s">
        <v>5</v>
      </c>
      <c r="EF16" s="4" t="s">
        <v>5</v>
      </c>
      <c r="EG16" s="4" t="s">
        <v>5</v>
      </c>
      <c r="EH16" s="4" t="s">
        <v>5</v>
      </c>
      <c r="EI16" s="4">
        <v>51.4</v>
      </c>
      <c r="EJ16" s="4" t="s">
        <v>5</v>
      </c>
      <c r="EK16" s="4" t="s">
        <v>5</v>
      </c>
      <c r="EL16" s="4" t="s">
        <v>5</v>
      </c>
      <c r="EM16" s="4" t="s">
        <v>5</v>
      </c>
      <c r="EN16" s="4" t="s">
        <v>5</v>
      </c>
      <c r="EO16" s="4" t="s">
        <v>5</v>
      </c>
      <c r="EP16" s="4" t="s">
        <v>5</v>
      </c>
      <c r="EQ16" s="4">
        <v>12.8</v>
      </c>
      <c r="ER16" s="4" t="s">
        <v>5</v>
      </c>
      <c r="ES16" s="4" t="s">
        <v>5</v>
      </c>
      <c r="ET16" s="4" t="s">
        <v>5</v>
      </c>
      <c r="EU16" s="4" t="s">
        <v>5</v>
      </c>
      <c r="EV16" s="4" t="s">
        <v>5</v>
      </c>
      <c r="EW16" s="4" t="s">
        <v>5</v>
      </c>
      <c r="EX16" s="4" t="s">
        <v>5</v>
      </c>
      <c r="EY16" s="4">
        <v>0</v>
      </c>
      <c r="EZ16" s="4" t="s">
        <v>5</v>
      </c>
      <c r="FA16" s="4">
        <v>64.2</v>
      </c>
      <c r="FB16" s="4" t="s">
        <v>5</v>
      </c>
      <c r="FC16" s="4" t="s">
        <v>5</v>
      </c>
      <c r="FD16" s="4" t="s">
        <v>5</v>
      </c>
      <c r="FE16" s="4" t="s">
        <v>5</v>
      </c>
      <c r="FF16" s="4" t="s">
        <v>5</v>
      </c>
      <c r="FG16" s="4" t="s">
        <v>5</v>
      </c>
      <c r="FH16" s="4" t="s">
        <v>5</v>
      </c>
      <c r="FI16" s="4" t="s">
        <v>5</v>
      </c>
      <c r="FJ16" s="4" t="s">
        <v>5</v>
      </c>
      <c r="FK16" s="4" t="s">
        <v>5</v>
      </c>
      <c r="FL16" s="4" t="s">
        <v>5</v>
      </c>
      <c r="FM16" s="4" t="s">
        <v>5</v>
      </c>
      <c r="FN16" s="4" t="s">
        <v>5</v>
      </c>
    </row>
    <row r="17" spans="1:170">
      <c r="A17" s="2" t="s">
        <v>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1057.2</v>
      </c>
      <c r="Q17" s="4" t="s">
        <v>5</v>
      </c>
      <c r="R17" s="9">
        <v>1057.2</v>
      </c>
      <c r="S17" s="4">
        <v>0</v>
      </c>
      <c r="T17" s="4">
        <v>0</v>
      </c>
      <c r="U17" s="4" t="s">
        <v>5</v>
      </c>
      <c r="V17" s="4">
        <v>0</v>
      </c>
      <c r="W17" s="4">
        <v>0</v>
      </c>
      <c r="X17" s="4" t="s">
        <v>5</v>
      </c>
      <c r="Y17" s="4">
        <v>0</v>
      </c>
      <c r="Z17" s="4">
        <v>0</v>
      </c>
      <c r="AA17" s="4" t="s">
        <v>5</v>
      </c>
      <c r="AB17" s="4">
        <v>0</v>
      </c>
      <c r="AC17" s="4">
        <v>0</v>
      </c>
      <c r="AD17" s="4" t="s">
        <v>5</v>
      </c>
      <c r="AE17" s="9">
        <v>1013.1</v>
      </c>
      <c r="AF17" s="9">
        <v>1013.1</v>
      </c>
      <c r="AG17" s="4" t="s">
        <v>5</v>
      </c>
      <c r="AH17" s="4">
        <v>44.1</v>
      </c>
      <c r="AI17" s="4">
        <v>44.1</v>
      </c>
      <c r="AJ17" s="4" t="s">
        <v>5</v>
      </c>
      <c r="AK17" s="4">
        <v>0</v>
      </c>
      <c r="AL17" s="4">
        <v>0</v>
      </c>
      <c r="AM17" s="4" t="s">
        <v>5</v>
      </c>
      <c r="AN17" s="4" t="s">
        <v>5</v>
      </c>
      <c r="AO17" s="9">
        <v>1057.2</v>
      </c>
      <c r="AP17" s="4" t="s">
        <v>5</v>
      </c>
      <c r="AQ17" s="9">
        <v>1057.2</v>
      </c>
      <c r="AR17" s="4" t="s">
        <v>5</v>
      </c>
      <c r="AS17" s="9">
        <v>1057.2</v>
      </c>
      <c r="AT17" s="9">
        <v>1057.2</v>
      </c>
      <c r="AU17" s="4" t="s">
        <v>5</v>
      </c>
      <c r="AV17" s="4">
        <v>0</v>
      </c>
      <c r="AW17" s="4">
        <v>0</v>
      </c>
      <c r="AX17" s="4" t="s">
        <v>5</v>
      </c>
      <c r="AY17" s="4">
        <v>0</v>
      </c>
      <c r="AZ17" s="4">
        <v>0</v>
      </c>
      <c r="BA17" s="4" t="s">
        <v>5</v>
      </c>
      <c r="BB17" s="9">
        <v>1013.1</v>
      </c>
      <c r="BC17" s="9">
        <v>1013.1</v>
      </c>
      <c r="BD17" s="4" t="s">
        <v>5</v>
      </c>
      <c r="BE17" s="4">
        <v>44.1</v>
      </c>
      <c r="BF17" s="4">
        <v>44.1</v>
      </c>
      <c r="BG17" s="4" t="s">
        <v>5</v>
      </c>
      <c r="BH17" s="4">
        <v>0</v>
      </c>
      <c r="BI17" s="4">
        <v>0</v>
      </c>
      <c r="BJ17" s="4" t="s">
        <v>5</v>
      </c>
      <c r="BK17" s="4" t="s">
        <v>5</v>
      </c>
      <c r="BL17" s="4" t="s">
        <v>5</v>
      </c>
      <c r="BM17" s="4" t="s">
        <v>5</v>
      </c>
      <c r="BN17" s="4" t="s">
        <v>5</v>
      </c>
      <c r="BO17" s="4">
        <v>883.6</v>
      </c>
      <c r="BP17" s="4" t="s">
        <v>5</v>
      </c>
      <c r="BQ17" s="4" t="s">
        <v>5</v>
      </c>
      <c r="BR17" s="4" t="s">
        <v>5</v>
      </c>
      <c r="BS17" s="4" t="s">
        <v>5</v>
      </c>
      <c r="BT17" s="4">
        <v>0</v>
      </c>
      <c r="BU17" s="4" t="s">
        <v>5</v>
      </c>
      <c r="BV17" s="4" t="s">
        <v>5</v>
      </c>
      <c r="BW17" s="4" t="s">
        <v>5</v>
      </c>
      <c r="BX17" s="4" t="s">
        <v>5</v>
      </c>
      <c r="BY17" s="4">
        <v>0</v>
      </c>
      <c r="BZ17" s="4" t="s">
        <v>5</v>
      </c>
      <c r="CA17" s="4" t="s">
        <v>5</v>
      </c>
      <c r="CB17" s="4" t="s">
        <v>5</v>
      </c>
      <c r="CC17" s="4" t="s">
        <v>5</v>
      </c>
      <c r="CD17" s="4">
        <v>0</v>
      </c>
      <c r="CE17" s="4" t="s">
        <v>5</v>
      </c>
      <c r="CF17" s="4" t="s">
        <v>5</v>
      </c>
      <c r="CG17" s="4" t="s">
        <v>5</v>
      </c>
      <c r="CH17" s="4" t="s">
        <v>5</v>
      </c>
      <c r="CI17" s="4">
        <v>0</v>
      </c>
      <c r="CJ17" s="4" t="s">
        <v>5</v>
      </c>
      <c r="CK17" s="4" t="s">
        <v>5</v>
      </c>
      <c r="CL17" s="4" t="s">
        <v>5</v>
      </c>
      <c r="CM17" s="4" t="s">
        <v>5</v>
      </c>
      <c r="CN17" s="4">
        <v>843.6</v>
      </c>
      <c r="CO17" s="4" t="s">
        <v>5</v>
      </c>
      <c r="CP17" s="4" t="s">
        <v>5</v>
      </c>
      <c r="CQ17" s="4" t="s">
        <v>5</v>
      </c>
      <c r="CR17" s="4" t="s">
        <v>5</v>
      </c>
      <c r="CS17" s="4">
        <v>40</v>
      </c>
      <c r="CT17" s="4" t="s">
        <v>5</v>
      </c>
      <c r="CU17" s="4" t="s">
        <v>5</v>
      </c>
      <c r="CV17" s="4" t="s">
        <v>5</v>
      </c>
      <c r="CW17" s="4" t="s">
        <v>5</v>
      </c>
      <c r="CX17" s="4">
        <v>0</v>
      </c>
      <c r="CY17" s="4" t="s">
        <v>5</v>
      </c>
      <c r="CZ17" s="4" t="s">
        <v>5</v>
      </c>
      <c r="DA17" s="4" t="s">
        <v>5</v>
      </c>
      <c r="DB17" s="4" t="s">
        <v>5</v>
      </c>
      <c r="DC17" s="4">
        <v>883.6</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v>0</v>
      </c>
      <c r="DT17" s="4" t="s">
        <v>5</v>
      </c>
      <c r="DU17" s="4" t="s">
        <v>5</v>
      </c>
      <c r="DV17" s="4" t="s">
        <v>5</v>
      </c>
      <c r="DW17" s="4" t="s">
        <v>5</v>
      </c>
      <c r="DX17" s="4" t="s">
        <v>5</v>
      </c>
      <c r="DY17" s="4" t="s">
        <v>5</v>
      </c>
      <c r="DZ17" s="4" t="s">
        <v>5</v>
      </c>
      <c r="EA17" s="4">
        <v>0</v>
      </c>
      <c r="EB17" s="4" t="s">
        <v>5</v>
      </c>
      <c r="EC17" s="4" t="s">
        <v>5</v>
      </c>
      <c r="ED17" s="4" t="s">
        <v>5</v>
      </c>
      <c r="EE17" s="4" t="s">
        <v>5</v>
      </c>
      <c r="EF17" s="4" t="s">
        <v>5</v>
      </c>
      <c r="EG17" s="4" t="s">
        <v>5</v>
      </c>
      <c r="EH17" s="4" t="s">
        <v>5</v>
      </c>
      <c r="EI17" s="4">
        <v>843.6</v>
      </c>
      <c r="EJ17" s="4" t="s">
        <v>5</v>
      </c>
      <c r="EK17" s="4" t="s">
        <v>5</v>
      </c>
      <c r="EL17" s="4" t="s">
        <v>5</v>
      </c>
      <c r="EM17" s="4" t="s">
        <v>5</v>
      </c>
      <c r="EN17" s="4" t="s">
        <v>5</v>
      </c>
      <c r="EO17" s="4" t="s">
        <v>5</v>
      </c>
      <c r="EP17" s="4" t="s">
        <v>5</v>
      </c>
      <c r="EQ17" s="4">
        <v>40</v>
      </c>
      <c r="ER17" s="4" t="s">
        <v>5</v>
      </c>
      <c r="ES17" s="4" t="s">
        <v>5</v>
      </c>
      <c r="ET17" s="4" t="s">
        <v>5</v>
      </c>
      <c r="EU17" s="4" t="s">
        <v>5</v>
      </c>
      <c r="EV17" s="4" t="s">
        <v>5</v>
      </c>
      <c r="EW17" s="4" t="s">
        <v>5</v>
      </c>
      <c r="EX17" s="4" t="s">
        <v>5</v>
      </c>
      <c r="EY17" s="4">
        <v>0</v>
      </c>
      <c r="EZ17" s="4" t="s">
        <v>5</v>
      </c>
      <c r="FA17" s="4">
        <v>883.6</v>
      </c>
      <c r="FB17" s="4" t="s">
        <v>5</v>
      </c>
      <c r="FC17" s="4" t="s">
        <v>5</v>
      </c>
      <c r="FD17" s="4" t="s">
        <v>5</v>
      </c>
      <c r="FE17" s="4" t="s">
        <v>5</v>
      </c>
      <c r="FF17" s="4" t="s">
        <v>5</v>
      </c>
      <c r="FG17" s="4" t="s">
        <v>5</v>
      </c>
      <c r="FH17" s="4" t="s">
        <v>5</v>
      </c>
      <c r="FI17" s="4" t="s">
        <v>5</v>
      </c>
      <c r="FJ17" s="4" t="s">
        <v>5</v>
      </c>
      <c r="FK17" s="4" t="s">
        <v>5</v>
      </c>
      <c r="FL17" s="4" t="s">
        <v>5</v>
      </c>
      <c r="FM17" s="4" t="s">
        <v>5</v>
      </c>
      <c r="FN17" s="4" t="s">
        <v>5</v>
      </c>
    </row>
    <row r="18" spans="1:170">
      <c r="A18" s="2" t="s">
        <v>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218.6</v>
      </c>
      <c r="Q18" s="4" t="s">
        <v>5</v>
      </c>
      <c r="R18" s="4">
        <v>-218.6</v>
      </c>
      <c r="S18" s="4">
        <v>0</v>
      </c>
      <c r="T18" s="4">
        <v>0</v>
      </c>
      <c r="U18" s="4" t="s">
        <v>5</v>
      </c>
      <c r="V18" s="4">
        <v>0</v>
      </c>
      <c r="W18" s="4">
        <v>0</v>
      </c>
      <c r="X18" s="4" t="s">
        <v>5</v>
      </c>
      <c r="Y18" s="4">
        <v>0</v>
      </c>
      <c r="Z18" s="4">
        <v>0</v>
      </c>
      <c r="AA18" s="4" t="s">
        <v>5</v>
      </c>
      <c r="AB18" s="4">
        <v>0</v>
      </c>
      <c r="AC18" s="4">
        <v>0</v>
      </c>
      <c r="AD18" s="4" t="s">
        <v>5</v>
      </c>
      <c r="AE18" s="4">
        <v>-214.6</v>
      </c>
      <c r="AF18" s="4">
        <v>-214.6</v>
      </c>
      <c r="AG18" s="4" t="s">
        <v>5</v>
      </c>
      <c r="AH18" s="4">
        <v>-4</v>
      </c>
      <c r="AI18" s="4">
        <v>-4</v>
      </c>
      <c r="AJ18" s="4" t="s">
        <v>5</v>
      </c>
      <c r="AK18" s="4">
        <v>0</v>
      </c>
      <c r="AL18" s="4">
        <v>0</v>
      </c>
      <c r="AM18" s="4" t="s">
        <v>5</v>
      </c>
      <c r="AN18" s="4" t="s">
        <v>5</v>
      </c>
      <c r="AO18" s="4">
        <v>-218.6</v>
      </c>
      <c r="AP18" s="4" t="s">
        <v>5</v>
      </c>
      <c r="AQ18" s="4">
        <v>-218.6</v>
      </c>
      <c r="AR18" s="4" t="s">
        <v>5</v>
      </c>
      <c r="AS18" s="4">
        <v>-218.6</v>
      </c>
      <c r="AT18" s="4">
        <v>-218.6</v>
      </c>
      <c r="AU18" s="4" t="s">
        <v>5</v>
      </c>
      <c r="AV18" s="4">
        <v>0</v>
      </c>
      <c r="AW18" s="4">
        <v>0</v>
      </c>
      <c r="AX18" s="4" t="s">
        <v>5</v>
      </c>
      <c r="AY18" s="4">
        <v>0</v>
      </c>
      <c r="AZ18" s="4">
        <v>0</v>
      </c>
      <c r="BA18" s="4" t="s">
        <v>5</v>
      </c>
      <c r="BB18" s="4">
        <v>-214.6</v>
      </c>
      <c r="BC18" s="4">
        <v>-214.6</v>
      </c>
      <c r="BD18" s="4" t="s">
        <v>5</v>
      </c>
      <c r="BE18" s="4">
        <v>-4</v>
      </c>
      <c r="BF18" s="4">
        <v>-4</v>
      </c>
      <c r="BG18" s="4" t="s">
        <v>5</v>
      </c>
      <c r="BH18" s="4">
        <v>0</v>
      </c>
      <c r="BI18" s="4">
        <v>0</v>
      </c>
      <c r="BJ18" s="4" t="s">
        <v>5</v>
      </c>
      <c r="BK18" s="4" t="s">
        <v>5</v>
      </c>
      <c r="BL18" s="4" t="s">
        <v>5</v>
      </c>
      <c r="BM18" s="4" t="s">
        <v>5</v>
      </c>
      <c r="BN18" s="4" t="s">
        <v>5</v>
      </c>
      <c r="BO18" s="4">
        <v>-176.7</v>
      </c>
      <c r="BP18" s="4" t="s">
        <v>5</v>
      </c>
      <c r="BQ18" s="4" t="s">
        <v>5</v>
      </c>
      <c r="BR18" s="4" t="s">
        <v>5</v>
      </c>
      <c r="BS18" s="4" t="s">
        <v>5</v>
      </c>
      <c r="BT18" s="4">
        <v>0</v>
      </c>
      <c r="BU18" s="4" t="s">
        <v>5</v>
      </c>
      <c r="BV18" s="4" t="s">
        <v>5</v>
      </c>
      <c r="BW18" s="4" t="s">
        <v>5</v>
      </c>
      <c r="BX18" s="4" t="s">
        <v>5</v>
      </c>
      <c r="BY18" s="4">
        <v>0</v>
      </c>
      <c r="BZ18" s="4" t="s">
        <v>5</v>
      </c>
      <c r="CA18" s="4" t="s">
        <v>5</v>
      </c>
      <c r="CB18" s="4" t="s">
        <v>5</v>
      </c>
      <c r="CC18" s="4" t="s">
        <v>5</v>
      </c>
      <c r="CD18" s="4">
        <v>0</v>
      </c>
      <c r="CE18" s="4" t="s">
        <v>5</v>
      </c>
      <c r="CF18" s="4" t="s">
        <v>5</v>
      </c>
      <c r="CG18" s="4" t="s">
        <v>5</v>
      </c>
      <c r="CH18" s="4" t="s">
        <v>5</v>
      </c>
      <c r="CI18" s="4">
        <v>0</v>
      </c>
      <c r="CJ18" s="4" t="s">
        <v>5</v>
      </c>
      <c r="CK18" s="4" t="s">
        <v>5</v>
      </c>
      <c r="CL18" s="4" t="s">
        <v>5</v>
      </c>
      <c r="CM18" s="4" t="s">
        <v>5</v>
      </c>
      <c r="CN18" s="4">
        <v>-174.8</v>
      </c>
      <c r="CO18" s="4" t="s">
        <v>5</v>
      </c>
      <c r="CP18" s="4" t="s">
        <v>5</v>
      </c>
      <c r="CQ18" s="4" t="s">
        <v>5</v>
      </c>
      <c r="CR18" s="4" t="s">
        <v>5</v>
      </c>
      <c r="CS18" s="4">
        <v>-1.9</v>
      </c>
      <c r="CT18" s="4" t="s">
        <v>5</v>
      </c>
      <c r="CU18" s="4" t="s">
        <v>5</v>
      </c>
      <c r="CV18" s="4" t="s">
        <v>5</v>
      </c>
      <c r="CW18" s="4" t="s">
        <v>5</v>
      </c>
      <c r="CX18" s="4">
        <v>0</v>
      </c>
      <c r="CY18" s="4" t="s">
        <v>5</v>
      </c>
      <c r="CZ18" s="4" t="s">
        <v>5</v>
      </c>
      <c r="DA18" s="4" t="s">
        <v>5</v>
      </c>
      <c r="DB18" s="4" t="s">
        <v>5</v>
      </c>
      <c r="DC18" s="4">
        <v>-176.7</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v>0</v>
      </c>
      <c r="DT18" s="4" t="s">
        <v>5</v>
      </c>
      <c r="DU18" s="4" t="s">
        <v>5</v>
      </c>
      <c r="DV18" s="4" t="s">
        <v>5</v>
      </c>
      <c r="DW18" s="4" t="s">
        <v>5</v>
      </c>
      <c r="DX18" s="4" t="s">
        <v>5</v>
      </c>
      <c r="DY18" s="4" t="s">
        <v>5</v>
      </c>
      <c r="DZ18" s="4" t="s">
        <v>5</v>
      </c>
      <c r="EA18" s="4">
        <v>0</v>
      </c>
      <c r="EB18" s="4" t="s">
        <v>5</v>
      </c>
      <c r="EC18" s="4" t="s">
        <v>5</v>
      </c>
      <c r="ED18" s="4" t="s">
        <v>5</v>
      </c>
      <c r="EE18" s="4" t="s">
        <v>5</v>
      </c>
      <c r="EF18" s="4" t="s">
        <v>5</v>
      </c>
      <c r="EG18" s="4" t="s">
        <v>5</v>
      </c>
      <c r="EH18" s="4" t="s">
        <v>5</v>
      </c>
      <c r="EI18" s="4">
        <v>-174.8</v>
      </c>
      <c r="EJ18" s="4" t="s">
        <v>5</v>
      </c>
      <c r="EK18" s="4" t="s">
        <v>5</v>
      </c>
      <c r="EL18" s="4" t="s">
        <v>5</v>
      </c>
      <c r="EM18" s="4" t="s">
        <v>5</v>
      </c>
      <c r="EN18" s="4" t="s">
        <v>5</v>
      </c>
      <c r="EO18" s="4" t="s">
        <v>5</v>
      </c>
      <c r="EP18" s="4" t="s">
        <v>5</v>
      </c>
      <c r="EQ18" s="4">
        <v>-1.9</v>
      </c>
      <c r="ER18" s="4" t="s">
        <v>5</v>
      </c>
      <c r="ES18" s="4" t="s">
        <v>5</v>
      </c>
      <c r="ET18" s="4" t="s">
        <v>5</v>
      </c>
      <c r="EU18" s="4" t="s">
        <v>5</v>
      </c>
      <c r="EV18" s="4" t="s">
        <v>5</v>
      </c>
      <c r="EW18" s="4" t="s">
        <v>5</v>
      </c>
      <c r="EX18" s="4" t="s">
        <v>5</v>
      </c>
      <c r="EY18" s="4">
        <v>0</v>
      </c>
      <c r="EZ18" s="4" t="s">
        <v>5</v>
      </c>
      <c r="FA18" s="4">
        <v>-176.7</v>
      </c>
      <c r="FB18" s="4" t="s">
        <v>5</v>
      </c>
      <c r="FC18" s="4" t="s">
        <v>5</v>
      </c>
      <c r="FD18" s="4" t="s">
        <v>5</v>
      </c>
      <c r="FE18" s="4" t="s">
        <v>5</v>
      </c>
      <c r="FF18" s="4" t="s">
        <v>5</v>
      </c>
      <c r="FG18" s="4" t="s">
        <v>5</v>
      </c>
      <c r="FH18" s="4" t="s">
        <v>5</v>
      </c>
      <c r="FI18" s="4" t="s">
        <v>5</v>
      </c>
      <c r="FJ18" s="4" t="s">
        <v>5</v>
      </c>
      <c r="FK18" s="4" t="s">
        <v>5</v>
      </c>
      <c r="FL18" s="4" t="s">
        <v>5</v>
      </c>
      <c r="FM18" s="4" t="s">
        <v>5</v>
      </c>
      <c r="FN18" s="4" t="s">
        <v>5</v>
      </c>
    </row>
    <row r="19" spans="1:170">
      <c r="A19" s="2" t="s">
        <v>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838.6</v>
      </c>
      <c r="Q19" s="4" t="s">
        <v>5</v>
      </c>
      <c r="R19" s="4">
        <v>838.6</v>
      </c>
      <c r="S19" s="4">
        <v>0</v>
      </c>
      <c r="T19" s="4">
        <v>0</v>
      </c>
      <c r="U19" s="4" t="s">
        <v>5</v>
      </c>
      <c r="V19" s="4">
        <v>0</v>
      </c>
      <c r="W19" s="4">
        <v>0</v>
      </c>
      <c r="X19" s="4" t="s">
        <v>5</v>
      </c>
      <c r="Y19" s="4">
        <v>0</v>
      </c>
      <c r="Z19" s="4">
        <v>0</v>
      </c>
      <c r="AA19" s="4" t="s">
        <v>5</v>
      </c>
      <c r="AB19" s="4">
        <v>0</v>
      </c>
      <c r="AC19" s="4">
        <v>0</v>
      </c>
      <c r="AD19" s="4" t="s">
        <v>5</v>
      </c>
      <c r="AE19" s="4">
        <v>798.5</v>
      </c>
      <c r="AF19" s="4">
        <v>798.5</v>
      </c>
      <c r="AG19" s="4" t="s">
        <v>5</v>
      </c>
      <c r="AH19" s="4">
        <v>40.1</v>
      </c>
      <c r="AI19" s="4">
        <v>40.1</v>
      </c>
      <c r="AJ19" s="4" t="s">
        <v>5</v>
      </c>
      <c r="AK19" s="4">
        <v>0</v>
      </c>
      <c r="AL19" s="4">
        <v>0</v>
      </c>
      <c r="AM19" s="4" t="s">
        <v>5</v>
      </c>
      <c r="AN19" s="4" t="s">
        <v>5</v>
      </c>
      <c r="AO19" s="4">
        <v>838.6</v>
      </c>
      <c r="AP19" s="4" t="s">
        <v>5</v>
      </c>
      <c r="AQ19" s="4">
        <v>838.6</v>
      </c>
      <c r="AR19" s="4" t="s">
        <v>5</v>
      </c>
      <c r="AS19" s="4">
        <v>838.6</v>
      </c>
      <c r="AT19" s="4">
        <v>838.6</v>
      </c>
      <c r="AU19" s="4" t="s">
        <v>5</v>
      </c>
      <c r="AV19" s="4">
        <v>0</v>
      </c>
      <c r="AW19" s="4">
        <v>0</v>
      </c>
      <c r="AX19" s="4" t="s">
        <v>5</v>
      </c>
      <c r="AY19" s="4">
        <v>0</v>
      </c>
      <c r="AZ19" s="4">
        <v>0</v>
      </c>
      <c r="BA19" s="4" t="s">
        <v>5</v>
      </c>
      <c r="BB19" s="4">
        <v>798.5</v>
      </c>
      <c r="BC19" s="4">
        <v>798.5</v>
      </c>
      <c r="BD19" s="4" t="s">
        <v>5</v>
      </c>
      <c r="BE19" s="4">
        <v>40.1</v>
      </c>
      <c r="BF19" s="4">
        <v>40.1</v>
      </c>
      <c r="BG19" s="4" t="s">
        <v>5</v>
      </c>
      <c r="BH19" s="4">
        <v>0</v>
      </c>
      <c r="BI19" s="4">
        <v>0</v>
      </c>
      <c r="BJ19" s="4" t="s">
        <v>5</v>
      </c>
      <c r="BK19" s="4" t="s">
        <v>5</v>
      </c>
      <c r="BL19" s="4" t="s">
        <v>5</v>
      </c>
      <c r="BM19" s="4" t="s">
        <v>5</v>
      </c>
      <c r="BN19" s="4" t="s">
        <v>5</v>
      </c>
      <c r="BO19" s="4">
        <v>706.9</v>
      </c>
      <c r="BP19" s="4" t="s">
        <v>5</v>
      </c>
      <c r="BQ19" s="4" t="s">
        <v>5</v>
      </c>
      <c r="BR19" s="4" t="s">
        <v>5</v>
      </c>
      <c r="BS19" s="4" t="s">
        <v>5</v>
      </c>
      <c r="BT19" s="4">
        <v>0</v>
      </c>
      <c r="BU19" s="4" t="s">
        <v>5</v>
      </c>
      <c r="BV19" s="4" t="s">
        <v>5</v>
      </c>
      <c r="BW19" s="4" t="s">
        <v>5</v>
      </c>
      <c r="BX19" s="4" t="s">
        <v>5</v>
      </c>
      <c r="BY19" s="4">
        <v>0</v>
      </c>
      <c r="BZ19" s="4" t="s">
        <v>5</v>
      </c>
      <c r="CA19" s="4" t="s">
        <v>5</v>
      </c>
      <c r="CB19" s="4" t="s">
        <v>5</v>
      </c>
      <c r="CC19" s="4" t="s">
        <v>5</v>
      </c>
      <c r="CD19" s="4">
        <v>0</v>
      </c>
      <c r="CE19" s="4" t="s">
        <v>5</v>
      </c>
      <c r="CF19" s="4" t="s">
        <v>5</v>
      </c>
      <c r="CG19" s="4" t="s">
        <v>5</v>
      </c>
      <c r="CH19" s="4" t="s">
        <v>5</v>
      </c>
      <c r="CI19" s="4">
        <v>0</v>
      </c>
      <c r="CJ19" s="4" t="s">
        <v>5</v>
      </c>
      <c r="CK19" s="4" t="s">
        <v>5</v>
      </c>
      <c r="CL19" s="4" t="s">
        <v>5</v>
      </c>
      <c r="CM19" s="4" t="s">
        <v>5</v>
      </c>
      <c r="CN19" s="4">
        <v>668.8</v>
      </c>
      <c r="CO19" s="4" t="s">
        <v>5</v>
      </c>
      <c r="CP19" s="4" t="s">
        <v>5</v>
      </c>
      <c r="CQ19" s="4" t="s">
        <v>5</v>
      </c>
      <c r="CR19" s="4" t="s">
        <v>5</v>
      </c>
      <c r="CS19" s="4">
        <v>38.1</v>
      </c>
      <c r="CT19" s="4" t="s">
        <v>5</v>
      </c>
      <c r="CU19" s="4" t="s">
        <v>5</v>
      </c>
      <c r="CV19" s="4" t="s">
        <v>5</v>
      </c>
      <c r="CW19" s="4" t="s">
        <v>5</v>
      </c>
      <c r="CX19" s="4">
        <v>0</v>
      </c>
      <c r="CY19" s="4" t="s">
        <v>5</v>
      </c>
      <c r="CZ19" s="4" t="s">
        <v>5</v>
      </c>
      <c r="DA19" s="4" t="s">
        <v>5</v>
      </c>
      <c r="DB19" s="4" t="s">
        <v>5</v>
      </c>
      <c r="DC19" s="4">
        <v>706.9</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v>0</v>
      </c>
      <c r="DT19" s="4" t="s">
        <v>5</v>
      </c>
      <c r="DU19" s="4" t="s">
        <v>5</v>
      </c>
      <c r="DV19" s="4" t="s">
        <v>5</v>
      </c>
      <c r="DW19" s="4" t="s">
        <v>5</v>
      </c>
      <c r="DX19" s="4" t="s">
        <v>5</v>
      </c>
      <c r="DY19" s="4" t="s">
        <v>5</v>
      </c>
      <c r="DZ19" s="4" t="s">
        <v>5</v>
      </c>
      <c r="EA19" s="4">
        <v>0</v>
      </c>
      <c r="EB19" s="4" t="s">
        <v>5</v>
      </c>
      <c r="EC19" s="4" t="s">
        <v>5</v>
      </c>
      <c r="ED19" s="4" t="s">
        <v>5</v>
      </c>
      <c r="EE19" s="4" t="s">
        <v>5</v>
      </c>
      <c r="EF19" s="4" t="s">
        <v>5</v>
      </c>
      <c r="EG19" s="4" t="s">
        <v>5</v>
      </c>
      <c r="EH19" s="4" t="s">
        <v>5</v>
      </c>
      <c r="EI19" s="4">
        <v>668.8</v>
      </c>
      <c r="EJ19" s="4" t="s">
        <v>5</v>
      </c>
      <c r="EK19" s="4" t="s">
        <v>5</v>
      </c>
      <c r="EL19" s="4" t="s">
        <v>5</v>
      </c>
      <c r="EM19" s="4" t="s">
        <v>5</v>
      </c>
      <c r="EN19" s="4" t="s">
        <v>5</v>
      </c>
      <c r="EO19" s="4" t="s">
        <v>5</v>
      </c>
      <c r="EP19" s="4" t="s">
        <v>5</v>
      </c>
      <c r="EQ19" s="4">
        <v>38.1</v>
      </c>
      <c r="ER19" s="4" t="s">
        <v>5</v>
      </c>
      <c r="ES19" s="4" t="s">
        <v>5</v>
      </c>
      <c r="ET19" s="4" t="s">
        <v>5</v>
      </c>
      <c r="EU19" s="4" t="s">
        <v>5</v>
      </c>
      <c r="EV19" s="4" t="s">
        <v>5</v>
      </c>
      <c r="EW19" s="4" t="s">
        <v>5</v>
      </c>
      <c r="EX19" s="4" t="s">
        <v>5</v>
      </c>
      <c r="EY19" s="4">
        <v>0</v>
      </c>
      <c r="EZ19" s="4" t="s">
        <v>5</v>
      </c>
      <c r="FA19" s="4">
        <v>706.9</v>
      </c>
      <c r="FB19" s="4" t="s">
        <v>5</v>
      </c>
      <c r="FC19" s="4" t="s">
        <v>5</v>
      </c>
      <c r="FD19" s="4" t="s">
        <v>5</v>
      </c>
      <c r="FE19" s="4" t="s">
        <v>5</v>
      </c>
      <c r="FF19" s="4" t="s">
        <v>5</v>
      </c>
      <c r="FG19" s="4" t="s">
        <v>5</v>
      </c>
      <c r="FH19" s="4" t="s">
        <v>5</v>
      </c>
      <c r="FI19" s="4" t="s">
        <v>5</v>
      </c>
      <c r="FJ19" s="4" t="s">
        <v>5</v>
      </c>
      <c r="FK19" s="4" t="s">
        <v>5</v>
      </c>
      <c r="FL19" s="4" t="s">
        <v>5</v>
      </c>
      <c r="FM19" s="4" t="s">
        <v>5</v>
      </c>
      <c r="FN19" s="4" t="s">
        <v>5</v>
      </c>
    </row>
    <row r="20" spans="1:170">
      <c r="A20" s="2" t="s">
        <v>41</v>
      </c>
      <c r="B20" s="4" t="s">
        <v>5</v>
      </c>
      <c r="C20" s="4" t="s">
        <v>5</v>
      </c>
      <c r="D20" s="4" t="s">
        <v>5</v>
      </c>
      <c r="E20" s="4" t="s">
        <v>5</v>
      </c>
      <c r="F20" s="4" t="s">
        <v>5</v>
      </c>
      <c r="G20" s="4" t="s">
        <v>5</v>
      </c>
      <c r="H20" s="4" t="s">
        <v>5</v>
      </c>
      <c r="I20" s="4" t="s">
        <v>5</v>
      </c>
      <c r="J20" s="4" t="s">
        <v>5</v>
      </c>
      <c r="K20" s="4" t="s">
        <v>5</v>
      </c>
      <c r="L20" s="4" t="s">
        <v>5</v>
      </c>
      <c r="M20" s="4" t="s">
        <v>5</v>
      </c>
      <c r="N20" s="4" t="s">
        <v>5</v>
      </c>
      <c r="O20" s="4">
        <v>12.3</v>
      </c>
      <c r="P20" s="4">
        <v>213.2</v>
      </c>
      <c r="Q20" s="4" t="s">
        <v>5</v>
      </c>
      <c r="R20" s="4">
        <v>213.2</v>
      </c>
      <c r="S20" s="4">
        <v>0</v>
      </c>
      <c r="T20" s="4">
        <v>0</v>
      </c>
      <c r="U20" s="4">
        <v>0</v>
      </c>
      <c r="V20" s="4">
        <v>0</v>
      </c>
      <c r="W20" s="4">
        <v>0</v>
      </c>
      <c r="X20" s="4">
        <v>0</v>
      </c>
      <c r="Y20" s="4">
        <v>0</v>
      </c>
      <c r="Z20" s="4">
        <v>0</v>
      </c>
      <c r="AA20" s="4">
        <v>0.1</v>
      </c>
      <c r="AB20" s="4">
        <v>0</v>
      </c>
      <c r="AC20" s="4">
        <v>0</v>
      </c>
      <c r="AD20" s="4">
        <v>0</v>
      </c>
      <c r="AE20" s="4">
        <v>211.8</v>
      </c>
      <c r="AF20" s="4">
        <v>211.8</v>
      </c>
      <c r="AG20" s="4">
        <v>11.2</v>
      </c>
      <c r="AH20" s="4">
        <v>1.4</v>
      </c>
      <c r="AI20" s="4">
        <v>1.4</v>
      </c>
      <c r="AJ20" s="4">
        <v>1</v>
      </c>
      <c r="AK20" s="4">
        <v>0</v>
      </c>
      <c r="AL20" s="4">
        <v>0</v>
      </c>
      <c r="AM20" s="4">
        <v>0</v>
      </c>
      <c r="AN20" s="4">
        <v>12.3</v>
      </c>
      <c r="AO20" s="4">
        <v>213.2</v>
      </c>
      <c r="AP20" s="4" t="s">
        <v>5</v>
      </c>
      <c r="AQ20" s="4">
        <v>213.2</v>
      </c>
      <c r="AR20" s="4" t="s">
        <v>5</v>
      </c>
      <c r="AS20" s="4">
        <v>213.2</v>
      </c>
      <c r="AT20" s="4">
        <v>213.2</v>
      </c>
      <c r="AU20" s="4">
        <v>12.3</v>
      </c>
      <c r="AV20" s="4">
        <v>0</v>
      </c>
      <c r="AW20" s="4">
        <v>0</v>
      </c>
      <c r="AX20" s="4">
        <v>0.1</v>
      </c>
      <c r="AY20" s="4">
        <v>0</v>
      </c>
      <c r="AZ20" s="4">
        <v>0</v>
      </c>
      <c r="BA20" s="4">
        <v>0</v>
      </c>
      <c r="BB20" s="4">
        <v>211.8</v>
      </c>
      <c r="BC20" s="4">
        <v>211.8</v>
      </c>
      <c r="BD20" s="4">
        <v>11.2</v>
      </c>
      <c r="BE20" s="4">
        <v>1.4</v>
      </c>
      <c r="BF20" s="4">
        <v>1.4</v>
      </c>
      <c r="BG20" s="4">
        <v>1</v>
      </c>
      <c r="BH20" s="4">
        <v>0</v>
      </c>
      <c r="BI20" s="4">
        <v>0</v>
      </c>
      <c r="BJ20" s="4">
        <v>0</v>
      </c>
      <c r="BK20" s="4">
        <v>12.3</v>
      </c>
      <c r="BL20" s="4">
        <v>3.2</v>
      </c>
      <c r="BM20" s="4" t="s">
        <v>5</v>
      </c>
      <c r="BN20" s="4">
        <v>3.2</v>
      </c>
      <c r="BO20" s="4">
        <v>16.5</v>
      </c>
      <c r="BP20" s="4">
        <v>0.6</v>
      </c>
      <c r="BQ20" s="4">
        <v>0</v>
      </c>
      <c r="BR20" s="4">
        <v>0</v>
      </c>
      <c r="BS20" s="4">
        <v>0</v>
      </c>
      <c r="BT20" s="4">
        <v>0</v>
      </c>
      <c r="BU20" s="4">
        <v>0</v>
      </c>
      <c r="BV20" s="4">
        <v>0</v>
      </c>
      <c r="BW20" s="4">
        <v>0</v>
      </c>
      <c r="BX20" s="4">
        <v>0</v>
      </c>
      <c r="BY20" s="4">
        <v>0</v>
      </c>
      <c r="BZ20" s="4">
        <v>0</v>
      </c>
      <c r="CA20" s="4">
        <v>0.1</v>
      </c>
      <c r="CB20" s="4">
        <v>0</v>
      </c>
      <c r="CC20" s="4">
        <v>0</v>
      </c>
      <c r="CD20" s="4">
        <v>0</v>
      </c>
      <c r="CE20" s="4">
        <v>0</v>
      </c>
      <c r="CF20" s="4">
        <v>0</v>
      </c>
      <c r="CG20" s="4">
        <v>0</v>
      </c>
      <c r="CH20" s="4">
        <v>0</v>
      </c>
      <c r="CI20" s="4">
        <v>0</v>
      </c>
      <c r="CJ20" s="4">
        <v>0</v>
      </c>
      <c r="CK20" s="4">
        <v>11.2</v>
      </c>
      <c r="CL20" s="4">
        <v>1.3</v>
      </c>
      <c r="CM20" s="4">
        <v>1.3</v>
      </c>
      <c r="CN20" s="4">
        <v>15.6</v>
      </c>
      <c r="CO20" s="4">
        <v>0.4</v>
      </c>
      <c r="CP20" s="4">
        <v>1</v>
      </c>
      <c r="CQ20" s="4">
        <v>1.9</v>
      </c>
      <c r="CR20" s="4">
        <v>1.9</v>
      </c>
      <c r="CS20" s="4">
        <v>0.9</v>
      </c>
      <c r="CT20" s="4">
        <v>0.2</v>
      </c>
      <c r="CU20" s="4">
        <v>0</v>
      </c>
      <c r="CV20" s="4">
        <v>0</v>
      </c>
      <c r="CW20" s="4">
        <v>0</v>
      </c>
      <c r="CX20" s="4">
        <v>0</v>
      </c>
      <c r="CY20" s="4">
        <v>0</v>
      </c>
      <c r="CZ20" s="4">
        <v>12.3</v>
      </c>
      <c r="DA20" s="4">
        <v>3.2</v>
      </c>
      <c r="DB20" s="4">
        <v>3.2</v>
      </c>
      <c r="DC20" s="4">
        <v>16.5</v>
      </c>
      <c r="DD20" s="4">
        <v>0.6</v>
      </c>
      <c r="DE20" s="4">
        <v>12.3</v>
      </c>
      <c r="DF20" s="4" t="s">
        <v>5</v>
      </c>
      <c r="DG20" s="4">
        <v>3.2</v>
      </c>
      <c r="DH20" s="4" t="s">
        <v>5</v>
      </c>
      <c r="DI20" s="4" t="s">
        <v>5</v>
      </c>
      <c r="DJ20" s="4">
        <v>3.2</v>
      </c>
      <c r="DK20" s="4">
        <v>16.5</v>
      </c>
      <c r="DL20" s="4">
        <v>0.6</v>
      </c>
      <c r="DM20" s="4">
        <v>0.1</v>
      </c>
      <c r="DN20" s="4" t="s">
        <v>5</v>
      </c>
      <c r="DO20" s="4">
        <v>0</v>
      </c>
      <c r="DP20" s="4" t="s">
        <v>5</v>
      </c>
      <c r="DQ20" s="4" t="s">
        <v>5</v>
      </c>
      <c r="DR20" s="4">
        <v>0</v>
      </c>
      <c r="DS20" s="4">
        <v>0</v>
      </c>
      <c r="DT20" s="4">
        <v>0</v>
      </c>
      <c r="DU20" s="4">
        <v>0</v>
      </c>
      <c r="DV20" s="4" t="s">
        <v>5</v>
      </c>
      <c r="DW20" s="4">
        <v>0</v>
      </c>
      <c r="DX20" s="4" t="s">
        <v>5</v>
      </c>
      <c r="DY20" s="4" t="s">
        <v>5</v>
      </c>
      <c r="DZ20" s="4">
        <v>0</v>
      </c>
      <c r="EA20" s="4">
        <v>0</v>
      </c>
      <c r="EB20" s="4">
        <v>0</v>
      </c>
      <c r="EC20" s="4">
        <v>11.2</v>
      </c>
      <c r="ED20" s="4" t="s">
        <v>5</v>
      </c>
      <c r="EE20" s="4">
        <v>1.3</v>
      </c>
      <c r="EF20" s="4" t="s">
        <v>5</v>
      </c>
      <c r="EG20" s="4" t="s">
        <v>5</v>
      </c>
      <c r="EH20" s="4">
        <v>1.3</v>
      </c>
      <c r="EI20" s="4">
        <v>15.6</v>
      </c>
      <c r="EJ20" s="4">
        <v>0.4</v>
      </c>
      <c r="EK20" s="4">
        <v>1</v>
      </c>
      <c r="EL20" s="4" t="s">
        <v>5</v>
      </c>
      <c r="EM20" s="4">
        <v>1.9</v>
      </c>
      <c r="EN20" s="4" t="s">
        <v>5</v>
      </c>
      <c r="EO20" s="4" t="s">
        <v>5</v>
      </c>
      <c r="EP20" s="4">
        <v>1.9</v>
      </c>
      <c r="EQ20" s="4">
        <v>0.9</v>
      </c>
      <c r="ER20" s="4">
        <v>0.2</v>
      </c>
      <c r="ES20" s="4">
        <v>0</v>
      </c>
      <c r="ET20" s="4" t="s">
        <v>5</v>
      </c>
      <c r="EU20" s="4">
        <v>0</v>
      </c>
      <c r="EV20" s="4" t="s">
        <v>5</v>
      </c>
      <c r="EW20" s="4" t="s">
        <v>5</v>
      </c>
      <c r="EX20" s="4">
        <v>0</v>
      </c>
      <c r="EY20" s="4">
        <v>0</v>
      </c>
      <c r="EZ20" s="4">
        <v>0</v>
      </c>
      <c r="FA20" s="4">
        <v>16.5</v>
      </c>
      <c r="FB20" s="4" t="s">
        <v>5</v>
      </c>
      <c r="FC20" s="4" t="s">
        <v>5</v>
      </c>
      <c r="FD20" s="4" t="s">
        <v>5</v>
      </c>
      <c r="FE20" s="4" t="s">
        <v>5</v>
      </c>
      <c r="FF20" s="4" t="s">
        <v>5</v>
      </c>
      <c r="FG20" s="4" t="s">
        <v>5</v>
      </c>
      <c r="FH20" s="4" t="s">
        <v>5</v>
      </c>
      <c r="FI20" s="4" t="s">
        <v>5</v>
      </c>
      <c r="FJ20" s="4" t="s">
        <v>5</v>
      </c>
      <c r="FK20" s="4" t="s">
        <v>5</v>
      </c>
      <c r="FL20" s="4" t="s">
        <v>5</v>
      </c>
      <c r="FM20" s="4" t="s">
        <v>5</v>
      </c>
      <c r="FN20" s="4" t="s">
        <v>5</v>
      </c>
    </row>
    <row r="21" spans="1:170">
      <c r="A21" s="2" t="s">
        <v>8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0</v>
      </c>
      <c r="Q21" s="4" t="s">
        <v>5</v>
      </c>
      <c r="R21" s="4">
        <v>0</v>
      </c>
      <c r="S21" s="4">
        <v>790.4</v>
      </c>
      <c r="T21" s="4">
        <v>790.4</v>
      </c>
      <c r="U21" s="4" t="s">
        <v>5</v>
      </c>
      <c r="V21" s="4">
        <v>7.9</v>
      </c>
      <c r="W21" s="4">
        <v>7.9</v>
      </c>
      <c r="X21" s="4" t="s">
        <v>5</v>
      </c>
      <c r="Y21" s="4">
        <v>814.7</v>
      </c>
      <c r="Z21" s="4">
        <v>814.7</v>
      </c>
      <c r="AA21" s="4" t="s">
        <v>5</v>
      </c>
      <c r="AB21" s="4">
        <v>0</v>
      </c>
      <c r="AC21" s="4">
        <v>0</v>
      </c>
      <c r="AD21" s="4" t="s">
        <v>5</v>
      </c>
      <c r="AE21" s="4">
        <v>0.3</v>
      </c>
      <c r="AF21" s="4">
        <v>0.3</v>
      </c>
      <c r="AG21" s="4" t="s">
        <v>5</v>
      </c>
      <c r="AH21" s="4">
        <v>0</v>
      </c>
      <c r="AI21" s="4">
        <v>0</v>
      </c>
      <c r="AJ21" s="4" t="s">
        <v>5</v>
      </c>
      <c r="AK21" s="9">
        <v>-1613.3</v>
      </c>
      <c r="AL21" s="9">
        <v>-1613.3</v>
      </c>
      <c r="AM21" s="4" t="s">
        <v>5</v>
      </c>
      <c r="AN21" s="4" t="s">
        <v>5</v>
      </c>
      <c r="AO21" s="4" t="s">
        <v>5</v>
      </c>
      <c r="AP21" s="4" t="s">
        <v>5</v>
      </c>
      <c r="AQ21" s="4" t="s">
        <v>5</v>
      </c>
      <c r="AR21" s="4" t="s">
        <v>5</v>
      </c>
      <c r="AS21" s="4">
        <v>0</v>
      </c>
      <c r="AT21" s="4">
        <v>0</v>
      </c>
      <c r="AU21" s="4" t="s">
        <v>5</v>
      </c>
      <c r="AV21" s="4">
        <v>814.7</v>
      </c>
      <c r="AW21" s="4">
        <v>814.7</v>
      </c>
      <c r="AX21" s="4" t="s">
        <v>5</v>
      </c>
      <c r="AY21" s="4">
        <v>0</v>
      </c>
      <c r="AZ21" s="4">
        <v>0</v>
      </c>
      <c r="BA21" s="4" t="s">
        <v>5</v>
      </c>
      <c r="BB21" s="4">
        <v>0.3</v>
      </c>
      <c r="BC21" s="4">
        <v>0.3</v>
      </c>
      <c r="BD21" s="4" t="s">
        <v>5</v>
      </c>
      <c r="BE21" s="4">
        <v>0</v>
      </c>
      <c r="BF21" s="4">
        <v>0</v>
      </c>
      <c r="BG21" s="4" t="s">
        <v>5</v>
      </c>
      <c r="BH21" s="4">
        <v>-815</v>
      </c>
      <c r="BI21" s="4">
        <v>-815</v>
      </c>
      <c r="BJ21" s="4" t="s">
        <v>5</v>
      </c>
      <c r="BK21" s="4" t="s">
        <v>5</v>
      </c>
      <c r="BL21" s="4" t="s">
        <v>5</v>
      </c>
      <c r="BM21" s="4" t="s">
        <v>5</v>
      </c>
      <c r="BN21" s="4" t="s">
        <v>5</v>
      </c>
      <c r="BO21" s="4">
        <v>0</v>
      </c>
      <c r="BP21" s="4" t="s">
        <v>5</v>
      </c>
      <c r="BQ21" s="4" t="s">
        <v>5</v>
      </c>
      <c r="BR21" s="4" t="s">
        <v>5</v>
      </c>
      <c r="BS21" s="4" t="s">
        <v>5</v>
      </c>
      <c r="BT21" s="4">
        <v>0</v>
      </c>
      <c r="BU21" s="4" t="s">
        <v>5</v>
      </c>
      <c r="BV21" s="4" t="s">
        <v>5</v>
      </c>
      <c r="BW21" s="4" t="s">
        <v>5</v>
      </c>
      <c r="BX21" s="4" t="s">
        <v>5</v>
      </c>
      <c r="BY21" s="4">
        <v>0</v>
      </c>
      <c r="BZ21" s="4" t="s">
        <v>5</v>
      </c>
      <c r="CA21" s="4" t="s">
        <v>5</v>
      </c>
      <c r="CB21" s="4" t="s">
        <v>5</v>
      </c>
      <c r="CC21" s="4" t="s">
        <v>5</v>
      </c>
      <c r="CD21" s="4">
        <v>497.2</v>
      </c>
      <c r="CE21" s="4" t="s">
        <v>5</v>
      </c>
      <c r="CF21" s="4" t="s">
        <v>5</v>
      </c>
      <c r="CG21" s="4" t="s">
        <v>5</v>
      </c>
      <c r="CH21" s="4" t="s">
        <v>5</v>
      </c>
      <c r="CI21" s="4">
        <v>0</v>
      </c>
      <c r="CJ21" s="4" t="s">
        <v>5</v>
      </c>
      <c r="CK21" s="4" t="s">
        <v>5</v>
      </c>
      <c r="CL21" s="4" t="s">
        <v>5</v>
      </c>
      <c r="CM21" s="4" t="s">
        <v>5</v>
      </c>
      <c r="CN21" s="4">
        <v>0.4</v>
      </c>
      <c r="CO21" s="4" t="s">
        <v>5</v>
      </c>
      <c r="CP21" s="4" t="s">
        <v>5</v>
      </c>
      <c r="CQ21" s="4" t="s">
        <v>5</v>
      </c>
      <c r="CR21" s="4" t="s">
        <v>5</v>
      </c>
      <c r="CS21" s="4">
        <v>0</v>
      </c>
      <c r="CT21" s="4" t="s">
        <v>5</v>
      </c>
      <c r="CU21" s="4" t="s">
        <v>5</v>
      </c>
      <c r="CV21" s="4" t="s">
        <v>5</v>
      </c>
      <c r="CW21" s="4" t="s">
        <v>5</v>
      </c>
      <c r="CX21" s="4">
        <v>-497.6</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v>497.2</v>
      </c>
      <c r="DT21" s="4" t="s">
        <v>5</v>
      </c>
      <c r="DU21" s="4" t="s">
        <v>5</v>
      </c>
      <c r="DV21" s="4" t="s">
        <v>5</v>
      </c>
      <c r="DW21" s="4" t="s">
        <v>5</v>
      </c>
      <c r="DX21" s="4" t="s">
        <v>5</v>
      </c>
      <c r="DY21" s="4" t="s">
        <v>5</v>
      </c>
      <c r="DZ21" s="4" t="s">
        <v>5</v>
      </c>
      <c r="EA21" s="4">
        <v>0</v>
      </c>
      <c r="EB21" s="4" t="s">
        <v>5</v>
      </c>
      <c r="EC21" s="4" t="s">
        <v>5</v>
      </c>
      <c r="ED21" s="4" t="s">
        <v>5</v>
      </c>
      <c r="EE21" s="4" t="s">
        <v>5</v>
      </c>
      <c r="EF21" s="4" t="s">
        <v>5</v>
      </c>
      <c r="EG21" s="4" t="s">
        <v>5</v>
      </c>
      <c r="EH21" s="4" t="s">
        <v>5</v>
      </c>
      <c r="EI21" s="4">
        <v>0.4</v>
      </c>
      <c r="EJ21" s="4" t="s">
        <v>5</v>
      </c>
      <c r="EK21" s="4" t="s">
        <v>5</v>
      </c>
      <c r="EL21" s="4" t="s">
        <v>5</v>
      </c>
      <c r="EM21" s="4" t="s">
        <v>5</v>
      </c>
      <c r="EN21" s="4" t="s">
        <v>5</v>
      </c>
      <c r="EO21" s="4" t="s">
        <v>5</v>
      </c>
      <c r="EP21" s="4" t="s">
        <v>5</v>
      </c>
      <c r="EQ21" s="4">
        <v>0</v>
      </c>
      <c r="ER21" s="4" t="s">
        <v>5</v>
      </c>
      <c r="ES21" s="4" t="s">
        <v>5</v>
      </c>
      <c r="ET21" s="4" t="s">
        <v>5</v>
      </c>
      <c r="EU21" s="4" t="s">
        <v>5</v>
      </c>
      <c r="EV21" s="4" t="s">
        <v>5</v>
      </c>
      <c r="EW21" s="4" t="s">
        <v>5</v>
      </c>
      <c r="EX21" s="4" t="s">
        <v>5</v>
      </c>
      <c r="EY21" s="4">
        <v>-497.6</v>
      </c>
      <c r="EZ21" s="4" t="s">
        <v>5</v>
      </c>
      <c r="FA21" s="4">
        <v>0</v>
      </c>
      <c r="FB21" s="4" t="s">
        <v>5</v>
      </c>
      <c r="FC21" s="4" t="s">
        <v>5</v>
      </c>
      <c r="FD21" s="4" t="s">
        <v>5</v>
      </c>
      <c r="FE21" s="4" t="s">
        <v>5</v>
      </c>
      <c r="FF21" s="4" t="s">
        <v>5</v>
      </c>
      <c r="FG21" s="4" t="s">
        <v>5</v>
      </c>
      <c r="FH21" s="4" t="s">
        <v>5</v>
      </c>
      <c r="FI21" s="4" t="s">
        <v>5</v>
      </c>
      <c r="FJ21" s="4" t="s">
        <v>5</v>
      </c>
      <c r="FK21" s="4" t="s">
        <v>5</v>
      </c>
      <c r="FL21" s="4" t="s">
        <v>5</v>
      </c>
      <c r="FM21" s="4" t="s">
        <v>5</v>
      </c>
      <c r="FN21" s="4" t="s">
        <v>5</v>
      </c>
    </row>
    <row r="22" spans="1:170">
      <c r="A22" s="2" t="s">
        <v>4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33.9</v>
      </c>
      <c r="Q22" s="4" t="s">
        <v>5</v>
      </c>
      <c r="R22" s="4">
        <v>33.9</v>
      </c>
      <c r="S22" s="4">
        <v>0</v>
      </c>
      <c r="T22" s="4">
        <v>0</v>
      </c>
      <c r="U22" s="4" t="s">
        <v>5</v>
      </c>
      <c r="V22" s="4">
        <v>0</v>
      </c>
      <c r="W22" s="4">
        <v>0</v>
      </c>
      <c r="X22" s="4" t="s">
        <v>5</v>
      </c>
      <c r="Y22" s="4">
        <v>0</v>
      </c>
      <c r="Z22" s="4">
        <v>0</v>
      </c>
      <c r="AA22" s="4" t="s">
        <v>5</v>
      </c>
      <c r="AB22" s="4">
        <v>0</v>
      </c>
      <c r="AC22" s="4">
        <v>0</v>
      </c>
      <c r="AD22" s="4" t="s">
        <v>5</v>
      </c>
      <c r="AE22" s="4">
        <v>33.299999999999997</v>
      </c>
      <c r="AF22" s="4">
        <v>33.299999999999997</v>
      </c>
      <c r="AG22" s="4" t="s">
        <v>5</v>
      </c>
      <c r="AH22" s="4">
        <v>0.6</v>
      </c>
      <c r="AI22" s="4">
        <v>0.6</v>
      </c>
      <c r="AJ22" s="4" t="s">
        <v>5</v>
      </c>
      <c r="AK22" s="4">
        <v>0</v>
      </c>
      <c r="AL22" s="4">
        <v>0</v>
      </c>
      <c r="AM22" s="4" t="s">
        <v>5</v>
      </c>
      <c r="AN22" s="4" t="s">
        <v>5</v>
      </c>
      <c r="AO22" s="4">
        <v>33.9</v>
      </c>
      <c r="AP22" s="4" t="s">
        <v>5</v>
      </c>
      <c r="AQ22" s="4">
        <v>33.9</v>
      </c>
      <c r="AR22" s="4" t="s">
        <v>5</v>
      </c>
      <c r="AS22" s="4">
        <v>33.9</v>
      </c>
      <c r="AT22" s="4">
        <v>33.9</v>
      </c>
      <c r="AU22" s="4" t="s">
        <v>5</v>
      </c>
      <c r="AV22" s="4">
        <v>0</v>
      </c>
      <c r="AW22" s="4">
        <v>0</v>
      </c>
      <c r="AX22" s="4" t="s">
        <v>5</v>
      </c>
      <c r="AY22" s="4">
        <v>0</v>
      </c>
      <c r="AZ22" s="4">
        <v>0</v>
      </c>
      <c r="BA22" s="4" t="s">
        <v>5</v>
      </c>
      <c r="BB22" s="4">
        <v>33.299999999999997</v>
      </c>
      <c r="BC22" s="4">
        <v>33.299999999999997</v>
      </c>
      <c r="BD22" s="4" t="s">
        <v>5</v>
      </c>
      <c r="BE22" s="4">
        <v>0.6</v>
      </c>
      <c r="BF22" s="4">
        <v>0.6</v>
      </c>
      <c r="BG22" s="4" t="s">
        <v>5</v>
      </c>
      <c r="BH22" s="4">
        <v>0</v>
      </c>
      <c r="BI22" s="4">
        <v>0</v>
      </c>
      <c r="BJ22" s="4" t="s">
        <v>5</v>
      </c>
      <c r="BK22" s="4" t="s">
        <v>5</v>
      </c>
      <c r="BL22" s="4" t="s">
        <v>5</v>
      </c>
      <c r="BM22" s="4" t="s">
        <v>5</v>
      </c>
      <c r="BN22" s="4" t="s">
        <v>5</v>
      </c>
      <c r="BO22" s="4">
        <v>33.200000000000003</v>
      </c>
      <c r="BP22" s="4" t="s">
        <v>5</v>
      </c>
      <c r="BQ22" s="4" t="s">
        <v>5</v>
      </c>
      <c r="BR22" s="4" t="s">
        <v>5</v>
      </c>
      <c r="BS22" s="4" t="s">
        <v>5</v>
      </c>
      <c r="BT22" s="4">
        <v>0</v>
      </c>
      <c r="BU22" s="4" t="s">
        <v>5</v>
      </c>
      <c r="BV22" s="4" t="s">
        <v>5</v>
      </c>
      <c r="BW22" s="4" t="s">
        <v>5</v>
      </c>
      <c r="BX22" s="4" t="s">
        <v>5</v>
      </c>
      <c r="BY22" s="4">
        <v>0</v>
      </c>
      <c r="BZ22" s="4" t="s">
        <v>5</v>
      </c>
      <c r="CA22" s="4" t="s">
        <v>5</v>
      </c>
      <c r="CB22" s="4" t="s">
        <v>5</v>
      </c>
      <c r="CC22" s="4" t="s">
        <v>5</v>
      </c>
      <c r="CD22" s="4">
        <v>0</v>
      </c>
      <c r="CE22" s="4" t="s">
        <v>5</v>
      </c>
      <c r="CF22" s="4" t="s">
        <v>5</v>
      </c>
      <c r="CG22" s="4" t="s">
        <v>5</v>
      </c>
      <c r="CH22" s="4" t="s">
        <v>5</v>
      </c>
      <c r="CI22" s="4">
        <v>0</v>
      </c>
      <c r="CJ22" s="4" t="s">
        <v>5</v>
      </c>
      <c r="CK22" s="4" t="s">
        <v>5</v>
      </c>
      <c r="CL22" s="4" t="s">
        <v>5</v>
      </c>
      <c r="CM22" s="4" t="s">
        <v>5</v>
      </c>
      <c r="CN22" s="4">
        <v>32.6</v>
      </c>
      <c r="CO22" s="4" t="s">
        <v>5</v>
      </c>
      <c r="CP22" s="4" t="s">
        <v>5</v>
      </c>
      <c r="CQ22" s="4" t="s">
        <v>5</v>
      </c>
      <c r="CR22" s="4" t="s">
        <v>5</v>
      </c>
      <c r="CS22" s="4">
        <v>0.6</v>
      </c>
      <c r="CT22" s="4" t="s">
        <v>5</v>
      </c>
      <c r="CU22" s="4" t="s">
        <v>5</v>
      </c>
      <c r="CV22" s="4" t="s">
        <v>5</v>
      </c>
      <c r="CW22" s="4" t="s">
        <v>5</v>
      </c>
      <c r="CX22" s="4">
        <v>0</v>
      </c>
      <c r="CY22" s="4" t="s">
        <v>5</v>
      </c>
      <c r="CZ22" s="4" t="s">
        <v>5</v>
      </c>
      <c r="DA22" s="4" t="s">
        <v>5</v>
      </c>
      <c r="DB22" s="4" t="s">
        <v>5</v>
      </c>
      <c r="DC22" s="4">
        <v>33.200000000000003</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v>0</v>
      </c>
      <c r="DT22" s="4" t="s">
        <v>5</v>
      </c>
      <c r="DU22" s="4" t="s">
        <v>5</v>
      </c>
      <c r="DV22" s="4" t="s">
        <v>5</v>
      </c>
      <c r="DW22" s="4" t="s">
        <v>5</v>
      </c>
      <c r="DX22" s="4" t="s">
        <v>5</v>
      </c>
      <c r="DY22" s="4" t="s">
        <v>5</v>
      </c>
      <c r="DZ22" s="4" t="s">
        <v>5</v>
      </c>
      <c r="EA22" s="4">
        <v>0</v>
      </c>
      <c r="EB22" s="4" t="s">
        <v>5</v>
      </c>
      <c r="EC22" s="4" t="s">
        <v>5</v>
      </c>
      <c r="ED22" s="4" t="s">
        <v>5</v>
      </c>
      <c r="EE22" s="4" t="s">
        <v>5</v>
      </c>
      <c r="EF22" s="4" t="s">
        <v>5</v>
      </c>
      <c r="EG22" s="4" t="s">
        <v>5</v>
      </c>
      <c r="EH22" s="4" t="s">
        <v>5</v>
      </c>
      <c r="EI22" s="4">
        <v>32.6</v>
      </c>
      <c r="EJ22" s="4" t="s">
        <v>5</v>
      </c>
      <c r="EK22" s="4" t="s">
        <v>5</v>
      </c>
      <c r="EL22" s="4" t="s">
        <v>5</v>
      </c>
      <c r="EM22" s="4" t="s">
        <v>5</v>
      </c>
      <c r="EN22" s="4" t="s">
        <v>5</v>
      </c>
      <c r="EO22" s="4" t="s">
        <v>5</v>
      </c>
      <c r="EP22" s="4" t="s">
        <v>5</v>
      </c>
      <c r="EQ22" s="4">
        <v>0.6</v>
      </c>
      <c r="ER22" s="4" t="s">
        <v>5</v>
      </c>
      <c r="ES22" s="4" t="s">
        <v>5</v>
      </c>
      <c r="ET22" s="4" t="s">
        <v>5</v>
      </c>
      <c r="EU22" s="4" t="s">
        <v>5</v>
      </c>
      <c r="EV22" s="4" t="s">
        <v>5</v>
      </c>
      <c r="EW22" s="4" t="s">
        <v>5</v>
      </c>
      <c r="EX22" s="4" t="s">
        <v>5</v>
      </c>
      <c r="EY22" s="4">
        <v>0</v>
      </c>
      <c r="EZ22" s="4" t="s">
        <v>5</v>
      </c>
      <c r="FA22" s="4">
        <v>33.200000000000003</v>
      </c>
      <c r="FB22" s="4" t="s">
        <v>5</v>
      </c>
      <c r="FC22" s="4" t="s">
        <v>5</v>
      </c>
      <c r="FD22" s="4" t="s">
        <v>5</v>
      </c>
      <c r="FE22" s="4" t="s">
        <v>5</v>
      </c>
      <c r="FF22" s="4" t="s">
        <v>5</v>
      </c>
      <c r="FG22" s="4" t="s">
        <v>5</v>
      </c>
      <c r="FH22" s="4" t="s">
        <v>5</v>
      </c>
      <c r="FI22" s="4" t="s">
        <v>5</v>
      </c>
      <c r="FJ22" s="4" t="s">
        <v>5</v>
      </c>
      <c r="FK22" s="4" t="s">
        <v>5</v>
      </c>
      <c r="FL22" s="4" t="s">
        <v>5</v>
      </c>
      <c r="FM22" s="4" t="s">
        <v>5</v>
      </c>
      <c r="FN22" s="4" t="s">
        <v>5</v>
      </c>
    </row>
    <row r="23" spans="1:170">
      <c r="A23" s="2" t="s">
        <v>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0</v>
      </c>
      <c r="Q23" s="4" t="s">
        <v>5</v>
      </c>
      <c r="R23" s="4">
        <v>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v>0</v>
      </c>
      <c r="AP23" s="4" t="s">
        <v>5</v>
      </c>
      <c r="AQ23" s="4">
        <v>0</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v>6.3</v>
      </c>
      <c r="BP23" s="4" t="s">
        <v>5</v>
      </c>
      <c r="BQ23" s="4" t="s">
        <v>5</v>
      </c>
      <c r="BR23" s="4" t="s">
        <v>5</v>
      </c>
      <c r="BS23" s="4" t="s">
        <v>5</v>
      </c>
      <c r="BT23" s="4">
        <v>0</v>
      </c>
      <c r="BU23" s="4" t="s">
        <v>5</v>
      </c>
      <c r="BV23" s="4" t="s">
        <v>5</v>
      </c>
      <c r="BW23" s="4" t="s">
        <v>5</v>
      </c>
      <c r="BX23" s="4" t="s">
        <v>5</v>
      </c>
      <c r="BY23" s="4">
        <v>0</v>
      </c>
      <c r="BZ23" s="4" t="s">
        <v>5</v>
      </c>
      <c r="CA23" s="4" t="s">
        <v>5</v>
      </c>
      <c r="CB23" s="4" t="s">
        <v>5</v>
      </c>
      <c r="CC23" s="4" t="s">
        <v>5</v>
      </c>
      <c r="CD23" s="4">
        <v>0</v>
      </c>
      <c r="CE23" s="4" t="s">
        <v>5</v>
      </c>
      <c r="CF23" s="4" t="s">
        <v>5</v>
      </c>
      <c r="CG23" s="4" t="s">
        <v>5</v>
      </c>
      <c r="CH23" s="4" t="s">
        <v>5</v>
      </c>
      <c r="CI23" s="4">
        <v>0</v>
      </c>
      <c r="CJ23" s="4" t="s">
        <v>5</v>
      </c>
      <c r="CK23" s="4" t="s">
        <v>5</v>
      </c>
      <c r="CL23" s="4" t="s">
        <v>5</v>
      </c>
      <c r="CM23" s="4" t="s">
        <v>5</v>
      </c>
      <c r="CN23" s="4">
        <v>6.3</v>
      </c>
      <c r="CO23" s="4" t="s">
        <v>5</v>
      </c>
      <c r="CP23" s="4" t="s">
        <v>5</v>
      </c>
      <c r="CQ23" s="4" t="s">
        <v>5</v>
      </c>
      <c r="CR23" s="4" t="s">
        <v>5</v>
      </c>
      <c r="CS23" s="4">
        <v>0</v>
      </c>
      <c r="CT23" s="4" t="s">
        <v>5</v>
      </c>
      <c r="CU23" s="4" t="s">
        <v>5</v>
      </c>
      <c r="CV23" s="4" t="s">
        <v>5</v>
      </c>
      <c r="CW23" s="4" t="s">
        <v>5</v>
      </c>
      <c r="CX23" s="4">
        <v>0</v>
      </c>
      <c r="CY23" s="4" t="s">
        <v>5</v>
      </c>
      <c r="CZ23" s="4" t="s">
        <v>5</v>
      </c>
      <c r="DA23" s="4" t="s">
        <v>5</v>
      </c>
      <c r="DB23" s="4" t="s">
        <v>5</v>
      </c>
      <c r="DC23" s="4">
        <v>6.3</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v>0</v>
      </c>
      <c r="DT23" s="4" t="s">
        <v>5</v>
      </c>
      <c r="DU23" s="4" t="s">
        <v>5</v>
      </c>
      <c r="DV23" s="4" t="s">
        <v>5</v>
      </c>
      <c r="DW23" s="4" t="s">
        <v>5</v>
      </c>
      <c r="DX23" s="4" t="s">
        <v>5</v>
      </c>
      <c r="DY23" s="4" t="s">
        <v>5</v>
      </c>
      <c r="DZ23" s="4" t="s">
        <v>5</v>
      </c>
      <c r="EA23" s="4">
        <v>0</v>
      </c>
      <c r="EB23" s="4" t="s">
        <v>5</v>
      </c>
      <c r="EC23" s="4" t="s">
        <v>5</v>
      </c>
      <c r="ED23" s="4" t="s">
        <v>5</v>
      </c>
      <c r="EE23" s="4" t="s">
        <v>5</v>
      </c>
      <c r="EF23" s="4" t="s">
        <v>5</v>
      </c>
      <c r="EG23" s="4" t="s">
        <v>5</v>
      </c>
      <c r="EH23" s="4" t="s">
        <v>5</v>
      </c>
      <c r="EI23" s="4">
        <v>6.3</v>
      </c>
      <c r="EJ23" s="4" t="s">
        <v>5</v>
      </c>
      <c r="EK23" s="4" t="s">
        <v>5</v>
      </c>
      <c r="EL23" s="4" t="s">
        <v>5</v>
      </c>
      <c r="EM23" s="4" t="s">
        <v>5</v>
      </c>
      <c r="EN23" s="4" t="s">
        <v>5</v>
      </c>
      <c r="EO23" s="4" t="s">
        <v>5</v>
      </c>
      <c r="EP23" s="4" t="s">
        <v>5</v>
      </c>
      <c r="EQ23" s="4">
        <v>0</v>
      </c>
      <c r="ER23" s="4" t="s">
        <v>5</v>
      </c>
      <c r="ES23" s="4" t="s">
        <v>5</v>
      </c>
      <c r="ET23" s="4" t="s">
        <v>5</v>
      </c>
      <c r="EU23" s="4" t="s">
        <v>5</v>
      </c>
      <c r="EV23" s="4" t="s">
        <v>5</v>
      </c>
      <c r="EW23" s="4" t="s">
        <v>5</v>
      </c>
      <c r="EX23" s="4" t="s">
        <v>5</v>
      </c>
      <c r="EY23" s="4">
        <v>0</v>
      </c>
      <c r="EZ23" s="4" t="s">
        <v>5</v>
      </c>
      <c r="FA23" s="4">
        <v>6.3</v>
      </c>
      <c r="FB23" s="4" t="s">
        <v>5</v>
      </c>
      <c r="FC23" s="4" t="s">
        <v>5</v>
      </c>
      <c r="FD23" s="4" t="s">
        <v>5</v>
      </c>
      <c r="FE23" s="4" t="s">
        <v>5</v>
      </c>
      <c r="FF23" s="4" t="s">
        <v>5</v>
      </c>
      <c r="FG23" s="4" t="s">
        <v>5</v>
      </c>
      <c r="FH23" s="4" t="s">
        <v>5</v>
      </c>
      <c r="FI23" s="4" t="s">
        <v>5</v>
      </c>
      <c r="FJ23" s="4" t="s">
        <v>5</v>
      </c>
      <c r="FK23" s="4" t="s">
        <v>5</v>
      </c>
      <c r="FL23" s="4" t="s">
        <v>5</v>
      </c>
      <c r="FM23" s="4" t="s">
        <v>5</v>
      </c>
      <c r="FN23" s="4" t="s">
        <v>5</v>
      </c>
    </row>
    <row r="24" spans="1:170">
      <c r="A24" s="2" t="s">
        <v>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v>276.2</v>
      </c>
      <c r="Q24" s="4" t="s">
        <v>5</v>
      </c>
      <c r="R24" s="4">
        <v>276.2</v>
      </c>
      <c r="S24" s="4">
        <v>0</v>
      </c>
      <c r="T24" s="4">
        <v>0</v>
      </c>
      <c r="U24" s="4" t="s">
        <v>5</v>
      </c>
      <c r="V24" s="4">
        <v>0</v>
      </c>
      <c r="W24" s="4">
        <v>0</v>
      </c>
      <c r="X24" s="4" t="s">
        <v>5</v>
      </c>
      <c r="Y24" s="4">
        <v>0</v>
      </c>
      <c r="Z24" s="4">
        <v>0</v>
      </c>
      <c r="AA24" s="4" t="s">
        <v>5</v>
      </c>
      <c r="AB24" s="4">
        <v>0</v>
      </c>
      <c r="AC24" s="4">
        <v>0</v>
      </c>
      <c r="AD24" s="4" t="s">
        <v>5</v>
      </c>
      <c r="AE24" s="4">
        <v>276.2</v>
      </c>
      <c r="AF24" s="4">
        <v>276.2</v>
      </c>
      <c r="AG24" s="4" t="s">
        <v>5</v>
      </c>
      <c r="AH24" s="4">
        <v>0</v>
      </c>
      <c r="AI24" s="4">
        <v>0</v>
      </c>
      <c r="AJ24" s="4" t="s">
        <v>5</v>
      </c>
      <c r="AK24" s="4">
        <v>0</v>
      </c>
      <c r="AL24" s="4">
        <v>0</v>
      </c>
      <c r="AM24" s="4" t="s">
        <v>5</v>
      </c>
      <c r="AN24" s="4" t="s">
        <v>5</v>
      </c>
      <c r="AO24" s="4">
        <v>276.2</v>
      </c>
      <c r="AP24" s="4" t="s">
        <v>5</v>
      </c>
      <c r="AQ24" s="4">
        <v>276.2</v>
      </c>
      <c r="AR24" s="4" t="s">
        <v>5</v>
      </c>
      <c r="AS24" s="4">
        <v>276.2</v>
      </c>
      <c r="AT24" s="4">
        <v>276.2</v>
      </c>
      <c r="AU24" s="4" t="s">
        <v>5</v>
      </c>
      <c r="AV24" s="4">
        <v>0</v>
      </c>
      <c r="AW24" s="4">
        <v>0</v>
      </c>
      <c r="AX24" s="4" t="s">
        <v>5</v>
      </c>
      <c r="AY24" s="4">
        <v>0</v>
      </c>
      <c r="AZ24" s="4">
        <v>0</v>
      </c>
      <c r="BA24" s="4" t="s">
        <v>5</v>
      </c>
      <c r="BB24" s="4">
        <v>276.2</v>
      </c>
      <c r="BC24" s="4">
        <v>276.2</v>
      </c>
      <c r="BD24" s="4" t="s">
        <v>5</v>
      </c>
      <c r="BE24" s="4">
        <v>0</v>
      </c>
      <c r="BF24" s="4">
        <v>0</v>
      </c>
      <c r="BG24" s="4" t="s">
        <v>5</v>
      </c>
      <c r="BH24" s="4">
        <v>0</v>
      </c>
      <c r="BI24" s="4">
        <v>0</v>
      </c>
      <c r="BJ24" s="4" t="s">
        <v>5</v>
      </c>
      <c r="BK24" s="4" t="s">
        <v>5</v>
      </c>
      <c r="BL24" s="4" t="s">
        <v>5</v>
      </c>
      <c r="BM24" s="4" t="s">
        <v>5</v>
      </c>
      <c r="BN24" s="4" t="s">
        <v>5</v>
      </c>
      <c r="BO24" s="4">
        <v>276.2</v>
      </c>
      <c r="BP24" s="4" t="s">
        <v>5</v>
      </c>
      <c r="BQ24" s="4" t="s">
        <v>5</v>
      </c>
      <c r="BR24" s="4" t="s">
        <v>5</v>
      </c>
      <c r="BS24" s="4" t="s">
        <v>5</v>
      </c>
      <c r="BT24" s="4">
        <v>0</v>
      </c>
      <c r="BU24" s="4" t="s">
        <v>5</v>
      </c>
      <c r="BV24" s="4" t="s">
        <v>5</v>
      </c>
      <c r="BW24" s="4" t="s">
        <v>5</v>
      </c>
      <c r="BX24" s="4" t="s">
        <v>5</v>
      </c>
      <c r="BY24" s="4">
        <v>0</v>
      </c>
      <c r="BZ24" s="4" t="s">
        <v>5</v>
      </c>
      <c r="CA24" s="4" t="s">
        <v>5</v>
      </c>
      <c r="CB24" s="4" t="s">
        <v>5</v>
      </c>
      <c r="CC24" s="4" t="s">
        <v>5</v>
      </c>
      <c r="CD24" s="4">
        <v>0</v>
      </c>
      <c r="CE24" s="4" t="s">
        <v>5</v>
      </c>
      <c r="CF24" s="4" t="s">
        <v>5</v>
      </c>
      <c r="CG24" s="4" t="s">
        <v>5</v>
      </c>
      <c r="CH24" s="4" t="s">
        <v>5</v>
      </c>
      <c r="CI24" s="4">
        <v>0</v>
      </c>
      <c r="CJ24" s="4" t="s">
        <v>5</v>
      </c>
      <c r="CK24" s="4" t="s">
        <v>5</v>
      </c>
      <c r="CL24" s="4" t="s">
        <v>5</v>
      </c>
      <c r="CM24" s="4" t="s">
        <v>5</v>
      </c>
      <c r="CN24" s="4">
        <v>276.2</v>
      </c>
      <c r="CO24" s="4" t="s">
        <v>5</v>
      </c>
      <c r="CP24" s="4" t="s">
        <v>5</v>
      </c>
      <c r="CQ24" s="4" t="s">
        <v>5</v>
      </c>
      <c r="CR24" s="4" t="s">
        <v>5</v>
      </c>
      <c r="CS24" s="4">
        <v>0</v>
      </c>
      <c r="CT24" s="4" t="s">
        <v>5</v>
      </c>
      <c r="CU24" s="4" t="s">
        <v>5</v>
      </c>
      <c r="CV24" s="4" t="s">
        <v>5</v>
      </c>
      <c r="CW24" s="4" t="s">
        <v>5</v>
      </c>
      <c r="CX24" s="4">
        <v>0</v>
      </c>
      <c r="CY24" s="4" t="s">
        <v>5</v>
      </c>
      <c r="CZ24" s="4" t="s">
        <v>5</v>
      </c>
      <c r="DA24" s="4" t="s">
        <v>5</v>
      </c>
      <c r="DB24" s="4" t="s">
        <v>5</v>
      </c>
      <c r="DC24" s="4">
        <v>276.2</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v>0</v>
      </c>
      <c r="DT24" s="4" t="s">
        <v>5</v>
      </c>
      <c r="DU24" s="4" t="s">
        <v>5</v>
      </c>
      <c r="DV24" s="4" t="s">
        <v>5</v>
      </c>
      <c r="DW24" s="4" t="s">
        <v>5</v>
      </c>
      <c r="DX24" s="4" t="s">
        <v>5</v>
      </c>
      <c r="DY24" s="4" t="s">
        <v>5</v>
      </c>
      <c r="DZ24" s="4" t="s">
        <v>5</v>
      </c>
      <c r="EA24" s="4">
        <v>0</v>
      </c>
      <c r="EB24" s="4" t="s">
        <v>5</v>
      </c>
      <c r="EC24" s="4" t="s">
        <v>5</v>
      </c>
      <c r="ED24" s="4" t="s">
        <v>5</v>
      </c>
      <c r="EE24" s="4" t="s">
        <v>5</v>
      </c>
      <c r="EF24" s="4" t="s">
        <v>5</v>
      </c>
      <c r="EG24" s="4" t="s">
        <v>5</v>
      </c>
      <c r="EH24" s="4" t="s">
        <v>5</v>
      </c>
      <c r="EI24" s="4">
        <v>276.2</v>
      </c>
      <c r="EJ24" s="4" t="s">
        <v>5</v>
      </c>
      <c r="EK24" s="4" t="s">
        <v>5</v>
      </c>
      <c r="EL24" s="4" t="s">
        <v>5</v>
      </c>
      <c r="EM24" s="4" t="s">
        <v>5</v>
      </c>
      <c r="EN24" s="4" t="s">
        <v>5</v>
      </c>
      <c r="EO24" s="4" t="s">
        <v>5</v>
      </c>
      <c r="EP24" s="4" t="s">
        <v>5</v>
      </c>
      <c r="EQ24" s="4">
        <v>0</v>
      </c>
      <c r="ER24" s="4" t="s">
        <v>5</v>
      </c>
      <c r="ES24" s="4" t="s">
        <v>5</v>
      </c>
      <c r="ET24" s="4" t="s">
        <v>5</v>
      </c>
      <c r="EU24" s="4" t="s">
        <v>5</v>
      </c>
      <c r="EV24" s="4" t="s">
        <v>5</v>
      </c>
      <c r="EW24" s="4" t="s">
        <v>5</v>
      </c>
      <c r="EX24" s="4" t="s">
        <v>5</v>
      </c>
      <c r="EY24" s="4">
        <v>0</v>
      </c>
      <c r="EZ24" s="4" t="s">
        <v>5</v>
      </c>
      <c r="FA24" s="4">
        <v>276.2</v>
      </c>
      <c r="FB24" s="4" t="s">
        <v>5</v>
      </c>
      <c r="FC24" s="4" t="s">
        <v>5</v>
      </c>
      <c r="FD24" s="4" t="s">
        <v>5</v>
      </c>
      <c r="FE24" s="4" t="s">
        <v>5</v>
      </c>
      <c r="FF24" s="4" t="s">
        <v>5</v>
      </c>
      <c r="FG24" s="4" t="s">
        <v>5</v>
      </c>
      <c r="FH24" s="4" t="s">
        <v>5</v>
      </c>
      <c r="FI24" s="4" t="s">
        <v>5</v>
      </c>
      <c r="FJ24" s="4" t="s">
        <v>5</v>
      </c>
      <c r="FK24" s="4" t="s">
        <v>5</v>
      </c>
      <c r="FL24" s="4" t="s">
        <v>5</v>
      </c>
      <c r="FM24" s="4" t="s">
        <v>5</v>
      </c>
      <c r="FN24" s="4" t="s">
        <v>5</v>
      </c>
    </row>
    <row r="25" spans="1:170">
      <c r="A25" s="2" t="s">
        <v>48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89.9</v>
      </c>
      <c r="Q25" s="4" t="s">
        <v>5</v>
      </c>
      <c r="R25" s="4">
        <v>89.9</v>
      </c>
      <c r="S25" s="4">
        <v>0</v>
      </c>
      <c r="T25" s="4">
        <v>0</v>
      </c>
      <c r="U25" s="4" t="s">
        <v>5</v>
      </c>
      <c r="V25" s="4">
        <v>0</v>
      </c>
      <c r="W25" s="4">
        <v>0</v>
      </c>
      <c r="X25" s="4" t="s">
        <v>5</v>
      </c>
      <c r="Y25" s="4">
        <v>0</v>
      </c>
      <c r="Z25" s="4">
        <v>0</v>
      </c>
      <c r="AA25" s="4" t="s">
        <v>5</v>
      </c>
      <c r="AB25" s="4">
        <v>0</v>
      </c>
      <c r="AC25" s="4">
        <v>0</v>
      </c>
      <c r="AD25" s="4" t="s">
        <v>5</v>
      </c>
      <c r="AE25" s="4">
        <v>89.9</v>
      </c>
      <c r="AF25" s="4">
        <v>89.9</v>
      </c>
      <c r="AG25" s="4" t="s">
        <v>5</v>
      </c>
      <c r="AH25" s="4">
        <v>0</v>
      </c>
      <c r="AI25" s="4">
        <v>0</v>
      </c>
      <c r="AJ25" s="4" t="s">
        <v>5</v>
      </c>
      <c r="AK25" s="4">
        <v>0</v>
      </c>
      <c r="AL25" s="4">
        <v>0</v>
      </c>
      <c r="AM25" s="4" t="s">
        <v>5</v>
      </c>
      <c r="AN25" s="4" t="s">
        <v>5</v>
      </c>
      <c r="AO25" s="4">
        <v>89.9</v>
      </c>
      <c r="AP25" s="4" t="s">
        <v>5</v>
      </c>
      <c r="AQ25" s="4">
        <v>89.9</v>
      </c>
      <c r="AR25" s="4" t="s">
        <v>5</v>
      </c>
      <c r="AS25" s="4">
        <v>89.9</v>
      </c>
      <c r="AT25" s="4">
        <v>89.9</v>
      </c>
      <c r="AU25" s="4" t="s">
        <v>5</v>
      </c>
      <c r="AV25" s="4">
        <v>0</v>
      </c>
      <c r="AW25" s="4">
        <v>0</v>
      </c>
      <c r="AX25" s="4" t="s">
        <v>5</v>
      </c>
      <c r="AY25" s="4">
        <v>0</v>
      </c>
      <c r="AZ25" s="4">
        <v>0</v>
      </c>
      <c r="BA25" s="4" t="s">
        <v>5</v>
      </c>
      <c r="BB25" s="4">
        <v>89.9</v>
      </c>
      <c r="BC25" s="4">
        <v>89.9</v>
      </c>
      <c r="BD25" s="4" t="s">
        <v>5</v>
      </c>
      <c r="BE25" s="4">
        <v>0</v>
      </c>
      <c r="BF25" s="4">
        <v>0</v>
      </c>
      <c r="BG25" s="4" t="s">
        <v>5</v>
      </c>
      <c r="BH25" s="4">
        <v>0</v>
      </c>
      <c r="BI25" s="4">
        <v>0</v>
      </c>
      <c r="BJ25" s="4" t="s">
        <v>5</v>
      </c>
      <c r="BK25" s="4" t="s">
        <v>5</v>
      </c>
      <c r="BL25" s="4" t="s">
        <v>5</v>
      </c>
      <c r="BM25" s="4" t="s">
        <v>5</v>
      </c>
      <c r="BN25" s="4" t="s">
        <v>5</v>
      </c>
      <c r="BO25" s="4">
        <v>102.6</v>
      </c>
      <c r="BP25" s="4" t="s">
        <v>5</v>
      </c>
      <c r="BQ25" s="4" t="s">
        <v>5</v>
      </c>
      <c r="BR25" s="4" t="s">
        <v>5</v>
      </c>
      <c r="BS25" s="4" t="s">
        <v>5</v>
      </c>
      <c r="BT25" s="4">
        <v>0</v>
      </c>
      <c r="BU25" s="4" t="s">
        <v>5</v>
      </c>
      <c r="BV25" s="4" t="s">
        <v>5</v>
      </c>
      <c r="BW25" s="4" t="s">
        <v>5</v>
      </c>
      <c r="BX25" s="4" t="s">
        <v>5</v>
      </c>
      <c r="BY25" s="4">
        <v>0</v>
      </c>
      <c r="BZ25" s="4" t="s">
        <v>5</v>
      </c>
      <c r="CA25" s="4" t="s">
        <v>5</v>
      </c>
      <c r="CB25" s="4" t="s">
        <v>5</v>
      </c>
      <c r="CC25" s="4" t="s">
        <v>5</v>
      </c>
      <c r="CD25" s="4">
        <v>0</v>
      </c>
      <c r="CE25" s="4" t="s">
        <v>5</v>
      </c>
      <c r="CF25" s="4" t="s">
        <v>5</v>
      </c>
      <c r="CG25" s="4" t="s">
        <v>5</v>
      </c>
      <c r="CH25" s="4" t="s">
        <v>5</v>
      </c>
      <c r="CI25" s="4">
        <v>0</v>
      </c>
      <c r="CJ25" s="4" t="s">
        <v>5</v>
      </c>
      <c r="CK25" s="4" t="s">
        <v>5</v>
      </c>
      <c r="CL25" s="4" t="s">
        <v>5</v>
      </c>
      <c r="CM25" s="4" t="s">
        <v>5</v>
      </c>
      <c r="CN25" s="4">
        <v>102.6</v>
      </c>
      <c r="CO25" s="4" t="s">
        <v>5</v>
      </c>
      <c r="CP25" s="4" t="s">
        <v>5</v>
      </c>
      <c r="CQ25" s="4" t="s">
        <v>5</v>
      </c>
      <c r="CR25" s="4" t="s">
        <v>5</v>
      </c>
      <c r="CS25" s="4">
        <v>0</v>
      </c>
      <c r="CT25" s="4" t="s">
        <v>5</v>
      </c>
      <c r="CU25" s="4" t="s">
        <v>5</v>
      </c>
      <c r="CV25" s="4" t="s">
        <v>5</v>
      </c>
      <c r="CW25" s="4" t="s">
        <v>5</v>
      </c>
      <c r="CX25" s="4">
        <v>0</v>
      </c>
      <c r="CY25" s="4" t="s">
        <v>5</v>
      </c>
      <c r="CZ25" s="4" t="s">
        <v>5</v>
      </c>
      <c r="DA25" s="4" t="s">
        <v>5</v>
      </c>
      <c r="DB25" s="4" t="s">
        <v>5</v>
      </c>
      <c r="DC25" s="4">
        <v>102.6</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v>0</v>
      </c>
      <c r="DT25" s="4" t="s">
        <v>5</v>
      </c>
      <c r="DU25" s="4" t="s">
        <v>5</v>
      </c>
      <c r="DV25" s="4" t="s">
        <v>5</v>
      </c>
      <c r="DW25" s="4" t="s">
        <v>5</v>
      </c>
      <c r="DX25" s="4" t="s">
        <v>5</v>
      </c>
      <c r="DY25" s="4" t="s">
        <v>5</v>
      </c>
      <c r="DZ25" s="4" t="s">
        <v>5</v>
      </c>
      <c r="EA25" s="4">
        <v>0</v>
      </c>
      <c r="EB25" s="4" t="s">
        <v>5</v>
      </c>
      <c r="EC25" s="4" t="s">
        <v>5</v>
      </c>
      <c r="ED25" s="4" t="s">
        <v>5</v>
      </c>
      <c r="EE25" s="4" t="s">
        <v>5</v>
      </c>
      <c r="EF25" s="4" t="s">
        <v>5</v>
      </c>
      <c r="EG25" s="4" t="s">
        <v>5</v>
      </c>
      <c r="EH25" s="4" t="s">
        <v>5</v>
      </c>
      <c r="EI25" s="4">
        <v>102.6</v>
      </c>
      <c r="EJ25" s="4" t="s">
        <v>5</v>
      </c>
      <c r="EK25" s="4" t="s">
        <v>5</v>
      </c>
      <c r="EL25" s="4" t="s">
        <v>5</v>
      </c>
      <c r="EM25" s="4" t="s">
        <v>5</v>
      </c>
      <c r="EN25" s="4" t="s">
        <v>5</v>
      </c>
      <c r="EO25" s="4" t="s">
        <v>5</v>
      </c>
      <c r="EP25" s="4" t="s">
        <v>5</v>
      </c>
      <c r="EQ25" s="4">
        <v>0</v>
      </c>
      <c r="ER25" s="4" t="s">
        <v>5</v>
      </c>
      <c r="ES25" s="4" t="s">
        <v>5</v>
      </c>
      <c r="ET25" s="4" t="s">
        <v>5</v>
      </c>
      <c r="EU25" s="4" t="s">
        <v>5</v>
      </c>
      <c r="EV25" s="4" t="s">
        <v>5</v>
      </c>
      <c r="EW25" s="4" t="s">
        <v>5</v>
      </c>
      <c r="EX25" s="4" t="s">
        <v>5</v>
      </c>
      <c r="EY25" s="4">
        <v>0</v>
      </c>
      <c r="EZ25" s="4" t="s">
        <v>5</v>
      </c>
      <c r="FA25" s="4">
        <v>102.6</v>
      </c>
      <c r="FB25" s="4" t="s">
        <v>5</v>
      </c>
      <c r="FC25" s="4" t="s">
        <v>5</v>
      </c>
      <c r="FD25" s="4" t="s">
        <v>5</v>
      </c>
      <c r="FE25" s="4" t="s">
        <v>5</v>
      </c>
      <c r="FF25" s="4" t="s">
        <v>5</v>
      </c>
      <c r="FG25" s="4" t="s">
        <v>5</v>
      </c>
      <c r="FH25" s="4" t="s">
        <v>5</v>
      </c>
      <c r="FI25" s="4" t="s">
        <v>5</v>
      </c>
      <c r="FJ25" s="4" t="s">
        <v>5</v>
      </c>
      <c r="FK25" s="4" t="s">
        <v>5</v>
      </c>
      <c r="FL25" s="4" t="s">
        <v>5</v>
      </c>
      <c r="FM25" s="4" t="s">
        <v>5</v>
      </c>
      <c r="FN25" s="4" t="s">
        <v>5</v>
      </c>
    </row>
    <row r="26" spans="1:170">
      <c r="A26" s="2" t="s">
        <v>4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v>0</v>
      </c>
      <c r="Q26" s="4" t="s">
        <v>5</v>
      </c>
      <c r="R26" s="4">
        <v>0</v>
      </c>
      <c r="S26" s="4">
        <v>0</v>
      </c>
      <c r="T26" s="4">
        <v>0</v>
      </c>
      <c r="U26" s="4" t="s">
        <v>5</v>
      </c>
      <c r="V26" s="4">
        <v>0</v>
      </c>
      <c r="W26" s="4">
        <v>0</v>
      </c>
      <c r="X26" s="4" t="s">
        <v>5</v>
      </c>
      <c r="Y26" s="4">
        <v>508.1</v>
      </c>
      <c r="Z26" s="4">
        <v>508.1</v>
      </c>
      <c r="AA26" s="4" t="s">
        <v>5</v>
      </c>
      <c r="AB26" s="4">
        <v>508.2</v>
      </c>
      <c r="AC26" s="4">
        <v>508.2</v>
      </c>
      <c r="AD26" s="4" t="s">
        <v>5</v>
      </c>
      <c r="AE26" s="4">
        <v>0.2</v>
      </c>
      <c r="AF26" s="4">
        <v>0.2</v>
      </c>
      <c r="AG26" s="4" t="s">
        <v>5</v>
      </c>
      <c r="AH26" s="4">
        <v>0</v>
      </c>
      <c r="AI26" s="4">
        <v>0</v>
      </c>
      <c r="AJ26" s="4" t="s">
        <v>5</v>
      </c>
      <c r="AK26" s="9">
        <v>-1016.5</v>
      </c>
      <c r="AL26" s="9">
        <v>-1016.5</v>
      </c>
      <c r="AM26" s="4" t="s">
        <v>5</v>
      </c>
      <c r="AN26" s="4" t="s">
        <v>5</v>
      </c>
      <c r="AO26" s="4" t="s">
        <v>5</v>
      </c>
      <c r="AP26" s="4" t="s">
        <v>5</v>
      </c>
      <c r="AQ26" s="4" t="s">
        <v>5</v>
      </c>
      <c r="AR26" s="4" t="s">
        <v>5</v>
      </c>
      <c r="AS26" s="4">
        <v>0</v>
      </c>
      <c r="AT26" s="4">
        <v>0</v>
      </c>
      <c r="AU26" s="4" t="s">
        <v>5</v>
      </c>
      <c r="AV26" s="4">
        <v>508.1</v>
      </c>
      <c r="AW26" s="4">
        <v>508.1</v>
      </c>
      <c r="AX26" s="4" t="s">
        <v>5</v>
      </c>
      <c r="AY26" s="4">
        <v>508.2</v>
      </c>
      <c r="AZ26" s="4">
        <v>508.2</v>
      </c>
      <c r="BA26" s="4" t="s">
        <v>5</v>
      </c>
      <c r="BB26" s="4">
        <v>0.2</v>
      </c>
      <c r="BC26" s="4">
        <v>0.2</v>
      </c>
      <c r="BD26" s="4" t="s">
        <v>5</v>
      </c>
      <c r="BE26" s="4">
        <v>0</v>
      </c>
      <c r="BF26" s="4">
        <v>0</v>
      </c>
      <c r="BG26" s="4" t="s">
        <v>5</v>
      </c>
      <c r="BH26" s="9">
        <v>-1016.5</v>
      </c>
      <c r="BI26" s="9">
        <v>-1016.5</v>
      </c>
      <c r="BJ26" s="4" t="s">
        <v>5</v>
      </c>
      <c r="BK26" s="4" t="s">
        <v>5</v>
      </c>
      <c r="BL26" s="4" t="s">
        <v>5</v>
      </c>
      <c r="BM26" s="4" t="s">
        <v>5</v>
      </c>
      <c r="BN26" s="4" t="s">
        <v>5</v>
      </c>
      <c r="BO26" s="4">
        <v>0</v>
      </c>
      <c r="BP26" s="4" t="s">
        <v>5</v>
      </c>
      <c r="BQ26" s="4" t="s">
        <v>5</v>
      </c>
      <c r="BR26" s="4" t="s">
        <v>5</v>
      </c>
      <c r="BS26" s="4" t="s">
        <v>5</v>
      </c>
      <c r="BT26" s="4">
        <v>0</v>
      </c>
      <c r="BU26" s="4" t="s">
        <v>5</v>
      </c>
      <c r="BV26" s="4" t="s">
        <v>5</v>
      </c>
      <c r="BW26" s="4" t="s">
        <v>5</v>
      </c>
      <c r="BX26" s="4" t="s">
        <v>5</v>
      </c>
      <c r="BY26" s="4">
        <v>0</v>
      </c>
      <c r="BZ26" s="4" t="s">
        <v>5</v>
      </c>
      <c r="CA26" s="4" t="s">
        <v>5</v>
      </c>
      <c r="CB26" s="4" t="s">
        <v>5</v>
      </c>
      <c r="CC26" s="4" t="s">
        <v>5</v>
      </c>
      <c r="CD26" s="4">
        <v>508.2</v>
      </c>
      <c r="CE26" s="4" t="s">
        <v>5</v>
      </c>
      <c r="CF26" s="4" t="s">
        <v>5</v>
      </c>
      <c r="CG26" s="4" t="s">
        <v>5</v>
      </c>
      <c r="CH26" s="4" t="s">
        <v>5</v>
      </c>
      <c r="CI26" s="4">
        <v>508.2</v>
      </c>
      <c r="CJ26" s="4" t="s">
        <v>5</v>
      </c>
      <c r="CK26" s="4" t="s">
        <v>5</v>
      </c>
      <c r="CL26" s="4" t="s">
        <v>5</v>
      </c>
      <c r="CM26" s="4" t="s">
        <v>5</v>
      </c>
      <c r="CN26" s="4">
        <v>0</v>
      </c>
      <c r="CO26" s="4" t="s">
        <v>5</v>
      </c>
      <c r="CP26" s="4" t="s">
        <v>5</v>
      </c>
      <c r="CQ26" s="4" t="s">
        <v>5</v>
      </c>
      <c r="CR26" s="4" t="s">
        <v>5</v>
      </c>
      <c r="CS26" s="4">
        <v>0</v>
      </c>
      <c r="CT26" s="4" t="s">
        <v>5</v>
      </c>
      <c r="CU26" s="4" t="s">
        <v>5</v>
      </c>
      <c r="CV26" s="4" t="s">
        <v>5</v>
      </c>
      <c r="CW26" s="4" t="s">
        <v>5</v>
      </c>
      <c r="CX26" s="9">
        <v>-1016.4</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v>508.2</v>
      </c>
      <c r="DT26" s="4" t="s">
        <v>5</v>
      </c>
      <c r="DU26" s="4" t="s">
        <v>5</v>
      </c>
      <c r="DV26" s="4" t="s">
        <v>5</v>
      </c>
      <c r="DW26" s="4" t="s">
        <v>5</v>
      </c>
      <c r="DX26" s="4" t="s">
        <v>5</v>
      </c>
      <c r="DY26" s="4" t="s">
        <v>5</v>
      </c>
      <c r="DZ26" s="4" t="s">
        <v>5</v>
      </c>
      <c r="EA26" s="4">
        <v>508.2</v>
      </c>
      <c r="EB26" s="4" t="s">
        <v>5</v>
      </c>
      <c r="EC26" s="4" t="s">
        <v>5</v>
      </c>
      <c r="ED26" s="4" t="s">
        <v>5</v>
      </c>
      <c r="EE26" s="4" t="s">
        <v>5</v>
      </c>
      <c r="EF26" s="4" t="s">
        <v>5</v>
      </c>
      <c r="EG26" s="4" t="s">
        <v>5</v>
      </c>
      <c r="EH26" s="4" t="s">
        <v>5</v>
      </c>
      <c r="EI26" s="4">
        <v>0</v>
      </c>
      <c r="EJ26" s="4" t="s">
        <v>5</v>
      </c>
      <c r="EK26" s="4" t="s">
        <v>5</v>
      </c>
      <c r="EL26" s="4" t="s">
        <v>5</v>
      </c>
      <c r="EM26" s="4" t="s">
        <v>5</v>
      </c>
      <c r="EN26" s="4" t="s">
        <v>5</v>
      </c>
      <c r="EO26" s="4" t="s">
        <v>5</v>
      </c>
      <c r="EP26" s="4" t="s">
        <v>5</v>
      </c>
      <c r="EQ26" s="4">
        <v>0</v>
      </c>
      <c r="ER26" s="4" t="s">
        <v>5</v>
      </c>
      <c r="ES26" s="4" t="s">
        <v>5</v>
      </c>
      <c r="ET26" s="4" t="s">
        <v>5</v>
      </c>
      <c r="EU26" s="4" t="s">
        <v>5</v>
      </c>
      <c r="EV26" s="4" t="s">
        <v>5</v>
      </c>
      <c r="EW26" s="4" t="s">
        <v>5</v>
      </c>
      <c r="EX26" s="4" t="s">
        <v>5</v>
      </c>
      <c r="EY26" s="9">
        <v>-1016.4</v>
      </c>
      <c r="EZ26" s="4" t="s">
        <v>5</v>
      </c>
      <c r="FA26" s="4">
        <v>0</v>
      </c>
      <c r="FB26" s="4" t="s">
        <v>5</v>
      </c>
      <c r="FC26" s="4" t="s">
        <v>5</v>
      </c>
      <c r="FD26" s="4" t="s">
        <v>5</v>
      </c>
      <c r="FE26" s="4" t="s">
        <v>5</v>
      </c>
      <c r="FF26" s="4" t="s">
        <v>5</v>
      </c>
      <c r="FG26" s="4" t="s">
        <v>5</v>
      </c>
      <c r="FH26" s="4" t="s">
        <v>5</v>
      </c>
      <c r="FI26" s="4" t="s">
        <v>5</v>
      </c>
      <c r="FJ26" s="4" t="s">
        <v>5</v>
      </c>
      <c r="FK26" s="4" t="s">
        <v>5</v>
      </c>
      <c r="FL26" s="4" t="s">
        <v>5</v>
      </c>
      <c r="FM26" s="4" t="s">
        <v>5</v>
      </c>
      <c r="FN26" s="4" t="s">
        <v>5</v>
      </c>
    </row>
    <row r="27" spans="1:170">
      <c r="A27" s="2" t="s">
        <v>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0.9</v>
      </c>
      <c r="Q27" s="4" t="s">
        <v>5</v>
      </c>
      <c r="R27" s="4">
        <v>0.9</v>
      </c>
      <c r="S27" s="4">
        <v>0</v>
      </c>
      <c r="T27" s="4">
        <v>0</v>
      </c>
      <c r="U27" s="4" t="s">
        <v>5</v>
      </c>
      <c r="V27" s="4">
        <v>0</v>
      </c>
      <c r="W27" s="4">
        <v>0</v>
      </c>
      <c r="X27" s="4" t="s">
        <v>5</v>
      </c>
      <c r="Y27" s="4">
        <v>0</v>
      </c>
      <c r="Z27" s="4">
        <v>0</v>
      </c>
      <c r="AA27" s="4" t="s">
        <v>5</v>
      </c>
      <c r="AB27" s="4">
        <v>0</v>
      </c>
      <c r="AC27" s="4">
        <v>0</v>
      </c>
      <c r="AD27" s="4" t="s">
        <v>5</v>
      </c>
      <c r="AE27" s="4">
        <v>0.9</v>
      </c>
      <c r="AF27" s="4">
        <v>0.9</v>
      </c>
      <c r="AG27" s="4" t="s">
        <v>5</v>
      </c>
      <c r="AH27" s="4">
        <v>0</v>
      </c>
      <c r="AI27" s="4">
        <v>0</v>
      </c>
      <c r="AJ27" s="4" t="s">
        <v>5</v>
      </c>
      <c r="AK27" s="4">
        <v>0</v>
      </c>
      <c r="AL27" s="4">
        <v>0</v>
      </c>
      <c r="AM27" s="4" t="s">
        <v>5</v>
      </c>
      <c r="AN27" s="4" t="s">
        <v>5</v>
      </c>
      <c r="AO27" s="4">
        <v>0.9</v>
      </c>
      <c r="AP27" s="4" t="s">
        <v>5</v>
      </c>
      <c r="AQ27" s="4">
        <v>0.9</v>
      </c>
      <c r="AR27" s="4" t="s">
        <v>5</v>
      </c>
      <c r="AS27" s="4">
        <v>0.9</v>
      </c>
      <c r="AT27" s="4">
        <v>0.9</v>
      </c>
      <c r="AU27" s="4" t="s">
        <v>5</v>
      </c>
      <c r="AV27" s="4">
        <v>0</v>
      </c>
      <c r="AW27" s="4">
        <v>0</v>
      </c>
      <c r="AX27" s="4" t="s">
        <v>5</v>
      </c>
      <c r="AY27" s="4">
        <v>0</v>
      </c>
      <c r="AZ27" s="4">
        <v>0</v>
      </c>
      <c r="BA27" s="4" t="s">
        <v>5</v>
      </c>
      <c r="BB27" s="4">
        <v>0.9</v>
      </c>
      <c r="BC27" s="4">
        <v>0.9</v>
      </c>
      <c r="BD27" s="4" t="s">
        <v>5</v>
      </c>
      <c r="BE27" s="4">
        <v>0</v>
      </c>
      <c r="BF27" s="4">
        <v>0</v>
      </c>
      <c r="BG27" s="4" t="s">
        <v>5</v>
      </c>
      <c r="BH27" s="4">
        <v>0</v>
      </c>
      <c r="BI27" s="4">
        <v>0</v>
      </c>
      <c r="BJ27" s="4" t="s">
        <v>5</v>
      </c>
      <c r="BK27" s="4" t="s">
        <v>5</v>
      </c>
      <c r="BL27" s="4" t="s">
        <v>5</v>
      </c>
      <c r="BM27" s="4" t="s">
        <v>5</v>
      </c>
      <c r="BN27" s="4" t="s">
        <v>5</v>
      </c>
      <c r="BO27" s="4">
        <v>2.2000000000000002</v>
      </c>
      <c r="BP27" s="4" t="s">
        <v>5</v>
      </c>
      <c r="BQ27" s="4" t="s">
        <v>5</v>
      </c>
      <c r="BR27" s="4" t="s">
        <v>5</v>
      </c>
      <c r="BS27" s="4" t="s">
        <v>5</v>
      </c>
      <c r="BT27" s="4">
        <v>0</v>
      </c>
      <c r="BU27" s="4" t="s">
        <v>5</v>
      </c>
      <c r="BV27" s="4" t="s">
        <v>5</v>
      </c>
      <c r="BW27" s="4" t="s">
        <v>5</v>
      </c>
      <c r="BX27" s="4" t="s">
        <v>5</v>
      </c>
      <c r="BY27" s="4">
        <v>0</v>
      </c>
      <c r="BZ27" s="4" t="s">
        <v>5</v>
      </c>
      <c r="CA27" s="4" t="s">
        <v>5</v>
      </c>
      <c r="CB27" s="4" t="s">
        <v>5</v>
      </c>
      <c r="CC27" s="4" t="s">
        <v>5</v>
      </c>
      <c r="CD27" s="4">
        <v>0</v>
      </c>
      <c r="CE27" s="4" t="s">
        <v>5</v>
      </c>
      <c r="CF27" s="4" t="s">
        <v>5</v>
      </c>
      <c r="CG27" s="4" t="s">
        <v>5</v>
      </c>
      <c r="CH27" s="4" t="s">
        <v>5</v>
      </c>
      <c r="CI27" s="4">
        <v>0</v>
      </c>
      <c r="CJ27" s="4" t="s">
        <v>5</v>
      </c>
      <c r="CK27" s="4" t="s">
        <v>5</v>
      </c>
      <c r="CL27" s="4" t="s">
        <v>5</v>
      </c>
      <c r="CM27" s="4" t="s">
        <v>5</v>
      </c>
      <c r="CN27" s="4">
        <v>2.2000000000000002</v>
      </c>
      <c r="CO27" s="4" t="s">
        <v>5</v>
      </c>
      <c r="CP27" s="4" t="s">
        <v>5</v>
      </c>
      <c r="CQ27" s="4" t="s">
        <v>5</v>
      </c>
      <c r="CR27" s="4" t="s">
        <v>5</v>
      </c>
      <c r="CS27" s="4">
        <v>0</v>
      </c>
      <c r="CT27" s="4" t="s">
        <v>5</v>
      </c>
      <c r="CU27" s="4" t="s">
        <v>5</v>
      </c>
      <c r="CV27" s="4" t="s">
        <v>5</v>
      </c>
      <c r="CW27" s="4" t="s">
        <v>5</v>
      </c>
      <c r="CX27" s="4">
        <v>0</v>
      </c>
      <c r="CY27" s="4" t="s">
        <v>5</v>
      </c>
      <c r="CZ27" s="4" t="s">
        <v>5</v>
      </c>
      <c r="DA27" s="4" t="s">
        <v>5</v>
      </c>
      <c r="DB27" s="4" t="s">
        <v>5</v>
      </c>
      <c r="DC27" s="4">
        <v>2.2000000000000002</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v>0</v>
      </c>
      <c r="DT27" s="4" t="s">
        <v>5</v>
      </c>
      <c r="DU27" s="4" t="s">
        <v>5</v>
      </c>
      <c r="DV27" s="4" t="s">
        <v>5</v>
      </c>
      <c r="DW27" s="4" t="s">
        <v>5</v>
      </c>
      <c r="DX27" s="4" t="s">
        <v>5</v>
      </c>
      <c r="DY27" s="4" t="s">
        <v>5</v>
      </c>
      <c r="DZ27" s="4" t="s">
        <v>5</v>
      </c>
      <c r="EA27" s="4">
        <v>0</v>
      </c>
      <c r="EB27" s="4" t="s">
        <v>5</v>
      </c>
      <c r="EC27" s="4" t="s">
        <v>5</v>
      </c>
      <c r="ED27" s="4" t="s">
        <v>5</v>
      </c>
      <c r="EE27" s="4" t="s">
        <v>5</v>
      </c>
      <c r="EF27" s="4" t="s">
        <v>5</v>
      </c>
      <c r="EG27" s="4" t="s">
        <v>5</v>
      </c>
      <c r="EH27" s="4" t="s">
        <v>5</v>
      </c>
      <c r="EI27" s="4">
        <v>2.2000000000000002</v>
      </c>
      <c r="EJ27" s="4" t="s">
        <v>5</v>
      </c>
      <c r="EK27" s="4" t="s">
        <v>5</v>
      </c>
      <c r="EL27" s="4" t="s">
        <v>5</v>
      </c>
      <c r="EM27" s="4" t="s">
        <v>5</v>
      </c>
      <c r="EN27" s="4" t="s">
        <v>5</v>
      </c>
      <c r="EO27" s="4" t="s">
        <v>5</v>
      </c>
      <c r="EP27" s="4" t="s">
        <v>5</v>
      </c>
      <c r="EQ27" s="4">
        <v>0</v>
      </c>
      <c r="ER27" s="4" t="s">
        <v>5</v>
      </c>
      <c r="ES27" s="4" t="s">
        <v>5</v>
      </c>
      <c r="ET27" s="4" t="s">
        <v>5</v>
      </c>
      <c r="EU27" s="4" t="s">
        <v>5</v>
      </c>
      <c r="EV27" s="4" t="s">
        <v>5</v>
      </c>
      <c r="EW27" s="4" t="s">
        <v>5</v>
      </c>
      <c r="EX27" s="4" t="s">
        <v>5</v>
      </c>
      <c r="EY27" s="4">
        <v>0</v>
      </c>
      <c r="EZ27" s="4" t="s">
        <v>5</v>
      </c>
      <c r="FA27" s="4">
        <v>2.2000000000000002</v>
      </c>
      <c r="FB27" s="4" t="s">
        <v>5</v>
      </c>
      <c r="FC27" s="4" t="s">
        <v>5</v>
      </c>
      <c r="FD27" s="4" t="s">
        <v>5</v>
      </c>
      <c r="FE27" s="4" t="s">
        <v>5</v>
      </c>
      <c r="FF27" s="4" t="s">
        <v>5</v>
      </c>
      <c r="FG27" s="4" t="s">
        <v>5</v>
      </c>
      <c r="FH27" s="4" t="s">
        <v>5</v>
      </c>
      <c r="FI27" s="4" t="s">
        <v>5</v>
      </c>
      <c r="FJ27" s="4" t="s">
        <v>5</v>
      </c>
      <c r="FK27" s="4" t="s">
        <v>5</v>
      </c>
      <c r="FL27" s="4" t="s">
        <v>5</v>
      </c>
      <c r="FM27" s="4" t="s">
        <v>5</v>
      </c>
      <c r="FN27" s="4" t="s">
        <v>5</v>
      </c>
    </row>
    <row r="28" spans="1:170">
      <c r="A28" s="2" t="s">
        <v>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67.2</v>
      </c>
      <c r="Q28" s="4" t="s">
        <v>5</v>
      </c>
      <c r="R28" s="4">
        <v>67.2</v>
      </c>
      <c r="S28" s="4">
        <v>0</v>
      </c>
      <c r="T28" s="4">
        <v>0</v>
      </c>
      <c r="U28" s="4" t="s">
        <v>5</v>
      </c>
      <c r="V28" s="4">
        <v>0</v>
      </c>
      <c r="W28" s="4">
        <v>0</v>
      </c>
      <c r="X28" s="4" t="s">
        <v>5</v>
      </c>
      <c r="Y28" s="4">
        <v>15.5</v>
      </c>
      <c r="Z28" s="4">
        <v>15.5</v>
      </c>
      <c r="AA28" s="4" t="s">
        <v>5</v>
      </c>
      <c r="AB28" s="4">
        <v>15.5</v>
      </c>
      <c r="AC28" s="4">
        <v>15.5</v>
      </c>
      <c r="AD28" s="4" t="s">
        <v>5</v>
      </c>
      <c r="AE28" s="4">
        <v>49.8</v>
      </c>
      <c r="AF28" s="4">
        <v>49.8</v>
      </c>
      <c r="AG28" s="4" t="s">
        <v>5</v>
      </c>
      <c r="AH28" s="4">
        <v>1.9</v>
      </c>
      <c r="AI28" s="4">
        <v>1.9</v>
      </c>
      <c r="AJ28" s="4" t="s">
        <v>5</v>
      </c>
      <c r="AK28" s="4">
        <v>-15.5</v>
      </c>
      <c r="AL28" s="4">
        <v>-15.5</v>
      </c>
      <c r="AM28" s="4" t="s">
        <v>5</v>
      </c>
      <c r="AN28" s="4" t="s">
        <v>5</v>
      </c>
      <c r="AO28" s="4">
        <v>67.2</v>
      </c>
      <c r="AP28" s="4" t="s">
        <v>5</v>
      </c>
      <c r="AQ28" s="4">
        <v>67.2</v>
      </c>
      <c r="AR28" s="4" t="s">
        <v>5</v>
      </c>
      <c r="AS28" s="4">
        <v>67.2</v>
      </c>
      <c r="AT28" s="4">
        <v>67.2</v>
      </c>
      <c r="AU28" s="4" t="s">
        <v>5</v>
      </c>
      <c r="AV28" s="4">
        <v>15.5</v>
      </c>
      <c r="AW28" s="4">
        <v>15.5</v>
      </c>
      <c r="AX28" s="4" t="s">
        <v>5</v>
      </c>
      <c r="AY28" s="4">
        <v>15.5</v>
      </c>
      <c r="AZ28" s="4">
        <v>15.5</v>
      </c>
      <c r="BA28" s="4" t="s">
        <v>5</v>
      </c>
      <c r="BB28" s="4">
        <v>49.8</v>
      </c>
      <c r="BC28" s="4">
        <v>49.8</v>
      </c>
      <c r="BD28" s="4" t="s">
        <v>5</v>
      </c>
      <c r="BE28" s="4">
        <v>1.9</v>
      </c>
      <c r="BF28" s="4">
        <v>1.9</v>
      </c>
      <c r="BG28" s="4" t="s">
        <v>5</v>
      </c>
      <c r="BH28" s="4">
        <v>-15.5</v>
      </c>
      <c r="BI28" s="4">
        <v>-15.5</v>
      </c>
      <c r="BJ28" s="4" t="s">
        <v>5</v>
      </c>
      <c r="BK28" s="4" t="s">
        <v>5</v>
      </c>
      <c r="BL28" s="4" t="s">
        <v>5</v>
      </c>
      <c r="BM28" s="4" t="s">
        <v>5</v>
      </c>
      <c r="BN28" s="4" t="s">
        <v>5</v>
      </c>
      <c r="BO28" s="4">
        <v>67</v>
      </c>
      <c r="BP28" s="4" t="s">
        <v>5</v>
      </c>
      <c r="BQ28" s="4" t="s">
        <v>5</v>
      </c>
      <c r="BR28" s="4" t="s">
        <v>5</v>
      </c>
      <c r="BS28" s="4" t="s">
        <v>5</v>
      </c>
      <c r="BT28" s="4">
        <v>7.9</v>
      </c>
      <c r="BU28" s="4" t="s">
        <v>5</v>
      </c>
      <c r="BV28" s="4" t="s">
        <v>5</v>
      </c>
      <c r="BW28" s="4" t="s">
        <v>5</v>
      </c>
      <c r="BX28" s="4" t="s">
        <v>5</v>
      </c>
      <c r="BY28" s="4">
        <v>0</v>
      </c>
      <c r="BZ28" s="4" t="s">
        <v>5</v>
      </c>
      <c r="CA28" s="4" t="s">
        <v>5</v>
      </c>
      <c r="CB28" s="4" t="s">
        <v>5</v>
      </c>
      <c r="CC28" s="4" t="s">
        <v>5</v>
      </c>
      <c r="CD28" s="4">
        <v>17</v>
      </c>
      <c r="CE28" s="4" t="s">
        <v>5</v>
      </c>
      <c r="CF28" s="4" t="s">
        <v>5</v>
      </c>
      <c r="CG28" s="4" t="s">
        <v>5</v>
      </c>
      <c r="CH28" s="4" t="s">
        <v>5</v>
      </c>
      <c r="CI28" s="4">
        <v>17</v>
      </c>
      <c r="CJ28" s="4" t="s">
        <v>5</v>
      </c>
      <c r="CK28" s="4" t="s">
        <v>5</v>
      </c>
      <c r="CL28" s="4" t="s">
        <v>5</v>
      </c>
      <c r="CM28" s="4" t="s">
        <v>5</v>
      </c>
      <c r="CN28" s="4">
        <v>41.6</v>
      </c>
      <c r="CO28" s="4" t="s">
        <v>5</v>
      </c>
      <c r="CP28" s="4" t="s">
        <v>5</v>
      </c>
      <c r="CQ28" s="4" t="s">
        <v>5</v>
      </c>
      <c r="CR28" s="4" t="s">
        <v>5</v>
      </c>
      <c r="CS28" s="4">
        <v>0.5</v>
      </c>
      <c r="CT28" s="4" t="s">
        <v>5</v>
      </c>
      <c r="CU28" s="4" t="s">
        <v>5</v>
      </c>
      <c r="CV28" s="4" t="s">
        <v>5</v>
      </c>
      <c r="CW28" s="4" t="s">
        <v>5</v>
      </c>
      <c r="CX28" s="4">
        <v>-17</v>
      </c>
      <c r="CY28" s="4" t="s">
        <v>5</v>
      </c>
      <c r="CZ28" s="4" t="s">
        <v>5</v>
      </c>
      <c r="DA28" s="4" t="s">
        <v>5</v>
      </c>
      <c r="DB28" s="4" t="s">
        <v>5</v>
      </c>
      <c r="DC28" s="4">
        <v>59.1</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v>17</v>
      </c>
      <c r="DT28" s="4" t="s">
        <v>5</v>
      </c>
      <c r="DU28" s="4" t="s">
        <v>5</v>
      </c>
      <c r="DV28" s="4" t="s">
        <v>5</v>
      </c>
      <c r="DW28" s="4" t="s">
        <v>5</v>
      </c>
      <c r="DX28" s="4" t="s">
        <v>5</v>
      </c>
      <c r="DY28" s="4" t="s">
        <v>5</v>
      </c>
      <c r="DZ28" s="4" t="s">
        <v>5</v>
      </c>
      <c r="EA28" s="4">
        <v>17</v>
      </c>
      <c r="EB28" s="4" t="s">
        <v>5</v>
      </c>
      <c r="EC28" s="4" t="s">
        <v>5</v>
      </c>
      <c r="ED28" s="4" t="s">
        <v>5</v>
      </c>
      <c r="EE28" s="4" t="s">
        <v>5</v>
      </c>
      <c r="EF28" s="4" t="s">
        <v>5</v>
      </c>
      <c r="EG28" s="4" t="s">
        <v>5</v>
      </c>
      <c r="EH28" s="4" t="s">
        <v>5</v>
      </c>
      <c r="EI28" s="4">
        <v>41.6</v>
      </c>
      <c r="EJ28" s="4" t="s">
        <v>5</v>
      </c>
      <c r="EK28" s="4" t="s">
        <v>5</v>
      </c>
      <c r="EL28" s="4" t="s">
        <v>5</v>
      </c>
      <c r="EM28" s="4" t="s">
        <v>5</v>
      </c>
      <c r="EN28" s="4" t="s">
        <v>5</v>
      </c>
      <c r="EO28" s="4" t="s">
        <v>5</v>
      </c>
      <c r="EP28" s="4" t="s">
        <v>5</v>
      </c>
      <c r="EQ28" s="4">
        <v>0.5</v>
      </c>
      <c r="ER28" s="4" t="s">
        <v>5</v>
      </c>
      <c r="ES28" s="4" t="s">
        <v>5</v>
      </c>
      <c r="ET28" s="4" t="s">
        <v>5</v>
      </c>
      <c r="EU28" s="4" t="s">
        <v>5</v>
      </c>
      <c r="EV28" s="4" t="s">
        <v>5</v>
      </c>
      <c r="EW28" s="4" t="s">
        <v>5</v>
      </c>
      <c r="EX28" s="4" t="s">
        <v>5</v>
      </c>
      <c r="EY28" s="4">
        <v>-17</v>
      </c>
      <c r="EZ28" s="4" t="s">
        <v>5</v>
      </c>
      <c r="FA28" s="4">
        <v>59.1</v>
      </c>
      <c r="FB28" s="4" t="s">
        <v>5</v>
      </c>
      <c r="FC28" s="4" t="s">
        <v>5</v>
      </c>
      <c r="FD28" s="4" t="s">
        <v>5</v>
      </c>
      <c r="FE28" s="4" t="s">
        <v>5</v>
      </c>
      <c r="FF28" s="4" t="s">
        <v>5</v>
      </c>
      <c r="FG28" s="4" t="s">
        <v>5</v>
      </c>
      <c r="FH28" s="4" t="s">
        <v>5</v>
      </c>
      <c r="FI28" s="4" t="s">
        <v>5</v>
      </c>
      <c r="FJ28" s="4" t="s">
        <v>5</v>
      </c>
      <c r="FK28" s="4" t="s">
        <v>5</v>
      </c>
      <c r="FL28" s="4" t="s">
        <v>5</v>
      </c>
      <c r="FM28" s="4" t="s">
        <v>5</v>
      </c>
      <c r="FN28" s="4" t="s">
        <v>5</v>
      </c>
    </row>
    <row r="29" spans="1:170">
      <c r="A29" s="2" t="s">
        <v>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9">
        <v>1519.9</v>
      </c>
      <c r="Q29" s="4" t="s">
        <v>5</v>
      </c>
      <c r="R29" s="9">
        <v>1519.9</v>
      </c>
      <c r="S29" s="4">
        <v>790.4</v>
      </c>
      <c r="T29" s="4">
        <v>790.4</v>
      </c>
      <c r="U29" s="4" t="s">
        <v>5</v>
      </c>
      <c r="V29" s="4">
        <v>7.9</v>
      </c>
      <c r="W29" s="4">
        <v>7.9</v>
      </c>
      <c r="X29" s="4" t="s">
        <v>5</v>
      </c>
      <c r="Y29" s="9">
        <v>1338.3</v>
      </c>
      <c r="Z29" s="9">
        <v>1338.3</v>
      </c>
      <c r="AA29" s="4" t="s">
        <v>5</v>
      </c>
      <c r="AB29" s="4">
        <v>523.70000000000005</v>
      </c>
      <c r="AC29" s="4">
        <v>523.70000000000005</v>
      </c>
      <c r="AD29" s="4" t="s">
        <v>5</v>
      </c>
      <c r="AE29" s="9">
        <v>1460.9</v>
      </c>
      <c r="AF29" s="9">
        <v>1460.9</v>
      </c>
      <c r="AG29" s="4" t="s">
        <v>5</v>
      </c>
      <c r="AH29" s="4">
        <v>44</v>
      </c>
      <c r="AI29" s="4">
        <v>44</v>
      </c>
      <c r="AJ29" s="4" t="s">
        <v>5</v>
      </c>
      <c r="AK29" s="9">
        <v>-2645.3</v>
      </c>
      <c r="AL29" s="9">
        <v>-2645.3</v>
      </c>
      <c r="AM29" s="4" t="s">
        <v>5</v>
      </c>
      <c r="AN29" s="4" t="s">
        <v>5</v>
      </c>
      <c r="AO29" s="9">
        <v>1519.9</v>
      </c>
      <c r="AP29" s="4" t="s">
        <v>5</v>
      </c>
      <c r="AQ29" s="9">
        <v>1519.9</v>
      </c>
      <c r="AR29" s="4" t="s">
        <v>5</v>
      </c>
      <c r="AS29" s="9">
        <v>1519.9</v>
      </c>
      <c r="AT29" s="9">
        <v>1519.9</v>
      </c>
      <c r="AU29" s="4" t="s">
        <v>5</v>
      </c>
      <c r="AV29" s="9">
        <v>1338.3</v>
      </c>
      <c r="AW29" s="9">
        <v>1338.3</v>
      </c>
      <c r="AX29" s="4" t="s">
        <v>5</v>
      </c>
      <c r="AY29" s="4">
        <v>523.70000000000005</v>
      </c>
      <c r="AZ29" s="4">
        <v>523.70000000000005</v>
      </c>
      <c r="BA29" s="4" t="s">
        <v>5</v>
      </c>
      <c r="BB29" s="9">
        <v>1460.9</v>
      </c>
      <c r="BC29" s="9">
        <v>1460.9</v>
      </c>
      <c r="BD29" s="4" t="s">
        <v>5</v>
      </c>
      <c r="BE29" s="4">
        <v>44</v>
      </c>
      <c r="BF29" s="4">
        <v>44</v>
      </c>
      <c r="BG29" s="4" t="s">
        <v>5</v>
      </c>
      <c r="BH29" s="6">
        <v>-1847</v>
      </c>
      <c r="BI29" s="6">
        <v>-1847</v>
      </c>
      <c r="BJ29" s="4" t="s">
        <v>5</v>
      </c>
      <c r="BK29" s="4" t="s">
        <v>5</v>
      </c>
      <c r="BL29" s="4" t="s">
        <v>5</v>
      </c>
      <c r="BM29" s="4" t="s">
        <v>5</v>
      </c>
      <c r="BN29" s="4" t="s">
        <v>5</v>
      </c>
      <c r="BO29" s="9">
        <v>1210.9000000000001</v>
      </c>
      <c r="BP29" s="4" t="s">
        <v>5</v>
      </c>
      <c r="BQ29" s="4" t="s">
        <v>5</v>
      </c>
      <c r="BR29" s="4" t="s">
        <v>5</v>
      </c>
      <c r="BS29" s="4" t="s">
        <v>5</v>
      </c>
      <c r="BT29" s="4">
        <v>7.9</v>
      </c>
      <c r="BU29" s="4" t="s">
        <v>5</v>
      </c>
      <c r="BV29" s="4" t="s">
        <v>5</v>
      </c>
      <c r="BW29" s="4" t="s">
        <v>5</v>
      </c>
      <c r="BX29" s="4" t="s">
        <v>5</v>
      </c>
      <c r="BY29" s="4">
        <v>0</v>
      </c>
      <c r="BZ29" s="4" t="s">
        <v>5</v>
      </c>
      <c r="CA29" s="4" t="s">
        <v>5</v>
      </c>
      <c r="CB29" s="4" t="s">
        <v>5</v>
      </c>
      <c r="CC29" s="4" t="s">
        <v>5</v>
      </c>
      <c r="CD29" s="9">
        <v>1022.4</v>
      </c>
      <c r="CE29" s="4" t="s">
        <v>5</v>
      </c>
      <c r="CF29" s="4" t="s">
        <v>5</v>
      </c>
      <c r="CG29" s="4" t="s">
        <v>5</v>
      </c>
      <c r="CH29" s="4" t="s">
        <v>5</v>
      </c>
      <c r="CI29" s="4">
        <v>525.20000000000005</v>
      </c>
      <c r="CJ29" s="4" t="s">
        <v>5</v>
      </c>
      <c r="CK29" s="4" t="s">
        <v>5</v>
      </c>
      <c r="CL29" s="4" t="s">
        <v>5</v>
      </c>
      <c r="CM29" s="4" t="s">
        <v>5</v>
      </c>
      <c r="CN29" s="9">
        <v>1146.3</v>
      </c>
      <c r="CO29" s="4" t="s">
        <v>5</v>
      </c>
      <c r="CP29" s="4" t="s">
        <v>5</v>
      </c>
      <c r="CQ29" s="4" t="s">
        <v>5</v>
      </c>
      <c r="CR29" s="4" t="s">
        <v>5</v>
      </c>
      <c r="CS29" s="4">
        <v>40.1</v>
      </c>
      <c r="CT29" s="4" t="s">
        <v>5</v>
      </c>
      <c r="CU29" s="4" t="s">
        <v>5</v>
      </c>
      <c r="CV29" s="4" t="s">
        <v>5</v>
      </c>
      <c r="CW29" s="4" t="s">
        <v>5</v>
      </c>
      <c r="CX29" s="6">
        <v>-1531</v>
      </c>
      <c r="CY29" s="4" t="s">
        <v>5</v>
      </c>
      <c r="CZ29" s="4" t="s">
        <v>5</v>
      </c>
      <c r="DA29" s="4" t="s">
        <v>5</v>
      </c>
      <c r="DB29" s="4" t="s">
        <v>5</v>
      </c>
      <c r="DC29" s="6">
        <v>1203</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9">
        <v>1022.4</v>
      </c>
      <c r="DT29" s="4" t="s">
        <v>5</v>
      </c>
      <c r="DU29" s="4" t="s">
        <v>5</v>
      </c>
      <c r="DV29" s="4" t="s">
        <v>5</v>
      </c>
      <c r="DW29" s="4" t="s">
        <v>5</v>
      </c>
      <c r="DX29" s="4" t="s">
        <v>5</v>
      </c>
      <c r="DY29" s="4" t="s">
        <v>5</v>
      </c>
      <c r="DZ29" s="4" t="s">
        <v>5</v>
      </c>
      <c r="EA29" s="4">
        <v>525.20000000000005</v>
      </c>
      <c r="EB29" s="4" t="s">
        <v>5</v>
      </c>
      <c r="EC29" s="4" t="s">
        <v>5</v>
      </c>
      <c r="ED29" s="4" t="s">
        <v>5</v>
      </c>
      <c r="EE29" s="4" t="s">
        <v>5</v>
      </c>
      <c r="EF29" s="4" t="s">
        <v>5</v>
      </c>
      <c r="EG29" s="4" t="s">
        <v>5</v>
      </c>
      <c r="EH29" s="4" t="s">
        <v>5</v>
      </c>
      <c r="EI29" s="9">
        <v>1146.3</v>
      </c>
      <c r="EJ29" s="4" t="s">
        <v>5</v>
      </c>
      <c r="EK29" s="4" t="s">
        <v>5</v>
      </c>
      <c r="EL29" s="4" t="s">
        <v>5</v>
      </c>
      <c r="EM29" s="4" t="s">
        <v>5</v>
      </c>
      <c r="EN29" s="4" t="s">
        <v>5</v>
      </c>
      <c r="EO29" s="4" t="s">
        <v>5</v>
      </c>
      <c r="EP29" s="4" t="s">
        <v>5</v>
      </c>
      <c r="EQ29" s="4">
        <v>40.1</v>
      </c>
      <c r="ER29" s="4" t="s">
        <v>5</v>
      </c>
      <c r="ES29" s="4" t="s">
        <v>5</v>
      </c>
      <c r="ET29" s="4" t="s">
        <v>5</v>
      </c>
      <c r="EU29" s="4" t="s">
        <v>5</v>
      </c>
      <c r="EV29" s="4" t="s">
        <v>5</v>
      </c>
      <c r="EW29" s="4" t="s">
        <v>5</v>
      </c>
      <c r="EX29" s="4" t="s">
        <v>5</v>
      </c>
      <c r="EY29" s="6">
        <v>-1531</v>
      </c>
      <c r="EZ29" s="4" t="s">
        <v>5</v>
      </c>
      <c r="FA29" s="6">
        <v>1203</v>
      </c>
      <c r="FB29" s="4" t="s">
        <v>5</v>
      </c>
      <c r="FC29" s="4" t="s">
        <v>5</v>
      </c>
      <c r="FD29" s="4" t="s">
        <v>5</v>
      </c>
      <c r="FE29" s="4" t="s">
        <v>5</v>
      </c>
      <c r="FF29" s="4" t="s">
        <v>5</v>
      </c>
      <c r="FG29" s="4" t="s">
        <v>5</v>
      </c>
      <c r="FH29" s="4" t="s">
        <v>5</v>
      </c>
      <c r="FI29" s="4" t="s">
        <v>5</v>
      </c>
      <c r="FJ29" s="4" t="s">
        <v>5</v>
      </c>
      <c r="FK29" s="4" t="s">
        <v>5</v>
      </c>
      <c r="FL29" s="4" t="s">
        <v>5</v>
      </c>
      <c r="FM29" s="4" t="s">
        <v>5</v>
      </c>
      <c r="FN29" s="4" t="s">
        <v>5</v>
      </c>
    </row>
    <row r="30" spans="1:170" ht="30">
      <c r="A30" s="2" t="s">
        <v>5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v>67.8</v>
      </c>
      <c r="Q30" s="4" t="s">
        <v>5</v>
      </c>
      <c r="R30" s="4">
        <v>67.8</v>
      </c>
      <c r="S30" s="4">
        <v>0</v>
      </c>
      <c r="T30" s="4">
        <v>0</v>
      </c>
      <c r="U30" s="4" t="s">
        <v>5</v>
      </c>
      <c r="V30" s="4">
        <v>0</v>
      </c>
      <c r="W30" s="4">
        <v>0</v>
      </c>
      <c r="X30" s="4" t="s">
        <v>5</v>
      </c>
      <c r="Y30" s="4">
        <v>16.100000000000001</v>
      </c>
      <c r="Z30" s="4">
        <v>16.100000000000001</v>
      </c>
      <c r="AA30" s="4" t="s">
        <v>5</v>
      </c>
      <c r="AB30" s="4">
        <v>12.6</v>
      </c>
      <c r="AC30" s="4">
        <v>12.6</v>
      </c>
      <c r="AD30" s="4" t="s">
        <v>5</v>
      </c>
      <c r="AE30" s="4">
        <v>51.3</v>
      </c>
      <c r="AF30" s="4">
        <v>51.3</v>
      </c>
      <c r="AG30" s="4" t="s">
        <v>5</v>
      </c>
      <c r="AH30" s="4">
        <v>0.4</v>
      </c>
      <c r="AI30" s="4">
        <v>0.4</v>
      </c>
      <c r="AJ30" s="4" t="s">
        <v>5</v>
      </c>
      <c r="AK30" s="4">
        <v>-12.6</v>
      </c>
      <c r="AL30" s="4">
        <v>-12.6</v>
      </c>
      <c r="AM30" s="4" t="s">
        <v>5</v>
      </c>
      <c r="AN30" s="4" t="s">
        <v>5</v>
      </c>
      <c r="AO30" s="4">
        <v>67.8</v>
      </c>
      <c r="AP30" s="4" t="s">
        <v>5</v>
      </c>
      <c r="AQ30" s="4">
        <v>67.8</v>
      </c>
      <c r="AR30" s="4" t="s">
        <v>5</v>
      </c>
      <c r="AS30" s="4">
        <v>67.8</v>
      </c>
      <c r="AT30" s="4">
        <v>67.8</v>
      </c>
      <c r="AU30" s="4" t="s">
        <v>5</v>
      </c>
      <c r="AV30" s="4">
        <v>16.100000000000001</v>
      </c>
      <c r="AW30" s="4">
        <v>16.100000000000001</v>
      </c>
      <c r="AX30" s="4" t="s">
        <v>5</v>
      </c>
      <c r="AY30" s="4">
        <v>12.6</v>
      </c>
      <c r="AZ30" s="4">
        <v>12.6</v>
      </c>
      <c r="BA30" s="4" t="s">
        <v>5</v>
      </c>
      <c r="BB30" s="4">
        <v>51.3</v>
      </c>
      <c r="BC30" s="4">
        <v>51.3</v>
      </c>
      <c r="BD30" s="4" t="s">
        <v>5</v>
      </c>
      <c r="BE30" s="4">
        <v>0.4</v>
      </c>
      <c r="BF30" s="4">
        <v>0.4</v>
      </c>
      <c r="BG30" s="4" t="s">
        <v>5</v>
      </c>
      <c r="BH30" s="4">
        <v>-12.6</v>
      </c>
      <c r="BI30" s="4">
        <v>-12.6</v>
      </c>
      <c r="BJ30" s="4" t="s">
        <v>5</v>
      </c>
      <c r="BK30" s="4" t="s">
        <v>5</v>
      </c>
      <c r="BL30" s="4" t="s">
        <v>5</v>
      </c>
      <c r="BM30" s="4" t="s">
        <v>5</v>
      </c>
      <c r="BN30" s="4" t="s">
        <v>5</v>
      </c>
      <c r="BO30" s="4">
        <v>37.1</v>
      </c>
      <c r="BP30" s="4" t="s">
        <v>5</v>
      </c>
      <c r="BQ30" s="4" t="s">
        <v>5</v>
      </c>
      <c r="BR30" s="4" t="s">
        <v>5</v>
      </c>
      <c r="BS30" s="4" t="s">
        <v>5</v>
      </c>
      <c r="BT30" s="4">
        <v>0.8</v>
      </c>
      <c r="BU30" s="4" t="s">
        <v>5</v>
      </c>
      <c r="BV30" s="4" t="s">
        <v>5</v>
      </c>
      <c r="BW30" s="4" t="s">
        <v>5</v>
      </c>
      <c r="BX30" s="4" t="s">
        <v>5</v>
      </c>
      <c r="BY30" s="4">
        <v>0</v>
      </c>
      <c r="BZ30" s="4" t="s">
        <v>5</v>
      </c>
      <c r="CA30" s="4" t="s">
        <v>5</v>
      </c>
      <c r="CB30" s="4" t="s">
        <v>5</v>
      </c>
      <c r="CC30" s="4" t="s">
        <v>5</v>
      </c>
      <c r="CD30" s="4">
        <v>4.4000000000000004</v>
      </c>
      <c r="CE30" s="4" t="s">
        <v>5</v>
      </c>
      <c r="CF30" s="4" t="s">
        <v>5</v>
      </c>
      <c r="CG30" s="4" t="s">
        <v>5</v>
      </c>
      <c r="CH30" s="4" t="s">
        <v>5</v>
      </c>
      <c r="CI30" s="4">
        <v>4.4000000000000004</v>
      </c>
      <c r="CJ30" s="4" t="s">
        <v>5</v>
      </c>
      <c r="CK30" s="4" t="s">
        <v>5</v>
      </c>
      <c r="CL30" s="4" t="s">
        <v>5</v>
      </c>
      <c r="CM30" s="4" t="s">
        <v>5</v>
      </c>
      <c r="CN30" s="4">
        <v>31.7</v>
      </c>
      <c r="CO30" s="4" t="s">
        <v>5</v>
      </c>
      <c r="CP30" s="4" t="s">
        <v>5</v>
      </c>
      <c r="CQ30" s="4" t="s">
        <v>5</v>
      </c>
      <c r="CR30" s="4" t="s">
        <v>5</v>
      </c>
      <c r="CS30" s="4">
        <v>0.2</v>
      </c>
      <c r="CT30" s="4" t="s">
        <v>5</v>
      </c>
      <c r="CU30" s="4" t="s">
        <v>5</v>
      </c>
      <c r="CV30" s="4" t="s">
        <v>5</v>
      </c>
      <c r="CW30" s="4" t="s">
        <v>5</v>
      </c>
      <c r="CX30" s="4">
        <v>-4.4000000000000004</v>
      </c>
      <c r="CY30" s="4" t="s">
        <v>5</v>
      </c>
      <c r="CZ30" s="4" t="s">
        <v>5</v>
      </c>
      <c r="DA30" s="4" t="s">
        <v>5</v>
      </c>
      <c r="DB30" s="4" t="s">
        <v>5</v>
      </c>
      <c r="DC30" s="4">
        <v>36.299999999999997</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v>4.4000000000000004</v>
      </c>
      <c r="DT30" s="4" t="s">
        <v>5</v>
      </c>
      <c r="DU30" s="4" t="s">
        <v>5</v>
      </c>
      <c r="DV30" s="4" t="s">
        <v>5</v>
      </c>
      <c r="DW30" s="4" t="s">
        <v>5</v>
      </c>
      <c r="DX30" s="4" t="s">
        <v>5</v>
      </c>
      <c r="DY30" s="4" t="s">
        <v>5</v>
      </c>
      <c r="DZ30" s="4" t="s">
        <v>5</v>
      </c>
      <c r="EA30" s="4">
        <v>4.4000000000000004</v>
      </c>
      <c r="EB30" s="4" t="s">
        <v>5</v>
      </c>
      <c r="EC30" s="4" t="s">
        <v>5</v>
      </c>
      <c r="ED30" s="4" t="s">
        <v>5</v>
      </c>
      <c r="EE30" s="4" t="s">
        <v>5</v>
      </c>
      <c r="EF30" s="4" t="s">
        <v>5</v>
      </c>
      <c r="EG30" s="4" t="s">
        <v>5</v>
      </c>
      <c r="EH30" s="4" t="s">
        <v>5</v>
      </c>
      <c r="EI30" s="4">
        <v>31.7</v>
      </c>
      <c r="EJ30" s="4" t="s">
        <v>5</v>
      </c>
      <c r="EK30" s="4" t="s">
        <v>5</v>
      </c>
      <c r="EL30" s="4" t="s">
        <v>5</v>
      </c>
      <c r="EM30" s="4" t="s">
        <v>5</v>
      </c>
      <c r="EN30" s="4" t="s">
        <v>5</v>
      </c>
      <c r="EO30" s="4" t="s">
        <v>5</v>
      </c>
      <c r="EP30" s="4" t="s">
        <v>5</v>
      </c>
      <c r="EQ30" s="4">
        <v>0.2</v>
      </c>
      <c r="ER30" s="4" t="s">
        <v>5</v>
      </c>
      <c r="ES30" s="4" t="s">
        <v>5</v>
      </c>
      <c r="ET30" s="4" t="s">
        <v>5</v>
      </c>
      <c r="EU30" s="4" t="s">
        <v>5</v>
      </c>
      <c r="EV30" s="4" t="s">
        <v>5</v>
      </c>
      <c r="EW30" s="4" t="s">
        <v>5</v>
      </c>
      <c r="EX30" s="4" t="s">
        <v>5</v>
      </c>
      <c r="EY30" s="4">
        <v>-4.4000000000000004</v>
      </c>
      <c r="EZ30" s="4" t="s">
        <v>5</v>
      </c>
      <c r="FA30" s="4">
        <v>36.299999999999997</v>
      </c>
      <c r="FB30" s="4" t="s">
        <v>5</v>
      </c>
      <c r="FC30" s="4" t="s">
        <v>5</v>
      </c>
      <c r="FD30" s="4" t="s">
        <v>5</v>
      </c>
      <c r="FE30" s="4" t="s">
        <v>5</v>
      </c>
      <c r="FF30" s="4" t="s">
        <v>5</v>
      </c>
      <c r="FG30" s="4" t="s">
        <v>5</v>
      </c>
      <c r="FH30" s="4" t="s">
        <v>5</v>
      </c>
      <c r="FI30" s="4" t="s">
        <v>5</v>
      </c>
      <c r="FJ30" s="4" t="s">
        <v>5</v>
      </c>
      <c r="FK30" s="4" t="s">
        <v>5</v>
      </c>
      <c r="FL30" s="4" t="s">
        <v>5</v>
      </c>
      <c r="FM30" s="4" t="s">
        <v>5</v>
      </c>
      <c r="FN30" s="4" t="s">
        <v>5</v>
      </c>
    </row>
    <row r="31" spans="1:170">
      <c r="A31" s="2" t="s">
        <v>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v>55.1</v>
      </c>
      <c r="Q31" s="4" t="s">
        <v>5</v>
      </c>
      <c r="R31" s="4">
        <v>55.1</v>
      </c>
      <c r="S31" s="4">
        <v>0</v>
      </c>
      <c r="T31" s="4">
        <v>0</v>
      </c>
      <c r="U31" s="4" t="s">
        <v>5</v>
      </c>
      <c r="V31" s="4">
        <v>0</v>
      </c>
      <c r="W31" s="4">
        <v>0</v>
      </c>
      <c r="X31" s="4" t="s">
        <v>5</v>
      </c>
      <c r="Y31" s="4">
        <v>0</v>
      </c>
      <c r="Z31" s="4">
        <v>0</v>
      </c>
      <c r="AA31" s="4" t="s">
        <v>5</v>
      </c>
      <c r="AB31" s="4">
        <v>0</v>
      </c>
      <c r="AC31" s="4">
        <v>0</v>
      </c>
      <c r="AD31" s="4" t="s">
        <v>5</v>
      </c>
      <c r="AE31" s="4">
        <v>54.4</v>
      </c>
      <c r="AF31" s="4">
        <v>54.4</v>
      </c>
      <c r="AG31" s="4" t="s">
        <v>5</v>
      </c>
      <c r="AH31" s="4">
        <v>0.7</v>
      </c>
      <c r="AI31" s="4">
        <v>0.7</v>
      </c>
      <c r="AJ31" s="4" t="s">
        <v>5</v>
      </c>
      <c r="AK31" s="4">
        <v>0</v>
      </c>
      <c r="AL31" s="4">
        <v>0</v>
      </c>
      <c r="AM31" s="4" t="s">
        <v>5</v>
      </c>
      <c r="AN31" s="4" t="s">
        <v>5</v>
      </c>
      <c r="AO31" s="4">
        <v>55.1</v>
      </c>
      <c r="AP31" s="4" t="s">
        <v>5</v>
      </c>
      <c r="AQ31" s="4">
        <v>55.1</v>
      </c>
      <c r="AR31" s="4" t="s">
        <v>5</v>
      </c>
      <c r="AS31" s="4">
        <v>55.1</v>
      </c>
      <c r="AT31" s="4">
        <v>55.1</v>
      </c>
      <c r="AU31" s="4" t="s">
        <v>5</v>
      </c>
      <c r="AV31" s="4">
        <v>0</v>
      </c>
      <c r="AW31" s="4">
        <v>0</v>
      </c>
      <c r="AX31" s="4" t="s">
        <v>5</v>
      </c>
      <c r="AY31" s="4">
        <v>0</v>
      </c>
      <c r="AZ31" s="4">
        <v>0</v>
      </c>
      <c r="BA31" s="4" t="s">
        <v>5</v>
      </c>
      <c r="BB31" s="4">
        <v>54.4</v>
      </c>
      <c r="BC31" s="4">
        <v>54.4</v>
      </c>
      <c r="BD31" s="4" t="s">
        <v>5</v>
      </c>
      <c r="BE31" s="4">
        <v>0.7</v>
      </c>
      <c r="BF31" s="4">
        <v>0.7</v>
      </c>
      <c r="BG31" s="4" t="s">
        <v>5</v>
      </c>
      <c r="BH31" s="4">
        <v>0</v>
      </c>
      <c r="BI31" s="4">
        <v>0</v>
      </c>
      <c r="BJ31" s="4" t="s">
        <v>5</v>
      </c>
      <c r="BK31" s="4" t="s">
        <v>5</v>
      </c>
      <c r="BL31" s="4" t="s">
        <v>5</v>
      </c>
      <c r="BM31" s="4" t="s">
        <v>5</v>
      </c>
      <c r="BN31" s="4" t="s">
        <v>5</v>
      </c>
      <c r="BO31" s="4">
        <v>52.8</v>
      </c>
      <c r="BP31" s="4" t="s">
        <v>5</v>
      </c>
      <c r="BQ31" s="4" t="s">
        <v>5</v>
      </c>
      <c r="BR31" s="4" t="s">
        <v>5</v>
      </c>
      <c r="BS31" s="4" t="s">
        <v>5</v>
      </c>
      <c r="BT31" s="4">
        <v>0</v>
      </c>
      <c r="BU31" s="4" t="s">
        <v>5</v>
      </c>
      <c r="BV31" s="4" t="s">
        <v>5</v>
      </c>
      <c r="BW31" s="4" t="s">
        <v>5</v>
      </c>
      <c r="BX31" s="4" t="s">
        <v>5</v>
      </c>
      <c r="BY31" s="4">
        <v>0</v>
      </c>
      <c r="BZ31" s="4" t="s">
        <v>5</v>
      </c>
      <c r="CA31" s="4" t="s">
        <v>5</v>
      </c>
      <c r="CB31" s="4" t="s">
        <v>5</v>
      </c>
      <c r="CC31" s="4" t="s">
        <v>5</v>
      </c>
      <c r="CD31" s="4">
        <v>0</v>
      </c>
      <c r="CE31" s="4" t="s">
        <v>5</v>
      </c>
      <c r="CF31" s="4" t="s">
        <v>5</v>
      </c>
      <c r="CG31" s="4" t="s">
        <v>5</v>
      </c>
      <c r="CH31" s="4" t="s">
        <v>5</v>
      </c>
      <c r="CI31" s="4">
        <v>0</v>
      </c>
      <c r="CJ31" s="4" t="s">
        <v>5</v>
      </c>
      <c r="CK31" s="4" t="s">
        <v>5</v>
      </c>
      <c r="CL31" s="4" t="s">
        <v>5</v>
      </c>
      <c r="CM31" s="4" t="s">
        <v>5</v>
      </c>
      <c r="CN31" s="4">
        <v>52.3</v>
      </c>
      <c r="CO31" s="4" t="s">
        <v>5</v>
      </c>
      <c r="CP31" s="4" t="s">
        <v>5</v>
      </c>
      <c r="CQ31" s="4" t="s">
        <v>5</v>
      </c>
      <c r="CR31" s="4" t="s">
        <v>5</v>
      </c>
      <c r="CS31" s="4">
        <v>0.5</v>
      </c>
      <c r="CT31" s="4" t="s">
        <v>5</v>
      </c>
      <c r="CU31" s="4" t="s">
        <v>5</v>
      </c>
      <c r="CV31" s="4" t="s">
        <v>5</v>
      </c>
      <c r="CW31" s="4" t="s">
        <v>5</v>
      </c>
      <c r="CX31" s="4">
        <v>0</v>
      </c>
      <c r="CY31" s="4" t="s">
        <v>5</v>
      </c>
      <c r="CZ31" s="4" t="s">
        <v>5</v>
      </c>
      <c r="DA31" s="4" t="s">
        <v>5</v>
      </c>
      <c r="DB31" s="4" t="s">
        <v>5</v>
      </c>
      <c r="DC31" s="4">
        <v>52.8</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v>0</v>
      </c>
      <c r="DT31" s="4" t="s">
        <v>5</v>
      </c>
      <c r="DU31" s="4" t="s">
        <v>5</v>
      </c>
      <c r="DV31" s="4" t="s">
        <v>5</v>
      </c>
      <c r="DW31" s="4" t="s">
        <v>5</v>
      </c>
      <c r="DX31" s="4" t="s">
        <v>5</v>
      </c>
      <c r="DY31" s="4" t="s">
        <v>5</v>
      </c>
      <c r="DZ31" s="4" t="s">
        <v>5</v>
      </c>
      <c r="EA31" s="4">
        <v>0</v>
      </c>
      <c r="EB31" s="4" t="s">
        <v>5</v>
      </c>
      <c r="EC31" s="4" t="s">
        <v>5</v>
      </c>
      <c r="ED31" s="4" t="s">
        <v>5</v>
      </c>
      <c r="EE31" s="4" t="s">
        <v>5</v>
      </c>
      <c r="EF31" s="4" t="s">
        <v>5</v>
      </c>
      <c r="EG31" s="4" t="s">
        <v>5</v>
      </c>
      <c r="EH31" s="4" t="s">
        <v>5</v>
      </c>
      <c r="EI31" s="4">
        <v>52.3</v>
      </c>
      <c r="EJ31" s="4" t="s">
        <v>5</v>
      </c>
      <c r="EK31" s="4" t="s">
        <v>5</v>
      </c>
      <c r="EL31" s="4" t="s">
        <v>5</v>
      </c>
      <c r="EM31" s="4" t="s">
        <v>5</v>
      </c>
      <c r="EN31" s="4" t="s">
        <v>5</v>
      </c>
      <c r="EO31" s="4" t="s">
        <v>5</v>
      </c>
      <c r="EP31" s="4" t="s">
        <v>5</v>
      </c>
      <c r="EQ31" s="4">
        <v>0.5</v>
      </c>
      <c r="ER31" s="4" t="s">
        <v>5</v>
      </c>
      <c r="ES31" s="4" t="s">
        <v>5</v>
      </c>
      <c r="ET31" s="4" t="s">
        <v>5</v>
      </c>
      <c r="EU31" s="4" t="s">
        <v>5</v>
      </c>
      <c r="EV31" s="4" t="s">
        <v>5</v>
      </c>
      <c r="EW31" s="4" t="s">
        <v>5</v>
      </c>
      <c r="EX31" s="4" t="s">
        <v>5</v>
      </c>
      <c r="EY31" s="4">
        <v>0</v>
      </c>
      <c r="EZ31" s="4" t="s">
        <v>5</v>
      </c>
      <c r="FA31" s="4">
        <v>52.8</v>
      </c>
      <c r="FB31" s="4" t="s">
        <v>5</v>
      </c>
      <c r="FC31" s="4" t="s">
        <v>5</v>
      </c>
      <c r="FD31" s="4" t="s">
        <v>5</v>
      </c>
      <c r="FE31" s="4" t="s">
        <v>5</v>
      </c>
      <c r="FF31" s="4" t="s">
        <v>5</v>
      </c>
      <c r="FG31" s="4" t="s">
        <v>5</v>
      </c>
      <c r="FH31" s="4" t="s">
        <v>5</v>
      </c>
      <c r="FI31" s="4" t="s">
        <v>5</v>
      </c>
      <c r="FJ31" s="4" t="s">
        <v>5</v>
      </c>
      <c r="FK31" s="4" t="s">
        <v>5</v>
      </c>
      <c r="FL31" s="4" t="s">
        <v>5</v>
      </c>
      <c r="FM31" s="4" t="s">
        <v>5</v>
      </c>
      <c r="FN31" s="4" t="s">
        <v>5</v>
      </c>
    </row>
    <row r="32" spans="1:170">
      <c r="A32" s="2" t="s">
        <v>85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v>0</v>
      </c>
      <c r="Q32" s="4" t="s">
        <v>5</v>
      </c>
      <c r="R32" s="4">
        <v>0</v>
      </c>
      <c r="S32" s="4">
        <v>0</v>
      </c>
      <c r="T32" s="4">
        <v>0</v>
      </c>
      <c r="U32" s="4" t="s">
        <v>5</v>
      </c>
      <c r="V32" s="4">
        <v>0</v>
      </c>
      <c r="W32" s="4">
        <v>0</v>
      </c>
      <c r="X32" s="4" t="s">
        <v>5</v>
      </c>
      <c r="Y32" s="4">
        <v>0</v>
      </c>
      <c r="Z32" s="4">
        <v>0</v>
      </c>
      <c r="AA32" s="4" t="s">
        <v>5</v>
      </c>
      <c r="AB32" s="4">
        <v>0</v>
      </c>
      <c r="AC32" s="4">
        <v>0</v>
      </c>
      <c r="AD32" s="4" t="s">
        <v>5</v>
      </c>
      <c r="AE32" s="4">
        <v>508.1</v>
      </c>
      <c r="AF32" s="4">
        <v>508.1</v>
      </c>
      <c r="AG32" s="4" t="s">
        <v>5</v>
      </c>
      <c r="AH32" s="4">
        <v>0.2</v>
      </c>
      <c r="AI32" s="4">
        <v>0.2</v>
      </c>
      <c r="AJ32" s="4" t="s">
        <v>5</v>
      </c>
      <c r="AK32" s="4">
        <v>-508.3</v>
      </c>
      <c r="AL32" s="4">
        <v>-508.3</v>
      </c>
      <c r="AM32" s="4" t="s">
        <v>5</v>
      </c>
      <c r="AN32" s="4" t="s">
        <v>5</v>
      </c>
      <c r="AO32" s="4" t="s">
        <v>5</v>
      </c>
      <c r="AP32" s="4" t="s">
        <v>5</v>
      </c>
      <c r="AQ32" s="4" t="s">
        <v>5</v>
      </c>
      <c r="AR32" s="4" t="s">
        <v>5</v>
      </c>
      <c r="AS32" s="4">
        <v>0</v>
      </c>
      <c r="AT32" s="4">
        <v>0</v>
      </c>
      <c r="AU32" s="4" t="s">
        <v>5</v>
      </c>
      <c r="AV32" s="4">
        <v>0</v>
      </c>
      <c r="AW32" s="4">
        <v>0</v>
      </c>
      <c r="AX32" s="4" t="s">
        <v>5</v>
      </c>
      <c r="AY32" s="4">
        <v>0</v>
      </c>
      <c r="AZ32" s="4">
        <v>0</v>
      </c>
      <c r="BA32" s="4" t="s">
        <v>5</v>
      </c>
      <c r="BB32" s="4">
        <v>508.1</v>
      </c>
      <c r="BC32" s="4">
        <v>508.1</v>
      </c>
      <c r="BD32" s="4" t="s">
        <v>5</v>
      </c>
      <c r="BE32" s="4">
        <v>0.2</v>
      </c>
      <c r="BF32" s="4">
        <v>0.2</v>
      </c>
      <c r="BG32" s="4" t="s">
        <v>5</v>
      </c>
      <c r="BH32" s="4">
        <v>-508.3</v>
      </c>
      <c r="BI32" s="4">
        <v>-508.3</v>
      </c>
      <c r="BJ32" s="4" t="s">
        <v>5</v>
      </c>
      <c r="BK32" s="4" t="s">
        <v>5</v>
      </c>
      <c r="BL32" s="4" t="s">
        <v>5</v>
      </c>
      <c r="BM32" s="4" t="s">
        <v>5</v>
      </c>
      <c r="BN32" s="4" t="s">
        <v>5</v>
      </c>
      <c r="BO32" s="4">
        <v>0</v>
      </c>
      <c r="BP32" s="4" t="s">
        <v>5</v>
      </c>
      <c r="BQ32" s="4" t="s">
        <v>5</v>
      </c>
      <c r="BR32" s="4" t="s">
        <v>5</v>
      </c>
      <c r="BS32" s="4" t="s">
        <v>5</v>
      </c>
      <c r="BT32" s="4">
        <v>0</v>
      </c>
      <c r="BU32" s="4" t="s">
        <v>5</v>
      </c>
      <c r="BV32" s="4" t="s">
        <v>5</v>
      </c>
      <c r="BW32" s="4" t="s">
        <v>5</v>
      </c>
      <c r="BX32" s="4" t="s">
        <v>5</v>
      </c>
      <c r="BY32" s="4">
        <v>0</v>
      </c>
      <c r="BZ32" s="4" t="s">
        <v>5</v>
      </c>
      <c r="CA32" s="4" t="s">
        <v>5</v>
      </c>
      <c r="CB32" s="4" t="s">
        <v>5</v>
      </c>
      <c r="CC32" s="4" t="s">
        <v>5</v>
      </c>
      <c r="CD32" s="4">
        <v>0</v>
      </c>
      <c r="CE32" s="4" t="s">
        <v>5</v>
      </c>
      <c r="CF32" s="4" t="s">
        <v>5</v>
      </c>
      <c r="CG32" s="4" t="s">
        <v>5</v>
      </c>
      <c r="CH32" s="4" t="s">
        <v>5</v>
      </c>
      <c r="CI32" s="4">
        <v>0</v>
      </c>
      <c r="CJ32" s="4" t="s">
        <v>5</v>
      </c>
      <c r="CK32" s="4" t="s">
        <v>5</v>
      </c>
      <c r="CL32" s="4" t="s">
        <v>5</v>
      </c>
      <c r="CM32" s="4" t="s">
        <v>5</v>
      </c>
      <c r="CN32" s="4">
        <v>508</v>
      </c>
      <c r="CO32" s="4" t="s">
        <v>5</v>
      </c>
      <c r="CP32" s="4" t="s">
        <v>5</v>
      </c>
      <c r="CQ32" s="4" t="s">
        <v>5</v>
      </c>
      <c r="CR32" s="4" t="s">
        <v>5</v>
      </c>
      <c r="CS32" s="4">
        <v>0.2</v>
      </c>
      <c r="CT32" s="4" t="s">
        <v>5</v>
      </c>
      <c r="CU32" s="4" t="s">
        <v>5</v>
      </c>
      <c r="CV32" s="4" t="s">
        <v>5</v>
      </c>
      <c r="CW32" s="4" t="s">
        <v>5</v>
      </c>
      <c r="CX32" s="4">
        <v>-508.2</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v>0</v>
      </c>
      <c r="DT32" s="4" t="s">
        <v>5</v>
      </c>
      <c r="DU32" s="4" t="s">
        <v>5</v>
      </c>
      <c r="DV32" s="4" t="s">
        <v>5</v>
      </c>
      <c r="DW32" s="4" t="s">
        <v>5</v>
      </c>
      <c r="DX32" s="4" t="s">
        <v>5</v>
      </c>
      <c r="DY32" s="4" t="s">
        <v>5</v>
      </c>
      <c r="DZ32" s="4" t="s">
        <v>5</v>
      </c>
      <c r="EA32" s="4">
        <v>0</v>
      </c>
      <c r="EB32" s="4" t="s">
        <v>5</v>
      </c>
      <c r="EC32" s="4" t="s">
        <v>5</v>
      </c>
      <c r="ED32" s="4" t="s">
        <v>5</v>
      </c>
      <c r="EE32" s="4" t="s">
        <v>5</v>
      </c>
      <c r="EF32" s="4" t="s">
        <v>5</v>
      </c>
      <c r="EG32" s="4" t="s">
        <v>5</v>
      </c>
      <c r="EH32" s="4" t="s">
        <v>5</v>
      </c>
      <c r="EI32" s="4">
        <v>508</v>
      </c>
      <c r="EJ32" s="4" t="s">
        <v>5</v>
      </c>
      <c r="EK32" s="4" t="s">
        <v>5</v>
      </c>
      <c r="EL32" s="4" t="s">
        <v>5</v>
      </c>
      <c r="EM32" s="4" t="s">
        <v>5</v>
      </c>
      <c r="EN32" s="4" t="s">
        <v>5</v>
      </c>
      <c r="EO32" s="4" t="s">
        <v>5</v>
      </c>
      <c r="EP32" s="4" t="s">
        <v>5</v>
      </c>
      <c r="EQ32" s="4">
        <v>0.2</v>
      </c>
      <c r="ER32" s="4" t="s">
        <v>5</v>
      </c>
      <c r="ES32" s="4" t="s">
        <v>5</v>
      </c>
      <c r="ET32" s="4" t="s">
        <v>5</v>
      </c>
      <c r="EU32" s="4" t="s">
        <v>5</v>
      </c>
      <c r="EV32" s="4" t="s">
        <v>5</v>
      </c>
      <c r="EW32" s="4" t="s">
        <v>5</v>
      </c>
      <c r="EX32" s="4" t="s">
        <v>5</v>
      </c>
      <c r="EY32" s="4">
        <v>-508.2</v>
      </c>
      <c r="EZ32" s="4" t="s">
        <v>5</v>
      </c>
      <c r="FA32" s="4">
        <v>0</v>
      </c>
      <c r="FB32" s="4" t="s">
        <v>5</v>
      </c>
      <c r="FC32" s="4" t="s">
        <v>5</v>
      </c>
      <c r="FD32" s="4" t="s">
        <v>5</v>
      </c>
      <c r="FE32" s="4" t="s">
        <v>5</v>
      </c>
      <c r="FF32" s="4" t="s">
        <v>5</v>
      </c>
      <c r="FG32" s="4" t="s">
        <v>5</v>
      </c>
      <c r="FH32" s="4" t="s">
        <v>5</v>
      </c>
      <c r="FI32" s="4" t="s">
        <v>5</v>
      </c>
      <c r="FJ32" s="4" t="s">
        <v>5</v>
      </c>
      <c r="FK32" s="4" t="s">
        <v>5</v>
      </c>
      <c r="FL32" s="4" t="s">
        <v>5</v>
      </c>
      <c r="FM32" s="4" t="s">
        <v>5</v>
      </c>
      <c r="FN32" s="4" t="s">
        <v>5</v>
      </c>
    </row>
    <row r="33" spans="1:170">
      <c r="A33" s="2" t="s">
        <v>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v>7</v>
      </c>
      <c r="Q33" s="4" t="s">
        <v>5</v>
      </c>
      <c r="R33" s="4">
        <v>7</v>
      </c>
      <c r="S33" s="4">
        <v>0</v>
      </c>
      <c r="T33" s="4">
        <v>0</v>
      </c>
      <c r="U33" s="4" t="s">
        <v>5</v>
      </c>
      <c r="V33" s="4">
        <v>0</v>
      </c>
      <c r="W33" s="4">
        <v>0</v>
      </c>
      <c r="X33" s="4" t="s">
        <v>5</v>
      </c>
      <c r="Y33" s="4">
        <v>6.8</v>
      </c>
      <c r="Z33" s="4">
        <v>6.8</v>
      </c>
      <c r="AA33" s="4" t="s">
        <v>5</v>
      </c>
      <c r="AB33" s="4">
        <v>0</v>
      </c>
      <c r="AC33" s="4">
        <v>0</v>
      </c>
      <c r="AD33" s="4" t="s">
        <v>5</v>
      </c>
      <c r="AE33" s="4">
        <v>0.2</v>
      </c>
      <c r="AF33" s="4">
        <v>0.2</v>
      </c>
      <c r="AG33" s="4" t="s">
        <v>5</v>
      </c>
      <c r="AH33" s="4">
        <v>0</v>
      </c>
      <c r="AI33" s="4">
        <v>0</v>
      </c>
      <c r="AJ33" s="4" t="s">
        <v>5</v>
      </c>
      <c r="AK33" s="4">
        <v>0</v>
      </c>
      <c r="AL33" s="4">
        <v>0</v>
      </c>
      <c r="AM33" s="4" t="s">
        <v>5</v>
      </c>
      <c r="AN33" s="4" t="s">
        <v>5</v>
      </c>
      <c r="AO33" s="4">
        <v>7</v>
      </c>
      <c r="AP33" s="4" t="s">
        <v>5</v>
      </c>
      <c r="AQ33" s="4">
        <v>7</v>
      </c>
      <c r="AR33" s="4" t="s">
        <v>5</v>
      </c>
      <c r="AS33" s="4">
        <v>7</v>
      </c>
      <c r="AT33" s="4">
        <v>7</v>
      </c>
      <c r="AU33" s="4" t="s">
        <v>5</v>
      </c>
      <c r="AV33" s="4">
        <v>6.8</v>
      </c>
      <c r="AW33" s="4">
        <v>6.8</v>
      </c>
      <c r="AX33" s="4" t="s">
        <v>5</v>
      </c>
      <c r="AY33" s="4">
        <v>0</v>
      </c>
      <c r="AZ33" s="4">
        <v>0</v>
      </c>
      <c r="BA33" s="4" t="s">
        <v>5</v>
      </c>
      <c r="BB33" s="4">
        <v>0.2</v>
      </c>
      <c r="BC33" s="4">
        <v>0.2</v>
      </c>
      <c r="BD33" s="4" t="s">
        <v>5</v>
      </c>
      <c r="BE33" s="4">
        <v>0</v>
      </c>
      <c r="BF33" s="4">
        <v>0</v>
      </c>
      <c r="BG33" s="4" t="s">
        <v>5</v>
      </c>
      <c r="BH33" s="4">
        <v>0</v>
      </c>
      <c r="BI33" s="4">
        <v>0</v>
      </c>
      <c r="BJ33" s="4" t="s">
        <v>5</v>
      </c>
      <c r="BK33" s="4" t="s">
        <v>5</v>
      </c>
      <c r="BL33" s="4" t="s">
        <v>5</v>
      </c>
      <c r="BM33" s="4" t="s">
        <v>5</v>
      </c>
      <c r="BN33" s="4" t="s">
        <v>5</v>
      </c>
      <c r="BO33" s="4">
        <v>2.9</v>
      </c>
      <c r="BP33" s="4" t="s">
        <v>5</v>
      </c>
      <c r="BQ33" s="4" t="s">
        <v>5</v>
      </c>
      <c r="BR33" s="4" t="s">
        <v>5</v>
      </c>
      <c r="BS33" s="4" t="s">
        <v>5</v>
      </c>
      <c r="BT33" s="4">
        <v>0</v>
      </c>
      <c r="BU33" s="4" t="s">
        <v>5</v>
      </c>
      <c r="BV33" s="4" t="s">
        <v>5</v>
      </c>
      <c r="BW33" s="4" t="s">
        <v>5</v>
      </c>
      <c r="BX33" s="4" t="s">
        <v>5</v>
      </c>
      <c r="BY33" s="4">
        <v>0</v>
      </c>
      <c r="BZ33" s="4" t="s">
        <v>5</v>
      </c>
      <c r="CA33" s="4" t="s">
        <v>5</v>
      </c>
      <c r="CB33" s="4" t="s">
        <v>5</v>
      </c>
      <c r="CC33" s="4" t="s">
        <v>5</v>
      </c>
      <c r="CD33" s="4">
        <v>0</v>
      </c>
      <c r="CE33" s="4" t="s">
        <v>5</v>
      </c>
      <c r="CF33" s="4" t="s">
        <v>5</v>
      </c>
      <c r="CG33" s="4" t="s">
        <v>5</v>
      </c>
      <c r="CH33" s="4" t="s">
        <v>5</v>
      </c>
      <c r="CI33" s="4">
        <v>0</v>
      </c>
      <c r="CJ33" s="4" t="s">
        <v>5</v>
      </c>
      <c r="CK33" s="4" t="s">
        <v>5</v>
      </c>
      <c r="CL33" s="4" t="s">
        <v>5</v>
      </c>
      <c r="CM33" s="4" t="s">
        <v>5</v>
      </c>
      <c r="CN33" s="4">
        <v>2.9</v>
      </c>
      <c r="CO33" s="4" t="s">
        <v>5</v>
      </c>
      <c r="CP33" s="4" t="s">
        <v>5</v>
      </c>
      <c r="CQ33" s="4" t="s">
        <v>5</v>
      </c>
      <c r="CR33" s="4" t="s">
        <v>5</v>
      </c>
      <c r="CS33" s="4">
        <v>0</v>
      </c>
      <c r="CT33" s="4" t="s">
        <v>5</v>
      </c>
      <c r="CU33" s="4" t="s">
        <v>5</v>
      </c>
      <c r="CV33" s="4" t="s">
        <v>5</v>
      </c>
      <c r="CW33" s="4" t="s">
        <v>5</v>
      </c>
      <c r="CX33" s="4">
        <v>0</v>
      </c>
      <c r="CY33" s="4" t="s">
        <v>5</v>
      </c>
      <c r="CZ33" s="4" t="s">
        <v>5</v>
      </c>
      <c r="DA33" s="4" t="s">
        <v>5</v>
      </c>
      <c r="DB33" s="4" t="s">
        <v>5</v>
      </c>
      <c r="DC33" s="4">
        <v>2.9</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v>0</v>
      </c>
      <c r="DT33" s="4" t="s">
        <v>5</v>
      </c>
      <c r="DU33" s="4" t="s">
        <v>5</v>
      </c>
      <c r="DV33" s="4" t="s">
        <v>5</v>
      </c>
      <c r="DW33" s="4" t="s">
        <v>5</v>
      </c>
      <c r="DX33" s="4" t="s">
        <v>5</v>
      </c>
      <c r="DY33" s="4" t="s">
        <v>5</v>
      </c>
      <c r="DZ33" s="4" t="s">
        <v>5</v>
      </c>
      <c r="EA33" s="4">
        <v>0</v>
      </c>
      <c r="EB33" s="4" t="s">
        <v>5</v>
      </c>
      <c r="EC33" s="4" t="s">
        <v>5</v>
      </c>
      <c r="ED33" s="4" t="s">
        <v>5</v>
      </c>
      <c r="EE33" s="4" t="s">
        <v>5</v>
      </c>
      <c r="EF33" s="4" t="s">
        <v>5</v>
      </c>
      <c r="EG33" s="4" t="s">
        <v>5</v>
      </c>
      <c r="EH33" s="4" t="s">
        <v>5</v>
      </c>
      <c r="EI33" s="4">
        <v>2.9</v>
      </c>
      <c r="EJ33" s="4" t="s">
        <v>5</v>
      </c>
      <c r="EK33" s="4" t="s">
        <v>5</v>
      </c>
      <c r="EL33" s="4" t="s">
        <v>5</v>
      </c>
      <c r="EM33" s="4" t="s">
        <v>5</v>
      </c>
      <c r="EN33" s="4" t="s">
        <v>5</v>
      </c>
      <c r="EO33" s="4" t="s">
        <v>5</v>
      </c>
      <c r="EP33" s="4" t="s">
        <v>5</v>
      </c>
      <c r="EQ33" s="4">
        <v>0</v>
      </c>
      <c r="ER33" s="4" t="s">
        <v>5</v>
      </c>
      <c r="ES33" s="4" t="s">
        <v>5</v>
      </c>
      <c r="ET33" s="4" t="s">
        <v>5</v>
      </c>
      <c r="EU33" s="4" t="s">
        <v>5</v>
      </c>
      <c r="EV33" s="4" t="s">
        <v>5</v>
      </c>
      <c r="EW33" s="4" t="s">
        <v>5</v>
      </c>
      <c r="EX33" s="4" t="s">
        <v>5</v>
      </c>
      <c r="EY33" s="4">
        <v>0</v>
      </c>
      <c r="EZ33" s="4" t="s">
        <v>5</v>
      </c>
      <c r="FA33" s="4">
        <v>2.9</v>
      </c>
      <c r="FB33" s="4" t="s">
        <v>5</v>
      </c>
      <c r="FC33" s="4" t="s">
        <v>5</v>
      </c>
      <c r="FD33" s="4" t="s">
        <v>5</v>
      </c>
      <c r="FE33" s="4" t="s">
        <v>5</v>
      </c>
      <c r="FF33" s="4" t="s">
        <v>5</v>
      </c>
      <c r="FG33" s="4" t="s">
        <v>5</v>
      </c>
      <c r="FH33" s="4" t="s">
        <v>5</v>
      </c>
      <c r="FI33" s="4" t="s">
        <v>5</v>
      </c>
      <c r="FJ33" s="4" t="s">
        <v>5</v>
      </c>
      <c r="FK33" s="4" t="s">
        <v>5</v>
      </c>
      <c r="FL33" s="4" t="s">
        <v>5</v>
      </c>
      <c r="FM33" s="4" t="s">
        <v>5</v>
      </c>
      <c r="FN33" s="4" t="s">
        <v>5</v>
      </c>
    </row>
    <row r="34" spans="1:170">
      <c r="A34" s="2" t="s">
        <v>5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v>18.8</v>
      </c>
      <c r="Q34" s="4" t="s">
        <v>5</v>
      </c>
      <c r="R34" s="4">
        <v>18.8</v>
      </c>
      <c r="S34" s="4">
        <v>0</v>
      </c>
      <c r="T34" s="4">
        <v>0</v>
      </c>
      <c r="U34" s="4" t="s">
        <v>5</v>
      </c>
      <c r="V34" s="4">
        <v>0</v>
      </c>
      <c r="W34" s="4">
        <v>0</v>
      </c>
      <c r="X34" s="4" t="s">
        <v>5</v>
      </c>
      <c r="Y34" s="4">
        <v>0</v>
      </c>
      <c r="Z34" s="4">
        <v>0</v>
      </c>
      <c r="AA34" s="4" t="s">
        <v>5</v>
      </c>
      <c r="AB34" s="4">
        <v>0</v>
      </c>
      <c r="AC34" s="4">
        <v>0</v>
      </c>
      <c r="AD34" s="4" t="s">
        <v>5</v>
      </c>
      <c r="AE34" s="4">
        <v>10.4</v>
      </c>
      <c r="AF34" s="4">
        <v>10.4</v>
      </c>
      <c r="AG34" s="4" t="s">
        <v>5</v>
      </c>
      <c r="AH34" s="4">
        <v>8.4</v>
      </c>
      <c r="AI34" s="4">
        <v>8.4</v>
      </c>
      <c r="AJ34" s="4" t="s">
        <v>5</v>
      </c>
      <c r="AK34" s="4">
        <v>0</v>
      </c>
      <c r="AL34" s="4">
        <v>0</v>
      </c>
      <c r="AM34" s="4" t="s">
        <v>5</v>
      </c>
      <c r="AN34" s="4" t="s">
        <v>5</v>
      </c>
      <c r="AO34" s="4">
        <v>18.8</v>
      </c>
      <c r="AP34" s="4" t="s">
        <v>5</v>
      </c>
      <c r="AQ34" s="4">
        <v>18.8</v>
      </c>
      <c r="AR34" s="4" t="s">
        <v>5</v>
      </c>
      <c r="AS34" s="4">
        <v>18.8</v>
      </c>
      <c r="AT34" s="4">
        <v>18.8</v>
      </c>
      <c r="AU34" s="4" t="s">
        <v>5</v>
      </c>
      <c r="AV34" s="4">
        <v>0</v>
      </c>
      <c r="AW34" s="4">
        <v>0</v>
      </c>
      <c r="AX34" s="4" t="s">
        <v>5</v>
      </c>
      <c r="AY34" s="4">
        <v>0</v>
      </c>
      <c r="AZ34" s="4">
        <v>0</v>
      </c>
      <c r="BA34" s="4" t="s">
        <v>5</v>
      </c>
      <c r="BB34" s="4">
        <v>10.4</v>
      </c>
      <c r="BC34" s="4">
        <v>10.4</v>
      </c>
      <c r="BD34" s="4" t="s">
        <v>5</v>
      </c>
      <c r="BE34" s="4">
        <v>8.4</v>
      </c>
      <c r="BF34" s="4">
        <v>8.4</v>
      </c>
      <c r="BG34" s="4" t="s">
        <v>5</v>
      </c>
      <c r="BH34" s="4">
        <v>0</v>
      </c>
      <c r="BI34" s="4">
        <v>0</v>
      </c>
      <c r="BJ34" s="4" t="s">
        <v>5</v>
      </c>
      <c r="BK34" s="4" t="s">
        <v>5</v>
      </c>
      <c r="BL34" s="4" t="s">
        <v>5</v>
      </c>
      <c r="BM34" s="4" t="s">
        <v>5</v>
      </c>
      <c r="BN34" s="4" t="s">
        <v>5</v>
      </c>
      <c r="BO34" s="4">
        <v>32.200000000000003</v>
      </c>
      <c r="BP34" s="4" t="s">
        <v>5</v>
      </c>
      <c r="BQ34" s="4" t="s">
        <v>5</v>
      </c>
      <c r="BR34" s="4" t="s">
        <v>5</v>
      </c>
      <c r="BS34" s="4" t="s">
        <v>5</v>
      </c>
      <c r="BT34" s="4">
        <v>0</v>
      </c>
      <c r="BU34" s="4" t="s">
        <v>5</v>
      </c>
      <c r="BV34" s="4" t="s">
        <v>5</v>
      </c>
      <c r="BW34" s="4" t="s">
        <v>5</v>
      </c>
      <c r="BX34" s="4" t="s">
        <v>5</v>
      </c>
      <c r="BY34" s="4">
        <v>0</v>
      </c>
      <c r="BZ34" s="4" t="s">
        <v>5</v>
      </c>
      <c r="CA34" s="4" t="s">
        <v>5</v>
      </c>
      <c r="CB34" s="4" t="s">
        <v>5</v>
      </c>
      <c r="CC34" s="4" t="s">
        <v>5</v>
      </c>
      <c r="CD34" s="4">
        <v>0</v>
      </c>
      <c r="CE34" s="4" t="s">
        <v>5</v>
      </c>
      <c r="CF34" s="4" t="s">
        <v>5</v>
      </c>
      <c r="CG34" s="4" t="s">
        <v>5</v>
      </c>
      <c r="CH34" s="4" t="s">
        <v>5</v>
      </c>
      <c r="CI34" s="4">
        <v>0</v>
      </c>
      <c r="CJ34" s="4" t="s">
        <v>5</v>
      </c>
      <c r="CK34" s="4" t="s">
        <v>5</v>
      </c>
      <c r="CL34" s="4" t="s">
        <v>5</v>
      </c>
      <c r="CM34" s="4" t="s">
        <v>5</v>
      </c>
      <c r="CN34" s="4">
        <v>23.2</v>
      </c>
      <c r="CO34" s="4" t="s">
        <v>5</v>
      </c>
      <c r="CP34" s="4" t="s">
        <v>5</v>
      </c>
      <c r="CQ34" s="4" t="s">
        <v>5</v>
      </c>
      <c r="CR34" s="4" t="s">
        <v>5</v>
      </c>
      <c r="CS34" s="4">
        <v>9</v>
      </c>
      <c r="CT34" s="4" t="s">
        <v>5</v>
      </c>
      <c r="CU34" s="4" t="s">
        <v>5</v>
      </c>
      <c r="CV34" s="4" t="s">
        <v>5</v>
      </c>
      <c r="CW34" s="4" t="s">
        <v>5</v>
      </c>
      <c r="CX34" s="4">
        <v>0</v>
      </c>
      <c r="CY34" s="4" t="s">
        <v>5</v>
      </c>
      <c r="CZ34" s="4" t="s">
        <v>5</v>
      </c>
      <c r="DA34" s="4" t="s">
        <v>5</v>
      </c>
      <c r="DB34" s="4" t="s">
        <v>5</v>
      </c>
      <c r="DC34" s="4">
        <v>32.200000000000003</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v>0</v>
      </c>
      <c r="DT34" s="4" t="s">
        <v>5</v>
      </c>
      <c r="DU34" s="4" t="s">
        <v>5</v>
      </c>
      <c r="DV34" s="4" t="s">
        <v>5</v>
      </c>
      <c r="DW34" s="4" t="s">
        <v>5</v>
      </c>
      <c r="DX34" s="4" t="s">
        <v>5</v>
      </c>
      <c r="DY34" s="4" t="s">
        <v>5</v>
      </c>
      <c r="DZ34" s="4" t="s">
        <v>5</v>
      </c>
      <c r="EA34" s="4">
        <v>0</v>
      </c>
      <c r="EB34" s="4" t="s">
        <v>5</v>
      </c>
      <c r="EC34" s="4" t="s">
        <v>5</v>
      </c>
      <c r="ED34" s="4" t="s">
        <v>5</v>
      </c>
      <c r="EE34" s="4" t="s">
        <v>5</v>
      </c>
      <c r="EF34" s="4" t="s">
        <v>5</v>
      </c>
      <c r="EG34" s="4" t="s">
        <v>5</v>
      </c>
      <c r="EH34" s="4" t="s">
        <v>5</v>
      </c>
      <c r="EI34" s="4">
        <v>23.2</v>
      </c>
      <c r="EJ34" s="4" t="s">
        <v>5</v>
      </c>
      <c r="EK34" s="4" t="s">
        <v>5</v>
      </c>
      <c r="EL34" s="4" t="s">
        <v>5</v>
      </c>
      <c r="EM34" s="4" t="s">
        <v>5</v>
      </c>
      <c r="EN34" s="4" t="s">
        <v>5</v>
      </c>
      <c r="EO34" s="4" t="s">
        <v>5</v>
      </c>
      <c r="EP34" s="4" t="s">
        <v>5</v>
      </c>
      <c r="EQ34" s="4">
        <v>9</v>
      </c>
      <c r="ER34" s="4" t="s">
        <v>5</v>
      </c>
      <c r="ES34" s="4" t="s">
        <v>5</v>
      </c>
      <c r="ET34" s="4" t="s">
        <v>5</v>
      </c>
      <c r="EU34" s="4" t="s">
        <v>5</v>
      </c>
      <c r="EV34" s="4" t="s">
        <v>5</v>
      </c>
      <c r="EW34" s="4" t="s">
        <v>5</v>
      </c>
      <c r="EX34" s="4" t="s">
        <v>5</v>
      </c>
      <c r="EY34" s="4">
        <v>0</v>
      </c>
      <c r="EZ34" s="4" t="s">
        <v>5</v>
      </c>
      <c r="FA34" s="4">
        <v>32.200000000000003</v>
      </c>
      <c r="FB34" s="4" t="s">
        <v>5</v>
      </c>
      <c r="FC34" s="4" t="s">
        <v>5</v>
      </c>
      <c r="FD34" s="4" t="s">
        <v>5</v>
      </c>
      <c r="FE34" s="4" t="s">
        <v>5</v>
      </c>
      <c r="FF34" s="4" t="s">
        <v>5</v>
      </c>
      <c r="FG34" s="4" t="s">
        <v>5</v>
      </c>
      <c r="FH34" s="4" t="s">
        <v>5</v>
      </c>
      <c r="FI34" s="4" t="s">
        <v>5</v>
      </c>
      <c r="FJ34" s="4" t="s">
        <v>5</v>
      </c>
      <c r="FK34" s="4" t="s">
        <v>5</v>
      </c>
      <c r="FL34" s="4" t="s">
        <v>5</v>
      </c>
      <c r="FM34" s="4" t="s">
        <v>5</v>
      </c>
      <c r="FN34" s="4" t="s">
        <v>5</v>
      </c>
    </row>
    <row r="35" spans="1:170">
      <c r="A35" s="2" t="s">
        <v>3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v>525</v>
      </c>
      <c r="Q35" s="4" t="s">
        <v>5</v>
      </c>
      <c r="R35" s="4">
        <v>525</v>
      </c>
      <c r="S35" s="4">
        <v>0</v>
      </c>
      <c r="T35" s="4">
        <v>0</v>
      </c>
      <c r="U35" s="4" t="s">
        <v>5</v>
      </c>
      <c r="V35" s="4">
        <v>0</v>
      </c>
      <c r="W35" s="4">
        <v>0</v>
      </c>
      <c r="X35" s="4" t="s">
        <v>5</v>
      </c>
      <c r="Y35" s="4">
        <v>525</v>
      </c>
      <c r="Z35" s="4">
        <v>525</v>
      </c>
      <c r="AA35" s="4" t="s">
        <v>5</v>
      </c>
      <c r="AB35" s="4">
        <v>525</v>
      </c>
      <c r="AC35" s="4">
        <v>525</v>
      </c>
      <c r="AD35" s="4" t="s">
        <v>5</v>
      </c>
      <c r="AE35" s="4">
        <v>0</v>
      </c>
      <c r="AF35" s="4">
        <v>0</v>
      </c>
      <c r="AG35" s="4" t="s">
        <v>5</v>
      </c>
      <c r="AH35" s="4">
        <v>0</v>
      </c>
      <c r="AI35" s="4">
        <v>0</v>
      </c>
      <c r="AJ35" s="4" t="s">
        <v>5</v>
      </c>
      <c r="AK35" s="4">
        <v>-525</v>
      </c>
      <c r="AL35" s="4">
        <v>-525</v>
      </c>
      <c r="AM35" s="4" t="s">
        <v>5</v>
      </c>
      <c r="AN35" s="4" t="s">
        <v>5</v>
      </c>
      <c r="AO35" s="4">
        <v>525</v>
      </c>
      <c r="AP35" s="4" t="s">
        <v>5</v>
      </c>
      <c r="AQ35" s="4">
        <v>525</v>
      </c>
      <c r="AR35" s="4" t="s">
        <v>5</v>
      </c>
      <c r="AS35" s="4">
        <v>525</v>
      </c>
      <c r="AT35" s="4">
        <v>525</v>
      </c>
      <c r="AU35" s="4" t="s">
        <v>5</v>
      </c>
      <c r="AV35" s="4">
        <v>525</v>
      </c>
      <c r="AW35" s="4">
        <v>525</v>
      </c>
      <c r="AX35" s="4" t="s">
        <v>5</v>
      </c>
      <c r="AY35" s="4">
        <v>525</v>
      </c>
      <c r="AZ35" s="4">
        <v>525</v>
      </c>
      <c r="BA35" s="4" t="s">
        <v>5</v>
      </c>
      <c r="BB35" s="4">
        <v>0</v>
      </c>
      <c r="BC35" s="4">
        <v>0</v>
      </c>
      <c r="BD35" s="4" t="s">
        <v>5</v>
      </c>
      <c r="BE35" s="4">
        <v>0</v>
      </c>
      <c r="BF35" s="4">
        <v>0</v>
      </c>
      <c r="BG35" s="4" t="s">
        <v>5</v>
      </c>
      <c r="BH35" s="4">
        <v>-525</v>
      </c>
      <c r="BI35" s="4">
        <v>-525</v>
      </c>
      <c r="BJ35" s="4" t="s">
        <v>5</v>
      </c>
      <c r="BK35" s="4" t="s">
        <v>5</v>
      </c>
      <c r="BL35" s="4" t="s">
        <v>5</v>
      </c>
      <c r="BM35" s="4" t="s">
        <v>5</v>
      </c>
      <c r="BN35" s="4" t="s">
        <v>5</v>
      </c>
      <c r="BO35" s="4">
        <v>525</v>
      </c>
      <c r="BP35" s="4" t="s">
        <v>5</v>
      </c>
      <c r="BQ35" s="4" t="s">
        <v>5</v>
      </c>
      <c r="BR35" s="4" t="s">
        <v>5</v>
      </c>
      <c r="BS35" s="4" t="s">
        <v>5</v>
      </c>
      <c r="BT35" s="4">
        <v>0</v>
      </c>
      <c r="BU35" s="4" t="s">
        <v>5</v>
      </c>
      <c r="BV35" s="4" t="s">
        <v>5</v>
      </c>
      <c r="BW35" s="4" t="s">
        <v>5</v>
      </c>
      <c r="BX35" s="4" t="s">
        <v>5</v>
      </c>
      <c r="BY35" s="4">
        <v>0</v>
      </c>
      <c r="BZ35" s="4" t="s">
        <v>5</v>
      </c>
      <c r="CA35" s="4" t="s">
        <v>5</v>
      </c>
      <c r="CB35" s="4" t="s">
        <v>5</v>
      </c>
      <c r="CC35" s="4" t="s">
        <v>5</v>
      </c>
      <c r="CD35" s="4">
        <v>525</v>
      </c>
      <c r="CE35" s="4" t="s">
        <v>5</v>
      </c>
      <c r="CF35" s="4" t="s">
        <v>5</v>
      </c>
      <c r="CG35" s="4" t="s">
        <v>5</v>
      </c>
      <c r="CH35" s="4" t="s">
        <v>5</v>
      </c>
      <c r="CI35" s="4">
        <v>525</v>
      </c>
      <c r="CJ35" s="4" t="s">
        <v>5</v>
      </c>
      <c r="CK35" s="4" t="s">
        <v>5</v>
      </c>
      <c r="CL35" s="4" t="s">
        <v>5</v>
      </c>
      <c r="CM35" s="4" t="s">
        <v>5</v>
      </c>
      <c r="CN35" s="4">
        <v>0</v>
      </c>
      <c r="CO35" s="4" t="s">
        <v>5</v>
      </c>
      <c r="CP35" s="4" t="s">
        <v>5</v>
      </c>
      <c r="CQ35" s="4" t="s">
        <v>5</v>
      </c>
      <c r="CR35" s="4" t="s">
        <v>5</v>
      </c>
      <c r="CS35" s="4">
        <v>0</v>
      </c>
      <c r="CT35" s="4" t="s">
        <v>5</v>
      </c>
      <c r="CU35" s="4" t="s">
        <v>5</v>
      </c>
      <c r="CV35" s="4" t="s">
        <v>5</v>
      </c>
      <c r="CW35" s="4" t="s">
        <v>5</v>
      </c>
      <c r="CX35" s="4">
        <v>-525</v>
      </c>
      <c r="CY35" s="4" t="s">
        <v>5</v>
      </c>
      <c r="CZ35" s="4" t="s">
        <v>5</v>
      </c>
      <c r="DA35" s="4" t="s">
        <v>5</v>
      </c>
      <c r="DB35" s="4" t="s">
        <v>5</v>
      </c>
      <c r="DC35" s="4">
        <v>52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v>525</v>
      </c>
      <c r="DT35" s="4" t="s">
        <v>5</v>
      </c>
      <c r="DU35" s="4" t="s">
        <v>5</v>
      </c>
      <c r="DV35" s="4" t="s">
        <v>5</v>
      </c>
      <c r="DW35" s="4" t="s">
        <v>5</v>
      </c>
      <c r="DX35" s="4" t="s">
        <v>5</v>
      </c>
      <c r="DY35" s="4" t="s">
        <v>5</v>
      </c>
      <c r="DZ35" s="4" t="s">
        <v>5</v>
      </c>
      <c r="EA35" s="4">
        <v>525</v>
      </c>
      <c r="EB35" s="4" t="s">
        <v>5</v>
      </c>
      <c r="EC35" s="4" t="s">
        <v>5</v>
      </c>
      <c r="ED35" s="4" t="s">
        <v>5</v>
      </c>
      <c r="EE35" s="4" t="s">
        <v>5</v>
      </c>
      <c r="EF35" s="4" t="s">
        <v>5</v>
      </c>
      <c r="EG35" s="4" t="s">
        <v>5</v>
      </c>
      <c r="EH35" s="4" t="s">
        <v>5</v>
      </c>
      <c r="EI35" s="4">
        <v>0</v>
      </c>
      <c r="EJ35" s="4" t="s">
        <v>5</v>
      </c>
      <c r="EK35" s="4" t="s">
        <v>5</v>
      </c>
      <c r="EL35" s="4" t="s">
        <v>5</v>
      </c>
      <c r="EM35" s="4" t="s">
        <v>5</v>
      </c>
      <c r="EN35" s="4" t="s">
        <v>5</v>
      </c>
      <c r="EO35" s="4" t="s">
        <v>5</v>
      </c>
      <c r="EP35" s="4" t="s">
        <v>5</v>
      </c>
      <c r="EQ35" s="4">
        <v>0</v>
      </c>
      <c r="ER35" s="4" t="s">
        <v>5</v>
      </c>
      <c r="ES35" s="4" t="s">
        <v>5</v>
      </c>
      <c r="ET35" s="4" t="s">
        <v>5</v>
      </c>
      <c r="EU35" s="4" t="s">
        <v>5</v>
      </c>
      <c r="EV35" s="4" t="s">
        <v>5</v>
      </c>
      <c r="EW35" s="4" t="s">
        <v>5</v>
      </c>
      <c r="EX35" s="4" t="s">
        <v>5</v>
      </c>
      <c r="EY35" s="4">
        <v>-525</v>
      </c>
      <c r="EZ35" s="4" t="s">
        <v>5</v>
      </c>
      <c r="FA35" s="4">
        <v>525</v>
      </c>
      <c r="FB35" s="4" t="s">
        <v>5</v>
      </c>
      <c r="FC35" s="4" t="s">
        <v>5</v>
      </c>
      <c r="FD35" s="4" t="s">
        <v>5</v>
      </c>
      <c r="FE35" s="4" t="s">
        <v>5</v>
      </c>
      <c r="FF35" s="4">
        <v>525</v>
      </c>
      <c r="FG35" s="4">
        <v>525</v>
      </c>
      <c r="FH35" s="4" t="s">
        <v>5</v>
      </c>
      <c r="FI35" s="4">
        <v>525</v>
      </c>
      <c r="FJ35" s="4" t="s">
        <v>5</v>
      </c>
      <c r="FK35" s="4">
        <v>525</v>
      </c>
      <c r="FL35" s="4">
        <v>525</v>
      </c>
      <c r="FM35" s="4">
        <v>525</v>
      </c>
      <c r="FN35" s="4">
        <v>525</v>
      </c>
    </row>
    <row r="36" spans="1:170">
      <c r="A36" s="2" t="s">
        <v>5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v>55.8</v>
      </c>
      <c r="Q36" s="4" t="s">
        <v>5</v>
      </c>
      <c r="R36" s="4">
        <v>55.8</v>
      </c>
      <c r="S36" s="4">
        <v>0</v>
      </c>
      <c r="T36" s="4">
        <v>0</v>
      </c>
      <c r="U36" s="4" t="s">
        <v>5</v>
      </c>
      <c r="V36" s="4">
        <v>0</v>
      </c>
      <c r="W36" s="4">
        <v>0</v>
      </c>
      <c r="X36" s="4" t="s">
        <v>5</v>
      </c>
      <c r="Y36" s="4">
        <v>0</v>
      </c>
      <c r="Z36" s="4">
        <v>0</v>
      </c>
      <c r="AA36" s="4" t="s">
        <v>5</v>
      </c>
      <c r="AB36" s="4">
        <v>0</v>
      </c>
      <c r="AC36" s="4">
        <v>0</v>
      </c>
      <c r="AD36" s="4" t="s">
        <v>5</v>
      </c>
      <c r="AE36" s="4">
        <v>21.8</v>
      </c>
      <c r="AF36" s="4">
        <v>21.8</v>
      </c>
      <c r="AG36" s="4" t="s">
        <v>5</v>
      </c>
      <c r="AH36" s="4">
        <v>34</v>
      </c>
      <c r="AI36" s="4">
        <v>34</v>
      </c>
      <c r="AJ36" s="4" t="s">
        <v>5</v>
      </c>
      <c r="AK36" s="4">
        <v>0</v>
      </c>
      <c r="AL36" s="4">
        <v>0</v>
      </c>
      <c r="AM36" s="4" t="s">
        <v>5</v>
      </c>
      <c r="AN36" s="4" t="s">
        <v>5</v>
      </c>
      <c r="AO36" s="4">
        <v>55.8</v>
      </c>
      <c r="AP36" s="4" t="s">
        <v>5</v>
      </c>
      <c r="AQ36" s="4">
        <v>55.8</v>
      </c>
      <c r="AR36" s="4" t="s">
        <v>5</v>
      </c>
      <c r="AS36" s="4">
        <v>55.8</v>
      </c>
      <c r="AT36" s="4">
        <v>55.8</v>
      </c>
      <c r="AU36" s="4" t="s">
        <v>5</v>
      </c>
      <c r="AV36" s="4">
        <v>0</v>
      </c>
      <c r="AW36" s="4">
        <v>0</v>
      </c>
      <c r="AX36" s="4" t="s">
        <v>5</v>
      </c>
      <c r="AY36" s="4">
        <v>0</v>
      </c>
      <c r="AZ36" s="4">
        <v>0</v>
      </c>
      <c r="BA36" s="4" t="s">
        <v>5</v>
      </c>
      <c r="BB36" s="4">
        <v>21.8</v>
      </c>
      <c r="BC36" s="4">
        <v>21.8</v>
      </c>
      <c r="BD36" s="4" t="s">
        <v>5</v>
      </c>
      <c r="BE36" s="4">
        <v>34</v>
      </c>
      <c r="BF36" s="4">
        <v>34</v>
      </c>
      <c r="BG36" s="4" t="s">
        <v>5</v>
      </c>
      <c r="BH36" s="4">
        <v>0</v>
      </c>
      <c r="BI36" s="4">
        <v>0</v>
      </c>
      <c r="BJ36" s="4" t="s">
        <v>5</v>
      </c>
      <c r="BK36" s="4" t="s">
        <v>5</v>
      </c>
      <c r="BL36" s="4" t="s">
        <v>5</v>
      </c>
      <c r="BM36" s="4" t="s">
        <v>5</v>
      </c>
      <c r="BN36" s="4" t="s">
        <v>5</v>
      </c>
      <c r="BO36" s="4">
        <v>60.8</v>
      </c>
      <c r="BP36" s="4" t="s">
        <v>5</v>
      </c>
      <c r="BQ36" s="4" t="s">
        <v>5</v>
      </c>
      <c r="BR36" s="4" t="s">
        <v>5</v>
      </c>
      <c r="BS36" s="4" t="s">
        <v>5</v>
      </c>
      <c r="BT36" s="4">
        <v>0</v>
      </c>
      <c r="BU36" s="4" t="s">
        <v>5</v>
      </c>
      <c r="BV36" s="4" t="s">
        <v>5</v>
      </c>
      <c r="BW36" s="4" t="s">
        <v>5</v>
      </c>
      <c r="BX36" s="4" t="s">
        <v>5</v>
      </c>
      <c r="BY36" s="4">
        <v>0</v>
      </c>
      <c r="BZ36" s="4" t="s">
        <v>5</v>
      </c>
      <c r="CA36" s="4" t="s">
        <v>5</v>
      </c>
      <c r="CB36" s="4" t="s">
        <v>5</v>
      </c>
      <c r="CC36" s="4" t="s">
        <v>5</v>
      </c>
      <c r="CD36" s="4">
        <v>0</v>
      </c>
      <c r="CE36" s="4" t="s">
        <v>5</v>
      </c>
      <c r="CF36" s="4" t="s">
        <v>5</v>
      </c>
      <c r="CG36" s="4" t="s">
        <v>5</v>
      </c>
      <c r="CH36" s="4" t="s">
        <v>5</v>
      </c>
      <c r="CI36" s="4">
        <v>0</v>
      </c>
      <c r="CJ36" s="4" t="s">
        <v>5</v>
      </c>
      <c r="CK36" s="4" t="s">
        <v>5</v>
      </c>
      <c r="CL36" s="4" t="s">
        <v>5</v>
      </c>
      <c r="CM36" s="4" t="s">
        <v>5</v>
      </c>
      <c r="CN36" s="4">
        <v>31</v>
      </c>
      <c r="CO36" s="4" t="s">
        <v>5</v>
      </c>
      <c r="CP36" s="4" t="s">
        <v>5</v>
      </c>
      <c r="CQ36" s="4" t="s">
        <v>5</v>
      </c>
      <c r="CR36" s="4" t="s">
        <v>5</v>
      </c>
      <c r="CS36" s="4">
        <v>29.8</v>
      </c>
      <c r="CT36" s="4" t="s">
        <v>5</v>
      </c>
      <c r="CU36" s="4" t="s">
        <v>5</v>
      </c>
      <c r="CV36" s="4" t="s">
        <v>5</v>
      </c>
      <c r="CW36" s="4" t="s">
        <v>5</v>
      </c>
      <c r="CX36" s="4">
        <v>0</v>
      </c>
      <c r="CY36" s="4" t="s">
        <v>5</v>
      </c>
      <c r="CZ36" s="4" t="s">
        <v>5</v>
      </c>
      <c r="DA36" s="4" t="s">
        <v>5</v>
      </c>
      <c r="DB36" s="4" t="s">
        <v>5</v>
      </c>
      <c r="DC36" s="4">
        <v>60.8</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v>0</v>
      </c>
      <c r="DT36" s="4" t="s">
        <v>5</v>
      </c>
      <c r="DU36" s="4" t="s">
        <v>5</v>
      </c>
      <c r="DV36" s="4" t="s">
        <v>5</v>
      </c>
      <c r="DW36" s="4" t="s">
        <v>5</v>
      </c>
      <c r="DX36" s="4" t="s">
        <v>5</v>
      </c>
      <c r="DY36" s="4" t="s">
        <v>5</v>
      </c>
      <c r="DZ36" s="4" t="s">
        <v>5</v>
      </c>
      <c r="EA36" s="4">
        <v>0</v>
      </c>
      <c r="EB36" s="4" t="s">
        <v>5</v>
      </c>
      <c r="EC36" s="4" t="s">
        <v>5</v>
      </c>
      <c r="ED36" s="4" t="s">
        <v>5</v>
      </c>
      <c r="EE36" s="4" t="s">
        <v>5</v>
      </c>
      <c r="EF36" s="4" t="s">
        <v>5</v>
      </c>
      <c r="EG36" s="4" t="s">
        <v>5</v>
      </c>
      <c r="EH36" s="4" t="s">
        <v>5</v>
      </c>
      <c r="EI36" s="4">
        <v>31</v>
      </c>
      <c r="EJ36" s="4" t="s">
        <v>5</v>
      </c>
      <c r="EK36" s="4" t="s">
        <v>5</v>
      </c>
      <c r="EL36" s="4" t="s">
        <v>5</v>
      </c>
      <c r="EM36" s="4" t="s">
        <v>5</v>
      </c>
      <c r="EN36" s="4" t="s">
        <v>5</v>
      </c>
      <c r="EO36" s="4" t="s">
        <v>5</v>
      </c>
      <c r="EP36" s="4" t="s">
        <v>5</v>
      </c>
      <c r="EQ36" s="4">
        <v>29.8</v>
      </c>
      <c r="ER36" s="4" t="s">
        <v>5</v>
      </c>
      <c r="ES36" s="4" t="s">
        <v>5</v>
      </c>
      <c r="ET36" s="4" t="s">
        <v>5</v>
      </c>
      <c r="EU36" s="4" t="s">
        <v>5</v>
      </c>
      <c r="EV36" s="4" t="s">
        <v>5</v>
      </c>
      <c r="EW36" s="4" t="s">
        <v>5</v>
      </c>
      <c r="EX36" s="4" t="s">
        <v>5</v>
      </c>
      <c r="EY36" s="4">
        <v>0</v>
      </c>
      <c r="EZ36" s="4" t="s">
        <v>5</v>
      </c>
      <c r="FA36" s="4">
        <v>60.8</v>
      </c>
      <c r="FB36" s="4" t="s">
        <v>5</v>
      </c>
      <c r="FC36" s="4" t="s">
        <v>5</v>
      </c>
      <c r="FD36" s="4" t="s">
        <v>5</v>
      </c>
      <c r="FE36" s="4" t="s">
        <v>5</v>
      </c>
      <c r="FF36" s="4" t="s">
        <v>5</v>
      </c>
      <c r="FG36" s="4" t="s">
        <v>5</v>
      </c>
      <c r="FH36" s="4" t="s">
        <v>5</v>
      </c>
      <c r="FI36" s="4" t="s">
        <v>5</v>
      </c>
      <c r="FJ36" s="4" t="s">
        <v>5</v>
      </c>
      <c r="FK36" s="4" t="s">
        <v>5</v>
      </c>
      <c r="FL36" s="4" t="s">
        <v>5</v>
      </c>
      <c r="FM36" s="4" t="s">
        <v>5</v>
      </c>
      <c r="FN36" s="4" t="s">
        <v>5</v>
      </c>
    </row>
    <row r="37" spans="1:170">
      <c r="A37" s="2" t="s">
        <v>5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v>729.5</v>
      </c>
      <c r="Q37" s="4" t="s">
        <v>5</v>
      </c>
      <c r="R37" s="4">
        <v>729.5</v>
      </c>
      <c r="S37" s="4">
        <v>0</v>
      </c>
      <c r="T37" s="4">
        <v>0</v>
      </c>
      <c r="U37" s="4" t="s">
        <v>5</v>
      </c>
      <c r="V37" s="4">
        <v>0</v>
      </c>
      <c r="W37" s="4">
        <v>0</v>
      </c>
      <c r="X37" s="4" t="s">
        <v>5</v>
      </c>
      <c r="Y37" s="4">
        <v>547.9</v>
      </c>
      <c r="Z37" s="4">
        <v>547.9</v>
      </c>
      <c r="AA37" s="4" t="s">
        <v>5</v>
      </c>
      <c r="AB37" s="4">
        <v>537.6</v>
      </c>
      <c r="AC37" s="4">
        <v>537.6</v>
      </c>
      <c r="AD37" s="4" t="s">
        <v>5</v>
      </c>
      <c r="AE37" s="4">
        <v>646.20000000000005</v>
      </c>
      <c r="AF37" s="4">
        <v>646.20000000000005</v>
      </c>
      <c r="AG37" s="4" t="s">
        <v>5</v>
      </c>
      <c r="AH37" s="4">
        <v>43.7</v>
      </c>
      <c r="AI37" s="4">
        <v>43.7</v>
      </c>
      <c r="AJ37" s="4" t="s">
        <v>5</v>
      </c>
      <c r="AK37" s="9">
        <v>-1045.9000000000001</v>
      </c>
      <c r="AL37" s="9">
        <v>-1045.9000000000001</v>
      </c>
      <c r="AM37" s="4" t="s">
        <v>5</v>
      </c>
      <c r="AN37" s="4" t="s">
        <v>5</v>
      </c>
      <c r="AO37" s="4">
        <v>729.5</v>
      </c>
      <c r="AP37" s="4" t="s">
        <v>5</v>
      </c>
      <c r="AQ37" s="4">
        <v>729.5</v>
      </c>
      <c r="AR37" s="4" t="s">
        <v>5</v>
      </c>
      <c r="AS37" s="4">
        <v>729.5</v>
      </c>
      <c r="AT37" s="4">
        <v>729.5</v>
      </c>
      <c r="AU37" s="4" t="s">
        <v>5</v>
      </c>
      <c r="AV37" s="4">
        <v>547.9</v>
      </c>
      <c r="AW37" s="4">
        <v>547.9</v>
      </c>
      <c r="AX37" s="4" t="s">
        <v>5</v>
      </c>
      <c r="AY37" s="4">
        <v>537.6</v>
      </c>
      <c r="AZ37" s="4">
        <v>537.6</v>
      </c>
      <c r="BA37" s="4" t="s">
        <v>5</v>
      </c>
      <c r="BB37" s="4">
        <v>646.20000000000005</v>
      </c>
      <c r="BC37" s="4">
        <v>646.20000000000005</v>
      </c>
      <c r="BD37" s="4" t="s">
        <v>5</v>
      </c>
      <c r="BE37" s="4">
        <v>43.7</v>
      </c>
      <c r="BF37" s="4">
        <v>43.7</v>
      </c>
      <c r="BG37" s="4" t="s">
        <v>5</v>
      </c>
      <c r="BH37" s="9">
        <v>-1045.9000000000001</v>
      </c>
      <c r="BI37" s="9">
        <v>-1045.9000000000001</v>
      </c>
      <c r="BJ37" s="4" t="s">
        <v>5</v>
      </c>
      <c r="BK37" s="4" t="s">
        <v>5</v>
      </c>
      <c r="BL37" s="4" t="s">
        <v>5</v>
      </c>
      <c r="BM37" s="4" t="s">
        <v>5</v>
      </c>
      <c r="BN37" s="4" t="s">
        <v>5</v>
      </c>
      <c r="BO37" s="4">
        <v>710.8</v>
      </c>
      <c r="BP37" s="4" t="s">
        <v>5</v>
      </c>
      <c r="BQ37" s="4" t="s">
        <v>5</v>
      </c>
      <c r="BR37" s="4" t="s">
        <v>5</v>
      </c>
      <c r="BS37" s="4" t="s">
        <v>5</v>
      </c>
      <c r="BT37" s="4">
        <v>0.8</v>
      </c>
      <c r="BU37" s="4" t="s">
        <v>5</v>
      </c>
      <c r="BV37" s="4" t="s">
        <v>5</v>
      </c>
      <c r="BW37" s="4" t="s">
        <v>5</v>
      </c>
      <c r="BX37" s="4" t="s">
        <v>5</v>
      </c>
      <c r="BY37" s="4">
        <v>0</v>
      </c>
      <c r="BZ37" s="4" t="s">
        <v>5</v>
      </c>
      <c r="CA37" s="4" t="s">
        <v>5</v>
      </c>
      <c r="CB37" s="4" t="s">
        <v>5</v>
      </c>
      <c r="CC37" s="4" t="s">
        <v>5</v>
      </c>
      <c r="CD37" s="4">
        <v>529.4</v>
      </c>
      <c r="CE37" s="4" t="s">
        <v>5</v>
      </c>
      <c r="CF37" s="4" t="s">
        <v>5</v>
      </c>
      <c r="CG37" s="4" t="s">
        <v>5</v>
      </c>
      <c r="CH37" s="4" t="s">
        <v>5</v>
      </c>
      <c r="CI37" s="4">
        <v>529.4</v>
      </c>
      <c r="CJ37" s="4" t="s">
        <v>5</v>
      </c>
      <c r="CK37" s="4" t="s">
        <v>5</v>
      </c>
      <c r="CL37" s="4" t="s">
        <v>5</v>
      </c>
      <c r="CM37" s="4" t="s">
        <v>5</v>
      </c>
      <c r="CN37" s="4">
        <v>649.1</v>
      </c>
      <c r="CO37" s="4" t="s">
        <v>5</v>
      </c>
      <c r="CP37" s="4" t="s">
        <v>5</v>
      </c>
      <c r="CQ37" s="4" t="s">
        <v>5</v>
      </c>
      <c r="CR37" s="4" t="s">
        <v>5</v>
      </c>
      <c r="CS37" s="4">
        <v>39.700000000000003</v>
      </c>
      <c r="CT37" s="4" t="s">
        <v>5</v>
      </c>
      <c r="CU37" s="4" t="s">
        <v>5</v>
      </c>
      <c r="CV37" s="4" t="s">
        <v>5</v>
      </c>
      <c r="CW37" s="4" t="s">
        <v>5</v>
      </c>
      <c r="CX37" s="9">
        <v>-1037.5999999999999</v>
      </c>
      <c r="CY37" s="4" t="s">
        <v>5</v>
      </c>
      <c r="CZ37" s="4" t="s">
        <v>5</v>
      </c>
      <c r="DA37" s="4" t="s">
        <v>5</v>
      </c>
      <c r="DB37" s="4" t="s">
        <v>5</v>
      </c>
      <c r="DC37" s="4">
        <v>710</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v>529.4</v>
      </c>
      <c r="DT37" s="4" t="s">
        <v>5</v>
      </c>
      <c r="DU37" s="4" t="s">
        <v>5</v>
      </c>
      <c r="DV37" s="4" t="s">
        <v>5</v>
      </c>
      <c r="DW37" s="4" t="s">
        <v>5</v>
      </c>
      <c r="DX37" s="4" t="s">
        <v>5</v>
      </c>
      <c r="DY37" s="4" t="s">
        <v>5</v>
      </c>
      <c r="DZ37" s="4" t="s">
        <v>5</v>
      </c>
      <c r="EA37" s="4">
        <v>529.4</v>
      </c>
      <c r="EB37" s="4" t="s">
        <v>5</v>
      </c>
      <c r="EC37" s="4" t="s">
        <v>5</v>
      </c>
      <c r="ED37" s="4" t="s">
        <v>5</v>
      </c>
      <c r="EE37" s="4" t="s">
        <v>5</v>
      </c>
      <c r="EF37" s="4" t="s">
        <v>5</v>
      </c>
      <c r="EG37" s="4" t="s">
        <v>5</v>
      </c>
      <c r="EH37" s="4" t="s">
        <v>5</v>
      </c>
      <c r="EI37" s="4">
        <v>649.1</v>
      </c>
      <c r="EJ37" s="4" t="s">
        <v>5</v>
      </c>
      <c r="EK37" s="4" t="s">
        <v>5</v>
      </c>
      <c r="EL37" s="4" t="s">
        <v>5</v>
      </c>
      <c r="EM37" s="4" t="s">
        <v>5</v>
      </c>
      <c r="EN37" s="4" t="s">
        <v>5</v>
      </c>
      <c r="EO37" s="4" t="s">
        <v>5</v>
      </c>
      <c r="EP37" s="4" t="s">
        <v>5</v>
      </c>
      <c r="EQ37" s="4">
        <v>39.700000000000003</v>
      </c>
      <c r="ER37" s="4" t="s">
        <v>5</v>
      </c>
      <c r="ES37" s="4" t="s">
        <v>5</v>
      </c>
      <c r="ET37" s="4" t="s">
        <v>5</v>
      </c>
      <c r="EU37" s="4" t="s">
        <v>5</v>
      </c>
      <c r="EV37" s="4" t="s">
        <v>5</v>
      </c>
      <c r="EW37" s="4" t="s">
        <v>5</v>
      </c>
      <c r="EX37" s="4" t="s">
        <v>5</v>
      </c>
      <c r="EY37" s="9">
        <v>-1037.5999999999999</v>
      </c>
      <c r="EZ37" s="4" t="s">
        <v>5</v>
      </c>
      <c r="FA37" s="4">
        <v>710</v>
      </c>
      <c r="FB37" s="4" t="s">
        <v>5</v>
      </c>
      <c r="FC37" s="4" t="s">
        <v>5</v>
      </c>
      <c r="FD37" s="4" t="s">
        <v>5</v>
      </c>
      <c r="FE37" s="4" t="s">
        <v>5</v>
      </c>
      <c r="FF37" s="4" t="s">
        <v>5</v>
      </c>
      <c r="FG37" s="4" t="s">
        <v>5</v>
      </c>
      <c r="FH37" s="4" t="s">
        <v>5</v>
      </c>
      <c r="FI37" s="4" t="s">
        <v>5</v>
      </c>
      <c r="FJ37" s="4" t="s">
        <v>5</v>
      </c>
      <c r="FK37" s="4" t="s">
        <v>5</v>
      </c>
      <c r="FL37" s="4" t="s">
        <v>5</v>
      </c>
      <c r="FM37" s="4" t="s">
        <v>5</v>
      </c>
      <c r="FN37" s="4" t="s">
        <v>5</v>
      </c>
    </row>
    <row r="38" spans="1:170" ht="30">
      <c r="A38" s="2" t="s">
        <v>6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v>325.39999999999998</v>
      </c>
      <c r="Q38" s="4" t="s">
        <v>5</v>
      </c>
      <c r="R38" s="4">
        <v>325.39999999999998</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v>500.1</v>
      </c>
      <c r="BP38" s="4" t="s">
        <v>5</v>
      </c>
      <c r="BQ38" s="4" t="s">
        <v>5</v>
      </c>
      <c r="BR38" s="4" t="s">
        <v>5</v>
      </c>
      <c r="BS38" s="4" t="s">
        <v>5</v>
      </c>
      <c r="BT38" s="4">
        <v>7.1</v>
      </c>
      <c r="BU38" s="4" t="s">
        <v>5</v>
      </c>
      <c r="BV38" s="4" t="s">
        <v>5</v>
      </c>
      <c r="BW38" s="4" t="s">
        <v>5</v>
      </c>
      <c r="BX38" s="4" t="s">
        <v>5</v>
      </c>
      <c r="BY38" s="4">
        <v>0</v>
      </c>
      <c r="BZ38" s="4" t="s">
        <v>5</v>
      </c>
      <c r="CA38" s="4" t="s">
        <v>5</v>
      </c>
      <c r="CB38" s="4" t="s">
        <v>5</v>
      </c>
      <c r="CC38" s="4" t="s">
        <v>5</v>
      </c>
      <c r="CD38" s="4">
        <v>493</v>
      </c>
      <c r="CE38" s="4" t="s">
        <v>5</v>
      </c>
      <c r="CF38" s="4" t="s">
        <v>5</v>
      </c>
      <c r="CG38" s="4" t="s">
        <v>5</v>
      </c>
      <c r="CH38" s="4" t="s">
        <v>5</v>
      </c>
      <c r="CI38" s="4">
        <v>-4.2</v>
      </c>
      <c r="CJ38" s="4" t="s">
        <v>5</v>
      </c>
      <c r="CK38" s="4" t="s">
        <v>5</v>
      </c>
      <c r="CL38" s="4" t="s">
        <v>5</v>
      </c>
      <c r="CM38" s="4" t="s">
        <v>5</v>
      </c>
      <c r="CN38" s="4">
        <v>497.2</v>
      </c>
      <c r="CO38" s="4" t="s">
        <v>5</v>
      </c>
      <c r="CP38" s="4" t="s">
        <v>5</v>
      </c>
      <c r="CQ38" s="4" t="s">
        <v>5</v>
      </c>
      <c r="CR38" s="4" t="s">
        <v>5</v>
      </c>
      <c r="CS38" s="4">
        <v>0.4</v>
      </c>
      <c r="CT38" s="4" t="s">
        <v>5</v>
      </c>
      <c r="CU38" s="4" t="s">
        <v>5</v>
      </c>
      <c r="CV38" s="4" t="s">
        <v>5</v>
      </c>
      <c r="CW38" s="4" t="s">
        <v>5</v>
      </c>
      <c r="CX38" s="4">
        <v>-493.4</v>
      </c>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v>493</v>
      </c>
      <c r="DT38" s="4" t="s">
        <v>5</v>
      </c>
      <c r="DU38" s="4" t="s">
        <v>5</v>
      </c>
      <c r="DV38" s="4" t="s">
        <v>5</v>
      </c>
      <c r="DW38" s="4" t="s">
        <v>5</v>
      </c>
      <c r="DX38" s="4" t="s">
        <v>5</v>
      </c>
      <c r="DY38" s="4" t="s">
        <v>5</v>
      </c>
      <c r="DZ38" s="4" t="s">
        <v>5</v>
      </c>
      <c r="EA38" s="4">
        <v>-4.2</v>
      </c>
      <c r="EB38" s="4" t="s">
        <v>5</v>
      </c>
      <c r="EC38" s="4" t="s">
        <v>5</v>
      </c>
      <c r="ED38" s="4" t="s">
        <v>5</v>
      </c>
      <c r="EE38" s="4" t="s">
        <v>5</v>
      </c>
      <c r="EF38" s="4" t="s">
        <v>5</v>
      </c>
      <c r="EG38" s="4" t="s">
        <v>5</v>
      </c>
      <c r="EH38" s="4" t="s">
        <v>5</v>
      </c>
      <c r="EI38" s="4">
        <v>497.2</v>
      </c>
      <c r="EJ38" s="4" t="s">
        <v>5</v>
      </c>
      <c r="EK38" s="4" t="s">
        <v>5</v>
      </c>
      <c r="EL38" s="4" t="s">
        <v>5</v>
      </c>
      <c r="EM38" s="4" t="s">
        <v>5</v>
      </c>
      <c r="EN38" s="4" t="s">
        <v>5</v>
      </c>
      <c r="EO38" s="4" t="s">
        <v>5</v>
      </c>
      <c r="EP38" s="4" t="s">
        <v>5</v>
      </c>
      <c r="EQ38" s="4">
        <v>0.4</v>
      </c>
      <c r="ER38" s="4" t="s">
        <v>5</v>
      </c>
      <c r="ES38" s="4" t="s">
        <v>5</v>
      </c>
      <c r="ET38" s="4" t="s">
        <v>5</v>
      </c>
      <c r="EU38" s="4" t="s">
        <v>5</v>
      </c>
      <c r="EV38" s="4" t="s">
        <v>5</v>
      </c>
      <c r="EW38" s="4" t="s">
        <v>5</v>
      </c>
      <c r="EX38" s="4" t="s">
        <v>5</v>
      </c>
      <c r="EY38" s="4">
        <v>-493.4</v>
      </c>
      <c r="EZ38" s="4" t="s">
        <v>5</v>
      </c>
      <c r="FA38" s="4">
        <v>493</v>
      </c>
      <c r="FB38" s="4" t="s">
        <v>5</v>
      </c>
      <c r="FC38" s="4" t="s">
        <v>5</v>
      </c>
      <c r="FD38" s="4" t="s">
        <v>5</v>
      </c>
      <c r="FE38" s="4" t="s">
        <v>5</v>
      </c>
      <c r="FF38" s="4" t="s">
        <v>5</v>
      </c>
      <c r="FG38" s="4" t="s">
        <v>5</v>
      </c>
      <c r="FH38" s="4" t="s">
        <v>5</v>
      </c>
      <c r="FI38" s="4" t="s">
        <v>5</v>
      </c>
      <c r="FJ38" s="4" t="s">
        <v>5</v>
      </c>
      <c r="FK38" s="4" t="s">
        <v>5</v>
      </c>
      <c r="FL38" s="4" t="s">
        <v>5</v>
      </c>
      <c r="FM38" s="4" t="s">
        <v>5</v>
      </c>
      <c r="FN38" s="4" t="s">
        <v>5</v>
      </c>
    </row>
    <row r="39" spans="1:170">
      <c r="A39" s="2" t="s">
        <v>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v>790.4</v>
      </c>
      <c r="Q39" s="4" t="s">
        <v>5</v>
      </c>
      <c r="R39" s="4">
        <v>790.4</v>
      </c>
      <c r="S39" s="4">
        <v>790.4</v>
      </c>
      <c r="T39" s="4">
        <v>790.4</v>
      </c>
      <c r="U39" s="4" t="s">
        <v>5</v>
      </c>
      <c r="V39" s="4">
        <v>7.9</v>
      </c>
      <c r="W39" s="4">
        <v>7.9</v>
      </c>
      <c r="X39" s="4" t="s">
        <v>5</v>
      </c>
      <c r="Y39" s="4">
        <v>790.4</v>
      </c>
      <c r="Z39" s="4">
        <v>790.4</v>
      </c>
      <c r="AA39" s="4" t="s">
        <v>5</v>
      </c>
      <c r="AB39" s="4">
        <v>-13.9</v>
      </c>
      <c r="AC39" s="4">
        <v>-13.9</v>
      </c>
      <c r="AD39" s="4" t="s">
        <v>5</v>
      </c>
      <c r="AE39" s="4">
        <v>814.7</v>
      </c>
      <c r="AF39" s="4">
        <v>814.7</v>
      </c>
      <c r="AG39" s="4" t="s">
        <v>5</v>
      </c>
      <c r="AH39" s="4">
        <v>0.3</v>
      </c>
      <c r="AI39" s="4">
        <v>0.3</v>
      </c>
      <c r="AJ39" s="4" t="s">
        <v>5</v>
      </c>
      <c r="AK39" s="9">
        <v>-1599.4</v>
      </c>
      <c r="AL39" s="9">
        <v>-1599.4</v>
      </c>
      <c r="AM39" s="4" t="s">
        <v>5</v>
      </c>
      <c r="AN39" s="4" t="s">
        <v>5</v>
      </c>
      <c r="AO39" s="4">
        <v>790.4</v>
      </c>
      <c r="AP39" s="4" t="s">
        <v>5</v>
      </c>
      <c r="AQ39" s="4">
        <v>790.4</v>
      </c>
      <c r="AR39" s="4" t="s">
        <v>5</v>
      </c>
      <c r="AS39" s="4">
        <v>790.4</v>
      </c>
      <c r="AT39" s="4">
        <v>790.4</v>
      </c>
      <c r="AU39" s="4" t="s">
        <v>5</v>
      </c>
      <c r="AV39" s="4">
        <v>790.4</v>
      </c>
      <c r="AW39" s="4">
        <v>790.4</v>
      </c>
      <c r="AX39" s="4" t="s">
        <v>5</v>
      </c>
      <c r="AY39" s="4">
        <v>-13.9</v>
      </c>
      <c r="AZ39" s="4">
        <v>-13.9</v>
      </c>
      <c r="BA39" s="4" t="s">
        <v>5</v>
      </c>
      <c r="BB39" s="4">
        <v>814.7</v>
      </c>
      <c r="BC39" s="4">
        <v>814.7</v>
      </c>
      <c r="BD39" s="4" t="s">
        <v>5</v>
      </c>
      <c r="BE39" s="4">
        <v>0.3</v>
      </c>
      <c r="BF39" s="4">
        <v>0.3</v>
      </c>
      <c r="BG39" s="4" t="s">
        <v>5</v>
      </c>
      <c r="BH39" s="4">
        <v>-801.1</v>
      </c>
      <c r="BI39" s="4">
        <v>-801.1</v>
      </c>
      <c r="BJ39" s="4" t="s">
        <v>5</v>
      </c>
      <c r="BK39" s="4" t="s">
        <v>5</v>
      </c>
      <c r="BL39" s="4" t="s">
        <v>5</v>
      </c>
      <c r="BM39" s="4" t="s">
        <v>5</v>
      </c>
      <c r="BN39" s="4" t="s">
        <v>5</v>
      </c>
      <c r="BO39" s="4">
        <v>500.1</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v>493</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c r="EB39" s="4" t="s">
        <v>5</v>
      </c>
      <c r="EC39" s="4" t="s">
        <v>5</v>
      </c>
      <c r="ED39" s="4" t="s">
        <v>5</v>
      </c>
      <c r="EE39" s="4" t="s">
        <v>5</v>
      </c>
      <c r="EF39" s="4" t="s">
        <v>5</v>
      </c>
      <c r="EG39" s="4" t="s">
        <v>5</v>
      </c>
      <c r="EH39" s="4" t="s">
        <v>5</v>
      </c>
      <c r="EI39" s="4" t="s">
        <v>5</v>
      </c>
      <c r="EJ39" s="4" t="s">
        <v>5</v>
      </c>
      <c r="EK39" s="4" t="s">
        <v>5</v>
      </c>
      <c r="EL39" s="4" t="s">
        <v>5</v>
      </c>
      <c r="EM39" s="4" t="s">
        <v>5</v>
      </c>
      <c r="EN39" s="4" t="s">
        <v>5</v>
      </c>
      <c r="EO39" s="4" t="s">
        <v>5</v>
      </c>
      <c r="EP39" s="4" t="s">
        <v>5</v>
      </c>
      <c r="EQ39" s="4" t="s">
        <v>5</v>
      </c>
      <c r="ER39" s="4" t="s">
        <v>5</v>
      </c>
      <c r="ES39" s="4" t="s">
        <v>5</v>
      </c>
      <c r="ET39" s="4" t="s">
        <v>5</v>
      </c>
      <c r="EU39" s="4" t="s">
        <v>5</v>
      </c>
      <c r="EV39" s="4" t="s">
        <v>5</v>
      </c>
      <c r="EW39" s="4" t="s">
        <v>5</v>
      </c>
      <c r="EX39" s="4" t="s">
        <v>5</v>
      </c>
      <c r="EY39" s="4" t="s">
        <v>5</v>
      </c>
      <c r="EZ39" s="4" t="s">
        <v>5</v>
      </c>
      <c r="FA39" s="4" t="s">
        <v>5</v>
      </c>
      <c r="FB39" s="4" t="s">
        <v>5</v>
      </c>
      <c r="FC39" s="4" t="s">
        <v>5</v>
      </c>
      <c r="FD39" s="4" t="s">
        <v>5</v>
      </c>
      <c r="FE39" s="4" t="s">
        <v>5</v>
      </c>
      <c r="FF39" s="4" t="s">
        <v>5</v>
      </c>
      <c r="FG39" s="4" t="s">
        <v>5</v>
      </c>
      <c r="FH39" s="4" t="s">
        <v>5</v>
      </c>
      <c r="FI39" s="4" t="s">
        <v>5</v>
      </c>
      <c r="FJ39" s="4" t="s">
        <v>5</v>
      </c>
      <c r="FK39" s="4" t="s">
        <v>5</v>
      </c>
      <c r="FL39" s="4" t="s">
        <v>5</v>
      </c>
      <c r="FM39" s="4" t="s">
        <v>5</v>
      </c>
      <c r="FN39" s="4" t="s">
        <v>5</v>
      </c>
    </row>
    <row r="40" spans="1:170" ht="30">
      <c r="A40" s="2" t="s">
        <v>85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9">
        <v>1210.9000000000001</v>
      </c>
      <c r="BP40" s="4" t="s">
        <v>5</v>
      </c>
      <c r="BQ40" s="4" t="s">
        <v>5</v>
      </c>
      <c r="BR40" s="4" t="s">
        <v>5</v>
      </c>
      <c r="BS40" s="4" t="s">
        <v>5</v>
      </c>
      <c r="BT40" s="4">
        <v>7.9</v>
      </c>
      <c r="BU40" s="4" t="s">
        <v>5</v>
      </c>
      <c r="BV40" s="4" t="s">
        <v>5</v>
      </c>
      <c r="BW40" s="4" t="s">
        <v>5</v>
      </c>
      <c r="BX40" s="4" t="s">
        <v>5</v>
      </c>
      <c r="BY40" s="4">
        <v>0</v>
      </c>
      <c r="BZ40" s="4" t="s">
        <v>5</v>
      </c>
      <c r="CA40" s="4" t="s">
        <v>5</v>
      </c>
      <c r="CB40" s="4" t="s">
        <v>5</v>
      </c>
      <c r="CC40" s="4" t="s">
        <v>5</v>
      </c>
      <c r="CD40" s="9">
        <v>1022.4</v>
      </c>
      <c r="CE40" s="4" t="s">
        <v>5</v>
      </c>
      <c r="CF40" s="4" t="s">
        <v>5</v>
      </c>
      <c r="CG40" s="4" t="s">
        <v>5</v>
      </c>
      <c r="CH40" s="4" t="s">
        <v>5</v>
      </c>
      <c r="CI40" s="4">
        <v>525.20000000000005</v>
      </c>
      <c r="CJ40" s="4" t="s">
        <v>5</v>
      </c>
      <c r="CK40" s="4" t="s">
        <v>5</v>
      </c>
      <c r="CL40" s="4" t="s">
        <v>5</v>
      </c>
      <c r="CM40" s="4" t="s">
        <v>5</v>
      </c>
      <c r="CN40" s="9">
        <v>1146.3</v>
      </c>
      <c r="CO40" s="4" t="s">
        <v>5</v>
      </c>
      <c r="CP40" s="4" t="s">
        <v>5</v>
      </c>
      <c r="CQ40" s="4" t="s">
        <v>5</v>
      </c>
      <c r="CR40" s="4" t="s">
        <v>5</v>
      </c>
      <c r="CS40" s="4">
        <v>40.1</v>
      </c>
      <c r="CT40" s="4" t="s">
        <v>5</v>
      </c>
      <c r="CU40" s="4" t="s">
        <v>5</v>
      </c>
      <c r="CV40" s="4" t="s">
        <v>5</v>
      </c>
      <c r="CW40" s="4" t="s">
        <v>5</v>
      </c>
      <c r="CX40" s="6">
        <v>-1531</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9">
        <v>1022.4</v>
      </c>
      <c r="DT40" s="4" t="s">
        <v>5</v>
      </c>
      <c r="DU40" s="4" t="s">
        <v>5</v>
      </c>
      <c r="DV40" s="4" t="s">
        <v>5</v>
      </c>
      <c r="DW40" s="4" t="s">
        <v>5</v>
      </c>
      <c r="DX40" s="4" t="s">
        <v>5</v>
      </c>
      <c r="DY40" s="4" t="s">
        <v>5</v>
      </c>
      <c r="DZ40" s="4" t="s">
        <v>5</v>
      </c>
      <c r="EA40" s="4">
        <v>525.20000000000005</v>
      </c>
      <c r="EB40" s="4" t="s">
        <v>5</v>
      </c>
      <c r="EC40" s="4" t="s">
        <v>5</v>
      </c>
      <c r="ED40" s="4" t="s">
        <v>5</v>
      </c>
      <c r="EE40" s="4" t="s">
        <v>5</v>
      </c>
      <c r="EF40" s="4" t="s">
        <v>5</v>
      </c>
      <c r="EG40" s="4" t="s">
        <v>5</v>
      </c>
      <c r="EH40" s="4" t="s">
        <v>5</v>
      </c>
      <c r="EI40" s="9">
        <v>1146.3</v>
      </c>
      <c r="EJ40" s="4" t="s">
        <v>5</v>
      </c>
      <c r="EK40" s="4" t="s">
        <v>5</v>
      </c>
      <c r="EL40" s="4" t="s">
        <v>5</v>
      </c>
      <c r="EM40" s="4" t="s">
        <v>5</v>
      </c>
      <c r="EN40" s="4" t="s">
        <v>5</v>
      </c>
      <c r="EO40" s="4" t="s">
        <v>5</v>
      </c>
      <c r="EP40" s="4" t="s">
        <v>5</v>
      </c>
      <c r="EQ40" s="4">
        <v>40.1</v>
      </c>
      <c r="ER40" s="4" t="s">
        <v>5</v>
      </c>
      <c r="ES40" s="4" t="s">
        <v>5</v>
      </c>
      <c r="ET40" s="4" t="s">
        <v>5</v>
      </c>
      <c r="EU40" s="4" t="s">
        <v>5</v>
      </c>
      <c r="EV40" s="4" t="s">
        <v>5</v>
      </c>
      <c r="EW40" s="4" t="s">
        <v>5</v>
      </c>
      <c r="EX40" s="4" t="s">
        <v>5</v>
      </c>
      <c r="EY40" s="6">
        <v>-1531</v>
      </c>
      <c r="EZ40" s="4" t="s">
        <v>5</v>
      </c>
      <c r="FA40" s="6">
        <v>1203</v>
      </c>
      <c r="FB40" s="4" t="s">
        <v>5</v>
      </c>
      <c r="FC40" s="4" t="s">
        <v>5</v>
      </c>
      <c r="FD40" s="4" t="s">
        <v>5</v>
      </c>
      <c r="FE40" s="4" t="s">
        <v>5</v>
      </c>
      <c r="FF40" s="4" t="s">
        <v>5</v>
      </c>
      <c r="FG40" s="4" t="s">
        <v>5</v>
      </c>
      <c r="FH40" s="4" t="s">
        <v>5</v>
      </c>
      <c r="FI40" s="4" t="s">
        <v>5</v>
      </c>
      <c r="FJ40" s="4" t="s">
        <v>5</v>
      </c>
      <c r="FK40" s="4" t="s">
        <v>5</v>
      </c>
      <c r="FL40" s="4" t="s">
        <v>5</v>
      </c>
      <c r="FM40" s="4" t="s">
        <v>5</v>
      </c>
      <c r="FN40" s="4" t="s">
        <v>5</v>
      </c>
    </row>
    <row r="41" spans="1:170">
      <c r="A41" s="2" t="s">
        <v>68</v>
      </c>
      <c r="B41" s="4" t="s">
        <v>5</v>
      </c>
      <c r="C41" s="4" t="s">
        <v>5</v>
      </c>
      <c r="D41" s="4" t="s">
        <v>5</v>
      </c>
      <c r="E41" s="4" t="s">
        <v>5</v>
      </c>
      <c r="F41" s="4" t="s">
        <v>5</v>
      </c>
      <c r="G41" s="4" t="s">
        <v>5</v>
      </c>
      <c r="H41" s="4" t="s">
        <v>5</v>
      </c>
      <c r="I41" s="4" t="s">
        <v>5</v>
      </c>
      <c r="J41" s="4" t="s">
        <v>5</v>
      </c>
      <c r="K41" s="4" t="s">
        <v>5</v>
      </c>
      <c r="L41" s="4" t="s">
        <v>5</v>
      </c>
      <c r="M41" s="4" t="s">
        <v>5</v>
      </c>
      <c r="N41" s="4" t="s">
        <v>5</v>
      </c>
      <c r="O41" s="4" t="s">
        <v>5</v>
      </c>
      <c r="P41" s="9">
        <v>1519.9</v>
      </c>
      <c r="Q41" s="4" t="s">
        <v>5</v>
      </c>
      <c r="R41" s="9">
        <v>1519.9</v>
      </c>
      <c r="S41" s="4">
        <v>790.4</v>
      </c>
      <c r="T41" s="4">
        <v>790.4</v>
      </c>
      <c r="U41" s="4" t="s">
        <v>5</v>
      </c>
      <c r="V41" s="4">
        <v>7.9</v>
      </c>
      <c r="W41" s="4">
        <v>7.9</v>
      </c>
      <c r="X41" s="4" t="s">
        <v>5</v>
      </c>
      <c r="Y41" s="9">
        <v>1338.3</v>
      </c>
      <c r="Z41" s="9">
        <v>1338.3</v>
      </c>
      <c r="AA41" s="4" t="s">
        <v>5</v>
      </c>
      <c r="AB41" s="4">
        <v>523.70000000000005</v>
      </c>
      <c r="AC41" s="4">
        <v>523.70000000000005</v>
      </c>
      <c r="AD41" s="4" t="s">
        <v>5</v>
      </c>
      <c r="AE41" s="9">
        <v>1460.9</v>
      </c>
      <c r="AF41" s="9">
        <v>1460.9</v>
      </c>
      <c r="AG41" s="4" t="s">
        <v>5</v>
      </c>
      <c r="AH41" s="4">
        <v>44</v>
      </c>
      <c r="AI41" s="4">
        <v>44</v>
      </c>
      <c r="AJ41" s="4" t="s">
        <v>5</v>
      </c>
      <c r="AK41" s="9">
        <v>-2645.3</v>
      </c>
      <c r="AL41" s="9">
        <v>-2645.3</v>
      </c>
      <c r="AM41" s="4" t="s">
        <v>5</v>
      </c>
      <c r="AN41" s="4" t="s">
        <v>5</v>
      </c>
      <c r="AO41" s="9">
        <v>1519.9</v>
      </c>
      <c r="AP41" s="4" t="s">
        <v>5</v>
      </c>
      <c r="AQ41" s="9">
        <v>1519.9</v>
      </c>
      <c r="AR41" s="4" t="s">
        <v>5</v>
      </c>
      <c r="AS41" s="9">
        <v>1519.9</v>
      </c>
      <c r="AT41" s="9">
        <v>1519.9</v>
      </c>
      <c r="AU41" s="4" t="s">
        <v>5</v>
      </c>
      <c r="AV41" s="9">
        <v>1338.3</v>
      </c>
      <c r="AW41" s="9">
        <v>1338.3</v>
      </c>
      <c r="AX41" s="4" t="s">
        <v>5</v>
      </c>
      <c r="AY41" s="4">
        <v>523.70000000000005</v>
      </c>
      <c r="AZ41" s="4">
        <v>523.70000000000005</v>
      </c>
      <c r="BA41" s="4" t="s">
        <v>5</v>
      </c>
      <c r="BB41" s="9">
        <v>1460.9</v>
      </c>
      <c r="BC41" s="9">
        <v>1460.9</v>
      </c>
      <c r="BD41" s="4" t="s">
        <v>5</v>
      </c>
      <c r="BE41" s="4">
        <v>44</v>
      </c>
      <c r="BF41" s="4">
        <v>44</v>
      </c>
      <c r="BG41" s="4" t="s">
        <v>5</v>
      </c>
      <c r="BH41" s="6">
        <v>-1847</v>
      </c>
      <c r="BI41" s="6">
        <v>-1847</v>
      </c>
      <c r="BJ41" s="4" t="s">
        <v>5</v>
      </c>
      <c r="BK41" s="4" t="s">
        <v>5</v>
      </c>
      <c r="BL41" s="4" t="s">
        <v>5</v>
      </c>
      <c r="BM41" s="4" t="s">
        <v>5</v>
      </c>
      <c r="BN41" s="4" t="s">
        <v>5</v>
      </c>
      <c r="BO41" s="9">
        <v>1210.9000000000001</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6">
        <v>1203</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c r="EB41" s="4" t="s">
        <v>5</v>
      </c>
      <c r="EC41" s="4" t="s">
        <v>5</v>
      </c>
      <c r="ED41" s="4" t="s">
        <v>5</v>
      </c>
      <c r="EE41" s="4" t="s">
        <v>5</v>
      </c>
      <c r="EF41" s="4" t="s">
        <v>5</v>
      </c>
      <c r="EG41" s="4" t="s">
        <v>5</v>
      </c>
      <c r="EH41" s="4" t="s">
        <v>5</v>
      </c>
      <c r="EI41" s="4" t="s">
        <v>5</v>
      </c>
      <c r="EJ41" s="4" t="s">
        <v>5</v>
      </c>
      <c r="EK41" s="4" t="s">
        <v>5</v>
      </c>
      <c r="EL41" s="4" t="s">
        <v>5</v>
      </c>
      <c r="EM41" s="4" t="s">
        <v>5</v>
      </c>
      <c r="EN41" s="4" t="s">
        <v>5</v>
      </c>
      <c r="EO41" s="4" t="s">
        <v>5</v>
      </c>
      <c r="EP41" s="4" t="s">
        <v>5</v>
      </c>
      <c r="EQ41" s="4" t="s">
        <v>5</v>
      </c>
      <c r="ER41" s="4" t="s">
        <v>5</v>
      </c>
      <c r="ES41" s="4" t="s">
        <v>5</v>
      </c>
      <c r="ET41" s="4" t="s">
        <v>5</v>
      </c>
      <c r="EU41" s="4" t="s">
        <v>5</v>
      </c>
      <c r="EV41" s="4" t="s">
        <v>5</v>
      </c>
      <c r="EW41" s="4" t="s">
        <v>5</v>
      </c>
      <c r="EX41" s="4" t="s">
        <v>5</v>
      </c>
      <c r="EY41" s="4" t="s">
        <v>5</v>
      </c>
      <c r="EZ41" s="4" t="s">
        <v>5</v>
      </c>
      <c r="FA41" s="4" t="s">
        <v>5</v>
      </c>
      <c r="FB41" s="4" t="s">
        <v>5</v>
      </c>
      <c r="FC41" s="4" t="s">
        <v>5</v>
      </c>
      <c r="FD41" s="4" t="s">
        <v>5</v>
      </c>
      <c r="FE41" s="4" t="s">
        <v>5</v>
      </c>
      <c r="FF41" s="4" t="s">
        <v>5</v>
      </c>
      <c r="FG41" s="4" t="s">
        <v>5</v>
      </c>
      <c r="FH41" s="4" t="s">
        <v>5</v>
      </c>
      <c r="FI41" s="4" t="s">
        <v>5</v>
      </c>
      <c r="FJ41" s="4" t="s">
        <v>5</v>
      </c>
      <c r="FK41" s="4" t="s">
        <v>5</v>
      </c>
      <c r="FL41" s="4" t="s">
        <v>5</v>
      </c>
      <c r="FM41" s="4" t="s">
        <v>5</v>
      </c>
      <c r="FN41" s="4" t="s">
        <v>5</v>
      </c>
    </row>
    <row r="42" spans="1:170">
      <c r="A42" s="3" t="s">
        <v>9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4" t="s">
        <v>5</v>
      </c>
      <c r="DS42" s="4" t="s">
        <v>5</v>
      </c>
      <c r="DT42" s="4" t="s">
        <v>5</v>
      </c>
      <c r="DU42" s="4" t="s">
        <v>5</v>
      </c>
      <c r="DV42" s="4" t="s">
        <v>5</v>
      </c>
      <c r="DW42" s="4" t="s">
        <v>5</v>
      </c>
      <c r="DX42" s="4" t="s">
        <v>5</v>
      </c>
      <c r="DY42" s="4" t="s">
        <v>5</v>
      </c>
      <c r="DZ42" s="4" t="s">
        <v>5</v>
      </c>
      <c r="EA42" s="4" t="s">
        <v>5</v>
      </c>
      <c r="EB42" s="4" t="s">
        <v>5</v>
      </c>
      <c r="EC42" s="4" t="s">
        <v>5</v>
      </c>
      <c r="ED42" s="4" t="s">
        <v>5</v>
      </c>
      <c r="EE42" s="4" t="s">
        <v>5</v>
      </c>
      <c r="EF42" s="4" t="s">
        <v>5</v>
      </c>
      <c r="EG42" s="4" t="s">
        <v>5</v>
      </c>
      <c r="EH42" s="4" t="s">
        <v>5</v>
      </c>
      <c r="EI42" s="4" t="s">
        <v>5</v>
      </c>
      <c r="EJ42" s="4" t="s">
        <v>5</v>
      </c>
      <c r="EK42" s="4" t="s">
        <v>5</v>
      </c>
      <c r="EL42" s="4" t="s">
        <v>5</v>
      </c>
      <c r="EM42" s="4" t="s">
        <v>5</v>
      </c>
      <c r="EN42" s="4" t="s">
        <v>5</v>
      </c>
      <c r="EO42" s="4" t="s">
        <v>5</v>
      </c>
      <c r="EP42" s="4" t="s">
        <v>5</v>
      </c>
      <c r="EQ42" s="4" t="s">
        <v>5</v>
      </c>
      <c r="ER42" s="4" t="s">
        <v>5</v>
      </c>
      <c r="ES42" s="4" t="s">
        <v>5</v>
      </c>
      <c r="ET42" s="4" t="s">
        <v>5</v>
      </c>
      <c r="EU42" s="4" t="s">
        <v>5</v>
      </c>
      <c r="EV42" s="4" t="s">
        <v>5</v>
      </c>
      <c r="EW42" s="4" t="s">
        <v>5</v>
      </c>
      <c r="EX42" s="4" t="s">
        <v>5</v>
      </c>
      <c r="EY42" s="4" t="s">
        <v>5</v>
      </c>
      <c r="EZ42" s="4" t="s">
        <v>5</v>
      </c>
      <c r="FA42" s="4" t="s">
        <v>5</v>
      </c>
      <c r="FB42" s="4" t="s">
        <v>5</v>
      </c>
      <c r="FC42" s="4" t="s">
        <v>5</v>
      </c>
      <c r="FD42" s="4" t="s">
        <v>5</v>
      </c>
      <c r="FE42" s="4" t="s">
        <v>5</v>
      </c>
      <c r="FF42" s="4" t="s">
        <v>5</v>
      </c>
      <c r="FG42" s="4" t="s">
        <v>5</v>
      </c>
      <c r="FH42" s="4" t="s">
        <v>5</v>
      </c>
      <c r="FI42" s="4" t="s">
        <v>5</v>
      </c>
      <c r="FJ42" s="4" t="s">
        <v>5</v>
      </c>
      <c r="FK42" s="4" t="s">
        <v>5</v>
      </c>
      <c r="FL42" s="4" t="s">
        <v>5</v>
      </c>
      <c r="FM42" s="4" t="s">
        <v>5</v>
      </c>
      <c r="FN42" s="4" t="s">
        <v>5</v>
      </c>
    </row>
    <row r="43" spans="1:170">
      <c r="A43" s="2" t="s">
        <v>9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v>24.2</v>
      </c>
      <c r="Q43" s="4" t="s">
        <v>5</v>
      </c>
      <c r="R43" s="4">
        <v>64.099999999999994</v>
      </c>
      <c r="S43" s="4">
        <v>0</v>
      </c>
      <c r="T43" s="4">
        <v>0</v>
      </c>
      <c r="U43" s="4" t="s">
        <v>5</v>
      </c>
      <c r="V43" s="4">
        <v>0</v>
      </c>
      <c r="W43" s="4">
        <v>0</v>
      </c>
      <c r="X43" s="4" t="s">
        <v>5</v>
      </c>
      <c r="Y43" s="4">
        <v>0</v>
      </c>
      <c r="Z43" s="4">
        <v>0</v>
      </c>
      <c r="AA43" s="4" t="s">
        <v>5</v>
      </c>
      <c r="AB43" s="4">
        <v>0</v>
      </c>
      <c r="AC43" s="4">
        <v>0</v>
      </c>
      <c r="AD43" s="4" t="s">
        <v>5</v>
      </c>
      <c r="AE43" s="4">
        <v>23.7</v>
      </c>
      <c r="AF43" s="4">
        <v>62.5</v>
      </c>
      <c r="AG43" s="4" t="s">
        <v>5</v>
      </c>
      <c r="AH43" s="4">
        <v>0.5</v>
      </c>
      <c r="AI43" s="4">
        <v>1.6</v>
      </c>
      <c r="AJ43" s="4" t="s">
        <v>5</v>
      </c>
      <c r="AK43" s="4">
        <v>0</v>
      </c>
      <c r="AL43" s="4">
        <v>0</v>
      </c>
      <c r="AM43" s="4" t="s">
        <v>5</v>
      </c>
      <c r="AN43" s="4" t="s">
        <v>5</v>
      </c>
      <c r="AO43" s="4">
        <v>24.2</v>
      </c>
      <c r="AP43" s="4" t="s">
        <v>5</v>
      </c>
      <c r="AQ43" s="4">
        <v>64.099999999999994</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v>4.8</v>
      </c>
      <c r="BL43" s="4">
        <v>20</v>
      </c>
      <c r="BM43" s="4" t="s">
        <v>5</v>
      </c>
      <c r="BN43" s="4">
        <v>55.3</v>
      </c>
      <c r="BO43" s="4" t="s">
        <v>5</v>
      </c>
      <c r="BP43" s="4" t="s">
        <v>5</v>
      </c>
      <c r="BQ43" s="4">
        <v>0</v>
      </c>
      <c r="BR43" s="4">
        <v>0</v>
      </c>
      <c r="BS43" s="4">
        <v>0</v>
      </c>
      <c r="BT43" s="4" t="s">
        <v>5</v>
      </c>
      <c r="BU43" s="4" t="s">
        <v>5</v>
      </c>
      <c r="BV43" s="4">
        <v>0</v>
      </c>
      <c r="BW43" s="4">
        <v>0</v>
      </c>
      <c r="BX43" s="4">
        <v>0</v>
      </c>
      <c r="BY43" s="4" t="s">
        <v>5</v>
      </c>
      <c r="BZ43" s="4" t="s">
        <v>5</v>
      </c>
      <c r="CA43" s="4">
        <v>0</v>
      </c>
      <c r="CB43" s="4">
        <v>0</v>
      </c>
      <c r="CC43" s="4">
        <v>0</v>
      </c>
      <c r="CD43" s="4" t="s">
        <v>5</v>
      </c>
      <c r="CE43" s="4" t="s">
        <v>5</v>
      </c>
      <c r="CF43" s="4">
        <v>0</v>
      </c>
      <c r="CG43" s="4">
        <v>0</v>
      </c>
      <c r="CH43" s="4">
        <v>0</v>
      </c>
      <c r="CI43" s="4" t="s">
        <v>5</v>
      </c>
      <c r="CJ43" s="4" t="s">
        <v>5</v>
      </c>
      <c r="CK43" s="4">
        <v>4.8</v>
      </c>
      <c r="CL43" s="4">
        <v>19.5</v>
      </c>
      <c r="CM43" s="4">
        <v>54</v>
      </c>
      <c r="CN43" s="4" t="s">
        <v>5</v>
      </c>
      <c r="CO43" s="4" t="s">
        <v>5</v>
      </c>
      <c r="CP43" s="4">
        <v>0</v>
      </c>
      <c r="CQ43" s="4">
        <v>0.5</v>
      </c>
      <c r="CR43" s="4">
        <v>1.3</v>
      </c>
      <c r="CS43" s="4" t="s">
        <v>5</v>
      </c>
      <c r="CT43" s="4" t="s">
        <v>5</v>
      </c>
      <c r="CU43" s="4">
        <v>0</v>
      </c>
      <c r="CV43" s="4">
        <v>0</v>
      </c>
      <c r="CW43" s="4">
        <v>0</v>
      </c>
      <c r="CX43" s="4" t="s">
        <v>5</v>
      </c>
      <c r="CY43" s="4" t="s">
        <v>5</v>
      </c>
      <c r="CZ43" s="4">
        <v>4.8</v>
      </c>
      <c r="DA43" s="4">
        <v>20</v>
      </c>
      <c r="DB43" s="4">
        <v>55.3</v>
      </c>
      <c r="DC43" s="4" t="s">
        <v>5</v>
      </c>
      <c r="DD43" s="4" t="s">
        <v>5</v>
      </c>
      <c r="DE43" s="4">
        <v>4.8</v>
      </c>
      <c r="DF43" s="4">
        <v>24.2</v>
      </c>
      <c r="DG43" s="4">
        <v>20</v>
      </c>
      <c r="DH43" s="4" t="s">
        <v>5</v>
      </c>
      <c r="DI43" s="4">
        <v>64.099999999999994</v>
      </c>
      <c r="DJ43" s="4">
        <v>55.3</v>
      </c>
      <c r="DK43" s="4" t="s">
        <v>5</v>
      </c>
      <c r="DL43" s="4" t="s">
        <v>5</v>
      </c>
      <c r="DM43" s="4">
        <v>0</v>
      </c>
      <c r="DN43" s="4">
        <v>0</v>
      </c>
      <c r="DO43" s="4">
        <v>0</v>
      </c>
      <c r="DP43" s="4" t="s">
        <v>5</v>
      </c>
      <c r="DQ43" s="4">
        <v>0</v>
      </c>
      <c r="DR43" s="4">
        <v>0</v>
      </c>
      <c r="DS43" s="4" t="s">
        <v>5</v>
      </c>
      <c r="DT43" s="4" t="s">
        <v>5</v>
      </c>
      <c r="DU43" s="4">
        <v>0</v>
      </c>
      <c r="DV43" s="4">
        <v>0</v>
      </c>
      <c r="DW43" s="4">
        <v>0</v>
      </c>
      <c r="DX43" s="4" t="s">
        <v>5</v>
      </c>
      <c r="DY43" s="4">
        <v>0</v>
      </c>
      <c r="DZ43" s="4">
        <v>0</v>
      </c>
      <c r="EA43" s="4" t="s">
        <v>5</v>
      </c>
      <c r="EB43" s="4" t="s">
        <v>5</v>
      </c>
      <c r="EC43" s="4">
        <v>4.8</v>
      </c>
      <c r="ED43" s="4">
        <v>23.7</v>
      </c>
      <c r="EE43" s="4">
        <v>19.5</v>
      </c>
      <c r="EF43" s="4" t="s">
        <v>5</v>
      </c>
      <c r="EG43" s="4">
        <v>62.5</v>
      </c>
      <c r="EH43" s="4">
        <v>54</v>
      </c>
      <c r="EI43" s="4" t="s">
        <v>5</v>
      </c>
      <c r="EJ43" s="4" t="s">
        <v>5</v>
      </c>
      <c r="EK43" s="4">
        <v>0</v>
      </c>
      <c r="EL43" s="4">
        <v>0.5</v>
      </c>
      <c r="EM43" s="4">
        <v>0.5</v>
      </c>
      <c r="EN43" s="4" t="s">
        <v>5</v>
      </c>
      <c r="EO43" s="4">
        <v>1.6</v>
      </c>
      <c r="EP43" s="4">
        <v>1.3</v>
      </c>
      <c r="EQ43" s="4" t="s">
        <v>5</v>
      </c>
      <c r="ER43" s="4" t="s">
        <v>5</v>
      </c>
      <c r="ES43" s="4">
        <v>0</v>
      </c>
      <c r="ET43" s="4">
        <v>0</v>
      </c>
      <c r="EU43" s="4">
        <v>0</v>
      </c>
      <c r="EV43" s="4" t="s">
        <v>5</v>
      </c>
      <c r="EW43" s="4">
        <v>0</v>
      </c>
      <c r="EX43" s="4">
        <v>0</v>
      </c>
      <c r="EY43" s="4" t="s">
        <v>5</v>
      </c>
      <c r="EZ43" s="4" t="s">
        <v>5</v>
      </c>
      <c r="FA43" s="4" t="s">
        <v>5</v>
      </c>
      <c r="FB43" s="4" t="s">
        <v>5</v>
      </c>
      <c r="FC43" s="4" t="s">
        <v>5</v>
      </c>
      <c r="FD43" s="4" t="s">
        <v>5</v>
      </c>
      <c r="FE43" s="4" t="s">
        <v>5</v>
      </c>
      <c r="FF43" s="4" t="s">
        <v>5</v>
      </c>
      <c r="FG43" s="4" t="s">
        <v>5</v>
      </c>
      <c r="FH43" s="4" t="s">
        <v>5</v>
      </c>
      <c r="FI43" s="4" t="s">
        <v>5</v>
      </c>
      <c r="FJ43" s="4" t="s">
        <v>5</v>
      </c>
      <c r="FK43" s="4" t="s">
        <v>5</v>
      </c>
      <c r="FL43" s="4" t="s">
        <v>5</v>
      </c>
      <c r="FM43" s="4" t="s">
        <v>5</v>
      </c>
      <c r="FN43" s="4" t="s">
        <v>5</v>
      </c>
    </row>
    <row r="44" spans="1:170">
      <c r="A44" s="2" t="s">
        <v>9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v>2.2999999999999998</v>
      </c>
      <c r="Q44" s="4" t="s">
        <v>5</v>
      </c>
      <c r="R44" s="4">
        <v>7.3</v>
      </c>
      <c r="S44" s="4">
        <v>0</v>
      </c>
      <c r="T44" s="4">
        <v>0</v>
      </c>
      <c r="U44" s="4" t="s">
        <v>5</v>
      </c>
      <c r="V44" s="4">
        <v>0</v>
      </c>
      <c r="W44" s="4">
        <v>0</v>
      </c>
      <c r="X44" s="4" t="s">
        <v>5</v>
      </c>
      <c r="Y44" s="4">
        <v>0</v>
      </c>
      <c r="Z44" s="4">
        <v>0</v>
      </c>
      <c r="AA44" s="4" t="s">
        <v>5</v>
      </c>
      <c r="AB44" s="4">
        <v>0</v>
      </c>
      <c r="AC44" s="4">
        <v>0</v>
      </c>
      <c r="AD44" s="4" t="s">
        <v>5</v>
      </c>
      <c r="AE44" s="4">
        <v>2.2000000000000002</v>
      </c>
      <c r="AF44" s="4">
        <v>7.1</v>
      </c>
      <c r="AG44" s="4" t="s">
        <v>5</v>
      </c>
      <c r="AH44" s="4">
        <v>0.1</v>
      </c>
      <c r="AI44" s="4">
        <v>0.2</v>
      </c>
      <c r="AJ44" s="4" t="s">
        <v>5</v>
      </c>
      <c r="AK44" s="4">
        <v>0</v>
      </c>
      <c r="AL44" s="4">
        <v>0</v>
      </c>
      <c r="AM44" s="4" t="s">
        <v>5</v>
      </c>
      <c r="AN44" s="4" t="s">
        <v>5</v>
      </c>
      <c r="AO44" s="4">
        <v>2.2999999999999998</v>
      </c>
      <c r="AP44" s="4" t="s">
        <v>5</v>
      </c>
      <c r="AQ44" s="4">
        <v>7.3</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v>0.7</v>
      </c>
      <c r="BL44" s="4">
        <v>2.1</v>
      </c>
      <c r="BM44" s="4" t="s">
        <v>5</v>
      </c>
      <c r="BN44" s="4">
        <v>5.8</v>
      </c>
      <c r="BO44" s="4" t="s">
        <v>5</v>
      </c>
      <c r="BP44" s="4" t="s">
        <v>5</v>
      </c>
      <c r="BQ44" s="4">
        <v>0</v>
      </c>
      <c r="BR44" s="4">
        <v>0</v>
      </c>
      <c r="BS44" s="4">
        <v>0</v>
      </c>
      <c r="BT44" s="4" t="s">
        <v>5</v>
      </c>
      <c r="BU44" s="4" t="s">
        <v>5</v>
      </c>
      <c r="BV44" s="4">
        <v>0</v>
      </c>
      <c r="BW44" s="4">
        <v>0</v>
      </c>
      <c r="BX44" s="4">
        <v>0</v>
      </c>
      <c r="BY44" s="4" t="s">
        <v>5</v>
      </c>
      <c r="BZ44" s="4" t="s">
        <v>5</v>
      </c>
      <c r="CA44" s="4">
        <v>0</v>
      </c>
      <c r="CB44" s="4">
        <v>0</v>
      </c>
      <c r="CC44" s="4">
        <v>0</v>
      </c>
      <c r="CD44" s="4" t="s">
        <v>5</v>
      </c>
      <c r="CE44" s="4" t="s">
        <v>5</v>
      </c>
      <c r="CF44" s="4">
        <v>0</v>
      </c>
      <c r="CG44" s="4">
        <v>0</v>
      </c>
      <c r="CH44" s="4">
        <v>0</v>
      </c>
      <c r="CI44" s="4" t="s">
        <v>5</v>
      </c>
      <c r="CJ44" s="4" t="s">
        <v>5</v>
      </c>
      <c r="CK44" s="4">
        <v>0.7</v>
      </c>
      <c r="CL44" s="4">
        <v>2</v>
      </c>
      <c r="CM44" s="4">
        <v>5.6</v>
      </c>
      <c r="CN44" s="4" t="s">
        <v>5</v>
      </c>
      <c r="CO44" s="4" t="s">
        <v>5</v>
      </c>
      <c r="CP44" s="4">
        <v>0</v>
      </c>
      <c r="CQ44" s="4">
        <v>0.1</v>
      </c>
      <c r="CR44" s="4">
        <v>0.2</v>
      </c>
      <c r="CS44" s="4" t="s">
        <v>5</v>
      </c>
      <c r="CT44" s="4" t="s">
        <v>5</v>
      </c>
      <c r="CU44" s="4">
        <v>0</v>
      </c>
      <c r="CV44" s="4">
        <v>0</v>
      </c>
      <c r="CW44" s="4">
        <v>0</v>
      </c>
      <c r="CX44" s="4" t="s">
        <v>5</v>
      </c>
      <c r="CY44" s="4" t="s">
        <v>5</v>
      </c>
      <c r="CZ44" s="4">
        <v>0.7</v>
      </c>
      <c r="DA44" s="4">
        <v>2.1</v>
      </c>
      <c r="DB44" s="4">
        <v>5.8</v>
      </c>
      <c r="DC44" s="4" t="s">
        <v>5</v>
      </c>
      <c r="DD44" s="4" t="s">
        <v>5</v>
      </c>
      <c r="DE44" s="4">
        <v>0.7</v>
      </c>
      <c r="DF44" s="4">
        <v>2.2999999999999998</v>
      </c>
      <c r="DG44" s="4">
        <v>2.1</v>
      </c>
      <c r="DH44" s="4" t="s">
        <v>5</v>
      </c>
      <c r="DI44" s="4">
        <v>7.3</v>
      </c>
      <c r="DJ44" s="4">
        <v>5.8</v>
      </c>
      <c r="DK44" s="4" t="s">
        <v>5</v>
      </c>
      <c r="DL44" s="4" t="s">
        <v>5</v>
      </c>
      <c r="DM44" s="4">
        <v>0</v>
      </c>
      <c r="DN44" s="4">
        <v>0</v>
      </c>
      <c r="DO44" s="4">
        <v>0</v>
      </c>
      <c r="DP44" s="4" t="s">
        <v>5</v>
      </c>
      <c r="DQ44" s="4">
        <v>0</v>
      </c>
      <c r="DR44" s="4">
        <v>0</v>
      </c>
      <c r="DS44" s="4" t="s">
        <v>5</v>
      </c>
      <c r="DT44" s="4" t="s">
        <v>5</v>
      </c>
      <c r="DU44" s="4">
        <v>0</v>
      </c>
      <c r="DV44" s="4">
        <v>0</v>
      </c>
      <c r="DW44" s="4">
        <v>0</v>
      </c>
      <c r="DX44" s="4" t="s">
        <v>5</v>
      </c>
      <c r="DY44" s="4">
        <v>0</v>
      </c>
      <c r="DZ44" s="4">
        <v>0</v>
      </c>
      <c r="EA44" s="4" t="s">
        <v>5</v>
      </c>
      <c r="EB44" s="4" t="s">
        <v>5</v>
      </c>
      <c r="EC44" s="4">
        <v>0.7</v>
      </c>
      <c r="ED44" s="4">
        <v>2.2000000000000002</v>
      </c>
      <c r="EE44" s="4">
        <v>2</v>
      </c>
      <c r="EF44" s="4" t="s">
        <v>5</v>
      </c>
      <c r="EG44" s="4">
        <v>7.1</v>
      </c>
      <c r="EH44" s="4">
        <v>5.6</v>
      </c>
      <c r="EI44" s="4" t="s">
        <v>5</v>
      </c>
      <c r="EJ44" s="4" t="s">
        <v>5</v>
      </c>
      <c r="EK44" s="4">
        <v>0</v>
      </c>
      <c r="EL44" s="4">
        <v>0.1</v>
      </c>
      <c r="EM44" s="4">
        <v>0.1</v>
      </c>
      <c r="EN44" s="4" t="s">
        <v>5</v>
      </c>
      <c r="EO44" s="4">
        <v>0.2</v>
      </c>
      <c r="EP44" s="4">
        <v>0.2</v>
      </c>
      <c r="EQ44" s="4" t="s">
        <v>5</v>
      </c>
      <c r="ER44" s="4" t="s">
        <v>5</v>
      </c>
      <c r="ES44" s="4">
        <v>0</v>
      </c>
      <c r="ET44" s="4">
        <v>0</v>
      </c>
      <c r="EU44" s="4">
        <v>0</v>
      </c>
      <c r="EV44" s="4" t="s">
        <v>5</v>
      </c>
      <c r="EW44" s="4">
        <v>0</v>
      </c>
      <c r="EX44" s="4">
        <v>0</v>
      </c>
      <c r="EY44" s="4" t="s">
        <v>5</v>
      </c>
      <c r="EZ44" s="4" t="s">
        <v>5</v>
      </c>
      <c r="FA44" s="4" t="s">
        <v>5</v>
      </c>
      <c r="FB44" s="4" t="s">
        <v>5</v>
      </c>
      <c r="FC44" s="4" t="s">
        <v>5</v>
      </c>
      <c r="FD44" s="4" t="s">
        <v>5</v>
      </c>
      <c r="FE44" s="4" t="s">
        <v>5</v>
      </c>
      <c r="FF44" s="4" t="s">
        <v>5</v>
      </c>
      <c r="FG44" s="4" t="s">
        <v>5</v>
      </c>
      <c r="FH44" s="4" t="s">
        <v>5</v>
      </c>
      <c r="FI44" s="4" t="s">
        <v>5</v>
      </c>
      <c r="FJ44" s="4" t="s">
        <v>5</v>
      </c>
      <c r="FK44" s="4" t="s">
        <v>5</v>
      </c>
      <c r="FL44" s="4" t="s">
        <v>5</v>
      </c>
      <c r="FM44" s="4" t="s">
        <v>5</v>
      </c>
      <c r="FN44" s="4" t="s">
        <v>5</v>
      </c>
    </row>
    <row r="45" spans="1:170">
      <c r="A45" s="2" t="s">
        <v>9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v>7.2</v>
      </c>
      <c r="Q45" s="4" t="s">
        <v>5</v>
      </c>
      <c r="R45" s="4">
        <v>19.7</v>
      </c>
      <c r="S45" s="4">
        <v>0</v>
      </c>
      <c r="T45" s="4">
        <v>0</v>
      </c>
      <c r="U45" s="4" t="s">
        <v>5</v>
      </c>
      <c r="V45" s="4">
        <v>0</v>
      </c>
      <c r="W45" s="4">
        <v>0</v>
      </c>
      <c r="X45" s="4" t="s">
        <v>5</v>
      </c>
      <c r="Y45" s="4">
        <v>0</v>
      </c>
      <c r="Z45" s="4">
        <v>0</v>
      </c>
      <c r="AA45" s="4" t="s">
        <v>5</v>
      </c>
      <c r="AB45" s="4">
        <v>0</v>
      </c>
      <c r="AC45" s="4">
        <v>0</v>
      </c>
      <c r="AD45" s="4" t="s">
        <v>5</v>
      </c>
      <c r="AE45" s="4">
        <v>7.1</v>
      </c>
      <c r="AF45" s="4">
        <v>19.600000000000001</v>
      </c>
      <c r="AG45" s="4" t="s">
        <v>5</v>
      </c>
      <c r="AH45" s="4">
        <v>0.1</v>
      </c>
      <c r="AI45" s="4">
        <v>0.1</v>
      </c>
      <c r="AJ45" s="4" t="s">
        <v>5</v>
      </c>
      <c r="AK45" s="4">
        <v>0</v>
      </c>
      <c r="AL45" s="4">
        <v>0</v>
      </c>
      <c r="AM45" s="4" t="s">
        <v>5</v>
      </c>
      <c r="AN45" s="4" t="s">
        <v>5</v>
      </c>
      <c r="AO45" s="4">
        <v>7.2</v>
      </c>
      <c r="AP45" s="4" t="s">
        <v>5</v>
      </c>
      <c r="AQ45" s="4">
        <v>19.7</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v>1.5</v>
      </c>
      <c r="BL45" s="4">
        <v>5.3</v>
      </c>
      <c r="BM45" s="4" t="s">
        <v>5</v>
      </c>
      <c r="BN45" s="4">
        <v>15.4</v>
      </c>
      <c r="BO45" s="4" t="s">
        <v>5</v>
      </c>
      <c r="BP45" s="4" t="s">
        <v>5</v>
      </c>
      <c r="BQ45" s="4">
        <v>0</v>
      </c>
      <c r="BR45" s="4">
        <v>0</v>
      </c>
      <c r="BS45" s="4">
        <v>0</v>
      </c>
      <c r="BT45" s="4" t="s">
        <v>5</v>
      </c>
      <c r="BU45" s="4" t="s">
        <v>5</v>
      </c>
      <c r="BV45" s="4">
        <v>0</v>
      </c>
      <c r="BW45" s="4">
        <v>0</v>
      </c>
      <c r="BX45" s="4">
        <v>0</v>
      </c>
      <c r="BY45" s="4" t="s">
        <v>5</v>
      </c>
      <c r="BZ45" s="4" t="s">
        <v>5</v>
      </c>
      <c r="CA45" s="4">
        <v>0</v>
      </c>
      <c r="CB45" s="4">
        <v>0</v>
      </c>
      <c r="CC45" s="4">
        <v>0</v>
      </c>
      <c r="CD45" s="4" t="s">
        <v>5</v>
      </c>
      <c r="CE45" s="4" t="s">
        <v>5</v>
      </c>
      <c r="CF45" s="4">
        <v>0</v>
      </c>
      <c r="CG45" s="4">
        <v>0</v>
      </c>
      <c r="CH45" s="4">
        <v>0</v>
      </c>
      <c r="CI45" s="4" t="s">
        <v>5</v>
      </c>
      <c r="CJ45" s="4" t="s">
        <v>5</v>
      </c>
      <c r="CK45" s="4">
        <v>1.4</v>
      </c>
      <c r="CL45" s="4">
        <v>5.2</v>
      </c>
      <c r="CM45" s="4">
        <v>15.3</v>
      </c>
      <c r="CN45" s="4" t="s">
        <v>5</v>
      </c>
      <c r="CO45" s="4" t="s">
        <v>5</v>
      </c>
      <c r="CP45" s="4">
        <v>0.1</v>
      </c>
      <c r="CQ45" s="4">
        <v>0.1</v>
      </c>
      <c r="CR45" s="4">
        <v>0.1</v>
      </c>
      <c r="CS45" s="4" t="s">
        <v>5</v>
      </c>
      <c r="CT45" s="4" t="s">
        <v>5</v>
      </c>
      <c r="CU45" s="4">
        <v>0</v>
      </c>
      <c r="CV45" s="4">
        <v>0</v>
      </c>
      <c r="CW45" s="4">
        <v>0</v>
      </c>
      <c r="CX45" s="4" t="s">
        <v>5</v>
      </c>
      <c r="CY45" s="4" t="s">
        <v>5</v>
      </c>
      <c r="CZ45" s="4">
        <v>1.5</v>
      </c>
      <c r="DA45" s="4">
        <v>5.3</v>
      </c>
      <c r="DB45" s="4">
        <v>15.4</v>
      </c>
      <c r="DC45" s="4" t="s">
        <v>5</v>
      </c>
      <c r="DD45" s="4" t="s">
        <v>5</v>
      </c>
      <c r="DE45" s="4">
        <v>1.5</v>
      </c>
      <c r="DF45" s="4">
        <v>7.2</v>
      </c>
      <c r="DG45" s="4">
        <v>5.3</v>
      </c>
      <c r="DH45" s="4" t="s">
        <v>5</v>
      </c>
      <c r="DI45" s="4">
        <v>19.7</v>
      </c>
      <c r="DJ45" s="4">
        <v>15.4</v>
      </c>
      <c r="DK45" s="4" t="s">
        <v>5</v>
      </c>
      <c r="DL45" s="4" t="s">
        <v>5</v>
      </c>
      <c r="DM45" s="4">
        <v>0</v>
      </c>
      <c r="DN45" s="4">
        <v>0</v>
      </c>
      <c r="DO45" s="4">
        <v>0</v>
      </c>
      <c r="DP45" s="4" t="s">
        <v>5</v>
      </c>
      <c r="DQ45" s="4">
        <v>0</v>
      </c>
      <c r="DR45" s="4">
        <v>0</v>
      </c>
      <c r="DS45" s="4" t="s">
        <v>5</v>
      </c>
      <c r="DT45" s="4" t="s">
        <v>5</v>
      </c>
      <c r="DU45" s="4">
        <v>0</v>
      </c>
      <c r="DV45" s="4">
        <v>0</v>
      </c>
      <c r="DW45" s="4">
        <v>0</v>
      </c>
      <c r="DX45" s="4" t="s">
        <v>5</v>
      </c>
      <c r="DY45" s="4">
        <v>0</v>
      </c>
      <c r="DZ45" s="4">
        <v>0</v>
      </c>
      <c r="EA45" s="4" t="s">
        <v>5</v>
      </c>
      <c r="EB45" s="4" t="s">
        <v>5</v>
      </c>
      <c r="EC45" s="4">
        <v>1.4</v>
      </c>
      <c r="ED45" s="4">
        <v>7.1</v>
      </c>
      <c r="EE45" s="4">
        <v>5.2</v>
      </c>
      <c r="EF45" s="4" t="s">
        <v>5</v>
      </c>
      <c r="EG45" s="4">
        <v>19.600000000000001</v>
      </c>
      <c r="EH45" s="4">
        <v>15.3</v>
      </c>
      <c r="EI45" s="4" t="s">
        <v>5</v>
      </c>
      <c r="EJ45" s="4" t="s">
        <v>5</v>
      </c>
      <c r="EK45" s="4">
        <v>0.1</v>
      </c>
      <c r="EL45" s="4">
        <v>0.1</v>
      </c>
      <c r="EM45" s="4">
        <v>0.1</v>
      </c>
      <c r="EN45" s="4" t="s">
        <v>5</v>
      </c>
      <c r="EO45" s="4">
        <v>0.1</v>
      </c>
      <c r="EP45" s="4">
        <v>0.1</v>
      </c>
      <c r="EQ45" s="4" t="s">
        <v>5</v>
      </c>
      <c r="ER45" s="4" t="s">
        <v>5</v>
      </c>
      <c r="ES45" s="4">
        <v>0</v>
      </c>
      <c r="ET45" s="4">
        <v>0</v>
      </c>
      <c r="EU45" s="4">
        <v>0</v>
      </c>
      <c r="EV45" s="4" t="s">
        <v>5</v>
      </c>
      <c r="EW45" s="4">
        <v>0</v>
      </c>
      <c r="EX45" s="4">
        <v>0</v>
      </c>
      <c r="EY45" s="4" t="s">
        <v>5</v>
      </c>
      <c r="EZ45" s="4" t="s">
        <v>5</v>
      </c>
      <c r="FA45" s="4" t="s">
        <v>5</v>
      </c>
      <c r="FB45" s="4" t="s">
        <v>5</v>
      </c>
      <c r="FC45" s="4" t="s">
        <v>5</v>
      </c>
      <c r="FD45" s="4" t="s">
        <v>5</v>
      </c>
      <c r="FE45" s="4" t="s">
        <v>5</v>
      </c>
      <c r="FF45" s="4" t="s">
        <v>5</v>
      </c>
      <c r="FG45" s="4" t="s">
        <v>5</v>
      </c>
      <c r="FH45" s="4" t="s">
        <v>5</v>
      </c>
      <c r="FI45" s="4" t="s">
        <v>5</v>
      </c>
      <c r="FJ45" s="4" t="s">
        <v>5</v>
      </c>
      <c r="FK45" s="4" t="s">
        <v>5</v>
      </c>
      <c r="FL45" s="4" t="s">
        <v>5</v>
      </c>
      <c r="FM45" s="4" t="s">
        <v>5</v>
      </c>
      <c r="FN45" s="4" t="s">
        <v>5</v>
      </c>
    </row>
    <row r="46" spans="1:170">
      <c r="A46" s="2" t="s">
        <v>9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v>23.9</v>
      </c>
      <c r="Q46" s="4" t="s">
        <v>5</v>
      </c>
      <c r="R46" s="4">
        <v>63.3</v>
      </c>
      <c r="S46" s="4">
        <v>0</v>
      </c>
      <c r="T46" s="4">
        <v>0</v>
      </c>
      <c r="U46" s="4" t="s">
        <v>5</v>
      </c>
      <c r="V46" s="4">
        <v>0</v>
      </c>
      <c r="W46" s="4">
        <v>0</v>
      </c>
      <c r="X46" s="4" t="s">
        <v>5</v>
      </c>
      <c r="Y46" s="4">
        <v>0</v>
      </c>
      <c r="Z46" s="4">
        <v>0</v>
      </c>
      <c r="AA46" s="4" t="s">
        <v>5</v>
      </c>
      <c r="AB46" s="4">
        <v>0</v>
      </c>
      <c r="AC46" s="4">
        <v>0</v>
      </c>
      <c r="AD46" s="4" t="s">
        <v>5</v>
      </c>
      <c r="AE46" s="4">
        <v>23.2</v>
      </c>
      <c r="AF46" s="4">
        <v>61.3</v>
      </c>
      <c r="AG46" s="4" t="s">
        <v>5</v>
      </c>
      <c r="AH46" s="4">
        <v>0.7</v>
      </c>
      <c r="AI46" s="4">
        <v>2</v>
      </c>
      <c r="AJ46" s="4" t="s">
        <v>5</v>
      </c>
      <c r="AK46" s="4">
        <v>0</v>
      </c>
      <c r="AL46" s="4">
        <v>0</v>
      </c>
      <c r="AM46" s="4" t="s">
        <v>5</v>
      </c>
      <c r="AN46" s="4" t="s">
        <v>5</v>
      </c>
      <c r="AO46" s="4">
        <v>23.9</v>
      </c>
      <c r="AP46" s="4" t="s">
        <v>5</v>
      </c>
      <c r="AQ46" s="4">
        <v>63.3</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v>5.3</v>
      </c>
      <c r="BL46" s="4">
        <v>18.8</v>
      </c>
      <c r="BM46" s="4" t="s">
        <v>5</v>
      </c>
      <c r="BN46" s="4">
        <v>52.9</v>
      </c>
      <c r="BO46" s="4" t="s">
        <v>5</v>
      </c>
      <c r="BP46" s="4" t="s">
        <v>5</v>
      </c>
      <c r="BQ46" s="4">
        <v>0</v>
      </c>
      <c r="BR46" s="4">
        <v>0</v>
      </c>
      <c r="BS46" s="4">
        <v>0</v>
      </c>
      <c r="BT46" s="4" t="s">
        <v>5</v>
      </c>
      <c r="BU46" s="4" t="s">
        <v>5</v>
      </c>
      <c r="BV46" s="4">
        <v>0</v>
      </c>
      <c r="BW46" s="4">
        <v>0</v>
      </c>
      <c r="BX46" s="4">
        <v>0</v>
      </c>
      <c r="BY46" s="4" t="s">
        <v>5</v>
      </c>
      <c r="BZ46" s="4" t="s">
        <v>5</v>
      </c>
      <c r="CA46" s="4">
        <v>0</v>
      </c>
      <c r="CB46" s="4">
        <v>0</v>
      </c>
      <c r="CC46" s="4">
        <v>0</v>
      </c>
      <c r="CD46" s="4" t="s">
        <v>5</v>
      </c>
      <c r="CE46" s="4" t="s">
        <v>5</v>
      </c>
      <c r="CF46" s="4">
        <v>0</v>
      </c>
      <c r="CG46" s="4">
        <v>0</v>
      </c>
      <c r="CH46" s="4">
        <v>0</v>
      </c>
      <c r="CI46" s="4" t="s">
        <v>5</v>
      </c>
      <c r="CJ46" s="4" t="s">
        <v>5</v>
      </c>
      <c r="CK46" s="4">
        <v>5.2</v>
      </c>
      <c r="CL46" s="4">
        <v>18.2</v>
      </c>
      <c r="CM46" s="4">
        <v>51.7</v>
      </c>
      <c r="CN46" s="4" t="s">
        <v>5</v>
      </c>
      <c r="CO46" s="4" t="s">
        <v>5</v>
      </c>
      <c r="CP46" s="4">
        <v>0.1</v>
      </c>
      <c r="CQ46" s="4">
        <v>0.6</v>
      </c>
      <c r="CR46" s="4">
        <v>1.2</v>
      </c>
      <c r="CS46" s="4" t="s">
        <v>5</v>
      </c>
      <c r="CT46" s="4" t="s">
        <v>5</v>
      </c>
      <c r="CU46" s="4">
        <v>0</v>
      </c>
      <c r="CV46" s="4">
        <v>0</v>
      </c>
      <c r="CW46" s="4">
        <v>0</v>
      </c>
      <c r="CX46" s="4" t="s">
        <v>5</v>
      </c>
      <c r="CY46" s="4" t="s">
        <v>5</v>
      </c>
      <c r="CZ46" s="4">
        <v>5.3</v>
      </c>
      <c r="DA46" s="4">
        <v>18.8</v>
      </c>
      <c r="DB46" s="4">
        <v>52.9</v>
      </c>
      <c r="DC46" s="4" t="s">
        <v>5</v>
      </c>
      <c r="DD46" s="4" t="s">
        <v>5</v>
      </c>
      <c r="DE46" s="4">
        <v>5.3</v>
      </c>
      <c r="DF46" s="4">
        <v>23.9</v>
      </c>
      <c r="DG46" s="4">
        <v>18.8</v>
      </c>
      <c r="DH46" s="4" t="s">
        <v>5</v>
      </c>
      <c r="DI46" s="4">
        <v>63.3</v>
      </c>
      <c r="DJ46" s="4">
        <v>52.9</v>
      </c>
      <c r="DK46" s="4" t="s">
        <v>5</v>
      </c>
      <c r="DL46" s="4" t="s">
        <v>5</v>
      </c>
      <c r="DM46" s="4">
        <v>0</v>
      </c>
      <c r="DN46" s="4">
        <v>0</v>
      </c>
      <c r="DO46" s="4">
        <v>0</v>
      </c>
      <c r="DP46" s="4" t="s">
        <v>5</v>
      </c>
      <c r="DQ46" s="4">
        <v>0</v>
      </c>
      <c r="DR46" s="4">
        <v>0</v>
      </c>
      <c r="DS46" s="4" t="s">
        <v>5</v>
      </c>
      <c r="DT46" s="4" t="s">
        <v>5</v>
      </c>
      <c r="DU46" s="4">
        <v>0</v>
      </c>
      <c r="DV46" s="4">
        <v>0</v>
      </c>
      <c r="DW46" s="4">
        <v>0</v>
      </c>
      <c r="DX46" s="4" t="s">
        <v>5</v>
      </c>
      <c r="DY46" s="4">
        <v>0</v>
      </c>
      <c r="DZ46" s="4">
        <v>0</v>
      </c>
      <c r="EA46" s="4" t="s">
        <v>5</v>
      </c>
      <c r="EB46" s="4" t="s">
        <v>5</v>
      </c>
      <c r="EC46" s="4">
        <v>5.2</v>
      </c>
      <c r="ED46" s="4">
        <v>23.2</v>
      </c>
      <c r="EE46" s="4">
        <v>18.2</v>
      </c>
      <c r="EF46" s="4" t="s">
        <v>5</v>
      </c>
      <c r="EG46" s="4">
        <v>61.3</v>
      </c>
      <c r="EH46" s="4">
        <v>51.7</v>
      </c>
      <c r="EI46" s="4" t="s">
        <v>5</v>
      </c>
      <c r="EJ46" s="4" t="s">
        <v>5</v>
      </c>
      <c r="EK46" s="4">
        <v>0.1</v>
      </c>
      <c r="EL46" s="4">
        <v>0.7</v>
      </c>
      <c r="EM46" s="4">
        <v>0.6</v>
      </c>
      <c r="EN46" s="4" t="s">
        <v>5</v>
      </c>
      <c r="EO46" s="4">
        <v>2</v>
      </c>
      <c r="EP46" s="4">
        <v>1.2</v>
      </c>
      <c r="EQ46" s="4" t="s">
        <v>5</v>
      </c>
      <c r="ER46" s="4" t="s">
        <v>5</v>
      </c>
      <c r="ES46" s="4">
        <v>0</v>
      </c>
      <c r="ET46" s="4">
        <v>0</v>
      </c>
      <c r="EU46" s="4">
        <v>0</v>
      </c>
      <c r="EV46" s="4" t="s">
        <v>5</v>
      </c>
      <c r="EW46" s="4">
        <v>0</v>
      </c>
      <c r="EX46" s="4">
        <v>0</v>
      </c>
      <c r="EY46" s="4" t="s">
        <v>5</v>
      </c>
      <c r="EZ46" s="4" t="s">
        <v>5</v>
      </c>
      <c r="FA46" s="4" t="s">
        <v>5</v>
      </c>
      <c r="FB46" s="4" t="s">
        <v>5</v>
      </c>
      <c r="FC46" s="4" t="s">
        <v>5</v>
      </c>
      <c r="FD46" s="4" t="s">
        <v>5</v>
      </c>
      <c r="FE46" s="4" t="s">
        <v>5</v>
      </c>
      <c r="FF46" s="4" t="s">
        <v>5</v>
      </c>
      <c r="FG46" s="4" t="s">
        <v>5</v>
      </c>
      <c r="FH46" s="4" t="s">
        <v>5</v>
      </c>
      <c r="FI46" s="4" t="s">
        <v>5</v>
      </c>
      <c r="FJ46" s="4" t="s">
        <v>5</v>
      </c>
      <c r="FK46" s="4" t="s">
        <v>5</v>
      </c>
      <c r="FL46" s="4" t="s">
        <v>5</v>
      </c>
      <c r="FM46" s="4" t="s">
        <v>5</v>
      </c>
      <c r="FN46" s="4" t="s">
        <v>5</v>
      </c>
    </row>
    <row r="47" spans="1:170">
      <c r="A47" s="2" t="s">
        <v>10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v>0</v>
      </c>
      <c r="Q47" s="4" t="s">
        <v>5</v>
      </c>
      <c r="R47" s="4">
        <v>0</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v>0</v>
      </c>
      <c r="AP47" s="4" t="s">
        <v>5</v>
      </c>
      <c r="AQ47" s="4">
        <v>0</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v>0</v>
      </c>
      <c r="BL47" s="4">
        <v>0.9</v>
      </c>
      <c r="BM47" s="4" t="s">
        <v>5</v>
      </c>
      <c r="BN47" s="4">
        <v>2.1</v>
      </c>
      <c r="BO47" s="4" t="s">
        <v>5</v>
      </c>
      <c r="BP47" s="4" t="s">
        <v>5</v>
      </c>
      <c r="BQ47" s="4" t="s">
        <v>5</v>
      </c>
      <c r="BR47" s="4">
        <v>0</v>
      </c>
      <c r="BS47" s="4">
        <v>0</v>
      </c>
      <c r="BT47" s="4" t="s">
        <v>5</v>
      </c>
      <c r="BU47" s="4" t="s">
        <v>5</v>
      </c>
      <c r="BV47" s="4" t="s">
        <v>5</v>
      </c>
      <c r="BW47" s="4">
        <v>0</v>
      </c>
      <c r="BX47" s="4">
        <v>0</v>
      </c>
      <c r="BY47" s="4" t="s">
        <v>5</v>
      </c>
      <c r="BZ47" s="4" t="s">
        <v>5</v>
      </c>
      <c r="CA47" s="4" t="s">
        <v>5</v>
      </c>
      <c r="CB47" s="4">
        <v>0</v>
      </c>
      <c r="CC47" s="4">
        <v>0</v>
      </c>
      <c r="CD47" s="4" t="s">
        <v>5</v>
      </c>
      <c r="CE47" s="4" t="s">
        <v>5</v>
      </c>
      <c r="CF47" s="4" t="s">
        <v>5</v>
      </c>
      <c r="CG47" s="4">
        <v>0</v>
      </c>
      <c r="CH47" s="4">
        <v>0</v>
      </c>
      <c r="CI47" s="4" t="s">
        <v>5</v>
      </c>
      <c r="CJ47" s="4" t="s">
        <v>5</v>
      </c>
      <c r="CK47" s="4" t="s">
        <v>5</v>
      </c>
      <c r="CL47" s="4">
        <v>0.9</v>
      </c>
      <c r="CM47" s="4">
        <v>2.1</v>
      </c>
      <c r="CN47" s="4" t="s">
        <v>5</v>
      </c>
      <c r="CO47" s="4" t="s">
        <v>5</v>
      </c>
      <c r="CP47" s="4" t="s">
        <v>5</v>
      </c>
      <c r="CQ47" s="4">
        <v>0</v>
      </c>
      <c r="CR47" s="4">
        <v>0</v>
      </c>
      <c r="CS47" s="4" t="s">
        <v>5</v>
      </c>
      <c r="CT47" s="4" t="s">
        <v>5</v>
      </c>
      <c r="CU47" s="4" t="s">
        <v>5</v>
      </c>
      <c r="CV47" s="4">
        <v>0</v>
      </c>
      <c r="CW47" s="4">
        <v>0</v>
      </c>
      <c r="CX47" s="4" t="s">
        <v>5</v>
      </c>
      <c r="CY47" s="4" t="s">
        <v>5</v>
      </c>
      <c r="CZ47" s="4">
        <v>0</v>
      </c>
      <c r="DA47" s="4">
        <v>0.9</v>
      </c>
      <c r="DB47" s="4">
        <v>2.1</v>
      </c>
      <c r="DC47" s="4" t="s">
        <v>5</v>
      </c>
      <c r="DD47" s="4" t="s">
        <v>5</v>
      </c>
      <c r="DE47" s="4" t="s">
        <v>5</v>
      </c>
      <c r="DF47" s="4" t="s">
        <v>5</v>
      </c>
      <c r="DG47" s="4">
        <v>0.9</v>
      </c>
      <c r="DH47" s="4" t="s">
        <v>5</v>
      </c>
      <c r="DI47" s="4" t="s">
        <v>5</v>
      </c>
      <c r="DJ47" s="4">
        <v>2.1</v>
      </c>
      <c r="DK47" s="4" t="s">
        <v>5</v>
      </c>
      <c r="DL47" s="4" t="s">
        <v>5</v>
      </c>
      <c r="DM47" s="4" t="s">
        <v>5</v>
      </c>
      <c r="DN47" s="4" t="s">
        <v>5</v>
      </c>
      <c r="DO47" s="4">
        <v>0</v>
      </c>
      <c r="DP47" s="4" t="s">
        <v>5</v>
      </c>
      <c r="DQ47" s="4" t="s">
        <v>5</v>
      </c>
      <c r="DR47" s="4">
        <v>0</v>
      </c>
      <c r="DS47" s="4" t="s">
        <v>5</v>
      </c>
      <c r="DT47" s="4" t="s">
        <v>5</v>
      </c>
      <c r="DU47" s="4" t="s">
        <v>5</v>
      </c>
      <c r="DV47" s="4" t="s">
        <v>5</v>
      </c>
      <c r="DW47" s="4">
        <v>0</v>
      </c>
      <c r="DX47" s="4" t="s">
        <v>5</v>
      </c>
      <c r="DY47" s="4" t="s">
        <v>5</v>
      </c>
      <c r="DZ47" s="4">
        <v>0</v>
      </c>
      <c r="EA47" s="4" t="s">
        <v>5</v>
      </c>
      <c r="EB47" s="4" t="s">
        <v>5</v>
      </c>
      <c r="EC47" s="4" t="s">
        <v>5</v>
      </c>
      <c r="ED47" s="4" t="s">
        <v>5</v>
      </c>
      <c r="EE47" s="4">
        <v>0.9</v>
      </c>
      <c r="EF47" s="4" t="s">
        <v>5</v>
      </c>
      <c r="EG47" s="4" t="s">
        <v>5</v>
      </c>
      <c r="EH47" s="4">
        <v>2.1</v>
      </c>
      <c r="EI47" s="4" t="s">
        <v>5</v>
      </c>
      <c r="EJ47" s="4" t="s">
        <v>5</v>
      </c>
      <c r="EK47" s="4" t="s">
        <v>5</v>
      </c>
      <c r="EL47" s="4" t="s">
        <v>5</v>
      </c>
      <c r="EM47" s="4">
        <v>0</v>
      </c>
      <c r="EN47" s="4" t="s">
        <v>5</v>
      </c>
      <c r="EO47" s="4" t="s">
        <v>5</v>
      </c>
      <c r="EP47" s="4">
        <v>0</v>
      </c>
      <c r="EQ47" s="4" t="s">
        <v>5</v>
      </c>
      <c r="ER47" s="4" t="s">
        <v>5</v>
      </c>
      <c r="ES47" s="4" t="s">
        <v>5</v>
      </c>
      <c r="ET47" s="4" t="s">
        <v>5</v>
      </c>
      <c r="EU47" s="4">
        <v>0</v>
      </c>
      <c r="EV47" s="4" t="s">
        <v>5</v>
      </c>
      <c r="EW47" s="4" t="s">
        <v>5</v>
      </c>
      <c r="EX47" s="4">
        <v>0</v>
      </c>
      <c r="EY47" s="4" t="s">
        <v>5</v>
      </c>
      <c r="EZ47" s="4" t="s">
        <v>5</v>
      </c>
      <c r="FA47" s="4" t="s">
        <v>5</v>
      </c>
      <c r="FB47" s="4" t="s">
        <v>5</v>
      </c>
      <c r="FC47" s="4" t="s">
        <v>5</v>
      </c>
      <c r="FD47" s="4" t="s">
        <v>5</v>
      </c>
      <c r="FE47" s="4" t="s">
        <v>5</v>
      </c>
      <c r="FF47" s="4" t="s">
        <v>5</v>
      </c>
      <c r="FG47" s="4" t="s">
        <v>5</v>
      </c>
      <c r="FH47" s="4" t="s">
        <v>5</v>
      </c>
      <c r="FI47" s="4" t="s">
        <v>5</v>
      </c>
      <c r="FJ47" s="4" t="s">
        <v>5</v>
      </c>
      <c r="FK47" s="4" t="s">
        <v>5</v>
      </c>
      <c r="FL47" s="4" t="s">
        <v>5</v>
      </c>
      <c r="FM47" s="4" t="s">
        <v>5</v>
      </c>
      <c r="FN47" s="4" t="s">
        <v>5</v>
      </c>
    </row>
    <row r="48" spans="1:170" ht="30">
      <c r="A48" s="2" t="s">
        <v>10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v>0</v>
      </c>
      <c r="Q48" s="4" t="s">
        <v>5</v>
      </c>
      <c r="R48" s="4">
        <v>0</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v>0</v>
      </c>
      <c r="AP48" s="4" t="s">
        <v>5</v>
      </c>
      <c r="AQ48" s="4">
        <v>0</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v>0</v>
      </c>
      <c r="BL48" s="4">
        <v>1.3</v>
      </c>
      <c r="BM48" s="4" t="s">
        <v>5</v>
      </c>
      <c r="BN48" s="4">
        <v>3.7</v>
      </c>
      <c r="BO48" s="4" t="s">
        <v>5</v>
      </c>
      <c r="BP48" s="4" t="s">
        <v>5</v>
      </c>
      <c r="BQ48" s="4" t="s">
        <v>5</v>
      </c>
      <c r="BR48" s="4">
        <v>0</v>
      </c>
      <c r="BS48" s="4">
        <v>0</v>
      </c>
      <c r="BT48" s="4" t="s">
        <v>5</v>
      </c>
      <c r="BU48" s="4" t="s">
        <v>5</v>
      </c>
      <c r="BV48" s="4" t="s">
        <v>5</v>
      </c>
      <c r="BW48" s="4">
        <v>0</v>
      </c>
      <c r="BX48" s="4">
        <v>0</v>
      </c>
      <c r="BY48" s="4" t="s">
        <v>5</v>
      </c>
      <c r="BZ48" s="4" t="s">
        <v>5</v>
      </c>
      <c r="CA48" s="4" t="s">
        <v>5</v>
      </c>
      <c r="CB48" s="4">
        <v>0</v>
      </c>
      <c r="CC48" s="4">
        <v>0</v>
      </c>
      <c r="CD48" s="4" t="s">
        <v>5</v>
      </c>
      <c r="CE48" s="4" t="s">
        <v>5</v>
      </c>
      <c r="CF48" s="4" t="s">
        <v>5</v>
      </c>
      <c r="CG48" s="4">
        <v>0</v>
      </c>
      <c r="CH48" s="4">
        <v>0</v>
      </c>
      <c r="CI48" s="4" t="s">
        <v>5</v>
      </c>
      <c r="CJ48" s="4" t="s">
        <v>5</v>
      </c>
      <c r="CK48" s="4" t="s">
        <v>5</v>
      </c>
      <c r="CL48" s="4">
        <v>1.3</v>
      </c>
      <c r="CM48" s="4">
        <v>3.7</v>
      </c>
      <c r="CN48" s="4" t="s">
        <v>5</v>
      </c>
      <c r="CO48" s="4" t="s">
        <v>5</v>
      </c>
      <c r="CP48" s="4" t="s">
        <v>5</v>
      </c>
      <c r="CQ48" s="4">
        <v>0</v>
      </c>
      <c r="CR48" s="4">
        <v>0</v>
      </c>
      <c r="CS48" s="4" t="s">
        <v>5</v>
      </c>
      <c r="CT48" s="4" t="s">
        <v>5</v>
      </c>
      <c r="CU48" s="4" t="s">
        <v>5</v>
      </c>
      <c r="CV48" s="4">
        <v>0</v>
      </c>
      <c r="CW48" s="4">
        <v>0</v>
      </c>
      <c r="CX48" s="4" t="s">
        <v>5</v>
      </c>
      <c r="CY48" s="4" t="s">
        <v>5</v>
      </c>
      <c r="CZ48" s="4">
        <v>0</v>
      </c>
      <c r="DA48" s="4">
        <v>1.3</v>
      </c>
      <c r="DB48" s="4">
        <v>3.7</v>
      </c>
      <c r="DC48" s="4" t="s">
        <v>5</v>
      </c>
      <c r="DD48" s="4" t="s">
        <v>5</v>
      </c>
      <c r="DE48" s="4" t="s">
        <v>5</v>
      </c>
      <c r="DF48" s="4" t="s">
        <v>5</v>
      </c>
      <c r="DG48" s="4">
        <v>1.3</v>
      </c>
      <c r="DH48" s="4" t="s">
        <v>5</v>
      </c>
      <c r="DI48" s="4" t="s">
        <v>5</v>
      </c>
      <c r="DJ48" s="4">
        <v>3.7</v>
      </c>
      <c r="DK48" s="4" t="s">
        <v>5</v>
      </c>
      <c r="DL48" s="4" t="s">
        <v>5</v>
      </c>
      <c r="DM48" s="4" t="s">
        <v>5</v>
      </c>
      <c r="DN48" s="4" t="s">
        <v>5</v>
      </c>
      <c r="DO48" s="4">
        <v>0</v>
      </c>
      <c r="DP48" s="4" t="s">
        <v>5</v>
      </c>
      <c r="DQ48" s="4" t="s">
        <v>5</v>
      </c>
      <c r="DR48" s="4">
        <v>0</v>
      </c>
      <c r="DS48" s="4" t="s">
        <v>5</v>
      </c>
      <c r="DT48" s="4" t="s">
        <v>5</v>
      </c>
      <c r="DU48" s="4" t="s">
        <v>5</v>
      </c>
      <c r="DV48" s="4" t="s">
        <v>5</v>
      </c>
      <c r="DW48" s="4">
        <v>0</v>
      </c>
      <c r="DX48" s="4" t="s">
        <v>5</v>
      </c>
      <c r="DY48" s="4" t="s">
        <v>5</v>
      </c>
      <c r="DZ48" s="4">
        <v>0</v>
      </c>
      <c r="EA48" s="4" t="s">
        <v>5</v>
      </c>
      <c r="EB48" s="4" t="s">
        <v>5</v>
      </c>
      <c r="EC48" s="4" t="s">
        <v>5</v>
      </c>
      <c r="ED48" s="4" t="s">
        <v>5</v>
      </c>
      <c r="EE48" s="4">
        <v>1.3</v>
      </c>
      <c r="EF48" s="4" t="s">
        <v>5</v>
      </c>
      <c r="EG48" s="4" t="s">
        <v>5</v>
      </c>
      <c r="EH48" s="4">
        <v>3.7</v>
      </c>
      <c r="EI48" s="4" t="s">
        <v>5</v>
      </c>
      <c r="EJ48" s="4" t="s">
        <v>5</v>
      </c>
      <c r="EK48" s="4" t="s">
        <v>5</v>
      </c>
      <c r="EL48" s="4" t="s">
        <v>5</v>
      </c>
      <c r="EM48" s="4">
        <v>0</v>
      </c>
      <c r="EN48" s="4" t="s">
        <v>5</v>
      </c>
      <c r="EO48" s="4" t="s">
        <v>5</v>
      </c>
      <c r="EP48" s="4">
        <v>0</v>
      </c>
      <c r="EQ48" s="4" t="s">
        <v>5</v>
      </c>
      <c r="ER48" s="4" t="s">
        <v>5</v>
      </c>
      <c r="ES48" s="4" t="s">
        <v>5</v>
      </c>
      <c r="ET48" s="4" t="s">
        <v>5</v>
      </c>
      <c r="EU48" s="4">
        <v>0</v>
      </c>
      <c r="EV48" s="4" t="s">
        <v>5</v>
      </c>
      <c r="EW48" s="4" t="s">
        <v>5</v>
      </c>
      <c r="EX48" s="4">
        <v>0</v>
      </c>
      <c r="EY48" s="4" t="s">
        <v>5</v>
      </c>
      <c r="EZ48" s="4" t="s">
        <v>5</v>
      </c>
      <c r="FA48" s="4" t="s">
        <v>5</v>
      </c>
      <c r="FB48" s="4" t="s">
        <v>5</v>
      </c>
      <c r="FC48" s="4" t="s">
        <v>5</v>
      </c>
      <c r="FD48" s="4" t="s">
        <v>5</v>
      </c>
      <c r="FE48" s="4" t="s">
        <v>5</v>
      </c>
      <c r="FF48" s="4" t="s">
        <v>5</v>
      </c>
      <c r="FG48" s="4" t="s">
        <v>5</v>
      </c>
      <c r="FH48" s="4" t="s">
        <v>5</v>
      </c>
      <c r="FI48" s="4" t="s">
        <v>5</v>
      </c>
      <c r="FJ48" s="4" t="s">
        <v>5</v>
      </c>
      <c r="FK48" s="4" t="s">
        <v>5</v>
      </c>
      <c r="FL48" s="4" t="s">
        <v>5</v>
      </c>
      <c r="FM48" s="4" t="s">
        <v>5</v>
      </c>
      <c r="FN48" s="4" t="s">
        <v>5</v>
      </c>
    </row>
    <row r="49" spans="1:170">
      <c r="A49" s="2" t="s">
        <v>10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v>0</v>
      </c>
      <c r="Q49" s="4" t="s">
        <v>5</v>
      </c>
      <c r="R49" s="4">
        <v>0</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v>0</v>
      </c>
      <c r="AP49" s="4" t="s">
        <v>5</v>
      </c>
      <c r="AQ49" s="4">
        <v>0</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v>0</v>
      </c>
      <c r="BL49" s="4">
        <v>0</v>
      </c>
      <c r="BM49" s="4" t="s">
        <v>5</v>
      </c>
      <c r="BN49" s="4">
        <v>13.3</v>
      </c>
      <c r="BO49" s="4" t="s">
        <v>5</v>
      </c>
      <c r="BP49" s="4" t="s">
        <v>5</v>
      </c>
      <c r="BQ49" s="4" t="s">
        <v>5</v>
      </c>
      <c r="BR49" s="4" t="s">
        <v>5</v>
      </c>
      <c r="BS49" s="4">
        <v>0</v>
      </c>
      <c r="BT49" s="4" t="s">
        <v>5</v>
      </c>
      <c r="BU49" s="4" t="s">
        <v>5</v>
      </c>
      <c r="BV49" s="4" t="s">
        <v>5</v>
      </c>
      <c r="BW49" s="4" t="s">
        <v>5</v>
      </c>
      <c r="BX49" s="4">
        <v>0</v>
      </c>
      <c r="BY49" s="4" t="s">
        <v>5</v>
      </c>
      <c r="BZ49" s="4" t="s">
        <v>5</v>
      </c>
      <c r="CA49" s="4" t="s">
        <v>5</v>
      </c>
      <c r="CB49" s="4" t="s">
        <v>5</v>
      </c>
      <c r="CC49" s="4">
        <v>0</v>
      </c>
      <c r="CD49" s="4" t="s">
        <v>5</v>
      </c>
      <c r="CE49" s="4" t="s">
        <v>5</v>
      </c>
      <c r="CF49" s="4" t="s">
        <v>5</v>
      </c>
      <c r="CG49" s="4" t="s">
        <v>5</v>
      </c>
      <c r="CH49" s="4">
        <v>0</v>
      </c>
      <c r="CI49" s="4" t="s">
        <v>5</v>
      </c>
      <c r="CJ49" s="4" t="s">
        <v>5</v>
      </c>
      <c r="CK49" s="4" t="s">
        <v>5</v>
      </c>
      <c r="CL49" s="4" t="s">
        <v>5</v>
      </c>
      <c r="CM49" s="4">
        <v>13.3</v>
      </c>
      <c r="CN49" s="4" t="s">
        <v>5</v>
      </c>
      <c r="CO49" s="4" t="s">
        <v>5</v>
      </c>
      <c r="CP49" s="4" t="s">
        <v>5</v>
      </c>
      <c r="CQ49" s="4" t="s">
        <v>5</v>
      </c>
      <c r="CR49" s="4">
        <v>0</v>
      </c>
      <c r="CS49" s="4" t="s">
        <v>5</v>
      </c>
      <c r="CT49" s="4" t="s">
        <v>5</v>
      </c>
      <c r="CU49" s="4" t="s">
        <v>5</v>
      </c>
      <c r="CV49" s="4" t="s">
        <v>5</v>
      </c>
      <c r="CW49" s="4">
        <v>0</v>
      </c>
      <c r="CX49" s="4" t="s">
        <v>5</v>
      </c>
      <c r="CY49" s="4" t="s">
        <v>5</v>
      </c>
      <c r="CZ49" s="4">
        <v>0</v>
      </c>
      <c r="DA49" s="4">
        <v>0</v>
      </c>
      <c r="DB49" s="4">
        <v>13.3</v>
      </c>
      <c r="DC49" s="4" t="s">
        <v>5</v>
      </c>
      <c r="DD49" s="4" t="s">
        <v>5</v>
      </c>
      <c r="DE49" s="4" t="s">
        <v>5</v>
      </c>
      <c r="DF49" s="4" t="s">
        <v>5</v>
      </c>
      <c r="DG49" s="4" t="s">
        <v>5</v>
      </c>
      <c r="DH49" s="4" t="s">
        <v>5</v>
      </c>
      <c r="DI49" s="4" t="s">
        <v>5</v>
      </c>
      <c r="DJ49" s="4">
        <v>13.3</v>
      </c>
      <c r="DK49" s="4" t="s">
        <v>5</v>
      </c>
      <c r="DL49" s="4" t="s">
        <v>5</v>
      </c>
      <c r="DM49" s="4" t="s">
        <v>5</v>
      </c>
      <c r="DN49" s="4" t="s">
        <v>5</v>
      </c>
      <c r="DO49" s="4" t="s">
        <v>5</v>
      </c>
      <c r="DP49" s="4" t="s">
        <v>5</v>
      </c>
      <c r="DQ49" s="4" t="s">
        <v>5</v>
      </c>
      <c r="DR49" s="4">
        <v>0</v>
      </c>
      <c r="DS49" s="4" t="s">
        <v>5</v>
      </c>
      <c r="DT49" s="4" t="s">
        <v>5</v>
      </c>
      <c r="DU49" s="4" t="s">
        <v>5</v>
      </c>
      <c r="DV49" s="4" t="s">
        <v>5</v>
      </c>
      <c r="DW49" s="4" t="s">
        <v>5</v>
      </c>
      <c r="DX49" s="4" t="s">
        <v>5</v>
      </c>
      <c r="DY49" s="4" t="s">
        <v>5</v>
      </c>
      <c r="DZ49" s="4">
        <v>0</v>
      </c>
      <c r="EA49" s="4" t="s">
        <v>5</v>
      </c>
      <c r="EB49" s="4" t="s">
        <v>5</v>
      </c>
      <c r="EC49" s="4" t="s">
        <v>5</v>
      </c>
      <c r="ED49" s="4" t="s">
        <v>5</v>
      </c>
      <c r="EE49" s="4" t="s">
        <v>5</v>
      </c>
      <c r="EF49" s="4" t="s">
        <v>5</v>
      </c>
      <c r="EG49" s="4" t="s">
        <v>5</v>
      </c>
      <c r="EH49" s="4">
        <v>13.3</v>
      </c>
      <c r="EI49" s="4" t="s">
        <v>5</v>
      </c>
      <c r="EJ49" s="4" t="s">
        <v>5</v>
      </c>
      <c r="EK49" s="4" t="s">
        <v>5</v>
      </c>
      <c r="EL49" s="4" t="s">
        <v>5</v>
      </c>
      <c r="EM49" s="4" t="s">
        <v>5</v>
      </c>
      <c r="EN49" s="4" t="s">
        <v>5</v>
      </c>
      <c r="EO49" s="4" t="s">
        <v>5</v>
      </c>
      <c r="EP49" s="4">
        <v>0</v>
      </c>
      <c r="EQ49" s="4" t="s">
        <v>5</v>
      </c>
      <c r="ER49" s="4" t="s">
        <v>5</v>
      </c>
      <c r="ES49" s="4" t="s">
        <v>5</v>
      </c>
      <c r="ET49" s="4" t="s">
        <v>5</v>
      </c>
      <c r="EU49" s="4" t="s">
        <v>5</v>
      </c>
      <c r="EV49" s="4" t="s">
        <v>5</v>
      </c>
      <c r="EW49" s="4" t="s">
        <v>5</v>
      </c>
      <c r="EX49" s="4">
        <v>0</v>
      </c>
      <c r="EY49" s="4" t="s">
        <v>5</v>
      </c>
      <c r="EZ49" s="4" t="s">
        <v>5</v>
      </c>
      <c r="FA49" s="4" t="s">
        <v>5</v>
      </c>
      <c r="FB49" s="4" t="s">
        <v>5</v>
      </c>
      <c r="FC49" s="4" t="s">
        <v>5</v>
      </c>
      <c r="FD49" s="4" t="s">
        <v>5</v>
      </c>
      <c r="FE49" s="4" t="s">
        <v>5</v>
      </c>
      <c r="FF49" s="4" t="s">
        <v>5</v>
      </c>
      <c r="FG49" s="4" t="s">
        <v>5</v>
      </c>
      <c r="FH49" s="4" t="s">
        <v>5</v>
      </c>
      <c r="FI49" s="4" t="s">
        <v>5</v>
      </c>
      <c r="FJ49" s="4" t="s">
        <v>5</v>
      </c>
      <c r="FK49" s="4" t="s">
        <v>5</v>
      </c>
      <c r="FL49" s="4" t="s">
        <v>5</v>
      </c>
      <c r="FM49" s="4" t="s">
        <v>5</v>
      </c>
      <c r="FN49" s="4" t="s">
        <v>5</v>
      </c>
    </row>
    <row r="50" spans="1:170">
      <c r="A50" s="2" t="s">
        <v>10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v>0</v>
      </c>
      <c r="Q50" s="4" t="s">
        <v>5</v>
      </c>
      <c r="R50" s="4">
        <v>1.3</v>
      </c>
      <c r="S50" s="4" t="s">
        <v>5</v>
      </c>
      <c r="T50" s="4">
        <v>0</v>
      </c>
      <c r="U50" s="4" t="s">
        <v>5</v>
      </c>
      <c r="V50" s="4" t="s">
        <v>5</v>
      </c>
      <c r="W50" s="4">
        <v>0</v>
      </c>
      <c r="X50" s="4" t="s">
        <v>5</v>
      </c>
      <c r="Y50" s="4" t="s">
        <v>5</v>
      </c>
      <c r="Z50" s="4">
        <v>0</v>
      </c>
      <c r="AA50" s="4" t="s">
        <v>5</v>
      </c>
      <c r="AB50" s="4" t="s">
        <v>5</v>
      </c>
      <c r="AC50" s="4">
        <v>0</v>
      </c>
      <c r="AD50" s="4" t="s">
        <v>5</v>
      </c>
      <c r="AE50" s="4" t="s">
        <v>5</v>
      </c>
      <c r="AF50" s="4">
        <v>1.3</v>
      </c>
      <c r="AG50" s="4" t="s">
        <v>5</v>
      </c>
      <c r="AH50" s="4" t="s">
        <v>5</v>
      </c>
      <c r="AI50" s="4">
        <v>0</v>
      </c>
      <c r="AJ50" s="4" t="s">
        <v>5</v>
      </c>
      <c r="AK50" s="4" t="s">
        <v>5</v>
      </c>
      <c r="AL50" s="4">
        <v>0</v>
      </c>
      <c r="AM50" s="4" t="s">
        <v>5</v>
      </c>
      <c r="AN50" s="4" t="s">
        <v>5</v>
      </c>
      <c r="AO50" s="4">
        <v>0</v>
      </c>
      <c r="AP50" s="4" t="s">
        <v>5</v>
      </c>
      <c r="AQ50" s="4">
        <v>1.3</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v>0</v>
      </c>
      <c r="BL50" s="4">
        <v>0</v>
      </c>
      <c r="BM50" s="4" t="s">
        <v>5</v>
      </c>
      <c r="BN50" s="4">
        <v>0</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v>0</v>
      </c>
      <c r="DA50" s="4">
        <v>0</v>
      </c>
      <c r="DB50" s="4">
        <v>0</v>
      </c>
      <c r="DC50" s="4" t="s">
        <v>5</v>
      </c>
      <c r="DD50" s="4" t="s">
        <v>5</v>
      </c>
      <c r="DE50" s="4" t="s">
        <v>5</v>
      </c>
      <c r="DF50" s="4" t="s">
        <v>5</v>
      </c>
      <c r="DG50" s="4" t="s">
        <v>5</v>
      </c>
      <c r="DH50" s="4" t="s">
        <v>5</v>
      </c>
      <c r="DI50" s="4">
        <v>-1.3</v>
      </c>
      <c r="DJ50" s="4" t="s">
        <v>5</v>
      </c>
      <c r="DK50" s="4" t="s">
        <v>5</v>
      </c>
      <c r="DL50" s="4" t="s">
        <v>5</v>
      </c>
      <c r="DM50" s="4" t="s">
        <v>5</v>
      </c>
      <c r="DN50" s="4" t="s">
        <v>5</v>
      </c>
      <c r="DO50" s="4" t="s">
        <v>5</v>
      </c>
      <c r="DP50" s="4" t="s">
        <v>5</v>
      </c>
      <c r="DQ50" s="4">
        <v>0</v>
      </c>
      <c r="DR50" s="4" t="s">
        <v>5</v>
      </c>
      <c r="DS50" s="4" t="s">
        <v>5</v>
      </c>
      <c r="DT50" s="4" t="s">
        <v>5</v>
      </c>
      <c r="DU50" s="4" t="s">
        <v>5</v>
      </c>
      <c r="DV50" s="4" t="s">
        <v>5</v>
      </c>
      <c r="DW50" s="4" t="s">
        <v>5</v>
      </c>
      <c r="DX50" s="4" t="s">
        <v>5</v>
      </c>
      <c r="DY50" s="4">
        <v>0</v>
      </c>
      <c r="DZ50" s="4" t="s">
        <v>5</v>
      </c>
      <c r="EA50" s="4" t="s">
        <v>5</v>
      </c>
      <c r="EB50" s="4" t="s">
        <v>5</v>
      </c>
      <c r="EC50" s="4" t="s">
        <v>5</v>
      </c>
      <c r="ED50" s="4" t="s">
        <v>5</v>
      </c>
      <c r="EE50" s="4" t="s">
        <v>5</v>
      </c>
      <c r="EF50" s="4" t="s">
        <v>5</v>
      </c>
      <c r="EG50" s="4">
        <v>-1.3</v>
      </c>
      <c r="EH50" s="4" t="s">
        <v>5</v>
      </c>
      <c r="EI50" s="4" t="s">
        <v>5</v>
      </c>
      <c r="EJ50" s="4" t="s">
        <v>5</v>
      </c>
      <c r="EK50" s="4" t="s">
        <v>5</v>
      </c>
      <c r="EL50" s="4" t="s">
        <v>5</v>
      </c>
      <c r="EM50" s="4" t="s">
        <v>5</v>
      </c>
      <c r="EN50" s="4" t="s">
        <v>5</v>
      </c>
      <c r="EO50" s="4">
        <v>0</v>
      </c>
      <c r="EP50" s="4" t="s">
        <v>5</v>
      </c>
      <c r="EQ50" s="4" t="s">
        <v>5</v>
      </c>
      <c r="ER50" s="4" t="s">
        <v>5</v>
      </c>
      <c r="ES50" s="4" t="s">
        <v>5</v>
      </c>
      <c r="ET50" s="4" t="s">
        <v>5</v>
      </c>
      <c r="EU50" s="4" t="s">
        <v>5</v>
      </c>
      <c r="EV50" s="4" t="s">
        <v>5</v>
      </c>
      <c r="EW50" s="4">
        <v>0</v>
      </c>
      <c r="EX50" s="4" t="s">
        <v>5</v>
      </c>
      <c r="EY50" s="4" t="s">
        <v>5</v>
      </c>
      <c r="EZ50" s="4" t="s">
        <v>5</v>
      </c>
      <c r="FA50" s="4" t="s">
        <v>5</v>
      </c>
      <c r="FB50" s="4" t="s">
        <v>5</v>
      </c>
      <c r="FC50" s="4" t="s">
        <v>5</v>
      </c>
      <c r="FD50" s="4" t="s">
        <v>5</v>
      </c>
      <c r="FE50" s="4" t="s">
        <v>5</v>
      </c>
      <c r="FF50" s="4" t="s">
        <v>5</v>
      </c>
      <c r="FG50" s="4" t="s">
        <v>5</v>
      </c>
      <c r="FH50" s="4" t="s">
        <v>5</v>
      </c>
      <c r="FI50" s="4" t="s">
        <v>5</v>
      </c>
      <c r="FJ50" s="4" t="s">
        <v>5</v>
      </c>
      <c r="FK50" s="4" t="s">
        <v>5</v>
      </c>
      <c r="FL50" s="4" t="s">
        <v>5</v>
      </c>
      <c r="FM50" s="4" t="s">
        <v>5</v>
      </c>
      <c r="FN50" s="4" t="s">
        <v>5</v>
      </c>
    </row>
    <row r="51" spans="1:170">
      <c r="A51" s="2" t="s">
        <v>9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v>0</v>
      </c>
      <c r="Q51" s="4" t="s">
        <v>5</v>
      </c>
      <c r="R51" s="4">
        <v>0</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v>0</v>
      </c>
      <c r="AP51" s="4" t="s">
        <v>5</v>
      </c>
      <c r="AQ51" s="4">
        <v>0</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v>20</v>
      </c>
      <c r="BL51" s="4">
        <v>0</v>
      </c>
      <c r="BM51" s="4" t="s">
        <v>5</v>
      </c>
      <c r="BN51" s="4">
        <v>0</v>
      </c>
      <c r="BO51" s="4" t="s">
        <v>5</v>
      </c>
      <c r="BP51" s="4" t="s">
        <v>5</v>
      </c>
      <c r="BQ51" s="4">
        <v>0</v>
      </c>
      <c r="BR51" s="4" t="s">
        <v>5</v>
      </c>
      <c r="BS51" s="4" t="s">
        <v>5</v>
      </c>
      <c r="BT51" s="4" t="s">
        <v>5</v>
      </c>
      <c r="BU51" s="4" t="s">
        <v>5</v>
      </c>
      <c r="BV51" s="4">
        <v>0</v>
      </c>
      <c r="BW51" s="4" t="s">
        <v>5</v>
      </c>
      <c r="BX51" s="4" t="s">
        <v>5</v>
      </c>
      <c r="BY51" s="4" t="s">
        <v>5</v>
      </c>
      <c r="BZ51" s="4" t="s">
        <v>5</v>
      </c>
      <c r="CA51" s="4">
        <v>0</v>
      </c>
      <c r="CB51" s="4" t="s">
        <v>5</v>
      </c>
      <c r="CC51" s="4" t="s">
        <v>5</v>
      </c>
      <c r="CD51" s="4" t="s">
        <v>5</v>
      </c>
      <c r="CE51" s="4" t="s">
        <v>5</v>
      </c>
      <c r="CF51" s="4">
        <v>0</v>
      </c>
      <c r="CG51" s="4" t="s">
        <v>5</v>
      </c>
      <c r="CH51" s="4" t="s">
        <v>5</v>
      </c>
      <c r="CI51" s="4" t="s">
        <v>5</v>
      </c>
      <c r="CJ51" s="4" t="s">
        <v>5</v>
      </c>
      <c r="CK51" s="4">
        <v>20</v>
      </c>
      <c r="CL51" s="4" t="s">
        <v>5</v>
      </c>
      <c r="CM51" s="4" t="s">
        <v>5</v>
      </c>
      <c r="CN51" s="4" t="s">
        <v>5</v>
      </c>
      <c r="CO51" s="4" t="s">
        <v>5</v>
      </c>
      <c r="CP51" s="4">
        <v>0</v>
      </c>
      <c r="CQ51" s="4" t="s">
        <v>5</v>
      </c>
      <c r="CR51" s="4" t="s">
        <v>5</v>
      </c>
      <c r="CS51" s="4" t="s">
        <v>5</v>
      </c>
      <c r="CT51" s="4" t="s">
        <v>5</v>
      </c>
      <c r="CU51" s="4">
        <v>0</v>
      </c>
      <c r="CV51" s="4" t="s">
        <v>5</v>
      </c>
      <c r="CW51" s="4" t="s">
        <v>5</v>
      </c>
      <c r="CX51" s="4" t="s">
        <v>5</v>
      </c>
      <c r="CY51" s="4" t="s">
        <v>5</v>
      </c>
      <c r="CZ51" s="4">
        <v>20</v>
      </c>
      <c r="DA51" s="4">
        <v>0</v>
      </c>
      <c r="DB51" s="4">
        <v>0</v>
      </c>
      <c r="DC51" s="4" t="s">
        <v>5</v>
      </c>
      <c r="DD51" s="4" t="s">
        <v>5</v>
      </c>
      <c r="DE51" s="4">
        <v>20</v>
      </c>
      <c r="DF51" s="4" t="s">
        <v>5</v>
      </c>
      <c r="DG51" s="4" t="s">
        <v>5</v>
      </c>
      <c r="DH51" s="4" t="s">
        <v>5</v>
      </c>
      <c r="DI51" s="4" t="s">
        <v>5</v>
      </c>
      <c r="DJ51" s="4" t="s">
        <v>5</v>
      </c>
      <c r="DK51" s="4" t="s">
        <v>5</v>
      </c>
      <c r="DL51" s="4" t="s">
        <v>5</v>
      </c>
      <c r="DM51" s="4">
        <v>0</v>
      </c>
      <c r="DN51" s="4" t="s">
        <v>5</v>
      </c>
      <c r="DO51" s="4" t="s">
        <v>5</v>
      </c>
      <c r="DP51" s="4" t="s">
        <v>5</v>
      </c>
      <c r="DQ51" s="4" t="s">
        <v>5</v>
      </c>
      <c r="DR51" s="4" t="s">
        <v>5</v>
      </c>
      <c r="DS51" s="4" t="s">
        <v>5</v>
      </c>
      <c r="DT51" s="4" t="s">
        <v>5</v>
      </c>
      <c r="DU51" s="4">
        <v>0</v>
      </c>
      <c r="DV51" s="4" t="s">
        <v>5</v>
      </c>
      <c r="DW51" s="4" t="s">
        <v>5</v>
      </c>
      <c r="DX51" s="4" t="s">
        <v>5</v>
      </c>
      <c r="DY51" s="4" t="s">
        <v>5</v>
      </c>
      <c r="DZ51" s="4" t="s">
        <v>5</v>
      </c>
      <c r="EA51" s="4" t="s">
        <v>5</v>
      </c>
      <c r="EB51" s="4" t="s">
        <v>5</v>
      </c>
      <c r="EC51" s="4">
        <v>20</v>
      </c>
      <c r="ED51" s="4" t="s">
        <v>5</v>
      </c>
      <c r="EE51" s="4" t="s">
        <v>5</v>
      </c>
      <c r="EF51" s="4" t="s">
        <v>5</v>
      </c>
      <c r="EG51" s="4" t="s">
        <v>5</v>
      </c>
      <c r="EH51" s="4" t="s">
        <v>5</v>
      </c>
      <c r="EI51" s="4" t="s">
        <v>5</v>
      </c>
      <c r="EJ51" s="4" t="s">
        <v>5</v>
      </c>
      <c r="EK51" s="4">
        <v>0</v>
      </c>
      <c r="EL51" s="4" t="s">
        <v>5</v>
      </c>
      <c r="EM51" s="4" t="s">
        <v>5</v>
      </c>
      <c r="EN51" s="4" t="s">
        <v>5</v>
      </c>
      <c r="EO51" s="4" t="s">
        <v>5</v>
      </c>
      <c r="EP51" s="4" t="s">
        <v>5</v>
      </c>
      <c r="EQ51" s="4" t="s">
        <v>5</v>
      </c>
      <c r="ER51" s="4" t="s">
        <v>5</v>
      </c>
      <c r="ES51" s="4">
        <v>0</v>
      </c>
      <c r="ET51" s="4" t="s">
        <v>5</v>
      </c>
      <c r="EU51" s="4" t="s">
        <v>5</v>
      </c>
      <c r="EV51" s="4" t="s">
        <v>5</v>
      </c>
      <c r="EW51" s="4" t="s">
        <v>5</v>
      </c>
      <c r="EX51" s="4" t="s">
        <v>5</v>
      </c>
      <c r="EY51" s="4" t="s">
        <v>5</v>
      </c>
      <c r="EZ51" s="4" t="s">
        <v>5</v>
      </c>
      <c r="FA51" s="4" t="s">
        <v>5</v>
      </c>
      <c r="FB51" s="4" t="s">
        <v>5</v>
      </c>
      <c r="FC51" s="4" t="s">
        <v>5</v>
      </c>
      <c r="FD51" s="4" t="s">
        <v>5</v>
      </c>
      <c r="FE51" s="4" t="s">
        <v>5</v>
      </c>
      <c r="FF51" s="4" t="s">
        <v>5</v>
      </c>
      <c r="FG51" s="4" t="s">
        <v>5</v>
      </c>
      <c r="FH51" s="4" t="s">
        <v>5</v>
      </c>
      <c r="FI51" s="4" t="s">
        <v>5</v>
      </c>
      <c r="FJ51" s="4" t="s">
        <v>5</v>
      </c>
      <c r="FK51" s="4" t="s">
        <v>5</v>
      </c>
      <c r="FL51" s="4" t="s">
        <v>5</v>
      </c>
      <c r="FM51" s="4" t="s">
        <v>5</v>
      </c>
      <c r="FN51" s="4" t="s">
        <v>5</v>
      </c>
    </row>
    <row r="52" spans="1:170">
      <c r="A52" s="2" t="s">
        <v>92</v>
      </c>
      <c r="B52" s="4" t="s">
        <v>5</v>
      </c>
      <c r="C52" s="4" t="s">
        <v>5</v>
      </c>
      <c r="D52" s="4" t="s">
        <v>5</v>
      </c>
      <c r="E52" s="4">
        <v>0.7</v>
      </c>
      <c r="F52" s="4" t="s">
        <v>5</v>
      </c>
      <c r="G52" s="4" t="s">
        <v>5</v>
      </c>
      <c r="H52" s="4" t="s">
        <v>5</v>
      </c>
      <c r="I52" s="4" t="s">
        <v>5</v>
      </c>
      <c r="J52" s="4" t="s">
        <v>5</v>
      </c>
      <c r="K52" s="4" t="s">
        <v>5</v>
      </c>
      <c r="L52" s="4" t="s">
        <v>5</v>
      </c>
      <c r="M52" s="4" t="s">
        <v>5</v>
      </c>
      <c r="N52" s="4" t="s">
        <v>5</v>
      </c>
      <c r="O52" s="4" t="s">
        <v>5</v>
      </c>
      <c r="P52" s="4">
        <v>0.7</v>
      </c>
      <c r="Q52" s="4" t="s">
        <v>5</v>
      </c>
      <c r="R52" s="4">
        <v>0.7</v>
      </c>
      <c r="S52" s="4">
        <v>0</v>
      </c>
      <c r="T52" s="4">
        <v>0</v>
      </c>
      <c r="U52" s="4" t="s">
        <v>5</v>
      </c>
      <c r="V52" s="4">
        <v>0</v>
      </c>
      <c r="W52" s="4">
        <v>0</v>
      </c>
      <c r="X52" s="4" t="s">
        <v>5</v>
      </c>
      <c r="Y52" s="4">
        <v>0</v>
      </c>
      <c r="Z52" s="4">
        <v>0</v>
      </c>
      <c r="AA52" s="4" t="s">
        <v>5</v>
      </c>
      <c r="AB52" s="4">
        <v>0</v>
      </c>
      <c r="AC52" s="4">
        <v>0</v>
      </c>
      <c r="AD52" s="4" t="s">
        <v>5</v>
      </c>
      <c r="AE52" s="4">
        <v>0.7</v>
      </c>
      <c r="AF52" s="4">
        <v>0.7</v>
      </c>
      <c r="AG52" s="4" t="s">
        <v>5</v>
      </c>
      <c r="AH52" s="4">
        <v>0</v>
      </c>
      <c r="AI52" s="4">
        <v>0</v>
      </c>
      <c r="AJ52" s="4" t="s">
        <v>5</v>
      </c>
      <c r="AK52" s="4">
        <v>0</v>
      </c>
      <c r="AL52" s="4">
        <v>0</v>
      </c>
      <c r="AM52" s="4" t="s">
        <v>5</v>
      </c>
      <c r="AN52" s="4" t="s">
        <v>5</v>
      </c>
      <c r="AO52" s="4">
        <v>0.7</v>
      </c>
      <c r="AP52" s="4" t="s">
        <v>5</v>
      </c>
      <c r="AQ52" s="4">
        <v>0.7</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v>0</v>
      </c>
      <c r="DA52" s="4">
        <v>0</v>
      </c>
      <c r="DB52" s="4">
        <v>0</v>
      </c>
      <c r="DC52" s="4" t="s">
        <v>5</v>
      </c>
      <c r="DD52" s="4" t="s">
        <v>5</v>
      </c>
      <c r="DE52" s="4" t="s">
        <v>5</v>
      </c>
      <c r="DF52" s="4">
        <v>0.7</v>
      </c>
      <c r="DG52" s="4" t="s">
        <v>5</v>
      </c>
      <c r="DH52" s="4" t="s">
        <v>5</v>
      </c>
      <c r="DI52" s="4">
        <v>1.1000000000000001</v>
      </c>
      <c r="DJ52" s="4" t="s">
        <v>5</v>
      </c>
      <c r="DK52" s="4" t="s">
        <v>5</v>
      </c>
      <c r="DL52" s="4" t="s">
        <v>5</v>
      </c>
      <c r="DM52" s="4" t="s">
        <v>5</v>
      </c>
      <c r="DN52" s="4">
        <v>0</v>
      </c>
      <c r="DO52" s="4" t="s">
        <v>5</v>
      </c>
      <c r="DP52" s="4" t="s">
        <v>5</v>
      </c>
      <c r="DQ52" s="4">
        <v>0</v>
      </c>
      <c r="DR52" s="4" t="s">
        <v>5</v>
      </c>
      <c r="DS52" s="4" t="s">
        <v>5</v>
      </c>
      <c r="DT52" s="4" t="s">
        <v>5</v>
      </c>
      <c r="DU52" s="4" t="s">
        <v>5</v>
      </c>
      <c r="DV52" s="4">
        <v>0</v>
      </c>
      <c r="DW52" s="4" t="s">
        <v>5</v>
      </c>
      <c r="DX52" s="4" t="s">
        <v>5</v>
      </c>
      <c r="DY52" s="4">
        <v>0</v>
      </c>
      <c r="DZ52" s="4" t="s">
        <v>5</v>
      </c>
      <c r="EA52" s="4" t="s">
        <v>5</v>
      </c>
      <c r="EB52" s="4" t="s">
        <v>5</v>
      </c>
      <c r="EC52" s="4" t="s">
        <v>5</v>
      </c>
      <c r="ED52" s="4">
        <v>0.7</v>
      </c>
      <c r="EE52" s="4" t="s">
        <v>5</v>
      </c>
      <c r="EF52" s="4" t="s">
        <v>5</v>
      </c>
      <c r="EG52" s="4">
        <v>1.1000000000000001</v>
      </c>
      <c r="EH52" s="4" t="s">
        <v>5</v>
      </c>
      <c r="EI52" s="4" t="s">
        <v>5</v>
      </c>
      <c r="EJ52" s="4" t="s">
        <v>5</v>
      </c>
      <c r="EK52" s="4" t="s">
        <v>5</v>
      </c>
      <c r="EL52" s="4">
        <v>0</v>
      </c>
      <c r="EM52" s="4" t="s">
        <v>5</v>
      </c>
      <c r="EN52" s="4" t="s">
        <v>5</v>
      </c>
      <c r="EO52" s="4">
        <v>0</v>
      </c>
      <c r="EP52" s="4" t="s">
        <v>5</v>
      </c>
      <c r="EQ52" s="4" t="s">
        <v>5</v>
      </c>
      <c r="ER52" s="4" t="s">
        <v>5</v>
      </c>
      <c r="ES52" s="4" t="s">
        <v>5</v>
      </c>
      <c r="ET52" s="4">
        <v>0</v>
      </c>
      <c r="EU52" s="4" t="s">
        <v>5</v>
      </c>
      <c r="EV52" s="4" t="s">
        <v>5</v>
      </c>
      <c r="EW52" s="4">
        <v>0</v>
      </c>
      <c r="EX52" s="4" t="s">
        <v>5</v>
      </c>
      <c r="EY52" s="4" t="s">
        <v>5</v>
      </c>
      <c r="EZ52" s="4" t="s">
        <v>5</v>
      </c>
      <c r="FA52" s="4" t="s">
        <v>5</v>
      </c>
      <c r="FB52" s="4" t="s">
        <v>5</v>
      </c>
      <c r="FC52" s="4" t="s">
        <v>5</v>
      </c>
      <c r="FD52" s="4" t="s">
        <v>5</v>
      </c>
      <c r="FE52" s="4" t="s">
        <v>5</v>
      </c>
      <c r="FF52" s="4" t="s">
        <v>5</v>
      </c>
      <c r="FG52" s="4" t="s">
        <v>5</v>
      </c>
      <c r="FH52" s="4" t="s">
        <v>5</v>
      </c>
      <c r="FI52" s="4" t="s">
        <v>5</v>
      </c>
      <c r="FJ52" s="4" t="s">
        <v>5</v>
      </c>
      <c r="FK52" s="4" t="s">
        <v>5</v>
      </c>
      <c r="FL52" s="4" t="s">
        <v>5</v>
      </c>
      <c r="FM52" s="4" t="s">
        <v>5</v>
      </c>
      <c r="FN52" s="4" t="s">
        <v>5</v>
      </c>
    </row>
    <row r="53" spans="1:170">
      <c r="A53" s="2" t="s">
        <v>64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v>0.7</v>
      </c>
      <c r="Q53" s="4" t="s">
        <v>5</v>
      </c>
      <c r="R53" s="4">
        <v>1.1000000000000001</v>
      </c>
      <c r="S53" s="4">
        <v>0</v>
      </c>
      <c r="T53" s="4">
        <v>0</v>
      </c>
      <c r="U53" s="4" t="s">
        <v>5</v>
      </c>
      <c r="V53" s="4">
        <v>0</v>
      </c>
      <c r="W53" s="4">
        <v>0</v>
      </c>
      <c r="X53" s="4" t="s">
        <v>5</v>
      </c>
      <c r="Y53" s="4">
        <v>0</v>
      </c>
      <c r="Z53" s="4">
        <v>0</v>
      </c>
      <c r="AA53" s="4" t="s">
        <v>5</v>
      </c>
      <c r="AB53" s="4">
        <v>0</v>
      </c>
      <c r="AC53" s="4">
        <v>0</v>
      </c>
      <c r="AD53" s="4" t="s">
        <v>5</v>
      </c>
      <c r="AE53" s="4">
        <v>0.7</v>
      </c>
      <c r="AF53" s="4">
        <v>1.1000000000000001</v>
      </c>
      <c r="AG53" s="4" t="s">
        <v>5</v>
      </c>
      <c r="AH53" s="4">
        <v>0</v>
      </c>
      <c r="AI53" s="4">
        <v>0</v>
      </c>
      <c r="AJ53" s="4" t="s">
        <v>5</v>
      </c>
      <c r="AK53" s="4">
        <v>0</v>
      </c>
      <c r="AL53" s="4">
        <v>0</v>
      </c>
      <c r="AM53" s="4" t="s">
        <v>5</v>
      </c>
      <c r="AN53" s="4" t="s">
        <v>5</v>
      </c>
      <c r="AO53" s="4">
        <v>0.7</v>
      </c>
      <c r="AP53" s="4" t="s">
        <v>5</v>
      </c>
      <c r="AQ53" s="4">
        <v>1.1000000000000001</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v>0.1</v>
      </c>
      <c r="BL53" s="4">
        <v>0.6</v>
      </c>
      <c r="BM53" s="4" t="s">
        <v>5</v>
      </c>
      <c r="BN53" s="4">
        <v>1.3</v>
      </c>
      <c r="BO53" s="4" t="s">
        <v>5</v>
      </c>
      <c r="BP53" s="4" t="s">
        <v>5</v>
      </c>
      <c r="BQ53" s="4">
        <v>0</v>
      </c>
      <c r="BR53" s="4">
        <v>0</v>
      </c>
      <c r="BS53" s="4">
        <v>0</v>
      </c>
      <c r="BT53" s="4" t="s">
        <v>5</v>
      </c>
      <c r="BU53" s="4" t="s">
        <v>5</v>
      </c>
      <c r="BV53" s="4">
        <v>0</v>
      </c>
      <c r="BW53" s="4">
        <v>0</v>
      </c>
      <c r="BX53" s="4">
        <v>0</v>
      </c>
      <c r="BY53" s="4" t="s">
        <v>5</v>
      </c>
      <c r="BZ53" s="4" t="s">
        <v>5</v>
      </c>
      <c r="CA53" s="4">
        <v>0</v>
      </c>
      <c r="CB53" s="4">
        <v>0</v>
      </c>
      <c r="CC53" s="4">
        <v>0</v>
      </c>
      <c r="CD53" s="4" t="s">
        <v>5</v>
      </c>
      <c r="CE53" s="4" t="s">
        <v>5</v>
      </c>
      <c r="CF53" s="4">
        <v>0</v>
      </c>
      <c r="CG53" s="4">
        <v>0</v>
      </c>
      <c r="CH53" s="4">
        <v>0</v>
      </c>
      <c r="CI53" s="4" t="s">
        <v>5</v>
      </c>
      <c r="CJ53" s="4" t="s">
        <v>5</v>
      </c>
      <c r="CK53" s="4">
        <v>0.1</v>
      </c>
      <c r="CL53" s="4">
        <v>0.6</v>
      </c>
      <c r="CM53" s="4">
        <v>1.3</v>
      </c>
      <c r="CN53" s="4" t="s">
        <v>5</v>
      </c>
      <c r="CO53" s="4" t="s">
        <v>5</v>
      </c>
      <c r="CP53" s="4">
        <v>0</v>
      </c>
      <c r="CQ53" s="4">
        <v>0</v>
      </c>
      <c r="CR53" s="4">
        <v>0</v>
      </c>
      <c r="CS53" s="4" t="s">
        <v>5</v>
      </c>
      <c r="CT53" s="4" t="s">
        <v>5</v>
      </c>
      <c r="CU53" s="4">
        <v>0</v>
      </c>
      <c r="CV53" s="4">
        <v>0</v>
      </c>
      <c r="CW53" s="4">
        <v>0</v>
      </c>
      <c r="CX53" s="4" t="s">
        <v>5</v>
      </c>
      <c r="CY53" s="4" t="s">
        <v>5</v>
      </c>
      <c r="CZ53" s="4">
        <v>0.1</v>
      </c>
      <c r="DA53" s="4">
        <v>0.6</v>
      </c>
      <c r="DB53" s="4">
        <v>1.3</v>
      </c>
      <c r="DC53" s="4" t="s">
        <v>5</v>
      </c>
      <c r="DD53" s="4" t="s">
        <v>5</v>
      </c>
      <c r="DE53" s="4">
        <v>0.1</v>
      </c>
      <c r="DF53" s="4">
        <v>0.7</v>
      </c>
      <c r="DG53" s="4">
        <v>0.6</v>
      </c>
      <c r="DH53" s="4" t="s">
        <v>5</v>
      </c>
      <c r="DI53" s="4">
        <v>0.7</v>
      </c>
      <c r="DJ53" s="4">
        <v>1.3</v>
      </c>
      <c r="DK53" s="4" t="s">
        <v>5</v>
      </c>
      <c r="DL53" s="4" t="s">
        <v>5</v>
      </c>
      <c r="DM53" s="4">
        <v>0</v>
      </c>
      <c r="DN53" s="4">
        <v>0</v>
      </c>
      <c r="DO53" s="4">
        <v>0</v>
      </c>
      <c r="DP53" s="4" t="s">
        <v>5</v>
      </c>
      <c r="DQ53" s="4">
        <v>0</v>
      </c>
      <c r="DR53" s="4">
        <v>0</v>
      </c>
      <c r="DS53" s="4" t="s">
        <v>5</v>
      </c>
      <c r="DT53" s="4" t="s">
        <v>5</v>
      </c>
      <c r="DU53" s="4">
        <v>0</v>
      </c>
      <c r="DV53" s="4">
        <v>0</v>
      </c>
      <c r="DW53" s="4">
        <v>0</v>
      </c>
      <c r="DX53" s="4" t="s">
        <v>5</v>
      </c>
      <c r="DY53" s="4">
        <v>0</v>
      </c>
      <c r="DZ53" s="4">
        <v>0</v>
      </c>
      <c r="EA53" s="4" t="s">
        <v>5</v>
      </c>
      <c r="EB53" s="4" t="s">
        <v>5</v>
      </c>
      <c r="EC53" s="4">
        <v>0.1</v>
      </c>
      <c r="ED53" s="4">
        <v>0.7</v>
      </c>
      <c r="EE53" s="4">
        <v>0.6</v>
      </c>
      <c r="EF53" s="4" t="s">
        <v>5</v>
      </c>
      <c r="EG53" s="4">
        <v>0.7</v>
      </c>
      <c r="EH53" s="4">
        <v>1.3</v>
      </c>
      <c r="EI53" s="4" t="s">
        <v>5</v>
      </c>
      <c r="EJ53" s="4" t="s">
        <v>5</v>
      </c>
      <c r="EK53" s="4">
        <v>0</v>
      </c>
      <c r="EL53" s="4">
        <v>0</v>
      </c>
      <c r="EM53" s="4">
        <v>0</v>
      </c>
      <c r="EN53" s="4" t="s">
        <v>5</v>
      </c>
      <c r="EO53" s="4">
        <v>0</v>
      </c>
      <c r="EP53" s="4">
        <v>0</v>
      </c>
      <c r="EQ53" s="4" t="s">
        <v>5</v>
      </c>
      <c r="ER53" s="4" t="s">
        <v>5</v>
      </c>
      <c r="ES53" s="4">
        <v>0</v>
      </c>
      <c r="ET53" s="4">
        <v>0</v>
      </c>
      <c r="EU53" s="4">
        <v>0</v>
      </c>
      <c r="EV53" s="4" t="s">
        <v>5</v>
      </c>
      <c r="EW53" s="4">
        <v>0</v>
      </c>
      <c r="EX53" s="4">
        <v>0</v>
      </c>
      <c r="EY53" s="4" t="s">
        <v>5</v>
      </c>
      <c r="EZ53" s="4" t="s">
        <v>5</v>
      </c>
      <c r="FA53" s="4" t="s">
        <v>5</v>
      </c>
      <c r="FB53" s="4" t="s">
        <v>5</v>
      </c>
      <c r="FC53" s="4" t="s">
        <v>5</v>
      </c>
      <c r="FD53" s="4" t="s">
        <v>5</v>
      </c>
      <c r="FE53" s="4" t="s">
        <v>5</v>
      </c>
      <c r="FF53" s="4" t="s">
        <v>5</v>
      </c>
      <c r="FG53" s="4" t="s">
        <v>5</v>
      </c>
      <c r="FH53" s="4" t="s">
        <v>5</v>
      </c>
      <c r="FI53" s="4" t="s">
        <v>5</v>
      </c>
      <c r="FJ53" s="4" t="s">
        <v>5</v>
      </c>
      <c r="FK53" s="4" t="s">
        <v>5</v>
      </c>
      <c r="FL53" s="4" t="s">
        <v>5</v>
      </c>
      <c r="FM53" s="4" t="s">
        <v>5</v>
      </c>
      <c r="FN53" s="4" t="s">
        <v>5</v>
      </c>
    </row>
    <row r="54" spans="1:170">
      <c r="A54" s="2" t="s">
        <v>10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v>59</v>
      </c>
      <c r="Q54" s="4" t="s">
        <v>5</v>
      </c>
      <c r="R54" s="4">
        <v>156.19999999999999</v>
      </c>
      <c r="S54" s="4">
        <v>0</v>
      </c>
      <c r="T54" s="4">
        <v>0</v>
      </c>
      <c r="U54" s="4" t="s">
        <v>5</v>
      </c>
      <c r="V54" s="4">
        <v>0</v>
      </c>
      <c r="W54" s="4">
        <v>0</v>
      </c>
      <c r="X54" s="4" t="s">
        <v>5</v>
      </c>
      <c r="Y54" s="4">
        <v>0</v>
      </c>
      <c r="Z54" s="4">
        <v>0</v>
      </c>
      <c r="AA54" s="4" t="s">
        <v>5</v>
      </c>
      <c r="AB54" s="4">
        <v>0</v>
      </c>
      <c r="AC54" s="4">
        <v>0</v>
      </c>
      <c r="AD54" s="4" t="s">
        <v>5</v>
      </c>
      <c r="AE54" s="4">
        <v>57.6</v>
      </c>
      <c r="AF54" s="4">
        <v>152.30000000000001</v>
      </c>
      <c r="AG54" s="4" t="s">
        <v>5</v>
      </c>
      <c r="AH54" s="4">
        <v>1.4</v>
      </c>
      <c r="AI54" s="4">
        <v>3.9</v>
      </c>
      <c r="AJ54" s="4" t="s">
        <v>5</v>
      </c>
      <c r="AK54" s="4">
        <v>0</v>
      </c>
      <c r="AL54" s="4">
        <v>0</v>
      </c>
      <c r="AM54" s="4" t="s">
        <v>5</v>
      </c>
      <c r="AN54" s="4" t="s">
        <v>5</v>
      </c>
      <c r="AO54" s="4">
        <v>59</v>
      </c>
      <c r="AP54" s="4" t="s">
        <v>5</v>
      </c>
      <c r="AQ54" s="4">
        <v>156.19999999999999</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v>32.4</v>
      </c>
      <c r="BL54" s="4">
        <v>49</v>
      </c>
      <c r="BM54" s="4" t="s">
        <v>5</v>
      </c>
      <c r="BN54" s="4">
        <v>149.80000000000001</v>
      </c>
      <c r="BO54" s="4" t="s">
        <v>5</v>
      </c>
      <c r="BP54" s="4" t="s">
        <v>5</v>
      </c>
      <c r="BQ54" s="4">
        <v>0</v>
      </c>
      <c r="BR54" s="4">
        <v>0</v>
      </c>
      <c r="BS54" s="4">
        <v>0</v>
      </c>
      <c r="BT54" s="4" t="s">
        <v>5</v>
      </c>
      <c r="BU54" s="4" t="s">
        <v>5</v>
      </c>
      <c r="BV54" s="4">
        <v>0</v>
      </c>
      <c r="BW54" s="4">
        <v>0</v>
      </c>
      <c r="BX54" s="4">
        <v>0</v>
      </c>
      <c r="BY54" s="4" t="s">
        <v>5</v>
      </c>
      <c r="BZ54" s="4" t="s">
        <v>5</v>
      </c>
      <c r="CA54" s="4">
        <v>0</v>
      </c>
      <c r="CB54" s="4">
        <v>0</v>
      </c>
      <c r="CC54" s="4">
        <v>0</v>
      </c>
      <c r="CD54" s="4" t="s">
        <v>5</v>
      </c>
      <c r="CE54" s="4" t="s">
        <v>5</v>
      </c>
      <c r="CF54" s="4">
        <v>0</v>
      </c>
      <c r="CG54" s="4">
        <v>0</v>
      </c>
      <c r="CH54" s="4">
        <v>0</v>
      </c>
      <c r="CI54" s="4" t="s">
        <v>5</v>
      </c>
      <c r="CJ54" s="4" t="s">
        <v>5</v>
      </c>
      <c r="CK54" s="4">
        <v>32.200000000000003</v>
      </c>
      <c r="CL54" s="4">
        <v>47.7</v>
      </c>
      <c r="CM54" s="4">
        <v>147</v>
      </c>
      <c r="CN54" s="4" t="s">
        <v>5</v>
      </c>
      <c r="CO54" s="4" t="s">
        <v>5</v>
      </c>
      <c r="CP54" s="4">
        <v>0.2</v>
      </c>
      <c r="CQ54" s="4">
        <v>1.3</v>
      </c>
      <c r="CR54" s="4">
        <v>2.8</v>
      </c>
      <c r="CS54" s="4" t="s">
        <v>5</v>
      </c>
      <c r="CT54" s="4" t="s">
        <v>5</v>
      </c>
      <c r="CU54" s="4">
        <v>0</v>
      </c>
      <c r="CV54" s="4">
        <v>0</v>
      </c>
      <c r="CW54" s="4">
        <v>0</v>
      </c>
      <c r="CX54" s="4" t="s">
        <v>5</v>
      </c>
      <c r="CY54" s="4" t="s">
        <v>5</v>
      </c>
      <c r="CZ54" s="4">
        <v>32.4</v>
      </c>
      <c r="DA54" s="4">
        <v>49</v>
      </c>
      <c r="DB54" s="4">
        <v>149.80000000000001</v>
      </c>
      <c r="DC54" s="4" t="s">
        <v>5</v>
      </c>
      <c r="DD54" s="4" t="s">
        <v>5</v>
      </c>
      <c r="DE54" s="4">
        <v>32.4</v>
      </c>
      <c r="DF54" s="4">
        <v>59</v>
      </c>
      <c r="DG54" s="4">
        <v>49</v>
      </c>
      <c r="DH54" s="4" t="s">
        <v>5</v>
      </c>
      <c r="DI54" s="4">
        <v>156.19999999999999</v>
      </c>
      <c r="DJ54" s="4">
        <v>149.80000000000001</v>
      </c>
      <c r="DK54" s="4" t="s">
        <v>5</v>
      </c>
      <c r="DL54" s="4" t="s">
        <v>5</v>
      </c>
      <c r="DM54" s="4">
        <v>0</v>
      </c>
      <c r="DN54" s="4">
        <v>0</v>
      </c>
      <c r="DO54" s="4">
        <v>0</v>
      </c>
      <c r="DP54" s="4" t="s">
        <v>5</v>
      </c>
      <c r="DQ54" s="4">
        <v>0</v>
      </c>
      <c r="DR54" s="4">
        <v>0</v>
      </c>
      <c r="DS54" s="4" t="s">
        <v>5</v>
      </c>
      <c r="DT54" s="4" t="s">
        <v>5</v>
      </c>
      <c r="DU54" s="4">
        <v>0</v>
      </c>
      <c r="DV54" s="4">
        <v>0</v>
      </c>
      <c r="DW54" s="4">
        <v>0</v>
      </c>
      <c r="DX54" s="4" t="s">
        <v>5</v>
      </c>
      <c r="DY54" s="4">
        <v>0</v>
      </c>
      <c r="DZ54" s="4">
        <v>0</v>
      </c>
      <c r="EA54" s="4" t="s">
        <v>5</v>
      </c>
      <c r="EB54" s="4" t="s">
        <v>5</v>
      </c>
      <c r="EC54" s="4">
        <v>32.200000000000003</v>
      </c>
      <c r="ED54" s="4">
        <v>57.6</v>
      </c>
      <c r="EE54" s="4">
        <v>47.7</v>
      </c>
      <c r="EF54" s="4" t="s">
        <v>5</v>
      </c>
      <c r="EG54" s="4">
        <v>152.30000000000001</v>
      </c>
      <c r="EH54" s="4">
        <v>147</v>
      </c>
      <c r="EI54" s="4" t="s">
        <v>5</v>
      </c>
      <c r="EJ54" s="4" t="s">
        <v>5</v>
      </c>
      <c r="EK54" s="4">
        <v>0.2</v>
      </c>
      <c r="EL54" s="4">
        <v>1.4</v>
      </c>
      <c r="EM54" s="4">
        <v>1.3</v>
      </c>
      <c r="EN54" s="4" t="s">
        <v>5</v>
      </c>
      <c r="EO54" s="4">
        <v>3.9</v>
      </c>
      <c r="EP54" s="4">
        <v>2.8</v>
      </c>
      <c r="EQ54" s="4" t="s">
        <v>5</v>
      </c>
      <c r="ER54" s="4" t="s">
        <v>5</v>
      </c>
      <c r="ES54" s="4">
        <v>0</v>
      </c>
      <c r="ET54" s="4">
        <v>0</v>
      </c>
      <c r="EU54" s="4">
        <v>0</v>
      </c>
      <c r="EV54" s="4" t="s">
        <v>5</v>
      </c>
      <c r="EW54" s="4">
        <v>0</v>
      </c>
      <c r="EX54" s="4">
        <v>0</v>
      </c>
      <c r="EY54" s="4" t="s">
        <v>5</v>
      </c>
      <c r="EZ54" s="4" t="s">
        <v>5</v>
      </c>
      <c r="FA54" s="4" t="s">
        <v>5</v>
      </c>
      <c r="FB54" s="4" t="s">
        <v>5</v>
      </c>
      <c r="FC54" s="4" t="s">
        <v>5</v>
      </c>
      <c r="FD54" s="4" t="s">
        <v>5</v>
      </c>
      <c r="FE54" s="4" t="s">
        <v>5</v>
      </c>
      <c r="FF54" s="4" t="s">
        <v>5</v>
      </c>
      <c r="FG54" s="4" t="s">
        <v>5</v>
      </c>
      <c r="FH54" s="4" t="s">
        <v>5</v>
      </c>
      <c r="FI54" s="4" t="s">
        <v>5</v>
      </c>
      <c r="FJ54" s="4" t="s">
        <v>5</v>
      </c>
      <c r="FK54" s="4" t="s">
        <v>5</v>
      </c>
      <c r="FL54" s="4" t="s">
        <v>5</v>
      </c>
      <c r="FM54" s="4" t="s">
        <v>5</v>
      </c>
      <c r="FN54" s="4" t="s">
        <v>5</v>
      </c>
    </row>
    <row r="55" spans="1:170">
      <c r="A55" s="2" t="s">
        <v>105</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v>8.5</v>
      </c>
      <c r="Q55" s="4" t="s">
        <v>5</v>
      </c>
      <c r="R55" s="4">
        <v>19.899999999999999</v>
      </c>
      <c r="S55" s="4">
        <v>0</v>
      </c>
      <c r="T55" s="4">
        <v>0</v>
      </c>
      <c r="U55" s="4" t="s">
        <v>5</v>
      </c>
      <c r="V55" s="4">
        <v>0</v>
      </c>
      <c r="W55" s="4">
        <v>0</v>
      </c>
      <c r="X55" s="4" t="s">
        <v>5</v>
      </c>
      <c r="Y55" s="4">
        <v>0</v>
      </c>
      <c r="Z55" s="4">
        <v>0</v>
      </c>
      <c r="AA55" s="4" t="s">
        <v>5</v>
      </c>
      <c r="AB55" s="4">
        <v>0</v>
      </c>
      <c r="AC55" s="4">
        <v>0</v>
      </c>
      <c r="AD55" s="4" t="s">
        <v>5</v>
      </c>
      <c r="AE55" s="4">
        <v>8.8000000000000007</v>
      </c>
      <c r="AF55" s="4">
        <v>21.1</v>
      </c>
      <c r="AG55" s="4" t="s">
        <v>5</v>
      </c>
      <c r="AH55" s="4">
        <v>-0.3</v>
      </c>
      <c r="AI55" s="4">
        <v>-1.2</v>
      </c>
      <c r="AJ55" s="4" t="s">
        <v>5</v>
      </c>
      <c r="AK55" s="4">
        <v>0</v>
      </c>
      <c r="AL55" s="4">
        <v>0</v>
      </c>
      <c r="AM55" s="4" t="s">
        <v>5</v>
      </c>
      <c r="AN55" s="4" t="s">
        <v>5</v>
      </c>
      <c r="AO55" s="4">
        <v>8.5</v>
      </c>
      <c r="AP55" s="4" t="s">
        <v>5</v>
      </c>
      <c r="AQ55" s="4">
        <v>19.899999999999999</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v>-17.3</v>
      </c>
      <c r="BL55" s="4">
        <v>7.7</v>
      </c>
      <c r="BM55" s="4" t="s">
        <v>5</v>
      </c>
      <c r="BN55" s="4">
        <v>13</v>
      </c>
      <c r="BO55" s="4" t="s">
        <v>5</v>
      </c>
      <c r="BP55" s="4" t="s">
        <v>5</v>
      </c>
      <c r="BQ55" s="4">
        <v>0</v>
      </c>
      <c r="BR55" s="4">
        <v>0</v>
      </c>
      <c r="BS55" s="4">
        <v>0</v>
      </c>
      <c r="BT55" s="4" t="s">
        <v>5</v>
      </c>
      <c r="BU55" s="4" t="s">
        <v>5</v>
      </c>
      <c r="BV55" s="4">
        <v>0</v>
      </c>
      <c r="BW55" s="4">
        <v>0</v>
      </c>
      <c r="BX55" s="4">
        <v>0</v>
      </c>
      <c r="BY55" s="4" t="s">
        <v>5</v>
      </c>
      <c r="BZ55" s="4" t="s">
        <v>5</v>
      </c>
      <c r="CA55" s="4">
        <v>0</v>
      </c>
      <c r="CB55" s="4">
        <v>0</v>
      </c>
      <c r="CC55" s="4">
        <v>0</v>
      </c>
      <c r="CD55" s="4" t="s">
        <v>5</v>
      </c>
      <c r="CE55" s="4" t="s">
        <v>5</v>
      </c>
      <c r="CF55" s="4">
        <v>0</v>
      </c>
      <c r="CG55" s="4">
        <v>0</v>
      </c>
      <c r="CH55" s="4">
        <v>0</v>
      </c>
      <c r="CI55" s="4" t="s">
        <v>5</v>
      </c>
      <c r="CJ55" s="4" t="s">
        <v>5</v>
      </c>
      <c r="CK55" s="4">
        <v>-17.3</v>
      </c>
      <c r="CL55" s="4">
        <v>8.6</v>
      </c>
      <c r="CM55" s="4">
        <v>14.8</v>
      </c>
      <c r="CN55" s="4" t="s">
        <v>5</v>
      </c>
      <c r="CO55" s="4" t="s">
        <v>5</v>
      </c>
      <c r="CP55" s="4">
        <v>0</v>
      </c>
      <c r="CQ55" s="4">
        <v>-0.9</v>
      </c>
      <c r="CR55" s="4">
        <v>-1.8</v>
      </c>
      <c r="CS55" s="4" t="s">
        <v>5</v>
      </c>
      <c r="CT55" s="4" t="s">
        <v>5</v>
      </c>
      <c r="CU55" s="4">
        <v>0</v>
      </c>
      <c r="CV55" s="4">
        <v>0</v>
      </c>
      <c r="CW55" s="4">
        <v>0</v>
      </c>
      <c r="CX55" s="4" t="s">
        <v>5</v>
      </c>
      <c r="CY55" s="4" t="s">
        <v>5</v>
      </c>
      <c r="CZ55" s="4">
        <v>-17.3</v>
      </c>
      <c r="DA55" s="4">
        <v>7.7</v>
      </c>
      <c r="DB55" s="4">
        <v>13</v>
      </c>
      <c r="DC55" s="4" t="s">
        <v>5</v>
      </c>
      <c r="DD55" s="4" t="s">
        <v>5</v>
      </c>
      <c r="DE55" s="4">
        <v>-17.3</v>
      </c>
      <c r="DF55" s="4">
        <v>8.5</v>
      </c>
      <c r="DG55" s="4">
        <v>7.7</v>
      </c>
      <c r="DH55" s="4" t="s">
        <v>5</v>
      </c>
      <c r="DI55" s="4">
        <v>19.899999999999999</v>
      </c>
      <c r="DJ55" s="4">
        <v>13</v>
      </c>
      <c r="DK55" s="4" t="s">
        <v>5</v>
      </c>
      <c r="DL55" s="4" t="s">
        <v>5</v>
      </c>
      <c r="DM55" s="4">
        <v>0</v>
      </c>
      <c r="DN55" s="4">
        <v>0</v>
      </c>
      <c r="DO55" s="4">
        <v>0</v>
      </c>
      <c r="DP55" s="4" t="s">
        <v>5</v>
      </c>
      <c r="DQ55" s="4">
        <v>0</v>
      </c>
      <c r="DR55" s="4">
        <v>0</v>
      </c>
      <c r="DS55" s="4" t="s">
        <v>5</v>
      </c>
      <c r="DT55" s="4" t="s">
        <v>5</v>
      </c>
      <c r="DU55" s="4">
        <v>0</v>
      </c>
      <c r="DV55" s="4">
        <v>0</v>
      </c>
      <c r="DW55" s="4">
        <v>0</v>
      </c>
      <c r="DX55" s="4" t="s">
        <v>5</v>
      </c>
      <c r="DY55" s="4">
        <v>0</v>
      </c>
      <c r="DZ55" s="4">
        <v>0</v>
      </c>
      <c r="EA55" s="4" t="s">
        <v>5</v>
      </c>
      <c r="EB55" s="4" t="s">
        <v>5</v>
      </c>
      <c r="EC55" s="4">
        <v>-17.3</v>
      </c>
      <c r="ED55" s="4">
        <v>8.8000000000000007</v>
      </c>
      <c r="EE55" s="4">
        <v>8.6</v>
      </c>
      <c r="EF55" s="4" t="s">
        <v>5</v>
      </c>
      <c r="EG55" s="4">
        <v>21.1</v>
      </c>
      <c r="EH55" s="4">
        <v>14.8</v>
      </c>
      <c r="EI55" s="4" t="s">
        <v>5</v>
      </c>
      <c r="EJ55" s="4" t="s">
        <v>5</v>
      </c>
      <c r="EK55" s="4">
        <v>0</v>
      </c>
      <c r="EL55" s="4">
        <v>-0.3</v>
      </c>
      <c r="EM55" s="4">
        <v>-0.9</v>
      </c>
      <c r="EN55" s="4" t="s">
        <v>5</v>
      </c>
      <c r="EO55" s="4">
        <v>-1.2</v>
      </c>
      <c r="EP55" s="4">
        <v>-1.8</v>
      </c>
      <c r="EQ55" s="4" t="s">
        <v>5</v>
      </c>
      <c r="ER55" s="4" t="s">
        <v>5</v>
      </c>
      <c r="ES55" s="4">
        <v>0</v>
      </c>
      <c r="ET55" s="4">
        <v>0</v>
      </c>
      <c r="EU55" s="4">
        <v>0</v>
      </c>
      <c r="EV55" s="4" t="s">
        <v>5</v>
      </c>
      <c r="EW55" s="4">
        <v>0</v>
      </c>
      <c r="EX55" s="4">
        <v>0</v>
      </c>
      <c r="EY55" s="4" t="s">
        <v>5</v>
      </c>
      <c r="EZ55" s="4" t="s">
        <v>5</v>
      </c>
      <c r="FA55" s="4" t="s">
        <v>5</v>
      </c>
      <c r="FB55" s="4" t="s">
        <v>5</v>
      </c>
      <c r="FC55" s="4" t="s">
        <v>5</v>
      </c>
      <c r="FD55" s="4" t="s">
        <v>5</v>
      </c>
      <c r="FE55" s="4" t="s">
        <v>5</v>
      </c>
      <c r="FF55" s="4" t="s">
        <v>5</v>
      </c>
      <c r="FG55" s="4" t="s">
        <v>5</v>
      </c>
      <c r="FH55" s="4" t="s">
        <v>5</v>
      </c>
      <c r="FI55" s="4" t="s">
        <v>5</v>
      </c>
      <c r="FJ55" s="4" t="s">
        <v>5</v>
      </c>
      <c r="FK55" s="4" t="s">
        <v>5</v>
      </c>
      <c r="FL55" s="4" t="s">
        <v>5</v>
      </c>
      <c r="FM55" s="4" t="s">
        <v>5</v>
      </c>
      <c r="FN55" s="4" t="s">
        <v>5</v>
      </c>
    </row>
    <row r="56" spans="1:170">
      <c r="A56" s="2" t="s">
        <v>10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v>10.5</v>
      </c>
      <c r="Q56" s="4" t="s">
        <v>5</v>
      </c>
      <c r="R56" s="4">
        <v>29.7</v>
      </c>
      <c r="S56" s="4">
        <v>0</v>
      </c>
      <c r="T56" s="4">
        <v>0</v>
      </c>
      <c r="U56" s="4" t="s">
        <v>5</v>
      </c>
      <c r="V56" s="4">
        <v>0</v>
      </c>
      <c r="W56" s="4">
        <v>0</v>
      </c>
      <c r="X56" s="4" t="s">
        <v>5</v>
      </c>
      <c r="Y56" s="4">
        <v>9.1999999999999993</v>
      </c>
      <c r="Z56" s="4">
        <v>26.5</v>
      </c>
      <c r="AA56" s="4" t="s">
        <v>5</v>
      </c>
      <c r="AB56" s="4">
        <v>9.1999999999999993</v>
      </c>
      <c r="AC56" s="4">
        <v>26.5</v>
      </c>
      <c r="AD56" s="4" t="s">
        <v>5</v>
      </c>
      <c r="AE56" s="4">
        <v>0.4</v>
      </c>
      <c r="AF56" s="4">
        <v>1.3</v>
      </c>
      <c r="AG56" s="4" t="s">
        <v>5</v>
      </c>
      <c r="AH56" s="4">
        <v>0.9</v>
      </c>
      <c r="AI56" s="4">
        <v>1.9</v>
      </c>
      <c r="AJ56" s="4" t="s">
        <v>5</v>
      </c>
      <c r="AK56" s="4">
        <v>-9.1999999999999993</v>
      </c>
      <c r="AL56" s="4">
        <v>-26.5</v>
      </c>
      <c r="AM56" s="4" t="s">
        <v>5</v>
      </c>
      <c r="AN56" s="4" t="s">
        <v>5</v>
      </c>
      <c r="AO56" s="4">
        <v>10.5</v>
      </c>
      <c r="AP56" s="4" t="s">
        <v>5</v>
      </c>
      <c r="AQ56" s="4">
        <v>29.7</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v>2.5</v>
      </c>
      <c r="BL56" s="4">
        <v>11.3</v>
      </c>
      <c r="BM56" s="4" t="s">
        <v>5</v>
      </c>
      <c r="BN56" s="4">
        <v>31.2</v>
      </c>
      <c r="BO56" s="4" t="s">
        <v>5</v>
      </c>
      <c r="BP56" s="4" t="s">
        <v>5</v>
      </c>
      <c r="BQ56" s="4">
        <v>0</v>
      </c>
      <c r="BR56" s="4">
        <v>0</v>
      </c>
      <c r="BS56" s="4">
        <v>0</v>
      </c>
      <c r="BT56" s="4" t="s">
        <v>5</v>
      </c>
      <c r="BU56" s="4" t="s">
        <v>5</v>
      </c>
      <c r="BV56" s="4">
        <v>0</v>
      </c>
      <c r="BW56" s="4">
        <v>0</v>
      </c>
      <c r="BX56" s="4">
        <v>0</v>
      </c>
      <c r="BY56" s="4" t="s">
        <v>5</v>
      </c>
      <c r="BZ56" s="4" t="s">
        <v>5</v>
      </c>
      <c r="CA56" s="4">
        <v>2.2999999999999998</v>
      </c>
      <c r="CB56" s="4">
        <v>0</v>
      </c>
      <c r="CC56" s="4">
        <v>0</v>
      </c>
      <c r="CD56" s="4" t="s">
        <v>5</v>
      </c>
      <c r="CE56" s="4" t="s">
        <v>5</v>
      </c>
      <c r="CF56" s="4">
        <v>2.2999999999999998</v>
      </c>
      <c r="CG56" s="4">
        <v>0</v>
      </c>
      <c r="CH56" s="4">
        <v>0</v>
      </c>
      <c r="CI56" s="4" t="s">
        <v>5</v>
      </c>
      <c r="CJ56" s="4" t="s">
        <v>5</v>
      </c>
      <c r="CK56" s="4">
        <v>0.1</v>
      </c>
      <c r="CL56" s="4">
        <v>10.199999999999999</v>
      </c>
      <c r="CM56" s="4">
        <v>28.9</v>
      </c>
      <c r="CN56" s="4" t="s">
        <v>5</v>
      </c>
      <c r="CO56" s="4" t="s">
        <v>5</v>
      </c>
      <c r="CP56" s="4">
        <v>0.1</v>
      </c>
      <c r="CQ56" s="4">
        <v>1.1000000000000001</v>
      </c>
      <c r="CR56" s="4">
        <v>2.2999999999999998</v>
      </c>
      <c r="CS56" s="4" t="s">
        <v>5</v>
      </c>
      <c r="CT56" s="4" t="s">
        <v>5</v>
      </c>
      <c r="CU56" s="4">
        <v>-2.2999999999999998</v>
      </c>
      <c r="CV56" s="4">
        <v>0</v>
      </c>
      <c r="CW56" s="4">
        <v>0</v>
      </c>
      <c r="CX56" s="4" t="s">
        <v>5</v>
      </c>
      <c r="CY56" s="4" t="s">
        <v>5</v>
      </c>
      <c r="CZ56" s="4">
        <v>2.5</v>
      </c>
      <c r="DA56" s="4">
        <v>11.3</v>
      </c>
      <c r="DB56" s="4">
        <v>31.2</v>
      </c>
      <c r="DC56" s="4" t="s">
        <v>5</v>
      </c>
      <c r="DD56" s="4" t="s">
        <v>5</v>
      </c>
      <c r="DE56" s="4">
        <v>2.5</v>
      </c>
      <c r="DF56" s="4">
        <v>10.5</v>
      </c>
      <c r="DG56" s="4">
        <v>11.3</v>
      </c>
      <c r="DH56" s="4" t="s">
        <v>5</v>
      </c>
      <c r="DI56" s="4">
        <v>29.7</v>
      </c>
      <c r="DJ56" s="4">
        <v>31.2</v>
      </c>
      <c r="DK56" s="4" t="s">
        <v>5</v>
      </c>
      <c r="DL56" s="4" t="s">
        <v>5</v>
      </c>
      <c r="DM56" s="4">
        <v>2.2999999999999998</v>
      </c>
      <c r="DN56" s="4">
        <v>9.1999999999999993</v>
      </c>
      <c r="DO56" s="4">
        <v>0</v>
      </c>
      <c r="DP56" s="4" t="s">
        <v>5</v>
      </c>
      <c r="DQ56" s="4">
        <v>26.5</v>
      </c>
      <c r="DR56" s="4">
        <v>0</v>
      </c>
      <c r="DS56" s="4" t="s">
        <v>5</v>
      </c>
      <c r="DT56" s="4" t="s">
        <v>5</v>
      </c>
      <c r="DU56" s="4">
        <v>2.2999999999999998</v>
      </c>
      <c r="DV56" s="4">
        <v>9.1999999999999993</v>
      </c>
      <c r="DW56" s="4">
        <v>0</v>
      </c>
      <c r="DX56" s="4" t="s">
        <v>5</v>
      </c>
      <c r="DY56" s="4">
        <v>26.5</v>
      </c>
      <c r="DZ56" s="4">
        <v>0</v>
      </c>
      <c r="EA56" s="4" t="s">
        <v>5</v>
      </c>
      <c r="EB56" s="4" t="s">
        <v>5</v>
      </c>
      <c r="EC56" s="4">
        <v>0.1</v>
      </c>
      <c r="ED56" s="4">
        <v>0.4</v>
      </c>
      <c r="EE56" s="4">
        <v>10.199999999999999</v>
      </c>
      <c r="EF56" s="4" t="s">
        <v>5</v>
      </c>
      <c r="EG56" s="4">
        <v>1.3</v>
      </c>
      <c r="EH56" s="4">
        <v>28.9</v>
      </c>
      <c r="EI56" s="4" t="s">
        <v>5</v>
      </c>
      <c r="EJ56" s="4" t="s">
        <v>5</v>
      </c>
      <c r="EK56" s="4">
        <v>0.1</v>
      </c>
      <c r="EL56" s="4">
        <v>0.9</v>
      </c>
      <c r="EM56" s="4">
        <v>1.1000000000000001</v>
      </c>
      <c r="EN56" s="4" t="s">
        <v>5</v>
      </c>
      <c r="EO56" s="4">
        <v>1.9</v>
      </c>
      <c r="EP56" s="4">
        <v>2.2999999999999998</v>
      </c>
      <c r="EQ56" s="4" t="s">
        <v>5</v>
      </c>
      <c r="ER56" s="4" t="s">
        <v>5</v>
      </c>
      <c r="ES56" s="4">
        <v>-2.2999999999999998</v>
      </c>
      <c r="ET56" s="4">
        <v>-9.1999999999999993</v>
      </c>
      <c r="EU56" s="4">
        <v>0</v>
      </c>
      <c r="EV56" s="4" t="s">
        <v>5</v>
      </c>
      <c r="EW56" s="4">
        <v>-26.5</v>
      </c>
      <c r="EX56" s="4">
        <v>0</v>
      </c>
      <c r="EY56" s="4" t="s">
        <v>5</v>
      </c>
      <c r="EZ56" s="4" t="s">
        <v>5</v>
      </c>
      <c r="FA56" s="4" t="s">
        <v>5</v>
      </c>
      <c r="FB56" s="4" t="s">
        <v>5</v>
      </c>
      <c r="FC56" s="4" t="s">
        <v>5</v>
      </c>
      <c r="FD56" s="4" t="s">
        <v>5</v>
      </c>
      <c r="FE56" s="4" t="s">
        <v>5</v>
      </c>
      <c r="FF56" s="4" t="s">
        <v>5</v>
      </c>
      <c r="FG56" s="4" t="s">
        <v>5</v>
      </c>
      <c r="FH56" s="4" t="s">
        <v>5</v>
      </c>
      <c r="FI56" s="4" t="s">
        <v>5</v>
      </c>
      <c r="FJ56" s="4" t="s">
        <v>5</v>
      </c>
      <c r="FK56" s="4" t="s">
        <v>5</v>
      </c>
      <c r="FL56" s="4" t="s">
        <v>5</v>
      </c>
      <c r="FM56" s="4" t="s">
        <v>5</v>
      </c>
      <c r="FN56" s="4" t="s">
        <v>5</v>
      </c>
    </row>
    <row r="57" spans="1:170">
      <c r="A57" s="2" t="s">
        <v>10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v>-0.1</v>
      </c>
      <c r="Q57" s="4" t="s">
        <v>5</v>
      </c>
      <c r="R57" s="4">
        <v>-0.1</v>
      </c>
      <c r="S57" s="4">
        <v>0</v>
      </c>
      <c r="T57" s="4">
        <v>0</v>
      </c>
      <c r="U57" s="4" t="s">
        <v>5</v>
      </c>
      <c r="V57" s="4">
        <v>0</v>
      </c>
      <c r="W57" s="4">
        <v>0</v>
      </c>
      <c r="X57" s="4" t="s">
        <v>5</v>
      </c>
      <c r="Y57" s="4">
        <v>0</v>
      </c>
      <c r="Z57" s="4">
        <v>0</v>
      </c>
      <c r="AA57" s="4" t="s">
        <v>5</v>
      </c>
      <c r="AB57" s="4">
        <v>0</v>
      </c>
      <c r="AC57" s="4">
        <v>0</v>
      </c>
      <c r="AD57" s="4" t="s">
        <v>5</v>
      </c>
      <c r="AE57" s="4">
        <v>-0.1</v>
      </c>
      <c r="AF57" s="4">
        <v>-0.1</v>
      </c>
      <c r="AG57" s="4" t="s">
        <v>5</v>
      </c>
      <c r="AH57" s="4">
        <v>0</v>
      </c>
      <c r="AI57" s="4">
        <v>0</v>
      </c>
      <c r="AJ57" s="4" t="s">
        <v>5</v>
      </c>
      <c r="AK57" s="4">
        <v>0</v>
      </c>
      <c r="AL57" s="4">
        <v>0</v>
      </c>
      <c r="AM57" s="4" t="s">
        <v>5</v>
      </c>
      <c r="AN57" s="4" t="s">
        <v>5</v>
      </c>
      <c r="AO57" s="4">
        <v>0.1</v>
      </c>
      <c r="AP57" s="4" t="s">
        <v>5</v>
      </c>
      <c r="AQ57" s="4">
        <v>0.1</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v>0</v>
      </c>
      <c r="DA57" s="4">
        <v>0</v>
      </c>
      <c r="DB57" s="4">
        <v>0</v>
      </c>
      <c r="DC57" s="4" t="s">
        <v>5</v>
      </c>
      <c r="DD57" s="4" t="s">
        <v>5</v>
      </c>
      <c r="DE57" s="4" t="s">
        <v>5</v>
      </c>
      <c r="DF57" s="4">
        <v>-0.1</v>
      </c>
      <c r="DG57" s="4" t="s">
        <v>5</v>
      </c>
      <c r="DH57" s="4" t="s">
        <v>5</v>
      </c>
      <c r="DI57" s="4">
        <v>0.1</v>
      </c>
      <c r="DJ57" s="4" t="s">
        <v>5</v>
      </c>
      <c r="DK57" s="4" t="s">
        <v>5</v>
      </c>
      <c r="DL57" s="4" t="s">
        <v>5</v>
      </c>
      <c r="DM57" s="4" t="s">
        <v>5</v>
      </c>
      <c r="DN57" s="4">
        <v>0</v>
      </c>
      <c r="DO57" s="4" t="s">
        <v>5</v>
      </c>
      <c r="DP57" s="4" t="s">
        <v>5</v>
      </c>
      <c r="DQ57" s="4">
        <v>0</v>
      </c>
      <c r="DR57" s="4" t="s">
        <v>5</v>
      </c>
      <c r="DS57" s="4" t="s">
        <v>5</v>
      </c>
      <c r="DT57" s="4" t="s">
        <v>5</v>
      </c>
      <c r="DU57" s="4" t="s">
        <v>5</v>
      </c>
      <c r="DV57" s="4">
        <v>0</v>
      </c>
      <c r="DW57" s="4" t="s">
        <v>5</v>
      </c>
      <c r="DX57" s="4" t="s">
        <v>5</v>
      </c>
      <c r="DY57" s="4">
        <v>0</v>
      </c>
      <c r="DZ57" s="4" t="s">
        <v>5</v>
      </c>
      <c r="EA57" s="4" t="s">
        <v>5</v>
      </c>
      <c r="EB57" s="4" t="s">
        <v>5</v>
      </c>
      <c r="EC57" s="4" t="s">
        <v>5</v>
      </c>
      <c r="ED57" s="4">
        <v>-0.1</v>
      </c>
      <c r="EE57" s="4" t="s">
        <v>5</v>
      </c>
      <c r="EF57" s="4" t="s">
        <v>5</v>
      </c>
      <c r="EG57" s="4">
        <v>0.1</v>
      </c>
      <c r="EH57" s="4" t="s">
        <v>5</v>
      </c>
      <c r="EI57" s="4" t="s">
        <v>5</v>
      </c>
      <c r="EJ57" s="4" t="s">
        <v>5</v>
      </c>
      <c r="EK57" s="4" t="s">
        <v>5</v>
      </c>
      <c r="EL57" s="4">
        <v>0</v>
      </c>
      <c r="EM57" s="4" t="s">
        <v>5</v>
      </c>
      <c r="EN57" s="4" t="s">
        <v>5</v>
      </c>
      <c r="EO57" s="4">
        <v>0</v>
      </c>
      <c r="EP57" s="4" t="s">
        <v>5</v>
      </c>
      <c r="EQ57" s="4" t="s">
        <v>5</v>
      </c>
      <c r="ER57" s="4" t="s">
        <v>5</v>
      </c>
      <c r="ES57" s="4" t="s">
        <v>5</v>
      </c>
      <c r="ET57" s="4">
        <v>0</v>
      </c>
      <c r="EU57" s="4" t="s">
        <v>5</v>
      </c>
      <c r="EV57" s="4" t="s">
        <v>5</v>
      </c>
      <c r="EW57" s="4">
        <v>0</v>
      </c>
      <c r="EX57" s="4" t="s">
        <v>5</v>
      </c>
      <c r="EY57" s="4" t="s">
        <v>5</v>
      </c>
      <c r="EZ57" s="4" t="s">
        <v>5</v>
      </c>
      <c r="FA57" s="4" t="s">
        <v>5</v>
      </c>
      <c r="FB57" s="4" t="s">
        <v>5</v>
      </c>
      <c r="FC57" s="4" t="s">
        <v>5</v>
      </c>
      <c r="FD57" s="4" t="s">
        <v>5</v>
      </c>
      <c r="FE57" s="4" t="s">
        <v>5</v>
      </c>
      <c r="FF57" s="4" t="s">
        <v>5</v>
      </c>
      <c r="FG57" s="4" t="s">
        <v>5</v>
      </c>
      <c r="FH57" s="4" t="s">
        <v>5</v>
      </c>
      <c r="FI57" s="4" t="s">
        <v>5</v>
      </c>
      <c r="FJ57" s="4" t="s">
        <v>5</v>
      </c>
      <c r="FK57" s="4" t="s">
        <v>5</v>
      </c>
      <c r="FL57" s="4" t="s">
        <v>5</v>
      </c>
      <c r="FM57" s="4" t="s">
        <v>5</v>
      </c>
      <c r="FN57" s="4" t="s">
        <v>5</v>
      </c>
    </row>
    <row r="58" spans="1:170">
      <c r="A58" s="2" t="s">
        <v>10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v>-1.9</v>
      </c>
      <c r="Q58" s="4" t="s">
        <v>5</v>
      </c>
      <c r="R58" s="4">
        <v>-11</v>
      </c>
      <c r="S58" s="4">
        <v>0</v>
      </c>
      <c r="T58" s="4">
        <v>0</v>
      </c>
      <c r="U58" s="4" t="s">
        <v>5</v>
      </c>
      <c r="V58" s="4">
        <v>0</v>
      </c>
      <c r="W58" s="4">
        <v>0</v>
      </c>
      <c r="X58" s="4" t="s">
        <v>5</v>
      </c>
      <c r="Y58" s="4">
        <v>-9.1999999999999993</v>
      </c>
      <c r="Z58" s="4">
        <v>-26.5</v>
      </c>
      <c r="AA58" s="4" t="s">
        <v>5</v>
      </c>
      <c r="AB58" s="4">
        <v>-9.1999999999999993</v>
      </c>
      <c r="AC58" s="4">
        <v>-26.5</v>
      </c>
      <c r="AD58" s="4" t="s">
        <v>5</v>
      </c>
      <c r="AE58" s="4">
        <v>8.5</v>
      </c>
      <c r="AF58" s="4">
        <v>18.600000000000001</v>
      </c>
      <c r="AG58" s="4" t="s">
        <v>5</v>
      </c>
      <c r="AH58" s="4">
        <v>-1.2</v>
      </c>
      <c r="AI58" s="4">
        <v>-3.1</v>
      </c>
      <c r="AJ58" s="4" t="s">
        <v>5</v>
      </c>
      <c r="AK58" s="4">
        <v>9.1999999999999993</v>
      </c>
      <c r="AL58" s="4">
        <v>26.5</v>
      </c>
      <c r="AM58" s="4" t="s">
        <v>5</v>
      </c>
      <c r="AN58" s="4" t="s">
        <v>5</v>
      </c>
      <c r="AO58" s="4">
        <v>-1.9</v>
      </c>
      <c r="AP58" s="4" t="s">
        <v>5</v>
      </c>
      <c r="AQ58" s="4">
        <v>-11</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v>-19.8</v>
      </c>
      <c r="BL58" s="4">
        <v>-3.6</v>
      </c>
      <c r="BM58" s="4" t="s">
        <v>5</v>
      </c>
      <c r="BN58" s="4">
        <v>-18.2</v>
      </c>
      <c r="BO58" s="4" t="s">
        <v>5</v>
      </c>
      <c r="BP58" s="4" t="s">
        <v>5</v>
      </c>
      <c r="BQ58" s="4">
        <v>0</v>
      </c>
      <c r="BR58" s="4">
        <v>0</v>
      </c>
      <c r="BS58" s="4">
        <v>0</v>
      </c>
      <c r="BT58" s="4" t="s">
        <v>5</v>
      </c>
      <c r="BU58" s="4" t="s">
        <v>5</v>
      </c>
      <c r="BV58" s="4">
        <v>0</v>
      </c>
      <c r="BW58" s="4">
        <v>0</v>
      </c>
      <c r="BX58" s="4">
        <v>0</v>
      </c>
      <c r="BY58" s="4" t="s">
        <v>5</v>
      </c>
      <c r="BZ58" s="4" t="s">
        <v>5</v>
      </c>
      <c r="CA58" s="4">
        <v>-2.2999999999999998</v>
      </c>
      <c r="CB58" s="4">
        <v>0</v>
      </c>
      <c r="CC58" s="4">
        <v>0</v>
      </c>
      <c r="CD58" s="4" t="s">
        <v>5</v>
      </c>
      <c r="CE58" s="4" t="s">
        <v>5</v>
      </c>
      <c r="CF58" s="4">
        <v>-2.2999999999999998</v>
      </c>
      <c r="CG58" s="4">
        <v>0</v>
      </c>
      <c r="CH58" s="4">
        <v>0</v>
      </c>
      <c r="CI58" s="4" t="s">
        <v>5</v>
      </c>
      <c r="CJ58" s="4" t="s">
        <v>5</v>
      </c>
      <c r="CK58" s="4">
        <v>-17.399999999999999</v>
      </c>
      <c r="CL58" s="4">
        <v>-1.6</v>
      </c>
      <c r="CM58" s="4">
        <v>-14.1</v>
      </c>
      <c r="CN58" s="4" t="s">
        <v>5</v>
      </c>
      <c r="CO58" s="4" t="s">
        <v>5</v>
      </c>
      <c r="CP58" s="4">
        <v>-0.1</v>
      </c>
      <c r="CQ58" s="4">
        <v>-2</v>
      </c>
      <c r="CR58" s="4">
        <v>-4.0999999999999996</v>
      </c>
      <c r="CS58" s="4" t="s">
        <v>5</v>
      </c>
      <c r="CT58" s="4" t="s">
        <v>5</v>
      </c>
      <c r="CU58" s="4">
        <v>2.2999999999999998</v>
      </c>
      <c r="CV58" s="4">
        <v>0</v>
      </c>
      <c r="CW58" s="4">
        <v>0</v>
      </c>
      <c r="CX58" s="4" t="s">
        <v>5</v>
      </c>
      <c r="CY58" s="4" t="s">
        <v>5</v>
      </c>
      <c r="CZ58" s="4">
        <v>-19.8</v>
      </c>
      <c r="DA58" s="4">
        <v>-3.6</v>
      </c>
      <c r="DB58" s="4">
        <v>-18.2</v>
      </c>
      <c r="DC58" s="4" t="s">
        <v>5</v>
      </c>
      <c r="DD58" s="4" t="s">
        <v>5</v>
      </c>
      <c r="DE58" s="4">
        <v>-19.8</v>
      </c>
      <c r="DF58" s="4">
        <v>-1.9</v>
      </c>
      <c r="DG58" s="4">
        <v>-3.6</v>
      </c>
      <c r="DH58" s="4">
        <v>-11</v>
      </c>
      <c r="DI58" s="4" t="s">
        <v>5</v>
      </c>
      <c r="DJ58" s="4">
        <v>-18.2</v>
      </c>
      <c r="DK58" s="4" t="s">
        <v>5</v>
      </c>
      <c r="DL58" s="4" t="s">
        <v>5</v>
      </c>
      <c r="DM58" s="4">
        <v>-2.2999999999999998</v>
      </c>
      <c r="DN58" s="4">
        <v>-9.1999999999999993</v>
      </c>
      <c r="DO58" s="4">
        <v>0</v>
      </c>
      <c r="DP58" s="4">
        <v>-26.5</v>
      </c>
      <c r="DQ58" s="4" t="s">
        <v>5</v>
      </c>
      <c r="DR58" s="4">
        <v>0</v>
      </c>
      <c r="DS58" s="4" t="s">
        <v>5</v>
      </c>
      <c r="DT58" s="4" t="s">
        <v>5</v>
      </c>
      <c r="DU58" s="4">
        <v>-2.2999999999999998</v>
      </c>
      <c r="DV58" s="4">
        <v>-9.1999999999999993</v>
      </c>
      <c r="DW58" s="4">
        <v>0</v>
      </c>
      <c r="DX58" s="4">
        <v>-26.5</v>
      </c>
      <c r="DY58" s="4" t="s">
        <v>5</v>
      </c>
      <c r="DZ58" s="4">
        <v>0</v>
      </c>
      <c r="EA58" s="4" t="s">
        <v>5</v>
      </c>
      <c r="EB58" s="4" t="s">
        <v>5</v>
      </c>
      <c r="EC58" s="4">
        <v>-17.399999999999999</v>
      </c>
      <c r="ED58" s="4">
        <v>8.5</v>
      </c>
      <c r="EE58" s="4">
        <v>-1.6</v>
      </c>
      <c r="EF58" s="4">
        <v>18.600000000000001</v>
      </c>
      <c r="EG58" s="4" t="s">
        <v>5</v>
      </c>
      <c r="EH58" s="4">
        <v>-14.1</v>
      </c>
      <c r="EI58" s="4" t="s">
        <v>5</v>
      </c>
      <c r="EJ58" s="4" t="s">
        <v>5</v>
      </c>
      <c r="EK58" s="4">
        <v>-0.1</v>
      </c>
      <c r="EL58" s="4">
        <v>-1.2</v>
      </c>
      <c r="EM58" s="4">
        <v>-2</v>
      </c>
      <c r="EN58" s="4">
        <v>-3.1</v>
      </c>
      <c r="EO58" s="4" t="s">
        <v>5</v>
      </c>
      <c r="EP58" s="4">
        <v>-4.0999999999999996</v>
      </c>
      <c r="EQ58" s="4" t="s">
        <v>5</v>
      </c>
      <c r="ER58" s="4" t="s">
        <v>5</v>
      </c>
      <c r="ES58" s="4">
        <v>2.2999999999999998</v>
      </c>
      <c r="ET58" s="4">
        <v>9.1999999999999993</v>
      </c>
      <c r="EU58" s="4">
        <v>0</v>
      </c>
      <c r="EV58" s="4">
        <v>26.5</v>
      </c>
      <c r="EW58" s="4" t="s">
        <v>5</v>
      </c>
      <c r="EX58" s="4">
        <v>0</v>
      </c>
      <c r="EY58" s="4" t="s">
        <v>5</v>
      </c>
      <c r="EZ58" s="4" t="s">
        <v>5</v>
      </c>
      <c r="FA58" s="4" t="s">
        <v>5</v>
      </c>
      <c r="FB58" s="4" t="s">
        <v>5</v>
      </c>
      <c r="FC58" s="4" t="s">
        <v>5</v>
      </c>
      <c r="FD58" s="4" t="s">
        <v>5</v>
      </c>
      <c r="FE58" s="4" t="s">
        <v>5</v>
      </c>
      <c r="FF58" s="4" t="s">
        <v>5</v>
      </c>
      <c r="FG58" s="4" t="s">
        <v>5</v>
      </c>
      <c r="FH58" s="4" t="s">
        <v>5</v>
      </c>
      <c r="FI58" s="4" t="s">
        <v>5</v>
      </c>
      <c r="FJ58" s="4" t="s">
        <v>5</v>
      </c>
      <c r="FK58" s="4" t="s">
        <v>5</v>
      </c>
      <c r="FL58" s="4" t="s">
        <v>5</v>
      </c>
      <c r="FM58" s="4" t="s">
        <v>5</v>
      </c>
      <c r="FN58" s="4" t="s">
        <v>5</v>
      </c>
    </row>
    <row r="59" spans="1:170">
      <c r="A59" s="2" t="s">
        <v>11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v>-0.3</v>
      </c>
      <c r="Q59" s="4" t="s">
        <v>5</v>
      </c>
      <c r="R59" s="4">
        <v>-0.8</v>
      </c>
      <c r="S59" s="4">
        <v>0</v>
      </c>
      <c r="T59" s="4">
        <v>0</v>
      </c>
      <c r="U59" s="4" t="s">
        <v>5</v>
      </c>
      <c r="V59" s="4">
        <v>0</v>
      </c>
      <c r="W59" s="4">
        <v>0</v>
      </c>
      <c r="X59" s="4" t="s">
        <v>5</v>
      </c>
      <c r="Y59" s="4">
        <v>0</v>
      </c>
      <c r="Z59" s="4">
        <v>0</v>
      </c>
      <c r="AA59" s="4" t="s">
        <v>5</v>
      </c>
      <c r="AB59" s="4">
        <v>0</v>
      </c>
      <c r="AC59" s="4">
        <v>0</v>
      </c>
      <c r="AD59" s="4" t="s">
        <v>5</v>
      </c>
      <c r="AE59" s="4">
        <v>-0.3</v>
      </c>
      <c r="AF59" s="4">
        <v>-0.8</v>
      </c>
      <c r="AG59" s="4" t="s">
        <v>5</v>
      </c>
      <c r="AH59" s="4">
        <v>0</v>
      </c>
      <c r="AI59" s="4">
        <v>0</v>
      </c>
      <c r="AJ59" s="4" t="s">
        <v>5</v>
      </c>
      <c r="AK59" s="4">
        <v>0</v>
      </c>
      <c r="AL59" s="4">
        <v>0</v>
      </c>
      <c r="AM59" s="4" t="s">
        <v>5</v>
      </c>
      <c r="AN59" s="4" t="s">
        <v>5</v>
      </c>
      <c r="AO59" s="4">
        <v>-0.3</v>
      </c>
      <c r="AP59" s="4" t="s">
        <v>5</v>
      </c>
      <c r="AQ59" s="4">
        <v>-0.8</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v>-0.4</v>
      </c>
      <c r="BL59" s="4">
        <v>0.7</v>
      </c>
      <c r="BM59" s="4" t="s">
        <v>5</v>
      </c>
      <c r="BN59" s="4">
        <v>4.7</v>
      </c>
      <c r="BO59" s="4" t="s">
        <v>5</v>
      </c>
      <c r="BP59" s="4" t="s">
        <v>5</v>
      </c>
      <c r="BQ59" s="4">
        <v>0</v>
      </c>
      <c r="BR59" s="4">
        <v>0</v>
      </c>
      <c r="BS59" s="4">
        <v>0</v>
      </c>
      <c r="BT59" s="4" t="s">
        <v>5</v>
      </c>
      <c r="BU59" s="4" t="s">
        <v>5</v>
      </c>
      <c r="BV59" s="4">
        <v>0</v>
      </c>
      <c r="BW59" s="4">
        <v>0</v>
      </c>
      <c r="BX59" s="4">
        <v>0</v>
      </c>
      <c r="BY59" s="4" t="s">
        <v>5</v>
      </c>
      <c r="BZ59" s="4" t="s">
        <v>5</v>
      </c>
      <c r="CA59" s="4">
        <v>0</v>
      </c>
      <c r="CB59" s="4">
        <v>0</v>
      </c>
      <c r="CC59" s="4">
        <v>0</v>
      </c>
      <c r="CD59" s="4" t="s">
        <v>5</v>
      </c>
      <c r="CE59" s="4" t="s">
        <v>5</v>
      </c>
      <c r="CF59" s="4">
        <v>0</v>
      </c>
      <c r="CG59" s="4">
        <v>0</v>
      </c>
      <c r="CH59" s="4">
        <v>0</v>
      </c>
      <c r="CI59" s="4" t="s">
        <v>5</v>
      </c>
      <c r="CJ59" s="4" t="s">
        <v>5</v>
      </c>
      <c r="CK59" s="4">
        <v>-0.4</v>
      </c>
      <c r="CL59" s="4">
        <v>0.7</v>
      </c>
      <c r="CM59" s="4">
        <v>4.7</v>
      </c>
      <c r="CN59" s="4" t="s">
        <v>5</v>
      </c>
      <c r="CO59" s="4" t="s">
        <v>5</v>
      </c>
      <c r="CP59" s="4">
        <v>0</v>
      </c>
      <c r="CQ59" s="4">
        <v>0</v>
      </c>
      <c r="CR59" s="4">
        <v>0</v>
      </c>
      <c r="CS59" s="4" t="s">
        <v>5</v>
      </c>
      <c r="CT59" s="4" t="s">
        <v>5</v>
      </c>
      <c r="CU59" s="4">
        <v>0</v>
      </c>
      <c r="CV59" s="4">
        <v>0</v>
      </c>
      <c r="CW59" s="4">
        <v>0</v>
      </c>
      <c r="CX59" s="4" t="s">
        <v>5</v>
      </c>
      <c r="CY59" s="4" t="s">
        <v>5</v>
      </c>
      <c r="CZ59" s="4">
        <v>-0.4</v>
      </c>
      <c r="DA59" s="4">
        <v>0.7</v>
      </c>
      <c r="DB59" s="4">
        <v>4.7</v>
      </c>
      <c r="DC59" s="4" t="s">
        <v>5</v>
      </c>
      <c r="DD59" s="4" t="s">
        <v>5</v>
      </c>
      <c r="DE59" s="4">
        <v>-0.4</v>
      </c>
      <c r="DF59" s="4">
        <v>-0.3</v>
      </c>
      <c r="DG59" s="4">
        <v>0.7</v>
      </c>
      <c r="DH59" s="4">
        <v>-0.8</v>
      </c>
      <c r="DI59" s="4" t="s">
        <v>5</v>
      </c>
      <c r="DJ59" s="4">
        <v>4.7</v>
      </c>
      <c r="DK59" s="4" t="s">
        <v>5</v>
      </c>
      <c r="DL59" s="4" t="s">
        <v>5</v>
      </c>
      <c r="DM59" s="4">
        <v>0</v>
      </c>
      <c r="DN59" s="4">
        <v>0</v>
      </c>
      <c r="DO59" s="4">
        <v>0</v>
      </c>
      <c r="DP59" s="4">
        <v>0</v>
      </c>
      <c r="DQ59" s="4" t="s">
        <v>5</v>
      </c>
      <c r="DR59" s="4">
        <v>0</v>
      </c>
      <c r="DS59" s="4" t="s">
        <v>5</v>
      </c>
      <c r="DT59" s="4" t="s">
        <v>5</v>
      </c>
      <c r="DU59" s="4">
        <v>0</v>
      </c>
      <c r="DV59" s="4">
        <v>0</v>
      </c>
      <c r="DW59" s="4">
        <v>0</v>
      </c>
      <c r="DX59" s="4">
        <v>0</v>
      </c>
      <c r="DY59" s="4" t="s">
        <v>5</v>
      </c>
      <c r="DZ59" s="4">
        <v>0</v>
      </c>
      <c r="EA59" s="4" t="s">
        <v>5</v>
      </c>
      <c r="EB59" s="4" t="s">
        <v>5</v>
      </c>
      <c r="EC59" s="4">
        <v>-0.4</v>
      </c>
      <c r="ED59" s="4">
        <v>-0.3</v>
      </c>
      <c r="EE59" s="4">
        <v>0.7</v>
      </c>
      <c r="EF59" s="4">
        <v>-0.8</v>
      </c>
      <c r="EG59" s="4" t="s">
        <v>5</v>
      </c>
      <c r="EH59" s="4">
        <v>4.7</v>
      </c>
      <c r="EI59" s="4" t="s">
        <v>5</v>
      </c>
      <c r="EJ59" s="4" t="s">
        <v>5</v>
      </c>
      <c r="EK59" s="4">
        <v>0</v>
      </c>
      <c r="EL59" s="4">
        <v>0</v>
      </c>
      <c r="EM59" s="4">
        <v>0</v>
      </c>
      <c r="EN59" s="4">
        <v>0</v>
      </c>
      <c r="EO59" s="4" t="s">
        <v>5</v>
      </c>
      <c r="EP59" s="4">
        <v>0</v>
      </c>
      <c r="EQ59" s="4" t="s">
        <v>5</v>
      </c>
      <c r="ER59" s="4" t="s">
        <v>5</v>
      </c>
      <c r="ES59" s="4">
        <v>0</v>
      </c>
      <c r="ET59" s="4">
        <v>0</v>
      </c>
      <c r="EU59" s="4">
        <v>0</v>
      </c>
      <c r="EV59" s="4">
        <v>0</v>
      </c>
      <c r="EW59" s="4" t="s">
        <v>5</v>
      </c>
      <c r="EX59" s="4">
        <v>0</v>
      </c>
      <c r="EY59" s="4" t="s">
        <v>5</v>
      </c>
      <c r="EZ59" s="4" t="s">
        <v>5</v>
      </c>
      <c r="FA59" s="4" t="s">
        <v>5</v>
      </c>
      <c r="FB59" s="4" t="s">
        <v>5</v>
      </c>
      <c r="FC59" s="4" t="s">
        <v>5</v>
      </c>
      <c r="FD59" s="4" t="s">
        <v>5</v>
      </c>
      <c r="FE59" s="4" t="s">
        <v>5</v>
      </c>
      <c r="FF59" s="4" t="s">
        <v>5</v>
      </c>
      <c r="FG59" s="4" t="s">
        <v>5</v>
      </c>
      <c r="FH59" s="4" t="s">
        <v>5</v>
      </c>
      <c r="FI59" s="4" t="s">
        <v>5</v>
      </c>
      <c r="FJ59" s="4" t="s">
        <v>5</v>
      </c>
      <c r="FK59" s="4" t="s">
        <v>5</v>
      </c>
      <c r="FL59" s="4" t="s">
        <v>5</v>
      </c>
      <c r="FM59" s="4" t="s">
        <v>5</v>
      </c>
      <c r="FN59" s="4" t="s">
        <v>5</v>
      </c>
    </row>
    <row r="60" spans="1:170" ht="30">
      <c r="A60" s="2" t="s">
        <v>51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v>-2.2000000000000002</v>
      </c>
      <c r="Q60" s="4" t="s">
        <v>5</v>
      </c>
      <c r="R60" s="4">
        <v>-11.8</v>
      </c>
      <c r="S60" s="4">
        <v>-2.2000000000000002</v>
      </c>
      <c r="T60" s="4">
        <v>-11.8</v>
      </c>
      <c r="U60" s="4" t="s">
        <v>5</v>
      </c>
      <c r="V60" s="4">
        <v>0</v>
      </c>
      <c r="W60" s="4">
        <v>-0.1</v>
      </c>
      <c r="X60" s="4" t="s">
        <v>5</v>
      </c>
      <c r="Y60" s="4">
        <v>-2.2000000000000002</v>
      </c>
      <c r="Z60" s="4">
        <v>-11.8</v>
      </c>
      <c r="AA60" s="4" t="s">
        <v>5</v>
      </c>
      <c r="AB60" s="4">
        <v>-9.1999999999999993</v>
      </c>
      <c r="AC60" s="4">
        <v>-26.5</v>
      </c>
      <c r="AD60" s="4" t="s">
        <v>5</v>
      </c>
      <c r="AE60" s="4">
        <v>7</v>
      </c>
      <c r="AF60" s="4">
        <v>14.7</v>
      </c>
      <c r="AG60" s="4" t="s">
        <v>5</v>
      </c>
      <c r="AH60" s="4">
        <v>-1.2</v>
      </c>
      <c r="AI60" s="4">
        <v>-3.1</v>
      </c>
      <c r="AJ60" s="4" t="s">
        <v>5</v>
      </c>
      <c r="AK60" s="4">
        <v>5.6</v>
      </c>
      <c r="AL60" s="4">
        <v>26.8</v>
      </c>
      <c r="AM60" s="4" t="s">
        <v>5</v>
      </c>
      <c r="AN60" s="4">
        <v>-20.2</v>
      </c>
      <c r="AO60" s="4" t="s">
        <v>5</v>
      </c>
      <c r="AP60" s="4">
        <v>-2.9</v>
      </c>
      <c r="AQ60" s="4" t="s">
        <v>5</v>
      </c>
      <c r="AR60" s="4">
        <v>-13.5</v>
      </c>
      <c r="AS60" s="4">
        <v>-2.2000000000000002</v>
      </c>
      <c r="AT60" s="4" t="s">
        <v>5</v>
      </c>
      <c r="AU60" s="4" t="s">
        <v>5</v>
      </c>
      <c r="AV60" s="4">
        <v>-2.2000000000000002</v>
      </c>
      <c r="AW60" s="4" t="s">
        <v>5</v>
      </c>
      <c r="AX60" s="4" t="s">
        <v>5</v>
      </c>
      <c r="AY60" s="4">
        <v>-9.1999999999999993</v>
      </c>
      <c r="AZ60" s="4" t="s">
        <v>5</v>
      </c>
      <c r="BA60" s="4" t="s">
        <v>5</v>
      </c>
      <c r="BB60" s="4">
        <v>7</v>
      </c>
      <c r="BC60" s="4" t="s">
        <v>5</v>
      </c>
      <c r="BD60" s="4" t="s">
        <v>5</v>
      </c>
      <c r="BE60" s="4">
        <v>-1.2</v>
      </c>
      <c r="BF60" s="4" t="s">
        <v>5</v>
      </c>
      <c r="BG60" s="4" t="s">
        <v>5</v>
      </c>
      <c r="BH60" s="4">
        <v>3.4</v>
      </c>
      <c r="BI60" s="4" t="s">
        <v>5</v>
      </c>
      <c r="BJ60" s="4" t="s">
        <v>5</v>
      </c>
      <c r="BK60" s="4">
        <v>-20.2</v>
      </c>
      <c r="BL60" s="4">
        <v>-2.9</v>
      </c>
      <c r="BM60" s="4" t="s">
        <v>5</v>
      </c>
      <c r="BN60" s="4">
        <v>-13.5</v>
      </c>
      <c r="BO60" s="4" t="s">
        <v>5</v>
      </c>
      <c r="BP60" s="4" t="s">
        <v>5</v>
      </c>
      <c r="BQ60" s="4">
        <v>0</v>
      </c>
      <c r="BR60" s="4">
        <v>0</v>
      </c>
      <c r="BS60" s="4">
        <v>0</v>
      </c>
      <c r="BT60" s="4" t="s">
        <v>5</v>
      </c>
      <c r="BU60" s="4" t="s">
        <v>5</v>
      </c>
      <c r="BV60" s="4">
        <v>0</v>
      </c>
      <c r="BW60" s="4">
        <v>0</v>
      </c>
      <c r="BX60" s="4">
        <v>0</v>
      </c>
      <c r="BY60" s="4" t="s">
        <v>5</v>
      </c>
      <c r="BZ60" s="4" t="s">
        <v>5</v>
      </c>
      <c r="CA60" s="4">
        <v>-20.2</v>
      </c>
      <c r="CB60" s="4">
        <v>0</v>
      </c>
      <c r="CC60" s="4">
        <v>0</v>
      </c>
      <c r="CD60" s="4" t="s">
        <v>5</v>
      </c>
      <c r="CE60" s="4" t="s">
        <v>5</v>
      </c>
      <c r="CF60" s="4">
        <v>-2.2999999999999998</v>
      </c>
      <c r="CG60" s="4">
        <v>0</v>
      </c>
      <c r="CH60" s="4">
        <v>0</v>
      </c>
      <c r="CI60" s="4" t="s">
        <v>5</v>
      </c>
      <c r="CJ60" s="4" t="s">
        <v>5</v>
      </c>
      <c r="CK60" s="4">
        <v>-17.899999999999999</v>
      </c>
      <c r="CL60" s="4">
        <v>-2.9</v>
      </c>
      <c r="CM60" s="4">
        <v>-13.5</v>
      </c>
      <c r="CN60" s="4" t="s">
        <v>5</v>
      </c>
      <c r="CO60" s="4" t="s">
        <v>5</v>
      </c>
      <c r="CP60" s="4">
        <v>-0.1</v>
      </c>
      <c r="CQ60" s="4">
        <v>-2</v>
      </c>
      <c r="CR60" s="4">
        <v>-4.0999999999999996</v>
      </c>
      <c r="CS60" s="4" t="s">
        <v>5</v>
      </c>
      <c r="CT60" s="4" t="s">
        <v>5</v>
      </c>
      <c r="CU60" s="4">
        <v>20.3</v>
      </c>
      <c r="CV60" s="4">
        <v>2</v>
      </c>
      <c r="CW60" s="4">
        <v>4.0999999999999996</v>
      </c>
      <c r="CX60" s="4" t="s">
        <v>5</v>
      </c>
      <c r="CY60" s="4" t="s">
        <v>5</v>
      </c>
      <c r="CZ60" s="4" t="s">
        <v>5</v>
      </c>
      <c r="DA60" s="4" t="s">
        <v>5</v>
      </c>
      <c r="DB60" s="4" t="s">
        <v>5</v>
      </c>
      <c r="DC60" s="4" t="s">
        <v>5</v>
      </c>
      <c r="DD60" s="4" t="s">
        <v>5</v>
      </c>
      <c r="DE60" s="4">
        <v>-20.2</v>
      </c>
      <c r="DF60" s="4" t="s">
        <v>5</v>
      </c>
      <c r="DG60" s="4">
        <v>-2.9</v>
      </c>
      <c r="DH60" s="4">
        <v>-11.8</v>
      </c>
      <c r="DI60" s="4" t="s">
        <v>5</v>
      </c>
      <c r="DJ60" s="4">
        <v>-13.5</v>
      </c>
      <c r="DK60" s="4" t="s">
        <v>5</v>
      </c>
      <c r="DL60" s="4" t="s">
        <v>5</v>
      </c>
      <c r="DM60" s="4">
        <v>-20.2</v>
      </c>
      <c r="DN60" s="4" t="s">
        <v>5</v>
      </c>
      <c r="DO60" s="4">
        <v>0</v>
      </c>
      <c r="DP60" s="4">
        <v>-11.8</v>
      </c>
      <c r="DQ60" s="4" t="s">
        <v>5</v>
      </c>
      <c r="DR60" s="4">
        <v>0</v>
      </c>
      <c r="DS60" s="4" t="s">
        <v>5</v>
      </c>
      <c r="DT60" s="4" t="s">
        <v>5</v>
      </c>
      <c r="DU60" s="4">
        <v>-2.2999999999999998</v>
      </c>
      <c r="DV60" s="4" t="s">
        <v>5</v>
      </c>
      <c r="DW60" s="4">
        <v>0</v>
      </c>
      <c r="DX60" s="4">
        <v>-26.5</v>
      </c>
      <c r="DY60" s="4" t="s">
        <v>5</v>
      </c>
      <c r="DZ60" s="4">
        <v>0</v>
      </c>
      <c r="EA60" s="4" t="s">
        <v>5</v>
      </c>
      <c r="EB60" s="4" t="s">
        <v>5</v>
      </c>
      <c r="EC60" s="4">
        <v>-17.899999999999999</v>
      </c>
      <c r="ED60" s="4" t="s">
        <v>5</v>
      </c>
      <c r="EE60" s="4">
        <v>-2.9</v>
      </c>
      <c r="EF60" s="4">
        <v>14.7</v>
      </c>
      <c r="EG60" s="4" t="s">
        <v>5</v>
      </c>
      <c r="EH60" s="4">
        <v>-13.5</v>
      </c>
      <c r="EI60" s="4" t="s">
        <v>5</v>
      </c>
      <c r="EJ60" s="4" t="s">
        <v>5</v>
      </c>
      <c r="EK60" s="4">
        <v>-0.1</v>
      </c>
      <c r="EL60" s="4" t="s">
        <v>5</v>
      </c>
      <c r="EM60" s="4">
        <v>-2</v>
      </c>
      <c r="EN60" s="4">
        <v>-3.1</v>
      </c>
      <c r="EO60" s="4" t="s">
        <v>5</v>
      </c>
      <c r="EP60" s="4">
        <v>-4.0999999999999996</v>
      </c>
      <c r="EQ60" s="4" t="s">
        <v>5</v>
      </c>
      <c r="ER60" s="4" t="s">
        <v>5</v>
      </c>
      <c r="ES60" s="4">
        <v>20.3</v>
      </c>
      <c r="ET60" s="4" t="s">
        <v>5</v>
      </c>
      <c r="EU60" s="4">
        <v>2</v>
      </c>
      <c r="EV60" s="4">
        <v>14.9</v>
      </c>
      <c r="EW60" s="4" t="s">
        <v>5</v>
      </c>
      <c r="EX60" s="4">
        <v>4.0999999999999996</v>
      </c>
      <c r="EY60" s="4" t="s">
        <v>5</v>
      </c>
      <c r="EZ60" s="4" t="s">
        <v>5</v>
      </c>
      <c r="FA60" s="4" t="s">
        <v>5</v>
      </c>
      <c r="FB60" s="4" t="s">
        <v>5</v>
      </c>
      <c r="FC60" s="4" t="s">
        <v>5</v>
      </c>
      <c r="FD60" s="4" t="s">
        <v>5</v>
      </c>
      <c r="FE60" s="4" t="s">
        <v>5</v>
      </c>
      <c r="FF60" s="4" t="s">
        <v>5</v>
      </c>
      <c r="FG60" s="4" t="s">
        <v>5</v>
      </c>
      <c r="FH60" s="4" t="s">
        <v>5</v>
      </c>
      <c r="FI60" s="4" t="s">
        <v>5</v>
      </c>
      <c r="FJ60" s="4" t="s">
        <v>5</v>
      </c>
      <c r="FK60" s="4" t="s">
        <v>5</v>
      </c>
      <c r="FL60" s="4" t="s">
        <v>5</v>
      </c>
      <c r="FM60" s="4" t="s">
        <v>5</v>
      </c>
      <c r="FN60" s="4" t="s">
        <v>5</v>
      </c>
    </row>
    <row r="61" spans="1:170" ht="30">
      <c r="A61" s="2" t="s">
        <v>93</v>
      </c>
      <c r="B61" s="4">
        <v>0</v>
      </c>
      <c r="C61" s="4">
        <v>0</v>
      </c>
      <c r="D61" s="4">
        <v>0.1</v>
      </c>
      <c r="E61" s="4">
        <v>0</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v>0</v>
      </c>
      <c r="AO61" s="4">
        <v>0</v>
      </c>
      <c r="AP61" s="4">
        <v>0.1</v>
      </c>
      <c r="AQ61" s="4">
        <v>0</v>
      </c>
      <c r="AR61" s="4">
        <v>0.1</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v>0.1</v>
      </c>
      <c r="BM61" s="4" t="s">
        <v>5</v>
      </c>
      <c r="BN61" s="4">
        <v>0.1</v>
      </c>
      <c r="BO61" s="4" t="s">
        <v>5</v>
      </c>
      <c r="BP61" s="4" t="s">
        <v>5</v>
      </c>
      <c r="BQ61" s="4" t="s">
        <v>5</v>
      </c>
      <c r="BR61" s="4">
        <v>0</v>
      </c>
      <c r="BS61" s="4">
        <v>0</v>
      </c>
      <c r="BT61" s="4" t="s">
        <v>5</v>
      </c>
      <c r="BU61" s="4" t="s">
        <v>5</v>
      </c>
      <c r="BV61" s="4" t="s">
        <v>5</v>
      </c>
      <c r="BW61" s="4">
        <v>0</v>
      </c>
      <c r="BX61" s="4">
        <v>0</v>
      </c>
      <c r="BY61" s="4" t="s">
        <v>5</v>
      </c>
      <c r="BZ61" s="4" t="s">
        <v>5</v>
      </c>
      <c r="CA61" s="4" t="s">
        <v>5</v>
      </c>
      <c r="CB61" s="4">
        <v>0</v>
      </c>
      <c r="CC61" s="4">
        <v>0</v>
      </c>
      <c r="CD61" s="4" t="s">
        <v>5</v>
      </c>
      <c r="CE61" s="4" t="s">
        <v>5</v>
      </c>
      <c r="CF61" s="4" t="s">
        <v>5</v>
      </c>
      <c r="CG61" s="4">
        <v>0</v>
      </c>
      <c r="CH61" s="4">
        <v>0</v>
      </c>
      <c r="CI61" s="4" t="s">
        <v>5</v>
      </c>
      <c r="CJ61" s="4" t="s">
        <v>5</v>
      </c>
      <c r="CK61" s="4" t="s">
        <v>5</v>
      </c>
      <c r="CL61" s="4">
        <v>0.1</v>
      </c>
      <c r="CM61" s="4">
        <v>0.1</v>
      </c>
      <c r="CN61" s="4" t="s">
        <v>5</v>
      </c>
      <c r="CO61" s="4" t="s">
        <v>5</v>
      </c>
      <c r="CP61" s="4" t="s">
        <v>5</v>
      </c>
      <c r="CQ61" s="4">
        <v>0</v>
      </c>
      <c r="CR61" s="4">
        <v>0</v>
      </c>
      <c r="CS61" s="4" t="s">
        <v>5</v>
      </c>
      <c r="CT61" s="4" t="s">
        <v>5</v>
      </c>
      <c r="CU61" s="4" t="s">
        <v>5</v>
      </c>
      <c r="CV61" s="4">
        <v>0</v>
      </c>
      <c r="CW61" s="4">
        <v>0</v>
      </c>
      <c r="CX61" s="4" t="s">
        <v>5</v>
      </c>
      <c r="CY61" s="4" t="s">
        <v>5</v>
      </c>
      <c r="CZ61" s="4" t="s">
        <v>5</v>
      </c>
      <c r="DA61" s="4" t="s">
        <v>5</v>
      </c>
      <c r="DB61" s="4" t="s">
        <v>5</v>
      </c>
      <c r="DC61" s="4" t="s">
        <v>5</v>
      </c>
      <c r="DD61" s="4" t="s">
        <v>5</v>
      </c>
      <c r="DE61" s="4" t="s">
        <v>5</v>
      </c>
      <c r="DF61" s="4" t="s">
        <v>5</v>
      </c>
      <c r="DG61" s="4">
        <v>0.1</v>
      </c>
      <c r="DH61" s="4" t="s">
        <v>5</v>
      </c>
      <c r="DI61" s="4" t="s">
        <v>5</v>
      </c>
      <c r="DJ61" s="4">
        <v>0.1</v>
      </c>
      <c r="DK61" s="4" t="s">
        <v>5</v>
      </c>
      <c r="DL61" s="4" t="s">
        <v>5</v>
      </c>
      <c r="DM61" s="4" t="s">
        <v>5</v>
      </c>
      <c r="DN61" s="4" t="s">
        <v>5</v>
      </c>
      <c r="DO61" s="4">
        <v>0</v>
      </c>
      <c r="DP61" s="4" t="s">
        <v>5</v>
      </c>
      <c r="DQ61" s="4" t="s">
        <v>5</v>
      </c>
      <c r="DR61" s="4">
        <v>0</v>
      </c>
      <c r="DS61" s="4" t="s">
        <v>5</v>
      </c>
      <c r="DT61" s="4" t="s">
        <v>5</v>
      </c>
      <c r="DU61" s="4" t="s">
        <v>5</v>
      </c>
      <c r="DV61" s="4" t="s">
        <v>5</v>
      </c>
      <c r="DW61" s="4">
        <v>0</v>
      </c>
      <c r="DX61" s="4" t="s">
        <v>5</v>
      </c>
      <c r="DY61" s="4" t="s">
        <v>5</v>
      </c>
      <c r="DZ61" s="4">
        <v>0</v>
      </c>
      <c r="EA61" s="4" t="s">
        <v>5</v>
      </c>
      <c r="EB61" s="4" t="s">
        <v>5</v>
      </c>
      <c r="EC61" s="4" t="s">
        <v>5</v>
      </c>
      <c r="ED61" s="4" t="s">
        <v>5</v>
      </c>
      <c r="EE61" s="4">
        <v>0.1</v>
      </c>
      <c r="EF61" s="4" t="s">
        <v>5</v>
      </c>
      <c r="EG61" s="4" t="s">
        <v>5</v>
      </c>
      <c r="EH61" s="4">
        <v>0.1</v>
      </c>
      <c r="EI61" s="4" t="s">
        <v>5</v>
      </c>
      <c r="EJ61" s="4" t="s">
        <v>5</v>
      </c>
      <c r="EK61" s="4" t="s">
        <v>5</v>
      </c>
      <c r="EL61" s="4" t="s">
        <v>5</v>
      </c>
      <c r="EM61" s="4">
        <v>0</v>
      </c>
      <c r="EN61" s="4" t="s">
        <v>5</v>
      </c>
      <c r="EO61" s="4" t="s">
        <v>5</v>
      </c>
      <c r="EP61" s="4">
        <v>0</v>
      </c>
      <c r="EQ61" s="4" t="s">
        <v>5</v>
      </c>
      <c r="ER61" s="4" t="s">
        <v>5</v>
      </c>
      <c r="ES61" s="4" t="s">
        <v>5</v>
      </c>
      <c r="ET61" s="4" t="s">
        <v>5</v>
      </c>
      <c r="EU61" s="4">
        <v>0</v>
      </c>
      <c r="EV61" s="4" t="s">
        <v>5</v>
      </c>
      <c r="EW61" s="4" t="s">
        <v>5</v>
      </c>
      <c r="EX61" s="4">
        <v>0</v>
      </c>
      <c r="EY61" s="4" t="s">
        <v>5</v>
      </c>
      <c r="EZ61" s="4" t="s">
        <v>5</v>
      </c>
      <c r="FA61" s="4" t="s">
        <v>5</v>
      </c>
      <c r="FB61" s="4" t="s">
        <v>5</v>
      </c>
      <c r="FC61" s="4" t="s">
        <v>5</v>
      </c>
      <c r="FD61" s="4" t="s">
        <v>5</v>
      </c>
      <c r="FE61" s="4" t="s">
        <v>5</v>
      </c>
      <c r="FF61" s="4" t="s">
        <v>5</v>
      </c>
      <c r="FG61" s="4" t="s">
        <v>5</v>
      </c>
      <c r="FH61" s="4" t="s">
        <v>5</v>
      </c>
      <c r="FI61" s="4" t="s">
        <v>5</v>
      </c>
      <c r="FJ61" s="4" t="s">
        <v>5</v>
      </c>
      <c r="FK61" s="4" t="s">
        <v>5</v>
      </c>
      <c r="FL61" s="4" t="s">
        <v>5</v>
      </c>
      <c r="FM61" s="4" t="s">
        <v>5</v>
      </c>
      <c r="FN61" s="4" t="s">
        <v>5</v>
      </c>
    </row>
    <row r="62" spans="1:170" ht="30">
      <c r="A62" s="2" t="s">
        <v>51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v>0</v>
      </c>
      <c r="Q62" s="4" t="s">
        <v>5</v>
      </c>
      <c r="R62" s="4">
        <v>0</v>
      </c>
      <c r="S62" s="4">
        <v>-2.2000000000000002</v>
      </c>
      <c r="T62" s="4">
        <v>-11.8</v>
      </c>
      <c r="U62" s="4" t="s">
        <v>5</v>
      </c>
      <c r="V62" s="4">
        <v>0</v>
      </c>
      <c r="W62" s="4">
        <v>-0.1</v>
      </c>
      <c r="X62" s="4" t="s">
        <v>5</v>
      </c>
      <c r="Y62" s="4">
        <v>7</v>
      </c>
      <c r="Z62" s="4">
        <v>14.7</v>
      </c>
      <c r="AA62" s="4" t="s">
        <v>5</v>
      </c>
      <c r="AB62" s="4">
        <v>0</v>
      </c>
      <c r="AC62" s="4">
        <v>0</v>
      </c>
      <c r="AD62" s="4" t="s">
        <v>5</v>
      </c>
      <c r="AE62" s="4">
        <v>-1.2</v>
      </c>
      <c r="AF62" s="4">
        <v>-3.1</v>
      </c>
      <c r="AG62" s="4" t="s">
        <v>5</v>
      </c>
      <c r="AH62" s="4">
        <v>0</v>
      </c>
      <c r="AI62" s="4">
        <v>0</v>
      </c>
      <c r="AJ62" s="4" t="s">
        <v>5</v>
      </c>
      <c r="AK62" s="4">
        <v>-3.6</v>
      </c>
      <c r="AL62" s="4">
        <v>0.3</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v>0</v>
      </c>
      <c r="BL62" s="4">
        <v>0</v>
      </c>
      <c r="BM62" s="4" t="s">
        <v>5</v>
      </c>
      <c r="BN62" s="4">
        <v>0</v>
      </c>
      <c r="BO62" s="4" t="s">
        <v>5</v>
      </c>
      <c r="BP62" s="4" t="s">
        <v>5</v>
      </c>
      <c r="BQ62" s="4">
        <v>0</v>
      </c>
      <c r="BR62" s="4">
        <v>0</v>
      </c>
      <c r="BS62" s="4">
        <v>0</v>
      </c>
      <c r="BT62" s="4" t="s">
        <v>5</v>
      </c>
      <c r="BU62" s="4" t="s">
        <v>5</v>
      </c>
      <c r="BV62" s="4">
        <v>0</v>
      </c>
      <c r="BW62" s="4">
        <v>0</v>
      </c>
      <c r="BX62" s="4">
        <v>0</v>
      </c>
      <c r="BY62" s="4" t="s">
        <v>5</v>
      </c>
      <c r="BZ62" s="4" t="s">
        <v>5</v>
      </c>
      <c r="CA62" s="4">
        <v>-17.899999999999999</v>
      </c>
      <c r="CB62" s="4">
        <v>0</v>
      </c>
      <c r="CC62" s="4">
        <v>0</v>
      </c>
      <c r="CD62" s="4" t="s">
        <v>5</v>
      </c>
      <c r="CE62" s="4" t="s">
        <v>5</v>
      </c>
      <c r="CF62" s="4">
        <v>0</v>
      </c>
      <c r="CG62" s="4">
        <v>0</v>
      </c>
      <c r="CH62" s="4">
        <v>0</v>
      </c>
      <c r="CI62" s="4" t="s">
        <v>5</v>
      </c>
      <c r="CJ62" s="4" t="s">
        <v>5</v>
      </c>
      <c r="CK62" s="4">
        <v>-0.1</v>
      </c>
      <c r="CL62" s="4">
        <v>-2</v>
      </c>
      <c r="CM62" s="4">
        <v>-4.0999999999999996</v>
      </c>
      <c r="CN62" s="4" t="s">
        <v>5</v>
      </c>
      <c r="CO62" s="4" t="s">
        <v>5</v>
      </c>
      <c r="CP62" s="4">
        <v>0</v>
      </c>
      <c r="CQ62" s="4">
        <v>0</v>
      </c>
      <c r="CR62" s="4">
        <v>0</v>
      </c>
      <c r="CS62" s="4" t="s">
        <v>5</v>
      </c>
      <c r="CT62" s="4" t="s">
        <v>5</v>
      </c>
      <c r="CU62" s="4">
        <v>18</v>
      </c>
      <c r="CV62" s="4">
        <v>2</v>
      </c>
      <c r="CW62" s="4">
        <v>4.0999999999999996</v>
      </c>
      <c r="CX62" s="4" t="s">
        <v>5</v>
      </c>
      <c r="CY62" s="4" t="s">
        <v>5</v>
      </c>
      <c r="CZ62" s="4" t="s">
        <v>5</v>
      </c>
      <c r="DA62" s="4" t="s">
        <v>5</v>
      </c>
      <c r="DB62" s="4" t="s">
        <v>5</v>
      </c>
      <c r="DC62" s="4" t="s">
        <v>5</v>
      </c>
      <c r="DD62" s="4" t="s">
        <v>5</v>
      </c>
      <c r="DE62" s="4">
        <v>0</v>
      </c>
      <c r="DF62" s="4">
        <v>0</v>
      </c>
      <c r="DG62" s="4">
        <v>0</v>
      </c>
      <c r="DH62" s="4">
        <v>0</v>
      </c>
      <c r="DI62" s="4" t="s">
        <v>5</v>
      </c>
      <c r="DJ62" s="4">
        <v>0</v>
      </c>
      <c r="DK62" s="4" t="s">
        <v>5</v>
      </c>
      <c r="DL62" s="4" t="s">
        <v>5</v>
      </c>
      <c r="DM62" s="4">
        <v>-17.899999999999999</v>
      </c>
      <c r="DN62" s="4">
        <v>7</v>
      </c>
      <c r="DO62" s="4">
        <v>0</v>
      </c>
      <c r="DP62" s="4">
        <v>14.7</v>
      </c>
      <c r="DQ62" s="4" t="s">
        <v>5</v>
      </c>
      <c r="DR62" s="4">
        <v>0</v>
      </c>
      <c r="DS62" s="4" t="s">
        <v>5</v>
      </c>
      <c r="DT62" s="4" t="s">
        <v>5</v>
      </c>
      <c r="DU62" s="4">
        <v>0</v>
      </c>
      <c r="DV62" s="4">
        <v>0</v>
      </c>
      <c r="DW62" s="4">
        <v>0</v>
      </c>
      <c r="DX62" s="4">
        <v>0</v>
      </c>
      <c r="DY62" s="4" t="s">
        <v>5</v>
      </c>
      <c r="DZ62" s="4">
        <v>0</v>
      </c>
      <c r="EA62" s="4" t="s">
        <v>5</v>
      </c>
      <c r="EB62" s="4" t="s">
        <v>5</v>
      </c>
      <c r="EC62" s="4">
        <v>-0.1</v>
      </c>
      <c r="ED62" s="4">
        <v>-1.2</v>
      </c>
      <c r="EE62" s="4">
        <v>-2</v>
      </c>
      <c r="EF62" s="4">
        <v>-3.1</v>
      </c>
      <c r="EG62" s="4" t="s">
        <v>5</v>
      </c>
      <c r="EH62" s="4">
        <v>-4.0999999999999996</v>
      </c>
      <c r="EI62" s="4" t="s">
        <v>5</v>
      </c>
      <c r="EJ62" s="4" t="s">
        <v>5</v>
      </c>
      <c r="EK62" s="4">
        <v>0</v>
      </c>
      <c r="EL62" s="4">
        <v>0</v>
      </c>
      <c r="EM62" s="4">
        <v>0</v>
      </c>
      <c r="EN62" s="4">
        <v>0</v>
      </c>
      <c r="EO62" s="4" t="s">
        <v>5</v>
      </c>
      <c r="EP62" s="4">
        <v>0</v>
      </c>
      <c r="EQ62" s="4" t="s">
        <v>5</v>
      </c>
      <c r="ER62" s="4" t="s">
        <v>5</v>
      </c>
      <c r="ES62" s="4">
        <v>18</v>
      </c>
      <c r="ET62" s="4">
        <v>-5.8</v>
      </c>
      <c r="EU62" s="4">
        <v>2</v>
      </c>
      <c r="EV62" s="4">
        <v>-11.6</v>
      </c>
      <c r="EW62" s="4" t="s">
        <v>5</v>
      </c>
      <c r="EX62" s="4">
        <v>4.0999999999999996</v>
      </c>
      <c r="EY62" s="4" t="s">
        <v>5</v>
      </c>
      <c r="EZ62" s="4" t="s">
        <v>5</v>
      </c>
      <c r="FA62" s="4" t="s">
        <v>5</v>
      </c>
      <c r="FB62" s="4" t="s">
        <v>5</v>
      </c>
      <c r="FC62" s="4" t="s">
        <v>5</v>
      </c>
      <c r="FD62" s="4" t="s">
        <v>5</v>
      </c>
      <c r="FE62" s="4" t="s">
        <v>5</v>
      </c>
      <c r="FF62" s="4" t="s">
        <v>5</v>
      </c>
      <c r="FG62" s="4" t="s">
        <v>5</v>
      </c>
      <c r="FH62" s="4" t="s">
        <v>5</v>
      </c>
      <c r="FI62" s="4" t="s">
        <v>5</v>
      </c>
      <c r="FJ62" s="4" t="s">
        <v>5</v>
      </c>
      <c r="FK62" s="4" t="s">
        <v>5</v>
      </c>
      <c r="FL62" s="4" t="s">
        <v>5</v>
      </c>
      <c r="FM62" s="4" t="s">
        <v>5</v>
      </c>
      <c r="FN62" s="4" t="s">
        <v>5</v>
      </c>
    </row>
    <row r="63" spans="1:170">
      <c r="A63" s="2" t="s">
        <v>113</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v>1.4</v>
      </c>
      <c r="Q63" s="4" t="s">
        <v>5</v>
      </c>
      <c r="R63" s="4">
        <v>7.8</v>
      </c>
      <c r="S63" s="4">
        <v>1.4</v>
      </c>
      <c r="T63" s="4">
        <v>7.8</v>
      </c>
      <c r="U63" s="4" t="s">
        <v>5</v>
      </c>
      <c r="V63" s="4">
        <v>0</v>
      </c>
      <c r="W63" s="4">
        <v>0</v>
      </c>
      <c r="X63" s="4" t="s">
        <v>5</v>
      </c>
      <c r="Y63" s="4">
        <v>0</v>
      </c>
      <c r="Z63" s="4">
        <v>0</v>
      </c>
      <c r="AA63" s="4" t="s">
        <v>5</v>
      </c>
      <c r="AB63" s="4">
        <v>0</v>
      </c>
      <c r="AC63" s="4">
        <v>0</v>
      </c>
      <c r="AD63" s="4" t="s">
        <v>5</v>
      </c>
      <c r="AE63" s="4">
        <v>0</v>
      </c>
      <c r="AF63" s="4">
        <v>0</v>
      </c>
      <c r="AG63" s="4" t="s">
        <v>5</v>
      </c>
      <c r="AH63" s="4">
        <v>0</v>
      </c>
      <c r="AI63" s="4">
        <v>0</v>
      </c>
      <c r="AJ63" s="4" t="s">
        <v>5</v>
      </c>
      <c r="AK63" s="4">
        <v>0</v>
      </c>
      <c r="AL63" s="4">
        <v>0</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c r="EB63" s="4" t="s">
        <v>5</v>
      </c>
      <c r="EC63" s="4" t="s">
        <v>5</v>
      </c>
      <c r="ED63" s="4" t="s">
        <v>5</v>
      </c>
      <c r="EE63" s="4" t="s">
        <v>5</v>
      </c>
      <c r="EF63" s="4" t="s">
        <v>5</v>
      </c>
      <c r="EG63" s="4" t="s">
        <v>5</v>
      </c>
      <c r="EH63" s="4" t="s">
        <v>5</v>
      </c>
      <c r="EI63" s="4" t="s">
        <v>5</v>
      </c>
      <c r="EJ63" s="4" t="s">
        <v>5</v>
      </c>
      <c r="EK63" s="4" t="s">
        <v>5</v>
      </c>
      <c r="EL63" s="4" t="s">
        <v>5</v>
      </c>
      <c r="EM63" s="4" t="s">
        <v>5</v>
      </c>
      <c r="EN63" s="4" t="s">
        <v>5</v>
      </c>
      <c r="EO63" s="4" t="s">
        <v>5</v>
      </c>
      <c r="EP63" s="4" t="s">
        <v>5</v>
      </c>
      <c r="EQ63" s="4" t="s">
        <v>5</v>
      </c>
      <c r="ER63" s="4" t="s">
        <v>5</v>
      </c>
      <c r="ES63" s="4" t="s">
        <v>5</v>
      </c>
      <c r="ET63" s="4" t="s">
        <v>5</v>
      </c>
      <c r="EU63" s="4" t="s">
        <v>5</v>
      </c>
      <c r="EV63" s="4" t="s">
        <v>5</v>
      </c>
      <c r="EW63" s="4" t="s">
        <v>5</v>
      </c>
      <c r="EX63" s="4" t="s">
        <v>5</v>
      </c>
      <c r="EY63" s="4" t="s">
        <v>5</v>
      </c>
      <c r="EZ63" s="4" t="s">
        <v>5</v>
      </c>
      <c r="FA63" s="4" t="s">
        <v>5</v>
      </c>
      <c r="FB63" s="4" t="s">
        <v>5</v>
      </c>
      <c r="FC63" s="4" t="s">
        <v>5</v>
      </c>
      <c r="FD63" s="4" t="s">
        <v>5</v>
      </c>
      <c r="FE63" s="4" t="s">
        <v>5</v>
      </c>
      <c r="FF63" s="4" t="s">
        <v>5</v>
      </c>
      <c r="FG63" s="4" t="s">
        <v>5</v>
      </c>
      <c r="FH63" s="4" t="s">
        <v>5</v>
      </c>
      <c r="FI63" s="4" t="s">
        <v>5</v>
      </c>
      <c r="FJ63" s="4" t="s">
        <v>5</v>
      </c>
      <c r="FK63" s="4" t="s">
        <v>5</v>
      </c>
      <c r="FL63" s="4" t="s">
        <v>5</v>
      </c>
      <c r="FM63" s="4" t="s">
        <v>5</v>
      </c>
      <c r="FN63" s="4" t="s">
        <v>5</v>
      </c>
    </row>
    <row r="64" spans="1:170" ht="30">
      <c r="A64" s="2" t="s">
        <v>112</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v>-2.2000000000000002</v>
      </c>
      <c r="Q64" s="4">
        <v>-13.4</v>
      </c>
      <c r="R64" s="4">
        <v>-11.8</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v>-2.2000000000000002</v>
      </c>
      <c r="AP64" s="4" t="s">
        <v>5</v>
      </c>
      <c r="AQ64" s="4">
        <v>-11.8</v>
      </c>
      <c r="AR64" s="4" t="s">
        <v>5</v>
      </c>
      <c r="AS64" s="4">
        <v>-2.2000000000000002</v>
      </c>
      <c r="AT64" s="4" t="s">
        <v>5</v>
      </c>
      <c r="AU64" s="4" t="s">
        <v>5</v>
      </c>
      <c r="AV64" s="4">
        <v>-2.2000000000000002</v>
      </c>
      <c r="AW64" s="4" t="s">
        <v>5</v>
      </c>
      <c r="AX64" s="4" t="s">
        <v>5</v>
      </c>
      <c r="AY64" s="4">
        <v>-9.1999999999999993</v>
      </c>
      <c r="AZ64" s="4" t="s">
        <v>5</v>
      </c>
      <c r="BA64" s="4" t="s">
        <v>5</v>
      </c>
      <c r="BB64" s="4">
        <v>7</v>
      </c>
      <c r="BC64" s="4" t="s">
        <v>5</v>
      </c>
      <c r="BD64" s="4" t="s">
        <v>5</v>
      </c>
      <c r="BE64" s="4">
        <v>-1.2</v>
      </c>
      <c r="BF64" s="4" t="s">
        <v>5</v>
      </c>
      <c r="BG64" s="4" t="s">
        <v>5</v>
      </c>
      <c r="BH64" s="4">
        <v>3.4</v>
      </c>
      <c r="BI64" s="4" t="s">
        <v>5</v>
      </c>
      <c r="BJ64" s="4" t="s">
        <v>5</v>
      </c>
      <c r="BK64" s="4">
        <v>-20.2</v>
      </c>
      <c r="BL64" s="4">
        <v>-2.8</v>
      </c>
      <c r="BM64" s="4" t="s">
        <v>5</v>
      </c>
      <c r="BN64" s="4">
        <v>-13.4</v>
      </c>
      <c r="BO64" s="4" t="s">
        <v>5</v>
      </c>
      <c r="BP64" s="4" t="s">
        <v>5</v>
      </c>
      <c r="BQ64" s="4">
        <v>0</v>
      </c>
      <c r="BR64" s="4">
        <v>0</v>
      </c>
      <c r="BS64" s="4">
        <v>0</v>
      </c>
      <c r="BT64" s="4" t="s">
        <v>5</v>
      </c>
      <c r="BU64" s="4" t="s">
        <v>5</v>
      </c>
      <c r="BV64" s="4">
        <v>0</v>
      </c>
      <c r="BW64" s="4">
        <v>0</v>
      </c>
      <c r="BX64" s="4">
        <v>0</v>
      </c>
      <c r="BY64" s="4" t="s">
        <v>5</v>
      </c>
      <c r="BZ64" s="4" t="s">
        <v>5</v>
      </c>
      <c r="CA64" s="4">
        <v>-20.2</v>
      </c>
      <c r="CB64" s="4">
        <v>0</v>
      </c>
      <c r="CC64" s="4">
        <v>0</v>
      </c>
      <c r="CD64" s="4" t="s">
        <v>5</v>
      </c>
      <c r="CE64" s="4" t="s">
        <v>5</v>
      </c>
      <c r="CF64" s="4">
        <v>-2.2999999999999998</v>
      </c>
      <c r="CG64" s="4">
        <v>0</v>
      </c>
      <c r="CH64" s="4">
        <v>0</v>
      </c>
      <c r="CI64" s="4" t="s">
        <v>5</v>
      </c>
      <c r="CJ64" s="4" t="s">
        <v>5</v>
      </c>
      <c r="CK64" s="4">
        <v>-17.899999999999999</v>
      </c>
      <c r="CL64" s="4">
        <v>-2.8</v>
      </c>
      <c r="CM64" s="4">
        <v>-13.4</v>
      </c>
      <c r="CN64" s="4" t="s">
        <v>5</v>
      </c>
      <c r="CO64" s="4" t="s">
        <v>5</v>
      </c>
      <c r="CP64" s="4">
        <v>-0.1</v>
      </c>
      <c r="CQ64" s="4">
        <v>-2</v>
      </c>
      <c r="CR64" s="4">
        <v>-4.0999999999999996</v>
      </c>
      <c r="CS64" s="4" t="s">
        <v>5</v>
      </c>
      <c r="CT64" s="4" t="s">
        <v>5</v>
      </c>
      <c r="CU64" s="4">
        <v>20.3</v>
      </c>
      <c r="CV64" s="4">
        <v>2</v>
      </c>
      <c r="CW64" s="4">
        <v>4.0999999999999996</v>
      </c>
      <c r="CX64" s="4" t="s">
        <v>5</v>
      </c>
      <c r="CY64" s="4" t="s">
        <v>5</v>
      </c>
      <c r="CZ64" s="4">
        <v>-20.2</v>
      </c>
      <c r="DA64" s="4">
        <v>-2.8</v>
      </c>
      <c r="DB64" s="4">
        <v>-13.4</v>
      </c>
      <c r="DC64" s="4" t="s">
        <v>5</v>
      </c>
      <c r="DD64" s="4" t="s">
        <v>5</v>
      </c>
      <c r="DE64" s="4">
        <v>-20.2</v>
      </c>
      <c r="DF64" s="4" t="s">
        <v>5</v>
      </c>
      <c r="DG64" s="4">
        <v>-2.8</v>
      </c>
      <c r="DH64" s="4" t="s">
        <v>5</v>
      </c>
      <c r="DI64" s="4" t="s">
        <v>5</v>
      </c>
      <c r="DJ64" s="4">
        <v>-13.4</v>
      </c>
      <c r="DK64" s="4" t="s">
        <v>5</v>
      </c>
      <c r="DL64" s="4" t="s">
        <v>5</v>
      </c>
      <c r="DM64" s="4">
        <v>-20.2</v>
      </c>
      <c r="DN64" s="4" t="s">
        <v>5</v>
      </c>
      <c r="DO64" s="4">
        <v>0</v>
      </c>
      <c r="DP64" s="4" t="s">
        <v>5</v>
      </c>
      <c r="DQ64" s="4" t="s">
        <v>5</v>
      </c>
      <c r="DR64" s="4">
        <v>0</v>
      </c>
      <c r="DS64" s="4" t="s">
        <v>5</v>
      </c>
      <c r="DT64" s="4" t="s">
        <v>5</v>
      </c>
      <c r="DU64" s="4">
        <v>-2.2999999999999998</v>
      </c>
      <c r="DV64" s="4" t="s">
        <v>5</v>
      </c>
      <c r="DW64" s="4">
        <v>0</v>
      </c>
      <c r="DX64" s="4" t="s">
        <v>5</v>
      </c>
      <c r="DY64" s="4" t="s">
        <v>5</v>
      </c>
      <c r="DZ64" s="4">
        <v>0</v>
      </c>
      <c r="EA64" s="4" t="s">
        <v>5</v>
      </c>
      <c r="EB64" s="4" t="s">
        <v>5</v>
      </c>
      <c r="EC64" s="4">
        <v>-17.899999999999999</v>
      </c>
      <c r="ED64" s="4" t="s">
        <v>5</v>
      </c>
      <c r="EE64" s="4">
        <v>-2.8</v>
      </c>
      <c r="EF64" s="4" t="s">
        <v>5</v>
      </c>
      <c r="EG64" s="4" t="s">
        <v>5</v>
      </c>
      <c r="EH64" s="4">
        <v>-13.4</v>
      </c>
      <c r="EI64" s="4" t="s">
        <v>5</v>
      </c>
      <c r="EJ64" s="4" t="s">
        <v>5</v>
      </c>
      <c r="EK64" s="4">
        <v>-0.1</v>
      </c>
      <c r="EL64" s="4" t="s">
        <v>5</v>
      </c>
      <c r="EM64" s="4">
        <v>-2</v>
      </c>
      <c r="EN64" s="4" t="s">
        <v>5</v>
      </c>
      <c r="EO64" s="4" t="s">
        <v>5</v>
      </c>
      <c r="EP64" s="4">
        <v>-4.0999999999999996</v>
      </c>
      <c r="EQ64" s="4" t="s">
        <v>5</v>
      </c>
      <c r="ER64" s="4" t="s">
        <v>5</v>
      </c>
      <c r="ES64" s="4">
        <v>20.3</v>
      </c>
      <c r="ET64" s="4" t="s">
        <v>5</v>
      </c>
      <c r="EU64" s="4">
        <v>2</v>
      </c>
      <c r="EV64" s="4" t="s">
        <v>5</v>
      </c>
      <c r="EW64" s="4" t="s">
        <v>5</v>
      </c>
      <c r="EX64" s="4">
        <v>4.0999999999999996</v>
      </c>
      <c r="EY64" s="4" t="s">
        <v>5</v>
      </c>
      <c r="EZ64" s="4" t="s">
        <v>5</v>
      </c>
      <c r="FA64" s="4" t="s">
        <v>5</v>
      </c>
      <c r="FB64" s="4" t="s">
        <v>5</v>
      </c>
      <c r="FC64" s="4" t="s">
        <v>5</v>
      </c>
      <c r="FD64" s="4" t="s">
        <v>5</v>
      </c>
      <c r="FE64" s="4" t="s">
        <v>5</v>
      </c>
      <c r="FF64" s="4" t="s">
        <v>5</v>
      </c>
      <c r="FG64" s="4" t="s">
        <v>5</v>
      </c>
      <c r="FH64" s="4" t="s">
        <v>5</v>
      </c>
      <c r="FI64" s="4" t="s">
        <v>5</v>
      </c>
      <c r="FJ64" s="4" t="s">
        <v>5</v>
      </c>
      <c r="FK64" s="4" t="s">
        <v>5</v>
      </c>
      <c r="FL64" s="4" t="s">
        <v>5</v>
      </c>
      <c r="FM64" s="4" t="s">
        <v>5</v>
      </c>
      <c r="FN64" s="4" t="s">
        <v>5</v>
      </c>
    </row>
    <row r="65" spans="1:170" ht="30">
      <c r="A65" s="2" t="s">
        <v>114</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v>-0.8</v>
      </c>
      <c r="Q65" s="4" t="s">
        <v>5</v>
      </c>
      <c r="R65" s="4">
        <v>-4</v>
      </c>
      <c r="S65" s="4">
        <v>-0.8</v>
      </c>
      <c r="T65" s="4">
        <v>-4</v>
      </c>
      <c r="U65" s="4" t="s">
        <v>5</v>
      </c>
      <c r="V65" s="4">
        <v>0</v>
      </c>
      <c r="W65" s="4">
        <v>-0.1</v>
      </c>
      <c r="X65" s="4" t="s">
        <v>5</v>
      </c>
      <c r="Y65" s="4">
        <v>-2.2000000000000002</v>
      </c>
      <c r="Z65" s="4">
        <v>-11.8</v>
      </c>
      <c r="AA65" s="4" t="s">
        <v>5</v>
      </c>
      <c r="AB65" s="4">
        <v>-9.1999999999999993</v>
      </c>
      <c r="AC65" s="4">
        <v>-26.5</v>
      </c>
      <c r="AD65" s="4" t="s">
        <v>5</v>
      </c>
      <c r="AE65" s="4">
        <v>7</v>
      </c>
      <c r="AF65" s="4">
        <v>14.7</v>
      </c>
      <c r="AG65" s="4" t="s">
        <v>5</v>
      </c>
      <c r="AH65" s="4">
        <v>-1.2</v>
      </c>
      <c r="AI65" s="4">
        <v>-3.1</v>
      </c>
      <c r="AJ65" s="4" t="s">
        <v>5</v>
      </c>
      <c r="AK65" s="4">
        <v>5.6</v>
      </c>
      <c r="AL65" s="4">
        <v>26.8</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c r="DD65" s="4" t="s">
        <v>5</v>
      </c>
      <c r="DE65" s="4" t="s">
        <v>5</v>
      </c>
      <c r="DF65" s="4" t="s">
        <v>5</v>
      </c>
      <c r="DG65" s="4" t="s">
        <v>5</v>
      </c>
      <c r="DH65" s="4">
        <v>-11.8</v>
      </c>
      <c r="DI65" s="4" t="s">
        <v>5</v>
      </c>
      <c r="DJ65" s="4" t="s">
        <v>5</v>
      </c>
      <c r="DK65" s="4" t="s">
        <v>5</v>
      </c>
      <c r="DL65" s="4" t="s">
        <v>5</v>
      </c>
      <c r="DM65" s="4" t="s">
        <v>5</v>
      </c>
      <c r="DN65" s="4" t="s">
        <v>5</v>
      </c>
      <c r="DO65" s="4" t="s">
        <v>5</v>
      </c>
      <c r="DP65" s="4">
        <v>-11.8</v>
      </c>
      <c r="DQ65" s="4" t="s">
        <v>5</v>
      </c>
      <c r="DR65" s="4" t="s">
        <v>5</v>
      </c>
      <c r="DS65" s="4" t="s">
        <v>5</v>
      </c>
      <c r="DT65" s="4" t="s">
        <v>5</v>
      </c>
      <c r="DU65" s="4" t="s">
        <v>5</v>
      </c>
      <c r="DV65" s="4" t="s">
        <v>5</v>
      </c>
      <c r="DW65" s="4" t="s">
        <v>5</v>
      </c>
      <c r="DX65" s="4">
        <v>-26.5</v>
      </c>
      <c r="DY65" s="4" t="s">
        <v>5</v>
      </c>
      <c r="DZ65" s="4" t="s">
        <v>5</v>
      </c>
      <c r="EA65" s="4" t="s">
        <v>5</v>
      </c>
      <c r="EB65" s="4" t="s">
        <v>5</v>
      </c>
      <c r="EC65" s="4" t="s">
        <v>5</v>
      </c>
      <c r="ED65" s="4" t="s">
        <v>5</v>
      </c>
      <c r="EE65" s="4" t="s">
        <v>5</v>
      </c>
      <c r="EF65" s="4">
        <v>14.7</v>
      </c>
      <c r="EG65" s="4" t="s">
        <v>5</v>
      </c>
      <c r="EH65" s="4" t="s">
        <v>5</v>
      </c>
      <c r="EI65" s="4" t="s">
        <v>5</v>
      </c>
      <c r="EJ65" s="4" t="s">
        <v>5</v>
      </c>
      <c r="EK65" s="4" t="s">
        <v>5</v>
      </c>
      <c r="EL65" s="4" t="s">
        <v>5</v>
      </c>
      <c r="EM65" s="4" t="s">
        <v>5</v>
      </c>
      <c r="EN65" s="4">
        <v>-3.1</v>
      </c>
      <c r="EO65" s="4" t="s">
        <v>5</v>
      </c>
      <c r="EP65" s="4" t="s">
        <v>5</v>
      </c>
      <c r="EQ65" s="4" t="s">
        <v>5</v>
      </c>
      <c r="ER65" s="4" t="s">
        <v>5</v>
      </c>
      <c r="ES65" s="4" t="s">
        <v>5</v>
      </c>
      <c r="ET65" s="4" t="s">
        <v>5</v>
      </c>
      <c r="EU65" s="4" t="s">
        <v>5</v>
      </c>
      <c r="EV65" s="4">
        <v>14.9</v>
      </c>
      <c r="EW65" s="4" t="s">
        <v>5</v>
      </c>
      <c r="EX65" s="4" t="s">
        <v>5</v>
      </c>
      <c r="EY65" s="4" t="s">
        <v>5</v>
      </c>
      <c r="EZ65" s="4" t="s">
        <v>5</v>
      </c>
      <c r="FA65" s="4" t="s">
        <v>5</v>
      </c>
      <c r="FB65" s="4" t="s">
        <v>5</v>
      </c>
      <c r="FC65" s="4" t="s">
        <v>5</v>
      </c>
      <c r="FD65" s="4" t="s">
        <v>5</v>
      </c>
      <c r="FE65" s="4" t="s">
        <v>5</v>
      </c>
      <c r="FF65" s="4" t="s">
        <v>5</v>
      </c>
      <c r="FG65" s="4" t="s">
        <v>5</v>
      </c>
      <c r="FH65" s="4" t="s">
        <v>5</v>
      </c>
      <c r="FI65" s="4" t="s">
        <v>5</v>
      </c>
      <c r="FJ65" s="4" t="s">
        <v>5</v>
      </c>
      <c r="FK65" s="4" t="s">
        <v>5</v>
      </c>
      <c r="FL65" s="4" t="s">
        <v>5</v>
      </c>
      <c r="FM65" s="4" t="s">
        <v>5</v>
      </c>
      <c r="FN65" s="4" t="s">
        <v>5</v>
      </c>
    </row>
    <row r="66" spans="1:170" ht="30">
      <c r="A66" s="3" t="s">
        <v>553</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c r="DD66" s="4" t="s">
        <v>5</v>
      </c>
      <c r="DE66" s="4" t="s">
        <v>5</v>
      </c>
      <c r="DF66" s="4" t="s">
        <v>5</v>
      </c>
      <c r="DG66" s="4" t="s">
        <v>5</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c r="DZ66" s="4" t="s">
        <v>5</v>
      </c>
      <c r="EA66" s="4" t="s">
        <v>5</v>
      </c>
      <c r="EB66" s="4" t="s">
        <v>5</v>
      </c>
      <c r="EC66" s="4" t="s">
        <v>5</v>
      </c>
      <c r="ED66" s="4" t="s">
        <v>5</v>
      </c>
      <c r="EE66" s="4" t="s">
        <v>5</v>
      </c>
      <c r="EF66" s="4" t="s">
        <v>5</v>
      </c>
      <c r="EG66" s="4" t="s">
        <v>5</v>
      </c>
      <c r="EH66" s="4" t="s">
        <v>5</v>
      </c>
      <c r="EI66" s="4" t="s">
        <v>5</v>
      </c>
      <c r="EJ66" s="4" t="s">
        <v>5</v>
      </c>
      <c r="EK66" s="4" t="s">
        <v>5</v>
      </c>
      <c r="EL66" s="4" t="s">
        <v>5</v>
      </c>
      <c r="EM66" s="4" t="s">
        <v>5</v>
      </c>
      <c r="EN66" s="4" t="s">
        <v>5</v>
      </c>
      <c r="EO66" s="4" t="s">
        <v>5</v>
      </c>
      <c r="EP66" s="4" t="s">
        <v>5</v>
      </c>
      <c r="EQ66" s="4" t="s">
        <v>5</v>
      </c>
      <c r="ER66" s="4" t="s">
        <v>5</v>
      </c>
      <c r="ES66" s="4" t="s">
        <v>5</v>
      </c>
      <c r="ET66" s="4" t="s">
        <v>5</v>
      </c>
      <c r="EU66" s="4" t="s">
        <v>5</v>
      </c>
      <c r="EV66" s="4" t="s">
        <v>5</v>
      </c>
      <c r="EW66" s="4" t="s">
        <v>5</v>
      </c>
      <c r="EX66" s="4" t="s">
        <v>5</v>
      </c>
      <c r="EY66" s="4" t="s">
        <v>5</v>
      </c>
      <c r="EZ66" s="4" t="s">
        <v>5</v>
      </c>
      <c r="FA66" s="4" t="s">
        <v>5</v>
      </c>
      <c r="FB66" s="4" t="s">
        <v>5</v>
      </c>
      <c r="FC66" s="4" t="s">
        <v>5</v>
      </c>
      <c r="FD66" s="4" t="s">
        <v>5</v>
      </c>
      <c r="FE66" s="4" t="s">
        <v>5</v>
      </c>
      <c r="FF66" s="4" t="s">
        <v>5</v>
      </c>
      <c r="FG66" s="4" t="s">
        <v>5</v>
      </c>
      <c r="FH66" s="4" t="s">
        <v>5</v>
      </c>
      <c r="FI66" s="4" t="s">
        <v>5</v>
      </c>
      <c r="FJ66" s="4" t="s">
        <v>5</v>
      </c>
      <c r="FK66" s="4" t="s">
        <v>5</v>
      </c>
      <c r="FL66" s="4" t="s">
        <v>5</v>
      </c>
      <c r="FM66" s="4" t="s">
        <v>5</v>
      </c>
      <c r="FN66" s="4" t="s">
        <v>5</v>
      </c>
    </row>
    <row r="67" spans="1:170" ht="30">
      <c r="A67" s="2" t="s">
        <v>159</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v>62.8</v>
      </c>
      <c r="S67" s="4" t="s">
        <v>5</v>
      </c>
      <c r="T67" s="4">
        <v>0</v>
      </c>
      <c r="U67" s="4" t="s">
        <v>5</v>
      </c>
      <c r="V67" s="4" t="s">
        <v>5</v>
      </c>
      <c r="W67" s="4">
        <v>0</v>
      </c>
      <c r="X67" s="4" t="s">
        <v>5</v>
      </c>
      <c r="Y67" s="4" t="s">
        <v>5</v>
      </c>
      <c r="Z67" s="4">
        <v>-17.3</v>
      </c>
      <c r="AA67" s="4" t="s">
        <v>5</v>
      </c>
      <c r="AB67" s="4" t="s">
        <v>5</v>
      </c>
      <c r="AC67" s="4">
        <v>-17.2</v>
      </c>
      <c r="AD67" s="4" t="s">
        <v>5</v>
      </c>
      <c r="AE67" s="4" t="s">
        <v>5</v>
      </c>
      <c r="AF67" s="4">
        <v>82.3</v>
      </c>
      <c r="AG67" s="4" t="s">
        <v>5</v>
      </c>
      <c r="AH67" s="4" t="s">
        <v>5</v>
      </c>
      <c r="AI67" s="4">
        <v>-2.2000000000000002</v>
      </c>
      <c r="AJ67" s="4" t="s">
        <v>5</v>
      </c>
      <c r="AK67" s="4" t="s">
        <v>5</v>
      </c>
      <c r="AL67" s="4">
        <v>17.2</v>
      </c>
      <c r="AM67" s="4" t="s">
        <v>5</v>
      </c>
      <c r="AN67" s="4" t="s">
        <v>5</v>
      </c>
      <c r="AO67" s="4" t="s">
        <v>5</v>
      </c>
      <c r="AP67" s="4" t="s">
        <v>5</v>
      </c>
      <c r="AQ67" s="4">
        <v>62.8</v>
      </c>
      <c r="AR67" s="4" t="s">
        <v>5</v>
      </c>
      <c r="AS67" s="4" t="s">
        <v>5</v>
      </c>
      <c r="AT67" s="4">
        <v>62.8</v>
      </c>
      <c r="AU67" s="4" t="s">
        <v>5</v>
      </c>
      <c r="AV67" s="4" t="s">
        <v>5</v>
      </c>
      <c r="AW67" s="4">
        <v>-17.3</v>
      </c>
      <c r="AX67" s="4" t="s">
        <v>5</v>
      </c>
      <c r="AY67" s="4" t="s">
        <v>5</v>
      </c>
      <c r="AZ67" s="4">
        <v>-17.2</v>
      </c>
      <c r="BA67" s="4" t="s">
        <v>5</v>
      </c>
      <c r="BB67" s="4" t="s">
        <v>5</v>
      </c>
      <c r="BC67" s="4">
        <v>82.3</v>
      </c>
      <c r="BD67" s="4" t="s">
        <v>5</v>
      </c>
      <c r="BE67" s="4" t="s">
        <v>5</v>
      </c>
      <c r="BF67" s="4">
        <v>-2.2000000000000002</v>
      </c>
      <c r="BG67" s="4" t="s">
        <v>5</v>
      </c>
      <c r="BH67" s="4" t="s">
        <v>5</v>
      </c>
      <c r="BI67" s="4">
        <v>17.2</v>
      </c>
      <c r="BJ67" s="4" t="s">
        <v>5</v>
      </c>
      <c r="BK67" s="4">
        <v>2</v>
      </c>
      <c r="BL67" s="4" t="s">
        <v>5</v>
      </c>
      <c r="BM67" s="4" t="s">
        <v>5</v>
      </c>
      <c r="BN67" s="4">
        <v>42.8</v>
      </c>
      <c r="BO67" s="4" t="s">
        <v>5</v>
      </c>
      <c r="BP67" s="4" t="s">
        <v>5</v>
      </c>
      <c r="BQ67" s="4">
        <v>0</v>
      </c>
      <c r="BR67" s="4" t="s">
        <v>5</v>
      </c>
      <c r="BS67" s="4">
        <v>0</v>
      </c>
      <c r="BT67" s="4" t="s">
        <v>5</v>
      </c>
      <c r="BU67" s="4" t="s">
        <v>5</v>
      </c>
      <c r="BV67" s="4">
        <v>0</v>
      </c>
      <c r="BW67" s="4" t="s">
        <v>5</v>
      </c>
      <c r="BX67" s="4">
        <v>0</v>
      </c>
      <c r="BY67" s="4" t="s">
        <v>5</v>
      </c>
      <c r="BZ67" s="4" t="s">
        <v>5</v>
      </c>
      <c r="CA67" s="4">
        <v>0</v>
      </c>
      <c r="CB67" s="4" t="s">
        <v>5</v>
      </c>
      <c r="CC67" s="4">
        <v>0</v>
      </c>
      <c r="CD67" s="4" t="s">
        <v>5</v>
      </c>
      <c r="CE67" s="4" t="s">
        <v>5</v>
      </c>
      <c r="CF67" s="4">
        <v>0</v>
      </c>
      <c r="CG67" s="4" t="s">
        <v>5</v>
      </c>
      <c r="CH67" s="4">
        <v>0</v>
      </c>
      <c r="CI67" s="4" t="s">
        <v>5</v>
      </c>
      <c r="CJ67" s="4" t="s">
        <v>5</v>
      </c>
      <c r="CK67" s="4">
        <v>1.9</v>
      </c>
      <c r="CL67" s="4" t="s">
        <v>5</v>
      </c>
      <c r="CM67" s="4">
        <v>40.299999999999997</v>
      </c>
      <c r="CN67" s="4" t="s">
        <v>5</v>
      </c>
      <c r="CO67" s="4" t="s">
        <v>5</v>
      </c>
      <c r="CP67" s="4">
        <v>0.1</v>
      </c>
      <c r="CQ67" s="4" t="s">
        <v>5</v>
      </c>
      <c r="CR67" s="4">
        <v>2.5</v>
      </c>
      <c r="CS67" s="4" t="s">
        <v>5</v>
      </c>
      <c r="CT67" s="4" t="s">
        <v>5</v>
      </c>
      <c r="CU67" s="4">
        <v>0</v>
      </c>
      <c r="CV67" s="4" t="s">
        <v>5</v>
      </c>
      <c r="CW67" s="4">
        <v>0</v>
      </c>
      <c r="CX67" s="4" t="s">
        <v>5</v>
      </c>
      <c r="CY67" s="4" t="s">
        <v>5</v>
      </c>
      <c r="CZ67" s="4">
        <v>2</v>
      </c>
      <c r="DA67" s="4" t="s">
        <v>5</v>
      </c>
      <c r="DB67" s="4">
        <v>42.8</v>
      </c>
      <c r="DC67" s="4" t="s">
        <v>5</v>
      </c>
      <c r="DD67" s="4" t="s">
        <v>5</v>
      </c>
      <c r="DE67" s="4">
        <v>2</v>
      </c>
      <c r="DF67" s="4" t="s">
        <v>5</v>
      </c>
      <c r="DG67" s="4" t="s">
        <v>5</v>
      </c>
      <c r="DH67" s="4" t="s">
        <v>5</v>
      </c>
      <c r="DI67" s="4" t="s">
        <v>5</v>
      </c>
      <c r="DJ67" s="4">
        <v>42.8</v>
      </c>
      <c r="DK67" s="4" t="s">
        <v>5</v>
      </c>
      <c r="DL67" s="4" t="s">
        <v>5</v>
      </c>
      <c r="DM67" s="4">
        <v>0</v>
      </c>
      <c r="DN67" s="4" t="s">
        <v>5</v>
      </c>
      <c r="DO67" s="4" t="s">
        <v>5</v>
      </c>
      <c r="DP67" s="4" t="s">
        <v>5</v>
      </c>
      <c r="DQ67" s="4" t="s">
        <v>5</v>
      </c>
      <c r="DR67" s="4">
        <v>0</v>
      </c>
      <c r="DS67" s="4" t="s">
        <v>5</v>
      </c>
      <c r="DT67" s="4" t="s">
        <v>5</v>
      </c>
      <c r="DU67" s="4">
        <v>0</v>
      </c>
      <c r="DV67" s="4" t="s">
        <v>5</v>
      </c>
      <c r="DW67" s="4" t="s">
        <v>5</v>
      </c>
      <c r="DX67" s="4" t="s">
        <v>5</v>
      </c>
      <c r="DY67" s="4" t="s">
        <v>5</v>
      </c>
      <c r="DZ67" s="4">
        <v>0</v>
      </c>
      <c r="EA67" s="4" t="s">
        <v>5</v>
      </c>
      <c r="EB67" s="4" t="s">
        <v>5</v>
      </c>
      <c r="EC67" s="4">
        <v>1.9</v>
      </c>
      <c r="ED67" s="4" t="s">
        <v>5</v>
      </c>
      <c r="EE67" s="4" t="s">
        <v>5</v>
      </c>
      <c r="EF67" s="4" t="s">
        <v>5</v>
      </c>
      <c r="EG67" s="4" t="s">
        <v>5</v>
      </c>
      <c r="EH67" s="4">
        <v>40.299999999999997</v>
      </c>
      <c r="EI67" s="4" t="s">
        <v>5</v>
      </c>
      <c r="EJ67" s="4" t="s">
        <v>5</v>
      </c>
      <c r="EK67" s="4">
        <v>0.1</v>
      </c>
      <c r="EL67" s="4" t="s">
        <v>5</v>
      </c>
      <c r="EM67" s="4" t="s">
        <v>5</v>
      </c>
      <c r="EN67" s="4" t="s">
        <v>5</v>
      </c>
      <c r="EO67" s="4" t="s">
        <v>5</v>
      </c>
      <c r="EP67" s="4">
        <v>2.5</v>
      </c>
      <c r="EQ67" s="4" t="s">
        <v>5</v>
      </c>
      <c r="ER67" s="4" t="s">
        <v>5</v>
      </c>
      <c r="ES67" s="4">
        <v>0</v>
      </c>
      <c r="ET67" s="4" t="s">
        <v>5</v>
      </c>
      <c r="EU67" s="4" t="s">
        <v>5</v>
      </c>
      <c r="EV67" s="4" t="s">
        <v>5</v>
      </c>
      <c r="EW67" s="4" t="s">
        <v>5</v>
      </c>
      <c r="EX67" s="4">
        <v>0</v>
      </c>
      <c r="EY67" s="4" t="s">
        <v>5</v>
      </c>
      <c r="EZ67" s="4" t="s">
        <v>5</v>
      </c>
      <c r="FA67" s="4" t="s">
        <v>5</v>
      </c>
      <c r="FB67" s="4" t="s">
        <v>5</v>
      </c>
      <c r="FC67" s="4" t="s">
        <v>5</v>
      </c>
      <c r="FD67" s="4" t="s">
        <v>5</v>
      </c>
      <c r="FE67" s="4" t="s">
        <v>5</v>
      </c>
      <c r="FF67" s="4" t="s">
        <v>5</v>
      </c>
      <c r="FG67" s="4" t="s">
        <v>5</v>
      </c>
      <c r="FH67" s="4" t="s">
        <v>5</v>
      </c>
      <c r="FI67" s="4" t="s">
        <v>5</v>
      </c>
      <c r="FJ67" s="4" t="s">
        <v>5</v>
      </c>
      <c r="FK67" s="4" t="s">
        <v>5</v>
      </c>
      <c r="FL67" s="4" t="s">
        <v>5</v>
      </c>
      <c r="FM67" s="4" t="s">
        <v>5</v>
      </c>
      <c r="FN67" s="4" t="s">
        <v>5</v>
      </c>
    </row>
    <row r="68" spans="1:170">
      <c r="A68" s="3" t="s">
        <v>160</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c r="DZ68" s="4" t="s">
        <v>5</v>
      </c>
      <c r="EA68" s="4" t="s">
        <v>5</v>
      </c>
      <c r="EB68" s="4" t="s">
        <v>5</v>
      </c>
      <c r="EC68" s="4" t="s">
        <v>5</v>
      </c>
      <c r="ED68" s="4" t="s">
        <v>5</v>
      </c>
      <c r="EE68" s="4" t="s">
        <v>5</v>
      </c>
      <c r="EF68" s="4" t="s">
        <v>5</v>
      </c>
      <c r="EG68" s="4" t="s">
        <v>5</v>
      </c>
      <c r="EH68" s="4" t="s">
        <v>5</v>
      </c>
      <c r="EI68" s="4" t="s">
        <v>5</v>
      </c>
      <c r="EJ68" s="4" t="s">
        <v>5</v>
      </c>
      <c r="EK68" s="4" t="s">
        <v>5</v>
      </c>
      <c r="EL68" s="4" t="s">
        <v>5</v>
      </c>
      <c r="EM68" s="4" t="s">
        <v>5</v>
      </c>
      <c r="EN68" s="4" t="s">
        <v>5</v>
      </c>
      <c r="EO68" s="4" t="s">
        <v>5</v>
      </c>
      <c r="EP68" s="4" t="s">
        <v>5</v>
      </c>
      <c r="EQ68" s="4" t="s">
        <v>5</v>
      </c>
      <c r="ER68" s="4" t="s">
        <v>5</v>
      </c>
      <c r="ES68" s="4" t="s">
        <v>5</v>
      </c>
      <c r="ET68" s="4" t="s">
        <v>5</v>
      </c>
      <c r="EU68" s="4" t="s">
        <v>5</v>
      </c>
      <c r="EV68" s="4" t="s">
        <v>5</v>
      </c>
      <c r="EW68" s="4" t="s">
        <v>5</v>
      </c>
      <c r="EX68" s="4" t="s">
        <v>5</v>
      </c>
      <c r="EY68" s="4" t="s">
        <v>5</v>
      </c>
      <c r="EZ68" s="4" t="s">
        <v>5</v>
      </c>
      <c r="FA68" s="4" t="s">
        <v>5</v>
      </c>
      <c r="FB68" s="4" t="s">
        <v>5</v>
      </c>
      <c r="FC68" s="4" t="s">
        <v>5</v>
      </c>
      <c r="FD68" s="4" t="s">
        <v>5</v>
      </c>
      <c r="FE68" s="4" t="s">
        <v>5</v>
      </c>
      <c r="FF68" s="4" t="s">
        <v>5</v>
      </c>
      <c r="FG68" s="4" t="s">
        <v>5</v>
      </c>
      <c r="FH68" s="4" t="s">
        <v>5</v>
      </c>
      <c r="FI68" s="4" t="s">
        <v>5</v>
      </c>
      <c r="FJ68" s="4" t="s">
        <v>5</v>
      </c>
      <c r="FK68" s="4" t="s">
        <v>5</v>
      </c>
      <c r="FL68" s="4" t="s">
        <v>5</v>
      </c>
      <c r="FM68" s="4" t="s">
        <v>5</v>
      </c>
      <c r="FN68" s="4" t="s">
        <v>5</v>
      </c>
    </row>
    <row r="69" spans="1:170" ht="30">
      <c r="A69" s="2" t="s">
        <v>161</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v>-33.299999999999997</v>
      </c>
      <c r="S69" s="4" t="s">
        <v>5</v>
      </c>
      <c r="T69" s="4">
        <v>0</v>
      </c>
      <c r="U69" s="4" t="s">
        <v>5</v>
      </c>
      <c r="V69" s="4" t="s">
        <v>5</v>
      </c>
      <c r="W69" s="4">
        <v>0</v>
      </c>
      <c r="X69" s="4" t="s">
        <v>5</v>
      </c>
      <c r="Y69" s="4" t="s">
        <v>5</v>
      </c>
      <c r="Z69" s="4">
        <v>0</v>
      </c>
      <c r="AA69" s="4" t="s">
        <v>5</v>
      </c>
      <c r="AB69" s="4" t="s">
        <v>5</v>
      </c>
      <c r="AC69" s="4">
        <v>0</v>
      </c>
      <c r="AD69" s="4" t="s">
        <v>5</v>
      </c>
      <c r="AE69" s="4" t="s">
        <v>5</v>
      </c>
      <c r="AF69" s="4">
        <v>-33.299999999999997</v>
      </c>
      <c r="AG69" s="4" t="s">
        <v>5</v>
      </c>
      <c r="AH69" s="4" t="s">
        <v>5</v>
      </c>
      <c r="AI69" s="4">
        <v>0</v>
      </c>
      <c r="AJ69" s="4" t="s">
        <v>5</v>
      </c>
      <c r="AK69" s="4" t="s">
        <v>5</v>
      </c>
      <c r="AL69" s="4">
        <v>0</v>
      </c>
      <c r="AM69" s="4" t="s">
        <v>5</v>
      </c>
      <c r="AN69" s="4" t="s">
        <v>5</v>
      </c>
      <c r="AO69" s="4" t="s">
        <v>5</v>
      </c>
      <c r="AP69" s="4" t="s">
        <v>5</v>
      </c>
      <c r="AQ69" s="4">
        <v>-33.299999999999997</v>
      </c>
      <c r="AR69" s="4" t="s">
        <v>5</v>
      </c>
      <c r="AS69" s="4" t="s">
        <v>5</v>
      </c>
      <c r="AT69" s="4">
        <v>-33.299999999999997</v>
      </c>
      <c r="AU69" s="4" t="s">
        <v>5</v>
      </c>
      <c r="AV69" s="4" t="s">
        <v>5</v>
      </c>
      <c r="AW69" s="4">
        <v>0</v>
      </c>
      <c r="AX69" s="4" t="s">
        <v>5</v>
      </c>
      <c r="AY69" s="4" t="s">
        <v>5</v>
      </c>
      <c r="AZ69" s="4">
        <v>0</v>
      </c>
      <c r="BA69" s="4" t="s">
        <v>5</v>
      </c>
      <c r="BB69" s="4" t="s">
        <v>5</v>
      </c>
      <c r="BC69" s="4">
        <v>-33.299999999999997</v>
      </c>
      <c r="BD69" s="4" t="s">
        <v>5</v>
      </c>
      <c r="BE69" s="4" t="s">
        <v>5</v>
      </c>
      <c r="BF69" s="4">
        <v>0</v>
      </c>
      <c r="BG69" s="4" t="s">
        <v>5</v>
      </c>
      <c r="BH69" s="4" t="s">
        <v>5</v>
      </c>
      <c r="BI69" s="4">
        <v>0</v>
      </c>
      <c r="BJ69" s="4" t="s">
        <v>5</v>
      </c>
      <c r="BK69" s="4">
        <v>0</v>
      </c>
      <c r="BL69" s="4" t="s">
        <v>5</v>
      </c>
      <c r="BM69" s="4" t="s">
        <v>5</v>
      </c>
      <c r="BN69" s="4">
        <v>-25.4</v>
      </c>
      <c r="BO69" s="4" t="s">
        <v>5</v>
      </c>
      <c r="BP69" s="4" t="s">
        <v>5</v>
      </c>
      <c r="BQ69" s="4" t="s">
        <v>5</v>
      </c>
      <c r="BR69" s="4" t="s">
        <v>5</v>
      </c>
      <c r="BS69" s="4">
        <v>0</v>
      </c>
      <c r="BT69" s="4" t="s">
        <v>5</v>
      </c>
      <c r="BU69" s="4" t="s">
        <v>5</v>
      </c>
      <c r="BV69" s="4" t="s">
        <v>5</v>
      </c>
      <c r="BW69" s="4" t="s">
        <v>5</v>
      </c>
      <c r="BX69" s="4">
        <v>0</v>
      </c>
      <c r="BY69" s="4" t="s">
        <v>5</v>
      </c>
      <c r="BZ69" s="4" t="s">
        <v>5</v>
      </c>
      <c r="CA69" s="4" t="s">
        <v>5</v>
      </c>
      <c r="CB69" s="4" t="s">
        <v>5</v>
      </c>
      <c r="CC69" s="4">
        <v>0</v>
      </c>
      <c r="CD69" s="4" t="s">
        <v>5</v>
      </c>
      <c r="CE69" s="4" t="s">
        <v>5</v>
      </c>
      <c r="CF69" s="4" t="s">
        <v>5</v>
      </c>
      <c r="CG69" s="4" t="s">
        <v>5</v>
      </c>
      <c r="CH69" s="4">
        <v>0</v>
      </c>
      <c r="CI69" s="4" t="s">
        <v>5</v>
      </c>
      <c r="CJ69" s="4" t="s">
        <v>5</v>
      </c>
      <c r="CK69" s="4" t="s">
        <v>5</v>
      </c>
      <c r="CL69" s="4" t="s">
        <v>5</v>
      </c>
      <c r="CM69" s="4">
        <v>-25.4</v>
      </c>
      <c r="CN69" s="4" t="s">
        <v>5</v>
      </c>
      <c r="CO69" s="4" t="s">
        <v>5</v>
      </c>
      <c r="CP69" s="4" t="s">
        <v>5</v>
      </c>
      <c r="CQ69" s="4" t="s">
        <v>5</v>
      </c>
      <c r="CR69" s="4">
        <v>0</v>
      </c>
      <c r="CS69" s="4" t="s">
        <v>5</v>
      </c>
      <c r="CT69" s="4" t="s">
        <v>5</v>
      </c>
      <c r="CU69" s="4" t="s">
        <v>5</v>
      </c>
      <c r="CV69" s="4" t="s">
        <v>5</v>
      </c>
      <c r="CW69" s="4">
        <v>0</v>
      </c>
      <c r="CX69" s="4" t="s">
        <v>5</v>
      </c>
      <c r="CY69" s="4" t="s">
        <v>5</v>
      </c>
      <c r="CZ69" s="4">
        <v>0</v>
      </c>
      <c r="DA69" s="4" t="s">
        <v>5</v>
      </c>
      <c r="DB69" s="4">
        <v>-25.4</v>
      </c>
      <c r="DC69" s="4" t="s">
        <v>5</v>
      </c>
      <c r="DD69" s="4" t="s">
        <v>5</v>
      </c>
      <c r="DE69" s="4" t="s">
        <v>5</v>
      </c>
      <c r="DF69" s="4" t="s">
        <v>5</v>
      </c>
      <c r="DG69" s="4" t="s">
        <v>5</v>
      </c>
      <c r="DH69" s="4" t="s">
        <v>5</v>
      </c>
      <c r="DI69" s="4" t="s">
        <v>5</v>
      </c>
      <c r="DJ69" s="4">
        <v>-25.4</v>
      </c>
      <c r="DK69" s="4" t="s">
        <v>5</v>
      </c>
      <c r="DL69" s="4" t="s">
        <v>5</v>
      </c>
      <c r="DM69" s="4" t="s">
        <v>5</v>
      </c>
      <c r="DN69" s="4" t="s">
        <v>5</v>
      </c>
      <c r="DO69" s="4" t="s">
        <v>5</v>
      </c>
      <c r="DP69" s="4" t="s">
        <v>5</v>
      </c>
      <c r="DQ69" s="4" t="s">
        <v>5</v>
      </c>
      <c r="DR69" s="4">
        <v>0</v>
      </c>
      <c r="DS69" s="4" t="s">
        <v>5</v>
      </c>
      <c r="DT69" s="4" t="s">
        <v>5</v>
      </c>
      <c r="DU69" s="4" t="s">
        <v>5</v>
      </c>
      <c r="DV69" s="4" t="s">
        <v>5</v>
      </c>
      <c r="DW69" s="4" t="s">
        <v>5</v>
      </c>
      <c r="DX69" s="4" t="s">
        <v>5</v>
      </c>
      <c r="DY69" s="4" t="s">
        <v>5</v>
      </c>
      <c r="DZ69" s="4">
        <v>0</v>
      </c>
      <c r="EA69" s="4" t="s">
        <v>5</v>
      </c>
      <c r="EB69" s="4" t="s">
        <v>5</v>
      </c>
      <c r="EC69" s="4" t="s">
        <v>5</v>
      </c>
      <c r="ED69" s="4" t="s">
        <v>5</v>
      </c>
      <c r="EE69" s="4" t="s">
        <v>5</v>
      </c>
      <c r="EF69" s="4" t="s">
        <v>5</v>
      </c>
      <c r="EG69" s="4" t="s">
        <v>5</v>
      </c>
      <c r="EH69" s="4">
        <v>-25.4</v>
      </c>
      <c r="EI69" s="4" t="s">
        <v>5</v>
      </c>
      <c r="EJ69" s="4" t="s">
        <v>5</v>
      </c>
      <c r="EK69" s="4" t="s">
        <v>5</v>
      </c>
      <c r="EL69" s="4" t="s">
        <v>5</v>
      </c>
      <c r="EM69" s="4" t="s">
        <v>5</v>
      </c>
      <c r="EN69" s="4" t="s">
        <v>5</v>
      </c>
      <c r="EO69" s="4" t="s">
        <v>5</v>
      </c>
      <c r="EP69" s="4">
        <v>0</v>
      </c>
      <c r="EQ69" s="4" t="s">
        <v>5</v>
      </c>
      <c r="ER69" s="4" t="s">
        <v>5</v>
      </c>
      <c r="ES69" s="4" t="s">
        <v>5</v>
      </c>
      <c r="ET69" s="4" t="s">
        <v>5</v>
      </c>
      <c r="EU69" s="4" t="s">
        <v>5</v>
      </c>
      <c r="EV69" s="4" t="s">
        <v>5</v>
      </c>
      <c r="EW69" s="4" t="s">
        <v>5</v>
      </c>
      <c r="EX69" s="4">
        <v>0</v>
      </c>
      <c r="EY69" s="4" t="s">
        <v>5</v>
      </c>
      <c r="EZ69" s="4" t="s">
        <v>5</v>
      </c>
      <c r="FA69" s="4" t="s">
        <v>5</v>
      </c>
      <c r="FB69" s="4" t="s">
        <v>5</v>
      </c>
      <c r="FC69" s="4" t="s">
        <v>5</v>
      </c>
      <c r="FD69" s="4" t="s">
        <v>5</v>
      </c>
      <c r="FE69" s="4" t="s">
        <v>5</v>
      </c>
      <c r="FF69" s="4" t="s">
        <v>5</v>
      </c>
      <c r="FG69" s="4" t="s">
        <v>5</v>
      </c>
      <c r="FH69" s="4" t="s">
        <v>5</v>
      </c>
      <c r="FI69" s="4" t="s">
        <v>5</v>
      </c>
      <c r="FJ69" s="4" t="s">
        <v>5</v>
      </c>
      <c r="FK69" s="4" t="s">
        <v>5</v>
      </c>
      <c r="FL69" s="4" t="s">
        <v>5</v>
      </c>
      <c r="FM69" s="4" t="s">
        <v>5</v>
      </c>
      <c r="FN69" s="4" t="s">
        <v>5</v>
      </c>
    </row>
    <row r="70" spans="1:170" ht="30">
      <c r="A70" s="2" t="s">
        <v>162</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v>-124.6</v>
      </c>
      <c r="S70" s="4" t="s">
        <v>5</v>
      </c>
      <c r="T70" s="4">
        <v>0</v>
      </c>
      <c r="U70" s="4" t="s">
        <v>5</v>
      </c>
      <c r="V70" s="4" t="s">
        <v>5</v>
      </c>
      <c r="W70" s="4">
        <v>0</v>
      </c>
      <c r="X70" s="4" t="s">
        <v>5</v>
      </c>
      <c r="Y70" s="4" t="s">
        <v>5</v>
      </c>
      <c r="Z70" s="4">
        <v>0</v>
      </c>
      <c r="AA70" s="4" t="s">
        <v>5</v>
      </c>
      <c r="AB70" s="4" t="s">
        <v>5</v>
      </c>
      <c r="AC70" s="4">
        <v>0</v>
      </c>
      <c r="AD70" s="4" t="s">
        <v>5</v>
      </c>
      <c r="AE70" s="4" t="s">
        <v>5</v>
      </c>
      <c r="AF70" s="4">
        <v>-124.5</v>
      </c>
      <c r="AG70" s="4" t="s">
        <v>5</v>
      </c>
      <c r="AH70" s="4" t="s">
        <v>5</v>
      </c>
      <c r="AI70" s="4">
        <v>-0.1</v>
      </c>
      <c r="AJ70" s="4" t="s">
        <v>5</v>
      </c>
      <c r="AK70" s="4" t="s">
        <v>5</v>
      </c>
      <c r="AL70" s="4">
        <v>0</v>
      </c>
      <c r="AM70" s="4" t="s">
        <v>5</v>
      </c>
      <c r="AN70" s="4" t="s">
        <v>5</v>
      </c>
      <c r="AO70" s="4" t="s">
        <v>5</v>
      </c>
      <c r="AP70" s="4" t="s">
        <v>5</v>
      </c>
      <c r="AQ70" s="4">
        <v>-124.6</v>
      </c>
      <c r="AR70" s="4" t="s">
        <v>5</v>
      </c>
      <c r="AS70" s="4" t="s">
        <v>5</v>
      </c>
      <c r="AT70" s="4">
        <v>-124.6</v>
      </c>
      <c r="AU70" s="4" t="s">
        <v>5</v>
      </c>
      <c r="AV70" s="4" t="s">
        <v>5</v>
      </c>
      <c r="AW70" s="4">
        <v>0</v>
      </c>
      <c r="AX70" s="4" t="s">
        <v>5</v>
      </c>
      <c r="AY70" s="4" t="s">
        <v>5</v>
      </c>
      <c r="AZ70" s="4">
        <v>0</v>
      </c>
      <c r="BA70" s="4" t="s">
        <v>5</v>
      </c>
      <c r="BB70" s="4" t="s">
        <v>5</v>
      </c>
      <c r="BC70" s="4">
        <v>-124.5</v>
      </c>
      <c r="BD70" s="4" t="s">
        <v>5</v>
      </c>
      <c r="BE70" s="4" t="s">
        <v>5</v>
      </c>
      <c r="BF70" s="4">
        <v>-0.1</v>
      </c>
      <c r="BG70" s="4" t="s">
        <v>5</v>
      </c>
      <c r="BH70" s="4" t="s">
        <v>5</v>
      </c>
      <c r="BI70" s="4">
        <v>0</v>
      </c>
      <c r="BJ70" s="4" t="s">
        <v>5</v>
      </c>
      <c r="BK70" s="4">
        <v>-7.7</v>
      </c>
      <c r="BL70" s="4" t="s">
        <v>5</v>
      </c>
      <c r="BM70" s="4" t="s">
        <v>5</v>
      </c>
      <c r="BN70" s="4">
        <v>-121</v>
      </c>
      <c r="BO70" s="4" t="s">
        <v>5</v>
      </c>
      <c r="BP70" s="4" t="s">
        <v>5</v>
      </c>
      <c r="BQ70" s="4">
        <v>0</v>
      </c>
      <c r="BR70" s="4" t="s">
        <v>5</v>
      </c>
      <c r="BS70" s="4">
        <v>0</v>
      </c>
      <c r="BT70" s="4" t="s">
        <v>5</v>
      </c>
      <c r="BU70" s="4" t="s">
        <v>5</v>
      </c>
      <c r="BV70" s="4">
        <v>0</v>
      </c>
      <c r="BW70" s="4" t="s">
        <v>5</v>
      </c>
      <c r="BX70" s="4">
        <v>0</v>
      </c>
      <c r="BY70" s="4" t="s">
        <v>5</v>
      </c>
      <c r="BZ70" s="4" t="s">
        <v>5</v>
      </c>
      <c r="CA70" s="4">
        <v>0</v>
      </c>
      <c r="CB70" s="4" t="s">
        <v>5</v>
      </c>
      <c r="CC70" s="4">
        <v>0</v>
      </c>
      <c r="CD70" s="4" t="s">
        <v>5</v>
      </c>
      <c r="CE70" s="4" t="s">
        <v>5</v>
      </c>
      <c r="CF70" s="4">
        <v>0</v>
      </c>
      <c r="CG70" s="4" t="s">
        <v>5</v>
      </c>
      <c r="CH70" s="4">
        <v>0</v>
      </c>
      <c r="CI70" s="4" t="s">
        <v>5</v>
      </c>
      <c r="CJ70" s="4" t="s">
        <v>5</v>
      </c>
      <c r="CK70" s="4">
        <v>-7.7</v>
      </c>
      <c r="CL70" s="4" t="s">
        <v>5</v>
      </c>
      <c r="CM70" s="4">
        <v>-120.2</v>
      </c>
      <c r="CN70" s="4" t="s">
        <v>5</v>
      </c>
      <c r="CO70" s="4" t="s">
        <v>5</v>
      </c>
      <c r="CP70" s="4">
        <v>0</v>
      </c>
      <c r="CQ70" s="4" t="s">
        <v>5</v>
      </c>
      <c r="CR70" s="4">
        <v>-0.8</v>
      </c>
      <c r="CS70" s="4" t="s">
        <v>5</v>
      </c>
      <c r="CT70" s="4" t="s">
        <v>5</v>
      </c>
      <c r="CU70" s="4">
        <v>0</v>
      </c>
      <c r="CV70" s="4" t="s">
        <v>5</v>
      </c>
      <c r="CW70" s="4">
        <v>0</v>
      </c>
      <c r="CX70" s="4" t="s">
        <v>5</v>
      </c>
      <c r="CY70" s="4" t="s">
        <v>5</v>
      </c>
      <c r="CZ70" s="4">
        <v>-7.7</v>
      </c>
      <c r="DA70" s="4" t="s">
        <v>5</v>
      </c>
      <c r="DB70" s="4">
        <v>-121</v>
      </c>
      <c r="DC70" s="4" t="s">
        <v>5</v>
      </c>
      <c r="DD70" s="4" t="s">
        <v>5</v>
      </c>
      <c r="DE70" s="4">
        <v>-7.7</v>
      </c>
      <c r="DF70" s="4" t="s">
        <v>5</v>
      </c>
      <c r="DG70" s="4" t="s">
        <v>5</v>
      </c>
      <c r="DH70" s="4" t="s">
        <v>5</v>
      </c>
      <c r="DI70" s="4" t="s">
        <v>5</v>
      </c>
      <c r="DJ70" s="4">
        <v>-121</v>
      </c>
      <c r="DK70" s="4" t="s">
        <v>5</v>
      </c>
      <c r="DL70" s="4" t="s">
        <v>5</v>
      </c>
      <c r="DM70" s="4">
        <v>0</v>
      </c>
      <c r="DN70" s="4" t="s">
        <v>5</v>
      </c>
      <c r="DO70" s="4" t="s">
        <v>5</v>
      </c>
      <c r="DP70" s="4" t="s">
        <v>5</v>
      </c>
      <c r="DQ70" s="4" t="s">
        <v>5</v>
      </c>
      <c r="DR70" s="4">
        <v>0</v>
      </c>
      <c r="DS70" s="4" t="s">
        <v>5</v>
      </c>
      <c r="DT70" s="4" t="s">
        <v>5</v>
      </c>
      <c r="DU70" s="4">
        <v>0</v>
      </c>
      <c r="DV70" s="4" t="s">
        <v>5</v>
      </c>
      <c r="DW70" s="4" t="s">
        <v>5</v>
      </c>
      <c r="DX70" s="4" t="s">
        <v>5</v>
      </c>
      <c r="DY70" s="4" t="s">
        <v>5</v>
      </c>
      <c r="DZ70" s="4">
        <v>0</v>
      </c>
      <c r="EA70" s="4" t="s">
        <v>5</v>
      </c>
      <c r="EB70" s="4" t="s">
        <v>5</v>
      </c>
      <c r="EC70" s="4">
        <v>-7.7</v>
      </c>
      <c r="ED70" s="4" t="s">
        <v>5</v>
      </c>
      <c r="EE70" s="4" t="s">
        <v>5</v>
      </c>
      <c r="EF70" s="4" t="s">
        <v>5</v>
      </c>
      <c r="EG70" s="4" t="s">
        <v>5</v>
      </c>
      <c r="EH70" s="4">
        <v>-120.2</v>
      </c>
      <c r="EI70" s="4" t="s">
        <v>5</v>
      </c>
      <c r="EJ70" s="4" t="s">
        <v>5</v>
      </c>
      <c r="EK70" s="4">
        <v>0</v>
      </c>
      <c r="EL70" s="4" t="s">
        <v>5</v>
      </c>
      <c r="EM70" s="4" t="s">
        <v>5</v>
      </c>
      <c r="EN70" s="4" t="s">
        <v>5</v>
      </c>
      <c r="EO70" s="4" t="s">
        <v>5</v>
      </c>
      <c r="EP70" s="4">
        <v>-0.8</v>
      </c>
      <c r="EQ70" s="4" t="s">
        <v>5</v>
      </c>
      <c r="ER70" s="4" t="s">
        <v>5</v>
      </c>
      <c r="ES70" s="4">
        <v>0</v>
      </c>
      <c r="ET70" s="4" t="s">
        <v>5</v>
      </c>
      <c r="EU70" s="4" t="s">
        <v>5</v>
      </c>
      <c r="EV70" s="4" t="s">
        <v>5</v>
      </c>
      <c r="EW70" s="4" t="s">
        <v>5</v>
      </c>
      <c r="EX70" s="4">
        <v>0</v>
      </c>
      <c r="EY70" s="4" t="s">
        <v>5</v>
      </c>
      <c r="EZ70" s="4" t="s">
        <v>5</v>
      </c>
      <c r="FA70" s="4" t="s">
        <v>5</v>
      </c>
      <c r="FB70" s="4" t="s">
        <v>5</v>
      </c>
      <c r="FC70" s="4" t="s">
        <v>5</v>
      </c>
      <c r="FD70" s="4" t="s">
        <v>5</v>
      </c>
      <c r="FE70" s="4" t="s">
        <v>5</v>
      </c>
      <c r="FF70" s="4" t="s">
        <v>5</v>
      </c>
      <c r="FG70" s="4" t="s">
        <v>5</v>
      </c>
      <c r="FH70" s="4" t="s">
        <v>5</v>
      </c>
      <c r="FI70" s="4" t="s">
        <v>5</v>
      </c>
      <c r="FJ70" s="4" t="s">
        <v>5</v>
      </c>
      <c r="FK70" s="4" t="s">
        <v>5</v>
      </c>
      <c r="FL70" s="4" t="s">
        <v>5</v>
      </c>
      <c r="FM70" s="4" t="s">
        <v>5</v>
      </c>
      <c r="FN70" s="4" t="s">
        <v>5</v>
      </c>
    </row>
    <row r="71" spans="1:170">
      <c r="A71" s="2" t="s">
        <v>855</v>
      </c>
      <c r="B71" s="4" t="s">
        <v>5</v>
      </c>
      <c r="C71" s="4" t="s">
        <v>5</v>
      </c>
      <c r="D71" s="4" t="s">
        <v>5</v>
      </c>
      <c r="E71" s="4" t="s">
        <v>5</v>
      </c>
      <c r="F71" s="4" t="s">
        <v>5</v>
      </c>
      <c r="G71" s="4" t="s">
        <v>5</v>
      </c>
      <c r="H71" s="4" t="s">
        <v>5</v>
      </c>
      <c r="I71" s="4" t="s">
        <v>5</v>
      </c>
      <c r="J71" s="4" t="s">
        <v>5</v>
      </c>
      <c r="K71" s="4" t="s">
        <v>5</v>
      </c>
      <c r="L71" s="4" t="s">
        <v>5</v>
      </c>
      <c r="M71" s="4" t="s">
        <v>5</v>
      </c>
      <c r="N71" s="4" t="s">
        <v>5</v>
      </c>
      <c r="O71" s="4">
        <v>0</v>
      </c>
      <c r="P71" s="4" t="s">
        <v>5</v>
      </c>
      <c r="Q71" s="4" t="s">
        <v>5</v>
      </c>
      <c r="R71" s="4">
        <v>0</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v>0</v>
      </c>
      <c r="AR71" s="4" t="s">
        <v>5</v>
      </c>
      <c r="AS71" s="4" t="s">
        <v>5</v>
      </c>
      <c r="AT71" s="4">
        <v>4.4000000000000004</v>
      </c>
      <c r="AU71" s="4" t="s">
        <v>5</v>
      </c>
      <c r="AV71" s="4" t="s">
        <v>5</v>
      </c>
      <c r="AW71" s="4">
        <v>0</v>
      </c>
      <c r="AX71" s="4" t="s">
        <v>5</v>
      </c>
      <c r="AY71" s="4" t="s">
        <v>5</v>
      </c>
      <c r="AZ71" s="4">
        <v>0</v>
      </c>
      <c r="BA71" s="4" t="s">
        <v>5</v>
      </c>
      <c r="BB71" s="4" t="s">
        <v>5</v>
      </c>
      <c r="BC71" s="4">
        <v>4.4000000000000004</v>
      </c>
      <c r="BD71" s="4" t="s">
        <v>5</v>
      </c>
      <c r="BE71" s="4" t="s">
        <v>5</v>
      </c>
      <c r="BF71" s="4">
        <v>0</v>
      </c>
      <c r="BG71" s="4" t="s">
        <v>5</v>
      </c>
      <c r="BH71" s="4" t="s">
        <v>5</v>
      </c>
      <c r="BI71" s="4">
        <v>0</v>
      </c>
      <c r="BJ71" s="4" t="s">
        <v>5</v>
      </c>
      <c r="BK71" s="4">
        <v>1.9</v>
      </c>
      <c r="BL71" s="4" t="s">
        <v>5</v>
      </c>
      <c r="BM71" s="4" t="s">
        <v>5</v>
      </c>
      <c r="BN71" s="4">
        <v>-11.1</v>
      </c>
      <c r="BO71" s="4" t="s">
        <v>5</v>
      </c>
      <c r="BP71" s="4" t="s">
        <v>5</v>
      </c>
      <c r="BQ71" s="4">
        <v>0</v>
      </c>
      <c r="BR71" s="4" t="s">
        <v>5</v>
      </c>
      <c r="BS71" s="4">
        <v>0</v>
      </c>
      <c r="BT71" s="4" t="s">
        <v>5</v>
      </c>
      <c r="BU71" s="4" t="s">
        <v>5</v>
      </c>
      <c r="BV71" s="4">
        <v>0</v>
      </c>
      <c r="BW71" s="4" t="s">
        <v>5</v>
      </c>
      <c r="BX71" s="4">
        <v>0</v>
      </c>
      <c r="BY71" s="4" t="s">
        <v>5</v>
      </c>
      <c r="BZ71" s="4" t="s">
        <v>5</v>
      </c>
      <c r="CA71" s="4">
        <v>0</v>
      </c>
      <c r="CB71" s="4" t="s">
        <v>5</v>
      </c>
      <c r="CC71" s="4">
        <v>0</v>
      </c>
      <c r="CD71" s="4" t="s">
        <v>5</v>
      </c>
      <c r="CE71" s="4" t="s">
        <v>5</v>
      </c>
      <c r="CF71" s="4">
        <v>0</v>
      </c>
      <c r="CG71" s="4" t="s">
        <v>5</v>
      </c>
      <c r="CH71" s="4">
        <v>0</v>
      </c>
      <c r="CI71" s="4" t="s">
        <v>5</v>
      </c>
      <c r="CJ71" s="4" t="s">
        <v>5</v>
      </c>
      <c r="CK71" s="4">
        <v>1.9</v>
      </c>
      <c r="CL71" s="4" t="s">
        <v>5</v>
      </c>
      <c r="CM71" s="4">
        <v>-11.1</v>
      </c>
      <c r="CN71" s="4" t="s">
        <v>5</v>
      </c>
      <c r="CO71" s="4" t="s">
        <v>5</v>
      </c>
      <c r="CP71" s="4">
        <v>0</v>
      </c>
      <c r="CQ71" s="4" t="s">
        <v>5</v>
      </c>
      <c r="CR71" s="4">
        <v>0</v>
      </c>
      <c r="CS71" s="4" t="s">
        <v>5</v>
      </c>
      <c r="CT71" s="4" t="s">
        <v>5</v>
      </c>
      <c r="CU71" s="4">
        <v>0</v>
      </c>
      <c r="CV71" s="4" t="s">
        <v>5</v>
      </c>
      <c r="CW71" s="4">
        <v>0</v>
      </c>
      <c r="CX71" s="4" t="s">
        <v>5</v>
      </c>
      <c r="CY71" s="4" t="s">
        <v>5</v>
      </c>
      <c r="CZ71" s="4">
        <v>0</v>
      </c>
      <c r="DA71" s="4" t="s">
        <v>5</v>
      </c>
      <c r="DB71" s="4">
        <v>-11.1</v>
      </c>
      <c r="DC71" s="4" t="s">
        <v>5</v>
      </c>
      <c r="DD71" s="4" t="s">
        <v>5</v>
      </c>
      <c r="DE71" s="4">
        <v>1.9</v>
      </c>
      <c r="DF71" s="4" t="s">
        <v>5</v>
      </c>
      <c r="DG71" s="4" t="s">
        <v>5</v>
      </c>
      <c r="DH71" s="4" t="s">
        <v>5</v>
      </c>
      <c r="DI71" s="4" t="s">
        <v>5</v>
      </c>
      <c r="DJ71" s="4">
        <v>-11.1</v>
      </c>
      <c r="DK71" s="4" t="s">
        <v>5</v>
      </c>
      <c r="DL71" s="4" t="s">
        <v>5</v>
      </c>
      <c r="DM71" s="4">
        <v>0</v>
      </c>
      <c r="DN71" s="4" t="s">
        <v>5</v>
      </c>
      <c r="DO71" s="4" t="s">
        <v>5</v>
      </c>
      <c r="DP71" s="4" t="s">
        <v>5</v>
      </c>
      <c r="DQ71" s="4" t="s">
        <v>5</v>
      </c>
      <c r="DR71" s="4">
        <v>0</v>
      </c>
      <c r="DS71" s="4" t="s">
        <v>5</v>
      </c>
      <c r="DT71" s="4" t="s">
        <v>5</v>
      </c>
      <c r="DU71" s="4">
        <v>0</v>
      </c>
      <c r="DV71" s="4" t="s">
        <v>5</v>
      </c>
      <c r="DW71" s="4" t="s">
        <v>5</v>
      </c>
      <c r="DX71" s="4" t="s">
        <v>5</v>
      </c>
      <c r="DY71" s="4" t="s">
        <v>5</v>
      </c>
      <c r="DZ71" s="4">
        <v>0</v>
      </c>
      <c r="EA71" s="4" t="s">
        <v>5</v>
      </c>
      <c r="EB71" s="4" t="s">
        <v>5</v>
      </c>
      <c r="EC71" s="4">
        <v>1.9</v>
      </c>
      <c r="ED71" s="4" t="s">
        <v>5</v>
      </c>
      <c r="EE71" s="4" t="s">
        <v>5</v>
      </c>
      <c r="EF71" s="4" t="s">
        <v>5</v>
      </c>
      <c r="EG71" s="4" t="s">
        <v>5</v>
      </c>
      <c r="EH71" s="4">
        <v>-11.1</v>
      </c>
      <c r="EI71" s="4" t="s">
        <v>5</v>
      </c>
      <c r="EJ71" s="4" t="s">
        <v>5</v>
      </c>
      <c r="EK71" s="4">
        <v>0</v>
      </c>
      <c r="EL71" s="4" t="s">
        <v>5</v>
      </c>
      <c r="EM71" s="4" t="s">
        <v>5</v>
      </c>
      <c r="EN71" s="4" t="s">
        <v>5</v>
      </c>
      <c r="EO71" s="4" t="s">
        <v>5</v>
      </c>
      <c r="EP71" s="4">
        <v>0</v>
      </c>
      <c r="EQ71" s="4" t="s">
        <v>5</v>
      </c>
      <c r="ER71" s="4" t="s">
        <v>5</v>
      </c>
      <c r="ES71" s="4">
        <v>0</v>
      </c>
      <c r="ET71" s="4" t="s">
        <v>5</v>
      </c>
      <c r="EU71" s="4" t="s">
        <v>5</v>
      </c>
      <c r="EV71" s="4" t="s">
        <v>5</v>
      </c>
      <c r="EW71" s="4" t="s">
        <v>5</v>
      </c>
      <c r="EX71" s="4">
        <v>0</v>
      </c>
      <c r="EY71" s="4" t="s">
        <v>5</v>
      </c>
      <c r="EZ71" s="4" t="s">
        <v>5</v>
      </c>
      <c r="FA71" s="4" t="s">
        <v>5</v>
      </c>
      <c r="FB71" s="4" t="s">
        <v>5</v>
      </c>
      <c r="FC71" s="4" t="s">
        <v>5</v>
      </c>
      <c r="FD71" s="4" t="s">
        <v>5</v>
      </c>
      <c r="FE71" s="4" t="s">
        <v>5</v>
      </c>
      <c r="FF71" s="4" t="s">
        <v>5</v>
      </c>
      <c r="FG71" s="4" t="s">
        <v>5</v>
      </c>
      <c r="FH71" s="4" t="s">
        <v>5</v>
      </c>
      <c r="FI71" s="4" t="s">
        <v>5</v>
      </c>
      <c r="FJ71" s="4" t="s">
        <v>5</v>
      </c>
      <c r="FK71" s="4" t="s">
        <v>5</v>
      </c>
      <c r="FL71" s="4" t="s">
        <v>5</v>
      </c>
      <c r="FM71" s="4" t="s">
        <v>5</v>
      </c>
      <c r="FN71" s="4" t="s">
        <v>5</v>
      </c>
    </row>
    <row r="72" spans="1:170">
      <c r="A72" s="2" t="s">
        <v>476</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v>0</v>
      </c>
      <c r="S72" s="4" t="s">
        <v>5</v>
      </c>
      <c r="T72" s="4">
        <v>-337.1</v>
      </c>
      <c r="U72" s="4" t="s">
        <v>5</v>
      </c>
      <c r="V72" s="4" t="s">
        <v>5</v>
      </c>
      <c r="W72" s="4">
        <v>0</v>
      </c>
      <c r="X72" s="4" t="s">
        <v>5</v>
      </c>
      <c r="Y72" s="4" t="s">
        <v>5</v>
      </c>
      <c r="Z72" s="4">
        <v>-337.1</v>
      </c>
      <c r="AA72" s="4" t="s">
        <v>5</v>
      </c>
      <c r="AB72" s="4" t="s">
        <v>5</v>
      </c>
      <c r="AC72" s="4">
        <v>0</v>
      </c>
      <c r="AD72" s="4" t="s">
        <v>5</v>
      </c>
      <c r="AE72" s="4" t="s">
        <v>5</v>
      </c>
      <c r="AF72" s="4">
        <v>0</v>
      </c>
      <c r="AG72" s="4" t="s">
        <v>5</v>
      </c>
      <c r="AH72" s="4" t="s">
        <v>5</v>
      </c>
      <c r="AI72" s="4">
        <v>0</v>
      </c>
      <c r="AJ72" s="4" t="s">
        <v>5</v>
      </c>
      <c r="AK72" s="4" t="s">
        <v>5</v>
      </c>
      <c r="AL72" s="4">
        <v>674.2</v>
      </c>
      <c r="AM72" s="4" t="s">
        <v>5</v>
      </c>
      <c r="AN72" s="4" t="s">
        <v>5</v>
      </c>
      <c r="AO72" s="4" t="s">
        <v>5</v>
      </c>
      <c r="AP72" s="4" t="s">
        <v>5</v>
      </c>
      <c r="AQ72" s="4" t="s">
        <v>5</v>
      </c>
      <c r="AR72" s="4" t="s">
        <v>5</v>
      </c>
      <c r="AS72" s="4" t="s">
        <v>5</v>
      </c>
      <c r="AT72" s="4">
        <v>0</v>
      </c>
      <c r="AU72" s="4" t="s">
        <v>5</v>
      </c>
      <c r="AV72" s="4" t="s">
        <v>5</v>
      </c>
      <c r="AW72" s="4">
        <v>-337.1</v>
      </c>
      <c r="AX72" s="4" t="s">
        <v>5</v>
      </c>
      <c r="AY72" s="4" t="s">
        <v>5</v>
      </c>
      <c r="AZ72" s="4">
        <v>0</v>
      </c>
      <c r="BA72" s="4" t="s">
        <v>5</v>
      </c>
      <c r="BB72" s="4" t="s">
        <v>5</v>
      </c>
      <c r="BC72" s="4">
        <v>0</v>
      </c>
      <c r="BD72" s="4" t="s">
        <v>5</v>
      </c>
      <c r="BE72" s="4" t="s">
        <v>5</v>
      </c>
      <c r="BF72" s="4">
        <v>0</v>
      </c>
      <c r="BG72" s="4" t="s">
        <v>5</v>
      </c>
      <c r="BH72" s="4" t="s">
        <v>5</v>
      </c>
      <c r="BI72" s="4">
        <v>337.1</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c r="DC72" s="4" t="s">
        <v>5</v>
      </c>
      <c r="DD72" s="4" t="s">
        <v>5</v>
      </c>
      <c r="DE72" s="4" t="s">
        <v>5</v>
      </c>
      <c r="DF72" s="4" t="s">
        <v>5</v>
      </c>
      <c r="DG72" s="4" t="s">
        <v>5</v>
      </c>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c r="DX72" s="4" t="s">
        <v>5</v>
      </c>
      <c r="DY72" s="4" t="s">
        <v>5</v>
      </c>
      <c r="DZ72" s="4" t="s">
        <v>5</v>
      </c>
      <c r="EA72" s="4" t="s">
        <v>5</v>
      </c>
      <c r="EB72" s="4" t="s">
        <v>5</v>
      </c>
      <c r="EC72" s="4" t="s">
        <v>5</v>
      </c>
      <c r="ED72" s="4" t="s">
        <v>5</v>
      </c>
      <c r="EE72" s="4" t="s">
        <v>5</v>
      </c>
      <c r="EF72" s="4" t="s">
        <v>5</v>
      </c>
      <c r="EG72" s="4" t="s">
        <v>5</v>
      </c>
      <c r="EH72" s="4" t="s">
        <v>5</v>
      </c>
      <c r="EI72" s="4" t="s">
        <v>5</v>
      </c>
      <c r="EJ72" s="4" t="s">
        <v>5</v>
      </c>
      <c r="EK72" s="4" t="s">
        <v>5</v>
      </c>
      <c r="EL72" s="4" t="s">
        <v>5</v>
      </c>
      <c r="EM72" s="4" t="s">
        <v>5</v>
      </c>
      <c r="EN72" s="4" t="s">
        <v>5</v>
      </c>
      <c r="EO72" s="4" t="s">
        <v>5</v>
      </c>
      <c r="EP72" s="4" t="s">
        <v>5</v>
      </c>
      <c r="EQ72" s="4" t="s">
        <v>5</v>
      </c>
      <c r="ER72" s="4" t="s">
        <v>5</v>
      </c>
      <c r="ES72" s="4" t="s">
        <v>5</v>
      </c>
      <c r="ET72" s="4" t="s">
        <v>5</v>
      </c>
      <c r="EU72" s="4" t="s">
        <v>5</v>
      </c>
      <c r="EV72" s="4" t="s">
        <v>5</v>
      </c>
      <c r="EW72" s="4" t="s">
        <v>5</v>
      </c>
      <c r="EX72" s="4" t="s">
        <v>5</v>
      </c>
      <c r="EY72" s="4" t="s">
        <v>5</v>
      </c>
      <c r="EZ72" s="4" t="s">
        <v>5</v>
      </c>
      <c r="FA72" s="4" t="s">
        <v>5</v>
      </c>
      <c r="FB72" s="4" t="s">
        <v>5</v>
      </c>
      <c r="FC72" s="4" t="s">
        <v>5</v>
      </c>
      <c r="FD72" s="4" t="s">
        <v>5</v>
      </c>
      <c r="FE72" s="4" t="s">
        <v>5</v>
      </c>
      <c r="FF72" s="4" t="s">
        <v>5</v>
      </c>
      <c r="FG72" s="4" t="s">
        <v>5</v>
      </c>
      <c r="FH72" s="4" t="s">
        <v>5</v>
      </c>
      <c r="FI72" s="4" t="s">
        <v>5</v>
      </c>
      <c r="FJ72" s="4" t="s">
        <v>5</v>
      </c>
      <c r="FK72" s="4" t="s">
        <v>5</v>
      </c>
      <c r="FL72" s="4" t="s">
        <v>5</v>
      </c>
      <c r="FM72" s="4" t="s">
        <v>5</v>
      </c>
      <c r="FN72" s="4" t="s">
        <v>5</v>
      </c>
    </row>
    <row r="73" spans="1:170">
      <c r="A73" s="2" t="s">
        <v>582</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v>0</v>
      </c>
      <c r="AU73" s="4" t="s">
        <v>5</v>
      </c>
      <c r="AV73" s="4" t="s">
        <v>5</v>
      </c>
      <c r="AW73" s="4">
        <v>0</v>
      </c>
      <c r="AX73" s="4" t="s">
        <v>5</v>
      </c>
      <c r="AY73" s="4" t="s">
        <v>5</v>
      </c>
      <c r="AZ73" s="4">
        <v>0</v>
      </c>
      <c r="BA73" s="4" t="s">
        <v>5</v>
      </c>
      <c r="BB73" s="4" t="s">
        <v>5</v>
      </c>
      <c r="BC73" s="4">
        <v>0</v>
      </c>
      <c r="BD73" s="4" t="s">
        <v>5</v>
      </c>
      <c r="BE73" s="4" t="s">
        <v>5</v>
      </c>
      <c r="BF73" s="4">
        <v>0</v>
      </c>
      <c r="BG73" s="4" t="s">
        <v>5</v>
      </c>
      <c r="BH73" s="4" t="s">
        <v>5</v>
      </c>
      <c r="BI73" s="4">
        <v>0</v>
      </c>
      <c r="BJ73" s="4" t="s">
        <v>5</v>
      </c>
      <c r="BK73" s="4">
        <v>0</v>
      </c>
      <c r="BL73" s="4" t="s">
        <v>5</v>
      </c>
      <c r="BM73" s="4" t="s">
        <v>5</v>
      </c>
      <c r="BN73" s="4">
        <v>0.2</v>
      </c>
      <c r="BO73" s="4" t="s">
        <v>5</v>
      </c>
      <c r="BP73" s="4" t="s">
        <v>5</v>
      </c>
      <c r="BQ73" s="4">
        <v>0</v>
      </c>
      <c r="BR73" s="4" t="s">
        <v>5</v>
      </c>
      <c r="BS73" s="4">
        <v>0</v>
      </c>
      <c r="BT73" s="4" t="s">
        <v>5</v>
      </c>
      <c r="BU73" s="4" t="s">
        <v>5</v>
      </c>
      <c r="BV73" s="4">
        <v>0</v>
      </c>
      <c r="BW73" s="4" t="s">
        <v>5</v>
      </c>
      <c r="BX73" s="4">
        <v>0</v>
      </c>
      <c r="BY73" s="4" t="s">
        <v>5</v>
      </c>
      <c r="BZ73" s="4" t="s">
        <v>5</v>
      </c>
      <c r="CA73" s="4">
        <v>0.1</v>
      </c>
      <c r="CB73" s="4" t="s">
        <v>5</v>
      </c>
      <c r="CC73" s="4">
        <v>0</v>
      </c>
      <c r="CD73" s="4" t="s">
        <v>5</v>
      </c>
      <c r="CE73" s="4" t="s">
        <v>5</v>
      </c>
      <c r="CF73" s="4">
        <v>0</v>
      </c>
      <c r="CG73" s="4" t="s">
        <v>5</v>
      </c>
      <c r="CH73" s="4">
        <v>0</v>
      </c>
      <c r="CI73" s="4" t="s">
        <v>5</v>
      </c>
      <c r="CJ73" s="4" t="s">
        <v>5</v>
      </c>
      <c r="CK73" s="4">
        <v>-0.1</v>
      </c>
      <c r="CL73" s="4" t="s">
        <v>5</v>
      </c>
      <c r="CM73" s="4">
        <v>0.2</v>
      </c>
      <c r="CN73" s="4" t="s">
        <v>5</v>
      </c>
      <c r="CO73" s="4" t="s">
        <v>5</v>
      </c>
      <c r="CP73" s="4">
        <v>0</v>
      </c>
      <c r="CQ73" s="4" t="s">
        <v>5</v>
      </c>
      <c r="CR73" s="4">
        <v>0</v>
      </c>
      <c r="CS73" s="4" t="s">
        <v>5</v>
      </c>
      <c r="CT73" s="4" t="s">
        <v>5</v>
      </c>
      <c r="CU73" s="4">
        <v>0</v>
      </c>
      <c r="CV73" s="4" t="s">
        <v>5</v>
      </c>
      <c r="CW73" s="4">
        <v>0</v>
      </c>
      <c r="CX73" s="4" t="s">
        <v>5</v>
      </c>
      <c r="CY73" s="4" t="s">
        <v>5</v>
      </c>
      <c r="CZ73" s="4" t="s">
        <v>5</v>
      </c>
      <c r="DA73" s="4" t="s">
        <v>5</v>
      </c>
      <c r="DB73" s="4" t="s">
        <v>5</v>
      </c>
      <c r="DC73" s="4" t="s">
        <v>5</v>
      </c>
      <c r="DD73" s="4" t="s">
        <v>5</v>
      </c>
      <c r="DE73" s="4">
        <v>0</v>
      </c>
      <c r="DF73" s="4" t="s">
        <v>5</v>
      </c>
      <c r="DG73" s="4" t="s">
        <v>5</v>
      </c>
      <c r="DH73" s="4" t="s">
        <v>5</v>
      </c>
      <c r="DI73" s="4" t="s">
        <v>5</v>
      </c>
      <c r="DJ73" s="4">
        <v>0.2</v>
      </c>
      <c r="DK73" s="4" t="s">
        <v>5</v>
      </c>
      <c r="DL73" s="4" t="s">
        <v>5</v>
      </c>
      <c r="DM73" s="4">
        <v>0.1</v>
      </c>
      <c r="DN73" s="4" t="s">
        <v>5</v>
      </c>
      <c r="DO73" s="4" t="s">
        <v>5</v>
      </c>
      <c r="DP73" s="4" t="s">
        <v>5</v>
      </c>
      <c r="DQ73" s="4" t="s">
        <v>5</v>
      </c>
      <c r="DR73" s="4">
        <v>0</v>
      </c>
      <c r="DS73" s="4" t="s">
        <v>5</v>
      </c>
      <c r="DT73" s="4" t="s">
        <v>5</v>
      </c>
      <c r="DU73" s="4">
        <v>0</v>
      </c>
      <c r="DV73" s="4" t="s">
        <v>5</v>
      </c>
      <c r="DW73" s="4" t="s">
        <v>5</v>
      </c>
      <c r="DX73" s="4" t="s">
        <v>5</v>
      </c>
      <c r="DY73" s="4" t="s">
        <v>5</v>
      </c>
      <c r="DZ73" s="4">
        <v>0</v>
      </c>
      <c r="EA73" s="4" t="s">
        <v>5</v>
      </c>
      <c r="EB73" s="4" t="s">
        <v>5</v>
      </c>
      <c r="EC73" s="4">
        <v>-0.1</v>
      </c>
      <c r="ED73" s="4" t="s">
        <v>5</v>
      </c>
      <c r="EE73" s="4" t="s">
        <v>5</v>
      </c>
      <c r="EF73" s="4" t="s">
        <v>5</v>
      </c>
      <c r="EG73" s="4" t="s">
        <v>5</v>
      </c>
      <c r="EH73" s="4">
        <v>0.2</v>
      </c>
      <c r="EI73" s="4" t="s">
        <v>5</v>
      </c>
      <c r="EJ73" s="4" t="s">
        <v>5</v>
      </c>
      <c r="EK73" s="4">
        <v>0</v>
      </c>
      <c r="EL73" s="4" t="s">
        <v>5</v>
      </c>
      <c r="EM73" s="4" t="s">
        <v>5</v>
      </c>
      <c r="EN73" s="4" t="s">
        <v>5</v>
      </c>
      <c r="EO73" s="4" t="s">
        <v>5</v>
      </c>
      <c r="EP73" s="4">
        <v>0</v>
      </c>
      <c r="EQ73" s="4" t="s">
        <v>5</v>
      </c>
      <c r="ER73" s="4" t="s">
        <v>5</v>
      </c>
      <c r="ES73" s="4">
        <v>0</v>
      </c>
      <c r="ET73" s="4" t="s">
        <v>5</v>
      </c>
      <c r="EU73" s="4" t="s">
        <v>5</v>
      </c>
      <c r="EV73" s="4" t="s">
        <v>5</v>
      </c>
      <c r="EW73" s="4" t="s">
        <v>5</v>
      </c>
      <c r="EX73" s="4">
        <v>0</v>
      </c>
      <c r="EY73" s="4" t="s">
        <v>5</v>
      </c>
      <c r="EZ73" s="4" t="s">
        <v>5</v>
      </c>
      <c r="FA73" s="4" t="s">
        <v>5</v>
      </c>
      <c r="FB73" s="4" t="s">
        <v>5</v>
      </c>
      <c r="FC73" s="4" t="s">
        <v>5</v>
      </c>
      <c r="FD73" s="4" t="s">
        <v>5</v>
      </c>
      <c r="FE73" s="4" t="s">
        <v>5</v>
      </c>
      <c r="FF73" s="4" t="s">
        <v>5</v>
      </c>
      <c r="FG73" s="4" t="s">
        <v>5</v>
      </c>
      <c r="FH73" s="4" t="s">
        <v>5</v>
      </c>
      <c r="FI73" s="4" t="s">
        <v>5</v>
      </c>
      <c r="FJ73" s="4" t="s">
        <v>5</v>
      </c>
      <c r="FK73" s="4" t="s">
        <v>5</v>
      </c>
      <c r="FL73" s="4" t="s">
        <v>5</v>
      </c>
      <c r="FM73" s="4" t="s">
        <v>5</v>
      </c>
      <c r="FN73" s="4" t="s">
        <v>5</v>
      </c>
    </row>
    <row r="74" spans="1:170">
      <c r="A74" s="2" t="s">
        <v>561</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v>0</v>
      </c>
      <c r="S74" s="4" t="s">
        <v>5</v>
      </c>
      <c r="T74" s="4">
        <v>20.7</v>
      </c>
      <c r="U74" s="4" t="s">
        <v>5</v>
      </c>
      <c r="V74" s="4" t="s">
        <v>5</v>
      </c>
      <c r="W74" s="4">
        <v>0</v>
      </c>
      <c r="X74" s="4" t="s">
        <v>5</v>
      </c>
      <c r="Y74" s="4" t="s">
        <v>5</v>
      </c>
      <c r="Z74" s="4">
        <v>39.200000000000003</v>
      </c>
      <c r="AA74" s="4" t="s">
        <v>5</v>
      </c>
      <c r="AB74" s="4" t="s">
        <v>5</v>
      </c>
      <c r="AC74" s="4">
        <v>18.5</v>
      </c>
      <c r="AD74" s="4" t="s">
        <v>5</v>
      </c>
      <c r="AE74" s="4" t="s">
        <v>5</v>
      </c>
      <c r="AF74" s="4">
        <v>0</v>
      </c>
      <c r="AG74" s="4" t="s">
        <v>5</v>
      </c>
      <c r="AH74" s="4" t="s">
        <v>5</v>
      </c>
      <c r="AI74" s="4">
        <v>0</v>
      </c>
      <c r="AJ74" s="4" t="s">
        <v>5</v>
      </c>
      <c r="AK74" s="4" t="s">
        <v>5</v>
      </c>
      <c r="AL74" s="4">
        <v>-78.400000000000006</v>
      </c>
      <c r="AM74" s="4" t="s">
        <v>5</v>
      </c>
      <c r="AN74" s="4" t="s">
        <v>5</v>
      </c>
      <c r="AO74" s="4" t="s">
        <v>5</v>
      </c>
      <c r="AP74" s="4" t="s">
        <v>5</v>
      </c>
      <c r="AQ74" s="4" t="s">
        <v>5</v>
      </c>
      <c r="AR74" s="4" t="s">
        <v>5</v>
      </c>
      <c r="AS74" s="4" t="s">
        <v>5</v>
      </c>
      <c r="AT74" s="4">
        <v>0</v>
      </c>
      <c r="AU74" s="4" t="s">
        <v>5</v>
      </c>
      <c r="AV74" s="4" t="s">
        <v>5</v>
      </c>
      <c r="AW74" s="4">
        <v>39.200000000000003</v>
      </c>
      <c r="AX74" s="4" t="s">
        <v>5</v>
      </c>
      <c r="AY74" s="4" t="s">
        <v>5</v>
      </c>
      <c r="AZ74" s="4">
        <v>18.5</v>
      </c>
      <c r="BA74" s="4" t="s">
        <v>5</v>
      </c>
      <c r="BB74" s="4" t="s">
        <v>5</v>
      </c>
      <c r="BC74" s="4">
        <v>0</v>
      </c>
      <c r="BD74" s="4" t="s">
        <v>5</v>
      </c>
      <c r="BE74" s="4" t="s">
        <v>5</v>
      </c>
      <c r="BF74" s="4">
        <v>0</v>
      </c>
      <c r="BG74" s="4" t="s">
        <v>5</v>
      </c>
      <c r="BH74" s="4" t="s">
        <v>5</v>
      </c>
      <c r="BI74" s="4">
        <v>-57.7</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c r="CZ74" s="4" t="s">
        <v>5</v>
      </c>
      <c r="DA74" s="4" t="s">
        <v>5</v>
      </c>
      <c r="DB74" s="4" t="s">
        <v>5</v>
      </c>
      <c r="DC74" s="4" t="s">
        <v>5</v>
      </c>
      <c r="DD74" s="4" t="s">
        <v>5</v>
      </c>
      <c r="DE74" s="4" t="s">
        <v>5</v>
      </c>
      <c r="DF74" s="4" t="s">
        <v>5</v>
      </c>
      <c r="DG74" s="4" t="s">
        <v>5</v>
      </c>
      <c r="DH74" s="4" t="s">
        <v>5</v>
      </c>
      <c r="DI74" s="4" t="s">
        <v>5</v>
      </c>
      <c r="DJ74" s="4" t="s">
        <v>5</v>
      </c>
      <c r="DK74" s="4" t="s">
        <v>5</v>
      </c>
      <c r="DL74" s="4" t="s">
        <v>5</v>
      </c>
      <c r="DM74" s="4" t="s">
        <v>5</v>
      </c>
      <c r="DN74" s="4" t="s">
        <v>5</v>
      </c>
      <c r="DO74" s="4" t="s">
        <v>5</v>
      </c>
      <c r="DP74" s="4" t="s">
        <v>5</v>
      </c>
      <c r="DQ74" s="4" t="s">
        <v>5</v>
      </c>
      <c r="DR74" s="4" t="s">
        <v>5</v>
      </c>
      <c r="DS74" s="4" t="s">
        <v>5</v>
      </c>
      <c r="DT74" s="4" t="s">
        <v>5</v>
      </c>
      <c r="DU74" s="4" t="s">
        <v>5</v>
      </c>
      <c r="DV74" s="4" t="s">
        <v>5</v>
      </c>
      <c r="DW74" s="4" t="s">
        <v>5</v>
      </c>
      <c r="DX74" s="4" t="s">
        <v>5</v>
      </c>
      <c r="DY74" s="4" t="s">
        <v>5</v>
      </c>
      <c r="DZ74" s="4" t="s">
        <v>5</v>
      </c>
      <c r="EA74" s="4" t="s">
        <v>5</v>
      </c>
      <c r="EB74" s="4" t="s">
        <v>5</v>
      </c>
      <c r="EC74" s="4" t="s">
        <v>5</v>
      </c>
      <c r="ED74" s="4" t="s">
        <v>5</v>
      </c>
      <c r="EE74" s="4" t="s">
        <v>5</v>
      </c>
      <c r="EF74" s="4" t="s">
        <v>5</v>
      </c>
      <c r="EG74" s="4" t="s">
        <v>5</v>
      </c>
      <c r="EH74" s="4" t="s">
        <v>5</v>
      </c>
      <c r="EI74" s="4" t="s">
        <v>5</v>
      </c>
      <c r="EJ74" s="4" t="s">
        <v>5</v>
      </c>
      <c r="EK74" s="4" t="s">
        <v>5</v>
      </c>
      <c r="EL74" s="4" t="s">
        <v>5</v>
      </c>
      <c r="EM74" s="4" t="s">
        <v>5</v>
      </c>
      <c r="EN74" s="4" t="s">
        <v>5</v>
      </c>
      <c r="EO74" s="4" t="s">
        <v>5</v>
      </c>
      <c r="EP74" s="4" t="s">
        <v>5</v>
      </c>
      <c r="EQ74" s="4" t="s">
        <v>5</v>
      </c>
      <c r="ER74" s="4" t="s">
        <v>5</v>
      </c>
      <c r="ES74" s="4" t="s">
        <v>5</v>
      </c>
      <c r="ET74" s="4" t="s">
        <v>5</v>
      </c>
      <c r="EU74" s="4" t="s">
        <v>5</v>
      </c>
      <c r="EV74" s="4" t="s">
        <v>5</v>
      </c>
      <c r="EW74" s="4" t="s">
        <v>5</v>
      </c>
      <c r="EX74" s="4" t="s">
        <v>5</v>
      </c>
      <c r="EY74" s="4" t="s">
        <v>5</v>
      </c>
      <c r="EZ74" s="4" t="s">
        <v>5</v>
      </c>
      <c r="FA74" s="4" t="s">
        <v>5</v>
      </c>
      <c r="FB74" s="4" t="s">
        <v>5</v>
      </c>
      <c r="FC74" s="4" t="s">
        <v>5</v>
      </c>
      <c r="FD74" s="4" t="s">
        <v>5</v>
      </c>
      <c r="FE74" s="4" t="s">
        <v>5</v>
      </c>
      <c r="FF74" s="4" t="s">
        <v>5</v>
      </c>
      <c r="FG74" s="4" t="s">
        <v>5</v>
      </c>
      <c r="FH74" s="4" t="s">
        <v>5</v>
      </c>
      <c r="FI74" s="4" t="s">
        <v>5</v>
      </c>
      <c r="FJ74" s="4" t="s">
        <v>5</v>
      </c>
      <c r="FK74" s="4" t="s">
        <v>5</v>
      </c>
      <c r="FL74" s="4" t="s">
        <v>5</v>
      </c>
      <c r="FM74" s="4" t="s">
        <v>5</v>
      </c>
      <c r="FN74" s="4" t="s">
        <v>5</v>
      </c>
    </row>
    <row r="75" spans="1:170" ht="30">
      <c r="A75" s="2" t="s">
        <v>164</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v>4.4000000000000004</v>
      </c>
      <c r="S75" s="4" t="s">
        <v>5</v>
      </c>
      <c r="T75" s="4">
        <v>0</v>
      </c>
      <c r="U75" s="4" t="s">
        <v>5</v>
      </c>
      <c r="V75" s="4" t="s">
        <v>5</v>
      </c>
      <c r="W75" s="4">
        <v>0</v>
      </c>
      <c r="X75" s="4" t="s">
        <v>5</v>
      </c>
      <c r="Y75" s="4" t="s">
        <v>5</v>
      </c>
      <c r="Z75" s="4">
        <v>0</v>
      </c>
      <c r="AA75" s="4" t="s">
        <v>5</v>
      </c>
      <c r="AB75" s="4" t="s">
        <v>5</v>
      </c>
      <c r="AC75" s="4">
        <v>0</v>
      </c>
      <c r="AD75" s="4" t="s">
        <v>5</v>
      </c>
      <c r="AE75" s="4" t="s">
        <v>5</v>
      </c>
      <c r="AF75" s="4">
        <v>4.4000000000000004</v>
      </c>
      <c r="AG75" s="4" t="s">
        <v>5</v>
      </c>
      <c r="AH75" s="4" t="s">
        <v>5</v>
      </c>
      <c r="AI75" s="4">
        <v>0</v>
      </c>
      <c r="AJ75" s="4" t="s">
        <v>5</v>
      </c>
      <c r="AK75" s="4" t="s">
        <v>5</v>
      </c>
      <c r="AL75" s="4">
        <v>0</v>
      </c>
      <c r="AM75" s="4" t="s">
        <v>5</v>
      </c>
      <c r="AN75" s="4" t="s">
        <v>5</v>
      </c>
      <c r="AO75" s="4" t="s">
        <v>5</v>
      </c>
      <c r="AP75" s="4" t="s">
        <v>5</v>
      </c>
      <c r="AQ75" s="4">
        <v>4.4000000000000004</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v>1.9</v>
      </c>
      <c r="BL75" s="4" t="s">
        <v>5</v>
      </c>
      <c r="BM75" s="4">
        <v>4.4000000000000004</v>
      </c>
      <c r="BN75" s="4">
        <v>0.7</v>
      </c>
      <c r="BO75" s="4" t="s">
        <v>5</v>
      </c>
      <c r="BP75" s="4" t="s">
        <v>5</v>
      </c>
      <c r="BQ75" s="4" t="s">
        <v>5</v>
      </c>
      <c r="BR75" s="4" t="s">
        <v>5</v>
      </c>
      <c r="BS75" s="4">
        <v>0</v>
      </c>
      <c r="BT75" s="4" t="s">
        <v>5</v>
      </c>
      <c r="BU75" s="4" t="s">
        <v>5</v>
      </c>
      <c r="BV75" s="4" t="s">
        <v>5</v>
      </c>
      <c r="BW75" s="4" t="s">
        <v>5</v>
      </c>
      <c r="BX75" s="4">
        <v>0</v>
      </c>
      <c r="BY75" s="4" t="s">
        <v>5</v>
      </c>
      <c r="BZ75" s="4" t="s">
        <v>5</v>
      </c>
      <c r="CA75" s="4" t="s">
        <v>5</v>
      </c>
      <c r="CB75" s="4" t="s">
        <v>5</v>
      </c>
      <c r="CC75" s="4">
        <v>0</v>
      </c>
      <c r="CD75" s="4" t="s">
        <v>5</v>
      </c>
      <c r="CE75" s="4" t="s">
        <v>5</v>
      </c>
      <c r="CF75" s="4" t="s">
        <v>5</v>
      </c>
      <c r="CG75" s="4" t="s">
        <v>5</v>
      </c>
      <c r="CH75" s="4">
        <v>0</v>
      </c>
      <c r="CI75" s="4" t="s">
        <v>5</v>
      </c>
      <c r="CJ75" s="4" t="s">
        <v>5</v>
      </c>
      <c r="CK75" s="4" t="s">
        <v>5</v>
      </c>
      <c r="CL75" s="4" t="s">
        <v>5</v>
      </c>
      <c r="CM75" s="4">
        <v>0.7</v>
      </c>
      <c r="CN75" s="4" t="s">
        <v>5</v>
      </c>
      <c r="CO75" s="4" t="s">
        <v>5</v>
      </c>
      <c r="CP75" s="4" t="s">
        <v>5</v>
      </c>
      <c r="CQ75" s="4" t="s">
        <v>5</v>
      </c>
      <c r="CR75" s="4">
        <v>0</v>
      </c>
      <c r="CS75" s="4" t="s">
        <v>5</v>
      </c>
      <c r="CT75" s="4" t="s">
        <v>5</v>
      </c>
      <c r="CU75" s="4" t="s">
        <v>5</v>
      </c>
      <c r="CV75" s="4" t="s">
        <v>5</v>
      </c>
      <c r="CW75" s="4">
        <v>0</v>
      </c>
      <c r="CX75" s="4" t="s">
        <v>5</v>
      </c>
      <c r="CY75" s="4" t="s">
        <v>5</v>
      </c>
      <c r="CZ75" s="4">
        <v>1.9</v>
      </c>
      <c r="DA75" s="4" t="s">
        <v>5</v>
      </c>
      <c r="DB75" s="4">
        <v>0.7</v>
      </c>
      <c r="DC75" s="4" t="s">
        <v>5</v>
      </c>
      <c r="DD75" s="4" t="s">
        <v>5</v>
      </c>
      <c r="DE75" s="4" t="s">
        <v>5</v>
      </c>
      <c r="DF75" s="4" t="s">
        <v>5</v>
      </c>
      <c r="DG75" s="4" t="s">
        <v>5</v>
      </c>
      <c r="DH75" s="4" t="s">
        <v>5</v>
      </c>
      <c r="DI75" s="4" t="s">
        <v>5</v>
      </c>
      <c r="DJ75" s="4">
        <v>0.7</v>
      </c>
      <c r="DK75" s="4" t="s">
        <v>5</v>
      </c>
      <c r="DL75" s="4" t="s">
        <v>5</v>
      </c>
      <c r="DM75" s="4" t="s">
        <v>5</v>
      </c>
      <c r="DN75" s="4" t="s">
        <v>5</v>
      </c>
      <c r="DO75" s="4" t="s">
        <v>5</v>
      </c>
      <c r="DP75" s="4" t="s">
        <v>5</v>
      </c>
      <c r="DQ75" s="4" t="s">
        <v>5</v>
      </c>
      <c r="DR75" s="4">
        <v>0</v>
      </c>
      <c r="DS75" s="4" t="s">
        <v>5</v>
      </c>
      <c r="DT75" s="4" t="s">
        <v>5</v>
      </c>
      <c r="DU75" s="4" t="s">
        <v>5</v>
      </c>
      <c r="DV75" s="4" t="s">
        <v>5</v>
      </c>
      <c r="DW75" s="4" t="s">
        <v>5</v>
      </c>
      <c r="DX75" s="4" t="s">
        <v>5</v>
      </c>
      <c r="DY75" s="4" t="s">
        <v>5</v>
      </c>
      <c r="DZ75" s="4">
        <v>0</v>
      </c>
      <c r="EA75" s="4" t="s">
        <v>5</v>
      </c>
      <c r="EB75" s="4" t="s">
        <v>5</v>
      </c>
      <c r="EC75" s="4" t="s">
        <v>5</v>
      </c>
      <c r="ED75" s="4" t="s">
        <v>5</v>
      </c>
      <c r="EE75" s="4" t="s">
        <v>5</v>
      </c>
      <c r="EF75" s="4" t="s">
        <v>5</v>
      </c>
      <c r="EG75" s="4" t="s">
        <v>5</v>
      </c>
      <c r="EH75" s="4">
        <v>0.7</v>
      </c>
      <c r="EI75" s="4" t="s">
        <v>5</v>
      </c>
      <c r="EJ75" s="4" t="s">
        <v>5</v>
      </c>
      <c r="EK75" s="4" t="s">
        <v>5</v>
      </c>
      <c r="EL75" s="4" t="s">
        <v>5</v>
      </c>
      <c r="EM75" s="4" t="s">
        <v>5</v>
      </c>
      <c r="EN75" s="4" t="s">
        <v>5</v>
      </c>
      <c r="EO75" s="4" t="s">
        <v>5</v>
      </c>
      <c r="EP75" s="4">
        <v>0</v>
      </c>
      <c r="EQ75" s="4" t="s">
        <v>5</v>
      </c>
      <c r="ER75" s="4" t="s">
        <v>5</v>
      </c>
      <c r="ES75" s="4" t="s">
        <v>5</v>
      </c>
      <c r="ET75" s="4" t="s">
        <v>5</v>
      </c>
      <c r="EU75" s="4" t="s">
        <v>5</v>
      </c>
      <c r="EV75" s="4" t="s">
        <v>5</v>
      </c>
      <c r="EW75" s="4" t="s">
        <v>5</v>
      </c>
      <c r="EX75" s="4">
        <v>0</v>
      </c>
      <c r="EY75" s="4" t="s">
        <v>5</v>
      </c>
      <c r="EZ75" s="4" t="s">
        <v>5</v>
      </c>
      <c r="FA75" s="4" t="s">
        <v>5</v>
      </c>
      <c r="FB75" s="4" t="s">
        <v>5</v>
      </c>
      <c r="FC75" s="4" t="s">
        <v>5</v>
      </c>
      <c r="FD75" s="4" t="s">
        <v>5</v>
      </c>
      <c r="FE75" s="4" t="s">
        <v>5</v>
      </c>
      <c r="FF75" s="4" t="s">
        <v>5</v>
      </c>
      <c r="FG75" s="4" t="s">
        <v>5</v>
      </c>
      <c r="FH75" s="4" t="s">
        <v>5</v>
      </c>
      <c r="FI75" s="4" t="s">
        <v>5</v>
      </c>
      <c r="FJ75" s="4" t="s">
        <v>5</v>
      </c>
      <c r="FK75" s="4" t="s">
        <v>5</v>
      </c>
      <c r="FL75" s="4" t="s">
        <v>5</v>
      </c>
      <c r="FM75" s="4" t="s">
        <v>5</v>
      </c>
      <c r="FN75" s="4" t="s">
        <v>5</v>
      </c>
    </row>
    <row r="76" spans="1:170">
      <c r="A76" s="2" t="s">
        <v>165</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v>0</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v>0</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v>0</v>
      </c>
      <c r="BL76" s="4" t="s">
        <v>5</v>
      </c>
      <c r="BM76" s="4" t="s">
        <v>5</v>
      </c>
      <c r="BN76" s="4">
        <v>-9.6</v>
      </c>
      <c r="BO76" s="4" t="s">
        <v>5</v>
      </c>
      <c r="BP76" s="4" t="s">
        <v>5</v>
      </c>
      <c r="BQ76" s="4" t="s">
        <v>5</v>
      </c>
      <c r="BR76" s="4" t="s">
        <v>5</v>
      </c>
      <c r="BS76" s="4">
        <v>0</v>
      </c>
      <c r="BT76" s="4" t="s">
        <v>5</v>
      </c>
      <c r="BU76" s="4" t="s">
        <v>5</v>
      </c>
      <c r="BV76" s="4" t="s">
        <v>5</v>
      </c>
      <c r="BW76" s="4" t="s">
        <v>5</v>
      </c>
      <c r="BX76" s="4">
        <v>0</v>
      </c>
      <c r="BY76" s="4" t="s">
        <v>5</v>
      </c>
      <c r="BZ76" s="4" t="s">
        <v>5</v>
      </c>
      <c r="CA76" s="4" t="s">
        <v>5</v>
      </c>
      <c r="CB76" s="4" t="s">
        <v>5</v>
      </c>
      <c r="CC76" s="4">
        <v>0</v>
      </c>
      <c r="CD76" s="4" t="s">
        <v>5</v>
      </c>
      <c r="CE76" s="4" t="s">
        <v>5</v>
      </c>
      <c r="CF76" s="4" t="s">
        <v>5</v>
      </c>
      <c r="CG76" s="4" t="s">
        <v>5</v>
      </c>
      <c r="CH76" s="4">
        <v>0</v>
      </c>
      <c r="CI76" s="4" t="s">
        <v>5</v>
      </c>
      <c r="CJ76" s="4" t="s">
        <v>5</v>
      </c>
      <c r="CK76" s="4" t="s">
        <v>5</v>
      </c>
      <c r="CL76" s="4" t="s">
        <v>5</v>
      </c>
      <c r="CM76" s="4">
        <v>-9.6</v>
      </c>
      <c r="CN76" s="4" t="s">
        <v>5</v>
      </c>
      <c r="CO76" s="4" t="s">
        <v>5</v>
      </c>
      <c r="CP76" s="4" t="s">
        <v>5</v>
      </c>
      <c r="CQ76" s="4" t="s">
        <v>5</v>
      </c>
      <c r="CR76" s="4">
        <v>0</v>
      </c>
      <c r="CS76" s="4" t="s">
        <v>5</v>
      </c>
      <c r="CT76" s="4" t="s">
        <v>5</v>
      </c>
      <c r="CU76" s="4" t="s">
        <v>5</v>
      </c>
      <c r="CV76" s="4" t="s">
        <v>5</v>
      </c>
      <c r="CW76" s="4">
        <v>0</v>
      </c>
      <c r="CX76" s="4" t="s">
        <v>5</v>
      </c>
      <c r="CY76" s="4" t="s">
        <v>5</v>
      </c>
      <c r="CZ76" s="4">
        <v>0</v>
      </c>
      <c r="DA76" s="4" t="s">
        <v>5</v>
      </c>
      <c r="DB76" s="4">
        <v>-9.6</v>
      </c>
      <c r="DC76" s="4" t="s">
        <v>5</v>
      </c>
      <c r="DD76" s="4" t="s">
        <v>5</v>
      </c>
      <c r="DE76" s="4" t="s">
        <v>5</v>
      </c>
      <c r="DF76" s="4" t="s">
        <v>5</v>
      </c>
      <c r="DG76" s="4" t="s">
        <v>5</v>
      </c>
      <c r="DH76" s="4" t="s">
        <v>5</v>
      </c>
      <c r="DI76" s="4" t="s">
        <v>5</v>
      </c>
      <c r="DJ76" s="4">
        <v>-9.6</v>
      </c>
      <c r="DK76" s="4" t="s">
        <v>5</v>
      </c>
      <c r="DL76" s="4" t="s">
        <v>5</v>
      </c>
      <c r="DM76" s="4" t="s">
        <v>5</v>
      </c>
      <c r="DN76" s="4" t="s">
        <v>5</v>
      </c>
      <c r="DO76" s="4" t="s">
        <v>5</v>
      </c>
      <c r="DP76" s="4" t="s">
        <v>5</v>
      </c>
      <c r="DQ76" s="4" t="s">
        <v>5</v>
      </c>
      <c r="DR76" s="4">
        <v>0</v>
      </c>
      <c r="DS76" s="4" t="s">
        <v>5</v>
      </c>
      <c r="DT76" s="4" t="s">
        <v>5</v>
      </c>
      <c r="DU76" s="4" t="s">
        <v>5</v>
      </c>
      <c r="DV76" s="4" t="s">
        <v>5</v>
      </c>
      <c r="DW76" s="4" t="s">
        <v>5</v>
      </c>
      <c r="DX76" s="4" t="s">
        <v>5</v>
      </c>
      <c r="DY76" s="4" t="s">
        <v>5</v>
      </c>
      <c r="DZ76" s="4">
        <v>0</v>
      </c>
      <c r="EA76" s="4" t="s">
        <v>5</v>
      </c>
      <c r="EB76" s="4" t="s">
        <v>5</v>
      </c>
      <c r="EC76" s="4" t="s">
        <v>5</v>
      </c>
      <c r="ED76" s="4" t="s">
        <v>5</v>
      </c>
      <c r="EE76" s="4" t="s">
        <v>5</v>
      </c>
      <c r="EF76" s="4" t="s">
        <v>5</v>
      </c>
      <c r="EG76" s="4" t="s">
        <v>5</v>
      </c>
      <c r="EH76" s="4">
        <v>-9.6</v>
      </c>
      <c r="EI76" s="4" t="s">
        <v>5</v>
      </c>
      <c r="EJ76" s="4" t="s">
        <v>5</v>
      </c>
      <c r="EK76" s="4" t="s">
        <v>5</v>
      </c>
      <c r="EL76" s="4" t="s">
        <v>5</v>
      </c>
      <c r="EM76" s="4" t="s">
        <v>5</v>
      </c>
      <c r="EN76" s="4" t="s">
        <v>5</v>
      </c>
      <c r="EO76" s="4" t="s">
        <v>5</v>
      </c>
      <c r="EP76" s="4">
        <v>0</v>
      </c>
      <c r="EQ76" s="4" t="s">
        <v>5</v>
      </c>
      <c r="ER76" s="4" t="s">
        <v>5</v>
      </c>
      <c r="ES76" s="4" t="s">
        <v>5</v>
      </c>
      <c r="ET76" s="4" t="s">
        <v>5</v>
      </c>
      <c r="EU76" s="4" t="s">
        <v>5</v>
      </c>
      <c r="EV76" s="4" t="s">
        <v>5</v>
      </c>
      <c r="EW76" s="4" t="s">
        <v>5</v>
      </c>
      <c r="EX76" s="4">
        <v>0</v>
      </c>
      <c r="EY76" s="4" t="s">
        <v>5</v>
      </c>
      <c r="EZ76" s="4" t="s">
        <v>5</v>
      </c>
      <c r="FA76" s="4" t="s">
        <v>5</v>
      </c>
      <c r="FB76" s="4" t="s">
        <v>5</v>
      </c>
      <c r="FC76" s="4" t="s">
        <v>5</v>
      </c>
      <c r="FD76" s="4" t="s">
        <v>5</v>
      </c>
      <c r="FE76" s="4" t="s">
        <v>5</v>
      </c>
      <c r="FF76" s="4" t="s">
        <v>5</v>
      </c>
      <c r="FG76" s="4" t="s">
        <v>5</v>
      </c>
      <c r="FH76" s="4" t="s">
        <v>5</v>
      </c>
      <c r="FI76" s="4" t="s">
        <v>5</v>
      </c>
      <c r="FJ76" s="4" t="s">
        <v>5</v>
      </c>
      <c r="FK76" s="4" t="s">
        <v>5</v>
      </c>
      <c r="FL76" s="4" t="s">
        <v>5</v>
      </c>
      <c r="FM76" s="4" t="s">
        <v>5</v>
      </c>
      <c r="FN76" s="4" t="s">
        <v>5</v>
      </c>
    </row>
    <row r="77" spans="1:170" ht="30">
      <c r="A77" s="2" t="s">
        <v>167</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v>-153.5</v>
      </c>
      <c r="S77" s="4" t="s">
        <v>5</v>
      </c>
      <c r="T77" s="4">
        <v>-316.39999999999998</v>
      </c>
      <c r="U77" s="4" t="s">
        <v>5</v>
      </c>
      <c r="V77" s="4" t="s">
        <v>5</v>
      </c>
      <c r="W77" s="4">
        <v>0</v>
      </c>
      <c r="X77" s="4" t="s">
        <v>5</v>
      </c>
      <c r="Y77" s="4" t="s">
        <v>5</v>
      </c>
      <c r="Z77" s="4">
        <v>-297.89999999999998</v>
      </c>
      <c r="AA77" s="4" t="s">
        <v>5</v>
      </c>
      <c r="AB77" s="4" t="s">
        <v>5</v>
      </c>
      <c r="AC77" s="4">
        <v>18.5</v>
      </c>
      <c r="AD77" s="4" t="s">
        <v>5</v>
      </c>
      <c r="AE77" s="4" t="s">
        <v>5</v>
      </c>
      <c r="AF77" s="4">
        <v>-153.4</v>
      </c>
      <c r="AG77" s="4" t="s">
        <v>5</v>
      </c>
      <c r="AH77" s="4" t="s">
        <v>5</v>
      </c>
      <c r="AI77" s="4">
        <v>-0.1</v>
      </c>
      <c r="AJ77" s="4" t="s">
        <v>5</v>
      </c>
      <c r="AK77" s="4" t="s">
        <v>5</v>
      </c>
      <c r="AL77" s="4">
        <v>595.79999999999995</v>
      </c>
      <c r="AM77" s="4" t="s">
        <v>5</v>
      </c>
      <c r="AN77" s="4" t="s">
        <v>5</v>
      </c>
      <c r="AO77" s="4" t="s">
        <v>5</v>
      </c>
      <c r="AP77" s="4" t="s">
        <v>5</v>
      </c>
      <c r="AQ77" s="4">
        <v>-153.5</v>
      </c>
      <c r="AR77" s="4" t="s">
        <v>5</v>
      </c>
      <c r="AS77" s="4" t="s">
        <v>5</v>
      </c>
      <c r="AT77" s="4">
        <v>-153.5</v>
      </c>
      <c r="AU77" s="4" t="s">
        <v>5</v>
      </c>
      <c r="AV77" s="4" t="s">
        <v>5</v>
      </c>
      <c r="AW77" s="4">
        <v>-297.89999999999998</v>
      </c>
      <c r="AX77" s="4" t="s">
        <v>5</v>
      </c>
      <c r="AY77" s="4" t="s">
        <v>5</v>
      </c>
      <c r="AZ77" s="4">
        <v>18.5</v>
      </c>
      <c r="BA77" s="4" t="s">
        <v>5</v>
      </c>
      <c r="BB77" s="4" t="s">
        <v>5</v>
      </c>
      <c r="BC77" s="4">
        <v>-153.4</v>
      </c>
      <c r="BD77" s="4" t="s">
        <v>5</v>
      </c>
      <c r="BE77" s="4" t="s">
        <v>5</v>
      </c>
      <c r="BF77" s="4">
        <v>-0.1</v>
      </c>
      <c r="BG77" s="4" t="s">
        <v>5</v>
      </c>
      <c r="BH77" s="4" t="s">
        <v>5</v>
      </c>
      <c r="BI77" s="4">
        <v>279.39999999999998</v>
      </c>
      <c r="BJ77" s="4" t="s">
        <v>5</v>
      </c>
      <c r="BK77" s="4">
        <v>-5.8</v>
      </c>
      <c r="BL77" s="4" t="s">
        <v>5</v>
      </c>
      <c r="BM77" s="4" t="s">
        <v>5</v>
      </c>
      <c r="BN77" s="4">
        <v>-166.2</v>
      </c>
      <c r="BO77" s="4" t="s">
        <v>5</v>
      </c>
      <c r="BP77" s="4" t="s">
        <v>5</v>
      </c>
      <c r="BQ77" s="4">
        <v>0</v>
      </c>
      <c r="BR77" s="4" t="s">
        <v>5</v>
      </c>
      <c r="BS77" s="4">
        <v>0</v>
      </c>
      <c r="BT77" s="4" t="s">
        <v>5</v>
      </c>
      <c r="BU77" s="4" t="s">
        <v>5</v>
      </c>
      <c r="BV77" s="4">
        <v>0</v>
      </c>
      <c r="BW77" s="4" t="s">
        <v>5</v>
      </c>
      <c r="BX77" s="4">
        <v>0</v>
      </c>
      <c r="BY77" s="4" t="s">
        <v>5</v>
      </c>
      <c r="BZ77" s="4" t="s">
        <v>5</v>
      </c>
      <c r="CA77" s="4">
        <v>0.1</v>
      </c>
      <c r="CB77" s="4" t="s">
        <v>5</v>
      </c>
      <c r="CC77" s="4">
        <v>0</v>
      </c>
      <c r="CD77" s="4" t="s">
        <v>5</v>
      </c>
      <c r="CE77" s="4" t="s">
        <v>5</v>
      </c>
      <c r="CF77" s="4">
        <v>0</v>
      </c>
      <c r="CG77" s="4" t="s">
        <v>5</v>
      </c>
      <c r="CH77" s="4">
        <v>0</v>
      </c>
      <c r="CI77" s="4" t="s">
        <v>5</v>
      </c>
      <c r="CJ77" s="4" t="s">
        <v>5</v>
      </c>
      <c r="CK77" s="4">
        <v>-5.9</v>
      </c>
      <c r="CL77" s="4" t="s">
        <v>5</v>
      </c>
      <c r="CM77" s="4">
        <v>-165.4</v>
      </c>
      <c r="CN77" s="4" t="s">
        <v>5</v>
      </c>
      <c r="CO77" s="4" t="s">
        <v>5</v>
      </c>
      <c r="CP77" s="4">
        <v>0</v>
      </c>
      <c r="CQ77" s="4" t="s">
        <v>5</v>
      </c>
      <c r="CR77" s="4">
        <v>-0.8</v>
      </c>
      <c r="CS77" s="4" t="s">
        <v>5</v>
      </c>
      <c r="CT77" s="4" t="s">
        <v>5</v>
      </c>
      <c r="CU77" s="4">
        <v>0</v>
      </c>
      <c r="CV77" s="4" t="s">
        <v>5</v>
      </c>
      <c r="CW77" s="4">
        <v>0</v>
      </c>
      <c r="CX77" s="4" t="s">
        <v>5</v>
      </c>
      <c r="CY77" s="4" t="s">
        <v>5</v>
      </c>
      <c r="CZ77" s="4">
        <v>-5.8</v>
      </c>
      <c r="DA77" s="4" t="s">
        <v>5</v>
      </c>
      <c r="DB77" s="4">
        <v>-166.2</v>
      </c>
      <c r="DC77" s="4" t="s">
        <v>5</v>
      </c>
      <c r="DD77" s="4" t="s">
        <v>5</v>
      </c>
      <c r="DE77" s="4">
        <v>-5.8</v>
      </c>
      <c r="DF77" s="4" t="s">
        <v>5</v>
      </c>
      <c r="DG77" s="4" t="s">
        <v>5</v>
      </c>
      <c r="DH77" s="4" t="s">
        <v>5</v>
      </c>
      <c r="DI77" s="4" t="s">
        <v>5</v>
      </c>
      <c r="DJ77" s="4">
        <v>-166.2</v>
      </c>
      <c r="DK77" s="4" t="s">
        <v>5</v>
      </c>
      <c r="DL77" s="4" t="s">
        <v>5</v>
      </c>
      <c r="DM77" s="4">
        <v>0.1</v>
      </c>
      <c r="DN77" s="4" t="s">
        <v>5</v>
      </c>
      <c r="DO77" s="4" t="s">
        <v>5</v>
      </c>
      <c r="DP77" s="4" t="s">
        <v>5</v>
      </c>
      <c r="DQ77" s="4" t="s">
        <v>5</v>
      </c>
      <c r="DR77" s="4">
        <v>0</v>
      </c>
      <c r="DS77" s="4" t="s">
        <v>5</v>
      </c>
      <c r="DT77" s="4" t="s">
        <v>5</v>
      </c>
      <c r="DU77" s="4">
        <v>0</v>
      </c>
      <c r="DV77" s="4" t="s">
        <v>5</v>
      </c>
      <c r="DW77" s="4" t="s">
        <v>5</v>
      </c>
      <c r="DX77" s="4" t="s">
        <v>5</v>
      </c>
      <c r="DY77" s="4" t="s">
        <v>5</v>
      </c>
      <c r="DZ77" s="4">
        <v>0</v>
      </c>
      <c r="EA77" s="4" t="s">
        <v>5</v>
      </c>
      <c r="EB77" s="4" t="s">
        <v>5</v>
      </c>
      <c r="EC77" s="4">
        <v>-5.9</v>
      </c>
      <c r="ED77" s="4" t="s">
        <v>5</v>
      </c>
      <c r="EE77" s="4" t="s">
        <v>5</v>
      </c>
      <c r="EF77" s="4" t="s">
        <v>5</v>
      </c>
      <c r="EG77" s="4" t="s">
        <v>5</v>
      </c>
      <c r="EH77" s="4">
        <v>-165.4</v>
      </c>
      <c r="EI77" s="4" t="s">
        <v>5</v>
      </c>
      <c r="EJ77" s="4" t="s">
        <v>5</v>
      </c>
      <c r="EK77" s="4">
        <v>0</v>
      </c>
      <c r="EL77" s="4" t="s">
        <v>5</v>
      </c>
      <c r="EM77" s="4" t="s">
        <v>5</v>
      </c>
      <c r="EN77" s="4" t="s">
        <v>5</v>
      </c>
      <c r="EO77" s="4" t="s">
        <v>5</v>
      </c>
      <c r="EP77" s="4">
        <v>-0.8</v>
      </c>
      <c r="EQ77" s="4" t="s">
        <v>5</v>
      </c>
      <c r="ER77" s="4" t="s">
        <v>5</v>
      </c>
      <c r="ES77" s="4">
        <v>0</v>
      </c>
      <c r="ET77" s="4" t="s">
        <v>5</v>
      </c>
      <c r="EU77" s="4" t="s">
        <v>5</v>
      </c>
      <c r="EV77" s="4" t="s">
        <v>5</v>
      </c>
      <c r="EW77" s="4" t="s">
        <v>5</v>
      </c>
      <c r="EX77" s="4">
        <v>0</v>
      </c>
      <c r="EY77" s="4" t="s">
        <v>5</v>
      </c>
      <c r="EZ77" s="4" t="s">
        <v>5</v>
      </c>
      <c r="FA77" s="4" t="s">
        <v>5</v>
      </c>
      <c r="FB77" s="4" t="s">
        <v>5</v>
      </c>
      <c r="FC77" s="4" t="s">
        <v>5</v>
      </c>
      <c r="FD77" s="4" t="s">
        <v>5</v>
      </c>
      <c r="FE77" s="4" t="s">
        <v>5</v>
      </c>
      <c r="FF77" s="4" t="s">
        <v>5</v>
      </c>
      <c r="FG77" s="4" t="s">
        <v>5</v>
      </c>
      <c r="FH77" s="4" t="s">
        <v>5</v>
      </c>
      <c r="FI77" s="4" t="s">
        <v>5</v>
      </c>
      <c r="FJ77" s="4" t="s">
        <v>5</v>
      </c>
      <c r="FK77" s="4" t="s">
        <v>5</v>
      </c>
      <c r="FL77" s="4" t="s">
        <v>5</v>
      </c>
      <c r="FM77" s="4" t="s">
        <v>5</v>
      </c>
      <c r="FN77" s="4" t="s">
        <v>5</v>
      </c>
    </row>
    <row r="78" spans="1:170">
      <c r="A78" s="3" t="s">
        <v>168</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c r="DC78" s="4" t="s">
        <v>5</v>
      </c>
      <c r="DD78" s="4" t="s">
        <v>5</v>
      </c>
      <c r="DE78" s="4" t="s">
        <v>5</v>
      </c>
      <c r="DF78" s="4" t="s">
        <v>5</v>
      </c>
      <c r="DG78" s="4" t="s">
        <v>5</v>
      </c>
      <c r="DH78" s="4" t="s">
        <v>5</v>
      </c>
      <c r="DI78" s="4" t="s">
        <v>5</v>
      </c>
      <c r="DJ78" s="4" t="s">
        <v>5</v>
      </c>
      <c r="DK78" s="4" t="s">
        <v>5</v>
      </c>
      <c r="DL78" s="4" t="s">
        <v>5</v>
      </c>
      <c r="DM78" s="4" t="s">
        <v>5</v>
      </c>
      <c r="DN78" s="4" t="s">
        <v>5</v>
      </c>
      <c r="DO78" s="4" t="s">
        <v>5</v>
      </c>
      <c r="DP78" s="4" t="s">
        <v>5</v>
      </c>
      <c r="DQ78" s="4" t="s">
        <v>5</v>
      </c>
      <c r="DR78" s="4" t="s">
        <v>5</v>
      </c>
      <c r="DS78" s="4" t="s">
        <v>5</v>
      </c>
      <c r="DT78" s="4" t="s">
        <v>5</v>
      </c>
      <c r="DU78" s="4" t="s">
        <v>5</v>
      </c>
      <c r="DV78" s="4" t="s">
        <v>5</v>
      </c>
      <c r="DW78" s="4" t="s">
        <v>5</v>
      </c>
      <c r="DX78" s="4" t="s">
        <v>5</v>
      </c>
      <c r="DY78" s="4" t="s">
        <v>5</v>
      </c>
      <c r="DZ78" s="4" t="s">
        <v>5</v>
      </c>
      <c r="EA78" s="4" t="s">
        <v>5</v>
      </c>
      <c r="EB78" s="4" t="s">
        <v>5</v>
      </c>
      <c r="EC78" s="4" t="s">
        <v>5</v>
      </c>
      <c r="ED78" s="4" t="s">
        <v>5</v>
      </c>
      <c r="EE78" s="4" t="s">
        <v>5</v>
      </c>
      <c r="EF78" s="4" t="s">
        <v>5</v>
      </c>
      <c r="EG78" s="4" t="s">
        <v>5</v>
      </c>
      <c r="EH78" s="4" t="s">
        <v>5</v>
      </c>
      <c r="EI78" s="4" t="s">
        <v>5</v>
      </c>
      <c r="EJ78" s="4" t="s">
        <v>5</v>
      </c>
      <c r="EK78" s="4" t="s">
        <v>5</v>
      </c>
      <c r="EL78" s="4" t="s">
        <v>5</v>
      </c>
      <c r="EM78" s="4" t="s">
        <v>5</v>
      </c>
      <c r="EN78" s="4" t="s">
        <v>5</v>
      </c>
      <c r="EO78" s="4" t="s">
        <v>5</v>
      </c>
      <c r="EP78" s="4" t="s">
        <v>5</v>
      </c>
      <c r="EQ78" s="4" t="s">
        <v>5</v>
      </c>
      <c r="ER78" s="4" t="s">
        <v>5</v>
      </c>
      <c r="ES78" s="4" t="s">
        <v>5</v>
      </c>
      <c r="ET78" s="4" t="s">
        <v>5</v>
      </c>
      <c r="EU78" s="4" t="s">
        <v>5</v>
      </c>
      <c r="EV78" s="4" t="s">
        <v>5</v>
      </c>
      <c r="EW78" s="4" t="s">
        <v>5</v>
      </c>
      <c r="EX78" s="4" t="s">
        <v>5</v>
      </c>
      <c r="EY78" s="4" t="s">
        <v>5</v>
      </c>
      <c r="EZ78" s="4" t="s">
        <v>5</v>
      </c>
      <c r="FA78" s="4" t="s">
        <v>5</v>
      </c>
      <c r="FB78" s="4" t="s">
        <v>5</v>
      </c>
      <c r="FC78" s="4" t="s">
        <v>5</v>
      </c>
      <c r="FD78" s="4" t="s">
        <v>5</v>
      </c>
      <c r="FE78" s="4" t="s">
        <v>5</v>
      </c>
      <c r="FF78" s="4" t="s">
        <v>5</v>
      </c>
      <c r="FG78" s="4" t="s">
        <v>5</v>
      </c>
      <c r="FH78" s="4" t="s">
        <v>5</v>
      </c>
      <c r="FI78" s="4" t="s">
        <v>5</v>
      </c>
      <c r="FJ78" s="4" t="s">
        <v>5</v>
      </c>
      <c r="FK78" s="4" t="s">
        <v>5</v>
      </c>
      <c r="FL78" s="4" t="s">
        <v>5</v>
      </c>
      <c r="FM78" s="4" t="s">
        <v>5</v>
      </c>
      <c r="FN78" s="4" t="s">
        <v>5</v>
      </c>
    </row>
    <row r="79" spans="1:170" ht="30">
      <c r="A79" s="2" t="s">
        <v>567</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v>360.5</v>
      </c>
      <c r="S79" s="4" t="s">
        <v>5</v>
      </c>
      <c r="T79" s="4">
        <v>360.5</v>
      </c>
      <c r="U79" s="4" t="s">
        <v>5</v>
      </c>
      <c r="V79" s="4" t="s">
        <v>5</v>
      </c>
      <c r="W79" s="4">
        <v>0</v>
      </c>
      <c r="X79" s="4" t="s">
        <v>5</v>
      </c>
      <c r="Y79" s="4" t="s">
        <v>5</v>
      </c>
      <c r="Z79" s="4">
        <v>337.1</v>
      </c>
      <c r="AA79" s="4" t="s">
        <v>5</v>
      </c>
      <c r="AB79" s="4" t="s">
        <v>5</v>
      </c>
      <c r="AC79" s="4">
        <v>0</v>
      </c>
      <c r="AD79" s="4" t="s">
        <v>5</v>
      </c>
      <c r="AE79" s="4" t="s">
        <v>5</v>
      </c>
      <c r="AF79" s="4">
        <v>0</v>
      </c>
      <c r="AG79" s="4" t="s">
        <v>5</v>
      </c>
      <c r="AH79" s="4" t="s">
        <v>5</v>
      </c>
      <c r="AI79" s="4">
        <v>0</v>
      </c>
      <c r="AJ79" s="4" t="s">
        <v>5</v>
      </c>
      <c r="AK79" s="4" t="s">
        <v>5</v>
      </c>
      <c r="AL79" s="4">
        <v>-337.1</v>
      </c>
      <c r="AM79" s="4" t="s">
        <v>5</v>
      </c>
      <c r="AN79" s="4" t="s">
        <v>5</v>
      </c>
      <c r="AO79" s="4" t="s">
        <v>5</v>
      </c>
      <c r="AP79" s="4" t="s">
        <v>5</v>
      </c>
      <c r="AQ79" s="4">
        <v>337.1</v>
      </c>
      <c r="AR79" s="4" t="s">
        <v>5</v>
      </c>
      <c r="AS79" s="4" t="s">
        <v>5</v>
      </c>
      <c r="AT79" s="4">
        <v>337.1</v>
      </c>
      <c r="AU79" s="4" t="s">
        <v>5</v>
      </c>
      <c r="AV79" s="4" t="s">
        <v>5</v>
      </c>
      <c r="AW79" s="4">
        <v>337.1</v>
      </c>
      <c r="AX79" s="4" t="s">
        <v>5</v>
      </c>
      <c r="AY79" s="4" t="s">
        <v>5</v>
      </c>
      <c r="AZ79" s="4">
        <v>0</v>
      </c>
      <c r="BA79" s="4" t="s">
        <v>5</v>
      </c>
      <c r="BB79" s="4" t="s">
        <v>5</v>
      </c>
      <c r="BC79" s="4">
        <v>0</v>
      </c>
      <c r="BD79" s="4" t="s">
        <v>5</v>
      </c>
      <c r="BE79" s="4" t="s">
        <v>5</v>
      </c>
      <c r="BF79" s="4">
        <v>0</v>
      </c>
      <c r="BG79" s="4" t="s">
        <v>5</v>
      </c>
      <c r="BH79" s="4" t="s">
        <v>5</v>
      </c>
      <c r="BI79" s="4">
        <v>0</v>
      </c>
      <c r="BJ79" s="4" t="s">
        <v>5</v>
      </c>
      <c r="BK79" s="4">
        <v>0</v>
      </c>
      <c r="BL79" s="4" t="s">
        <v>5</v>
      </c>
      <c r="BM79" s="4" t="s">
        <v>5</v>
      </c>
      <c r="BN79" s="4">
        <v>0</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c r="CZ79" s="4">
        <v>0</v>
      </c>
      <c r="DA79" s="4" t="s">
        <v>5</v>
      </c>
      <c r="DB79" s="4">
        <v>0</v>
      </c>
      <c r="DC79" s="4" t="s">
        <v>5</v>
      </c>
      <c r="DD79" s="4" t="s">
        <v>5</v>
      </c>
      <c r="DE79" s="4" t="s">
        <v>5</v>
      </c>
      <c r="DF79" s="4" t="s">
        <v>5</v>
      </c>
      <c r="DG79" s="4" t="s">
        <v>5</v>
      </c>
      <c r="DH79" s="4" t="s">
        <v>5</v>
      </c>
      <c r="DI79" s="4" t="s">
        <v>5</v>
      </c>
      <c r="DJ79" s="4" t="s">
        <v>5</v>
      </c>
      <c r="DK79" s="4" t="s">
        <v>5</v>
      </c>
      <c r="DL79" s="4" t="s">
        <v>5</v>
      </c>
      <c r="DM79" s="4" t="s">
        <v>5</v>
      </c>
      <c r="DN79" s="4" t="s">
        <v>5</v>
      </c>
      <c r="DO79" s="4" t="s">
        <v>5</v>
      </c>
      <c r="DP79" s="4" t="s">
        <v>5</v>
      </c>
      <c r="DQ79" s="4" t="s">
        <v>5</v>
      </c>
      <c r="DR79" s="4" t="s">
        <v>5</v>
      </c>
      <c r="DS79" s="4" t="s">
        <v>5</v>
      </c>
      <c r="DT79" s="4" t="s">
        <v>5</v>
      </c>
      <c r="DU79" s="4" t="s">
        <v>5</v>
      </c>
      <c r="DV79" s="4" t="s">
        <v>5</v>
      </c>
      <c r="DW79" s="4" t="s">
        <v>5</v>
      </c>
      <c r="DX79" s="4" t="s">
        <v>5</v>
      </c>
      <c r="DY79" s="4" t="s">
        <v>5</v>
      </c>
      <c r="DZ79" s="4" t="s">
        <v>5</v>
      </c>
      <c r="EA79" s="4" t="s">
        <v>5</v>
      </c>
      <c r="EB79" s="4" t="s">
        <v>5</v>
      </c>
      <c r="EC79" s="4" t="s">
        <v>5</v>
      </c>
      <c r="ED79" s="4" t="s">
        <v>5</v>
      </c>
      <c r="EE79" s="4" t="s">
        <v>5</v>
      </c>
      <c r="EF79" s="4" t="s">
        <v>5</v>
      </c>
      <c r="EG79" s="4" t="s">
        <v>5</v>
      </c>
      <c r="EH79" s="4" t="s">
        <v>5</v>
      </c>
      <c r="EI79" s="4" t="s">
        <v>5</v>
      </c>
      <c r="EJ79" s="4" t="s">
        <v>5</v>
      </c>
      <c r="EK79" s="4" t="s">
        <v>5</v>
      </c>
      <c r="EL79" s="4" t="s">
        <v>5</v>
      </c>
      <c r="EM79" s="4" t="s">
        <v>5</v>
      </c>
      <c r="EN79" s="4" t="s">
        <v>5</v>
      </c>
      <c r="EO79" s="4" t="s">
        <v>5</v>
      </c>
      <c r="EP79" s="4" t="s">
        <v>5</v>
      </c>
      <c r="EQ79" s="4" t="s">
        <v>5</v>
      </c>
      <c r="ER79" s="4" t="s">
        <v>5</v>
      </c>
      <c r="ES79" s="4" t="s">
        <v>5</v>
      </c>
      <c r="ET79" s="4" t="s">
        <v>5</v>
      </c>
      <c r="EU79" s="4" t="s">
        <v>5</v>
      </c>
      <c r="EV79" s="4" t="s">
        <v>5</v>
      </c>
      <c r="EW79" s="4" t="s">
        <v>5</v>
      </c>
      <c r="EX79" s="4" t="s">
        <v>5</v>
      </c>
      <c r="EY79" s="4" t="s">
        <v>5</v>
      </c>
      <c r="EZ79" s="4" t="s">
        <v>5</v>
      </c>
      <c r="FA79" s="4" t="s">
        <v>5</v>
      </c>
      <c r="FB79" s="4" t="s">
        <v>5</v>
      </c>
      <c r="FC79" s="4" t="s">
        <v>5</v>
      </c>
      <c r="FD79" s="4" t="s">
        <v>5</v>
      </c>
      <c r="FE79" s="4" t="s">
        <v>5</v>
      </c>
      <c r="FF79" s="4" t="s">
        <v>5</v>
      </c>
      <c r="FG79" s="4" t="s">
        <v>5</v>
      </c>
      <c r="FH79" s="4" t="s">
        <v>5</v>
      </c>
      <c r="FI79" s="4" t="s">
        <v>5</v>
      </c>
      <c r="FJ79" s="4" t="s">
        <v>5</v>
      </c>
      <c r="FK79" s="4" t="s">
        <v>5</v>
      </c>
      <c r="FL79" s="4" t="s">
        <v>5</v>
      </c>
      <c r="FM79" s="4" t="s">
        <v>5</v>
      </c>
      <c r="FN79" s="4" t="s">
        <v>5</v>
      </c>
    </row>
    <row r="80" spans="1:170">
      <c r="A80" s="2" t="s">
        <v>146</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v>-23.4</v>
      </c>
      <c r="S80" s="4" t="s">
        <v>5</v>
      </c>
      <c r="T80" s="4">
        <v>-23.4</v>
      </c>
      <c r="U80" s="4" t="s">
        <v>5</v>
      </c>
      <c r="V80" s="4" t="s">
        <v>5</v>
      </c>
      <c r="W80" s="4">
        <v>0</v>
      </c>
      <c r="X80" s="4" t="s">
        <v>5</v>
      </c>
      <c r="Y80" s="4" t="s">
        <v>5</v>
      </c>
      <c r="Z80" s="4">
        <v>0</v>
      </c>
      <c r="AA80" s="4" t="s">
        <v>5</v>
      </c>
      <c r="AB80" s="4" t="s">
        <v>5</v>
      </c>
      <c r="AC80" s="4">
        <v>0</v>
      </c>
      <c r="AD80" s="4" t="s">
        <v>5</v>
      </c>
      <c r="AE80" s="4" t="s">
        <v>5</v>
      </c>
      <c r="AF80" s="4">
        <v>0</v>
      </c>
      <c r="AG80" s="4" t="s">
        <v>5</v>
      </c>
      <c r="AH80" s="4" t="s">
        <v>5</v>
      </c>
      <c r="AI80" s="4">
        <v>0</v>
      </c>
      <c r="AJ80" s="4" t="s">
        <v>5</v>
      </c>
      <c r="AK80" s="4" t="s">
        <v>5</v>
      </c>
      <c r="AL80" s="4">
        <v>0</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v>0</v>
      </c>
      <c r="BL80" s="4" t="s">
        <v>5</v>
      </c>
      <c r="BM80" s="4" t="s">
        <v>5</v>
      </c>
      <c r="BN80" s="4">
        <v>0</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c r="CQ80" s="4" t="s">
        <v>5</v>
      </c>
      <c r="CR80" s="4" t="s">
        <v>5</v>
      </c>
      <c r="CS80" s="4" t="s">
        <v>5</v>
      </c>
      <c r="CT80" s="4" t="s">
        <v>5</v>
      </c>
      <c r="CU80" s="4" t="s">
        <v>5</v>
      </c>
      <c r="CV80" s="4" t="s">
        <v>5</v>
      </c>
      <c r="CW80" s="4" t="s">
        <v>5</v>
      </c>
      <c r="CX80" s="4" t="s">
        <v>5</v>
      </c>
      <c r="CY80" s="4" t="s">
        <v>5</v>
      </c>
      <c r="CZ80" s="4" t="s">
        <v>5</v>
      </c>
      <c r="DA80" s="4" t="s">
        <v>5</v>
      </c>
      <c r="DB80" s="4" t="s">
        <v>5</v>
      </c>
      <c r="DC80" s="4" t="s">
        <v>5</v>
      </c>
      <c r="DD80" s="4" t="s">
        <v>5</v>
      </c>
      <c r="DE80" s="4" t="s">
        <v>5</v>
      </c>
      <c r="DF80" s="4" t="s">
        <v>5</v>
      </c>
      <c r="DG80" s="4" t="s">
        <v>5</v>
      </c>
      <c r="DH80" s="4" t="s">
        <v>5</v>
      </c>
      <c r="DI80" s="4" t="s">
        <v>5</v>
      </c>
      <c r="DJ80" s="4" t="s">
        <v>5</v>
      </c>
      <c r="DK80" s="4" t="s">
        <v>5</v>
      </c>
      <c r="DL80" s="4" t="s">
        <v>5</v>
      </c>
      <c r="DM80" s="4" t="s">
        <v>5</v>
      </c>
      <c r="DN80" s="4" t="s">
        <v>5</v>
      </c>
      <c r="DO80" s="4" t="s">
        <v>5</v>
      </c>
      <c r="DP80" s="4" t="s">
        <v>5</v>
      </c>
      <c r="DQ80" s="4" t="s">
        <v>5</v>
      </c>
      <c r="DR80" s="4" t="s">
        <v>5</v>
      </c>
      <c r="DS80" s="4" t="s">
        <v>5</v>
      </c>
      <c r="DT80" s="4" t="s">
        <v>5</v>
      </c>
      <c r="DU80" s="4" t="s">
        <v>5</v>
      </c>
      <c r="DV80" s="4" t="s">
        <v>5</v>
      </c>
      <c r="DW80" s="4" t="s">
        <v>5</v>
      </c>
      <c r="DX80" s="4" t="s">
        <v>5</v>
      </c>
      <c r="DY80" s="4" t="s">
        <v>5</v>
      </c>
      <c r="DZ80" s="4" t="s">
        <v>5</v>
      </c>
      <c r="EA80" s="4" t="s">
        <v>5</v>
      </c>
      <c r="EB80" s="4" t="s">
        <v>5</v>
      </c>
      <c r="EC80" s="4" t="s">
        <v>5</v>
      </c>
      <c r="ED80" s="4" t="s">
        <v>5</v>
      </c>
      <c r="EE80" s="4" t="s">
        <v>5</v>
      </c>
      <c r="EF80" s="4" t="s">
        <v>5</v>
      </c>
      <c r="EG80" s="4" t="s">
        <v>5</v>
      </c>
      <c r="EH80" s="4" t="s">
        <v>5</v>
      </c>
      <c r="EI80" s="4" t="s">
        <v>5</v>
      </c>
      <c r="EJ80" s="4" t="s">
        <v>5</v>
      </c>
      <c r="EK80" s="4" t="s">
        <v>5</v>
      </c>
      <c r="EL80" s="4" t="s">
        <v>5</v>
      </c>
      <c r="EM80" s="4" t="s">
        <v>5</v>
      </c>
      <c r="EN80" s="4" t="s">
        <v>5</v>
      </c>
      <c r="EO80" s="4" t="s">
        <v>5</v>
      </c>
      <c r="EP80" s="4" t="s">
        <v>5</v>
      </c>
      <c r="EQ80" s="4" t="s">
        <v>5</v>
      </c>
      <c r="ER80" s="4" t="s">
        <v>5</v>
      </c>
      <c r="ES80" s="4" t="s">
        <v>5</v>
      </c>
      <c r="ET80" s="4" t="s">
        <v>5</v>
      </c>
      <c r="EU80" s="4" t="s">
        <v>5</v>
      </c>
      <c r="EV80" s="4" t="s">
        <v>5</v>
      </c>
      <c r="EW80" s="4" t="s">
        <v>5</v>
      </c>
      <c r="EX80" s="4" t="s">
        <v>5</v>
      </c>
      <c r="EY80" s="4" t="s">
        <v>5</v>
      </c>
      <c r="EZ80" s="4" t="s">
        <v>5</v>
      </c>
      <c r="FA80" s="4" t="s">
        <v>5</v>
      </c>
      <c r="FB80" s="4" t="s">
        <v>5</v>
      </c>
      <c r="FC80" s="4" t="s">
        <v>5</v>
      </c>
      <c r="FD80" s="4" t="s">
        <v>5</v>
      </c>
      <c r="FE80" s="4" t="s">
        <v>5</v>
      </c>
      <c r="FF80" s="4" t="s">
        <v>5</v>
      </c>
      <c r="FG80" s="4" t="s">
        <v>5</v>
      </c>
      <c r="FH80" s="4" t="s">
        <v>5</v>
      </c>
      <c r="FI80" s="4" t="s">
        <v>5</v>
      </c>
      <c r="FJ80" s="4" t="s">
        <v>5</v>
      </c>
      <c r="FK80" s="4" t="s">
        <v>5</v>
      </c>
      <c r="FL80" s="4" t="s">
        <v>5</v>
      </c>
      <c r="FM80" s="4" t="s">
        <v>5</v>
      </c>
      <c r="FN80" s="4" t="s">
        <v>5</v>
      </c>
    </row>
    <row r="81" spans="1:170">
      <c r="A81" s="2" t="s">
        <v>171</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v>-20.7</v>
      </c>
      <c r="S81" s="4" t="s">
        <v>5</v>
      </c>
      <c r="T81" s="4">
        <v>-20.7</v>
      </c>
      <c r="U81" s="4" t="s">
        <v>5</v>
      </c>
      <c r="V81" s="4" t="s">
        <v>5</v>
      </c>
      <c r="W81" s="4">
        <v>0</v>
      </c>
      <c r="X81" s="4" t="s">
        <v>5</v>
      </c>
      <c r="Y81" s="4" t="s">
        <v>5</v>
      </c>
      <c r="Z81" s="4">
        <v>-20.7</v>
      </c>
      <c r="AA81" s="4" t="s">
        <v>5</v>
      </c>
      <c r="AB81" s="4" t="s">
        <v>5</v>
      </c>
      <c r="AC81" s="4">
        <v>0</v>
      </c>
      <c r="AD81" s="4" t="s">
        <v>5</v>
      </c>
      <c r="AE81" s="4" t="s">
        <v>5</v>
      </c>
      <c r="AF81" s="4">
        <v>-20.7</v>
      </c>
      <c r="AG81" s="4" t="s">
        <v>5</v>
      </c>
      <c r="AH81" s="4" t="s">
        <v>5</v>
      </c>
      <c r="AI81" s="4">
        <v>0</v>
      </c>
      <c r="AJ81" s="4" t="s">
        <v>5</v>
      </c>
      <c r="AK81" s="4" t="s">
        <v>5</v>
      </c>
      <c r="AL81" s="4">
        <v>41.4</v>
      </c>
      <c r="AM81" s="4" t="s">
        <v>5</v>
      </c>
      <c r="AN81" s="4" t="s">
        <v>5</v>
      </c>
      <c r="AO81" s="4" t="s">
        <v>5</v>
      </c>
      <c r="AP81" s="4" t="s">
        <v>5</v>
      </c>
      <c r="AQ81" s="4">
        <v>-20.7</v>
      </c>
      <c r="AR81" s="4" t="s">
        <v>5</v>
      </c>
      <c r="AS81" s="4" t="s">
        <v>5</v>
      </c>
      <c r="AT81" s="4">
        <v>-20.7</v>
      </c>
      <c r="AU81" s="4" t="s">
        <v>5</v>
      </c>
      <c r="AV81" s="4" t="s">
        <v>5</v>
      </c>
      <c r="AW81" s="4">
        <v>-20.7</v>
      </c>
      <c r="AX81" s="4" t="s">
        <v>5</v>
      </c>
      <c r="AY81" s="4" t="s">
        <v>5</v>
      </c>
      <c r="AZ81" s="4">
        <v>0</v>
      </c>
      <c r="BA81" s="4" t="s">
        <v>5</v>
      </c>
      <c r="BB81" s="4" t="s">
        <v>5</v>
      </c>
      <c r="BC81" s="4">
        <v>-20.7</v>
      </c>
      <c r="BD81" s="4" t="s">
        <v>5</v>
      </c>
      <c r="BE81" s="4" t="s">
        <v>5</v>
      </c>
      <c r="BF81" s="4">
        <v>0</v>
      </c>
      <c r="BG81" s="4" t="s">
        <v>5</v>
      </c>
      <c r="BH81" s="4" t="s">
        <v>5</v>
      </c>
      <c r="BI81" s="4">
        <v>20.7</v>
      </c>
      <c r="BJ81" s="4" t="s">
        <v>5</v>
      </c>
      <c r="BK81" s="4">
        <v>0</v>
      </c>
      <c r="BL81" s="4" t="s">
        <v>5</v>
      </c>
      <c r="BM81" s="4" t="s">
        <v>5</v>
      </c>
      <c r="BN81" s="4">
        <v>0</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c r="CZ81" s="4">
        <v>0</v>
      </c>
      <c r="DA81" s="4" t="s">
        <v>5</v>
      </c>
      <c r="DB81" s="4">
        <v>0</v>
      </c>
      <c r="DC81" s="4" t="s">
        <v>5</v>
      </c>
      <c r="DD81" s="4" t="s">
        <v>5</v>
      </c>
      <c r="DE81" s="4" t="s">
        <v>5</v>
      </c>
      <c r="DF81" s="4" t="s">
        <v>5</v>
      </c>
      <c r="DG81" s="4" t="s">
        <v>5</v>
      </c>
      <c r="DH81" s="4" t="s">
        <v>5</v>
      </c>
      <c r="DI81" s="4" t="s">
        <v>5</v>
      </c>
      <c r="DJ81" s="4" t="s">
        <v>5</v>
      </c>
      <c r="DK81" s="4" t="s">
        <v>5</v>
      </c>
      <c r="DL81" s="4" t="s">
        <v>5</v>
      </c>
      <c r="DM81" s="4" t="s">
        <v>5</v>
      </c>
      <c r="DN81" s="4" t="s">
        <v>5</v>
      </c>
      <c r="DO81" s="4" t="s">
        <v>5</v>
      </c>
      <c r="DP81" s="4" t="s">
        <v>5</v>
      </c>
      <c r="DQ81" s="4" t="s">
        <v>5</v>
      </c>
      <c r="DR81" s="4" t="s">
        <v>5</v>
      </c>
      <c r="DS81" s="4" t="s">
        <v>5</v>
      </c>
      <c r="DT81" s="4" t="s">
        <v>5</v>
      </c>
      <c r="DU81" s="4" t="s">
        <v>5</v>
      </c>
      <c r="DV81" s="4" t="s">
        <v>5</v>
      </c>
      <c r="DW81" s="4" t="s">
        <v>5</v>
      </c>
      <c r="DX81" s="4" t="s">
        <v>5</v>
      </c>
      <c r="DY81" s="4" t="s">
        <v>5</v>
      </c>
      <c r="DZ81" s="4" t="s">
        <v>5</v>
      </c>
      <c r="EA81" s="4" t="s">
        <v>5</v>
      </c>
      <c r="EB81" s="4" t="s">
        <v>5</v>
      </c>
      <c r="EC81" s="4" t="s">
        <v>5</v>
      </c>
      <c r="ED81" s="4" t="s">
        <v>5</v>
      </c>
      <c r="EE81" s="4" t="s">
        <v>5</v>
      </c>
      <c r="EF81" s="4" t="s">
        <v>5</v>
      </c>
      <c r="EG81" s="4" t="s">
        <v>5</v>
      </c>
      <c r="EH81" s="4" t="s">
        <v>5</v>
      </c>
      <c r="EI81" s="4" t="s">
        <v>5</v>
      </c>
      <c r="EJ81" s="4" t="s">
        <v>5</v>
      </c>
      <c r="EK81" s="4" t="s">
        <v>5</v>
      </c>
      <c r="EL81" s="4" t="s">
        <v>5</v>
      </c>
      <c r="EM81" s="4" t="s">
        <v>5</v>
      </c>
      <c r="EN81" s="4" t="s">
        <v>5</v>
      </c>
      <c r="EO81" s="4" t="s">
        <v>5</v>
      </c>
      <c r="EP81" s="4" t="s">
        <v>5</v>
      </c>
      <c r="EQ81" s="4" t="s">
        <v>5</v>
      </c>
      <c r="ER81" s="4" t="s">
        <v>5</v>
      </c>
      <c r="ES81" s="4" t="s">
        <v>5</v>
      </c>
      <c r="ET81" s="4" t="s">
        <v>5</v>
      </c>
      <c r="EU81" s="4" t="s">
        <v>5</v>
      </c>
      <c r="EV81" s="4" t="s">
        <v>5</v>
      </c>
      <c r="EW81" s="4" t="s">
        <v>5</v>
      </c>
      <c r="EX81" s="4" t="s">
        <v>5</v>
      </c>
      <c r="EY81" s="4" t="s">
        <v>5</v>
      </c>
      <c r="EZ81" s="4" t="s">
        <v>5</v>
      </c>
      <c r="FA81" s="4" t="s">
        <v>5</v>
      </c>
      <c r="FB81" s="4" t="s">
        <v>5</v>
      </c>
      <c r="FC81" s="4" t="s">
        <v>5</v>
      </c>
      <c r="FD81" s="4" t="s">
        <v>5</v>
      </c>
      <c r="FE81" s="4" t="s">
        <v>5</v>
      </c>
      <c r="FF81" s="4" t="s">
        <v>5</v>
      </c>
      <c r="FG81" s="4" t="s">
        <v>5</v>
      </c>
      <c r="FH81" s="4" t="s">
        <v>5</v>
      </c>
      <c r="FI81" s="4" t="s">
        <v>5</v>
      </c>
      <c r="FJ81" s="4" t="s">
        <v>5</v>
      </c>
      <c r="FK81" s="4" t="s">
        <v>5</v>
      </c>
      <c r="FL81" s="4" t="s">
        <v>5</v>
      </c>
      <c r="FM81" s="4" t="s">
        <v>5</v>
      </c>
      <c r="FN81" s="4" t="s">
        <v>5</v>
      </c>
    </row>
    <row r="82" spans="1:170" ht="30">
      <c r="A82" s="2" t="s">
        <v>172</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v>-3.7</v>
      </c>
      <c r="S82" s="4" t="s">
        <v>5</v>
      </c>
      <c r="T82" s="4">
        <v>0</v>
      </c>
      <c r="U82" s="4" t="s">
        <v>5</v>
      </c>
      <c r="V82" s="4" t="s">
        <v>5</v>
      </c>
      <c r="W82" s="4">
        <v>0</v>
      </c>
      <c r="X82" s="4" t="s">
        <v>5</v>
      </c>
      <c r="Y82" s="4" t="s">
        <v>5</v>
      </c>
      <c r="Z82" s="4">
        <v>0</v>
      </c>
      <c r="AA82" s="4" t="s">
        <v>5</v>
      </c>
      <c r="AB82" s="4" t="s">
        <v>5</v>
      </c>
      <c r="AC82" s="4">
        <v>0</v>
      </c>
      <c r="AD82" s="4" t="s">
        <v>5</v>
      </c>
      <c r="AE82" s="4" t="s">
        <v>5</v>
      </c>
      <c r="AF82" s="4">
        <v>-3.2</v>
      </c>
      <c r="AG82" s="4" t="s">
        <v>5</v>
      </c>
      <c r="AH82" s="4" t="s">
        <v>5</v>
      </c>
      <c r="AI82" s="4">
        <v>-0.5</v>
      </c>
      <c r="AJ82" s="4" t="s">
        <v>5</v>
      </c>
      <c r="AK82" s="4" t="s">
        <v>5</v>
      </c>
      <c r="AL82" s="4">
        <v>0</v>
      </c>
      <c r="AM82" s="4" t="s">
        <v>5</v>
      </c>
      <c r="AN82" s="4" t="s">
        <v>5</v>
      </c>
      <c r="AO82" s="4" t="s">
        <v>5</v>
      </c>
      <c r="AP82" s="4" t="s">
        <v>5</v>
      </c>
      <c r="AQ82" s="4">
        <v>-3.7</v>
      </c>
      <c r="AR82" s="4" t="s">
        <v>5</v>
      </c>
      <c r="AS82" s="4" t="s">
        <v>5</v>
      </c>
      <c r="AT82" s="4">
        <v>-3.7</v>
      </c>
      <c r="AU82" s="4" t="s">
        <v>5</v>
      </c>
      <c r="AV82" s="4" t="s">
        <v>5</v>
      </c>
      <c r="AW82" s="4">
        <v>0</v>
      </c>
      <c r="AX82" s="4" t="s">
        <v>5</v>
      </c>
      <c r="AY82" s="4" t="s">
        <v>5</v>
      </c>
      <c r="AZ82" s="4">
        <v>0</v>
      </c>
      <c r="BA82" s="4" t="s">
        <v>5</v>
      </c>
      <c r="BB82" s="4" t="s">
        <v>5</v>
      </c>
      <c r="BC82" s="4">
        <v>-3.2</v>
      </c>
      <c r="BD82" s="4" t="s">
        <v>5</v>
      </c>
      <c r="BE82" s="4" t="s">
        <v>5</v>
      </c>
      <c r="BF82" s="4">
        <v>-0.5</v>
      </c>
      <c r="BG82" s="4" t="s">
        <v>5</v>
      </c>
      <c r="BH82" s="4" t="s">
        <v>5</v>
      </c>
      <c r="BI82" s="4">
        <v>0</v>
      </c>
      <c r="BJ82" s="4" t="s">
        <v>5</v>
      </c>
      <c r="BK82" s="4">
        <v>-0.6</v>
      </c>
      <c r="BL82" s="4" t="s">
        <v>5</v>
      </c>
      <c r="BM82" s="4" t="s">
        <v>5</v>
      </c>
      <c r="BN82" s="4">
        <v>-5.2</v>
      </c>
      <c r="BO82" s="4" t="s">
        <v>5</v>
      </c>
      <c r="BP82" s="4" t="s">
        <v>5</v>
      </c>
      <c r="BQ82" s="4">
        <v>0</v>
      </c>
      <c r="BR82" s="4" t="s">
        <v>5</v>
      </c>
      <c r="BS82" s="4">
        <v>0</v>
      </c>
      <c r="BT82" s="4" t="s">
        <v>5</v>
      </c>
      <c r="BU82" s="4" t="s">
        <v>5</v>
      </c>
      <c r="BV82" s="4">
        <v>0</v>
      </c>
      <c r="BW82" s="4" t="s">
        <v>5</v>
      </c>
      <c r="BX82" s="4">
        <v>0</v>
      </c>
      <c r="BY82" s="4" t="s">
        <v>5</v>
      </c>
      <c r="BZ82" s="4" t="s">
        <v>5</v>
      </c>
      <c r="CA82" s="4">
        <v>0</v>
      </c>
      <c r="CB82" s="4" t="s">
        <v>5</v>
      </c>
      <c r="CC82" s="4">
        <v>0</v>
      </c>
      <c r="CD82" s="4" t="s">
        <v>5</v>
      </c>
      <c r="CE82" s="4" t="s">
        <v>5</v>
      </c>
      <c r="CF82" s="4">
        <v>0</v>
      </c>
      <c r="CG82" s="4" t="s">
        <v>5</v>
      </c>
      <c r="CH82" s="4">
        <v>0</v>
      </c>
      <c r="CI82" s="4" t="s">
        <v>5</v>
      </c>
      <c r="CJ82" s="4" t="s">
        <v>5</v>
      </c>
      <c r="CK82" s="4">
        <v>-0.6</v>
      </c>
      <c r="CL82" s="4" t="s">
        <v>5</v>
      </c>
      <c r="CM82" s="4">
        <v>-5.2</v>
      </c>
      <c r="CN82" s="4" t="s">
        <v>5</v>
      </c>
      <c r="CO82" s="4" t="s">
        <v>5</v>
      </c>
      <c r="CP82" s="4">
        <v>0</v>
      </c>
      <c r="CQ82" s="4" t="s">
        <v>5</v>
      </c>
      <c r="CR82" s="4">
        <v>0</v>
      </c>
      <c r="CS82" s="4" t="s">
        <v>5</v>
      </c>
      <c r="CT82" s="4" t="s">
        <v>5</v>
      </c>
      <c r="CU82" s="4">
        <v>0</v>
      </c>
      <c r="CV82" s="4" t="s">
        <v>5</v>
      </c>
      <c r="CW82" s="4">
        <v>0</v>
      </c>
      <c r="CX82" s="4" t="s">
        <v>5</v>
      </c>
      <c r="CY82" s="4" t="s">
        <v>5</v>
      </c>
      <c r="CZ82" s="4">
        <v>-0.6</v>
      </c>
      <c r="DA82" s="4" t="s">
        <v>5</v>
      </c>
      <c r="DB82" s="4">
        <v>-5.2</v>
      </c>
      <c r="DC82" s="4" t="s">
        <v>5</v>
      </c>
      <c r="DD82" s="4" t="s">
        <v>5</v>
      </c>
      <c r="DE82" s="4">
        <v>-0.6</v>
      </c>
      <c r="DF82" s="4" t="s">
        <v>5</v>
      </c>
      <c r="DG82" s="4" t="s">
        <v>5</v>
      </c>
      <c r="DH82" s="4" t="s">
        <v>5</v>
      </c>
      <c r="DI82" s="4" t="s">
        <v>5</v>
      </c>
      <c r="DJ82" s="4">
        <v>-5.2</v>
      </c>
      <c r="DK82" s="4" t="s">
        <v>5</v>
      </c>
      <c r="DL82" s="4" t="s">
        <v>5</v>
      </c>
      <c r="DM82" s="4">
        <v>0</v>
      </c>
      <c r="DN82" s="4" t="s">
        <v>5</v>
      </c>
      <c r="DO82" s="4" t="s">
        <v>5</v>
      </c>
      <c r="DP82" s="4" t="s">
        <v>5</v>
      </c>
      <c r="DQ82" s="4" t="s">
        <v>5</v>
      </c>
      <c r="DR82" s="4">
        <v>0</v>
      </c>
      <c r="DS82" s="4" t="s">
        <v>5</v>
      </c>
      <c r="DT82" s="4" t="s">
        <v>5</v>
      </c>
      <c r="DU82" s="4">
        <v>0</v>
      </c>
      <c r="DV82" s="4" t="s">
        <v>5</v>
      </c>
      <c r="DW82" s="4" t="s">
        <v>5</v>
      </c>
      <c r="DX82" s="4" t="s">
        <v>5</v>
      </c>
      <c r="DY82" s="4" t="s">
        <v>5</v>
      </c>
      <c r="DZ82" s="4">
        <v>0</v>
      </c>
      <c r="EA82" s="4" t="s">
        <v>5</v>
      </c>
      <c r="EB82" s="4" t="s">
        <v>5</v>
      </c>
      <c r="EC82" s="4">
        <v>-0.6</v>
      </c>
      <c r="ED82" s="4" t="s">
        <v>5</v>
      </c>
      <c r="EE82" s="4" t="s">
        <v>5</v>
      </c>
      <c r="EF82" s="4" t="s">
        <v>5</v>
      </c>
      <c r="EG82" s="4" t="s">
        <v>5</v>
      </c>
      <c r="EH82" s="4">
        <v>-5.2</v>
      </c>
      <c r="EI82" s="4" t="s">
        <v>5</v>
      </c>
      <c r="EJ82" s="4" t="s">
        <v>5</v>
      </c>
      <c r="EK82" s="4">
        <v>0</v>
      </c>
      <c r="EL82" s="4" t="s">
        <v>5</v>
      </c>
      <c r="EM82" s="4" t="s">
        <v>5</v>
      </c>
      <c r="EN82" s="4" t="s">
        <v>5</v>
      </c>
      <c r="EO82" s="4" t="s">
        <v>5</v>
      </c>
      <c r="EP82" s="4">
        <v>0</v>
      </c>
      <c r="EQ82" s="4" t="s">
        <v>5</v>
      </c>
      <c r="ER82" s="4" t="s">
        <v>5</v>
      </c>
      <c r="ES82" s="4">
        <v>0</v>
      </c>
      <c r="ET82" s="4" t="s">
        <v>5</v>
      </c>
      <c r="EU82" s="4" t="s">
        <v>5</v>
      </c>
      <c r="EV82" s="4" t="s">
        <v>5</v>
      </c>
      <c r="EW82" s="4" t="s">
        <v>5</v>
      </c>
      <c r="EX82" s="4">
        <v>0</v>
      </c>
      <c r="EY82" s="4" t="s">
        <v>5</v>
      </c>
      <c r="EZ82" s="4" t="s">
        <v>5</v>
      </c>
      <c r="FA82" s="4" t="s">
        <v>5</v>
      </c>
      <c r="FB82" s="4" t="s">
        <v>5</v>
      </c>
      <c r="FC82" s="4" t="s">
        <v>5</v>
      </c>
      <c r="FD82" s="4" t="s">
        <v>5</v>
      </c>
      <c r="FE82" s="4" t="s">
        <v>5</v>
      </c>
      <c r="FF82" s="4" t="s">
        <v>5</v>
      </c>
      <c r="FG82" s="4" t="s">
        <v>5</v>
      </c>
      <c r="FH82" s="4" t="s">
        <v>5</v>
      </c>
      <c r="FI82" s="4" t="s">
        <v>5</v>
      </c>
      <c r="FJ82" s="4" t="s">
        <v>5</v>
      </c>
      <c r="FK82" s="4" t="s">
        <v>5</v>
      </c>
      <c r="FL82" s="4" t="s">
        <v>5</v>
      </c>
      <c r="FM82" s="4" t="s">
        <v>5</v>
      </c>
      <c r="FN82" s="4" t="s">
        <v>5</v>
      </c>
    </row>
    <row r="83" spans="1:170">
      <c r="A83" s="2" t="s">
        <v>173</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v>-9.6</v>
      </c>
      <c r="S83" s="4" t="s">
        <v>5</v>
      </c>
      <c r="T83" s="4">
        <v>0</v>
      </c>
      <c r="U83" s="4" t="s">
        <v>5</v>
      </c>
      <c r="V83" s="4" t="s">
        <v>5</v>
      </c>
      <c r="W83" s="4">
        <v>0</v>
      </c>
      <c r="X83" s="4" t="s">
        <v>5</v>
      </c>
      <c r="Y83" s="4" t="s">
        <v>5</v>
      </c>
      <c r="Z83" s="4">
        <v>0</v>
      </c>
      <c r="AA83" s="4" t="s">
        <v>5</v>
      </c>
      <c r="AB83" s="4" t="s">
        <v>5</v>
      </c>
      <c r="AC83" s="4">
        <v>0</v>
      </c>
      <c r="AD83" s="4" t="s">
        <v>5</v>
      </c>
      <c r="AE83" s="4" t="s">
        <v>5</v>
      </c>
      <c r="AF83" s="4">
        <v>-9.6</v>
      </c>
      <c r="AG83" s="4" t="s">
        <v>5</v>
      </c>
      <c r="AH83" s="4" t="s">
        <v>5</v>
      </c>
      <c r="AI83" s="4">
        <v>0</v>
      </c>
      <c r="AJ83" s="4" t="s">
        <v>5</v>
      </c>
      <c r="AK83" s="4" t="s">
        <v>5</v>
      </c>
      <c r="AL83" s="4">
        <v>0</v>
      </c>
      <c r="AM83" s="4" t="s">
        <v>5</v>
      </c>
      <c r="AN83" s="4" t="s">
        <v>5</v>
      </c>
      <c r="AO83" s="4" t="s">
        <v>5</v>
      </c>
      <c r="AP83" s="4" t="s">
        <v>5</v>
      </c>
      <c r="AQ83" s="4">
        <v>-9.6</v>
      </c>
      <c r="AR83" s="4" t="s">
        <v>5</v>
      </c>
      <c r="AS83" s="4" t="s">
        <v>5</v>
      </c>
      <c r="AT83" s="4">
        <v>-9.6</v>
      </c>
      <c r="AU83" s="4" t="s">
        <v>5</v>
      </c>
      <c r="AV83" s="4" t="s">
        <v>5</v>
      </c>
      <c r="AW83" s="4">
        <v>0</v>
      </c>
      <c r="AX83" s="4" t="s">
        <v>5</v>
      </c>
      <c r="AY83" s="4" t="s">
        <v>5</v>
      </c>
      <c r="AZ83" s="4">
        <v>0</v>
      </c>
      <c r="BA83" s="4" t="s">
        <v>5</v>
      </c>
      <c r="BB83" s="4" t="s">
        <v>5</v>
      </c>
      <c r="BC83" s="4">
        <v>-9.6</v>
      </c>
      <c r="BD83" s="4" t="s">
        <v>5</v>
      </c>
      <c r="BE83" s="4" t="s">
        <v>5</v>
      </c>
      <c r="BF83" s="4">
        <v>0</v>
      </c>
      <c r="BG83" s="4" t="s">
        <v>5</v>
      </c>
      <c r="BH83" s="4" t="s">
        <v>5</v>
      </c>
      <c r="BI83" s="4">
        <v>0</v>
      </c>
      <c r="BJ83" s="4" t="s">
        <v>5</v>
      </c>
      <c r="BK83" s="4">
        <v>0</v>
      </c>
      <c r="BL83" s="4" t="s">
        <v>5</v>
      </c>
      <c r="BM83" s="4" t="s">
        <v>5</v>
      </c>
      <c r="BN83" s="4">
        <v>0</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v>0</v>
      </c>
      <c r="DA83" s="4" t="s">
        <v>5</v>
      </c>
      <c r="DB83" s="4">
        <v>0</v>
      </c>
      <c r="DC83" s="4" t="s">
        <v>5</v>
      </c>
      <c r="DD83" s="4" t="s">
        <v>5</v>
      </c>
      <c r="DE83" s="4" t="s">
        <v>5</v>
      </c>
      <c r="DF83" s="4" t="s">
        <v>5</v>
      </c>
      <c r="DG83" s="4" t="s">
        <v>5</v>
      </c>
      <c r="DH83" s="4" t="s">
        <v>5</v>
      </c>
      <c r="DI83" s="4" t="s">
        <v>5</v>
      </c>
      <c r="DJ83" s="4" t="s">
        <v>5</v>
      </c>
      <c r="DK83" s="4" t="s">
        <v>5</v>
      </c>
      <c r="DL83" s="4" t="s">
        <v>5</v>
      </c>
      <c r="DM83" s="4" t="s">
        <v>5</v>
      </c>
      <c r="DN83" s="4" t="s">
        <v>5</v>
      </c>
      <c r="DO83" s="4" t="s">
        <v>5</v>
      </c>
      <c r="DP83" s="4" t="s">
        <v>5</v>
      </c>
      <c r="DQ83" s="4" t="s">
        <v>5</v>
      </c>
      <c r="DR83" s="4" t="s">
        <v>5</v>
      </c>
      <c r="DS83" s="4" t="s">
        <v>5</v>
      </c>
      <c r="DT83" s="4" t="s">
        <v>5</v>
      </c>
      <c r="DU83" s="4" t="s">
        <v>5</v>
      </c>
      <c r="DV83" s="4" t="s">
        <v>5</v>
      </c>
      <c r="DW83" s="4" t="s">
        <v>5</v>
      </c>
      <c r="DX83" s="4" t="s">
        <v>5</v>
      </c>
      <c r="DY83" s="4" t="s">
        <v>5</v>
      </c>
      <c r="DZ83" s="4" t="s">
        <v>5</v>
      </c>
      <c r="EA83" s="4" t="s">
        <v>5</v>
      </c>
      <c r="EB83" s="4" t="s">
        <v>5</v>
      </c>
      <c r="EC83" s="4" t="s">
        <v>5</v>
      </c>
      <c r="ED83" s="4" t="s">
        <v>5</v>
      </c>
      <c r="EE83" s="4" t="s">
        <v>5</v>
      </c>
      <c r="EF83" s="4" t="s">
        <v>5</v>
      </c>
      <c r="EG83" s="4" t="s">
        <v>5</v>
      </c>
      <c r="EH83" s="4" t="s">
        <v>5</v>
      </c>
      <c r="EI83" s="4" t="s">
        <v>5</v>
      </c>
      <c r="EJ83" s="4" t="s">
        <v>5</v>
      </c>
      <c r="EK83" s="4" t="s">
        <v>5</v>
      </c>
      <c r="EL83" s="4" t="s">
        <v>5</v>
      </c>
      <c r="EM83" s="4" t="s">
        <v>5</v>
      </c>
      <c r="EN83" s="4" t="s">
        <v>5</v>
      </c>
      <c r="EO83" s="4" t="s">
        <v>5</v>
      </c>
      <c r="EP83" s="4" t="s">
        <v>5</v>
      </c>
      <c r="EQ83" s="4" t="s">
        <v>5</v>
      </c>
      <c r="ER83" s="4" t="s">
        <v>5</v>
      </c>
      <c r="ES83" s="4" t="s">
        <v>5</v>
      </c>
      <c r="ET83" s="4" t="s">
        <v>5</v>
      </c>
      <c r="EU83" s="4" t="s">
        <v>5</v>
      </c>
      <c r="EV83" s="4" t="s">
        <v>5</v>
      </c>
      <c r="EW83" s="4" t="s">
        <v>5</v>
      </c>
      <c r="EX83" s="4" t="s">
        <v>5</v>
      </c>
      <c r="EY83" s="4" t="s">
        <v>5</v>
      </c>
      <c r="EZ83" s="4" t="s">
        <v>5</v>
      </c>
      <c r="FA83" s="4" t="s">
        <v>5</v>
      </c>
      <c r="FB83" s="4" t="s">
        <v>5</v>
      </c>
      <c r="FC83" s="4" t="s">
        <v>5</v>
      </c>
      <c r="FD83" s="4" t="s">
        <v>5</v>
      </c>
      <c r="FE83" s="4" t="s">
        <v>5</v>
      </c>
      <c r="FF83" s="4" t="s">
        <v>5</v>
      </c>
      <c r="FG83" s="4" t="s">
        <v>5</v>
      </c>
      <c r="FH83" s="4" t="s">
        <v>5</v>
      </c>
      <c r="FI83" s="4" t="s">
        <v>5</v>
      </c>
      <c r="FJ83" s="4" t="s">
        <v>5</v>
      </c>
      <c r="FK83" s="4" t="s">
        <v>5</v>
      </c>
      <c r="FL83" s="4" t="s">
        <v>5</v>
      </c>
      <c r="FM83" s="4" t="s">
        <v>5</v>
      </c>
      <c r="FN83" s="4" t="s">
        <v>5</v>
      </c>
    </row>
    <row r="84" spans="1:170">
      <c r="A84" s="2" t="s">
        <v>170</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v>0</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v>0</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v>0</v>
      </c>
      <c r="BL84" s="4" t="s">
        <v>5</v>
      </c>
      <c r="BM84" s="4" t="s">
        <v>5</v>
      </c>
      <c r="BN84" s="4">
        <v>131.9</v>
      </c>
      <c r="BO84" s="4" t="s">
        <v>5</v>
      </c>
      <c r="BP84" s="4" t="s">
        <v>5</v>
      </c>
      <c r="BQ84" s="4" t="s">
        <v>5</v>
      </c>
      <c r="BR84" s="4" t="s">
        <v>5</v>
      </c>
      <c r="BS84" s="4">
        <v>0</v>
      </c>
      <c r="BT84" s="4" t="s">
        <v>5</v>
      </c>
      <c r="BU84" s="4" t="s">
        <v>5</v>
      </c>
      <c r="BV84" s="4" t="s">
        <v>5</v>
      </c>
      <c r="BW84" s="4" t="s">
        <v>5</v>
      </c>
      <c r="BX84" s="4">
        <v>0</v>
      </c>
      <c r="BY84" s="4" t="s">
        <v>5</v>
      </c>
      <c r="BZ84" s="4" t="s">
        <v>5</v>
      </c>
      <c r="CA84" s="4" t="s">
        <v>5</v>
      </c>
      <c r="CB84" s="4" t="s">
        <v>5</v>
      </c>
      <c r="CC84" s="4">
        <v>0</v>
      </c>
      <c r="CD84" s="4" t="s">
        <v>5</v>
      </c>
      <c r="CE84" s="4" t="s">
        <v>5</v>
      </c>
      <c r="CF84" s="4" t="s">
        <v>5</v>
      </c>
      <c r="CG84" s="4" t="s">
        <v>5</v>
      </c>
      <c r="CH84" s="4">
        <v>0</v>
      </c>
      <c r="CI84" s="4" t="s">
        <v>5</v>
      </c>
      <c r="CJ84" s="4" t="s">
        <v>5</v>
      </c>
      <c r="CK84" s="4" t="s">
        <v>5</v>
      </c>
      <c r="CL84" s="4" t="s">
        <v>5</v>
      </c>
      <c r="CM84" s="4">
        <v>131.9</v>
      </c>
      <c r="CN84" s="4" t="s">
        <v>5</v>
      </c>
      <c r="CO84" s="4" t="s">
        <v>5</v>
      </c>
      <c r="CP84" s="4" t="s">
        <v>5</v>
      </c>
      <c r="CQ84" s="4" t="s">
        <v>5</v>
      </c>
      <c r="CR84" s="4">
        <v>0</v>
      </c>
      <c r="CS84" s="4" t="s">
        <v>5</v>
      </c>
      <c r="CT84" s="4" t="s">
        <v>5</v>
      </c>
      <c r="CU84" s="4" t="s">
        <v>5</v>
      </c>
      <c r="CV84" s="4" t="s">
        <v>5</v>
      </c>
      <c r="CW84" s="4">
        <v>0</v>
      </c>
      <c r="CX84" s="4" t="s">
        <v>5</v>
      </c>
      <c r="CY84" s="4" t="s">
        <v>5</v>
      </c>
      <c r="CZ84" s="4">
        <v>0</v>
      </c>
      <c r="DA84" s="4" t="s">
        <v>5</v>
      </c>
      <c r="DB84" s="4">
        <v>131.9</v>
      </c>
      <c r="DC84" s="4" t="s">
        <v>5</v>
      </c>
      <c r="DD84" s="4" t="s">
        <v>5</v>
      </c>
      <c r="DE84" s="4" t="s">
        <v>5</v>
      </c>
      <c r="DF84" s="4" t="s">
        <v>5</v>
      </c>
      <c r="DG84" s="4" t="s">
        <v>5</v>
      </c>
      <c r="DH84" s="4" t="s">
        <v>5</v>
      </c>
      <c r="DI84" s="4" t="s">
        <v>5</v>
      </c>
      <c r="DJ84" s="4">
        <v>131.9</v>
      </c>
      <c r="DK84" s="4" t="s">
        <v>5</v>
      </c>
      <c r="DL84" s="4" t="s">
        <v>5</v>
      </c>
      <c r="DM84" s="4" t="s">
        <v>5</v>
      </c>
      <c r="DN84" s="4" t="s">
        <v>5</v>
      </c>
      <c r="DO84" s="4" t="s">
        <v>5</v>
      </c>
      <c r="DP84" s="4" t="s">
        <v>5</v>
      </c>
      <c r="DQ84" s="4" t="s">
        <v>5</v>
      </c>
      <c r="DR84" s="4">
        <v>0</v>
      </c>
      <c r="DS84" s="4" t="s">
        <v>5</v>
      </c>
      <c r="DT84" s="4" t="s">
        <v>5</v>
      </c>
      <c r="DU84" s="4" t="s">
        <v>5</v>
      </c>
      <c r="DV84" s="4" t="s">
        <v>5</v>
      </c>
      <c r="DW84" s="4" t="s">
        <v>5</v>
      </c>
      <c r="DX84" s="4" t="s">
        <v>5</v>
      </c>
      <c r="DY84" s="4" t="s">
        <v>5</v>
      </c>
      <c r="DZ84" s="4">
        <v>0</v>
      </c>
      <c r="EA84" s="4" t="s">
        <v>5</v>
      </c>
      <c r="EB84" s="4" t="s">
        <v>5</v>
      </c>
      <c r="EC84" s="4" t="s">
        <v>5</v>
      </c>
      <c r="ED84" s="4" t="s">
        <v>5</v>
      </c>
      <c r="EE84" s="4" t="s">
        <v>5</v>
      </c>
      <c r="EF84" s="4" t="s">
        <v>5</v>
      </c>
      <c r="EG84" s="4" t="s">
        <v>5</v>
      </c>
      <c r="EH84" s="4">
        <v>131.9</v>
      </c>
      <c r="EI84" s="4" t="s">
        <v>5</v>
      </c>
      <c r="EJ84" s="4" t="s">
        <v>5</v>
      </c>
      <c r="EK84" s="4" t="s">
        <v>5</v>
      </c>
      <c r="EL84" s="4" t="s">
        <v>5</v>
      </c>
      <c r="EM84" s="4" t="s">
        <v>5</v>
      </c>
      <c r="EN84" s="4" t="s">
        <v>5</v>
      </c>
      <c r="EO84" s="4" t="s">
        <v>5</v>
      </c>
      <c r="EP84" s="4">
        <v>0</v>
      </c>
      <c r="EQ84" s="4" t="s">
        <v>5</v>
      </c>
      <c r="ER84" s="4" t="s">
        <v>5</v>
      </c>
      <c r="ES84" s="4" t="s">
        <v>5</v>
      </c>
      <c r="ET84" s="4" t="s">
        <v>5</v>
      </c>
      <c r="EU84" s="4" t="s">
        <v>5</v>
      </c>
      <c r="EV84" s="4" t="s">
        <v>5</v>
      </c>
      <c r="EW84" s="4" t="s">
        <v>5</v>
      </c>
      <c r="EX84" s="4">
        <v>0</v>
      </c>
      <c r="EY84" s="4" t="s">
        <v>5</v>
      </c>
      <c r="EZ84" s="4" t="s">
        <v>5</v>
      </c>
      <c r="FA84" s="4" t="s">
        <v>5</v>
      </c>
      <c r="FB84" s="4" t="s">
        <v>5</v>
      </c>
      <c r="FC84" s="4" t="s">
        <v>5</v>
      </c>
      <c r="FD84" s="4" t="s">
        <v>5</v>
      </c>
      <c r="FE84" s="4" t="s">
        <v>5</v>
      </c>
      <c r="FF84" s="4" t="s">
        <v>5</v>
      </c>
      <c r="FG84" s="4" t="s">
        <v>5</v>
      </c>
      <c r="FH84" s="4" t="s">
        <v>5</v>
      </c>
      <c r="FI84" s="4" t="s">
        <v>5</v>
      </c>
      <c r="FJ84" s="4" t="s">
        <v>5</v>
      </c>
      <c r="FK84" s="4" t="s">
        <v>5</v>
      </c>
      <c r="FL84" s="4" t="s">
        <v>5</v>
      </c>
      <c r="FM84" s="4" t="s">
        <v>5</v>
      </c>
      <c r="FN84" s="4" t="s">
        <v>5</v>
      </c>
    </row>
    <row r="85" spans="1:170" ht="30">
      <c r="A85" s="2" t="s">
        <v>174</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v>-10.199999999999999</v>
      </c>
      <c r="S85" s="4" t="s">
        <v>5</v>
      </c>
      <c r="T85" s="4">
        <v>0</v>
      </c>
      <c r="U85" s="4" t="s">
        <v>5</v>
      </c>
      <c r="V85" s="4" t="s">
        <v>5</v>
      </c>
      <c r="W85" s="4">
        <v>0</v>
      </c>
      <c r="X85" s="4" t="s">
        <v>5</v>
      </c>
      <c r="Y85" s="4" t="s">
        <v>5</v>
      </c>
      <c r="Z85" s="4">
        <v>0</v>
      </c>
      <c r="AA85" s="4" t="s">
        <v>5</v>
      </c>
      <c r="AB85" s="4" t="s">
        <v>5</v>
      </c>
      <c r="AC85" s="4">
        <v>0</v>
      </c>
      <c r="AD85" s="4" t="s">
        <v>5</v>
      </c>
      <c r="AE85" s="4" t="s">
        <v>5</v>
      </c>
      <c r="AF85" s="4">
        <v>-10.199999999999999</v>
      </c>
      <c r="AG85" s="4" t="s">
        <v>5</v>
      </c>
      <c r="AH85" s="4" t="s">
        <v>5</v>
      </c>
      <c r="AI85" s="4">
        <v>0</v>
      </c>
      <c r="AJ85" s="4" t="s">
        <v>5</v>
      </c>
      <c r="AK85" s="4" t="s">
        <v>5</v>
      </c>
      <c r="AL85" s="4">
        <v>0</v>
      </c>
      <c r="AM85" s="4" t="s">
        <v>5</v>
      </c>
      <c r="AN85" s="4" t="s">
        <v>5</v>
      </c>
      <c r="AO85" s="4" t="s">
        <v>5</v>
      </c>
      <c r="AP85" s="4" t="s">
        <v>5</v>
      </c>
      <c r="AQ85" s="4">
        <v>-10.199999999999999</v>
      </c>
      <c r="AR85" s="4" t="s">
        <v>5</v>
      </c>
      <c r="AS85" s="4" t="s">
        <v>5</v>
      </c>
      <c r="AT85" s="4">
        <v>-10.199999999999999</v>
      </c>
      <c r="AU85" s="4" t="s">
        <v>5</v>
      </c>
      <c r="AV85" s="4" t="s">
        <v>5</v>
      </c>
      <c r="AW85" s="4">
        <v>0</v>
      </c>
      <c r="AX85" s="4" t="s">
        <v>5</v>
      </c>
      <c r="AY85" s="4" t="s">
        <v>5</v>
      </c>
      <c r="AZ85" s="4">
        <v>0</v>
      </c>
      <c r="BA85" s="4" t="s">
        <v>5</v>
      </c>
      <c r="BB85" s="4" t="s">
        <v>5</v>
      </c>
      <c r="BC85" s="4">
        <v>-10.199999999999999</v>
      </c>
      <c r="BD85" s="4" t="s">
        <v>5</v>
      </c>
      <c r="BE85" s="4" t="s">
        <v>5</v>
      </c>
      <c r="BF85" s="4">
        <v>0</v>
      </c>
      <c r="BG85" s="4" t="s">
        <v>5</v>
      </c>
      <c r="BH85" s="4" t="s">
        <v>5</v>
      </c>
      <c r="BI85" s="4">
        <v>0</v>
      </c>
      <c r="BJ85" s="4" t="s">
        <v>5</v>
      </c>
      <c r="BK85" s="4">
        <v>0</v>
      </c>
      <c r="BL85" s="4" t="s">
        <v>5</v>
      </c>
      <c r="BM85" s="4" t="s">
        <v>5</v>
      </c>
      <c r="BN85" s="4">
        <v>0</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c r="CZ85" s="4">
        <v>0</v>
      </c>
      <c r="DA85" s="4" t="s">
        <v>5</v>
      </c>
      <c r="DB85" s="4">
        <v>0</v>
      </c>
      <c r="DC85" s="4" t="s">
        <v>5</v>
      </c>
      <c r="DD85" s="4" t="s">
        <v>5</v>
      </c>
      <c r="DE85" s="4" t="s">
        <v>5</v>
      </c>
      <c r="DF85" s="4" t="s">
        <v>5</v>
      </c>
      <c r="DG85" s="4" t="s">
        <v>5</v>
      </c>
      <c r="DH85" s="4" t="s">
        <v>5</v>
      </c>
      <c r="DI85" s="4" t="s">
        <v>5</v>
      </c>
      <c r="DJ85" s="4" t="s">
        <v>5</v>
      </c>
      <c r="DK85" s="4" t="s">
        <v>5</v>
      </c>
      <c r="DL85" s="4" t="s">
        <v>5</v>
      </c>
      <c r="DM85" s="4" t="s">
        <v>5</v>
      </c>
      <c r="DN85" s="4" t="s">
        <v>5</v>
      </c>
      <c r="DO85" s="4" t="s">
        <v>5</v>
      </c>
      <c r="DP85" s="4" t="s">
        <v>5</v>
      </c>
      <c r="DQ85" s="4" t="s">
        <v>5</v>
      </c>
      <c r="DR85" s="4" t="s">
        <v>5</v>
      </c>
      <c r="DS85" s="4" t="s">
        <v>5</v>
      </c>
      <c r="DT85" s="4" t="s">
        <v>5</v>
      </c>
      <c r="DU85" s="4" t="s">
        <v>5</v>
      </c>
      <c r="DV85" s="4" t="s">
        <v>5</v>
      </c>
      <c r="DW85" s="4" t="s">
        <v>5</v>
      </c>
      <c r="DX85" s="4" t="s">
        <v>5</v>
      </c>
      <c r="DY85" s="4" t="s">
        <v>5</v>
      </c>
      <c r="DZ85" s="4" t="s">
        <v>5</v>
      </c>
      <c r="EA85" s="4" t="s">
        <v>5</v>
      </c>
      <c r="EB85" s="4" t="s">
        <v>5</v>
      </c>
      <c r="EC85" s="4" t="s">
        <v>5</v>
      </c>
      <c r="ED85" s="4" t="s">
        <v>5</v>
      </c>
      <c r="EE85" s="4" t="s">
        <v>5</v>
      </c>
      <c r="EF85" s="4" t="s">
        <v>5</v>
      </c>
      <c r="EG85" s="4" t="s">
        <v>5</v>
      </c>
      <c r="EH85" s="4" t="s">
        <v>5</v>
      </c>
      <c r="EI85" s="4" t="s">
        <v>5</v>
      </c>
      <c r="EJ85" s="4" t="s">
        <v>5</v>
      </c>
      <c r="EK85" s="4" t="s">
        <v>5</v>
      </c>
      <c r="EL85" s="4" t="s">
        <v>5</v>
      </c>
      <c r="EM85" s="4" t="s">
        <v>5</v>
      </c>
      <c r="EN85" s="4" t="s">
        <v>5</v>
      </c>
      <c r="EO85" s="4" t="s">
        <v>5</v>
      </c>
      <c r="EP85" s="4" t="s">
        <v>5</v>
      </c>
      <c r="EQ85" s="4" t="s">
        <v>5</v>
      </c>
      <c r="ER85" s="4" t="s">
        <v>5</v>
      </c>
      <c r="ES85" s="4" t="s">
        <v>5</v>
      </c>
      <c r="ET85" s="4" t="s">
        <v>5</v>
      </c>
      <c r="EU85" s="4" t="s">
        <v>5</v>
      </c>
      <c r="EV85" s="4" t="s">
        <v>5</v>
      </c>
      <c r="EW85" s="4" t="s">
        <v>5</v>
      </c>
      <c r="EX85" s="4" t="s">
        <v>5</v>
      </c>
      <c r="EY85" s="4" t="s">
        <v>5</v>
      </c>
      <c r="EZ85" s="4" t="s">
        <v>5</v>
      </c>
      <c r="FA85" s="4" t="s">
        <v>5</v>
      </c>
      <c r="FB85" s="4" t="s">
        <v>5</v>
      </c>
      <c r="FC85" s="4" t="s">
        <v>5</v>
      </c>
      <c r="FD85" s="4" t="s">
        <v>5</v>
      </c>
      <c r="FE85" s="4" t="s">
        <v>5</v>
      </c>
      <c r="FF85" s="4" t="s">
        <v>5</v>
      </c>
      <c r="FG85" s="4" t="s">
        <v>5</v>
      </c>
      <c r="FH85" s="4" t="s">
        <v>5</v>
      </c>
      <c r="FI85" s="4" t="s">
        <v>5</v>
      </c>
      <c r="FJ85" s="4" t="s">
        <v>5</v>
      </c>
      <c r="FK85" s="4" t="s">
        <v>5</v>
      </c>
      <c r="FL85" s="4" t="s">
        <v>5</v>
      </c>
      <c r="FM85" s="4" t="s">
        <v>5</v>
      </c>
      <c r="FN85" s="4" t="s">
        <v>5</v>
      </c>
    </row>
    <row r="86" spans="1:170" ht="30">
      <c r="A86" s="2" t="s">
        <v>175</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v>0</v>
      </c>
      <c r="S86" s="4" t="s">
        <v>5</v>
      </c>
      <c r="T86" s="4">
        <v>0</v>
      </c>
      <c r="U86" s="4" t="s">
        <v>5</v>
      </c>
      <c r="V86" s="4" t="s">
        <v>5</v>
      </c>
      <c r="W86" s="4">
        <v>0</v>
      </c>
      <c r="X86" s="4" t="s">
        <v>5</v>
      </c>
      <c r="Y86" s="4" t="s">
        <v>5</v>
      </c>
      <c r="Z86" s="4">
        <v>0</v>
      </c>
      <c r="AA86" s="4" t="s">
        <v>5</v>
      </c>
      <c r="AB86" s="4" t="s">
        <v>5</v>
      </c>
      <c r="AC86" s="4">
        <v>0</v>
      </c>
      <c r="AD86" s="4" t="s">
        <v>5</v>
      </c>
      <c r="AE86" s="4" t="s">
        <v>5</v>
      </c>
      <c r="AF86" s="4">
        <v>315.39999999999998</v>
      </c>
      <c r="AG86" s="4" t="s">
        <v>5</v>
      </c>
      <c r="AH86" s="4" t="s">
        <v>5</v>
      </c>
      <c r="AI86" s="4">
        <v>3.2</v>
      </c>
      <c r="AJ86" s="4" t="s">
        <v>5</v>
      </c>
      <c r="AK86" s="4" t="s">
        <v>5</v>
      </c>
      <c r="AL86" s="4">
        <v>-318.60000000000002</v>
      </c>
      <c r="AM86" s="4" t="s">
        <v>5</v>
      </c>
      <c r="AN86" s="4" t="s">
        <v>5</v>
      </c>
      <c r="AO86" s="4" t="s">
        <v>5</v>
      </c>
      <c r="AP86" s="4" t="s">
        <v>5</v>
      </c>
      <c r="AQ86" s="4">
        <v>0</v>
      </c>
      <c r="AR86" s="4" t="s">
        <v>5</v>
      </c>
      <c r="AS86" s="4" t="s">
        <v>5</v>
      </c>
      <c r="AT86" s="4">
        <v>0</v>
      </c>
      <c r="AU86" s="4" t="s">
        <v>5</v>
      </c>
      <c r="AV86" s="4" t="s">
        <v>5</v>
      </c>
      <c r="AW86" s="4">
        <v>0</v>
      </c>
      <c r="AX86" s="4" t="s">
        <v>5</v>
      </c>
      <c r="AY86" s="4" t="s">
        <v>5</v>
      </c>
      <c r="AZ86" s="4">
        <v>0</v>
      </c>
      <c r="BA86" s="4" t="s">
        <v>5</v>
      </c>
      <c r="BB86" s="4" t="s">
        <v>5</v>
      </c>
      <c r="BC86" s="4">
        <v>315.39999999999998</v>
      </c>
      <c r="BD86" s="4" t="s">
        <v>5</v>
      </c>
      <c r="BE86" s="4" t="s">
        <v>5</v>
      </c>
      <c r="BF86" s="4">
        <v>3.2</v>
      </c>
      <c r="BG86" s="4" t="s">
        <v>5</v>
      </c>
      <c r="BH86" s="4" t="s">
        <v>5</v>
      </c>
      <c r="BI86" s="4">
        <v>-318.60000000000002</v>
      </c>
      <c r="BJ86" s="4" t="s">
        <v>5</v>
      </c>
      <c r="BK86" s="4">
        <v>0.2</v>
      </c>
      <c r="BL86" s="4" t="s">
        <v>5</v>
      </c>
      <c r="BM86" s="4" t="s">
        <v>5</v>
      </c>
      <c r="BN86" s="4">
        <v>-0.7</v>
      </c>
      <c r="BO86" s="4" t="s">
        <v>5</v>
      </c>
      <c r="BP86" s="4" t="s">
        <v>5</v>
      </c>
      <c r="BQ86" s="4">
        <v>0</v>
      </c>
      <c r="BR86" s="4" t="s">
        <v>5</v>
      </c>
      <c r="BS86" s="4">
        <v>0</v>
      </c>
      <c r="BT86" s="4" t="s">
        <v>5</v>
      </c>
      <c r="BU86" s="4" t="s">
        <v>5</v>
      </c>
      <c r="BV86" s="4">
        <v>0</v>
      </c>
      <c r="BW86" s="4" t="s">
        <v>5</v>
      </c>
      <c r="BX86" s="4">
        <v>0</v>
      </c>
      <c r="BY86" s="4" t="s">
        <v>5</v>
      </c>
      <c r="BZ86" s="4" t="s">
        <v>5</v>
      </c>
      <c r="CA86" s="4">
        <v>0</v>
      </c>
      <c r="CB86" s="4" t="s">
        <v>5</v>
      </c>
      <c r="CC86" s="4">
        <v>0</v>
      </c>
      <c r="CD86" s="4" t="s">
        <v>5</v>
      </c>
      <c r="CE86" s="4" t="s">
        <v>5</v>
      </c>
      <c r="CF86" s="4">
        <v>0</v>
      </c>
      <c r="CG86" s="4" t="s">
        <v>5</v>
      </c>
      <c r="CH86" s="4">
        <v>0</v>
      </c>
      <c r="CI86" s="4" t="s">
        <v>5</v>
      </c>
      <c r="CJ86" s="4" t="s">
        <v>5</v>
      </c>
      <c r="CK86" s="4">
        <v>0.2</v>
      </c>
      <c r="CL86" s="4" t="s">
        <v>5</v>
      </c>
      <c r="CM86" s="4">
        <v>-0.7</v>
      </c>
      <c r="CN86" s="4" t="s">
        <v>5</v>
      </c>
      <c r="CO86" s="4" t="s">
        <v>5</v>
      </c>
      <c r="CP86" s="4">
        <v>0</v>
      </c>
      <c r="CQ86" s="4" t="s">
        <v>5</v>
      </c>
      <c r="CR86" s="4">
        <v>0</v>
      </c>
      <c r="CS86" s="4" t="s">
        <v>5</v>
      </c>
      <c r="CT86" s="4" t="s">
        <v>5</v>
      </c>
      <c r="CU86" s="4">
        <v>0</v>
      </c>
      <c r="CV86" s="4" t="s">
        <v>5</v>
      </c>
      <c r="CW86" s="4">
        <v>0</v>
      </c>
      <c r="CX86" s="4" t="s">
        <v>5</v>
      </c>
      <c r="CY86" s="4" t="s">
        <v>5</v>
      </c>
      <c r="CZ86" s="4">
        <v>0.2</v>
      </c>
      <c r="DA86" s="4" t="s">
        <v>5</v>
      </c>
      <c r="DB86" s="4">
        <v>-0.7</v>
      </c>
      <c r="DC86" s="4" t="s">
        <v>5</v>
      </c>
      <c r="DD86" s="4" t="s">
        <v>5</v>
      </c>
      <c r="DE86" s="4">
        <v>0.2</v>
      </c>
      <c r="DF86" s="4" t="s">
        <v>5</v>
      </c>
      <c r="DG86" s="4" t="s">
        <v>5</v>
      </c>
      <c r="DH86" s="4" t="s">
        <v>5</v>
      </c>
      <c r="DI86" s="4" t="s">
        <v>5</v>
      </c>
      <c r="DJ86" s="4">
        <v>-0.7</v>
      </c>
      <c r="DK86" s="4" t="s">
        <v>5</v>
      </c>
      <c r="DL86" s="4" t="s">
        <v>5</v>
      </c>
      <c r="DM86" s="4">
        <v>0</v>
      </c>
      <c r="DN86" s="4" t="s">
        <v>5</v>
      </c>
      <c r="DO86" s="4" t="s">
        <v>5</v>
      </c>
      <c r="DP86" s="4" t="s">
        <v>5</v>
      </c>
      <c r="DQ86" s="4" t="s">
        <v>5</v>
      </c>
      <c r="DR86" s="4">
        <v>0</v>
      </c>
      <c r="DS86" s="4" t="s">
        <v>5</v>
      </c>
      <c r="DT86" s="4" t="s">
        <v>5</v>
      </c>
      <c r="DU86" s="4">
        <v>0</v>
      </c>
      <c r="DV86" s="4" t="s">
        <v>5</v>
      </c>
      <c r="DW86" s="4" t="s">
        <v>5</v>
      </c>
      <c r="DX86" s="4" t="s">
        <v>5</v>
      </c>
      <c r="DY86" s="4" t="s">
        <v>5</v>
      </c>
      <c r="DZ86" s="4">
        <v>0</v>
      </c>
      <c r="EA86" s="4" t="s">
        <v>5</v>
      </c>
      <c r="EB86" s="4" t="s">
        <v>5</v>
      </c>
      <c r="EC86" s="4">
        <v>0.2</v>
      </c>
      <c r="ED86" s="4" t="s">
        <v>5</v>
      </c>
      <c r="EE86" s="4" t="s">
        <v>5</v>
      </c>
      <c r="EF86" s="4" t="s">
        <v>5</v>
      </c>
      <c r="EG86" s="4" t="s">
        <v>5</v>
      </c>
      <c r="EH86" s="4">
        <v>-0.7</v>
      </c>
      <c r="EI86" s="4" t="s">
        <v>5</v>
      </c>
      <c r="EJ86" s="4" t="s">
        <v>5</v>
      </c>
      <c r="EK86" s="4">
        <v>0</v>
      </c>
      <c r="EL86" s="4" t="s">
        <v>5</v>
      </c>
      <c r="EM86" s="4" t="s">
        <v>5</v>
      </c>
      <c r="EN86" s="4" t="s">
        <v>5</v>
      </c>
      <c r="EO86" s="4" t="s">
        <v>5</v>
      </c>
      <c r="EP86" s="4">
        <v>0</v>
      </c>
      <c r="EQ86" s="4" t="s">
        <v>5</v>
      </c>
      <c r="ER86" s="4" t="s">
        <v>5</v>
      </c>
      <c r="ES86" s="4">
        <v>0</v>
      </c>
      <c r="ET86" s="4" t="s">
        <v>5</v>
      </c>
      <c r="EU86" s="4" t="s">
        <v>5</v>
      </c>
      <c r="EV86" s="4" t="s">
        <v>5</v>
      </c>
      <c r="EW86" s="4" t="s">
        <v>5</v>
      </c>
      <c r="EX86" s="4">
        <v>0</v>
      </c>
      <c r="EY86" s="4" t="s">
        <v>5</v>
      </c>
      <c r="EZ86" s="4" t="s">
        <v>5</v>
      </c>
      <c r="FA86" s="4" t="s">
        <v>5</v>
      </c>
      <c r="FB86" s="4" t="s">
        <v>5</v>
      </c>
      <c r="FC86" s="4" t="s">
        <v>5</v>
      </c>
      <c r="FD86" s="4" t="s">
        <v>5</v>
      </c>
      <c r="FE86" s="4" t="s">
        <v>5</v>
      </c>
      <c r="FF86" s="4" t="s">
        <v>5</v>
      </c>
      <c r="FG86" s="4" t="s">
        <v>5</v>
      </c>
      <c r="FH86" s="4" t="s">
        <v>5</v>
      </c>
      <c r="FI86" s="4" t="s">
        <v>5</v>
      </c>
      <c r="FJ86" s="4" t="s">
        <v>5</v>
      </c>
      <c r="FK86" s="4" t="s">
        <v>5</v>
      </c>
      <c r="FL86" s="4" t="s">
        <v>5</v>
      </c>
      <c r="FM86" s="4" t="s">
        <v>5</v>
      </c>
      <c r="FN86" s="4" t="s">
        <v>5</v>
      </c>
    </row>
    <row r="87" spans="1:170">
      <c r="A87" s="2" t="s">
        <v>176</v>
      </c>
      <c r="B87" s="4">
        <v>0</v>
      </c>
      <c r="C87" s="4" t="s">
        <v>5</v>
      </c>
      <c r="D87" s="4" t="s">
        <v>5</v>
      </c>
      <c r="E87" s="4">
        <v>-1.3</v>
      </c>
      <c r="F87" s="4">
        <v>0</v>
      </c>
      <c r="G87" s="4" t="s">
        <v>5</v>
      </c>
      <c r="H87" s="4" t="s">
        <v>5</v>
      </c>
      <c r="I87" s="4" t="s">
        <v>5</v>
      </c>
      <c r="J87" s="4" t="s">
        <v>5</v>
      </c>
      <c r="K87" s="4" t="s">
        <v>5</v>
      </c>
      <c r="L87" s="4" t="s">
        <v>5</v>
      </c>
      <c r="M87" s="4" t="s">
        <v>5</v>
      </c>
      <c r="N87" s="4" t="s">
        <v>5</v>
      </c>
      <c r="O87" s="4" t="s">
        <v>5</v>
      </c>
      <c r="P87" s="4" t="s">
        <v>5</v>
      </c>
      <c r="Q87" s="4" t="s">
        <v>5</v>
      </c>
      <c r="R87" s="4">
        <v>-1.3</v>
      </c>
      <c r="S87" s="4" t="s">
        <v>5</v>
      </c>
      <c r="T87" s="4">
        <v>0</v>
      </c>
      <c r="U87" s="4" t="s">
        <v>5</v>
      </c>
      <c r="V87" s="4" t="s">
        <v>5</v>
      </c>
      <c r="W87" s="4">
        <v>0</v>
      </c>
      <c r="X87" s="4" t="s">
        <v>5</v>
      </c>
      <c r="Y87" s="4" t="s">
        <v>5</v>
      </c>
      <c r="Z87" s="4">
        <v>-1.3</v>
      </c>
      <c r="AA87" s="4" t="s">
        <v>5</v>
      </c>
      <c r="AB87" s="4" t="s">
        <v>5</v>
      </c>
      <c r="AC87" s="4">
        <v>-1.3</v>
      </c>
      <c r="AD87" s="4" t="s">
        <v>5</v>
      </c>
      <c r="AE87" s="4" t="s">
        <v>5</v>
      </c>
      <c r="AF87" s="4">
        <v>0</v>
      </c>
      <c r="AG87" s="4" t="s">
        <v>5</v>
      </c>
      <c r="AH87" s="4" t="s">
        <v>5</v>
      </c>
      <c r="AI87" s="4">
        <v>0</v>
      </c>
      <c r="AJ87" s="4" t="s">
        <v>5</v>
      </c>
      <c r="AK87" s="4" t="s">
        <v>5</v>
      </c>
      <c r="AL87" s="4">
        <v>1.3</v>
      </c>
      <c r="AM87" s="4" t="s">
        <v>5</v>
      </c>
      <c r="AN87" s="4" t="s">
        <v>5</v>
      </c>
      <c r="AO87" s="4" t="s">
        <v>5</v>
      </c>
      <c r="AP87" s="4" t="s">
        <v>5</v>
      </c>
      <c r="AQ87" s="4">
        <v>-1.3</v>
      </c>
      <c r="AR87" s="4" t="s">
        <v>5</v>
      </c>
      <c r="AS87" s="4" t="s">
        <v>5</v>
      </c>
      <c r="AT87" s="4">
        <v>-1.3</v>
      </c>
      <c r="AU87" s="4" t="s">
        <v>5</v>
      </c>
      <c r="AV87" s="4" t="s">
        <v>5</v>
      </c>
      <c r="AW87" s="4">
        <v>-1.3</v>
      </c>
      <c r="AX87" s="4" t="s">
        <v>5</v>
      </c>
      <c r="AY87" s="4" t="s">
        <v>5</v>
      </c>
      <c r="AZ87" s="4">
        <v>-1.3</v>
      </c>
      <c r="BA87" s="4" t="s">
        <v>5</v>
      </c>
      <c r="BB87" s="4" t="s">
        <v>5</v>
      </c>
      <c r="BC87" s="4">
        <v>0</v>
      </c>
      <c r="BD87" s="4" t="s">
        <v>5</v>
      </c>
      <c r="BE87" s="4" t="s">
        <v>5</v>
      </c>
      <c r="BF87" s="4">
        <v>0</v>
      </c>
      <c r="BG87" s="4" t="s">
        <v>5</v>
      </c>
      <c r="BH87" s="4" t="s">
        <v>5</v>
      </c>
      <c r="BI87" s="4">
        <v>1.3</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v>0</v>
      </c>
      <c r="DA87" s="4" t="s">
        <v>5</v>
      </c>
      <c r="DB87" s="4">
        <v>0</v>
      </c>
      <c r="DC87" s="4" t="s">
        <v>5</v>
      </c>
      <c r="DD87" s="4" t="s">
        <v>5</v>
      </c>
      <c r="DE87" s="4" t="s">
        <v>5</v>
      </c>
      <c r="DF87" s="4" t="s">
        <v>5</v>
      </c>
      <c r="DG87" s="4" t="s">
        <v>5</v>
      </c>
      <c r="DH87" s="4" t="s">
        <v>5</v>
      </c>
      <c r="DI87" s="4" t="s">
        <v>5</v>
      </c>
      <c r="DJ87" s="4" t="s">
        <v>5</v>
      </c>
      <c r="DK87" s="4" t="s">
        <v>5</v>
      </c>
      <c r="DL87" s="4" t="s">
        <v>5</v>
      </c>
      <c r="DM87" s="4" t="s">
        <v>5</v>
      </c>
      <c r="DN87" s="4" t="s">
        <v>5</v>
      </c>
      <c r="DO87" s="4" t="s">
        <v>5</v>
      </c>
      <c r="DP87" s="4" t="s">
        <v>5</v>
      </c>
      <c r="DQ87" s="4" t="s">
        <v>5</v>
      </c>
      <c r="DR87" s="4" t="s">
        <v>5</v>
      </c>
      <c r="DS87" s="4" t="s">
        <v>5</v>
      </c>
      <c r="DT87" s="4" t="s">
        <v>5</v>
      </c>
      <c r="DU87" s="4" t="s">
        <v>5</v>
      </c>
      <c r="DV87" s="4" t="s">
        <v>5</v>
      </c>
      <c r="DW87" s="4" t="s">
        <v>5</v>
      </c>
      <c r="DX87" s="4" t="s">
        <v>5</v>
      </c>
      <c r="DY87" s="4" t="s">
        <v>5</v>
      </c>
      <c r="DZ87" s="4" t="s">
        <v>5</v>
      </c>
      <c r="EA87" s="4" t="s">
        <v>5</v>
      </c>
      <c r="EB87" s="4" t="s">
        <v>5</v>
      </c>
      <c r="EC87" s="4" t="s">
        <v>5</v>
      </c>
      <c r="ED87" s="4" t="s">
        <v>5</v>
      </c>
      <c r="EE87" s="4" t="s">
        <v>5</v>
      </c>
      <c r="EF87" s="4" t="s">
        <v>5</v>
      </c>
      <c r="EG87" s="4" t="s">
        <v>5</v>
      </c>
      <c r="EH87" s="4" t="s">
        <v>5</v>
      </c>
      <c r="EI87" s="4" t="s">
        <v>5</v>
      </c>
      <c r="EJ87" s="4" t="s">
        <v>5</v>
      </c>
      <c r="EK87" s="4" t="s">
        <v>5</v>
      </c>
      <c r="EL87" s="4" t="s">
        <v>5</v>
      </c>
      <c r="EM87" s="4" t="s">
        <v>5</v>
      </c>
      <c r="EN87" s="4" t="s">
        <v>5</v>
      </c>
      <c r="EO87" s="4" t="s">
        <v>5</v>
      </c>
      <c r="EP87" s="4" t="s">
        <v>5</v>
      </c>
      <c r="EQ87" s="4" t="s">
        <v>5</v>
      </c>
      <c r="ER87" s="4" t="s">
        <v>5</v>
      </c>
      <c r="ES87" s="4" t="s">
        <v>5</v>
      </c>
      <c r="ET87" s="4" t="s">
        <v>5</v>
      </c>
      <c r="EU87" s="4" t="s">
        <v>5</v>
      </c>
      <c r="EV87" s="4" t="s">
        <v>5</v>
      </c>
      <c r="EW87" s="4" t="s">
        <v>5</v>
      </c>
      <c r="EX87" s="4" t="s">
        <v>5</v>
      </c>
      <c r="EY87" s="4" t="s">
        <v>5</v>
      </c>
      <c r="EZ87" s="4" t="s">
        <v>5</v>
      </c>
      <c r="FA87" s="4" t="s">
        <v>5</v>
      </c>
      <c r="FB87" s="4" t="s">
        <v>5</v>
      </c>
      <c r="FC87" s="4" t="s">
        <v>5</v>
      </c>
      <c r="FD87" s="4" t="s">
        <v>5</v>
      </c>
      <c r="FE87" s="4" t="s">
        <v>5</v>
      </c>
      <c r="FF87" s="4" t="s">
        <v>5</v>
      </c>
      <c r="FG87" s="4" t="s">
        <v>5</v>
      </c>
      <c r="FH87" s="4" t="s">
        <v>5</v>
      </c>
      <c r="FI87" s="4" t="s">
        <v>5</v>
      </c>
      <c r="FJ87" s="4" t="s">
        <v>5</v>
      </c>
      <c r="FK87" s="4" t="s">
        <v>5</v>
      </c>
      <c r="FL87" s="4" t="s">
        <v>5</v>
      </c>
      <c r="FM87" s="4" t="s">
        <v>5</v>
      </c>
      <c r="FN87" s="4" t="s">
        <v>5</v>
      </c>
    </row>
    <row r="88" spans="1:170" ht="30">
      <c r="A88" s="2" t="s">
        <v>177</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v>291.60000000000002</v>
      </c>
      <c r="S88" s="4" t="s">
        <v>5</v>
      </c>
      <c r="T88" s="4">
        <v>316.39999999999998</v>
      </c>
      <c r="U88" s="4" t="s">
        <v>5</v>
      </c>
      <c r="V88" s="4" t="s">
        <v>5</v>
      </c>
      <c r="W88" s="4">
        <v>0</v>
      </c>
      <c r="X88" s="4" t="s">
        <v>5</v>
      </c>
      <c r="Y88" s="4" t="s">
        <v>5</v>
      </c>
      <c r="Z88" s="4">
        <v>315.10000000000002</v>
      </c>
      <c r="AA88" s="4" t="s">
        <v>5</v>
      </c>
      <c r="AB88" s="4" t="s">
        <v>5</v>
      </c>
      <c r="AC88" s="4">
        <v>-1.3</v>
      </c>
      <c r="AD88" s="4" t="s">
        <v>5</v>
      </c>
      <c r="AE88" s="4" t="s">
        <v>5</v>
      </c>
      <c r="AF88" s="4">
        <v>271.7</v>
      </c>
      <c r="AG88" s="4" t="s">
        <v>5</v>
      </c>
      <c r="AH88" s="4" t="s">
        <v>5</v>
      </c>
      <c r="AI88" s="4">
        <v>2.7</v>
      </c>
      <c r="AJ88" s="4" t="s">
        <v>5</v>
      </c>
      <c r="AK88" s="4" t="s">
        <v>5</v>
      </c>
      <c r="AL88" s="4">
        <v>-613</v>
      </c>
      <c r="AM88" s="4" t="s">
        <v>5</v>
      </c>
      <c r="AN88" s="4" t="s">
        <v>5</v>
      </c>
      <c r="AO88" s="4" t="s">
        <v>5</v>
      </c>
      <c r="AP88" s="4" t="s">
        <v>5</v>
      </c>
      <c r="AQ88" s="4">
        <v>291.60000000000002</v>
      </c>
      <c r="AR88" s="4" t="s">
        <v>5</v>
      </c>
      <c r="AS88" s="4" t="s">
        <v>5</v>
      </c>
      <c r="AT88" s="4">
        <v>291.60000000000002</v>
      </c>
      <c r="AU88" s="4" t="s">
        <v>5</v>
      </c>
      <c r="AV88" s="4" t="s">
        <v>5</v>
      </c>
      <c r="AW88" s="4">
        <v>315.10000000000002</v>
      </c>
      <c r="AX88" s="4" t="s">
        <v>5</v>
      </c>
      <c r="AY88" s="4" t="s">
        <v>5</v>
      </c>
      <c r="AZ88" s="4">
        <v>-1.3</v>
      </c>
      <c r="BA88" s="4" t="s">
        <v>5</v>
      </c>
      <c r="BB88" s="4" t="s">
        <v>5</v>
      </c>
      <c r="BC88" s="4">
        <v>271.7</v>
      </c>
      <c r="BD88" s="4" t="s">
        <v>5</v>
      </c>
      <c r="BE88" s="4" t="s">
        <v>5</v>
      </c>
      <c r="BF88" s="4">
        <v>2.7</v>
      </c>
      <c r="BG88" s="4" t="s">
        <v>5</v>
      </c>
      <c r="BH88" s="4" t="s">
        <v>5</v>
      </c>
      <c r="BI88" s="4">
        <v>-296.60000000000002</v>
      </c>
      <c r="BJ88" s="4" t="s">
        <v>5</v>
      </c>
      <c r="BK88" s="4">
        <v>-0.4</v>
      </c>
      <c r="BL88" s="4" t="s">
        <v>5</v>
      </c>
      <c r="BM88" s="4" t="s">
        <v>5</v>
      </c>
      <c r="BN88" s="4">
        <v>126</v>
      </c>
      <c r="BO88" s="4" t="s">
        <v>5</v>
      </c>
      <c r="BP88" s="4" t="s">
        <v>5</v>
      </c>
      <c r="BQ88" s="4">
        <v>0</v>
      </c>
      <c r="BR88" s="4" t="s">
        <v>5</v>
      </c>
      <c r="BS88" s="4">
        <v>0</v>
      </c>
      <c r="BT88" s="4" t="s">
        <v>5</v>
      </c>
      <c r="BU88" s="4" t="s">
        <v>5</v>
      </c>
      <c r="BV88" s="4">
        <v>0</v>
      </c>
      <c r="BW88" s="4" t="s">
        <v>5</v>
      </c>
      <c r="BX88" s="4">
        <v>0</v>
      </c>
      <c r="BY88" s="4" t="s">
        <v>5</v>
      </c>
      <c r="BZ88" s="4" t="s">
        <v>5</v>
      </c>
      <c r="CA88" s="4">
        <v>0</v>
      </c>
      <c r="CB88" s="4" t="s">
        <v>5</v>
      </c>
      <c r="CC88" s="4">
        <v>0</v>
      </c>
      <c r="CD88" s="4" t="s">
        <v>5</v>
      </c>
      <c r="CE88" s="4" t="s">
        <v>5</v>
      </c>
      <c r="CF88" s="4">
        <v>0</v>
      </c>
      <c r="CG88" s="4" t="s">
        <v>5</v>
      </c>
      <c r="CH88" s="4">
        <v>0</v>
      </c>
      <c r="CI88" s="4" t="s">
        <v>5</v>
      </c>
      <c r="CJ88" s="4" t="s">
        <v>5</v>
      </c>
      <c r="CK88" s="4">
        <v>-0.4</v>
      </c>
      <c r="CL88" s="4" t="s">
        <v>5</v>
      </c>
      <c r="CM88" s="4">
        <v>126</v>
      </c>
      <c r="CN88" s="4" t="s">
        <v>5</v>
      </c>
      <c r="CO88" s="4" t="s">
        <v>5</v>
      </c>
      <c r="CP88" s="4">
        <v>0</v>
      </c>
      <c r="CQ88" s="4" t="s">
        <v>5</v>
      </c>
      <c r="CR88" s="4">
        <v>0</v>
      </c>
      <c r="CS88" s="4" t="s">
        <v>5</v>
      </c>
      <c r="CT88" s="4" t="s">
        <v>5</v>
      </c>
      <c r="CU88" s="4">
        <v>0</v>
      </c>
      <c r="CV88" s="4" t="s">
        <v>5</v>
      </c>
      <c r="CW88" s="4">
        <v>0</v>
      </c>
      <c r="CX88" s="4" t="s">
        <v>5</v>
      </c>
      <c r="CY88" s="4" t="s">
        <v>5</v>
      </c>
      <c r="CZ88" s="4">
        <v>-0.4</v>
      </c>
      <c r="DA88" s="4" t="s">
        <v>5</v>
      </c>
      <c r="DB88" s="4">
        <v>126</v>
      </c>
      <c r="DC88" s="4" t="s">
        <v>5</v>
      </c>
      <c r="DD88" s="4" t="s">
        <v>5</v>
      </c>
      <c r="DE88" s="4">
        <v>-0.4</v>
      </c>
      <c r="DF88" s="4" t="s">
        <v>5</v>
      </c>
      <c r="DG88" s="4" t="s">
        <v>5</v>
      </c>
      <c r="DH88" s="4" t="s">
        <v>5</v>
      </c>
      <c r="DI88" s="4" t="s">
        <v>5</v>
      </c>
      <c r="DJ88" s="4">
        <v>126</v>
      </c>
      <c r="DK88" s="4" t="s">
        <v>5</v>
      </c>
      <c r="DL88" s="4" t="s">
        <v>5</v>
      </c>
      <c r="DM88" s="4">
        <v>0</v>
      </c>
      <c r="DN88" s="4" t="s">
        <v>5</v>
      </c>
      <c r="DO88" s="4" t="s">
        <v>5</v>
      </c>
      <c r="DP88" s="4" t="s">
        <v>5</v>
      </c>
      <c r="DQ88" s="4" t="s">
        <v>5</v>
      </c>
      <c r="DR88" s="4">
        <v>0</v>
      </c>
      <c r="DS88" s="4" t="s">
        <v>5</v>
      </c>
      <c r="DT88" s="4" t="s">
        <v>5</v>
      </c>
      <c r="DU88" s="4">
        <v>0</v>
      </c>
      <c r="DV88" s="4" t="s">
        <v>5</v>
      </c>
      <c r="DW88" s="4" t="s">
        <v>5</v>
      </c>
      <c r="DX88" s="4" t="s">
        <v>5</v>
      </c>
      <c r="DY88" s="4" t="s">
        <v>5</v>
      </c>
      <c r="DZ88" s="4">
        <v>0</v>
      </c>
      <c r="EA88" s="4" t="s">
        <v>5</v>
      </c>
      <c r="EB88" s="4" t="s">
        <v>5</v>
      </c>
      <c r="EC88" s="4">
        <v>-0.4</v>
      </c>
      <c r="ED88" s="4" t="s">
        <v>5</v>
      </c>
      <c r="EE88" s="4" t="s">
        <v>5</v>
      </c>
      <c r="EF88" s="4" t="s">
        <v>5</v>
      </c>
      <c r="EG88" s="4" t="s">
        <v>5</v>
      </c>
      <c r="EH88" s="4">
        <v>126</v>
      </c>
      <c r="EI88" s="4" t="s">
        <v>5</v>
      </c>
      <c r="EJ88" s="4" t="s">
        <v>5</v>
      </c>
      <c r="EK88" s="4">
        <v>0</v>
      </c>
      <c r="EL88" s="4" t="s">
        <v>5</v>
      </c>
      <c r="EM88" s="4" t="s">
        <v>5</v>
      </c>
      <c r="EN88" s="4" t="s">
        <v>5</v>
      </c>
      <c r="EO88" s="4" t="s">
        <v>5</v>
      </c>
      <c r="EP88" s="4">
        <v>0</v>
      </c>
      <c r="EQ88" s="4" t="s">
        <v>5</v>
      </c>
      <c r="ER88" s="4" t="s">
        <v>5</v>
      </c>
      <c r="ES88" s="4">
        <v>0</v>
      </c>
      <c r="ET88" s="4" t="s">
        <v>5</v>
      </c>
      <c r="EU88" s="4" t="s">
        <v>5</v>
      </c>
      <c r="EV88" s="4" t="s">
        <v>5</v>
      </c>
      <c r="EW88" s="4" t="s">
        <v>5</v>
      </c>
      <c r="EX88" s="4">
        <v>0</v>
      </c>
      <c r="EY88" s="4" t="s">
        <v>5</v>
      </c>
      <c r="EZ88" s="4" t="s">
        <v>5</v>
      </c>
      <c r="FA88" s="4" t="s">
        <v>5</v>
      </c>
      <c r="FB88" s="4" t="s">
        <v>5</v>
      </c>
      <c r="FC88" s="4" t="s">
        <v>5</v>
      </c>
      <c r="FD88" s="4" t="s">
        <v>5</v>
      </c>
      <c r="FE88" s="4" t="s">
        <v>5</v>
      </c>
      <c r="FF88" s="4" t="s">
        <v>5</v>
      </c>
      <c r="FG88" s="4" t="s">
        <v>5</v>
      </c>
      <c r="FH88" s="4" t="s">
        <v>5</v>
      </c>
      <c r="FI88" s="4" t="s">
        <v>5</v>
      </c>
      <c r="FJ88" s="4" t="s">
        <v>5</v>
      </c>
      <c r="FK88" s="4" t="s">
        <v>5</v>
      </c>
      <c r="FL88" s="4" t="s">
        <v>5</v>
      </c>
      <c r="FM88" s="4" t="s">
        <v>5</v>
      </c>
      <c r="FN88" s="4" t="s">
        <v>5</v>
      </c>
    </row>
    <row r="89" spans="1:170" ht="30">
      <c r="A89" s="2" t="s">
        <v>178</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v>200.9</v>
      </c>
      <c r="S89" s="4" t="s">
        <v>5</v>
      </c>
      <c r="T89" s="4">
        <v>0</v>
      </c>
      <c r="U89" s="4" t="s">
        <v>5</v>
      </c>
      <c r="V89" s="4" t="s">
        <v>5</v>
      </c>
      <c r="W89" s="4">
        <v>0</v>
      </c>
      <c r="X89" s="4" t="s">
        <v>5</v>
      </c>
      <c r="Y89" s="4" t="s">
        <v>5</v>
      </c>
      <c r="Z89" s="4">
        <v>-0.1</v>
      </c>
      <c r="AA89" s="4" t="s">
        <v>5</v>
      </c>
      <c r="AB89" s="4" t="s">
        <v>5</v>
      </c>
      <c r="AC89" s="4">
        <v>0</v>
      </c>
      <c r="AD89" s="4" t="s">
        <v>5</v>
      </c>
      <c r="AE89" s="4" t="s">
        <v>5</v>
      </c>
      <c r="AF89" s="4">
        <v>200.6</v>
      </c>
      <c r="AG89" s="4" t="s">
        <v>5</v>
      </c>
      <c r="AH89" s="4" t="s">
        <v>5</v>
      </c>
      <c r="AI89" s="4">
        <v>0.4</v>
      </c>
      <c r="AJ89" s="4" t="s">
        <v>5</v>
      </c>
      <c r="AK89" s="4" t="s">
        <v>5</v>
      </c>
      <c r="AL89" s="4">
        <v>0</v>
      </c>
      <c r="AM89" s="4" t="s">
        <v>5</v>
      </c>
      <c r="AN89" s="4" t="s">
        <v>5</v>
      </c>
      <c r="AO89" s="4" t="s">
        <v>5</v>
      </c>
      <c r="AP89" s="4" t="s">
        <v>5</v>
      </c>
      <c r="AQ89" s="4">
        <v>200.9</v>
      </c>
      <c r="AR89" s="4" t="s">
        <v>5</v>
      </c>
      <c r="AS89" s="4" t="s">
        <v>5</v>
      </c>
      <c r="AT89" s="4">
        <v>200.9</v>
      </c>
      <c r="AU89" s="4" t="s">
        <v>5</v>
      </c>
      <c r="AV89" s="4" t="s">
        <v>5</v>
      </c>
      <c r="AW89" s="4">
        <v>-0.1</v>
      </c>
      <c r="AX89" s="4" t="s">
        <v>5</v>
      </c>
      <c r="AY89" s="4" t="s">
        <v>5</v>
      </c>
      <c r="AZ89" s="4">
        <v>0</v>
      </c>
      <c r="BA89" s="4" t="s">
        <v>5</v>
      </c>
      <c r="BB89" s="4" t="s">
        <v>5</v>
      </c>
      <c r="BC89" s="4">
        <v>200.6</v>
      </c>
      <c r="BD89" s="4" t="s">
        <v>5</v>
      </c>
      <c r="BE89" s="4" t="s">
        <v>5</v>
      </c>
      <c r="BF89" s="4">
        <v>0.4</v>
      </c>
      <c r="BG89" s="4" t="s">
        <v>5</v>
      </c>
      <c r="BH89" s="4" t="s">
        <v>5</v>
      </c>
      <c r="BI89" s="4">
        <v>0</v>
      </c>
      <c r="BJ89" s="4" t="s">
        <v>5</v>
      </c>
      <c r="BK89" s="4">
        <v>-4.2</v>
      </c>
      <c r="BL89" s="4" t="s">
        <v>5</v>
      </c>
      <c r="BM89" s="4" t="s">
        <v>5</v>
      </c>
      <c r="BN89" s="4">
        <v>2.6</v>
      </c>
      <c r="BO89" s="4" t="s">
        <v>5</v>
      </c>
      <c r="BP89" s="4" t="s">
        <v>5</v>
      </c>
      <c r="BQ89" s="4">
        <v>0</v>
      </c>
      <c r="BR89" s="4" t="s">
        <v>5</v>
      </c>
      <c r="BS89" s="4">
        <v>0</v>
      </c>
      <c r="BT89" s="4" t="s">
        <v>5</v>
      </c>
      <c r="BU89" s="4" t="s">
        <v>5</v>
      </c>
      <c r="BV89" s="4">
        <v>0</v>
      </c>
      <c r="BW89" s="4" t="s">
        <v>5</v>
      </c>
      <c r="BX89" s="4">
        <v>0</v>
      </c>
      <c r="BY89" s="4" t="s">
        <v>5</v>
      </c>
      <c r="BZ89" s="4" t="s">
        <v>5</v>
      </c>
      <c r="CA89" s="4">
        <v>0.1</v>
      </c>
      <c r="CB89" s="4" t="s">
        <v>5</v>
      </c>
      <c r="CC89" s="4">
        <v>0</v>
      </c>
      <c r="CD89" s="4" t="s">
        <v>5</v>
      </c>
      <c r="CE89" s="4" t="s">
        <v>5</v>
      </c>
      <c r="CF89" s="4">
        <v>0</v>
      </c>
      <c r="CG89" s="4" t="s">
        <v>5</v>
      </c>
      <c r="CH89" s="4">
        <v>0</v>
      </c>
      <c r="CI89" s="4" t="s">
        <v>5</v>
      </c>
      <c r="CJ89" s="4" t="s">
        <v>5</v>
      </c>
      <c r="CK89" s="4">
        <v>-4.4000000000000004</v>
      </c>
      <c r="CL89" s="4" t="s">
        <v>5</v>
      </c>
      <c r="CM89" s="4">
        <v>0.9</v>
      </c>
      <c r="CN89" s="4" t="s">
        <v>5</v>
      </c>
      <c r="CO89" s="4" t="s">
        <v>5</v>
      </c>
      <c r="CP89" s="4">
        <v>0.1</v>
      </c>
      <c r="CQ89" s="4" t="s">
        <v>5</v>
      </c>
      <c r="CR89" s="4">
        <v>1.7</v>
      </c>
      <c r="CS89" s="4" t="s">
        <v>5</v>
      </c>
      <c r="CT89" s="4" t="s">
        <v>5</v>
      </c>
      <c r="CU89" s="4">
        <v>0</v>
      </c>
      <c r="CV89" s="4" t="s">
        <v>5</v>
      </c>
      <c r="CW89" s="4">
        <v>0</v>
      </c>
      <c r="CX89" s="4" t="s">
        <v>5</v>
      </c>
      <c r="CY89" s="4" t="s">
        <v>5</v>
      </c>
      <c r="CZ89" s="4">
        <v>-4.2</v>
      </c>
      <c r="DA89" s="4" t="s">
        <v>5</v>
      </c>
      <c r="DB89" s="4">
        <v>2.6</v>
      </c>
      <c r="DC89" s="4" t="s">
        <v>5</v>
      </c>
      <c r="DD89" s="4" t="s">
        <v>5</v>
      </c>
      <c r="DE89" s="4">
        <v>-4.2</v>
      </c>
      <c r="DF89" s="4" t="s">
        <v>5</v>
      </c>
      <c r="DG89" s="4" t="s">
        <v>5</v>
      </c>
      <c r="DH89" s="4" t="s">
        <v>5</v>
      </c>
      <c r="DI89" s="4" t="s">
        <v>5</v>
      </c>
      <c r="DJ89" s="4">
        <v>2.6</v>
      </c>
      <c r="DK89" s="4" t="s">
        <v>5</v>
      </c>
      <c r="DL89" s="4" t="s">
        <v>5</v>
      </c>
      <c r="DM89" s="4">
        <v>0.1</v>
      </c>
      <c r="DN89" s="4" t="s">
        <v>5</v>
      </c>
      <c r="DO89" s="4" t="s">
        <v>5</v>
      </c>
      <c r="DP89" s="4" t="s">
        <v>5</v>
      </c>
      <c r="DQ89" s="4" t="s">
        <v>5</v>
      </c>
      <c r="DR89" s="4">
        <v>0</v>
      </c>
      <c r="DS89" s="4" t="s">
        <v>5</v>
      </c>
      <c r="DT89" s="4" t="s">
        <v>5</v>
      </c>
      <c r="DU89" s="4">
        <v>0</v>
      </c>
      <c r="DV89" s="4" t="s">
        <v>5</v>
      </c>
      <c r="DW89" s="4" t="s">
        <v>5</v>
      </c>
      <c r="DX89" s="4" t="s">
        <v>5</v>
      </c>
      <c r="DY89" s="4" t="s">
        <v>5</v>
      </c>
      <c r="DZ89" s="4">
        <v>0</v>
      </c>
      <c r="EA89" s="4" t="s">
        <v>5</v>
      </c>
      <c r="EB89" s="4" t="s">
        <v>5</v>
      </c>
      <c r="EC89" s="4">
        <v>-4.4000000000000004</v>
      </c>
      <c r="ED89" s="4" t="s">
        <v>5</v>
      </c>
      <c r="EE89" s="4" t="s">
        <v>5</v>
      </c>
      <c r="EF89" s="4" t="s">
        <v>5</v>
      </c>
      <c r="EG89" s="4" t="s">
        <v>5</v>
      </c>
      <c r="EH89" s="4">
        <v>0.9</v>
      </c>
      <c r="EI89" s="4" t="s">
        <v>5</v>
      </c>
      <c r="EJ89" s="4" t="s">
        <v>5</v>
      </c>
      <c r="EK89" s="4">
        <v>0.1</v>
      </c>
      <c r="EL89" s="4" t="s">
        <v>5</v>
      </c>
      <c r="EM89" s="4" t="s">
        <v>5</v>
      </c>
      <c r="EN89" s="4" t="s">
        <v>5</v>
      </c>
      <c r="EO89" s="4" t="s">
        <v>5</v>
      </c>
      <c r="EP89" s="4">
        <v>1.7</v>
      </c>
      <c r="EQ89" s="4" t="s">
        <v>5</v>
      </c>
      <c r="ER89" s="4" t="s">
        <v>5</v>
      </c>
      <c r="ES89" s="4">
        <v>0</v>
      </c>
      <c r="ET89" s="4" t="s">
        <v>5</v>
      </c>
      <c r="EU89" s="4" t="s">
        <v>5</v>
      </c>
      <c r="EV89" s="4" t="s">
        <v>5</v>
      </c>
      <c r="EW89" s="4" t="s">
        <v>5</v>
      </c>
      <c r="EX89" s="4">
        <v>0</v>
      </c>
      <c r="EY89" s="4" t="s">
        <v>5</v>
      </c>
      <c r="EZ89" s="4" t="s">
        <v>5</v>
      </c>
      <c r="FA89" s="4" t="s">
        <v>5</v>
      </c>
      <c r="FB89" s="4" t="s">
        <v>5</v>
      </c>
      <c r="FC89" s="4" t="s">
        <v>5</v>
      </c>
      <c r="FD89" s="4" t="s">
        <v>5</v>
      </c>
      <c r="FE89" s="4" t="s">
        <v>5</v>
      </c>
      <c r="FF89" s="4" t="s">
        <v>5</v>
      </c>
      <c r="FG89" s="4" t="s">
        <v>5</v>
      </c>
      <c r="FH89" s="4" t="s">
        <v>5</v>
      </c>
      <c r="FI89" s="4" t="s">
        <v>5</v>
      </c>
      <c r="FJ89" s="4" t="s">
        <v>5</v>
      </c>
      <c r="FK89" s="4" t="s">
        <v>5</v>
      </c>
      <c r="FL89" s="4" t="s">
        <v>5</v>
      </c>
      <c r="FM89" s="4" t="s">
        <v>5</v>
      </c>
      <c r="FN89" s="4" t="s">
        <v>5</v>
      </c>
    </row>
    <row r="90" spans="1:170">
      <c r="A90" s="2" t="s">
        <v>41</v>
      </c>
      <c r="B90" s="4" t="s">
        <v>5</v>
      </c>
      <c r="C90" s="4" t="s">
        <v>5</v>
      </c>
      <c r="D90" s="4" t="s">
        <v>5</v>
      </c>
      <c r="E90" s="4" t="s">
        <v>5</v>
      </c>
      <c r="F90" s="4" t="s">
        <v>5</v>
      </c>
      <c r="G90" s="4" t="s">
        <v>5</v>
      </c>
      <c r="H90" s="4" t="s">
        <v>5</v>
      </c>
      <c r="I90" s="4" t="s">
        <v>5</v>
      </c>
      <c r="J90" s="4" t="s">
        <v>5</v>
      </c>
      <c r="K90" s="4" t="s">
        <v>5</v>
      </c>
      <c r="L90" s="4" t="s">
        <v>5</v>
      </c>
      <c r="M90" s="4" t="s">
        <v>5</v>
      </c>
      <c r="N90" s="4" t="s">
        <v>5</v>
      </c>
      <c r="O90" s="4">
        <v>12.3</v>
      </c>
      <c r="P90" s="4">
        <v>213.2</v>
      </c>
      <c r="Q90" s="4" t="s">
        <v>5</v>
      </c>
      <c r="R90" s="4">
        <v>213.2</v>
      </c>
      <c r="S90" s="4">
        <v>0</v>
      </c>
      <c r="T90" s="4">
        <v>0</v>
      </c>
      <c r="U90" s="4">
        <v>0</v>
      </c>
      <c r="V90" s="4">
        <v>0</v>
      </c>
      <c r="W90" s="4">
        <v>0</v>
      </c>
      <c r="X90" s="4">
        <v>0</v>
      </c>
      <c r="Y90" s="4">
        <v>0</v>
      </c>
      <c r="Z90" s="4">
        <v>0</v>
      </c>
      <c r="AA90" s="4">
        <v>0.1</v>
      </c>
      <c r="AB90" s="4">
        <v>0</v>
      </c>
      <c r="AC90" s="4">
        <v>0</v>
      </c>
      <c r="AD90" s="4">
        <v>0</v>
      </c>
      <c r="AE90" s="4">
        <v>211.8</v>
      </c>
      <c r="AF90" s="4">
        <v>211.8</v>
      </c>
      <c r="AG90" s="4">
        <v>11.2</v>
      </c>
      <c r="AH90" s="4">
        <v>1.4</v>
      </c>
      <c r="AI90" s="4">
        <v>1.4</v>
      </c>
      <c r="AJ90" s="4">
        <v>1</v>
      </c>
      <c r="AK90" s="4">
        <v>0</v>
      </c>
      <c r="AL90" s="4">
        <v>0</v>
      </c>
      <c r="AM90" s="4">
        <v>0</v>
      </c>
      <c r="AN90" s="4">
        <v>12.3</v>
      </c>
      <c r="AO90" s="4">
        <v>213.2</v>
      </c>
      <c r="AP90" s="4" t="s">
        <v>5</v>
      </c>
      <c r="AQ90" s="4">
        <v>213.2</v>
      </c>
      <c r="AR90" s="4" t="s">
        <v>5</v>
      </c>
      <c r="AS90" s="4">
        <v>213.2</v>
      </c>
      <c r="AT90" s="4">
        <v>213.2</v>
      </c>
      <c r="AU90" s="4">
        <v>12.3</v>
      </c>
      <c r="AV90" s="4">
        <v>0</v>
      </c>
      <c r="AW90" s="4">
        <v>0</v>
      </c>
      <c r="AX90" s="4">
        <v>0.1</v>
      </c>
      <c r="AY90" s="4">
        <v>0</v>
      </c>
      <c r="AZ90" s="4">
        <v>0</v>
      </c>
      <c r="BA90" s="4">
        <v>0</v>
      </c>
      <c r="BB90" s="4">
        <v>211.8</v>
      </c>
      <c r="BC90" s="4">
        <v>211.8</v>
      </c>
      <c r="BD90" s="4">
        <v>11.2</v>
      </c>
      <c r="BE90" s="4">
        <v>1.4</v>
      </c>
      <c r="BF90" s="4">
        <v>1.4</v>
      </c>
      <c r="BG90" s="4">
        <v>1</v>
      </c>
      <c r="BH90" s="4">
        <v>0</v>
      </c>
      <c r="BI90" s="4">
        <v>0</v>
      </c>
      <c r="BJ90" s="4">
        <v>0</v>
      </c>
      <c r="BK90" s="4">
        <v>12.3</v>
      </c>
      <c r="BL90" s="4">
        <v>3.2</v>
      </c>
      <c r="BM90" s="4" t="s">
        <v>5</v>
      </c>
      <c r="BN90" s="4">
        <v>3.2</v>
      </c>
      <c r="BO90" s="4">
        <v>16.5</v>
      </c>
      <c r="BP90" s="4">
        <v>0.6</v>
      </c>
      <c r="BQ90" s="4">
        <v>0</v>
      </c>
      <c r="BR90" s="4">
        <v>0</v>
      </c>
      <c r="BS90" s="4">
        <v>0</v>
      </c>
      <c r="BT90" s="4">
        <v>0</v>
      </c>
      <c r="BU90" s="4">
        <v>0</v>
      </c>
      <c r="BV90" s="4">
        <v>0</v>
      </c>
      <c r="BW90" s="4">
        <v>0</v>
      </c>
      <c r="BX90" s="4">
        <v>0</v>
      </c>
      <c r="BY90" s="4">
        <v>0</v>
      </c>
      <c r="BZ90" s="4">
        <v>0</v>
      </c>
      <c r="CA90" s="4">
        <v>0.1</v>
      </c>
      <c r="CB90" s="4">
        <v>0</v>
      </c>
      <c r="CC90" s="4">
        <v>0</v>
      </c>
      <c r="CD90" s="4">
        <v>0</v>
      </c>
      <c r="CE90" s="4">
        <v>0</v>
      </c>
      <c r="CF90" s="4">
        <v>0</v>
      </c>
      <c r="CG90" s="4">
        <v>0</v>
      </c>
      <c r="CH90" s="4">
        <v>0</v>
      </c>
      <c r="CI90" s="4">
        <v>0</v>
      </c>
      <c r="CJ90" s="4">
        <v>0</v>
      </c>
      <c r="CK90" s="4">
        <v>11.2</v>
      </c>
      <c r="CL90" s="4">
        <v>1.3</v>
      </c>
      <c r="CM90" s="4">
        <v>1.3</v>
      </c>
      <c r="CN90" s="4">
        <v>15.6</v>
      </c>
      <c r="CO90" s="4">
        <v>0.4</v>
      </c>
      <c r="CP90" s="4">
        <v>1</v>
      </c>
      <c r="CQ90" s="4">
        <v>1.9</v>
      </c>
      <c r="CR90" s="4">
        <v>1.9</v>
      </c>
      <c r="CS90" s="4">
        <v>0.9</v>
      </c>
      <c r="CT90" s="4">
        <v>0.2</v>
      </c>
      <c r="CU90" s="4">
        <v>0</v>
      </c>
      <c r="CV90" s="4">
        <v>0</v>
      </c>
      <c r="CW90" s="4">
        <v>0</v>
      </c>
      <c r="CX90" s="4">
        <v>0</v>
      </c>
      <c r="CY90" s="4">
        <v>0</v>
      </c>
      <c r="CZ90" s="4">
        <v>12.3</v>
      </c>
      <c r="DA90" s="4">
        <v>3.2</v>
      </c>
      <c r="DB90" s="4">
        <v>3.2</v>
      </c>
      <c r="DC90" s="4">
        <v>16.5</v>
      </c>
      <c r="DD90" s="4">
        <v>0.6</v>
      </c>
      <c r="DE90" s="4">
        <v>12.3</v>
      </c>
      <c r="DF90" s="4" t="s">
        <v>5</v>
      </c>
      <c r="DG90" s="4">
        <v>3.2</v>
      </c>
      <c r="DH90" s="4" t="s">
        <v>5</v>
      </c>
      <c r="DI90" s="4" t="s">
        <v>5</v>
      </c>
      <c r="DJ90" s="4">
        <v>3.2</v>
      </c>
      <c r="DK90" s="4">
        <v>16.5</v>
      </c>
      <c r="DL90" s="4">
        <v>0.6</v>
      </c>
      <c r="DM90" s="4">
        <v>0.1</v>
      </c>
      <c r="DN90" s="4" t="s">
        <v>5</v>
      </c>
      <c r="DO90" s="4">
        <v>0</v>
      </c>
      <c r="DP90" s="4" t="s">
        <v>5</v>
      </c>
      <c r="DQ90" s="4" t="s">
        <v>5</v>
      </c>
      <c r="DR90" s="4">
        <v>0</v>
      </c>
      <c r="DS90" s="4">
        <v>0</v>
      </c>
      <c r="DT90" s="4">
        <v>0</v>
      </c>
      <c r="DU90" s="4">
        <v>0</v>
      </c>
      <c r="DV90" s="4" t="s">
        <v>5</v>
      </c>
      <c r="DW90" s="4">
        <v>0</v>
      </c>
      <c r="DX90" s="4" t="s">
        <v>5</v>
      </c>
      <c r="DY90" s="4" t="s">
        <v>5</v>
      </c>
      <c r="DZ90" s="4">
        <v>0</v>
      </c>
      <c r="EA90" s="4">
        <v>0</v>
      </c>
      <c r="EB90" s="4">
        <v>0</v>
      </c>
      <c r="EC90" s="4">
        <v>11.2</v>
      </c>
      <c r="ED90" s="4" t="s">
        <v>5</v>
      </c>
      <c r="EE90" s="4">
        <v>1.3</v>
      </c>
      <c r="EF90" s="4" t="s">
        <v>5</v>
      </c>
      <c r="EG90" s="4" t="s">
        <v>5</v>
      </c>
      <c r="EH90" s="4">
        <v>1.3</v>
      </c>
      <c r="EI90" s="4">
        <v>15.6</v>
      </c>
      <c r="EJ90" s="4">
        <v>0.4</v>
      </c>
      <c r="EK90" s="4">
        <v>1</v>
      </c>
      <c r="EL90" s="4" t="s">
        <v>5</v>
      </c>
      <c r="EM90" s="4">
        <v>1.9</v>
      </c>
      <c r="EN90" s="4" t="s">
        <v>5</v>
      </c>
      <c r="EO90" s="4" t="s">
        <v>5</v>
      </c>
      <c r="EP90" s="4">
        <v>1.9</v>
      </c>
      <c r="EQ90" s="4">
        <v>0.9</v>
      </c>
      <c r="ER90" s="4">
        <v>0.2</v>
      </c>
      <c r="ES90" s="4">
        <v>0</v>
      </c>
      <c r="ET90" s="4" t="s">
        <v>5</v>
      </c>
      <c r="EU90" s="4">
        <v>0</v>
      </c>
      <c r="EV90" s="4" t="s">
        <v>5</v>
      </c>
      <c r="EW90" s="4" t="s">
        <v>5</v>
      </c>
      <c r="EX90" s="4">
        <v>0</v>
      </c>
      <c r="EY90" s="4">
        <v>0</v>
      </c>
      <c r="EZ90" s="4">
        <v>0</v>
      </c>
      <c r="FA90" s="4">
        <v>16.5</v>
      </c>
      <c r="FB90" s="4" t="s">
        <v>5</v>
      </c>
      <c r="FC90" s="4" t="s">
        <v>5</v>
      </c>
      <c r="FD90" s="4" t="s">
        <v>5</v>
      </c>
      <c r="FE90" s="4" t="s">
        <v>5</v>
      </c>
      <c r="FF90" s="4" t="s">
        <v>5</v>
      </c>
      <c r="FG90" s="4" t="s">
        <v>5</v>
      </c>
      <c r="FH90" s="4" t="s">
        <v>5</v>
      </c>
      <c r="FI90" s="4" t="s">
        <v>5</v>
      </c>
      <c r="FJ90" s="4" t="s">
        <v>5</v>
      </c>
      <c r="FK90" s="4" t="s">
        <v>5</v>
      </c>
      <c r="FL90" s="4" t="s">
        <v>5</v>
      </c>
      <c r="FM90" s="4" t="s">
        <v>5</v>
      </c>
      <c r="FN90" s="4" t="s">
        <v>5</v>
      </c>
    </row>
    <row r="91" spans="1:170" ht="30">
      <c r="A91" s="2" t="s">
        <v>180</v>
      </c>
      <c r="B91" s="4" t="s">
        <v>5</v>
      </c>
      <c r="C91" s="4" t="s">
        <v>5</v>
      </c>
      <c r="D91" s="4" t="s">
        <v>5</v>
      </c>
      <c r="E91" s="4" t="s">
        <v>5</v>
      </c>
      <c r="F91" s="4" t="s">
        <v>5</v>
      </c>
      <c r="G91" s="4" t="s">
        <v>5</v>
      </c>
      <c r="H91" s="4" t="s">
        <v>5</v>
      </c>
      <c r="I91" s="4" t="s">
        <v>5</v>
      </c>
      <c r="J91" s="4" t="s">
        <v>5</v>
      </c>
      <c r="K91" s="4" t="s">
        <v>5</v>
      </c>
      <c r="L91" s="4" t="s">
        <v>5</v>
      </c>
      <c r="M91" s="4" t="s">
        <v>5</v>
      </c>
      <c r="N91" s="4" t="s">
        <v>5</v>
      </c>
      <c r="O91" s="8">
        <v>12.3</v>
      </c>
      <c r="P91" s="8">
        <v>213.2</v>
      </c>
      <c r="Q91" s="4" t="s">
        <v>5</v>
      </c>
      <c r="R91" s="8">
        <v>213.2</v>
      </c>
      <c r="S91" s="10">
        <v>0</v>
      </c>
      <c r="T91" s="10">
        <v>0</v>
      </c>
      <c r="U91" s="10">
        <v>0</v>
      </c>
      <c r="V91" s="10">
        <v>0</v>
      </c>
      <c r="W91" s="10">
        <v>0</v>
      </c>
      <c r="X91" s="10">
        <v>0</v>
      </c>
      <c r="Y91" s="10">
        <v>0</v>
      </c>
      <c r="Z91" s="10">
        <v>0</v>
      </c>
      <c r="AA91" s="8">
        <v>0.1</v>
      </c>
      <c r="AB91" s="10">
        <v>0</v>
      </c>
      <c r="AC91" s="10">
        <v>0</v>
      </c>
      <c r="AD91" s="10">
        <v>0</v>
      </c>
      <c r="AE91" s="8">
        <v>211.8</v>
      </c>
      <c r="AF91" s="8">
        <v>211.8</v>
      </c>
      <c r="AG91" s="8">
        <v>11.2</v>
      </c>
      <c r="AH91" s="8">
        <v>1.4</v>
      </c>
      <c r="AI91" s="8">
        <v>1.4</v>
      </c>
      <c r="AJ91" s="10">
        <v>1</v>
      </c>
      <c r="AK91" s="10">
        <v>0</v>
      </c>
      <c r="AL91" s="10">
        <v>0</v>
      </c>
      <c r="AM91" s="10">
        <v>0</v>
      </c>
      <c r="AN91" s="8">
        <v>12.3</v>
      </c>
      <c r="AO91" s="8">
        <v>213.2</v>
      </c>
      <c r="AP91" s="4" t="s">
        <v>5</v>
      </c>
      <c r="AQ91" s="8">
        <v>213.2</v>
      </c>
      <c r="AR91" s="4" t="s">
        <v>5</v>
      </c>
      <c r="AS91" s="8">
        <v>213.2</v>
      </c>
      <c r="AT91" s="8">
        <v>213.2</v>
      </c>
      <c r="AU91" s="8">
        <v>12.3</v>
      </c>
      <c r="AV91" s="10">
        <v>0</v>
      </c>
      <c r="AW91" s="10">
        <v>0</v>
      </c>
      <c r="AX91" s="8">
        <v>0.1</v>
      </c>
      <c r="AY91" s="10">
        <v>0</v>
      </c>
      <c r="AZ91" s="10">
        <v>0</v>
      </c>
      <c r="BA91" s="10">
        <v>0</v>
      </c>
      <c r="BB91" s="8">
        <v>211.8</v>
      </c>
      <c r="BC91" s="8">
        <v>211.8</v>
      </c>
      <c r="BD91" s="8">
        <v>11.2</v>
      </c>
      <c r="BE91" s="8">
        <v>1.4</v>
      </c>
      <c r="BF91" s="8">
        <v>1.4</v>
      </c>
      <c r="BG91" s="10">
        <v>1</v>
      </c>
      <c r="BH91" s="10">
        <v>0</v>
      </c>
      <c r="BI91" s="10">
        <v>0</v>
      </c>
      <c r="BJ91" s="10">
        <v>0</v>
      </c>
      <c r="BK91" s="8">
        <v>12.3</v>
      </c>
      <c r="BL91" s="8">
        <v>3.2</v>
      </c>
      <c r="BM91" s="4" t="s">
        <v>5</v>
      </c>
      <c r="BN91" s="8">
        <v>3.2</v>
      </c>
      <c r="BO91" s="8">
        <v>16.5</v>
      </c>
      <c r="BP91" s="8">
        <v>0.6</v>
      </c>
      <c r="BQ91" s="10">
        <v>0</v>
      </c>
      <c r="BR91" s="10">
        <v>0</v>
      </c>
      <c r="BS91" s="10">
        <v>0</v>
      </c>
      <c r="BT91" s="10">
        <v>0</v>
      </c>
      <c r="BU91" s="10">
        <v>0</v>
      </c>
      <c r="BV91" s="10">
        <v>0</v>
      </c>
      <c r="BW91" s="10">
        <v>0</v>
      </c>
      <c r="BX91" s="10">
        <v>0</v>
      </c>
      <c r="BY91" s="10">
        <v>0</v>
      </c>
      <c r="BZ91" s="10">
        <v>0</v>
      </c>
      <c r="CA91" s="8">
        <v>0.1</v>
      </c>
      <c r="CB91" s="10">
        <v>0</v>
      </c>
      <c r="CC91" s="10">
        <v>0</v>
      </c>
      <c r="CD91" s="10">
        <v>0</v>
      </c>
      <c r="CE91" s="10">
        <v>0</v>
      </c>
      <c r="CF91" s="10">
        <v>0</v>
      </c>
      <c r="CG91" s="10">
        <v>0</v>
      </c>
      <c r="CH91" s="10">
        <v>0</v>
      </c>
      <c r="CI91" s="10">
        <v>0</v>
      </c>
      <c r="CJ91" s="10">
        <v>0</v>
      </c>
      <c r="CK91" s="8">
        <v>11.2</v>
      </c>
      <c r="CL91" s="8">
        <v>1.3</v>
      </c>
      <c r="CM91" s="8">
        <v>1.3</v>
      </c>
      <c r="CN91" s="8">
        <v>15.6</v>
      </c>
      <c r="CO91" s="8">
        <v>0.4</v>
      </c>
      <c r="CP91" s="10">
        <v>1</v>
      </c>
      <c r="CQ91" s="8">
        <v>1.9</v>
      </c>
      <c r="CR91" s="8">
        <v>1.9</v>
      </c>
      <c r="CS91" s="8">
        <v>0.9</v>
      </c>
      <c r="CT91" s="8">
        <v>0.2</v>
      </c>
      <c r="CU91" s="10">
        <v>0</v>
      </c>
      <c r="CV91" s="10">
        <v>0</v>
      </c>
      <c r="CW91" s="10">
        <v>0</v>
      </c>
      <c r="CX91" s="10">
        <v>0</v>
      </c>
      <c r="CY91" s="10">
        <v>0</v>
      </c>
      <c r="CZ91" s="8">
        <v>12.3</v>
      </c>
      <c r="DA91" s="8">
        <v>3.2</v>
      </c>
      <c r="DB91" s="8">
        <v>3.2</v>
      </c>
      <c r="DC91" s="8">
        <v>16.5</v>
      </c>
      <c r="DD91" s="8">
        <v>0.6</v>
      </c>
      <c r="DE91" s="8">
        <v>12.3</v>
      </c>
      <c r="DF91" s="4" t="s">
        <v>5</v>
      </c>
      <c r="DG91" s="8">
        <v>3.2</v>
      </c>
      <c r="DH91" s="4" t="s">
        <v>5</v>
      </c>
      <c r="DI91" s="4" t="s">
        <v>5</v>
      </c>
      <c r="DJ91" s="8">
        <v>3.2</v>
      </c>
      <c r="DK91" s="8">
        <v>16.5</v>
      </c>
      <c r="DL91" s="8">
        <v>0.6</v>
      </c>
      <c r="DM91" s="8">
        <v>0.1</v>
      </c>
      <c r="DN91" s="4" t="s">
        <v>5</v>
      </c>
      <c r="DO91" s="10">
        <v>0</v>
      </c>
      <c r="DP91" s="4" t="s">
        <v>5</v>
      </c>
      <c r="DQ91" s="4" t="s">
        <v>5</v>
      </c>
      <c r="DR91" s="10">
        <v>0</v>
      </c>
      <c r="DS91" s="10">
        <v>0</v>
      </c>
      <c r="DT91" s="10">
        <v>0</v>
      </c>
      <c r="DU91" s="10">
        <v>0</v>
      </c>
      <c r="DV91" s="4" t="s">
        <v>5</v>
      </c>
      <c r="DW91" s="10">
        <v>0</v>
      </c>
      <c r="DX91" s="4" t="s">
        <v>5</v>
      </c>
      <c r="DY91" s="4" t="s">
        <v>5</v>
      </c>
      <c r="DZ91" s="10">
        <v>0</v>
      </c>
      <c r="EA91" s="10">
        <v>0</v>
      </c>
      <c r="EB91" s="10">
        <v>0</v>
      </c>
      <c r="EC91" s="8">
        <v>11.2</v>
      </c>
      <c r="ED91" s="4" t="s">
        <v>5</v>
      </c>
      <c r="EE91" s="8">
        <v>1.3</v>
      </c>
      <c r="EF91" s="4" t="s">
        <v>5</v>
      </c>
      <c r="EG91" s="4" t="s">
        <v>5</v>
      </c>
      <c r="EH91" s="8">
        <v>1.3</v>
      </c>
      <c r="EI91" s="8">
        <v>15.6</v>
      </c>
      <c r="EJ91" s="8">
        <v>0.4</v>
      </c>
      <c r="EK91" s="10">
        <v>1</v>
      </c>
      <c r="EL91" s="4" t="s">
        <v>5</v>
      </c>
      <c r="EM91" s="8">
        <v>1.9</v>
      </c>
      <c r="EN91" s="4" t="s">
        <v>5</v>
      </c>
      <c r="EO91" s="4" t="s">
        <v>5</v>
      </c>
      <c r="EP91" s="8">
        <v>1.9</v>
      </c>
      <c r="EQ91" s="8">
        <v>0.9</v>
      </c>
      <c r="ER91" s="8">
        <v>0.2</v>
      </c>
      <c r="ES91" s="10">
        <v>0</v>
      </c>
      <c r="ET91" s="4" t="s">
        <v>5</v>
      </c>
      <c r="EU91" s="10">
        <v>0</v>
      </c>
      <c r="EV91" s="4" t="s">
        <v>5</v>
      </c>
      <c r="EW91" s="4" t="s">
        <v>5</v>
      </c>
      <c r="EX91" s="10">
        <v>0</v>
      </c>
      <c r="EY91" s="10">
        <v>0</v>
      </c>
      <c r="EZ91" s="10">
        <v>0</v>
      </c>
      <c r="FA91" s="8">
        <v>16.5</v>
      </c>
      <c r="FB91" s="4" t="s">
        <v>5</v>
      </c>
      <c r="FC91" s="4" t="s">
        <v>5</v>
      </c>
      <c r="FD91" s="4" t="s">
        <v>5</v>
      </c>
      <c r="FE91" s="4" t="s">
        <v>5</v>
      </c>
      <c r="FF91" s="4" t="s">
        <v>5</v>
      </c>
      <c r="FG91" s="4" t="s">
        <v>5</v>
      </c>
      <c r="FH91" s="4" t="s">
        <v>5</v>
      </c>
      <c r="FI91" s="4" t="s">
        <v>5</v>
      </c>
      <c r="FJ91" s="4" t="s">
        <v>5</v>
      </c>
      <c r="FK91" s="4" t="s">
        <v>5</v>
      </c>
      <c r="FL91" s="4" t="s">
        <v>5</v>
      </c>
      <c r="FM91" s="4" t="s">
        <v>5</v>
      </c>
      <c r="FN91" s="4" t="s">
        <v>5</v>
      </c>
    </row>
  </sheetData>
  <mergeCells count="25">
    <mergeCell ref="FG1:FL1"/>
    <mergeCell ref="FM1:FN1"/>
    <mergeCell ref="B2:B5"/>
    <mergeCell ref="C2:C5"/>
    <mergeCell ref="D2:D5"/>
    <mergeCell ref="E2:E5"/>
    <mergeCell ref="F2:F5"/>
    <mergeCell ref="EG1:EH1"/>
    <mergeCell ref="EL1:EM1"/>
    <mergeCell ref="EO1:EP1"/>
    <mergeCell ref="ET1:EU1"/>
    <mergeCell ref="EW1:EX1"/>
    <mergeCell ref="FB1:FE1"/>
    <mergeCell ref="DI1:DJ1"/>
    <mergeCell ref="DN1:DO1"/>
    <mergeCell ref="DQ1:DR1"/>
    <mergeCell ref="DV1:DW1"/>
    <mergeCell ref="DY1:DZ1"/>
    <mergeCell ref="ED1:EE1"/>
    <mergeCell ref="C1:D1"/>
    <mergeCell ref="H1:J1"/>
    <mergeCell ref="L1:N1"/>
    <mergeCell ref="P1:Q1"/>
    <mergeCell ref="AO1:AP1"/>
    <mergeCell ref="DF1:D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5.42578125" bestFit="1" customWidth="1"/>
    <col min="3" max="3" width="23.140625" bestFit="1" customWidth="1"/>
    <col min="4" max="4" width="21.85546875" bestFit="1" customWidth="1"/>
    <col min="5" max="5" width="23.140625" bestFit="1" customWidth="1"/>
    <col min="6" max="6" width="21.85546875" bestFit="1" customWidth="1"/>
    <col min="7" max="7" width="23.7109375" bestFit="1" customWidth="1"/>
    <col min="8" max="9" width="21.85546875" bestFit="1" customWidth="1"/>
    <col min="10" max="10" width="36.5703125" bestFit="1" customWidth="1"/>
    <col min="11" max="11" width="22.85546875" bestFit="1" customWidth="1"/>
    <col min="12" max="13" width="23.140625" bestFit="1" customWidth="1"/>
    <col min="14" max="14" width="19.42578125" bestFit="1" customWidth="1"/>
    <col min="15" max="15" width="23.140625" bestFit="1" customWidth="1"/>
    <col min="16" max="16" width="20.5703125" bestFit="1" customWidth="1"/>
    <col min="17" max="17" width="23.7109375" bestFit="1" customWidth="1"/>
    <col min="18" max="19" width="19.42578125" bestFit="1" customWidth="1"/>
    <col min="20" max="20" width="36.5703125" bestFit="1" customWidth="1"/>
    <col min="21" max="21" width="22.85546875" bestFit="1" customWidth="1"/>
    <col min="22" max="23" width="23.140625" bestFit="1" customWidth="1"/>
  </cols>
  <sheetData>
    <row r="1" spans="1:23" ht="30">
      <c r="A1" s="1" t="s">
        <v>119</v>
      </c>
      <c r="B1" s="7" t="s">
        <v>120</v>
      </c>
      <c r="C1" s="7" t="s">
        <v>26</v>
      </c>
      <c r="D1" s="1" t="s">
        <v>70</v>
      </c>
      <c r="E1" s="1" t="s">
        <v>70</v>
      </c>
      <c r="F1" s="1" t="s">
        <v>70</v>
      </c>
      <c r="G1" s="1" t="s">
        <v>70</v>
      </c>
      <c r="H1" s="1" t="s">
        <v>70</v>
      </c>
      <c r="I1" s="1" t="s">
        <v>70</v>
      </c>
      <c r="J1" s="1" t="s">
        <v>70</v>
      </c>
      <c r="K1" s="1" t="s">
        <v>70</v>
      </c>
      <c r="L1" s="1" t="s">
        <v>70</v>
      </c>
      <c r="M1" s="1" t="s">
        <v>70</v>
      </c>
      <c r="N1" s="1" t="s">
        <v>32</v>
      </c>
      <c r="O1" s="1" t="s">
        <v>32</v>
      </c>
      <c r="P1" s="1" t="s">
        <v>32</v>
      </c>
      <c r="Q1" s="1" t="s">
        <v>32</v>
      </c>
      <c r="R1" s="1" t="s">
        <v>32</v>
      </c>
      <c r="S1" s="1" t="s">
        <v>32</v>
      </c>
      <c r="T1" s="1" t="s">
        <v>32</v>
      </c>
      <c r="U1" s="1" t="s">
        <v>32</v>
      </c>
      <c r="V1" s="1" t="s">
        <v>32</v>
      </c>
      <c r="W1" s="1" t="s">
        <v>32</v>
      </c>
    </row>
    <row r="2" spans="1:23" ht="30">
      <c r="A2" s="1" t="s">
        <v>30</v>
      </c>
      <c r="B2" s="7"/>
      <c r="C2" s="7"/>
      <c r="D2" s="1" t="s">
        <v>121</v>
      </c>
      <c r="E2" s="1" t="s">
        <v>26</v>
      </c>
      <c r="F2" s="1" t="s">
        <v>122</v>
      </c>
      <c r="G2" s="1" t="s">
        <v>123</v>
      </c>
      <c r="H2" s="1" t="s">
        <v>124</v>
      </c>
      <c r="I2" s="1" t="s">
        <v>64</v>
      </c>
      <c r="J2" s="1" t="s">
        <v>125</v>
      </c>
      <c r="K2" s="1" t="s">
        <v>126</v>
      </c>
      <c r="L2" s="1" t="s">
        <v>127</v>
      </c>
      <c r="M2" s="1" t="s">
        <v>128</v>
      </c>
      <c r="N2" s="1" t="s">
        <v>121</v>
      </c>
      <c r="O2" s="1" t="s">
        <v>26</v>
      </c>
      <c r="P2" s="1" t="s">
        <v>122</v>
      </c>
      <c r="Q2" s="1" t="s">
        <v>123</v>
      </c>
      <c r="R2" s="1" t="s">
        <v>124</v>
      </c>
      <c r="S2" s="1" t="s">
        <v>64</v>
      </c>
      <c r="T2" s="1" t="s">
        <v>125</v>
      </c>
      <c r="U2" s="1" t="s">
        <v>126</v>
      </c>
      <c r="V2" s="1" t="s">
        <v>127</v>
      </c>
      <c r="W2" s="1" t="s">
        <v>128</v>
      </c>
    </row>
    <row r="3" spans="1:23">
      <c r="A3" s="1"/>
      <c r="B3" s="7"/>
      <c r="C3" s="7"/>
      <c r="D3" s="1"/>
      <c r="E3" s="1" t="s">
        <v>121</v>
      </c>
      <c r="F3" s="1" t="s">
        <v>121</v>
      </c>
      <c r="G3" s="1" t="s">
        <v>121</v>
      </c>
      <c r="H3" s="1" t="s">
        <v>121</v>
      </c>
      <c r="I3" s="1" t="s">
        <v>121</v>
      </c>
      <c r="J3" s="1" t="s">
        <v>121</v>
      </c>
      <c r="K3" s="1" t="s">
        <v>121</v>
      </c>
      <c r="L3" s="1" t="s">
        <v>26</v>
      </c>
      <c r="M3" s="1" t="s">
        <v>26</v>
      </c>
      <c r="N3" s="1"/>
      <c r="O3" s="1" t="s">
        <v>121</v>
      </c>
      <c r="P3" s="1" t="s">
        <v>121</v>
      </c>
      <c r="Q3" s="1" t="s">
        <v>121</v>
      </c>
      <c r="R3" s="1" t="s">
        <v>121</v>
      </c>
      <c r="S3" s="1" t="s">
        <v>121</v>
      </c>
      <c r="T3" s="1" t="s">
        <v>121</v>
      </c>
      <c r="U3" s="1" t="s">
        <v>121</v>
      </c>
      <c r="V3" s="1" t="s">
        <v>26</v>
      </c>
      <c r="W3" s="1" t="s">
        <v>26</v>
      </c>
    </row>
    <row r="4" spans="1:23">
      <c r="A4" s="1"/>
      <c r="B4" s="7"/>
      <c r="C4" s="7"/>
      <c r="D4" s="1"/>
      <c r="E4" s="1"/>
      <c r="F4" s="1"/>
      <c r="G4" s="1"/>
      <c r="H4" s="1"/>
      <c r="I4" s="1"/>
      <c r="J4" s="1"/>
      <c r="K4" s="1"/>
      <c r="L4" s="1"/>
      <c r="M4" s="1" t="s">
        <v>121</v>
      </c>
      <c r="N4" s="1"/>
      <c r="O4" s="1"/>
      <c r="P4" s="1"/>
      <c r="Q4" s="1"/>
      <c r="R4" s="1"/>
      <c r="S4" s="1"/>
      <c r="T4" s="1"/>
      <c r="U4" s="1"/>
      <c r="V4" s="1"/>
      <c r="W4" s="1" t="s">
        <v>121</v>
      </c>
    </row>
    <row r="5" spans="1:23">
      <c r="A5" s="2" t="s">
        <v>129</v>
      </c>
      <c r="B5" s="4" t="s">
        <v>5</v>
      </c>
      <c r="C5" s="4" t="s">
        <v>5</v>
      </c>
      <c r="D5" s="8">
        <v>500.1</v>
      </c>
      <c r="E5" s="10">
        <v>493</v>
      </c>
      <c r="F5" s="10">
        <v>0</v>
      </c>
      <c r="G5" s="8">
        <v>7.1</v>
      </c>
      <c r="H5" s="10">
        <v>0</v>
      </c>
      <c r="I5" s="10">
        <v>493</v>
      </c>
      <c r="J5" s="8">
        <v>500.1</v>
      </c>
      <c r="K5" s="10">
        <v>0</v>
      </c>
      <c r="L5" s="4" t="s">
        <v>5</v>
      </c>
      <c r="M5" s="10">
        <v>493</v>
      </c>
      <c r="N5" s="4" t="s">
        <v>5</v>
      </c>
      <c r="O5" s="4" t="s">
        <v>5</v>
      </c>
      <c r="P5" s="4" t="s">
        <v>5</v>
      </c>
      <c r="Q5" s="4" t="s">
        <v>5</v>
      </c>
      <c r="R5" s="4" t="s">
        <v>5</v>
      </c>
      <c r="S5" s="4" t="s">
        <v>5</v>
      </c>
      <c r="T5" s="4" t="s">
        <v>5</v>
      </c>
      <c r="U5" s="4" t="s">
        <v>5</v>
      </c>
      <c r="V5" s="4" t="s">
        <v>5</v>
      </c>
      <c r="W5" s="4" t="s">
        <v>5</v>
      </c>
    </row>
    <row r="6" spans="1:23" ht="30">
      <c r="A6" s="2" t="s">
        <v>130</v>
      </c>
      <c r="B6" s="4" t="s">
        <v>5</v>
      </c>
      <c r="C6" s="4" t="s">
        <v>5</v>
      </c>
      <c r="D6" s="4" t="s">
        <v>5</v>
      </c>
      <c r="E6" s="4" t="s">
        <v>5</v>
      </c>
      <c r="F6" s="4">
        <v>0</v>
      </c>
      <c r="G6" s="4" t="s">
        <v>5</v>
      </c>
      <c r="H6" s="4" t="s">
        <v>5</v>
      </c>
      <c r="I6" s="4" t="s">
        <v>5</v>
      </c>
      <c r="J6" s="4" t="s">
        <v>5</v>
      </c>
      <c r="K6" s="4" t="s">
        <v>5</v>
      </c>
      <c r="L6" s="4">
        <v>123.6</v>
      </c>
      <c r="M6" s="4" t="s">
        <v>5</v>
      </c>
      <c r="N6" s="4" t="s">
        <v>5</v>
      </c>
      <c r="O6" s="4" t="s">
        <v>5</v>
      </c>
      <c r="P6" s="4" t="s">
        <v>5</v>
      </c>
      <c r="Q6" s="4" t="s">
        <v>5</v>
      </c>
      <c r="R6" s="4" t="s">
        <v>5</v>
      </c>
      <c r="S6" s="4" t="s">
        <v>5</v>
      </c>
      <c r="T6" s="4" t="s">
        <v>5</v>
      </c>
      <c r="U6" s="4" t="s">
        <v>5</v>
      </c>
      <c r="V6" s="4" t="s">
        <v>5</v>
      </c>
      <c r="W6" s="4" t="s">
        <v>5</v>
      </c>
    </row>
    <row r="7" spans="1:23" ht="30">
      <c r="A7" s="3" t="s">
        <v>1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32</v>
      </c>
      <c r="B8" s="4" t="s">
        <v>5</v>
      </c>
      <c r="C8" s="4" t="s">
        <v>5</v>
      </c>
      <c r="D8" s="4">
        <v>-20.2</v>
      </c>
      <c r="E8" s="4">
        <v>-20.2</v>
      </c>
      <c r="F8" s="4" t="s">
        <v>5</v>
      </c>
      <c r="G8" s="4" t="s">
        <v>5</v>
      </c>
      <c r="H8" s="4" t="s">
        <v>5</v>
      </c>
      <c r="I8" s="4">
        <v>-20.2</v>
      </c>
      <c r="J8" s="4">
        <v>-20.2</v>
      </c>
      <c r="K8" s="4" t="s">
        <v>5</v>
      </c>
      <c r="L8" s="4" t="s">
        <v>5</v>
      </c>
      <c r="M8" s="4">
        <v>-20.2</v>
      </c>
      <c r="N8" s="4" t="s">
        <v>5</v>
      </c>
      <c r="O8" s="4" t="s">
        <v>5</v>
      </c>
      <c r="P8" s="4" t="s">
        <v>5</v>
      </c>
      <c r="Q8" s="4" t="s">
        <v>5</v>
      </c>
      <c r="R8" s="4" t="s">
        <v>5</v>
      </c>
      <c r="S8" s="4" t="s">
        <v>5</v>
      </c>
      <c r="T8" s="4" t="s">
        <v>5</v>
      </c>
      <c r="U8" s="4" t="s">
        <v>5</v>
      </c>
      <c r="V8" s="4" t="s">
        <v>5</v>
      </c>
      <c r="W8" s="4" t="s">
        <v>5</v>
      </c>
    </row>
    <row r="9" spans="1:23">
      <c r="A9" s="2" t="s">
        <v>133</v>
      </c>
      <c r="B9" s="4" t="s">
        <v>5</v>
      </c>
      <c r="C9" s="4" t="s">
        <v>5</v>
      </c>
      <c r="D9" s="4">
        <v>1.3</v>
      </c>
      <c r="E9" s="4" t="s">
        <v>5</v>
      </c>
      <c r="F9" s="4" t="s">
        <v>5</v>
      </c>
      <c r="G9" s="4" t="s">
        <v>5</v>
      </c>
      <c r="H9" s="4" t="s">
        <v>5</v>
      </c>
      <c r="I9" s="4">
        <v>1.3</v>
      </c>
      <c r="J9" s="4">
        <v>1.3</v>
      </c>
      <c r="K9" s="4" t="s">
        <v>5</v>
      </c>
      <c r="L9" s="4" t="s">
        <v>5</v>
      </c>
      <c r="M9" s="4">
        <v>1.3</v>
      </c>
      <c r="N9" s="4" t="s">
        <v>5</v>
      </c>
      <c r="O9" s="4" t="s">
        <v>5</v>
      </c>
      <c r="P9" s="4" t="s">
        <v>5</v>
      </c>
      <c r="Q9" s="4" t="s">
        <v>5</v>
      </c>
      <c r="R9" s="4" t="s">
        <v>5</v>
      </c>
      <c r="S9" s="4" t="s">
        <v>5</v>
      </c>
      <c r="T9" s="4" t="s">
        <v>5</v>
      </c>
      <c r="U9" s="4" t="s">
        <v>5</v>
      </c>
      <c r="V9" s="4" t="s">
        <v>5</v>
      </c>
      <c r="W9" s="4" t="s">
        <v>5</v>
      </c>
    </row>
    <row r="10" spans="1:23">
      <c r="A10" s="2" t="s">
        <v>134</v>
      </c>
      <c r="B10" s="4" t="s">
        <v>5</v>
      </c>
      <c r="C10" s="4" t="s">
        <v>5</v>
      </c>
      <c r="D10" s="4" t="s">
        <v>5</v>
      </c>
      <c r="E10" s="4" t="s">
        <v>5</v>
      </c>
      <c r="F10" s="4" t="s">
        <v>5</v>
      </c>
      <c r="G10" s="4" t="s">
        <v>5</v>
      </c>
      <c r="H10" s="4" t="s">
        <v>5</v>
      </c>
      <c r="I10" s="4" t="s">
        <v>5</v>
      </c>
      <c r="J10" s="4" t="s">
        <v>5</v>
      </c>
      <c r="K10" s="4" t="s">
        <v>5</v>
      </c>
      <c r="L10" s="4" t="s">
        <v>5</v>
      </c>
      <c r="M10" s="4">
        <v>-2.4</v>
      </c>
      <c r="N10" s="4" t="s">
        <v>5</v>
      </c>
      <c r="O10" s="4" t="s">
        <v>5</v>
      </c>
      <c r="P10" s="4" t="s">
        <v>5</v>
      </c>
      <c r="Q10" s="4" t="s">
        <v>5</v>
      </c>
      <c r="R10" s="4" t="s">
        <v>5</v>
      </c>
      <c r="S10" s="4" t="s">
        <v>5</v>
      </c>
      <c r="T10" s="4" t="s">
        <v>5</v>
      </c>
      <c r="U10" s="4" t="s">
        <v>5</v>
      </c>
      <c r="V10" s="4" t="s">
        <v>5</v>
      </c>
      <c r="W10" s="4" t="s">
        <v>5</v>
      </c>
    </row>
    <row r="11" spans="1:23" ht="30">
      <c r="A11" s="2" t="s">
        <v>135</v>
      </c>
      <c r="B11" s="4" t="s">
        <v>5</v>
      </c>
      <c r="C11" s="4" t="s">
        <v>5</v>
      </c>
      <c r="D11" s="4" t="s">
        <v>5</v>
      </c>
      <c r="E11" s="4" t="s">
        <v>5</v>
      </c>
      <c r="F11" s="4" t="s">
        <v>5</v>
      </c>
      <c r="G11" s="4" t="s">
        <v>5</v>
      </c>
      <c r="H11" s="4" t="s">
        <v>5</v>
      </c>
      <c r="I11" s="4" t="s">
        <v>5</v>
      </c>
      <c r="J11" s="4" t="s">
        <v>5</v>
      </c>
      <c r="K11" s="4" t="s">
        <v>5</v>
      </c>
      <c r="L11" s="4">
        <v>2.8</v>
      </c>
      <c r="M11" s="4" t="s">
        <v>5</v>
      </c>
      <c r="N11" s="4" t="s">
        <v>5</v>
      </c>
      <c r="O11" s="4" t="s">
        <v>5</v>
      </c>
      <c r="P11" s="4" t="s">
        <v>5</v>
      </c>
      <c r="Q11" s="4" t="s">
        <v>5</v>
      </c>
      <c r="R11" s="4" t="s">
        <v>5</v>
      </c>
      <c r="S11" s="4" t="s">
        <v>5</v>
      </c>
      <c r="T11" s="4" t="s">
        <v>5</v>
      </c>
      <c r="U11" s="4" t="s">
        <v>5</v>
      </c>
      <c r="V11" s="4" t="s">
        <v>5</v>
      </c>
      <c r="W11" s="4" t="s">
        <v>5</v>
      </c>
    </row>
    <row r="12" spans="1:23">
      <c r="A12" s="2" t="s">
        <v>136</v>
      </c>
      <c r="B12" s="4" t="s">
        <v>5</v>
      </c>
      <c r="C12" s="4" t="s">
        <v>5</v>
      </c>
      <c r="D12" s="4" t="s">
        <v>5</v>
      </c>
      <c r="E12" s="4" t="s">
        <v>5</v>
      </c>
      <c r="F12" s="4" t="s">
        <v>5</v>
      </c>
      <c r="G12" s="4" t="s">
        <v>5</v>
      </c>
      <c r="H12" s="4" t="s">
        <v>5</v>
      </c>
      <c r="I12" s="4" t="s">
        <v>5</v>
      </c>
      <c r="J12" s="4" t="s">
        <v>5</v>
      </c>
      <c r="K12" s="4" t="s">
        <v>5</v>
      </c>
      <c r="L12" s="4" t="s">
        <v>5</v>
      </c>
      <c r="M12" s="4">
        <v>0</v>
      </c>
      <c r="N12" s="4" t="s">
        <v>5</v>
      </c>
      <c r="O12" s="4" t="s">
        <v>5</v>
      </c>
      <c r="P12" s="4" t="s">
        <v>5</v>
      </c>
      <c r="Q12" s="4" t="s">
        <v>5</v>
      </c>
      <c r="R12" s="4" t="s">
        <v>5</v>
      </c>
      <c r="S12" s="4" t="s">
        <v>5</v>
      </c>
      <c r="T12" s="4" t="s">
        <v>5</v>
      </c>
      <c r="U12" s="4" t="s">
        <v>5</v>
      </c>
      <c r="V12" s="4" t="s">
        <v>5</v>
      </c>
      <c r="W12" s="4" t="s">
        <v>5</v>
      </c>
    </row>
    <row r="13" spans="1:23" ht="30">
      <c r="A13" s="2" t="s">
        <v>137</v>
      </c>
      <c r="B13" s="4" t="s">
        <v>5</v>
      </c>
      <c r="C13" s="4" t="s">
        <v>5</v>
      </c>
      <c r="D13" s="4" t="s">
        <v>5</v>
      </c>
      <c r="E13" s="4" t="s">
        <v>5</v>
      </c>
      <c r="F13" s="4" t="s">
        <v>5</v>
      </c>
      <c r="G13" s="4" t="s">
        <v>5</v>
      </c>
      <c r="H13" s="4" t="s">
        <v>5</v>
      </c>
      <c r="I13" s="4" t="s">
        <v>5</v>
      </c>
      <c r="J13" s="4" t="s">
        <v>5</v>
      </c>
      <c r="K13" s="4" t="s">
        <v>5</v>
      </c>
      <c r="L13" s="4">
        <v>-79.5</v>
      </c>
      <c r="M13" s="4" t="s">
        <v>5</v>
      </c>
      <c r="N13" s="4" t="s">
        <v>5</v>
      </c>
      <c r="O13" s="4" t="s">
        <v>5</v>
      </c>
      <c r="P13" s="4" t="s">
        <v>5</v>
      </c>
      <c r="Q13" s="4" t="s">
        <v>5</v>
      </c>
      <c r="R13" s="4" t="s">
        <v>5</v>
      </c>
      <c r="S13" s="4" t="s">
        <v>5</v>
      </c>
      <c r="T13" s="4" t="s">
        <v>5</v>
      </c>
      <c r="U13" s="4" t="s">
        <v>5</v>
      </c>
      <c r="V13" s="4" t="s">
        <v>5</v>
      </c>
      <c r="W13" s="4" t="s">
        <v>5</v>
      </c>
    </row>
    <row r="14" spans="1:23" ht="45">
      <c r="A14" s="2" t="s">
        <v>138</v>
      </c>
      <c r="B14" s="4" t="s">
        <v>5</v>
      </c>
      <c r="C14" s="4" t="s">
        <v>5</v>
      </c>
      <c r="D14" s="4">
        <v>19.600000000000001</v>
      </c>
      <c r="E14" s="4" t="s">
        <v>5</v>
      </c>
      <c r="F14" s="4" t="s">
        <v>5</v>
      </c>
      <c r="G14" s="4" t="s">
        <v>5</v>
      </c>
      <c r="H14" s="4" t="s">
        <v>5</v>
      </c>
      <c r="I14" s="4">
        <v>19.600000000000001</v>
      </c>
      <c r="J14" s="4">
        <v>19.600000000000001</v>
      </c>
      <c r="K14" s="4" t="s">
        <v>5</v>
      </c>
      <c r="L14" s="4" t="s">
        <v>5</v>
      </c>
      <c r="M14" s="4">
        <v>19.600000000000001</v>
      </c>
      <c r="N14" s="4" t="s">
        <v>5</v>
      </c>
      <c r="O14" s="4" t="s">
        <v>5</v>
      </c>
      <c r="P14" s="4" t="s">
        <v>5</v>
      </c>
      <c r="Q14" s="4" t="s">
        <v>5</v>
      </c>
      <c r="R14" s="4" t="s">
        <v>5</v>
      </c>
      <c r="S14" s="4" t="s">
        <v>5</v>
      </c>
      <c r="T14" s="4" t="s">
        <v>5</v>
      </c>
      <c r="U14" s="4" t="s">
        <v>5</v>
      </c>
      <c r="V14" s="4" t="s">
        <v>5</v>
      </c>
      <c r="W14" s="4" t="s">
        <v>5</v>
      </c>
    </row>
    <row r="15" spans="1:23" ht="30">
      <c r="A15" s="2" t="s">
        <v>139</v>
      </c>
      <c r="B15" s="4" t="s">
        <v>5</v>
      </c>
      <c r="C15" s="4" t="s">
        <v>5</v>
      </c>
      <c r="D15" s="4" t="s">
        <v>5</v>
      </c>
      <c r="E15" s="4" t="s">
        <v>5</v>
      </c>
      <c r="F15" s="4" t="s">
        <v>5</v>
      </c>
      <c r="G15" s="4">
        <v>-7.1</v>
      </c>
      <c r="H15" s="4" t="s">
        <v>5</v>
      </c>
      <c r="I15" s="4">
        <v>-493.7</v>
      </c>
      <c r="J15" s="4">
        <v>-500.8</v>
      </c>
      <c r="K15" s="4">
        <v>500.8</v>
      </c>
      <c r="L15" s="4" t="s">
        <v>5</v>
      </c>
      <c r="M15" s="4" t="s">
        <v>5</v>
      </c>
      <c r="N15" s="4" t="s">
        <v>5</v>
      </c>
      <c r="O15" s="4" t="s">
        <v>5</v>
      </c>
      <c r="P15" s="4" t="s">
        <v>5</v>
      </c>
      <c r="Q15" s="4" t="s">
        <v>5</v>
      </c>
      <c r="R15" s="4" t="s">
        <v>5</v>
      </c>
      <c r="S15" s="4" t="s">
        <v>5</v>
      </c>
      <c r="T15" s="4" t="s">
        <v>5</v>
      </c>
      <c r="U15" s="4" t="s">
        <v>5</v>
      </c>
      <c r="V15" s="4" t="s">
        <v>5</v>
      </c>
      <c r="W15" s="4" t="s">
        <v>5</v>
      </c>
    </row>
    <row r="16" spans="1:23">
      <c r="A16" s="2" t="s">
        <v>140</v>
      </c>
      <c r="B16" s="4" t="s">
        <v>5</v>
      </c>
      <c r="C16" s="4" t="s">
        <v>5</v>
      </c>
      <c r="D16" s="4">
        <v>337.1</v>
      </c>
      <c r="E16" s="4" t="s">
        <v>5</v>
      </c>
      <c r="F16" s="4">
        <v>0.2</v>
      </c>
      <c r="G16" s="4">
        <v>336.9</v>
      </c>
      <c r="H16" s="4" t="s">
        <v>5</v>
      </c>
      <c r="I16" s="4" t="s">
        <v>5</v>
      </c>
      <c r="J16" s="4">
        <v>337.1</v>
      </c>
      <c r="K16" s="4" t="s">
        <v>5</v>
      </c>
      <c r="L16" s="4" t="s">
        <v>5</v>
      </c>
      <c r="M16" s="4">
        <v>337.1</v>
      </c>
      <c r="N16" s="4" t="s">
        <v>5</v>
      </c>
      <c r="O16" s="4" t="s">
        <v>5</v>
      </c>
      <c r="P16" s="4" t="s">
        <v>5</v>
      </c>
      <c r="Q16" s="4" t="s">
        <v>5</v>
      </c>
      <c r="R16" s="4" t="s">
        <v>5</v>
      </c>
      <c r="S16" s="4" t="s">
        <v>5</v>
      </c>
      <c r="T16" s="4" t="s">
        <v>5</v>
      </c>
      <c r="U16" s="4" t="s">
        <v>5</v>
      </c>
      <c r="V16" s="4" t="s">
        <v>5</v>
      </c>
      <c r="W16" s="4" t="s">
        <v>5</v>
      </c>
    </row>
    <row r="17" spans="1:23">
      <c r="A17" s="2" t="s">
        <v>141</v>
      </c>
      <c r="B17" s="4" t="s">
        <v>5</v>
      </c>
      <c r="C17" s="4" t="s">
        <v>5</v>
      </c>
      <c r="D17" s="4" t="s">
        <v>5</v>
      </c>
      <c r="E17" s="4" t="s">
        <v>5</v>
      </c>
      <c r="F17" s="4">
        <v>19</v>
      </c>
      <c r="G17" s="4" t="s">
        <v>5</v>
      </c>
      <c r="H17" s="4" t="s">
        <v>5</v>
      </c>
      <c r="I17" s="4" t="s">
        <v>5</v>
      </c>
      <c r="J17" s="4" t="s">
        <v>5</v>
      </c>
      <c r="K17" s="4" t="s">
        <v>5</v>
      </c>
      <c r="L17" s="4">
        <v>22.1</v>
      </c>
      <c r="M17" s="4" t="s">
        <v>5</v>
      </c>
      <c r="N17" s="4" t="s">
        <v>5</v>
      </c>
      <c r="O17" s="4" t="s">
        <v>5</v>
      </c>
      <c r="P17" s="4" t="s">
        <v>5</v>
      </c>
      <c r="Q17" s="4" t="s">
        <v>5</v>
      </c>
      <c r="R17" s="4" t="s">
        <v>5</v>
      </c>
      <c r="S17" s="4" t="s">
        <v>5</v>
      </c>
      <c r="T17" s="4" t="s">
        <v>5</v>
      </c>
      <c r="U17" s="4" t="s">
        <v>5</v>
      </c>
      <c r="V17" s="4" t="s">
        <v>5</v>
      </c>
      <c r="W17" s="4" t="s">
        <v>5</v>
      </c>
    </row>
    <row r="18" spans="1:23" ht="45">
      <c r="A18" s="2" t="s">
        <v>142</v>
      </c>
      <c r="B18" s="4" t="s">
        <v>5</v>
      </c>
      <c r="C18" s="4" t="s">
        <v>5</v>
      </c>
      <c r="D18" s="4" t="s">
        <v>5</v>
      </c>
      <c r="E18" s="4" t="s">
        <v>5</v>
      </c>
      <c r="F18" s="4" t="s">
        <v>5</v>
      </c>
      <c r="G18" s="4" t="s">
        <v>5</v>
      </c>
      <c r="H18" s="4" t="s">
        <v>5</v>
      </c>
      <c r="I18" s="4" t="s">
        <v>5</v>
      </c>
      <c r="J18" s="4" t="s">
        <v>5</v>
      </c>
      <c r="K18" s="4" t="s">
        <v>5</v>
      </c>
      <c r="L18" s="4" t="s">
        <v>5</v>
      </c>
      <c r="M18" s="4">
        <v>0</v>
      </c>
      <c r="N18" s="4" t="s">
        <v>5</v>
      </c>
      <c r="O18" s="4" t="s">
        <v>5</v>
      </c>
      <c r="P18" s="4" t="s">
        <v>5</v>
      </c>
      <c r="Q18" s="4" t="s">
        <v>5</v>
      </c>
      <c r="R18" s="4" t="s">
        <v>5</v>
      </c>
      <c r="S18" s="4" t="s">
        <v>5</v>
      </c>
      <c r="T18" s="4" t="s">
        <v>5</v>
      </c>
      <c r="U18" s="4" t="s">
        <v>5</v>
      </c>
      <c r="V18" s="4" t="s">
        <v>5</v>
      </c>
      <c r="W18" s="4" t="s">
        <v>5</v>
      </c>
    </row>
    <row r="19" spans="1:23" ht="45">
      <c r="A19" s="2" t="s">
        <v>143</v>
      </c>
      <c r="B19" s="4" t="s">
        <v>5</v>
      </c>
      <c r="C19" s="4" t="s">
        <v>5</v>
      </c>
      <c r="D19" s="4" t="s">
        <v>5</v>
      </c>
      <c r="E19" s="4" t="s">
        <v>5</v>
      </c>
      <c r="F19" s="4">
        <v>1.5</v>
      </c>
      <c r="G19" s="4" t="s">
        <v>5</v>
      </c>
      <c r="H19" s="4" t="s">
        <v>5</v>
      </c>
      <c r="I19" s="4" t="s">
        <v>5</v>
      </c>
      <c r="J19" s="4" t="s">
        <v>5</v>
      </c>
      <c r="K19" s="4" t="s">
        <v>5</v>
      </c>
      <c r="L19" s="4">
        <v>1.5</v>
      </c>
      <c r="M19" s="4" t="s">
        <v>5</v>
      </c>
      <c r="N19" s="4" t="s">
        <v>5</v>
      </c>
      <c r="O19" s="4" t="s">
        <v>5</v>
      </c>
      <c r="P19" s="4" t="s">
        <v>5</v>
      </c>
      <c r="Q19" s="4" t="s">
        <v>5</v>
      </c>
      <c r="R19" s="4" t="s">
        <v>5</v>
      </c>
      <c r="S19" s="4" t="s">
        <v>5</v>
      </c>
      <c r="T19" s="4" t="s">
        <v>5</v>
      </c>
      <c r="U19" s="4" t="s">
        <v>5</v>
      </c>
      <c r="V19" s="4" t="s">
        <v>5</v>
      </c>
      <c r="W19" s="4" t="s">
        <v>5</v>
      </c>
    </row>
    <row r="20" spans="1:23" ht="45">
      <c r="A20" s="2" t="s">
        <v>144</v>
      </c>
      <c r="B20" s="4" t="s">
        <v>5</v>
      </c>
      <c r="C20" s="4" t="s">
        <v>5</v>
      </c>
      <c r="D20" s="4" t="s">
        <v>5</v>
      </c>
      <c r="E20" s="4" t="s">
        <v>5</v>
      </c>
      <c r="F20" s="4" t="s">
        <v>5</v>
      </c>
      <c r="G20" s="4">
        <v>7.1</v>
      </c>
      <c r="H20" s="4" t="s">
        <v>5</v>
      </c>
      <c r="I20" s="4" t="s">
        <v>5</v>
      </c>
      <c r="J20" s="4">
        <v>7.1</v>
      </c>
      <c r="K20" s="4">
        <v>-7.1</v>
      </c>
      <c r="L20" s="4" t="s">
        <v>5</v>
      </c>
      <c r="M20" s="4" t="s">
        <v>5</v>
      </c>
      <c r="N20" s="4" t="s">
        <v>5</v>
      </c>
      <c r="O20" s="4" t="s">
        <v>5</v>
      </c>
      <c r="P20" s="4" t="s">
        <v>5</v>
      </c>
      <c r="Q20" s="4" t="s">
        <v>5</v>
      </c>
      <c r="R20" s="4" t="s">
        <v>5</v>
      </c>
      <c r="S20" s="4" t="s">
        <v>5</v>
      </c>
      <c r="T20" s="4" t="s">
        <v>5</v>
      </c>
      <c r="U20" s="4" t="s">
        <v>5</v>
      </c>
      <c r="V20" s="4" t="s">
        <v>5</v>
      </c>
      <c r="W20" s="4" t="s">
        <v>5</v>
      </c>
    </row>
    <row r="21" spans="1:23" ht="45">
      <c r="A21" s="2" t="s">
        <v>145</v>
      </c>
      <c r="B21" s="4" t="s">
        <v>5</v>
      </c>
      <c r="C21" s="4" t="s">
        <v>5</v>
      </c>
      <c r="D21" s="4" t="s">
        <v>5</v>
      </c>
      <c r="E21" s="4" t="s">
        <v>5</v>
      </c>
      <c r="F21" s="4">
        <v>0.4</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146</v>
      </c>
      <c r="B22" s="4" t="s">
        <v>5</v>
      </c>
      <c r="C22" s="4" t="s">
        <v>5</v>
      </c>
      <c r="D22" s="4">
        <v>-9.5</v>
      </c>
      <c r="E22" s="4" t="s">
        <v>5</v>
      </c>
      <c r="F22" s="4" t="s">
        <v>5</v>
      </c>
      <c r="G22" s="4">
        <v>-9.5</v>
      </c>
      <c r="H22" s="4" t="s">
        <v>5</v>
      </c>
      <c r="I22" s="4" t="s">
        <v>5</v>
      </c>
      <c r="J22" s="4">
        <v>-9.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147</v>
      </c>
      <c r="B23" s="4" t="s">
        <v>5</v>
      </c>
      <c r="C23" s="4" t="s">
        <v>5</v>
      </c>
      <c r="D23" s="4" t="s">
        <v>5</v>
      </c>
      <c r="E23" s="4" t="s">
        <v>5</v>
      </c>
      <c r="F23" s="4" t="s">
        <v>5</v>
      </c>
      <c r="G23" s="4" t="s">
        <v>5</v>
      </c>
      <c r="H23" s="4" t="s">
        <v>5</v>
      </c>
      <c r="I23" s="4" t="s">
        <v>5</v>
      </c>
      <c r="J23" s="4" t="s">
        <v>5</v>
      </c>
      <c r="K23" s="4" t="s">
        <v>5</v>
      </c>
      <c r="L23" s="4" t="s">
        <v>5</v>
      </c>
      <c r="M23" s="4" t="s">
        <v>5</v>
      </c>
      <c r="N23" s="4">
        <v>0</v>
      </c>
      <c r="O23" s="4" t="s">
        <v>5</v>
      </c>
      <c r="P23" s="4" t="s">
        <v>5</v>
      </c>
      <c r="Q23" s="4" t="s">
        <v>5</v>
      </c>
      <c r="R23" s="4" t="s">
        <v>5</v>
      </c>
      <c r="S23" s="4" t="s">
        <v>5</v>
      </c>
      <c r="T23" s="4" t="s">
        <v>5</v>
      </c>
      <c r="U23" s="4" t="s">
        <v>5</v>
      </c>
      <c r="V23" s="4" t="s">
        <v>5</v>
      </c>
      <c r="W23" s="4" t="s">
        <v>5</v>
      </c>
    </row>
    <row r="24" spans="1:23">
      <c r="A24" s="2" t="s">
        <v>1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v>1.2</v>
      </c>
      <c r="Q24" s="4" t="s">
        <v>5</v>
      </c>
      <c r="R24" s="4" t="s">
        <v>5</v>
      </c>
      <c r="S24" s="4" t="s">
        <v>5</v>
      </c>
      <c r="T24" s="4" t="s">
        <v>5</v>
      </c>
      <c r="U24" s="4" t="s">
        <v>5</v>
      </c>
      <c r="V24" s="4" t="s">
        <v>5</v>
      </c>
      <c r="W24" s="4" t="s">
        <v>5</v>
      </c>
    </row>
    <row r="25" spans="1:23">
      <c r="A25" s="2" t="s">
        <v>149</v>
      </c>
      <c r="B25" s="4" t="s">
        <v>5</v>
      </c>
      <c r="C25" s="4" t="s">
        <v>5</v>
      </c>
      <c r="D25" s="4" t="s">
        <v>5</v>
      </c>
      <c r="E25" s="4" t="s">
        <v>5</v>
      </c>
      <c r="F25" s="4" t="s">
        <v>5</v>
      </c>
      <c r="G25" s="4" t="s">
        <v>5</v>
      </c>
      <c r="H25" s="4" t="s">
        <v>5</v>
      </c>
      <c r="I25" s="4" t="s">
        <v>5</v>
      </c>
      <c r="J25" s="4" t="s">
        <v>5</v>
      </c>
      <c r="K25" s="4" t="s">
        <v>5</v>
      </c>
      <c r="L25" s="4" t="s">
        <v>5</v>
      </c>
      <c r="M25" s="4">
        <v>4.9000000000000004</v>
      </c>
      <c r="N25" s="4" t="s">
        <v>5</v>
      </c>
      <c r="O25" s="4" t="s">
        <v>5</v>
      </c>
      <c r="P25" s="4" t="s">
        <v>5</v>
      </c>
      <c r="Q25" s="4" t="s">
        <v>5</v>
      </c>
      <c r="R25" s="4" t="s">
        <v>5</v>
      </c>
      <c r="S25" s="4" t="s">
        <v>5</v>
      </c>
      <c r="T25" s="4" t="s">
        <v>5</v>
      </c>
      <c r="U25" s="4" t="s">
        <v>5</v>
      </c>
      <c r="V25" s="4" t="s">
        <v>5</v>
      </c>
      <c r="W25" s="4" t="s">
        <v>5</v>
      </c>
    </row>
    <row r="26" spans="1:23">
      <c r="A26" s="2" t="s">
        <v>1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3" t="s">
        <v>13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t="s">
        <v>132</v>
      </c>
      <c r="B28" s="4" t="s">
        <v>5</v>
      </c>
      <c r="C28" s="4" t="s">
        <v>5</v>
      </c>
      <c r="D28" s="4" t="s">
        <v>5</v>
      </c>
      <c r="E28" s="4" t="s">
        <v>5</v>
      </c>
      <c r="F28" s="4" t="s">
        <v>5</v>
      </c>
      <c r="G28" s="4" t="s">
        <v>5</v>
      </c>
      <c r="H28" s="4" t="s">
        <v>5</v>
      </c>
      <c r="I28" s="4" t="s">
        <v>5</v>
      </c>
      <c r="J28" s="4" t="s">
        <v>5</v>
      </c>
      <c r="K28" s="4" t="s">
        <v>5</v>
      </c>
      <c r="L28" s="4" t="s">
        <v>5</v>
      </c>
      <c r="M28" s="4" t="s">
        <v>5</v>
      </c>
      <c r="N28" s="4">
        <v>-11.8</v>
      </c>
      <c r="O28" s="4">
        <v>-11.8</v>
      </c>
      <c r="P28" s="4" t="s">
        <v>5</v>
      </c>
      <c r="Q28" s="4" t="s">
        <v>5</v>
      </c>
      <c r="R28" s="4">
        <v>-11.8</v>
      </c>
      <c r="S28" s="4" t="s">
        <v>5</v>
      </c>
      <c r="T28" s="4">
        <v>-11.8</v>
      </c>
      <c r="U28" s="4" t="s">
        <v>5</v>
      </c>
      <c r="V28" s="4" t="s">
        <v>5</v>
      </c>
      <c r="W28" s="4" t="s">
        <v>5</v>
      </c>
    </row>
    <row r="29" spans="1:23" ht="30">
      <c r="A29" s="2" t="s">
        <v>151</v>
      </c>
      <c r="B29" s="4" t="s">
        <v>5</v>
      </c>
      <c r="C29" s="4" t="s">
        <v>5</v>
      </c>
      <c r="D29" s="4" t="s">
        <v>5</v>
      </c>
      <c r="E29" s="4" t="s">
        <v>5</v>
      </c>
      <c r="F29" s="4" t="s">
        <v>5</v>
      </c>
      <c r="G29" s="4" t="s">
        <v>5</v>
      </c>
      <c r="H29" s="4" t="s">
        <v>5</v>
      </c>
      <c r="I29" s="4" t="s">
        <v>5</v>
      </c>
      <c r="J29" s="4" t="s">
        <v>5</v>
      </c>
      <c r="K29" s="4" t="s">
        <v>5</v>
      </c>
      <c r="L29" s="4" t="s">
        <v>5</v>
      </c>
      <c r="M29" s="4" t="s">
        <v>5</v>
      </c>
      <c r="N29" s="4">
        <v>7.8</v>
      </c>
      <c r="O29" s="4" t="s">
        <v>5</v>
      </c>
      <c r="P29" s="4" t="s">
        <v>5</v>
      </c>
      <c r="Q29" s="4" t="s">
        <v>5</v>
      </c>
      <c r="R29" s="4">
        <v>7.8</v>
      </c>
      <c r="S29" s="4" t="s">
        <v>5</v>
      </c>
      <c r="T29" s="4">
        <v>7.8</v>
      </c>
      <c r="U29" s="4">
        <v>-7.8</v>
      </c>
      <c r="V29" s="4" t="s">
        <v>5</v>
      </c>
      <c r="W29" s="4" t="s">
        <v>5</v>
      </c>
    </row>
    <row r="30" spans="1:23">
      <c r="A30" s="2" t="s">
        <v>149</v>
      </c>
      <c r="B30" s="4" t="s">
        <v>5</v>
      </c>
      <c r="C30" s="4" t="s">
        <v>5</v>
      </c>
      <c r="D30" s="4" t="s">
        <v>5</v>
      </c>
      <c r="E30" s="4" t="s">
        <v>5</v>
      </c>
      <c r="F30" s="4" t="s">
        <v>5</v>
      </c>
      <c r="G30" s="4" t="s">
        <v>5</v>
      </c>
      <c r="H30" s="4" t="s">
        <v>5</v>
      </c>
      <c r="I30" s="4" t="s">
        <v>5</v>
      </c>
      <c r="J30" s="4" t="s">
        <v>5</v>
      </c>
      <c r="K30" s="4" t="s">
        <v>5</v>
      </c>
      <c r="L30" s="4" t="s">
        <v>5</v>
      </c>
      <c r="M30" s="4" t="s">
        <v>5</v>
      </c>
      <c r="N30" s="4">
        <v>4.9000000000000004</v>
      </c>
      <c r="O30" s="4" t="s">
        <v>5</v>
      </c>
      <c r="P30" s="4" t="s">
        <v>5</v>
      </c>
      <c r="Q30" s="4">
        <v>4.9000000000000004</v>
      </c>
      <c r="R30" s="4" t="s">
        <v>5</v>
      </c>
      <c r="S30" s="4" t="s">
        <v>5</v>
      </c>
      <c r="T30" s="4">
        <v>4.9000000000000004</v>
      </c>
      <c r="U30" s="4" t="s">
        <v>5</v>
      </c>
      <c r="V30" s="4" t="s">
        <v>5</v>
      </c>
      <c r="W30" s="4" t="s">
        <v>5</v>
      </c>
    </row>
    <row r="31" spans="1:23">
      <c r="A31" s="2" t="s">
        <v>152</v>
      </c>
      <c r="B31" s="4" t="s">
        <v>5</v>
      </c>
      <c r="C31" s="4" t="s">
        <v>5</v>
      </c>
      <c r="D31" s="4" t="s">
        <v>5</v>
      </c>
      <c r="E31" s="4" t="s">
        <v>5</v>
      </c>
      <c r="F31" s="4" t="s">
        <v>5</v>
      </c>
      <c r="G31" s="4" t="s">
        <v>5</v>
      </c>
      <c r="H31" s="4" t="s">
        <v>5</v>
      </c>
      <c r="I31" s="4" t="s">
        <v>5</v>
      </c>
      <c r="J31" s="4" t="s">
        <v>5</v>
      </c>
      <c r="K31" s="4" t="s">
        <v>5</v>
      </c>
      <c r="L31" s="4" t="s">
        <v>5</v>
      </c>
      <c r="M31" s="4" t="s">
        <v>5</v>
      </c>
      <c r="N31" s="4">
        <v>-31.1</v>
      </c>
      <c r="O31" s="4" t="s">
        <v>5</v>
      </c>
      <c r="P31" s="4" t="s">
        <v>5</v>
      </c>
      <c r="Q31" s="4" t="s">
        <v>5</v>
      </c>
      <c r="R31" s="4">
        <v>-10.199999999999999</v>
      </c>
      <c r="S31" s="4" t="s">
        <v>5</v>
      </c>
      <c r="T31" s="4">
        <v>-10.199999999999999</v>
      </c>
      <c r="U31" s="4">
        <v>-20.9</v>
      </c>
      <c r="V31" s="4" t="s">
        <v>5</v>
      </c>
      <c r="W31" s="4">
        <v>-31.1</v>
      </c>
    </row>
    <row r="32" spans="1:23">
      <c r="A32" s="2" t="s">
        <v>153</v>
      </c>
      <c r="B32" s="4" t="s">
        <v>5</v>
      </c>
      <c r="C32" s="4" t="s">
        <v>5</v>
      </c>
      <c r="D32" s="4" t="s">
        <v>5</v>
      </c>
      <c r="E32" s="4" t="s">
        <v>5</v>
      </c>
      <c r="F32" s="4" t="s">
        <v>5</v>
      </c>
      <c r="G32" s="4" t="s">
        <v>5</v>
      </c>
      <c r="H32" s="4" t="s">
        <v>5</v>
      </c>
      <c r="I32" s="4" t="s">
        <v>5</v>
      </c>
      <c r="J32" s="4" t="s">
        <v>5</v>
      </c>
      <c r="K32" s="4" t="s">
        <v>5</v>
      </c>
      <c r="L32" s="4" t="s">
        <v>5</v>
      </c>
      <c r="M32" s="4" t="s">
        <v>5</v>
      </c>
      <c r="N32" s="4">
        <v>790.4</v>
      </c>
      <c r="O32" s="4">
        <v>790.4</v>
      </c>
      <c r="P32" s="4">
        <v>0.2</v>
      </c>
      <c r="Q32" s="4">
        <v>339.4</v>
      </c>
      <c r="R32" s="4">
        <v>-14.2</v>
      </c>
      <c r="S32" s="4">
        <v>0</v>
      </c>
      <c r="T32" s="4">
        <v>325.39999999999998</v>
      </c>
      <c r="U32" s="4">
        <v>465</v>
      </c>
      <c r="V32" s="4" t="s">
        <v>5</v>
      </c>
      <c r="W32" s="4">
        <v>790.4</v>
      </c>
    </row>
    <row r="33" spans="1:23" ht="30">
      <c r="A33" s="2" t="s">
        <v>15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v>22.1</v>
      </c>
      <c r="Q33" s="4" t="s">
        <v>5</v>
      </c>
      <c r="R33" s="4" t="s">
        <v>5</v>
      </c>
      <c r="S33" s="4" t="s">
        <v>5</v>
      </c>
      <c r="T33" s="4" t="s">
        <v>5</v>
      </c>
      <c r="U33" s="4" t="s">
        <v>5</v>
      </c>
      <c r="V33" s="4">
        <v>64.7</v>
      </c>
      <c r="W33" s="4" t="s">
        <v>5</v>
      </c>
    </row>
    <row r="34" spans="1:23">
      <c r="A34" s="2" t="s">
        <v>15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c r="A35" s="3" t="s">
        <v>13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c r="A36" s="2" t="s">
        <v>132</v>
      </c>
      <c r="B36" s="4" t="s">
        <v>5</v>
      </c>
      <c r="C36" s="4" t="s">
        <v>5</v>
      </c>
      <c r="D36" s="4" t="s">
        <v>5</v>
      </c>
      <c r="E36" s="4" t="s">
        <v>5</v>
      </c>
      <c r="F36" s="4" t="s">
        <v>5</v>
      </c>
      <c r="G36" s="4" t="s">
        <v>5</v>
      </c>
      <c r="H36" s="4" t="s">
        <v>5</v>
      </c>
      <c r="I36" s="4" t="s">
        <v>5</v>
      </c>
      <c r="J36" s="4" t="s">
        <v>5</v>
      </c>
      <c r="K36" s="4" t="s">
        <v>5</v>
      </c>
      <c r="L36" s="4" t="s">
        <v>5</v>
      </c>
      <c r="M36" s="4" t="s">
        <v>5</v>
      </c>
      <c r="N36" s="4">
        <v>-2.2000000000000002</v>
      </c>
      <c r="O36" s="4">
        <v>-2.2000000000000002</v>
      </c>
      <c r="P36" s="4" t="s">
        <v>5</v>
      </c>
      <c r="Q36" s="4" t="s">
        <v>5</v>
      </c>
      <c r="R36" s="4" t="s">
        <v>5</v>
      </c>
      <c r="S36" s="4" t="s">
        <v>5</v>
      </c>
      <c r="T36" s="4" t="s">
        <v>5</v>
      </c>
      <c r="U36" s="4" t="s">
        <v>5</v>
      </c>
      <c r="V36" s="4" t="s">
        <v>5</v>
      </c>
      <c r="W36" s="4" t="s">
        <v>5</v>
      </c>
    </row>
    <row r="37" spans="1:23" ht="30">
      <c r="A37" s="2" t="s">
        <v>151</v>
      </c>
      <c r="B37" s="4" t="s">
        <v>5</v>
      </c>
      <c r="C37" s="4" t="s">
        <v>5</v>
      </c>
      <c r="D37" s="4" t="s">
        <v>5</v>
      </c>
      <c r="E37" s="4" t="s">
        <v>5</v>
      </c>
      <c r="F37" s="4" t="s">
        <v>5</v>
      </c>
      <c r="G37" s="4" t="s">
        <v>5</v>
      </c>
      <c r="H37" s="4" t="s">
        <v>5</v>
      </c>
      <c r="I37" s="4" t="s">
        <v>5</v>
      </c>
      <c r="J37" s="4" t="s">
        <v>5</v>
      </c>
      <c r="K37" s="4" t="s">
        <v>5</v>
      </c>
      <c r="L37" s="4" t="s">
        <v>5</v>
      </c>
      <c r="M37" s="4" t="s">
        <v>5</v>
      </c>
      <c r="N37" s="4">
        <v>1.4</v>
      </c>
      <c r="O37" s="4" t="s">
        <v>5</v>
      </c>
      <c r="P37" s="4" t="s">
        <v>5</v>
      </c>
      <c r="Q37" s="4" t="s">
        <v>5</v>
      </c>
      <c r="R37" s="4" t="s">
        <v>5</v>
      </c>
      <c r="S37" s="4" t="s">
        <v>5</v>
      </c>
      <c r="T37" s="4" t="s">
        <v>5</v>
      </c>
      <c r="U37" s="4" t="s">
        <v>5</v>
      </c>
      <c r="V37" s="4" t="s">
        <v>5</v>
      </c>
      <c r="W37" s="4" t="s">
        <v>5</v>
      </c>
    </row>
    <row r="38" spans="1:23">
      <c r="A38" s="2" t="s">
        <v>153</v>
      </c>
      <c r="B38" s="4" t="s">
        <v>5</v>
      </c>
      <c r="C38" s="4" t="s">
        <v>5</v>
      </c>
      <c r="D38" s="4" t="s">
        <v>5</v>
      </c>
      <c r="E38" s="4" t="s">
        <v>5</v>
      </c>
      <c r="F38" s="4" t="s">
        <v>5</v>
      </c>
      <c r="G38" s="4" t="s">
        <v>5</v>
      </c>
      <c r="H38" s="4" t="s">
        <v>5</v>
      </c>
      <c r="I38" s="4" t="s">
        <v>5</v>
      </c>
      <c r="J38" s="4" t="s">
        <v>5</v>
      </c>
      <c r="K38" s="4" t="s">
        <v>5</v>
      </c>
      <c r="L38" s="4" t="s">
        <v>5</v>
      </c>
      <c r="M38" s="4" t="s">
        <v>5</v>
      </c>
      <c r="N38" s="8">
        <v>790.4</v>
      </c>
      <c r="O38" s="8">
        <v>790.4</v>
      </c>
      <c r="P38" s="8">
        <v>0.2</v>
      </c>
      <c r="Q38" s="4" t="s">
        <v>5</v>
      </c>
      <c r="R38" s="4" t="s">
        <v>5</v>
      </c>
      <c r="S38" s="10">
        <v>0</v>
      </c>
      <c r="T38" s="4" t="s">
        <v>5</v>
      </c>
      <c r="U38" s="4" t="s">
        <v>5</v>
      </c>
      <c r="V38" s="4" t="s">
        <v>5</v>
      </c>
      <c r="W38" s="4" t="s">
        <v>5</v>
      </c>
    </row>
    <row r="39" spans="1:23" ht="30">
      <c r="A39" s="2" t="s">
        <v>15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v>22.1</v>
      </c>
      <c r="Q39" s="4" t="s">
        <v>5</v>
      </c>
      <c r="R39" s="4" t="s">
        <v>5</v>
      </c>
      <c r="S39" s="4" t="s">
        <v>5</v>
      </c>
      <c r="T39" s="4" t="s">
        <v>5</v>
      </c>
      <c r="U39" s="4" t="s">
        <v>5</v>
      </c>
      <c r="V39" s="4">
        <v>64.7</v>
      </c>
      <c r="W39" s="4" t="s">
        <v>5</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42578125" bestFit="1" customWidth="1"/>
    <col min="3" max="3" width="36.5703125" bestFit="1" customWidth="1"/>
    <col min="4" max="4" width="22.85546875" bestFit="1" customWidth="1"/>
    <col min="5" max="5" width="23.140625" bestFit="1" customWidth="1"/>
  </cols>
  <sheetData>
    <row r="1" spans="1:5" ht="15" customHeight="1">
      <c r="A1" s="7" t="s">
        <v>156</v>
      </c>
      <c r="B1" s="7" t="s">
        <v>88</v>
      </c>
      <c r="C1" s="7"/>
      <c r="D1" s="7"/>
      <c r="E1" s="1" t="s">
        <v>86</v>
      </c>
    </row>
    <row r="2" spans="1:5">
      <c r="A2" s="7"/>
      <c r="B2" s="1" t="s">
        <v>2</v>
      </c>
      <c r="C2" s="1" t="s">
        <v>2</v>
      </c>
      <c r="D2" s="1" t="s">
        <v>2</v>
      </c>
      <c r="E2" s="1" t="s">
        <v>89</v>
      </c>
    </row>
    <row r="3" spans="1:5">
      <c r="A3" s="7"/>
      <c r="B3" s="1" t="s">
        <v>32</v>
      </c>
      <c r="C3" s="1" t="s">
        <v>32</v>
      </c>
      <c r="D3" s="1" t="s">
        <v>32</v>
      </c>
      <c r="E3" s="1" t="s">
        <v>26</v>
      </c>
    </row>
    <row r="4" spans="1:5" ht="30">
      <c r="A4" s="7"/>
      <c r="B4" s="1" t="s">
        <v>124</v>
      </c>
      <c r="C4" s="1" t="s">
        <v>125</v>
      </c>
      <c r="D4" s="1" t="s">
        <v>126</v>
      </c>
      <c r="E4" s="1" t="s">
        <v>70</v>
      </c>
    </row>
    <row r="5" spans="1:5">
      <c r="A5" s="7"/>
      <c r="B5" s="1"/>
      <c r="C5" s="1"/>
      <c r="D5" s="1"/>
      <c r="E5" s="1" t="s">
        <v>127</v>
      </c>
    </row>
    <row r="6" spans="1:5" ht="30">
      <c r="A6" s="2" t="s">
        <v>157</v>
      </c>
      <c r="B6" s="8">
        <v>0.32</v>
      </c>
      <c r="C6" s="8">
        <v>0.32</v>
      </c>
      <c r="D6" s="8">
        <v>0.32</v>
      </c>
      <c r="E6" s="4" t="s">
        <v>5</v>
      </c>
    </row>
    <row r="7" spans="1:5" ht="30">
      <c r="A7" s="2" t="s">
        <v>135</v>
      </c>
      <c r="B7" s="4" t="s">
        <v>5</v>
      </c>
      <c r="C7" s="4" t="s">
        <v>5</v>
      </c>
      <c r="D7" s="4" t="s">
        <v>5</v>
      </c>
      <c r="E7" s="4">
        <v>2.8</v>
      </c>
    </row>
  </sheetData>
  <mergeCells count="2">
    <mergeCell ref="A1:A5"/>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5.42578125" bestFit="1" customWidth="1"/>
    <col min="3" max="4" width="21.85546875" bestFit="1" customWidth="1"/>
    <col min="5" max="6" width="23.140625" bestFit="1" customWidth="1"/>
    <col min="7" max="7" width="19.42578125" bestFit="1" customWidth="1"/>
    <col min="8" max="8" width="23.140625" bestFit="1" customWidth="1"/>
  </cols>
  <sheetData>
    <row r="1" spans="1:8" ht="15" customHeight="1">
      <c r="A1" s="1" t="s">
        <v>158</v>
      </c>
      <c r="B1" s="1" t="s">
        <v>1</v>
      </c>
      <c r="C1" s="1" t="s">
        <v>86</v>
      </c>
      <c r="D1" s="1" t="s">
        <v>1</v>
      </c>
      <c r="E1" s="1" t="s">
        <v>86</v>
      </c>
      <c r="F1" s="1" t="s">
        <v>1</v>
      </c>
      <c r="G1" s="7" t="s">
        <v>88</v>
      </c>
      <c r="H1" s="7"/>
    </row>
    <row r="2" spans="1:8">
      <c r="A2" s="1" t="s">
        <v>30</v>
      </c>
      <c r="B2" s="7" t="s">
        <v>90</v>
      </c>
      <c r="C2" s="1" t="s">
        <v>89</v>
      </c>
      <c r="D2" s="1" t="s">
        <v>90</v>
      </c>
      <c r="E2" s="1" t="s">
        <v>89</v>
      </c>
      <c r="F2" s="1" t="s">
        <v>90</v>
      </c>
      <c r="G2" s="1" t="s">
        <v>2</v>
      </c>
      <c r="H2" s="1" t="s">
        <v>2</v>
      </c>
    </row>
    <row r="3" spans="1:8">
      <c r="A3" s="1"/>
      <c r="B3" s="7"/>
      <c r="C3" s="1" t="s">
        <v>70</v>
      </c>
      <c r="D3" s="1" t="s">
        <v>70</v>
      </c>
      <c r="E3" s="1" t="s">
        <v>70</v>
      </c>
      <c r="F3" s="1" t="s">
        <v>70</v>
      </c>
      <c r="G3" s="1" t="s">
        <v>32</v>
      </c>
      <c r="H3" s="1" t="s">
        <v>32</v>
      </c>
    </row>
    <row r="4" spans="1:8">
      <c r="A4" s="1"/>
      <c r="B4" s="7"/>
      <c r="C4" s="1"/>
      <c r="D4" s="1"/>
      <c r="E4" s="1" t="s">
        <v>26</v>
      </c>
      <c r="F4" s="1" t="s">
        <v>26</v>
      </c>
      <c r="G4" s="1"/>
      <c r="H4" s="1" t="s">
        <v>26</v>
      </c>
    </row>
    <row r="5" spans="1:8" ht="30">
      <c r="A5" s="2" t="s">
        <v>159</v>
      </c>
      <c r="B5" s="4" t="s">
        <v>5</v>
      </c>
      <c r="C5" s="10">
        <v>2</v>
      </c>
      <c r="D5" s="8">
        <v>42.8</v>
      </c>
      <c r="E5" s="10">
        <v>2</v>
      </c>
      <c r="F5" s="8">
        <v>42.8</v>
      </c>
      <c r="G5" s="8">
        <v>62.8</v>
      </c>
      <c r="H5" s="8">
        <v>62.8</v>
      </c>
    </row>
    <row r="6" spans="1:8">
      <c r="A6" s="3" t="s">
        <v>160</v>
      </c>
      <c r="B6" s="4" t="s">
        <v>5</v>
      </c>
      <c r="C6" s="4" t="s">
        <v>5</v>
      </c>
      <c r="D6" s="4" t="s">
        <v>5</v>
      </c>
      <c r="E6" s="4" t="s">
        <v>5</v>
      </c>
      <c r="F6" s="4" t="s">
        <v>5</v>
      </c>
      <c r="G6" s="4" t="s">
        <v>5</v>
      </c>
      <c r="H6" s="4" t="s">
        <v>5</v>
      </c>
    </row>
    <row r="7" spans="1:8" ht="30">
      <c r="A7" s="2" t="s">
        <v>161</v>
      </c>
      <c r="B7" s="4" t="s">
        <v>5</v>
      </c>
      <c r="C7" s="4">
        <v>0</v>
      </c>
      <c r="D7" s="4">
        <v>-25.4</v>
      </c>
      <c r="E7" s="4">
        <v>0</v>
      </c>
      <c r="F7" s="4">
        <v>-25.4</v>
      </c>
      <c r="G7" s="4">
        <v>-33.299999999999997</v>
      </c>
      <c r="H7" s="4">
        <v>-33.299999999999997</v>
      </c>
    </row>
    <row r="8" spans="1:8" ht="30">
      <c r="A8" s="2" t="s">
        <v>162</v>
      </c>
      <c r="B8" s="4" t="s">
        <v>5</v>
      </c>
      <c r="C8" s="4">
        <v>-7.7</v>
      </c>
      <c r="D8" s="4">
        <v>-121</v>
      </c>
      <c r="E8" s="4">
        <v>-7.7</v>
      </c>
      <c r="F8" s="4">
        <v>-121</v>
      </c>
      <c r="G8" s="4">
        <v>-124.6</v>
      </c>
      <c r="H8" s="4">
        <v>-124.6</v>
      </c>
    </row>
    <row r="9" spans="1:8">
      <c r="A9" s="2" t="s">
        <v>163</v>
      </c>
      <c r="B9" s="4" t="s">
        <v>5</v>
      </c>
      <c r="C9" s="4">
        <v>1.9</v>
      </c>
      <c r="D9" s="4">
        <v>-11.1</v>
      </c>
      <c r="E9" s="4">
        <v>0</v>
      </c>
      <c r="F9" s="4">
        <v>-11.1</v>
      </c>
      <c r="G9" s="4">
        <v>0</v>
      </c>
      <c r="H9" s="4">
        <v>0</v>
      </c>
    </row>
    <row r="10" spans="1:8" ht="30">
      <c r="A10" s="2" t="s">
        <v>164</v>
      </c>
      <c r="B10" s="4" t="s">
        <v>5</v>
      </c>
      <c r="C10" s="4">
        <v>1.9</v>
      </c>
      <c r="D10" s="4">
        <v>0.7</v>
      </c>
      <c r="E10" s="4">
        <v>1.9</v>
      </c>
      <c r="F10" s="4">
        <v>0.7</v>
      </c>
      <c r="G10" s="4">
        <v>4.4000000000000004</v>
      </c>
      <c r="H10" s="4">
        <v>4.4000000000000004</v>
      </c>
    </row>
    <row r="11" spans="1:8">
      <c r="A11" s="2" t="s">
        <v>165</v>
      </c>
      <c r="B11" s="4" t="s">
        <v>5</v>
      </c>
      <c r="C11" s="4">
        <v>0</v>
      </c>
      <c r="D11" s="4">
        <v>-9.6</v>
      </c>
      <c r="E11" s="4">
        <v>0</v>
      </c>
      <c r="F11" s="4">
        <v>-9.6</v>
      </c>
      <c r="G11" s="4">
        <v>0</v>
      </c>
      <c r="H11" s="4">
        <v>0</v>
      </c>
    </row>
    <row r="12" spans="1:8" ht="30">
      <c r="A12" s="2" t="s">
        <v>166</v>
      </c>
      <c r="B12" s="4">
        <v>0.2</v>
      </c>
      <c r="C12" s="4" t="s">
        <v>5</v>
      </c>
      <c r="D12" s="4" t="s">
        <v>5</v>
      </c>
      <c r="E12" s="4">
        <v>0</v>
      </c>
      <c r="F12" s="4">
        <v>0.2</v>
      </c>
      <c r="G12" s="4" t="s">
        <v>5</v>
      </c>
      <c r="H12" s="4">
        <v>0</v>
      </c>
    </row>
    <row r="13" spans="1:8" ht="30">
      <c r="A13" s="2" t="s">
        <v>167</v>
      </c>
      <c r="B13" s="4" t="s">
        <v>5</v>
      </c>
      <c r="C13" s="4">
        <v>-5.8</v>
      </c>
      <c r="D13" s="4">
        <v>-166.2</v>
      </c>
      <c r="E13" s="4">
        <v>-5.8</v>
      </c>
      <c r="F13" s="4">
        <v>-166.2</v>
      </c>
      <c r="G13" s="4">
        <v>-153.5</v>
      </c>
      <c r="H13" s="4">
        <v>-153.5</v>
      </c>
    </row>
    <row r="14" spans="1:8">
      <c r="A14" s="3" t="s">
        <v>168</v>
      </c>
      <c r="B14" s="4" t="s">
        <v>5</v>
      </c>
      <c r="C14" s="4" t="s">
        <v>5</v>
      </c>
      <c r="D14" s="4" t="s">
        <v>5</v>
      </c>
      <c r="E14" s="4" t="s">
        <v>5</v>
      </c>
      <c r="F14" s="4" t="s">
        <v>5</v>
      </c>
      <c r="G14" s="4" t="s">
        <v>5</v>
      </c>
      <c r="H14" s="4" t="s">
        <v>5</v>
      </c>
    </row>
    <row r="15" spans="1:8">
      <c r="A15" s="2" t="s">
        <v>169</v>
      </c>
      <c r="B15" s="4" t="s">
        <v>5</v>
      </c>
      <c r="C15" s="4">
        <v>0</v>
      </c>
      <c r="D15" s="4">
        <v>0</v>
      </c>
      <c r="E15" s="4">
        <v>0</v>
      </c>
      <c r="F15" s="4">
        <v>0</v>
      </c>
      <c r="G15" s="4">
        <v>360.5</v>
      </c>
      <c r="H15" s="4">
        <v>337.1</v>
      </c>
    </row>
    <row r="16" spans="1:8">
      <c r="A16" s="2" t="s">
        <v>146</v>
      </c>
      <c r="B16" s="4" t="s">
        <v>5</v>
      </c>
      <c r="C16" s="4">
        <v>0</v>
      </c>
      <c r="D16" s="4">
        <v>0</v>
      </c>
      <c r="E16" s="4" t="s">
        <v>5</v>
      </c>
      <c r="F16" s="4" t="s">
        <v>5</v>
      </c>
      <c r="G16" s="4">
        <v>-23.4</v>
      </c>
      <c r="H16" s="4" t="s">
        <v>5</v>
      </c>
    </row>
    <row r="17" spans="1:8">
      <c r="A17" s="2" t="s">
        <v>170</v>
      </c>
      <c r="B17" s="4" t="s">
        <v>5</v>
      </c>
      <c r="C17" s="4">
        <v>0</v>
      </c>
      <c r="D17" s="4">
        <v>131.9</v>
      </c>
      <c r="E17" s="4">
        <v>0</v>
      </c>
      <c r="F17" s="4">
        <v>131.9</v>
      </c>
      <c r="G17" s="4">
        <v>0</v>
      </c>
      <c r="H17" s="4">
        <v>0</v>
      </c>
    </row>
    <row r="18" spans="1:8">
      <c r="A18" s="2" t="s">
        <v>171</v>
      </c>
      <c r="B18" s="4" t="s">
        <v>5</v>
      </c>
      <c r="C18" s="4">
        <v>0</v>
      </c>
      <c r="D18" s="4">
        <v>0</v>
      </c>
      <c r="E18" s="4">
        <v>0</v>
      </c>
      <c r="F18" s="4">
        <v>0</v>
      </c>
      <c r="G18" s="4">
        <v>-20.7</v>
      </c>
      <c r="H18" s="4">
        <v>-20.7</v>
      </c>
    </row>
    <row r="19" spans="1:8" ht="30">
      <c r="A19" s="2" t="s">
        <v>172</v>
      </c>
      <c r="B19" s="4" t="s">
        <v>5</v>
      </c>
      <c r="C19" s="4">
        <v>-0.6</v>
      </c>
      <c r="D19" s="4">
        <v>-5.2</v>
      </c>
      <c r="E19" s="4">
        <v>-0.6</v>
      </c>
      <c r="F19" s="4">
        <v>-5.2</v>
      </c>
      <c r="G19" s="4">
        <v>-3.7</v>
      </c>
      <c r="H19" s="4">
        <v>-3.7</v>
      </c>
    </row>
    <row r="20" spans="1:8">
      <c r="A20" s="2" t="s">
        <v>173</v>
      </c>
      <c r="B20" s="4" t="s">
        <v>5</v>
      </c>
      <c r="C20" s="4">
        <v>0</v>
      </c>
      <c r="D20" s="4">
        <v>0</v>
      </c>
      <c r="E20" s="4">
        <v>0</v>
      </c>
      <c r="F20" s="4">
        <v>0</v>
      </c>
      <c r="G20" s="4">
        <v>-9.6</v>
      </c>
      <c r="H20" s="4">
        <v>-9.6</v>
      </c>
    </row>
    <row r="21" spans="1:8" ht="30">
      <c r="A21" s="2" t="s">
        <v>174</v>
      </c>
      <c r="B21" s="4" t="s">
        <v>5</v>
      </c>
      <c r="C21" s="4">
        <v>0</v>
      </c>
      <c r="D21" s="4">
        <v>0</v>
      </c>
      <c r="E21" s="4">
        <v>0</v>
      </c>
      <c r="F21" s="4">
        <v>0</v>
      </c>
      <c r="G21" s="4">
        <v>-10.199999999999999</v>
      </c>
      <c r="H21" s="4">
        <v>-10.199999999999999</v>
      </c>
    </row>
    <row r="22" spans="1:8" ht="30">
      <c r="A22" s="2" t="s">
        <v>175</v>
      </c>
      <c r="B22" s="4" t="s">
        <v>5</v>
      </c>
      <c r="C22" s="4">
        <v>0.2</v>
      </c>
      <c r="D22" s="4">
        <v>-0.7</v>
      </c>
      <c r="E22" s="4">
        <v>0.2</v>
      </c>
      <c r="F22" s="4">
        <v>-0.7</v>
      </c>
      <c r="G22" s="4">
        <v>0</v>
      </c>
      <c r="H22" s="4">
        <v>0</v>
      </c>
    </row>
    <row r="23" spans="1:8">
      <c r="A23" s="2" t="s">
        <v>176</v>
      </c>
      <c r="B23" s="4">
        <v>0</v>
      </c>
      <c r="C23" s="4" t="s">
        <v>5</v>
      </c>
      <c r="D23" s="4" t="s">
        <v>5</v>
      </c>
      <c r="E23" s="4">
        <v>0</v>
      </c>
      <c r="F23" s="4">
        <v>0</v>
      </c>
      <c r="G23" s="4">
        <v>-1.3</v>
      </c>
      <c r="H23" s="4">
        <v>-1.3</v>
      </c>
    </row>
    <row r="24" spans="1:8" ht="30">
      <c r="A24" s="2" t="s">
        <v>177</v>
      </c>
      <c r="B24" s="4" t="s">
        <v>5</v>
      </c>
      <c r="C24" s="4">
        <v>-0.4</v>
      </c>
      <c r="D24" s="4">
        <v>126</v>
      </c>
      <c r="E24" s="4">
        <v>-0.4</v>
      </c>
      <c r="F24" s="4">
        <v>126</v>
      </c>
      <c r="G24" s="4">
        <v>291.60000000000002</v>
      </c>
      <c r="H24" s="4">
        <v>291.60000000000002</v>
      </c>
    </row>
    <row r="25" spans="1:8" ht="30">
      <c r="A25" s="2" t="s">
        <v>178</v>
      </c>
      <c r="B25" s="4" t="s">
        <v>5</v>
      </c>
      <c r="C25" s="4">
        <v>-4.2</v>
      </c>
      <c r="D25" s="4">
        <v>2.6</v>
      </c>
      <c r="E25" s="4">
        <v>-4.2</v>
      </c>
      <c r="F25" s="4">
        <v>2.6</v>
      </c>
      <c r="G25" s="4">
        <v>200.9</v>
      </c>
      <c r="H25" s="4">
        <v>200.9</v>
      </c>
    </row>
    <row r="26" spans="1:8" ht="30">
      <c r="A26" s="2" t="s">
        <v>179</v>
      </c>
      <c r="B26" s="4" t="s">
        <v>5</v>
      </c>
      <c r="C26" s="4">
        <v>16.5</v>
      </c>
      <c r="D26" s="4">
        <v>0.6</v>
      </c>
      <c r="E26" s="4">
        <v>16.5</v>
      </c>
      <c r="F26" s="4">
        <v>0.6</v>
      </c>
      <c r="G26" s="4">
        <v>12.3</v>
      </c>
      <c r="H26" s="4">
        <v>12.3</v>
      </c>
    </row>
    <row r="27" spans="1:8" ht="30">
      <c r="A27" s="2" t="s">
        <v>180</v>
      </c>
      <c r="B27" s="4" t="s">
        <v>5</v>
      </c>
      <c r="C27" s="4">
        <v>12.3</v>
      </c>
      <c r="D27" s="4">
        <v>3.2</v>
      </c>
      <c r="E27" s="4">
        <v>12.3</v>
      </c>
      <c r="F27" s="4">
        <v>3.2</v>
      </c>
      <c r="G27" s="4">
        <v>213.2</v>
      </c>
      <c r="H27" s="4">
        <v>213.2</v>
      </c>
    </row>
    <row r="28" spans="1:8">
      <c r="A28" s="3" t="s">
        <v>181</v>
      </c>
      <c r="B28" s="4" t="s">
        <v>5</v>
      </c>
      <c r="C28" s="4" t="s">
        <v>5</v>
      </c>
      <c r="D28" s="4" t="s">
        <v>5</v>
      </c>
      <c r="E28" s="4" t="s">
        <v>5</v>
      </c>
      <c r="F28" s="4" t="s">
        <v>5</v>
      </c>
      <c r="G28" s="4" t="s">
        <v>5</v>
      </c>
      <c r="H28" s="4" t="s">
        <v>5</v>
      </c>
    </row>
    <row r="29" spans="1:8" ht="30">
      <c r="A29" s="2" t="s">
        <v>182</v>
      </c>
      <c r="B29" s="4" t="s">
        <v>5</v>
      </c>
      <c r="C29" s="4">
        <v>0.3</v>
      </c>
      <c r="D29" s="4">
        <v>32.9</v>
      </c>
      <c r="E29" s="4">
        <v>0.3</v>
      </c>
      <c r="F29" s="4">
        <v>32.9</v>
      </c>
      <c r="G29" s="4">
        <v>21.8</v>
      </c>
      <c r="H29" s="4">
        <v>21.8</v>
      </c>
    </row>
    <row r="30" spans="1:8">
      <c r="A30" s="2" t="s">
        <v>183</v>
      </c>
      <c r="B30" s="4" t="s">
        <v>5</v>
      </c>
      <c r="C30" s="4">
        <v>0</v>
      </c>
      <c r="D30" s="4">
        <v>1.6</v>
      </c>
      <c r="E30" s="4">
        <v>0</v>
      </c>
      <c r="F30" s="4">
        <v>1.6</v>
      </c>
      <c r="G30" s="4">
        <v>1.6</v>
      </c>
      <c r="H30" s="4">
        <v>1.6</v>
      </c>
    </row>
    <row r="31" spans="1:8" ht="30">
      <c r="A31" s="2" t="s">
        <v>184</v>
      </c>
      <c r="B31" s="4" t="s">
        <v>5</v>
      </c>
      <c r="C31" s="4">
        <v>15.7</v>
      </c>
      <c r="D31" s="4">
        <v>26.4</v>
      </c>
      <c r="E31" s="4">
        <v>15.7</v>
      </c>
      <c r="F31" s="4">
        <v>26.4</v>
      </c>
      <c r="G31" s="4">
        <v>30.2</v>
      </c>
      <c r="H31" s="4">
        <v>30.2</v>
      </c>
    </row>
    <row r="32" spans="1:8" ht="30">
      <c r="A32" s="2" t="s">
        <v>185</v>
      </c>
      <c r="B32" s="4" t="s">
        <v>5</v>
      </c>
      <c r="C32" s="4">
        <v>0</v>
      </c>
      <c r="D32" s="4">
        <v>0</v>
      </c>
      <c r="E32" s="4">
        <v>0</v>
      </c>
      <c r="F32" s="4">
        <v>0</v>
      </c>
      <c r="G32" s="4">
        <v>0.2</v>
      </c>
      <c r="H32" s="4">
        <v>0.2</v>
      </c>
    </row>
    <row r="33" spans="1:8" ht="45">
      <c r="A33" s="2" t="s">
        <v>186</v>
      </c>
      <c r="B33" s="4" t="s">
        <v>5</v>
      </c>
      <c r="C33" s="4">
        <v>19.600000000000001</v>
      </c>
      <c r="D33" s="4">
        <v>0</v>
      </c>
      <c r="E33" s="4">
        <v>19.600000000000001</v>
      </c>
      <c r="F33" s="4">
        <v>0</v>
      </c>
      <c r="G33" s="4">
        <v>0</v>
      </c>
      <c r="H33" s="4">
        <v>0</v>
      </c>
    </row>
    <row r="34" spans="1:8">
      <c r="A34" s="2" t="s">
        <v>187</v>
      </c>
      <c r="B34" s="4" t="s">
        <v>5</v>
      </c>
      <c r="C34" s="4">
        <v>0</v>
      </c>
      <c r="D34" s="4">
        <v>0</v>
      </c>
      <c r="E34" s="4">
        <v>0</v>
      </c>
      <c r="F34" s="4">
        <v>0</v>
      </c>
      <c r="G34" s="4">
        <v>10.4</v>
      </c>
      <c r="H34" s="4">
        <v>10.4</v>
      </c>
    </row>
    <row r="35" spans="1:8">
      <c r="A35" s="2" t="s">
        <v>188</v>
      </c>
      <c r="B35" s="4" t="s">
        <v>5</v>
      </c>
      <c r="C35" s="4">
        <v>1.7</v>
      </c>
      <c r="D35" s="4">
        <v>0</v>
      </c>
      <c r="E35" s="4" t="s">
        <v>5</v>
      </c>
      <c r="F35" s="4" t="s">
        <v>5</v>
      </c>
      <c r="G35" s="4">
        <v>0</v>
      </c>
      <c r="H35" s="4" t="s">
        <v>5</v>
      </c>
    </row>
    <row r="36" spans="1:8" ht="30">
      <c r="A36" s="2" t="s">
        <v>189</v>
      </c>
      <c r="B36" s="4" t="s">
        <v>5</v>
      </c>
      <c r="C36" s="4">
        <v>0</v>
      </c>
      <c r="D36" s="4">
        <v>0</v>
      </c>
      <c r="E36" s="4">
        <v>1.7</v>
      </c>
      <c r="F36" s="4">
        <v>0</v>
      </c>
      <c r="G36" s="4">
        <v>9.5</v>
      </c>
      <c r="H36" s="4">
        <v>1.3</v>
      </c>
    </row>
    <row r="37" spans="1:8" ht="30">
      <c r="A37" s="2" t="s">
        <v>190</v>
      </c>
      <c r="B37" s="4" t="s">
        <v>5</v>
      </c>
      <c r="C37" s="4" t="s">
        <v>5</v>
      </c>
      <c r="D37" s="4" t="s">
        <v>5</v>
      </c>
      <c r="E37" s="10">
        <v>0</v>
      </c>
      <c r="F37" s="10">
        <v>0</v>
      </c>
      <c r="G37" s="4" t="s">
        <v>5</v>
      </c>
      <c r="H37" s="8">
        <v>2.4</v>
      </c>
    </row>
  </sheetData>
  <mergeCells count="2">
    <mergeCell ref="G1:H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5703125" bestFit="1" customWidth="1"/>
    <col min="2" max="2" width="36.5703125" bestFit="1" customWidth="1"/>
  </cols>
  <sheetData>
    <row r="1" spans="1:2">
      <c r="A1" s="7" t="s">
        <v>191</v>
      </c>
      <c r="B1" s="1" t="s">
        <v>1</v>
      </c>
    </row>
    <row r="2" spans="1:2">
      <c r="A2" s="7"/>
      <c r="B2" s="1" t="s">
        <v>2</v>
      </c>
    </row>
    <row r="3" spans="1:2">
      <c r="A3" s="3" t="s">
        <v>192</v>
      </c>
      <c r="B3" s="4" t="s">
        <v>5</v>
      </c>
    </row>
    <row r="4" spans="1:2">
      <c r="A4" s="15" t="s">
        <v>191</v>
      </c>
      <c r="B4" s="4" t="s">
        <v>5</v>
      </c>
    </row>
    <row r="5" spans="1:2">
      <c r="A5" s="15"/>
      <c r="B5" s="11" t="s">
        <v>191</v>
      </c>
    </row>
    <row r="6" spans="1:2" ht="230.25">
      <c r="A6" s="15"/>
      <c r="B6" s="12" t="s">
        <v>193</v>
      </c>
    </row>
    <row r="7" spans="1:2" ht="90">
      <c r="A7" s="15"/>
      <c r="B7" s="12" t="s">
        <v>194</v>
      </c>
    </row>
    <row r="8" spans="1:2">
      <c r="A8" s="2" t="s">
        <v>26</v>
      </c>
      <c r="B8" s="4" t="s">
        <v>5</v>
      </c>
    </row>
    <row r="9" spans="1:2">
      <c r="A9" s="3" t="s">
        <v>192</v>
      </c>
      <c r="B9" s="4" t="s">
        <v>5</v>
      </c>
    </row>
    <row r="10" spans="1:2">
      <c r="A10" s="15" t="s">
        <v>191</v>
      </c>
      <c r="B10" s="4" t="s">
        <v>5</v>
      </c>
    </row>
    <row r="11" spans="1:2">
      <c r="A11" s="15"/>
      <c r="B11" s="13" t="s">
        <v>191</v>
      </c>
    </row>
    <row r="12" spans="1:2">
      <c r="A12" s="15"/>
      <c r="B12" s="4"/>
    </row>
    <row r="13" spans="1:2" ht="217.5">
      <c r="A13" s="15"/>
      <c r="B13" s="14" t="s">
        <v>195</v>
      </c>
    </row>
    <row r="14" spans="1:2">
      <c r="A14" s="15"/>
      <c r="B14" s="4"/>
    </row>
    <row r="15" spans="1:2" ht="39">
      <c r="A15" s="15"/>
      <c r="B15" s="14" t="s">
        <v>196</v>
      </c>
    </row>
  </sheetData>
  <mergeCells count="3">
    <mergeCell ref="A1:A2"/>
    <mergeCell ref="A4:A7"/>
    <mergeCell ref="A10: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 bestFit="1" customWidth="1"/>
    <col min="2" max="2" width="36.5703125" bestFit="1" customWidth="1"/>
  </cols>
  <sheetData>
    <row r="1" spans="1:2">
      <c r="A1" s="7" t="s">
        <v>197</v>
      </c>
      <c r="B1" s="1" t="s">
        <v>1</v>
      </c>
    </row>
    <row r="2" spans="1:2">
      <c r="A2" s="7"/>
      <c r="B2" s="1" t="s">
        <v>2</v>
      </c>
    </row>
    <row r="3" spans="1:2">
      <c r="A3" s="3" t="s">
        <v>198</v>
      </c>
      <c r="B3" s="4" t="s">
        <v>5</v>
      </c>
    </row>
    <row r="4" spans="1:2">
      <c r="A4" s="15" t="s">
        <v>197</v>
      </c>
      <c r="B4" s="4" t="s">
        <v>5</v>
      </c>
    </row>
    <row r="5" spans="1:2">
      <c r="A5" s="15"/>
      <c r="B5" s="11" t="s">
        <v>197</v>
      </c>
    </row>
    <row r="6" spans="1:2" ht="102.75">
      <c r="A6" s="15"/>
      <c r="B6" s="12" t="s">
        <v>199</v>
      </c>
    </row>
    <row r="7" spans="1:2" ht="90">
      <c r="A7" s="15"/>
      <c r="B7" s="12" t="s">
        <v>200</v>
      </c>
    </row>
    <row r="8" spans="1:2" ht="357.75">
      <c r="A8" s="15"/>
      <c r="B8" s="12" t="s">
        <v>201</v>
      </c>
    </row>
    <row r="9" spans="1:2" ht="51.75">
      <c r="A9" s="15"/>
      <c r="B9" s="12" t="s">
        <v>202</v>
      </c>
    </row>
    <row r="10" spans="1:2">
      <c r="A10" s="2" t="s">
        <v>26</v>
      </c>
      <c r="B10" s="4" t="s">
        <v>5</v>
      </c>
    </row>
    <row r="11" spans="1:2">
      <c r="A11" s="3" t="s">
        <v>198</v>
      </c>
      <c r="B11" s="4" t="s">
        <v>5</v>
      </c>
    </row>
    <row r="12" spans="1:2">
      <c r="A12" s="15" t="s">
        <v>197</v>
      </c>
      <c r="B12" s="4" t="s">
        <v>5</v>
      </c>
    </row>
    <row r="13" spans="1:2">
      <c r="A13" s="15"/>
      <c r="B13" s="11" t="s">
        <v>197</v>
      </c>
    </row>
    <row r="14" spans="1:2" ht="102.75">
      <c r="A14" s="15"/>
      <c r="B14" s="12" t="s">
        <v>199</v>
      </c>
    </row>
    <row r="15" spans="1:2" ht="90">
      <c r="A15" s="15"/>
      <c r="B15" s="12" t="s">
        <v>200</v>
      </c>
    </row>
    <row r="16" spans="1:2" ht="357.75">
      <c r="A16" s="15"/>
      <c r="B16" s="12" t="s">
        <v>201</v>
      </c>
    </row>
    <row r="17" spans="1:2" ht="51.75">
      <c r="A17" s="15"/>
      <c r="B17" s="12" t="s">
        <v>202</v>
      </c>
    </row>
  </sheetData>
  <mergeCells count="3">
    <mergeCell ref="A1:A2"/>
    <mergeCell ref="A4:A9"/>
    <mergeCell ref="A12: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Formation</vt:lpstr>
      <vt:lpstr>Basis_of_Presentation</vt:lpstr>
      <vt:lpstr>Significant_Accounting_Policie</vt:lpstr>
      <vt:lpstr>Investment_in_Real_Estate</vt:lpstr>
      <vt:lpstr>Debt_and_Other_Financing_Arran</vt:lpstr>
      <vt:lpstr>Fair_Value_of_Financial_Instru</vt:lpstr>
      <vt:lpstr>Noncontrolling_Interest</vt:lpstr>
      <vt:lpstr>Shareholders_Equity_Partnershi</vt:lpstr>
      <vt:lpstr>Equity_Incentive_Plan</vt:lpstr>
      <vt:lpstr>Loss_per_Share</vt:lpstr>
      <vt:lpstr>Related_Party_Transactions</vt:lpstr>
      <vt:lpstr>Income_Taxes</vt:lpstr>
      <vt:lpstr>Guarantors_Guarantors</vt:lpstr>
      <vt:lpstr>Significant_Accounting_Policie1</vt:lpstr>
      <vt:lpstr>Investment_in_Real_Estate_Tabl</vt:lpstr>
      <vt:lpstr>Debt_and_Other_Financing_Arran1</vt:lpstr>
      <vt:lpstr>Fair_Value_of_Financial_Instru1</vt:lpstr>
      <vt:lpstr>Loss_per_Share_Tables</vt:lpstr>
      <vt:lpstr>Related_Party_Transactions_Tab</vt:lpstr>
      <vt:lpstr>Description_of_Business_Additi</vt:lpstr>
      <vt:lpstr>Formation_Additional_Informati</vt:lpstr>
      <vt:lpstr>Significant_Accounting_Policie2</vt:lpstr>
      <vt:lpstr>Investment_in_Real_Estate_Sche</vt:lpstr>
      <vt:lpstr>Investment_in_Real_Estate_Addi</vt:lpstr>
      <vt:lpstr>Debt_and_Other_Financing_Arran2</vt:lpstr>
      <vt:lpstr>Debt_and_Other_Financing_Arran3</vt:lpstr>
      <vt:lpstr>Fair_Value_of_Financial_Instru2</vt:lpstr>
      <vt:lpstr>Noncontrolling_Interest_Additi</vt:lpstr>
      <vt:lpstr>Shareholders_Equity_Partnershi1</vt:lpstr>
      <vt:lpstr>Equity_Incentive_Plan_Addition</vt:lpstr>
      <vt:lpstr>Loss_per_Share_Computation_of_</vt:lpstr>
      <vt:lpstr>Related_Party_Transactions_Sch</vt:lpstr>
      <vt:lpstr>Income_Taxes_Additional_Inform</vt:lpstr>
      <vt:lpstr>Guaranto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6:51Z</dcterms:created>
  <dcterms:modified xsi:type="dcterms:W3CDTF">2013-11-12T11:06:51Z</dcterms:modified>
</cp:coreProperties>
</file>